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9" r:id="rId1"/>
    <sheet name="Consolidated_Balance_Sheets" sheetId="110" r:id="rId2"/>
    <sheet name="Consolidated_Balance_Sheets_Pa" sheetId="111" r:id="rId3"/>
    <sheet name="Consolidated_Statements_of_Ope" sheetId="4" r:id="rId4"/>
    <sheet name="Consolidated_Statements_of_Com" sheetId="5" r:id="rId5"/>
    <sheet name="Consolidated_Statements_of_Cha" sheetId="112" r:id="rId6"/>
    <sheet name="Consolidated_Statements_of_Cha1" sheetId="7" r:id="rId7"/>
    <sheet name="Consolidated_Statements_of_Cas" sheetId="8" r:id="rId8"/>
    <sheet name="Organization" sheetId="113" r:id="rId9"/>
    <sheet name="Summary_of_Significant_Account" sheetId="114" r:id="rId10"/>
    <sheet name="Cash_and_Securities_Segregated" sheetId="115" r:id="rId11"/>
    <sheet name="Receivable_From_and_Payable_to" sheetId="116" r:id="rId12"/>
    <sheet name="Fair_value_measurements" sheetId="117" r:id="rId13"/>
    <sheet name="Collateralized_Transactions" sheetId="118" r:id="rId14"/>
    <sheet name="Variable_Interest_Entities" sheetId="119" r:id="rId15"/>
    <sheet name="Commercial_Mortgage_Banking" sheetId="120" r:id="rId16"/>
    <sheet name="Office_Facilities" sheetId="121" r:id="rId17"/>
    <sheet name="Bank_Call_Loans" sheetId="122" r:id="rId18"/>
    <sheet name="LongTerm_Debt" sheetId="123" r:id="rId19"/>
    <sheet name="Share_Capital" sheetId="124" r:id="rId20"/>
    <sheet name="Contributed_Capital" sheetId="125" r:id="rId21"/>
    <sheet name="Earnings_Per_Share" sheetId="126" r:id="rId22"/>
    <sheet name="Income_taxes" sheetId="127" r:id="rId23"/>
    <sheet name="Employee_Compensation_Plans" sheetId="128" r:id="rId24"/>
    <sheet name="Commitments_and_Contingencies" sheetId="129" r:id="rId25"/>
    <sheet name="Regulatory_Requirements" sheetId="130" r:id="rId26"/>
    <sheet name="Goodwill_and_intangibles" sheetId="131" r:id="rId27"/>
    <sheet name="Segment_Information" sheetId="132" r:id="rId28"/>
    <sheet name="Related_Party_Transactions" sheetId="133" r:id="rId29"/>
    <sheet name="Subsequent_Events" sheetId="134" r:id="rId30"/>
    <sheet name="Quarterly_Information_unaudite" sheetId="135" r:id="rId31"/>
    <sheet name="Supplemental_Guarantor_Consoli" sheetId="136" r:id="rId32"/>
    <sheet name="Summary_of_Significant_Account1" sheetId="137" r:id="rId33"/>
    <sheet name="Receivable_From_and_Payable_to1" sheetId="138" r:id="rId34"/>
    <sheet name="Fair_value_measurements_Tables" sheetId="139" r:id="rId35"/>
    <sheet name="Collateralized_Transactions_Ta" sheetId="140" r:id="rId36"/>
    <sheet name="Variable_Interest_Entities_Tab" sheetId="141" r:id="rId37"/>
    <sheet name="Commercial_Mortgage_Banking_Ta" sheetId="142" r:id="rId38"/>
    <sheet name="Office_Facilities_Tables" sheetId="143" r:id="rId39"/>
    <sheet name="Bank_Call_Loans_Tables" sheetId="144" r:id="rId40"/>
    <sheet name="LongTerm_Debt_Tables" sheetId="145" r:id="rId41"/>
    <sheet name="Share_Capital_Tables" sheetId="146" r:id="rId42"/>
    <sheet name="Earnings_Per_Share_Tables" sheetId="147" r:id="rId43"/>
    <sheet name="Income_taxes_Tables" sheetId="148" r:id="rId44"/>
    <sheet name="Employee_Compensation_Plans_Ta" sheetId="149" r:id="rId45"/>
    <sheet name="Commitments_and_Contingencies_" sheetId="150" r:id="rId46"/>
    <sheet name="Segment_Information_Tables" sheetId="151" r:id="rId47"/>
    <sheet name="Quarterly_Information_unaudite1" sheetId="152" r:id="rId48"/>
    <sheet name="Supplemental_Guarantor_Consoli1" sheetId="153" r:id="rId49"/>
    <sheet name="Organization_Additional_Inform" sheetId="154" r:id="rId50"/>
    <sheet name="Summary_of_Significant_Account2" sheetId="155" r:id="rId51"/>
    <sheet name="Cash_and_Securities_Segregated1" sheetId="156" r:id="rId52"/>
    <sheet name="Recovered_Sheet1" sheetId="157" r:id="rId53"/>
    <sheet name="Fair_Value_Measurements_Securi" sheetId="158" r:id="rId54"/>
    <sheet name="Fair_Value_Measurements_Additi" sheetId="159" r:id="rId55"/>
    <sheet name="Fair_Value_Measurements_Quanti" sheetId="56" r:id="rId56"/>
    <sheet name="Fair_Value_Measurements_Quanti1" sheetId="57" r:id="rId57"/>
    <sheet name="Fair_Value_Measurements_Invest" sheetId="160" r:id="rId58"/>
    <sheet name="Fair_Value_Measurements_Assets" sheetId="161" r:id="rId59"/>
    <sheet name="Fair_Value_Measurements_Change" sheetId="60" r:id="rId60"/>
    <sheet name="Fair_Value_Measurements_Assets1" sheetId="162" r:id="rId61"/>
    <sheet name="Fair_Value_Measurements_Notion" sheetId="163" r:id="rId62"/>
    <sheet name="Fair_Value_Measurements_Fair_V" sheetId="63" r:id="rId63"/>
    <sheet name="Collateralized_Transactions_Ad" sheetId="164" r:id="rId64"/>
    <sheet name="Collateralized_Transactions_Sc" sheetId="165" r:id="rId65"/>
    <sheet name="Variable_Interest_Entities_Var" sheetId="166" r:id="rId66"/>
    <sheet name="Commercial_Mortgage_Banking_Ad" sheetId="67" r:id="rId67"/>
    <sheet name="Commercial_Mortgage_Banking_Un" sheetId="167" r:id="rId68"/>
    <sheet name="Commercial_Mortgage_Banking_Su" sheetId="69" r:id="rId69"/>
    <sheet name="Commercial_Mortgage_Banking_Sc" sheetId="168" r:id="rId70"/>
    <sheet name="Commercial_Mortgage_Banking_Co" sheetId="71" r:id="rId71"/>
    <sheet name="Office_Facilities_Summary_of_O" sheetId="169" r:id="rId72"/>
    <sheet name="Office_Facilities_Additional_I" sheetId="73" r:id="rId73"/>
    <sheet name="Bank_Call_Loans_Additional_Inf" sheetId="74" r:id="rId74"/>
    <sheet name="Bank_Call_Loans_Summary_of_Ban" sheetId="75" r:id="rId75"/>
    <sheet name="LongTerm_Debt_Schedule_of_Long" sheetId="76" r:id="rId76"/>
    <sheet name="LongTerm_Debt_Additional_Infor" sheetId="170" r:id="rId77"/>
    <sheet name="Share_Capital_Additional_Infor" sheetId="171" r:id="rId78"/>
    <sheet name="Share_Capital_Changes_in_Numbe" sheetId="79" r:id="rId79"/>
    <sheet name="Share_capital_Summary_of_Divid" sheetId="80" r:id="rId80"/>
    <sheet name="Contributed_Capital_Additional" sheetId="81" r:id="rId81"/>
    <sheet name="Earnings_Per_Share_Summary_of_" sheetId="82" r:id="rId82"/>
    <sheet name="Earnings_Per_Share_Summary_of_1" sheetId="83" r:id="rId83"/>
    <sheet name="Income_Taxes_Schedule_of_Recon" sheetId="84" r:id="rId84"/>
    <sheet name="Income_Taxes_Schedule_of_Curre" sheetId="85" r:id="rId85"/>
    <sheet name="Income_Taxes_Additional_Inform" sheetId="86" r:id="rId86"/>
    <sheet name="Income_Taxes_Schedule_of_Signi" sheetId="172" r:id="rId87"/>
    <sheet name="Income_Taxes_Schedule_of_Unrec" sheetId="88" r:id="rId88"/>
    <sheet name="Employee_Compensation_Plans_Sc" sheetId="89" r:id="rId89"/>
    <sheet name="Employee_Compensation_Plans_Ad" sheetId="173" r:id="rId90"/>
    <sheet name="Employee_Compensation_Plans_Sc1" sheetId="91" r:id="rId91"/>
    <sheet name="Employee_Compensation_Plans_Su" sheetId="92" r:id="rId92"/>
    <sheet name="Employee_Compensation_Plans_Su1" sheetId="93" r:id="rId93"/>
    <sheet name="Employee_Compensation_Plans_Su2" sheetId="94" r:id="rId94"/>
    <sheet name="Employee_Compensation_Plans_St" sheetId="95" r:id="rId95"/>
    <sheet name="Commitments_and_Contingencies_1" sheetId="96" r:id="rId96"/>
    <sheet name="Commitments_and_Contingencies_2" sheetId="174" r:id="rId97"/>
    <sheet name="Regulatory_Requirements_Additi" sheetId="175" r:id="rId98"/>
    <sheet name="Goodwill_and_intangibles_Addit" sheetId="176" r:id="rId99"/>
    <sheet name="Segment_Information_Reported_R" sheetId="100" r:id="rId100"/>
    <sheet name="Segment_Information_Revenue_Cl" sheetId="101" r:id="rId101"/>
    <sheet name="Subsequent_Events_Additional_I" sheetId="102" r:id="rId102"/>
    <sheet name="Quarterly_Information_Schedule" sheetId="103" r:id="rId103"/>
    <sheet name="Supplemental_Guarantor_Condens" sheetId="104" r:id="rId104"/>
    <sheet name="Supplemental_Guarantor_Condens1" sheetId="177" r:id="rId105"/>
    <sheet name="Supplemental_Guarantor_Condens2" sheetId="178" r:id="rId106"/>
    <sheet name="Supplemental_Guarantor_Condens3" sheetId="107" r:id="rId107"/>
    <sheet name="Supplemental_Guarantor_Condens4" sheetId="108" r:id="rId108"/>
  </sheets>
  <calcPr calcId="0"/>
</workbook>
</file>

<file path=xl/sharedStrings.xml><?xml version="1.0" encoding="utf-8"?>
<sst xmlns="http://schemas.openxmlformats.org/spreadsheetml/2006/main" count="23734" uniqueCount="2053">
  <si>
    <t>Document and Entity Information (USD $)</t>
  </si>
  <si>
    <t>In Millions, except Share data, unless otherwise specified</t>
  </si>
  <si>
    <t>12 Months Ended</t>
  </si>
  <si>
    <t>Dec. 31, 2013</t>
  </si>
  <si>
    <t>Jun. 28, 2013</t>
  </si>
  <si>
    <t>Feb. 28, 2014</t>
  </si>
  <si>
    <t>Class A Stock [Member]</t>
  </si>
  <si>
    <t>Class B Stock [Member]</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OPPENHEIMER HOLDINGS INC</t>
  </si>
  <si>
    <t>Entity Central Index Key</t>
  </si>
  <si>
    <t>'0000791963</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cash equivalents</t>
  </si>
  <si>
    <t>Cash and securities segregated for regulatory and other purposes</t>
  </si>
  <si>
    <t>Deposits with clearing organizations</t>
  </si>
  <si>
    <t>Receivable from brokers, dealers and clearing organizations</t>
  </si>
  <si>
    <t>Receivable from customers, net of allowance for credit losses of $2,423 ($2,256 in 2012)</t>
  </si>
  <si>
    <t>Income tax receivable, net</t>
  </si>
  <si>
    <t>Securities purchased under agreements to resell</t>
  </si>
  <si>
    <t>Securities owned, including amounts pledged of $586,625 ($569,995 in 2012), at fair value</t>
  </si>
  <si>
    <t>Notes receivable, net</t>
  </si>
  <si>
    <t>Office facilities, net accumulated depreciation of $97,118 ($89,027 in 2012)</t>
  </si>
  <si>
    <t>Deferred tax assets, net</t>
  </si>
  <si>
    <t>Intangible assets</t>
  </si>
  <si>
    <t>Goodwill</t>
  </si>
  <si>
    <t>Loans held for sale</t>
  </si>
  <si>
    <t>Mortgage servicing rights</t>
  </si>
  <si>
    <t>Other assets</t>
  </si>
  <si>
    <t>Total assets</t>
  </si>
  <si>
    <t>Liabilities</t>
  </si>
  <si>
    <t>Drafts payable</t>
  </si>
  <si>
    <t>Bank call loans</t>
  </si>
  <si>
    <t>Payable to brokers, dealers and clearing organizations</t>
  </si>
  <si>
    <t>Payable to customers</t>
  </si>
  <si>
    <t>Securities sold under agreements to repurchase</t>
  </si>
  <si>
    <t>Securities sold, but not yet purchased, at fair value</t>
  </si>
  <si>
    <t>Accrued compensation</t>
  </si>
  <si>
    <t>Accounts payable and other liabilities</t>
  </si>
  <si>
    <t>Senior secured notes</t>
  </si>
  <si>
    <t>Deferred tax liabilities, net</t>
  </si>
  <si>
    <t>Total liabilities</t>
  </si>
  <si>
    <t>Commitments and contingencies (Note 17)</t>
  </si>
  <si>
    <t>'  </t>
  </si>
  <si>
    <t>Share capital</t>
  </si>
  <si>
    <t>Common stock</t>
  </si>
  <si>
    <t>Contributed capital</t>
  </si>
  <si>
    <t>Retained earnings</t>
  </si>
  <si>
    <t>Accumulated other comprehensive income</t>
  </si>
  <si>
    <t>Total Oppenheimer Holdings Inc. stockholders' equity</t>
  </si>
  <si>
    <t>Non-controlling interest</t>
  </si>
  <si>
    <t>Total stockholders' equity</t>
  </si>
  <si>
    <t>Total liabilities and stockholders' equity</t>
  </si>
  <si>
    <t>Consolidated Balance Sheets (Parenthetical) (USD $)</t>
  </si>
  <si>
    <t>In Thousands, except Share data, unless otherwise specified</t>
  </si>
  <si>
    <t>Dec. 31, 2011</t>
  </si>
  <si>
    <t>Oct. 07, 2011</t>
  </si>
  <si>
    <t>Dec. 31, 2010</t>
  </si>
  <si>
    <t>Allowance for credit losses</t>
  </si>
  <si>
    <t>Amounts pledged</t>
  </si>
  <si>
    <t>Net accumulated depreciation</t>
  </si>
  <si>
    <t>Common stock, shares issued</t>
  </si>
  <si>
    <t>Common stock, shares outstanding</t>
  </si>
  <si>
    <t>Consolidated Statements of Operations (USD $)</t>
  </si>
  <si>
    <t>3 Months Ended</t>
  </si>
  <si>
    <t>Sep. 30, 2013</t>
  </si>
  <si>
    <t>Jun. 30, 2013</t>
  </si>
  <si>
    <t>Mar. 31, 2013</t>
  </si>
  <si>
    <t>Sep. 30, 2012</t>
  </si>
  <si>
    <t>Jun. 30, 2012</t>
  </si>
  <si>
    <t>Mar. 31, 2012</t>
  </si>
  <si>
    <t>REVENUE</t>
  </si>
  <si>
    <t>Commissions</t>
  </si>
  <si>
    <t>Advisory fees</t>
  </si>
  <si>
    <t>Investment banking</t>
  </si>
  <si>
    <t>Interest</t>
  </si>
  <si>
    <t>Principal transactions, net</t>
  </si>
  <si>
    <t>Other</t>
  </si>
  <si>
    <t>Total revenue</t>
  </si>
  <si>
    <t>EXPENSES</t>
  </si>
  <si>
    <t>Compensation and related expenses</t>
  </si>
  <si>
    <t>Occupancy and equipment costs</t>
  </si>
  <si>
    <t>Communications and technology</t>
  </si>
  <si>
    <t>Clearing and exchange fees</t>
  </si>
  <si>
    <t>Total expenses</t>
  </si>
  <si>
    <t>Income (loss) before income taxes</t>
  </si>
  <si>
    <t>Income tax provision</t>
  </si>
  <si>
    <t>Net income (loss) for the year</t>
  </si>
  <si>
    <t>Less net income attributable to non-controlling interest, net of tax</t>
  </si>
  <si>
    <t>Net income (loss) attributable to Oppenheimer Holdings Inc.</t>
  </si>
  <si>
    <t>Earnings (loss) per share attributable to Oppenheimer Holdings Inc.</t>
  </si>
  <si>
    <t>Basic</t>
  </si>
  <si>
    <t>Diluted</t>
  </si>
  <si>
    <t>Weighted average shares</t>
  </si>
  <si>
    <t>Consolidated Statements of Comprehensive Income (Loss) (USD $)</t>
  </si>
  <si>
    <t>Statement Of Income And Comprehensive Income [Abstract]</t>
  </si>
  <si>
    <t>Other comprehensive income (loss)</t>
  </si>
  <si>
    <t>Currency translation adjustment</t>
  </si>
  <si>
    <t>Change in cash flow hedges, net of tax</t>
  </si>
  <si>
    <t>Total other comprehensive income (loss), net of tax</t>
  </si>
  <si>
    <t>[1]</t>
  </si>
  <si>
    <t>Comprehensive income (loss) for the year</t>
  </si>
  <si>
    <t>Net income attributable to non-controlling interests, net of tax</t>
  </si>
  <si>
    <t>Comprehensive income (loss) attributable to Oppenheimer Holdings Inc.</t>
  </si>
  <si>
    <t>Total other comprehensive income (loss) is attributable to Oppenheimer Holdings Inc. No other comprehensive income (loss) is attributable to non-controlling interests.</t>
  </si>
  <si>
    <t>Consolidated Statements of Changes in Stockholders' Equity (USD $)</t>
  </si>
  <si>
    <t>In Thousands</t>
  </si>
  <si>
    <t>Total</t>
  </si>
  <si>
    <t>Share Capital [Member]</t>
  </si>
  <si>
    <t>Contributed Capital [Member]</t>
  </si>
  <si>
    <t>Retained Earnings [Member]</t>
  </si>
  <si>
    <t>Accumulated Other Comprehensive Income (Loss) [Member]</t>
  </si>
  <si>
    <t>Non-Controlling Interest [Member]</t>
  </si>
  <si>
    <t>Balance at Dec. 31, 2010</t>
  </si>
  <si>
    <t>Tax deficiency from share-based awards</t>
  </si>
  <si>
    <t>Net income (loss) for the period attributable to Oppenheimer Holdings Inc.</t>
  </si>
  <si>
    <t>Net income attributable to non-controlling interest, net of tax</t>
  </si>
  <si>
    <t>Issuance of Class A non-voting common stock</t>
  </si>
  <si>
    <t>Share-based expense</t>
  </si>
  <si>
    <t>Dividends paid ($0.44 per share)</t>
  </si>
  <si>
    <t>Repurchase of Class A non-voting common stock for cancellation</t>
  </si>
  <si>
    <t>Vested employee share plan awards</t>
  </si>
  <si>
    <t>Acquisition of non-controlling interest</t>
  </si>
  <si>
    <t>Balance at Dec. 31, 2011</t>
  </si>
  <si>
    <t>Balance at Dec. 31, 2012</t>
  </si>
  <si>
    <t>Balance at Dec. 31, 2013</t>
  </si>
  <si>
    <t>Consolidated Statements of Changes in Stockholders' Equity (Parenthetical) (Retained Earnings [Member], USD $)</t>
  </si>
  <si>
    <t>Dividends</t>
  </si>
  <si>
    <t>Consolidated Statements of Cash Flows (USD $)</t>
  </si>
  <si>
    <t>Cash flows from operating activities</t>
  </si>
  <si>
    <t>Adjustments to reconcile net income (loss) to net cash provided by operating activities</t>
  </si>
  <si>
    <t>Depreciation and amortization of office facilities and leasehold improvements</t>
  </si>
  <si>
    <t>Deferred income taxes</t>
  </si>
  <si>
    <t>Amortization of notes receivable</t>
  </si>
  <si>
    <t>Amortization of debt issuance costs</t>
  </si>
  <si>
    <t>Amortization of intangible assets</t>
  </si>
  <si>
    <t>Amortization of mortgage servicing rights</t>
  </si>
  <si>
    <t>Provision for (reversal of) credit losses</t>
  </si>
  <si>
    <t>Share-based compensation</t>
  </si>
  <si>
    <t>Reduction of excess of fair value of acquired assets over cost</t>
  </si>
  <si>
    <t>Decrease (increase) in operating assets:</t>
  </si>
  <si>
    <t>Receivable from customers</t>
  </si>
  <si>
    <t>Income tax receivable</t>
  </si>
  <si>
    <t>Securities owned</t>
  </si>
  <si>
    <t>Notes receivable</t>
  </si>
  <si>
    <t>Mortgage servicing rights less amortization</t>
  </si>
  <si>
    <t>Increase (decrease) in operating liabilities:</t>
  </si>
  <si>
    <t>Securities sold, but not yet purchased</t>
  </si>
  <si>
    <t>Cash provided by (used in) continuing operations</t>
  </si>
  <si>
    <t>Cash flows from investing activities</t>
  </si>
  <si>
    <t>Purchase of office facilities</t>
  </si>
  <si>
    <t>Cash used in investing activities</t>
  </si>
  <si>
    <t>Cash flows from financing activities</t>
  </si>
  <si>
    <t>Cash dividends paid on Class A non-voting and Class B voting common stock</t>
  </si>
  <si>
    <t>Debt issuance costs</t>
  </si>
  <si>
    <t>Issuance of senior secured notes</t>
  </si>
  <si>
    <t>Buy-back of senior secured notes</t>
  </si>
  <si>
    <t>Repayment of subordinated note</t>
  </si>
  <si>
    <t>Repayment of senior secured credit note</t>
  </si>
  <si>
    <t>(Decrease) increase in bank call loans, net</t>
  </si>
  <si>
    <t>Cash (used in) provided by financing activities</t>
  </si>
  <si>
    <t>Net (decrease) increase in cash and cash equivalents</t>
  </si>
  <si>
    <t>Cash and cash equivalents, beginning of the year</t>
  </si>
  <si>
    <t>Cash and cash equivalents, end of the year</t>
  </si>
  <si>
    <t>Schedule of non-cash financing activities</t>
  </si>
  <si>
    <t>Employee share plan issuance</t>
  </si>
  <si>
    <t>Supplemental disclosure of cash flow information</t>
  </si>
  <si>
    <t>Cash paid during the year for interest</t>
  </si>
  <si>
    <t>Cash paid during the year for income taxes, net of refunds</t>
  </si>
  <si>
    <t>Organization</t>
  </si>
  <si>
    <t>Accounting Policies [Abstract]</t>
  </si>
  <si>
    <t>Oppenheimer Holdings Inc. (“OPY”) is incorporated under the laws of the State of Delaware. The consolidated financial statements include the accounts of OPY and its subsidiaries (together, the “Company”). The principal subsidiaries of OPY are Oppenheimer &amp; Co. Inc. (“Oppenheimer”), a registered broker dealer in securities, Oppenheimer Asset Management Inc. (“OAM”) and its wholly owned subsidiary, Oppenheimer Investment Management Inc. (“OIM”), both registered investment advisors under the Investment Advisors Act of 1940, Oppenheimer Trust Company (“Oppenheimer Trust”), a limited purpose trust company that provides fiduciary services such as trust and estate administration and investment management, Oppenheimer Multifamily Housing &amp; Healthcare Finance, Inc. (“OMHHF”), which is engaged in commercial mortgage origination and servicing, OPY Credit Corp., which offers syndication as well as trading of issued corporate loans, Oppenheimer Europe Ltd., based in the United Kingdom, with an office in the Isle of Jersey, which provides institutional equities and fixed income brokerage and corporate financial services and is regulated by the Financial Conduct Authority, and Oppenheimer Investments Asia Limited, based in Hong Kong, China, which provides assistance in accessing the U.S. equities markets and limited mergers and acquisitions advisory services to Asia-based companies, as well as offering fixed income brokerage services to institutional investors.</t>
  </si>
  <si>
    <t>Oppenheimer provides its services from 96 offices in 25 states located throughout the United States and in 5 foreign jurisdictions. Oppenheimer owns Freedom Investments, Inc. (“Freedom”), a registered broker dealer in securities, which also operates as the BUYandHOLD division of Freedom, offering on-line discount brokerage and dollar-based investing services, and Oppenheimer Israel (OPCO) Ltd., which is engaged in offering investment services in the State of Israel. Freedom has been approved to operate as a representative office in Beijing, China. Oppenheimer holds a trading permit on the New York Stock Exchange and is a member of several other regional exchanges in the United States.</t>
  </si>
  <si>
    <t>Summary of Significant Accounting Policies</t>
  </si>
  <si>
    <t>Summary of significant accounting policies</t>
  </si>
  <si>
    <t>Basis of Presentation</t>
  </si>
  <si>
    <t>The consolidated financial statements have been prepared in conformity with accounting principles generally accepted in the United States of America for purpose of inclusion in the Company’s Annual Report on Form 10-K and in its annual report to stockholders. Intercompany transactions and balances have been eliminated in the preparation of the consolidated financial statements.</t>
  </si>
  <si>
    <t>Accounting standards require the Company to present non-controlling interests as a separate component of stockholders’ equity on the Company’s consolidated balance sheet. On September 28, 2012, the Company purchased additional shares of OMHHF for $3.0 million, representing 16.32% of OMHHF. As of December 31, 2013, the Company owned 83.68% of OMHHF and the non-controlling interest recorded in the consolidated balance sheet was $5.4 million.</t>
  </si>
  <si>
    <t>Description of Business</t>
  </si>
  <si>
    <t>The Company engages in a broad range of activities in the financial services industry, including retail securities brokerage, institutional sales and trading, investment banking (both corporate and public finance), research, market-making, trust services, mortgage banking and investment advisory and asset management services.</t>
  </si>
  <si>
    <t>Use of Estimates</t>
  </si>
  <si>
    <t>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s of the consolidated financial statements and the reported amounts of revenue and expenses during the reporting periods.</t>
  </si>
  <si>
    <t>In presenting the consolidated financial statements, management makes estimates regarding valuations of financial instruments, loans and allowances for credit losses, the outcome of legal and regulatory matters, the carrying amount of goodwill and other intangible assets, valuation of stock-based compensation plans, and income taxes. Estimates, by their nature, are based on judgment and available information. Therefore, actual results could be materially different from these estimates. A discussion of certain areas in which estimates are a significant component of the amounts reported in the consolidated financial statements follows.</t>
  </si>
  <si>
    <t>Financial Instruments and Fair Value</t>
  </si>
  <si>
    <t>Financial Instruments</t>
  </si>
  <si>
    <t>Securities owned, securities sold but not yet purchased, investments and derivative contracts are carried at fair value with changes in fair value recognized in earnings each period. The Company’s other financial instruments are generally short-term in nature or have variable interest rates and as such their carrying values approximate fair value.</t>
  </si>
  <si>
    <t>Financial Instruments Used for Asset and Liability Management</t>
  </si>
  <si>
    <t>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Gains or losses on the derivative representing either hedge ineffectiveness or hedge components excluded from the assessment of effectiveness are recognized in current earnings.</t>
  </si>
  <si>
    <t>Fair Value Measurements</t>
  </si>
  <si>
    <t>The Company adopted the accounting guidance for the fair value measurement of financial assets, which defines fair value, establishes a framework for measuring fair value, establishes a fair value measurement hierarchy, and expands fair value measurement disclosures. Fair value, as defined by the accounting guidance, is the price that would be received in the sale of an asset or paid to transfer a liability in an orderly transaction between market participants at the measurement date. The fair value hierarchy established by this accounting guidance prioritizes the inputs used in valuation techniques into the following three categories (highest to lowest priority):</t>
  </si>
  <si>
    <r>
      <t>Level 1:</t>
    </r>
    <r>
      <rPr>
        <sz val="10"/>
        <color theme="1"/>
        <rFont val="Times New Roman"/>
        <family val="1"/>
      </rPr>
      <t xml:space="preserve"> Observable inputs that reflect quoted prices (unadjusted) for identical assets or liabilities in active markets;</t>
    </r>
  </si>
  <si>
    <r>
      <t>Level 2:</t>
    </r>
    <r>
      <rPr>
        <sz val="10"/>
        <color theme="1"/>
        <rFont val="Times New Roman"/>
        <family val="1"/>
      </rPr>
      <t xml:space="preserve"> Inputs other than quoted prices included in Level 1 that are observable for the asset or liability either directly or indirectly; and</t>
    </r>
  </si>
  <si>
    <r>
      <t>Level 3:</t>
    </r>
    <r>
      <rPr>
        <sz val="10"/>
        <color theme="1"/>
        <rFont val="Times New Roman"/>
        <family val="1"/>
      </rPr>
      <t xml:space="preserve"> Unobservable inputs.</t>
    </r>
  </si>
  <si>
    <t>The Company’s financial instruments are recorded at fair value and generally are classified within Level 1 or Level 2 within the fair value hierarchy using quoted market prices or quotes from market makers or broker-dealers. Financial instruments classified within Level 1 are valued based on quoted market prices in active markets and consist of U.S. government, federal agency, and sovereign government obligations, corporate equities, and certain money market instruments. Level 2 financial instruments primarily consist of investment grade and high-yield corporate debt, convertible bonds, mortgage and asset-backed securities, municipal obligations, and certain money market instruments. Financial instruments classified as Level 2 are valued based on quoted prices for similar assets and liabilities in active markets and quoted prices for identical or similar assets and liabilities in markets that are not active. Some financial instruments are classified within Level 3 within the fair value hierarchy as observable pricing inputs are not available due to limited market activity for the asset or liability. Such financial instruments include investments in hedge funds and private equity funds where the Company, through its subsidiaries, is general partner; less-liquid private label mortgage and asset-backed securities; certain distressed municipal securities; interest rate lock commitments where OMHHF enters into contractual commitments to originate (purchase) and sell multifamily mortgage loans at fixed prices with fixed expiration dates; and auction rate securities (“ARS”). A description of the valuation techniques applied and inputs used in measuring the fair value of the Company’s financial instruments is located in Note 5.</t>
  </si>
  <si>
    <t>Fair Value Option</t>
  </si>
  <si>
    <t>The Company has the option to measure certain financial assets and financial liabilities at fair value with changes in fair value recognized in earnings each period. The Company may make a fair value option election on an instrument-by-instrument basis at initial recognition of an asset or liability or upon an event that gives rise to a new basis of accounting for that instrument. The Company has elected to apply the fair value option to its loan trading portfolio which resides in OPY Credit Corp. and is reported in other assets on the consolidated balance sheet. Management has elected this treatment as it is consistent with the manner in which the business is managed as well as the way that financial instruments in other parts of the business are recorded.</t>
  </si>
  <si>
    <t>The Company elected the fair value option for those securities sold under agreements to repurchase (“repurchase agreements”) and securities purchased under agreements to resell (“reverse repurchase agreements”) that do not settle overnight or have an open settlement date or that are not accounted for as purchase and sale agreements. The Company has elected the fair value option for these instruments to more accurately reflect market and economic events in its earnings and to mitigate a potential imbalance in earnings caused by using different measurement attributes (i.e. fair value versus carrying value) for certain assets and liabilities.</t>
  </si>
  <si>
    <t>On October 1, 2013, the Company also elected the fair value option for loans held for sale which reside in OMHHF and are reported on the consolidated balance sheet. Loans held for sale represent originated loans that are generally transferred or sold within 60 days from the date that a mortgage loan is funded. The Company initially measures all originated loans at fair value. Subsequent to initial measurement, the Company measures all mortgage loans at fair value, unless the Company documents at the time the loan is originated that it will measure the specific loan at the lower of cost or fair market value for the life of the loan. Electing to use fair value allows a better offset of the change in fair value of the loan and the change in fair value of the derivative instruments used as economic hedges. During the period prior to its sale, interest income on a loan held for sale is calculated in accordance with the terms of the individual loan. At December 31, 2013, the book value and the fair value of loans held for sale was $74.2 million and $76.0 million, respectively.</t>
  </si>
  <si>
    <t>Consolidation</t>
  </si>
  <si>
    <t>The Company consolidates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See Note 7 for further discussion. The Company reviews factors, including the rights of the equity holders and obligations of equity holders to absorb losses or receive expected residual returns, to determine if the investee is a VIE. In evaluating whether the Company is the primary beneficiary, the Company evaluates its economic interests in the entity held either directly or indirectly by the Company. Accounting Standards Update (“ASU”) No. 2010-10, “Amendments for Certain Investment Funds,” defers the application of the revised consolidation rules for a reporting entity’s interest in an entity if certain conditions are met. An entity that qualifies for the deferral will continue to be assessed for consolidation under the overall guidance on VIEs, before its amendment, and other applicable consolidation guidance. Generally, the Company would consolidate those entities when it absorbs a majority of the expected losses or a majority of the expected residual returns, or both, of the entities.</t>
  </si>
  <si>
    <t>Financing Receivables</t>
  </si>
  <si>
    <t>The Company’s financing receivables include customer margin loans, reverse repurchase agreements, and securities borrowed transactions. The Company uses financing receivables to extend margin loans to customers, meet trade settlement requirements, and facilitate its matched-book arrangements and inventory requirements.</t>
  </si>
  <si>
    <t>Allowance for Credit Losses</t>
  </si>
  <si>
    <t>The Company’s financing receivables are secured by collateral received from clients and counterparties. In many cases, the Company is permitted to sell or re-pledge securities held as collateral. These securities may be used to collateralize repurchase agreements, to enter into securities lending agreements, to cover short positions or fulfill the obligation of fails to deliver. The Company monitors the market value of the collateral received on a daily basis and may require clients and counterparties to deposit additional collateral or return collateral pledged, when appropriate.</t>
  </si>
  <si>
    <t>Customer receivables, primarily consisting of customer margin loans collateralized by customer-owned securities, are stated net of allowance for credit losses. The Company reviews large customer accounts that do not comply with the Company’s margin requirements on a case-by-case basis to determine the likelihood of collection and records an allowance for credit loss following that process. For small customer accounts that do not comply with the Company’s margin requirements, the allowance for credit loss is generally recorded as the amount of unsecured or partially secured receivables.</t>
  </si>
  <si>
    <t>The Company also makes loans or pays advances to financial advisers as part of its hiring process. Reserves are established on these receivables if the financial advisor is no longer associated with the Company and the receivable has not been promptly repaid or if it is determined that it is probable the amount will not be collected.</t>
  </si>
  <si>
    <t>Legal and Regulatory Reserves</t>
  </si>
  <si>
    <t>The Company records reserves related to legal and regulatory proceedings in accounts payable and other liabilities. The determination of the amounts of these reserves requires significant judgment on the part of management. In accordance with applicable accounting guidance, the Company establishes reserves for litigation and regulatory matters where available information indicates that it is probable a liability had been incurred at the date of the consolidated financial statements and the Company can reasonably estimate the amount of that loss. When loss contingencies are not probable and cannot be reasonably estimated, the Company does not establish reserves.</t>
  </si>
  <si>
    <t>When determining whether to record a reserve, management considers many factors including, but not limited to, the amount of the claim; the stage and forum of the proceeding, the sophistication of the claimant, the amount of the loss, if any, in the client’s account and the possibility of wrongdoing, if any, on the part of an employee of the Company; the basis and validity of the claim; previous results in similar cases; and applicable legal precedents and case law. Each legal and regulatory proceeding is reviewed with counsel in each accounting period and the reserve is adjusted as deemed appropriate by management. Any change in the reserve amount is recorded in the results of that period. The assumptions of management in determining the estimates of reserves may be incorrect and the actual disposition of a legal or regulatory proceeding could be greater or less than the reserve amount.</t>
  </si>
  <si>
    <t>Goodwill arose upon the acquisitions of Old Michigan Corp., Josephthal &amp; Co. Inc., Grand Charter Group Incorporated and the Oppenheimer Divisions, as defined below. The Company defines a reporting unit as an operating segment. The Company’s goodwill resides in its Private Client Division (“PCD”). Goodwill of a reporting unit is subject to at least an annual test for impairment to determine if the fair value of goodwill of a reporting unit is less than its estimated carrying amount. Goodwill of a reporting unit is required to be tested for impairment between annual tests if an event occurs or circumstances change that would more likely than not reduce the fair value of a reporting unit below its carrying amount. The Company derives the estimated carrying amount of its operating segments by estimating the amount of stockholders’ equity required to support the activities of each operating segment. Goodwill of a reporting unit is subject to at least an annual test for impairment to determine if the fair value of goodwill of a reporting unit is less than its estimated carrying amount. Goodwill recorded at December 31, 2013 has been tested for impairment and it has been determined that no impairment has occurred. See Note 19 for further discussion.</t>
  </si>
  <si>
    <t>Excess of fair value of assets acquired over cost arose from the January 2008 acquisition of certain businesses from CIBC World Markets Corp., including five-year contingent consideration issued as a result of such acquisition. At the end of 2012, all contingencies expired and the Company recorded a reduction of “Excess of fair value of assets acquired over cost” of $7.0 million and deferred tax liabilities of $5.0 million offset by the write off of related customer relationship intangible assets of $630,000 and fixed assets of $65,000 on the consolidated balance sheet as of December 31, 2012 as well as a non-cash adjustment reducing occupancy expenses in the amount of $11.3 million.</t>
  </si>
  <si>
    <t>Intangible Assets</t>
  </si>
  <si>
    <t>Intangible assets arose upon the acquisition, in January 2003, of the U.S. Private Client and Asset Management Divisions of CIBC World Markets Corp. (the “Oppenheimer Divisions”) and comprise trademarks and trade names. Trademarks and trade names, carried at $31.7 million, which are not amortized, are subject to at least an annual test for impairment to determine if the fair value is less than their carrying amount. Trademarks and trade names recorded as at December 31, 2013 have been tested for impairment and it has been determined that no impairment has occurred. See Note 19 for further discussion.</t>
  </si>
  <si>
    <t>Intangible assets also arose from the January 2008 acquisition of the Oppenheimer Divisions from CIBC World Markets Corp. and are comprised of customer relationships and a below market lease. Customer relationships were being amortized on a straight-line basis over 180 months commencing in January 2008. However, due to the expiration of the five-year contingent consideration issued as part of such acquisition, remaining amounts related to the customer relationship intangible asset of $630,000 were reversed in the fourth quarter of 2012. The below market lease was being amortized on a straight-line basis over 60 months commencing in January 2008. However, due to the consolidation of the Company’s headquarters, the Company terminated the lease which resulted in a reevaluation of the remaining useful life of the below market lease intangible asset and amortized $1.1 million in the fourth quarter of 2011 and the remaining $3.2 million during the first quarter of 2012.</t>
  </si>
  <si>
    <t>Share-Based Compensation Plans</t>
  </si>
  <si>
    <t>The Company estimates the fair value of share-based awards using the Black-Scholes model and applies to it a forfeiture rate based on historical results. Key assumptions used to estimate the fair value of share-based awards include the expected term and the expected volatility of the Company’s Class A Stock over the term of the award, the risk-free interest rate over the expected term, and the Company’s expected annual dividend yield. See Note 16 for further discussion.</t>
  </si>
  <si>
    <t>Mortgage Servicing Rights</t>
  </si>
  <si>
    <t>The Company’s Mortgage Servicing Rights (“MSRs”) assets are initially measured at fair value based on the present value of future net servicing income adjusted for factors such as discount rate and prepayment speeds. After initial measurement, the amortization method is used for subsequent measurement. The Company reviews the capitalized MSRs for impairment quarterly by comparing the aggregate carrying value of the MSR portfolio to the aggregate estimated fair value of the portfolio. See Note 8 for further discussion.</t>
  </si>
  <si>
    <t>The fair value of our MSRs is subject to market risk. Changes in interest rates influence a variety of assumptions included in the valuation of MSRs, including prepayment speeds, expected returns, the value of escrow balances and other servicing valuation elements. A decline in interest rates generally increases the prepayment rate of the servicing portfolio and therefore reduces the estimated fair value of MSRs.</t>
  </si>
  <si>
    <t>Revenue Recognition</t>
  </si>
  <si>
    <t>Brokerage</t>
  </si>
  <si>
    <t>Customers’ securities and commodities transactions are reported on a settlement date basis, which is generally three business days after trade date for securities transactions and one day for commodities transactions. Related commission income and expense is recorded on a trade date basis.</t>
  </si>
  <si>
    <t>Principal transactions</t>
  </si>
  <si>
    <t>Transactions in proprietary securities and related revenue and expenses are recorded on a trade date basis. Securities owned and securities sold, but not yet purchased, are reported at fair value generally based upon quoted prices. Realized and unrealized changes in fair value are recognized in principal transactions, net in the period in which the change occurs.</t>
  </si>
  <si>
    <t>Fees</t>
  </si>
  <si>
    <t>Underwriting revenues and advisory fees from mergers, acquisitions and restructuring transactions are recorded when services for the transactions are substantially completed and income is reasonably determinable, generally as set forth under the terms of the engagement. Transaction-related expenses, primarily consisting of legal, travel and other costs directly associated with the transaction, are deferred and recognized in the same period as the related investment banking transaction revenue. Underwriting revenues are presented net of related expenses. Non-reimbursed expenses associated with advisory transactions are recorded within other expenses.</t>
  </si>
  <si>
    <t>Interest revenue represents interest earned on margin debit balances, securities borrowed transactions, reverse repurchase agreements, fixed income securities, firm investments, and cash and cash equivalents. Interest revenue is recognized in the period earned based upon average or daily asset balances, contractual cash flows, and interest rates.</t>
  </si>
  <si>
    <t>Asset Management</t>
  </si>
  <si>
    <t>Asset management fees are generally recognized over the period the related service is provided based on the account value at the valuation date per the respective asset management agreements. In certain circumstances, OAM is entitled to receive performance fees when the return on assets under management (“AUM”) exceeds certain benchmark returns or other performance targets. Performance fees are generally based on investment performance over a 12-month period and are not subject to adjustment once the measurement period ends. Such fees are computed as at the fund’s year-end when the measurement period ends and generally are recorded as earned in the fourth quarter of the Company’s fiscal year. Asset management fees and performance fees are included in advisory fees in the consolidated statements of operations. Assets under management are not included as assets of the Company.</t>
  </si>
  <si>
    <t>Balance Sheet Items</t>
  </si>
  <si>
    <t>Cash and Cash Equivalents</t>
  </si>
  <si>
    <t>The Company defines cash equivalents as highly liquid investments with original maturities of less than 90 days that are not held for sale in the ordinary course of business.</t>
  </si>
  <si>
    <t>Receivables from / Payables to Brokers, Dealers and Clearing Organizations</t>
  </si>
  <si>
    <t>Securities borrowed and securities loaned are carried at the amounts of cash collateral advanced or received. Securities borrowed transactions require the Company to deposit cash or other collateral with the lender. The Company receives cash or collateral in an amount generally in excess of the market value of securities loaned. The Company monitors the market value of securities borrowed and loaned on a daily basis and may require counterparties to deposit additional collateral or return collateral pledged, when appropriate.</t>
  </si>
  <si>
    <t>Securities failed to deliver and receive represent the contract value of securities which have not been received or delivered by settlement date.</t>
  </si>
  <si>
    <t>Notes Receivable</t>
  </si>
  <si>
    <t>The Company had notes receivable, net, from employees of approximately $40.8 million at December 31, 2013. The notes are recorded in the consolidated balance sheet at face value of approximately $104.9 million less accumulated amortization and allowance for uncollectible notes of $54.4 million and $9.7 million, respectively, at December 31, 2013. These amounts represent recruiting and retention payments generally in the form of upfront loans to financial advisers and key revenue producers as part of the Company’s overall growth strategy. These loans are generally forgiven over a service period of 3 to 5 years from the initial date of the loan or based on productivity levels of employees and all such notes are contingent on the employees’ continued employment with the Company. The unforgiven portion of the notes becomes due on demand in the event the employee departs during the service period. Amortization of notes receivable is included in the consolidated statements of operations in compensation and related expenses.</t>
  </si>
  <si>
    <t>Securities purchased under agreements to resell and securities sold under agreements to repurchase</t>
  </si>
  <si>
    <t>Reverse repurchase agreements and repurchase agreements are treated as collateralized financing transactions and are recorded at their contractual amounts plus accrued interest. The resulting interest income and expense for these arrangements are included in interest income and interest expense in the consolidated statements of operations. The Company can present the reverse repurchase and repurchase transactions on a net-by-counterparty basis when the specific offsetting requirements are satisfied. See Note 6 for further discussion.</t>
  </si>
  <si>
    <t>Office Facilities</t>
  </si>
  <si>
    <t>Office facilities are stated at cost less accumulated depreciation and amortization. Depreciation and amortization of furniture, fixtures, and equipment is provided on a straight-line basis generally over 3-7 years. Leasehold improvements are amortized on a straight-line basis over the shorter of the life of the improvement or the remaining term of the lease. Leases with escalating rents are expensed on a straight-line basis over the life of the lease. Landlord incentives are recorded as deferred rent and amortized, as reductions to lease expense, on a straight-line basis over the life of the applicable lease. Deferred rent is included in accounts payable and other liabilities in the consolidated balance sheet.</t>
  </si>
  <si>
    <t>Debt Issuance Costs</t>
  </si>
  <si>
    <t>Debt issuance costs, included in other assets, from the issuance of the senior secured notes are reported in the consolidated balance sheet as deferred charges and amortized over the term of the senior secured notes using the interest method. Debt issuance costs include underwriting and legal fees as well as other incremental expenses directly attributable to realizing the proceeds of the Notes. See Note 11 for further discussion.</t>
  </si>
  <si>
    <t>Drafts Payable</t>
  </si>
  <si>
    <t>Drafts payable represent amounts drawn by the Company against a bank.</t>
  </si>
  <si>
    <t>Foreign Currency Translations</t>
  </si>
  <si>
    <t>Foreign currency balances have been translated into U.S. dollars as follows: monetary assets and liabilities at exchange rates prevailing at period end; revenue and expenses at average rates for the period; and non-monetary assets and stockholders’ equity at historical rates. Cumulative translation adjustments of $1.5 million are included in accumulated other comprehensive income on the consolidated balance sheets at December 31, 2013. The functional currency of the overseas operations is the local currency in each location except for Oppenheimer Europe Ltd. and Oppenheimer Investments Asia Limited which have the U.S. dollar as their functional currency.</t>
  </si>
  <si>
    <t>Income Taxes</t>
  </si>
  <si>
    <t>Deferred income tax assets and liabilities arise from temporary differences between the tax basis of an asset or liability and its reported amount in the consolidated financial statements. Deferred tax balances are determined by applying the enacted tax rates applicable to the periods in which items will reverse.</t>
  </si>
  <si>
    <t>The Company records interest and penalties accruing on unrecognized tax benefits in income (loss) before income taxes as interest expense and other expense, respectively, in its consolidated statement of operations.</t>
  </si>
  <si>
    <t>The Company permanently reinvests eligible earnings of it foreign subsidiaries and, accordingly, does not accrue any U.S. income taxes that would arise if such earnings were repatriated.</t>
  </si>
  <si>
    <t>New Accounting Pronouncements</t>
  </si>
  <si>
    <t>Recently Adopted</t>
  </si>
  <si>
    <t>On July 27, 2012, the Financial Accounting Standards Board (“FASB”) issued ASU 2012-02, “Testing Indefinite-Lived Intangible Assets for Impairment,” which gives entities the option of performing a qualitative assessment before the quantitative analysis. If entities determine the fair value of a reporting unit is more likely than not less than the carrying amount, the impairment needs to be assessed. The ASU is effective for fiscal years beginning after September 15, 2012 and early adoption is permitted. The Company evaluated this ASU and decided to continue to perform quantitative analysis for indefinite-lived intangible assets impairment. The decision did not have a material impact on the Company’s consolidated financial statements.</t>
  </si>
  <si>
    <t>On December 31, 2011, the FASB issued ASU No. 2011-11, “Disclosures about Offsetting Assets and Liabilities,” which requires new disclosures about balance sheet offsetting and related arrangements. For derivatives and financial assets and liabilities, the ASU requires disclosure of gross asset and liability amounts, amounts offset on the balance sheet, and amounts subject to the offsetting requirements but not offset on the balance sheet. In January 2013, the FASB issued ASU No. 2013-01, “Clarifying the Scope of Disclosures about Offsetting Assets and Liabilities.” The ASU clarifies which instruments and transactions are subject to the offsetting disclosure requirements established by ASU No. 2011-11. The ASU limits the scope of the new balance sheet offsetting disclosures in ASU No. 2011-11 to derivatives, repurchase agreements, and securities lending transactions. The effective date of the ASU coincides with the effective date of the disclosure requirements in ASU No. 2011-11. The Company adopted this guidance during the period ended March 31, 2013. The adoption of this accounting guidance did not have a material impact on the Company’s consolidated financial statements. See Note 5, Financial Instruments, below.</t>
  </si>
  <si>
    <t>In February 2013, the FASB issued ASU No. 2013-02, “Reporting of Amounts Reclassified Out of Accumulated Other Comprehensive Income.” The ASU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The Company adopted this guidance in the period ended March 31, 2013. The adoption of this accounting guidance did not have a material impact on the Company’s consolidated financial statements.</t>
  </si>
  <si>
    <t>Recently Issued</t>
  </si>
  <si>
    <t>In June 2013, the FASB issued ASU No. 2013-08 “Financial Services – Investment Companies, Amendments to the Scope, Measurement and Disclosure Requirement.” The ASU clarifies the characteristics of an investment company by amending the measurement criteria for certain interests in other investment companies. Additionally, the ASU introduces new disclosure requirements. The ASU is effective for the annual reporting period in the fiscal year that begins after December 15, 2013. The Company is currently evaluating the impact, if any, that the ASU will have on its financial condition, results of operations and cash flows.</t>
  </si>
  <si>
    <t>In July 2013, the FASB issued ASU No. 2013-11 “Presentation of Unrecognized Tax Benefit When a Net Operating Loss Carryforward, a Similar Tax Loss, or a Tax Credit Carryforward Exists.” The ASU provides guidance that an unrecognized tax benefit should be presented in the financial statements as a reduction to a deferred tax asset for a net operating loss carryforward. The ASU is effective for the annual reporting period in the fiscal year that begins after December 15, 2013. The Company is currently evaluating the impact, if any, that the ASU will have on its financial condition, results of operations and cash flows.</t>
  </si>
  <si>
    <t>Cash and Securities Segregated for Regulatory and Other Purposes</t>
  </si>
  <si>
    <t>Brokers And Dealers [Abstract]</t>
  </si>
  <si>
    <t>Deposits of $35.5 million were held at year-end in special reserve bank accounts for the exclusive benefit of customers in accordance with regulatory requirements at December 31, 2013 ($32.0 million at December 31, 2012). To the extent permitted, these deposits are invested in interest bearing accounts collateralized by qualified securities.</t>
  </si>
  <si>
    <t>OMHHF had client funds held in escrow totaling $251.4 million at December 31, 2013 ($242.7 million at December 31, 2012) which are not required to be and, accordingly, are not carried on the Company’s consolidated balance sheet.</t>
  </si>
  <si>
    <t>Receivable From and Payable to Brokers, Dealers and Clearing Organizations</t>
  </si>
  <si>
    <t>Receivable from and payable to brokers, dealers and clearing organizations</t>
  </si>
  <si>
    <t>(Expressed in thousands)</t>
  </si>
  <si>
    <t>  </t>
  </si>
  <si>
    <t>As of December 31,</t>
  </si>
  <si>
    <t>Receivable from brokers, dealers and clearing organizations consist of:</t>
  </si>
  <si>
    <t>Securities borrowed</t>
  </si>
  <si>
    <t>$</t>
  </si>
  <si>
    <t>Receivable from brokers</t>
  </si>
  <si>
    <t>Securities failed to deliver</t>
  </si>
  <si>
    <t>Clearing organizations</t>
  </si>
  <si>
    <t>Omnibus accounts</t>
  </si>
  <si>
    <t>Payable to brokers, dealers and clearing organizations consist of:</t>
  </si>
  <si>
    <t>Securities loaned</t>
  </si>
  <si>
    <t>Securities failed to receive</t>
  </si>
  <si>
    <t>Clearing organizations and other</t>
  </si>
  <si>
    <t>Fair value measurements</t>
  </si>
  <si>
    <t>Fair Value Disclosures [Abstract]</t>
  </si>
  <si>
    <t>Securities owned and securities sold but not yet purchased, investments and derivative contracts are carried at fair value with changes in fair value recognized in earnings each period. The Company’s other financial instruments are generally short-term in nature or have variable interest rates and as such their carrying values approximate fair value.</t>
  </si>
  <si>
    <t>Securities Owned and Securities Sold, But Not Yet Purchased at Fair Value</t>
  </si>
  <si>
    <t>Owned</t>
  </si>
  <si>
    <t>Sold</t>
  </si>
  <si>
    <t>U.S. Government, agency and sovereign obligations</t>
  </si>
  <si>
    <t>Corporate debt and other obligations</t>
  </si>
  <si>
    <t>Mortgage and other asset-backed securities</t>
  </si>
  <si>
    <t>Municipal obligations</t>
  </si>
  <si>
    <t>Convertible bonds</t>
  </si>
  <si>
    <t>Corporate equities</t>
  </si>
  <si>
    <t>Money markets</t>
  </si>
  <si>
    <t>Auction rate securities</t>
  </si>
  <si>
    <t>—  </t>
  </si>
  <si>
    <t>Securities owned and securities sold, but not yet purchased, consist of trading and investment securities at fair values. Included in securities owned at December 31, 2013 are corporate equities with estimated fair values of approximately $15.3 million ($14.0 million at December 31, 2012), which are related to deferred compensation liabilities to certain employees included in accrued compensation on the consolidated balance sheet.</t>
  </si>
  <si>
    <t>Valuation Techniques</t>
  </si>
  <si>
    <t>A description of the valuation techniques applied and inputs used in measuring the fair value of the Company’s financial instruments is as follows:</t>
  </si>
  <si>
    <t>U.S. Government Obligations</t>
  </si>
  <si>
    <t>U.S. Treasury securities are valued using quoted market prices obtained from active market makers and inter-dealer brokers and, accordingly, are categorized in Level 1 of the fair value hierarchy.</t>
  </si>
  <si>
    <t>U.S. Agency Obligations</t>
  </si>
  <si>
    <t>U.S. agency securities consist of agency issued debt securities and mortgage pass-through securities. Non-callable agency issued debt securities are generally valued using quoted market prices. Callable agency issued debt securities are valued by benchmarking model-derived prices to quoted market prices and trade data for identical or comparable securities. The fair value of mortgage pass-through securities are model driven with respect to spreads of the comparable To-be-announced (“TBA”) security. Actively traded non-callable agency issued debt securities are categorized in Level 1 of the fair value hierarchy. Callable agency issued debt securities and mortgage pass-through securities are generally categorized in Level 2 of the fair value hierarchy.</t>
  </si>
  <si>
    <t>Sovereign Obligations</t>
  </si>
  <si>
    <t>The fair value of sovereign obligations is determined based on quoted market prices when available or a valuation model that generally utilizes interest rate yield curves and credit spreads as inputs. Sovereign obligations are categorized in Level 1 or 2 of the fair value hierarchy.</t>
  </si>
  <si>
    <t>Corporate Debt and Other Obligations</t>
  </si>
  <si>
    <t>The fair value of corporate bonds is estimated using recent transactions, broker quotations and bond spread information. Corporate bonds are generally categorized in Level 2 of the fair value hierarchy.</t>
  </si>
  <si>
    <t>Mortgage and Other Asset-Backed Securities</t>
  </si>
  <si>
    <t>The Company holds non-agency securities collateralized by home equity and various other types of collateral which are valued based on external pricing and spread data provided by independent pricing services and are generally categorized in Level 2 of the fair value hierarchy. When specific external pricing is not observable, the valuation is based on yields and spreads for comparable bonds and, consequently, the positions are categorized in Level 3 of the fair value hierarchy.</t>
  </si>
  <si>
    <t>Municipal Obligations</t>
  </si>
  <si>
    <t>The fair value of municipal obligations is estimated using recently executed transactions, broker quotations, and bond spread information. These obligations are generally categorized in Level 2 of the fair value hierarchy; in instances where significant inputs are unobservable, they are categorized in Level 3 of the fair value hierarchy.</t>
  </si>
  <si>
    <t>Convertible Bonds</t>
  </si>
  <si>
    <t>The fair value of convertible bonds is estimated using recently executed transactions and dollar-neutral price quotations, where observable. When observable price quotations are not available, fair value is determined based on cash flow models using yield curves and bond spreads as key inputs. Convertible bonds are generally categorized in Level 2 of the fair value hierarchy; in instances where significant inputs are unobservable, they are categorized in Level 3 of the fair value hierarchy.</t>
  </si>
  <si>
    <t>Corporate Equities</t>
  </si>
  <si>
    <t>Equity securities and options are generally valued based on quoted prices from the exchange or market where traded and categorized as Level 1 of the fair value hierarchy. To the extent quoted prices are not available, fair values are generally derived using bid/ask spreads, and these securities are generally categorized in Level 2 of the fair value hierarchy.</t>
  </si>
  <si>
    <t>Loans Held for Sale</t>
  </si>
  <si>
    <t>The loans held for sale are reported at fair value. The Company determines the fair value of the loans held for sale using both a discounted cash flow model and quoted observable prices from market participants. Therefore, the Company categorizes these loans held for sale in Level 2 of the fair value hierarchy.</t>
  </si>
  <si>
    <t>Interest Rate Lock Commitments</t>
  </si>
  <si>
    <t>OMHHF records an interest rate lock commitment upon the commitment to originate a loan with a borrower and sell the loan to an investor. This commitment asset is recognized at fair value, which reflects the fair value of the contractual loan origination related fees and sale premiums, net of co-broker fees, and the estimated fair value of the expected net future cash flows associated with the servicing of the loan. The interest rate lock commitments are valued using a discounted cash flow model developed based on U.S. Treasury rate changes and other observable market data. The value is determined after considering the potential impact of collateralization, and the Company categorizes these commitments within Level 3 of the fair value hierarchy.</t>
  </si>
  <si>
    <t>To-Be-Announced (“TBA”) sale contracts</t>
  </si>
  <si>
    <t>TBA sale contracts of permanent loans originated or purchased at OMHHF are based on observable market prices of recently executed purchases of similar loans which are then used to derive a market implied spread, which in turn is used as the primary input in estimating the fair value of loans at the measurement date. TBA sale contracts of construction loans originated or purchased at OMHHF are based on observable market prices of recently executed purchases. The loan participation certificates are categorized within Level 2 of the fair value hierarchy given the observability and volume of recently executed transactions.</t>
  </si>
  <si>
    <t>Mortgage Servicing Rights (“MSRs”)</t>
  </si>
  <si>
    <t>The Company’s MSRs are measured at fair value on a nonrecurring basis. The MSRs are initially measured at fair value on the loan securitization date and subsequently measured on the amortized cost basis subject to quarterly impairment testing. MSRs do not trade in active open markets with readily observable pricing. Therefore the Company uses a discounted cash flow model to estimate the fair value of MSRs. The discounted cash flow model calculates the present value of estimated future net servicing income using inputs such as contractually specified servicing fees, prepayment assumptions, delinquency rates, late charges, other ancillary revenue, costs to service and other economic factors. The Company reassesses and periodically adjusts the underlying inputs and assumptions used in the model to reflect observable and unobservable market conditions and assumptions that a market participant would consider in valuing an MSR asset. MSRs are carried at the lower of amortized cost or estimated fair value.</t>
  </si>
  <si>
    <t>The following key assumptions were used in determining the initial fair value of MSRs:</t>
  </si>
  <si>
    <t>Discount Rate – The discount rate used for originated permanent and construction loans averaged approximately 12%.</t>
  </si>
  <si>
    <t>Estimated Life – The estimated life of the MSRs is derived using a continuous prepayment rate (“CPR”) model which estimates projected prepayments of the loan portfolio by considering factors such as note rates, lockouts, and prepayment penalties at the loan level. The CPR rates used are 0% until such time that a loans prepayment penalty rate hits 4% and the vast majority range from 10% to 15% thereafter, with an average of 12%.</t>
  </si>
  <si>
    <t>Servicing Costs – The estimated future cost to service the loans on an annual basis per loan averages approximately $1,250 for a permanent loan, with a considerably higher cost to service during the construction phase.</t>
  </si>
  <si>
    <t>The Company does not anticipate any credit losses on the commercial mortgages it services since all of the mortgages are insured for and guaranteed against credit losses by the Federal Housing Administration (“FHA”) and the Government National Mortgage Association (“GNMA”) and are thus guaranteed by the U.S. government.</t>
  </si>
  <si>
    <t>Auction Rate Securities</t>
  </si>
  <si>
    <t>In February 2010, Oppenheimer finalized settlements with each of the New York Attorney General’s office (“NYAG”) and the Massachusetts Securities Division (“MSD” and, together with the NYAG, the “Regulators”) concluding investigations and administrative proceedings by the Regulators concerning Oppenheimer’s marketing and sale of ARS. Pursuant to the settlements with Regulators, Oppenheimer agreed to extend offers to repurchase ARS from certain of its clients subject to certain terms and conditions more fully described below. In addition to the settlements with Regulators, Oppenheimer has also reached settlements of and received adverse awards in legal proceedings with various clients where the Company is obligated to purchase ARS. Pursuant to completed Purchase Offers (as defined) under the settlements with Regulators and client related legal settlements and awards to purchase ARS, as of December 31, 2013, the Company purchased and holds (net of redemptions) approximately $91.6 million in ARS from its clients. In addition, the Company is committed to purchase another $29.1 million in ARS from clients through 2016 under legal settlements and awards. See Note 17 for further discussion.</t>
  </si>
  <si>
    <t>The Company also held $150,000 in ARS in its proprietary trading account as of December 31, 2013 as a result of the failed auctions in February 2008. The ARS positions that the Company owns and are committed to purchase primarily represent Auction Rate Preferred Securities issued by closed-end funds and, to a lesser extent, Municipal Auction Rate Securities which are municipal bonds wrapped by municipal bond insurance and Student Loan Auction Rate Securities which are asset-backed securities backed by student loans.</t>
  </si>
  <si>
    <t>The Company has recorded a valuation adjustment on its ARS owned and ARS purchase commitments of $9.1 million as of December 31, 2013. The valuation adjustment is comprised of $6.5 million which represents the difference between the principal value and the fair value of the ARS the Company owns as of December 31, 2013 and $2.6 million which represents the difference between the principal value and the fair value of the ARS the Company is committed to purchase under the settlements with Regulators and legal settlements and awards.</t>
  </si>
  <si>
    <t>Interest rates on ARS typically reset through periodic auctions. Due to the auction mechanism and generally liquid markets, ARS have historically been categorized as Level 1 of the fair value hierarchy. Beginning in February 2008, uncertainties in the credit markets resulted in substantially all of the ARS market experiencing failed auctions. Once the auctions failed, the ARS could no longer be valued using observable prices set in the auctions. The Company has used less observable determinants of the fair value of ARS, including the strength in the underlying credits, announced issuer redemptions, completed issuer redemptions, and announcements from issuers regarding their intentions with respect to their outstanding ARS. The Company has also developed an internal methodology to discount for the lack of liquidity and non-performance risk of the failed auctions. Due to liquidity problems associated with the ARS market, ARS that lack liquidity are setting their interest rates according to a maximum rate formula. For fair value purposes, the Company has determined that the maximum spread would be an adequate risk premium to account for illiquidity in the market. Accordingly, the Company applies a spread to the short-term index for each asset class to derive the discount rate. The Company uses short-term U.S. Treasury yields as its benchmark short-term index. The risk of non-performance is typically reflected in the prices of ARS positions where the fair value is derived from recent trades in the secondary market.</t>
  </si>
  <si>
    <t>The ARS purchase commitment, or derivative liability, arises from both the settlements with Regulators and legal settlements and awards. The ARS purchase commitment represents the difference between the principal value and the fair value of the ARS the Company is committed to purchase. The Company utilizes the same valuation methodology for the ARS purchase commitment as it does for the ARS it owns. Additionally, the present value of the future principal value of ARS purchase commitments under legal settlements and awards is used in the discounted valuation model to reflect the time value of money over the period of time that the commitments are outstanding. The amount of the ARS purchase commitment only becomes determinable once the Company has met with its primary regulator and the NYAG and agreed upon a buyback amount, commenced the ARS buyback offer to clients, and received notice from its clients which ARS they are tendering. As a result, it is not possible to observe the current yields actually paid on the ARS until all of these events have happened which is typically very close to the time that the Company actually purchases the ARS. For ARS purchase commitments pursuant to legal settlements and awards, the criteria for purchasing ARS from clients is based on the nature of the settlement or award which will stipulate a time period and amount for each repurchase. The Company will not know which ARS will be tendered by the client until the stipulated time for repurchase is reached. Therefore, the Company uses the current yields on ARS positions for auctions in which the Company participates in its discounted valuation model to determine a fair value of ARS purchase commitments. The Company also uses these current yields by asset class (i.e., auction rate preferred securities, municipal auction rate securities, and student loan auction rate securities) in its discounted valuation model to determine the fair value of ARS purchase commitments. In addition, the Company uses the discount rate and duration of ARS owned, by asset class, as a proxy for the duration of ARS purchase commitments.</t>
  </si>
  <si>
    <t>Additional information regarding the valuation technique and inputs for level 3 financial instruments used is as follows:</t>
  </si>
  <si>
    <t>Quantitative Information about Level 3 Fair Value Measurements at December 31, 2013</t>
  </si>
  <si>
    <t>Product</t>
  </si>
  <si>
    <t>Principal</t>
  </si>
  <si>
    <t>Valuation</t>
  </si>
  <si>
    <t>Adjustment</t>
  </si>
  <si>
    <t>Fair Value</t>
  </si>
  <si>
    <t>Valuation Technique</t>
  </si>
  <si>
    <t>Unobservable Input</t>
  </si>
  <si>
    <t>Range</t>
  </si>
  <si>
    <t>Weighted</t>
  </si>
  <si>
    <t>Average</t>
  </si>
  <si>
    <r>
      <t xml:space="preserve">Auction Rate Securities Owned </t>
    </r>
    <r>
      <rPr>
        <b/>
        <sz val="9.35"/>
        <color theme="1"/>
        <rFont val="Times New Roman"/>
        <family val="1"/>
      </rPr>
      <t>(1)</t>
    </r>
  </si>
  <si>
    <t>Auction Rate Preferred Securities</t>
  </si>
  <si>
    <t>Discounted Cash Flow</t>
  </si>
  <si>
    <r>
      <t>Discount Rate </t>
    </r>
    <r>
      <rPr>
        <sz val="9.35"/>
        <color theme="1"/>
        <rFont val="Times New Roman"/>
        <family val="1"/>
      </rPr>
      <t>(2)</t>
    </r>
  </si>
  <si>
    <t>1.38% to 1.88%</t>
  </si>
  <si>
    <t>Duration</t>
  </si>
  <si>
    <t>4.0 Years</t>
  </si>
  <si>
    <r>
      <t xml:space="preserve">Current Yield </t>
    </r>
    <r>
      <rPr>
        <sz val="9.35"/>
        <color theme="1"/>
        <rFont val="Times New Roman"/>
        <family val="1"/>
      </rPr>
      <t>(3)</t>
    </r>
  </si>
  <si>
    <t>0.10% to 0.53%</t>
  </si>
  <si>
    <t>Municipal Auction Rate Securities</t>
  </si>
  <si>
    <r>
      <t xml:space="preserve">Discount Rate </t>
    </r>
    <r>
      <rPr>
        <sz val="9.35"/>
        <color theme="1"/>
        <rFont val="Times New Roman"/>
        <family val="1"/>
      </rPr>
      <t>(4)</t>
    </r>
  </si>
  <si>
    <t>4.5 Years</t>
  </si>
  <si>
    <t>4.5 Years</t>
  </si>
  <si>
    <t>Secondary Market Trading Activity</t>
  </si>
  <si>
    <t>Observable trades in inactive market for in-portfolio securities</t>
  </si>
  <si>
    <t>85.50% of par</t>
  </si>
  <si>
    <t>Student Loan Auction Rate Securities</t>
  </si>
  <si>
    <r>
      <t xml:space="preserve">Discount Rate </t>
    </r>
    <r>
      <rPr>
        <sz val="9.35"/>
        <color theme="1"/>
        <rFont val="Times New Roman"/>
        <family val="1"/>
      </rPr>
      <t>(5)</t>
    </r>
  </si>
  <si>
    <t>7.0 Years</t>
  </si>
  <si>
    <r>
      <t>Other</t>
    </r>
    <r>
      <rPr>
        <sz val="9.35"/>
        <color theme="1"/>
        <rFont val="Times New Roman"/>
        <family val="1"/>
      </rPr>
      <t>(4)</t>
    </r>
  </si>
  <si>
    <t>Observable trades in inactive market for in portfolio securities</t>
  </si>
  <si>
    <t>64.60% of par</t>
  </si>
  <si>
    <r>
      <t xml:space="preserve">Auction Rate Securities Commitments to Purchase </t>
    </r>
    <r>
      <rPr>
        <b/>
        <sz val="9.35"/>
        <color theme="1"/>
        <rFont val="Times New Roman"/>
        <family val="1"/>
      </rPr>
      <t>(6)</t>
    </r>
  </si>
  <si>
    <r>
      <t xml:space="preserve">Discount Rate </t>
    </r>
    <r>
      <rPr>
        <sz val="9.35"/>
        <color theme="1"/>
        <rFont val="Times New Roman"/>
        <family val="1"/>
      </rPr>
      <t>(2)</t>
    </r>
  </si>
  <si>
    <t>4.0 Years</t>
  </si>
  <si>
    <r>
      <t xml:space="preserve">Other </t>
    </r>
    <r>
      <rPr>
        <sz val="9.35"/>
        <color theme="1"/>
        <rFont val="Times New Roman"/>
        <family val="1"/>
      </rPr>
      <t>(7)</t>
    </r>
  </si>
  <si>
    <t>Principal amount represents the par value of the ARS and is included in securities owned in the consolidated balance sheet at December 31, 2013. The valuation adjustment amount is included as a reduction to securities owned in the consolidated balance sheet at December 31, 2013.</t>
  </si>
  <si>
    <t>Derived by applying a multiple to the spread between 110% to 150% to the U.S. Treasury rate of 1.25%.</t>
  </si>
  <si>
    <t>Based on current auctions in comparable securities that have not failed.</t>
  </si>
  <si>
    <t>Derived by applying a multiple to the spread of 175% to the U.S. Treasury rate of 1.50%.</t>
  </si>
  <si>
    <t>Derived by applying the sum of the spread of 1.20% to the U.S. Treasury rate of 2.45%.</t>
  </si>
  <si>
    <t>Principal amount represents the present value of the ARS par value that the Company is committed to purchase at a future date. This principal amount is presented as an off-balance sheet item. The valuation adjustment amount is included in accounts payable and other liabilities on the consolidated balance sheet at December 31, 2013.</t>
  </si>
  <si>
    <t>Represents ARS issued by credit default obligation structure that the Company has purchased and is committed to purchase as a result of a legal settlement.</t>
  </si>
  <si>
    <t>The fair value of ARS is particularly sensitive to movements in interest rates. Increases in short-term interest rates would increase the discount rate input used in the ARS valuation and thus reduce the fair value of the ARS (increase the valuation adjustment). Conversely, decreases in short-term interest rates would decrease the discount rate and thus increase the fair value of ARS (decrease the valuation adjustment). However, an increase (decrease) in the discount rate input would be partially mitigated by an increase (decrease) in the current yield earned on the underlying ARS asset increasing the cash flows and thus the fair value. Furthermore, movements in short term interest rates would likely impact the ARS duration (i.e., sensitivity of the price to a change in interest rates), which would also have a mitigating effect on interest rate movements. For example, as interest rates increase, issuers of ARS have an incentive to redeem outstanding securities as servicing the interest payments gets prohibitively expensive which would lower the duration assumption thereby increasing the ARS fair value. Alternatively, ARS issuers are less likely to redeem ARS in a lower interest rate environment as it is a relatively inexpensive source of financing which would increase the duration assumption thereby decreasing the ARS fair value. For example, see the following sensitivities:</t>
  </si>
  <si>
    <t>•</t>
  </si>
  <si>
    <t>The impact of a 25 basis point increase in the discount rate at December 31, 2013 would result in a decrease in the fair value of $1.9 million does not consider a corresponding reduction in duration as discussed above. (A corresponding reduction of half a year in duration would result in a total decrease in the fair value of $1,900).</t>
  </si>
  <si>
    <t>The impact of a 50 basis point increase in the discount rate at December 31, 2013 would result in a decrease in the fair value of $3.8 million does not consider a corresponding reduction in duration as discussed above. (A corresponding reduction of one year in duration would result in a total decrease in the fair value of $2.0 million).</t>
  </si>
  <si>
    <t>These sensitivities are hypothetical and are based on scenarios where they are “stressed” and should be used with caution. These estimates do not include all of the interplay among assumptions and are estimated as a portfolio rather than as individual assets.</t>
  </si>
  <si>
    <t>Due to the less observable nature of these inputs, the Company categorizes ARS in Level 3 of the fair value hierarchy. As of December 31, 2013, the Company had a valuation adjustment (unrealized loss) of $6.5 million for ARS owned which is included in principal transactions on the consolidated statements of operations. As of December 31, 2013, the Company also had a valuation adjustment of $2.6 million on ARS purchase commitments from settlements with Regulators and legal settlements and awards which is included in other revenue on the consolidated statements of operations. The total valuation adjustment was $9.1 million as of December 31, 2013. The valuation adjustment represents the difference between the principal value and the fair value of the ARS owned and ARS purchase commitments.</t>
  </si>
  <si>
    <t>Investments</t>
  </si>
  <si>
    <t>In its role as general partner in certain hedge funds and private equity funds, the Company, through its subsidiaries, holds direct investments in such funds. The Company uses the net asset value of the underlying fund as a basis for estimating the fair value of its investment. Due to the illiquid nature of these investments and difficulties in obtaining observable inputs, these investments are included in Level 3 of the fair value hierarchy.</t>
  </si>
  <si>
    <t>The following table provides information about the Company’s investments in Company-sponsored funds at December 31, 2013:</t>
  </si>
  <si>
    <t>Fair Value</t>
  </si>
  <si>
    <t>Unfunded</t>
  </si>
  <si>
    <t>Commitments</t>
  </si>
  <si>
    <t>Redemption</t>
  </si>
  <si>
    <t>Frequency</t>
  </si>
  <si>
    <t>Notice Period</t>
  </si>
  <si>
    <r>
      <t>Hedge funds</t>
    </r>
    <r>
      <rPr>
        <sz val="9.35"/>
        <color theme="1"/>
        <rFont val="Times New Roman"/>
        <family val="1"/>
      </rPr>
      <t>(1)</t>
    </r>
  </si>
  <si>
    <t>Quarterly - Annually</t>
  </si>
  <si>
    <t>30 - 120 Days</t>
  </si>
  <si>
    <r>
      <t>Private equity funds</t>
    </r>
    <r>
      <rPr>
        <sz val="9.35"/>
        <color theme="1"/>
        <rFont val="Times New Roman"/>
        <family val="1"/>
      </rPr>
      <t>(2)</t>
    </r>
  </si>
  <si>
    <t>N/A</t>
  </si>
  <si>
    <t>Includes investments in hedge funds and hedge fund of funds that pursue long/short, event-driven, and activist strategies.</t>
  </si>
  <si>
    <t>Includes private equity funds and private equity fund of funds with a focus on diversified portfolios, real estate and global natural resources. Due to the illiquid nature of these funds, investors are not permitted to make withdrawals without consent of the general partner.</t>
  </si>
  <si>
    <t>Derivative Contracts</t>
  </si>
  <si>
    <t>From time to time, the Company transacts in exchange-traded and over-the-counter derivative transactions to manage its interest rate risk. Exchange-traded derivatives, namely U.S. Treasury futures, Federal funds futures and Eurodollar futures, are valued based on quoted prices from the exchange and are categorized in Level 1 of the fair value hierarchy. Over-the-counter derivatives, namely interest rate swap and interest rate cap contracts, are valued using a discounted cash flow model and the Black-Scholes model, respectively, using observable interest rate inputs and are categorized in Level 2 of the fair value hierarchy.</t>
  </si>
  <si>
    <t>As described below in “Credit Concentrations”, the Company participates in loan syndications and operates as an underwriting agent in leveraged financing transactions where it utilizes a warehouse facility provided by a commercial bank to extend financing commitments to third-party borrowers identified by the Company. The Company uses broker quotations on loans trading in the secondary market as a proxy to determine the fair value of the underlying loan commitment which is categorized in Level 3 of the fair value hierarchy. The Company also purchases and sells loans in its proprietary trading book. The Company uses broker quotations to determine the fair value of loan positions held which are categorized in Level 2 of the fair value hierarchy.</t>
  </si>
  <si>
    <t>Valuation Process</t>
  </si>
  <si>
    <t>The Finance &amp; Accounting (“F&amp;A”) group is responsible for the Company’s fair value policies, processes and procedures. F&amp;A is independent from the business units and is headed by the Company’s Chief Financial Officer, who has final authority over the valuation of the Company’s financial instruments. The Finance Control Group (“FCG”) within F&amp;A is responsible for daily profit and loss reporting, front-end trading system position reconciliations, monthly profit and loss reporting, and independent price verification procedures. FCG is also independent from the business units and trading desks.</t>
  </si>
  <si>
    <t>For financial instruments categorized in Levels 1 and 2 of the fair value hierarchy, the FCG performs a monthly independent price verification to determine the reasonableness of the prices provided by the Company’s independent pricing vendor. The FCG uses its third-party pricing vendor, executed transactions, and broker-dealer quotes for validating the fair values of financial instruments.</t>
  </si>
  <si>
    <t>For financial instruments categorized in Level 3 of the fair value hierarchy measured on a recurring basis, primarily for ARS, a group comprised of the CFO, the Controller, and a financial analyst are responsible for the ARS valuation model and resulting fair valuations. Procedures performed include aggregating all ARS owned by type from firm inventory accounts and ARS purchase commitments from regulatory and legal settlements and awards provided by the Legal Department. Observable and unobservable inputs are aggregated from various sources and entered into the ARS valuation model. For unobservable inputs, the group reviews the appropriateness of the inputs to ensure consistency with how a market participant would arrive at the unobservable input. For example, for the duration assumption, the group would consider recent policy statements regarding short-term interest rates by the Federal Reserve and recent ARS issuer redemptions and announcements for future redemptions. The model output is reviewed for reasonableness and consistency. Where available, comparisons are performed between ARS owned or committed to purchase to ARS that are trading in the secondary market.</t>
  </si>
  <si>
    <t>For financial instruments categorized in Level 3 of the fair value hierarchy measured on a non-recurring basis, primarily for MSRs, the OMHHF Valuation Committee, which is comprised of the OMHHF President &amp; CEO, OMHHF CFO, OMHHF COO, and OMHHF Asset Manager, is responsible for the MSR model and resulting fair valuations. The OMHHF Valuation Committee performs its review of the model and assumptions and its impairment analysis on a quarterly basis. On an annual basis, the Company utilizes an external valuation consultant to validate that the internal MSR model is functioning appropriately. The OMHHF Valuation Committee compares assumptions used for unobservable inputs, such as for discount rates, estimated life, and costs of servicing, to that used by the external valuation consultant for reasonableness. The model output and resulting valuation multiples are reviewed for reasonableness and consistency. Where available, comparisons are performed to recent MSR sales in the secondary market. The Company’s CFO reviews the results of both the quarterly reviews and annual impairment analysis.</t>
  </si>
  <si>
    <t>Assets and Liabilities Measured at Fair Value</t>
  </si>
  <si>
    <t>The Company’s assets and liabilities, recorded at fair value on a recurring basis as of December 31, 2013 and December 31, 2012, have been categorized based upon the above fair value hierarchy as follows:</t>
  </si>
  <si>
    <t>Assets and liabilities measured at fair value on a recurring basis as of December 31, 2013</t>
  </si>
  <si>
    <t>Fair Value Measurements at December 31, 2013</t>
  </si>
  <si>
    <t>Level 1</t>
  </si>
  <si>
    <t>Level 2</t>
  </si>
  <si>
    <t>Level 3</t>
  </si>
  <si>
    <t>Assets</t>
  </si>
  <si>
    <t>Cash equivalents</t>
  </si>
  <si>
    <t>Securities segregated for regulatory and other purposes</t>
  </si>
  <si>
    <t>Securities owned:</t>
  </si>
  <si>
    <t>U.S Treasury securities</t>
  </si>
  <si>
    <t>U.S. Agency securities</t>
  </si>
  <si>
    <t>Sovereign obligations</t>
  </si>
  <si>
    <t>Securities owned, at fair value</t>
  </si>
  <si>
    <r>
      <t xml:space="preserve">Investments </t>
    </r>
    <r>
      <rPr>
        <sz val="9.35"/>
        <color theme="1"/>
        <rFont val="Times New Roman"/>
        <family val="1"/>
      </rPr>
      <t>(1)</t>
    </r>
  </si>
  <si>
    <r>
      <t xml:space="preserve">Securities purchased under agreements to resell </t>
    </r>
    <r>
      <rPr>
        <sz val="9.35"/>
        <color theme="1"/>
        <rFont val="Times New Roman"/>
        <family val="1"/>
      </rPr>
      <t>(2)</t>
    </r>
  </si>
  <si>
    <t>Derivative contracts:</t>
  </si>
  <si>
    <t>TBAs</t>
  </si>
  <si>
    <t>Interest rate lock commitments</t>
  </si>
  <si>
    <t>Derivative contracts, total</t>
  </si>
  <si>
    <t>Securities sold, but not yet purchased:</t>
  </si>
  <si>
    <t>Securities sold, but not yet purchased at fair value</t>
  </si>
  <si>
    <t>U.S. treasury futures</t>
  </si>
  <si>
    <t>Federal funds futures</t>
  </si>
  <si>
    <t>Euro dollars futures</t>
  </si>
  <si>
    <t>ARS purchase commitments</t>
  </si>
  <si>
    <t>Included in other assets on the consolidated balance sheet.</t>
  </si>
  <si>
    <t>Included in securities purchased under agreements to resell where the Company has elected fair value option treatment.</t>
  </si>
  <si>
    <t>Assets and liabilities measured at fair value on a recurring basis as of December 31, 2012</t>
  </si>
  <si>
    <t>Fair Value Measurements at December 31, 2012</t>
  </si>
  <si>
    <t>Derivative contracts - TBAs</t>
  </si>
  <si>
    <t>There were no transfers between Level 1 and Level 2 assets and liabilities in the year ended December 31, 2013.</t>
  </si>
  <si>
    <t>The following tables present changes in Level 3 assets and liabilities measured at fair value on a recurring basis for the years ended December 31, 2013 and 2012:</t>
  </si>
  <si>
    <t>Level 3 Assets and Liabilities</t>
  </si>
  <si>
    <t>For the Year Ended December 31, 2013</t>
  </si>
  <si>
    <t>Total Realized</t>
  </si>
  <si>
    <t>and Unrealized</t>
  </si>
  <si>
    <t>Beginning</t>
  </si>
  <si>
    <t>Gains</t>
  </si>
  <si>
    <t>Purchases</t>
  </si>
  <si>
    <t>Sales and</t>
  </si>
  <si>
    <t>Transfers</t>
  </si>
  <si>
    <t>Ending</t>
  </si>
  <si>
    <t>Balance</t>
  </si>
  <si>
    <r>
      <t>(Losses)</t>
    </r>
    <r>
      <rPr>
        <b/>
        <sz val="9.35"/>
        <color theme="1"/>
        <rFont val="Times New Roman"/>
        <family val="1"/>
      </rPr>
      <t> (5)(6)</t>
    </r>
  </si>
  <si>
    <r>
      <t>and Issuances </t>
    </r>
    <r>
      <rPr>
        <b/>
        <sz val="9.35"/>
        <color theme="1"/>
        <rFont val="Times New Roman"/>
        <family val="1"/>
      </rPr>
      <t>(7)</t>
    </r>
  </si>
  <si>
    <r>
      <t>Settlements </t>
    </r>
    <r>
      <rPr>
        <b/>
        <sz val="9.35"/>
        <color theme="1"/>
        <rFont val="Times New Roman"/>
        <family val="1"/>
      </rPr>
      <t>(8)</t>
    </r>
  </si>
  <si>
    <t>In (Out)</t>
  </si>
  <si>
    <r>
      <t xml:space="preserve">Mortgage and other asset-backed securities </t>
    </r>
    <r>
      <rPr>
        <sz val="9.35"/>
        <color theme="1"/>
        <rFont val="Times New Roman"/>
        <family val="1"/>
      </rPr>
      <t>(1) </t>
    </r>
  </si>
  <si>
    <t>(8</t>
  </si>
  <si>
    <t>) </t>
  </si>
  <si>
    <t>(32</t>
  </si>
  <si>
    <t>Municipals</t>
  </si>
  <si>
    <t>(3</t>
  </si>
  <si>
    <r>
      <t xml:space="preserve">Auction rate securities </t>
    </r>
    <r>
      <rPr>
        <sz val="9.35"/>
        <color theme="1"/>
        <rFont val="Times New Roman"/>
        <family val="1"/>
      </rPr>
      <t>(2) </t>
    </r>
  </si>
  <si>
    <t>(1,409</t>
  </si>
  <si>
    <t>(7,460</t>
  </si>
  <si>
    <r>
      <t xml:space="preserve">Investments </t>
    </r>
    <r>
      <rPr>
        <sz val="9.35"/>
        <color theme="1"/>
        <rFont val="Times New Roman"/>
        <family val="1"/>
      </rPr>
      <t>(3) </t>
    </r>
  </si>
  <si>
    <t>(8,898</t>
  </si>
  <si>
    <t>(453</t>
  </si>
  <si>
    <t>(3,653</t>
  </si>
  <si>
    <r>
      <t xml:space="preserve">ARS purchase commitments </t>
    </r>
    <r>
      <rPr>
        <sz val="9.35"/>
        <color theme="1"/>
        <rFont val="Times New Roman"/>
        <family val="1"/>
      </rPr>
      <t>(4) </t>
    </r>
  </si>
  <si>
    <t>Represents private placements of non-agency collateralized mortgage obligations.</t>
  </si>
  <si>
    <t>Represents auction rate preferred securities, municipal auction rate securities and student loan auction rate securities that failed in the auction rate market.</t>
  </si>
  <si>
    <t>Primarily represents general partner ownership interests in hedge funds and private equity funds sponsored by the Company.</t>
  </si>
  <si>
    <t>Represents the difference in principal and fair value for auction rate securities purchase commitments outstanding at the end of the period.</t>
  </si>
  <si>
    <t>Included in principal transactions on the consolidated statement of operations, except for investments which are included in other income on the consolidated statement of operations.</t>
  </si>
  <si>
    <t>Unrealized gains (losses) are attributable to assets or liabilities that are still held at the reporting date.</t>
  </si>
  <si>
    <t>Purchases and issuances in connection with ARS purchase commitments represent instances in which the Company purchased ARS securities from clients during the period pursuant to regulatory and legal settlements and awards that satisfy the outstanding commitment to purchase obligation. This also includes instances where the ARS issuer has redeemed ARS where the Company had an outstanding purchase commitment prior to the Company purchasing those ARS.</t>
  </si>
  <si>
    <t>Sales and settlements for the ARS purchase commitments represent additional purchase commitments made during the period for regulatory and legal ARS settlements and awards.</t>
  </si>
  <si>
    <t>For the Year Ended December 31, 2012</t>
  </si>
  <si>
    <r>
      <t xml:space="preserve">Mortgage and other asset-backed securities </t>
    </r>
    <r>
      <rPr>
        <sz val="9.35"/>
        <color theme="1"/>
        <rFont val="Times New Roman"/>
        <family val="1"/>
      </rPr>
      <t>(1)</t>
    </r>
  </si>
  <si>
    <t>(1</t>
  </si>
  <si>
    <t>(89</t>
  </si>
  <si>
    <t>(2</t>
  </si>
  <si>
    <t>(192</t>
  </si>
  <si>
    <r>
      <t xml:space="preserve">Auction rate securities </t>
    </r>
    <r>
      <rPr>
        <sz val="9.35"/>
        <color theme="1"/>
        <rFont val="Times New Roman"/>
        <family val="1"/>
      </rPr>
      <t>(2)</t>
    </r>
  </si>
  <si>
    <t>(2,974</t>
  </si>
  <si>
    <t>(27,971</t>
  </si>
  <si>
    <r>
      <t xml:space="preserve">Investments </t>
    </r>
    <r>
      <rPr>
        <sz val="9.35"/>
        <color theme="1"/>
        <rFont val="Times New Roman"/>
        <family val="1"/>
      </rPr>
      <t>(3)</t>
    </r>
  </si>
  <si>
    <t>(442</t>
  </si>
  <si>
    <t>(100</t>
  </si>
  <si>
    <r>
      <t xml:space="preserve">ARS purchase commitments </t>
    </r>
    <r>
      <rPr>
        <sz val="9.35"/>
        <color theme="1"/>
        <rFont val="Times New Roman"/>
        <family val="1"/>
      </rPr>
      <t>(4)</t>
    </r>
  </si>
  <si>
    <t>(300</t>
  </si>
  <si>
    <t>Financial Instruments Not Measured at Fair Value</t>
  </si>
  <si>
    <t>The table below presents the carrying value, fair value and fair value hierarchy category of certain financial instruments that are not measured at fair value in the consolidated balance sheet. The table below excludes non-financial assets and liabilities (e.g., office facilities and accrued compensation).</t>
  </si>
  <si>
    <t>The carrying value of financial instruments not measured at fair value categorized in the fair value hierarchy as Level 1 or Level 2 (e.g., cash and receivables from customers) approximates fair value because of the relatively short period of time between their origination and expected maturity. The fair value of the Company’s 8.75% Senior Secured Notes, categorized in Level 2 of the fair value hierarchy, is based on quoted prices from the market in which the Notes trade.</t>
  </si>
  <si>
    <t>The fair value of MSRs is based on observable and unobservable inputs and thus categorized as Level 3 in the fair value hierarchy. The fair value of MSRs is based on a discounted cash flow valuation methodology on a loan level basis that determines the present value of future cash flows expected to be realized. The fair value considers estimated future servicing fees and ancillary revenue, offset by the estimated costs to service the loans. The discounted cash flow model considers portfolio characteristics, contractually specified servicing fees, prepayment speed assumptions, delinquency rates, costs to service, late charges, and other ancillary revenue, and other economic factors such as interest rates. The fair value of MSRs is sensitive to changes in interest rates, including the effect on prepayment speeds. MSRs typically decrease in value when interest rates decline as declining interest rates tend to increase prepayments and therefore reduce the expected life of the net servicing cash flows that make up the MSR asset.</t>
  </si>
  <si>
    <t>Assets and liabilities not measured at fair value on a recurring basis as of December 31, 2013</t>
  </si>
  <si>
    <t>Fair Value Measurement: Assets</t>
  </si>
  <si>
    <t>As of December 31, 2013</t>
  </si>
  <si>
    <t>Carrying Value</t>
  </si>
  <si>
    <t>Cash</t>
  </si>
  <si>
    <t>Cash segregated for regulatory and other purposes</t>
  </si>
  <si>
    <t>Deposits with clearing organization</t>
  </si>
  <si>
    <t>Deposits paid for securities borrowed</t>
  </si>
  <si>
    <t>Receivables from brokers</t>
  </si>
  <si>
    <t>Mortgage servicing rights (MSRs)</t>
  </si>
  <si>
    <r>
      <t xml:space="preserve">Escrow deposit </t>
    </r>
    <r>
      <rPr>
        <sz val="9.35"/>
        <color theme="1"/>
        <rFont val="Times New Roman"/>
        <family val="1"/>
      </rPr>
      <t>(1)</t>
    </r>
  </si>
  <si>
    <t>Represents escrow monies deposited with a commercial bank. Corresponds with payable to third party in accounts payable and other liabilities on the consolidated balance sheet (see note 3 below).</t>
  </si>
  <si>
    <t>Fair Value Measurement: Liabilities</t>
  </si>
  <si>
    <t>As of December, 2013</t>
  </si>
  <si>
    <t>Level 3</t>
  </si>
  <si>
    <t>Payables to brokers, dealers and clearing organizations</t>
  </si>
  <si>
    <t>Deposits received for securities loaned</t>
  </si>
  <si>
    <t>Payables to customers</t>
  </si>
  <si>
    <r>
      <t xml:space="preserve">Warehouse payable </t>
    </r>
    <r>
      <rPr>
        <sz val="9.35"/>
        <color theme="1"/>
        <rFont val="Times New Roman"/>
        <family val="1"/>
      </rPr>
      <t>(2)</t>
    </r>
  </si>
  <si>
    <r>
      <t xml:space="preserve">Payable to third party </t>
    </r>
    <r>
      <rPr>
        <sz val="9.35"/>
        <color theme="1"/>
        <rFont val="Times New Roman"/>
        <family val="1"/>
      </rPr>
      <t>(3)</t>
    </r>
  </si>
  <si>
    <t>Warehouse payable represents loans outstanding under a warehouse facility provided by a commercial bank but prior to GNMA securitization. The borrowing rates on the warehouse facility is based upon a variable interest rate of 1 month LIBOR plus a spread. The carrying amounts approximate fair value because of the short maturity of these intruments. Used to fund loans held for sale in other assets on the consolidated balance sheet.</t>
  </si>
  <si>
    <t>Corresponds with escrow deposit in other assets on the consolidated balance sheet (see note 1 above).</t>
  </si>
  <si>
    <t>The Company has the option to measure certain financial assets and financial liabilities at fair value with changes in fair value recognized in earnings each period. The Company may make a fair value option election on an instrument-by-instrument basis at initial recognition of an asset or liability or upon an event that gives rise to a new basis of accounting for that instrument. The Company has elected to apply the fair value option to its loan trading portfolio which resides in OPY Credit Corp. and is included in other assets on the consolidated balance sheet. Management has elected this treatment as it is consistent with the manner in which the business is managed as well as the way that financial instruments in other parts of the business are recorded. There were no loan positions held in the secondary loan trading portfolio at December 31, 2013 or 2012.</t>
  </si>
  <si>
    <t>The Company elected the fair value option for repurchase agreements and reverse repurchase agreements that do not settle overnight or have an open settlement date or that are not accounted for as purchase and sale agreements. The Company has elected the fair value option for these instruments to more accurately reflect market and economic events in its earnings and to mitigate a potential imbalance in earnings caused by using different measurement attributes (i.e. fair value versus carrying value) for certain assets and liabilities. At December 31, 2013, the fair value of the reverse repurchase agreements and repurchase agreements were $184.0 million and $nil, respectively.</t>
  </si>
  <si>
    <t>On October 1, 2013, the Company also elected the fair value option for loans held for sale which reside in OMHHF and are reported on the consolidated balance sheet. Loans held for sale represent originated loans that are generally transferred or sold within 60 days from the date that a mortgage loan is funded. The Company initially measures all originated loans at fair value. Subsequent to initial measurement, the Company measures all mortgage loans at fair value, unless the Company documents at the time the loan is originated that it will measure the specific loan at the lower of cost or fair market value for the life of the loan. Electing to use fair value allows a better offset of the change in fair value of the loan and the change in fair value of the derivative instruments used as economic hedges. During the period prior to its sale, interest income on a loan held for sale is calculated in accordance with the terms of the individual loan. At December 31, 2013, the book value and fair value of loans held for sale was $74.2 million and $76.0 million, respectively.</t>
  </si>
  <si>
    <t>Derivative Instruments and Hedging Activities</t>
  </si>
  <si>
    <t>The Company transacts, on a limited basis, in exchange traded and over-the-counter derivatives for both asset and liability management as well as for trading and investment purposes. Risks managed using derivative instruments include interest rate risk and, to a lesser extent, foreign exchange risk. Interest rate swaps and interest rate caps are entered into to manage the Company’s interest rate risk associated with floating-rate borrowings. All derivative instruments are measured at fair value and are recognized as either assets or liabilities on the consolidated balance sheet. The Company designates interest rate swaps and interest rate caps as cash flow hedges of floating-rate borrowings.</t>
  </si>
  <si>
    <t>Cash flow hedges used for asset and liability management</t>
  </si>
  <si>
    <t>For derivative instruments that were designated and qualify as a cash flow hedge, the effective portion of the gain or loss on the derivative was reported as a component of other comprehensive income and reclassified into earnings in the same period or periods during which the hedged transaction affects earnings. Gains or losses on the derivative representing either hedge ineffectiveness or hedge components excluded from the assessment of effectiveness are recognized in current earnings.</t>
  </si>
  <si>
    <t>Foreign exchange hedges</t>
  </si>
  <si>
    <t>From time to time, the Company also utilizes forward and options contracts to hedge the foreign currency risk associated with compensation obligations to Oppenheimer Israel (OPCO) Ltd. employees denominated in New Israeli Shekels. Such hedges have not been designated as accounting hedges. For the year ended December 31, 2012, the Company recognized a $28,000 gain in derivative income. At December 31, 2013, there were no forward or option contracts outstanding.</t>
  </si>
  <si>
    <t>Derivatives used for trading and investment purposes</t>
  </si>
  <si>
    <t>Futures contracts represent commitments to purchase or sell securities or other commodities at a future date and at a specified price. Market risk exists with respect to these instruments. Notional or contractual amounts are used to express the volume of these transactions and do not represent the amounts potentially subject to market risk. The futures contracts the Company used include U.S. Treasury notes, Federal Funds and Eurodollar contracts. At December 31, 2013, the Company had 400 open short contracts for 10-year U.S. Treasury notes with a fair value of $186,000 used primarily as an economic hedge of interest rate risk associated with a portfolio of fixed income investments. At December 31, 2013, the Company had 1,231 open contracts for Federal Funds futures with a fair value of approximately $18,000 used primarily as an economic hedge of interest rate risk associated with government trading activities.</t>
  </si>
  <si>
    <t>Derivatives used for commercial mortgage banking</t>
  </si>
  <si>
    <t>In the normal course of business, OMHHF enters into contractual commitments to originate (purchase) and sell multifamily mortgage loans at fixed prices with fixed expiration dates. The commitments become effective when the borrowers “lock-in” a specified interest rate within time frames established by OMHHF. All mortgagors are evaluated for credit worthiness prior to the extension of the commitment. Market risk arises if interest rates move adversely between the time of the “lock-in” of rates by the borrower and the sale date of the loan to an investor. To mitigate the effect of the interest rate risk inherent in providing rate lock commitments to borrowers, OMHHF’s policy is to enter into a TBA sale contract with the investor simultaneously with the rate lock commitment with the borrower. The TBA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TBA sale contracts with the investors have an expiration date that is longer than our related commitments to the borrower to allow, among other things, for the closing of the loan and processing of paperwork to deliver the loan into the sale commitment.</t>
  </si>
  <si>
    <t>Both the rate lock commitments to borrowers and the TBA sale contracts to buyers are undesignated derivatives and, accordingly, are marked to fair value through earnings. The fair value of the Company’s rate lock commitments to borrowers and loans held for sale and the related input levels includes, as applicable:</t>
  </si>
  <si>
    <t>the assumed gain/loss of the expected resultant loan sale to the buyer;</t>
  </si>
  <si>
    <t>the expected net future cash flows associated with servicing the loan ;</t>
  </si>
  <si>
    <t>the effects of interest rate movements between the date of the rate lock and the balance sheet date ; and</t>
  </si>
  <si>
    <t>the nonperformance risk of both the counterparty and the Company.</t>
  </si>
  <si>
    <t>The fair value of the Company’s TBA sale contracts to investors considers effects of interest rate movements between the trade date and the balance sheet date. The market price changes are multiplied by the notional amount of the TBA sale contracts to measure the fair value.</t>
  </si>
  <si>
    <t>The assumed gain/loss considers the amount that the Company has discounted the price to the borrower from par for competitive reasons, if at all, and the expected net cash flows from servicing to be received upon securitization of the loan. The fair value of the expected net future cash flows associated with servicing the loan is calculated pursuant to the valuation techniques described previously for MSRs.</t>
  </si>
  <si>
    <t>To calculate the effects of interest rate movements, the Company uses applicable published U.S. Treasury prices, and multiplies the price movement between the rate lock date and the balance sheet date by the notional loan commitment amount.</t>
  </si>
  <si>
    <t>The fair value of the Company’s TBA sale contracts to investors considers the market price movement of the same type of security between the trade date and the balance sheet date. The market price changes are multiplied by the notional amount of the TBA sale contracts to measure the fair value.</t>
  </si>
  <si>
    <t>The fair value of the Company’s interest rate lock commitments and TBA sale contracts is adjusted to reflect the risk that the agreement will not be fulfilled. The Company’s exposure to nonperformance in rate lock and TBA sale contracts is represented by the contractual amount of those instruments. Given the credit quality of our counterparties, the short duration of interest rate lock commitments and TBA sale contracts, and the Company’s historical experience with the agreements, the risk of nonperformance by the Company’s counterparties is not significant.</t>
  </si>
  <si>
    <t>TBA Securities</t>
  </si>
  <si>
    <t>The Company also transacts in pass-through mortgage-backed securities eligible to be sold in the TBA market as economic hedges against mortgage-backed securities that it owns or has sold but not yet purchased. TBAs provide for the forward or delayed delivery of the underlying instrument with settlement up to 180 days. The contractual or notional amounts related to these financial instruments reflect the volume of activity and do not reflect the amounts at risk. Unrealized gains and losses on TBAs are recorded in the consolidated balance sheets in receivable from brokers, dealers and clearing organizations and payable to brokers, dealers and clearing organizations, respectively, and in the consolidated statement of operations as principal transactions revenue, net.</t>
  </si>
  <si>
    <t>The notional amounts and fair values of the Company’s derivatives at December 31, 2013 and 2012 by product were as follows:</t>
  </si>
  <si>
    <t>Fair Value of Derivative Instruments at December 31, 2013</t>
  </si>
  <si>
    <t>Description</t>
  </si>
  <si>
    <t>Notional</t>
  </si>
  <si>
    <t>Assets:</t>
  </si>
  <si>
    <r>
      <t xml:space="preserve">Derivatives not designated as hedging instruments </t>
    </r>
    <r>
      <rPr>
        <sz val="9.35"/>
        <color theme="1"/>
        <rFont val="Times New Roman"/>
        <family val="1"/>
      </rPr>
      <t>(1)</t>
    </r>
  </si>
  <si>
    <t>Other contracts</t>
  </si>
  <si>
    <t>TBA sale contracts</t>
  </si>
  <si>
    <t>Interest rate lock commitments</t>
  </si>
  <si>
    <t>Liabilities:</t>
  </si>
  <si>
    <r>
      <t xml:space="preserve">Commodity contracts </t>
    </r>
    <r>
      <rPr>
        <sz val="9.35"/>
        <color theme="1"/>
        <rFont val="Times New Roman"/>
        <family val="1"/>
      </rPr>
      <t>(2)</t>
    </r>
  </si>
  <si>
    <t>Forward start repurchase agreements</t>
  </si>
  <si>
    <r>
      <t>ARS purchase commitments </t>
    </r>
    <r>
      <rPr>
        <sz val="9.35"/>
        <color theme="1"/>
        <rFont val="Times New Roman"/>
        <family val="1"/>
      </rPr>
      <t>(3)</t>
    </r>
  </si>
  <si>
    <t>See “Fair Value of Derivative Instruments” above for description of derivative financial instruments.</t>
  </si>
  <si>
    <t>Included in payable to brokers, dealers and clearing organizations on the consolidated balance sheet.</t>
  </si>
  <si>
    <t>Included in other liabilities on the consolidated balance sheet.</t>
  </si>
  <si>
    <t>Fair Value of Derivative Instruments at December 31, 2012</t>
  </si>
  <si>
    <t>U.S. treasury futures</t>
  </si>
  <si>
    <t>Federal funds futures</t>
  </si>
  <si>
    <t>The following table presents the location and fair value amounts of the Company’s derivative instruments and their effect on the consolidated statement of operations for the years ended December 31, 2013 and 2012:</t>
  </si>
  <si>
    <t>The Effect of Derivative Instruments on the Statement of Operations</t>
  </si>
  <si>
    <t>Recognized in Income on Derivatives</t>
  </si>
  <si>
    <t>(pre-tax)</t>
  </si>
  <si>
    <t>Types</t>
  </si>
  <si>
    <t>Location</t>
  </si>
  <si>
    <t>Gain (Loss)</t>
  </si>
  <si>
    <t>Commodity contracts</t>
  </si>
  <si>
    <t>Principal transaction revenue</t>
  </si>
  <si>
    <t>Principal transaction revenue</t>
  </si>
  <si>
    <t>(289</t>
  </si>
  <si>
    <t>TBAs sale contracts</t>
  </si>
  <si>
    <t>(1,277</t>
  </si>
  <si>
    <t>Gain (Loss)</t>
  </si>
  <si>
    <t>Interest rate contracts</t>
  </si>
  <si>
    <t>Caps</t>
  </si>
  <si>
    <t>(12</t>
  </si>
  <si>
    <t>(972</t>
  </si>
  <si>
    <t>(17</t>
  </si>
  <si>
    <t>(10</t>
  </si>
  <si>
    <t>Foreign exchange contracts</t>
  </si>
  <si>
    <t>Options</t>
  </si>
  <si>
    <t>(15</t>
  </si>
  <si>
    <t>TBA sale contracts</t>
  </si>
  <si>
    <t>Collateralized Transactions</t>
  </si>
  <si>
    <t>Text Block [Abstract]</t>
  </si>
  <si>
    <t>Collateralized transactions</t>
  </si>
  <si>
    <t>The Company enters into collateralized borrowing and lending transactions in order to meet customers’ needs and earn residual interest rate spreads, obtain securities for settlement and finance trading inventory positions. Under these transactions, the Company either receives or provides collateral, including U.S. government and agency, asset-backed, corporate debt, equity, and non-U.S. government and agency securities.</t>
  </si>
  <si>
    <t>The Company obtains short-term borrowings primarily through bank call loans. Bank call loans are generally payable on demand and bear interest at various rates but not exceeding the broker call rate. At December 31, 2013, bank call loans were $118.2 million ($128.3 million at December 31, 2012).</t>
  </si>
  <si>
    <t>At December 31, 2013, the Company had collateralized loans, collateralized by firm and customer securities with market values of approximately $126.4 million and $230.6 million, respectively, with commercial banks. At December 31, 2013, the Company had approximately $1.4 billion of customer securities under customer margin loans that are available to be pledged, of which the Company has re-pledged approximately $189.8 million under securities loan agreements.</t>
  </si>
  <si>
    <t>At December 31, 2013, the Company had deposited $345.7 million of customer securities directly with the Options Clearing Corporation to secure obligations and margin requirements under option contracts written by customers.</t>
  </si>
  <si>
    <t>At December 31, 2013, the Company had no outstanding letters of credit.</t>
  </si>
  <si>
    <t>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Except as described below, repurchase and reverse repurchase agreements, principally involving government and agency securities, are carried at amounts at which the securities subsequently will be resold or reacquired as specified in the respective agreements and include accrued interest. Repurchase and reverse repurchase agreements are presented on a net-by-counterparty basis, when the repurchase and reverse repurchase agreements are executed with the same counterparty, have the same explicit settlement date, are executed in accordance with a master netting arrangement, the securities underlying the repurchase and reverse repurchase agreements exist in “book entry” form and certain other requirements are met.</t>
  </si>
  <si>
    <t>The following tables present the gross amounts and the offsetting amounts of reverse repurchase agreements, repurchase agreements, securities borrowed and securities loaned transactions as of December 31, 2013 and 2012:</t>
  </si>
  <si>
    <t>Gross Amounts Not Offset</t>
  </si>
  <si>
    <t>on the Balance Sheet</t>
  </si>
  <si>
    <t>Gross</t>
  </si>
  <si>
    <t>Amounts of</t>
  </si>
  <si>
    <t>Recognized</t>
  </si>
  <si>
    <t>Amounts</t>
  </si>
  <si>
    <t>Offset in the</t>
  </si>
  <si>
    <t>Statement of</t>
  </si>
  <si>
    <t>Financial</t>
  </si>
  <si>
    <t>Position</t>
  </si>
  <si>
    <t>Net Amounts</t>
  </si>
  <si>
    <t>of Assets</t>
  </si>
  <si>
    <t>Presented on</t>
  </si>
  <si>
    <t>the Balance</t>
  </si>
  <si>
    <t>Sheet</t>
  </si>
  <si>
    <t>Instruments</t>
  </si>
  <si>
    <t>Collateral</t>
  </si>
  <si>
    <t>Received</t>
  </si>
  <si>
    <t>Net Amount</t>
  </si>
  <si>
    <t>Reverse repurchase agreements</t>
  </si>
  <si>
    <t>(204,614</t>
  </si>
  <si>
    <t>(183,305</t>
  </si>
  <si>
    <r>
      <t xml:space="preserve">Securities borrowed </t>
    </r>
    <r>
      <rPr>
        <sz val="9.35"/>
        <color theme="1"/>
        <rFont val="Times New Roman"/>
        <family val="1"/>
      </rPr>
      <t>(1)</t>
    </r>
  </si>
  <si>
    <t>(265,936</t>
  </si>
  <si>
    <t>(449,241</t>
  </si>
  <si>
    <t>Included in receivable from brokers, dealers and clearing organizations on the consolidated balance sheet.</t>
  </si>
  <si>
    <t>Amounts of</t>
  </si>
  <si>
    <t>of Liabilities</t>
  </si>
  <si>
    <t>Pledged</t>
  </si>
  <si>
    <t>Repurchase agreements</t>
  </si>
  <si>
    <t>(753,003</t>
  </si>
  <si>
    <r>
      <t xml:space="preserve">Securities loaned </t>
    </r>
    <r>
      <rPr>
        <sz val="9.35"/>
        <color theme="1"/>
        <rFont val="Times New Roman"/>
        <family val="1"/>
      </rPr>
      <t>(2)</t>
    </r>
  </si>
  <si>
    <t>(204,971</t>
  </si>
  <si>
    <t>(957,974</t>
  </si>
  <si>
    <t>As of December 31, 2012</t>
  </si>
  <si>
    <t>Offset in the</t>
  </si>
  <si>
    <t>Statement of</t>
  </si>
  <si>
    <t>(1,160,239</t>
  </si>
  <si>
    <t>(353,341</t>
  </si>
  <si>
    <t>(377,737</t>
  </si>
  <si>
    <t>(187,787</t>
  </si>
  <si>
    <t>(565,524</t>
  </si>
  <si>
    <t>Certain of the Company’s repurchase agreements and reverse repurchase agreements are carried at fair value as a result of the Company’s fair value option election. The Company elected the fair value option for those repurchase agreements and reverse repurchase agreements that do not settle overnight or have an open settlement date or that are not accounted for as purchase and sale agreements. The Company has elected the fair value option for these instruments to more accurately reflect market and economic events in its earnings and to mitigate a potential imbalance in earnings caused by using different measurement attributes (i.e. fair value versus carrying value) for certain assets and liabilities. At December 31, 2013, the fair value of the reverse repurchase agreements and repurchase agreements was $184.0 million and $nil, respectively.</t>
  </si>
  <si>
    <t>The Company receives collateral in connection with securities borrowed and reverse repurchase agreement transactions and customer margin loans. Under many agreements, the Company is permitted to sell or re-pledge the securities received (e.g., use the securities to enter into securities lending transactions, or deliver to counterparties to cover short positions). At December 31, 2013, the fair value of securities received as collateral under securities borrowed transactions and reverse repurchase agreements was $265.3 million ($354.0 million at December 31, 2012) and $385.5 million ($1.2 billion at December 31, 2012), respectively, of which the Company has sold and re-pledged approximately $11.0 million ($14.3 million at December 31, 2012) under securities loaned transactions and $385.5 million under repurchase agreements ($1.2 billion at December 31, 2012).</t>
  </si>
  <si>
    <t>The Company pledges certain of its securities owned for securities lending and repurchase agreements and to collateralize bank call loan transactions. The carrying value of pledged securities owned that can be sold or re-pledged by the counterparty was $586.6 million, as presented on the face of the consolidated balance sheet at December 31, 2013 ($570.0 million at December 31, 2012). The carrying value of securities owned by the Company that have been loaned or pledged to counterparties where those counterparties do not have the right to sell or re-pledge the collateral was $126.8 million at December 31, 2013 ($159.4 million at December 31, 2012).</t>
  </si>
  <si>
    <t>The Company manages credit exposure arising from repurchase and reverse repurchase agreements by, in appropriate circumstances, entering into master netting agreements and collateral arrangements with counterparties that provide the Company, in the event of a customer default, the right to liquidate and the right to offset a counterparty’s rights and obligations. The Company also monitors the market value of collateral held and the market value of securities receivable from others. It is the Company’s policy to request and obtain additional collateral when exposure to loss exists. In the event the counterparty is unable to meet its contractual obligation to return the securities, the Company may be exposed to off-balance sheet risk of acquiring securities at prevailing market prices.</t>
  </si>
  <si>
    <t>As of December 31, 2011, the interest in securities formerly held by one of the Company’s funds which utilized Lehman Brothers International (Europe) as a prime broker was transferred to an investment trust. On September 26, 2013, the first interim distribution in the amount of $9.5 million was received by the trust and distributed to its members. As of December 31, 2013, the fair value of the Company’s investment in the trust based on reserves not paid in the first distribution was $274,400. The remaining investment is being carried in other assets on the consolidated balance sheet.</t>
  </si>
  <si>
    <t>Credit Concentrations</t>
  </si>
  <si>
    <t>Credit concentrations may arise from trading, investing, underwriting and financing activities and may be impacted by changes in economic, industry or political factors. In the normal course of business, the Company may be exposed to risk in the event customers, counterparties including other brokers and dealers, issuers, banks, depositories or clearing organizations are unable to fulfill their contractual obligations. The Company seeks to mitigate these risks by actively monitoring exposures and obtaining collateral as deemed appropriate. Included in receivable from brokers, dealers and clearing organizations as of December 31, 2013 are receivables from three major U.S. broker-dealers totaling approximately $162.1 million.</t>
  </si>
  <si>
    <t>Warehouse Facilities</t>
  </si>
  <si>
    <t>Through OPY Credit Corp., the Company utilized a warehouse facility provided by Canadian Imperial Bank of Commerce (“CIBC”) to extend financing commitments to third party borrowers identified by the Company. This warehouse arrangement terminated on July 15, 2012. However, the Company will remain contingently liable for some minimal expenses in relation to this facility related to commitments made by CIBC to borrowers introduced by the Company until such borrowings are repaid by the borrowers or until 2016, whichever is the sooner to occur. All such owed amounts will continue to be reflected in the Company’s consolidated statement of operations as incurred.</t>
  </si>
  <si>
    <t>The Company reached an agreement with RBS Citizens, NA (“Citizens”) that was announced in July 2012, whereby the Company, through OPY Credit Corp., will introduce lending opportunities to Citizens, which Citizens can elect to accept and in which the Company will participate in the fees earned from any related commitment by Citizens. The Company can also in certain circumstances assume a portion of Citizen’s syndication and lending risk under such loans, and if it does so it shall be obligated to secure such obligations via a cash deposit determined through risk-based formulas. Neither the Company nor Citizens is obligated to make any specific loan or to commit any minimum amount of lending capacity to the relationship. The agreement also calls for Citizens and the Company at their option to jointly participate in the arrangement of various loan syndications. At December 31, 2013, there were no loans in place.</t>
  </si>
  <si>
    <r>
      <t>The Company is obligated to settle transactions with brokers and other financial institutions even if its clients fail to meet their obligations to the Company. Clients are required to complete their transactions on the settlement date, generally one to three business days after the trade date. If clients do not fulfill their contractual obligations, the Company may incur losses. The Company has clearing/participating arrangements with the National Securities Clearing Corporation (“NSCC”), the Fixed Income Clearing Corporation (“FICC”), R.J. O’Brien &amp; Associates (commodities transactions) and others. With respect to its business in reverse repurchase and repurchase agreements, substantially all open contracts at December 31, 2013 are with the FICC</t>
    </r>
    <r>
      <rPr>
        <b/>
        <sz val="10"/>
        <color theme="1"/>
        <rFont val="Times New Roman"/>
        <family val="1"/>
      </rPr>
      <t>.</t>
    </r>
    <r>
      <rPr>
        <sz val="10"/>
        <color theme="1"/>
        <rFont val="Times New Roman"/>
        <family val="1"/>
      </rPr>
      <t xml:space="preserve"> In addition, the Company began clearing its non-U.S. international equities business carried on by Oppenheimer Europe Ltd. and Oppenheimer Investments Asia Limited through BNP Paribas Securities Services and Oppenheimer through BNP Securities Corp. The clearing corporations have the right to charge the Company for losses that result from a client’s failure to fulfill its contractual obligations. Accordingly, the Company has credit exposures with these clearing brokers. The clearing brokers can re-hypothecate the securities held on behalf of the Company. As the right to charge the Company has no maximum amount and applies to all trades executed through the clearing brokers, the Company believes there is no maximum amount assignable to this right. At December 31, 2013, the Company had recorded no liabilities with regard to this right. The Company’s policy is to monitor the credit standing of the clearing brokers and banks with which it conducts business.</t>
    </r>
  </si>
  <si>
    <t>OMHHF, which is engaged in commercial mortgage origination and servicing, has obtained an uncommitted warehouse facility line through PNC Bank (“PNC”) under which OMHHF pledges FHA - guaranteed mortgages for a period averaging 15 business days and PNC table funds the principal payment to the mortgagee. OMHHF repays PNC upon the securitization of the mortgage by the GNMA and the delivery of the security to the counter- party for payment pursuant to a contemporaneous sale on the date the mortgage is funded. At December 31, 2013, OMHHF had $54.6 million outstanding under the warehouse facility line at a variable interest rate of 1 month LIBOR plus a spread. Interest expense for the year ended December 31, 2013 was $764,500 ($895,000 in 2012 and $1.7 million in 2011). The Company’s ability to originate mortgage loans depends upon our ability to secure and maintain these types of short-term financings on acceptable terms.</t>
  </si>
  <si>
    <t>As discussed above, the Company enters into TBA sale contracts to offset exposures related to commitments to provide funding for FHA loans at OMHHF. In the normal course of business, the Company may be exposed to the risk that counterparties to these TBA sale contracts are unable to fulfill their contractual obligations.</t>
  </si>
  <si>
    <t>Variable Interest Entities</t>
  </si>
  <si>
    <t>Variable interest entities</t>
  </si>
  <si>
    <t>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ee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ASU No. 2010-10, “Amendments for Certain Investment Funds,” defers the application of the revised consolidation rules for a reporting entity’s interest in an entity if certain conditions are met. An entity that qualifies for the deferral will continue to be assessed for consolidation under the overall guidance on VIEs, before its amendment, and other applicable consolidation guidance. Generally, the Company would consolidate those entities when it absorbs a majority of the expected losses or a majority of the expected residual returns, or both, of the entities.</t>
  </si>
  <si>
    <t>For entities that the Company has concluded are not VIEs, the Company then evaluates whether the fund is a partnership or similar entity. If the fund is a partnership or similar entity, the Company evaluates the fund under the partnership consolidation guidance. Pursuant to that guidance, the Company consolidates funds in which it is the general partner and/or manages through a contract, unless presumption of control by the Company can be overcome. This presumption is overcome only when unrelated investors in the fund have the substantive ability to liquidate the fund or otherwise remove the Company as the general partner without cause, based on a simple majority vote of unaffiliated investors, or have other substantive participating rights. If the presumption of control can be overcome, the Company accounts for its interest in the fund pursuant to the equity method of accounting.</t>
  </si>
  <si>
    <t>A subsidiary of the Company serves as general partner of hedge funds and private equity funds that were established for the purpose of providing investment alternatives to both its institutional and qualified retail clients. The Company holds variable interests in these funds as a result of its right to receive management and incentive fees. The Company’s investment in and additional capital commitments to these hedge funds and private equity funds are also considered variable interests. The Company’s additional capital commitments are subject to call at a later date and are limited in amount.</t>
  </si>
  <si>
    <t>The Company assesses whether it is the primary beneficiary of the hedge funds and private equity funds in which it holds a variable interest in the form of the total general and limited partner interests held in these funds by all parties. In each instance, the Company has determined that it is not the primary beneficiary and therefore need not consolidate the hedge funds or private equity funds. The subsidiaries’ general partnership interests, additional capital commitments, and management fees receivable represent its maximum exposure to loss. The subsidiaries’ general partnership interests and management fees receivable are included in other assets on the consolidated balance sheet.</t>
  </si>
  <si>
    <t>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t December 31, 2013 and 2012:</t>
  </si>
  <si>
    <t>December 31, 2013</t>
  </si>
  <si>
    <t>VIE Assets (1)</t>
  </si>
  <si>
    <t>Carrying Value of the</t>
  </si>
  <si>
    <t>Company’s Variable Interest</t>
  </si>
  <si>
    <t>Capital</t>
  </si>
  <si>
    <t>Maximum</t>
  </si>
  <si>
    <t>Exposure</t>
  </si>
  <si>
    <t>to Loss in</t>
  </si>
  <si>
    <t>Non-consolidated</t>
  </si>
  <si>
    <t>VIEs</t>
  </si>
  <si>
    <t>Assets (2)</t>
  </si>
  <si>
    <t>Hedge funds</t>
  </si>
  <si>
    <t>Private equity funds</t>
  </si>
  <si>
    <t>Represents the total assets of the VIEs and does not represent the Company’s interests in the VIEs.</t>
  </si>
  <si>
    <t>Represents the Company’s interests in the VIEs and is included in other assets on the consolidated balance sheet.</t>
  </si>
  <si>
    <t>December 31, 2012</t>
  </si>
  <si>
    <t>to Loss in</t>
  </si>
  <si>
    <t>Commercial Mortgage Banking</t>
  </si>
  <si>
    <t>Commercial mortgage banking</t>
  </si>
  <si>
    <t>OMHHF is engaged in the business of originating and servicing FHA insured multifamily and healthcare facility loans and securitizing these loans into GNMA mortgage backed securities. OMHHF also offers mortgage services to developers of commercial properties including apartments, elderly housing and nursing homes that satisfy FHA criteria. OMHHF maintains a mortgage servicing portfolio for which it provides a full array of services, including the collection of mortgage payments from mortgagors which are passed on to the mortgage holders, construction loan management and asset management.</t>
  </si>
  <si>
    <t>The Company owns an 83.68% controlling interest in OMHHF. The 16.32% non-controlling interest belongs to one related third party who is the President and Chief Executive Officer of OMHHF.</t>
  </si>
  <si>
    <t>Loan Origination Fees</t>
  </si>
  <si>
    <t>OMHHF receives origination fees and incurs other direct origination costs when it originates mortgage loans. Due to the nature of its business and pre-selling loans to third parties, OMHHF recognizes origination fees and other direct origination costs at the time of the origination.</t>
  </si>
  <si>
    <t>In accordance with HUD guidelines, OMHHF will, with approval and for certain loan programs, apply the GNMA trade premium toward the payment of prepayment costs that customers will incur on their prior mortgage. These costs are netted with revenues from GNMA trade premiums that are otherwise earned from these loan refinancings or modifications. Prepayment costs recorded as contra-revenue against GNMA premium were $14.5 million for the year ended December 31, 2013 ($7.4 million in 2012 and $nil in 2011).</t>
  </si>
  <si>
    <t>Funding Commitments</t>
  </si>
  <si>
    <t>OMHHF provides its clients with commitments to fund FHA-insured permanent or constructions loans. Upon providing these commitments to fund, OMHHF enters into TBA sale contracts directly or indirectly through its affiliate, Oppenheimer, with counterparties to offset its exposures related to these funding commitments. See Note 5, Financial Instruments, for more information.</t>
  </si>
  <si>
    <t>Loans Held For Sale</t>
  </si>
  <si>
    <t>OMHHF advances funds from its own cash reserves in addition to obtaining financing through warehouse facilities in order to fund initial loan closing and subsequent construction loan draws. Prior to the GNMA securitization of a loan, a loan held for sale is recorded in other assets. To the extent funds were advanced from its own cash reserves, the cash balance is reduced in an equal amount. To the extent funds were financed through the warehouse facility, a liability for the warehouse facility payable is recorded in other liabilities on the consolidated balance sheet. Loans held for sale are recorded at fair value through earnings.</t>
  </si>
  <si>
    <t>Escrows Held in Trust</t>
  </si>
  <si>
    <t>Custodial escrow accounts relating to loans serviced by OMHHF totaled $251.4 million at December 31, 2013 ($242.7 million at December 31, 2012). These amounts are not included on the consolidated statements of financial condition as such amounts are not OMHHF’s assets. Certain cash deposits at financial institutions exceeded the FDIC insured limits. The combined uninsured balance with relation to escrow accounts at December 31, 2013 was approximately $139.1 million. OMHHF places these deposits with major financial institutions where they believe the risk is minimal and that meet or exceed GNMA required credit ratings.</t>
  </si>
  <si>
    <t>The total unpaid principal balance of loans the Company was servicing for various institutional investors was as follows at December 31, 2013 and 2012:</t>
  </si>
  <si>
    <t>Unpaid principal balance of loans</t>
  </si>
  <si>
    <t>OMHHF purchases commitments or originates mortgage loans that are sold and securitized into GNMA mortgage backed securities. OMHHF retains the servicing responsibilities for the loans securitized and recognizes either a MSR asset or a MSR liability for that servicing contract. OMHHF receives monthly servicing fees equal to a percentage of the outstanding principal balance of the loans being serviced.</t>
  </si>
  <si>
    <t>OMHHF estimates the initial fair value of the servicing rights based on the present value of future net servicing income, adjusted for factors such as discount rate and prepayment. See Note 5, Financial Instruments, for more information. OMHHF uses the amortization method for subsequent measurement, subject to annual impairment. The Company reviews the capitalized MSRs for impairment quarterly by comparing the aggregate carrying value of the MSR portfolio to the aggregate estimated fair value of the portfolio.</t>
  </si>
  <si>
    <t>The fair value of our MSRs is subject to market risk. Changes in interest rates influence a variety of assumptions included in the valuation of MSRs, including prepayment speeds, expected returns, the value of escrow balances and other servicing valuation elements. A decline in interest rates generally increases the payment rate of the servicing portfolio and therefore reduces the estimated fair value of MSRs.</t>
  </si>
  <si>
    <t>The fair value of the servicing rights on the loan portfolio was $40.1 million and $33.0 million at December 31, 2013 and 2012, respectively (carrying value of $28.9 million and $27.0 million at December 31, 2013 and 2012, respectively). The following tables summarize the changes in carrying value of MSRs for the years ended December 31, 2013 and 2012:</t>
  </si>
  <si>
    <t>Year Ended December 31,</t>
  </si>
  <si>
    <t>Balance at beginning of year</t>
  </si>
  <si>
    <r>
      <t xml:space="preserve">Originations </t>
    </r>
    <r>
      <rPr>
        <sz val="9.35"/>
        <color theme="1"/>
        <rFont val="Times New Roman"/>
        <family val="1"/>
      </rPr>
      <t>(1)</t>
    </r>
  </si>
  <si>
    <r>
      <t xml:space="preserve">Disposals </t>
    </r>
    <r>
      <rPr>
        <sz val="9.35"/>
        <color theme="1"/>
        <rFont val="Times New Roman"/>
        <family val="1"/>
      </rPr>
      <t>(1)</t>
    </r>
  </si>
  <si>
    <t>(4,918</t>
  </si>
  <si>
    <t>(475</t>
  </si>
  <si>
    <t>Amortization expense</t>
  </si>
  <si>
    <t>(1,881</t>
  </si>
  <si>
    <t>(3,200</t>
  </si>
  <si>
    <t>Balance at end of year</t>
  </si>
  <si>
    <t>Includes refinancings</t>
  </si>
  <si>
    <t>Servicing rights are amortized using the straight-line method over 10 years. Amortization expense for the next five years is as follows:</t>
  </si>
  <si>
    <t>Originated MSRs</t>
  </si>
  <si>
    <t>Purchased MSRs</t>
  </si>
  <si>
    <t>Total MSRs</t>
  </si>
  <si>
    <t>Thereafter</t>
  </si>
  <si>
    <t>The weighted average remaining life of the aggregate MSRs is 6.4 years.</t>
  </si>
  <si>
    <t>The Company receives fees during the course of servicing the mortgage loans. The amount of these fees for the years ended December 31, 2013, 2012 and 2011 was as follows:</t>
  </si>
  <si>
    <t>For the Year Ended December 31,</t>
  </si>
  <si>
    <t>Servicing fees</t>
  </si>
  <si>
    <t>Late fees</t>
  </si>
  <si>
    <t>Ancillary fees</t>
  </si>
  <si>
    <t>Total MSR fees</t>
  </si>
  <si>
    <t>Property Plant And Equipment [Abstract]</t>
  </si>
  <si>
    <t>Office facilities</t>
  </si>
  <si>
    <t>Year Ended December 31,</t>
  </si>
  <si>
    <t>Furniture, fixtures and equipment</t>
  </si>
  <si>
    <t>Leasehold improvements</t>
  </si>
  <si>
    <t>Less accumulated depreciation</t>
  </si>
  <si>
    <t>(97,118</t>
  </si>
  <si>
    <t>(89,027</t>
  </si>
  <si>
    <t>Depreciation and amortization expense, included in occupancy and equipment costs, was $9.4 million, $10.5 million and $11.9 million in the years ended December 31, 2013, 2012 and 2011, respectively.</t>
  </si>
  <si>
    <t>During the years ended December 31, 2013 and 2012, the Company was reimbursed $3.8 million and $15.0 million, respectively, from its landlord at its New York City corporate headquarters for purchases of fixed assets and leasehold improvements.</t>
  </si>
  <si>
    <t>Bank Call Loans</t>
  </si>
  <si>
    <t>Bank call loans, primarily payable on demand, bear interest at various rates but not exceeding the broker call rate, which was 2.0% at December 31, 2013 (2.0% at December 31, 2012). Details of the bank call loans are as follows:</t>
  </si>
  <si>
    <t>(Expressed in thousands, except percentages)</t>
  </si>
  <si>
    <t>Year-end balance</t>
  </si>
  <si>
    <t>Weighted interest rate (at end of year)</t>
  </si>
  <si>
    <t>% </t>
  </si>
  <si>
    <t>Maximum balance (at any month-end)</t>
  </si>
  <si>
    <t>Average amount outstanding (during the year)</t>
  </si>
  <si>
    <t>Average interest rate (during the year)</t>
  </si>
  <si>
    <t>Interest expense for the year ended December 31, 2013 on bank call loans was $2.2 million ($996,200 in 2012 and $1.2 million in 2011).</t>
  </si>
  <si>
    <t>Long-Term Debt</t>
  </si>
  <si>
    <t>Debt Disclosure [Abstract]</t>
  </si>
  <si>
    <t>Long-term debt</t>
  </si>
  <si>
    <t>Issued</t>
  </si>
  <si>
    <t>Maturity Date</t>
  </si>
  <si>
    <t>December 31, 2013</t>
  </si>
  <si>
    <t>December 31, 2012</t>
  </si>
  <si>
    <t>Senior Secured Notes</t>
  </si>
  <si>
    <r>
      <t>On April 12, 2011, the Company completed the private placement of $200.0 million in aggregate principal amount of 8.75% Senior Secured Notes due April 15, 2018 (the “Notes”) at par. The interest on the Notes is payable semi-annually on April 15</t>
    </r>
    <r>
      <rPr>
        <sz val="9.35"/>
        <color theme="1"/>
        <rFont val="Times New Roman"/>
        <family val="1"/>
      </rPr>
      <t>th</t>
    </r>
    <r>
      <rPr>
        <sz val="10"/>
        <color theme="1"/>
        <rFont val="Times New Roman"/>
        <family val="1"/>
      </rPr>
      <t xml:space="preserve"> and October 15</t>
    </r>
    <r>
      <rPr>
        <sz val="9.35"/>
        <color theme="1"/>
        <rFont val="Times New Roman"/>
        <family val="1"/>
      </rPr>
      <t>th</t>
    </r>
    <r>
      <rPr>
        <sz val="10"/>
        <color theme="1"/>
        <rFont val="Times New Roman"/>
        <family val="1"/>
      </rPr>
      <t>. Proceeds from the private placement were used to retire the Senior Secured Credit Note due 2013 ($22.4 million) and the Subordinated Note due 2014 ($100.0 million) and for other general corporate purposes. The private placement resulted in the fixing of the interest rate over the term of the Notes compared to the variable rate debt that was retired and an extension of the debt maturity dates as described above. The cost to issue the Notes was approximately $4.6 million which was capitalized in the second quarter of 2011 and is amortized over the period of the Notes.</t>
    </r>
  </si>
  <si>
    <t>The indenture for the Notes contains covenants which place restrictions on the incurrence of indebtedness, the payment of dividends, sale of assets, mergers and acquisitions and the granting of liens. The Notes provide for events of default including nonpayment, misrepresentation, breach of covenants and bankruptcy. The Company’s obligations under the Notes are guaranteed, subject to certain limitations, by the same subsidiaries that guaranteed the obligations under the Senior Secured Credit Note and the Subordinated Note which were retired. These guarantees may be shared, on a senior basis, under certain circumstances, with newly incurred debt outstanding in the future. At December 31, 2013, the Company was in compliance with all of its covenants.</t>
  </si>
  <si>
    <t>On July 12, 2011, the Company’s Registration Statement on Form S-4 filed to register the exchange of the Notes for fully registered Notes was declared effective by the SEC. The Exchange Offer was completed in its entirety on August 9, 2011.</t>
  </si>
  <si>
    <t>In November 2011, the Company repurchased $5.0 million of its Notes at a cost of $4.7 million resulting in the recording of a gain of $300,000 during the fourth quarter of 2011. The Company continued to hold these Notes at December 31, 2013.</t>
  </si>
  <si>
    <t>On April 4, 2012, the Company’s Registration Statement on Form S-3 filed to enable the Company to act as a market maker in connection with the Notes was declared effective by the SEC.</t>
  </si>
  <si>
    <t>Interest expense for the year ended December 31, 2013 on the Notes was $17.1 million ($17.1 million in 2012 and $12.5 million in 2011). Interest paid on the Notes for the year ended December 31, 2013 was $17.1 million ($17.1 million in 2012).</t>
  </si>
  <si>
    <t>Share Capital</t>
  </si>
  <si>
    <t>Equity [Abstract]</t>
  </si>
  <si>
    <t>The Company’s authorized share capital consists of (a) 50,000,000 shares of Preferred Stock, par value $0.001 per share; (b) 50,000,000 shares of Class A non-voting common stock, par value $0.001 per share; and (c) 99,680 shares of Class B voting common stock, par value $0.001 per share. No Preferred Stock has been issued. 99,680 shares of Class B Stock have been issued and are outstanding.</t>
  </si>
  <si>
    <t>The Class A Stock and the Class B Stock are equal in all respects except that the Class A Stock is non-voting.</t>
  </si>
  <si>
    <t>The following table reflects changes in the number of shares of Class A Stock outstanding for the periods indicated:</t>
  </si>
  <si>
    <t>Class A Stock outstanding, beginning of year</t>
  </si>
  <si>
    <t>Issued pursuant to shared-based compensation plans*</t>
  </si>
  <si>
    <t>Repurchased and cancelled pursuant to the stock buy-back</t>
  </si>
  <si>
    <t>(200,578</t>
  </si>
  <si>
    <t>(121,599</t>
  </si>
  <si>
    <t>Class A Stock outstanding, end of year</t>
  </si>
  <si>
    <t>*</t>
  </si>
  <si>
    <t>Share-based compensation plans are described in Note 16.</t>
  </si>
  <si>
    <t>Stock buy-back</t>
  </si>
  <si>
    <t>On October 7, 2011, the Company announced its intention to purchase up to 675,000 shares of its Class A Stock in compliance with the rules and regulations of the New York Stock Exchange and the SEC and the terms of its senior secured debt. The 675,000 shares represented approximately 5% of its then 13,572,265 issued and outstanding shares of Class A Stock. Any such purchases will be made by the Company in the open market at the prevailing open market price using cash on hand. All shares purchased will be cancelled. The repurchase program is expected to continue indefinitely. The repurchase program does not obligate the Company to repurchase any dollar amount or number of shares of Class A Stock. Depending on market conditions and other factors, these repurchases may be commenced or suspended from time to time without prior notice.</t>
  </si>
  <si>
    <t>In 2013, the Company purchased and cancelled an aggregate of 200,578 shares of Class A Stock for total consideration of $3.6 million ($18.07 per share). In 2012, the Company purchased and cancelled an aggregate of 121,599 shares of Class A Stock for total consideration of $1.9 million ($15.35 per share). The Company did not buy back any stock under this program in 2011.</t>
  </si>
  <si>
    <t>In 2013, the Company paid cash dividends of $0.44 per share to holders of Class A and Class B Stock as follows ($0.44 in 2012 and 2011):</t>
  </si>
  <si>
    <t>Dividends Per Share</t>
  </si>
  <si>
    <t>Record Date</t>
  </si>
  <si>
    <t>Payment Date</t>
  </si>
  <si>
    <t>February 8, 2013</t>
  </si>
  <si>
    <t>February 22, 2013</t>
  </si>
  <si>
    <t>May 10, 2013</t>
  </si>
  <si>
    <t>May 24, 2013</t>
  </si>
  <si>
    <t>August 9, 2013</t>
  </si>
  <si>
    <t>August 23, 2013</t>
  </si>
  <si>
    <t>November 8, 2013</t>
  </si>
  <si>
    <t>November 22, 2013</t>
  </si>
  <si>
    <t>Contributed Capital</t>
  </si>
  <si>
    <t>Contributed capital includes the impact of share-based awards. See Note 16 for further discussion. Also included in contributed capital is the grant date fair value of warrants issued in 2008 which expired on April 13, 2013.</t>
  </si>
  <si>
    <t>Earnings Per Share</t>
  </si>
  <si>
    <t>Earnings Per Share [Abstract]</t>
  </si>
  <si>
    <t>Earnings per share</t>
  </si>
  <si>
    <t>Basic earnings per share was computed by dividing net income attributable to Oppenheimer Holdings Inc. by the weighted average number of shares of Class A non-voting common stock (“Class A Stock”) and Class B voting common stock (“Class B Stock”) outstanding. Diluted earnings per share includes the weighted average number of shares of Class A Stock and Class B Stock outstanding and the effects of the warrants, options to purchase the Class A Stock and restricted stock awards of Class A Stock using the treasury stock method.</t>
  </si>
  <si>
    <t>Earnings per share has been calculated as follows:</t>
  </si>
  <si>
    <t>(Expressed in thousands, except number of shares and per share amounts)</t>
  </si>
  <si>
    <t>For the Year Ended December 31,</t>
  </si>
  <si>
    <t>Basic weighted average number of shares outstanding</t>
  </si>
  <si>
    <r>
      <t xml:space="preserve">Net dilutive effect of warrant, treasury method </t>
    </r>
    <r>
      <rPr>
        <sz val="9.35"/>
        <color theme="1"/>
        <rFont val="Times New Roman"/>
        <family val="1"/>
      </rPr>
      <t>(1)</t>
    </r>
  </si>
  <si>
    <r>
      <t xml:space="preserve">Net dilutive effect of share-based awards, treasury method </t>
    </r>
    <r>
      <rPr>
        <sz val="9.35"/>
        <color theme="1"/>
        <rFont val="Times New Roman"/>
        <family val="1"/>
      </rPr>
      <t>(2)</t>
    </r>
  </si>
  <si>
    <t>Diluted weighted average number of shares outstanding</t>
  </si>
  <si>
    <t>(851</t>
  </si>
  <si>
    <t>(3,613</t>
  </si>
  <si>
    <t>Basic earnings per share</t>
  </si>
  <si>
    <t>(0.27</t>
  </si>
  <si>
    <t>Diluted earnings per share</t>
  </si>
  <si>
    <t>As part of the consideration for the 2008 acquisition of certain businesses from CIBC World Markets Corp. (“CIBC”), the Company issued a warrant to CIBC to purchase 1 million shares of Class A Stock of the Company at $48.62 per share exercisable five years from the January 14, 2008 acquisition date. The warrants expired worthless on April 13, 2013. For the years ended December 31, 2012 and 2011, the effect of the warrants was anti-dilutive.</t>
  </si>
  <si>
    <t>For the year ended December 31, 2013, the diluted earnings per share computation does not include the anti-dilutive effect of 57,573 shares of Class A Stock granted under share-based compensation arrangements (1,936,871 and 1,142,028 shares of Class A Stock granted under share-based compensation arrangements together with the warrant described in (1) for the years ended December 31, 2012 and 2011, respectively).</t>
  </si>
  <si>
    <t>Income taxes</t>
  </si>
  <si>
    <t>Income Tax Disclosure [Abstract]</t>
  </si>
  <si>
    <t>The income tax provision shown in the consolidated statements of operations is reconciled to amounts of tax that would have been payable (recoverable) from the application of the federal tax rate to pre-tax profit, as follows:</t>
  </si>
  <si>
    <t>Amount</t>
  </si>
  <si>
    <t>Percentage</t>
  </si>
  <si>
    <t>U.S. federal statutory income tax rate</t>
  </si>
  <si>
    <t>(184</t>
  </si>
  <si>
    <t>U.S. state and local income taxes, net of U.S. federal income tax benefits</t>
  </si>
  <si>
    <t>(1,585</t>
  </si>
  <si>
    <t>Unrecognized tax benefit</t>
  </si>
  <si>
    <t>Tax exempt income, net of interest expense</t>
  </si>
  <si>
    <t>(715</t>
  </si>
  <si>
    <t>(561</t>
  </si>
  <si>
    <t>(647</t>
  </si>
  <si>
    <t>Business promotion and other non-deductible expenses</t>
  </si>
  <si>
    <t>Insurance proceeds, non-taxable</t>
  </si>
  <si>
    <t>(597</t>
  </si>
  <si>
    <t>(349</t>
  </si>
  <si>
    <t>(821</t>
  </si>
  <si>
    <t>Adjustment to reflect prior year tax return filings</t>
  </si>
  <si>
    <t>(251</t>
  </si>
  <si>
    <t>(294</t>
  </si>
  <si>
    <t>(552</t>
  </si>
  <si>
    <t>Tax rate change on deferred income taxes</t>
  </si>
  <si>
    <t>(734</t>
  </si>
  <si>
    <t>Non-U.S. operations</t>
  </si>
  <si>
    <t>(477</t>
  </si>
  <si>
    <t>(146</t>
  </si>
  <si>
    <t>(69</t>
  </si>
  <si>
    <t>Total income tax expense</t>
  </si>
  <si>
    <t>n/m</t>
  </si>
  <si>
    <t>n/m =ot meaningful</t>
  </si>
  <si>
    <t>Income taxes included in the consolidated statements of operations represent the following:</t>
  </si>
  <si>
    <t>Current:</t>
  </si>
  <si>
    <t>U.S. federal tax (benefit)</t>
  </si>
  <si>
    <t>(2,984</t>
  </si>
  <si>
    <t>State and local tax</t>
  </si>
  <si>
    <t>(61</t>
  </si>
  <si>
    <t>(983</t>
  </si>
  <si>
    <t>Deferred:</t>
  </si>
  <si>
    <t>(17,303</t>
  </si>
  <si>
    <t>State and local tax (benefit)</t>
  </si>
  <si>
    <t>(4,890</t>
  </si>
  <si>
    <t>(1,029</t>
  </si>
  <si>
    <t>(401</t>
  </si>
  <si>
    <t>(105</t>
  </si>
  <si>
    <t>(22,298</t>
  </si>
  <si>
    <t>(213</t>
  </si>
  <si>
    <t>Profit (loss) before income taxes with respect to foreign operations was $(1.3) million, $(2.4) million and $1.3 million for the years ended December 31, 2013, 2012 and 2011, respectively.</t>
  </si>
  <si>
    <t>Tax expense for 2013 was higher than in 2012 primarily because the Company earned pretax income in 2013 versus pretax loss in 2012. Also, the Company recorded fewer tax credits in 2013 related to state investment and employment incentive for investments than it recorded in 2012. ($335,500 in 2013 compared to $1.9 million in 2012, both figures being net of federal taxes). These factors gave rise to an increase in the Company’s tax expense for 2013, but were partially offset by other factors that mitigated the tax expense increase. The mitigating factors primarily consisted of higher levels of tax-exempt income in 2013 compared to 2012 (including interest income on municipal bonds and proceeds of life insurance on employees of which the Company is the beneficiary), lower levels of nondeductible fines and penalties in 2013 compared to 2012, and a lesser increase in tax reserves in 2013 compared to 2012.</t>
  </si>
  <si>
    <t>The Company permanently reinvests eligible earnings of its foreign subsidiaries and, accordingly, does not accrue any U.S. income taxes that would arise if these earnings were repatriated. The unrecognized deferred tax liability associated with earnings of foreign subsidiaries, net of associated U.S. foreign tax credits, is $1.6 million for those subsidiaries with respect to which the Company would be subject to residual U.S. tax on cumulative earnings through 2013 were those earnings to be repatriated.</t>
  </si>
  <si>
    <t>Deferred income taxes reflect the net tax effects of temporary differences between the financial reporting and tax bases of assets and liabilities and are measured using enacted tax rates and laws that will be in effect when such differences are expected to reverse. Significant components of the Company’s deferred tax assets and liabilities at December 31, 2013 and 2012 were as follows:</t>
  </si>
  <si>
    <t>Deferred tax assets:</t>
  </si>
  <si>
    <t>Employee deferred compensation plans</t>
  </si>
  <si>
    <t>Deferred rent</t>
  </si>
  <si>
    <t>Lease incentive</t>
  </si>
  <si>
    <t>Broker notes</t>
  </si>
  <si>
    <t>Auction rate securities reserve</t>
  </si>
  <si>
    <t>State and local net operating loss/credit carryforward</t>
  </si>
  <si>
    <t>Involuntary conversion</t>
  </si>
  <si>
    <t>Reserve for litigation and legal fees</t>
  </si>
  <si>
    <t>Allowance for doubtful accounts</t>
  </si>
  <si>
    <t>Total deferred tax assets</t>
  </si>
  <si>
    <t>Deferred tax liabilities:</t>
  </si>
  <si>
    <t>Goodwill amortization (Section 197)</t>
  </si>
  <si>
    <t>Partnership investments</t>
  </si>
  <si>
    <t>Company owned life insurance</t>
  </si>
  <si>
    <t>Change in accounting method</t>
  </si>
  <si>
    <t>Book versus tax depreciation differences</t>
  </si>
  <si>
    <t>(5,931</t>
  </si>
  <si>
    <t>Total deferred tax liabilities</t>
  </si>
  <si>
    <t>U.S. deferred tax assets (liabilities), net</t>
  </si>
  <si>
    <t>(11,579</t>
  </si>
  <si>
    <t>Non U.S. deferred tax assests (liabilities), net</t>
  </si>
  <si>
    <t>Deferred tax assets (liabilities), net</t>
  </si>
  <si>
    <t>(7,096</t>
  </si>
  <si>
    <t>The Company has deferred tax assets at December 31, 2013 of $3.0 million, $1.0 million and $479,000 arising from net operating losses incurred by Oppenheimer Israel (OPCO) Ltd., Oppenheimer Investments Asia Limited, and Oppenheimer Europe Ltd., respectively. The Company believes that realization of the deferred tax assets is more likely than not based on expectations of future taxable income in Israel, Asia and Europe. These net operating losses carry forward indefinitely and are not subject to expiration, provided that these subsidiaries and their underlying businesses continue operating normally (as is anticipated).</t>
  </si>
  <si>
    <t>The Company has a deferred tax asset of $1.0 million (net of federal taxes) as of December 31, 2013 arising primarily from New York State Investment Tax Credits and Employment Incentive Credits carried forward to future years. These credits will expire if not used by 2027.</t>
  </si>
  <si>
    <t>Goodwill arising from the acquisitions of Josephthal Group Inc. and the Oppenheimer Divisions is being amortized for tax purposes on a straight-line basis over 15 years. The difference between book and tax is recorded as a deferred tax liability.</t>
  </si>
  <si>
    <t>The Company or one or more of its subsidiaries file income tax returns in the U.S. federal jurisdiction, and in various states and foreign jurisdictions. The Company is currently under examination in the U.S. federal jurisdiction by the Internal Revenue Service (the “IRS”) for 2010. The Company has closed other tax years through 2009 in the U.S. federal jurisdiction.</t>
  </si>
  <si>
    <t>The Company is under examination in various states and overseas jurisdictions in which the Company has significant business operations. The Company has closed tax years through 2007 for New York State and is currently under exam for the period 2008 to 2011. The Company also has closed tax years through 2007 with New York City and is currently under exam for the 2008 tax year. With few exceptions, the Company is no longer subject to U.S. federal, state and local, or non-U.S. income tax examinations for years before 2008.</t>
  </si>
  <si>
    <t>The Company regularly assesses the likelihood of additional assessments in each of the taxing jurisdictions resulting from the aforementioned examinations and those that may take place for subsequent years. The Company has established tax reserves that the Company believes are adequate in relation to the potential for additional assessments. Once established, the Company adjusts tax reserves only when more information is available or when an event occurs necessitating a change to the reserves. The Company believes that the resolution of tax matters will not have a material effect on the consolidated balance sheet of the Company, although a resolution could have a material impact on the Company’s consolidated statement of operations for a particular future period and on the Company’s effective income tax rate for any period in which such resolution occurs.</t>
  </si>
  <si>
    <t>The Company has unrecognized tax benefits of $1.6 million, $5.2 million and $2.3 million as of December 31, 2013, 2012 and 2011, respectively (as shown on the table below). Included in the balance of unrecognized tax benefits as of December 31, 2013 and 2012 are $1.3 million and $661,000, respectively, of tax benefits that, if recognized, would affect the effective tax rate.</t>
  </si>
  <si>
    <t>During the year ended December 31, 2013, the Company reclassified $4.9 million of unrecognized tax benefit to other tax accounts when the Internal Revenue Service approved the Company’s application for a tax accounting method change. A reconciliation of the beginning and ending amount of unrecognized tax benefit follows:</t>
  </si>
  <si>
    <t>Balance at January 1,</t>
  </si>
  <si>
    <t>Additions for tax positions of prior years</t>
  </si>
  <si>
    <t>Additions for tax positions of current year</t>
  </si>
  <si>
    <t>Reclass to other tax accounts</t>
  </si>
  <si>
    <t>(4,907</t>
  </si>
  <si>
    <t>Balance at December 31,</t>
  </si>
  <si>
    <t>The Company records interest and penalties accruing on unrecognized tax benefits in pretax income as interest expense and other expense on its consolidated statements of operations, respectively. For the years ended December 31, 2013 and 2012, the Company recorded tax-related interest (benefit) expense of $(284,000) and $(408,000), respectively, in its statement of operations. At December 31, 2013 and 2012, the Company had an income tax-related interest payable of $61,000 and $345,000, respectively, on its consolidated balance sheet.</t>
  </si>
  <si>
    <t>Employee Compensation Plans</t>
  </si>
  <si>
    <t>Disclosure Of Compensation Related Costs Sharebased Payments [Abstract]</t>
  </si>
  <si>
    <t>Employee compensation plans</t>
  </si>
  <si>
    <t>Share-based Compensation</t>
  </si>
  <si>
    <t>The Company has share-based compensation plans which are accounted for at fair value in accordance with the applicable accounting guidance. The Company estimates the fair value of share-based awards using the Black-Scholes model and applies to it a forfeiture rate based on historical experience. The accuracy of this forfeiture rate is reviewed at least annually for reasonableness. Key assumptions used to estimate the fair value of share-based awards include the expected term and the expected volatility of the Company’s Class A Stock over the term of the award, the risk-free interest rate over the expected term, and the Company’s expected annual dividend yield. The Company believes that the valuation technique and the approach utilized to develop the underlying assumptions are appropriate in calculating fair values of the Company’s outstanding unvested share-based awards.</t>
  </si>
  <si>
    <t>The fair value of each award of stock options was estimated on the grant date using the Black-Scholes model with the following assumptions:</t>
  </si>
  <si>
    <t>Grant Date Assumptions</t>
  </si>
  <si>
    <r>
      <t xml:space="preserve">Expected term </t>
    </r>
    <r>
      <rPr>
        <sz val="9.35"/>
        <color theme="1"/>
        <rFont val="Times New Roman"/>
        <family val="1"/>
      </rPr>
      <t>(1)</t>
    </r>
  </si>
  <si>
    <t>5 years</t>
  </si>
  <si>
    <t>4.5 years</t>
  </si>
  <si>
    <t>2.4 years</t>
  </si>
  <si>
    <r>
      <t xml:space="preserve">Expected volatility factor </t>
    </r>
    <r>
      <rPr>
        <sz val="9.35"/>
        <color theme="1"/>
        <rFont val="Times New Roman"/>
        <family val="1"/>
      </rPr>
      <t>(2)</t>
    </r>
  </si>
  <si>
    <r>
      <t xml:space="preserve">Risk-free interest rate </t>
    </r>
    <r>
      <rPr>
        <sz val="9.35"/>
        <color theme="1"/>
        <rFont val="Times New Roman"/>
        <family val="1"/>
      </rPr>
      <t>(3)</t>
    </r>
  </si>
  <si>
    <r>
      <t xml:space="preserve">Actual dividends </t>
    </r>
    <r>
      <rPr>
        <sz val="9.35"/>
        <color theme="1"/>
        <rFont val="Times New Roman"/>
        <family val="1"/>
      </rPr>
      <t>(4)</t>
    </r>
  </si>
  <si>
    <t>The expected term was determined based on actual awards.</t>
  </si>
  <si>
    <t>The volatility factor was measured using the weighted average of historical daily price changes of the Company’s Class A Stock over a historical period commensurate to the expected term of the awards.</t>
  </si>
  <si>
    <t>The risk-free interest rate was based on periods equal to the expected term of the awards based on the U.S. Treasury yield curve in effect at the time of grant.</t>
  </si>
  <si>
    <t>Actual dividends were used to compute the expected annual dividend yield.</t>
  </si>
  <si>
    <t>Equity Incentive Plan</t>
  </si>
  <si>
    <t>Under the Company’s 2006 Equity Incentive Plan, adopted December 11, 2006 and amended December 2011, and its 1996 Equity Incentive Plan, as amended March 10, 2005 (together “EIP”), the Compensation Committee of the Board of Directors of the Company may grant options to purchase Class A Stock, Class A Stock awards and restricted Class A Stock awards to officers and key employees of the Company and its subsidiaries. Options are generally granted for a five-year term and generally vest at the rate of 25% of the amount granted on the second anniversary of the grant, 25% on the third anniversary of the grant, 25% on the fourth anniversary of the grant and 25% six months before expiration.</t>
  </si>
  <si>
    <t>Stock option activity under the EIP since January 1, 2012 is summarized as follows:</t>
  </si>
  <si>
    <t>Year Ended December 31,</t>
  </si>
  <si>
    <t>Number of</t>
  </si>
  <si>
    <t>Weighted Average</t>
  </si>
  <si>
    <t>Exercise Price</t>
  </si>
  <si>
    <t>Number of</t>
  </si>
  <si>
    <t>Options outstanding at beginning of year</t>
  </si>
  <si>
    <t>Options granted</t>
  </si>
  <si>
    <t>Options exercised</t>
  </si>
  <si>
    <t>(12,165</t>
  </si>
  <si>
    <t>Options forfeited or expired</t>
  </si>
  <si>
    <t>(3,016</t>
  </si>
  <si>
    <t>(78,980</t>
  </si>
  <si>
    <t>Options outstanding at end of year</t>
  </si>
  <si>
    <t>Options vested at end of year</t>
  </si>
  <si>
    <t>Weighted average fair value of options granted during the year</t>
  </si>
  <si>
    <t>The aggregate intrinsic value of options outstanding as of December 31, 2013 was $202,700. The aggregate intrinsic value of vested options as of December 31, 2013 was $186,800. The aggregate intrinsic value of options that are expected to vest is $198,100 as of December 31, 2013.</t>
  </si>
  <si>
    <t>The following table summarizes stock options outstanding and exercisable as of December 31, 2013:</t>
  </si>
  <si>
    <t>Range of Exercise Prices</t>
  </si>
  <si>
    <t>Outstanding</t>
  </si>
  <si>
    <t>Remaining</t>
  </si>
  <si>
    <t>Contractual Life</t>
  </si>
  <si>
    <t>Exercise Price of</t>
  </si>
  <si>
    <t>Exercisable</t>
  </si>
  <si>
    <t>(Vested)</t>
  </si>
  <si>
    <t>Vested Options</t>
  </si>
  <si>
    <t>$9.60 - $25.00</t>
  </si>
  <si>
    <t>0.86 Years</t>
  </si>
  <si>
    <t>$25.01.00 - $39.45</t>
  </si>
  <si>
    <t>1.72 Years</t>
  </si>
  <si>
    <t>$9.60 - $39.45</t>
  </si>
  <si>
    <t>1.48 Years</t>
  </si>
  <si>
    <t>The following table summarizes the status of the Company’s non-vested options for the year ended December 31, 2013:</t>
  </si>
  <si>
    <t>Average Fair</t>
  </si>
  <si>
    <t>Value</t>
  </si>
  <si>
    <t>Nonvested at beginning of year</t>
  </si>
  <si>
    <t>Granted</t>
  </si>
  <si>
    <t>Vested</t>
  </si>
  <si>
    <t>(24,841</t>
  </si>
  <si>
    <t>Nonvested at end of year</t>
  </si>
  <si>
    <t>In the year ended December 31, 2013, the Company has included approximately $158,200 ($164,200 in 2012 and $322,500 in 2011) of compensation expense in its consolidated statement of operations relating to the expensing of stock options.</t>
  </si>
  <si>
    <t>As of December 31, 2013, there was approximately $169,600 of total unrecognized compensation cost related to unvested share-based compensation arrangements granted under the EIP. The cost is expected to be recognized over a weighted average period of 1.48 years.</t>
  </si>
  <si>
    <t>Employee Share Plan</t>
  </si>
  <si>
    <t>On March 10, 2005, the Company approved the Oppenheimer &amp; Co. Inc. Employee Share Plan (“ESP”) for employees of the Company and its subsidiaries to attract, retain and provide incentives to key management employees. The Compensation Committee of the Board of Directors of the Company may grant stock awards and restricted stock awards pursuant to the ESP. ESP awards are being accounted for as equity awards and valued at grant date fair value. ESP awards are generally awarded for a three or five year term and 100% vest at the end of the term.</t>
  </si>
  <si>
    <t>The Company has awarded restricted Class A Stock to certain employees as part of their compensation package pursuant to the ESP. These awards are granted from time to time throughout the year based upon the recommendation of the Compensation Committee of the Board of Directors of the Company. These ESP awards are priced at fair value on the date of grant and typically require the completion of a service period (determined by the Compensation Committee). Dividends may or may not accrue during the service period, depending on the terms of individual ESP awards.</t>
  </si>
  <si>
    <t>The following table summarizes the status of the Company’s non-vested restricted Class A Stock awards for the year ended December 31, 2013:</t>
  </si>
  <si>
    <t>Number of Class</t>
  </si>
  <si>
    <t>A Shares</t>
  </si>
  <si>
    <t>Subject to</t>
  </si>
  <si>
    <t>ESP/EIP Awards</t>
  </si>
  <si>
    <t>Contractual</t>
  </si>
  <si>
    <t>Life</t>
  </si>
  <si>
    <t>2.3 Years</t>
  </si>
  <si>
    <t>2.8 Years</t>
  </si>
  <si>
    <t>(58,062</t>
  </si>
  <si>
    <t>Forfeited or expired</t>
  </si>
  <si>
    <t>(49,000</t>
  </si>
  <si>
    <t>2.0 Years</t>
  </si>
  <si>
    <t>At December 31, 2013, all outstanding restricted Class A Stock awards were non-vested. The aggregate intrinsic value of restricted Class A Stock awards outstanding as of December 31, 2013 was approximately $30.9 million. The aggregate intrinsic value of restricted Class A Stock awards that are expected to vest is $30.0 million as of December 31, 2013. In the year ended December 31, 2013, the Company included approximately $5.0 million ($3.4 million in 2012 and $3.7 million in 2011) of compensation expense in its consolidated statements of operations relating to restricted Class A Stock awards.</t>
  </si>
  <si>
    <t>As of December 31, 2013, there was approximately $10.1 million of total unrecognized compensation cost related to unvested restricted Class A Stock awards. The cost is expected to be recognized over a weighted average period of 2.0 years.</t>
  </si>
  <si>
    <t>At December 31, 2013, the number of shares of Class A Stock available under the EIP and the ESP, but not yet awarded, was 1,116,182.</t>
  </si>
  <si>
    <t>On January 2, 2014, the Company awarded 14,000 restricted shares of Class A Stock to its non-employee directors under the EIP. These shares of Class A Stock will vest as follows: 25% on July 1, 2014, 2015, 2016 and 2017.</t>
  </si>
  <si>
    <t>On January 29, 2014, the Company awarded 124,000 restricted shares of Class A Stock to an executive officer of the Company pursuant to the EIP. This award cliff vests on January 28, 2019 and will be expensed over 5 years.</t>
  </si>
  <si>
    <t>On January 29, 2014, the Company awarded a total of 179,375 restricted shares of Class A Stock to current employees pursuant to the ESP. Of these restricted shares, 136,250 shares will cliff vest in three years and 43,125 shares will cliff vest in five years. These awards will be expensed over the applicable three or five year vesting period.</t>
  </si>
  <si>
    <t>On January 29, 2014, the Company awarded a total of 2,976 options to purchase Class A Stock to current employees pursuant to the EIP. These options will be expensed over 4.5 years (the vesting period).</t>
  </si>
  <si>
    <t>On February 26, 2014, the Company adopted the Oppenheimer Holdings Inc. 2014 Incentive Plan (the “OIP”) which pursuant to its terms amends and restates each of the EIP and ESP and incorporates each of the EIP and ESP into the OIP. A total of 27,500 restricted shares of Class A Stock were awarded to employees of the Company pursuant to the OIP on February 26, 2014 subject to stockholder approval of the OIP at the 2014 annual meeting of stockholders.</t>
  </si>
  <si>
    <t>Stock Appreciation Rights</t>
  </si>
  <si>
    <t>The Company has awarded Oppenheimer stock appreciation rights (“OARs”) to certain employees as part of their compensation package based on a formula reflecting gross production and length of service. These awards are granted once per year in January with respect to the prior year’s production. The OARs vest five years from grant date and will be settled in cash at vesting. The OARs are being accounted for as liability awards and are revalued on a monthly basis. The adjusted liability is being amortized on a straight-line basis over the vesting period.</t>
  </si>
  <si>
    <t>The fair value of each OARs award was estimated as at December 31, 2013 using the Black-Scholes model.</t>
  </si>
  <si>
    <t>Grant Date</t>
  </si>
  <si>
    <t>OARs</t>
  </si>
  <si>
    <t>Strike Price</t>
  </si>
  <si>
    <t>Fair Value at</t>
  </si>
  <si>
    <t>January 12, 2009</t>
  </si>
  <si>
    <t>11 Days</t>
  </si>
  <si>
    <t>January 19, 2010</t>
  </si>
  <si>
    <t>1 Year</t>
  </si>
  <si>
    <t>January 13, 2011</t>
  </si>
  <si>
    <t>2 Years</t>
  </si>
  <si>
    <t>January 19, 2012</t>
  </si>
  <si>
    <t>3 Years</t>
  </si>
  <si>
    <t>January 14, 2013</t>
  </si>
  <si>
    <t>4 Years</t>
  </si>
  <si>
    <t>Total weighted average values</t>
  </si>
  <si>
    <t>At December 31, 2013, all outstanding OARs were unvested. At December 31, 2013, the aggregate intrinsic value of OARs outstanding and expected to vest was $10.3 million. In the year ended December 31, 2013, the Company included approximately $4.1 million ($590,000 in 2012 and net credit of $2.9 million in 2011) in compensation expense in its consolidated statement of operations relating to OARs awards. The liability related to the OARs was approximately $6.7 million as of December 31, 2013.</t>
  </si>
  <si>
    <t>As of December 31, 2013, there was approximately $5.5 million of total unrecognized compensation cost related to unvested OARs. The cost is expected to be recognized over a weighted average period of 2.3 years.</t>
  </si>
  <si>
    <t>On January 14, 2014, 543,370 OARs were awarded to Oppenheimer employees related to fiscal 2013 performance. These OARs will be expensed over 5 years (the vesting period).</t>
  </si>
  <si>
    <t>Defined Contribution Plan</t>
  </si>
  <si>
    <t>The Company, through its subsidiaries, maintains a defined contribution plan covering substantially all full-time U.S. employees. The Oppenheimer &amp; Co. Inc. 401(k) Plan provides that Oppenheimer may make discretionary contributions. Eligible Oppenheimer employees could make voluntary contributions which could not exceed $17,500, $17,000 and $16,500 per annum in 2013, 2012 and 2011, respectively. The Company made contributions to the 401(k) Plan of $1.3 million, $1.1 million and $1.9 million in 2013, 2012 and 2011, respectively.</t>
  </si>
  <si>
    <t>Deferred Compensation Plans</t>
  </si>
  <si>
    <t>The Company maintains an Executive Deferred Compensation Plan (“EDCP”) and a Deferred Incentive Plan (“DIP”) in order to offer certain qualified high-performing financial advisers a bonus based upon a formula reflecting years of service, production, net commissions and a valuation of their clients’ assets. The bonus amounts resulted in deferrals in fiscal 2013 of approximately $8.5 million ($8.1 million in 2012 and $6.8 million in 2011). These deferrals normally vest after five years. The liability is being recognized on a straight-line basis over the vesting period. The EDCP also includes voluntary deferrals by senior executives that are not subject to vesting. The Company maintains a Company-owned life insurance policy, which is designed to offset approximately 60% of the EDCP liability. The EDCP liability is being tracked against the value of a benchmark investment portfolio held for this purpose. At December 31, 2013, the Company’s liability with respect to the EDCP and DIP totaled $50.1 million and is included in accrued compensation on the consolidated balance sheet at December 31, 2013.</t>
  </si>
  <si>
    <t>In addition, the Company is maintaining a deferred compensation plan on behalf of certain employees who were formerly employed by CIBC World Markets. The liability is being tracked against the value of an investment portfolio held by the Company for this purpose and, therefore, the liability fluctuates with the fair value of the underlying portfolio. At December 31, 2013, the Company’s liability with respect to this plan totaled $15.5 million.</t>
  </si>
  <si>
    <t>The total amount expensed in 2013 for the Company’s deferred compensation plans was $17.8 million ($12.1 million in 2012 and $5.5 million in 2011).</t>
  </si>
  <si>
    <t>Commitments and Contingencies</t>
  </si>
  <si>
    <t>Commitments And Contingencies Disclosure [Abstract]</t>
  </si>
  <si>
    <t>Commitments and contingencies</t>
  </si>
  <si>
    <t>The Company and its subsidiaries have operating leases for office space, equipment and furniture and fixtures expiring at various dates through 2028. Future minimum rental commitments under such office and equipment leases as at December 31, 2013 are as follows.</t>
  </si>
  <si>
    <t>2019 and thereafter</t>
  </si>
  <si>
    <t>Certain of the leases contain provisions for rent increases based on changes in costs incurred by the lessor.</t>
  </si>
  <si>
    <t>The Company’s rent expense for the year ended December 31, 2013 was $46.4 million ($51.2 million in 2012 and $49.5 million in 2011).</t>
  </si>
  <si>
    <t>During the fourth quarter of 2012 the Company received rent abatement credits of $1.7 million as a result of temporarily vacating its two principal offices in downtown Manhattan in the aftermath of Superstorm Sandy.</t>
  </si>
  <si>
    <t>At December 31, 2013, the Company had capital commitments of approximately $5.1 million with respect to its obligations in its role as sponsor for certain private equity funds.</t>
  </si>
  <si>
    <t>At December 31, 2013, the Company had no collateralized or uncollateralized letters of credit outstanding.</t>
  </si>
  <si>
    <t>Contingencies</t>
  </si>
  <si>
    <r>
      <t>Legal</t>
    </r>
    <r>
      <rPr>
        <sz val="10"/>
        <color theme="1"/>
        <rFont val="Times New Roman"/>
        <family val="1"/>
      </rPr>
      <t xml:space="preserve"> - Many aspects of the Company’s business involve substantial risks of liability. In the normal course of business, the Company has been named as defendant or co-defendant in various legal actions, including arbitrations, class actions, and other litigation, creating substantial exposure. Certain of the actual or threatened legal matters include claims for substantial compensatory and/or punitive damages or claims for indeterminate amounts of damages. These proceedings arise primarily from securities brokerage, asset management and investment banking activities.</t>
    </r>
  </si>
  <si>
    <t>For legal proceedings set forth below where there is at least a reasonable possibility that a loss or an additional loss may be incurred, the Company estimates a range of aggregate loss in excess of amounts accrued of $0 to approximately $25 million. This estimated aggregate range is based upon currently available information for those legal proceedings in which the Company is involved, where an estimate for such losses can be made. For certain cases, the Company does not believe that an estimate can currently be made. The foregoing estimate is based on various factors, including the varying stages of the proceedings (including the fact that many are currently in preliminary stages), the numerous yet-unresolved issues in many of the proceedings and the attendant uncertainty of the various potential outcomes of such proceedings. Accordingly, the Company’s estimate will change from time to time, and actual losses may be more than the current estimate.</t>
  </si>
  <si>
    <r>
      <t>Regulatory</t>
    </r>
    <r>
      <rPr>
        <sz val="10"/>
        <color theme="1"/>
        <rFont val="Times New Roman"/>
        <family val="1"/>
      </rPr>
      <t xml:space="preserve"> - The Company is also involved, from time to time, in other reviews, investigations and proceedings (both formal and informal) by governmental and self-regulatory agencies regarding the Company’s business which may result in adverse judgments, settlements, fines, penalties, injunctions or other relief. The investigations include, among other things, inquiries from the Securities and Exchange Commission (the “SEC”), the Financial Industry Regulatory Authority (“FINRA”) and various state regulators.</t>
    </r>
  </si>
  <si>
    <r>
      <t>Auction Rate Securities -</t>
    </r>
    <r>
      <rPr>
        <sz val="10"/>
        <color theme="1"/>
        <rFont val="Times New Roman"/>
        <family val="1"/>
      </rPr>
      <t xml:space="preserve"> In February 2010, Oppenheimer finalized settlements with the Regulators concluding investigations and administrative proceedings by the Regulators concerning Oppenheimer’s marketing and sale of ARS. Pursuant to the settlements with the Regulators, Oppenheimer agreed to extend offers to repurchase ARS from certain of its clients subject to certain terms and conditions more fully described below. In addition to the settlements with the Regulators, Oppenheimer has also reached settlements of and received adverse awards in legal proceedings with various clients where the Company is obligated to purchase ARS. Pursuant to completed Purchase Offers (as defined) under the settlements with Regulators and client related legal settlements and awards to purchase ARS, as of December 31, 2013, the Company purchased and holds (net of redemptions) approximately $91.6 million in ARS from its clients. In addition, the Company is committed to purchase another $29.1 million in ARS from clients through 2016 under legal settlements and awards.</t>
    </r>
  </si>
  <si>
    <t>The Company’s purchases of ARS from its clients holding ARS eligible for repurchase will, subject to the terms and conditions of the settlements with the Regulators, continue on a periodic basis. Pursuant to these terms and conditions, the Company is required to conduct a financial review every six months, until the Company has extended Purchase Offers to all Eligible Investors (as defined), to determine whether it has funds available, after giving effect to the financial and regulatory capital constraints applicable to the Company, to extend additional Purchase Offers. The financial review is based on the Company’s operating results, regulatory net capital, liquidity, and other ARS purchase commitments outstanding under legal settlements and awards (described below). There are no predetermined quantitative thresholds or formulas used for determining the final agreed upon amount for the Purchase Offers. Upon completion of the financial review, the Company first meets with its primary regulator, FINRA, and then with representatives of the NYAG and other regulators to present the results of the review and to finalize the amount of the next Purchase Offer. Various offer scenarios are discussed in terms of which Eligible Investors should receive a Purchase Offer. The primary criteria to date in terms of determining which Eligible Investors should receive a Purchase Offer has been the amount of household account equity each Eligible Investor had with the Company in February 2008. Once various Purchase Offer scenarios have been discussed, the regulators, not the Company, make the final determination of which Purchase Offer scenario to implement. The terms of settlements provide that the amount of ARS to be purchased during any period shall not risk placing the Company in violation of regulatory requirements.</t>
  </si>
  <si>
    <t>The Company did not have any outstanding ARS purchase commitments related to potential Purchase Offers to be extended to Eligible Investors pursuant to the settlements with Regulators of a defined amount and term at December 31, 2013. However, Eligible Investors for future buybacks continued to hold approximately $126.2 million of ARS principal value as of December 31, 2013. It is reasonably possible that some ARS Purchase Offers will need to be extended to Eligible Investors holding ARS prior to redemptions (or tender offers) by issuers of the full amount that remains outstanding. The potential additional losses that may result from entering into ARS purchase commitments to Eligible Investors for future buybacks represents the estimated difference between the principal value and the fair value. It is possible that the Company could sustain a loss of all or substantially all of the principal value of ARS still held by Eligible Investors but such an outcome is highly unlikely. The amount of potential additional losses resulting from entering into these commitments cannot be reasonably estimated due to the uncertainties surrounding the amounts and timing of future buybacks that result from the six-month financial review and the amounts, scope, and timing of future issuer redemptions and tender offers of ARS held by Eligible Investors. The range of potential additional losses related to valuation adjustments is between $0 and the amount of the estimated differential between the principal value and the fair value of ARS held by Eligible Investors for future buybacks that were not yet purchased or committed to be purchased by the Company at any point in time. The range of potential additional losses described above does not include the range of loss described in “Contingencies – Legal” above.</t>
  </si>
  <si>
    <t>Outside of the settlements with the Regulators, the Company has also reached various legal settlements with clients and received unfavorable legal awards requiring it to purchase ARS. The terms and conditions including the ARS amounts committed to be purchased under legal settlements and awards are based on the specific facts and circumstances of each legal proceeding. In most instances, the purchase commitments are in increments and extend over a period of time. At December 31, 2013, no ARS purchase commitments related to legal settlements extended past 2016. To the extent the Company receives an unfavorable award, the Company usually must purchase the ARS provided for by the award within 30 days of the rendering of the award.</t>
  </si>
  <si>
    <t>The Company is also named as a respondent in a number of arbitrations by its current or former clients as well as lawsuits related to its sale of ARS. If the ARS market remains frozen, the Company may likely be further subject to claims by its clients. There can be no guarantee that the Company will be successful in defending any or all of the current actions against it or any subsequent actions filed in the future. Any such failure could, and in certain current ARS actions would, have a material adverse effect on the results of operations and financial condition of the Company including its cash position.</t>
  </si>
  <si>
    <t>On January 31, 2013, a FINRA arbitration panel rendered a decision in the previously disclosed U.S. Airways case, filed in February 2009, resulting in an award against Oppenheimer in the amount of $30 million including interest and costs on a claim of approximately $140 million (adjusted down from $253 million). The amounts are reflected in the Company’s financial results for the fourth quarter of 2012.</t>
  </si>
  <si>
    <t>The Company has sought, with limited success, financing from a number of sources to try to find a means for all its clients to find liquidity from their ARS holdings and will continue to do so. There can be no assurance that the Company will be successful in finding a liquidity solution for all its clients’ ARS.</t>
  </si>
  <si>
    <r>
      <t>Accounting -</t>
    </r>
    <r>
      <rPr>
        <sz val="10"/>
        <color theme="1"/>
        <rFont val="Times New Roman"/>
        <family val="1"/>
      </rPr>
      <t xml:space="preserve"> The Company accrues for estimated loss contingencies related to legal and regulatory matters when available information indicates that it is probable a liability had been incurred at the date of the consolidated financial statements and the Company can reasonably estimate the amount of that loss. Based on information currently available and advice of counsel, the Company believes that the eventual outcome of the actions against the Company will not individually or in the aggregate, have a material adverse effect on the Company’s consolidated financial statements. However, the ultimate resolution of these legal and regulatory matters may differ materially from these accrued estimated amounts and, accordingly, an adverse result or multiple adverse results in arbitrations and litigations currently filed or to be filed against the Company could, and in the case of certain arbitrations or litigations relating to auction rate securities would, have a material adverse effect on the Company’s results of operations and financial condition, including its cash position. The materiality of these matters to the Company’s future operating results depends on the level of future results of operations as well as the timing and ultimate outcome of such legal matters</t>
    </r>
    <r>
      <rPr>
        <b/>
        <sz val="10"/>
        <color theme="1"/>
        <rFont val="Times New Roman"/>
        <family val="1"/>
      </rPr>
      <t>.</t>
    </r>
  </si>
  <si>
    <t>In many proceedings, however, it is inherently difficult to determine whether any loss is probable or even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 or additional losses or range of additional losses.</t>
  </si>
  <si>
    <t>For certain legal and regulatory proceedings, the Company can estimate possible losses, or, ranges of loss in excess of amounts accrued, but does not believe, based on current knowledge and after consultation with counsel, that such losses individually or in the aggregate, will have a material adverse effect on the Company’s consolidated financial statements as a whole. Notwithstanding the foregoing, an adverse result or multiple adverse results in arbitrations and litigations currently filed or to be filed against the Company could, and in the case of certain arbitrations or litigations relating to auction rate securities would, have a material adverse effect on the Company’s results of operations and financial condition, including its cash position.</t>
  </si>
  <si>
    <t>For certain other legal and regulatory proceedings, the Company cannot reasonably estimate such losses, particularly for proceedings that are in their early stages of development or where plaintiffs seek substantial, indeterminate or special damages. Numerous issues may need to be reviewed, analyzed or resolved, including through potentially lengthy discovery and determination of important factual matters, and by addressing novel or unsettled legal questions relevant to the proceedings in question, before a loss or additional loss or range of loss or additional loss can be reasonably estimated for any proceeding. Even after lengthy review and analysis, the Company, in many legal and regulatory proceedings, may not be able to reasonably estimate possible losses or range of losses.</t>
  </si>
  <si>
    <t>Regulatory Requirements</t>
  </si>
  <si>
    <t>18. Regulatory requirements</t>
  </si>
  <si>
    <t>The Company’s U.S. broker dealer subsidiaries, Oppenheimer and Freedom, are subject to the uniform net capital requirements of the SEC under Rule 15c3-1 (the “Rule”) promulgated under Securities Exchange Act of 1934, as amended (the “Exchange Act”). Oppenheimer computes its net capital requirements under the alternative method provided for in the Rule which requires that Oppenheimer maintain net capital equal to two percent of aggregate customer-related debit items, as defined in SEC Rule 15c3-3. At December 31, 2013, the net capital of Oppenheimer as calculated under the Rule was $166.3 million or 12.59% of Oppenheimer’s aggregate debit items. This was $139.9 million in excess of the minimum required net capital at that date. Freedom computes its net capital requirement under the basic method provided for in the Rule, which requires that Freedom maintain net capital equal to the greater of $250,000 or 6-2/3% of aggregate indebtedness, as defined. At December 31, 2013, Freedom had net capital of $4.5 million, which was $4.3 million in excess of the $250,000 required to be maintained at that date.</t>
  </si>
  <si>
    <t>At December 31, 2013, Oppenheimer and Freedom had $17.0 million and $18.5 million, respectively, in cash and U.S. Treasury securities segregated under Federal and other regulations.</t>
  </si>
  <si>
    <t>At December 31, 2013, the regulatory capital of Oppenheimer Europe Ltd. was $5.6 million which was $2.0 million in excess of the $3.6 million required to be maintained at that date. Oppenheimer Europe Ltd. computes its regulatory capital pursuant to the Fixed Overhead Method prescribed by the Financial Services Authority of the United Kingdom.</t>
  </si>
  <si>
    <t>At December 31, 2013, the regulatory capital of Oppenheimer Investments Asia Limited was $2.5 million, which was $2.1 million in excess of the $387,000 required to be maintained on that date. Oppenheimer Investments Asia Limited computes its regulatory capital pursuant to the requirements of the Securities and Futures Commission in Hong Kong.</t>
  </si>
  <si>
    <t>In accordance with the SEC’s No-Action Letter dated November 3, 1998, the Company has computed a reserve requirement for the proprietary accounts of introducing firms as of December 31, 2013. The Company had no deposit requirements as of December 31, 2013.</t>
  </si>
  <si>
    <t>Goodwill and intangibles</t>
  </si>
  <si>
    <t>Goodwill And Intangible Assets Disclosure [Abstract]</t>
  </si>
  <si>
    <t>19. Goodwill and intangibles</t>
  </si>
  <si>
    <t>Goodwill arose upon the acquisitions of Old Michigan Corp., Josephthal &amp; Co. Inc., Grand Charter Group Incorporated and the Oppenheimer Divisions. The Company defines a reporting unit as an operating segment. The Company’s goodwill resides in its PCD. Goodwill of a reporting unit is subject to at least an annual test for impairment to determine if the fair value of goodwill of a reporting unit is less than its estimated carrying amount. The Company derives the estimated carrying amount of its operating segments by estimating the amount of stockholders’ equity required to support the activities of each operating segment.</t>
  </si>
  <si>
    <t>The goodwill of a reporting unit is required to be tested for impairment between annual tests if an event occurs or circumstances change that would more likely than not reduce the fair value of a reporting unit below its carrying amount. Due to the volatility in the financial services sector and equity markets in general, determining whether an impairment of the goodwill has occurred is increasingly difficult and requires management to exercise significant judgment. The Company performed its annual test for goodwill impairment as of December 31, 2013 which did not result in any impairment charges.</t>
  </si>
  <si>
    <t>The Company’s goodwill impairment analysis performed at December 31, 2013 applied the same valuation methodologies with consistent inputs as that performed at December 31, 2012, as follows:</t>
  </si>
  <si>
    <t>In estimating the fair value of the PCD, the Company used traditional standard valuation methods, including the market comparable approach and income approach. The market comparable approach is based on comparisons of the subject company to public companies whose stocks are actively traded (“Price Multiples”) or to similar companies engaged in an actual merger or acquisition (“Precedent Transactions”). As part of this process, multiples of value relative to financial variables, such as earnings or stockholders’ equity, are developed and applied to the appropriate financial variables of the subject company to indicate its value. The income approach involves estimating the present value of the subject company’s future cash flows by using projections of the cash flows that the business is expected to generate, and discounting these cash flows at a given rate of return (“Discounted Cash Flow” or “DCF”). Each of these standard valuation methodologies requires the use of management estimates and assumptions.</t>
  </si>
  <si>
    <t>In its Price Multiples valuation analysis, the Company used various operating metrics of comparable companies, including revenues, pre-tax and after-tax earnings, EBITDA on a trailing-twelve-month basis as well as price-to-book value ratios at a point in time. The Company analyzed prices paid in Precedent Transactions that are comparable to the business conducted in the PCD. The DCF analysis included the Company’s assumptions regarding growth rates of the PCD’s revenues, expenses, EBITDA, and capital expenditures, adjusted for current economic conditions and expectations. The Company’s assumptions also included a discount rate of 11.8% and a terminal growth rate of 3% in its calculations. The Company weighted each of the three valuation methods equally in its overall valuation. Given the subjectivity involved in selecting which valuation method to use, the corresponding weightings, and the input variables for use in the analyses, it is possible that a different valuation model and the selection of different input variables could produce a materially different estimate of the fair value of our goodwill.</t>
  </si>
  <si>
    <t>Based on the analysis performed, the Company concluded that the PCD’s fair value exceeded its carrying amount including goodwill as of December 31, 2013. The PCD operating segment produced positive revenues, cash flows, and earnings in the year ended December 31, 2013.</t>
  </si>
  <si>
    <t>Intangible assets arose upon the acquisition, in January 2003, of the Oppenheimer Divisions and comprise trademarks and trade names. Trademarks and trade names, carried at $31.7 million, which are not amortized, are subject to at least an annual test for impairment to determine if the fair value is less than their carrying amount. Trademarks and trade names recorded as at December 31, 2013 have been tested for impairment and it has been determined that no impairment has occurred.</t>
  </si>
  <si>
    <t>Intangible assets also arose from the January 2008 acquisition of the Oppenheimer Divisions from CIBC World Markets Corp. and are comprised of customer relationships and a below market lease. Customer relationships were being amortized on a straight-line basis over 180 months commencing in January 2008. However, due to the expiration of the five-year contingent consideration issued as part of such acquisition, remaining amounts related to the customer relationship intangible asset of $630,000 were written off in the fourth quarter of 2012. The below market lease was determined to amortize on a straight-line basis over 60 months commencing in January 2008. However, due to the plan to consolidate the Company’s headquarters, the Company terminated the lease which resulted in a reevaluation of the remaining useful life of the below market lease intangible asset and amortized $1.1 million in the fourth quarter of 2011 and $3.2 million during the first quarter of 2012.</t>
  </si>
  <si>
    <t>Segment Information</t>
  </si>
  <si>
    <t>Segment Reporting [Abstract]</t>
  </si>
  <si>
    <t>20. Segment information</t>
  </si>
  <si>
    <t>The Company has determined its reportable segments based on the Company’s method of internal reporting, which disaggregates its retail business by branch and its proprietary and investment banking businesses by product. The Company evaluates the performance of its segments and allocates resources to them based upon profitability.</t>
  </si>
  <si>
    <t>Due to the recent growth in the Company’s commercial loan origination and servicing business operated out of OMHHF, the Company has presented separately the results of this business in a reportable segment titled “Commercial Mortgage Banking.” This reportable segment engages in business activities in which it earns revenues and incurs expenses that are distinct from the Company’s other reportable segments, its operating results are reviewed by the Company’s Chief Executive Officer who makes decisions about resources to be allocated to this business, and separate financial information is available for the legal entity from which it operates. The Commercial Mortgage Banking reportable segment not only meets these qualitative criteria but, as a result of its recent growth, also meets one of the quantitative thresholds for segment reporting. Previously reported segment information has been revised to reflect this new reportable segment.</t>
  </si>
  <si>
    <t>The Company’s reportable segments are:</t>
  </si>
  <si>
    <r>
      <t>Private Client</t>
    </r>
    <r>
      <rPr>
        <sz val="10"/>
        <color theme="1"/>
        <rFont val="Times New Roman"/>
        <family val="1"/>
      </rPr>
      <t xml:space="preserve"> </t>
    </r>
    <r>
      <rPr>
        <b/>
        <sz val="10"/>
        <color theme="1"/>
        <rFont val="Times New Roman"/>
        <family val="1"/>
      </rPr>
      <t>-</t>
    </r>
    <r>
      <rPr>
        <sz val="10"/>
        <color theme="1"/>
        <rFont val="Times New Roman"/>
        <family val="1"/>
      </rPr>
      <t xml:space="preserve"> includes commissions and a proportionate amount of fee income earned on AUM, net interest earnings on client margin loans and cash balances, fees from money market funds, net contributions from stock loan activities and financing activities, and direct expenses associated with this segment;</t>
    </r>
  </si>
  <si>
    <r>
      <t>Asset Management</t>
    </r>
    <r>
      <rPr>
        <sz val="10"/>
        <color theme="1"/>
        <rFont val="Times New Roman"/>
        <family val="1"/>
      </rPr>
      <t xml:space="preserve"> - includes a proportionate amount of fee income earned on AUM from investment management services of Oppenheimer Asset Management Inc. Oppenheimer’s asset management divisions employ various programs to professionally manage client assets either in individual accounts or in funds, and includes direct expenses associated with this segment;</t>
    </r>
  </si>
  <si>
    <r>
      <t>Capital Markets</t>
    </r>
    <r>
      <rPr>
        <sz val="10"/>
        <color theme="1"/>
        <rFont val="Times New Roman"/>
        <family val="1"/>
      </rPr>
      <t xml:space="preserve"> - includes investment banking, institutional equities sales, trading, and research, taxable fixed income sales, trading, and research, public finance and municipal trading, as well as the Company’s operations in the United Kingdom, Hong Kong and Israel, and direct expenses associated with this segment; and</t>
    </r>
  </si>
  <si>
    <r>
      <t>Commercial Mortgage Banking</t>
    </r>
    <r>
      <rPr>
        <sz val="10"/>
        <color theme="1"/>
        <rFont val="Times New Roman"/>
        <family val="1"/>
      </rPr>
      <t xml:space="preserve"> - includes loan origination and servicing fees from the Company’s subsidiary, OMHHF. The Company has added this business segment due to the significant growth and profitability of this line of business over the last several quarters. In prior periods, this business had been part of the Capital Markets business segment.</t>
    </r>
  </si>
  <si>
    <t>The Company does not allocate costs associated with certain infrastructure support groups that are centrally managed for its reportable segments. These areas include, but are not limited to, legal, compliance, operations, accounting, and internal audit. Costs associated with these groups are separately reported in a Corporate/Other category and include, for example, compensation and benefits, rent expense, information technology, legal and professional.</t>
  </si>
  <si>
    <t>The table below presents information about the reported revenue and net income (loss) before taxes of the Company for the years ended December 31, 2013, 2012 and 2011. Asset information by reportable segment is not reported, since the Company does not produce such information for internal use by the chief operating decision maker.</t>
  </si>
  <si>
    <t>Revenue</t>
  </si>
  <si>
    <t>Private client division *</t>
  </si>
  <si>
    <t>Asset management *</t>
  </si>
  <si>
    <t>Capital markets</t>
  </si>
  <si>
    <t>Corporate/Other</t>
  </si>
  <si>
    <t>(1,166</t>
  </si>
  <si>
    <t>(4,495</t>
  </si>
  <si>
    <t>(15,324</t>
  </si>
  <si>
    <t>(81,347</t>
  </si>
  <si>
    <t>(79,393</t>
  </si>
  <si>
    <t>(86,405</t>
  </si>
  <si>
    <t>(527</t>
  </si>
  <si>
    <t>Asset management fees are allocated 22.5% to the Asset Management and 77.5% to the Private Client Divisions.</t>
  </si>
  <si>
    <t>Revenue, classified by the major geographic areas in which it was earned for the years ended December 31, 2013, 2012 and 2011 was as follows:</t>
  </si>
  <si>
    <t>Year Ended December,</t>
  </si>
  <si>
    <t>United States</t>
  </si>
  <si>
    <t>Europe/Middle East</t>
  </si>
  <si>
    <t>Asia</t>
  </si>
  <si>
    <t>South America</t>
  </si>
  <si>
    <t>Related Party Transactions</t>
  </si>
  <si>
    <t>Related Party Transactions [Abstract]</t>
  </si>
  <si>
    <t>Related party transactions</t>
  </si>
  <si>
    <t>The Company does not make loans to its officers and directors except under normal commercial terms pursuant to client margin account agreements. These loans are fully collateralized by employee-owned securities.</t>
  </si>
  <si>
    <t>Subsequent Events</t>
  </si>
  <si>
    <t>Subsequent Events [Abstract]</t>
  </si>
  <si>
    <t>Subsequent events</t>
  </si>
  <si>
    <t>On January 31, 2014, the Company announced a quarterly dividend in the amount of $0.11 per share, payable on February 28, 2014 to holders of Class A Stock and Class B Stock of record on February 14, 2014.</t>
  </si>
  <si>
    <t>Quarterly Information (unaudited)</t>
  </si>
  <si>
    <t>Quarterly Financial Information Disclosure [Abstract]</t>
  </si>
  <si>
    <t>Quarterly information (unaudited)</t>
  </si>
  <si>
    <t>(Expressed in thousands, except per share amounts)</t>
  </si>
  <si>
    <t>Fiscal Quarters</t>
  </si>
  <si>
    <t>Year Ended December 31, 2013</t>
  </si>
  <si>
    <t>Fourth</t>
  </si>
  <si>
    <t>Third</t>
  </si>
  <si>
    <t>Second</t>
  </si>
  <si>
    <t>First</t>
  </si>
  <si>
    <t>Year</t>
  </si>
  <si>
    <t>Income before income taxes</t>
  </si>
  <si>
    <t>Net income attributable to Oppenheimer Holdings Inc.</t>
  </si>
  <si>
    <t>Dividends per share</t>
  </si>
  <si>
    <r>
      <t xml:space="preserve">Market price of Class A Stock </t>
    </r>
    <r>
      <rPr>
        <sz val="9.35"/>
        <color theme="1"/>
        <rFont val="Times New Roman"/>
        <family val="1"/>
      </rPr>
      <t>(1)</t>
    </r>
  </si>
  <si>
    <t>High</t>
  </si>
  <si>
    <t>Low</t>
  </si>
  <si>
    <t>The price quotations above were obtained from the New York Stock Exchange web site.</t>
  </si>
  <si>
    <t>Year Ended December 31, 2012</t>
  </si>
  <si>
    <t>(7,135</t>
  </si>
  <si>
    <t>(6,489</t>
  </si>
  <si>
    <t>(3,700</t>
  </si>
  <si>
    <t>(4,657</t>
  </si>
  <si>
    <t>(0.34</t>
  </si>
  <si>
    <t>Supplemental Guarantor Consolidated Financial Statements</t>
  </si>
  <si>
    <t>Condensed Financial Information Of Parent Company Only Disclosure [Abstract]</t>
  </si>
  <si>
    <t>Supplemental guarantor consolidated financial statements</t>
  </si>
  <si>
    <t>The Company’s Notes are jointly and severally and fully and unconditionally guaranteed on a senior basis by E.A. Viner International Co. and Viner Finance Inc. (together, the “Guarantors”), unless released as described below. Each of the Guarantors is 100% owned by the Company. The following consolidating financial statements present the financial position, results of operations and cash flows of the Company (referred to as “Parent” for purposes of this note only), the Guarantor subsidiaries, the Non-Guarantor subsidiaries and elimination entries necessary to consolidate the Company. Investments in subsidiaries are accounted for using the equity method for purposes of the consolidated presentation.</t>
  </si>
  <si>
    <t>Each Guarantor will be automatically and unconditionally released and discharged upon: the sale, exchange or transfer of the capital stock of a Guarantor and the Guarantor ceasing to be a direct or indirect subsidiary of the Company if such sale does not constitute an asset sale under the indenture for the Notes or does not constitute an asset sale effected in compliance with the asset sale and merger covenants of the debenture for the Notes; a Guarantor being dissolved or liquidated; a Guarantor being designated unrestricted in compliance with the applicable provisions of the Notes; or the exercise by the Company of its legal defeasance option or covenant defeasance option or the discharge of the Company’s obligations under the indenture for the Notes in accordance with the terms of such indenture.</t>
  </si>
  <si>
    <t>OPPENHEIMER HOLDINGS INC.</t>
  </si>
  <si>
    <t>CONDENSED CONSOLIDATING BALANCE SHEET</t>
  </si>
  <si>
    <t>AS OF DECEMBER 31, 2013</t>
  </si>
  <si>
    <t>Parent</t>
  </si>
  <si>
    <t>Guarantor</t>
  </si>
  <si>
    <t>subsidiaries</t>
  </si>
  <si>
    <t>Non-guarantor</t>
  </si>
  <si>
    <t>Subsidiaries</t>
  </si>
  <si>
    <t>Eliminations</t>
  </si>
  <si>
    <t>Consolidated</t>
  </si>
  <si>
    <t>Receivable from customers, net of allowance for credit losses of $2,423</t>
  </si>
  <si>
    <t>(817</t>
  </si>
  <si>
    <t>(39,704</t>
  </si>
  <si>
    <t>Securities owned, including amounts pledged of $586,625, at fair value</t>
  </si>
  <si>
    <t>Subordinated loan receivable</t>
  </si>
  <si>
    <t>(112,558</t>
  </si>
  <si>
    <t>Office facilities, net</t>
  </si>
  <si>
    <t>(30,483</t>
  </si>
  <si>
    <t>Investment in subsidiaries</t>
  </si>
  <si>
    <t>(182,625</t>
  </si>
  <si>
    <t>(1,274,360</t>
  </si>
  <si>
    <t>Intercompany receivables</t>
  </si>
  <si>
    <t>(68,920</t>
  </si>
  <si>
    <t>(20,107</t>
  </si>
  <si>
    <t>(64,501</t>
  </si>
  <si>
    <t>(1,521,606</t>
  </si>
  <si>
    <t>LIABILITIES AND STOCKHOLDERS’ EQUITY</t>
  </si>
  <si>
    <t>(88</t>
  </si>
  <si>
    <t>Income tax payable</t>
  </si>
  <si>
    <t>Subordinated indebtedness</t>
  </si>
  <si>
    <t>Intercompany payables</t>
  </si>
  <si>
    <t>(247,334</t>
  </si>
  <si>
    <t>Stockholders’ equity</t>
  </si>
  <si>
    <t>Stockholders’ equity attributable to Oppenheimer Holdings Inc.</t>
  </si>
  <si>
    <t>(1,274,272</t>
  </si>
  <si>
    <t>Total stockholders’ equity</t>
  </si>
  <si>
    <t>Total liabilities and stockholders’ equity</t>
  </si>
  <si>
    <t>AS OF DECEMBER 31, 2012</t>
  </si>
  <si>
    <t>Receivable from customers, net of allowance for credit losses of $2,256</t>
  </si>
  <si>
    <t>(450</t>
  </si>
  <si>
    <t>(42,874</t>
  </si>
  <si>
    <t>Securities owned, including amounts pledged of $569,995, at fair value</t>
  </si>
  <si>
    <t>(143</t>
  </si>
  <si>
    <t>(36,176</t>
  </si>
  <si>
    <t>(195,045</t>
  </si>
  <si>
    <t>(1,192,243</t>
  </si>
  <si>
    <t>(114,449</t>
  </si>
  <si>
    <t>(27,686</t>
  </si>
  <si>
    <t>(36,608</t>
  </si>
  <si>
    <t>(1,420,459</t>
  </si>
  <si>
    <t>(493</t>
  </si>
  <si>
    <t>(43,316</t>
  </si>
  <si>
    <t>(943</t>
  </si>
  <si>
    <t>(35,734</t>
  </si>
  <si>
    <t>(36,605</t>
  </si>
  <si>
    <t>(228,706</t>
  </si>
  <si>
    <t>(1,191,753</t>
  </si>
  <si>
    <t>Noncontrolling interest</t>
  </si>
  <si>
    <t>CONDENSED CONSOLIDATING STATEMENT OF OPERATIONS</t>
  </si>
  <si>
    <t>FOR THE YEAR ENDED DECEMBER 31, 2013</t>
  </si>
  <si>
    <t>REVENUES</t>
  </si>
  <si>
    <t>(3,560</t>
  </si>
  <si>
    <t>(11,318</t>
  </si>
  <si>
    <t>(180</t>
  </si>
  <si>
    <t>(15,058</t>
  </si>
  <si>
    <t>(20,047</t>
  </si>
  <si>
    <t>Income tax provision (benefit)</t>
  </si>
  <si>
    <t>(7,110</t>
  </si>
  <si>
    <t>(12,937</t>
  </si>
  <si>
    <t>Equity in subsidiaries</t>
  </si>
  <si>
    <t>(37,998</t>
  </si>
  <si>
    <t>Total comprehensive income</t>
  </si>
  <si>
    <t>FOR THE YEAR ENDED DECEMBER 31, 2012</t>
  </si>
  <si>
    <t>(2,494</t>
  </si>
  <si>
    <t>(11,860</t>
  </si>
  <si>
    <t>(168</t>
  </si>
  <si>
    <t>(14,522</t>
  </si>
  <si>
    <t>(11,861</t>
  </si>
  <si>
    <t>(2,493</t>
  </si>
  <si>
    <t>(19,453</t>
  </si>
  <si>
    <t>(6,315</t>
  </si>
  <si>
    <t>(13,138</t>
  </si>
  <si>
    <t>(9,525</t>
  </si>
  <si>
    <t>Other comprehensive income</t>
  </si>
  <si>
    <t>Total comprehensive income (loss)</t>
  </si>
  <si>
    <t>(3,198</t>
  </si>
  <si>
    <r>
      <t>)</t>
    </r>
    <r>
      <rPr>
        <sz val="10"/>
        <color theme="1"/>
        <rFont val="Times New Roman"/>
        <family val="1"/>
      </rPr>
      <t> </t>
    </r>
  </si>
  <si>
    <t>FOR THE YEAR ENDED DECEMBER 31, 2011</t>
  </si>
  <si>
    <t>(2,468</t>
  </si>
  <si>
    <t>(1,000</t>
  </si>
  <si>
    <t>(9,699</t>
  </si>
  <si>
    <t>(1,413</t>
  </si>
  <si>
    <t>(13,167</t>
  </si>
  <si>
    <t>(24</t>
  </si>
  <si>
    <t>(3,468</t>
  </si>
  <si>
    <t>(14,964</t>
  </si>
  <si>
    <t>(6,748</t>
  </si>
  <si>
    <t>(8,216</t>
  </si>
  <si>
    <t>(18,532</t>
  </si>
  <si>
    <t>(18</t>
  </si>
  <si>
    <t>(1,719</t>
  </si>
  <si>
    <t>(415</t>
  </si>
  <si>
    <t>OPPNEHEIMER HOLDINGS INC.</t>
  </si>
  <si>
    <t>CONDENSED CONSOLIDATING STATEMENT OF CASH FLOWS</t>
  </si>
  <si>
    <t>Non-Guarantor</t>
  </si>
  <si>
    <t>Cash flows from operations:</t>
  </si>
  <si>
    <t>Adjustments to reconcile net income (loss) to net cash used in operating activities:</t>
  </si>
  <si>
    <t>Provision for credit losses</t>
  </si>
  <si>
    <t>Share-based compensation expense</t>
  </si>
  <si>
    <t>Changes in operating assets and liabilities</t>
  </si>
  <si>
    <t>(15,809</t>
  </si>
  <si>
    <t>(99,093</t>
  </si>
  <si>
    <t>(93,121</t>
  </si>
  <si>
    <t>(9,757</t>
  </si>
  <si>
    <t>(3,616</t>
  </si>
  <si>
    <t>(3,429</t>
  </si>
  <si>
    <t>(14,012</t>
  </si>
  <si>
    <t>Cash dividends paid on Class A non-voting and Class B voting common stock</t>
  </si>
  <si>
    <t>(5,978</t>
  </si>
  <si>
    <t>Issuance of Class A non-voting common stock</t>
  </si>
  <si>
    <t>Repurchase of Class A non-voting common stock for cancellation</t>
  </si>
  <si>
    <t>(3,625</t>
  </si>
  <si>
    <t>(78</t>
  </si>
  <si>
    <t>Other financing activities</t>
  </si>
  <si>
    <t>(10,100</t>
  </si>
  <si>
    <t>Cash flow used in financing activities</t>
  </si>
  <si>
    <t>(9,531</t>
  </si>
  <si>
    <t>(19,631</t>
  </si>
  <si>
    <t>Net increase (decrease) in cash and cash equivalents</t>
  </si>
  <si>
    <t>(27,728</t>
  </si>
  <si>
    <t>(37,072</t>
  </si>
  <si>
    <t>(26,642</t>
  </si>
  <si>
    <t>(292</t>
  </si>
  <si>
    <t>(7,020</t>
  </si>
  <si>
    <t>(67,057</t>
  </si>
  <si>
    <t>(16,547</t>
  </si>
  <si>
    <t>(47,280</t>
  </si>
  <si>
    <t>(9,452</t>
  </si>
  <si>
    <t>(14,739</t>
  </si>
  <si>
    <t>(5,986</t>
  </si>
  <si>
    <t>(1,866</t>
  </si>
  <si>
    <t>(720</t>
  </si>
  <si>
    <t>(3,000</t>
  </si>
  <si>
    <t>Cash flow provided by (used in) financing activities</t>
  </si>
  <si>
    <t>(8,572</t>
  </si>
  <si>
    <t>(2,520</t>
  </si>
  <si>
    <t>Non-</t>
  </si>
  <si>
    <t>(745</t>
  </si>
  <si>
    <t>(173,276</t>
  </si>
  <si>
    <t>(180,939</t>
  </si>
  <si>
    <t>Acquisition, net of cash acquired</t>
  </si>
  <si>
    <t>(5,192</t>
  </si>
  <si>
    <t>(6,010</t>
  </si>
  <si>
    <t>(1,629</t>
  </si>
  <si>
    <t>Debt Issuance Cost</t>
  </si>
  <si>
    <t>(4,565</t>
  </si>
  <si>
    <t>Issuance of senior secured note</t>
  </si>
  <si>
    <t>Buy back of senior secured note</t>
  </si>
  <si>
    <t>(5,000</t>
  </si>
  <si>
    <t>Repayments of subordinated note</t>
  </si>
  <si>
    <t>(100,000</t>
  </si>
  <si>
    <t>Repayments of senior secured credit note</t>
  </si>
  <si>
    <t>(22,503</t>
  </si>
  <si>
    <t>(119,500</t>
  </si>
  <si>
    <t>(242,003</t>
  </si>
  <si>
    <t>(58,870</t>
  </si>
  <si>
    <t>Net increase in cash and cash equivalents</t>
  </si>
  <si>
    <t>(241</t>
  </si>
  <si>
    <t>Summary of Significant Accounting Policies (Policies)</t>
  </si>
  <si>
    <t>The Company consolidates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See Note 8 for further discussion. The Company reviews factors, including the rights of the equity holders and obligations of equity holders to absorb losses or receive expected residual returns, to determine if the investee is a VIE. In evaluating whether the Company is the primary beneficiary, the Company evaluates its economic interests in the entity held either directly or indirectly by the Company. Accounting Standards Update (“ASU”) No. 2010-10, “Amendments for Certain Investment Funds,” defers the application of the revised consolidation rules for a reporting entity’s interest in an entity if certain conditions are met. An entity that qualifies for the deferral will continue to be assessed for consolidation under the overall guidance on VIEs, before its amendment, and other applicable consolidation guidance. Generally, the Company would consolidate those entities when it absorbs a majority of the expected losses or a majority of the expected residual returns, or both, of the entities.</t>
  </si>
  <si>
    <t>Reverse repurchase agreements and repurchase agreements are treated as collateralized financing transactions and are recorded at their contractual amounts plus accrued interest. The resulting interest income and expense for these arrangements are included in interest income and interest expense in the consolidated statements of operations. The Company can present the reverse repurchase and repurchase transactions on a net-by-counterparty basis when the specific offsetting requirements are satisfied. See Note 6 for further discussion.</t>
  </si>
  <si>
    <t>Testing Indefinite-Lived Intangible Assets for Impairment</t>
  </si>
  <si>
    <t>Disclosures about Offsetting Assets and Liabilities</t>
  </si>
  <si>
    <t>Reporting of Amounts Reclassified Out of Accumulated Other Comprehensive Income</t>
  </si>
  <si>
    <t>Financial Services-Investment Companies</t>
  </si>
  <si>
    <t>Presentation of Unrecognized Tax Benefit When a Net Operating Loss Carryforward, a Similar Tax Loss, or a Tax Credit Carryforward Exists</t>
  </si>
  <si>
    <t>Receivable From and Payable to Brokers, Dealers and Clearing Organizations (Tables)</t>
  </si>
  <si>
    <t>Receivable from and Payable to Brokers, Dealers and Clearing Organizations</t>
  </si>
  <si>
    <t>Fair value measurements (Tables)</t>
  </si>
  <si>
    <t>Quantitative Information about Level 3 Fair Value Measurements</t>
  </si>
  <si>
    <t>Investments in Company-Sponsored Funds</t>
  </si>
  <si>
    <t>Assets and Liabilities Measured at Fair Value on Recurring Basis</t>
  </si>
  <si>
    <t>Changes in Level 3 Assets and Liabilities Measured at Fair Value on Recurring Basis</t>
  </si>
  <si>
    <t>Assets and Liabilities Not Measured at Fair Value on Recurring Basis</t>
  </si>
  <si>
    <t>Notional Amounts and Fair Values of Derivatives by Product</t>
  </si>
  <si>
    <t>Fair Value Amounts of Derivative Instruments and their Effect on Statement of Operations</t>
  </si>
  <si>
    <t>Collateralized Transactions (Tables)</t>
  </si>
  <si>
    <t>Schedule of Gross Amounts and Offsetting Amounts of Reverse Repurchase Agreements, Repurchase Agreements, Securities Borrowed and Securities Lending Transactions</t>
  </si>
  <si>
    <t>Variable Interest Entities (Tables)</t>
  </si>
  <si>
    <t>Commercial Mortgage Banking (Tables)</t>
  </si>
  <si>
    <t>Unpaid Principal Balance of Loans</t>
  </si>
  <si>
    <t>Summary of Changes in Carrying Value of Mortgage Servicing Rights</t>
  </si>
  <si>
    <t>The following tables summarize the changes in carrying value of MSRs for the years ended December 31, 2013 and 2012:</t>
  </si>
  <si>
    <t>Schedule of Amortization Expense</t>
  </si>
  <si>
    <t>Components of Mortgage Servicing Rights Fees</t>
  </si>
  <si>
    <t>Office Facilities (Tables)</t>
  </si>
  <si>
    <t>Schedule of Office Facilities</t>
  </si>
  <si>
    <t>Bank Call Loans (Tables)</t>
  </si>
  <si>
    <t>Summary of Bank Call Loans</t>
  </si>
  <si>
    <t>Details of the bank call loans are as follows:</t>
  </si>
  <si>
    <t>Long-Term Debt (Tables)</t>
  </si>
  <si>
    <t>Schedule of Long-Term Debt</t>
  </si>
  <si>
    <t>Share Capital (Tables)</t>
  </si>
  <si>
    <t>Changes in Number of Shares of Class A Stock Outstanding</t>
  </si>
  <si>
    <t>Summary of Dividends Paid Per Share</t>
  </si>
  <si>
    <t>Earnings Per Share (Tables)</t>
  </si>
  <si>
    <t>Summary of Earnings Per Share</t>
  </si>
  <si>
    <t>Income taxes (Tables)</t>
  </si>
  <si>
    <t>Schedule of Reconciliation of Effective Income Tax Rate</t>
  </si>
  <si>
    <t>Schedule of Current and Deferred Income Tax (Benefit)</t>
  </si>
  <si>
    <t>Schedule of Significant Components of Deferred Tax Assets and Liabilities</t>
  </si>
  <si>
    <t>Significant components of the Company’s deferred tax assets and liabilities at December 31, 2013 and 2012 were as follows:</t>
  </si>
  <si>
    <t>Schedule of Unrecognized Tax Benefits</t>
  </si>
  <si>
    <t>A reconciliation of the beginning and ending amount of unrecognized tax benefit follows:</t>
  </si>
  <si>
    <t>Employee Compensation Plans (Tables)</t>
  </si>
  <si>
    <t>Schedule of Fair Value of Awarded Stock Option Estimated on Grant Date Using Black-Scholes Model</t>
  </si>
  <si>
    <t>Schedule of Stock Option Activity</t>
  </si>
  <si>
    <t>Stock option activity under the EIP since January 1, 2012 is summarized as follows:</t>
  </si>
  <si>
    <t>Summarizes Stock Options Outstanding and Exercisable</t>
  </si>
  <si>
    <t>Summarizes of Company's Non-Vested Options</t>
  </si>
  <si>
    <t>Summarizes of Company's Non-Vested ESP/EIP Awards</t>
  </si>
  <si>
    <t>Commitments and Contingencies (Tables)</t>
  </si>
  <si>
    <t>Future Minimum Rental Commitments under Office and Equipment Leases</t>
  </si>
  <si>
    <t>Future minimum rental commitments under such office and equipment leases as at December 31, 2013 are as follows.</t>
  </si>
  <si>
    <t>Segment Information (Tables)</t>
  </si>
  <si>
    <t>Reported Revenue and Profit Before Income Taxes</t>
  </si>
  <si>
    <t>Revenue Classified by Major Geographic Areas</t>
  </si>
  <si>
    <t>Quarterly Information (unaudited) (Tables)</t>
  </si>
  <si>
    <t>Schedule of Quarterly Information</t>
  </si>
  <si>
    <t>Supplemental Guarantor Consolidated Financial Statements (Tables)</t>
  </si>
  <si>
    <t>Condensed Consolidating Balance Sheet</t>
  </si>
  <si>
    <t>Condensed Consolidating Statement of Operations</t>
  </si>
  <si>
    <t>Condensed Consolidating Statement of Cash Flows</t>
  </si>
  <si>
    <t>Repayments of subordinated note</t>
  </si>
  <si>
    <t>Organization - Additional Information (Detail)</t>
  </si>
  <si>
    <t>Jurisdictions</t>
  </si>
  <si>
    <t>Organization And Basis Of Presentation [Line Items]</t>
  </si>
  <si>
    <t>Number of foreign jurisdiction</t>
  </si>
  <si>
    <t>United States [Member]</t>
  </si>
  <si>
    <t>Number of offices providing services</t>
  </si>
  <si>
    <t>Number of states which operates</t>
  </si>
  <si>
    <t>Summary of Significant Accounting Policies - Additional Information (Detail) (USD $)</t>
  </si>
  <si>
    <t>0 Months Ended</t>
  </si>
  <si>
    <t>1 Months Ended</t>
  </si>
  <si>
    <t>Sep. 28, 2012</t>
  </si>
  <si>
    <t>Minimum [Member]</t>
  </si>
  <si>
    <t>Furniture, Fixtures and Equipment [Member]</t>
  </si>
  <si>
    <t>Maximum [Member]</t>
  </si>
  <si>
    <t>Notes Receivable [Member]</t>
  </si>
  <si>
    <t>Securities [Member]</t>
  </si>
  <si>
    <t>Commodities [Member]</t>
  </si>
  <si>
    <t>Below Market Leases [Member]</t>
  </si>
  <si>
    <t>Trademarks and Trade Name [Member]</t>
  </si>
  <si>
    <t>Jan. 31, 2008</t>
  </si>
  <si>
    <t>Customer Relationships [Member]</t>
  </si>
  <si>
    <t>CIBC World Markets Corp. [Member]</t>
  </si>
  <si>
    <t>Summary Of Significant Accounting Policies [Line Items]</t>
  </si>
  <si>
    <t>Company owned OMHHF</t>
  </si>
  <si>
    <t>Purchase percentage of additional shares of OMHHF</t>
  </si>
  <si>
    <t>Purchase of additional shares of OMHHF</t>
  </si>
  <si>
    <t>Period of loans held for sale</t>
  </si>
  <si>
    <t>'60 days</t>
  </si>
  <si>
    <t>Book value of loans held for sale</t>
  </si>
  <si>
    <t>Fair value of loans held for sale</t>
  </si>
  <si>
    <t>Goodwill Impairment Loss</t>
  </si>
  <si>
    <t>Reduction in excess of fair value of assets acquired over cost</t>
  </si>
  <si>
    <t>Reduction of deferred tax liabilities</t>
  </si>
  <si>
    <t>Reduction of occupancy expense</t>
  </si>
  <si>
    <t>Contingent consideration payment period</t>
  </si>
  <si>
    <t>'5 years</t>
  </si>
  <si>
    <t>Reversal of fixed assets</t>
  </si>
  <si>
    <t>Reversal of customer relationship intangible asset</t>
  </si>
  <si>
    <t>Trademarks and trades names carrying value</t>
  </si>
  <si>
    <t>Impairment occurred</t>
  </si>
  <si>
    <t>Period of amortization on straight line basis</t>
  </si>
  <si>
    <t>'60 months</t>
  </si>
  <si>
    <t>'180 months</t>
  </si>
  <si>
    <t>Amortization of below market lease</t>
  </si>
  <si>
    <t>Remaining useful life of below market intangible asset and amortization</t>
  </si>
  <si>
    <t>Number of business days for related transactions</t>
  </si>
  <si>
    <t>'3 days</t>
  </si>
  <si>
    <t>'1 day</t>
  </si>
  <si>
    <t>Cash equivalents maximum maturity period of highly liquid investments</t>
  </si>
  <si>
    <t>'90 days</t>
  </si>
  <si>
    <t>Face value</t>
  </si>
  <si>
    <t>Less accumulated amortization</t>
  </si>
  <si>
    <t>Reserves</t>
  </si>
  <si>
    <t>Loan forgiven over service period</t>
  </si>
  <si>
    <t>'3 years</t>
  </si>
  <si>
    <t>Depreciation and amortization on straight-line basis</t>
  </si>
  <si>
    <t>'7 years</t>
  </si>
  <si>
    <t>Cumulative translation adjustments</t>
  </si>
  <si>
    <t>Cash and Securities Segregated for Regulatory and Other Purposes - Additional Information (Detail) (USD $)</t>
  </si>
  <si>
    <t>In Millions, unless otherwise specified</t>
  </si>
  <si>
    <t>Deposits held in special reserve bank accounts</t>
  </si>
  <si>
    <t>Client funds held in escrow</t>
  </si>
  <si>
    <t>Receivable from and Payable to Brokers, Dealers and Clearing Organizations - Receivable from and Payable to Brokers, Dealers and Clearing Organizations (Detail) (USD $)</t>
  </si>
  <si>
    <t>Receivables from broker, dealers and clearing organizations</t>
  </si>
  <si>
    <t>Fair Value Measurements - Securities Owned and Securities Sold, But Not Yet Purchased at Fair Value (Detail) (USD $)</t>
  </si>
  <si>
    <t>Security Owned and Sold, Not yet Purchased, at Fair Value [Line Items]</t>
  </si>
  <si>
    <t>Securities Owned</t>
  </si>
  <si>
    <t>Securities Sold</t>
  </si>
  <si>
    <t>U.S. Government, Agency and Sovereign Obligations [Member]</t>
  </si>
  <si>
    <t>Corporate Debt and Other Obligations [Member]</t>
  </si>
  <si>
    <t>Mortgage and Other Asset-Backed Securities [Member]</t>
  </si>
  <si>
    <t>Municipal Obligations [Member]</t>
  </si>
  <si>
    <t>Convertible Bonds [Member]</t>
  </si>
  <si>
    <t>Corporate Equities [Member]</t>
  </si>
  <si>
    <t>Money Markets [Member]</t>
  </si>
  <si>
    <t>Auction Rate Securities [Member]</t>
  </si>
  <si>
    <t>Fair Value Measurements - Additional Information (Detail) (USD $)</t>
  </si>
  <si>
    <t>ForwardContracts</t>
  </si>
  <si>
    <t>Fair Value, Balance Sheet Grouping, Financial Statement Captions [Line Items]</t>
  </si>
  <si>
    <t>Loan position held in secondary loan trading portfolio</t>
  </si>
  <si>
    <t>Fair value of the reverse repurchase agreements</t>
  </si>
  <si>
    <t>Fair value of the repurchase agreements</t>
  </si>
  <si>
    <t>Loans held for sale period</t>
  </si>
  <si>
    <t>Fair value of loan held for sale</t>
  </si>
  <si>
    <t>Book value of loan held for sale</t>
  </si>
  <si>
    <t>Derivatives instruments gain recognized income</t>
  </si>
  <si>
    <t>Number of foreign exchange option outstanding</t>
  </si>
  <si>
    <t>Forward or delayed delivery of the underlying instrument with settlement</t>
  </si>
  <si>
    <t>'180 days</t>
  </si>
  <si>
    <t>Auction rate securities valuation adjustment</t>
  </si>
  <si>
    <t>Auction Rate Securities Owned other [Member]</t>
  </si>
  <si>
    <t>ARS Purchase Commitments [Member]</t>
  </si>
  <si>
    <t>Deferred Compensation Share Based Payments [Member] | Corporate Equities Liabilities [Member]</t>
  </si>
  <si>
    <t>Fair value of the corporate equities that are included in securities owned</t>
  </si>
  <si>
    <t>Senior Secured Notes [Member]</t>
  </si>
  <si>
    <t>Interest rate</t>
  </si>
  <si>
    <t>Company purchased and holds auction rate securities</t>
  </si>
  <si>
    <t>Commitment to purchase ARS from clients through 2016</t>
  </si>
  <si>
    <t>ARS held in proprietary trading account result of the failed auctions</t>
  </si>
  <si>
    <t>Valuation adjustment (unrealized loss) for ARS</t>
  </si>
  <si>
    <t>Assets and liabilities transferred from level one and level two</t>
  </si>
  <si>
    <t>Auction Rate Securities [Member] | Maximum [Member]</t>
  </si>
  <si>
    <t>Commitment to purchase ARS period maximum</t>
  </si>
  <si>
    <t>'2016</t>
  </si>
  <si>
    <t>Auction Rate Securities [Member] | Range One [Member]</t>
  </si>
  <si>
    <t>Basis point</t>
  </si>
  <si>
    <t>Decrease in fair value of ARS</t>
  </si>
  <si>
    <t>Decrease in fair value of ARS correspond to reduction in duration</t>
  </si>
  <si>
    <t>Auction Rate Securities [Member] | Range Two [Member]</t>
  </si>
  <si>
    <t>Mortgage Servicing Rights [Member]</t>
  </si>
  <si>
    <t>Permanent and construction loans , discount rate</t>
  </si>
  <si>
    <t>Continuous prepayment rate used up to loans prepayment penalty rate hit 4%</t>
  </si>
  <si>
    <t>Continuous prepayment rate</t>
  </si>
  <si>
    <t>Continuous prepayment rate vast majority range maximum</t>
  </si>
  <si>
    <t>Continuous prepayment rate vast majority range minimum</t>
  </si>
  <si>
    <t>Continuous prepayment rate vast majority range average rate</t>
  </si>
  <si>
    <t>Estimated future cost to service loans on an annual basis per loan, average</t>
  </si>
  <si>
    <t>U.S. Treasury Notes [Member]</t>
  </si>
  <si>
    <t>Number of open short contract</t>
  </si>
  <si>
    <t>Open short contract, period</t>
  </si>
  <si>
    <t>'10 years</t>
  </si>
  <si>
    <t>Futures contracts used as economic hedge</t>
  </si>
  <si>
    <t>Federal Funds Futures [Member]</t>
  </si>
  <si>
    <t>Open contracts for Federal Funds futures</t>
  </si>
  <si>
    <t>Fair Value Measurements - Quantitative Information about Level 3 Fair Value Measurements (Detail) (USD $)</t>
  </si>
  <si>
    <t>ARS Purchase Commitments [Member] | Municipal Securities [Member]</t>
  </si>
  <si>
    <t>Fair Value Measurements, Recurring and Nonrecurring, Valuation Techniques [Line Items]</t>
  </si>
  <si>
    <t>Discount Rate</t>
  </si>
  <si>
    <t>Current Yield</t>
  </si>
  <si>
    <t>ARS Purchase Commitments [Member] | Student Loan Auction Rate Securities [Member]</t>
  </si>
  <si>
    <t>ARS Purchase Commitments [Member] | Other Member [Member]</t>
  </si>
  <si>
    <t>Auction Rate Securities [Member] | Municipal Securities [Member]</t>
  </si>
  <si>
    <t>Auction Rate Securities [Member] | Auction Rate Securities Other than Student Loan [Member]</t>
  </si>
  <si>
    <t>Auction Rate Securities [Member] | Student Loan Auction Rate Securities [Member]</t>
  </si>
  <si>
    <t>Auction Rate Securities [Member] | Other Member [Member]</t>
  </si>
  <si>
    <t>Minimum [Member] | ARS Purchase Commitments [Member] | Auction Rate Preferred Securities [Member]</t>
  </si>
  <si>
    <t>Minimum [Member] | Auction Rate Securities [Member] | Auction Rate Preferred Securities [Member]</t>
  </si>
  <si>
    <t>Maximum [Member] | ARS Purchase Commitments [Member] | Auction Rate Preferred Securities [Member]</t>
  </si>
  <si>
    <t>Maximum [Member] | Auction Rate Securities [Member] | Auction Rate Preferred Securities [Member]</t>
  </si>
  <si>
    <t>Weighted Average [Member] | ARS Purchase Commitments [Member] | Auction Rate Preferred Securities [Member]</t>
  </si>
  <si>
    <t>'4 years</t>
  </si>
  <si>
    <t>Weighted Average [Member] | ARS Purchase Commitments [Member] | Municipal Securities [Member]</t>
  </si>
  <si>
    <t>'4 years 6 months</t>
  </si>
  <si>
    <t>Weighted Average [Member] | ARS Purchase Commitments [Member] | Student Loan Auction Rate Securities [Member]</t>
  </si>
  <si>
    <t>Weighted Average [Member] | ARS Purchase Commitments [Member] | Other Member [Member]</t>
  </si>
  <si>
    <t>Weighted Average [Member] | Auction Rate Securities [Member] | Auction Rate Preferred Securities [Member]</t>
  </si>
  <si>
    <t>Weighted Average [Member] | Auction Rate Securities [Member] | Municipal Securities [Member]</t>
  </si>
  <si>
    <t>Weighted Average [Member] | Auction Rate Securities [Member] | Auction Rate Securities Other than Student Loan [Member]</t>
  </si>
  <si>
    <t>Weighted Average [Member] | Auction Rate Securities [Member] | Student Loan Auction Rate Securities [Member]</t>
  </si>
  <si>
    <t>Weighted Average [Member] | Auction Rate Securities [Member] | Other Member [Member]</t>
  </si>
  <si>
    <t>Level 3 [Member]</t>
  </si>
  <si>
    <t>Valuation Adjustment</t>
  </si>
  <si>
    <t>Level 3 [Member] | Auction Rate Securities Owned [Member]</t>
  </si>
  <si>
    <t>Level 3 [Member] | Auction Rate Securities Owned [Member] | Auction Rate Preferred Securities [Member]</t>
  </si>
  <si>
    <t>'Discounted Cash Flow</t>
  </si>
  <si>
    <t>Level 3 [Member] | Auction Rate Securities Owned [Member] | Municipal Securities [Member]</t>
  </si>
  <si>
    <t>Level 3 [Member] | Auction Rate Securities Owned [Member] | Auction Rate Securities Other than Student Loan [Member]</t>
  </si>
  <si>
    <t>'Secondary Market Trading Activity</t>
  </si>
  <si>
    <t>Level 3 [Member] | Auction Rate Securities Owned [Member] | Student Loan Auction Rate Securities [Member]</t>
  </si>
  <si>
    <t>Level 3 [Member] | Auction Rate Securities Owned [Member] | Auction Rate Securities Owned other [Member]</t>
  </si>
  <si>
    <t>Level 3 [Member] | ARS Purchase Commitments [Member]</t>
  </si>
  <si>
    <t>Level 3 [Member] | ARS Purchase Commitments [Member] | Auction Rate Preferred Securities [Member]</t>
  </si>
  <si>
    <t>Level 3 [Member] | ARS Purchase Commitments [Member] | Municipal Securities [Member]</t>
  </si>
  <si>
    <t>Level 3 [Member] | ARS Purchase Commitments [Member] | Student Loan Auction Rate Securities [Member]</t>
  </si>
  <si>
    <t>Level 3 [Member] | ARS Purchase Commitments [Member] | Auction Rate Securities Owned other [Member]</t>
  </si>
  <si>
    <t>Fair Value Measurements - Quantitative Information about Level 3 Fair Value Measurements (Parenthetical) (Detail) (Level 3 [Member])</t>
  </si>
  <si>
    <t>Student Loan Auction Rate Securities [Member]</t>
  </si>
  <si>
    <t>Fair value assumption discount rate range of spread rate on treasury securities</t>
  </si>
  <si>
    <t>U.S. Treasury rate</t>
  </si>
  <si>
    <t>Auction Rate Preferred Securities [Member]</t>
  </si>
  <si>
    <t>Auction Rate Preferred Securities [Member] | Minimum [Member]</t>
  </si>
  <si>
    <t>Auction Rate Preferred Securities [Member] | Maximum [Member]</t>
  </si>
  <si>
    <t>Fair Value Measurements - Investments in Company-Sponsored Funds (Detail) (USD $)</t>
  </si>
  <si>
    <t>Investment Holdings [Line Items]</t>
  </si>
  <si>
    <t>Unfunded Commitments</t>
  </si>
  <si>
    <t>Hedge Funds [Member]</t>
  </si>
  <si>
    <t>Redemption Frequency</t>
  </si>
  <si>
    <t>'Quarterly - Annually</t>
  </si>
  <si>
    <t>Redemption Notice Period, Minimum</t>
  </si>
  <si>
    <t>'30 days</t>
  </si>
  <si>
    <t>Redemption Notice Period, Maximum</t>
  </si>
  <si>
    <t>'120 days</t>
  </si>
  <si>
    <t>Private Equity Funds [Member]</t>
  </si>
  <si>
    <t>Fair Value Measurements - Assets and Liabilities Measured at Fair Value on Recurring Basis (Detail) (USD $)</t>
  </si>
  <si>
    <t>Derivative contracts</t>
  </si>
  <si>
    <t>Euro Dollars Futures [Member]</t>
  </si>
  <si>
    <t>Interest Rate Lock Commitments [Member]</t>
  </si>
  <si>
    <t>TBAs [Member]</t>
  </si>
  <si>
    <t>U.S. Treasury Futures [Member]</t>
  </si>
  <si>
    <t>Investments Included in Other Assets [Member]</t>
  </si>
  <si>
    <t>U.S. Treasury Securities [Member]</t>
  </si>
  <si>
    <t>U.S. Agency Securities [Member]</t>
  </si>
  <si>
    <t>Sovereign Obligations [Member]</t>
  </si>
  <si>
    <t>Level 1 [Member]</t>
  </si>
  <si>
    <t>Level 1 [Member] | U.S. Treasury Futures [Member]</t>
  </si>
  <si>
    <t>Level 1 [Member] | Corporate Equities [Member]</t>
  </si>
  <si>
    <t>Level 1 [Member] | Money Markets [Member]</t>
  </si>
  <si>
    <t>Level 1 [Member] | Investments Included in Other Assets [Member]</t>
  </si>
  <si>
    <t>Level 1 [Member] | U.S. Treasury Securities [Member]</t>
  </si>
  <si>
    <t>Level 1 [Member] | Corporate Debt and Other Obligations [Member]</t>
  </si>
  <si>
    <t>Level 2 [Member]</t>
  </si>
  <si>
    <t>Level 2 [Member] | Euro Dollars Futures [Member]</t>
  </si>
  <si>
    <t>Level 2 [Member] | TBAs [Member]</t>
  </si>
  <si>
    <t>Level 2 [Member] | Federal Funds Futures [Member]</t>
  </si>
  <si>
    <t>Level 2 [Member] | Corporate Equities [Member]</t>
  </si>
  <si>
    <t>Level 2 [Member] | Investments Included in Other Assets [Member]</t>
  </si>
  <si>
    <t>Level 2 [Member] | U.S. Agency Securities [Member]</t>
  </si>
  <si>
    <t>Level 2 [Member] | Sovereign Obligations [Member]</t>
  </si>
  <si>
    <t>Level 2 [Member] | Corporate Debt and Other Obligations [Member]</t>
  </si>
  <si>
    <t>Level 2 [Member] | Mortgage and Other Asset-Backed Securities [Member]</t>
  </si>
  <si>
    <t>Level 2 [Member] | Municipal Obligations [Member]</t>
  </si>
  <si>
    <t>Level 2 [Member] | Convertible Bonds [Member]</t>
  </si>
  <si>
    <t>Level 3 [Member] | Interest Rate Lock Commitments [Member]</t>
  </si>
  <si>
    <t>Level 3 [Member] | Auction Rate Securities [Member]</t>
  </si>
  <si>
    <t>Level 3 [Member] | Investments Included in Other Assets [Member]</t>
  </si>
  <si>
    <t>Level 3 [Member] | Mortgage and Other Asset-Backed Securities [Member]</t>
  </si>
  <si>
    <t>Level 3 [Member] | Municipal Obligations [Member]</t>
  </si>
  <si>
    <t>Fair Value Measurements - Changes in Level 3 Assets and Liabilities Measured at Fair Value on Recurring Basis (Detail) (USD $)</t>
  </si>
  <si>
    <t>Investments [Member]</t>
  </si>
  <si>
    <t>Fair Value, Assets and Liabilities Measured on Recurring and Nonrecurring Basis [Line Items]</t>
  </si>
  <si>
    <t>Beginning Balance</t>
  </si>
  <si>
    <t>Total Realized and Unrealized Gains (Losses)</t>
  </si>
  <si>
    <t>Purchases and Issuances</t>
  </si>
  <si>
    <t>Sales and Settlements</t>
  </si>
  <si>
    <t>Transfers In (Out)</t>
  </si>
  <si>
    <t>Ending Balance</t>
  </si>
  <si>
    <t>Fair Value Measurements - Assets and Liabilities Not Measured at Fair Value on Recurring Basis (Detail) (USD $)</t>
  </si>
  <si>
    <t>Financial Instruments Not Measured at Fair Value on Recurring Basis [Line items]</t>
  </si>
  <si>
    <t>Fair Value Measurement Liabilities [Member]</t>
  </si>
  <si>
    <t>Total payables to brokers, dealers and clearing organizations</t>
  </si>
  <si>
    <t>Warehouse payable</t>
  </si>
  <si>
    <t>Payable to third party</t>
  </si>
  <si>
    <t>Fair Value Measurement Assets [Member]</t>
  </si>
  <si>
    <t>Total Receivable from brokers,dealers and clearing organizations</t>
  </si>
  <si>
    <t>Escrow deposit</t>
  </si>
  <si>
    <t>Carrying Value [Member] | Fair Value Measurement Liabilities [Member]</t>
  </si>
  <si>
    <t>Carrying Value [Member] | Fair Value Measurement Assets [Member]</t>
  </si>
  <si>
    <t>Fair Value [Member] | Fair Value Measurement Liabilities [Member]</t>
  </si>
  <si>
    <t>Fair Value [Member] | Fair Value Measurement Assets [Member]</t>
  </si>
  <si>
    <t>Level 1 [Member] | Fair Value Measurement Liabilities [Member]</t>
  </si>
  <si>
    <t>Level 1 [Member] | Fair Value Measurement Assets [Member]</t>
  </si>
  <si>
    <t>Level 2 [Member] | Fair Value Measurement Liabilities [Member]</t>
  </si>
  <si>
    <t>Level 2 [Member] | Fair Value Measurement Assets [Member]</t>
  </si>
  <si>
    <t>Level 3 [Member] | Fair Value Measurement Assets [Member]</t>
  </si>
  <si>
    <t>Fair Value Measurements - Notional Amounts and Fair Values of Derivatives by Product (Detail) (Not Designated as Hedging Instrument [Member], USD $)</t>
  </si>
  <si>
    <t>Derivatives, Fair Value [Line Items]</t>
  </si>
  <si>
    <t>Derivatives asset, Notional</t>
  </si>
  <si>
    <t>Derivatives asset, Fair Value</t>
  </si>
  <si>
    <t>Derivative liability, notional</t>
  </si>
  <si>
    <t>Derivative liability, Fair Value</t>
  </si>
  <si>
    <t>Commodity Contracts [Member] | U.S. Treasury Futures [Member]</t>
  </si>
  <si>
    <t>Commodity Contracts [Member] | Federal Funds Futures [Member]</t>
  </si>
  <si>
    <t>Commodity Contracts [Member] | Euro Dollars Futures [Member]</t>
  </si>
  <si>
    <t>Other Contracts [Member] | Interest Rate Lock Commitments [Member]</t>
  </si>
  <si>
    <t>Other Contracts [Member] | Tba [Member]</t>
  </si>
  <si>
    <t>Other Contracts [Member] | Forward Start Repurchase Agreement [Member]</t>
  </si>
  <si>
    <t>Other Contracts [Member] | ARS Purchase Commitments [Member]</t>
  </si>
  <si>
    <t>Other Contracts [Member] | Tba Sale Agreements [Member]</t>
  </si>
  <si>
    <t>Fair Value Measurements - Fair Value Amounts of Derivative Instruments and their Effect on Statement of Operations (Detail) (USD $)</t>
  </si>
  <si>
    <t>Derivative Instruments, Gain (Loss) [Line Items]</t>
  </si>
  <si>
    <t>Recognized in Income on Derivatives (pre-tax) Gain (Loss)</t>
  </si>
  <si>
    <t>Commodity Contracts [Member] | U.S. Treasury Futures [Member] | Principal Transaction Revenue [Member]</t>
  </si>
  <si>
    <t>Commodity Contracts [Member] | Federal Funds Futures [Member] | Principal Transaction Revenue [Member]</t>
  </si>
  <si>
    <t>Commodity Contracts [Member] | Euro Dollars Futures [Member] | Principal Transaction Revenue [Member]</t>
  </si>
  <si>
    <t>Other Contracts [Member] | Other [Member] | Interest Rate Lock Commitments [Member]</t>
  </si>
  <si>
    <t>Other Contracts [Member] | TBAs [Member] | Principal Transaction Revenue [Member]</t>
  </si>
  <si>
    <t>Other Contracts [Member] | ARS Purchase Commitments [Member] | Principal Transaction Revenue [Member]</t>
  </si>
  <si>
    <t>Interest Rate Contracts [Member] | Caps [Member]</t>
  </si>
  <si>
    <t>Foreign exchange contracts [Member] | Options [Member] | Other [Member]</t>
  </si>
  <si>
    <t>Collateralized Transactions - Additional Information (Detail) (USD $)</t>
  </si>
  <si>
    <t>Sep. 26, 2013</t>
  </si>
  <si>
    <t>Dealer</t>
  </si>
  <si>
    <t>Credit Concentration Risk [Member]</t>
  </si>
  <si>
    <t>Warehouse Facility [Member]</t>
  </si>
  <si>
    <t>Reverse Repurchase Agreements [Member]</t>
  </si>
  <si>
    <t>Securities Borrowed Transactions [Member]</t>
  </si>
  <si>
    <t>Corporate [Member]</t>
  </si>
  <si>
    <t>Other Than Corporate Customer [Member]</t>
  </si>
  <si>
    <t>Collateralized loans, collateralized by firm</t>
  </si>
  <si>
    <t>Collateralized loans, collateralized by customer securities</t>
  </si>
  <si>
    <t>Customer securities under customer margin loans available to be pledged</t>
  </si>
  <si>
    <t>Customer securities under customer margin loans agreement available to be repledged</t>
  </si>
  <si>
    <t>Customer securities deposited to secure obligations and margin requirements under option contracts</t>
  </si>
  <si>
    <t>Outstanding letters of credit</t>
  </si>
  <si>
    <t>Securities received as collateral under securities borrowed transaction with market value</t>
  </si>
  <si>
    <t>Carrying value of pledged securities owned that can be sold or re-pledged by the counterparty</t>
  </si>
  <si>
    <t>Carrying value of securities owned by the Company loaned or pledged</t>
  </si>
  <si>
    <t>Amount of first interim distribution</t>
  </si>
  <si>
    <t>Fair value of the company's investment on reserves not paid in first distribution</t>
  </si>
  <si>
    <t>Receivable from brokers and clearing organizations</t>
  </si>
  <si>
    <t>Number of broker-dealers</t>
  </si>
  <si>
    <t>Loans to Citizens</t>
  </si>
  <si>
    <t>Guaranteed mortgages for a period</t>
  </si>
  <si>
    <t>'15 days</t>
  </si>
  <si>
    <t>Outstanding under the warehouse facility line</t>
  </si>
  <si>
    <t>Variable interest rate under warehouse facility</t>
  </si>
  <si>
    <t>'1 month LIBOR</t>
  </si>
  <si>
    <t>Interest expense</t>
  </si>
  <si>
    <t>Collateralized Transactions - Schedule of Gross Amounts and Offsetting Amounts of Reverse Repurchase Agreements, Repurchase Agreements, Securities Borrowed and Securities Lending Transactions (Detail) (USD $)</t>
  </si>
  <si>
    <t>Securities Financing Transaction [Line Items]</t>
  </si>
  <si>
    <t>Gross Amounts of Recognized Assets</t>
  </si>
  <si>
    <t>Gross Amounts Offset, Assets</t>
  </si>
  <si>
    <t>Net Amounts of Assets Presented on the Balance Sheet</t>
  </si>
  <si>
    <t>Cash Collateral Received</t>
  </si>
  <si>
    <t>Net Amount</t>
  </si>
  <si>
    <t>Gross Amounts of Recognized Liabilities</t>
  </si>
  <si>
    <t>Gross Amounts Offset, Liabilities</t>
  </si>
  <si>
    <t>Net Amounts of Liabilities Presented on the Balance Sheet</t>
  </si>
  <si>
    <t>Cash Collateral Pledged</t>
  </si>
  <si>
    <t>Securities Borrowed [Member]</t>
  </si>
  <si>
    <t>Repurchase Agreements [Member]</t>
  </si>
  <si>
    <t>Securities Loaned [Member]</t>
  </si>
  <si>
    <t>Variable Interest Entities - Variable Interest Entities (Detail) (USD $)</t>
  </si>
  <si>
    <t>Variable Interest Entity [Line Items]</t>
  </si>
  <si>
    <t>Total VIE Assets</t>
  </si>
  <si>
    <t>Carrying Value of Variable Interest Assets</t>
  </si>
  <si>
    <t>Carrying Value of Variable Interest Liabilities</t>
  </si>
  <si>
    <t>Capital Commitments</t>
  </si>
  <si>
    <t>Maximum Exposure to Loss in Non- consolidated VIEs</t>
  </si>
  <si>
    <t>Commercial Mortgage Banking - Additional Information (Detail) (USD $)</t>
  </si>
  <si>
    <t>Servicing Liability at Amortized Cost [Line Items]</t>
  </si>
  <si>
    <t>Prepayment costs</t>
  </si>
  <si>
    <t>Custodial escrow accounts</t>
  </si>
  <si>
    <t>Uninsured balance relation to escrow accounts</t>
  </si>
  <si>
    <t>Carrying value of loan servicing rights</t>
  </si>
  <si>
    <t>Servicing rights are amortized using straight-line method</t>
  </si>
  <si>
    <t>Fair value of servicing rights</t>
  </si>
  <si>
    <t>Weighted average remaining life</t>
  </si>
  <si>
    <t>'6 years 4 months 24 days</t>
  </si>
  <si>
    <t>OMHHF [Member]</t>
  </si>
  <si>
    <t>Number of related party</t>
  </si>
  <si>
    <t>Commercial Mortgage Banking - Unpaid Principal Balance of Loans (Detail) (USD $)</t>
  </si>
  <si>
    <t>Transfers And Servicing [Abstract]</t>
  </si>
  <si>
    <t>Commercial Mortgage Banking - Summary of Changes in Carrying Value of Mortgage Servicing Rights (Detail) (USD $)</t>
  </si>
  <si>
    <t>Originations</t>
  </si>
  <si>
    <t>Disposals</t>
  </si>
  <si>
    <t>Commercial Mortgage Banking - Schedule of Amortization Expense (Detail) (USD $)</t>
  </si>
  <si>
    <t>Servicing Asset at Amortized Cost [Line Items]</t>
  </si>
  <si>
    <t>Originated MSRs [Member]</t>
  </si>
  <si>
    <t>Purchased MSRs [Member]</t>
  </si>
  <si>
    <t>Commercial Mortgage Banking - Components of Mortgage Servicing Rights Fees (Detail) (USD $)</t>
  </si>
  <si>
    <t>Office Facilities - Summary of Office Facilities Expenses (Detail) (USD $)</t>
  </si>
  <si>
    <t>Property, Plant and Equipment [Line Items]</t>
  </si>
  <si>
    <t>Office facilities, gross</t>
  </si>
  <si>
    <t>Leasehold Improvements [Member]</t>
  </si>
  <si>
    <t>Office Facilities - Additional Information (Detail) (USD $)</t>
  </si>
  <si>
    <t>Depreciation and amortization expense</t>
  </si>
  <si>
    <t>Reimbursement from landlord for purchases of fixed assets and leasehold improvements</t>
  </si>
  <si>
    <t>Bank Call Loans - Additional Information (Detail) (USD $)</t>
  </si>
  <si>
    <t>Broker call rate</t>
  </si>
  <si>
    <t>Interest expense on bank call loans</t>
  </si>
  <si>
    <t>Bank Call Loans - Summary of Bank Call Loans (Detail) (USD $)</t>
  </si>
  <si>
    <t>Long-Term Debt - Schedule of Long-Term Debt (Detail) (USD $)</t>
  </si>
  <si>
    <t>Debt Instrument [Line Items]</t>
  </si>
  <si>
    <t>Maturity Date</t>
  </si>
  <si>
    <t>Long-Term Debt - Additional Information (Detail) (USD $)</t>
  </si>
  <si>
    <t>Nov. 30, 2011</t>
  </si>
  <si>
    <t>Apr. 12, 2011</t>
  </si>
  <si>
    <t>Private Placement [Member]</t>
  </si>
  <si>
    <t>Senior Secured Credit Note [Member]</t>
  </si>
  <si>
    <t>Subordinated Note [Member]</t>
  </si>
  <si>
    <t>Issuance of private placement, principal amount</t>
  </si>
  <si>
    <t>Retirement of notes, principal amount</t>
  </si>
  <si>
    <t>Cost to issue the notes</t>
  </si>
  <si>
    <t>Term of payments of interest on notes</t>
  </si>
  <si>
    <t>'Semi-annually</t>
  </si>
  <si>
    <t>Private placement date</t>
  </si>
  <si>
    <t>Repurchase of notes</t>
  </si>
  <si>
    <t>Repurchase of notes at cost</t>
  </si>
  <si>
    <t>Gain on repurchase notes</t>
  </si>
  <si>
    <t>Interest expense on note</t>
  </si>
  <si>
    <t>Interest paid on notes</t>
  </si>
  <si>
    <t>Share Capital - Additional Information (Detail) (USD $)</t>
  </si>
  <si>
    <t>Class of Stock [Line Items]</t>
  </si>
  <si>
    <t>Preferred stock, authorized</t>
  </si>
  <si>
    <t>Preferred stock, par value</t>
  </si>
  <si>
    <t>Preferred stock, issued</t>
  </si>
  <si>
    <t>Common stock, authorized</t>
  </si>
  <si>
    <t>Common stock, par value</t>
  </si>
  <si>
    <t>Common stock, issued</t>
  </si>
  <si>
    <t>Common stock, outstanding</t>
  </si>
  <si>
    <t>Repurchase of class A common stock</t>
  </si>
  <si>
    <t>Percentage of repurchase of class A common stock</t>
  </si>
  <si>
    <t>Repurchase and cancelled stock</t>
  </si>
  <si>
    <t>Total consideration of repurchase and cancelled stock</t>
  </si>
  <si>
    <t>Repurchase and cancelled stock per share</t>
  </si>
  <si>
    <t>Share Capital - Changes in Number of Shares of Class A Stock Outstanding (Detail) (Class A Stock [Member])</t>
  </si>
  <si>
    <t>Class A Stock outstanding, beginning of year</t>
  </si>
  <si>
    <t>Issued pursuant to shared-based compensation plans</t>
  </si>
  <si>
    <t>Class A Stock outstanding, end of year</t>
  </si>
  <si>
    <t>Share capital - Summary of Dividends Paid Per Share (Detail) (USD $)</t>
  </si>
  <si>
    <t>First Quarter Dividend Payment [Member]</t>
  </si>
  <si>
    <t>Second Quarter Dividend Payment [Member]</t>
  </si>
  <si>
    <t>Third Quarter Dividend Payment [Member]</t>
  </si>
  <si>
    <t>Fourth Quarter Dividend Payment [Member]</t>
  </si>
  <si>
    <t>Contributed Capital - Additional Information (Detail)</t>
  </si>
  <si>
    <t>Compensation Related Costs [Abstract]</t>
  </si>
  <si>
    <t>Warrants issued</t>
  </si>
  <si>
    <t>'2008</t>
  </si>
  <si>
    <t>Warrants expire date</t>
  </si>
  <si>
    <t>'2013-04-13</t>
  </si>
  <si>
    <t>Earnings Per Share - Summary of Earnings Per Share (Detail) (USD $)</t>
  </si>
  <si>
    <t>Net dilutive effect of warrant, treasury method</t>
  </si>
  <si>
    <t>Net dilutive effect of share-based awards, treasury method</t>
  </si>
  <si>
    <t>Earnings Per Share - Summary of Earnings Per Share (Parenthetical) (Detail)</t>
  </si>
  <si>
    <t>Schedule Of Earnings Per Share Basic And Diluted [Line Items]</t>
  </si>
  <si>
    <t>Number of anti-dilutive warrants, options and restricted shares, for the year</t>
  </si>
  <si>
    <t>CIBC World Markets Corp. [Member] | January 2008 Acquisition [Member]</t>
  </si>
  <si>
    <t>Period for exercise of warrant</t>
  </si>
  <si>
    <t>Acquisition date of CIBC World Markets Corp.</t>
  </si>
  <si>
    <t>CIBC World Markets Corp. [Member] | January 2008 Acquisition [Member] | Class A Stock [Member]</t>
  </si>
  <si>
    <t>Company issued a warrant to purchase share of Class A Stock</t>
  </si>
  <si>
    <t>Class A Stock exercisable</t>
  </si>
  <si>
    <t>Income Taxes - Schedule of Reconciliation of Effective Income Tax Rate (Detail) (USD $)</t>
  </si>
  <si>
    <t>U.S. federal statutory income tax rate, Amount</t>
  </si>
  <si>
    <t>U.S. state and local income taxes, net of U.S. federal income tax benefits, Amount</t>
  </si>
  <si>
    <t>Unrecognized tax benefit, Amount</t>
  </si>
  <si>
    <t>Tax exempt income, net of interest expense, Amount</t>
  </si>
  <si>
    <t>Business promotion and other non-deductible expenses, Amount</t>
  </si>
  <si>
    <t>Insurance proceeds, non-taxable, Amount</t>
  </si>
  <si>
    <t>Adjustment to reflect prior year tax return filings, Amount</t>
  </si>
  <si>
    <t>Tax rate change on deferred income taxes, Amount</t>
  </si>
  <si>
    <t>Non-U.S. operations, Amount</t>
  </si>
  <si>
    <t>Other, Amount</t>
  </si>
  <si>
    <t>U.S. federal statutory income tax rate, Percentage</t>
  </si>
  <si>
    <t>U.S. state and local income taxes, net of U.S. federal income tax benefits, Percentage</t>
  </si>
  <si>
    <t>Unrecognized tax benefits, Percentage</t>
  </si>
  <si>
    <t>Tax exempt income, net of interest expense, Percentage</t>
  </si>
  <si>
    <t>Business promotion and other non-deductible expenses, Percentage</t>
  </si>
  <si>
    <t>Insurance proceeds, non-taxable, Percentage</t>
  </si>
  <si>
    <t>Adjustment to reflect prior year tax return filings, Percentage</t>
  </si>
  <si>
    <t>Tax rate change on deferred income taxes, Percentage</t>
  </si>
  <si>
    <t>Non-U.S. operations, Percentage</t>
  </si>
  <si>
    <t>Other, Percentage</t>
  </si>
  <si>
    <t>Total income tax expense, Percentage</t>
  </si>
  <si>
    <t>Income Taxes - Schedule of Current and Deferred Income Tax (Benefit) (Detail) (USD $)</t>
  </si>
  <si>
    <t>Current income taxes</t>
  </si>
  <si>
    <t>Income Taxes - Additional Information (Detail) (USD $)</t>
  </si>
  <si>
    <t>Schedule Of Income Taxes [Line Items]</t>
  </si>
  <si>
    <t>Profit (loss) before income taxes for foreign operations</t>
  </si>
  <si>
    <t>Tax credits related to investment</t>
  </si>
  <si>
    <t>Unrecognized deferred tax liability related to earnings of foreign subsidiaries</t>
  </si>
  <si>
    <t>Deferred tax asset arising from New York State Investment Tax Credits and Employment Incentive Credits</t>
  </si>
  <si>
    <t>Credits expiration date</t>
  </si>
  <si>
    <t>'2027</t>
  </si>
  <si>
    <t>Goodwill amortized period</t>
  </si>
  <si>
    <t>'15 years</t>
  </si>
  <si>
    <t>Unrecognized tax benefits</t>
  </si>
  <si>
    <t>Unrecognized tax benefit that would impact tax rate</t>
  </si>
  <si>
    <t>Income tax-related interest (benefit) expense</t>
  </si>
  <si>
    <t>Income tax-related interest payable</t>
  </si>
  <si>
    <t>State and Local Jurisdiction [Member]</t>
  </si>
  <si>
    <t>Oppenheimer Israel (OPCO) Ltd. [Member]</t>
  </si>
  <si>
    <t>Net operating loss carryforward</t>
  </si>
  <si>
    <t>Oppenheimer Investments Asia Ltd. [Member]</t>
  </si>
  <si>
    <t>Oppenheimer Europe Ltd [Member]</t>
  </si>
  <si>
    <t>New York State [Member] | State and Local Jurisdiction [Member] | Minimum [Member]</t>
  </si>
  <si>
    <t>Income tax examination year</t>
  </si>
  <si>
    <t>New York State [Member] | State and Local Jurisdiction [Member] | Maximum [Member]</t>
  </si>
  <si>
    <t>'2011</t>
  </si>
  <si>
    <t>New York City [Member] | State and Local Jurisdiction [Member]</t>
  </si>
  <si>
    <t>Income Taxes - Schedule of Significant Components of Deferred Tax Assets and Liabilities (Detail) (USD $)</t>
  </si>
  <si>
    <t>U.S. [Member]</t>
  </si>
  <si>
    <t>Non U.S. [Member]</t>
  </si>
  <si>
    <t>Income Taxes - Schedule of Unrecognized Tax Benefits (Detail) (USD $)</t>
  </si>
  <si>
    <t>Balance at January 1,</t>
  </si>
  <si>
    <t>Balance at December 31,</t>
  </si>
  <si>
    <t>Employee Compensation Plans - Schedule of Fair Value of Awarded Stock Option Estimated on Grant Date Using Black-Scholes Model (Detail) (USD $)</t>
  </si>
  <si>
    <t>Dec. 31, 2009</t>
  </si>
  <si>
    <t>Dec. 31, 2008</t>
  </si>
  <si>
    <t>Expected term</t>
  </si>
  <si>
    <t>'2 years 4 months 24 days</t>
  </si>
  <si>
    <t>Expected volatility factor</t>
  </si>
  <si>
    <t>Risk-free interest rate</t>
  </si>
  <si>
    <t>Actual dividends</t>
  </si>
  <si>
    <t>Employee Compensation Plans - Additional Information (Detail) (USD $)</t>
  </si>
  <si>
    <t>Stock Appreciation Rights [Member]</t>
  </si>
  <si>
    <t>Jan. 14, 2014</t>
  </si>
  <si>
    <t>Subsequent Events [Member]</t>
  </si>
  <si>
    <t>Equity Incentive Plan [Member]</t>
  </si>
  <si>
    <t>Second Anniversary [Member]</t>
  </si>
  <si>
    <t>Third Anniversary [Member]</t>
  </si>
  <si>
    <t>Fourth Anniversary [Member]</t>
  </si>
  <si>
    <t>Six Months Before Expiration [Member]</t>
  </si>
  <si>
    <t>Employee Share Plan [Member]</t>
  </si>
  <si>
    <t>Jan. 29, 2014</t>
  </si>
  <si>
    <t>Restricted Stock [Member]</t>
  </si>
  <si>
    <t>Vesting Period Three Years [Member]</t>
  </si>
  <si>
    <t>Vesting Period Five Years [Member]</t>
  </si>
  <si>
    <t>Equity Incentive Plan and Employee Share Plan [Member]</t>
  </si>
  <si>
    <t>1996 Equity Incentive Plan [Member]</t>
  </si>
  <si>
    <t>Option</t>
  </si>
  <si>
    <t>Jan. 02, 2014</t>
  </si>
  <si>
    <t>Non Employee Director [Member]</t>
  </si>
  <si>
    <t>Restricted Stock Units [Member]</t>
  </si>
  <si>
    <t>Employee Stock Option [Member]</t>
  </si>
  <si>
    <t>Feb. 26, 2014</t>
  </si>
  <si>
    <t>Stock Incentive Plan Two Thousand Fourteen [Member]</t>
  </si>
  <si>
    <t>CIBC Deferred Compensation Plan [Member]</t>
  </si>
  <si>
    <t>Executive Deferred Compensation Plan and Deferred Incentive Plan [Member]</t>
  </si>
  <si>
    <t>Share-based Compensation Arrangement by Share-based Payment Award [Line Items]</t>
  </si>
  <si>
    <t>Term granted for options</t>
  </si>
  <si>
    <t>Vesting percentage under share based payment</t>
  </si>
  <si>
    <t>Aggregate intrinsic value of options outstanding</t>
  </si>
  <si>
    <t>Aggregate intrinsic value of vested options</t>
  </si>
  <si>
    <t>Aggregate intrinsic value of options that are expected to vest</t>
  </si>
  <si>
    <t>Compensation expense relating to the share-based awards</t>
  </si>
  <si>
    <t>Unrecognized compensation cost related to unvested share-based compensation</t>
  </si>
  <si>
    <t>Cost is expected to be recognized over a weighted average period</t>
  </si>
  <si>
    <t>'2 years 3 months 18 days</t>
  </si>
  <si>
    <t>'1 year 5 months 23 days</t>
  </si>
  <si>
    <t>'2 years</t>
  </si>
  <si>
    <t>Vesting period under share based payment</t>
  </si>
  <si>
    <t>Percentage vested at the end of the ESP awards term</t>
  </si>
  <si>
    <t>Aggregate intrinsic value of ESP awards outstanding</t>
  </si>
  <si>
    <t>The aggregate intrinsic value of ESP awards that are expected to vest</t>
  </si>
  <si>
    <t>Number of shares of Class A Stock available</t>
  </si>
  <si>
    <t>Number of shares awarded</t>
  </si>
  <si>
    <t>Shares vesting period</t>
  </si>
  <si>
    <t>Next three years vesting percentage of shares</t>
  </si>
  <si>
    <t>Number of options awarded to purchase class A stock</t>
  </si>
  <si>
    <t>Aggregate intrinsic value of OARs outstanding and expected to vest</t>
  </si>
  <si>
    <t>Liability related to the OARs</t>
  </si>
  <si>
    <t>Total unrecognized compensation cost</t>
  </si>
  <si>
    <t>Number of OARs</t>
  </si>
  <si>
    <t>Maximum annual contribution under Defined Contribution Plan</t>
  </si>
  <si>
    <t>Employer contribution to Defined Contribution Plan</t>
  </si>
  <si>
    <t>Deferred bonus amounts</t>
  </si>
  <si>
    <t>Company-owned life insurance policy designed to offset a percentage of the EDCP liability</t>
  </si>
  <si>
    <t>Vesting period of deferred bonus</t>
  </si>
  <si>
    <t>Company's deferred compensation liability</t>
  </si>
  <si>
    <t>Deferred compensation plans cost</t>
  </si>
  <si>
    <t>Employee Compensation Plans - Schedule of Stock Option Activity (Detail) (USD $)</t>
  </si>
  <si>
    <t>Options outstanding, Number of shares, beginning of year</t>
  </si>
  <si>
    <t>Options granted, Number of shares</t>
  </si>
  <si>
    <t>Options exercised, Number of shares</t>
  </si>
  <si>
    <t>Options forfeited or expired, Number of shares</t>
  </si>
  <si>
    <t>Options outstanding, Number of shares, end of year</t>
  </si>
  <si>
    <t>Options vested, Number of shares, end of year</t>
  </si>
  <si>
    <t>Weighted average fair value of options granted during the year, Number of shares</t>
  </si>
  <si>
    <t>Options outstanding, Weighted average exercise price, beginning of year</t>
  </si>
  <si>
    <t>Options granted, Weighted average exercise price</t>
  </si>
  <si>
    <t>Options exercised, Weighted average exercise price</t>
  </si>
  <si>
    <t>Options forfeited or expired, Weighted average exercise price</t>
  </si>
  <si>
    <t>Options outstanding, Weighted average exercise price, end of year</t>
  </si>
  <si>
    <t>Options vested, Weighted average exercise price, end of year</t>
  </si>
  <si>
    <t>Employee Compensation Plans - Summarizes Stock Options Outstanding and Exercisable (Detail) (USD $)</t>
  </si>
  <si>
    <t>Range of exercise prices One [Member]</t>
  </si>
  <si>
    <t>Number of Options Outstanding</t>
  </si>
  <si>
    <t>Weighted Average Remaining Contractual Life</t>
  </si>
  <si>
    <t>'10 months 10 days</t>
  </si>
  <si>
    <t>Weighted Average Exercise Price of Outstanding Options</t>
  </si>
  <si>
    <t>Number of Options Exercisable (Vested)</t>
  </si>
  <si>
    <t>Weighted Average Exercise Price of Vested Options</t>
  </si>
  <si>
    <t>Lower range of exercise prices</t>
  </si>
  <si>
    <t>Upper range of exercise prices</t>
  </si>
  <si>
    <t>Range of exercise prices Two [Member]</t>
  </si>
  <si>
    <t>'1 year 8 months 19 days</t>
  </si>
  <si>
    <t>Range of exercise prices Three [Member]</t>
  </si>
  <si>
    <t>Employee Compensation Plans - Summarizes of Company's Non-Vested Options (Detail) (USD $)</t>
  </si>
  <si>
    <t>Number of Options, Non-vested beginning of year</t>
  </si>
  <si>
    <t>Number of Options, Granted</t>
  </si>
  <si>
    <t>Number of Options, Vested</t>
  </si>
  <si>
    <t>Number of Options, Non-vested end of year</t>
  </si>
  <si>
    <t>Weighted average fair value, Non-vested beginning of year</t>
  </si>
  <si>
    <t>Weighted average fair value, Granted</t>
  </si>
  <si>
    <t>Weighted average fair value, Vested</t>
  </si>
  <si>
    <t>Weighted average fair value, Non-vested end of year</t>
  </si>
  <si>
    <t>Employee Compensation Plans - Summarizes of Company's Non-Vested ESP/EIP Awards (Detail) (Restricted Stock [Member], USD $)</t>
  </si>
  <si>
    <t>Number of shares, Non-vested beginning of year</t>
  </si>
  <si>
    <t>Granted, Number of shares</t>
  </si>
  <si>
    <t>Vested, Number of shares</t>
  </si>
  <si>
    <t>Forfeited or expired, Number of shares</t>
  </si>
  <si>
    <t>Number of shares, Non-vested end of year</t>
  </si>
  <si>
    <t>Weighted average fair value, Forfeited or expired</t>
  </si>
  <si>
    <t>Remaining contractual life, Non-vested beginning of year</t>
  </si>
  <si>
    <t>Remaining contractual life, Granted</t>
  </si>
  <si>
    <t>'2 years 9 months 18 days</t>
  </si>
  <si>
    <t>Remaining contractual life, Vested</t>
  </si>
  <si>
    <t>'0 years</t>
  </si>
  <si>
    <t>Remaining contractual life, Forfeited or expired</t>
  </si>
  <si>
    <t>Remaining contractual life, Non-vested end of year</t>
  </si>
  <si>
    <t>Employee Compensation Plans - Stock Appreciation Rights (Detail) (USD $)</t>
  </si>
  <si>
    <t>Total Number of OARs outstanding</t>
  </si>
  <si>
    <t>Total weighted average strike price</t>
  </si>
  <si>
    <t>Total weighted average remaining contractual life</t>
  </si>
  <si>
    <t>Total weighted average fair value per share</t>
  </si>
  <si>
    <t>January 12, 2009 [Member]</t>
  </si>
  <si>
    <t>Strike price</t>
  </si>
  <si>
    <t>Remaining contractual life</t>
  </si>
  <si>
    <t>'11 days</t>
  </si>
  <si>
    <t>Fair value per share</t>
  </si>
  <si>
    <t>January 19, 2010 [Member]</t>
  </si>
  <si>
    <t>'1 year</t>
  </si>
  <si>
    <t>January 13, 2011 [Member]</t>
  </si>
  <si>
    <t>January 19, 2012 [Member]</t>
  </si>
  <si>
    <t>January Fourteen Two Thousand Thirteen [Member]</t>
  </si>
  <si>
    <t>Commitments and Contingencies - Additional Information (Detail) (USD $)</t>
  </si>
  <si>
    <t>Jan. 31, 2013</t>
  </si>
  <si>
    <t>Loss Contingencies [Line Items]</t>
  </si>
  <si>
    <t>Operating leases expiring at various dates through</t>
  </si>
  <si>
    <t>'2028</t>
  </si>
  <si>
    <t>Rent expense</t>
  </si>
  <si>
    <t>Rent abatement credits</t>
  </si>
  <si>
    <t>Capital commitments</t>
  </si>
  <si>
    <t>Minimum estimated range of aggregate loss for legal proceedings</t>
  </si>
  <si>
    <t>Maximum estimated range of aggregate loss for legal proceedings</t>
  </si>
  <si>
    <t>Eligible investor subject to future buyback principal value</t>
  </si>
  <si>
    <t>Eligible investor subject to future buyback potential additional losses related to valuation adjustments</t>
  </si>
  <si>
    <t>Period of auction rates security to be purchased from rendering of the award</t>
  </si>
  <si>
    <t>Contingency damages amount</t>
  </si>
  <si>
    <t>Claim amount including interest and costs</t>
  </si>
  <si>
    <t>Initial claim amount including interest and costs</t>
  </si>
  <si>
    <t>Total amount of ARS the firm purchased and hold</t>
  </si>
  <si>
    <t>Amount of ARS committed to purchase from clients</t>
  </si>
  <si>
    <t>ARS in firm proprietary account</t>
  </si>
  <si>
    <t>Fair amount of ARS committed to purchase from clients</t>
  </si>
  <si>
    <t>Auction rate securities derivative liability</t>
  </si>
  <si>
    <t>Office Building [Member]</t>
  </si>
  <si>
    <t>Number of principal offices</t>
  </si>
  <si>
    <t>Commitments and Contingencies - Future Minimum Rental Commitments under Office and Equipment Leases (Detail) (USD $)</t>
  </si>
  <si>
    <t>Regulatory Requirements - Additional Information (Detail) (USD $)</t>
  </si>
  <si>
    <t>Oppenheimer [Member]</t>
  </si>
  <si>
    <t>Freedom [Member]</t>
  </si>
  <si>
    <t>Regulatory Capital Requirements [Line Items]</t>
  </si>
  <si>
    <t>Required percentage of net capital to aggregate customer-related debit items</t>
  </si>
  <si>
    <t>Net capital</t>
  </si>
  <si>
    <t>Actual percentage of net capital to aggregate customer-related debit items</t>
  </si>
  <si>
    <t>Excess capital</t>
  </si>
  <si>
    <t>Freedom maintain net capital equal to the greater</t>
  </si>
  <si>
    <t>Aggregate indebtedness</t>
  </si>
  <si>
    <t>Net capital in excess of minimum required</t>
  </si>
  <si>
    <t>Regulatory capital required to be maintained</t>
  </si>
  <si>
    <t>Goodwill and intangibles - Additional Information (Detail) (USD $)</t>
  </si>
  <si>
    <t>Below Market Lease [Member]</t>
  </si>
  <si>
    <t>Goodwill [Line Items]</t>
  </si>
  <si>
    <t>Discount rate</t>
  </si>
  <si>
    <t>Terminal growth rate</t>
  </si>
  <si>
    <t>Carrying value of intangibles</t>
  </si>
  <si>
    <t>Impairment of trademarks and trade names</t>
  </si>
  <si>
    <t>Amortization expenses</t>
  </si>
  <si>
    <t>Amortization period</t>
  </si>
  <si>
    <t>Customer relationship intangible asset</t>
  </si>
  <si>
    <t>Segment Information - Reported Revenue and Profit Before Income Taxes (Detail) (USD $)</t>
  </si>
  <si>
    <t>Total income (loss) before income taxes</t>
  </si>
  <si>
    <t>Private Client Division [Member]</t>
  </si>
  <si>
    <t>Asset management fees</t>
  </si>
  <si>
    <t>Asset Management [Member]</t>
  </si>
  <si>
    <t>Capital Markets [Member]</t>
  </si>
  <si>
    <t>Commercial Mortgage Banking [Member]</t>
  </si>
  <si>
    <t>Corporate/Other [Member]</t>
  </si>
  <si>
    <t>Segment Information - Revenue Classified by Major Geographic Areas (Detail) (USD $)</t>
  </si>
  <si>
    <t>Revenues from External Customers and Long-Lived Assets [Line Items]</t>
  </si>
  <si>
    <t>Europe/Middle East [Member]</t>
  </si>
  <si>
    <t>Asia [Member]</t>
  </si>
  <si>
    <t>South America [Member]</t>
  </si>
  <si>
    <t>Subsequent Events - Additional Information (Detail) (Subsequent Events [Member], USD $)</t>
  </si>
  <si>
    <t>Jan. 31, 2014</t>
  </si>
  <si>
    <t>Subsequent Events [Line Items]</t>
  </si>
  <si>
    <t>Quarterly dividend payable amount per share</t>
  </si>
  <si>
    <t>Date of payment of dividend</t>
  </si>
  <si>
    <t>Date of record of dividend</t>
  </si>
  <si>
    <t>Date of announcement of dividend</t>
  </si>
  <si>
    <t>Quarterly Information - Schedule of Quarterly Information (Detail) (USD $)</t>
  </si>
  <si>
    <t>In Thousands, except Per Share data, unless otherwise specified</t>
  </si>
  <si>
    <t>Market price of Class A Stock</t>
  </si>
  <si>
    <t>Supplemental Guarantor Condensed Consolidated Financial Statements - Additional Information (Detail)</t>
  </si>
  <si>
    <t>Interest owned by the holding company</t>
  </si>
  <si>
    <t>Supplemental Guarantor Condensed Consolidated Financial Statements - Condensed Consolidating Balance Sheet (Detail) (USD $)</t>
  </si>
  <si>
    <t>Securities owned, including amounts pledged of $586,625 (569,995 in 2012), at fair value</t>
  </si>
  <si>
    <t>Stockholders' equity</t>
  </si>
  <si>
    <t>Stockholders' equity attributable to Oppenheimer Holdings Inc.</t>
  </si>
  <si>
    <t>Eliminations [Member]</t>
  </si>
  <si>
    <t>Guarantor Subsidiaries [Member]</t>
  </si>
  <si>
    <t>Non-Guarantor Subsidiaries [Member]</t>
  </si>
  <si>
    <t>Parent [Member]</t>
  </si>
  <si>
    <t>Supplemental Guarantor Condensed Consolidated Financial Statements - Condensed Consolidating Balance Sheet (Parenthetical) (Detail) (USD $)</t>
  </si>
  <si>
    <t>Statement Of Financial Position [Abstract]</t>
  </si>
  <si>
    <t>Supplemental Guarantor Condensed Consolidated Financial Statements - Condensed Consolidating Statement of Operations (Detail) (USD $)</t>
  </si>
  <si>
    <t>Supplemental Guarantor Condensed Consolidated Financial Statements -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sz val="18"/>
      <color theme="1"/>
      <name val="Calibri"/>
      <family val="2"/>
      <scheme val="minor"/>
    </font>
    <font>
      <b/>
      <sz val="8"/>
      <color theme="1"/>
      <name val="Times New Roman"/>
      <family val="1"/>
    </font>
    <font>
      <b/>
      <sz val="9.35"/>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19" fillId="0" borderId="0" xfId="0" applyFont="1"/>
    <xf numFmtId="0" fontId="26" fillId="0" borderId="0" xfId="0" applyFont="1" applyAlignment="1">
      <alignment wrapText="1"/>
    </xf>
    <xf numFmtId="0" fontId="25" fillId="0" borderId="0" xfId="0" applyFont="1" applyAlignment="1">
      <alignment wrapText="1"/>
    </xf>
    <xf numFmtId="0" fontId="25"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0" borderId="0" xfId="0" applyFont="1" applyAlignment="1">
      <alignment vertical="top" wrapText="1"/>
    </xf>
    <xf numFmtId="0" fontId="27" fillId="0" borderId="12" xfId="0" applyFont="1" applyBorder="1" applyAlignment="1">
      <alignment wrapText="1"/>
    </xf>
    <xf numFmtId="0" fontId="25" fillId="33" borderId="0" xfId="0" applyFont="1" applyFill="1" applyAlignment="1">
      <alignment wrapText="1"/>
    </xf>
    <xf numFmtId="0" fontId="19" fillId="33" borderId="0" xfId="0" applyFont="1" applyFill="1" applyAlignment="1">
      <alignment vertical="top" wrapText="1"/>
    </xf>
    <xf numFmtId="0" fontId="25"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horizontal="left" vertical="top" wrapText="1"/>
    </xf>
    <xf numFmtId="0" fontId="24" fillId="0" borderId="0" xfId="0" applyFont="1" applyAlignment="1">
      <alignment wrapText="1"/>
    </xf>
    <xf numFmtId="0" fontId="28"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applyAlignment="1">
      <alignment horizontal="right"/>
    </xf>
    <xf numFmtId="0" fontId="29" fillId="0" borderId="0" xfId="0" applyFont="1" applyAlignment="1">
      <alignment horizontal="center" wrapText="1"/>
    </xf>
    <xf numFmtId="0" fontId="29" fillId="0" borderId="10" xfId="0" applyFont="1" applyBorder="1" applyAlignment="1">
      <alignment horizontal="center" wrapText="1"/>
    </xf>
    <xf numFmtId="0" fontId="20" fillId="33" borderId="0" xfId="0" applyFont="1" applyFill="1" applyAlignment="1">
      <alignment horizontal="left" vertical="top" wrapText="1" indent="1"/>
    </xf>
    <xf numFmtId="3" fontId="19" fillId="0" borderId="0" xfId="0" applyNumberFormat="1" applyFont="1" applyAlignment="1">
      <alignment horizontal="right" vertical="top" wrapText="1"/>
    </xf>
    <xf numFmtId="0" fontId="19" fillId="0" borderId="0" xfId="0" applyFont="1" applyAlignment="1">
      <alignment vertical="top"/>
    </xf>
    <xf numFmtId="0" fontId="19" fillId="0" borderId="0" xfId="0" applyFont="1" applyAlignment="1">
      <alignment horizontal="center" vertical="top" wrapText="1"/>
    </xf>
    <xf numFmtId="10" fontId="19" fillId="0" borderId="0" xfId="0" applyNumberFormat="1" applyFont="1" applyAlignment="1">
      <alignment horizontal="center" vertical="top" wrapText="1"/>
    </xf>
    <xf numFmtId="0" fontId="19" fillId="33" borderId="0" xfId="0" applyFont="1" applyFill="1" applyAlignment="1">
      <alignment horizontal="center" wrapText="1"/>
    </xf>
    <xf numFmtId="0" fontId="19" fillId="0" borderId="0" xfId="0" applyFont="1" applyAlignment="1">
      <alignment horizontal="center" wrapText="1"/>
    </xf>
    <xf numFmtId="10" fontId="19" fillId="0" borderId="0" xfId="0" applyNumberFormat="1" applyFont="1" applyAlignment="1">
      <alignment horizontal="center"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right" vertical="top" wrapText="1"/>
    </xf>
    <xf numFmtId="10" fontId="19" fillId="33" borderId="0" xfId="0" applyNumberFormat="1" applyFont="1" applyFill="1" applyAlignment="1">
      <alignment horizontal="center" vertical="top" wrapText="1"/>
    </xf>
    <xf numFmtId="0" fontId="19" fillId="0" borderId="0" xfId="0" applyFont="1" applyAlignment="1">
      <alignment horizontal="right" vertical="top" wrapText="1"/>
    </xf>
    <xf numFmtId="10" fontId="19" fillId="33" borderId="0" xfId="0" applyNumberFormat="1" applyFont="1" applyFill="1" applyAlignment="1">
      <alignment horizontal="center" wrapText="1"/>
    </xf>
    <xf numFmtId="0" fontId="20" fillId="0" borderId="0" xfId="0" applyFont="1" applyAlignment="1">
      <alignment horizontal="left" vertical="top" wrapText="1" indent="1"/>
    </xf>
    <xf numFmtId="0" fontId="19" fillId="33" borderId="0" xfId="0" applyFont="1" applyFill="1" applyAlignment="1">
      <alignment horizontal="center" vertical="top" wrapText="1"/>
    </xf>
    <xf numFmtId="0" fontId="29" fillId="0" borderId="10" xfId="0" applyFont="1" applyBorder="1" applyAlignment="1">
      <alignment horizontal="center"/>
    </xf>
    <xf numFmtId="0" fontId="29" fillId="0" borderId="0" xfId="0" applyFont="1"/>
    <xf numFmtId="0" fontId="29" fillId="0" borderId="11" xfId="0" applyFont="1" applyBorder="1"/>
    <xf numFmtId="0" fontId="25" fillId="0" borderId="11" xfId="0" applyFont="1" applyBorder="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33" borderId="0" xfId="0" applyFont="1" applyFill="1" applyAlignment="1">
      <alignment horizontal="right"/>
    </xf>
    <xf numFmtId="0" fontId="29" fillId="0" borderId="13" xfId="0" applyFont="1" applyBorder="1" applyAlignment="1">
      <alignment horizontal="center"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xf>
    <xf numFmtId="3" fontId="20" fillId="0" borderId="0" xfId="0" applyNumberFormat="1" applyFont="1" applyAlignment="1">
      <alignment horizontal="right" wrapText="1"/>
    </xf>
    <xf numFmtId="0" fontId="20" fillId="0" borderId="0" xfId="0" applyFont="1" applyAlignment="1">
      <alignment horizontal="right"/>
    </xf>
    <xf numFmtId="0" fontId="20" fillId="33" borderId="0" xfId="0" applyFont="1" applyFill="1" applyAlignment="1">
      <alignment horizontal="right" wrapText="1"/>
    </xf>
    <xf numFmtId="0" fontId="29" fillId="0" borderId="10" xfId="0" applyFont="1" applyBorder="1"/>
    <xf numFmtId="0" fontId="32" fillId="0" borderId="0" xfId="0" applyFont="1" applyAlignment="1">
      <alignment wrapText="1"/>
    </xf>
    <xf numFmtId="0" fontId="26" fillId="0" borderId="0" xfId="0" applyFont="1"/>
    <xf numFmtId="14" fontId="19" fillId="33" borderId="0" xfId="0" applyNumberFormat="1" applyFont="1" applyFill="1" applyAlignment="1">
      <alignment horizontal="right" wrapText="1"/>
    </xf>
    <xf numFmtId="8" fontId="19" fillId="33" borderId="0" xfId="0" applyNumberFormat="1" applyFont="1" applyFill="1" applyAlignment="1">
      <alignment horizontal="left" vertical="top" wrapText="1" indent="1"/>
    </xf>
    <xf numFmtId="8" fontId="19" fillId="0" borderId="0" xfId="0" applyNumberFormat="1" applyFont="1" applyAlignment="1">
      <alignment horizontal="left" vertical="top" wrapText="1" indent="1"/>
    </xf>
    <xf numFmtId="0" fontId="25" fillId="0" borderId="10" xfId="0" applyFont="1" applyBorder="1"/>
    <xf numFmtId="0" fontId="26" fillId="0" borderId="0" xfId="0" applyFont="1" applyAlignment="1">
      <alignment wrapText="1"/>
    </xf>
    <xf numFmtId="0" fontId="19" fillId="33" borderId="0" xfId="0" applyFont="1" applyFill="1" applyAlignment="1">
      <alignment horizontal="left" vertical="top" wrapText="1" indent="5"/>
    </xf>
    <xf numFmtId="0" fontId="20" fillId="0" borderId="0" xfId="0" applyFont="1" applyAlignment="1">
      <alignment horizontal="right" wrapText="1"/>
    </xf>
    <xf numFmtId="0" fontId="26" fillId="0" borderId="0" xfId="0" applyFont="1"/>
    <xf numFmtId="0" fontId="19" fillId="0" borderId="0" xfId="0" applyFont="1" applyAlignment="1">
      <alignment horizontal="left" vertical="top" wrapText="1" indent="5"/>
    </xf>
    <xf numFmtId="0" fontId="29" fillId="0" borderId="0" xfId="0" applyFont="1" applyAlignment="1">
      <alignment wrapText="1"/>
    </xf>
    <xf numFmtId="0" fontId="29" fillId="0" borderId="0" xfId="0" applyFont="1" applyAlignment="1">
      <alignment horizontal="center"/>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19" fillId="0" borderId="0" xfId="0" applyFont="1" applyAlignment="1">
      <alignment horizontal="left" vertical="top" wrapText="1" indent="3"/>
    </xf>
    <xf numFmtId="0" fontId="20"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x14ac:dyDescent="0.25"/>
  <cols>
    <col min="1" max="1" width="36.5703125" bestFit="1" customWidth="1"/>
    <col min="2" max="2" width="28" bestFit="1" customWidth="1"/>
    <col min="3" max="3" width="12" bestFit="1" customWidth="1"/>
    <col min="4" max="4" width="22.28515625" bestFit="1" customWidth="1"/>
    <col min="5" max="5" width="22.140625" bestFit="1" customWidth="1"/>
  </cols>
  <sheetData>
    <row r="1" spans="1:5" ht="30" x14ac:dyDescent="0.25">
      <c r="A1" s="1" t="s">
        <v>0</v>
      </c>
      <c r="B1" s="1" t="s">
        <v>2</v>
      </c>
      <c r="C1" s="1"/>
      <c r="D1" s="8"/>
      <c r="E1" s="8"/>
    </row>
    <row r="2" spans="1:5" ht="30" x14ac:dyDescent="0.25">
      <c r="A2" s="1" t="s">
        <v>1</v>
      </c>
      <c r="B2" s="8" t="s">
        <v>3</v>
      </c>
      <c r="C2" s="8" t="s">
        <v>4</v>
      </c>
      <c r="D2" s="1" t="s">
        <v>5</v>
      </c>
      <c r="E2" s="1" t="s">
        <v>5</v>
      </c>
    </row>
    <row r="3" spans="1:5" x14ac:dyDescent="0.25">
      <c r="A3" s="1"/>
      <c r="B3" s="8"/>
      <c r="C3" s="8"/>
      <c r="D3" s="1" t="s">
        <v>6</v>
      </c>
      <c r="E3" s="1" t="s">
        <v>7</v>
      </c>
    </row>
    <row r="4" spans="1:5" x14ac:dyDescent="0.25">
      <c r="A4" s="3" t="s">
        <v>8</v>
      </c>
      <c r="B4" s="4" t="s">
        <v>9</v>
      </c>
      <c r="C4" s="4" t="s">
        <v>9</v>
      </c>
      <c r="D4" s="4" t="s">
        <v>9</v>
      </c>
      <c r="E4" s="4" t="s">
        <v>9</v>
      </c>
    </row>
    <row r="5" spans="1:5" x14ac:dyDescent="0.25">
      <c r="A5" s="2" t="s">
        <v>10</v>
      </c>
      <c r="B5" s="4" t="s">
        <v>11</v>
      </c>
      <c r="C5" s="4" t="s">
        <v>9</v>
      </c>
      <c r="D5" s="4" t="s">
        <v>9</v>
      </c>
      <c r="E5" s="4" t="s">
        <v>9</v>
      </c>
    </row>
    <row r="6" spans="1:5" x14ac:dyDescent="0.25">
      <c r="A6" s="2" t="s">
        <v>12</v>
      </c>
      <c r="B6" s="4" t="s">
        <v>13</v>
      </c>
      <c r="C6" s="4" t="s">
        <v>9</v>
      </c>
      <c r="D6" s="4" t="s">
        <v>9</v>
      </c>
      <c r="E6" s="4" t="s">
        <v>9</v>
      </c>
    </row>
    <row r="7" spans="1:5" x14ac:dyDescent="0.25">
      <c r="A7" s="2" t="s">
        <v>14</v>
      </c>
      <c r="B7" s="5">
        <v>41639</v>
      </c>
      <c r="C7" s="4" t="s">
        <v>9</v>
      </c>
      <c r="D7" s="4" t="s">
        <v>9</v>
      </c>
      <c r="E7" s="4" t="s">
        <v>9</v>
      </c>
    </row>
    <row r="8" spans="1:5" x14ac:dyDescent="0.25">
      <c r="A8" s="2" t="s">
        <v>15</v>
      </c>
      <c r="B8" s="4" t="s">
        <v>16</v>
      </c>
      <c r="C8" s="4" t="s">
        <v>9</v>
      </c>
      <c r="D8" s="4" t="s">
        <v>9</v>
      </c>
      <c r="E8" s="4" t="s">
        <v>9</v>
      </c>
    </row>
    <row r="9" spans="1:5" x14ac:dyDescent="0.25">
      <c r="A9" s="2" t="s">
        <v>17</v>
      </c>
      <c r="B9" s="4" t="s">
        <v>18</v>
      </c>
      <c r="C9" s="4" t="s">
        <v>9</v>
      </c>
      <c r="D9" s="4" t="s">
        <v>9</v>
      </c>
      <c r="E9" s="4" t="s">
        <v>9</v>
      </c>
    </row>
    <row r="10" spans="1:5" x14ac:dyDescent="0.25">
      <c r="A10" s="2" t="s">
        <v>19</v>
      </c>
      <c r="B10" s="4" t="s">
        <v>20</v>
      </c>
      <c r="C10" s="4" t="s">
        <v>9</v>
      </c>
      <c r="D10" s="4" t="s">
        <v>9</v>
      </c>
      <c r="E10" s="4" t="s">
        <v>9</v>
      </c>
    </row>
    <row r="11" spans="1:5" x14ac:dyDescent="0.25">
      <c r="A11" s="2" t="s">
        <v>21</v>
      </c>
      <c r="B11" s="4" t="s">
        <v>22</v>
      </c>
      <c r="C11" s="4" t="s">
        <v>9</v>
      </c>
      <c r="D11" s="4" t="s">
        <v>9</v>
      </c>
      <c r="E11" s="4" t="s">
        <v>9</v>
      </c>
    </row>
    <row r="12" spans="1:5" x14ac:dyDescent="0.25">
      <c r="A12" s="2" t="s">
        <v>23</v>
      </c>
      <c r="B12" s="4" t="s">
        <v>24</v>
      </c>
      <c r="C12" s="4" t="s">
        <v>9</v>
      </c>
      <c r="D12" s="4" t="s">
        <v>9</v>
      </c>
      <c r="E12" s="4" t="s">
        <v>9</v>
      </c>
    </row>
    <row r="13" spans="1:5" x14ac:dyDescent="0.25">
      <c r="A13" s="2" t="s">
        <v>25</v>
      </c>
      <c r="B13" s="4" t="s">
        <v>26</v>
      </c>
      <c r="C13" s="4" t="s">
        <v>9</v>
      </c>
      <c r="D13" s="4" t="s">
        <v>9</v>
      </c>
      <c r="E13" s="4" t="s">
        <v>9</v>
      </c>
    </row>
    <row r="14" spans="1:5" x14ac:dyDescent="0.25">
      <c r="A14" s="2" t="s">
        <v>27</v>
      </c>
      <c r="B14" s="4" t="s">
        <v>28</v>
      </c>
      <c r="C14" s="4" t="s">
        <v>9</v>
      </c>
      <c r="D14" s="4" t="s">
        <v>9</v>
      </c>
      <c r="E14" s="4" t="s">
        <v>9</v>
      </c>
    </row>
    <row r="15" spans="1:5" x14ac:dyDescent="0.25">
      <c r="A15" s="2" t="s">
        <v>29</v>
      </c>
      <c r="B15" s="4" t="s">
        <v>26</v>
      </c>
      <c r="C15" s="4" t="s">
        <v>9</v>
      </c>
      <c r="D15" s="4" t="s">
        <v>9</v>
      </c>
      <c r="E15" s="4" t="s">
        <v>9</v>
      </c>
    </row>
    <row r="16" spans="1:5" x14ac:dyDescent="0.25">
      <c r="A16" s="2" t="s">
        <v>30</v>
      </c>
      <c r="B16" s="4" t="s">
        <v>31</v>
      </c>
      <c r="C16" s="4" t="s">
        <v>9</v>
      </c>
      <c r="D16" s="4" t="s">
        <v>9</v>
      </c>
      <c r="E16" s="4" t="s">
        <v>9</v>
      </c>
    </row>
    <row r="17" spans="1:5" ht="30" x14ac:dyDescent="0.25">
      <c r="A17" s="2" t="s">
        <v>32</v>
      </c>
      <c r="B17" s="4" t="s">
        <v>9</v>
      </c>
      <c r="C17" s="4" t="s">
        <v>9</v>
      </c>
      <c r="D17" s="6">
        <v>13501626</v>
      </c>
      <c r="E17" s="6">
        <v>99680</v>
      </c>
    </row>
    <row r="18" spans="1:5" x14ac:dyDescent="0.25">
      <c r="A18" s="2" t="s">
        <v>33</v>
      </c>
      <c r="B18" s="4" t="s">
        <v>9</v>
      </c>
      <c r="C18" s="7">
        <v>257</v>
      </c>
      <c r="D18" s="4" t="s">
        <v>9</v>
      </c>
      <c r="E18"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2" customWidth="1"/>
    <col min="3" max="3" width="35.5703125" customWidth="1"/>
  </cols>
  <sheetData>
    <row r="1" spans="1:3" ht="15" customHeight="1" x14ac:dyDescent="0.25">
      <c r="A1" s="8" t="s">
        <v>198</v>
      </c>
      <c r="B1" s="8" t="s">
        <v>2</v>
      </c>
      <c r="C1" s="8"/>
    </row>
    <row r="2" spans="1:3" ht="15" customHeight="1" x14ac:dyDescent="0.25">
      <c r="A2" s="8"/>
      <c r="B2" s="8" t="s">
        <v>3</v>
      </c>
      <c r="C2" s="8"/>
    </row>
    <row r="3" spans="1:3" ht="15" customHeight="1" x14ac:dyDescent="0.25">
      <c r="A3" s="3" t="s">
        <v>195</v>
      </c>
      <c r="B3" s="11" t="s">
        <v>9</v>
      </c>
      <c r="C3" s="11"/>
    </row>
    <row r="4" spans="1:3" ht="15" customHeight="1" x14ac:dyDescent="0.25">
      <c r="A4" s="12" t="s">
        <v>198</v>
      </c>
      <c r="B4" s="11" t="s">
        <v>9</v>
      </c>
      <c r="C4" s="11"/>
    </row>
    <row r="5" spans="1:3" x14ac:dyDescent="0.25">
      <c r="A5" s="12"/>
      <c r="B5" s="13">
        <v>2</v>
      </c>
      <c r="C5" s="13" t="s">
        <v>199</v>
      </c>
    </row>
    <row r="6" spans="1:3" x14ac:dyDescent="0.25">
      <c r="A6" s="12"/>
      <c r="B6" s="21" t="s">
        <v>200</v>
      </c>
      <c r="C6" s="21"/>
    </row>
    <row r="7" spans="1:3" ht="114.75" customHeight="1" x14ac:dyDescent="0.25">
      <c r="A7" s="12"/>
      <c r="B7" s="15" t="s">
        <v>201</v>
      </c>
      <c r="C7" s="15"/>
    </row>
    <row r="8" spans="1:3" ht="140.25" customHeight="1" x14ac:dyDescent="0.25">
      <c r="A8" s="12"/>
      <c r="B8" s="15" t="s">
        <v>202</v>
      </c>
      <c r="C8" s="15"/>
    </row>
    <row r="9" spans="1:3" x14ac:dyDescent="0.25">
      <c r="A9" s="12"/>
      <c r="B9" s="21" t="s">
        <v>203</v>
      </c>
      <c r="C9" s="21"/>
    </row>
    <row r="10" spans="1:3" ht="102" customHeight="1" x14ac:dyDescent="0.25">
      <c r="A10" s="12"/>
      <c r="B10" s="15" t="s">
        <v>204</v>
      </c>
      <c r="C10" s="15"/>
    </row>
    <row r="11" spans="1:3" x14ac:dyDescent="0.25">
      <c r="A11" s="12"/>
      <c r="B11" s="22"/>
      <c r="C11" s="22"/>
    </row>
    <row r="12" spans="1:3" x14ac:dyDescent="0.25">
      <c r="A12" s="12"/>
      <c r="B12" s="21" t="s">
        <v>205</v>
      </c>
      <c r="C12" s="21"/>
    </row>
    <row r="13" spans="1:3" ht="127.5" customHeight="1" x14ac:dyDescent="0.25">
      <c r="A13" s="12"/>
      <c r="B13" s="15" t="s">
        <v>206</v>
      </c>
      <c r="C13" s="15"/>
    </row>
    <row r="14" spans="1:3" ht="191.25" customHeight="1" x14ac:dyDescent="0.25">
      <c r="A14" s="12"/>
      <c r="B14" s="15" t="s">
        <v>207</v>
      </c>
      <c r="C14" s="15"/>
    </row>
    <row r="15" spans="1:3" x14ac:dyDescent="0.25">
      <c r="A15" s="12"/>
      <c r="B15" s="21" t="s">
        <v>208</v>
      </c>
      <c r="C15" s="21"/>
    </row>
    <row r="16" spans="1:3" x14ac:dyDescent="0.25">
      <c r="A16" s="12"/>
      <c r="B16" s="23" t="s">
        <v>209</v>
      </c>
      <c r="C16" s="23"/>
    </row>
    <row r="17" spans="1:3" ht="102" customHeight="1" x14ac:dyDescent="0.25">
      <c r="A17" s="12"/>
      <c r="B17" s="15" t="s">
        <v>210</v>
      </c>
      <c r="C17" s="15"/>
    </row>
    <row r="18" spans="1:3" ht="25.5" customHeight="1" x14ac:dyDescent="0.25">
      <c r="A18" s="12"/>
      <c r="B18" s="23" t="s">
        <v>211</v>
      </c>
      <c r="C18" s="23"/>
    </row>
    <row r="19" spans="1:3" ht="140.25" customHeight="1" x14ac:dyDescent="0.25">
      <c r="A19" s="12"/>
      <c r="B19" s="15" t="s">
        <v>212</v>
      </c>
      <c r="C19" s="15"/>
    </row>
    <row r="20" spans="1:3" x14ac:dyDescent="0.25">
      <c r="A20" s="12"/>
      <c r="B20" s="23" t="s">
        <v>213</v>
      </c>
      <c r="C20" s="23"/>
    </row>
    <row r="21" spans="1:3" ht="191.25" customHeight="1" x14ac:dyDescent="0.25">
      <c r="A21" s="12"/>
      <c r="B21" s="15" t="s">
        <v>214</v>
      </c>
      <c r="C21" s="15"/>
    </row>
    <row r="22" spans="1:3" ht="38.25" customHeight="1" x14ac:dyDescent="0.25">
      <c r="A22" s="12"/>
      <c r="B22" s="24" t="s">
        <v>215</v>
      </c>
      <c r="C22" s="24"/>
    </row>
    <row r="23" spans="1:3" ht="38.25" customHeight="1" x14ac:dyDescent="0.25">
      <c r="A23" s="12"/>
      <c r="B23" s="24" t="s">
        <v>216</v>
      </c>
      <c r="C23" s="24"/>
    </row>
    <row r="24" spans="1:3" x14ac:dyDescent="0.25">
      <c r="A24" s="12"/>
      <c r="B24" s="24" t="s">
        <v>217</v>
      </c>
      <c r="C24" s="24"/>
    </row>
    <row r="25" spans="1:3" ht="409.6" customHeight="1" x14ac:dyDescent="0.25">
      <c r="A25" s="12"/>
      <c r="B25" s="15" t="s">
        <v>218</v>
      </c>
      <c r="C25" s="15"/>
    </row>
    <row r="26" spans="1:3" x14ac:dyDescent="0.25">
      <c r="A26" s="12"/>
      <c r="B26" s="23" t="s">
        <v>219</v>
      </c>
      <c r="C26" s="23"/>
    </row>
    <row r="27" spans="1:3" ht="216.75" customHeight="1" x14ac:dyDescent="0.25">
      <c r="A27" s="12"/>
      <c r="B27" s="15" t="s">
        <v>220</v>
      </c>
      <c r="C27" s="15"/>
    </row>
    <row r="28" spans="1:3" ht="178.5" customHeight="1" x14ac:dyDescent="0.25">
      <c r="A28" s="12"/>
      <c r="B28" s="15" t="s">
        <v>221</v>
      </c>
      <c r="C28" s="15"/>
    </row>
    <row r="29" spans="1:3" ht="293.25" customHeight="1" x14ac:dyDescent="0.25">
      <c r="A29" s="12"/>
      <c r="B29" s="15" t="s">
        <v>222</v>
      </c>
      <c r="C29" s="15"/>
    </row>
    <row r="30" spans="1:3" x14ac:dyDescent="0.25">
      <c r="A30" s="12"/>
      <c r="B30" s="21" t="s">
        <v>223</v>
      </c>
      <c r="C30" s="21"/>
    </row>
    <row r="31" spans="1:3" ht="408" customHeight="1" x14ac:dyDescent="0.25">
      <c r="A31" s="12"/>
      <c r="B31" s="15" t="s">
        <v>224</v>
      </c>
      <c r="C31" s="15"/>
    </row>
    <row r="32" spans="1:3" x14ac:dyDescent="0.25">
      <c r="A32" s="12"/>
      <c r="B32" s="21" t="s">
        <v>225</v>
      </c>
      <c r="C32" s="21"/>
    </row>
    <row r="33" spans="1:3" ht="102" customHeight="1" x14ac:dyDescent="0.25">
      <c r="A33" s="12"/>
      <c r="B33" s="15" t="s">
        <v>226</v>
      </c>
      <c r="C33" s="15"/>
    </row>
    <row r="34" spans="1:3" x14ac:dyDescent="0.25">
      <c r="A34" s="12"/>
      <c r="B34" s="21" t="s">
        <v>227</v>
      </c>
      <c r="C34" s="21"/>
    </row>
    <row r="35" spans="1:3" ht="165.75" customHeight="1" x14ac:dyDescent="0.25">
      <c r="A35" s="12"/>
      <c r="B35" s="15" t="s">
        <v>228</v>
      </c>
      <c r="C35" s="15"/>
    </row>
    <row r="36" spans="1:3" ht="178.5" customHeight="1" x14ac:dyDescent="0.25">
      <c r="A36" s="12"/>
      <c r="B36" s="15" t="s">
        <v>229</v>
      </c>
      <c r="C36" s="15"/>
    </row>
    <row r="37" spans="1:3" ht="102" customHeight="1" x14ac:dyDescent="0.25">
      <c r="A37" s="12"/>
      <c r="B37" s="15" t="s">
        <v>230</v>
      </c>
      <c r="C37" s="15"/>
    </row>
    <row r="38" spans="1:3" x14ac:dyDescent="0.25">
      <c r="A38" s="12"/>
      <c r="B38" s="21" t="s">
        <v>231</v>
      </c>
      <c r="C38" s="21"/>
    </row>
    <row r="39" spans="1:3" ht="191.25" customHeight="1" x14ac:dyDescent="0.25">
      <c r="A39" s="12"/>
      <c r="B39" s="15" t="s">
        <v>232</v>
      </c>
      <c r="C39" s="15"/>
    </row>
    <row r="40" spans="1:3" ht="267.75" customHeight="1" x14ac:dyDescent="0.25">
      <c r="A40" s="12"/>
      <c r="B40" s="15" t="s">
        <v>233</v>
      </c>
      <c r="C40" s="15"/>
    </row>
    <row r="41" spans="1:3" x14ac:dyDescent="0.25">
      <c r="A41" s="12"/>
      <c r="B41" s="22"/>
      <c r="C41" s="22"/>
    </row>
    <row r="42" spans="1:3" x14ac:dyDescent="0.25">
      <c r="A42" s="12"/>
      <c r="B42" s="21" t="s">
        <v>50</v>
      </c>
      <c r="C42" s="21"/>
    </row>
    <row r="43" spans="1:3" ht="357" customHeight="1" x14ac:dyDescent="0.25">
      <c r="A43" s="12"/>
      <c r="B43" s="15" t="s">
        <v>234</v>
      </c>
      <c r="C43" s="15"/>
    </row>
    <row r="44" spans="1:3" ht="204" customHeight="1" x14ac:dyDescent="0.25">
      <c r="A44" s="12"/>
      <c r="B44" s="15" t="s">
        <v>235</v>
      </c>
      <c r="C44" s="15"/>
    </row>
    <row r="45" spans="1:3" x14ac:dyDescent="0.25">
      <c r="A45" s="12"/>
      <c r="B45" s="21" t="s">
        <v>236</v>
      </c>
      <c r="C45" s="21"/>
    </row>
    <row r="46" spans="1:3" ht="178.5" customHeight="1" x14ac:dyDescent="0.25">
      <c r="A46" s="12"/>
      <c r="B46" s="15" t="s">
        <v>237</v>
      </c>
      <c r="C46" s="15"/>
    </row>
    <row r="47" spans="1:3" ht="280.5" customHeight="1" x14ac:dyDescent="0.25">
      <c r="A47" s="12"/>
      <c r="B47" s="15" t="s">
        <v>238</v>
      </c>
      <c r="C47" s="15"/>
    </row>
    <row r="48" spans="1:3" x14ac:dyDescent="0.25">
      <c r="A48" s="12"/>
      <c r="B48" s="21" t="s">
        <v>239</v>
      </c>
      <c r="C48" s="21"/>
    </row>
    <row r="49" spans="1:3" ht="140.25" customHeight="1" x14ac:dyDescent="0.25">
      <c r="A49" s="12"/>
      <c r="B49" s="15" t="s">
        <v>240</v>
      </c>
      <c r="C49" s="15"/>
    </row>
    <row r="50" spans="1:3" x14ac:dyDescent="0.25">
      <c r="A50" s="12"/>
      <c r="B50" s="22"/>
      <c r="C50" s="22"/>
    </row>
    <row r="51" spans="1:3" x14ac:dyDescent="0.25">
      <c r="A51" s="12"/>
      <c r="B51" s="21" t="s">
        <v>241</v>
      </c>
      <c r="C51" s="21"/>
    </row>
    <row r="52" spans="1:3" ht="153" customHeight="1" x14ac:dyDescent="0.25">
      <c r="A52" s="12"/>
      <c r="B52" s="15" t="s">
        <v>242</v>
      </c>
      <c r="C52" s="15"/>
    </row>
    <row r="53" spans="1:3" ht="127.5" customHeight="1" x14ac:dyDescent="0.25">
      <c r="A53" s="12"/>
      <c r="B53" s="15" t="s">
        <v>243</v>
      </c>
      <c r="C53" s="15"/>
    </row>
    <row r="54" spans="1:3" x14ac:dyDescent="0.25">
      <c r="A54" s="12"/>
      <c r="B54" s="21" t="s">
        <v>244</v>
      </c>
      <c r="C54" s="21"/>
    </row>
    <row r="55" spans="1:3" x14ac:dyDescent="0.25">
      <c r="A55" s="12"/>
      <c r="B55" s="23" t="s">
        <v>245</v>
      </c>
      <c r="C55" s="23"/>
    </row>
    <row r="56" spans="1:3" ht="89.25" customHeight="1" x14ac:dyDescent="0.25">
      <c r="A56" s="12"/>
      <c r="B56" s="15" t="s">
        <v>246</v>
      </c>
      <c r="C56" s="15"/>
    </row>
    <row r="57" spans="1:3" x14ac:dyDescent="0.25">
      <c r="A57" s="12"/>
      <c r="B57" s="23" t="s">
        <v>247</v>
      </c>
      <c r="C57" s="23"/>
    </row>
    <row r="58" spans="1:3" ht="102" customHeight="1" x14ac:dyDescent="0.25">
      <c r="A58" s="12"/>
      <c r="B58" s="15" t="s">
        <v>248</v>
      </c>
      <c r="C58" s="15"/>
    </row>
    <row r="59" spans="1:3" x14ac:dyDescent="0.25">
      <c r="A59" s="12"/>
      <c r="B59" s="23" t="s">
        <v>249</v>
      </c>
      <c r="C59" s="23"/>
    </row>
    <row r="60" spans="1:3" ht="191.25" customHeight="1" x14ac:dyDescent="0.25">
      <c r="A60" s="12"/>
      <c r="B60" s="15" t="s">
        <v>250</v>
      </c>
      <c r="C60" s="15"/>
    </row>
    <row r="61" spans="1:3" x14ac:dyDescent="0.25">
      <c r="A61" s="12"/>
      <c r="B61" s="23" t="s">
        <v>100</v>
      </c>
      <c r="C61" s="23"/>
    </row>
    <row r="62" spans="1:3" ht="102" customHeight="1" x14ac:dyDescent="0.25">
      <c r="A62" s="12"/>
      <c r="B62" s="15" t="s">
        <v>251</v>
      </c>
      <c r="C62" s="15"/>
    </row>
    <row r="63" spans="1:3" x14ac:dyDescent="0.25">
      <c r="A63" s="12"/>
      <c r="B63" s="23" t="s">
        <v>252</v>
      </c>
      <c r="C63" s="23"/>
    </row>
    <row r="64" spans="1:3" ht="267.75" customHeight="1" x14ac:dyDescent="0.25">
      <c r="A64" s="12"/>
      <c r="B64" s="15" t="s">
        <v>253</v>
      </c>
      <c r="C64" s="15"/>
    </row>
    <row r="65" spans="1:3" x14ac:dyDescent="0.25">
      <c r="A65" s="12"/>
      <c r="B65" s="21" t="s">
        <v>254</v>
      </c>
      <c r="C65" s="21"/>
    </row>
    <row r="66" spans="1:3" x14ac:dyDescent="0.25">
      <c r="A66" s="12"/>
      <c r="B66" s="23" t="s">
        <v>255</v>
      </c>
      <c r="C66" s="23"/>
    </row>
    <row r="67" spans="1:3" ht="51" customHeight="1" x14ac:dyDescent="0.25">
      <c r="A67" s="12"/>
      <c r="B67" s="15" t="s">
        <v>256</v>
      </c>
      <c r="C67" s="15"/>
    </row>
    <row r="68" spans="1:3" ht="25.5" customHeight="1" x14ac:dyDescent="0.25">
      <c r="A68" s="12"/>
      <c r="B68" s="23" t="s">
        <v>257</v>
      </c>
      <c r="C68" s="23"/>
    </row>
    <row r="69" spans="1:3" ht="153" customHeight="1" x14ac:dyDescent="0.25">
      <c r="A69" s="12"/>
      <c r="B69" s="15" t="s">
        <v>258</v>
      </c>
      <c r="C69" s="15"/>
    </row>
    <row r="70" spans="1:3" ht="38.25" customHeight="1" x14ac:dyDescent="0.25">
      <c r="A70" s="12"/>
      <c r="B70" s="15" t="s">
        <v>259</v>
      </c>
      <c r="C70" s="15"/>
    </row>
    <row r="71" spans="1:3" x14ac:dyDescent="0.25">
      <c r="A71" s="12"/>
      <c r="B71" s="23" t="s">
        <v>260</v>
      </c>
      <c r="C71" s="23"/>
    </row>
    <row r="72" spans="1:3" ht="306" customHeight="1" x14ac:dyDescent="0.25">
      <c r="A72" s="12"/>
      <c r="B72" s="15" t="s">
        <v>261</v>
      </c>
      <c r="C72" s="15"/>
    </row>
    <row r="73" spans="1:3" ht="38.25" customHeight="1" x14ac:dyDescent="0.25">
      <c r="A73" s="12"/>
      <c r="B73" s="23" t="s">
        <v>262</v>
      </c>
      <c r="C73" s="23"/>
    </row>
    <row r="74" spans="1:3" ht="153" customHeight="1" x14ac:dyDescent="0.25">
      <c r="A74" s="12"/>
      <c r="B74" s="15" t="s">
        <v>263</v>
      </c>
      <c r="C74" s="15"/>
    </row>
    <row r="75" spans="1:3" x14ac:dyDescent="0.25">
      <c r="A75" s="12"/>
      <c r="B75" s="23" t="s">
        <v>264</v>
      </c>
      <c r="C75" s="23"/>
    </row>
    <row r="76" spans="1:3" ht="204" customHeight="1" x14ac:dyDescent="0.25">
      <c r="A76" s="12"/>
      <c r="B76" s="15" t="s">
        <v>265</v>
      </c>
      <c r="C76" s="15"/>
    </row>
    <row r="77" spans="1:3" x14ac:dyDescent="0.25">
      <c r="A77" s="12"/>
      <c r="B77" s="22"/>
      <c r="C77" s="22"/>
    </row>
    <row r="78" spans="1:3" x14ac:dyDescent="0.25">
      <c r="A78" s="12"/>
      <c r="B78" s="23" t="s">
        <v>266</v>
      </c>
      <c r="C78" s="23"/>
    </row>
    <row r="79" spans="1:3" ht="127.5" customHeight="1" x14ac:dyDescent="0.25">
      <c r="A79" s="12"/>
      <c r="B79" s="15" t="s">
        <v>267</v>
      </c>
      <c r="C79" s="15"/>
    </row>
    <row r="80" spans="1:3" x14ac:dyDescent="0.25">
      <c r="A80" s="12"/>
      <c r="B80" s="23" t="s">
        <v>268</v>
      </c>
      <c r="C80" s="23"/>
    </row>
    <row r="81" spans="1:3" ht="25.5" customHeight="1" x14ac:dyDescent="0.25">
      <c r="A81" s="12"/>
      <c r="B81" s="15" t="s">
        <v>269</v>
      </c>
      <c r="C81" s="15"/>
    </row>
    <row r="82" spans="1:3" x14ac:dyDescent="0.25">
      <c r="A82" s="12"/>
      <c r="B82" s="23" t="s">
        <v>270</v>
      </c>
      <c r="C82" s="23"/>
    </row>
    <row r="83" spans="1:3" ht="191.25" customHeight="1" x14ac:dyDescent="0.25">
      <c r="A83" s="12"/>
      <c r="B83" s="15" t="s">
        <v>271</v>
      </c>
      <c r="C83" s="15"/>
    </row>
    <row r="84" spans="1:3" x14ac:dyDescent="0.25">
      <c r="A84" s="12"/>
      <c r="B84" s="23" t="s">
        <v>272</v>
      </c>
      <c r="C84" s="23"/>
    </row>
    <row r="85" spans="1:3" ht="89.25" customHeight="1" x14ac:dyDescent="0.25">
      <c r="A85" s="12"/>
      <c r="B85" s="15" t="s">
        <v>273</v>
      </c>
      <c r="C85" s="15"/>
    </row>
    <row r="86" spans="1:3" ht="63.75" customHeight="1" x14ac:dyDescent="0.25">
      <c r="A86" s="12"/>
      <c r="B86" s="15" t="s">
        <v>274</v>
      </c>
      <c r="C86" s="15"/>
    </row>
    <row r="87" spans="1:3" ht="63.75" customHeight="1" x14ac:dyDescent="0.25">
      <c r="A87" s="12"/>
      <c r="B87" s="15" t="s">
        <v>275</v>
      </c>
      <c r="C87" s="15"/>
    </row>
    <row r="88" spans="1:3" x14ac:dyDescent="0.25">
      <c r="A88" s="12"/>
      <c r="B88" s="24" t="s">
        <v>276</v>
      </c>
      <c r="C88" s="24"/>
    </row>
    <row r="89" spans="1:3" x14ac:dyDescent="0.25">
      <c r="A89" s="12"/>
      <c r="B89" s="23" t="s">
        <v>277</v>
      </c>
      <c r="C89" s="23"/>
    </row>
    <row r="90" spans="1:3" ht="216.75" customHeight="1" x14ac:dyDescent="0.25">
      <c r="A90" s="12"/>
      <c r="B90" s="15" t="s">
        <v>278</v>
      </c>
      <c r="C90" s="15"/>
    </row>
    <row r="91" spans="1:3" ht="357" customHeight="1" x14ac:dyDescent="0.25">
      <c r="A91" s="12"/>
      <c r="B91" s="15" t="s">
        <v>279</v>
      </c>
      <c r="C91" s="15"/>
    </row>
    <row r="92" spans="1:3" ht="280.5" customHeight="1" x14ac:dyDescent="0.25">
      <c r="A92" s="12"/>
      <c r="B92" s="15" t="s">
        <v>280</v>
      </c>
      <c r="C92" s="15"/>
    </row>
    <row r="93" spans="1:3" x14ac:dyDescent="0.25">
      <c r="A93" s="12"/>
      <c r="B93" s="23" t="s">
        <v>281</v>
      </c>
      <c r="C93" s="23"/>
    </row>
    <row r="94" spans="1:3" ht="178.5" customHeight="1" x14ac:dyDescent="0.25">
      <c r="A94" s="12"/>
      <c r="B94" s="15" t="s">
        <v>282</v>
      </c>
      <c r="C94" s="15"/>
    </row>
    <row r="95" spans="1:3" ht="178.5" customHeight="1" x14ac:dyDescent="0.25">
      <c r="A95" s="12"/>
      <c r="B95" s="15" t="s">
        <v>283</v>
      </c>
      <c r="C95" s="15"/>
    </row>
  </sheetData>
  <mergeCells count="96">
    <mergeCell ref="B94:C94"/>
    <mergeCell ref="B95:C95"/>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95"/>
    <mergeCell ref="B4:C4"/>
    <mergeCell ref="B6:C6"/>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16</v>
      </c>
      <c r="B1" s="8" t="s">
        <v>89</v>
      </c>
      <c r="C1" s="8"/>
      <c r="D1" s="8"/>
      <c r="E1" s="8"/>
      <c r="F1" s="8"/>
      <c r="G1" s="8"/>
      <c r="H1" s="8"/>
      <c r="I1" s="8"/>
      <c r="J1" s="8" t="s">
        <v>2</v>
      </c>
      <c r="K1" s="8"/>
      <c r="L1" s="8"/>
    </row>
    <row r="2" spans="1:12" ht="30" x14ac:dyDescent="0.25">
      <c r="A2" s="1" t="s">
        <v>35</v>
      </c>
      <c r="B2" s="1" t="s">
        <v>3</v>
      </c>
      <c r="C2" s="1" t="s">
        <v>90</v>
      </c>
      <c r="D2" s="1" t="s">
        <v>91</v>
      </c>
      <c r="E2" s="1" t="s">
        <v>92</v>
      </c>
      <c r="F2" s="1" t="s">
        <v>36</v>
      </c>
      <c r="G2" s="1" t="s">
        <v>93</v>
      </c>
      <c r="H2" s="1" t="s">
        <v>94</v>
      </c>
      <c r="I2" s="1" t="s">
        <v>95</v>
      </c>
      <c r="J2" s="1" t="s">
        <v>3</v>
      </c>
      <c r="K2" s="1" t="s">
        <v>36</v>
      </c>
      <c r="L2" s="1" t="s">
        <v>80</v>
      </c>
    </row>
    <row r="3" spans="1:12" x14ac:dyDescent="0.25">
      <c r="A3" s="3" t="s">
        <v>1083</v>
      </c>
      <c r="B3" s="4" t="s">
        <v>9</v>
      </c>
      <c r="C3" s="4" t="s">
        <v>9</v>
      </c>
      <c r="D3" s="4" t="s">
        <v>9</v>
      </c>
      <c r="E3" s="4" t="s">
        <v>9</v>
      </c>
      <c r="F3" s="4" t="s">
        <v>9</v>
      </c>
      <c r="G3" s="4" t="s">
        <v>9</v>
      </c>
      <c r="H3" s="4" t="s">
        <v>9</v>
      </c>
      <c r="I3" s="4" t="s">
        <v>9</v>
      </c>
      <c r="J3" s="4" t="s">
        <v>9</v>
      </c>
      <c r="K3" s="4" t="s">
        <v>9</v>
      </c>
      <c r="L3" s="4" t="s">
        <v>9</v>
      </c>
    </row>
    <row r="4" spans="1:12" x14ac:dyDescent="0.25">
      <c r="A4" s="2" t="s">
        <v>103</v>
      </c>
      <c r="B4" s="7">
        <v>293362</v>
      </c>
      <c r="C4" s="7">
        <v>243376</v>
      </c>
      <c r="D4" s="7">
        <v>243830</v>
      </c>
      <c r="E4" s="7">
        <v>239146</v>
      </c>
      <c r="F4" s="7">
        <v>249415</v>
      </c>
      <c r="G4" s="7">
        <v>231838</v>
      </c>
      <c r="H4" s="7">
        <v>233145</v>
      </c>
      <c r="I4" s="7">
        <v>238214</v>
      </c>
      <c r="J4" s="7">
        <v>1019714</v>
      </c>
      <c r="K4" s="7">
        <v>952612</v>
      </c>
      <c r="L4" s="7">
        <v>958992</v>
      </c>
    </row>
    <row r="5" spans="1:12" x14ac:dyDescent="0.25">
      <c r="A5" s="3" t="s">
        <v>110</v>
      </c>
      <c r="B5" s="4" t="s">
        <v>9</v>
      </c>
      <c r="C5" s="4" t="s">
        <v>9</v>
      </c>
      <c r="D5" s="4" t="s">
        <v>9</v>
      </c>
      <c r="E5" s="4" t="s">
        <v>9</v>
      </c>
      <c r="F5" s="4" t="s">
        <v>9</v>
      </c>
      <c r="G5" s="4" t="s">
        <v>9</v>
      </c>
      <c r="H5" s="4" t="s">
        <v>9</v>
      </c>
      <c r="I5" s="4" t="s">
        <v>9</v>
      </c>
      <c r="J5" s="4" t="s">
        <v>9</v>
      </c>
      <c r="K5" s="4" t="s">
        <v>9</v>
      </c>
      <c r="L5" s="4" t="s">
        <v>9</v>
      </c>
    </row>
    <row r="6" spans="1:12" ht="30" x14ac:dyDescent="0.25">
      <c r="A6" s="2" t="s">
        <v>2017</v>
      </c>
      <c r="B6" s="6">
        <v>23359</v>
      </c>
      <c r="C6" s="6">
        <v>8163</v>
      </c>
      <c r="D6" s="6">
        <v>5674</v>
      </c>
      <c r="E6" s="6">
        <v>6713</v>
      </c>
      <c r="F6" s="6">
        <v>-7135</v>
      </c>
      <c r="G6" s="6">
        <v>5258</v>
      </c>
      <c r="H6" s="6">
        <v>7839</v>
      </c>
      <c r="I6" s="6">
        <v>-6489</v>
      </c>
      <c r="J6" s="6">
        <v>43909</v>
      </c>
      <c r="K6" s="4">
        <v>-527</v>
      </c>
      <c r="L6" s="6">
        <v>17848</v>
      </c>
    </row>
    <row r="7" spans="1:12" x14ac:dyDescent="0.25">
      <c r="A7" s="2" t="s">
        <v>2018</v>
      </c>
      <c r="B7" s="4" t="s">
        <v>9</v>
      </c>
      <c r="C7" s="4" t="s">
        <v>9</v>
      </c>
      <c r="D7" s="4" t="s">
        <v>9</v>
      </c>
      <c r="E7" s="4" t="s">
        <v>9</v>
      </c>
      <c r="F7" s="4" t="s">
        <v>9</v>
      </c>
      <c r="G7" s="4" t="s">
        <v>9</v>
      </c>
      <c r="H7" s="4" t="s">
        <v>9</v>
      </c>
      <c r="I7" s="4" t="s">
        <v>9</v>
      </c>
      <c r="J7" s="4" t="s">
        <v>9</v>
      </c>
      <c r="K7" s="4" t="s">
        <v>9</v>
      </c>
      <c r="L7" s="4" t="s">
        <v>9</v>
      </c>
    </row>
    <row r="8" spans="1:12" x14ac:dyDescent="0.25">
      <c r="A8" s="3" t="s">
        <v>1083</v>
      </c>
      <c r="B8" s="4" t="s">
        <v>9</v>
      </c>
      <c r="C8" s="4" t="s">
        <v>9</v>
      </c>
      <c r="D8" s="4" t="s">
        <v>9</v>
      </c>
      <c r="E8" s="4" t="s">
        <v>9</v>
      </c>
      <c r="F8" s="4" t="s">
        <v>9</v>
      </c>
      <c r="G8" s="4" t="s">
        <v>9</v>
      </c>
      <c r="H8" s="4" t="s">
        <v>9</v>
      </c>
      <c r="I8" s="4" t="s">
        <v>9</v>
      </c>
      <c r="J8" s="4" t="s">
        <v>9</v>
      </c>
      <c r="K8" s="4" t="s">
        <v>9</v>
      </c>
      <c r="L8" s="4" t="s">
        <v>9</v>
      </c>
    </row>
    <row r="9" spans="1:12" x14ac:dyDescent="0.25">
      <c r="A9" s="2" t="s">
        <v>103</v>
      </c>
      <c r="B9" s="4" t="s">
        <v>9</v>
      </c>
      <c r="C9" s="4" t="s">
        <v>9</v>
      </c>
      <c r="D9" s="4" t="s">
        <v>9</v>
      </c>
      <c r="E9" s="4" t="s">
        <v>9</v>
      </c>
      <c r="F9" s="4" t="s">
        <v>9</v>
      </c>
      <c r="G9" s="4" t="s">
        <v>9</v>
      </c>
      <c r="H9" s="4" t="s">
        <v>9</v>
      </c>
      <c r="I9" s="4" t="s">
        <v>9</v>
      </c>
      <c r="J9" s="6">
        <v>600071</v>
      </c>
      <c r="K9" s="6">
        <v>550797</v>
      </c>
      <c r="L9" s="6">
        <v>541365</v>
      </c>
    </row>
    <row r="10" spans="1:12" x14ac:dyDescent="0.25">
      <c r="A10" s="3" t="s">
        <v>110</v>
      </c>
      <c r="B10" s="4" t="s">
        <v>9</v>
      </c>
      <c r="C10" s="4" t="s">
        <v>9</v>
      </c>
      <c r="D10" s="4" t="s">
        <v>9</v>
      </c>
      <c r="E10" s="4" t="s">
        <v>9</v>
      </c>
      <c r="F10" s="4" t="s">
        <v>9</v>
      </c>
      <c r="G10" s="4" t="s">
        <v>9</v>
      </c>
      <c r="H10" s="4" t="s">
        <v>9</v>
      </c>
      <c r="I10" s="4" t="s">
        <v>9</v>
      </c>
      <c r="J10" s="4" t="s">
        <v>9</v>
      </c>
      <c r="K10" s="4" t="s">
        <v>9</v>
      </c>
      <c r="L10" s="4" t="s">
        <v>9</v>
      </c>
    </row>
    <row r="11" spans="1:12" ht="30" x14ac:dyDescent="0.25">
      <c r="A11" s="2" t="s">
        <v>2017</v>
      </c>
      <c r="B11" s="4" t="s">
        <v>9</v>
      </c>
      <c r="C11" s="4" t="s">
        <v>9</v>
      </c>
      <c r="D11" s="4" t="s">
        <v>9</v>
      </c>
      <c r="E11" s="4" t="s">
        <v>9</v>
      </c>
      <c r="F11" s="4" t="s">
        <v>9</v>
      </c>
      <c r="G11" s="4" t="s">
        <v>9</v>
      </c>
      <c r="H11" s="4" t="s">
        <v>9</v>
      </c>
      <c r="I11" s="4" t="s">
        <v>9</v>
      </c>
      <c r="J11" s="6">
        <v>65924</v>
      </c>
      <c r="K11" s="6">
        <v>53487</v>
      </c>
      <c r="L11" s="6">
        <v>59070</v>
      </c>
    </row>
    <row r="12" spans="1:12" x14ac:dyDescent="0.25">
      <c r="A12" s="2" t="s">
        <v>2019</v>
      </c>
      <c r="B12" s="4" t="s">
        <v>9</v>
      </c>
      <c r="C12" s="4" t="s">
        <v>9</v>
      </c>
      <c r="D12" s="4" t="s">
        <v>9</v>
      </c>
      <c r="E12" s="4" t="s">
        <v>9</v>
      </c>
      <c r="F12" s="4" t="s">
        <v>9</v>
      </c>
      <c r="G12" s="4" t="s">
        <v>9</v>
      </c>
      <c r="H12" s="4" t="s">
        <v>9</v>
      </c>
      <c r="I12" s="4" t="s">
        <v>9</v>
      </c>
      <c r="J12" s="107">
        <v>0.77500000000000002</v>
      </c>
      <c r="K12" s="107">
        <v>0.77500000000000002</v>
      </c>
      <c r="L12" s="107">
        <v>0.77500000000000002</v>
      </c>
    </row>
    <row r="13" spans="1:12" x14ac:dyDescent="0.25">
      <c r="A13" s="2" t="s">
        <v>2020</v>
      </c>
      <c r="B13" s="4" t="s">
        <v>9</v>
      </c>
      <c r="C13" s="4" t="s">
        <v>9</v>
      </c>
      <c r="D13" s="4" t="s">
        <v>9</v>
      </c>
      <c r="E13" s="4" t="s">
        <v>9</v>
      </c>
      <c r="F13" s="4" t="s">
        <v>9</v>
      </c>
      <c r="G13" s="4" t="s">
        <v>9</v>
      </c>
      <c r="H13" s="4" t="s">
        <v>9</v>
      </c>
      <c r="I13" s="4" t="s">
        <v>9</v>
      </c>
      <c r="J13" s="4" t="s">
        <v>9</v>
      </c>
      <c r="K13" s="4" t="s">
        <v>9</v>
      </c>
      <c r="L13" s="4" t="s">
        <v>9</v>
      </c>
    </row>
    <row r="14" spans="1:12" x14ac:dyDescent="0.25">
      <c r="A14" s="3" t="s">
        <v>1083</v>
      </c>
      <c r="B14" s="4" t="s">
        <v>9</v>
      </c>
      <c r="C14" s="4" t="s">
        <v>9</v>
      </c>
      <c r="D14" s="4" t="s">
        <v>9</v>
      </c>
      <c r="E14" s="4" t="s">
        <v>9</v>
      </c>
      <c r="F14" s="4" t="s">
        <v>9</v>
      </c>
      <c r="G14" s="4" t="s">
        <v>9</v>
      </c>
      <c r="H14" s="4" t="s">
        <v>9</v>
      </c>
      <c r="I14" s="4" t="s">
        <v>9</v>
      </c>
      <c r="J14" s="4" t="s">
        <v>9</v>
      </c>
      <c r="K14" s="4" t="s">
        <v>9</v>
      </c>
      <c r="L14" s="4" t="s">
        <v>9</v>
      </c>
    </row>
    <row r="15" spans="1:12" x14ac:dyDescent="0.25">
      <c r="A15" s="2" t="s">
        <v>103</v>
      </c>
      <c r="B15" s="4" t="s">
        <v>9</v>
      </c>
      <c r="C15" s="4" t="s">
        <v>9</v>
      </c>
      <c r="D15" s="4" t="s">
        <v>9</v>
      </c>
      <c r="E15" s="4" t="s">
        <v>9</v>
      </c>
      <c r="F15" s="4" t="s">
        <v>9</v>
      </c>
      <c r="G15" s="4" t="s">
        <v>9</v>
      </c>
      <c r="H15" s="4" t="s">
        <v>9</v>
      </c>
      <c r="I15" s="4" t="s">
        <v>9</v>
      </c>
      <c r="J15" s="6">
        <v>102214</v>
      </c>
      <c r="K15" s="6">
        <v>84160</v>
      </c>
      <c r="L15" s="6">
        <v>71052</v>
      </c>
    </row>
    <row r="16" spans="1:12" x14ac:dyDescent="0.25">
      <c r="A16" s="3" t="s">
        <v>110</v>
      </c>
      <c r="B16" s="4" t="s">
        <v>9</v>
      </c>
      <c r="C16" s="4" t="s">
        <v>9</v>
      </c>
      <c r="D16" s="4" t="s">
        <v>9</v>
      </c>
      <c r="E16" s="4" t="s">
        <v>9</v>
      </c>
      <c r="F16" s="4" t="s">
        <v>9</v>
      </c>
      <c r="G16" s="4" t="s">
        <v>9</v>
      </c>
      <c r="H16" s="4" t="s">
        <v>9</v>
      </c>
      <c r="I16" s="4" t="s">
        <v>9</v>
      </c>
      <c r="J16" s="4" t="s">
        <v>9</v>
      </c>
      <c r="K16" s="4" t="s">
        <v>9</v>
      </c>
      <c r="L16" s="4" t="s">
        <v>9</v>
      </c>
    </row>
    <row r="17" spans="1:12" ht="30" x14ac:dyDescent="0.25">
      <c r="A17" s="2" t="s">
        <v>2017</v>
      </c>
      <c r="B17" s="4" t="s">
        <v>9</v>
      </c>
      <c r="C17" s="4" t="s">
        <v>9</v>
      </c>
      <c r="D17" s="4" t="s">
        <v>9</v>
      </c>
      <c r="E17" s="4" t="s">
        <v>9</v>
      </c>
      <c r="F17" s="4" t="s">
        <v>9</v>
      </c>
      <c r="G17" s="4" t="s">
        <v>9</v>
      </c>
      <c r="H17" s="4" t="s">
        <v>9</v>
      </c>
      <c r="I17" s="4" t="s">
        <v>9</v>
      </c>
      <c r="J17" s="6">
        <v>40951</v>
      </c>
      <c r="K17" s="6">
        <v>25436</v>
      </c>
      <c r="L17" s="6">
        <v>20759</v>
      </c>
    </row>
    <row r="18" spans="1:12" x14ac:dyDescent="0.25">
      <c r="A18" s="2" t="s">
        <v>2019</v>
      </c>
      <c r="B18" s="4" t="s">
        <v>9</v>
      </c>
      <c r="C18" s="4" t="s">
        <v>9</v>
      </c>
      <c r="D18" s="4" t="s">
        <v>9</v>
      </c>
      <c r="E18" s="4" t="s">
        <v>9</v>
      </c>
      <c r="F18" s="4" t="s">
        <v>9</v>
      </c>
      <c r="G18" s="4" t="s">
        <v>9</v>
      </c>
      <c r="H18" s="4" t="s">
        <v>9</v>
      </c>
      <c r="I18" s="4" t="s">
        <v>9</v>
      </c>
      <c r="J18" s="107">
        <v>0.22500000000000001</v>
      </c>
      <c r="K18" s="107">
        <v>0.22500000000000001</v>
      </c>
      <c r="L18" s="107">
        <v>0.22500000000000001</v>
      </c>
    </row>
    <row r="19" spans="1:12" x14ac:dyDescent="0.25">
      <c r="A19" s="2" t="s">
        <v>2021</v>
      </c>
      <c r="B19" s="4" t="s">
        <v>9</v>
      </c>
      <c r="C19" s="4" t="s">
        <v>9</v>
      </c>
      <c r="D19" s="4" t="s">
        <v>9</v>
      </c>
      <c r="E19" s="4" t="s">
        <v>9</v>
      </c>
      <c r="F19" s="4" t="s">
        <v>9</v>
      </c>
      <c r="G19" s="4" t="s">
        <v>9</v>
      </c>
      <c r="H19" s="4" t="s">
        <v>9</v>
      </c>
      <c r="I19" s="4" t="s">
        <v>9</v>
      </c>
      <c r="J19" s="4" t="s">
        <v>9</v>
      </c>
      <c r="K19" s="4" t="s">
        <v>9</v>
      </c>
      <c r="L19" s="4" t="s">
        <v>9</v>
      </c>
    </row>
    <row r="20" spans="1:12" x14ac:dyDescent="0.25">
      <c r="A20" s="3" t="s">
        <v>1083</v>
      </c>
      <c r="B20" s="4" t="s">
        <v>9</v>
      </c>
      <c r="C20" s="4" t="s">
        <v>9</v>
      </c>
      <c r="D20" s="4" t="s">
        <v>9</v>
      </c>
      <c r="E20" s="4" t="s">
        <v>9</v>
      </c>
      <c r="F20" s="4" t="s">
        <v>9</v>
      </c>
      <c r="G20" s="4" t="s">
        <v>9</v>
      </c>
      <c r="H20" s="4" t="s">
        <v>9</v>
      </c>
      <c r="I20" s="4" t="s">
        <v>9</v>
      </c>
      <c r="J20" s="4" t="s">
        <v>9</v>
      </c>
      <c r="K20" s="4" t="s">
        <v>9</v>
      </c>
      <c r="L20" s="4" t="s">
        <v>9</v>
      </c>
    </row>
    <row r="21" spans="1:12" x14ac:dyDescent="0.25">
      <c r="A21" s="2" t="s">
        <v>103</v>
      </c>
      <c r="B21" s="4" t="s">
        <v>9</v>
      </c>
      <c r="C21" s="4" t="s">
        <v>9</v>
      </c>
      <c r="D21" s="4" t="s">
        <v>9</v>
      </c>
      <c r="E21" s="4" t="s">
        <v>9</v>
      </c>
      <c r="F21" s="4" t="s">
        <v>9</v>
      </c>
      <c r="G21" s="4" t="s">
        <v>9</v>
      </c>
      <c r="H21" s="4" t="s">
        <v>9</v>
      </c>
      <c r="I21" s="4" t="s">
        <v>9</v>
      </c>
      <c r="J21" s="6">
        <v>281377</v>
      </c>
      <c r="K21" s="6">
        <v>283139</v>
      </c>
      <c r="L21" s="6">
        <v>322147</v>
      </c>
    </row>
    <row r="22" spans="1:12" x14ac:dyDescent="0.25">
      <c r="A22" s="3" t="s">
        <v>110</v>
      </c>
      <c r="B22" s="4" t="s">
        <v>9</v>
      </c>
      <c r="C22" s="4" t="s">
        <v>9</v>
      </c>
      <c r="D22" s="4" t="s">
        <v>9</v>
      </c>
      <c r="E22" s="4" t="s">
        <v>9</v>
      </c>
      <c r="F22" s="4" t="s">
        <v>9</v>
      </c>
      <c r="G22" s="4" t="s">
        <v>9</v>
      </c>
      <c r="H22" s="4" t="s">
        <v>9</v>
      </c>
      <c r="I22" s="4" t="s">
        <v>9</v>
      </c>
      <c r="J22" s="4" t="s">
        <v>9</v>
      </c>
      <c r="K22" s="4" t="s">
        <v>9</v>
      </c>
      <c r="L22" s="4" t="s">
        <v>9</v>
      </c>
    </row>
    <row r="23" spans="1:12" ht="30" x14ac:dyDescent="0.25">
      <c r="A23" s="2" t="s">
        <v>2017</v>
      </c>
      <c r="B23" s="4" t="s">
        <v>9</v>
      </c>
      <c r="C23" s="4" t="s">
        <v>9</v>
      </c>
      <c r="D23" s="4" t="s">
        <v>9</v>
      </c>
      <c r="E23" s="4" t="s">
        <v>9</v>
      </c>
      <c r="F23" s="4" t="s">
        <v>9</v>
      </c>
      <c r="G23" s="4" t="s">
        <v>9</v>
      </c>
      <c r="H23" s="4" t="s">
        <v>9</v>
      </c>
      <c r="I23" s="4" t="s">
        <v>9</v>
      </c>
      <c r="J23" s="6">
        <v>6968</v>
      </c>
      <c r="K23" s="6">
        <v>-15324</v>
      </c>
      <c r="L23" s="6">
        <v>12996</v>
      </c>
    </row>
    <row r="24" spans="1:12" ht="30" x14ac:dyDescent="0.25">
      <c r="A24" s="2" t="s">
        <v>2022</v>
      </c>
      <c r="B24" s="4" t="s">
        <v>9</v>
      </c>
      <c r="C24" s="4" t="s">
        <v>9</v>
      </c>
      <c r="D24" s="4" t="s">
        <v>9</v>
      </c>
      <c r="E24" s="4" t="s">
        <v>9</v>
      </c>
      <c r="F24" s="4" t="s">
        <v>9</v>
      </c>
      <c r="G24" s="4" t="s">
        <v>9</v>
      </c>
      <c r="H24" s="4" t="s">
        <v>9</v>
      </c>
      <c r="I24" s="4" t="s">
        <v>9</v>
      </c>
      <c r="J24" s="4" t="s">
        <v>9</v>
      </c>
      <c r="K24" s="4" t="s">
        <v>9</v>
      </c>
      <c r="L24" s="4" t="s">
        <v>9</v>
      </c>
    </row>
    <row r="25" spans="1:12" x14ac:dyDescent="0.25">
      <c r="A25" s="3" t="s">
        <v>1083</v>
      </c>
      <c r="B25" s="4" t="s">
        <v>9</v>
      </c>
      <c r="C25" s="4" t="s">
        <v>9</v>
      </c>
      <c r="D25" s="4" t="s">
        <v>9</v>
      </c>
      <c r="E25" s="4" t="s">
        <v>9</v>
      </c>
      <c r="F25" s="4" t="s">
        <v>9</v>
      </c>
      <c r="G25" s="4" t="s">
        <v>9</v>
      </c>
      <c r="H25" s="4" t="s">
        <v>9</v>
      </c>
      <c r="I25" s="4" t="s">
        <v>9</v>
      </c>
      <c r="J25" s="4" t="s">
        <v>9</v>
      </c>
      <c r="K25" s="4" t="s">
        <v>9</v>
      </c>
      <c r="L25" s="4" t="s">
        <v>9</v>
      </c>
    </row>
    <row r="26" spans="1:12" x14ac:dyDescent="0.25">
      <c r="A26" s="2" t="s">
        <v>103</v>
      </c>
      <c r="B26" s="4" t="s">
        <v>9</v>
      </c>
      <c r="C26" s="4" t="s">
        <v>9</v>
      </c>
      <c r="D26" s="4" t="s">
        <v>9</v>
      </c>
      <c r="E26" s="4" t="s">
        <v>9</v>
      </c>
      <c r="F26" s="4" t="s">
        <v>9</v>
      </c>
      <c r="G26" s="4" t="s">
        <v>9</v>
      </c>
      <c r="H26" s="4" t="s">
        <v>9</v>
      </c>
      <c r="I26" s="4" t="s">
        <v>9</v>
      </c>
      <c r="J26" s="6">
        <v>34144</v>
      </c>
      <c r="K26" s="6">
        <v>35682</v>
      </c>
      <c r="L26" s="6">
        <v>28923</v>
      </c>
    </row>
    <row r="27" spans="1:12" x14ac:dyDescent="0.25">
      <c r="A27" s="3" t="s">
        <v>110</v>
      </c>
      <c r="B27" s="4" t="s">
        <v>9</v>
      </c>
      <c r="C27" s="4" t="s">
        <v>9</v>
      </c>
      <c r="D27" s="4" t="s">
        <v>9</v>
      </c>
      <c r="E27" s="4" t="s">
        <v>9</v>
      </c>
      <c r="F27" s="4" t="s">
        <v>9</v>
      </c>
      <c r="G27" s="4" t="s">
        <v>9</v>
      </c>
      <c r="H27" s="4" t="s">
        <v>9</v>
      </c>
      <c r="I27" s="4" t="s">
        <v>9</v>
      </c>
      <c r="J27" s="4" t="s">
        <v>9</v>
      </c>
      <c r="K27" s="4" t="s">
        <v>9</v>
      </c>
      <c r="L27" s="4" t="s">
        <v>9</v>
      </c>
    </row>
    <row r="28" spans="1:12" ht="30" x14ac:dyDescent="0.25">
      <c r="A28" s="2" t="s">
        <v>2017</v>
      </c>
      <c r="B28" s="4" t="s">
        <v>9</v>
      </c>
      <c r="C28" s="4" t="s">
        <v>9</v>
      </c>
      <c r="D28" s="4" t="s">
        <v>9</v>
      </c>
      <c r="E28" s="4" t="s">
        <v>9</v>
      </c>
      <c r="F28" s="4" t="s">
        <v>9</v>
      </c>
      <c r="G28" s="4" t="s">
        <v>9</v>
      </c>
      <c r="H28" s="4" t="s">
        <v>9</v>
      </c>
      <c r="I28" s="4" t="s">
        <v>9</v>
      </c>
      <c r="J28" s="6">
        <v>11413</v>
      </c>
      <c r="K28" s="6">
        <v>15267</v>
      </c>
      <c r="L28" s="6">
        <v>11428</v>
      </c>
    </row>
    <row r="29" spans="1:12" x14ac:dyDescent="0.25">
      <c r="A29" s="2" t="s">
        <v>2023</v>
      </c>
      <c r="B29" s="4" t="s">
        <v>9</v>
      </c>
      <c r="C29" s="4" t="s">
        <v>9</v>
      </c>
      <c r="D29" s="4" t="s">
        <v>9</v>
      </c>
      <c r="E29" s="4" t="s">
        <v>9</v>
      </c>
      <c r="F29" s="4" t="s">
        <v>9</v>
      </c>
      <c r="G29" s="4" t="s">
        <v>9</v>
      </c>
      <c r="H29" s="4" t="s">
        <v>9</v>
      </c>
      <c r="I29" s="4" t="s">
        <v>9</v>
      </c>
      <c r="J29" s="4" t="s">
        <v>9</v>
      </c>
      <c r="K29" s="4" t="s">
        <v>9</v>
      </c>
      <c r="L29" s="4" t="s">
        <v>9</v>
      </c>
    </row>
    <row r="30" spans="1:12" x14ac:dyDescent="0.25">
      <c r="A30" s="3" t="s">
        <v>1083</v>
      </c>
      <c r="B30" s="4" t="s">
        <v>9</v>
      </c>
      <c r="C30" s="4" t="s">
        <v>9</v>
      </c>
      <c r="D30" s="4" t="s">
        <v>9</v>
      </c>
      <c r="E30" s="4" t="s">
        <v>9</v>
      </c>
      <c r="F30" s="4" t="s">
        <v>9</v>
      </c>
      <c r="G30" s="4" t="s">
        <v>9</v>
      </c>
      <c r="H30" s="4" t="s">
        <v>9</v>
      </c>
      <c r="I30" s="4" t="s">
        <v>9</v>
      </c>
      <c r="J30" s="4" t="s">
        <v>9</v>
      </c>
      <c r="K30" s="4" t="s">
        <v>9</v>
      </c>
      <c r="L30" s="4" t="s">
        <v>9</v>
      </c>
    </row>
    <row r="31" spans="1:12" x14ac:dyDescent="0.25">
      <c r="A31" s="2" t="s">
        <v>103</v>
      </c>
      <c r="B31" s="4" t="s">
        <v>9</v>
      </c>
      <c r="C31" s="4" t="s">
        <v>9</v>
      </c>
      <c r="D31" s="4" t="s">
        <v>9</v>
      </c>
      <c r="E31" s="4" t="s">
        <v>9</v>
      </c>
      <c r="F31" s="4" t="s">
        <v>9</v>
      </c>
      <c r="G31" s="4" t="s">
        <v>9</v>
      </c>
      <c r="H31" s="4" t="s">
        <v>9</v>
      </c>
      <c r="I31" s="4" t="s">
        <v>9</v>
      </c>
      <c r="J31" s="6">
        <v>1908</v>
      </c>
      <c r="K31" s="6">
        <v>-1166</v>
      </c>
      <c r="L31" s="6">
        <v>-4495</v>
      </c>
    </row>
    <row r="32" spans="1:12" x14ac:dyDescent="0.25">
      <c r="A32" s="3" t="s">
        <v>110</v>
      </c>
      <c r="B32" s="4" t="s">
        <v>9</v>
      </c>
      <c r="C32" s="4" t="s">
        <v>9</v>
      </c>
      <c r="D32" s="4" t="s">
        <v>9</v>
      </c>
      <c r="E32" s="4" t="s">
        <v>9</v>
      </c>
      <c r="F32" s="4" t="s">
        <v>9</v>
      </c>
      <c r="G32" s="4" t="s">
        <v>9</v>
      </c>
      <c r="H32" s="4" t="s">
        <v>9</v>
      </c>
      <c r="I32" s="4" t="s">
        <v>9</v>
      </c>
      <c r="J32" s="4" t="s">
        <v>9</v>
      </c>
      <c r="K32" s="4" t="s">
        <v>9</v>
      </c>
      <c r="L32" s="4" t="s">
        <v>9</v>
      </c>
    </row>
    <row r="33" spans="1:12" ht="30" x14ac:dyDescent="0.25">
      <c r="A33" s="2" t="s">
        <v>2017</v>
      </c>
      <c r="B33" s="4" t="s">
        <v>9</v>
      </c>
      <c r="C33" s="4" t="s">
        <v>9</v>
      </c>
      <c r="D33" s="4" t="s">
        <v>9</v>
      </c>
      <c r="E33" s="4" t="s">
        <v>9</v>
      </c>
      <c r="F33" s="4" t="s">
        <v>9</v>
      </c>
      <c r="G33" s="4" t="s">
        <v>9</v>
      </c>
      <c r="H33" s="4" t="s">
        <v>9</v>
      </c>
      <c r="I33" s="4" t="s">
        <v>9</v>
      </c>
      <c r="J33" s="7">
        <v>-81347</v>
      </c>
      <c r="K33" s="7">
        <v>-79393</v>
      </c>
      <c r="L33" s="7">
        <v>-86405</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24</v>
      </c>
      <c r="B1" s="8" t="s">
        <v>89</v>
      </c>
      <c r="C1" s="8"/>
      <c r="D1" s="8"/>
      <c r="E1" s="8"/>
      <c r="F1" s="8"/>
      <c r="G1" s="8"/>
      <c r="H1" s="8"/>
      <c r="I1" s="8"/>
      <c r="J1" s="8" t="s">
        <v>2</v>
      </c>
      <c r="K1" s="8"/>
      <c r="L1" s="8"/>
    </row>
    <row r="2" spans="1:12" ht="30" x14ac:dyDescent="0.25">
      <c r="A2" s="1" t="s">
        <v>35</v>
      </c>
      <c r="B2" s="1" t="s">
        <v>3</v>
      </c>
      <c r="C2" s="1" t="s">
        <v>90</v>
      </c>
      <c r="D2" s="1" t="s">
        <v>91</v>
      </c>
      <c r="E2" s="1" t="s">
        <v>92</v>
      </c>
      <c r="F2" s="1" t="s">
        <v>36</v>
      </c>
      <c r="G2" s="1" t="s">
        <v>93</v>
      </c>
      <c r="H2" s="1" t="s">
        <v>94</v>
      </c>
      <c r="I2" s="1" t="s">
        <v>95</v>
      </c>
      <c r="J2" s="1" t="s">
        <v>3</v>
      </c>
      <c r="K2" s="1" t="s">
        <v>36</v>
      </c>
      <c r="L2" s="1" t="s">
        <v>80</v>
      </c>
    </row>
    <row r="3" spans="1:12" ht="30" x14ac:dyDescent="0.25">
      <c r="A3" s="3" t="s">
        <v>2025</v>
      </c>
      <c r="B3" s="4" t="s">
        <v>9</v>
      </c>
      <c r="C3" s="4" t="s">
        <v>9</v>
      </c>
      <c r="D3" s="4" t="s">
        <v>9</v>
      </c>
      <c r="E3" s="4" t="s">
        <v>9</v>
      </c>
      <c r="F3" s="4" t="s">
        <v>9</v>
      </c>
      <c r="G3" s="4" t="s">
        <v>9</v>
      </c>
      <c r="H3" s="4" t="s">
        <v>9</v>
      </c>
      <c r="I3" s="4" t="s">
        <v>9</v>
      </c>
      <c r="J3" s="4" t="s">
        <v>9</v>
      </c>
      <c r="K3" s="4" t="s">
        <v>9</v>
      </c>
      <c r="L3" s="4" t="s">
        <v>9</v>
      </c>
    </row>
    <row r="4" spans="1:12" x14ac:dyDescent="0.25">
      <c r="A4" s="2" t="s">
        <v>103</v>
      </c>
      <c r="B4" s="7">
        <v>293362</v>
      </c>
      <c r="C4" s="7">
        <v>243376</v>
      </c>
      <c r="D4" s="7">
        <v>243830</v>
      </c>
      <c r="E4" s="7">
        <v>239146</v>
      </c>
      <c r="F4" s="7">
        <v>249415</v>
      </c>
      <c r="G4" s="7">
        <v>231838</v>
      </c>
      <c r="H4" s="7">
        <v>233145</v>
      </c>
      <c r="I4" s="7">
        <v>238214</v>
      </c>
      <c r="J4" s="7">
        <v>1019714</v>
      </c>
      <c r="K4" s="7">
        <v>952612</v>
      </c>
      <c r="L4" s="7">
        <v>958992</v>
      </c>
    </row>
    <row r="5" spans="1:12" x14ac:dyDescent="0.25">
      <c r="A5" s="2" t="s">
        <v>1377</v>
      </c>
      <c r="B5" s="4" t="s">
        <v>9</v>
      </c>
      <c r="C5" s="4" t="s">
        <v>9</v>
      </c>
      <c r="D5" s="4" t="s">
        <v>9</v>
      </c>
      <c r="E5" s="4" t="s">
        <v>9</v>
      </c>
      <c r="F5" s="4" t="s">
        <v>9</v>
      </c>
      <c r="G5" s="4" t="s">
        <v>9</v>
      </c>
      <c r="H5" s="4" t="s">
        <v>9</v>
      </c>
      <c r="I5" s="4" t="s">
        <v>9</v>
      </c>
      <c r="J5" s="4" t="s">
        <v>9</v>
      </c>
      <c r="K5" s="4" t="s">
        <v>9</v>
      </c>
      <c r="L5" s="4" t="s">
        <v>9</v>
      </c>
    </row>
    <row r="6" spans="1:12" ht="30" x14ac:dyDescent="0.25">
      <c r="A6" s="3" t="s">
        <v>2025</v>
      </c>
      <c r="B6" s="4" t="s">
        <v>9</v>
      </c>
      <c r="C6" s="4" t="s">
        <v>9</v>
      </c>
      <c r="D6" s="4" t="s">
        <v>9</v>
      </c>
      <c r="E6" s="4" t="s">
        <v>9</v>
      </c>
      <c r="F6" s="4" t="s">
        <v>9</v>
      </c>
      <c r="G6" s="4" t="s">
        <v>9</v>
      </c>
      <c r="H6" s="4" t="s">
        <v>9</v>
      </c>
      <c r="I6" s="4" t="s">
        <v>9</v>
      </c>
      <c r="J6" s="4" t="s">
        <v>9</v>
      </c>
      <c r="K6" s="4" t="s">
        <v>9</v>
      </c>
      <c r="L6" s="4" t="s">
        <v>9</v>
      </c>
    </row>
    <row r="7" spans="1:12" x14ac:dyDescent="0.25">
      <c r="A7" s="2" t="s">
        <v>103</v>
      </c>
      <c r="B7" s="4" t="s">
        <v>9</v>
      </c>
      <c r="C7" s="4" t="s">
        <v>9</v>
      </c>
      <c r="D7" s="4" t="s">
        <v>9</v>
      </c>
      <c r="E7" s="4" t="s">
        <v>9</v>
      </c>
      <c r="F7" s="4" t="s">
        <v>9</v>
      </c>
      <c r="G7" s="4" t="s">
        <v>9</v>
      </c>
      <c r="H7" s="4" t="s">
        <v>9</v>
      </c>
      <c r="I7" s="4" t="s">
        <v>9</v>
      </c>
      <c r="J7" s="6">
        <v>974260</v>
      </c>
      <c r="K7" s="6">
        <v>908870</v>
      </c>
      <c r="L7" s="6">
        <v>909661</v>
      </c>
    </row>
    <row r="8" spans="1:12" x14ac:dyDescent="0.25">
      <c r="A8" s="2" t="s">
        <v>2026</v>
      </c>
      <c r="B8" s="4" t="s">
        <v>9</v>
      </c>
      <c r="C8" s="4" t="s">
        <v>9</v>
      </c>
      <c r="D8" s="4" t="s">
        <v>9</v>
      </c>
      <c r="E8" s="4" t="s">
        <v>9</v>
      </c>
      <c r="F8" s="4" t="s">
        <v>9</v>
      </c>
      <c r="G8" s="4" t="s">
        <v>9</v>
      </c>
      <c r="H8" s="4" t="s">
        <v>9</v>
      </c>
      <c r="I8" s="4" t="s">
        <v>9</v>
      </c>
      <c r="J8" s="4" t="s">
        <v>9</v>
      </c>
      <c r="K8" s="4" t="s">
        <v>9</v>
      </c>
      <c r="L8" s="4" t="s">
        <v>9</v>
      </c>
    </row>
    <row r="9" spans="1:12" ht="30" x14ac:dyDescent="0.25">
      <c r="A9" s="3" t="s">
        <v>2025</v>
      </c>
      <c r="B9" s="4" t="s">
        <v>9</v>
      </c>
      <c r="C9" s="4" t="s">
        <v>9</v>
      </c>
      <c r="D9" s="4" t="s">
        <v>9</v>
      </c>
      <c r="E9" s="4" t="s">
        <v>9</v>
      </c>
      <c r="F9" s="4" t="s">
        <v>9</v>
      </c>
      <c r="G9" s="4" t="s">
        <v>9</v>
      </c>
      <c r="H9" s="4" t="s">
        <v>9</v>
      </c>
      <c r="I9" s="4" t="s">
        <v>9</v>
      </c>
      <c r="J9" s="4" t="s">
        <v>9</v>
      </c>
      <c r="K9" s="4" t="s">
        <v>9</v>
      </c>
      <c r="L9" s="4" t="s">
        <v>9</v>
      </c>
    </row>
    <row r="10" spans="1:12" x14ac:dyDescent="0.25">
      <c r="A10" s="2" t="s">
        <v>103</v>
      </c>
      <c r="B10" s="4" t="s">
        <v>9</v>
      </c>
      <c r="C10" s="4" t="s">
        <v>9</v>
      </c>
      <c r="D10" s="4" t="s">
        <v>9</v>
      </c>
      <c r="E10" s="4" t="s">
        <v>9</v>
      </c>
      <c r="F10" s="4" t="s">
        <v>9</v>
      </c>
      <c r="G10" s="4" t="s">
        <v>9</v>
      </c>
      <c r="H10" s="4" t="s">
        <v>9</v>
      </c>
      <c r="I10" s="4" t="s">
        <v>9</v>
      </c>
      <c r="J10" s="6">
        <v>36516</v>
      </c>
      <c r="K10" s="6">
        <v>34913</v>
      </c>
      <c r="L10" s="6">
        <v>36363</v>
      </c>
    </row>
    <row r="11" spans="1:12" x14ac:dyDescent="0.25">
      <c r="A11" s="2" t="s">
        <v>2027</v>
      </c>
      <c r="B11" s="4" t="s">
        <v>9</v>
      </c>
      <c r="C11" s="4" t="s">
        <v>9</v>
      </c>
      <c r="D11" s="4" t="s">
        <v>9</v>
      </c>
      <c r="E11" s="4" t="s">
        <v>9</v>
      </c>
      <c r="F11" s="4" t="s">
        <v>9</v>
      </c>
      <c r="G11" s="4" t="s">
        <v>9</v>
      </c>
      <c r="H11" s="4" t="s">
        <v>9</v>
      </c>
      <c r="I11" s="4" t="s">
        <v>9</v>
      </c>
      <c r="J11" s="4" t="s">
        <v>9</v>
      </c>
      <c r="K11" s="4" t="s">
        <v>9</v>
      </c>
      <c r="L11" s="4" t="s">
        <v>9</v>
      </c>
    </row>
    <row r="12" spans="1:12" ht="30" x14ac:dyDescent="0.25">
      <c r="A12" s="3" t="s">
        <v>2025</v>
      </c>
      <c r="B12" s="4" t="s">
        <v>9</v>
      </c>
      <c r="C12" s="4" t="s">
        <v>9</v>
      </c>
      <c r="D12" s="4" t="s">
        <v>9</v>
      </c>
      <c r="E12" s="4" t="s">
        <v>9</v>
      </c>
      <c r="F12" s="4" t="s">
        <v>9</v>
      </c>
      <c r="G12" s="4" t="s">
        <v>9</v>
      </c>
      <c r="H12" s="4" t="s">
        <v>9</v>
      </c>
      <c r="I12" s="4" t="s">
        <v>9</v>
      </c>
      <c r="J12" s="4" t="s">
        <v>9</v>
      </c>
      <c r="K12" s="4" t="s">
        <v>9</v>
      </c>
      <c r="L12" s="4" t="s">
        <v>9</v>
      </c>
    </row>
    <row r="13" spans="1:12" x14ac:dyDescent="0.25">
      <c r="A13" s="2" t="s">
        <v>103</v>
      </c>
      <c r="B13" s="4" t="s">
        <v>9</v>
      </c>
      <c r="C13" s="4" t="s">
        <v>9</v>
      </c>
      <c r="D13" s="4" t="s">
        <v>9</v>
      </c>
      <c r="E13" s="4" t="s">
        <v>9</v>
      </c>
      <c r="F13" s="4" t="s">
        <v>9</v>
      </c>
      <c r="G13" s="4" t="s">
        <v>9</v>
      </c>
      <c r="H13" s="4" t="s">
        <v>9</v>
      </c>
      <c r="I13" s="4" t="s">
        <v>9</v>
      </c>
      <c r="J13" s="6">
        <v>4949</v>
      </c>
      <c r="K13" s="6">
        <v>1131</v>
      </c>
      <c r="L13" s="6">
        <v>3797</v>
      </c>
    </row>
    <row r="14" spans="1:12" x14ac:dyDescent="0.25">
      <c r="A14" s="2" t="s">
        <v>2028</v>
      </c>
      <c r="B14" s="4" t="s">
        <v>9</v>
      </c>
      <c r="C14" s="4" t="s">
        <v>9</v>
      </c>
      <c r="D14" s="4" t="s">
        <v>9</v>
      </c>
      <c r="E14" s="4" t="s">
        <v>9</v>
      </c>
      <c r="F14" s="4" t="s">
        <v>9</v>
      </c>
      <c r="G14" s="4" t="s">
        <v>9</v>
      </c>
      <c r="H14" s="4" t="s">
        <v>9</v>
      </c>
      <c r="I14" s="4" t="s">
        <v>9</v>
      </c>
      <c r="J14" s="4" t="s">
        <v>9</v>
      </c>
      <c r="K14" s="4" t="s">
        <v>9</v>
      </c>
      <c r="L14" s="4" t="s">
        <v>9</v>
      </c>
    </row>
    <row r="15" spans="1:12" ht="30" x14ac:dyDescent="0.25">
      <c r="A15" s="3" t="s">
        <v>2025</v>
      </c>
      <c r="B15" s="4" t="s">
        <v>9</v>
      </c>
      <c r="C15" s="4" t="s">
        <v>9</v>
      </c>
      <c r="D15" s="4" t="s">
        <v>9</v>
      </c>
      <c r="E15" s="4" t="s">
        <v>9</v>
      </c>
      <c r="F15" s="4" t="s">
        <v>9</v>
      </c>
      <c r="G15" s="4" t="s">
        <v>9</v>
      </c>
      <c r="H15" s="4" t="s">
        <v>9</v>
      </c>
      <c r="I15" s="4" t="s">
        <v>9</v>
      </c>
      <c r="J15" s="4" t="s">
        <v>9</v>
      </c>
      <c r="K15" s="4" t="s">
        <v>9</v>
      </c>
      <c r="L15" s="4" t="s">
        <v>9</v>
      </c>
    </row>
    <row r="16" spans="1:12" x14ac:dyDescent="0.25">
      <c r="A16" s="2" t="s">
        <v>103</v>
      </c>
      <c r="B16" s="4" t="s">
        <v>9</v>
      </c>
      <c r="C16" s="4" t="s">
        <v>9</v>
      </c>
      <c r="D16" s="4" t="s">
        <v>9</v>
      </c>
      <c r="E16" s="4" t="s">
        <v>9</v>
      </c>
      <c r="F16" s="4" t="s">
        <v>9</v>
      </c>
      <c r="G16" s="4" t="s">
        <v>9</v>
      </c>
      <c r="H16" s="4" t="s">
        <v>9</v>
      </c>
      <c r="I16" s="4" t="s">
        <v>9</v>
      </c>
      <c r="J16" s="7">
        <v>3989</v>
      </c>
      <c r="K16" s="7">
        <v>7698</v>
      </c>
      <c r="L16" s="7">
        <v>9171</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029</v>
      </c>
      <c r="B1" s="1" t="s">
        <v>1381</v>
      </c>
    </row>
    <row r="2" spans="1:2" x14ac:dyDescent="0.25">
      <c r="A2" s="8"/>
      <c r="B2" s="1" t="s">
        <v>2030</v>
      </c>
    </row>
    <row r="3" spans="1:2" x14ac:dyDescent="0.25">
      <c r="A3" s="2" t="s">
        <v>1851</v>
      </c>
      <c r="B3" s="4" t="s">
        <v>9</v>
      </c>
    </row>
    <row r="4" spans="1:2" x14ac:dyDescent="0.25">
      <c r="A4" s="3" t="s">
        <v>2031</v>
      </c>
      <c r="B4" s="4" t="s">
        <v>9</v>
      </c>
    </row>
    <row r="5" spans="1:2" ht="30" x14ac:dyDescent="0.25">
      <c r="A5" s="2" t="s">
        <v>2032</v>
      </c>
      <c r="B5" s="9">
        <v>0.11</v>
      </c>
    </row>
    <row r="6" spans="1:2" x14ac:dyDescent="0.25">
      <c r="A6" s="2" t="s">
        <v>2033</v>
      </c>
      <c r="B6" s="5">
        <v>41698</v>
      </c>
    </row>
    <row r="7" spans="1:2" x14ac:dyDescent="0.25">
      <c r="A7" s="2" t="s">
        <v>2034</v>
      </c>
      <c r="B7" s="5">
        <v>41684</v>
      </c>
    </row>
    <row r="8" spans="1:2" x14ac:dyDescent="0.25">
      <c r="A8" s="2" t="s">
        <v>2035</v>
      </c>
      <c r="B8" s="5">
        <v>41670</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36</v>
      </c>
      <c r="B1" s="8" t="s">
        <v>89</v>
      </c>
      <c r="C1" s="8"/>
      <c r="D1" s="8"/>
      <c r="E1" s="8"/>
      <c r="F1" s="8"/>
      <c r="G1" s="8"/>
      <c r="H1" s="8"/>
      <c r="I1" s="8"/>
      <c r="J1" s="8" t="s">
        <v>2</v>
      </c>
      <c r="K1" s="8"/>
      <c r="L1" s="8"/>
    </row>
    <row r="2" spans="1:12" ht="30" x14ac:dyDescent="0.25">
      <c r="A2" s="1" t="s">
        <v>2037</v>
      </c>
      <c r="B2" s="1" t="s">
        <v>3</v>
      </c>
      <c r="C2" s="1" t="s">
        <v>90</v>
      </c>
      <c r="D2" s="1" t="s">
        <v>91</v>
      </c>
      <c r="E2" s="1" t="s">
        <v>92</v>
      </c>
      <c r="F2" s="1" t="s">
        <v>36</v>
      </c>
      <c r="G2" s="1" t="s">
        <v>93</v>
      </c>
      <c r="H2" s="1" t="s">
        <v>94</v>
      </c>
      <c r="I2" s="1" t="s">
        <v>95</v>
      </c>
      <c r="J2" s="1" t="s">
        <v>3</v>
      </c>
      <c r="K2" s="1" t="s">
        <v>36</v>
      </c>
      <c r="L2" s="1" t="s">
        <v>80</v>
      </c>
    </row>
    <row r="3" spans="1:12" ht="30" x14ac:dyDescent="0.25">
      <c r="A3" s="3" t="s">
        <v>1111</v>
      </c>
      <c r="B3" s="4" t="s">
        <v>9</v>
      </c>
      <c r="C3" s="4" t="s">
        <v>9</v>
      </c>
      <c r="D3" s="4" t="s">
        <v>9</v>
      </c>
      <c r="E3" s="4" t="s">
        <v>9</v>
      </c>
      <c r="F3" s="4" t="s">
        <v>9</v>
      </c>
      <c r="G3" s="4" t="s">
        <v>9</v>
      </c>
      <c r="H3" s="4" t="s">
        <v>9</v>
      </c>
      <c r="I3" s="4" t="s">
        <v>9</v>
      </c>
      <c r="J3" s="4" t="s">
        <v>9</v>
      </c>
      <c r="K3" s="4" t="s">
        <v>9</v>
      </c>
      <c r="L3" s="4" t="s">
        <v>9</v>
      </c>
    </row>
    <row r="4" spans="1:12" x14ac:dyDescent="0.25">
      <c r="A4" s="2" t="s">
        <v>1083</v>
      </c>
      <c r="B4" s="7">
        <v>293362</v>
      </c>
      <c r="C4" s="7">
        <v>243376</v>
      </c>
      <c r="D4" s="7">
        <v>243830</v>
      </c>
      <c r="E4" s="7">
        <v>239146</v>
      </c>
      <c r="F4" s="7">
        <v>249415</v>
      </c>
      <c r="G4" s="7">
        <v>231838</v>
      </c>
      <c r="H4" s="7">
        <v>233145</v>
      </c>
      <c r="I4" s="7">
        <v>238214</v>
      </c>
      <c r="J4" s="7">
        <v>1019714</v>
      </c>
      <c r="K4" s="7">
        <v>952612</v>
      </c>
      <c r="L4" s="7">
        <v>958992</v>
      </c>
    </row>
    <row r="5" spans="1:12" x14ac:dyDescent="0.25">
      <c r="A5" s="2" t="s">
        <v>110</v>
      </c>
      <c r="B5" s="6">
        <v>23359</v>
      </c>
      <c r="C5" s="6">
        <v>8163</v>
      </c>
      <c r="D5" s="6">
        <v>5674</v>
      </c>
      <c r="E5" s="6">
        <v>6713</v>
      </c>
      <c r="F5" s="6">
        <v>-7135</v>
      </c>
      <c r="G5" s="6">
        <v>5258</v>
      </c>
      <c r="H5" s="6">
        <v>7839</v>
      </c>
      <c r="I5" s="6">
        <v>-6489</v>
      </c>
      <c r="J5" s="6">
        <v>43909</v>
      </c>
      <c r="K5" s="4">
        <v>-527</v>
      </c>
      <c r="L5" s="6">
        <v>17848</v>
      </c>
    </row>
    <row r="6" spans="1:12" ht="30" x14ac:dyDescent="0.25">
      <c r="A6" s="2" t="s">
        <v>114</v>
      </c>
      <c r="B6" s="7">
        <v>13313</v>
      </c>
      <c r="C6" s="7">
        <v>5237</v>
      </c>
      <c r="D6" s="7">
        <v>2848</v>
      </c>
      <c r="E6" s="7">
        <v>3663</v>
      </c>
      <c r="F6" s="7">
        <v>-3700</v>
      </c>
      <c r="G6" s="7">
        <v>2322</v>
      </c>
      <c r="H6" s="7">
        <v>2422</v>
      </c>
      <c r="I6" s="7">
        <v>-4657</v>
      </c>
      <c r="J6" s="7">
        <v>25061</v>
      </c>
      <c r="K6" s="7">
        <v>-3613</v>
      </c>
      <c r="L6" s="7">
        <v>10316</v>
      </c>
    </row>
    <row r="7" spans="1:12" ht="30" x14ac:dyDescent="0.25">
      <c r="A7" s="3" t="s">
        <v>115</v>
      </c>
      <c r="B7" s="4" t="s">
        <v>9</v>
      </c>
      <c r="C7" s="4" t="s">
        <v>9</v>
      </c>
      <c r="D7" s="4" t="s">
        <v>9</v>
      </c>
      <c r="E7" s="4" t="s">
        <v>9</v>
      </c>
      <c r="F7" s="4" t="s">
        <v>9</v>
      </c>
      <c r="G7" s="4" t="s">
        <v>9</v>
      </c>
      <c r="H7" s="4" t="s">
        <v>9</v>
      </c>
      <c r="I7" s="4" t="s">
        <v>9</v>
      </c>
      <c r="J7" s="4" t="s">
        <v>9</v>
      </c>
      <c r="K7" s="4" t="s">
        <v>9</v>
      </c>
      <c r="L7" s="4" t="s">
        <v>9</v>
      </c>
    </row>
    <row r="8" spans="1:12" x14ac:dyDescent="0.25">
      <c r="A8" s="2" t="s">
        <v>116</v>
      </c>
      <c r="B8" s="9">
        <v>0.99</v>
      </c>
      <c r="C8" s="9">
        <v>0.38</v>
      </c>
      <c r="D8" s="9">
        <v>0.21</v>
      </c>
      <c r="E8" s="9">
        <v>0.27</v>
      </c>
      <c r="F8" s="9">
        <v>-0.27</v>
      </c>
      <c r="G8" s="9">
        <v>0.17</v>
      </c>
      <c r="H8" s="9">
        <v>0.18</v>
      </c>
      <c r="I8" s="9">
        <v>-0.34</v>
      </c>
      <c r="J8" s="9">
        <v>1.85</v>
      </c>
      <c r="K8" s="9">
        <v>-0.27</v>
      </c>
      <c r="L8" s="9">
        <v>0.76</v>
      </c>
    </row>
    <row r="9" spans="1:12" x14ac:dyDescent="0.25">
      <c r="A9" s="2" t="s">
        <v>117</v>
      </c>
      <c r="B9" s="9">
        <v>0.94</v>
      </c>
      <c r="C9" s="9">
        <v>0.37</v>
      </c>
      <c r="D9" s="9">
        <v>0.2</v>
      </c>
      <c r="E9" s="9">
        <v>0.26</v>
      </c>
      <c r="F9" s="9">
        <v>-0.27</v>
      </c>
      <c r="G9" s="9">
        <v>0.16</v>
      </c>
      <c r="H9" s="9">
        <v>0.17</v>
      </c>
      <c r="I9" s="9">
        <v>-0.34</v>
      </c>
      <c r="J9" s="9">
        <v>1.77</v>
      </c>
      <c r="K9" s="9">
        <v>-0.27</v>
      </c>
      <c r="L9" s="9">
        <v>0.74</v>
      </c>
    </row>
    <row r="10" spans="1:12" x14ac:dyDescent="0.25">
      <c r="A10" s="2" t="s">
        <v>1123</v>
      </c>
      <c r="B10" s="9">
        <v>0.11</v>
      </c>
      <c r="C10" s="9">
        <v>0.11</v>
      </c>
      <c r="D10" s="9">
        <v>0.11</v>
      </c>
      <c r="E10" s="9">
        <v>0.11</v>
      </c>
      <c r="F10" s="9">
        <v>0.11</v>
      </c>
      <c r="G10" s="9">
        <v>0.11</v>
      </c>
      <c r="H10" s="9">
        <v>0.11</v>
      </c>
      <c r="I10" s="9">
        <v>0.11</v>
      </c>
      <c r="J10" s="9">
        <v>0.44</v>
      </c>
      <c r="K10" s="9">
        <v>0.44</v>
      </c>
      <c r="L10" s="4" t="s">
        <v>9</v>
      </c>
    </row>
    <row r="11" spans="1:12" x14ac:dyDescent="0.25">
      <c r="A11" s="3" t="s">
        <v>2038</v>
      </c>
      <c r="B11" s="4" t="s">
        <v>9</v>
      </c>
      <c r="C11" s="4" t="s">
        <v>9</v>
      </c>
      <c r="D11" s="4" t="s">
        <v>9</v>
      </c>
      <c r="E11" s="4" t="s">
        <v>9</v>
      </c>
      <c r="F11" s="4" t="s">
        <v>9</v>
      </c>
      <c r="G11" s="4" t="s">
        <v>9</v>
      </c>
      <c r="H11" s="4" t="s">
        <v>9</v>
      </c>
      <c r="I11" s="4" t="s">
        <v>9</v>
      </c>
      <c r="J11" s="4" t="s">
        <v>9</v>
      </c>
      <c r="K11" s="4" t="s">
        <v>9</v>
      </c>
      <c r="L11" s="4" t="s">
        <v>9</v>
      </c>
    </row>
    <row r="12" spans="1:12" x14ac:dyDescent="0.25">
      <c r="A12" s="2" t="s">
        <v>1125</v>
      </c>
      <c r="B12" s="9">
        <v>24.8</v>
      </c>
      <c r="C12" s="9">
        <v>19.75</v>
      </c>
      <c r="D12" s="7">
        <v>20</v>
      </c>
      <c r="E12" s="7">
        <v>21</v>
      </c>
      <c r="F12" s="9">
        <v>17.420000000000002</v>
      </c>
      <c r="G12" s="7">
        <v>18</v>
      </c>
      <c r="H12" s="9">
        <v>18.71</v>
      </c>
      <c r="I12" s="9">
        <v>19.690000000000001</v>
      </c>
      <c r="J12" s="9">
        <v>24.8</v>
      </c>
      <c r="K12" s="9">
        <v>19.690000000000001</v>
      </c>
      <c r="L12" s="4" t="s">
        <v>9</v>
      </c>
    </row>
    <row r="13" spans="1:12" x14ac:dyDescent="0.25">
      <c r="A13" s="2" t="s">
        <v>1126</v>
      </c>
      <c r="B13" s="9">
        <v>16.66</v>
      </c>
      <c r="C13" s="9">
        <v>16.52</v>
      </c>
      <c r="D13" s="9">
        <v>16.75</v>
      </c>
      <c r="E13" s="9">
        <v>15.69</v>
      </c>
      <c r="F13" s="9">
        <v>14.63</v>
      </c>
      <c r="G13" s="9">
        <v>13.24</v>
      </c>
      <c r="H13" s="9">
        <v>13.21</v>
      </c>
      <c r="I13" s="9">
        <v>15.67</v>
      </c>
      <c r="J13" s="9">
        <v>15.69</v>
      </c>
      <c r="K13" s="9">
        <v>13.21</v>
      </c>
      <c r="L13" s="4" t="s">
        <v>9</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039</v>
      </c>
      <c r="B1" s="1" t="s">
        <v>2</v>
      </c>
    </row>
    <row r="2" spans="1:2" x14ac:dyDescent="0.25">
      <c r="A2" s="8"/>
      <c r="B2" s="1" t="s">
        <v>3</v>
      </c>
    </row>
    <row r="3" spans="1:2" ht="45" x14ac:dyDescent="0.25">
      <c r="A3" s="3" t="s">
        <v>1135</v>
      </c>
      <c r="B3" s="4" t="s">
        <v>9</v>
      </c>
    </row>
    <row r="4" spans="1:2" ht="30" x14ac:dyDescent="0.25">
      <c r="A4" s="2" t="s">
        <v>2040</v>
      </c>
      <c r="B4" s="107">
        <v>1</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041</v>
      </c>
      <c r="B1" s="8" t="s">
        <v>3</v>
      </c>
      <c r="C1" s="8" t="s">
        <v>36</v>
      </c>
      <c r="D1" s="8" t="s">
        <v>80</v>
      </c>
      <c r="E1" s="8" t="s">
        <v>82</v>
      </c>
    </row>
    <row r="2" spans="1:5" ht="30" x14ac:dyDescent="0.25">
      <c r="A2" s="1" t="s">
        <v>35</v>
      </c>
      <c r="B2" s="8"/>
      <c r="C2" s="8"/>
      <c r="D2" s="8"/>
      <c r="E2" s="8"/>
    </row>
    <row r="3" spans="1:5" x14ac:dyDescent="0.25">
      <c r="A3" s="3" t="s">
        <v>37</v>
      </c>
      <c r="B3" s="4" t="s">
        <v>9</v>
      </c>
      <c r="C3" s="4" t="s">
        <v>9</v>
      </c>
      <c r="D3" s="4" t="s">
        <v>9</v>
      </c>
      <c r="E3" s="4" t="s">
        <v>9</v>
      </c>
    </row>
    <row r="4" spans="1:5" x14ac:dyDescent="0.25">
      <c r="A4" s="2" t="s">
        <v>38</v>
      </c>
      <c r="B4" s="7">
        <v>98294</v>
      </c>
      <c r="C4" s="7">
        <v>135366</v>
      </c>
      <c r="D4" s="7">
        <v>70329</v>
      </c>
      <c r="E4" s="7">
        <v>52854</v>
      </c>
    </row>
    <row r="5" spans="1:5" ht="30" x14ac:dyDescent="0.25">
      <c r="A5" s="2" t="s">
        <v>39</v>
      </c>
      <c r="B5" s="6">
        <v>36323</v>
      </c>
      <c r="C5" s="6">
        <v>33000</v>
      </c>
      <c r="D5" s="4" t="s">
        <v>9</v>
      </c>
      <c r="E5" s="4" t="s">
        <v>9</v>
      </c>
    </row>
    <row r="6" spans="1:5" x14ac:dyDescent="0.25">
      <c r="A6" s="2" t="s">
        <v>40</v>
      </c>
      <c r="B6" s="6">
        <v>23679</v>
      </c>
      <c r="C6" s="6">
        <v>25954</v>
      </c>
      <c r="D6" s="4" t="s">
        <v>9</v>
      </c>
      <c r="E6" s="4" t="s">
        <v>9</v>
      </c>
    </row>
    <row r="7" spans="1:5" ht="30" x14ac:dyDescent="0.25">
      <c r="A7" s="2" t="s">
        <v>41</v>
      </c>
      <c r="B7" s="6">
        <v>364873</v>
      </c>
      <c r="C7" s="6">
        <v>479699</v>
      </c>
      <c r="D7" s="4" t="s">
        <v>9</v>
      </c>
      <c r="E7" s="4" t="s">
        <v>9</v>
      </c>
    </row>
    <row r="8" spans="1:5" ht="45" x14ac:dyDescent="0.25">
      <c r="A8" s="2" t="s">
        <v>42</v>
      </c>
      <c r="B8" s="6">
        <v>868869</v>
      </c>
      <c r="C8" s="6">
        <v>817941</v>
      </c>
      <c r="D8" s="4" t="s">
        <v>9</v>
      </c>
      <c r="E8" s="4" t="s">
        <v>9</v>
      </c>
    </row>
    <row r="9" spans="1:5" x14ac:dyDescent="0.25">
      <c r="A9" s="2" t="s">
        <v>167</v>
      </c>
      <c r="B9" s="6">
        <v>6562</v>
      </c>
      <c r="C9" s="4">
        <v>451</v>
      </c>
      <c r="D9" s="4" t="s">
        <v>9</v>
      </c>
      <c r="E9" s="4" t="s">
        <v>9</v>
      </c>
    </row>
    <row r="10" spans="1:5" ht="30" x14ac:dyDescent="0.25">
      <c r="A10" s="2" t="s">
        <v>44</v>
      </c>
      <c r="B10" s="6">
        <v>184825</v>
      </c>
      <c r="C10" s="4" t="s">
        <v>9</v>
      </c>
      <c r="D10" s="4" t="s">
        <v>9</v>
      </c>
      <c r="E10" s="4" t="s">
        <v>9</v>
      </c>
    </row>
    <row r="11" spans="1:5" ht="45" x14ac:dyDescent="0.25">
      <c r="A11" s="2" t="s">
        <v>2042</v>
      </c>
      <c r="B11" s="6">
        <v>856088</v>
      </c>
      <c r="C11" s="6">
        <v>759742</v>
      </c>
      <c r="D11" s="4" t="s">
        <v>9</v>
      </c>
      <c r="E11" s="4" t="s">
        <v>9</v>
      </c>
    </row>
    <row r="12" spans="1:5" x14ac:dyDescent="0.25">
      <c r="A12" s="2" t="s">
        <v>46</v>
      </c>
      <c r="B12" s="6">
        <v>40751</v>
      </c>
      <c r="C12" s="6">
        <v>47324</v>
      </c>
      <c r="D12" s="4" t="s">
        <v>9</v>
      </c>
      <c r="E12" s="4" t="s">
        <v>9</v>
      </c>
    </row>
    <row r="13" spans="1:5" x14ac:dyDescent="0.25">
      <c r="A13" s="2" t="s">
        <v>1155</v>
      </c>
      <c r="B13" s="6">
        <v>32939</v>
      </c>
      <c r="C13" s="6">
        <v>28332</v>
      </c>
      <c r="D13" s="4" t="s">
        <v>9</v>
      </c>
      <c r="E13" s="4" t="s">
        <v>9</v>
      </c>
    </row>
    <row r="14" spans="1:5" x14ac:dyDescent="0.25">
      <c r="A14" s="2" t="s">
        <v>48</v>
      </c>
      <c r="B14" s="6">
        <v>-7096</v>
      </c>
      <c r="C14" s="6">
        <v>16340</v>
      </c>
      <c r="D14" s="4" t="s">
        <v>9</v>
      </c>
      <c r="E14" s="4" t="s">
        <v>9</v>
      </c>
    </row>
    <row r="15" spans="1:5" x14ac:dyDescent="0.25">
      <c r="A15" s="2" t="s">
        <v>49</v>
      </c>
      <c r="B15" s="6">
        <v>31700</v>
      </c>
      <c r="C15" s="6">
        <v>31700</v>
      </c>
      <c r="D15" s="4" t="s">
        <v>9</v>
      </c>
      <c r="E15" s="4" t="s">
        <v>9</v>
      </c>
    </row>
    <row r="16" spans="1:5" x14ac:dyDescent="0.25">
      <c r="A16" s="2" t="s">
        <v>50</v>
      </c>
      <c r="B16" s="6">
        <v>137889</v>
      </c>
      <c r="C16" s="6">
        <v>137889</v>
      </c>
      <c r="D16" s="4" t="s">
        <v>9</v>
      </c>
      <c r="E16" s="4" t="s">
        <v>9</v>
      </c>
    </row>
    <row r="17" spans="1:5" x14ac:dyDescent="0.25">
      <c r="A17" s="2" t="s">
        <v>51</v>
      </c>
      <c r="B17" s="6">
        <v>75989</v>
      </c>
      <c r="C17" s="6">
        <v>22874</v>
      </c>
      <c r="D17" s="4" t="s">
        <v>9</v>
      </c>
      <c r="E17" s="4" t="s">
        <v>9</v>
      </c>
    </row>
    <row r="18" spans="1:5" x14ac:dyDescent="0.25">
      <c r="A18" s="2" t="s">
        <v>52</v>
      </c>
      <c r="B18" s="6">
        <v>28879</v>
      </c>
      <c r="C18" s="6">
        <v>26983</v>
      </c>
      <c r="D18" s="6">
        <v>22795</v>
      </c>
      <c r="E18" s="4" t="s">
        <v>9</v>
      </c>
    </row>
    <row r="19" spans="1:5" x14ac:dyDescent="0.25">
      <c r="A19" s="2" t="s">
        <v>53</v>
      </c>
      <c r="B19" s="6">
        <v>165060</v>
      </c>
      <c r="C19" s="6">
        <v>114425</v>
      </c>
      <c r="D19" s="4" t="s">
        <v>9</v>
      </c>
      <c r="E19" s="4" t="s">
        <v>9</v>
      </c>
    </row>
    <row r="20" spans="1:5" x14ac:dyDescent="0.25">
      <c r="A20" s="2" t="s">
        <v>54</v>
      </c>
      <c r="B20" s="6">
        <v>2952720</v>
      </c>
      <c r="C20" s="6">
        <v>2678020</v>
      </c>
      <c r="D20" s="4" t="s">
        <v>9</v>
      </c>
      <c r="E20" s="4" t="s">
        <v>9</v>
      </c>
    </row>
    <row r="21" spans="1:5" x14ac:dyDescent="0.25">
      <c r="A21" s="3" t="s">
        <v>55</v>
      </c>
      <c r="B21" s="4" t="s">
        <v>9</v>
      </c>
      <c r="C21" s="4" t="s">
        <v>9</v>
      </c>
      <c r="D21" s="4" t="s">
        <v>9</v>
      </c>
      <c r="E21" s="4" t="s">
        <v>9</v>
      </c>
    </row>
    <row r="22" spans="1:5" x14ac:dyDescent="0.25">
      <c r="A22" s="2" t="s">
        <v>56</v>
      </c>
      <c r="B22" s="6">
        <v>48198</v>
      </c>
      <c r="C22" s="6">
        <v>56586</v>
      </c>
      <c r="D22" s="4" t="s">
        <v>9</v>
      </c>
      <c r="E22" s="4" t="s">
        <v>9</v>
      </c>
    </row>
    <row r="23" spans="1:5" x14ac:dyDescent="0.25">
      <c r="A23" s="2" t="s">
        <v>57</v>
      </c>
      <c r="B23" s="6">
        <v>118200</v>
      </c>
      <c r="C23" s="6">
        <v>128300</v>
      </c>
      <c r="D23" s="4" t="s">
        <v>9</v>
      </c>
      <c r="E23" s="4" t="s">
        <v>9</v>
      </c>
    </row>
    <row r="24" spans="1:5" ht="30" x14ac:dyDescent="0.25">
      <c r="A24" s="2" t="s">
        <v>58</v>
      </c>
      <c r="B24" s="6">
        <v>223315</v>
      </c>
      <c r="C24" s="6">
        <v>204218</v>
      </c>
      <c r="D24" s="4" t="s">
        <v>9</v>
      </c>
      <c r="E24" s="4" t="s">
        <v>9</v>
      </c>
    </row>
    <row r="25" spans="1:5" x14ac:dyDescent="0.25">
      <c r="A25" s="2" t="s">
        <v>59</v>
      </c>
      <c r="B25" s="6">
        <v>626564</v>
      </c>
      <c r="C25" s="6">
        <v>692378</v>
      </c>
      <c r="D25" s="4" t="s">
        <v>9</v>
      </c>
      <c r="E25" s="4" t="s">
        <v>9</v>
      </c>
    </row>
    <row r="26" spans="1:5" ht="30" x14ac:dyDescent="0.25">
      <c r="A26" s="2" t="s">
        <v>60</v>
      </c>
      <c r="B26" s="6">
        <v>757491</v>
      </c>
      <c r="C26" s="6">
        <v>392391</v>
      </c>
      <c r="D26" s="4" t="s">
        <v>9</v>
      </c>
      <c r="E26" s="4" t="s">
        <v>9</v>
      </c>
    </row>
    <row r="27" spans="1:5" ht="30" x14ac:dyDescent="0.25">
      <c r="A27" s="2" t="s">
        <v>61</v>
      </c>
      <c r="B27" s="6">
        <v>76314</v>
      </c>
      <c r="C27" s="6">
        <v>173450</v>
      </c>
      <c r="D27" s="4" t="s">
        <v>9</v>
      </c>
      <c r="E27" s="4" t="s">
        <v>9</v>
      </c>
    </row>
    <row r="28" spans="1:5" x14ac:dyDescent="0.25">
      <c r="A28" s="2" t="s">
        <v>62</v>
      </c>
      <c r="B28" s="6">
        <v>180119</v>
      </c>
      <c r="C28" s="6">
        <v>150434</v>
      </c>
      <c r="D28" s="4" t="s">
        <v>9</v>
      </c>
      <c r="E28" s="4" t="s">
        <v>9</v>
      </c>
    </row>
    <row r="29" spans="1:5" x14ac:dyDescent="0.25">
      <c r="A29" s="2" t="s">
        <v>63</v>
      </c>
      <c r="B29" s="6">
        <v>192552</v>
      </c>
      <c r="C29" s="6">
        <v>180262</v>
      </c>
      <c r="D29" s="4" t="s">
        <v>9</v>
      </c>
      <c r="E29" s="4" t="s">
        <v>9</v>
      </c>
    </row>
    <row r="30" spans="1:5" x14ac:dyDescent="0.25">
      <c r="A30" s="2" t="s">
        <v>64</v>
      </c>
      <c r="B30" s="6">
        <v>195000</v>
      </c>
      <c r="C30" s="6">
        <v>195000</v>
      </c>
      <c r="D30" s="4" t="s">
        <v>9</v>
      </c>
      <c r="E30" s="4" t="s">
        <v>9</v>
      </c>
    </row>
    <row r="31" spans="1:5" x14ac:dyDescent="0.25">
      <c r="A31" s="2" t="s">
        <v>65</v>
      </c>
      <c r="B31" s="6">
        <v>7096</v>
      </c>
      <c r="C31" s="4" t="s">
        <v>9</v>
      </c>
      <c r="D31" s="4" t="s">
        <v>9</v>
      </c>
      <c r="E31" s="4" t="s">
        <v>9</v>
      </c>
    </row>
    <row r="32" spans="1:5" x14ac:dyDescent="0.25">
      <c r="A32" s="2" t="s">
        <v>66</v>
      </c>
      <c r="B32" s="6">
        <v>2424849</v>
      </c>
      <c r="C32" s="6">
        <v>2173019</v>
      </c>
      <c r="D32" s="4" t="s">
        <v>9</v>
      </c>
      <c r="E32" s="4" t="s">
        <v>9</v>
      </c>
    </row>
    <row r="33" spans="1:5" x14ac:dyDescent="0.25">
      <c r="A33" s="3" t="s">
        <v>2043</v>
      </c>
      <c r="B33" s="4" t="s">
        <v>9</v>
      </c>
      <c r="C33" s="4" t="s">
        <v>9</v>
      </c>
      <c r="D33" s="4" t="s">
        <v>9</v>
      </c>
      <c r="E33" s="4" t="s">
        <v>9</v>
      </c>
    </row>
    <row r="34" spans="1:5" ht="30" x14ac:dyDescent="0.25">
      <c r="A34" s="2" t="s">
        <v>2044</v>
      </c>
      <c r="B34" s="6">
        <v>522518</v>
      </c>
      <c r="C34" s="6">
        <v>500740</v>
      </c>
      <c r="D34" s="6">
        <v>508070</v>
      </c>
      <c r="E34" s="4" t="s">
        <v>9</v>
      </c>
    </row>
    <row r="35" spans="1:5" x14ac:dyDescent="0.25">
      <c r="A35" s="2" t="s">
        <v>75</v>
      </c>
      <c r="B35" s="6">
        <v>5353</v>
      </c>
      <c r="C35" s="6">
        <v>4261</v>
      </c>
      <c r="D35" s="4" t="s">
        <v>9</v>
      </c>
      <c r="E35" s="4" t="s">
        <v>9</v>
      </c>
    </row>
    <row r="36" spans="1:5" x14ac:dyDescent="0.25">
      <c r="A36" s="2" t="s">
        <v>76</v>
      </c>
      <c r="B36" s="6">
        <v>527871</v>
      </c>
      <c r="C36" s="6">
        <v>505001</v>
      </c>
      <c r="D36" s="6">
        <v>513403</v>
      </c>
      <c r="E36" s="4" t="s">
        <v>9</v>
      </c>
    </row>
    <row r="37" spans="1:5" ht="30" x14ac:dyDescent="0.25">
      <c r="A37" s="2" t="s">
        <v>77</v>
      </c>
      <c r="B37" s="6">
        <v>2952720</v>
      </c>
      <c r="C37" s="6">
        <v>2678020</v>
      </c>
      <c r="D37" s="4" t="s">
        <v>9</v>
      </c>
      <c r="E37" s="4" t="s">
        <v>9</v>
      </c>
    </row>
    <row r="38" spans="1:5" x14ac:dyDescent="0.25">
      <c r="A38" s="2" t="s">
        <v>2045</v>
      </c>
      <c r="B38" s="4" t="s">
        <v>9</v>
      </c>
      <c r="C38" s="4" t="s">
        <v>9</v>
      </c>
      <c r="D38" s="4" t="s">
        <v>9</v>
      </c>
      <c r="E38" s="4" t="s">
        <v>9</v>
      </c>
    </row>
    <row r="39" spans="1:5" x14ac:dyDescent="0.25">
      <c r="A39" s="3" t="s">
        <v>37</v>
      </c>
      <c r="B39" s="4" t="s">
        <v>9</v>
      </c>
      <c r="C39" s="4" t="s">
        <v>9</v>
      </c>
      <c r="D39" s="4" t="s">
        <v>9</v>
      </c>
      <c r="E39" s="4" t="s">
        <v>9</v>
      </c>
    </row>
    <row r="40" spans="1:5" x14ac:dyDescent="0.25">
      <c r="A40" s="2" t="s">
        <v>167</v>
      </c>
      <c r="B40" s="6">
        <v>-39704</v>
      </c>
      <c r="C40" s="6">
        <v>-42874</v>
      </c>
      <c r="D40" s="4" t="s">
        <v>9</v>
      </c>
      <c r="E40" s="4" t="s">
        <v>9</v>
      </c>
    </row>
    <row r="41" spans="1:5" x14ac:dyDescent="0.25">
      <c r="A41" s="2" t="s">
        <v>1153</v>
      </c>
      <c r="B41" s="6">
        <v>-112558</v>
      </c>
      <c r="C41" s="6">
        <v>-112558</v>
      </c>
      <c r="D41" s="4" t="s">
        <v>9</v>
      </c>
      <c r="E41" s="4" t="s">
        <v>9</v>
      </c>
    </row>
    <row r="42" spans="1:5" x14ac:dyDescent="0.25">
      <c r="A42" s="2" t="s">
        <v>48</v>
      </c>
      <c r="B42" s="6">
        <v>-30483</v>
      </c>
      <c r="C42" s="6">
        <v>-36176</v>
      </c>
      <c r="D42" s="4" t="s">
        <v>9</v>
      </c>
      <c r="E42" s="4" t="s">
        <v>9</v>
      </c>
    </row>
    <row r="43" spans="1:5" x14ac:dyDescent="0.25">
      <c r="A43" s="2" t="s">
        <v>1157</v>
      </c>
      <c r="B43" s="6">
        <v>-1274360</v>
      </c>
      <c r="C43" s="6">
        <v>-1192243</v>
      </c>
      <c r="D43" s="4" t="s">
        <v>9</v>
      </c>
      <c r="E43" s="4" t="s">
        <v>9</v>
      </c>
    </row>
    <row r="44" spans="1:5" x14ac:dyDescent="0.25">
      <c r="A44" s="2" t="s">
        <v>1160</v>
      </c>
      <c r="B44" s="6">
        <v>-64501</v>
      </c>
      <c r="C44" s="6">
        <v>-36608</v>
      </c>
      <c r="D44" s="4" t="s">
        <v>9</v>
      </c>
      <c r="E44" s="4" t="s">
        <v>9</v>
      </c>
    </row>
    <row r="45" spans="1:5" x14ac:dyDescent="0.25">
      <c r="A45" s="2" t="s">
        <v>54</v>
      </c>
      <c r="B45" s="6">
        <v>-1521606</v>
      </c>
      <c r="C45" s="6">
        <v>-1420459</v>
      </c>
      <c r="D45" s="4" t="s">
        <v>9</v>
      </c>
      <c r="E45" s="4" t="s">
        <v>9</v>
      </c>
    </row>
    <row r="46" spans="1:5" x14ac:dyDescent="0.25">
      <c r="A46" s="3" t="s">
        <v>55</v>
      </c>
      <c r="B46" s="4" t="s">
        <v>9</v>
      </c>
      <c r="C46" s="4" t="s">
        <v>9</v>
      </c>
      <c r="D46" s="4" t="s">
        <v>9</v>
      </c>
      <c r="E46" s="4" t="s">
        <v>9</v>
      </c>
    </row>
    <row r="47" spans="1:5" x14ac:dyDescent="0.25">
      <c r="A47" s="2" t="s">
        <v>63</v>
      </c>
      <c r="B47" s="4">
        <v>-88</v>
      </c>
      <c r="C47" s="4">
        <v>-493</v>
      </c>
      <c r="D47" s="4" t="s">
        <v>9</v>
      </c>
      <c r="E47" s="4" t="s">
        <v>9</v>
      </c>
    </row>
    <row r="48" spans="1:5" x14ac:dyDescent="0.25">
      <c r="A48" s="2" t="s">
        <v>1167</v>
      </c>
      <c r="B48" s="6">
        <v>-39704</v>
      </c>
      <c r="C48" s="6">
        <v>-43316</v>
      </c>
      <c r="D48" s="4" t="s">
        <v>9</v>
      </c>
      <c r="E48" s="4" t="s">
        <v>9</v>
      </c>
    </row>
    <row r="49" spans="1:5" x14ac:dyDescent="0.25">
      <c r="A49" s="2" t="s">
        <v>1168</v>
      </c>
      <c r="B49" s="6">
        <v>-112558</v>
      </c>
      <c r="C49" s="6">
        <v>-112558</v>
      </c>
      <c r="D49" s="4" t="s">
        <v>9</v>
      </c>
      <c r="E49" s="4" t="s">
        <v>9</v>
      </c>
    </row>
    <row r="50" spans="1:5" x14ac:dyDescent="0.25">
      <c r="A50" s="2" t="s">
        <v>65</v>
      </c>
      <c r="B50" s="6">
        <v>-30483</v>
      </c>
      <c r="C50" s="6">
        <v>-35734</v>
      </c>
      <c r="D50" s="4" t="s">
        <v>9</v>
      </c>
      <c r="E50" s="4" t="s">
        <v>9</v>
      </c>
    </row>
    <row r="51" spans="1:5" x14ac:dyDescent="0.25">
      <c r="A51" s="2" t="s">
        <v>1169</v>
      </c>
      <c r="B51" s="6">
        <v>-64501</v>
      </c>
      <c r="C51" s="6">
        <v>-36605</v>
      </c>
      <c r="D51" s="4" t="s">
        <v>9</v>
      </c>
      <c r="E51" s="4" t="s">
        <v>9</v>
      </c>
    </row>
    <row r="52" spans="1:5" x14ac:dyDescent="0.25">
      <c r="A52" s="2" t="s">
        <v>66</v>
      </c>
      <c r="B52" s="6">
        <v>-247334</v>
      </c>
      <c r="C52" s="6">
        <v>-228706</v>
      </c>
      <c r="D52" s="4" t="s">
        <v>9</v>
      </c>
      <c r="E52" s="4" t="s">
        <v>9</v>
      </c>
    </row>
    <row r="53" spans="1:5" x14ac:dyDescent="0.25">
      <c r="A53" s="3" t="s">
        <v>2043</v>
      </c>
      <c r="B53" s="4" t="s">
        <v>9</v>
      </c>
      <c r="C53" s="4" t="s">
        <v>9</v>
      </c>
      <c r="D53" s="4" t="s">
        <v>9</v>
      </c>
      <c r="E53" s="4" t="s">
        <v>9</v>
      </c>
    </row>
    <row r="54" spans="1:5" ht="30" x14ac:dyDescent="0.25">
      <c r="A54" s="2" t="s">
        <v>2044</v>
      </c>
      <c r="B54" s="6">
        <v>-1274272</v>
      </c>
      <c r="C54" s="6">
        <v>-1191753</v>
      </c>
      <c r="D54" s="4" t="s">
        <v>9</v>
      </c>
      <c r="E54" s="4" t="s">
        <v>9</v>
      </c>
    </row>
    <row r="55" spans="1:5" x14ac:dyDescent="0.25">
      <c r="A55" s="2" t="s">
        <v>76</v>
      </c>
      <c r="B55" s="6">
        <v>-1274272</v>
      </c>
      <c r="C55" s="6">
        <v>-1191753</v>
      </c>
      <c r="D55" s="4" t="s">
        <v>9</v>
      </c>
      <c r="E55" s="4" t="s">
        <v>9</v>
      </c>
    </row>
    <row r="56" spans="1:5" ht="30" x14ac:dyDescent="0.25">
      <c r="A56" s="2" t="s">
        <v>77</v>
      </c>
      <c r="B56" s="6">
        <v>-1521606</v>
      </c>
      <c r="C56" s="6">
        <v>-1420459</v>
      </c>
      <c r="D56" s="4" t="s">
        <v>9</v>
      </c>
      <c r="E56" s="4" t="s">
        <v>9</v>
      </c>
    </row>
    <row r="57" spans="1:5" x14ac:dyDescent="0.25">
      <c r="A57" s="2" t="s">
        <v>2046</v>
      </c>
      <c r="B57" s="4" t="s">
        <v>9</v>
      </c>
      <c r="C57" s="4" t="s">
        <v>9</v>
      </c>
      <c r="D57" s="4" t="s">
        <v>9</v>
      </c>
      <c r="E57" s="4" t="s">
        <v>9</v>
      </c>
    </row>
    <row r="58" spans="1:5" x14ac:dyDescent="0.25">
      <c r="A58" s="3" t="s">
        <v>37</v>
      </c>
      <c r="B58" s="4" t="s">
        <v>9</v>
      </c>
      <c r="C58" s="4" t="s">
        <v>9</v>
      </c>
      <c r="D58" s="4" t="s">
        <v>9</v>
      </c>
      <c r="E58" s="4" t="s">
        <v>9</v>
      </c>
    </row>
    <row r="59" spans="1:5" x14ac:dyDescent="0.25">
      <c r="A59" s="2" t="s">
        <v>38</v>
      </c>
      <c r="B59" s="6">
        <v>30901</v>
      </c>
      <c r="C59" s="6">
        <v>40658</v>
      </c>
      <c r="D59" s="6">
        <v>11882</v>
      </c>
      <c r="E59" s="4">
        <v>-241</v>
      </c>
    </row>
    <row r="60" spans="1:5" x14ac:dyDescent="0.25">
      <c r="A60" s="2" t="s">
        <v>167</v>
      </c>
      <c r="B60" s="6">
        <v>27589</v>
      </c>
      <c r="C60" s="6">
        <v>30568</v>
      </c>
      <c r="D60" s="4" t="s">
        <v>9</v>
      </c>
      <c r="E60" s="4" t="s">
        <v>9</v>
      </c>
    </row>
    <row r="61" spans="1:5" ht="45" x14ac:dyDescent="0.25">
      <c r="A61" s="2" t="s">
        <v>2042</v>
      </c>
      <c r="B61" s="6">
        <v>2225</v>
      </c>
      <c r="C61" s="6">
        <v>2459</v>
      </c>
      <c r="D61" s="4" t="s">
        <v>9</v>
      </c>
      <c r="E61" s="4" t="s">
        <v>9</v>
      </c>
    </row>
    <row r="62" spans="1:5" x14ac:dyDescent="0.25">
      <c r="A62" s="2" t="s">
        <v>1153</v>
      </c>
      <c r="B62" s="6">
        <v>112558</v>
      </c>
      <c r="C62" s="6">
        <v>112558</v>
      </c>
      <c r="D62" s="4" t="s">
        <v>9</v>
      </c>
      <c r="E62" s="4" t="s">
        <v>9</v>
      </c>
    </row>
    <row r="63" spans="1:5" x14ac:dyDescent="0.25">
      <c r="A63" s="2" t="s">
        <v>1155</v>
      </c>
      <c r="B63" s="6">
        <v>21250</v>
      </c>
      <c r="C63" s="6">
        <v>15547</v>
      </c>
      <c r="D63" s="4" t="s">
        <v>9</v>
      </c>
      <c r="E63" s="4" t="s">
        <v>9</v>
      </c>
    </row>
    <row r="64" spans="1:5" x14ac:dyDescent="0.25">
      <c r="A64" s="2" t="s">
        <v>48</v>
      </c>
      <c r="B64" s="4">
        <v>309</v>
      </c>
      <c r="C64" s="4">
        <v>309</v>
      </c>
      <c r="D64" s="4" t="s">
        <v>9</v>
      </c>
      <c r="E64" s="4" t="s">
        <v>9</v>
      </c>
    </row>
    <row r="65" spans="1:5" x14ac:dyDescent="0.25">
      <c r="A65" s="2" t="s">
        <v>53</v>
      </c>
      <c r="B65" s="6">
        <v>27113</v>
      </c>
      <c r="C65" s="6">
        <v>1437</v>
      </c>
      <c r="D65" s="4" t="s">
        <v>9</v>
      </c>
      <c r="E65" s="4" t="s">
        <v>9</v>
      </c>
    </row>
    <row r="66" spans="1:5" x14ac:dyDescent="0.25">
      <c r="A66" s="2" t="s">
        <v>1157</v>
      </c>
      <c r="B66" s="6">
        <v>910230</v>
      </c>
      <c r="C66" s="6">
        <v>880609</v>
      </c>
      <c r="D66" s="4" t="s">
        <v>9</v>
      </c>
      <c r="E66" s="4" t="s">
        <v>9</v>
      </c>
    </row>
    <row r="67" spans="1:5" x14ac:dyDescent="0.25">
      <c r="A67" s="2" t="s">
        <v>1160</v>
      </c>
      <c r="B67" s="6">
        <v>-68920</v>
      </c>
      <c r="C67" s="6">
        <v>-114449</v>
      </c>
      <c r="D67" s="4" t="s">
        <v>9</v>
      </c>
      <c r="E67" s="4" t="s">
        <v>9</v>
      </c>
    </row>
    <row r="68" spans="1:5" x14ac:dyDescent="0.25">
      <c r="A68" s="2" t="s">
        <v>54</v>
      </c>
      <c r="B68" s="6">
        <v>1063255</v>
      </c>
      <c r="C68" s="6">
        <v>969696</v>
      </c>
      <c r="D68" s="4" t="s">
        <v>9</v>
      </c>
      <c r="E68" s="4" t="s">
        <v>9</v>
      </c>
    </row>
    <row r="69" spans="1:5" x14ac:dyDescent="0.25">
      <c r="A69" s="3" t="s">
        <v>55</v>
      </c>
      <c r="B69" s="4" t="s">
        <v>9</v>
      </c>
      <c r="C69" s="4" t="s">
        <v>9</v>
      </c>
      <c r="D69" s="4" t="s">
        <v>9</v>
      </c>
      <c r="E69" s="4" t="s">
        <v>9</v>
      </c>
    </row>
    <row r="70" spans="1:5" x14ac:dyDescent="0.25">
      <c r="A70" s="2" t="s">
        <v>63</v>
      </c>
      <c r="B70" s="6">
        <v>59289</v>
      </c>
      <c r="C70" s="6">
        <v>43350</v>
      </c>
      <c r="D70" s="4" t="s">
        <v>9</v>
      </c>
      <c r="E70" s="4" t="s">
        <v>9</v>
      </c>
    </row>
    <row r="71" spans="1:5" x14ac:dyDescent="0.25">
      <c r="A71" s="2" t="s">
        <v>1167</v>
      </c>
      <c r="B71" s="6">
        <v>22189</v>
      </c>
      <c r="C71" s="6">
        <v>22189</v>
      </c>
      <c r="D71" s="4" t="s">
        <v>9</v>
      </c>
      <c r="E71" s="4" t="s">
        <v>9</v>
      </c>
    </row>
    <row r="72" spans="1:5" x14ac:dyDescent="0.25">
      <c r="A72" s="2" t="s">
        <v>65</v>
      </c>
      <c r="B72" s="4" t="s">
        <v>9</v>
      </c>
      <c r="C72" s="4">
        <v>-943</v>
      </c>
      <c r="D72" s="4" t="s">
        <v>9</v>
      </c>
      <c r="E72" s="4" t="s">
        <v>9</v>
      </c>
    </row>
    <row r="73" spans="1:5" x14ac:dyDescent="0.25">
      <c r="A73" s="2" t="s">
        <v>1169</v>
      </c>
      <c r="B73" s="6">
        <v>64501</v>
      </c>
      <c r="C73" s="6">
        <v>36605</v>
      </c>
      <c r="D73" s="4" t="s">
        <v>9</v>
      </c>
      <c r="E73" s="4" t="s">
        <v>9</v>
      </c>
    </row>
    <row r="74" spans="1:5" x14ac:dyDescent="0.25">
      <c r="A74" s="2" t="s">
        <v>66</v>
      </c>
      <c r="B74" s="6">
        <v>145979</v>
      </c>
      <c r="C74" s="6">
        <v>101201</v>
      </c>
      <c r="D74" s="4" t="s">
        <v>9</v>
      </c>
      <c r="E74" s="4" t="s">
        <v>9</v>
      </c>
    </row>
    <row r="75" spans="1:5" x14ac:dyDescent="0.25">
      <c r="A75" s="3" t="s">
        <v>2043</v>
      </c>
      <c r="B75" s="4" t="s">
        <v>9</v>
      </c>
      <c r="C75" s="4" t="s">
        <v>9</v>
      </c>
      <c r="D75" s="4" t="s">
        <v>9</v>
      </c>
      <c r="E75" s="4" t="s">
        <v>9</v>
      </c>
    </row>
    <row r="76" spans="1:5" ht="30" x14ac:dyDescent="0.25">
      <c r="A76" s="2" t="s">
        <v>2044</v>
      </c>
      <c r="B76" s="6">
        <v>917276</v>
      </c>
      <c r="C76" s="6">
        <v>868495</v>
      </c>
      <c r="D76" s="4" t="s">
        <v>9</v>
      </c>
      <c r="E76" s="4" t="s">
        <v>9</v>
      </c>
    </row>
    <row r="77" spans="1:5" x14ac:dyDescent="0.25">
      <c r="A77" s="2" t="s">
        <v>76</v>
      </c>
      <c r="B77" s="6">
        <v>917276</v>
      </c>
      <c r="C77" s="6">
        <v>868495</v>
      </c>
      <c r="D77" s="4" t="s">
        <v>9</v>
      </c>
      <c r="E77" s="4" t="s">
        <v>9</v>
      </c>
    </row>
    <row r="78" spans="1:5" ht="30" x14ac:dyDescent="0.25">
      <c r="A78" s="2" t="s">
        <v>77</v>
      </c>
      <c r="B78" s="6">
        <v>1063255</v>
      </c>
      <c r="C78" s="6">
        <v>969696</v>
      </c>
      <c r="D78" s="4" t="s">
        <v>9</v>
      </c>
      <c r="E78" s="4" t="s">
        <v>9</v>
      </c>
    </row>
    <row r="79" spans="1:5" x14ac:dyDescent="0.25">
      <c r="A79" s="2" t="s">
        <v>2047</v>
      </c>
      <c r="B79" s="4" t="s">
        <v>9</v>
      </c>
      <c r="C79" s="4" t="s">
        <v>9</v>
      </c>
      <c r="D79" s="4" t="s">
        <v>9</v>
      </c>
      <c r="E79" s="4" t="s">
        <v>9</v>
      </c>
    </row>
    <row r="80" spans="1:5" x14ac:dyDescent="0.25">
      <c r="A80" s="3" t="s">
        <v>37</v>
      </c>
      <c r="B80" s="4" t="s">
        <v>9</v>
      </c>
      <c r="C80" s="4" t="s">
        <v>9</v>
      </c>
      <c r="D80" s="4" t="s">
        <v>9</v>
      </c>
      <c r="E80" s="4" t="s">
        <v>9</v>
      </c>
    </row>
    <row r="81" spans="1:5" x14ac:dyDescent="0.25">
      <c r="A81" s="2" t="s">
        <v>38</v>
      </c>
      <c r="B81" s="6">
        <v>66945</v>
      </c>
      <c r="C81" s="6">
        <v>94673</v>
      </c>
      <c r="D81" s="6">
        <v>55892</v>
      </c>
      <c r="E81" s="6">
        <v>52734</v>
      </c>
    </row>
    <row r="82" spans="1:5" ht="30" x14ac:dyDescent="0.25">
      <c r="A82" s="2" t="s">
        <v>39</v>
      </c>
      <c r="B82" s="6">
        <v>36323</v>
      </c>
      <c r="C82" s="6">
        <v>33000</v>
      </c>
      <c r="D82" s="4" t="s">
        <v>9</v>
      </c>
      <c r="E82" s="4" t="s">
        <v>9</v>
      </c>
    </row>
    <row r="83" spans="1:5" x14ac:dyDescent="0.25">
      <c r="A83" s="2" t="s">
        <v>40</v>
      </c>
      <c r="B83" s="6">
        <v>23679</v>
      </c>
      <c r="C83" s="6">
        <v>25954</v>
      </c>
      <c r="D83" s="4" t="s">
        <v>9</v>
      </c>
      <c r="E83" s="4" t="s">
        <v>9</v>
      </c>
    </row>
    <row r="84" spans="1:5" ht="30" x14ac:dyDescent="0.25">
      <c r="A84" s="2" t="s">
        <v>41</v>
      </c>
      <c r="B84" s="6">
        <v>364873</v>
      </c>
      <c r="C84" s="6">
        <v>479699</v>
      </c>
      <c r="D84" s="4" t="s">
        <v>9</v>
      </c>
      <c r="E84" s="4" t="s">
        <v>9</v>
      </c>
    </row>
    <row r="85" spans="1:5" ht="45" x14ac:dyDescent="0.25">
      <c r="A85" s="2" t="s">
        <v>42</v>
      </c>
      <c r="B85" s="6">
        <v>868869</v>
      </c>
      <c r="C85" s="6">
        <v>817941</v>
      </c>
      <c r="D85" s="4" t="s">
        <v>9</v>
      </c>
      <c r="E85" s="4" t="s">
        <v>9</v>
      </c>
    </row>
    <row r="86" spans="1:5" x14ac:dyDescent="0.25">
      <c r="A86" s="2" t="s">
        <v>167</v>
      </c>
      <c r="B86" s="4">
        <v>-817</v>
      </c>
      <c r="C86" s="4">
        <v>-450</v>
      </c>
      <c r="D86" s="4" t="s">
        <v>9</v>
      </c>
      <c r="E86" s="4" t="s">
        <v>9</v>
      </c>
    </row>
    <row r="87" spans="1:5" ht="30" x14ac:dyDescent="0.25">
      <c r="A87" s="2" t="s">
        <v>44</v>
      </c>
      <c r="B87" s="6">
        <v>184825</v>
      </c>
      <c r="C87" s="4" t="s">
        <v>9</v>
      </c>
      <c r="D87" s="4" t="s">
        <v>9</v>
      </c>
      <c r="E87" s="4" t="s">
        <v>9</v>
      </c>
    </row>
    <row r="88" spans="1:5" ht="45" x14ac:dyDescent="0.25">
      <c r="A88" s="2" t="s">
        <v>2042</v>
      </c>
      <c r="B88" s="6">
        <v>853863</v>
      </c>
      <c r="C88" s="6">
        <v>757283</v>
      </c>
      <c r="D88" s="4" t="s">
        <v>9</v>
      </c>
      <c r="E88" s="4" t="s">
        <v>9</v>
      </c>
    </row>
    <row r="89" spans="1:5" x14ac:dyDescent="0.25">
      <c r="A89" s="2" t="s">
        <v>46</v>
      </c>
      <c r="B89" s="6">
        <v>40751</v>
      </c>
      <c r="C89" s="6">
        <v>47324</v>
      </c>
      <c r="D89" s="4" t="s">
        <v>9</v>
      </c>
      <c r="E89" s="4" t="s">
        <v>9</v>
      </c>
    </row>
    <row r="90" spans="1:5" x14ac:dyDescent="0.25">
      <c r="A90" s="2" t="s">
        <v>1155</v>
      </c>
      <c r="B90" s="6">
        <v>11689</v>
      </c>
      <c r="C90" s="6">
        <v>12785</v>
      </c>
      <c r="D90" s="4" t="s">
        <v>9</v>
      </c>
      <c r="E90" s="4" t="s">
        <v>9</v>
      </c>
    </row>
    <row r="91" spans="1:5" x14ac:dyDescent="0.25">
      <c r="A91" s="2" t="s">
        <v>48</v>
      </c>
      <c r="B91" s="6">
        <v>29496</v>
      </c>
      <c r="C91" s="6">
        <v>52350</v>
      </c>
      <c r="D91" s="4" t="s">
        <v>9</v>
      </c>
      <c r="E91" s="4" t="s">
        <v>9</v>
      </c>
    </row>
    <row r="92" spans="1:5" x14ac:dyDescent="0.25">
      <c r="A92" s="2" t="s">
        <v>49</v>
      </c>
      <c r="B92" s="6">
        <v>31700</v>
      </c>
      <c r="C92" s="6">
        <v>31700</v>
      </c>
      <c r="D92" s="4" t="s">
        <v>9</v>
      </c>
      <c r="E92" s="4" t="s">
        <v>9</v>
      </c>
    </row>
    <row r="93" spans="1:5" x14ac:dyDescent="0.25">
      <c r="A93" s="2" t="s">
        <v>50</v>
      </c>
      <c r="B93" s="6">
        <v>137889</v>
      </c>
      <c r="C93" s="6">
        <v>137889</v>
      </c>
      <c r="D93" s="4" t="s">
        <v>9</v>
      </c>
      <c r="E93" s="4" t="s">
        <v>9</v>
      </c>
    </row>
    <row r="94" spans="1:5" x14ac:dyDescent="0.25">
      <c r="A94" s="2" t="s">
        <v>51</v>
      </c>
      <c r="B94" s="6">
        <v>75989</v>
      </c>
      <c r="C94" s="6">
        <v>22874</v>
      </c>
      <c r="D94" s="4" t="s">
        <v>9</v>
      </c>
      <c r="E94" s="4" t="s">
        <v>9</v>
      </c>
    </row>
    <row r="95" spans="1:5" x14ac:dyDescent="0.25">
      <c r="A95" s="2" t="s">
        <v>52</v>
      </c>
      <c r="B95" s="6">
        <v>28879</v>
      </c>
      <c r="C95" s="6">
        <v>26983</v>
      </c>
      <c r="D95" s="4" t="s">
        <v>9</v>
      </c>
      <c r="E95" s="4" t="s">
        <v>9</v>
      </c>
    </row>
    <row r="96" spans="1:5" x14ac:dyDescent="0.25">
      <c r="A96" s="2" t="s">
        <v>53</v>
      </c>
      <c r="B96" s="6">
        <v>135150</v>
      </c>
      <c r="C96" s="6">
        <v>109570</v>
      </c>
      <c r="D96" s="4" t="s">
        <v>9</v>
      </c>
      <c r="E96" s="4" t="s">
        <v>9</v>
      </c>
    </row>
    <row r="97" spans="1:5" x14ac:dyDescent="0.25">
      <c r="A97" s="2" t="s">
        <v>1157</v>
      </c>
      <c r="B97" s="6">
        <v>-182625</v>
      </c>
      <c r="C97" s="6">
        <v>-195045</v>
      </c>
      <c r="D97" s="4" t="s">
        <v>9</v>
      </c>
      <c r="E97" s="4" t="s">
        <v>9</v>
      </c>
    </row>
    <row r="98" spans="1:5" x14ac:dyDescent="0.25">
      <c r="A98" s="2" t="s">
        <v>1160</v>
      </c>
      <c r="B98" s="6">
        <v>-20107</v>
      </c>
      <c r="C98" s="6">
        <v>-27686</v>
      </c>
      <c r="D98" s="4" t="s">
        <v>9</v>
      </c>
      <c r="E98" s="4" t="s">
        <v>9</v>
      </c>
    </row>
    <row r="99" spans="1:5" x14ac:dyDescent="0.25">
      <c r="A99" s="2" t="s">
        <v>54</v>
      </c>
      <c r="B99" s="6">
        <v>2687371</v>
      </c>
      <c r="C99" s="6">
        <v>2426844</v>
      </c>
      <c r="D99" s="4" t="s">
        <v>9</v>
      </c>
      <c r="E99" s="4" t="s">
        <v>9</v>
      </c>
    </row>
    <row r="100" spans="1:5" x14ac:dyDescent="0.25">
      <c r="A100" s="3" t="s">
        <v>55</v>
      </c>
      <c r="B100" s="4" t="s">
        <v>9</v>
      </c>
      <c r="C100" s="4" t="s">
        <v>9</v>
      </c>
      <c r="D100" s="4" t="s">
        <v>9</v>
      </c>
      <c r="E100" s="4" t="s">
        <v>9</v>
      </c>
    </row>
    <row r="101" spans="1:5" x14ac:dyDescent="0.25">
      <c r="A101" s="2" t="s">
        <v>56</v>
      </c>
      <c r="B101" s="6">
        <v>48198</v>
      </c>
      <c r="C101" s="6">
        <v>56586</v>
      </c>
      <c r="D101" s="4" t="s">
        <v>9</v>
      </c>
      <c r="E101" s="4" t="s">
        <v>9</v>
      </c>
    </row>
    <row r="102" spans="1:5" x14ac:dyDescent="0.25">
      <c r="A102" s="2" t="s">
        <v>57</v>
      </c>
      <c r="B102" s="6">
        <v>118200</v>
      </c>
      <c r="C102" s="6">
        <v>128300</v>
      </c>
      <c r="D102" s="4" t="s">
        <v>9</v>
      </c>
      <c r="E102" s="4" t="s">
        <v>9</v>
      </c>
    </row>
    <row r="103" spans="1:5" ht="30" x14ac:dyDescent="0.25">
      <c r="A103" s="2" t="s">
        <v>58</v>
      </c>
      <c r="B103" s="6">
        <v>223315</v>
      </c>
      <c r="C103" s="6">
        <v>204218</v>
      </c>
      <c r="D103" s="4" t="s">
        <v>9</v>
      </c>
      <c r="E103" s="4" t="s">
        <v>9</v>
      </c>
    </row>
    <row r="104" spans="1:5" x14ac:dyDescent="0.25">
      <c r="A104" s="2" t="s">
        <v>59</v>
      </c>
      <c r="B104" s="6">
        <v>626564</v>
      </c>
      <c r="C104" s="6">
        <v>692378</v>
      </c>
      <c r="D104" s="4" t="s">
        <v>9</v>
      </c>
      <c r="E104" s="4" t="s">
        <v>9</v>
      </c>
    </row>
    <row r="105" spans="1:5" ht="30" x14ac:dyDescent="0.25">
      <c r="A105" s="2" t="s">
        <v>60</v>
      </c>
      <c r="B105" s="6">
        <v>757491</v>
      </c>
      <c r="C105" s="6">
        <v>392391</v>
      </c>
      <c r="D105" s="4" t="s">
        <v>9</v>
      </c>
      <c r="E105" s="4" t="s">
        <v>9</v>
      </c>
    </row>
    <row r="106" spans="1:5" ht="30" x14ac:dyDescent="0.25">
      <c r="A106" s="2" t="s">
        <v>61</v>
      </c>
      <c r="B106" s="6">
        <v>76314</v>
      </c>
      <c r="C106" s="6">
        <v>173450</v>
      </c>
      <c r="D106" s="4" t="s">
        <v>9</v>
      </c>
      <c r="E106" s="4" t="s">
        <v>9</v>
      </c>
    </row>
    <row r="107" spans="1:5" x14ac:dyDescent="0.25">
      <c r="A107" s="2" t="s">
        <v>62</v>
      </c>
      <c r="B107" s="6">
        <v>180119</v>
      </c>
      <c r="C107" s="6">
        <v>150434</v>
      </c>
      <c r="D107" s="4" t="s">
        <v>9</v>
      </c>
      <c r="E107" s="4" t="s">
        <v>9</v>
      </c>
    </row>
    <row r="108" spans="1:5" x14ac:dyDescent="0.25">
      <c r="A108" s="2" t="s">
        <v>63</v>
      </c>
      <c r="B108" s="6">
        <v>129609</v>
      </c>
      <c r="C108" s="6">
        <v>133646</v>
      </c>
      <c r="D108" s="4" t="s">
        <v>9</v>
      </c>
      <c r="E108" s="4" t="s">
        <v>9</v>
      </c>
    </row>
    <row r="109" spans="1:5" x14ac:dyDescent="0.25">
      <c r="A109" s="2" t="s">
        <v>1167</v>
      </c>
      <c r="B109" s="6">
        <v>15075</v>
      </c>
      <c r="C109" s="6">
        <v>18687</v>
      </c>
      <c r="D109" s="4" t="s">
        <v>9</v>
      </c>
      <c r="E109" s="4" t="s">
        <v>9</v>
      </c>
    </row>
    <row r="110" spans="1:5" x14ac:dyDescent="0.25">
      <c r="A110" s="2" t="s">
        <v>1168</v>
      </c>
      <c r="B110" s="6">
        <v>112558</v>
      </c>
      <c r="C110" s="6">
        <v>112558</v>
      </c>
      <c r="D110" s="4" t="s">
        <v>9</v>
      </c>
      <c r="E110" s="4" t="s">
        <v>9</v>
      </c>
    </row>
    <row r="111" spans="1:5" x14ac:dyDescent="0.25">
      <c r="A111" s="2" t="s">
        <v>65</v>
      </c>
      <c r="B111" s="6">
        <v>37579</v>
      </c>
      <c r="C111" s="6">
        <v>36677</v>
      </c>
      <c r="D111" s="4" t="s">
        <v>9</v>
      </c>
      <c r="E111" s="4" t="s">
        <v>9</v>
      </c>
    </row>
    <row r="112" spans="1:5" x14ac:dyDescent="0.25">
      <c r="A112" s="2" t="s">
        <v>66</v>
      </c>
      <c r="B112" s="6">
        <v>2325022</v>
      </c>
      <c r="C112" s="6">
        <v>2099325</v>
      </c>
      <c r="D112" s="4" t="s">
        <v>9</v>
      </c>
      <c r="E112" s="4" t="s">
        <v>9</v>
      </c>
    </row>
    <row r="113" spans="1:5" x14ac:dyDescent="0.25">
      <c r="A113" s="3" t="s">
        <v>2043</v>
      </c>
      <c r="B113" s="4" t="s">
        <v>9</v>
      </c>
      <c r="C113" s="4" t="s">
        <v>9</v>
      </c>
      <c r="D113" s="4" t="s">
        <v>9</v>
      </c>
      <c r="E113" s="4" t="s">
        <v>9</v>
      </c>
    </row>
    <row r="114" spans="1:5" ht="30" x14ac:dyDescent="0.25">
      <c r="A114" s="2" t="s">
        <v>2044</v>
      </c>
      <c r="B114" s="6">
        <v>356996</v>
      </c>
      <c r="C114" s="6">
        <v>323258</v>
      </c>
      <c r="D114" s="4" t="s">
        <v>9</v>
      </c>
      <c r="E114" s="4" t="s">
        <v>9</v>
      </c>
    </row>
    <row r="115" spans="1:5" x14ac:dyDescent="0.25">
      <c r="A115" s="2" t="s">
        <v>75</v>
      </c>
      <c r="B115" s="6">
        <v>5353</v>
      </c>
      <c r="C115" s="6">
        <v>4261</v>
      </c>
      <c r="D115" s="4" t="s">
        <v>9</v>
      </c>
      <c r="E115" s="4" t="s">
        <v>9</v>
      </c>
    </row>
    <row r="116" spans="1:5" x14ac:dyDescent="0.25">
      <c r="A116" s="2" t="s">
        <v>76</v>
      </c>
      <c r="B116" s="6">
        <v>362349</v>
      </c>
      <c r="C116" s="6">
        <v>327519</v>
      </c>
      <c r="D116" s="4" t="s">
        <v>9</v>
      </c>
      <c r="E116" s="4" t="s">
        <v>9</v>
      </c>
    </row>
    <row r="117" spans="1:5" ht="30" x14ac:dyDescent="0.25">
      <c r="A117" s="2" t="s">
        <v>77</v>
      </c>
      <c r="B117" s="6">
        <v>2687371</v>
      </c>
      <c r="C117" s="6">
        <v>2426844</v>
      </c>
      <c r="D117" s="4" t="s">
        <v>9</v>
      </c>
      <c r="E117" s="4" t="s">
        <v>9</v>
      </c>
    </row>
    <row r="118" spans="1:5" x14ac:dyDescent="0.25">
      <c r="A118" s="2" t="s">
        <v>2048</v>
      </c>
      <c r="B118" s="4" t="s">
        <v>9</v>
      </c>
      <c r="C118" s="4" t="s">
        <v>9</v>
      </c>
      <c r="D118" s="4" t="s">
        <v>9</v>
      </c>
      <c r="E118" s="4" t="s">
        <v>9</v>
      </c>
    </row>
    <row r="119" spans="1:5" x14ac:dyDescent="0.25">
      <c r="A119" s="3" t="s">
        <v>37</v>
      </c>
      <c r="B119" s="4" t="s">
        <v>9</v>
      </c>
      <c r="C119" s="4" t="s">
        <v>9</v>
      </c>
      <c r="D119" s="4" t="s">
        <v>9</v>
      </c>
      <c r="E119" s="4" t="s">
        <v>9</v>
      </c>
    </row>
    <row r="120" spans="1:5" x14ac:dyDescent="0.25">
      <c r="A120" s="2" t="s">
        <v>38</v>
      </c>
      <c r="B120" s="4">
        <v>448</v>
      </c>
      <c r="C120" s="4">
        <v>35</v>
      </c>
      <c r="D120" s="6">
        <v>2555</v>
      </c>
      <c r="E120" s="4">
        <v>361</v>
      </c>
    </row>
    <row r="121" spans="1:5" x14ac:dyDescent="0.25">
      <c r="A121" s="2" t="s">
        <v>167</v>
      </c>
      <c r="B121" s="6">
        <v>19494</v>
      </c>
      <c r="C121" s="6">
        <v>13207</v>
      </c>
      <c r="D121" s="4" t="s">
        <v>9</v>
      </c>
      <c r="E121" s="4" t="s">
        <v>9</v>
      </c>
    </row>
    <row r="122" spans="1:5" x14ac:dyDescent="0.25">
      <c r="A122" s="2" t="s">
        <v>48</v>
      </c>
      <c r="B122" s="4">
        <v>678</v>
      </c>
      <c r="C122" s="4">
        <v>-143</v>
      </c>
      <c r="D122" s="4" t="s">
        <v>9</v>
      </c>
      <c r="E122" s="4" t="s">
        <v>9</v>
      </c>
    </row>
    <row r="123" spans="1:5" x14ac:dyDescent="0.25">
      <c r="A123" s="2" t="s">
        <v>53</v>
      </c>
      <c r="B123" s="6">
        <v>2797</v>
      </c>
      <c r="C123" s="6">
        <v>3418</v>
      </c>
      <c r="D123" s="4" t="s">
        <v>9</v>
      </c>
      <c r="E123" s="4" t="s">
        <v>9</v>
      </c>
    </row>
    <row r="124" spans="1:5" x14ac:dyDescent="0.25">
      <c r="A124" s="2" t="s">
        <v>1157</v>
      </c>
      <c r="B124" s="6">
        <v>546755</v>
      </c>
      <c r="C124" s="6">
        <v>506679</v>
      </c>
      <c r="D124" s="4" t="s">
        <v>9</v>
      </c>
      <c r="E124" s="4" t="s">
        <v>9</v>
      </c>
    </row>
    <row r="125" spans="1:5" x14ac:dyDescent="0.25">
      <c r="A125" s="2" t="s">
        <v>1160</v>
      </c>
      <c r="B125" s="6">
        <v>153528</v>
      </c>
      <c r="C125" s="6">
        <v>178743</v>
      </c>
      <c r="D125" s="4" t="s">
        <v>9</v>
      </c>
      <c r="E125" s="4" t="s">
        <v>9</v>
      </c>
    </row>
    <row r="126" spans="1:5" x14ac:dyDescent="0.25">
      <c r="A126" s="2" t="s">
        <v>54</v>
      </c>
      <c r="B126" s="6">
        <v>723700</v>
      </c>
      <c r="C126" s="6">
        <v>701939</v>
      </c>
      <c r="D126" s="4" t="s">
        <v>9</v>
      </c>
      <c r="E126" s="4" t="s">
        <v>9</v>
      </c>
    </row>
    <row r="127" spans="1:5" x14ac:dyDescent="0.25">
      <c r="A127" s="3" t="s">
        <v>55</v>
      </c>
      <c r="B127" s="4" t="s">
        <v>9</v>
      </c>
      <c r="C127" s="4" t="s">
        <v>9</v>
      </c>
      <c r="D127" s="4" t="s">
        <v>9</v>
      </c>
      <c r="E127" s="4" t="s">
        <v>9</v>
      </c>
    </row>
    <row r="128" spans="1:5" x14ac:dyDescent="0.25">
      <c r="A128" s="2" t="s">
        <v>63</v>
      </c>
      <c r="B128" s="6">
        <v>3742</v>
      </c>
      <c r="C128" s="6">
        <v>3759</v>
      </c>
      <c r="D128" s="4" t="s">
        <v>9</v>
      </c>
      <c r="E128" s="4" t="s">
        <v>9</v>
      </c>
    </row>
    <row r="129" spans="1:5" x14ac:dyDescent="0.25">
      <c r="A129" s="2" t="s">
        <v>1167</v>
      </c>
      <c r="B129" s="6">
        <v>2440</v>
      </c>
      <c r="C129" s="6">
        <v>2440</v>
      </c>
      <c r="D129" s="4" t="s">
        <v>9</v>
      </c>
      <c r="E129" s="4" t="s">
        <v>9</v>
      </c>
    </row>
    <row r="130" spans="1:5" x14ac:dyDescent="0.25">
      <c r="A130" s="2" t="s">
        <v>64</v>
      </c>
      <c r="B130" s="6">
        <v>195000</v>
      </c>
      <c r="C130" s="6">
        <v>195000</v>
      </c>
      <c r="D130" s="4" t="s">
        <v>9</v>
      </c>
      <c r="E130" s="4" t="s">
        <v>9</v>
      </c>
    </row>
    <row r="131" spans="1:5" x14ac:dyDescent="0.25">
      <c r="A131" s="2" t="s">
        <v>66</v>
      </c>
      <c r="B131" s="6">
        <v>201182</v>
      </c>
      <c r="C131" s="6">
        <v>201199</v>
      </c>
      <c r="D131" s="4" t="s">
        <v>9</v>
      </c>
      <c r="E131" s="4" t="s">
        <v>9</v>
      </c>
    </row>
    <row r="132" spans="1:5" x14ac:dyDescent="0.25">
      <c r="A132" s="3" t="s">
        <v>2043</v>
      </c>
      <c r="B132" s="4" t="s">
        <v>9</v>
      </c>
      <c r="C132" s="4" t="s">
        <v>9</v>
      </c>
      <c r="D132" s="4" t="s">
        <v>9</v>
      </c>
      <c r="E132" s="4" t="s">
        <v>9</v>
      </c>
    </row>
    <row r="133" spans="1:5" ht="30" x14ac:dyDescent="0.25">
      <c r="A133" s="2" t="s">
        <v>2044</v>
      </c>
      <c r="B133" s="6">
        <v>522518</v>
      </c>
      <c r="C133" s="6">
        <v>500740</v>
      </c>
      <c r="D133" s="4" t="s">
        <v>9</v>
      </c>
      <c r="E133" s="4" t="s">
        <v>9</v>
      </c>
    </row>
    <row r="134" spans="1:5" x14ac:dyDescent="0.25">
      <c r="A134" s="2" t="s">
        <v>76</v>
      </c>
      <c r="B134" s="6">
        <v>522518</v>
      </c>
      <c r="C134" s="6">
        <v>500740</v>
      </c>
      <c r="D134" s="4" t="s">
        <v>9</v>
      </c>
      <c r="E134" s="4" t="s">
        <v>9</v>
      </c>
    </row>
    <row r="135" spans="1:5" ht="30" x14ac:dyDescent="0.25">
      <c r="A135" s="2" t="s">
        <v>77</v>
      </c>
      <c r="B135" s="7">
        <v>723700</v>
      </c>
      <c r="C135" s="7">
        <v>701939</v>
      </c>
      <c r="D135" s="4" t="s">
        <v>9</v>
      </c>
      <c r="E135" s="4" t="s">
        <v>9</v>
      </c>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49</v>
      </c>
      <c r="B1" s="8" t="s">
        <v>3</v>
      </c>
      <c r="C1" s="8" t="s">
        <v>36</v>
      </c>
    </row>
    <row r="2" spans="1:3" ht="30" x14ac:dyDescent="0.25">
      <c r="A2" s="1" t="s">
        <v>35</v>
      </c>
      <c r="B2" s="8"/>
      <c r="C2" s="8"/>
    </row>
    <row r="3" spans="1:3" ht="30" x14ac:dyDescent="0.25">
      <c r="A3" s="3" t="s">
        <v>2050</v>
      </c>
      <c r="B3" s="4" t="s">
        <v>9</v>
      </c>
      <c r="C3" s="4" t="s">
        <v>9</v>
      </c>
    </row>
    <row r="4" spans="1:3" x14ac:dyDescent="0.25">
      <c r="A4" s="2" t="s">
        <v>83</v>
      </c>
      <c r="B4" s="7">
        <v>2423</v>
      </c>
      <c r="C4" s="7">
        <v>2256</v>
      </c>
    </row>
    <row r="5" spans="1:3" x14ac:dyDescent="0.25">
      <c r="A5" s="2" t="s">
        <v>84</v>
      </c>
      <c r="B5" s="7">
        <v>586625</v>
      </c>
      <c r="C5" s="7">
        <v>56999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1" width="36.5703125" bestFit="1" customWidth="1"/>
    <col min="2" max="3" width="14" customWidth="1"/>
    <col min="4" max="4" width="13.7109375" customWidth="1"/>
    <col min="5" max="5" width="14.42578125" customWidth="1"/>
    <col min="6" max="7" width="14" customWidth="1"/>
    <col min="8" max="8" width="13.7109375" customWidth="1"/>
    <col min="9" max="9" width="14.42578125" customWidth="1"/>
    <col min="10" max="10" width="10.7109375" customWidth="1"/>
    <col min="11" max="11" width="2.85546875" customWidth="1"/>
    <col min="12" max="12" width="10.7109375" customWidth="1"/>
    <col min="13" max="13" width="2.85546875" customWidth="1"/>
    <col min="14" max="14" width="10.7109375" customWidth="1"/>
    <col min="15" max="15" width="2.85546875" customWidth="1"/>
  </cols>
  <sheetData>
    <row r="1" spans="1:15" ht="15" customHeight="1" x14ac:dyDescent="0.25">
      <c r="A1" s="1" t="s">
        <v>2051</v>
      </c>
      <c r="B1" s="8" t="s">
        <v>89</v>
      </c>
      <c r="C1" s="8"/>
      <c r="D1" s="8"/>
      <c r="E1" s="8"/>
      <c r="F1" s="8"/>
      <c r="G1" s="8"/>
      <c r="H1" s="8"/>
      <c r="I1" s="8"/>
      <c r="J1" s="8" t="s">
        <v>2</v>
      </c>
      <c r="K1" s="8"/>
      <c r="L1" s="8"/>
      <c r="M1" s="8"/>
      <c r="N1" s="8"/>
      <c r="O1" s="8"/>
    </row>
    <row r="2" spans="1:15" ht="30" x14ac:dyDescent="0.25">
      <c r="A2" s="1" t="s">
        <v>35</v>
      </c>
      <c r="B2" s="1" t="s">
        <v>3</v>
      </c>
      <c r="C2" s="1" t="s">
        <v>90</v>
      </c>
      <c r="D2" s="1" t="s">
        <v>91</v>
      </c>
      <c r="E2" s="1" t="s">
        <v>92</v>
      </c>
      <c r="F2" s="1" t="s">
        <v>36</v>
      </c>
      <c r="G2" s="1" t="s">
        <v>93</v>
      </c>
      <c r="H2" s="1" t="s">
        <v>94</v>
      </c>
      <c r="I2" s="1" t="s">
        <v>95</v>
      </c>
      <c r="J2" s="8" t="s">
        <v>3</v>
      </c>
      <c r="K2" s="8"/>
      <c r="L2" s="8" t="s">
        <v>36</v>
      </c>
      <c r="M2" s="8"/>
      <c r="N2" s="8" t="s">
        <v>80</v>
      </c>
      <c r="O2" s="8"/>
    </row>
    <row r="3" spans="1:15" x14ac:dyDescent="0.25">
      <c r="A3" s="3" t="s">
        <v>1199</v>
      </c>
      <c r="B3" s="4" t="s">
        <v>9</v>
      </c>
      <c r="C3" s="4" t="s">
        <v>9</v>
      </c>
      <c r="D3" s="4" t="s">
        <v>9</v>
      </c>
      <c r="E3" s="4" t="s">
        <v>9</v>
      </c>
      <c r="F3" s="4" t="s">
        <v>9</v>
      </c>
      <c r="G3" s="4" t="s">
        <v>9</v>
      </c>
      <c r="H3" s="4" t="s">
        <v>9</v>
      </c>
      <c r="I3" s="4" t="s">
        <v>9</v>
      </c>
      <c r="J3" s="4" t="s">
        <v>9</v>
      </c>
      <c r="K3" s="4"/>
      <c r="L3" s="4" t="s">
        <v>9</v>
      </c>
      <c r="M3" s="4"/>
      <c r="N3" s="4" t="s">
        <v>9</v>
      </c>
      <c r="O3" s="4"/>
    </row>
    <row r="4" spans="1:15" x14ac:dyDescent="0.25">
      <c r="A4" s="2" t="s">
        <v>97</v>
      </c>
      <c r="B4" s="4" t="s">
        <v>9</v>
      </c>
      <c r="C4" s="4" t="s">
        <v>9</v>
      </c>
      <c r="D4" s="4" t="s">
        <v>9</v>
      </c>
      <c r="E4" s="4" t="s">
        <v>9</v>
      </c>
      <c r="F4" s="4" t="s">
        <v>9</v>
      </c>
      <c r="G4" s="4" t="s">
        <v>9</v>
      </c>
      <c r="H4" s="4" t="s">
        <v>9</v>
      </c>
      <c r="I4" s="4" t="s">
        <v>9</v>
      </c>
      <c r="J4" s="7">
        <v>486767</v>
      </c>
      <c r="K4" s="4"/>
      <c r="L4" s="7">
        <v>469865</v>
      </c>
      <c r="M4" s="4"/>
      <c r="N4" s="7">
        <v>492228</v>
      </c>
      <c r="O4" s="4"/>
    </row>
    <row r="5" spans="1:15" x14ac:dyDescent="0.25">
      <c r="A5" s="2" t="s">
        <v>98</v>
      </c>
      <c r="B5" s="4" t="s">
        <v>9</v>
      </c>
      <c r="C5" s="4" t="s">
        <v>9</v>
      </c>
      <c r="D5" s="4" t="s">
        <v>9</v>
      </c>
      <c r="E5" s="4" t="s">
        <v>9</v>
      </c>
      <c r="F5" s="4" t="s">
        <v>9</v>
      </c>
      <c r="G5" s="4" t="s">
        <v>9</v>
      </c>
      <c r="H5" s="4" t="s">
        <v>9</v>
      </c>
      <c r="I5" s="4" t="s">
        <v>9</v>
      </c>
      <c r="J5" s="6">
        <v>274178</v>
      </c>
      <c r="K5" s="4"/>
      <c r="L5" s="6">
        <v>222732</v>
      </c>
      <c r="M5" s="4"/>
      <c r="N5" s="6">
        <v>197097</v>
      </c>
      <c r="O5" s="4"/>
    </row>
    <row r="6" spans="1:15" x14ac:dyDescent="0.25">
      <c r="A6" s="2" t="s">
        <v>99</v>
      </c>
      <c r="B6" s="4" t="s">
        <v>9</v>
      </c>
      <c r="C6" s="4" t="s">
        <v>9</v>
      </c>
      <c r="D6" s="4" t="s">
        <v>9</v>
      </c>
      <c r="E6" s="4" t="s">
        <v>9</v>
      </c>
      <c r="F6" s="4" t="s">
        <v>9</v>
      </c>
      <c r="G6" s="4" t="s">
        <v>9</v>
      </c>
      <c r="H6" s="4" t="s">
        <v>9</v>
      </c>
      <c r="I6" s="4" t="s">
        <v>9</v>
      </c>
      <c r="J6" s="6">
        <v>97977</v>
      </c>
      <c r="K6" s="4"/>
      <c r="L6" s="6">
        <v>89477</v>
      </c>
      <c r="M6" s="4"/>
      <c r="N6" s="6">
        <v>119202</v>
      </c>
      <c r="O6" s="4"/>
    </row>
    <row r="7" spans="1:15" x14ac:dyDescent="0.25">
      <c r="A7" s="2" t="s">
        <v>100</v>
      </c>
      <c r="B7" s="4" t="s">
        <v>9</v>
      </c>
      <c r="C7" s="4" t="s">
        <v>9</v>
      </c>
      <c r="D7" s="4" t="s">
        <v>9</v>
      </c>
      <c r="E7" s="4" t="s">
        <v>9</v>
      </c>
      <c r="F7" s="4" t="s">
        <v>9</v>
      </c>
      <c r="G7" s="4" t="s">
        <v>9</v>
      </c>
      <c r="H7" s="4" t="s">
        <v>9</v>
      </c>
      <c r="I7" s="4" t="s">
        <v>9</v>
      </c>
      <c r="J7" s="6">
        <v>53216</v>
      </c>
      <c r="K7" s="4"/>
      <c r="L7" s="6">
        <v>57662</v>
      </c>
      <c r="M7" s="4"/>
      <c r="N7" s="6">
        <v>56779</v>
      </c>
      <c r="O7" s="4"/>
    </row>
    <row r="8" spans="1:15" x14ac:dyDescent="0.25">
      <c r="A8" s="2" t="s">
        <v>101</v>
      </c>
      <c r="B8" s="4" t="s">
        <v>9</v>
      </c>
      <c r="C8" s="4" t="s">
        <v>9</v>
      </c>
      <c r="D8" s="4" t="s">
        <v>9</v>
      </c>
      <c r="E8" s="4" t="s">
        <v>9</v>
      </c>
      <c r="F8" s="4" t="s">
        <v>9</v>
      </c>
      <c r="G8" s="4" t="s">
        <v>9</v>
      </c>
      <c r="H8" s="4" t="s">
        <v>9</v>
      </c>
      <c r="I8" s="4" t="s">
        <v>9</v>
      </c>
      <c r="J8" s="6">
        <v>43768</v>
      </c>
      <c r="K8" s="4"/>
      <c r="L8" s="6">
        <v>54311</v>
      </c>
      <c r="M8" s="4"/>
      <c r="N8" s="6">
        <v>47660</v>
      </c>
      <c r="O8" s="4"/>
    </row>
    <row r="9" spans="1:15" x14ac:dyDescent="0.25">
      <c r="A9" s="2" t="s">
        <v>102</v>
      </c>
      <c r="B9" s="4" t="s">
        <v>9</v>
      </c>
      <c r="C9" s="4" t="s">
        <v>9</v>
      </c>
      <c r="D9" s="4" t="s">
        <v>9</v>
      </c>
      <c r="E9" s="4" t="s">
        <v>9</v>
      </c>
      <c r="F9" s="4" t="s">
        <v>9</v>
      </c>
      <c r="G9" s="4" t="s">
        <v>9</v>
      </c>
      <c r="H9" s="4" t="s">
        <v>9</v>
      </c>
      <c r="I9" s="4" t="s">
        <v>9</v>
      </c>
      <c r="J9" s="6">
        <v>63808</v>
      </c>
      <c r="K9" s="4"/>
      <c r="L9" s="6">
        <v>58565</v>
      </c>
      <c r="M9" s="4"/>
      <c r="N9" s="6">
        <v>46026</v>
      </c>
      <c r="O9" s="4"/>
    </row>
    <row r="10" spans="1:15" x14ac:dyDescent="0.25">
      <c r="A10" s="2" t="s">
        <v>103</v>
      </c>
      <c r="B10" s="6">
        <v>293362</v>
      </c>
      <c r="C10" s="6">
        <v>243376</v>
      </c>
      <c r="D10" s="6">
        <v>243830</v>
      </c>
      <c r="E10" s="6">
        <v>239146</v>
      </c>
      <c r="F10" s="6">
        <v>249415</v>
      </c>
      <c r="G10" s="6">
        <v>231838</v>
      </c>
      <c r="H10" s="6">
        <v>233145</v>
      </c>
      <c r="I10" s="6">
        <v>238214</v>
      </c>
      <c r="J10" s="6">
        <v>1019714</v>
      </c>
      <c r="K10" s="4"/>
      <c r="L10" s="6">
        <v>952612</v>
      </c>
      <c r="M10" s="4"/>
      <c r="N10" s="6">
        <v>958992</v>
      </c>
      <c r="O10" s="4"/>
    </row>
    <row r="11" spans="1:15" x14ac:dyDescent="0.25">
      <c r="A11" s="3" t="s">
        <v>104</v>
      </c>
      <c r="B11" s="4" t="s">
        <v>9</v>
      </c>
      <c r="C11" s="4" t="s">
        <v>9</v>
      </c>
      <c r="D11" s="4" t="s">
        <v>9</v>
      </c>
      <c r="E11" s="4" t="s">
        <v>9</v>
      </c>
      <c r="F11" s="4" t="s">
        <v>9</v>
      </c>
      <c r="G11" s="4" t="s">
        <v>9</v>
      </c>
      <c r="H11" s="4" t="s">
        <v>9</v>
      </c>
      <c r="I11" s="4" t="s">
        <v>9</v>
      </c>
      <c r="J11" s="4" t="s">
        <v>9</v>
      </c>
      <c r="K11" s="4"/>
      <c r="L11" s="4" t="s">
        <v>9</v>
      </c>
      <c r="M11" s="4"/>
      <c r="N11" s="4" t="s">
        <v>9</v>
      </c>
      <c r="O11" s="4"/>
    </row>
    <row r="12" spans="1:15" x14ac:dyDescent="0.25">
      <c r="A12" s="2" t="s">
        <v>105</v>
      </c>
      <c r="B12" s="4" t="s">
        <v>9</v>
      </c>
      <c r="C12" s="4" t="s">
        <v>9</v>
      </c>
      <c r="D12" s="4" t="s">
        <v>9</v>
      </c>
      <c r="E12" s="4" t="s">
        <v>9</v>
      </c>
      <c r="F12" s="4" t="s">
        <v>9</v>
      </c>
      <c r="G12" s="4" t="s">
        <v>9</v>
      </c>
      <c r="H12" s="4" t="s">
        <v>9</v>
      </c>
      <c r="I12" s="4" t="s">
        <v>9</v>
      </c>
      <c r="J12" s="6">
        <v>675936</v>
      </c>
      <c r="K12" s="4"/>
      <c r="L12" s="6">
        <v>626411</v>
      </c>
      <c r="M12" s="4"/>
      <c r="N12" s="6">
        <v>626767</v>
      </c>
      <c r="O12" s="4"/>
    </row>
    <row r="13" spans="1:15" x14ac:dyDescent="0.25">
      <c r="A13" s="2" t="s">
        <v>106</v>
      </c>
      <c r="B13" s="4" t="s">
        <v>9</v>
      </c>
      <c r="C13" s="4" t="s">
        <v>9</v>
      </c>
      <c r="D13" s="4" t="s">
        <v>9</v>
      </c>
      <c r="E13" s="4" t="s">
        <v>9</v>
      </c>
      <c r="F13" s="4" t="s">
        <v>9</v>
      </c>
      <c r="G13" s="4" t="s">
        <v>9</v>
      </c>
      <c r="H13" s="4" t="s">
        <v>9</v>
      </c>
      <c r="I13" s="4" t="s">
        <v>9</v>
      </c>
      <c r="J13" s="6">
        <v>66758</v>
      </c>
      <c r="K13" s="4"/>
      <c r="L13" s="6">
        <v>62818</v>
      </c>
      <c r="M13" s="4"/>
      <c r="N13" s="6">
        <v>76509</v>
      </c>
      <c r="O13" s="4"/>
    </row>
    <row r="14" spans="1:15" x14ac:dyDescent="0.25">
      <c r="A14" s="2" t="s">
        <v>107</v>
      </c>
      <c r="B14" s="4" t="s">
        <v>9</v>
      </c>
      <c r="C14" s="4" t="s">
        <v>9</v>
      </c>
      <c r="D14" s="4" t="s">
        <v>9</v>
      </c>
      <c r="E14" s="4" t="s">
        <v>9</v>
      </c>
      <c r="F14" s="4" t="s">
        <v>9</v>
      </c>
      <c r="G14" s="4" t="s">
        <v>9</v>
      </c>
      <c r="H14" s="4" t="s">
        <v>9</v>
      </c>
      <c r="I14" s="4" t="s">
        <v>9</v>
      </c>
      <c r="J14" s="6">
        <v>65817</v>
      </c>
      <c r="K14" s="4"/>
      <c r="L14" s="6">
        <v>63359</v>
      </c>
      <c r="M14" s="4"/>
      <c r="N14" s="6">
        <v>62673</v>
      </c>
      <c r="O14" s="4"/>
    </row>
    <row r="15" spans="1:15" x14ac:dyDescent="0.25">
      <c r="A15" s="2" t="s">
        <v>100</v>
      </c>
      <c r="B15" s="4" t="s">
        <v>9</v>
      </c>
      <c r="C15" s="4" t="s">
        <v>9</v>
      </c>
      <c r="D15" s="4" t="s">
        <v>9</v>
      </c>
      <c r="E15" s="4" t="s">
        <v>9</v>
      </c>
      <c r="F15" s="4" t="s">
        <v>9</v>
      </c>
      <c r="G15" s="4" t="s">
        <v>9</v>
      </c>
      <c r="H15" s="4" t="s">
        <v>9</v>
      </c>
      <c r="I15" s="4" t="s">
        <v>9</v>
      </c>
      <c r="J15" s="6">
        <v>26142</v>
      </c>
      <c r="K15" s="4"/>
      <c r="L15" s="6">
        <v>35086</v>
      </c>
      <c r="M15" s="4"/>
      <c r="N15" s="6">
        <v>38026</v>
      </c>
      <c r="O15" s="4"/>
    </row>
    <row r="16" spans="1:15" x14ac:dyDescent="0.25">
      <c r="A16" s="2" t="s">
        <v>108</v>
      </c>
      <c r="B16" s="4" t="s">
        <v>9</v>
      </c>
      <c r="C16" s="4" t="s">
        <v>9</v>
      </c>
      <c r="D16" s="4" t="s">
        <v>9</v>
      </c>
      <c r="E16" s="4" t="s">
        <v>9</v>
      </c>
      <c r="F16" s="4" t="s">
        <v>9</v>
      </c>
      <c r="G16" s="4" t="s">
        <v>9</v>
      </c>
      <c r="H16" s="4" t="s">
        <v>9</v>
      </c>
      <c r="I16" s="4" t="s">
        <v>9</v>
      </c>
      <c r="J16" s="6">
        <v>24481</v>
      </c>
      <c r="K16" s="4"/>
      <c r="L16" s="6">
        <v>23750</v>
      </c>
      <c r="M16" s="4"/>
      <c r="N16" s="6">
        <v>24991</v>
      </c>
      <c r="O16" s="4"/>
    </row>
    <row r="17" spans="1:15" x14ac:dyDescent="0.25">
      <c r="A17" s="2" t="s">
        <v>102</v>
      </c>
      <c r="B17" s="4" t="s">
        <v>9</v>
      </c>
      <c r="C17" s="4" t="s">
        <v>9</v>
      </c>
      <c r="D17" s="4" t="s">
        <v>9</v>
      </c>
      <c r="E17" s="4" t="s">
        <v>9</v>
      </c>
      <c r="F17" s="4" t="s">
        <v>9</v>
      </c>
      <c r="G17" s="4" t="s">
        <v>9</v>
      </c>
      <c r="H17" s="4" t="s">
        <v>9</v>
      </c>
      <c r="I17" s="4" t="s">
        <v>9</v>
      </c>
      <c r="J17" s="6">
        <v>116671</v>
      </c>
      <c r="K17" s="4"/>
      <c r="L17" s="6">
        <v>141715</v>
      </c>
      <c r="M17" s="4"/>
      <c r="N17" s="6">
        <v>112178</v>
      </c>
      <c r="O17" s="4"/>
    </row>
    <row r="18" spans="1:15" x14ac:dyDescent="0.25">
      <c r="A18" s="2" t="s">
        <v>109</v>
      </c>
      <c r="B18" s="4" t="s">
        <v>9</v>
      </c>
      <c r="C18" s="4" t="s">
        <v>9</v>
      </c>
      <c r="D18" s="4" t="s">
        <v>9</v>
      </c>
      <c r="E18" s="4" t="s">
        <v>9</v>
      </c>
      <c r="F18" s="4" t="s">
        <v>9</v>
      </c>
      <c r="G18" s="4" t="s">
        <v>9</v>
      </c>
      <c r="H18" s="4" t="s">
        <v>9</v>
      </c>
      <c r="I18" s="4" t="s">
        <v>9</v>
      </c>
      <c r="J18" s="6">
        <v>975805</v>
      </c>
      <c r="K18" s="4"/>
      <c r="L18" s="6">
        <v>953139</v>
      </c>
      <c r="M18" s="4"/>
      <c r="N18" s="6">
        <v>941144</v>
      </c>
      <c r="O18" s="4"/>
    </row>
    <row r="19" spans="1:15" x14ac:dyDescent="0.25">
      <c r="A19" s="2" t="s">
        <v>110</v>
      </c>
      <c r="B19" s="6">
        <v>23359</v>
      </c>
      <c r="C19" s="6">
        <v>8163</v>
      </c>
      <c r="D19" s="6">
        <v>5674</v>
      </c>
      <c r="E19" s="6">
        <v>6713</v>
      </c>
      <c r="F19" s="6">
        <v>-7135</v>
      </c>
      <c r="G19" s="6">
        <v>5258</v>
      </c>
      <c r="H19" s="6">
        <v>7839</v>
      </c>
      <c r="I19" s="6">
        <v>-6489</v>
      </c>
      <c r="J19" s="6">
        <v>43909</v>
      </c>
      <c r="K19" s="4"/>
      <c r="L19" s="4">
        <v>-527</v>
      </c>
      <c r="M19" s="4"/>
      <c r="N19" s="6">
        <v>17848</v>
      </c>
      <c r="O19" s="4"/>
    </row>
    <row r="20" spans="1:15" x14ac:dyDescent="0.25">
      <c r="A20" s="2" t="s">
        <v>1205</v>
      </c>
      <c r="B20" s="4" t="s">
        <v>9</v>
      </c>
      <c r="C20" s="4" t="s">
        <v>9</v>
      </c>
      <c r="D20" s="4" t="s">
        <v>9</v>
      </c>
      <c r="E20" s="4" t="s">
        <v>9</v>
      </c>
      <c r="F20" s="4" t="s">
        <v>9</v>
      </c>
      <c r="G20" s="4" t="s">
        <v>9</v>
      </c>
      <c r="H20" s="4" t="s">
        <v>9</v>
      </c>
      <c r="I20" s="4" t="s">
        <v>9</v>
      </c>
      <c r="J20" s="6">
        <v>17756</v>
      </c>
      <c r="K20" s="4"/>
      <c r="L20" s="4">
        <v>324</v>
      </c>
      <c r="M20" s="4"/>
      <c r="N20" s="6">
        <v>5231</v>
      </c>
      <c r="O20" s="4"/>
    </row>
    <row r="21" spans="1:15" x14ac:dyDescent="0.25">
      <c r="A21" s="2" t="s">
        <v>112</v>
      </c>
      <c r="B21" s="4" t="s">
        <v>9</v>
      </c>
      <c r="C21" s="4" t="s">
        <v>9</v>
      </c>
      <c r="D21" s="4" t="s">
        <v>9</v>
      </c>
      <c r="E21" s="4" t="s">
        <v>9</v>
      </c>
      <c r="F21" s="4" t="s">
        <v>9</v>
      </c>
      <c r="G21" s="4" t="s">
        <v>9</v>
      </c>
      <c r="H21" s="4" t="s">
        <v>9</v>
      </c>
      <c r="I21" s="4" t="s">
        <v>9</v>
      </c>
      <c r="J21" s="6">
        <v>26153</v>
      </c>
      <c r="K21" s="4"/>
      <c r="L21" s="4">
        <v>-851</v>
      </c>
      <c r="M21" s="4"/>
      <c r="N21" s="6">
        <v>12617</v>
      </c>
      <c r="O21" s="4"/>
    </row>
    <row r="22" spans="1:15" ht="30" x14ac:dyDescent="0.25">
      <c r="A22" s="2" t="s">
        <v>113</v>
      </c>
      <c r="B22" s="4" t="s">
        <v>9</v>
      </c>
      <c r="C22" s="4" t="s">
        <v>9</v>
      </c>
      <c r="D22" s="4" t="s">
        <v>9</v>
      </c>
      <c r="E22" s="4" t="s">
        <v>9</v>
      </c>
      <c r="F22" s="4" t="s">
        <v>9</v>
      </c>
      <c r="G22" s="4" t="s">
        <v>9</v>
      </c>
      <c r="H22" s="4" t="s">
        <v>9</v>
      </c>
      <c r="I22" s="4" t="s">
        <v>9</v>
      </c>
      <c r="J22" s="6">
        <v>1092</v>
      </c>
      <c r="K22" s="4"/>
      <c r="L22" s="6">
        <v>2762</v>
      </c>
      <c r="M22" s="4"/>
      <c r="N22" s="6">
        <v>2301</v>
      </c>
      <c r="O22" s="4"/>
    </row>
    <row r="23" spans="1:15" ht="30" x14ac:dyDescent="0.25">
      <c r="A23" s="2" t="s">
        <v>114</v>
      </c>
      <c r="B23" s="6">
        <v>13313</v>
      </c>
      <c r="C23" s="6">
        <v>5237</v>
      </c>
      <c r="D23" s="6">
        <v>2848</v>
      </c>
      <c r="E23" s="6">
        <v>3663</v>
      </c>
      <c r="F23" s="6">
        <v>-3700</v>
      </c>
      <c r="G23" s="6">
        <v>2322</v>
      </c>
      <c r="H23" s="6">
        <v>2422</v>
      </c>
      <c r="I23" s="6">
        <v>-4657</v>
      </c>
      <c r="J23" s="6">
        <v>25061</v>
      </c>
      <c r="K23" s="4"/>
      <c r="L23" s="6">
        <v>-3613</v>
      </c>
      <c r="M23" s="4"/>
      <c r="N23" s="6">
        <v>10316</v>
      </c>
      <c r="O23" s="4"/>
    </row>
    <row r="24" spans="1:15" ht="17.25" x14ac:dyDescent="0.25">
      <c r="A24" s="2" t="s">
        <v>121</v>
      </c>
      <c r="B24" s="4" t="s">
        <v>9</v>
      </c>
      <c r="C24" s="4" t="s">
        <v>9</v>
      </c>
      <c r="D24" s="4" t="s">
        <v>9</v>
      </c>
      <c r="E24" s="4" t="s">
        <v>9</v>
      </c>
      <c r="F24" s="4" t="s">
        <v>9</v>
      </c>
      <c r="G24" s="4" t="s">
        <v>9</v>
      </c>
      <c r="H24" s="4" t="s">
        <v>9</v>
      </c>
      <c r="I24" s="4" t="s">
        <v>9</v>
      </c>
      <c r="J24" s="6">
        <v>1502</v>
      </c>
      <c r="K24" s="10" t="s">
        <v>125</v>
      </c>
      <c r="L24" s="4">
        <v>415</v>
      </c>
      <c r="M24" s="10" t="s">
        <v>125</v>
      </c>
      <c r="N24" s="4">
        <v>-415</v>
      </c>
      <c r="O24" s="10" t="s">
        <v>125</v>
      </c>
    </row>
    <row r="25" spans="1:15" ht="45" x14ac:dyDescent="0.25">
      <c r="A25" s="2" t="s">
        <v>128</v>
      </c>
      <c r="B25" s="4" t="s">
        <v>9</v>
      </c>
      <c r="C25" s="4" t="s">
        <v>9</v>
      </c>
      <c r="D25" s="4" t="s">
        <v>9</v>
      </c>
      <c r="E25" s="4" t="s">
        <v>9</v>
      </c>
      <c r="F25" s="4" t="s">
        <v>9</v>
      </c>
      <c r="G25" s="4" t="s">
        <v>9</v>
      </c>
      <c r="H25" s="4" t="s">
        <v>9</v>
      </c>
      <c r="I25" s="4" t="s">
        <v>9</v>
      </c>
      <c r="J25" s="6">
        <v>26563</v>
      </c>
      <c r="K25" s="4"/>
      <c r="L25" s="6">
        <v>-3198</v>
      </c>
      <c r="M25" s="4"/>
      <c r="N25" s="6">
        <v>9901</v>
      </c>
      <c r="O25" s="4"/>
    </row>
    <row r="26" spans="1:15" x14ac:dyDescent="0.25">
      <c r="A26" s="2" t="s">
        <v>2048</v>
      </c>
      <c r="B26" s="4" t="s">
        <v>9</v>
      </c>
      <c r="C26" s="4" t="s">
        <v>9</v>
      </c>
      <c r="D26" s="4" t="s">
        <v>9</v>
      </c>
      <c r="E26" s="4" t="s">
        <v>9</v>
      </c>
      <c r="F26" s="4" t="s">
        <v>9</v>
      </c>
      <c r="G26" s="4" t="s">
        <v>9</v>
      </c>
      <c r="H26" s="4" t="s">
        <v>9</v>
      </c>
      <c r="I26" s="4" t="s">
        <v>9</v>
      </c>
      <c r="J26" s="4" t="s">
        <v>9</v>
      </c>
      <c r="K26" s="4"/>
      <c r="L26" s="4" t="s">
        <v>9</v>
      </c>
      <c r="M26" s="4"/>
      <c r="N26" s="4" t="s">
        <v>9</v>
      </c>
      <c r="O26" s="4"/>
    </row>
    <row r="27" spans="1:15" x14ac:dyDescent="0.25">
      <c r="A27" s="3" t="s">
        <v>1199</v>
      </c>
      <c r="B27" s="4" t="s">
        <v>9</v>
      </c>
      <c r="C27" s="4" t="s">
        <v>9</v>
      </c>
      <c r="D27" s="4" t="s">
        <v>9</v>
      </c>
      <c r="E27" s="4" t="s">
        <v>9</v>
      </c>
      <c r="F27" s="4" t="s">
        <v>9</v>
      </c>
      <c r="G27" s="4" t="s">
        <v>9</v>
      </c>
      <c r="H27" s="4" t="s">
        <v>9</v>
      </c>
      <c r="I27" s="4" t="s">
        <v>9</v>
      </c>
      <c r="J27" s="4" t="s">
        <v>9</v>
      </c>
      <c r="K27" s="4"/>
      <c r="L27" s="4" t="s">
        <v>9</v>
      </c>
      <c r="M27" s="4"/>
      <c r="N27" s="4" t="s">
        <v>9</v>
      </c>
      <c r="O27" s="4"/>
    </row>
    <row r="28" spans="1:15" x14ac:dyDescent="0.25">
      <c r="A28" s="2" t="s">
        <v>100</v>
      </c>
      <c r="B28" s="4" t="s">
        <v>9</v>
      </c>
      <c r="C28" s="4" t="s">
        <v>9</v>
      </c>
      <c r="D28" s="4" t="s">
        <v>9</v>
      </c>
      <c r="E28" s="4" t="s">
        <v>9</v>
      </c>
      <c r="F28" s="4" t="s">
        <v>9</v>
      </c>
      <c r="G28" s="4" t="s">
        <v>9</v>
      </c>
      <c r="H28" s="4" t="s">
        <v>9</v>
      </c>
      <c r="I28" s="4" t="s">
        <v>9</v>
      </c>
      <c r="J28" s="4">
        <v>5</v>
      </c>
      <c r="K28" s="4"/>
      <c r="L28" s="4" t="s">
        <v>9</v>
      </c>
      <c r="M28" s="4"/>
      <c r="N28" s="4">
        <v>1</v>
      </c>
      <c r="O28" s="4"/>
    </row>
    <row r="29" spans="1:15" x14ac:dyDescent="0.25">
      <c r="A29" s="2" t="s">
        <v>101</v>
      </c>
      <c r="B29" s="4" t="s">
        <v>9</v>
      </c>
      <c r="C29" s="4" t="s">
        <v>9</v>
      </c>
      <c r="D29" s="4" t="s">
        <v>9</v>
      </c>
      <c r="E29" s="4" t="s">
        <v>9</v>
      </c>
      <c r="F29" s="4" t="s">
        <v>9</v>
      </c>
      <c r="G29" s="4" t="s">
        <v>9</v>
      </c>
      <c r="H29" s="4" t="s">
        <v>9</v>
      </c>
      <c r="I29" s="4" t="s">
        <v>9</v>
      </c>
      <c r="J29" s="4" t="s">
        <v>9</v>
      </c>
      <c r="K29" s="4"/>
      <c r="L29" s="4" t="s">
        <v>9</v>
      </c>
      <c r="M29" s="4"/>
      <c r="N29" s="4">
        <v>300</v>
      </c>
      <c r="O29" s="4"/>
    </row>
    <row r="30" spans="1:15" x14ac:dyDescent="0.25">
      <c r="A30" s="2" t="s">
        <v>103</v>
      </c>
      <c r="B30" s="4" t="s">
        <v>9</v>
      </c>
      <c r="C30" s="4" t="s">
        <v>9</v>
      </c>
      <c r="D30" s="4" t="s">
        <v>9</v>
      </c>
      <c r="E30" s="4" t="s">
        <v>9</v>
      </c>
      <c r="F30" s="4" t="s">
        <v>9</v>
      </c>
      <c r="G30" s="4" t="s">
        <v>9</v>
      </c>
      <c r="H30" s="4" t="s">
        <v>9</v>
      </c>
      <c r="I30" s="4" t="s">
        <v>9</v>
      </c>
      <c r="J30" s="4">
        <v>5</v>
      </c>
      <c r="K30" s="4"/>
      <c r="L30" s="4" t="s">
        <v>9</v>
      </c>
      <c r="M30" s="4"/>
      <c r="N30" s="4">
        <v>301</v>
      </c>
      <c r="O30" s="4"/>
    </row>
    <row r="31" spans="1:15" x14ac:dyDescent="0.25">
      <c r="A31" s="3" t="s">
        <v>104</v>
      </c>
      <c r="B31" s="4" t="s">
        <v>9</v>
      </c>
      <c r="C31" s="4" t="s">
        <v>9</v>
      </c>
      <c r="D31" s="4" t="s">
        <v>9</v>
      </c>
      <c r="E31" s="4" t="s">
        <v>9</v>
      </c>
      <c r="F31" s="4" t="s">
        <v>9</v>
      </c>
      <c r="G31" s="4" t="s">
        <v>9</v>
      </c>
      <c r="H31" s="4" t="s">
        <v>9</v>
      </c>
      <c r="I31" s="4" t="s">
        <v>9</v>
      </c>
      <c r="J31" s="4" t="s">
        <v>9</v>
      </c>
      <c r="K31" s="4"/>
      <c r="L31" s="4" t="s">
        <v>9</v>
      </c>
      <c r="M31" s="4"/>
      <c r="N31" s="4" t="s">
        <v>9</v>
      </c>
      <c r="O31" s="4"/>
    </row>
    <row r="32" spans="1:15" x14ac:dyDescent="0.25">
      <c r="A32" s="2" t="s">
        <v>105</v>
      </c>
      <c r="B32" s="4" t="s">
        <v>9</v>
      </c>
      <c r="C32" s="4" t="s">
        <v>9</v>
      </c>
      <c r="D32" s="4" t="s">
        <v>9</v>
      </c>
      <c r="E32" s="4" t="s">
        <v>9</v>
      </c>
      <c r="F32" s="4" t="s">
        <v>9</v>
      </c>
      <c r="G32" s="4" t="s">
        <v>9</v>
      </c>
      <c r="H32" s="4" t="s">
        <v>9</v>
      </c>
      <c r="I32" s="4" t="s">
        <v>9</v>
      </c>
      <c r="J32" s="6">
        <v>1124</v>
      </c>
      <c r="K32" s="4"/>
      <c r="L32" s="4">
        <v>397</v>
      </c>
      <c r="M32" s="4"/>
      <c r="N32" s="4">
        <v>288</v>
      </c>
      <c r="O32" s="4"/>
    </row>
    <row r="33" spans="1:15" x14ac:dyDescent="0.25">
      <c r="A33" s="2" t="s">
        <v>107</v>
      </c>
      <c r="B33" s="4" t="s">
        <v>9</v>
      </c>
      <c r="C33" s="4" t="s">
        <v>9</v>
      </c>
      <c r="D33" s="4" t="s">
        <v>9</v>
      </c>
      <c r="E33" s="4" t="s">
        <v>9</v>
      </c>
      <c r="F33" s="4" t="s">
        <v>9</v>
      </c>
      <c r="G33" s="4" t="s">
        <v>9</v>
      </c>
      <c r="H33" s="4" t="s">
        <v>9</v>
      </c>
      <c r="I33" s="4" t="s">
        <v>9</v>
      </c>
      <c r="J33" s="4">
        <v>119</v>
      </c>
      <c r="K33" s="4"/>
      <c r="L33" s="4">
        <v>81</v>
      </c>
      <c r="M33" s="4"/>
      <c r="N33" s="4">
        <v>52</v>
      </c>
      <c r="O33" s="4"/>
    </row>
    <row r="34" spans="1:15" x14ac:dyDescent="0.25">
      <c r="A34" s="2" t="s">
        <v>100</v>
      </c>
      <c r="B34" s="4" t="s">
        <v>9</v>
      </c>
      <c r="C34" s="4" t="s">
        <v>9</v>
      </c>
      <c r="D34" s="4" t="s">
        <v>9</v>
      </c>
      <c r="E34" s="4" t="s">
        <v>9</v>
      </c>
      <c r="F34" s="4" t="s">
        <v>9</v>
      </c>
      <c r="G34" s="4" t="s">
        <v>9</v>
      </c>
      <c r="H34" s="4" t="s">
        <v>9</v>
      </c>
      <c r="I34" s="4" t="s">
        <v>9</v>
      </c>
      <c r="J34" s="6">
        <v>17500</v>
      </c>
      <c r="K34" s="4"/>
      <c r="L34" s="6">
        <v>17500</v>
      </c>
      <c r="M34" s="4"/>
      <c r="N34" s="6">
        <v>12541</v>
      </c>
      <c r="O34" s="4"/>
    </row>
    <row r="35" spans="1:15" x14ac:dyDescent="0.25">
      <c r="A35" s="2" t="s">
        <v>102</v>
      </c>
      <c r="B35" s="4" t="s">
        <v>9</v>
      </c>
      <c r="C35" s="4" t="s">
        <v>9</v>
      </c>
      <c r="D35" s="4" t="s">
        <v>9</v>
      </c>
      <c r="E35" s="4" t="s">
        <v>9</v>
      </c>
      <c r="F35" s="4" t="s">
        <v>9</v>
      </c>
      <c r="G35" s="4" t="s">
        <v>9</v>
      </c>
      <c r="H35" s="4" t="s">
        <v>9</v>
      </c>
      <c r="I35" s="4" t="s">
        <v>9</v>
      </c>
      <c r="J35" s="6">
        <v>1309</v>
      </c>
      <c r="K35" s="4"/>
      <c r="L35" s="6">
        <v>1475</v>
      </c>
      <c r="M35" s="4"/>
      <c r="N35" s="6">
        <v>2384</v>
      </c>
      <c r="O35" s="4"/>
    </row>
    <row r="36" spans="1:15" x14ac:dyDescent="0.25">
      <c r="A36" s="2" t="s">
        <v>109</v>
      </c>
      <c r="B36" s="4" t="s">
        <v>9</v>
      </c>
      <c r="C36" s="4" t="s">
        <v>9</v>
      </c>
      <c r="D36" s="4" t="s">
        <v>9</v>
      </c>
      <c r="E36" s="4" t="s">
        <v>9</v>
      </c>
      <c r="F36" s="4" t="s">
        <v>9</v>
      </c>
      <c r="G36" s="4" t="s">
        <v>9</v>
      </c>
      <c r="H36" s="4" t="s">
        <v>9</v>
      </c>
      <c r="I36" s="4" t="s">
        <v>9</v>
      </c>
      <c r="J36" s="6">
        <v>20052</v>
      </c>
      <c r="K36" s="4"/>
      <c r="L36" s="6">
        <v>19453</v>
      </c>
      <c r="M36" s="4"/>
      <c r="N36" s="6">
        <v>15265</v>
      </c>
      <c r="O36" s="4"/>
    </row>
    <row r="37" spans="1:15" x14ac:dyDescent="0.25">
      <c r="A37" s="2" t="s">
        <v>110</v>
      </c>
      <c r="B37" s="4" t="s">
        <v>9</v>
      </c>
      <c r="C37" s="4" t="s">
        <v>9</v>
      </c>
      <c r="D37" s="4" t="s">
        <v>9</v>
      </c>
      <c r="E37" s="4" t="s">
        <v>9</v>
      </c>
      <c r="F37" s="4" t="s">
        <v>9</v>
      </c>
      <c r="G37" s="4" t="s">
        <v>9</v>
      </c>
      <c r="H37" s="4" t="s">
        <v>9</v>
      </c>
      <c r="I37" s="4" t="s">
        <v>9</v>
      </c>
      <c r="J37" s="6">
        <v>-20047</v>
      </c>
      <c r="K37" s="4"/>
      <c r="L37" s="6">
        <v>-19453</v>
      </c>
      <c r="M37" s="4"/>
      <c r="N37" s="6">
        <v>-14964</v>
      </c>
      <c r="O37" s="4"/>
    </row>
    <row r="38" spans="1:15" x14ac:dyDescent="0.25">
      <c r="A38" s="2" t="s">
        <v>1205</v>
      </c>
      <c r="B38" s="4" t="s">
        <v>9</v>
      </c>
      <c r="C38" s="4" t="s">
        <v>9</v>
      </c>
      <c r="D38" s="4" t="s">
        <v>9</v>
      </c>
      <c r="E38" s="4" t="s">
        <v>9</v>
      </c>
      <c r="F38" s="4" t="s">
        <v>9</v>
      </c>
      <c r="G38" s="4" t="s">
        <v>9</v>
      </c>
      <c r="H38" s="4" t="s">
        <v>9</v>
      </c>
      <c r="I38" s="4" t="s">
        <v>9</v>
      </c>
      <c r="J38" s="6">
        <v>-7110</v>
      </c>
      <c r="K38" s="4"/>
      <c r="L38" s="6">
        <v>-6315</v>
      </c>
      <c r="M38" s="4"/>
      <c r="N38" s="6">
        <v>-6748</v>
      </c>
      <c r="O38" s="4"/>
    </row>
    <row r="39" spans="1:15" x14ac:dyDescent="0.25">
      <c r="A39" s="2" t="s">
        <v>112</v>
      </c>
      <c r="B39" s="4" t="s">
        <v>9</v>
      </c>
      <c r="C39" s="4" t="s">
        <v>9</v>
      </c>
      <c r="D39" s="4" t="s">
        <v>9</v>
      </c>
      <c r="E39" s="4" t="s">
        <v>9</v>
      </c>
      <c r="F39" s="4" t="s">
        <v>9</v>
      </c>
      <c r="G39" s="4" t="s">
        <v>9</v>
      </c>
      <c r="H39" s="4" t="s">
        <v>9</v>
      </c>
      <c r="I39" s="4" t="s">
        <v>9</v>
      </c>
      <c r="J39" s="6">
        <v>-12937</v>
      </c>
      <c r="K39" s="4"/>
      <c r="L39" s="6">
        <v>-13138</v>
      </c>
      <c r="M39" s="4"/>
      <c r="N39" s="6">
        <v>-8216</v>
      </c>
      <c r="O39" s="4"/>
    </row>
    <row r="40" spans="1:15" x14ac:dyDescent="0.25">
      <c r="A40" s="2" t="s">
        <v>1208</v>
      </c>
      <c r="B40" s="4" t="s">
        <v>9</v>
      </c>
      <c r="C40" s="4" t="s">
        <v>9</v>
      </c>
      <c r="D40" s="4" t="s">
        <v>9</v>
      </c>
      <c r="E40" s="4" t="s">
        <v>9</v>
      </c>
      <c r="F40" s="4" t="s">
        <v>9</v>
      </c>
      <c r="G40" s="4" t="s">
        <v>9</v>
      </c>
      <c r="H40" s="4" t="s">
        <v>9</v>
      </c>
      <c r="I40" s="4" t="s">
        <v>9</v>
      </c>
      <c r="J40" s="6">
        <v>37998</v>
      </c>
      <c r="K40" s="4"/>
      <c r="L40" s="6">
        <v>9525</v>
      </c>
      <c r="M40" s="4"/>
      <c r="N40" s="6">
        <v>18532</v>
      </c>
      <c r="O40" s="4"/>
    </row>
    <row r="41" spans="1:15" ht="30" x14ac:dyDescent="0.25">
      <c r="A41" s="2" t="s">
        <v>114</v>
      </c>
      <c r="B41" s="4" t="s">
        <v>9</v>
      </c>
      <c r="C41" s="4" t="s">
        <v>9</v>
      </c>
      <c r="D41" s="4" t="s">
        <v>9</v>
      </c>
      <c r="E41" s="4" t="s">
        <v>9</v>
      </c>
      <c r="F41" s="4" t="s">
        <v>9</v>
      </c>
      <c r="G41" s="4" t="s">
        <v>9</v>
      </c>
      <c r="H41" s="4" t="s">
        <v>9</v>
      </c>
      <c r="I41" s="4" t="s">
        <v>9</v>
      </c>
      <c r="J41" s="6">
        <v>25061</v>
      </c>
      <c r="K41" s="4"/>
      <c r="L41" s="6">
        <v>-3613</v>
      </c>
      <c r="M41" s="4"/>
      <c r="N41" s="6">
        <v>10316</v>
      </c>
      <c r="O41" s="4"/>
    </row>
    <row r="42" spans="1:15" x14ac:dyDescent="0.25">
      <c r="A42" s="2" t="s">
        <v>121</v>
      </c>
      <c r="B42" s="4" t="s">
        <v>9</v>
      </c>
      <c r="C42" s="4" t="s">
        <v>9</v>
      </c>
      <c r="D42" s="4" t="s">
        <v>9</v>
      </c>
      <c r="E42" s="4" t="s">
        <v>9</v>
      </c>
      <c r="F42" s="4" t="s">
        <v>9</v>
      </c>
      <c r="G42" s="4" t="s">
        <v>9</v>
      </c>
      <c r="H42" s="4" t="s">
        <v>9</v>
      </c>
      <c r="I42" s="4" t="s">
        <v>9</v>
      </c>
      <c r="J42" s="4">
        <v>-3</v>
      </c>
      <c r="K42" s="4"/>
      <c r="L42" s="4" t="s">
        <v>9</v>
      </c>
      <c r="M42" s="4"/>
      <c r="N42" s="4">
        <v>-18</v>
      </c>
      <c r="O42" s="4"/>
    </row>
    <row r="43" spans="1:15" ht="45" x14ac:dyDescent="0.25">
      <c r="A43" s="2" t="s">
        <v>128</v>
      </c>
      <c r="B43" s="4" t="s">
        <v>9</v>
      </c>
      <c r="C43" s="4" t="s">
        <v>9</v>
      </c>
      <c r="D43" s="4" t="s">
        <v>9</v>
      </c>
      <c r="E43" s="4" t="s">
        <v>9</v>
      </c>
      <c r="F43" s="4" t="s">
        <v>9</v>
      </c>
      <c r="G43" s="4" t="s">
        <v>9</v>
      </c>
      <c r="H43" s="4" t="s">
        <v>9</v>
      </c>
      <c r="I43" s="4" t="s">
        <v>9</v>
      </c>
      <c r="J43" s="6">
        <v>25058</v>
      </c>
      <c r="K43" s="4"/>
      <c r="L43" s="6">
        <v>-3613</v>
      </c>
      <c r="M43" s="4"/>
      <c r="N43" s="6">
        <v>10298</v>
      </c>
      <c r="O43" s="4"/>
    </row>
    <row r="44" spans="1:15" x14ac:dyDescent="0.25">
      <c r="A44" s="2" t="s">
        <v>2046</v>
      </c>
      <c r="B44" s="4" t="s">
        <v>9</v>
      </c>
      <c r="C44" s="4" t="s">
        <v>9</v>
      </c>
      <c r="D44" s="4" t="s">
        <v>9</v>
      </c>
      <c r="E44" s="4" t="s">
        <v>9</v>
      </c>
      <c r="F44" s="4" t="s">
        <v>9</v>
      </c>
      <c r="G44" s="4" t="s">
        <v>9</v>
      </c>
      <c r="H44" s="4" t="s">
        <v>9</v>
      </c>
      <c r="I44" s="4" t="s">
        <v>9</v>
      </c>
      <c r="J44" s="4" t="s">
        <v>9</v>
      </c>
      <c r="K44" s="4"/>
      <c r="L44" s="4" t="s">
        <v>9</v>
      </c>
      <c r="M44" s="4"/>
      <c r="N44" s="4" t="s">
        <v>9</v>
      </c>
      <c r="O44" s="4"/>
    </row>
    <row r="45" spans="1:15" x14ac:dyDescent="0.25">
      <c r="A45" s="3" t="s">
        <v>1199</v>
      </c>
      <c r="B45" s="4" t="s">
        <v>9</v>
      </c>
      <c r="C45" s="4" t="s">
        <v>9</v>
      </c>
      <c r="D45" s="4" t="s">
        <v>9</v>
      </c>
      <c r="E45" s="4" t="s">
        <v>9</v>
      </c>
      <c r="F45" s="4" t="s">
        <v>9</v>
      </c>
      <c r="G45" s="4" t="s">
        <v>9</v>
      </c>
      <c r="H45" s="4" t="s">
        <v>9</v>
      </c>
      <c r="I45" s="4" t="s">
        <v>9</v>
      </c>
      <c r="J45" s="4" t="s">
        <v>9</v>
      </c>
      <c r="K45" s="4"/>
      <c r="L45" s="4" t="s">
        <v>9</v>
      </c>
      <c r="M45" s="4"/>
      <c r="N45" s="4" t="s">
        <v>9</v>
      </c>
      <c r="O45" s="4"/>
    </row>
    <row r="46" spans="1:15" x14ac:dyDescent="0.25">
      <c r="A46" s="2" t="s">
        <v>98</v>
      </c>
      <c r="B46" s="4" t="s">
        <v>9</v>
      </c>
      <c r="C46" s="4" t="s">
        <v>9</v>
      </c>
      <c r="D46" s="4" t="s">
        <v>9</v>
      </c>
      <c r="E46" s="4" t="s">
        <v>9</v>
      </c>
      <c r="F46" s="4" t="s">
        <v>9</v>
      </c>
      <c r="G46" s="4" t="s">
        <v>9</v>
      </c>
      <c r="H46" s="4" t="s">
        <v>9</v>
      </c>
      <c r="I46" s="4" t="s">
        <v>9</v>
      </c>
      <c r="J46" s="4">
        <v>825</v>
      </c>
      <c r="K46" s="4"/>
      <c r="L46" s="4" t="s">
        <v>9</v>
      </c>
      <c r="M46" s="4"/>
      <c r="N46" s="4" t="s">
        <v>9</v>
      </c>
      <c r="O46" s="4"/>
    </row>
    <row r="47" spans="1:15" x14ac:dyDescent="0.25">
      <c r="A47" s="2" t="s">
        <v>100</v>
      </c>
      <c r="B47" s="4" t="s">
        <v>9</v>
      </c>
      <c r="C47" s="4" t="s">
        <v>9</v>
      </c>
      <c r="D47" s="4" t="s">
        <v>9</v>
      </c>
      <c r="E47" s="4" t="s">
        <v>9</v>
      </c>
      <c r="F47" s="4" t="s">
        <v>9</v>
      </c>
      <c r="G47" s="4" t="s">
        <v>9</v>
      </c>
      <c r="H47" s="4" t="s">
        <v>9</v>
      </c>
      <c r="I47" s="4" t="s">
        <v>9</v>
      </c>
      <c r="J47" s="6">
        <v>11128</v>
      </c>
      <c r="K47" s="4"/>
      <c r="L47" s="6">
        <v>12070</v>
      </c>
      <c r="M47" s="4"/>
      <c r="N47" s="6">
        <v>10432</v>
      </c>
      <c r="O47" s="4"/>
    </row>
    <row r="48" spans="1:15" x14ac:dyDescent="0.25">
      <c r="A48" s="2" t="s">
        <v>101</v>
      </c>
      <c r="B48" s="4" t="s">
        <v>9</v>
      </c>
      <c r="C48" s="4" t="s">
        <v>9</v>
      </c>
      <c r="D48" s="4" t="s">
        <v>9</v>
      </c>
      <c r="E48" s="4" t="s">
        <v>9</v>
      </c>
      <c r="F48" s="4" t="s">
        <v>9</v>
      </c>
      <c r="G48" s="4" t="s">
        <v>9</v>
      </c>
      <c r="H48" s="4" t="s">
        <v>9</v>
      </c>
      <c r="I48" s="4" t="s">
        <v>9</v>
      </c>
      <c r="J48" s="4">
        <v>79</v>
      </c>
      <c r="K48" s="4"/>
      <c r="L48" s="4">
        <v>752</v>
      </c>
      <c r="M48" s="4"/>
      <c r="N48" s="6">
        <v>-1413</v>
      </c>
      <c r="O48" s="4"/>
    </row>
    <row r="49" spans="1:15" x14ac:dyDescent="0.25">
      <c r="A49" s="2" t="s">
        <v>102</v>
      </c>
      <c r="B49" s="4" t="s">
        <v>9</v>
      </c>
      <c r="C49" s="4" t="s">
        <v>9</v>
      </c>
      <c r="D49" s="4" t="s">
        <v>9</v>
      </c>
      <c r="E49" s="4" t="s">
        <v>9</v>
      </c>
      <c r="F49" s="4" t="s">
        <v>9</v>
      </c>
      <c r="G49" s="4" t="s">
        <v>9</v>
      </c>
      <c r="H49" s="4" t="s">
        <v>9</v>
      </c>
      <c r="I49" s="4" t="s">
        <v>9</v>
      </c>
      <c r="J49" s="4">
        <v>180</v>
      </c>
      <c r="K49" s="4"/>
      <c r="L49" s="4">
        <v>168</v>
      </c>
      <c r="M49" s="4"/>
      <c r="N49" s="4">
        <v>1</v>
      </c>
      <c r="O49" s="4"/>
    </row>
    <row r="50" spans="1:15" x14ac:dyDescent="0.25">
      <c r="A50" s="2" t="s">
        <v>103</v>
      </c>
      <c r="B50" s="4" t="s">
        <v>9</v>
      </c>
      <c r="C50" s="4" t="s">
        <v>9</v>
      </c>
      <c r="D50" s="4" t="s">
        <v>9</v>
      </c>
      <c r="E50" s="4" t="s">
        <v>9</v>
      </c>
      <c r="F50" s="4" t="s">
        <v>9</v>
      </c>
      <c r="G50" s="4" t="s">
        <v>9</v>
      </c>
      <c r="H50" s="4" t="s">
        <v>9</v>
      </c>
      <c r="I50" s="4" t="s">
        <v>9</v>
      </c>
      <c r="J50" s="6">
        <v>12212</v>
      </c>
      <c r="K50" s="4"/>
      <c r="L50" s="6">
        <v>12990</v>
      </c>
      <c r="M50" s="4"/>
      <c r="N50" s="6">
        <v>9020</v>
      </c>
      <c r="O50" s="4"/>
    </row>
    <row r="51" spans="1:15" x14ac:dyDescent="0.25">
      <c r="A51" s="3" t="s">
        <v>104</v>
      </c>
      <c r="B51" s="4" t="s">
        <v>9</v>
      </c>
      <c r="C51" s="4" t="s">
        <v>9</v>
      </c>
      <c r="D51" s="4" t="s">
        <v>9</v>
      </c>
      <c r="E51" s="4" t="s">
        <v>9</v>
      </c>
      <c r="F51" s="4" t="s">
        <v>9</v>
      </c>
      <c r="G51" s="4" t="s">
        <v>9</v>
      </c>
      <c r="H51" s="4" t="s">
        <v>9</v>
      </c>
      <c r="I51" s="4" t="s">
        <v>9</v>
      </c>
      <c r="J51" s="4" t="s">
        <v>9</v>
      </c>
      <c r="K51" s="4"/>
      <c r="L51" s="4" t="s">
        <v>9</v>
      </c>
      <c r="M51" s="4"/>
      <c r="N51" s="4" t="s">
        <v>9</v>
      </c>
      <c r="O51" s="4"/>
    </row>
    <row r="52" spans="1:15" x14ac:dyDescent="0.25">
      <c r="A52" s="2" t="s">
        <v>106</v>
      </c>
      <c r="B52" s="4" t="s">
        <v>9</v>
      </c>
      <c r="C52" s="4" t="s">
        <v>9</v>
      </c>
      <c r="D52" s="4" t="s">
        <v>9</v>
      </c>
      <c r="E52" s="4" t="s">
        <v>9</v>
      </c>
      <c r="F52" s="4" t="s">
        <v>9</v>
      </c>
      <c r="G52" s="4" t="s">
        <v>9</v>
      </c>
      <c r="H52" s="4" t="s">
        <v>9</v>
      </c>
      <c r="I52" s="4" t="s">
        <v>9</v>
      </c>
      <c r="J52" s="4" t="s">
        <v>9</v>
      </c>
      <c r="K52" s="4"/>
      <c r="L52" s="4" t="s">
        <v>9</v>
      </c>
      <c r="M52" s="4"/>
      <c r="N52" s="4">
        <v>-24</v>
      </c>
      <c r="O52" s="4"/>
    </row>
    <row r="53" spans="1:15" x14ac:dyDescent="0.25">
      <c r="A53" s="2" t="s">
        <v>100</v>
      </c>
      <c r="B53" s="4" t="s">
        <v>9</v>
      </c>
      <c r="C53" s="4" t="s">
        <v>9</v>
      </c>
      <c r="D53" s="4" t="s">
        <v>9</v>
      </c>
      <c r="E53" s="4" t="s">
        <v>9</v>
      </c>
      <c r="F53" s="4" t="s">
        <v>9</v>
      </c>
      <c r="G53" s="4" t="s">
        <v>9</v>
      </c>
      <c r="H53" s="4" t="s">
        <v>9</v>
      </c>
      <c r="I53" s="4" t="s">
        <v>9</v>
      </c>
      <c r="J53" s="4" t="s">
        <v>9</v>
      </c>
      <c r="K53" s="4"/>
      <c r="L53" s="4" t="s">
        <v>9</v>
      </c>
      <c r="M53" s="4"/>
      <c r="N53" s="6">
        <v>3546</v>
      </c>
      <c r="O53" s="4"/>
    </row>
    <row r="54" spans="1:15" x14ac:dyDescent="0.25">
      <c r="A54" s="2" t="s">
        <v>102</v>
      </c>
      <c r="B54" s="4" t="s">
        <v>9</v>
      </c>
      <c r="C54" s="4" t="s">
        <v>9</v>
      </c>
      <c r="D54" s="4" t="s">
        <v>9</v>
      </c>
      <c r="E54" s="4" t="s">
        <v>9</v>
      </c>
      <c r="F54" s="4" t="s">
        <v>9</v>
      </c>
      <c r="G54" s="4" t="s">
        <v>9</v>
      </c>
      <c r="H54" s="4" t="s">
        <v>9</v>
      </c>
      <c r="I54" s="4" t="s">
        <v>9</v>
      </c>
      <c r="J54" s="4">
        <v>522</v>
      </c>
      <c r="K54" s="4"/>
      <c r="L54" s="4">
        <v>60</v>
      </c>
      <c r="M54" s="4"/>
      <c r="N54" s="4">
        <v>299</v>
      </c>
      <c r="O54" s="4"/>
    </row>
    <row r="55" spans="1:15" x14ac:dyDescent="0.25">
      <c r="A55" s="2" t="s">
        <v>109</v>
      </c>
      <c r="B55" s="4" t="s">
        <v>9</v>
      </c>
      <c r="C55" s="4" t="s">
        <v>9</v>
      </c>
      <c r="D55" s="4" t="s">
        <v>9</v>
      </c>
      <c r="E55" s="4" t="s">
        <v>9</v>
      </c>
      <c r="F55" s="4" t="s">
        <v>9</v>
      </c>
      <c r="G55" s="4" t="s">
        <v>9</v>
      </c>
      <c r="H55" s="4" t="s">
        <v>9</v>
      </c>
      <c r="I55" s="4" t="s">
        <v>9</v>
      </c>
      <c r="J55" s="4">
        <v>522</v>
      </c>
      <c r="K55" s="4"/>
      <c r="L55" s="4">
        <v>60</v>
      </c>
      <c r="M55" s="4"/>
      <c r="N55" s="6">
        <v>3821</v>
      </c>
      <c r="O55" s="4"/>
    </row>
    <row r="56" spans="1:15" x14ac:dyDescent="0.25">
      <c r="A56" s="2" t="s">
        <v>110</v>
      </c>
      <c r="B56" s="4" t="s">
        <v>9</v>
      </c>
      <c r="C56" s="4" t="s">
        <v>9</v>
      </c>
      <c r="D56" s="4" t="s">
        <v>9</v>
      </c>
      <c r="E56" s="4" t="s">
        <v>9</v>
      </c>
      <c r="F56" s="4" t="s">
        <v>9</v>
      </c>
      <c r="G56" s="4" t="s">
        <v>9</v>
      </c>
      <c r="H56" s="4" t="s">
        <v>9</v>
      </c>
      <c r="I56" s="4" t="s">
        <v>9</v>
      </c>
      <c r="J56" s="6">
        <v>11690</v>
      </c>
      <c r="K56" s="4"/>
      <c r="L56" s="6">
        <v>12930</v>
      </c>
      <c r="M56" s="4"/>
      <c r="N56" s="6">
        <v>5199</v>
      </c>
      <c r="O56" s="4"/>
    </row>
    <row r="57" spans="1:15" x14ac:dyDescent="0.25">
      <c r="A57" s="2" t="s">
        <v>1205</v>
      </c>
      <c r="B57" s="4" t="s">
        <v>9</v>
      </c>
      <c r="C57" s="4" t="s">
        <v>9</v>
      </c>
      <c r="D57" s="4" t="s">
        <v>9</v>
      </c>
      <c r="E57" s="4" t="s">
        <v>9</v>
      </c>
      <c r="F57" s="4" t="s">
        <v>9</v>
      </c>
      <c r="G57" s="4" t="s">
        <v>9</v>
      </c>
      <c r="H57" s="4" t="s">
        <v>9</v>
      </c>
      <c r="I57" s="4" t="s">
        <v>9</v>
      </c>
      <c r="J57" s="6">
        <v>5638</v>
      </c>
      <c r="K57" s="4"/>
      <c r="L57" s="6">
        <v>6093</v>
      </c>
      <c r="M57" s="4"/>
      <c r="N57" s="4">
        <v>893</v>
      </c>
      <c r="O57" s="4"/>
    </row>
    <row r="58" spans="1:15" x14ac:dyDescent="0.25">
      <c r="A58" s="2" t="s">
        <v>112</v>
      </c>
      <c r="B58" s="4" t="s">
        <v>9</v>
      </c>
      <c r="C58" s="4" t="s">
        <v>9</v>
      </c>
      <c r="D58" s="4" t="s">
        <v>9</v>
      </c>
      <c r="E58" s="4" t="s">
        <v>9</v>
      </c>
      <c r="F58" s="4" t="s">
        <v>9</v>
      </c>
      <c r="G58" s="4" t="s">
        <v>9</v>
      </c>
      <c r="H58" s="4" t="s">
        <v>9</v>
      </c>
      <c r="I58" s="4" t="s">
        <v>9</v>
      </c>
      <c r="J58" s="6">
        <v>6052</v>
      </c>
      <c r="K58" s="4"/>
      <c r="L58" s="6">
        <v>6837</v>
      </c>
      <c r="M58" s="4"/>
      <c r="N58" s="6">
        <v>4306</v>
      </c>
      <c r="O58" s="4"/>
    </row>
    <row r="59" spans="1:15" ht="30" x14ac:dyDescent="0.25">
      <c r="A59" s="2" t="s">
        <v>114</v>
      </c>
      <c r="B59" s="4" t="s">
        <v>9</v>
      </c>
      <c r="C59" s="4" t="s">
        <v>9</v>
      </c>
      <c r="D59" s="4" t="s">
        <v>9</v>
      </c>
      <c r="E59" s="4" t="s">
        <v>9</v>
      </c>
      <c r="F59" s="4" t="s">
        <v>9</v>
      </c>
      <c r="G59" s="4" t="s">
        <v>9</v>
      </c>
      <c r="H59" s="4" t="s">
        <v>9</v>
      </c>
      <c r="I59" s="4" t="s">
        <v>9</v>
      </c>
      <c r="J59" s="6">
        <v>6052</v>
      </c>
      <c r="K59" s="4"/>
      <c r="L59" s="6">
        <v>6837</v>
      </c>
      <c r="M59" s="4"/>
      <c r="N59" s="6">
        <v>4306</v>
      </c>
      <c r="O59" s="4"/>
    </row>
    <row r="60" spans="1:15" x14ac:dyDescent="0.25">
      <c r="A60" s="2" t="s">
        <v>121</v>
      </c>
      <c r="B60" s="4" t="s">
        <v>9</v>
      </c>
      <c r="C60" s="4" t="s">
        <v>9</v>
      </c>
      <c r="D60" s="4" t="s">
        <v>9</v>
      </c>
      <c r="E60" s="4" t="s">
        <v>9</v>
      </c>
      <c r="F60" s="4" t="s">
        <v>9</v>
      </c>
      <c r="G60" s="4" t="s">
        <v>9</v>
      </c>
      <c r="H60" s="4" t="s">
        <v>9</v>
      </c>
      <c r="I60" s="4" t="s">
        <v>9</v>
      </c>
      <c r="J60" s="4" t="s">
        <v>9</v>
      </c>
      <c r="K60" s="4"/>
      <c r="L60" s="4" t="s">
        <v>9</v>
      </c>
      <c r="M60" s="4"/>
      <c r="N60" s="6">
        <v>1322</v>
      </c>
      <c r="O60" s="4"/>
    </row>
    <row r="61" spans="1:15" ht="45" x14ac:dyDescent="0.25">
      <c r="A61" s="2" t="s">
        <v>128</v>
      </c>
      <c r="B61" s="4" t="s">
        <v>9</v>
      </c>
      <c r="C61" s="4" t="s">
        <v>9</v>
      </c>
      <c r="D61" s="4" t="s">
        <v>9</v>
      </c>
      <c r="E61" s="4" t="s">
        <v>9</v>
      </c>
      <c r="F61" s="4" t="s">
        <v>9</v>
      </c>
      <c r="G61" s="4" t="s">
        <v>9</v>
      </c>
      <c r="H61" s="4" t="s">
        <v>9</v>
      </c>
      <c r="I61" s="4" t="s">
        <v>9</v>
      </c>
      <c r="J61" s="6">
        <v>6052</v>
      </c>
      <c r="K61" s="4"/>
      <c r="L61" s="6">
        <v>6837</v>
      </c>
      <c r="M61" s="4"/>
      <c r="N61" s="6">
        <v>5628</v>
      </c>
      <c r="O61" s="4"/>
    </row>
    <row r="62" spans="1:15" x14ac:dyDescent="0.25">
      <c r="A62" s="2" t="s">
        <v>2047</v>
      </c>
      <c r="B62" s="4" t="s">
        <v>9</v>
      </c>
      <c r="C62" s="4" t="s">
        <v>9</v>
      </c>
      <c r="D62" s="4" t="s">
        <v>9</v>
      </c>
      <c r="E62" s="4" t="s">
        <v>9</v>
      </c>
      <c r="F62" s="4" t="s">
        <v>9</v>
      </c>
      <c r="G62" s="4" t="s">
        <v>9</v>
      </c>
      <c r="H62" s="4" t="s">
        <v>9</v>
      </c>
      <c r="I62" s="4" t="s">
        <v>9</v>
      </c>
      <c r="J62" s="4" t="s">
        <v>9</v>
      </c>
      <c r="K62" s="4"/>
      <c r="L62" s="4" t="s">
        <v>9</v>
      </c>
      <c r="M62" s="4"/>
      <c r="N62" s="4" t="s">
        <v>9</v>
      </c>
      <c r="O62" s="4"/>
    </row>
    <row r="63" spans="1:15" x14ac:dyDescent="0.25">
      <c r="A63" s="3" t="s">
        <v>1199</v>
      </c>
      <c r="B63" s="4" t="s">
        <v>9</v>
      </c>
      <c r="C63" s="4" t="s">
        <v>9</v>
      </c>
      <c r="D63" s="4" t="s">
        <v>9</v>
      </c>
      <c r="E63" s="4" t="s">
        <v>9</v>
      </c>
      <c r="F63" s="4" t="s">
        <v>9</v>
      </c>
      <c r="G63" s="4" t="s">
        <v>9</v>
      </c>
      <c r="H63" s="4" t="s">
        <v>9</v>
      </c>
      <c r="I63" s="4" t="s">
        <v>9</v>
      </c>
      <c r="J63" s="4" t="s">
        <v>9</v>
      </c>
      <c r="K63" s="4"/>
      <c r="L63" s="4" t="s">
        <v>9</v>
      </c>
      <c r="M63" s="4"/>
      <c r="N63" s="4" t="s">
        <v>9</v>
      </c>
      <c r="O63" s="4"/>
    </row>
    <row r="64" spans="1:15" x14ac:dyDescent="0.25">
      <c r="A64" s="2" t="s">
        <v>97</v>
      </c>
      <c r="B64" s="4" t="s">
        <v>9</v>
      </c>
      <c r="C64" s="4" t="s">
        <v>9</v>
      </c>
      <c r="D64" s="4" t="s">
        <v>9</v>
      </c>
      <c r="E64" s="4" t="s">
        <v>9</v>
      </c>
      <c r="F64" s="4" t="s">
        <v>9</v>
      </c>
      <c r="G64" s="4" t="s">
        <v>9</v>
      </c>
      <c r="H64" s="4" t="s">
        <v>9</v>
      </c>
      <c r="I64" s="4" t="s">
        <v>9</v>
      </c>
      <c r="J64" s="6">
        <v>486767</v>
      </c>
      <c r="K64" s="4"/>
      <c r="L64" s="6">
        <v>469865</v>
      </c>
      <c r="M64" s="4"/>
      <c r="N64" s="6">
        <v>492228</v>
      </c>
      <c r="O64" s="4"/>
    </row>
    <row r="65" spans="1:15" x14ac:dyDescent="0.25">
      <c r="A65" s="2" t="s">
        <v>98</v>
      </c>
      <c r="B65" s="4" t="s">
        <v>9</v>
      </c>
      <c r="C65" s="4" t="s">
        <v>9</v>
      </c>
      <c r="D65" s="4" t="s">
        <v>9</v>
      </c>
      <c r="E65" s="4" t="s">
        <v>9</v>
      </c>
      <c r="F65" s="4" t="s">
        <v>9</v>
      </c>
      <c r="G65" s="4" t="s">
        <v>9</v>
      </c>
      <c r="H65" s="4" t="s">
        <v>9</v>
      </c>
      <c r="I65" s="4" t="s">
        <v>9</v>
      </c>
      <c r="J65" s="6">
        <v>276913</v>
      </c>
      <c r="K65" s="4"/>
      <c r="L65" s="6">
        <v>225226</v>
      </c>
      <c r="M65" s="4"/>
      <c r="N65" s="6">
        <v>199565</v>
      </c>
      <c r="O65" s="4"/>
    </row>
    <row r="66" spans="1:15" x14ac:dyDescent="0.25">
      <c r="A66" s="2" t="s">
        <v>99</v>
      </c>
      <c r="B66" s="4" t="s">
        <v>9</v>
      </c>
      <c r="C66" s="4" t="s">
        <v>9</v>
      </c>
      <c r="D66" s="4" t="s">
        <v>9</v>
      </c>
      <c r="E66" s="4" t="s">
        <v>9</v>
      </c>
      <c r="F66" s="4" t="s">
        <v>9</v>
      </c>
      <c r="G66" s="4" t="s">
        <v>9</v>
      </c>
      <c r="H66" s="4" t="s">
        <v>9</v>
      </c>
      <c r="I66" s="4" t="s">
        <v>9</v>
      </c>
      <c r="J66" s="6">
        <v>97977</v>
      </c>
      <c r="K66" s="4"/>
      <c r="L66" s="6">
        <v>89477</v>
      </c>
      <c r="M66" s="4"/>
      <c r="N66" s="6">
        <v>120202</v>
      </c>
      <c r="O66" s="4"/>
    </row>
    <row r="67" spans="1:15" x14ac:dyDescent="0.25">
      <c r="A67" s="2" t="s">
        <v>100</v>
      </c>
      <c r="B67" s="4" t="s">
        <v>9</v>
      </c>
      <c r="C67" s="4" t="s">
        <v>9</v>
      </c>
      <c r="D67" s="4" t="s">
        <v>9</v>
      </c>
      <c r="E67" s="4" t="s">
        <v>9</v>
      </c>
      <c r="F67" s="4" t="s">
        <v>9</v>
      </c>
      <c r="G67" s="4" t="s">
        <v>9</v>
      </c>
      <c r="H67" s="4" t="s">
        <v>9</v>
      </c>
      <c r="I67" s="4" t="s">
        <v>9</v>
      </c>
      <c r="J67" s="6">
        <v>53401</v>
      </c>
      <c r="K67" s="4"/>
      <c r="L67" s="6">
        <v>57452</v>
      </c>
      <c r="M67" s="4"/>
      <c r="N67" s="6">
        <v>56045</v>
      </c>
      <c r="O67" s="4"/>
    </row>
    <row r="68" spans="1:15" x14ac:dyDescent="0.25">
      <c r="A68" s="2" t="s">
        <v>101</v>
      </c>
      <c r="B68" s="4" t="s">
        <v>9</v>
      </c>
      <c r="C68" s="4" t="s">
        <v>9</v>
      </c>
      <c r="D68" s="4" t="s">
        <v>9</v>
      </c>
      <c r="E68" s="4" t="s">
        <v>9</v>
      </c>
      <c r="F68" s="4" t="s">
        <v>9</v>
      </c>
      <c r="G68" s="4" t="s">
        <v>9</v>
      </c>
      <c r="H68" s="4" t="s">
        <v>9</v>
      </c>
      <c r="I68" s="4" t="s">
        <v>9</v>
      </c>
      <c r="J68" s="6">
        <v>43689</v>
      </c>
      <c r="K68" s="4"/>
      <c r="L68" s="6">
        <v>53559</v>
      </c>
      <c r="M68" s="4"/>
      <c r="N68" s="6">
        <v>48773</v>
      </c>
      <c r="O68" s="4"/>
    </row>
    <row r="69" spans="1:15" x14ac:dyDescent="0.25">
      <c r="A69" s="2" t="s">
        <v>102</v>
      </c>
      <c r="B69" s="4" t="s">
        <v>9</v>
      </c>
      <c r="C69" s="4" t="s">
        <v>9</v>
      </c>
      <c r="D69" s="4" t="s">
        <v>9</v>
      </c>
      <c r="E69" s="4" t="s">
        <v>9</v>
      </c>
      <c r="F69" s="4" t="s">
        <v>9</v>
      </c>
      <c r="G69" s="4" t="s">
        <v>9</v>
      </c>
      <c r="H69" s="4" t="s">
        <v>9</v>
      </c>
      <c r="I69" s="4" t="s">
        <v>9</v>
      </c>
      <c r="J69" s="6">
        <v>63808</v>
      </c>
      <c r="K69" s="4"/>
      <c r="L69" s="6">
        <v>58565</v>
      </c>
      <c r="M69" s="4"/>
      <c r="N69" s="6">
        <v>46025</v>
      </c>
      <c r="O69" s="4"/>
    </row>
    <row r="70" spans="1:15" x14ac:dyDescent="0.25">
      <c r="A70" s="2" t="s">
        <v>103</v>
      </c>
      <c r="B70" s="4" t="s">
        <v>9</v>
      </c>
      <c r="C70" s="4" t="s">
        <v>9</v>
      </c>
      <c r="D70" s="4" t="s">
        <v>9</v>
      </c>
      <c r="E70" s="4" t="s">
        <v>9</v>
      </c>
      <c r="F70" s="4" t="s">
        <v>9</v>
      </c>
      <c r="G70" s="4" t="s">
        <v>9</v>
      </c>
      <c r="H70" s="4" t="s">
        <v>9</v>
      </c>
      <c r="I70" s="4" t="s">
        <v>9</v>
      </c>
      <c r="J70" s="6">
        <v>1022555</v>
      </c>
      <c r="K70" s="4"/>
      <c r="L70" s="6">
        <v>954144</v>
      </c>
      <c r="M70" s="4"/>
      <c r="N70" s="6">
        <v>962838</v>
      </c>
      <c r="O70" s="4"/>
    </row>
    <row r="71" spans="1:15" x14ac:dyDescent="0.25">
      <c r="A71" s="3" t="s">
        <v>104</v>
      </c>
      <c r="B71" s="4" t="s">
        <v>9</v>
      </c>
      <c r="C71" s="4" t="s">
        <v>9</v>
      </c>
      <c r="D71" s="4" t="s">
        <v>9</v>
      </c>
      <c r="E71" s="4" t="s">
        <v>9</v>
      </c>
      <c r="F71" s="4" t="s">
        <v>9</v>
      </c>
      <c r="G71" s="4" t="s">
        <v>9</v>
      </c>
      <c r="H71" s="4" t="s">
        <v>9</v>
      </c>
      <c r="I71" s="4" t="s">
        <v>9</v>
      </c>
      <c r="J71" s="4" t="s">
        <v>9</v>
      </c>
      <c r="K71" s="4"/>
      <c r="L71" s="4" t="s">
        <v>9</v>
      </c>
      <c r="M71" s="4"/>
      <c r="N71" s="4" t="s">
        <v>9</v>
      </c>
      <c r="O71" s="4"/>
    </row>
    <row r="72" spans="1:15" x14ac:dyDescent="0.25">
      <c r="A72" s="2" t="s">
        <v>105</v>
      </c>
      <c r="B72" s="4" t="s">
        <v>9</v>
      </c>
      <c r="C72" s="4" t="s">
        <v>9</v>
      </c>
      <c r="D72" s="4" t="s">
        <v>9</v>
      </c>
      <c r="E72" s="4" t="s">
        <v>9</v>
      </c>
      <c r="F72" s="4" t="s">
        <v>9</v>
      </c>
      <c r="G72" s="4" t="s">
        <v>9</v>
      </c>
      <c r="H72" s="4" t="s">
        <v>9</v>
      </c>
      <c r="I72" s="4" t="s">
        <v>9</v>
      </c>
      <c r="J72" s="6">
        <v>674812</v>
      </c>
      <c r="K72" s="4"/>
      <c r="L72" s="6">
        <v>626014</v>
      </c>
      <c r="M72" s="4"/>
      <c r="N72" s="6">
        <v>626479</v>
      </c>
      <c r="O72" s="4"/>
    </row>
    <row r="73" spans="1:15" x14ac:dyDescent="0.25">
      <c r="A73" s="2" t="s">
        <v>106</v>
      </c>
      <c r="B73" s="4" t="s">
        <v>9</v>
      </c>
      <c r="C73" s="4" t="s">
        <v>9</v>
      </c>
      <c r="D73" s="4" t="s">
        <v>9</v>
      </c>
      <c r="E73" s="4" t="s">
        <v>9</v>
      </c>
      <c r="F73" s="4" t="s">
        <v>9</v>
      </c>
      <c r="G73" s="4" t="s">
        <v>9</v>
      </c>
      <c r="H73" s="4" t="s">
        <v>9</v>
      </c>
      <c r="I73" s="4" t="s">
        <v>9</v>
      </c>
      <c r="J73" s="6">
        <v>66938</v>
      </c>
      <c r="K73" s="4"/>
      <c r="L73" s="6">
        <v>62986</v>
      </c>
      <c r="M73" s="4"/>
      <c r="N73" s="6">
        <v>76533</v>
      </c>
      <c r="O73" s="4"/>
    </row>
    <row r="74" spans="1:15" x14ac:dyDescent="0.25">
      <c r="A74" s="2" t="s">
        <v>107</v>
      </c>
      <c r="B74" s="4" t="s">
        <v>9</v>
      </c>
      <c r="C74" s="4" t="s">
        <v>9</v>
      </c>
      <c r="D74" s="4" t="s">
        <v>9</v>
      </c>
      <c r="E74" s="4" t="s">
        <v>9</v>
      </c>
      <c r="F74" s="4" t="s">
        <v>9</v>
      </c>
      <c r="G74" s="4" t="s">
        <v>9</v>
      </c>
      <c r="H74" s="4" t="s">
        <v>9</v>
      </c>
      <c r="I74" s="4" t="s">
        <v>9</v>
      </c>
      <c r="J74" s="6">
        <v>65698</v>
      </c>
      <c r="K74" s="4"/>
      <c r="L74" s="6">
        <v>63278</v>
      </c>
      <c r="M74" s="4"/>
      <c r="N74" s="6">
        <v>62621</v>
      </c>
      <c r="O74" s="4"/>
    </row>
    <row r="75" spans="1:15" x14ac:dyDescent="0.25">
      <c r="A75" s="2" t="s">
        <v>100</v>
      </c>
      <c r="B75" s="4" t="s">
        <v>9</v>
      </c>
      <c r="C75" s="4" t="s">
        <v>9</v>
      </c>
      <c r="D75" s="4" t="s">
        <v>9</v>
      </c>
      <c r="E75" s="4" t="s">
        <v>9</v>
      </c>
      <c r="F75" s="4" t="s">
        <v>9</v>
      </c>
      <c r="G75" s="4" t="s">
        <v>9</v>
      </c>
      <c r="H75" s="4" t="s">
        <v>9</v>
      </c>
      <c r="I75" s="4" t="s">
        <v>9</v>
      </c>
      <c r="J75" s="6">
        <v>19960</v>
      </c>
      <c r="K75" s="4"/>
      <c r="L75" s="6">
        <v>29447</v>
      </c>
      <c r="M75" s="4"/>
      <c r="N75" s="6">
        <v>31638</v>
      </c>
      <c r="O75" s="4"/>
    </row>
    <row r="76" spans="1:15" x14ac:dyDescent="0.25">
      <c r="A76" s="2" t="s">
        <v>108</v>
      </c>
      <c r="B76" s="4" t="s">
        <v>9</v>
      </c>
      <c r="C76" s="4" t="s">
        <v>9</v>
      </c>
      <c r="D76" s="4" t="s">
        <v>9</v>
      </c>
      <c r="E76" s="4" t="s">
        <v>9</v>
      </c>
      <c r="F76" s="4" t="s">
        <v>9</v>
      </c>
      <c r="G76" s="4" t="s">
        <v>9</v>
      </c>
      <c r="H76" s="4" t="s">
        <v>9</v>
      </c>
      <c r="I76" s="4" t="s">
        <v>9</v>
      </c>
      <c r="J76" s="6">
        <v>24481</v>
      </c>
      <c r="K76" s="4"/>
      <c r="L76" s="6">
        <v>23750</v>
      </c>
      <c r="M76" s="4"/>
      <c r="N76" s="6">
        <v>24991</v>
      </c>
      <c r="O76" s="4"/>
    </row>
    <row r="77" spans="1:15" x14ac:dyDescent="0.25">
      <c r="A77" s="2" t="s">
        <v>102</v>
      </c>
      <c r="B77" s="4" t="s">
        <v>9</v>
      </c>
      <c r="C77" s="4" t="s">
        <v>9</v>
      </c>
      <c r="D77" s="4" t="s">
        <v>9</v>
      </c>
      <c r="E77" s="4" t="s">
        <v>9</v>
      </c>
      <c r="F77" s="4" t="s">
        <v>9</v>
      </c>
      <c r="G77" s="4" t="s">
        <v>9</v>
      </c>
      <c r="H77" s="4" t="s">
        <v>9</v>
      </c>
      <c r="I77" s="4" t="s">
        <v>9</v>
      </c>
      <c r="J77" s="6">
        <v>118400</v>
      </c>
      <c r="K77" s="4"/>
      <c r="L77" s="6">
        <v>142673</v>
      </c>
      <c r="M77" s="4"/>
      <c r="N77" s="6">
        <v>112963</v>
      </c>
      <c r="O77" s="4"/>
    </row>
    <row r="78" spans="1:15" x14ac:dyDescent="0.25">
      <c r="A78" s="2" t="s">
        <v>109</v>
      </c>
      <c r="B78" s="4" t="s">
        <v>9</v>
      </c>
      <c r="C78" s="4" t="s">
        <v>9</v>
      </c>
      <c r="D78" s="4" t="s">
        <v>9</v>
      </c>
      <c r="E78" s="4" t="s">
        <v>9</v>
      </c>
      <c r="F78" s="4" t="s">
        <v>9</v>
      </c>
      <c r="G78" s="4" t="s">
        <v>9</v>
      </c>
      <c r="H78" s="4" t="s">
        <v>9</v>
      </c>
      <c r="I78" s="4" t="s">
        <v>9</v>
      </c>
      <c r="J78" s="6">
        <v>970289</v>
      </c>
      <c r="K78" s="4"/>
      <c r="L78" s="6">
        <v>948148</v>
      </c>
      <c r="M78" s="4"/>
      <c r="N78" s="6">
        <v>935225</v>
      </c>
      <c r="O78" s="4"/>
    </row>
    <row r="79" spans="1:15" x14ac:dyDescent="0.25">
      <c r="A79" s="2" t="s">
        <v>110</v>
      </c>
      <c r="B79" s="4" t="s">
        <v>9</v>
      </c>
      <c r="C79" s="4" t="s">
        <v>9</v>
      </c>
      <c r="D79" s="4" t="s">
        <v>9</v>
      </c>
      <c r="E79" s="4" t="s">
        <v>9</v>
      </c>
      <c r="F79" s="4" t="s">
        <v>9</v>
      </c>
      <c r="G79" s="4" t="s">
        <v>9</v>
      </c>
      <c r="H79" s="4" t="s">
        <v>9</v>
      </c>
      <c r="I79" s="4" t="s">
        <v>9</v>
      </c>
      <c r="J79" s="6">
        <v>52266</v>
      </c>
      <c r="K79" s="4"/>
      <c r="L79" s="6">
        <v>5996</v>
      </c>
      <c r="M79" s="4"/>
      <c r="N79" s="6">
        <v>27613</v>
      </c>
      <c r="O79" s="4"/>
    </row>
    <row r="80" spans="1:15" x14ac:dyDescent="0.25">
      <c r="A80" s="2" t="s">
        <v>1205</v>
      </c>
      <c r="B80" s="4" t="s">
        <v>9</v>
      </c>
      <c r="C80" s="4" t="s">
        <v>9</v>
      </c>
      <c r="D80" s="4" t="s">
        <v>9</v>
      </c>
      <c r="E80" s="4" t="s">
        <v>9</v>
      </c>
      <c r="F80" s="4" t="s">
        <v>9</v>
      </c>
      <c r="G80" s="4" t="s">
        <v>9</v>
      </c>
      <c r="H80" s="4" t="s">
        <v>9</v>
      </c>
      <c r="I80" s="4" t="s">
        <v>9</v>
      </c>
      <c r="J80" s="6">
        <v>19228</v>
      </c>
      <c r="K80" s="4"/>
      <c r="L80" s="4">
        <v>546</v>
      </c>
      <c r="M80" s="4"/>
      <c r="N80" s="6">
        <v>11086</v>
      </c>
      <c r="O80" s="4"/>
    </row>
    <row r="81" spans="1:15" x14ac:dyDescent="0.25">
      <c r="A81" s="2" t="s">
        <v>112</v>
      </c>
      <c r="B81" s="4" t="s">
        <v>9</v>
      </c>
      <c r="C81" s="4" t="s">
        <v>9</v>
      </c>
      <c r="D81" s="4" t="s">
        <v>9</v>
      </c>
      <c r="E81" s="4" t="s">
        <v>9</v>
      </c>
      <c r="F81" s="4" t="s">
        <v>9</v>
      </c>
      <c r="G81" s="4" t="s">
        <v>9</v>
      </c>
      <c r="H81" s="4" t="s">
        <v>9</v>
      </c>
      <c r="I81" s="4" t="s">
        <v>9</v>
      </c>
      <c r="J81" s="6">
        <v>33038</v>
      </c>
      <c r="K81" s="4"/>
      <c r="L81" s="6">
        <v>5450</v>
      </c>
      <c r="M81" s="4"/>
      <c r="N81" s="6">
        <v>16527</v>
      </c>
      <c r="O81" s="4"/>
    </row>
    <row r="82" spans="1:15" ht="30" x14ac:dyDescent="0.25">
      <c r="A82" s="2" t="s">
        <v>113</v>
      </c>
      <c r="B82" s="4" t="s">
        <v>9</v>
      </c>
      <c r="C82" s="4" t="s">
        <v>9</v>
      </c>
      <c r="D82" s="4" t="s">
        <v>9</v>
      </c>
      <c r="E82" s="4" t="s">
        <v>9</v>
      </c>
      <c r="F82" s="4" t="s">
        <v>9</v>
      </c>
      <c r="G82" s="4" t="s">
        <v>9</v>
      </c>
      <c r="H82" s="4" t="s">
        <v>9</v>
      </c>
      <c r="I82" s="4" t="s">
        <v>9</v>
      </c>
      <c r="J82" s="6">
        <v>1092</v>
      </c>
      <c r="K82" s="4"/>
      <c r="L82" s="6">
        <v>2762</v>
      </c>
      <c r="M82" s="4"/>
      <c r="N82" s="6">
        <v>2301</v>
      </c>
      <c r="O82" s="4"/>
    </row>
    <row r="83" spans="1:15" ht="30" x14ac:dyDescent="0.25">
      <c r="A83" s="2" t="s">
        <v>114</v>
      </c>
      <c r="B83" s="4" t="s">
        <v>9</v>
      </c>
      <c r="C83" s="4" t="s">
        <v>9</v>
      </c>
      <c r="D83" s="4" t="s">
        <v>9</v>
      </c>
      <c r="E83" s="4" t="s">
        <v>9</v>
      </c>
      <c r="F83" s="4" t="s">
        <v>9</v>
      </c>
      <c r="G83" s="4" t="s">
        <v>9</v>
      </c>
      <c r="H83" s="4" t="s">
        <v>9</v>
      </c>
      <c r="I83" s="4" t="s">
        <v>9</v>
      </c>
      <c r="J83" s="6">
        <v>31946</v>
      </c>
      <c r="K83" s="4"/>
      <c r="L83" s="6">
        <v>2688</v>
      </c>
      <c r="M83" s="4"/>
      <c r="N83" s="6">
        <v>14226</v>
      </c>
      <c r="O83" s="4"/>
    </row>
    <row r="84" spans="1:15" x14ac:dyDescent="0.25">
      <c r="A84" s="2" t="s">
        <v>121</v>
      </c>
      <c r="B84" s="4" t="s">
        <v>9</v>
      </c>
      <c r="C84" s="4" t="s">
        <v>9</v>
      </c>
      <c r="D84" s="4" t="s">
        <v>9</v>
      </c>
      <c r="E84" s="4" t="s">
        <v>9</v>
      </c>
      <c r="F84" s="4" t="s">
        <v>9</v>
      </c>
      <c r="G84" s="4" t="s">
        <v>9</v>
      </c>
      <c r="H84" s="4" t="s">
        <v>9</v>
      </c>
      <c r="I84" s="4" t="s">
        <v>9</v>
      </c>
      <c r="J84" s="6">
        <v>1505</v>
      </c>
      <c r="K84" s="4"/>
      <c r="L84" s="4">
        <v>415</v>
      </c>
      <c r="M84" s="4"/>
      <c r="N84" s="6">
        <v>-1719</v>
      </c>
      <c r="O84" s="4"/>
    </row>
    <row r="85" spans="1:15" ht="45" x14ac:dyDescent="0.25">
      <c r="A85" s="2" t="s">
        <v>128</v>
      </c>
      <c r="B85" s="4" t="s">
        <v>9</v>
      </c>
      <c r="C85" s="4" t="s">
        <v>9</v>
      </c>
      <c r="D85" s="4" t="s">
        <v>9</v>
      </c>
      <c r="E85" s="4" t="s">
        <v>9</v>
      </c>
      <c r="F85" s="4" t="s">
        <v>9</v>
      </c>
      <c r="G85" s="4" t="s">
        <v>9</v>
      </c>
      <c r="H85" s="4" t="s">
        <v>9</v>
      </c>
      <c r="I85" s="4" t="s">
        <v>9</v>
      </c>
      <c r="J85" s="6">
        <v>33451</v>
      </c>
      <c r="K85" s="4"/>
      <c r="L85" s="6">
        <v>3103</v>
      </c>
      <c r="M85" s="4"/>
      <c r="N85" s="6">
        <v>12507</v>
      </c>
      <c r="O85" s="4"/>
    </row>
    <row r="86" spans="1:15" x14ac:dyDescent="0.25">
      <c r="A86" s="2" t="s">
        <v>2045</v>
      </c>
      <c r="B86" s="4" t="s">
        <v>9</v>
      </c>
      <c r="C86" s="4" t="s">
        <v>9</v>
      </c>
      <c r="D86" s="4" t="s">
        <v>9</v>
      </c>
      <c r="E86" s="4" t="s">
        <v>9</v>
      </c>
      <c r="F86" s="4" t="s">
        <v>9</v>
      </c>
      <c r="G86" s="4" t="s">
        <v>9</v>
      </c>
      <c r="H86" s="4" t="s">
        <v>9</v>
      </c>
      <c r="I86" s="4" t="s">
        <v>9</v>
      </c>
      <c r="J86" s="4" t="s">
        <v>9</v>
      </c>
      <c r="K86" s="4"/>
      <c r="L86" s="4" t="s">
        <v>9</v>
      </c>
      <c r="M86" s="4"/>
      <c r="N86" s="4" t="s">
        <v>9</v>
      </c>
      <c r="O86" s="4"/>
    </row>
    <row r="87" spans="1:15" x14ac:dyDescent="0.25">
      <c r="A87" s="3" t="s">
        <v>1199</v>
      </c>
      <c r="B87" s="4" t="s">
        <v>9</v>
      </c>
      <c r="C87" s="4" t="s">
        <v>9</v>
      </c>
      <c r="D87" s="4" t="s">
        <v>9</v>
      </c>
      <c r="E87" s="4" t="s">
        <v>9</v>
      </c>
      <c r="F87" s="4" t="s">
        <v>9</v>
      </c>
      <c r="G87" s="4" t="s">
        <v>9</v>
      </c>
      <c r="H87" s="4" t="s">
        <v>9</v>
      </c>
      <c r="I87" s="4" t="s">
        <v>9</v>
      </c>
      <c r="J87" s="4" t="s">
        <v>9</v>
      </c>
      <c r="K87" s="4"/>
      <c r="L87" s="4" t="s">
        <v>9</v>
      </c>
      <c r="M87" s="4"/>
      <c r="N87" s="4" t="s">
        <v>9</v>
      </c>
      <c r="O87" s="4"/>
    </row>
    <row r="88" spans="1:15" x14ac:dyDescent="0.25">
      <c r="A88" s="2" t="s">
        <v>98</v>
      </c>
      <c r="B88" s="4" t="s">
        <v>9</v>
      </c>
      <c r="C88" s="4" t="s">
        <v>9</v>
      </c>
      <c r="D88" s="4" t="s">
        <v>9</v>
      </c>
      <c r="E88" s="4" t="s">
        <v>9</v>
      </c>
      <c r="F88" s="4" t="s">
        <v>9</v>
      </c>
      <c r="G88" s="4" t="s">
        <v>9</v>
      </c>
      <c r="H88" s="4" t="s">
        <v>9</v>
      </c>
      <c r="I88" s="4" t="s">
        <v>9</v>
      </c>
      <c r="J88" s="6">
        <v>-3560</v>
      </c>
      <c r="K88" s="4"/>
      <c r="L88" s="6">
        <v>-2494</v>
      </c>
      <c r="M88" s="4"/>
      <c r="N88" s="6">
        <v>-2468</v>
      </c>
      <c r="O88" s="4"/>
    </row>
    <row r="89" spans="1:15" x14ac:dyDescent="0.25">
      <c r="A89" s="2" t="s">
        <v>99</v>
      </c>
      <c r="B89" s="4" t="s">
        <v>9</v>
      </c>
      <c r="C89" s="4" t="s">
        <v>9</v>
      </c>
      <c r="D89" s="4" t="s">
        <v>9</v>
      </c>
      <c r="E89" s="4" t="s">
        <v>9</v>
      </c>
      <c r="F89" s="4" t="s">
        <v>9</v>
      </c>
      <c r="G89" s="4" t="s">
        <v>9</v>
      </c>
      <c r="H89" s="4" t="s">
        <v>9</v>
      </c>
      <c r="I89" s="4" t="s">
        <v>9</v>
      </c>
      <c r="J89" s="4" t="s">
        <v>9</v>
      </c>
      <c r="K89" s="4"/>
      <c r="L89" s="4" t="s">
        <v>9</v>
      </c>
      <c r="M89" s="4"/>
      <c r="N89" s="6">
        <v>-1000</v>
      </c>
      <c r="O89" s="4"/>
    </row>
    <row r="90" spans="1:15" x14ac:dyDescent="0.25">
      <c r="A90" s="2" t="s">
        <v>100</v>
      </c>
      <c r="B90" s="4" t="s">
        <v>9</v>
      </c>
      <c r="C90" s="4" t="s">
        <v>9</v>
      </c>
      <c r="D90" s="4" t="s">
        <v>9</v>
      </c>
      <c r="E90" s="4" t="s">
        <v>9</v>
      </c>
      <c r="F90" s="4" t="s">
        <v>9</v>
      </c>
      <c r="G90" s="4" t="s">
        <v>9</v>
      </c>
      <c r="H90" s="4" t="s">
        <v>9</v>
      </c>
      <c r="I90" s="4" t="s">
        <v>9</v>
      </c>
      <c r="J90" s="6">
        <v>-11318</v>
      </c>
      <c r="K90" s="4"/>
      <c r="L90" s="6">
        <v>-11860</v>
      </c>
      <c r="M90" s="4"/>
      <c r="N90" s="6">
        <v>-9699</v>
      </c>
      <c r="O90" s="4"/>
    </row>
    <row r="91" spans="1:15" x14ac:dyDescent="0.25">
      <c r="A91" s="2" t="s">
        <v>102</v>
      </c>
      <c r="B91" s="4" t="s">
        <v>9</v>
      </c>
      <c r="C91" s="4" t="s">
        <v>9</v>
      </c>
      <c r="D91" s="4" t="s">
        <v>9</v>
      </c>
      <c r="E91" s="4" t="s">
        <v>9</v>
      </c>
      <c r="F91" s="4" t="s">
        <v>9</v>
      </c>
      <c r="G91" s="4" t="s">
        <v>9</v>
      </c>
      <c r="H91" s="4" t="s">
        <v>9</v>
      </c>
      <c r="I91" s="4" t="s">
        <v>9</v>
      </c>
      <c r="J91" s="4">
        <v>-180</v>
      </c>
      <c r="K91" s="4"/>
      <c r="L91" s="4">
        <v>-168</v>
      </c>
      <c r="M91" s="4"/>
      <c r="N91" s="4" t="s">
        <v>9</v>
      </c>
      <c r="O91" s="4"/>
    </row>
    <row r="92" spans="1:15" x14ac:dyDescent="0.25">
      <c r="A92" s="2" t="s">
        <v>103</v>
      </c>
      <c r="B92" s="4" t="s">
        <v>9</v>
      </c>
      <c r="C92" s="4" t="s">
        <v>9</v>
      </c>
      <c r="D92" s="4" t="s">
        <v>9</v>
      </c>
      <c r="E92" s="4" t="s">
        <v>9</v>
      </c>
      <c r="F92" s="4" t="s">
        <v>9</v>
      </c>
      <c r="G92" s="4" t="s">
        <v>9</v>
      </c>
      <c r="H92" s="4" t="s">
        <v>9</v>
      </c>
      <c r="I92" s="4" t="s">
        <v>9</v>
      </c>
      <c r="J92" s="6">
        <v>-15058</v>
      </c>
      <c r="K92" s="4"/>
      <c r="L92" s="6">
        <v>-14522</v>
      </c>
      <c r="M92" s="4"/>
      <c r="N92" s="6">
        <v>-13167</v>
      </c>
      <c r="O92" s="4"/>
    </row>
    <row r="93" spans="1:15" x14ac:dyDescent="0.25">
      <c r="A93" s="3" t="s">
        <v>104</v>
      </c>
      <c r="B93" s="4" t="s">
        <v>9</v>
      </c>
      <c r="C93" s="4" t="s">
        <v>9</v>
      </c>
      <c r="D93" s="4" t="s">
        <v>9</v>
      </c>
      <c r="E93" s="4" t="s">
        <v>9</v>
      </c>
      <c r="F93" s="4" t="s">
        <v>9</v>
      </c>
      <c r="G93" s="4" t="s">
        <v>9</v>
      </c>
      <c r="H93" s="4" t="s">
        <v>9</v>
      </c>
      <c r="I93" s="4" t="s">
        <v>9</v>
      </c>
      <c r="J93" s="4" t="s">
        <v>9</v>
      </c>
      <c r="K93" s="4"/>
      <c r="L93" s="4" t="s">
        <v>9</v>
      </c>
      <c r="M93" s="4"/>
      <c r="N93" s="4" t="s">
        <v>9</v>
      </c>
      <c r="O93" s="4"/>
    </row>
    <row r="94" spans="1:15" x14ac:dyDescent="0.25">
      <c r="A94" s="2" t="s">
        <v>106</v>
      </c>
      <c r="B94" s="4" t="s">
        <v>9</v>
      </c>
      <c r="C94" s="4" t="s">
        <v>9</v>
      </c>
      <c r="D94" s="4" t="s">
        <v>9</v>
      </c>
      <c r="E94" s="4" t="s">
        <v>9</v>
      </c>
      <c r="F94" s="4" t="s">
        <v>9</v>
      </c>
      <c r="G94" s="4" t="s">
        <v>9</v>
      </c>
      <c r="H94" s="4" t="s">
        <v>9</v>
      </c>
      <c r="I94" s="4" t="s">
        <v>9</v>
      </c>
      <c r="J94" s="4">
        <v>-180</v>
      </c>
      <c r="K94" s="4"/>
      <c r="L94" s="4">
        <v>-168</v>
      </c>
      <c r="M94" s="4"/>
      <c r="N94" s="4" t="s">
        <v>9</v>
      </c>
      <c r="O94" s="4"/>
    </row>
    <row r="95" spans="1:15" x14ac:dyDescent="0.25">
      <c r="A95" s="2" t="s">
        <v>100</v>
      </c>
      <c r="B95" s="4" t="s">
        <v>9</v>
      </c>
      <c r="C95" s="4" t="s">
        <v>9</v>
      </c>
      <c r="D95" s="4" t="s">
        <v>9</v>
      </c>
      <c r="E95" s="4" t="s">
        <v>9</v>
      </c>
      <c r="F95" s="4" t="s">
        <v>9</v>
      </c>
      <c r="G95" s="4" t="s">
        <v>9</v>
      </c>
      <c r="H95" s="4" t="s">
        <v>9</v>
      </c>
      <c r="I95" s="4" t="s">
        <v>9</v>
      </c>
      <c r="J95" s="6">
        <v>-11318</v>
      </c>
      <c r="K95" s="4"/>
      <c r="L95" s="6">
        <v>-11861</v>
      </c>
      <c r="M95" s="4"/>
      <c r="N95" s="6">
        <v>-9699</v>
      </c>
      <c r="O95" s="4"/>
    </row>
    <row r="96" spans="1:15" x14ac:dyDescent="0.25">
      <c r="A96" s="2" t="s">
        <v>102</v>
      </c>
      <c r="B96" s="4" t="s">
        <v>9</v>
      </c>
      <c r="C96" s="4" t="s">
        <v>9</v>
      </c>
      <c r="D96" s="4" t="s">
        <v>9</v>
      </c>
      <c r="E96" s="4" t="s">
        <v>9</v>
      </c>
      <c r="F96" s="4" t="s">
        <v>9</v>
      </c>
      <c r="G96" s="4" t="s">
        <v>9</v>
      </c>
      <c r="H96" s="4" t="s">
        <v>9</v>
      </c>
      <c r="I96" s="4" t="s">
        <v>9</v>
      </c>
      <c r="J96" s="6">
        <v>-3560</v>
      </c>
      <c r="K96" s="4"/>
      <c r="L96" s="6">
        <v>-2493</v>
      </c>
      <c r="M96" s="4"/>
      <c r="N96" s="6">
        <v>-3468</v>
      </c>
      <c r="O96" s="4"/>
    </row>
    <row r="97" spans="1:15" x14ac:dyDescent="0.25">
      <c r="A97" s="2" t="s">
        <v>109</v>
      </c>
      <c r="B97" s="4" t="s">
        <v>9</v>
      </c>
      <c r="C97" s="4" t="s">
        <v>9</v>
      </c>
      <c r="D97" s="4" t="s">
        <v>9</v>
      </c>
      <c r="E97" s="4" t="s">
        <v>9</v>
      </c>
      <c r="F97" s="4" t="s">
        <v>9</v>
      </c>
      <c r="G97" s="4" t="s">
        <v>9</v>
      </c>
      <c r="H97" s="4" t="s">
        <v>9</v>
      </c>
      <c r="I97" s="4" t="s">
        <v>9</v>
      </c>
      <c r="J97" s="6">
        <v>-15058</v>
      </c>
      <c r="K97" s="4"/>
      <c r="L97" s="6">
        <v>-14522</v>
      </c>
      <c r="M97" s="4"/>
      <c r="N97" s="6">
        <v>-13167</v>
      </c>
      <c r="O97" s="4"/>
    </row>
    <row r="98" spans="1:15" x14ac:dyDescent="0.25">
      <c r="A98" s="2" t="s">
        <v>1208</v>
      </c>
      <c r="B98" s="4" t="s">
        <v>9</v>
      </c>
      <c r="C98" s="4" t="s">
        <v>9</v>
      </c>
      <c r="D98" s="4" t="s">
        <v>9</v>
      </c>
      <c r="E98" s="4" t="s">
        <v>9</v>
      </c>
      <c r="F98" s="4" t="s">
        <v>9</v>
      </c>
      <c r="G98" s="4" t="s">
        <v>9</v>
      </c>
      <c r="H98" s="4" t="s">
        <v>9</v>
      </c>
      <c r="I98" s="4" t="s">
        <v>9</v>
      </c>
      <c r="J98" s="6">
        <v>-37998</v>
      </c>
      <c r="K98" s="4"/>
      <c r="L98" s="6">
        <v>-9525</v>
      </c>
      <c r="M98" s="4"/>
      <c r="N98" s="6">
        <v>-18532</v>
      </c>
      <c r="O98" s="4"/>
    </row>
    <row r="99" spans="1:15" ht="30" x14ac:dyDescent="0.25">
      <c r="A99" s="2" t="s">
        <v>114</v>
      </c>
      <c r="B99" s="4" t="s">
        <v>9</v>
      </c>
      <c r="C99" s="4" t="s">
        <v>9</v>
      </c>
      <c r="D99" s="4" t="s">
        <v>9</v>
      </c>
      <c r="E99" s="4" t="s">
        <v>9</v>
      </c>
      <c r="F99" s="4" t="s">
        <v>9</v>
      </c>
      <c r="G99" s="4" t="s">
        <v>9</v>
      </c>
      <c r="H99" s="4" t="s">
        <v>9</v>
      </c>
      <c r="I99" s="4" t="s">
        <v>9</v>
      </c>
      <c r="J99" s="6">
        <v>-37998</v>
      </c>
      <c r="K99" s="4"/>
      <c r="L99" s="6">
        <v>-9525</v>
      </c>
      <c r="M99" s="4"/>
      <c r="N99" s="6">
        <v>-18532</v>
      </c>
      <c r="O99" s="4"/>
    </row>
    <row r="100" spans="1:15" ht="45" x14ac:dyDescent="0.25">
      <c r="A100" s="2" t="s">
        <v>128</v>
      </c>
      <c r="B100" s="4" t="s">
        <v>9</v>
      </c>
      <c r="C100" s="4" t="s">
        <v>9</v>
      </c>
      <c r="D100" s="4" t="s">
        <v>9</v>
      </c>
      <c r="E100" s="4" t="s">
        <v>9</v>
      </c>
      <c r="F100" s="4" t="s">
        <v>9</v>
      </c>
      <c r="G100" s="4" t="s">
        <v>9</v>
      </c>
      <c r="H100" s="4" t="s">
        <v>9</v>
      </c>
      <c r="I100" s="4" t="s">
        <v>9</v>
      </c>
      <c r="J100" s="7">
        <v>-37998</v>
      </c>
      <c r="K100" s="4"/>
      <c r="L100" s="7">
        <v>-9525</v>
      </c>
      <c r="M100" s="4"/>
      <c r="N100" s="7">
        <v>-18532</v>
      </c>
      <c r="O100" s="4"/>
    </row>
    <row r="101" spans="1:15" x14ac:dyDescent="0.25">
      <c r="A101" s="11"/>
      <c r="B101" s="11"/>
      <c r="C101" s="11"/>
      <c r="D101" s="11"/>
      <c r="E101" s="11"/>
      <c r="F101" s="11"/>
      <c r="G101" s="11"/>
      <c r="H101" s="11"/>
      <c r="I101" s="11"/>
      <c r="J101" s="11"/>
      <c r="K101" s="11"/>
      <c r="L101" s="11"/>
      <c r="M101" s="11"/>
      <c r="N101" s="11"/>
      <c r="O101" s="11"/>
    </row>
    <row r="102" spans="1:15" ht="15" customHeight="1" x14ac:dyDescent="0.25">
      <c r="A102" s="2" t="s">
        <v>125</v>
      </c>
      <c r="B102" s="12" t="s">
        <v>129</v>
      </c>
      <c r="C102" s="12"/>
      <c r="D102" s="12"/>
      <c r="E102" s="12"/>
      <c r="F102" s="12"/>
      <c r="G102" s="12"/>
      <c r="H102" s="12"/>
      <c r="I102" s="12"/>
      <c r="J102" s="12"/>
      <c r="K102" s="12"/>
      <c r="L102" s="12"/>
      <c r="M102" s="12"/>
      <c r="N102" s="12"/>
      <c r="O102" s="12"/>
    </row>
  </sheetData>
  <mergeCells count="7">
    <mergeCell ref="B102:O102"/>
    <mergeCell ref="B1:I1"/>
    <mergeCell ref="J1:O1"/>
    <mergeCell ref="J2:K2"/>
    <mergeCell ref="L2:M2"/>
    <mergeCell ref="N2:O2"/>
    <mergeCell ref="A101:O10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2</v>
      </c>
      <c r="B1" s="8" t="s">
        <v>2</v>
      </c>
      <c r="C1" s="8"/>
      <c r="D1" s="8"/>
    </row>
    <row r="2" spans="1:4" ht="30" x14ac:dyDescent="0.25">
      <c r="A2" s="1" t="s">
        <v>35</v>
      </c>
      <c r="B2" s="1" t="s">
        <v>3</v>
      </c>
      <c r="C2" s="1" t="s">
        <v>36</v>
      </c>
      <c r="D2" s="1" t="s">
        <v>80</v>
      </c>
    </row>
    <row r="3" spans="1:4" x14ac:dyDescent="0.25">
      <c r="A3" s="3" t="s">
        <v>1244</v>
      </c>
      <c r="B3" s="4" t="s">
        <v>9</v>
      </c>
      <c r="C3" s="4" t="s">
        <v>9</v>
      </c>
      <c r="D3" s="4" t="s">
        <v>9</v>
      </c>
    </row>
    <row r="4" spans="1:4" x14ac:dyDescent="0.25">
      <c r="A4" s="2" t="s">
        <v>112</v>
      </c>
      <c r="B4" s="7">
        <v>26153</v>
      </c>
      <c r="C4" s="7">
        <v>-851</v>
      </c>
      <c r="D4" s="7">
        <v>12617</v>
      </c>
    </row>
    <row r="5" spans="1:4" ht="45" x14ac:dyDescent="0.25">
      <c r="A5" s="3" t="s">
        <v>1245</v>
      </c>
      <c r="B5" s="4" t="s">
        <v>9</v>
      </c>
      <c r="C5" s="4" t="s">
        <v>9</v>
      </c>
      <c r="D5" s="4" t="s">
        <v>9</v>
      </c>
    </row>
    <row r="6" spans="1:4" ht="30" x14ac:dyDescent="0.25">
      <c r="A6" s="2" t="s">
        <v>156</v>
      </c>
      <c r="B6" s="6">
        <v>9405</v>
      </c>
      <c r="C6" s="6">
        <v>10466</v>
      </c>
      <c r="D6" s="6">
        <v>11899</v>
      </c>
    </row>
    <row r="7" spans="1:4" x14ac:dyDescent="0.25">
      <c r="A7" s="2" t="s">
        <v>157</v>
      </c>
      <c r="B7" s="6">
        <v>23436</v>
      </c>
      <c r="C7" s="6">
        <v>-26642</v>
      </c>
      <c r="D7" s="4">
        <v>-745</v>
      </c>
    </row>
    <row r="8" spans="1:4" x14ac:dyDescent="0.25">
      <c r="A8" s="2" t="s">
        <v>158</v>
      </c>
      <c r="B8" s="6">
        <v>18762</v>
      </c>
      <c r="C8" s="6">
        <v>19515</v>
      </c>
      <c r="D8" s="6">
        <v>19699</v>
      </c>
    </row>
    <row r="9" spans="1:4" x14ac:dyDescent="0.25">
      <c r="A9" s="2" t="s">
        <v>159</v>
      </c>
      <c r="B9" s="4">
        <v>639</v>
      </c>
      <c r="C9" s="4">
        <v>639</v>
      </c>
      <c r="D9" s="4">
        <v>986</v>
      </c>
    </row>
    <row r="10" spans="1:4" x14ac:dyDescent="0.25">
      <c r="A10" s="2" t="s">
        <v>160</v>
      </c>
      <c r="B10" s="4" t="s">
        <v>9</v>
      </c>
      <c r="C10" s="6">
        <v>3889</v>
      </c>
      <c r="D10" s="6">
        <v>5390</v>
      </c>
    </row>
    <row r="11" spans="1:4" ht="30" x14ac:dyDescent="0.25">
      <c r="A11" s="2" t="s">
        <v>161</v>
      </c>
      <c r="B11" s="6">
        <v>1881</v>
      </c>
      <c r="C11" s="6">
        <v>3200</v>
      </c>
      <c r="D11" s="6">
        <v>2444</v>
      </c>
    </row>
    <row r="12" spans="1:4" x14ac:dyDescent="0.25">
      <c r="A12" s="2" t="s">
        <v>162</v>
      </c>
      <c r="B12" s="4" t="s">
        <v>9</v>
      </c>
      <c r="C12" s="4" t="s">
        <v>9</v>
      </c>
      <c r="D12" s="4">
        <v>-168</v>
      </c>
    </row>
    <row r="13" spans="1:4" x14ac:dyDescent="0.25">
      <c r="A13" s="2" t="s">
        <v>162</v>
      </c>
      <c r="B13" s="4">
        <v>167</v>
      </c>
      <c r="C13" s="4">
        <v>-292</v>
      </c>
      <c r="D13" s="4">
        <v>-168</v>
      </c>
    </row>
    <row r="14" spans="1:4" x14ac:dyDescent="0.25">
      <c r="A14" s="2" t="s">
        <v>1247</v>
      </c>
      <c r="B14" s="6">
        <v>9249</v>
      </c>
      <c r="C14" s="6">
        <v>4191</v>
      </c>
      <c r="D14" s="6">
        <v>1100</v>
      </c>
    </row>
    <row r="15" spans="1:4" ht="30" x14ac:dyDescent="0.25">
      <c r="A15" s="2" t="s">
        <v>164</v>
      </c>
      <c r="B15" s="4" t="s">
        <v>9</v>
      </c>
      <c r="C15" s="6">
        <v>-7020</v>
      </c>
      <c r="D15" s="4" t="s">
        <v>9</v>
      </c>
    </row>
    <row r="16" spans="1:4" ht="30" x14ac:dyDescent="0.25">
      <c r="A16" s="2" t="s">
        <v>1248</v>
      </c>
      <c r="B16" s="6">
        <v>-93121</v>
      </c>
      <c r="C16" s="6">
        <v>-16547</v>
      </c>
      <c r="D16" s="6">
        <v>28315</v>
      </c>
    </row>
    <row r="17" spans="1:4" ht="30" x14ac:dyDescent="0.25">
      <c r="A17" s="2" t="s">
        <v>173</v>
      </c>
      <c r="B17" s="6">
        <v>-3429</v>
      </c>
      <c r="C17" s="6">
        <v>-9452</v>
      </c>
      <c r="D17" s="6">
        <v>81537</v>
      </c>
    </row>
    <row r="18" spans="1:4" x14ac:dyDescent="0.25">
      <c r="A18" s="3" t="s">
        <v>174</v>
      </c>
      <c r="B18" s="4" t="s">
        <v>9</v>
      </c>
      <c r="C18" s="4" t="s">
        <v>9</v>
      </c>
      <c r="D18" s="4" t="s">
        <v>9</v>
      </c>
    </row>
    <row r="19" spans="1:4" x14ac:dyDescent="0.25">
      <c r="A19" s="2" t="s">
        <v>1289</v>
      </c>
      <c r="B19" s="4" t="s">
        <v>9</v>
      </c>
      <c r="C19" s="4" t="s">
        <v>9</v>
      </c>
      <c r="D19" s="4" t="s">
        <v>68</v>
      </c>
    </row>
    <row r="20" spans="1:4" x14ac:dyDescent="0.25">
      <c r="A20" s="2" t="s">
        <v>175</v>
      </c>
      <c r="B20" s="6">
        <v>-14012</v>
      </c>
      <c r="C20" s="6">
        <v>-14739</v>
      </c>
      <c r="D20" s="6">
        <v>-5192</v>
      </c>
    </row>
    <row r="21" spans="1:4" x14ac:dyDescent="0.25">
      <c r="A21" s="2" t="s">
        <v>176</v>
      </c>
      <c r="B21" s="6">
        <v>-14012</v>
      </c>
      <c r="C21" s="6">
        <v>-14739</v>
      </c>
      <c r="D21" s="6">
        <v>-5192</v>
      </c>
    </row>
    <row r="22" spans="1:4" x14ac:dyDescent="0.25">
      <c r="A22" s="3" t="s">
        <v>177</v>
      </c>
      <c r="B22" s="4" t="s">
        <v>9</v>
      </c>
      <c r="C22" s="4" t="s">
        <v>9</v>
      </c>
      <c r="D22" s="4" t="s">
        <v>9</v>
      </c>
    </row>
    <row r="23" spans="1:4" ht="45" x14ac:dyDescent="0.25">
      <c r="A23" s="2" t="s">
        <v>178</v>
      </c>
      <c r="B23" s="6">
        <v>-5978</v>
      </c>
      <c r="C23" s="6">
        <v>-5986</v>
      </c>
      <c r="D23" s="6">
        <v>-6010</v>
      </c>
    </row>
    <row r="24" spans="1:4" ht="30" x14ac:dyDescent="0.25">
      <c r="A24" s="2" t="s">
        <v>142</v>
      </c>
      <c r="B24" s="4">
        <v>150</v>
      </c>
      <c r="C24" s="4" t="s">
        <v>9</v>
      </c>
      <c r="D24" s="4">
        <v>337</v>
      </c>
    </row>
    <row r="25" spans="1:4" ht="30" x14ac:dyDescent="0.25">
      <c r="A25" s="2" t="s">
        <v>145</v>
      </c>
      <c r="B25" s="6">
        <v>-3625</v>
      </c>
      <c r="C25" s="6">
        <v>-1866</v>
      </c>
      <c r="D25" s="4" t="s">
        <v>9</v>
      </c>
    </row>
    <row r="26" spans="1:4" ht="30" x14ac:dyDescent="0.25">
      <c r="A26" s="2" t="s">
        <v>139</v>
      </c>
      <c r="B26" s="4">
        <v>-78</v>
      </c>
      <c r="C26" s="4">
        <v>-720</v>
      </c>
      <c r="D26" s="6">
        <v>-1629</v>
      </c>
    </row>
    <row r="27" spans="1:4" x14ac:dyDescent="0.25">
      <c r="A27" s="2" t="s">
        <v>1293</v>
      </c>
      <c r="B27" s="4" t="s">
        <v>9</v>
      </c>
      <c r="C27" s="4" t="s">
        <v>9</v>
      </c>
      <c r="D27" s="6">
        <v>-4565</v>
      </c>
    </row>
    <row r="28" spans="1:4" x14ac:dyDescent="0.25">
      <c r="A28" s="2" t="s">
        <v>1295</v>
      </c>
      <c r="B28" s="4" t="s">
        <v>9</v>
      </c>
      <c r="C28" s="4" t="s">
        <v>9</v>
      </c>
      <c r="D28" s="6">
        <v>200000</v>
      </c>
    </row>
    <row r="29" spans="1:4" x14ac:dyDescent="0.25">
      <c r="A29" s="2" t="s">
        <v>1296</v>
      </c>
      <c r="B29" s="4" t="s">
        <v>9</v>
      </c>
      <c r="C29" s="4" t="s">
        <v>9</v>
      </c>
      <c r="D29" s="6">
        <v>-5000</v>
      </c>
    </row>
    <row r="30" spans="1:4" x14ac:dyDescent="0.25">
      <c r="A30" s="2" t="s">
        <v>182</v>
      </c>
      <c r="B30" s="4" t="s">
        <v>9</v>
      </c>
      <c r="C30" s="4" t="s">
        <v>9</v>
      </c>
      <c r="D30" s="6">
        <v>-100000</v>
      </c>
    </row>
    <row r="31" spans="1:4" ht="30" x14ac:dyDescent="0.25">
      <c r="A31" s="2" t="s">
        <v>1300</v>
      </c>
      <c r="B31" s="4" t="s">
        <v>9</v>
      </c>
      <c r="C31" s="4" t="s">
        <v>68</v>
      </c>
      <c r="D31" s="6">
        <v>-22503</v>
      </c>
    </row>
    <row r="32" spans="1:4" x14ac:dyDescent="0.25">
      <c r="A32" s="2" t="s">
        <v>147</v>
      </c>
      <c r="B32" s="4" t="s">
        <v>9</v>
      </c>
      <c r="C32" s="6">
        <v>-3000</v>
      </c>
      <c r="D32" s="4" t="s">
        <v>9</v>
      </c>
    </row>
    <row r="33" spans="1:4" x14ac:dyDescent="0.25">
      <c r="A33" s="2" t="s">
        <v>1262</v>
      </c>
      <c r="B33" s="6">
        <v>-10100</v>
      </c>
      <c r="C33" s="6">
        <v>100800</v>
      </c>
      <c r="D33" s="6">
        <v>-119500</v>
      </c>
    </row>
    <row r="34" spans="1:4" ht="30" x14ac:dyDescent="0.25">
      <c r="A34" s="2" t="s">
        <v>185</v>
      </c>
      <c r="B34" s="6">
        <v>-19631</v>
      </c>
      <c r="C34" s="6">
        <v>89228</v>
      </c>
      <c r="D34" s="6">
        <v>-58870</v>
      </c>
    </row>
    <row r="35" spans="1:4" ht="30" x14ac:dyDescent="0.25">
      <c r="A35" s="2" t="s">
        <v>1267</v>
      </c>
      <c r="B35" s="6">
        <v>-37072</v>
      </c>
      <c r="C35" s="6">
        <v>65037</v>
      </c>
      <c r="D35" s="6">
        <v>17475</v>
      </c>
    </row>
    <row r="36" spans="1:4" ht="30" x14ac:dyDescent="0.25">
      <c r="A36" s="2" t="s">
        <v>187</v>
      </c>
      <c r="B36" s="6">
        <v>135366</v>
      </c>
      <c r="C36" s="6">
        <v>70329</v>
      </c>
      <c r="D36" s="6">
        <v>52854</v>
      </c>
    </row>
    <row r="37" spans="1:4" ht="30" x14ac:dyDescent="0.25">
      <c r="A37" s="2" t="s">
        <v>188</v>
      </c>
      <c r="B37" s="6">
        <v>98294</v>
      </c>
      <c r="C37" s="6">
        <v>135366</v>
      </c>
      <c r="D37" s="6">
        <v>70329</v>
      </c>
    </row>
    <row r="38" spans="1:4" x14ac:dyDescent="0.25">
      <c r="A38" s="2" t="s">
        <v>2045</v>
      </c>
      <c r="B38" s="4" t="s">
        <v>9</v>
      </c>
      <c r="C38" s="4" t="s">
        <v>9</v>
      </c>
      <c r="D38" s="4" t="s">
        <v>9</v>
      </c>
    </row>
    <row r="39" spans="1:4" x14ac:dyDescent="0.25">
      <c r="A39" s="3" t="s">
        <v>174</v>
      </c>
      <c r="B39" s="4" t="s">
        <v>9</v>
      </c>
      <c r="C39" s="4" t="s">
        <v>9</v>
      </c>
      <c r="D39" s="4" t="s">
        <v>9</v>
      </c>
    </row>
    <row r="40" spans="1:4" x14ac:dyDescent="0.25">
      <c r="A40" s="2" t="s">
        <v>1289</v>
      </c>
      <c r="B40" s="4" t="s">
        <v>9</v>
      </c>
      <c r="C40" s="4" t="s">
        <v>9</v>
      </c>
      <c r="D40" s="4" t="s">
        <v>68</v>
      </c>
    </row>
    <row r="41" spans="1:4" x14ac:dyDescent="0.25">
      <c r="A41" s="3" t="s">
        <v>177</v>
      </c>
      <c r="B41" s="4" t="s">
        <v>9</v>
      </c>
      <c r="C41" s="4" t="s">
        <v>9</v>
      </c>
      <c r="D41" s="4" t="s">
        <v>9</v>
      </c>
    </row>
    <row r="42" spans="1:4" ht="45" x14ac:dyDescent="0.25">
      <c r="A42" s="2" t="s">
        <v>178</v>
      </c>
      <c r="B42" s="4" t="s">
        <v>9</v>
      </c>
      <c r="C42" s="4" t="s">
        <v>68</v>
      </c>
      <c r="D42" s="4" t="s">
        <v>9</v>
      </c>
    </row>
    <row r="43" spans="1:4" ht="30" x14ac:dyDescent="0.25">
      <c r="A43" s="2" t="s">
        <v>1300</v>
      </c>
      <c r="B43" s="4" t="s">
        <v>9</v>
      </c>
      <c r="C43" s="4" t="s">
        <v>68</v>
      </c>
      <c r="D43" s="4" t="s">
        <v>9</v>
      </c>
    </row>
    <row r="44" spans="1:4" x14ac:dyDescent="0.25">
      <c r="A44" s="2" t="s">
        <v>2046</v>
      </c>
      <c r="B44" s="4" t="s">
        <v>9</v>
      </c>
      <c r="C44" s="4" t="s">
        <v>9</v>
      </c>
      <c r="D44" s="4" t="s">
        <v>9</v>
      </c>
    </row>
    <row r="45" spans="1:4" x14ac:dyDescent="0.25">
      <c r="A45" s="3" t="s">
        <v>1244</v>
      </c>
      <c r="B45" s="4" t="s">
        <v>9</v>
      </c>
      <c r="C45" s="4" t="s">
        <v>9</v>
      </c>
      <c r="D45" s="4" t="s">
        <v>9</v>
      </c>
    </row>
    <row r="46" spans="1:4" x14ac:dyDescent="0.25">
      <c r="A46" s="2" t="s">
        <v>112</v>
      </c>
      <c r="B46" s="6">
        <v>6052</v>
      </c>
      <c r="C46" s="6">
        <v>6837</v>
      </c>
      <c r="D46" s="6">
        <v>4306</v>
      </c>
    </row>
    <row r="47" spans="1:4" ht="45" x14ac:dyDescent="0.25">
      <c r="A47" s="3" t="s">
        <v>1245</v>
      </c>
      <c r="B47" s="4" t="s">
        <v>9</v>
      </c>
      <c r="C47" s="4" t="s">
        <v>9</v>
      </c>
      <c r="D47" s="4" t="s">
        <v>9</v>
      </c>
    </row>
    <row r="48" spans="1:4" ht="30" x14ac:dyDescent="0.25">
      <c r="A48" s="2" t="s">
        <v>164</v>
      </c>
      <c r="B48" s="4" t="s">
        <v>9</v>
      </c>
      <c r="C48" s="6">
        <v>-7020</v>
      </c>
      <c r="D48" s="4" t="s">
        <v>9</v>
      </c>
    </row>
    <row r="49" spans="1:4" ht="30" x14ac:dyDescent="0.25">
      <c r="A49" s="2" t="s">
        <v>1248</v>
      </c>
      <c r="B49" s="6">
        <v>-15809</v>
      </c>
      <c r="C49" s="6">
        <v>31959</v>
      </c>
      <c r="D49" s="6">
        <v>7817</v>
      </c>
    </row>
    <row r="50" spans="1:4" ht="30" x14ac:dyDescent="0.25">
      <c r="A50" s="2" t="s">
        <v>173</v>
      </c>
      <c r="B50" s="6">
        <v>-9757</v>
      </c>
      <c r="C50" s="6">
        <v>31776</v>
      </c>
      <c r="D50" s="6">
        <v>12123</v>
      </c>
    </row>
    <row r="51" spans="1:4" x14ac:dyDescent="0.25">
      <c r="A51" s="3" t="s">
        <v>174</v>
      </c>
      <c r="B51" s="4" t="s">
        <v>9</v>
      </c>
      <c r="C51" s="4" t="s">
        <v>9</v>
      </c>
      <c r="D51" s="4" t="s">
        <v>9</v>
      </c>
    </row>
    <row r="52" spans="1:4" x14ac:dyDescent="0.25">
      <c r="A52" s="2" t="s">
        <v>1289</v>
      </c>
      <c r="B52" s="4" t="s">
        <v>9</v>
      </c>
      <c r="C52" s="4" t="s">
        <v>9</v>
      </c>
      <c r="D52" s="4" t="s">
        <v>68</v>
      </c>
    </row>
    <row r="53" spans="1:4" x14ac:dyDescent="0.25">
      <c r="A53" s="3" t="s">
        <v>177</v>
      </c>
      <c r="B53" s="4" t="s">
        <v>9</v>
      </c>
      <c r="C53" s="4" t="s">
        <v>9</v>
      </c>
      <c r="D53" s="4" t="s">
        <v>9</v>
      </c>
    </row>
    <row r="54" spans="1:4" ht="45" x14ac:dyDescent="0.25">
      <c r="A54" s="2" t="s">
        <v>178</v>
      </c>
      <c r="B54" s="4" t="s">
        <v>9</v>
      </c>
      <c r="C54" s="4" t="s">
        <v>68</v>
      </c>
      <c r="D54" s="4" t="s">
        <v>9</v>
      </c>
    </row>
    <row r="55" spans="1:4" ht="30" x14ac:dyDescent="0.25">
      <c r="A55" s="2" t="s">
        <v>1300</v>
      </c>
      <c r="B55" s="4" t="s">
        <v>9</v>
      </c>
      <c r="C55" s="4" t="s">
        <v>68</v>
      </c>
      <c r="D55" s="4" t="s">
        <v>9</v>
      </c>
    </row>
    <row r="56" spans="1:4" x14ac:dyDescent="0.25">
      <c r="A56" s="2" t="s">
        <v>147</v>
      </c>
      <c r="B56" s="4" t="s">
        <v>9</v>
      </c>
      <c r="C56" s="6">
        <v>-3000</v>
      </c>
      <c r="D56" s="4" t="s">
        <v>9</v>
      </c>
    </row>
    <row r="57" spans="1:4" ht="30" x14ac:dyDescent="0.25">
      <c r="A57" s="2" t="s">
        <v>185</v>
      </c>
      <c r="B57" s="4" t="s">
        <v>9</v>
      </c>
      <c r="C57" s="6">
        <v>-3000</v>
      </c>
      <c r="D57" s="4" t="s">
        <v>9</v>
      </c>
    </row>
    <row r="58" spans="1:4" ht="30" x14ac:dyDescent="0.25">
      <c r="A58" s="2" t="s">
        <v>1267</v>
      </c>
      <c r="B58" s="6">
        <v>-9757</v>
      </c>
      <c r="C58" s="6">
        <v>28776</v>
      </c>
      <c r="D58" s="6">
        <v>12123</v>
      </c>
    </row>
    <row r="59" spans="1:4" ht="30" x14ac:dyDescent="0.25">
      <c r="A59" s="2" t="s">
        <v>187</v>
      </c>
      <c r="B59" s="6">
        <v>40658</v>
      </c>
      <c r="C59" s="6">
        <v>11882</v>
      </c>
      <c r="D59" s="4">
        <v>-241</v>
      </c>
    </row>
    <row r="60" spans="1:4" ht="30" x14ac:dyDescent="0.25">
      <c r="A60" s="2" t="s">
        <v>188</v>
      </c>
      <c r="B60" s="6">
        <v>30901</v>
      </c>
      <c r="C60" s="6">
        <v>40658</v>
      </c>
      <c r="D60" s="6">
        <v>11882</v>
      </c>
    </row>
    <row r="61" spans="1:4" x14ac:dyDescent="0.25">
      <c r="A61" s="2" t="s">
        <v>2047</v>
      </c>
      <c r="B61" s="4" t="s">
        <v>9</v>
      </c>
      <c r="C61" s="4" t="s">
        <v>9</v>
      </c>
      <c r="D61" s="4" t="s">
        <v>9</v>
      </c>
    </row>
    <row r="62" spans="1:4" x14ac:dyDescent="0.25">
      <c r="A62" s="3" t="s">
        <v>1244</v>
      </c>
      <c r="B62" s="4" t="s">
        <v>9</v>
      </c>
      <c r="C62" s="4" t="s">
        <v>9</v>
      </c>
      <c r="D62" s="4" t="s">
        <v>9</v>
      </c>
    </row>
    <row r="63" spans="1:4" x14ac:dyDescent="0.25">
      <c r="A63" s="2" t="s">
        <v>112</v>
      </c>
      <c r="B63" s="6">
        <v>33038</v>
      </c>
      <c r="C63" s="6">
        <v>5450</v>
      </c>
      <c r="D63" s="6">
        <v>16527</v>
      </c>
    </row>
    <row r="64" spans="1:4" ht="45" x14ac:dyDescent="0.25">
      <c r="A64" s="3" t="s">
        <v>1245</v>
      </c>
      <c r="B64" s="4" t="s">
        <v>9</v>
      </c>
      <c r="C64" s="4" t="s">
        <v>9</v>
      </c>
      <c r="D64" s="4" t="s">
        <v>9</v>
      </c>
    </row>
    <row r="65" spans="1:4" ht="30" x14ac:dyDescent="0.25">
      <c r="A65" s="2" t="s">
        <v>156</v>
      </c>
      <c r="B65" s="6">
        <v>9405</v>
      </c>
      <c r="C65" s="6">
        <v>10466</v>
      </c>
      <c r="D65" s="6">
        <v>11899</v>
      </c>
    </row>
    <row r="66" spans="1:4" x14ac:dyDescent="0.25">
      <c r="A66" s="2" t="s">
        <v>157</v>
      </c>
      <c r="B66" s="6">
        <v>23436</v>
      </c>
      <c r="C66" s="6">
        <v>-26642</v>
      </c>
      <c r="D66" s="4">
        <v>-745</v>
      </c>
    </row>
    <row r="67" spans="1:4" x14ac:dyDescent="0.25">
      <c r="A67" s="2" t="s">
        <v>158</v>
      </c>
      <c r="B67" s="6">
        <v>18762</v>
      </c>
      <c r="C67" s="6">
        <v>19515</v>
      </c>
      <c r="D67" s="6">
        <v>19699</v>
      </c>
    </row>
    <row r="68" spans="1:4" x14ac:dyDescent="0.25">
      <c r="A68" s="2" t="s">
        <v>159</v>
      </c>
      <c r="B68" s="4" t="s">
        <v>9</v>
      </c>
      <c r="C68" s="4" t="s">
        <v>9</v>
      </c>
      <c r="D68" s="4">
        <v>433</v>
      </c>
    </row>
    <row r="69" spans="1:4" x14ac:dyDescent="0.25">
      <c r="A69" s="2" t="s">
        <v>160</v>
      </c>
      <c r="B69" s="4" t="s">
        <v>9</v>
      </c>
      <c r="C69" s="6">
        <v>3889</v>
      </c>
      <c r="D69" s="6">
        <v>5390</v>
      </c>
    </row>
    <row r="70" spans="1:4" ht="30" x14ac:dyDescent="0.25">
      <c r="A70" s="2" t="s">
        <v>161</v>
      </c>
      <c r="B70" s="6">
        <v>1881</v>
      </c>
      <c r="C70" s="6">
        <v>3200</v>
      </c>
      <c r="D70" s="6">
        <v>2444</v>
      </c>
    </row>
    <row r="71" spans="1:4" x14ac:dyDescent="0.25">
      <c r="A71" s="2" t="s">
        <v>162</v>
      </c>
      <c r="B71" s="4" t="s">
        <v>9</v>
      </c>
      <c r="C71" s="4" t="s">
        <v>9</v>
      </c>
      <c r="D71" s="4">
        <v>-168</v>
      </c>
    </row>
    <row r="72" spans="1:4" x14ac:dyDescent="0.25">
      <c r="A72" s="2" t="s">
        <v>162</v>
      </c>
      <c r="B72" s="4">
        <v>167</v>
      </c>
      <c r="C72" s="4">
        <v>-292</v>
      </c>
      <c r="D72" s="4" t="s">
        <v>9</v>
      </c>
    </row>
    <row r="73" spans="1:4" x14ac:dyDescent="0.25">
      <c r="A73" s="2" t="s">
        <v>1247</v>
      </c>
      <c r="B73" s="6">
        <v>8788</v>
      </c>
      <c r="C73" s="6">
        <v>4191</v>
      </c>
      <c r="D73" s="6">
        <v>1100</v>
      </c>
    </row>
    <row r="74" spans="1:4" ht="30" x14ac:dyDescent="0.25">
      <c r="A74" s="2" t="s">
        <v>1248</v>
      </c>
      <c r="B74" s="6">
        <v>-99093</v>
      </c>
      <c r="C74" s="6">
        <v>-67057</v>
      </c>
      <c r="D74" s="6">
        <v>193774</v>
      </c>
    </row>
    <row r="75" spans="1:4" ht="30" x14ac:dyDescent="0.25">
      <c r="A75" s="2" t="s">
        <v>173</v>
      </c>
      <c r="B75" s="6">
        <v>-3616</v>
      </c>
      <c r="C75" s="6">
        <v>-47280</v>
      </c>
      <c r="D75" s="6">
        <v>250353</v>
      </c>
    </row>
    <row r="76" spans="1:4" x14ac:dyDescent="0.25">
      <c r="A76" s="3" t="s">
        <v>174</v>
      </c>
      <c r="B76" s="4" t="s">
        <v>9</v>
      </c>
      <c r="C76" s="4" t="s">
        <v>9</v>
      </c>
      <c r="D76" s="4" t="s">
        <v>9</v>
      </c>
    </row>
    <row r="77" spans="1:4" x14ac:dyDescent="0.25">
      <c r="A77" s="2" t="s">
        <v>1289</v>
      </c>
      <c r="B77" s="4" t="s">
        <v>9</v>
      </c>
      <c r="C77" s="4" t="s">
        <v>9</v>
      </c>
      <c r="D77" s="4" t="s">
        <v>68</v>
      </c>
    </row>
    <row r="78" spans="1:4" x14ac:dyDescent="0.25">
      <c r="A78" s="2" t="s">
        <v>175</v>
      </c>
      <c r="B78" s="6">
        <v>-14012</v>
      </c>
      <c r="C78" s="6">
        <v>-14739</v>
      </c>
      <c r="D78" s="6">
        <v>-5192</v>
      </c>
    </row>
    <row r="79" spans="1:4" x14ac:dyDescent="0.25">
      <c r="A79" s="2" t="s">
        <v>176</v>
      </c>
      <c r="B79" s="6">
        <v>-14012</v>
      </c>
      <c r="C79" s="6">
        <v>-14739</v>
      </c>
      <c r="D79" s="6">
        <v>-5192</v>
      </c>
    </row>
    <row r="80" spans="1:4" x14ac:dyDescent="0.25">
      <c r="A80" s="3" t="s">
        <v>177</v>
      </c>
      <c r="B80" s="4" t="s">
        <v>9</v>
      </c>
      <c r="C80" s="4" t="s">
        <v>9</v>
      </c>
      <c r="D80" s="4" t="s">
        <v>9</v>
      </c>
    </row>
    <row r="81" spans="1:4" ht="45" x14ac:dyDescent="0.25">
      <c r="A81" s="2" t="s">
        <v>178</v>
      </c>
      <c r="B81" s="4" t="s">
        <v>9</v>
      </c>
      <c r="C81" s="4" t="s">
        <v>68</v>
      </c>
      <c r="D81" s="4" t="s">
        <v>9</v>
      </c>
    </row>
    <row r="82" spans="1:4" x14ac:dyDescent="0.25">
      <c r="A82" s="2" t="s">
        <v>182</v>
      </c>
      <c r="B82" s="4" t="s">
        <v>9</v>
      </c>
      <c r="C82" s="4" t="s">
        <v>9</v>
      </c>
      <c r="D82" s="6">
        <v>-100000</v>
      </c>
    </row>
    <row r="83" spans="1:4" ht="30" x14ac:dyDescent="0.25">
      <c r="A83" s="2" t="s">
        <v>1300</v>
      </c>
      <c r="B83" s="4" t="s">
        <v>9</v>
      </c>
      <c r="C83" s="4" t="s">
        <v>68</v>
      </c>
      <c r="D83" s="6">
        <v>-22503</v>
      </c>
    </row>
    <row r="84" spans="1:4" x14ac:dyDescent="0.25">
      <c r="A84" s="2" t="s">
        <v>1262</v>
      </c>
      <c r="B84" s="6">
        <v>-10100</v>
      </c>
      <c r="C84" s="6">
        <v>100800</v>
      </c>
      <c r="D84" s="6">
        <v>-119500</v>
      </c>
    </row>
    <row r="85" spans="1:4" ht="30" x14ac:dyDescent="0.25">
      <c r="A85" s="2" t="s">
        <v>185</v>
      </c>
      <c r="B85" s="6">
        <v>-10100</v>
      </c>
      <c r="C85" s="6">
        <v>100800</v>
      </c>
      <c r="D85" s="6">
        <v>-242003</v>
      </c>
    </row>
    <row r="86" spans="1:4" ht="30" x14ac:dyDescent="0.25">
      <c r="A86" s="2" t="s">
        <v>1267</v>
      </c>
      <c r="B86" s="6">
        <v>-27728</v>
      </c>
      <c r="C86" s="6">
        <v>38781</v>
      </c>
      <c r="D86" s="6">
        <v>3158</v>
      </c>
    </row>
    <row r="87" spans="1:4" ht="30" x14ac:dyDescent="0.25">
      <c r="A87" s="2" t="s">
        <v>187</v>
      </c>
      <c r="B87" s="6">
        <v>94673</v>
      </c>
      <c r="C87" s="6">
        <v>55892</v>
      </c>
      <c r="D87" s="6">
        <v>52734</v>
      </c>
    </row>
    <row r="88" spans="1:4" ht="30" x14ac:dyDescent="0.25">
      <c r="A88" s="2" t="s">
        <v>188</v>
      </c>
      <c r="B88" s="6">
        <v>66945</v>
      </c>
      <c r="C88" s="6">
        <v>94673</v>
      </c>
      <c r="D88" s="6">
        <v>55892</v>
      </c>
    </row>
    <row r="89" spans="1:4" x14ac:dyDescent="0.25">
      <c r="A89" s="2" t="s">
        <v>2048</v>
      </c>
      <c r="B89" s="4" t="s">
        <v>9</v>
      </c>
      <c r="C89" s="4" t="s">
        <v>9</v>
      </c>
      <c r="D89" s="4" t="s">
        <v>9</v>
      </c>
    </row>
    <row r="90" spans="1:4" x14ac:dyDescent="0.25">
      <c r="A90" s="3" t="s">
        <v>1244</v>
      </c>
      <c r="B90" s="4" t="s">
        <v>9</v>
      </c>
      <c r="C90" s="4" t="s">
        <v>9</v>
      </c>
      <c r="D90" s="4" t="s">
        <v>9</v>
      </c>
    </row>
    <row r="91" spans="1:4" x14ac:dyDescent="0.25">
      <c r="A91" s="2" t="s">
        <v>112</v>
      </c>
      <c r="B91" s="6">
        <v>-12937</v>
      </c>
      <c r="C91" s="6">
        <v>-13138</v>
      </c>
      <c r="D91" s="6">
        <v>-8216</v>
      </c>
    </row>
    <row r="92" spans="1:4" ht="45" x14ac:dyDescent="0.25">
      <c r="A92" s="3" t="s">
        <v>1245</v>
      </c>
      <c r="B92" s="4" t="s">
        <v>9</v>
      </c>
      <c r="C92" s="4" t="s">
        <v>9</v>
      </c>
      <c r="D92" s="4" t="s">
        <v>9</v>
      </c>
    </row>
    <row r="93" spans="1:4" x14ac:dyDescent="0.25">
      <c r="A93" s="2" t="s">
        <v>159</v>
      </c>
      <c r="B93" s="4">
        <v>639</v>
      </c>
      <c r="C93" s="4">
        <v>639</v>
      </c>
      <c r="D93" s="4">
        <v>553</v>
      </c>
    </row>
    <row r="94" spans="1:4" x14ac:dyDescent="0.25">
      <c r="A94" s="2" t="s">
        <v>1247</v>
      </c>
      <c r="B94" s="4">
        <v>461</v>
      </c>
      <c r="C94" s="4" t="s">
        <v>9</v>
      </c>
      <c r="D94" s="4" t="s">
        <v>9</v>
      </c>
    </row>
    <row r="95" spans="1:4" ht="30" x14ac:dyDescent="0.25">
      <c r="A95" s="2" t="s">
        <v>1248</v>
      </c>
      <c r="B95" s="6">
        <v>21781</v>
      </c>
      <c r="C95" s="6">
        <v>18551</v>
      </c>
      <c r="D95" s="6">
        <v>-173276</v>
      </c>
    </row>
    <row r="96" spans="1:4" ht="30" x14ac:dyDescent="0.25">
      <c r="A96" s="2" t="s">
        <v>173</v>
      </c>
      <c r="B96" s="6">
        <v>9944</v>
      </c>
      <c r="C96" s="6">
        <v>6052</v>
      </c>
      <c r="D96" s="6">
        <v>-180939</v>
      </c>
    </row>
    <row r="97" spans="1:4" x14ac:dyDescent="0.25">
      <c r="A97" s="3" t="s">
        <v>174</v>
      </c>
      <c r="B97" s="4" t="s">
        <v>9</v>
      </c>
      <c r="C97" s="4" t="s">
        <v>9</v>
      </c>
      <c r="D97" s="4" t="s">
        <v>9</v>
      </c>
    </row>
    <row r="98" spans="1:4" x14ac:dyDescent="0.25">
      <c r="A98" s="2" t="s">
        <v>1289</v>
      </c>
      <c r="B98" s="4" t="s">
        <v>9</v>
      </c>
      <c r="C98" s="4" t="s">
        <v>9</v>
      </c>
      <c r="D98" s="4" t="s">
        <v>68</v>
      </c>
    </row>
    <row r="99" spans="1:4" x14ac:dyDescent="0.25">
      <c r="A99" s="3" t="s">
        <v>177</v>
      </c>
      <c r="B99" s="4" t="s">
        <v>9</v>
      </c>
      <c r="C99" s="4" t="s">
        <v>9</v>
      </c>
      <c r="D99" s="4" t="s">
        <v>9</v>
      </c>
    </row>
    <row r="100" spans="1:4" ht="45" x14ac:dyDescent="0.25">
      <c r="A100" s="2" t="s">
        <v>178</v>
      </c>
      <c r="B100" s="6">
        <v>-5978</v>
      </c>
      <c r="C100" s="6">
        <v>-5986</v>
      </c>
      <c r="D100" s="6">
        <v>-6010</v>
      </c>
    </row>
    <row r="101" spans="1:4" ht="30" x14ac:dyDescent="0.25">
      <c r="A101" s="2" t="s">
        <v>142</v>
      </c>
      <c r="B101" s="4">
        <v>150</v>
      </c>
      <c r="C101" s="4" t="s">
        <v>9</v>
      </c>
      <c r="D101" s="4">
        <v>337</v>
      </c>
    </row>
    <row r="102" spans="1:4" ht="30" x14ac:dyDescent="0.25">
      <c r="A102" s="2" t="s">
        <v>145</v>
      </c>
      <c r="B102" s="6">
        <v>-3625</v>
      </c>
      <c r="C102" s="6">
        <v>-1866</v>
      </c>
      <c r="D102" s="4" t="s">
        <v>9</v>
      </c>
    </row>
    <row r="103" spans="1:4" ht="30" x14ac:dyDescent="0.25">
      <c r="A103" s="2" t="s">
        <v>139</v>
      </c>
      <c r="B103" s="4">
        <v>-78</v>
      </c>
      <c r="C103" s="4">
        <v>-720</v>
      </c>
      <c r="D103" s="6">
        <v>-1629</v>
      </c>
    </row>
    <row r="104" spans="1:4" x14ac:dyDescent="0.25">
      <c r="A104" s="2" t="s">
        <v>1293</v>
      </c>
      <c r="B104" s="4" t="s">
        <v>9</v>
      </c>
      <c r="C104" s="4" t="s">
        <v>9</v>
      </c>
      <c r="D104" s="6">
        <v>-4565</v>
      </c>
    </row>
    <row r="105" spans="1:4" x14ac:dyDescent="0.25">
      <c r="A105" s="2" t="s">
        <v>1295</v>
      </c>
      <c r="B105" s="4" t="s">
        <v>9</v>
      </c>
      <c r="C105" s="4" t="s">
        <v>9</v>
      </c>
      <c r="D105" s="6">
        <v>200000</v>
      </c>
    </row>
    <row r="106" spans="1:4" x14ac:dyDescent="0.25">
      <c r="A106" s="2" t="s">
        <v>1296</v>
      </c>
      <c r="B106" s="4" t="s">
        <v>9</v>
      </c>
      <c r="C106" s="4" t="s">
        <v>9</v>
      </c>
      <c r="D106" s="6">
        <v>-5000</v>
      </c>
    </row>
    <row r="107" spans="1:4" ht="30" x14ac:dyDescent="0.25">
      <c r="A107" s="2" t="s">
        <v>1300</v>
      </c>
      <c r="B107" s="4" t="s">
        <v>9</v>
      </c>
      <c r="C107" s="4" t="s">
        <v>68</v>
      </c>
      <c r="D107" s="4" t="s">
        <v>9</v>
      </c>
    </row>
    <row r="108" spans="1:4" ht="30" x14ac:dyDescent="0.25">
      <c r="A108" s="2" t="s">
        <v>185</v>
      </c>
      <c r="B108" s="6">
        <v>-9531</v>
      </c>
      <c r="C108" s="6">
        <v>-8572</v>
      </c>
      <c r="D108" s="6">
        <v>183133</v>
      </c>
    </row>
    <row r="109" spans="1:4" ht="30" x14ac:dyDescent="0.25">
      <c r="A109" s="2" t="s">
        <v>1267</v>
      </c>
      <c r="B109" s="4">
        <v>413</v>
      </c>
      <c r="C109" s="6">
        <v>-2520</v>
      </c>
      <c r="D109" s="6">
        <v>2194</v>
      </c>
    </row>
    <row r="110" spans="1:4" ht="30" x14ac:dyDescent="0.25">
      <c r="A110" s="2" t="s">
        <v>187</v>
      </c>
      <c r="B110" s="4">
        <v>35</v>
      </c>
      <c r="C110" s="6">
        <v>2555</v>
      </c>
      <c r="D110" s="4">
        <v>361</v>
      </c>
    </row>
    <row r="111" spans="1:4" ht="30" x14ac:dyDescent="0.25">
      <c r="A111" s="2" t="s">
        <v>188</v>
      </c>
      <c r="B111" s="7">
        <v>448</v>
      </c>
      <c r="C111" s="7">
        <v>35</v>
      </c>
      <c r="D111" s="7">
        <v>255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84</v>
      </c>
      <c r="B1" s="8" t="s">
        <v>2</v>
      </c>
      <c r="C1" s="8"/>
    </row>
    <row r="2" spans="1:3" ht="15" customHeight="1" x14ac:dyDescent="0.25">
      <c r="A2" s="8"/>
      <c r="B2" s="8" t="s">
        <v>3</v>
      </c>
      <c r="C2" s="8"/>
    </row>
    <row r="3" spans="1:3" ht="15" customHeight="1" x14ac:dyDescent="0.25">
      <c r="A3" s="3" t="s">
        <v>285</v>
      </c>
      <c r="B3" s="11" t="s">
        <v>9</v>
      </c>
      <c r="C3" s="11"/>
    </row>
    <row r="4" spans="1:3" ht="15" customHeight="1" x14ac:dyDescent="0.25">
      <c r="A4" s="12" t="s">
        <v>284</v>
      </c>
      <c r="B4" s="11" t="s">
        <v>9</v>
      </c>
      <c r="C4" s="11"/>
    </row>
    <row r="5" spans="1:3" ht="25.5" x14ac:dyDescent="0.25">
      <c r="A5" s="12"/>
      <c r="B5" s="13">
        <v>3</v>
      </c>
      <c r="C5" s="13" t="s">
        <v>39</v>
      </c>
    </row>
    <row r="6" spans="1:3" ht="102" customHeight="1" x14ac:dyDescent="0.25">
      <c r="A6" s="12"/>
      <c r="B6" s="15" t="s">
        <v>286</v>
      </c>
      <c r="C6" s="15"/>
    </row>
    <row r="7" spans="1:3" ht="63.75" customHeight="1" x14ac:dyDescent="0.25">
      <c r="A7" s="12"/>
      <c r="B7" s="15" t="s">
        <v>28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28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85</v>
      </c>
      <c r="B3" s="11" t="s">
        <v>9</v>
      </c>
      <c r="C3" s="11"/>
      <c r="D3" s="11"/>
      <c r="E3" s="11"/>
      <c r="F3" s="11"/>
      <c r="G3" s="11"/>
      <c r="H3" s="11"/>
      <c r="I3" s="11"/>
      <c r="J3" s="11"/>
    </row>
    <row r="4" spans="1:10" ht="15" customHeight="1" x14ac:dyDescent="0.25">
      <c r="A4" s="12" t="s">
        <v>288</v>
      </c>
      <c r="B4" s="11" t="s">
        <v>9</v>
      </c>
      <c r="C4" s="11"/>
      <c r="D4" s="11"/>
      <c r="E4" s="11"/>
      <c r="F4" s="11"/>
      <c r="G4" s="11"/>
      <c r="H4" s="11"/>
      <c r="I4" s="11"/>
      <c r="J4" s="11"/>
    </row>
    <row r="5" spans="1:10" ht="25.5" x14ac:dyDescent="0.25">
      <c r="A5" s="12"/>
      <c r="B5" s="13">
        <v>4</v>
      </c>
      <c r="C5" s="13" t="s">
        <v>289</v>
      </c>
    </row>
    <row r="6" spans="1:10" ht="15.75" x14ac:dyDescent="0.25">
      <c r="A6" s="12"/>
      <c r="B6" s="47"/>
      <c r="C6" s="47"/>
      <c r="D6" s="47"/>
      <c r="E6" s="47"/>
      <c r="F6" s="47"/>
      <c r="G6" s="47"/>
      <c r="H6" s="47"/>
      <c r="I6" s="47"/>
      <c r="J6" s="47"/>
    </row>
    <row r="7" spans="1:10" x14ac:dyDescent="0.25">
      <c r="A7" s="12"/>
      <c r="B7" s="14"/>
      <c r="C7" s="14"/>
      <c r="D7" s="14"/>
      <c r="E7" s="14"/>
      <c r="F7" s="14"/>
      <c r="G7" s="14"/>
      <c r="H7" s="14"/>
      <c r="I7" s="14"/>
      <c r="J7" s="14"/>
    </row>
    <row r="8" spans="1:10" x14ac:dyDescent="0.25">
      <c r="A8" s="12"/>
      <c r="B8" s="26" t="s">
        <v>290</v>
      </c>
      <c r="C8" s="27" t="s">
        <v>291</v>
      </c>
      <c r="D8" s="43"/>
      <c r="E8" s="43"/>
      <c r="F8" s="27"/>
      <c r="G8" s="27" t="s">
        <v>291</v>
      </c>
      <c r="H8" s="43"/>
      <c r="I8" s="43"/>
      <c r="J8" s="27"/>
    </row>
    <row r="9" spans="1:10" ht="15.75" thickBot="1" x14ac:dyDescent="0.3">
      <c r="A9" s="12"/>
      <c r="B9" s="27"/>
      <c r="C9" s="27" t="s">
        <v>291</v>
      </c>
      <c r="D9" s="44" t="s">
        <v>292</v>
      </c>
      <c r="E9" s="44"/>
      <c r="F9" s="44"/>
      <c r="G9" s="44"/>
      <c r="H9" s="44"/>
      <c r="I9" s="44"/>
      <c r="J9" s="27"/>
    </row>
    <row r="10" spans="1:10" ht="15.75" thickBot="1" x14ac:dyDescent="0.3">
      <c r="A10" s="12"/>
      <c r="B10" s="27"/>
      <c r="C10" s="27" t="s">
        <v>291</v>
      </c>
      <c r="D10" s="45">
        <v>2013</v>
      </c>
      <c r="E10" s="45"/>
      <c r="F10" s="27"/>
      <c r="G10" s="27" t="s">
        <v>291</v>
      </c>
      <c r="H10" s="45">
        <v>2012</v>
      </c>
      <c r="I10" s="45"/>
      <c r="J10" s="27"/>
    </row>
    <row r="11" spans="1:10" ht="25.5" x14ac:dyDescent="0.25">
      <c r="A11" s="12"/>
      <c r="B11" s="29" t="s">
        <v>293</v>
      </c>
      <c r="C11" s="30" t="s">
        <v>291</v>
      </c>
      <c r="D11" s="30"/>
      <c r="E11" s="30"/>
      <c r="F11" s="30"/>
      <c r="G11" s="30" t="s">
        <v>291</v>
      </c>
      <c r="H11" s="30"/>
      <c r="I11" s="30"/>
      <c r="J11" s="30"/>
    </row>
    <row r="12" spans="1:10" x14ac:dyDescent="0.25">
      <c r="A12" s="12"/>
      <c r="B12" s="31" t="s">
        <v>294</v>
      </c>
      <c r="C12" s="14" t="s">
        <v>291</v>
      </c>
      <c r="D12" s="14" t="s">
        <v>295</v>
      </c>
      <c r="E12" s="32">
        <v>274127</v>
      </c>
      <c r="F12" s="25" t="s">
        <v>291</v>
      </c>
      <c r="G12" s="14" t="s">
        <v>291</v>
      </c>
      <c r="H12" s="14" t="s">
        <v>295</v>
      </c>
      <c r="I12" s="32">
        <v>365642</v>
      </c>
      <c r="J12" s="25" t="s">
        <v>291</v>
      </c>
    </row>
    <row r="13" spans="1:10" x14ac:dyDescent="0.25">
      <c r="A13" s="12"/>
      <c r="B13" s="33" t="s">
        <v>296</v>
      </c>
      <c r="C13" s="30" t="s">
        <v>291</v>
      </c>
      <c r="D13" s="30"/>
      <c r="E13" s="34">
        <v>49803</v>
      </c>
      <c r="F13" s="35" t="s">
        <v>291</v>
      </c>
      <c r="G13" s="30" t="s">
        <v>291</v>
      </c>
      <c r="H13" s="30"/>
      <c r="I13" s="34">
        <v>41091</v>
      </c>
      <c r="J13" s="35" t="s">
        <v>291</v>
      </c>
    </row>
    <row r="14" spans="1:10" x14ac:dyDescent="0.25">
      <c r="A14" s="12"/>
      <c r="B14" s="31" t="s">
        <v>297</v>
      </c>
      <c r="C14" s="14" t="s">
        <v>291</v>
      </c>
      <c r="D14" s="14"/>
      <c r="E14" s="32">
        <v>9628</v>
      </c>
      <c r="F14" s="25" t="s">
        <v>291</v>
      </c>
      <c r="G14" s="14" t="s">
        <v>291</v>
      </c>
      <c r="H14" s="14"/>
      <c r="I14" s="32">
        <v>10031</v>
      </c>
      <c r="J14" s="25" t="s">
        <v>291</v>
      </c>
    </row>
    <row r="15" spans="1:10" x14ac:dyDescent="0.25">
      <c r="A15" s="12"/>
      <c r="B15" s="33" t="s">
        <v>298</v>
      </c>
      <c r="C15" s="30" t="s">
        <v>291</v>
      </c>
      <c r="D15" s="30"/>
      <c r="E15" s="36">
        <v>27</v>
      </c>
      <c r="F15" s="35" t="s">
        <v>291</v>
      </c>
      <c r="G15" s="30" t="s">
        <v>291</v>
      </c>
      <c r="H15" s="30"/>
      <c r="I15" s="36">
        <v>399</v>
      </c>
      <c r="J15" s="35" t="s">
        <v>291</v>
      </c>
    </row>
    <row r="16" spans="1:10" x14ac:dyDescent="0.25">
      <c r="A16" s="12"/>
      <c r="B16" s="31" t="s">
        <v>299</v>
      </c>
      <c r="C16" s="14" t="s">
        <v>291</v>
      </c>
      <c r="D16" s="14"/>
      <c r="E16" s="32">
        <v>18086</v>
      </c>
      <c r="F16" s="25" t="s">
        <v>291</v>
      </c>
      <c r="G16" s="14" t="s">
        <v>291</v>
      </c>
      <c r="H16" s="14"/>
      <c r="I16" s="32">
        <v>28212</v>
      </c>
      <c r="J16" s="25" t="s">
        <v>291</v>
      </c>
    </row>
    <row r="17" spans="1:10" ht="15.75" thickBot="1" x14ac:dyDescent="0.3">
      <c r="A17" s="12"/>
      <c r="B17" s="33" t="s">
        <v>102</v>
      </c>
      <c r="C17" s="30" t="s">
        <v>291</v>
      </c>
      <c r="D17" s="30"/>
      <c r="E17" s="34">
        <v>13202</v>
      </c>
      <c r="F17" s="35" t="s">
        <v>291</v>
      </c>
      <c r="G17" s="30" t="s">
        <v>291</v>
      </c>
      <c r="H17" s="30"/>
      <c r="I17" s="34">
        <v>34324</v>
      </c>
      <c r="J17" s="35" t="s">
        <v>291</v>
      </c>
    </row>
    <row r="18" spans="1:10" x14ac:dyDescent="0.25">
      <c r="A18" s="12"/>
      <c r="B18" s="37"/>
      <c r="C18" s="37" t="s">
        <v>291</v>
      </c>
      <c r="D18" s="38"/>
      <c r="E18" s="38"/>
      <c r="F18" s="37"/>
      <c r="G18" s="37" t="s">
        <v>291</v>
      </c>
      <c r="H18" s="38"/>
      <c r="I18" s="38"/>
      <c r="J18" s="37"/>
    </row>
    <row r="19" spans="1:10" ht="15.75" thickBot="1" x14ac:dyDescent="0.3">
      <c r="A19" s="12"/>
      <c r="B19" s="39"/>
      <c r="C19" s="27" t="s">
        <v>291</v>
      </c>
      <c r="D19" s="14" t="s">
        <v>295</v>
      </c>
      <c r="E19" s="32">
        <v>364873</v>
      </c>
      <c r="F19" s="25" t="s">
        <v>291</v>
      </c>
      <c r="G19" s="27" t="s">
        <v>291</v>
      </c>
      <c r="H19" s="14" t="s">
        <v>295</v>
      </c>
      <c r="I19" s="32">
        <v>479699</v>
      </c>
      <c r="J19" s="25" t="s">
        <v>291</v>
      </c>
    </row>
    <row r="20" spans="1:10" ht="15.75" thickTop="1" x14ac:dyDescent="0.25">
      <c r="A20" s="12"/>
      <c r="B20" s="37"/>
      <c r="C20" s="37" t="s">
        <v>291</v>
      </c>
      <c r="D20" s="40"/>
      <c r="E20" s="40"/>
      <c r="F20" s="37"/>
      <c r="G20" s="37" t="s">
        <v>291</v>
      </c>
      <c r="H20" s="40"/>
      <c r="I20" s="40"/>
      <c r="J20" s="37"/>
    </row>
    <row r="21" spans="1:10" ht="25.5" x14ac:dyDescent="0.25">
      <c r="A21" s="12"/>
      <c r="B21" s="29" t="s">
        <v>300</v>
      </c>
      <c r="C21" s="41" t="s">
        <v>291</v>
      </c>
      <c r="D21" s="30"/>
      <c r="E21" s="30"/>
      <c r="F21" s="30"/>
      <c r="G21" s="41" t="s">
        <v>291</v>
      </c>
      <c r="H21" s="30"/>
      <c r="I21" s="30"/>
      <c r="J21" s="30"/>
    </row>
    <row r="22" spans="1:10" x14ac:dyDescent="0.25">
      <c r="A22" s="12"/>
      <c r="B22" s="31" t="s">
        <v>301</v>
      </c>
      <c r="C22" s="27" t="s">
        <v>291</v>
      </c>
      <c r="D22" s="14" t="s">
        <v>295</v>
      </c>
      <c r="E22" s="32">
        <v>211621</v>
      </c>
      <c r="F22" s="25" t="s">
        <v>291</v>
      </c>
      <c r="G22" s="27" t="s">
        <v>291</v>
      </c>
      <c r="H22" s="14" t="s">
        <v>295</v>
      </c>
      <c r="I22" s="32">
        <v>190387</v>
      </c>
      <c r="J22" s="25" t="s">
        <v>291</v>
      </c>
    </row>
    <row r="23" spans="1:10" x14ac:dyDescent="0.25">
      <c r="A23" s="12"/>
      <c r="B23" s="33" t="s">
        <v>302</v>
      </c>
      <c r="C23" s="41" t="s">
        <v>291</v>
      </c>
      <c r="D23" s="30"/>
      <c r="E23" s="34">
        <v>5346</v>
      </c>
      <c r="F23" s="35" t="s">
        <v>291</v>
      </c>
      <c r="G23" s="41" t="s">
        <v>291</v>
      </c>
      <c r="H23" s="30"/>
      <c r="I23" s="34">
        <v>11315</v>
      </c>
      <c r="J23" s="35" t="s">
        <v>291</v>
      </c>
    </row>
    <row r="24" spans="1:10" ht="15.75" thickBot="1" x14ac:dyDescent="0.3">
      <c r="A24" s="12"/>
      <c r="B24" s="31" t="s">
        <v>303</v>
      </c>
      <c r="C24" s="27" t="s">
        <v>291</v>
      </c>
      <c r="D24" s="14"/>
      <c r="E24" s="32">
        <v>6348</v>
      </c>
      <c r="F24" s="25" t="s">
        <v>291</v>
      </c>
      <c r="G24" s="27" t="s">
        <v>291</v>
      </c>
      <c r="H24" s="14"/>
      <c r="I24" s="32">
        <v>2516</v>
      </c>
      <c r="J24" s="25" t="s">
        <v>291</v>
      </c>
    </row>
    <row r="25" spans="1:10" x14ac:dyDescent="0.25">
      <c r="A25" s="12"/>
      <c r="B25" s="37"/>
      <c r="C25" s="37" t="s">
        <v>291</v>
      </c>
      <c r="D25" s="38"/>
      <c r="E25" s="38"/>
      <c r="F25" s="37"/>
      <c r="G25" s="37" t="s">
        <v>291</v>
      </c>
      <c r="H25" s="38"/>
      <c r="I25" s="38"/>
      <c r="J25" s="37"/>
    </row>
    <row r="26" spans="1:10" ht="15.75" thickBot="1" x14ac:dyDescent="0.3">
      <c r="A26" s="12"/>
      <c r="B26" s="42"/>
      <c r="C26" s="41" t="s">
        <v>291</v>
      </c>
      <c r="D26" s="30" t="s">
        <v>295</v>
      </c>
      <c r="E26" s="34">
        <v>223315</v>
      </c>
      <c r="F26" s="35" t="s">
        <v>291</v>
      </c>
      <c r="G26" s="41" t="s">
        <v>291</v>
      </c>
      <c r="H26" s="30" t="s">
        <v>295</v>
      </c>
      <c r="I26" s="34">
        <v>204218</v>
      </c>
      <c r="J26" s="35" t="s">
        <v>291</v>
      </c>
    </row>
    <row r="27" spans="1:10" ht="15.75" thickTop="1" x14ac:dyDescent="0.25">
      <c r="A27" s="12"/>
      <c r="B27" s="37"/>
      <c r="C27" s="37" t="s">
        <v>291</v>
      </c>
      <c r="D27" s="40"/>
      <c r="E27" s="40"/>
      <c r="F27" s="37"/>
      <c r="G27" s="37" t="s">
        <v>291</v>
      </c>
      <c r="H27" s="40"/>
      <c r="I27" s="40"/>
      <c r="J27" s="37"/>
    </row>
    <row r="28" spans="1:10" ht="23.25" x14ac:dyDescent="0.35">
      <c r="A28" s="12"/>
      <c r="B28" s="48"/>
      <c r="C28" s="48"/>
      <c r="D28" s="48"/>
      <c r="E28" s="48"/>
      <c r="F28" s="48"/>
      <c r="G28" s="48"/>
      <c r="H28" s="48"/>
      <c r="I28" s="48"/>
      <c r="J28" s="48"/>
    </row>
    <row r="29" spans="1:10" x14ac:dyDescent="0.25">
      <c r="A29" s="12"/>
      <c r="B29" s="11"/>
      <c r="C29" s="11"/>
      <c r="D29" s="11"/>
      <c r="E29" s="11"/>
      <c r="F29" s="11"/>
      <c r="G29" s="11"/>
      <c r="H29" s="11"/>
      <c r="I29" s="11"/>
      <c r="J29" s="11"/>
    </row>
    <row r="30" spans="1:10" x14ac:dyDescent="0.25">
      <c r="A30" s="12"/>
      <c r="B30" s="46"/>
    </row>
  </sheetData>
  <mergeCells count="14">
    <mergeCell ref="B4:J4"/>
    <mergeCell ref="B6:J6"/>
    <mergeCell ref="B28:J28"/>
    <mergeCell ref="B29:J29"/>
    <mergeCell ref="D8:E8"/>
    <mergeCell ref="H8:I8"/>
    <mergeCell ref="D9:I9"/>
    <mergeCell ref="D10:E10"/>
    <mergeCell ref="H10:I10"/>
    <mergeCell ref="A1:A2"/>
    <mergeCell ref="B1:J1"/>
    <mergeCell ref="B2:J2"/>
    <mergeCell ref="B3:J3"/>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1"/>
  <sheetViews>
    <sheetView showGridLines="0" workbookViewId="0"/>
  </sheetViews>
  <sheetFormatPr defaultRowHeight="15" x14ac:dyDescent="0.25"/>
  <cols>
    <col min="1" max="1" width="30.140625" bestFit="1" customWidth="1"/>
    <col min="2" max="3" width="36.5703125" bestFit="1" customWidth="1"/>
    <col min="4" max="4" width="36.5703125" customWidth="1"/>
    <col min="5" max="5" width="36.5703125" bestFit="1" customWidth="1"/>
    <col min="6" max="6" width="36.5703125" customWidth="1"/>
    <col min="7" max="7" width="13.85546875" customWidth="1"/>
    <col min="8" max="8" width="3.42578125" customWidth="1"/>
    <col min="9" max="9" width="13" customWidth="1"/>
    <col min="10" max="10" width="3.42578125" customWidth="1"/>
    <col min="11" max="11" width="8.42578125" customWidth="1"/>
    <col min="12" max="12" width="30.28515625" customWidth="1"/>
    <col min="13" max="13" width="13" customWidth="1"/>
    <col min="14" max="14" width="19.7109375" customWidth="1"/>
    <col min="15" max="15" width="3.140625" customWidth="1"/>
    <col min="16" max="16" width="36.5703125" customWidth="1"/>
    <col min="17" max="17" width="13.85546875" customWidth="1"/>
    <col min="18" max="18" width="36.5703125" bestFit="1" customWidth="1"/>
    <col min="19" max="19" width="3.140625" customWidth="1"/>
    <col min="20" max="20" width="22.28515625" customWidth="1"/>
    <col min="21" max="21" width="9.85546875" customWidth="1"/>
    <col min="22" max="22" width="20" customWidth="1"/>
    <col min="23" max="23" width="3.140625" customWidth="1"/>
    <col min="24" max="24" width="3.42578125" customWidth="1"/>
    <col min="25" max="25" width="13" customWidth="1"/>
    <col min="26" max="26" width="3.140625" customWidth="1"/>
  </cols>
  <sheetData>
    <row r="1" spans="1:26" ht="15" customHeight="1" x14ac:dyDescent="0.25">
      <c r="A1" s="8" t="s">
        <v>30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5</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04</v>
      </c>
      <c r="B4" s="11" t="s">
        <v>9</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5</v>
      </c>
      <c r="C5" s="13" t="s">
        <v>304</v>
      </c>
    </row>
    <row r="6" spans="1:26" x14ac:dyDescent="0.25">
      <c r="A6" s="12"/>
      <c r="B6" s="15" t="s">
        <v>306</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23" t="s">
        <v>307</v>
      </c>
      <c r="C7" s="23"/>
      <c r="D7" s="23"/>
      <c r="E7" s="23"/>
      <c r="F7" s="23"/>
      <c r="G7" s="23"/>
      <c r="H7" s="23"/>
      <c r="I7" s="23"/>
      <c r="J7" s="23"/>
      <c r="K7" s="23"/>
      <c r="L7" s="23"/>
      <c r="M7" s="23"/>
      <c r="N7" s="23"/>
      <c r="O7" s="23"/>
      <c r="P7" s="23"/>
      <c r="Q7" s="23"/>
      <c r="R7" s="23"/>
      <c r="S7" s="23"/>
      <c r="T7" s="23"/>
      <c r="U7" s="23"/>
      <c r="V7" s="23"/>
      <c r="W7" s="23"/>
      <c r="X7" s="23"/>
      <c r="Y7" s="23"/>
      <c r="Z7" s="23"/>
    </row>
    <row r="8" spans="1:26" ht="15.75" x14ac:dyDescent="0.25">
      <c r="A8" s="12"/>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2"/>
      <c r="B9" s="14"/>
      <c r="C9" s="14"/>
      <c r="D9" s="14"/>
      <c r="E9" s="14"/>
      <c r="F9" s="14"/>
      <c r="G9" s="14"/>
      <c r="H9" s="14"/>
      <c r="I9" s="14"/>
      <c r="J9" s="14"/>
      <c r="K9" s="14"/>
      <c r="L9" s="14"/>
      <c r="M9" s="14"/>
      <c r="N9" s="14"/>
      <c r="O9" s="14"/>
      <c r="P9" s="14"/>
      <c r="Q9" s="14"/>
      <c r="R9" s="14"/>
    </row>
    <row r="10" spans="1:26" x14ac:dyDescent="0.25">
      <c r="A10" s="12"/>
      <c r="B10" s="26" t="s">
        <v>290</v>
      </c>
      <c r="C10" s="27" t="s">
        <v>291</v>
      </c>
      <c r="D10" s="43"/>
      <c r="E10" s="43"/>
      <c r="F10" s="27"/>
      <c r="G10" s="27" t="s">
        <v>291</v>
      </c>
      <c r="H10" s="43"/>
      <c r="I10" s="43"/>
      <c r="J10" s="27"/>
      <c r="K10" s="27" t="s">
        <v>291</v>
      </c>
      <c r="L10" s="43"/>
      <c r="M10" s="43"/>
      <c r="N10" s="27"/>
      <c r="O10" s="27" t="s">
        <v>291</v>
      </c>
      <c r="P10" s="43"/>
      <c r="Q10" s="43"/>
      <c r="R10" s="27"/>
    </row>
    <row r="11" spans="1:26" ht="15.75" thickBot="1" x14ac:dyDescent="0.3">
      <c r="A11" s="12"/>
      <c r="B11" s="27"/>
      <c r="C11" s="27" t="s">
        <v>291</v>
      </c>
      <c r="D11" s="44" t="s">
        <v>292</v>
      </c>
      <c r="E11" s="44"/>
      <c r="F11" s="44"/>
      <c r="G11" s="44"/>
      <c r="H11" s="44"/>
      <c r="I11" s="44"/>
      <c r="J11" s="44"/>
      <c r="K11" s="44"/>
      <c r="L11" s="44"/>
      <c r="M11" s="44"/>
      <c r="N11" s="44"/>
      <c r="O11" s="44"/>
      <c r="P11" s="44"/>
      <c r="Q11" s="44"/>
      <c r="R11" s="27"/>
    </row>
    <row r="12" spans="1:26" ht="15.75" thickBot="1" x14ac:dyDescent="0.3">
      <c r="A12" s="12"/>
      <c r="B12" s="27"/>
      <c r="C12" s="27" t="s">
        <v>291</v>
      </c>
      <c r="D12" s="45">
        <v>2013</v>
      </c>
      <c r="E12" s="45"/>
      <c r="F12" s="45"/>
      <c r="G12" s="45"/>
      <c r="H12" s="45"/>
      <c r="I12" s="45"/>
      <c r="J12" s="27"/>
      <c r="K12" s="27" t="s">
        <v>291</v>
      </c>
      <c r="L12" s="45">
        <v>2012</v>
      </c>
      <c r="M12" s="45"/>
      <c r="N12" s="45"/>
      <c r="O12" s="45"/>
      <c r="P12" s="45"/>
      <c r="Q12" s="45"/>
      <c r="R12" s="27"/>
    </row>
    <row r="13" spans="1:26" ht="15.75" thickBot="1" x14ac:dyDescent="0.3">
      <c r="A13" s="12"/>
      <c r="B13" s="27"/>
      <c r="C13" s="27" t="s">
        <v>291</v>
      </c>
      <c r="D13" s="45" t="s">
        <v>308</v>
      </c>
      <c r="E13" s="45"/>
      <c r="F13" s="27"/>
      <c r="G13" s="27" t="s">
        <v>291</v>
      </c>
      <c r="H13" s="45" t="s">
        <v>309</v>
      </c>
      <c r="I13" s="45"/>
      <c r="J13" s="27"/>
      <c r="K13" s="27" t="s">
        <v>291</v>
      </c>
      <c r="L13" s="45" t="s">
        <v>308</v>
      </c>
      <c r="M13" s="45"/>
      <c r="N13" s="27"/>
      <c r="O13" s="27" t="s">
        <v>291</v>
      </c>
      <c r="P13" s="45" t="s">
        <v>309</v>
      </c>
      <c r="Q13" s="45"/>
      <c r="R13" s="27"/>
    </row>
    <row r="14" spans="1:26" ht="25.5" x14ac:dyDescent="0.25">
      <c r="A14" s="12"/>
      <c r="B14" s="29" t="s">
        <v>310</v>
      </c>
      <c r="C14" s="30" t="s">
        <v>291</v>
      </c>
      <c r="D14" s="30" t="s">
        <v>295</v>
      </c>
      <c r="E14" s="34">
        <v>596114</v>
      </c>
      <c r="F14" s="35" t="s">
        <v>291</v>
      </c>
      <c r="G14" s="30" t="s">
        <v>291</v>
      </c>
      <c r="H14" s="30" t="s">
        <v>295</v>
      </c>
      <c r="I14" s="34">
        <v>11889</v>
      </c>
      <c r="J14" s="35" t="s">
        <v>291</v>
      </c>
      <c r="K14" s="30" t="s">
        <v>291</v>
      </c>
      <c r="L14" s="30" t="s">
        <v>295</v>
      </c>
      <c r="M14" s="34">
        <v>525255</v>
      </c>
      <c r="N14" s="35" t="s">
        <v>291</v>
      </c>
      <c r="O14" s="30" t="s">
        <v>291</v>
      </c>
      <c r="P14" s="30" t="s">
        <v>295</v>
      </c>
      <c r="Q14" s="34">
        <v>131930</v>
      </c>
      <c r="R14" s="35" t="s">
        <v>291</v>
      </c>
    </row>
    <row r="15" spans="1:26" x14ac:dyDescent="0.25">
      <c r="A15" s="12"/>
      <c r="B15" s="49" t="s">
        <v>311</v>
      </c>
      <c r="C15" s="14" t="s">
        <v>291</v>
      </c>
      <c r="D15" s="14"/>
      <c r="E15" s="32">
        <v>14673</v>
      </c>
      <c r="F15" s="25" t="s">
        <v>291</v>
      </c>
      <c r="G15" s="14" t="s">
        <v>291</v>
      </c>
      <c r="H15" s="14"/>
      <c r="I15" s="32">
        <v>4847</v>
      </c>
      <c r="J15" s="25" t="s">
        <v>291</v>
      </c>
      <c r="K15" s="14" t="s">
        <v>291</v>
      </c>
      <c r="L15" s="14"/>
      <c r="M15" s="32">
        <v>14428</v>
      </c>
      <c r="N15" s="25" t="s">
        <v>291</v>
      </c>
      <c r="O15" s="14" t="s">
        <v>291</v>
      </c>
      <c r="P15" s="14"/>
      <c r="Q15" s="32">
        <v>1858</v>
      </c>
      <c r="R15" s="25" t="s">
        <v>291</v>
      </c>
    </row>
    <row r="16" spans="1:26" x14ac:dyDescent="0.25">
      <c r="A16" s="12"/>
      <c r="B16" s="29" t="s">
        <v>312</v>
      </c>
      <c r="C16" s="30" t="s">
        <v>291</v>
      </c>
      <c r="D16" s="30"/>
      <c r="E16" s="34">
        <v>3395</v>
      </c>
      <c r="F16" s="35" t="s">
        <v>291</v>
      </c>
      <c r="G16" s="30" t="s">
        <v>291</v>
      </c>
      <c r="H16" s="30"/>
      <c r="I16" s="36">
        <v>7</v>
      </c>
      <c r="J16" s="35" t="s">
        <v>291</v>
      </c>
      <c r="K16" s="30" t="s">
        <v>291</v>
      </c>
      <c r="L16" s="30"/>
      <c r="M16" s="34">
        <v>2920</v>
      </c>
      <c r="N16" s="35" t="s">
        <v>291</v>
      </c>
      <c r="O16" s="30" t="s">
        <v>291</v>
      </c>
      <c r="P16" s="30"/>
      <c r="Q16" s="36">
        <v>18</v>
      </c>
      <c r="R16" s="35" t="s">
        <v>291</v>
      </c>
    </row>
    <row r="17" spans="1:26" x14ac:dyDescent="0.25">
      <c r="A17" s="12"/>
      <c r="B17" s="49" t="s">
        <v>313</v>
      </c>
      <c r="C17" s="14" t="s">
        <v>291</v>
      </c>
      <c r="D17" s="14"/>
      <c r="E17" s="32">
        <v>40166</v>
      </c>
      <c r="F17" s="25" t="s">
        <v>291</v>
      </c>
      <c r="G17" s="14" t="s">
        <v>291</v>
      </c>
      <c r="H17" s="14"/>
      <c r="I17" s="50">
        <v>72</v>
      </c>
      <c r="J17" s="25" t="s">
        <v>291</v>
      </c>
      <c r="K17" s="14" t="s">
        <v>291</v>
      </c>
      <c r="L17" s="14"/>
      <c r="M17" s="32">
        <v>49855</v>
      </c>
      <c r="N17" s="25" t="s">
        <v>291</v>
      </c>
      <c r="O17" s="14" t="s">
        <v>291</v>
      </c>
      <c r="P17" s="14"/>
      <c r="Q17" s="50">
        <v>467</v>
      </c>
      <c r="R17" s="25" t="s">
        <v>291</v>
      </c>
    </row>
    <row r="18" spans="1:26" x14ac:dyDescent="0.25">
      <c r="A18" s="12"/>
      <c r="B18" s="29" t="s">
        <v>314</v>
      </c>
      <c r="C18" s="30" t="s">
        <v>291</v>
      </c>
      <c r="D18" s="30"/>
      <c r="E18" s="34">
        <v>53719</v>
      </c>
      <c r="F18" s="35" t="s">
        <v>291</v>
      </c>
      <c r="G18" s="30" t="s">
        <v>291</v>
      </c>
      <c r="H18" s="30"/>
      <c r="I18" s="34">
        <v>13922</v>
      </c>
      <c r="J18" s="35" t="s">
        <v>291</v>
      </c>
      <c r="K18" s="30" t="s">
        <v>291</v>
      </c>
      <c r="L18" s="30"/>
      <c r="M18" s="34">
        <v>49130</v>
      </c>
      <c r="N18" s="35" t="s">
        <v>291</v>
      </c>
      <c r="O18" s="30" t="s">
        <v>291</v>
      </c>
      <c r="P18" s="30"/>
      <c r="Q18" s="34">
        <v>8868</v>
      </c>
      <c r="R18" s="35" t="s">
        <v>291</v>
      </c>
    </row>
    <row r="19" spans="1:26" x14ac:dyDescent="0.25">
      <c r="A19" s="12"/>
      <c r="B19" s="49" t="s">
        <v>315</v>
      </c>
      <c r="C19" s="14" t="s">
        <v>291</v>
      </c>
      <c r="D19" s="14"/>
      <c r="E19" s="32">
        <v>61634</v>
      </c>
      <c r="F19" s="25" t="s">
        <v>291</v>
      </c>
      <c r="G19" s="14" t="s">
        <v>291</v>
      </c>
      <c r="H19" s="14"/>
      <c r="I19" s="32">
        <v>45336</v>
      </c>
      <c r="J19" s="25" t="s">
        <v>291</v>
      </c>
      <c r="K19" s="14" t="s">
        <v>291</v>
      </c>
      <c r="L19" s="14"/>
      <c r="M19" s="32">
        <v>43708</v>
      </c>
      <c r="N19" s="25" t="s">
        <v>291</v>
      </c>
      <c r="O19" s="14" t="s">
        <v>291</v>
      </c>
      <c r="P19" s="14"/>
      <c r="Q19" s="32">
        <v>29884</v>
      </c>
      <c r="R19" s="25" t="s">
        <v>291</v>
      </c>
    </row>
    <row r="20" spans="1:26" x14ac:dyDescent="0.25">
      <c r="A20" s="12"/>
      <c r="B20" s="29" t="s">
        <v>316</v>
      </c>
      <c r="C20" s="30" t="s">
        <v>291</v>
      </c>
      <c r="D20" s="30"/>
      <c r="E20" s="34">
        <v>1263</v>
      </c>
      <c r="F20" s="35" t="s">
        <v>291</v>
      </c>
      <c r="G20" s="30" t="s">
        <v>291</v>
      </c>
      <c r="H20" s="30"/>
      <c r="I20" s="36">
        <v>241</v>
      </c>
      <c r="J20" s="35" t="s">
        <v>291</v>
      </c>
      <c r="K20" s="30" t="s">
        <v>291</v>
      </c>
      <c r="L20" s="30"/>
      <c r="M20" s="34">
        <v>2328</v>
      </c>
      <c r="N20" s="35" t="s">
        <v>291</v>
      </c>
      <c r="O20" s="30" t="s">
        <v>291</v>
      </c>
      <c r="P20" s="30"/>
      <c r="Q20" s="36">
        <v>325</v>
      </c>
      <c r="R20" s="35" t="s">
        <v>291</v>
      </c>
    </row>
    <row r="21" spans="1:26" ht="15.75" thickBot="1" x14ac:dyDescent="0.3">
      <c r="A21" s="12"/>
      <c r="B21" s="49" t="s">
        <v>317</v>
      </c>
      <c r="C21" s="14" t="s">
        <v>291</v>
      </c>
      <c r="D21" s="14"/>
      <c r="E21" s="32">
        <v>85124</v>
      </c>
      <c r="F21" s="25" t="s">
        <v>291</v>
      </c>
      <c r="G21" s="14" t="s">
        <v>291</v>
      </c>
      <c r="H21" s="25"/>
      <c r="I21" s="51" t="s">
        <v>318</v>
      </c>
      <c r="J21" s="25" t="s">
        <v>291</v>
      </c>
      <c r="K21" s="14" t="s">
        <v>291</v>
      </c>
      <c r="L21" s="14"/>
      <c r="M21" s="32">
        <v>72118</v>
      </c>
      <c r="N21" s="25" t="s">
        <v>291</v>
      </c>
      <c r="O21" s="14" t="s">
        <v>291</v>
      </c>
      <c r="P21" s="14"/>
      <c r="Q21" s="50">
        <v>100</v>
      </c>
      <c r="R21" s="25" t="s">
        <v>291</v>
      </c>
    </row>
    <row r="22" spans="1:26" x14ac:dyDescent="0.25">
      <c r="A22" s="12"/>
      <c r="B22" s="37"/>
      <c r="C22" s="37" t="s">
        <v>291</v>
      </c>
      <c r="D22" s="38"/>
      <c r="E22" s="38"/>
      <c r="F22" s="37"/>
      <c r="G22" s="37" t="s">
        <v>291</v>
      </c>
      <c r="H22" s="38"/>
      <c r="I22" s="38"/>
      <c r="J22" s="37"/>
      <c r="K22" s="37" t="s">
        <v>291</v>
      </c>
      <c r="L22" s="38"/>
      <c r="M22" s="38"/>
      <c r="N22" s="37"/>
      <c r="O22" s="37" t="s">
        <v>291</v>
      </c>
      <c r="P22" s="38"/>
      <c r="Q22" s="38"/>
      <c r="R22" s="37"/>
    </row>
    <row r="23" spans="1:26" ht="15.75" thickBot="1" x14ac:dyDescent="0.3">
      <c r="A23" s="12"/>
      <c r="B23" s="29" t="s">
        <v>132</v>
      </c>
      <c r="C23" s="41" t="s">
        <v>291</v>
      </c>
      <c r="D23" s="30" t="s">
        <v>295</v>
      </c>
      <c r="E23" s="34">
        <v>856088</v>
      </c>
      <c r="F23" s="35" t="s">
        <v>291</v>
      </c>
      <c r="G23" s="41" t="s">
        <v>291</v>
      </c>
      <c r="H23" s="30" t="s">
        <v>295</v>
      </c>
      <c r="I23" s="34">
        <v>76314</v>
      </c>
      <c r="J23" s="35" t="s">
        <v>291</v>
      </c>
      <c r="K23" s="41" t="s">
        <v>291</v>
      </c>
      <c r="L23" s="30" t="s">
        <v>295</v>
      </c>
      <c r="M23" s="34">
        <v>759742</v>
      </c>
      <c r="N23" s="35" t="s">
        <v>291</v>
      </c>
      <c r="O23" s="41" t="s">
        <v>291</v>
      </c>
      <c r="P23" s="30" t="s">
        <v>295</v>
      </c>
      <c r="Q23" s="34">
        <v>173450</v>
      </c>
      <c r="R23" s="35" t="s">
        <v>291</v>
      </c>
    </row>
    <row r="24" spans="1:26" ht="15.75" thickTop="1" x14ac:dyDescent="0.25">
      <c r="A24" s="12"/>
      <c r="B24" s="37"/>
      <c r="C24" s="37" t="s">
        <v>291</v>
      </c>
      <c r="D24" s="40"/>
      <c r="E24" s="40"/>
      <c r="F24" s="37"/>
      <c r="G24" s="37" t="s">
        <v>291</v>
      </c>
      <c r="H24" s="40"/>
      <c r="I24" s="40"/>
      <c r="J24" s="37"/>
      <c r="K24" s="37" t="s">
        <v>291</v>
      </c>
      <c r="L24" s="40"/>
      <c r="M24" s="40"/>
      <c r="N24" s="37"/>
      <c r="O24" s="37" t="s">
        <v>291</v>
      </c>
      <c r="P24" s="40"/>
      <c r="Q24" s="40"/>
      <c r="R24" s="37"/>
    </row>
    <row r="25" spans="1:26" x14ac:dyDescent="0.25">
      <c r="A25" s="12"/>
      <c r="B25" s="15" t="s">
        <v>319</v>
      </c>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x14ac:dyDescent="0.25">
      <c r="A26" s="12"/>
      <c r="B26" s="24" t="s">
        <v>320</v>
      </c>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x14ac:dyDescent="0.25">
      <c r="A27" s="12"/>
      <c r="B27" s="15" t="s">
        <v>321</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2"/>
      <c r="B28" s="23" t="s">
        <v>322</v>
      </c>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x14ac:dyDescent="0.25">
      <c r="A29" s="12"/>
      <c r="B29" s="15" t="s">
        <v>323</v>
      </c>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2"/>
      <c r="B30" s="23" t="s">
        <v>324</v>
      </c>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ht="25.5" customHeight="1" x14ac:dyDescent="0.25">
      <c r="A31" s="12"/>
      <c r="B31" s="15" t="s">
        <v>325</v>
      </c>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12"/>
      <c r="B32" s="23" t="s">
        <v>326</v>
      </c>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x14ac:dyDescent="0.25">
      <c r="A33" s="12"/>
      <c r="B33" s="15" t="s">
        <v>327</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2"/>
      <c r="B34" s="23" t="s">
        <v>328</v>
      </c>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x14ac:dyDescent="0.25">
      <c r="A35" s="12"/>
      <c r="B35" s="15" t="s">
        <v>329</v>
      </c>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2"/>
      <c r="B36" s="23" t="s">
        <v>330</v>
      </c>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x14ac:dyDescent="0.25">
      <c r="A37" s="12"/>
      <c r="B37" s="15" t="s">
        <v>331</v>
      </c>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2"/>
      <c r="B38" s="23" t="s">
        <v>332</v>
      </c>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x14ac:dyDescent="0.25">
      <c r="A39" s="12"/>
      <c r="B39" s="15" t="s">
        <v>333</v>
      </c>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x14ac:dyDescent="0.25">
      <c r="A40" s="12"/>
      <c r="B40" s="23" t="s">
        <v>334</v>
      </c>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x14ac:dyDescent="0.25">
      <c r="A41" s="12"/>
      <c r="B41" s="15" t="s">
        <v>335</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x14ac:dyDescent="0.25">
      <c r="A42" s="12"/>
      <c r="B42" s="23" t="s">
        <v>336</v>
      </c>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x14ac:dyDescent="0.25">
      <c r="A43" s="12"/>
      <c r="B43" s="15" t="s">
        <v>337</v>
      </c>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x14ac:dyDescent="0.25">
      <c r="A44" s="12"/>
      <c r="B44" s="23" t="s">
        <v>338</v>
      </c>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x14ac:dyDescent="0.25">
      <c r="A45" s="12"/>
      <c r="B45" s="15" t="s">
        <v>339</v>
      </c>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x14ac:dyDescent="0.25">
      <c r="A46" s="12"/>
      <c r="B46" s="23" t="s">
        <v>340</v>
      </c>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26" ht="25.5" customHeight="1" x14ac:dyDescent="0.25">
      <c r="A47" s="12"/>
      <c r="B47" s="15" t="s">
        <v>341</v>
      </c>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x14ac:dyDescent="0.25">
      <c r="A48" s="12"/>
      <c r="B48" s="23" t="s">
        <v>342</v>
      </c>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ht="25.5" customHeight="1" x14ac:dyDescent="0.25">
      <c r="A49" s="12"/>
      <c r="B49" s="15" t="s">
        <v>343</v>
      </c>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x14ac:dyDescent="0.25">
      <c r="A50" s="12"/>
      <c r="B50" s="23" t="s">
        <v>344</v>
      </c>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ht="25.5" customHeight="1" x14ac:dyDescent="0.25">
      <c r="A51" s="12"/>
      <c r="B51" s="15" t="s">
        <v>345</v>
      </c>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x14ac:dyDescent="0.25">
      <c r="A52" s="12"/>
      <c r="B52" s="15" t="s">
        <v>346</v>
      </c>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x14ac:dyDescent="0.25">
      <c r="A53" s="12"/>
      <c r="B53" s="15" t="s">
        <v>347</v>
      </c>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x14ac:dyDescent="0.25">
      <c r="A54" s="12"/>
      <c r="B54" s="15" t="s">
        <v>348</v>
      </c>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x14ac:dyDescent="0.25">
      <c r="A55" s="12"/>
      <c r="B55" s="15" t="s">
        <v>349</v>
      </c>
      <c r="C55" s="15"/>
      <c r="D55" s="15"/>
      <c r="E55" s="15"/>
      <c r="F55" s="15"/>
      <c r="G55" s="15"/>
      <c r="H55" s="15"/>
      <c r="I55" s="15"/>
      <c r="J55" s="15"/>
      <c r="K55" s="15"/>
      <c r="L55" s="15"/>
      <c r="M55" s="15"/>
      <c r="N55" s="15"/>
      <c r="O55" s="15"/>
      <c r="P55" s="15"/>
      <c r="Q55" s="15"/>
      <c r="R55" s="15"/>
      <c r="S55" s="15"/>
      <c r="T55" s="15"/>
      <c r="U55" s="15"/>
      <c r="V55" s="15"/>
      <c r="W55" s="15"/>
      <c r="X55" s="15"/>
      <c r="Y55" s="15"/>
      <c r="Z55" s="15"/>
    </row>
    <row r="56" spans="1:26" x14ac:dyDescent="0.25">
      <c r="A56" s="12"/>
      <c r="B56" s="15" t="s">
        <v>350</v>
      </c>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x14ac:dyDescent="0.25">
      <c r="A57" s="12"/>
      <c r="B57" s="23" t="s">
        <v>351</v>
      </c>
      <c r="C57" s="23"/>
      <c r="D57" s="23"/>
      <c r="E57" s="23"/>
      <c r="F57" s="23"/>
      <c r="G57" s="23"/>
      <c r="H57" s="23"/>
      <c r="I57" s="23"/>
      <c r="J57" s="23"/>
      <c r="K57" s="23"/>
      <c r="L57" s="23"/>
      <c r="M57" s="23"/>
      <c r="N57" s="23"/>
      <c r="O57" s="23"/>
      <c r="P57" s="23"/>
      <c r="Q57" s="23"/>
      <c r="R57" s="23"/>
      <c r="S57" s="23"/>
      <c r="T57" s="23"/>
      <c r="U57" s="23"/>
      <c r="V57" s="23"/>
      <c r="W57" s="23"/>
      <c r="X57" s="23"/>
      <c r="Y57" s="23"/>
      <c r="Z57" s="23"/>
    </row>
    <row r="58" spans="1:26" ht="38.25" customHeight="1" x14ac:dyDescent="0.25">
      <c r="A58" s="12"/>
      <c r="B58" s="15" t="s">
        <v>352</v>
      </c>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x14ac:dyDescent="0.25">
      <c r="A59" s="12"/>
      <c r="B59" s="15" t="s">
        <v>353</v>
      </c>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x14ac:dyDescent="0.25">
      <c r="A60" s="12"/>
      <c r="B60" s="15" t="s">
        <v>354</v>
      </c>
      <c r="C60" s="15"/>
      <c r="D60" s="15"/>
      <c r="E60" s="15"/>
      <c r="F60" s="15"/>
      <c r="G60" s="15"/>
      <c r="H60" s="15"/>
      <c r="I60" s="15"/>
      <c r="J60" s="15"/>
      <c r="K60" s="15"/>
      <c r="L60" s="15"/>
      <c r="M60" s="15"/>
      <c r="N60" s="15"/>
      <c r="O60" s="15"/>
      <c r="P60" s="15"/>
      <c r="Q60" s="15"/>
      <c r="R60" s="15"/>
      <c r="S60" s="15"/>
      <c r="T60" s="15"/>
      <c r="U60" s="15"/>
      <c r="V60" s="15"/>
      <c r="W60" s="15"/>
      <c r="X60" s="15"/>
      <c r="Y60" s="15"/>
      <c r="Z60" s="15"/>
    </row>
    <row r="61" spans="1:26" ht="38.25" customHeight="1" x14ac:dyDescent="0.25">
      <c r="A61" s="12"/>
      <c r="B61" s="15" t="s">
        <v>355</v>
      </c>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ht="51" customHeight="1" x14ac:dyDescent="0.25">
      <c r="A62" s="12"/>
      <c r="B62" s="15" t="s">
        <v>356</v>
      </c>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x14ac:dyDescent="0.25">
      <c r="A63" s="12"/>
      <c r="B63" s="15" t="s">
        <v>357</v>
      </c>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ht="15.75" x14ac:dyDescent="0.25">
      <c r="A64" s="12"/>
      <c r="B64" s="47"/>
      <c r="C64" s="47"/>
      <c r="D64" s="47"/>
      <c r="E64" s="47"/>
      <c r="F64" s="47"/>
      <c r="G64" s="47"/>
      <c r="H64" s="47"/>
      <c r="I64" s="47"/>
      <c r="J64" s="47"/>
      <c r="K64" s="47"/>
      <c r="L64" s="47"/>
      <c r="M64" s="47"/>
      <c r="N64" s="47"/>
      <c r="O64" s="47"/>
      <c r="P64" s="47"/>
      <c r="Q64" s="47"/>
      <c r="R64" s="47"/>
      <c r="S64" s="47"/>
      <c r="T64" s="47"/>
      <c r="U64" s="47"/>
      <c r="V64" s="47"/>
      <c r="W64" s="47"/>
      <c r="X64" s="47"/>
      <c r="Y64" s="47"/>
      <c r="Z64" s="47"/>
    </row>
    <row r="65" spans="1:22" x14ac:dyDescent="0.25">
      <c r="A65" s="12"/>
      <c r="B65" s="14"/>
      <c r="C65" s="14"/>
      <c r="D65" s="14"/>
      <c r="E65" s="14"/>
      <c r="F65" s="14"/>
      <c r="G65" s="14"/>
      <c r="H65" s="14"/>
      <c r="I65" s="14"/>
      <c r="J65" s="14"/>
      <c r="K65" s="14"/>
      <c r="L65" s="14"/>
      <c r="M65" s="14"/>
      <c r="N65" s="14"/>
      <c r="O65" s="14"/>
      <c r="P65" s="14"/>
      <c r="Q65" s="14"/>
      <c r="R65" s="14"/>
      <c r="S65" s="14"/>
      <c r="T65" s="14"/>
      <c r="U65" s="14"/>
      <c r="V65" s="14"/>
    </row>
    <row r="66" spans="1:22" x14ac:dyDescent="0.25">
      <c r="A66" s="12"/>
      <c r="B66" s="26" t="s">
        <v>290</v>
      </c>
      <c r="C66" s="27"/>
      <c r="D66" s="43"/>
      <c r="E66" s="43"/>
      <c r="F66" s="27"/>
      <c r="G66" s="27"/>
      <c r="H66" s="43"/>
      <c r="I66" s="43"/>
      <c r="J66" s="27"/>
      <c r="K66" s="27"/>
      <c r="L66" s="43"/>
      <c r="M66" s="43"/>
      <c r="N66" s="27"/>
      <c r="O66" s="27"/>
      <c r="P66" s="27"/>
      <c r="Q66" s="27"/>
      <c r="R66" s="27"/>
      <c r="S66" s="27"/>
      <c r="T66" s="27"/>
      <c r="U66" s="27"/>
      <c r="V66" s="27"/>
    </row>
    <row r="67" spans="1:22" ht="15.75" thickBot="1" x14ac:dyDescent="0.3">
      <c r="A67" s="12"/>
      <c r="B67" s="70" t="s">
        <v>358</v>
      </c>
      <c r="C67" s="70"/>
      <c r="D67" s="70"/>
      <c r="E67" s="70"/>
      <c r="F67" s="70"/>
      <c r="G67" s="70"/>
      <c r="H67" s="70"/>
      <c r="I67" s="70"/>
      <c r="J67" s="70"/>
      <c r="K67" s="70"/>
      <c r="L67" s="70"/>
      <c r="M67" s="70"/>
      <c r="N67" s="70"/>
      <c r="O67" s="70"/>
      <c r="P67" s="70"/>
      <c r="Q67" s="70"/>
      <c r="R67" s="70"/>
      <c r="S67" s="70"/>
      <c r="T67" s="70"/>
      <c r="U67" s="70"/>
      <c r="V67" s="70"/>
    </row>
    <row r="68" spans="1:22" x14ac:dyDescent="0.25">
      <c r="A68" s="12"/>
      <c r="B68" s="72" t="s">
        <v>359</v>
      </c>
      <c r="C68" s="73"/>
      <c r="D68" s="75" t="s">
        <v>360</v>
      </c>
      <c r="E68" s="75"/>
      <c r="F68" s="73"/>
      <c r="G68" s="73"/>
      <c r="H68" s="75" t="s">
        <v>361</v>
      </c>
      <c r="I68" s="75"/>
      <c r="J68" s="73"/>
      <c r="K68" s="73"/>
      <c r="L68" s="75" t="s">
        <v>363</v>
      </c>
      <c r="M68" s="75"/>
      <c r="N68" s="73"/>
      <c r="O68" s="73"/>
      <c r="P68" s="75" t="s">
        <v>364</v>
      </c>
      <c r="Q68" s="73"/>
      <c r="R68" s="75" t="s">
        <v>365</v>
      </c>
      <c r="S68" s="73"/>
      <c r="T68" s="75" t="s">
        <v>366</v>
      </c>
      <c r="U68" s="73"/>
      <c r="V68" s="52" t="s">
        <v>367</v>
      </c>
    </row>
    <row r="69" spans="1:22" ht="15.75" thickBot="1" x14ac:dyDescent="0.3">
      <c r="A69" s="12"/>
      <c r="B69" s="71"/>
      <c r="C69" s="43"/>
      <c r="D69" s="76"/>
      <c r="E69" s="76"/>
      <c r="F69" s="43"/>
      <c r="G69" s="43"/>
      <c r="H69" s="76" t="s">
        <v>362</v>
      </c>
      <c r="I69" s="76"/>
      <c r="J69" s="43"/>
      <c r="K69" s="43"/>
      <c r="L69" s="76"/>
      <c r="M69" s="76"/>
      <c r="N69" s="43"/>
      <c r="O69" s="43"/>
      <c r="P69" s="76"/>
      <c r="Q69" s="43"/>
      <c r="R69" s="76"/>
      <c r="S69" s="43"/>
      <c r="T69" s="76"/>
      <c r="U69" s="43"/>
      <c r="V69" s="53" t="s">
        <v>368</v>
      </c>
    </row>
    <row r="70" spans="1:22" x14ac:dyDescent="0.25">
      <c r="A70" s="12"/>
      <c r="B70" s="77" t="s">
        <v>369</v>
      </c>
      <c r="C70" s="77"/>
      <c r="D70" s="77"/>
      <c r="E70" s="77"/>
      <c r="F70" s="77"/>
      <c r="G70" s="77"/>
      <c r="H70" s="77"/>
      <c r="I70" s="77"/>
      <c r="J70" s="77"/>
      <c r="K70" s="77"/>
      <c r="L70" s="77"/>
      <c r="M70" s="77"/>
      <c r="N70" s="77"/>
      <c r="O70" s="77"/>
      <c r="P70" s="77"/>
      <c r="Q70" s="77"/>
      <c r="R70" s="77"/>
      <c r="S70" s="77"/>
      <c r="T70" s="77"/>
      <c r="U70" s="77"/>
      <c r="V70" s="77"/>
    </row>
    <row r="71" spans="1:22" x14ac:dyDescent="0.25">
      <c r="A71" s="12"/>
      <c r="B71" s="31" t="s">
        <v>370</v>
      </c>
      <c r="C71" s="14"/>
      <c r="D71" s="39" t="s">
        <v>295</v>
      </c>
      <c r="E71" s="55">
        <v>74075</v>
      </c>
      <c r="F71" s="56" t="s">
        <v>291</v>
      </c>
      <c r="G71" s="14"/>
      <c r="H71" s="39" t="s">
        <v>295</v>
      </c>
      <c r="I71" s="55">
        <v>3752</v>
      </c>
      <c r="J71" s="56" t="s">
        <v>291</v>
      </c>
      <c r="K71" s="14"/>
      <c r="L71" s="39" t="s">
        <v>295</v>
      </c>
      <c r="M71" s="55">
        <v>70323</v>
      </c>
      <c r="N71" s="56" t="s">
        <v>291</v>
      </c>
      <c r="O71" s="14"/>
      <c r="P71" s="39" t="s">
        <v>371</v>
      </c>
      <c r="Q71" s="14"/>
      <c r="R71" s="39" t="s">
        <v>372</v>
      </c>
      <c r="S71" s="14"/>
      <c r="T71" s="57" t="s">
        <v>373</v>
      </c>
      <c r="U71" s="14"/>
      <c r="V71" s="58">
        <v>1.6500000000000001E-2</v>
      </c>
    </row>
    <row r="72" spans="1:22" x14ac:dyDescent="0.25">
      <c r="A72" s="12"/>
      <c r="B72" s="42"/>
      <c r="C72" s="30"/>
      <c r="D72" s="30"/>
      <c r="E72" s="30"/>
      <c r="F72" s="30"/>
      <c r="G72" s="30"/>
      <c r="H72" s="30"/>
      <c r="I72" s="30"/>
      <c r="J72" s="30"/>
      <c r="K72" s="30"/>
      <c r="L72" s="30"/>
      <c r="M72" s="30"/>
      <c r="N72" s="30"/>
      <c r="O72" s="30"/>
      <c r="P72" s="30"/>
      <c r="Q72" s="30"/>
      <c r="R72" s="30" t="s">
        <v>374</v>
      </c>
      <c r="S72" s="30"/>
      <c r="T72" s="59" t="s">
        <v>375</v>
      </c>
      <c r="U72" s="30"/>
      <c r="V72" s="59" t="s">
        <v>375</v>
      </c>
    </row>
    <row r="73" spans="1:22" x14ac:dyDescent="0.25">
      <c r="A73" s="12"/>
      <c r="B73" s="39"/>
      <c r="C73" s="14"/>
      <c r="D73" s="14"/>
      <c r="E73" s="14"/>
      <c r="F73" s="14"/>
      <c r="G73" s="14"/>
      <c r="H73" s="14"/>
      <c r="I73" s="14"/>
      <c r="J73" s="14"/>
      <c r="K73" s="14"/>
      <c r="L73" s="14"/>
      <c r="M73" s="14"/>
      <c r="N73" s="14"/>
      <c r="O73" s="14"/>
      <c r="P73" s="14"/>
      <c r="Q73" s="14"/>
      <c r="R73" s="14" t="s">
        <v>376</v>
      </c>
      <c r="S73" s="14"/>
      <c r="T73" s="60" t="s">
        <v>377</v>
      </c>
      <c r="U73" s="14"/>
      <c r="V73" s="61">
        <v>3.3E-3</v>
      </c>
    </row>
    <row r="74" spans="1:22" x14ac:dyDescent="0.25">
      <c r="A74" s="12"/>
      <c r="B74" s="33" t="s">
        <v>378</v>
      </c>
      <c r="C74" s="30"/>
      <c r="D74" s="42"/>
      <c r="E74" s="62">
        <v>8230</v>
      </c>
      <c r="F74" s="63" t="s">
        <v>291</v>
      </c>
      <c r="G74" s="30"/>
      <c r="H74" s="42"/>
      <c r="I74" s="64">
        <v>813</v>
      </c>
      <c r="J74" s="63" t="s">
        <v>291</v>
      </c>
      <c r="K74" s="30"/>
      <c r="L74" s="42"/>
      <c r="M74" s="62">
        <v>7417</v>
      </c>
      <c r="N74" s="63" t="s">
        <v>291</v>
      </c>
      <c r="O74" s="30"/>
      <c r="P74" s="42" t="s">
        <v>371</v>
      </c>
      <c r="Q74" s="30"/>
      <c r="R74" s="42" t="s">
        <v>379</v>
      </c>
      <c r="S74" s="30"/>
      <c r="T74" s="65">
        <v>2.6200000000000001E-2</v>
      </c>
      <c r="U74" s="30"/>
      <c r="V74" s="65">
        <v>2.6200000000000001E-2</v>
      </c>
    </row>
    <row r="75" spans="1:22" x14ac:dyDescent="0.25">
      <c r="A75" s="12"/>
      <c r="B75" s="39"/>
      <c r="C75" s="14"/>
      <c r="D75" s="39"/>
      <c r="E75" s="39"/>
      <c r="F75" s="39"/>
      <c r="G75" s="14"/>
      <c r="H75" s="39"/>
      <c r="I75" s="39"/>
      <c r="J75" s="39"/>
      <c r="K75" s="14"/>
      <c r="L75" s="39"/>
      <c r="M75" s="39"/>
      <c r="N75" s="39"/>
      <c r="O75" s="14"/>
      <c r="P75" s="39"/>
      <c r="Q75" s="14"/>
      <c r="R75" s="39" t="s">
        <v>374</v>
      </c>
      <c r="S75" s="14"/>
      <c r="T75" s="57" t="s">
        <v>380</v>
      </c>
      <c r="U75" s="14"/>
      <c r="V75" s="57" t="s">
        <v>381</v>
      </c>
    </row>
    <row r="76" spans="1:22" x14ac:dyDescent="0.25">
      <c r="A76" s="12"/>
      <c r="B76" s="42"/>
      <c r="C76" s="30"/>
      <c r="D76" s="42"/>
      <c r="E76" s="42"/>
      <c r="F76" s="42"/>
      <c r="G76" s="30"/>
      <c r="H76" s="42"/>
      <c r="I76" s="42"/>
      <c r="J76" s="42"/>
      <c r="K76" s="30"/>
      <c r="L76" s="42"/>
      <c r="M76" s="42"/>
      <c r="N76" s="42"/>
      <c r="O76" s="30"/>
      <c r="P76" s="42"/>
      <c r="Q76" s="30"/>
      <c r="R76" s="42" t="s">
        <v>376</v>
      </c>
      <c r="S76" s="30"/>
      <c r="T76" s="65">
        <v>2.7000000000000001E-3</v>
      </c>
      <c r="U76" s="30"/>
      <c r="V76" s="65">
        <v>2.7000000000000001E-3</v>
      </c>
    </row>
    <row r="77" spans="1:22" ht="25.5" x14ac:dyDescent="0.25">
      <c r="A77" s="12"/>
      <c r="B77" s="39"/>
      <c r="C77" s="14"/>
      <c r="D77" s="39"/>
      <c r="E77" s="55">
        <v>5975</v>
      </c>
      <c r="F77" s="56" t="s">
        <v>291</v>
      </c>
      <c r="G77" s="14"/>
      <c r="H77" s="39"/>
      <c r="I77" s="66">
        <v>866</v>
      </c>
      <c r="J77" s="56" t="s">
        <v>291</v>
      </c>
      <c r="K77" s="14"/>
      <c r="L77" s="39"/>
      <c r="M77" s="55">
        <v>5109</v>
      </c>
      <c r="N77" s="56" t="s">
        <v>291</v>
      </c>
      <c r="O77" s="14"/>
      <c r="P77" s="39" t="s">
        <v>382</v>
      </c>
      <c r="Q77" s="14"/>
      <c r="R77" s="39" t="s">
        <v>383</v>
      </c>
      <c r="S77" s="14"/>
      <c r="T77" s="57" t="s">
        <v>384</v>
      </c>
      <c r="U77" s="14"/>
      <c r="V77" s="57" t="s">
        <v>384</v>
      </c>
    </row>
    <row r="78" spans="1:22" x14ac:dyDescent="0.25">
      <c r="A78" s="12"/>
      <c r="B78" s="33" t="s">
        <v>385</v>
      </c>
      <c r="C78" s="30"/>
      <c r="D78" s="42"/>
      <c r="E78" s="64">
        <v>525</v>
      </c>
      <c r="F78" s="63" t="s">
        <v>291</v>
      </c>
      <c r="G78" s="30"/>
      <c r="H78" s="42"/>
      <c r="I78" s="64">
        <v>75</v>
      </c>
      <c r="J78" s="63" t="s">
        <v>291</v>
      </c>
      <c r="K78" s="30"/>
      <c r="L78" s="42"/>
      <c r="M78" s="64">
        <v>450</v>
      </c>
      <c r="N78" s="63" t="s">
        <v>291</v>
      </c>
      <c r="O78" s="30"/>
      <c r="P78" s="42" t="s">
        <v>371</v>
      </c>
      <c r="Q78" s="30"/>
      <c r="R78" s="42" t="s">
        <v>386</v>
      </c>
      <c r="S78" s="30"/>
      <c r="T78" s="65">
        <v>3.6499999999999998E-2</v>
      </c>
      <c r="U78" s="30"/>
      <c r="V78" s="65">
        <v>3.6499999999999998E-2</v>
      </c>
    </row>
    <row r="79" spans="1:22" x14ac:dyDescent="0.25">
      <c r="A79" s="12"/>
      <c r="B79" s="39"/>
      <c r="C79" s="14"/>
      <c r="D79" s="14"/>
      <c r="E79" s="14"/>
      <c r="F79" s="14"/>
      <c r="G79" s="14"/>
      <c r="H79" s="14"/>
      <c r="I79" s="14"/>
      <c r="J79" s="14"/>
      <c r="K79" s="14"/>
      <c r="L79" s="14"/>
      <c r="M79" s="14"/>
      <c r="N79" s="14"/>
      <c r="O79" s="14"/>
      <c r="P79" s="14"/>
      <c r="Q79" s="14"/>
      <c r="R79" s="14" t="s">
        <v>374</v>
      </c>
      <c r="S79" s="14"/>
      <c r="T79" s="60" t="s">
        <v>387</v>
      </c>
      <c r="U79" s="14"/>
      <c r="V79" s="60" t="s">
        <v>387</v>
      </c>
    </row>
    <row r="80" spans="1:22" x14ac:dyDescent="0.25">
      <c r="A80" s="12"/>
      <c r="B80" s="42"/>
      <c r="C80" s="30"/>
      <c r="D80" s="30"/>
      <c r="E80" s="30"/>
      <c r="F80" s="30"/>
      <c r="G80" s="30"/>
      <c r="H80" s="30"/>
      <c r="I80" s="30"/>
      <c r="J80" s="30"/>
      <c r="K80" s="30"/>
      <c r="L80" s="30"/>
      <c r="M80" s="30"/>
      <c r="N80" s="30"/>
      <c r="O80" s="30"/>
      <c r="P80" s="30"/>
      <c r="Q80" s="30"/>
      <c r="R80" s="30" t="s">
        <v>376</v>
      </c>
      <c r="S80" s="30"/>
      <c r="T80" s="67">
        <v>1.3100000000000001E-2</v>
      </c>
      <c r="U80" s="30"/>
      <c r="V80" s="67">
        <v>1.3100000000000001E-2</v>
      </c>
    </row>
    <row r="81" spans="1:22" ht="26.25" thickBot="1" x14ac:dyDescent="0.3">
      <c r="A81" s="12"/>
      <c r="B81" s="31" t="s">
        <v>388</v>
      </c>
      <c r="C81" s="14"/>
      <c r="D81" s="39"/>
      <c r="E81" s="55">
        <v>2825</v>
      </c>
      <c r="F81" s="56" t="s">
        <v>291</v>
      </c>
      <c r="G81" s="14"/>
      <c r="H81" s="39"/>
      <c r="I81" s="55">
        <v>1000</v>
      </c>
      <c r="J81" s="56" t="s">
        <v>291</v>
      </c>
      <c r="K81" s="14"/>
      <c r="L81" s="39"/>
      <c r="M81" s="55">
        <v>1825</v>
      </c>
      <c r="N81" s="56" t="s">
        <v>291</v>
      </c>
      <c r="O81" s="14"/>
      <c r="P81" s="39" t="s">
        <v>382</v>
      </c>
      <c r="Q81" s="14"/>
      <c r="R81" s="39" t="s">
        <v>389</v>
      </c>
      <c r="S81" s="14"/>
      <c r="T81" s="57" t="s">
        <v>390</v>
      </c>
      <c r="U81" s="14"/>
      <c r="V81" s="57" t="s">
        <v>390</v>
      </c>
    </row>
    <row r="82" spans="1:22" x14ac:dyDescent="0.25">
      <c r="A82" s="12"/>
      <c r="B82" s="37"/>
      <c r="C82" s="37"/>
      <c r="D82" s="38"/>
      <c r="E82" s="38"/>
      <c r="F82" s="37"/>
      <c r="G82" s="37"/>
      <c r="H82" s="38"/>
      <c r="I82" s="38"/>
      <c r="J82" s="37"/>
      <c r="K82" s="37"/>
      <c r="L82" s="38"/>
      <c r="M82" s="38"/>
      <c r="N82" s="37"/>
      <c r="O82" s="37"/>
      <c r="P82" s="37"/>
      <c r="Q82" s="37"/>
      <c r="R82" s="37"/>
      <c r="S82" s="37"/>
      <c r="T82" s="37"/>
      <c r="U82" s="37"/>
      <c r="V82" s="37"/>
    </row>
    <row r="83" spans="1:22" ht="15.75" thickBot="1" x14ac:dyDescent="0.3">
      <c r="A83" s="12"/>
      <c r="B83" s="42"/>
      <c r="C83" s="41"/>
      <c r="D83" s="30" t="s">
        <v>295</v>
      </c>
      <c r="E83" s="34">
        <v>91630</v>
      </c>
      <c r="F83" s="35" t="s">
        <v>291</v>
      </c>
      <c r="G83" s="41"/>
      <c r="H83" s="30" t="s">
        <v>295</v>
      </c>
      <c r="I83" s="34">
        <v>6506</v>
      </c>
      <c r="J83" s="35" t="s">
        <v>291</v>
      </c>
      <c r="K83" s="41"/>
      <c r="L83" s="30" t="s">
        <v>295</v>
      </c>
      <c r="M83" s="34">
        <v>85124</v>
      </c>
      <c r="N83" s="35" t="s">
        <v>291</v>
      </c>
      <c r="O83" s="41"/>
      <c r="P83" s="30"/>
      <c r="Q83" s="41"/>
      <c r="R83" s="30"/>
      <c r="S83" s="41"/>
      <c r="T83" s="30"/>
      <c r="U83" s="41"/>
      <c r="V83" s="30"/>
    </row>
    <row r="84" spans="1:22" x14ac:dyDescent="0.25">
      <c r="A84" s="12"/>
      <c r="B84" s="37"/>
      <c r="C84" s="37"/>
      <c r="D84" s="38"/>
      <c r="E84" s="38"/>
      <c r="F84" s="37"/>
      <c r="G84" s="37"/>
      <c r="H84" s="38"/>
      <c r="I84" s="38"/>
      <c r="J84" s="37"/>
      <c r="K84" s="37"/>
      <c r="L84" s="38"/>
      <c r="M84" s="38"/>
      <c r="N84" s="37"/>
      <c r="O84" s="37"/>
      <c r="P84" s="37"/>
      <c r="Q84" s="37"/>
      <c r="R84" s="37"/>
      <c r="S84" s="37"/>
      <c r="T84" s="37"/>
      <c r="U84" s="37"/>
      <c r="V84" s="37"/>
    </row>
    <row r="85" spans="1:22" x14ac:dyDescent="0.25">
      <c r="A85" s="12"/>
      <c r="B85" s="78" t="s">
        <v>391</v>
      </c>
      <c r="C85" s="78"/>
      <c r="D85" s="78"/>
      <c r="E85" s="78"/>
      <c r="F85" s="78"/>
      <c r="G85" s="78"/>
      <c r="H85" s="78"/>
      <c r="I85" s="78"/>
      <c r="J85" s="78"/>
      <c r="K85" s="78"/>
      <c r="L85" s="78"/>
      <c r="M85" s="78"/>
      <c r="N85" s="68" t="s">
        <v>291</v>
      </c>
      <c r="O85" s="27"/>
      <c r="P85" s="14"/>
      <c r="Q85" s="27"/>
      <c r="R85" s="14"/>
      <c r="S85" s="27"/>
      <c r="T85" s="14"/>
      <c r="U85" s="27"/>
      <c r="V85" s="14"/>
    </row>
    <row r="86" spans="1:22" x14ac:dyDescent="0.25">
      <c r="A86" s="12"/>
      <c r="B86" s="33" t="s">
        <v>370</v>
      </c>
      <c r="C86" s="41"/>
      <c r="D86" s="42" t="s">
        <v>295</v>
      </c>
      <c r="E86" s="62">
        <v>10746</v>
      </c>
      <c r="F86" s="63" t="s">
        <v>291</v>
      </c>
      <c r="G86" s="41"/>
      <c r="H86" s="42" t="s">
        <v>295</v>
      </c>
      <c r="I86" s="64">
        <v>535</v>
      </c>
      <c r="J86" s="63" t="s">
        <v>291</v>
      </c>
      <c r="K86" s="41"/>
      <c r="L86" s="42" t="s">
        <v>295</v>
      </c>
      <c r="M86" s="62">
        <v>10211</v>
      </c>
      <c r="N86" s="63" t="s">
        <v>291</v>
      </c>
      <c r="O86" s="41"/>
      <c r="P86" s="42" t="s">
        <v>371</v>
      </c>
      <c r="Q86" s="41"/>
      <c r="R86" s="42" t="s">
        <v>392</v>
      </c>
      <c r="S86" s="41"/>
      <c r="T86" s="69" t="s">
        <v>373</v>
      </c>
      <c r="U86" s="41"/>
      <c r="V86" s="65">
        <v>1.6500000000000001E-2</v>
      </c>
    </row>
    <row r="87" spans="1:22" x14ac:dyDescent="0.25">
      <c r="A87" s="12"/>
      <c r="B87" s="39"/>
      <c r="C87" s="27"/>
      <c r="D87" s="14"/>
      <c r="E87" s="14"/>
      <c r="F87" s="14"/>
      <c r="G87" s="27"/>
      <c r="H87" s="14"/>
      <c r="I87" s="14"/>
      <c r="J87" s="14"/>
      <c r="K87" s="27"/>
      <c r="L87" s="14"/>
      <c r="M87" s="14"/>
      <c r="N87" s="14"/>
      <c r="O87" s="27"/>
      <c r="P87" s="14"/>
      <c r="Q87" s="27"/>
      <c r="R87" s="14" t="s">
        <v>374</v>
      </c>
      <c r="S87" s="27"/>
      <c r="T87" s="60" t="s">
        <v>375</v>
      </c>
      <c r="U87" s="27"/>
      <c r="V87" s="60" t="s">
        <v>393</v>
      </c>
    </row>
    <row r="88" spans="1:22" x14ac:dyDescent="0.25">
      <c r="A88" s="12"/>
      <c r="B88" s="42"/>
      <c r="C88" s="41"/>
      <c r="D88" s="30"/>
      <c r="E88" s="30"/>
      <c r="F88" s="30"/>
      <c r="G88" s="41"/>
      <c r="H88" s="30"/>
      <c r="I88" s="30"/>
      <c r="J88" s="30"/>
      <c r="K88" s="41"/>
      <c r="L88" s="30"/>
      <c r="M88" s="30"/>
      <c r="N88" s="30"/>
      <c r="O88" s="41"/>
      <c r="P88" s="30"/>
      <c r="Q88" s="41"/>
      <c r="R88" s="30" t="s">
        <v>376</v>
      </c>
      <c r="S88" s="41"/>
      <c r="T88" s="59" t="s">
        <v>377</v>
      </c>
      <c r="U88" s="41"/>
      <c r="V88" s="67">
        <v>3.3E-3</v>
      </c>
    </row>
    <row r="89" spans="1:22" x14ac:dyDescent="0.25">
      <c r="A89" s="12"/>
      <c r="B89" s="31" t="s">
        <v>378</v>
      </c>
      <c r="C89" s="27"/>
      <c r="D89" s="39"/>
      <c r="E89" s="55">
        <v>16221</v>
      </c>
      <c r="F89" s="56" t="s">
        <v>291</v>
      </c>
      <c r="G89" s="27"/>
      <c r="H89" s="39"/>
      <c r="I89" s="55">
        <v>1603</v>
      </c>
      <c r="J89" s="56" t="s">
        <v>291</v>
      </c>
      <c r="K89" s="27"/>
      <c r="L89" s="39"/>
      <c r="M89" s="55">
        <v>14619</v>
      </c>
      <c r="N89" s="56" t="s">
        <v>291</v>
      </c>
      <c r="O89" s="27"/>
      <c r="P89" s="39" t="s">
        <v>371</v>
      </c>
      <c r="Q89" s="27"/>
      <c r="R89" s="39" t="s">
        <v>379</v>
      </c>
      <c r="S89" s="27"/>
      <c r="T89" s="58">
        <v>2.6200000000000001E-2</v>
      </c>
      <c r="U89" s="27"/>
      <c r="V89" s="58">
        <v>2.6200000000000001E-2</v>
      </c>
    </row>
    <row r="90" spans="1:22" x14ac:dyDescent="0.25">
      <c r="A90" s="12"/>
      <c r="B90" s="42"/>
      <c r="C90" s="41"/>
      <c r="D90" s="30"/>
      <c r="E90" s="30"/>
      <c r="F90" s="30"/>
      <c r="G90" s="41"/>
      <c r="H90" s="30"/>
      <c r="I90" s="30"/>
      <c r="J90" s="30"/>
      <c r="K90" s="41"/>
      <c r="L90" s="30"/>
      <c r="M90" s="30"/>
      <c r="N90" s="30"/>
      <c r="O90" s="41"/>
      <c r="P90" s="30"/>
      <c r="Q90" s="41"/>
      <c r="R90" s="30" t="s">
        <v>374</v>
      </c>
      <c r="S90" s="41"/>
      <c r="T90" s="59" t="s">
        <v>381</v>
      </c>
      <c r="U90" s="41"/>
      <c r="V90" s="59" t="s">
        <v>381</v>
      </c>
    </row>
    <row r="91" spans="1:22" x14ac:dyDescent="0.25">
      <c r="A91" s="12"/>
      <c r="B91" s="39"/>
      <c r="C91" s="27"/>
      <c r="D91" s="14"/>
      <c r="E91" s="14"/>
      <c r="F91" s="14"/>
      <c r="G91" s="27"/>
      <c r="H91" s="14"/>
      <c r="I91" s="14"/>
      <c r="J91" s="14"/>
      <c r="K91" s="27"/>
      <c r="L91" s="14"/>
      <c r="M91" s="14"/>
      <c r="N91" s="14"/>
      <c r="O91" s="27"/>
      <c r="P91" s="14"/>
      <c r="Q91" s="27"/>
      <c r="R91" s="14" t="s">
        <v>376</v>
      </c>
      <c r="S91" s="27"/>
      <c r="T91" s="61">
        <v>2.7000000000000001E-3</v>
      </c>
      <c r="U91" s="27"/>
      <c r="V91" s="61">
        <v>2.7000000000000001E-3</v>
      </c>
    </row>
    <row r="92" spans="1:22" x14ac:dyDescent="0.25">
      <c r="A92" s="12"/>
      <c r="B92" s="33" t="s">
        <v>385</v>
      </c>
      <c r="C92" s="41"/>
      <c r="D92" s="42"/>
      <c r="E92" s="62">
        <v>1304</v>
      </c>
      <c r="F92" s="63" t="s">
        <v>291</v>
      </c>
      <c r="G92" s="41"/>
      <c r="H92" s="42"/>
      <c r="I92" s="64">
        <v>185</v>
      </c>
      <c r="J92" s="63" t="s">
        <v>291</v>
      </c>
      <c r="K92" s="41"/>
      <c r="L92" s="42"/>
      <c r="M92" s="62">
        <v>1119</v>
      </c>
      <c r="N92" s="63" t="s">
        <v>291</v>
      </c>
      <c r="O92" s="41"/>
      <c r="P92" s="42" t="s">
        <v>371</v>
      </c>
      <c r="Q92" s="41"/>
      <c r="R92" s="42" t="s">
        <v>386</v>
      </c>
      <c r="S92" s="41"/>
      <c r="T92" s="65">
        <v>3.6499999999999998E-2</v>
      </c>
      <c r="U92" s="41"/>
      <c r="V92" s="65">
        <v>3.6499999999999998E-2</v>
      </c>
    </row>
    <row r="93" spans="1:22" x14ac:dyDescent="0.25">
      <c r="A93" s="12"/>
      <c r="B93" s="39"/>
      <c r="C93" s="27"/>
      <c r="D93" s="14"/>
      <c r="E93" s="14"/>
      <c r="F93" s="14"/>
      <c r="G93" s="27"/>
      <c r="H93" s="14"/>
      <c r="I93" s="14"/>
      <c r="J93" s="14"/>
      <c r="K93" s="27"/>
      <c r="L93" s="14"/>
      <c r="M93" s="14"/>
      <c r="N93" s="14"/>
      <c r="O93" s="27"/>
      <c r="P93" s="14"/>
      <c r="Q93" s="27"/>
      <c r="R93" s="14" t="s">
        <v>374</v>
      </c>
      <c r="S93" s="27"/>
      <c r="T93" s="60" t="s">
        <v>387</v>
      </c>
      <c r="U93" s="27"/>
      <c r="V93" s="60" t="s">
        <v>387</v>
      </c>
    </row>
    <row r="94" spans="1:22" x14ac:dyDescent="0.25">
      <c r="A94" s="12"/>
      <c r="B94" s="42"/>
      <c r="C94" s="41"/>
      <c r="D94" s="30"/>
      <c r="E94" s="30"/>
      <c r="F94" s="30"/>
      <c r="G94" s="41"/>
      <c r="H94" s="30"/>
      <c r="I94" s="30"/>
      <c r="J94" s="30"/>
      <c r="K94" s="41"/>
      <c r="L94" s="30"/>
      <c r="M94" s="30"/>
      <c r="N94" s="30"/>
      <c r="O94" s="41"/>
      <c r="P94" s="30"/>
      <c r="Q94" s="41"/>
      <c r="R94" s="30" t="s">
        <v>376</v>
      </c>
      <c r="S94" s="41"/>
      <c r="T94" s="67">
        <v>1.3100000000000001E-2</v>
      </c>
      <c r="U94" s="41"/>
      <c r="V94" s="67">
        <v>1.3100000000000001E-2</v>
      </c>
    </row>
    <row r="95" spans="1:22" ht="26.25" thickBot="1" x14ac:dyDescent="0.3">
      <c r="A95" s="12"/>
      <c r="B95" s="31" t="s">
        <v>394</v>
      </c>
      <c r="C95" s="27"/>
      <c r="D95" s="39"/>
      <c r="E95" s="66">
        <v>783</v>
      </c>
      <c r="F95" s="56" t="s">
        <v>291</v>
      </c>
      <c r="G95" s="27"/>
      <c r="H95" s="39"/>
      <c r="I95" s="66">
        <v>277</v>
      </c>
      <c r="J95" s="56" t="s">
        <v>291</v>
      </c>
      <c r="K95" s="27"/>
      <c r="L95" s="39"/>
      <c r="M95" s="66">
        <v>506</v>
      </c>
      <c r="N95" s="56" t="s">
        <v>291</v>
      </c>
      <c r="O95" s="27"/>
      <c r="P95" s="39" t="s">
        <v>382</v>
      </c>
      <c r="Q95" s="27"/>
      <c r="R95" s="39" t="s">
        <v>383</v>
      </c>
      <c r="S95" s="27"/>
      <c r="T95" s="57" t="s">
        <v>390</v>
      </c>
      <c r="U95" s="27"/>
      <c r="V95" s="57" t="s">
        <v>390</v>
      </c>
    </row>
    <row r="96" spans="1:22" x14ac:dyDescent="0.25">
      <c r="A96" s="12"/>
      <c r="B96" s="37"/>
      <c r="C96" s="37"/>
      <c r="D96" s="38"/>
      <c r="E96" s="38"/>
      <c r="F96" s="37"/>
      <c r="G96" s="37"/>
      <c r="H96" s="38"/>
      <c r="I96" s="38"/>
      <c r="J96" s="37"/>
      <c r="K96" s="37"/>
      <c r="L96" s="38"/>
      <c r="M96" s="38"/>
      <c r="N96" s="37"/>
      <c r="O96" s="37"/>
      <c r="P96" s="37"/>
      <c r="Q96" s="37"/>
      <c r="R96" s="37"/>
      <c r="S96" s="37"/>
      <c r="T96" s="37"/>
      <c r="U96" s="37"/>
      <c r="V96" s="37"/>
    </row>
    <row r="97" spans="1:26" ht="15.75" thickBot="1" x14ac:dyDescent="0.3">
      <c r="A97" s="12"/>
      <c r="B97" s="42"/>
      <c r="C97" s="41"/>
      <c r="D97" s="30" t="s">
        <v>295</v>
      </c>
      <c r="E97" s="34">
        <v>29054</v>
      </c>
      <c r="F97" s="35" t="s">
        <v>291</v>
      </c>
      <c r="G97" s="41"/>
      <c r="H97" s="30" t="s">
        <v>295</v>
      </c>
      <c r="I97" s="34">
        <v>2600</v>
      </c>
      <c r="J97" s="35" t="s">
        <v>291</v>
      </c>
      <c r="K97" s="41"/>
      <c r="L97" s="30" t="s">
        <v>295</v>
      </c>
      <c r="M97" s="34">
        <v>26455</v>
      </c>
      <c r="N97" s="35" t="s">
        <v>291</v>
      </c>
      <c r="O97" s="41"/>
      <c r="P97" s="30"/>
      <c r="Q97" s="41"/>
      <c r="R97" s="30"/>
      <c r="S97" s="41"/>
      <c r="T97" s="30"/>
      <c r="U97" s="41"/>
      <c r="V97" s="30"/>
    </row>
    <row r="98" spans="1:26" x14ac:dyDescent="0.25">
      <c r="A98" s="12"/>
      <c r="B98" s="37"/>
      <c r="C98" s="37"/>
      <c r="D98" s="38"/>
      <c r="E98" s="38"/>
      <c r="F98" s="37"/>
      <c r="G98" s="37"/>
      <c r="H98" s="38"/>
      <c r="I98" s="38"/>
      <c r="J98" s="37"/>
      <c r="K98" s="37"/>
      <c r="L98" s="38"/>
      <c r="M98" s="38"/>
      <c r="N98" s="37"/>
      <c r="O98" s="37"/>
      <c r="P98" s="37"/>
      <c r="Q98" s="37"/>
      <c r="R98" s="37"/>
      <c r="S98" s="37"/>
      <c r="T98" s="37"/>
      <c r="U98" s="37"/>
      <c r="V98" s="37"/>
    </row>
    <row r="99" spans="1:26" ht="15.75" thickBot="1" x14ac:dyDescent="0.3">
      <c r="A99" s="12"/>
      <c r="B99" s="68" t="s">
        <v>132</v>
      </c>
      <c r="C99" s="27"/>
      <c r="D99" s="14" t="s">
        <v>295</v>
      </c>
      <c r="E99" s="32">
        <v>120684</v>
      </c>
      <c r="F99" s="25" t="s">
        <v>291</v>
      </c>
      <c r="G99" s="27"/>
      <c r="H99" s="14" t="s">
        <v>295</v>
      </c>
      <c r="I99" s="32">
        <v>9106</v>
      </c>
      <c r="J99" s="25" t="s">
        <v>291</v>
      </c>
      <c r="K99" s="27"/>
      <c r="L99" s="14" t="s">
        <v>295</v>
      </c>
      <c r="M99" s="32">
        <v>111579</v>
      </c>
      <c r="N99" s="25" t="s">
        <v>291</v>
      </c>
      <c r="O99" s="27"/>
      <c r="P99" s="14"/>
      <c r="Q99" s="27"/>
      <c r="R99" s="14"/>
      <c r="S99" s="27"/>
      <c r="T99" s="14"/>
      <c r="U99" s="27"/>
      <c r="V99" s="14"/>
    </row>
    <row r="100" spans="1:26" ht="15.75" thickTop="1" x14ac:dyDescent="0.25">
      <c r="A100" s="12"/>
      <c r="B100" s="37"/>
      <c r="C100" s="37"/>
      <c r="D100" s="40"/>
      <c r="E100" s="40"/>
      <c r="F100" s="37"/>
      <c r="G100" s="37"/>
      <c r="H100" s="40"/>
      <c r="I100" s="40"/>
      <c r="J100" s="37"/>
      <c r="K100" s="37"/>
      <c r="L100" s="40"/>
      <c r="M100" s="40"/>
      <c r="N100" s="37"/>
      <c r="O100" s="37"/>
      <c r="P100" s="37"/>
      <c r="Q100" s="37"/>
      <c r="R100" s="37"/>
      <c r="S100" s="37"/>
      <c r="T100" s="37"/>
      <c r="U100" s="37"/>
      <c r="V100" s="37"/>
    </row>
    <row r="101" spans="1:26" ht="15.75" x14ac:dyDescent="0.25">
      <c r="A101" s="12"/>
      <c r="B101" s="47"/>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row>
    <row r="102" spans="1:26" ht="89.25" x14ac:dyDescent="0.25">
      <c r="A102" s="12"/>
      <c r="B102" s="46">
        <v>-1</v>
      </c>
      <c r="C102" s="46" t="s">
        <v>395</v>
      </c>
    </row>
    <row r="103" spans="1:26" ht="38.25" x14ac:dyDescent="0.25">
      <c r="A103" s="12"/>
      <c r="B103" s="46">
        <v>-2</v>
      </c>
      <c r="C103" s="46" t="s">
        <v>396</v>
      </c>
    </row>
    <row r="104" spans="1:26" ht="25.5" x14ac:dyDescent="0.25">
      <c r="A104" s="12"/>
      <c r="B104" s="46">
        <v>-3</v>
      </c>
      <c r="C104" s="46" t="s">
        <v>397</v>
      </c>
    </row>
    <row r="105" spans="1:26" ht="25.5" x14ac:dyDescent="0.25">
      <c r="A105" s="12"/>
      <c r="B105" s="46">
        <v>-4</v>
      </c>
      <c r="C105" s="46" t="s">
        <v>398</v>
      </c>
    </row>
    <row r="106" spans="1:26" ht="25.5" x14ac:dyDescent="0.25">
      <c r="A106" s="12"/>
      <c r="B106" s="46">
        <v>-5</v>
      </c>
      <c r="C106" s="46" t="s">
        <v>399</v>
      </c>
    </row>
    <row r="107" spans="1:26" ht="102" x14ac:dyDescent="0.25">
      <c r="A107" s="12"/>
      <c r="B107" s="46">
        <v>-6</v>
      </c>
      <c r="C107" s="46" t="s">
        <v>400</v>
      </c>
    </row>
    <row r="108" spans="1:26" ht="51" x14ac:dyDescent="0.25">
      <c r="A108" s="12"/>
      <c r="B108" s="46">
        <v>-7</v>
      </c>
      <c r="C108" s="46" t="s">
        <v>401</v>
      </c>
    </row>
    <row r="109" spans="1:26" ht="38.25" customHeight="1" x14ac:dyDescent="0.25">
      <c r="A109" s="12"/>
      <c r="B109" s="15" t="s">
        <v>402</v>
      </c>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row>
    <row r="110" spans="1:26" x14ac:dyDescent="0.25">
      <c r="A110" s="12"/>
      <c r="B110" s="89"/>
      <c r="C110" s="89"/>
      <c r="D110" s="89"/>
      <c r="E110" s="89"/>
      <c r="F110" s="89"/>
      <c r="G110" s="89"/>
      <c r="H110" s="89"/>
      <c r="I110" s="89"/>
      <c r="J110" s="89"/>
      <c r="K110" s="89"/>
      <c r="L110" s="89"/>
      <c r="M110" s="89"/>
      <c r="N110" s="89"/>
      <c r="O110" s="89"/>
      <c r="P110" s="89"/>
      <c r="Q110" s="89"/>
      <c r="R110" s="89"/>
      <c r="S110" s="89"/>
      <c r="T110" s="89"/>
      <c r="U110" s="89"/>
      <c r="V110" s="89"/>
      <c r="W110" s="89"/>
      <c r="X110" s="89"/>
      <c r="Y110" s="89"/>
      <c r="Z110" s="89"/>
    </row>
    <row r="111" spans="1:26" ht="102" x14ac:dyDescent="0.25">
      <c r="A111" s="12"/>
      <c r="B111" s="14"/>
      <c r="C111" s="46" t="s">
        <v>403</v>
      </c>
      <c r="D111" s="39"/>
      <c r="E111" s="46" t="s">
        <v>404</v>
      </c>
    </row>
    <row r="112" spans="1:26" ht="102" x14ac:dyDescent="0.25">
      <c r="A112" s="12"/>
      <c r="B112" s="14"/>
      <c r="C112" s="46" t="s">
        <v>403</v>
      </c>
      <c r="D112" s="39"/>
      <c r="E112" s="46" t="s">
        <v>405</v>
      </c>
    </row>
    <row r="113" spans="1:26" x14ac:dyDescent="0.25">
      <c r="A113" s="12"/>
      <c r="B113" s="15" t="s">
        <v>406</v>
      </c>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row>
    <row r="114" spans="1:26" ht="25.5" customHeight="1" x14ac:dyDescent="0.25">
      <c r="A114" s="12"/>
      <c r="B114" s="15" t="s">
        <v>407</v>
      </c>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x14ac:dyDescent="0.25">
      <c r="A115" s="12"/>
      <c r="B115" s="23" t="s">
        <v>408</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row>
    <row r="116" spans="1:26" x14ac:dyDescent="0.25">
      <c r="A116" s="12"/>
      <c r="B116" s="15" t="s">
        <v>409</v>
      </c>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row>
    <row r="117" spans="1:26" x14ac:dyDescent="0.25">
      <c r="A117" s="12"/>
      <c r="B117" s="15" t="s">
        <v>410</v>
      </c>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row>
    <row r="118" spans="1:26" ht="15.75" x14ac:dyDescent="0.25">
      <c r="A118" s="12"/>
      <c r="B118" s="47"/>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row>
    <row r="119" spans="1:26" x14ac:dyDescent="0.25">
      <c r="A119" s="12"/>
      <c r="B119" s="14"/>
      <c r="C119" s="14"/>
      <c r="D119" s="14"/>
      <c r="E119" s="14"/>
      <c r="F119" s="14"/>
      <c r="G119" s="14"/>
      <c r="H119" s="14"/>
      <c r="I119" s="14"/>
      <c r="J119" s="14"/>
      <c r="K119" s="14"/>
      <c r="L119" s="14"/>
      <c r="M119" s="14"/>
      <c r="N119" s="14"/>
    </row>
    <row r="120" spans="1:26" x14ac:dyDescent="0.25">
      <c r="A120" s="12"/>
      <c r="B120" s="26" t="s">
        <v>290</v>
      </c>
      <c r="C120" s="27" t="s">
        <v>291</v>
      </c>
      <c r="D120" s="43"/>
      <c r="E120" s="43"/>
      <c r="F120" s="27"/>
      <c r="G120" s="27" t="s">
        <v>291</v>
      </c>
      <c r="H120" s="43"/>
      <c r="I120" s="43"/>
      <c r="J120" s="27"/>
      <c r="K120" s="27" t="s">
        <v>291</v>
      </c>
      <c r="L120" s="27"/>
      <c r="M120" s="27" t="s">
        <v>291</v>
      </c>
      <c r="N120" s="27"/>
    </row>
    <row r="121" spans="1:26" x14ac:dyDescent="0.25">
      <c r="A121" s="12"/>
      <c r="B121" s="43"/>
      <c r="C121" s="43" t="s">
        <v>291</v>
      </c>
      <c r="D121" s="74" t="s">
        <v>411</v>
      </c>
      <c r="E121" s="74"/>
      <c r="F121" s="43"/>
      <c r="G121" s="43" t="s">
        <v>291</v>
      </c>
      <c r="H121" s="74" t="s">
        <v>412</v>
      </c>
      <c r="I121" s="74"/>
      <c r="J121" s="43"/>
      <c r="K121" s="43" t="s">
        <v>291</v>
      </c>
      <c r="L121" s="52" t="s">
        <v>414</v>
      </c>
      <c r="M121" s="43" t="s">
        <v>291</v>
      </c>
      <c r="N121" s="52" t="s">
        <v>414</v>
      </c>
    </row>
    <row r="122" spans="1:26" ht="15.75" thickBot="1" x14ac:dyDescent="0.3">
      <c r="A122" s="12"/>
      <c r="B122" s="43"/>
      <c r="C122" s="43"/>
      <c r="D122" s="76"/>
      <c r="E122" s="76"/>
      <c r="F122" s="43"/>
      <c r="G122" s="43"/>
      <c r="H122" s="76" t="s">
        <v>413</v>
      </c>
      <c r="I122" s="76"/>
      <c r="J122" s="43"/>
      <c r="K122" s="43"/>
      <c r="L122" s="53" t="s">
        <v>415</v>
      </c>
      <c r="M122" s="43"/>
      <c r="N122" s="53" t="s">
        <v>416</v>
      </c>
    </row>
    <row r="123" spans="1:26" x14ac:dyDescent="0.25">
      <c r="A123" s="12"/>
      <c r="B123" s="29" t="s">
        <v>417</v>
      </c>
      <c r="C123" s="30" t="s">
        <v>291</v>
      </c>
      <c r="D123" s="30" t="s">
        <v>295</v>
      </c>
      <c r="E123" s="34">
        <v>1796</v>
      </c>
      <c r="F123" s="35" t="s">
        <v>291</v>
      </c>
      <c r="G123" s="30" t="s">
        <v>291</v>
      </c>
      <c r="H123" s="35" t="s">
        <v>295</v>
      </c>
      <c r="I123" s="79" t="s">
        <v>318</v>
      </c>
      <c r="J123" s="35" t="s">
        <v>291</v>
      </c>
      <c r="K123" s="30" t="s">
        <v>291</v>
      </c>
      <c r="L123" s="59" t="s">
        <v>418</v>
      </c>
      <c r="M123" s="30" t="s">
        <v>291</v>
      </c>
      <c r="N123" s="59" t="s">
        <v>419</v>
      </c>
    </row>
    <row r="124" spans="1:26" ht="15.75" thickBot="1" x14ac:dyDescent="0.3">
      <c r="A124" s="12"/>
      <c r="B124" s="49" t="s">
        <v>420</v>
      </c>
      <c r="C124" s="14" t="s">
        <v>291</v>
      </c>
      <c r="D124" s="14"/>
      <c r="E124" s="32">
        <v>3451</v>
      </c>
      <c r="F124" s="25" t="s">
        <v>291</v>
      </c>
      <c r="G124" s="14" t="s">
        <v>291</v>
      </c>
      <c r="H124" s="14"/>
      <c r="I124" s="50">
        <v>800</v>
      </c>
      <c r="J124" s="25" t="s">
        <v>291</v>
      </c>
      <c r="K124" s="14" t="s">
        <v>291</v>
      </c>
      <c r="L124" s="60" t="s">
        <v>421</v>
      </c>
      <c r="M124" s="14" t="s">
        <v>291</v>
      </c>
      <c r="N124" s="60" t="s">
        <v>421</v>
      </c>
    </row>
    <row r="125" spans="1:26" x14ac:dyDescent="0.25">
      <c r="A125" s="12"/>
      <c r="B125" s="37"/>
      <c r="C125" s="37" t="s">
        <v>291</v>
      </c>
      <c r="D125" s="38"/>
      <c r="E125" s="38"/>
      <c r="F125" s="37"/>
      <c r="G125" s="37" t="s">
        <v>291</v>
      </c>
      <c r="H125" s="38"/>
      <c r="I125" s="38"/>
      <c r="J125" s="37"/>
      <c r="K125" s="37" t="s">
        <v>291</v>
      </c>
      <c r="L125" s="37"/>
      <c r="M125" s="37" t="s">
        <v>291</v>
      </c>
      <c r="N125" s="37"/>
    </row>
    <row r="126" spans="1:26" ht="15.75" thickBot="1" x14ac:dyDescent="0.3">
      <c r="A126" s="12"/>
      <c r="B126" s="42"/>
      <c r="C126" s="41" t="s">
        <v>291</v>
      </c>
      <c r="D126" s="30" t="s">
        <v>295</v>
      </c>
      <c r="E126" s="34">
        <v>5247</v>
      </c>
      <c r="F126" s="35" t="s">
        <v>291</v>
      </c>
      <c r="G126" s="41" t="s">
        <v>291</v>
      </c>
      <c r="H126" s="30" t="s">
        <v>295</v>
      </c>
      <c r="I126" s="36">
        <v>800</v>
      </c>
      <c r="J126" s="35" t="s">
        <v>291</v>
      </c>
      <c r="K126" s="41" t="s">
        <v>291</v>
      </c>
      <c r="L126" s="30"/>
      <c r="M126" s="41" t="s">
        <v>291</v>
      </c>
      <c r="N126" s="30"/>
    </row>
    <row r="127" spans="1:26" ht="15.75" thickTop="1" x14ac:dyDescent="0.25">
      <c r="A127" s="12"/>
      <c r="B127" s="37"/>
      <c r="C127" s="37" t="s">
        <v>291</v>
      </c>
      <c r="D127" s="40"/>
      <c r="E127" s="40"/>
      <c r="F127" s="37"/>
      <c r="G127" s="37" t="s">
        <v>291</v>
      </c>
      <c r="H127" s="40"/>
      <c r="I127" s="40"/>
      <c r="J127" s="37"/>
      <c r="K127" s="37" t="s">
        <v>291</v>
      </c>
      <c r="L127" s="37"/>
      <c r="M127" s="37" t="s">
        <v>291</v>
      </c>
      <c r="N127" s="37"/>
    </row>
    <row r="128" spans="1:26" ht="15.75" x14ac:dyDescent="0.25">
      <c r="A128" s="12"/>
      <c r="B128" s="47"/>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row>
    <row r="129" spans="1:26" ht="38.25" x14ac:dyDescent="0.25">
      <c r="A129" s="12"/>
      <c r="B129" s="46">
        <v>-1</v>
      </c>
      <c r="C129" s="46" t="s">
        <v>422</v>
      </c>
    </row>
    <row r="130" spans="1:26" ht="89.25" x14ac:dyDescent="0.25">
      <c r="A130" s="12"/>
      <c r="B130" s="46">
        <v>-2</v>
      </c>
      <c r="C130" s="46" t="s">
        <v>423</v>
      </c>
    </row>
    <row r="131" spans="1:26" x14ac:dyDescent="0.25">
      <c r="A131" s="12"/>
      <c r="B131" s="23" t="s">
        <v>424</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row>
    <row r="132" spans="1:26" ht="25.5" customHeight="1" x14ac:dyDescent="0.25">
      <c r="A132" s="12"/>
      <c r="B132" s="15" t="s">
        <v>425</v>
      </c>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row>
    <row r="133" spans="1:26" ht="25.5" customHeight="1" x14ac:dyDescent="0.25">
      <c r="A133" s="12"/>
      <c r="B133" s="15" t="s">
        <v>426</v>
      </c>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row>
    <row r="134" spans="1:26" x14ac:dyDescent="0.25">
      <c r="A134" s="12"/>
      <c r="B134" s="24" t="s">
        <v>427</v>
      </c>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row>
    <row r="135" spans="1:26" ht="25.5" customHeight="1" x14ac:dyDescent="0.25">
      <c r="A135" s="12"/>
      <c r="B135" s="15" t="s">
        <v>428</v>
      </c>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row>
    <row r="136" spans="1:26" x14ac:dyDescent="0.25">
      <c r="A136" s="12"/>
      <c r="B136" s="15" t="s">
        <v>429</v>
      </c>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row>
    <row r="137" spans="1:26" ht="38.25" customHeight="1" x14ac:dyDescent="0.25">
      <c r="A137" s="12"/>
      <c r="B137" s="15" t="s">
        <v>430</v>
      </c>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row>
    <row r="138" spans="1:26" ht="25.5" customHeight="1" x14ac:dyDescent="0.25">
      <c r="A138" s="12"/>
      <c r="B138" s="15" t="s">
        <v>431</v>
      </c>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row>
    <row r="139" spans="1:26" x14ac:dyDescent="0.25">
      <c r="A139" s="12"/>
      <c r="B139" s="24" t="s">
        <v>432</v>
      </c>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row>
    <row r="140" spans="1:26" x14ac:dyDescent="0.25">
      <c r="A140" s="12"/>
      <c r="B140" s="15" t="s">
        <v>433</v>
      </c>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row>
    <row r="141" spans="1:26" x14ac:dyDescent="0.25">
      <c r="A141" s="12"/>
      <c r="B141" s="24" t="s">
        <v>434</v>
      </c>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row>
    <row r="142" spans="1:26" ht="15.75" x14ac:dyDescent="0.25">
      <c r="A142" s="12"/>
      <c r="B142" s="47"/>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row>
    <row r="143" spans="1:26" x14ac:dyDescent="0.25">
      <c r="A143" s="12"/>
      <c r="B143" s="14"/>
      <c r="C143" s="14"/>
      <c r="D143" s="14"/>
      <c r="E143" s="14"/>
      <c r="F143" s="14"/>
      <c r="G143" s="14"/>
      <c r="H143" s="14"/>
      <c r="I143" s="14"/>
      <c r="J143" s="14"/>
      <c r="K143" s="14"/>
      <c r="L143" s="14"/>
      <c r="M143" s="14"/>
      <c r="N143" s="14"/>
      <c r="O143" s="14"/>
      <c r="P143" s="14"/>
      <c r="Q143" s="14"/>
      <c r="R143" s="14"/>
    </row>
    <row r="144" spans="1:26" x14ac:dyDescent="0.25">
      <c r="A144" s="12"/>
      <c r="B144" s="26" t="s">
        <v>290</v>
      </c>
      <c r="C144" s="27" t="s">
        <v>291</v>
      </c>
      <c r="D144" s="43"/>
      <c r="E144" s="43"/>
      <c r="F144" s="27"/>
      <c r="G144" s="27" t="s">
        <v>291</v>
      </c>
      <c r="H144" s="43"/>
      <c r="I144" s="43"/>
      <c r="J144" s="27"/>
      <c r="K144" s="27" t="s">
        <v>291</v>
      </c>
      <c r="L144" s="43"/>
      <c r="M144" s="43"/>
      <c r="N144" s="27"/>
      <c r="O144" s="27" t="s">
        <v>291</v>
      </c>
      <c r="P144" s="43"/>
      <c r="Q144" s="43"/>
      <c r="R144" s="27"/>
    </row>
    <row r="145" spans="1:18" ht="15.75" thickBot="1" x14ac:dyDescent="0.3">
      <c r="A145" s="12"/>
      <c r="B145" s="27"/>
      <c r="C145" s="27" t="s">
        <v>291</v>
      </c>
      <c r="D145" s="76" t="s">
        <v>435</v>
      </c>
      <c r="E145" s="76"/>
      <c r="F145" s="76"/>
      <c r="G145" s="76"/>
      <c r="H145" s="76"/>
      <c r="I145" s="76"/>
      <c r="J145" s="76"/>
      <c r="K145" s="76"/>
      <c r="L145" s="76"/>
      <c r="M145" s="76"/>
      <c r="N145" s="76"/>
      <c r="O145" s="76"/>
      <c r="P145" s="76"/>
      <c r="Q145" s="76"/>
      <c r="R145" s="27"/>
    </row>
    <row r="146" spans="1:18" ht="15.75" thickBot="1" x14ac:dyDescent="0.3">
      <c r="A146" s="12"/>
      <c r="B146" s="27"/>
      <c r="C146" s="27" t="s">
        <v>291</v>
      </c>
      <c r="D146" s="80" t="s">
        <v>436</v>
      </c>
      <c r="E146" s="80"/>
      <c r="F146" s="27"/>
      <c r="G146" s="27" t="s">
        <v>291</v>
      </c>
      <c r="H146" s="80" t="s">
        <v>437</v>
      </c>
      <c r="I146" s="80"/>
      <c r="J146" s="27"/>
      <c r="K146" s="27" t="s">
        <v>291</v>
      </c>
      <c r="L146" s="80" t="s">
        <v>438</v>
      </c>
      <c r="M146" s="80"/>
      <c r="N146" s="27"/>
      <c r="O146" s="27" t="s">
        <v>291</v>
      </c>
      <c r="P146" s="80" t="s">
        <v>132</v>
      </c>
      <c r="Q146" s="80"/>
      <c r="R146" s="27"/>
    </row>
    <row r="147" spans="1:18" x14ac:dyDescent="0.25">
      <c r="A147" s="12"/>
      <c r="B147" s="54" t="s">
        <v>439</v>
      </c>
      <c r="C147" s="30" t="s">
        <v>291</v>
      </c>
      <c r="D147" s="30"/>
      <c r="E147" s="30"/>
      <c r="F147" s="30"/>
      <c r="G147" s="30" t="s">
        <v>291</v>
      </c>
      <c r="H147" s="30"/>
      <c r="I147" s="30"/>
      <c r="J147" s="30"/>
      <c r="K147" s="30" t="s">
        <v>291</v>
      </c>
      <c r="L147" s="30"/>
      <c r="M147" s="30"/>
      <c r="N147" s="30"/>
      <c r="O147" s="30" t="s">
        <v>291</v>
      </c>
      <c r="P147" s="30"/>
      <c r="Q147" s="30"/>
      <c r="R147" s="30"/>
    </row>
    <row r="148" spans="1:18" x14ac:dyDescent="0.25">
      <c r="A148" s="12"/>
      <c r="B148" s="49" t="s">
        <v>440</v>
      </c>
      <c r="C148" s="14" t="s">
        <v>291</v>
      </c>
      <c r="D148" s="14" t="s">
        <v>295</v>
      </c>
      <c r="E148" s="32">
        <v>60268</v>
      </c>
      <c r="F148" s="25" t="s">
        <v>291</v>
      </c>
      <c r="G148" s="14" t="s">
        <v>291</v>
      </c>
      <c r="H148" s="25" t="s">
        <v>295</v>
      </c>
      <c r="I148" s="51" t="s">
        <v>318</v>
      </c>
      <c r="J148" s="25" t="s">
        <v>291</v>
      </c>
      <c r="K148" s="14" t="s">
        <v>291</v>
      </c>
      <c r="L148" s="25" t="s">
        <v>295</v>
      </c>
      <c r="M148" s="51" t="s">
        <v>318</v>
      </c>
      <c r="N148" s="25" t="s">
        <v>291</v>
      </c>
      <c r="O148" s="14" t="s">
        <v>291</v>
      </c>
      <c r="P148" s="14" t="s">
        <v>295</v>
      </c>
      <c r="Q148" s="32">
        <v>60268</v>
      </c>
      <c r="R148" s="25" t="s">
        <v>291</v>
      </c>
    </row>
    <row r="149" spans="1:18" ht="25.5" x14ac:dyDescent="0.25">
      <c r="A149" s="12"/>
      <c r="B149" s="29" t="s">
        <v>441</v>
      </c>
      <c r="C149" s="30" t="s">
        <v>291</v>
      </c>
      <c r="D149" s="30"/>
      <c r="E149" s="34">
        <v>11495</v>
      </c>
      <c r="F149" s="35" t="s">
        <v>291</v>
      </c>
      <c r="G149" s="30" t="s">
        <v>291</v>
      </c>
      <c r="H149" s="35"/>
      <c r="I149" s="79" t="s">
        <v>318</v>
      </c>
      <c r="J149" s="35" t="s">
        <v>291</v>
      </c>
      <c r="K149" s="30" t="s">
        <v>291</v>
      </c>
      <c r="L149" s="35"/>
      <c r="M149" s="79" t="s">
        <v>318</v>
      </c>
      <c r="N149" s="35" t="s">
        <v>291</v>
      </c>
      <c r="O149" s="30" t="s">
        <v>291</v>
      </c>
      <c r="P149" s="30"/>
      <c r="Q149" s="34">
        <v>11495</v>
      </c>
      <c r="R149" s="35" t="s">
        <v>291</v>
      </c>
    </row>
    <row r="150" spans="1:18" x14ac:dyDescent="0.25">
      <c r="A150" s="12"/>
      <c r="B150" s="49" t="s">
        <v>40</v>
      </c>
      <c r="C150" s="14" t="s">
        <v>291</v>
      </c>
      <c r="D150" s="14"/>
      <c r="E150" s="32">
        <v>10492</v>
      </c>
      <c r="F150" s="25" t="s">
        <v>291</v>
      </c>
      <c r="G150" s="14" t="s">
        <v>291</v>
      </c>
      <c r="H150" s="25"/>
      <c r="I150" s="51" t="s">
        <v>318</v>
      </c>
      <c r="J150" s="25" t="s">
        <v>291</v>
      </c>
      <c r="K150" s="14" t="s">
        <v>291</v>
      </c>
      <c r="L150" s="25"/>
      <c r="M150" s="51" t="s">
        <v>318</v>
      </c>
      <c r="N150" s="25" t="s">
        <v>291</v>
      </c>
      <c r="O150" s="14" t="s">
        <v>291</v>
      </c>
      <c r="P150" s="14"/>
      <c r="Q150" s="32">
        <v>10492</v>
      </c>
      <c r="R150" s="25" t="s">
        <v>291</v>
      </c>
    </row>
    <row r="151" spans="1:18" x14ac:dyDescent="0.25">
      <c r="A151" s="12"/>
      <c r="B151" s="29" t="s">
        <v>442</v>
      </c>
      <c r="C151" s="30" t="s">
        <v>291</v>
      </c>
      <c r="D151" s="30"/>
      <c r="E151" s="30"/>
      <c r="F151" s="30"/>
      <c r="G151" s="30" t="s">
        <v>291</v>
      </c>
      <c r="H151" s="30"/>
      <c r="I151" s="30"/>
      <c r="J151" s="30"/>
      <c r="K151" s="30" t="s">
        <v>291</v>
      </c>
      <c r="L151" s="30"/>
      <c r="M151" s="30"/>
      <c r="N151" s="30"/>
      <c r="O151" s="30" t="s">
        <v>291</v>
      </c>
      <c r="P151" s="30"/>
      <c r="Q151" s="30"/>
      <c r="R151" s="30"/>
    </row>
    <row r="152" spans="1:18" x14ac:dyDescent="0.25">
      <c r="A152" s="12"/>
      <c r="B152" s="31" t="s">
        <v>443</v>
      </c>
      <c r="C152" s="14" t="s">
        <v>291</v>
      </c>
      <c r="D152" s="14"/>
      <c r="E152" s="32">
        <v>566346</v>
      </c>
      <c r="F152" s="25" t="s">
        <v>291</v>
      </c>
      <c r="G152" s="14" t="s">
        <v>291</v>
      </c>
      <c r="H152" s="25"/>
      <c r="I152" s="51" t="s">
        <v>318</v>
      </c>
      <c r="J152" s="25" t="s">
        <v>291</v>
      </c>
      <c r="K152" s="14" t="s">
        <v>291</v>
      </c>
      <c r="L152" s="25"/>
      <c r="M152" s="51" t="s">
        <v>318</v>
      </c>
      <c r="N152" s="25" t="s">
        <v>291</v>
      </c>
      <c r="O152" s="14" t="s">
        <v>291</v>
      </c>
      <c r="P152" s="14"/>
      <c r="Q152" s="32">
        <v>566346</v>
      </c>
      <c r="R152" s="25" t="s">
        <v>291</v>
      </c>
    </row>
    <row r="153" spans="1:18" x14ac:dyDescent="0.25">
      <c r="A153" s="12"/>
      <c r="B153" s="33" t="s">
        <v>444</v>
      </c>
      <c r="C153" s="30" t="s">
        <v>291</v>
      </c>
      <c r="D153" s="35"/>
      <c r="E153" s="79" t="s">
        <v>318</v>
      </c>
      <c r="F153" s="35" t="s">
        <v>291</v>
      </c>
      <c r="G153" s="30" t="s">
        <v>291</v>
      </c>
      <c r="H153" s="30"/>
      <c r="I153" s="34">
        <v>29448</v>
      </c>
      <c r="J153" s="35" t="s">
        <v>291</v>
      </c>
      <c r="K153" s="30" t="s">
        <v>291</v>
      </c>
      <c r="L153" s="35"/>
      <c r="M153" s="79" t="s">
        <v>318</v>
      </c>
      <c r="N153" s="35" t="s">
        <v>291</v>
      </c>
      <c r="O153" s="30" t="s">
        <v>291</v>
      </c>
      <c r="P153" s="30"/>
      <c r="Q153" s="34">
        <v>29448</v>
      </c>
      <c r="R153" s="35" t="s">
        <v>291</v>
      </c>
    </row>
    <row r="154" spans="1:18" x14ac:dyDescent="0.25">
      <c r="A154" s="12"/>
      <c r="B154" s="31" t="s">
        <v>445</v>
      </c>
      <c r="C154" s="14" t="s">
        <v>291</v>
      </c>
      <c r="D154" s="25"/>
      <c r="E154" s="51" t="s">
        <v>318</v>
      </c>
      <c r="F154" s="25" t="s">
        <v>291</v>
      </c>
      <c r="G154" s="14" t="s">
        <v>291</v>
      </c>
      <c r="H154" s="14"/>
      <c r="I154" s="50">
        <v>320</v>
      </c>
      <c r="J154" s="25" t="s">
        <v>291</v>
      </c>
      <c r="K154" s="14" t="s">
        <v>291</v>
      </c>
      <c r="L154" s="25"/>
      <c r="M154" s="51" t="s">
        <v>318</v>
      </c>
      <c r="N154" s="25" t="s">
        <v>291</v>
      </c>
      <c r="O154" s="14" t="s">
        <v>291</v>
      </c>
      <c r="P154" s="14"/>
      <c r="Q154" s="50">
        <v>320</v>
      </c>
      <c r="R154" s="25" t="s">
        <v>291</v>
      </c>
    </row>
    <row r="155" spans="1:18" x14ac:dyDescent="0.25">
      <c r="A155" s="12"/>
      <c r="B155" s="33" t="s">
        <v>311</v>
      </c>
      <c r="C155" s="30" t="s">
        <v>291</v>
      </c>
      <c r="D155" s="35"/>
      <c r="E155" s="79" t="s">
        <v>318</v>
      </c>
      <c r="F155" s="35" t="s">
        <v>291</v>
      </c>
      <c r="G155" s="30" t="s">
        <v>291</v>
      </c>
      <c r="H155" s="30"/>
      <c r="I155" s="34">
        <v>14673</v>
      </c>
      <c r="J155" s="35" t="s">
        <v>291</v>
      </c>
      <c r="K155" s="30" t="s">
        <v>291</v>
      </c>
      <c r="L155" s="35"/>
      <c r="M155" s="79" t="s">
        <v>318</v>
      </c>
      <c r="N155" s="35" t="s">
        <v>291</v>
      </c>
      <c r="O155" s="30" t="s">
        <v>291</v>
      </c>
      <c r="P155" s="30"/>
      <c r="Q155" s="34">
        <v>14673</v>
      </c>
      <c r="R155" s="35" t="s">
        <v>291</v>
      </c>
    </row>
    <row r="156" spans="1:18" ht="25.5" x14ac:dyDescent="0.25">
      <c r="A156" s="12"/>
      <c r="B156" s="31" t="s">
        <v>312</v>
      </c>
      <c r="C156" s="14" t="s">
        <v>291</v>
      </c>
      <c r="D156" s="25"/>
      <c r="E156" s="51" t="s">
        <v>318</v>
      </c>
      <c r="F156" s="25" t="s">
        <v>291</v>
      </c>
      <c r="G156" s="14" t="s">
        <v>291</v>
      </c>
      <c r="H156" s="14"/>
      <c r="I156" s="32">
        <v>3395</v>
      </c>
      <c r="J156" s="25" t="s">
        <v>291</v>
      </c>
      <c r="K156" s="14" t="s">
        <v>291</v>
      </c>
      <c r="L156" s="25"/>
      <c r="M156" s="51" t="s">
        <v>318</v>
      </c>
      <c r="N156" s="25" t="s">
        <v>291</v>
      </c>
      <c r="O156" s="14" t="s">
        <v>291</v>
      </c>
      <c r="P156" s="14"/>
      <c r="Q156" s="32">
        <v>3395</v>
      </c>
      <c r="R156" s="25" t="s">
        <v>291</v>
      </c>
    </row>
    <row r="157" spans="1:18" x14ac:dyDescent="0.25">
      <c r="A157" s="12"/>
      <c r="B157" s="33" t="s">
        <v>313</v>
      </c>
      <c r="C157" s="30" t="s">
        <v>291</v>
      </c>
      <c r="D157" s="35"/>
      <c r="E157" s="79" t="s">
        <v>318</v>
      </c>
      <c r="F157" s="35" t="s">
        <v>291</v>
      </c>
      <c r="G157" s="30" t="s">
        <v>291</v>
      </c>
      <c r="H157" s="30"/>
      <c r="I157" s="34">
        <v>39930</v>
      </c>
      <c r="J157" s="35" t="s">
        <v>291</v>
      </c>
      <c r="K157" s="30" t="s">
        <v>291</v>
      </c>
      <c r="L157" s="30"/>
      <c r="M157" s="36">
        <v>236</v>
      </c>
      <c r="N157" s="35" t="s">
        <v>291</v>
      </c>
      <c r="O157" s="30" t="s">
        <v>291</v>
      </c>
      <c r="P157" s="30"/>
      <c r="Q157" s="34">
        <v>40166</v>
      </c>
      <c r="R157" s="35" t="s">
        <v>291</v>
      </c>
    </row>
    <row r="158" spans="1:18" x14ac:dyDescent="0.25">
      <c r="A158" s="12"/>
      <c r="B158" s="31" t="s">
        <v>314</v>
      </c>
      <c r="C158" s="14" t="s">
        <v>291</v>
      </c>
      <c r="D158" s="25"/>
      <c r="E158" s="51" t="s">
        <v>318</v>
      </c>
      <c r="F158" s="25" t="s">
        <v>291</v>
      </c>
      <c r="G158" s="14" t="s">
        <v>291</v>
      </c>
      <c r="H158" s="14"/>
      <c r="I158" s="32">
        <v>53719</v>
      </c>
      <c r="J158" s="25" t="s">
        <v>291</v>
      </c>
      <c r="K158" s="14" t="s">
        <v>291</v>
      </c>
      <c r="L158" s="25"/>
      <c r="M158" s="51" t="s">
        <v>318</v>
      </c>
      <c r="N158" s="25" t="s">
        <v>291</v>
      </c>
      <c r="O158" s="14" t="s">
        <v>291</v>
      </c>
      <c r="P158" s="14"/>
      <c r="Q158" s="32">
        <v>53719</v>
      </c>
      <c r="R158" s="25" t="s">
        <v>291</v>
      </c>
    </row>
    <row r="159" spans="1:18" x14ac:dyDescent="0.25">
      <c r="A159" s="12"/>
      <c r="B159" s="33" t="s">
        <v>315</v>
      </c>
      <c r="C159" s="30" t="s">
        <v>291</v>
      </c>
      <c r="D159" s="30"/>
      <c r="E159" s="34">
        <v>61634</v>
      </c>
      <c r="F159" s="35" t="s">
        <v>291</v>
      </c>
      <c r="G159" s="30" t="s">
        <v>291</v>
      </c>
      <c r="H159" s="35"/>
      <c r="I159" s="79" t="s">
        <v>318</v>
      </c>
      <c r="J159" s="35" t="s">
        <v>291</v>
      </c>
      <c r="K159" s="30" t="s">
        <v>291</v>
      </c>
      <c r="L159" s="35"/>
      <c r="M159" s="79" t="s">
        <v>318</v>
      </c>
      <c r="N159" s="35" t="s">
        <v>291</v>
      </c>
      <c r="O159" s="30" t="s">
        <v>291</v>
      </c>
      <c r="P159" s="30"/>
      <c r="Q159" s="34">
        <v>61634</v>
      </c>
      <c r="R159" s="35" t="s">
        <v>291</v>
      </c>
    </row>
    <row r="160" spans="1:18" x14ac:dyDescent="0.25">
      <c r="A160" s="12"/>
      <c r="B160" s="31" t="s">
        <v>316</v>
      </c>
      <c r="C160" s="14" t="s">
        <v>291</v>
      </c>
      <c r="D160" s="14"/>
      <c r="E160" s="32">
        <v>1263</v>
      </c>
      <c r="F160" s="25" t="s">
        <v>291</v>
      </c>
      <c r="G160" s="14" t="s">
        <v>291</v>
      </c>
      <c r="H160" s="25"/>
      <c r="I160" s="51" t="s">
        <v>318</v>
      </c>
      <c r="J160" s="25" t="s">
        <v>291</v>
      </c>
      <c r="K160" s="14" t="s">
        <v>291</v>
      </c>
      <c r="L160" s="25"/>
      <c r="M160" s="51" t="s">
        <v>318</v>
      </c>
      <c r="N160" s="25" t="s">
        <v>291</v>
      </c>
      <c r="O160" s="14" t="s">
        <v>291</v>
      </c>
      <c r="P160" s="14"/>
      <c r="Q160" s="32">
        <v>1263</v>
      </c>
      <c r="R160" s="25" t="s">
        <v>291</v>
      </c>
    </row>
    <row r="161" spans="1:18" ht="15.75" thickBot="1" x14ac:dyDescent="0.3">
      <c r="A161" s="12"/>
      <c r="B161" s="33" t="s">
        <v>317</v>
      </c>
      <c r="C161" s="30" t="s">
        <v>291</v>
      </c>
      <c r="D161" s="35"/>
      <c r="E161" s="79" t="s">
        <v>318</v>
      </c>
      <c r="F161" s="35" t="s">
        <v>291</v>
      </c>
      <c r="G161" s="30" t="s">
        <v>291</v>
      </c>
      <c r="H161" s="35"/>
      <c r="I161" s="79" t="s">
        <v>318</v>
      </c>
      <c r="J161" s="35" t="s">
        <v>291</v>
      </c>
      <c r="K161" s="30" t="s">
        <v>291</v>
      </c>
      <c r="L161" s="30"/>
      <c r="M161" s="34">
        <v>85124</v>
      </c>
      <c r="N161" s="35" t="s">
        <v>291</v>
      </c>
      <c r="O161" s="30" t="s">
        <v>291</v>
      </c>
      <c r="P161" s="30"/>
      <c r="Q161" s="34">
        <v>85124</v>
      </c>
      <c r="R161" s="35" t="s">
        <v>291</v>
      </c>
    </row>
    <row r="162" spans="1:18" x14ac:dyDescent="0.25">
      <c r="A162" s="12"/>
      <c r="B162" s="37"/>
      <c r="C162" s="37" t="s">
        <v>291</v>
      </c>
      <c r="D162" s="38"/>
      <c r="E162" s="38"/>
      <c r="F162" s="37"/>
      <c r="G162" s="37" t="s">
        <v>291</v>
      </c>
      <c r="H162" s="38"/>
      <c r="I162" s="38"/>
      <c r="J162" s="37"/>
      <c r="K162" s="37" t="s">
        <v>291</v>
      </c>
      <c r="L162" s="38"/>
      <c r="M162" s="38"/>
      <c r="N162" s="37"/>
      <c r="O162" s="37" t="s">
        <v>291</v>
      </c>
      <c r="P162" s="38"/>
      <c r="Q162" s="38"/>
      <c r="R162" s="37"/>
    </row>
    <row r="163" spans="1:18" x14ac:dyDescent="0.25">
      <c r="A163" s="12"/>
      <c r="B163" s="49" t="s">
        <v>446</v>
      </c>
      <c r="C163" s="27" t="s">
        <v>291</v>
      </c>
      <c r="D163" s="14"/>
      <c r="E163" s="32">
        <v>629243</v>
      </c>
      <c r="F163" s="25" t="s">
        <v>291</v>
      </c>
      <c r="G163" s="27" t="s">
        <v>291</v>
      </c>
      <c r="H163" s="14"/>
      <c r="I163" s="32">
        <v>141485</v>
      </c>
      <c r="J163" s="25" t="s">
        <v>291</v>
      </c>
      <c r="K163" s="27" t="s">
        <v>291</v>
      </c>
      <c r="L163" s="14"/>
      <c r="M163" s="32">
        <v>85360</v>
      </c>
      <c r="N163" s="25" t="s">
        <v>291</v>
      </c>
      <c r="O163" s="27" t="s">
        <v>291</v>
      </c>
      <c r="P163" s="14"/>
      <c r="Q163" s="32">
        <v>856088</v>
      </c>
      <c r="R163" s="25" t="s">
        <v>291</v>
      </c>
    </row>
    <row r="164" spans="1:18" x14ac:dyDescent="0.25">
      <c r="A164" s="12"/>
      <c r="B164" s="14"/>
      <c r="C164" s="15"/>
      <c r="D164" s="15"/>
      <c r="E164" s="15"/>
      <c r="F164" s="15"/>
      <c r="G164" s="15"/>
      <c r="H164" s="15"/>
      <c r="I164" s="15"/>
      <c r="J164" s="15"/>
      <c r="K164" s="15"/>
      <c r="L164" s="15"/>
      <c r="M164" s="15"/>
      <c r="N164" s="15"/>
      <c r="O164" s="15"/>
      <c r="P164" s="15"/>
      <c r="Q164" s="15"/>
      <c r="R164" s="15"/>
    </row>
    <row r="165" spans="1:18" x14ac:dyDescent="0.25">
      <c r="A165" s="12"/>
      <c r="B165" s="29" t="s">
        <v>447</v>
      </c>
      <c r="C165" s="41" t="s">
        <v>291</v>
      </c>
      <c r="D165" s="30"/>
      <c r="E165" s="34">
        <v>10775</v>
      </c>
      <c r="F165" s="35" t="s">
        <v>291</v>
      </c>
      <c r="G165" s="41" t="s">
        <v>291</v>
      </c>
      <c r="H165" s="30"/>
      <c r="I165" s="34">
        <v>47726</v>
      </c>
      <c r="J165" s="35" t="s">
        <v>291</v>
      </c>
      <c r="K165" s="41" t="s">
        <v>291</v>
      </c>
      <c r="L165" s="30"/>
      <c r="M165" s="34">
        <v>5946</v>
      </c>
      <c r="N165" s="35" t="s">
        <v>291</v>
      </c>
      <c r="O165" s="41" t="s">
        <v>291</v>
      </c>
      <c r="P165" s="30"/>
      <c r="Q165" s="34">
        <v>64447</v>
      </c>
      <c r="R165" s="35" t="s">
        <v>291</v>
      </c>
    </row>
    <row r="166" spans="1:18" x14ac:dyDescent="0.25">
      <c r="A166" s="12"/>
      <c r="B166" s="49" t="s">
        <v>51</v>
      </c>
      <c r="C166" s="27" t="s">
        <v>291</v>
      </c>
      <c r="D166" s="25"/>
      <c r="E166" s="51" t="s">
        <v>318</v>
      </c>
      <c r="F166" s="25" t="s">
        <v>291</v>
      </c>
      <c r="G166" s="27" t="s">
        <v>291</v>
      </c>
      <c r="H166" s="14"/>
      <c r="I166" s="32">
        <v>75989</v>
      </c>
      <c r="J166" s="25" t="s">
        <v>291</v>
      </c>
      <c r="K166" s="27" t="s">
        <v>291</v>
      </c>
      <c r="L166" s="25"/>
      <c r="M166" s="51" t="s">
        <v>318</v>
      </c>
      <c r="N166" s="25" t="s">
        <v>291</v>
      </c>
      <c r="O166" s="27" t="s">
        <v>291</v>
      </c>
      <c r="P166" s="14"/>
      <c r="Q166" s="32">
        <v>75989</v>
      </c>
      <c r="R166" s="25" t="s">
        <v>291</v>
      </c>
    </row>
    <row r="167" spans="1:18" ht="25.5" x14ac:dyDescent="0.25">
      <c r="A167" s="12"/>
      <c r="B167" s="29" t="s">
        <v>448</v>
      </c>
      <c r="C167" s="41" t="s">
        <v>291</v>
      </c>
      <c r="D167" s="30"/>
      <c r="E167" s="30"/>
      <c r="F167" s="30"/>
      <c r="G167" s="41" t="s">
        <v>291</v>
      </c>
      <c r="H167" s="30"/>
      <c r="I167" s="34">
        <v>184000</v>
      </c>
      <c r="J167" s="35" t="s">
        <v>291</v>
      </c>
      <c r="K167" s="41" t="s">
        <v>291</v>
      </c>
      <c r="L167" s="30"/>
      <c r="M167" s="30"/>
      <c r="N167" s="30"/>
      <c r="O167" s="41" t="s">
        <v>291</v>
      </c>
      <c r="P167" s="30"/>
      <c r="Q167" s="34">
        <v>184000</v>
      </c>
      <c r="R167" s="35" t="s">
        <v>291</v>
      </c>
    </row>
    <row r="168" spans="1:18" x14ac:dyDescent="0.25">
      <c r="A168" s="12"/>
      <c r="B168" s="49" t="s">
        <v>449</v>
      </c>
      <c r="C168" s="27" t="s">
        <v>291</v>
      </c>
      <c r="D168" s="14"/>
      <c r="E168" s="14"/>
      <c r="F168" s="14"/>
      <c r="G168" s="27" t="s">
        <v>291</v>
      </c>
      <c r="H168" s="14"/>
      <c r="I168" s="14"/>
      <c r="J168" s="14"/>
      <c r="K168" s="27" t="s">
        <v>291</v>
      </c>
      <c r="L168" s="14"/>
      <c r="M168" s="14"/>
      <c r="N168" s="14"/>
      <c r="O168" s="27" t="s">
        <v>291</v>
      </c>
      <c r="P168" s="14"/>
      <c r="Q168" s="14"/>
      <c r="R168" s="14"/>
    </row>
    <row r="169" spans="1:18" x14ac:dyDescent="0.25">
      <c r="A169" s="12"/>
      <c r="B169" s="33" t="s">
        <v>450</v>
      </c>
      <c r="C169" s="41" t="s">
        <v>291</v>
      </c>
      <c r="D169" s="35"/>
      <c r="E169" s="79" t="s">
        <v>318</v>
      </c>
      <c r="F169" s="35" t="s">
        <v>291</v>
      </c>
      <c r="G169" s="41" t="s">
        <v>291</v>
      </c>
      <c r="H169" s="30"/>
      <c r="I169" s="34">
        <v>2155</v>
      </c>
      <c r="J169" s="35" t="s">
        <v>291</v>
      </c>
      <c r="K169" s="41" t="s">
        <v>291</v>
      </c>
      <c r="L169" s="35"/>
      <c r="M169" s="79" t="s">
        <v>318</v>
      </c>
      <c r="N169" s="35" t="s">
        <v>291</v>
      </c>
      <c r="O169" s="41" t="s">
        <v>291</v>
      </c>
      <c r="P169" s="30"/>
      <c r="Q169" s="34">
        <v>2155</v>
      </c>
      <c r="R169" s="35" t="s">
        <v>291</v>
      </c>
    </row>
    <row r="170" spans="1:18" ht="15.75" thickBot="1" x14ac:dyDescent="0.3">
      <c r="A170" s="12"/>
      <c r="B170" s="31" t="s">
        <v>451</v>
      </c>
      <c r="C170" s="27" t="s">
        <v>291</v>
      </c>
      <c r="D170" s="25"/>
      <c r="E170" s="51" t="s">
        <v>318</v>
      </c>
      <c r="F170" s="25" t="s">
        <v>291</v>
      </c>
      <c r="G170" s="27" t="s">
        <v>291</v>
      </c>
      <c r="H170" s="25"/>
      <c r="I170" s="51" t="s">
        <v>318</v>
      </c>
      <c r="J170" s="25" t="s">
        <v>291</v>
      </c>
      <c r="K170" s="27" t="s">
        <v>291</v>
      </c>
      <c r="L170" s="14"/>
      <c r="M170" s="32">
        <v>2375</v>
      </c>
      <c r="N170" s="25" t="s">
        <v>291</v>
      </c>
      <c r="O170" s="27" t="s">
        <v>291</v>
      </c>
      <c r="P170" s="14"/>
      <c r="Q170" s="32">
        <v>2375</v>
      </c>
      <c r="R170" s="25" t="s">
        <v>291</v>
      </c>
    </row>
    <row r="171" spans="1:18" x14ac:dyDescent="0.25">
      <c r="A171" s="12"/>
      <c r="B171" s="37"/>
      <c r="C171" s="37" t="s">
        <v>291</v>
      </c>
      <c r="D171" s="38"/>
      <c r="E171" s="38"/>
      <c r="F171" s="37"/>
      <c r="G171" s="37" t="s">
        <v>291</v>
      </c>
      <c r="H171" s="38"/>
      <c r="I171" s="38"/>
      <c r="J171" s="37"/>
      <c r="K171" s="37" t="s">
        <v>291</v>
      </c>
      <c r="L171" s="38"/>
      <c r="M171" s="38"/>
      <c r="N171" s="37"/>
      <c r="O171" s="37" t="s">
        <v>291</v>
      </c>
      <c r="P171" s="38"/>
      <c r="Q171" s="38"/>
      <c r="R171" s="37"/>
    </row>
    <row r="172" spans="1:18" ht="15.75" thickBot="1" x14ac:dyDescent="0.3">
      <c r="A172" s="12"/>
      <c r="B172" s="29" t="s">
        <v>452</v>
      </c>
      <c r="C172" s="41" t="s">
        <v>291</v>
      </c>
      <c r="D172" s="35"/>
      <c r="E172" s="79" t="s">
        <v>318</v>
      </c>
      <c r="F172" s="35" t="s">
        <v>291</v>
      </c>
      <c r="G172" s="41" t="s">
        <v>291</v>
      </c>
      <c r="H172" s="30"/>
      <c r="I172" s="34">
        <v>2155</v>
      </c>
      <c r="J172" s="35" t="s">
        <v>291</v>
      </c>
      <c r="K172" s="41" t="s">
        <v>291</v>
      </c>
      <c r="L172" s="30"/>
      <c r="M172" s="34">
        <v>2375</v>
      </c>
      <c r="N172" s="35" t="s">
        <v>291</v>
      </c>
      <c r="O172" s="41" t="s">
        <v>291</v>
      </c>
      <c r="P172" s="30"/>
      <c r="Q172" s="34">
        <v>4530</v>
      </c>
      <c r="R172" s="35" t="s">
        <v>291</v>
      </c>
    </row>
    <row r="173" spans="1:18" x14ac:dyDescent="0.25">
      <c r="A173" s="12"/>
      <c r="B173" s="37"/>
      <c r="C173" s="37" t="s">
        <v>291</v>
      </c>
      <c r="D173" s="38"/>
      <c r="E173" s="38"/>
      <c r="F173" s="37"/>
      <c r="G173" s="37" t="s">
        <v>291</v>
      </c>
      <c r="H173" s="38"/>
      <c r="I173" s="38"/>
      <c r="J173" s="37"/>
      <c r="K173" s="37" t="s">
        <v>291</v>
      </c>
      <c r="L173" s="38"/>
      <c r="M173" s="38"/>
      <c r="N173" s="37"/>
      <c r="O173" s="37" t="s">
        <v>291</v>
      </c>
      <c r="P173" s="38"/>
      <c r="Q173" s="38"/>
      <c r="R173" s="37"/>
    </row>
    <row r="174" spans="1:18" ht="15.75" thickBot="1" x14ac:dyDescent="0.3">
      <c r="A174" s="12"/>
      <c r="B174" s="49" t="s">
        <v>132</v>
      </c>
      <c r="C174" s="27" t="s">
        <v>291</v>
      </c>
      <c r="D174" s="14" t="s">
        <v>295</v>
      </c>
      <c r="E174" s="32">
        <v>722273</v>
      </c>
      <c r="F174" s="25" t="s">
        <v>291</v>
      </c>
      <c r="G174" s="27" t="s">
        <v>291</v>
      </c>
      <c r="H174" s="14" t="s">
        <v>295</v>
      </c>
      <c r="I174" s="32">
        <v>451355</v>
      </c>
      <c r="J174" s="25" t="s">
        <v>291</v>
      </c>
      <c r="K174" s="27" t="s">
        <v>291</v>
      </c>
      <c r="L174" s="14" t="s">
        <v>295</v>
      </c>
      <c r="M174" s="32">
        <v>93681</v>
      </c>
      <c r="N174" s="25" t="s">
        <v>291</v>
      </c>
      <c r="O174" s="27" t="s">
        <v>291</v>
      </c>
      <c r="P174" s="14" t="s">
        <v>295</v>
      </c>
      <c r="Q174" s="32">
        <v>1267309</v>
      </c>
      <c r="R174" s="25" t="s">
        <v>291</v>
      </c>
    </row>
    <row r="175" spans="1:18" ht="15.75" thickTop="1" x14ac:dyDescent="0.25">
      <c r="A175" s="12"/>
      <c r="B175" s="37"/>
      <c r="C175" s="37" t="s">
        <v>291</v>
      </c>
      <c r="D175" s="40"/>
      <c r="E175" s="40"/>
      <c r="F175" s="37"/>
      <c r="G175" s="37" t="s">
        <v>291</v>
      </c>
      <c r="H175" s="40"/>
      <c r="I175" s="40"/>
      <c r="J175" s="37"/>
      <c r="K175" s="37" t="s">
        <v>291</v>
      </c>
      <c r="L175" s="40"/>
      <c r="M175" s="40"/>
      <c r="N175" s="37"/>
      <c r="O175" s="37" t="s">
        <v>291</v>
      </c>
      <c r="P175" s="40"/>
      <c r="Q175" s="40"/>
      <c r="R175" s="37"/>
    </row>
    <row r="176" spans="1:18" x14ac:dyDescent="0.25">
      <c r="A176" s="12"/>
      <c r="B176" s="54" t="s">
        <v>55</v>
      </c>
      <c r="C176" s="41" t="s">
        <v>291</v>
      </c>
      <c r="D176" s="30"/>
      <c r="E176" s="30"/>
      <c r="F176" s="30"/>
      <c r="G176" s="41" t="s">
        <v>291</v>
      </c>
      <c r="H176" s="30"/>
      <c r="I176" s="30"/>
      <c r="J176" s="30"/>
      <c r="K176" s="41" t="s">
        <v>291</v>
      </c>
      <c r="L176" s="30"/>
      <c r="M176" s="30"/>
      <c r="N176" s="30"/>
      <c r="O176" s="41" t="s">
        <v>291</v>
      </c>
      <c r="P176" s="30"/>
      <c r="Q176" s="30"/>
      <c r="R176" s="30"/>
    </row>
    <row r="177" spans="1:18" x14ac:dyDescent="0.25">
      <c r="A177" s="12"/>
      <c r="B177" s="49" t="s">
        <v>453</v>
      </c>
      <c r="C177" s="27" t="s">
        <v>291</v>
      </c>
      <c r="D177" s="14"/>
      <c r="E177" s="14"/>
      <c r="F177" s="14"/>
      <c r="G177" s="27" t="s">
        <v>291</v>
      </c>
      <c r="H177" s="14"/>
      <c r="I177" s="14"/>
      <c r="J177" s="14"/>
      <c r="K177" s="27" t="s">
        <v>291</v>
      </c>
      <c r="L177" s="14"/>
      <c r="M177" s="14"/>
      <c r="N177" s="14"/>
      <c r="O177" s="27" t="s">
        <v>291</v>
      </c>
      <c r="P177" s="14"/>
      <c r="Q177" s="14"/>
      <c r="R177" s="14"/>
    </row>
    <row r="178" spans="1:18" x14ac:dyDescent="0.25">
      <c r="A178" s="12"/>
      <c r="B178" s="33" t="s">
        <v>443</v>
      </c>
      <c r="C178" s="41" t="s">
        <v>291</v>
      </c>
      <c r="D178" s="30" t="s">
        <v>295</v>
      </c>
      <c r="E178" s="34">
        <v>11837</v>
      </c>
      <c r="F178" s="35" t="s">
        <v>291</v>
      </c>
      <c r="G178" s="41" t="s">
        <v>291</v>
      </c>
      <c r="H178" s="35" t="s">
        <v>295</v>
      </c>
      <c r="I178" s="79" t="s">
        <v>318</v>
      </c>
      <c r="J178" s="35" t="s">
        <v>291</v>
      </c>
      <c r="K178" s="41" t="s">
        <v>291</v>
      </c>
      <c r="L178" s="35" t="s">
        <v>295</v>
      </c>
      <c r="M178" s="79" t="s">
        <v>318</v>
      </c>
      <c r="N178" s="35" t="s">
        <v>291</v>
      </c>
      <c r="O178" s="41" t="s">
        <v>291</v>
      </c>
      <c r="P178" s="30" t="s">
        <v>295</v>
      </c>
      <c r="Q178" s="34">
        <v>11837</v>
      </c>
      <c r="R178" s="35" t="s">
        <v>291</v>
      </c>
    </row>
    <row r="179" spans="1:18" x14ac:dyDescent="0.25">
      <c r="A179" s="12"/>
      <c r="B179" s="31" t="s">
        <v>444</v>
      </c>
      <c r="C179" s="27" t="s">
        <v>291</v>
      </c>
      <c r="D179" s="25"/>
      <c r="E179" s="51" t="s">
        <v>318</v>
      </c>
      <c r="F179" s="25" t="s">
        <v>291</v>
      </c>
      <c r="G179" s="27" t="s">
        <v>291</v>
      </c>
      <c r="H179" s="14"/>
      <c r="I179" s="50">
        <v>52</v>
      </c>
      <c r="J179" s="25" t="s">
        <v>291</v>
      </c>
      <c r="K179" s="27" t="s">
        <v>291</v>
      </c>
      <c r="L179" s="25"/>
      <c r="M179" s="51" t="s">
        <v>318</v>
      </c>
      <c r="N179" s="25" t="s">
        <v>291</v>
      </c>
      <c r="O179" s="27" t="s">
        <v>291</v>
      </c>
      <c r="P179" s="14"/>
      <c r="Q179" s="50">
        <v>52</v>
      </c>
      <c r="R179" s="25" t="s">
        <v>291</v>
      </c>
    </row>
    <row r="180" spans="1:18" x14ac:dyDescent="0.25">
      <c r="A180" s="12"/>
      <c r="B180" s="33" t="s">
        <v>311</v>
      </c>
      <c r="C180" s="41" t="s">
        <v>291</v>
      </c>
      <c r="D180" s="35"/>
      <c r="E180" s="79" t="s">
        <v>318</v>
      </c>
      <c r="F180" s="35" t="s">
        <v>291</v>
      </c>
      <c r="G180" s="41" t="s">
        <v>291</v>
      </c>
      <c r="H180" s="30"/>
      <c r="I180" s="34">
        <v>4847</v>
      </c>
      <c r="J180" s="35" t="s">
        <v>291</v>
      </c>
      <c r="K180" s="41" t="s">
        <v>291</v>
      </c>
      <c r="L180" s="35"/>
      <c r="M180" s="79" t="s">
        <v>318</v>
      </c>
      <c r="N180" s="35" t="s">
        <v>291</v>
      </c>
      <c r="O180" s="41" t="s">
        <v>291</v>
      </c>
      <c r="P180" s="30"/>
      <c r="Q180" s="34">
        <v>4847</v>
      </c>
      <c r="R180" s="35" t="s">
        <v>291</v>
      </c>
    </row>
    <row r="181" spans="1:18" ht="25.5" x14ac:dyDescent="0.25">
      <c r="A181" s="12"/>
      <c r="B181" s="31" t="s">
        <v>312</v>
      </c>
      <c r="C181" s="27" t="s">
        <v>291</v>
      </c>
      <c r="D181" s="25"/>
      <c r="E181" s="51" t="s">
        <v>318</v>
      </c>
      <c r="F181" s="25" t="s">
        <v>291</v>
      </c>
      <c r="G181" s="27" t="s">
        <v>291</v>
      </c>
      <c r="H181" s="14"/>
      <c r="I181" s="50">
        <v>7</v>
      </c>
      <c r="J181" s="25" t="s">
        <v>291</v>
      </c>
      <c r="K181" s="27" t="s">
        <v>291</v>
      </c>
      <c r="L181" s="25"/>
      <c r="M181" s="51" t="s">
        <v>318</v>
      </c>
      <c r="N181" s="25" t="s">
        <v>291</v>
      </c>
      <c r="O181" s="27" t="s">
        <v>291</v>
      </c>
      <c r="P181" s="14"/>
      <c r="Q181" s="50">
        <v>7</v>
      </c>
      <c r="R181" s="25" t="s">
        <v>291</v>
      </c>
    </row>
    <row r="182" spans="1:18" x14ac:dyDescent="0.25">
      <c r="A182" s="12"/>
      <c r="B182" s="33" t="s">
        <v>313</v>
      </c>
      <c r="C182" s="41" t="s">
        <v>291</v>
      </c>
      <c r="D182" s="35"/>
      <c r="E182" s="79" t="s">
        <v>318</v>
      </c>
      <c r="F182" s="35" t="s">
        <v>291</v>
      </c>
      <c r="G182" s="41" t="s">
        <v>291</v>
      </c>
      <c r="H182" s="30"/>
      <c r="I182" s="36">
        <v>72</v>
      </c>
      <c r="J182" s="35" t="s">
        <v>291</v>
      </c>
      <c r="K182" s="41" t="s">
        <v>291</v>
      </c>
      <c r="L182" s="35"/>
      <c r="M182" s="79" t="s">
        <v>318</v>
      </c>
      <c r="N182" s="35" t="s">
        <v>291</v>
      </c>
      <c r="O182" s="41" t="s">
        <v>291</v>
      </c>
      <c r="P182" s="30"/>
      <c r="Q182" s="36">
        <v>72</v>
      </c>
      <c r="R182" s="35" t="s">
        <v>291</v>
      </c>
    </row>
    <row r="183" spans="1:18" x14ac:dyDescent="0.25">
      <c r="A183" s="12"/>
      <c r="B183" s="31" t="s">
        <v>314</v>
      </c>
      <c r="C183" s="27" t="s">
        <v>291</v>
      </c>
      <c r="D183" s="25"/>
      <c r="E183" s="51" t="s">
        <v>318</v>
      </c>
      <c r="F183" s="25" t="s">
        <v>291</v>
      </c>
      <c r="G183" s="27" t="s">
        <v>291</v>
      </c>
      <c r="H183" s="14"/>
      <c r="I183" s="32">
        <v>13922</v>
      </c>
      <c r="J183" s="25" t="s">
        <v>291</v>
      </c>
      <c r="K183" s="27" t="s">
        <v>291</v>
      </c>
      <c r="L183" s="25"/>
      <c r="M183" s="51" t="s">
        <v>318</v>
      </c>
      <c r="N183" s="25" t="s">
        <v>291</v>
      </c>
      <c r="O183" s="27" t="s">
        <v>291</v>
      </c>
      <c r="P183" s="14"/>
      <c r="Q183" s="32">
        <v>13922</v>
      </c>
      <c r="R183" s="25" t="s">
        <v>291</v>
      </c>
    </row>
    <row r="184" spans="1:18" x14ac:dyDescent="0.25">
      <c r="A184" s="12"/>
      <c r="B184" s="33" t="s">
        <v>315</v>
      </c>
      <c r="C184" s="41" t="s">
        <v>291</v>
      </c>
      <c r="D184" s="30"/>
      <c r="E184" s="34">
        <v>45336</v>
      </c>
      <c r="F184" s="35" t="s">
        <v>291</v>
      </c>
      <c r="G184" s="41" t="s">
        <v>291</v>
      </c>
      <c r="H184" s="35"/>
      <c r="I184" s="79" t="s">
        <v>318</v>
      </c>
      <c r="J184" s="35" t="s">
        <v>291</v>
      </c>
      <c r="K184" s="41" t="s">
        <v>291</v>
      </c>
      <c r="L184" s="35"/>
      <c r="M184" s="79" t="s">
        <v>318</v>
      </c>
      <c r="N184" s="35" t="s">
        <v>291</v>
      </c>
      <c r="O184" s="41" t="s">
        <v>291</v>
      </c>
      <c r="P184" s="30"/>
      <c r="Q184" s="34">
        <v>45336</v>
      </c>
      <c r="R184" s="35" t="s">
        <v>291</v>
      </c>
    </row>
    <row r="185" spans="1:18" ht="15.75" thickBot="1" x14ac:dyDescent="0.3">
      <c r="A185" s="12"/>
      <c r="B185" s="31" t="s">
        <v>316</v>
      </c>
      <c r="C185" s="27" t="s">
        <v>291</v>
      </c>
      <c r="D185" s="14"/>
      <c r="E185" s="50">
        <v>241</v>
      </c>
      <c r="F185" s="25" t="s">
        <v>291</v>
      </c>
      <c r="G185" s="27" t="s">
        <v>291</v>
      </c>
      <c r="H185" s="25"/>
      <c r="I185" s="51" t="s">
        <v>318</v>
      </c>
      <c r="J185" s="25" t="s">
        <v>291</v>
      </c>
      <c r="K185" s="27" t="s">
        <v>291</v>
      </c>
      <c r="L185" s="25"/>
      <c r="M185" s="51" t="s">
        <v>318</v>
      </c>
      <c r="N185" s="25" t="s">
        <v>291</v>
      </c>
      <c r="O185" s="27" t="s">
        <v>291</v>
      </c>
      <c r="P185" s="14"/>
      <c r="Q185" s="50">
        <v>241</v>
      </c>
      <c r="R185" s="25" t="s">
        <v>291</v>
      </c>
    </row>
    <row r="186" spans="1:18" x14ac:dyDescent="0.25">
      <c r="A186" s="12"/>
      <c r="B186" s="37"/>
      <c r="C186" s="37" t="s">
        <v>291</v>
      </c>
      <c r="D186" s="38"/>
      <c r="E186" s="38"/>
      <c r="F186" s="37"/>
      <c r="G186" s="37" t="s">
        <v>291</v>
      </c>
      <c r="H186" s="38"/>
      <c r="I186" s="38"/>
      <c r="J186" s="37"/>
      <c r="K186" s="37" t="s">
        <v>291</v>
      </c>
      <c r="L186" s="38"/>
      <c r="M186" s="38"/>
      <c r="N186" s="37"/>
      <c r="O186" s="37" t="s">
        <v>291</v>
      </c>
      <c r="P186" s="38"/>
      <c r="Q186" s="38"/>
      <c r="R186" s="37"/>
    </row>
    <row r="187" spans="1:18" ht="25.5" x14ac:dyDescent="0.25">
      <c r="A187" s="12"/>
      <c r="B187" s="29" t="s">
        <v>454</v>
      </c>
      <c r="C187" s="41" t="s">
        <v>291</v>
      </c>
      <c r="D187" s="30"/>
      <c r="E187" s="34">
        <v>57414</v>
      </c>
      <c r="F187" s="35" t="s">
        <v>291</v>
      </c>
      <c r="G187" s="41" t="s">
        <v>291</v>
      </c>
      <c r="H187" s="30"/>
      <c r="I187" s="34">
        <v>18900</v>
      </c>
      <c r="J187" s="35" t="s">
        <v>291</v>
      </c>
      <c r="K187" s="41" t="s">
        <v>291</v>
      </c>
      <c r="L187" s="35"/>
      <c r="M187" s="79" t="s">
        <v>318</v>
      </c>
      <c r="N187" s="35" t="s">
        <v>291</v>
      </c>
      <c r="O187" s="41" t="s">
        <v>291</v>
      </c>
      <c r="P187" s="30"/>
      <c r="Q187" s="34">
        <v>76314</v>
      </c>
      <c r="R187" s="35" t="s">
        <v>291</v>
      </c>
    </row>
    <row r="188" spans="1:18" x14ac:dyDescent="0.25">
      <c r="A188" s="12"/>
      <c r="B188" s="14"/>
      <c r="C188" s="15"/>
      <c r="D188" s="15"/>
      <c r="E188" s="15"/>
      <c r="F188" s="15"/>
      <c r="G188" s="15"/>
      <c r="H188" s="15"/>
      <c r="I188" s="15"/>
      <c r="J188" s="15"/>
      <c r="K188" s="15"/>
      <c r="L188" s="15"/>
      <c r="M188" s="15"/>
      <c r="N188" s="15"/>
      <c r="O188" s="15"/>
      <c r="P188" s="15"/>
      <c r="Q188" s="15"/>
      <c r="R188" s="15"/>
    </row>
    <row r="189" spans="1:18" x14ac:dyDescent="0.25">
      <c r="A189" s="12"/>
      <c r="B189" s="49" t="s">
        <v>408</v>
      </c>
      <c r="C189" s="27" t="s">
        <v>291</v>
      </c>
      <c r="D189" s="14"/>
      <c r="E189" s="50">
        <v>648</v>
      </c>
      <c r="F189" s="25" t="s">
        <v>291</v>
      </c>
      <c r="G189" s="27" t="s">
        <v>291</v>
      </c>
      <c r="H189" s="25"/>
      <c r="I189" s="51" t="s">
        <v>318</v>
      </c>
      <c r="J189" s="25" t="s">
        <v>291</v>
      </c>
      <c r="K189" s="27" t="s">
        <v>291</v>
      </c>
      <c r="L189" s="25"/>
      <c r="M189" s="51" t="s">
        <v>318</v>
      </c>
      <c r="N189" s="25" t="s">
        <v>291</v>
      </c>
      <c r="O189" s="27" t="s">
        <v>291</v>
      </c>
      <c r="P189" s="14"/>
      <c r="Q189" s="50">
        <v>648</v>
      </c>
      <c r="R189" s="25" t="s">
        <v>291</v>
      </c>
    </row>
    <row r="190" spans="1:18" x14ac:dyDescent="0.25">
      <c r="A190" s="12"/>
      <c r="B190" s="29" t="s">
        <v>449</v>
      </c>
      <c r="C190" s="41" t="s">
        <v>291</v>
      </c>
      <c r="D190" s="30"/>
      <c r="E190" s="30"/>
      <c r="F190" s="30"/>
      <c r="G190" s="41" t="s">
        <v>291</v>
      </c>
      <c r="H190" s="30"/>
      <c r="I190" s="30"/>
      <c r="J190" s="30"/>
      <c r="K190" s="41" t="s">
        <v>291</v>
      </c>
      <c r="L190" s="30"/>
      <c r="M190" s="30"/>
      <c r="N190" s="30"/>
      <c r="O190" s="41" t="s">
        <v>291</v>
      </c>
      <c r="P190" s="30"/>
      <c r="Q190" s="30"/>
      <c r="R190" s="30"/>
    </row>
    <row r="191" spans="1:18" x14ac:dyDescent="0.25">
      <c r="A191" s="12"/>
      <c r="B191" s="31" t="s">
        <v>455</v>
      </c>
      <c r="C191" s="27" t="s">
        <v>291</v>
      </c>
      <c r="D191" s="14"/>
      <c r="E191" s="50">
        <v>186</v>
      </c>
      <c r="F191" s="25" t="s">
        <v>291</v>
      </c>
      <c r="G191" s="27" t="s">
        <v>291</v>
      </c>
      <c r="H191" s="25"/>
      <c r="I191" s="51" t="s">
        <v>318</v>
      </c>
      <c r="J191" s="25" t="s">
        <v>291</v>
      </c>
      <c r="K191" s="27" t="s">
        <v>291</v>
      </c>
      <c r="L191" s="25"/>
      <c r="M191" s="51" t="s">
        <v>318</v>
      </c>
      <c r="N191" s="25" t="s">
        <v>291</v>
      </c>
      <c r="O191" s="27" t="s">
        <v>291</v>
      </c>
      <c r="P191" s="14"/>
      <c r="Q191" s="50">
        <v>186</v>
      </c>
      <c r="R191" s="25" t="s">
        <v>291</v>
      </c>
    </row>
    <row r="192" spans="1:18" x14ac:dyDescent="0.25">
      <c r="A192" s="12"/>
      <c r="B192" s="33" t="s">
        <v>456</v>
      </c>
      <c r="C192" s="41" t="s">
        <v>291</v>
      </c>
      <c r="D192" s="35"/>
      <c r="E192" s="79" t="s">
        <v>318</v>
      </c>
      <c r="F192" s="35" t="s">
        <v>291</v>
      </c>
      <c r="G192" s="41" t="s">
        <v>291</v>
      </c>
      <c r="H192" s="30"/>
      <c r="I192" s="36">
        <v>18</v>
      </c>
      <c r="J192" s="35" t="s">
        <v>291</v>
      </c>
      <c r="K192" s="41" t="s">
        <v>291</v>
      </c>
      <c r="L192" s="35"/>
      <c r="M192" s="79" t="s">
        <v>318</v>
      </c>
      <c r="N192" s="35" t="s">
        <v>291</v>
      </c>
      <c r="O192" s="41" t="s">
        <v>291</v>
      </c>
      <c r="P192" s="30"/>
      <c r="Q192" s="36">
        <v>18</v>
      </c>
      <c r="R192" s="35" t="s">
        <v>291</v>
      </c>
    </row>
    <row r="193" spans="1:26" x14ac:dyDescent="0.25">
      <c r="A193" s="12"/>
      <c r="B193" s="31" t="s">
        <v>457</v>
      </c>
      <c r="C193" s="27" t="s">
        <v>291</v>
      </c>
      <c r="D193" s="25"/>
      <c r="E193" s="51" t="s">
        <v>318</v>
      </c>
      <c r="F193" s="25" t="s">
        <v>291</v>
      </c>
      <c r="G193" s="27" t="s">
        <v>291</v>
      </c>
      <c r="H193" s="14"/>
      <c r="I193" s="50">
        <v>44</v>
      </c>
      <c r="J193" s="25" t="s">
        <v>291</v>
      </c>
      <c r="K193" s="27" t="s">
        <v>291</v>
      </c>
      <c r="L193" s="25"/>
      <c r="M193" s="51" t="s">
        <v>318</v>
      </c>
      <c r="N193" s="25" t="s">
        <v>291</v>
      </c>
      <c r="O193" s="27" t="s">
        <v>291</v>
      </c>
      <c r="P193" s="14"/>
      <c r="Q193" s="50">
        <v>44</v>
      </c>
      <c r="R193" s="25" t="s">
        <v>291</v>
      </c>
    </row>
    <row r="194" spans="1:26" x14ac:dyDescent="0.25">
      <c r="A194" s="12"/>
      <c r="B194" s="33" t="s">
        <v>450</v>
      </c>
      <c r="C194" s="41" t="s">
        <v>291</v>
      </c>
      <c r="D194" s="35"/>
      <c r="E194" s="79" t="s">
        <v>318</v>
      </c>
      <c r="F194" s="35" t="s">
        <v>291</v>
      </c>
      <c r="G194" s="41" t="s">
        <v>291</v>
      </c>
      <c r="H194" s="30"/>
      <c r="I194" s="36">
        <v>73</v>
      </c>
      <c r="J194" s="35" t="s">
        <v>291</v>
      </c>
      <c r="K194" s="41" t="s">
        <v>291</v>
      </c>
      <c r="L194" s="35"/>
      <c r="M194" s="79" t="s">
        <v>318</v>
      </c>
      <c r="N194" s="35" t="s">
        <v>291</v>
      </c>
      <c r="O194" s="41" t="s">
        <v>291</v>
      </c>
      <c r="P194" s="30"/>
      <c r="Q194" s="36">
        <v>73</v>
      </c>
      <c r="R194" s="35" t="s">
        <v>291</v>
      </c>
    </row>
    <row r="195" spans="1:26" x14ac:dyDescent="0.25">
      <c r="A195" s="12"/>
      <c r="B195" s="31" t="s">
        <v>451</v>
      </c>
      <c r="C195" s="27" t="s">
        <v>291</v>
      </c>
      <c r="D195" s="25"/>
      <c r="E195" s="51" t="s">
        <v>318</v>
      </c>
      <c r="F195" s="25" t="s">
        <v>291</v>
      </c>
      <c r="G195" s="27" t="s">
        <v>291</v>
      </c>
      <c r="H195" s="25"/>
      <c r="I195" s="51" t="s">
        <v>318</v>
      </c>
      <c r="J195" s="25" t="s">
        <v>291</v>
      </c>
      <c r="K195" s="27" t="s">
        <v>291</v>
      </c>
      <c r="L195" s="14"/>
      <c r="M195" s="32">
        <v>3653</v>
      </c>
      <c r="N195" s="25" t="s">
        <v>291</v>
      </c>
      <c r="O195" s="27" t="s">
        <v>291</v>
      </c>
      <c r="P195" s="14"/>
      <c r="Q195" s="32">
        <v>3653</v>
      </c>
      <c r="R195" s="25" t="s">
        <v>291</v>
      </c>
    </row>
    <row r="196" spans="1:26" ht="15.75" thickBot="1" x14ac:dyDescent="0.3">
      <c r="A196" s="12"/>
      <c r="B196" s="33" t="s">
        <v>458</v>
      </c>
      <c r="C196" s="41" t="s">
        <v>291</v>
      </c>
      <c r="D196" s="35"/>
      <c r="E196" s="79" t="s">
        <v>318</v>
      </c>
      <c r="F196" s="35" t="s">
        <v>291</v>
      </c>
      <c r="G196" s="41" t="s">
        <v>291</v>
      </c>
      <c r="H196" s="35"/>
      <c r="I196" s="79" t="s">
        <v>318</v>
      </c>
      <c r="J196" s="35" t="s">
        <v>291</v>
      </c>
      <c r="K196" s="41" t="s">
        <v>291</v>
      </c>
      <c r="L196" s="30"/>
      <c r="M196" s="34">
        <v>2600</v>
      </c>
      <c r="N196" s="35" t="s">
        <v>291</v>
      </c>
      <c r="O196" s="41" t="s">
        <v>291</v>
      </c>
      <c r="P196" s="30"/>
      <c r="Q196" s="34">
        <v>2600</v>
      </c>
      <c r="R196" s="35" t="s">
        <v>291</v>
      </c>
    </row>
    <row r="197" spans="1:26" x14ac:dyDescent="0.25">
      <c r="A197" s="12"/>
      <c r="B197" s="37"/>
      <c r="C197" s="37" t="s">
        <v>291</v>
      </c>
      <c r="D197" s="38"/>
      <c r="E197" s="38"/>
      <c r="F197" s="37"/>
      <c r="G197" s="37" t="s">
        <v>291</v>
      </c>
      <c r="H197" s="38"/>
      <c r="I197" s="38"/>
      <c r="J197" s="37"/>
      <c r="K197" s="37" t="s">
        <v>291</v>
      </c>
      <c r="L197" s="38"/>
      <c r="M197" s="38"/>
      <c r="N197" s="37"/>
      <c r="O197" s="37" t="s">
        <v>291</v>
      </c>
      <c r="P197" s="38"/>
      <c r="Q197" s="38"/>
      <c r="R197" s="37"/>
    </row>
    <row r="198" spans="1:26" ht="15.75" thickBot="1" x14ac:dyDescent="0.3">
      <c r="A198" s="12"/>
      <c r="B198" s="49" t="s">
        <v>452</v>
      </c>
      <c r="C198" s="27" t="s">
        <v>291</v>
      </c>
      <c r="D198" s="14"/>
      <c r="E198" s="50">
        <v>186</v>
      </c>
      <c r="F198" s="25" t="s">
        <v>291</v>
      </c>
      <c r="G198" s="27" t="s">
        <v>291</v>
      </c>
      <c r="H198" s="14"/>
      <c r="I198" s="50">
        <v>135</v>
      </c>
      <c r="J198" s="25" t="s">
        <v>291</v>
      </c>
      <c r="K198" s="27" t="s">
        <v>291</v>
      </c>
      <c r="L198" s="14"/>
      <c r="M198" s="32">
        <v>6253</v>
      </c>
      <c r="N198" s="25" t="s">
        <v>291</v>
      </c>
      <c r="O198" s="27" t="s">
        <v>291</v>
      </c>
      <c r="P198" s="14"/>
      <c r="Q198" s="32">
        <v>6574</v>
      </c>
      <c r="R198" s="25" t="s">
        <v>291</v>
      </c>
    </row>
    <row r="199" spans="1:26" x14ac:dyDescent="0.25">
      <c r="A199" s="12"/>
      <c r="B199" s="37"/>
      <c r="C199" s="37" t="s">
        <v>291</v>
      </c>
      <c r="D199" s="38"/>
      <c r="E199" s="38"/>
      <c r="F199" s="37"/>
      <c r="G199" s="37" t="s">
        <v>291</v>
      </c>
      <c r="H199" s="38"/>
      <c r="I199" s="38"/>
      <c r="J199" s="37"/>
      <c r="K199" s="37" t="s">
        <v>291</v>
      </c>
      <c r="L199" s="38"/>
      <c r="M199" s="38"/>
      <c r="N199" s="37"/>
      <c r="O199" s="37" t="s">
        <v>291</v>
      </c>
      <c r="P199" s="38"/>
      <c r="Q199" s="38"/>
      <c r="R199" s="37"/>
    </row>
    <row r="200" spans="1:26" ht="15.75" thickBot="1" x14ac:dyDescent="0.3">
      <c r="A200" s="12"/>
      <c r="B200" s="29" t="s">
        <v>132</v>
      </c>
      <c r="C200" s="41" t="s">
        <v>291</v>
      </c>
      <c r="D200" s="30" t="s">
        <v>295</v>
      </c>
      <c r="E200" s="34">
        <v>58248</v>
      </c>
      <c r="F200" s="35" t="s">
        <v>291</v>
      </c>
      <c r="G200" s="41" t="s">
        <v>291</v>
      </c>
      <c r="H200" s="30" t="s">
        <v>295</v>
      </c>
      <c r="I200" s="34">
        <v>19035</v>
      </c>
      <c r="J200" s="35" t="s">
        <v>291</v>
      </c>
      <c r="K200" s="41" t="s">
        <v>291</v>
      </c>
      <c r="L200" s="30" t="s">
        <v>295</v>
      </c>
      <c r="M200" s="34">
        <v>6253</v>
      </c>
      <c r="N200" s="35" t="s">
        <v>291</v>
      </c>
      <c r="O200" s="41" t="s">
        <v>291</v>
      </c>
      <c r="P200" s="30" t="s">
        <v>295</v>
      </c>
      <c r="Q200" s="34">
        <v>83536</v>
      </c>
      <c r="R200" s="35" t="s">
        <v>291</v>
      </c>
    </row>
    <row r="201" spans="1:26" ht="15.75" thickTop="1" x14ac:dyDescent="0.25">
      <c r="A201" s="12"/>
      <c r="B201" s="37"/>
      <c r="C201" s="37" t="s">
        <v>291</v>
      </c>
      <c r="D201" s="40"/>
      <c r="E201" s="40"/>
      <c r="F201" s="37"/>
      <c r="G201" s="37" t="s">
        <v>291</v>
      </c>
      <c r="H201" s="40"/>
      <c r="I201" s="40"/>
      <c r="J201" s="37"/>
      <c r="K201" s="37" t="s">
        <v>291</v>
      </c>
      <c r="L201" s="40"/>
      <c r="M201" s="40"/>
      <c r="N201" s="37"/>
      <c r="O201" s="37" t="s">
        <v>291</v>
      </c>
      <c r="P201" s="40"/>
      <c r="Q201" s="40"/>
      <c r="R201" s="37"/>
    </row>
    <row r="202" spans="1:26" ht="15.75" x14ac:dyDescent="0.25">
      <c r="A202" s="12"/>
      <c r="B202" s="47"/>
      <c r="C202" s="47"/>
      <c r="D202" s="47"/>
      <c r="E202" s="47"/>
      <c r="F202" s="47"/>
      <c r="G202" s="47"/>
      <c r="H202" s="47"/>
      <c r="I202" s="47"/>
      <c r="J202" s="47"/>
      <c r="K202" s="47"/>
      <c r="L202" s="47"/>
      <c r="M202" s="47"/>
      <c r="N202" s="47"/>
      <c r="O202" s="47"/>
      <c r="P202" s="47"/>
      <c r="Q202" s="47"/>
      <c r="R202" s="47"/>
      <c r="S202" s="47"/>
      <c r="T202" s="47"/>
      <c r="U202" s="47"/>
      <c r="V202" s="47"/>
      <c r="W202" s="47"/>
      <c r="X202" s="47"/>
      <c r="Y202" s="47"/>
      <c r="Z202" s="47"/>
    </row>
    <row r="203" spans="1:26" ht="25.5" x14ac:dyDescent="0.25">
      <c r="A203" s="12"/>
      <c r="B203" s="46">
        <v>-1</v>
      </c>
      <c r="C203" s="46" t="s">
        <v>459</v>
      </c>
    </row>
    <row r="204" spans="1:26" ht="38.25" x14ac:dyDescent="0.25">
      <c r="A204" s="12"/>
      <c r="B204" s="46">
        <v>-2</v>
      </c>
      <c r="C204" s="46" t="s">
        <v>460</v>
      </c>
    </row>
    <row r="205" spans="1:26" x14ac:dyDescent="0.25">
      <c r="A205" s="12"/>
      <c r="B205" s="24" t="s">
        <v>461</v>
      </c>
      <c r="C205" s="24"/>
      <c r="D205" s="24"/>
      <c r="E205" s="24"/>
      <c r="F205" s="24"/>
      <c r="G205" s="24"/>
      <c r="H205" s="24"/>
      <c r="I205" s="24"/>
      <c r="J205" s="24"/>
      <c r="K205" s="24"/>
      <c r="L205" s="24"/>
      <c r="M205" s="24"/>
      <c r="N205" s="24"/>
      <c r="O205" s="24"/>
      <c r="P205" s="24"/>
      <c r="Q205" s="24"/>
      <c r="R205" s="24"/>
      <c r="S205" s="24"/>
      <c r="T205" s="24"/>
      <c r="U205" s="24"/>
      <c r="V205" s="24"/>
      <c r="W205" s="24"/>
      <c r="X205" s="24"/>
      <c r="Y205" s="24"/>
      <c r="Z205" s="24"/>
    </row>
    <row r="206" spans="1:26" ht="15.75" x14ac:dyDescent="0.25">
      <c r="A206" s="12"/>
      <c r="B206" s="47"/>
      <c r="C206" s="47"/>
      <c r="D206" s="47"/>
      <c r="E206" s="47"/>
      <c r="F206" s="47"/>
      <c r="G206" s="47"/>
      <c r="H206" s="47"/>
      <c r="I206" s="47"/>
      <c r="J206" s="47"/>
      <c r="K206" s="47"/>
      <c r="L206" s="47"/>
      <c r="M206" s="47"/>
      <c r="N206" s="47"/>
      <c r="O206" s="47"/>
      <c r="P206" s="47"/>
      <c r="Q206" s="47"/>
      <c r="R206" s="47"/>
      <c r="S206" s="47"/>
      <c r="T206" s="47"/>
      <c r="U206" s="47"/>
      <c r="V206" s="47"/>
      <c r="W206" s="47"/>
      <c r="X206" s="47"/>
      <c r="Y206" s="47"/>
      <c r="Z206" s="47"/>
    </row>
    <row r="207" spans="1:26" x14ac:dyDescent="0.25">
      <c r="A207" s="12"/>
      <c r="B207" s="14"/>
      <c r="C207" s="14"/>
      <c r="D207" s="14"/>
      <c r="E207" s="14"/>
      <c r="F207" s="14"/>
      <c r="G207" s="14"/>
      <c r="H207" s="14"/>
      <c r="I207" s="14"/>
      <c r="J207" s="14"/>
      <c r="K207" s="14"/>
      <c r="L207" s="14"/>
      <c r="M207" s="14"/>
      <c r="N207" s="14"/>
      <c r="O207" s="14"/>
      <c r="P207" s="14"/>
      <c r="Q207" s="14"/>
      <c r="R207" s="14"/>
    </row>
    <row r="208" spans="1:26" x14ac:dyDescent="0.25">
      <c r="A208" s="12"/>
      <c r="B208" s="26" t="s">
        <v>290</v>
      </c>
      <c r="C208" s="27" t="s">
        <v>291</v>
      </c>
      <c r="D208" s="43"/>
      <c r="E208" s="43"/>
      <c r="F208" s="27"/>
      <c r="G208" s="27" t="s">
        <v>291</v>
      </c>
      <c r="H208" s="43"/>
      <c r="I208" s="43"/>
      <c r="J208" s="27"/>
      <c r="K208" s="27" t="s">
        <v>291</v>
      </c>
      <c r="L208" s="43"/>
      <c r="M208" s="43"/>
      <c r="N208" s="27"/>
      <c r="O208" s="27" t="s">
        <v>291</v>
      </c>
      <c r="P208" s="43"/>
      <c r="Q208" s="43"/>
      <c r="R208" s="27"/>
    </row>
    <row r="209" spans="1:18" ht="15.75" thickBot="1" x14ac:dyDescent="0.3">
      <c r="A209" s="12"/>
      <c r="B209" s="27"/>
      <c r="C209" s="27" t="s">
        <v>291</v>
      </c>
      <c r="D209" s="76" t="s">
        <v>462</v>
      </c>
      <c r="E209" s="76"/>
      <c r="F209" s="76"/>
      <c r="G209" s="76"/>
      <c r="H209" s="76"/>
      <c r="I209" s="76"/>
      <c r="J209" s="76"/>
      <c r="K209" s="76"/>
      <c r="L209" s="76"/>
      <c r="M209" s="76"/>
      <c r="N209" s="76"/>
      <c r="O209" s="76"/>
      <c r="P209" s="76"/>
      <c r="Q209" s="76"/>
      <c r="R209" s="27"/>
    </row>
    <row r="210" spans="1:18" ht="15.75" thickBot="1" x14ac:dyDescent="0.3">
      <c r="A210" s="12"/>
      <c r="B210" s="27"/>
      <c r="C210" s="27" t="s">
        <v>291</v>
      </c>
      <c r="D210" s="80" t="s">
        <v>436</v>
      </c>
      <c r="E210" s="80"/>
      <c r="F210" s="27"/>
      <c r="G210" s="27" t="s">
        <v>291</v>
      </c>
      <c r="H210" s="80" t="s">
        <v>437</v>
      </c>
      <c r="I210" s="80"/>
      <c r="J210" s="27"/>
      <c r="K210" s="27" t="s">
        <v>291</v>
      </c>
      <c r="L210" s="80" t="s">
        <v>438</v>
      </c>
      <c r="M210" s="80"/>
      <c r="N210" s="27"/>
      <c r="O210" s="27" t="s">
        <v>291</v>
      </c>
      <c r="P210" s="80" t="s">
        <v>132</v>
      </c>
      <c r="Q210" s="80"/>
      <c r="R210" s="27"/>
    </row>
    <row r="211" spans="1:18" x14ac:dyDescent="0.25">
      <c r="A211" s="12"/>
      <c r="B211" s="54" t="s">
        <v>439</v>
      </c>
      <c r="C211" s="30" t="s">
        <v>291</v>
      </c>
      <c r="D211" s="30"/>
      <c r="E211" s="30"/>
      <c r="F211" s="30"/>
      <c r="G211" s="30" t="s">
        <v>291</v>
      </c>
      <c r="H211" s="30"/>
      <c r="I211" s="30"/>
      <c r="J211" s="30"/>
      <c r="K211" s="30" t="s">
        <v>291</v>
      </c>
      <c r="L211" s="30"/>
      <c r="M211" s="30"/>
      <c r="N211" s="30"/>
      <c r="O211" s="30" t="s">
        <v>291</v>
      </c>
      <c r="P211" s="30"/>
      <c r="Q211" s="30"/>
      <c r="R211" s="30"/>
    </row>
    <row r="212" spans="1:18" x14ac:dyDescent="0.25">
      <c r="A212" s="12"/>
      <c r="B212" s="49" t="s">
        <v>440</v>
      </c>
      <c r="C212" s="14" t="s">
        <v>291</v>
      </c>
      <c r="D212" s="14" t="s">
        <v>295</v>
      </c>
      <c r="E212" s="32">
        <v>58945</v>
      </c>
      <c r="F212" s="25" t="s">
        <v>291</v>
      </c>
      <c r="G212" s="14" t="s">
        <v>291</v>
      </c>
      <c r="H212" s="25" t="s">
        <v>295</v>
      </c>
      <c r="I212" s="51" t="s">
        <v>318</v>
      </c>
      <c r="J212" s="25" t="s">
        <v>291</v>
      </c>
      <c r="K212" s="14" t="s">
        <v>291</v>
      </c>
      <c r="L212" s="25" t="s">
        <v>295</v>
      </c>
      <c r="M212" s="51" t="s">
        <v>318</v>
      </c>
      <c r="N212" s="25" t="s">
        <v>291</v>
      </c>
      <c r="O212" s="14" t="s">
        <v>291</v>
      </c>
      <c r="P212" s="14" t="s">
        <v>295</v>
      </c>
      <c r="Q212" s="32">
        <v>58945</v>
      </c>
      <c r="R212" s="25" t="s">
        <v>291</v>
      </c>
    </row>
    <row r="213" spans="1:18" ht="25.5" x14ac:dyDescent="0.25">
      <c r="A213" s="12"/>
      <c r="B213" s="29" t="s">
        <v>441</v>
      </c>
      <c r="C213" s="30" t="s">
        <v>291</v>
      </c>
      <c r="D213" s="30"/>
      <c r="E213" s="34">
        <v>11499</v>
      </c>
      <c r="F213" s="35" t="s">
        <v>291</v>
      </c>
      <c r="G213" s="30" t="s">
        <v>291</v>
      </c>
      <c r="H213" s="35"/>
      <c r="I213" s="79" t="s">
        <v>318</v>
      </c>
      <c r="J213" s="35" t="s">
        <v>291</v>
      </c>
      <c r="K213" s="30" t="s">
        <v>291</v>
      </c>
      <c r="L213" s="35"/>
      <c r="M213" s="79" t="s">
        <v>318</v>
      </c>
      <c r="N213" s="35" t="s">
        <v>291</v>
      </c>
      <c r="O213" s="30" t="s">
        <v>291</v>
      </c>
      <c r="P213" s="30"/>
      <c r="Q213" s="34">
        <v>11499</v>
      </c>
      <c r="R213" s="35" t="s">
        <v>291</v>
      </c>
    </row>
    <row r="214" spans="1:18" x14ac:dyDescent="0.25">
      <c r="A214" s="12"/>
      <c r="B214" s="49" t="s">
        <v>40</v>
      </c>
      <c r="C214" s="14" t="s">
        <v>291</v>
      </c>
      <c r="D214" s="14"/>
      <c r="E214" s="32">
        <v>9095</v>
      </c>
      <c r="F214" s="25" t="s">
        <v>291</v>
      </c>
      <c r="G214" s="14" t="s">
        <v>291</v>
      </c>
      <c r="H214" s="25"/>
      <c r="I214" s="51" t="s">
        <v>318</v>
      </c>
      <c r="J214" s="25" t="s">
        <v>291</v>
      </c>
      <c r="K214" s="14" t="s">
        <v>291</v>
      </c>
      <c r="L214" s="25"/>
      <c r="M214" s="51" t="s">
        <v>318</v>
      </c>
      <c r="N214" s="25" t="s">
        <v>291</v>
      </c>
      <c r="O214" s="14" t="s">
        <v>291</v>
      </c>
      <c r="P214" s="14"/>
      <c r="Q214" s="32">
        <v>9095</v>
      </c>
      <c r="R214" s="25" t="s">
        <v>291</v>
      </c>
    </row>
    <row r="215" spans="1:18" x14ac:dyDescent="0.25">
      <c r="A215" s="12"/>
      <c r="B215" s="29" t="s">
        <v>168</v>
      </c>
      <c r="C215" s="30" t="s">
        <v>291</v>
      </c>
      <c r="D215" s="30"/>
      <c r="E215" s="30"/>
      <c r="F215" s="30"/>
      <c r="G215" s="30" t="s">
        <v>291</v>
      </c>
      <c r="H215" s="30"/>
      <c r="I215" s="30"/>
      <c r="J215" s="30"/>
      <c r="K215" s="30" t="s">
        <v>291</v>
      </c>
      <c r="L215" s="30"/>
      <c r="M215" s="30"/>
      <c r="N215" s="30"/>
      <c r="O215" s="30" t="s">
        <v>291</v>
      </c>
      <c r="P215" s="30"/>
      <c r="Q215" s="30"/>
      <c r="R215" s="30"/>
    </row>
    <row r="216" spans="1:18" x14ac:dyDescent="0.25">
      <c r="A216" s="12"/>
      <c r="B216" s="31" t="s">
        <v>443</v>
      </c>
      <c r="C216" s="14" t="s">
        <v>291</v>
      </c>
      <c r="D216" s="14"/>
      <c r="E216" s="32">
        <v>497546</v>
      </c>
      <c r="F216" s="25" t="s">
        <v>291</v>
      </c>
      <c r="G216" s="14" t="s">
        <v>291</v>
      </c>
      <c r="H216" s="25"/>
      <c r="I216" s="51" t="s">
        <v>318</v>
      </c>
      <c r="J216" s="25" t="s">
        <v>291</v>
      </c>
      <c r="K216" s="14" t="s">
        <v>291</v>
      </c>
      <c r="L216" s="25"/>
      <c r="M216" s="51" t="s">
        <v>318</v>
      </c>
      <c r="N216" s="25" t="s">
        <v>291</v>
      </c>
      <c r="O216" s="14" t="s">
        <v>291</v>
      </c>
      <c r="P216" s="14"/>
      <c r="Q216" s="32">
        <v>497546</v>
      </c>
      <c r="R216" s="25" t="s">
        <v>291</v>
      </c>
    </row>
    <row r="217" spans="1:18" x14ac:dyDescent="0.25">
      <c r="A217" s="12"/>
      <c r="B217" s="33" t="s">
        <v>444</v>
      </c>
      <c r="C217" s="30" t="s">
        <v>291</v>
      </c>
      <c r="D217" s="35"/>
      <c r="E217" s="79" t="s">
        <v>318</v>
      </c>
      <c r="F217" s="35" t="s">
        <v>291</v>
      </c>
      <c r="G217" s="30" t="s">
        <v>291</v>
      </c>
      <c r="H217" s="30"/>
      <c r="I217" s="34">
        <v>27690</v>
      </c>
      <c r="J217" s="35" t="s">
        <v>291</v>
      </c>
      <c r="K217" s="30" t="s">
        <v>291</v>
      </c>
      <c r="L217" s="35"/>
      <c r="M217" s="79" t="s">
        <v>318</v>
      </c>
      <c r="N217" s="35" t="s">
        <v>291</v>
      </c>
      <c r="O217" s="30" t="s">
        <v>291</v>
      </c>
      <c r="P217" s="30"/>
      <c r="Q217" s="34">
        <v>27690</v>
      </c>
      <c r="R217" s="35" t="s">
        <v>291</v>
      </c>
    </row>
    <row r="218" spans="1:18" x14ac:dyDescent="0.25">
      <c r="A218" s="12"/>
      <c r="B218" s="31" t="s">
        <v>445</v>
      </c>
      <c r="C218" s="14" t="s">
        <v>291</v>
      </c>
      <c r="D218" s="25"/>
      <c r="E218" s="51" t="s">
        <v>318</v>
      </c>
      <c r="F218" s="25" t="s">
        <v>291</v>
      </c>
      <c r="G218" s="14" t="s">
        <v>291</v>
      </c>
      <c r="H218" s="14"/>
      <c r="I218" s="50">
        <v>19</v>
      </c>
      <c r="J218" s="25" t="s">
        <v>291</v>
      </c>
      <c r="K218" s="14" t="s">
        <v>291</v>
      </c>
      <c r="L218" s="25"/>
      <c r="M218" s="51" t="s">
        <v>318</v>
      </c>
      <c r="N218" s="25" t="s">
        <v>291</v>
      </c>
      <c r="O218" s="14" t="s">
        <v>291</v>
      </c>
      <c r="P218" s="14"/>
      <c r="Q218" s="50">
        <v>19</v>
      </c>
      <c r="R218" s="25" t="s">
        <v>291</v>
      </c>
    </row>
    <row r="219" spans="1:18" x14ac:dyDescent="0.25">
      <c r="A219" s="12"/>
      <c r="B219" s="33" t="s">
        <v>311</v>
      </c>
      <c r="C219" s="30" t="s">
        <v>291</v>
      </c>
      <c r="D219" s="30"/>
      <c r="E219" s="34">
        <v>2459</v>
      </c>
      <c r="F219" s="35" t="s">
        <v>291</v>
      </c>
      <c r="G219" s="30" t="s">
        <v>291</v>
      </c>
      <c r="H219" s="30"/>
      <c r="I219" s="34">
        <v>11969</v>
      </c>
      <c r="J219" s="35" t="s">
        <v>291</v>
      </c>
      <c r="K219" s="30" t="s">
        <v>291</v>
      </c>
      <c r="L219" s="35"/>
      <c r="M219" s="79" t="s">
        <v>318</v>
      </c>
      <c r="N219" s="35" t="s">
        <v>291</v>
      </c>
      <c r="O219" s="30" t="s">
        <v>291</v>
      </c>
      <c r="P219" s="30"/>
      <c r="Q219" s="34">
        <v>14428</v>
      </c>
      <c r="R219" s="35" t="s">
        <v>291</v>
      </c>
    </row>
    <row r="220" spans="1:18" ht="25.5" x14ac:dyDescent="0.25">
      <c r="A220" s="12"/>
      <c r="B220" s="31" t="s">
        <v>312</v>
      </c>
      <c r="C220" s="14" t="s">
        <v>291</v>
      </c>
      <c r="D220" s="25"/>
      <c r="E220" s="51" t="s">
        <v>318</v>
      </c>
      <c r="F220" s="25" t="s">
        <v>291</v>
      </c>
      <c r="G220" s="14" t="s">
        <v>291</v>
      </c>
      <c r="H220" s="14"/>
      <c r="I220" s="32">
        <v>2880</v>
      </c>
      <c r="J220" s="25" t="s">
        <v>291</v>
      </c>
      <c r="K220" s="14" t="s">
        <v>291</v>
      </c>
      <c r="L220" s="14"/>
      <c r="M220" s="50">
        <v>40</v>
      </c>
      <c r="N220" s="25" t="s">
        <v>291</v>
      </c>
      <c r="O220" s="14" t="s">
        <v>291</v>
      </c>
      <c r="P220" s="14"/>
      <c r="Q220" s="32">
        <v>2920</v>
      </c>
      <c r="R220" s="25" t="s">
        <v>291</v>
      </c>
    </row>
    <row r="221" spans="1:18" x14ac:dyDescent="0.25">
      <c r="A221" s="12"/>
      <c r="B221" s="33" t="s">
        <v>313</v>
      </c>
      <c r="C221" s="30" t="s">
        <v>291</v>
      </c>
      <c r="D221" s="35"/>
      <c r="E221" s="79" t="s">
        <v>318</v>
      </c>
      <c r="F221" s="35" t="s">
        <v>291</v>
      </c>
      <c r="G221" s="30" t="s">
        <v>291</v>
      </c>
      <c r="H221" s="30"/>
      <c r="I221" s="34">
        <v>49616</v>
      </c>
      <c r="J221" s="35" t="s">
        <v>291</v>
      </c>
      <c r="K221" s="30" t="s">
        <v>291</v>
      </c>
      <c r="L221" s="30"/>
      <c r="M221" s="36">
        <v>239</v>
      </c>
      <c r="N221" s="35" t="s">
        <v>291</v>
      </c>
      <c r="O221" s="30" t="s">
        <v>291</v>
      </c>
      <c r="P221" s="30"/>
      <c r="Q221" s="34">
        <v>49855</v>
      </c>
      <c r="R221" s="35" t="s">
        <v>291</v>
      </c>
    </row>
    <row r="222" spans="1:18" x14ac:dyDescent="0.25">
      <c r="A222" s="12"/>
      <c r="B222" s="31" t="s">
        <v>314</v>
      </c>
      <c r="C222" s="14" t="s">
        <v>291</v>
      </c>
      <c r="D222" s="25"/>
      <c r="E222" s="51" t="s">
        <v>318</v>
      </c>
      <c r="F222" s="25" t="s">
        <v>291</v>
      </c>
      <c r="G222" s="14" t="s">
        <v>291</v>
      </c>
      <c r="H222" s="14"/>
      <c r="I222" s="32">
        <v>49130</v>
      </c>
      <c r="J222" s="25" t="s">
        <v>291</v>
      </c>
      <c r="K222" s="14" t="s">
        <v>291</v>
      </c>
      <c r="L222" s="25"/>
      <c r="M222" s="51" t="s">
        <v>318</v>
      </c>
      <c r="N222" s="25" t="s">
        <v>291</v>
      </c>
      <c r="O222" s="14" t="s">
        <v>291</v>
      </c>
      <c r="P222" s="14"/>
      <c r="Q222" s="32">
        <v>49130</v>
      </c>
      <c r="R222" s="25" t="s">
        <v>291</v>
      </c>
    </row>
    <row r="223" spans="1:18" x14ac:dyDescent="0.25">
      <c r="A223" s="12"/>
      <c r="B223" s="33" t="s">
        <v>315</v>
      </c>
      <c r="C223" s="30" t="s">
        <v>291</v>
      </c>
      <c r="D223" s="30"/>
      <c r="E223" s="34">
        <v>31958</v>
      </c>
      <c r="F223" s="35" t="s">
        <v>291</v>
      </c>
      <c r="G223" s="30" t="s">
        <v>291</v>
      </c>
      <c r="H223" s="30"/>
      <c r="I223" s="34">
        <v>11750</v>
      </c>
      <c r="J223" s="35" t="s">
        <v>291</v>
      </c>
      <c r="K223" s="30" t="s">
        <v>291</v>
      </c>
      <c r="L223" s="35"/>
      <c r="M223" s="79" t="s">
        <v>318</v>
      </c>
      <c r="N223" s="35" t="s">
        <v>291</v>
      </c>
      <c r="O223" s="30" t="s">
        <v>291</v>
      </c>
      <c r="P223" s="30"/>
      <c r="Q223" s="34">
        <v>43708</v>
      </c>
      <c r="R223" s="35" t="s">
        <v>291</v>
      </c>
    </row>
    <row r="224" spans="1:18" x14ac:dyDescent="0.25">
      <c r="A224" s="12"/>
      <c r="B224" s="31" t="s">
        <v>316</v>
      </c>
      <c r="C224" s="14" t="s">
        <v>291</v>
      </c>
      <c r="D224" s="14"/>
      <c r="E224" s="32">
        <v>2328</v>
      </c>
      <c r="F224" s="25" t="s">
        <v>291</v>
      </c>
      <c r="G224" s="14" t="s">
        <v>291</v>
      </c>
      <c r="H224" s="25"/>
      <c r="I224" s="51" t="s">
        <v>318</v>
      </c>
      <c r="J224" s="25" t="s">
        <v>291</v>
      </c>
      <c r="K224" s="14" t="s">
        <v>291</v>
      </c>
      <c r="L224" s="25"/>
      <c r="M224" s="51" t="s">
        <v>318</v>
      </c>
      <c r="N224" s="25" t="s">
        <v>291</v>
      </c>
      <c r="O224" s="14" t="s">
        <v>291</v>
      </c>
      <c r="P224" s="14"/>
      <c r="Q224" s="32">
        <v>2328</v>
      </c>
      <c r="R224" s="25" t="s">
        <v>291</v>
      </c>
    </row>
    <row r="225" spans="1:18" ht="15.75" thickBot="1" x14ac:dyDescent="0.3">
      <c r="A225" s="12"/>
      <c r="B225" s="33" t="s">
        <v>317</v>
      </c>
      <c r="C225" s="30" t="s">
        <v>291</v>
      </c>
      <c r="D225" s="35"/>
      <c r="E225" s="79" t="s">
        <v>318</v>
      </c>
      <c r="F225" s="35" t="s">
        <v>291</v>
      </c>
      <c r="G225" s="30" t="s">
        <v>291</v>
      </c>
      <c r="H225" s="35"/>
      <c r="I225" s="79" t="s">
        <v>318</v>
      </c>
      <c r="J225" s="35" t="s">
        <v>291</v>
      </c>
      <c r="K225" s="30" t="s">
        <v>291</v>
      </c>
      <c r="L225" s="30"/>
      <c r="M225" s="34">
        <v>72118</v>
      </c>
      <c r="N225" s="35" t="s">
        <v>291</v>
      </c>
      <c r="O225" s="30" t="s">
        <v>291</v>
      </c>
      <c r="P225" s="30"/>
      <c r="Q225" s="34">
        <v>72118</v>
      </c>
      <c r="R225" s="35" t="s">
        <v>291</v>
      </c>
    </row>
    <row r="226" spans="1:18" x14ac:dyDescent="0.25">
      <c r="A226" s="12"/>
      <c r="B226" s="37"/>
      <c r="C226" s="37" t="s">
        <v>291</v>
      </c>
      <c r="D226" s="38"/>
      <c r="E226" s="38"/>
      <c r="F226" s="37"/>
      <c r="G226" s="37" t="s">
        <v>291</v>
      </c>
      <c r="H226" s="38"/>
      <c r="I226" s="38"/>
      <c r="J226" s="37"/>
      <c r="K226" s="37" t="s">
        <v>291</v>
      </c>
      <c r="L226" s="38"/>
      <c r="M226" s="38"/>
      <c r="N226" s="37"/>
      <c r="O226" s="37" t="s">
        <v>291</v>
      </c>
      <c r="P226" s="38"/>
      <c r="Q226" s="38"/>
      <c r="R226" s="37"/>
    </row>
    <row r="227" spans="1:18" x14ac:dyDescent="0.25">
      <c r="A227" s="12"/>
      <c r="B227" s="49" t="s">
        <v>446</v>
      </c>
      <c r="C227" s="27" t="s">
        <v>291</v>
      </c>
      <c r="D227" s="14"/>
      <c r="E227" s="32">
        <v>534291</v>
      </c>
      <c r="F227" s="25" t="s">
        <v>291</v>
      </c>
      <c r="G227" s="27" t="s">
        <v>291</v>
      </c>
      <c r="H227" s="14"/>
      <c r="I227" s="32">
        <v>153054</v>
      </c>
      <c r="J227" s="25" t="s">
        <v>291</v>
      </c>
      <c r="K227" s="27" t="s">
        <v>291</v>
      </c>
      <c r="L227" s="14"/>
      <c r="M227" s="32">
        <v>72397</v>
      </c>
      <c r="N227" s="25" t="s">
        <v>291</v>
      </c>
      <c r="O227" s="27" t="s">
        <v>291</v>
      </c>
      <c r="P227" s="14"/>
      <c r="Q227" s="32">
        <v>759742</v>
      </c>
      <c r="R227" s="25" t="s">
        <v>291</v>
      </c>
    </row>
    <row r="228" spans="1:18" x14ac:dyDescent="0.25">
      <c r="A228" s="12"/>
      <c r="B228" s="14"/>
      <c r="C228" s="15"/>
      <c r="D228" s="15"/>
      <c r="E228" s="15"/>
      <c r="F228" s="15"/>
      <c r="G228" s="15"/>
      <c r="H228" s="15"/>
      <c r="I228" s="15"/>
      <c r="J228" s="15"/>
      <c r="K228" s="15"/>
      <c r="L228" s="15"/>
      <c r="M228" s="15"/>
      <c r="N228" s="15"/>
      <c r="O228" s="15"/>
      <c r="P228" s="15"/>
      <c r="Q228" s="15"/>
      <c r="R228" s="15"/>
    </row>
    <row r="229" spans="1:18" x14ac:dyDescent="0.25">
      <c r="A229" s="12"/>
      <c r="B229" s="29" t="s">
        <v>447</v>
      </c>
      <c r="C229" s="41" t="s">
        <v>291</v>
      </c>
      <c r="D229" s="30"/>
      <c r="E229" s="34">
        <v>10477</v>
      </c>
      <c r="F229" s="35" t="s">
        <v>291</v>
      </c>
      <c r="G229" s="41" t="s">
        <v>291</v>
      </c>
      <c r="H229" s="30"/>
      <c r="I229" s="34">
        <v>37088</v>
      </c>
      <c r="J229" s="35" t="s">
        <v>291</v>
      </c>
      <c r="K229" s="41" t="s">
        <v>291</v>
      </c>
      <c r="L229" s="30"/>
      <c r="M229" s="34">
        <v>12954</v>
      </c>
      <c r="N229" s="35" t="s">
        <v>291</v>
      </c>
      <c r="O229" s="41" t="s">
        <v>291</v>
      </c>
      <c r="P229" s="30"/>
      <c r="Q229" s="34">
        <v>60519</v>
      </c>
      <c r="R229" s="35" t="s">
        <v>291</v>
      </c>
    </row>
    <row r="230" spans="1:18" ht="15.75" thickBot="1" x14ac:dyDescent="0.3">
      <c r="A230" s="12"/>
      <c r="B230" s="49" t="s">
        <v>463</v>
      </c>
      <c r="C230" s="27" t="s">
        <v>291</v>
      </c>
      <c r="D230" s="25"/>
      <c r="E230" s="51" t="s">
        <v>318</v>
      </c>
      <c r="F230" s="25" t="s">
        <v>291</v>
      </c>
      <c r="G230" s="27" t="s">
        <v>291</v>
      </c>
      <c r="H230" s="14"/>
      <c r="I230" s="32">
        <v>3188</v>
      </c>
      <c r="J230" s="25" t="s">
        <v>291</v>
      </c>
      <c r="K230" s="27" t="s">
        <v>291</v>
      </c>
      <c r="L230" s="25"/>
      <c r="M230" s="51" t="s">
        <v>318</v>
      </c>
      <c r="N230" s="25" t="s">
        <v>291</v>
      </c>
      <c r="O230" s="27" t="s">
        <v>291</v>
      </c>
      <c r="P230" s="14"/>
      <c r="Q230" s="32">
        <v>3188</v>
      </c>
      <c r="R230" s="25" t="s">
        <v>291</v>
      </c>
    </row>
    <row r="231" spans="1:18" x14ac:dyDescent="0.25">
      <c r="A231" s="12"/>
      <c r="B231" s="37"/>
      <c r="C231" s="37" t="s">
        <v>291</v>
      </c>
      <c r="D231" s="38"/>
      <c r="E231" s="38"/>
      <c r="F231" s="37"/>
      <c r="G231" s="37" t="s">
        <v>291</v>
      </c>
      <c r="H231" s="38"/>
      <c r="I231" s="38"/>
      <c r="J231" s="37"/>
      <c r="K231" s="37" t="s">
        <v>291</v>
      </c>
      <c r="L231" s="38"/>
      <c r="M231" s="38"/>
      <c r="N231" s="37"/>
      <c r="O231" s="37" t="s">
        <v>291</v>
      </c>
      <c r="P231" s="38"/>
      <c r="Q231" s="38"/>
      <c r="R231" s="37"/>
    </row>
    <row r="232" spans="1:18" ht="15.75" thickBot="1" x14ac:dyDescent="0.3">
      <c r="A232" s="12"/>
      <c r="B232" s="42"/>
      <c r="C232" s="41" t="s">
        <v>291</v>
      </c>
      <c r="D232" s="30" t="s">
        <v>295</v>
      </c>
      <c r="E232" s="34">
        <v>624307</v>
      </c>
      <c r="F232" s="35" t="s">
        <v>291</v>
      </c>
      <c r="G232" s="41" t="s">
        <v>291</v>
      </c>
      <c r="H232" s="30" t="s">
        <v>295</v>
      </c>
      <c r="I232" s="34">
        <v>193330</v>
      </c>
      <c r="J232" s="35" t="s">
        <v>291</v>
      </c>
      <c r="K232" s="41" t="s">
        <v>291</v>
      </c>
      <c r="L232" s="30" t="s">
        <v>295</v>
      </c>
      <c r="M232" s="34">
        <v>85351</v>
      </c>
      <c r="N232" s="35" t="s">
        <v>291</v>
      </c>
      <c r="O232" s="41" t="s">
        <v>291</v>
      </c>
      <c r="P232" s="30" t="s">
        <v>295</v>
      </c>
      <c r="Q232" s="34">
        <v>902988</v>
      </c>
      <c r="R232" s="35" t="s">
        <v>291</v>
      </c>
    </row>
    <row r="233" spans="1:18" ht="15.75" thickTop="1" x14ac:dyDescent="0.25">
      <c r="A233" s="12"/>
      <c r="B233" s="37"/>
      <c r="C233" s="37" t="s">
        <v>291</v>
      </c>
      <c r="D233" s="40"/>
      <c r="E233" s="40"/>
      <c r="F233" s="37"/>
      <c r="G233" s="37" t="s">
        <v>291</v>
      </c>
      <c r="H233" s="40"/>
      <c r="I233" s="40"/>
      <c r="J233" s="37"/>
      <c r="K233" s="37" t="s">
        <v>291</v>
      </c>
      <c r="L233" s="40"/>
      <c r="M233" s="40"/>
      <c r="N233" s="37"/>
      <c r="O233" s="37" t="s">
        <v>291</v>
      </c>
      <c r="P233" s="40"/>
      <c r="Q233" s="40"/>
      <c r="R233" s="37"/>
    </row>
    <row r="234" spans="1:18" x14ac:dyDescent="0.25">
      <c r="A234" s="12"/>
      <c r="B234" s="68" t="s">
        <v>55</v>
      </c>
      <c r="C234" s="27" t="s">
        <v>291</v>
      </c>
      <c r="D234" s="14"/>
      <c r="E234" s="14"/>
      <c r="F234" s="14"/>
      <c r="G234" s="27" t="s">
        <v>291</v>
      </c>
      <c r="H234" s="14"/>
      <c r="I234" s="14"/>
      <c r="J234" s="14"/>
      <c r="K234" s="27" t="s">
        <v>291</v>
      </c>
      <c r="L234" s="14"/>
      <c r="M234" s="14"/>
      <c r="N234" s="14"/>
      <c r="O234" s="27" t="s">
        <v>291</v>
      </c>
      <c r="P234" s="14"/>
      <c r="Q234" s="14"/>
      <c r="R234" s="14"/>
    </row>
    <row r="235" spans="1:18" x14ac:dyDescent="0.25">
      <c r="A235" s="12"/>
      <c r="B235" s="29" t="s">
        <v>172</v>
      </c>
      <c r="C235" s="41" t="s">
        <v>291</v>
      </c>
      <c r="D235" s="30"/>
      <c r="E235" s="30"/>
      <c r="F235" s="30"/>
      <c r="G235" s="41" t="s">
        <v>291</v>
      </c>
      <c r="H235" s="30"/>
      <c r="I235" s="30"/>
      <c r="J235" s="30"/>
      <c r="K235" s="41" t="s">
        <v>291</v>
      </c>
      <c r="L235" s="30"/>
      <c r="M235" s="30"/>
      <c r="N235" s="30"/>
      <c r="O235" s="41" t="s">
        <v>291</v>
      </c>
      <c r="P235" s="30"/>
      <c r="Q235" s="30"/>
      <c r="R235" s="30"/>
    </row>
    <row r="236" spans="1:18" x14ac:dyDescent="0.25">
      <c r="A236" s="12"/>
      <c r="B236" s="31" t="s">
        <v>443</v>
      </c>
      <c r="C236" s="27" t="s">
        <v>291</v>
      </c>
      <c r="D236" s="14" t="s">
        <v>295</v>
      </c>
      <c r="E236" s="32">
        <v>131899</v>
      </c>
      <c r="F236" s="25" t="s">
        <v>291</v>
      </c>
      <c r="G236" s="27" t="s">
        <v>291</v>
      </c>
      <c r="H236" s="25" t="s">
        <v>295</v>
      </c>
      <c r="I236" s="51" t="s">
        <v>318</v>
      </c>
      <c r="J236" s="25" t="s">
        <v>291</v>
      </c>
      <c r="K236" s="27" t="s">
        <v>291</v>
      </c>
      <c r="L236" s="25" t="s">
        <v>295</v>
      </c>
      <c r="M236" s="51" t="s">
        <v>318</v>
      </c>
      <c r="N236" s="25" t="s">
        <v>291</v>
      </c>
      <c r="O236" s="27" t="s">
        <v>291</v>
      </c>
      <c r="P236" s="14" t="s">
        <v>295</v>
      </c>
      <c r="Q236" s="32">
        <v>131899</v>
      </c>
      <c r="R236" s="25" t="s">
        <v>291</v>
      </c>
    </row>
    <row r="237" spans="1:18" x14ac:dyDescent="0.25">
      <c r="A237" s="12"/>
      <c r="B237" s="33" t="s">
        <v>444</v>
      </c>
      <c r="C237" s="41" t="s">
        <v>291</v>
      </c>
      <c r="D237" s="35"/>
      <c r="E237" s="79" t="s">
        <v>318</v>
      </c>
      <c r="F237" s="35" t="s">
        <v>291</v>
      </c>
      <c r="G237" s="41" t="s">
        <v>291</v>
      </c>
      <c r="H237" s="30"/>
      <c r="I237" s="36">
        <v>31</v>
      </c>
      <c r="J237" s="35" t="s">
        <v>291</v>
      </c>
      <c r="K237" s="41" t="s">
        <v>291</v>
      </c>
      <c r="L237" s="35"/>
      <c r="M237" s="79" t="s">
        <v>318</v>
      </c>
      <c r="N237" s="35" t="s">
        <v>291</v>
      </c>
      <c r="O237" s="41" t="s">
        <v>291</v>
      </c>
      <c r="P237" s="30"/>
      <c r="Q237" s="36">
        <v>31</v>
      </c>
      <c r="R237" s="35" t="s">
        <v>291</v>
      </c>
    </row>
    <row r="238" spans="1:18" x14ac:dyDescent="0.25">
      <c r="A238" s="12"/>
      <c r="B238" s="31" t="s">
        <v>311</v>
      </c>
      <c r="C238" s="27" t="s">
        <v>291</v>
      </c>
      <c r="D238" s="25"/>
      <c r="E238" s="51" t="s">
        <v>318</v>
      </c>
      <c r="F238" s="25" t="s">
        <v>291</v>
      </c>
      <c r="G238" s="27" t="s">
        <v>291</v>
      </c>
      <c r="H238" s="14"/>
      <c r="I238" s="32">
        <v>1858</v>
      </c>
      <c r="J238" s="25" t="s">
        <v>291</v>
      </c>
      <c r="K238" s="27" t="s">
        <v>291</v>
      </c>
      <c r="L238" s="25"/>
      <c r="M238" s="51" t="s">
        <v>318</v>
      </c>
      <c r="N238" s="25" t="s">
        <v>291</v>
      </c>
      <c r="O238" s="27" t="s">
        <v>291</v>
      </c>
      <c r="P238" s="14"/>
      <c r="Q238" s="32">
        <v>1858</v>
      </c>
      <c r="R238" s="25" t="s">
        <v>291</v>
      </c>
    </row>
    <row r="239" spans="1:18" ht="25.5" x14ac:dyDescent="0.25">
      <c r="A239" s="12"/>
      <c r="B239" s="33" t="s">
        <v>312</v>
      </c>
      <c r="C239" s="41" t="s">
        <v>291</v>
      </c>
      <c r="D239" s="35"/>
      <c r="E239" s="79" t="s">
        <v>318</v>
      </c>
      <c r="F239" s="35" t="s">
        <v>291</v>
      </c>
      <c r="G239" s="41" t="s">
        <v>291</v>
      </c>
      <c r="H239" s="30"/>
      <c r="I239" s="36">
        <v>18</v>
      </c>
      <c r="J239" s="35" t="s">
        <v>291</v>
      </c>
      <c r="K239" s="41" t="s">
        <v>291</v>
      </c>
      <c r="L239" s="35"/>
      <c r="M239" s="79" t="s">
        <v>318</v>
      </c>
      <c r="N239" s="35" t="s">
        <v>291</v>
      </c>
      <c r="O239" s="41" t="s">
        <v>291</v>
      </c>
      <c r="P239" s="30"/>
      <c r="Q239" s="36">
        <v>18</v>
      </c>
      <c r="R239" s="35" t="s">
        <v>291</v>
      </c>
    </row>
    <row r="240" spans="1:18" x14ac:dyDescent="0.25">
      <c r="A240" s="12"/>
      <c r="B240" s="31" t="s">
        <v>313</v>
      </c>
      <c r="C240" s="27" t="s">
        <v>291</v>
      </c>
      <c r="D240" s="25"/>
      <c r="E240" s="51" t="s">
        <v>318</v>
      </c>
      <c r="F240" s="25" t="s">
        <v>291</v>
      </c>
      <c r="G240" s="27" t="s">
        <v>291</v>
      </c>
      <c r="H240" s="14"/>
      <c r="I240" s="50">
        <v>467</v>
      </c>
      <c r="J240" s="25" t="s">
        <v>291</v>
      </c>
      <c r="K240" s="27" t="s">
        <v>291</v>
      </c>
      <c r="L240" s="25"/>
      <c r="M240" s="51" t="s">
        <v>318</v>
      </c>
      <c r="N240" s="25" t="s">
        <v>291</v>
      </c>
      <c r="O240" s="27" t="s">
        <v>291</v>
      </c>
      <c r="P240" s="14"/>
      <c r="Q240" s="50">
        <v>467</v>
      </c>
      <c r="R240" s="25" t="s">
        <v>291</v>
      </c>
    </row>
    <row r="241" spans="1:18" x14ac:dyDescent="0.25">
      <c r="A241" s="12"/>
      <c r="B241" s="33" t="s">
        <v>314</v>
      </c>
      <c r="C241" s="41" t="s">
        <v>291</v>
      </c>
      <c r="D241" s="35"/>
      <c r="E241" s="79" t="s">
        <v>318</v>
      </c>
      <c r="F241" s="35" t="s">
        <v>291</v>
      </c>
      <c r="G241" s="41" t="s">
        <v>291</v>
      </c>
      <c r="H241" s="30"/>
      <c r="I241" s="34">
        <v>8868</v>
      </c>
      <c r="J241" s="35" t="s">
        <v>291</v>
      </c>
      <c r="K241" s="41" t="s">
        <v>291</v>
      </c>
      <c r="L241" s="35"/>
      <c r="M241" s="79" t="s">
        <v>318</v>
      </c>
      <c r="N241" s="35" t="s">
        <v>291</v>
      </c>
      <c r="O241" s="41" t="s">
        <v>291</v>
      </c>
      <c r="P241" s="30"/>
      <c r="Q241" s="34">
        <v>8868</v>
      </c>
      <c r="R241" s="35" t="s">
        <v>291</v>
      </c>
    </row>
    <row r="242" spans="1:18" x14ac:dyDescent="0.25">
      <c r="A242" s="12"/>
      <c r="B242" s="31" t="s">
        <v>315</v>
      </c>
      <c r="C242" s="27" t="s">
        <v>291</v>
      </c>
      <c r="D242" s="14"/>
      <c r="E242" s="32">
        <v>20946</v>
      </c>
      <c r="F242" s="25" t="s">
        <v>291</v>
      </c>
      <c r="G242" s="27" t="s">
        <v>291</v>
      </c>
      <c r="H242" s="14"/>
      <c r="I242" s="32">
        <v>8938</v>
      </c>
      <c r="J242" s="25" t="s">
        <v>291</v>
      </c>
      <c r="K242" s="27" t="s">
        <v>291</v>
      </c>
      <c r="L242" s="25"/>
      <c r="M242" s="51" t="s">
        <v>318</v>
      </c>
      <c r="N242" s="25" t="s">
        <v>291</v>
      </c>
      <c r="O242" s="27" t="s">
        <v>291</v>
      </c>
      <c r="P242" s="14"/>
      <c r="Q242" s="32">
        <v>29884</v>
      </c>
      <c r="R242" s="25" t="s">
        <v>291</v>
      </c>
    </row>
    <row r="243" spans="1:18" x14ac:dyDescent="0.25">
      <c r="A243" s="12"/>
      <c r="B243" s="33" t="s">
        <v>316</v>
      </c>
      <c r="C243" s="41" t="s">
        <v>291</v>
      </c>
      <c r="D243" s="30"/>
      <c r="E243" s="36">
        <v>325</v>
      </c>
      <c r="F243" s="35" t="s">
        <v>291</v>
      </c>
      <c r="G243" s="41" t="s">
        <v>291</v>
      </c>
      <c r="H243" s="35"/>
      <c r="I243" s="79" t="s">
        <v>318</v>
      </c>
      <c r="J243" s="35" t="s">
        <v>291</v>
      </c>
      <c r="K243" s="41" t="s">
        <v>291</v>
      </c>
      <c r="L243" s="35"/>
      <c r="M243" s="79" t="s">
        <v>318</v>
      </c>
      <c r="N243" s="35" t="s">
        <v>291</v>
      </c>
      <c r="O243" s="41" t="s">
        <v>291</v>
      </c>
      <c r="P243" s="30"/>
      <c r="Q243" s="36">
        <v>325</v>
      </c>
      <c r="R243" s="35" t="s">
        <v>291</v>
      </c>
    </row>
    <row r="244" spans="1:18" ht="15.75" thickBot="1" x14ac:dyDescent="0.3">
      <c r="A244" s="12"/>
      <c r="B244" s="31" t="s">
        <v>317</v>
      </c>
      <c r="C244" s="27" t="s">
        <v>291</v>
      </c>
      <c r="D244" s="25"/>
      <c r="E244" s="51" t="s">
        <v>318</v>
      </c>
      <c r="F244" s="25" t="s">
        <v>291</v>
      </c>
      <c r="G244" s="27" t="s">
        <v>291</v>
      </c>
      <c r="H244" s="25"/>
      <c r="I244" s="51" t="s">
        <v>318</v>
      </c>
      <c r="J244" s="25" t="s">
        <v>291</v>
      </c>
      <c r="K244" s="27" t="s">
        <v>291</v>
      </c>
      <c r="L244" s="14"/>
      <c r="M244" s="50">
        <v>100</v>
      </c>
      <c r="N244" s="25" t="s">
        <v>291</v>
      </c>
      <c r="O244" s="27" t="s">
        <v>291</v>
      </c>
      <c r="P244" s="14"/>
      <c r="Q244" s="50">
        <v>100</v>
      </c>
      <c r="R244" s="25" t="s">
        <v>291</v>
      </c>
    </row>
    <row r="245" spans="1:18" x14ac:dyDescent="0.25">
      <c r="A245" s="12"/>
      <c r="B245" s="37"/>
      <c r="C245" s="37" t="s">
        <v>291</v>
      </c>
      <c r="D245" s="38"/>
      <c r="E245" s="38"/>
      <c r="F245" s="37"/>
      <c r="G245" s="37" t="s">
        <v>291</v>
      </c>
      <c r="H245" s="38"/>
      <c r="I245" s="38"/>
      <c r="J245" s="37"/>
      <c r="K245" s="37" t="s">
        <v>291</v>
      </c>
      <c r="L245" s="38"/>
      <c r="M245" s="38"/>
      <c r="N245" s="37"/>
      <c r="O245" s="37" t="s">
        <v>291</v>
      </c>
      <c r="P245" s="38"/>
      <c r="Q245" s="38"/>
      <c r="R245" s="37"/>
    </row>
    <row r="246" spans="1:18" ht="25.5" x14ac:dyDescent="0.25">
      <c r="A246" s="12"/>
      <c r="B246" s="29" t="s">
        <v>454</v>
      </c>
      <c r="C246" s="41" t="s">
        <v>291</v>
      </c>
      <c r="D246" s="30"/>
      <c r="E246" s="34">
        <v>153170</v>
      </c>
      <c r="F246" s="35" t="s">
        <v>291</v>
      </c>
      <c r="G246" s="41" t="s">
        <v>291</v>
      </c>
      <c r="H246" s="30"/>
      <c r="I246" s="34">
        <v>20180</v>
      </c>
      <c r="J246" s="35" t="s">
        <v>291</v>
      </c>
      <c r="K246" s="41" t="s">
        <v>291</v>
      </c>
      <c r="L246" s="30"/>
      <c r="M246" s="36">
        <v>100</v>
      </c>
      <c r="N246" s="35" t="s">
        <v>291</v>
      </c>
      <c r="O246" s="41" t="s">
        <v>291</v>
      </c>
      <c r="P246" s="30"/>
      <c r="Q246" s="34">
        <v>173450</v>
      </c>
      <c r="R246" s="35" t="s">
        <v>291</v>
      </c>
    </row>
    <row r="247" spans="1:18" x14ac:dyDescent="0.25">
      <c r="A247" s="12"/>
      <c r="B247" s="14"/>
      <c r="C247" s="15"/>
      <c r="D247" s="15"/>
      <c r="E247" s="15"/>
      <c r="F247" s="15"/>
      <c r="G247" s="15"/>
      <c r="H247" s="15"/>
      <c r="I247" s="15"/>
      <c r="J247" s="15"/>
      <c r="K247" s="15"/>
      <c r="L247" s="15"/>
      <c r="M247" s="15"/>
      <c r="N247" s="15"/>
      <c r="O247" s="15"/>
      <c r="P247" s="15"/>
      <c r="Q247" s="15"/>
      <c r="R247" s="15"/>
    </row>
    <row r="248" spans="1:18" x14ac:dyDescent="0.25">
      <c r="A248" s="12"/>
      <c r="B248" s="49" t="s">
        <v>408</v>
      </c>
      <c r="C248" s="27" t="s">
        <v>291</v>
      </c>
      <c r="D248" s="14"/>
      <c r="E248" s="50">
        <v>258</v>
      </c>
      <c r="F248" s="25" t="s">
        <v>291</v>
      </c>
      <c r="G248" s="27" t="s">
        <v>291</v>
      </c>
      <c r="H248" s="25"/>
      <c r="I248" s="51" t="s">
        <v>318</v>
      </c>
      <c r="J248" s="25" t="s">
        <v>291</v>
      </c>
      <c r="K248" s="27" t="s">
        <v>291</v>
      </c>
      <c r="L248" s="25"/>
      <c r="M248" s="51" t="s">
        <v>318</v>
      </c>
      <c r="N248" s="25" t="s">
        <v>291</v>
      </c>
      <c r="O248" s="27" t="s">
        <v>291</v>
      </c>
      <c r="P248" s="14"/>
      <c r="Q248" s="50">
        <v>258</v>
      </c>
      <c r="R248" s="25" t="s">
        <v>291</v>
      </c>
    </row>
    <row r="249" spans="1:18" x14ac:dyDescent="0.25">
      <c r="A249" s="12"/>
      <c r="B249" s="29" t="s">
        <v>449</v>
      </c>
      <c r="C249" s="41" t="s">
        <v>291</v>
      </c>
      <c r="D249" s="30"/>
      <c r="E249" s="30"/>
      <c r="F249" s="30"/>
      <c r="G249" s="41" t="s">
        <v>291</v>
      </c>
      <c r="H249" s="30"/>
      <c r="I249" s="30"/>
      <c r="J249" s="30"/>
      <c r="K249" s="41" t="s">
        <v>291</v>
      </c>
      <c r="L249" s="30"/>
      <c r="M249" s="30"/>
      <c r="N249" s="30"/>
      <c r="O249" s="41" t="s">
        <v>291</v>
      </c>
      <c r="P249" s="30"/>
      <c r="Q249" s="30"/>
      <c r="R249" s="30"/>
    </row>
    <row r="250" spans="1:18" x14ac:dyDescent="0.25">
      <c r="A250" s="12"/>
      <c r="B250" s="31" t="s">
        <v>450</v>
      </c>
      <c r="C250" s="27" t="s">
        <v>291</v>
      </c>
      <c r="D250" s="25"/>
      <c r="E250" s="51" t="s">
        <v>318</v>
      </c>
      <c r="F250" s="25" t="s">
        <v>291</v>
      </c>
      <c r="G250" s="27" t="s">
        <v>291</v>
      </c>
      <c r="H250" s="14"/>
      <c r="I250" s="50">
        <v>175</v>
      </c>
      <c r="J250" s="25" t="s">
        <v>291</v>
      </c>
      <c r="K250" s="27" t="s">
        <v>291</v>
      </c>
      <c r="L250" s="25"/>
      <c r="M250" s="51" t="s">
        <v>318</v>
      </c>
      <c r="N250" s="25" t="s">
        <v>291</v>
      </c>
      <c r="O250" s="27" t="s">
        <v>291</v>
      </c>
      <c r="P250" s="14"/>
      <c r="Q250" s="50">
        <v>175</v>
      </c>
      <c r="R250" s="25" t="s">
        <v>291</v>
      </c>
    </row>
    <row r="251" spans="1:18" x14ac:dyDescent="0.25">
      <c r="A251" s="12"/>
      <c r="B251" s="33" t="s">
        <v>455</v>
      </c>
      <c r="C251" s="41" t="s">
        <v>291</v>
      </c>
      <c r="D251" s="30"/>
      <c r="E251" s="36">
        <v>286</v>
      </c>
      <c r="F251" s="35" t="s">
        <v>291</v>
      </c>
      <c r="G251" s="41" t="s">
        <v>291</v>
      </c>
      <c r="H251" s="35"/>
      <c r="I251" s="79" t="s">
        <v>318</v>
      </c>
      <c r="J251" s="35" t="s">
        <v>291</v>
      </c>
      <c r="K251" s="41" t="s">
        <v>291</v>
      </c>
      <c r="L251" s="35"/>
      <c r="M251" s="79" t="s">
        <v>318</v>
      </c>
      <c r="N251" s="35" t="s">
        <v>291</v>
      </c>
      <c r="O251" s="41" t="s">
        <v>291</v>
      </c>
      <c r="P251" s="30"/>
      <c r="Q251" s="36">
        <v>286</v>
      </c>
      <c r="R251" s="35" t="s">
        <v>291</v>
      </c>
    </row>
    <row r="252" spans="1:18" x14ac:dyDescent="0.25">
      <c r="A252" s="12"/>
      <c r="B252" s="31" t="s">
        <v>456</v>
      </c>
      <c r="C252" s="27" t="s">
        <v>291</v>
      </c>
      <c r="D252" s="25"/>
      <c r="E252" s="51" t="s">
        <v>318</v>
      </c>
      <c r="F252" s="25" t="s">
        <v>291</v>
      </c>
      <c r="G252" s="27" t="s">
        <v>291</v>
      </c>
      <c r="H252" s="14"/>
      <c r="I252" s="50">
        <v>120</v>
      </c>
      <c r="J252" s="25" t="s">
        <v>291</v>
      </c>
      <c r="K252" s="27" t="s">
        <v>291</v>
      </c>
      <c r="L252" s="25"/>
      <c r="M252" s="51" t="s">
        <v>318</v>
      </c>
      <c r="N252" s="25" t="s">
        <v>291</v>
      </c>
      <c r="O252" s="27" t="s">
        <v>291</v>
      </c>
      <c r="P252" s="14"/>
      <c r="Q252" s="50">
        <v>120</v>
      </c>
      <c r="R252" s="25" t="s">
        <v>291</v>
      </c>
    </row>
    <row r="253" spans="1:18" x14ac:dyDescent="0.25">
      <c r="A253" s="12"/>
      <c r="B253" s="33" t="s">
        <v>457</v>
      </c>
      <c r="C253" s="41" t="s">
        <v>291</v>
      </c>
      <c r="D253" s="35"/>
      <c r="E253" s="79" t="s">
        <v>318</v>
      </c>
      <c r="F253" s="35" t="s">
        <v>291</v>
      </c>
      <c r="G253" s="41" t="s">
        <v>291</v>
      </c>
      <c r="H253" s="30"/>
      <c r="I253" s="36">
        <v>4</v>
      </c>
      <c r="J253" s="35" t="s">
        <v>291</v>
      </c>
      <c r="K253" s="41" t="s">
        <v>291</v>
      </c>
      <c r="L253" s="35"/>
      <c r="M253" s="79" t="s">
        <v>318</v>
      </c>
      <c r="N253" s="35" t="s">
        <v>291</v>
      </c>
      <c r="O253" s="41" t="s">
        <v>291</v>
      </c>
      <c r="P253" s="30"/>
      <c r="Q253" s="36">
        <v>4</v>
      </c>
      <c r="R253" s="35" t="s">
        <v>291</v>
      </c>
    </row>
    <row r="254" spans="1:18" ht="15.75" thickBot="1" x14ac:dyDescent="0.3">
      <c r="A254" s="12"/>
      <c r="B254" s="31" t="s">
        <v>458</v>
      </c>
      <c r="C254" s="27" t="s">
        <v>291</v>
      </c>
      <c r="D254" s="25"/>
      <c r="E254" s="51" t="s">
        <v>318</v>
      </c>
      <c r="F254" s="25" t="s">
        <v>291</v>
      </c>
      <c r="G254" s="27" t="s">
        <v>291</v>
      </c>
      <c r="H254" s="25"/>
      <c r="I254" s="51" t="s">
        <v>318</v>
      </c>
      <c r="J254" s="25" t="s">
        <v>291</v>
      </c>
      <c r="K254" s="27" t="s">
        <v>291</v>
      </c>
      <c r="L254" s="14"/>
      <c r="M254" s="32">
        <v>2647</v>
      </c>
      <c r="N254" s="25" t="s">
        <v>291</v>
      </c>
      <c r="O254" s="27" t="s">
        <v>291</v>
      </c>
      <c r="P254" s="14"/>
      <c r="Q254" s="32">
        <v>2647</v>
      </c>
      <c r="R254" s="25" t="s">
        <v>291</v>
      </c>
    </row>
    <row r="255" spans="1:18" x14ac:dyDescent="0.25">
      <c r="A255" s="12"/>
      <c r="B255" s="37"/>
      <c r="C255" s="37" t="s">
        <v>291</v>
      </c>
      <c r="D255" s="38"/>
      <c r="E255" s="38"/>
      <c r="F255" s="37"/>
      <c r="G255" s="37" t="s">
        <v>291</v>
      </c>
      <c r="H255" s="38"/>
      <c r="I255" s="38"/>
      <c r="J255" s="37"/>
      <c r="K255" s="37" t="s">
        <v>291</v>
      </c>
      <c r="L255" s="38"/>
      <c r="M255" s="38"/>
      <c r="N255" s="37"/>
      <c r="O255" s="37" t="s">
        <v>291</v>
      </c>
      <c r="P255" s="38"/>
      <c r="Q255" s="38"/>
      <c r="R255" s="37"/>
    </row>
    <row r="256" spans="1:18" ht="15.75" thickBot="1" x14ac:dyDescent="0.3">
      <c r="A256" s="12"/>
      <c r="B256" s="29" t="s">
        <v>452</v>
      </c>
      <c r="C256" s="41" t="s">
        <v>291</v>
      </c>
      <c r="D256" s="30"/>
      <c r="E256" s="36">
        <v>286</v>
      </c>
      <c r="F256" s="35" t="s">
        <v>291</v>
      </c>
      <c r="G256" s="41" t="s">
        <v>291</v>
      </c>
      <c r="H256" s="30"/>
      <c r="I256" s="36">
        <v>299</v>
      </c>
      <c r="J256" s="35" t="s">
        <v>291</v>
      </c>
      <c r="K256" s="41" t="s">
        <v>291</v>
      </c>
      <c r="L256" s="30"/>
      <c r="M256" s="34">
        <v>2647</v>
      </c>
      <c r="N256" s="35" t="s">
        <v>291</v>
      </c>
      <c r="O256" s="41" t="s">
        <v>291</v>
      </c>
      <c r="P256" s="30"/>
      <c r="Q256" s="34">
        <v>3232</v>
      </c>
      <c r="R256" s="35" t="s">
        <v>291</v>
      </c>
    </row>
    <row r="257" spans="1:26" x14ac:dyDescent="0.25">
      <c r="A257" s="12"/>
      <c r="B257" s="37"/>
      <c r="C257" s="37" t="s">
        <v>291</v>
      </c>
      <c r="D257" s="38"/>
      <c r="E257" s="38"/>
      <c r="F257" s="37"/>
      <c r="G257" s="37" t="s">
        <v>291</v>
      </c>
      <c r="H257" s="38"/>
      <c r="I257" s="38"/>
      <c r="J257" s="37"/>
      <c r="K257" s="37" t="s">
        <v>291</v>
      </c>
      <c r="L257" s="38"/>
      <c r="M257" s="38"/>
      <c r="N257" s="37"/>
      <c r="O257" s="37" t="s">
        <v>291</v>
      </c>
      <c r="P257" s="38"/>
      <c r="Q257" s="38"/>
      <c r="R257" s="37"/>
    </row>
    <row r="258" spans="1:26" ht="15.75" thickBot="1" x14ac:dyDescent="0.3">
      <c r="A258" s="12"/>
      <c r="B258" s="39"/>
      <c r="C258" s="27" t="s">
        <v>291</v>
      </c>
      <c r="D258" s="14" t="s">
        <v>295</v>
      </c>
      <c r="E258" s="32">
        <v>153714</v>
      </c>
      <c r="F258" s="25" t="s">
        <v>291</v>
      </c>
      <c r="G258" s="27" t="s">
        <v>291</v>
      </c>
      <c r="H258" s="14" t="s">
        <v>295</v>
      </c>
      <c r="I258" s="32">
        <v>20479</v>
      </c>
      <c r="J258" s="25" t="s">
        <v>291</v>
      </c>
      <c r="K258" s="27" t="s">
        <v>291</v>
      </c>
      <c r="L258" s="14" t="s">
        <v>295</v>
      </c>
      <c r="M258" s="32">
        <v>2747</v>
      </c>
      <c r="N258" s="25" t="s">
        <v>291</v>
      </c>
      <c r="O258" s="27" t="s">
        <v>291</v>
      </c>
      <c r="P258" s="14" t="s">
        <v>295</v>
      </c>
      <c r="Q258" s="32">
        <v>176940</v>
      </c>
      <c r="R258" s="25" t="s">
        <v>291</v>
      </c>
    </row>
    <row r="259" spans="1:26" ht="15.75" thickTop="1" x14ac:dyDescent="0.25">
      <c r="A259" s="12"/>
      <c r="B259" s="37"/>
      <c r="C259" s="37" t="s">
        <v>291</v>
      </c>
      <c r="D259" s="40"/>
      <c r="E259" s="40"/>
      <c r="F259" s="37"/>
      <c r="G259" s="37" t="s">
        <v>291</v>
      </c>
      <c r="H259" s="40"/>
      <c r="I259" s="40"/>
      <c r="J259" s="37"/>
      <c r="K259" s="37" t="s">
        <v>291</v>
      </c>
      <c r="L259" s="40"/>
      <c r="M259" s="40"/>
      <c r="N259" s="37"/>
      <c r="O259" s="37" t="s">
        <v>291</v>
      </c>
      <c r="P259" s="40"/>
      <c r="Q259" s="40"/>
      <c r="R259" s="37"/>
    </row>
    <row r="260" spans="1:26" ht="15.75" x14ac:dyDescent="0.25">
      <c r="A260" s="12"/>
      <c r="B260" s="47"/>
      <c r="C260" s="47"/>
      <c r="D260" s="47"/>
      <c r="E260" s="47"/>
      <c r="F260" s="47"/>
      <c r="G260" s="47"/>
      <c r="H260" s="47"/>
      <c r="I260" s="47"/>
      <c r="J260" s="47"/>
      <c r="K260" s="47"/>
      <c r="L260" s="47"/>
      <c r="M260" s="47"/>
      <c r="N260" s="47"/>
      <c r="O260" s="47"/>
      <c r="P260" s="47"/>
      <c r="Q260" s="47"/>
      <c r="R260" s="47"/>
      <c r="S260" s="47"/>
      <c r="T260" s="47"/>
      <c r="U260" s="47"/>
      <c r="V260" s="47"/>
      <c r="W260" s="47"/>
      <c r="X260" s="47"/>
      <c r="Y260" s="47"/>
      <c r="Z260" s="47"/>
    </row>
    <row r="261" spans="1:26" ht="25.5" x14ac:dyDescent="0.25">
      <c r="A261" s="12"/>
      <c r="B261" s="46">
        <v>-1</v>
      </c>
      <c r="C261" s="46" t="s">
        <v>459</v>
      </c>
    </row>
    <row r="262" spans="1:26" x14ac:dyDescent="0.25">
      <c r="A262" s="12"/>
      <c r="B262" s="15" t="s">
        <v>464</v>
      </c>
      <c r="C262" s="15"/>
      <c r="D262" s="15"/>
      <c r="E262" s="15"/>
      <c r="F262" s="15"/>
      <c r="G262" s="15"/>
      <c r="H262" s="15"/>
      <c r="I262" s="15"/>
      <c r="J262" s="15"/>
      <c r="K262" s="15"/>
      <c r="L262" s="15"/>
      <c r="M262" s="15"/>
      <c r="N262" s="15"/>
      <c r="O262" s="15"/>
      <c r="P262" s="15"/>
      <c r="Q262" s="15"/>
      <c r="R262" s="15"/>
      <c r="S262" s="15"/>
      <c r="T262" s="15"/>
      <c r="U262" s="15"/>
      <c r="V262" s="15"/>
      <c r="W262" s="15"/>
      <c r="X262" s="15"/>
      <c r="Y262" s="15"/>
      <c r="Z262" s="15"/>
    </row>
    <row r="263" spans="1:26" x14ac:dyDescent="0.25">
      <c r="A263" s="12"/>
      <c r="B263" s="22"/>
      <c r="C263" s="22"/>
      <c r="D263" s="22"/>
      <c r="E263" s="22"/>
      <c r="F263" s="22"/>
      <c r="G263" s="22"/>
      <c r="H263" s="22"/>
      <c r="I263" s="22"/>
      <c r="J263" s="22"/>
      <c r="K263" s="22"/>
      <c r="L263" s="22"/>
      <c r="M263" s="22"/>
      <c r="N263" s="22"/>
      <c r="O263" s="22"/>
      <c r="P263" s="22"/>
      <c r="Q263" s="22"/>
      <c r="R263" s="22"/>
      <c r="S263" s="22"/>
      <c r="T263" s="22"/>
      <c r="U263" s="22"/>
      <c r="V263" s="22"/>
      <c r="W263" s="22"/>
      <c r="X263" s="22"/>
      <c r="Y263" s="22"/>
      <c r="Z263" s="22"/>
    </row>
    <row r="264" spans="1:26" x14ac:dyDescent="0.25">
      <c r="A264" s="12"/>
      <c r="B264" s="15" t="s">
        <v>465</v>
      </c>
      <c r="C264" s="15"/>
      <c r="D264" s="15"/>
      <c r="E264" s="15"/>
      <c r="F264" s="15"/>
      <c r="G264" s="15"/>
      <c r="H264" s="15"/>
      <c r="I264" s="15"/>
      <c r="J264" s="15"/>
      <c r="K264" s="15"/>
      <c r="L264" s="15"/>
      <c r="M264" s="15"/>
      <c r="N264" s="15"/>
      <c r="O264" s="15"/>
      <c r="P264" s="15"/>
      <c r="Q264" s="15"/>
      <c r="R264" s="15"/>
      <c r="S264" s="15"/>
      <c r="T264" s="15"/>
      <c r="U264" s="15"/>
      <c r="V264" s="15"/>
      <c r="W264" s="15"/>
      <c r="X264" s="15"/>
      <c r="Y264" s="15"/>
      <c r="Z264" s="15"/>
    </row>
    <row r="265" spans="1:26" ht="15.75" x14ac:dyDescent="0.25">
      <c r="A265" s="12"/>
      <c r="B265" s="47"/>
      <c r="C265" s="47"/>
      <c r="D265" s="47"/>
      <c r="E265" s="47"/>
      <c r="F265" s="47"/>
      <c r="G265" s="47"/>
      <c r="H265" s="47"/>
      <c r="I265" s="47"/>
      <c r="J265" s="47"/>
      <c r="K265" s="47"/>
      <c r="L265" s="47"/>
      <c r="M265" s="47"/>
      <c r="N265" s="47"/>
      <c r="O265" s="47"/>
      <c r="P265" s="47"/>
      <c r="Q265" s="47"/>
      <c r="R265" s="47"/>
      <c r="S265" s="47"/>
      <c r="T265" s="47"/>
      <c r="U265" s="47"/>
      <c r="V265" s="47"/>
      <c r="W265" s="47"/>
      <c r="X265" s="47"/>
      <c r="Y265" s="47"/>
      <c r="Z265" s="47"/>
    </row>
    <row r="266" spans="1:26" x14ac:dyDescent="0.25">
      <c r="A266" s="12"/>
      <c r="B266" s="14"/>
      <c r="C266" s="14"/>
      <c r="D266" s="14"/>
      <c r="E266" s="14"/>
      <c r="F266" s="14"/>
      <c r="G266" s="14"/>
      <c r="H266" s="14"/>
      <c r="I266" s="14"/>
      <c r="J266" s="14"/>
      <c r="K266" s="14"/>
      <c r="L266" s="14"/>
      <c r="M266" s="14"/>
      <c r="N266" s="14"/>
      <c r="O266" s="14"/>
      <c r="P266" s="14"/>
      <c r="Q266" s="14"/>
      <c r="R266" s="14"/>
      <c r="S266" s="14"/>
      <c r="T266" s="14"/>
      <c r="U266" s="14"/>
      <c r="V266" s="14"/>
      <c r="W266" s="14"/>
      <c r="X266" s="14"/>
      <c r="Y266" s="14"/>
      <c r="Z266" s="14"/>
    </row>
    <row r="267" spans="1:26" x14ac:dyDescent="0.25">
      <c r="A267" s="12"/>
      <c r="B267" s="26" t="s">
        <v>290</v>
      </c>
      <c r="C267" s="27" t="s">
        <v>291</v>
      </c>
      <c r="D267" s="43"/>
      <c r="E267" s="43"/>
      <c r="F267" s="27"/>
      <c r="G267" s="27" t="s">
        <v>291</v>
      </c>
      <c r="H267" s="43"/>
      <c r="I267" s="43"/>
      <c r="J267" s="27"/>
      <c r="K267" s="27"/>
      <c r="L267" s="43"/>
      <c r="M267" s="43"/>
      <c r="N267" s="27"/>
      <c r="O267" s="27" t="s">
        <v>291</v>
      </c>
      <c r="P267" s="43"/>
      <c r="Q267" s="43"/>
      <c r="R267" s="27"/>
      <c r="S267" s="27"/>
      <c r="T267" s="43"/>
      <c r="U267" s="43"/>
      <c r="V267" s="27"/>
      <c r="W267" s="27"/>
      <c r="X267" s="43"/>
      <c r="Y267" s="43"/>
      <c r="Z267" s="27"/>
    </row>
    <row r="268" spans="1:26" x14ac:dyDescent="0.25">
      <c r="A268" s="12"/>
      <c r="B268" s="27"/>
      <c r="C268" s="27" t="s">
        <v>291</v>
      </c>
      <c r="D268" s="74" t="s">
        <v>466</v>
      </c>
      <c r="E268" s="74"/>
      <c r="F268" s="74"/>
      <c r="G268" s="74"/>
      <c r="H268" s="74"/>
      <c r="I268" s="74"/>
      <c r="J268" s="74"/>
      <c r="K268" s="74"/>
      <c r="L268" s="74"/>
      <c r="M268" s="74"/>
      <c r="N268" s="74"/>
      <c r="O268" s="74"/>
      <c r="P268" s="74"/>
      <c r="Q268" s="74"/>
      <c r="R268" s="74"/>
      <c r="S268" s="74"/>
      <c r="T268" s="74"/>
      <c r="U268" s="74"/>
      <c r="V268" s="74"/>
      <c r="W268" s="74"/>
      <c r="X268" s="74"/>
      <c r="Y268" s="74"/>
      <c r="Z268" s="27"/>
    </row>
    <row r="269" spans="1:26" ht="15.75" thickBot="1" x14ac:dyDescent="0.3">
      <c r="A269" s="12"/>
      <c r="B269" s="27"/>
      <c r="C269" s="27" t="s">
        <v>291</v>
      </c>
      <c r="D269" s="76" t="s">
        <v>467</v>
      </c>
      <c r="E269" s="76"/>
      <c r="F269" s="76"/>
      <c r="G269" s="76"/>
      <c r="H269" s="76"/>
      <c r="I269" s="76"/>
      <c r="J269" s="76"/>
      <c r="K269" s="76"/>
      <c r="L269" s="76"/>
      <c r="M269" s="76"/>
      <c r="N269" s="76"/>
      <c r="O269" s="76"/>
      <c r="P269" s="76"/>
      <c r="Q269" s="76"/>
      <c r="R269" s="76"/>
      <c r="S269" s="76"/>
      <c r="T269" s="76"/>
      <c r="U269" s="76"/>
      <c r="V269" s="76"/>
      <c r="W269" s="76"/>
      <c r="X269" s="76"/>
      <c r="Y269" s="76"/>
      <c r="Z269" s="27"/>
    </row>
    <row r="270" spans="1:26" x14ac:dyDescent="0.25">
      <c r="A270" s="12"/>
      <c r="B270" s="27"/>
      <c r="C270" s="27" t="s">
        <v>291</v>
      </c>
      <c r="D270" s="73"/>
      <c r="E270" s="73"/>
      <c r="F270" s="27"/>
      <c r="G270" s="27" t="s">
        <v>291</v>
      </c>
      <c r="H270" s="75" t="s">
        <v>468</v>
      </c>
      <c r="I270" s="75"/>
      <c r="J270" s="27"/>
      <c r="K270" s="27"/>
      <c r="L270" s="73"/>
      <c r="M270" s="73"/>
      <c r="N270" s="27"/>
      <c r="O270" s="27" t="s">
        <v>291</v>
      </c>
      <c r="P270" s="73"/>
      <c r="Q270" s="73"/>
      <c r="R270" s="27"/>
      <c r="S270" s="27"/>
      <c r="T270" s="73"/>
      <c r="U270" s="73"/>
      <c r="V270" s="27"/>
      <c r="W270" s="27"/>
      <c r="X270" s="73"/>
      <c r="Y270" s="73"/>
      <c r="Z270" s="27"/>
    </row>
    <row r="271" spans="1:26" x14ac:dyDescent="0.25">
      <c r="A271" s="12"/>
      <c r="B271" s="27"/>
      <c r="C271" s="27" t="s">
        <v>291</v>
      </c>
      <c r="D271" s="43"/>
      <c r="E271" s="43"/>
      <c r="F271" s="27"/>
      <c r="G271" s="27" t="s">
        <v>291</v>
      </c>
      <c r="H271" s="74" t="s">
        <v>469</v>
      </c>
      <c r="I271" s="74"/>
      <c r="J271" s="27"/>
      <c r="K271" s="27"/>
      <c r="L271" s="43"/>
      <c r="M271" s="43"/>
      <c r="N271" s="27"/>
      <c r="O271" s="27" t="s">
        <v>291</v>
      </c>
      <c r="P271" s="43"/>
      <c r="Q271" s="43"/>
      <c r="R271" s="27"/>
      <c r="S271" s="27"/>
      <c r="T271" s="43"/>
      <c r="U271" s="43"/>
      <c r="V271" s="27"/>
      <c r="W271" s="27"/>
      <c r="X271" s="43"/>
      <c r="Y271" s="43"/>
      <c r="Z271" s="27"/>
    </row>
    <row r="272" spans="1:26" x14ac:dyDescent="0.25">
      <c r="A272" s="12"/>
      <c r="B272" s="27"/>
      <c r="C272" s="27" t="s">
        <v>291</v>
      </c>
      <c r="D272" s="74" t="s">
        <v>470</v>
      </c>
      <c r="E272" s="74"/>
      <c r="F272" s="27"/>
      <c r="G272" s="27" t="s">
        <v>291</v>
      </c>
      <c r="H272" s="74" t="s">
        <v>471</v>
      </c>
      <c r="I272" s="74"/>
      <c r="J272" s="27"/>
      <c r="K272" s="27"/>
      <c r="L272" s="74" t="s">
        <v>472</v>
      </c>
      <c r="M272" s="74"/>
      <c r="N272" s="27"/>
      <c r="O272" s="27" t="s">
        <v>291</v>
      </c>
      <c r="P272" s="74" t="s">
        <v>473</v>
      </c>
      <c r="Q272" s="74"/>
      <c r="R272" s="27"/>
      <c r="S272" s="27"/>
      <c r="T272" s="74" t="s">
        <v>474</v>
      </c>
      <c r="U272" s="74"/>
      <c r="V272" s="27"/>
      <c r="W272" s="27"/>
      <c r="X272" s="74" t="s">
        <v>475</v>
      </c>
      <c r="Y272" s="74"/>
      <c r="Z272" s="27"/>
    </row>
    <row r="273" spans="1:26" ht="15.75" thickBot="1" x14ac:dyDescent="0.3">
      <c r="A273" s="12"/>
      <c r="B273" s="27"/>
      <c r="C273" s="27" t="s">
        <v>291</v>
      </c>
      <c r="D273" s="76" t="s">
        <v>476</v>
      </c>
      <c r="E273" s="76"/>
      <c r="F273" s="27"/>
      <c r="G273" s="27" t="s">
        <v>291</v>
      </c>
      <c r="H273" s="76" t="s">
        <v>477</v>
      </c>
      <c r="I273" s="76"/>
      <c r="J273" s="27"/>
      <c r="K273" s="27"/>
      <c r="L273" s="76" t="s">
        <v>478</v>
      </c>
      <c r="M273" s="76"/>
      <c r="N273" s="27"/>
      <c r="O273" s="27" t="s">
        <v>291</v>
      </c>
      <c r="P273" s="76" t="s">
        <v>479</v>
      </c>
      <c r="Q273" s="76"/>
      <c r="R273" s="27"/>
      <c r="S273" s="27"/>
      <c r="T273" s="76" t="s">
        <v>480</v>
      </c>
      <c r="U273" s="76"/>
      <c r="V273" s="27"/>
      <c r="W273" s="27"/>
      <c r="X273" s="76" t="s">
        <v>476</v>
      </c>
      <c r="Y273" s="76"/>
      <c r="Z273" s="27"/>
    </row>
    <row r="274" spans="1:26" x14ac:dyDescent="0.25">
      <c r="A274" s="12"/>
      <c r="B274" s="54" t="s">
        <v>439</v>
      </c>
      <c r="C274" s="30" t="s">
        <v>291</v>
      </c>
      <c r="D274" s="30"/>
      <c r="E274" s="30"/>
      <c r="F274" s="30"/>
      <c r="G274" s="30" t="s">
        <v>291</v>
      </c>
      <c r="H274" s="30"/>
      <c r="I274" s="30"/>
      <c r="J274" s="30"/>
      <c r="K274" s="30"/>
      <c r="L274" s="30"/>
      <c r="M274" s="30"/>
      <c r="N274" s="30"/>
      <c r="O274" s="30" t="s">
        <v>291</v>
      </c>
      <c r="P274" s="30"/>
      <c r="Q274" s="30"/>
      <c r="R274" s="30"/>
      <c r="S274" s="30"/>
      <c r="T274" s="30"/>
      <c r="U274" s="30"/>
      <c r="V274" s="30"/>
      <c r="W274" s="30"/>
      <c r="X274" s="30"/>
      <c r="Y274" s="30"/>
      <c r="Z274" s="30"/>
    </row>
    <row r="275" spans="1:26" ht="24.75" x14ac:dyDescent="0.25">
      <c r="A275" s="12"/>
      <c r="B275" s="49" t="s">
        <v>481</v>
      </c>
      <c r="C275" s="14" t="s">
        <v>291</v>
      </c>
      <c r="D275" s="14" t="s">
        <v>295</v>
      </c>
      <c r="E275" s="50">
        <v>40</v>
      </c>
      <c r="F275" s="25" t="s">
        <v>291</v>
      </c>
      <c r="G275" s="14" t="s">
        <v>291</v>
      </c>
      <c r="H275" s="25" t="s">
        <v>295</v>
      </c>
      <c r="I275" s="51" t="s">
        <v>318</v>
      </c>
      <c r="J275" s="25" t="s">
        <v>291</v>
      </c>
      <c r="K275" s="14"/>
      <c r="L275" s="25" t="s">
        <v>295</v>
      </c>
      <c r="M275" s="51" t="s">
        <v>318</v>
      </c>
      <c r="N275" s="25" t="s">
        <v>291</v>
      </c>
      <c r="O275" s="14" t="s">
        <v>291</v>
      </c>
      <c r="P275" s="14" t="s">
        <v>295</v>
      </c>
      <c r="Q275" s="50" t="s">
        <v>482</v>
      </c>
      <c r="R275" s="25" t="s">
        <v>483</v>
      </c>
      <c r="S275" s="14"/>
      <c r="T275" s="14" t="s">
        <v>295</v>
      </c>
      <c r="U275" s="50" t="s">
        <v>484</v>
      </c>
      <c r="V275" s="25" t="s">
        <v>483</v>
      </c>
      <c r="W275" s="14"/>
      <c r="X275" s="25" t="s">
        <v>295</v>
      </c>
      <c r="Y275" s="51" t="s">
        <v>318</v>
      </c>
      <c r="Z275" s="25" t="s">
        <v>291</v>
      </c>
    </row>
    <row r="276" spans="1:26" x14ac:dyDescent="0.25">
      <c r="A276" s="12"/>
      <c r="B276" s="29" t="s">
        <v>485</v>
      </c>
      <c r="C276" s="30" t="s">
        <v>291</v>
      </c>
      <c r="D276" s="30"/>
      <c r="E276" s="36">
        <v>239</v>
      </c>
      <c r="F276" s="35" t="s">
        <v>291</v>
      </c>
      <c r="G276" s="30" t="s">
        <v>291</v>
      </c>
      <c r="H276" s="30"/>
      <c r="I276" s="36" t="s">
        <v>486</v>
      </c>
      <c r="J276" s="35" t="s">
        <v>483</v>
      </c>
      <c r="K276" s="30"/>
      <c r="L276" s="35"/>
      <c r="M276" s="79" t="s">
        <v>318</v>
      </c>
      <c r="N276" s="35" t="s">
        <v>291</v>
      </c>
      <c r="O276" s="30" t="s">
        <v>291</v>
      </c>
      <c r="P276" s="35"/>
      <c r="Q276" s="79" t="s">
        <v>318</v>
      </c>
      <c r="R276" s="35" t="s">
        <v>291</v>
      </c>
      <c r="S276" s="30"/>
      <c r="T276" s="35"/>
      <c r="U276" s="79" t="s">
        <v>318</v>
      </c>
      <c r="V276" s="35" t="s">
        <v>291</v>
      </c>
      <c r="W276" s="30"/>
      <c r="X276" s="30"/>
      <c r="Y276" s="36">
        <v>236</v>
      </c>
      <c r="Z276" s="35" t="s">
        <v>291</v>
      </c>
    </row>
    <row r="277" spans="1:26" x14ac:dyDescent="0.25">
      <c r="A277" s="12"/>
      <c r="B277" s="49" t="s">
        <v>487</v>
      </c>
      <c r="C277" s="14" t="s">
        <v>291</v>
      </c>
      <c r="D277" s="14"/>
      <c r="E277" s="32">
        <v>72118</v>
      </c>
      <c r="F277" s="25" t="s">
        <v>291</v>
      </c>
      <c r="G277" s="14" t="s">
        <v>291</v>
      </c>
      <c r="H277" s="14"/>
      <c r="I277" s="50" t="s">
        <v>488</v>
      </c>
      <c r="J277" s="25" t="s">
        <v>483</v>
      </c>
      <c r="K277" s="14"/>
      <c r="L277" s="14"/>
      <c r="M277" s="32">
        <v>21875</v>
      </c>
      <c r="N277" s="25" t="s">
        <v>291</v>
      </c>
      <c r="O277" s="14" t="s">
        <v>291</v>
      </c>
      <c r="P277" s="14"/>
      <c r="Q277" s="50" t="s">
        <v>489</v>
      </c>
      <c r="R277" s="25" t="s">
        <v>483</v>
      </c>
      <c r="S277" s="14"/>
      <c r="T277" s="25"/>
      <c r="U277" s="51" t="s">
        <v>318</v>
      </c>
      <c r="V277" s="25" t="s">
        <v>291</v>
      </c>
      <c r="W277" s="14"/>
      <c r="X277" s="14"/>
      <c r="Y277" s="32">
        <v>85124</v>
      </c>
      <c r="Z277" s="25" t="s">
        <v>291</v>
      </c>
    </row>
    <row r="278" spans="1:26" x14ac:dyDescent="0.25">
      <c r="A278" s="12"/>
      <c r="B278" s="29" t="s">
        <v>451</v>
      </c>
      <c r="C278" s="30" t="s">
        <v>291</v>
      </c>
      <c r="D278" s="35"/>
      <c r="E278" s="79" t="s">
        <v>318</v>
      </c>
      <c r="F278" s="35" t="s">
        <v>291</v>
      </c>
      <c r="G278" s="30" t="s">
        <v>291</v>
      </c>
      <c r="H278" s="30"/>
      <c r="I278" s="34">
        <v>2375</v>
      </c>
      <c r="J278" s="35" t="s">
        <v>291</v>
      </c>
      <c r="K278" s="30"/>
      <c r="L278" s="35"/>
      <c r="M278" s="79" t="s">
        <v>318</v>
      </c>
      <c r="N278" s="35" t="s">
        <v>291</v>
      </c>
      <c r="O278" s="30" t="s">
        <v>291</v>
      </c>
      <c r="P278" s="35"/>
      <c r="Q278" s="79" t="s">
        <v>318</v>
      </c>
      <c r="R278" s="35" t="s">
        <v>291</v>
      </c>
      <c r="S278" s="30"/>
      <c r="T278" s="35"/>
      <c r="U278" s="79" t="s">
        <v>318</v>
      </c>
      <c r="V278" s="35" t="s">
        <v>291</v>
      </c>
      <c r="W278" s="30"/>
      <c r="X278" s="30"/>
      <c r="Y278" s="34">
        <v>2375</v>
      </c>
      <c r="Z278" s="35" t="s">
        <v>291</v>
      </c>
    </row>
    <row r="279" spans="1:26" x14ac:dyDescent="0.25">
      <c r="A279" s="12"/>
      <c r="B279" s="49" t="s">
        <v>490</v>
      </c>
      <c r="C279" s="14" t="s">
        <v>291</v>
      </c>
      <c r="D279" s="14"/>
      <c r="E279" s="32">
        <v>12954</v>
      </c>
      <c r="F279" s="25" t="s">
        <v>291</v>
      </c>
      <c r="G279" s="14" t="s">
        <v>291</v>
      </c>
      <c r="H279" s="14"/>
      <c r="I279" s="50">
        <v>929</v>
      </c>
      <c r="J279" s="25" t="s">
        <v>291</v>
      </c>
      <c r="K279" s="14"/>
      <c r="L279" s="14"/>
      <c r="M279" s="32">
        <v>1414</v>
      </c>
      <c r="N279" s="25" t="s">
        <v>291</v>
      </c>
      <c r="O279" s="14" t="s">
        <v>291</v>
      </c>
      <c r="P279" s="14"/>
      <c r="Q279" s="50" t="s">
        <v>491</v>
      </c>
      <c r="R279" s="25" t="s">
        <v>483</v>
      </c>
      <c r="S279" s="14"/>
      <c r="T279" s="14"/>
      <c r="U279" s="50" t="s">
        <v>492</v>
      </c>
      <c r="V279" s="25" t="s">
        <v>483</v>
      </c>
      <c r="W279" s="14"/>
      <c r="X279" s="14"/>
      <c r="Y279" s="32">
        <v>5946</v>
      </c>
      <c r="Z279" s="25" t="s">
        <v>291</v>
      </c>
    </row>
    <row r="280" spans="1:26" x14ac:dyDescent="0.25">
      <c r="A280" s="12"/>
      <c r="B280" s="14"/>
      <c r="C280" s="15"/>
      <c r="D280" s="15"/>
      <c r="E280" s="15"/>
      <c r="F280" s="15"/>
      <c r="G280" s="15"/>
      <c r="H280" s="15"/>
      <c r="I280" s="15"/>
      <c r="J280" s="15"/>
      <c r="K280" s="15"/>
      <c r="L280" s="15"/>
      <c r="M280" s="15"/>
      <c r="N280" s="15"/>
      <c r="O280" s="15"/>
      <c r="P280" s="15"/>
      <c r="Q280" s="15"/>
      <c r="R280" s="15"/>
      <c r="S280" s="15"/>
      <c r="T280" s="15"/>
      <c r="U280" s="15"/>
      <c r="V280" s="15"/>
      <c r="W280" s="15"/>
      <c r="X280" s="15"/>
      <c r="Y280" s="15"/>
      <c r="Z280" s="15"/>
    </row>
    <row r="281" spans="1:26" x14ac:dyDescent="0.25">
      <c r="A281" s="12"/>
      <c r="B281" s="54" t="s">
        <v>55</v>
      </c>
      <c r="C281" s="30" t="s">
        <v>291</v>
      </c>
      <c r="D281" s="30"/>
      <c r="E281" s="30"/>
      <c r="F281" s="30"/>
      <c r="G281" s="30" t="s">
        <v>291</v>
      </c>
      <c r="H281" s="30"/>
      <c r="I281" s="30"/>
      <c r="J281" s="30"/>
      <c r="K281" s="30"/>
      <c r="L281" s="30"/>
      <c r="M281" s="30"/>
      <c r="N281" s="30"/>
      <c r="O281" s="30" t="s">
        <v>291</v>
      </c>
      <c r="P281" s="30"/>
      <c r="Q281" s="30"/>
      <c r="R281" s="30"/>
      <c r="S281" s="30"/>
      <c r="T281" s="30"/>
      <c r="U281" s="30"/>
      <c r="V281" s="30"/>
      <c r="W281" s="30"/>
      <c r="X281" s="30"/>
      <c r="Y281" s="30"/>
      <c r="Z281" s="30"/>
    </row>
    <row r="282" spans="1:26" x14ac:dyDescent="0.25">
      <c r="A282" s="12"/>
      <c r="B282" s="49" t="s">
        <v>487</v>
      </c>
      <c r="C282" s="14" t="s">
        <v>291</v>
      </c>
      <c r="D282" s="14"/>
      <c r="E282" s="50">
        <v>100</v>
      </c>
      <c r="F282" s="25" t="s">
        <v>291</v>
      </c>
      <c r="G282" s="14" t="s">
        <v>291</v>
      </c>
      <c r="H282" s="25"/>
      <c r="I282" s="51" t="s">
        <v>318</v>
      </c>
      <c r="J282" s="25" t="s">
        <v>291</v>
      </c>
      <c r="K282" s="14"/>
      <c r="L282" s="14"/>
      <c r="M282" s="50">
        <v>100</v>
      </c>
      <c r="N282" s="25" t="s">
        <v>291</v>
      </c>
      <c r="O282" s="14" t="s">
        <v>291</v>
      </c>
      <c r="P282" s="25"/>
      <c r="Q282" s="51" t="s">
        <v>318</v>
      </c>
      <c r="R282" s="25" t="s">
        <v>291</v>
      </c>
      <c r="S282" s="14"/>
      <c r="T282" s="25"/>
      <c r="U282" s="51" t="s">
        <v>318</v>
      </c>
      <c r="V282" s="25" t="s">
        <v>291</v>
      </c>
      <c r="W282" s="14"/>
      <c r="X282" s="25"/>
      <c r="Y282" s="51" t="s">
        <v>318</v>
      </c>
      <c r="Z282" s="25" t="s">
        <v>291</v>
      </c>
    </row>
    <row r="283" spans="1:26" x14ac:dyDescent="0.25">
      <c r="A283" s="12"/>
      <c r="B283" s="29" t="s">
        <v>451</v>
      </c>
      <c r="C283" s="30" t="s">
        <v>291</v>
      </c>
      <c r="D283" s="35"/>
      <c r="E283" s="79" t="s">
        <v>318</v>
      </c>
      <c r="F283" s="35" t="s">
        <v>291</v>
      </c>
      <c r="G283" s="30" t="s">
        <v>291</v>
      </c>
      <c r="H283" s="30"/>
      <c r="I283" s="36" t="s">
        <v>493</v>
      </c>
      <c r="J283" s="35" t="s">
        <v>483</v>
      </c>
      <c r="K283" s="30"/>
      <c r="L283" s="35"/>
      <c r="M283" s="79" t="s">
        <v>318</v>
      </c>
      <c r="N283" s="35" t="s">
        <v>291</v>
      </c>
      <c r="O283" s="30" t="s">
        <v>291</v>
      </c>
      <c r="P283" s="35"/>
      <c r="Q283" s="79" t="s">
        <v>318</v>
      </c>
      <c r="R283" s="35" t="s">
        <v>291</v>
      </c>
      <c r="S283" s="30"/>
      <c r="T283" s="35"/>
      <c r="U283" s="79" t="s">
        <v>318</v>
      </c>
      <c r="V283" s="35" t="s">
        <v>291</v>
      </c>
      <c r="W283" s="30"/>
      <c r="X283" s="30"/>
      <c r="Y283" s="34">
        <v>3653</v>
      </c>
      <c r="Z283" s="35" t="s">
        <v>291</v>
      </c>
    </row>
    <row r="284" spans="1:26" x14ac:dyDescent="0.25">
      <c r="A284" s="12"/>
      <c r="B284" s="49" t="s">
        <v>494</v>
      </c>
      <c r="C284" s="14" t="s">
        <v>291</v>
      </c>
      <c r="D284" s="14"/>
      <c r="E284" s="32">
        <v>2647</v>
      </c>
      <c r="F284" s="25" t="s">
        <v>291</v>
      </c>
      <c r="G284" s="14" t="s">
        <v>291</v>
      </c>
      <c r="H284" s="14"/>
      <c r="I284" s="50">
        <v>47</v>
      </c>
      <c r="J284" s="25" t="s">
        <v>291</v>
      </c>
      <c r="K284" s="14"/>
      <c r="L284" s="25"/>
      <c r="M284" s="51" t="s">
        <v>318</v>
      </c>
      <c r="N284" s="25" t="s">
        <v>291</v>
      </c>
      <c r="O284" s="14" t="s">
        <v>291</v>
      </c>
      <c r="P284" s="25"/>
      <c r="Q284" s="51" t="s">
        <v>318</v>
      </c>
      <c r="R284" s="25" t="s">
        <v>291</v>
      </c>
      <c r="S284" s="14"/>
      <c r="T284" s="25"/>
      <c r="U284" s="51" t="s">
        <v>318</v>
      </c>
      <c r="V284" s="25" t="s">
        <v>291</v>
      </c>
      <c r="W284" s="14"/>
      <c r="X284" s="14"/>
      <c r="Y284" s="32">
        <v>2600</v>
      </c>
      <c r="Z284" s="25" t="s">
        <v>291</v>
      </c>
    </row>
    <row r="285" spans="1:26" ht="15.75" x14ac:dyDescent="0.25">
      <c r="A285" s="12"/>
      <c r="B285" s="47"/>
      <c r="C285" s="47"/>
      <c r="D285" s="47"/>
      <c r="E285" s="47"/>
      <c r="F285" s="47"/>
      <c r="G285" s="47"/>
      <c r="H285" s="47"/>
      <c r="I285" s="47"/>
      <c r="J285" s="47"/>
      <c r="K285" s="47"/>
      <c r="L285" s="47"/>
      <c r="M285" s="47"/>
      <c r="N285" s="47"/>
      <c r="O285" s="47"/>
      <c r="P285" s="47"/>
      <c r="Q285" s="47"/>
      <c r="R285" s="47"/>
      <c r="S285" s="47"/>
      <c r="T285" s="47"/>
      <c r="U285" s="47"/>
      <c r="V285" s="47"/>
      <c r="W285" s="47"/>
      <c r="X285" s="47"/>
      <c r="Y285" s="47"/>
      <c r="Z285" s="47"/>
    </row>
    <row r="286" spans="1:26" ht="25.5" x14ac:dyDescent="0.25">
      <c r="A286" s="12"/>
      <c r="B286" s="46">
        <v>-1</v>
      </c>
      <c r="C286" s="46" t="s">
        <v>495</v>
      </c>
    </row>
    <row r="287" spans="1:26" ht="51" x14ac:dyDescent="0.25">
      <c r="A287" s="12"/>
      <c r="B287" s="46">
        <v>-2</v>
      </c>
      <c r="C287" s="46" t="s">
        <v>496</v>
      </c>
    </row>
    <row r="288" spans="1:26" ht="51" x14ac:dyDescent="0.25">
      <c r="A288" s="12"/>
      <c r="B288" s="46">
        <v>-3</v>
      </c>
      <c r="C288" s="46" t="s">
        <v>497</v>
      </c>
    </row>
    <row r="289" spans="1:26" ht="51" x14ac:dyDescent="0.25">
      <c r="A289" s="12"/>
      <c r="B289" s="46">
        <v>-4</v>
      </c>
      <c r="C289" s="46" t="s">
        <v>498</v>
      </c>
    </row>
    <row r="290" spans="1:26" ht="63.75" x14ac:dyDescent="0.25">
      <c r="A290" s="12"/>
      <c r="B290" s="46">
        <v>-5</v>
      </c>
      <c r="C290" s="46" t="s">
        <v>499</v>
      </c>
    </row>
    <row r="291" spans="1:26" ht="38.25" x14ac:dyDescent="0.25">
      <c r="A291" s="12"/>
      <c r="B291" s="46">
        <v>-6</v>
      </c>
      <c r="C291" s="46" t="s">
        <v>500</v>
      </c>
    </row>
    <row r="292" spans="1:26" ht="140.25" x14ac:dyDescent="0.25">
      <c r="A292" s="12"/>
      <c r="B292" s="46">
        <v>-7</v>
      </c>
      <c r="C292" s="46" t="s">
        <v>501</v>
      </c>
    </row>
    <row r="293" spans="1:26" ht="63.75" x14ac:dyDescent="0.25">
      <c r="A293" s="12"/>
      <c r="B293" s="46">
        <v>-8</v>
      </c>
      <c r="C293" s="46" t="s">
        <v>502</v>
      </c>
    </row>
    <row r="294" spans="1:26" x14ac:dyDescent="0.25">
      <c r="A294" s="12"/>
      <c r="B294" s="22"/>
      <c r="C294" s="22"/>
      <c r="D294" s="22"/>
      <c r="E294" s="22"/>
      <c r="F294" s="22"/>
      <c r="G294" s="22"/>
      <c r="H294" s="22"/>
      <c r="I294" s="22"/>
      <c r="J294" s="22"/>
      <c r="K294" s="22"/>
      <c r="L294" s="22"/>
      <c r="M294" s="22"/>
      <c r="N294" s="22"/>
      <c r="O294" s="22"/>
      <c r="P294" s="22"/>
      <c r="Q294" s="22"/>
      <c r="R294" s="22"/>
      <c r="S294" s="22"/>
      <c r="T294" s="22"/>
      <c r="U294" s="22"/>
      <c r="V294" s="22"/>
      <c r="W294" s="22"/>
      <c r="X294" s="22"/>
      <c r="Y294" s="22"/>
      <c r="Z294" s="22"/>
    </row>
    <row r="295" spans="1:26" x14ac:dyDescent="0.25">
      <c r="A295" s="12"/>
      <c r="B295" s="14"/>
      <c r="C295" s="14"/>
      <c r="D295" s="14"/>
      <c r="E295" s="14"/>
      <c r="F295" s="14"/>
      <c r="G295" s="14"/>
      <c r="H295" s="14"/>
      <c r="I295" s="14"/>
      <c r="J295" s="14"/>
      <c r="K295" s="14"/>
      <c r="L295" s="14"/>
      <c r="M295" s="14"/>
      <c r="N295" s="14"/>
      <c r="O295" s="14"/>
      <c r="P295" s="14"/>
      <c r="Q295" s="14"/>
      <c r="R295" s="14"/>
      <c r="S295" s="14"/>
      <c r="T295" s="14"/>
      <c r="U295" s="14"/>
      <c r="V295" s="14"/>
      <c r="W295" s="14"/>
      <c r="X295" s="14"/>
      <c r="Y295" s="14"/>
      <c r="Z295" s="14"/>
    </row>
    <row r="296" spans="1:26" x14ac:dyDescent="0.25">
      <c r="A296" s="12"/>
      <c r="B296" s="26" t="s">
        <v>290</v>
      </c>
      <c r="C296" s="27" t="s">
        <v>291</v>
      </c>
      <c r="D296" s="43"/>
      <c r="E296" s="43"/>
      <c r="F296" s="27"/>
      <c r="G296" s="27" t="s">
        <v>291</v>
      </c>
      <c r="H296" s="43"/>
      <c r="I296" s="43"/>
      <c r="J296" s="27"/>
      <c r="K296" s="27"/>
      <c r="L296" s="43"/>
      <c r="M296" s="43"/>
      <c r="N296" s="27"/>
      <c r="O296" s="27" t="s">
        <v>291</v>
      </c>
      <c r="P296" s="43"/>
      <c r="Q296" s="43"/>
      <c r="R296" s="27"/>
      <c r="S296" s="27"/>
      <c r="T296" s="43"/>
      <c r="U296" s="43"/>
      <c r="V296" s="27"/>
      <c r="W296" s="27"/>
      <c r="X296" s="43"/>
      <c r="Y296" s="43"/>
      <c r="Z296" s="27"/>
    </row>
    <row r="297" spans="1:26" x14ac:dyDescent="0.25">
      <c r="A297" s="12"/>
      <c r="B297" s="27"/>
      <c r="C297" s="27" t="s">
        <v>291</v>
      </c>
      <c r="D297" s="74" t="s">
        <v>466</v>
      </c>
      <c r="E297" s="74"/>
      <c r="F297" s="74"/>
      <c r="G297" s="74"/>
      <c r="H297" s="74"/>
      <c r="I297" s="74"/>
      <c r="J297" s="74"/>
      <c r="K297" s="74"/>
      <c r="L297" s="74"/>
      <c r="M297" s="74"/>
      <c r="N297" s="74"/>
      <c r="O297" s="74"/>
      <c r="P297" s="74"/>
      <c r="Q297" s="74"/>
      <c r="R297" s="74"/>
      <c r="S297" s="74"/>
      <c r="T297" s="74"/>
      <c r="U297" s="74"/>
      <c r="V297" s="74"/>
      <c r="W297" s="74"/>
      <c r="X297" s="74"/>
      <c r="Y297" s="74"/>
      <c r="Z297" s="27"/>
    </row>
    <row r="298" spans="1:26" ht="15.75" thickBot="1" x14ac:dyDescent="0.3">
      <c r="A298" s="12"/>
      <c r="B298" s="27"/>
      <c r="C298" s="27" t="s">
        <v>291</v>
      </c>
      <c r="D298" s="76" t="s">
        <v>503</v>
      </c>
      <c r="E298" s="76"/>
      <c r="F298" s="76"/>
      <c r="G298" s="76"/>
      <c r="H298" s="76"/>
      <c r="I298" s="76"/>
      <c r="J298" s="76"/>
      <c r="K298" s="76"/>
      <c r="L298" s="76"/>
      <c r="M298" s="76"/>
      <c r="N298" s="76"/>
      <c r="O298" s="76"/>
      <c r="P298" s="76"/>
      <c r="Q298" s="76"/>
      <c r="R298" s="76"/>
      <c r="S298" s="76"/>
      <c r="T298" s="76"/>
      <c r="U298" s="76"/>
      <c r="V298" s="76"/>
      <c r="W298" s="76"/>
      <c r="X298" s="76"/>
      <c r="Y298" s="76"/>
      <c r="Z298" s="27"/>
    </row>
    <row r="299" spans="1:26" x14ac:dyDescent="0.25">
      <c r="A299" s="12"/>
      <c r="B299" s="27"/>
      <c r="C299" s="27" t="s">
        <v>291</v>
      </c>
      <c r="D299" s="73"/>
      <c r="E299" s="73"/>
      <c r="F299" s="27"/>
      <c r="G299" s="27" t="s">
        <v>291</v>
      </c>
      <c r="H299" s="75" t="s">
        <v>468</v>
      </c>
      <c r="I299" s="75"/>
      <c r="J299" s="27"/>
      <c r="K299" s="27"/>
      <c r="L299" s="73"/>
      <c r="M299" s="73"/>
      <c r="N299" s="27"/>
      <c r="O299" s="27" t="s">
        <v>291</v>
      </c>
      <c r="P299" s="73"/>
      <c r="Q299" s="73"/>
      <c r="R299" s="27"/>
      <c r="S299" s="27"/>
      <c r="T299" s="73"/>
      <c r="U299" s="73"/>
      <c r="V299" s="27"/>
      <c r="W299" s="27"/>
      <c r="X299" s="73"/>
      <c r="Y299" s="73"/>
      <c r="Z299" s="27"/>
    </row>
    <row r="300" spans="1:26" x14ac:dyDescent="0.25">
      <c r="A300" s="12"/>
      <c r="B300" s="27"/>
      <c r="C300" s="27" t="s">
        <v>291</v>
      </c>
      <c r="D300" s="43"/>
      <c r="E300" s="43"/>
      <c r="F300" s="27"/>
      <c r="G300" s="27" t="s">
        <v>291</v>
      </c>
      <c r="H300" s="74" t="s">
        <v>469</v>
      </c>
      <c r="I300" s="74"/>
      <c r="J300" s="27"/>
      <c r="K300" s="27"/>
      <c r="L300" s="43"/>
      <c r="M300" s="43"/>
      <c r="N300" s="27"/>
      <c r="O300" s="27" t="s">
        <v>291</v>
      </c>
      <c r="P300" s="43"/>
      <c r="Q300" s="43"/>
      <c r="R300" s="27"/>
      <c r="S300" s="27"/>
      <c r="T300" s="43"/>
      <c r="U300" s="43"/>
      <c r="V300" s="27"/>
      <c r="W300" s="27"/>
      <c r="X300" s="43"/>
      <c r="Y300" s="43"/>
      <c r="Z300" s="27"/>
    </row>
    <row r="301" spans="1:26" x14ac:dyDescent="0.25">
      <c r="A301" s="12"/>
      <c r="B301" s="27"/>
      <c r="C301" s="27" t="s">
        <v>291</v>
      </c>
      <c r="D301" s="74" t="s">
        <v>470</v>
      </c>
      <c r="E301" s="74"/>
      <c r="F301" s="27"/>
      <c r="G301" s="27" t="s">
        <v>291</v>
      </c>
      <c r="H301" s="74" t="s">
        <v>471</v>
      </c>
      <c r="I301" s="74"/>
      <c r="J301" s="27"/>
      <c r="K301" s="27"/>
      <c r="L301" s="74" t="s">
        <v>472</v>
      </c>
      <c r="M301" s="74"/>
      <c r="N301" s="27"/>
      <c r="O301" s="27" t="s">
        <v>291</v>
      </c>
      <c r="P301" s="74" t="s">
        <v>473</v>
      </c>
      <c r="Q301" s="74"/>
      <c r="R301" s="27"/>
      <c r="S301" s="27"/>
      <c r="T301" s="74" t="s">
        <v>474</v>
      </c>
      <c r="U301" s="74"/>
      <c r="V301" s="27"/>
      <c r="W301" s="27"/>
      <c r="X301" s="74" t="s">
        <v>475</v>
      </c>
      <c r="Y301" s="74"/>
      <c r="Z301" s="27"/>
    </row>
    <row r="302" spans="1:26" ht="15.75" thickBot="1" x14ac:dyDescent="0.3">
      <c r="A302" s="12"/>
      <c r="B302" s="27"/>
      <c r="C302" s="27" t="s">
        <v>291</v>
      </c>
      <c r="D302" s="76" t="s">
        <v>476</v>
      </c>
      <c r="E302" s="76"/>
      <c r="F302" s="27"/>
      <c r="G302" s="27" t="s">
        <v>291</v>
      </c>
      <c r="H302" s="76" t="s">
        <v>477</v>
      </c>
      <c r="I302" s="76"/>
      <c r="J302" s="27"/>
      <c r="K302" s="27"/>
      <c r="L302" s="76" t="s">
        <v>478</v>
      </c>
      <c r="M302" s="76"/>
      <c r="N302" s="27"/>
      <c r="O302" s="27" t="s">
        <v>291</v>
      </c>
      <c r="P302" s="76" t="s">
        <v>479</v>
      </c>
      <c r="Q302" s="76"/>
      <c r="R302" s="27"/>
      <c r="S302" s="27"/>
      <c r="T302" s="76" t="s">
        <v>480</v>
      </c>
      <c r="U302" s="76"/>
      <c r="V302" s="27"/>
      <c r="W302" s="27"/>
      <c r="X302" s="76" t="s">
        <v>476</v>
      </c>
      <c r="Y302" s="76"/>
      <c r="Z302" s="27"/>
    </row>
    <row r="303" spans="1:26" x14ac:dyDescent="0.25">
      <c r="A303" s="12"/>
      <c r="B303" s="54" t="s">
        <v>439</v>
      </c>
      <c r="C303" s="30" t="s">
        <v>291</v>
      </c>
      <c r="D303" s="30"/>
      <c r="E303" s="30"/>
      <c r="F303" s="30"/>
      <c r="G303" s="30" t="s">
        <v>291</v>
      </c>
      <c r="H303" s="30"/>
      <c r="I303" s="30"/>
      <c r="J303" s="30"/>
      <c r="K303" s="30"/>
      <c r="L303" s="30"/>
      <c r="M303" s="30"/>
      <c r="N303" s="30"/>
      <c r="O303" s="30" t="s">
        <v>291</v>
      </c>
      <c r="P303" s="30"/>
      <c r="Q303" s="30"/>
      <c r="R303" s="30"/>
      <c r="S303" s="30"/>
      <c r="T303" s="30"/>
      <c r="U303" s="30"/>
      <c r="V303" s="30"/>
      <c r="W303" s="30"/>
      <c r="X303" s="30"/>
      <c r="Y303" s="30"/>
      <c r="Z303" s="30"/>
    </row>
    <row r="304" spans="1:26" ht="24.75" x14ac:dyDescent="0.25">
      <c r="A304" s="12"/>
      <c r="B304" s="49" t="s">
        <v>504</v>
      </c>
      <c r="C304" s="14" t="s">
        <v>291</v>
      </c>
      <c r="D304" s="14" t="s">
        <v>295</v>
      </c>
      <c r="E304" s="50">
        <v>16</v>
      </c>
      <c r="F304" s="25" t="s">
        <v>291</v>
      </c>
      <c r="G304" s="14" t="s">
        <v>291</v>
      </c>
      <c r="H304" s="14" t="s">
        <v>295</v>
      </c>
      <c r="I304" s="50" t="s">
        <v>505</v>
      </c>
      <c r="J304" s="25" t="s">
        <v>483</v>
      </c>
      <c r="K304" s="14"/>
      <c r="L304" s="14" t="s">
        <v>295</v>
      </c>
      <c r="M304" s="50">
        <v>116</v>
      </c>
      <c r="N304" s="25" t="s">
        <v>291</v>
      </c>
      <c r="O304" s="14" t="s">
        <v>291</v>
      </c>
      <c r="P304" s="14" t="s">
        <v>295</v>
      </c>
      <c r="Q304" s="50" t="s">
        <v>506</v>
      </c>
      <c r="R304" s="25" t="s">
        <v>483</v>
      </c>
      <c r="S304" s="14"/>
      <c r="T304" s="14" t="s">
        <v>295</v>
      </c>
      <c r="U304" s="50" t="s">
        <v>507</v>
      </c>
      <c r="V304" s="25" t="s">
        <v>483</v>
      </c>
      <c r="W304" s="14"/>
      <c r="X304" s="14" t="s">
        <v>295</v>
      </c>
      <c r="Y304" s="50">
        <v>40</v>
      </c>
      <c r="Z304" s="25" t="s">
        <v>291</v>
      </c>
    </row>
    <row r="305" spans="1:26" x14ac:dyDescent="0.25">
      <c r="A305" s="12"/>
      <c r="B305" s="29" t="s">
        <v>485</v>
      </c>
      <c r="C305" s="30" t="s">
        <v>291</v>
      </c>
      <c r="D305" s="30"/>
      <c r="E305" s="36">
        <v>402</v>
      </c>
      <c r="F305" s="35" t="s">
        <v>291</v>
      </c>
      <c r="G305" s="30" t="s">
        <v>291</v>
      </c>
      <c r="H305" s="30"/>
      <c r="I305" s="36">
        <v>21</v>
      </c>
      <c r="J305" s="35" t="s">
        <v>291</v>
      </c>
      <c r="K305" s="30"/>
      <c r="L305" s="30"/>
      <c r="M305" s="36">
        <v>8</v>
      </c>
      <c r="N305" s="35" t="s">
        <v>291</v>
      </c>
      <c r="O305" s="30" t="s">
        <v>291</v>
      </c>
      <c r="P305" s="30"/>
      <c r="Q305" s="36" t="s">
        <v>508</v>
      </c>
      <c r="R305" s="35" t="s">
        <v>483</v>
      </c>
      <c r="S305" s="30"/>
      <c r="T305" s="35"/>
      <c r="U305" s="79" t="s">
        <v>318</v>
      </c>
      <c r="V305" s="35" t="s">
        <v>291</v>
      </c>
      <c r="W305" s="30"/>
      <c r="X305" s="30"/>
      <c r="Y305" s="36">
        <v>239</v>
      </c>
      <c r="Z305" s="35" t="s">
        <v>291</v>
      </c>
    </row>
    <row r="306" spans="1:26" x14ac:dyDescent="0.25">
      <c r="A306" s="12"/>
      <c r="B306" s="49" t="s">
        <v>509</v>
      </c>
      <c r="C306" s="14" t="s">
        <v>291</v>
      </c>
      <c r="D306" s="14"/>
      <c r="E306" s="32">
        <v>68161</v>
      </c>
      <c r="F306" s="25" t="s">
        <v>291</v>
      </c>
      <c r="G306" s="14" t="s">
        <v>291</v>
      </c>
      <c r="H306" s="14"/>
      <c r="I306" s="50" t="s">
        <v>510</v>
      </c>
      <c r="J306" s="25" t="s">
        <v>483</v>
      </c>
      <c r="K306" s="14"/>
      <c r="L306" s="14"/>
      <c r="M306" s="32">
        <v>34902</v>
      </c>
      <c r="N306" s="25" t="s">
        <v>291</v>
      </c>
      <c r="O306" s="14" t="s">
        <v>291</v>
      </c>
      <c r="P306" s="14"/>
      <c r="Q306" s="50" t="s">
        <v>511</v>
      </c>
      <c r="R306" s="25" t="s">
        <v>483</v>
      </c>
      <c r="S306" s="14"/>
      <c r="T306" s="25"/>
      <c r="U306" s="51" t="s">
        <v>318</v>
      </c>
      <c r="V306" s="25" t="s">
        <v>291</v>
      </c>
      <c r="W306" s="14"/>
      <c r="X306" s="14"/>
      <c r="Y306" s="32">
        <v>72118</v>
      </c>
      <c r="Z306" s="25" t="s">
        <v>291</v>
      </c>
    </row>
    <row r="307" spans="1:26" x14ac:dyDescent="0.25">
      <c r="A307" s="12"/>
      <c r="B307" s="29" t="s">
        <v>512</v>
      </c>
      <c r="C307" s="30" t="s">
        <v>291</v>
      </c>
      <c r="D307" s="30"/>
      <c r="E307" s="34">
        <v>12482</v>
      </c>
      <c r="F307" s="35" t="s">
        <v>291</v>
      </c>
      <c r="G307" s="30" t="s">
        <v>291</v>
      </c>
      <c r="H307" s="30"/>
      <c r="I307" s="36">
        <v>415</v>
      </c>
      <c r="J307" s="35" t="s">
        <v>291</v>
      </c>
      <c r="K307" s="30"/>
      <c r="L307" s="30"/>
      <c r="M307" s="36">
        <v>488</v>
      </c>
      <c r="N307" s="35" t="s">
        <v>291</v>
      </c>
      <c r="O307" s="30" t="s">
        <v>291</v>
      </c>
      <c r="P307" s="30"/>
      <c r="Q307" s="36" t="s">
        <v>513</v>
      </c>
      <c r="R307" s="35" t="s">
        <v>483</v>
      </c>
      <c r="S307" s="30"/>
      <c r="T307" s="30"/>
      <c r="U307" s="36">
        <v>11</v>
      </c>
      <c r="V307" s="35" t="s">
        <v>291</v>
      </c>
      <c r="W307" s="30"/>
      <c r="X307" s="30"/>
      <c r="Y307" s="34">
        <v>12954</v>
      </c>
      <c r="Z307" s="35" t="s">
        <v>291</v>
      </c>
    </row>
    <row r="308" spans="1:26" x14ac:dyDescent="0.25">
      <c r="A308" s="12"/>
      <c r="B308" s="14"/>
      <c r="C308" s="15"/>
      <c r="D308" s="15"/>
      <c r="E308" s="15"/>
      <c r="F308" s="15"/>
      <c r="G308" s="15"/>
      <c r="H308" s="15"/>
      <c r="I308" s="15"/>
      <c r="J308" s="15"/>
      <c r="K308" s="15"/>
      <c r="L308" s="15"/>
      <c r="M308" s="15"/>
      <c r="N308" s="15"/>
      <c r="O308" s="15"/>
      <c r="P308" s="15"/>
      <c r="Q308" s="15"/>
      <c r="R308" s="15"/>
      <c r="S308" s="15"/>
      <c r="T308" s="15"/>
      <c r="U308" s="15"/>
      <c r="V308" s="15"/>
      <c r="W308" s="15"/>
      <c r="X308" s="15"/>
      <c r="Y308" s="15"/>
      <c r="Z308" s="15"/>
    </row>
    <row r="309" spans="1:26" x14ac:dyDescent="0.25">
      <c r="A309" s="12"/>
      <c r="B309" s="68" t="s">
        <v>55</v>
      </c>
      <c r="C309" s="14" t="s">
        <v>291</v>
      </c>
      <c r="D309" s="14"/>
      <c r="E309" s="14"/>
      <c r="F309" s="14"/>
      <c r="G309" s="14" t="s">
        <v>291</v>
      </c>
      <c r="H309" s="14"/>
      <c r="I309" s="14"/>
      <c r="J309" s="14"/>
      <c r="K309" s="14"/>
      <c r="L309" s="14"/>
      <c r="M309" s="14"/>
      <c r="N309" s="14"/>
      <c r="O309" s="14" t="s">
        <v>291</v>
      </c>
      <c r="P309" s="14"/>
      <c r="Q309" s="14"/>
      <c r="R309" s="14"/>
      <c r="S309" s="14"/>
      <c r="T309" s="14"/>
      <c r="U309" s="14"/>
      <c r="V309" s="14"/>
      <c r="W309" s="14"/>
      <c r="X309" s="14"/>
      <c r="Y309" s="14"/>
      <c r="Z309" s="14"/>
    </row>
    <row r="310" spans="1:26" x14ac:dyDescent="0.25">
      <c r="A310" s="12"/>
      <c r="B310" s="29" t="s">
        <v>509</v>
      </c>
      <c r="C310" s="30" t="s">
        <v>291</v>
      </c>
      <c r="D310" s="30"/>
      <c r="E310" s="36">
        <v>50</v>
      </c>
      <c r="F310" s="35" t="s">
        <v>291</v>
      </c>
      <c r="G310" s="30" t="s">
        <v>291</v>
      </c>
      <c r="H310" s="35"/>
      <c r="I310" s="79" t="s">
        <v>318</v>
      </c>
      <c r="J310" s="35" t="s">
        <v>291</v>
      </c>
      <c r="K310" s="30"/>
      <c r="L310" s="30"/>
      <c r="M310" s="36">
        <v>50</v>
      </c>
      <c r="N310" s="35" t="s">
        <v>291</v>
      </c>
      <c r="O310" s="30" t="s">
        <v>291</v>
      </c>
      <c r="P310" s="30"/>
      <c r="Q310" s="36" t="s">
        <v>514</v>
      </c>
      <c r="R310" s="35" t="s">
        <v>483</v>
      </c>
      <c r="S310" s="30"/>
      <c r="T310" s="35"/>
      <c r="U310" s="79" t="s">
        <v>318</v>
      </c>
      <c r="V310" s="35" t="s">
        <v>291</v>
      </c>
      <c r="W310" s="30"/>
      <c r="X310" s="30"/>
      <c r="Y310" s="36">
        <v>100</v>
      </c>
      <c r="Z310" s="35" t="s">
        <v>291</v>
      </c>
    </row>
    <row r="311" spans="1:26" x14ac:dyDescent="0.25">
      <c r="A311" s="12"/>
      <c r="B311" s="49" t="s">
        <v>515</v>
      </c>
      <c r="C311" s="14" t="s">
        <v>291</v>
      </c>
      <c r="D311" s="14"/>
      <c r="E311" s="32">
        <v>2347</v>
      </c>
      <c r="F311" s="25" t="s">
        <v>291</v>
      </c>
      <c r="G311" s="14" t="s">
        <v>291</v>
      </c>
      <c r="H311" s="14"/>
      <c r="I311" s="50" t="s">
        <v>516</v>
      </c>
      <c r="J311" s="25" t="s">
        <v>483</v>
      </c>
      <c r="K311" s="14"/>
      <c r="L311" s="25"/>
      <c r="M311" s="51" t="s">
        <v>318</v>
      </c>
      <c r="N311" s="25" t="s">
        <v>291</v>
      </c>
      <c r="O311" s="14" t="s">
        <v>291</v>
      </c>
      <c r="P311" s="25"/>
      <c r="Q311" s="51" t="s">
        <v>318</v>
      </c>
      <c r="R311" s="25" t="s">
        <v>291</v>
      </c>
      <c r="S311" s="14"/>
      <c r="T311" s="25"/>
      <c r="U311" s="51" t="s">
        <v>318</v>
      </c>
      <c r="V311" s="25" t="s">
        <v>291</v>
      </c>
      <c r="W311" s="14"/>
      <c r="X311" s="14"/>
      <c r="Y311" s="32">
        <v>2647</v>
      </c>
      <c r="Z311" s="25" t="s">
        <v>291</v>
      </c>
    </row>
    <row r="312" spans="1:26" ht="15.75" x14ac:dyDescent="0.25">
      <c r="A312" s="12"/>
      <c r="B312" s="47"/>
      <c r="C312" s="47"/>
      <c r="D312" s="47"/>
      <c r="E312" s="47"/>
      <c r="F312" s="47"/>
      <c r="G312" s="47"/>
      <c r="H312" s="47"/>
      <c r="I312" s="47"/>
      <c r="J312" s="47"/>
      <c r="K312" s="47"/>
      <c r="L312" s="47"/>
      <c r="M312" s="47"/>
      <c r="N312" s="47"/>
      <c r="O312" s="47"/>
      <c r="P312" s="47"/>
      <c r="Q312" s="47"/>
      <c r="R312" s="47"/>
      <c r="S312" s="47"/>
      <c r="T312" s="47"/>
      <c r="U312" s="47"/>
      <c r="V312" s="47"/>
      <c r="W312" s="47"/>
      <c r="X312" s="47"/>
      <c r="Y312" s="47"/>
      <c r="Z312" s="47"/>
    </row>
    <row r="313" spans="1:26" ht="25.5" x14ac:dyDescent="0.25">
      <c r="A313" s="12"/>
      <c r="B313" s="46">
        <v>-1</v>
      </c>
      <c r="C313" s="46" t="s">
        <v>495</v>
      </c>
    </row>
    <row r="314" spans="1:26" ht="51" x14ac:dyDescent="0.25">
      <c r="A314" s="12"/>
      <c r="B314" s="46">
        <v>-2</v>
      </c>
      <c r="C314" s="46" t="s">
        <v>496</v>
      </c>
    </row>
    <row r="315" spans="1:26" ht="51" x14ac:dyDescent="0.25">
      <c r="A315" s="12"/>
      <c r="B315" s="46">
        <v>-3</v>
      </c>
      <c r="C315" s="46" t="s">
        <v>497</v>
      </c>
    </row>
    <row r="316" spans="1:26" ht="51" x14ac:dyDescent="0.25">
      <c r="A316" s="12"/>
      <c r="B316" s="46">
        <v>-4</v>
      </c>
      <c r="C316" s="46" t="s">
        <v>498</v>
      </c>
    </row>
    <row r="317" spans="1:26" ht="63.75" x14ac:dyDescent="0.25">
      <c r="A317" s="12"/>
      <c r="B317" s="46">
        <v>-5</v>
      </c>
      <c r="C317" s="46" t="s">
        <v>499</v>
      </c>
    </row>
    <row r="318" spans="1:26" ht="38.25" x14ac:dyDescent="0.25">
      <c r="A318" s="12"/>
      <c r="B318" s="46">
        <v>-6</v>
      </c>
      <c r="C318" s="46" t="s">
        <v>500</v>
      </c>
    </row>
    <row r="319" spans="1:26" ht="140.25" x14ac:dyDescent="0.25">
      <c r="A319" s="12"/>
      <c r="B319" s="46">
        <v>-7</v>
      </c>
      <c r="C319" s="46" t="s">
        <v>501</v>
      </c>
    </row>
    <row r="320" spans="1:26" ht="63.75" x14ac:dyDescent="0.25">
      <c r="A320" s="12"/>
      <c r="B320" s="46">
        <v>-8</v>
      </c>
      <c r="C320" s="46" t="s">
        <v>502</v>
      </c>
    </row>
    <row r="321" spans="1:26" x14ac:dyDescent="0.25">
      <c r="A321" s="12"/>
      <c r="B321" s="24" t="s">
        <v>517</v>
      </c>
      <c r="C321" s="24"/>
      <c r="D321" s="24"/>
      <c r="E321" s="24"/>
      <c r="F321" s="24"/>
      <c r="G321" s="24"/>
      <c r="H321" s="24"/>
      <c r="I321" s="24"/>
      <c r="J321" s="24"/>
      <c r="K321" s="24"/>
      <c r="L321" s="24"/>
      <c r="M321" s="24"/>
      <c r="N321" s="24"/>
      <c r="O321" s="24"/>
      <c r="P321" s="24"/>
      <c r="Q321" s="24"/>
      <c r="R321" s="24"/>
      <c r="S321" s="24"/>
      <c r="T321" s="24"/>
      <c r="U321" s="24"/>
      <c r="V321" s="24"/>
      <c r="W321" s="24"/>
      <c r="X321" s="24"/>
      <c r="Y321" s="24"/>
      <c r="Z321" s="24"/>
    </row>
    <row r="322" spans="1:26" x14ac:dyDescent="0.25">
      <c r="A322" s="12"/>
      <c r="B322" s="15" t="s">
        <v>518</v>
      </c>
      <c r="C322" s="15"/>
      <c r="D322" s="15"/>
      <c r="E322" s="15"/>
      <c r="F322" s="15"/>
      <c r="G322" s="15"/>
      <c r="H322" s="15"/>
      <c r="I322" s="15"/>
      <c r="J322" s="15"/>
      <c r="K322" s="15"/>
      <c r="L322" s="15"/>
      <c r="M322" s="15"/>
      <c r="N322" s="15"/>
      <c r="O322" s="15"/>
      <c r="P322" s="15"/>
      <c r="Q322" s="15"/>
      <c r="R322" s="15"/>
      <c r="S322" s="15"/>
      <c r="T322" s="15"/>
      <c r="U322" s="15"/>
      <c r="V322" s="15"/>
      <c r="W322" s="15"/>
      <c r="X322" s="15"/>
      <c r="Y322" s="15"/>
      <c r="Z322" s="15"/>
    </row>
    <row r="323" spans="1:26" x14ac:dyDescent="0.25">
      <c r="A323" s="12"/>
      <c r="B323" s="15" t="s">
        <v>519</v>
      </c>
      <c r="C323" s="15"/>
      <c r="D323" s="15"/>
      <c r="E323" s="15"/>
      <c r="F323" s="15"/>
      <c r="G323" s="15"/>
      <c r="H323" s="15"/>
      <c r="I323" s="15"/>
      <c r="J323" s="15"/>
      <c r="K323" s="15"/>
      <c r="L323" s="15"/>
      <c r="M323" s="15"/>
      <c r="N323" s="15"/>
      <c r="O323" s="15"/>
      <c r="P323" s="15"/>
      <c r="Q323" s="15"/>
      <c r="R323" s="15"/>
      <c r="S323" s="15"/>
      <c r="T323" s="15"/>
      <c r="U323" s="15"/>
      <c r="V323" s="15"/>
      <c r="W323" s="15"/>
      <c r="X323" s="15"/>
      <c r="Y323" s="15"/>
      <c r="Z323" s="15"/>
    </row>
    <row r="324" spans="1:26" ht="25.5" customHeight="1" x14ac:dyDescent="0.25">
      <c r="A324" s="12"/>
      <c r="B324" s="15" t="s">
        <v>520</v>
      </c>
      <c r="C324" s="15"/>
      <c r="D324" s="15"/>
      <c r="E324" s="15"/>
      <c r="F324" s="15"/>
      <c r="G324" s="15"/>
      <c r="H324" s="15"/>
      <c r="I324" s="15"/>
      <c r="J324" s="15"/>
      <c r="K324" s="15"/>
      <c r="L324" s="15"/>
      <c r="M324" s="15"/>
      <c r="N324" s="15"/>
      <c r="O324" s="15"/>
      <c r="P324" s="15"/>
      <c r="Q324" s="15"/>
      <c r="R324" s="15"/>
      <c r="S324" s="15"/>
      <c r="T324" s="15"/>
      <c r="U324" s="15"/>
      <c r="V324" s="15"/>
      <c r="W324" s="15"/>
      <c r="X324" s="15"/>
      <c r="Y324" s="15"/>
      <c r="Z324" s="15"/>
    </row>
    <row r="325" spans="1:26" x14ac:dyDescent="0.25">
      <c r="A325" s="12"/>
      <c r="B325" s="22"/>
      <c r="C325" s="22"/>
      <c r="D325" s="22"/>
      <c r="E325" s="22"/>
      <c r="F325" s="22"/>
      <c r="G325" s="22"/>
      <c r="H325" s="22"/>
      <c r="I325" s="22"/>
      <c r="J325" s="22"/>
      <c r="K325" s="22"/>
      <c r="L325" s="22"/>
      <c r="M325" s="22"/>
      <c r="N325" s="22"/>
      <c r="O325" s="22"/>
      <c r="P325" s="22"/>
      <c r="Q325" s="22"/>
      <c r="R325" s="22"/>
      <c r="S325" s="22"/>
      <c r="T325" s="22"/>
      <c r="U325" s="22"/>
      <c r="V325" s="22"/>
      <c r="W325" s="22"/>
      <c r="X325" s="22"/>
      <c r="Y325" s="22"/>
      <c r="Z325" s="22"/>
    </row>
    <row r="326" spans="1:26" x14ac:dyDescent="0.25">
      <c r="A326" s="12"/>
      <c r="B326" s="24" t="s">
        <v>521</v>
      </c>
      <c r="C326" s="24"/>
      <c r="D326" s="24"/>
      <c r="E326" s="24"/>
      <c r="F326" s="24"/>
      <c r="G326" s="24"/>
      <c r="H326" s="24"/>
      <c r="I326" s="24"/>
      <c r="J326" s="24"/>
      <c r="K326" s="24"/>
      <c r="L326" s="24"/>
      <c r="M326" s="24"/>
      <c r="N326" s="24"/>
      <c r="O326" s="24"/>
      <c r="P326" s="24"/>
      <c r="Q326" s="24"/>
      <c r="R326" s="24"/>
      <c r="S326" s="24"/>
      <c r="T326" s="24"/>
      <c r="U326" s="24"/>
      <c r="V326" s="24"/>
      <c r="W326" s="24"/>
      <c r="X326" s="24"/>
      <c r="Y326" s="24"/>
      <c r="Z326" s="24"/>
    </row>
    <row r="327" spans="1:26" ht="15.75" x14ac:dyDescent="0.25">
      <c r="A327" s="12"/>
      <c r="B327" s="47"/>
      <c r="C327" s="47"/>
      <c r="D327" s="47"/>
      <c r="E327" s="47"/>
      <c r="F327" s="47"/>
      <c r="G327" s="47"/>
      <c r="H327" s="47"/>
      <c r="I327" s="47"/>
      <c r="J327" s="47"/>
      <c r="K327" s="47"/>
      <c r="L327" s="47"/>
      <c r="M327" s="47"/>
      <c r="N327" s="47"/>
      <c r="O327" s="47"/>
      <c r="P327" s="47"/>
      <c r="Q327" s="47"/>
      <c r="R327" s="47"/>
      <c r="S327" s="47"/>
      <c r="T327" s="47"/>
      <c r="U327" s="47"/>
      <c r="V327" s="47"/>
      <c r="W327" s="47"/>
      <c r="X327" s="47"/>
      <c r="Y327" s="47"/>
      <c r="Z327" s="47"/>
    </row>
    <row r="328" spans="1:26" x14ac:dyDescent="0.25">
      <c r="A328" s="12"/>
      <c r="B328" s="14"/>
      <c r="C328" s="14"/>
      <c r="D328" s="14"/>
      <c r="E328" s="14"/>
      <c r="F328" s="14"/>
      <c r="G328" s="14"/>
      <c r="H328" s="14"/>
      <c r="I328" s="14"/>
      <c r="J328" s="14"/>
      <c r="K328" s="14"/>
      <c r="L328" s="14"/>
      <c r="M328" s="14"/>
      <c r="N328" s="14"/>
      <c r="O328" s="14"/>
      <c r="P328" s="14"/>
      <c r="Q328" s="14"/>
      <c r="R328" s="14"/>
      <c r="S328" s="14"/>
      <c r="T328" s="14"/>
      <c r="U328" s="14"/>
      <c r="V328" s="14"/>
      <c r="W328" s="14"/>
      <c r="X328" s="14"/>
      <c r="Y328" s="14"/>
      <c r="Z328" s="14"/>
    </row>
    <row r="329" spans="1:26" ht="15.75" thickBot="1" x14ac:dyDescent="0.3">
      <c r="A329" s="12"/>
      <c r="B329" s="26" t="s">
        <v>290</v>
      </c>
      <c r="C329" s="27" t="s">
        <v>291</v>
      </c>
      <c r="D329" s="43"/>
      <c r="E329" s="43"/>
      <c r="F329" s="27"/>
      <c r="G329" s="27" t="s">
        <v>291</v>
      </c>
      <c r="H329" s="43"/>
      <c r="I329" s="43"/>
      <c r="J329" s="27"/>
      <c r="K329" s="27" t="s">
        <v>291</v>
      </c>
      <c r="L329" s="76" t="s">
        <v>522</v>
      </c>
      <c r="M329" s="76"/>
      <c r="N329" s="76"/>
      <c r="O329" s="76"/>
      <c r="P329" s="76"/>
      <c r="Q329" s="76"/>
      <c r="R329" s="76"/>
      <c r="S329" s="76"/>
      <c r="T329" s="76"/>
      <c r="U329" s="76"/>
      <c r="V329" s="76"/>
      <c r="W329" s="76"/>
      <c r="X329" s="76"/>
      <c r="Y329" s="76"/>
      <c r="Z329" s="27"/>
    </row>
    <row r="330" spans="1:26" ht="15.75" thickBot="1" x14ac:dyDescent="0.3">
      <c r="A330" s="12"/>
      <c r="B330" s="27"/>
      <c r="C330" s="27" t="s">
        <v>291</v>
      </c>
      <c r="D330" s="76" t="s">
        <v>523</v>
      </c>
      <c r="E330" s="76"/>
      <c r="F330" s="76"/>
      <c r="G330" s="76"/>
      <c r="H330" s="76"/>
      <c r="I330" s="76"/>
      <c r="J330" s="27"/>
      <c r="K330" s="27" t="s">
        <v>291</v>
      </c>
      <c r="L330" s="80" t="s">
        <v>523</v>
      </c>
      <c r="M330" s="80"/>
      <c r="N330" s="80"/>
      <c r="O330" s="80"/>
      <c r="P330" s="80"/>
      <c r="Q330" s="80"/>
      <c r="R330" s="80"/>
      <c r="S330" s="80"/>
      <c r="T330" s="80"/>
      <c r="U330" s="80"/>
      <c r="V330" s="80"/>
      <c r="W330" s="80"/>
      <c r="X330" s="80"/>
      <c r="Y330" s="80"/>
      <c r="Z330" s="27"/>
    </row>
    <row r="331" spans="1:26" ht="15.75" thickBot="1" x14ac:dyDescent="0.3">
      <c r="A331" s="12"/>
      <c r="B331" s="27"/>
      <c r="C331" s="27" t="s">
        <v>291</v>
      </c>
      <c r="D331" s="80" t="s">
        <v>524</v>
      </c>
      <c r="E331" s="80"/>
      <c r="F331" s="27"/>
      <c r="G331" s="27" t="s">
        <v>291</v>
      </c>
      <c r="H331" s="80" t="s">
        <v>411</v>
      </c>
      <c r="I331" s="80"/>
      <c r="J331" s="27"/>
      <c r="K331" s="27" t="s">
        <v>291</v>
      </c>
      <c r="L331" s="80" t="s">
        <v>436</v>
      </c>
      <c r="M331" s="80"/>
      <c r="N331" s="27"/>
      <c r="O331" s="27" t="s">
        <v>291</v>
      </c>
      <c r="P331" s="80" t="s">
        <v>437</v>
      </c>
      <c r="Q331" s="80"/>
      <c r="R331" s="27"/>
      <c r="S331" s="27" t="s">
        <v>291</v>
      </c>
      <c r="T331" s="80" t="s">
        <v>438</v>
      </c>
      <c r="U331" s="80"/>
      <c r="V331" s="27"/>
      <c r="W331" s="27" t="s">
        <v>291</v>
      </c>
      <c r="X331" s="80" t="s">
        <v>132</v>
      </c>
      <c r="Y331" s="80"/>
      <c r="Z331" s="27"/>
    </row>
    <row r="332" spans="1:26" x14ac:dyDescent="0.25">
      <c r="A332" s="12"/>
      <c r="B332" s="54" t="s">
        <v>525</v>
      </c>
      <c r="C332" s="30" t="s">
        <v>291</v>
      </c>
      <c r="D332" s="81" t="s">
        <v>295</v>
      </c>
      <c r="E332" s="82">
        <v>38026</v>
      </c>
      <c r="F332" s="83" t="s">
        <v>291</v>
      </c>
      <c r="G332" s="30" t="s">
        <v>291</v>
      </c>
      <c r="H332" s="81" t="s">
        <v>295</v>
      </c>
      <c r="I332" s="82">
        <v>38026</v>
      </c>
      <c r="J332" s="83" t="s">
        <v>291</v>
      </c>
      <c r="K332" s="30" t="s">
        <v>291</v>
      </c>
      <c r="L332" s="81" t="s">
        <v>295</v>
      </c>
      <c r="M332" s="82">
        <v>38026</v>
      </c>
      <c r="N332" s="83" t="s">
        <v>291</v>
      </c>
      <c r="O332" s="30" t="s">
        <v>291</v>
      </c>
      <c r="P332" s="83" t="s">
        <v>295</v>
      </c>
      <c r="Q332" s="84" t="s">
        <v>318</v>
      </c>
      <c r="R332" s="83" t="s">
        <v>291</v>
      </c>
      <c r="S332" s="30" t="s">
        <v>291</v>
      </c>
      <c r="T332" s="83" t="s">
        <v>295</v>
      </c>
      <c r="U332" s="84" t="s">
        <v>318</v>
      </c>
      <c r="V332" s="83" t="s">
        <v>291</v>
      </c>
      <c r="W332" s="30" t="s">
        <v>291</v>
      </c>
      <c r="X332" s="81" t="s">
        <v>295</v>
      </c>
      <c r="Y332" s="82">
        <v>38026</v>
      </c>
      <c r="Z332" s="83" t="s">
        <v>291</v>
      </c>
    </row>
    <row r="333" spans="1:26" ht="25.5" x14ac:dyDescent="0.25">
      <c r="A333" s="12"/>
      <c r="B333" s="68" t="s">
        <v>526</v>
      </c>
      <c r="C333" s="14" t="s">
        <v>291</v>
      </c>
      <c r="D333" s="20"/>
      <c r="E333" s="85">
        <v>24828</v>
      </c>
      <c r="F333" s="19" t="s">
        <v>291</v>
      </c>
      <c r="G333" s="14" t="s">
        <v>291</v>
      </c>
      <c r="H333" s="20"/>
      <c r="I333" s="85">
        <v>24828</v>
      </c>
      <c r="J333" s="19" t="s">
        <v>291</v>
      </c>
      <c r="K333" s="14" t="s">
        <v>291</v>
      </c>
      <c r="L333" s="20"/>
      <c r="M333" s="85">
        <v>24828</v>
      </c>
      <c r="N333" s="19" t="s">
        <v>291</v>
      </c>
      <c r="O333" s="14" t="s">
        <v>291</v>
      </c>
      <c r="P333" s="19"/>
      <c r="Q333" s="86" t="s">
        <v>318</v>
      </c>
      <c r="R333" s="19" t="s">
        <v>291</v>
      </c>
      <c r="S333" s="14" t="s">
        <v>291</v>
      </c>
      <c r="T333" s="19"/>
      <c r="U333" s="86" t="s">
        <v>318</v>
      </c>
      <c r="V333" s="19" t="s">
        <v>291</v>
      </c>
      <c r="W333" s="14" t="s">
        <v>291</v>
      </c>
      <c r="X333" s="20"/>
      <c r="Y333" s="85">
        <v>24828</v>
      </c>
      <c r="Z333" s="19" t="s">
        <v>291</v>
      </c>
    </row>
    <row r="334" spans="1:26" x14ac:dyDescent="0.25">
      <c r="A334" s="12"/>
      <c r="B334" s="54" t="s">
        <v>527</v>
      </c>
      <c r="C334" s="30" t="s">
        <v>291</v>
      </c>
      <c r="D334" s="81"/>
      <c r="E334" s="82">
        <v>13187</v>
      </c>
      <c r="F334" s="83" t="s">
        <v>291</v>
      </c>
      <c r="G334" s="30" t="s">
        <v>291</v>
      </c>
      <c r="H334" s="81"/>
      <c r="I334" s="82">
        <v>13187</v>
      </c>
      <c r="J334" s="83" t="s">
        <v>291</v>
      </c>
      <c r="K334" s="30" t="s">
        <v>291</v>
      </c>
      <c r="L334" s="81"/>
      <c r="M334" s="82">
        <v>13187</v>
      </c>
      <c r="N334" s="83" t="s">
        <v>291</v>
      </c>
      <c r="O334" s="30" t="s">
        <v>291</v>
      </c>
      <c r="P334" s="83"/>
      <c r="Q334" s="84" t="s">
        <v>318</v>
      </c>
      <c r="R334" s="83" t="s">
        <v>291</v>
      </c>
      <c r="S334" s="30" t="s">
        <v>291</v>
      </c>
      <c r="T334" s="83"/>
      <c r="U334" s="84" t="s">
        <v>318</v>
      </c>
      <c r="V334" s="83" t="s">
        <v>291</v>
      </c>
      <c r="W334" s="30" t="s">
        <v>291</v>
      </c>
      <c r="X334" s="81"/>
      <c r="Y334" s="82">
        <v>13187</v>
      </c>
      <c r="Z334" s="83" t="s">
        <v>291</v>
      </c>
    </row>
    <row r="335" spans="1:26" ht="25.5" x14ac:dyDescent="0.25">
      <c r="A335" s="12"/>
      <c r="B335" s="68" t="s">
        <v>41</v>
      </c>
      <c r="C335" s="14" t="s">
        <v>291</v>
      </c>
      <c r="D335" s="14"/>
      <c r="E335" s="14"/>
      <c r="F335" s="14"/>
      <c r="G335" s="14" t="s">
        <v>291</v>
      </c>
      <c r="H335" s="14"/>
      <c r="I335" s="14"/>
      <c r="J335" s="14"/>
      <c r="K335" s="14" t="s">
        <v>291</v>
      </c>
      <c r="L335" s="14"/>
      <c r="M335" s="14"/>
      <c r="N335" s="14"/>
      <c r="O335" s="14" t="s">
        <v>291</v>
      </c>
      <c r="P335" s="14"/>
      <c r="Q335" s="14"/>
      <c r="R335" s="14"/>
      <c r="S335" s="14" t="s">
        <v>291</v>
      </c>
      <c r="T335" s="14"/>
      <c r="U335" s="14"/>
      <c r="V335" s="14"/>
      <c r="W335" s="14" t="s">
        <v>291</v>
      </c>
      <c r="X335" s="14"/>
      <c r="Y335" s="14"/>
      <c r="Z335" s="14"/>
    </row>
    <row r="336" spans="1:26" x14ac:dyDescent="0.25">
      <c r="A336" s="12"/>
      <c r="B336" s="33" t="s">
        <v>528</v>
      </c>
      <c r="C336" s="30" t="s">
        <v>291</v>
      </c>
      <c r="D336" s="30"/>
      <c r="E336" s="34">
        <v>274127</v>
      </c>
      <c r="F336" s="35" t="s">
        <v>291</v>
      </c>
      <c r="G336" s="30" t="s">
        <v>291</v>
      </c>
      <c r="H336" s="30"/>
      <c r="I336" s="34">
        <v>274127</v>
      </c>
      <c r="J336" s="35" t="s">
        <v>291</v>
      </c>
      <c r="K336" s="30" t="s">
        <v>291</v>
      </c>
      <c r="L336" s="35"/>
      <c r="M336" s="79" t="s">
        <v>318</v>
      </c>
      <c r="N336" s="35" t="s">
        <v>291</v>
      </c>
      <c r="O336" s="30" t="s">
        <v>291</v>
      </c>
      <c r="P336" s="30"/>
      <c r="Q336" s="34">
        <v>274127</v>
      </c>
      <c r="R336" s="35" t="s">
        <v>291</v>
      </c>
      <c r="S336" s="30" t="s">
        <v>291</v>
      </c>
      <c r="T336" s="35"/>
      <c r="U336" s="79" t="s">
        <v>318</v>
      </c>
      <c r="V336" s="35" t="s">
        <v>291</v>
      </c>
      <c r="W336" s="30" t="s">
        <v>291</v>
      </c>
      <c r="X336" s="30"/>
      <c r="Y336" s="34">
        <v>274127</v>
      </c>
      <c r="Z336" s="35" t="s">
        <v>291</v>
      </c>
    </row>
    <row r="337" spans="1:26" x14ac:dyDescent="0.25">
      <c r="A337" s="12"/>
      <c r="B337" s="31" t="s">
        <v>529</v>
      </c>
      <c r="C337" s="14" t="s">
        <v>291</v>
      </c>
      <c r="D337" s="14"/>
      <c r="E337" s="32">
        <v>49803</v>
      </c>
      <c r="F337" s="25" t="s">
        <v>291</v>
      </c>
      <c r="G337" s="14" t="s">
        <v>291</v>
      </c>
      <c r="H337" s="14"/>
      <c r="I337" s="32">
        <v>49803</v>
      </c>
      <c r="J337" s="25" t="s">
        <v>291</v>
      </c>
      <c r="K337" s="14" t="s">
        <v>291</v>
      </c>
      <c r="L337" s="25"/>
      <c r="M337" s="51" t="s">
        <v>318</v>
      </c>
      <c r="N337" s="25" t="s">
        <v>291</v>
      </c>
      <c r="O337" s="14" t="s">
        <v>291</v>
      </c>
      <c r="P337" s="14"/>
      <c r="Q337" s="32">
        <v>49803</v>
      </c>
      <c r="R337" s="25" t="s">
        <v>291</v>
      </c>
      <c r="S337" s="14" t="s">
        <v>291</v>
      </c>
      <c r="T337" s="25"/>
      <c r="U337" s="51" t="s">
        <v>318</v>
      </c>
      <c r="V337" s="25" t="s">
        <v>291</v>
      </c>
      <c r="W337" s="14" t="s">
        <v>291</v>
      </c>
      <c r="X337" s="14"/>
      <c r="Y337" s="32">
        <v>49803</v>
      </c>
      <c r="Z337" s="25" t="s">
        <v>291</v>
      </c>
    </row>
    <row r="338" spans="1:26" x14ac:dyDescent="0.25">
      <c r="A338" s="12"/>
      <c r="B338" s="33" t="s">
        <v>297</v>
      </c>
      <c r="C338" s="30" t="s">
        <v>291</v>
      </c>
      <c r="D338" s="30"/>
      <c r="E338" s="34">
        <v>9628</v>
      </c>
      <c r="F338" s="35" t="s">
        <v>291</v>
      </c>
      <c r="G338" s="30" t="s">
        <v>291</v>
      </c>
      <c r="H338" s="30"/>
      <c r="I338" s="34">
        <v>9628</v>
      </c>
      <c r="J338" s="35" t="s">
        <v>291</v>
      </c>
      <c r="K338" s="30" t="s">
        <v>291</v>
      </c>
      <c r="L338" s="35"/>
      <c r="M338" s="79" t="s">
        <v>318</v>
      </c>
      <c r="N338" s="35" t="s">
        <v>291</v>
      </c>
      <c r="O338" s="30" t="s">
        <v>291</v>
      </c>
      <c r="P338" s="30"/>
      <c r="Q338" s="34">
        <v>9628</v>
      </c>
      <c r="R338" s="35" t="s">
        <v>291</v>
      </c>
      <c r="S338" s="30" t="s">
        <v>291</v>
      </c>
      <c r="T338" s="35"/>
      <c r="U338" s="79" t="s">
        <v>318</v>
      </c>
      <c r="V338" s="35" t="s">
        <v>291</v>
      </c>
      <c r="W338" s="30" t="s">
        <v>291</v>
      </c>
      <c r="X338" s="30"/>
      <c r="Y338" s="34">
        <v>9628</v>
      </c>
      <c r="Z338" s="35" t="s">
        <v>291</v>
      </c>
    </row>
    <row r="339" spans="1:26" x14ac:dyDescent="0.25">
      <c r="A339" s="12"/>
      <c r="B339" s="31" t="s">
        <v>298</v>
      </c>
      <c r="C339" s="14" t="s">
        <v>291</v>
      </c>
      <c r="D339" s="14"/>
      <c r="E339" s="50">
        <v>27</v>
      </c>
      <c r="F339" s="25" t="s">
        <v>291</v>
      </c>
      <c r="G339" s="14" t="s">
        <v>291</v>
      </c>
      <c r="H339" s="14"/>
      <c r="I339" s="50">
        <v>27</v>
      </c>
      <c r="J339" s="25" t="s">
        <v>291</v>
      </c>
      <c r="K339" s="14" t="s">
        <v>291</v>
      </c>
      <c r="L339" s="25"/>
      <c r="M339" s="51" t="s">
        <v>318</v>
      </c>
      <c r="N339" s="25" t="s">
        <v>291</v>
      </c>
      <c r="O339" s="14" t="s">
        <v>291</v>
      </c>
      <c r="P339" s="14"/>
      <c r="Q339" s="50">
        <v>27</v>
      </c>
      <c r="R339" s="25" t="s">
        <v>291</v>
      </c>
      <c r="S339" s="14" t="s">
        <v>291</v>
      </c>
      <c r="T339" s="25"/>
      <c r="U339" s="51" t="s">
        <v>318</v>
      </c>
      <c r="V339" s="25" t="s">
        <v>291</v>
      </c>
      <c r="W339" s="14" t="s">
        <v>291</v>
      </c>
      <c r="X339" s="14"/>
      <c r="Y339" s="50">
        <v>27</v>
      </c>
      <c r="Z339" s="25" t="s">
        <v>291</v>
      </c>
    </row>
    <row r="340" spans="1:26" x14ac:dyDescent="0.25">
      <c r="A340" s="12"/>
      <c r="B340" s="33" t="s">
        <v>299</v>
      </c>
      <c r="C340" s="30" t="s">
        <v>291</v>
      </c>
      <c r="D340" s="30"/>
      <c r="E340" s="34">
        <v>18086</v>
      </c>
      <c r="F340" s="35" t="s">
        <v>291</v>
      </c>
      <c r="G340" s="30" t="s">
        <v>291</v>
      </c>
      <c r="H340" s="30"/>
      <c r="I340" s="34">
        <v>18086</v>
      </c>
      <c r="J340" s="35" t="s">
        <v>291</v>
      </c>
      <c r="K340" s="30" t="s">
        <v>291</v>
      </c>
      <c r="L340" s="35"/>
      <c r="M340" s="79" t="s">
        <v>318</v>
      </c>
      <c r="N340" s="35" t="s">
        <v>291</v>
      </c>
      <c r="O340" s="30" t="s">
        <v>291</v>
      </c>
      <c r="P340" s="30"/>
      <c r="Q340" s="34">
        <v>18086</v>
      </c>
      <c r="R340" s="35" t="s">
        <v>291</v>
      </c>
      <c r="S340" s="30" t="s">
        <v>291</v>
      </c>
      <c r="T340" s="35"/>
      <c r="U340" s="79" t="s">
        <v>318</v>
      </c>
      <c r="V340" s="35" t="s">
        <v>291</v>
      </c>
      <c r="W340" s="30" t="s">
        <v>291</v>
      </c>
      <c r="X340" s="30"/>
      <c r="Y340" s="34">
        <v>18086</v>
      </c>
      <c r="Z340" s="35" t="s">
        <v>291</v>
      </c>
    </row>
    <row r="341" spans="1:26" ht="15.75" thickBot="1" x14ac:dyDescent="0.3">
      <c r="A341" s="12"/>
      <c r="B341" s="31" t="s">
        <v>102</v>
      </c>
      <c r="C341" s="14" t="s">
        <v>291</v>
      </c>
      <c r="D341" s="14"/>
      <c r="E341" s="32">
        <v>13202</v>
      </c>
      <c r="F341" s="25" t="s">
        <v>291</v>
      </c>
      <c r="G341" s="14" t="s">
        <v>291</v>
      </c>
      <c r="H341" s="14"/>
      <c r="I341" s="32">
        <v>13202</v>
      </c>
      <c r="J341" s="25" t="s">
        <v>291</v>
      </c>
      <c r="K341" s="14" t="s">
        <v>291</v>
      </c>
      <c r="L341" s="25"/>
      <c r="M341" s="51" t="s">
        <v>318</v>
      </c>
      <c r="N341" s="25" t="s">
        <v>291</v>
      </c>
      <c r="O341" s="14" t="s">
        <v>291</v>
      </c>
      <c r="P341" s="14"/>
      <c r="Q341" s="32">
        <v>13202</v>
      </c>
      <c r="R341" s="25" t="s">
        <v>291</v>
      </c>
      <c r="S341" s="14" t="s">
        <v>291</v>
      </c>
      <c r="T341" s="25"/>
      <c r="U341" s="51" t="s">
        <v>318</v>
      </c>
      <c r="V341" s="25" t="s">
        <v>291</v>
      </c>
      <c r="W341" s="14" t="s">
        <v>291</v>
      </c>
      <c r="X341" s="14"/>
      <c r="Y341" s="32">
        <v>13202</v>
      </c>
      <c r="Z341" s="25" t="s">
        <v>291</v>
      </c>
    </row>
    <row r="342" spans="1:26" x14ac:dyDescent="0.25">
      <c r="A342" s="12"/>
      <c r="B342" s="37"/>
      <c r="C342" s="37" t="s">
        <v>291</v>
      </c>
      <c r="D342" s="38"/>
      <c r="E342" s="38"/>
      <c r="F342" s="37"/>
      <c r="G342" s="37" t="s">
        <v>291</v>
      </c>
      <c r="H342" s="38"/>
      <c r="I342" s="38"/>
      <c r="J342" s="37"/>
      <c r="K342" s="37" t="s">
        <v>291</v>
      </c>
      <c r="L342" s="38"/>
      <c r="M342" s="38"/>
      <c r="N342" s="37"/>
      <c r="O342" s="37" t="s">
        <v>291</v>
      </c>
      <c r="P342" s="38"/>
      <c r="Q342" s="38"/>
      <c r="R342" s="37"/>
      <c r="S342" s="37" t="s">
        <v>291</v>
      </c>
      <c r="T342" s="38"/>
      <c r="U342" s="38"/>
      <c r="V342" s="37"/>
      <c r="W342" s="37" t="s">
        <v>291</v>
      </c>
      <c r="X342" s="38"/>
      <c r="Y342" s="38"/>
      <c r="Z342" s="37"/>
    </row>
    <row r="343" spans="1:26" x14ac:dyDescent="0.25">
      <c r="A343" s="12"/>
      <c r="B343" s="42"/>
      <c r="C343" s="41" t="s">
        <v>291</v>
      </c>
      <c r="D343" s="81"/>
      <c r="E343" s="82">
        <v>364873</v>
      </c>
      <c r="F343" s="83" t="s">
        <v>291</v>
      </c>
      <c r="G343" s="41" t="s">
        <v>291</v>
      </c>
      <c r="H343" s="81"/>
      <c r="I343" s="82">
        <v>364873</v>
      </c>
      <c r="J343" s="83" t="s">
        <v>291</v>
      </c>
      <c r="K343" s="41" t="s">
        <v>291</v>
      </c>
      <c r="L343" s="83"/>
      <c r="M343" s="84" t="s">
        <v>318</v>
      </c>
      <c r="N343" s="83" t="s">
        <v>291</v>
      </c>
      <c r="O343" s="41" t="s">
        <v>291</v>
      </c>
      <c r="P343" s="81"/>
      <c r="Q343" s="82">
        <v>364873</v>
      </c>
      <c r="R343" s="83" t="s">
        <v>291</v>
      </c>
      <c r="S343" s="41" t="s">
        <v>291</v>
      </c>
      <c r="T343" s="83"/>
      <c r="U343" s="84" t="s">
        <v>318</v>
      </c>
      <c r="V343" s="83" t="s">
        <v>291</v>
      </c>
      <c r="W343" s="41" t="s">
        <v>291</v>
      </c>
      <c r="X343" s="81"/>
      <c r="Y343" s="82">
        <v>364873</v>
      </c>
      <c r="Z343" s="83" t="s">
        <v>291</v>
      </c>
    </row>
    <row r="344" spans="1:26" x14ac:dyDescent="0.25">
      <c r="A344" s="12"/>
      <c r="B344" s="68" t="s">
        <v>166</v>
      </c>
      <c r="C344" s="27" t="s">
        <v>291</v>
      </c>
      <c r="D344" s="20"/>
      <c r="E344" s="85">
        <v>868869</v>
      </c>
      <c r="F344" s="19" t="s">
        <v>291</v>
      </c>
      <c r="G344" s="27" t="s">
        <v>291</v>
      </c>
      <c r="H344" s="20"/>
      <c r="I344" s="85">
        <v>868869</v>
      </c>
      <c r="J344" s="19" t="s">
        <v>291</v>
      </c>
      <c r="K344" s="27" t="s">
        <v>291</v>
      </c>
      <c r="L344" s="19"/>
      <c r="M344" s="86" t="s">
        <v>318</v>
      </c>
      <c r="N344" s="19" t="s">
        <v>291</v>
      </c>
      <c r="O344" s="27" t="s">
        <v>291</v>
      </c>
      <c r="P344" s="20"/>
      <c r="Q344" s="85">
        <v>868869</v>
      </c>
      <c r="R344" s="19" t="s">
        <v>291</v>
      </c>
      <c r="S344" s="27" t="s">
        <v>291</v>
      </c>
      <c r="T344" s="19"/>
      <c r="U344" s="86" t="s">
        <v>318</v>
      </c>
      <c r="V344" s="19" t="s">
        <v>291</v>
      </c>
      <c r="W344" s="27" t="s">
        <v>291</v>
      </c>
      <c r="X344" s="20"/>
      <c r="Y344" s="85">
        <v>868869</v>
      </c>
      <c r="Z344" s="19" t="s">
        <v>291</v>
      </c>
    </row>
    <row r="345" spans="1:26" x14ac:dyDescent="0.25">
      <c r="A345" s="12"/>
      <c r="B345" s="14"/>
      <c r="C345" s="15"/>
      <c r="D345" s="15"/>
      <c r="E345" s="15"/>
      <c r="F345" s="15"/>
      <c r="G345" s="15"/>
      <c r="H345" s="15"/>
      <c r="I345" s="15"/>
      <c r="J345" s="15"/>
      <c r="K345" s="15"/>
      <c r="L345" s="15"/>
      <c r="M345" s="15"/>
      <c r="N345" s="15"/>
      <c r="O345" s="15"/>
      <c r="P345" s="15"/>
      <c r="Q345" s="15"/>
      <c r="R345" s="15"/>
      <c r="S345" s="15"/>
      <c r="T345" s="15"/>
      <c r="U345" s="15"/>
      <c r="V345" s="15"/>
      <c r="W345" s="15"/>
      <c r="X345" s="15"/>
      <c r="Y345" s="15"/>
      <c r="Z345" s="15"/>
    </row>
    <row r="346" spans="1:26" ht="25.5" x14ac:dyDescent="0.25">
      <c r="A346" s="12"/>
      <c r="B346" s="54" t="s">
        <v>44</v>
      </c>
      <c r="C346" s="41" t="s">
        <v>291</v>
      </c>
      <c r="D346" s="81"/>
      <c r="E346" s="87">
        <v>825</v>
      </c>
      <c r="F346" s="83" t="s">
        <v>291</v>
      </c>
      <c r="G346" s="41" t="s">
        <v>291</v>
      </c>
      <c r="H346" s="81"/>
      <c r="I346" s="87">
        <v>825</v>
      </c>
      <c r="J346" s="83" t="s">
        <v>291</v>
      </c>
      <c r="K346" s="41" t="s">
        <v>291</v>
      </c>
      <c r="L346" s="81"/>
      <c r="M346" s="87">
        <v>825</v>
      </c>
      <c r="N346" s="83" t="s">
        <v>291</v>
      </c>
      <c r="O346" s="41" t="s">
        <v>291</v>
      </c>
      <c r="P346" s="30"/>
      <c r="Q346" s="30"/>
      <c r="R346" s="30"/>
      <c r="S346" s="41" t="s">
        <v>291</v>
      </c>
      <c r="T346" s="30"/>
      <c r="U346" s="30"/>
      <c r="V346" s="30"/>
      <c r="W346" s="41" t="s">
        <v>291</v>
      </c>
      <c r="X346" s="81"/>
      <c r="Y346" s="87">
        <v>825</v>
      </c>
      <c r="Z346" s="83" t="s">
        <v>291</v>
      </c>
    </row>
    <row r="347" spans="1:26" x14ac:dyDescent="0.25">
      <c r="A347" s="12"/>
      <c r="B347" s="68" t="s">
        <v>53</v>
      </c>
      <c r="C347" s="27" t="s">
        <v>291</v>
      </c>
      <c r="D347" s="14"/>
      <c r="E347" s="14"/>
      <c r="F347" s="14"/>
      <c r="G347" s="27" t="s">
        <v>291</v>
      </c>
      <c r="H347" s="14"/>
      <c r="I347" s="14"/>
      <c r="J347" s="14"/>
      <c r="K347" s="27" t="s">
        <v>291</v>
      </c>
      <c r="L347" s="14"/>
      <c r="M347" s="14"/>
      <c r="N347" s="14"/>
      <c r="O347" s="27" t="s">
        <v>291</v>
      </c>
      <c r="P347" s="14"/>
      <c r="Q347" s="14"/>
      <c r="R347" s="14"/>
      <c r="S347" s="27" t="s">
        <v>291</v>
      </c>
      <c r="T347" s="14"/>
      <c r="U347" s="14"/>
      <c r="V347" s="14"/>
      <c r="W347" s="27" t="s">
        <v>291</v>
      </c>
      <c r="X347" s="14"/>
      <c r="Y347" s="14"/>
      <c r="Z347" s="14"/>
    </row>
    <row r="348" spans="1:26" x14ac:dyDescent="0.25">
      <c r="A348" s="12"/>
      <c r="B348" s="33" t="s">
        <v>530</v>
      </c>
      <c r="C348" s="41" t="s">
        <v>291</v>
      </c>
      <c r="D348" s="30"/>
      <c r="E348" s="34">
        <v>28879</v>
      </c>
      <c r="F348" s="35" t="s">
        <v>291</v>
      </c>
      <c r="G348" s="41" t="s">
        <v>291</v>
      </c>
      <c r="H348" s="30"/>
      <c r="I348" s="34">
        <v>40084</v>
      </c>
      <c r="J348" s="35" t="s">
        <v>291</v>
      </c>
      <c r="K348" s="41" t="s">
        <v>291</v>
      </c>
      <c r="L348" s="35"/>
      <c r="M348" s="79" t="s">
        <v>318</v>
      </c>
      <c r="N348" s="35" t="s">
        <v>291</v>
      </c>
      <c r="O348" s="41" t="s">
        <v>291</v>
      </c>
      <c r="P348" s="35"/>
      <c r="Q348" s="79" t="s">
        <v>318</v>
      </c>
      <c r="R348" s="35" t="s">
        <v>291</v>
      </c>
      <c r="S348" s="41" t="s">
        <v>291</v>
      </c>
      <c r="T348" s="30"/>
      <c r="U348" s="34">
        <v>40084</v>
      </c>
      <c r="V348" s="35" t="s">
        <v>291</v>
      </c>
      <c r="W348" s="41" t="s">
        <v>291</v>
      </c>
      <c r="X348" s="30"/>
      <c r="Y348" s="34">
        <v>40084</v>
      </c>
      <c r="Z348" s="35" t="s">
        <v>291</v>
      </c>
    </row>
    <row r="349" spans="1:26" x14ac:dyDescent="0.25">
      <c r="A349" s="12"/>
      <c r="B349" s="31" t="s">
        <v>531</v>
      </c>
      <c r="C349" s="27" t="s">
        <v>291</v>
      </c>
      <c r="D349" s="14"/>
      <c r="E349" s="32">
        <v>25006</v>
      </c>
      <c r="F349" s="25" t="s">
        <v>291</v>
      </c>
      <c r="G349" s="27" t="s">
        <v>291</v>
      </c>
      <c r="H349" s="14"/>
      <c r="I349" s="32">
        <v>25006</v>
      </c>
      <c r="J349" s="25" t="s">
        <v>291</v>
      </c>
      <c r="K349" s="27" t="s">
        <v>291</v>
      </c>
      <c r="L349" s="14"/>
      <c r="M349" s="32">
        <v>25006</v>
      </c>
      <c r="N349" s="25" t="s">
        <v>291</v>
      </c>
      <c r="O349" s="27" t="s">
        <v>291</v>
      </c>
      <c r="P349" s="25"/>
      <c r="Q349" s="51" t="s">
        <v>318</v>
      </c>
      <c r="R349" s="25" t="s">
        <v>291</v>
      </c>
      <c r="S349" s="27" t="s">
        <v>291</v>
      </c>
      <c r="T349" s="25"/>
      <c r="U349" s="51" t="s">
        <v>318</v>
      </c>
      <c r="V349" s="25" t="s">
        <v>291</v>
      </c>
      <c r="W349" s="27" t="s">
        <v>291</v>
      </c>
      <c r="X349" s="14"/>
      <c r="Y349" s="32">
        <v>25006</v>
      </c>
      <c r="Z349" s="25" t="s">
        <v>291</v>
      </c>
    </row>
    <row r="350" spans="1:26" ht="15.75" x14ac:dyDescent="0.25">
      <c r="A350" s="12"/>
      <c r="B350" s="47"/>
      <c r="C350" s="47"/>
      <c r="D350" s="47"/>
      <c r="E350" s="47"/>
      <c r="F350" s="47"/>
      <c r="G350" s="47"/>
      <c r="H350" s="47"/>
      <c r="I350" s="47"/>
      <c r="J350" s="47"/>
      <c r="K350" s="47"/>
      <c r="L350" s="47"/>
      <c r="M350" s="47"/>
      <c r="N350" s="47"/>
      <c r="O350" s="47"/>
      <c r="P350" s="47"/>
      <c r="Q350" s="47"/>
      <c r="R350" s="47"/>
      <c r="S350" s="47"/>
      <c r="T350" s="47"/>
      <c r="U350" s="47"/>
      <c r="V350" s="47"/>
      <c r="W350" s="47"/>
      <c r="X350" s="47"/>
      <c r="Y350" s="47"/>
      <c r="Z350" s="47"/>
    </row>
    <row r="351" spans="1:26" ht="63.75" x14ac:dyDescent="0.25">
      <c r="A351" s="12"/>
      <c r="B351" s="46">
        <v>-1</v>
      </c>
      <c r="C351" s="46" t="s">
        <v>532</v>
      </c>
    </row>
    <row r="352" spans="1:26" ht="15.75" x14ac:dyDescent="0.25">
      <c r="A352" s="12"/>
      <c r="B352" s="47"/>
      <c r="C352" s="47"/>
      <c r="D352" s="47"/>
      <c r="E352" s="47"/>
      <c r="F352" s="47"/>
      <c r="G352" s="47"/>
      <c r="H352" s="47"/>
      <c r="I352" s="47"/>
      <c r="J352" s="47"/>
      <c r="K352" s="47"/>
      <c r="L352" s="47"/>
      <c r="M352" s="47"/>
      <c r="N352" s="47"/>
      <c r="O352" s="47"/>
      <c r="P352" s="47"/>
      <c r="Q352" s="47"/>
      <c r="R352" s="47"/>
      <c r="S352" s="47"/>
      <c r="T352" s="47"/>
      <c r="U352" s="47"/>
      <c r="V352" s="47"/>
      <c r="W352" s="47"/>
      <c r="X352" s="47"/>
      <c r="Y352" s="47"/>
      <c r="Z352" s="47"/>
    </row>
    <row r="353" spans="1:26" x14ac:dyDescent="0.25">
      <c r="A353" s="12"/>
      <c r="B353" s="14"/>
      <c r="C353" s="14"/>
      <c r="D353" s="14"/>
      <c r="E353" s="14"/>
      <c r="F353" s="14"/>
      <c r="G353" s="14"/>
      <c r="H353" s="14"/>
      <c r="I353" s="14"/>
      <c r="J353" s="14"/>
      <c r="K353" s="14"/>
      <c r="L353" s="14"/>
      <c r="M353" s="14"/>
      <c r="N353" s="14"/>
      <c r="O353" s="14"/>
      <c r="P353" s="14"/>
      <c r="Q353" s="14"/>
      <c r="R353" s="14"/>
      <c r="S353" s="14"/>
      <c r="T353" s="14"/>
      <c r="U353" s="14"/>
      <c r="V353" s="14"/>
      <c r="W353" s="14"/>
      <c r="X353" s="14"/>
      <c r="Y353" s="14"/>
      <c r="Z353" s="14"/>
    </row>
    <row r="354" spans="1:26" ht="15.75" thickBot="1" x14ac:dyDescent="0.3">
      <c r="A354" s="12"/>
      <c r="B354" s="26" t="s">
        <v>290</v>
      </c>
      <c r="C354" s="27" t="s">
        <v>291</v>
      </c>
      <c r="D354" s="43"/>
      <c r="E354" s="43"/>
      <c r="F354" s="27"/>
      <c r="G354" s="27" t="s">
        <v>291</v>
      </c>
      <c r="H354" s="43"/>
      <c r="I354" s="43"/>
      <c r="J354" s="27"/>
      <c r="K354" s="27" t="s">
        <v>291</v>
      </c>
      <c r="L354" s="76" t="s">
        <v>533</v>
      </c>
      <c r="M354" s="76"/>
      <c r="N354" s="76"/>
      <c r="O354" s="76"/>
      <c r="P354" s="76"/>
      <c r="Q354" s="76"/>
      <c r="R354" s="76"/>
      <c r="S354" s="76"/>
      <c r="T354" s="76"/>
      <c r="U354" s="76"/>
      <c r="V354" s="76"/>
      <c r="W354" s="76"/>
      <c r="X354" s="76"/>
      <c r="Y354" s="76"/>
      <c r="Z354" s="27"/>
    </row>
    <row r="355" spans="1:26" ht="15.75" thickBot="1" x14ac:dyDescent="0.3">
      <c r="A355" s="12"/>
      <c r="B355" s="27"/>
      <c r="C355" s="27" t="s">
        <v>291</v>
      </c>
      <c r="D355" s="76" t="s">
        <v>523</v>
      </c>
      <c r="E355" s="76"/>
      <c r="F355" s="76"/>
      <c r="G355" s="76"/>
      <c r="H355" s="76"/>
      <c r="I355" s="76"/>
      <c r="J355" s="27"/>
      <c r="K355" s="27" t="s">
        <v>291</v>
      </c>
      <c r="L355" s="80" t="s">
        <v>534</v>
      </c>
      <c r="M355" s="80"/>
      <c r="N355" s="80"/>
      <c r="O355" s="80"/>
      <c r="P355" s="80"/>
      <c r="Q355" s="80"/>
      <c r="R355" s="80"/>
      <c r="S355" s="80"/>
      <c r="T355" s="80"/>
      <c r="U355" s="80"/>
      <c r="V355" s="80"/>
      <c r="W355" s="80"/>
      <c r="X355" s="80"/>
      <c r="Y355" s="80"/>
      <c r="Z355" s="27"/>
    </row>
    <row r="356" spans="1:26" ht="15.75" thickBot="1" x14ac:dyDescent="0.3">
      <c r="A356" s="12"/>
      <c r="B356" s="27"/>
      <c r="C356" s="27" t="s">
        <v>291</v>
      </c>
      <c r="D356" s="80" t="s">
        <v>524</v>
      </c>
      <c r="E356" s="80"/>
      <c r="F356" s="27"/>
      <c r="G356" s="27" t="s">
        <v>291</v>
      </c>
      <c r="H356" s="80" t="s">
        <v>411</v>
      </c>
      <c r="I356" s="80"/>
      <c r="J356" s="27"/>
      <c r="K356" s="27" t="s">
        <v>291</v>
      </c>
      <c r="L356" s="80" t="s">
        <v>436</v>
      </c>
      <c r="M356" s="80"/>
      <c r="N356" s="27"/>
      <c r="O356" s="27" t="s">
        <v>291</v>
      </c>
      <c r="P356" s="80" t="s">
        <v>437</v>
      </c>
      <c r="Q356" s="80"/>
      <c r="R356" s="27"/>
      <c r="S356" s="27" t="s">
        <v>291</v>
      </c>
      <c r="T356" s="80" t="s">
        <v>535</v>
      </c>
      <c r="U356" s="80"/>
      <c r="V356" s="27"/>
      <c r="W356" s="27" t="s">
        <v>291</v>
      </c>
      <c r="X356" s="80" t="s">
        <v>132</v>
      </c>
      <c r="Y356" s="80"/>
      <c r="Z356" s="27"/>
    </row>
    <row r="357" spans="1:26" x14ac:dyDescent="0.25">
      <c r="A357" s="12"/>
      <c r="B357" s="54" t="s">
        <v>56</v>
      </c>
      <c r="C357" s="30" t="s">
        <v>291</v>
      </c>
      <c r="D357" s="81" t="s">
        <v>295</v>
      </c>
      <c r="E357" s="82">
        <v>48198</v>
      </c>
      <c r="F357" s="83" t="s">
        <v>291</v>
      </c>
      <c r="G357" s="30" t="s">
        <v>291</v>
      </c>
      <c r="H357" s="81" t="s">
        <v>295</v>
      </c>
      <c r="I357" s="82">
        <v>48198</v>
      </c>
      <c r="J357" s="83" t="s">
        <v>291</v>
      </c>
      <c r="K357" s="30" t="s">
        <v>291</v>
      </c>
      <c r="L357" s="81" t="s">
        <v>295</v>
      </c>
      <c r="M357" s="82">
        <v>48198</v>
      </c>
      <c r="N357" s="83" t="s">
        <v>291</v>
      </c>
      <c r="O357" s="30" t="s">
        <v>291</v>
      </c>
      <c r="P357" s="83" t="s">
        <v>295</v>
      </c>
      <c r="Q357" s="84" t="s">
        <v>318</v>
      </c>
      <c r="R357" s="83" t="s">
        <v>291</v>
      </c>
      <c r="S357" s="30" t="s">
        <v>291</v>
      </c>
      <c r="T357" s="83" t="s">
        <v>295</v>
      </c>
      <c r="U357" s="84" t="s">
        <v>318</v>
      </c>
      <c r="V357" s="83" t="s">
        <v>291</v>
      </c>
      <c r="W357" s="30" t="s">
        <v>291</v>
      </c>
      <c r="X357" s="81" t="s">
        <v>295</v>
      </c>
      <c r="Y357" s="82">
        <v>48198</v>
      </c>
      <c r="Z357" s="83" t="s">
        <v>291</v>
      </c>
    </row>
    <row r="358" spans="1:26" x14ac:dyDescent="0.25">
      <c r="A358" s="12"/>
      <c r="B358" s="68" t="s">
        <v>57</v>
      </c>
      <c r="C358" s="14" t="s">
        <v>291</v>
      </c>
      <c r="D358" s="20"/>
      <c r="E358" s="85">
        <v>118200</v>
      </c>
      <c r="F358" s="19" t="s">
        <v>291</v>
      </c>
      <c r="G358" s="14" t="s">
        <v>291</v>
      </c>
      <c r="H358" s="20"/>
      <c r="I358" s="85">
        <v>118200</v>
      </c>
      <c r="J358" s="19" t="s">
        <v>291</v>
      </c>
      <c r="K358" s="14" t="s">
        <v>291</v>
      </c>
      <c r="L358" s="20"/>
      <c r="M358" s="85">
        <v>118200</v>
      </c>
      <c r="N358" s="19" t="s">
        <v>291</v>
      </c>
      <c r="O358" s="14" t="s">
        <v>291</v>
      </c>
      <c r="P358" s="19"/>
      <c r="Q358" s="86" t="s">
        <v>318</v>
      </c>
      <c r="R358" s="19" t="s">
        <v>291</v>
      </c>
      <c r="S358" s="14" t="s">
        <v>291</v>
      </c>
      <c r="T358" s="19"/>
      <c r="U358" s="86" t="s">
        <v>318</v>
      </c>
      <c r="V358" s="19" t="s">
        <v>291</v>
      </c>
      <c r="W358" s="14" t="s">
        <v>291</v>
      </c>
      <c r="X358" s="20"/>
      <c r="Y358" s="85">
        <v>118200</v>
      </c>
      <c r="Z358" s="19" t="s">
        <v>291</v>
      </c>
    </row>
    <row r="359" spans="1:26" ht="25.5" x14ac:dyDescent="0.25">
      <c r="A359" s="12"/>
      <c r="B359" s="54" t="s">
        <v>536</v>
      </c>
      <c r="C359" s="30" t="s">
        <v>291</v>
      </c>
      <c r="D359" s="30"/>
      <c r="E359" s="30"/>
      <c r="F359" s="30"/>
      <c r="G359" s="30" t="s">
        <v>291</v>
      </c>
      <c r="H359" s="30"/>
      <c r="I359" s="30"/>
      <c r="J359" s="30"/>
      <c r="K359" s="30" t="s">
        <v>291</v>
      </c>
      <c r="L359" s="30"/>
      <c r="M359" s="30"/>
      <c r="N359" s="30"/>
      <c r="O359" s="30" t="s">
        <v>291</v>
      </c>
      <c r="P359" s="30"/>
      <c r="Q359" s="30"/>
      <c r="R359" s="30"/>
      <c r="S359" s="30" t="s">
        <v>291</v>
      </c>
      <c r="T359" s="30"/>
      <c r="U359" s="30"/>
      <c r="V359" s="30"/>
      <c r="W359" s="30" t="s">
        <v>291</v>
      </c>
      <c r="X359" s="30"/>
      <c r="Y359" s="30"/>
      <c r="Z359" s="30"/>
    </row>
    <row r="360" spans="1:26" x14ac:dyDescent="0.25">
      <c r="A360" s="12"/>
      <c r="B360" s="31" t="s">
        <v>537</v>
      </c>
      <c r="C360" s="14" t="s">
        <v>291</v>
      </c>
      <c r="D360" s="14"/>
      <c r="E360" s="32">
        <v>211621</v>
      </c>
      <c r="F360" s="25" t="s">
        <v>291</v>
      </c>
      <c r="G360" s="14" t="s">
        <v>291</v>
      </c>
      <c r="H360" s="14"/>
      <c r="I360" s="32">
        <v>211621</v>
      </c>
      <c r="J360" s="25" t="s">
        <v>291</v>
      </c>
      <c r="K360" s="14" t="s">
        <v>291</v>
      </c>
      <c r="L360" s="25"/>
      <c r="M360" s="51" t="s">
        <v>318</v>
      </c>
      <c r="N360" s="25" t="s">
        <v>291</v>
      </c>
      <c r="O360" s="14" t="s">
        <v>291</v>
      </c>
      <c r="P360" s="14"/>
      <c r="Q360" s="32">
        <v>211621</v>
      </c>
      <c r="R360" s="25" t="s">
        <v>291</v>
      </c>
      <c r="S360" s="14" t="s">
        <v>291</v>
      </c>
      <c r="T360" s="25"/>
      <c r="U360" s="51" t="s">
        <v>318</v>
      </c>
      <c r="V360" s="25" t="s">
        <v>291</v>
      </c>
      <c r="W360" s="14" t="s">
        <v>291</v>
      </c>
      <c r="X360" s="14"/>
      <c r="Y360" s="32">
        <v>211621</v>
      </c>
      <c r="Z360" s="25" t="s">
        <v>291</v>
      </c>
    </row>
    <row r="361" spans="1:26" x14ac:dyDescent="0.25">
      <c r="A361" s="12"/>
      <c r="B361" s="33" t="s">
        <v>302</v>
      </c>
      <c r="C361" s="30" t="s">
        <v>291</v>
      </c>
      <c r="D361" s="30"/>
      <c r="E361" s="34">
        <v>5346</v>
      </c>
      <c r="F361" s="35" t="s">
        <v>291</v>
      </c>
      <c r="G361" s="30" t="s">
        <v>291</v>
      </c>
      <c r="H361" s="30"/>
      <c r="I361" s="34">
        <v>5346</v>
      </c>
      <c r="J361" s="35" t="s">
        <v>291</v>
      </c>
      <c r="K361" s="30" t="s">
        <v>291</v>
      </c>
      <c r="L361" s="35"/>
      <c r="M361" s="79" t="s">
        <v>318</v>
      </c>
      <c r="N361" s="35" t="s">
        <v>291</v>
      </c>
      <c r="O361" s="30" t="s">
        <v>291</v>
      </c>
      <c r="P361" s="30"/>
      <c r="Q361" s="34">
        <v>5346</v>
      </c>
      <c r="R361" s="35" t="s">
        <v>291</v>
      </c>
      <c r="S361" s="30" t="s">
        <v>291</v>
      </c>
      <c r="T361" s="35"/>
      <c r="U361" s="79" t="s">
        <v>318</v>
      </c>
      <c r="V361" s="35" t="s">
        <v>291</v>
      </c>
      <c r="W361" s="30" t="s">
        <v>291</v>
      </c>
      <c r="X361" s="30"/>
      <c r="Y361" s="34">
        <v>5346</v>
      </c>
      <c r="Z361" s="35" t="s">
        <v>291</v>
      </c>
    </row>
    <row r="362" spans="1:26" ht="15.75" thickBot="1" x14ac:dyDescent="0.3">
      <c r="A362" s="12"/>
      <c r="B362" s="31" t="s">
        <v>303</v>
      </c>
      <c r="C362" s="14" t="s">
        <v>291</v>
      </c>
      <c r="D362" s="14"/>
      <c r="E362" s="32">
        <v>6348</v>
      </c>
      <c r="F362" s="25" t="s">
        <v>291</v>
      </c>
      <c r="G362" s="14" t="s">
        <v>291</v>
      </c>
      <c r="H362" s="14"/>
      <c r="I362" s="32">
        <v>6348</v>
      </c>
      <c r="J362" s="25" t="s">
        <v>291</v>
      </c>
      <c r="K362" s="14" t="s">
        <v>291</v>
      </c>
      <c r="L362" s="25"/>
      <c r="M362" s="51" t="s">
        <v>318</v>
      </c>
      <c r="N362" s="25" t="s">
        <v>291</v>
      </c>
      <c r="O362" s="14" t="s">
        <v>291</v>
      </c>
      <c r="P362" s="14"/>
      <c r="Q362" s="32">
        <v>6348</v>
      </c>
      <c r="R362" s="25" t="s">
        <v>291</v>
      </c>
      <c r="S362" s="14" t="s">
        <v>291</v>
      </c>
      <c r="T362" s="25"/>
      <c r="U362" s="51" t="s">
        <v>318</v>
      </c>
      <c r="V362" s="25" t="s">
        <v>291</v>
      </c>
      <c r="W362" s="14" t="s">
        <v>291</v>
      </c>
      <c r="X362" s="14"/>
      <c r="Y362" s="32">
        <v>6348</v>
      </c>
      <c r="Z362" s="25" t="s">
        <v>291</v>
      </c>
    </row>
    <row r="363" spans="1:26" x14ac:dyDescent="0.25">
      <c r="A363" s="12"/>
      <c r="B363" s="37"/>
      <c r="C363" s="37" t="s">
        <v>291</v>
      </c>
      <c r="D363" s="38"/>
      <c r="E363" s="38"/>
      <c r="F363" s="37"/>
      <c r="G363" s="37" t="s">
        <v>291</v>
      </c>
      <c r="H363" s="38"/>
      <c r="I363" s="38"/>
      <c r="J363" s="37"/>
      <c r="K363" s="37" t="s">
        <v>291</v>
      </c>
      <c r="L363" s="38"/>
      <c r="M363" s="38"/>
      <c r="N363" s="37"/>
      <c r="O363" s="37" t="s">
        <v>291</v>
      </c>
      <c r="P363" s="38"/>
      <c r="Q363" s="38"/>
      <c r="R363" s="37"/>
      <c r="S363" s="37" t="s">
        <v>291</v>
      </c>
      <c r="T363" s="38"/>
      <c r="U363" s="38"/>
      <c r="V363" s="37"/>
      <c r="W363" s="37" t="s">
        <v>291</v>
      </c>
      <c r="X363" s="38"/>
      <c r="Y363" s="38"/>
      <c r="Z363" s="37"/>
    </row>
    <row r="364" spans="1:26" x14ac:dyDescent="0.25">
      <c r="A364" s="12"/>
      <c r="B364" s="42"/>
      <c r="C364" s="41" t="s">
        <v>291</v>
      </c>
      <c r="D364" s="81"/>
      <c r="E364" s="82">
        <v>223315</v>
      </c>
      <c r="F364" s="83" t="s">
        <v>291</v>
      </c>
      <c r="G364" s="41" t="s">
        <v>291</v>
      </c>
      <c r="H364" s="81"/>
      <c r="I364" s="82">
        <v>223315</v>
      </c>
      <c r="J364" s="83" t="s">
        <v>291</v>
      </c>
      <c r="K364" s="41" t="s">
        <v>291</v>
      </c>
      <c r="L364" s="83"/>
      <c r="M364" s="84" t="s">
        <v>318</v>
      </c>
      <c r="N364" s="83" t="s">
        <v>291</v>
      </c>
      <c r="O364" s="41" t="s">
        <v>291</v>
      </c>
      <c r="P364" s="81"/>
      <c r="Q364" s="82">
        <v>223315</v>
      </c>
      <c r="R364" s="83" t="s">
        <v>291</v>
      </c>
      <c r="S364" s="41" t="s">
        <v>291</v>
      </c>
      <c r="T364" s="83"/>
      <c r="U364" s="84" t="s">
        <v>318</v>
      </c>
      <c r="V364" s="83" t="s">
        <v>291</v>
      </c>
      <c r="W364" s="41" t="s">
        <v>291</v>
      </c>
      <c r="X364" s="81"/>
      <c r="Y364" s="82">
        <v>223315</v>
      </c>
      <c r="Z364" s="83" t="s">
        <v>291</v>
      </c>
    </row>
    <row r="365" spans="1:26" x14ac:dyDescent="0.25">
      <c r="A365" s="12"/>
      <c r="B365" s="68" t="s">
        <v>538</v>
      </c>
      <c r="C365" s="27" t="s">
        <v>291</v>
      </c>
      <c r="D365" s="20"/>
      <c r="E365" s="85">
        <v>626564</v>
      </c>
      <c r="F365" s="19" t="s">
        <v>291</v>
      </c>
      <c r="G365" s="27" t="s">
        <v>291</v>
      </c>
      <c r="H365" s="20"/>
      <c r="I365" s="85">
        <v>626564</v>
      </c>
      <c r="J365" s="19" t="s">
        <v>291</v>
      </c>
      <c r="K365" s="27" t="s">
        <v>291</v>
      </c>
      <c r="L365" s="19"/>
      <c r="M365" s="86" t="s">
        <v>318</v>
      </c>
      <c r="N365" s="19" t="s">
        <v>291</v>
      </c>
      <c r="O365" s="27" t="s">
        <v>291</v>
      </c>
      <c r="P365" s="20"/>
      <c r="Q365" s="85">
        <v>626564</v>
      </c>
      <c r="R365" s="19" t="s">
        <v>291</v>
      </c>
      <c r="S365" s="27" t="s">
        <v>291</v>
      </c>
      <c r="T365" s="19"/>
      <c r="U365" s="86" t="s">
        <v>318</v>
      </c>
      <c r="V365" s="19" t="s">
        <v>291</v>
      </c>
      <c r="W365" s="27" t="s">
        <v>291</v>
      </c>
      <c r="X365" s="20"/>
      <c r="Y365" s="85">
        <v>626564</v>
      </c>
      <c r="Z365" s="19" t="s">
        <v>291</v>
      </c>
    </row>
    <row r="366" spans="1:26" ht="25.5" x14ac:dyDescent="0.25">
      <c r="A366" s="12"/>
      <c r="B366" s="54" t="s">
        <v>60</v>
      </c>
      <c r="C366" s="41" t="s">
        <v>291</v>
      </c>
      <c r="D366" s="81"/>
      <c r="E366" s="82">
        <v>757491</v>
      </c>
      <c r="F366" s="83" t="s">
        <v>291</v>
      </c>
      <c r="G366" s="41" t="s">
        <v>291</v>
      </c>
      <c r="H366" s="81"/>
      <c r="I366" s="82">
        <v>757491</v>
      </c>
      <c r="J366" s="83" t="s">
        <v>291</v>
      </c>
      <c r="K366" s="41" t="s">
        <v>291</v>
      </c>
      <c r="L366" s="83"/>
      <c r="M366" s="84" t="s">
        <v>318</v>
      </c>
      <c r="N366" s="83" t="s">
        <v>291</v>
      </c>
      <c r="O366" s="41" t="s">
        <v>291</v>
      </c>
      <c r="P366" s="81"/>
      <c r="Q366" s="82">
        <v>757491</v>
      </c>
      <c r="R366" s="83" t="s">
        <v>291</v>
      </c>
      <c r="S366" s="41" t="s">
        <v>291</v>
      </c>
      <c r="T366" s="83"/>
      <c r="U366" s="84" t="s">
        <v>318</v>
      </c>
      <c r="V366" s="83" t="s">
        <v>291</v>
      </c>
      <c r="W366" s="41" t="s">
        <v>291</v>
      </c>
      <c r="X366" s="81"/>
      <c r="Y366" s="82">
        <v>757491</v>
      </c>
      <c r="Z366" s="83" t="s">
        <v>291</v>
      </c>
    </row>
    <row r="367" spans="1:26" x14ac:dyDescent="0.25">
      <c r="A367" s="12"/>
      <c r="B367" s="68" t="s">
        <v>63</v>
      </c>
      <c r="C367" s="27" t="s">
        <v>291</v>
      </c>
      <c r="D367" s="14"/>
      <c r="E367" s="14"/>
      <c r="F367" s="14"/>
      <c r="G367" s="27" t="s">
        <v>291</v>
      </c>
      <c r="H367" s="14"/>
      <c r="I367" s="14"/>
      <c r="J367" s="14"/>
      <c r="K367" s="27" t="s">
        <v>291</v>
      </c>
      <c r="L367" s="14"/>
      <c r="M367" s="14"/>
      <c r="N367" s="14"/>
      <c r="O367" s="27" t="s">
        <v>291</v>
      </c>
      <c r="P367" s="14"/>
      <c r="Q367" s="14"/>
      <c r="R367" s="14"/>
      <c r="S367" s="27" t="s">
        <v>291</v>
      </c>
      <c r="T367" s="14"/>
      <c r="U367" s="14"/>
      <c r="V367" s="14"/>
      <c r="W367" s="27" t="s">
        <v>291</v>
      </c>
      <c r="X367" s="14"/>
      <c r="Y367" s="14"/>
      <c r="Z367" s="14"/>
    </row>
    <row r="368" spans="1:26" x14ac:dyDescent="0.25">
      <c r="A368" s="12"/>
      <c r="B368" s="33" t="s">
        <v>539</v>
      </c>
      <c r="C368" s="41" t="s">
        <v>291</v>
      </c>
      <c r="D368" s="30"/>
      <c r="E368" s="34">
        <v>54614</v>
      </c>
      <c r="F368" s="35" t="s">
        <v>291</v>
      </c>
      <c r="G368" s="41" t="s">
        <v>291</v>
      </c>
      <c r="H368" s="30"/>
      <c r="I368" s="34">
        <v>54614</v>
      </c>
      <c r="J368" s="35" t="s">
        <v>291</v>
      </c>
      <c r="K368" s="41" t="s">
        <v>291</v>
      </c>
      <c r="L368" s="35"/>
      <c r="M368" s="79" t="s">
        <v>318</v>
      </c>
      <c r="N368" s="35" t="s">
        <v>291</v>
      </c>
      <c r="O368" s="41" t="s">
        <v>291</v>
      </c>
      <c r="P368" s="30"/>
      <c r="Q368" s="34">
        <v>54614</v>
      </c>
      <c r="R368" s="35" t="s">
        <v>291</v>
      </c>
      <c r="S368" s="41" t="s">
        <v>291</v>
      </c>
      <c r="T368" s="35"/>
      <c r="U368" s="79" t="s">
        <v>318</v>
      </c>
      <c r="V368" s="35" t="s">
        <v>291</v>
      </c>
      <c r="W368" s="41" t="s">
        <v>291</v>
      </c>
      <c r="X368" s="30"/>
      <c r="Y368" s="34">
        <v>54614</v>
      </c>
      <c r="Z368" s="35" t="s">
        <v>291</v>
      </c>
    </row>
    <row r="369" spans="1:26" x14ac:dyDescent="0.25">
      <c r="A369" s="12"/>
      <c r="B369" s="31" t="s">
        <v>540</v>
      </c>
      <c r="C369" s="27" t="s">
        <v>291</v>
      </c>
      <c r="D369" s="14"/>
      <c r="E369" s="32">
        <v>25006</v>
      </c>
      <c r="F369" s="25" t="s">
        <v>291</v>
      </c>
      <c r="G369" s="27" t="s">
        <v>291</v>
      </c>
      <c r="H369" s="14"/>
      <c r="I369" s="32">
        <v>25006</v>
      </c>
      <c r="J369" s="25" t="s">
        <v>291</v>
      </c>
      <c r="K369" s="27" t="s">
        <v>291</v>
      </c>
      <c r="L369" s="14"/>
      <c r="M369" s="32">
        <v>25006</v>
      </c>
      <c r="N369" s="25" t="s">
        <v>291</v>
      </c>
      <c r="O369" s="27" t="s">
        <v>291</v>
      </c>
      <c r="P369" s="25"/>
      <c r="Q369" s="51" t="s">
        <v>318</v>
      </c>
      <c r="R369" s="25" t="s">
        <v>291</v>
      </c>
      <c r="S369" s="27" t="s">
        <v>291</v>
      </c>
      <c r="T369" s="25"/>
      <c r="U369" s="51" t="s">
        <v>318</v>
      </c>
      <c r="V369" s="25" t="s">
        <v>291</v>
      </c>
      <c r="W369" s="27" t="s">
        <v>291</v>
      </c>
      <c r="X369" s="14"/>
      <c r="Y369" s="32">
        <v>25006</v>
      </c>
      <c r="Z369" s="25" t="s">
        <v>291</v>
      </c>
    </row>
    <row r="370" spans="1:26" x14ac:dyDescent="0.25">
      <c r="A370" s="12"/>
      <c r="B370" s="54" t="s">
        <v>64</v>
      </c>
      <c r="C370" s="41" t="s">
        <v>291</v>
      </c>
      <c r="D370" s="81"/>
      <c r="E370" s="82">
        <v>195000</v>
      </c>
      <c r="F370" s="83" t="s">
        <v>291</v>
      </c>
      <c r="G370" s="41" t="s">
        <v>291</v>
      </c>
      <c r="H370" s="81"/>
      <c r="I370" s="82">
        <v>208529</v>
      </c>
      <c r="J370" s="83" t="s">
        <v>291</v>
      </c>
      <c r="K370" s="41" t="s">
        <v>291</v>
      </c>
      <c r="L370" s="83"/>
      <c r="M370" s="84" t="s">
        <v>318</v>
      </c>
      <c r="N370" s="83" t="s">
        <v>291</v>
      </c>
      <c r="O370" s="41" t="s">
        <v>291</v>
      </c>
      <c r="P370" s="81"/>
      <c r="Q370" s="82">
        <v>208529</v>
      </c>
      <c r="R370" s="83" t="s">
        <v>291</v>
      </c>
      <c r="S370" s="41" t="s">
        <v>291</v>
      </c>
      <c r="T370" s="83"/>
      <c r="U370" s="84" t="s">
        <v>318</v>
      </c>
      <c r="V370" s="83" t="s">
        <v>291</v>
      </c>
      <c r="W370" s="41" t="s">
        <v>291</v>
      </c>
      <c r="X370" s="81"/>
      <c r="Y370" s="82">
        <v>208529</v>
      </c>
      <c r="Z370" s="83" t="s">
        <v>291</v>
      </c>
    </row>
    <row r="371" spans="1:26" ht="15.75" x14ac:dyDescent="0.25">
      <c r="A371" s="12"/>
      <c r="B371" s="47"/>
      <c r="C371" s="47"/>
      <c r="D371" s="47"/>
      <c r="E371" s="47"/>
      <c r="F371" s="47"/>
      <c r="G371" s="47"/>
      <c r="H371" s="47"/>
      <c r="I371" s="47"/>
      <c r="J371" s="47"/>
      <c r="K371" s="47"/>
      <c r="L371" s="47"/>
      <c r="M371" s="47"/>
      <c r="N371" s="47"/>
      <c r="O371" s="47"/>
      <c r="P371" s="47"/>
      <c r="Q371" s="47"/>
      <c r="R371" s="47"/>
      <c r="S371" s="47"/>
      <c r="T371" s="47"/>
      <c r="U371" s="47"/>
      <c r="V371" s="47"/>
      <c r="W371" s="47"/>
      <c r="X371" s="47"/>
      <c r="Y371" s="47"/>
      <c r="Z371" s="47"/>
    </row>
    <row r="372" spans="1:26" ht="140.25" x14ac:dyDescent="0.25">
      <c r="A372" s="12"/>
      <c r="B372" s="46">
        <v>-2</v>
      </c>
      <c r="C372" s="46" t="s">
        <v>541</v>
      </c>
    </row>
    <row r="373" spans="1:26" ht="38.25" x14ac:dyDescent="0.25">
      <c r="A373" s="12"/>
      <c r="B373" s="46">
        <v>-3</v>
      </c>
      <c r="C373" s="46" t="s">
        <v>542</v>
      </c>
    </row>
    <row r="374" spans="1:26" x14ac:dyDescent="0.25">
      <c r="A374" s="12"/>
      <c r="B374" s="24" t="s">
        <v>219</v>
      </c>
      <c r="C374" s="24"/>
      <c r="D374" s="24"/>
      <c r="E374" s="24"/>
      <c r="F374" s="24"/>
      <c r="G374" s="24"/>
      <c r="H374" s="24"/>
      <c r="I374" s="24"/>
      <c r="J374" s="24"/>
      <c r="K374" s="24"/>
      <c r="L374" s="24"/>
      <c r="M374" s="24"/>
      <c r="N374" s="24"/>
      <c r="O374" s="24"/>
      <c r="P374" s="24"/>
      <c r="Q374" s="24"/>
      <c r="R374" s="24"/>
      <c r="S374" s="24"/>
      <c r="T374" s="24"/>
      <c r="U374" s="24"/>
      <c r="V374" s="24"/>
      <c r="W374" s="24"/>
      <c r="X374" s="24"/>
      <c r="Y374" s="24"/>
      <c r="Z374" s="24"/>
    </row>
    <row r="375" spans="1:26" ht="25.5" customHeight="1" x14ac:dyDescent="0.25">
      <c r="A375" s="12"/>
      <c r="B375" s="15" t="s">
        <v>543</v>
      </c>
      <c r="C375" s="15"/>
      <c r="D375" s="15"/>
      <c r="E375" s="15"/>
      <c r="F375" s="15"/>
      <c r="G375" s="15"/>
      <c r="H375" s="15"/>
      <c r="I375" s="15"/>
      <c r="J375" s="15"/>
      <c r="K375" s="15"/>
      <c r="L375" s="15"/>
      <c r="M375" s="15"/>
      <c r="N375" s="15"/>
      <c r="O375" s="15"/>
      <c r="P375" s="15"/>
      <c r="Q375" s="15"/>
      <c r="R375" s="15"/>
      <c r="S375" s="15"/>
      <c r="T375" s="15"/>
      <c r="U375" s="15"/>
      <c r="V375" s="15"/>
      <c r="W375" s="15"/>
      <c r="X375" s="15"/>
      <c r="Y375" s="15"/>
      <c r="Z375" s="15"/>
    </row>
    <row r="376" spans="1:26" ht="25.5" customHeight="1" x14ac:dyDescent="0.25">
      <c r="A376" s="12"/>
      <c r="B376" s="15" t="s">
        <v>544</v>
      </c>
      <c r="C376" s="15"/>
      <c r="D376" s="15"/>
      <c r="E376" s="15"/>
      <c r="F376" s="15"/>
      <c r="G376" s="15"/>
      <c r="H376" s="15"/>
      <c r="I376" s="15"/>
      <c r="J376" s="15"/>
      <c r="K376" s="15"/>
      <c r="L376" s="15"/>
      <c r="M376" s="15"/>
      <c r="N376" s="15"/>
      <c r="O376" s="15"/>
      <c r="P376" s="15"/>
      <c r="Q376" s="15"/>
      <c r="R376" s="15"/>
      <c r="S376" s="15"/>
      <c r="T376" s="15"/>
      <c r="U376" s="15"/>
      <c r="V376" s="15"/>
      <c r="W376" s="15"/>
      <c r="X376" s="15"/>
      <c r="Y376" s="15"/>
      <c r="Z376" s="15"/>
    </row>
    <row r="377" spans="1:26" x14ac:dyDescent="0.25">
      <c r="A377" s="12"/>
      <c r="B377" s="22"/>
      <c r="C377" s="22"/>
      <c r="D377" s="22"/>
      <c r="E377" s="22"/>
      <c r="F377" s="22"/>
      <c r="G377" s="22"/>
      <c r="H377" s="22"/>
      <c r="I377" s="22"/>
      <c r="J377" s="22"/>
      <c r="K377" s="22"/>
      <c r="L377" s="22"/>
      <c r="M377" s="22"/>
      <c r="N377" s="22"/>
      <c r="O377" s="22"/>
      <c r="P377" s="22"/>
      <c r="Q377" s="22"/>
      <c r="R377" s="22"/>
      <c r="S377" s="22"/>
      <c r="T377" s="22"/>
      <c r="U377" s="22"/>
      <c r="V377" s="22"/>
      <c r="W377" s="22"/>
      <c r="X377" s="22"/>
      <c r="Y377" s="22"/>
      <c r="Z377" s="22"/>
    </row>
    <row r="378" spans="1:26" ht="25.5" customHeight="1" x14ac:dyDescent="0.25">
      <c r="A378" s="12"/>
      <c r="B378" s="15" t="s">
        <v>545</v>
      </c>
      <c r="C378" s="15"/>
      <c r="D378" s="15"/>
      <c r="E378" s="15"/>
      <c r="F378" s="15"/>
      <c r="G378" s="15"/>
      <c r="H378" s="15"/>
      <c r="I378" s="15"/>
      <c r="J378" s="15"/>
      <c r="K378" s="15"/>
      <c r="L378" s="15"/>
      <c r="M378" s="15"/>
      <c r="N378" s="15"/>
      <c r="O378" s="15"/>
      <c r="P378" s="15"/>
      <c r="Q378" s="15"/>
      <c r="R378" s="15"/>
      <c r="S378" s="15"/>
      <c r="T378" s="15"/>
      <c r="U378" s="15"/>
      <c r="V378" s="15"/>
      <c r="W378" s="15"/>
      <c r="X378" s="15"/>
      <c r="Y378" s="15"/>
      <c r="Z378" s="15"/>
    </row>
    <row r="379" spans="1:26" x14ac:dyDescent="0.25">
      <c r="A379" s="12"/>
      <c r="B379" s="24" t="s">
        <v>546</v>
      </c>
      <c r="C379" s="24"/>
      <c r="D379" s="24"/>
      <c r="E379" s="24"/>
      <c r="F379" s="24"/>
      <c r="G379" s="24"/>
      <c r="H379" s="24"/>
      <c r="I379" s="24"/>
      <c r="J379" s="24"/>
      <c r="K379" s="24"/>
      <c r="L379" s="24"/>
      <c r="M379" s="24"/>
      <c r="N379" s="24"/>
      <c r="O379" s="24"/>
      <c r="P379" s="24"/>
      <c r="Q379" s="24"/>
      <c r="R379" s="24"/>
      <c r="S379" s="24"/>
      <c r="T379" s="24"/>
      <c r="U379" s="24"/>
      <c r="V379" s="24"/>
      <c r="W379" s="24"/>
      <c r="X379" s="24"/>
      <c r="Y379" s="24"/>
      <c r="Z379" s="24"/>
    </row>
    <row r="380" spans="1:26" ht="25.5" customHeight="1" x14ac:dyDescent="0.25">
      <c r="A380" s="12"/>
      <c r="B380" s="15" t="s">
        <v>547</v>
      </c>
      <c r="C380" s="15"/>
      <c r="D380" s="15"/>
      <c r="E380" s="15"/>
      <c r="F380" s="15"/>
      <c r="G380" s="15"/>
      <c r="H380" s="15"/>
      <c r="I380" s="15"/>
      <c r="J380" s="15"/>
      <c r="K380" s="15"/>
      <c r="L380" s="15"/>
      <c r="M380" s="15"/>
      <c r="N380" s="15"/>
      <c r="O380" s="15"/>
      <c r="P380" s="15"/>
      <c r="Q380" s="15"/>
      <c r="R380" s="15"/>
      <c r="S380" s="15"/>
      <c r="T380" s="15"/>
      <c r="U380" s="15"/>
      <c r="V380" s="15"/>
      <c r="W380" s="15"/>
      <c r="X380" s="15"/>
      <c r="Y380" s="15"/>
      <c r="Z380" s="15"/>
    </row>
    <row r="381" spans="1:26" x14ac:dyDescent="0.25">
      <c r="A381" s="12"/>
      <c r="B381" s="23" t="s">
        <v>548</v>
      </c>
      <c r="C381" s="23"/>
      <c r="D381" s="23"/>
      <c r="E381" s="23"/>
      <c r="F381" s="23"/>
      <c r="G381" s="23"/>
      <c r="H381" s="23"/>
      <c r="I381" s="23"/>
      <c r="J381" s="23"/>
      <c r="K381" s="23"/>
      <c r="L381" s="23"/>
      <c r="M381" s="23"/>
      <c r="N381" s="23"/>
      <c r="O381" s="23"/>
      <c r="P381" s="23"/>
      <c r="Q381" s="23"/>
      <c r="R381" s="23"/>
      <c r="S381" s="23"/>
      <c r="T381" s="23"/>
      <c r="U381" s="23"/>
      <c r="V381" s="23"/>
      <c r="W381" s="23"/>
      <c r="X381" s="23"/>
      <c r="Y381" s="23"/>
      <c r="Z381" s="23"/>
    </row>
    <row r="382" spans="1:26" x14ac:dyDescent="0.25">
      <c r="A382" s="12"/>
      <c r="B382" s="15" t="s">
        <v>549</v>
      </c>
      <c r="C382" s="15"/>
      <c r="D382" s="15"/>
      <c r="E382" s="15"/>
      <c r="F382" s="15"/>
      <c r="G382" s="15"/>
      <c r="H382" s="15"/>
      <c r="I382" s="15"/>
      <c r="J382" s="15"/>
      <c r="K382" s="15"/>
      <c r="L382" s="15"/>
      <c r="M382" s="15"/>
      <c r="N382" s="15"/>
      <c r="O382" s="15"/>
      <c r="P382" s="15"/>
      <c r="Q382" s="15"/>
      <c r="R382" s="15"/>
      <c r="S382" s="15"/>
      <c r="T382" s="15"/>
      <c r="U382" s="15"/>
      <c r="V382" s="15"/>
      <c r="W382" s="15"/>
      <c r="X382" s="15"/>
      <c r="Y382" s="15"/>
      <c r="Z382" s="15"/>
    </row>
    <row r="383" spans="1:26" x14ac:dyDescent="0.25">
      <c r="A383" s="12"/>
      <c r="B383" s="23" t="s">
        <v>550</v>
      </c>
      <c r="C383" s="23"/>
      <c r="D383" s="23"/>
      <c r="E383" s="23"/>
      <c r="F383" s="23"/>
      <c r="G383" s="23"/>
      <c r="H383" s="23"/>
      <c r="I383" s="23"/>
      <c r="J383" s="23"/>
      <c r="K383" s="23"/>
      <c r="L383" s="23"/>
      <c r="M383" s="23"/>
      <c r="N383" s="23"/>
      <c r="O383" s="23"/>
      <c r="P383" s="23"/>
      <c r="Q383" s="23"/>
      <c r="R383" s="23"/>
      <c r="S383" s="23"/>
      <c r="T383" s="23"/>
      <c r="U383" s="23"/>
      <c r="V383" s="23"/>
      <c r="W383" s="23"/>
      <c r="X383" s="23"/>
      <c r="Y383" s="23"/>
      <c r="Z383" s="23"/>
    </row>
    <row r="384" spans="1:26" x14ac:dyDescent="0.25">
      <c r="A384" s="12"/>
      <c r="B384" s="15" t="s">
        <v>551</v>
      </c>
      <c r="C384" s="15"/>
      <c r="D384" s="15"/>
      <c r="E384" s="15"/>
      <c r="F384" s="15"/>
      <c r="G384" s="15"/>
      <c r="H384" s="15"/>
      <c r="I384" s="15"/>
      <c r="J384" s="15"/>
      <c r="K384" s="15"/>
      <c r="L384" s="15"/>
      <c r="M384" s="15"/>
      <c r="N384" s="15"/>
      <c r="O384" s="15"/>
      <c r="P384" s="15"/>
      <c r="Q384" s="15"/>
      <c r="R384" s="15"/>
      <c r="S384" s="15"/>
      <c r="T384" s="15"/>
      <c r="U384" s="15"/>
      <c r="V384" s="15"/>
      <c r="W384" s="15"/>
      <c r="X384" s="15"/>
      <c r="Y384" s="15"/>
      <c r="Z384" s="15"/>
    </row>
    <row r="385" spans="1:26" x14ac:dyDescent="0.25">
      <c r="A385" s="12"/>
      <c r="B385" s="23" t="s">
        <v>552</v>
      </c>
      <c r="C385" s="23"/>
      <c r="D385" s="23"/>
      <c r="E385" s="23"/>
      <c r="F385" s="23"/>
      <c r="G385" s="23"/>
      <c r="H385" s="23"/>
      <c r="I385" s="23"/>
      <c r="J385" s="23"/>
      <c r="K385" s="23"/>
      <c r="L385" s="23"/>
      <c r="M385" s="23"/>
      <c r="N385" s="23"/>
      <c r="O385" s="23"/>
      <c r="P385" s="23"/>
      <c r="Q385" s="23"/>
      <c r="R385" s="23"/>
      <c r="S385" s="23"/>
      <c r="T385" s="23"/>
      <c r="U385" s="23"/>
      <c r="V385" s="23"/>
      <c r="W385" s="23"/>
      <c r="X385" s="23"/>
      <c r="Y385" s="23"/>
      <c r="Z385" s="23"/>
    </row>
    <row r="386" spans="1:26" ht="25.5" customHeight="1" x14ac:dyDescent="0.25">
      <c r="A386" s="12"/>
      <c r="B386" s="15" t="s">
        <v>553</v>
      </c>
      <c r="C386" s="15"/>
      <c r="D386" s="15"/>
      <c r="E386" s="15"/>
      <c r="F386" s="15"/>
      <c r="G386" s="15"/>
      <c r="H386" s="15"/>
      <c r="I386" s="15"/>
      <c r="J386" s="15"/>
      <c r="K386" s="15"/>
      <c r="L386" s="15"/>
      <c r="M386" s="15"/>
      <c r="N386" s="15"/>
      <c r="O386" s="15"/>
      <c r="P386" s="15"/>
      <c r="Q386" s="15"/>
      <c r="R386" s="15"/>
      <c r="S386" s="15"/>
      <c r="T386" s="15"/>
      <c r="U386" s="15"/>
      <c r="V386" s="15"/>
      <c r="W386" s="15"/>
      <c r="X386" s="15"/>
      <c r="Y386" s="15"/>
      <c r="Z386" s="15"/>
    </row>
    <row r="387" spans="1:26" x14ac:dyDescent="0.25">
      <c r="A387" s="12"/>
      <c r="B387" s="23" t="s">
        <v>554</v>
      </c>
      <c r="C387" s="23"/>
      <c r="D387" s="23"/>
      <c r="E387" s="23"/>
      <c r="F387" s="23"/>
      <c r="G387" s="23"/>
      <c r="H387" s="23"/>
      <c r="I387" s="23"/>
      <c r="J387" s="23"/>
      <c r="K387" s="23"/>
      <c r="L387" s="23"/>
      <c r="M387" s="23"/>
      <c r="N387" s="23"/>
      <c r="O387" s="23"/>
      <c r="P387" s="23"/>
      <c r="Q387" s="23"/>
      <c r="R387" s="23"/>
      <c r="S387" s="23"/>
      <c r="T387" s="23"/>
      <c r="U387" s="23"/>
      <c r="V387" s="23"/>
      <c r="W387" s="23"/>
      <c r="X387" s="23"/>
      <c r="Y387" s="23"/>
      <c r="Z387" s="23"/>
    </row>
    <row r="388" spans="1:26" ht="38.25" customHeight="1" x14ac:dyDescent="0.25">
      <c r="A388" s="12"/>
      <c r="B388" s="15" t="s">
        <v>555</v>
      </c>
      <c r="C388" s="15"/>
      <c r="D388" s="15"/>
      <c r="E388" s="15"/>
      <c r="F388" s="15"/>
      <c r="G388" s="15"/>
      <c r="H388" s="15"/>
      <c r="I388" s="15"/>
      <c r="J388" s="15"/>
      <c r="K388" s="15"/>
      <c r="L388" s="15"/>
      <c r="M388" s="15"/>
      <c r="N388" s="15"/>
      <c r="O388" s="15"/>
      <c r="P388" s="15"/>
      <c r="Q388" s="15"/>
      <c r="R388" s="15"/>
      <c r="S388" s="15"/>
      <c r="T388" s="15"/>
      <c r="U388" s="15"/>
      <c r="V388" s="15"/>
      <c r="W388" s="15"/>
      <c r="X388" s="15"/>
      <c r="Y388" s="15"/>
      <c r="Z388" s="15"/>
    </row>
    <row r="389" spans="1:26" x14ac:dyDescent="0.25">
      <c r="A389" s="12"/>
      <c r="B389" s="15" t="s">
        <v>556</v>
      </c>
      <c r="C389" s="15"/>
      <c r="D389" s="15"/>
      <c r="E389" s="15"/>
      <c r="F389" s="15"/>
      <c r="G389" s="15"/>
      <c r="H389" s="15"/>
      <c r="I389" s="15"/>
      <c r="J389" s="15"/>
      <c r="K389" s="15"/>
      <c r="L389" s="15"/>
      <c r="M389" s="15"/>
      <c r="N389" s="15"/>
      <c r="O389" s="15"/>
      <c r="P389" s="15"/>
      <c r="Q389" s="15"/>
      <c r="R389" s="15"/>
      <c r="S389" s="15"/>
      <c r="T389" s="15"/>
      <c r="U389" s="15"/>
      <c r="V389" s="15"/>
      <c r="W389" s="15"/>
      <c r="X389" s="15"/>
      <c r="Y389" s="15"/>
      <c r="Z389" s="15"/>
    </row>
    <row r="390" spans="1:26" x14ac:dyDescent="0.25">
      <c r="A390" s="12"/>
      <c r="B390" s="89"/>
      <c r="C390" s="89"/>
      <c r="D390" s="89"/>
      <c r="E390" s="89"/>
      <c r="F390" s="89"/>
      <c r="G390" s="89"/>
      <c r="H390" s="89"/>
      <c r="I390" s="89"/>
      <c r="J390" s="89"/>
      <c r="K390" s="89"/>
      <c r="L390" s="89"/>
      <c r="M390" s="89"/>
      <c r="N390" s="89"/>
      <c r="O390" s="89"/>
      <c r="P390" s="89"/>
      <c r="Q390" s="89"/>
      <c r="R390" s="89"/>
      <c r="S390" s="89"/>
      <c r="T390" s="89"/>
      <c r="U390" s="89"/>
      <c r="V390" s="89"/>
      <c r="W390" s="89"/>
      <c r="X390" s="89"/>
      <c r="Y390" s="89"/>
      <c r="Z390" s="89"/>
    </row>
    <row r="391" spans="1:26" ht="25.5" x14ac:dyDescent="0.25">
      <c r="A391" s="12"/>
      <c r="B391" s="14"/>
      <c r="C391" s="46" t="s">
        <v>403</v>
      </c>
      <c r="D391" s="39"/>
      <c r="E391" s="46" t="s">
        <v>557</v>
      </c>
    </row>
    <row r="392" spans="1:26" x14ac:dyDescent="0.25">
      <c r="A392" s="12"/>
      <c r="B392" s="89"/>
      <c r="C392" s="89"/>
      <c r="D392" s="89"/>
      <c r="E392" s="89"/>
      <c r="F392" s="89"/>
      <c r="G392" s="89"/>
      <c r="H392" s="89"/>
      <c r="I392" s="89"/>
      <c r="J392" s="89"/>
      <c r="K392" s="89"/>
      <c r="L392" s="89"/>
      <c r="M392" s="89"/>
      <c r="N392" s="89"/>
      <c r="O392" s="89"/>
      <c r="P392" s="89"/>
      <c r="Q392" s="89"/>
      <c r="R392" s="89"/>
      <c r="S392" s="89"/>
      <c r="T392" s="89"/>
      <c r="U392" s="89"/>
      <c r="V392" s="89"/>
      <c r="W392" s="89"/>
      <c r="X392" s="89"/>
      <c r="Y392" s="89"/>
      <c r="Z392" s="89"/>
    </row>
    <row r="393" spans="1:26" ht="25.5" x14ac:dyDescent="0.25">
      <c r="A393" s="12"/>
      <c r="B393" s="14"/>
      <c r="C393" s="46" t="s">
        <v>403</v>
      </c>
      <c r="D393" s="39"/>
      <c r="E393" s="46" t="s">
        <v>558</v>
      </c>
    </row>
    <row r="394" spans="1:26" x14ac:dyDescent="0.25">
      <c r="A394" s="12"/>
      <c r="B394" s="89"/>
      <c r="C394" s="89"/>
      <c r="D394" s="89"/>
      <c r="E394" s="89"/>
      <c r="F394" s="89"/>
      <c r="G394" s="89"/>
      <c r="H394" s="89"/>
      <c r="I394" s="89"/>
      <c r="J394" s="89"/>
      <c r="K394" s="89"/>
      <c r="L394" s="89"/>
      <c r="M394" s="89"/>
      <c r="N394" s="89"/>
      <c r="O394" s="89"/>
      <c r="P394" s="89"/>
      <c r="Q394" s="89"/>
      <c r="R394" s="89"/>
      <c r="S394" s="89"/>
      <c r="T394" s="89"/>
      <c r="U394" s="89"/>
      <c r="V394" s="89"/>
      <c r="W394" s="89"/>
      <c r="X394" s="89"/>
      <c r="Y394" s="89"/>
      <c r="Z394" s="89"/>
    </row>
    <row r="395" spans="1:26" ht="38.25" x14ac:dyDescent="0.25">
      <c r="A395" s="12"/>
      <c r="B395" s="14"/>
      <c r="C395" s="46" t="s">
        <v>403</v>
      </c>
      <c r="D395" s="39"/>
      <c r="E395" s="46" t="s">
        <v>559</v>
      </c>
    </row>
    <row r="396" spans="1:26" x14ac:dyDescent="0.25">
      <c r="A396" s="12"/>
      <c r="B396" s="89"/>
      <c r="C396" s="89"/>
      <c r="D396" s="89"/>
      <c r="E396" s="89"/>
      <c r="F396" s="89"/>
      <c r="G396" s="89"/>
      <c r="H396" s="89"/>
      <c r="I396" s="89"/>
      <c r="J396" s="89"/>
      <c r="K396" s="89"/>
      <c r="L396" s="89"/>
      <c r="M396" s="89"/>
      <c r="N396" s="89"/>
      <c r="O396" s="89"/>
      <c r="P396" s="89"/>
      <c r="Q396" s="89"/>
      <c r="R396" s="89"/>
      <c r="S396" s="89"/>
      <c r="T396" s="89"/>
      <c r="U396" s="89"/>
      <c r="V396" s="89"/>
      <c r="W396" s="89"/>
      <c r="X396" s="89"/>
      <c r="Y396" s="89"/>
      <c r="Z396" s="89"/>
    </row>
    <row r="397" spans="1:26" ht="25.5" x14ac:dyDescent="0.25">
      <c r="A397" s="12"/>
      <c r="B397" s="14"/>
      <c r="C397" s="46" t="s">
        <v>403</v>
      </c>
      <c r="D397" s="39"/>
      <c r="E397" s="46" t="s">
        <v>560</v>
      </c>
    </row>
    <row r="398" spans="1:26" x14ac:dyDescent="0.25">
      <c r="A398" s="12"/>
      <c r="B398" s="15" t="s">
        <v>561</v>
      </c>
      <c r="C398" s="15"/>
      <c r="D398" s="15"/>
      <c r="E398" s="15"/>
      <c r="F398" s="15"/>
      <c r="G398" s="15"/>
      <c r="H398" s="15"/>
      <c r="I398" s="15"/>
      <c r="J398" s="15"/>
      <c r="K398" s="15"/>
      <c r="L398" s="15"/>
      <c r="M398" s="15"/>
      <c r="N398" s="15"/>
      <c r="O398" s="15"/>
      <c r="P398" s="15"/>
      <c r="Q398" s="15"/>
      <c r="R398" s="15"/>
      <c r="S398" s="15"/>
      <c r="T398" s="15"/>
      <c r="U398" s="15"/>
      <c r="V398" s="15"/>
      <c r="W398" s="15"/>
      <c r="X398" s="15"/>
      <c r="Y398" s="15"/>
      <c r="Z398" s="15"/>
    </row>
    <row r="399" spans="1:26" x14ac:dyDescent="0.25">
      <c r="A399" s="12"/>
      <c r="B399" s="15" t="s">
        <v>562</v>
      </c>
      <c r="C399" s="15"/>
      <c r="D399" s="15"/>
      <c r="E399" s="15"/>
      <c r="F399" s="15"/>
      <c r="G399" s="15"/>
      <c r="H399" s="15"/>
      <c r="I399" s="15"/>
      <c r="J399" s="15"/>
      <c r="K399" s="15"/>
      <c r="L399" s="15"/>
      <c r="M399" s="15"/>
      <c r="N399" s="15"/>
      <c r="O399" s="15"/>
      <c r="P399" s="15"/>
      <c r="Q399" s="15"/>
      <c r="R399" s="15"/>
      <c r="S399" s="15"/>
      <c r="T399" s="15"/>
      <c r="U399" s="15"/>
      <c r="V399" s="15"/>
      <c r="W399" s="15"/>
      <c r="X399" s="15"/>
      <c r="Y399" s="15"/>
      <c r="Z399" s="15"/>
    </row>
    <row r="400" spans="1:26" x14ac:dyDescent="0.25">
      <c r="A400" s="12"/>
      <c r="B400" s="15" t="s">
        <v>563</v>
      </c>
      <c r="C400" s="15"/>
      <c r="D400" s="15"/>
      <c r="E400" s="15"/>
      <c r="F400" s="15"/>
      <c r="G400" s="15"/>
      <c r="H400" s="15"/>
      <c r="I400" s="15"/>
      <c r="J400" s="15"/>
      <c r="K400" s="15"/>
      <c r="L400" s="15"/>
      <c r="M400" s="15"/>
      <c r="N400" s="15"/>
      <c r="O400" s="15"/>
      <c r="P400" s="15"/>
      <c r="Q400" s="15"/>
      <c r="R400" s="15"/>
      <c r="S400" s="15"/>
      <c r="T400" s="15"/>
      <c r="U400" s="15"/>
      <c r="V400" s="15"/>
      <c r="W400" s="15"/>
      <c r="X400" s="15"/>
      <c r="Y400" s="15"/>
      <c r="Z400" s="15"/>
    </row>
    <row r="401" spans="1:26" x14ac:dyDescent="0.25">
      <c r="A401" s="12"/>
      <c r="B401" s="15" t="s">
        <v>564</v>
      </c>
      <c r="C401" s="15"/>
      <c r="D401" s="15"/>
      <c r="E401" s="15"/>
      <c r="F401" s="15"/>
      <c r="G401" s="15"/>
      <c r="H401" s="15"/>
      <c r="I401" s="15"/>
      <c r="J401" s="15"/>
      <c r="K401" s="15"/>
      <c r="L401" s="15"/>
      <c r="M401" s="15"/>
      <c r="N401" s="15"/>
      <c r="O401" s="15"/>
      <c r="P401" s="15"/>
      <c r="Q401" s="15"/>
      <c r="R401" s="15"/>
      <c r="S401" s="15"/>
      <c r="T401" s="15"/>
      <c r="U401" s="15"/>
      <c r="V401" s="15"/>
      <c r="W401" s="15"/>
      <c r="X401" s="15"/>
      <c r="Y401" s="15"/>
      <c r="Z401" s="15"/>
    </row>
    <row r="402" spans="1:26" x14ac:dyDescent="0.25">
      <c r="A402" s="12"/>
      <c r="B402" s="15" t="s">
        <v>565</v>
      </c>
      <c r="C402" s="15"/>
      <c r="D402" s="15"/>
      <c r="E402" s="15"/>
      <c r="F402" s="15"/>
      <c r="G402" s="15"/>
      <c r="H402" s="15"/>
      <c r="I402" s="15"/>
      <c r="J402" s="15"/>
      <c r="K402" s="15"/>
      <c r="L402" s="15"/>
      <c r="M402" s="15"/>
      <c r="N402" s="15"/>
      <c r="O402" s="15"/>
      <c r="P402" s="15"/>
      <c r="Q402" s="15"/>
      <c r="R402" s="15"/>
      <c r="S402" s="15"/>
      <c r="T402" s="15"/>
      <c r="U402" s="15"/>
      <c r="V402" s="15"/>
      <c r="W402" s="15"/>
      <c r="X402" s="15"/>
      <c r="Y402" s="15"/>
      <c r="Z402" s="15"/>
    </row>
    <row r="403" spans="1:26" x14ac:dyDescent="0.25">
      <c r="A403" s="12"/>
      <c r="B403" s="23" t="s">
        <v>566</v>
      </c>
      <c r="C403" s="23"/>
      <c r="D403" s="23"/>
      <c r="E403" s="23"/>
      <c r="F403" s="23"/>
      <c r="G403" s="23"/>
      <c r="H403" s="23"/>
      <c r="I403" s="23"/>
      <c r="J403" s="23"/>
      <c r="K403" s="23"/>
      <c r="L403" s="23"/>
      <c r="M403" s="23"/>
      <c r="N403" s="23"/>
      <c r="O403" s="23"/>
      <c r="P403" s="23"/>
      <c r="Q403" s="23"/>
      <c r="R403" s="23"/>
      <c r="S403" s="23"/>
      <c r="T403" s="23"/>
      <c r="U403" s="23"/>
      <c r="V403" s="23"/>
      <c r="W403" s="23"/>
      <c r="X403" s="23"/>
      <c r="Y403" s="23"/>
      <c r="Z403" s="23"/>
    </row>
    <row r="404" spans="1:26" ht="25.5" customHeight="1" x14ac:dyDescent="0.25">
      <c r="A404" s="12"/>
      <c r="B404" s="15" t="s">
        <v>567</v>
      </c>
      <c r="C404" s="15"/>
      <c r="D404" s="15"/>
      <c r="E404" s="15"/>
      <c r="F404" s="15"/>
      <c r="G404" s="15"/>
      <c r="H404" s="15"/>
      <c r="I404" s="15"/>
      <c r="J404" s="15"/>
      <c r="K404" s="15"/>
      <c r="L404" s="15"/>
      <c r="M404" s="15"/>
      <c r="N404" s="15"/>
      <c r="O404" s="15"/>
      <c r="P404" s="15"/>
      <c r="Q404" s="15"/>
      <c r="R404" s="15"/>
      <c r="S404" s="15"/>
      <c r="T404" s="15"/>
      <c r="U404" s="15"/>
      <c r="V404" s="15"/>
      <c r="W404" s="15"/>
      <c r="X404" s="15"/>
      <c r="Y404" s="15"/>
      <c r="Z404" s="15"/>
    </row>
    <row r="405" spans="1:26" x14ac:dyDescent="0.25">
      <c r="A405" s="12"/>
      <c r="B405" s="15" t="s">
        <v>568</v>
      </c>
      <c r="C405" s="15"/>
      <c r="D405" s="15"/>
      <c r="E405" s="15"/>
      <c r="F405" s="15"/>
      <c r="G405" s="15"/>
      <c r="H405" s="15"/>
      <c r="I405" s="15"/>
      <c r="J405" s="15"/>
      <c r="K405" s="15"/>
      <c r="L405" s="15"/>
      <c r="M405" s="15"/>
      <c r="N405" s="15"/>
      <c r="O405" s="15"/>
      <c r="P405" s="15"/>
      <c r="Q405" s="15"/>
      <c r="R405" s="15"/>
      <c r="S405" s="15"/>
      <c r="T405" s="15"/>
      <c r="U405" s="15"/>
      <c r="V405" s="15"/>
      <c r="W405" s="15"/>
      <c r="X405" s="15"/>
      <c r="Y405" s="15"/>
      <c r="Z405" s="15"/>
    </row>
    <row r="406" spans="1:26" ht="15.75" x14ac:dyDescent="0.25">
      <c r="A406" s="12"/>
      <c r="B406" s="47"/>
      <c r="C406" s="47"/>
      <c r="D406" s="47"/>
      <c r="E406" s="47"/>
      <c r="F406" s="47"/>
      <c r="G406" s="47"/>
      <c r="H406" s="47"/>
      <c r="I406" s="47"/>
      <c r="J406" s="47"/>
      <c r="K406" s="47"/>
      <c r="L406" s="47"/>
      <c r="M406" s="47"/>
      <c r="N406" s="47"/>
      <c r="O406" s="47"/>
      <c r="P406" s="47"/>
      <c r="Q406" s="47"/>
      <c r="R406" s="47"/>
      <c r="S406" s="47"/>
      <c r="T406" s="47"/>
      <c r="U406" s="47"/>
      <c r="V406" s="47"/>
      <c r="W406" s="47"/>
      <c r="X406" s="47"/>
      <c r="Y406" s="47"/>
      <c r="Z406" s="47"/>
    </row>
    <row r="407" spans="1:26" x14ac:dyDescent="0.25">
      <c r="A407" s="12"/>
      <c r="B407" s="14"/>
      <c r="C407" s="14"/>
      <c r="D407" s="14"/>
      <c r="E407" s="14"/>
      <c r="F407" s="14"/>
      <c r="G407" s="14"/>
      <c r="H407" s="14"/>
      <c r="I407" s="14"/>
      <c r="J407" s="14"/>
      <c r="K407" s="14"/>
      <c r="L407" s="14"/>
    </row>
    <row r="408" spans="1:26" x14ac:dyDescent="0.25">
      <c r="A408" s="12"/>
      <c r="B408" s="26" t="s">
        <v>290</v>
      </c>
      <c r="C408" s="27" t="s">
        <v>291</v>
      </c>
      <c r="D408" s="27"/>
      <c r="E408" s="27"/>
      <c r="F408" s="43"/>
      <c r="G408" s="43"/>
      <c r="H408" s="27"/>
      <c r="I408" s="27" t="s">
        <v>291</v>
      </c>
      <c r="J408" s="43"/>
      <c r="K408" s="43"/>
      <c r="L408" s="27"/>
    </row>
    <row r="409" spans="1:26" ht="15.75" thickBot="1" x14ac:dyDescent="0.3">
      <c r="A409" s="12"/>
      <c r="B409" s="27"/>
      <c r="C409" s="27" t="s">
        <v>291</v>
      </c>
      <c r="D409" s="76" t="s">
        <v>569</v>
      </c>
      <c r="E409" s="76"/>
      <c r="F409" s="76"/>
      <c r="G409" s="76"/>
      <c r="H409" s="76"/>
      <c r="I409" s="76"/>
      <c r="J409" s="76"/>
      <c r="K409" s="76"/>
      <c r="L409" s="27"/>
    </row>
    <row r="410" spans="1:26" ht="15.75" thickBot="1" x14ac:dyDescent="0.3">
      <c r="A410" s="12"/>
      <c r="B410" s="27"/>
      <c r="C410" s="27" t="s">
        <v>291</v>
      </c>
      <c r="D410" s="53" t="s">
        <v>570</v>
      </c>
      <c r="E410" s="27"/>
      <c r="F410" s="80" t="s">
        <v>571</v>
      </c>
      <c r="G410" s="80"/>
      <c r="H410" s="27"/>
      <c r="I410" s="27" t="s">
        <v>291</v>
      </c>
      <c r="J410" s="80" t="s">
        <v>411</v>
      </c>
      <c r="K410" s="80"/>
      <c r="L410" s="27"/>
    </row>
    <row r="411" spans="1:26" x14ac:dyDescent="0.25">
      <c r="A411" s="12"/>
      <c r="B411" s="54" t="s">
        <v>572</v>
      </c>
      <c r="C411" s="30" t="s">
        <v>291</v>
      </c>
      <c r="D411" s="30"/>
      <c r="E411" s="30"/>
      <c r="F411" s="30"/>
      <c r="G411" s="30"/>
      <c r="H411" s="30"/>
      <c r="I411" s="30" t="s">
        <v>291</v>
      </c>
      <c r="J411" s="30"/>
      <c r="K411" s="30"/>
      <c r="L411" s="30"/>
    </row>
    <row r="412" spans="1:26" ht="25.5" x14ac:dyDescent="0.25">
      <c r="A412" s="12"/>
      <c r="B412" s="49" t="s">
        <v>573</v>
      </c>
      <c r="C412" s="14" t="s">
        <v>291</v>
      </c>
      <c r="D412" s="14"/>
      <c r="E412" s="14"/>
      <c r="F412" s="14"/>
      <c r="G412" s="14"/>
      <c r="H412" s="14"/>
      <c r="I412" s="14" t="s">
        <v>291</v>
      </c>
      <c r="J412" s="14"/>
      <c r="K412" s="14"/>
      <c r="L412" s="14"/>
    </row>
    <row r="413" spans="1:26" x14ac:dyDescent="0.25">
      <c r="A413" s="12"/>
      <c r="B413" s="33" t="s">
        <v>574</v>
      </c>
      <c r="C413" s="30" t="s">
        <v>291</v>
      </c>
      <c r="D413" s="30" t="s">
        <v>450</v>
      </c>
      <c r="E413" s="30"/>
      <c r="F413" s="30" t="s">
        <v>295</v>
      </c>
      <c r="G413" s="34">
        <v>25262</v>
      </c>
      <c r="H413" s="35" t="s">
        <v>291</v>
      </c>
      <c r="I413" s="30" t="s">
        <v>291</v>
      </c>
      <c r="J413" s="30" t="s">
        <v>295</v>
      </c>
      <c r="K413" s="36">
        <v>134</v>
      </c>
      <c r="L413" s="35" t="s">
        <v>291</v>
      </c>
    </row>
    <row r="414" spans="1:26" x14ac:dyDescent="0.25">
      <c r="A414" s="12"/>
      <c r="B414" s="39"/>
      <c r="C414" s="14" t="s">
        <v>291</v>
      </c>
      <c r="D414" s="14" t="s">
        <v>575</v>
      </c>
      <c r="E414" s="14"/>
      <c r="F414" s="14"/>
      <c r="G414" s="32">
        <v>266415</v>
      </c>
      <c r="H414" s="25" t="s">
        <v>291</v>
      </c>
      <c r="I414" s="14" t="s">
        <v>291</v>
      </c>
      <c r="J414" s="14"/>
      <c r="K414" s="32">
        <v>2021</v>
      </c>
      <c r="L414" s="25" t="s">
        <v>291</v>
      </c>
    </row>
    <row r="415" spans="1:26" ht="15.75" thickBot="1" x14ac:dyDescent="0.3">
      <c r="A415" s="12"/>
      <c r="B415" s="42"/>
      <c r="C415" s="30" t="s">
        <v>291</v>
      </c>
      <c r="D415" s="30" t="s">
        <v>576</v>
      </c>
      <c r="E415" s="30"/>
      <c r="F415" s="30"/>
      <c r="G415" s="34">
        <v>115569</v>
      </c>
      <c r="H415" s="35" t="s">
        <v>291</v>
      </c>
      <c r="I415" s="30" t="s">
        <v>291</v>
      </c>
      <c r="J415" s="30"/>
      <c r="K415" s="34">
        <v>2375</v>
      </c>
      <c r="L415" s="35" t="s">
        <v>291</v>
      </c>
    </row>
    <row r="416" spans="1:26" x14ac:dyDescent="0.25">
      <c r="A416" s="12"/>
      <c r="B416" s="37"/>
      <c r="C416" s="37" t="s">
        <v>291</v>
      </c>
      <c r="D416" s="37"/>
      <c r="E416" s="37"/>
      <c r="F416" s="38"/>
      <c r="G416" s="38"/>
      <c r="H416" s="37"/>
      <c r="I416" s="37" t="s">
        <v>291</v>
      </c>
      <c r="J416" s="38"/>
      <c r="K416" s="38"/>
      <c r="L416" s="37"/>
    </row>
    <row r="417" spans="1:26" ht="15.75" thickBot="1" x14ac:dyDescent="0.3">
      <c r="A417" s="12"/>
      <c r="B417" s="39"/>
      <c r="C417" s="27" t="s">
        <v>291</v>
      </c>
      <c r="D417" s="14"/>
      <c r="E417" s="27"/>
      <c r="F417" s="14" t="s">
        <v>295</v>
      </c>
      <c r="G417" s="32">
        <v>407246</v>
      </c>
      <c r="H417" s="25" t="s">
        <v>291</v>
      </c>
      <c r="I417" s="27" t="s">
        <v>291</v>
      </c>
      <c r="J417" s="14" t="s">
        <v>295</v>
      </c>
      <c r="K417" s="32">
        <v>4530</v>
      </c>
      <c r="L417" s="25" t="s">
        <v>291</v>
      </c>
    </row>
    <row r="418" spans="1:26" ht="15.75" thickTop="1" x14ac:dyDescent="0.25">
      <c r="A418" s="12"/>
      <c r="B418" s="37"/>
      <c r="C418" s="37" t="s">
        <v>291</v>
      </c>
      <c r="D418" s="37"/>
      <c r="E418" s="37"/>
      <c r="F418" s="40"/>
      <c r="G418" s="40"/>
      <c r="H418" s="37"/>
      <c r="I418" s="37" t="s">
        <v>291</v>
      </c>
      <c r="J418" s="40"/>
      <c r="K418" s="40"/>
      <c r="L418" s="37"/>
    </row>
    <row r="419" spans="1:26" x14ac:dyDescent="0.25">
      <c r="A419" s="12"/>
      <c r="B419" s="54" t="s">
        <v>577</v>
      </c>
      <c r="C419" s="41" t="s">
        <v>291</v>
      </c>
      <c r="D419" s="30"/>
      <c r="E419" s="41"/>
      <c r="F419" s="30"/>
      <c r="G419" s="30"/>
      <c r="H419" s="30"/>
      <c r="I419" s="41" t="s">
        <v>291</v>
      </c>
      <c r="J419" s="30"/>
      <c r="K419" s="30"/>
      <c r="L419" s="30"/>
    </row>
    <row r="420" spans="1:26" ht="25.5" x14ac:dyDescent="0.25">
      <c r="A420" s="12"/>
      <c r="B420" s="49" t="s">
        <v>573</v>
      </c>
      <c r="C420" s="27" t="s">
        <v>291</v>
      </c>
      <c r="D420" s="14"/>
      <c r="E420" s="27"/>
      <c r="F420" s="14"/>
      <c r="G420" s="14"/>
      <c r="H420" s="14"/>
      <c r="I420" s="27" t="s">
        <v>291</v>
      </c>
      <c r="J420" s="14"/>
      <c r="K420" s="14"/>
      <c r="L420" s="14"/>
    </row>
    <row r="421" spans="1:26" x14ac:dyDescent="0.25">
      <c r="A421" s="12"/>
      <c r="B421" s="33" t="s">
        <v>578</v>
      </c>
      <c r="C421" s="41" t="s">
        <v>291</v>
      </c>
      <c r="D421" s="30" t="s">
        <v>455</v>
      </c>
      <c r="E421" s="41"/>
      <c r="F421" s="30" t="s">
        <v>295</v>
      </c>
      <c r="G421" s="34">
        <v>60000</v>
      </c>
      <c r="H421" s="35" t="s">
        <v>291</v>
      </c>
      <c r="I421" s="41" t="s">
        <v>291</v>
      </c>
      <c r="J421" s="30" t="s">
        <v>295</v>
      </c>
      <c r="K421" s="36">
        <v>186</v>
      </c>
      <c r="L421" s="35" t="s">
        <v>291</v>
      </c>
    </row>
    <row r="422" spans="1:26" x14ac:dyDescent="0.25">
      <c r="A422" s="12"/>
      <c r="B422" s="39"/>
      <c r="C422" s="27" t="s">
        <v>291</v>
      </c>
      <c r="D422" s="14" t="s">
        <v>456</v>
      </c>
      <c r="E422" s="27"/>
      <c r="F422" s="14"/>
      <c r="G422" s="32">
        <v>6155000</v>
      </c>
      <c r="H422" s="25" t="s">
        <v>291</v>
      </c>
      <c r="I422" s="27" t="s">
        <v>291</v>
      </c>
      <c r="J422" s="14"/>
      <c r="K422" s="50">
        <v>18</v>
      </c>
      <c r="L422" s="25" t="s">
        <v>291</v>
      </c>
    </row>
    <row r="423" spans="1:26" x14ac:dyDescent="0.25">
      <c r="A423" s="12"/>
      <c r="B423" s="42"/>
      <c r="C423" s="41" t="s">
        <v>291</v>
      </c>
      <c r="D423" s="30" t="s">
        <v>457</v>
      </c>
      <c r="E423" s="41"/>
      <c r="F423" s="30"/>
      <c r="G423" s="34">
        <v>347000</v>
      </c>
      <c r="H423" s="35" t="s">
        <v>291</v>
      </c>
      <c r="I423" s="41" t="s">
        <v>291</v>
      </c>
      <c r="J423" s="30"/>
      <c r="K423" s="36">
        <v>44</v>
      </c>
      <c r="L423" s="35" t="s">
        <v>291</v>
      </c>
    </row>
    <row r="424" spans="1:26" x14ac:dyDescent="0.25">
      <c r="A424" s="12"/>
      <c r="B424" s="31" t="s">
        <v>574</v>
      </c>
      <c r="C424" s="27" t="s">
        <v>291</v>
      </c>
      <c r="D424" s="14" t="s">
        <v>450</v>
      </c>
      <c r="E424" s="27"/>
      <c r="F424" s="14"/>
      <c r="G424" s="32">
        <v>14547</v>
      </c>
      <c r="H424" s="25" t="s">
        <v>291</v>
      </c>
      <c r="I424" s="27" t="s">
        <v>291</v>
      </c>
      <c r="J424" s="14"/>
      <c r="K424" s="50">
        <v>73</v>
      </c>
      <c r="L424" s="25" t="s">
        <v>291</v>
      </c>
    </row>
    <row r="425" spans="1:26" x14ac:dyDescent="0.25">
      <c r="A425" s="12"/>
      <c r="B425" s="42"/>
      <c r="C425" s="41" t="s">
        <v>291</v>
      </c>
      <c r="D425" s="30" t="s">
        <v>451</v>
      </c>
      <c r="E425" s="41"/>
      <c r="F425" s="30"/>
      <c r="G425" s="34">
        <v>76604</v>
      </c>
      <c r="H425" s="35" t="s">
        <v>291</v>
      </c>
      <c r="I425" s="41" t="s">
        <v>291</v>
      </c>
      <c r="J425" s="30"/>
      <c r="K425" s="34">
        <v>3653</v>
      </c>
      <c r="L425" s="35" t="s">
        <v>291</v>
      </c>
    </row>
    <row r="426" spans="1:26" x14ac:dyDescent="0.25">
      <c r="A426" s="12"/>
      <c r="B426" s="39"/>
      <c r="C426" s="27" t="s">
        <v>291</v>
      </c>
      <c r="D426" s="14" t="s">
        <v>579</v>
      </c>
      <c r="E426" s="27"/>
      <c r="F426" s="14"/>
      <c r="G426" s="32">
        <v>506000</v>
      </c>
      <c r="H426" s="25" t="s">
        <v>291</v>
      </c>
      <c r="I426" s="27" t="s">
        <v>291</v>
      </c>
      <c r="J426" s="25"/>
      <c r="K426" s="51" t="s">
        <v>318</v>
      </c>
      <c r="L426" s="25" t="s">
        <v>291</v>
      </c>
    </row>
    <row r="427" spans="1:26" ht="15.75" thickBot="1" x14ac:dyDescent="0.3">
      <c r="A427" s="12"/>
      <c r="B427" s="42"/>
      <c r="C427" s="41" t="s">
        <v>291</v>
      </c>
      <c r="D427" s="30" t="s">
        <v>580</v>
      </c>
      <c r="E427" s="41"/>
      <c r="F427" s="30"/>
      <c r="G427" s="34">
        <v>29056</v>
      </c>
      <c r="H427" s="35" t="s">
        <v>291</v>
      </c>
      <c r="I427" s="41" t="s">
        <v>291</v>
      </c>
      <c r="J427" s="30"/>
      <c r="K427" s="34">
        <v>2600</v>
      </c>
      <c r="L427" s="35" t="s">
        <v>291</v>
      </c>
    </row>
    <row r="428" spans="1:26" x14ac:dyDescent="0.25">
      <c r="A428" s="12"/>
      <c r="B428" s="37"/>
      <c r="C428" s="37" t="s">
        <v>291</v>
      </c>
      <c r="D428" s="37"/>
      <c r="E428" s="37"/>
      <c r="F428" s="38"/>
      <c r="G428" s="38"/>
      <c r="H428" s="37"/>
      <c r="I428" s="37" t="s">
        <v>291</v>
      </c>
      <c r="J428" s="38"/>
      <c r="K428" s="38"/>
      <c r="L428" s="37"/>
    </row>
    <row r="429" spans="1:26" ht="15.75" thickBot="1" x14ac:dyDescent="0.3">
      <c r="A429" s="12"/>
      <c r="B429" s="39"/>
      <c r="C429" s="27" t="s">
        <v>291</v>
      </c>
      <c r="D429" s="14"/>
      <c r="E429" s="27"/>
      <c r="F429" s="14" t="s">
        <v>295</v>
      </c>
      <c r="G429" s="32">
        <v>7188207</v>
      </c>
      <c r="H429" s="25" t="s">
        <v>291</v>
      </c>
      <c r="I429" s="27" t="s">
        <v>291</v>
      </c>
      <c r="J429" s="14" t="s">
        <v>295</v>
      </c>
      <c r="K429" s="32">
        <v>6574</v>
      </c>
      <c r="L429" s="25" t="s">
        <v>291</v>
      </c>
    </row>
    <row r="430" spans="1:26" ht="15.75" thickTop="1" x14ac:dyDescent="0.25">
      <c r="A430" s="12"/>
      <c r="B430" s="37"/>
      <c r="C430" s="37" t="s">
        <v>291</v>
      </c>
      <c r="D430" s="37"/>
      <c r="E430" s="37"/>
      <c r="F430" s="40"/>
      <c r="G430" s="40"/>
      <c r="H430" s="37"/>
      <c r="I430" s="37" t="s">
        <v>291</v>
      </c>
      <c r="J430" s="40"/>
      <c r="K430" s="40"/>
      <c r="L430" s="37"/>
    </row>
    <row r="431" spans="1:26" x14ac:dyDescent="0.25">
      <c r="A431" s="12"/>
      <c r="B431" s="89"/>
      <c r="C431" s="89"/>
      <c r="D431" s="89"/>
      <c r="E431" s="89"/>
      <c r="F431" s="89"/>
      <c r="G431" s="89"/>
      <c r="H431" s="89"/>
      <c r="I431" s="89"/>
      <c r="J431" s="89"/>
      <c r="K431" s="89"/>
      <c r="L431" s="89"/>
      <c r="M431" s="89"/>
      <c r="N431" s="89"/>
      <c r="O431" s="89"/>
      <c r="P431" s="89"/>
      <c r="Q431" s="89"/>
      <c r="R431" s="89"/>
      <c r="S431" s="89"/>
      <c r="T431" s="89"/>
      <c r="U431" s="89"/>
      <c r="V431" s="89"/>
      <c r="W431" s="89"/>
      <c r="X431" s="89"/>
      <c r="Y431" s="89"/>
      <c r="Z431" s="89"/>
    </row>
    <row r="432" spans="1:26" ht="38.25" x14ac:dyDescent="0.25">
      <c r="A432" s="12"/>
      <c r="B432" s="46">
        <v>-1</v>
      </c>
      <c r="C432" s="46" t="s">
        <v>581</v>
      </c>
    </row>
    <row r="433" spans="1:26" ht="38.25" x14ac:dyDescent="0.25">
      <c r="A433" s="12"/>
      <c r="B433" s="46">
        <v>-2</v>
      </c>
      <c r="C433" s="46" t="s">
        <v>582</v>
      </c>
    </row>
    <row r="434" spans="1:26" ht="25.5" x14ac:dyDescent="0.25">
      <c r="A434" s="12"/>
      <c r="B434" s="46">
        <v>-3</v>
      </c>
      <c r="C434" s="46" t="s">
        <v>583</v>
      </c>
    </row>
    <row r="435" spans="1:26" ht="15.75" x14ac:dyDescent="0.25">
      <c r="A435" s="12"/>
      <c r="B435" s="47"/>
      <c r="C435" s="47"/>
      <c r="D435" s="47"/>
      <c r="E435" s="47"/>
      <c r="F435" s="47"/>
      <c r="G435" s="47"/>
      <c r="H435" s="47"/>
      <c r="I435" s="47"/>
      <c r="J435" s="47"/>
      <c r="K435" s="47"/>
      <c r="L435" s="47"/>
      <c r="M435" s="47"/>
      <c r="N435" s="47"/>
      <c r="O435" s="47"/>
      <c r="P435" s="47"/>
      <c r="Q435" s="47"/>
      <c r="R435" s="47"/>
      <c r="S435" s="47"/>
      <c r="T435" s="47"/>
      <c r="U435" s="47"/>
      <c r="V435" s="47"/>
      <c r="W435" s="47"/>
      <c r="X435" s="47"/>
      <c r="Y435" s="47"/>
      <c r="Z435" s="47"/>
    </row>
    <row r="436" spans="1:26" x14ac:dyDescent="0.25">
      <c r="A436" s="12"/>
      <c r="B436" s="14"/>
      <c r="C436" s="14"/>
      <c r="D436" s="14"/>
      <c r="E436" s="14"/>
      <c r="F436" s="14"/>
      <c r="G436" s="14"/>
      <c r="H436" s="14"/>
      <c r="I436" s="14"/>
      <c r="J436" s="14"/>
      <c r="K436" s="14"/>
      <c r="L436" s="14"/>
    </row>
    <row r="437" spans="1:26" x14ac:dyDescent="0.25">
      <c r="A437" s="12"/>
      <c r="B437" s="26" t="s">
        <v>290</v>
      </c>
      <c r="C437" s="27" t="s">
        <v>291</v>
      </c>
      <c r="D437" s="27"/>
      <c r="E437" s="27"/>
      <c r="F437" s="43"/>
      <c r="G437" s="43"/>
      <c r="H437" s="27"/>
      <c r="I437" s="27" t="s">
        <v>291</v>
      </c>
      <c r="J437" s="43"/>
      <c r="K437" s="43"/>
      <c r="L437" s="27"/>
    </row>
    <row r="438" spans="1:26" ht="15.75" thickBot="1" x14ac:dyDescent="0.3">
      <c r="A438" s="12"/>
      <c r="B438" s="27"/>
      <c r="C438" s="27" t="s">
        <v>291</v>
      </c>
      <c r="D438" s="76" t="s">
        <v>584</v>
      </c>
      <c r="E438" s="76"/>
      <c r="F438" s="76"/>
      <c r="G438" s="76"/>
      <c r="H438" s="76"/>
      <c r="I438" s="76"/>
      <c r="J438" s="76"/>
      <c r="K438" s="76"/>
      <c r="L438" s="27"/>
    </row>
    <row r="439" spans="1:26" ht="15.75" thickBot="1" x14ac:dyDescent="0.3">
      <c r="A439" s="12"/>
      <c r="B439" s="27"/>
      <c r="C439" s="27" t="s">
        <v>291</v>
      </c>
      <c r="D439" s="53" t="s">
        <v>570</v>
      </c>
      <c r="E439" s="27"/>
      <c r="F439" s="80" t="s">
        <v>571</v>
      </c>
      <c r="G439" s="80"/>
      <c r="H439" s="27"/>
      <c r="I439" s="27" t="s">
        <v>291</v>
      </c>
      <c r="J439" s="80" t="s">
        <v>411</v>
      </c>
      <c r="K439" s="80"/>
      <c r="L439" s="27"/>
    </row>
    <row r="440" spans="1:26" x14ac:dyDescent="0.25">
      <c r="A440" s="12"/>
      <c r="B440" s="54" t="s">
        <v>572</v>
      </c>
      <c r="C440" s="30" t="s">
        <v>291</v>
      </c>
      <c r="D440" s="30"/>
      <c r="E440" s="30"/>
      <c r="F440" s="30"/>
      <c r="G440" s="30"/>
      <c r="H440" s="30"/>
      <c r="I440" s="30" t="s">
        <v>291</v>
      </c>
      <c r="J440" s="30"/>
      <c r="K440" s="30"/>
      <c r="L440" s="30"/>
    </row>
    <row r="441" spans="1:26" ht="25.5" x14ac:dyDescent="0.25">
      <c r="A441" s="12"/>
      <c r="B441" s="49" t="s">
        <v>573</v>
      </c>
      <c r="C441" s="14" t="s">
        <v>291</v>
      </c>
      <c r="D441" s="14"/>
      <c r="E441" s="14"/>
      <c r="F441" s="14"/>
      <c r="G441" s="14"/>
      <c r="H441" s="14"/>
      <c r="I441" s="14" t="s">
        <v>291</v>
      </c>
      <c r="J441" s="14"/>
      <c r="K441" s="14"/>
      <c r="L441" s="14"/>
    </row>
    <row r="442" spans="1:26" x14ac:dyDescent="0.25">
      <c r="A442" s="12"/>
      <c r="B442" s="33" t="s">
        <v>574</v>
      </c>
      <c r="C442" s="30" t="s">
        <v>291</v>
      </c>
      <c r="D442" s="30" t="s">
        <v>450</v>
      </c>
      <c r="E442" s="30"/>
      <c r="F442" s="30" t="s">
        <v>295</v>
      </c>
      <c r="G442" s="34">
        <v>121823</v>
      </c>
      <c r="H442" s="35" t="s">
        <v>291</v>
      </c>
      <c r="I442" s="30" t="s">
        <v>291</v>
      </c>
      <c r="J442" s="30" t="s">
        <v>295</v>
      </c>
      <c r="K442" s="36">
        <v>160</v>
      </c>
      <c r="L442" s="35" t="s">
        <v>291</v>
      </c>
    </row>
    <row r="443" spans="1:26" ht="15.75" thickBot="1" x14ac:dyDescent="0.3">
      <c r="A443" s="12"/>
      <c r="B443" s="39"/>
      <c r="C443" s="14" t="s">
        <v>291</v>
      </c>
      <c r="D443" s="14" t="s">
        <v>575</v>
      </c>
      <c r="E443" s="14"/>
      <c r="F443" s="14"/>
      <c r="G443" s="32">
        <v>327242</v>
      </c>
      <c r="H443" s="25" t="s">
        <v>291</v>
      </c>
      <c r="I443" s="14" t="s">
        <v>291</v>
      </c>
      <c r="J443" s="14"/>
      <c r="K443" s="32">
        <v>3028</v>
      </c>
      <c r="L443" s="25" t="s">
        <v>291</v>
      </c>
    </row>
    <row r="444" spans="1:26" x14ac:dyDescent="0.25">
      <c r="A444" s="12"/>
      <c r="B444" s="37"/>
      <c r="C444" s="37" t="s">
        <v>291</v>
      </c>
      <c r="D444" s="37"/>
      <c r="E444" s="37"/>
      <c r="F444" s="38"/>
      <c r="G444" s="38"/>
      <c r="H444" s="37"/>
      <c r="I444" s="37" t="s">
        <v>291</v>
      </c>
      <c r="J444" s="38"/>
      <c r="K444" s="38"/>
      <c r="L444" s="37"/>
    </row>
    <row r="445" spans="1:26" ht="15.75" thickBot="1" x14ac:dyDescent="0.3">
      <c r="A445" s="12"/>
      <c r="B445" s="42"/>
      <c r="C445" s="41" t="s">
        <v>291</v>
      </c>
      <c r="D445" s="30"/>
      <c r="E445" s="41"/>
      <c r="F445" s="30" t="s">
        <v>295</v>
      </c>
      <c r="G445" s="34">
        <v>449065</v>
      </c>
      <c r="H445" s="35" t="s">
        <v>291</v>
      </c>
      <c r="I445" s="41" t="s">
        <v>291</v>
      </c>
      <c r="J445" s="30" t="s">
        <v>295</v>
      </c>
      <c r="K445" s="34">
        <v>3188</v>
      </c>
      <c r="L445" s="35" t="s">
        <v>291</v>
      </c>
    </row>
    <row r="446" spans="1:26" ht="15.75" thickTop="1" x14ac:dyDescent="0.25">
      <c r="A446" s="12"/>
      <c r="B446" s="37"/>
      <c r="C446" s="37" t="s">
        <v>291</v>
      </c>
      <c r="D446" s="37"/>
      <c r="E446" s="37"/>
      <c r="F446" s="40"/>
      <c r="G446" s="40"/>
      <c r="H446" s="37"/>
      <c r="I446" s="37" t="s">
        <v>291</v>
      </c>
      <c r="J446" s="40"/>
      <c r="K446" s="40"/>
      <c r="L446" s="37"/>
    </row>
    <row r="447" spans="1:26" x14ac:dyDescent="0.25">
      <c r="A447" s="12"/>
      <c r="B447" s="68" t="s">
        <v>577</v>
      </c>
      <c r="C447" s="27" t="s">
        <v>291</v>
      </c>
      <c r="D447" s="14"/>
      <c r="E447" s="27"/>
      <c r="F447" s="14"/>
      <c r="G447" s="14"/>
      <c r="H447" s="14"/>
      <c r="I447" s="27" t="s">
        <v>291</v>
      </c>
      <c r="J447" s="14"/>
      <c r="K447" s="14"/>
      <c r="L447" s="14"/>
    </row>
    <row r="448" spans="1:26" ht="25.5" x14ac:dyDescent="0.25">
      <c r="A448" s="12"/>
      <c r="B448" s="29" t="s">
        <v>573</v>
      </c>
      <c r="C448" s="41" t="s">
        <v>291</v>
      </c>
      <c r="D448" s="30"/>
      <c r="E448" s="41"/>
      <c r="F448" s="30"/>
      <c r="G448" s="30"/>
      <c r="H448" s="30"/>
      <c r="I448" s="41" t="s">
        <v>291</v>
      </c>
      <c r="J448" s="30"/>
      <c r="K448" s="30"/>
      <c r="L448" s="30"/>
    </row>
    <row r="449" spans="1:26" x14ac:dyDescent="0.25">
      <c r="A449" s="12"/>
      <c r="B449" s="31" t="s">
        <v>578</v>
      </c>
      <c r="C449" s="27" t="s">
        <v>291</v>
      </c>
      <c r="D449" s="14" t="s">
        <v>585</v>
      </c>
      <c r="E449" s="27"/>
      <c r="F449" s="14" t="s">
        <v>295</v>
      </c>
      <c r="G449" s="32">
        <v>56000</v>
      </c>
      <c r="H449" s="25" t="s">
        <v>291</v>
      </c>
      <c r="I449" s="27" t="s">
        <v>291</v>
      </c>
      <c r="J449" s="14" t="s">
        <v>295</v>
      </c>
      <c r="K449" s="50">
        <v>286</v>
      </c>
      <c r="L449" s="25" t="s">
        <v>291</v>
      </c>
    </row>
    <row r="450" spans="1:26" x14ac:dyDescent="0.25">
      <c r="A450" s="12"/>
      <c r="B450" s="42"/>
      <c r="C450" s="41" t="s">
        <v>291</v>
      </c>
      <c r="D450" s="30" t="s">
        <v>586</v>
      </c>
      <c r="E450" s="41"/>
      <c r="F450" s="30"/>
      <c r="G450" s="34">
        <v>6070000</v>
      </c>
      <c r="H450" s="35" t="s">
        <v>291</v>
      </c>
      <c r="I450" s="41" t="s">
        <v>291</v>
      </c>
      <c r="J450" s="30"/>
      <c r="K450" s="36">
        <v>120</v>
      </c>
      <c r="L450" s="35" t="s">
        <v>291</v>
      </c>
    </row>
    <row r="451" spans="1:26" x14ac:dyDescent="0.25">
      <c r="A451" s="12"/>
      <c r="B451" s="39"/>
      <c r="C451" s="27" t="s">
        <v>291</v>
      </c>
      <c r="D451" s="14" t="s">
        <v>457</v>
      </c>
      <c r="E451" s="27"/>
      <c r="F451" s="14"/>
      <c r="G451" s="32">
        <v>15000</v>
      </c>
      <c r="H451" s="25" t="s">
        <v>291</v>
      </c>
      <c r="I451" s="27" t="s">
        <v>291</v>
      </c>
      <c r="J451" s="14"/>
      <c r="K451" s="50">
        <v>4</v>
      </c>
      <c r="L451" s="25" t="s">
        <v>291</v>
      </c>
    </row>
    <row r="452" spans="1:26" x14ac:dyDescent="0.25">
      <c r="A452" s="12"/>
      <c r="B452" s="33" t="s">
        <v>574</v>
      </c>
      <c r="C452" s="41" t="s">
        <v>291</v>
      </c>
      <c r="D452" s="30" t="s">
        <v>450</v>
      </c>
      <c r="E452" s="41"/>
      <c r="F452" s="30"/>
      <c r="G452" s="34">
        <v>117573</v>
      </c>
      <c r="H452" s="35" t="s">
        <v>291</v>
      </c>
      <c r="I452" s="41" t="s">
        <v>291</v>
      </c>
      <c r="J452" s="30"/>
      <c r="K452" s="36">
        <v>175</v>
      </c>
      <c r="L452" s="35" t="s">
        <v>291</v>
      </c>
    </row>
    <row r="453" spans="1:26" ht="15.75" thickBot="1" x14ac:dyDescent="0.3">
      <c r="A453" s="12"/>
      <c r="B453" s="39"/>
      <c r="C453" s="27" t="s">
        <v>291</v>
      </c>
      <c r="D453" s="14" t="s">
        <v>580</v>
      </c>
      <c r="E453" s="27"/>
      <c r="F453" s="14"/>
      <c r="G453" s="32">
        <v>38343</v>
      </c>
      <c r="H453" s="25" t="s">
        <v>291</v>
      </c>
      <c r="I453" s="27" t="s">
        <v>291</v>
      </c>
      <c r="J453" s="14"/>
      <c r="K453" s="32">
        <v>2647</v>
      </c>
      <c r="L453" s="25" t="s">
        <v>291</v>
      </c>
    </row>
    <row r="454" spans="1:26" x14ac:dyDescent="0.25">
      <c r="A454" s="12"/>
      <c r="B454" s="37"/>
      <c r="C454" s="37" t="s">
        <v>291</v>
      </c>
      <c r="D454" s="37"/>
      <c r="E454" s="37"/>
      <c r="F454" s="38"/>
      <c r="G454" s="38"/>
      <c r="H454" s="37"/>
      <c r="I454" s="37" t="s">
        <v>291</v>
      </c>
      <c r="J454" s="38"/>
      <c r="K454" s="38"/>
      <c r="L454" s="37"/>
    </row>
    <row r="455" spans="1:26" ht="15.75" thickBot="1" x14ac:dyDescent="0.3">
      <c r="A455" s="12"/>
      <c r="B455" s="42"/>
      <c r="C455" s="41" t="s">
        <v>291</v>
      </c>
      <c r="D455" s="30"/>
      <c r="E455" s="41"/>
      <c r="F455" s="30" t="s">
        <v>295</v>
      </c>
      <c r="G455" s="34">
        <v>6296916</v>
      </c>
      <c r="H455" s="35" t="s">
        <v>291</v>
      </c>
      <c r="I455" s="41" t="s">
        <v>291</v>
      </c>
      <c r="J455" s="30" t="s">
        <v>295</v>
      </c>
      <c r="K455" s="34">
        <v>3232</v>
      </c>
      <c r="L455" s="35" t="s">
        <v>291</v>
      </c>
    </row>
    <row r="456" spans="1:26" ht="15.75" thickTop="1" x14ac:dyDescent="0.25">
      <c r="A456" s="12"/>
      <c r="B456" s="37"/>
      <c r="C456" s="37" t="s">
        <v>291</v>
      </c>
      <c r="D456" s="37"/>
      <c r="E456" s="37"/>
      <c r="F456" s="40"/>
      <c r="G456" s="40"/>
      <c r="H456" s="37"/>
      <c r="I456" s="37" t="s">
        <v>291</v>
      </c>
      <c r="J456" s="40"/>
      <c r="K456" s="40"/>
      <c r="L456" s="37"/>
    </row>
    <row r="457" spans="1:26" ht="15.75" x14ac:dyDescent="0.25">
      <c r="A457" s="12"/>
      <c r="B457" s="47"/>
      <c r="C457" s="47"/>
      <c r="D457" s="47"/>
      <c r="E457" s="47"/>
      <c r="F457" s="47"/>
      <c r="G457" s="47"/>
      <c r="H457" s="47"/>
      <c r="I457" s="47"/>
      <c r="J457" s="47"/>
      <c r="K457" s="47"/>
      <c r="L457" s="47"/>
      <c r="M457" s="47"/>
      <c r="N457" s="47"/>
      <c r="O457" s="47"/>
      <c r="P457" s="47"/>
      <c r="Q457" s="47"/>
      <c r="R457" s="47"/>
      <c r="S457" s="47"/>
      <c r="T457" s="47"/>
      <c r="U457" s="47"/>
      <c r="V457" s="47"/>
      <c r="W457" s="47"/>
      <c r="X457" s="47"/>
      <c r="Y457" s="47"/>
      <c r="Z457" s="47"/>
    </row>
    <row r="458" spans="1:26" ht="38.25" x14ac:dyDescent="0.25">
      <c r="A458" s="12"/>
      <c r="B458" s="46">
        <v>-1</v>
      </c>
      <c r="C458" s="46" t="s">
        <v>581</v>
      </c>
    </row>
    <row r="459" spans="1:26" ht="38.25" x14ac:dyDescent="0.25">
      <c r="A459" s="12"/>
      <c r="B459" s="46">
        <v>-2</v>
      </c>
      <c r="C459" s="46" t="s">
        <v>582</v>
      </c>
    </row>
    <row r="460" spans="1:26" ht="25.5" x14ac:dyDescent="0.25">
      <c r="A460" s="12"/>
      <c r="B460" s="46">
        <v>-3</v>
      </c>
      <c r="C460" s="46" t="s">
        <v>583</v>
      </c>
    </row>
    <row r="461" spans="1:26" x14ac:dyDescent="0.25">
      <c r="A461" s="12"/>
      <c r="B461" s="22"/>
      <c r="C461" s="22"/>
      <c r="D461" s="22"/>
      <c r="E461" s="22"/>
      <c r="F461" s="22"/>
      <c r="G461" s="22"/>
      <c r="H461" s="22"/>
      <c r="I461" s="22"/>
      <c r="J461" s="22"/>
      <c r="K461" s="22"/>
      <c r="L461" s="22"/>
      <c r="M461" s="22"/>
      <c r="N461" s="22"/>
      <c r="O461" s="22"/>
      <c r="P461" s="22"/>
      <c r="Q461" s="22"/>
      <c r="R461" s="22"/>
      <c r="S461" s="22"/>
      <c r="T461" s="22"/>
      <c r="U461" s="22"/>
      <c r="V461" s="22"/>
      <c r="W461" s="22"/>
      <c r="X461" s="22"/>
      <c r="Y461" s="22"/>
      <c r="Z461" s="22"/>
    </row>
    <row r="462" spans="1:26" x14ac:dyDescent="0.25">
      <c r="A462" s="12"/>
      <c r="B462" s="15" t="s">
        <v>587</v>
      </c>
      <c r="C462" s="15"/>
      <c r="D462" s="15"/>
      <c r="E462" s="15"/>
      <c r="F462" s="15"/>
      <c r="G462" s="15"/>
      <c r="H462" s="15"/>
      <c r="I462" s="15"/>
      <c r="J462" s="15"/>
      <c r="K462" s="15"/>
      <c r="L462" s="15"/>
      <c r="M462" s="15"/>
      <c r="N462" s="15"/>
      <c r="O462" s="15"/>
      <c r="P462" s="15"/>
      <c r="Q462" s="15"/>
      <c r="R462" s="15"/>
      <c r="S462" s="15"/>
      <c r="T462" s="15"/>
      <c r="U462" s="15"/>
      <c r="V462" s="15"/>
      <c r="W462" s="15"/>
      <c r="X462" s="15"/>
      <c r="Y462" s="15"/>
      <c r="Z462" s="15"/>
    </row>
    <row r="463" spans="1:26" ht="15.75" x14ac:dyDescent="0.25">
      <c r="A463" s="12"/>
      <c r="B463" s="47"/>
      <c r="C463" s="47"/>
      <c r="D463" s="47"/>
      <c r="E463" s="47"/>
      <c r="F463" s="47"/>
      <c r="G463" s="47"/>
      <c r="H463" s="47"/>
      <c r="I463" s="47"/>
      <c r="J463" s="47"/>
      <c r="K463" s="47"/>
      <c r="L463" s="47"/>
      <c r="M463" s="47"/>
      <c r="N463" s="47"/>
      <c r="O463" s="47"/>
      <c r="P463" s="47"/>
      <c r="Q463" s="47"/>
      <c r="R463" s="47"/>
      <c r="S463" s="47"/>
      <c r="T463" s="47"/>
      <c r="U463" s="47"/>
      <c r="V463" s="47"/>
      <c r="W463" s="47"/>
      <c r="X463" s="47"/>
      <c r="Y463" s="47"/>
      <c r="Z463" s="47"/>
    </row>
    <row r="464" spans="1:26" x14ac:dyDescent="0.25">
      <c r="A464" s="12"/>
      <c r="B464" s="14"/>
      <c r="C464" s="14"/>
      <c r="D464" s="14"/>
      <c r="E464" s="14"/>
      <c r="F464" s="14"/>
      <c r="G464" s="14"/>
      <c r="H464" s="14"/>
      <c r="I464" s="14"/>
      <c r="J464" s="14"/>
    </row>
    <row r="465" spans="1:10" x14ac:dyDescent="0.25">
      <c r="A465" s="12"/>
      <c r="B465" s="26" t="s">
        <v>290</v>
      </c>
      <c r="C465" s="27" t="s">
        <v>291</v>
      </c>
      <c r="D465" s="27"/>
      <c r="E465" s="27" t="s">
        <v>291</v>
      </c>
      <c r="F465" s="27"/>
      <c r="G465" s="27" t="s">
        <v>291</v>
      </c>
      <c r="H465" s="43"/>
      <c r="I465" s="43"/>
      <c r="J465" s="27"/>
    </row>
    <row r="466" spans="1:10" x14ac:dyDescent="0.25">
      <c r="A466" s="12"/>
      <c r="B466" s="27"/>
      <c r="C466" s="27" t="s">
        <v>291</v>
      </c>
      <c r="D466" s="74" t="s">
        <v>588</v>
      </c>
      <c r="E466" s="74"/>
      <c r="F466" s="74"/>
      <c r="G466" s="74"/>
      <c r="H466" s="74"/>
      <c r="I466" s="74"/>
      <c r="J466" s="27"/>
    </row>
    <row r="467" spans="1:10" ht="15.75" thickBot="1" x14ac:dyDescent="0.3">
      <c r="A467" s="12"/>
      <c r="B467" s="27"/>
      <c r="C467" s="27" t="s">
        <v>291</v>
      </c>
      <c r="D467" s="76" t="s">
        <v>467</v>
      </c>
      <c r="E467" s="76"/>
      <c r="F467" s="76"/>
      <c r="G467" s="76"/>
      <c r="H467" s="76"/>
      <c r="I467" s="76"/>
      <c r="J467" s="27"/>
    </row>
    <row r="468" spans="1:10" x14ac:dyDescent="0.25">
      <c r="A468" s="12"/>
      <c r="B468" s="43"/>
      <c r="C468" s="43" t="s">
        <v>291</v>
      </c>
      <c r="D468" s="73"/>
      <c r="E468" s="73" t="s">
        <v>291</v>
      </c>
      <c r="F468" s="75" t="s">
        <v>589</v>
      </c>
      <c r="G468" s="75"/>
      <c r="H468" s="75"/>
      <c r="I468" s="75"/>
      <c r="J468" s="43"/>
    </row>
    <row r="469" spans="1:10" ht="15.75" thickBot="1" x14ac:dyDescent="0.3">
      <c r="A469" s="12"/>
      <c r="B469" s="43"/>
      <c r="C469" s="43"/>
      <c r="D469" s="43"/>
      <c r="E469" s="43"/>
      <c r="F469" s="76" t="s">
        <v>590</v>
      </c>
      <c r="G469" s="76"/>
      <c r="H469" s="76"/>
      <c r="I469" s="76"/>
      <c r="J469" s="43"/>
    </row>
    <row r="470" spans="1:10" ht="15.75" thickBot="1" x14ac:dyDescent="0.3">
      <c r="A470" s="12"/>
      <c r="B470" s="88" t="s">
        <v>591</v>
      </c>
      <c r="C470" s="27" t="s">
        <v>291</v>
      </c>
      <c r="D470" s="53" t="s">
        <v>570</v>
      </c>
      <c r="E470" s="27" t="s">
        <v>291</v>
      </c>
      <c r="F470" s="53" t="s">
        <v>592</v>
      </c>
      <c r="G470" s="27" t="s">
        <v>291</v>
      </c>
      <c r="H470" s="80" t="s">
        <v>593</v>
      </c>
      <c r="I470" s="80"/>
      <c r="J470" s="27"/>
    </row>
    <row r="471" spans="1:10" x14ac:dyDescent="0.25">
      <c r="A471" s="12"/>
      <c r="B471" s="29" t="s">
        <v>594</v>
      </c>
      <c r="C471" s="30" t="s">
        <v>291</v>
      </c>
      <c r="D471" s="30" t="s">
        <v>585</v>
      </c>
      <c r="E471" s="30" t="s">
        <v>291</v>
      </c>
      <c r="F471" s="30" t="s">
        <v>595</v>
      </c>
      <c r="G471" s="30" t="s">
        <v>291</v>
      </c>
      <c r="H471" s="30" t="s">
        <v>295</v>
      </c>
      <c r="I471" s="36">
        <v>906</v>
      </c>
      <c r="J471" s="35" t="s">
        <v>291</v>
      </c>
    </row>
    <row r="472" spans="1:10" x14ac:dyDescent="0.25">
      <c r="A472" s="12"/>
      <c r="B472" s="39"/>
      <c r="C472" s="14" t="s">
        <v>291</v>
      </c>
      <c r="D472" s="14" t="s">
        <v>586</v>
      </c>
      <c r="E472" s="14" t="s">
        <v>291</v>
      </c>
      <c r="F472" s="14" t="s">
        <v>596</v>
      </c>
      <c r="G472" s="14" t="s">
        <v>291</v>
      </c>
      <c r="H472" s="14"/>
      <c r="I472" s="50" t="s">
        <v>597</v>
      </c>
      <c r="J472" s="25" t="s">
        <v>483</v>
      </c>
    </row>
    <row r="473" spans="1:10" x14ac:dyDescent="0.25">
      <c r="A473" s="12"/>
      <c r="B473" s="42"/>
      <c r="C473" s="30" t="s">
        <v>291</v>
      </c>
      <c r="D473" s="30" t="s">
        <v>457</v>
      </c>
      <c r="E473" s="30" t="s">
        <v>291</v>
      </c>
      <c r="F473" s="30" t="s">
        <v>596</v>
      </c>
      <c r="G473" s="30" t="s">
        <v>291</v>
      </c>
      <c r="H473" s="30"/>
      <c r="I473" s="36">
        <v>5</v>
      </c>
      <c r="J473" s="35" t="s">
        <v>291</v>
      </c>
    </row>
    <row r="474" spans="1:10" x14ac:dyDescent="0.25">
      <c r="A474" s="12"/>
      <c r="B474" s="49" t="s">
        <v>574</v>
      </c>
      <c r="C474" s="14" t="s">
        <v>291</v>
      </c>
      <c r="D474" s="14" t="s">
        <v>450</v>
      </c>
      <c r="E474" s="14" t="s">
        <v>291</v>
      </c>
      <c r="F474" s="14" t="s">
        <v>596</v>
      </c>
      <c r="G474" s="14" t="s">
        <v>291</v>
      </c>
      <c r="H474" s="14"/>
      <c r="I474" s="50">
        <v>61</v>
      </c>
      <c r="J474" s="25" t="s">
        <v>291</v>
      </c>
    </row>
    <row r="475" spans="1:10" x14ac:dyDescent="0.25">
      <c r="A475" s="12"/>
      <c r="B475" s="42"/>
      <c r="C475" s="30" t="s">
        <v>291</v>
      </c>
      <c r="D475" s="30" t="s">
        <v>598</v>
      </c>
      <c r="E475" s="30" t="s">
        <v>291</v>
      </c>
      <c r="F475" s="30" t="s">
        <v>102</v>
      </c>
      <c r="G475" s="30" t="s">
        <v>291</v>
      </c>
      <c r="H475" s="30"/>
      <c r="I475" s="34">
        <v>2021</v>
      </c>
      <c r="J475" s="35" t="s">
        <v>291</v>
      </c>
    </row>
    <row r="476" spans="1:10" x14ac:dyDescent="0.25">
      <c r="A476" s="12"/>
      <c r="B476" s="39"/>
      <c r="C476" s="14" t="s">
        <v>291</v>
      </c>
      <c r="D476" s="14" t="s">
        <v>576</v>
      </c>
      <c r="E476" s="14" t="s">
        <v>291</v>
      </c>
      <c r="F476" s="14" t="s">
        <v>102</v>
      </c>
      <c r="G476" s="14" t="s">
        <v>291</v>
      </c>
      <c r="H476" s="14"/>
      <c r="I476" s="50" t="s">
        <v>599</v>
      </c>
      <c r="J476" s="25" t="s">
        <v>483</v>
      </c>
    </row>
    <row r="477" spans="1:10" ht="15.75" thickBot="1" x14ac:dyDescent="0.3">
      <c r="A477" s="12"/>
      <c r="B477" s="42"/>
      <c r="C477" s="30" t="s">
        <v>291</v>
      </c>
      <c r="D477" s="30" t="s">
        <v>458</v>
      </c>
      <c r="E477" s="30" t="s">
        <v>291</v>
      </c>
      <c r="F477" s="30" t="s">
        <v>596</v>
      </c>
      <c r="G477" s="30" t="s">
        <v>291</v>
      </c>
      <c r="H477" s="30"/>
      <c r="I477" s="36">
        <v>46</v>
      </c>
      <c r="J477" s="35" t="s">
        <v>291</v>
      </c>
    </row>
    <row r="478" spans="1:10" x14ac:dyDescent="0.25">
      <c r="A478" s="12"/>
      <c r="B478" s="37"/>
      <c r="C478" s="37" t="s">
        <v>291</v>
      </c>
      <c r="D478" s="37"/>
      <c r="E478" s="37" t="s">
        <v>291</v>
      </c>
      <c r="F478" s="37"/>
      <c r="G478" s="37" t="s">
        <v>291</v>
      </c>
      <c r="H478" s="38"/>
      <c r="I478" s="38"/>
      <c r="J478" s="37"/>
    </row>
    <row r="479" spans="1:10" ht="15.75" thickBot="1" x14ac:dyDescent="0.3">
      <c r="A479" s="12"/>
      <c r="B479" s="39"/>
      <c r="C479" s="27" t="s">
        <v>291</v>
      </c>
      <c r="D479" s="14"/>
      <c r="E479" s="27" t="s">
        <v>291</v>
      </c>
      <c r="F479" s="14"/>
      <c r="G479" s="27" t="s">
        <v>291</v>
      </c>
      <c r="H479" s="14" t="s">
        <v>295</v>
      </c>
      <c r="I479" s="32">
        <v>1473</v>
      </c>
      <c r="J479" s="25" t="s">
        <v>291</v>
      </c>
    </row>
    <row r="480" spans="1:10" ht="15.75" thickTop="1" x14ac:dyDescent="0.25">
      <c r="A480" s="12"/>
      <c r="B480" s="37"/>
      <c r="C480" s="37" t="s">
        <v>291</v>
      </c>
      <c r="D480" s="37"/>
      <c r="E480" s="37" t="s">
        <v>291</v>
      </c>
      <c r="F480" s="37"/>
      <c r="G480" s="37" t="s">
        <v>291</v>
      </c>
      <c r="H480" s="40"/>
      <c r="I480" s="40"/>
      <c r="J480" s="37"/>
    </row>
    <row r="481" spans="1:10" x14ac:dyDescent="0.25">
      <c r="A481" s="12"/>
      <c r="B481" s="14"/>
      <c r="C481" s="15"/>
      <c r="D481" s="15"/>
      <c r="E481" s="15"/>
      <c r="F481" s="15"/>
      <c r="G481" s="15"/>
      <c r="H481" s="15"/>
      <c r="I481" s="15"/>
      <c r="J481" s="15"/>
    </row>
    <row r="482" spans="1:10" x14ac:dyDescent="0.25">
      <c r="A482" s="12"/>
      <c r="B482" s="26" t="s">
        <v>290</v>
      </c>
      <c r="C482" s="27" t="s">
        <v>291</v>
      </c>
      <c r="D482" s="27"/>
      <c r="E482" s="27" t="s">
        <v>291</v>
      </c>
      <c r="F482" s="27"/>
      <c r="G482" s="27" t="s">
        <v>291</v>
      </c>
      <c r="H482" s="43"/>
      <c r="I482" s="43"/>
      <c r="J482" s="27"/>
    </row>
    <row r="483" spans="1:10" x14ac:dyDescent="0.25">
      <c r="A483" s="12"/>
      <c r="B483" s="27"/>
      <c r="C483" s="27" t="s">
        <v>291</v>
      </c>
      <c r="D483" s="74" t="s">
        <v>588</v>
      </c>
      <c r="E483" s="74"/>
      <c r="F483" s="74"/>
      <c r="G483" s="74"/>
      <c r="H483" s="74"/>
      <c r="I483" s="74"/>
      <c r="J483" s="27"/>
    </row>
    <row r="484" spans="1:10" ht="15.75" thickBot="1" x14ac:dyDescent="0.3">
      <c r="A484" s="12"/>
      <c r="B484" s="27"/>
      <c r="C484" s="27" t="s">
        <v>291</v>
      </c>
      <c r="D484" s="76" t="s">
        <v>503</v>
      </c>
      <c r="E484" s="76"/>
      <c r="F484" s="76"/>
      <c r="G484" s="76"/>
      <c r="H484" s="76"/>
      <c r="I484" s="76"/>
      <c r="J484" s="27"/>
    </row>
    <row r="485" spans="1:10" x14ac:dyDescent="0.25">
      <c r="A485" s="12"/>
      <c r="B485" s="43"/>
      <c r="C485" s="43" t="s">
        <v>291</v>
      </c>
      <c r="D485" s="73"/>
      <c r="E485" s="73" t="s">
        <v>291</v>
      </c>
      <c r="F485" s="75" t="s">
        <v>589</v>
      </c>
      <c r="G485" s="75"/>
      <c r="H485" s="75"/>
      <c r="I485" s="75"/>
      <c r="J485" s="43"/>
    </row>
    <row r="486" spans="1:10" ht="15.75" thickBot="1" x14ac:dyDescent="0.3">
      <c r="A486" s="12"/>
      <c r="B486" s="43"/>
      <c r="C486" s="43"/>
      <c r="D486" s="43"/>
      <c r="E486" s="43"/>
      <c r="F486" s="76" t="s">
        <v>590</v>
      </c>
      <c r="G486" s="76"/>
      <c r="H486" s="76"/>
      <c r="I486" s="76"/>
      <c r="J486" s="43"/>
    </row>
    <row r="487" spans="1:10" ht="15.75" thickBot="1" x14ac:dyDescent="0.3">
      <c r="A487" s="12"/>
      <c r="B487" s="88" t="s">
        <v>591</v>
      </c>
      <c r="C487" s="27" t="s">
        <v>291</v>
      </c>
      <c r="D487" s="53" t="s">
        <v>570</v>
      </c>
      <c r="E487" s="27" t="s">
        <v>291</v>
      </c>
      <c r="F487" s="53" t="s">
        <v>592</v>
      </c>
      <c r="G487" s="27" t="s">
        <v>291</v>
      </c>
      <c r="H487" s="80" t="s">
        <v>600</v>
      </c>
      <c r="I487" s="80"/>
      <c r="J487" s="27"/>
    </row>
    <row r="488" spans="1:10" x14ac:dyDescent="0.25">
      <c r="A488" s="12"/>
      <c r="B488" s="29" t="s">
        <v>601</v>
      </c>
      <c r="C488" s="30" t="s">
        <v>291</v>
      </c>
      <c r="D488" s="30" t="s">
        <v>602</v>
      </c>
      <c r="E488" s="30" t="s">
        <v>291</v>
      </c>
      <c r="F488" s="30" t="s">
        <v>421</v>
      </c>
      <c r="G488" s="30" t="s">
        <v>291</v>
      </c>
      <c r="H488" s="30" t="s">
        <v>295</v>
      </c>
      <c r="I488" s="36" t="s">
        <v>603</v>
      </c>
      <c r="J488" s="35" t="s">
        <v>483</v>
      </c>
    </row>
    <row r="489" spans="1:10" x14ac:dyDescent="0.25">
      <c r="A489" s="12"/>
      <c r="B489" s="49" t="s">
        <v>594</v>
      </c>
      <c r="C489" s="14" t="s">
        <v>291</v>
      </c>
      <c r="D489" s="14" t="s">
        <v>455</v>
      </c>
      <c r="E489" s="14" t="s">
        <v>291</v>
      </c>
      <c r="F489" s="14" t="s">
        <v>596</v>
      </c>
      <c r="G489" s="14" t="s">
        <v>291</v>
      </c>
      <c r="H489" s="14"/>
      <c r="I489" s="50" t="s">
        <v>604</v>
      </c>
      <c r="J489" s="25" t="s">
        <v>483</v>
      </c>
    </row>
    <row r="490" spans="1:10" x14ac:dyDescent="0.25">
      <c r="A490" s="12"/>
      <c r="B490" s="42"/>
      <c r="C490" s="30" t="s">
        <v>291</v>
      </c>
      <c r="D490" s="30" t="s">
        <v>456</v>
      </c>
      <c r="E490" s="30" t="s">
        <v>291</v>
      </c>
      <c r="F490" s="30" t="s">
        <v>596</v>
      </c>
      <c r="G490" s="30" t="s">
        <v>291</v>
      </c>
      <c r="H490" s="30"/>
      <c r="I490" s="36" t="s">
        <v>605</v>
      </c>
      <c r="J490" s="35" t="s">
        <v>483</v>
      </c>
    </row>
    <row r="491" spans="1:10" x14ac:dyDescent="0.25">
      <c r="A491" s="12"/>
      <c r="B491" s="39"/>
      <c r="C491" s="14" t="s">
        <v>291</v>
      </c>
      <c r="D491" s="14" t="s">
        <v>457</v>
      </c>
      <c r="E491" s="14" t="s">
        <v>291</v>
      </c>
      <c r="F491" s="14" t="s">
        <v>596</v>
      </c>
      <c r="G491" s="14" t="s">
        <v>291</v>
      </c>
      <c r="H491" s="14"/>
      <c r="I491" s="50" t="s">
        <v>606</v>
      </c>
      <c r="J491" s="25" t="s">
        <v>483</v>
      </c>
    </row>
    <row r="492" spans="1:10" x14ac:dyDescent="0.25">
      <c r="A492" s="12"/>
      <c r="B492" s="29" t="s">
        <v>607</v>
      </c>
      <c r="C492" s="30" t="s">
        <v>291</v>
      </c>
      <c r="D492" s="30" t="s">
        <v>608</v>
      </c>
      <c r="E492" s="30" t="s">
        <v>291</v>
      </c>
      <c r="F492" s="30" t="s">
        <v>102</v>
      </c>
      <c r="G492" s="30" t="s">
        <v>291</v>
      </c>
      <c r="H492" s="30"/>
      <c r="I492" s="36">
        <v>28</v>
      </c>
      <c r="J492" s="35" t="s">
        <v>291</v>
      </c>
    </row>
    <row r="493" spans="1:10" x14ac:dyDescent="0.25">
      <c r="A493" s="12"/>
      <c r="B493" s="49" t="s">
        <v>574</v>
      </c>
      <c r="C493" s="14" t="s">
        <v>291</v>
      </c>
      <c r="D493" s="14" t="s">
        <v>450</v>
      </c>
      <c r="E493" s="14" t="s">
        <v>291</v>
      </c>
      <c r="F493" s="14" t="s">
        <v>596</v>
      </c>
      <c r="G493" s="14" t="s">
        <v>291</v>
      </c>
      <c r="H493" s="14"/>
      <c r="I493" s="50" t="s">
        <v>609</v>
      </c>
      <c r="J493" s="25" t="s">
        <v>483</v>
      </c>
    </row>
    <row r="494" spans="1:10" x14ac:dyDescent="0.25">
      <c r="A494" s="12"/>
      <c r="B494" s="42"/>
      <c r="C494" s="30" t="s">
        <v>291</v>
      </c>
      <c r="D494" s="30" t="s">
        <v>610</v>
      </c>
      <c r="E494" s="30" t="s">
        <v>291</v>
      </c>
      <c r="F494" s="30" t="s">
        <v>102</v>
      </c>
      <c r="G494" s="30" t="s">
        <v>291</v>
      </c>
      <c r="H494" s="30"/>
      <c r="I494" s="34">
        <v>3028</v>
      </c>
      <c r="J494" s="35" t="s">
        <v>291</v>
      </c>
    </row>
    <row r="495" spans="1:10" ht="15.75" thickBot="1" x14ac:dyDescent="0.3">
      <c r="A495" s="12"/>
      <c r="B495" s="39"/>
      <c r="C495" s="14" t="s">
        <v>291</v>
      </c>
      <c r="D495" s="14" t="s">
        <v>458</v>
      </c>
      <c r="E495" s="14" t="s">
        <v>291</v>
      </c>
      <c r="F495" s="14" t="s">
        <v>596</v>
      </c>
      <c r="G495" s="14" t="s">
        <v>291</v>
      </c>
      <c r="H495" s="14"/>
      <c r="I495" s="50" t="s">
        <v>516</v>
      </c>
      <c r="J495" s="25" t="s">
        <v>483</v>
      </c>
    </row>
    <row r="496" spans="1:10" x14ac:dyDescent="0.25">
      <c r="A496" s="12"/>
      <c r="B496" s="37"/>
      <c r="C496" s="37" t="s">
        <v>291</v>
      </c>
      <c r="D496" s="37"/>
      <c r="E496" s="37" t="s">
        <v>291</v>
      </c>
      <c r="F496" s="37"/>
      <c r="G496" s="37" t="s">
        <v>291</v>
      </c>
      <c r="H496" s="38"/>
      <c r="I496" s="38"/>
      <c r="J496" s="37"/>
    </row>
    <row r="497" spans="1:26" ht="15.75" thickBot="1" x14ac:dyDescent="0.3">
      <c r="A497" s="12"/>
      <c r="B497" s="42"/>
      <c r="C497" s="41" t="s">
        <v>291</v>
      </c>
      <c r="D497" s="30"/>
      <c r="E497" s="41" t="s">
        <v>291</v>
      </c>
      <c r="F497" s="30"/>
      <c r="G497" s="41" t="s">
        <v>291</v>
      </c>
      <c r="H497" s="30" t="s">
        <v>295</v>
      </c>
      <c r="I497" s="34">
        <v>1730</v>
      </c>
      <c r="J497" s="35" t="s">
        <v>291</v>
      </c>
    </row>
    <row r="498" spans="1:26" ht="15.75" thickTop="1" x14ac:dyDescent="0.25">
      <c r="A498" s="12"/>
      <c r="B498" s="37"/>
      <c r="C498" s="37" t="s">
        <v>291</v>
      </c>
      <c r="D498" s="37"/>
      <c r="E498" s="37" t="s">
        <v>291</v>
      </c>
      <c r="F498" s="37"/>
      <c r="G498" s="37" t="s">
        <v>291</v>
      </c>
      <c r="H498" s="40"/>
      <c r="I498" s="40"/>
      <c r="J498" s="37"/>
    </row>
    <row r="499" spans="1:26" ht="23.25" x14ac:dyDescent="0.35">
      <c r="A499" s="12"/>
      <c r="B499" s="48"/>
      <c r="C499" s="48"/>
      <c r="D499" s="48"/>
      <c r="E499" s="48"/>
      <c r="F499" s="48"/>
      <c r="G499" s="48"/>
      <c r="H499" s="48"/>
      <c r="I499" s="48"/>
      <c r="J499" s="48"/>
      <c r="K499" s="48"/>
      <c r="L499" s="48"/>
      <c r="M499" s="48"/>
      <c r="N499" s="48"/>
      <c r="O499" s="48"/>
      <c r="P499" s="48"/>
      <c r="Q499" s="48"/>
      <c r="R499" s="48"/>
      <c r="S499" s="48"/>
      <c r="T499" s="48"/>
      <c r="U499" s="48"/>
      <c r="V499" s="48"/>
      <c r="W499" s="48"/>
      <c r="X499" s="48"/>
      <c r="Y499" s="48"/>
      <c r="Z499" s="48"/>
    </row>
    <row r="500" spans="1:26" x14ac:dyDescent="0.25">
      <c r="A500" s="12"/>
      <c r="B500" s="11"/>
      <c r="C500" s="11"/>
      <c r="D500" s="11"/>
      <c r="E500" s="11"/>
      <c r="F500" s="11"/>
      <c r="G500" s="11"/>
      <c r="H500" s="11"/>
      <c r="I500" s="11"/>
      <c r="J500" s="11"/>
      <c r="K500" s="11"/>
      <c r="L500" s="11"/>
      <c r="M500" s="11"/>
      <c r="N500" s="11"/>
      <c r="O500" s="11"/>
      <c r="P500" s="11"/>
      <c r="Q500" s="11"/>
      <c r="R500" s="11"/>
      <c r="S500" s="11"/>
      <c r="T500" s="11"/>
      <c r="U500" s="11"/>
      <c r="V500" s="11"/>
      <c r="W500" s="11"/>
      <c r="X500" s="11"/>
      <c r="Y500" s="11"/>
      <c r="Z500" s="11"/>
    </row>
    <row r="501" spans="1:26" x14ac:dyDescent="0.25">
      <c r="A501" s="12"/>
      <c r="B501" s="46"/>
    </row>
  </sheetData>
  <mergeCells count="349">
    <mergeCell ref="B499:Z499"/>
    <mergeCell ref="B500:Z500"/>
    <mergeCell ref="B404:Z404"/>
    <mergeCell ref="B405:Z405"/>
    <mergeCell ref="B406:Z406"/>
    <mergeCell ref="B431:Z431"/>
    <mergeCell ref="B435:Z435"/>
    <mergeCell ref="B457:Z457"/>
    <mergeCell ref="B398:Z398"/>
    <mergeCell ref="B399:Z399"/>
    <mergeCell ref="B400:Z400"/>
    <mergeCell ref="B401:Z401"/>
    <mergeCell ref="B402:Z402"/>
    <mergeCell ref="B403:Z403"/>
    <mergeCell ref="B388:Z388"/>
    <mergeCell ref="B389:Z389"/>
    <mergeCell ref="B390:Z390"/>
    <mergeCell ref="B392:Z392"/>
    <mergeCell ref="B394:Z394"/>
    <mergeCell ref="B396:Z396"/>
    <mergeCell ref="B382:Z382"/>
    <mergeCell ref="B383:Z383"/>
    <mergeCell ref="B384:Z384"/>
    <mergeCell ref="B385:Z385"/>
    <mergeCell ref="B386:Z386"/>
    <mergeCell ref="B387:Z387"/>
    <mergeCell ref="B352:Z352"/>
    <mergeCell ref="B371:Z371"/>
    <mergeCell ref="B374:Z374"/>
    <mergeCell ref="B375:Z375"/>
    <mergeCell ref="B376:Z376"/>
    <mergeCell ref="B377:Z377"/>
    <mergeCell ref="B323:Z323"/>
    <mergeCell ref="B324:Z324"/>
    <mergeCell ref="B325:Z325"/>
    <mergeCell ref="B326:Z326"/>
    <mergeCell ref="B327:Z327"/>
    <mergeCell ref="B350:Z350"/>
    <mergeCell ref="B265:Z265"/>
    <mergeCell ref="B285:Z285"/>
    <mergeCell ref="B294:Z294"/>
    <mergeCell ref="B312:Z312"/>
    <mergeCell ref="B321:Z321"/>
    <mergeCell ref="B322:Z322"/>
    <mergeCell ref="B205:Z205"/>
    <mergeCell ref="B206:Z206"/>
    <mergeCell ref="B260:Z260"/>
    <mergeCell ref="B262:Z262"/>
    <mergeCell ref="B263:Z263"/>
    <mergeCell ref="B264:Z264"/>
    <mergeCell ref="B138:Z138"/>
    <mergeCell ref="B139:Z139"/>
    <mergeCell ref="B140:Z140"/>
    <mergeCell ref="B141:Z141"/>
    <mergeCell ref="B142:Z142"/>
    <mergeCell ref="B202:Z202"/>
    <mergeCell ref="B117:Z117"/>
    <mergeCell ref="B118:Z118"/>
    <mergeCell ref="B128:Z128"/>
    <mergeCell ref="B131:Z131"/>
    <mergeCell ref="B132:Z132"/>
    <mergeCell ref="B133:Z133"/>
    <mergeCell ref="B63:Z63"/>
    <mergeCell ref="B64:Z64"/>
    <mergeCell ref="B101:Z101"/>
    <mergeCell ref="B109:Z109"/>
    <mergeCell ref="B110:Z110"/>
    <mergeCell ref="B113:Z113"/>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8:Z8"/>
    <mergeCell ref="B25:Z25"/>
    <mergeCell ref="B26:Z26"/>
    <mergeCell ref="B27:Z27"/>
    <mergeCell ref="B28:Z28"/>
    <mergeCell ref="B29:Z29"/>
    <mergeCell ref="J485:J486"/>
    <mergeCell ref="H487:I487"/>
    <mergeCell ref="A1:A2"/>
    <mergeCell ref="B1:Z1"/>
    <mergeCell ref="B2:Z2"/>
    <mergeCell ref="B3:Z3"/>
    <mergeCell ref="A4:A501"/>
    <mergeCell ref="B4:Z4"/>
    <mergeCell ref="B6:Z6"/>
    <mergeCell ref="B7:Z7"/>
    <mergeCell ref="D483:I483"/>
    <mergeCell ref="D484:I484"/>
    <mergeCell ref="B485:B486"/>
    <mergeCell ref="C485:C486"/>
    <mergeCell ref="D485:D486"/>
    <mergeCell ref="E485:E486"/>
    <mergeCell ref="F485:I485"/>
    <mergeCell ref="F486:I486"/>
    <mergeCell ref="J468:J469"/>
    <mergeCell ref="H470:I470"/>
    <mergeCell ref="C481:D481"/>
    <mergeCell ref="E481:F481"/>
    <mergeCell ref="G481:J481"/>
    <mergeCell ref="H482:I482"/>
    <mergeCell ref="D466:I466"/>
    <mergeCell ref="D467:I467"/>
    <mergeCell ref="B468:B469"/>
    <mergeCell ref="C468:C469"/>
    <mergeCell ref="D468:D469"/>
    <mergeCell ref="E468:E469"/>
    <mergeCell ref="F468:I468"/>
    <mergeCell ref="F469:I469"/>
    <mergeCell ref="F437:G437"/>
    <mergeCell ref="J437:K437"/>
    <mergeCell ref="D438:K438"/>
    <mergeCell ref="F439:G439"/>
    <mergeCell ref="J439:K439"/>
    <mergeCell ref="H465:I465"/>
    <mergeCell ref="B461:Z461"/>
    <mergeCell ref="B462:Z462"/>
    <mergeCell ref="B463:Z463"/>
    <mergeCell ref="X356:Y356"/>
    <mergeCell ref="F408:G408"/>
    <mergeCell ref="J408:K408"/>
    <mergeCell ref="D409:K409"/>
    <mergeCell ref="F410:G410"/>
    <mergeCell ref="J410:K410"/>
    <mergeCell ref="B378:Z378"/>
    <mergeCell ref="B379:Z379"/>
    <mergeCell ref="B380:Z380"/>
    <mergeCell ref="B381:Z381"/>
    <mergeCell ref="D354:E354"/>
    <mergeCell ref="H354:I354"/>
    <mergeCell ref="L354:Y354"/>
    <mergeCell ref="D355:I355"/>
    <mergeCell ref="L355:Y355"/>
    <mergeCell ref="D356:E356"/>
    <mergeCell ref="H356:I356"/>
    <mergeCell ref="L356:M356"/>
    <mergeCell ref="P356:Q356"/>
    <mergeCell ref="T356:U356"/>
    <mergeCell ref="X331:Y331"/>
    <mergeCell ref="C345:F345"/>
    <mergeCell ref="G345:J345"/>
    <mergeCell ref="K345:N345"/>
    <mergeCell ref="O345:R345"/>
    <mergeCell ref="S345:V345"/>
    <mergeCell ref="W345:Z345"/>
    <mergeCell ref="D329:E329"/>
    <mergeCell ref="H329:I329"/>
    <mergeCell ref="L329:Y329"/>
    <mergeCell ref="D330:I330"/>
    <mergeCell ref="L330:Y330"/>
    <mergeCell ref="D331:E331"/>
    <mergeCell ref="H331:I331"/>
    <mergeCell ref="L331:M331"/>
    <mergeCell ref="P331:Q331"/>
    <mergeCell ref="T331:U331"/>
    <mergeCell ref="C308:F308"/>
    <mergeCell ref="G308:J308"/>
    <mergeCell ref="K308:N308"/>
    <mergeCell ref="O308:R308"/>
    <mergeCell ref="S308:V308"/>
    <mergeCell ref="W308:Z308"/>
    <mergeCell ref="D302:E302"/>
    <mergeCell ref="H302:I302"/>
    <mergeCell ref="L302:M302"/>
    <mergeCell ref="P302:Q302"/>
    <mergeCell ref="T302:U302"/>
    <mergeCell ref="X302:Y302"/>
    <mergeCell ref="D301:E301"/>
    <mergeCell ref="H301:I301"/>
    <mergeCell ref="L301:M301"/>
    <mergeCell ref="P301:Q301"/>
    <mergeCell ref="T301:U301"/>
    <mergeCell ref="X301:Y301"/>
    <mergeCell ref="D300:E300"/>
    <mergeCell ref="H300:I300"/>
    <mergeCell ref="L300:M300"/>
    <mergeCell ref="P300:Q300"/>
    <mergeCell ref="T300:U300"/>
    <mergeCell ref="X300:Y300"/>
    <mergeCell ref="D297:Y297"/>
    <mergeCell ref="D298:Y298"/>
    <mergeCell ref="D299:E299"/>
    <mergeCell ref="H299:I299"/>
    <mergeCell ref="L299:M299"/>
    <mergeCell ref="P299:Q299"/>
    <mergeCell ref="T299:U299"/>
    <mergeCell ref="X299:Y299"/>
    <mergeCell ref="D296:E296"/>
    <mergeCell ref="H296:I296"/>
    <mergeCell ref="L296:M296"/>
    <mergeCell ref="P296:Q296"/>
    <mergeCell ref="T296:U296"/>
    <mergeCell ref="X296:Y296"/>
    <mergeCell ref="C280:F280"/>
    <mergeCell ref="G280:J280"/>
    <mergeCell ref="K280:N280"/>
    <mergeCell ref="O280:R280"/>
    <mergeCell ref="S280:V280"/>
    <mergeCell ref="W280:Z280"/>
    <mergeCell ref="D273:E273"/>
    <mergeCell ref="H273:I273"/>
    <mergeCell ref="L273:M273"/>
    <mergeCell ref="P273:Q273"/>
    <mergeCell ref="T273:U273"/>
    <mergeCell ref="X273:Y273"/>
    <mergeCell ref="D272:E272"/>
    <mergeCell ref="H272:I272"/>
    <mergeCell ref="L272:M272"/>
    <mergeCell ref="P272:Q272"/>
    <mergeCell ref="T272:U272"/>
    <mergeCell ref="X272:Y272"/>
    <mergeCell ref="D271:E271"/>
    <mergeCell ref="H271:I271"/>
    <mergeCell ref="L271:M271"/>
    <mergeCell ref="P271:Q271"/>
    <mergeCell ref="T271:U271"/>
    <mergeCell ref="X271:Y271"/>
    <mergeCell ref="D268:Y268"/>
    <mergeCell ref="D269:Y269"/>
    <mergeCell ref="D270:E270"/>
    <mergeCell ref="H270:I270"/>
    <mergeCell ref="L270:M270"/>
    <mergeCell ref="P270:Q270"/>
    <mergeCell ref="T270:U270"/>
    <mergeCell ref="X270:Y270"/>
    <mergeCell ref="D267:E267"/>
    <mergeCell ref="H267:I267"/>
    <mergeCell ref="L267:M267"/>
    <mergeCell ref="P267:Q267"/>
    <mergeCell ref="T267:U267"/>
    <mergeCell ref="X267:Y267"/>
    <mergeCell ref="C228:F228"/>
    <mergeCell ref="G228:J228"/>
    <mergeCell ref="K228:N228"/>
    <mergeCell ref="O228:R228"/>
    <mergeCell ref="C247:F247"/>
    <mergeCell ref="G247:J247"/>
    <mergeCell ref="K247:N247"/>
    <mergeCell ref="O247:R247"/>
    <mergeCell ref="D208:E208"/>
    <mergeCell ref="H208:I208"/>
    <mergeCell ref="L208:M208"/>
    <mergeCell ref="P208:Q208"/>
    <mergeCell ref="D209:Q209"/>
    <mergeCell ref="D210:E210"/>
    <mergeCell ref="H210:I210"/>
    <mergeCell ref="L210:M210"/>
    <mergeCell ref="P210:Q210"/>
    <mergeCell ref="C164:F164"/>
    <mergeCell ref="G164:J164"/>
    <mergeCell ref="K164:N164"/>
    <mergeCell ref="O164:R164"/>
    <mergeCell ref="C188:F188"/>
    <mergeCell ref="G188:J188"/>
    <mergeCell ref="K188:N188"/>
    <mergeCell ref="O188:R188"/>
    <mergeCell ref="P144:Q144"/>
    <mergeCell ref="D145:Q145"/>
    <mergeCell ref="D146:E146"/>
    <mergeCell ref="H146:I146"/>
    <mergeCell ref="L146:M146"/>
    <mergeCell ref="P146:Q146"/>
    <mergeCell ref="J121:J122"/>
    <mergeCell ref="K121:K122"/>
    <mergeCell ref="M121:M122"/>
    <mergeCell ref="D144:E144"/>
    <mergeCell ref="H144:I144"/>
    <mergeCell ref="L144:M144"/>
    <mergeCell ref="B134:Z134"/>
    <mergeCell ref="B135:Z135"/>
    <mergeCell ref="B136:Z136"/>
    <mergeCell ref="B137:Z137"/>
    <mergeCell ref="B121:B122"/>
    <mergeCell ref="C121:C122"/>
    <mergeCell ref="D121:E122"/>
    <mergeCell ref="F121:F122"/>
    <mergeCell ref="G121:G122"/>
    <mergeCell ref="H121:I121"/>
    <mergeCell ref="H122:I122"/>
    <mergeCell ref="S68:S69"/>
    <mergeCell ref="T68:T69"/>
    <mergeCell ref="U68:U69"/>
    <mergeCell ref="B70:V70"/>
    <mergeCell ref="B85:M85"/>
    <mergeCell ref="D120:E120"/>
    <mergeCell ref="H120:I120"/>
    <mergeCell ref="B114:Z114"/>
    <mergeCell ref="B115:Z115"/>
    <mergeCell ref="B116:Z116"/>
    <mergeCell ref="L68:M69"/>
    <mergeCell ref="N68:N69"/>
    <mergeCell ref="O68:O69"/>
    <mergeCell ref="P68:P69"/>
    <mergeCell ref="Q68:Q69"/>
    <mergeCell ref="R68:R69"/>
    <mergeCell ref="B67:V67"/>
    <mergeCell ref="B68:B69"/>
    <mergeCell ref="C68:C69"/>
    <mergeCell ref="D68:E69"/>
    <mergeCell ref="F68:F69"/>
    <mergeCell ref="G68:G69"/>
    <mergeCell ref="H68:I68"/>
    <mergeCell ref="H69:I69"/>
    <mergeCell ref="J68:J69"/>
    <mergeCell ref="K68:K69"/>
    <mergeCell ref="D13:E13"/>
    <mergeCell ref="H13:I13"/>
    <mergeCell ref="L13:M13"/>
    <mergeCell ref="P13:Q13"/>
    <mergeCell ref="D66:E66"/>
    <mergeCell ref="H66:I66"/>
    <mergeCell ref="L66:M66"/>
    <mergeCell ref="B30:Z30"/>
    <mergeCell ref="B31:Z31"/>
    <mergeCell ref="B32:Z32"/>
    <mergeCell ref="D10:E10"/>
    <mergeCell ref="H10:I10"/>
    <mergeCell ref="L10:M10"/>
    <mergeCell ref="P10:Q10"/>
    <mergeCell ref="D11:Q11"/>
    <mergeCell ref="D12:I12"/>
    <mergeCell ref="L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1" width="25.140625" bestFit="1" customWidth="1"/>
    <col min="2" max="2" width="36.5703125" customWidth="1"/>
    <col min="3" max="3" width="36.5703125" bestFit="1" customWidth="1"/>
    <col min="4" max="4" width="10.42578125" customWidth="1"/>
    <col min="5" max="5" width="36.5703125" customWidth="1"/>
    <col min="6" max="8" width="10.42578125" customWidth="1"/>
    <col min="9" max="9" width="36.5703125" customWidth="1"/>
    <col min="10" max="10" width="11.7109375" customWidth="1"/>
    <col min="11" max="12" width="10.42578125" customWidth="1"/>
    <col min="13" max="13" width="36.5703125" customWidth="1"/>
    <col min="14" max="16" width="10.42578125" customWidth="1"/>
    <col min="17" max="17" width="36.5703125" customWidth="1"/>
    <col min="18" max="18" width="11.7109375" customWidth="1"/>
    <col min="19" max="19" width="36.5703125" customWidth="1"/>
    <col min="20" max="20" width="10.42578125" customWidth="1"/>
    <col min="21" max="21" width="21.42578125" customWidth="1"/>
    <col min="22" max="24" width="10.42578125" customWidth="1"/>
    <col min="25" max="25" width="33.140625" customWidth="1"/>
    <col min="26" max="26" width="10.42578125" customWidth="1"/>
  </cols>
  <sheetData>
    <row r="1" spans="1:26" ht="15" customHeight="1" x14ac:dyDescent="0.25">
      <c r="A1" s="8" t="s">
        <v>61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12</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11</v>
      </c>
      <c r="B4" s="11" t="s">
        <v>9</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6</v>
      </c>
      <c r="C5" s="13" t="s">
        <v>613</v>
      </c>
    </row>
    <row r="6" spans="1:26" x14ac:dyDescent="0.25">
      <c r="A6" s="12"/>
      <c r="B6" s="15" t="s">
        <v>614</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15" t="s">
        <v>615</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2"/>
      <c r="B8" s="15" t="s">
        <v>616</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2"/>
      <c r="B9" s="22"/>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2"/>
      <c r="B10" s="15" t="s">
        <v>617</v>
      </c>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2"/>
      <c r="B11" s="15" t="s">
        <v>618</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25.5" customHeight="1" x14ac:dyDescent="0.25">
      <c r="A12" s="12"/>
      <c r="B12" s="15" t="s">
        <v>619</v>
      </c>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x14ac:dyDescent="0.25">
      <c r="A13" s="12"/>
      <c r="B13" s="15" t="s">
        <v>620</v>
      </c>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ht="15.75" x14ac:dyDescent="0.25">
      <c r="A14" s="12"/>
      <c r="B14" s="47"/>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12"/>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12"/>
      <c r="B16" s="74" t="s">
        <v>523</v>
      </c>
      <c r="C16" s="74"/>
      <c r="D16" s="74"/>
      <c r="E16" s="74"/>
      <c r="F16" s="74"/>
      <c r="G16" s="74"/>
      <c r="H16" s="74"/>
      <c r="I16" s="74"/>
      <c r="J16" s="74"/>
      <c r="K16" s="74"/>
      <c r="L16" s="74"/>
      <c r="M16" s="74"/>
      <c r="N16" s="74"/>
      <c r="O16" s="74"/>
      <c r="P16" s="74"/>
      <c r="Q16" s="74"/>
      <c r="R16" s="74"/>
      <c r="S16" s="74"/>
      <c r="T16" s="74"/>
      <c r="U16" s="74"/>
      <c r="V16" s="74"/>
      <c r="W16" s="74"/>
      <c r="X16" s="74"/>
      <c r="Y16" s="74"/>
      <c r="Z16" s="27"/>
    </row>
    <row r="17" spans="1:26" x14ac:dyDescent="0.25">
      <c r="A17" s="12"/>
      <c r="B17" s="26" t="s">
        <v>290</v>
      </c>
      <c r="C17" s="27" t="s">
        <v>291</v>
      </c>
      <c r="D17" s="43"/>
      <c r="E17" s="43"/>
      <c r="F17" s="27"/>
      <c r="G17" s="27" t="s">
        <v>291</v>
      </c>
      <c r="H17" s="43"/>
      <c r="I17" s="43"/>
      <c r="J17" s="27"/>
      <c r="K17" s="27"/>
      <c r="L17" s="43"/>
      <c r="M17" s="43"/>
      <c r="N17" s="27"/>
      <c r="O17" s="27" t="s">
        <v>291</v>
      </c>
      <c r="P17" s="43"/>
      <c r="Q17" s="43"/>
      <c r="R17" s="27"/>
      <c r="S17" s="27"/>
      <c r="T17" s="43"/>
      <c r="U17" s="43"/>
      <c r="V17" s="27"/>
      <c r="W17" s="27" t="s">
        <v>291</v>
      </c>
      <c r="X17" s="43"/>
      <c r="Y17" s="43"/>
      <c r="Z17" s="27"/>
    </row>
    <row r="18" spans="1:26" x14ac:dyDescent="0.25">
      <c r="A18" s="12"/>
      <c r="B18" s="43"/>
      <c r="C18" s="43" t="s">
        <v>291</v>
      </c>
      <c r="D18" s="43"/>
      <c r="E18" s="43"/>
      <c r="F18" s="43"/>
      <c r="G18" s="43" t="s">
        <v>291</v>
      </c>
      <c r="H18" s="43"/>
      <c r="I18" s="43"/>
      <c r="J18" s="43"/>
      <c r="K18" s="43"/>
      <c r="L18" s="43"/>
      <c r="M18" s="43"/>
      <c r="N18" s="43"/>
      <c r="O18" s="43" t="s">
        <v>291</v>
      </c>
      <c r="P18" s="74" t="s">
        <v>621</v>
      </c>
      <c r="Q18" s="74"/>
      <c r="R18" s="74"/>
      <c r="S18" s="74"/>
      <c r="T18" s="74"/>
      <c r="U18" s="74"/>
      <c r="V18" s="43"/>
      <c r="W18" s="43" t="s">
        <v>291</v>
      </c>
      <c r="X18" s="43"/>
      <c r="Y18" s="43"/>
      <c r="Z18" s="43"/>
    </row>
    <row r="19" spans="1:26" ht="15.75" thickBot="1" x14ac:dyDescent="0.3">
      <c r="A19" s="12"/>
      <c r="B19" s="43"/>
      <c r="C19" s="43"/>
      <c r="D19" s="43"/>
      <c r="E19" s="43"/>
      <c r="F19" s="43"/>
      <c r="G19" s="43"/>
      <c r="H19" s="43"/>
      <c r="I19" s="43"/>
      <c r="J19" s="43"/>
      <c r="K19" s="43"/>
      <c r="L19" s="43"/>
      <c r="M19" s="43"/>
      <c r="N19" s="43"/>
      <c r="O19" s="43"/>
      <c r="P19" s="76" t="s">
        <v>622</v>
      </c>
      <c r="Q19" s="76"/>
      <c r="R19" s="76"/>
      <c r="S19" s="76"/>
      <c r="T19" s="76"/>
      <c r="U19" s="76"/>
      <c r="V19" s="43"/>
      <c r="W19" s="43"/>
      <c r="X19" s="43"/>
      <c r="Y19" s="43"/>
      <c r="Z19" s="43"/>
    </row>
    <row r="20" spans="1:26" x14ac:dyDescent="0.25">
      <c r="A20" s="12"/>
      <c r="B20" s="43"/>
      <c r="C20" s="43" t="s">
        <v>291</v>
      </c>
      <c r="D20" s="74" t="s">
        <v>623</v>
      </c>
      <c r="E20" s="74"/>
      <c r="F20" s="43"/>
      <c r="G20" s="43" t="s">
        <v>291</v>
      </c>
      <c r="H20" s="74" t="s">
        <v>623</v>
      </c>
      <c r="I20" s="74"/>
      <c r="J20" s="43"/>
      <c r="K20" s="43"/>
      <c r="L20" s="74" t="s">
        <v>631</v>
      </c>
      <c r="M20" s="74"/>
      <c r="N20" s="43"/>
      <c r="O20" s="43" t="s">
        <v>291</v>
      </c>
      <c r="P20" s="75" t="s">
        <v>629</v>
      </c>
      <c r="Q20" s="75"/>
      <c r="R20" s="73"/>
      <c r="S20" s="73"/>
      <c r="T20" s="75" t="s">
        <v>525</v>
      </c>
      <c r="U20" s="75"/>
      <c r="V20" s="43"/>
      <c r="W20" s="43" t="s">
        <v>291</v>
      </c>
      <c r="X20" s="74" t="s">
        <v>639</v>
      </c>
      <c r="Y20" s="74"/>
      <c r="Z20" s="43"/>
    </row>
    <row r="21" spans="1:26" x14ac:dyDescent="0.25">
      <c r="A21" s="12"/>
      <c r="B21" s="43"/>
      <c r="C21" s="43"/>
      <c r="D21" s="74" t="s">
        <v>624</v>
      </c>
      <c r="E21" s="74"/>
      <c r="F21" s="43"/>
      <c r="G21" s="43"/>
      <c r="H21" s="74" t="s">
        <v>626</v>
      </c>
      <c r="I21" s="74"/>
      <c r="J21" s="43"/>
      <c r="K21" s="43"/>
      <c r="L21" s="74" t="s">
        <v>632</v>
      </c>
      <c r="M21" s="74"/>
      <c r="N21" s="43"/>
      <c r="O21" s="43"/>
      <c r="P21" s="74" t="s">
        <v>636</v>
      </c>
      <c r="Q21" s="74"/>
      <c r="R21" s="43"/>
      <c r="S21" s="43"/>
      <c r="T21" s="74" t="s">
        <v>637</v>
      </c>
      <c r="U21" s="74"/>
      <c r="V21" s="43"/>
      <c r="W21" s="43"/>
      <c r="X21" s="74"/>
      <c r="Y21" s="74"/>
      <c r="Z21" s="43"/>
    </row>
    <row r="22" spans="1:26" x14ac:dyDescent="0.25">
      <c r="A22" s="12"/>
      <c r="B22" s="43"/>
      <c r="C22" s="43"/>
      <c r="D22" s="74" t="s">
        <v>625</v>
      </c>
      <c r="E22" s="74"/>
      <c r="F22" s="43"/>
      <c r="G22" s="43"/>
      <c r="H22" s="74" t="s">
        <v>627</v>
      </c>
      <c r="I22" s="74"/>
      <c r="J22" s="43"/>
      <c r="K22" s="43"/>
      <c r="L22" s="74" t="s">
        <v>633</v>
      </c>
      <c r="M22" s="74"/>
      <c r="N22" s="43"/>
      <c r="O22" s="43"/>
      <c r="P22" s="74"/>
      <c r="Q22" s="74"/>
      <c r="R22" s="43"/>
      <c r="S22" s="43"/>
      <c r="T22" s="74" t="s">
        <v>638</v>
      </c>
      <c r="U22" s="74"/>
      <c r="V22" s="43"/>
      <c r="W22" s="43"/>
      <c r="X22" s="74"/>
      <c r="Y22" s="74"/>
      <c r="Z22" s="43"/>
    </row>
    <row r="23" spans="1:26" x14ac:dyDescent="0.25">
      <c r="A23" s="12"/>
      <c r="B23" s="43"/>
      <c r="C23" s="43"/>
      <c r="D23" s="74" t="s">
        <v>439</v>
      </c>
      <c r="E23" s="74"/>
      <c r="F23" s="43"/>
      <c r="G23" s="43"/>
      <c r="H23" s="74" t="s">
        <v>628</v>
      </c>
      <c r="I23" s="74"/>
      <c r="J23" s="43"/>
      <c r="K23" s="43"/>
      <c r="L23" s="74" t="s">
        <v>634</v>
      </c>
      <c r="M23" s="74"/>
      <c r="N23" s="43"/>
      <c r="O23" s="43"/>
      <c r="P23" s="74"/>
      <c r="Q23" s="74"/>
      <c r="R23" s="43"/>
      <c r="S23" s="43"/>
      <c r="T23" s="74"/>
      <c r="U23" s="74"/>
      <c r="V23" s="43"/>
      <c r="W23" s="43"/>
      <c r="X23" s="74"/>
      <c r="Y23" s="74"/>
      <c r="Z23" s="43"/>
    </row>
    <row r="24" spans="1:26" x14ac:dyDescent="0.25">
      <c r="A24" s="12"/>
      <c r="B24" s="43"/>
      <c r="C24" s="43"/>
      <c r="D24" s="74"/>
      <c r="E24" s="74"/>
      <c r="F24" s="43"/>
      <c r="G24" s="43"/>
      <c r="H24" s="74" t="s">
        <v>629</v>
      </c>
      <c r="I24" s="74"/>
      <c r="J24" s="43"/>
      <c r="K24" s="43"/>
      <c r="L24" s="74" t="s">
        <v>635</v>
      </c>
      <c r="M24" s="74"/>
      <c r="N24" s="43"/>
      <c r="O24" s="43"/>
      <c r="P24" s="74"/>
      <c r="Q24" s="74"/>
      <c r="R24" s="43"/>
      <c r="S24" s="43"/>
      <c r="T24" s="74"/>
      <c r="U24" s="74"/>
      <c r="V24" s="43"/>
      <c r="W24" s="43"/>
      <c r="X24" s="74"/>
      <c r="Y24" s="74"/>
      <c r="Z24" s="43"/>
    </row>
    <row r="25" spans="1:26" ht="15.75" thickBot="1" x14ac:dyDescent="0.3">
      <c r="A25" s="12"/>
      <c r="B25" s="43"/>
      <c r="C25" s="43"/>
      <c r="D25" s="76"/>
      <c r="E25" s="76"/>
      <c r="F25" s="43"/>
      <c r="G25" s="43"/>
      <c r="H25" s="76" t="s">
        <v>630</v>
      </c>
      <c r="I25" s="76"/>
      <c r="J25" s="43"/>
      <c r="K25" s="43"/>
      <c r="L25" s="76"/>
      <c r="M25" s="76"/>
      <c r="N25" s="43"/>
      <c r="O25" s="43"/>
      <c r="P25" s="76"/>
      <c r="Q25" s="76"/>
      <c r="R25" s="43"/>
      <c r="S25" s="43"/>
      <c r="T25" s="76"/>
      <c r="U25" s="76"/>
      <c r="V25" s="43"/>
      <c r="W25" s="43"/>
      <c r="X25" s="76"/>
      <c r="Y25" s="76"/>
      <c r="Z25" s="43"/>
    </row>
    <row r="26" spans="1:26" x14ac:dyDescent="0.25">
      <c r="A26" s="12"/>
      <c r="B26" s="29" t="s">
        <v>640</v>
      </c>
      <c r="C26" s="30" t="s">
        <v>291</v>
      </c>
      <c r="D26" s="30" t="s">
        <v>295</v>
      </c>
      <c r="E26" s="34">
        <v>389438</v>
      </c>
      <c r="F26" s="35" t="s">
        <v>291</v>
      </c>
      <c r="G26" s="30" t="s">
        <v>291</v>
      </c>
      <c r="H26" s="30" t="s">
        <v>295</v>
      </c>
      <c r="I26" s="36" t="s">
        <v>641</v>
      </c>
      <c r="J26" s="35" t="s">
        <v>483</v>
      </c>
      <c r="K26" s="30"/>
      <c r="L26" s="30" t="s">
        <v>295</v>
      </c>
      <c r="M26" s="34">
        <v>184824</v>
      </c>
      <c r="N26" s="35" t="s">
        <v>291</v>
      </c>
      <c r="O26" s="30" t="s">
        <v>291</v>
      </c>
      <c r="P26" s="30" t="s">
        <v>295</v>
      </c>
      <c r="Q26" s="36" t="s">
        <v>642</v>
      </c>
      <c r="R26" s="35" t="s">
        <v>483</v>
      </c>
      <c r="S26" s="30"/>
      <c r="T26" s="35" t="s">
        <v>295</v>
      </c>
      <c r="U26" s="79" t="s">
        <v>318</v>
      </c>
      <c r="V26" s="35" t="s">
        <v>291</v>
      </c>
      <c r="W26" s="30" t="s">
        <v>291</v>
      </c>
      <c r="X26" s="30" t="s">
        <v>295</v>
      </c>
      <c r="Y26" s="34">
        <v>1519</v>
      </c>
      <c r="Z26" s="35" t="s">
        <v>291</v>
      </c>
    </row>
    <row r="27" spans="1:26" ht="15.75" thickBot="1" x14ac:dyDescent="0.3">
      <c r="A27" s="12"/>
      <c r="B27" s="49" t="s">
        <v>643</v>
      </c>
      <c r="C27" s="14" t="s">
        <v>291</v>
      </c>
      <c r="D27" s="14"/>
      <c r="E27" s="32">
        <v>274127</v>
      </c>
      <c r="F27" s="25" t="s">
        <v>291</v>
      </c>
      <c r="G27" s="14" t="s">
        <v>291</v>
      </c>
      <c r="H27" s="25"/>
      <c r="I27" s="51" t="s">
        <v>318</v>
      </c>
      <c r="J27" s="25" t="s">
        <v>291</v>
      </c>
      <c r="K27" s="14"/>
      <c r="L27" s="14"/>
      <c r="M27" s="32">
        <v>274127</v>
      </c>
      <c r="N27" s="25" t="s">
        <v>291</v>
      </c>
      <c r="O27" s="14" t="s">
        <v>291</v>
      </c>
      <c r="P27" s="14"/>
      <c r="Q27" s="50" t="s">
        <v>644</v>
      </c>
      <c r="R27" s="25" t="s">
        <v>483</v>
      </c>
      <c r="S27" s="14"/>
      <c r="T27" s="25"/>
      <c r="U27" s="51" t="s">
        <v>318</v>
      </c>
      <c r="V27" s="25" t="s">
        <v>291</v>
      </c>
      <c r="W27" s="14" t="s">
        <v>291</v>
      </c>
      <c r="X27" s="14"/>
      <c r="Y27" s="32">
        <v>8191</v>
      </c>
      <c r="Z27" s="25" t="s">
        <v>291</v>
      </c>
    </row>
    <row r="28" spans="1:26" x14ac:dyDescent="0.25">
      <c r="A28" s="12"/>
      <c r="B28" s="37"/>
      <c r="C28" s="37" t="s">
        <v>291</v>
      </c>
      <c r="D28" s="38"/>
      <c r="E28" s="38"/>
      <c r="F28" s="37"/>
      <c r="G28" s="37" t="s">
        <v>291</v>
      </c>
      <c r="H28" s="38"/>
      <c r="I28" s="38"/>
      <c r="J28" s="37"/>
      <c r="K28" s="37"/>
      <c r="L28" s="38"/>
      <c r="M28" s="38"/>
      <c r="N28" s="37"/>
      <c r="O28" s="37" t="s">
        <v>291</v>
      </c>
      <c r="P28" s="38"/>
      <c r="Q28" s="38"/>
      <c r="R28" s="37"/>
      <c r="S28" s="37"/>
      <c r="T28" s="38"/>
      <c r="U28" s="38"/>
      <c r="V28" s="37"/>
      <c r="W28" s="37" t="s">
        <v>291</v>
      </c>
      <c r="X28" s="38"/>
      <c r="Y28" s="38"/>
      <c r="Z28" s="37"/>
    </row>
    <row r="29" spans="1:26" ht="15.75" thickBot="1" x14ac:dyDescent="0.3">
      <c r="A29" s="12"/>
      <c r="B29" s="29" t="s">
        <v>132</v>
      </c>
      <c r="C29" s="41" t="s">
        <v>291</v>
      </c>
      <c r="D29" s="30" t="s">
        <v>295</v>
      </c>
      <c r="E29" s="34">
        <v>663565</v>
      </c>
      <c r="F29" s="35" t="s">
        <v>291</v>
      </c>
      <c r="G29" s="41" t="s">
        <v>291</v>
      </c>
      <c r="H29" s="30" t="s">
        <v>295</v>
      </c>
      <c r="I29" s="36" t="s">
        <v>641</v>
      </c>
      <c r="J29" s="35" t="s">
        <v>483</v>
      </c>
      <c r="K29" s="41"/>
      <c r="L29" s="30" t="s">
        <v>295</v>
      </c>
      <c r="M29" s="34">
        <v>458951</v>
      </c>
      <c r="N29" s="35" t="s">
        <v>291</v>
      </c>
      <c r="O29" s="41" t="s">
        <v>291</v>
      </c>
      <c r="P29" s="30" t="s">
        <v>295</v>
      </c>
      <c r="Q29" s="36" t="s">
        <v>645</v>
      </c>
      <c r="R29" s="35" t="s">
        <v>483</v>
      </c>
      <c r="S29" s="41"/>
      <c r="T29" s="35" t="s">
        <v>295</v>
      </c>
      <c r="U29" s="79" t="s">
        <v>318</v>
      </c>
      <c r="V29" s="35" t="s">
        <v>291</v>
      </c>
      <c r="W29" s="41" t="s">
        <v>291</v>
      </c>
      <c r="X29" s="30" t="s">
        <v>295</v>
      </c>
      <c r="Y29" s="34">
        <v>9710</v>
      </c>
      <c r="Z29" s="35" t="s">
        <v>291</v>
      </c>
    </row>
    <row r="30" spans="1:26" ht="15.75" thickTop="1" x14ac:dyDescent="0.25">
      <c r="A30" s="12"/>
      <c r="B30" s="37"/>
      <c r="C30" s="37" t="s">
        <v>291</v>
      </c>
      <c r="D30" s="40"/>
      <c r="E30" s="40"/>
      <c r="F30" s="37"/>
      <c r="G30" s="37" t="s">
        <v>291</v>
      </c>
      <c r="H30" s="40"/>
      <c r="I30" s="40"/>
      <c r="J30" s="37"/>
      <c r="K30" s="37"/>
      <c r="L30" s="40"/>
      <c r="M30" s="40"/>
      <c r="N30" s="37"/>
      <c r="O30" s="37" t="s">
        <v>291</v>
      </c>
      <c r="P30" s="40"/>
      <c r="Q30" s="40"/>
      <c r="R30" s="37"/>
      <c r="S30" s="37"/>
      <c r="T30" s="40"/>
      <c r="U30" s="40"/>
      <c r="V30" s="37"/>
      <c r="W30" s="37" t="s">
        <v>291</v>
      </c>
      <c r="X30" s="40"/>
      <c r="Y30" s="40"/>
      <c r="Z30" s="37"/>
    </row>
    <row r="31" spans="1:26" ht="15.75" x14ac:dyDescent="0.25">
      <c r="A31" s="12"/>
      <c r="B31" s="47"/>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ht="38.25" x14ac:dyDescent="0.25">
      <c r="A32" s="12"/>
      <c r="B32" s="46">
        <v>-1</v>
      </c>
      <c r="C32" s="46" t="s">
        <v>646</v>
      </c>
    </row>
    <row r="33" spans="1:26" ht="15.75" x14ac:dyDescent="0.25">
      <c r="A33" s="12"/>
      <c r="B33" s="47"/>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x14ac:dyDescent="0.25">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x14ac:dyDescent="0.25">
      <c r="A35" s="12"/>
      <c r="B35" s="43"/>
      <c r="C35" s="43" t="s">
        <v>291</v>
      </c>
      <c r="D35" s="43"/>
      <c r="E35" s="43"/>
      <c r="F35" s="43"/>
      <c r="G35" s="43" t="s">
        <v>291</v>
      </c>
      <c r="H35" s="43"/>
      <c r="I35" s="43"/>
      <c r="J35" s="43"/>
      <c r="K35" s="43"/>
      <c r="L35" s="43"/>
      <c r="M35" s="43"/>
      <c r="N35" s="43"/>
      <c r="O35" s="43" t="s">
        <v>291</v>
      </c>
      <c r="P35" s="74" t="s">
        <v>621</v>
      </c>
      <c r="Q35" s="74"/>
      <c r="R35" s="74"/>
      <c r="S35" s="74"/>
      <c r="T35" s="74"/>
      <c r="U35" s="74"/>
      <c r="V35" s="43"/>
      <c r="W35" s="43" t="s">
        <v>291</v>
      </c>
      <c r="X35" s="43"/>
      <c r="Y35" s="43"/>
      <c r="Z35" s="43"/>
    </row>
    <row r="36" spans="1:26" ht="15.75" thickBot="1" x14ac:dyDescent="0.3">
      <c r="A36" s="12"/>
      <c r="B36" s="43"/>
      <c r="C36" s="43"/>
      <c r="D36" s="43"/>
      <c r="E36" s="43"/>
      <c r="F36" s="43"/>
      <c r="G36" s="43"/>
      <c r="H36" s="43"/>
      <c r="I36" s="43"/>
      <c r="J36" s="43"/>
      <c r="K36" s="43"/>
      <c r="L36" s="43"/>
      <c r="M36" s="43"/>
      <c r="N36" s="43"/>
      <c r="O36" s="43"/>
      <c r="P36" s="76" t="s">
        <v>622</v>
      </c>
      <c r="Q36" s="76"/>
      <c r="R36" s="76"/>
      <c r="S36" s="76"/>
      <c r="T36" s="76"/>
      <c r="U36" s="76"/>
      <c r="V36" s="43"/>
      <c r="W36" s="43"/>
      <c r="X36" s="43"/>
      <c r="Y36" s="43"/>
      <c r="Z36" s="43"/>
    </row>
    <row r="37" spans="1:26" x14ac:dyDescent="0.25">
      <c r="A37" s="12"/>
      <c r="B37" s="43"/>
      <c r="C37" s="43" t="s">
        <v>291</v>
      </c>
      <c r="D37" s="74" t="s">
        <v>623</v>
      </c>
      <c r="E37" s="74"/>
      <c r="F37" s="43"/>
      <c r="G37" s="43" t="s">
        <v>291</v>
      </c>
      <c r="H37" s="74" t="s">
        <v>623</v>
      </c>
      <c r="I37" s="74"/>
      <c r="J37" s="43"/>
      <c r="K37" s="43"/>
      <c r="L37" s="74" t="s">
        <v>631</v>
      </c>
      <c r="M37" s="74"/>
      <c r="N37" s="43"/>
      <c r="O37" s="43" t="s">
        <v>291</v>
      </c>
      <c r="P37" s="75" t="s">
        <v>629</v>
      </c>
      <c r="Q37" s="75"/>
      <c r="R37" s="73"/>
      <c r="S37" s="73"/>
      <c r="T37" s="75" t="s">
        <v>525</v>
      </c>
      <c r="U37" s="75"/>
      <c r="V37" s="43"/>
      <c r="W37" s="43" t="s">
        <v>291</v>
      </c>
      <c r="X37" s="74" t="s">
        <v>639</v>
      </c>
      <c r="Y37" s="74"/>
      <c r="Z37" s="43"/>
    </row>
    <row r="38" spans="1:26" x14ac:dyDescent="0.25">
      <c r="A38" s="12"/>
      <c r="B38" s="43"/>
      <c r="C38" s="43"/>
      <c r="D38" s="74" t="s">
        <v>647</v>
      </c>
      <c r="E38" s="74"/>
      <c r="F38" s="43"/>
      <c r="G38" s="43"/>
      <c r="H38" s="74" t="s">
        <v>626</v>
      </c>
      <c r="I38" s="74"/>
      <c r="J38" s="43"/>
      <c r="K38" s="43"/>
      <c r="L38" s="74" t="s">
        <v>648</v>
      </c>
      <c r="M38" s="74"/>
      <c r="N38" s="43"/>
      <c r="O38" s="43"/>
      <c r="P38" s="74" t="s">
        <v>636</v>
      </c>
      <c r="Q38" s="74"/>
      <c r="R38" s="43"/>
      <c r="S38" s="43"/>
      <c r="T38" s="74" t="s">
        <v>637</v>
      </c>
      <c r="U38" s="74"/>
      <c r="V38" s="43"/>
      <c r="W38" s="43"/>
      <c r="X38" s="74"/>
      <c r="Y38" s="74"/>
      <c r="Z38" s="43"/>
    </row>
    <row r="39" spans="1:26" x14ac:dyDescent="0.25">
      <c r="A39" s="12"/>
      <c r="B39" s="43"/>
      <c r="C39" s="43"/>
      <c r="D39" s="74" t="s">
        <v>625</v>
      </c>
      <c r="E39" s="74"/>
      <c r="F39" s="43"/>
      <c r="G39" s="43"/>
      <c r="H39" s="74" t="s">
        <v>627</v>
      </c>
      <c r="I39" s="74"/>
      <c r="J39" s="43"/>
      <c r="K39" s="43"/>
      <c r="L39" s="74" t="s">
        <v>633</v>
      </c>
      <c r="M39" s="74"/>
      <c r="N39" s="43"/>
      <c r="O39" s="43"/>
      <c r="P39" s="74"/>
      <c r="Q39" s="74"/>
      <c r="R39" s="43"/>
      <c r="S39" s="43"/>
      <c r="T39" s="74" t="s">
        <v>649</v>
      </c>
      <c r="U39" s="74"/>
      <c r="V39" s="43"/>
      <c r="W39" s="43"/>
      <c r="X39" s="74"/>
      <c r="Y39" s="74"/>
      <c r="Z39" s="43"/>
    </row>
    <row r="40" spans="1:26" x14ac:dyDescent="0.25">
      <c r="A40" s="12"/>
      <c r="B40" s="43"/>
      <c r="C40" s="43"/>
      <c r="D40" s="74" t="s">
        <v>55</v>
      </c>
      <c r="E40" s="74"/>
      <c r="F40" s="43"/>
      <c r="G40" s="43"/>
      <c r="H40" s="74" t="s">
        <v>628</v>
      </c>
      <c r="I40" s="74"/>
      <c r="J40" s="43"/>
      <c r="K40" s="43"/>
      <c r="L40" s="74" t="s">
        <v>634</v>
      </c>
      <c r="M40" s="74"/>
      <c r="N40" s="43"/>
      <c r="O40" s="43"/>
      <c r="P40" s="74"/>
      <c r="Q40" s="74"/>
      <c r="R40" s="43"/>
      <c r="S40" s="43"/>
      <c r="T40" s="74"/>
      <c r="U40" s="74"/>
      <c r="V40" s="43"/>
      <c r="W40" s="43"/>
      <c r="X40" s="74"/>
      <c r="Y40" s="74"/>
      <c r="Z40" s="43"/>
    </row>
    <row r="41" spans="1:26" x14ac:dyDescent="0.25">
      <c r="A41" s="12"/>
      <c r="B41" s="43"/>
      <c r="C41" s="43"/>
      <c r="D41" s="74"/>
      <c r="E41" s="74"/>
      <c r="F41" s="43"/>
      <c r="G41" s="43"/>
      <c r="H41" s="74" t="s">
        <v>629</v>
      </c>
      <c r="I41" s="74"/>
      <c r="J41" s="43"/>
      <c r="K41" s="43"/>
      <c r="L41" s="74" t="s">
        <v>635</v>
      </c>
      <c r="M41" s="74"/>
      <c r="N41" s="43"/>
      <c r="O41" s="43"/>
      <c r="P41" s="74"/>
      <c r="Q41" s="74"/>
      <c r="R41" s="43"/>
      <c r="S41" s="43"/>
      <c r="T41" s="74"/>
      <c r="U41" s="74"/>
      <c r="V41" s="43"/>
      <c r="W41" s="43"/>
      <c r="X41" s="74"/>
      <c r="Y41" s="74"/>
      <c r="Z41" s="43"/>
    </row>
    <row r="42" spans="1:26" ht="15.75" thickBot="1" x14ac:dyDescent="0.3">
      <c r="A42" s="12"/>
      <c r="B42" s="43"/>
      <c r="C42" s="43"/>
      <c r="D42" s="76"/>
      <c r="E42" s="76"/>
      <c r="F42" s="43"/>
      <c r="G42" s="43"/>
      <c r="H42" s="76" t="s">
        <v>630</v>
      </c>
      <c r="I42" s="76"/>
      <c r="J42" s="43"/>
      <c r="K42" s="43"/>
      <c r="L42" s="76"/>
      <c r="M42" s="76"/>
      <c r="N42" s="43"/>
      <c r="O42" s="43"/>
      <c r="P42" s="76"/>
      <c r="Q42" s="76"/>
      <c r="R42" s="43"/>
      <c r="S42" s="43"/>
      <c r="T42" s="76"/>
      <c r="U42" s="76"/>
      <c r="V42" s="43"/>
      <c r="W42" s="43"/>
      <c r="X42" s="76"/>
      <c r="Y42" s="76"/>
      <c r="Z42" s="43"/>
    </row>
    <row r="43" spans="1:26" x14ac:dyDescent="0.25">
      <c r="A43" s="12"/>
      <c r="B43" s="29" t="s">
        <v>650</v>
      </c>
      <c r="C43" s="30" t="s">
        <v>291</v>
      </c>
      <c r="D43" s="30" t="s">
        <v>295</v>
      </c>
      <c r="E43" s="34">
        <v>962105</v>
      </c>
      <c r="F43" s="35" t="s">
        <v>291</v>
      </c>
      <c r="G43" s="30" t="s">
        <v>291</v>
      </c>
      <c r="H43" s="30" t="s">
        <v>295</v>
      </c>
      <c r="I43" s="36" t="s">
        <v>641</v>
      </c>
      <c r="J43" s="35" t="s">
        <v>483</v>
      </c>
      <c r="K43" s="30"/>
      <c r="L43" s="30" t="s">
        <v>295</v>
      </c>
      <c r="M43" s="34">
        <v>757491</v>
      </c>
      <c r="N43" s="35" t="s">
        <v>291</v>
      </c>
      <c r="O43" s="30" t="s">
        <v>291</v>
      </c>
      <c r="P43" s="30" t="s">
        <v>295</v>
      </c>
      <c r="Q43" s="36" t="s">
        <v>651</v>
      </c>
      <c r="R43" s="35" t="s">
        <v>483</v>
      </c>
      <c r="S43" s="30"/>
      <c r="T43" s="35" t="s">
        <v>295</v>
      </c>
      <c r="U43" s="79" t="s">
        <v>318</v>
      </c>
      <c r="V43" s="35" t="s">
        <v>291</v>
      </c>
      <c r="W43" s="30" t="s">
        <v>291</v>
      </c>
      <c r="X43" s="30" t="s">
        <v>295</v>
      </c>
      <c r="Y43" s="34">
        <v>4488</v>
      </c>
      <c r="Z43" s="35" t="s">
        <v>291</v>
      </c>
    </row>
    <row r="44" spans="1:26" ht="15.75" thickBot="1" x14ac:dyDescent="0.3">
      <c r="A44" s="12"/>
      <c r="B44" s="49" t="s">
        <v>652</v>
      </c>
      <c r="C44" s="14" t="s">
        <v>291</v>
      </c>
      <c r="D44" s="14"/>
      <c r="E44" s="32">
        <v>211621</v>
      </c>
      <c r="F44" s="25" t="s">
        <v>291</v>
      </c>
      <c r="G44" s="14" t="s">
        <v>291</v>
      </c>
      <c r="H44" s="25"/>
      <c r="I44" s="51" t="s">
        <v>318</v>
      </c>
      <c r="J44" s="25" t="s">
        <v>291</v>
      </c>
      <c r="K44" s="14"/>
      <c r="L44" s="14"/>
      <c r="M44" s="32">
        <v>211621</v>
      </c>
      <c r="N44" s="25" t="s">
        <v>291</v>
      </c>
      <c r="O44" s="14" t="s">
        <v>291</v>
      </c>
      <c r="P44" s="14"/>
      <c r="Q44" s="50" t="s">
        <v>653</v>
      </c>
      <c r="R44" s="25" t="s">
        <v>483</v>
      </c>
      <c r="S44" s="14"/>
      <c r="T44" s="25"/>
      <c r="U44" s="51" t="s">
        <v>318</v>
      </c>
      <c r="V44" s="25" t="s">
        <v>291</v>
      </c>
      <c r="W44" s="14" t="s">
        <v>291</v>
      </c>
      <c r="X44" s="14"/>
      <c r="Y44" s="32">
        <v>6650</v>
      </c>
      <c r="Z44" s="25" t="s">
        <v>291</v>
      </c>
    </row>
    <row r="45" spans="1:26" x14ac:dyDescent="0.25">
      <c r="A45" s="12"/>
      <c r="B45" s="37"/>
      <c r="C45" s="37" t="s">
        <v>291</v>
      </c>
      <c r="D45" s="38"/>
      <c r="E45" s="38"/>
      <c r="F45" s="37"/>
      <c r="G45" s="37" t="s">
        <v>291</v>
      </c>
      <c r="H45" s="38"/>
      <c r="I45" s="38"/>
      <c r="J45" s="37"/>
      <c r="K45" s="37"/>
      <c r="L45" s="38"/>
      <c r="M45" s="38"/>
      <c r="N45" s="37"/>
      <c r="O45" s="37" t="s">
        <v>291</v>
      </c>
      <c r="P45" s="38"/>
      <c r="Q45" s="38"/>
      <c r="R45" s="37"/>
      <c r="S45" s="37"/>
      <c r="T45" s="38"/>
      <c r="U45" s="38"/>
      <c r="V45" s="37"/>
      <c r="W45" s="37" t="s">
        <v>291</v>
      </c>
      <c r="X45" s="38"/>
      <c r="Y45" s="38"/>
      <c r="Z45" s="37"/>
    </row>
    <row r="46" spans="1:26" ht="15.75" thickBot="1" x14ac:dyDescent="0.3">
      <c r="A46" s="12"/>
      <c r="B46" s="29" t="s">
        <v>132</v>
      </c>
      <c r="C46" s="41" t="s">
        <v>291</v>
      </c>
      <c r="D46" s="30" t="s">
        <v>295</v>
      </c>
      <c r="E46" s="34">
        <v>1173726</v>
      </c>
      <c r="F46" s="35" t="s">
        <v>291</v>
      </c>
      <c r="G46" s="41" t="s">
        <v>291</v>
      </c>
      <c r="H46" s="30" t="s">
        <v>295</v>
      </c>
      <c r="I46" s="36" t="s">
        <v>641</v>
      </c>
      <c r="J46" s="35" t="s">
        <v>483</v>
      </c>
      <c r="K46" s="41"/>
      <c r="L46" s="30" t="s">
        <v>295</v>
      </c>
      <c r="M46" s="34">
        <v>969112</v>
      </c>
      <c r="N46" s="35" t="s">
        <v>291</v>
      </c>
      <c r="O46" s="41" t="s">
        <v>291</v>
      </c>
      <c r="P46" s="30" t="s">
        <v>295</v>
      </c>
      <c r="Q46" s="36" t="s">
        <v>654</v>
      </c>
      <c r="R46" s="35" t="s">
        <v>483</v>
      </c>
      <c r="S46" s="41"/>
      <c r="T46" s="35" t="s">
        <v>295</v>
      </c>
      <c r="U46" s="79" t="s">
        <v>318</v>
      </c>
      <c r="V46" s="35" t="s">
        <v>291</v>
      </c>
      <c r="W46" s="41" t="s">
        <v>291</v>
      </c>
      <c r="X46" s="30" t="s">
        <v>295</v>
      </c>
      <c r="Y46" s="34">
        <v>11138</v>
      </c>
      <c r="Z46" s="35" t="s">
        <v>291</v>
      </c>
    </row>
    <row r="47" spans="1:26" ht="15.75" thickTop="1" x14ac:dyDescent="0.25">
      <c r="A47" s="12"/>
      <c r="B47" s="37"/>
      <c r="C47" s="37" t="s">
        <v>291</v>
      </c>
      <c r="D47" s="40"/>
      <c r="E47" s="40"/>
      <c r="F47" s="37"/>
      <c r="G47" s="37" t="s">
        <v>291</v>
      </c>
      <c r="H47" s="40"/>
      <c r="I47" s="40"/>
      <c r="J47" s="37"/>
      <c r="K47" s="37"/>
      <c r="L47" s="40"/>
      <c r="M47" s="40"/>
      <c r="N47" s="37"/>
      <c r="O47" s="37" t="s">
        <v>291</v>
      </c>
      <c r="P47" s="40"/>
      <c r="Q47" s="40"/>
      <c r="R47" s="37"/>
      <c r="S47" s="37"/>
      <c r="T47" s="40"/>
      <c r="U47" s="40"/>
      <c r="V47" s="37"/>
      <c r="W47" s="37" t="s">
        <v>291</v>
      </c>
      <c r="X47" s="40"/>
      <c r="Y47" s="40"/>
      <c r="Z47" s="37"/>
    </row>
    <row r="48" spans="1:26" ht="15.75" x14ac:dyDescent="0.25">
      <c r="A48" s="12"/>
      <c r="B48" s="47"/>
      <c r="C48" s="47"/>
      <c r="D48" s="47"/>
      <c r="E48" s="47"/>
      <c r="F48" s="47"/>
      <c r="G48" s="47"/>
      <c r="H48" s="47"/>
      <c r="I48" s="47"/>
      <c r="J48" s="47"/>
      <c r="K48" s="47"/>
      <c r="L48" s="47"/>
      <c r="M48" s="47"/>
      <c r="N48" s="47"/>
      <c r="O48" s="47"/>
      <c r="P48" s="47"/>
      <c r="Q48" s="47"/>
      <c r="R48" s="47"/>
      <c r="S48" s="47"/>
      <c r="T48" s="47"/>
      <c r="U48" s="47"/>
      <c r="V48" s="47"/>
      <c r="W48" s="47"/>
      <c r="X48" s="47"/>
      <c r="Y48" s="47"/>
      <c r="Z48" s="47"/>
    </row>
    <row r="49" spans="1:26" ht="38.25" x14ac:dyDescent="0.25">
      <c r="A49" s="12"/>
      <c r="B49" s="46">
        <v>-2</v>
      </c>
      <c r="C49" s="46" t="s">
        <v>582</v>
      </c>
    </row>
    <row r="50" spans="1:26" ht="23.25" x14ac:dyDescent="0.35">
      <c r="A50" s="12"/>
      <c r="B50" s="48"/>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x14ac:dyDescent="0.25">
      <c r="A51" s="12"/>
      <c r="B51" s="22"/>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x14ac:dyDescent="0.25">
      <c r="A52" s="12"/>
      <c r="B52" s="27"/>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x14ac:dyDescent="0.25">
      <c r="A53" s="12"/>
      <c r="B53" s="74" t="s">
        <v>655</v>
      </c>
      <c r="C53" s="74"/>
      <c r="D53" s="74"/>
      <c r="E53" s="74"/>
      <c r="F53" s="74"/>
      <c r="G53" s="74"/>
      <c r="H53" s="74"/>
      <c r="I53" s="74"/>
      <c r="J53" s="74"/>
      <c r="K53" s="74"/>
      <c r="L53" s="74"/>
      <c r="M53" s="74"/>
      <c r="N53" s="74"/>
      <c r="O53" s="74"/>
      <c r="P53" s="74"/>
      <c r="Q53" s="74"/>
      <c r="R53" s="74"/>
      <c r="S53" s="74"/>
      <c r="T53" s="74"/>
      <c r="U53" s="74"/>
      <c r="V53" s="74"/>
      <c r="W53" s="74"/>
      <c r="X53" s="74"/>
      <c r="Y53" s="74"/>
      <c r="Z53" s="27"/>
    </row>
    <row r="54" spans="1:26" x14ac:dyDescent="0.25">
      <c r="A54" s="12"/>
      <c r="B54" s="26" t="s">
        <v>290</v>
      </c>
      <c r="C54" s="27" t="s">
        <v>291</v>
      </c>
      <c r="D54" s="43"/>
      <c r="E54" s="43"/>
      <c r="F54" s="27"/>
      <c r="G54" s="27" t="s">
        <v>291</v>
      </c>
      <c r="H54" s="43"/>
      <c r="I54" s="43"/>
      <c r="J54" s="27"/>
      <c r="K54" s="27"/>
      <c r="L54" s="43"/>
      <c r="M54" s="43"/>
      <c r="N54" s="27"/>
      <c r="O54" s="27" t="s">
        <v>291</v>
      </c>
      <c r="P54" s="43"/>
      <c r="Q54" s="43"/>
      <c r="R54" s="27"/>
      <c r="S54" s="27"/>
      <c r="T54" s="43"/>
      <c r="U54" s="43"/>
      <c r="V54" s="27"/>
      <c r="W54" s="27" t="s">
        <v>291</v>
      </c>
      <c r="X54" s="43"/>
      <c r="Y54" s="43"/>
      <c r="Z54" s="27"/>
    </row>
    <row r="55" spans="1:26" x14ac:dyDescent="0.25">
      <c r="A55" s="12"/>
      <c r="B55" s="43"/>
      <c r="C55" s="43" t="s">
        <v>291</v>
      </c>
      <c r="D55" s="43"/>
      <c r="E55" s="43"/>
      <c r="F55" s="43"/>
      <c r="G55" s="43" t="s">
        <v>291</v>
      </c>
      <c r="H55" s="43"/>
      <c r="I55" s="43"/>
      <c r="J55" s="43"/>
      <c r="K55" s="43"/>
      <c r="L55" s="43"/>
      <c r="M55" s="43"/>
      <c r="N55" s="43"/>
      <c r="O55" s="43" t="s">
        <v>291</v>
      </c>
      <c r="P55" s="74" t="s">
        <v>621</v>
      </c>
      <c r="Q55" s="74"/>
      <c r="R55" s="74"/>
      <c r="S55" s="74"/>
      <c r="T55" s="74"/>
      <c r="U55" s="74"/>
      <c r="V55" s="43"/>
      <c r="W55" s="43" t="s">
        <v>291</v>
      </c>
      <c r="X55" s="43"/>
      <c r="Y55" s="43"/>
      <c r="Z55" s="43"/>
    </row>
    <row r="56" spans="1:26" ht="15.75" thickBot="1" x14ac:dyDescent="0.3">
      <c r="A56" s="12"/>
      <c r="B56" s="43"/>
      <c r="C56" s="43"/>
      <c r="D56" s="43"/>
      <c r="E56" s="43"/>
      <c r="F56" s="43"/>
      <c r="G56" s="43"/>
      <c r="H56" s="43"/>
      <c r="I56" s="43"/>
      <c r="J56" s="43"/>
      <c r="K56" s="43"/>
      <c r="L56" s="43"/>
      <c r="M56" s="43"/>
      <c r="N56" s="43"/>
      <c r="O56" s="43"/>
      <c r="P56" s="76" t="s">
        <v>622</v>
      </c>
      <c r="Q56" s="76"/>
      <c r="R56" s="76"/>
      <c r="S56" s="76"/>
      <c r="T56" s="76"/>
      <c r="U56" s="76"/>
      <c r="V56" s="43"/>
      <c r="W56" s="43"/>
      <c r="X56" s="43"/>
      <c r="Y56" s="43"/>
      <c r="Z56" s="43"/>
    </row>
    <row r="57" spans="1:26" x14ac:dyDescent="0.25">
      <c r="A57" s="12"/>
      <c r="B57" s="43"/>
      <c r="C57" s="43" t="s">
        <v>291</v>
      </c>
      <c r="D57" s="74" t="s">
        <v>623</v>
      </c>
      <c r="E57" s="74"/>
      <c r="F57" s="43"/>
      <c r="G57" s="43" t="s">
        <v>291</v>
      </c>
      <c r="H57" s="74" t="s">
        <v>623</v>
      </c>
      <c r="I57" s="74"/>
      <c r="J57" s="43"/>
      <c r="K57" s="43"/>
      <c r="L57" s="74" t="s">
        <v>631</v>
      </c>
      <c r="M57" s="74"/>
      <c r="N57" s="43"/>
      <c r="O57" s="43" t="s">
        <v>291</v>
      </c>
      <c r="P57" s="75" t="s">
        <v>629</v>
      </c>
      <c r="Q57" s="75"/>
      <c r="R57" s="73"/>
      <c r="S57" s="73"/>
      <c r="T57" s="75" t="s">
        <v>525</v>
      </c>
      <c r="U57" s="75"/>
      <c r="V57" s="43"/>
      <c r="W57" s="43" t="s">
        <v>291</v>
      </c>
      <c r="X57" s="74" t="s">
        <v>639</v>
      </c>
      <c r="Y57" s="74"/>
      <c r="Z57" s="43"/>
    </row>
    <row r="58" spans="1:26" x14ac:dyDescent="0.25">
      <c r="A58" s="12"/>
      <c r="B58" s="43"/>
      <c r="C58" s="43"/>
      <c r="D58" s="74" t="s">
        <v>647</v>
      </c>
      <c r="E58" s="74"/>
      <c r="F58" s="43"/>
      <c r="G58" s="43"/>
      <c r="H58" s="74" t="s">
        <v>626</v>
      </c>
      <c r="I58" s="74"/>
      <c r="J58" s="43"/>
      <c r="K58" s="43"/>
      <c r="L58" s="74" t="s">
        <v>632</v>
      </c>
      <c r="M58" s="74"/>
      <c r="N58" s="43"/>
      <c r="O58" s="43"/>
      <c r="P58" s="74" t="s">
        <v>636</v>
      </c>
      <c r="Q58" s="74"/>
      <c r="R58" s="43"/>
      <c r="S58" s="43"/>
      <c r="T58" s="74" t="s">
        <v>637</v>
      </c>
      <c r="U58" s="74"/>
      <c r="V58" s="43"/>
      <c r="W58" s="43"/>
      <c r="X58" s="74"/>
      <c r="Y58" s="74"/>
      <c r="Z58" s="43"/>
    </row>
    <row r="59" spans="1:26" x14ac:dyDescent="0.25">
      <c r="A59" s="12"/>
      <c r="B59" s="43"/>
      <c r="C59" s="43"/>
      <c r="D59" s="74" t="s">
        <v>625</v>
      </c>
      <c r="E59" s="74"/>
      <c r="F59" s="43"/>
      <c r="G59" s="43"/>
      <c r="H59" s="74" t="s">
        <v>656</v>
      </c>
      <c r="I59" s="74"/>
      <c r="J59" s="43"/>
      <c r="K59" s="43"/>
      <c r="L59" s="74" t="s">
        <v>633</v>
      </c>
      <c r="M59" s="74"/>
      <c r="N59" s="43"/>
      <c r="O59" s="43"/>
      <c r="P59" s="74"/>
      <c r="Q59" s="74"/>
      <c r="R59" s="43"/>
      <c r="S59" s="43"/>
      <c r="T59" s="74" t="s">
        <v>638</v>
      </c>
      <c r="U59" s="74"/>
      <c r="V59" s="43"/>
      <c r="W59" s="43"/>
      <c r="X59" s="74"/>
      <c r="Y59" s="74"/>
      <c r="Z59" s="43"/>
    </row>
    <row r="60" spans="1:26" x14ac:dyDescent="0.25">
      <c r="A60" s="12"/>
      <c r="B60" s="43"/>
      <c r="C60" s="43"/>
      <c r="D60" s="74" t="s">
        <v>439</v>
      </c>
      <c r="E60" s="74"/>
      <c r="F60" s="43"/>
      <c r="G60" s="43"/>
      <c r="H60" s="74" t="s">
        <v>657</v>
      </c>
      <c r="I60" s="74"/>
      <c r="J60" s="43"/>
      <c r="K60" s="43"/>
      <c r="L60" s="74" t="s">
        <v>634</v>
      </c>
      <c r="M60" s="74"/>
      <c r="N60" s="43"/>
      <c r="O60" s="43"/>
      <c r="P60" s="74"/>
      <c r="Q60" s="74"/>
      <c r="R60" s="43"/>
      <c r="S60" s="43"/>
      <c r="T60" s="74"/>
      <c r="U60" s="74"/>
      <c r="V60" s="43"/>
      <c r="W60" s="43"/>
      <c r="X60" s="74"/>
      <c r="Y60" s="74"/>
      <c r="Z60" s="43"/>
    </row>
    <row r="61" spans="1:26" x14ac:dyDescent="0.25">
      <c r="A61" s="12"/>
      <c r="B61" s="43"/>
      <c r="C61" s="43"/>
      <c r="D61" s="74"/>
      <c r="E61" s="74"/>
      <c r="F61" s="43"/>
      <c r="G61" s="43"/>
      <c r="H61" s="74" t="s">
        <v>629</v>
      </c>
      <c r="I61" s="74"/>
      <c r="J61" s="43"/>
      <c r="K61" s="43"/>
      <c r="L61" s="74" t="s">
        <v>635</v>
      </c>
      <c r="M61" s="74"/>
      <c r="N61" s="43"/>
      <c r="O61" s="43"/>
      <c r="P61" s="74"/>
      <c r="Q61" s="74"/>
      <c r="R61" s="43"/>
      <c r="S61" s="43"/>
      <c r="T61" s="74"/>
      <c r="U61" s="74"/>
      <c r="V61" s="43"/>
      <c r="W61" s="43"/>
      <c r="X61" s="74"/>
      <c r="Y61" s="74"/>
      <c r="Z61" s="43"/>
    </row>
    <row r="62" spans="1:26" ht="15.75" thickBot="1" x14ac:dyDescent="0.3">
      <c r="A62" s="12"/>
      <c r="B62" s="43"/>
      <c r="C62" s="43"/>
      <c r="D62" s="76"/>
      <c r="E62" s="76"/>
      <c r="F62" s="43"/>
      <c r="G62" s="43"/>
      <c r="H62" s="76" t="s">
        <v>630</v>
      </c>
      <c r="I62" s="76"/>
      <c r="J62" s="43"/>
      <c r="K62" s="43"/>
      <c r="L62" s="76"/>
      <c r="M62" s="76"/>
      <c r="N62" s="43"/>
      <c r="O62" s="43"/>
      <c r="P62" s="76"/>
      <c r="Q62" s="76"/>
      <c r="R62" s="43"/>
      <c r="S62" s="43"/>
      <c r="T62" s="76"/>
      <c r="U62" s="76"/>
      <c r="V62" s="43"/>
      <c r="W62" s="43"/>
      <c r="X62" s="76"/>
      <c r="Y62" s="76"/>
      <c r="Z62" s="43"/>
    </row>
    <row r="63" spans="1:26" x14ac:dyDescent="0.25">
      <c r="A63" s="12"/>
      <c r="B63" s="29" t="s">
        <v>640</v>
      </c>
      <c r="C63" s="30" t="s">
        <v>291</v>
      </c>
      <c r="D63" s="30" t="s">
        <v>295</v>
      </c>
      <c r="E63" s="34">
        <v>1160239</v>
      </c>
      <c r="F63" s="35" t="s">
        <v>291</v>
      </c>
      <c r="G63" s="30" t="s">
        <v>291</v>
      </c>
      <c r="H63" s="30" t="s">
        <v>295</v>
      </c>
      <c r="I63" s="36" t="s">
        <v>658</v>
      </c>
      <c r="J63" s="35" t="s">
        <v>483</v>
      </c>
      <c r="K63" s="30"/>
      <c r="L63" s="35" t="s">
        <v>295</v>
      </c>
      <c r="M63" s="79" t="s">
        <v>318</v>
      </c>
      <c r="N63" s="35" t="s">
        <v>291</v>
      </c>
      <c r="O63" s="30" t="s">
        <v>291</v>
      </c>
      <c r="P63" s="35" t="s">
        <v>295</v>
      </c>
      <c r="Q63" s="79" t="s">
        <v>318</v>
      </c>
      <c r="R63" s="35" t="s">
        <v>291</v>
      </c>
      <c r="S63" s="30"/>
      <c r="T63" s="35" t="s">
        <v>295</v>
      </c>
      <c r="U63" s="79" t="s">
        <v>318</v>
      </c>
      <c r="V63" s="35" t="s">
        <v>291</v>
      </c>
      <c r="W63" s="30" t="s">
        <v>291</v>
      </c>
      <c r="X63" s="35" t="s">
        <v>295</v>
      </c>
      <c r="Y63" s="79" t="s">
        <v>318</v>
      </c>
      <c r="Z63" s="35" t="s">
        <v>291</v>
      </c>
    </row>
    <row r="64" spans="1:26" ht="15.75" thickBot="1" x14ac:dyDescent="0.3">
      <c r="A64" s="12"/>
      <c r="B64" s="49" t="s">
        <v>643</v>
      </c>
      <c r="C64" s="14" t="s">
        <v>291</v>
      </c>
      <c r="D64" s="14"/>
      <c r="E64" s="32">
        <v>365642</v>
      </c>
      <c r="F64" s="25" t="s">
        <v>291</v>
      </c>
      <c r="G64" s="14" t="s">
        <v>291</v>
      </c>
      <c r="H64" s="25"/>
      <c r="I64" s="51" t="s">
        <v>318</v>
      </c>
      <c r="J64" s="25" t="s">
        <v>291</v>
      </c>
      <c r="K64" s="14"/>
      <c r="L64" s="14"/>
      <c r="M64" s="32">
        <v>365642</v>
      </c>
      <c r="N64" s="25" t="s">
        <v>291</v>
      </c>
      <c r="O64" s="14" t="s">
        <v>291</v>
      </c>
      <c r="P64" s="14"/>
      <c r="Q64" s="50" t="s">
        <v>659</v>
      </c>
      <c r="R64" s="25" t="s">
        <v>483</v>
      </c>
      <c r="S64" s="14"/>
      <c r="T64" s="25"/>
      <c r="U64" s="51" t="s">
        <v>318</v>
      </c>
      <c r="V64" s="25" t="s">
        <v>291</v>
      </c>
      <c r="W64" s="14" t="s">
        <v>291</v>
      </c>
      <c r="X64" s="14"/>
      <c r="Y64" s="32">
        <v>12301</v>
      </c>
      <c r="Z64" s="25" t="s">
        <v>291</v>
      </c>
    </row>
    <row r="65" spans="1:26" x14ac:dyDescent="0.25">
      <c r="A65" s="12"/>
      <c r="B65" s="37"/>
      <c r="C65" s="37" t="s">
        <v>291</v>
      </c>
      <c r="D65" s="38"/>
      <c r="E65" s="38"/>
      <c r="F65" s="37"/>
      <c r="G65" s="37" t="s">
        <v>291</v>
      </c>
      <c r="H65" s="38"/>
      <c r="I65" s="38"/>
      <c r="J65" s="37"/>
      <c r="K65" s="37"/>
      <c r="L65" s="38"/>
      <c r="M65" s="38"/>
      <c r="N65" s="37"/>
      <c r="O65" s="37" t="s">
        <v>291</v>
      </c>
      <c r="P65" s="38"/>
      <c r="Q65" s="38"/>
      <c r="R65" s="37"/>
      <c r="S65" s="37"/>
      <c r="T65" s="38"/>
      <c r="U65" s="38"/>
      <c r="V65" s="37"/>
      <c r="W65" s="37" t="s">
        <v>291</v>
      </c>
      <c r="X65" s="38"/>
      <c r="Y65" s="38"/>
      <c r="Z65" s="37"/>
    </row>
    <row r="66" spans="1:26" ht="15.75" thickBot="1" x14ac:dyDescent="0.3">
      <c r="A66" s="12"/>
      <c r="B66" s="29" t="s">
        <v>132</v>
      </c>
      <c r="C66" s="41" t="s">
        <v>291</v>
      </c>
      <c r="D66" s="30" t="s">
        <v>295</v>
      </c>
      <c r="E66" s="34">
        <v>1525881</v>
      </c>
      <c r="F66" s="35" t="s">
        <v>291</v>
      </c>
      <c r="G66" s="41" t="s">
        <v>291</v>
      </c>
      <c r="H66" s="30" t="s">
        <v>295</v>
      </c>
      <c r="I66" s="36" t="s">
        <v>658</v>
      </c>
      <c r="J66" s="35" t="s">
        <v>483</v>
      </c>
      <c r="K66" s="41"/>
      <c r="L66" s="30" t="s">
        <v>295</v>
      </c>
      <c r="M66" s="34">
        <v>365642</v>
      </c>
      <c r="N66" s="35" t="s">
        <v>291</v>
      </c>
      <c r="O66" s="41" t="s">
        <v>291</v>
      </c>
      <c r="P66" s="30" t="s">
        <v>295</v>
      </c>
      <c r="Q66" s="36" t="s">
        <v>659</v>
      </c>
      <c r="R66" s="35" t="s">
        <v>483</v>
      </c>
      <c r="S66" s="41"/>
      <c r="T66" s="35" t="s">
        <v>295</v>
      </c>
      <c r="U66" s="79" t="s">
        <v>318</v>
      </c>
      <c r="V66" s="35" t="s">
        <v>291</v>
      </c>
      <c r="W66" s="41" t="s">
        <v>291</v>
      </c>
      <c r="X66" s="30" t="s">
        <v>295</v>
      </c>
      <c r="Y66" s="34">
        <v>12301</v>
      </c>
      <c r="Z66" s="35" t="s">
        <v>291</v>
      </c>
    </row>
    <row r="67" spans="1:26" ht="15.75" thickTop="1" x14ac:dyDescent="0.25">
      <c r="A67" s="12"/>
      <c r="B67" s="37"/>
      <c r="C67" s="37" t="s">
        <v>291</v>
      </c>
      <c r="D67" s="40"/>
      <c r="E67" s="40"/>
      <c r="F67" s="37"/>
      <c r="G67" s="37" t="s">
        <v>291</v>
      </c>
      <c r="H67" s="40"/>
      <c r="I67" s="40"/>
      <c r="J67" s="37"/>
      <c r="K67" s="37"/>
      <c r="L67" s="40"/>
      <c r="M67" s="40"/>
      <c r="N67" s="37"/>
      <c r="O67" s="37" t="s">
        <v>291</v>
      </c>
      <c r="P67" s="40"/>
      <c r="Q67" s="40"/>
      <c r="R67" s="37"/>
      <c r="S67" s="37"/>
      <c r="T67" s="40"/>
      <c r="U67" s="40"/>
      <c r="V67" s="37"/>
      <c r="W67" s="37" t="s">
        <v>291</v>
      </c>
      <c r="X67" s="40"/>
      <c r="Y67" s="40"/>
      <c r="Z67" s="37"/>
    </row>
    <row r="68" spans="1:26" ht="15.75" x14ac:dyDescent="0.25">
      <c r="A68" s="12"/>
      <c r="B68" s="47"/>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ht="38.25" x14ac:dyDescent="0.25">
      <c r="A69" s="12"/>
      <c r="B69" s="46">
        <v>-1</v>
      </c>
      <c r="C69" s="46" t="s">
        <v>646</v>
      </c>
    </row>
    <row r="70" spans="1:26" ht="15.75" x14ac:dyDescent="0.25">
      <c r="A70" s="12"/>
      <c r="B70" s="47"/>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x14ac:dyDescent="0.25">
      <c r="A71" s="12"/>
      <c r="B71" s="14"/>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x14ac:dyDescent="0.25">
      <c r="A72" s="12"/>
      <c r="B72" s="43"/>
      <c r="C72" s="43" t="s">
        <v>291</v>
      </c>
      <c r="D72" s="43"/>
      <c r="E72" s="43"/>
      <c r="F72" s="43"/>
      <c r="G72" s="43" t="s">
        <v>291</v>
      </c>
      <c r="H72" s="43"/>
      <c r="I72" s="43"/>
      <c r="J72" s="43"/>
      <c r="K72" s="43" t="s">
        <v>291</v>
      </c>
      <c r="L72" s="43"/>
      <c r="M72" s="43"/>
      <c r="N72" s="43"/>
      <c r="O72" s="43" t="s">
        <v>291</v>
      </c>
      <c r="P72" s="74" t="s">
        <v>621</v>
      </c>
      <c r="Q72" s="74"/>
      <c r="R72" s="74"/>
      <c r="S72" s="74"/>
      <c r="T72" s="74"/>
      <c r="U72" s="74"/>
      <c r="V72" s="43"/>
      <c r="W72" s="43" t="s">
        <v>291</v>
      </c>
      <c r="X72" s="43"/>
      <c r="Y72" s="43"/>
      <c r="Z72" s="43"/>
    </row>
    <row r="73" spans="1:26" ht="15.75" thickBot="1" x14ac:dyDescent="0.3">
      <c r="A73" s="12"/>
      <c r="B73" s="43"/>
      <c r="C73" s="43"/>
      <c r="D73" s="43"/>
      <c r="E73" s="43"/>
      <c r="F73" s="43"/>
      <c r="G73" s="43"/>
      <c r="H73" s="43"/>
      <c r="I73" s="43"/>
      <c r="J73" s="43"/>
      <c r="K73" s="43"/>
      <c r="L73" s="43"/>
      <c r="M73" s="43"/>
      <c r="N73" s="43"/>
      <c r="O73" s="43"/>
      <c r="P73" s="76" t="s">
        <v>622</v>
      </c>
      <c r="Q73" s="76"/>
      <c r="R73" s="76"/>
      <c r="S73" s="76"/>
      <c r="T73" s="76"/>
      <c r="U73" s="76"/>
      <c r="V73" s="43"/>
      <c r="W73" s="43"/>
      <c r="X73" s="43"/>
      <c r="Y73" s="43"/>
      <c r="Z73" s="43"/>
    </row>
    <row r="74" spans="1:26" x14ac:dyDescent="0.25">
      <c r="A74" s="12"/>
      <c r="B74" s="43"/>
      <c r="C74" s="43" t="s">
        <v>291</v>
      </c>
      <c r="D74" s="74" t="s">
        <v>623</v>
      </c>
      <c r="E74" s="74"/>
      <c r="F74" s="43"/>
      <c r="G74" s="43" t="s">
        <v>291</v>
      </c>
      <c r="H74" s="74" t="s">
        <v>623</v>
      </c>
      <c r="I74" s="74"/>
      <c r="J74" s="43"/>
      <c r="K74" s="43" t="s">
        <v>291</v>
      </c>
      <c r="L74" s="74" t="s">
        <v>631</v>
      </c>
      <c r="M74" s="74"/>
      <c r="N74" s="43"/>
      <c r="O74" s="43" t="s">
        <v>291</v>
      </c>
      <c r="P74" s="75" t="s">
        <v>629</v>
      </c>
      <c r="Q74" s="75"/>
      <c r="R74" s="73"/>
      <c r="S74" s="73"/>
      <c r="T74" s="75" t="s">
        <v>525</v>
      </c>
      <c r="U74" s="75"/>
      <c r="V74" s="43"/>
      <c r="W74" s="43" t="s">
        <v>291</v>
      </c>
      <c r="X74" s="74" t="s">
        <v>639</v>
      </c>
      <c r="Y74" s="74"/>
      <c r="Z74" s="43"/>
    </row>
    <row r="75" spans="1:26" x14ac:dyDescent="0.25">
      <c r="A75" s="12"/>
      <c r="B75" s="43"/>
      <c r="C75" s="43"/>
      <c r="D75" s="74" t="s">
        <v>647</v>
      </c>
      <c r="E75" s="74"/>
      <c r="F75" s="43"/>
      <c r="G75" s="43"/>
      <c r="H75" s="74" t="s">
        <v>626</v>
      </c>
      <c r="I75" s="74"/>
      <c r="J75" s="43"/>
      <c r="K75" s="43"/>
      <c r="L75" s="74" t="s">
        <v>648</v>
      </c>
      <c r="M75" s="74"/>
      <c r="N75" s="43"/>
      <c r="O75" s="43"/>
      <c r="P75" s="74" t="s">
        <v>636</v>
      </c>
      <c r="Q75" s="74"/>
      <c r="R75" s="43"/>
      <c r="S75" s="43"/>
      <c r="T75" s="74" t="s">
        <v>637</v>
      </c>
      <c r="U75" s="74"/>
      <c r="V75" s="43"/>
      <c r="W75" s="43"/>
      <c r="X75" s="74"/>
      <c r="Y75" s="74"/>
      <c r="Z75" s="43"/>
    </row>
    <row r="76" spans="1:26" x14ac:dyDescent="0.25">
      <c r="A76" s="12"/>
      <c r="B76" s="43"/>
      <c r="C76" s="43"/>
      <c r="D76" s="74" t="s">
        <v>625</v>
      </c>
      <c r="E76" s="74"/>
      <c r="F76" s="43"/>
      <c r="G76" s="43"/>
      <c r="H76" s="74" t="s">
        <v>656</v>
      </c>
      <c r="I76" s="74"/>
      <c r="J76" s="43"/>
      <c r="K76" s="43"/>
      <c r="L76" s="74" t="s">
        <v>633</v>
      </c>
      <c r="M76" s="74"/>
      <c r="N76" s="43"/>
      <c r="O76" s="43"/>
      <c r="P76" s="74"/>
      <c r="Q76" s="74"/>
      <c r="R76" s="43"/>
      <c r="S76" s="43"/>
      <c r="T76" s="74" t="s">
        <v>649</v>
      </c>
      <c r="U76" s="74"/>
      <c r="V76" s="43"/>
      <c r="W76" s="43"/>
      <c r="X76" s="74"/>
      <c r="Y76" s="74"/>
      <c r="Z76" s="43"/>
    </row>
    <row r="77" spans="1:26" x14ac:dyDescent="0.25">
      <c r="A77" s="12"/>
      <c r="B77" s="43"/>
      <c r="C77" s="43"/>
      <c r="D77" s="74" t="s">
        <v>55</v>
      </c>
      <c r="E77" s="74"/>
      <c r="F77" s="43"/>
      <c r="G77" s="43"/>
      <c r="H77" s="74" t="s">
        <v>657</v>
      </c>
      <c r="I77" s="74"/>
      <c r="J77" s="43"/>
      <c r="K77" s="43"/>
      <c r="L77" s="74" t="s">
        <v>634</v>
      </c>
      <c r="M77" s="74"/>
      <c r="N77" s="43"/>
      <c r="O77" s="43"/>
      <c r="P77" s="74"/>
      <c r="Q77" s="74"/>
      <c r="R77" s="43"/>
      <c r="S77" s="43"/>
      <c r="T77" s="74"/>
      <c r="U77" s="74"/>
      <c r="V77" s="43"/>
      <c r="W77" s="43"/>
      <c r="X77" s="74"/>
      <c r="Y77" s="74"/>
      <c r="Z77" s="43"/>
    </row>
    <row r="78" spans="1:26" x14ac:dyDescent="0.25">
      <c r="A78" s="12"/>
      <c r="B78" s="43"/>
      <c r="C78" s="43"/>
      <c r="D78" s="74"/>
      <c r="E78" s="74"/>
      <c r="F78" s="43"/>
      <c r="G78" s="43"/>
      <c r="H78" s="74" t="s">
        <v>629</v>
      </c>
      <c r="I78" s="74"/>
      <c r="J78" s="43"/>
      <c r="K78" s="43"/>
      <c r="L78" s="74" t="s">
        <v>635</v>
      </c>
      <c r="M78" s="74"/>
      <c r="N78" s="43"/>
      <c r="O78" s="43"/>
      <c r="P78" s="74"/>
      <c r="Q78" s="74"/>
      <c r="R78" s="43"/>
      <c r="S78" s="43"/>
      <c r="T78" s="74"/>
      <c r="U78" s="74"/>
      <c r="V78" s="43"/>
      <c r="W78" s="43"/>
      <c r="X78" s="74"/>
      <c r="Y78" s="74"/>
      <c r="Z78" s="43"/>
    </row>
    <row r="79" spans="1:26" ht="15.75" thickBot="1" x14ac:dyDescent="0.3">
      <c r="A79" s="12"/>
      <c r="B79" s="43"/>
      <c r="C79" s="43"/>
      <c r="D79" s="76"/>
      <c r="E79" s="76"/>
      <c r="F79" s="43"/>
      <c r="G79" s="43"/>
      <c r="H79" s="76" t="s">
        <v>630</v>
      </c>
      <c r="I79" s="76"/>
      <c r="J79" s="43"/>
      <c r="K79" s="43"/>
      <c r="L79" s="76"/>
      <c r="M79" s="76"/>
      <c r="N79" s="43"/>
      <c r="O79" s="43"/>
      <c r="P79" s="76"/>
      <c r="Q79" s="76"/>
      <c r="R79" s="43"/>
      <c r="S79" s="43"/>
      <c r="T79" s="76"/>
      <c r="U79" s="76"/>
      <c r="V79" s="43"/>
      <c r="W79" s="43"/>
      <c r="X79" s="76"/>
      <c r="Y79" s="76"/>
      <c r="Z79" s="43"/>
    </row>
    <row r="80" spans="1:26" x14ac:dyDescent="0.25">
      <c r="A80" s="12"/>
      <c r="B80" s="29" t="s">
        <v>650</v>
      </c>
      <c r="C80" s="30" t="s">
        <v>291</v>
      </c>
      <c r="D80" s="30" t="s">
        <v>295</v>
      </c>
      <c r="E80" s="34">
        <v>1552630</v>
      </c>
      <c r="F80" s="35" t="s">
        <v>291</v>
      </c>
      <c r="G80" s="30" t="s">
        <v>291</v>
      </c>
      <c r="H80" s="30" t="s">
        <v>295</v>
      </c>
      <c r="I80" s="34">
        <v>1160239</v>
      </c>
      <c r="J80" s="35" t="s">
        <v>291</v>
      </c>
      <c r="K80" s="30" t="s">
        <v>291</v>
      </c>
      <c r="L80" s="30" t="s">
        <v>295</v>
      </c>
      <c r="M80" s="34">
        <v>392391</v>
      </c>
      <c r="N80" s="35" t="s">
        <v>291</v>
      </c>
      <c r="O80" s="30" t="s">
        <v>291</v>
      </c>
      <c r="P80" s="30" t="s">
        <v>295</v>
      </c>
      <c r="Q80" s="36" t="s">
        <v>660</v>
      </c>
      <c r="R80" s="35" t="s">
        <v>483</v>
      </c>
      <c r="S80" s="30"/>
      <c r="T80" s="35" t="s">
        <v>295</v>
      </c>
      <c r="U80" s="79" t="s">
        <v>318</v>
      </c>
      <c r="V80" s="35" t="s">
        <v>291</v>
      </c>
      <c r="W80" s="30" t="s">
        <v>291</v>
      </c>
      <c r="X80" s="30" t="s">
        <v>295</v>
      </c>
      <c r="Y80" s="34">
        <v>14654</v>
      </c>
      <c r="Z80" s="35" t="s">
        <v>291</v>
      </c>
    </row>
    <row r="81" spans="1:26" ht="15.75" thickBot="1" x14ac:dyDescent="0.3">
      <c r="A81" s="12"/>
      <c r="B81" s="49" t="s">
        <v>652</v>
      </c>
      <c r="C81" s="14" t="s">
        <v>291</v>
      </c>
      <c r="D81" s="14"/>
      <c r="E81" s="32">
        <v>190387</v>
      </c>
      <c r="F81" s="25" t="s">
        <v>291</v>
      </c>
      <c r="G81" s="14" t="s">
        <v>291</v>
      </c>
      <c r="H81" s="25"/>
      <c r="I81" s="51" t="s">
        <v>318</v>
      </c>
      <c r="J81" s="25" t="s">
        <v>291</v>
      </c>
      <c r="K81" s="14" t="s">
        <v>291</v>
      </c>
      <c r="L81" s="14"/>
      <c r="M81" s="32">
        <v>190387</v>
      </c>
      <c r="N81" s="25" t="s">
        <v>291</v>
      </c>
      <c r="O81" s="14" t="s">
        <v>291</v>
      </c>
      <c r="P81" s="14"/>
      <c r="Q81" s="50" t="s">
        <v>661</v>
      </c>
      <c r="R81" s="25" t="s">
        <v>483</v>
      </c>
      <c r="S81" s="14"/>
      <c r="T81" s="25"/>
      <c r="U81" s="51" t="s">
        <v>318</v>
      </c>
      <c r="V81" s="25" t="s">
        <v>291</v>
      </c>
      <c r="W81" s="14" t="s">
        <v>291</v>
      </c>
      <c r="X81" s="14"/>
      <c r="Y81" s="32">
        <v>2600</v>
      </c>
      <c r="Z81" s="25" t="s">
        <v>291</v>
      </c>
    </row>
    <row r="82" spans="1:26" x14ac:dyDescent="0.25">
      <c r="A82" s="12"/>
      <c r="B82" s="37"/>
      <c r="C82" s="37" t="s">
        <v>291</v>
      </c>
      <c r="D82" s="38"/>
      <c r="E82" s="38"/>
      <c r="F82" s="37"/>
      <c r="G82" s="37" t="s">
        <v>291</v>
      </c>
      <c r="H82" s="38"/>
      <c r="I82" s="38"/>
      <c r="J82" s="37"/>
      <c r="K82" s="37" t="s">
        <v>291</v>
      </c>
      <c r="L82" s="38"/>
      <c r="M82" s="38"/>
      <c r="N82" s="37"/>
      <c r="O82" s="37" t="s">
        <v>291</v>
      </c>
      <c r="P82" s="38"/>
      <c r="Q82" s="38"/>
      <c r="R82" s="37"/>
      <c r="S82" s="37"/>
      <c r="T82" s="38"/>
      <c r="U82" s="38"/>
      <c r="V82" s="37"/>
      <c r="W82" s="37" t="s">
        <v>291</v>
      </c>
      <c r="X82" s="38"/>
      <c r="Y82" s="38"/>
      <c r="Z82" s="37"/>
    </row>
    <row r="83" spans="1:26" ht="15.75" thickBot="1" x14ac:dyDescent="0.3">
      <c r="A83" s="12"/>
      <c r="B83" s="29" t="s">
        <v>132</v>
      </c>
      <c r="C83" s="41" t="s">
        <v>291</v>
      </c>
      <c r="D83" s="30" t="s">
        <v>295</v>
      </c>
      <c r="E83" s="34">
        <v>1743017</v>
      </c>
      <c r="F83" s="35" t="s">
        <v>291</v>
      </c>
      <c r="G83" s="41" t="s">
        <v>291</v>
      </c>
      <c r="H83" s="30" t="s">
        <v>295</v>
      </c>
      <c r="I83" s="34">
        <v>1160239</v>
      </c>
      <c r="J83" s="35" t="s">
        <v>291</v>
      </c>
      <c r="K83" s="41" t="s">
        <v>291</v>
      </c>
      <c r="L83" s="30" t="s">
        <v>295</v>
      </c>
      <c r="M83" s="34">
        <v>582778</v>
      </c>
      <c r="N83" s="35" t="s">
        <v>291</v>
      </c>
      <c r="O83" s="41" t="s">
        <v>291</v>
      </c>
      <c r="P83" s="30" t="s">
        <v>295</v>
      </c>
      <c r="Q83" s="36" t="s">
        <v>662</v>
      </c>
      <c r="R83" s="35" t="s">
        <v>483</v>
      </c>
      <c r="S83" s="41"/>
      <c r="T83" s="35" t="s">
        <v>295</v>
      </c>
      <c r="U83" s="79" t="s">
        <v>318</v>
      </c>
      <c r="V83" s="35" t="s">
        <v>291</v>
      </c>
      <c r="W83" s="41" t="s">
        <v>291</v>
      </c>
      <c r="X83" s="30" t="s">
        <v>295</v>
      </c>
      <c r="Y83" s="34">
        <v>17254</v>
      </c>
      <c r="Z83" s="35" t="s">
        <v>291</v>
      </c>
    </row>
    <row r="84" spans="1:26" ht="15.75" thickTop="1" x14ac:dyDescent="0.25">
      <c r="A84" s="12"/>
      <c r="B84" s="37"/>
      <c r="C84" s="37" t="s">
        <v>291</v>
      </c>
      <c r="D84" s="40"/>
      <c r="E84" s="40"/>
      <c r="F84" s="37"/>
      <c r="G84" s="37" t="s">
        <v>291</v>
      </c>
      <c r="H84" s="40"/>
      <c r="I84" s="40"/>
      <c r="J84" s="37"/>
      <c r="K84" s="37" t="s">
        <v>291</v>
      </c>
      <c r="L84" s="40"/>
      <c r="M84" s="40"/>
      <c r="N84" s="37"/>
      <c r="O84" s="37" t="s">
        <v>291</v>
      </c>
      <c r="P84" s="40"/>
      <c r="Q84" s="40"/>
      <c r="R84" s="37"/>
      <c r="S84" s="37"/>
      <c r="T84" s="40"/>
      <c r="U84" s="40"/>
      <c r="V84" s="37"/>
      <c r="W84" s="37" t="s">
        <v>291</v>
      </c>
      <c r="X84" s="40"/>
      <c r="Y84" s="40"/>
      <c r="Z84" s="37"/>
    </row>
    <row r="85" spans="1:26" ht="15.75" x14ac:dyDescent="0.25">
      <c r="A85" s="12"/>
      <c r="B85" s="47"/>
      <c r="C85" s="47"/>
      <c r="D85" s="47"/>
      <c r="E85" s="47"/>
      <c r="F85" s="47"/>
      <c r="G85" s="47"/>
      <c r="H85" s="47"/>
      <c r="I85" s="47"/>
      <c r="J85" s="47"/>
      <c r="K85" s="47"/>
      <c r="L85" s="47"/>
      <c r="M85" s="47"/>
      <c r="N85" s="47"/>
      <c r="O85" s="47"/>
      <c r="P85" s="47"/>
      <c r="Q85" s="47"/>
      <c r="R85" s="47"/>
      <c r="S85" s="47"/>
      <c r="T85" s="47"/>
      <c r="U85" s="47"/>
      <c r="V85" s="47"/>
      <c r="W85" s="47"/>
      <c r="X85" s="47"/>
      <c r="Y85" s="47"/>
      <c r="Z85" s="47"/>
    </row>
    <row r="86" spans="1:26" ht="38.25" x14ac:dyDescent="0.25">
      <c r="A86" s="12"/>
      <c r="B86" s="46">
        <v>-2</v>
      </c>
      <c r="C86" s="46" t="s">
        <v>582</v>
      </c>
    </row>
    <row r="87" spans="1:26" ht="25.5" customHeight="1" x14ac:dyDescent="0.25">
      <c r="A87" s="12"/>
      <c r="B87" s="15" t="s">
        <v>663</v>
      </c>
      <c r="C87" s="15"/>
      <c r="D87" s="15"/>
      <c r="E87" s="15"/>
      <c r="F87" s="15"/>
      <c r="G87" s="15"/>
      <c r="H87" s="15"/>
      <c r="I87" s="15"/>
      <c r="J87" s="15"/>
      <c r="K87" s="15"/>
      <c r="L87" s="15"/>
      <c r="M87" s="15"/>
      <c r="N87" s="15"/>
      <c r="O87" s="15"/>
      <c r="P87" s="15"/>
      <c r="Q87" s="15"/>
      <c r="R87" s="15"/>
      <c r="S87" s="15"/>
      <c r="T87" s="15"/>
      <c r="U87" s="15"/>
      <c r="V87" s="15"/>
      <c r="W87" s="15"/>
      <c r="X87" s="15"/>
      <c r="Y87" s="15"/>
      <c r="Z87" s="15"/>
    </row>
    <row r="88" spans="1:26" ht="25.5" customHeight="1" x14ac:dyDescent="0.25">
      <c r="A88" s="12"/>
      <c r="B88" s="15" t="s">
        <v>664</v>
      </c>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ht="25.5" customHeight="1" x14ac:dyDescent="0.25">
      <c r="A89" s="12"/>
      <c r="B89" s="15" t="s">
        <v>665</v>
      </c>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x14ac:dyDescent="0.25">
      <c r="A90" s="12"/>
      <c r="B90" s="22"/>
      <c r="C90" s="22"/>
      <c r="D90" s="22"/>
      <c r="E90" s="22"/>
      <c r="F90" s="22"/>
      <c r="G90" s="22"/>
      <c r="H90" s="22"/>
      <c r="I90" s="22"/>
      <c r="J90" s="22"/>
      <c r="K90" s="22"/>
      <c r="L90" s="22"/>
      <c r="M90" s="22"/>
      <c r="N90" s="22"/>
      <c r="O90" s="22"/>
      <c r="P90" s="22"/>
      <c r="Q90" s="22"/>
      <c r="R90" s="22"/>
      <c r="S90" s="22"/>
      <c r="T90" s="22"/>
      <c r="U90" s="22"/>
      <c r="V90" s="22"/>
      <c r="W90" s="22"/>
      <c r="X90" s="22"/>
      <c r="Y90" s="22"/>
      <c r="Z90" s="22"/>
    </row>
    <row r="91" spans="1:26" ht="25.5" customHeight="1" x14ac:dyDescent="0.25">
      <c r="A91" s="12"/>
      <c r="B91" s="15" t="s">
        <v>666</v>
      </c>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26" x14ac:dyDescent="0.25">
      <c r="A92" s="12"/>
      <c r="B92" s="15" t="s">
        <v>667</v>
      </c>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26" x14ac:dyDescent="0.25">
      <c r="A93" s="12"/>
      <c r="B93" s="24" t="s">
        <v>668</v>
      </c>
      <c r="C93" s="24"/>
      <c r="D93" s="24"/>
      <c r="E93" s="24"/>
      <c r="F93" s="24"/>
      <c r="G93" s="24"/>
      <c r="H93" s="24"/>
      <c r="I93" s="24"/>
      <c r="J93" s="24"/>
      <c r="K93" s="24"/>
      <c r="L93" s="24"/>
      <c r="M93" s="24"/>
      <c r="N93" s="24"/>
      <c r="O93" s="24"/>
      <c r="P93" s="24"/>
      <c r="Q93" s="24"/>
      <c r="R93" s="24"/>
      <c r="S93" s="24"/>
      <c r="T93" s="24"/>
      <c r="U93" s="24"/>
      <c r="V93" s="24"/>
      <c r="W93" s="24"/>
      <c r="X93" s="24"/>
      <c r="Y93" s="24"/>
      <c r="Z93" s="24"/>
    </row>
    <row r="94" spans="1:26" ht="25.5" customHeight="1" x14ac:dyDescent="0.25">
      <c r="A94" s="12"/>
      <c r="B94" s="15" t="s">
        <v>669</v>
      </c>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x14ac:dyDescent="0.25">
      <c r="A95" s="12"/>
      <c r="B95" s="23" t="s">
        <v>670</v>
      </c>
      <c r="C95" s="23"/>
      <c r="D95" s="23"/>
      <c r="E95" s="23"/>
      <c r="F95" s="23"/>
      <c r="G95" s="23"/>
      <c r="H95" s="23"/>
      <c r="I95" s="23"/>
      <c r="J95" s="23"/>
      <c r="K95" s="23"/>
      <c r="L95" s="23"/>
      <c r="M95" s="23"/>
      <c r="N95" s="23"/>
      <c r="O95" s="23"/>
      <c r="P95" s="23"/>
      <c r="Q95" s="23"/>
      <c r="R95" s="23"/>
      <c r="S95" s="23"/>
      <c r="T95" s="23"/>
      <c r="U95" s="23"/>
      <c r="V95" s="23"/>
      <c r="W95" s="23"/>
      <c r="X95" s="23"/>
      <c r="Y95" s="23"/>
      <c r="Z95" s="23"/>
    </row>
    <row r="96" spans="1:26" ht="25.5" customHeight="1" x14ac:dyDescent="0.25">
      <c r="A96" s="12"/>
      <c r="B96" s="15" t="s">
        <v>671</v>
      </c>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ht="25.5" customHeight="1" x14ac:dyDescent="0.25">
      <c r="A97" s="12"/>
      <c r="B97" s="15" t="s">
        <v>672</v>
      </c>
      <c r="C97" s="15"/>
      <c r="D97" s="15"/>
      <c r="E97" s="15"/>
      <c r="F97" s="15"/>
      <c r="G97" s="15"/>
      <c r="H97" s="15"/>
      <c r="I97" s="15"/>
      <c r="J97" s="15"/>
      <c r="K97" s="15"/>
      <c r="L97" s="15"/>
      <c r="M97" s="15"/>
      <c r="N97" s="15"/>
      <c r="O97" s="15"/>
      <c r="P97" s="15"/>
      <c r="Q97" s="15"/>
      <c r="R97" s="15"/>
      <c r="S97" s="15"/>
      <c r="T97" s="15"/>
      <c r="U97" s="15"/>
      <c r="V97" s="15"/>
      <c r="W97" s="15"/>
      <c r="X97" s="15"/>
      <c r="Y97" s="15"/>
      <c r="Z97" s="15"/>
    </row>
    <row r="98" spans="1:26" ht="38.25" customHeight="1" x14ac:dyDescent="0.25">
      <c r="A98" s="12"/>
      <c r="B98" s="15" t="s">
        <v>673</v>
      </c>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ht="25.5" customHeight="1" x14ac:dyDescent="0.25">
      <c r="A99" s="12"/>
      <c r="B99" s="15" t="s">
        <v>674</v>
      </c>
      <c r="C99" s="15"/>
      <c r="D99" s="15"/>
      <c r="E99" s="15"/>
      <c r="F99" s="15"/>
      <c r="G99" s="15"/>
      <c r="H99" s="15"/>
      <c r="I99" s="15"/>
      <c r="J99" s="15"/>
      <c r="K99" s="15"/>
      <c r="L99" s="15"/>
      <c r="M99" s="15"/>
      <c r="N99" s="15"/>
      <c r="O99" s="15"/>
      <c r="P99" s="15"/>
      <c r="Q99" s="15"/>
      <c r="R99" s="15"/>
      <c r="S99" s="15"/>
      <c r="T99" s="15"/>
      <c r="U99" s="15"/>
      <c r="V99" s="15"/>
      <c r="W99" s="15"/>
      <c r="X99" s="15"/>
      <c r="Y99" s="15"/>
      <c r="Z99" s="15"/>
    </row>
    <row r="100" spans="1:26" x14ac:dyDescent="0.25">
      <c r="A100" s="12"/>
      <c r="B100" s="15" t="s">
        <v>675</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row>
  </sheetData>
  <mergeCells count="295">
    <mergeCell ref="B100:Z100"/>
    <mergeCell ref="B94:Z94"/>
    <mergeCell ref="B95:Z95"/>
    <mergeCell ref="B96:Z96"/>
    <mergeCell ref="B97:Z97"/>
    <mergeCell ref="B98:Z98"/>
    <mergeCell ref="B99:Z99"/>
    <mergeCell ref="B88:Z88"/>
    <mergeCell ref="B89:Z89"/>
    <mergeCell ref="B90:Z90"/>
    <mergeCell ref="B91:Z91"/>
    <mergeCell ref="B92:Z92"/>
    <mergeCell ref="B93:Z93"/>
    <mergeCell ref="B50:Z50"/>
    <mergeCell ref="B51:Z51"/>
    <mergeCell ref="B68:Z68"/>
    <mergeCell ref="B70:Z70"/>
    <mergeCell ref="B85:Z85"/>
    <mergeCell ref="B87:Z87"/>
    <mergeCell ref="B12:Z12"/>
    <mergeCell ref="B13:Z13"/>
    <mergeCell ref="B14:Z14"/>
    <mergeCell ref="B31:Z31"/>
    <mergeCell ref="B33:Z33"/>
    <mergeCell ref="B48:Z48"/>
    <mergeCell ref="B6:Z6"/>
    <mergeCell ref="B7:Z7"/>
    <mergeCell ref="B8:Z8"/>
    <mergeCell ref="B9:Z9"/>
    <mergeCell ref="B10:Z10"/>
    <mergeCell ref="B11:Z11"/>
    <mergeCell ref="V74:V79"/>
    <mergeCell ref="W74:W79"/>
    <mergeCell ref="X74:Y79"/>
    <mergeCell ref="Z74:Z79"/>
    <mergeCell ref="A1:A2"/>
    <mergeCell ref="B1:Z1"/>
    <mergeCell ref="B2:Z2"/>
    <mergeCell ref="B3:Z3"/>
    <mergeCell ref="A4:A100"/>
    <mergeCell ref="B4:Z4"/>
    <mergeCell ref="R74:R79"/>
    <mergeCell ref="S74:S79"/>
    <mergeCell ref="T74:U74"/>
    <mergeCell ref="T75:U75"/>
    <mergeCell ref="T76:U76"/>
    <mergeCell ref="T77:U77"/>
    <mergeCell ref="T78:U78"/>
    <mergeCell ref="T79:U79"/>
    <mergeCell ref="N74:N79"/>
    <mergeCell ref="O74:O79"/>
    <mergeCell ref="P74:Q74"/>
    <mergeCell ref="P75:Q75"/>
    <mergeCell ref="P76:Q76"/>
    <mergeCell ref="P77:Q77"/>
    <mergeCell ref="P78:Q78"/>
    <mergeCell ref="P79:Q79"/>
    <mergeCell ref="J74:J79"/>
    <mergeCell ref="K74:K79"/>
    <mergeCell ref="L74:M74"/>
    <mergeCell ref="L75:M75"/>
    <mergeCell ref="L76:M76"/>
    <mergeCell ref="L77:M77"/>
    <mergeCell ref="L78:M78"/>
    <mergeCell ref="L79:M79"/>
    <mergeCell ref="D78:E78"/>
    <mergeCell ref="D79:E79"/>
    <mergeCell ref="F74:F79"/>
    <mergeCell ref="G74:G79"/>
    <mergeCell ref="H74:I74"/>
    <mergeCell ref="H75:I75"/>
    <mergeCell ref="H76:I76"/>
    <mergeCell ref="H77:I77"/>
    <mergeCell ref="H78:I78"/>
    <mergeCell ref="H79:I79"/>
    <mergeCell ref="V72:V73"/>
    <mergeCell ref="W72:W73"/>
    <mergeCell ref="X72:Y73"/>
    <mergeCell ref="Z72:Z73"/>
    <mergeCell ref="B74:B79"/>
    <mergeCell ref="C74:C79"/>
    <mergeCell ref="D74:E74"/>
    <mergeCell ref="D75:E75"/>
    <mergeCell ref="D76:E76"/>
    <mergeCell ref="D77:E77"/>
    <mergeCell ref="J72:J73"/>
    <mergeCell ref="K72:K73"/>
    <mergeCell ref="L72:M73"/>
    <mergeCell ref="N72:N73"/>
    <mergeCell ref="O72:O73"/>
    <mergeCell ref="P72:U72"/>
    <mergeCell ref="P73:U73"/>
    <mergeCell ref="V57:V62"/>
    <mergeCell ref="W57:W62"/>
    <mergeCell ref="X57:Y62"/>
    <mergeCell ref="Z57:Z62"/>
    <mergeCell ref="B72:B73"/>
    <mergeCell ref="C72:C73"/>
    <mergeCell ref="D72:E73"/>
    <mergeCell ref="F72:F73"/>
    <mergeCell ref="G72:G73"/>
    <mergeCell ref="H72:I73"/>
    <mergeCell ref="R57:R62"/>
    <mergeCell ref="S57:S62"/>
    <mergeCell ref="T57:U57"/>
    <mergeCell ref="T58:U58"/>
    <mergeCell ref="T59:U59"/>
    <mergeCell ref="T60:U60"/>
    <mergeCell ref="T61:U61"/>
    <mergeCell ref="T62:U62"/>
    <mergeCell ref="N57:N62"/>
    <mergeCell ref="O57:O62"/>
    <mergeCell ref="P57:Q57"/>
    <mergeCell ref="P58:Q58"/>
    <mergeCell ref="P59:Q59"/>
    <mergeCell ref="P60:Q60"/>
    <mergeCell ref="P61:Q61"/>
    <mergeCell ref="P62:Q62"/>
    <mergeCell ref="J57:J62"/>
    <mergeCell ref="K57:K62"/>
    <mergeCell ref="L57:M57"/>
    <mergeCell ref="L58:M58"/>
    <mergeCell ref="L59:M59"/>
    <mergeCell ref="L60:M60"/>
    <mergeCell ref="L61:M61"/>
    <mergeCell ref="L62:M62"/>
    <mergeCell ref="F57:F62"/>
    <mergeCell ref="G57:G62"/>
    <mergeCell ref="H57:I57"/>
    <mergeCell ref="H58:I58"/>
    <mergeCell ref="H59:I59"/>
    <mergeCell ref="H60:I60"/>
    <mergeCell ref="H61:I61"/>
    <mergeCell ref="H62:I62"/>
    <mergeCell ref="X55:Y56"/>
    <mergeCell ref="Z55:Z56"/>
    <mergeCell ref="B57:B62"/>
    <mergeCell ref="C57:C62"/>
    <mergeCell ref="D57:E57"/>
    <mergeCell ref="D58:E58"/>
    <mergeCell ref="D59:E59"/>
    <mergeCell ref="D60:E60"/>
    <mergeCell ref="D61:E61"/>
    <mergeCell ref="D62:E62"/>
    <mergeCell ref="N55:N56"/>
    <mergeCell ref="O55:O56"/>
    <mergeCell ref="P55:U55"/>
    <mergeCell ref="P56:U56"/>
    <mergeCell ref="V55:V56"/>
    <mergeCell ref="W55:W56"/>
    <mergeCell ref="X54:Y54"/>
    <mergeCell ref="B55:B56"/>
    <mergeCell ref="C55:C56"/>
    <mergeCell ref="D55:E56"/>
    <mergeCell ref="F55:F56"/>
    <mergeCell ref="G55:G56"/>
    <mergeCell ref="H55:I56"/>
    <mergeCell ref="J55:J56"/>
    <mergeCell ref="K55:K56"/>
    <mergeCell ref="L55:M56"/>
    <mergeCell ref="V37:V42"/>
    <mergeCell ref="W37:W42"/>
    <mergeCell ref="X37:Y42"/>
    <mergeCell ref="Z37:Z42"/>
    <mergeCell ref="B53:Y53"/>
    <mergeCell ref="D54:E54"/>
    <mergeCell ref="H54:I54"/>
    <mergeCell ref="L54:M54"/>
    <mergeCell ref="P54:Q54"/>
    <mergeCell ref="T54:U54"/>
    <mergeCell ref="R37:R42"/>
    <mergeCell ref="S37:S42"/>
    <mergeCell ref="T37:U37"/>
    <mergeCell ref="T38:U38"/>
    <mergeCell ref="T39:U39"/>
    <mergeCell ref="T40:U40"/>
    <mergeCell ref="T41:U41"/>
    <mergeCell ref="T42:U42"/>
    <mergeCell ref="N37:N42"/>
    <mergeCell ref="O37:O42"/>
    <mergeCell ref="P37:Q37"/>
    <mergeCell ref="P38:Q38"/>
    <mergeCell ref="P39:Q39"/>
    <mergeCell ref="P40:Q40"/>
    <mergeCell ref="P41:Q41"/>
    <mergeCell ref="P42:Q42"/>
    <mergeCell ref="J37:J42"/>
    <mergeCell ref="K37:K42"/>
    <mergeCell ref="L37:M37"/>
    <mergeCell ref="L38:M38"/>
    <mergeCell ref="L39:M39"/>
    <mergeCell ref="L40:M40"/>
    <mergeCell ref="L41:M41"/>
    <mergeCell ref="L42:M42"/>
    <mergeCell ref="D41:E41"/>
    <mergeCell ref="D42:E42"/>
    <mergeCell ref="F37:F42"/>
    <mergeCell ref="G37:G42"/>
    <mergeCell ref="H37:I37"/>
    <mergeCell ref="H38:I38"/>
    <mergeCell ref="H39:I39"/>
    <mergeCell ref="H40:I40"/>
    <mergeCell ref="H41:I41"/>
    <mergeCell ref="H42:I42"/>
    <mergeCell ref="V35:V36"/>
    <mergeCell ref="W35:W36"/>
    <mergeCell ref="X35:Y36"/>
    <mergeCell ref="Z35:Z36"/>
    <mergeCell ref="B37:B42"/>
    <mergeCell ref="C37:C42"/>
    <mergeCell ref="D37:E37"/>
    <mergeCell ref="D38:E38"/>
    <mergeCell ref="D39:E39"/>
    <mergeCell ref="D40:E40"/>
    <mergeCell ref="J35:J36"/>
    <mergeCell ref="K35:K36"/>
    <mergeCell ref="L35:M36"/>
    <mergeCell ref="N35:N36"/>
    <mergeCell ref="O35:O36"/>
    <mergeCell ref="P35:U35"/>
    <mergeCell ref="P36:U36"/>
    <mergeCell ref="V20:V25"/>
    <mergeCell ref="W20:W25"/>
    <mergeCell ref="X20:Y25"/>
    <mergeCell ref="Z20:Z25"/>
    <mergeCell ref="B35:B36"/>
    <mergeCell ref="C35:C36"/>
    <mergeCell ref="D35:E36"/>
    <mergeCell ref="F35:F36"/>
    <mergeCell ref="G35:G36"/>
    <mergeCell ref="H35:I36"/>
    <mergeCell ref="R20:R25"/>
    <mergeCell ref="S20:S25"/>
    <mergeCell ref="T20:U20"/>
    <mergeCell ref="T21:U21"/>
    <mergeCell ref="T22:U22"/>
    <mergeCell ref="T23:U23"/>
    <mergeCell ref="T24:U24"/>
    <mergeCell ref="T25:U25"/>
    <mergeCell ref="N20:N25"/>
    <mergeCell ref="O20:O25"/>
    <mergeCell ref="P20:Q20"/>
    <mergeCell ref="P21:Q21"/>
    <mergeCell ref="P22:Q22"/>
    <mergeCell ref="P23:Q23"/>
    <mergeCell ref="P24:Q24"/>
    <mergeCell ref="P25:Q25"/>
    <mergeCell ref="J20:J25"/>
    <mergeCell ref="K20:K25"/>
    <mergeCell ref="L20:M20"/>
    <mergeCell ref="L21:M21"/>
    <mergeCell ref="L22:M22"/>
    <mergeCell ref="L23:M23"/>
    <mergeCell ref="L24:M24"/>
    <mergeCell ref="L25:M25"/>
    <mergeCell ref="D24:E24"/>
    <mergeCell ref="D25:E25"/>
    <mergeCell ref="F20:F25"/>
    <mergeCell ref="G20:G25"/>
    <mergeCell ref="H20:I20"/>
    <mergeCell ref="H21:I21"/>
    <mergeCell ref="H22:I22"/>
    <mergeCell ref="H23:I23"/>
    <mergeCell ref="H24:I24"/>
    <mergeCell ref="H25:I25"/>
    <mergeCell ref="V18:V19"/>
    <mergeCell ref="W18:W19"/>
    <mergeCell ref="X18:Y19"/>
    <mergeCell ref="Z18:Z19"/>
    <mergeCell ref="B20:B25"/>
    <mergeCell ref="C20:C25"/>
    <mergeCell ref="D20:E20"/>
    <mergeCell ref="D21:E21"/>
    <mergeCell ref="D22:E22"/>
    <mergeCell ref="D23:E23"/>
    <mergeCell ref="J18:J19"/>
    <mergeCell ref="K18:K19"/>
    <mergeCell ref="L18:M19"/>
    <mergeCell ref="N18:N19"/>
    <mergeCell ref="O18:O19"/>
    <mergeCell ref="P18:U18"/>
    <mergeCell ref="P19:U19"/>
    <mergeCell ref="B18:B19"/>
    <mergeCell ref="C18:C19"/>
    <mergeCell ref="D18:E19"/>
    <mergeCell ref="F18:F19"/>
    <mergeCell ref="G18:G19"/>
    <mergeCell ref="H18:I19"/>
    <mergeCell ref="B16:Y16"/>
    <mergeCell ref="D17:E17"/>
    <mergeCell ref="H17:I17"/>
    <mergeCell ref="L17:M17"/>
    <mergeCell ref="P17:Q17"/>
    <mergeCell ref="T17:U17"/>
    <mergeCell ref="X17:Y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23.42578125" bestFit="1" customWidth="1"/>
    <col min="2" max="2" width="36.5703125" customWidth="1"/>
    <col min="3" max="3" width="36.5703125" bestFit="1" customWidth="1"/>
    <col min="4" max="4" width="12.7109375" customWidth="1"/>
    <col min="5" max="5" width="36.5703125" customWidth="1"/>
    <col min="6" max="8" width="12.7109375" customWidth="1"/>
    <col min="9" max="9" width="24.5703125" customWidth="1"/>
    <col min="10" max="12" width="12.7109375" customWidth="1"/>
    <col min="13" max="13" width="25.7109375" customWidth="1"/>
    <col min="14" max="16" width="12.7109375" customWidth="1"/>
    <col min="17" max="17" width="25.7109375" customWidth="1"/>
    <col min="18" max="20" width="12.7109375" customWidth="1"/>
    <col min="21" max="21" width="24.5703125" customWidth="1"/>
    <col min="22" max="22" width="12.7109375" customWidth="1"/>
  </cols>
  <sheetData>
    <row r="1" spans="1:22" ht="15" customHeight="1" x14ac:dyDescent="0.25">
      <c r="A1" s="8" t="s">
        <v>67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612</v>
      </c>
      <c r="B3" s="11" t="s">
        <v>9</v>
      </c>
      <c r="C3" s="11"/>
      <c r="D3" s="11"/>
      <c r="E3" s="11"/>
      <c r="F3" s="11"/>
      <c r="G3" s="11"/>
      <c r="H3" s="11"/>
      <c r="I3" s="11"/>
      <c r="J3" s="11"/>
      <c r="K3" s="11"/>
      <c r="L3" s="11"/>
      <c r="M3" s="11"/>
      <c r="N3" s="11"/>
      <c r="O3" s="11"/>
      <c r="P3" s="11"/>
      <c r="Q3" s="11"/>
      <c r="R3" s="11"/>
      <c r="S3" s="11"/>
      <c r="T3" s="11"/>
      <c r="U3" s="11"/>
      <c r="V3" s="11"/>
    </row>
    <row r="4" spans="1:22" ht="15" customHeight="1" x14ac:dyDescent="0.25">
      <c r="A4" s="12" t="s">
        <v>676</v>
      </c>
      <c r="B4" s="11" t="s">
        <v>9</v>
      </c>
      <c r="C4" s="11"/>
      <c r="D4" s="11"/>
      <c r="E4" s="11"/>
      <c r="F4" s="11"/>
      <c r="G4" s="11"/>
      <c r="H4" s="11"/>
      <c r="I4" s="11"/>
      <c r="J4" s="11"/>
      <c r="K4" s="11"/>
      <c r="L4" s="11"/>
      <c r="M4" s="11"/>
      <c r="N4" s="11"/>
      <c r="O4" s="11"/>
      <c r="P4" s="11"/>
      <c r="Q4" s="11"/>
      <c r="R4" s="11"/>
      <c r="S4" s="11"/>
      <c r="T4" s="11"/>
      <c r="U4" s="11"/>
      <c r="V4" s="11"/>
    </row>
    <row r="5" spans="1:22" x14ac:dyDescent="0.25">
      <c r="A5" s="12"/>
      <c r="B5" s="13">
        <v>7</v>
      </c>
      <c r="C5" s="13" t="s">
        <v>677</v>
      </c>
    </row>
    <row r="6" spans="1:22" ht="38.25" customHeight="1" x14ac:dyDescent="0.25">
      <c r="A6" s="12"/>
      <c r="B6" s="15" t="s">
        <v>678</v>
      </c>
      <c r="C6" s="15"/>
      <c r="D6" s="15"/>
      <c r="E6" s="15"/>
      <c r="F6" s="15"/>
      <c r="G6" s="15"/>
      <c r="H6" s="15"/>
      <c r="I6" s="15"/>
      <c r="J6" s="15"/>
      <c r="K6" s="15"/>
      <c r="L6" s="15"/>
      <c r="M6" s="15"/>
      <c r="N6" s="15"/>
      <c r="O6" s="15"/>
      <c r="P6" s="15"/>
      <c r="Q6" s="15"/>
      <c r="R6" s="15"/>
      <c r="S6" s="15"/>
      <c r="T6" s="15"/>
      <c r="U6" s="15"/>
      <c r="V6" s="15"/>
    </row>
    <row r="7" spans="1:22" ht="25.5" customHeight="1" x14ac:dyDescent="0.25">
      <c r="A7" s="12"/>
      <c r="B7" s="15" t="s">
        <v>679</v>
      </c>
      <c r="C7" s="15"/>
      <c r="D7" s="15"/>
      <c r="E7" s="15"/>
      <c r="F7" s="15"/>
      <c r="G7" s="15"/>
      <c r="H7" s="15"/>
      <c r="I7" s="15"/>
      <c r="J7" s="15"/>
      <c r="K7" s="15"/>
      <c r="L7" s="15"/>
      <c r="M7" s="15"/>
      <c r="N7" s="15"/>
      <c r="O7" s="15"/>
      <c r="P7" s="15"/>
      <c r="Q7" s="15"/>
      <c r="R7" s="15"/>
      <c r="S7" s="15"/>
      <c r="T7" s="15"/>
      <c r="U7" s="15"/>
      <c r="V7" s="15"/>
    </row>
    <row r="8" spans="1:22" ht="25.5" customHeight="1" x14ac:dyDescent="0.25">
      <c r="A8" s="12"/>
      <c r="B8" s="15" t="s">
        <v>680</v>
      </c>
      <c r="C8" s="15"/>
      <c r="D8" s="15"/>
      <c r="E8" s="15"/>
      <c r="F8" s="15"/>
      <c r="G8" s="15"/>
      <c r="H8" s="15"/>
      <c r="I8" s="15"/>
      <c r="J8" s="15"/>
      <c r="K8" s="15"/>
      <c r="L8" s="15"/>
      <c r="M8" s="15"/>
      <c r="N8" s="15"/>
      <c r="O8" s="15"/>
      <c r="P8" s="15"/>
      <c r="Q8" s="15"/>
      <c r="R8" s="15"/>
      <c r="S8" s="15"/>
      <c r="T8" s="15"/>
      <c r="U8" s="15"/>
      <c r="V8" s="15"/>
    </row>
    <row r="9" spans="1:22" ht="25.5" customHeight="1" x14ac:dyDescent="0.25">
      <c r="A9" s="12"/>
      <c r="B9" s="15" t="s">
        <v>681</v>
      </c>
      <c r="C9" s="15"/>
      <c r="D9" s="15"/>
      <c r="E9" s="15"/>
      <c r="F9" s="15"/>
      <c r="G9" s="15"/>
      <c r="H9" s="15"/>
      <c r="I9" s="15"/>
      <c r="J9" s="15"/>
      <c r="K9" s="15"/>
      <c r="L9" s="15"/>
      <c r="M9" s="15"/>
      <c r="N9" s="15"/>
      <c r="O9" s="15"/>
      <c r="P9" s="15"/>
      <c r="Q9" s="15"/>
      <c r="R9" s="15"/>
      <c r="S9" s="15"/>
      <c r="T9" s="15"/>
      <c r="U9" s="15"/>
      <c r="V9" s="15"/>
    </row>
    <row r="10" spans="1:22" x14ac:dyDescent="0.25">
      <c r="A10" s="12"/>
      <c r="B10" s="15" t="s">
        <v>682</v>
      </c>
      <c r="C10" s="15"/>
      <c r="D10" s="15"/>
      <c r="E10" s="15"/>
      <c r="F10" s="15"/>
      <c r="G10" s="15"/>
      <c r="H10" s="15"/>
      <c r="I10" s="15"/>
      <c r="J10" s="15"/>
      <c r="K10" s="15"/>
      <c r="L10" s="15"/>
      <c r="M10" s="15"/>
      <c r="N10" s="15"/>
      <c r="O10" s="15"/>
      <c r="P10" s="15"/>
      <c r="Q10" s="15"/>
      <c r="R10" s="15"/>
      <c r="S10" s="15"/>
      <c r="T10" s="15"/>
      <c r="U10" s="15"/>
      <c r="V10" s="15"/>
    </row>
    <row r="11" spans="1:22" ht="15.75" x14ac:dyDescent="0.25">
      <c r="A11" s="12"/>
      <c r="B11" s="47"/>
      <c r="C11" s="47"/>
      <c r="D11" s="47"/>
      <c r="E11" s="47"/>
      <c r="F11" s="47"/>
      <c r="G11" s="47"/>
      <c r="H11" s="47"/>
      <c r="I11" s="47"/>
      <c r="J11" s="47"/>
      <c r="K11" s="47"/>
      <c r="L11" s="47"/>
      <c r="M11" s="47"/>
      <c r="N11" s="47"/>
      <c r="O11" s="47"/>
      <c r="P11" s="47"/>
      <c r="Q11" s="47"/>
      <c r="R11" s="47"/>
      <c r="S11" s="47"/>
      <c r="T11" s="47"/>
      <c r="U11" s="47"/>
      <c r="V11" s="47"/>
    </row>
    <row r="12" spans="1:22" x14ac:dyDescent="0.25">
      <c r="A12" s="12"/>
      <c r="B12" s="27"/>
      <c r="C12" s="27"/>
      <c r="D12" s="27"/>
      <c r="E12" s="27"/>
      <c r="F12" s="27"/>
      <c r="G12" s="27"/>
      <c r="H12" s="27"/>
      <c r="I12" s="27"/>
      <c r="J12" s="27"/>
      <c r="K12" s="27"/>
      <c r="L12" s="27"/>
      <c r="M12" s="27"/>
      <c r="N12" s="27"/>
      <c r="O12" s="27"/>
      <c r="P12" s="27"/>
      <c r="Q12" s="27"/>
      <c r="R12" s="27"/>
      <c r="S12" s="27"/>
      <c r="T12" s="27"/>
      <c r="U12" s="27"/>
      <c r="V12" s="27"/>
    </row>
    <row r="13" spans="1:22" x14ac:dyDescent="0.25">
      <c r="A13" s="12"/>
      <c r="B13" s="26" t="s">
        <v>290</v>
      </c>
      <c r="C13" s="27" t="s">
        <v>291</v>
      </c>
      <c r="D13" s="43"/>
      <c r="E13" s="43"/>
      <c r="F13" s="27"/>
      <c r="G13" s="27" t="s">
        <v>291</v>
      </c>
      <c r="H13" s="43"/>
      <c r="I13" s="43"/>
      <c r="J13" s="27"/>
      <c r="K13" s="27" t="s">
        <v>291</v>
      </c>
      <c r="L13" s="43"/>
      <c r="M13" s="43"/>
      <c r="N13" s="27"/>
      <c r="O13" s="27" t="s">
        <v>291</v>
      </c>
      <c r="P13" s="43"/>
      <c r="Q13" s="43"/>
      <c r="R13" s="27"/>
      <c r="S13" s="27" t="s">
        <v>291</v>
      </c>
      <c r="T13" s="43"/>
      <c r="U13" s="43"/>
      <c r="V13" s="27"/>
    </row>
    <row r="14" spans="1:22" ht="15.75" thickBot="1" x14ac:dyDescent="0.3">
      <c r="A14" s="12"/>
      <c r="B14" s="27"/>
      <c r="C14" s="27" t="s">
        <v>291</v>
      </c>
      <c r="D14" s="76" t="s">
        <v>683</v>
      </c>
      <c r="E14" s="76"/>
      <c r="F14" s="76"/>
      <c r="G14" s="76"/>
      <c r="H14" s="76"/>
      <c r="I14" s="76"/>
      <c r="J14" s="76"/>
      <c r="K14" s="76"/>
      <c r="L14" s="76"/>
      <c r="M14" s="76"/>
      <c r="N14" s="76"/>
      <c r="O14" s="76"/>
      <c r="P14" s="76"/>
      <c r="Q14" s="76"/>
      <c r="R14" s="76"/>
      <c r="S14" s="76"/>
      <c r="T14" s="76"/>
      <c r="U14" s="76"/>
      <c r="V14" s="27"/>
    </row>
    <row r="15" spans="1:22" x14ac:dyDescent="0.25">
      <c r="A15" s="12"/>
      <c r="B15" s="43"/>
      <c r="C15" s="43" t="s">
        <v>291</v>
      </c>
      <c r="D15" s="75" t="s">
        <v>132</v>
      </c>
      <c r="E15" s="75"/>
      <c r="F15" s="73"/>
      <c r="G15" s="73" t="s">
        <v>291</v>
      </c>
      <c r="H15" s="75" t="s">
        <v>685</v>
      </c>
      <c r="I15" s="75"/>
      <c r="J15" s="75"/>
      <c r="K15" s="75"/>
      <c r="L15" s="75"/>
      <c r="M15" s="75"/>
      <c r="N15" s="73"/>
      <c r="O15" s="73" t="s">
        <v>291</v>
      </c>
      <c r="P15" s="75" t="s">
        <v>687</v>
      </c>
      <c r="Q15" s="75"/>
      <c r="R15" s="73"/>
      <c r="S15" s="73" t="s">
        <v>291</v>
      </c>
      <c r="T15" s="75" t="s">
        <v>688</v>
      </c>
      <c r="U15" s="75"/>
      <c r="V15" s="43"/>
    </row>
    <row r="16" spans="1:22" x14ac:dyDescent="0.25">
      <c r="A16" s="12"/>
      <c r="B16" s="43"/>
      <c r="C16" s="43"/>
      <c r="D16" s="74" t="s">
        <v>684</v>
      </c>
      <c r="E16" s="74"/>
      <c r="F16" s="43"/>
      <c r="G16" s="43"/>
      <c r="H16" s="74" t="s">
        <v>686</v>
      </c>
      <c r="I16" s="74"/>
      <c r="J16" s="74"/>
      <c r="K16" s="74"/>
      <c r="L16" s="74"/>
      <c r="M16" s="74"/>
      <c r="N16" s="43"/>
      <c r="O16" s="43"/>
      <c r="P16" s="74" t="s">
        <v>413</v>
      </c>
      <c r="Q16" s="74"/>
      <c r="R16" s="43"/>
      <c r="S16" s="43"/>
      <c r="T16" s="74" t="s">
        <v>689</v>
      </c>
      <c r="U16" s="74"/>
      <c r="V16" s="43"/>
    </row>
    <row r="17" spans="1:22" x14ac:dyDescent="0.25">
      <c r="A17" s="12"/>
      <c r="B17" s="43"/>
      <c r="C17" s="43"/>
      <c r="D17" s="74"/>
      <c r="E17" s="74"/>
      <c r="F17" s="43"/>
      <c r="G17" s="43"/>
      <c r="H17" s="74"/>
      <c r="I17" s="74"/>
      <c r="J17" s="74"/>
      <c r="K17" s="74"/>
      <c r="L17" s="74"/>
      <c r="M17" s="74"/>
      <c r="N17" s="43"/>
      <c r="O17" s="43"/>
      <c r="P17" s="74"/>
      <c r="Q17" s="74"/>
      <c r="R17" s="43"/>
      <c r="S17" s="43"/>
      <c r="T17" s="74" t="s">
        <v>690</v>
      </c>
      <c r="U17" s="74"/>
      <c r="V17" s="43"/>
    </row>
    <row r="18" spans="1:22" ht="15.75" thickBot="1" x14ac:dyDescent="0.3">
      <c r="A18" s="12"/>
      <c r="B18" s="43"/>
      <c r="C18" s="43"/>
      <c r="D18" s="74"/>
      <c r="E18" s="74"/>
      <c r="F18" s="43"/>
      <c r="G18" s="43"/>
      <c r="H18" s="76"/>
      <c r="I18" s="76"/>
      <c r="J18" s="76"/>
      <c r="K18" s="76"/>
      <c r="L18" s="76"/>
      <c r="M18" s="76"/>
      <c r="N18" s="43"/>
      <c r="O18" s="43"/>
      <c r="P18" s="74"/>
      <c r="Q18" s="74"/>
      <c r="R18" s="43"/>
      <c r="S18" s="43"/>
      <c r="T18" s="74" t="s">
        <v>691</v>
      </c>
      <c r="U18" s="74"/>
      <c r="V18" s="43"/>
    </row>
    <row r="19" spans="1:22" ht="15.75" thickBot="1" x14ac:dyDescent="0.3">
      <c r="A19" s="12"/>
      <c r="B19" s="27"/>
      <c r="C19" s="27" t="s">
        <v>291</v>
      </c>
      <c r="D19" s="76"/>
      <c r="E19" s="76"/>
      <c r="F19" s="43"/>
      <c r="G19" s="27" t="s">
        <v>291</v>
      </c>
      <c r="H19" s="80" t="s">
        <v>693</v>
      </c>
      <c r="I19" s="80"/>
      <c r="J19" s="27"/>
      <c r="K19" s="27" t="s">
        <v>291</v>
      </c>
      <c r="L19" s="80" t="s">
        <v>55</v>
      </c>
      <c r="M19" s="80"/>
      <c r="N19" s="27"/>
      <c r="O19" s="27" t="s">
        <v>291</v>
      </c>
      <c r="P19" s="76"/>
      <c r="Q19" s="76"/>
      <c r="R19" s="43"/>
      <c r="S19" s="27" t="s">
        <v>291</v>
      </c>
      <c r="T19" s="76" t="s">
        <v>692</v>
      </c>
      <c r="U19" s="76"/>
      <c r="V19" s="43"/>
    </row>
    <row r="20" spans="1:22" x14ac:dyDescent="0.25">
      <c r="A20" s="12"/>
      <c r="B20" s="29" t="s">
        <v>694</v>
      </c>
      <c r="C20" s="30" t="s">
        <v>291</v>
      </c>
      <c r="D20" s="30" t="s">
        <v>295</v>
      </c>
      <c r="E20" s="34">
        <v>2282144</v>
      </c>
      <c r="F20" s="35" t="s">
        <v>291</v>
      </c>
      <c r="G20" s="30" t="s">
        <v>291</v>
      </c>
      <c r="H20" s="30" t="s">
        <v>295</v>
      </c>
      <c r="I20" s="36">
        <v>738</v>
      </c>
      <c r="J20" s="35" t="s">
        <v>291</v>
      </c>
      <c r="K20" s="30" t="s">
        <v>291</v>
      </c>
      <c r="L20" s="35" t="s">
        <v>295</v>
      </c>
      <c r="M20" s="79" t="s">
        <v>318</v>
      </c>
      <c r="N20" s="35" t="s">
        <v>291</v>
      </c>
      <c r="O20" s="30" t="s">
        <v>291</v>
      </c>
      <c r="P20" s="35" t="s">
        <v>295</v>
      </c>
      <c r="Q20" s="79" t="s">
        <v>318</v>
      </c>
      <c r="R20" s="35" t="s">
        <v>291</v>
      </c>
      <c r="S20" s="30" t="s">
        <v>291</v>
      </c>
      <c r="T20" s="30" t="s">
        <v>295</v>
      </c>
      <c r="U20" s="36">
        <v>738</v>
      </c>
      <c r="V20" s="35" t="s">
        <v>291</v>
      </c>
    </row>
    <row r="21" spans="1:22" ht="15.75" thickBot="1" x14ac:dyDescent="0.3">
      <c r="A21" s="12"/>
      <c r="B21" s="49" t="s">
        <v>695</v>
      </c>
      <c r="C21" s="14" t="s">
        <v>291</v>
      </c>
      <c r="D21" s="14"/>
      <c r="E21" s="32">
        <v>64475</v>
      </c>
      <c r="F21" s="25" t="s">
        <v>291</v>
      </c>
      <c r="G21" s="14" t="s">
        <v>291</v>
      </c>
      <c r="H21" s="14"/>
      <c r="I21" s="50">
        <v>29</v>
      </c>
      <c r="J21" s="25" t="s">
        <v>291</v>
      </c>
      <c r="K21" s="14" t="s">
        <v>291</v>
      </c>
      <c r="L21" s="25"/>
      <c r="M21" s="51" t="s">
        <v>318</v>
      </c>
      <c r="N21" s="25" t="s">
        <v>291</v>
      </c>
      <c r="O21" s="14" t="s">
        <v>291</v>
      </c>
      <c r="P21" s="14"/>
      <c r="Q21" s="50">
        <v>5</v>
      </c>
      <c r="R21" s="25" t="s">
        <v>291</v>
      </c>
      <c r="S21" s="14" t="s">
        <v>291</v>
      </c>
      <c r="T21" s="14"/>
      <c r="U21" s="50">
        <v>34</v>
      </c>
      <c r="V21" s="25" t="s">
        <v>291</v>
      </c>
    </row>
    <row r="22" spans="1:22" x14ac:dyDescent="0.25">
      <c r="A22" s="12"/>
      <c r="B22" s="37"/>
      <c r="C22" s="37" t="s">
        <v>291</v>
      </c>
      <c r="D22" s="38"/>
      <c r="E22" s="38"/>
      <c r="F22" s="37"/>
      <c r="G22" s="37" t="s">
        <v>291</v>
      </c>
      <c r="H22" s="38"/>
      <c r="I22" s="38"/>
      <c r="J22" s="37"/>
      <c r="K22" s="37" t="s">
        <v>291</v>
      </c>
      <c r="L22" s="38"/>
      <c r="M22" s="38"/>
      <c r="N22" s="37"/>
      <c r="O22" s="37" t="s">
        <v>291</v>
      </c>
      <c r="P22" s="38"/>
      <c r="Q22" s="38"/>
      <c r="R22" s="37"/>
      <c r="S22" s="37" t="s">
        <v>291</v>
      </c>
      <c r="T22" s="38"/>
      <c r="U22" s="38"/>
      <c r="V22" s="37"/>
    </row>
    <row r="23" spans="1:22" ht="15.75" thickBot="1" x14ac:dyDescent="0.3">
      <c r="A23" s="12"/>
      <c r="B23" s="29" t="s">
        <v>132</v>
      </c>
      <c r="C23" s="41" t="s">
        <v>291</v>
      </c>
      <c r="D23" s="30" t="s">
        <v>295</v>
      </c>
      <c r="E23" s="34">
        <v>2346619</v>
      </c>
      <c r="F23" s="35" t="s">
        <v>291</v>
      </c>
      <c r="G23" s="41" t="s">
        <v>291</v>
      </c>
      <c r="H23" s="30" t="s">
        <v>295</v>
      </c>
      <c r="I23" s="36">
        <v>767</v>
      </c>
      <c r="J23" s="35" t="s">
        <v>291</v>
      </c>
      <c r="K23" s="41" t="s">
        <v>291</v>
      </c>
      <c r="L23" s="35" t="s">
        <v>295</v>
      </c>
      <c r="M23" s="79" t="s">
        <v>318</v>
      </c>
      <c r="N23" s="35" t="s">
        <v>291</v>
      </c>
      <c r="O23" s="41" t="s">
        <v>291</v>
      </c>
      <c r="P23" s="30" t="s">
        <v>295</v>
      </c>
      <c r="Q23" s="36">
        <v>5</v>
      </c>
      <c r="R23" s="35" t="s">
        <v>291</v>
      </c>
      <c r="S23" s="41" t="s">
        <v>291</v>
      </c>
      <c r="T23" s="30" t="s">
        <v>295</v>
      </c>
      <c r="U23" s="36">
        <v>772</v>
      </c>
      <c r="V23" s="35" t="s">
        <v>291</v>
      </c>
    </row>
    <row r="24" spans="1:22" ht="15.75" thickTop="1" x14ac:dyDescent="0.25">
      <c r="A24" s="12"/>
      <c r="B24" s="37"/>
      <c r="C24" s="37" t="s">
        <v>291</v>
      </c>
      <c r="D24" s="40"/>
      <c r="E24" s="40"/>
      <c r="F24" s="37"/>
      <c r="G24" s="37" t="s">
        <v>291</v>
      </c>
      <c r="H24" s="40"/>
      <c r="I24" s="40"/>
      <c r="J24" s="37"/>
      <c r="K24" s="37" t="s">
        <v>291</v>
      </c>
      <c r="L24" s="40"/>
      <c r="M24" s="40"/>
      <c r="N24" s="37"/>
      <c r="O24" s="37" t="s">
        <v>291</v>
      </c>
      <c r="P24" s="40"/>
      <c r="Q24" s="40"/>
      <c r="R24" s="37"/>
      <c r="S24" s="37" t="s">
        <v>291</v>
      </c>
      <c r="T24" s="40"/>
      <c r="U24" s="40"/>
      <c r="V24" s="37"/>
    </row>
    <row r="25" spans="1:22" ht="15.75" x14ac:dyDescent="0.25">
      <c r="A25" s="12"/>
      <c r="B25" s="47"/>
      <c r="C25" s="47"/>
      <c r="D25" s="47"/>
      <c r="E25" s="47"/>
      <c r="F25" s="47"/>
      <c r="G25" s="47"/>
      <c r="H25" s="47"/>
      <c r="I25" s="47"/>
      <c r="J25" s="47"/>
      <c r="K25" s="47"/>
      <c r="L25" s="47"/>
      <c r="M25" s="47"/>
      <c r="N25" s="47"/>
      <c r="O25" s="47"/>
      <c r="P25" s="47"/>
      <c r="Q25" s="47"/>
      <c r="R25" s="47"/>
      <c r="S25" s="47"/>
      <c r="T25" s="47"/>
      <c r="U25" s="47"/>
      <c r="V25" s="47"/>
    </row>
    <row r="26" spans="1:22" ht="38.25" x14ac:dyDescent="0.25">
      <c r="A26" s="12"/>
      <c r="B26" s="46">
        <v>-1</v>
      </c>
      <c r="C26" s="46" t="s">
        <v>696</v>
      </c>
    </row>
    <row r="27" spans="1:22" ht="38.25" x14ac:dyDescent="0.25">
      <c r="A27" s="12"/>
      <c r="B27" s="46">
        <v>-2</v>
      </c>
      <c r="C27" s="46" t="s">
        <v>697</v>
      </c>
    </row>
    <row r="28" spans="1:22" ht="23.25" x14ac:dyDescent="0.35">
      <c r="A28" s="12"/>
      <c r="B28" s="48"/>
      <c r="C28" s="48"/>
      <c r="D28" s="48"/>
      <c r="E28" s="48"/>
      <c r="F28" s="48"/>
      <c r="G28" s="48"/>
      <c r="H28" s="48"/>
      <c r="I28" s="48"/>
      <c r="J28" s="48"/>
      <c r="K28" s="48"/>
      <c r="L28" s="48"/>
      <c r="M28" s="48"/>
      <c r="N28" s="48"/>
      <c r="O28" s="48"/>
      <c r="P28" s="48"/>
      <c r="Q28" s="48"/>
      <c r="R28" s="48"/>
      <c r="S28" s="48"/>
      <c r="T28" s="48"/>
      <c r="U28" s="48"/>
      <c r="V28" s="48"/>
    </row>
    <row r="29" spans="1:22" x14ac:dyDescent="0.25">
      <c r="A29" s="12"/>
      <c r="B29" s="27"/>
      <c r="C29" s="27"/>
      <c r="D29" s="27"/>
      <c r="E29" s="27"/>
      <c r="F29" s="27"/>
      <c r="G29" s="27"/>
      <c r="H29" s="27"/>
      <c r="I29" s="27"/>
      <c r="J29" s="27"/>
      <c r="K29" s="27"/>
      <c r="L29" s="27"/>
      <c r="M29" s="27"/>
      <c r="N29" s="27"/>
      <c r="O29" s="27"/>
      <c r="P29" s="27"/>
      <c r="Q29" s="27"/>
      <c r="R29" s="27"/>
      <c r="S29" s="27"/>
      <c r="T29" s="27"/>
      <c r="U29" s="27"/>
      <c r="V29" s="27"/>
    </row>
    <row r="30" spans="1:22" x14ac:dyDescent="0.25">
      <c r="A30" s="12"/>
      <c r="B30" s="26" t="s">
        <v>290</v>
      </c>
      <c r="C30" s="27" t="s">
        <v>291</v>
      </c>
      <c r="D30" s="43"/>
      <c r="E30" s="43"/>
      <c r="F30" s="27"/>
      <c r="G30" s="27" t="s">
        <v>291</v>
      </c>
      <c r="H30" s="43"/>
      <c r="I30" s="43"/>
      <c r="J30" s="27"/>
      <c r="K30" s="27" t="s">
        <v>291</v>
      </c>
      <c r="L30" s="43"/>
      <c r="M30" s="43"/>
      <c r="N30" s="27"/>
      <c r="O30" s="27" t="s">
        <v>291</v>
      </c>
      <c r="P30" s="43"/>
      <c r="Q30" s="43"/>
      <c r="R30" s="27"/>
      <c r="S30" s="27" t="s">
        <v>291</v>
      </c>
      <c r="T30" s="43"/>
      <c r="U30" s="43"/>
      <c r="V30" s="27"/>
    </row>
    <row r="31" spans="1:22" ht="15.75" thickBot="1" x14ac:dyDescent="0.3">
      <c r="A31" s="12"/>
      <c r="B31" s="27"/>
      <c r="C31" s="27" t="s">
        <v>291</v>
      </c>
      <c r="D31" s="76" t="s">
        <v>698</v>
      </c>
      <c r="E31" s="76"/>
      <c r="F31" s="76"/>
      <c r="G31" s="76"/>
      <c r="H31" s="76"/>
      <c r="I31" s="76"/>
      <c r="J31" s="76"/>
      <c r="K31" s="76"/>
      <c r="L31" s="76"/>
      <c r="M31" s="76"/>
      <c r="N31" s="76"/>
      <c r="O31" s="76"/>
      <c r="P31" s="76"/>
      <c r="Q31" s="76"/>
      <c r="R31" s="76"/>
      <c r="S31" s="76"/>
      <c r="T31" s="76"/>
      <c r="U31" s="76"/>
      <c r="V31" s="27"/>
    </row>
    <row r="32" spans="1:22" x14ac:dyDescent="0.25">
      <c r="A32" s="12"/>
      <c r="B32" s="43"/>
      <c r="C32" s="43" t="s">
        <v>291</v>
      </c>
      <c r="D32" s="75" t="s">
        <v>132</v>
      </c>
      <c r="E32" s="75"/>
      <c r="F32" s="73"/>
      <c r="G32" s="73" t="s">
        <v>291</v>
      </c>
      <c r="H32" s="75" t="s">
        <v>685</v>
      </c>
      <c r="I32" s="75"/>
      <c r="J32" s="75"/>
      <c r="K32" s="75"/>
      <c r="L32" s="75"/>
      <c r="M32" s="75"/>
      <c r="N32" s="73"/>
      <c r="O32" s="73" t="s">
        <v>291</v>
      </c>
      <c r="P32" s="75" t="s">
        <v>687</v>
      </c>
      <c r="Q32" s="75"/>
      <c r="R32" s="73"/>
      <c r="S32" s="73" t="s">
        <v>291</v>
      </c>
      <c r="T32" s="75" t="s">
        <v>688</v>
      </c>
      <c r="U32" s="75"/>
      <c r="V32" s="43"/>
    </row>
    <row r="33" spans="1:22" x14ac:dyDescent="0.25">
      <c r="A33" s="12"/>
      <c r="B33" s="43"/>
      <c r="C33" s="43"/>
      <c r="D33" s="74" t="s">
        <v>684</v>
      </c>
      <c r="E33" s="74"/>
      <c r="F33" s="43"/>
      <c r="G33" s="43"/>
      <c r="H33" s="74" t="s">
        <v>686</v>
      </c>
      <c r="I33" s="74"/>
      <c r="J33" s="74"/>
      <c r="K33" s="74"/>
      <c r="L33" s="74"/>
      <c r="M33" s="74"/>
      <c r="N33" s="43"/>
      <c r="O33" s="43"/>
      <c r="P33" s="74" t="s">
        <v>413</v>
      </c>
      <c r="Q33" s="74"/>
      <c r="R33" s="43"/>
      <c r="S33" s="43"/>
      <c r="T33" s="74" t="s">
        <v>689</v>
      </c>
      <c r="U33" s="74"/>
      <c r="V33" s="43"/>
    </row>
    <row r="34" spans="1:22" x14ac:dyDescent="0.25">
      <c r="A34" s="12"/>
      <c r="B34" s="43"/>
      <c r="C34" s="43"/>
      <c r="D34" s="74"/>
      <c r="E34" s="74"/>
      <c r="F34" s="43"/>
      <c r="G34" s="43"/>
      <c r="H34" s="74"/>
      <c r="I34" s="74"/>
      <c r="J34" s="74"/>
      <c r="K34" s="74"/>
      <c r="L34" s="74"/>
      <c r="M34" s="74"/>
      <c r="N34" s="43"/>
      <c r="O34" s="43"/>
      <c r="P34" s="74"/>
      <c r="Q34" s="74"/>
      <c r="R34" s="43"/>
      <c r="S34" s="43"/>
      <c r="T34" s="74" t="s">
        <v>699</v>
      </c>
      <c r="U34" s="74"/>
      <c r="V34" s="43"/>
    </row>
    <row r="35" spans="1:22" ht="15.75" thickBot="1" x14ac:dyDescent="0.3">
      <c r="A35" s="12"/>
      <c r="B35" s="43"/>
      <c r="C35" s="43"/>
      <c r="D35" s="74"/>
      <c r="E35" s="74"/>
      <c r="F35" s="43"/>
      <c r="G35" s="43"/>
      <c r="H35" s="76"/>
      <c r="I35" s="76"/>
      <c r="J35" s="76"/>
      <c r="K35" s="76"/>
      <c r="L35" s="76"/>
      <c r="M35" s="76"/>
      <c r="N35" s="43"/>
      <c r="O35" s="43"/>
      <c r="P35" s="74"/>
      <c r="Q35" s="74"/>
      <c r="R35" s="43"/>
      <c r="S35" s="43"/>
      <c r="T35" s="74" t="s">
        <v>691</v>
      </c>
      <c r="U35" s="74"/>
      <c r="V35" s="43"/>
    </row>
    <row r="36" spans="1:22" ht="15.75" thickBot="1" x14ac:dyDescent="0.3">
      <c r="A36" s="12"/>
      <c r="B36" s="27"/>
      <c r="C36" s="27" t="s">
        <v>291</v>
      </c>
      <c r="D36" s="76"/>
      <c r="E36" s="76"/>
      <c r="F36" s="43"/>
      <c r="G36" s="27" t="s">
        <v>291</v>
      </c>
      <c r="H36" s="80" t="s">
        <v>693</v>
      </c>
      <c r="I36" s="80"/>
      <c r="J36" s="27"/>
      <c r="K36" s="27" t="s">
        <v>291</v>
      </c>
      <c r="L36" s="80" t="s">
        <v>55</v>
      </c>
      <c r="M36" s="80"/>
      <c r="N36" s="27"/>
      <c r="O36" s="27" t="s">
        <v>291</v>
      </c>
      <c r="P36" s="76"/>
      <c r="Q36" s="76"/>
      <c r="R36" s="43"/>
      <c r="S36" s="27" t="s">
        <v>291</v>
      </c>
      <c r="T36" s="76" t="s">
        <v>692</v>
      </c>
      <c r="U36" s="76"/>
      <c r="V36" s="43"/>
    </row>
    <row r="37" spans="1:22" x14ac:dyDescent="0.25">
      <c r="A37" s="12"/>
      <c r="B37" s="29" t="s">
        <v>694</v>
      </c>
      <c r="C37" s="30" t="s">
        <v>291</v>
      </c>
      <c r="D37" s="30" t="s">
        <v>295</v>
      </c>
      <c r="E37" s="34">
        <v>1868178</v>
      </c>
      <c r="F37" s="35" t="s">
        <v>291</v>
      </c>
      <c r="G37" s="30" t="s">
        <v>291</v>
      </c>
      <c r="H37" s="30" t="s">
        <v>295</v>
      </c>
      <c r="I37" s="36">
        <v>372</v>
      </c>
      <c r="J37" s="35" t="s">
        <v>291</v>
      </c>
      <c r="K37" s="30" t="s">
        <v>291</v>
      </c>
      <c r="L37" s="35" t="s">
        <v>295</v>
      </c>
      <c r="M37" s="79" t="s">
        <v>318</v>
      </c>
      <c r="N37" s="35" t="s">
        <v>291</v>
      </c>
      <c r="O37" s="30" t="s">
        <v>291</v>
      </c>
      <c r="P37" s="35" t="s">
        <v>295</v>
      </c>
      <c r="Q37" s="79" t="s">
        <v>318</v>
      </c>
      <c r="R37" s="35" t="s">
        <v>291</v>
      </c>
      <c r="S37" s="30" t="s">
        <v>291</v>
      </c>
      <c r="T37" s="30" t="s">
        <v>295</v>
      </c>
      <c r="U37" s="36">
        <v>372</v>
      </c>
      <c r="V37" s="35" t="s">
        <v>291</v>
      </c>
    </row>
    <row r="38" spans="1:22" ht="15.75" thickBot="1" x14ac:dyDescent="0.3">
      <c r="A38" s="12"/>
      <c r="B38" s="49" t="s">
        <v>695</v>
      </c>
      <c r="C38" s="14" t="s">
        <v>291</v>
      </c>
      <c r="D38" s="14"/>
      <c r="E38" s="32">
        <v>171169</v>
      </c>
      <c r="F38" s="25" t="s">
        <v>291</v>
      </c>
      <c r="G38" s="14" t="s">
        <v>291</v>
      </c>
      <c r="H38" s="14"/>
      <c r="I38" s="50">
        <v>32</v>
      </c>
      <c r="J38" s="25" t="s">
        <v>291</v>
      </c>
      <c r="K38" s="14" t="s">
        <v>291</v>
      </c>
      <c r="L38" s="25"/>
      <c r="M38" s="51" t="s">
        <v>318</v>
      </c>
      <c r="N38" s="25" t="s">
        <v>291</v>
      </c>
      <c r="O38" s="14" t="s">
        <v>291</v>
      </c>
      <c r="P38" s="14"/>
      <c r="Q38" s="50">
        <v>8</v>
      </c>
      <c r="R38" s="25" t="s">
        <v>291</v>
      </c>
      <c r="S38" s="14" t="s">
        <v>291</v>
      </c>
      <c r="T38" s="14"/>
      <c r="U38" s="50">
        <v>40</v>
      </c>
      <c r="V38" s="25" t="s">
        <v>291</v>
      </c>
    </row>
    <row r="39" spans="1:22" x14ac:dyDescent="0.25">
      <c r="A39" s="12"/>
      <c r="B39" s="37"/>
      <c r="C39" s="37" t="s">
        <v>291</v>
      </c>
      <c r="D39" s="38"/>
      <c r="E39" s="38"/>
      <c r="F39" s="37"/>
      <c r="G39" s="37" t="s">
        <v>291</v>
      </c>
      <c r="H39" s="38"/>
      <c r="I39" s="38"/>
      <c r="J39" s="37"/>
      <c r="K39" s="37" t="s">
        <v>291</v>
      </c>
      <c r="L39" s="38"/>
      <c r="M39" s="38"/>
      <c r="N39" s="37"/>
      <c r="O39" s="37" t="s">
        <v>291</v>
      </c>
      <c r="P39" s="38"/>
      <c r="Q39" s="38"/>
      <c r="R39" s="37"/>
      <c r="S39" s="37" t="s">
        <v>291</v>
      </c>
      <c r="T39" s="38"/>
      <c r="U39" s="38"/>
      <c r="V39" s="37"/>
    </row>
    <row r="40" spans="1:22" ht="15.75" thickBot="1" x14ac:dyDescent="0.3">
      <c r="A40" s="12"/>
      <c r="B40" s="29" t="s">
        <v>132</v>
      </c>
      <c r="C40" s="41" t="s">
        <v>291</v>
      </c>
      <c r="D40" s="30" t="s">
        <v>295</v>
      </c>
      <c r="E40" s="34">
        <v>2039347</v>
      </c>
      <c r="F40" s="35" t="s">
        <v>291</v>
      </c>
      <c r="G40" s="41" t="s">
        <v>291</v>
      </c>
      <c r="H40" s="30" t="s">
        <v>295</v>
      </c>
      <c r="I40" s="36">
        <v>404</v>
      </c>
      <c r="J40" s="35" t="s">
        <v>291</v>
      </c>
      <c r="K40" s="41" t="s">
        <v>291</v>
      </c>
      <c r="L40" s="35" t="s">
        <v>295</v>
      </c>
      <c r="M40" s="79" t="s">
        <v>318</v>
      </c>
      <c r="N40" s="35" t="s">
        <v>291</v>
      </c>
      <c r="O40" s="41" t="s">
        <v>291</v>
      </c>
      <c r="P40" s="30" t="s">
        <v>295</v>
      </c>
      <c r="Q40" s="36">
        <v>8</v>
      </c>
      <c r="R40" s="35" t="s">
        <v>291</v>
      </c>
      <c r="S40" s="41" t="s">
        <v>291</v>
      </c>
      <c r="T40" s="30" t="s">
        <v>295</v>
      </c>
      <c r="U40" s="36">
        <v>412</v>
      </c>
      <c r="V40" s="35" t="s">
        <v>291</v>
      </c>
    </row>
    <row r="41" spans="1:22" ht="15.75" thickTop="1" x14ac:dyDescent="0.25">
      <c r="A41" s="12"/>
      <c r="B41" s="37"/>
      <c r="C41" s="37" t="s">
        <v>291</v>
      </c>
      <c r="D41" s="40"/>
      <c r="E41" s="40"/>
      <c r="F41" s="37"/>
      <c r="G41" s="37" t="s">
        <v>291</v>
      </c>
      <c r="H41" s="40"/>
      <c r="I41" s="40"/>
      <c r="J41" s="37"/>
      <c r="K41" s="37" t="s">
        <v>291</v>
      </c>
      <c r="L41" s="40"/>
      <c r="M41" s="40"/>
      <c r="N41" s="37"/>
      <c r="O41" s="37" t="s">
        <v>291</v>
      </c>
      <c r="P41" s="40"/>
      <c r="Q41" s="40"/>
      <c r="R41" s="37"/>
      <c r="S41" s="37" t="s">
        <v>291</v>
      </c>
      <c r="T41" s="40"/>
      <c r="U41" s="40"/>
      <c r="V41" s="37"/>
    </row>
    <row r="42" spans="1:22" ht="15.75" x14ac:dyDescent="0.25">
      <c r="A42" s="12"/>
      <c r="B42" s="47"/>
      <c r="C42" s="47"/>
      <c r="D42" s="47"/>
      <c r="E42" s="47"/>
      <c r="F42" s="47"/>
      <c r="G42" s="47"/>
      <c r="H42" s="47"/>
      <c r="I42" s="47"/>
      <c r="J42" s="47"/>
      <c r="K42" s="47"/>
      <c r="L42" s="47"/>
      <c r="M42" s="47"/>
      <c r="N42" s="47"/>
      <c r="O42" s="47"/>
      <c r="P42" s="47"/>
      <c r="Q42" s="47"/>
      <c r="R42" s="47"/>
      <c r="S42" s="47"/>
      <c r="T42" s="47"/>
      <c r="U42" s="47"/>
      <c r="V42" s="47"/>
    </row>
    <row r="43" spans="1:22" ht="38.25" x14ac:dyDescent="0.25">
      <c r="A43" s="12"/>
      <c r="B43" s="46">
        <v>-1</v>
      </c>
      <c r="C43" s="46" t="s">
        <v>696</v>
      </c>
    </row>
    <row r="44" spans="1:22" ht="38.25" x14ac:dyDescent="0.25">
      <c r="A44" s="12"/>
      <c r="B44" s="46">
        <v>-2</v>
      </c>
      <c r="C44" s="46" t="s">
        <v>697</v>
      </c>
    </row>
  </sheetData>
  <mergeCells count="87">
    <mergeCell ref="B10:V10"/>
    <mergeCell ref="B11:V11"/>
    <mergeCell ref="B25:V25"/>
    <mergeCell ref="B28:V28"/>
    <mergeCell ref="B42:V42"/>
    <mergeCell ref="A1:A2"/>
    <mergeCell ref="B1:V1"/>
    <mergeCell ref="B2:V2"/>
    <mergeCell ref="B3:V3"/>
    <mergeCell ref="A4:A44"/>
    <mergeCell ref="B4:V4"/>
    <mergeCell ref="B6:V6"/>
    <mergeCell ref="B7:V7"/>
    <mergeCell ref="B8:V8"/>
    <mergeCell ref="B9:V9"/>
    <mergeCell ref="T32:U32"/>
    <mergeCell ref="T33:U33"/>
    <mergeCell ref="T34:U34"/>
    <mergeCell ref="T35:U35"/>
    <mergeCell ref="T36:U36"/>
    <mergeCell ref="V32:V36"/>
    <mergeCell ref="P33:Q33"/>
    <mergeCell ref="P34:Q34"/>
    <mergeCell ref="P35:Q35"/>
    <mergeCell ref="P36:Q36"/>
    <mergeCell ref="R32:R36"/>
    <mergeCell ref="S32:S35"/>
    <mergeCell ref="D36:E36"/>
    <mergeCell ref="F32:F36"/>
    <mergeCell ref="G32:G35"/>
    <mergeCell ref="H32:M32"/>
    <mergeCell ref="H33:M33"/>
    <mergeCell ref="H34:M34"/>
    <mergeCell ref="H35:M35"/>
    <mergeCell ref="H36:I36"/>
    <mergeCell ref="L36:M36"/>
    <mergeCell ref="D31:U31"/>
    <mergeCell ref="B32:B35"/>
    <mergeCell ref="C32:C35"/>
    <mergeCell ref="D32:E32"/>
    <mergeCell ref="D33:E33"/>
    <mergeCell ref="D34:E34"/>
    <mergeCell ref="D35:E35"/>
    <mergeCell ref="N32:N35"/>
    <mergeCell ref="O32:O35"/>
    <mergeCell ref="P32:Q32"/>
    <mergeCell ref="V15:V19"/>
    <mergeCell ref="H19:I19"/>
    <mergeCell ref="L19:M19"/>
    <mergeCell ref="D30:E30"/>
    <mergeCell ref="H30:I30"/>
    <mergeCell ref="L30:M30"/>
    <mergeCell ref="P30:Q30"/>
    <mergeCell ref="T30:U30"/>
    <mergeCell ref="P19:Q19"/>
    <mergeCell ref="R15:R19"/>
    <mergeCell ref="S15:S18"/>
    <mergeCell ref="T15:U15"/>
    <mergeCell ref="T16:U16"/>
    <mergeCell ref="T17:U17"/>
    <mergeCell ref="T18:U18"/>
    <mergeCell ref="T19:U19"/>
    <mergeCell ref="N15:N18"/>
    <mergeCell ref="O15:O18"/>
    <mergeCell ref="P15:Q15"/>
    <mergeCell ref="P16:Q16"/>
    <mergeCell ref="P17:Q17"/>
    <mergeCell ref="P18:Q18"/>
    <mergeCell ref="D19:E19"/>
    <mergeCell ref="F15:F19"/>
    <mergeCell ref="G15:G18"/>
    <mergeCell ref="H15:M15"/>
    <mergeCell ref="H16:M16"/>
    <mergeCell ref="H17:M17"/>
    <mergeCell ref="H18:M18"/>
    <mergeCell ref="B15:B18"/>
    <mergeCell ref="C15:C18"/>
    <mergeCell ref="D15:E15"/>
    <mergeCell ref="D16:E16"/>
    <mergeCell ref="D17:E17"/>
    <mergeCell ref="D18:E18"/>
    <mergeCell ref="D13:E13"/>
    <mergeCell ref="H13:I13"/>
    <mergeCell ref="L13:M13"/>
    <mergeCell ref="P13:Q13"/>
    <mergeCell ref="T13:U13"/>
    <mergeCell ref="D14:U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28.5703125" bestFit="1" customWidth="1"/>
    <col min="2" max="3" width="36.5703125" customWidth="1"/>
    <col min="4" max="4" width="8.42578125" customWidth="1"/>
    <col min="5" max="5" width="36.140625" customWidth="1"/>
    <col min="6" max="6" width="9.140625" customWidth="1"/>
    <col min="7" max="8" width="8.42578125" customWidth="1"/>
    <col min="9" max="9" width="36.140625" customWidth="1"/>
    <col min="10" max="10" width="9.140625" customWidth="1"/>
    <col min="11" max="12" width="8.42578125" customWidth="1"/>
    <col min="13" max="13" width="26.140625" customWidth="1"/>
    <col min="14" max="14" width="8.42578125" customWidth="1"/>
  </cols>
  <sheetData>
    <row r="1" spans="1:14" ht="15" customHeight="1" x14ac:dyDescent="0.25">
      <c r="A1" s="8" t="s">
        <v>70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12</v>
      </c>
      <c r="B3" s="11" t="s">
        <v>9</v>
      </c>
      <c r="C3" s="11"/>
      <c r="D3" s="11"/>
      <c r="E3" s="11"/>
      <c r="F3" s="11"/>
      <c r="G3" s="11"/>
      <c r="H3" s="11"/>
      <c r="I3" s="11"/>
      <c r="J3" s="11"/>
      <c r="K3" s="11"/>
      <c r="L3" s="11"/>
      <c r="M3" s="11"/>
      <c r="N3" s="11"/>
    </row>
    <row r="4" spans="1:14" ht="15" customHeight="1" x14ac:dyDescent="0.25">
      <c r="A4" s="12" t="s">
        <v>700</v>
      </c>
      <c r="B4" s="11" t="s">
        <v>9</v>
      </c>
      <c r="C4" s="11"/>
      <c r="D4" s="11"/>
      <c r="E4" s="11"/>
      <c r="F4" s="11"/>
      <c r="G4" s="11"/>
      <c r="H4" s="11"/>
      <c r="I4" s="11"/>
      <c r="J4" s="11"/>
      <c r="K4" s="11"/>
      <c r="L4" s="11"/>
      <c r="M4" s="11"/>
      <c r="N4" s="11"/>
    </row>
    <row r="5" spans="1:14" x14ac:dyDescent="0.25">
      <c r="A5" s="12"/>
      <c r="B5" s="13">
        <v>8</v>
      </c>
      <c r="C5" s="13" t="s">
        <v>701</v>
      </c>
    </row>
    <row r="6" spans="1:14" ht="25.5" customHeight="1" x14ac:dyDescent="0.25">
      <c r="A6" s="12"/>
      <c r="B6" s="15" t="s">
        <v>702</v>
      </c>
      <c r="C6" s="15"/>
      <c r="D6" s="15"/>
      <c r="E6" s="15"/>
      <c r="F6" s="15"/>
      <c r="G6" s="15"/>
      <c r="H6" s="15"/>
      <c r="I6" s="15"/>
      <c r="J6" s="15"/>
      <c r="K6" s="15"/>
      <c r="L6" s="15"/>
      <c r="M6" s="15"/>
      <c r="N6" s="15"/>
    </row>
    <row r="7" spans="1:14" x14ac:dyDescent="0.25">
      <c r="A7" s="12"/>
      <c r="B7" s="15" t="s">
        <v>703</v>
      </c>
      <c r="C7" s="15"/>
      <c r="D7" s="15"/>
      <c r="E7" s="15"/>
      <c r="F7" s="15"/>
      <c r="G7" s="15"/>
      <c r="H7" s="15"/>
      <c r="I7" s="15"/>
      <c r="J7" s="15"/>
      <c r="K7" s="15"/>
      <c r="L7" s="15"/>
      <c r="M7" s="15"/>
      <c r="N7" s="15"/>
    </row>
    <row r="8" spans="1:14" x14ac:dyDescent="0.25">
      <c r="A8" s="12"/>
      <c r="B8" s="23" t="s">
        <v>704</v>
      </c>
      <c r="C8" s="23"/>
      <c r="D8" s="23"/>
      <c r="E8" s="23"/>
      <c r="F8" s="23"/>
      <c r="G8" s="23"/>
      <c r="H8" s="23"/>
      <c r="I8" s="23"/>
      <c r="J8" s="23"/>
      <c r="K8" s="23"/>
      <c r="L8" s="23"/>
      <c r="M8" s="23"/>
      <c r="N8" s="23"/>
    </row>
    <row r="9" spans="1:14" x14ac:dyDescent="0.25">
      <c r="A9" s="12"/>
      <c r="B9" s="15" t="s">
        <v>705</v>
      </c>
      <c r="C9" s="15"/>
      <c r="D9" s="15"/>
      <c r="E9" s="15"/>
      <c r="F9" s="15"/>
      <c r="G9" s="15"/>
      <c r="H9" s="15"/>
      <c r="I9" s="15"/>
      <c r="J9" s="15"/>
      <c r="K9" s="15"/>
      <c r="L9" s="15"/>
      <c r="M9" s="15"/>
      <c r="N9" s="15"/>
    </row>
    <row r="10" spans="1:14" ht="25.5" customHeight="1" x14ac:dyDescent="0.25">
      <c r="A10" s="12"/>
      <c r="B10" s="15" t="s">
        <v>706</v>
      </c>
      <c r="C10" s="15"/>
      <c r="D10" s="15"/>
      <c r="E10" s="15"/>
      <c r="F10" s="15"/>
      <c r="G10" s="15"/>
      <c r="H10" s="15"/>
      <c r="I10" s="15"/>
      <c r="J10" s="15"/>
      <c r="K10" s="15"/>
      <c r="L10" s="15"/>
      <c r="M10" s="15"/>
      <c r="N10" s="15"/>
    </row>
    <row r="11" spans="1:14" x14ac:dyDescent="0.25">
      <c r="A11" s="12"/>
      <c r="B11" s="23" t="s">
        <v>707</v>
      </c>
      <c r="C11" s="23"/>
      <c r="D11" s="23"/>
      <c r="E11" s="23"/>
      <c r="F11" s="23"/>
      <c r="G11" s="23"/>
      <c r="H11" s="23"/>
      <c r="I11" s="23"/>
      <c r="J11" s="23"/>
      <c r="K11" s="23"/>
      <c r="L11" s="23"/>
      <c r="M11" s="23"/>
      <c r="N11" s="23"/>
    </row>
    <row r="12" spans="1:14" ht="25.5" customHeight="1" x14ac:dyDescent="0.25">
      <c r="A12" s="12"/>
      <c r="B12" s="15" t="s">
        <v>708</v>
      </c>
      <c r="C12" s="15"/>
      <c r="D12" s="15"/>
      <c r="E12" s="15"/>
      <c r="F12" s="15"/>
      <c r="G12" s="15"/>
      <c r="H12" s="15"/>
      <c r="I12" s="15"/>
      <c r="J12" s="15"/>
      <c r="K12" s="15"/>
      <c r="L12" s="15"/>
      <c r="M12" s="15"/>
      <c r="N12" s="15"/>
    </row>
    <row r="13" spans="1:14" x14ac:dyDescent="0.25">
      <c r="A13" s="12"/>
      <c r="B13" s="23" t="s">
        <v>709</v>
      </c>
      <c r="C13" s="23"/>
      <c r="D13" s="23"/>
      <c r="E13" s="23"/>
      <c r="F13" s="23"/>
      <c r="G13" s="23"/>
      <c r="H13" s="23"/>
      <c r="I13" s="23"/>
      <c r="J13" s="23"/>
      <c r="K13" s="23"/>
      <c r="L13" s="23"/>
      <c r="M13" s="23"/>
      <c r="N13" s="23"/>
    </row>
    <row r="14" spans="1:14" ht="38.25" customHeight="1" x14ac:dyDescent="0.25">
      <c r="A14" s="12"/>
      <c r="B14" s="15" t="s">
        <v>710</v>
      </c>
      <c r="C14" s="15"/>
      <c r="D14" s="15"/>
      <c r="E14" s="15"/>
      <c r="F14" s="15"/>
      <c r="G14" s="15"/>
      <c r="H14" s="15"/>
      <c r="I14" s="15"/>
      <c r="J14" s="15"/>
      <c r="K14" s="15"/>
      <c r="L14" s="15"/>
      <c r="M14" s="15"/>
      <c r="N14" s="15"/>
    </row>
    <row r="15" spans="1:14" x14ac:dyDescent="0.25">
      <c r="A15" s="12"/>
      <c r="B15" s="23" t="s">
        <v>711</v>
      </c>
      <c r="C15" s="23"/>
      <c r="D15" s="23"/>
      <c r="E15" s="23"/>
      <c r="F15" s="23"/>
      <c r="G15" s="23"/>
      <c r="H15" s="23"/>
      <c r="I15" s="23"/>
      <c r="J15" s="23"/>
      <c r="K15" s="23"/>
      <c r="L15" s="23"/>
      <c r="M15" s="23"/>
      <c r="N15" s="23"/>
    </row>
    <row r="16" spans="1:14" ht="38.25" customHeight="1" x14ac:dyDescent="0.25">
      <c r="A16" s="12"/>
      <c r="B16" s="15" t="s">
        <v>712</v>
      </c>
      <c r="C16" s="15"/>
      <c r="D16" s="15"/>
      <c r="E16" s="15"/>
      <c r="F16" s="15"/>
      <c r="G16" s="15"/>
      <c r="H16" s="15"/>
      <c r="I16" s="15"/>
      <c r="J16" s="15"/>
      <c r="K16" s="15"/>
      <c r="L16" s="15"/>
      <c r="M16" s="15"/>
      <c r="N16" s="15"/>
    </row>
    <row r="17" spans="1:14" x14ac:dyDescent="0.25">
      <c r="A17" s="12"/>
      <c r="B17" s="15" t="s">
        <v>713</v>
      </c>
      <c r="C17" s="15"/>
      <c r="D17" s="15"/>
      <c r="E17" s="15"/>
      <c r="F17" s="15"/>
      <c r="G17" s="15"/>
      <c r="H17" s="15"/>
      <c r="I17" s="15"/>
      <c r="J17" s="15"/>
      <c r="K17" s="15"/>
      <c r="L17" s="15"/>
      <c r="M17" s="15"/>
      <c r="N17" s="15"/>
    </row>
    <row r="18" spans="1:14" ht="15.75" x14ac:dyDescent="0.25">
      <c r="A18" s="12"/>
      <c r="B18" s="47"/>
      <c r="C18" s="47"/>
      <c r="D18" s="47"/>
      <c r="E18" s="47"/>
      <c r="F18" s="47"/>
      <c r="G18" s="47"/>
      <c r="H18" s="47"/>
      <c r="I18" s="47"/>
      <c r="J18" s="47"/>
      <c r="K18" s="47"/>
      <c r="L18" s="47"/>
      <c r="M18" s="47"/>
      <c r="N18" s="47"/>
    </row>
    <row r="19" spans="1:14" x14ac:dyDescent="0.25">
      <c r="A19" s="12"/>
      <c r="B19" s="27"/>
      <c r="C19" s="27"/>
      <c r="D19" s="27"/>
      <c r="E19" s="27"/>
      <c r="F19" s="27"/>
      <c r="G19" s="27"/>
      <c r="H19" s="27"/>
      <c r="I19" s="27"/>
      <c r="J19" s="27"/>
    </row>
    <row r="20" spans="1:14" x14ac:dyDescent="0.25">
      <c r="A20" s="12"/>
      <c r="B20" s="26" t="s">
        <v>290</v>
      </c>
      <c r="C20" s="27" t="s">
        <v>291</v>
      </c>
      <c r="D20" s="43"/>
      <c r="E20" s="43"/>
      <c r="F20" s="27"/>
      <c r="G20" s="27" t="s">
        <v>291</v>
      </c>
      <c r="H20" s="43"/>
      <c r="I20" s="43"/>
      <c r="J20" s="27"/>
    </row>
    <row r="21" spans="1:14" ht="15.75" thickBot="1" x14ac:dyDescent="0.3">
      <c r="A21" s="12"/>
      <c r="B21" s="27"/>
      <c r="C21" s="27" t="s">
        <v>291</v>
      </c>
      <c r="D21" s="44">
        <v>2013</v>
      </c>
      <c r="E21" s="44"/>
      <c r="F21" s="27"/>
      <c r="G21" s="27" t="s">
        <v>291</v>
      </c>
      <c r="H21" s="44">
        <v>2012</v>
      </c>
      <c r="I21" s="44"/>
      <c r="J21" s="27"/>
    </row>
    <row r="22" spans="1:14" x14ac:dyDescent="0.25">
      <c r="A22" s="12"/>
      <c r="B22" s="29" t="s">
        <v>714</v>
      </c>
      <c r="C22" s="30" t="s">
        <v>291</v>
      </c>
      <c r="D22" s="30" t="s">
        <v>295</v>
      </c>
      <c r="E22" s="34">
        <v>3885437</v>
      </c>
      <c r="F22" s="35" t="s">
        <v>291</v>
      </c>
      <c r="G22" s="30" t="s">
        <v>291</v>
      </c>
      <c r="H22" s="30" t="s">
        <v>295</v>
      </c>
      <c r="I22" s="34">
        <v>3393700</v>
      </c>
      <c r="J22" s="35" t="s">
        <v>291</v>
      </c>
    </row>
    <row r="23" spans="1:14" x14ac:dyDescent="0.25">
      <c r="A23" s="12"/>
      <c r="B23" s="23" t="s">
        <v>344</v>
      </c>
      <c r="C23" s="23"/>
      <c r="D23" s="23"/>
      <c r="E23" s="23"/>
      <c r="F23" s="23"/>
      <c r="G23" s="23"/>
      <c r="H23" s="23"/>
      <c r="I23" s="23"/>
      <c r="J23" s="23"/>
      <c r="K23" s="23"/>
      <c r="L23" s="23"/>
      <c r="M23" s="23"/>
      <c r="N23" s="23"/>
    </row>
    <row r="24" spans="1:14" ht="25.5" customHeight="1" x14ac:dyDescent="0.25">
      <c r="A24" s="12"/>
      <c r="B24" s="15" t="s">
        <v>715</v>
      </c>
      <c r="C24" s="15"/>
      <c r="D24" s="15"/>
      <c r="E24" s="15"/>
      <c r="F24" s="15"/>
      <c r="G24" s="15"/>
      <c r="H24" s="15"/>
      <c r="I24" s="15"/>
      <c r="J24" s="15"/>
      <c r="K24" s="15"/>
      <c r="L24" s="15"/>
      <c r="M24" s="15"/>
      <c r="N24" s="15"/>
    </row>
    <row r="25" spans="1:14" ht="25.5" customHeight="1" x14ac:dyDescent="0.25">
      <c r="A25" s="12"/>
      <c r="B25" s="15" t="s">
        <v>716</v>
      </c>
      <c r="C25" s="15"/>
      <c r="D25" s="15"/>
      <c r="E25" s="15"/>
      <c r="F25" s="15"/>
      <c r="G25" s="15"/>
      <c r="H25" s="15"/>
      <c r="I25" s="15"/>
      <c r="J25" s="15"/>
      <c r="K25" s="15"/>
      <c r="L25" s="15"/>
      <c r="M25" s="15"/>
      <c r="N25" s="15"/>
    </row>
    <row r="26" spans="1:14" ht="25.5" customHeight="1" x14ac:dyDescent="0.25">
      <c r="A26" s="12"/>
      <c r="B26" s="15" t="s">
        <v>717</v>
      </c>
      <c r="C26" s="15"/>
      <c r="D26" s="15"/>
      <c r="E26" s="15"/>
      <c r="F26" s="15"/>
      <c r="G26" s="15"/>
      <c r="H26" s="15"/>
      <c r="I26" s="15"/>
      <c r="J26" s="15"/>
      <c r="K26" s="15"/>
      <c r="L26" s="15"/>
      <c r="M26" s="15"/>
      <c r="N26" s="15"/>
    </row>
    <row r="27" spans="1:14" ht="25.5" customHeight="1" x14ac:dyDescent="0.25">
      <c r="A27" s="12"/>
      <c r="B27" s="15" t="s">
        <v>718</v>
      </c>
      <c r="C27" s="15"/>
      <c r="D27" s="15"/>
      <c r="E27" s="15"/>
      <c r="F27" s="15"/>
      <c r="G27" s="15"/>
      <c r="H27" s="15"/>
      <c r="I27" s="15"/>
      <c r="J27" s="15"/>
      <c r="K27" s="15"/>
      <c r="L27" s="15"/>
      <c r="M27" s="15"/>
      <c r="N27" s="15"/>
    </row>
    <row r="28" spans="1:14" ht="15.75" x14ac:dyDescent="0.25">
      <c r="A28" s="12"/>
      <c r="B28" s="47"/>
      <c r="C28" s="47"/>
      <c r="D28" s="47"/>
      <c r="E28" s="47"/>
      <c r="F28" s="47"/>
      <c r="G28" s="47"/>
      <c r="H28" s="47"/>
      <c r="I28" s="47"/>
      <c r="J28" s="47"/>
      <c r="K28" s="47"/>
      <c r="L28" s="47"/>
      <c r="M28" s="47"/>
      <c r="N28" s="47"/>
    </row>
    <row r="29" spans="1:14" x14ac:dyDescent="0.25">
      <c r="A29" s="12"/>
      <c r="B29" s="14"/>
      <c r="C29" s="14"/>
      <c r="D29" s="14"/>
      <c r="E29" s="14"/>
      <c r="F29" s="14"/>
      <c r="G29" s="14"/>
      <c r="H29" s="14"/>
      <c r="I29" s="14"/>
      <c r="J29" s="14"/>
    </row>
    <row r="30" spans="1:14" x14ac:dyDescent="0.25">
      <c r="A30" s="12"/>
      <c r="B30" s="26" t="s">
        <v>290</v>
      </c>
      <c r="C30" s="27" t="s">
        <v>291</v>
      </c>
      <c r="D30" s="43"/>
      <c r="E30" s="43"/>
      <c r="F30" s="27"/>
      <c r="G30" s="27"/>
      <c r="H30" s="43"/>
      <c r="I30" s="43"/>
      <c r="J30" s="27"/>
    </row>
    <row r="31" spans="1:14" ht="15.75" thickBot="1" x14ac:dyDescent="0.3">
      <c r="A31" s="12"/>
      <c r="B31" s="27"/>
      <c r="C31" s="27" t="s">
        <v>291</v>
      </c>
      <c r="D31" s="44" t="s">
        <v>719</v>
      </c>
      <c r="E31" s="44"/>
      <c r="F31" s="44"/>
      <c r="G31" s="44"/>
      <c r="H31" s="44"/>
      <c r="I31" s="44"/>
      <c r="J31" s="27"/>
    </row>
    <row r="32" spans="1:14" ht="15.75" thickBot="1" x14ac:dyDescent="0.3">
      <c r="A32" s="12"/>
      <c r="B32" s="27"/>
      <c r="C32" s="27" t="s">
        <v>291</v>
      </c>
      <c r="D32" s="45">
        <v>2013</v>
      </c>
      <c r="E32" s="45"/>
      <c r="F32" s="27"/>
      <c r="G32" s="27"/>
      <c r="H32" s="45">
        <v>2012</v>
      </c>
      <c r="I32" s="45"/>
      <c r="J32" s="27"/>
    </row>
    <row r="33" spans="1:14" x14ac:dyDescent="0.25">
      <c r="A33" s="12"/>
      <c r="B33" s="29" t="s">
        <v>720</v>
      </c>
      <c r="C33" s="30" t="s">
        <v>291</v>
      </c>
      <c r="D33" s="30" t="s">
        <v>295</v>
      </c>
      <c r="E33" s="34">
        <v>26983</v>
      </c>
      <c r="F33" s="35" t="s">
        <v>291</v>
      </c>
      <c r="G33" s="30"/>
      <c r="H33" s="30" t="s">
        <v>295</v>
      </c>
      <c r="I33" s="34">
        <v>22795</v>
      </c>
      <c r="J33" s="35" t="s">
        <v>291</v>
      </c>
    </row>
    <row r="34" spans="1:14" x14ac:dyDescent="0.25">
      <c r="A34" s="12"/>
      <c r="B34" s="49" t="s">
        <v>721</v>
      </c>
      <c r="C34" s="14" t="s">
        <v>291</v>
      </c>
      <c r="D34" s="14"/>
      <c r="E34" s="32">
        <v>7351</v>
      </c>
      <c r="F34" s="25" t="s">
        <v>291</v>
      </c>
      <c r="G34" s="14"/>
      <c r="H34" s="14"/>
      <c r="I34" s="32">
        <v>5562</v>
      </c>
      <c r="J34" s="25" t="s">
        <v>291</v>
      </c>
    </row>
    <row r="35" spans="1:14" x14ac:dyDescent="0.25">
      <c r="A35" s="12"/>
      <c r="B35" s="29" t="s">
        <v>472</v>
      </c>
      <c r="C35" s="30" t="s">
        <v>291</v>
      </c>
      <c r="D35" s="30"/>
      <c r="E35" s="34">
        <v>1344</v>
      </c>
      <c r="F35" s="35" t="s">
        <v>291</v>
      </c>
      <c r="G35" s="30"/>
      <c r="H35" s="30"/>
      <c r="I35" s="34">
        <v>2301</v>
      </c>
      <c r="J35" s="35" t="s">
        <v>291</v>
      </c>
    </row>
    <row r="36" spans="1:14" x14ac:dyDescent="0.25">
      <c r="A36" s="12"/>
      <c r="B36" s="49" t="s">
        <v>722</v>
      </c>
      <c r="C36" s="14" t="s">
        <v>291</v>
      </c>
      <c r="D36" s="14"/>
      <c r="E36" s="50" t="s">
        <v>723</v>
      </c>
      <c r="F36" s="25" t="s">
        <v>483</v>
      </c>
      <c r="G36" s="14"/>
      <c r="H36" s="14"/>
      <c r="I36" s="50" t="s">
        <v>724</v>
      </c>
      <c r="J36" s="25" t="s">
        <v>483</v>
      </c>
    </row>
    <row r="37" spans="1:14" ht="15.75" thickBot="1" x14ac:dyDescent="0.3">
      <c r="A37" s="12"/>
      <c r="B37" s="29" t="s">
        <v>725</v>
      </c>
      <c r="C37" s="30" t="s">
        <v>291</v>
      </c>
      <c r="D37" s="30"/>
      <c r="E37" s="36" t="s">
        <v>726</v>
      </c>
      <c r="F37" s="35" t="s">
        <v>483</v>
      </c>
      <c r="G37" s="30"/>
      <c r="H37" s="30"/>
      <c r="I37" s="36" t="s">
        <v>727</v>
      </c>
      <c r="J37" s="35" t="s">
        <v>483</v>
      </c>
    </row>
    <row r="38" spans="1:14" x14ac:dyDescent="0.25">
      <c r="A38" s="12"/>
      <c r="B38" s="37"/>
      <c r="C38" s="37" t="s">
        <v>291</v>
      </c>
      <c r="D38" s="38"/>
      <c r="E38" s="38"/>
      <c r="F38" s="37"/>
      <c r="G38" s="37"/>
      <c r="H38" s="38"/>
      <c r="I38" s="38"/>
      <c r="J38" s="37"/>
    </row>
    <row r="39" spans="1:14" ht="15.75" thickBot="1" x14ac:dyDescent="0.3">
      <c r="A39" s="12"/>
      <c r="B39" s="49" t="s">
        <v>728</v>
      </c>
      <c r="C39" s="27" t="s">
        <v>291</v>
      </c>
      <c r="D39" s="14" t="s">
        <v>295</v>
      </c>
      <c r="E39" s="32">
        <v>28879</v>
      </c>
      <c r="F39" s="25" t="s">
        <v>291</v>
      </c>
      <c r="G39" s="27"/>
      <c r="H39" s="14" t="s">
        <v>295</v>
      </c>
      <c r="I39" s="32">
        <v>26983</v>
      </c>
      <c r="J39" s="25" t="s">
        <v>291</v>
      </c>
    </row>
    <row r="40" spans="1:14" ht="15.75" thickTop="1" x14ac:dyDescent="0.25">
      <c r="A40" s="12"/>
      <c r="B40" s="37"/>
      <c r="C40" s="37" t="s">
        <v>291</v>
      </c>
      <c r="D40" s="40"/>
      <c r="E40" s="40"/>
      <c r="F40" s="37"/>
      <c r="G40" s="37"/>
      <c r="H40" s="40"/>
      <c r="I40" s="40"/>
      <c r="J40" s="37"/>
    </row>
    <row r="41" spans="1:14" ht="15.75" x14ac:dyDescent="0.25">
      <c r="A41" s="12"/>
      <c r="B41" s="47"/>
      <c r="C41" s="47"/>
      <c r="D41" s="47"/>
      <c r="E41" s="47"/>
      <c r="F41" s="47"/>
      <c r="G41" s="47"/>
      <c r="H41" s="47"/>
      <c r="I41" s="47"/>
      <c r="J41" s="47"/>
      <c r="K41" s="47"/>
      <c r="L41" s="47"/>
      <c r="M41" s="47"/>
      <c r="N41" s="47"/>
    </row>
    <row r="42" spans="1:14" x14ac:dyDescent="0.25">
      <c r="A42" s="12"/>
      <c r="B42" s="46">
        <v>-1</v>
      </c>
      <c r="C42" s="46" t="s">
        <v>729</v>
      </c>
    </row>
    <row r="43" spans="1:14" x14ac:dyDescent="0.25">
      <c r="A43" s="12"/>
      <c r="B43" s="15" t="s">
        <v>730</v>
      </c>
      <c r="C43" s="15"/>
      <c r="D43" s="15"/>
      <c r="E43" s="15"/>
      <c r="F43" s="15"/>
      <c r="G43" s="15"/>
      <c r="H43" s="15"/>
      <c r="I43" s="15"/>
      <c r="J43" s="15"/>
      <c r="K43" s="15"/>
      <c r="L43" s="15"/>
      <c r="M43" s="15"/>
      <c r="N43" s="15"/>
    </row>
    <row r="44" spans="1:14" ht="15.75" x14ac:dyDescent="0.25">
      <c r="A44" s="12"/>
      <c r="B44" s="47"/>
      <c r="C44" s="47"/>
      <c r="D44" s="47"/>
      <c r="E44" s="47"/>
      <c r="F44" s="47"/>
      <c r="G44" s="47"/>
      <c r="H44" s="47"/>
      <c r="I44" s="47"/>
      <c r="J44" s="47"/>
      <c r="K44" s="47"/>
      <c r="L44" s="47"/>
      <c r="M44" s="47"/>
      <c r="N44" s="47"/>
    </row>
    <row r="45" spans="1:14" x14ac:dyDescent="0.25">
      <c r="A45" s="12"/>
      <c r="B45" s="14"/>
      <c r="C45" s="14"/>
      <c r="D45" s="14"/>
      <c r="E45" s="14"/>
      <c r="F45" s="14"/>
      <c r="G45" s="14"/>
      <c r="H45" s="14"/>
      <c r="I45" s="14"/>
      <c r="J45" s="14"/>
      <c r="K45" s="14"/>
      <c r="L45" s="14"/>
      <c r="M45" s="14"/>
      <c r="N45" s="14"/>
    </row>
    <row r="46" spans="1:14" x14ac:dyDescent="0.25">
      <c r="A46" s="12"/>
      <c r="B46" s="26" t="s">
        <v>290</v>
      </c>
      <c r="C46" s="27" t="s">
        <v>291</v>
      </c>
      <c r="D46" s="43"/>
      <c r="E46" s="43"/>
      <c r="F46" s="27"/>
      <c r="G46" s="27" t="s">
        <v>291</v>
      </c>
      <c r="H46" s="43"/>
      <c r="I46" s="43"/>
      <c r="J46" s="27"/>
      <c r="K46" s="27" t="s">
        <v>291</v>
      </c>
      <c r="L46" s="43"/>
      <c r="M46" s="43"/>
      <c r="N46" s="27"/>
    </row>
    <row r="47" spans="1:14" ht="15.75" thickBot="1" x14ac:dyDescent="0.3">
      <c r="A47" s="12"/>
      <c r="B47" s="27"/>
      <c r="C47" s="27" t="s">
        <v>291</v>
      </c>
      <c r="D47" s="44" t="s">
        <v>731</v>
      </c>
      <c r="E47" s="44"/>
      <c r="F47" s="27"/>
      <c r="G47" s="27" t="s">
        <v>291</v>
      </c>
      <c r="H47" s="44" t="s">
        <v>732</v>
      </c>
      <c r="I47" s="44"/>
      <c r="J47" s="27"/>
      <c r="K47" s="27" t="s">
        <v>291</v>
      </c>
      <c r="L47" s="44" t="s">
        <v>733</v>
      </c>
      <c r="M47" s="44"/>
      <c r="N47" s="27"/>
    </row>
    <row r="48" spans="1:14" x14ac:dyDescent="0.25">
      <c r="A48" s="12"/>
      <c r="B48" s="29">
        <v>2014</v>
      </c>
      <c r="C48" s="30" t="s">
        <v>291</v>
      </c>
      <c r="D48" s="30" t="s">
        <v>295</v>
      </c>
      <c r="E48" s="34">
        <v>2299</v>
      </c>
      <c r="F48" s="35" t="s">
        <v>291</v>
      </c>
      <c r="G48" s="30" t="s">
        <v>291</v>
      </c>
      <c r="H48" s="30" t="s">
        <v>295</v>
      </c>
      <c r="I48" s="34">
        <v>1266</v>
      </c>
      <c r="J48" s="35" t="s">
        <v>291</v>
      </c>
      <c r="K48" s="30" t="s">
        <v>291</v>
      </c>
      <c r="L48" s="30" t="s">
        <v>295</v>
      </c>
      <c r="M48" s="34">
        <v>3565</v>
      </c>
      <c r="N48" s="35" t="s">
        <v>291</v>
      </c>
    </row>
    <row r="49" spans="1:14" x14ac:dyDescent="0.25">
      <c r="A49" s="12"/>
      <c r="B49" s="49">
        <v>2015</v>
      </c>
      <c r="C49" s="14" t="s">
        <v>291</v>
      </c>
      <c r="D49" s="14"/>
      <c r="E49" s="32">
        <v>2299</v>
      </c>
      <c r="F49" s="25" t="s">
        <v>291</v>
      </c>
      <c r="G49" s="14" t="s">
        <v>291</v>
      </c>
      <c r="H49" s="14"/>
      <c r="I49" s="32">
        <v>1266</v>
      </c>
      <c r="J49" s="25" t="s">
        <v>291</v>
      </c>
      <c r="K49" s="14" t="s">
        <v>291</v>
      </c>
      <c r="L49" s="14"/>
      <c r="M49" s="32">
        <v>3565</v>
      </c>
      <c r="N49" s="25" t="s">
        <v>291</v>
      </c>
    </row>
    <row r="50" spans="1:14" x14ac:dyDescent="0.25">
      <c r="A50" s="12"/>
      <c r="B50" s="29">
        <v>2016</v>
      </c>
      <c r="C50" s="30" t="s">
        <v>291</v>
      </c>
      <c r="D50" s="30"/>
      <c r="E50" s="34">
        <v>2299</v>
      </c>
      <c r="F50" s="35" t="s">
        <v>291</v>
      </c>
      <c r="G50" s="30" t="s">
        <v>291</v>
      </c>
      <c r="H50" s="30"/>
      <c r="I50" s="34">
        <v>1266</v>
      </c>
      <c r="J50" s="35" t="s">
        <v>291</v>
      </c>
      <c r="K50" s="30" t="s">
        <v>291</v>
      </c>
      <c r="L50" s="30"/>
      <c r="M50" s="34">
        <v>3565</v>
      </c>
      <c r="N50" s="35" t="s">
        <v>291</v>
      </c>
    </row>
    <row r="51" spans="1:14" x14ac:dyDescent="0.25">
      <c r="A51" s="12"/>
      <c r="B51" s="49">
        <v>2017</v>
      </c>
      <c r="C51" s="14" t="s">
        <v>291</v>
      </c>
      <c r="D51" s="14"/>
      <c r="E51" s="32">
        <v>2293</v>
      </c>
      <c r="F51" s="25" t="s">
        <v>291</v>
      </c>
      <c r="G51" s="14" t="s">
        <v>291</v>
      </c>
      <c r="H51" s="14"/>
      <c r="I51" s="32">
        <v>1244</v>
      </c>
      <c r="J51" s="25" t="s">
        <v>291</v>
      </c>
      <c r="K51" s="14" t="s">
        <v>291</v>
      </c>
      <c r="L51" s="14"/>
      <c r="M51" s="32">
        <v>3537</v>
      </c>
      <c r="N51" s="25" t="s">
        <v>291</v>
      </c>
    </row>
    <row r="52" spans="1:14" x14ac:dyDescent="0.25">
      <c r="A52" s="12"/>
      <c r="B52" s="29">
        <v>2018</v>
      </c>
      <c r="C52" s="30" t="s">
        <v>291</v>
      </c>
      <c r="D52" s="30"/>
      <c r="E52" s="34">
        <v>2273</v>
      </c>
      <c r="F52" s="35" t="s">
        <v>291</v>
      </c>
      <c r="G52" s="30" t="s">
        <v>291</v>
      </c>
      <c r="H52" s="30"/>
      <c r="I52" s="34">
        <v>1212</v>
      </c>
      <c r="J52" s="35" t="s">
        <v>291</v>
      </c>
      <c r="K52" s="30" t="s">
        <v>291</v>
      </c>
      <c r="L52" s="30"/>
      <c r="M52" s="34">
        <v>3485</v>
      </c>
      <c r="N52" s="35" t="s">
        <v>291</v>
      </c>
    </row>
    <row r="53" spans="1:14" ht="15.75" thickBot="1" x14ac:dyDescent="0.3">
      <c r="A53" s="12"/>
      <c r="B53" s="49" t="s">
        <v>734</v>
      </c>
      <c r="C53" s="14" t="s">
        <v>291</v>
      </c>
      <c r="D53" s="14"/>
      <c r="E53" s="32">
        <v>7670</v>
      </c>
      <c r="F53" s="25" t="s">
        <v>291</v>
      </c>
      <c r="G53" s="14" t="s">
        <v>291</v>
      </c>
      <c r="H53" s="14"/>
      <c r="I53" s="32">
        <v>3492</v>
      </c>
      <c r="J53" s="25" t="s">
        <v>291</v>
      </c>
      <c r="K53" s="14" t="s">
        <v>291</v>
      </c>
      <c r="L53" s="14"/>
      <c r="M53" s="32">
        <v>11162</v>
      </c>
      <c r="N53" s="25" t="s">
        <v>291</v>
      </c>
    </row>
    <row r="54" spans="1:14" x14ac:dyDescent="0.25">
      <c r="A54" s="12"/>
      <c r="B54" s="37"/>
      <c r="C54" s="37" t="s">
        <v>291</v>
      </c>
      <c r="D54" s="38"/>
      <c r="E54" s="38"/>
      <c r="F54" s="37"/>
      <c r="G54" s="37" t="s">
        <v>291</v>
      </c>
      <c r="H54" s="38"/>
      <c r="I54" s="38"/>
      <c r="J54" s="37"/>
      <c r="K54" s="37" t="s">
        <v>291</v>
      </c>
      <c r="L54" s="38"/>
      <c r="M54" s="38"/>
      <c r="N54" s="37"/>
    </row>
    <row r="55" spans="1:14" ht="15.75" thickBot="1" x14ac:dyDescent="0.3">
      <c r="A55" s="12"/>
      <c r="B55" s="42"/>
      <c r="C55" s="41" t="s">
        <v>291</v>
      </c>
      <c r="D55" s="30" t="s">
        <v>295</v>
      </c>
      <c r="E55" s="34">
        <v>19133</v>
      </c>
      <c r="F55" s="35" t="s">
        <v>291</v>
      </c>
      <c r="G55" s="41" t="s">
        <v>291</v>
      </c>
      <c r="H55" s="30" t="s">
        <v>295</v>
      </c>
      <c r="I55" s="34">
        <v>9746</v>
      </c>
      <c r="J55" s="35" t="s">
        <v>291</v>
      </c>
      <c r="K55" s="41" t="s">
        <v>291</v>
      </c>
      <c r="L55" s="30" t="s">
        <v>295</v>
      </c>
      <c r="M55" s="34">
        <v>28879</v>
      </c>
      <c r="N55" s="35" t="s">
        <v>291</v>
      </c>
    </row>
    <row r="56" spans="1:14" ht="15.75" thickTop="1" x14ac:dyDescent="0.25">
      <c r="A56" s="12"/>
      <c r="B56" s="37"/>
      <c r="C56" s="37" t="s">
        <v>291</v>
      </c>
      <c r="D56" s="40"/>
      <c r="E56" s="40"/>
      <c r="F56" s="37"/>
      <c r="G56" s="37" t="s">
        <v>291</v>
      </c>
      <c r="H56" s="40"/>
      <c r="I56" s="40"/>
      <c r="J56" s="37"/>
      <c r="K56" s="37" t="s">
        <v>291</v>
      </c>
      <c r="L56" s="40"/>
      <c r="M56" s="40"/>
      <c r="N56" s="37"/>
    </row>
    <row r="57" spans="1:14" x14ac:dyDescent="0.25">
      <c r="A57" s="12"/>
      <c r="B57" s="15" t="s">
        <v>735</v>
      </c>
      <c r="C57" s="15"/>
      <c r="D57" s="15"/>
      <c r="E57" s="15"/>
      <c r="F57" s="15"/>
      <c r="G57" s="15"/>
      <c r="H57" s="15"/>
      <c r="I57" s="15"/>
      <c r="J57" s="15"/>
      <c r="K57" s="15"/>
      <c r="L57" s="15"/>
      <c r="M57" s="15"/>
      <c r="N57" s="15"/>
    </row>
    <row r="58" spans="1:14" x14ac:dyDescent="0.25">
      <c r="A58" s="12"/>
      <c r="B58" s="15" t="s">
        <v>736</v>
      </c>
      <c r="C58" s="15"/>
      <c r="D58" s="15"/>
      <c r="E58" s="15"/>
      <c r="F58" s="15"/>
      <c r="G58" s="15"/>
      <c r="H58" s="15"/>
      <c r="I58" s="15"/>
      <c r="J58" s="15"/>
      <c r="K58" s="15"/>
      <c r="L58" s="15"/>
      <c r="M58" s="15"/>
      <c r="N58" s="15"/>
    </row>
    <row r="59" spans="1:14" ht="15.75" x14ac:dyDescent="0.25">
      <c r="A59" s="12"/>
      <c r="B59" s="47"/>
      <c r="C59" s="47"/>
      <c r="D59" s="47"/>
      <c r="E59" s="47"/>
      <c r="F59" s="47"/>
      <c r="G59" s="47"/>
      <c r="H59" s="47"/>
      <c r="I59" s="47"/>
      <c r="J59" s="47"/>
      <c r="K59" s="47"/>
      <c r="L59" s="47"/>
      <c r="M59" s="47"/>
      <c r="N59" s="47"/>
    </row>
    <row r="60" spans="1:14" x14ac:dyDescent="0.25">
      <c r="A60" s="12"/>
      <c r="B60" s="14"/>
      <c r="C60" s="14"/>
      <c r="D60" s="14"/>
      <c r="E60" s="14"/>
      <c r="F60" s="14"/>
      <c r="G60" s="14"/>
      <c r="H60" s="14"/>
      <c r="I60" s="14"/>
      <c r="J60" s="14"/>
      <c r="K60" s="14"/>
      <c r="L60" s="14"/>
      <c r="M60" s="14"/>
      <c r="N60" s="14"/>
    </row>
    <row r="61" spans="1:14" x14ac:dyDescent="0.25">
      <c r="A61" s="12"/>
      <c r="B61" s="26" t="s">
        <v>290</v>
      </c>
      <c r="C61" s="27" t="s">
        <v>291</v>
      </c>
      <c r="D61" s="43"/>
      <c r="E61" s="43"/>
      <c r="F61" s="27"/>
      <c r="G61" s="27" t="s">
        <v>291</v>
      </c>
      <c r="H61" s="43"/>
      <c r="I61" s="43"/>
      <c r="J61" s="27"/>
      <c r="K61" s="27" t="s">
        <v>291</v>
      </c>
      <c r="L61" s="43"/>
      <c r="M61" s="43"/>
      <c r="N61" s="27"/>
    </row>
    <row r="62" spans="1:14" ht="15.75" thickBot="1" x14ac:dyDescent="0.3">
      <c r="A62" s="12"/>
      <c r="B62" s="27"/>
      <c r="C62" s="27" t="s">
        <v>291</v>
      </c>
      <c r="D62" s="44" t="s">
        <v>737</v>
      </c>
      <c r="E62" s="44"/>
      <c r="F62" s="44"/>
      <c r="G62" s="44"/>
      <c r="H62" s="44"/>
      <c r="I62" s="44"/>
      <c r="J62" s="44"/>
      <c r="K62" s="44"/>
      <c r="L62" s="44"/>
      <c r="M62" s="44"/>
      <c r="N62" s="27"/>
    </row>
    <row r="63" spans="1:14" ht="15.75" thickBot="1" x14ac:dyDescent="0.3">
      <c r="A63" s="12"/>
      <c r="B63" s="27"/>
      <c r="C63" s="27" t="s">
        <v>291</v>
      </c>
      <c r="D63" s="45">
        <v>2013</v>
      </c>
      <c r="E63" s="45"/>
      <c r="F63" s="27"/>
      <c r="G63" s="27" t="s">
        <v>291</v>
      </c>
      <c r="H63" s="45">
        <v>2012</v>
      </c>
      <c r="I63" s="45"/>
      <c r="J63" s="27"/>
      <c r="K63" s="27" t="s">
        <v>291</v>
      </c>
      <c r="L63" s="45">
        <v>2011</v>
      </c>
      <c r="M63" s="45"/>
      <c r="N63" s="27"/>
    </row>
    <row r="64" spans="1:14" x14ac:dyDescent="0.25">
      <c r="A64" s="12"/>
      <c r="B64" s="29" t="s">
        <v>738</v>
      </c>
      <c r="C64" s="30" t="s">
        <v>291</v>
      </c>
      <c r="D64" s="30" t="s">
        <v>295</v>
      </c>
      <c r="E64" s="34">
        <v>5049</v>
      </c>
      <c r="F64" s="35" t="s">
        <v>291</v>
      </c>
      <c r="G64" s="30" t="s">
        <v>291</v>
      </c>
      <c r="H64" s="30" t="s">
        <v>295</v>
      </c>
      <c r="I64" s="34">
        <v>4177</v>
      </c>
      <c r="J64" s="35" t="s">
        <v>291</v>
      </c>
      <c r="K64" s="30" t="s">
        <v>291</v>
      </c>
      <c r="L64" s="30" t="s">
        <v>295</v>
      </c>
      <c r="M64" s="34">
        <v>2872</v>
      </c>
      <c r="N64" s="35" t="s">
        <v>291</v>
      </c>
    </row>
    <row r="65" spans="1:14" x14ac:dyDescent="0.25">
      <c r="A65" s="12"/>
      <c r="B65" s="49" t="s">
        <v>739</v>
      </c>
      <c r="C65" s="14" t="s">
        <v>291</v>
      </c>
      <c r="D65" s="14"/>
      <c r="E65" s="50">
        <v>132</v>
      </c>
      <c r="F65" s="25" t="s">
        <v>291</v>
      </c>
      <c r="G65" s="14" t="s">
        <v>291</v>
      </c>
      <c r="H65" s="14"/>
      <c r="I65" s="50">
        <v>54</v>
      </c>
      <c r="J65" s="25" t="s">
        <v>291</v>
      </c>
      <c r="K65" s="14" t="s">
        <v>291</v>
      </c>
      <c r="L65" s="14"/>
      <c r="M65" s="50">
        <v>13</v>
      </c>
      <c r="N65" s="25" t="s">
        <v>291</v>
      </c>
    </row>
    <row r="66" spans="1:14" ht="15.75" thickBot="1" x14ac:dyDescent="0.3">
      <c r="A66" s="12"/>
      <c r="B66" s="29" t="s">
        <v>740</v>
      </c>
      <c r="C66" s="30" t="s">
        <v>291</v>
      </c>
      <c r="D66" s="30"/>
      <c r="E66" s="36">
        <v>396</v>
      </c>
      <c r="F66" s="35" t="s">
        <v>291</v>
      </c>
      <c r="G66" s="30" t="s">
        <v>291</v>
      </c>
      <c r="H66" s="30"/>
      <c r="I66" s="36">
        <v>483</v>
      </c>
      <c r="J66" s="35" t="s">
        <v>291</v>
      </c>
      <c r="K66" s="30" t="s">
        <v>291</v>
      </c>
      <c r="L66" s="30"/>
      <c r="M66" s="36">
        <v>367</v>
      </c>
      <c r="N66" s="35" t="s">
        <v>291</v>
      </c>
    </row>
    <row r="67" spans="1:14" x14ac:dyDescent="0.25">
      <c r="A67" s="12"/>
      <c r="B67" s="37"/>
      <c r="C67" s="37" t="s">
        <v>291</v>
      </c>
      <c r="D67" s="38"/>
      <c r="E67" s="38"/>
      <c r="F67" s="37"/>
      <c r="G67" s="37" t="s">
        <v>291</v>
      </c>
      <c r="H67" s="38"/>
      <c r="I67" s="38"/>
      <c r="J67" s="37"/>
      <c r="K67" s="37" t="s">
        <v>291</v>
      </c>
      <c r="L67" s="38"/>
      <c r="M67" s="38"/>
      <c r="N67" s="37"/>
    </row>
    <row r="68" spans="1:14" ht="15.75" thickBot="1" x14ac:dyDescent="0.3">
      <c r="A68" s="12"/>
      <c r="B68" s="49" t="s">
        <v>741</v>
      </c>
      <c r="C68" s="27" t="s">
        <v>291</v>
      </c>
      <c r="D68" s="14" t="s">
        <v>295</v>
      </c>
      <c r="E68" s="32">
        <v>5577</v>
      </c>
      <c r="F68" s="25" t="s">
        <v>291</v>
      </c>
      <c r="G68" s="27" t="s">
        <v>291</v>
      </c>
      <c r="H68" s="14" t="s">
        <v>295</v>
      </c>
      <c r="I68" s="32">
        <v>4714</v>
      </c>
      <c r="J68" s="25" t="s">
        <v>291</v>
      </c>
      <c r="K68" s="27" t="s">
        <v>291</v>
      </c>
      <c r="L68" s="14" t="s">
        <v>295</v>
      </c>
      <c r="M68" s="32">
        <v>3252</v>
      </c>
      <c r="N68" s="25" t="s">
        <v>291</v>
      </c>
    </row>
    <row r="69" spans="1:14" ht="15.75" thickTop="1" x14ac:dyDescent="0.25">
      <c r="A69" s="12"/>
      <c r="B69" s="37"/>
      <c r="C69" s="37" t="s">
        <v>291</v>
      </c>
      <c r="D69" s="40"/>
      <c r="E69" s="40"/>
      <c r="F69" s="37"/>
      <c r="G69" s="37" t="s">
        <v>291</v>
      </c>
      <c r="H69" s="40"/>
      <c r="I69" s="40"/>
      <c r="J69" s="37"/>
      <c r="K69" s="37" t="s">
        <v>291</v>
      </c>
      <c r="L69" s="40"/>
      <c r="M69" s="40"/>
      <c r="N69" s="37"/>
    </row>
    <row r="70" spans="1:14" ht="23.25" x14ac:dyDescent="0.35">
      <c r="A70" s="12"/>
      <c r="B70" s="48"/>
      <c r="C70" s="48"/>
      <c r="D70" s="48"/>
      <c r="E70" s="48"/>
      <c r="F70" s="48"/>
      <c r="G70" s="48"/>
      <c r="H70" s="48"/>
      <c r="I70" s="48"/>
      <c r="J70" s="48"/>
      <c r="K70" s="48"/>
      <c r="L70" s="48"/>
      <c r="M70" s="48"/>
      <c r="N70" s="48"/>
    </row>
    <row r="71" spans="1:14" x14ac:dyDescent="0.25">
      <c r="A71" s="12"/>
      <c r="B71" s="11"/>
      <c r="C71" s="11"/>
      <c r="D71" s="11"/>
      <c r="E71" s="11"/>
      <c r="F71" s="11"/>
      <c r="G71" s="11"/>
      <c r="H71" s="11"/>
      <c r="I71" s="11"/>
      <c r="J71" s="11"/>
      <c r="K71" s="11"/>
      <c r="L71" s="11"/>
      <c r="M71" s="11"/>
      <c r="N71" s="11"/>
    </row>
    <row r="72" spans="1:14" x14ac:dyDescent="0.25">
      <c r="A72" s="12"/>
      <c r="B72" s="46"/>
    </row>
  </sheetData>
  <mergeCells count="55">
    <mergeCell ref="B70:N70"/>
    <mergeCell ref="B71:N71"/>
    <mergeCell ref="B18:N18"/>
    <mergeCell ref="B23:N23"/>
    <mergeCell ref="B24:N24"/>
    <mergeCell ref="B25:N25"/>
    <mergeCell ref="B26:N26"/>
    <mergeCell ref="B27:N27"/>
    <mergeCell ref="B12:N12"/>
    <mergeCell ref="B13:N13"/>
    <mergeCell ref="B14:N14"/>
    <mergeCell ref="B15:N15"/>
    <mergeCell ref="B16:N16"/>
    <mergeCell ref="B17:N17"/>
    <mergeCell ref="B6:N6"/>
    <mergeCell ref="B7:N7"/>
    <mergeCell ref="B8:N8"/>
    <mergeCell ref="B9:N9"/>
    <mergeCell ref="B10:N10"/>
    <mergeCell ref="B11:N11"/>
    <mergeCell ref="D62:M62"/>
    <mergeCell ref="D63:E63"/>
    <mergeCell ref="H63:I63"/>
    <mergeCell ref="L63:M63"/>
    <mergeCell ref="A1:A2"/>
    <mergeCell ref="B1:N1"/>
    <mergeCell ref="B2:N2"/>
    <mergeCell ref="B3:N3"/>
    <mergeCell ref="A4:A72"/>
    <mergeCell ref="B4:N4"/>
    <mergeCell ref="D47:E47"/>
    <mergeCell ref="H47:I47"/>
    <mergeCell ref="L47:M47"/>
    <mergeCell ref="D61:E61"/>
    <mergeCell ref="H61:I61"/>
    <mergeCell ref="L61:M61"/>
    <mergeCell ref="B57:N57"/>
    <mergeCell ref="B58:N58"/>
    <mergeCell ref="B59:N59"/>
    <mergeCell ref="D31:I31"/>
    <mergeCell ref="D32:E32"/>
    <mergeCell ref="H32:I32"/>
    <mergeCell ref="D46:E46"/>
    <mergeCell ref="H46:I46"/>
    <mergeCell ref="L46:M46"/>
    <mergeCell ref="B41:N41"/>
    <mergeCell ref="B43:N43"/>
    <mergeCell ref="B44:N44"/>
    <mergeCell ref="D20:E20"/>
    <mergeCell ref="H20:I20"/>
    <mergeCell ref="D21:E21"/>
    <mergeCell ref="H21:I21"/>
    <mergeCell ref="D30:E30"/>
    <mergeCell ref="H30:I30"/>
    <mergeCell ref="B28:N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5.85546875" customWidth="1"/>
    <col min="5" max="5" width="21.140625" customWidth="1"/>
    <col min="6" max="6" width="6.28515625" customWidth="1"/>
    <col min="7" max="7" width="29.5703125" customWidth="1"/>
    <col min="8" max="8" width="5.85546875" customWidth="1"/>
    <col min="9" max="9" width="21.140625" customWidth="1"/>
    <col min="10" max="10" width="6.28515625" customWidth="1"/>
  </cols>
  <sheetData>
    <row r="1" spans="1:10" ht="15" customHeight="1" x14ac:dyDescent="0.25">
      <c r="A1" s="8" t="s">
        <v>26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742</v>
      </c>
      <c r="B3" s="11" t="s">
        <v>9</v>
      </c>
      <c r="C3" s="11"/>
      <c r="D3" s="11"/>
      <c r="E3" s="11"/>
      <c r="F3" s="11"/>
      <c r="G3" s="11"/>
      <c r="H3" s="11"/>
      <c r="I3" s="11"/>
      <c r="J3" s="11"/>
    </row>
    <row r="4" spans="1:10" ht="15" customHeight="1" x14ac:dyDescent="0.25">
      <c r="A4" s="12" t="s">
        <v>264</v>
      </c>
      <c r="B4" s="11" t="s">
        <v>9</v>
      </c>
      <c r="C4" s="11"/>
      <c r="D4" s="11"/>
      <c r="E4" s="11"/>
      <c r="F4" s="11"/>
      <c r="G4" s="11"/>
      <c r="H4" s="11"/>
      <c r="I4" s="11"/>
      <c r="J4" s="11"/>
    </row>
    <row r="5" spans="1:10" x14ac:dyDescent="0.25">
      <c r="A5" s="12"/>
      <c r="B5" s="13">
        <v>9</v>
      </c>
      <c r="C5" s="13" t="s">
        <v>743</v>
      </c>
    </row>
    <row r="6" spans="1:10" x14ac:dyDescent="0.25">
      <c r="A6" s="12"/>
      <c r="B6" s="89"/>
      <c r="C6" s="89"/>
      <c r="D6" s="89"/>
      <c r="E6" s="89"/>
      <c r="F6" s="89"/>
      <c r="G6" s="89"/>
      <c r="H6" s="89"/>
      <c r="I6" s="89"/>
      <c r="J6" s="89"/>
    </row>
    <row r="7" spans="1:10" x14ac:dyDescent="0.25">
      <c r="A7" s="12"/>
      <c r="B7" s="14"/>
      <c r="C7" s="14"/>
      <c r="D7" s="14"/>
      <c r="E7" s="14"/>
      <c r="F7" s="14"/>
      <c r="G7" s="14"/>
      <c r="H7" s="14"/>
      <c r="I7" s="14"/>
      <c r="J7" s="14"/>
    </row>
    <row r="8" spans="1:10" x14ac:dyDescent="0.25">
      <c r="A8" s="12"/>
      <c r="B8" s="26" t="s">
        <v>290</v>
      </c>
      <c r="C8" s="27" t="s">
        <v>291</v>
      </c>
      <c r="D8" s="43"/>
      <c r="E8" s="43"/>
      <c r="F8" s="27"/>
      <c r="G8" s="27"/>
      <c r="H8" s="43"/>
      <c r="I8" s="43"/>
      <c r="J8" s="27"/>
    </row>
    <row r="9" spans="1:10" ht="15.75" thickBot="1" x14ac:dyDescent="0.3">
      <c r="A9" s="12"/>
      <c r="B9" s="27"/>
      <c r="C9" s="27" t="s">
        <v>291</v>
      </c>
      <c r="D9" s="44" t="s">
        <v>744</v>
      </c>
      <c r="E9" s="44"/>
      <c r="F9" s="44"/>
      <c r="G9" s="44"/>
      <c r="H9" s="44"/>
      <c r="I9" s="44"/>
      <c r="J9" s="27"/>
    </row>
    <row r="10" spans="1:10" ht="15.75" thickBot="1" x14ac:dyDescent="0.3">
      <c r="A10" s="12"/>
      <c r="B10" s="27"/>
      <c r="C10" s="27" t="s">
        <v>291</v>
      </c>
      <c r="D10" s="45">
        <v>2013</v>
      </c>
      <c r="E10" s="45"/>
      <c r="F10" s="27"/>
      <c r="G10" s="27"/>
      <c r="H10" s="45">
        <v>2012</v>
      </c>
      <c r="I10" s="45"/>
      <c r="J10" s="27"/>
    </row>
    <row r="11" spans="1:10" x14ac:dyDescent="0.25">
      <c r="A11" s="12"/>
      <c r="B11" s="29" t="s">
        <v>745</v>
      </c>
      <c r="C11" s="30" t="s">
        <v>291</v>
      </c>
      <c r="D11" s="30" t="s">
        <v>295</v>
      </c>
      <c r="E11" s="34">
        <v>76857</v>
      </c>
      <c r="F11" s="35" t="s">
        <v>291</v>
      </c>
      <c r="G11" s="30"/>
      <c r="H11" s="30" t="s">
        <v>295</v>
      </c>
      <c r="I11" s="34">
        <v>70432</v>
      </c>
      <c r="J11" s="35" t="s">
        <v>291</v>
      </c>
    </row>
    <row r="12" spans="1:10" ht="15.75" thickBot="1" x14ac:dyDescent="0.3">
      <c r="A12" s="12"/>
      <c r="B12" s="49" t="s">
        <v>746</v>
      </c>
      <c r="C12" s="14" t="s">
        <v>291</v>
      </c>
      <c r="D12" s="14"/>
      <c r="E12" s="32">
        <v>53200</v>
      </c>
      <c r="F12" s="25" t="s">
        <v>291</v>
      </c>
      <c r="G12" s="14"/>
      <c r="H12" s="14"/>
      <c r="I12" s="32">
        <v>46927</v>
      </c>
      <c r="J12" s="25" t="s">
        <v>291</v>
      </c>
    </row>
    <row r="13" spans="1:10" x14ac:dyDescent="0.25">
      <c r="A13" s="12"/>
      <c r="B13" s="37"/>
      <c r="C13" s="37" t="s">
        <v>291</v>
      </c>
      <c r="D13" s="38"/>
      <c r="E13" s="38"/>
      <c r="F13" s="37"/>
      <c r="G13" s="37"/>
      <c r="H13" s="38"/>
      <c r="I13" s="38"/>
      <c r="J13" s="37"/>
    </row>
    <row r="14" spans="1:10" x14ac:dyDescent="0.25">
      <c r="A14" s="12"/>
      <c r="B14" s="33" t="s">
        <v>132</v>
      </c>
      <c r="C14" s="41" t="s">
        <v>291</v>
      </c>
      <c r="D14" s="30"/>
      <c r="E14" s="34">
        <v>130057</v>
      </c>
      <c r="F14" s="35" t="s">
        <v>291</v>
      </c>
      <c r="G14" s="41"/>
      <c r="H14" s="30"/>
      <c r="I14" s="34">
        <v>117359</v>
      </c>
      <c r="J14" s="35" t="s">
        <v>291</v>
      </c>
    </row>
    <row r="15" spans="1:10" ht="15.75" thickBot="1" x14ac:dyDescent="0.3">
      <c r="A15" s="12"/>
      <c r="B15" s="49" t="s">
        <v>747</v>
      </c>
      <c r="C15" s="27" t="s">
        <v>291</v>
      </c>
      <c r="D15" s="14"/>
      <c r="E15" s="50" t="s">
        <v>748</v>
      </c>
      <c r="F15" s="25" t="s">
        <v>483</v>
      </c>
      <c r="G15" s="27"/>
      <c r="H15" s="14"/>
      <c r="I15" s="50" t="s">
        <v>749</v>
      </c>
      <c r="J15" s="25" t="s">
        <v>483</v>
      </c>
    </row>
    <row r="16" spans="1:10" x14ac:dyDescent="0.25">
      <c r="A16" s="12"/>
      <c r="B16" s="37"/>
      <c r="C16" s="37" t="s">
        <v>291</v>
      </c>
      <c r="D16" s="38"/>
      <c r="E16" s="38"/>
      <c r="F16" s="37"/>
      <c r="G16" s="37"/>
      <c r="H16" s="38"/>
      <c r="I16" s="38"/>
      <c r="J16" s="37"/>
    </row>
    <row r="17" spans="1:10" ht="15.75" thickBot="1" x14ac:dyDescent="0.3">
      <c r="A17" s="12"/>
      <c r="B17" s="33" t="s">
        <v>132</v>
      </c>
      <c r="C17" s="41" t="s">
        <v>291</v>
      </c>
      <c r="D17" s="30" t="s">
        <v>295</v>
      </c>
      <c r="E17" s="34">
        <v>32939</v>
      </c>
      <c r="F17" s="35" t="s">
        <v>291</v>
      </c>
      <c r="G17" s="41"/>
      <c r="H17" s="30" t="s">
        <v>295</v>
      </c>
      <c r="I17" s="34">
        <v>28332</v>
      </c>
      <c r="J17" s="35" t="s">
        <v>291</v>
      </c>
    </row>
    <row r="18" spans="1:10" ht="15.75" thickTop="1" x14ac:dyDescent="0.25">
      <c r="A18" s="12"/>
      <c r="B18" s="37"/>
      <c r="C18" s="37" t="s">
        <v>291</v>
      </c>
      <c r="D18" s="40"/>
      <c r="E18" s="40"/>
      <c r="F18" s="37"/>
      <c r="G18" s="37"/>
      <c r="H18" s="40"/>
      <c r="I18" s="40"/>
      <c r="J18" s="37"/>
    </row>
    <row r="19" spans="1:10" x14ac:dyDescent="0.25">
      <c r="A19" s="12"/>
      <c r="B19" s="15" t="s">
        <v>750</v>
      </c>
      <c r="C19" s="15"/>
      <c r="D19" s="15"/>
      <c r="E19" s="15"/>
      <c r="F19" s="15"/>
      <c r="G19" s="15"/>
      <c r="H19" s="15"/>
      <c r="I19" s="15"/>
      <c r="J19" s="15"/>
    </row>
    <row r="20" spans="1:10" ht="25.5" customHeight="1" x14ac:dyDescent="0.25">
      <c r="A20" s="12"/>
      <c r="B20" s="15" t="s">
        <v>751</v>
      </c>
      <c r="C20" s="15"/>
      <c r="D20" s="15"/>
      <c r="E20" s="15"/>
      <c r="F20" s="15"/>
      <c r="G20" s="15"/>
      <c r="H20" s="15"/>
      <c r="I20" s="15"/>
      <c r="J20" s="15"/>
    </row>
  </sheetData>
  <mergeCells count="14">
    <mergeCell ref="B4:J4"/>
    <mergeCell ref="B6:J6"/>
    <mergeCell ref="B19:J19"/>
    <mergeCell ref="B20:J20"/>
    <mergeCell ref="D8:E8"/>
    <mergeCell ref="H8:I8"/>
    <mergeCell ref="D9:I9"/>
    <mergeCell ref="D10:E10"/>
    <mergeCell ref="H10:I10"/>
    <mergeCell ref="A1:A2"/>
    <mergeCell ref="B1:J1"/>
    <mergeCell ref="B2:J2"/>
    <mergeCell ref="B3:J3"/>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42578125" bestFit="1" customWidth="1"/>
    <col min="2" max="2" width="36.5703125" bestFit="1" customWidth="1"/>
    <col min="3" max="3" width="28.5703125" customWidth="1"/>
    <col min="4" max="4" width="4" customWidth="1"/>
    <col min="5" max="5" width="14.140625" customWidth="1"/>
    <col min="6" max="6" width="6.42578125" customWidth="1"/>
    <col min="7" max="7" width="19.5703125" customWidth="1"/>
    <col min="8" max="8" width="4" customWidth="1"/>
    <col min="9" max="9" width="14.140625" customWidth="1"/>
    <col min="10" max="10" width="6.42578125" customWidth="1"/>
  </cols>
  <sheetData>
    <row r="1" spans="1:10" ht="15" customHeight="1" x14ac:dyDescent="0.25">
      <c r="A1" s="8" t="s">
        <v>75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612</v>
      </c>
      <c r="B3" s="11" t="s">
        <v>9</v>
      </c>
      <c r="C3" s="11"/>
      <c r="D3" s="11"/>
      <c r="E3" s="11"/>
      <c r="F3" s="11"/>
      <c r="G3" s="11"/>
      <c r="H3" s="11"/>
      <c r="I3" s="11"/>
      <c r="J3" s="11"/>
    </row>
    <row r="4" spans="1:10" ht="15" customHeight="1" x14ac:dyDescent="0.25">
      <c r="A4" s="12" t="s">
        <v>752</v>
      </c>
      <c r="B4" s="11" t="s">
        <v>9</v>
      </c>
      <c r="C4" s="11"/>
      <c r="D4" s="11"/>
      <c r="E4" s="11"/>
      <c r="F4" s="11"/>
      <c r="G4" s="11"/>
      <c r="H4" s="11"/>
      <c r="I4" s="11"/>
      <c r="J4" s="11"/>
    </row>
    <row r="5" spans="1:10" x14ac:dyDescent="0.25">
      <c r="A5" s="12"/>
      <c r="B5" s="13">
        <v>10</v>
      </c>
      <c r="C5" s="13" t="s">
        <v>57</v>
      </c>
    </row>
    <row r="6" spans="1:10" ht="25.5" customHeight="1" x14ac:dyDescent="0.25">
      <c r="A6" s="12"/>
      <c r="B6" s="15" t="s">
        <v>753</v>
      </c>
      <c r="C6" s="15"/>
      <c r="D6" s="15"/>
      <c r="E6" s="15"/>
      <c r="F6" s="15"/>
      <c r="G6" s="15"/>
      <c r="H6" s="15"/>
      <c r="I6" s="15"/>
      <c r="J6" s="15"/>
    </row>
    <row r="7" spans="1:10" ht="15.75" x14ac:dyDescent="0.25">
      <c r="A7" s="12"/>
      <c r="B7" s="47"/>
      <c r="C7" s="47"/>
      <c r="D7" s="47"/>
      <c r="E7" s="47"/>
      <c r="F7" s="47"/>
      <c r="G7" s="47"/>
      <c r="H7" s="47"/>
      <c r="I7" s="47"/>
      <c r="J7" s="47"/>
    </row>
    <row r="8" spans="1:10" x14ac:dyDescent="0.25">
      <c r="A8" s="12"/>
      <c r="B8" s="14"/>
      <c r="C8" s="14"/>
      <c r="D8" s="14"/>
      <c r="E8" s="14"/>
      <c r="F8" s="14"/>
      <c r="G8" s="14"/>
      <c r="H8" s="14"/>
      <c r="I8" s="14"/>
      <c r="J8" s="14"/>
    </row>
    <row r="9" spans="1:10" x14ac:dyDescent="0.25">
      <c r="A9" s="12"/>
      <c r="B9" s="26" t="s">
        <v>754</v>
      </c>
      <c r="C9" s="27" t="s">
        <v>291</v>
      </c>
      <c r="D9" s="43"/>
      <c r="E9" s="43"/>
      <c r="F9" s="27"/>
      <c r="G9" s="27"/>
      <c r="H9" s="43"/>
      <c r="I9" s="43"/>
      <c r="J9" s="27"/>
    </row>
    <row r="10" spans="1:10" ht="15.75" thickBot="1" x14ac:dyDescent="0.3">
      <c r="A10" s="12"/>
      <c r="B10" s="27"/>
      <c r="C10" s="27" t="s">
        <v>291</v>
      </c>
      <c r="D10" s="76">
        <v>2013</v>
      </c>
      <c r="E10" s="76"/>
      <c r="F10" s="27"/>
      <c r="G10" s="27"/>
      <c r="H10" s="76">
        <v>2012</v>
      </c>
      <c r="I10" s="76"/>
      <c r="J10" s="27"/>
    </row>
    <row r="11" spans="1:10" x14ac:dyDescent="0.25">
      <c r="A11" s="12"/>
      <c r="B11" s="29" t="s">
        <v>755</v>
      </c>
      <c r="C11" s="30" t="s">
        <v>291</v>
      </c>
      <c r="D11" s="30" t="s">
        <v>295</v>
      </c>
      <c r="E11" s="34">
        <v>118200</v>
      </c>
      <c r="F11" s="35" t="s">
        <v>291</v>
      </c>
      <c r="G11" s="30"/>
      <c r="H11" s="30" t="s">
        <v>295</v>
      </c>
      <c r="I11" s="34">
        <v>128300</v>
      </c>
      <c r="J11" s="35" t="s">
        <v>291</v>
      </c>
    </row>
    <row r="12" spans="1:10" x14ac:dyDescent="0.25">
      <c r="A12" s="12"/>
      <c r="B12" s="49" t="s">
        <v>756</v>
      </c>
      <c r="C12" s="14" t="s">
        <v>291</v>
      </c>
      <c r="D12" s="14"/>
      <c r="E12" s="50">
        <v>1.28</v>
      </c>
      <c r="F12" s="25" t="s">
        <v>757</v>
      </c>
      <c r="G12" s="14"/>
      <c r="H12" s="14"/>
      <c r="I12" s="50">
        <v>1.23</v>
      </c>
      <c r="J12" s="25" t="s">
        <v>757</v>
      </c>
    </row>
    <row r="13" spans="1:10" x14ac:dyDescent="0.25">
      <c r="A13" s="12"/>
      <c r="B13" s="29" t="s">
        <v>758</v>
      </c>
      <c r="C13" s="30" t="s">
        <v>291</v>
      </c>
      <c r="D13" s="30"/>
      <c r="E13" s="34">
        <v>266300</v>
      </c>
      <c r="F13" s="35" t="s">
        <v>291</v>
      </c>
      <c r="G13" s="30"/>
      <c r="H13" s="30"/>
      <c r="I13" s="34">
        <v>171400</v>
      </c>
      <c r="J13" s="35" t="s">
        <v>291</v>
      </c>
    </row>
    <row r="14" spans="1:10" ht="25.5" x14ac:dyDescent="0.25">
      <c r="A14" s="12"/>
      <c r="B14" s="49" t="s">
        <v>759</v>
      </c>
      <c r="C14" s="14" t="s">
        <v>291</v>
      </c>
      <c r="D14" s="14"/>
      <c r="E14" s="32">
        <v>164434</v>
      </c>
      <c r="F14" s="25" t="s">
        <v>291</v>
      </c>
      <c r="G14" s="14"/>
      <c r="H14" s="14"/>
      <c r="I14" s="32">
        <v>73227</v>
      </c>
      <c r="J14" s="25" t="s">
        <v>291</v>
      </c>
    </row>
    <row r="15" spans="1:10" x14ac:dyDescent="0.25">
      <c r="A15" s="12"/>
      <c r="B15" s="29" t="s">
        <v>760</v>
      </c>
      <c r="C15" s="30" t="s">
        <v>291</v>
      </c>
      <c r="D15" s="30"/>
      <c r="E15" s="36">
        <v>1.25</v>
      </c>
      <c r="F15" s="35" t="s">
        <v>757</v>
      </c>
      <c r="G15" s="30"/>
      <c r="H15" s="30"/>
      <c r="I15" s="36">
        <v>1.27</v>
      </c>
      <c r="J15" s="35" t="s">
        <v>757</v>
      </c>
    </row>
    <row r="16" spans="1:10" x14ac:dyDescent="0.25">
      <c r="A16" s="12"/>
      <c r="B16" s="15" t="s">
        <v>761</v>
      </c>
      <c r="C16" s="15"/>
      <c r="D16" s="15"/>
      <c r="E16" s="15"/>
      <c r="F16" s="15"/>
      <c r="G16" s="15"/>
      <c r="H16" s="15"/>
      <c r="I16" s="15"/>
      <c r="J16" s="15"/>
    </row>
  </sheetData>
  <mergeCells count="13">
    <mergeCell ref="B6:J6"/>
    <mergeCell ref="B7:J7"/>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4.42578125" bestFit="1" customWidth="1"/>
    <col min="2" max="5" width="36.5703125" customWidth="1"/>
    <col min="6" max="8" width="9.85546875" customWidth="1"/>
    <col min="9" max="9" width="34.85546875" customWidth="1"/>
    <col min="10" max="12" width="9.85546875" customWidth="1"/>
    <col min="13" max="13" width="34.85546875" customWidth="1"/>
    <col min="14" max="14" width="9.85546875" customWidth="1"/>
  </cols>
  <sheetData>
    <row r="1" spans="1:14" ht="15" customHeight="1" x14ac:dyDescent="0.25">
      <c r="A1" s="8" t="s">
        <v>76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63</v>
      </c>
      <c r="B3" s="11" t="s">
        <v>9</v>
      </c>
      <c r="C3" s="11"/>
      <c r="D3" s="11"/>
      <c r="E3" s="11"/>
      <c r="F3" s="11"/>
      <c r="G3" s="11"/>
      <c r="H3" s="11"/>
      <c r="I3" s="11"/>
      <c r="J3" s="11"/>
      <c r="K3" s="11"/>
      <c r="L3" s="11"/>
      <c r="M3" s="11"/>
      <c r="N3" s="11"/>
    </row>
    <row r="4" spans="1:14" ht="15" customHeight="1" x14ac:dyDescent="0.25">
      <c r="A4" s="12" t="s">
        <v>762</v>
      </c>
      <c r="B4" s="11" t="s">
        <v>9</v>
      </c>
      <c r="C4" s="11"/>
      <c r="D4" s="11"/>
      <c r="E4" s="11"/>
      <c r="F4" s="11"/>
      <c r="G4" s="11"/>
      <c r="H4" s="11"/>
      <c r="I4" s="11"/>
      <c r="J4" s="11"/>
      <c r="K4" s="11"/>
      <c r="L4" s="11"/>
      <c r="M4" s="11"/>
      <c r="N4" s="11"/>
    </row>
    <row r="5" spans="1:14" x14ac:dyDescent="0.25">
      <c r="A5" s="12"/>
      <c r="B5" s="13">
        <v>11</v>
      </c>
      <c r="C5" s="13" t="s">
        <v>764</v>
      </c>
    </row>
    <row r="6" spans="1:14" x14ac:dyDescent="0.25">
      <c r="A6" s="12"/>
      <c r="B6" s="89"/>
      <c r="C6" s="89"/>
      <c r="D6" s="89"/>
      <c r="E6" s="89"/>
      <c r="F6" s="89"/>
      <c r="G6" s="89"/>
      <c r="H6" s="89"/>
      <c r="I6" s="89"/>
      <c r="J6" s="89"/>
      <c r="K6" s="89"/>
      <c r="L6" s="89"/>
      <c r="M6" s="89"/>
      <c r="N6" s="89"/>
    </row>
    <row r="7" spans="1:14" x14ac:dyDescent="0.25">
      <c r="A7" s="12"/>
      <c r="B7" s="27"/>
      <c r="C7" s="27"/>
      <c r="D7" s="27"/>
      <c r="E7" s="27"/>
      <c r="F7" s="27"/>
      <c r="G7" s="27"/>
      <c r="H7" s="27"/>
      <c r="I7" s="27"/>
      <c r="J7" s="27"/>
      <c r="K7" s="27"/>
      <c r="L7" s="27"/>
      <c r="M7" s="27"/>
      <c r="N7" s="27"/>
    </row>
    <row r="8" spans="1:14" x14ac:dyDescent="0.25">
      <c r="A8" s="12"/>
      <c r="B8" s="90" t="s">
        <v>290</v>
      </c>
      <c r="C8" s="27" t="s">
        <v>291</v>
      </c>
      <c r="D8" s="43"/>
      <c r="E8" s="43"/>
      <c r="F8" s="27"/>
      <c r="G8" s="27" t="s">
        <v>291</v>
      </c>
      <c r="H8" s="43"/>
      <c r="I8" s="43"/>
      <c r="J8" s="27"/>
      <c r="K8" s="27" t="s">
        <v>291</v>
      </c>
      <c r="L8" s="43"/>
      <c r="M8" s="43"/>
      <c r="N8" s="27"/>
    </row>
    <row r="9" spans="1:14" ht="15.75" thickBot="1" x14ac:dyDescent="0.3">
      <c r="A9" s="12"/>
      <c r="B9" s="88" t="s">
        <v>765</v>
      </c>
      <c r="C9" s="27" t="s">
        <v>291</v>
      </c>
      <c r="D9" s="76" t="s">
        <v>766</v>
      </c>
      <c r="E9" s="76"/>
      <c r="F9" s="27"/>
      <c r="G9" s="27" t="s">
        <v>291</v>
      </c>
      <c r="H9" s="76" t="s">
        <v>767</v>
      </c>
      <c r="I9" s="76"/>
      <c r="J9" s="27"/>
      <c r="K9" s="27" t="s">
        <v>291</v>
      </c>
      <c r="L9" s="76" t="s">
        <v>768</v>
      </c>
      <c r="M9" s="76"/>
      <c r="N9" s="27"/>
    </row>
    <row r="10" spans="1:14" x14ac:dyDescent="0.25">
      <c r="A10" s="12"/>
      <c r="B10" s="29" t="s">
        <v>769</v>
      </c>
      <c r="C10" s="30" t="s">
        <v>291</v>
      </c>
      <c r="D10" s="30"/>
      <c r="E10" s="91">
        <v>43205</v>
      </c>
      <c r="F10" s="35" t="s">
        <v>291</v>
      </c>
      <c r="G10" s="30" t="s">
        <v>291</v>
      </c>
      <c r="H10" s="30" t="s">
        <v>295</v>
      </c>
      <c r="I10" s="34">
        <v>195000</v>
      </c>
      <c r="J10" s="35" t="s">
        <v>291</v>
      </c>
      <c r="K10" s="30" t="s">
        <v>291</v>
      </c>
      <c r="L10" s="30" t="s">
        <v>295</v>
      </c>
      <c r="M10" s="34">
        <v>195000</v>
      </c>
      <c r="N10" s="35" t="s">
        <v>291</v>
      </c>
    </row>
    <row r="11" spans="1:14" ht="38.25" customHeight="1" x14ac:dyDescent="0.25">
      <c r="A11" s="12"/>
      <c r="B11" s="15" t="s">
        <v>770</v>
      </c>
      <c r="C11" s="15"/>
      <c r="D11" s="15"/>
      <c r="E11" s="15"/>
      <c r="F11" s="15"/>
      <c r="G11" s="15"/>
      <c r="H11" s="15"/>
      <c r="I11" s="15"/>
      <c r="J11" s="15"/>
      <c r="K11" s="15"/>
      <c r="L11" s="15"/>
      <c r="M11" s="15"/>
      <c r="N11" s="15"/>
    </row>
    <row r="12" spans="1:14" ht="38.25" customHeight="1" x14ac:dyDescent="0.25">
      <c r="A12" s="12"/>
      <c r="B12" s="15" t="s">
        <v>771</v>
      </c>
      <c r="C12" s="15"/>
      <c r="D12" s="15"/>
      <c r="E12" s="15"/>
      <c r="F12" s="15"/>
      <c r="G12" s="15"/>
      <c r="H12" s="15"/>
      <c r="I12" s="15"/>
      <c r="J12" s="15"/>
      <c r="K12" s="15"/>
      <c r="L12" s="15"/>
      <c r="M12" s="15"/>
      <c r="N12" s="15"/>
    </row>
    <row r="13" spans="1:14" x14ac:dyDescent="0.25">
      <c r="A13" s="12"/>
      <c r="B13" s="15" t="s">
        <v>772</v>
      </c>
      <c r="C13" s="15"/>
      <c r="D13" s="15"/>
      <c r="E13" s="15"/>
      <c r="F13" s="15"/>
      <c r="G13" s="15"/>
      <c r="H13" s="15"/>
      <c r="I13" s="15"/>
      <c r="J13" s="15"/>
      <c r="K13" s="15"/>
      <c r="L13" s="15"/>
      <c r="M13" s="15"/>
      <c r="N13" s="15"/>
    </row>
    <row r="14" spans="1:14" x14ac:dyDescent="0.25">
      <c r="A14" s="12"/>
      <c r="B14" s="15" t="s">
        <v>773</v>
      </c>
      <c r="C14" s="15"/>
      <c r="D14" s="15"/>
      <c r="E14" s="15"/>
      <c r="F14" s="15"/>
      <c r="G14" s="15"/>
      <c r="H14" s="15"/>
      <c r="I14" s="15"/>
      <c r="J14" s="15"/>
      <c r="K14" s="15"/>
      <c r="L14" s="15"/>
      <c r="M14" s="15"/>
      <c r="N14" s="15"/>
    </row>
    <row r="15" spans="1:14" x14ac:dyDescent="0.25">
      <c r="A15" s="12"/>
      <c r="B15" s="15" t="s">
        <v>774</v>
      </c>
      <c r="C15" s="15"/>
      <c r="D15" s="15"/>
      <c r="E15" s="15"/>
      <c r="F15" s="15"/>
      <c r="G15" s="15"/>
      <c r="H15" s="15"/>
      <c r="I15" s="15"/>
      <c r="J15" s="15"/>
      <c r="K15" s="15"/>
      <c r="L15" s="15"/>
      <c r="M15" s="15"/>
      <c r="N15" s="15"/>
    </row>
    <row r="16" spans="1:14" x14ac:dyDescent="0.25">
      <c r="A16" s="12"/>
      <c r="B16" s="15" t="s">
        <v>775</v>
      </c>
      <c r="C16" s="15"/>
      <c r="D16" s="15"/>
      <c r="E16" s="15"/>
      <c r="F16" s="15"/>
      <c r="G16" s="15"/>
      <c r="H16" s="15"/>
      <c r="I16" s="15"/>
      <c r="J16" s="15"/>
      <c r="K16" s="15"/>
      <c r="L16" s="15"/>
      <c r="M16" s="15"/>
      <c r="N16" s="15"/>
    </row>
  </sheetData>
  <mergeCells count="19">
    <mergeCell ref="B14:N14"/>
    <mergeCell ref="B15:N15"/>
    <mergeCell ref="B16:N16"/>
    <mergeCell ref="A1:A2"/>
    <mergeCell ref="B1:N1"/>
    <mergeCell ref="B2:N2"/>
    <mergeCell ref="B3:N3"/>
    <mergeCell ref="A4:A16"/>
    <mergeCell ref="B4:N4"/>
    <mergeCell ref="B6:N6"/>
    <mergeCell ref="B11:N11"/>
    <mergeCell ref="B12:N12"/>
    <mergeCell ref="B13:N13"/>
    <mergeCell ref="D8:E8"/>
    <mergeCell ref="H8:I8"/>
    <mergeCell ref="L8:M8"/>
    <mergeCell ref="D9:E9"/>
    <mergeCell ref="H9:I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3</v>
      </c>
      <c r="C1" s="8" t="s">
        <v>36</v>
      </c>
    </row>
    <row r="2" spans="1:3" ht="30" x14ac:dyDescent="0.25">
      <c r="A2" s="1" t="s">
        <v>35</v>
      </c>
      <c r="B2" s="8"/>
      <c r="C2" s="8"/>
    </row>
    <row r="3" spans="1:3" x14ac:dyDescent="0.25">
      <c r="A3" s="3" t="s">
        <v>37</v>
      </c>
      <c r="B3" s="4" t="s">
        <v>9</v>
      </c>
      <c r="C3" s="4" t="s">
        <v>9</v>
      </c>
    </row>
    <row r="4" spans="1:3" x14ac:dyDescent="0.25">
      <c r="A4" s="2" t="s">
        <v>38</v>
      </c>
      <c r="B4" s="7">
        <v>98294</v>
      </c>
      <c r="C4" s="7">
        <v>135366</v>
      </c>
    </row>
    <row r="5" spans="1:3" ht="30" x14ac:dyDescent="0.25">
      <c r="A5" s="2" t="s">
        <v>39</v>
      </c>
      <c r="B5" s="6">
        <v>36323</v>
      </c>
      <c r="C5" s="6">
        <v>33000</v>
      </c>
    </row>
    <row r="6" spans="1:3" x14ac:dyDescent="0.25">
      <c r="A6" s="2" t="s">
        <v>40</v>
      </c>
      <c r="B6" s="6">
        <v>23679</v>
      </c>
      <c r="C6" s="6">
        <v>25954</v>
      </c>
    </row>
    <row r="7" spans="1:3" ht="30" x14ac:dyDescent="0.25">
      <c r="A7" s="2" t="s">
        <v>41</v>
      </c>
      <c r="B7" s="6">
        <v>364873</v>
      </c>
      <c r="C7" s="6">
        <v>479699</v>
      </c>
    </row>
    <row r="8" spans="1:3" ht="45" x14ac:dyDescent="0.25">
      <c r="A8" s="2" t="s">
        <v>42</v>
      </c>
      <c r="B8" s="6">
        <v>868869</v>
      </c>
      <c r="C8" s="6">
        <v>817941</v>
      </c>
    </row>
    <row r="9" spans="1:3" x14ac:dyDescent="0.25">
      <c r="A9" s="2" t="s">
        <v>43</v>
      </c>
      <c r="B9" s="6">
        <v>6562</v>
      </c>
      <c r="C9" s="4">
        <v>451</v>
      </c>
    </row>
    <row r="10" spans="1:3" ht="30" x14ac:dyDescent="0.25">
      <c r="A10" s="2" t="s">
        <v>44</v>
      </c>
      <c r="B10" s="6">
        <v>184825</v>
      </c>
      <c r="C10" s="4" t="s">
        <v>9</v>
      </c>
    </row>
    <row r="11" spans="1:3" ht="45" x14ac:dyDescent="0.25">
      <c r="A11" s="2" t="s">
        <v>45</v>
      </c>
      <c r="B11" s="6">
        <v>856088</v>
      </c>
      <c r="C11" s="6">
        <v>759742</v>
      </c>
    </row>
    <row r="12" spans="1:3" x14ac:dyDescent="0.25">
      <c r="A12" s="2" t="s">
        <v>46</v>
      </c>
      <c r="B12" s="6">
        <v>40751</v>
      </c>
      <c r="C12" s="6">
        <v>47324</v>
      </c>
    </row>
    <row r="13" spans="1:3" ht="45" x14ac:dyDescent="0.25">
      <c r="A13" s="2" t="s">
        <v>47</v>
      </c>
      <c r="B13" s="6">
        <v>32939</v>
      </c>
      <c r="C13" s="6">
        <v>28332</v>
      </c>
    </row>
    <row r="14" spans="1:3" x14ac:dyDescent="0.25">
      <c r="A14" s="2" t="s">
        <v>48</v>
      </c>
      <c r="B14" s="6">
        <v>-7096</v>
      </c>
      <c r="C14" s="6">
        <v>16340</v>
      </c>
    </row>
    <row r="15" spans="1:3" x14ac:dyDescent="0.25">
      <c r="A15" s="2" t="s">
        <v>49</v>
      </c>
      <c r="B15" s="6">
        <v>31700</v>
      </c>
      <c r="C15" s="6">
        <v>31700</v>
      </c>
    </row>
    <row r="16" spans="1:3" x14ac:dyDescent="0.25">
      <c r="A16" s="2" t="s">
        <v>50</v>
      </c>
      <c r="B16" s="6">
        <v>137889</v>
      </c>
      <c r="C16" s="6">
        <v>137889</v>
      </c>
    </row>
    <row r="17" spans="1:3" x14ac:dyDescent="0.25">
      <c r="A17" s="2" t="s">
        <v>51</v>
      </c>
      <c r="B17" s="6">
        <v>75989</v>
      </c>
      <c r="C17" s="6">
        <v>22874</v>
      </c>
    </row>
    <row r="18" spans="1:3" x14ac:dyDescent="0.25">
      <c r="A18" s="2" t="s">
        <v>52</v>
      </c>
      <c r="B18" s="6">
        <v>28879</v>
      </c>
      <c r="C18" s="6">
        <v>26983</v>
      </c>
    </row>
    <row r="19" spans="1:3" x14ac:dyDescent="0.25">
      <c r="A19" s="2" t="s">
        <v>53</v>
      </c>
      <c r="B19" s="6">
        <v>165060</v>
      </c>
      <c r="C19" s="6">
        <v>114425</v>
      </c>
    </row>
    <row r="20" spans="1:3" x14ac:dyDescent="0.25">
      <c r="A20" s="2" t="s">
        <v>54</v>
      </c>
      <c r="B20" s="6">
        <v>2952720</v>
      </c>
      <c r="C20" s="6">
        <v>2678020</v>
      </c>
    </row>
    <row r="21" spans="1:3" x14ac:dyDescent="0.25">
      <c r="A21" s="3" t="s">
        <v>55</v>
      </c>
      <c r="B21" s="4" t="s">
        <v>9</v>
      </c>
      <c r="C21" s="4" t="s">
        <v>9</v>
      </c>
    </row>
    <row r="22" spans="1:3" x14ac:dyDescent="0.25">
      <c r="A22" s="2" t="s">
        <v>56</v>
      </c>
      <c r="B22" s="6">
        <v>48198</v>
      </c>
      <c r="C22" s="6">
        <v>56586</v>
      </c>
    </row>
    <row r="23" spans="1:3" x14ac:dyDescent="0.25">
      <c r="A23" s="2" t="s">
        <v>57</v>
      </c>
      <c r="B23" s="6">
        <v>118200</v>
      </c>
      <c r="C23" s="6">
        <v>128300</v>
      </c>
    </row>
    <row r="24" spans="1:3" ht="30" x14ac:dyDescent="0.25">
      <c r="A24" s="2" t="s">
        <v>58</v>
      </c>
      <c r="B24" s="6">
        <v>223315</v>
      </c>
      <c r="C24" s="6">
        <v>204218</v>
      </c>
    </row>
    <row r="25" spans="1:3" x14ac:dyDescent="0.25">
      <c r="A25" s="2" t="s">
        <v>59</v>
      </c>
      <c r="B25" s="6">
        <v>626564</v>
      </c>
      <c r="C25" s="6">
        <v>692378</v>
      </c>
    </row>
    <row r="26" spans="1:3" ht="30" x14ac:dyDescent="0.25">
      <c r="A26" s="2" t="s">
        <v>60</v>
      </c>
      <c r="B26" s="6">
        <v>757491</v>
      </c>
      <c r="C26" s="6">
        <v>392391</v>
      </c>
    </row>
    <row r="27" spans="1:3" ht="30" x14ac:dyDescent="0.25">
      <c r="A27" s="2" t="s">
        <v>61</v>
      </c>
      <c r="B27" s="6">
        <v>76314</v>
      </c>
      <c r="C27" s="6">
        <v>173450</v>
      </c>
    </row>
    <row r="28" spans="1:3" x14ac:dyDescent="0.25">
      <c r="A28" s="2" t="s">
        <v>62</v>
      </c>
      <c r="B28" s="6">
        <v>180119</v>
      </c>
      <c r="C28" s="6">
        <v>150434</v>
      </c>
    </row>
    <row r="29" spans="1:3" x14ac:dyDescent="0.25">
      <c r="A29" s="2" t="s">
        <v>63</v>
      </c>
      <c r="B29" s="6">
        <v>192552</v>
      </c>
      <c r="C29" s="6">
        <v>180262</v>
      </c>
    </row>
    <row r="30" spans="1:3" x14ac:dyDescent="0.25">
      <c r="A30" s="2" t="s">
        <v>64</v>
      </c>
      <c r="B30" s="6">
        <v>195000</v>
      </c>
      <c r="C30" s="6">
        <v>195000</v>
      </c>
    </row>
    <row r="31" spans="1:3" x14ac:dyDescent="0.25">
      <c r="A31" s="2" t="s">
        <v>65</v>
      </c>
      <c r="B31" s="6">
        <v>7096</v>
      </c>
      <c r="C31" s="4" t="s">
        <v>9</v>
      </c>
    </row>
    <row r="32" spans="1:3" x14ac:dyDescent="0.25">
      <c r="A32" s="2" t="s">
        <v>66</v>
      </c>
      <c r="B32" s="6">
        <v>2424849</v>
      </c>
      <c r="C32" s="6">
        <v>2173019</v>
      </c>
    </row>
    <row r="33" spans="1:3" ht="30" x14ac:dyDescent="0.25">
      <c r="A33" s="2" t="s">
        <v>67</v>
      </c>
      <c r="B33" s="4" t="s">
        <v>68</v>
      </c>
      <c r="C33" s="4" t="s">
        <v>68</v>
      </c>
    </row>
    <row r="34" spans="1:3" x14ac:dyDescent="0.25">
      <c r="A34" s="3" t="s">
        <v>69</v>
      </c>
      <c r="B34" s="4" t="s">
        <v>9</v>
      </c>
      <c r="C34" s="4" t="s">
        <v>9</v>
      </c>
    </row>
    <row r="35" spans="1:3" x14ac:dyDescent="0.25">
      <c r="A35" s="2" t="s">
        <v>70</v>
      </c>
      <c r="B35" s="6">
        <v>60198</v>
      </c>
      <c r="C35" s="6">
        <v>62181</v>
      </c>
    </row>
    <row r="36" spans="1:3" x14ac:dyDescent="0.25">
      <c r="A36" s="2" t="s">
        <v>71</v>
      </c>
      <c r="B36" s="6">
        <v>42407</v>
      </c>
      <c r="C36" s="6">
        <v>39231</v>
      </c>
    </row>
    <row r="37" spans="1:3" x14ac:dyDescent="0.25">
      <c r="A37" s="2" t="s">
        <v>72</v>
      </c>
      <c r="B37" s="6">
        <v>418204</v>
      </c>
      <c r="C37" s="6">
        <v>399121</v>
      </c>
    </row>
    <row r="38" spans="1:3" ht="30" x14ac:dyDescent="0.25">
      <c r="A38" s="2" t="s">
        <v>73</v>
      </c>
      <c r="B38" s="6">
        <v>1709</v>
      </c>
      <c r="C38" s="4">
        <v>207</v>
      </c>
    </row>
    <row r="39" spans="1:3" ht="30" x14ac:dyDescent="0.25">
      <c r="A39" s="2" t="s">
        <v>74</v>
      </c>
      <c r="B39" s="6">
        <v>522518</v>
      </c>
      <c r="C39" s="6">
        <v>500740</v>
      </c>
    </row>
    <row r="40" spans="1:3" x14ac:dyDescent="0.25">
      <c r="A40" s="2" t="s">
        <v>75</v>
      </c>
      <c r="B40" s="6">
        <v>5353</v>
      </c>
      <c r="C40" s="6">
        <v>4261</v>
      </c>
    </row>
    <row r="41" spans="1:3" x14ac:dyDescent="0.25">
      <c r="A41" s="2" t="s">
        <v>76</v>
      </c>
      <c r="B41" s="6">
        <v>527871</v>
      </c>
      <c r="C41" s="6">
        <v>505001</v>
      </c>
    </row>
    <row r="42" spans="1:3" ht="30" x14ac:dyDescent="0.25">
      <c r="A42" s="2" t="s">
        <v>77</v>
      </c>
      <c r="B42" s="6">
        <v>2952720</v>
      </c>
      <c r="C42" s="6">
        <v>2678020</v>
      </c>
    </row>
    <row r="43" spans="1:3" x14ac:dyDescent="0.25">
      <c r="A43" s="2" t="s">
        <v>6</v>
      </c>
      <c r="B43" s="4" t="s">
        <v>9</v>
      </c>
      <c r="C43" s="4" t="s">
        <v>9</v>
      </c>
    </row>
    <row r="44" spans="1:3" x14ac:dyDescent="0.25">
      <c r="A44" s="3" t="s">
        <v>69</v>
      </c>
      <c r="B44" s="4" t="s">
        <v>9</v>
      </c>
      <c r="C44" s="4" t="s">
        <v>9</v>
      </c>
    </row>
    <row r="45" spans="1:3" x14ac:dyDescent="0.25">
      <c r="A45" s="2" t="s">
        <v>70</v>
      </c>
      <c r="B45" s="6">
        <v>60065</v>
      </c>
      <c r="C45" s="6">
        <v>62048</v>
      </c>
    </row>
    <row r="46" spans="1:3" x14ac:dyDescent="0.25">
      <c r="A46" s="2" t="s">
        <v>7</v>
      </c>
      <c r="B46" s="4" t="s">
        <v>9</v>
      </c>
      <c r="C46" s="4" t="s">
        <v>9</v>
      </c>
    </row>
    <row r="47" spans="1:3" x14ac:dyDescent="0.25">
      <c r="A47" s="3" t="s">
        <v>69</v>
      </c>
      <c r="B47" s="4" t="s">
        <v>9</v>
      </c>
      <c r="C47" s="4" t="s">
        <v>9</v>
      </c>
    </row>
    <row r="48" spans="1:3" x14ac:dyDescent="0.25">
      <c r="A48" s="2" t="s">
        <v>70</v>
      </c>
      <c r="B48" s="7">
        <v>133</v>
      </c>
      <c r="C48" s="7">
        <v>1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15.85546875" bestFit="1" customWidth="1"/>
    <col min="2" max="3" width="36.5703125" bestFit="1" customWidth="1"/>
    <col min="4" max="4" width="26.140625" customWidth="1"/>
    <col min="5" max="5" width="15.5703125" customWidth="1"/>
    <col min="6" max="6" width="27.7109375" customWidth="1"/>
    <col min="7" max="8" width="16.42578125" customWidth="1"/>
    <col min="9" max="9" width="15.5703125" customWidth="1"/>
    <col min="10" max="10" width="3.5703125" customWidth="1"/>
    <col min="11" max="12" width="16.42578125" customWidth="1"/>
    <col min="13" max="13" width="15.5703125" customWidth="1"/>
    <col min="14" max="14" width="3.28515625" customWidth="1"/>
  </cols>
  <sheetData>
    <row r="1" spans="1:14" ht="15" customHeight="1" x14ac:dyDescent="0.25">
      <c r="A1" s="8" t="s">
        <v>77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77</v>
      </c>
      <c r="B3" s="11" t="s">
        <v>9</v>
      </c>
      <c r="C3" s="11"/>
      <c r="D3" s="11"/>
      <c r="E3" s="11"/>
      <c r="F3" s="11"/>
      <c r="G3" s="11"/>
      <c r="H3" s="11"/>
      <c r="I3" s="11"/>
      <c r="J3" s="11"/>
      <c r="K3" s="11"/>
      <c r="L3" s="11"/>
      <c r="M3" s="11"/>
      <c r="N3" s="11"/>
    </row>
    <row r="4" spans="1:14" ht="15" customHeight="1" x14ac:dyDescent="0.25">
      <c r="A4" s="12" t="s">
        <v>776</v>
      </c>
      <c r="B4" s="11" t="s">
        <v>9</v>
      </c>
      <c r="C4" s="11"/>
      <c r="D4" s="11"/>
      <c r="E4" s="11"/>
      <c r="F4" s="11"/>
      <c r="G4" s="11"/>
      <c r="H4" s="11"/>
      <c r="I4" s="11"/>
      <c r="J4" s="11"/>
      <c r="K4" s="11"/>
      <c r="L4" s="11"/>
      <c r="M4" s="11"/>
      <c r="N4" s="11"/>
    </row>
    <row r="5" spans="1:14" x14ac:dyDescent="0.25">
      <c r="A5" s="12"/>
      <c r="B5" s="13">
        <v>12</v>
      </c>
      <c r="C5" s="13" t="s">
        <v>69</v>
      </c>
    </row>
    <row r="6" spans="1:14" ht="25.5" customHeight="1" x14ac:dyDescent="0.25">
      <c r="A6" s="12"/>
      <c r="B6" s="15" t="s">
        <v>778</v>
      </c>
      <c r="C6" s="15"/>
      <c r="D6" s="15"/>
      <c r="E6" s="15"/>
      <c r="F6" s="15"/>
      <c r="G6" s="15"/>
      <c r="H6" s="15"/>
      <c r="I6" s="15"/>
      <c r="J6" s="15"/>
      <c r="K6" s="15"/>
      <c r="L6" s="15"/>
      <c r="M6" s="15"/>
      <c r="N6" s="15"/>
    </row>
    <row r="7" spans="1:14" x14ac:dyDescent="0.25">
      <c r="A7" s="12"/>
      <c r="B7" s="15" t="s">
        <v>779</v>
      </c>
      <c r="C7" s="15"/>
      <c r="D7" s="15"/>
      <c r="E7" s="15"/>
      <c r="F7" s="15"/>
      <c r="G7" s="15"/>
      <c r="H7" s="15"/>
      <c r="I7" s="15"/>
      <c r="J7" s="15"/>
      <c r="K7" s="15"/>
      <c r="L7" s="15"/>
      <c r="M7" s="15"/>
      <c r="N7" s="15"/>
    </row>
    <row r="8" spans="1:14" x14ac:dyDescent="0.25">
      <c r="A8" s="12"/>
      <c r="B8" s="15" t="s">
        <v>780</v>
      </c>
      <c r="C8" s="15"/>
      <c r="D8" s="15"/>
      <c r="E8" s="15"/>
      <c r="F8" s="15"/>
      <c r="G8" s="15"/>
      <c r="H8" s="15"/>
      <c r="I8" s="15"/>
      <c r="J8" s="15"/>
      <c r="K8" s="15"/>
      <c r="L8" s="15"/>
      <c r="M8" s="15"/>
      <c r="N8" s="15"/>
    </row>
    <row r="9" spans="1:14" ht="15.75" x14ac:dyDescent="0.25">
      <c r="A9" s="12"/>
      <c r="B9" s="47"/>
      <c r="C9" s="47"/>
      <c r="D9" s="47"/>
      <c r="E9" s="47"/>
      <c r="F9" s="47"/>
      <c r="G9" s="47"/>
      <c r="H9" s="47"/>
      <c r="I9" s="47"/>
      <c r="J9" s="47"/>
      <c r="K9" s="47"/>
      <c r="L9" s="47"/>
      <c r="M9" s="47"/>
      <c r="N9" s="47"/>
    </row>
    <row r="10" spans="1:14" x14ac:dyDescent="0.25">
      <c r="A10" s="12"/>
      <c r="B10" s="14"/>
      <c r="C10" s="14"/>
      <c r="D10" s="14"/>
      <c r="E10" s="14"/>
      <c r="F10" s="14"/>
      <c r="G10" s="14"/>
      <c r="H10" s="14"/>
      <c r="I10" s="14"/>
      <c r="J10" s="14"/>
      <c r="K10" s="14"/>
      <c r="L10" s="14"/>
      <c r="M10" s="14"/>
      <c r="N10" s="14"/>
    </row>
    <row r="11" spans="1:14" ht="15.75" thickBot="1" x14ac:dyDescent="0.3">
      <c r="A11" s="12"/>
      <c r="B11" s="27"/>
      <c r="C11" s="27" t="s">
        <v>291</v>
      </c>
      <c r="D11" s="76">
        <v>2013</v>
      </c>
      <c r="E11" s="76"/>
      <c r="F11" s="27"/>
      <c r="G11" s="27"/>
      <c r="H11" s="76">
        <v>2012</v>
      </c>
      <c r="I11" s="76"/>
      <c r="J11" s="27"/>
      <c r="K11" s="27"/>
      <c r="L11" s="76">
        <v>2011</v>
      </c>
      <c r="M11" s="76"/>
      <c r="N11" s="27"/>
    </row>
    <row r="12" spans="1:14" ht="25.5" x14ac:dyDescent="0.25">
      <c r="A12" s="12"/>
      <c r="B12" s="29" t="s">
        <v>781</v>
      </c>
      <c r="C12" s="30" t="s">
        <v>291</v>
      </c>
      <c r="D12" s="30"/>
      <c r="E12" s="34">
        <v>13508318</v>
      </c>
      <c r="F12" s="35" t="s">
        <v>291</v>
      </c>
      <c r="G12" s="30"/>
      <c r="H12" s="30"/>
      <c r="I12" s="34">
        <v>13572265</v>
      </c>
      <c r="J12" s="35" t="s">
        <v>291</v>
      </c>
      <c r="K12" s="30"/>
      <c r="L12" s="30"/>
      <c r="M12" s="34">
        <v>13268522</v>
      </c>
      <c r="N12" s="35" t="s">
        <v>291</v>
      </c>
    </row>
    <row r="13" spans="1:14" ht="25.5" x14ac:dyDescent="0.25">
      <c r="A13" s="12"/>
      <c r="B13" s="49" t="s">
        <v>782</v>
      </c>
      <c r="C13" s="14" t="s">
        <v>291</v>
      </c>
      <c r="D13" s="14"/>
      <c r="E13" s="32">
        <v>70227</v>
      </c>
      <c r="F13" s="25" t="s">
        <v>291</v>
      </c>
      <c r="G13" s="14"/>
      <c r="H13" s="14"/>
      <c r="I13" s="32">
        <v>57652</v>
      </c>
      <c r="J13" s="25" t="s">
        <v>291</v>
      </c>
      <c r="K13" s="14"/>
      <c r="L13" s="14"/>
      <c r="M13" s="32">
        <v>303743</v>
      </c>
      <c r="N13" s="25" t="s">
        <v>291</v>
      </c>
    </row>
    <row r="14" spans="1:14" ht="26.25" thickBot="1" x14ac:dyDescent="0.3">
      <c r="A14" s="12"/>
      <c r="B14" s="29" t="s">
        <v>783</v>
      </c>
      <c r="C14" s="30" t="s">
        <v>291</v>
      </c>
      <c r="D14" s="30"/>
      <c r="E14" s="36" t="s">
        <v>784</v>
      </c>
      <c r="F14" s="35" t="s">
        <v>483</v>
      </c>
      <c r="G14" s="30"/>
      <c r="H14" s="30"/>
      <c r="I14" s="36" t="s">
        <v>785</v>
      </c>
      <c r="J14" s="35" t="s">
        <v>483</v>
      </c>
      <c r="K14" s="30"/>
      <c r="L14" s="35"/>
      <c r="M14" s="79" t="s">
        <v>318</v>
      </c>
      <c r="N14" s="35" t="s">
        <v>291</v>
      </c>
    </row>
    <row r="15" spans="1:14" x14ac:dyDescent="0.25">
      <c r="A15" s="12"/>
      <c r="B15" s="37"/>
      <c r="C15" s="37" t="s">
        <v>291</v>
      </c>
      <c r="D15" s="38"/>
      <c r="E15" s="38"/>
      <c r="F15" s="37"/>
      <c r="G15" s="37"/>
      <c r="H15" s="38"/>
      <c r="I15" s="38"/>
      <c r="J15" s="37"/>
      <c r="K15" s="37"/>
      <c r="L15" s="38"/>
      <c r="M15" s="38"/>
      <c r="N15" s="37"/>
    </row>
    <row r="16" spans="1:14" ht="15.75" thickBot="1" x14ac:dyDescent="0.3">
      <c r="A16" s="12"/>
      <c r="B16" s="49" t="s">
        <v>786</v>
      </c>
      <c r="C16" s="27" t="s">
        <v>291</v>
      </c>
      <c r="D16" s="14"/>
      <c r="E16" s="32">
        <v>13377967</v>
      </c>
      <c r="F16" s="25" t="s">
        <v>291</v>
      </c>
      <c r="G16" s="27"/>
      <c r="H16" s="14"/>
      <c r="I16" s="32">
        <v>13508318</v>
      </c>
      <c r="J16" s="25" t="s">
        <v>291</v>
      </c>
      <c r="K16" s="27"/>
      <c r="L16" s="14"/>
      <c r="M16" s="32">
        <v>13572265</v>
      </c>
      <c r="N16" s="25" t="s">
        <v>291</v>
      </c>
    </row>
    <row r="17" spans="1:14" ht="15.75" thickTop="1" x14ac:dyDescent="0.25">
      <c r="A17" s="12"/>
      <c r="B17" s="37"/>
      <c r="C17" s="37" t="s">
        <v>291</v>
      </c>
      <c r="D17" s="40"/>
      <c r="E17" s="40"/>
      <c r="F17" s="37"/>
      <c r="G17" s="37"/>
      <c r="H17" s="40"/>
      <c r="I17" s="40"/>
      <c r="J17" s="37"/>
      <c r="K17" s="37"/>
      <c r="L17" s="40"/>
      <c r="M17" s="40"/>
      <c r="N17" s="37"/>
    </row>
    <row r="18" spans="1:14" ht="15.75" x14ac:dyDescent="0.25">
      <c r="A18" s="12"/>
      <c r="B18" s="47"/>
      <c r="C18" s="47"/>
      <c r="D18" s="47"/>
      <c r="E18" s="47"/>
      <c r="F18" s="47"/>
      <c r="G18" s="47"/>
      <c r="H18" s="47"/>
      <c r="I18" s="47"/>
      <c r="J18" s="47"/>
      <c r="K18" s="47"/>
      <c r="L18" s="47"/>
      <c r="M18" s="47"/>
      <c r="N18" s="47"/>
    </row>
    <row r="19" spans="1:14" ht="25.5" x14ac:dyDescent="0.25">
      <c r="A19" s="12"/>
      <c r="B19" s="46" t="s">
        <v>787</v>
      </c>
      <c r="C19" s="46" t="s">
        <v>788</v>
      </c>
    </row>
    <row r="20" spans="1:14" x14ac:dyDescent="0.25">
      <c r="A20" s="12"/>
      <c r="B20" s="23" t="s">
        <v>789</v>
      </c>
      <c r="C20" s="23"/>
      <c r="D20" s="23"/>
      <c r="E20" s="23"/>
      <c r="F20" s="23"/>
      <c r="G20" s="23"/>
      <c r="H20" s="23"/>
      <c r="I20" s="23"/>
      <c r="J20" s="23"/>
      <c r="K20" s="23"/>
      <c r="L20" s="23"/>
      <c r="M20" s="23"/>
      <c r="N20" s="23"/>
    </row>
    <row r="21" spans="1:14" ht="38.25" customHeight="1" x14ac:dyDescent="0.25">
      <c r="A21" s="12"/>
      <c r="B21" s="15" t="s">
        <v>790</v>
      </c>
      <c r="C21" s="15"/>
      <c r="D21" s="15"/>
      <c r="E21" s="15"/>
      <c r="F21" s="15"/>
      <c r="G21" s="15"/>
      <c r="H21" s="15"/>
      <c r="I21" s="15"/>
      <c r="J21" s="15"/>
      <c r="K21" s="15"/>
      <c r="L21" s="15"/>
      <c r="M21" s="15"/>
      <c r="N21" s="15"/>
    </row>
    <row r="22" spans="1:14" ht="25.5" customHeight="1" x14ac:dyDescent="0.25">
      <c r="A22" s="12"/>
      <c r="B22" s="15" t="s">
        <v>791</v>
      </c>
      <c r="C22" s="15"/>
      <c r="D22" s="15"/>
      <c r="E22" s="15"/>
      <c r="F22" s="15"/>
      <c r="G22" s="15"/>
      <c r="H22" s="15"/>
      <c r="I22" s="15"/>
      <c r="J22" s="15"/>
      <c r="K22" s="15"/>
      <c r="L22" s="15"/>
      <c r="M22" s="15"/>
      <c r="N22" s="15"/>
    </row>
    <row r="23" spans="1:14" x14ac:dyDescent="0.25">
      <c r="A23" s="12"/>
      <c r="B23" s="23" t="s">
        <v>152</v>
      </c>
      <c r="C23" s="23"/>
      <c r="D23" s="23"/>
      <c r="E23" s="23"/>
      <c r="F23" s="23"/>
      <c r="G23" s="23"/>
      <c r="H23" s="23"/>
      <c r="I23" s="23"/>
      <c r="J23" s="23"/>
      <c r="K23" s="23"/>
      <c r="L23" s="23"/>
      <c r="M23" s="23"/>
      <c r="N23" s="23"/>
    </row>
    <row r="24" spans="1:14" x14ac:dyDescent="0.25">
      <c r="A24" s="12"/>
      <c r="B24" s="15" t="s">
        <v>792</v>
      </c>
      <c r="C24" s="15"/>
      <c r="D24" s="15"/>
      <c r="E24" s="15"/>
      <c r="F24" s="15"/>
      <c r="G24" s="15"/>
      <c r="H24" s="15"/>
      <c r="I24" s="15"/>
      <c r="J24" s="15"/>
      <c r="K24" s="15"/>
      <c r="L24" s="15"/>
      <c r="M24" s="15"/>
      <c r="N24" s="15"/>
    </row>
    <row r="25" spans="1:14" ht="15.75" x14ac:dyDescent="0.25">
      <c r="A25" s="12"/>
      <c r="B25" s="47"/>
      <c r="C25" s="47"/>
      <c r="D25" s="47"/>
      <c r="E25" s="47"/>
      <c r="F25" s="47"/>
      <c r="G25" s="47"/>
      <c r="H25" s="47"/>
      <c r="I25" s="47"/>
      <c r="J25" s="47"/>
      <c r="K25" s="47"/>
      <c r="L25" s="47"/>
      <c r="M25" s="47"/>
      <c r="N25" s="47"/>
    </row>
    <row r="26" spans="1:14" x14ac:dyDescent="0.25">
      <c r="A26" s="12"/>
      <c r="B26" s="14"/>
      <c r="C26" s="14"/>
      <c r="D26" s="14"/>
      <c r="E26" s="14"/>
      <c r="F26" s="14"/>
    </row>
    <row r="27" spans="1:14" ht="15.75" thickBot="1" x14ac:dyDescent="0.3">
      <c r="A27" s="12"/>
      <c r="B27" s="88" t="s">
        <v>793</v>
      </c>
      <c r="C27" s="27"/>
      <c r="D27" s="53" t="s">
        <v>794</v>
      </c>
      <c r="E27" s="27"/>
      <c r="F27" s="53" t="s">
        <v>795</v>
      </c>
    </row>
    <row r="28" spans="1:14" x14ac:dyDescent="0.25">
      <c r="A28" s="12"/>
      <c r="B28" s="92">
        <v>0.11</v>
      </c>
      <c r="C28" s="30"/>
      <c r="D28" s="59" t="s">
        <v>796</v>
      </c>
      <c r="E28" s="30"/>
      <c r="F28" s="59" t="s">
        <v>797</v>
      </c>
    </row>
    <row r="29" spans="1:14" x14ac:dyDescent="0.25">
      <c r="A29" s="12"/>
      <c r="B29" s="93">
        <v>0.11</v>
      </c>
      <c r="C29" s="14"/>
      <c r="D29" s="60" t="s">
        <v>798</v>
      </c>
      <c r="E29" s="14"/>
      <c r="F29" s="60" t="s">
        <v>799</v>
      </c>
    </row>
    <row r="30" spans="1:14" x14ac:dyDescent="0.25">
      <c r="A30" s="12"/>
      <c r="B30" s="92">
        <v>0.11</v>
      </c>
      <c r="C30" s="30"/>
      <c r="D30" s="59" t="s">
        <v>800</v>
      </c>
      <c r="E30" s="30"/>
      <c r="F30" s="59" t="s">
        <v>801</v>
      </c>
    </row>
    <row r="31" spans="1:14" x14ac:dyDescent="0.25">
      <c r="A31" s="12"/>
      <c r="B31" s="93">
        <v>0.11</v>
      </c>
      <c r="C31" s="14"/>
      <c r="D31" s="60" t="s">
        <v>802</v>
      </c>
      <c r="E31" s="14"/>
      <c r="F31" s="60" t="s">
        <v>803</v>
      </c>
    </row>
    <row r="32" spans="1:14" x14ac:dyDescent="0.25">
      <c r="A32" s="12"/>
      <c r="B32" s="46"/>
    </row>
  </sheetData>
  <mergeCells count="20">
    <mergeCell ref="B22:N22"/>
    <mergeCell ref="B23:N23"/>
    <mergeCell ref="B24:N24"/>
    <mergeCell ref="B25:N25"/>
    <mergeCell ref="B7:N7"/>
    <mergeCell ref="B8:N8"/>
    <mergeCell ref="B9:N9"/>
    <mergeCell ref="B18:N18"/>
    <mergeCell ref="B20:N20"/>
    <mergeCell ref="B21:N21"/>
    <mergeCell ref="D11:E11"/>
    <mergeCell ref="H11:I11"/>
    <mergeCell ref="L11:M11"/>
    <mergeCell ref="A1:A2"/>
    <mergeCell ref="B1:N1"/>
    <mergeCell ref="B2:N2"/>
    <mergeCell ref="B3:N3"/>
    <mergeCell ref="A4:A32"/>
    <mergeCell ref="B4:N4"/>
    <mergeCell ref="B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8.42578125" customWidth="1"/>
    <col min="3" max="3" width="36.5703125" customWidth="1"/>
  </cols>
  <sheetData>
    <row r="1" spans="1:3" ht="15" customHeight="1" x14ac:dyDescent="0.25">
      <c r="A1" s="8" t="s">
        <v>804</v>
      </c>
      <c r="B1" s="8" t="s">
        <v>2</v>
      </c>
      <c r="C1" s="8"/>
    </row>
    <row r="2" spans="1:3" ht="15" customHeight="1" x14ac:dyDescent="0.25">
      <c r="A2" s="8"/>
      <c r="B2" s="8" t="s">
        <v>3</v>
      </c>
      <c r="C2" s="8"/>
    </row>
    <row r="3" spans="1:3" ht="15" customHeight="1" x14ac:dyDescent="0.25">
      <c r="A3" s="3" t="s">
        <v>612</v>
      </c>
      <c r="B3" s="11" t="s">
        <v>9</v>
      </c>
      <c r="C3" s="11"/>
    </row>
    <row r="4" spans="1:3" ht="15" customHeight="1" x14ac:dyDescent="0.25">
      <c r="A4" s="12" t="s">
        <v>804</v>
      </c>
      <c r="B4" s="11" t="s">
        <v>9</v>
      </c>
      <c r="C4" s="11"/>
    </row>
    <row r="5" spans="1:3" x14ac:dyDescent="0.25">
      <c r="A5" s="12"/>
      <c r="B5" s="13">
        <v>13</v>
      </c>
      <c r="C5" s="13" t="s">
        <v>71</v>
      </c>
    </row>
    <row r="6" spans="1:3" ht="51" customHeight="1" x14ac:dyDescent="0.25">
      <c r="A6" s="12"/>
      <c r="B6" s="15" t="s">
        <v>805</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7" bestFit="1" customWidth="1"/>
    <col min="2" max="3" width="36.5703125" bestFit="1" customWidth="1"/>
    <col min="4" max="4" width="5.28515625" customWidth="1"/>
    <col min="5" max="5" width="25.28515625" customWidth="1"/>
    <col min="6" max="8" width="5.28515625" customWidth="1"/>
    <col min="9" max="9" width="25.28515625" customWidth="1"/>
    <col min="10" max="10" width="5.7109375" customWidth="1"/>
    <col min="11" max="11" width="26.5703125" customWidth="1"/>
    <col min="12" max="12" width="5.28515625" customWidth="1"/>
    <col min="13" max="13" width="25.28515625" customWidth="1"/>
    <col min="14" max="14" width="5.28515625" customWidth="1"/>
  </cols>
  <sheetData>
    <row r="1" spans="1:14" ht="15" customHeight="1" x14ac:dyDescent="0.25">
      <c r="A1" s="8" t="s">
        <v>80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807</v>
      </c>
      <c r="B3" s="11" t="s">
        <v>9</v>
      </c>
      <c r="C3" s="11"/>
      <c r="D3" s="11"/>
      <c r="E3" s="11"/>
      <c r="F3" s="11"/>
      <c r="G3" s="11"/>
      <c r="H3" s="11"/>
      <c r="I3" s="11"/>
      <c r="J3" s="11"/>
      <c r="K3" s="11"/>
      <c r="L3" s="11"/>
      <c r="M3" s="11"/>
      <c r="N3" s="11"/>
    </row>
    <row r="4" spans="1:14" ht="15" customHeight="1" x14ac:dyDescent="0.25">
      <c r="A4" s="12" t="s">
        <v>806</v>
      </c>
      <c r="B4" s="11" t="s">
        <v>9</v>
      </c>
      <c r="C4" s="11"/>
      <c r="D4" s="11"/>
      <c r="E4" s="11"/>
      <c r="F4" s="11"/>
      <c r="G4" s="11"/>
      <c r="H4" s="11"/>
      <c r="I4" s="11"/>
      <c r="J4" s="11"/>
      <c r="K4" s="11"/>
      <c r="L4" s="11"/>
      <c r="M4" s="11"/>
      <c r="N4" s="11"/>
    </row>
    <row r="5" spans="1:14" x14ac:dyDescent="0.25">
      <c r="A5" s="12"/>
      <c r="B5" s="13">
        <v>14</v>
      </c>
      <c r="C5" s="13" t="s">
        <v>808</v>
      </c>
    </row>
    <row r="6" spans="1:14" ht="25.5" customHeight="1" x14ac:dyDescent="0.25">
      <c r="A6" s="12"/>
      <c r="B6" s="15" t="s">
        <v>809</v>
      </c>
      <c r="C6" s="15"/>
      <c r="D6" s="15"/>
      <c r="E6" s="15"/>
      <c r="F6" s="15"/>
      <c r="G6" s="15"/>
      <c r="H6" s="15"/>
      <c r="I6" s="15"/>
      <c r="J6" s="15"/>
      <c r="K6" s="15"/>
      <c r="L6" s="15"/>
      <c r="M6" s="15"/>
      <c r="N6" s="15"/>
    </row>
    <row r="7" spans="1:14" x14ac:dyDescent="0.25">
      <c r="A7" s="12"/>
      <c r="B7" s="15" t="s">
        <v>810</v>
      </c>
      <c r="C7" s="15"/>
      <c r="D7" s="15"/>
      <c r="E7" s="15"/>
      <c r="F7" s="15"/>
      <c r="G7" s="15"/>
      <c r="H7" s="15"/>
      <c r="I7" s="15"/>
      <c r="J7" s="15"/>
      <c r="K7" s="15"/>
      <c r="L7" s="15"/>
      <c r="M7" s="15"/>
      <c r="N7" s="15"/>
    </row>
    <row r="8" spans="1:14" ht="15.75" x14ac:dyDescent="0.25">
      <c r="A8" s="12"/>
      <c r="B8" s="47"/>
      <c r="C8" s="47"/>
      <c r="D8" s="47"/>
      <c r="E8" s="47"/>
      <c r="F8" s="47"/>
      <c r="G8" s="47"/>
      <c r="H8" s="47"/>
      <c r="I8" s="47"/>
      <c r="J8" s="47"/>
      <c r="K8" s="47"/>
      <c r="L8" s="47"/>
      <c r="M8" s="47"/>
      <c r="N8" s="47"/>
    </row>
    <row r="9" spans="1:14" x14ac:dyDescent="0.25">
      <c r="A9" s="12"/>
      <c r="B9" s="14"/>
      <c r="C9" s="14"/>
      <c r="D9" s="14"/>
      <c r="E9" s="14"/>
      <c r="F9" s="14"/>
      <c r="G9" s="14"/>
      <c r="H9" s="14"/>
      <c r="I9" s="14"/>
      <c r="J9" s="14"/>
      <c r="K9" s="14"/>
      <c r="L9" s="14"/>
      <c r="M9" s="14"/>
      <c r="N9" s="14"/>
    </row>
    <row r="10" spans="1:14" ht="23.25" x14ac:dyDescent="0.25">
      <c r="A10" s="12"/>
      <c r="B10" s="26" t="s">
        <v>811</v>
      </c>
      <c r="C10" s="27" t="s">
        <v>291</v>
      </c>
      <c r="D10" s="43"/>
      <c r="E10" s="43"/>
      <c r="F10" s="27"/>
      <c r="G10" s="27" t="s">
        <v>291</v>
      </c>
      <c r="H10" s="43"/>
      <c r="I10" s="43"/>
      <c r="J10" s="27"/>
      <c r="K10" s="27"/>
      <c r="L10" s="43"/>
      <c r="M10" s="43"/>
      <c r="N10" s="27"/>
    </row>
    <row r="11" spans="1:14" ht="15.75" thickBot="1" x14ac:dyDescent="0.3">
      <c r="A11" s="12"/>
      <c r="B11" s="27"/>
      <c r="C11" s="27" t="s">
        <v>291</v>
      </c>
      <c r="D11" s="44" t="s">
        <v>812</v>
      </c>
      <c r="E11" s="44"/>
      <c r="F11" s="44"/>
      <c r="G11" s="44"/>
      <c r="H11" s="44"/>
      <c r="I11" s="44"/>
      <c r="J11" s="44"/>
      <c r="K11" s="44"/>
      <c r="L11" s="44"/>
      <c r="M11" s="44"/>
      <c r="N11" s="27"/>
    </row>
    <row r="12" spans="1:14" ht="15.75" thickBot="1" x14ac:dyDescent="0.3">
      <c r="A12" s="12"/>
      <c r="B12" s="27"/>
      <c r="C12" s="27" t="s">
        <v>291</v>
      </c>
      <c r="D12" s="45">
        <v>2013</v>
      </c>
      <c r="E12" s="45"/>
      <c r="F12" s="27"/>
      <c r="G12" s="27" t="s">
        <v>291</v>
      </c>
      <c r="H12" s="45">
        <v>2012</v>
      </c>
      <c r="I12" s="45"/>
      <c r="J12" s="27"/>
      <c r="K12" s="27"/>
      <c r="L12" s="45">
        <v>2011</v>
      </c>
      <c r="M12" s="45"/>
      <c r="N12" s="27"/>
    </row>
    <row r="13" spans="1:14" ht="25.5" x14ac:dyDescent="0.25">
      <c r="A13" s="12"/>
      <c r="B13" s="29" t="s">
        <v>813</v>
      </c>
      <c r="C13" s="30" t="s">
        <v>291</v>
      </c>
      <c r="D13" s="30"/>
      <c r="E13" s="34">
        <v>13577725</v>
      </c>
      <c r="F13" s="35" t="s">
        <v>291</v>
      </c>
      <c r="G13" s="30" t="s">
        <v>291</v>
      </c>
      <c r="H13" s="30"/>
      <c r="I13" s="34">
        <v>13602205</v>
      </c>
      <c r="J13" s="35" t="s">
        <v>291</v>
      </c>
      <c r="K13" s="30"/>
      <c r="L13" s="30"/>
      <c r="M13" s="34">
        <v>13638087</v>
      </c>
      <c r="N13" s="35" t="s">
        <v>291</v>
      </c>
    </row>
    <row r="14" spans="1:14" ht="25.5" x14ac:dyDescent="0.25">
      <c r="A14" s="12"/>
      <c r="B14" s="49" t="s">
        <v>814</v>
      </c>
      <c r="C14" s="14" t="s">
        <v>291</v>
      </c>
      <c r="D14" s="25"/>
      <c r="E14" s="51" t="s">
        <v>318</v>
      </c>
      <c r="F14" s="25" t="s">
        <v>291</v>
      </c>
      <c r="G14" s="14" t="s">
        <v>291</v>
      </c>
      <c r="H14" s="25"/>
      <c r="I14" s="51" t="s">
        <v>318</v>
      </c>
      <c r="J14" s="25" t="s">
        <v>291</v>
      </c>
      <c r="K14" s="14"/>
      <c r="L14" s="25"/>
      <c r="M14" s="51" t="s">
        <v>318</v>
      </c>
      <c r="N14" s="25" t="s">
        <v>291</v>
      </c>
    </row>
    <row r="15" spans="1:14" ht="26.25" thickBot="1" x14ac:dyDescent="0.3">
      <c r="A15" s="12"/>
      <c r="B15" s="29" t="s">
        <v>815</v>
      </c>
      <c r="C15" s="30" t="s">
        <v>291</v>
      </c>
      <c r="D15" s="30"/>
      <c r="E15" s="34">
        <v>546335</v>
      </c>
      <c r="F15" s="35" t="s">
        <v>291</v>
      </c>
      <c r="G15" s="30" t="s">
        <v>291</v>
      </c>
      <c r="H15" s="35"/>
      <c r="I15" s="79" t="s">
        <v>318</v>
      </c>
      <c r="J15" s="35" t="s">
        <v>291</v>
      </c>
      <c r="K15" s="30"/>
      <c r="L15" s="30"/>
      <c r="M15" s="34">
        <v>298646</v>
      </c>
      <c r="N15" s="35" t="s">
        <v>291</v>
      </c>
    </row>
    <row r="16" spans="1:14" x14ac:dyDescent="0.25">
      <c r="A16" s="12"/>
      <c r="B16" s="37"/>
      <c r="C16" s="37" t="s">
        <v>291</v>
      </c>
      <c r="D16" s="38"/>
      <c r="E16" s="38"/>
      <c r="F16" s="37"/>
      <c r="G16" s="37" t="s">
        <v>291</v>
      </c>
      <c r="H16" s="38"/>
      <c r="I16" s="38"/>
      <c r="J16" s="37"/>
      <c r="K16" s="37"/>
      <c r="L16" s="38"/>
      <c r="M16" s="38"/>
      <c r="N16" s="37"/>
    </row>
    <row r="17" spans="1:14" ht="26.25" thickBot="1" x14ac:dyDescent="0.3">
      <c r="A17" s="12"/>
      <c r="B17" s="49" t="s">
        <v>816</v>
      </c>
      <c r="C17" s="27" t="s">
        <v>291</v>
      </c>
      <c r="D17" s="14"/>
      <c r="E17" s="32">
        <v>14124060</v>
      </c>
      <c r="F17" s="25" t="s">
        <v>291</v>
      </c>
      <c r="G17" s="27" t="s">
        <v>291</v>
      </c>
      <c r="H17" s="14"/>
      <c r="I17" s="32">
        <v>13602205</v>
      </c>
      <c r="J17" s="25" t="s">
        <v>291</v>
      </c>
      <c r="K17" s="27"/>
      <c r="L17" s="14"/>
      <c r="M17" s="32">
        <v>13936733</v>
      </c>
      <c r="N17" s="25" t="s">
        <v>291</v>
      </c>
    </row>
    <row r="18" spans="1:14" ht="15.75" thickTop="1" x14ac:dyDescent="0.25">
      <c r="A18" s="12"/>
      <c r="B18" s="37"/>
      <c r="C18" s="37" t="s">
        <v>291</v>
      </c>
      <c r="D18" s="40"/>
      <c r="E18" s="40"/>
      <c r="F18" s="37"/>
      <c r="G18" s="37" t="s">
        <v>291</v>
      </c>
      <c r="H18" s="40"/>
      <c r="I18" s="40"/>
      <c r="J18" s="37"/>
      <c r="K18" s="37"/>
      <c r="L18" s="40"/>
      <c r="M18" s="40"/>
      <c r="N18" s="37"/>
    </row>
    <row r="19" spans="1:14" x14ac:dyDescent="0.25">
      <c r="A19" s="12"/>
      <c r="B19" s="29" t="s">
        <v>112</v>
      </c>
      <c r="C19" s="41" t="s">
        <v>291</v>
      </c>
      <c r="D19" s="30" t="s">
        <v>295</v>
      </c>
      <c r="E19" s="34">
        <v>26153</v>
      </c>
      <c r="F19" s="35" t="s">
        <v>291</v>
      </c>
      <c r="G19" s="41" t="s">
        <v>291</v>
      </c>
      <c r="H19" s="30" t="s">
        <v>295</v>
      </c>
      <c r="I19" s="36" t="s">
        <v>817</v>
      </c>
      <c r="J19" s="35" t="s">
        <v>483</v>
      </c>
      <c r="K19" s="41"/>
      <c r="L19" s="30" t="s">
        <v>295</v>
      </c>
      <c r="M19" s="34">
        <v>12617</v>
      </c>
      <c r="N19" s="35" t="s">
        <v>291</v>
      </c>
    </row>
    <row r="20" spans="1:14" ht="26.25" thickBot="1" x14ac:dyDescent="0.3">
      <c r="A20" s="12"/>
      <c r="B20" s="49" t="s">
        <v>141</v>
      </c>
      <c r="C20" s="27" t="s">
        <v>291</v>
      </c>
      <c r="D20" s="14"/>
      <c r="E20" s="32">
        <v>1092</v>
      </c>
      <c r="F20" s="25" t="s">
        <v>291</v>
      </c>
      <c r="G20" s="27" t="s">
        <v>291</v>
      </c>
      <c r="H20" s="14"/>
      <c r="I20" s="32">
        <v>2762</v>
      </c>
      <c r="J20" s="25" t="s">
        <v>291</v>
      </c>
      <c r="K20" s="27"/>
      <c r="L20" s="14"/>
      <c r="M20" s="32">
        <v>2301</v>
      </c>
      <c r="N20" s="25" t="s">
        <v>291</v>
      </c>
    </row>
    <row r="21" spans="1:14" x14ac:dyDescent="0.25">
      <c r="A21" s="12"/>
      <c r="B21" s="37"/>
      <c r="C21" s="37" t="s">
        <v>291</v>
      </c>
      <c r="D21" s="38"/>
      <c r="E21" s="38"/>
      <c r="F21" s="37"/>
      <c r="G21" s="37" t="s">
        <v>291</v>
      </c>
      <c r="H21" s="38"/>
      <c r="I21" s="38"/>
      <c r="J21" s="37"/>
      <c r="K21" s="37"/>
      <c r="L21" s="38"/>
      <c r="M21" s="38"/>
      <c r="N21" s="37"/>
    </row>
    <row r="22" spans="1:14" ht="26.25" thickBot="1" x14ac:dyDescent="0.3">
      <c r="A22" s="12"/>
      <c r="B22" s="29" t="s">
        <v>114</v>
      </c>
      <c r="C22" s="41" t="s">
        <v>291</v>
      </c>
      <c r="D22" s="30" t="s">
        <v>295</v>
      </c>
      <c r="E22" s="34">
        <v>25061</v>
      </c>
      <c r="F22" s="35" t="s">
        <v>291</v>
      </c>
      <c r="G22" s="41" t="s">
        <v>291</v>
      </c>
      <c r="H22" s="30" t="s">
        <v>295</v>
      </c>
      <c r="I22" s="36" t="s">
        <v>818</v>
      </c>
      <c r="J22" s="35" t="s">
        <v>483</v>
      </c>
      <c r="K22" s="41"/>
      <c r="L22" s="30" t="s">
        <v>295</v>
      </c>
      <c r="M22" s="34">
        <v>10316</v>
      </c>
      <c r="N22" s="35" t="s">
        <v>291</v>
      </c>
    </row>
    <row r="23" spans="1:14" ht="15.75" thickTop="1" x14ac:dyDescent="0.25">
      <c r="A23" s="12"/>
      <c r="B23" s="37"/>
      <c r="C23" s="37" t="s">
        <v>291</v>
      </c>
      <c r="D23" s="40"/>
      <c r="E23" s="40"/>
      <c r="F23" s="37"/>
      <c r="G23" s="37" t="s">
        <v>291</v>
      </c>
      <c r="H23" s="40"/>
      <c r="I23" s="40"/>
      <c r="J23" s="37"/>
      <c r="K23" s="37"/>
      <c r="L23" s="40"/>
      <c r="M23" s="40"/>
      <c r="N23" s="37"/>
    </row>
    <row r="24" spans="1:14" x14ac:dyDescent="0.25">
      <c r="A24" s="12"/>
      <c r="B24" s="14"/>
      <c r="C24" s="15"/>
      <c r="D24" s="15"/>
      <c r="E24" s="15"/>
      <c r="F24" s="15"/>
      <c r="G24" s="15"/>
      <c r="H24" s="15"/>
      <c r="I24" s="15"/>
      <c r="J24" s="15"/>
      <c r="K24" s="15"/>
      <c r="L24" s="15"/>
      <c r="M24" s="15"/>
      <c r="N24" s="15"/>
    </row>
    <row r="25" spans="1:14" x14ac:dyDescent="0.25">
      <c r="A25" s="12"/>
      <c r="B25" s="49" t="s">
        <v>819</v>
      </c>
      <c r="C25" s="27" t="s">
        <v>291</v>
      </c>
      <c r="D25" s="14" t="s">
        <v>295</v>
      </c>
      <c r="E25" s="50">
        <v>1.85</v>
      </c>
      <c r="F25" s="25" t="s">
        <v>291</v>
      </c>
      <c r="G25" s="27" t="s">
        <v>291</v>
      </c>
      <c r="H25" s="14" t="s">
        <v>295</v>
      </c>
      <c r="I25" s="50" t="s">
        <v>820</v>
      </c>
      <c r="J25" s="25" t="s">
        <v>483</v>
      </c>
      <c r="K25" s="27"/>
      <c r="L25" s="14" t="s">
        <v>295</v>
      </c>
      <c r="M25" s="50">
        <v>0.76</v>
      </c>
      <c r="N25" s="25" t="s">
        <v>291</v>
      </c>
    </row>
    <row r="26" spans="1:14" x14ac:dyDescent="0.25">
      <c r="A26" s="12"/>
      <c r="B26" s="29" t="s">
        <v>821</v>
      </c>
      <c r="C26" s="41" t="s">
        <v>291</v>
      </c>
      <c r="D26" s="30" t="s">
        <v>295</v>
      </c>
      <c r="E26" s="36">
        <v>1.77</v>
      </c>
      <c r="F26" s="35" t="s">
        <v>291</v>
      </c>
      <c r="G26" s="41" t="s">
        <v>291</v>
      </c>
      <c r="H26" s="30" t="s">
        <v>295</v>
      </c>
      <c r="I26" s="36" t="s">
        <v>820</v>
      </c>
      <c r="J26" s="35" t="s">
        <v>483</v>
      </c>
      <c r="K26" s="41"/>
      <c r="L26" s="30" t="s">
        <v>295</v>
      </c>
      <c r="M26" s="36">
        <v>0.74</v>
      </c>
      <c r="N26" s="35" t="s">
        <v>291</v>
      </c>
    </row>
    <row r="27" spans="1:14" ht="15.75" x14ac:dyDescent="0.25">
      <c r="A27" s="12"/>
      <c r="B27" s="47"/>
      <c r="C27" s="47"/>
      <c r="D27" s="47"/>
      <c r="E27" s="47"/>
      <c r="F27" s="47"/>
      <c r="G27" s="47"/>
      <c r="H27" s="47"/>
      <c r="I27" s="47"/>
      <c r="J27" s="47"/>
      <c r="K27" s="47"/>
      <c r="L27" s="47"/>
      <c r="M27" s="47"/>
      <c r="N27" s="47"/>
    </row>
    <row r="28" spans="1:14" ht="140.25" x14ac:dyDescent="0.25">
      <c r="A28" s="12"/>
      <c r="B28" s="46">
        <v>-1</v>
      </c>
      <c r="C28" s="46" t="s">
        <v>822</v>
      </c>
    </row>
    <row r="29" spans="1:14" ht="127.5" x14ac:dyDescent="0.25">
      <c r="A29" s="12"/>
      <c r="B29" s="46">
        <v>-2</v>
      </c>
      <c r="C29" s="46" t="s">
        <v>823</v>
      </c>
    </row>
  </sheetData>
  <mergeCells count="20">
    <mergeCell ref="B7:N7"/>
    <mergeCell ref="B8:N8"/>
    <mergeCell ref="B27:N27"/>
    <mergeCell ref="C24:F24"/>
    <mergeCell ref="G24:J24"/>
    <mergeCell ref="K24:N24"/>
    <mergeCell ref="A1:A2"/>
    <mergeCell ref="B1:N1"/>
    <mergeCell ref="B2:N2"/>
    <mergeCell ref="B3:N3"/>
    <mergeCell ref="A4:A29"/>
    <mergeCell ref="B4:N4"/>
    <mergeCell ref="B6:N6"/>
    <mergeCell ref="D10:E10"/>
    <mergeCell ref="H10:I10"/>
    <mergeCell ref="L10:M10"/>
    <mergeCell ref="D11:M11"/>
    <mergeCell ref="D12:E12"/>
    <mergeCell ref="H12:I12"/>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28515625" customWidth="1"/>
    <col min="5" max="5" width="29.28515625" customWidth="1"/>
    <col min="6" max="6" width="8.85546875" customWidth="1"/>
    <col min="7" max="7" width="36.5703125" customWidth="1"/>
    <col min="8" max="8" width="8.28515625" customWidth="1"/>
    <col min="9" max="9" width="29.28515625" customWidth="1"/>
    <col min="10" max="10" width="13.7109375" customWidth="1"/>
    <col min="11" max="12" width="8.28515625" customWidth="1"/>
    <col min="13" max="13" width="25" customWidth="1"/>
    <col min="14" max="14" width="8.85546875" customWidth="1"/>
    <col min="15" max="16" width="36.5703125" customWidth="1"/>
    <col min="17" max="17" width="17.85546875" customWidth="1"/>
    <col min="18" max="18" width="13.7109375" customWidth="1"/>
    <col min="19" max="19" width="36.5703125" customWidth="1"/>
    <col min="20" max="20" width="8.28515625" customWidth="1"/>
    <col min="21" max="21" width="22" customWidth="1"/>
    <col min="22" max="22" width="8.85546875" customWidth="1"/>
    <col min="23" max="24" width="36.5703125" customWidth="1"/>
    <col min="25" max="25" width="20.28515625" customWidth="1"/>
    <col min="26" max="26" width="13.7109375" customWidth="1"/>
  </cols>
  <sheetData>
    <row r="1" spans="1:26" ht="15" customHeight="1" x14ac:dyDescent="0.25">
      <c r="A1" s="8" t="s">
        <v>82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25</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24</v>
      </c>
      <c r="B4" s="11" t="s">
        <v>9</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15</v>
      </c>
      <c r="C5" s="13" t="s">
        <v>824</v>
      </c>
    </row>
    <row r="6" spans="1:26" x14ac:dyDescent="0.25">
      <c r="A6" s="12"/>
      <c r="B6" s="15" t="s">
        <v>826</v>
      </c>
      <c r="C6" s="15"/>
      <c r="D6" s="15"/>
      <c r="E6" s="15"/>
      <c r="F6" s="15"/>
      <c r="G6" s="15"/>
      <c r="H6" s="15"/>
      <c r="I6" s="15"/>
      <c r="J6" s="15"/>
      <c r="K6" s="15"/>
      <c r="L6" s="15"/>
      <c r="M6" s="15"/>
      <c r="N6" s="15"/>
      <c r="O6" s="15"/>
      <c r="P6" s="15"/>
      <c r="Q6" s="15"/>
      <c r="R6" s="15"/>
      <c r="S6" s="15"/>
      <c r="T6" s="15"/>
      <c r="U6" s="15"/>
      <c r="V6" s="15"/>
      <c r="W6" s="15"/>
      <c r="X6" s="15"/>
      <c r="Y6" s="15"/>
      <c r="Z6" s="15"/>
    </row>
    <row r="7" spans="1:26" ht="15.75" x14ac:dyDescent="0.25">
      <c r="A7" s="12"/>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2"/>
      <c r="B9" s="26" t="s">
        <v>290</v>
      </c>
      <c r="C9" s="27" t="s">
        <v>291</v>
      </c>
      <c r="D9" s="43"/>
      <c r="E9" s="43"/>
      <c r="F9" s="27"/>
      <c r="G9" s="27"/>
      <c r="H9" s="43"/>
      <c r="I9" s="43"/>
      <c r="J9" s="27"/>
      <c r="K9" s="27"/>
      <c r="L9" s="43"/>
      <c r="M9" s="43"/>
      <c r="N9" s="27"/>
      <c r="O9" s="27"/>
      <c r="P9" s="43"/>
      <c r="Q9" s="43"/>
      <c r="R9" s="27"/>
      <c r="S9" s="27"/>
      <c r="T9" s="43"/>
      <c r="U9" s="43"/>
      <c r="V9" s="27"/>
      <c r="W9" s="27"/>
      <c r="X9" s="43"/>
      <c r="Y9" s="43"/>
      <c r="Z9" s="27"/>
    </row>
    <row r="10" spans="1:26" ht="15.75" thickBot="1" x14ac:dyDescent="0.3">
      <c r="A10" s="12"/>
      <c r="B10" s="27"/>
      <c r="C10" s="27" t="s">
        <v>291</v>
      </c>
      <c r="D10" s="44" t="s">
        <v>812</v>
      </c>
      <c r="E10" s="44"/>
      <c r="F10" s="44"/>
      <c r="G10" s="44"/>
      <c r="H10" s="44"/>
      <c r="I10" s="44"/>
      <c r="J10" s="44"/>
      <c r="K10" s="44"/>
      <c r="L10" s="44"/>
      <c r="M10" s="44"/>
      <c r="N10" s="44"/>
      <c r="O10" s="44"/>
      <c r="P10" s="44"/>
      <c r="Q10" s="44"/>
      <c r="R10" s="44"/>
      <c r="S10" s="44"/>
      <c r="T10" s="44"/>
      <c r="U10" s="44"/>
      <c r="V10" s="44"/>
      <c r="W10" s="44"/>
      <c r="X10" s="44"/>
      <c r="Y10" s="44"/>
      <c r="Z10" s="27"/>
    </row>
    <row r="11" spans="1:26" ht="15.75" thickBot="1" x14ac:dyDescent="0.3">
      <c r="A11" s="12"/>
      <c r="B11" s="27"/>
      <c r="C11" s="27" t="s">
        <v>291</v>
      </c>
      <c r="D11" s="45">
        <v>2013</v>
      </c>
      <c r="E11" s="45"/>
      <c r="F11" s="45"/>
      <c r="G11" s="45"/>
      <c r="H11" s="45"/>
      <c r="I11" s="45"/>
      <c r="J11" s="27"/>
      <c r="K11" s="27"/>
      <c r="L11" s="45">
        <v>2012</v>
      </c>
      <c r="M11" s="45"/>
      <c r="N11" s="45"/>
      <c r="O11" s="45"/>
      <c r="P11" s="45"/>
      <c r="Q11" s="45"/>
      <c r="R11" s="27"/>
      <c r="S11" s="27"/>
      <c r="T11" s="45">
        <v>2011</v>
      </c>
      <c r="U11" s="45"/>
      <c r="V11" s="45"/>
      <c r="W11" s="45"/>
      <c r="X11" s="45"/>
      <c r="Y11" s="45"/>
      <c r="Z11" s="27"/>
    </row>
    <row r="12" spans="1:26" ht="15.75" thickBot="1" x14ac:dyDescent="0.3">
      <c r="A12" s="12"/>
      <c r="B12" s="27"/>
      <c r="C12" s="27" t="s">
        <v>291</v>
      </c>
      <c r="D12" s="45" t="s">
        <v>827</v>
      </c>
      <c r="E12" s="45"/>
      <c r="F12" s="27"/>
      <c r="G12" s="27"/>
      <c r="H12" s="45" t="s">
        <v>828</v>
      </c>
      <c r="I12" s="45"/>
      <c r="J12" s="27"/>
      <c r="K12" s="27"/>
      <c r="L12" s="45" t="s">
        <v>827</v>
      </c>
      <c r="M12" s="45"/>
      <c r="N12" s="27"/>
      <c r="O12" s="27"/>
      <c r="P12" s="45" t="s">
        <v>828</v>
      </c>
      <c r="Q12" s="45"/>
      <c r="R12" s="27"/>
      <c r="S12" s="27"/>
      <c r="T12" s="45" t="s">
        <v>827</v>
      </c>
      <c r="U12" s="45"/>
      <c r="V12" s="27"/>
      <c r="W12" s="27"/>
      <c r="X12" s="45" t="s">
        <v>828</v>
      </c>
      <c r="Y12" s="45"/>
      <c r="Z12" s="27"/>
    </row>
    <row r="13" spans="1:26" x14ac:dyDescent="0.25">
      <c r="A13" s="12"/>
      <c r="B13" s="29" t="s">
        <v>829</v>
      </c>
      <c r="C13" s="30" t="s">
        <v>291</v>
      </c>
      <c r="D13" s="30" t="s">
        <v>295</v>
      </c>
      <c r="E13" s="34">
        <v>15368</v>
      </c>
      <c r="F13" s="35" t="s">
        <v>291</v>
      </c>
      <c r="G13" s="30"/>
      <c r="H13" s="30"/>
      <c r="I13" s="36">
        <v>35</v>
      </c>
      <c r="J13" s="35" t="s">
        <v>757</v>
      </c>
      <c r="K13" s="30"/>
      <c r="L13" s="30" t="s">
        <v>295</v>
      </c>
      <c r="M13" s="36" t="s">
        <v>830</v>
      </c>
      <c r="N13" s="35" t="s">
        <v>483</v>
      </c>
      <c r="O13" s="30"/>
      <c r="P13" s="30"/>
      <c r="Q13" s="36">
        <v>35</v>
      </c>
      <c r="R13" s="35" t="s">
        <v>757</v>
      </c>
      <c r="S13" s="30"/>
      <c r="T13" s="30" t="s">
        <v>295</v>
      </c>
      <c r="U13" s="34">
        <v>6246</v>
      </c>
      <c r="V13" s="35" t="s">
        <v>291</v>
      </c>
      <c r="W13" s="30"/>
      <c r="X13" s="30"/>
      <c r="Y13" s="36">
        <v>35</v>
      </c>
      <c r="Z13" s="35" t="s">
        <v>757</v>
      </c>
    </row>
    <row r="14" spans="1:26" ht="25.5" x14ac:dyDescent="0.25">
      <c r="A14" s="12"/>
      <c r="B14" s="49" t="s">
        <v>831</v>
      </c>
      <c r="C14" s="14" t="s">
        <v>291</v>
      </c>
      <c r="D14" s="14"/>
      <c r="E14" s="32">
        <v>2131</v>
      </c>
      <c r="F14" s="25" t="s">
        <v>291</v>
      </c>
      <c r="G14" s="14"/>
      <c r="H14" s="14"/>
      <c r="I14" s="50">
        <v>4.9000000000000004</v>
      </c>
      <c r="J14" s="25" t="s">
        <v>757</v>
      </c>
      <c r="K14" s="14"/>
      <c r="L14" s="14"/>
      <c r="M14" s="50" t="s">
        <v>832</v>
      </c>
      <c r="N14" s="25" t="s">
        <v>483</v>
      </c>
      <c r="O14" s="14"/>
      <c r="P14" s="14"/>
      <c r="Q14" s="14"/>
      <c r="R14" s="14"/>
      <c r="S14" s="14"/>
      <c r="T14" s="14"/>
      <c r="U14" s="50">
        <v>840</v>
      </c>
      <c r="V14" s="25" t="s">
        <v>291</v>
      </c>
      <c r="W14" s="14"/>
      <c r="X14" s="14"/>
      <c r="Y14" s="50">
        <v>4.7</v>
      </c>
      <c r="Z14" s="25" t="s">
        <v>757</v>
      </c>
    </row>
    <row r="15" spans="1:26" x14ac:dyDescent="0.25">
      <c r="A15" s="12"/>
      <c r="B15" s="29" t="s">
        <v>833</v>
      </c>
      <c r="C15" s="30" t="s">
        <v>291</v>
      </c>
      <c r="D15" s="30"/>
      <c r="E15" s="34">
        <v>1244</v>
      </c>
      <c r="F15" s="35" t="s">
        <v>291</v>
      </c>
      <c r="G15" s="30"/>
      <c r="H15" s="30"/>
      <c r="I15" s="36">
        <v>2.8</v>
      </c>
      <c r="J15" s="35" t="s">
        <v>757</v>
      </c>
      <c r="K15" s="30"/>
      <c r="L15" s="30"/>
      <c r="M15" s="34">
        <v>1524</v>
      </c>
      <c r="N15" s="35" t="s">
        <v>291</v>
      </c>
      <c r="O15" s="30"/>
      <c r="P15" s="30"/>
      <c r="Q15" s="30"/>
      <c r="R15" s="30"/>
      <c r="S15" s="30"/>
      <c r="T15" s="35"/>
      <c r="U15" s="79" t="s">
        <v>318</v>
      </c>
      <c r="V15" s="35" t="s">
        <v>291</v>
      </c>
      <c r="W15" s="30"/>
      <c r="X15" s="30"/>
      <c r="Y15" s="36">
        <v>0</v>
      </c>
      <c r="Z15" s="35" t="s">
        <v>757</v>
      </c>
    </row>
    <row r="16" spans="1:26" x14ac:dyDescent="0.25">
      <c r="A16" s="12"/>
      <c r="B16" s="49" t="s">
        <v>834</v>
      </c>
      <c r="C16" s="14" t="s">
        <v>291</v>
      </c>
      <c r="D16" s="14"/>
      <c r="E16" s="50" t="s">
        <v>835</v>
      </c>
      <c r="F16" s="25" t="s">
        <v>483</v>
      </c>
      <c r="G16" s="14"/>
      <c r="H16" s="14"/>
      <c r="I16" s="50">
        <v>-1.6</v>
      </c>
      <c r="J16" s="25" t="s">
        <v>757</v>
      </c>
      <c r="K16" s="14"/>
      <c r="L16" s="14"/>
      <c r="M16" s="50" t="s">
        <v>836</v>
      </c>
      <c r="N16" s="25" t="s">
        <v>483</v>
      </c>
      <c r="O16" s="14"/>
      <c r="P16" s="14"/>
      <c r="Q16" s="14"/>
      <c r="R16" s="14"/>
      <c r="S16" s="14"/>
      <c r="T16" s="14"/>
      <c r="U16" s="50" t="s">
        <v>837</v>
      </c>
      <c r="V16" s="25" t="s">
        <v>483</v>
      </c>
      <c r="W16" s="14"/>
      <c r="X16" s="14"/>
      <c r="Y16" s="50">
        <v>-3.6</v>
      </c>
      <c r="Z16" s="25" t="s">
        <v>757</v>
      </c>
    </row>
    <row r="17" spans="1:26" ht="25.5" x14ac:dyDescent="0.25">
      <c r="A17" s="12"/>
      <c r="B17" s="29" t="s">
        <v>838</v>
      </c>
      <c r="C17" s="30" t="s">
        <v>291</v>
      </c>
      <c r="D17" s="30"/>
      <c r="E17" s="36">
        <v>660</v>
      </c>
      <c r="F17" s="35" t="s">
        <v>291</v>
      </c>
      <c r="G17" s="30"/>
      <c r="H17" s="30"/>
      <c r="I17" s="36">
        <v>1.5</v>
      </c>
      <c r="J17" s="35" t="s">
        <v>757</v>
      </c>
      <c r="K17" s="30"/>
      <c r="L17" s="30"/>
      <c r="M17" s="36">
        <v>851</v>
      </c>
      <c r="N17" s="35" t="s">
        <v>291</v>
      </c>
      <c r="O17" s="30"/>
      <c r="P17" s="30"/>
      <c r="Q17" s="30"/>
      <c r="R17" s="30"/>
      <c r="S17" s="30"/>
      <c r="T17" s="30"/>
      <c r="U17" s="36">
        <v>620</v>
      </c>
      <c r="V17" s="35" t="s">
        <v>291</v>
      </c>
      <c r="W17" s="30"/>
      <c r="X17" s="30"/>
      <c r="Y17" s="36">
        <v>3.5</v>
      </c>
      <c r="Z17" s="35" t="s">
        <v>757</v>
      </c>
    </row>
    <row r="18" spans="1:26" x14ac:dyDescent="0.25">
      <c r="A18" s="12"/>
      <c r="B18" s="49" t="s">
        <v>839</v>
      </c>
      <c r="C18" s="14" t="s">
        <v>291</v>
      </c>
      <c r="D18" s="14"/>
      <c r="E18" s="50" t="s">
        <v>840</v>
      </c>
      <c r="F18" s="25" t="s">
        <v>483</v>
      </c>
      <c r="G18" s="14"/>
      <c r="H18" s="14"/>
      <c r="I18" s="50">
        <v>-1.4</v>
      </c>
      <c r="J18" s="25" t="s">
        <v>757</v>
      </c>
      <c r="K18" s="14"/>
      <c r="L18" s="14"/>
      <c r="M18" s="50" t="s">
        <v>841</v>
      </c>
      <c r="N18" s="25" t="s">
        <v>483</v>
      </c>
      <c r="O18" s="14"/>
      <c r="P18" s="14"/>
      <c r="Q18" s="14"/>
      <c r="R18" s="14"/>
      <c r="S18" s="14"/>
      <c r="T18" s="14"/>
      <c r="U18" s="50" t="s">
        <v>842</v>
      </c>
      <c r="V18" s="25" t="s">
        <v>483</v>
      </c>
      <c r="W18" s="14"/>
      <c r="X18" s="14"/>
      <c r="Y18" s="50">
        <v>-4.5999999999999996</v>
      </c>
      <c r="Z18" s="25" t="s">
        <v>757</v>
      </c>
    </row>
    <row r="19" spans="1:26" ht="25.5" x14ac:dyDescent="0.25">
      <c r="A19" s="12"/>
      <c r="B19" s="29" t="s">
        <v>843</v>
      </c>
      <c r="C19" s="30" t="s">
        <v>291</v>
      </c>
      <c r="D19" s="30"/>
      <c r="E19" s="36" t="s">
        <v>844</v>
      </c>
      <c r="F19" s="35" t="s">
        <v>483</v>
      </c>
      <c r="G19" s="30"/>
      <c r="H19" s="30"/>
      <c r="I19" s="36">
        <v>-0.6</v>
      </c>
      <c r="J19" s="35" t="s">
        <v>757</v>
      </c>
      <c r="K19" s="30"/>
      <c r="L19" s="30"/>
      <c r="M19" s="36" t="s">
        <v>845</v>
      </c>
      <c r="N19" s="35" t="s">
        <v>483</v>
      </c>
      <c r="O19" s="30"/>
      <c r="P19" s="30"/>
      <c r="Q19" s="30"/>
      <c r="R19" s="30"/>
      <c r="S19" s="30"/>
      <c r="T19" s="30"/>
      <c r="U19" s="36" t="s">
        <v>846</v>
      </c>
      <c r="V19" s="35" t="s">
        <v>483</v>
      </c>
      <c r="W19" s="30"/>
      <c r="X19" s="30"/>
      <c r="Y19" s="36">
        <v>-3.1</v>
      </c>
      <c r="Z19" s="35" t="s">
        <v>757</v>
      </c>
    </row>
    <row r="20" spans="1:26" x14ac:dyDescent="0.25">
      <c r="A20" s="12"/>
      <c r="B20" s="49" t="s">
        <v>847</v>
      </c>
      <c r="C20" s="14" t="s">
        <v>291</v>
      </c>
      <c r="D20" s="14"/>
      <c r="E20" s="50">
        <v>208</v>
      </c>
      <c r="F20" s="25" t="s">
        <v>291</v>
      </c>
      <c r="G20" s="14"/>
      <c r="H20" s="14"/>
      <c r="I20" s="50">
        <v>0.5</v>
      </c>
      <c r="J20" s="25" t="s">
        <v>757</v>
      </c>
      <c r="K20" s="14"/>
      <c r="L20" s="14"/>
      <c r="M20" s="50">
        <v>390</v>
      </c>
      <c r="N20" s="25" t="s">
        <v>291</v>
      </c>
      <c r="O20" s="14"/>
      <c r="P20" s="14"/>
      <c r="Q20" s="14"/>
      <c r="R20" s="14"/>
      <c r="S20" s="14"/>
      <c r="T20" s="14"/>
      <c r="U20" s="50" t="s">
        <v>848</v>
      </c>
      <c r="V20" s="25" t="s">
        <v>483</v>
      </c>
      <c r="W20" s="14"/>
      <c r="X20" s="14"/>
      <c r="Y20" s="50">
        <v>-4.0999999999999996</v>
      </c>
      <c r="Z20" s="25" t="s">
        <v>757</v>
      </c>
    </row>
    <row r="21" spans="1:26" x14ac:dyDescent="0.25">
      <c r="A21" s="12"/>
      <c r="B21" s="29" t="s">
        <v>849</v>
      </c>
      <c r="C21" s="30" t="s">
        <v>291</v>
      </c>
      <c r="D21" s="30"/>
      <c r="E21" s="36">
        <v>185</v>
      </c>
      <c r="F21" s="35" t="s">
        <v>291</v>
      </c>
      <c r="G21" s="30"/>
      <c r="H21" s="30"/>
      <c r="I21" s="36">
        <v>0.4</v>
      </c>
      <c r="J21" s="35" t="s">
        <v>757</v>
      </c>
      <c r="K21" s="30"/>
      <c r="L21" s="30"/>
      <c r="M21" s="36">
        <v>678</v>
      </c>
      <c r="N21" s="35" t="s">
        <v>291</v>
      </c>
      <c r="O21" s="30"/>
      <c r="P21" s="30"/>
      <c r="Q21" s="30"/>
      <c r="R21" s="30"/>
      <c r="S21" s="30"/>
      <c r="T21" s="30"/>
      <c r="U21" s="36">
        <v>348</v>
      </c>
      <c r="V21" s="35" t="s">
        <v>291</v>
      </c>
      <c r="W21" s="30"/>
      <c r="X21" s="30"/>
      <c r="Y21" s="36">
        <v>1.9</v>
      </c>
      <c r="Z21" s="35" t="s">
        <v>757</v>
      </c>
    </row>
    <row r="22" spans="1:26" ht="15.75" thickBot="1" x14ac:dyDescent="0.3">
      <c r="A22" s="12"/>
      <c r="B22" s="49" t="s">
        <v>102</v>
      </c>
      <c r="C22" s="14" t="s">
        <v>291</v>
      </c>
      <c r="D22" s="14"/>
      <c r="E22" s="50" t="s">
        <v>850</v>
      </c>
      <c r="F22" s="25" t="s">
        <v>483</v>
      </c>
      <c r="G22" s="14"/>
      <c r="H22" s="14"/>
      <c r="I22" s="50">
        <v>-1.1000000000000001</v>
      </c>
      <c r="J22" s="25" t="s">
        <v>757</v>
      </c>
      <c r="K22" s="14"/>
      <c r="L22" s="14"/>
      <c r="M22" s="50" t="s">
        <v>851</v>
      </c>
      <c r="N22" s="25" t="s">
        <v>483</v>
      </c>
      <c r="O22" s="14"/>
      <c r="P22" s="14"/>
      <c r="Q22" s="14"/>
      <c r="R22" s="14"/>
      <c r="S22" s="14"/>
      <c r="T22" s="14"/>
      <c r="U22" s="50" t="s">
        <v>852</v>
      </c>
      <c r="V22" s="25" t="s">
        <v>483</v>
      </c>
      <c r="W22" s="14"/>
      <c r="X22" s="14"/>
      <c r="Y22" s="50">
        <v>-0.4</v>
      </c>
      <c r="Z22" s="25" t="s">
        <v>757</v>
      </c>
    </row>
    <row r="23" spans="1:26" x14ac:dyDescent="0.25">
      <c r="A23" s="12"/>
      <c r="B23" s="37"/>
      <c r="C23" s="37" t="s">
        <v>291</v>
      </c>
      <c r="D23" s="38"/>
      <c r="E23" s="38"/>
      <c r="F23" s="37"/>
      <c r="G23" s="37"/>
      <c r="H23" s="38"/>
      <c r="I23" s="38"/>
      <c r="J23" s="37"/>
      <c r="K23" s="37"/>
      <c r="L23" s="38"/>
      <c r="M23" s="38"/>
      <c r="N23" s="37"/>
      <c r="O23" s="37"/>
      <c r="P23" s="38"/>
      <c r="Q23" s="38"/>
      <c r="R23" s="37"/>
      <c r="S23" s="37"/>
      <c r="T23" s="38"/>
      <c r="U23" s="38"/>
      <c r="V23" s="37"/>
      <c r="W23" s="37"/>
      <c r="X23" s="38"/>
      <c r="Y23" s="38"/>
      <c r="Z23" s="37"/>
    </row>
    <row r="24" spans="1:26" ht="15.75" thickBot="1" x14ac:dyDescent="0.3">
      <c r="A24" s="12"/>
      <c r="B24" s="29" t="s">
        <v>853</v>
      </c>
      <c r="C24" s="41" t="s">
        <v>291</v>
      </c>
      <c r="D24" s="30" t="s">
        <v>295</v>
      </c>
      <c r="E24" s="34">
        <v>17756</v>
      </c>
      <c r="F24" s="35" t="s">
        <v>291</v>
      </c>
      <c r="G24" s="41"/>
      <c r="H24" s="30"/>
      <c r="I24" s="36">
        <v>40.4</v>
      </c>
      <c r="J24" s="35" t="s">
        <v>757</v>
      </c>
      <c r="K24" s="41"/>
      <c r="L24" s="30" t="s">
        <v>295</v>
      </c>
      <c r="M24" s="36">
        <v>324</v>
      </c>
      <c r="N24" s="35" t="s">
        <v>291</v>
      </c>
      <c r="O24" s="41"/>
      <c r="P24" s="30"/>
      <c r="Q24" s="36" t="s">
        <v>854</v>
      </c>
      <c r="R24" s="35" t="s">
        <v>291</v>
      </c>
      <c r="S24" s="41"/>
      <c r="T24" s="30" t="s">
        <v>295</v>
      </c>
      <c r="U24" s="34">
        <v>5231</v>
      </c>
      <c r="V24" s="35" t="s">
        <v>291</v>
      </c>
      <c r="W24" s="41"/>
      <c r="X24" s="30"/>
      <c r="Y24" s="36">
        <v>29.3</v>
      </c>
      <c r="Z24" s="35" t="s">
        <v>757</v>
      </c>
    </row>
    <row r="25" spans="1:26" ht="15.75" thickTop="1" x14ac:dyDescent="0.25">
      <c r="A25" s="12"/>
      <c r="B25" s="37"/>
      <c r="C25" s="37" t="s">
        <v>291</v>
      </c>
      <c r="D25" s="40"/>
      <c r="E25" s="40"/>
      <c r="F25" s="37"/>
      <c r="G25" s="37"/>
      <c r="H25" s="40"/>
      <c r="I25" s="40"/>
      <c r="J25" s="37"/>
      <c r="K25" s="37"/>
      <c r="L25" s="40"/>
      <c r="M25" s="40"/>
      <c r="N25" s="37"/>
      <c r="O25" s="37"/>
      <c r="P25" s="40"/>
      <c r="Q25" s="40"/>
      <c r="R25" s="37"/>
      <c r="S25" s="37"/>
      <c r="T25" s="40"/>
      <c r="U25" s="40"/>
      <c r="V25" s="37"/>
      <c r="W25" s="37"/>
      <c r="X25" s="40"/>
      <c r="Y25" s="40"/>
      <c r="Z25" s="37"/>
    </row>
    <row r="26" spans="1:26" x14ac:dyDescent="0.25">
      <c r="A26" s="12"/>
      <c r="B26" s="15" t="s">
        <v>855</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2"/>
      <c r="B27" s="15" t="s">
        <v>856</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ht="15.75" x14ac:dyDescent="0.25">
      <c r="A28" s="12"/>
      <c r="B28" s="47"/>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x14ac:dyDescent="0.25">
      <c r="A29" s="12"/>
      <c r="B29" s="14"/>
      <c r="C29" s="14"/>
      <c r="D29" s="14"/>
      <c r="E29" s="14"/>
      <c r="F29" s="14"/>
      <c r="G29" s="14"/>
      <c r="H29" s="14"/>
      <c r="I29" s="14"/>
      <c r="J29" s="14"/>
      <c r="K29" s="14"/>
      <c r="L29" s="14"/>
      <c r="M29" s="14"/>
      <c r="N29" s="14"/>
    </row>
    <row r="30" spans="1:26" x14ac:dyDescent="0.25">
      <c r="A30" s="12"/>
      <c r="B30" s="26" t="s">
        <v>290</v>
      </c>
      <c r="C30" s="27" t="s">
        <v>291</v>
      </c>
      <c r="D30" s="43"/>
      <c r="E30" s="43"/>
      <c r="F30" s="27"/>
      <c r="G30" s="27"/>
      <c r="H30" s="43"/>
      <c r="I30" s="43"/>
      <c r="J30" s="27"/>
      <c r="K30" s="27"/>
      <c r="L30" s="43"/>
      <c r="M30" s="43"/>
      <c r="N30" s="27"/>
    </row>
    <row r="31" spans="1:26" ht="15.75" thickBot="1" x14ac:dyDescent="0.3">
      <c r="A31" s="12"/>
      <c r="B31" s="27"/>
      <c r="C31" s="27" t="s">
        <v>291</v>
      </c>
      <c r="D31" s="44" t="s">
        <v>812</v>
      </c>
      <c r="E31" s="44"/>
      <c r="F31" s="44"/>
      <c r="G31" s="44"/>
      <c r="H31" s="44"/>
      <c r="I31" s="44"/>
      <c r="J31" s="44"/>
      <c r="K31" s="44"/>
      <c r="L31" s="44"/>
      <c r="M31" s="44"/>
      <c r="N31" s="27"/>
    </row>
    <row r="32" spans="1:26" ht="15.75" thickBot="1" x14ac:dyDescent="0.3">
      <c r="A32" s="12"/>
      <c r="B32" s="27"/>
      <c r="C32" s="27" t="s">
        <v>291</v>
      </c>
      <c r="D32" s="45">
        <v>2013</v>
      </c>
      <c r="E32" s="45"/>
      <c r="F32" s="27"/>
      <c r="G32" s="27"/>
      <c r="H32" s="45">
        <v>2012</v>
      </c>
      <c r="I32" s="45"/>
      <c r="J32" s="27"/>
      <c r="K32" s="27"/>
      <c r="L32" s="45">
        <v>2011</v>
      </c>
      <c r="M32" s="45"/>
      <c r="N32" s="27"/>
    </row>
    <row r="33" spans="1:14" x14ac:dyDescent="0.25">
      <c r="A33" s="12"/>
      <c r="B33" s="29" t="s">
        <v>857</v>
      </c>
      <c r="C33" s="30" t="s">
        <v>291</v>
      </c>
      <c r="D33" s="30"/>
      <c r="E33" s="30"/>
      <c r="F33" s="30"/>
      <c r="G33" s="30"/>
      <c r="H33" s="30"/>
      <c r="I33" s="30"/>
      <c r="J33" s="30"/>
      <c r="K33" s="30"/>
      <c r="L33" s="30"/>
      <c r="M33" s="30"/>
      <c r="N33" s="30"/>
    </row>
    <row r="34" spans="1:14" x14ac:dyDescent="0.25">
      <c r="A34" s="12"/>
      <c r="B34" s="49" t="s">
        <v>858</v>
      </c>
      <c r="C34" s="14" t="s">
        <v>291</v>
      </c>
      <c r="D34" s="14" t="s">
        <v>295</v>
      </c>
      <c r="E34" s="50" t="s">
        <v>859</v>
      </c>
      <c r="F34" s="25" t="s">
        <v>483</v>
      </c>
      <c r="G34" s="14"/>
      <c r="H34" s="14" t="s">
        <v>295</v>
      </c>
      <c r="I34" s="32">
        <v>19918</v>
      </c>
      <c r="J34" s="25" t="s">
        <v>291</v>
      </c>
      <c r="K34" s="14"/>
      <c r="L34" s="14" t="s">
        <v>295</v>
      </c>
      <c r="M34" s="32">
        <v>5312</v>
      </c>
      <c r="N34" s="25" t="s">
        <v>291</v>
      </c>
    </row>
    <row r="35" spans="1:14" x14ac:dyDescent="0.25">
      <c r="A35" s="12"/>
      <c r="B35" s="29" t="s">
        <v>860</v>
      </c>
      <c r="C35" s="30" t="s">
        <v>291</v>
      </c>
      <c r="D35" s="30"/>
      <c r="E35" s="34">
        <v>1885</v>
      </c>
      <c r="F35" s="35" t="s">
        <v>291</v>
      </c>
      <c r="G35" s="30"/>
      <c r="H35" s="30"/>
      <c r="I35" s="34">
        <v>2765</v>
      </c>
      <c r="J35" s="35" t="s">
        <v>291</v>
      </c>
      <c r="K35" s="30"/>
      <c r="L35" s="30"/>
      <c r="M35" s="36">
        <v>19</v>
      </c>
      <c r="N35" s="35" t="s">
        <v>291</v>
      </c>
    </row>
    <row r="36" spans="1:14" ht="15.75" thickBot="1" x14ac:dyDescent="0.3">
      <c r="A36" s="12"/>
      <c r="B36" s="49" t="s">
        <v>849</v>
      </c>
      <c r="C36" s="14" t="s">
        <v>291</v>
      </c>
      <c r="D36" s="14"/>
      <c r="E36" s="50">
        <v>116</v>
      </c>
      <c r="F36" s="25" t="s">
        <v>291</v>
      </c>
      <c r="G36" s="14"/>
      <c r="H36" s="14"/>
      <c r="I36" s="50" t="s">
        <v>861</v>
      </c>
      <c r="J36" s="25" t="s">
        <v>483</v>
      </c>
      <c r="K36" s="14"/>
      <c r="L36" s="14"/>
      <c r="M36" s="50">
        <v>113</v>
      </c>
      <c r="N36" s="25" t="s">
        <v>291</v>
      </c>
    </row>
    <row r="37" spans="1:14" x14ac:dyDescent="0.25">
      <c r="A37" s="12"/>
      <c r="B37" s="37"/>
      <c r="C37" s="37" t="s">
        <v>291</v>
      </c>
      <c r="D37" s="38"/>
      <c r="E37" s="38"/>
      <c r="F37" s="37"/>
      <c r="G37" s="37"/>
      <c r="H37" s="38"/>
      <c r="I37" s="38"/>
      <c r="J37" s="37"/>
      <c r="K37" s="37"/>
      <c r="L37" s="38"/>
      <c r="M37" s="38"/>
      <c r="N37" s="37"/>
    </row>
    <row r="38" spans="1:14" ht="15.75" thickBot="1" x14ac:dyDescent="0.3">
      <c r="A38" s="12"/>
      <c r="B38" s="42"/>
      <c r="C38" s="41" t="s">
        <v>291</v>
      </c>
      <c r="D38" s="30"/>
      <c r="E38" s="36" t="s">
        <v>862</v>
      </c>
      <c r="F38" s="35" t="s">
        <v>483</v>
      </c>
      <c r="G38" s="41"/>
      <c r="H38" s="30"/>
      <c r="I38" s="34">
        <v>22622</v>
      </c>
      <c r="J38" s="35" t="s">
        <v>291</v>
      </c>
      <c r="K38" s="41"/>
      <c r="L38" s="30"/>
      <c r="M38" s="34">
        <v>5444</v>
      </c>
      <c r="N38" s="35" t="s">
        <v>291</v>
      </c>
    </row>
    <row r="39" spans="1:14" x14ac:dyDescent="0.25">
      <c r="A39" s="12"/>
      <c r="B39" s="37"/>
      <c r="C39" s="37" t="s">
        <v>291</v>
      </c>
      <c r="D39" s="38"/>
      <c r="E39" s="38"/>
      <c r="F39" s="37"/>
      <c r="G39" s="37"/>
      <c r="H39" s="38"/>
      <c r="I39" s="38"/>
      <c r="J39" s="37"/>
      <c r="K39" s="37"/>
      <c r="L39" s="38"/>
      <c r="M39" s="38"/>
      <c r="N39" s="37"/>
    </row>
    <row r="40" spans="1:14" x14ac:dyDescent="0.25">
      <c r="A40" s="12"/>
      <c r="B40" s="49" t="s">
        <v>863</v>
      </c>
      <c r="C40" s="27" t="s">
        <v>291</v>
      </c>
      <c r="D40" s="14"/>
      <c r="E40" s="14"/>
      <c r="F40" s="14"/>
      <c r="G40" s="27"/>
      <c r="H40" s="14"/>
      <c r="I40" s="14"/>
      <c r="J40" s="14"/>
      <c r="K40" s="27"/>
      <c r="L40" s="14"/>
      <c r="M40" s="14"/>
      <c r="N40" s="14"/>
    </row>
    <row r="41" spans="1:14" x14ac:dyDescent="0.25">
      <c r="A41" s="12"/>
      <c r="B41" s="29" t="s">
        <v>858</v>
      </c>
      <c r="C41" s="41" t="s">
        <v>291</v>
      </c>
      <c r="D41" s="30"/>
      <c r="E41" s="34">
        <v>16658</v>
      </c>
      <c r="F41" s="35" t="s">
        <v>291</v>
      </c>
      <c r="G41" s="41"/>
      <c r="H41" s="30"/>
      <c r="I41" s="36" t="s">
        <v>864</v>
      </c>
      <c r="J41" s="35" t="s">
        <v>483</v>
      </c>
      <c r="K41" s="41"/>
      <c r="L41" s="30"/>
      <c r="M41" s="36">
        <v>143</v>
      </c>
      <c r="N41" s="35" t="s">
        <v>291</v>
      </c>
    </row>
    <row r="42" spans="1:14" x14ac:dyDescent="0.25">
      <c r="A42" s="12"/>
      <c r="B42" s="49" t="s">
        <v>865</v>
      </c>
      <c r="C42" s="27" t="s">
        <v>291</v>
      </c>
      <c r="D42" s="14"/>
      <c r="E42" s="32">
        <v>2482</v>
      </c>
      <c r="F42" s="25" t="s">
        <v>291</v>
      </c>
      <c r="G42" s="27"/>
      <c r="H42" s="14"/>
      <c r="I42" s="50" t="s">
        <v>866</v>
      </c>
      <c r="J42" s="25" t="s">
        <v>483</v>
      </c>
      <c r="K42" s="27"/>
      <c r="L42" s="14"/>
      <c r="M42" s="50" t="s">
        <v>867</v>
      </c>
      <c r="N42" s="25" t="s">
        <v>483</v>
      </c>
    </row>
    <row r="43" spans="1:14" ht="15.75" thickBot="1" x14ac:dyDescent="0.3">
      <c r="A43" s="12"/>
      <c r="B43" s="29" t="s">
        <v>849</v>
      </c>
      <c r="C43" s="41" t="s">
        <v>291</v>
      </c>
      <c r="D43" s="30"/>
      <c r="E43" s="36" t="s">
        <v>868</v>
      </c>
      <c r="F43" s="35" t="s">
        <v>483</v>
      </c>
      <c r="G43" s="41"/>
      <c r="H43" s="30"/>
      <c r="I43" s="36" t="s">
        <v>869</v>
      </c>
      <c r="J43" s="35" t="s">
        <v>483</v>
      </c>
      <c r="K43" s="41"/>
      <c r="L43" s="30"/>
      <c r="M43" s="36">
        <v>673</v>
      </c>
      <c r="N43" s="35" t="s">
        <v>291</v>
      </c>
    </row>
    <row r="44" spans="1:14" x14ac:dyDescent="0.25">
      <c r="A44" s="12"/>
      <c r="B44" s="37"/>
      <c r="C44" s="37" t="s">
        <v>291</v>
      </c>
      <c r="D44" s="38"/>
      <c r="E44" s="38"/>
      <c r="F44" s="37"/>
      <c r="G44" s="37"/>
      <c r="H44" s="38"/>
      <c r="I44" s="38"/>
      <c r="J44" s="37"/>
      <c r="K44" s="37"/>
      <c r="L44" s="38"/>
      <c r="M44" s="38"/>
      <c r="N44" s="37"/>
    </row>
    <row r="45" spans="1:14" ht="15.75" thickBot="1" x14ac:dyDescent="0.3">
      <c r="A45" s="12"/>
      <c r="B45" s="39"/>
      <c r="C45" s="27" t="s">
        <v>291</v>
      </c>
      <c r="D45" s="14"/>
      <c r="E45" s="32">
        <v>18739</v>
      </c>
      <c r="F45" s="25" t="s">
        <v>291</v>
      </c>
      <c r="G45" s="27"/>
      <c r="H45" s="14"/>
      <c r="I45" s="50" t="s">
        <v>870</v>
      </c>
      <c r="J45" s="25" t="s">
        <v>483</v>
      </c>
      <c r="K45" s="27"/>
      <c r="L45" s="14"/>
      <c r="M45" s="50" t="s">
        <v>871</v>
      </c>
      <c r="N45" s="25" t="s">
        <v>483</v>
      </c>
    </row>
    <row r="46" spans="1:14" x14ac:dyDescent="0.25">
      <c r="A46" s="12"/>
      <c r="B46" s="37"/>
      <c r="C46" s="37" t="s">
        <v>291</v>
      </c>
      <c r="D46" s="38"/>
      <c r="E46" s="38"/>
      <c r="F46" s="37"/>
      <c r="G46" s="37"/>
      <c r="H46" s="38"/>
      <c r="I46" s="38"/>
      <c r="J46" s="37"/>
      <c r="K46" s="37"/>
      <c r="L46" s="38"/>
      <c r="M46" s="38"/>
      <c r="N46" s="37"/>
    </row>
    <row r="47" spans="1:14" ht="15.75" thickBot="1" x14ac:dyDescent="0.3">
      <c r="A47" s="12"/>
      <c r="B47" s="42"/>
      <c r="C47" s="41" t="s">
        <v>291</v>
      </c>
      <c r="D47" s="30" t="s">
        <v>295</v>
      </c>
      <c r="E47" s="34">
        <v>17756</v>
      </c>
      <c r="F47" s="35" t="s">
        <v>291</v>
      </c>
      <c r="G47" s="41"/>
      <c r="H47" s="30" t="s">
        <v>295</v>
      </c>
      <c r="I47" s="36">
        <v>324</v>
      </c>
      <c r="J47" s="35" t="s">
        <v>291</v>
      </c>
      <c r="K47" s="41"/>
      <c r="L47" s="30" t="s">
        <v>295</v>
      </c>
      <c r="M47" s="34">
        <v>5231</v>
      </c>
      <c r="N47" s="35" t="s">
        <v>291</v>
      </c>
    </row>
    <row r="48" spans="1:14" ht="15.75" thickTop="1" x14ac:dyDescent="0.25">
      <c r="A48" s="12"/>
      <c r="B48" s="37"/>
      <c r="C48" s="37" t="s">
        <v>291</v>
      </c>
      <c r="D48" s="40"/>
      <c r="E48" s="40"/>
      <c r="F48" s="37"/>
      <c r="G48" s="37"/>
      <c r="H48" s="40"/>
      <c r="I48" s="40"/>
      <c r="J48" s="37"/>
      <c r="K48" s="37"/>
      <c r="L48" s="40"/>
      <c r="M48" s="40"/>
      <c r="N48" s="37"/>
    </row>
    <row r="49" spans="1:26" x14ac:dyDescent="0.25">
      <c r="A49" s="12"/>
      <c r="B49" s="15" t="s">
        <v>872</v>
      </c>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ht="25.5" customHeight="1" x14ac:dyDescent="0.25">
      <c r="A50" s="12"/>
      <c r="B50" s="15" t="s">
        <v>873</v>
      </c>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x14ac:dyDescent="0.25">
      <c r="A51" s="12"/>
      <c r="B51" s="15" t="s">
        <v>874</v>
      </c>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x14ac:dyDescent="0.25">
      <c r="A52" s="12"/>
      <c r="B52" s="15" t="s">
        <v>875</v>
      </c>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ht="15.75" x14ac:dyDescent="0.25">
      <c r="A53" s="12"/>
      <c r="B53" s="47"/>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x14ac:dyDescent="0.25">
      <c r="A54" s="12"/>
      <c r="B54" s="14"/>
      <c r="C54" s="14"/>
      <c r="D54" s="14"/>
      <c r="E54" s="14"/>
      <c r="F54" s="14"/>
      <c r="G54" s="14"/>
      <c r="H54" s="14"/>
      <c r="I54" s="14"/>
      <c r="J54" s="14"/>
    </row>
    <row r="55" spans="1:26" x14ac:dyDescent="0.25">
      <c r="A55" s="12"/>
      <c r="B55" s="26" t="s">
        <v>290</v>
      </c>
      <c r="C55" s="27" t="s">
        <v>291</v>
      </c>
      <c r="D55" s="43"/>
      <c r="E55" s="43"/>
      <c r="F55" s="27"/>
      <c r="G55" s="27"/>
      <c r="H55" s="43"/>
      <c r="I55" s="43"/>
      <c r="J55" s="27"/>
    </row>
    <row r="56" spans="1:26" ht="15.75" thickBot="1" x14ac:dyDescent="0.3">
      <c r="A56" s="12"/>
      <c r="B56" s="27"/>
      <c r="C56" s="27" t="s">
        <v>291</v>
      </c>
      <c r="D56" s="44" t="s">
        <v>737</v>
      </c>
      <c r="E56" s="44"/>
      <c r="F56" s="44"/>
      <c r="G56" s="44"/>
      <c r="H56" s="44"/>
      <c r="I56" s="44"/>
      <c r="J56" s="27"/>
    </row>
    <row r="57" spans="1:26" ht="15.75" thickBot="1" x14ac:dyDescent="0.3">
      <c r="A57" s="12"/>
      <c r="B57" s="27"/>
      <c r="C57" s="27" t="s">
        <v>291</v>
      </c>
      <c r="D57" s="45">
        <v>2013</v>
      </c>
      <c r="E57" s="45"/>
      <c r="F57" s="27"/>
      <c r="G57" s="27"/>
      <c r="H57" s="45">
        <v>2012</v>
      </c>
      <c r="I57" s="45"/>
      <c r="J57" s="27"/>
    </row>
    <row r="58" spans="1:26" x14ac:dyDescent="0.25">
      <c r="A58" s="12"/>
      <c r="B58" s="29" t="s">
        <v>876</v>
      </c>
      <c r="C58" s="30" t="s">
        <v>291</v>
      </c>
      <c r="D58" s="30"/>
      <c r="E58" s="30"/>
      <c r="F58" s="30"/>
      <c r="G58" s="30"/>
      <c r="H58" s="30"/>
      <c r="I58" s="30"/>
      <c r="J58" s="30"/>
    </row>
    <row r="59" spans="1:26" x14ac:dyDescent="0.25">
      <c r="A59" s="12"/>
      <c r="B59" s="31" t="s">
        <v>877</v>
      </c>
      <c r="C59" s="14" t="s">
        <v>291</v>
      </c>
      <c r="D59" s="14" t="s">
        <v>295</v>
      </c>
      <c r="E59" s="32">
        <v>31117</v>
      </c>
      <c r="F59" s="25" t="s">
        <v>291</v>
      </c>
      <c r="G59" s="14"/>
      <c r="H59" s="14" t="s">
        <v>295</v>
      </c>
      <c r="I59" s="32">
        <v>22819</v>
      </c>
      <c r="J59" s="25" t="s">
        <v>291</v>
      </c>
    </row>
    <row r="60" spans="1:26" x14ac:dyDescent="0.25">
      <c r="A60" s="12"/>
      <c r="B60" s="33" t="s">
        <v>878</v>
      </c>
      <c r="C60" s="30" t="s">
        <v>291</v>
      </c>
      <c r="D60" s="30"/>
      <c r="E60" s="34">
        <v>10451</v>
      </c>
      <c r="F60" s="35" t="s">
        <v>291</v>
      </c>
      <c r="G60" s="30"/>
      <c r="H60" s="30"/>
      <c r="I60" s="34">
        <v>9948</v>
      </c>
      <c r="J60" s="35" t="s">
        <v>291</v>
      </c>
    </row>
    <row r="61" spans="1:26" x14ac:dyDescent="0.25">
      <c r="A61" s="12"/>
      <c r="B61" s="31" t="s">
        <v>879</v>
      </c>
      <c r="C61" s="14" t="s">
        <v>291</v>
      </c>
      <c r="D61" s="14"/>
      <c r="E61" s="32">
        <v>6693</v>
      </c>
      <c r="F61" s="25" t="s">
        <v>291</v>
      </c>
      <c r="G61" s="14"/>
      <c r="H61" s="25"/>
      <c r="I61" s="51" t="s">
        <v>318</v>
      </c>
      <c r="J61" s="25" t="s">
        <v>291</v>
      </c>
    </row>
    <row r="62" spans="1:26" x14ac:dyDescent="0.25">
      <c r="A62" s="12"/>
      <c r="B62" s="33" t="s">
        <v>880</v>
      </c>
      <c r="C62" s="30" t="s">
        <v>291</v>
      </c>
      <c r="D62" s="30"/>
      <c r="E62" s="34">
        <v>3915</v>
      </c>
      <c r="F62" s="35" t="s">
        <v>291</v>
      </c>
      <c r="G62" s="30"/>
      <c r="H62" s="30"/>
      <c r="I62" s="34">
        <v>3842</v>
      </c>
      <c r="J62" s="35" t="s">
        <v>291</v>
      </c>
    </row>
    <row r="63" spans="1:26" x14ac:dyDescent="0.25">
      <c r="A63" s="12"/>
      <c r="B63" s="31" t="s">
        <v>881</v>
      </c>
      <c r="C63" s="14" t="s">
        <v>291</v>
      </c>
      <c r="D63" s="14"/>
      <c r="E63" s="32">
        <v>3669</v>
      </c>
      <c r="F63" s="25" t="s">
        <v>291</v>
      </c>
      <c r="G63" s="14"/>
      <c r="H63" s="14"/>
      <c r="I63" s="32">
        <v>3115</v>
      </c>
      <c r="J63" s="25" t="s">
        <v>291</v>
      </c>
    </row>
    <row r="64" spans="1:26" ht="25.5" x14ac:dyDescent="0.25">
      <c r="A64" s="12"/>
      <c r="B64" s="33" t="s">
        <v>882</v>
      </c>
      <c r="C64" s="30" t="s">
        <v>291</v>
      </c>
      <c r="D64" s="30"/>
      <c r="E64" s="34">
        <v>1993</v>
      </c>
      <c r="F64" s="35" t="s">
        <v>291</v>
      </c>
      <c r="G64" s="30"/>
      <c r="H64" s="30"/>
      <c r="I64" s="36">
        <v>750</v>
      </c>
      <c r="J64" s="35" t="s">
        <v>291</v>
      </c>
    </row>
    <row r="65" spans="1:10" x14ac:dyDescent="0.25">
      <c r="A65" s="12"/>
      <c r="B65" s="31" t="s">
        <v>883</v>
      </c>
      <c r="C65" s="14" t="s">
        <v>291</v>
      </c>
      <c r="D65" s="14"/>
      <c r="E65" s="32">
        <v>1866</v>
      </c>
      <c r="F65" s="25" t="s">
        <v>291</v>
      </c>
      <c r="G65" s="14"/>
      <c r="H65" s="14"/>
      <c r="I65" s="32">
        <v>1686</v>
      </c>
      <c r="J65" s="25" t="s">
        <v>291</v>
      </c>
    </row>
    <row r="66" spans="1:10" x14ac:dyDescent="0.25">
      <c r="A66" s="12"/>
      <c r="B66" s="33" t="s">
        <v>884</v>
      </c>
      <c r="C66" s="30" t="s">
        <v>291</v>
      </c>
      <c r="D66" s="30"/>
      <c r="E66" s="34">
        <v>1659</v>
      </c>
      <c r="F66" s="35" t="s">
        <v>291</v>
      </c>
      <c r="G66" s="30"/>
      <c r="H66" s="30"/>
      <c r="I66" s="34">
        <v>17019</v>
      </c>
      <c r="J66" s="35" t="s">
        <v>291</v>
      </c>
    </row>
    <row r="67" spans="1:10" x14ac:dyDescent="0.25">
      <c r="A67" s="12"/>
      <c r="B67" s="31" t="s">
        <v>885</v>
      </c>
      <c r="C67" s="14" t="s">
        <v>291</v>
      </c>
      <c r="D67" s="14"/>
      <c r="E67" s="32">
        <v>1002</v>
      </c>
      <c r="F67" s="25" t="s">
        <v>291</v>
      </c>
      <c r="G67" s="14"/>
      <c r="H67" s="14"/>
      <c r="I67" s="50">
        <v>941</v>
      </c>
      <c r="J67" s="25" t="s">
        <v>291</v>
      </c>
    </row>
    <row r="68" spans="1:10" ht="15.75" thickBot="1" x14ac:dyDescent="0.3">
      <c r="A68" s="12"/>
      <c r="B68" s="33" t="s">
        <v>102</v>
      </c>
      <c r="C68" s="30" t="s">
        <v>291</v>
      </c>
      <c r="D68" s="30"/>
      <c r="E68" s="34">
        <v>2757</v>
      </c>
      <c r="F68" s="35" t="s">
        <v>291</v>
      </c>
      <c r="G68" s="30"/>
      <c r="H68" s="30"/>
      <c r="I68" s="34">
        <v>1318</v>
      </c>
      <c r="J68" s="35" t="s">
        <v>291</v>
      </c>
    </row>
    <row r="69" spans="1:10" x14ac:dyDescent="0.25">
      <c r="A69" s="12"/>
      <c r="B69" s="37"/>
      <c r="C69" s="37" t="s">
        <v>291</v>
      </c>
      <c r="D69" s="38"/>
      <c r="E69" s="38"/>
      <c r="F69" s="37"/>
      <c r="G69" s="37"/>
      <c r="H69" s="38"/>
      <c r="I69" s="38"/>
      <c r="J69" s="37"/>
    </row>
    <row r="70" spans="1:10" ht="15.75" thickBot="1" x14ac:dyDescent="0.3">
      <c r="A70" s="12"/>
      <c r="B70" s="49" t="s">
        <v>886</v>
      </c>
      <c r="C70" s="27" t="s">
        <v>291</v>
      </c>
      <c r="D70" s="14"/>
      <c r="E70" s="32">
        <v>65122</v>
      </c>
      <c r="F70" s="25" t="s">
        <v>291</v>
      </c>
      <c r="G70" s="27"/>
      <c r="H70" s="14"/>
      <c r="I70" s="32">
        <v>61438</v>
      </c>
      <c r="J70" s="25" t="s">
        <v>291</v>
      </c>
    </row>
    <row r="71" spans="1:10" x14ac:dyDescent="0.25">
      <c r="A71" s="12"/>
      <c r="B71" s="37"/>
      <c r="C71" s="37" t="s">
        <v>291</v>
      </c>
      <c r="D71" s="38"/>
      <c r="E71" s="38"/>
      <c r="F71" s="37"/>
      <c r="G71" s="37"/>
      <c r="H71" s="38"/>
      <c r="I71" s="38"/>
      <c r="J71" s="37"/>
    </row>
    <row r="72" spans="1:10" x14ac:dyDescent="0.25">
      <c r="A72" s="12"/>
      <c r="B72" s="29" t="s">
        <v>887</v>
      </c>
      <c r="C72" s="41" t="s">
        <v>291</v>
      </c>
      <c r="D72" s="30"/>
      <c r="E72" s="30"/>
      <c r="F72" s="30"/>
      <c r="G72" s="41"/>
      <c r="H72" s="30"/>
      <c r="I72" s="30"/>
      <c r="J72" s="30"/>
    </row>
    <row r="73" spans="1:10" x14ac:dyDescent="0.25">
      <c r="A73" s="12"/>
      <c r="B73" s="31" t="s">
        <v>888</v>
      </c>
      <c r="C73" s="27" t="s">
        <v>291</v>
      </c>
      <c r="D73" s="14"/>
      <c r="E73" s="32">
        <v>43728</v>
      </c>
      <c r="F73" s="25" t="s">
        <v>291</v>
      </c>
      <c r="G73" s="27"/>
      <c r="H73" s="14"/>
      <c r="I73" s="32">
        <v>39391</v>
      </c>
      <c r="J73" s="25" t="s">
        <v>291</v>
      </c>
    </row>
    <row r="74" spans="1:10" x14ac:dyDescent="0.25">
      <c r="A74" s="12"/>
      <c r="B74" s="33" t="s">
        <v>889</v>
      </c>
      <c r="C74" s="41" t="s">
        <v>291</v>
      </c>
      <c r="D74" s="30"/>
      <c r="E74" s="34">
        <v>12039</v>
      </c>
      <c r="F74" s="35" t="s">
        <v>291</v>
      </c>
      <c r="G74" s="41"/>
      <c r="H74" s="30"/>
      <c r="I74" s="34">
        <v>6273</v>
      </c>
      <c r="J74" s="35" t="s">
        <v>291</v>
      </c>
    </row>
    <row r="75" spans="1:10" x14ac:dyDescent="0.25">
      <c r="A75" s="12"/>
      <c r="B75" s="31" t="s">
        <v>52</v>
      </c>
      <c r="C75" s="27" t="s">
        <v>291</v>
      </c>
      <c r="D75" s="14"/>
      <c r="E75" s="32">
        <v>9889</v>
      </c>
      <c r="F75" s="25" t="s">
        <v>291</v>
      </c>
      <c r="G75" s="27"/>
      <c r="H75" s="14"/>
      <c r="I75" s="32">
        <v>6679</v>
      </c>
      <c r="J75" s="25" t="s">
        <v>291</v>
      </c>
    </row>
    <row r="76" spans="1:10" x14ac:dyDescent="0.25">
      <c r="A76" s="12"/>
      <c r="B76" s="33" t="s">
        <v>890</v>
      </c>
      <c r="C76" s="41" t="s">
        <v>291</v>
      </c>
      <c r="D76" s="30"/>
      <c r="E76" s="34">
        <v>5173</v>
      </c>
      <c r="F76" s="35" t="s">
        <v>291</v>
      </c>
      <c r="G76" s="41"/>
      <c r="H76" s="30"/>
      <c r="I76" s="34">
        <v>1638</v>
      </c>
      <c r="J76" s="35" t="s">
        <v>291</v>
      </c>
    </row>
    <row r="77" spans="1:10" x14ac:dyDescent="0.25">
      <c r="A77" s="12"/>
      <c r="B77" s="31" t="s">
        <v>891</v>
      </c>
      <c r="C77" s="27" t="s">
        <v>291</v>
      </c>
      <c r="D77" s="14"/>
      <c r="E77" s="32">
        <v>3895</v>
      </c>
      <c r="F77" s="25" t="s">
        <v>291</v>
      </c>
      <c r="G77" s="27"/>
      <c r="H77" s="25"/>
      <c r="I77" s="51" t="s">
        <v>318</v>
      </c>
      <c r="J77" s="25" t="s">
        <v>291</v>
      </c>
    </row>
    <row r="78" spans="1:10" x14ac:dyDescent="0.25">
      <c r="A78" s="12"/>
      <c r="B78" s="33" t="s">
        <v>892</v>
      </c>
      <c r="C78" s="41" t="s">
        <v>291</v>
      </c>
      <c r="D78" s="30"/>
      <c r="E78" s="34">
        <v>1374</v>
      </c>
      <c r="F78" s="35" t="s">
        <v>291</v>
      </c>
      <c r="G78" s="41"/>
      <c r="H78" s="30"/>
      <c r="I78" s="36" t="s">
        <v>893</v>
      </c>
      <c r="J78" s="35" t="s">
        <v>483</v>
      </c>
    </row>
    <row r="79" spans="1:10" ht="15.75" thickBot="1" x14ac:dyDescent="0.3">
      <c r="A79" s="12"/>
      <c r="B79" s="31" t="s">
        <v>102</v>
      </c>
      <c r="C79" s="27" t="s">
        <v>291</v>
      </c>
      <c r="D79" s="14"/>
      <c r="E79" s="50">
        <v>603</v>
      </c>
      <c r="F79" s="25" t="s">
        <v>291</v>
      </c>
      <c r="G79" s="27"/>
      <c r="H79" s="14"/>
      <c r="I79" s="50">
        <v>921</v>
      </c>
      <c r="J79" s="25" t="s">
        <v>291</v>
      </c>
    </row>
    <row r="80" spans="1:10" x14ac:dyDescent="0.25">
      <c r="A80" s="12"/>
      <c r="B80" s="37"/>
      <c r="C80" s="37" t="s">
        <v>291</v>
      </c>
      <c r="D80" s="38"/>
      <c r="E80" s="38"/>
      <c r="F80" s="37"/>
      <c r="G80" s="37"/>
      <c r="H80" s="38"/>
      <c r="I80" s="38"/>
      <c r="J80" s="37"/>
    </row>
    <row r="81" spans="1:26" ht="15.75" thickBot="1" x14ac:dyDescent="0.3">
      <c r="A81" s="12"/>
      <c r="B81" s="29" t="s">
        <v>894</v>
      </c>
      <c r="C81" s="41" t="s">
        <v>291</v>
      </c>
      <c r="D81" s="30"/>
      <c r="E81" s="34">
        <v>76701</v>
      </c>
      <c r="F81" s="35" t="s">
        <v>291</v>
      </c>
      <c r="G81" s="41"/>
      <c r="H81" s="30"/>
      <c r="I81" s="34">
        <v>48971</v>
      </c>
      <c r="J81" s="35" t="s">
        <v>291</v>
      </c>
    </row>
    <row r="82" spans="1:26" x14ac:dyDescent="0.25">
      <c r="A82" s="12"/>
      <c r="B82" s="37"/>
      <c r="C82" s="37" t="s">
        <v>291</v>
      </c>
      <c r="D82" s="38"/>
      <c r="E82" s="38"/>
      <c r="F82" s="37"/>
      <c r="G82" s="37"/>
      <c r="H82" s="38"/>
      <c r="I82" s="38"/>
      <c r="J82" s="37"/>
    </row>
    <row r="83" spans="1:26" x14ac:dyDescent="0.25">
      <c r="A83" s="12"/>
      <c r="B83" s="49" t="s">
        <v>895</v>
      </c>
      <c r="C83" s="27" t="s">
        <v>291</v>
      </c>
      <c r="D83" s="14"/>
      <c r="E83" s="50" t="s">
        <v>896</v>
      </c>
      <c r="F83" s="25" t="s">
        <v>483</v>
      </c>
      <c r="G83" s="27"/>
      <c r="H83" s="14"/>
      <c r="I83" s="32">
        <v>12467</v>
      </c>
      <c r="J83" s="25" t="s">
        <v>291</v>
      </c>
    </row>
    <row r="84" spans="1:26" ht="26.25" thickBot="1" x14ac:dyDescent="0.3">
      <c r="A84" s="12"/>
      <c r="B84" s="29" t="s">
        <v>897</v>
      </c>
      <c r="C84" s="41" t="s">
        <v>291</v>
      </c>
      <c r="D84" s="30"/>
      <c r="E84" s="34">
        <v>4483</v>
      </c>
      <c r="F84" s="35" t="s">
        <v>291</v>
      </c>
      <c r="G84" s="41"/>
      <c r="H84" s="30"/>
      <c r="I84" s="34">
        <v>3873</v>
      </c>
      <c r="J84" s="35" t="s">
        <v>291</v>
      </c>
    </row>
    <row r="85" spans="1:26" x14ac:dyDescent="0.25">
      <c r="A85" s="12"/>
      <c r="B85" s="37"/>
      <c r="C85" s="37" t="s">
        <v>291</v>
      </c>
      <c r="D85" s="38"/>
      <c r="E85" s="38"/>
      <c r="F85" s="37"/>
      <c r="G85" s="37"/>
      <c r="H85" s="38"/>
      <c r="I85" s="38"/>
      <c r="J85" s="37"/>
    </row>
    <row r="86" spans="1:26" ht="15.75" thickBot="1" x14ac:dyDescent="0.3">
      <c r="A86" s="12"/>
      <c r="B86" s="49" t="s">
        <v>898</v>
      </c>
      <c r="C86" s="27" t="s">
        <v>291</v>
      </c>
      <c r="D86" s="14" t="s">
        <v>295</v>
      </c>
      <c r="E86" s="50" t="s">
        <v>899</v>
      </c>
      <c r="F86" s="25" t="s">
        <v>483</v>
      </c>
      <c r="G86" s="27"/>
      <c r="H86" s="14" t="s">
        <v>295</v>
      </c>
      <c r="I86" s="32">
        <v>16340</v>
      </c>
      <c r="J86" s="25" t="s">
        <v>291</v>
      </c>
    </row>
    <row r="87" spans="1:26" ht="15.75" thickTop="1" x14ac:dyDescent="0.25">
      <c r="A87" s="12"/>
      <c r="B87" s="37"/>
      <c r="C87" s="37" t="s">
        <v>291</v>
      </c>
      <c r="D87" s="40"/>
      <c r="E87" s="40"/>
      <c r="F87" s="37"/>
      <c r="G87" s="37"/>
      <c r="H87" s="40"/>
      <c r="I87" s="40"/>
      <c r="J87" s="37"/>
    </row>
    <row r="88" spans="1:26" x14ac:dyDescent="0.25">
      <c r="A88" s="12"/>
      <c r="B88" s="15" t="s">
        <v>900</v>
      </c>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x14ac:dyDescent="0.25">
      <c r="A89" s="12"/>
      <c r="B89" s="15" t="s">
        <v>901</v>
      </c>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x14ac:dyDescent="0.25">
      <c r="A90" s="12"/>
      <c r="B90" s="15" t="s">
        <v>902</v>
      </c>
      <c r="C90" s="15"/>
      <c r="D90" s="15"/>
      <c r="E90" s="15"/>
      <c r="F90" s="15"/>
      <c r="G90" s="15"/>
      <c r="H90" s="15"/>
      <c r="I90" s="15"/>
      <c r="J90" s="15"/>
      <c r="K90" s="15"/>
      <c r="L90" s="15"/>
      <c r="M90" s="15"/>
      <c r="N90" s="15"/>
      <c r="O90" s="15"/>
      <c r="P90" s="15"/>
      <c r="Q90" s="15"/>
      <c r="R90" s="15"/>
      <c r="S90" s="15"/>
      <c r="T90" s="15"/>
      <c r="U90" s="15"/>
      <c r="V90" s="15"/>
      <c r="W90" s="15"/>
      <c r="X90" s="15"/>
      <c r="Y90" s="15"/>
      <c r="Z90" s="15"/>
    </row>
    <row r="91" spans="1:26" x14ac:dyDescent="0.25">
      <c r="A91" s="12"/>
      <c r="B91" s="15" t="s">
        <v>903</v>
      </c>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26" x14ac:dyDescent="0.25">
      <c r="A92" s="12"/>
      <c r="B92" s="15" t="s">
        <v>904</v>
      </c>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26" ht="25.5" customHeight="1" x14ac:dyDescent="0.25">
      <c r="A93" s="12"/>
      <c r="B93" s="15" t="s">
        <v>905</v>
      </c>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x14ac:dyDescent="0.25">
      <c r="A94" s="12"/>
      <c r="B94" s="15" t="s">
        <v>906</v>
      </c>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x14ac:dyDescent="0.25">
      <c r="A95" s="12"/>
      <c r="B95" s="15" t="s">
        <v>907</v>
      </c>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ht="15.75" x14ac:dyDescent="0.25">
      <c r="A96" s="12"/>
      <c r="B96" s="47"/>
      <c r="C96" s="47"/>
      <c r="D96" s="47"/>
      <c r="E96" s="47"/>
      <c r="F96" s="47"/>
      <c r="G96" s="47"/>
      <c r="H96" s="47"/>
      <c r="I96" s="47"/>
      <c r="J96" s="47"/>
      <c r="K96" s="47"/>
      <c r="L96" s="47"/>
      <c r="M96" s="47"/>
      <c r="N96" s="47"/>
      <c r="O96" s="47"/>
      <c r="P96" s="47"/>
      <c r="Q96" s="47"/>
      <c r="R96" s="47"/>
      <c r="S96" s="47"/>
      <c r="T96" s="47"/>
      <c r="U96" s="47"/>
      <c r="V96" s="47"/>
      <c r="W96" s="47"/>
      <c r="X96" s="47"/>
      <c r="Y96" s="47"/>
      <c r="Z96" s="47"/>
    </row>
    <row r="97" spans="1:26" x14ac:dyDescent="0.25">
      <c r="A97" s="12"/>
      <c r="B97" s="14"/>
      <c r="C97" s="14"/>
      <c r="D97" s="14"/>
      <c r="E97" s="14"/>
      <c r="F97" s="14"/>
      <c r="G97" s="14"/>
      <c r="H97" s="14"/>
      <c r="I97" s="14"/>
      <c r="J97" s="14"/>
      <c r="K97" s="14"/>
      <c r="L97" s="14"/>
      <c r="M97" s="14"/>
      <c r="N97" s="14"/>
    </row>
    <row r="98" spans="1:26" x14ac:dyDescent="0.25">
      <c r="A98" s="12"/>
      <c r="B98" s="26" t="s">
        <v>290</v>
      </c>
      <c r="C98" s="27" t="s">
        <v>291</v>
      </c>
      <c r="D98" s="43"/>
      <c r="E98" s="43"/>
      <c r="F98" s="27"/>
      <c r="G98" s="27"/>
      <c r="H98" s="43"/>
      <c r="I98" s="43"/>
      <c r="J98" s="27"/>
      <c r="K98" s="27" t="s">
        <v>291</v>
      </c>
      <c r="L98" s="43"/>
      <c r="M98" s="43"/>
      <c r="N98" s="27"/>
    </row>
    <row r="99" spans="1:26" ht="15.75" thickBot="1" x14ac:dyDescent="0.3">
      <c r="A99" s="12"/>
      <c r="B99" s="27"/>
      <c r="C99" s="27" t="s">
        <v>291</v>
      </c>
      <c r="D99" s="44">
        <v>2013</v>
      </c>
      <c r="E99" s="44"/>
      <c r="F99" s="27"/>
      <c r="G99" s="27"/>
      <c r="H99" s="44">
        <v>2012</v>
      </c>
      <c r="I99" s="44"/>
      <c r="J99" s="27"/>
      <c r="K99" s="27" t="s">
        <v>291</v>
      </c>
      <c r="L99" s="44">
        <v>2012</v>
      </c>
      <c r="M99" s="44"/>
      <c r="N99" s="27"/>
    </row>
    <row r="100" spans="1:26" x14ac:dyDescent="0.25">
      <c r="A100" s="12"/>
      <c r="B100" s="29" t="s">
        <v>908</v>
      </c>
      <c r="C100" s="30" t="s">
        <v>291</v>
      </c>
      <c r="D100" s="30" t="s">
        <v>295</v>
      </c>
      <c r="E100" s="34">
        <v>5236</v>
      </c>
      <c r="F100" s="35" t="s">
        <v>291</v>
      </c>
      <c r="G100" s="30"/>
      <c r="H100" s="30" t="s">
        <v>295</v>
      </c>
      <c r="I100" s="34">
        <v>2317</v>
      </c>
      <c r="J100" s="35" t="s">
        <v>291</v>
      </c>
      <c r="K100" s="30" t="s">
        <v>291</v>
      </c>
      <c r="L100" s="35" t="s">
        <v>295</v>
      </c>
      <c r="M100" s="79" t="s">
        <v>318</v>
      </c>
      <c r="N100" s="35" t="s">
        <v>291</v>
      </c>
    </row>
    <row r="101" spans="1:26" x14ac:dyDescent="0.25">
      <c r="A101" s="12"/>
      <c r="B101" s="49" t="s">
        <v>909</v>
      </c>
      <c r="C101" s="14" t="s">
        <v>291</v>
      </c>
      <c r="D101" s="14"/>
      <c r="E101" s="32">
        <v>1168</v>
      </c>
      <c r="F101" s="25" t="s">
        <v>291</v>
      </c>
      <c r="G101" s="14"/>
      <c r="H101" s="14"/>
      <c r="I101" s="32">
        <v>2919</v>
      </c>
      <c r="J101" s="25" t="s">
        <v>291</v>
      </c>
      <c r="K101" s="14" t="s">
        <v>291</v>
      </c>
      <c r="L101" s="14"/>
      <c r="M101" s="32">
        <v>2317</v>
      </c>
      <c r="N101" s="25" t="s">
        <v>291</v>
      </c>
    </row>
    <row r="102" spans="1:26" x14ac:dyDescent="0.25">
      <c r="A102" s="12"/>
      <c r="B102" s="29" t="s">
        <v>910</v>
      </c>
      <c r="C102" s="30" t="s">
        <v>291</v>
      </c>
      <c r="D102" s="30"/>
      <c r="E102" s="36">
        <v>77</v>
      </c>
      <c r="F102" s="35" t="s">
        <v>291</v>
      </c>
      <c r="G102" s="30"/>
      <c r="H102" s="35"/>
      <c r="I102" s="79" t="s">
        <v>318</v>
      </c>
      <c r="J102" s="35" t="s">
        <v>291</v>
      </c>
      <c r="K102" s="30" t="s">
        <v>291</v>
      </c>
      <c r="L102" s="35"/>
      <c r="M102" s="79" t="s">
        <v>318</v>
      </c>
      <c r="N102" s="35" t="s">
        <v>291</v>
      </c>
    </row>
    <row r="103" spans="1:26" ht="15.75" thickBot="1" x14ac:dyDescent="0.3">
      <c r="A103" s="12"/>
      <c r="B103" s="49" t="s">
        <v>911</v>
      </c>
      <c r="C103" s="14" t="s">
        <v>291</v>
      </c>
      <c r="D103" s="14"/>
      <c r="E103" s="50" t="s">
        <v>912</v>
      </c>
      <c r="F103" s="25" t="s">
        <v>483</v>
      </c>
      <c r="G103" s="14"/>
      <c r="H103" s="25"/>
      <c r="I103" s="51" t="s">
        <v>318</v>
      </c>
      <c r="J103" s="25" t="s">
        <v>291</v>
      </c>
      <c r="K103" s="14" t="s">
        <v>291</v>
      </c>
      <c r="L103" s="25"/>
      <c r="M103" s="51" t="s">
        <v>318</v>
      </c>
      <c r="N103" s="25" t="s">
        <v>291</v>
      </c>
    </row>
    <row r="104" spans="1:26" x14ac:dyDescent="0.25">
      <c r="A104" s="12"/>
      <c r="B104" s="37"/>
      <c r="C104" s="37" t="s">
        <v>291</v>
      </c>
      <c r="D104" s="38"/>
      <c r="E104" s="38"/>
      <c r="F104" s="37"/>
      <c r="G104" s="37"/>
      <c r="H104" s="38"/>
      <c r="I104" s="38"/>
      <c r="J104" s="37"/>
      <c r="K104" s="37" t="s">
        <v>291</v>
      </c>
      <c r="L104" s="38"/>
      <c r="M104" s="38"/>
      <c r="N104" s="37"/>
    </row>
    <row r="105" spans="1:26" ht="15.75" thickBot="1" x14ac:dyDescent="0.3">
      <c r="A105" s="12"/>
      <c r="B105" s="29" t="s">
        <v>913</v>
      </c>
      <c r="C105" s="41" t="s">
        <v>291</v>
      </c>
      <c r="D105" s="30" t="s">
        <v>295</v>
      </c>
      <c r="E105" s="34">
        <v>1574</v>
      </c>
      <c r="F105" s="35" t="s">
        <v>291</v>
      </c>
      <c r="G105" s="41"/>
      <c r="H105" s="30" t="s">
        <v>295</v>
      </c>
      <c r="I105" s="34">
        <v>5236</v>
      </c>
      <c r="J105" s="35" t="s">
        <v>291</v>
      </c>
      <c r="K105" s="41" t="s">
        <v>291</v>
      </c>
      <c r="L105" s="30" t="s">
        <v>295</v>
      </c>
      <c r="M105" s="34">
        <v>2317</v>
      </c>
      <c r="N105" s="35" t="s">
        <v>291</v>
      </c>
    </row>
    <row r="106" spans="1:26" ht="15.75" thickTop="1" x14ac:dyDescent="0.25">
      <c r="A106" s="12"/>
      <c r="B106" s="37"/>
      <c r="C106" s="37" t="s">
        <v>291</v>
      </c>
      <c r="D106" s="40"/>
      <c r="E106" s="40"/>
      <c r="F106" s="37"/>
      <c r="G106" s="37"/>
      <c r="H106" s="40"/>
      <c r="I106" s="40"/>
      <c r="J106" s="37"/>
      <c r="K106" s="37" t="s">
        <v>291</v>
      </c>
      <c r="L106" s="40"/>
      <c r="M106" s="40"/>
      <c r="N106" s="37"/>
    </row>
    <row r="107" spans="1:26" x14ac:dyDescent="0.25">
      <c r="A107" s="12"/>
      <c r="B107" s="15" t="s">
        <v>914</v>
      </c>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row>
  </sheetData>
  <mergeCells count="60">
    <mergeCell ref="B93:Z93"/>
    <mergeCell ref="B94:Z94"/>
    <mergeCell ref="B95:Z95"/>
    <mergeCell ref="B96:Z96"/>
    <mergeCell ref="B107:Z107"/>
    <mergeCell ref="B50:Z50"/>
    <mergeCell ref="B51:Z51"/>
    <mergeCell ref="B52:Z52"/>
    <mergeCell ref="B53:Z53"/>
    <mergeCell ref="B88:Z88"/>
    <mergeCell ref="B89:Z89"/>
    <mergeCell ref="B6:Z6"/>
    <mergeCell ref="B7:Z7"/>
    <mergeCell ref="B26:Z26"/>
    <mergeCell ref="B27:Z27"/>
    <mergeCell ref="B28:Z28"/>
    <mergeCell ref="B49:Z49"/>
    <mergeCell ref="L98:M98"/>
    <mergeCell ref="D99:E99"/>
    <mergeCell ref="H99:I99"/>
    <mergeCell ref="L99:M99"/>
    <mergeCell ref="A1:A2"/>
    <mergeCell ref="B1:Z1"/>
    <mergeCell ref="B2:Z2"/>
    <mergeCell ref="B3:Z3"/>
    <mergeCell ref="A4:A107"/>
    <mergeCell ref="B4:Z4"/>
    <mergeCell ref="D55:E55"/>
    <mergeCell ref="H55:I55"/>
    <mergeCell ref="D56:I56"/>
    <mergeCell ref="D57:E57"/>
    <mergeCell ref="H57:I57"/>
    <mergeCell ref="D98:E98"/>
    <mergeCell ref="H98:I98"/>
    <mergeCell ref="B90:Z90"/>
    <mergeCell ref="B91:Z91"/>
    <mergeCell ref="B92:Z92"/>
    <mergeCell ref="D30:E30"/>
    <mergeCell ref="H30:I30"/>
    <mergeCell ref="L30:M30"/>
    <mergeCell ref="D31:M31"/>
    <mergeCell ref="D32:E32"/>
    <mergeCell ref="H32:I32"/>
    <mergeCell ref="L32:M32"/>
    <mergeCell ref="D10:Y10"/>
    <mergeCell ref="D11:I11"/>
    <mergeCell ref="L11:Q11"/>
    <mergeCell ref="T11:Y11"/>
    <mergeCell ref="D12:E12"/>
    <mergeCell ref="H12:I12"/>
    <mergeCell ref="L12:M12"/>
    <mergeCell ref="P12:Q12"/>
    <mergeCell ref="T12:U12"/>
    <mergeCell ref="X12:Y12"/>
    <mergeCell ref="D9:E9"/>
    <mergeCell ref="H9:I9"/>
    <mergeCell ref="L9:M9"/>
    <mergeCell ref="P9:Q9"/>
    <mergeCell ref="T9:U9"/>
    <mergeCell ref="X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3" width="36.5703125" bestFit="1" customWidth="1"/>
    <col min="4" max="4" width="7.85546875" customWidth="1"/>
    <col min="5" max="5" width="33.28515625" customWidth="1"/>
    <col min="6" max="6" width="12.7109375" customWidth="1"/>
    <col min="7" max="8" width="7.85546875" customWidth="1"/>
    <col min="9" max="9" width="36.5703125" customWidth="1"/>
    <col min="10" max="10" width="12.7109375" customWidth="1"/>
    <col min="11" max="12" width="7.85546875" customWidth="1"/>
    <col min="13" max="13" width="33.28515625" customWidth="1"/>
    <col min="14" max="14" width="12.7109375" customWidth="1"/>
    <col min="15" max="16" width="7.85546875" customWidth="1"/>
    <col min="17" max="17" width="32.7109375" customWidth="1"/>
    <col min="18" max="18" width="12.7109375" customWidth="1"/>
    <col min="19" max="20" width="7.85546875" customWidth="1"/>
    <col min="21" max="21" width="27.28515625" customWidth="1"/>
    <col min="22" max="22" width="12.7109375" customWidth="1"/>
    <col min="23" max="23" width="36.5703125" customWidth="1"/>
    <col min="24" max="24" width="7.85546875" customWidth="1"/>
    <col min="25" max="25" width="32.7109375" customWidth="1"/>
    <col min="26" max="26" width="12.7109375" customWidth="1"/>
  </cols>
  <sheetData>
    <row r="1" spans="1:26" ht="15" customHeight="1" x14ac:dyDescent="0.25">
      <c r="A1" s="8" t="s">
        <v>91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916</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15</v>
      </c>
      <c r="B4" s="11" t="s">
        <v>9</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16</v>
      </c>
      <c r="C5" s="13" t="s">
        <v>917</v>
      </c>
    </row>
    <row r="6" spans="1:26" x14ac:dyDescent="0.25">
      <c r="A6" s="12"/>
      <c r="B6" s="24" t="s">
        <v>918</v>
      </c>
      <c r="C6" s="24"/>
      <c r="D6" s="24"/>
      <c r="E6" s="24"/>
      <c r="F6" s="24"/>
      <c r="G6" s="24"/>
      <c r="H6" s="24"/>
      <c r="I6" s="24"/>
      <c r="J6" s="24"/>
      <c r="K6" s="24"/>
      <c r="L6" s="24"/>
      <c r="M6" s="24"/>
      <c r="N6" s="24"/>
      <c r="O6" s="24"/>
      <c r="P6" s="24"/>
      <c r="Q6" s="24"/>
      <c r="R6" s="24"/>
      <c r="S6" s="24"/>
      <c r="T6" s="24"/>
      <c r="U6" s="24"/>
      <c r="V6" s="24"/>
      <c r="W6" s="24"/>
      <c r="X6" s="24"/>
      <c r="Y6" s="24"/>
      <c r="Z6" s="24"/>
    </row>
    <row r="7" spans="1:26" ht="25.5" customHeight="1" x14ac:dyDescent="0.25">
      <c r="A7" s="12"/>
      <c r="B7" s="15" t="s">
        <v>919</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2"/>
      <c r="B8" s="15" t="s">
        <v>920</v>
      </c>
      <c r="C8" s="15"/>
      <c r="D8" s="15"/>
      <c r="E8" s="15"/>
      <c r="F8" s="15"/>
      <c r="G8" s="15"/>
      <c r="H8" s="15"/>
      <c r="I8" s="15"/>
      <c r="J8" s="15"/>
      <c r="K8" s="15"/>
      <c r="L8" s="15"/>
      <c r="M8" s="15"/>
      <c r="N8" s="15"/>
      <c r="O8" s="15"/>
      <c r="P8" s="15"/>
      <c r="Q8" s="15"/>
      <c r="R8" s="15"/>
      <c r="S8" s="15"/>
      <c r="T8" s="15"/>
      <c r="U8" s="15"/>
      <c r="V8" s="15"/>
      <c r="W8" s="15"/>
      <c r="X8" s="15"/>
      <c r="Y8" s="15"/>
      <c r="Z8" s="15"/>
    </row>
    <row r="9" spans="1:26" ht="15.75" x14ac:dyDescent="0.25">
      <c r="A9" s="12"/>
      <c r="B9" s="47"/>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15.75" thickBot="1" x14ac:dyDescent="0.3">
      <c r="A11" s="12"/>
      <c r="B11" s="27"/>
      <c r="C11" s="27" t="s">
        <v>291</v>
      </c>
      <c r="D11" s="76" t="s">
        <v>921</v>
      </c>
      <c r="E11" s="76"/>
      <c r="F11" s="76"/>
      <c r="G11" s="76"/>
      <c r="H11" s="76"/>
      <c r="I11" s="76"/>
      <c r="J11" s="76"/>
      <c r="K11" s="76"/>
      <c r="L11" s="76"/>
      <c r="M11" s="76"/>
      <c r="N11" s="76"/>
      <c r="O11" s="76"/>
      <c r="P11" s="76"/>
      <c r="Q11" s="76"/>
      <c r="R11" s="76"/>
      <c r="S11" s="76"/>
      <c r="T11" s="76"/>
      <c r="U11" s="76"/>
      <c r="V11" s="76"/>
      <c r="W11" s="76"/>
      <c r="X11" s="76"/>
      <c r="Y11" s="76"/>
      <c r="Z11" s="27"/>
    </row>
    <row r="12" spans="1:26" ht="15.75" thickBot="1" x14ac:dyDescent="0.3">
      <c r="A12" s="12"/>
      <c r="B12" s="27"/>
      <c r="C12" s="27" t="s">
        <v>291</v>
      </c>
      <c r="D12" s="80">
        <v>2013</v>
      </c>
      <c r="E12" s="80"/>
      <c r="F12" s="27"/>
      <c r="G12" s="27"/>
      <c r="H12" s="80">
        <v>2012</v>
      </c>
      <c r="I12" s="80"/>
      <c r="J12" s="27"/>
      <c r="K12" s="27"/>
      <c r="L12" s="80">
        <v>2011</v>
      </c>
      <c r="M12" s="80"/>
      <c r="N12" s="27"/>
      <c r="O12" s="27"/>
      <c r="P12" s="80">
        <v>2010</v>
      </c>
      <c r="Q12" s="80"/>
      <c r="R12" s="27"/>
      <c r="S12" s="27"/>
      <c r="T12" s="80">
        <v>2009</v>
      </c>
      <c r="U12" s="80"/>
      <c r="V12" s="27"/>
      <c r="W12" s="27"/>
      <c r="X12" s="80">
        <v>2008</v>
      </c>
      <c r="Y12" s="80"/>
      <c r="Z12" s="27"/>
    </row>
    <row r="13" spans="1:26" x14ac:dyDescent="0.25">
      <c r="A13" s="12"/>
      <c r="B13" s="29" t="s">
        <v>922</v>
      </c>
      <c r="C13" s="30" t="s">
        <v>291</v>
      </c>
      <c r="D13" s="30"/>
      <c r="E13" s="36" t="s">
        <v>923</v>
      </c>
      <c r="F13" s="35" t="s">
        <v>291</v>
      </c>
      <c r="G13" s="30"/>
      <c r="H13" s="30"/>
      <c r="I13" s="36" t="s">
        <v>923</v>
      </c>
      <c r="J13" s="35" t="s">
        <v>291</v>
      </c>
      <c r="K13" s="30"/>
      <c r="L13" s="30"/>
      <c r="M13" s="36" t="s">
        <v>923</v>
      </c>
      <c r="N13" s="35" t="s">
        <v>291</v>
      </c>
      <c r="O13" s="30"/>
      <c r="P13" s="30"/>
      <c r="Q13" s="36" t="s">
        <v>924</v>
      </c>
      <c r="R13" s="35" t="s">
        <v>291</v>
      </c>
      <c r="S13" s="30"/>
      <c r="T13" s="30"/>
      <c r="U13" s="36" t="s">
        <v>923</v>
      </c>
      <c r="V13" s="35" t="s">
        <v>291</v>
      </c>
      <c r="W13" s="30"/>
      <c r="X13" s="30"/>
      <c r="Y13" s="36" t="s">
        <v>925</v>
      </c>
      <c r="Z13" s="35" t="s">
        <v>291</v>
      </c>
    </row>
    <row r="14" spans="1:26" x14ac:dyDescent="0.25">
      <c r="A14" s="12"/>
      <c r="B14" s="49" t="s">
        <v>926</v>
      </c>
      <c r="C14" s="14" t="s">
        <v>291</v>
      </c>
      <c r="D14" s="14"/>
      <c r="E14" s="50">
        <v>53.82</v>
      </c>
      <c r="F14" s="25" t="s">
        <v>757</v>
      </c>
      <c r="G14" s="14"/>
      <c r="H14" s="14"/>
      <c r="I14" s="50">
        <v>54.95</v>
      </c>
      <c r="J14" s="25" t="s">
        <v>757</v>
      </c>
      <c r="K14" s="14"/>
      <c r="L14" s="14"/>
      <c r="M14" s="50">
        <v>52.52</v>
      </c>
      <c r="N14" s="25" t="s">
        <v>757</v>
      </c>
      <c r="O14" s="14"/>
      <c r="P14" s="14"/>
      <c r="Q14" s="50">
        <v>48.58</v>
      </c>
      <c r="R14" s="25" t="s">
        <v>757</v>
      </c>
      <c r="S14" s="14"/>
      <c r="T14" s="14"/>
      <c r="U14" s="50">
        <v>39.17</v>
      </c>
      <c r="V14" s="25" t="s">
        <v>757</v>
      </c>
      <c r="W14" s="14"/>
      <c r="X14" s="14"/>
      <c r="Y14" s="50">
        <v>36.409999999999997</v>
      </c>
      <c r="Z14" s="25" t="s">
        <v>757</v>
      </c>
    </row>
    <row r="15" spans="1:26" x14ac:dyDescent="0.25">
      <c r="A15" s="12"/>
      <c r="B15" s="29" t="s">
        <v>927</v>
      </c>
      <c r="C15" s="30" t="s">
        <v>291</v>
      </c>
      <c r="D15" s="30"/>
      <c r="E15" s="36">
        <v>0.84</v>
      </c>
      <c r="F15" s="35" t="s">
        <v>757</v>
      </c>
      <c r="G15" s="30"/>
      <c r="H15" s="30"/>
      <c r="I15" s="36">
        <v>0.7</v>
      </c>
      <c r="J15" s="35" t="s">
        <v>757</v>
      </c>
      <c r="K15" s="30"/>
      <c r="L15" s="30"/>
      <c r="M15" s="36">
        <v>2</v>
      </c>
      <c r="N15" s="35" t="s">
        <v>757</v>
      </c>
      <c r="O15" s="30"/>
      <c r="P15" s="30"/>
      <c r="Q15" s="36">
        <v>2.62</v>
      </c>
      <c r="R15" s="35" t="s">
        <v>757</v>
      </c>
      <c r="S15" s="30"/>
      <c r="T15" s="30"/>
      <c r="U15" s="36">
        <v>3.32</v>
      </c>
      <c r="V15" s="35" t="s">
        <v>757</v>
      </c>
      <c r="W15" s="30"/>
      <c r="X15" s="30"/>
      <c r="Y15" s="36">
        <v>2.13</v>
      </c>
      <c r="Z15" s="35" t="s">
        <v>757</v>
      </c>
    </row>
    <row r="16" spans="1:26" x14ac:dyDescent="0.25">
      <c r="A16" s="12"/>
      <c r="B16" s="49" t="s">
        <v>928</v>
      </c>
      <c r="C16" s="14" t="s">
        <v>291</v>
      </c>
      <c r="D16" s="14" t="s">
        <v>295</v>
      </c>
      <c r="E16" s="50">
        <v>0.44</v>
      </c>
      <c r="F16" s="25" t="s">
        <v>291</v>
      </c>
      <c r="G16" s="14"/>
      <c r="H16" s="14" t="s">
        <v>295</v>
      </c>
      <c r="I16" s="50">
        <v>0.44</v>
      </c>
      <c r="J16" s="25" t="s">
        <v>291</v>
      </c>
      <c r="K16" s="14"/>
      <c r="L16" s="14" t="s">
        <v>295</v>
      </c>
      <c r="M16" s="50">
        <v>0.44</v>
      </c>
      <c r="N16" s="25" t="s">
        <v>291</v>
      </c>
      <c r="O16" s="14"/>
      <c r="P16" s="14" t="s">
        <v>295</v>
      </c>
      <c r="Q16" s="50">
        <v>0.44</v>
      </c>
      <c r="R16" s="25" t="s">
        <v>291</v>
      </c>
      <c r="S16" s="14"/>
      <c r="T16" s="14" t="s">
        <v>295</v>
      </c>
      <c r="U16" s="50">
        <v>0.44</v>
      </c>
      <c r="V16" s="25" t="s">
        <v>291</v>
      </c>
      <c r="W16" s="14"/>
      <c r="X16" s="14" t="s">
        <v>295</v>
      </c>
      <c r="Y16" s="50">
        <v>0.44</v>
      </c>
      <c r="Z16" s="25" t="s">
        <v>291</v>
      </c>
    </row>
    <row r="17" spans="1:26" ht="15.75" x14ac:dyDescent="0.25">
      <c r="A17" s="12"/>
      <c r="B17" s="47"/>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ht="25.5" x14ac:dyDescent="0.25">
      <c r="A18" s="12"/>
      <c r="B18" s="46">
        <v>-1</v>
      </c>
      <c r="C18" s="46" t="s">
        <v>929</v>
      </c>
    </row>
    <row r="19" spans="1:26" ht="63.75" x14ac:dyDescent="0.25">
      <c r="A19" s="12"/>
      <c r="B19" s="46">
        <v>-2</v>
      </c>
      <c r="C19" s="46" t="s">
        <v>930</v>
      </c>
    </row>
    <row r="20" spans="1:26" ht="51" x14ac:dyDescent="0.25">
      <c r="A20" s="12"/>
      <c r="B20" s="46">
        <v>-3</v>
      </c>
      <c r="C20" s="46" t="s">
        <v>931</v>
      </c>
    </row>
    <row r="21" spans="1:26" ht="25.5" x14ac:dyDescent="0.25">
      <c r="A21" s="12"/>
      <c r="B21" s="46">
        <v>-4</v>
      </c>
      <c r="C21" s="46" t="s">
        <v>932</v>
      </c>
    </row>
    <row r="22" spans="1:26" x14ac:dyDescent="0.25">
      <c r="A22" s="12"/>
      <c r="B22" s="24" t="s">
        <v>933</v>
      </c>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ht="25.5" customHeight="1" x14ac:dyDescent="0.25">
      <c r="A23" s="12"/>
      <c r="B23" s="15" t="s">
        <v>934</v>
      </c>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x14ac:dyDescent="0.25">
      <c r="A24" s="12"/>
      <c r="B24" s="15" t="s">
        <v>935</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15.75" x14ac:dyDescent="0.25">
      <c r="A25" s="12"/>
      <c r="B25" s="47"/>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x14ac:dyDescent="0.25">
      <c r="A26" s="12"/>
      <c r="B26" s="14"/>
      <c r="C26" s="14"/>
      <c r="D26" s="14"/>
      <c r="E26" s="14"/>
      <c r="F26" s="14"/>
      <c r="G26" s="14"/>
      <c r="H26" s="14"/>
      <c r="I26" s="14"/>
      <c r="J26" s="14"/>
      <c r="K26" s="14"/>
      <c r="L26" s="14"/>
      <c r="M26" s="14"/>
      <c r="N26" s="14"/>
      <c r="O26" s="14"/>
      <c r="P26" s="14"/>
      <c r="Q26" s="14"/>
      <c r="R26" s="14"/>
    </row>
    <row r="27" spans="1:26" ht="15.75" thickBot="1" x14ac:dyDescent="0.3">
      <c r="A27" s="12"/>
      <c r="B27" s="27"/>
      <c r="C27" s="27" t="s">
        <v>291</v>
      </c>
      <c r="D27" s="76" t="s">
        <v>936</v>
      </c>
      <c r="E27" s="76"/>
      <c r="F27" s="76"/>
      <c r="G27" s="76"/>
      <c r="H27" s="76"/>
      <c r="I27" s="76"/>
      <c r="J27" s="76"/>
      <c r="K27" s="76"/>
      <c r="L27" s="76"/>
      <c r="M27" s="76"/>
      <c r="N27" s="76"/>
      <c r="O27" s="76"/>
      <c r="P27" s="76"/>
      <c r="Q27" s="76"/>
      <c r="R27" s="27"/>
    </row>
    <row r="28" spans="1:26" ht="15.75" thickBot="1" x14ac:dyDescent="0.3">
      <c r="A28" s="12"/>
      <c r="B28" s="27"/>
      <c r="C28" s="27" t="s">
        <v>291</v>
      </c>
      <c r="D28" s="80">
        <v>2013</v>
      </c>
      <c r="E28" s="80"/>
      <c r="F28" s="80"/>
      <c r="G28" s="80"/>
      <c r="H28" s="80"/>
      <c r="I28" s="80"/>
      <c r="J28" s="27"/>
      <c r="K28" s="27" t="s">
        <v>291</v>
      </c>
      <c r="L28" s="80">
        <v>2012</v>
      </c>
      <c r="M28" s="80"/>
      <c r="N28" s="80"/>
      <c r="O28" s="80"/>
      <c r="P28" s="80"/>
      <c r="Q28" s="80"/>
      <c r="R28" s="27"/>
    </row>
    <row r="29" spans="1:26" x14ac:dyDescent="0.25">
      <c r="A29" s="12"/>
      <c r="B29" s="43"/>
      <c r="C29" s="43" t="s">
        <v>291</v>
      </c>
      <c r="D29" s="75" t="s">
        <v>937</v>
      </c>
      <c r="E29" s="75"/>
      <c r="F29" s="73"/>
      <c r="G29" s="73"/>
      <c r="H29" s="75" t="s">
        <v>938</v>
      </c>
      <c r="I29" s="75"/>
      <c r="J29" s="43"/>
      <c r="K29" s="43" t="s">
        <v>291</v>
      </c>
      <c r="L29" s="75" t="s">
        <v>940</v>
      </c>
      <c r="M29" s="75"/>
      <c r="N29" s="73"/>
      <c r="O29" s="73"/>
      <c r="P29" s="75" t="s">
        <v>938</v>
      </c>
      <c r="Q29" s="75"/>
      <c r="R29" s="43"/>
    </row>
    <row r="30" spans="1:26" ht="15.75" thickBot="1" x14ac:dyDescent="0.3">
      <c r="A30" s="12"/>
      <c r="B30" s="43"/>
      <c r="C30" s="43"/>
      <c r="D30" s="76" t="s">
        <v>608</v>
      </c>
      <c r="E30" s="76"/>
      <c r="F30" s="43"/>
      <c r="G30" s="43"/>
      <c r="H30" s="76" t="s">
        <v>939</v>
      </c>
      <c r="I30" s="76"/>
      <c r="J30" s="43"/>
      <c r="K30" s="43"/>
      <c r="L30" s="76" t="s">
        <v>608</v>
      </c>
      <c r="M30" s="76"/>
      <c r="N30" s="43"/>
      <c r="O30" s="43"/>
      <c r="P30" s="76" t="s">
        <v>939</v>
      </c>
      <c r="Q30" s="76"/>
      <c r="R30" s="43"/>
    </row>
    <row r="31" spans="1:26" x14ac:dyDescent="0.25">
      <c r="A31" s="12"/>
      <c r="B31" s="54" t="s">
        <v>941</v>
      </c>
      <c r="C31" s="30" t="s">
        <v>291</v>
      </c>
      <c r="D31" s="30"/>
      <c r="E31" s="34">
        <v>86803</v>
      </c>
      <c r="F31" s="35" t="s">
        <v>291</v>
      </c>
      <c r="G31" s="30"/>
      <c r="H31" s="30" t="s">
        <v>295</v>
      </c>
      <c r="I31" s="36">
        <v>23.35</v>
      </c>
      <c r="J31" s="35" t="s">
        <v>291</v>
      </c>
      <c r="K31" s="30" t="s">
        <v>291</v>
      </c>
      <c r="L31" s="30"/>
      <c r="M31" s="34">
        <v>164193</v>
      </c>
      <c r="N31" s="35" t="s">
        <v>291</v>
      </c>
      <c r="O31" s="30"/>
      <c r="P31" s="30" t="s">
        <v>295</v>
      </c>
      <c r="Q31" s="36">
        <v>29.04</v>
      </c>
      <c r="R31" s="35" t="s">
        <v>291</v>
      </c>
    </row>
    <row r="32" spans="1:26" x14ac:dyDescent="0.25">
      <c r="A32" s="12"/>
      <c r="B32" s="14"/>
      <c r="C32" s="15"/>
      <c r="D32" s="15"/>
      <c r="E32" s="15"/>
      <c r="F32" s="15"/>
      <c r="G32" s="15"/>
      <c r="H32" s="15"/>
      <c r="I32" s="15"/>
      <c r="J32" s="15"/>
      <c r="K32" s="15"/>
      <c r="L32" s="15"/>
      <c r="M32" s="15"/>
      <c r="N32" s="15"/>
      <c r="O32" s="15"/>
      <c r="P32" s="15"/>
      <c r="Q32" s="15"/>
      <c r="R32" s="15"/>
    </row>
    <row r="33" spans="1:26" x14ac:dyDescent="0.25">
      <c r="A33" s="12"/>
      <c r="B33" s="49" t="s">
        <v>942</v>
      </c>
      <c r="C33" s="14" t="s">
        <v>291</v>
      </c>
      <c r="D33" s="14"/>
      <c r="E33" s="50">
        <v>951</v>
      </c>
      <c r="F33" s="25" t="s">
        <v>291</v>
      </c>
      <c r="G33" s="14"/>
      <c r="H33" s="14"/>
      <c r="I33" s="50">
        <v>17.2</v>
      </c>
      <c r="J33" s="25" t="s">
        <v>291</v>
      </c>
      <c r="K33" s="14" t="s">
        <v>291</v>
      </c>
      <c r="L33" s="14"/>
      <c r="M33" s="32">
        <v>1590</v>
      </c>
      <c r="N33" s="25" t="s">
        <v>291</v>
      </c>
      <c r="O33" s="14"/>
      <c r="P33" s="14"/>
      <c r="Q33" s="50">
        <v>19.309999999999999</v>
      </c>
      <c r="R33" s="25" t="s">
        <v>291</v>
      </c>
    </row>
    <row r="34" spans="1:26" x14ac:dyDescent="0.25">
      <c r="A34" s="12"/>
      <c r="B34" s="29" t="s">
        <v>943</v>
      </c>
      <c r="C34" s="30" t="s">
        <v>291</v>
      </c>
      <c r="D34" s="30"/>
      <c r="E34" s="36" t="s">
        <v>944</v>
      </c>
      <c r="F34" s="35" t="s">
        <v>483</v>
      </c>
      <c r="G34" s="30"/>
      <c r="H34" s="30"/>
      <c r="I34" s="36">
        <v>12.3</v>
      </c>
      <c r="J34" s="35" t="s">
        <v>291</v>
      </c>
      <c r="K34" s="30" t="s">
        <v>291</v>
      </c>
      <c r="L34" s="35"/>
      <c r="M34" s="79" t="s">
        <v>318</v>
      </c>
      <c r="N34" s="35" t="s">
        <v>291</v>
      </c>
      <c r="O34" s="30"/>
      <c r="P34" s="35"/>
      <c r="Q34" s="79" t="s">
        <v>318</v>
      </c>
      <c r="R34" s="35" t="s">
        <v>291</v>
      </c>
    </row>
    <row r="35" spans="1:26" ht="15.75" thickBot="1" x14ac:dyDescent="0.3">
      <c r="A35" s="12"/>
      <c r="B35" s="49" t="s">
        <v>945</v>
      </c>
      <c r="C35" s="14" t="s">
        <v>291</v>
      </c>
      <c r="D35" s="14"/>
      <c r="E35" s="50" t="s">
        <v>946</v>
      </c>
      <c r="F35" s="25" t="s">
        <v>483</v>
      </c>
      <c r="G35" s="14"/>
      <c r="H35" s="14"/>
      <c r="I35" s="50">
        <v>39.450000000000003</v>
      </c>
      <c r="J35" s="25" t="s">
        <v>291</v>
      </c>
      <c r="K35" s="14" t="s">
        <v>291</v>
      </c>
      <c r="L35" s="14"/>
      <c r="M35" s="50" t="s">
        <v>947</v>
      </c>
      <c r="N35" s="25" t="s">
        <v>483</v>
      </c>
      <c r="O35" s="14"/>
      <c r="P35" s="14"/>
      <c r="Q35" s="50">
        <v>35.090000000000003</v>
      </c>
      <c r="R35" s="25" t="s">
        <v>291</v>
      </c>
    </row>
    <row r="36" spans="1:26" x14ac:dyDescent="0.25">
      <c r="A36" s="12"/>
      <c r="B36" s="37"/>
      <c r="C36" s="37" t="s">
        <v>291</v>
      </c>
      <c r="D36" s="38"/>
      <c r="E36" s="38"/>
      <c r="F36" s="37"/>
      <c r="G36" s="37"/>
      <c r="H36" s="38"/>
      <c r="I36" s="38"/>
      <c r="J36" s="37"/>
      <c r="K36" s="37" t="s">
        <v>291</v>
      </c>
      <c r="L36" s="38"/>
      <c r="M36" s="38"/>
      <c r="N36" s="37"/>
      <c r="O36" s="37"/>
      <c r="P36" s="38"/>
      <c r="Q36" s="38"/>
      <c r="R36" s="37"/>
    </row>
    <row r="37" spans="1:26" ht="15.75" thickBot="1" x14ac:dyDescent="0.3">
      <c r="A37" s="12"/>
      <c r="B37" s="54" t="s">
        <v>948</v>
      </c>
      <c r="C37" s="41" t="s">
        <v>291</v>
      </c>
      <c r="D37" s="30"/>
      <c r="E37" s="34">
        <v>72573</v>
      </c>
      <c r="F37" s="35" t="s">
        <v>291</v>
      </c>
      <c r="G37" s="41"/>
      <c r="H37" s="30" t="s">
        <v>295</v>
      </c>
      <c r="I37" s="36">
        <v>24.46</v>
      </c>
      <c r="J37" s="35" t="s">
        <v>291</v>
      </c>
      <c r="K37" s="41" t="s">
        <v>291</v>
      </c>
      <c r="L37" s="30"/>
      <c r="M37" s="34">
        <v>86803</v>
      </c>
      <c r="N37" s="35" t="s">
        <v>291</v>
      </c>
      <c r="O37" s="41"/>
      <c r="P37" s="30" t="s">
        <v>295</v>
      </c>
      <c r="Q37" s="36">
        <v>23.35</v>
      </c>
      <c r="R37" s="35" t="s">
        <v>291</v>
      </c>
    </row>
    <row r="38" spans="1:26" ht="15.75" thickTop="1" x14ac:dyDescent="0.25">
      <c r="A38" s="12"/>
      <c r="B38" s="37"/>
      <c r="C38" s="37" t="s">
        <v>291</v>
      </c>
      <c r="D38" s="40"/>
      <c r="E38" s="40"/>
      <c r="F38" s="37"/>
      <c r="G38" s="37"/>
      <c r="H38" s="40"/>
      <c r="I38" s="40"/>
      <c r="J38" s="37"/>
      <c r="K38" s="37" t="s">
        <v>291</v>
      </c>
      <c r="L38" s="40"/>
      <c r="M38" s="40"/>
      <c r="N38" s="37"/>
      <c r="O38" s="37"/>
      <c r="P38" s="40"/>
      <c r="Q38" s="40"/>
      <c r="R38" s="37"/>
    </row>
    <row r="39" spans="1:26" ht="15.75" thickBot="1" x14ac:dyDescent="0.3">
      <c r="A39" s="12"/>
      <c r="B39" s="49" t="s">
        <v>949</v>
      </c>
      <c r="C39" s="27" t="s">
        <v>291</v>
      </c>
      <c r="D39" s="14"/>
      <c r="E39" s="32">
        <v>45683</v>
      </c>
      <c r="F39" s="25" t="s">
        <v>291</v>
      </c>
      <c r="G39" s="27"/>
      <c r="H39" s="14" t="s">
        <v>295</v>
      </c>
      <c r="I39" s="50">
        <v>23.34</v>
      </c>
      <c r="J39" s="25" t="s">
        <v>291</v>
      </c>
      <c r="K39" s="27" t="s">
        <v>291</v>
      </c>
      <c r="L39" s="14"/>
      <c r="M39" s="32">
        <v>36023</v>
      </c>
      <c r="N39" s="25" t="s">
        <v>291</v>
      </c>
      <c r="O39" s="27"/>
      <c r="P39" s="14" t="s">
        <v>295</v>
      </c>
      <c r="Q39" s="50">
        <v>22.59</v>
      </c>
      <c r="R39" s="25" t="s">
        <v>291</v>
      </c>
    </row>
    <row r="40" spans="1:26" ht="15.75" thickTop="1" x14ac:dyDescent="0.25">
      <c r="A40" s="12"/>
      <c r="B40" s="37"/>
      <c r="C40" s="37" t="s">
        <v>291</v>
      </c>
      <c r="D40" s="40"/>
      <c r="E40" s="40"/>
      <c r="F40" s="37"/>
      <c r="G40" s="37"/>
      <c r="H40" s="40"/>
      <c r="I40" s="40"/>
      <c r="J40" s="37"/>
      <c r="K40" s="37" t="s">
        <v>291</v>
      </c>
      <c r="L40" s="40"/>
      <c r="M40" s="40"/>
      <c r="N40" s="37"/>
      <c r="O40" s="37"/>
      <c r="P40" s="40"/>
      <c r="Q40" s="40"/>
      <c r="R40" s="37"/>
    </row>
    <row r="41" spans="1:26" ht="26.25" thickBot="1" x14ac:dyDescent="0.3">
      <c r="A41" s="12"/>
      <c r="B41" s="29" t="s">
        <v>950</v>
      </c>
      <c r="C41" s="41" t="s">
        <v>291</v>
      </c>
      <c r="D41" s="30" t="s">
        <v>295</v>
      </c>
      <c r="E41" s="36">
        <v>6.6</v>
      </c>
      <c r="F41" s="35" t="s">
        <v>291</v>
      </c>
      <c r="G41" s="41"/>
      <c r="H41" s="30"/>
      <c r="I41" s="30"/>
      <c r="J41" s="30"/>
      <c r="K41" s="41" t="s">
        <v>291</v>
      </c>
      <c r="L41" s="30" t="s">
        <v>295</v>
      </c>
      <c r="M41" s="36">
        <v>7.67</v>
      </c>
      <c r="N41" s="35" t="s">
        <v>291</v>
      </c>
      <c r="O41" s="41"/>
      <c r="P41" s="30"/>
      <c r="Q41" s="30"/>
      <c r="R41" s="30"/>
    </row>
    <row r="42" spans="1:26" ht="15.75" thickTop="1" x14ac:dyDescent="0.25">
      <c r="A42" s="12"/>
      <c r="B42" s="37"/>
      <c r="C42" s="37" t="s">
        <v>291</v>
      </c>
      <c r="D42" s="40"/>
      <c r="E42" s="40"/>
      <c r="F42" s="37"/>
      <c r="G42" s="37"/>
      <c r="H42" s="37"/>
      <c r="I42" s="37"/>
      <c r="J42" s="37"/>
      <c r="K42" s="37" t="s">
        <v>291</v>
      </c>
      <c r="L42" s="40"/>
      <c r="M42" s="40"/>
      <c r="N42" s="37"/>
      <c r="O42" s="37"/>
      <c r="P42" s="37"/>
      <c r="Q42" s="37"/>
      <c r="R42" s="37"/>
    </row>
    <row r="43" spans="1:26" x14ac:dyDescent="0.25">
      <c r="A43" s="12"/>
      <c r="B43" s="15" t="s">
        <v>951</v>
      </c>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x14ac:dyDescent="0.25">
      <c r="A44" s="12"/>
      <c r="B44" s="15" t="s">
        <v>952</v>
      </c>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ht="15.75" x14ac:dyDescent="0.25">
      <c r="A45" s="12"/>
      <c r="B45" s="47"/>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x14ac:dyDescent="0.25">
      <c r="A46" s="12"/>
      <c r="B46" s="14"/>
      <c r="C46" s="14"/>
      <c r="D46" s="14"/>
      <c r="E46" s="14"/>
      <c r="F46" s="14"/>
      <c r="G46" s="14"/>
      <c r="H46" s="14"/>
      <c r="I46" s="14"/>
      <c r="J46" s="14"/>
      <c r="K46" s="14"/>
      <c r="L46" s="14"/>
      <c r="M46" s="14"/>
      <c r="N46" s="14"/>
      <c r="O46" s="14"/>
      <c r="P46" s="14"/>
      <c r="Q46" s="14"/>
      <c r="R46" s="14"/>
      <c r="S46" s="14"/>
      <c r="T46" s="14"/>
      <c r="U46" s="14"/>
      <c r="V46" s="14"/>
    </row>
    <row r="47" spans="1:26" x14ac:dyDescent="0.25">
      <c r="A47" s="12"/>
      <c r="B47" s="71" t="s">
        <v>953</v>
      </c>
      <c r="C47" s="43" t="s">
        <v>291</v>
      </c>
      <c r="D47" s="74" t="s">
        <v>940</v>
      </c>
      <c r="E47" s="74"/>
      <c r="F47" s="43"/>
      <c r="G47" s="43" t="s">
        <v>291</v>
      </c>
      <c r="H47" s="74" t="s">
        <v>367</v>
      </c>
      <c r="I47" s="74"/>
      <c r="J47" s="43"/>
      <c r="K47" s="43" t="s">
        <v>291</v>
      </c>
      <c r="L47" s="74" t="s">
        <v>367</v>
      </c>
      <c r="M47" s="74"/>
      <c r="N47" s="43"/>
      <c r="O47" s="43" t="s">
        <v>291</v>
      </c>
      <c r="P47" s="74" t="s">
        <v>940</v>
      </c>
      <c r="Q47" s="74"/>
      <c r="R47" s="43"/>
      <c r="S47" s="43" t="s">
        <v>291</v>
      </c>
      <c r="T47" s="74" t="s">
        <v>367</v>
      </c>
      <c r="U47" s="74"/>
      <c r="V47" s="43"/>
    </row>
    <row r="48" spans="1:26" x14ac:dyDescent="0.25">
      <c r="A48" s="12"/>
      <c r="B48" s="71"/>
      <c r="C48" s="43"/>
      <c r="D48" s="74" t="s">
        <v>608</v>
      </c>
      <c r="E48" s="74"/>
      <c r="F48" s="43"/>
      <c r="G48" s="43"/>
      <c r="H48" s="74" t="s">
        <v>368</v>
      </c>
      <c r="I48" s="74"/>
      <c r="J48" s="43"/>
      <c r="K48" s="43"/>
      <c r="L48" s="74" t="s">
        <v>368</v>
      </c>
      <c r="M48" s="74"/>
      <c r="N48" s="43"/>
      <c r="O48" s="43"/>
      <c r="P48" s="74" t="s">
        <v>608</v>
      </c>
      <c r="Q48" s="74"/>
      <c r="R48" s="43"/>
      <c r="S48" s="43"/>
      <c r="T48" s="74" t="s">
        <v>368</v>
      </c>
      <c r="U48" s="74"/>
      <c r="V48" s="43"/>
    </row>
    <row r="49" spans="1:26" x14ac:dyDescent="0.25">
      <c r="A49" s="12"/>
      <c r="B49" s="71"/>
      <c r="C49" s="43"/>
      <c r="D49" s="74" t="s">
        <v>954</v>
      </c>
      <c r="E49" s="74"/>
      <c r="F49" s="43"/>
      <c r="G49" s="43"/>
      <c r="H49" s="74" t="s">
        <v>955</v>
      </c>
      <c r="I49" s="74"/>
      <c r="J49" s="43"/>
      <c r="K49" s="43"/>
      <c r="L49" s="74" t="s">
        <v>957</v>
      </c>
      <c r="M49" s="74"/>
      <c r="N49" s="43"/>
      <c r="O49" s="43"/>
      <c r="P49" s="74" t="s">
        <v>958</v>
      </c>
      <c r="Q49" s="74"/>
      <c r="R49" s="43"/>
      <c r="S49" s="43"/>
      <c r="T49" s="74" t="s">
        <v>957</v>
      </c>
      <c r="U49" s="74"/>
      <c r="V49" s="43"/>
    </row>
    <row r="50" spans="1:26" x14ac:dyDescent="0.25">
      <c r="A50" s="12"/>
      <c r="B50" s="71"/>
      <c r="C50" s="43"/>
      <c r="D50" s="74"/>
      <c r="E50" s="74"/>
      <c r="F50" s="43"/>
      <c r="G50" s="43"/>
      <c r="H50" s="74" t="s">
        <v>956</v>
      </c>
      <c r="I50" s="74"/>
      <c r="J50" s="43"/>
      <c r="K50" s="43"/>
      <c r="L50" s="74" t="s">
        <v>954</v>
      </c>
      <c r="M50" s="74"/>
      <c r="N50" s="43"/>
      <c r="O50" s="43"/>
      <c r="P50" s="74" t="s">
        <v>959</v>
      </c>
      <c r="Q50" s="74"/>
      <c r="R50" s="43"/>
      <c r="S50" s="43"/>
      <c r="T50" s="74" t="s">
        <v>960</v>
      </c>
      <c r="U50" s="74"/>
      <c r="V50" s="43"/>
    </row>
    <row r="51" spans="1:26" ht="15.75" thickBot="1" x14ac:dyDescent="0.3">
      <c r="A51" s="12"/>
      <c r="B51" s="71"/>
      <c r="C51" s="43"/>
      <c r="D51" s="76"/>
      <c r="E51" s="76"/>
      <c r="F51" s="43"/>
      <c r="G51" s="43"/>
      <c r="H51" s="76"/>
      <c r="I51" s="76"/>
      <c r="J51" s="43"/>
      <c r="K51" s="43"/>
      <c r="L51" s="76" t="s">
        <v>608</v>
      </c>
      <c r="M51" s="76"/>
      <c r="N51" s="43"/>
      <c r="O51" s="43"/>
      <c r="P51" s="76"/>
      <c r="Q51" s="76"/>
      <c r="R51" s="43"/>
      <c r="S51" s="43"/>
      <c r="T51" s="76"/>
      <c r="U51" s="76"/>
      <c r="V51" s="43"/>
    </row>
    <row r="52" spans="1:26" x14ac:dyDescent="0.25">
      <c r="A52" s="12"/>
      <c r="B52" s="29" t="s">
        <v>961</v>
      </c>
      <c r="C52" s="30" t="s">
        <v>291</v>
      </c>
      <c r="D52" s="30"/>
      <c r="E52" s="34">
        <v>20240</v>
      </c>
      <c r="F52" s="35" t="s">
        <v>291</v>
      </c>
      <c r="G52" s="30" t="s">
        <v>291</v>
      </c>
      <c r="H52" s="30"/>
      <c r="I52" s="36" t="s">
        <v>962</v>
      </c>
      <c r="J52" s="35" t="s">
        <v>291</v>
      </c>
      <c r="K52" s="30" t="s">
        <v>291</v>
      </c>
      <c r="L52" s="30" t="s">
        <v>295</v>
      </c>
      <c r="M52" s="36">
        <v>14.8</v>
      </c>
      <c r="N52" s="35" t="s">
        <v>291</v>
      </c>
      <c r="O52" s="30" t="s">
        <v>291</v>
      </c>
      <c r="P52" s="30"/>
      <c r="Q52" s="34">
        <v>16350</v>
      </c>
      <c r="R52" s="35" t="s">
        <v>291</v>
      </c>
      <c r="S52" s="30" t="s">
        <v>291</v>
      </c>
      <c r="T52" s="30" t="s">
        <v>295</v>
      </c>
      <c r="U52" s="36">
        <v>13.38</v>
      </c>
      <c r="V52" s="35" t="s">
        <v>291</v>
      </c>
    </row>
    <row r="53" spans="1:26" ht="15.75" thickBot="1" x14ac:dyDescent="0.3">
      <c r="A53" s="12"/>
      <c r="B53" s="49" t="s">
        <v>963</v>
      </c>
      <c r="C53" s="14" t="s">
        <v>291</v>
      </c>
      <c r="D53" s="14"/>
      <c r="E53" s="32">
        <v>52333</v>
      </c>
      <c r="F53" s="25" t="s">
        <v>291</v>
      </c>
      <c r="G53" s="14" t="s">
        <v>291</v>
      </c>
      <c r="H53" s="14"/>
      <c r="I53" s="50" t="s">
        <v>964</v>
      </c>
      <c r="J53" s="25" t="s">
        <v>291</v>
      </c>
      <c r="K53" s="14" t="s">
        <v>291</v>
      </c>
      <c r="L53" s="14"/>
      <c r="M53" s="50">
        <v>28.19</v>
      </c>
      <c r="N53" s="25" t="s">
        <v>291</v>
      </c>
      <c r="O53" s="14" t="s">
        <v>291</v>
      </c>
      <c r="P53" s="14"/>
      <c r="Q53" s="32">
        <v>29333</v>
      </c>
      <c r="R53" s="25" t="s">
        <v>291</v>
      </c>
      <c r="S53" s="14" t="s">
        <v>291</v>
      </c>
      <c r="T53" s="14"/>
      <c r="U53" s="50">
        <v>28.89</v>
      </c>
      <c r="V53" s="25" t="s">
        <v>291</v>
      </c>
    </row>
    <row r="54" spans="1:26" x14ac:dyDescent="0.25">
      <c r="A54" s="12"/>
      <c r="B54" s="37"/>
      <c r="C54" s="37" t="s">
        <v>291</v>
      </c>
      <c r="D54" s="38"/>
      <c r="E54" s="38"/>
      <c r="F54" s="37"/>
      <c r="G54" s="37" t="s">
        <v>291</v>
      </c>
      <c r="H54" s="38"/>
      <c r="I54" s="38"/>
      <c r="J54" s="37"/>
      <c r="K54" s="37" t="s">
        <v>291</v>
      </c>
      <c r="L54" s="38"/>
      <c r="M54" s="38"/>
      <c r="N54" s="37"/>
      <c r="O54" s="37" t="s">
        <v>291</v>
      </c>
      <c r="P54" s="38"/>
      <c r="Q54" s="38"/>
      <c r="R54" s="37"/>
      <c r="S54" s="37" t="s">
        <v>291</v>
      </c>
      <c r="T54" s="38"/>
      <c r="U54" s="38"/>
      <c r="V54" s="37"/>
    </row>
    <row r="55" spans="1:26" ht="15.75" thickBot="1" x14ac:dyDescent="0.3">
      <c r="A55" s="12"/>
      <c r="B55" s="29" t="s">
        <v>965</v>
      </c>
      <c r="C55" s="41" t="s">
        <v>291</v>
      </c>
      <c r="D55" s="30"/>
      <c r="E55" s="34">
        <v>72573</v>
      </c>
      <c r="F55" s="35" t="s">
        <v>291</v>
      </c>
      <c r="G55" s="41" t="s">
        <v>291</v>
      </c>
      <c r="H55" s="30"/>
      <c r="I55" s="36" t="s">
        <v>966</v>
      </c>
      <c r="J55" s="35" t="s">
        <v>291</v>
      </c>
      <c r="K55" s="41" t="s">
        <v>291</v>
      </c>
      <c r="L55" s="30" t="s">
        <v>295</v>
      </c>
      <c r="M55" s="36">
        <v>24.46</v>
      </c>
      <c r="N55" s="35" t="s">
        <v>291</v>
      </c>
      <c r="O55" s="41" t="s">
        <v>291</v>
      </c>
      <c r="P55" s="30"/>
      <c r="Q55" s="34">
        <v>45683</v>
      </c>
      <c r="R55" s="35" t="s">
        <v>291</v>
      </c>
      <c r="S55" s="41" t="s">
        <v>291</v>
      </c>
      <c r="T55" s="30" t="s">
        <v>295</v>
      </c>
      <c r="U55" s="36">
        <v>23.34</v>
      </c>
      <c r="V55" s="35" t="s">
        <v>291</v>
      </c>
    </row>
    <row r="56" spans="1:26" ht="15.75" thickTop="1" x14ac:dyDescent="0.25">
      <c r="A56" s="12"/>
      <c r="B56" s="37"/>
      <c r="C56" s="37" t="s">
        <v>291</v>
      </c>
      <c r="D56" s="40"/>
      <c r="E56" s="40"/>
      <c r="F56" s="37"/>
      <c r="G56" s="37" t="s">
        <v>291</v>
      </c>
      <c r="H56" s="40"/>
      <c r="I56" s="40"/>
      <c r="J56" s="37"/>
      <c r="K56" s="37" t="s">
        <v>291</v>
      </c>
      <c r="L56" s="40"/>
      <c r="M56" s="40"/>
      <c r="N56" s="37"/>
      <c r="O56" s="37" t="s">
        <v>291</v>
      </c>
      <c r="P56" s="40"/>
      <c r="Q56" s="40"/>
      <c r="R56" s="37"/>
      <c r="S56" s="37" t="s">
        <v>291</v>
      </c>
      <c r="T56" s="40"/>
      <c r="U56" s="40"/>
      <c r="V56" s="37"/>
    </row>
    <row r="57" spans="1:26" x14ac:dyDescent="0.25">
      <c r="A57" s="12"/>
      <c r="B57" s="15" t="s">
        <v>967</v>
      </c>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26" ht="15.75" x14ac:dyDescent="0.25">
      <c r="A58" s="12"/>
      <c r="B58" s="47"/>
      <c r="C58" s="47"/>
      <c r="D58" s="47"/>
      <c r="E58" s="47"/>
      <c r="F58" s="47"/>
      <c r="G58" s="47"/>
      <c r="H58" s="47"/>
      <c r="I58" s="47"/>
      <c r="J58" s="47"/>
      <c r="K58" s="47"/>
      <c r="L58" s="47"/>
      <c r="M58" s="47"/>
      <c r="N58" s="47"/>
      <c r="O58" s="47"/>
      <c r="P58" s="47"/>
      <c r="Q58" s="47"/>
      <c r="R58" s="47"/>
      <c r="S58" s="47"/>
      <c r="T58" s="47"/>
      <c r="U58" s="47"/>
      <c r="V58" s="47"/>
      <c r="W58" s="47"/>
      <c r="X58" s="47"/>
      <c r="Y58" s="47"/>
      <c r="Z58" s="47"/>
    </row>
    <row r="59" spans="1:26" x14ac:dyDescent="0.25">
      <c r="A59" s="12"/>
      <c r="B59" s="14"/>
      <c r="C59" s="14"/>
      <c r="D59" s="14"/>
      <c r="E59" s="14"/>
      <c r="F59" s="14"/>
      <c r="G59" s="14"/>
      <c r="H59" s="14"/>
      <c r="I59" s="14"/>
      <c r="J59" s="14"/>
    </row>
    <row r="60" spans="1:26" x14ac:dyDescent="0.25">
      <c r="A60" s="12"/>
      <c r="B60" s="43"/>
      <c r="C60" s="43" t="s">
        <v>291</v>
      </c>
      <c r="D60" s="74" t="s">
        <v>937</v>
      </c>
      <c r="E60" s="74"/>
      <c r="F60" s="43"/>
      <c r="G60" s="43"/>
      <c r="H60" s="74" t="s">
        <v>367</v>
      </c>
      <c r="I60" s="74"/>
      <c r="J60" s="43"/>
    </row>
    <row r="61" spans="1:26" x14ac:dyDescent="0.25">
      <c r="A61" s="12"/>
      <c r="B61" s="43"/>
      <c r="C61" s="43"/>
      <c r="D61" s="74" t="s">
        <v>608</v>
      </c>
      <c r="E61" s="74"/>
      <c r="F61" s="43"/>
      <c r="G61" s="43"/>
      <c r="H61" s="74" t="s">
        <v>968</v>
      </c>
      <c r="I61" s="74"/>
      <c r="J61" s="43"/>
    </row>
    <row r="62" spans="1:26" ht="15.75" thickBot="1" x14ac:dyDescent="0.3">
      <c r="A62" s="12"/>
      <c r="B62" s="43"/>
      <c r="C62" s="43"/>
      <c r="D62" s="76"/>
      <c r="E62" s="76"/>
      <c r="F62" s="43"/>
      <c r="G62" s="43"/>
      <c r="H62" s="76" t="s">
        <v>969</v>
      </c>
      <c r="I62" s="76"/>
      <c r="J62" s="43"/>
    </row>
    <row r="63" spans="1:26" x14ac:dyDescent="0.25">
      <c r="A63" s="12"/>
      <c r="B63" s="54" t="s">
        <v>970</v>
      </c>
      <c r="C63" s="30" t="s">
        <v>291</v>
      </c>
      <c r="D63" s="30"/>
      <c r="E63" s="34">
        <v>50780</v>
      </c>
      <c r="F63" s="35" t="s">
        <v>291</v>
      </c>
      <c r="G63" s="30"/>
      <c r="H63" s="30" t="s">
        <v>295</v>
      </c>
      <c r="I63" s="36">
        <v>9.49</v>
      </c>
      <c r="J63" s="35" t="s">
        <v>291</v>
      </c>
    </row>
    <row r="64" spans="1:26" x14ac:dyDescent="0.25">
      <c r="A64" s="12"/>
      <c r="B64" s="49" t="s">
        <v>971</v>
      </c>
      <c r="C64" s="14" t="s">
        <v>291</v>
      </c>
      <c r="D64" s="14"/>
      <c r="E64" s="50">
        <v>951</v>
      </c>
      <c r="F64" s="25" t="s">
        <v>291</v>
      </c>
      <c r="G64" s="14"/>
      <c r="H64" s="14"/>
      <c r="I64" s="50">
        <v>6.6</v>
      </c>
      <c r="J64" s="25" t="s">
        <v>291</v>
      </c>
    </row>
    <row r="65" spans="1:26" ht="15.75" thickBot="1" x14ac:dyDescent="0.3">
      <c r="A65" s="12"/>
      <c r="B65" s="29" t="s">
        <v>972</v>
      </c>
      <c r="C65" s="30" t="s">
        <v>291</v>
      </c>
      <c r="D65" s="30"/>
      <c r="E65" s="36" t="s">
        <v>973</v>
      </c>
      <c r="F65" s="35" t="s">
        <v>483</v>
      </c>
      <c r="G65" s="30"/>
      <c r="H65" s="30"/>
      <c r="I65" s="36">
        <v>7.9</v>
      </c>
      <c r="J65" s="35" t="s">
        <v>291</v>
      </c>
    </row>
    <row r="66" spans="1:26" x14ac:dyDescent="0.25">
      <c r="A66" s="12"/>
      <c r="B66" s="37"/>
      <c r="C66" s="37" t="s">
        <v>291</v>
      </c>
      <c r="D66" s="38"/>
      <c r="E66" s="38"/>
      <c r="F66" s="37"/>
      <c r="G66" s="37"/>
      <c r="H66" s="38"/>
      <c r="I66" s="38"/>
      <c r="J66" s="37"/>
    </row>
    <row r="67" spans="1:26" ht="15.75" thickBot="1" x14ac:dyDescent="0.3">
      <c r="A67" s="12"/>
      <c r="B67" s="68" t="s">
        <v>974</v>
      </c>
      <c r="C67" s="27" t="s">
        <v>291</v>
      </c>
      <c r="D67" s="14"/>
      <c r="E67" s="32">
        <v>26890</v>
      </c>
      <c r="F67" s="25" t="s">
        <v>291</v>
      </c>
      <c r="G67" s="27"/>
      <c r="H67" s="14" t="s">
        <v>295</v>
      </c>
      <c r="I67" s="50">
        <v>10.86</v>
      </c>
      <c r="J67" s="25" t="s">
        <v>291</v>
      </c>
    </row>
    <row r="68" spans="1:26" ht="15.75" thickTop="1" x14ac:dyDescent="0.25">
      <c r="A68" s="12"/>
      <c r="B68" s="37"/>
      <c r="C68" s="37" t="s">
        <v>291</v>
      </c>
      <c r="D68" s="40"/>
      <c r="E68" s="40"/>
      <c r="F68" s="37"/>
      <c r="G68" s="37"/>
      <c r="H68" s="40"/>
      <c r="I68" s="40"/>
      <c r="J68" s="37"/>
    </row>
    <row r="69" spans="1:26" x14ac:dyDescent="0.25">
      <c r="A69" s="12"/>
      <c r="B69" s="15" t="s">
        <v>975</v>
      </c>
      <c r="C69" s="15"/>
      <c r="D69" s="15"/>
      <c r="E69" s="15"/>
      <c r="F69" s="15"/>
      <c r="G69" s="15"/>
      <c r="H69" s="15"/>
      <c r="I69" s="15"/>
      <c r="J69" s="15"/>
      <c r="K69" s="15"/>
      <c r="L69" s="15"/>
      <c r="M69" s="15"/>
      <c r="N69" s="15"/>
      <c r="O69" s="15"/>
      <c r="P69" s="15"/>
      <c r="Q69" s="15"/>
      <c r="R69" s="15"/>
      <c r="S69" s="15"/>
      <c r="T69" s="15"/>
      <c r="U69" s="15"/>
      <c r="V69" s="15"/>
      <c r="W69" s="15"/>
      <c r="X69" s="15"/>
      <c r="Y69" s="15"/>
      <c r="Z69" s="15"/>
    </row>
    <row r="70" spans="1:26" x14ac:dyDescent="0.25">
      <c r="A70" s="12"/>
      <c r="B70" s="15" t="s">
        <v>976</v>
      </c>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x14ac:dyDescent="0.25">
      <c r="A71" s="12"/>
      <c r="B71" s="24" t="s">
        <v>977</v>
      </c>
      <c r="C71" s="24"/>
      <c r="D71" s="24"/>
      <c r="E71" s="24"/>
      <c r="F71" s="24"/>
      <c r="G71" s="24"/>
      <c r="H71" s="24"/>
      <c r="I71" s="24"/>
      <c r="J71" s="24"/>
      <c r="K71" s="24"/>
      <c r="L71" s="24"/>
      <c r="M71" s="24"/>
      <c r="N71" s="24"/>
      <c r="O71" s="24"/>
      <c r="P71" s="24"/>
      <c r="Q71" s="24"/>
      <c r="R71" s="24"/>
      <c r="S71" s="24"/>
      <c r="T71" s="24"/>
      <c r="U71" s="24"/>
      <c r="V71" s="24"/>
      <c r="W71" s="24"/>
      <c r="X71" s="24"/>
      <c r="Y71" s="24"/>
      <c r="Z71" s="24"/>
    </row>
    <row r="72" spans="1:26" x14ac:dyDescent="0.25">
      <c r="A72" s="12"/>
      <c r="B72" s="15" t="s">
        <v>978</v>
      </c>
      <c r="C72" s="15"/>
      <c r="D72" s="15"/>
      <c r="E72" s="15"/>
      <c r="F72" s="15"/>
      <c r="G72" s="15"/>
      <c r="H72" s="15"/>
      <c r="I72" s="15"/>
      <c r="J72" s="15"/>
      <c r="K72" s="15"/>
      <c r="L72" s="15"/>
      <c r="M72" s="15"/>
      <c r="N72" s="15"/>
      <c r="O72" s="15"/>
      <c r="P72" s="15"/>
      <c r="Q72" s="15"/>
      <c r="R72" s="15"/>
      <c r="S72" s="15"/>
      <c r="T72" s="15"/>
      <c r="U72" s="15"/>
      <c r="V72" s="15"/>
      <c r="W72" s="15"/>
      <c r="X72" s="15"/>
      <c r="Y72" s="15"/>
      <c r="Z72" s="15"/>
    </row>
    <row r="73" spans="1:26" x14ac:dyDescent="0.25">
      <c r="A73" s="12"/>
      <c r="B73" s="15" t="s">
        <v>979</v>
      </c>
      <c r="C73" s="15"/>
      <c r="D73" s="15"/>
      <c r="E73" s="15"/>
      <c r="F73" s="15"/>
      <c r="G73" s="15"/>
      <c r="H73" s="15"/>
      <c r="I73" s="15"/>
      <c r="J73" s="15"/>
      <c r="K73" s="15"/>
      <c r="L73" s="15"/>
      <c r="M73" s="15"/>
      <c r="N73" s="15"/>
      <c r="O73" s="15"/>
      <c r="P73" s="15"/>
      <c r="Q73" s="15"/>
      <c r="R73" s="15"/>
      <c r="S73" s="15"/>
      <c r="T73" s="15"/>
      <c r="U73" s="15"/>
      <c r="V73" s="15"/>
      <c r="W73" s="15"/>
      <c r="X73" s="15"/>
      <c r="Y73" s="15"/>
      <c r="Z73" s="15"/>
    </row>
    <row r="74" spans="1:26" x14ac:dyDescent="0.25">
      <c r="A74" s="12"/>
      <c r="B74" s="15" t="s">
        <v>980</v>
      </c>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ht="15.75" x14ac:dyDescent="0.25">
      <c r="A75" s="12"/>
      <c r="B75" s="47"/>
      <c r="C75" s="47"/>
      <c r="D75" s="47"/>
      <c r="E75" s="47"/>
      <c r="F75" s="47"/>
      <c r="G75" s="47"/>
      <c r="H75" s="47"/>
      <c r="I75" s="47"/>
      <c r="J75" s="47"/>
      <c r="K75" s="47"/>
      <c r="L75" s="47"/>
      <c r="M75" s="47"/>
      <c r="N75" s="47"/>
      <c r="O75" s="47"/>
      <c r="P75" s="47"/>
      <c r="Q75" s="47"/>
      <c r="R75" s="47"/>
      <c r="S75" s="47"/>
      <c r="T75" s="47"/>
      <c r="U75" s="47"/>
      <c r="V75" s="47"/>
      <c r="W75" s="47"/>
      <c r="X75" s="47"/>
      <c r="Y75" s="47"/>
      <c r="Z75" s="47"/>
    </row>
    <row r="76" spans="1:26" x14ac:dyDescent="0.25">
      <c r="A76" s="12"/>
      <c r="B76" s="14"/>
      <c r="C76" s="14"/>
      <c r="D76" s="14"/>
      <c r="E76" s="14"/>
      <c r="F76" s="14"/>
      <c r="G76" s="14"/>
      <c r="H76" s="14"/>
      <c r="I76" s="14"/>
      <c r="J76" s="14"/>
      <c r="K76" s="14"/>
      <c r="L76" s="14"/>
      <c r="M76" s="14"/>
      <c r="N76" s="14"/>
    </row>
    <row r="77" spans="1:26" x14ac:dyDescent="0.25">
      <c r="A77" s="12"/>
      <c r="B77" s="43"/>
      <c r="C77" s="43" t="s">
        <v>291</v>
      </c>
      <c r="D77" s="74" t="s">
        <v>981</v>
      </c>
      <c r="E77" s="74"/>
      <c r="F77" s="43"/>
      <c r="G77" s="43"/>
      <c r="H77" s="74" t="s">
        <v>367</v>
      </c>
      <c r="I77" s="74"/>
      <c r="J77" s="43"/>
      <c r="K77" s="43" t="s">
        <v>291</v>
      </c>
      <c r="L77" s="74" t="s">
        <v>955</v>
      </c>
      <c r="M77" s="74"/>
      <c r="N77" s="43"/>
    </row>
    <row r="78" spans="1:26" x14ac:dyDescent="0.25">
      <c r="A78" s="12"/>
      <c r="B78" s="43"/>
      <c r="C78" s="43"/>
      <c r="D78" s="74" t="s">
        <v>982</v>
      </c>
      <c r="E78" s="74"/>
      <c r="F78" s="43"/>
      <c r="G78" s="43"/>
      <c r="H78" s="74" t="s">
        <v>968</v>
      </c>
      <c r="I78" s="74"/>
      <c r="J78" s="43"/>
      <c r="K78" s="43"/>
      <c r="L78" s="74" t="s">
        <v>985</v>
      </c>
      <c r="M78" s="74"/>
      <c r="N78" s="43"/>
    </row>
    <row r="79" spans="1:26" x14ac:dyDescent="0.25">
      <c r="A79" s="12"/>
      <c r="B79" s="43"/>
      <c r="C79" s="43"/>
      <c r="D79" s="74" t="s">
        <v>983</v>
      </c>
      <c r="E79" s="74"/>
      <c r="F79" s="43"/>
      <c r="G79" s="43"/>
      <c r="H79" s="74" t="s">
        <v>969</v>
      </c>
      <c r="I79" s="74"/>
      <c r="J79" s="43"/>
      <c r="K79" s="43"/>
      <c r="L79" s="74" t="s">
        <v>986</v>
      </c>
      <c r="M79" s="74"/>
      <c r="N79" s="43"/>
    </row>
    <row r="80" spans="1:26" ht="15.75" thickBot="1" x14ac:dyDescent="0.3">
      <c r="A80" s="12"/>
      <c r="B80" s="43"/>
      <c r="C80" s="43"/>
      <c r="D80" s="76" t="s">
        <v>984</v>
      </c>
      <c r="E80" s="76"/>
      <c r="F80" s="43"/>
      <c r="G80" s="43"/>
      <c r="H80" s="76"/>
      <c r="I80" s="76"/>
      <c r="J80" s="43"/>
      <c r="K80" s="43"/>
      <c r="L80" s="76"/>
      <c r="M80" s="76"/>
      <c r="N80" s="43"/>
    </row>
    <row r="81" spans="1:26" x14ac:dyDescent="0.25">
      <c r="A81" s="12"/>
      <c r="B81" s="54" t="s">
        <v>970</v>
      </c>
      <c r="C81" s="30" t="s">
        <v>291</v>
      </c>
      <c r="D81" s="30"/>
      <c r="E81" s="34">
        <v>848068</v>
      </c>
      <c r="F81" s="35" t="s">
        <v>291</v>
      </c>
      <c r="G81" s="30"/>
      <c r="H81" s="30" t="s">
        <v>295</v>
      </c>
      <c r="I81" s="36">
        <v>19.39</v>
      </c>
      <c r="J81" s="35" t="s">
        <v>291</v>
      </c>
      <c r="K81" s="30" t="s">
        <v>291</v>
      </c>
      <c r="L81" s="30"/>
      <c r="M81" s="36" t="s">
        <v>987</v>
      </c>
      <c r="N81" s="35" t="s">
        <v>291</v>
      </c>
    </row>
    <row r="82" spans="1:26" x14ac:dyDescent="0.25">
      <c r="A82" s="12"/>
      <c r="B82" s="49" t="s">
        <v>971</v>
      </c>
      <c r="C82" s="14" t="s">
        <v>291</v>
      </c>
      <c r="D82" s="14"/>
      <c r="E82" s="32">
        <v>506470</v>
      </c>
      <c r="F82" s="25" t="s">
        <v>291</v>
      </c>
      <c r="G82" s="14"/>
      <c r="H82" s="14"/>
      <c r="I82" s="50">
        <v>16.14</v>
      </c>
      <c r="J82" s="25" t="s">
        <v>291</v>
      </c>
      <c r="K82" s="14" t="s">
        <v>291</v>
      </c>
      <c r="L82" s="14"/>
      <c r="M82" s="50" t="s">
        <v>988</v>
      </c>
      <c r="N82" s="25" t="s">
        <v>291</v>
      </c>
    </row>
    <row r="83" spans="1:26" x14ac:dyDescent="0.25">
      <c r="A83" s="12"/>
      <c r="B83" s="29" t="s">
        <v>972</v>
      </c>
      <c r="C83" s="30" t="s">
        <v>291</v>
      </c>
      <c r="D83" s="30"/>
      <c r="E83" s="36" t="s">
        <v>989</v>
      </c>
      <c r="F83" s="35" t="s">
        <v>483</v>
      </c>
      <c r="G83" s="30"/>
      <c r="H83" s="30"/>
      <c r="I83" s="36">
        <v>23.53</v>
      </c>
      <c r="J83" s="35" t="s">
        <v>291</v>
      </c>
      <c r="K83" s="30" t="s">
        <v>291</v>
      </c>
      <c r="L83" s="35"/>
      <c r="M83" s="79" t="s">
        <v>318</v>
      </c>
      <c r="N83" s="35" t="s">
        <v>291</v>
      </c>
    </row>
    <row r="84" spans="1:26" ht="15.75" thickBot="1" x14ac:dyDescent="0.3">
      <c r="A84" s="12"/>
      <c r="B84" s="49" t="s">
        <v>990</v>
      </c>
      <c r="C84" s="14" t="s">
        <v>291</v>
      </c>
      <c r="D84" s="14"/>
      <c r="E84" s="50" t="s">
        <v>991</v>
      </c>
      <c r="F84" s="25" t="s">
        <v>483</v>
      </c>
      <c r="G84" s="14"/>
      <c r="H84" s="14"/>
      <c r="I84" s="50">
        <v>20.39</v>
      </c>
      <c r="J84" s="25" t="s">
        <v>291</v>
      </c>
      <c r="K84" s="14" t="s">
        <v>291</v>
      </c>
      <c r="L84" s="25"/>
      <c r="M84" s="51" t="s">
        <v>318</v>
      </c>
      <c r="N84" s="25" t="s">
        <v>291</v>
      </c>
    </row>
    <row r="85" spans="1:26" x14ac:dyDescent="0.25">
      <c r="A85" s="12"/>
      <c r="B85" s="37"/>
      <c r="C85" s="37" t="s">
        <v>291</v>
      </c>
      <c r="D85" s="38"/>
      <c r="E85" s="38"/>
      <c r="F85" s="37"/>
      <c r="G85" s="37"/>
      <c r="H85" s="38"/>
      <c r="I85" s="38"/>
      <c r="J85" s="37"/>
      <c r="K85" s="37" t="s">
        <v>291</v>
      </c>
      <c r="L85" s="38"/>
      <c r="M85" s="38"/>
      <c r="N85" s="37"/>
    </row>
    <row r="86" spans="1:26" ht="15.75" thickBot="1" x14ac:dyDescent="0.3">
      <c r="A86" s="12"/>
      <c r="B86" s="54" t="s">
        <v>974</v>
      </c>
      <c r="C86" s="41" t="s">
        <v>291</v>
      </c>
      <c r="D86" s="30"/>
      <c r="E86" s="34">
        <v>1247476</v>
      </c>
      <c r="F86" s="35" t="s">
        <v>291</v>
      </c>
      <c r="G86" s="41"/>
      <c r="H86" s="30" t="s">
        <v>295</v>
      </c>
      <c r="I86" s="36">
        <v>17.87</v>
      </c>
      <c r="J86" s="35" t="s">
        <v>291</v>
      </c>
      <c r="K86" s="41" t="s">
        <v>291</v>
      </c>
      <c r="L86" s="30"/>
      <c r="M86" s="36" t="s">
        <v>992</v>
      </c>
      <c r="N86" s="35" t="s">
        <v>291</v>
      </c>
    </row>
    <row r="87" spans="1:26" ht="15.75" thickTop="1" x14ac:dyDescent="0.25">
      <c r="A87" s="12"/>
      <c r="B87" s="37"/>
      <c r="C87" s="37" t="s">
        <v>291</v>
      </c>
      <c r="D87" s="40"/>
      <c r="E87" s="40"/>
      <c r="F87" s="37"/>
      <c r="G87" s="37"/>
      <c r="H87" s="40"/>
      <c r="I87" s="40"/>
      <c r="J87" s="37"/>
      <c r="K87" s="37" t="s">
        <v>291</v>
      </c>
      <c r="L87" s="40"/>
      <c r="M87" s="40"/>
      <c r="N87" s="37"/>
    </row>
    <row r="88" spans="1:26" x14ac:dyDescent="0.25">
      <c r="A88" s="12"/>
      <c r="B88" s="15" t="s">
        <v>993</v>
      </c>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x14ac:dyDescent="0.25">
      <c r="A89" s="12"/>
      <c r="B89" s="15" t="s">
        <v>994</v>
      </c>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x14ac:dyDescent="0.25">
      <c r="A90" s="12"/>
      <c r="B90" s="15" t="s">
        <v>995</v>
      </c>
      <c r="C90" s="15"/>
      <c r="D90" s="15"/>
      <c r="E90" s="15"/>
      <c r="F90" s="15"/>
      <c r="G90" s="15"/>
      <c r="H90" s="15"/>
      <c r="I90" s="15"/>
      <c r="J90" s="15"/>
      <c r="K90" s="15"/>
      <c r="L90" s="15"/>
      <c r="M90" s="15"/>
      <c r="N90" s="15"/>
      <c r="O90" s="15"/>
      <c r="P90" s="15"/>
      <c r="Q90" s="15"/>
      <c r="R90" s="15"/>
      <c r="S90" s="15"/>
      <c r="T90" s="15"/>
      <c r="U90" s="15"/>
      <c r="V90" s="15"/>
      <c r="W90" s="15"/>
      <c r="X90" s="15"/>
      <c r="Y90" s="15"/>
      <c r="Z90" s="15"/>
    </row>
    <row r="91" spans="1:26" x14ac:dyDescent="0.25">
      <c r="A91" s="12"/>
      <c r="B91" s="15" t="s">
        <v>996</v>
      </c>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26" x14ac:dyDescent="0.25">
      <c r="A92" s="12"/>
      <c r="B92" s="15" t="s">
        <v>997</v>
      </c>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26" x14ac:dyDescent="0.25">
      <c r="A93" s="12"/>
      <c r="B93" s="15" t="s">
        <v>998</v>
      </c>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x14ac:dyDescent="0.25">
      <c r="A94" s="12"/>
      <c r="B94" s="15" t="s">
        <v>999</v>
      </c>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x14ac:dyDescent="0.25">
      <c r="A95" s="12"/>
      <c r="B95" s="15" t="s">
        <v>1000</v>
      </c>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x14ac:dyDescent="0.25">
      <c r="A96" s="12"/>
      <c r="B96" s="24" t="s">
        <v>1001</v>
      </c>
      <c r="C96" s="24"/>
      <c r="D96" s="24"/>
      <c r="E96" s="24"/>
      <c r="F96" s="24"/>
      <c r="G96" s="24"/>
      <c r="H96" s="24"/>
      <c r="I96" s="24"/>
      <c r="J96" s="24"/>
      <c r="K96" s="24"/>
      <c r="L96" s="24"/>
      <c r="M96" s="24"/>
      <c r="N96" s="24"/>
      <c r="O96" s="24"/>
      <c r="P96" s="24"/>
      <c r="Q96" s="24"/>
      <c r="R96" s="24"/>
      <c r="S96" s="24"/>
      <c r="T96" s="24"/>
      <c r="U96" s="24"/>
      <c r="V96" s="24"/>
      <c r="W96" s="24"/>
      <c r="X96" s="24"/>
      <c r="Y96" s="24"/>
      <c r="Z96" s="24"/>
    </row>
    <row r="97" spans="1:26" x14ac:dyDescent="0.25">
      <c r="A97" s="12"/>
      <c r="B97" s="15" t="s">
        <v>1002</v>
      </c>
      <c r="C97" s="15"/>
      <c r="D97" s="15"/>
      <c r="E97" s="15"/>
      <c r="F97" s="15"/>
      <c r="G97" s="15"/>
      <c r="H97" s="15"/>
      <c r="I97" s="15"/>
      <c r="J97" s="15"/>
      <c r="K97" s="15"/>
      <c r="L97" s="15"/>
      <c r="M97" s="15"/>
      <c r="N97" s="15"/>
      <c r="O97" s="15"/>
      <c r="P97" s="15"/>
      <c r="Q97" s="15"/>
      <c r="R97" s="15"/>
      <c r="S97" s="15"/>
      <c r="T97" s="15"/>
      <c r="U97" s="15"/>
      <c r="V97" s="15"/>
      <c r="W97" s="15"/>
      <c r="X97" s="15"/>
      <c r="Y97" s="15"/>
      <c r="Z97" s="15"/>
    </row>
    <row r="98" spans="1:26" x14ac:dyDescent="0.25">
      <c r="A98" s="12"/>
      <c r="B98" s="15" t="s">
        <v>1003</v>
      </c>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ht="15.75" x14ac:dyDescent="0.25">
      <c r="A99" s="12"/>
      <c r="B99" s="47"/>
      <c r="C99" s="47"/>
      <c r="D99" s="47"/>
      <c r="E99" s="47"/>
      <c r="F99" s="47"/>
      <c r="G99" s="47"/>
      <c r="H99" s="47"/>
      <c r="I99" s="47"/>
      <c r="J99" s="47"/>
      <c r="K99" s="47"/>
      <c r="L99" s="47"/>
      <c r="M99" s="47"/>
      <c r="N99" s="47"/>
      <c r="O99" s="47"/>
      <c r="P99" s="47"/>
      <c r="Q99" s="47"/>
      <c r="R99" s="47"/>
      <c r="S99" s="47"/>
      <c r="T99" s="47"/>
      <c r="U99" s="47"/>
      <c r="V99" s="47"/>
      <c r="W99" s="47"/>
      <c r="X99" s="47"/>
      <c r="Y99" s="47"/>
      <c r="Z99" s="47"/>
    </row>
    <row r="100" spans="1:26" x14ac:dyDescent="0.25">
      <c r="A100" s="12"/>
      <c r="B100" s="14"/>
      <c r="C100" s="14"/>
      <c r="D100" s="14"/>
      <c r="E100" s="14"/>
      <c r="F100" s="14"/>
      <c r="G100" s="14"/>
      <c r="H100" s="14"/>
      <c r="I100" s="14"/>
      <c r="J100" s="14"/>
      <c r="K100" s="14"/>
      <c r="L100" s="14"/>
      <c r="M100" s="14"/>
      <c r="N100" s="14"/>
      <c r="O100" s="14"/>
      <c r="P100" s="14"/>
      <c r="Q100" s="14"/>
      <c r="R100" s="14"/>
    </row>
    <row r="101" spans="1:26" x14ac:dyDescent="0.25">
      <c r="A101" s="12"/>
      <c r="B101" s="71" t="s">
        <v>1004</v>
      </c>
      <c r="C101" s="43" t="s">
        <v>291</v>
      </c>
      <c r="D101" s="74" t="s">
        <v>940</v>
      </c>
      <c r="E101" s="74"/>
      <c r="F101" s="43"/>
      <c r="G101" s="43" t="s">
        <v>291</v>
      </c>
      <c r="H101" s="74" t="s">
        <v>1006</v>
      </c>
      <c r="I101" s="74"/>
      <c r="J101" s="43"/>
      <c r="K101" s="43" t="s">
        <v>291</v>
      </c>
      <c r="L101" s="74" t="s">
        <v>955</v>
      </c>
      <c r="M101" s="74"/>
      <c r="N101" s="43"/>
      <c r="O101" s="43" t="s">
        <v>291</v>
      </c>
      <c r="P101" s="74" t="s">
        <v>1007</v>
      </c>
      <c r="Q101" s="74"/>
      <c r="R101" s="43"/>
    </row>
    <row r="102" spans="1:26" x14ac:dyDescent="0.25">
      <c r="A102" s="12"/>
      <c r="B102" s="71"/>
      <c r="C102" s="43"/>
      <c r="D102" s="74" t="s">
        <v>1005</v>
      </c>
      <c r="E102" s="74"/>
      <c r="F102" s="43"/>
      <c r="G102" s="43"/>
      <c r="H102" s="74"/>
      <c r="I102" s="74"/>
      <c r="J102" s="43"/>
      <c r="K102" s="43"/>
      <c r="L102" s="74" t="s">
        <v>985</v>
      </c>
      <c r="M102" s="74"/>
      <c r="N102" s="43"/>
      <c r="O102" s="43"/>
      <c r="P102" s="74" t="s">
        <v>767</v>
      </c>
      <c r="Q102" s="74"/>
      <c r="R102" s="43"/>
    </row>
    <row r="103" spans="1:26" ht="15.75" thickBot="1" x14ac:dyDescent="0.3">
      <c r="A103" s="12"/>
      <c r="B103" s="71"/>
      <c r="C103" s="43"/>
      <c r="D103" s="76" t="s">
        <v>954</v>
      </c>
      <c r="E103" s="76"/>
      <c r="F103" s="43"/>
      <c r="G103" s="43"/>
      <c r="H103" s="76"/>
      <c r="I103" s="76"/>
      <c r="J103" s="43"/>
      <c r="K103" s="43"/>
      <c r="L103" s="76" t="s">
        <v>986</v>
      </c>
      <c r="M103" s="76"/>
      <c r="N103" s="43"/>
      <c r="O103" s="43"/>
      <c r="P103" s="76"/>
      <c r="Q103" s="76"/>
      <c r="R103" s="43"/>
    </row>
    <row r="104" spans="1:26" x14ac:dyDescent="0.25">
      <c r="A104" s="12"/>
      <c r="B104" s="29" t="s">
        <v>1008</v>
      </c>
      <c r="C104" s="30" t="s">
        <v>291</v>
      </c>
      <c r="D104" s="30"/>
      <c r="E104" s="34">
        <v>324200</v>
      </c>
      <c r="F104" s="35" t="s">
        <v>291</v>
      </c>
      <c r="G104" s="30" t="s">
        <v>291</v>
      </c>
      <c r="H104" s="30" t="s">
        <v>295</v>
      </c>
      <c r="I104" s="36">
        <v>12.74</v>
      </c>
      <c r="J104" s="35" t="s">
        <v>291</v>
      </c>
      <c r="K104" s="30" t="s">
        <v>291</v>
      </c>
      <c r="L104" s="30"/>
      <c r="M104" s="36" t="s">
        <v>1009</v>
      </c>
      <c r="N104" s="35" t="s">
        <v>291</v>
      </c>
      <c r="O104" s="30" t="s">
        <v>291</v>
      </c>
      <c r="P104" s="30" t="s">
        <v>295</v>
      </c>
      <c r="Q104" s="36">
        <v>12.04</v>
      </c>
      <c r="R104" s="35" t="s">
        <v>291</v>
      </c>
    </row>
    <row r="105" spans="1:26" x14ac:dyDescent="0.25">
      <c r="A105" s="12"/>
      <c r="B105" s="49" t="s">
        <v>1010</v>
      </c>
      <c r="C105" s="14" t="s">
        <v>291</v>
      </c>
      <c r="D105" s="14"/>
      <c r="E105" s="32">
        <v>267680</v>
      </c>
      <c r="F105" s="25" t="s">
        <v>291</v>
      </c>
      <c r="G105" s="14" t="s">
        <v>291</v>
      </c>
      <c r="H105" s="14"/>
      <c r="I105" s="50">
        <v>30.68</v>
      </c>
      <c r="J105" s="25" t="s">
        <v>291</v>
      </c>
      <c r="K105" s="14" t="s">
        <v>291</v>
      </c>
      <c r="L105" s="14"/>
      <c r="M105" s="50" t="s">
        <v>1011</v>
      </c>
      <c r="N105" s="25" t="s">
        <v>291</v>
      </c>
      <c r="O105" s="14" t="s">
        <v>291</v>
      </c>
      <c r="P105" s="14"/>
      <c r="Q105" s="50">
        <v>1.46</v>
      </c>
      <c r="R105" s="25" t="s">
        <v>291</v>
      </c>
    </row>
    <row r="106" spans="1:26" x14ac:dyDescent="0.25">
      <c r="A106" s="12"/>
      <c r="B106" s="29" t="s">
        <v>1012</v>
      </c>
      <c r="C106" s="30" t="s">
        <v>291</v>
      </c>
      <c r="D106" s="30"/>
      <c r="E106" s="34">
        <v>366050</v>
      </c>
      <c r="F106" s="35" t="s">
        <v>291</v>
      </c>
      <c r="G106" s="30" t="s">
        <v>291</v>
      </c>
      <c r="H106" s="30"/>
      <c r="I106" s="36">
        <v>26.35</v>
      </c>
      <c r="J106" s="35" t="s">
        <v>291</v>
      </c>
      <c r="K106" s="30" t="s">
        <v>291</v>
      </c>
      <c r="L106" s="30"/>
      <c r="M106" s="36" t="s">
        <v>1013</v>
      </c>
      <c r="N106" s="35" t="s">
        <v>291</v>
      </c>
      <c r="O106" s="30" t="s">
        <v>291</v>
      </c>
      <c r="P106" s="30"/>
      <c r="Q106" s="36">
        <v>3.02</v>
      </c>
      <c r="R106" s="35" t="s">
        <v>291</v>
      </c>
    </row>
    <row r="107" spans="1:26" x14ac:dyDescent="0.25">
      <c r="A107" s="12"/>
      <c r="B107" s="49" t="s">
        <v>1014</v>
      </c>
      <c r="C107" s="14" t="s">
        <v>291</v>
      </c>
      <c r="D107" s="14"/>
      <c r="E107" s="32">
        <v>406040</v>
      </c>
      <c r="F107" s="25" t="s">
        <v>291</v>
      </c>
      <c r="G107" s="14" t="s">
        <v>291</v>
      </c>
      <c r="H107" s="14"/>
      <c r="I107" s="50">
        <v>18.940000000000001</v>
      </c>
      <c r="J107" s="25" t="s">
        <v>291</v>
      </c>
      <c r="K107" s="14" t="s">
        <v>291</v>
      </c>
      <c r="L107" s="14"/>
      <c r="M107" s="50" t="s">
        <v>1015</v>
      </c>
      <c r="N107" s="25" t="s">
        <v>291</v>
      </c>
      <c r="O107" s="14" t="s">
        <v>291</v>
      </c>
      <c r="P107" s="14"/>
      <c r="Q107" s="50">
        <v>8.09</v>
      </c>
      <c r="R107" s="25" t="s">
        <v>291</v>
      </c>
    </row>
    <row r="108" spans="1:26" ht="15.75" thickBot="1" x14ac:dyDescent="0.3">
      <c r="A108" s="12"/>
      <c r="B108" s="29" t="s">
        <v>1016</v>
      </c>
      <c r="C108" s="30" t="s">
        <v>291</v>
      </c>
      <c r="D108" s="30"/>
      <c r="E108" s="34">
        <v>454570</v>
      </c>
      <c r="F108" s="35" t="s">
        <v>291</v>
      </c>
      <c r="G108" s="30" t="s">
        <v>291</v>
      </c>
      <c r="H108" s="30"/>
      <c r="I108" s="36">
        <v>15.94</v>
      </c>
      <c r="J108" s="35" t="s">
        <v>291</v>
      </c>
      <c r="K108" s="30" t="s">
        <v>291</v>
      </c>
      <c r="L108" s="30"/>
      <c r="M108" s="36" t="s">
        <v>1017</v>
      </c>
      <c r="N108" s="35" t="s">
        <v>291</v>
      </c>
      <c r="O108" s="30" t="s">
        <v>291</v>
      </c>
      <c r="P108" s="30"/>
      <c r="Q108" s="36">
        <v>10.45</v>
      </c>
      <c r="R108" s="35" t="s">
        <v>291</v>
      </c>
    </row>
    <row r="109" spans="1:26" x14ac:dyDescent="0.25">
      <c r="A109" s="12"/>
      <c r="B109" s="37"/>
      <c r="C109" s="37" t="s">
        <v>291</v>
      </c>
      <c r="D109" s="38"/>
      <c r="E109" s="38"/>
      <c r="F109" s="37"/>
      <c r="G109" s="37" t="s">
        <v>291</v>
      </c>
      <c r="H109" s="37"/>
      <c r="I109" s="37"/>
      <c r="J109" s="37"/>
      <c r="K109" s="37" t="s">
        <v>291</v>
      </c>
      <c r="L109" s="37"/>
      <c r="M109" s="37"/>
      <c r="N109" s="37"/>
      <c r="O109" s="37" t="s">
        <v>291</v>
      </c>
      <c r="P109" s="37"/>
      <c r="Q109" s="37"/>
      <c r="R109" s="37"/>
    </row>
    <row r="110" spans="1:26" ht="15.75" thickBot="1" x14ac:dyDescent="0.3">
      <c r="A110" s="12"/>
      <c r="B110" s="39"/>
      <c r="C110" s="27" t="s">
        <v>291</v>
      </c>
      <c r="D110" s="14"/>
      <c r="E110" s="32">
        <v>1818540</v>
      </c>
      <c r="F110" s="25" t="s">
        <v>291</v>
      </c>
      <c r="G110" s="27" t="s">
        <v>291</v>
      </c>
      <c r="H110" s="14"/>
      <c r="I110" s="14"/>
      <c r="J110" s="14"/>
      <c r="K110" s="27" t="s">
        <v>291</v>
      </c>
      <c r="L110" s="14"/>
      <c r="M110" s="14"/>
      <c r="N110" s="14"/>
      <c r="O110" s="27" t="s">
        <v>291</v>
      </c>
      <c r="P110" s="14"/>
      <c r="Q110" s="14"/>
      <c r="R110" s="14"/>
    </row>
    <row r="111" spans="1:26" ht="15.75" thickTop="1" x14ac:dyDescent="0.25">
      <c r="A111" s="12"/>
      <c r="B111" s="37"/>
      <c r="C111" s="37" t="s">
        <v>291</v>
      </c>
      <c r="D111" s="40"/>
      <c r="E111" s="40"/>
      <c r="F111" s="37"/>
      <c r="G111" s="37" t="s">
        <v>291</v>
      </c>
      <c r="H111" s="37"/>
      <c r="I111" s="37"/>
      <c r="J111" s="37"/>
      <c r="K111" s="37" t="s">
        <v>291</v>
      </c>
      <c r="L111" s="37"/>
      <c r="M111" s="37"/>
      <c r="N111" s="37"/>
      <c r="O111" s="37" t="s">
        <v>291</v>
      </c>
      <c r="P111" s="37"/>
      <c r="Q111" s="37"/>
      <c r="R111" s="37"/>
    </row>
    <row r="112" spans="1:26" x14ac:dyDescent="0.25">
      <c r="A112" s="12"/>
      <c r="B112" s="29" t="s">
        <v>1018</v>
      </c>
      <c r="C112" s="41" t="s">
        <v>291</v>
      </c>
      <c r="D112" s="30"/>
      <c r="E112" s="30"/>
      <c r="F112" s="30"/>
      <c r="G112" s="41" t="s">
        <v>291</v>
      </c>
      <c r="H112" s="30" t="s">
        <v>295</v>
      </c>
      <c r="I112" s="36">
        <v>20.3</v>
      </c>
      <c r="J112" s="35" t="s">
        <v>291</v>
      </c>
      <c r="K112" s="41" t="s">
        <v>291</v>
      </c>
      <c r="L112" s="30"/>
      <c r="M112" s="36" t="s">
        <v>987</v>
      </c>
      <c r="N112" s="35" t="s">
        <v>291</v>
      </c>
      <c r="O112" s="41" t="s">
        <v>291</v>
      </c>
      <c r="P112" s="30" t="s">
        <v>295</v>
      </c>
      <c r="Q112" s="36">
        <v>7.39</v>
      </c>
      <c r="R112" s="35" t="s">
        <v>291</v>
      </c>
    </row>
    <row r="113" spans="1:26" x14ac:dyDescent="0.25">
      <c r="A113" s="12"/>
      <c r="B113" s="15" t="s">
        <v>1019</v>
      </c>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row>
    <row r="114" spans="1:26" x14ac:dyDescent="0.25">
      <c r="A114" s="12"/>
      <c r="B114" s="15" t="s">
        <v>1020</v>
      </c>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x14ac:dyDescent="0.25">
      <c r="A115" s="12"/>
      <c r="B115" s="15" t="s">
        <v>1021</v>
      </c>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row>
    <row r="116" spans="1:26" x14ac:dyDescent="0.25">
      <c r="A116" s="12"/>
      <c r="B116" s="24" t="s">
        <v>1022</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row>
    <row r="117" spans="1:26" x14ac:dyDescent="0.25">
      <c r="A117" s="12"/>
      <c r="B117" s="15" t="s">
        <v>1023</v>
      </c>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row>
    <row r="118" spans="1:26" x14ac:dyDescent="0.25">
      <c r="A118" s="12"/>
      <c r="B118" s="24" t="s">
        <v>1024</v>
      </c>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row>
    <row r="119" spans="1:26" ht="25.5" customHeight="1" x14ac:dyDescent="0.25">
      <c r="A119" s="12"/>
      <c r="B119" s="15" t="s">
        <v>1025</v>
      </c>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row>
    <row r="120" spans="1:26" x14ac:dyDescent="0.25">
      <c r="A120" s="12"/>
      <c r="B120" s="15" t="s">
        <v>1026</v>
      </c>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x14ac:dyDescent="0.25">
      <c r="A121" s="12"/>
      <c r="B121" s="15" t="s">
        <v>1027</v>
      </c>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row>
  </sheetData>
  <mergeCells count="164">
    <mergeCell ref="B120:Z120"/>
    <mergeCell ref="B121:Z121"/>
    <mergeCell ref="B114:Z114"/>
    <mergeCell ref="B115:Z115"/>
    <mergeCell ref="B116:Z116"/>
    <mergeCell ref="B117:Z117"/>
    <mergeCell ref="B118:Z118"/>
    <mergeCell ref="B119:Z119"/>
    <mergeCell ref="B95:Z95"/>
    <mergeCell ref="B96:Z96"/>
    <mergeCell ref="B97:Z97"/>
    <mergeCell ref="B98:Z98"/>
    <mergeCell ref="B99:Z99"/>
    <mergeCell ref="B113:Z113"/>
    <mergeCell ref="B89:Z89"/>
    <mergeCell ref="B90:Z90"/>
    <mergeCell ref="B91:Z91"/>
    <mergeCell ref="B92:Z92"/>
    <mergeCell ref="B93:Z93"/>
    <mergeCell ref="B94:Z94"/>
    <mergeCell ref="B71:Z71"/>
    <mergeCell ref="B72:Z72"/>
    <mergeCell ref="B73:Z73"/>
    <mergeCell ref="B74:Z74"/>
    <mergeCell ref="B75:Z75"/>
    <mergeCell ref="B88:Z88"/>
    <mergeCell ref="B44:Z44"/>
    <mergeCell ref="B45:Z45"/>
    <mergeCell ref="B57:Z57"/>
    <mergeCell ref="B58:Z58"/>
    <mergeCell ref="B69:Z69"/>
    <mergeCell ref="B70:Z70"/>
    <mergeCell ref="B17:Z17"/>
    <mergeCell ref="B22:Z22"/>
    <mergeCell ref="B23:Z23"/>
    <mergeCell ref="B24:Z24"/>
    <mergeCell ref="B25:Z25"/>
    <mergeCell ref="B43:Z43"/>
    <mergeCell ref="A1:A2"/>
    <mergeCell ref="B1:Z1"/>
    <mergeCell ref="B2:Z2"/>
    <mergeCell ref="B3:Z3"/>
    <mergeCell ref="A4:A121"/>
    <mergeCell ref="B4:Z4"/>
    <mergeCell ref="B6:Z6"/>
    <mergeCell ref="B7:Z7"/>
    <mergeCell ref="B8:Z8"/>
    <mergeCell ref="B9:Z9"/>
    <mergeCell ref="N101:N103"/>
    <mergeCell ref="O101:O103"/>
    <mergeCell ref="P101:Q101"/>
    <mergeCell ref="P102:Q102"/>
    <mergeCell ref="P103:Q103"/>
    <mergeCell ref="R101:R103"/>
    <mergeCell ref="F101:F103"/>
    <mergeCell ref="G101:G103"/>
    <mergeCell ref="H101:I103"/>
    <mergeCell ref="J101:J103"/>
    <mergeCell ref="K101:K103"/>
    <mergeCell ref="L101:M101"/>
    <mergeCell ref="L102:M102"/>
    <mergeCell ref="L103:M103"/>
    <mergeCell ref="L77:M77"/>
    <mergeCell ref="L78:M78"/>
    <mergeCell ref="L79:M79"/>
    <mergeCell ref="L80:M80"/>
    <mergeCell ref="N77:N80"/>
    <mergeCell ref="B101:B103"/>
    <mergeCell ref="C101:C103"/>
    <mergeCell ref="D101:E101"/>
    <mergeCell ref="D102:E102"/>
    <mergeCell ref="D103:E103"/>
    <mergeCell ref="H77:I77"/>
    <mergeCell ref="H78:I78"/>
    <mergeCell ref="H79:I79"/>
    <mergeCell ref="H80:I80"/>
    <mergeCell ref="J77:J80"/>
    <mergeCell ref="K77:K80"/>
    <mergeCell ref="H62:I62"/>
    <mergeCell ref="J60:J62"/>
    <mergeCell ref="B77:B80"/>
    <mergeCell ref="C77:C80"/>
    <mergeCell ref="D77:E77"/>
    <mergeCell ref="D78:E78"/>
    <mergeCell ref="D79:E79"/>
    <mergeCell ref="D80:E80"/>
    <mergeCell ref="F77:F80"/>
    <mergeCell ref="G77:G80"/>
    <mergeCell ref="V47:V51"/>
    <mergeCell ref="B60:B62"/>
    <mergeCell ref="C60:C62"/>
    <mergeCell ref="D60:E60"/>
    <mergeCell ref="D61:E61"/>
    <mergeCell ref="D62:E62"/>
    <mergeCell ref="F60:F62"/>
    <mergeCell ref="G60:G62"/>
    <mergeCell ref="H60:I60"/>
    <mergeCell ref="H61:I61"/>
    <mergeCell ref="R47:R51"/>
    <mergeCell ref="S47:S51"/>
    <mergeCell ref="T47:U47"/>
    <mergeCell ref="T48:U48"/>
    <mergeCell ref="T49:U49"/>
    <mergeCell ref="T50:U50"/>
    <mergeCell ref="T51:U51"/>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F47:F51"/>
    <mergeCell ref="G47:G51"/>
    <mergeCell ref="H47:I47"/>
    <mergeCell ref="H48:I48"/>
    <mergeCell ref="H49:I49"/>
    <mergeCell ref="H50:I50"/>
    <mergeCell ref="H51:I51"/>
    <mergeCell ref="B47:B51"/>
    <mergeCell ref="C47:C51"/>
    <mergeCell ref="D47:E47"/>
    <mergeCell ref="D48:E48"/>
    <mergeCell ref="D49:E49"/>
    <mergeCell ref="D50:E50"/>
    <mergeCell ref="D51:E51"/>
    <mergeCell ref="O29:O30"/>
    <mergeCell ref="P29:Q29"/>
    <mergeCell ref="P30:Q30"/>
    <mergeCell ref="R29:R30"/>
    <mergeCell ref="C32:F32"/>
    <mergeCell ref="G32:J32"/>
    <mergeCell ref="K32:N32"/>
    <mergeCell ref="O32:R32"/>
    <mergeCell ref="H30:I30"/>
    <mergeCell ref="J29:J30"/>
    <mergeCell ref="K29:K30"/>
    <mergeCell ref="L29:M29"/>
    <mergeCell ref="L30:M30"/>
    <mergeCell ref="N29:N30"/>
    <mergeCell ref="D27:Q27"/>
    <mergeCell ref="D28:I28"/>
    <mergeCell ref="L28:Q28"/>
    <mergeCell ref="B29:B30"/>
    <mergeCell ref="C29:C30"/>
    <mergeCell ref="D29:E29"/>
    <mergeCell ref="D30:E30"/>
    <mergeCell ref="F29:F30"/>
    <mergeCell ref="G29:G30"/>
    <mergeCell ref="H29:I29"/>
    <mergeCell ref="D11:Y11"/>
    <mergeCell ref="D12:E12"/>
    <mergeCell ref="H12:I12"/>
    <mergeCell ref="L12:M12"/>
    <mergeCell ref="P12:Q12"/>
    <mergeCell ref="T12:U12"/>
    <mergeCell ref="X12:Y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36.5703125" customWidth="1"/>
    <col min="4" max="4" width="4.140625" customWidth="1"/>
    <col min="5" max="5" width="15" customWidth="1"/>
    <col min="6" max="6" width="4.140625" customWidth="1"/>
  </cols>
  <sheetData>
    <row r="1" spans="1:6" ht="15" customHeight="1" x14ac:dyDescent="0.25">
      <c r="A1" s="8" t="s">
        <v>1028</v>
      </c>
      <c r="B1" s="8" t="s">
        <v>2</v>
      </c>
      <c r="C1" s="8"/>
      <c r="D1" s="8"/>
      <c r="E1" s="8"/>
      <c r="F1" s="8"/>
    </row>
    <row r="2" spans="1:6" ht="15" customHeight="1" x14ac:dyDescent="0.25">
      <c r="A2" s="8"/>
      <c r="B2" s="8" t="s">
        <v>3</v>
      </c>
      <c r="C2" s="8"/>
      <c r="D2" s="8"/>
      <c r="E2" s="8"/>
      <c r="F2" s="8"/>
    </row>
    <row r="3" spans="1:6" ht="30" x14ac:dyDescent="0.25">
      <c r="A3" s="3" t="s">
        <v>1029</v>
      </c>
      <c r="B3" s="11" t="s">
        <v>9</v>
      </c>
      <c r="C3" s="11"/>
      <c r="D3" s="11"/>
      <c r="E3" s="11"/>
      <c r="F3" s="11"/>
    </row>
    <row r="4" spans="1:6" ht="15" customHeight="1" x14ac:dyDescent="0.25">
      <c r="A4" s="12" t="s">
        <v>1028</v>
      </c>
      <c r="B4" s="11" t="s">
        <v>9</v>
      </c>
      <c r="C4" s="11"/>
      <c r="D4" s="11"/>
      <c r="E4" s="11"/>
      <c r="F4" s="11"/>
    </row>
    <row r="5" spans="1:6" x14ac:dyDescent="0.25">
      <c r="A5" s="12"/>
      <c r="B5" s="13">
        <v>17</v>
      </c>
      <c r="C5" s="13" t="s">
        <v>1030</v>
      </c>
    </row>
    <row r="6" spans="1:6" x14ac:dyDescent="0.25">
      <c r="A6" s="12"/>
      <c r="B6" s="24" t="s">
        <v>413</v>
      </c>
      <c r="C6" s="24"/>
      <c r="D6" s="24"/>
      <c r="E6" s="24"/>
      <c r="F6" s="24"/>
    </row>
    <row r="7" spans="1:6" ht="38.25" customHeight="1" x14ac:dyDescent="0.25">
      <c r="A7" s="12"/>
      <c r="B7" s="15" t="s">
        <v>1031</v>
      </c>
      <c r="C7" s="15"/>
      <c r="D7" s="15"/>
      <c r="E7" s="15"/>
      <c r="F7" s="15"/>
    </row>
    <row r="8" spans="1:6" ht="15.75" x14ac:dyDescent="0.25">
      <c r="A8" s="12"/>
      <c r="B8" s="47"/>
      <c r="C8" s="47"/>
      <c r="D8" s="47"/>
      <c r="E8" s="47"/>
      <c r="F8" s="47"/>
    </row>
    <row r="9" spans="1:6" x14ac:dyDescent="0.25">
      <c r="A9" s="12"/>
      <c r="B9" s="14"/>
      <c r="C9" s="14"/>
      <c r="D9" s="14"/>
      <c r="E9" s="14"/>
      <c r="F9" s="14"/>
    </row>
    <row r="10" spans="1:6" x14ac:dyDescent="0.25">
      <c r="A10" s="12"/>
      <c r="B10" s="26" t="s">
        <v>290</v>
      </c>
      <c r="C10" s="27" t="s">
        <v>291</v>
      </c>
      <c r="D10" s="43"/>
      <c r="E10" s="43"/>
      <c r="F10" s="27"/>
    </row>
    <row r="11" spans="1:6" x14ac:dyDescent="0.25">
      <c r="A11" s="12"/>
      <c r="B11" s="29">
        <v>2014</v>
      </c>
      <c r="C11" s="30" t="s">
        <v>291</v>
      </c>
      <c r="D11" s="30" t="s">
        <v>295</v>
      </c>
      <c r="E11" s="34">
        <v>42584</v>
      </c>
      <c r="F11" s="35" t="s">
        <v>291</v>
      </c>
    </row>
    <row r="12" spans="1:6" x14ac:dyDescent="0.25">
      <c r="A12" s="12"/>
      <c r="B12" s="49">
        <v>2015</v>
      </c>
      <c r="C12" s="14" t="s">
        <v>291</v>
      </c>
      <c r="D12" s="14"/>
      <c r="E12" s="32">
        <v>37591</v>
      </c>
      <c r="F12" s="25" t="s">
        <v>291</v>
      </c>
    </row>
    <row r="13" spans="1:6" x14ac:dyDescent="0.25">
      <c r="A13" s="12"/>
      <c r="B13" s="29">
        <v>2016</v>
      </c>
      <c r="C13" s="30" t="s">
        <v>291</v>
      </c>
      <c r="D13" s="30"/>
      <c r="E13" s="34">
        <v>33389</v>
      </c>
      <c r="F13" s="35" t="s">
        <v>291</v>
      </c>
    </row>
    <row r="14" spans="1:6" x14ac:dyDescent="0.25">
      <c r="A14" s="12"/>
      <c r="B14" s="49">
        <v>2017</v>
      </c>
      <c r="C14" s="14" t="s">
        <v>291</v>
      </c>
      <c r="D14" s="14"/>
      <c r="E14" s="32">
        <v>29787</v>
      </c>
      <c r="F14" s="25" t="s">
        <v>291</v>
      </c>
    </row>
    <row r="15" spans="1:6" x14ac:dyDescent="0.25">
      <c r="A15" s="12"/>
      <c r="B15" s="29">
        <v>2018</v>
      </c>
      <c r="C15" s="30" t="s">
        <v>291</v>
      </c>
      <c r="D15" s="30"/>
      <c r="E15" s="34">
        <v>27985</v>
      </c>
      <c r="F15" s="35" t="s">
        <v>291</v>
      </c>
    </row>
    <row r="16" spans="1:6" ht="15.75" thickBot="1" x14ac:dyDescent="0.3">
      <c r="A16" s="12"/>
      <c r="B16" s="49" t="s">
        <v>1032</v>
      </c>
      <c r="C16" s="14" t="s">
        <v>291</v>
      </c>
      <c r="D16" s="14"/>
      <c r="E16" s="32">
        <v>134339</v>
      </c>
      <c r="F16" s="25" t="s">
        <v>291</v>
      </c>
    </row>
    <row r="17" spans="1:6" x14ac:dyDescent="0.25">
      <c r="A17" s="12"/>
      <c r="B17" s="37"/>
      <c r="C17" s="37" t="s">
        <v>291</v>
      </c>
      <c r="D17" s="38"/>
      <c r="E17" s="38"/>
      <c r="F17" s="37"/>
    </row>
    <row r="18" spans="1:6" ht="15.75" thickBot="1" x14ac:dyDescent="0.3">
      <c r="A18" s="12"/>
      <c r="B18" s="42"/>
      <c r="C18" s="41" t="s">
        <v>291</v>
      </c>
      <c r="D18" s="30" t="s">
        <v>295</v>
      </c>
      <c r="E18" s="34">
        <v>305675</v>
      </c>
      <c r="F18" s="35" t="s">
        <v>291</v>
      </c>
    </row>
    <row r="19" spans="1:6" ht="15.75" thickTop="1" x14ac:dyDescent="0.25">
      <c r="A19" s="12"/>
      <c r="B19" s="37"/>
      <c r="C19" s="37" t="s">
        <v>291</v>
      </c>
      <c r="D19" s="40"/>
      <c r="E19" s="40"/>
      <c r="F19" s="37"/>
    </row>
    <row r="20" spans="1:6" x14ac:dyDescent="0.25">
      <c r="A20" s="12"/>
      <c r="B20" s="15" t="s">
        <v>1033</v>
      </c>
      <c r="C20" s="15"/>
      <c r="D20" s="15"/>
      <c r="E20" s="15"/>
      <c r="F20" s="15"/>
    </row>
    <row r="21" spans="1:6" ht="25.5" customHeight="1" x14ac:dyDescent="0.25">
      <c r="A21" s="12"/>
      <c r="B21" s="15" t="s">
        <v>1034</v>
      </c>
      <c r="C21" s="15"/>
      <c r="D21" s="15"/>
      <c r="E21" s="15"/>
      <c r="F21" s="15"/>
    </row>
    <row r="22" spans="1:6" ht="25.5" customHeight="1" x14ac:dyDescent="0.25">
      <c r="A22" s="12"/>
      <c r="B22" s="15" t="s">
        <v>1035</v>
      </c>
      <c r="C22" s="15"/>
      <c r="D22" s="15"/>
      <c r="E22" s="15"/>
      <c r="F22" s="15"/>
    </row>
    <row r="23" spans="1:6" ht="25.5" customHeight="1" x14ac:dyDescent="0.25">
      <c r="A23" s="12"/>
      <c r="B23" s="15" t="s">
        <v>1036</v>
      </c>
      <c r="C23" s="15"/>
      <c r="D23" s="15"/>
      <c r="E23" s="15"/>
      <c r="F23" s="15"/>
    </row>
    <row r="24" spans="1:6" x14ac:dyDescent="0.25">
      <c r="A24" s="12"/>
      <c r="B24" s="15" t="s">
        <v>1037</v>
      </c>
      <c r="C24" s="15"/>
      <c r="D24" s="15"/>
      <c r="E24" s="15"/>
      <c r="F24" s="15"/>
    </row>
    <row r="25" spans="1:6" x14ac:dyDescent="0.25">
      <c r="A25" s="12"/>
      <c r="B25" s="24" t="s">
        <v>1038</v>
      </c>
      <c r="C25" s="24"/>
      <c r="D25" s="24"/>
      <c r="E25" s="24"/>
      <c r="F25" s="24"/>
    </row>
    <row r="26" spans="1:6" ht="63.75" customHeight="1" x14ac:dyDescent="0.25">
      <c r="A26" s="12"/>
      <c r="B26" s="23" t="s">
        <v>1039</v>
      </c>
      <c r="C26" s="23"/>
      <c r="D26" s="23"/>
      <c r="E26" s="23"/>
      <c r="F26" s="23"/>
    </row>
    <row r="27" spans="1:6" x14ac:dyDescent="0.25">
      <c r="A27" s="12"/>
      <c r="B27" s="22"/>
      <c r="C27" s="22"/>
      <c r="D27" s="22"/>
      <c r="E27" s="22"/>
      <c r="F27" s="22"/>
    </row>
    <row r="28" spans="1:6" ht="102" customHeight="1" x14ac:dyDescent="0.25">
      <c r="A28" s="12"/>
      <c r="B28" s="15" t="s">
        <v>1040</v>
      </c>
      <c r="C28" s="15"/>
      <c r="D28" s="15"/>
      <c r="E28" s="15"/>
      <c r="F28" s="15"/>
    </row>
    <row r="29" spans="1:6" ht="63.75" customHeight="1" x14ac:dyDescent="0.25">
      <c r="A29" s="12"/>
      <c r="B29" s="23" t="s">
        <v>1041</v>
      </c>
      <c r="C29" s="23"/>
      <c r="D29" s="23"/>
      <c r="E29" s="23"/>
      <c r="F29" s="23"/>
    </row>
    <row r="30" spans="1:6" ht="114.75" customHeight="1" x14ac:dyDescent="0.25">
      <c r="A30" s="12"/>
      <c r="B30" s="23" t="s">
        <v>1042</v>
      </c>
      <c r="C30" s="23"/>
      <c r="D30" s="23"/>
      <c r="E30" s="23"/>
      <c r="F30" s="23"/>
    </row>
    <row r="31" spans="1:6" ht="204" customHeight="1" x14ac:dyDescent="0.25">
      <c r="A31" s="12"/>
      <c r="B31" s="15" t="s">
        <v>1043</v>
      </c>
      <c r="C31" s="15"/>
      <c r="D31" s="15"/>
      <c r="E31" s="15"/>
      <c r="F31" s="15"/>
    </row>
    <row r="32" spans="1:6" x14ac:dyDescent="0.25">
      <c r="A32" s="12"/>
      <c r="B32" s="22"/>
      <c r="C32" s="22"/>
      <c r="D32" s="22"/>
      <c r="E32" s="22"/>
      <c r="F32" s="22"/>
    </row>
    <row r="33" spans="1:6" ht="191.25" customHeight="1" x14ac:dyDescent="0.25">
      <c r="A33" s="12"/>
      <c r="B33" s="15" t="s">
        <v>1044</v>
      </c>
      <c r="C33" s="15"/>
      <c r="D33" s="15"/>
      <c r="E33" s="15"/>
      <c r="F33" s="15"/>
    </row>
    <row r="34" spans="1:6" ht="89.25" customHeight="1" x14ac:dyDescent="0.25">
      <c r="A34" s="12"/>
      <c r="B34" s="15" t="s">
        <v>1045</v>
      </c>
      <c r="C34" s="15"/>
      <c r="D34" s="15"/>
      <c r="E34" s="15"/>
      <c r="F34" s="15"/>
    </row>
    <row r="35" spans="1:6" ht="63.75" customHeight="1" x14ac:dyDescent="0.25">
      <c r="A35" s="12"/>
      <c r="B35" s="15" t="s">
        <v>1046</v>
      </c>
      <c r="C35" s="15"/>
      <c r="D35" s="15"/>
      <c r="E35" s="15"/>
      <c r="F35" s="15"/>
    </row>
    <row r="36" spans="1:6" ht="51" customHeight="1" x14ac:dyDescent="0.25">
      <c r="A36" s="12"/>
      <c r="B36" s="15" t="s">
        <v>1047</v>
      </c>
      <c r="C36" s="15"/>
      <c r="D36" s="15"/>
      <c r="E36" s="15"/>
      <c r="F36" s="15"/>
    </row>
    <row r="37" spans="1:6" ht="38.25" customHeight="1" x14ac:dyDescent="0.25">
      <c r="A37" s="12"/>
      <c r="B37" s="15" t="s">
        <v>1048</v>
      </c>
      <c r="C37" s="15"/>
      <c r="D37" s="15"/>
      <c r="E37" s="15"/>
      <c r="F37" s="15"/>
    </row>
    <row r="38" spans="1:6" ht="140.25" customHeight="1" x14ac:dyDescent="0.25">
      <c r="A38" s="12"/>
      <c r="B38" s="23" t="s">
        <v>1049</v>
      </c>
      <c r="C38" s="23"/>
      <c r="D38" s="23"/>
      <c r="E38" s="23"/>
      <c r="F38" s="23"/>
    </row>
    <row r="39" spans="1:6" ht="51" customHeight="1" x14ac:dyDescent="0.25">
      <c r="A39" s="12"/>
      <c r="B39" s="15" t="s">
        <v>1050</v>
      </c>
      <c r="C39" s="15"/>
      <c r="D39" s="15"/>
      <c r="E39" s="15"/>
      <c r="F39" s="15"/>
    </row>
    <row r="40" spans="1:6" ht="89.25" customHeight="1" x14ac:dyDescent="0.25">
      <c r="A40" s="12"/>
      <c r="B40" s="15" t="s">
        <v>1051</v>
      </c>
      <c r="C40" s="15"/>
      <c r="D40" s="15"/>
      <c r="E40" s="15"/>
      <c r="F40" s="15"/>
    </row>
    <row r="41" spans="1:6" ht="89.25" customHeight="1" x14ac:dyDescent="0.25">
      <c r="A41" s="12"/>
      <c r="B41" s="15" t="s">
        <v>1052</v>
      </c>
      <c r="C41" s="15"/>
      <c r="D41" s="15"/>
      <c r="E41" s="15"/>
      <c r="F41" s="15"/>
    </row>
  </sheetData>
  <mergeCells count="32">
    <mergeCell ref="B38:F38"/>
    <mergeCell ref="B39:F39"/>
    <mergeCell ref="B40:F40"/>
    <mergeCell ref="B41:F41"/>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D10:E10"/>
    <mergeCell ref="A1:A2"/>
    <mergeCell ref="B1:F1"/>
    <mergeCell ref="B2:F2"/>
    <mergeCell ref="B3:F3"/>
    <mergeCell ref="A4:A41"/>
    <mergeCell ref="B4:F4"/>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 bestFit="1" customWidth="1"/>
    <col min="2" max="2" width="36.5703125" bestFit="1" customWidth="1"/>
  </cols>
  <sheetData>
    <row r="1" spans="1:2" x14ac:dyDescent="0.25">
      <c r="A1" s="8" t="s">
        <v>1053</v>
      </c>
      <c r="B1" s="1" t="s">
        <v>2</v>
      </c>
    </row>
    <row r="2" spans="1:2" x14ac:dyDescent="0.25">
      <c r="A2" s="8"/>
      <c r="B2" s="1" t="s">
        <v>3</v>
      </c>
    </row>
    <row r="3" spans="1:2" x14ac:dyDescent="0.25">
      <c r="A3" s="3" t="s">
        <v>612</v>
      </c>
      <c r="B3" s="4" t="s">
        <v>9</v>
      </c>
    </row>
    <row r="4" spans="1:2" x14ac:dyDescent="0.25">
      <c r="A4" s="12" t="s">
        <v>1053</v>
      </c>
      <c r="B4" s="4" t="s">
        <v>9</v>
      </c>
    </row>
    <row r="5" spans="1:2" x14ac:dyDescent="0.25">
      <c r="A5" s="12"/>
      <c r="B5" s="20" t="s">
        <v>1054</v>
      </c>
    </row>
    <row r="6" spans="1:2" ht="345" x14ac:dyDescent="0.25">
      <c r="A6" s="12"/>
      <c r="B6" s="14" t="s">
        <v>1055</v>
      </c>
    </row>
    <row r="7" spans="1:2" ht="64.5" x14ac:dyDescent="0.25">
      <c r="A7" s="12"/>
      <c r="B7" s="14" t="s">
        <v>1056</v>
      </c>
    </row>
    <row r="8" spans="1:2" ht="115.5" x14ac:dyDescent="0.25">
      <c r="A8" s="12"/>
      <c r="B8" s="14" t="s">
        <v>1057</v>
      </c>
    </row>
    <row r="9" spans="1:2" x14ac:dyDescent="0.25">
      <c r="A9" s="12"/>
      <c r="B9" s="17"/>
    </row>
    <row r="10" spans="1:2" ht="115.5" x14ac:dyDescent="0.25">
      <c r="A10" s="12"/>
      <c r="B10" s="14" t="s">
        <v>1058</v>
      </c>
    </row>
    <row r="11" spans="1:2" ht="90" x14ac:dyDescent="0.25">
      <c r="A11" s="12"/>
      <c r="B11" s="14" t="s">
        <v>1059</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060</v>
      </c>
      <c r="B1" s="1" t="s">
        <v>2</v>
      </c>
    </row>
    <row r="2" spans="1:2" x14ac:dyDescent="0.25">
      <c r="A2" s="8"/>
      <c r="B2" s="1" t="s">
        <v>3</v>
      </c>
    </row>
    <row r="3" spans="1:2" ht="30" x14ac:dyDescent="0.25">
      <c r="A3" s="3" t="s">
        <v>1061</v>
      </c>
      <c r="B3" s="4" t="s">
        <v>9</v>
      </c>
    </row>
    <row r="4" spans="1:2" x14ac:dyDescent="0.25">
      <c r="A4" s="12" t="s">
        <v>1060</v>
      </c>
      <c r="B4" s="4" t="s">
        <v>9</v>
      </c>
    </row>
    <row r="5" spans="1:2" x14ac:dyDescent="0.25">
      <c r="A5" s="12"/>
      <c r="B5" s="20" t="s">
        <v>1062</v>
      </c>
    </row>
    <row r="6" spans="1:2" ht="192" x14ac:dyDescent="0.25">
      <c r="A6" s="12"/>
      <c r="B6" s="14" t="s">
        <v>1063</v>
      </c>
    </row>
    <row r="7" spans="1:2" ht="192" x14ac:dyDescent="0.25">
      <c r="A7" s="12"/>
      <c r="B7" s="14" t="s">
        <v>1064</v>
      </c>
    </row>
    <row r="8" spans="1:2" ht="64.5" x14ac:dyDescent="0.25">
      <c r="A8" s="12"/>
      <c r="B8" s="14" t="s">
        <v>1065</v>
      </c>
    </row>
    <row r="9" spans="1:2" ht="319.5" x14ac:dyDescent="0.25">
      <c r="A9" s="12"/>
      <c r="B9" s="14" t="s">
        <v>1066</v>
      </c>
    </row>
    <row r="10" spans="1:2" ht="345" x14ac:dyDescent="0.25">
      <c r="A10" s="12"/>
      <c r="B10" s="14" t="s">
        <v>1067</v>
      </c>
    </row>
    <row r="11" spans="1:2" ht="90" x14ac:dyDescent="0.25">
      <c r="A11" s="12"/>
      <c r="B11" s="14" t="s">
        <v>1068</v>
      </c>
    </row>
    <row r="12" spans="1:2" ht="153.75" x14ac:dyDescent="0.25">
      <c r="A12" s="12"/>
      <c r="B12" s="14" t="s">
        <v>1069</v>
      </c>
    </row>
    <row r="13" spans="1:2" ht="306.75" x14ac:dyDescent="0.25">
      <c r="A13" s="12"/>
      <c r="B13" s="14" t="s">
        <v>1070</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8.85546875" customWidth="1"/>
    <col min="5" max="5" width="36.5703125" customWidth="1"/>
    <col min="6" max="6" width="9.28515625" customWidth="1"/>
    <col min="7" max="8" width="8.85546875" customWidth="1"/>
    <col min="9" max="9" width="31.5703125" customWidth="1"/>
    <col min="10" max="10" width="9.28515625" customWidth="1"/>
    <col min="11" max="12" width="8.85546875" customWidth="1"/>
    <col min="13" max="13" width="31.5703125" customWidth="1"/>
    <col min="14" max="14" width="9.28515625" customWidth="1"/>
  </cols>
  <sheetData>
    <row r="1" spans="1:14" ht="15" customHeight="1" x14ac:dyDescent="0.25">
      <c r="A1" s="8" t="s">
        <v>107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072</v>
      </c>
      <c r="B3" s="11" t="s">
        <v>9</v>
      </c>
      <c r="C3" s="11"/>
      <c r="D3" s="11"/>
      <c r="E3" s="11"/>
      <c r="F3" s="11"/>
      <c r="G3" s="11"/>
      <c r="H3" s="11"/>
      <c r="I3" s="11"/>
      <c r="J3" s="11"/>
      <c r="K3" s="11"/>
      <c r="L3" s="11"/>
      <c r="M3" s="11"/>
      <c r="N3" s="11"/>
    </row>
    <row r="4" spans="1:14" ht="15" customHeight="1" x14ac:dyDescent="0.25">
      <c r="A4" s="12" t="s">
        <v>1071</v>
      </c>
      <c r="B4" s="11" t="s">
        <v>9</v>
      </c>
      <c r="C4" s="11"/>
      <c r="D4" s="11"/>
      <c r="E4" s="11"/>
      <c r="F4" s="11"/>
      <c r="G4" s="11"/>
      <c r="H4" s="11"/>
      <c r="I4" s="11"/>
      <c r="J4" s="11"/>
      <c r="K4" s="11"/>
      <c r="L4" s="11"/>
      <c r="M4" s="11"/>
      <c r="N4" s="11"/>
    </row>
    <row r="5" spans="1:14" x14ac:dyDescent="0.25">
      <c r="A5" s="12"/>
      <c r="B5" s="24" t="s">
        <v>1073</v>
      </c>
      <c r="C5" s="24"/>
      <c r="D5" s="24"/>
      <c r="E5" s="24"/>
      <c r="F5" s="24"/>
      <c r="G5" s="24"/>
      <c r="H5" s="24"/>
      <c r="I5" s="24"/>
      <c r="J5" s="24"/>
      <c r="K5" s="24"/>
      <c r="L5" s="24"/>
      <c r="M5" s="24"/>
      <c r="N5" s="24"/>
    </row>
    <row r="6" spans="1:14" ht="25.5" customHeight="1" x14ac:dyDescent="0.25">
      <c r="A6" s="12"/>
      <c r="B6" s="15" t="s">
        <v>1074</v>
      </c>
      <c r="C6" s="15"/>
      <c r="D6" s="15"/>
      <c r="E6" s="15"/>
      <c r="F6" s="15"/>
      <c r="G6" s="15"/>
      <c r="H6" s="15"/>
      <c r="I6" s="15"/>
      <c r="J6" s="15"/>
      <c r="K6" s="15"/>
      <c r="L6" s="15"/>
      <c r="M6" s="15"/>
      <c r="N6" s="15"/>
    </row>
    <row r="7" spans="1:14" ht="38.25" customHeight="1" x14ac:dyDescent="0.25">
      <c r="A7" s="12"/>
      <c r="B7" s="15" t="s">
        <v>1075</v>
      </c>
      <c r="C7" s="15"/>
      <c r="D7" s="15"/>
      <c r="E7" s="15"/>
      <c r="F7" s="15"/>
      <c r="G7" s="15"/>
      <c r="H7" s="15"/>
      <c r="I7" s="15"/>
      <c r="J7" s="15"/>
      <c r="K7" s="15"/>
      <c r="L7" s="15"/>
      <c r="M7" s="15"/>
      <c r="N7" s="15"/>
    </row>
    <row r="8" spans="1:14" x14ac:dyDescent="0.25">
      <c r="A8" s="12"/>
      <c r="B8" s="15" t="s">
        <v>1076</v>
      </c>
      <c r="C8" s="15"/>
      <c r="D8" s="15"/>
      <c r="E8" s="15"/>
      <c r="F8" s="15"/>
      <c r="G8" s="15"/>
      <c r="H8" s="15"/>
      <c r="I8" s="15"/>
      <c r="J8" s="15"/>
      <c r="K8" s="15"/>
      <c r="L8" s="15"/>
      <c r="M8" s="15"/>
      <c r="N8" s="15"/>
    </row>
    <row r="9" spans="1:14" x14ac:dyDescent="0.25">
      <c r="A9" s="12"/>
      <c r="B9" s="21" t="s">
        <v>1077</v>
      </c>
      <c r="C9" s="21"/>
      <c r="D9" s="21"/>
      <c r="E9" s="21"/>
      <c r="F9" s="21"/>
      <c r="G9" s="21"/>
      <c r="H9" s="21"/>
      <c r="I9" s="21"/>
      <c r="J9" s="21"/>
      <c r="K9" s="21"/>
      <c r="L9" s="21"/>
      <c r="M9" s="21"/>
      <c r="N9" s="21"/>
    </row>
    <row r="10" spans="1:14" x14ac:dyDescent="0.25">
      <c r="A10" s="12"/>
      <c r="B10" s="22"/>
      <c r="C10" s="22"/>
      <c r="D10" s="22"/>
      <c r="E10" s="22"/>
      <c r="F10" s="22"/>
      <c r="G10" s="22"/>
      <c r="H10" s="22"/>
      <c r="I10" s="22"/>
      <c r="J10" s="22"/>
      <c r="K10" s="22"/>
      <c r="L10" s="22"/>
      <c r="M10" s="22"/>
      <c r="N10" s="22"/>
    </row>
    <row r="11" spans="1:14" ht="26.25" customHeight="1" x14ac:dyDescent="0.25">
      <c r="A11" s="12"/>
      <c r="B11" s="21" t="s">
        <v>1078</v>
      </c>
      <c r="C11" s="21"/>
      <c r="D11" s="21"/>
      <c r="E11" s="21"/>
      <c r="F11" s="21"/>
      <c r="G11" s="21"/>
      <c r="H11" s="21"/>
      <c r="I11" s="21"/>
      <c r="J11" s="21"/>
      <c r="K11" s="21"/>
      <c r="L11" s="21"/>
      <c r="M11" s="21"/>
      <c r="N11" s="21"/>
    </row>
    <row r="12" spans="1:14" ht="26.25" customHeight="1" x14ac:dyDescent="0.25">
      <c r="A12" s="12"/>
      <c r="B12" s="21" t="s">
        <v>1079</v>
      </c>
      <c r="C12" s="21"/>
      <c r="D12" s="21"/>
      <c r="E12" s="21"/>
      <c r="F12" s="21"/>
      <c r="G12" s="21"/>
      <c r="H12" s="21"/>
      <c r="I12" s="21"/>
      <c r="J12" s="21"/>
      <c r="K12" s="21"/>
      <c r="L12" s="21"/>
      <c r="M12" s="21"/>
      <c r="N12" s="21"/>
    </row>
    <row r="13" spans="1:14" ht="26.25" customHeight="1" x14ac:dyDescent="0.25">
      <c r="A13" s="12"/>
      <c r="B13" s="21" t="s">
        <v>1080</v>
      </c>
      <c r="C13" s="21"/>
      <c r="D13" s="21"/>
      <c r="E13" s="21"/>
      <c r="F13" s="21"/>
      <c r="G13" s="21"/>
      <c r="H13" s="21"/>
      <c r="I13" s="21"/>
      <c r="J13" s="21"/>
      <c r="K13" s="21"/>
      <c r="L13" s="21"/>
      <c r="M13" s="21"/>
      <c r="N13" s="21"/>
    </row>
    <row r="14" spans="1:14" ht="25.5" customHeight="1" x14ac:dyDescent="0.25">
      <c r="A14" s="12"/>
      <c r="B14" s="15" t="s">
        <v>1081</v>
      </c>
      <c r="C14" s="15"/>
      <c r="D14" s="15"/>
      <c r="E14" s="15"/>
      <c r="F14" s="15"/>
      <c r="G14" s="15"/>
      <c r="H14" s="15"/>
      <c r="I14" s="15"/>
      <c r="J14" s="15"/>
      <c r="K14" s="15"/>
      <c r="L14" s="15"/>
      <c r="M14" s="15"/>
      <c r="N14" s="15"/>
    </row>
    <row r="15" spans="1:14" ht="25.5" customHeight="1" x14ac:dyDescent="0.25">
      <c r="A15" s="12"/>
      <c r="B15" s="15" t="s">
        <v>1082</v>
      </c>
      <c r="C15" s="15"/>
      <c r="D15" s="15"/>
      <c r="E15" s="15"/>
      <c r="F15" s="15"/>
      <c r="G15" s="15"/>
      <c r="H15" s="15"/>
      <c r="I15" s="15"/>
      <c r="J15" s="15"/>
      <c r="K15" s="15"/>
      <c r="L15" s="15"/>
      <c r="M15" s="15"/>
      <c r="N15" s="15"/>
    </row>
    <row r="16" spans="1:14" ht="15.75" x14ac:dyDescent="0.25">
      <c r="A16" s="12"/>
      <c r="B16" s="47"/>
      <c r="C16" s="47"/>
      <c r="D16" s="47"/>
      <c r="E16" s="47"/>
      <c r="F16" s="47"/>
      <c r="G16" s="47"/>
      <c r="H16" s="47"/>
      <c r="I16" s="47"/>
      <c r="J16" s="47"/>
      <c r="K16" s="47"/>
      <c r="L16" s="47"/>
      <c r="M16" s="47"/>
      <c r="N16" s="47"/>
    </row>
    <row r="17" spans="1:14" x14ac:dyDescent="0.25">
      <c r="A17" s="12"/>
      <c r="B17" s="14"/>
      <c r="C17" s="14"/>
      <c r="D17" s="14"/>
      <c r="E17" s="14"/>
      <c r="F17" s="14"/>
      <c r="G17" s="14"/>
      <c r="H17" s="14"/>
      <c r="I17" s="14"/>
      <c r="J17" s="14"/>
      <c r="K17" s="14"/>
      <c r="L17" s="14"/>
      <c r="M17" s="14"/>
      <c r="N17" s="14"/>
    </row>
    <row r="18" spans="1:14" x14ac:dyDescent="0.25">
      <c r="A18" s="12"/>
      <c r="B18" s="26" t="s">
        <v>290</v>
      </c>
      <c r="C18" s="27" t="s">
        <v>291</v>
      </c>
      <c r="D18" s="43"/>
      <c r="E18" s="43"/>
      <c r="F18" s="27"/>
      <c r="G18" s="27"/>
      <c r="H18" s="43"/>
      <c r="I18" s="43"/>
      <c r="J18" s="27"/>
      <c r="K18" s="27"/>
      <c r="L18" s="43"/>
      <c r="M18" s="43"/>
      <c r="N18" s="27"/>
    </row>
    <row r="19" spans="1:14" ht="15.75" thickBot="1" x14ac:dyDescent="0.3">
      <c r="A19" s="12"/>
      <c r="B19" s="27"/>
      <c r="C19" s="27" t="s">
        <v>291</v>
      </c>
      <c r="D19" s="76" t="s">
        <v>936</v>
      </c>
      <c r="E19" s="76"/>
      <c r="F19" s="76"/>
      <c r="G19" s="76"/>
      <c r="H19" s="76"/>
      <c r="I19" s="76"/>
      <c r="J19" s="76"/>
      <c r="K19" s="76"/>
      <c r="L19" s="76"/>
      <c r="M19" s="76"/>
      <c r="N19" s="27"/>
    </row>
    <row r="20" spans="1:14" ht="15.75" thickBot="1" x14ac:dyDescent="0.3">
      <c r="A20" s="12"/>
      <c r="B20" s="27"/>
      <c r="C20" s="27" t="s">
        <v>291</v>
      </c>
      <c r="D20" s="80">
        <v>2013</v>
      </c>
      <c r="E20" s="80"/>
      <c r="F20" s="27"/>
      <c r="G20" s="27"/>
      <c r="H20" s="80">
        <v>2012</v>
      </c>
      <c r="I20" s="80"/>
      <c r="J20" s="27"/>
      <c r="K20" s="27"/>
      <c r="L20" s="80">
        <v>2011</v>
      </c>
      <c r="M20" s="80"/>
      <c r="N20" s="27"/>
    </row>
    <row r="21" spans="1:14" x14ac:dyDescent="0.25">
      <c r="A21" s="12"/>
      <c r="B21" s="54" t="s">
        <v>1083</v>
      </c>
      <c r="C21" s="30" t="s">
        <v>291</v>
      </c>
      <c r="D21" s="30"/>
      <c r="E21" s="30"/>
      <c r="F21" s="30"/>
      <c r="G21" s="30"/>
      <c r="H21" s="30"/>
      <c r="I21" s="30"/>
      <c r="J21" s="30"/>
      <c r="K21" s="30"/>
      <c r="L21" s="30"/>
      <c r="M21" s="30"/>
      <c r="N21" s="30"/>
    </row>
    <row r="22" spans="1:14" x14ac:dyDescent="0.25">
      <c r="A22" s="12"/>
      <c r="B22" s="31" t="s">
        <v>1084</v>
      </c>
      <c r="C22" s="14" t="s">
        <v>291</v>
      </c>
      <c r="D22" s="14" t="s">
        <v>295</v>
      </c>
      <c r="E22" s="32">
        <v>600071</v>
      </c>
      <c r="F22" s="25" t="s">
        <v>291</v>
      </c>
      <c r="G22" s="14"/>
      <c r="H22" s="14" t="s">
        <v>295</v>
      </c>
      <c r="I22" s="32">
        <v>550797</v>
      </c>
      <c r="J22" s="25" t="s">
        <v>291</v>
      </c>
      <c r="K22" s="14"/>
      <c r="L22" s="14" t="s">
        <v>295</v>
      </c>
      <c r="M22" s="32">
        <v>541365</v>
      </c>
      <c r="N22" s="25" t="s">
        <v>291</v>
      </c>
    </row>
    <row r="23" spans="1:14" x14ac:dyDescent="0.25">
      <c r="A23" s="12"/>
      <c r="B23" s="33" t="s">
        <v>1085</v>
      </c>
      <c r="C23" s="30" t="s">
        <v>291</v>
      </c>
      <c r="D23" s="30"/>
      <c r="E23" s="34">
        <v>102214</v>
      </c>
      <c r="F23" s="35" t="s">
        <v>291</v>
      </c>
      <c r="G23" s="30"/>
      <c r="H23" s="30"/>
      <c r="I23" s="34">
        <v>84160</v>
      </c>
      <c r="J23" s="35" t="s">
        <v>291</v>
      </c>
      <c r="K23" s="30"/>
      <c r="L23" s="30"/>
      <c r="M23" s="34">
        <v>71052</v>
      </c>
      <c r="N23" s="35" t="s">
        <v>291</v>
      </c>
    </row>
    <row r="24" spans="1:14" x14ac:dyDescent="0.25">
      <c r="A24" s="12"/>
      <c r="B24" s="31" t="s">
        <v>1086</v>
      </c>
      <c r="C24" s="14" t="s">
        <v>291</v>
      </c>
      <c r="D24" s="14"/>
      <c r="E24" s="32">
        <v>281377</v>
      </c>
      <c r="F24" s="25" t="s">
        <v>291</v>
      </c>
      <c r="G24" s="14"/>
      <c r="H24" s="14"/>
      <c r="I24" s="32">
        <v>283139</v>
      </c>
      <c r="J24" s="25" t="s">
        <v>291</v>
      </c>
      <c r="K24" s="14"/>
      <c r="L24" s="14"/>
      <c r="M24" s="32">
        <v>322147</v>
      </c>
      <c r="N24" s="25" t="s">
        <v>291</v>
      </c>
    </row>
    <row r="25" spans="1:14" x14ac:dyDescent="0.25">
      <c r="A25" s="12"/>
      <c r="B25" s="33" t="s">
        <v>701</v>
      </c>
      <c r="C25" s="30" t="s">
        <v>291</v>
      </c>
      <c r="D25" s="30"/>
      <c r="E25" s="34">
        <v>34144</v>
      </c>
      <c r="F25" s="35" t="s">
        <v>291</v>
      </c>
      <c r="G25" s="30"/>
      <c r="H25" s="30"/>
      <c r="I25" s="34">
        <v>35682</v>
      </c>
      <c r="J25" s="35" t="s">
        <v>291</v>
      </c>
      <c r="K25" s="30"/>
      <c r="L25" s="30"/>
      <c r="M25" s="34">
        <v>28923</v>
      </c>
      <c r="N25" s="35" t="s">
        <v>291</v>
      </c>
    </row>
    <row r="26" spans="1:14" ht="15.75" thickBot="1" x14ac:dyDescent="0.3">
      <c r="A26" s="12"/>
      <c r="B26" s="31" t="s">
        <v>1087</v>
      </c>
      <c r="C26" s="14" t="s">
        <v>291</v>
      </c>
      <c r="D26" s="14"/>
      <c r="E26" s="32">
        <v>1908</v>
      </c>
      <c r="F26" s="25" t="s">
        <v>291</v>
      </c>
      <c r="G26" s="14"/>
      <c r="H26" s="14"/>
      <c r="I26" s="50" t="s">
        <v>1088</v>
      </c>
      <c r="J26" s="25" t="s">
        <v>483</v>
      </c>
      <c r="K26" s="14"/>
      <c r="L26" s="14"/>
      <c r="M26" s="50" t="s">
        <v>1089</v>
      </c>
      <c r="N26" s="25" t="s">
        <v>483</v>
      </c>
    </row>
    <row r="27" spans="1:14" x14ac:dyDescent="0.25">
      <c r="A27" s="12"/>
      <c r="B27" s="37"/>
      <c r="C27" s="37" t="s">
        <v>291</v>
      </c>
      <c r="D27" s="38"/>
      <c r="E27" s="38"/>
      <c r="F27" s="37"/>
      <c r="G27" s="37"/>
      <c r="H27" s="38"/>
      <c r="I27" s="38"/>
      <c r="J27" s="37"/>
      <c r="K27" s="37"/>
      <c r="L27" s="38"/>
      <c r="M27" s="38"/>
      <c r="N27" s="37"/>
    </row>
    <row r="28" spans="1:14" ht="15.75" thickBot="1" x14ac:dyDescent="0.3">
      <c r="A28" s="12"/>
      <c r="B28" s="29" t="s">
        <v>132</v>
      </c>
      <c r="C28" s="41" t="s">
        <v>291</v>
      </c>
      <c r="D28" s="30" t="s">
        <v>295</v>
      </c>
      <c r="E28" s="34">
        <v>1019714</v>
      </c>
      <c r="F28" s="35" t="s">
        <v>291</v>
      </c>
      <c r="G28" s="41"/>
      <c r="H28" s="30" t="s">
        <v>295</v>
      </c>
      <c r="I28" s="34">
        <v>952612</v>
      </c>
      <c r="J28" s="35" t="s">
        <v>291</v>
      </c>
      <c r="K28" s="41"/>
      <c r="L28" s="30" t="s">
        <v>295</v>
      </c>
      <c r="M28" s="34">
        <v>958992</v>
      </c>
      <c r="N28" s="35" t="s">
        <v>291</v>
      </c>
    </row>
    <row r="29" spans="1:14" ht="15.75" thickTop="1" x14ac:dyDescent="0.25">
      <c r="A29" s="12"/>
      <c r="B29" s="37"/>
      <c r="C29" s="37" t="s">
        <v>291</v>
      </c>
      <c r="D29" s="40"/>
      <c r="E29" s="40"/>
      <c r="F29" s="37"/>
      <c r="G29" s="37"/>
      <c r="H29" s="40"/>
      <c r="I29" s="40"/>
      <c r="J29" s="37"/>
      <c r="K29" s="37"/>
      <c r="L29" s="40"/>
      <c r="M29" s="40"/>
      <c r="N29" s="37"/>
    </row>
    <row r="30" spans="1:14" x14ac:dyDescent="0.25">
      <c r="A30" s="12"/>
      <c r="B30" s="68" t="s">
        <v>110</v>
      </c>
      <c r="C30" s="27" t="s">
        <v>291</v>
      </c>
      <c r="D30" s="14"/>
      <c r="E30" s="14"/>
      <c r="F30" s="14"/>
      <c r="G30" s="27"/>
      <c r="H30" s="14"/>
      <c r="I30" s="14"/>
      <c r="J30" s="14"/>
      <c r="K30" s="27"/>
      <c r="L30" s="14"/>
      <c r="M30" s="14"/>
      <c r="N30" s="14"/>
    </row>
    <row r="31" spans="1:14" x14ac:dyDescent="0.25">
      <c r="A31" s="12"/>
      <c r="B31" s="33" t="s">
        <v>1084</v>
      </c>
      <c r="C31" s="41" t="s">
        <v>291</v>
      </c>
      <c r="D31" s="30" t="s">
        <v>295</v>
      </c>
      <c r="E31" s="34">
        <v>65924</v>
      </c>
      <c r="F31" s="35" t="s">
        <v>291</v>
      </c>
      <c r="G31" s="41"/>
      <c r="H31" s="30" t="s">
        <v>295</v>
      </c>
      <c r="I31" s="34">
        <v>53487</v>
      </c>
      <c r="J31" s="35" t="s">
        <v>291</v>
      </c>
      <c r="K31" s="41"/>
      <c r="L31" s="30" t="s">
        <v>295</v>
      </c>
      <c r="M31" s="34">
        <v>59070</v>
      </c>
      <c r="N31" s="35" t="s">
        <v>291</v>
      </c>
    </row>
    <row r="32" spans="1:14" x14ac:dyDescent="0.25">
      <c r="A32" s="12"/>
      <c r="B32" s="31" t="s">
        <v>1085</v>
      </c>
      <c r="C32" s="27" t="s">
        <v>291</v>
      </c>
      <c r="D32" s="14"/>
      <c r="E32" s="32">
        <v>40951</v>
      </c>
      <c r="F32" s="25" t="s">
        <v>291</v>
      </c>
      <c r="G32" s="27"/>
      <c r="H32" s="14"/>
      <c r="I32" s="32">
        <v>25436</v>
      </c>
      <c r="J32" s="25" t="s">
        <v>291</v>
      </c>
      <c r="K32" s="27"/>
      <c r="L32" s="14"/>
      <c r="M32" s="32">
        <v>20759</v>
      </c>
      <c r="N32" s="25" t="s">
        <v>291</v>
      </c>
    </row>
    <row r="33" spans="1:14" x14ac:dyDescent="0.25">
      <c r="A33" s="12"/>
      <c r="B33" s="33" t="s">
        <v>1086</v>
      </c>
      <c r="C33" s="41" t="s">
        <v>291</v>
      </c>
      <c r="D33" s="30"/>
      <c r="E33" s="34">
        <v>6968</v>
      </c>
      <c r="F33" s="35" t="s">
        <v>291</v>
      </c>
      <c r="G33" s="41"/>
      <c r="H33" s="30"/>
      <c r="I33" s="36" t="s">
        <v>1090</v>
      </c>
      <c r="J33" s="35" t="s">
        <v>483</v>
      </c>
      <c r="K33" s="41"/>
      <c r="L33" s="30"/>
      <c r="M33" s="34">
        <v>12996</v>
      </c>
      <c r="N33" s="35" t="s">
        <v>291</v>
      </c>
    </row>
    <row r="34" spans="1:14" x14ac:dyDescent="0.25">
      <c r="A34" s="12"/>
      <c r="B34" s="31" t="s">
        <v>701</v>
      </c>
      <c r="C34" s="27" t="s">
        <v>291</v>
      </c>
      <c r="D34" s="14"/>
      <c r="E34" s="32">
        <v>11413</v>
      </c>
      <c r="F34" s="25" t="s">
        <v>291</v>
      </c>
      <c r="G34" s="27"/>
      <c r="H34" s="14"/>
      <c r="I34" s="32">
        <v>15267</v>
      </c>
      <c r="J34" s="25" t="s">
        <v>291</v>
      </c>
      <c r="K34" s="27"/>
      <c r="L34" s="14"/>
      <c r="M34" s="32">
        <v>11428</v>
      </c>
      <c r="N34" s="25" t="s">
        <v>291</v>
      </c>
    </row>
    <row r="35" spans="1:14" ht="15.75" thickBot="1" x14ac:dyDescent="0.3">
      <c r="A35" s="12"/>
      <c r="B35" s="33" t="s">
        <v>1087</v>
      </c>
      <c r="C35" s="41" t="s">
        <v>291</v>
      </c>
      <c r="D35" s="30"/>
      <c r="E35" s="36" t="s">
        <v>1091</v>
      </c>
      <c r="F35" s="35" t="s">
        <v>483</v>
      </c>
      <c r="G35" s="41"/>
      <c r="H35" s="30"/>
      <c r="I35" s="36" t="s">
        <v>1092</v>
      </c>
      <c r="J35" s="35" t="s">
        <v>483</v>
      </c>
      <c r="K35" s="41"/>
      <c r="L35" s="30"/>
      <c r="M35" s="36" t="s">
        <v>1093</v>
      </c>
      <c r="N35" s="35" t="s">
        <v>483</v>
      </c>
    </row>
    <row r="36" spans="1:14" x14ac:dyDescent="0.25">
      <c r="A36" s="12"/>
      <c r="B36" s="37"/>
      <c r="C36" s="37" t="s">
        <v>291</v>
      </c>
      <c r="D36" s="38"/>
      <c r="E36" s="38"/>
      <c r="F36" s="37"/>
      <c r="G36" s="37"/>
      <c r="H36" s="38"/>
      <c r="I36" s="38"/>
      <c r="J36" s="37"/>
      <c r="K36" s="37"/>
      <c r="L36" s="38"/>
      <c r="M36" s="38"/>
      <c r="N36" s="37"/>
    </row>
    <row r="37" spans="1:14" ht="15.75" thickBot="1" x14ac:dyDescent="0.3">
      <c r="A37" s="12"/>
      <c r="B37" s="49" t="s">
        <v>132</v>
      </c>
      <c r="C37" s="27" t="s">
        <v>291</v>
      </c>
      <c r="D37" s="14" t="s">
        <v>295</v>
      </c>
      <c r="E37" s="32">
        <v>43909</v>
      </c>
      <c r="F37" s="25" t="s">
        <v>291</v>
      </c>
      <c r="G37" s="27"/>
      <c r="H37" s="14" t="s">
        <v>295</v>
      </c>
      <c r="I37" s="50" t="s">
        <v>1094</v>
      </c>
      <c r="J37" s="25" t="s">
        <v>483</v>
      </c>
      <c r="K37" s="27"/>
      <c r="L37" s="14" t="s">
        <v>295</v>
      </c>
      <c r="M37" s="32">
        <v>17848</v>
      </c>
      <c r="N37" s="25" t="s">
        <v>291</v>
      </c>
    </row>
    <row r="38" spans="1:14" ht="15.75" thickTop="1" x14ac:dyDescent="0.25">
      <c r="A38" s="12"/>
      <c r="B38" s="37"/>
      <c r="C38" s="37" t="s">
        <v>291</v>
      </c>
      <c r="D38" s="40"/>
      <c r="E38" s="40"/>
      <c r="F38" s="37"/>
      <c r="G38" s="37"/>
      <c r="H38" s="40"/>
      <c r="I38" s="40"/>
      <c r="J38" s="37"/>
      <c r="K38" s="37"/>
      <c r="L38" s="40"/>
      <c r="M38" s="40"/>
      <c r="N38" s="37"/>
    </row>
    <row r="39" spans="1:14" ht="15.75" x14ac:dyDescent="0.25">
      <c r="A39" s="12"/>
      <c r="B39" s="47"/>
      <c r="C39" s="47"/>
      <c r="D39" s="47"/>
      <c r="E39" s="47"/>
      <c r="F39" s="47"/>
      <c r="G39" s="47"/>
      <c r="H39" s="47"/>
      <c r="I39" s="47"/>
      <c r="J39" s="47"/>
      <c r="K39" s="47"/>
      <c r="L39" s="47"/>
      <c r="M39" s="47"/>
      <c r="N39" s="47"/>
    </row>
    <row r="40" spans="1:14" ht="38.25" x14ac:dyDescent="0.25">
      <c r="A40" s="12"/>
      <c r="B40" s="46" t="s">
        <v>787</v>
      </c>
      <c r="C40" s="46" t="s">
        <v>1095</v>
      </c>
    </row>
    <row r="41" spans="1:14" x14ac:dyDescent="0.25">
      <c r="A41" s="12"/>
      <c r="B41" s="22"/>
      <c r="C41" s="22"/>
      <c r="D41" s="22"/>
      <c r="E41" s="22"/>
      <c r="F41" s="22"/>
      <c r="G41" s="22"/>
      <c r="H41" s="22"/>
      <c r="I41" s="22"/>
      <c r="J41" s="22"/>
      <c r="K41" s="22"/>
      <c r="L41" s="22"/>
      <c r="M41" s="22"/>
      <c r="N41" s="22"/>
    </row>
    <row r="42" spans="1:14" x14ac:dyDescent="0.25">
      <c r="A42" s="12"/>
      <c r="B42" s="15" t="s">
        <v>1096</v>
      </c>
      <c r="C42" s="15"/>
      <c r="D42" s="15"/>
      <c r="E42" s="15"/>
      <c r="F42" s="15"/>
      <c r="G42" s="15"/>
      <c r="H42" s="15"/>
      <c r="I42" s="15"/>
      <c r="J42" s="15"/>
      <c r="K42" s="15"/>
      <c r="L42" s="15"/>
      <c r="M42" s="15"/>
      <c r="N42" s="15"/>
    </row>
    <row r="43" spans="1:14" ht="15.75" x14ac:dyDescent="0.25">
      <c r="A43" s="12"/>
      <c r="B43" s="47"/>
      <c r="C43" s="47"/>
      <c r="D43" s="47"/>
      <c r="E43" s="47"/>
      <c r="F43" s="47"/>
      <c r="G43" s="47"/>
      <c r="H43" s="47"/>
      <c r="I43" s="47"/>
      <c r="J43" s="47"/>
      <c r="K43" s="47"/>
      <c r="L43" s="47"/>
      <c r="M43" s="47"/>
      <c r="N43" s="47"/>
    </row>
    <row r="44" spans="1:14" x14ac:dyDescent="0.25">
      <c r="A44" s="12"/>
      <c r="B44" s="14"/>
      <c r="C44" s="14"/>
      <c r="D44" s="14"/>
      <c r="E44" s="14"/>
      <c r="F44" s="14"/>
      <c r="G44" s="14"/>
      <c r="H44" s="14"/>
      <c r="I44" s="14"/>
      <c r="J44" s="14"/>
      <c r="K44" s="14"/>
      <c r="L44" s="14"/>
      <c r="M44" s="14"/>
      <c r="N44" s="14"/>
    </row>
    <row r="45" spans="1:14" x14ac:dyDescent="0.25">
      <c r="A45" s="12"/>
      <c r="B45" s="90" t="s">
        <v>290</v>
      </c>
      <c r="C45" s="27" t="s">
        <v>291</v>
      </c>
      <c r="D45" s="43"/>
      <c r="E45" s="43"/>
      <c r="F45" s="27"/>
      <c r="G45" s="27" t="s">
        <v>291</v>
      </c>
      <c r="H45" s="43"/>
      <c r="I45" s="43"/>
      <c r="J45" s="27"/>
      <c r="K45" s="27" t="s">
        <v>291</v>
      </c>
      <c r="L45" s="43"/>
      <c r="M45" s="43"/>
      <c r="N45" s="27"/>
    </row>
    <row r="46" spans="1:14" ht="15.75" thickBot="1" x14ac:dyDescent="0.3">
      <c r="A46" s="12"/>
      <c r="B46" s="27"/>
      <c r="C46" s="27" t="s">
        <v>291</v>
      </c>
      <c r="D46" s="76" t="s">
        <v>1097</v>
      </c>
      <c r="E46" s="76"/>
      <c r="F46" s="76"/>
      <c r="G46" s="76"/>
      <c r="H46" s="76"/>
      <c r="I46" s="76"/>
      <c r="J46" s="76"/>
      <c r="K46" s="76"/>
      <c r="L46" s="76"/>
      <c r="M46" s="76"/>
      <c r="N46" s="27"/>
    </row>
    <row r="47" spans="1:14" ht="15.75" thickBot="1" x14ac:dyDescent="0.3">
      <c r="A47" s="12"/>
      <c r="B47" s="27"/>
      <c r="C47" s="27" t="s">
        <v>291</v>
      </c>
      <c r="D47" s="80">
        <v>2013</v>
      </c>
      <c r="E47" s="80"/>
      <c r="F47" s="27"/>
      <c r="G47" s="27" t="s">
        <v>291</v>
      </c>
      <c r="H47" s="80">
        <v>2012</v>
      </c>
      <c r="I47" s="80"/>
      <c r="J47" s="27"/>
      <c r="K47" s="27" t="s">
        <v>291</v>
      </c>
      <c r="L47" s="80">
        <v>2011</v>
      </c>
      <c r="M47" s="80"/>
      <c r="N47" s="27"/>
    </row>
    <row r="48" spans="1:14" x14ac:dyDescent="0.25">
      <c r="A48" s="12"/>
      <c r="B48" s="29" t="s">
        <v>1098</v>
      </c>
      <c r="C48" s="30" t="s">
        <v>291</v>
      </c>
      <c r="D48" s="30" t="s">
        <v>295</v>
      </c>
      <c r="E48" s="34">
        <v>974260</v>
      </c>
      <c r="F48" s="35" t="s">
        <v>291</v>
      </c>
      <c r="G48" s="30" t="s">
        <v>291</v>
      </c>
      <c r="H48" s="30" t="s">
        <v>295</v>
      </c>
      <c r="I48" s="34">
        <v>908870</v>
      </c>
      <c r="J48" s="35" t="s">
        <v>291</v>
      </c>
      <c r="K48" s="30" t="s">
        <v>291</v>
      </c>
      <c r="L48" s="30" t="s">
        <v>295</v>
      </c>
      <c r="M48" s="34">
        <v>909661</v>
      </c>
      <c r="N48" s="35" t="s">
        <v>291</v>
      </c>
    </row>
    <row r="49" spans="1:14" x14ac:dyDescent="0.25">
      <c r="A49" s="12"/>
      <c r="B49" s="49" t="s">
        <v>1099</v>
      </c>
      <c r="C49" s="14" t="s">
        <v>291</v>
      </c>
      <c r="D49" s="14"/>
      <c r="E49" s="32">
        <v>36516</v>
      </c>
      <c r="F49" s="25" t="s">
        <v>291</v>
      </c>
      <c r="G49" s="14" t="s">
        <v>291</v>
      </c>
      <c r="H49" s="14"/>
      <c r="I49" s="32">
        <v>34913</v>
      </c>
      <c r="J49" s="25" t="s">
        <v>291</v>
      </c>
      <c r="K49" s="14" t="s">
        <v>291</v>
      </c>
      <c r="L49" s="14"/>
      <c r="M49" s="32">
        <v>36363</v>
      </c>
      <c r="N49" s="25" t="s">
        <v>291</v>
      </c>
    </row>
    <row r="50" spans="1:14" x14ac:dyDescent="0.25">
      <c r="A50" s="12"/>
      <c r="B50" s="29" t="s">
        <v>1100</v>
      </c>
      <c r="C50" s="30" t="s">
        <v>291</v>
      </c>
      <c r="D50" s="30"/>
      <c r="E50" s="34">
        <v>4949</v>
      </c>
      <c r="F50" s="35" t="s">
        <v>291</v>
      </c>
      <c r="G50" s="30" t="s">
        <v>291</v>
      </c>
      <c r="H50" s="30"/>
      <c r="I50" s="34">
        <v>1131</v>
      </c>
      <c r="J50" s="35" t="s">
        <v>291</v>
      </c>
      <c r="K50" s="30" t="s">
        <v>291</v>
      </c>
      <c r="L50" s="30"/>
      <c r="M50" s="34">
        <v>3797</v>
      </c>
      <c r="N50" s="35" t="s">
        <v>291</v>
      </c>
    </row>
    <row r="51" spans="1:14" ht="15.75" thickBot="1" x14ac:dyDescent="0.3">
      <c r="A51" s="12"/>
      <c r="B51" s="49" t="s">
        <v>1101</v>
      </c>
      <c r="C51" s="14" t="s">
        <v>291</v>
      </c>
      <c r="D51" s="14"/>
      <c r="E51" s="32">
        <v>3989</v>
      </c>
      <c r="F51" s="25" t="s">
        <v>291</v>
      </c>
      <c r="G51" s="14" t="s">
        <v>291</v>
      </c>
      <c r="H51" s="14"/>
      <c r="I51" s="32">
        <v>7698</v>
      </c>
      <c r="J51" s="25" t="s">
        <v>291</v>
      </c>
      <c r="K51" s="14" t="s">
        <v>291</v>
      </c>
      <c r="L51" s="14"/>
      <c r="M51" s="32">
        <v>9171</v>
      </c>
      <c r="N51" s="25" t="s">
        <v>291</v>
      </c>
    </row>
    <row r="52" spans="1:14" x14ac:dyDescent="0.25">
      <c r="A52" s="12"/>
      <c r="B52" s="37"/>
      <c r="C52" s="37" t="s">
        <v>291</v>
      </c>
      <c r="D52" s="38"/>
      <c r="E52" s="38"/>
      <c r="F52" s="37"/>
      <c r="G52" s="37" t="s">
        <v>291</v>
      </c>
      <c r="H52" s="38"/>
      <c r="I52" s="38"/>
      <c r="J52" s="37"/>
      <c r="K52" s="37" t="s">
        <v>291</v>
      </c>
      <c r="L52" s="38"/>
      <c r="M52" s="38"/>
      <c r="N52" s="37"/>
    </row>
    <row r="53" spans="1:14" ht="15.75" thickBot="1" x14ac:dyDescent="0.3">
      <c r="A53" s="12"/>
      <c r="B53" s="29" t="s">
        <v>132</v>
      </c>
      <c r="C53" s="41" t="s">
        <v>291</v>
      </c>
      <c r="D53" s="30" t="s">
        <v>295</v>
      </c>
      <c r="E53" s="34">
        <v>1019714</v>
      </c>
      <c r="F53" s="35" t="s">
        <v>291</v>
      </c>
      <c r="G53" s="41" t="s">
        <v>291</v>
      </c>
      <c r="H53" s="30" t="s">
        <v>295</v>
      </c>
      <c r="I53" s="34">
        <v>952612</v>
      </c>
      <c r="J53" s="35" t="s">
        <v>291</v>
      </c>
      <c r="K53" s="41" t="s">
        <v>291</v>
      </c>
      <c r="L53" s="30" t="s">
        <v>295</v>
      </c>
      <c r="M53" s="34">
        <v>958992</v>
      </c>
      <c r="N53" s="35" t="s">
        <v>291</v>
      </c>
    </row>
    <row r="54" spans="1:14" ht="15.75" thickTop="1" x14ac:dyDescent="0.25">
      <c r="A54" s="12"/>
      <c r="B54" s="37"/>
      <c r="C54" s="37" t="s">
        <v>291</v>
      </c>
      <c r="D54" s="40"/>
      <c r="E54" s="40"/>
      <c r="F54" s="37"/>
      <c r="G54" s="37" t="s">
        <v>291</v>
      </c>
      <c r="H54" s="40"/>
      <c r="I54" s="40"/>
      <c r="J54" s="37"/>
      <c r="K54" s="37" t="s">
        <v>291</v>
      </c>
      <c r="L54" s="40"/>
      <c r="M54" s="40"/>
      <c r="N54" s="37"/>
    </row>
    <row r="55" spans="1:14" ht="23.25" x14ac:dyDescent="0.35">
      <c r="A55" s="12"/>
      <c r="B55" s="48"/>
      <c r="C55" s="48"/>
      <c r="D55" s="48"/>
      <c r="E55" s="48"/>
      <c r="F55" s="48"/>
      <c r="G55" s="48"/>
      <c r="H55" s="48"/>
      <c r="I55" s="48"/>
      <c r="J55" s="48"/>
      <c r="K55" s="48"/>
      <c r="L55" s="48"/>
      <c r="M55" s="48"/>
      <c r="N55" s="48"/>
    </row>
    <row r="56" spans="1:14" x14ac:dyDescent="0.25">
      <c r="A56" s="12"/>
      <c r="B56" s="11"/>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sheetData>
  <mergeCells count="40">
    <mergeCell ref="B55:N55"/>
    <mergeCell ref="B56:N56"/>
    <mergeCell ref="B57:N57"/>
    <mergeCell ref="B58:N58"/>
    <mergeCell ref="B15:N15"/>
    <mergeCell ref="B16:N16"/>
    <mergeCell ref="B39:N39"/>
    <mergeCell ref="B41:N41"/>
    <mergeCell ref="B42:N42"/>
    <mergeCell ref="B43:N43"/>
    <mergeCell ref="B9:N9"/>
    <mergeCell ref="B10:N10"/>
    <mergeCell ref="B11:N11"/>
    <mergeCell ref="B12:N12"/>
    <mergeCell ref="B13:N13"/>
    <mergeCell ref="B14:N14"/>
    <mergeCell ref="A1:A2"/>
    <mergeCell ref="B1:N1"/>
    <mergeCell ref="B2:N2"/>
    <mergeCell ref="B3:N3"/>
    <mergeCell ref="A4:A58"/>
    <mergeCell ref="B4:N4"/>
    <mergeCell ref="B5:N5"/>
    <mergeCell ref="B6:N6"/>
    <mergeCell ref="B7:N7"/>
    <mergeCell ref="B8:N8"/>
    <mergeCell ref="D45:E45"/>
    <mergeCell ref="H45:I45"/>
    <mergeCell ref="L45:M45"/>
    <mergeCell ref="D46:M46"/>
    <mergeCell ref="D47:E47"/>
    <mergeCell ref="H47:I47"/>
    <mergeCell ref="L47:M47"/>
    <mergeCell ref="D18:E18"/>
    <mergeCell ref="H18:I18"/>
    <mergeCell ref="L18:M18"/>
    <mergeCell ref="D19:M19"/>
    <mergeCell ref="D20:E20"/>
    <mergeCell ref="H20:I20"/>
    <mergeCell ref="L20:M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5.7109375" customWidth="1"/>
    <col min="3" max="3" width="36.5703125" customWidth="1"/>
  </cols>
  <sheetData>
    <row r="1" spans="1:3" ht="15" customHeight="1" x14ac:dyDescent="0.25">
      <c r="A1" s="8" t="s">
        <v>1102</v>
      </c>
      <c r="B1" s="8" t="s">
        <v>2</v>
      </c>
      <c r="C1" s="8"/>
    </row>
    <row r="2" spans="1:3" ht="15" customHeight="1" x14ac:dyDescent="0.25">
      <c r="A2" s="8"/>
      <c r="B2" s="8" t="s">
        <v>3</v>
      </c>
      <c r="C2" s="8"/>
    </row>
    <row r="3" spans="1:3" ht="15" customHeight="1" x14ac:dyDescent="0.25">
      <c r="A3" s="3" t="s">
        <v>1103</v>
      </c>
      <c r="B3" s="11" t="s">
        <v>9</v>
      </c>
      <c r="C3" s="11"/>
    </row>
    <row r="4" spans="1:3" ht="15" customHeight="1" x14ac:dyDescent="0.25">
      <c r="A4" s="12" t="s">
        <v>1102</v>
      </c>
      <c r="B4" s="11" t="s">
        <v>9</v>
      </c>
      <c r="C4" s="11"/>
    </row>
    <row r="5" spans="1:3" x14ac:dyDescent="0.25">
      <c r="A5" s="12"/>
      <c r="B5" s="13">
        <v>21</v>
      </c>
      <c r="C5" s="13" t="s">
        <v>1104</v>
      </c>
    </row>
    <row r="6" spans="1:3" ht="63.75" customHeight="1" x14ac:dyDescent="0.25">
      <c r="A6" s="12"/>
      <c r="B6" s="15" t="s">
        <v>1105</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s>
  <sheetData>
    <row r="1" spans="1:6" ht="30" x14ac:dyDescent="0.25">
      <c r="A1" s="1" t="s">
        <v>78</v>
      </c>
      <c r="B1" s="8" t="s">
        <v>3</v>
      </c>
      <c r="C1" s="8" t="s">
        <v>36</v>
      </c>
      <c r="D1" s="8" t="s">
        <v>80</v>
      </c>
      <c r="E1" s="8" t="s">
        <v>81</v>
      </c>
      <c r="F1" s="8" t="s">
        <v>82</v>
      </c>
    </row>
    <row r="2" spans="1:6" ht="30" x14ac:dyDescent="0.25">
      <c r="A2" s="1" t="s">
        <v>79</v>
      </c>
      <c r="B2" s="8"/>
      <c r="C2" s="8"/>
      <c r="D2" s="8"/>
      <c r="E2" s="8"/>
      <c r="F2" s="8"/>
    </row>
    <row r="3" spans="1:6" x14ac:dyDescent="0.25">
      <c r="A3" s="2" t="s">
        <v>83</v>
      </c>
      <c r="B3" s="6">
        <v>2423</v>
      </c>
      <c r="C3" s="6">
        <v>2256</v>
      </c>
      <c r="D3" s="4" t="s">
        <v>9</v>
      </c>
      <c r="E3" s="4" t="s">
        <v>9</v>
      </c>
      <c r="F3" s="4" t="s">
        <v>9</v>
      </c>
    </row>
    <row r="4" spans="1:6" x14ac:dyDescent="0.25">
      <c r="A4" s="2" t="s">
        <v>84</v>
      </c>
      <c r="B4" s="6">
        <v>586625</v>
      </c>
      <c r="C4" s="6">
        <v>569995</v>
      </c>
      <c r="D4" s="4" t="s">
        <v>9</v>
      </c>
      <c r="E4" s="4" t="s">
        <v>9</v>
      </c>
      <c r="F4" s="4" t="s">
        <v>9</v>
      </c>
    </row>
    <row r="5" spans="1:6" x14ac:dyDescent="0.25">
      <c r="A5" s="2" t="s">
        <v>85</v>
      </c>
      <c r="B5" s="6">
        <v>97118</v>
      </c>
      <c r="C5" s="6">
        <v>89027</v>
      </c>
      <c r="D5" s="4" t="s">
        <v>9</v>
      </c>
      <c r="E5" s="4" t="s">
        <v>9</v>
      </c>
      <c r="F5" s="4" t="s">
        <v>9</v>
      </c>
    </row>
    <row r="6" spans="1:6" x14ac:dyDescent="0.25">
      <c r="A6" s="2" t="s">
        <v>6</v>
      </c>
      <c r="B6" s="4" t="s">
        <v>9</v>
      </c>
      <c r="C6" s="4" t="s">
        <v>9</v>
      </c>
      <c r="D6" s="4" t="s">
        <v>9</v>
      </c>
      <c r="E6" s="4" t="s">
        <v>9</v>
      </c>
      <c r="F6" s="4" t="s">
        <v>9</v>
      </c>
    </row>
    <row r="7" spans="1:6" x14ac:dyDescent="0.25">
      <c r="A7" s="2" t="s">
        <v>86</v>
      </c>
      <c r="B7" s="6">
        <v>13377967</v>
      </c>
      <c r="C7" s="6">
        <v>13508318</v>
      </c>
      <c r="D7" s="4" t="s">
        <v>9</v>
      </c>
      <c r="E7" s="6">
        <v>13572265</v>
      </c>
      <c r="F7" s="4" t="s">
        <v>9</v>
      </c>
    </row>
    <row r="8" spans="1:6" x14ac:dyDescent="0.25">
      <c r="A8" s="2" t="s">
        <v>87</v>
      </c>
      <c r="B8" s="6">
        <v>13377967</v>
      </c>
      <c r="C8" s="6">
        <v>13508318</v>
      </c>
      <c r="D8" s="6">
        <v>13572265</v>
      </c>
      <c r="E8" s="6">
        <v>13572265</v>
      </c>
      <c r="F8" s="6">
        <v>13268522</v>
      </c>
    </row>
    <row r="9" spans="1:6" x14ac:dyDescent="0.25">
      <c r="A9" s="2" t="s">
        <v>7</v>
      </c>
      <c r="B9" s="4" t="s">
        <v>9</v>
      </c>
      <c r="C9" s="4" t="s">
        <v>9</v>
      </c>
      <c r="D9" s="4" t="s">
        <v>9</v>
      </c>
      <c r="E9" s="4" t="s">
        <v>9</v>
      </c>
      <c r="F9" s="4" t="s">
        <v>9</v>
      </c>
    </row>
    <row r="10" spans="1:6" x14ac:dyDescent="0.25">
      <c r="A10" s="2" t="s">
        <v>86</v>
      </c>
      <c r="B10" s="6">
        <v>99680</v>
      </c>
      <c r="C10" s="6">
        <v>99680</v>
      </c>
      <c r="D10" s="4" t="s">
        <v>9</v>
      </c>
      <c r="E10" s="4" t="s">
        <v>9</v>
      </c>
      <c r="F10" s="4" t="s">
        <v>9</v>
      </c>
    </row>
    <row r="11" spans="1:6" x14ac:dyDescent="0.25">
      <c r="A11" s="2" t="s">
        <v>87</v>
      </c>
      <c r="B11" s="6">
        <v>99680</v>
      </c>
      <c r="C11" s="6">
        <v>99680</v>
      </c>
      <c r="D11" s="4" t="s">
        <v>9</v>
      </c>
      <c r="E11" s="4" t="s">
        <v>9</v>
      </c>
      <c r="F11" s="4" t="s">
        <v>9</v>
      </c>
    </row>
  </sheetData>
  <mergeCells count="5">
    <mergeCell ref="B1:B2"/>
    <mergeCell ref="C1:C2"/>
    <mergeCell ref="D1:D2"/>
    <mergeCell ref="E1:E2"/>
    <mergeCell ref="F1:F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85546875" customWidth="1"/>
    <col min="3" max="3" width="36.5703125" customWidth="1"/>
  </cols>
  <sheetData>
    <row r="1" spans="1:3" ht="15" customHeight="1" x14ac:dyDescent="0.25">
      <c r="A1" s="8" t="s">
        <v>1106</v>
      </c>
      <c r="B1" s="8" t="s">
        <v>2</v>
      </c>
      <c r="C1" s="8"/>
    </row>
    <row r="2" spans="1:3" ht="15" customHeight="1" x14ac:dyDescent="0.25">
      <c r="A2" s="8"/>
      <c r="B2" s="8" t="s">
        <v>3</v>
      </c>
      <c r="C2" s="8"/>
    </row>
    <row r="3" spans="1:3" ht="15" customHeight="1" x14ac:dyDescent="0.25">
      <c r="A3" s="3" t="s">
        <v>1107</v>
      </c>
      <c r="B3" s="11" t="s">
        <v>9</v>
      </c>
      <c r="C3" s="11"/>
    </row>
    <row r="4" spans="1:3" ht="15" customHeight="1" x14ac:dyDescent="0.25">
      <c r="A4" s="12" t="s">
        <v>1106</v>
      </c>
      <c r="B4" s="11" t="s">
        <v>9</v>
      </c>
      <c r="C4" s="11"/>
    </row>
    <row r="5" spans="1:3" x14ac:dyDescent="0.25">
      <c r="A5" s="12"/>
      <c r="B5" s="13">
        <v>22</v>
      </c>
      <c r="C5" s="13" t="s">
        <v>1108</v>
      </c>
    </row>
    <row r="6" spans="1:3" ht="51" customHeight="1" x14ac:dyDescent="0.25">
      <c r="A6" s="12"/>
      <c r="B6" s="15" t="s">
        <v>1109</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2" bestFit="1" customWidth="1"/>
    <col min="19" max="20" width="1.85546875" bestFit="1" customWidth="1"/>
    <col min="21" max="21" width="7.85546875" bestFit="1" customWidth="1"/>
    <col min="22" max="22" width="2" bestFit="1" customWidth="1"/>
  </cols>
  <sheetData>
    <row r="1" spans="1:22" ht="15" customHeight="1" x14ac:dyDescent="0.25">
      <c r="A1" s="8" t="s">
        <v>111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1111</v>
      </c>
      <c r="B3" s="11" t="s">
        <v>9</v>
      </c>
      <c r="C3" s="11"/>
      <c r="D3" s="11"/>
      <c r="E3" s="11"/>
      <c r="F3" s="11"/>
      <c r="G3" s="11"/>
      <c r="H3" s="11"/>
      <c r="I3" s="11"/>
      <c r="J3" s="11"/>
      <c r="K3" s="11"/>
      <c r="L3" s="11"/>
      <c r="M3" s="11"/>
      <c r="N3" s="11"/>
      <c r="O3" s="11"/>
      <c r="P3" s="11"/>
      <c r="Q3" s="11"/>
      <c r="R3" s="11"/>
      <c r="S3" s="11"/>
      <c r="T3" s="11"/>
      <c r="U3" s="11"/>
      <c r="V3" s="11"/>
    </row>
    <row r="4" spans="1:22" ht="15" customHeight="1" x14ac:dyDescent="0.25">
      <c r="A4" s="12" t="s">
        <v>1110</v>
      </c>
      <c r="B4" s="11" t="s">
        <v>9</v>
      </c>
      <c r="C4" s="11"/>
      <c r="D4" s="11"/>
      <c r="E4" s="11"/>
      <c r="F4" s="11"/>
      <c r="G4" s="11"/>
      <c r="H4" s="11"/>
      <c r="I4" s="11"/>
      <c r="J4" s="11"/>
      <c r="K4" s="11"/>
      <c r="L4" s="11"/>
      <c r="M4" s="11"/>
      <c r="N4" s="11"/>
      <c r="O4" s="11"/>
      <c r="P4" s="11"/>
      <c r="Q4" s="11"/>
      <c r="R4" s="11"/>
      <c r="S4" s="11"/>
      <c r="T4" s="11"/>
      <c r="U4" s="11"/>
      <c r="V4" s="11"/>
    </row>
    <row r="5" spans="1:22" x14ac:dyDescent="0.25">
      <c r="A5" s="12"/>
      <c r="B5" s="13">
        <v>23</v>
      </c>
      <c r="C5" s="13" t="s">
        <v>1112</v>
      </c>
    </row>
    <row r="6" spans="1:22" x14ac:dyDescent="0.25">
      <c r="A6" s="12"/>
      <c r="B6" s="89"/>
      <c r="C6" s="89"/>
      <c r="D6" s="89"/>
      <c r="E6" s="89"/>
      <c r="F6" s="89"/>
      <c r="G6" s="89"/>
      <c r="H6" s="89"/>
      <c r="I6" s="89"/>
      <c r="J6" s="89"/>
      <c r="K6" s="89"/>
      <c r="L6" s="89"/>
      <c r="M6" s="89"/>
      <c r="N6" s="89"/>
      <c r="O6" s="89"/>
      <c r="P6" s="89"/>
      <c r="Q6" s="89"/>
      <c r="R6" s="89"/>
      <c r="S6" s="89"/>
      <c r="T6" s="89"/>
      <c r="U6" s="89"/>
      <c r="V6" s="89"/>
    </row>
    <row r="7" spans="1:22" x14ac:dyDescent="0.25">
      <c r="A7" s="12"/>
      <c r="B7" s="14"/>
      <c r="C7" s="14"/>
      <c r="D7" s="14"/>
      <c r="E7" s="14"/>
      <c r="F7" s="14"/>
      <c r="G7" s="14"/>
      <c r="H7" s="14"/>
      <c r="I7" s="14"/>
      <c r="J7" s="14"/>
      <c r="K7" s="14"/>
      <c r="L7" s="14"/>
      <c r="M7" s="14"/>
      <c r="N7" s="14"/>
      <c r="O7" s="14"/>
      <c r="P7" s="14"/>
      <c r="Q7" s="14"/>
      <c r="R7" s="14"/>
      <c r="S7" s="14"/>
      <c r="T7" s="14"/>
      <c r="U7" s="14"/>
      <c r="V7" s="14"/>
    </row>
    <row r="8" spans="1:22" x14ac:dyDescent="0.25">
      <c r="A8" s="12"/>
      <c r="B8" s="95" t="s">
        <v>1113</v>
      </c>
      <c r="C8" s="95"/>
      <c r="D8" s="95"/>
      <c r="E8" s="95"/>
      <c r="F8" s="95"/>
      <c r="G8" s="95"/>
      <c r="H8" s="95"/>
      <c r="I8" s="95"/>
      <c r="J8" s="27"/>
      <c r="K8" s="27" t="s">
        <v>291</v>
      </c>
      <c r="L8" s="43"/>
      <c r="M8" s="43"/>
      <c r="N8" s="27"/>
      <c r="O8" s="27" t="s">
        <v>291</v>
      </c>
      <c r="P8" s="43"/>
      <c r="Q8" s="43"/>
      <c r="R8" s="27"/>
      <c r="S8" s="27" t="s">
        <v>291</v>
      </c>
      <c r="T8" s="43"/>
      <c r="U8" s="43"/>
      <c r="V8" s="27"/>
    </row>
    <row r="9" spans="1:22" ht="15.75" thickBot="1" x14ac:dyDescent="0.3">
      <c r="A9" s="12"/>
      <c r="B9" s="27"/>
      <c r="C9" s="27" t="s">
        <v>291</v>
      </c>
      <c r="D9" s="44" t="s">
        <v>1114</v>
      </c>
      <c r="E9" s="44"/>
      <c r="F9" s="44"/>
      <c r="G9" s="44"/>
      <c r="H9" s="44"/>
      <c r="I9" s="44"/>
      <c r="J9" s="44"/>
      <c r="K9" s="44"/>
      <c r="L9" s="44"/>
      <c r="M9" s="44"/>
      <c r="N9" s="44"/>
      <c r="O9" s="44"/>
      <c r="P9" s="44"/>
      <c r="Q9" s="44"/>
      <c r="R9" s="27"/>
      <c r="S9" s="27" t="s">
        <v>291</v>
      </c>
      <c r="T9" s="43"/>
      <c r="U9" s="43"/>
      <c r="V9" s="27"/>
    </row>
    <row r="10" spans="1:22" ht="15.75" thickBot="1" x14ac:dyDescent="0.3">
      <c r="A10" s="12"/>
      <c r="B10" s="94" t="s">
        <v>1115</v>
      </c>
      <c r="C10" s="27" t="s">
        <v>291</v>
      </c>
      <c r="D10" s="45" t="s">
        <v>1116</v>
      </c>
      <c r="E10" s="45"/>
      <c r="F10" s="27"/>
      <c r="G10" s="27" t="s">
        <v>291</v>
      </c>
      <c r="H10" s="45" t="s">
        <v>1117</v>
      </c>
      <c r="I10" s="45"/>
      <c r="J10" s="27"/>
      <c r="K10" s="27" t="s">
        <v>291</v>
      </c>
      <c r="L10" s="45" t="s">
        <v>1118</v>
      </c>
      <c r="M10" s="45"/>
      <c r="N10" s="27"/>
      <c r="O10" s="27" t="s">
        <v>291</v>
      </c>
      <c r="P10" s="45" t="s">
        <v>1119</v>
      </c>
      <c r="Q10" s="45"/>
      <c r="R10" s="27"/>
      <c r="S10" s="27" t="s">
        <v>291</v>
      </c>
      <c r="T10" s="44" t="s">
        <v>1120</v>
      </c>
      <c r="U10" s="44"/>
      <c r="V10" s="27"/>
    </row>
    <row r="11" spans="1:22" x14ac:dyDescent="0.25">
      <c r="A11" s="12"/>
      <c r="B11" s="29" t="s">
        <v>1083</v>
      </c>
      <c r="C11" s="30" t="s">
        <v>291</v>
      </c>
      <c r="D11" s="30" t="s">
        <v>295</v>
      </c>
      <c r="E11" s="34">
        <v>293362</v>
      </c>
      <c r="F11" s="35" t="s">
        <v>291</v>
      </c>
      <c r="G11" s="30" t="s">
        <v>291</v>
      </c>
      <c r="H11" s="30" t="s">
        <v>295</v>
      </c>
      <c r="I11" s="34">
        <v>243376</v>
      </c>
      <c r="J11" s="35" t="s">
        <v>291</v>
      </c>
      <c r="K11" s="30" t="s">
        <v>291</v>
      </c>
      <c r="L11" s="30" t="s">
        <v>295</v>
      </c>
      <c r="M11" s="34">
        <v>243830</v>
      </c>
      <c r="N11" s="35" t="s">
        <v>291</v>
      </c>
      <c r="O11" s="30" t="s">
        <v>291</v>
      </c>
      <c r="P11" s="30" t="s">
        <v>295</v>
      </c>
      <c r="Q11" s="34">
        <v>239146</v>
      </c>
      <c r="R11" s="35" t="s">
        <v>291</v>
      </c>
      <c r="S11" s="30" t="s">
        <v>291</v>
      </c>
      <c r="T11" s="30" t="s">
        <v>295</v>
      </c>
      <c r="U11" s="34">
        <v>1019714</v>
      </c>
      <c r="V11" s="35" t="s">
        <v>291</v>
      </c>
    </row>
    <row r="12" spans="1:22" x14ac:dyDescent="0.25">
      <c r="A12" s="12"/>
      <c r="B12" s="49" t="s">
        <v>1121</v>
      </c>
      <c r="C12" s="14" t="s">
        <v>291</v>
      </c>
      <c r="D12" s="14"/>
      <c r="E12" s="32">
        <v>23359</v>
      </c>
      <c r="F12" s="25" t="s">
        <v>291</v>
      </c>
      <c r="G12" s="14" t="s">
        <v>291</v>
      </c>
      <c r="H12" s="14"/>
      <c r="I12" s="32">
        <v>8163</v>
      </c>
      <c r="J12" s="25" t="s">
        <v>291</v>
      </c>
      <c r="K12" s="14" t="s">
        <v>291</v>
      </c>
      <c r="L12" s="14"/>
      <c r="M12" s="32">
        <v>5674</v>
      </c>
      <c r="N12" s="25" t="s">
        <v>291</v>
      </c>
      <c r="O12" s="14" t="s">
        <v>291</v>
      </c>
      <c r="P12" s="14"/>
      <c r="Q12" s="32">
        <v>6713</v>
      </c>
      <c r="R12" s="25" t="s">
        <v>291</v>
      </c>
      <c r="S12" s="14" t="s">
        <v>291</v>
      </c>
      <c r="T12" s="14"/>
      <c r="U12" s="32">
        <v>43909</v>
      </c>
      <c r="V12" s="25" t="s">
        <v>291</v>
      </c>
    </row>
    <row r="13" spans="1:22" ht="25.5" x14ac:dyDescent="0.25">
      <c r="A13" s="12"/>
      <c r="B13" s="29" t="s">
        <v>1122</v>
      </c>
      <c r="C13" s="30" t="s">
        <v>291</v>
      </c>
      <c r="D13" s="30"/>
      <c r="E13" s="34">
        <v>13313</v>
      </c>
      <c r="F13" s="35" t="s">
        <v>291</v>
      </c>
      <c r="G13" s="30" t="s">
        <v>291</v>
      </c>
      <c r="H13" s="30"/>
      <c r="I13" s="34">
        <v>5237</v>
      </c>
      <c r="J13" s="35" t="s">
        <v>291</v>
      </c>
      <c r="K13" s="30" t="s">
        <v>291</v>
      </c>
      <c r="L13" s="30"/>
      <c r="M13" s="34">
        <v>2848</v>
      </c>
      <c r="N13" s="35" t="s">
        <v>291</v>
      </c>
      <c r="O13" s="30" t="s">
        <v>291</v>
      </c>
      <c r="P13" s="30"/>
      <c r="Q13" s="34">
        <v>3663</v>
      </c>
      <c r="R13" s="35" t="s">
        <v>291</v>
      </c>
      <c r="S13" s="30" t="s">
        <v>291</v>
      </c>
      <c r="T13" s="30"/>
      <c r="U13" s="34">
        <v>25061</v>
      </c>
      <c r="V13" s="35" t="s">
        <v>291</v>
      </c>
    </row>
    <row r="14" spans="1:22" ht="25.5" x14ac:dyDescent="0.25">
      <c r="A14" s="12"/>
      <c r="B14" s="49" t="s">
        <v>115</v>
      </c>
      <c r="C14" s="14" t="s">
        <v>291</v>
      </c>
      <c r="D14" s="14"/>
      <c r="E14" s="14"/>
      <c r="F14" s="14"/>
      <c r="G14" s="14" t="s">
        <v>291</v>
      </c>
      <c r="H14" s="14"/>
      <c r="I14" s="14"/>
      <c r="J14" s="14"/>
      <c r="K14" s="14" t="s">
        <v>291</v>
      </c>
      <c r="L14" s="14"/>
      <c r="M14" s="14"/>
      <c r="N14" s="14"/>
      <c r="O14" s="14" t="s">
        <v>291</v>
      </c>
      <c r="P14" s="14"/>
      <c r="Q14" s="14"/>
      <c r="R14" s="14"/>
      <c r="S14" s="14" t="s">
        <v>291</v>
      </c>
      <c r="T14" s="14"/>
      <c r="U14" s="14"/>
      <c r="V14" s="14"/>
    </row>
    <row r="15" spans="1:22" x14ac:dyDescent="0.25">
      <c r="A15" s="12"/>
      <c r="B15" s="33" t="s">
        <v>116</v>
      </c>
      <c r="C15" s="30" t="s">
        <v>291</v>
      </c>
      <c r="D15" s="30"/>
      <c r="E15" s="36">
        <v>0.99</v>
      </c>
      <c r="F15" s="35" t="s">
        <v>291</v>
      </c>
      <c r="G15" s="30" t="s">
        <v>291</v>
      </c>
      <c r="H15" s="30"/>
      <c r="I15" s="36">
        <v>0.38</v>
      </c>
      <c r="J15" s="35" t="s">
        <v>291</v>
      </c>
      <c r="K15" s="30" t="s">
        <v>291</v>
      </c>
      <c r="L15" s="30"/>
      <c r="M15" s="36">
        <v>0.21</v>
      </c>
      <c r="N15" s="35" t="s">
        <v>291</v>
      </c>
      <c r="O15" s="30" t="s">
        <v>291</v>
      </c>
      <c r="P15" s="30"/>
      <c r="Q15" s="36">
        <v>0.27</v>
      </c>
      <c r="R15" s="35" t="s">
        <v>291</v>
      </c>
      <c r="S15" s="30" t="s">
        <v>291</v>
      </c>
      <c r="T15" s="30"/>
      <c r="U15" s="36">
        <v>1.85</v>
      </c>
      <c r="V15" s="35" t="s">
        <v>291</v>
      </c>
    </row>
    <row r="16" spans="1:22" x14ac:dyDescent="0.25">
      <c r="A16" s="12"/>
      <c r="B16" s="31" t="s">
        <v>117</v>
      </c>
      <c r="C16" s="14" t="s">
        <v>291</v>
      </c>
      <c r="D16" s="14"/>
      <c r="E16" s="50">
        <v>0.94</v>
      </c>
      <c r="F16" s="25" t="s">
        <v>291</v>
      </c>
      <c r="G16" s="14" t="s">
        <v>291</v>
      </c>
      <c r="H16" s="14"/>
      <c r="I16" s="50">
        <v>0.37</v>
      </c>
      <c r="J16" s="25" t="s">
        <v>291</v>
      </c>
      <c r="K16" s="14" t="s">
        <v>291</v>
      </c>
      <c r="L16" s="14"/>
      <c r="M16" s="50">
        <v>0.2</v>
      </c>
      <c r="N16" s="25" t="s">
        <v>291</v>
      </c>
      <c r="O16" s="14" t="s">
        <v>291</v>
      </c>
      <c r="P16" s="14"/>
      <c r="Q16" s="50">
        <v>0.26</v>
      </c>
      <c r="R16" s="25" t="s">
        <v>291</v>
      </c>
      <c r="S16" s="14" t="s">
        <v>291</v>
      </c>
      <c r="T16" s="14"/>
      <c r="U16" s="50">
        <v>1.77</v>
      </c>
      <c r="V16" s="25" t="s">
        <v>291</v>
      </c>
    </row>
    <row r="17" spans="1:22" x14ac:dyDescent="0.25">
      <c r="A17" s="12"/>
      <c r="B17" s="29" t="s">
        <v>1123</v>
      </c>
      <c r="C17" s="30" t="s">
        <v>291</v>
      </c>
      <c r="D17" s="30"/>
      <c r="E17" s="36">
        <v>0.11</v>
      </c>
      <c r="F17" s="35" t="s">
        <v>291</v>
      </c>
      <c r="G17" s="30" t="s">
        <v>291</v>
      </c>
      <c r="H17" s="30"/>
      <c r="I17" s="36">
        <v>0.11</v>
      </c>
      <c r="J17" s="35" t="s">
        <v>291</v>
      </c>
      <c r="K17" s="30" t="s">
        <v>291</v>
      </c>
      <c r="L17" s="30"/>
      <c r="M17" s="36">
        <v>0.11</v>
      </c>
      <c r="N17" s="35" t="s">
        <v>291</v>
      </c>
      <c r="O17" s="30" t="s">
        <v>291</v>
      </c>
      <c r="P17" s="30"/>
      <c r="Q17" s="36">
        <v>0.11</v>
      </c>
      <c r="R17" s="35" t="s">
        <v>291</v>
      </c>
      <c r="S17" s="30" t="s">
        <v>291</v>
      </c>
      <c r="T17" s="30"/>
      <c r="U17" s="36">
        <v>0.44</v>
      </c>
      <c r="V17" s="35" t="s">
        <v>291</v>
      </c>
    </row>
    <row r="18" spans="1:22" x14ac:dyDescent="0.25">
      <c r="A18" s="12"/>
      <c r="B18" s="49" t="s">
        <v>1124</v>
      </c>
      <c r="C18" s="14" t="s">
        <v>291</v>
      </c>
      <c r="D18" s="14"/>
      <c r="E18" s="14"/>
      <c r="F18" s="14"/>
      <c r="G18" s="14" t="s">
        <v>291</v>
      </c>
      <c r="H18" s="14"/>
      <c r="I18" s="14"/>
      <c r="J18" s="14"/>
      <c r="K18" s="14" t="s">
        <v>291</v>
      </c>
      <c r="L18" s="14"/>
      <c r="M18" s="14"/>
      <c r="N18" s="14"/>
      <c r="O18" s="14" t="s">
        <v>291</v>
      </c>
      <c r="P18" s="14"/>
      <c r="Q18" s="14"/>
      <c r="R18" s="14"/>
      <c r="S18" s="14" t="s">
        <v>291</v>
      </c>
      <c r="T18" s="14"/>
      <c r="U18" s="14"/>
      <c r="V18" s="14"/>
    </row>
    <row r="19" spans="1:22" x14ac:dyDescent="0.25">
      <c r="A19" s="12"/>
      <c r="B19" s="33" t="s">
        <v>1125</v>
      </c>
      <c r="C19" s="30" t="s">
        <v>291</v>
      </c>
      <c r="D19" s="30"/>
      <c r="E19" s="36">
        <v>24.8</v>
      </c>
      <c r="F19" s="35" t="s">
        <v>291</v>
      </c>
      <c r="G19" s="30" t="s">
        <v>291</v>
      </c>
      <c r="H19" s="30"/>
      <c r="I19" s="36">
        <v>19.75</v>
      </c>
      <c r="J19" s="35" t="s">
        <v>291</v>
      </c>
      <c r="K19" s="30" t="s">
        <v>291</v>
      </c>
      <c r="L19" s="30"/>
      <c r="M19" s="36">
        <v>20</v>
      </c>
      <c r="N19" s="35" t="s">
        <v>291</v>
      </c>
      <c r="O19" s="30" t="s">
        <v>291</v>
      </c>
      <c r="P19" s="30"/>
      <c r="Q19" s="36">
        <v>21</v>
      </c>
      <c r="R19" s="35" t="s">
        <v>291</v>
      </c>
      <c r="S19" s="30" t="s">
        <v>291</v>
      </c>
      <c r="T19" s="30"/>
      <c r="U19" s="36">
        <v>24.8</v>
      </c>
      <c r="V19" s="35" t="s">
        <v>291</v>
      </c>
    </row>
    <row r="20" spans="1:22" x14ac:dyDescent="0.25">
      <c r="A20" s="12"/>
      <c r="B20" s="31" t="s">
        <v>1126</v>
      </c>
      <c r="C20" s="14" t="s">
        <v>291</v>
      </c>
      <c r="D20" s="14"/>
      <c r="E20" s="50">
        <v>16.66</v>
      </c>
      <c r="F20" s="25" t="s">
        <v>291</v>
      </c>
      <c r="G20" s="14" t="s">
        <v>291</v>
      </c>
      <c r="H20" s="14"/>
      <c r="I20" s="50">
        <v>16.52</v>
      </c>
      <c r="J20" s="25" t="s">
        <v>291</v>
      </c>
      <c r="K20" s="14" t="s">
        <v>291</v>
      </c>
      <c r="L20" s="14"/>
      <c r="M20" s="50">
        <v>16.75</v>
      </c>
      <c r="N20" s="25" t="s">
        <v>291</v>
      </c>
      <c r="O20" s="14" t="s">
        <v>291</v>
      </c>
      <c r="P20" s="14"/>
      <c r="Q20" s="50">
        <v>15.69</v>
      </c>
      <c r="R20" s="25" t="s">
        <v>291</v>
      </c>
      <c r="S20" s="14" t="s">
        <v>291</v>
      </c>
      <c r="T20" s="14"/>
      <c r="U20" s="50">
        <v>15.69</v>
      </c>
      <c r="V20" s="25" t="s">
        <v>291</v>
      </c>
    </row>
    <row r="21" spans="1:22" ht="15.75" x14ac:dyDescent="0.25">
      <c r="A21" s="12"/>
      <c r="B21" s="47"/>
      <c r="C21" s="47"/>
      <c r="D21" s="47"/>
      <c r="E21" s="47"/>
      <c r="F21" s="47"/>
      <c r="G21" s="47"/>
      <c r="H21" s="47"/>
      <c r="I21" s="47"/>
      <c r="J21" s="47"/>
      <c r="K21" s="47"/>
      <c r="L21" s="47"/>
      <c r="M21" s="47"/>
      <c r="N21" s="47"/>
      <c r="O21" s="47"/>
      <c r="P21" s="47"/>
      <c r="Q21" s="47"/>
      <c r="R21" s="47"/>
      <c r="S21" s="47"/>
      <c r="T21" s="47"/>
      <c r="U21" s="47"/>
      <c r="V21" s="47"/>
    </row>
    <row r="22" spans="1:22" ht="25.5" x14ac:dyDescent="0.25">
      <c r="A22" s="12"/>
      <c r="B22" s="46">
        <v>-1</v>
      </c>
      <c r="C22" s="46" t="s">
        <v>1127</v>
      </c>
    </row>
    <row r="23" spans="1:22" ht="15.75" x14ac:dyDescent="0.25">
      <c r="A23" s="12"/>
      <c r="B23" s="47"/>
      <c r="C23" s="47"/>
      <c r="D23" s="47"/>
      <c r="E23" s="47"/>
      <c r="F23" s="47"/>
      <c r="G23" s="47"/>
      <c r="H23" s="47"/>
      <c r="I23" s="47"/>
      <c r="J23" s="47"/>
      <c r="K23" s="47"/>
      <c r="L23" s="47"/>
      <c r="M23" s="47"/>
      <c r="N23" s="47"/>
      <c r="O23" s="47"/>
      <c r="P23" s="47"/>
      <c r="Q23" s="47"/>
      <c r="R23" s="47"/>
      <c r="S23" s="47"/>
      <c r="T23" s="47"/>
      <c r="U23" s="47"/>
      <c r="V23" s="47"/>
    </row>
    <row r="24" spans="1:22" x14ac:dyDescent="0.25">
      <c r="A24" s="12"/>
      <c r="B24" s="14"/>
      <c r="C24" s="14"/>
      <c r="D24" s="14"/>
      <c r="E24" s="14"/>
      <c r="F24" s="14"/>
      <c r="G24" s="14"/>
      <c r="H24" s="14"/>
      <c r="I24" s="14"/>
      <c r="J24" s="14"/>
      <c r="K24" s="14"/>
      <c r="L24" s="14"/>
      <c r="M24" s="14"/>
      <c r="N24" s="14"/>
      <c r="O24" s="14"/>
      <c r="P24" s="14"/>
      <c r="Q24" s="14"/>
      <c r="R24" s="14"/>
      <c r="S24" s="14"/>
      <c r="T24" s="14"/>
      <c r="U24" s="14"/>
      <c r="V24" s="14"/>
    </row>
    <row r="25" spans="1:22" x14ac:dyDescent="0.25">
      <c r="A25" s="12"/>
      <c r="B25" s="95" t="s">
        <v>1113</v>
      </c>
      <c r="C25" s="95"/>
      <c r="D25" s="95"/>
      <c r="E25" s="95"/>
      <c r="F25" s="95"/>
      <c r="G25" s="95"/>
      <c r="H25" s="95"/>
      <c r="I25" s="95"/>
      <c r="J25" s="27"/>
      <c r="K25" s="27" t="s">
        <v>291</v>
      </c>
      <c r="L25" s="43"/>
      <c r="M25" s="43"/>
      <c r="N25" s="27"/>
      <c r="O25" s="27" t="s">
        <v>291</v>
      </c>
      <c r="P25" s="43"/>
      <c r="Q25" s="43"/>
      <c r="R25" s="27"/>
      <c r="S25" s="27"/>
      <c r="T25" s="43"/>
      <c r="U25" s="43"/>
      <c r="V25" s="27"/>
    </row>
    <row r="26" spans="1:22" ht="15.75" thickBot="1" x14ac:dyDescent="0.3">
      <c r="A26" s="12"/>
      <c r="B26" s="27"/>
      <c r="C26" s="27" t="s">
        <v>291</v>
      </c>
      <c r="D26" s="44" t="s">
        <v>1114</v>
      </c>
      <c r="E26" s="44"/>
      <c r="F26" s="44"/>
      <c r="G26" s="44"/>
      <c r="H26" s="44"/>
      <c r="I26" s="44"/>
      <c r="J26" s="44"/>
      <c r="K26" s="44"/>
      <c r="L26" s="44"/>
      <c r="M26" s="44"/>
      <c r="N26" s="44"/>
      <c r="O26" s="44"/>
      <c r="P26" s="44"/>
      <c r="Q26" s="44"/>
      <c r="R26" s="27"/>
      <c r="S26" s="27"/>
      <c r="T26" s="43"/>
      <c r="U26" s="43"/>
      <c r="V26" s="27"/>
    </row>
    <row r="27" spans="1:22" ht="15.75" thickBot="1" x14ac:dyDescent="0.3">
      <c r="A27" s="12"/>
      <c r="B27" s="94" t="s">
        <v>1128</v>
      </c>
      <c r="C27" s="27" t="s">
        <v>291</v>
      </c>
      <c r="D27" s="45" t="s">
        <v>1116</v>
      </c>
      <c r="E27" s="45"/>
      <c r="F27" s="27"/>
      <c r="G27" s="27"/>
      <c r="H27" s="45" t="s">
        <v>1117</v>
      </c>
      <c r="I27" s="45"/>
      <c r="J27" s="27"/>
      <c r="K27" s="27" t="s">
        <v>291</v>
      </c>
      <c r="L27" s="45" t="s">
        <v>1118</v>
      </c>
      <c r="M27" s="45"/>
      <c r="N27" s="27"/>
      <c r="O27" s="27" t="s">
        <v>291</v>
      </c>
      <c r="P27" s="45" t="s">
        <v>1119</v>
      </c>
      <c r="Q27" s="45"/>
      <c r="R27" s="27"/>
      <c r="S27" s="27"/>
      <c r="T27" s="44" t="s">
        <v>1120</v>
      </c>
      <c r="U27" s="44"/>
      <c r="V27" s="27"/>
    </row>
    <row r="28" spans="1:22" x14ac:dyDescent="0.25">
      <c r="A28" s="12"/>
      <c r="B28" s="29" t="s">
        <v>1083</v>
      </c>
      <c r="C28" s="30" t="s">
        <v>291</v>
      </c>
      <c r="D28" s="30" t="s">
        <v>295</v>
      </c>
      <c r="E28" s="34">
        <v>249415</v>
      </c>
      <c r="F28" s="35" t="s">
        <v>291</v>
      </c>
      <c r="G28" s="30"/>
      <c r="H28" s="30" t="s">
        <v>295</v>
      </c>
      <c r="I28" s="34">
        <v>231838</v>
      </c>
      <c r="J28" s="35" t="s">
        <v>291</v>
      </c>
      <c r="K28" s="30" t="s">
        <v>291</v>
      </c>
      <c r="L28" s="30" t="s">
        <v>295</v>
      </c>
      <c r="M28" s="34">
        <v>233145</v>
      </c>
      <c r="N28" s="35" t="s">
        <v>291</v>
      </c>
      <c r="O28" s="30" t="s">
        <v>291</v>
      </c>
      <c r="P28" s="30" t="s">
        <v>295</v>
      </c>
      <c r="Q28" s="34">
        <v>238214</v>
      </c>
      <c r="R28" s="35" t="s">
        <v>291</v>
      </c>
      <c r="S28" s="30"/>
      <c r="T28" s="30" t="s">
        <v>295</v>
      </c>
      <c r="U28" s="34">
        <v>952612</v>
      </c>
      <c r="V28" s="35" t="s">
        <v>291</v>
      </c>
    </row>
    <row r="29" spans="1:22" x14ac:dyDescent="0.25">
      <c r="A29" s="12"/>
      <c r="B29" s="49" t="s">
        <v>110</v>
      </c>
      <c r="C29" s="14" t="s">
        <v>291</v>
      </c>
      <c r="D29" s="14"/>
      <c r="E29" s="50" t="s">
        <v>1129</v>
      </c>
      <c r="F29" s="25" t="s">
        <v>483</v>
      </c>
      <c r="G29" s="14"/>
      <c r="H29" s="14"/>
      <c r="I29" s="32">
        <v>5258</v>
      </c>
      <c r="J29" s="25" t="s">
        <v>291</v>
      </c>
      <c r="K29" s="14" t="s">
        <v>291</v>
      </c>
      <c r="L29" s="14"/>
      <c r="M29" s="32">
        <v>7839</v>
      </c>
      <c r="N29" s="25" t="s">
        <v>291</v>
      </c>
      <c r="O29" s="14" t="s">
        <v>291</v>
      </c>
      <c r="P29" s="14"/>
      <c r="Q29" s="50" t="s">
        <v>1130</v>
      </c>
      <c r="R29" s="25" t="s">
        <v>483</v>
      </c>
      <c r="S29" s="14"/>
      <c r="T29" s="14"/>
      <c r="U29" s="50" t="s">
        <v>1094</v>
      </c>
      <c r="V29" s="25" t="s">
        <v>483</v>
      </c>
    </row>
    <row r="30" spans="1:22" ht="25.5" x14ac:dyDescent="0.25">
      <c r="A30" s="12"/>
      <c r="B30" s="29" t="s">
        <v>114</v>
      </c>
      <c r="C30" s="30" t="s">
        <v>291</v>
      </c>
      <c r="D30" s="30"/>
      <c r="E30" s="36" t="s">
        <v>1131</v>
      </c>
      <c r="F30" s="35" t="s">
        <v>483</v>
      </c>
      <c r="G30" s="30"/>
      <c r="H30" s="30"/>
      <c r="I30" s="34">
        <v>2322</v>
      </c>
      <c r="J30" s="35" t="s">
        <v>291</v>
      </c>
      <c r="K30" s="30" t="s">
        <v>291</v>
      </c>
      <c r="L30" s="30"/>
      <c r="M30" s="34">
        <v>2422</v>
      </c>
      <c r="N30" s="35" t="s">
        <v>291</v>
      </c>
      <c r="O30" s="30" t="s">
        <v>291</v>
      </c>
      <c r="P30" s="30"/>
      <c r="Q30" s="36" t="s">
        <v>1132</v>
      </c>
      <c r="R30" s="35" t="s">
        <v>483</v>
      </c>
      <c r="S30" s="30"/>
      <c r="T30" s="30"/>
      <c r="U30" s="36" t="s">
        <v>818</v>
      </c>
      <c r="V30" s="35" t="s">
        <v>483</v>
      </c>
    </row>
    <row r="31" spans="1:22" ht="25.5" x14ac:dyDescent="0.25">
      <c r="A31" s="12"/>
      <c r="B31" s="49" t="s">
        <v>115</v>
      </c>
      <c r="C31" s="14" t="s">
        <v>291</v>
      </c>
      <c r="D31" s="14"/>
      <c r="E31" s="14"/>
      <c r="F31" s="14"/>
      <c r="G31" s="14"/>
      <c r="H31" s="14"/>
      <c r="I31" s="14"/>
      <c r="J31" s="14"/>
      <c r="K31" s="14" t="s">
        <v>291</v>
      </c>
      <c r="L31" s="14"/>
      <c r="M31" s="14"/>
      <c r="N31" s="14"/>
      <c r="O31" s="14" t="s">
        <v>291</v>
      </c>
      <c r="P31" s="14"/>
      <c r="Q31" s="14"/>
      <c r="R31" s="14"/>
      <c r="S31" s="14"/>
      <c r="T31" s="14"/>
      <c r="U31" s="14"/>
      <c r="V31" s="14"/>
    </row>
    <row r="32" spans="1:22" x14ac:dyDescent="0.25">
      <c r="A32" s="12"/>
      <c r="B32" s="33" t="s">
        <v>116</v>
      </c>
      <c r="C32" s="30" t="s">
        <v>291</v>
      </c>
      <c r="D32" s="30"/>
      <c r="E32" s="36" t="s">
        <v>820</v>
      </c>
      <c r="F32" s="35" t="s">
        <v>483</v>
      </c>
      <c r="G32" s="30"/>
      <c r="H32" s="30"/>
      <c r="I32" s="36">
        <v>0.17</v>
      </c>
      <c r="J32" s="35" t="s">
        <v>291</v>
      </c>
      <c r="K32" s="30" t="s">
        <v>291</v>
      </c>
      <c r="L32" s="30"/>
      <c r="M32" s="36">
        <v>0.18</v>
      </c>
      <c r="N32" s="35" t="s">
        <v>291</v>
      </c>
      <c r="O32" s="30" t="s">
        <v>291</v>
      </c>
      <c r="P32" s="30"/>
      <c r="Q32" s="36" t="s">
        <v>1133</v>
      </c>
      <c r="R32" s="35" t="s">
        <v>483</v>
      </c>
      <c r="S32" s="30"/>
      <c r="T32" s="30"/>
      <c r="U32" s="36" t="s">
        <v>820</v>
      </c>
      <c r="V32" s="35" t="s">
        <v>483</v>
      </c>
    </row>
    <row r="33" spans="1:22" x14ac:dyDescent="0.25">
      <c r="A33" s="12"/>
      <c r="B33" s="31" t="s">
        <v>117</v>
      </c>
      <c r="C33" s="14" t="s">
        <v>291</v>
      </c>
      <c r="D33" s="14"/>
      <c r="E33" s="50" t="s">
        <v>820</v>
      </c>
      <c r="F33" s="25" t="s">
        <v>483</v>
      </c>
      <c r="G33" s="14"/>
      <c r="H33" s="14"/>
      <c r="I33" s="50">
        <v>0.16</v>
      </c>
      <c r="J33" s="25" t="s">
        <v>291</v>
      </c>
      <c r="K33" s="14" t="s">
        <v>291</v>
      </c>
      <c r="L33" s="14"/>
      <c r="M33" s="50">
        <v>0.17</v>
      </c>
      <c r="N33" s="25" t="s">
        <v>291</v>
      </c>
      <c r="O33" s="14" t="s">
        <v>291</v>
      </c>
      <c r="P33" s="14"/>
      <c r="Q33" s="50" t="s">
        <v>1133</v>
      </c>
      <c r="R33" s="25" t="s">
        <v>483</v>
      </c>
      <c r="S33" s="14"/>
      <c r="T33" s="14"/>
      <c r="U33" s="50" t="s">
        <v>820</v>
      </c>
      <c r="V33" s="25" t="s">
        <v>483</v>
      </c>
    </row>
    <row r="34" spans="1:22" x14ac:dyDescent="0.25">
      <c r="A34" s="12"/>
      <c r="B34" s="29" t="s">
        <v>1123</v>
      </c>
      <c r="C34" s="30" t="s">
        <v>291</v>
      </c>
      <c r="D34" s="30"/>
      <c r="E34" s="36">
        <v>0.11</v>
      </c>
      <c r="F34" s="35" t="s">
        <v>291</v>
      </c>
      <c r="G34" s="30"/>
      <c r="H34" s="30"/>
      <c r="I34" s="36">
        <v>0.11</v>
      </c>
      <c r="J34" s="35" t="s">
        <v>291</v>
      </c>
      <c r="K34" s="30" t="s">
        <v>291</v>
      </c>
      <c r="L34" s="30"/>
      <c r="M34" s="36">
        <v>0.11</v>
      </c>
      <c r="N34" s="35" t="s">
        <v>291</v>
      </c>
      <c r="O34" s="30" t="s">
        <v>291</v>
      </c>
      <c r="P34" s="30"/>
      <c r="Q34" s="36">
        <v>0.11</v>
      </c>
      <c r="R34" s="35" t="s">
        <v>291</v>
      </c>
      <c r="S34" s="30"/>
      <c r="T34" s="30"/>
      <c r="U34" s="36">
        <v>0.44</v>
      </c>
      <c r="V34" s="35" t="s">
        <v>291</v>
      </c>
    </row>
    <row r="35" spans="1:22" x14ac:dyDescent="0.25">
      <c r="A35" s="12"/>
      <c r="B35" s="49" t="s">
        <v>1124</v>
      </c>
      <c r="C35" s="14" t="s">
        <v>291</v>
      </c>
      <c r="D35" s="14"/>
      <c r="E35" s="14"/>
      <c r="F35" s="14"/>
      <c r="G35" s="14"/>
      <c r="H35" s="14"/>
      <c r="I35" s="14"/>
      <c r="J35" s="14"/>
      <c r="K35" s="14" t="s">
        <v>291</v>
      </c>
      <c r="L35" s="14"/>
      <c r="M35" s="14"/>
      <c r="N35" s="14"/>
      <c r="O35" s="14" t="s">
        <v>291</v>
      </c>
      <c r="P35" s="14"/>
      <c r="Q35" s="14"/>
      <c r="R35" s="14"/>
      <c r="S35" s="14"/>
      <c r="T35" s="14"/>
      <c r="U35" s="14"/>
      <c r="V35" s="14"/>
    </row>
    <row r="36" spans="1:22" x14ac:dyDescent="0.25">
      <c r="A36" s="12"/>
      <c r="B36" s="33" t="s">
        <v>1125</v>
      </c>
      <c r="C36" s="30" t="s">
        <v>291</v>
      </c>
      <c r="D36" s="30"/>
      <c r="E36" s="36">
        <v>17.420000000000002</v>
      </c>
      <c r="F36" s="35" t="s">
        <v>291</v>
      </c>
      <c r="G36" s="30"/>
      <c r="H36" s="30"/>
      <c r="I36" s="36">
        <v>18</v>
      </c>
      <c r="J36" s="35" t="s">
        <v>291</v>
      </c>
      <c r="K36" s="30" t="s">
        <v>291</v>
      </c>
      <c r="L36" s="30"/>
      <c r="M36" s="36">
        <v>18.71</v>
      </c>
      <c r="N36" s="35" t="s">
        <v>291</v>
      </c>
      <c r="O36" s="30" t="s">
        <v>291</v>
      </c>
      <c r="P36" s="30"/>
      <c r="Q36" s="36">
        <v>19.690000000000001</v>
      </c>
      <c r="R36" s="35" t="s">
        <v>291</v>
      </c>
      <c r="S36" s="30"/>
      <c r="T36" s="30"/>
      <c r="U36" s="36">
        <v>19.690000000000001</v>
      </c>
      <c r="V36" s="35" t="s">
        <v>291</v>
      </c>
    </row>
    <row r="37" spans="1:22" x14ac:dyDescent="0.25">
      <c r="A37" s="12"/>
      <c r="B37" s="31" t="s">
        <v>1126</v>
      </c>
      <c r="C37" s="14" t="s">
        <v>291</v>
      </c>
      <c r="D37" s="14"/>
      <c r="E37" s="50">
        <v>14.63</v>
      </c>
      <c r="F37" s="25" t="s">
        <v>291</v>
      </c>
      <c r="G37" s="14"/>
      <c r="H37" s="14"/>
      <c r="I37" s="50">
        <v>13.24</v>
      </c>
      <c r="J37" s="25" t="s">
        <v>291</v>
      </c>
      <c r="K37" s="14" t="s">
        <v>291</v>
      </c>
      <c r="L37" s="14"/>
      <c r="M37" s="50">
        <v>13.21</v>
      </c>
      <c r="N37" s="25" t="s">
        <v>291</v>
      </c>
      <c r="O37" s="14" t="s">
        <v>291</v>
      </c>
      <c r="P37" s="14"/>
      <c r="Q37" s="50">
        <v>15.67</v>
      </c>
      <c r="R37" s="25" t="s">
        <v>291</v>
      </c>
      <c r="S37" s="14"/>
      <c r="T37" s="14"/>
      <c r="U37" s="50">
        <v>13.21</v>
      </c>
      <c r="V37" s="25" t="s">
        <v>291</v>
      </c>
    </row>
    <row r="38" spans="1:22" ht="15.75" x14ac:dyDescent="0.25">
      <c r="A38" s="12"/>
      <c r="B38" s="47"/>
      <c r="C38" s="47"/>
      <c r="D38" s="47"/>
      <c r="E38" s="47"/>
      <c r="F38" s="47"/>
      <c r="G38" s="47"/>
      <c r="H38" s="47"/>
      <c r="I38" s="47"/>
      <c r="J38" s="47"/>
      <c r="K38" s="47"/>
      <c r="L38" s="47"/>
      <c r="M38" s="47"/>
      <c r="N38" s="47"/>
      <c r="O38" s="47"/>
      <c r="P38" s="47"/>
      <c r="Q38" s="47"/>
      <c r="R38" s="47"/>
      <c r="S38" s="47"/>
      <c r="T38" s="47"/>
      <c r="U38" s="47"/>
      <c r="V38" s="47"/>
    </row>
    <row r="39" spans="1:22" ht="25.5" x14ac:dyDescent="0.25">
      <c r="A39" s="12"/>
      <c r="B39" s="46">
        <v>-1</v>
      </c>
      <c r="C39" s="46" t="s">
        <v>1127</v>
      </c>
    </row>
  </sheetData>
  <mergeCells count="32">
    <mergeCell ref="A1:A2"/>
    <mergeCell ref="B1:V1"/>
    <mergeCell ref="B2:V2"/>
    <mergeCell ref="B3:V3"/>
    <mergeCell ref="A4:A39"/>
    <mergeCell ref="B4:V4"/>
    <mergeCell ref="B6:V6"/>
    <mergeCell ref="B21:V21"/>
    <mergeCell ref="B23:V23"/>
    <mergeCell ref="B38:V38"/>
    <mergeCell ref="D26:Q26"/>
    <mergeCell ref="T26:U26"/>
    <mergeCell ref="D27:E27"/>
    <mergeCell ref="H27:I27"/>
    <mergeCell ref="L27:M27"/>
    <mergeCell ref="P27:Q27"/>
    <mergeCell ref="T27:U27"/>
    <mergeCell ref="D10:E10"/>
    <mergeCell ref="H10:I10"/>
    <mergeCell ref="L10:M10"/>
    <mergeCell ref="P10:Q10"/>
    <mergeCell ref="T10:U10"/>
    <mergeCell ref="B25:I25"/>
    <mergeCell ref="L25:M25"/>
    <mergeCell ref="P25:Q25"/>
    <mergeCell ref="T25:U25"/>
    <mergeCell ref="B8:I8"/>
    <mergeCell ref="L8:M8"/>
    <mergeCell ref="P8:Q8"/>
    <mergeCell ref="T8:U8"/>
    <mergeCell ref="D9:Q9"/>
    <mergeCell ref="T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0"/>
  <sheetViews>
    <sheetView showGridLines="0" workbookViewId="0"/>
  </sheetViews>
  <sheetFormatPr defaultRowHeight="15" x14ac:dyDescent="0.25"/>
  <cols>
    <col min="1" max="3" width="36.5703125" bestFit="1" customWidth="1"/>
    <col min="4" max="4" width="8.5703125" customWidth="1"/>
    <col min="5" max="5" width="34.85546875" customWidth="1"/>
    <col min="6" max="6" width="25" customWidth="1"/>
    <col min="7" max="7" width="8" customWidth="1"/>
    <col min="8" max="8" width="8.5703125" customWidth="1"/>
    <col min="9" max="9" width="36.5703125" customWidth="1"/>
    <col min="10" max="10" width="8.5703125" customWidth="1"/>
    <col min="11" max="11" width="8" customWidth="1"/>
    <col min="12" max="12" width="8.5703125" customWidth="1"/>
    <col min="13" max="13" width="36.5703125" customWidth="1"/>
    <col min="14" max="14" width="8.5703125" customWidth="1"/>
    <col min="15" max="15" width="8" customWidth="1"/>
    <col min="16" max="16" width="8.5703125" customWidth="1"/>
    <col min="17" max="17" width="36.5703125" customWidth="1"/>
    <col min="18" max="18" width="8.5703125" customWidth="1"/>
    <col min="19" max="19" width="8" customWidth="1"/>
    <col min="20" max="20" width="8.5703125" customWidth="1"/>
    <col min="21" max="21" width="36.5703125" customWidth="1"/>
    <col min="22" max="22" width="8.5703125" customWidth="1"/>
  </cols>
  <sheetData>
    <row r="1" spans="1:22" ht="15" customHeight="1" x14ac:dyDescent="0.25">
      <c r="A1" s="8" t="s">
        <v>1134</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45" x14ac:dyDescent="0.25">
      <c r="A3" s="3" t="s">
        <v>1135</v>
      </c>
      <c r="B3" s="11" t="s">
        <v>9</v>
      </c>
      <c r="C3" s="11"/>
      <c r="D3" s="11"/>
      <c r="E3" s="11"/>
      <c r="F3" s="11"/>
      <c r="G3" s="11"/>
      <c r="H3" s="11"/>
      <c r="I3" s="11"/>
      <c r="J3" s="11"/>
      <c r="K3" s="11"/>
      <c r="L3" s="11"/>
      <c r="M3" s="11"/>
      <c r="N3" s="11"/>
      <c r="O3" s="11"/>
      <c r="P3" s="11"/>
      <c r="Q3" s="11"/>
      <c r="R3" s="11"/>
      <c r="S3" s="11"/>
      <c r="T3" s="11"/>
      <c r="U3" s="11"/>
      <c r="V3" s="11"/>
    </row>
    <row r="4" spans="1:22" ht="15" customHeight="1" x14ac:dyDescent="0.25">
      <c r="A4" s="12" t="s">
        <v>1134</v>
      </c>
      <c r="B4" s="11" t="s">
        <v>9</v>
      </c>
      <c r="C4" s="11"/>
      <c r="D4" s="11"/>
      <c r="E4" s="11"/>
      <c r="F4" s="11"/>
      <c r="G4" s="11"/>
      <c r="H4" s="11"/>
      <c r="I4" s="11"/>
      <c r="J4" s="11"/>
      <c r="K4" s="11"/>
      <c r="L4" s="11"/>
      <c r="M4" s="11"/>
      <c r="N4" s="11"/>
      <c r="O4" s="11"/>
      <c r="P4" s="11"/>
      <c r="Q4" s="11"/>
      <c r="R4" s="11"/>
      <c r="S4" s="11"/>
      <c r="T4" s="11"/>
      <c r="U4" s="11"/>
      <c r="V4" s="11"/>
    </row>
    <row r="5" spans="1:22" ht="25.5" x14ac:dyDescent="0.25">
      <c r="A5" s="12"/>
      <c r="B5" s="13">
        <v>24</v>
      </c>
      <c r="C5" s="13" t="s">
        <v>1136</v>
      </c>
    </row>
    <row r="6" spans="1:22" ht="25.5" customHeight="1" x14ac:dyDescent="0.25">
      <c r="A6" s="12"/>
      <c r="B6" s="15" t="s">
        <v>1137</v>
      </c>
      <c r="C6" s="15"/>
      <c r="D6" s="15"/>
      <c r="E6" s="15"/>
      <c r="F6" s="15"/>
      <c r="G6" s="15"/>
      <c r="H6" s="15"/>
      <c r="I6" s="15"/>
      <c r="J6" s="15"/>
      <c r="K6" s="15"/>
      <c r="L6" s="15"/>
      <c r="M6" s="15"/>
      <c r="N6" s="15"/>
      <c r="O6" s="15"/>
      <c r="P6" s="15"/>
      <c r="Q6" s="15"/>
      <c r="R6" s="15"/>
      <c r="S6" s="15"/>
      <c r="T6" s="15"/>
      <c r="U6" s="15"/>
      <c r="V6" s="15"/>
    </row>
    <row r="7" spans="1:22" ht="25.5" customHeight="1" x14ac:dyDescent="0.25">
      <c r="A7" s="12"/>
      <c r="B7" s="15" t="s">
        <v>1138</v>
      </c>
      <c r="C7" s="15"/>
      <c r="D7" s="15"/>
      <c r="E7" s="15"/>
      <c r="F7" s="15"/>
      <c r="G7" s="15"/>
      <c r="H7" s="15"/>
      <c r="I7" s="15"/>
      <c r="J7" s="15"/>
      <c r="K7" s="15"/>
      <c r="L7" s="15"/>
      <c r="M7" s="15"/>
      <c r="N7" s="15"/>
      <c r="O7" s="15"/>
      <c r="P7" s="15"/>
      <c r="Q7" s="15"/>
      <c r="R7" s="15"/>
      <c r="S7" s="15"/>
      <c r="T7" s="15"/>
      <c r="U7" s="15"/>
      <c r="V7" s="15"/>
    </row>
    <row r="8" spans="1:22" x14ac:dyDescent="0.25">
      <c r="A8" s="12"/>
      <c r="B8" s="22"/>
      <c r="C8" s="22"/>
      <c r="D8" s="22"/>
      <c r="E8" s="22"/>
      <c r="F8" s="22"/>
      <c r="G8" s="22"/>
      <c r="H8" s="22"/>
      <c r="I8" s="22"/>
      <c r="J8" s="22"/>
      <c r="K8" s="22"/>
      <c r="L8" s="22"/>
      <c r="M8" s="22"/>
      <c r="N8" s="22"/>
      <c r="O8" s="22"/>
      <c r="P8" s="22"/>
      <c r="Q8" s="22"/>
      <c r="R8" s="22"/>
      <c r="S8" s="22"/>
      <c r="T8" s="22"/>
      <c r="U8" s="22"/>
      <c r="V8" s="22"/>
    </row>
    <row r="9" spans="1:22" x14ac:dyDescent="0.25">
      <c r="A9" s="12"/>
      <c r="B9" s="105" t="s">
        <v>1139</v>
      </c>
      <c r="C9" s="105"/>
      <c r="D9" s="105"/>
      <c r="E9" s="105"/>
      <c r="F9" s="105"/>
      <c r="G9" s="105"/>
      <c r="H9" s="105"/>
      <c r="I9" s="105"/>
      <c r="J9" s="105"/>
      <c r="K9" s="105"/>
      <c r="L9" s="105"/>
      <c r="M9" s="105"/>
      <c r="N9" s="105"/>
      <c r="O9" s="105"/>
      <c r="P9" s="105"/>
      <c r="Q9" s="105"/>
      <c r="R9" s="105"/>
      <c r="S9" s="105"/>
      <c r="T9" s="105"/>
      <c r="U9" s="105"/>
      <c r="V9" s="105"/>
    </row>
    <row r="10" spans="1:22" x14ac:dyDescent="0.25">
      <c r="A10" s="12"/>
      <c r="B10" s="105" t="s">
        <v>1140</v>
      </c>
      <c r="C10" s="105"/>
      <c r="D10" s="105"/>
      <c r="E10" s="105"/>
      <c r="F10" s="105"/>
      <c r="G10" s="105"/>
      <c r="H10" s="105"/>
      <c r="I10" s="105"/>
      <c r="J10" s="105"/>
      <c r="K10" s="105"/>
      <c r="L10" s="105"/>
      <c r="M10" s="105"/>
      <c r="N10" s="105"/>
      <c r="O10" s="105"/>
      <c r="P10" s="105"/>
      <c r="Q10" s="105"/>
      <c r="R10" s="105"/>
      <c r="S10" s="105"/>
      <c r="T10" s="105"/>
      <c r="U10" s="105"/>
      <c r="V10" s="105"/>
    </row>
    <row r="11" spans="1:22" x14ac:dyDescent="0.25">
      <c r="A11" s="12"/>
      <c r="B11" s="105" t="s">
        <v>1141</v>
      </c>
      <c r="C11" s="105"/>
      <c r="D11" s="105"/>
      <c r="E11" s="105"/>
      <c r="F11" s="105"/>
      <c r="G11" s="105"/>
      <c r="H11" s="105"/>
      <c r="I11" s="105"/>
      <c r="J11" s="105"/>
      <c r="K11" s="105"/>
      <c r="L11" s="105"/>
      <c r="M11" s="105"/>
      <c r="N11" s="105"/>
      <c r="O11" s="105"/>
      <c r="P11" s="105"/>
      <c r="Q11" s="105"/>
      <c r="R11" s="105"/>
      <c r="S11" s="105"/>
      <c r="T11" s="105"/>
      <c r="U11" s="105"/>
      <c r="V11" s="105"/>
    </row>
    <row r="12" spans="1:22" ht="15.75" x14ac:dyDescent="0.25">
      <c r="A12" s="12"/>
      <c r="B12" s="47"/>
      <c r="C12" s="47"/>
      <c r="D12" s="47"/>
      <c r="E12" s="47"/>
      <c r="F12" s="47"/>
      <c r="G12" s="47"/>
      <c r="H12" s="47"/>
      <c r="I12" s="47"/>
      <c r="J12" s="47"/>
      <c r="K12" s="47"/>
      <c r="L12" s="47"/>
      <c r="M12" s="47"/>
      <c r="N12" s="47"/>
      <c r="O12" s="47"/>
      <c r="P12" s="47"/>
      <c r="Q12" s="47"/>
      <c r="R12" s="47"/>
      <c r="S12" s="47"/>
      <c r="T12" s="47"/>
      <c r="U12" s="47"/>
      <c r="V12" s="47"/>
    </row>
    <row r="13" spans="1:22" x14ac:dyDescent="0.25">
      <c r="A13" s="12"/>
      <c r="B13" s="14"/>
      <c r="C13" s="14"/>
      <c r="D13" s="14"/>
      <c r="E13" s="14"/>
      <c r="F13" s="14"/>
      <c r="G13" s="14"/>
      <c r="H13" s="14"/>
      <c r="I13" s="14"/>
      <c r="J13" s="14"/>
      <c r="K13" s="14"/>
      <c r="L13" s="14"/>
      <c r="M13" s="14"/>
      <c r="N13" s="14"/>
      <c r="O13" s="14"/>
      <c r="P13" s="14"/>
      <c r="Q13" s="14"/>
      <c r="R13" s="14"/>
      <c r="S13" s="14"/>
      <c r="T13" s="14"/>
      <c r="U13" s="14"/>
      <c r="V13" s="14"/>
    </row>
    <row r="14" spans="1:22" x14ac:dyDescent="0.25">
      <c r="A14" s="12"/>
      <c r="B14" s="98" t="s">
        <v>290</v>
      </c>
      <c r="C14" s="43" t="s">
        <v>291</v>
      </c>
      <c r="D14" s="74" t="s">
        <v>1142</v>
      </c>
      <c r="E14" s="74"/>
      <c r="F14" s="43"/>
      <c r="G14" s="43" t="s">
        <v>291</v>
      </c>
      <c r="H14" s="74" t="s">
        <v>1143</v>
      </c>
      <c r="I14" s="74"/>
      <c r="J14" s="43"/>
      <c r="K14" s="43"/>
      <c r="L14" s="74" t="s">
        <v>1145</v>
      </c>
      <c r="M14" s="74"/>
      <c r="N14" s="43"/>
      <c r="O14" s="43"/>
      <c r="P14" s="74" t="s">
        <v>1147</v>
      </c>
      <c r="Q14" s="74"/>
      <c r="R14" s="43"/>
      <c r="S14" s="43"/>
      <c r="T14" s="74" t="s">
        <v>1148</v>
      </c>
      <c r="U14" s="74"/>
      <c r="V14" s="43"/>
    </row>
    <row r="15" spans="1:22" ht="15.75" thickBot="1" x14ac:dyDescent="0.3">
      <c r="A15" s="12"/>
      <c r="B15" s="98"/>
      <c r="C15" s="43"/>
      <c r="D15" s="76"/>
      <c r="E15" s="76"/>
      <c r="F15" s="43"/>
      <c r="G15" s="43"/>
      <c r="H15" s="76" t="s">
        <v>1144</v>
      </c>
      <c r="I15" s="76"/>
      <c r="J15" s="43"/>
      <c r="K15" s="43"/>
      <c r="L15" s="76" t="s">
        <v>1146</v>
      </c>
      <c r="M15" s="76"/>
      <c r="N15" s="43"/>
      <c r="O15" s="43"/>
      <c r="P15" s="76"/>
      <c r="Q15" s="76"/>
      <c r="R15" s="43"/>
      <c r="S15" s="43"/>
      <c r="T15" s="76"/>
      <c r="U15" s="76"/>
      <c r="V15" s="43"/>
    </row>
    <row r="16" spans="1:22" x14ac:dyDescent="0.25">
      <c r="A16" s="12"/>
      <c r="B16" s="54" t="s">
        <v>37</v>
      </c>
      <c r="C16" s="30" t="s">
        <v>291</v>
      </c>
      <c r="D16" s="30"/>
      <c r="E16" s="30"/>
      <c r="F16" s="30"/>
      <c r="G16" s="30" t="s">
        <v>291</v>
      </c>
      <c r="H16" s="30"/>
      <c r="I16" s="30"/>
      <c r="J16" s="30"/>
      <c r="K16" s="30"/>
      <c r="L16" s="30"/>
      <c r="M16" s="30"/>
      <c r="N16" s="30"/>
      <c r="O16" s="30"/>
      <c r="P16" s="30"/>
      <c r="Q16" s="30"/>
      <c r="R16" s="30"/>
      <c r="S16" s="30"/>
      <c r="T16" s="30"/>
      <c r="U16" s="30"/>
      <c r="V16" s="30"/>
    </row>
    <row r="17" spans="1:22" x14ac:dyDescent="0.25">
      <c r="A17" s="12"/>
      <c r="B17" s="31" t="s">
        <v>38</v>
      </c>
      <c r="C17" s="14" t="s">
        <v>291</v>
      </c>
      <c r="D17" s="14" t="s">
        <v>295</v>
      </c>
      <c r="E17" s="50">
        <v>448</v>
      </c>
      <c r="F17" s="25" t="s">
        <v>291</v>
      </c>
      <c r="G17" s="14" t="s">
        <v>291</v>
      </c>
      <c r="H17" s="14" t="s">
        <v>295</v>
      </c>
      <c r="I17" s="32">
        <v>30901</v>
      </c>
      <c r="J17" s="25" t="s">
        <v>291</v>
      </c>
      <c r="K17" s="14"/>
      <c r="L17" s="14" t="s">
        <v>295</v>
      </c>
      <c r="M17" s="32">
        <v>66945</v>
      </c>
      <c r="N17" s="25" t="s">
        <v>291</v>
      </c>
      <c r="O17" s="14"/>
      <c r="P17" s="25" t="s">
        <v>295</v>
      </c>
      <c r="Q17" s="51" t="s">
        <v>318</v>
      </c>
      <c r="R17" s="25" t="s">
        <v>291</v>
      </c>
      <c r="S17" s="14"/>
      <c r="T17" s="14" t="s">
        <v>295</v>
      </c>
      <c r="U17" s="32">
        <v>98294</v>
      </c>
      <c r="V17" s="25" t="s">
        <v>291</v>
      </c>
    </row>
    <row r="18" spans="1:22" ht="25.5" x14ac:dyDescent="0.25">
      <c r="A18" s="12"/>
      <c r="B18" s="33" t="s">
        <v>39</v>
      </c>
      <c r="C18" s="30" t="s">
        <v>291</v>
      </c>
      <c r="D18" s="35"/>
      <c r="E18" s="79" t="s">
        <v>318</v>
      </c>
      <c r="F18" s="35" t="s">
        <v>291</v>
      </c>
      <c r="G18" s="30" t="s">
        <v>291</v>
      </c>
      <c r="H18" s="35"/>
      <c r="I18" s="79" t="s">
        <v>318</v>
      </c>
      <c r="J18" s="35" t="s">
        <v>291</v>
      </c>
      <c r="K18" s="30"/>
      <c r="L18" s="30"/>
      <c r="M18" s="34">
        <v>36323</v>
      </c>
      <c r="N18" s="35" t="s">
        <v>291</v>
      </c>
      <c r="O18" s="30"/>
      <c r="P18" s="35"/>
      <c r="Q18" s="79" t="s">
        <v>318</v>
      </c>
      <c r="R18" s="35" t="s">
        <v>291</v>
      </c>
      <c r="S18" s="30"/>
      <c r="T18" s="30"/>
      <c r="U18" s="34">
        <v>36323</v>
      </c>
      <c r="V18" s="35" t="s">
        <v>291</v>
      </c>
    </row>
    <row r="19" spans="1:22" x14ac:dyDescent="0.25">
      <c r="A19" s="12"/>
      <c r="B19" s="31" t="s">
        <v>40</v>
      </c>
      <c r="C19" s="14" t="s">
        <v>291</v>
      </c>
      <c r="D19" s="25"/>
      <c r="E19" s="51" t="s">
        <v>318</v>
      </c>
      <c r="F19" s="25" t="s">
        <v>291</v>
      </c>
      <c r="G19" s="14" t="s">
        <v>291</v>
      </c>
      <c r="H19" s="25"/>
      <c r="I19" s="51" t="s">
        <v>318</v>
      </c>
      <c r="J19" s="25" t="s">
        <v>291</v>
      </c>
      <c r="K19" s="14"/>
      <c r="L19" s="14"/>
      <c r="M19" s="32">
        <v>23679</v>
      </c>
      <c r="N19" s="25" t="s">
        <v>291</v>
      </c>
      <c r="O19" s="14"/>
      <c r="P19" s="25"/>
      <c r="Q19" s="51" t="s">
        <v>318</v>
      </c>
      <c r="R19" s="25" t="s">
        <v>291</v>
      </c>
      <c r="S19" s="14"/>
      <c r="T19" s="14"/>
      <c r="U19" s="32">
        <v>23679</v>
      </c>
      <c r="V19" s="25" t="s">
        <v>291</v>
      </c>
    </row>
    <row r="20" spans="1:22" ht="25.5" x14ac:dyDescent="0.25">
      <c r="A20" s="12"/>
      <c r="B20" s="33" t="s">
        <v>41</v>
      </c>
      <c r="C20" s="30" t="s">
        <v>291</v>
      </c>
      <c r="D20" s="35"/>
      <c r="E20" s="79" t="s">
        <v>318</v>
      </c>
      <c r="F20" s="35" t="s">
        <v>291</v>
      </c>
      <c r="G20" s="30" t="s">
        <v>291</v>
      </c>
      <c r="H20" s="35"/>
      <c r="I20" s="79" t="s">
        <v>318</v>
      </c>
      <c r="J20" s="35" t="s">
        <v>291</v>
      </c>
      <c r="K20" s="30"/>
      <c r="L20" s="30"/>
      <c r="M20" s="34">
        <v>364873</v>
      </c>
      <c r="N20" s="35" t="s">
        <v>291</v>
      </c>
      <c r="O20" s="30"/>
      <c r="P20" s="35"/>
      <c r="Q20" s="79" t="s">
        <v>318</v>
      </c>
      <c r="R20" s="35" t="s">
        <v>291</v>
      </c>
      <c r="S20" s="30"/>
      <c r="T20" s="30"/>
      <c r="U20" s="34">
        <v>364873</v>
      </c>
      <c r="V20" s="35" t="s">
        <v>291</v>
      </c>
    </row>
    <row r="21" spans="1:22" ht="25.5" x14ac:dyDescent="0.25">
      <c r="A21" s="12"/>
      <c r="B21" s="31" t="s">
        <v>1149</v>
      </c>
      <c r="C21" s="14" t="s">
        <v>291</v>
      </c>
      <c r="D21" s="25"/>
      <c r="E21" s="51" t="s">
        <v>318</v>
      </c>
      <c r="F21" s="25" t="s">
        <v>291</v>
      </c>
      <c r="G21" s="14" t="s">
        <v>291</v>
      </c>
      <c r="H21" s="25"/>
      <c r="I21" s="51" t="s">
        <v>318</v>
      </c>
      <c r="J21" s="25" t="s">
        <v>291</v>
      </c>
      <c r="K21" s="14"/>
      <c r="L21" s="14"/>
      <c r="M21" s="32">
        <v>868869</v>
      </c>
      <c r="N21" s="25" t="s">
        <v>291</v>
      </c>
      <c r="O21" s="14"/>
      <c r="P21" s="25"/>
      <c r="Q21" s="51" t="s">
        <v>318</v>
      </c>
      <c r="R21" s="25" t="s">
        <v>291</v>
      </c>
      <c r="S21" s="14"/>
      <c r="T21" s="14"/>
      <c r="U21" s="32">
        <v>868869</v>
      </c>
      <c r="V21" s="25" t="s">
        <v>291</v>
      </c>
    </row>
    <row r="22" spans="1:22" x14ac:dyDescent="0.25">
      <c r="A22" s="12"/>
      <c r="B22" s="33" t="s">
        <v>167</v>
      </c>
      <c r="C22" s="30" t="s">
        <v>291</v>
      </c>
      <c r="D22" s="30"/>
      <c r="E22" s="34">
        <v>19494</v>
      </c>
      <c r="F22" s="35" t="s">
        <v>291</v>
      </c>
      <c r="G22" s="30" t="s">
        <v>291</v>
      </c>
      <c r="H22" s="30"/>
      <c r="I22" s="34">
        <v>27589</v>
      </c>
      <c r="J22" s="35" t="s">
        <v>291</v>
      </c>
      <c r="K22" s="30"/>
      <c r="L22" s="30"/>
      <c r="M22" s="36" t="s">
        <v>1150</v>
      </c>
      <c r="N22" s="35" t="s">
        <v>483</v>
      </c>
      <c r="O22" s="30"/>
      <c r="P22" s="30"/>
      <c r="Q22" s="36" t="s">
        <v>1151</v>
      </c>
      <c r="R22" s="35" t="s">
        <v>483</v>
      </c>
      <c r="S22" s="30"/>
      <c r="T22" s="30"/>
      <c r="U22" s="34">
        <v>6562</v>
      </c>
      <c r="V22" s="35" t="s">
        <v>291</v>
      </c>
    </row>
    <row r="23" spans="1:22" ht="25.5" x14ac:dyDescent="0.25">
      <c r="A23" s="12"/>
      <c r="B23" s="31" t="s">
        <v>44</v>
      </c>
      <c r="C23" s="14" t="s">
        <v>291</v>
      </c>
      <c r="D23" s="25"/>
      <c r="E23" s="51" t="s">
        <v>318</v>
      </c>
      <c r="F23" s="25" t="s">
        <v>291</v>
      </c>
      <c r="G23" s="14" t="s">
        <v>291</v>
      </c>
      <c r="H23" s="25"/>
      <c r="I23" s="51" t="s">
        <v>318</v>
      </c>
      <c r="J23" s="25" t="s">
        <v>291</v>
      </c>
      <c r="K23" s="14"/>
      <c r="L23" s="14"/>
      <c r="M23" s="32">
        <v>184825</v>
      </c>
      <c r="N23" s="25" t="s">
        <v>291</v>
      </c>
      <c r="O23" s="14"/>
      <c r="P23" s="25"/>
      <c r="Q23" s="51" t="s">
        <v>318</v>
      </c>
      <c r="R23" s="25" t="s">
        <v>291</v>
      </c>
      <c r="S23" s="14"/>
      <c r="T23" s="14"/>
      <c r="U23" s="32">
        <v>184825</v>
      </c>
      <c r="V23" s="25" t="s">
        <v>291</v>
      </c>
    </row>
    <row r="24" spans="1:22" ht="25.5" x14ac:dyDescent="0.25">
      <c r="A24" s="12"/>
      <c r="B24" s="33" t="s">
        <v>1152</v>
      </c>
      <c r="C24" s="30" t="s">
        <v>291</v>
      </c>
      <c r="D24" s="35"/>
      <c r="E24" s="79" t="s">
        <v>318</v>
      </c>
      <c r="F24" s="35" t="s">
        <v>291</v>
      </c>
      <c r="G24" s="30" t="s">
        <v>291</v>
      </c>
      <c r="H24" s="30"/>
      <c r="I24" s="34">
        <v>2225</v>
      </c>
      <c r="J24" s="35" t="s">
        <v>291</v>
      </c>
      <c r="K24" s="30"/>
      <c r="L24" s="30"/>
      <c r="M24" s="34">
        <v>853863</v>
      </c>
      <c r="N24" s="35" t="s">
        <v>291</v>
      </c>
      <c r="O24" s="30"/>
      <c r="P24" s="35"/>
      <c r="Q24" s="79" t="s">
        <v>318</v>
      </c>
      <c r="R24" s="35" t="s">
        <v>291</v>
      </c>
      <c r="S24" s="30"/>
      <c r="T24" s="30"/>
      <c r="U24" s="34">
        <v>856088</v>
      </c>
      <c r="V24" s="35" t="s">
        <v>291</v>
      </c>
    </row>
    <row r="25" spans="1:22" x14ac:dyDescent="0.25">
      <c r="A25" s="12"/>
      <c r="B25" s="31" t="s">
        <v>1153</v>
      </c>
      <c r="C25" s="14" t="s">
        <v>291</v>
      </c>
      <c r="D25" s="25"/>
      <c r="E25" s="51" t="s">
        <v>318</v>
      </c>
      <c r="F25" s="25" t="s">
        <v>291</v>
      </c>
      <c r="G25" s="14" t="s">
        <v>291</v>
      </c>
      <c r="H25" s="14"/>
      <c r="I25" s="32">
        <v>112558</v>
      </c>
      <c r="J25" s="25" t="s">
        <v>291</v>
      </c>
      <c r="K25" s="14"/>
      <c r="L25" s="25"/>
      <c r="M25" s="51" t="s">
        <v>318</v>
      </c>
      <c r="N25" s="25" t="s">
        <v>291</v>
      </c>
      <c r="O25" s="14"/>
      <c r="P25" s="14"/>
      <c r="Q25" s="50" t="s">
        <v>1154</v>
      </c>
      <c r="R25" s="25" t="s">
        <v>483</v>
      </c>
      <c r="S25" s="14"/>
      <c r="T25" s="25"/>
      <c r="U25" s="51" t="s">
        <v>318</v>
      </c>
      <c r="V25" s="25" t="s">
        <v>291</v>
      </c>
    </row>
    <row r="26" spans="1:22" x14ac:dyDescent="0.25">
      <c r="A26" s="12"/>
      <c r="B26" s="33" t="s">
        <v>46</v>
      </c>
      <c r="C26" s="30" t="s">
        <v>291</v>
      </c>
      <c r="D26" s="35"/>
      <c r="E26" s="79" t="s">
        <v>318</v>
      </c>
      <c r="F26" s="35" t="s">
        <v>291</v>
      </c>
      <c r="G26" s="30" t="s">
        <v>291</v>
      </c>
      <c r="H26" s="35"/>
      <c r="I26" s="79" t="s">
        <v>318</v>
      </c>
      <c r="J26" s="35" t="s">
        <v>291</v>
      </c>
      <c r="K26" s="30"/>
      <c r="L26" s="30"/>
      <c r="M26" s="34">
        <v>40751</v>
      </c>
      <c r="N26" s="35" t="s">
        <v>291</v>
      </c>
      <c r="O26" s="30"/>
      <c r="P26" s="35"/>
      <c r="Q26" s="79" t="s">
        <v>318</v>
      </c>
      <c r="R26" s="35" t="s">
        <v>291</v>
      </c>
      <c r="S26" s="30"/>
      <c r="T26" s="30"/>
      <c r="U26" s="34">
        <v>40751</v>
      </c>
      <c r="V26" s="35" t="s">
        <v>291</v>
      </c>
    </row>
    <row r="27" spans="1:22" x14ac:dyDescent="0.25">
      <c r="A27" s="12"/>
      <c r="B27" s="31" t="s">
        <v>1155</v>
      </c>
      <c r="C27" s="14" t="s">
        <v>291</v>
      </c>
      <c r="D27" s="25"/>
      <c r="E27" s="51" t="s">
        <v>318</v>
      </c>
      <c r="F27" s="25" t="s">
        <v>291</v>
      </c>
      <c r="G27" s="14" t="s">
        <v>291</v>
      </c>
      <c r="H27" s="14"/>
      <c r="I27" s="32">
        <v>21250</v>
      </c>
      <c r="J27" s="25" t="s">
        <v>291</v>
      </c>
      <c r="K27" s="14"/>
      <c r="L27" s="14"/>
      <c r="M27" s="32">
        <v>11689</v>
      </c>
      <c r="N27" s="25" t="s">
        <v>291</v>
      </c>
      <c r="O27" s="14"/>
      <c r="P27" s="25"/>
      <c r="Q27" s="51" t="s">
        <v>318</v>
      </c>
      <c r="R27" s="25" t="s">
        <v>291</v>
      </c>
      <c r="S27" s="14"/>
      <c r="T27" s="14"/>
      <c r="U27" s="32">
        <v>32939</v>
      </c>
      <c r="V27" s="25" t="s">
        <v>291</v>
      </c>
    </row>
    <row r="28" spans="1:22" x14ac:dyDescent="0.25">
      <c r="A28" s="12"/>
      <c r="B28" s="33" t="s">
        <v>48</v>
      </c>
      <c r="C28" s="30" t="s">
        <v>291</v>
      </c>
      <c r="D28" s="30"/>
      <c r="E28" s="36">
        <v>678</v>
      </c>
      <c r="F28" s="35" t="s">
        <v>291</v>
      </c>
      <c r="G28" s="30" t="s">
        <v>291</v>
      </c>
      <c r="H28" s="30"/>
      <c r="I28" s="36">
        <v>309</v>
      </c>
      <c r="J28" s="35" t="s">
        <v>291</v>
      </c>
      <c r="K28" s="30"/>
      <c r="L28" s="30"/>
      <c r="M28" s="34">
        <v>29496</v>
      </c>
      <c r="N28" s="35" t="s">
        <v>291</v>
      </c>
      <c r="O28" s="30"/>
      <c r="P28" s="30"/>
      <c r="Q28" s="36" t="s">
        <v>1156</v>
      </c>
      <c r="R28" s="35" t="s">
        <v>483</v>
      </c>
      <c r="S28" s="30"/>
      <c r="T28" s="35"/>
      <c r="U28" s="79" t="s">
        <v>318</v>
      </c>
      <c r="V28" s="35" t="s">
        <v>291</v>
      </c>
    </row>
    <row r="29" spans="1:22" x14ac:dyDescent="0.25">
      <c r="A29" s="12"/>
      <c r="B29" s="31" t="s">
        <v>49</v>
      </c>
      <c r="C29" s="14" t="s">
        <v>291</v>
      </c>
      <c r="D29" s="25"/>
      <c r="E29" s="51" t="s">
        <v>318</v>
      </c>
      <c r="F29" s="25" t="s">
        <v>291</v>
      </c>
      <c r="G29" s="14" t="s">
        <v>291</v>
      </c>
      <c r="H29" s="25"/>
      <c r="I29" s="51" t="s">
        <v>318</v>
      </c>
      <c r="J29" s="25" t="s">
        <v>291</v>
      </c>
      <c r="K29" s="14"/>
      <c r="L29" s="14"/>
      <c r="M29" s="32">
        <v>31700</v>
      </c>
      <c r="N29" s="25" t="s">
        <v>291</v>
      </c>
      <c r="O29" s="14"/>
      <c r="P29" s="25"/>
      <c r="Q29" s="51" t="s">
        <v>318</v>
      </c>
      <c r="R29" s="25" t="s">
        <v>291</v>
      </c>
      <c r="S29" s="14"/>
      <c r="T29" s="14"/>
      <c r="U29" s="32">
        <v>31700</v>
      </c>
      <c r="V29" s="25" t="s">
        <v>291</v>
      </c>
    </row>
    <row r="30" spans="1:22" x14ac:dyDescent="0.25">
      <c r="A30" s="12"/>
      <c r="B30" s="33" t="s">
        <v>50</v>
      </c>
      <c r="C30" s="30" t="s">
        <v>291</v>
      </c>
      <c r="D30" s="35"/>
      <c r="E30" s="79" t="s">
        <v>318</v>
      </c>
      <c r="F30" s="35" t="s">
        <v>291</v>
      </c>
      <c r="G30" s="30" t="s">
        <v>291</v>
      </c>
      <c r="H30" s="35"/>
      <c r="I30" s="79" t="s">
        <v>318</v>
      </c>
      <c r="J30" s="35" t="s">
        <v>291</v>
      </c>
      <c r="K30" s="30"/>
      <c r="L30" s="30"/>
      <c r="M30" s="34">
        <v>137889</v>
      </c>
      <c r="N30" s="35" t="s">
        <v>291</v>
      </c>
      <c r="O30" s="30"/>
      <c r="P30" s="35"/>
      <c r="Q30" s="79" t="s">
        <v>318</v>
      </c>
      <c r="R30" s="35" t="s">
        <v>291</v>
      </c>
      <c r="S30" s="30"/>
      <c r="T30" s="30"/>
      <c r="U30" s="34">
        <v>137889</v>
      </c>
      <c r="V30" s="35" t="s">
        <v>291</v>
      </c>
    </row>
    <row r="31" spans="1:22" x14ac:dyDescent="0.25">
      <c r="A31" s="12"/>
      <c r="B31" s="31" t="s">
        <v>51</v>
      </c>
      <c r="C31" s="14" t="s">
        <v>291</v>
      </c>
      <c r="D31" s="14"/>
      <c r="E31" s="14"/>
      <c r="F31" s="14"/>
      <c r="G31" s="14" t="s">
        <v>291</v>
      </c>
      <c r="H31" s="14"/>
      <c r="I31" s="14"/>
      <c r="J31" s="14"/>
      <c r="K31" s="14"/>
      <c r="L31" s="14"/>
      <c r="M31" s="32">
        <v>75989</v>
      </c>
      <c r="N31" s="25" t="s">
        <v>291</v>
      </c>
      <c r="O31" s="14"/>
      <c r="P31" s="14"/>
      <c r="Q31" s="14"/>
      <c r="R31" s="14"/>
      <c r="S31" s="14"/>
      <c r="T31" s="14"/>
      <c r="U31" s="32">
        <v>75989</v>
      </c>
      <c r="V31" s="25" t="s">
        <v>291</v>
      </c>
    </row>
    <row r="32" spans="1:22" x14ac:dyDescent="0.25">
      <c r="A32" s="12"/>
      <c r="B32" s="33" t="s">
        <v>52</v>
      </c>
      <c r="C32" s="30" t="s">
        <v>291</v>
      </c>
      <c r="D32" s="30"/>
      <c r="E32" s="30"/>
      <c r="F32" s="30"/>
      <c r="G32" s="30" t="s">
        <v>291</v>
      </c>
      <c r="H32" s="30"/>
      <c r="I32" s="30"/>
      <c r="J32" s="30"/>
      <c r="K32" s="30"/>
      <c r="L32" s="30"/>
      <c r="M32" s="34">
        <v>28879</v>
      </c>
      <c r="N32" s="35" t="s">
        <v>291</v>
      </c>
      <c r="O32" s="30"/>
      <c r="P32" s="30"/>
      <c r="Q32" s="30"/>
      <c r="R32" s="30"/>
      <c r="S32" s="30"/>
      <c r="T32" s="30"/>
      <c r="U32" s="34">
        <v>28879</v>
      </c>
      <c r="V32" s="35" t="s">
        <v>291</v>
      </c>
    </row>
    <row r="33" spans="1:22" x14ac:dyDescent="0.25">
      <c r="A33" s="12"/>
      <c r="B33" s="31" t="s">
        <v>53</v>
      </c>
      <c r="C33" s="14" t="s">
        <v>291</v>
      </c>
      <c r="D33" s="14"/>
      <c r="E33" s="32">
        <v>2797</v>
      </c>
      <c r="F33" s="25" t="s">
        <v>291</v>
      </c>
      <c r="G33" s="14" t="s">
        <v>291</v>
      </c>
      <c r="H33" s="14"/>
      <c r="I33" s="32">
        <v>27113</v>
      </c>
      <c r="J33" s="25" t="s">
        <v>291</v>
      </c>
      <c r="K33" s="14"/>
      <c r="L33" s="14"/>
      <c r="M33" s="32">
        <v>135150</v>
      </c>
      <c r="N33" s="25" t="s">
        <v>291</v>
      </c>
      <c r="O33" s="14"/>
      <c r="P33" s="25"/>
      <c r="Q33" s="51" t="s">
        <v>318</v>
      </c>
      <c r="R33" s="25" t="s">
        <v>291</v>
      </c>
      <c r="S33" s="14"/>
      <c r="T33" s="14"/>
      <c r="U33" s="32">
        <v>165060</v>
      </c>
      <c r="V33" s="25" t="s">
        <v>291</v>
      </c>
    </row>
    <row r="34" spans="1:22" x14ac:dyDescent="0.25">
      <c r="A34" s="12"/>
      <c r="B34" s="33" t="s">
        <v>1157</v>
      </c>
      <c r="C34" s="30" t="s">
        <v>291</v>
      </c>
      <c r="D34" s="30"/>
      <c r="E34" s="34">
        <v>546755</v>
      </c>
      <c r="F34" s="35" t="s">
        <v>291</v>
      </c>
      <c r="G34" s="30" t="s">
        <v>291</v>
      </c>
      <c r="H34" s="30"/>
      <c r="I34" s="34">
        <v>910230</v>
      </c>
      <c r="J34" s="35" t="s">
        <v>291</v>
      </c>
      <c r="K34" s="30"/>
      <c r="L34" s="30"/>
      <c r="M34" s="36" t="s">
        <v>1158</v>
      </c>
      <c r="N34" s="35" t="s">
        <v>483</v>
      </c>
      <c r="O34" s="30"/>
      <c r="P34" s="30"/>
      <c r="Q34" s="36" t="s">
        <v>1159</v>
      </c>
      <c r="R34" s="35" t="s">
        <v>483</v>
      </c>
      <c r="S34" s="30"/>
      <c r="T34" s="35"/>
      <c r="U34" s="79" t="s">
        <v>318</v>
      </c>
      <c r="V34" s="35" t="s">
        <v>291</v>
      </c>
    </row>
    <row r="35" spans="1:22" ht="15.75" thickBot="1" x14ac:dyDescent="0.3">
      <c r="A35" s="12"/>
      <c r="B35" s="31" t="s">
        <v>1160</v>
      </c>
      <c r="C35" s="14" t="s">
        <v>291</v>
      </c>
      <c r="D35" s="14"/>
      <c r="E35" s="32">
        <v>153528</v>
      </c>
      <c r="F35" s="25" t="s">
        <v>291</v>
      </c>
      <c r="G35" s="14" t="s">
        <v>291</v>
      </c>
      <c r="H35" s="14"/>
      <c r="I35" s="50" t="s">
        <v>1161</v>
      </c>
      <c r="J35" s="25" t="s">
        <v>483</v>
      </c>
      <c r="K35" s="14"/>
      <c r="L35" s="14"/>
      <c r="M35" s="50" t="s">
        <v>1162</v>
      </c>
      <c r="N35" s="25" t="s">
        <v>483</v>
      </c>
      <c r="O35" s="14"/>
      <c r="P35" s="14"/>
      <c r="Q35" s="50" t="s">
        <v>1163</v>
      </c>
      <c r="R35" s="25" t="s">
        <v>483</v>
      </c>
      <c r="S35" s="14"/>
      <c r="T35" s="25"/>
      <c r="U35" s="51" t="s">
        <v>318</v>
      </c>
      <c r="V35" s="25" t="s">
        <v>291</v>
      </c>
    </row>
    <row r="36" spans="1:22" x14ac:dyDescent="0.25">
      <c r="A36" s="12"/>
      <c r="B36" s="37"/>
      <c r="C36" s="37" t="s">
        <v>291</v>
      </c>
      <c r="D36" s="38"/>
      <c r="E36" s="38"/>
      <c r="F36" s="37"/>
      <c r="G36" s="37" t="s">
        <v>291</v>
      </c>
      <c r="H36" s="38"/>
      <c r="I36" s="38"/>
      <c r="J36" s="37"/>
      <c r="K36" s="37"/>
      <c r="L36" s="38"/>
      <c r="M36" s="38"/>
      <c r="N36" s="37"/>
      <c r="O36" s="37"/>
      <c r="P36" s="38"/>
      <c r="Q36" s="38"/>
      <c r="R36" s="37"/>
      <c r="S36" s="37"/>
      <c r="T36" s="38"/>
      <c r="U36" s="38"/>
      <c r="V36" s="37"/>
    </row>
    <row r="37" spans="1:22" ht="15.75" thickBot="1" x14ac:dyDescent="0.3">
      <c r="A37" s="12"/>
      <c r="B37" s="29" t="s">
        <v>54</v>
      </c>
      <c r="C37" s="41" t="s">
        <v>291</v>
      </c>
      <c r="D37" s="81" t="s">
        <v>295</v>
      </c>
      <c r="E37" s="82">
        <v>723700</v>
      </c>
      <c r="F37" s="83" t="s">
        <v>291</v>
      </c>
      <c r="G37" s="41" t="s">
        <v>291</v>
      </c>
      <c r="H37" s="81" t="s">
        <v>295</v>
      </c>
      <c r="I37" s="82">
        <v>1063255</v>
      </c>
      <c r="J37" s="83" t="s">
        <v>291</v>
      </c>
      <c r="K37" s="41"/>
      <c r="L37" s="81" t="s">
        <v>295</v>
      </c>
      <c r="M37" s="82">
        <v>2687371</v>
      </c>
      <c r="N37" s="83" t="s">
        <v>291</v>
      </c>
      <c r="O37" s="41"/>
      <c r="P37" s="81" t="s">
        <v>295</v>
      </c>
      <c r="Q37" s="87" t="s">
        <v>1164</v>
      </c>
      <c r="R37" s="83" t="s">
        <v>483</v>
      </c>
      <c r="S37" s="41"/>
      <c r="T37" s="81" t="s">
        <v>295</v>
      </c>
      <c r="U37" s="82">
        <v>2952720</v>
      </c>
      <c r="V37" s="83" t="s">
        <v>291</v>
      </c>
    </row>
    <row r="38" spans="1:22" ht="15.75" thickTop="1" x14ac:dyDescent="0.25">
      <c r="A38" s="12"/>
      <c r="B38" s="37"/>
      <c r="C38" s="37" t="s">
        <v>291</v>
      </c>
      <c r="D38" s="40"/>
      <c r="E38" s="40"/>
      <c r="F38" s="37"/>
      <c r="G38" s="37" t="s">
        <v>291</v>
      </c>
      <c r="H38" s="40"/>
      <c r="I38" s="40"/>
      <c r="J38" s="37"/>
      <c r="K38" s="37"/>
      <c r="L38" s="40"/>
      <c r="M38" s="40"/>
      <c r="N38" s="37"/>
      <c r="O38" s="37"/>
      <c r="P38" s="40"/>
      <c r="Q38" s="40"/>
      <c r="R38" s="37"/>
      <c r="S38" s="37"/>
      <c r="T38" s="40"/>
      <c r="U38" s="40"/>
      <c r="V38" s="37"/>
    </row>
    <row r="39" spans="1:22" ht="25.5" x14ac:dyDescent="0.25">
      <c r="A39" s="12"/>
      <c r="B39" s="68" t="s">
        <v>1165</v>
      </c>
      <c r="C39" s="27" t="s">
        <v>291</v>
      </c>
      <c r="D39" s="14"/>
      <c r="E39" s="14"/>
      <c r="F39" s="14"/>
      <c r="G39" s="27" t="s">
        <v>291</v>
      </c>
      <c r="H39" s="14"/>
      <c r="I39" s="14"/>
      <c r="J39" s="14"/>
      <c r="K39" s="27"/>
      <c r="L39" s="14"/>
      <c r="M39" s="14"/>
      <c r="N39" s="14"/>
      <c r="O39" s="27"/>
      <c r="P39" s="14"/>
      <c r="Q39" s="14"/>
      <c r="R39" s="14"/>
      <c r="S39" s="27"/>
      <c r="T39" s="14"/>
      <c r="U39" s="14"/>
      <c r="V39" s="14"/>
    </row>
    <row r="40" spans="1:22" x14ac:dyDescent="0.25">
      <c r="A40" s="12"/>
      <c r="B40" s="54" t="s">
        <v>55</v>
      </c>
      <c r="C40" s="41" t="s">
        <v>291</v>
      </c>
      <c r="D40" s="30"/>
      <c r="E40" s="30"/>
      <c r="F40" s="30"/>
      <c r="G40" s="41" t="s">
        <v>291</v>
      </c>
      <c r="H40" s="30"/>
      <c r="I40" s="30"/>
      <c r="J40" s="30"/>
      <c r="K40" s="41"/>
      <c r="L40" s="30"/>
      <c r="M40" s="30"/>
      <c r="N40" s="30"/>
      <c r="O40" s="41"/>
      <c r="P40" s="30"/>
      <c r="Q40" s="30"/>
      <c r="R40" s="30"/>
      <c r="S40" s="41"/>
      <c r="T40" s="30"/>
      <c r="U40" s="30"/>
      <c r="V40" s="30"/>
    </row>
    <row r="41" spans="1:22" x14ac:dyDescent="0.25">
      <c r="A41" s="12"/>
      <c r="B41" s="31" t="s">
        <v>56</v>
      </c>
      <c r="C41" s="27" t="s">
        <v>291</v>
      </c>
      <c r="D41" s="25" t="s">
        <v>295</v>
      </c>
      <c r="E41" s="51" t="s">
        <v>318</v>
      </c>
      <c r="F41" s="25" t="s">
        <v>291</v>
      </c>
      <c r="G41" s="27" t="s">
        <v>291</v>
      </c>
      <c r="H41" s="25" t="s">
        <v>295</v>
      </c>
      <c r="I41" s="51" t="s">
        <v>318</v>
      </c>
      <c r="J41" s="25" t="s">
        <v>291</v>
      </c>
      <c r="K41" s="27"/>
      <c r="L41" s="14" t="s">
        <v>295</v>
      </c>
      <c r="M41" s="32">
        <v>48198</v>
      </c>
      <c r="N41" s="25" t="s">
        <v>291</v>
      </c>
      <c r="O41" s="27"/>
      <c r="P41" s="25" t="s">
        <v>295</v>
      </c>
      <c r="Q41" s="51" t="s">
        <v>318</v>
      </c>
      <c r="R41" s="25" t="s">
        <v>291</v>
      </c>
      <c r="S41" s="27"/>
      <c r="T41" s="14" t="s">
        <v>295</v>
      </c>
      <c r="U41" s="32">
        <v>48198</v>
      </c>
      <c r="V41" s="25" t="s">
        <v>291</v>
      </c>
    </row>
    <row r="42" spans="1:22" x14ac:dyDescent="0.25">
      <c r="A42" s="12"/>
      <c r="B42" s="33" t="s">
        <v>57</v>
      </c>
      <c r="C42" s="41" t="s">
        <v>291</v>
      </c>
      <c r="D42" s="35"/>
      <c r="E42" s="79" t="s">
        <v>318</v>
      </c>
      <c r="F42" s="35" t="s">
        <v>291</v>
      </c>
      <c r="G42" s="41" t="s">
        <v>291</v>
      </c>
      <c r="H42" s="35"/>
      <c r="I42" s="79" t="s">
        <v>318</v>
      </c>
      <c r="J42" s="35" t="s">
        <v>291</v>
      </c>
      <c r="K42" s="41"/>
      <c r="L42" s="30"/>
      <c r="M42" s="34">
        <v>118200</v>
      </c>
      <c r="N42" s="35" t="s">
        <v>291</v>
      </c>
      <c r="O42" s="41"/>
      <c r="P42" s="35"/>
      <c r="Q42" s="79" t="s">
        <v>318</v>
      </c>
      <c r="R42" s="35" t="s">
        <v>291</v>
      </c>
      <c r="S42" s="41"/>
      <c r="T42" s="30"/>
      <c r="U42" s="34">
        <v>118200</v>
      </c>
      <c r="V42" s="35" t="s">
        <v>291</v>
      </c>
    </row>
    <row r="43" spans="1:22" ht="25.5" x14ac:dyDescent="0.25">
      <c r="A43" s="12"/>
      <c r="B43" s="31" t="s">
        <v>58</v>
      </c>
      <c r="C43" s="27" t="s">
        <v>291</v>
      </c>
      <c r="D43" s="25"/>
      <c r="E43" s="51" t="s">
        <v>318</v>
      </c>
      <c r="F43" s="25" t="s">
        <v>291</v>
      </c>
      <c r="G43" s="27" t="s">
        <v>291</v>
      </c>
      <c r="H43" s="25"/>
      <c r="I43" s="51" t="s">
        <v>318</v>
      </c>
      <c r="J43" s="25" t="s">
        <v>291</v>
      </c>
      <c r="K43" s="27"/>
      <c r="L43" s="14"/>
      <c r="M43" s="32">
        <v>223315</v>
      </c>
      <c r="N43" s="25" t="s">
        <v>291</v>
      </c>
      <c r="O43" s="27"/>
      <c r="P43" s="25"/>
      <c r="Q43" s="51" t="s">
        <v>318</v>
      </c>
      <c r="R43" s="25" t="s">
        <v>291</v>
      </c>
      <c r="S43" s="27"/>
      <c r="T43" s="14"/>
      <c r="U43" s="32">
        <v>223315</v>
      </c>
      <c r="V43" s="25" t="s">
        <v>291</v>
      </c>
    </row>
    <row r="44" spans="1:22" x14ac:dyDescent="0.25">
      <c r="A44" s="12"/>
      <c r="B44" s="33" t="s">
        <v>59</v>
      </c>
      <c r="C44" s="41" t="s">
        <v>291</v>
      </c>
      <c r="D44" s="35"/>
      <c r="E44" s="79" t="s">
        <v>318</v>
      </c>
      <c r="F44" s="35" t="s">
        <v>291</v>
      </c>
      <c r="G44" s="41" t="s">
        <v>291</v>
      </c>
      <c r="H44" s="35"/>
      <c r="I44" s="79" t="s">
        <v>318</v>
      </c>
      <c r="J44" s="35" t="s">
        <v>291</v>
      </c>
      <c r="K44" s="41"/>
      <c r="L44" s="30"/>
      <c r="M44" s="34">
        <v>626564</v>
      </c>
      <c r="N44" s="35" t="s">
        <v>291</v>
      </c>
      <c r="O44" s="41"/>
      <c r="P44" s="35"/>
      <c r="Q44" s="79" t="s">
        <v>318</v>
      </c>
      <c r="R44" s="35" t="s">
        <v>291</v>
      </c>
      <c r="S44" s="41"/>
      <c r="T44" s="30"/>
      <c r="U44" s="34">
        <v>626564</v>
      </c>
      <c r="V44" s="35" t="s">
        <v>291</v>
      </c>
    </row>
    <row r="45" spans="1:22" ht="25.5" x14ac:dyDescent="0.25">
      <c r="A45" s="12"/>
      <c r="B45" s="31" t="s">
        <v>60</v>
      </c>
      <c r="C45" s="27" t="s">
        <v>291</v>
      </c>
      <c r="D45" s="25"/>
      <c r="E45" s="51" t="s">
        <v>318</v>
      </c>
      <c r="F45" s="25" t="s">
        <v>291</v>
      </c>
      <c r="G45" s="27" t="s">
        <v>291</v>
      </c>
      <c r="H45" s="25"/>
      <c r="I45" s="51" t="s">
        <v>318</v>
      </c>
      <c r="J45" s="25" t="s">
        <v>291</v>
      </c>
      <c r="K45" s="27"/>
      <c r="L45" s="14"/>
      <c r="M45" s="32">
        <v>757491</v>
      </c>
      <c r="N45" s="25" t="s">
        <v>291</v>
      </c>
      <c r="O45" s="27"/>
      <c r="P45" s="25"/>
      <c r="Q45" s="51" t="s">
        <v>318</v>
      </c>
      <c r="R45" s="25" t="s">
        <v>291</v>
      </c>
      <c r="S45" s="27"/>
      <c r="T45" s="14"/>
      <c r="U45" s="32">
        <v>757491</v>
      </c>
      <c r="V45" s="25" t="s">
        <v>291</v>
      </c>
    </row>
    <row r="46" spans="1:22" ht="25.5" x14ac:dyDescent="0.25">
      <c r="A46" s="12"/>
      <c r="B46" s="33" t="s">
        <v>61</v>
      </c>
      <c r="C46" s="41" t="s">
        <v>291</v>
      </c>
      <c r="D46" s="35"/>
      <c r="E46" s="79" t="s">
        <v>318</v>
      </c>
      <c r="F46" s="35" t="s">
        <v>291</v>
      </c>
      <c r="G46" s="41" t="s">
        <v>291</v>
      </c>
      <c r="H46" s="35"/>
      <c r="I46" s="79" t="s">
        <v>318</v>
      </c>
      <c r="J46" s="35" t="s">
        <v>291</v>
      </c>
      <c r="K46" s="41"/>
      <c r="L46" s="30"/>
      <c r="M46" s="34">
        <v>76314</v>
      </c>
      <c r="N46" s="35" t="s">
        <v>291</v>
      </c>
      <c r="O46" s="41"/>
      <c r="P46" s="35"/>
      <c r="Q46" s="79" t="s">
        <v>318</v>
      </c>
      <c r="R46" s="35" t="s">
        <v>291</v>
      </c>
      <c r="S46" s="41"/>
      <c r="T46" s="30"/>
      <c r="U46" s="34">
        <v>76314</v>
      </c>
      <c r="V46" s="35" t="s">
        <v>291</v>
      </c>
    </row>
    <row r="47" spans="1:22" x14ac:dyDescent="0.25">
      <c r="A47" s="12"/>
      <c r="B47" s="31" t="s">
        <v>62</v>
      </c>
      <c r="C47" s="27" t="s">
        <v>291</v>
      </c>
      <c r="D47" s="25"/>
      <c r="E47" s="51" t="s">
        <v>318</v>
      </c>
      <c r="F47" s="25" t="s">
        <v>291</v>
      </c>
      <c r="G47" s="27" t="s">
        <v>291</v>
      </c>
      <c r="H47" s="25"/>
      <c r="I47" s="51" t="s">
        <v>318</v>
      </c>
      <c r="J47" s="25" t="s">
        <v>291</v>
      </c>
      <c r="K47" s="27"/>
      <c r="L47" s="14"/>
      <c r="M47" s="32">
        <v>180119</v>
      </c>
      <c r="N47" s="25" t="s">
        <v>291</v>
      </c>
      <c r="O47" s="27"/>
      <c r="P47" s="25"/>
      <c r="Q47" s="51" t="s">
        <v>318</v>
      </c>
      <c r="R47" s="25" t="s">
        <v>291</v>
      </c>
      <c r="S47" s="27"/>
      <c r="T47" s="14"/>
      <c r="U47" s="32">
        <v>180119</v>
      </c>
      <c r="V47" s="25" t="s">
        <v>291</v>
      </c>
    </row>
    <row r="48" spans="1:22" x14ac:dyDescent="0.25">
      <c r="A48" s="12"/>
      <c r="B48" s="33" t="s">
        <v>63</v>
      </c>
      <c r="C48" s="41" t="s">
        <v>291</v>
      </c>
      <c r="D48" s="30"/>
      <c r="E48" s="34">
        <v>3742</v>
      </c>
      <c r="F48" s="35" t="s">
        <v>291</v>
      </c>
      <c r="G48" s="41" t="s">
        <v>291</v>
      </c>
      <c r="H48" s="30"/>
      <c r="I48" s="34">
        <v>59289</v>
      </c>
      <c r="J48" s="35" t="s">
        <v>291</v>
      </c>
      <c r="K48" s="41"/>
      <c r="L48" s="30"/>
      <c r="M48" s="34">
        <v>129609</v>
      </c>
      <c r="N48" s="35" t="s">
        <v>291</v>
      </c>
      <c r="O48" s="41"/>
      <c r="P48" s="30"/>
      <c r="Q48" s="36" t="s">
        <v>1166</v>
      </c>
      <c r="R48" s="35" t="s">
        <v>483</v>
      </c>
      <c r="S48" s="41"/>
      <c r="T48" s="30"/>
      <c r="U48" s="34">
        <v>192552</v>
      </c>
      <c r="V48" s="35" t="s">
        <v>291</v>
      </c>
    </row>
    <row r="49" spans="1:22" x14ac:dyDescent="0.25">
      <c r="A49" s="12"/>
      <c r="B49" s="31" t="s">
        <v>1167</v>
      </c>
      <c r="C49" s="27" t="s">
        <v>291</v>
      </c>
      <c r="D49" s="14"/>
      <c r="E49" s="32">
        <v>2440</v>
      </c>
      <c r="F49" s="25" t="s">
        <v>291</v>
      </c>
      <c r="G49" s="27" t="s">
        <v>291</v>
      </c>
      <c r="H49" s="14"/>
      <c r="I49" s="32">
        <v>22189</v>
      </c>
      <c r="J49" s="25" t="s">
        <v>291</v>
      </c>
      <c r="K49" s="27"/>
      <c r="L49" s="14"/>
      <c r="M49" s="32">
        <v>15075</v>
      </c>
      <c r="N49" s="25" t="s">
        <v>291</v>
      </c>
      <c r="O49" s="27"/>
      <c r="P49" s="14"/>
      <c r="Q49" s="50" t="s">
        <v>1151</v>
      </c>
      <c r="R49" s="25" t="s">
        <v>483</v>
      </c>
      <c r="S49" s="27"/>
      <c r="T49" s="25"/>
      <c r="U49" s="51" t="s">
        <v>318</v>
      </c>
      <c r="V49" s="25" t="s">
        <v>291</v>
      </c>
    </row>
    <row r="50" spans="1:22" x14ac:dyDescent="0.25">
      <c r="A50" s="12"/>
      <c r="B50" s="33" t="s">
        <v>64</v>
      </c>
      <c r="C50" s="41" t="s">
        <v>291</v>
      </c>
      <c r="D50" s="30"/>
      <c r="E50" s="34">
        <v>195000</v>
      </c>
      <c r="F50" s="35" t="s">
        <v>291</v>
      </c>
      <c r="G50" s="41" t="s">
        <v>291</v>
      </c>
      <c r="H50" s="35"/>
      <c r="I50" s="79" t="s">
        <v>318</v>
      </c>
      <c r="J50" s="35" t="s">
        <v>291</v>
      </c>
      <c r="K50" s="41"/>
      <c r="L50" s="35"/>
      <c r="M50" s="79" t="s">
        <v>318</v>
      </c>
      <c r="N50" s="35" t="s">
        <v>291</v>
      </c>
      <c r="O50" s="41"/>
      <c r="P50" s="35"/>
      <c r="Q50" s="79" t="s">
        <v>318</v>
      </c>
      <c r="R50" s="35" t="s">
        <v>291</v>
      </c>
      <c r="S50" s="41"/>
      <c r="T50" s="30"/>
      <c r="U50" s="34">
        <v>195000</v>
      </c>
      <c r="V50" s="35" t="s">
        <v>291</v>
      </c>
    </row>
    <row r="51" spans="1:22" x14ac:dyDescent="0.25">
      <c r="A51" s="12"/>
      <c r="B51" s="31" t="s">
        <v>1168</v>
      </c>
      <c r="C51" s="27" t="s">
        <v>291</v>
      </c>
      <c r="D51" s="25"/>
      <c r="E51" s="51" t="s">
        <v>318</v>
      </c>
      <c r="F51" s="25" t="s">
        <v>291</v>
      </c>
      <c r="G51" s="27" t="s">
        <v>291</v>
      </c>
      <c r="H51" s="25"/>
      <c r="I51" s="51" t="s">
        <v>318</v>
      </c>
      <c r="J51" s="25" t="s">
        <v>291</v>
      </c>
      <c r="K51" s="27"/>
      <c r="L51" s="14"/>
      <c r="M51" s="32">
        <v>112558</v>
      </c>
      <c r="N51" s="25" t="s">
        <v>291</v>
      </c>
      <c r="O51" s="27"/>
      <c r="P51" s="14"/>
      <c r="Q51" s="50" t="s">
        <v>1154</v>
      </c>
      <c r="R51" s="25" t="s">
        <v>483</v>
      </c>
      <c r="S51" s="27"/>
      <c r="T51" s="25"/>
      <c r="U51" s="51" t="s">
        <v>318</v>
      </c>
      <c r="V51" s="25" t="s">
        <v>291</v>
      </c>
    </row>
    <row r="52" spans="1:22" x14ac:dyDescent="0.25">
      <c r="A52" s="12"/>
      <c r="B52" s="33" t="s">
        <v>65</v>
      </c>
      <c r="C52" s="41" t="s">
        <v>291</v>
      </c>
      <c r="D52" s="35"/>
      <c r="E52" s="79" t="s">
        <v>318</v>
      </c>
      <c r="F52" s="35" t="s">
        <v>291</v>
      </c>
      <c r="G52" s="41" t="s">
        <v>291</v>
      </c>
      <c r="H52" s="35"/>
      <c r="I52" s="79" t="s">
        <v>318</v>
      </c>
      <c r="J52" s="35" t="s">
        <v>291</v>
      </c>
      <c r="K52" s="41"/>
      <c r="L52" s="30"/>
      <c r="M52" s="34">
        <v>37579</v>
      </c>
      <c r="N52" s="35" t="s">
        <v>291</v>
      </c>
      <c r="O52" s="41"/>
      <c r="P52" s="30"/>
      <c r="Q52" s="36" t="s">
        <v>1156</v>
      </c>
      <c r="R52" s="35" t="s">
        <v>483</v>
      </c>
      <c r="S52" s="41"/>
      <c r="T52" s="30"/>
      <c r="U52" s="34">
        <v>7096</v>
      </c>
      <c r="V52" s="35" t="s">
        <v>291</v>
      </c>
    </row>
    <row r="53" spans="1:22" ht="15.75" thickBot="1" x14ac:dyDescent="0.3">
      <c r="A53" s="12"/>
      <c r="B53" s="31" t="s">
        <v>1169</v>
      </c>
      <c r="C53" s="27" t="s">
        <v>291</v>
      </c>
      <c r="D53" s="25"/>
      <c r="E53" s="51" t="s">
        <v>318</v>
      </c>
      <c r="F53" s="25" t="s">
        <v>291</v>
      </c>
      <c r="G53" s="27" t="s">
        <v>291</v>
      </c>
      <c r="H53" s="14"/>
      <c r="I53" s="32">
        <v>64501</v>
      </c>
      <c r="J53" s="25" t="s">
        <v>291</v>
      </c>
      <c r="K53" s="27"/>
      <c r="L53" s="25"/>
      <c r="M53" s="51" t="s">
        <v>318</v>
      </c>
      <c r="N53" s="25" t="s">
        <v>291</v>
      </c>
      <c r="O53" s="27"/>
      <c r="P53" s="14"/>
      <c r="Q53" s="50" t="s">
        <v>1163</v>
      </c>
      <c r="R53" s="25" t="s">
        <v>483</v>
      </c>
      <c r="S53" s="27"/>
      <c r="T53" s="25"/>
      <c r="U53" s="51" t="s">
        <v>318</v>
      </c>
      <c r="V53" s="25" t="s">
        <v>291</v>
      </c>
    </row>
    <row r="54" spans="1:22" x14ac:dyDescent="0.25">
      <c r="A54" s="12"/>
      <c r="B54" s="37"/>
      <c r="C54" s="37" t="s">
        <v>291</v>
      </c>
      <c r="D54" s="38"/>
      <c r="E54" s="38"/>
      <c r="F54" s="37"/>
      <c r="G54" s="37" t="s">
        <v>291</v>
      </c>
      <c r="H54" s="38"/>
      <c r="I54" s="38"/>
      <c r="J54" s="37"/>
      <c r="K54" s="37"/>
      <c r="L54" s="38"/>
      <c r="M54" s="38"/>
      <c r="N54" s="37"/>
      <c r="O54" s="37"/>
      <c r="P54" s="38"/>
      <c r="Q54" s="38"/>
      <c r="R54" s="37"/>
      <c r="S54" s="37"/>
      <c r="T54" s="38"/>
      <c r="U54" s="38"/>
      <c r="V54" s="37"/>
    </row>
    <row r="55" spans="1:22" x14ac:dyDescent="0.25">
      <c r="A55" s="12"/>
      <c r="B55" s="29" t="s">
        <v>66</v>
      </c>
      <c r="C55" s="41" t="s">
        <v>291</v>
      </c>
      <c r="D55" s="81"/>
      <c r="E55" s="82">
        <v>201182</v>
      </c>
      <c r="F55" s="83" t="s">
        <v>291</v>
      </c>
      <c r="G55" s="41" t="s">
        <v>291</v>
      </c>
      <c r="H55" s="81"/>
      <c r="I55" s="82">
        <v>145979</v>
      </c>
      <c r="J55" s="83" t="s">
        <v>291</v>
      </c>
      <c r="K55" s="41"/>
      <c r="L55" s="81"/>
      <c r="M55" s="82">
        <v>2325022</v>
      </c>
      <c r="N55" s="83" t="s">
        <v>291</v>
      </c>
      <c r="O55" s="41"/>
      <c r="P55" s="81"/>
      <c r="Q55" s="87" t="s">
        <v>1170</v>
      </c>
      <c r="R55" s="83" t="s">
        <v>483</v>
      </c>
      <c r="S55" s="41"/>
      <c r="T55" s="81"/>
      <c r="U55" s="82">
        <v>2424849</v>
      </c>
      <c r="V55" s="83" t="s">
        <v>291</v>
      </c>
    </row>
    <row r="56" spans="1:22" x14ac:dyDescent="0.25">
      <c r="A56" s="12"/>
      <c r="B56" s="68" t="s">
        <v>1171</v>
      </c>
      <c r="C56" s="27" t="s">
        <v>291</v>
      </c>
      <c r="D56" s="14"/>
      <c r="E56" s="14"/>
      <c r="F56" s="14"/>
      <c r="G56" s="27" t="s">
        <v>291</v>
      </c>
      <c r="H56" s="14"/>
      <c r="I56" s="14"/>
      <c r="J56" s="14"/>
      <c r="K56" s="27"/>
      <c r="L56" s="14"/>
      <c r="M56" s="14"/>
      <c r="N56" s="14"/>
      <c r="O56" s="27"/>
      <c r="P56" s="14"/>
      <c r="Q56" s="14"/>
      <c r="R56" s="14"/>
      <c r="S56" s="27"/>
      <c r="T56" s="14"/>
      <c r="U56" s="14"/>
      <c r="V56" s="14"/>
    </row>
    <row r="57" spans="1:22" ht="25.5" x14ac:dyDescent="0.25">
      <c r="A57" s="12"/>
      <c r="B57" s="96" t="s">
        <v>1172</v>
      </c>
      <c r="C57" s="41" t="s">
        <v>291</v>
      </c>
      <c r="D57" s="30"/>
      <c r="E57" s="34">
        <v>522518</v>
      </c>
      <c r="F57" s="35" t="s">
        <v>291</v>
      </c>
      <c r="G57" s="41" t="s">
        <v>291</v>
      </c>
      <c r="H57" s="30"/>
      <c r="I57" s="34">
        <v>917276</v>
      </c>
      <c r="J57" s="35" t="s">
        <v>291</v>
      </c>
      <c r="K57" s="41"/>
      <c r="L57" s="30"/>
      <c r="M57" s="34">
        <v>356996</v>
      </c>
      <c r="N57" s="35" t="s">
        <v>291</v>
      </c>
      <c r="O57" s="41"/>
      <c r="P57" s="30"/>
      <c r="Q57" s="36" t="s">
        <v>1173</v>
      </c>
      <c r="R57" s="35" t="s">
        <v>483</v>
      </c>
      <c r="S57" s="41"/>
      <c r="T57" s="30"/>
      <c r="U57" s="34">
        <v>522518</v>
      </c>
      <c r="V57" s="35" t="s">
        <v>291</v>
      </c>
    </row>
    <row r="58" spans="1:22" ht="15.75" thickBot="1" x14ac:dyDescent="0.3">
      <c r="A58" s="12"/>
      <c r="B58" s="31" t="s">
        <v>75</v>
      </c>
      <c r="C58" s="27" t="s">
        <v>291</v>
      </c>
      <c r="D58" s="25"/>
      <c r="E58" s="51" t="s">
        <v>318</v>
      </c>
      <c r="F58" s="25" t="s">
        <v>291</v>
      </c>
      <c r="G58" s="27" t="s">
        <v>291</v>
      </c>
      <c r="H58" s="25"/>
      <c r="I58" s="51" t="s">
        <v>318</v>
      </c>
      <c r="J58" s="25" t="s">
        <v>291</v>
      </c>
      <c r="K58" s="27"/>
      <c r="L58" s="14"/>
      <c r="M58" s="32">
        <v>5353</v>
      </c>
      <c r="N58" s="25" t="s">
        <v>291</v>
      </c>
      <c r="O58" s="27"/>
      <c r="P58" s="25"/>
      <c r="Q58" s="51" t="s">
        <v>318</v>
      </c>
      <c r="R58" s="25" t="s">
        <v>291</v>
      </c>
      <c r="S58" s="27"/>
      <c r="T58" s="14"/>
      <c r="U58" s="32">
        <v>5353</v>
      </c>
      <c r="V58" s="25" t="s">
        <v>291</v>
      </c>
    </row>
    <row r="59" spans="1:22" x14ac:dyDescent="0.25">
      <c r="A59" s="12"/>
      <c r="B59" s="37"/>
      <c r="C59" s="37" t="s">
        <v>291</v>
      </c>
      <c r="D59" s="38"/>
      <c r="E59" s="38"/>
      <c r="F59" s="37"/>
      <c r="G59" s="37" t="s">
        <v>291</v>
      </c>
      <c r="H59" s="38"/>
      <c r="I59" s="38"/>
      <c r="J59" s="37"/>
      <c r="K59" s="37"/>
      <c r="L59" s="38"/>
      <c r="M59" s="38"/>
      <c r="N59" s="37"/>
      <c r="O59" s="37"/>
      <c r="P59" s="38"/>
      <c r="Q59" s="38"/>
      <c r="R59" s="37"/>
      <c r="S59" s="37"/>
      <c r="T59" s="38"/>
      <c r="U59" s="38"/>
      <c r="V59" s="37"/>
    </row>
    <row r="60" spans="1:22" ht="15.75" thickBot="1" x14ac:dyDescent="0.3">
      <c r="A60" s="12"/>
      <c r="B60" s="29" t="s">
        <v>1174</v>
      </c>
      <c r="C60" s="41" t="s">
        <v>291</v>
      </c>
      <c r="D60" s="81"/>
      <c r="E60" s="82">
        <v>522518</v>
      </c>
      <c r="F60" s="83" t="s">
        <v>291</v>
      </c>
      <c r="G60" s="41" t="s">
        <v>291</v>
      </c>
      <c r="H60" s="81"/>
      <c r="I60" s="82">
        <v>917276</v>
      </c>
      <c r="J60" s="83" t="s">
        <v>291</v>
      </c>
      <c r="K60" s="41"/>
      <c r="L60" s="81"/>
      <c r="M60" s="82">
        <v>362349</v>
      </c>
      <c r="N60" s="83" t="s">
        <v>291</v>
      </c>
      <c r="O60" s="41"/>
      <c r="P60" s="81"/>
      <c r="Q60" s="87" t="s">
        <v>1173</v>
      </c>
      <c r="R60" s="83" t="s">
        <v>483</v>
      </c>
      <c r="S60" s="41"/>
      <c r="T60" s="81"/>
      <c r="U60" s="82">
        <v>527871</v>
      </c>
      <c r="V60" s="83" t="s">
        <v>291</v>
      </c>
    </row>
    <row r="61" spans="1:22" x14ac:dyDescent="0.25">
      <c r="A61" s="12"/>
      <c r="B61" s="37"/>
      <c r="C61" s="37" t="s">
        <v>291</v>
      </c>
      <c r="D61" s="38"/>
      <c r="E61" s="38"/>
      <c r="F61" s="37"/>
      <c r="G61" s="37" t="s">
        <v>291</v>
      </c>
      <c r="H61" s="38"/>
      <c r="I61" s="38"/>
      <c r="J61" s="37"/>
      <c r="K61" s="37"/>
      <c r="L61" s="38"/>
      <c r="M61" s="38"/>
      <c r="N61" s="37"/>
      <c r="O61" s="37"/>
      <c r="P61" s="38"/>
      <c r="Q61" s="38"/>
      <c r="R61" s="37"/>
      <c r="S61" s="37"/>
      <c r="T61" s="38"/>
      <c r="U61" s="38"/>
      <c r="V61" s="37"/>
    </row>
    <row r="62" spans="1:22" ht="15.75" thickBot="1" x14ac:dyDescent="0.3">
      <c r="A62" s="12"/>
      <c r="B62" s="49" t="s">
        <v>1175</v>
      </c>
      <c r="C62" s="27" t="s">
        <v>291</v>
      </c>
      <c r="D62" s="20" t="s">
        <v>295</v>
      </c>
      <c r="E62" s="85">
        <v>723700</v>
      </c>
      <c r="F62" s="19" t="s">
        <v>291</v>
      </c>
      <c r="G62" s="27" t="s">
        <v>291</v>
      </c>
      <c r="H62" s="20" t="s">
        <v>295</v>
      </c>
      <c r="I62" s="85">
        <v>1063255</v>
      </c>
      <c r="J62" s="19" t="s">
        <v>291</v>
      </c>
      <c r="K62" s="27"/>
      <c r="L62" s="20" t="s">
        <v>295</v>
      </c>
      <c r="M62" s="85">
        <v>2687371</v>
      </c>
      <c r="N62" s="19" t="s">
        <v>291</v>
      </c>
      <c r="O62" s="27"/>
      <c r="P62" s="20" t="s">
        <v>295</v>
      </c>
      <c r="Q62" s="97" t="s">
        <v>1164</v>
      </c>
      <c r="R62" s="19" t="s">
        <v>483</v>
      </c>
      <c r="S62" s="27"/>
      <c r="T62" s="20" t="s">
        <v>295</v>
      </c>
      <c r="U62" s="85">
        <v>2952720</v>
      </c>
      <c r="V62" s="19" t="s">
        <v>291</v>
      </c>
    </row>
    <row r="63" spans="1:22" ht="15.75" thickTop="1" x14ac:dyDescent="0.25">
      <c r="A63" s="12"/>
      <c r="B63" s="37"/>
      <c r="C63" s="37" t="s">
        <v>291</v>
      </c>
      <c r="D63" s="40"/>
      <c r="E63" s="40"/>
      <c r="F63" s="37"/>
      <c r="G63" s="37" t="s">
        <v>291</v>
      </c>
      <c r="H63" s="40"/>
      <c r="I63" s="40"/>
      <c r="J63" s="37"/>
      <c r="K63" s="37"/>
      <c r="L63" s="40"/>
      <c r="M63" s="40"/>
      <c r="N63" s="37"/>
      <c r="O63" s="37"/>
      <c r="P63" s="40"/>
      <c r="Q63" s="40"/>
      <c r="R63" s="37"/>
      <c r="S63" s="37"/>
      <c r="T63" s="40"/>
      <c r="U63" s="40"/>
      <c r="V63" s="37"/>
    </row>
    <row r="64" spans="1:22" x14ac:dyDescent="0.25">
      <c r="A64" s="12"/>
      <c r="B64" s="22"/>
      <c r="C64" s="22"/>
      <c r="D64" s="22"/>
      <c r="E64" s="22"/>
      <c r="F64" s="22"/>
      <c r="G64" s="22"/>
      <c r="H64" s="22"/>
      <c r="I64" s="22"/>
      <c r="J64" s="22"/>
      <c r="K64" s="22"/>
      <c r="L64" s="22"/>
      <c r="M64" s="22"/>
      <c r="N64" s="22"/>
      <c r="O64" s="22"/>
      <c r="P64" s="22"/>
      <c r="Q64" s="22"/>
      <c r="R64" s="22"/>
      <c r="S64" s="22"/>
      <c r="T64" s="22"/>
      <c r="U64" s="22"/>
      <c r="V64" s="22"/>
    </row>
    <row r="65" spans="1:22" x14ac:dyDescent="0.25">
      <c r="A65" s="12"/>
      <c r="B65" s="105" t="s">
        <v>1139</v>
      </c>
      <c r="C65" s="105"/>
      <c r="D65" s="105"/>
      <c r="E65" s="105"/>
      <c r="F65" s="105"/>
      <c r="G65" s="105"/>
      <c r="H65" s="105"/>
      <c r="I65" s="105"/>
      <c r="J65" s="105"/>
      <c r="K65" s="105"/>
      <c r="L65" s="105"/>
      <c r="M65" s="105"/>
      <c r="N65" s="105"/>
      <c r="O65" s="105"/>
      <c r="P65" s="105"/>
      <c r="Q65" s="105"/>
      <c r="R65" s="105"/>
      <c r="S65" s="105"/>
      <c r="T65" s="105"/>
      <c r="U65" s="105"/>
      <c r="V65" s="105"/>
    </row>
    <row r="66" spans="1:22" x14ac:dyDescent="0.25">
      <c r="A66" s="12"/>
      <c r="B66" s="105" t="s">
        <v>1140</v>
      </c>
      <c r="C66" s="105"/>
      <c r="D66" s="105"/>
      <c r="E66" s="105"/>
      <c r="F66" s="105"/>
      <c r="G66" s="105"/>
      <c r="H66" s="105"/>
      <c r="I66" s="105"/>
      <c r="J66" s="105"/>
      <c r="K66" s="105"/>
      <c r="L66" s="105"/>
      <c r="M66" s="105"/>
      <c r="N66" s="105"/>
      <c r="O66" s="105"/>
      <c r="P66" s="105"/>
      <c r="Q66" s="105"/>
      <c r="R66" s="105"/>
      <c r="S66" s="105"/>
      <c r="T66" s="105"/>
      <c r="U66" s="105"/>
      <c r="V66" s="105"/>
    </row>
    <row r="67" spans="1:22" x14ac:dyDescent="0.25">
      <c r="A67" s="12"/>
      <c r="B67" s="105" t="s">
        <v>1176</v>
      </c>
      <c r="C67" s="105"/>
      <c r="D67" s="105"/>
      <c r="E67" s="105"/>
      <c r="F67" s="105"/>
      <c r="G67" s="105"/>
      <c r="H67" s="105"/>
      <c r="I67" s="105"/>
      <c r="J67" s="105"/>
      <c r="K67" s="105"/>
      <c r="L67" s="105"/>
      <c r="M67" s="105"/>
      <c r="N67" s="105"/>
      <c r="O67" s="105"/>
      <c r="P67" s="105"/>
      <c r="Q67" s="105"/>
      <c r="R67" s="105"/>
      <c r="S67" s="105"/>
      <c r="T67" s="105"/>
      <c r="U67" s="105"/>
      <c r="V67" s="105"/>
    </row>
    <row r="68" spans="1:22" ht="15.75" x14ac:dyDescent="0.25">
      <c r="A68" s="12"/>
      <c r="B68" s="47"/>
      <c r="C68" s="47"/>
      <c r="D68" s="47"/>
      <c r="E68" s="47"/>
      <c r="F68" s="47"/>
      <c r="G68" s="47"/>
      <c r="H68" s="47"/>
      <c r="I68" s="47"/>
      <c r="J68" s="47"/>
      <c r="K68" s="47"/>
      <c r="L68" s="47"/>
      <c r="M68" s="47"/>
      <c r="N68" s="47"/>
      <c r="O68" s="47"/>
      <c r="P68" s="47"/>
      <c r="Q68" s="47"/>
      <c r="R68" s="47"/>
      <c r="S68" s="47"/>
      <c r="T68" s="47"/>
      <c r="U68" s="47"/>
      <c r="V68" s="47"/>
    </row>
    <row r="69" spans="1:22" x14ac:dyDescent="0.25">
      <c r="A69" s="12"/>
      <c r="B69" s="14"/>
      <c r="C69" s="14"/>
      <c r="D69" s="14"/>
      <c r="E69" s="14"/>
      <c r="F69" s="14"/>
      <c r="G69" s="14"/>
      <c r="H69" s="14"/>
      <c r="I69" s="14"/>
      <c r="J69" s="14"/>
      <c r="K69" s="14"/>
      <c r="L69" s="14"/>
      <c r="M69" s="14"/>
      <c r="N69" s="14"/>
      <c r="O69" s="14"/>
      <c r="P69" s="14"/>
      <c r="Q69" s="14"/>
      <c r="R69" s="14"/>
      <c r="S69" s="14"/>
      <c r="T69" s="14"/>
      <c r="U69" s="14"/>
      <c r="V69" s="14"/>
    </row>
    <row r="70" spans="1:22" x14ac:dyDescent="0.25">
      <c r="A70" s="12"/>
      <c r="B70" s="98" t="s">
        <v>290</v>
      </c>
      <c r="C70" s="43" t="s">
        <v>291</v>
      </c>
      <c r="D70" s="74" t="s">
        <v>1142</v>
      </c>
      <c r="E70" s="74"/>
      <c r="F70" s="43"/>
      <c r="G70" s="43"/>
      <c r="H70" s="74" t="s">
        <v>1143</v>
      </c>
      <c r="I70" s="74"/>
      <c r="J70" s="43"/>
      <c r="K70" s="43"/>
      <c r="L70" s="74" t="s">
        <v>1145</v>
      </c>
      <c r="M70" s="74"/>
      <c r="N70" s="43"/>
      <c r="O70" s="43"/>
      <c r="P70" s="74" t="s">
        <v>1147</v>
      </c>
      <c r="Q70" s="74"/>
      <c r="R70" s="43"/>
      <c r="S70" s="43"/>
      <c r="T70" s="74" t="s">
        <v>1148</v>
      </c>
      <c r="U70" s="74"/>
      <c r="V70" s="43"/>
    </row>
    <row r="71" spans="1:22" ht="15.75" thickBot="1" x14ac:dyDescent="0.3">
      <c r="A71" s="12"/>
      <c r="B71" s="98"/>
      <c r="C71" s="43"/>
      <c r="D71" s="76"/>
      <c r="E71" s="76"/>
      <c r="F71" s="43"/>
      <c r="G71" s="43"/>
      <c r="H71" s="76" t="s">
        <v>1144</v>
      </c>
      <c r="I71" s="76"/>
      <c r="J71" s="43"/>
      <c r="K71" s="43"/>
      <c r="L71" s="76" t="s">
        <v>1146</v>
      </c>
      <c r="M71" s="76"/>
      <c r="N71" s="43"/>
      <c r="O71" s="43"/>
      <c r="P71" s="76"/>
      <c r="Q71" s="76"/>
      <c r="R71" s="43"/>
      <c r="S71" s="43"/>
      <c r="T71" s="76"/>
      <c r="U71" s="76"/>
      <c r="V71" s="43"/>
    </row>
    <row r="72" spans="1:22" x14ac:dyDescent="0.25">
      <c r="A72" s="12"/>
      <c r="B72" s="54" t="s">
        <v>37</v>
      </c>
      <c r="C72" s="30" t="s">
        <v>291</v>
      </c>
      <c r="D72" s="30"/>
      <c r="E72" s="30"/>
      <c r="F72" s="30"/>
      <c r="G72" s="30"/>
      <c r="H72" s="30"/>
      <c r="I72" s="30"/>
      <c r="J72" s="30"/>
      <c r="K72" s="30"/>
      <c r="L72" s="30"/>
      <c r="M72" s="30"/>
      <c r="N72" s="30"/>
      <c r="O72" s="30"/>
      <c r="P72" s="30"/>
      <c r="Q72" s="30"/>
      <c r="R72" s="30"/>
      <c r="S72" s="30"/>
      <c r="T72" s="30"/>
      <c r="U72" s="30"/>
      <c r="V72" s="30"/>
    </row>
    <row r="73" spans="1:22" x14ac:dyDescent="0.25">
      <c r="A73" s="12"/>
      <c r="B73" s="31" t="s">
        <v>38</v>
      </c>
      <c r="C73" s="14" t="s">
        <v>291</v>
      </c>
      <c r="D73" s="14" t="s">
        <v>295</v>
      </c>
      <c r="E73" s="50">
        <v>35</v>
      </c>
      <c r="F73" s="25" t="s">
        <v>291</v>
      </c>
      <c r="G73" s="14"/>
      <c r="H73" s="14" t="s">
        <v>295</v>
      </c>
      <c r="I73" s="32">
        <v>40658</v>
      </c>
      <c r="J73" s="25" t="s">
        <v>291</v>
      </c>
      <c r="K73" s="14"/>
      <c r="L73" s="14" t="s">
        <v>295</v>
      </c>
      <c r="M73" s="32">
        <v>94673</v>
      </c>
      <c r="N73" s="25" t="s">
        <v>291</v>
      </c>
      <c r="O73" s="14"/>
      <c r="P73" s="25" t="s">
        <v>295</v>
      </c>
      <c r="Q73" s="51" t="s">
        <v>318</v>
      </c>
      <c r="R73" s="25" t="s">
        <v>291</v>
      </c>
      <c r="S73" s="14"/>
      <c r="T73" s="14" t="s">
        <v>295</v>
      </c>
      <c r="U73" s="32">
        <v>135366</v>
      </c>
      <c r="V73" s="25" t="s">
        <v>291</v>
      </c>
    </row>
    <row r="74" spans="1:22" ht="25.5" x14ac:dyDescent="0.25">
      <c r="A74" s="12"/>
      <c r="B74" s="33" t="s">
        <v>39</v>
      </c>
      <c r="C74" s="30" t="s">
        <v>291</v>
      </c>
      <c r="D74" s="35"/>
      <c r="E74" s="79" t="s">
        <v>318</v>
      </c>
      <c r="F74" s="35" t="s">
        <v>291</v>
      </c>
      <c r="G74" s="30"/>
      <c r="H74" s="35"/>
      <c r="I74" s="79" t="s">
        <v>318</v>
      </c>
      <c r="J74" s="35" t="s">
        <v>291</v>
      </c>
      <c r="K74" s="30"/>
      <c r="L74" s="30"/>
      <c r="M74" s="34">
        <v>33000</v>
      </c>
      <c r="N74" s="35" t="s">
        <v>291</v>
      </c>
      <c r="O74" s="30"/>
      <c r="P74" s="35"/>
      <c r="Q74" s="79" t="s">
        <v>318</v>
      </c>
      <c r="R74" s="35" t="s">
        <v>291</v>
      </c>
      <c r="S74" s="30"/>
      <c r="T74" s="30"/>
      <c r="U74" s="34">
        <v>33000</v>
      </c>
      <c r="V74" s="35" t="s">
        <v>291</v>
      </c>
    </row>
    <row r="75" spans="1:22" x14ac:dyDescent="0.25">
      <c r="A75" s="12"/>
      <c r="B75" s="31" t="s">
        <v>40</v>
      </c>
      <c r="C75" s="14" t="s">
        <v>291</v>
      </c>
      <c r="D75" s="25"/>
      <c r="E75" s="51" t="s">
        <v>318</v>
      </c>
      <c r="F75" s="25" t="s">
        <v>291</v>
      </c>
      <c r="G75" s="14"/>
      <c r="H75" s="25"/>
      <c r="I75" s="51" t="s">
        <v>318</v>
      </c>
      <c r="J75" s="25" t="s">
        <v>291</v>
      </c>
      <c r="K75" s="14"/>
      <c r="L75" s="14"/>
      <c r="M75" s="32">
        <v>25954</v>
      </c>
      <c r="N75" s="25" t="s">
        <v>291</v>
      </c>
      <c r="O75" s="14"/>
      <c r="P75" s="25"/>
      <c r="Q75" s="51" t="s">
        <v>318</v>
      </c>
      <c r="R75" s="25" t="s">
        <v>291</v>
      </c>
      <c r="S75" s="14"/>
      <c r="T75" s="14"/>
      <c r="U75" s="32">
        <v>25954</v>
      </c>
      <c r="V75" s="25" t="s">
        <v>291</v>
      </c>
    </row>
    <row r="76" spans="1:22" ht="25.5" x14ac:dyDescent="0.25">
      <c r="A76" s="12"/>
      <c r="B76" s="33" t="s">
        <v>41</v>
      </c>
      <c r="C76" s="30" t="s">
        <v>291</v>
      </c>
      <c r="D76" s="35"/>
      <c r="E76" s="79" t="s">
        <v>318</v>
      </c>
      <c r="F76" s="35" t="s">
        <v>291</v>
      </c>
      <c r="G76" s="30"/>
      <c r="H76" s="35"/>
      <c r="I76" s="79" t="s">
        <v>318</v>
      </c>
      <c r="J76" s="35" t="s">
        <v>291</v>
      </c>
      <c r="K76" s="30"/>
      <c r="L76" s="30"/>
      <c r="M76" s="34">
        <v>479699</v>
      </c>
      <c r="N76" s="35" t="s">
        <v>291</v>
      </c>
      <c r="O76" s="30"/>
      <c r="P76" s="35"/>
      <c r="Q76" s="79" t="s">
        <v>318</v>
      </c>
      <c r="R76" s="35" t="s">
        <v>291</v>
      </c>
      <c r="S76" s="30"/>
      <c r="T76" s="30"/>
      <c r="U76" s="34">
        <v>479699</v>
      </c>
      <c r="V76" s="35" t="s">
        <v>291</v>
      </c>
    </row>
    <row r="77" spans="1:22" ht="25.5" x14ac:dyDescent="0.25">
      <c r="A77" s="12"/>
      <c r="B77" s="31" t="s">
        <v>1177</v>
      </c>
      <c r="C77" s="14" t="s">
        <v>291</v>
      </c>
      <c r="D77" s="25"/>
      <c r="E77" s="51" t="s">
        <v>318</v>
      </c>
      <c r="F77" s="25" t="s">
        <v>291</v>
      </c>
      <c r="G77" s="14"/>
      <c r="H77" s="25"/>
      <c r="I77" s="51" t="s">
        <v>318</v>
      </c>
      <c r="J77" s="25" t="s">
        <v>291</v>
      </c>
      <c r="K77" s="14"/>
      <c r="L77" s="14"/>
      <c r="M77" s="32">
        <v>817941</v>
      </c>
      <c r="N77" s="25" t="s">
        <v>291</v>
      </c>
      <c r="O77" s="14"/>
      <c r="P77" s="25"/>
      <c r="Q77" s="51" t="s">
        <v>318</v>
      </c>
      <c r="R77" s="25" t="s">
        <v>291</v>
      </c>
      <c r="S77" s="14"/>
      <c r="T77" s="14"/>
      <c r="U77" s="32">
        <v>817941</v>
      </c>
      <c r="V77" s="25" t="s">
        <v>291</v>
      </c>
    </row>
    <row r="78" spans="1:22" x14ac:dyDescent="0.25">
      <c r="A78" s="12"/>
      <c r="B78" s="33" t="s">
        <v>167</v>
      </c>
      <c r="C78" s="30" t="s">
        <v>291</v>
      </c>
      <c r="D78" s="30"/>
      <c r="E78" s="34">
        <v>13207</v>
      </c>
      <c r="F78" s="35" t="s">
        <v>291</v>
      </c>
      <c r="G78" s="30"/>
      <c r="H78" s="30"/>
      <c r="I78" s="34">
        <v>30568</v>
      </c>
      <c r="J78" s="35" t="s">
        <v>291</v>
      </c>
      <c r="K78" s="30"/>
      <c r="L78" s="30"/>
      <c r="M78" s="36" t="s">
        <v>1178</v>
      </c>
      <c r="N78" s="35" t="s">
        <v>483</v>
      </c>
      <c r="O78" s="30"/>
      <c r="P78" s="30"/>
      <c r="Q78" s="36" t="s">
        <v>1179</v>
      </c>
      <c r="R78" s="35" t="s">
        <v>483</v>
      </c>
      <c r="S78" s="30"/>
      <c r="T78" s="30"/>
      <c r="U78" s="36">
        <v>451</v>
      </c>
      <c r="V78" s="35" t="s">
        <v>291</v>
      </c>
    </row>
    <row r="79" spans="1:22" ht="25.5" x14ac:dyDescent="0.25">
      <c r="A79" s="12"/>
      <c r="B79" s="31" t="s">
        <v>1180</v>
      </c>
      <c r="C79" s="14" t="s">
        <v>291</v>
      </c>
      <c r="D79" s="25"/>
      <c r="E79" s="51" t="s">
        <v>318</v>
      </c>
      <c r="F79" s="25" t="s">
        <v>291</v>
      </c>
      <c r="G79" s="14"/>
      <c r="H79" s="14"/>
      <c r="I79" s="32">
        <v>2459</v>
      </c>
      <c r="J79" s="25" t="s">
        <v>291</v>
      </c>
      <c r="K79" s="14"/>
      <c r="L79" s="14"/>
      <c r="M79" s="32">
        <v>757283</v>
      </c>
      <c r="N79" s="25" t="s">
        <v>291</v>
      </c>
      <c r="O79" s="14"/>
      <c r="P79" s="25"/>
      <c r="Q79" s="51" t="s">
        <v>318</v>
      </c>
      <c r="R79" s="25" t="s">
        <v>291</v>
      </c>
      <c r="S79" s="14"/>
      <c r="T79" s="14"/>
      <c r="U79" s="32">
        <v>759742</v>
      </c>
      <c r="V79" s="25" t="s">
        <v>291</v>
      </c>
    </row>
    <row r="80" spans="1:22" x14ac:dyDescent="0.25">
      <c r="A80" s="12"/>
      <c r="B80" s="33" t="s">
        <v>1153</v>
      </c>
      <c r="C80" s="30" t="s">
        <v>291</v>
      </c>
      <c r="D80" s="35"/>
      <c r="E80" s="79" t="s">
        <v>318</v>
      </c>
      <c r="F80" s="35" t="s">
        <v>291</v>
      </c>
      <c r="G80" s="30"/>
      <c r="H80" s="30"/>
      <c r="I80" s="34">
        <v>112558</v>
      </c>
      <c r="J80" s="35" t="s">
        <v>291</v>
      </c>
      <c r="K80" s="30"/>
      <c r="L80" s="35"/>
      <c r="M80" s="79" t="s">
        <v>318</v>
      </c>
      <c r="N80" s="35" t="s">
        <v>291</v>
      </c>
      <c r="O80" s="30"/>
      <c r="P80" s="30"/>
      <c r="Q80" s="36" t="s">
        <v>1154</v>
      </c>
      <c r="R80" s="35" t="s">
        <v>483</v>
      </c>
      <c r="S80" s="30"/>
      <c r="T80" s="35"/>
      <c r="U80" s="79" t="s">
        <v>318</v>
      </c>
      <c r="V80" s="35" t="s">
        <v>291</v>
      </c>
    </row>
    <row r="81" spans="1:22" x14ac:dyDescent="0.25">
      <c r="A81" s="12"/>
      <c r="B81" s="31" t="s">
        <v>46</v>
      </c>
      <c r="C81" s="14" t="s">
        <v>291</v>
      </c>
      <c r="D81" s="25"/>
      <c r="E81" s="51" t="s">
        <v>318</v>
      </c>
      <c r="F81" s="25" t="s">
        <v>291</v>
      </c>
      <c r="G81" s="14"/>
      <c r="H81" s="25"/>
      <c r="I81" s="51" t="s">
        <v>318</v>
      </c>
      <c r="J81" s="25" t="s">
        <v>291</v>
      </c>
      <c r="K81" s="14"/>
      <c r="L81" s="14"/>
      <c r="M81" s="32">
        <v>47324</v>
      </c>
      <c r="N81" s="25" t="s">
        <v>291</v>
      </c>
      <c r="O81" s="14"/>
      <c r="P81" s="25"/>
      <c r="Q81" s="51" t="s">
        <v>318</v>
      </c>
      <c r="R81" s="25" t="s">
        <v>291</v>
      </c>
      <c r="S81" s="14"/>
      <c r="T81" s="14"/>
      <c r="U81" s="32">
        <v>47324</v>
      </c>
      <c r="V81" s="25" t="s">
        <v>291</v>
      </c>
    </row>
    <row r="82" spans="1:22" x14ac:dyDescent="0.25">
      <c r="A82" s="12"/>
      <c r="B82" s="33" t="s">
        <v>1155</v>
      </c>
      <c r="C82" s="30" t="s">
        <v>291</v>
      </c>
      <c r="D82" s="35"/>
      <c r="E82" s="79" t="s">
        <v>318</v>
      </c>
      <c r="F82" s="35" t="s">
        <v>291</v>
      </c>
      <c r="G82" s="30"/>
      <c r="H82" s="30"/>
      <c r="I82" s="34">
        <v>15547</v>
      </c>
      <c r="J82" s="35" t="s">
        <v>291</v>
      </c>
      <c r="K82" s="30"/>
      <c r="L82" s="30"/>
      <c r="M82" s="34">
        <v>12785</v>
      </c>
      <c r="N82" s="35" t="s">
        <v>291</v>
      </c>
      <c r="O82" s="30"/>
      <c r="P82" s="35"/>
      <c r="Q82" s="79" t="s">
        <v>318</v>
      </c>
      <c r="R82" s="35" t="s">
        <v>291</v>
      </c>
      <c r="S82" s="30"/>
      <c r="T82" s="30"/>
      <c r="U82" s="34">
        <v>28332</v>
      </c>
      <c r="V82" s="35" t="s">
        <v>291</v>
      </c>
    </row>
    <row r="83" spans="1:22" x14ac:dyDescent="0.25">
      <c r="A83" s="12"/>
      <c r="B83" s="31" t="s">
        <v>48</v>
      </c>
      <c r="C83" s="14" t="s">
        <v>291</v>
      </c>
      <c r="D83" s="14"/>
      <c r="E83" s="50" t="s">
        <v>1181</v>
      </c>
      <c r="F83" s="25" t="s">
        <v>483</v>
      </c>
      <c r="G83" s="14"/>
      <c r="H83" s="14"/>
      <c r="I83" s="50">
        <v>309</v>
      </c>
      <c r="J83" s="25" t="s">
        <v>291</v>
      </c>
      <c r="K83" s="14"/>
      <c r="L83" s="14"/>
      <c r="M83" s="32">
        <v>52350</v>
      </c>
      <c r="N83" s="25" t="s">
        <v>291</v>
      </c>
      <c r="O83" s="14"/>
      <c r="P83" s="14"/>
      <c r="Q83" s="50" t="s">
        <v>1182</v>
      </c>
      <c r="R83" s="25" t="s">
        <v>483</v>
      </c>
      <c r="S83" s="14"/>
      <c r="T83" s="14"/>
      <c r="U83" s="32">
        <v>16340</v>
      </c>
      <c r="V83" s="25" t="s">
        <v>291</v>
      </c>
    </row>
    <row r="84" spans="1:22" x14ac:dyDescent="0.25">
      <c r="A84" s="12"/>
      <c r="B84" s="33" t="s">
        <v>49</v>
      </c>
      <c r="C84" s="30" t="s">
        <v>291</v>
      </c>
      <c r="D84" s="35"/>
      <c r="E84" s="79" t="s">
        <v>318</v>
      </c>
      <c r="F84" s="35" t="s">
        <v>291</v>
      </c>
      <c r="G84" s="30"/>
      <c r="H84" s="35"/>
      <c r="I84" s="79" t="s">
        <v>318</v>
      </c>
      <c r="J84" s="35" t="s">
        <v>291</v>
      </c>
      <c r="K84" s="30"/>
      <c r="L84" s="30"/>
      <c r="M84" s="34">
        <v>31700</v>
      </c>
      <c r="N84" s="35" t="s">
        <v>291</v>
      </c>
      <c r="O84" s="30"/>
      <c r="P84" s="35"/>
      <c r="Q84" s="79" t="s">
        <v>318</v>
      </c>
      <c r="R84" s="35" t="s">
        <v>291</v>
      </c>
      <c r="S84" s="30"/>
      <c r="T84" s="30"/>
      <c r="U84" s="34">
        <v>31700</v>
      </c>
      <c r="V84" s="35" t="s">
        <v>291</v>
      </c>
    </row>
    <row r="85" spans="1:22" x14ac:dyDescent="0.25">
      <c r="A85" s="12"/>
      <c r="B85" s="31" t="s">
        <v>50</v>
      </c>
      <c r="C85" s="14" t="s">
        <v>291</v>
      </c>
      <c r="D85" s="25"/>
      <c r="E85" s="51" t="s">
        <v>318</v>
      </c>
      <c r="F85" s="25" t="s">
        <v>291</v>
      </c>
      <c r="G85" s="14"/>
      <c r="H85" s="25"/>
      <c r="I85" s="51" t="s">
        <v>318</v>
      </c>
      <c r="J85" s="25" t="s">
        <v>291</v>
      </c>
      <c r="K85" s="14"/>
      <c r="L85" s="14"/>
      <c r="M85" s="32">
        <v>137889</v>
      </c>
      <c r="N85" s="25" t="s">
        <v>291</v>
      </c>
      <c r="O85" s="14"/>
      <c r="P85" s="25"/>
      <c r="Q85" s="51" t="s">
        <v>318</v>
      </c>
      <c r="R85" s="25" t="s">
        <v>291</v>
      </c>
      <c r="S85" s="14"/>
      <c r="T85" s="14"/>
      <c r="U85" s="32">
        <v>137889</v>
      </c>
      <c r="V85" s="25" t="s">
        <v>291</v>
      </c>
    </row>
    <row r="86" spans="1:22" x14ac:dyDescent="0.25">
      <c r="A86" s="12"/>
      <c r="B86" s="33" t="s">
        <v>51</v>
      </c>
      <c r="C86" s="30" t="s">
        <v>291</v>
      </c>
      <c r="D86" s="35"/>
      <c r="E86" s="79" t="s">
        <v>318</v>
      </c>
      <c r="F86" s="35" t="s">
        <v>291</v>
      </c>
      <c r="G86" s="30"/>
      <c r="H86" s="35"/>
      <c r="I86" s="79" t="s">
        <v>318</v>
      </c>
      <c r="J86" s="35" t="s">
        <v>291</v>
      </c>
      <c r="K86" s="30"/>
      <c r="L86" s="30"/>
      <c r="M86" s="34">
        <v>22874</v>
      </c>
      <c r="N86" s="35" t="s">
        <v>291</v>
      </c>
      <c r="O86" s="30"/>
      <c r="P86" s="35"/>
      <c r="Q86" s="79" t="s">
        <v>318</v>
      </c>
      <c r="R86" s="35" t="s">
        <v>291</v>
      </c>
      <c r="S86" s="30"/>
      <c r="T86" s="30"/>
      <c r="U86" s="34">
        <v>22874</v>
      </c>
      <c r="V86" s="35" t="s">
        <v>291</v>
      </c>
    </row>
    <row r="87" spans="1:22" x14ac:dyDescent="0.25">
      <c r="A87" s="12"/>
      <c r="B87" s="31" t="s">
        <v>52</v>
      </c>
      <c r="C87" s="14" t="s">
        <v>291</v>
      </c>
      <c r="D87" s="25"/>
      <c r="E87" s="51" t="s">
        <v>318</v>
      </c>
      <c r="F87" s="25" t="s">
        <v>291</v>
      </c>
      <c r="G87" s="14"/>
      <c r="H87" s="25"/>
      <c r="I87" s="51" t="s">
        <v>318</v>
      </c>
      <c r="J87" s="25" t="s">
        <v>291</v>
      </c>
      <c r="K87" s="14"/>
      <c r="L87" s="14"/>
      <c r="M87" s="32">
        <v>26983</v>
      </c>
      <c r="N87" s="25" t="s">
        <v>291</v>
      </c>
      <c r="O87" s="14"/>
      <c r="P87" s="25"/>
      <c r="Q87" s="51" t="s">
        <v>318</v>
      </c>
      <c r="R87" s="25" t="s">
        <v>291</v>
      </c>
      <c r="S87" s="14"/>
      <c r="T87" s="14"/>
      <c r="U87" s="32">
        <v>26983</v>
      </c>
      <c r="V87" s="25" t="s">
        <v>291</v>
      </c>
    </row>
    <row r="88" spans="1:22" x14ac:dyDescent="0.25">
      <c r="A88" s="12"/>
      <c r="B88" s="33" t="s">
        <v>53</v>
      </c>
      <c r="C88" s="30" t="s">
        <v>291</v>
      </c>
      <c r="D88" s="30"/>
      <c r="E88" s="34">
        <v>3418</v>
      </c>
      <c r="F88" s="35" t="s">
        <v>291</v>
      </c>
      <c r="G88" s="30"/>
      <c r="H88" s="30"/>
      <c r="I88" s="34">
        <v>1437</v>
      </c>
      <c r="J88" s="35" t="s">
        <v>291</v>
      </c>
      <c r="K88" s="30"/>
      <c r="L88" s="30"/>
      <c r="M88" s="34">
        <v>109570</v>
      </c>
      <c r="N88" s="35" t="s">
        <v>291</v>
      </c>
      <c r="O88" s="30"/>
      <c r="P88" s="35"/>
      <c r="Q88" s="79" t="s">
        <v>318</v>
      </c>
      <c r="R88" s="35" t="s">
        <v>291</v>
      </c>
      <c r="S88" s="30"/>
      <c r="T88" s="30"/>
      <c r="U88" s="34">
        <v>114425</v>
      </c>
      <c r="V88" s="35" t="s">
        <v>291</v>
      </c>
    </row>
    <row r="89" spans="1:22" x14ac:dyDescent="0.25">
      <c r="A89" s="12"/>
      <c r="B89" s="31" t="s">
        <v>1157</v>
      </c>
      <c r="C89" s="14" t="s">
        <v>291</v>
      </c>
      <c r="D89" s="14"/>
      <c r="E89" s="32">
        <v>506679</v>
      </c>
      <c r="F89" s="25" t="s">
        <v>291</v>
      </c>
      <c r="G89" s="14"/>
      <c r="H89" s="14"/>
      <c r="I89" s="32">
        <v>880609</v>
      </c>
      <c r="J89" s="25" t="s">
        <v>291</v>
      </c>
      <c r="K89" s="14"/>
      <c r="L89" s="14"/>
      <c r="M89" s="50" t="s">
        <v>1183</v>
      </c>
      <c r="N89" s="25" t="s">
        <v>483</v>
      </c>
      <c r="O89" s="14"/>
      <c r="P89" s="14"/>
      <c r="Q89" s="50" t="s">
        <v>1184</v>
      </c>
      <c r="R89" s="25" t="s">
        <v>483</v>
      </c>
      <c r="S89" s="14"/>
      <c r="T89" s="25"/>
      <c r="U89" s="51" t="s">
        <v>318</v>
      </c>
      <c r="V89" s="25" t="s">
        <v>291</v>
      </c>
    </row>
    <row r="90" spans="1:22" ht="15.75" thickBot="1" x14ac:dyDescent="0.3">
      <c r="A90" s="12"/>
      <c r="B90" s="33" t="s">
        <v>1160</v>
      </c>
      <c r="C90" s="30" t="s">
        <v>291</v>
      </c>
      <c r="D90" s="30"/>
      <c r="E90" s="34">
        <v>178743</v>
      </c>
      <c r="F90" s="35" t="s">
        <v>291</v>
      </c>
      <c r="G90" s="30"/>
      <c r="H90" s="30"/>
      <c r="I90" s="36" t="s">
        <v>1185</v>
      </c>
      <c r="J90" s="35" t="s">
        <v>483</v>
      </c>
      <c r="K90" s="30"/>
      <c r="L90" s="30"/>
      <c r="M90" s="36" t="s">
        <v>1186</v>
      </c>
      <c r="N90" s="35" t="s">
        <v>483</v>
      </c>
      <c r="O90" s="30"/>
      <c r="P90" s="30"/>
      <c r="Q90" s="36" t="s">
        <v>1187</v>
      </c>
      <c r="R90" s="35" t="s">
        <v>483</v>
      </c>
      <c r="S90" s="30"/>
      <c r="T90" s="35"/>
      <c r="U90" s="79" t="s">
        <v>318</v>
      </c>
      <c r="V90" s="35" t="s">
        <v>291</v>
      </c>
    </row>
    <row r="91" spans="1:22" x14ac:dyDescent="0.25">
      <c r="A91" s="12"/>
      <c r="B91" s="37"/>
      <c r="C91" s="37" t="s">
        <v>291</v>
      </c>
      <c r="D91" s="38"/>
      <c r="E91" s="38"/>
      <c r="F91" s="37"/>
      <c r="G91" s="37"/>
      <c r="H91" s="38"/>
      <c r="I91" s="38"/>
      <c r="J91" s="37"/>
      <c r="K91" s="37"/>
      <c r="L91" s="38"/>
      <c r="M91" s="38"/>
      <c r="N91" s="37"/>
      <c r="O91" s="37"/>
      <c r="P91" s="38"/>
      <c r="Q91" s="38"/>
      <c r="R91" s="37"/>
      <c r="S91" s="37"/>
      <c r="T91" s="38"/>
      <c r="U91" s="38"/>
      <c r="V91" s="37"/>
    </row>
    <row r="92" spans="1:22" ht="15.75" thickBot="1" x14ac:dyDescent="0.3">
      <c r="A92" s="12"/>
      <c r="B92" s="68" t="s">
        <v>54</v>
      </c>
      <c r="C92" s="27" t="s">
        <v>291</v>
      </c>
      <c r="D92" s="20" t="s">
        <v>295</v>
      </c>
      <c r="E92" s="85">
        <v>701939</v>
      </c>
      <c r="F92" s="19" t="s">
        <v>291</v>
      </c>
      <c r="G92" s="27"/>
      <c r="H92" s="20" t="s">
        <v>295</v>
      </c>
      <c r="I92" s="85">
        <v>969696</v>
      </c>
      <c r="J92" s="19" t="s">
        <v>291</v>
      </c>
      <c r="K92" s="27"/>
      <c r="L92" s="20" t="s">
        <v>295</v>
      </c>
      <c r="M92" s="85">
        <v>2426844</v>
      </c>
      <c r="N92" s="19" t="s">
        <v>291</v>
      </c>
      <c r="O92" s="27"/>
      <c r="P92" s="20" t="s">
        <v>295</v>
      </c>
      <c r="Q92" s="97" t="s">
        <v>1188</v>
      </c>
      <c r="R92" s="19" t="s">
        <v>483</v>
      </c>
      <c r="S92" s="27"/>
      <c r="T92" s="20" t="s">
        <v>295</v>
      </c>
      <c r="U92" s="85">
        <v>2678020</v>
      </c>
      <c r="V92" s="19" t="s">
        <v>291</v>
      </c>
    </row>
    <row r="93" spans="1:22" ht="15.75" thickTop="1" x14ac:dyDescent="0.25">
      <c r="A93" s="12"/>
      <c r="B93" s="37"/>
      <c r="C93" s="37" t="s">
        <v>291</v>
      </c>
      <c r="D93" s="40"/>
      <c r="E93" s="40"/>
      <c r="F93" s="37"/>
      <c r="G93" s="37"/>
      <c r="H93" s="40"/>
      <c r="I93" s="40"/>
      <c r="J93" s="37"/>
      <c r="K93" s="37"/>
      <c r="L93" s="40"/>
      <c r="M93" s="40"/>
      <c r="N93" s="37"/>
      <c r="O93" s="37"/>
      <c r="P93" s="40"/>
      <c r="Q93" s="40"/>
      <c r="R93" s="37"/>
      <c r="S93" s="37"/>
      <c r="T93" s="40"/>
      <c r="U93" s="40"/>
      <c r="V93" s="37"/>
    </row>
    <row r="94" spans="1:22" ht="25.5" x14ac:dyDescent="0.25">
      <c r="A94" s="12"/>
      <c r="B94" s="54" t="s">
        <v>1165</v>
      </c>
      <c r="C94" s="41" t="s">
        <v>291</v>
      </c>
      <c r="D94" s="30"/>
      <c r="E94" s="30"/>
      <c r="F94" s="30"/>
      <c r="G94" s="41"/>
      <c r="H94" s="30"/>
      <c r="I94" s="30"/>
      <c r="J94" s="30"/>
      <c r="K94" s="41"/>
      <c r="L94" s="30"/>
      <c r="M94" s="30"/>
      <c r="N94" s="30"/>
      <c r="O94" s="41"/>
      <c r="P94" s="30"/>
      <c r="Q94" s="30"/>
      <c r="R94" s="30"/>
      <c r="S94" s="41"/>
      <c r="T94" s="30"/>
      <c r="U94" s="30"/>
      <c r="V94" s="30"/>
    </row>
    <row r="95" spans="1:22" x14ac:dyDescent="0.25">
      <c r="A95" s="12"/>
      <c r="B95" s="68" t="s">
        <v>55</v>
      </c>
      <c r="C95" s="27" t="s">
        <v>291</v>
      </c>
      <c r="D95" s="14"/>
      <c r="E95" s="14"/>
      <c r="F95" s="14"/>
      <c r="G95" s="27"/>
      <c r="H95" s="14"/>
      <c r="I95" s="14"/>
      <c r="J95" s="14"/>
      <c r="K95" s="27"/>
      <c r="L95" s="14"/>
      <c r="M95" s="14"/>
      <c r="N95" s="14"/>
      <c r="O95" s="27"/>
      <c r="P95" s="14"/>
      <c r="Q95" s="14"/>
      <c r="R95" s="14"/>
      <c r="S95" s="27"/>
      <c r="T95" s="14"/>
      <c r="U95" s="14"/>
      <c r="V95" s="14"/>
    </row>
    <row r="96" spans="1:22" x14ac:dyDescent="0.25">
      <c r="A96" s="12"/>
      <c r="B96" s="33" t="s">
        <v>56</v>
      </c>
      <c r="C96" s="41" t="s">
        <v>291</v>
      </c>
      <c r="D96" s="35" t="s">
        <v>295</v>
      </c>
      <c r="E96" s="79" t="s">
        <v>318</v>
      </c>
      <c r="F96" s="35" t="s">
        <v>291</v>
      </c>
      <c r="G96" s="41"/>
      <c r="H96" s="35" t="s">
        <v>295</v>
      </c>
      <c r="I96" s="79" t="s">
        <v>318</v>
      </c>
      <c r="J96" s="35" t="s">
        <v>291</v>
      </c>
      <c r="K96" s="41"/>
      <c r="L96" s="30" t="s">
        <v>295</v>
      </c>
      <c r="M96" s="34">
        <v>56586</v>
      </c>
      <c r="N96" s="35" t="s">
        <v>291</v>
      </c>
      <c r="O96" s="41"/>
      <c r="P96" s="35" t="s">
        <v>295</v>
      </c>
      <c r="Q96" s="79" t="s">
        <v>318</v>
      </c>
      <c r="R96" s="35" t="s">
        <v>291</v>
      </c>
      <c r="S96" s="41"/>
      <c r="T96" s="30" t="s">
        <v>295</v>
      </c>
      <c r="U96" s="34">
        <v>56586</v>
      </c>
      <c r="V96" s="35" t="s">
        <v>291</v>
      </c>
    </row>
    <row r="97" spans="1:22" x14ac:dyDescent="0.25">
      <c r="A97" s="12"/>
      <c r="B97" s="31" t="s">
        <v>57</v>
      </c>
      <c r="C97" s="27" t="s">
        <v>291</v>
      </c>
      <c r="D97" s="25"/>
      <c r="E97" s="51" t="s">
        <v>318</v>
      </c>
      <c r="F97" s="25" t="s">
        <v>291</v>
      </c>
      <c r="G97" s="27"/>
      <c r="H97" s="25"/>
      <c r="I97" s="51" t="s">
        <v>318</v>
      </c>
      <c r="J97" s="25" t="s">
        <v>291</v>
      </c>
      <c r="K97" s="27"/>
      <c r="L97" s="14"/>
      <c r="M97" s="32">
        <v>128300</v>
      </c>
      <c r="N97" s="25" t="s">
        <v>291</v>
      </c>
      <c r="O97" s="27"/>
      <c r="P97" s="25"/>
      <c r="Q97" s="51" t="s">
        <v>318</v>
      </c>
      <c r="R97" s="25" t="s">
        <v>291</v>
      </c>
      <c r="S97" s="27"/>
      <c r="T97" s="14"/>
      <c r="U97" s="32">
        <v>128300</v>
      </c>
      <c r="V97" s="25" t="s">
        <v>291</v>
      </c>
    </row>
    <row r="98" spans="1:22" ht="25.5" x14ac:dyDescent="0.25">
      <c r="A98" s="12"/>
      <c r="B98" s="33" t="s">
        <v>58</v>
      </c>
      <c r="C98" s="41" t="s">
        <v>291</v>
      </c>
      <c r="D98" s="35"/>
      <c r="E98" s="79" t="s">
        <v>318</v>
      </c>
      <c r="F98" s="35" t="s">
        <v>291</v>
      </c>
      <c r="G98" s="41"/>
      <c r="H98" s="35"/>
      <c r="I98" s="79" t="s">
        <v>318</v>
      </c>
      <c r="J98" s="35" t="s">
        <v>291</v>
      </c>
      <c r="K98" s="41"/>
      <c r="L98" s="30"/>
      <c r="M98" s="34">
        <v>204218</v>
      </c>
      <c r="N98" s="35" t="s">
        <v>291</v>
      </c>
      <c r="O98" s="41"/>
      <c r="P98" s="35"/>
      <c r="Q98" s="79" t="s">
        <v>318</v>
      </c>
      <c r="R98" s="35" t="s">
        <v>291</v>
      </c>
      <c r="S98" s="41"/>
      <c r="T98" s="30"/>
      <c r="U98" s="34">
        <v>204218</v>
      </c>
      <c r="V98" s="35" t="s">
        <v>291</v>
      </c>
    </row>
    <row r="99" spans="1:22" x14ac:dyDescent="0.25">
      <c r="A99" s="12"/>
      <c r="B99" s="31" t="s">
        <v>59</v>
      </c>
      <c r="C99" s="27" t="s">
        <v>291</v>
      </c>
      <c r="D99" s="25"/>
      <c r="E99" s="51" t="s">
        <v>318</v>
      </c>
      <c r="F99" s="25" t="s">
        <v>291</v>
      </c>
      <c r="G99" s="27"/>
      <c r="H99" s="25"/>
      <c r="I99" s="51" t="s">
        <v>318</v>
      </c>
      <c r="J99" s="25" t="s">
        <v>291</v>
      </c>
      <c r="K99" s="27"/>
      <c r="L99" s="14"/>
      <c r="M99" s="32">
        <v>692378</v>
      </c>
      <c r="N99" s="25" t="s">
        <v>291</v>
      </c>
      <c r="O99" s="27"/>
      <c r="P99" s="25"/>
      <c r="Q99" s="51" t="s">
        <v>318</v>
      </c>
      <c r="R99" s="25" t="s">
        <v>291</v>
      </c>
      <c r="S99" s="27"/>
      <c r="T99" s="14"/>
      <c r="U99" s="32">
        <v>692378</v>
      </c>
      <c r="V99" s="25" t="s">
        <v>291</v>
      </c>
    </row>
    <row r="100" spans="1:22" ht="25.5" x14ac:dyDescent="0.25">
      <c r="A100" s="12"/>
      <c r="B100" s="33" t="s">
        <v>60</v>
      </c>
      <c r="C100" s="41" t="s">
        <v>291</v>
      </c>
      <c r="D100" s="35"/>
      <c r="E100" s="79" t="s">
        <v>318</v>
      </c>
      <c r="F100" s="35" t="s">
        <v>291</v>
      </c>
      <c r="G100" s="41"/>
      <c r="H100" s="35"/>
      <c r="I100" s="79" t="s">
        <v>318</v>
      </c>
      <c r="J100" s="35" t="s">
        <v>291</v>
      </c>
      <c r="K100" s="41"/>
      <c r="L100" s="30"/>
      <c r="M100" s="34">
        <v>392391</v>
      </c>
      <c r="N100" s="35" t="s">
        <v>291</v>
      </c>
      <c r="O100" s="41"/>
      <c r="P100" s="35"/>
      <c r="Q100" s="79" t="s">
        <v>318</v>
      </c>
      <c r="R100" s="35" t="s">
        <v>291</v>
      </c>
      <c r="S100" s="41"/>
      <c r="T100" s="30"/>
      <c r="U100" s="34">
        <v>392391</v>
      </c>
      <c r="V100" s="35" t="s">
        <v>291</v>
      </c>
    </row>
    <row r="101" spans="1:22" ht="25.5" x14ac:dyDescent="0.25">
      <c r="A101" s="12"/>
      <c r="B101" s="31" t="s">
        <v>61</v>
      </c>
      <c r="C101" s="27" t="s">
        <v>291</v>
      </c>
      <c r="D101" s="25"/>
      <c r="E101" s="51" t="s">
        <v>318</v>
      </c>
      <c r="F101" s="25" t="s">
        <v>291</v>
      </c>
      <c r="G101" s="27"/>
      <c r="H101" s="25"/>
      <c r="I101" s="51" t="s">
        <v>318</v>
      </c>
      <c r="J101" s="25" t="s">
        <v>291</v>
      </c>
      <c r="K101" s="27"/>
      <c r="L101" s="14"/>
      <c r="M101" s="32">
        <v>173450</v>
      </c>
      <c r="N101" s="25" t="s">
        <v>291</v>
      </c>
      <c r="O101" s="27"/>
      <c r="P101" s="25"/>
      <c r="Q101" s="51" t="s">
        <v>318</v>
      </c>
      <c r="R101" s="25" t="s">
        <v>291</v>
      </c>
      <c r="S101" s="27"/>
      <c r="T101" s="14"/>
      <c r="U101" s="32">
        <v>173450</v>
      </c>
      <c r="V101" s="25" t="s">
        <v>291</v>
      </c>
    </row>
    <row r="102" spans="1:22" x14ac:dyDescent="0.25">
      <c r="A102" s="12"/>
      <c r="B102" s="33" t="s">
        <v>62</v>
      </c>
      <c r="C102" s="41" t="s">
        <v>291</v>
      </c>
      <c r="D102" s="35"/>
      <c r="E102" s="79" t="s">
        <v>318</v>
      </c>
      <c r="F102" s="35" t="s">
        <v>291</v>
      </c>
      <c r="G102" s="41"/>
      <c r="H102" s="35"/>
      <c r="I102" s="79" t="s">
        <v>318</v>
      </c>
      <c r="J102" s="35" t="s">
        <v>291</v>
      </c>
      <c r="K102" s="41"/>
      <c r="L102" s="30"/>
      <c r="M102" s="34">
        <v>150434</v>
      </c>
      <c r="N102" s="35" t="s">
        <v>291</v>
      </c>
      <c r="O102" s="41"/>
      <c r="P102" s="35"/>
      <c r="Q102" s="79" t="s">
        <v>318</v>
      </c>
      <c r="R102" s="35" t="s">
        <v>291</v>
      </c>
      <c r="S102" s="41"/>
      <c r="T102" s="30"/>
      <c r="U102" s="34">
        <v>150434</v>
      </c>
      <c r="V102" s="35" t="s">
        <v>291</v>
      </c>
    </row>
    <row r="103" spans="1:22" x14ac:dyDescent="0.25">
      <c r="A103" s="12"/>
      <c r="B103" s="31" t="s">
        <v>63</v>
      </c>
      <c r="C103" s="27" t="s">
        <v>291</v>
      </c>
      <c r="D103" s="14"/>
      <c r="E103" s="32">
        <v>3759</v>
      </c>
      <c r="F103" s="25" t="s">
        <v>291</v>
      </c>
      <c r="G103" s="27"/>
      <c r="H103" s="14"/>
      <c r="I103" s="32">
        <v>43350</v>
      </c>
      <c r="J103" s="25" t="s">
        <v>291</v>
      </c>
      <c r="K103" s="27"/>
      <c r="L103" s="14"/>
      <c r="M103" s="32">
        <v>133646</v>
      </c>
      <c r="N103" s="25" t="s">
        <v>291</v>
      </c>
      <c r="O103" s="27"/>
      <c r="P103" s="14"/>
      <c r="Q103" s="50" t="s">
        <v>1189</v>
      </c>
      <c r="R103" s="25" t="s">
        <v>483</v>
      </c>
      <c r="S103" s="27"/>
      <c r="T103" s="14"/>
      <c r="U103" s="32">
        <v>180262</v>
      </c>
      <c r="V103" s="25" t="s">
        <v>291</v>
      </c>
    </row>
    <row r="104" spans="1:22" x14ac:dyDescent="0.25">
      <c r="A104" s="12"/>
      <c r="B104" s="33" t="s">
        <v>1167</v>
      </c>
      <c r="C104" s="41" t="s">
        <v>291</v>
      </c>
      <c r="D104" s="30"/>
      <c r="E104" s="34">
        <v>2440</v>
      </c>
      <c r="F104" s="35" t="s">
        <v>291</v>
      </c>
      <c r="G104" s="41"/>
      <c r="H104" s="30"/>
      <c r="I104" s="34">
        <v>22189</v>
      </c>
      <c r="J104" s="35" t="s">
        <v>291</v>
      </c>
      <c r="K104" s="41"/>
      <c r="L104" s="30"/>
      <c r="M104" s="34">
        <v>18687</v>
      </c>
      <c r="N104" s="35" t="s">
        <v>291</v>
      </c>
      <c r="O104" s="41"/>
      <c r="P104" s="30"/>
      <c r="Q104" s="36" t="s">
        <v>1190</v>
      </c>
      <c r="R104" s="35" t="s">
        <v>483</v>
      </c>
      <c r="S104" s="41"/>
      <c r="T104" s="35"/>
      <c r="U104" s="79" t="s">
        <v>318</v>
      </c>
      <c r="V104" s="35" t="s">
        <v>291</v>
      </c>
    </row>
    <row r="105" spans="1:22" x14ac:dyDescent="0.25">
      <c r="A105" s="12"/>
      <c r="B105" s="31" t="s">
        <v>64</v>
      </c>
      <c r="C105" s="27" t="s">
        <v>291</v>
      </c>
      <c r="D105" s="14"/>
      <c r="E105" s="32">
        <v>195000</v>
      </c>
      <c r="F105" s="25" t="s">
        <v>291</v>
      </c>
      <c r="G105" s="27"/>
      <c r="H105" s="25"/>
      <c r="I105" s="51" t="s">
        <v>318</v>
      </c>
      <c r="J105" s="25" t="s">
        <v>291</v>
      </c>
      <c r="K105" s="27"/>
      <c r="L105" s="25"/>
      <c r="M105" s="51" t="s">
        <v>318</v>
      </c>
      <c r="N105" s="25" t="s">
        <v>291</v>
      </c>
      <c r="O105" s="27"/>
      <c r="P105" s="25"/>
      <c r="Q105" s="51" t="s">
        <v>318</v>
      </c>
      <c r="R105" s="25" t="s">
        <v>291</v>
      </c>
      <c r="S105" s="27"/>
      <c r="T105" s="14"/>
      <c r="U105" s="32">
        <v>195000</v>
      </c>
      <c r="V105" s="25" t="s">
        <v>291</v>
      </c>
    </row>
    <row r="106" spans="1:22" x14ac:dyDescent="0.25">
      <c r="A106" s="12"/>
      <c r="B106" s="33" t="s">
        <v>1168</v>
      </c>
      <c r="C106" s="41" t="s">
        <v>291</v>
      </c>
      <c r="D106" s="35"/>
      <c r="E106" s="79" t="s">
        <v>318</v>
      </c>
      <c r="F106" s="35" t="s">
        <v>291</v>
      </c>
      <c r="G106" s="41"/>
      <c r="H106" s="35"/>
      <c r="I106" s="79" t="s">
        <v>318</v>
      </c>
      <c r="J106" s="35" t="s">
        <v>291</v>
      </c>
      <c r="K106" s="41"/>
      <c r="L106" s="30"/>
      <c r="M106" s="34">
        <v>112558</v>
      </c>
      <c r="N106" s="35" t="s">
        <v>291</v>
      </c>
      <c r="O106" s="41"/>
      <c r="P106" s="30"/>
      <c r="Q106" s="36" t="s">
        <v>1154</v>
      </c>
      <c r="R106" s="35" t="s">
        <v>483</v>
      </c>
      <c r="S106" s="41"/>
      <c r="T106" s="35"/>
      <c r="U106" s="79" t="s">
        <v>318</v>
      </c>
      <c r="V106" s="35" t="s">
        <v>291</v>
      </c>
    </row>
    <row r="107" spans="1:22" x14ac:dyDescent="0.25">
      <c r="A107" s="12"/>
      <c r="B107" s="31" t="s">
        <v>65</v>
      </c>
      <c r="C107" s="27" t="s">
        <v>291</v>
      </c>
      <c r="D107" s="25"/>
      <c r="E107" s="51" t="s">
        <v>318</v>
      </c>
      <c r="F107" s="25" t="s">
        <v>291</v>
      </c>
      <c r="G107" s="27"/>
      <c r="H107" s="14"/>
      <c r="I107" s="50" t="s">
        <v>1191</v>
      </c>
      <c r="J107" s="25" t="s">
        <v>483</v>
      </c>
      <c r="K107" s="27"/>
      <c r="L107" s="14"/>
      <c r="M107" s="32">
        <v>36677</v>
      </c>
      <c r="N107" s="25" t="s">
        <v>291</v>
      </c>
      <c r="O107" s="27"/>
      <c r="P107" s="14"/>
      <c r="Q107" s="50" t="s">
        <v>1192</v>
      </c>
      <c r="R107" s="25" t="s">
        <v>483</v>
      </c>
      <c r="S107" s="27"/>
      <c r="T107" s="25"/>
      <c r="U107" s="51" t="s">
        <v>318</v>
      </c>
      <c r="V107" s="25" t="s">
        <v>291</v>
      </c>
    </row>
    <row r="108" spans="1:22" ht="15.75" thickBot="1" x14ac:dyDescent="0.3">
      <c r="A108" s="12"/>
      <c r="B108" s="33" t="s">
        <v>1169</v>
      </c>
      <c r="C108" s="41" t="s">
        <v>291</v>
      </c>
      <c r="D108" s="35"/>
      <c r="E108" s="79" t="s">
        <v>318</v>
      </c>
      <c r="F108" s="35" t="s">
        <v>291</v>
      </c>
      <c r="G108" s="41"/>
      <c r="H108" s="30"/>
      <c r="I108" s="34">
        <v>36605</v>
      </c>
      <c r="J108" s="35" t="s">
        <v>291</v>
      </c>
      <c r="K108" s="41"/>
      <c r="L108" s="35"/>
      <c r="M108" s="79" t="s">
        <v>318</v>
      </c>
      <c r="N108" s="35" t="s">
        <v>291</v>
      </c>
      <c r="O108" s="41"/>
      <c r="P108" s="30"/>
      <c r="Q108" s="36" t="s">
        <v>1193</v>
      </c>
      <c r="R108" s="35" t="s">
        <v>483</v>
      </c>
      <c r="S108" s="41"/>
      <c r="T108" s="35"/>
      <c r="U108" s="79" t="s">
        <v>318</v>
      </c>
      <c r="V108" s="35" t="s">
        <v>291</v>
      </c>
    </row>
    <row r="109" spans="1:22" x14ac:dyDescent="0.25">
      <c r="A109" s="12"/>
      <c r="B109" s="37"/>
      <c r="C109" s="37" t="s">
        <v>291</v>
      </c>
      <c r="D109" s="38"/>
      <c r="E109" s="38"/>
      <c r="F109" s="37"/>
      <c r="G109" s="37"/>
      <c r="H109" s="38"/>
      <c r="I109" s="38"/>
      <c r="J109" s="37"/>
      <c r="K109" s="37"/>
      <c r="L109" s="38"/>
      <c r="M109" s="38"/>
      <c r="N109" s="37"/>
      <c r="O109" s="37"/>
      <c r="P109" s="38"/>
      <c r="Q109" s="38"/>
      <c r="R109" s="37"/>
      <c r="S109" s="37"/>
      <c r="T109" s="38"/>
      <c r="U109" s="38"/>
      <c r="V109" s="37"/>
    </row>
    <row r="110" spans="1:22" x14ac:dyDescent="0.25">
      <c r="A110" s="12"/>
      <c r="B110" s="49" t="s">
        <v>66</v>
      </c>
      <c r="C110" s="27" t="s">
        <v>291</v>
      </c>
      <c r="D110" s="20"/>
      <c r="E110" s="85">
        <v>201199</v>
      </c>
      <c r="F110" s="19" t="s">
        <v>291</v>
      </c>
      <c r="G110" s="27"/>
      <c r="H110" s="20"/>
      <c r="I110" s="85">
        <v>101201</v>
      </c>
      <c r="J110" s="19" t="s">
        <v>291</v>
      </c>
      <c r="K110" s="27"/>
      <c r="L110" s="20"/>
      <c r="M110" s="85">
        <v>2099325</v>
      </c>
      <c r="N110" s="19" t="s">
        <v>291</v>
      </c>
      <c r="O110" s="27"/>
      <c r="P110" s="20"/>
      <c r="Q110" s="97" t="s">
        <v>1194</v>
      </c>
      <c r="R110" s="19" t="s">
        <v>483</v>
      </c>
      <c r="S110" s="27"/>
      <c r="T110" s="20"/>
      <c r="U110" s="85">
        <v>2173019</v>
      </c>
      <c r="V110" s="19" t="s">
        <v>291</v>
      </c>
    </row>
    <row r="111" spans="1:22" x14ac:dyDescent="0.25">
      <c r="A111" s="12"/>
      <c r="B111" s="54" t="s">
        <v>1171</v>
      </c>
      <c r="C111" s="41" t="s">
        <v>291</v>
      </c>
      <c r="D111" s="30"/>
      <c r="E111" s="30"/>
      <c r="F111" s="30"/>
      <c r="G111" s="41"/>
      <c r="H111" s="30"/>
      <c r="I111" s="30"/>
      <c r="J111" s="30"/>
      <c r="K111" s="41"/>
      <c r="L111" s="30"/>
      <c r="M111" s="30"/>
      <c r="N111" s="30"/>
      <c r="O111" s="41"/>
      <c r="P111" s="30"/>
      <c r="Q111" s="30"/>
      <c r="R111" s="30"/>
      <c r="S111" s="41"/>
      <c r="T111" s="30"/>
      <c r="U111" s="30"/>
      <c r="V111" s="30"/>
    </row>
    <row r="112" spans="1:22" ht="25.5" x14ac:dyDescent="0.25">
      <c r="A112" s="12"/>
      <c r="B112" s="99" t="s">
        <v>1172</v>
      </c>
      <c r="C112" s="27" t="s">
        <v>291</v>
      </c>
      <c r="D112" s="14"/>
      <c r="E112" s="32">
        <v>500740</v>
      </c>
      <c r="F112" s="25" t="s">
        <v>291</v>
      </c>
      <c r="G112" s="27"/>
      <c r="H112" s="14"/>
      <c r="I112" s="32">
        <v>868495</v>
      </c>
      <c r="J112" s="25" t="s">
        <v>291</v>
      </c>
      <c r="K112" s="27"/>
      <c r="L112" s="14"/>
      <c r="M112" s="32">
        <v>323258</v>
      </c>
      <c r="N112" s="25" t="s">
        <v>291</v>
      </c>
      <c r="O112" s="27"/>
      <c r="P112" s="14"/>
      <c r="Q112" s="50" t="s">
        <v>1195</v>
      </c>
      <c r="R112" s="25" t="s">
        <v>483</v>
      </c>
      <c r="S112" s="27"/>
      <c r="T112" s="14"/>
      <c r="U112" s="32">
        <v>500740</v>
      </c>
      <c r="V112" s="25" t="s">
        <v>291</v>
      </c>
    </row>
    <row r="113" spans="1:22" ht="15.75" thickBot="1" x14ac:dyDescent="0.3">
      <c r="A113" s="12"/>
      <c r="B113" s="33" t="s">
        <v>1196</v>
      </c>
      <c r="C113" s="41" t="s">
        <v>291</v>
      </c>
      <c r="D113" s="35"/>
      <c r="E113" s="79" t="s">
        <v>318</v>
      </c>
      <c r="F113" s="35" t="s">
        <v>291</v>
      </c>
      <c r="G113" s="41"/>
      <c r="H113" s="35"/>
      <c r="I113" s="79" t="s">
        <v>318</v>
      </c>
      <c r="J113" s="35" t="s">
        <v>291</v>
      </c>
      <c r="K113" s="41"/>
      <c r="L113" s="30"/>
      <c r="M113" s="34">
        <v>4261</v>
      </c>
      <c r="N113" s="35" t="s">
        <v>291</v>
      </c>
      <c r="O113" s="41"/>
      <c r="P113" s="35"/>
      <c r="Q113" s="79" t="s">
        <v>318</v>
      </c>
      <c r="R113" s="35" t="s">
        <v>291</v>
      </c>
      <c r="S113" s="41"/>
      <c r="T113" s="30"/>
      <c r="U113" s="34">
        <v>4261</v>
      </c>
      <c r="V113" s="35" t="s">
        <v>291</v>
      </c>
    </row>
    <row r="114" spans="1:22" x14ac:dyDescent="0.25">
      <c r="A114" s="12"/>
      <c r="B114" s="37"/>
      <c r="C114" s="37" t="s">
        <v>291</v>
      </c>
      <c r="D114" s="38"/>
      <c r="E114" s="38"/>
      <c r="F114" s="37"/>
      <c r="G114" s="37"/>
      <c r="H114" s="38"/>
      <c r="I114" s="38"/>
      <c r="J114" s="37"/>
      <c r="K114" s="37"/>
      <c r="L114" s="38"/>
      <c r="M114" s="38"/>
      <c r="N114" s="37"/>
      <c r="O114" s="37"/>
      <c r="P114" s="38"/>
      <c r="Q114" s="38"/>
      <c r="R114" s="37"/>
      <c r="S114" s="37"/>
      <c r="T114" s="38"/>
      <c r="U114" s="38"/>
      <c r="V114" s="37"/>
    </row>
    <row r="115" spans="1:22" ht="15.75" thickBot="1" x14ac:dyDescent="0.3">
      <c r="A115" s="12"/>
      <c r="B115" s="49" t="s">
        <v>1174</v>
      </c>
      <c r="C115" s="27" t="s">
        <v>291</v>
      </c>
      <c r="D115" s="20"/>
      <c r="E115" s="85">
        <v>500740</v>
      </c>
      <c r="F115" s="19" t="s">
        <v>291</v>
      </c>
      <c r="G115" s="27"/>
      <c r="H115" s="20"/>
      <c r="I115" s="85">
        <v>868495</v>
      </c>
      <c r="J115" s="19" t="s">
        <v>291</v>
      </c>
      <c r="K115" s="27"/>
      <c r="L115" s="20"/>
      <c r="M115" s="85">
        <v>327519</v>
      </c>
      <c r="N115" s="19" t="s">
        <v>291</v>
      </c>
      <c r="O115" s="27"/>
      <c r="P115" s="20"/>
      <c r="Q115" s="97" t="s">
        <v>1195</v>
      </c>
      <c r="R115" s="19" t="s">
        <v>483</v>
      </c>
      <c r="S115" s="27"/>
      <c r="T115" s="20"/>
      <c r="U115" s="85">
        <v>505001</v>
      </c>
      <c r="V115" s="19" t="s">
        <v>291</v>
      </c>
    </row>
    <row r="116" spans="1:22" x14ac:dyDescent="0.25">
      <c r="A116" s="12"/>
      <c r="B116" s="37"/>
      <c r="C116" s="37" t="s">
        <v>291</v>
      </c>
      <c r="D116" s="38"/>
      <c r="E116" s="38"/>
      <c r="F116" s="37"/>
      <c r="G116" s="37"/>
      <c r="H116" s="38"/>
      <c r="I116" s="38"/>
      <c r="J116" s="37"/>
      <c r="K116" s="37"/>
      <c r="L116" s="38"/>
      <c r="M116" s="38"/>
      <c r="N116" s="37"/>
      <c r="O116" s="37"/>
      <c r="P116" s="38"/>
      <c r="Q116" s="38"/>
      <c r="R116" s="37"/>
      <c r="S116" s="37"/>
      <c r="T116" s="38"/>
      <c r="U116" s="38"/>
      <c r="V116" s="37"/>
    </row>
    <row r="117" spans="1:22" ht="15.75" thickBot="1" x14ac:dyDescent="0.3">
      <c r="A117" s="12"/>
      <c r="B117" s="29" t="s">
        <v>1175</v>
      </c>
      <c r="C117" s="41" t="s">
        <v>291</v>
      </c>
      <c r="D117" s="81" t="s">
        <v>295</v>
      </c>
      <c r="E117" s="82">
        <v>701939</v>
      </c>
      <c r="F117" s="83" t="s">
        <v>291</v>
      </c>
      <c r="G117" s="41"/>
      <c r="H117" s="81" t="s">
        <v>295</v>
      </c>
      <c r="I117" s="82">
        <v>969696</v>
      </c>
      <c r="J117" s="83" t="s">
        <v>291</v>
      </c>
      <c r="K117" s="41"/>
      <c r="L117" s="81" t="s">
        <v>295</v>
      </c>
      <c r="M117" s="82">
        <v>2426844</v>
      </c>
      <c r="N117" s="83" t="s">
        <v>291</v>
      </c>
      <c r="O117" s="41"/>
      <c r="P117" s="81" t="s">
        <v>295</v>
      </c>
      <c r="Q117" s="87" t="s">
        <v>1188</v>
      </c>
      <c r="R117" s="83" t="s">
        <v>483</v>
      </c>
      <c r="S117" s="41"/>
      <c r="T117" s="81" t="s">
        <v>295</v>
      </c>
      <c r="U117" s="82">
        <v>2678020</v>
      </c>
      <c r="V117" s="83" t="s">
        <v>291</v>
      </c>
    </row>
    <row r="118" spans="1:22" ht="15.75" thickTop="1" x14ac:dyDescent="0.25">
      <c r="A118" s="12"/>
      <c r="B118" s="37"/>
      <c r="C118" s="37" t="s">
        <v>291</v>
      </c>
      <c r="D118" s="40"/>
      <c r="E118" s="40"/>
      <c r="F118" s="37"/>
      <c r="G118" s="37"/>
      <c r="H118" s="40"/>
      <c r="I118" s="40"/>
      <c r="J118" s="37"/>
      <c r="K118" s="37"/>
      <c r="L118" s="40"/>
      <c r="M118" s="40"/>
      <c r="N118" s="37"/>
      <c r="O118" s="37"/>
      <c r="P118" s="40"/>
      <c r="Q118" s="40"/>
      <c r="R118" s="37"/>
      <c r="S118" s="37"/>
      <c r="T118" s="40"/>
      <c r="U118" s="40"/>
      <c r="V118" s="37"/>
    </row>
    <row r="119" spans="1:22" x14ac:dyDescent="0.25">
      <c r="A119" s="12"/>
      <c r="B119" s="22"/>
      <c r="C119" s="22"/>
      <c r="D119" s="22"/>
      <c r="E119" s="22"/>
      <c r="F119" s="22"/>
      <c r="G119" s="22"/>
      <c r="H119" s="22"/>
      <c r="I119" s="22"/>
      <c r="J119" s="22"/>
      <c r="K119" s="22"/>
      <c r="L119" s="22"/>
      <c r="M119" s="22"/>
      <c r="N119" s="22"/>
      <c r="O119" s="22"/>
      <c r="P119" s="22"/>
      <c r="Q119" s="22"/>
      <c r="R119" s="22"/>
      <c r="S119" s="22"/>
      <c r="T119" s="22"/>
      <c r="U119" s="22"/>
      <c r="V119" s="22"/>
    </row>
    <row r="120" spans="1:22" x14ac:dyDescent="0.25">
      <c r="A120" s="12"/>
      <c r="B120" s="105" t="s">
        <v>1139</v>
      </c>
      <c r="C120" s="105"/>
      <c r="D120" s="105"/>
      <c r="E120" s="105"/>
      <c r="F120" s="105"/>
      <c r="G120" s="105"/>
      <c r="H120" s="105"/>
      <c r="I120" s="105"/>
      <c r="J120" s="105"/>
      <c r="K120" s="105"/>
      <c r="L120" s="105"/>
      <c r="M120" s="105"/>
      <c r="N120" s="105"/>
      <c r="O120" s="105"/>
      <c r="P120" s="105"/>
      <c r="Q120" s="105"/>
      <c r="R120" s="105"/>
      <c r="S120" s="105"/>
      <c r="T120" s="105"/>
      <c r="U120" s="105"/>
      <c r="V120" s="105"/>
    </row>
    <row r="121" spans="1:22" x14ac:dyDescent="0.25">
      <c r="A121" s="12"/>
      <c r="B121" s="105" t="s">
        <v>1197</v>
      </c>
      <c r="C121" s="105"/>
      <c r="D121" s="105"/>
      <c r="E121" s="105"/>
      <c r="F121" s="105"/>
      <c r="G121" s="105"/>
      <c r="H121" s="105"/>
      <c r="I121" s="105"/>
      <c r="J121" s="105"/>
      <c r="K121" s="105"/>
      <c r="L121" s="105"/>
      <c r="M121" s="105"/>
      <c r="N121" s="105"/>
      <c r="O121" s="105"/>
      <c r="P121" s="105"/>
      <c r="Q121" s="105"/>
      <c r="R121" s="105"/>
      <c r="S121" s="105"/>
      <c r="T121" s="105"/>
      <c r="U121" s="105"/>
      <c r="V121" s="105"/>
    </row>
    <row r="122" spans="1:22" x14ac:dyDescent="0.25">
      <c r="A122" s="12"/>
      <c r="B122" s="105" t="s">
        <v>1198</v>
      </c>
      <c r="C122" s="105"/>
      <c r="D122" s="105"/>
      <c r="E122" s="105"/>
      <c r="F122" s="105"/>
      <c r="G122" s="105"/>
      <c r="H122" s="105"/>
      <c r="I122" s="105"/>
      <c r="J122" s="105"/>
      <c r="K122" s="105"/>
      <c r="L122" s="105"/>
      <c r="M122" s="105"/>
      <c r="N122" s="105"/>
      <c r="O122" s="105"/>
      <c r="P122" s="105"/>
      <c r="Q122" s="105"/>
      <c r="R122" s="105"/>
      <c r="S122" s="105"/>
      <c r="T122" s="105"/>
      <c r="U122" s="105"/>
      <c r="V122" s="105"/>
    </row>
    <row r="123" spans="1:22" ht="15.75" x14ac:dyDescent="0.25">
      <c r="A123" s="12"/>
      <c r="B123" s="47"/>
      <c r="C123" s="47"/>
      <c r="D123" s="47"/>
      <c r="E123" s="47"/>
      <c r="F123" s="47"/>
      <c r="G123" s="47"/>
      <c r="H123" s="47"/>
      <c r="I123" s="47"/>
      <c r="J123" s="47"/>
      <c r="K123" s="47"/>
      <c r="L123" s="47"/>
      <c r="M123" s="47"/>
      <c r="N123" s="47"/>
      <c r="O123" s="47"/>
      <c r="P123" s="47"/>
      <c r="Q123" s="47"/>
      <c r="R123" s="47"/>
      <c r="S123" s="47"/>
      <c r="T123" s="47"/>
      <c r="U123" s="47"/>
      <c r="V123" s="47"/>
    </row>
    <row r="124" spans="1:22" x14ac:dyDescent="0.25">
      <c r="A124" s="12"/>
      <c r="B124" s="14"/>
      <c r="C124" s="14"/>
      <c r="D124" s="14"/>
      <c r="E124" s="14"/>
      <c r="F124" s="14"/>
      <c r="G124" s="14"/>
      <c r="H124" s="14"/>
      <c r="I124" s="14"/>
      <c r="J124" s="14"/>
      <c r="K124" s="14"/>
      <c r="L124" s="14"/>
      <c r="M124" s="14"/>
      <c r="N124" s="14"/>
      <c r="O124" s="14"/>
      <c r="P124" s="14"/>
      <c r="Q124" s="14"/>
      <c r="R124" s="14"/>
      <c r="S124" s="14"/>
      <c r="T124" s="14"/>
      <c r="U124" s="14"/>
      <c r="V124" s="14"/>
    </row>
    <row r="125" spans="1:22" x14ac:dyDescent="0.25">
      <c r="A125" s="12"/>
      <c r="B125" s="98" t="s">
        <v>290</v>
      </c>
      <c r="C125" s="43" t="s">
        <v>291</v>
      </c>
      <c r="D125" s="74" t="s">
        <v>1142</v>
      </c>
      <c r="E125" s="74"/>
      <c r="F125" s="43"/>
      <c r="G125" s="43"/>
      <c r="H125" s="74" t="s">
        <v>1143</v>
      </c>
      <c r="I125" s="74"/>
      <c r="J125" s="43"/>
      <c r="K125" s="43" t="s">
        <v>291</v>
      </c>
      <c r="L125" s="101" t="s">
        <v>1145</v>
      </c>
      <c r="M125" s="101"/>
      <c r="N125" s="43"/>
      <c r="O125" s="43" t="s">
        <v>291</v>
      </c>
      <c r="P125" s="74" t="s">
        <v>1147</v>
      </c>
      <c r="Q125" s="74"/>
      <c r="R125" s="43"/>
      <c r="S125" s="43"/>
      <c r="T125" s="74" t="s">
        <v>1148</v>
      </c>
      <c r="U125" s="74"/>
      <c r="V125" s="43"/>
    </row>
    <row r="126" spans="1:22" ht="15.75" thickBot="1" x14ac:dyDescent="0.3">
      <c r="A126" s="12"/>
      <c r="B126" s="98"/>
      <c r="C126" s="43"/>
      <c r="D126" s="76"/>
      <c r="E126" s="76"/>
      <c r="F126" s="43"/>
      <c r="G126" s="43"/>
      <c r="H126" s="76" t="s">
        <v>1144</v>
      </c>
      <c r="I126" s="76"/>
      <c r="J126" s="43"/>
      <c r="K126" s="43"/>
      <c r="L126" s="70" t="s">
        <v>1146</v>
      </c>
      <c r="M126" s="70"/>
      <c r="N126" s="43"/>
      <c r="O126" s="43"/>
      <c r="P126" s="76"/>
      <c r="Q126" s="76"/>
      <c r="R126" s="43"/>
      <c r="S126" s="43"/>
      <c r="T126" s="76"/>
      <c r="U126" s="76"/>
      <c r="V126" s="43"/>
    </row>
    <row r="127" spans="1:22" x14ac:dyDescent="0.25">
      <c r="A127" s="12"/>
      <c r="B127" s="54" t="s">
        <v>1199</v>
      </c>
      <c r="C127" s="30" t="s">
        <v>291</v>
      </c>
      <c r="D127" s="30"/>
      <c r="E127" s="30"/>
      <c r="F127" s="30"/>
      <c r="G127" s="30"/>
      <c r="H127" s="30"/>
      <c r="I127" s="30"/>
      <c r="J127" s="30"/>
      <c r="K127" s="30" t="s">
        <v>291</v>
      </c>
      <c r="L127" s="30"/>
      <c r="M127" s="30"/>
      <c r="N127" s="30"/>
      <c r="O127" s="30" t="s">
        <v>291</v>
      </c>
      <c r="P127" s="30"/>
      <c r="Q127" s="30"/>
      <c r="R127" s="30"/>
      <c r="S127" s="30"/>
      <c r="T127" s="30"/>
      <c r="U127" s="30"/>
      <c r="V127" s="30"/>
    </row>
    <row r="128" spans="1:22" x14ac:dyDescent="0.25">
      <c r="A128" s="12"/>
      <c r="B128" s="31" t="s">
        <v>97</v>
      </c>
      <c r="C128" s="14" t="s">
        <v>291</v>
      </c>
      <c r="D128" s="25" t="s">
        <v>295</v>
      </c>
      <c r="E128" s="51" t="s">
        <v>318</v>
      </c>
      <c r="F128" s="25" t="s">
        <v>291</v>
      </c>
      <c r="G128" s="14"/>
      <c r="H128" s="25" t="s">
        <v>295</v>
      </c>
      <c r="I128" s="51" t="s">
        <v>318</v>
      </c>
      <c r="J128" s="25" t="s">
        <v>291</v>
      </c>
      <c r="K128" s="14" t="s">
        <v>291</v>
      </c>
      <c r="L128" s="14" t="s">
        <v>295</v>
      </c>
      <c r="M128" s="32">
        <v>486767</v>
      </c>
      <c r="N128" s="25" t="s">
        <v>291</v>
      </c>
      <c r="O128" s="14" t="s">
        <v>291</v>
      </c>
      <c r="P128" s="25" t="s">
        <v>295</v>
      </c>
      <c r="Q128" s="51" t="s">
        <v>318</v>
      </c>
      <c r="R128" s="25" t="s">
        <v>291</v>
      </c>
      <c r="S128" s="14"/>
      <c r="T128" s="14" t="s">
        <v>295</v>
      </c>
      <c r="U128" s="32">
        <v>486767</v>
      </c>
      <c r="V128" s="25" t="s">
        <v>291</v>
      </c>
    </row>
    <row r="129" spans="1:22" x14ac:dyDescent="0.25">
      <c r="A129" s="12"/>
      <c r="B129" s="33" t="s">
        <v>98</v>
      </c>
      <c r="C129" s="30" t="s">
        <v>291</v>
      </c>
      <c r="D129" s="35"/>
      <c r="E129" s="79" t="s">
        <v>318</v>
      </c>
      <c r="F129" s="35" t="s">
        <v>291</v>
      </c>
      <c r="G129" s="30"/>
      <c r="H129" s="30"/>
      <c r="I129" s="36">
        <v>825</v>
      </c>
      <c r="J129" s="35" t="s">
        <v>291</v>
      </c>
      <c r="K129" s="30" t="s">
        <v>291</v>
      </c>
      <c r="L129" s="30"/>
      <c r="M129" s="34">
        <v>276913</v>
      </c>
      <c r="N129" s="35" t="s">
        <v>291</v>
      </c>
      <c r="O129" s="30" t="s">
        <v>291</v>
      </c>
      <c r="P129" s="30"/>
      <c r="Q129" s="36" t="s">
        <v>1200</v>
      </c>
      <c r="R129" s="35" t="s">
        <v>483</v>
      </c>
      <c r="S129" s="30"/>
      <c r="T129" s="30"/>
      <c r="U129" s="34">
        <v>274178</v>
      </c>
      <c r="V129" s="35" t="s">
        <v>291</v>
      </c>
    </row>
    <row r="130" spans="1:22" x14ac:dyDescent="0.25">
      <c r="A130" s="12"/>
      <c r="B130" s="31" t="s">
        <v>99</v>
      </c>
      <c r="C130" s="14" t="s">
        <v>291</v>
      </c>
      <c r="D130" s="25"/>
      <c r="E130" s="51" t="s">
        <v>318</v>
      </c>
      <c r="F130" s="25" t="s">
        <v>291</v>
      </c>
      <c r="G130" s="14"/>
      <c r="H130" s="25"/>
      <c r="I130" s="51" t="s">
        <v>318</v>
      </c>
      <c r="J130" s="25" t="s">
        <v>291</v>
      </c>
      <c r="K130" s="14" t="s">
        <v>291</v>
      </c>
      <c r="L130" s="14"/>
      <c r="M130" s="32">
        <v>97977</v>
      </c>
      <c r="N130" s="25" t="s">
        <v>291</v>
      </c>
      <c r="O130" s="14" t="s">
        <v>291</v>
      </c>
      <c r="P130" s="25"/>
      <c r="Q130" s="51" t="s">
        <v>318</v>
      </c>
      <c r="R130" s="25" t="s">
        <v>291</v>
      </c>
      <c r="S130" s="14"/>
      <c r="T130" s="14"/>
      <c r="U130" s="32">
        <v>97977</v>
      </c>
      <c r="V130" s="25" t="s">
        <v>291</v>
      </c>
    </row>
    <row r="131" spans="1:22" x14ac:dyDescent="0.25">
      <c r="A131" s="12"/>
      <c r="B131" s="33" t="s">
        <v>100</v>
      </c>
      <c r="C131" s="30" t="s">
        <v>291</v>
      </c>
      <c r="D131" s="30"/>
      <c r="E131" s="36">
        <v>5</v>
      </c>
      <c r="F131" s="35" t="s">
        <v>291</v>
      </c>
      <c r="G131" s="30"/>
      <c r="H131" s="30"/>
      <c r="I131" s="34">
        <v>11128</v>
      </c>
      <c r="J131" s="35" t="s">
        <v>291</v>
      </c>
      <c r="K131" s="30" t="s">
        <v>291</v>
      </c>
      <c r="L131" s="30"/>
      <c r="M131" s="34">
        <v>53401</v>
      </c>
      <c r="N131" s="35" t="s">
        <v>291</v>
      </c>
      <c r="O131" s="30" t="s">
        <v>291</v>
      </c>
      <c r="P131" s="30"/>
      <c r="Q131" s="36" t="s">
        <v>1201</v>
      </c>
      <c r="R131" s="35" t="s">
        <v>483</v>
      </c>
      <c r="S131" s="30"/>
      <c r="T131" s="30"/>
      <c r="U131" s="34">
        <v>53216</v>
      </c>
      <c r="V131" s="35" t="s">
        <v>291</v>
      </c>
    </row>
    <row r="132" spans="1:22" x14ac:dyDescent="0.25">
      <c r="A132" s="12"/>
      <c r="B132" s="31" t="s">
        <v>101</v>
      </c>
      <c r="C132" s="14" t="s">
        <v>291</v>
      </c>
      <c r="D132" s="25"/>
      <c r="E132" s="51" t="s">
        <v>318</v>
      </c>
      <c r="F132" s="25" t="s">
        <v>291</v>
      </c>
      <c r="G132" s="14"/>
      <c r="H132" s="14"/>
      <c r="I132" s="50">
        <v>79</v>
      </c>
      <c r="J132" s="25" t="s">
        <v>291</v>
      </c>
      <c r="K132" s="14" t="s">
        <v>291</v>
      </c>
      <c r="L132" s="14"/>
      <c r="M132" s="32">
        <v>43689</v>
      </c>
      <c r="N132" s="25" t="s">
        <v>291</v>
      </c>
      <c r="O132" s="14" t="s">
        <v>291</v>
      </c>
      <c r="P132" s="25"/>
      <c r="Q132" s="51" t="s">
        <v>318</v>
      </c>
      <c r="R132" s="25" t="s">
        <v>291</v>
      </c>
      <c r="S132" s="14"/>
      <c r="T132" s="14"/>
      <c r="U132" s="32">
        <v>43768</v>
      </c>
      <c r="V132" s="25" t="s">
        <v>291</v>
      </c>
    </row>
    <row r="133" spans="1:22" ht="15.75" thickBot="1" x14ac:dyDescent="0.3">
      <c r="A133" s="12"/>
      <c r="B133" s="33" t="s">
        <v>102</v>
      </c>
      <c r="C133" s="30" t="s">
        <v>291</v>
      </c>
      <c r="D133" s="35"/>
      <c r="E133" s="79" t="s">
        <v>318</v>
      </c>
      <c r="F133" s="35" t="s">
        <v>291</v>
      </c>
      <c r="G133" s="30"/>
      <c r="H133" s="30"/>
      <c r="I133" s="36">
        <v>180</v>
      </c>
      <c r="J133" s="35" t="s">
        <v>291</v>
      </c>
      <c r="K133" s="30" t="s">
        <v>291</v>
      </c>
      <c r="L133" s="30"/>
      <c r="M133" s="34">
        <v>63808</v>
      </c>
      <c r="N133" s="35" t="s">
        <v>291</v>
      </c>
      <c r="O133" s="30" t="s">
        <v>291</v>
      </c>
      <c r="P133" s="30"/>
      <c r="Q133" s="36" t="s">
        <v>1202</v>
      </c>
      <c r="R133" s="35" t="s">
        <v>483</v>
      </c>
      <c r="S133" s="30"/>
      <c r="T133" s="30"/>
      <c r="U133" s="34">
        <v>63808</v>
      </c>
      <c r="V133" s="35" t="s">
        <v>291</v>
      </c>
    </row>
    <row r="134" spans="1:22" x14ac:dyDescent="0.25">
      <c r="A134" s="12"/>
      <c r="B134" s="37"/>
      <c r="C134" s="37" t="s">
        <v>291</v>
      </c>
      <c r="D134" s="38"/>
      <c r="E134" s="38"/>
      <c r="F134" s="37"/>
      <c r="G134" s="37"/>
      <c r="H134" s="38"/>
      <c r="I134" s="38"/>
      <c r="J134" s="37"/>
      <c r="K134" s="37" t="s">
        <v>291</v>
      </c>
      <c r="L134" s="38"/>
      <c r="M134" s="38"/>
      <c r="N134" s="37"/>
      <c r="O134" s="37" t="s">
        <v>291</v>
      </c>
      <c r="P134" s="38"/>
      <c r="Q134" s="38"/>
      <c r="R134" s="37"/>
      <c r="S134" s="37"/>
      <c r="T134" s="38"/>
      <c r="U134" s="38"/>
      <c r="V134" s="37"/>
    </row>
    <row r="135" spans="1:22" ht="15.75" thickBot="1" x14ac:dyDescent="0.3">
      <c r="A135" s="12"/>
      <c r="B135" s="31" t="s">
        <v>103</v>
      </c>
      <c r="C135" s="27" t="s">
        <v>291</v>
      </c>
      <c r="D135" s="20"/>
      <c r="E135" s="97">
        <v>5</v>
      </c>
      <c r="F135" s="19" t="s">
        <v>291</v>
      </c>
      <c r="G135" s="27"/>
      <c r="H135" s="20"/>
      <c r="I135" s="85">
        <v>12212</v>
      </c>
      <c r="J135" s="19" t="s">
        <v>291</v>
      </c>
      <c r="K135" s="27" t="s">
        <v>291</v>
      </c>
      <c r="L135" s="20"/>
      <c r="M135" s="85">
        <v>1022555</v>
      </c>
      <c r="N135" s="19" t="s">
        <v>291</v>
      </c>
      <c r="O135" s="27" t="s">
        <v>291</v>
      </c>
      <c r="P135" s="20"/>
      <c r="Q135" s="97" t="s">
        <v>1203</v>
      </c>
      <c r="R135" s="19" t="s">
        <v>483</v>
      </c>
      <c r="S135" s="27"/>
      <c r="T135" s="20"/>
      <c r="U135" s="85">
        <v>1019714</v>
      </c>
      <c r="V135" s="19" t="s">
        <v>291</v>
      </c>
    </row>
    <row r="136" spans="1:22" x14ac:dyDescent="0.25">
      <c r="A136" s="12"/>
      <c r="B136" s="37"/>
      <c r="C136" s="37" t="s">
        <v>291</v>
      </c>
      <c r="D136" s="38"/>
      <c r="E136" s="38"/>
      <c r="F136" s="37"/>
      <c r="G136" s="37"/>
      <c r="H136" s="38"/>
      <c r="I136" s="38"/>
      <c r="J136" s="37"/>
      <c r="K136" s="37" t="s">
        <v>291</v>
      </c>
      <c r="L136" s="38"/>
      <c r="M136" s="38"/>
      <c r="N136" s="37"/>
      <c r="O136" s="37" t="s">
        <v>291</v>
      </c>
      <c r="P136" s="38"/>
      <c r="Q136" s="38"/>
      <c r="R136" s="37"/>
      <c r="S136" s="37"/>
      <c r="T136" s="38"/>
      <c r="U136" s="38"/>
      <c r="V136" s="37"/>
    </row>
    <row r="137" spans="1:22" x14ac:dyDescent="0.25">
      <c r="A137" s="12"/>
      <c r="B137" s="54" t="s">
        <v>104</v>
      </c>
      <c r="C137" s="41" t="s">
        <v>291</v>
      </c>
      <c r="D137" s="30"/>
      <c r="E137" s="30"/>
      <c r="F137" s="30"/>
      <c r="G137" s="41"/>
      <c r="H137" s="30"/>
      <c r="I137" s="30"/>
      <c r="J137" s="30"/>
      <c r="K137" s="41" t="s">
        <v>291</v>
      </c>
      <c r="L137" s="30"/>
      <c r="M137" s="30"/>
      <c r="N137" s="30"/>
      <c r="O137" s="41" t="s">
        <v>291</v>
      </c>
      <c r="P137" s="30"/>
      <c r="Q137" s="30"/>
      <c r="R137" s="30"/>
      <c r="S137" s="41"/>
      <c r="T137" s="30"/>
      <c r="U137" s="30"/>
      <c r="V137" s="30"/>
    </row>
    <row r="138" spans="1:22" x14ac:dyDescent="0.25">
      <c r="A138" s="12"/>
      <c r="B138" s="31" t="s">
        <v>105</v>
      </c>
      <c r="C138" s="27" t="s">
        <v>291</v>
      </c>
      <c r="D138" s="14"/>
      <c r="E138" s="32">
        <v>1124</v>
      </c>
      <c r="F138" s="25" t="s">
        <v>291</v>
      </c>
      <c r="G138" s="27"/>
      <c r="H138" s="25"/>
      <c r="I138" s="51" t="s">
        <v>318</v>
      </c>
      <c r="J138" s="25" t="s">
        <v>291</v>
      </c>
      <c r="K138" s="27" t="s">
        <v>291</v>
      </c>
      <c r="L138" s="14"/>
      <c r="M138" s="32">
        <v>674812</v>
      </c>
      <c r="N138" s="25" t="s">
        <v>291</v>
      </c>
      <c r="O138" s="27" t="s">
        <v>291</v>
      </c>
      <c r="P138" s="25"/>
      <c r="Q138" s="51" t="s">
        <v>318</v>
      </c>
      <c r="R138" s="25" t="s">
        <v>291</v>
      </c>
      <c r="S138" s="27"/>
      <c r="T138" s="14"/>
      <c r="U138" s="32">
        <v>675936</v>
      </c>
      <c r="V138" s="25" t="s">
        <v>291</v>
      </c>
    </row>
    <row r="139" spans="1:22" x14ac:dyDescent="0.25">
      <c r="A139" s="12"/>
      <c r="B139" s="33" t="s">
        <v>106</v>
      </c>
      <c r="C139" s="41" t="s">
        <v>291</v>
      </c>
      <c r="D139" s="35"/>
      <c r="E139" s="79" t="s">
        <v>318</v>
      </c>
      <c r="F139" s="35" t="s">
        <v>291</v>
      </c>
      <c r="G139" s="41"/>
      <c r="H139" s="35"/>
      <c r="I139" s="79" t="s">
        <v>318</v>
      </c>
      <c r="J139" s="35" t="s">
        <v>291</v>
      </c>
      <c r="K139" s="41" t="s">
        <v>291</v>
      </c>
      <c r="L139" s="30"/>
      <c r="M139" s="34">
        <v>66938</v>
      </c>
      <c r="N139" s="35" t="s">
        <v>291</v>
      </c>
      <c r="O139" s="41" t="s">
        <v>291</v>
      </c>
      <c r="P139" s="30"/>
      <c r="Q139" s="36" t="s">
        <v>1202</v>
      </c>
      <c r="R139" s="35" t="s">
        <v>483</v>
      </c>
      <c r="S139" s="41"/>
      <c r="T139" s="30"/>
      <c r="U139" s="34">
        <v>66758</v>
      </c>
      <c r="V139" s="35" t="s">
        <v>291</v>
      </c>
    </row>
    <row r="140" spans="1:22" x14ac:dyDescent="0.25">
      <c r="A140" s="12"/>
      <c r="B140" s="31" t="s">
        <v>107</v>
      </c>
      <c r="C140" s="27" t="s">
        <v>291</v>
      </c>
      <c r="D140" s="14"/>
      <c r="E140" s="50">
        <v>119</v>
      </c>
      <c r="F140" s="25" t="s">
        <v>291</v>
      </c>
      <c r="G140" s="27"/>
      <c r="H140" s="25"/>
      <c r="I140" s="51" t="s">
        <v>318</v>
      </c>
      <c r="J140" s="25" t="s">
        <v>291</v>
      </c>
      <c r="K140" s="27" t="s">
        <v>291</v>
      </c>
      <c r="L140" s="14"/>
      <c r="M140" s="32">
        <v>65698</v>
      </c>
      <c r="N140" s="25" t="s">
        <v>291</v>
      </c>
      <c r="O140" s="27" t="s">
        <v>291</v>
      </c>
      <c r="P140" s="25"/>
      <c r="Q140" s="51" t="s">
        <v>318</v>
      </c>
      <c r="R140" s="25" t="s">
        <v>291</v>
      </c>
      <c r="S140" s="27"/>
      <c r="T140" s="14"/>
      <c r="U140" s="32">
        <v>65817</v>
      </c>
      <c r="V140" s="25" t="s">
        <v>291</v>
      </c>
    </row>
    <row r="141" spans="1:22" x14ac:dyDescent="0.25">
      <c r="A141" s="12"/>
      <c r="B141" s="33" t="s">
        <v>100</v>
      </c>
      <c r="C141" s="41" t="s">
        <v>291</v>
      </c>
      <c r="D141" s="30"/>
      <c r="E141" s="34">
        <v>17500</v>
      </c>
      <c r="F141" s="35" t="s">
        <v>291</v>
      </c>
      <c r="G141" s="41"/>
      <c r="H141" s="35"/>
      <c r="I141" s="79" t="s">
        <v>318</v>
      </c>
      <c r="J141" s="35" t="s">
        <v>291</v>
      </c>
      <c r="K141" s="41" t="s">
        <v>291</v>
      </c>
      <c r="L141" s="30"/>
      <c r="M141" s="34">
        <v>19960</v>
      </c>
      <c r="N141" s="35" t="s">
        <v>291</v>
      </c>
      <c r="O141" s="41" t="s">
        <v>291</v>
      </c>
      <c r="P141" s="30"/>
      <c r="Q141" s="36" t="s">
        <v>1201</v>
      </c>
      <c r="R141" s="35" t="s">
        <v>483</v>
      </c>
      <c r="S141" s="41"/>
      <c r="T141" s="30"/>
      <c r="U141" s="34">
        <v>26142</v>
      </c>
      <c r="V141" s="35" t="s">
        <v>291</v>
      </c>
    </row>
    <row r="142" spans="1:22" x14ac:dyDescent="0.25">
      <c r="A142" s="12"/>
      <c r="B142" s="31" t="s">
        <v>108</v>
      </c>
      <c r="C142" s="27" t="s">
        <v>291</v>
      </c>
      <c r="D142" s="25"/>
      <c r="E142" s="51" t="s">
        <v>318</v>
      </c>
      <c r="F142" s="25" t="s">
        <v>291</v>
      </c>
      <c r="G142" s="27"/>
      <c r="H142" s="25"/>
      <c r="I142" s="51" t="s">
        <v>318</v>
      </c>
      <c r="J142" s="25" t="s">
        <v>291</v>
      </c>
      <c r="K142" s="27" t="s">
        <v>291</v>
      </c>
      <c r="L142" s="14"/>
      <c r="M142" s="32">
        <v>24481</v>
      </c>
      <c r="N142" s="25" t="s">
        <v>291</v>
      </c>
      <c r="O142" s="27" t="s">
        <v>291</v>
      </c>
      <c r="P142" s="25"/>
      <c r="Q142" s="51" t="s">
        <v>318</v>
      </c>
      <c r="R142" s="25" t="s">
        <v>291</v>
      </c>
      <c r="S142" s="27"/>
      <c r="T142" s="14"/>
      <c r="U142" s="32">
        <v>24481</v>
      </c>
      <c r="V142" s="25" t="s">
        <v>291</v>
      </c>
    </row>
    <row r="143" spans="1:22" ht="15.75" thickBot="1" x14ac:dyDescent="0.3">
      <c r="A143" s="12"/>
      <c r="B143" s="33" t="s">
        <v>102</v>
      </c>
      <c r="C143" s="41" t="s">
        <v>291</v>
      </c>
      <c r="D143" s="30"/>
      <c r="E143" s="34">
        <v>1309</v>
      </c>
      <c r="F143" s="35" t="s">
        <v>291</v>
      </c>
      <c r="G143" s="41"/>
      <c r="H143" s="30"/>
      <c r="I143" s="36">
        <v>522</v>
      </c>
      <c r="J143" s="35" t="s">
        <v>291</v>
      </c>
      <c r="K143" s="41" t="s">
        <v>291</v>
      </c>
      <c r="L143" s="30"/>
      <c r="M143" s="34">
        <v>118400</v>
      </c>
      <c r="N143" s="35" t="s">
        <v>291</v>
      </c>
      <c r="O143" s="41" t="s">
        <v>291</v>
      </c>
      <c r="P143" s="30"/>
      <c r="Q143" s="36" t="s">
        <v>1200</v>
      </c>
      <c r="R143" s="35" t="s">
        <v>483</v>
      </c>
      <c r="S143" s="41"/>
      <c r="T143" s="30"/>
      <c r="U143" s="34">
        <v>116671</v>
      </c>
      <c r="V143" s="35" t="s">
        <v>291</v>
      </c>
    </row>
    <row r="144" spans="1:22" x14ac:dyDescent="0.25">
      <c r="A144" s="12"/>
      <c r="B144" s="37"/>
      <c r="C144" s="37" t="s">
        <v>291</v>
      </c>
      <c r="D144" s="38"/>
      <c r="E144" s="38"/>
      <c r="F144" s="37"/>
      <c r="G144" s="37"/>
      <c r="H144" s="38"/>
      <c r="I144" s="38"/>
      <c r="J144" s="37"/>
      <c r="K144" s="37" t="s">
        <v>291</v>
      </c>
      <c r="L144" s="38"/>
      <c r="M144" s="38"/>
      <c r="N144" s="37"/>
      <c r="O144" s="37" t="s">
        <v>291</v>
      </c>
      <c r="P144" s="38"/>
      <c r="Q144" s="38"/>
      <c r="R144" s="37"/>
      <c r="S144" s="37"/>
      <c r="T144" s="38"/>
      <c r="U144" s="38"/>
      <c r="V144" s="37"/>
    </row>
    <row r="145" spans="1:22" ht="15.75" thickBot="1" x14ac:dyDescent="0.3">
      <c r="A145" s="12"/>
      <c r="B145" s="31" t="s">
        <v>109</v>
      </c>
      <c r="C145" s="27" t="s">
        <v>291</v>
      </c>
      <c r="D145" s="20"/>
      <c r="E145" s="85">
        <v>20052</v>
      </c>
      <c r="F145" s="19" t="s">
        <v>291</v>
      </c>
      <c r="G145" s="27"/>
      <c r="H145" s="20"/>
      <c r="I145" s="97">
        <v>522</v>
      </c>
      <c r="J145" s="19" t="s">
        <v>291</v>
      </c>
      <c r="K145" s="27" t="s">
        <v>291</v>
      </c>
      <c r="L145" s="20"/>
      <c r="M145" s="85">
        <v>970289</v>
      </c>
      <c r="N145" s="19" t="s">
        <v>291</v>
      </c>
      <c r="O145" s="27" t="s">
        <v>291</v>
      </c>
      <c r="P145" s="20"/>
      <c r="Q145" s="97" t="s">
        <v>1203</v>
      </c>
      <c r="R145" s="19" t="s">
        <v>483</v>
      </c>
      <c r="S145" s="27"/>
      <c r="T145" s="20"/>
      <c r="U145" s="85">
        <v>975805</v>
      </c>
      <c r="V145" s="19" t="s">
        <v>291</v>
      </c>
    </row>
    <row r="146" spans="1:22" x14ac:dyDescent="0.25">
      <c r="A146" s="12"/>
      <c r="B146" s="37"/>
      <c r="C146" s="37" t="s">
        <v>291</v>
      </c>
      <c r="D146" s="38"/>
      <c r="E146" s="38"/>
      <c r="F146" s="37"/>
      <c r="G146" s="37"/>
      <c r="H146" s="38"/>
      <c r="I146" s="38"/>
      <c r="J146" s="37"/>
      <c r="K146" s="37" t="s">
        <v>291</v>
      </c>
      <c r="L146" s="38"/>
      <c r="M146" s="38"/>
      <c r="N146" s="37"/>
      <c r="O146" s="37" t="s">
        <v>291</v>
      </c>
      <c r="P146" s="38"/>
      <c r="Q146" s="38"/>
      <c r="R146" s="37"/>
      <c r="S146" s="37"/>
      <c r="T146" s="38"/>
      <c r="U146" s="38"/>
      <c r="V146" s="37"/>
    </row>
    <row r="147" spans="1:22" x14ac:dyDescent="0.25">
      <c r="A147" s="12"/>
      <c r="B147" s="29" t="s">
        <v>110</v>
      </c>
      <c r="C147" s="41" t="s">
        <v>291</v>
      </c>
      <c r="D147" s="30"/>
      <c r="E147" s="36" t="s">
        <v>1204</v>
      </c>
      <c r="F147" s="35" t="s">
        <v>483</v>
      </c>
      <c r="G147" s="41"/>
      <c r="H147" s="30"/>
      <c r="I147" s="34">
        <v>11690</v>
      </c>
      <c r="J147" s="35" t="s">
        <v>291</v>
      </c>
      <c r="K147" s="41" t="s">
        <v>291</v>
      </c>
      <c r="L147" s="30"/>
      <c r="M147" s="34">
        <v>52266</v>
      </c>
      <c r="N147" s="35" t="s">
        <v>291</v>
      </c>
      <c r="O147" s="41" t="s">
        <v>291</v>
      </c>
      <c r="P147" s="35"/>
      <c r="Q147" s="79" t="s">
        <v>318</v>
      </c>
      <c r="R147" s="35" t="s">
        <v>291</v>
      </c>
      <c r="S147" s="41"/>
      <c r="T147" s="30"/>
      <c r="U147" s="34">
        <v>43909</v>
      </c>
      <c r="V147" s="35" t="s">
        <v>291</v>
      </c>
    </row>
    <row r="148" spans="1:22" ht="15.75" thickBot="1" x14ac:dyDescent="0.3">
      <c r="A148" s="12"/>
      <c r="B148" s="49" t="s">
        <v>1205</v>
      </c>
      <c r="C148" s="27" t="s">
        <v>291</v>
      </c>
      <c r="D148" s="14"/>
      <c r="E148" s="50" t="s">
        <v>1206</v>
      </c>
      <c r="F148" s="25" t="s">
        <v>483</v>
      </c>
      <c r="G148" s="27"/>
      <c r="H148" s="14"/>
      <c r="I148" s="32">
        <v>5638</v>
      </c>
      <c r="J148" s="25" t="s">
        <v>291</v>
      </c>
      <c r="K148" s="27" t="s">
        <v>291</v>
      </c>
      <c r="L148" s="14"/>
      <c r="M148" s="32">
        <v>19228</v>
      </c>
      <c r="N148" s="25" t="s">
        <v>291</v>
      </c>
      <c r="O148" s="27" t="s">
        <v>291</v>
      </c>
      <c r="P148" s="25"/>
      <c r="Q148" s="51" t="s">
        <v>318</v>
      </c>
      <c r="R148" s="25" t="s">
        <v>291</v>
      </c>
      <c r="S148" s="27"/>
      <c r="T148" s="14"/>
      <c r="U148" s="32">
        <v>17756</v>
      </c>
      <c r="V148" s="25" t="s">
        <v>291</v>
      </c>
    </row>
    <row r="149" spans="1:22" x14ac:dyDescent="0.25">
      <c r="A149" s="12"/>
      <c r="B149" s="37"/>
      <c r="C149" s="37" t="s">
        <v>291</v>
      </c>
      <c r="D149" s="38"/>
      <c r="E149" s="38"/>
      <c r="F149" s="37"/>
      <c r="G149" s="37"/>
      <c r="H149" s="38"/>
      <c r="I149" s="38"/>
      <c r="J149" s="37"/>
      <c r="K149" s="37" t="s">
        <v>291</v>
      </c>
      <c r="L149" s="38"/>
      <c r="M149" s="38"/>
      <c r="N149" s="37"/>
      <c r="O149" s="37" t="s">
        <v>291</v>
      </c>
      <c r="P149" s="38"/>
      <c r="Q149" s="38"/>
      <c r="R149" s="37"/>
      <c r="S149" s="37"/>
      <c r="T149" s="38"/>
      <c r="U149" s="38"/>
      <c r="V149" s="37"/>
    </row>
    <row r="150" spans="1:22" x14ac:dyDescent="0.25">
      <c r="A150" s="12"/>
      <c r="B150" s="29" t="s">
        <v>112</v>
      </c>
      <c r="C150" s="41" t="s">
        <v>291</v>
      </c>
      <c r="D150" s="30"/>
      <c r="E150" s="36" t="s">
        <v>1207</v>
      </c>
      <c r="F150" s="35" t="s">
        <v>483</v>
      </c>
      <c r="G150" s="41"/>
      <c r="H150" s="30"/>
      <c r="I150" s="34">
        <v>6052</v>
      </c>
      <c r="J150" s="35" t="s">
        <v>291</v>
      </c>
      <c r="K150" s="41" t="s">
        <v>291</v>
      </c>
      <c r="L150" s="30"/>
      <c r="M150" s="34">
        <v>33038</v>
      </c>
      <c r="N150" s="35" t="s">
        <v>291</v>
      </c>
      <c r="O150" s="41" t="s">
        <v>291</v>
      </c>
      <c r="P150" s="35"/>
      <c r="Q150" s="79" t="s">
        <v>318</v>
      </c>
      <c r="R150" s="35" t="s">
        <v>291</v>
      </c>
      <c r="S150" s="41"/>
      <c r="T150" s="30"/>
      <c r="U150" s="34">
        <v>26153</v>
      </c>
      <c r="V150" s="35" t="s">
        <v>291</v>
      </c>
    </row>
    <row r="151" spans="1:22" ht="25.5" x14ac:dyDescent="0.25">
      <c r="A151" s="12"/>
      <c r="B151" s="49" t="s">
        <v>113</v>
      </c>
      <c r="C151" s="27" t="s">
        <v>291</v>
      </c>
      <c r="D151" s="25"/>
      <c r="E151" s="51" t="s">
        <v>318</v>
      </c>
      <c r="F151" s="25" t="s">
        <v>291</v>
      </c>
      <c r="G151" s="27"/>
      <c r="H151" s="25"/>
      <c r="I151" s="51" t="s">
        <v>318</v>
      </c>
      <c r="J151" s="25" t="s">
        <v>291</v>
      </c>
      <c r="K151" s="27" t="s">
        <v>291</v>
      </c>
      <c r="L151" s="14"/>
      <c r="M151" s="32">
        <v>1092</v>
      </c>
      <c r="N151" s="25" t="s">
        <v>291</v>
      </c>
      <c r="O151" s="27" t="s">
        <v>291</v>
      </c>
      <c r="P151" s="25"/>
      <c r="Q151" s="51" t="s">
        <v>318</v>
      </c>
      <c r="R151" s="25" t="s">
        <v>291</v>
      </c>
      <c r="S151" s="27"/>
      <c r="T151" s="14"/>
      <c r="U151" s="32">
        <v>1092</v>
      </c>
      <c r="V151" s="25" t="s">
        <v>291</v>
      </c>
    </row>
    <row r="152" spans="1:22" ht="15.75" thickBot="1" x14ac:dyDescent="0.3">
      <c r="A152" s="12"/>
      <c r="B152" s="29" t="s">
        <v>1208</v>
      </c>
      <c r="C152" s="41" t="s">
        <v>291</v>
      </c>
      <c r="D152" s="30"/>
      <c r="E152" s="34">
        <v>37998</v>
      </c>
      <c r="F152" s="35" t="s">
        <v>291</v>
      </c>
      <c r="G152" s="41"/>
      <c r="H152" s="35"/>
      <c r="I152" s="79" t="s">
        <v>318</v>
      </c>
      <c r="J152" s="35" t="s">
        <v>291</v>
      </c>
      <c r="K152" s="41" t="s">
        <v>291</v>
      </c>
      <c r="L152" s="35"/>
      <c r="M152" s="79" t="s">
        <v>318</v>
      </c>
      <c r="N152" s="35" t="s">
        <v>291</v>
      </c>
      <c r="O152" s="41" t="s">
        <v>291</v>
      </c>
      <c r="P152" s="30"/>
      <c r="Q152" s="36" t="s">
        <v>1209</v>
      </c>
      <c r="R152" s="35" t="s">
        <v>483</v>
      </c>
      <c r="S152" s="41"/>
      <c r="T152" s="35"/>
      <c r="U152" s="79" t="s">
        <v>318</v>
      </c>
      <c r="V152" s="35" t="s">
        <v>291</v>
      </c>
    </row>
    <row r="153" spans="1:22" x14ac:dyDescent="0.25">
      <c r="A153" s="12"/>
      <c r="B153" s="37"/>
      <c r="C153" s="37" t="s">
        <v>291</v>
      </c>
      <c r="D153" s="38"/>
      <c r="E153" s="38"/>
      <c r="F153" s="37"/>
      <c r="G153" s="37"/>
      <c r="H153" s="38"/>
      <c r="I153" s="38"/>
      <c r="J153" s="37"/>
      <c r="K153" s="37" t="s">
        <v>291</v>
      </c>
      <c r="L153" s="38"/>
      <c r="M153" s="38"/>
      <c r="N153" s="37"/>
      <c r="O153" s="37" t="s">
        <v>291</v>
      </c>
      <c r="P153" s="38"/>
      <c r="Q153" s="38"/>
      <c r="R153" s="37"/>
      <c r="S153" s="37"/>
      <c r="T153" s="38"/>
      <c r="U153" s="38"/>
      <c r="V153" s="37"/>
    </row>
    <row r="154" spans="1:22" ht="25.5" x14ac:dyDescent="0.25">
      <c r="A154" s="12"/>
      <c r="B154" s="49" t="s">
        <v>1122</v>
      </c>
      <c r="C154" s="27" t="s">
        <v>291</v>
      </c>
      <c r="D154" s="20"/>
      <c r="E154" s="85">
        <v>25061</v>
      </c>
      <c r="F154" s="19" t="s">
        <v>291</v>
      </c>
      <c r="G154" s="27"/>
      <c r="H154" s="20"/>
      <c r="I154" s="85">
        <v>6052</v>
      </c>
      <c r="J154" s="19" t="s">
        <v>291</v>
      </c>
      <c r="K154" s="27" t="s">
        <v>291</v>
      </c>
      <c r="L154" s="20"/>
      <c r="M154" s="85">
        <v>31946</v>
      </c>
      <c r="N154" s="19" t="s">
        <v>291</v>
      </c>
      <c r="O154" s="27" t="s">
        <v>291</v>
      </c>
      <c r="P154" s="20"/>
      <c r="Q154" s="97" t="s">
        <v>1209</v>
      </c>
      <c r="R154" s="19" t="s">
        <v>483</v>
      </c>
      <c r="S154" s="27"/>
      <c r="T154" s="20"/>
      <c r="U154" s="85">
        <v>25061</v>
      </c>
      <c r="V154" s="19" t="s">
        <v>291</v>
      </c>
    </row>
    <row r="155" spans="1:22" ht="15.75" thickBot="1" x14ac:dyDescent="0.3">
      <c r="A155" s="12"/>
      <c r="B155" s="29" t="s">
        <v>121</v>
      </c>
      <c r="C155" s="41" t="s">
        <v>291</v>
      </c>
      <c r="D155" s="81"/>
      <c r="E155" s="87" t="s">
        <v>486</v>
      </c>
      <c r="F155" s="83" t="s">
        <v>483</v>
      </c>
      <c r="G155" s="41"/>
      <c r="H155" s="83"/>
      <c r="I155" s="84" t="s">
        <v>318</v>
      </c>
      <c r="J155" s="83" t="s">
        <v>291</v>
      </c>
      <c r="K155" s="41" t="s">
        <v>291</v>
      </c>
      <c r="L155" s="81"/>
      <c r="M155" s="82">
        <v>1505</v>
      </c>
      <c r="N155" s="83" t="s">
        <v>291</v>
      </c>
      <c r="O155" s="41" t="s">
        <v>291</v>
      </c>
      <c r="P155" s="83"/>
      <c r="Q155" s="84" t="s">
        <v>318</v>
      </c>
      <c r="R155" s="83" t="s">
        <v>291</v>
      </c>
      <c r="S155" s="41"/>
      <c r="T155" s="81"/>
      <c r="U155" s="82">
        <v>1502</v>
      </c>
      <c r="V155" s="83" t="s">
        <v>291</v>
      </c>
    </row>
    <row r="156" spans="1:22" x14ac:dyDescent="0.25">
      <c r="A156" s="12"/>
      <c r="B156" s="37"/>
      <c r="C156" s="37" t="s">
        <v>291</v>
      </c>
      <c r="D156" s="38"/>
      <c r="E156" s="38"/>
      <c r="F156" s="37"/>
      <c r="G156" s="37"/>
      <c r="H156" s="38"/>
      <c r="I156" s="38"/>
      <c r="J156" s="37"/>
      <c r="K156" s="37" t="s">
        <v>291</v>
      </c>
      <c r="L156" s="38"/>
      <c r="M156" s="38"/>
      <c r="N156" s="37"/>
      <c r="O156" s="37" t="s">
        <v>291</v>
      </c>
      <c r="P156" s="38"/>
      <c r="Q156" s="38"/>
      <c r="R156" s="37"/>
      <c r="S156" s="37"/>
      <c r="T156" s="38"/>
      <c r="U156" s="38"/>
      <c r="V156" s="37"/>
    </row>
    <row r="157" spans="1:22" ht="15.75" thickBot="1" x14ac:dyDescent="0.3">
      <c r="A157" s="12"/>
      <c r="B157" s="49" t="s">
        <v>1210</v>
      </c>
      <c r="C157" s="27" t="s">
        <v>291</v>
      </c>
      <c r="D157" s="20" t="s">
        <v>295</v>
      </c>
      <c r="E157" s="85">
        <v>25058</v>
      </c>
      <c r="F157" s="19" t="s">
        <v>291</v>
      </c>
      <c r="G157" s="100"/>
      <c r="H157" s="20" t="s">
        <v>295</v>
      </c>
      <c r="I157" s="85">
        <v>6052</v>
      </c>
      <c r="J157" s="19" t="s">
        <v>291</v>
      </c>
      <c r="K157" s="100" t="s">
        <v>291</v>
      </c>
      <c r="L157" s="20" t="s">
        <v>295</v>
      </c>
      <c r="M157" s="85">
        <v>33451</v>
      </c>
      <c r="N157" s="19" t="s">
        <v>291</v>
      </c>
      <c r="O157" s="100" t="s">
        <v>291</v>
      </c>
      <c r="P157" s="20" t="s">
        <v>295</v>
      </c>
      <c r="Q157" s="97" t="s">
        <v>1209</v>
      </c>
      <c r="R157" s="19" t="s">
        <v>483</v>
      </c>
      <c r="S157" s="100"/>
      <c r="T157" s="20" t="s">
        <v>295</v>
      </c>
      <c r="U157" s="85">
        <v>26563</v>
      </c>
      <c r="V157" s="25" t="s">
        <v>291</v>
      </c>
    </row>
    <row r="158" spans="1:22" ht="15.75" thickTop="1" x14ac:dyDescent="0.25">
      <c r="A158" s="12"/>
      <c r="B158" s="37"/>
      <c r="C158" s="37" t="s">
        <v>291</v>
      </c>
      <c r="D158" s="40"/>
      <c r="E158" s="40"/>
      <c r="F158" s="37"/>
      <c r="G158" s="37"/>
      <c r="H158" s="40"/>
      <c r="I158" s="40"/>
      <c r="J158" s="37"/>
      <c r="K158" s="37" t="s">
        <v>291</v>
      </c>
      <c r="L158" s="40"/>
      <c r="M158" s="40"/>
      <c r="N158" s="37"/>
      <c r="O158" s="37" t="s">
        <v>291</v>
      </c>
      <c r="P158" s="40"/>
      <c r="Q158" s="40"/>
      <c r="R158" s="37"/>
      <c r="S158" s="37"/>
      <c r="T158" s="40"/>
      <c r="U158" s="40"/>
      <c r="V158" s="37"/>
    </row>
    <row r="159" spans="1:22" x14ac:dyDescent="0.25">
      <c r="A159" s="12"/>
      <c r="B159" s="22"/>
      <c r="C159" s="22"/>
      <c r="D159" s="22"/>
      <c r="E159" s="22"/>
      <c r="F159" s="22"/>
      <c r="G159" s="22"/>
      <c r="H159" s="22"/>
      <c r="I159" s="22"/>
      <c r="J159" s="22"/>
      <c r="K159" s="22"/>
      <c r="L159" s="22"/>
      <c r="M159" s="22"/>
      <c r="N159" s="22"/>
      <c r="O159" s="22"/>
      <c r="P159" s="22"/>
      <c r="Q159" s="22"/>
      <c r="R159" s="22"/>
      <c r="S159" s="22"/>
      <c r="T159" s="22"/>
      <c r="U159" s="22"/>
      <c r="V159" s="22"/>
    </row>
    <row r="160" spans="1:22" x14ac:dyDescent="0.25">
      <c r="A160" s="12"/>
      <c r="B160" s="105" t="s">
        <v>1139</v>
      </c>
      <c r="C160" s="105"/>
      <c r="D160" s="105"/>
      <c r="E160" s="105"/>
      <c r="F160" s="105"/>
      <c r="G160" s="105"/>
      <c r="H160" s="105"/>
      <c r="I160" s="105"/>
      <c r="J160" s="105"/>
      <c r="K160" s="105"/>
      <c r="L160" s="105"/>
      <c r="M160" s="105"/>
      <c r="N160" s="105"/>
      <c r="O160" s="105"/>
      <c r="P160" s="105"/>
      <c r="Q160" s="105"/>
      <c r="R160" s="105"/>
      <c r="S160" s="105"/>
      <c r="T160" s="105"/>
      <c r="U160" s="105"/>
      <c r="V160" s="105"/>
    </row>
    <row r="161" spans="1:22" x14ac:dyDescent="0.25">
      <c r="A161" s="12"/>
      <c r="B161" s="105" t="s">
        <v>1197</v>
      </c>
      <c r="C161" s="105"/>
      <c r="D161" s="105"/>
      <c r="E161" s="105"/>
      <c r="F161" s="105"/>
      <c r="G161" s="105"/>
      <c r="H161" s="105"/>
      <c r="I161" s="105"/>
      <c r="J161" s="105"/>
      <c r="K161" s="105"/>
      <c r="L161" s="105"/>
      <c r="M161" s="105"/>
      <c r="N161" s="105"/>
      <c r="O161" s="105"/>
      <c r="P161" s="105"/>
      <c r="Q161" s="105"/>
      <c r="R161" s="105"/>
      <c r="S161" s="105"/>
      <c r="T161" s="105"/>
      <c r="U161" s="105"/>
      <c r="V161" s="105"/>
    </row>
    <row r="162" spans="1:22" x14ac:dyDescent="0.25">
      <c r="A162" s="12"/>
      <c r="B162" s="105" t="s">
        <v>1211</v>
      </c>
      <c r="C162" s="105"/>
      <c r="D162" s="105"/>
      <c r="E162" s="105"/>
      <c r="F162" s="105"/>
      <c r="G162" s="105"/>
      <c r="H162" s="105"/>
      <c r="I162" s="105"/>
      <c r="J162" s="105"/>
      <c r="K162" s="105"/>
      <c r="L162" s="105"/>
      <c r="M162" s="105"/>
      <c r="N162" s="105"/>
      <c r="O162" s="105"/>
      <c r="P162" s="105"/>
      <c r="Q162" s="105"/>
      <c r="R162" s="105"/>
      <c r="S162" s="105"/>
      <c r="T162" s="105"/>
      <c r="U162" s="105"/>
      <c r="V162" s="105"/>
    </row>
    <row r="163" spans="1:22" ht="15.75" x14ac:dyDescent="0.25">
      <c r="A163" s="12"/>
      <c r="B163" s="47"/>
      <c r="C163" s="47"/>
      <c r="D163" s="47"/>
      <c r="E163" s="47"/>
      <c r="F163" s="47"/>
      <c r="G163" s="47"/>
      <c r="H163" s="47"/>
      <c r="I163" s="47"/>
      <c r="J163" s="47"/>
      <c r="K163" s="47"/>
      <c r="L163" s="47"/>
      <c r="M163" s="47"/>
      <c r="N163" s="47"/>
      <c r="O163" s="47"/>
      <c r="P163" s="47"/>
      <c r="Q163" s="47"/>
      <c r="R163" s="47"/>
      <c r="S163" s="47"/>
      <c r="T163" s="47"/>
      <c r="U163" s="47"/>
      <c r="V163" s="47"/>
    </row>
    <row r="164" spans="1:22" x14ac:dyDescent="0.25">
      <c r="A164" s="12"/>
      <c r="B164" s="14"/>
      <c r="C164" s="14"/>
      <c r="D164" s="14"/>
      <c r="E164" s="14"/>
      <c r="F164" s="14"/>
      <c r="G164" s="14"/>
      <c r="H164" s="14"/>
      <c r="I164" s="14"/>
      <c r="J164" s="14"/>
      <c r="K164" s="14"/>
      <c r="L164" s="14"/>
      <c r="M164" s="14"/>
      <c r="N164" s="14"/>
      <c r="O164" s="14"/>
      <c r="P164" s="14"/>
      <c r="Q164" s="14"/>
      <c r="R164" s="14"/>
      <c r="S164" s="14"/>
      <c r="T164" s="14"/>
      <c r="U164" s="14"/>
      <c r="V164" s="14"/>
    </row>
    <row r="165" spans="1:22" x14ac:dyDescent="0.25">
      <c r="A165" s="12"/>
      <c r="B165" s="98" t="s">
        <v>290</v>
      </c>
      <c r="C165" s="43" t="s">
        <v>291</v>
      </c>
      <c r="D165" s="74" t="s">
        <v>1142</v>
      </c>
      <c r="E165" s="74"/>
      <c r="F165" s="43"/>
      <c r="G165" s="43"/>
      <c r="H165" s="74" t="s">
        <v>1143</v>
      </c>
      <c r="I165" s="74"/>
      <c r="J165" s="43"/>
      <c r="K165" s="43" t="s">
        <v>291</v>
      </c>
      <c r="L165" s="101" t="s">
        <v>1145</v>
      </c>
      <c r="M165" s="101"/>
      <c r="N165" s="43"/>
      <c r="O165" s="43" t="s">
        <v>291</v>
      </c>
      <c r="P165" s="74" t="s">
        <v>1147</v>
      </c>
      <c r="Q165" s="74"/>
      <c r="R165" s="43"/>
      <c r="S165" s="43"/>
      <c r="T165" s="74" t="s">
        <v>1148</v>
      </c>
      <c r="U165" s="74"/>
      <c r="V165" s="43"/>
    </row>
    <row r="166" spans="1:22" ht="15.75" thickBot="1" x14ac:dyDescent="0.3">
      <c r="A166" s="12"/>
      <c r="B166" s="98"/>
      <c r="C166" s="43"/>
      <c r="D166" s="76"/>
      <c r="E166" s="76"/>
      <c r="F166" s="43"/>
      <c r="G166" s="43"/>
      <c r="H166" s="76" t="s">
        <v>1144</v>
      </c>
      <c r="I166" s="76"/>
      <c r="J166" s="43"/>
      <c r="K166" s="43"/>
      <c r="L166" s="70" t="s">
        <v>1146</v>
      </c>
      <c r="M166" s="70"/>
      <c r="N166" s="43"/>
      <c r="O166" s="43"/>
      <c r="P166" s="76"/>
      <c r="Q166" s="76"/>
      <c r="R166" s="43"/>
      <c r="S166" s="43"/>
      <c r="T166" s="76"/>
      <c r="U166" s="76"/>
      <c r="V166" s="43"/>
    </row>
    <row r="167" spans="1:22" x14ac:dyDescent="0.25">
      <c r="A167" s="12"/>
      <c r="B167" s="54" t="s">
        <v>1199</v>
      </c>
      <c r="C167" s="30" t="s">
        <v>291</v>
      </c>
      <c r="D167" s="30"/>
      <c r="E167" s="30"/>
      <c r="F167" s="30"/>
      <c r="G167" s="30"/>
      <c r="H167" s="30"/>
      <c r="I167" s="30"/>
      <c r="J167" s="30"/>
      <c r="K167" s="30" t="s">
        <v>291</v>
      </c>
      <c r="L167" s="30"/>
      <c r="M167" s="30"/>
      <c r="N167" s="30"/>
      <c r="O167" s="30" t="s">
        <v>291</v>
      </c>
      <c r="P167" s="30"/>
      <c r="Q167" s="30"/>
      <c r="R167" s="30"/>
      <c r="S167" s="30"/>
      <c r="T167" s="30"/>
      <c r="U167" s="30"/>
      <c r="V167" s="30"/>
    </row>
    <row r="168" spans="1:22" x14ac:dyDescent="0.25">
      <c r="A168" s="12"/>
      <c r="B168" s="31" t="s">
        <v>97</v>
      </c>
      <c r="C168" s="14" t="s">
        <v>291</v>
      </c>
      <c r="D168" s="25" t="s">
        <v>295</v>
      </c>
      <c r="E168" s="51" t="s">
        <v>318</v>
      </c>
      <c r="F168" s="25" t="s">
        <v>291</v>
      </c>
      <c r="G168" s="14"/>
      <c r="H168" s="25" t="s">
        <v>295</v>
      </c>
      <c r="I168" s="51" t="s">
        <v>318</v>
      </c>
      <c r="J168" s="25" t="s">
        <v>291</v>
      </c>
      <c r="K168" s="14" t="s">
        <v>291</v>
      </c>
      <c r="L168" s="14" t="s">
        <v>295</v>
      </c>
      <c r="M168" s="32">
        <v>469865</v>
      </c>
      <c r="N168" s="25" t="s">
        <v>291</v>
      </c>
      <c r="O168" s="14" t="s">
        <v>291</v>
      </c>
      <c r="P168" s="25" t="s">
        <v>295</v>
      </c>
      <c r="Q168" s="51" t="s">
        <v>318</v>
      </c>
      <c r="R168" s="25" t="s">
        <v>291</v>
      </c>
      <c r="S168" s="14"/>
      <c r="T168" s="14" t="s">
        <v>295</v>
      </c>
      <c r="U168" s="32">
        <v>469865</v>
      </c>
      <c r="V168" s="25" t="s">
        <v>291</v>
      </c>
    </row>
    <row r="169" spans="1:22" x14ac:dyDescent="0.25">
      <c r="A169" s="12"/>
      <c r="B169" s="33" t="s">
        <v>98</v>
      </c>
      <c r="C169" s="30" t="s">
        <v>291</v>
      </c>
      <c r="D169" s="35"/>
      <c r="E169" s="79" t="s">
        <v>318</v>
      </c>
      <c r="F169" s="35" t="s">
        <v>291</v>
      </c>
      <c r="G169" s="30"/>
      <c r="H169" s="35"/>
      <c r="I169" s="79" t="s">
        <v>318</v>
      </c>
      <c r="J169" s="35" t="s">
        <v>291</v>
      </c>
      <c r="K169" s="30" t="s">
        <v>291</v>
      </c>
      <c r="L169" s="30"/>
      <c r="M169" s="34">
        <v>225226</v>
      </c>
      <c r="N169" s="35" t="s">
        <v>291</v>
      </c>
      <c r="O169" s="30" t="s">
        <v>291</v>
      </c>
      <c r="P169" s="30"/>
      <c r="Q169" s="36" t="s">
        <v>1212</v>
      </c>
      <c r="R169" s="35" t="s">
        <v>483</v>
      </c>
      <c r="S169" s="30"/>
      <c r="T169" s="30"/>
      <c r="U169" s="34">
        <v>222732</v>
      </c>
      <c r="V169" s="35" t="s">
        <v>291</v>
      </c>
    </row>
    <row r="170" spans="1:22" x14ac:dyDescent="0.25">
      <c r="A170" s="12"/>
      <c r="B170" s="31" t="s">
        <v>99</v>
      </c>
      <c r="C170" s="14" t="s">
        <v>291</v>
      </c>
      <c r="D170" s="25"/>
      <c r="E170" s="51" t="s">
        <v>318</v>
      </c>
      <c r="F170" s="25" t="s">
        <v>291</v>
      </c>
      <c r="G170" s="14"/>
      <c r="H170" s="25"/>
      <c r="I170" s="51" t="s">
        <v>318</v>
      </c>
      <c r="J170" s="25" t="s">
        <v>291</v>
      </c>
      <c r="K170" s="14" t="s">
        <v>291</v>
      </c>
      <c r="L170" s="14"/>
      <c r="M170" s="32">
        <v>89477</v>
      </c>
      <c r="N170" s="25" t="s">
        <v>291</v>
      </c>
      <c r="O170" s="14" t="s">
        <v>291</v>
      </c>
      <c r="P170" s="25"/>
      <c r="Q170" s="51" t="s">
        <v>318</v>
      </c>
      <c r="R170" s="25" t="s">
        <v>291</v>
      </c>
      <c r="S170" s="14"/>
      <c r="T170" s="14"/>
      <c r="U170" s="32">
        <v>89477</v>
      </c>
      <c r="V170" s="25" t="s">
        <v>291</v>
      </c>
    </row>
    <row r="171" spans="1:22" x14ac:dyDescent="0.25">
      <c r="A171" s="12"/>
      <c r="B171" s="33" t="s">
        <v>100</v>
      </c>
      <c r="C171" s="30" t="s">
        <v>291</v>
      </c>
      <c r="D171" s="35"/>
      <c r="E171" s="79" t="s">
        <v>318</v>
      </c>
      <c r="F171" s="35" t="s">
        <v>291</v>
      </c>
      <c r="G171" s="30"/>
      <c r="H171" s="30"/>
      <c r="I171" s="34">
        <v>12070</v>
      </c>
      <c r="J171" s="35" t="s">
        <v>291</v>
      </c>
      <c r="K171" s="30" t="s">
        <v>291</v>
      </c>
      <c r="L171" s="30"/>
      <c r="M171" s="34">
        <v>57452</v>
      </c>
      <c r="N171" s="35" t="s">
        <v>291</v>
      </c>
      <c r="O171" s="30" t="s">
        <v>291</v>
      </c>
      <c r="P171" s="30"/>
      <c r="Q171" s="36" t="s">
        <v>1213</v>
      </c>
      <c r="R171" s="35" t="s">
        <v>483</v>
      </c>
      <c r="S171" s="30"/>
      <c r="T171" s="30"/>
      <c r="U171" s="34">
        <v>57662</v>
      </c>
      <c r="V171" s="35" t="s">
        <v>291</v>
      </c>
    </row>
    <row r="172" spans="1:22" x14ac:dyDescent="0.25">
      <c r="A172" s="12"/>
      <c r="B172" s="31" t="s">
        <v>101</v>
      </c>
      <c r="C172" s="14" t="s">
        <v>291</v>
      </c>
      <c r="D172" s="25"/>
      <c r="E172" s="51" t="s">
        <v>318</v>
      </c>
      <c r="F172" s="25" t="s">
        <v>291</v>
      </c>
      <c r="G172" s="14"/>
      <c r="H172" s="14"/>
      <c r="I172" s="50">
        <v>752</v>
      </c>
      <c r="J172" s="25" t="s">
        <v>291</v>
      </c>
      <c r="K172" s="14" t="s">
        <v>291</v>
      </c>
      <c r="L172" s="14"/>
      <c r="M172" s="32">
        <v>53559</v>
      </c>
      <c r="N172" s="25" t="s">
        <v>291</v>
      </c>
      <c r="O172" s="14" t="s">
        <v>291</v>
      </c>
      <c r="P172" s="25"/>
      <c r="Q172" s="51" t="s">
        <v>318</v>
      </c>
      <c r="R172" s="25" t="s">
        <v>291</v>
      </c>
      <c r="S172" s="14"/>
      <c r="T172" s="14"/>
      <c r="U172" s="32">
        <v>54311</v>
      </c>
      <c r="V172" s="25" t="s">
        <v>291</v>
      </c>
    </row>
    <row r="173" spans="1:22" ht="15.75" thickBot="1" x14ac:dyDescent="0.3">
      <c r="A173" s="12"/>
      <c r="B173" s="33" t="s">
        <v>102</v>
      </c>
      <c r="C173" s="30" t="s">
        <v>291</v>
      </c>
      <c r="D173" s="35"/>
      <c r="E173" s="79" t="s">
        <v>318</v>
      </c>
      <c r="F173" s="35" t="s">
        <v>291</v>
      </c>
      <c r="G173" s="30"/>
      <c r="H173" s="30"/>
      <c r="I173" s="36">
        <v>168</v>
      </c>
      <c r="J173" s="35" t="s">
        <v>291</v>
      </c>
      <c r="K173" s="30" t="s">
        <v>291</v>
      </c>
      <c r="L173" s="30"/>
      <c r="M173" s="34">
        <v>58565</v>
      </c>
      <c r="N173" s="35" t="s">
        <v>291</v>
      </c>
      <c r="O173" s="30" t="s">
        <v>291</v>
      </c>
      <c r="P173" s="30"/>
      <c r="Q173" s="36" t="s">
        <v>1214</v>
      </c>
      <c r="R173" s="35" t="s">
        <v>483</v>
      </c>
      <c r="S173" s="30"/>
      <c r="T173" s="30"/>
      <c r="U173" s="34">
        <v>58565</v>
      </c>
      <c r="V173" s="35" t="s">
        <v>291</v>
      </c>
    </row>
    <row r="174" spans="1:22" x14ac:dyDescent="0.25">
      <c r="A174" s="12"/>
      <c r="B174" s="37"/>
      <c r="C174" s="37" t="s">
        <v>291</v>
      </c>
      <c r="D174" s="38"/>
      <c r="E174" s="38"/>
      <c r="F174" s="37"/>
      <c r="G174" s="37"/>
      <c r="H174" s="38"/>
      <c r="I174" s="38"/>
      <c r="J174" s="37"/>
      <c r="K174" s="37" t="s">
        <v>291</v>
      </c>
      <c r="L174" s="38"/>
      <c r="M174" s="38"/>
      <c r="N174" s="37"/>
      <c r="O174" s="37" t="s">
        <v>291</v>
      </c>
      <c r="P174" s="38"/>
      <c r="Q174" s="38"/>
      <c r="R174" s="37"/>
      <c r="S174" s="37"/>
      <c r="T174" s="38"/>
      <c r="U174" s="38"/>
      <c r="V174" s="37"/>
    </row>
    <row r="175" spans="1:22" ht="15.75" thickBot="1" x14ac:dyDescent="0.3">
      <c r="A175" s="12"/>
      <c r="B175" s="31" t="s">
        <v>103</v>
      </c>
      <c r="C175" s="27" t="s">
        <v>291</v>
      </c>
      <c r="D175" s="19"/>
      <c r="E175" s="86" t="s">
        <v>318</v>
      </c>
      <c r="F175" s="19" t="s">
        <v>291</v>
      </c>
      <c r="G175" s="27"/>
      <c r="H175" s="20"/>
      <c r="I175" s="85">
        <v>12990</v>
      </c>
      <c r="J175" s="19" t="s">
        <v>291</v>
      </c>
      <c r="K175" s="27" t="s">
        <v>291</v>
      </c>
      <c r="L175" s="20"/>
      <c r="M175" s="85">
        <v>954144</v>
      </c>
      <c r="N175" s="19" t="s">
        <v>291</v>
      </c>
      <c r="O175" s="27" t="s">
        <v>291</v>
      </c>
      <c r="P175" s="20"/>
      <c r="Q175" s="97" t="s">
        <v>1215</v>
      </c>
      <c r="R175" s="19" t="s">
        <v>483</v>
      </c>
      <c r="S175" s="27"/>
      <c r="T175" s="20"/>
      <c r="U175" s="85">
        <v>952612</v>
      </c>
      <c r="V175" s="19" t="s">
        <v>291</v>
      </c>
    </row>
    <row r="176" spans="1:22" x14ac:dyDescent="0.25">
      <c r="A176" s="12"/>
      <c r="B176" s="37"/>
      <c r="C176" s="37" t="s">
        <v>291</v>
      </c>
      <c r="D176" s="38"/>
      <c r="E176" s="38"/>
      <c r="F176" s="37"/>
      <c r="G176" s="37"/>
      <c r="H176" s="38"/>
      <c r="I176" s="38"/>
      <c r="J176" s="37"/>
      <c r="K176" s="37" t="s">
        <v>291</v>
      </c>
      <c r="L176" s="38"/>
      <c r="M176" s="38"/>
      <c r="N176" s="37"/>
      <c r="O176" s="37" t="s">
        <v>291</v>
      </c>
      <c r="P176" s="38"/>
      <c r="Q176" s="38"/>
      <c r="R176" s="37"/>
      <c r="S176" s="37"/>
      <c r="T176" s="38"/>
      <c r="U176" s="38"/>
      <c r="V176" s="37"/>
    </row>
    <row r="177" spans="1:22" x14ac:dyDescent="0.25">
      <c r="A177" s="12"/>
      <c r="B177" s="54" t="s">
        <v>104</v>
      </c>
      <c r="C177" s="41" t="s">
        <v>291</v>
      </c>
      <c r="D177" s="30"/>
      <c r="E177" s="30"/>
      <c r="F177" s="30"/>
      <c r="G177" s="41"/>
      <c r="H177" s="30"/>
      <c r="I177" s="30"/>
      <c r="J177" s="30"/>
      <c r="K177" s="41" t="s">
        <v>291</v>
      </c>
      <c r="L177" s="30"/>
      <c r="M177" s="30"/>
      <c r="N177" s="30"/>
      <c r="O177" s="41" t="s">
        <v>291</v>
      </c>
      <c r="P177" s="30"/>
      <c r="Q177" s="30"/>
      <c r="R177" s="30"/>
      <c r="S177" s="41"/>
      <c r="T177" s="30"/>
      <c r="U177" s="30"/>
      <c r="V177" s="30"/>
    </row>
    <row r="178" spans="1:22" x14ac:dyDescent="0.25">
      <c r="A178" s="12"/>
      <c r="B178" s="31" t="s">
        <v>105</v>
      </c>
      <c r="C178" s="27" t="s">
        <v>291</v>
      </c>
      <c r="D178" s="14"/>
      <c r="E178" s="50">
        <v>397</v>
      </c>
      <c r="F178" s="25" t="s">
        <v>291</v>
      </c>
      <c r="G178" s="27"/>
      <c r="H178" s="25"/>
      <c r="I178" s="51" t="s">
        <v>318</v>
      </c>
      <c r="J178" s="25" t="s">
        <v>291</v>
      </c>
      <c r="K178" s="27" t="s">
        <v>291</v>
      </c>
      <c r="L178" s="14"/>
      <c r="M178" s="32">
        <v>626014</v>
      </c>
      <c r="N178" s="25" t="s">
        <v>291</v>
      </c>
      <c r="O178" s="27" t="s">
        <v>291</v>
      </c>
      <c r="P178" s="25"/>
      <c r="Q178" s="51" t="s">
        <v>318</v>
      </c>
      <c r="R178" s="25" t="s">
        <v>291</v>
      </c>
      <c r="S178" s="27"/>
      <c r="T178" s="14"/>
      <c r="U178" s="32">
        <v>626411</v>
      </c>
      <c r="V178" s="25" t="s">
        <v>291</v>
      </c>
    </row>
    <row r="179" spans="1:22" x14ac:dyDescent="0.25">
      <c r="A179" s="12"/>
      <c r="B179" s="33" t="s">
        <v>107</v>
      </c>
      <c r="C179" s="41" t="s">
        <v>291</v>
      </c>
      <c r="D179" s="30"/>
      <c r="E179" s="36">
        <v>81</v>
      </c>
      <c r="F179" s="35" t="s">
        <v>291</v>
      </c>
      <c r="G179" s="41"/>
      <c r="H179" s="35"/>
      <c r="I179" s="79" t="s">
        <v>318</v>
      </c>
      <c r="J179" s="35" t="s">
        <v>291</v>
      </c>
      <c r="K179" s="41" t="s">
        <v>291</v>
      </c>
      <c r="L179" s="30"/>
      <c r="M179" s="34">
        <v>63278</v>
      </c>
      <c r="N179" s="35" t="s">
        <v>291</v>
      </c>
      <c r="O179" s="41" t="s">
        <v>291</v>
      </c>
      <c r="P179" s="35"/>
      <c r="Q179" s="79" t="s">
        <v>318</v>
      </c>
      <c r="R179" s="35" t="s">
        <v>291</v>
      </c>
      <c r="S179" s="41"/>
      <c r="T179" s="30"/>
      <c r="U179" s="34">
        <v>63359</v>
      </c>
      <c r="V179" s="35" t="s">
        <v>291</v>
      </c>
    </row>
    <row r="180" spans="1:22" x14ac:dyDescent="0.25">
      <c r="A180" s="12"/>
      <c r="B180" s="31" t="s">
        <v>106</v>
      </c>
      <c r="C180" s="27" t="s">
        <v>291</v>
      </c>
      <c r="D180" s="25"/>
      <c r="E180" s="51" t="s">
        <v>318</v>
      </c>
      <c r="F180" s="25" t="s">
        <v>291</v>
      </c>
      <c r="G180" s="27"/>
      <c r="H180" s="25"/>
      <c r="I180" s="51" t="s">
        <v>318</v>
      </c>
      <c r="J180" s="25" t="s">
        <v>291</v>
      </c>
      <c r="K180" s="27" t="s">
        <v>291</v>
      </c>
      <c r="L180" s="14"/>
      <c r="M180" s="32">
        <v>62986</v>
      </c>
      <c r="N180" s="25" t="s">
        <v>291</v>
      </c>
      <c r="O180" s="27" t="s">
        <v>291</v>
      </c>
      <c r="P180" s="14"/>
      <c r="Q180" s="50" t="s">
        <v>1214</v>
      </c>
      <c r="R180" s="25" t="s">
        <v>483</v>
      </c>
      <c r="S180" s="27"/>
      <c r="T180" s="14"/>
      <c r="U180" s="32">
        <v>62818</v>
      </c>
      <c r="V180" s="25" t="s">
        <v>291</v>
      </c>
    </row>
    <row r="181" spans="1:22" x14ac:dyDescent="0.25">
      <c r="A181" s="12"/>
      <c r="B181" s="33" t="s">
        <v>100</v>
      </c>
      <c r="C181" s="41" t="s">
        <v>291</v>
      </c>
      <c r="D181" s="30"/>
      <c r="E181" s="34">
        <v>17500</v>
      </c>
      <c r="F181" s="35" t="s">
        <v>291</v>
      </c>
      <c r="G181" s="41"/>
      <c r="H181" s="35"/>
      <c r="I181" s="79" t="s">
        <v>318</v>
      </c>
      <c r="J181" s="35" t="s">
        <v>291</v>
      </c>
      <c r="K181" s="41" t="s">
        <v>291</v>
      </c>
      <c r="L181" s="30"/>
      <c r="M181" s="34">
        <v>29447</v>
      </c>
      <c r="N181" s="35" t="s">
        <v>291</v>
      </c>
      <c r="O181" s="41" t="s">
        <v>291</v>
      </c>
      <c r="P181" s="30"/>
      <c r="Q181" s="36" t="s">
        <v>1216</v>
      </c>
      <c r="R181" s="35" t="s">
        <v>483</v>
      </c>
      <c r="S181" s="41"/>
      <c r="T181" s="30"/>
      <c r="U181" s="34">
        <v>35086</v>
      </c>
      <c r="V181" s="35" t="s">
        <v>291</v>
      </c>
    </row>
    <row r="182" spans="1:22" x14ac:dyDescent="0.25">
      <c r="A182" s="12"/>
      <c r="B182" s="31" t="s">
        <v>108</v>
      </c>
      <c r="C182" s="27" t="s">
        <v>291</v>
      </c>
      <c r="D182" s="25"/>
      <c r="E182" s="51" t="s">
        <v>318</v>
      </c>
      <c r="F182" s="25" t="s">
        <v>291</v>
      </c>
      <c r="G182" s="27"/>
      <c r="H182" s="25"/>
      <c r="I182" s="51" t="s">
        <v>318</v>
      </c>
      <c r="J182" s="25" t="s">
        <v>291</v>
      </c>
      <c r="K182" s="27" t="s">
        <v>291</v>
      </c>
      <c r="L182" s="14"/>
      <c r="M182" s="32">
        <v>23750</v>
      </c>
      <c r="N182" s="25" t="s">
        <v>291</v>
      </c>
      <c r="O182" s="27" t="s">
        <v>291</v>
      </c>
      <c r="P182" s="25"/>
      <c r="Q182" s="51" t="s">
        <v>318</v>
      </c>
      <c r="R182" s="25" t="s">
        <v>291</v>
      </c>
      <c r="S182" s="27"/>
      <c r="T182" s="14"/>
      <c r="U182" s="32">
        <v>23750</v>
      </c>
      <c r="V182" s="25" t="s">
        <v>291</v>
      </c>
    </row>
    <row r="183" spans="1:22" ht="15.75" thickBot="1" x14ac:dyDescent="0.3">
      <c r="A183" s="12"/>
      <c r="B183" s="33" t="s">
        <v>102</v>
      </c>
      <c r="C183" s="41" t="s">
        <v>291</v>
      </c>
      <c r="D183" s="30"/>
      <c r="E183" s="34">
        <v>1475</v>
      </c>
      <c r="F183" s="35" t="s">
        <v>291</v>
      </c>
      <c r="G183" s="41"/>
      <c r="H183" s="30"/>
      <c r="I183" s="36">
        <v>60</v>
      </c>
      <c r="J183" s="35" t="s">
        <v>291</v>
      </c>
      <c r="K183" s="41" t="s">
        <v>291</v>
      </c>
      <c r="L183" s="30"/>
      <c r="M183" s="34">
        <v>142673</v>
      </c>
      <c r="N183" s="35" t="s">
        <v>291</v>
      </c>
      <c r="O183" s="41" t="s">
        <v>291</v>
      </c>
      <c r="P183" s="30"/>
      <c r="Q183" s="36" t="s">
        <v>1217</v>
      </c>
      <c r="R183" s="35" t="s">
        <v>483</v>
      </c>
      <c r="S183" s="41"/>
      <c r="T183" s="30"/>
      <c r="U183" s="34">
        <v>141715</v>
      </c>
      <c r="V183" s="35" t="s">
        <v>291</v>
      </c>
    </row>
    <row r="184" spans="1:22" x14ac:dyDescent="0.25">
      <c r="A184" s="12"/>
      <c r="B184" s="37"/>
      <c r="C184" s="37" t="s">
        <v>291</v>
      </c>
      <c r="D184" s="38"/>
      <c r="E184" s="38"/>
      <c r="F184" s="37"/>
      <c r="G184" s="37"/>
      <c r="H184" s="38"/>
      <c r="I184" s="38"/>
      <c r="J184" s="37"/>
      <c r="K184" s="37" t="s">
        <v>291</v>
      </c>
      <c r="L184" s="38"/>
      <c r="M184" s="38"/>
      <c r="N184" s="37"/>
      <c r="O184" s="37" t="s">
        <v>291</v>
      </c>
      <c r="P184" s="38"/>
      <c r="Q184" s="38"/>
      <c r="R184" s="37"/>
      <c r="S184" s="37"/>
      <c r="T184" s="38"/>
      <c r="U184" s="38"/>
      <c r="V184" s="37"/>
    </row>
    <row r="185" spans="1:22" ht="15.75" thickBot="1" x14ac:dyDescent="0.3">
      <c r="A185" s="12"/>
      <c r="B185" s="31" t="s">
        <v>109</v>
      </c>
      <c r="C185" s="27" t="s">
        <v>291</v>
      </c>
      <c r="D185" s="20"/>
      <c r="E185" s="85">
        <v>19453</v>
      </c>
      <c r="F185" s="19" t="s">
        <v>291</v>
      </c>
      <c r="G185" s="27"/>
      <c r="H185" s="20"/>
      <c r="I185" s="97">
        <v>60</v>
      </c>
      <c r="J185" s="19" t="s">
        <v>291</v>
      </c>
      <c r="K185" s="27" t="s">
        <v>291</v>
      </c>
      <c r="L185" s="20"/>
      <c r="M185" s="85">
        <v>948148</v>
      </c>
      <c r="N185" s="19" t="s">
        <v>291</v>
      </c>
      <c r="O185" s="27" t="s">
        <v>291</v>
      </c>
      <c r="P185" s="20"/>
      <c r="Q185" s="97" t="s">
        <v>1215</v>
      </c>
      <c r="R185" s="19" t="s">
        <v>483</v>
      </c>
      <c r="S185" s="27"/>
      <c r="T185" s="20"/>
      <c r="U185" s="85">
        <v>953139</v>
      </c>
      <c r="V185" s="19" t="s">
        <v>291</v>
      </c>
    </row>
    <row r="186" spans="1:22" x14ac:dyDescent="0.25">
      <c r="A186" s="12"/>
      <c r="B186" s="37"/>
      <c r="C186" s="37" t="s">
        <v>291</v>
      </c>
      <c r="D186" s="38"/>
      <c r="E186" s="38"/>
      <c r="F186" s="37"/>
      <c r="G186" s="37"/>
      <c r="H186" s="38"/>
      <c r="I186" s="38"/>
      <c r="J186" s="37"/>
      <c r="K186" s="37" t="s">
        <v>291</v>
      </c>
      <c r="L186" s="38"/>
      <c r="M186" s="38"/>
      <c r="N186" s="37"/>
      <c r="O186" s="37" t="s">
        <v>291</v>
      </c>
      <c r="P186" s="38"/>
      <c r="Q186" s="38"/>
      <c r="R186" s="37"/>
      <c r="S186" s="37"/>
      <c r="T186" s="38"/>
      <c r="U186" s="38"/>
      <c r="V186" s="37"/>
    </row>
    <row r="187" spans="1:22" x14ac:dyDescent="0.25">
      <c r="A187" s="12"/>
      <c r="B187" s="29" t="s">
        <v>110</v>
      </c>
      <c r="C187" s="41" t="s">
        <v>291</v>
      </c>
      <c r="D187" s="30"/>
      <c r="E187" s="36" t="s">
        <v>1218</v>
      </c>
      <c r="F187" s="35" t="s">
        <v>483</v>
      </c>
      <c r="G187" s="41"/>
      <c r="H187" s="30"/>
      <c r="I187" s="34">
        <v>12930</v>
      </c>
      <c r="J187" s="35" t="s">
        <v>291</v>
      </c>
      <c r="K187" s="41" t="s">
        <v>291</v>
      </c>
      <c r="L187" s="30"/>
      <c r="M187" s="34">
        <v>5996</v>
      </c>
      <c r="N187" s="35" t="s">
        <v>291</v>
      </c>
      <c r="O187" s="41" t="s">
        <v>291</v>
      </c>
      <c r="P187" s="35"/>
      <c r="Q187" s="79" t="s">
        <v>318</v>
      </c>
      <c r="R187" s="35" t="s">
        <v>291</v>
      </c>
      <c r="S187" s="41"/>
      <c r="T187" s="30"/>
      <c r="U187" s="36" t="s">
        <v>1094</v>
      </c>
      <c r="V187" s="35" t="s">
        <v>483</v>
      </c>
    </row>
    <row r="188" spans="1:22" ht="15.75" thickBot="1" x14ac:dyDescent="0.3">
      <c r="A188" s="12"/>
      <c r="B188" s="49" t="s">
        <v>1205</v>
      </c>
      <c r="C188" s="27" t="s">
        <v>291</v>
      </c>
      <c r="D188" s="14"/>
      <c r="E188" s="50" t="s">
        <v>1219</v>
      </c>
      <c r="F188" s="25" t="s">
        <v>483</v>
      </c>
      <c r="G188" s="27"/>
      <c r="H188" s="14"/>
      <c r="I188" s="32">
        <v>6093</v>
      </c>
      <c r="J188" s="25" t="s">
        <v>291</v>
      </c>
      <c r="K188" s="27" t="s">
        <v>291</v>
      </c>
      <c r="L188" s="14"/>
      <c r="M188" s="50">
        <v>546</v>
      </c>
      <c r="N188" s="25" t="s">
        <v>291</v>
      </c>
      <c r="O188" s="27" t="s">
        <v>291</v>
      </c>
      <c r="P188" s="25"/>
      <c r="Q188" s="51" t="s">
        <v>318</v>
      </c>
      <c r="R188" s="25" t="s">
        <v>291</v>
      </c>
      <c r="S188" s="27"/>
      <c r="T188" s="14"/>
      <c r="U188" s="50">
        <v>324</v>
      </c>
      <c r="V188" s="25" t="s">
        <v>291</v>
      </c>
    </row>
    <row r="189" spans="1:22" x14ac:dyDescent="0.25">
      <c r="A189" s="12"/>
      <c r="B189" s="37"/>
      <c r="C189" s="37" t="s">
        <v>291</v>
      </c>
      <c r="D189" s="38"/>
      <c r="E189" s="38"/>
      <c r="F189" s="37"/>
      <c r="G189" s="37"/>
      <c r="H189" s="38"/>
      <c r="I189" s="38"/>
      <c r="J189" s="37"/>
      <c r="K189" s="37" t="s">
        <v>291</v>
      </c>
      <c r="L189" s="38"/>
      <c r="M189" s="38"/>
      <c r="N189" s="37"/>
      <c r="O189" s="37" t="s">
        <v>291</v>
      </c>
      <c r="P189" s="38"/>
      <c r="Q189" s="38"/>
      <c r="R189" s="37"/>
      <c r="S189" s="37"/>
      <c r="T189" s="38"/>
      <c r="U189" s="38"/>
      <c r="V189" s="37"/>
    </row>
    <row r="190" spans="1:22" x14ac:dyDescent="0.25">
      <c r="A190" s="12"/>
      <c r="B190" s="29" t="s">
        <v>112</v>
      </c>
      <c r="C190" s="41" t="s">
        <v>291</v>
      </c>
      <c r="D190" s="30"/>
      <c r="E190" s="36" t="s">
        <v>1220</v>
      </c>
      <c r="F190" s="35" t="s">
        <v>483</v>
      </c>
      <c r="G190" s="41"/>
      <c r="H190" s="30"/>
      <c r="I190" s="34">
        <v>6837</v>
      </c>
      <c r="J190" s="35" t="s">
        <v>291</v>
      </c>
      <c r="K190" s="41" t="s">
        <v>291</v>
      </c>
      <c r="L190" s="30"/>
      <c r="M190" s="34">
        <v>5450</v>
      </c>
      <c r="N190" s="35" t="s">
        <v>291</v>
      </c>
      <c r="O190" s="41" t="s">
        <v>291</v>
      </c>
      <c r="P190" s="35"/>
      <c r="Q190" s="79" t="s">
        <v>318</v>
      </c>
      <c r="R190" s="35" t="s">
        <v>291</v>
      </c>
      <c r="S190" s="41"/>
      <c r="T190" s="30"/>
      <c r="U190" s="36" t="s">
        <v>817</v>
      </c>
      <c r="V190" s="35" t="s">
        <v>483</v>
      </c>
    </row>
    <row r="191" spans="1:22" ht="25.5" x14ac:dyDescent="0.25">
      <c r="A191" s="12"/>
      <c r="B191" s="49" t="s">
        <v>113</v>
      </c>
      <c r="C191" s="27" t="s">
        <v>291</v>
      </c>
      <c r="D191" s="25"/>
      <c r="E191" s="51" t="s">
        <v>318</v>
      </c>
      <c r="F191" s="25" t="s">
        <v>291</v>
      </c>
      <c r="G191" s="27"/>
      <c r="H191" s="25"/>
      <c r="I191" s="51" t="s">
        <v>318</v>
      </c>
      <c r="J191" s="25" t="s">
        <v>291</v>
      </c>
      <c r="K191" s="27" t="s">
        <v>291</v>
      </c>
      <c r="L191" s="14"/>
      <c r="M191" s="32">
        <v>2762</v>
      </c>
      <c r="N191" s="25" t="s">
        <v>291</v>
      </c>
      <c r="O191" s="27" t="s">
        <v>291</v>
      </c>
      <c r="P191" s="25"/>
      <c r="Q191" s="51" t="s">
        <v>318</v>
      </c>
      <c r="R191" s="25" t="s">
        <v>291</v>
      </c>
      <c r="S191" s="27"/>
      <c r="T191" s="14"/>
      <c r="U191" s="32">
        <v>2762</v>
      </c>
      <c r="V191" s="25" t="s">
        <v>291</v>
      </c>
    </row>
    <row r="192" spans="1:22" ht="15.75" thickBot="1" x14ac:dyDescent="0.3">
      <c r="A192" s="12"/>
      <c r="B192" s="29" t="s">
        <v>1208</v>
      </c>
      <c r="C192" s="41" t="s">
        <v>291</v>
      </c>
      <c r="D192" s="30"/>
      <c r="E192" s="34">
        <v>9525</v>
      </c>
      <c r="F192" s="35" t="s">
        <v>291</v>
      </c>
      <c r="G192" s="41"/>
      <c r="H192" s="35"/>
      <c r="I192" s="79" t="s">
        <v>318</v>
      </c>
      <c r="J192" s="35" t="s">
        <v>291</v>
      </c>
      <c r="K192" s="41" t="s">
        <v>291</v>
      </c>
      <c r="L192" s="35"/>
      <c r="M192" s="79" t="s">
        <v>318</v>
      </c>
      <c r="N192" s="35" t="s">
        <v>291</v>
      </c>
      <c r="O192" s="41" t="s">
        <v>291</v>
      </c>
      <c r="P192" s="30"/>
      <c r="Q192" s="36" t="s">
        <v>1221</v>
      </c>
      <c r="R192" s="35" t="s">
        <v>483</v>
      </c>
      <c r="S192" s="41"/>
      <c r="T192" s="35"/>
      <c r="U192" s="79" t="s">
        <v>318</v>
      </c>
      <c r="V192" s="35" t="s">
        <v>291</v>
      </c>
    </row>
    <row r="193" spans="1:22" x14ac:dyDescent="0.25">
      <c r="A193" s="12"/>
      <c r="B193" s="37"/>
      <c r="C193" s="37" t="s">
        <v>291</v>
      </c>
      <c r="D193" s="38"/>
      <c r="E193" s="38"/>
      <c r="F193" s="37"/>
      <c r="G193" s="37"/>
      <c r="H193" s="38"/>
      <c r="I193" s="38"/>
      <c r="J193" s="37"/>
      <c r="K193" s="37" t="s">
        <v>291</v>
      </c>
      <c r="L193" s="38"/>
      <c r="M193" s="38"/>
      <c r="N193" s="37"/>
      <c r="O193" s="37" t="s">
        <v>291</v>
      </c>
      <c r="P193" s="38"/>
      <c r="Q193" s="38"/>
      <c r="R193" s="37"/>
      <c r="S193" s="37"/>
      <c r="T193" s="38"/>
      <c r="U193" s="38"/>
      <c r="V193" s="37"/>
    </row>
    <row r="194" spans="1:22" ht="25.5" x14ac:dyDescent="0.25">
      <c r="A194" s="12"/>
      <c r="B194" s="49" t="s">
        <v>114</v>
      </c>
      <c r="C194" s="27" t="s">
        <v>291</v>
      </c>
      <c r="D194" s="20"/>
      <c r="E194" s="97" t="s">
        <v>818</v>
      </c>
      <c r="F194" s="19" t="s">
        <v>483</v>
      </c>
      <c r="G194" s="27"/>
      <c r="H194" s="20"/>
      <c r="I194" s="85">
        <v>6837</v>
      </c>
      <c r="J194" s="19" t="s">
        <v>291</v>
      </c>
      <c r="K194" s="27" t="s">
        <v>291</v>
      </c>
      <c r="L194" s="20"/>
      <c r="M194" s="85">
        <v>2688</v>
      </c>
      <c r="N194" s="19" t="s">
        <v>291</v>
      </c>
      <c r="O194" s="27" t="s">
        <v>291</v>
      </c>
      <c r="P194" s="20"/>
      <c r="Q194" s="97" t="s">
        <v>1221</v>
      </c>
      <c r="R194" s="19" t="s">
        <v>483</v>
      </c>
      <c r="S194" s="27"/>
      <c r="T194" s="20"/>
      <c r="U194" s="97" t="s">
        <v>818</v>
      </c>
      <c r="V194" s="19" t="s">
        <v>483</v>
      </c>
    </row>
    <row r="195" spans="1:22" ht="15.75" thickBot="1" x14ac:dyDescent="0.3">
      <c r="A195" s="12"/>
      <c r="B195" s="29" t="s">
        <v>1222</v>
      </c>
      <c r="C195" s="41" t="s">
        <v>291</v>
      </c>
      <c r="D195" s="83"/>
      <c r="E195" s="84" t="s">
        <v>318</v>
      </c>
      <c r="F195" s="83" t="s">
        <v>291</v>
      </c>
      <c r="G195" s="41"/>
      <c r="H195" s="83"/>
      <c r="I195" s="84" t="s">
        <v>318</v>
      </c>
      <c r="J195" s="83" t="s">
        <v>291</v>
      </c>
      <c r="K195" s="41" t="s">
        <v>291</v>
      </c>
      <c r="L195" s="81"/>
      <c r="M195" s="87">
        <v>415</v>
      </c>
      <c r="N195" s="83" t="s">
        <v>291</v>
      </c>
      <c r="O195" s="41" t="s">
        <v>291</v>
      </c>
      <c r="P195" s="83"/>
      <c r="Q195" s="84" t="s">
        <v>318</v>
      </c>
      <c r="R195" s="83" t="s">
        <v>291</v>
      </c>
      <c r="S195" s="41"/>
      <c r="T195" s="81"/>
      <c r="U195" s="87">
        <v>415</v>
      </c>
      <c r="V195" s="83" t="s">
        <v>291</v>
      </c>
    </row>
    <row r="196" spans="1:22" x14ac:dyDescent="0.25">
      <c r="A196" s="12"/>
      <c r="B196" s="37"/>
      <c r="C196" s="37" t="s">
        <v>291</v>
      </c>
      <c r="D196" s="38"/>
      <c r="E196" s="38"/>
      <c r="F196" s="37"/>
      <c r="G196" s="37"/>
      <c r="H196" s="38"/>
      <c r="I196" s="38"/>
      <c r="J196" s="37"/>
      <c r="K196" s="37" t="s">
        <v>291</v>
      </c>
      <c r="L196" s="38"/>
      <c r="M196" s="38"/>
      <c r="N196" s="37"/>
      <c r="O196" s="37" t="s">
        <v>291</v>
      </c>
      <c r="P196" s="38"/>
      <c r="Q196" s="38"/>
      <c r="R196" s="37"/>
      <c r="S196" s="37"/>
      <c r="T196" s="38"/>
      <c r="U196" s="38"/>
      <c r="V196" s="37"/>
    </row>
    <row r="197" spans="1:22" ht="15.75" thickBot="1" x14ac:dyDescent="0.3">
      <c r="A197" s="12"/>
      <c r="B197" s="49" t="s">
        <v>1223</v>
      </c>
      <c r="C197" s="27" t="s">
        <v>291</v>
      </c>
      <c r="D197" s="20" t="s">
        <v>295</v>
      </c>
      <c r="E197" s="97" t="s">
        <v>818</v>
      </c>
      <c r="F197" s="19" t="s">
        <v>483</v>
      </c>
      <c r="G197" s="100"/>
      <c r="H197" s="20" t="s">
        <v>295</v>
      </c>
      <c r="I197" s="85">
        <v>6837</v>
      </c>
      <c r="J197" s="19" t="s">
        <v>291</v>
      </c>
      <c r="K197" s="100" t="s">
        <v>291</v>
      </c>
      <c r="L197" s="20" t="s">
        <v>295</v>
      </c>
      <c r="M197" s="85">
        <v>3103</v>
      </c>
      <c r="N197" s="19" t="s">
        <v>291</v>
      </c>
      <c r="O197" s="100" t="s">
        <v>291</v>
      </c>
      <c r="P197" s="20" t="s">
        <v>295</v>
      </c>
      <c r="Q197" s="97" t="s">
        <v>1221</v>
      </c>
      <c r="R197" s="19" t="s">
        <v>483</v>
      </c>
      <c r="S197" s="100"/>
      <c r="T197" s="20" t="s">
        <v>295</v>
      </c>
      <c r="U197" s="97" t="s">
        <v>1224</v>
      </c>
      <c r="V197" s="19" t="s">
        <v>1225</v>
      </c>
    </row>
    <row r="198" spans="1:22" ht="15.75" thickTop="1" x14ac:dyDescent="0.25">
      <c r="A198" s="12"/>
      <c r="B198" s="37"/>
      <c r="C198" s="37" t="s">
        <v>291</v>
      </c>
      <c r="D198" s="40"/>
      <c r="E198" s="40"/>
      <c r="F198" s="37"/>
      <c r="G198" s="37"/>
      <c r="H198" s="40"/>
      <c r="I198" s="40"/>
      <c r="J198" s="37"/>
      <c r="K198" s="37" t="s">
        <v>291</v>
      </c>
      <c r="L198" s="40"/>
      <c r="M198" s="40"/>
      <c r="N198" s="37"/>
      <c r="O198" s="37" t="s">
        <v>291</v>
      </c>
      <c r="P198" s="40"/>
      <c r="Q198" s="40"/>
      <c r="R198" s="37"/>
      <c r="S198" s="37"/>
      <c r="T198" s="40"/>
      <c r="U198" s="40"/>
      <c r="V198" s="37"/>
    </row>
    <row r="199" spans="1:22" x14ac:dyDescent="0.25">
      <c r="A199" s="12"/>
      <c r="B199" s="22"/>
      <c r="C199" s="22"/>
      <c r="D199" s="22"/>
      <c r="E199" s="22"/>
      <c r="F199" s="22"/>
      <c r="G199" s="22"/>
      <c r="H199" s="22"/>
      <c r="I199" s="22"/>
      <c r="J199" s="22"/>
      <c r="K199" s="22"/>
      <c r="L199" s="22"/>
      <c r="M199" s="22"/>
      <c r="N199" s="22"/>
      <c r="O199" s="22"/>
      <c r="P199" s="22"/>
      <c r="Q199" s="22"/>
      <c r="R199" s="22"/>
      <c r="S199" s="22"/>
      <c r="T199" s="22"/>
      <c r="U199" s="22"/>
      <c r="V199" s="22"/>
    </row>
    <row r="200" spans="1:22" x14ac:dyDescent="0.25">
      <c r="A200" s="12"/>
      <c r="B200" s="105" t="s">
        <v>1139</v>
      </c>
      <c r="C200" s="105"/>
      <c r="D200" s="105"/>
      <c r="E200" s="105"/>
      <c r="F200" s="105"/>
      <c r="G200" s="105"/>
      <c r="H200" s="105"/>
      <c r="I200" s="105"/>
      <c r="J200" s="105"/>
      <c r="K200" s="105"/>
      <c r="L200" s="105"/>
      <c r="M200" s="105"/>
      <c r="N200" s="105"/>
      <c r="O200" s="105"/>
      <c r="P200" s="105"/>
      <c r="Q200" s="105"/>
      <c r="R200" s="105"/>
      <c r="S200" s="105"/>
      <c r="T200" s="105"/>
      <c r="U200" s="105"/>
      <c r="V200" s="105"/>
    </row>
    <row r="201" spans="1:22" x14ac:dyDescent="0.25">
      <c r="A201" s="12"/>
      <c r="B201" s="105" t="s">
        <v>1197</v>
      </c>
      <c r="C201" s="105"/>
      <c r="D201" s="105"/>
      <c r="E201" s="105"/>
      <c r="F201" s="105"/>
      <c r="G201" s="105"/>
      <c r="H201" s="105"/>
      <c r="I201" s="105"/>
      <c r="J201" s="105"/>
      <c r="K201" s="105"/>
      <c r="L201" s="105"/>
      <c r="M201" s="105"/>
      <c r="N201" s="105"/>
      <c r="O201" s="105"/>
      <c r="P201" s="105"/>
      <c r="Q201" s="105"/>
      <c r="R201" s="105"/>
      <c r="S201" s="105"/>
      <c r="T201" s="105"/>
      <c r="U201" s="105"/>
      <c r="V201" s="105"/>
    </row>
    <row r="202" spans="1:22" x14ac:dyDescent="0.25">
      <c r="A202" s="12"/>
      <c r="B202" s="105" t="s">
        <v>1226</v>
      </c>
      <c r="C202" s="105"/>
      <c r="D202" s="105"/>
      <c r="E202" s="105"/>
      <c r="F202" s="105"/>
      <c r="G202" s="105"/>
      <c r="H202" s="105"/>
      <c r="I202" s="105"/>
      <c r="J202" s="105"/>
      <c r="K202" s="105"/>
      <c r="L202" s="105"/>
      <c r="M202" s="105"/>
      <c r="N202" s="105"/>
      <c r="O202" s="105"/>
      <c r="P202" s="105"/>
      <c r="Q202" s="105"/>
      <c r="R202" s="105"/>
      <c r="S202" s="105"/>
      <c r="T202" s="105"/>
      <c r="U202" s="105"/>
      <c r="V202" s="105"/>
    </row>
    <row r="203" spans="1:22" ht="15.75" x14ac:dyDescent="0.25">
      <c r="A203" s="12"/>
      <c r="B203" s="47"/>
      <c r="C203" s="47"/>
      <c r="D203" s="47"/>
      <c r="E203" s="47"/>
      <c r="F203" s="47"/>
      <c r="G203" s="47"/>
      <c r="H203" s="47"/>
      <c r="I203" s="47"/>
      <c r="J203" s="47"/>
      <c r="K203" s="47"/>
      <c r="L203" s="47"/>
      <c r="M203" s="47"/>
      <c r="N203" s="47"/>
      <c r="O203" s="47"/>
      <c r="P203" s="47"/>
      <c r="Q203" s="47"/>
      <c r="R203" s="47"/>
      <c r="S203" s="47"/>
      <c r="T203" s="47"/>
      <c r="U203" s="47"/>
      <c r="V203" s="47"/>
    </row>
    <row r="204" spans="1:22" x14ac:dyDescent="0.25">
      <c r="A204" s="12"/>
      <c r="B204" s="14"/>
      <c r="C204" s="14"/>
      <c r="D204" s="14"/>
      <c r="E204" s="14"/>
      <c r="F204" s="14"/>
      <c r="G204" s="14"/>
      <c r="H204" s="14"/>
      <c r="I204" s="14"/>
      <c r="J204" s="14"/>
      <c r="K204" s="14"/>
      <c r="L204" s="14"/>
      <c r="M204" s="14"/>
      <c r="N204" s="14"/>
      <c r="O204" s="14"/>
      <c r="P204" s="14"/>
      <c r="Q204" s="14"/>
      <c r="R204" s="14"/>
      <c r="S204" s="14"/>
      <c r="T204" s="14"/>
      <c r="U204" s="14"/>
      <c r="V204" s="14"/>
    </row>
    <row r="205" spans="1:22" x14ac:dyDescent="0.25">
      <c r="A205" s="12"/>
      <c r="B205" s="98" t="s">
        <v>290</v>
      </c>
      <c r="C205" s="43" t="s">
        <v>291</v>
      </c>
      <c r="D205" s="74" t="s">
        <v>1142</v>
      </c>
      <c r="E205" s="74"/>
      <c r="F205" s="43"/>
      <c r="G205" s="43"/>
      <c r="H205" s="74" t="s">
        <v>1143</v>
      </c>
      <c r="I205" s="74"/>
      <c r="J205" s="43"/>
      <c r="K205" s="43"/>
      <c r="L205" s="101" t="s">
        <v>1145</v>
      </c>
      <c r="M205" s="101"/>
      <c r="N205" s="43"/>
      <c r="O205" s="43"/>
      <c r="P205" s="101" t="s">
        <v>1147</v>
      </c>
      <c r="Q205" s="101"/>
      <c r="R205" s="43"/>
      <c r="S205" s="43"/>
      <c r="T205" s="74" t="s">
        <v>1148</v>
      </c>
      <c r="U205" s="74"/>
      <c r="V205" s="43"/>
    </row>
    <row r="206" spans="1:22" ht="15.75" thickBot="1" x14ac:dyDescent="0.3">
      <c r="A206" s="12"/>
      <c r="B206" s="98"/>
      <c r="C206" s="43"/>
      <c r="D206" s="76"/>
      <c r="E206" s="76"/>
      <c r="F206" s="43"/>
      <c r="G206" s="43"/>
      <c r="H206" s="76" t="s">
        <v>1144</v>
      </c>
      <c r="I206" s="76"/>
      <c r="J206" s="43"/>
      <c r="K206" s="43"/>
      <c r="L206" s="70" t="s">
        <v>1146</v>
      </c>
      <c r="M206" s="70"/>
      <c r="N206" s="43"/>
      <c r="O206" s="43"/>
      <c r="P206" s="70"/>
      <c r="Q206" s="70"/>
      <c r="R206" s="43"/>
      <c r="S206" s="43"/>
      <c r="T206" s="76"/>
      <c r="U206" s="76"/>
      <c r="V206" s="43"/>
    </row>
    <row r="207" spans="1:22" x14ac:dyDescent="0.25">
      <c r="A207" s="12"/>
      <c r="B207" s="54" t="s">
        <v>1199</v>
      </c>
      <c r="C207" s="30" t="s">
        <v>291</v>
      </c>
      <c r="D207" s="30"/>
      <c r="E207" s="30"/>
      <c r="F207" s="30"/>
      <c r="G207" s="30"/>
      <c r="H207" s="30"/>
      <c r="I207" s="30"/>
      <c r="J207" s="30"/>
      <c r="K207" s="30"/>
      <c r="L207" s="30"/>
      <c r="M207" s="30"/>
      <c r="N207" s="30"/>
      <c r="O207" s="30"/>
      <c r="P207" s="30"/>
      <c r="Q207" s="30"/>
      <c r="R207" s="30"/>
      <c r="S207" s="30"/>
      <c r="T207" s="30"/>
      <c r="U207" s="30"/>
      <c r="V207" s="30"/>
    </row>
    <row r="208" spans="1:22" x14ac:dyDescent="0.25">
      <c r="A208" s="12"/>
      <c r="B208" s="31" t="s">
        <v>97</v>
      </c>
      <c r="C208" s="14" t="s">
        <v>291</v>
      </c>
      <c r="D208" s="25" t="s">
        <v>295</v>
      </c>
      <c r="E208" s="51" t="s">
        <v>318</v>
      </c>
      <c r="F208" s="25" t="s">
        <v>291</v>
      </c>
      <c r="G208" s="14"/>
      <c r="H208" s="25" t="s">
        <v>295</v>
      </c>
      <c r="I208" s="51" t="s">
        <v>318</v>
      </c>
      <c r="J208" s="25" t="s">
        <v>291</v>
      </c>
      <c r="K208" s="14"/>
      <c r="L208" s="14" t="s">
        <v>295</v>
      </c>
      <c r="M208" s="32">
        <v>492228</v>
      </c>
      <c r="N208" s="25" t="s">
        <v>291</v>
      </c>
      <c r="O208" s="14"/>
      <c r="P208" s="25" t="s">
        <v>295</v>
      </c>
      <c r="Q208" s="51" t="s">
        <v>318</v>
      </c>
      <c r="R208" s="25" t="s">
        <v>291</v>
      </c>
      <c r="S208" s="14"/>
      <c r="T208" s="14" t="s">
        <v>295</v>
      </c>
      <c r="U208" s="32">
        <v>492228</v>
      </c>
      <c r="V208" s="25" t="s">
        <v>291</v>
      </c>
    </row>
    <row r="209" spans="1:22" x14ac:dyDescent="0.25">
      <c r="A209" s="12"/>
      <c r="B209" s="33" t="s">
        <v>98</v>
      </c>
      <c r="C209" s="30" t="s">
        <v>291</v>
      </c>
      <c r="D209" s="35"/>
      <c r="E209" s="79" t="s">
        <v>318</v>
      </c>
      <c r="F209" s="35" t="s">
        <v>291</v>
      </c>
      <c r="G209" s="30"/>
      <c r="H209" s="35"/>
      <c r="I209" s="79" t="s">
        <v>318</v>
      </c>
      <c r="J209" s="35" t="s">
        <v>291</v>
      </c>
      <c r="K209" s="30"/>
      <c r="L209" s="30"/>
      <c r="M209" s="34">
        <v>199565</v>
      </c>
      <c r="N209" s="35" t="s">
        <v>291</v>
      </c>
      <c r="O209" s="30"/>
      <c r="P209" s="30"/>
      <c r="Q209" s="36" t="s">
        <v>1227</v>
      </c>
      <c r="R209" s="35" t="s">
        <v>483</v>
      </c>
      <c r="S209" s="30"/>
      <c r="T209" s="30"/>
      <c r="U209" s="34">
        <v>197097</v>
      </c>
      <c r="V209" s="35" t="s">
        <v>291</v>
      </c>
    </row>
    <row r="210" spans="1:22" x14ac:dyDescent="0.25">
      <c r="A210" s="12"/>
      <c r="B210" s="31" t="s">
        <v>99</v>
      </c>
      <c r="C210" s="14" t="s">
        <v>291</v>
      </c>
      <c r="D210" s="25"/>
      <c r="E210" s="51" t="s">
        <v>318</v>
      </c>
      <c r="F210" s="25" t="s">
        <v>291</v>
      </c>
      <c r="G210" s="14"/>
      <c r="H210" s="25"/>
      <c r="I210" s="51" t="s">
        <v>318</v>
      </c>
      <c r="J210" s="25" t="s">
        <v>291</v>
      </c>
      <c r="K210" s="14"/>
      <c r="L210" s="14"/>
      <c r="M210" s="32">
        <v>120202</v>
      </c>
      <c r="N210" s="25" t="s">
        <v>291</v>
      </c>
      <c r="O210" s="14"/>
      <c r="P210" s="14"/>
      <c r="Q210" s="50" t="s">
        <v>1228</v>
      </c>
      <c r="R210" s="25" t="s">
        <v>483</v>
      </c>
      <c r="S210" s="14"/>
      <c r="T210" s="14"/>
      <c r="U210" s="32">
        <v>119202</v>
      </c>
      <c r="V210" s="25" t="s">
        <v>291</v>
      </c>
    </row>
    <row r="211" spans="1:22" x14ac:dyDescent="0.25">
      <c r="A211" s="12"/>
      <c r="B211" s="33" t="s">
        <v>100</v>
      </c>
      <c r="C211" s="30" t="s">
        <v>291</v>
      </c>
      <c r="D211" s="30"/>
      <c r="E211" s="36">
        <v>1</v>
      </c>
      <c r="F211" s="35" t="s">
        <v>291</v>
      </c>
      <c r="G211" s="30"/>
      <c r="H211" s="30"/>
      <c r="I211" s="34">
        <v>10432</v>
      </c>
      <c r="J211" s="35" t="s">
        <v>291</v>
      </c>
      <c r="K211" s="30"/>
      <c r="L211" s="30"/>
      <c r="M211" s="34">
        <v>56045</v>
      </c>
      <c r="N211" s="35" t="s">
        <v>291</v>
      </c>
      <c r="O211" s="30"/>
      <c r="P211" s="30"/>
      <c r="Q211" s="36" t="s">
        <v>1229</v>
      </c>
      <c r="R211" s="35" t="s">
        <v>483</v>
      </c>
      <c r="S211" s="30"/>
      <c r="T211" s="30"/>
      <c r="U211" s="34">
        <v>56779</v>
      </c>
      <c r="V211" s="35" t="s">
        <v>291</v>
      </c>
    </row>
    <row r="212" spans="1:22" x14ac:dyDescent="0.25">
      <c r="A212" s="12"/>
      <c r="B212" s="31" t="s">
        <v>101</v>
      </c>
      <c r="C212" s="14" t="s">
        <v>291</v>
      </c>
      <c r="D212" s="14"/>
      <c r="E212" s="50">
        <v>300</v>
      </c>
      <c r="F212" s="25" t="s">
        <v>291</v>
      </c>
      <c r="G212" s="14"/>
      <c r="H212" s="14"/>
      <c r="I212" s="50" t="s">
        <v>1230</v>
      </c>
      <c r="J212" s="25" t="s">
        <v>483</v>
      </c>
      <c r="K212" s="14"/>
      <c r="L212" s="14"/>
      <c r="M212" s="32">
        <v>48773</v>
      </c>
      <c r="N212" s="25" t="s">
        <v>291</v>
      </c>
      <c r="O212" s="14"/>
      <c r="P212" s="25"/>
      <c r="Q212" s="51" t="s">
        <v>318</v>
      </c>
      <c r="R212" s="25" t="s">
        <v>291</v>
      </c>
      <c r="S212" s="14"/>
      <c r="T212" s="14"/>
      <c r="U212" s="32">
        <v>47660</v>
      </c>
      <c r="V212" s="25" t="s">
        <v>291</v>
      </c>
    </row>
    <row r="213" spans="1:22" ht="15.75" thickBot="1" x14ac:dyDescent="0.3">
      <c r="A213" s="12"/>
      <c r="B213" s="33" t="s">
        <v>102</v>
      </c>
      <c r="C213" s="30" t="s">
        <v>291</v>
      </c>
      <c r="D213" s="35"/>
      <c r="E213" s="79" t="s">
        <v>318</v>
      </c>
      <c r="F213" s="35" t="s">
        <v>291</v>
      </c>
      <c r="G213" s="30"/>
      <c r="H213" s="30"/>
      <c r="I213" s="36">
        <v>1</v>
      </c>
      <c r="J213" s="35" t="s">
        <v>291</v>
      </c>
      <c r="K213" s="30"/>
      <c r="L213" s="30"/>
      <c r="M213" s="34">
        <v>46025</v>
      </c>
      <c r="N213" s="35" t="s">
        <v>291</v>
      </c>
      <c r="O213" s="30"/>
      <c r="P213" s="35"/>
      <c r="Q213" s="79" t="s">
        <v>318</v>
      </c>
      <c r="R213" s="35" t="s">
        <v>291</v>
      </c>
      <c r="S213" s="30"/>
      <c r="T213" s="30"/>
      <c r="U213" s="34">
        <v>46026</v>
      </c>
      <c r="V213" s="35" t="s">
        <v>291</v>
      </c>
    </row>
    <row r="214" spans="1:22" x14ac:dyDescent="0.25">
      <c r="A214" s="12"/>
      <c r="B214" s="37"/>
      <c r="C214" s="37" t="s">
        <v>291</v>
      </c>
      <c r="D214" s="38"/>
      <c r="E214" s="38"/>
      <c r="F214" s="37"/>
      <c r="G214" s="37"/>
      <c r="H214" s="38"/>
      <c r="I214" s="38"/>
      <c r="J214" s="37"/>
      <c r="K214" s="37"/>
      <c r="L214" s="38"/>
      <c r="M214" s="38"/>
      <c r="N214" s="37"/>
      <c r="O214" s="37"/>
      <c r="P214" s="38"/>
      <c r="Q214" s="38"/>
      <c r="R214" s="37"/>
      <c r="S214" s="37"/>
      <c r="T214" s="38"/>
      <c r="U214" s="38"/>
      <c r="V214" s="37"/>
    </row>
    <row r="215" spans="1:22" ht="15.75" thickBot="1" x14ac:dyDescent="0.3">
      <c r="A215" s="12"/>
      <c r="B215" s="31" t="s">
        <v>103</v>
      </c>
      <c r="C215" s="27" t="s">
        <v>291</v>
      </c>
      <c r="D215" s="14"/>
      <c r="E215" s="50">
        <v>301</v>
      </c>
      <c r="F215" s="25" t="s">
        <v>291</v>
      </c>
      <c r="G215" s="27"/>
      <c r="H215" s="20"/>
      <c r="I215" s="85">
        <v>9020</v>
      </c>
      <c r="J215" s="19" t="s">
        <v>291</v>
      </c>
      <c r="K215" s="27"/>
      <c r="L215" s="20"/>
      <c r="M215" s="85">
        <v>962838</v>
      </c>
      <c r="N215" s="19" t="s">
        <v>291</v>
      </c>
      <c r="O215" s="27"/>
      <c r="P215" s="20"/>
      <c r="Q215" s="97" t="s">
        <v>1231</v>
      </c>
      <c r="R215" s="19" t="s">
        <v>483</v>
      </c>
      <c r="S215" s="27"/>
      <c r="T215" s="20"/>
      <c r="U215" s="85">
        <v>958992</v>
      </c>
      <c r="V215" s="19" t="s">
        <v>291</v>
      </c>
    </row>
    <row r="216" spans="1:22" x14ac:dyDescent="0.25">
      <c r="A216" s="12"/>
      <c r="B216" s="37"/>
      <c r="C216" s="37" t="s">
        <v>291</v>
      </c>
      <c r="D216" s="38"/>
      <c r="E216" s="38"/>
      <c r="F216" s="37"/>
      <c r="G216" s="37"/>
      <c r="H216" s="38"/>
      <c r="I216" s="38"/>
      <c r="J216" s="37"/>
      <c r="K216" s="37"/>
      <c r="L216" s="38"/>
      <c r="M216" s="38"/>
      <c r="N216" s="37"/>
      <c r="O216" s="37"/>
      <c r="P216" s="38"/>
      <c r="Q216" s="38"/>
      <c r="R216" s="37"/>
      <c r="S216" s="37"/>
      <c r="T216" s="38"/>
      <c r="U216" s="38"/>
      <c r="V216" s="37"/>
    </row>
    <row r="217" spans="1:22" x14ac:dyDescent="0.25">
      <c r="A217" s="12"/>
      <c r="B217" s="54" t="s">
        <v>104</v>
      </c>
      <c r="C217" s="41" t="s">
        <v>291</v>
      </c>
      <c r="D217" s="30"/>
      <c r="E217" s="30"/>
      <c r="F217" s="30"/>
      <c r="G217" s="41"/>
      <c r="H217" s="30"/>
      <c r="I217" s="30"/>
      <c r="J217" s="30"/>
      <c r="K217" s="41"/>
      <c r="L217" s="30"/>
      <c r="M217" s="30"/>
      <c r="N217" s="30"/>
      <c r="O217" s="41"/>
      <c r="P217" s="30"/>
      <c r="Q217" s="30"/>
      <c r="R217" s="30"/>
      <c r="S217" s="41"/>
      <c r="T217" s="30"/>
      <c r="U217" s="30"/>
      <c r="V217" s="30"/>
    </row>
    <row r="218" spans="1:22" x14ac:dyDescent="0.25">
      <c r="A218" s="12"/>
      <c r="B218" s="31" t="s">
        <v>105</v>
      </c>
      <c r="C218" s="27" t="s">
        <v>291</v>
      </c>
      <c r="D218" s="14"/>
      <c r="E218" s="50">
        <v>288</v>
      </c>
      <c r="F218" s="25" t="s">
        <v>291</v>
      </c>
      <c r="G218" s="27"/>
      <c r="H218" s="25"/>
      <c r="I218" s="51" t="s">
        <v>318</v>
      </c>
      <c r="J218" s="25" t="s">
        <v>291</v>
      </c>
      <c r="K218" s="27"/>
      <c r="L218" s="14"/>
      <c r="M218" s="32">
        <v>626479</v>
      </c>
      <c r="N218" s="25" t="s">
        <v>291</v>
      </c>
      <c r="O218" s="27"/>
      <c r="P218" s="25"/>
      <c r="Q218" s="51" t="s">
        <v>318</v>
      </c>
      <c r="R218" s="25" t="s">
        <v>291</v>
      </c>
      <c r="S218" s="27"/>
      <c r="T218" s="14"/>
      <c r="U218" s="32">
        <v>626767</v>
      </c>
      <c r="V218" s="25" t="s">
        <v>291</v>
      </c>
    </row>
    <row r="219" spans="1:22" x14ac:dyDescent="0.25">
      <c r="A219" s="12"/>
      <c r="B219" s="33" t="s">
        <v>106</v>
      </c>
      <c r="C219" s="41" t="s">
        <v>291</v>
      </c>
      <c r="D219" s="35"/>
      <c r="E219" s="79" t="s">
        <v>318</v>
      </c>
      <c r="F219" s="35" t="s">
        <v>291</v>
      </c>
      <c r="G219" s="41"/>
      <c r="H219" s="30"/>
      <c r="I219" s="36" t="s">
        <v>1232</v>
      </c>
      <c r="J219" s="35" t="s">
        <v>483</v>
      </c>
      <c r="K219" s="41"/>
      <c r="L219" s="30"/>
      <c r="M219" s="34">
        <v>76533</v>
      </c>
      <c r="N219" s="35" t="s">
        <v>291</v>
      </c>
      <c r="O219" s="41"/>
      <c r="P219" s="35"/>
      <c r="Q219" s="79" t="s">
        <v>318</v>
      </c>
      <c r="R219" s="35" t="s">
        <v>291</v>
      </c>
      <c r="S219" s="41"/>
      <c r="T219" s="30"/>
      <c r="U219" s="34">
        <v>76509</v>
      </c>
      <c r="V219" s="35" t="s">
        <v>291</v>
      </c>
    </row>
    <row r="220" spans="1:22" x14ac:dyDescent="0.25">
      <c r="A220" s="12"/>
      <c r="B220" s="31" t="s">
        <v>107</v>
      </c>
      <c r="C220" s="27" t="s">
        <v>291</v>
      </c>
      <c r="D220" s="14"/>
      <c r="E220" s="50">
        <v>52</v>
      </c>
      <c r="F220" s="25" t="s">
        <v>291</v>
      </c>
      <c r="G220" s="27"/>
      <c r="H220" s="25"/>
      <c r="I220" s="51" t="s">
        <v>318</v>
      </c>
      <c r="J220" s="25" t="s">
        <v>291</v>
      </c>
      <c r="K220" s="27"/>
      <c r="L220" s="14"/>
      <c r="M220" s="32">
        <v>62621</v>
      </c>
      <c r="N220" s="25" t="s">
        <v>291</v>
      </c>
      <c r="O220" s="27"/>
      <c r="P220" s="25"/>
      <c r="Q220" s="51" t="s">
        <v>318</v>
      </c>
      <c r="R220" s="25" t="s">
        <v>291</v>
      </c>
      <c r="S220" s="27"/>
      <c r="T220" s="14"/>
      <c r="U220" s="32">
        <v>62673</v>
      </c>
      <c r="V220" s="25" t="s">
        <v>291</v>
      </c>
    </row>
    <row r="221" spans="1:22" x14ac:dyDescent="0.25">
      <c r="A221" s="12"/>
      <c r="B221" s="33" t="s">
        <v>100</v>
      </c>
      <c r="C221" s="41" t="s">
        <v>291</v>
      </c>
      <c r="D221" s="30"/>
      <c r="E221" s="34">
        <v>12541</v>
      </c>
      <c r="F221" s="35" t="s">
        <v>291</v>
      </c>
      <c r="G221" s="41"/>
      <c r="H221" s="30"/>
      <c r="I221" s="34">
        <v>3546</v>
      </c>
      <c r="J221" s="35" t="s">
        <v>291</v>
      </c>
      <c r="K221" s="41"/>
      <c r="L221" s="30"/>
      <c r="M221" s="34">
        <v>31638</v>
      </c>
      <c r="N221" s="35" t="s">
        <v>291</v>
      </c>
      <c r="O221" s="41"/>
      <c r="P221" s="30"/>
      <c r="Q221" s="36" t="s">
        <v>1229</v>
      </c>
      <c r="R221" s="35" t="s">
        <v>483</v>
      </c>
      <c r="S221" s="41"/>
      <c r="T221" s="30"/>
      <c r="U221" s="34">
        <v>38026</v>
      </c>
      <c r="V221" s="35" t="s">
        <v>291</v>
      </c>
    </row>
    <row r="222" spans="1:22" x14ac:dyDescent="0.25">
      <c r="A222" s="12"/>
      <c r="B222" s="31" t="s">
        <v>108</v>
      </c>
      <c r="C222" s="27" t="s">
        <v>291</v>
      </c>
      <c r="D222" s="25"/>
      <c r="E222" s="51" t="s">
        <v>318</v>
      </c>
      <c r="F222" s="25" t="s">
        <v>291</v>
      </c>
      <c r="G222" s="27"/>
      <c r="H222" s="25"/>
      <c r="I222" s="51" t="s">
        <v>318</v>
      </c>
      <c r="J222" s="25" t="s">
        <v>291</v>
      </c>
      <c r="K222" s="27"/>
      <c r="L222" s="14"/>
      <c r="M222" s="32">
        <v>24991</v>
      </c>
      <c r="N222" s="25" t="s">
        <v>291</v>
      </c>
      <c r="O222" s="27"/>
      <c r="P222" s="25"/>
      <c r="Q222" s="51" t="s">
        <v>318</v>
      </c>
      <c r="R222" s="25" t="s">
        <v>291</v>
      </c>
      <c r="S222" s="27"/>
      <c r="T222" s="14"/>
      <c r="U222" s="32">
        <v>24991</v>
      </c>
      <c r="V222" s="25" t="s">
        <v>291</v>
      </c>
    </row>
    <row r="223" spans="1:22" ht="15.75" thickBot="1" x14ac:dyDescent="0.3">
      <c r="A223" s="12"/>
      <c r="B223" s="33" t="s">
        <v>102</v>
      </c>
      <c r="C223" s="41" t="s">
        <v>291</v>
      </c>
      <c r="D223" s="30"/>
      <c r="E223" s="34">
        <v>2384</v>
      </c>
      <c r="F223" s="35" t="s">
        <v>291</v>
      </c>
      <c r="G223" s="41"/>
      <c r="H223" s="30"/>
      <c r="I223" s="36">
        <v>299</v>
      </c>
      <c r="J223" s="35" t="s">
        <v>291</v>
      </c>
      <c r="K223" s="41"/>
      <c r="L223" s="30"/>
      <c r="M223" s="34">
        <v>112963</v>
      </c>
      <c r="N223" s="35" t="s">
        <v>291</v>
      </c>
      <c r="O223" s="41"/>
      <c r="P223" s="30"/>
      <c r="Q223" s="36" t="s">
        <v>1233</v>
      </c>
      <c r="R223" s="35" t="s">
        <v>483</v>
      </c>
      <c r="S223" s="41"/>
      <c r="T223" s="30"/>
      <c r="U223" s="34">
        <v>112178</v>
      </c>
      <c r="V223" s="35" t="s">
        <v>291</v>
      </c>
    </row>
    <row r="224" spans="1:22" x14ac:dyDescent="0.25">
      <c r="A224" s="12"/>
      <c r="B224" s="37"/>
      <c r="C224" s="37" t="s">
        <v>291</v>
      </c>
      <c r="D224" s="38"/>
      <c r="E224" s="38"/>
      <c r="F224" s="37"/>
      <c r="G224" s="37"/>
      <c r="H224" s="38"/>
      <c r="I224" s="38"/>
      <c r="J224" s="37"/>
      <c r="K224" s="37"/>
      <c r="L224" s="38"/>
      <c r="M224" s="38"/>
      <c r="N224" s="37"/>
      <c r="O224" s="37"/>
      <c r="P224" s="38"/>
      <c r="Q224" s="38"/>
      <c r="R224" s="37"/>
      <c r="S224" s="37"/>
      <c r="T224" s="38"/>
      <c r="U224" s="38"/>
      <c r="V224" s="37"/>
    </row>
    <row r="225" spans="1:22" ht="15.75" thickBot="1" x14ac:dyDescent="0.3">
      <c r="A225" s="12"/>
      <c r="B225" s="31" t="s">
        <v>109</v>
      </c>
      <c r="C225" s="27" t="s">
        <v>291</v>
      </c>
      <c r="D225" s="20"/>
      <c r="E225" s="85">
        <v>15265</v>
      </c>
      <c r="F225" s="19" t="s">
        <v>291</v>
      </c>
      <c r="G225" s="27"/>
      <c r="H225" s="20"/>
      <c r="I225" s="85">
        <v>3821</v>
      </c>
      <c r="J225" s="19" t="s">
        <v>291</v>
      </c>
      <c r="K225" s="27"/>
      <c r="L225" s="20"/>
      <c r="M225" s="85">
        <v>935225</v>
      </c>
      <c r="N225" s="19" t="s">
        <v>291</v>
      </c>
      <c r="O225" s="27"/>
      <c r="P225" s="20"/>
      <c r="Q225" s="97" t="s">
        <v>1231</v>
      </c>
      <c r="R225" s="19" t="s">
        <v>483</v>
      </c>
      <c r="S225" s="27"/>
      <c r="T225" s="20"/>
      <c r="U225" s="85">
        <v>941144</v>
      </c>
      <c r="V225" s="19" t="s">
        <v>291</v>
      </c>
    </row>
    <row r="226" spans="1:22" x14ac:dyDescent="0.25">
      <c r="A226" s="12"/>
      <c r="B226" s="37"/>
      <c r="C226" s="37" t="s">
        <v>291</v>
      </c>
      <c r="D226" s="38"/>
      <c r="E226" s="38"/>
      <c r="F226" s="37"/>
      <c r="G226" s="37"/>
      <c r="H226" s="38"/>
      <c r="I226" s="38"/>
      <c r="J226" s="37"/>
      <c r="K226" s="37"/>
      <c r="L226" s="38"/>
      <c r="M226" s="38"/>
      <c r="N226" s="37"/>
      <c r="O226" s="37"/>
      <c r="P226" s="38"/>
      <c r="Q226" s="38"/>
      <c r="R226" s="37"/>
      <c r="S226" s="37"/>
      <c r="T226" s="38"/>
      <c r="U226" s="38"/>
      <c r="V226" s="37"/>
    </row>
    <row r="227" spans="1:22" x14ac:dyDescent="0.25">
      <c r="A227" s="12"/>
      <c r="B227" s="29" t="s">
        <v>110</v>
      </c>
      <c r="C227" s="41" t="s">
        <v>291</v>
      </c>
      <c r="D227" s="30"/>
      <c r="E227" s="36" t="s">
        <v>1234</v>
      </c>
      <c r="F227" s="35" t="s">
        <v>483</v>
      </c>
      <c r="G227" s="41"/>
      <c r="H227" s="30"/>
      <c r="I227" s="34">
        <v>5199</v>
      </c>
      <c r="J227" s="35" t="s">
        <v>291</v>
      </c>
      <c r="K227" s="41"/>
      <c r="L227" s="30"/>
      <c r="M227" s="34">
        <v>27613</v>
      </c>
      <c r="N227" s="35" t="s">
        <v>291</v>
      </c>
      <c r="O227" s="41"/>
      <c r="P227" s="35"/>
      <c r="Q227" s="79" t="s">
        <v>318</v>
      </c>
      <c r="R227" s="35" t="s">
        <v>291</v>
      </c>
      <c r="S227" s="41"/>
      <c r="T227" s="30"/>
      <c r="U227" s="34">
        <v>17848</v>
      </c>
      <c r="V227" s="35" t="s">
        <v>291</v>
      </c>
    </row>
    <row r="228" spans="1:22" ht="15.75" thickBot="1" x14ac:dyDescent="0.3">
      <c r="A228" s="12"/>
      <c r="B228" s="49" t="s">
        <v>1205</v>
      </c>
      <c r="C228" s="27" t="s">
        <v>291</v>
      </c>
      <c r="D228" s="14"/>
      <c r="E228" s="50" t="s">
        <v>1235</v>
      </c>
      <c r="F228" s="25" t="s">
        <v>483</v>
      </c>
      <c r="G228" s="27"/>
      <c r="H228" s="14"/>
      <c r="I228" s="50">
        <v>893</v>
      </c>
      <c r="J228" s="25" t="s">
        <v>291</v>
      </c>
      <c r="K228" s="27"/>
      <c r="L228" s="14"/>
      <c r="M228" s="32">
        <v>11086</v>
      </c>
      <c r="N228" s="25" t="s">
        <v>291</v>
      </c>
      <c r="O228" s="27"/>
      <c r="P228" s="25"/>
      <c r="Q228" s="51" t="s">
        <v>318</v>
      </c>
      <c r="R228" s="25" t="s">
        <v>291</v>
      </c>
      <c r="S228" s="27"/>
      <c r="T228" s="14"/>
      <c r="U228" s="32">
        <v>5231</v>
      </c>
      <c r="V228" s="25" t="s">
        <v>291</v>
      </c>
    </row>
    <row r="229" spans="1:22" x14ac:dyDescent="0.25">
      <c r="A229" s="12"/>
      <c r="B229" s="37"/>
      <c r="C229" s="37" t="s">
        <v>291</v>
      </c>
      <c r="D229" s="38"/>
      <c r="E229" s="38"/>
      <c r="F229" s="37"/>
      <c r="G229" s="37"/>
      <c r="H229" s="38"/>
      <c r="I229" s="38"/>
      <c r="J229" s="37"/>
      <c r="K229" s="37"/>
      <c r="L229" s="38"/>
      <c r="M229" s="38"/>
      <c r="N229" s="37"/>
      <c r="O229" s="37"/>
      <c r="P229" s="38"/>
      <c r="Q229" s="38"/>
      <c r="R229" s="37"/>
      <c r="S229" s="37"/>
      <c r="T229" s="38"/>
      <c r="U229" s="38"/>
      <c r="V229" s="37"/>
    </row>
    <row r="230" spans="1:22" x14ac:dyDescent="0.25">
      <c r="A230" s="12"/>
      <c r="B230" s="29" t="s">
        <v>112</v>
      </c>
      <c r="C230" s="41" t="s">
        <v>291</v>
      </c>
      <c r="D230" s="30"/>
      <c r="E230" s="36" t="s">
        <v>1236</v>
      </c>
      <c r="F230" s="35" t="s">
        <v>483</v>
      </c>
      <c r="G230" s="41"/>
      <c r="H230" s="30"/>
      <c r="I230" s="34">
        <v>4306</v>
      </c>
      <c r="J230" s="35" t="s">
        <v>291</v>
      </c>
      <c r="K230" s="41"/>
      <c r="L230" s="30"/>
      <c r="M230" s="34">
        <v>16527</v>
      </c>
      <c r="N230" s="35" t="s">
        <v>291</v>
      </c>
      <c r="O230" s="41"/>
      <c r="P230" s="35"/>
      <c r="Q230" s="79" t="s">
        <v>318</v>
      </c>
      <c r="R230" s="35" t="s">
        <v>291</v>
      </c>
      <c r="S230" s="41"/>
      <c r="T230" s="30"/>
      <c r="U230" s="34">
        <v>12617</v>
      </c>
      <c r="V230" s="35" t="s">
        <v>291</v>
      </c>
    </row>
    <row r="231" spans="1:22" ht="25.5" x14ac:dyDescent="0.25">
      <c r="A231" s="12"/>
      <c r="B231" s="49" t="s">
        <v>113</v>
      </c>
      <c r="C231" s="27" t="s">
        <v>291</v>
      </c>
      <c r="D231" s="25"/>
      <c r="E231" s="51" t="s">
        <v>318</v>
      </c>
      <c r="F231" s="25" t="s">
        <v>291</v>
      </c>
      <c r="G231" s="27"/>
      <c r="H231" s="25"/>
      <c r="I231" s="51" t="s">
        <v>318</v>
      </c>
      <c r="J231" s="25" t="s">
        <v>291</v>
      </c>
      <c r="K231" s="27"/>
      <c r="L231" s="14"/>
      <c r="M231" s="32">
        <v>2301</v>
      </c>
      <c r="N231" s="25" t="s">
        <v>291</v>
      </c>
      <c r="O231" s="27"/>
      <c r="P231" s="25"/>
      <c r="Q231" s="51" t="s">
        <v>318</v>
      </c>
      <c r="R231" s="25" t="s">
        <v>291</v>
      </c>
      <c r="S231" s="27"/>
      <c r="T231" s="14"/>
      <c r="U231" s="32">
        <v>2301</v>
      </c>
      <c r="V231" s="25" t="s">
        <v>291</v>
      </c>
    </row>
    <row r="232" spans="1:22" ht="15.75" thickBot="1" x14ac:dyDescent="0.3">
      <c r="A232" s="12"/>
      <c r="B232" s="29" t="s">
        <v>1208</v>
      </c>
      <c r="C232" s="41" t="s">
        <v>291</v>
      </c>
      <c r="D232" s="30"/>
      <c r="E232" s="34">
        <v>18532</v>
      </c>
      <c r="F232" s="35" t="s">
        <v>291</v>
      </c>
      <c r="G232" s="41"/>
      <c r="H232" s="35"/>
      <c r="I232" s="79" t="s">
        <v>318</v>
      </c>
      <c r="J232" s="35" t="s">
        <v>291</v>
      </c>
      <c r="K232" s="41"/>
      <c r="L232" s="35"/>
      <c r="M232" s="79" t="s">
        <v>318</v>
      </c>
      <c r="N232" s="35" t="s">
        <v>291</v>
      </c>
      <c r="O232" s="41"/>
      <c r="P232" s="30"/>
      <c r="Q232" s="36" t="s">
        <v>1237</v>
      </c>
      <c r="R232" s="35" t="s">
        <v>483</v>
      </c>
      <c r="S232" s="41"/>
      <c r="T232" s="35"/>
      <c r="U232" s="79" t="s">
        <v>318</v>
      </c>
      <c r="V232" s="35" t="s">
        <v>291</v>
      </c>
    </row>
    <row r="233" spans="1:22" x14ac:dyDescent="0.25">
      <c r="A233" s="12"/>
      <c r="B233" s="37"/>
      <c r="C233" s="37" t="s">
        <v>291</v>
      </c>
      <c r="D233" s="38"/>
      <c r="E233" s="38"/>
      <c r="F233" s="37"/>
      <c r="G233" s="37"/>
      <c r="H233" s="38"/>
      <c r="I233" s="38"/>
      <c r="J233" s="37"/>
      <c r="K233" s="37"/>
      <c r="L233" s="38"/>
      <c r="M233" s="38"/>
      <c r="N233" s="37"/>
      <c r="O233" s="37"/>
      <c r="P233" s="38"/>
      <c r="Q233" s="38"/>
      <c r="R233" s="37"/>
      <c r="S233" s="37"/>
      <c r="T233" s="38"/>
      <c r="U233" s="38"/>
      <c r="V233" s="37"/>
    </row>
    <row r="234" spans="1:22" ht="25.5" x14ac:dyDescent="0.25">
      <c r="A234" s="12"/>
      <c r="B234" s="49" t="s">
        <v>1122</v>
      </c>
      <c r="C234" s="27" t="s">
        <v>291</v>
      </c>
      <c r="D234" s="20"/>
      <c r="E234" s="85">
        <v>10316</v>
      </c>
      <c r="F234" s="19" t="s">
        <v>291</v>
      </c>
      <c r="G234" s="27"/>
      <c r="H234" s="20"/>
      <c r="I234" s="85">
        <v>4306</v>
      </c>
      <c r="J234" s="19" t="s">
        <v>291</v>
      </c>
      <c r="K234" s="27"/>
      <c r="L234" s="20"/>
      <c r="M234" s="85">
        <v>14226</v>
      </c>
      <c r="N234" s="19" t="s">
        <v>291</v>
      </c>
      <c r="O234" s="27"/>
      <c r="P234" s="20"/>
      <c r="Q234" s="97" t="s">
        <v>1237</v>
      </c>
      <c r="R234" s="19" t="s">
        <v>483</v>
      </c>
      <c r="S234" s="27"/>
      <c r="T234" s="20"/>
      <c r="U234" s="85">
        <v>10316</v>
      </c>
      <c r="V234" s="19" t="s">
        <v>291</v>
      </c>
    </row>
    <row r="235" spans="1:22" ht="15.75" thickBot="1" x14ac:dyDescent="0.3">
      <c r="A235" s="12"/>
      <c r="B235" s="29" t="s">
        <v>121</v>
      </c>
      <c r="C235" s="41" t="s">
        <v>291</v>
      </c>
      <c r="D235" s="81"/>
      <c r="E235" s="87" t="s">
        <v>1238</v>
      </c>
      <c r="F235" s="83" t="s">
        <v>483</v>
      </c>
      <c r="G235" s="41"/>
      <c r="H235" s="81"/>
      <c r="I235" s="82">
        <v>1322</v>
      </c>
      <c r="J235" s="83" t="s">
        <v>291</v>
      </c>
      <c r="K235" s="41"/>
      <c r="L235" s="81"/>
      <c r="M235" s="87" t="s">
        <v>1239</v>
      </c>
      <c r="N235" s="83" t="s">
        <v>483</v>
      </c>
      <c r="O235" s="41"/>
      <c r="P235" s="83"/>
      <c r="Q235" s="84" t="s">
        <v>318</v>
      </c>
      <c r="R235" s="83" t="s">
        <v>291</v>
      </c>
      <c r="S235" s="41"/>
      <c r="T235" s="81"/>
      <c r="U235" s="87" t="s">
        <v>1240</v>
      </c>
      <c r="V235" s="83" t="s">
        <v>483</v>
      </c>
    </row>
    <row r="236" spans="1:22" x14ac:dyDescent="0.25">
      <c r="A236" s="12"/>
      <c r="B236" s="37"/>
      <c r="C236" s="37" t="s">
        <v>291</v>
      </c>
      <c r="D236" s="38"/>
      <c r="E236" s="38"/>
      <c r="F236" s="37"/>
      <c r="G236" s="37"/>
      <c r="H236" s="38"/>
      <c r="I236" s="38"/>
      <c r="J236" s="37"/>
      <c r="K236" s="37"/>
      <c r="L236" s="38"/>
      <c r="M236" s="38"/>
      <c r="N236" s="37"/>
      <c r="O236" s="37"/>
      <c r="P236" s="38"/>
      <c r="Q236" s="38"/>
      <c r="R236" s="37"/>
      <c r="S236" s="37"/>
      <c r="T236" s="38"/>
      <c r="U236" s="38"/>
      <c r="V236" s="37"/>
    </row>
    <row r="237" spans="1:22" ht="15.75" thickBot="1" x14ac:dyDescent="0.3">
      <c r="A237" s="12"/>
      <c r="B237" s="49" t="s">
        <v>1210</v>
      </c>
      <c r="C237" s="27" t="s">
        <v>291</v>
      </c>
      <c r="D237" s="20" t="s">
        <v>295</v>
      </c>
      <c r="E237" s="85">
        <v>10298</v>
      </c>
      <c r="F237" s="19" t="s">
        <v>291</v>
      </c>
      <c r="G237" s="100"/>
      <c r="H237" s="20" t="s">
        <v>295</v>
      </c>
      <c r="I237" s="85">
        <v>5628</v>
      </c>
      <c r="J237" s="19" t="s">
        <v>291</v>
      </c>
      <c r="K237" s="100"/>
      <c r="L237" s="20" t="s">
        <v>295</v>
      </c>
      <c r="M237" s="85">
        <v>12507</v>
      </c>
      <c r="N237" s="19" t="s">
        <v>291</v>
      </c>
      <c r="O237" s="100"/>
      <c r="P237" s="20" t="s">
        <v>295</v>
      </c>
      <c r="Q237" s="97" t="s">
        <v>1237</v>
      </c>
      <c r="R237" s="19" t="s">
        <v>483</v>
      </c>
      <c r="S237" s="100"/>
      <c r="T237" s="20" t="s">
        <v>295</v>
      </c>
      <c r="U237" s="85">
        <v>9901</v>
      </c>
      <c r="V237" s="25" t="s">
        <v>291</v>
      </c>
    </row>
    <row r="238" spans="1:22" ht="15.75" thickTop="1" x14ac:dyDescent="0.25">
      <c r="A238" s="12"/>
      <c r="B238" s="37"/>
      <c r="C238" s="37" t="s">
        <v>291</v>
      </c>
      <c r="D238" s="40"/>
      <c r="E238" s="40"/>
      <c r="F238" s="37"/>
      <c r="G238" s="37"/>
      <c r="H238" s="40"/>
      <c r="I238" s="40"/>
      <c r="J238" s="37"/>
      <c r="K238" s="37"/>
      <c r="L238" s="40"/>
      <c r="M238" s="40"/>
      <c r="N238" s="37"/>
      <c r="O238" s="37"/>
      <c r="P238" s="40"/>
      <c r="Q238" s="40"/>
      <c r="R238" s="37"/>
      <c r="S238" s="37"/>
      <c r="T238" s="40"/>
      <c r="U238" s="40"/>
      <c r="V238" s="37"/>
    </row>
    <row r="239" spans="1:22" x14ac:dyDescent="0.25">
      <c r="A239" s="12"/>
      <c r="B239" s="22"/>
      <c r="C239" s="22"/>
      <c r="D239" s="22"/>
      <c r="E239" s="22"/>
      <c r="F239" s="22"/>
      <c r="G239" s="22"/>
      <c r="H239" s="22"/>
      <c r="I239" s="22"/>
      <c r="J239" s="22"/>
      <c r="K239" s="22"/>
      <c r="L239" s="22"/>
      <c r="M239" s="22"/>
      <c r="N239" s="22"/>
      <c r="O239" s="22"/>
      <c r="P239" s="22"/>
      <c r="Q239" s="22"/>
      <c r="R239" s="22"/>
      <c r="S239" s="22"/>
      <c r="T239" s="22"/>
      <c r="U239" s="22"/>
      <c r="V239" s="22"/>
    </row>
    <row r="240" spans="1:22" x14ac:dyDescent="0.25">
      <c r="A240" s="12"/>
      <c r="B240" s="105" t="s">
        <v>1241</v>
      </c>
      <c r="C240" s="105"/>
      <c r="D240" s="105"/>
      <c r="E240" s="105"/>
      <c r="F240" s="105"/>
      <c r="G240" s="105"/>
      <c r="H240" s="105"/>
      <c r="I240" s="105"/>
      <c r="J240" s="105"/>
      <c r="K240" s="105"/>
      <c r="L240" s="105"/>
      <c r="M240" s="105"/>
      <c r="N240" s="105"/>
      <c r="O240" s="105"/>
      <c r="P240" s="105"/>
      <c r="Q240" s="105"/>
      <c r="R240" s="105"/>
      <c r="S240" s="105"/>
      <c r="T240" s="105"/>
      <c r="U240" s="105"/>
      <c r="V240" s="105"/>
    </row>
    <row r="241" spans="1:22" x14ac:dyDescent="0.25">
      <c r="A241" s="12"/>
      <c r="B241" s="105" t="s">
        <v>1242</v>
      </c>
      <c r="C241" s="105"/>
      <c r="D241" s="105"/>
      <c r="E241" s="105"/>
      <c r="F241" s="105"/>
      <c r="G241" s="105"/>
      <c r="H241" s="105"/>
      <c r="I241" s="105"/>
      <c r="J241" s="105"/>
      <c r="K241" s="105"/>
      <c r="L241" s="105"/>
      <c r="M241" s="105"/>
      <c r="N241" s="105"/>
      <c r="O241" s="105"/>
      <c r="P241" s="105"/>
      <c r="Q241" s="105"/>
      <c r="R241" s="105"/>
      <c r="S241" s="105"/>
      <c r="T241" s="105"/>
      <c r="U241" s="105"/>
      <c r="V241" s="105"/>
    </row>
    <row r="242" spans="1:22" x14ac:dyDescent="0.25">
      <c r="A242" s="12"/>
      <c r="B242" s="105" t="s">
        <v>1198</v>
      </c>
      <c r="C242" s="105"/>
      <c r="D242" s="105"/>
      <c r="E242" s="105"/>
      <c r="F242" s="105"/>
      <c r="G242" s="105"/>
      <c r="H242" s="105"/>
      <c r="I242" s="105"/>
      <c r="J242" s="105"/>
      <c r="K242" s="105"/>
      <c r="L242" s="105"/>
      <c r="M242" s="105"/>
      <c r="N242" s="105"/>
      <c r="O242" s="105"/>
      <c r="P242" s="105"/>
      <c r="Q242" s="105"/>
      <c r="R242" s="105"/>
      <c r="S242" s="105"/>
      <c r="T242" s="105"/>
      <c r="U242" s="105"/>
      <c r="V242" s="105"/>
    </row>
    <row r="243" spans="1:22" ht="15.75" x14ac:dyDescent="0.25">
      <c r="A243" s="12"/>
      <c r="B243" s="47"/>
      <c r="C243" s="47"/>
      <c r="D243" s="47"/>
      <c r="E243" s="47"/>
      <c r="F243" s="47"/>
      <c r="G243" s="47"/>
      <c r="H243" s="47"/>
      <c r="I243" s="47"/>
      <c r="J243" s="47"/>
      <c r="K243" s="47"/>
      <c r="L243" s="47"/>
      <c r="M243" s="47"/>
      <c r="N243" s="47"/>
      <c r="O243" s="47"/>
      <c r="P243" s="47"/>
      <c r="Q243" s="47"/>
      <c r="R243" s="47"/>
      <c r="S243" s="47"/>
      <c r="T243" s="47"/>
      <c r="U243" s="47"/>
      <c r="V243" s="47"/>
    </row>
    <row r="244" spans="1:22" x14ac:dyDescent="0.25">
      <c r="A244" s="12"/>
      <c r="B244" s="14"/>
      <c r="C244" s="14"/>
      <c r="D244" s="14"/>
      <c r="E244" s="14"/>
      <c r="F244" s="14"/>
      <c r="G244" s="14"/>
      <c r="H244" s="14"/>
      <c r="I244" s="14"/>
      <c r="J244" s="14"/>
      <c r="K244" s="14"/>
      <c r="L244" s="14"/>
      <c r="M244" s="14"/>
      <c r="N244" s="14"/>
      <c r="O244" s="14"/>
      <c r="P244" s="14"/>
      <c r="Q244" s="14"/>
      <c r="R244" s="14"/>
      <c r="S244" s="14"/>
      <c r="T244" s="14"/>
      <c r="U244" s="14"/>
      <c r="V244" s="14"/>
    </row>
    <row r="245" spans="1:22" x14ac:dyDescent="0.25">
      <c r="A245" s="12"/>
      <c r="B245" s="98" t="s">
        <v>290</v>
      </c>
      <c r="C245" s="43" t="s">
        <v>291</v>
      </c>
      <c r="D245" s="74" t="s">
        <v>1142</v>
      </c>
      <c r="E245" s="74"/>
      <c r="F245" s="43"/>
      <c r="G245" s="43"/>
      <c r="H245" s="74" t="s">
        <v>1143</v>
      </c>
      <c r="I245" s="74"/>
      <c r="J245" s="43"/>
      <c r="K245" s="43"/>
      <c r="L245" s="74" t="s">
        <v>1243</v>
      </c>
      <c r="M245" s="74"/>
      <c r="N245" s="43"/>
      <c r="O245" s="43"/>
      <c r="P245" s="74" t="s">
        <v>1147</v>
      </c>
      <c r="Q245" s="74"/>
      <c r="R245" s="43"/>
      <c r="S245" s="43" t="s">
        <v>291</v>
      </c>
      <c r="T245" s="74" t="s">
        <v>1148</v>
      </c>
      <c r="U245" s="74"/>
      <c r="V245" s="43"/>
    </row>
    <row r="246" spans="1:22" ht="15.75" thickBot="1" x14ac:dyDescent="0.3">
      <c r="A246" s="12"/>
      <c r="B246" s="98"/>
      <c r="C246" s="43"/>
      <c r="D246" s="76"/>
      <c r="E246" s="76"/>
      <c r="F246" s="43"/>
      <c r="G246" s="43"/>
      <c r="H246" s="76" t="s">
        <v>1144</v>
      </c>
      <c r="I246" s="76"/>
      <c r="J246" s="43"/>
      <c r="K246" s="43"/>
      <c r="L246" s="76" t="s">
        <v>1146</v>
      </c>
      <c r="M246" s="76"/>
      <c r="N246" s="43"/>
      <c r="O246" s="43"/>
      <c r="P246" s="76"/>
      <c r="Q246" s="76"/>
      <c r="R246" s="43"/>
      <c r="S246" s="43"/>
      <c r="T246" s="76"/>
      <c r="U246" s="76"/>
      <c r="V246" s="43"/>
    </row>
    <row r="247" spans="1:22" x14ac:dyDescent="0.25">
      <c r="A247" s="12"/>
      <c r="B247" s="54" t="s">
        <v>1244</v>
      </c>
      <c r="C247" s="30" t="s">
        <v>291</v>
      </c>
      <c r="D247" s="30"/>
      <c r="E247" s="30"/>
      <c r="F247" s="30"/>
      <c r="G247" s="30"/>
      <c r="H247" s="30"/>
      <c r="I247" s="30"/>
      <c r="J247" s="30"/>
      <c r="K247" s="30"/>
      <c r="L247" s="30"/>
      <c r="M247" s="30"/>
      <c r="N247" s="30"/>
      <c r="O247" s="30"/>
      <c r="P247" s="30"/>
      <c r="Q247" s="30"/>
      <c r="R247" s="30"/>
      <c r="S247" s="30" t="s">
        <v>291</v>
      </c>
      <c r="T247" s="30"/>
      <c r="U247" s="30"/>
      <c r="V247" s="30"/>
    </row>
    <row r="248" spans="1:22" x14ac:dyDescent="0.25">
      <c r="A248" s="12"/>
      <c r="B248" s="49" t="s">
        <v>112</v>
      </c>
      <c r="C248" s="14" t="s">
        <v>291</v>
      </c>
      <c r="D248" s="14" t="s">
        <v>295</v>
      </c>
      <c r="E248" s="50" t="s">
        <v>1207</v>
      </c>
      <c r="F248" s="25" t="s">
        <v>483</v>
      </c>
      <c r="G248" s="14"/>
      <c r="H248" s="14" t="s">
        <v>295</v>
      </c>
      <c r="I248" s="32">
        <v>6052</v>
      </c>
      <c r="J248" s="25" t="s">
        <v>291</v>
      </c>
      <c r="K248" s="14"/>
      <c r="L248" s="14" t="s">
        <v>295</v>
      </c>
      <c r="M248" s="32">
        <v>33038</v>
      </c>
      <c r="N248" s="25" t="s">
        <v>291</v>
      </c>
      <c r="O248" s="14"/>
      <c r="P248" s="25" t="s">
        <v>295</v>
      </c>
      <c r="Q248" s="51" t="s">
        <v>318</v>
      </c>
      <c r="R248" s="25" t="s">
        <v>291</v>
      </c>
      <c r="S248" s="14" t="s">
        <v>291</v>
      </c>
      <c r="T248" s="14" t="s">
        <v>295</v>
      </c>
      <c r="U248" s="32">
        <v>26153</v>
      </c>
      <c r="V248" s="25" t="s">
        <v>291</v>
      </c>
    </row>
    <row r="249" spans="1:22" ht="25.5" x14ac:dyDescent="0.25">
      <c r="A249" s="12"/>
      <c r="B249" s="29" t="s">
        <v>1245</v>
      </c>
      <c r="C249" s="30" t="s">
        <v>291</v>
      </c>
      <c r="D249" s="30"/>
      <c r="E249" s="30"/>
      <c r="F249" s="30"/>
      <c r="G249" s="30"/>
      <c r="H249" s="30"/>
      <c r="I249" s="30"/>
      <c r="J249" s="30"/>
      <c r="K249" s="30"/>
      <c r="L249" s="30"/>
      <c r="M249" s="30"/>
      <c r="N249" s="30"/>
      <c r="O249" s="30"/>
      <c r="P249" s="30"/>
      <c r="Q249" s="30"/>
      <c r="R249" s="30"/>
      <c r="S249" s="30" t="s">
        <v>291</v>
      </c>
      <c r="T249" s="30"/>
      <c r="U249" s="30"/>
      <c r="V249" s="30"/>
    </row>
    <row r="250" spans="1:22" ht="25.5" x14ac:dyDescent="0.25">
      <c r="A250" s="12"/>
      <c r="B250" s="31" t="s">
        <v>156</v>
      </c>
      <c r="C250" s="14" t="s">
        <v>291</v>
      </c>
      <c r="D250" s="25"/>
      <c r="E250" s="51" t="s">
        <v>318</v>
      </c>
      <c r="F250" s="25" t="s">
        <v>291</v>
      </c>
      <c r="G250" s="14"/>
      <c r="H250" s="25"/>
      <c r="I250" s="51" t="s">
        <v>318</v>
      </c>
      <c r="J250" s="25" t="s">
        <v>291</v>
      </c>
      <c r="K250" s="14"/>
      <c r="L250" s="14"/>
      <c r="M250" s="32">
        <v>9405</v>
      </c>
      <c r="N250" s="25" t="s">
        <v>291</v>
      </c>
      <c r="O250" s="14"/>
      <c r="P250" s="25"/>
      <c r="Q250" s="51" t="s">
        <v>318</v>
      </c>
      <c r="R250" s="25" t="s">
        <v>291</v>
      </c>
      <c r="S250" s="14" t="s">
        <v>291</v>
      </c>
      <c r="T250" s="14"/>
      <c r="U250" s="32">
        <v>9405</v>
      </c>
      <c r="V250" s="25" t="s">
        <v>291</v>
      </c>
    </row>
    <row r="251" spans="1:22" x14ac:dyDescent="0.25">
      <c r="A251" s="12"/>
      <c r="B251" s="33" t="s">
        <v>157</v>
      </c>
      <c r="C251" s="30" t="s">
        <v>291</v>
      </c>
      <c r="D251" s="35"/>
      <c r="E251" s="79" t="s">
        <v>318</v>
      </c>
      <c r="F251" s="35" t="s">
        <v>291</v>
      </c>
      <c r="G251" s="30"/>
      <c r="H251" s="35"/>
      <c r="I251" s="79" t="s">
        <v>318</v>
      </c>
      <c r="J251" s="35" t="s">
        <v>291</v>
      </c>
      <c r="K251" s="30"/>
      <c r="L251" s="30"/>
      <c r="M251" s="34">
        <v>23436</v>
      </c>
      <c r="N251" s="35" t="s">
        <v>291</v>
      </c>
      <c r="O251" s="30"/>
      <c r="P251" s="35"/>
      <c r="Q251" s="79" t="s">
        <v>318</v>
      </c>
      <c r="R251" s="35" t="s">
        <v>291</v>
      </c>
      <c r="S251" s="30" t="s">
        <v>291</v>
      </c>
      <c r="T251" s="30"/>
      <c r="U251" s="34">
        <v>23436</v>
      </c>
      <c r="V251" s="35" t="s">
        <v>291</v>
      </c>
    </row>
    <row r="252" spans="1:22" x14ac:dyDescent="0.25">
      <c r="A252" s="12"/>
      <c r="B252" s="31" t="s">
        <v>158</v>
      </c>
      <c r="C252" s="14" t="s">
        <v>291</v>
      </c>
      <c r="D252" s="25"/>
      <c r="E252" s="51" t="s">
        <v>318</v>
      </c>
      <c r="F252" s="25" t="s">
        <v>291</v>
      </c>
      <c r="G252" s="14"/>
      <c r="H252" s="25"/>
      <c r="I252" s="51" t="s">
        <v>318</v>
      </c>
      <c r="J252" s="25" t="s">
        <v>291</v>
      </c>
      <c r="K252" s="14"/>
      <c r="L252" s="14"/>
      <c r="M252" s="32">
        <v>18762</v>
      </c>
      <c r="N252" s="25" t="s">
        <v>291</v>
      </c>
      <c r="O252" s="14"/>
      <c r="P252" s="25"/>
      <c r="Q252" s="51" t="s">
        <v>318</v>
      </c>
      <c r="R252" s="25" t="s">
        <v>291</v>
      </c>
      <c r="S252" s="14" t="s">
        <v>291</v>
      </c>
      <c r="T252" s="14"/>
      <c r="U252" s="32">
        <v>18762</v>
      </c>
      <c r="V252" s="25" t="s">
        <v>291</v>
      </c>
    </row>
    <row r="253" spans="1:22" x14ac:dyDescent="0.25">
      <c r="A253" s="12"/>
      <c r="B253" s="33" t="s">
        <v>159</v>
      </c>
      <c r="C253" s="30" t="s">
        <v>291</v>
      </c>
      <c r="D253" s="30"/>
      <c r="E253" s="36">
        <v>639</v>
      </c>
      <c r="F253" s="35" t="s">
        <v>291</v>
      </c>
      <c r="G253" s="30"/>
      <c r="H253" s="35"/>
      <c r="I253" s="79" t="s">
        <v>318</v>
      </c>
      <c r="J253" s="35" t="s">
        <v>291</v>
      </c>
      <c r="K253" s="30"/>
      <c r="L253" s="35"/>
      <c r="M253" s="79" t="s">
        <v>318</v>
      </c>
      <c r="N253" s="35" t="s">
        <v>291</v>
      </c>
      <c r="O253" s="30"/>
      <c r="P253" s="35"/>
      <c r="Q253" s="79" t="s">
        <v>318</v>
      </c>
      <c r="R253" s="35" t="s">
        <v>291</v>
      </c>
      <c r="S253" s="30" t="s">
        <v>291</v>
      </c>
      <c r="T253" s="30"/>
      <c r="U253" s="36">
        <v>639</v>
      </c>
      <c r="V253" s="35" t="s">
        <v>291</v>
      </c>
    </row>
    <row r="254" spans="1:22" ht="25.5" x14ac:dyDescent="0.25">
      <c r="A254" s="12"/>
      <c r="B254" s="31" t="s">
        <v>161</v>
      </c>
      <c r="C254" s="14" t="s">
        <v>291</v>
      </c>
      <c r="D254" s="25"/>
      <c r="E254" s="51" t="s">
        <v>318</v>
      </c>
      <c r="F254" s="25" t="s">
        <v>291</v>
      </c>
      <c r="G254" s="14"/>
      <c r="H254" s="25"/>
      <c r="I254" s="51" t="s">
        <v>318</v>
      </c>
      <c r="J254" s="25" t="s">
        <v>291</v>
      </c>
      <c r="K254" s="14"/>
      <c r="L254" s="14"/>
      <c r="M254" s="32">
        <v>1881</v>
      </c>
      <c r="N254" s="25" t="s">
        <v>291</v>
      </c>
      <c r="O254" s="14"/>
      <c r="P254" s="25"/>
      <c r="Q254" s="51" t="s">
        <v>318</v>
      </c>
      <c r="R254" s="25" t="s">
        <v>291</v>
      </c>
      <c r="S254" s="14" t="s">
        <v>291</v>
      </c>
      <c r="T254" s="14"/>
      <c r="U254" s="32">
        <v>1881</v>
      </c>
      <c r="V254" s="25" t="s">
        <v>291</v>
      </c>
    </row>
    <row r="255" spans="1:22" x14ac:dyDescent="0.25">
      <c r="A255" s="12"/>
      <c r="B255" s="33" t="s">
        <v>1246</v>
      </c>
      <c r="C255" s="30" t="s">
        <v>291</v>
      </c>
      <c r="D255" s="35"/>
      <c r="E255" s="79" t="s">
        <v>318</v>
      </c>
      <c r="F255" s="35" t="s">
        <v>291</v>
      </c>
      <c r="G255" s="30"/>
      <c r="H255" s="35"/>
      <c r="I255" s="79" t="s">
        <v>318</v>
      </c>
      <c r="J255" s="35" t="s">
        <v>291</v>
      </c>
      <c r="K255" s="30"/>
      <c r="L255" s="30"/>
      <c r="M255" s="36">
        <v>167</v>
      </c>
      <c r="N255" s="35" t="s">
        <v>291</v>
      </c>
      <c r="O255" s="30"/>
      <c r="P255" s="35"/>
      <c r="Q255" s="79" t="s">
        <v>318</v>
      </c>
      <c r="R255" s="35" t="s">
        <v>291</v>
      </c>
      <c r="S255" s="30" t="s">
        <v>291</v>
      </c>
      <c r="T255" s="30"/>
      <c r="U255" s="36">
        <v>167</v>
      </c>
      <c r="V255" s="35" t="s">
        <v>291</v>
      </c>
    </row>
    <row r="256" spans="1:22" x14ac:dyDescent="0.25">
      <c r="A256" s="12"/>
      <c r="B256" s="31" t="s">
        <v>1247</v>
      </c>
      <c r="C256" s="14" t="s">
        <v>291</v>
      </c>
      <c r="D256" s="14"/>
      <c r="E256" s="50">
        <v>461</v>
      </c>
      <c r="F256" s="25" t="s">
        <v>291</v>
      </c>
      <c r="G256" s="14"/>
      <c r="H256" s="25"/>
      <c r="I256" s="51" t="s">
        <v>318</v>
      </c>
      <c r="J256" s="25" t="s">
        <v>291</v>
      </c>
      <c r="K256" s="14"/>
      <c r="L256" s="14"/>
      <c r="M256" s="32">
        <v>8788</v>
      </c>
      <c r="N256" s="25" t="s">
        <v>291</v>
      </c>
      <c r="O256" s="14"/>
      <c r="P256" s="25"/>
      <c r="Q256" s="51" t="s">
        <v>318</v>
      </c>
      <c r="R256" s="25" t="s">
        <v>291</v>
      </c>
      <c r="S256" s="14" t="s">
        <v>291</v>
      </c>
      <c r="T256" s="14"/>
      <c r="U256" s="32">
        <v>9249</v>
      </c>
      <c r="V256" s="25" t="s">
        <v>291</v>
      </c>
    </row>
    <row r="257" spans="1:22" ht="15.75" thickBot="1" x14ac:dyDescent="0.3">
      <c r="A257" s="12"/>
      <c r="B257" s="29" t="s">
        <v>1248</v>
      </c>
      <c r="C257" s="30" t="s">
        <v>291</v>
      </c>
      <c r="D257" s="30"/>
      <c r="E257" s="34">
        <v>21781</v>
      </c>
      <c r="F257" s="35" t="s">
        <v>291</v>
      </c>
      <c r="G257" s="30"/>
      <c r="H257" s="30"/>
      <c r="I257" s="36" t="s">
        <v>1249</v>
      </c>
      <c r="J257" s="35" t="s">
        <v>483</v>
      </c>
      <c r="K257" s="30"/>
      <c r="L257" s="30"/>
      <c r="M257" s="36" t="s">
        <v>1250</v>
      </c>
      <c r="N257" s="35" t="s">
        <v>483</v>
      </c>
      <c r="O257" s="30"/>
      <c r="P257" s="35"/>
      <c r="Q257" s="79" t="s">
        <v>318</v>
      </c>
      <c r="R257" s="35" t="s">
        <v>291</v>
      </c>
      <c r="S257" s="30" t="s">
        <v>291</v>
      </c>
      <c r="T257" s="30"/>
      <c r="U257" s="36" t="s">
        <v>1251</v>
      </c>
      <c r="V257" s="35" t="s">
        <v>483</v>
      </c>
    </row>
    <row r="258" spans="1:22" x14ac:dyDescent="0.25">
      <c r="A258" s="12"/>
      <c r="B258" s="37"/>
      <c r="C258" s="37" t="s">
        <v>291</v>
      </c>
      <c r="D258" s="38"/>
      <c r="E258" s="38"/>
      <c r="F258" s="37"/>
      <c r="G258" s="37"/>
      <c r="H258" s="38"/>
      <c r="I258" s="38"/>
      <c r="J258" s="37"/>
      <c r="K258" s="37"/>
      <c r="L258" s="38"/>
      <c r="M258" s="38"/>
      <c r="N258" s="37"/>
      <c r="O258" s="37"/>
      <c r="P258" s="38"/>
      <c r="Q258" s="38"/>
      <c r="R258" s="37"/>
      <c r="S258" s="37" t="s">
        <v>291</v>
      </c>
      <c r="T258" s="38"/>
      <c r="U258" s="38"/>
      <c r="V258" s="37"/>
    </row>
    <row r="259" spans="1:22" ht="26.25" thickBot="1" x14ac:dyDescent="0.3">
      <c r="A259" s="12"/>
      <c r="B259" s="102" t="s">
        <v>173</v>
      </c>
      <c r="C259" s="27" t="s">
        <v>291</v>
      </c>
      <c r="D259" s="20"/>
      <c r="E259" s="85">
        <v>9944</v>
      </c>
      <c r="F259" s="19" t="s">
        <v>291</v>
      </c>
      <c r="G259" s="27"/>
      <c r="H259" s="20"/>
      <c r="I259" s="97" t="s">
        <v>1252</v>
      </c>
      <c r="J259" s="19" t="s">
        <v>483</v>
      </c>
      <c r="K259" s="27"/>
      <c r="L259" s="20"/>
      <c r="M259" s="97" t="s">
        <v>1253</v>
      </c>
      <c r="N259" s="19" t="s">
        <v>483</v>
      </c>
      <c r="O259" s="27"/>
      <c r="P259" s="19"/>
      <c r="Q259" s="86" t="s">
        <v>318</v>
      </c>
      <c r="R259" s="19" t="s">
        <v>291</v>
      </c>
      <c r="S259" s="27" t="s">
        <v>291</v>
      </c>
      <c r="T259" s="20"/>
      <c r="U259" s="97" t="s">
        <v>1254</v>
      </c>
      <c r="V259" s="19" t="s">
        <v>483</v>
      </c>
    </row>
    <row r="260" spans="1:22" x14ac:dyDescent="0.25">
      <c r="A260" s="12"/>
      <c r="B260" s="37"/>
      <c r="C260" s="37" t="s">
        <v>291</v>
      </c>
      <c r="D260" s="38"/>
      <c r="E260" s="38"/>
      <c r="F260" s="37"/>
      <c r="G260" s="37"/>
      <c r="H260" s="38"/>
      <c r="I260" s="38"/>
      <c r="J260" s="37"/>
      <c r="K260" s="37"/>
      <c r="L260" s="38"/>
      <c r="M260" s="38"/>
      <c r="N260" s="37"/>
      <c r="O260" s="37"/>
      <c r="P260" s="38"/>
      <c r="Q260" s="38"/>
      <c r="R260" s="37"/>
      <c r="S260" s="37" t="s">
        <v>291</v>
      </c>
      <c r="T260" s="38"/>
      <c r="U260" s="38"/>
      <c r="V260" s="37"/>
    </row>
    <row r="261" spans="1:22" x14ac:dyDescent="0.25">
      <c r="A261" s="12"/>
      <c r="B261" s="54" t="s">
        <v>174</v>
      </c>
      <c r="C261" s="41" t="s">
        <v>291</v>
      </c>
      <c r="D261" s="30"/>
      <c r="E261" s="30"/>
      <c r="F261" s="30"/>
      <c r="G261" s="41"/>
      <c r="H261" s="30"/>
      <c r="I261" s="30"/>
      <c r="J261" s="30"/>
      <c r="K261" s="41"/>
      <c r="L261" s="30"/>
      <c r="M261" s="30"/>
      <c r="N261" s="30"/>
      <c r="O261" s="41"/>
      <c r="P261" s="30"/>
      <c r="Q261" s="30"/>
      <c r="R261" s="30"/>
      <c r="S261" s="41" t="s">
        <v>291</v>
      </c>
      <c r="T261" s="30"/>
      <c r="U261" s="30"/>
      <c r="V261" s="30"/>
    </row>
    <row r="262" spans="1:22" ht="15.75" thickBot="1" x14ac:dyDescent="0.3">
      <c r="A262" s="12"/>
      <c r="B262" s="49" t="s">
        <v>175</v>
      </c>
      <c r="C262" s="27" t="s">
        <v>291</v>
      </c>
      <c r="D262" s="25"/>
      <c r="E262" s="51" t="s">
        <v>318</v>
      </c>
      <c r="F262" s="25" t="s">
        <v>291</v>
      </c>
      <c r="G262" s="27"/>
      <c r="H262" s="25"/>
      <c r="I262" s="51" t="s">
        <v>318</v>
      </c>
      <c r="J262" s="25" t="s">
        <v>291</v>
      </c>
      <c r="K262" s="27"/>
      <c r="L262" s="14"/>
      <c r="M262" s="50" t="s">
        <v>1255</v>
      </c>
      <c r="N262" s="25" t="s">
        <v>483</v>
      </c>
      <c r="O262" s="27"/>
      <c r="P262" s="25"/>
      <c r="Q262" s="51" t="s">
        <v>318</v>
      </c>
      <c r="R262" s="25" t="s">
        <v>291</v>
      </c>
      <c r="S262" s="27" t="s">
        <v>291</v>
      </c>
      <c r="T262" s="14"/>
      <c r="U262" s="50" t="s">
        <v>1255</v>
      </c>
      <c r="V262" s="25" t="s">
        <v>483</v>
      </c>
    </row>
    <row r="263" spans="1:22" x14ac:dyDescent="0.25">
      <c r="A263" s="12"/>
      <c r="B263" s="37"/>
      <c r="C263" s="37" t="s">
        <v>291</v>
      </c>
      <c r="D263" s="38"/>
      <c r="E263" s="38"/>
      <c r="F263" s="37"/>
      <c r="G263" s="37"/>
      <c r="H263" s="38"/>
      <c r="I263" s="38"/>
      <c r="J263" s="37"/>
      <c r="K263" s="37"/>
      <c r="L263" s="38"/>
      <c r="M263" s="38"/>
      <c r="N263" s="37"/>
      <c r="O263" s="37"/>
      <c r="P263" s="38"/>
      <c r="Q263" s="38"/>
      <c r="R263" s="37"/>
      <c r="S263" s="37" t="s">
        <v>291</v>
      </c>
      <c r="T263" s="38"/>
      <c r="U263" s="38"/>
      <c r="V263" s="37"/>
    </row>
    <row r="264" spans="1:22" ht="15.75" thickBot="1" x14ac:dyDescent="0.3">
      <c r="A264" s="12"/>
      <c r="B264" s="103" t="s">
        <v>176</v>
      </c>
      <c r="C264" s="41" t="s">
        <v>291</v>
      </c>
      <c r="D264" s="83"/>
      <c r="E264" s="84" t="s">
        <v>318</v>
      </c>
      <c r="F264" s="83" t="s">
        <v>291</v>
      </c>
      <c r="G264" s="41"/>
      <c r="H264" s="83"/>
      <c r="I264" s="84" t="s">
        <v>318</v>
      </c>
      <c r="J264" s="83" t="s">
        <v>291</v>
      </c>
      <c r="K264" s="41"/>
      <c r="L264" s="81"/>
      <c r="M264" s="87" t="s">
        <v>1255</v>
      </c>
      <c r="N264" s="83" t="s">
        <v>483</v>
      </c>
      <c r="O264" s="41"/>
      <c r="P264" s="83"/>
      <c r="Q264" s="84" t="s">
        <v>318</v>
      </c>
      <c r="R264" s="83" t="s">
        <v>291</v>
      </c>
      <c r="S264" s="41" t="s">
        <v>291</v>
      </c>
      <c r="T264" s="81"/>
      <c r="U264" s="87" t="s">
        <v>1255</v>
      </c>
      <c r="V264" s="83" t="s">
        <v>483</v>
      </c>
    </row>
    <row r="265" spans="1:22" x14ac:dyDescent="0.25">
      <c r="A265" s="12"/>
      <c r="B265" s="37"/>
      <c r="C265" s="37" t="s">
        <v>291</v>
      </c>
      <c r="D265" s="38"/>
      <c r="E265" s="38"/>
      <c r="F265" s="37"/>
      <c r="G265" s="37"/>
      <c r="H265" s="38"/>
      <c r="I265" s="38"/>
      <c r="J265" s="37"/>
      <c r="K265" s="37"/>
      <c r="L265" s="38"/>
      <c r="M265" s="38"/>
      <c r="N265" s="37"/>
      <c r="O265" s="37"/>
      <c r="P265" s="38"/>
      <c r="Q265" s="38"/>
      <c r="R265" s="37"/>
      <c r="S265" s="37" t="s">
        <v>291</v>
      </c>
      <c r="T265" s="38"/>
      <c r="U265" s="38"/>
      <c r="V265" s="37"/>
    </row>
    <row r="266" spans="1:22" x14ac:dyDescent="0.25">
      <c r="A266" s="12"/>
      <c r="B266" s="68" t="s">
        <v>177</v>
      </c>
      <c r="C266" s="27" t="s">
        <v>291</v>
      </c>
      <c r="D266" s="14"/>
      <c r="E266" s="14"/>
      <c r="F266" s="14"/>
      <c r="G266" s="27"/>
      <c r="H266" s="14"/>
      <c r="I266" s="14"/>
      <c r="J266" s="14"/>
      <c r="K266" s="27"/>
      <c r="L266" s="14"/>
      <c r="M266" s="14"/>
      <c r="N266" s="14"/>
      <c r="O266" s="27"/>
      <c r="P266" s="14"/>
      <c r="Q266" s="14"/>
      <c r="R266" s="14"/>
      <c r="S266" s="27" t="s">
        <v>291</v>
      </c>
      <c r="T266" s="14"/>
      <c r="U266" s="14"/>
      <c r="V266" s="14"/>
    </row>
    <row r="267" spans="1:22" ht="25.5" x14ac:dyDescent="0.25">
      <c r="A267" s="12"/>
      <c r="B267" s="29" t="s">
        <v>1256</v>
      </c>
      <c r="C267" s="41" t="s">
        <v>291</v>
      </c>
      <c r="D267" s="30"/>
      <c r="E267" s="36" t="s">
        <v>1257</v>
      </c>
      <c r="F267" s="35" t="s">
        <v>483</v>
      </c>
      <c r="G267" s="41"/>
      <c r="H267" s="35"/>
      <c r="I267" s="79" t="s">
        <v>318</v>
      </c>
      <c r="J267" s="35" t="s">
        <v>291</v>
      </c>
      <c r="K267" s="41"/>
      <c r="L267" s="35"/>
      <c r="M267" s="79" t="s">
        <v>318</v>
      </c>
      <c r="N267" s="35" t="s">
        <v>291</v>
      </c>
      <c r="O267" s="41"/>
      <c r="P267" s="35"/>
      <c r="Q267" s="79" t="s">
        <v>318</v>
      </c>
      <c r="R267" s="35" t="s">
        <v>291</v>
      </c>
      <c r="S267" s="41" t="s">
        <v>291</v>
      </c>
      <c r="T267" s="30"/>
      <c r="U267" s="36" t="s">
        <v>1257</v>
      </c>
      <c r="V267" s="35" t="s">
        <v>483</v>
      </c>
    </row>
    <row r="268" spans="1:22" ht="25.5" x14ac:dyDescent="0.25">
      <c r="A268" s="12"/>
      <c r="B268" s="49" t="s">
        <v>1258</v>
      </c>
      <c r="C268" s="27" t="s">
        <v>291</v>
      </c>
      <c r="D268" s="14"/>
      <c r="E268" s="50">
        <v>150</v>
      </c>
      <c r="F268" s="25" t="s">
        <v>291</v>
      </c>
      <c r="G268" s="27"/>
      <c r="H268" s="25"/>
      <c r="I268" s="51" t="s">
        <v>318</v>
      </c>
      <c r="J268" s="25" t="s">
        <v>291</v>
      </c>
      <c r="K268" s="27"/>
      <c r="L268" s="25"/>
      <c r="M268" s="51" t="s">
        <v>318</v>
      </c>
      <c r="N268" s="25" t="s">
        <v>291</v>
      </c>
      <c r="O268" s="27"/>
      <c r="P268" s="25"/>
      <c r="Q268" s="51" t="s">
        <v>318</v>
      </c>
      <c r="R268" s="25" t="s">
        <v>291</v>
      </c>
      <c r="S268" s="27" t="s">
        <v>291</v>
      </c>
      <c r="T268" s="14"/>
      <c r="U268" s="50">
        <v>150</v>
      </c>
      <c r="V268" s="25" t="s">
        <v>291</v>
      </c>
    </row>
    <row r="269" spans="1:22" ht="25.5" x14ac:dyDescent="0.25">
      <c r="A269" s="12"/>
      <c r="B269" s="29" t="s">
        <v>1259</v>
      </c>
      <c r="C269" s="41" t="s">
        <v>291</v>
      </c>
      <c r="D269" s="30"/>
      <c r="E269" s="36" t="s">
        <v>1260</v>
      </c>
      <c r="F269" s="35" t="s">
        <v>483</v>
      </c>
      <c r="G269" s="41"/>
      <c r="H269" s="35"/>
      <c r="I269" s="79" t="s">
        <v>318</v>
      </c>
      <c r="J269" s="35" t="s">
        <v>291</v>
      </c>
      <c r="K269" s="41"/>
      <c r="L269" s="35"/>
      <c r="M269" s="79" t="s">
        <v>318</v>
      </c>
      <c r="N269" s="35" t="s">
        <v>291</v>
      </c>
      <c r="O269" s="41"/>
      <c r="P269" s="35"/>
      <c r="Q269" s="79" t="s">
        <v>318</v>
      </c>
      <c r="R269" s="35" t="s">
        <v>291</v>
      </c>
      <c r="S269" s="41" t="s">
        <v>291</v>
      </c>
      <c r="T269" s="30"/>
      <c r="U269" s="36" t="s">
        <v>1260</v>
      </c>
      <c r="V269" s="35" t="s">
        <v>483</v>
      </c>
    </row>
    <row r="270" spans="1:22" x14ac:dyDescent="0.25">
      <c r="A270" s="12"/>
      <c r="B270" s="49" t="s">
        <v>139</v>
      </c>
      <c r="C270" s="27" t="s">
        <v>291</v>
      </c>
      <c r="D270" s="14"/>
      <c r="E270" s="50" t="s">
        <v>1261</v>
      </c>
      <c r="F270" s="25" t="s">
        <v>483</v>
      </c>
      <c r="G270" s="27"/>
      <c r="H270" s="25"/>
      <c r="I270" s="51" t="s">
        <v>318</v>
      </c>
      <c r="J270" s="25" t="s">
        <v>291</v>
      </c>
      <c r="K270" s="27"/>
      <c r="L270" s="25"/>
      <c r="M270" s="51" t="s">
        <v>318</v>
      </c>
      <c r="N270" s="25" t="s">
        <v>291</v>
      </c>
      <c r="O270" s="27"/>
      <c r="P270" s="25"/>
      <c r="Q270" s="51" t="s">
        <v>318</v>
      </c>
      <c r="R270" s="25" t="s">
        <v>291</v>
      </c>
      <c r="S270" s="27" t="s">
        <v>291</v>
      </c>
      <c r="T270" s="14"/>
      <c r="U270" s="50" t="s">
        <v>1261</v>
      </c>
      <c r="V270" s="25" t="s">
        <v>483</v>
      </c>
    </row>
    <row r="271" spans="1:22" ht="15.75" thickBot="1" x14ac:dyDescent="0.3">
      <c r="A271" s="12"/>
      <c r="B271" s="29" t="s">
        <v>1262</v>
      </c>
      <c r="C271" s="41" t="s">
        <v>291</v>
      </c>
      <c r="D271" s="35"/>
      <c r="E271" s="79" t="s">
        <v>318</v>
      </c>
      <c r="F271" s="35" t="s">
        <v>291</v>
      </c>
      <c r="G271" s="41"/>
      <c r="H271" s="35"/>
      <c r="I271" s="79" t="s">
        <v>318</v>
      </c>
      <c r="J271" s="35" t="s">
        <v>291</v>
      </c>
      <c r="K271" s="41"/>
      <c r="L271" s="30"/>
      <c r="M271" s="36" t="s">
        <v>1263</v>
      </c>
      <c r="N271" s="35" t="s">
        <v>483</v>
      </c>
      <c r="O271" s="41"/>
      <c r="P271" s="35"/>
      <c r="Q271" s="79" t="s">
        <v>318</v>
      </c>
      <c r="R271" s="35" t="s">
        <v>291</v>
      </c>
      <c r="S271" s="41" t="s">
        <v>291</v>
      </c>
      <c r="T271" s="30"/>
      <c r="U271" s="36" t="s">
        <v>1263</v>
      </c>
      <c r="V271" s="35" t="s">
        <v>483</v>
      </c>
    </row>
    <row r="272" spans="1:22" x14ac:dyDescent="0.25">
      <c r="A272" s="12"/>
      <c r="B272" s="37"/>
      <c r="C272" s="37" t="s">
        <v>291</v>
      </c>
      <c r="D272" s="38"/>
      <c r="E272" s="38"/>
      <c r="F272" s="37"/>
      <c r="G272" s="37"/>
      <c r="H272" s="38"/>
      <c r="I272" s="38"/>
      <c r="J272" s="37"/>
      <c r="K272" s="37"/>
      <c r="L272" s="38"/>
      <c r="M272" s="38"/>
      <c r="N272" s="37"/>
      <c r="O272" s="37"/>
      <c r="P272" s="38"/>
      <c r="Q272" s="38"/>
      <c r="R272" s="37"/>
      <c r="S272" s="37" t="s">
        <v>291</v>
      </c>
      <c r="T272" s="38"/>
      <c r="U272" s="38"/>
      <c r="V272" s="37"/>
    </row>
    <row r="273" spans="1:22" ht="26.25" thickBot="1" x14ac:dyDescent="0.3">
      <c r="A273" s="12"/>
      <c r="B273" s="102" t="s">
        <v>1264</v>
      </c>
      <c r="C273" s="27" t="s">
        <v>291</v>
      </c>
      <c r="D273" s="20"/>
      <c r="E273" s="97" t="s">
        <v>1265</v>
      </c>
      <c r="F273" s="19" t="s">
        <v>483</v>
      </c>
      <c r="G273" s="27"/>
      <c r="H273" s="19"/>
      <c r="I273" s="86" t="s">
        <v>318</v>
      </c>
      <c r="J273" s="19" t="s">
        <v>291</v>
      </c>
      <c r="K273" s="27"/>
      <c r="L273" s="20"/>
      <c r="M273" s="97" t="s">
        <v>1263</v>
      </c>
      <c r="N273" s="19" t="s">
        <v>483</v>
      </c>
      <c r="O273" s="27"/>
      <c r="P273" s="19"/>
      <c r="Q273" s="86" t="s">
        <v>318</v>
      </c>
      <c r="R273" s="19" t="s">
        <v>291</v>
      </c>
      <c r="S273" s="27" t="s">
        <v>291</v>
      </c>
      <c r="T273" s="20"/>
      <c r="U273" s="97" t="s">
        <v>1266</v>
      </c>
      <c r="V273" s="19" t="s">
        <v>483</v>
      </c>
    </row>
    <row r="274" spans="1:22" x14ac:dyDescent="0.25">
      <c r="A274" s="12"/>
      <c r="B274" s="37"/>
      <c r="C274" s="37" t="s">
        <v>291</v>
      </c>
      <c r="D274" s="38"/>
      <c r="E274" s="38"/>
      <c r="F274" s="37"/>
      <c r="G274" s="37"/>
      <c r="H274" s="38"/>
      <c r="I274" s="38"/>
      <c r="J274" s="37"/>
      <c r="K274" s="37"/>
      <c r="L274" s="38"/>
      <c r="M274" s="38"/>
      <c r="N274" s="37"/>
      <c r="O274" s="37"/>
      <c r="P274" s="38"/>
      <c r="Q274" s="38"/>
      <c r="R274" s="37"/>
      <c r="S274" s="37" t="s">
        <v>291</v>
      </c>
      <c r="T274" s="38"/>
      <c r="U274" s="38"/>
      <c r="V274" s="37"/>
    </row>
    <row r="275" spans="1:22" ht="25.5" x14ac:dyDescent="0.25">
      <c r="A275" s="12"/>
      <c r="B275" s="29" t="s">
        <v>1267</v>
      </c>
      <c r="C275" s="41" t="s">
        <v>291</v>
      </c>
      <c r="D275" s="30"/>
      <c r="E275" s="36">
        <v>413</v>
      </c>
      <c r="F275" s="35" t="s">
        <v>291</v>
      </c>
      <c r="G275" s="41"/>
      <c r="H275" s="30"/>
      <c r="I275" s="36" t="s">
        <v>1252</v>
      </c>
      <c r="J275" s="35" t="s">
        <v>483</v>
      </c>
      <c r="K275" s="41"/>
      <c r="L275" s="30"/>
      <c r="M275" s="36" t="s">
        <v>1268</v>
      </c>
      <c r="N275" s="35" t="s">
        <v>483</v>
      </c>
      <c r="O275" s="41"/>
      <c r="P275" s="35"/>
      <c r="Q275" s="79" t="s">
        <v>318</v>
      </c>
      <c r="R275" s="35" t="s">
        <v>291</v>
      </c>
      <c r="S275" s="41" t="s">
        <v>291</v>
      </c>
      <c r="T275" s="30"/>
      <c r="U275" s="36" t="s">
        <v>1269</v>
      </c>
      <c r="V275" s="35" t="s">
        <v>483</v>
      </c>
    </row>
    <row r="276" spans="1:22" ht="26.25" thickBot="1" x14ac:dyDescent="0.3">
      <c r="A276" s="12"/>
      <c r="B276" s="49" t="s">
        <v>187</v>
      </c>
      <c r="C276" s="27" t="s">
        <v>291</v>
      </c>
      <c r="D276" s="14"/>
      <c r="E276" s="50">
        <v>35</v>
      </c>
      <c r="F276" s="25" t="s">
        <v>291</v>
      </c>
      <c r="G276" s="27"/>
      <c r="H276" s="14"/>
      <c r="I276" s="32">
        <v>40658</v>
      </c>
      <c r="J276" s="25" t="s">
        <v>291</v>
      </c>
      <c r="K276" s="27"/>
      <c r="L276" s="14"/>
      <c r="M276" s="32">
        <v>94673</v>
      </c>
      <c r="N276" s="25" t="s">
        <v>291</v>
      </c>
      <c r="O276" s="27"/>
      <c r="P276" s="25"/>
      <c r="Q276" s="51" t="s">
        <v>318</v>
      </c>
      <c r="R276" s="25" t="s">
        <v>291</v>
      </c>
      <c r="S276" s="27" t="s">
        <v>291</v>
      </c>
      <c r="T276" s="14"/>
      <c r="U276" s="32">
        <v>135366</v>
      </c>
      <c r="V276" s="25" t="s">
        <v>291</v>
      </c>
    </row>
    <row r="277" spans="1:22" x14ac:dyDescent="0.25">
      <c r="A277" s="12"/>
      <c r="B277" s="37"/>
      <c r="C277" s="37" t="s">
        <v>291</v>
      </c>
      <c r="D277" s="38"/>
      <c r="E277" s="38"/>
      <c r="F277" s="37"/>
      <c r="G277" s="37"/>
      <c r="H277" s="38"/>
      <c r="I277" s="38"/>
      <c r="J277" s="37"/>
      <c r="K277" s="37"/>
      <c r="L277" s="38"/>
      <c r="M277" s="38"/>
      <c r="N277" s="37"/>
      <c r="O277" s="37"/>
      <c r="P277" s="38"/>
      <c r="Q277" s="38"/>
      <c r="R277" s="37"/>
      <c r="S277" s="37" t="s">
        <v>291</v>
      </c>
      <c r="T277" s="38"/>
      <c r="U277" s="38"/>
      <c r="V277" s="37"/>
    </row>
    <row r="278" spans="1:22" ht="15.75" thickBot="1" x14ac:dyDescent="0.3">
      <c r="A278" s="12"/>
      <c r="B278" s="54" t="s">
        <v>188</v>
      </c>
      <c r="C278" s="41" t="s">
        <v>291</v>
      </c>
      <c r="D278" s="81" t="s">
        <v>295</v>
      </c>
      <c r="E278" s="87">
        <v>448</v>
      </c>
      <c r="F278" s="83" t="s">
        <v>291</v>
      </c>
      <c r="G278" s="41"/>
      <c r="H278" s="81" t="s">
        <v>295</v>
      </c>
      <c r="I278" s="82">
        <v>30901</v>
      </c>
      <c r="J278" s="83" t="s">
        <v>291</v>
      </c>
      <c r="K278" s="41"/>
      <c r="L278" s="81" t="s">
        <v>295</v>
      </c>
      <c r="M278" s="82">
        <v>66945</v>
      </c>
      <c r="N278" s="83" t="s">
        <v>291</v>
      </c>
      <c r="O278" s="41"/>
      <c r="P278" s="83" t="s">
        <v>295</v>
      </c>
      <c r="Q278" s="84" t="s">
        <v>318</v>
      </c>
      <c r="R278" s="83" t="s">
        <v>291</v>
      </c>
      <c r="S278" s="41" t="s">
        <v>291</v>
      </c>
      <c r="T278" s="81" t="s">
        <v>295</v>
      </c>
      <c r="U278" s="82">
        <v>98294</v>
      </c>
      <c r="V278" s="83" t="s">
        <v>291</v>
      </c>
    </row>
    <row r="279" spans="1:22" ht="15.75" thickTop="1" x14ac:dyDescent="0.25">
      <c r="A279" s="12"/>
      <c r="B279" s="37"/>
      <c r="C279" s="37" t="s">
        <v>291</v>
      </c>
      <c r="D279" s="40"/>
      <c r="E279" s="40"/>
      <c r="F279" s="37"/>
      <c r="G279" s="37"/>
      <c r="H279" s="40"/>
      <c r="I279" s="40"/>
      <c r="J279" s="37"/>
      <c r="K279" s="37"/>
      <c r="L279" s="40"/>
      <c r="M279" s="40"/>
      <c r="N279" s="37"/>
      <c r="O279" s="37"/>
      <c r="P279" s="40"/>
      <c r="Q279" s="40"/>
      <c r="R279" s="37"/>
      <c r="S279" s="37" t="s">
        <v>291</v>
      </c>
      <c r="T279" s="40"/>
      <c r="U279" s="40"/>
      <c r="V279" s="37"/>
    </row>
    <row r="280" spans="1:22" x14ac:dyDescent="0.25">
      <c r="A280" s="12"/>
      <c r="B280" s="22"/>
      <c r="C280" s="22"/>
      <c r="D280" s="22"/>
      <c r="E280" s="22"/>
      <c r="F280" s="22"/>
      <c r="G280" s="22"/>
      <c r="H280" s="22"/>
      <c r="I280" s="22"/>
      <c r="J280" s="22"/>
      <c r="K280" s="22"/>
      <c r="L280" s="22"/>
      <c r="M280" s="22"/>
      <c r="N280" s="22"/>
      <c r="O280" s="22"/>
      <c r="P280" s="22"/>
      <c r="Q280" s="22"/>
      <c r="R280" s="22"/>
      <c r="S280" s="22"/>
      <c r="T280" s="22"/>
      <c r="U280" s="22"/>
      <c r="V280" s="22"/>
    </row>
    <row r="281" spans="1:22" x14ac:dyDescent="0.25">
      <c r="A281" s="12"/>
      <c r="B281" s="105" t="s">
        <v>1241</v>
      </c>
      <c r="C281" s="105"/>
      <c r="D281" s="105"/>
      <c r="E281" s="105"/>
      <c r="F281" s="105"/>
      <c r="G281" s="105"/>
      <c r="H281" s="105"/>
      <c r="I281" s="105"/>
      <c r="J281" s="105"/>
      <c r="K281" s="105"/>
      <c r="L281" s="105"/>
      <c r="M281" s="105"/>
      <c r="N281" s="105"/>
      <c r="O281" s="105"/>
      <c r="P281" s="105"/>
      <c r="Q281" s="105"/>
      <c r="R281" s="105"/>
      <c r="S281" s="105"/>
      <c r="T281" s="105"/>
      <c r="U281" s="105"/>
      <c r="V281" s="105"/>
    </row>
    <row r="282" spans="1:22" x14ac:dyDescent="0.25">
      <c r="A282" s="12"/>
      <c r="B282" s="105" t="s">
        <v>1242</v>
      </c>
      <c r="C282" s="105"/>
      <c r="D282" s="105"/>
      <c r="E282" s="105"/>
      <c r="F282" s="105"/>
      <c r="G282" s="105"/>
      <c r="H282" s="105"/>
      <c r="I282" s="105"/>
      <c r="J282" s="105"/>
      <c r="K282" s="105"/>
      <c r="L282" s="105"/>
      <c r="M282" s="105"/>
      <c r="N282" s="105"/>
      <c r="O282" s="105"/>
      <c r="P282" s="105"/>
      <c r="Q282" s="105"/>
      <c r="R282" s="105"/>
      <c r="S282" s="105"/>
      <c r="T282" s="105"/>
      <c r="U282" s="105"/>
      <c r="V282" s="105"/>
    </row>
    <row r="283" spans="1:22" x14ac:dyDescent="0.25">
      <c r="A283" s="12"/>
      <c r="B283" s="105" t="s">
        <v>1211</v>
      </c>
      <c r="C283" s="105"/>
      <c r="D283" s="105"/>
      <c r="E283" s="105"/>
      <c r="F283" s="105"/>
      <c r="G283" s="105"/>
      <c r="H283" s="105"/>
      <c r="I283" s="105"/>
      <c r="J283" s="105"/>
      <c r="K283" s="105"/>
      <c r="L283" s="105"/>
      <c r="M283" s="105"/>
      <c r="N283" s="105"/>
      <c r="O283" s="105"/>
      <c r="P283" s="105"/>
      <c r="Q283" s="105"/>
      <c r="R283" s="105"/>
      <c r="S283" s="105"/>
      <c r="T283" s="105"/>
      <c r="U283" s="105"/>
      <c r="V283" s="105"/>
    </row>
    <row r="284" spans="1:22" ht="15.75" x14ac:dyDescent="0.25">
      <c r="A284" s="12"/>
      <c r="B284" s="47"/>
      <c r="C284" s="47"/>
      <c r="D284" s="47"/>
      <c r="E284" s="47"/>
      <c r="F284" s="47"/>
      <c r="G284" s="47"/>
      <c r="H284" s="47"/>
      <c r="I284" s="47"/>
      <c r="J284" s="47"/>
      <c r="K284" s="47"/>
      <c r="L284" s="47"/>
      <c r="M284" s="47"/>
      <c r="N284" s="47"/>
      <c r="O284" s="47"/>
      <c r="P284" s="47"/>
      <c r="Q284" s="47"/>
      <c r="R284" s="47"/>
      <c r="S284" s="47"/>
      <c r="T284" s="47"/>
      <c r="U284" s="47"/>
      <c r="V284" s="47"/>
    </row>
    <row r="285" spans="1:22" x14ac:dyDescent="0.25">
      <c r="A285" s="12"/>
      <c r="B285" s="14"/>
      <c r="C285" s="14"/>
      <c r="D285" s="14"/>
      <c r="E285" s="14"/>
      <c r="F285" s="14"/>
      <c r="G285" s="14"/>
      <c r="H285" s="14"/>
      <c r="I285" s="14"/>
      <c r="J285" s="14"/>
      <c r="K285" s="14"/>
      <c r="L285" s="14"/>
      <c r="M285" s="14"/>
      <c r="N285" s="14"/>
      <c r="O285" s="14"/>
      <c r="P285" s="14"/>
      <c r="Q285" s="14"/>
      <c r="R285" s="14"/>
      <c r="S285" s="14"/>
      <c r="T285" s="14"/>
      <c r="U285" s="14"/>
      <c r="V285" s="14"/>
    </row>
    <row r="286" spans="1:22" x14ac:dyDescent="0.25">
      <c r="A286" s="12"/>
      <c r="B286" s="98" t="s">
        <v>290</v>
      </c>
      <c r="C286" s="43" t="s">
        <v>291</v>
      </c>
      <c r="D286" s="74" t="s">
        <v>1142</v>
      </c>
      <c r="E286" s="74"/>
      <c r="F286" s="43"/>
      <c r="G286" s="43"/>
      <c r="H286" s="74" t="s">
        <v>1143</v>
      </c>
      <c r="I286" s="74"/>
      <c r="J286" s="43"/>
      <c r="K286" s="43"/>
      <c r="L286" s="74" t="s">
        <v>1243</v>
      </c>
      <c r="M286" s="74"/>
      <c r="N286" s="43"/>
      <c r="O286" s="43"/>
      <c r="P286" s="74" t="s">
        <v>1147</v>
      </c>
      <c r="Q286" s="74"/>
      <c r="R286" s="43"/>
      <c r="S286" s="43" t="s">
        <v>291</v>
      </c>
      <c r="T286" s="74" t="s">
        <v>1148</v>
      </c>
      <c r="U286" s="74"/>
      <c r="V286" s="43"/>
    </row>
    <row r="287" spans="1:22" ht="15.75" thickBot="1" x14ac:dyDescent="0.3">
      <c r="A287" s="12"/>
      <c r="B287" s="98"/>
      <c r="C287" s="43"/>
      <c r="D287" s="76"/>
      <c r="E287" s="76"/>
      <c r="F287" s="43"/>
      <c r="G287" s="43"/>
      <c r="H287" s="76" t="s">
        <v>1144</v>
      </c>
      <c r="I287" s="76"/>
      <c r="J287" s="43"/>
      <c r="K287" s="43"/>
      <c r="L287" s="76" t="s">
        <v>1146</v>
      </c>
      <c r="M287" s="76"/>
      <c r="N287" s="43"/>
      <c r="O287" s="43"/>
      <c r="P287" s="76"/>
      <c r="Q287" s="76"/>
      <c r="R287" s="43"/>
      <c r="S287" s="43"/>
      <c r="T287" s="76"/>
      <c r="U287" s="76"/>
      <c r="V287" s="43"/>
    </row>
    <row r="288" spans="1:22" x14ac:dyDescent="0.25">
      <c r="A288" s="12"/>
      <c r="B288" s="54" t="s">
        <v>1244</v>
      </c>
      <c r="C288" s="30" t="s">
        <v>291</v>
      </c>
      <c r="D288" s="30"/>
      <c r="E288" s="30"/>
      <c r="F288" s="30"/>
      <c r="G288" s="30"/>
      <c r="H288" s="30"/>
      <c r="I288" s="30"/>
      <c r="J288" s="30"/>
      <c r="K288" s="30"/>
      <c r="L288" s="30"/>
      <c r="M288" s="30"/>
      <c r="N288" s="30"/>
      <c r="O288" s="30"/>
      <c r="P288" s="30"/>
      <c r="Q288" s="30"/>
      <c r="R288" s="30"/>
      <c r="S288" s="30" t="s">
        <v>291</v>
      </c>
      <c r="T288" s="30"/>
      <c r="U288" s="30"/>
      <c r="V288" s="30"/>
    </row>
    <row r="289" spans="1:22" x14ac:dyDescent="0.25">
      <c r="A289" s="12"/>
      <c r="B289" s="49" t="s">
        <v>112</v>
      </c>
      <c r="C289" s="14" t="s">
        <v>291</v>
      </c>
      <c r="D289" s="14" t="s">
        <v>295</v>
      </c>
      <c r="E289" s="50" t="s">
        <v>1220</v>
      </c>
      <c r="F289" s="25" t="s">
        <v>483</v>
      </c>
      <c r="G289" s="14"/>
      <c r="H289" s="14" t="s">
        <v>295</v>
      </c>
      <c r="I289" s="32">
        <v>6837</v>
      </c>
      <c r="J289" s="25" t="s">
        <v>291</v>
      </c>
      <c r="K289" s="14"/>
      <c r="L289" s="14" t="s">
        <v>295</v>
      </c>
      <c r="M289" s="32">
        <v>5450</v>
      </c>
      <c r="N289" s="25" t="s">
        <v>291</v>
      </c>
      <c r="O289" s="14"/>
      <c r="P289" s="25" t="s">
        <v>295</v>
      </c>
      <c r="Q289" s="51" t="s">
        <v>318</v>
      </c>
      <c r="R289" s="25" t="s">
        <v>291</v>
      </c>
      <c r="S289" s="14" t="s">
        <v>291</v>
      </c>
      <c r="T289" s="14" t="s">
        <v>295</v>
      </c>
      <c r="U289" s="50" t="s">
        <v>817</v>
      </c>
      <c r="V289" s="25" t="s">
        <v>483</v>
      </c>
    </row>
    <row r="290" spans="1:22" ht="25.5" x14ac:dyDescent="0.25">
      <c r="A290" s="12"/>
      <c r="B290" s="29" t="s">
        <v>1245</v>
      </c>
      <c r="C290" s="30" t="s">
        <v>291</v>
      </c>
      <c r="D290" s="30"/>
      <c r="E290" s="30"/>
      <c r="F290" s="30"/>
      <c r="G290" s="30"/>
      <c r="H290" s="30"/>
      <c r="I290" s="30"/>
      <c r="J290" s="30"/>
      <c r="K290" s="30"/>
      <c r="L290" s="30"/>
      <c r="M290" s="30"/>
      <c r="N290" s="30"/>
      <c r="O290" s="30"/>
      <c r="P290" s="30"/>
      <c r="Q290" s="30"/>
      <c r="R290" s="30"/>
      <c r="S290" s="30" t="s">
        <v>291</v>
      </c>
      <c r="T290" s="30"/>
      <c r="U290" s="30"/>
      <c r="V290" s="30"/>
    </row>
    <row r="291" spans="1:22" ht="25.5" x14ac:dyDescent="0.25">
      <c r="A291" s="12"/>
      <c r="B291" s="31" t="s">
        <v>156</v>
      </c>
      <c r="C291" s="14" t="s">
        <v>291</v>
      </c>
      <c r="D291" s="25"/>
      <c r="E291" s="51" t="s">
        <v>318</v>
      </c>
      <c r="F291" s="25" t="s">
        <v>291</v>
      </c>
      <c r="G291" s="14"/>
      <c r="H291" s="25"/>
      <c r="I291" s="51" t="s">
        <v>318</v>
      </c>
      <c r="J291" s="25" t="s">
        <v>291</v>
      </c>
      <c r="K291" s="14"/>
      <c r="L291" s="14"/>
      <c r="M291" s="32">
        <v>10466</v>
      </c>
      <c r="N291" s="25" t="s">
        <v>291</v>
      </c>
      <c r="O291" s="14"/>
      <c r="P291" s="25"/>
      <c r="Q291" s="51" t="s">
        <v>318</v>
      </c>
      <c r="R291" s="25" t="s">
        <v>291</v>
      </c>
      <c r="S291" s="14" t="s">
        <v>291</v>
      </c>
      <c r="T291" s="14"/>
      <c r="U291" s="32">
        <v>10466</v>
      </c>
      <c r="V291" s="25" t="s">
        <v>291</v>
      </c>
    </row>
    <row r="292" spans="1:22" x14ac:dyDescent="0.25">
      <c r="A292" s="12"/>
      <c r="B292" s="33" t="s">
        <v>157</v>
      </c>
      <c r="C292" s="30" t="s">
        <v>291</v>
      </c>
      <c r="D292" s="35"/>
      <c r="E292" s="79" t="s">
        <v>318</v>
      </c>
      <c r="F292" s="35" t="s">
        <v>291</v>
      </c>
      <c r="G292" s="30"/>
      <c r="H292" s="35"/>
      <c r="I292" s="79" t="s">
        <v>318</v>
      </c>
      <c r="J292" s="35" t="s">
        <v>291</v>
      </c>
      <c r="K292" s="30"/>
      <c r="L292" s="30"/>
      <c r="M292" s="36" t="s">
        <v>1270</v>
      </c>
      <c r="N292" s="35" t="s">
        <v>483</v>
      </c>
      <c r="O292" s="30"/>
      <c r="P292" s="35"/>
      <c r="Q292" s="79" t="s">
        <v>318</v>
      </c>
      <c r="R292" s="35" t="s">
        <v>291</v>
      </c>
      <c r="S292" s="30" t="s">
        <v>291</v>
      </c>
      <c r="T292" s="30"/>
      <c r="U292" s="36" t="s">
        <v>1270</v>
      </c>
      <c r="V292" s="35" t="s">
        <v>483</v>
      </c>
    </row>
    <row r="293" spans="1:22" x14ac:dyDescent="0.25">
      <c r="A293" s="12"/>
      <c r="B293" s="31" t="s">
        <v>158</v>
      </c>
      <c r="C293" s="14" t="s">
        <v>291</v>
      </c>
      <c r="D293" s="25"/>
      <c r="E293" s="51" t="s">
        <v>318</v>
      </c>
      <c r="F293" s="25" t="s">
        <v>291</v>
      </c>
      <c r="G293" s="14"/>
      <c r="H293" s="25"/>
      <c r="I293" s="51" t="s">
        <v>318</v>
      </c>
      <c r="J293" s="25" t="s">
        <v>291</v>
      </c>
      <c r="K293" s="14"/>
      <c r="L293" s="14"/>
      <c r="M293" s="32">
        <v>19515</v>
      </c>
      <c r="N293" s="25" t="s">
        <v>291</v>
      </c>
      <c r="O293" s="14"/>
      <c r="P293" s="25"/>
      <c r="Q293" s="51" t="s">
        <v>318</v>
      </c>
      <c r="R293" s="25" t="s">
        <v>291</v>
      </c>
      <c r="S293" s="14" t="s">
        <v>291</v>
      </c>
      <c r="T293" s="14"/>
      <c r="U293" s="32">
        <v>19515</v>
      </c>
      <c r="V293" s="25" t="s">
        <v>291</v>
      </c>
    </row>
    <row r="294" spans="1:22" x14ac:dyDescent="0.25">
      <c r="A294" s="12"/>
      <c r="B294" s="33" t="s">
        <v>159</v>
      </c>
      <c r="C294" s="30" t="s">
        <v>291</v>
      </c>
      <c r="D294" s="30"/>
      <c r="E294" s="36">
        <v>639</v>
      </c>
      <c r="F294" s="35" t="s">
        <v>291</v>
      </c>
      <c r="G294" s="30"/>
      <c r="H294" s="35"/>
      <c r="I294" s="79" t="s">
        <v>318</v>
      </c>
      <c r="J294" s="35" t="s">
        <v>291</v>
      </c>
      <c r="K294" s="30"/>
      <c r="L294" s="35"/>
      <c r="M294" s="79" t="s">
        <v>318</v>
      </c>
      <c r="N294" s="35" t="s">
        <v>291</v>
      </c>
      <c r="O294" s="30"/>
      <c r="P294" s="35"/>
      <c r="Q294" s="79" t="s">
        <v>318</v>
      </c>
      <c r="R294" s="35" t="s">
        <v>291</v>
      </c>
      <c r="S294" s="30" t="s">
        <v>291</v>
      </c>
      <c r="T294" s="30"/>
      <c r="U294" s="36">
        <v>639</v>
      </c>
      <c r="V294" s="35" t="s">
        <v>291</v>
      </c>
    </row>
    <row r="295" spans="1:22" x14ac:dyDescent="0.25">
      <c r="A295" s="12"/>
      <c r="B295" s="31" t="s">
        <v>160</v>
      </c>
      <c r="C295" s="14" t="s">
        <v>291</v>
      </c>
      <c r="D295" s="25"/>
      <c r="E295" s="51" t="s">
        <v>318</v>
      </c>
      <c r="F295" s="25" t="s">
        <v>291</v>
      </c>
      <c r="G295" s="14"/>
      <c r="H295" s="25"/>
      <c r="I295" s="51" t="s">
        <v>318</v>
      </c>
      <c r="J295" s="25" t="s">
        <v>291</v>
      </c>
      <c r="K295" s="14"/>
      <c r="L295" s="14"/>
      <c r="M295" s="32">
        <v>3889</v>
      </c>
      <c r="N295" s="25" t="s">
        <v>291</v>
      </c>
      <c r="O295" s="14"/>
      <c r="P295" s="25"/>
      <c r="Q295" s="51" t="s">
        <v>318</v>
      </c>
      <c r="R295" s="25" t="s">
        <v>291</v>
      </c>
      <c r="S295" s="14" t="s">
        <v>291</v>
      </c>
      <c r="T295" s="14"/>
      <c r="U295" s="32">
        <v>3889</v>
      </c>
      <c r="V295" s="25" t="s">
        <v>291</v>
      </c>
    </row>
    <row r="296" spans="1:22" ht="25.5" x14ac:dyDescent="0.25">
      <c r="A296" s="12"/>
      <c r="B296" s="33" t="s">
        <v>161</v>
      </c>
      <c r="C296" s="30" t="s">
        <v>291</v>
      </c>
      <c r="D296" s="35"/>
      <c r="E296" s="79" t="s">
        <v>318</v>
      </c>
      <c r="F296" s="35" t="s">
        <v>291</v>
      </c>
      <c r="G296" s="30"/>
      <c r="H296" s="35"/>
      <c r="I296" s="79" t="s">
        <v>318</v>
      </c>
      <c r="J296" s="35" t="s">
        <v>291</v>
      </c>
      <c r="K296" s="30"/>
      <c r="L296" s="30"/>
      <c r="M296" s="34">
        <v>3200</v>
      </c>
      <c r="N296" s="35" t="s">
        <v>291</v>
      </c>
      <c r="O296" s="30"/>
      <c r="P296" s="35"/>
      <c r="Q296" s="79" t="s">
        <v>318</v>
      </c>
      <c r="R296" s="35" t="s">
        <v>291</v>
      </c>
      <c r="S296" s="30" t="s">
        <v>291</v>
      </c>
      <c r="T296" s="30"/>
      <c r="U296" s="34">
        <v>3200</v>
      </c>
      <c r="V296" s="35" t="s">
        <v>291</v>
      </c>
    </row>
    <row r="297" spans="1:22" x14ac:dyDescent="0.25">
      <c r="A297" s="12"/>
      <c r="B297" s="31" t="s">
        <v>162</v>
      </c>
      <c r="C297" s="14" t="s">
        <v>291</v>
      </c>
      <c r="D297" s="25"/>
      <c r="E297" s="51" t="s">
        <v>318</v>
      </c>
      <c r="F297" s="25" t="s">
        <v>291</v>
      </c>
      <c r="G297" s="14"/>
      <c r="H297" s="25"/>
      <c r="I297" s="51" t="s">
        <v>318</v>
      </c>
      <c r="J297" s="25" t="s">
        <v>291</v>
      </c>
      <c r="K297" s="14"/>
      <c r="L297" s="14"/>
      <c r="M297" s="50" t="s">
        <v>1271</v>
      </c>
      <c r="N297" s="25" t="s">
        <v>483</v>
      </c>
      <c r="O297" s="14"/>
      <c r="P297" s="25"/>
      <c r="Q297" s="51" t="s">
        <v>318</v>
      </c>
      <c r="R297" s="25" t="s">
        <v>291</v>
      </c>
      <c r="S297" s="14" t="s">
        <v>291</v>
      </c>
      <c r="T297" s="14"/>
      <c r="U297" s="50" t="s">
        <v>1271</v>
      </c>
      <c r="V297" s="25" t="s">
        <v>483</v>
      </c>
    </row>
    <row r="298" spans="1:22" x14ac:dyDescent="0.25">
      <c r="A298" s="12"/>
      <c r="B298" s="33" t="s">
        <v>1247</v>
      </c>
      <c r="C298" s="30" t="s">
        <v>291</v>
      </c>
      <c r="D298" s="35"/>
      <c r="E298" s="79" t="s">
        <v>318</v>
      </c>
      <c r="F298" s="35" t="s">
        <v>291</v>
      </c>
      <c r="G298" s="30"/>
      <c r="H298" s="35"/>
      <c r="I298" s="79" t="s">
        <v>318</v>
      </c>
      <c r="J298" s="35" t="s">
        <v>291</v>
      </c>
      <c r="K298" s="30"/>
      <c r="L298" s="30"/>
      <c r="M298" s="34">
        <v>4191</v>
      </c>
      <c r="N298" s="35" t="s">
        <v>291</v>
      </c>
      <c r="O298" s="30"/>
      <c r="P298" s="35"/>
      <c r="Q298" s="79" t="s">
        <v>318</v>
      </c>
      <c r="R298" s="35" t="s">
        <v>291</v>
      </c>
      <c r="S298" s="30" t="s">
        <v>291</v>
      </c>
      <c r="T298" s="30"/>
      <c r="U298" s="34">
        <v>4191</v>
      </c>
      <c r="V298" s="35" t="s">
        <v>291</v>
      </c>
    </row>
    <row r="299" spans="1:22" x14ac:dyDescent="0.25">
      <c r="A299" s="12"/>
      <c r="B299" s="104" t="s">
        <v>164</v>
      </c>
      <c r="C299" s="104"/>
      <c r="D299" s="104"/>
      <c r="E299" s="104"/>
      <c r="F299" s="31" t="s">
        <v>291</v>
      </c>
      <c r="G299" s="14"/>
      <c r="H299" s="14"/>
      <c r="I299" s="50" t="s">
        <v>1272</v>
      </c>
      <c r="J299" s="25" t="s">
        <v>483</v>
      </c>
      <c r="K299" s="14"/>
      <c r="L299" s="25"/>
      <c r="M299" s="51" t="s">
        <v>318</v>
      </c>
      <c r="N299" s="25" t="s">
        <v>291</v>
      </c>
      <c r="O299" s="14"/>
      <c r="P299" s="25"/>
      <c r="Q299" s="51" t="s">
        <v>318</v>
      </c>
      <c r="R299" s="25" t="s">
        <v>291</v>
      </c>
      <c r="S299" s="14" t="s">
        <v>291</v>
      </c>
      <c r="T299" s="14"/>
      <c r="U299" s="50" t="s">
        <v>1272</v>
      </c>
      <c r="V299" s="25" t="s">
        <v>483</v>
      </c>
    </row>
    <row r="300" spans="1:22" ht="15.75" thickBot="1" x14ac:dyDescent="0.3">
      <c r="A300" s="12"/>
      <c r="B300" s="29" t="s">
        <v>1248</v>
      </c>
      <c r="C300" s="30" t="s">
        <v>291</v>
      </c>
      <c r="D300" s="30"/>
      <c r="E300" s="34">
        <v>18551</v>
      </c>
      <c r="F300" s="35" t="s">
        <v>291</v>
      </c>
      <c r="G300" s="30"/>
      <c r="H300" s="30"/>
      <c r="I300" s="34">
        <v>31959</v>
      </c>
      <c r="J300" s="35" t="s">
        <v>291</v>
      </c>
      <c r="K300" s="30"/>
      <c r="L300" s="30"/>
      <c r="M300" s="36" t="s">
        <v>1273</v>
      </c>
      <c r="N300" s="35" t="s">
        <v>483</v>
      </c>
      <c r="O300" s="30"/>
      <c r="P300" s="35"/>
      <c r="Q300" s="79" t="s">
        <v>318</v>
      </c>
      <c r="R300" s="35" t="s">
        <v>291</v>
      </c>
      <c r="S300" s="30" t="s">
        <v>291</v>
      </c>
      <c r="T300" s="30"/>
      <c r="U300" s="36" t="s">
        <v>1274</v>
      </c>
      <c r="V300" s="35" t="s">
        <v>483</v>
      </c>
    </row>
    <row r="301" spans="1:22" x14ac:dyDescent="0.25">
      <c r="A301" s="12"/>
      <c r="B301" s="37"/>
      <c r="C301" s="37" t="s">
        <v>291</v>
      </c>
      <c r="D301" s="38"/>
      <c r="E301" s="38"/>
      <c r="F301" s="37"/>
      <c r="G301" s="37"/>
      <c r="H301" s="38"/>
      <c r="I301" s="38"/>
      <c r="J301" s="37"/>
      <c r="K301" s="37"/>
      <c r="L301" s="38"/>
      <c r="M301" s="38"/>
      <c r="N301" s="37"/>
      <c r="O301" s="37"/>
      <c r="P301" s="38"/>
      <c r="Q301" s="38"/>
      <c r="R301" s="37"/>
      <c r="S301" s="37" t="s">
        <v>291</v>
      </c>
      <c r="T301" s="38"/>
      <c r="U301" s="38"/>
      <c r="V301" s="37"/>
    </row>
    <row r="302" spans="1:22" ht="26.25" thickBot="1" x14ac:dyDescent="0.3">
      <c r="A302" s="12"/>
      <c r="B302" s="102" t="s">
        <v>173</v>
      </c>
      <c r="C302" s="27" t="s">
        <v>291</v>
      </c>
      <c r="D302" s="20"/>
      <c r="E302" s="85">
        <v>6052</v>
      </c>
      <c r="F302" s="19" t="s">
        <v>291</v>
      </c>
      <c r="G302" s="27"/>
      <c r="H302" s="20"/>
      <c r="I302" s="85">
        <v>31776</v>
      </c>
      <c r="J302" s="19" t="s">
        <v>291</v>
      </c>
      <c r="K302" s="27"/>
      <c r="L302" s="20"/>
      <c r="M302" s="97" t="s">
        <v>1275</v>
      </c>
      <c r="N302" s="19" t="s">
        <v>483</v>
      </c>
      <c r="O302" s="27"/>
      <c r="P302" s="19"/>
      <c r="Q302" s="86" t="s">
        <v>318</v>
      </c>
      <c r="R302" s="19" t="s">
        <v>291</v>
      </c>
      <c r="S302" s="27" t="s">
        <v>291</v>
      </c>
      <c r="T302" s="20"/>
      <c r="U302" s="97" t="s">
        <v>1276</v>
      </c>
      <c r="V302" s="19" t="s">
        <v>483</v>
      </c>
    </row>
    <row r="303" spans="1:22" x14ac:dyDescent="0.25">
      <c r="A303" s="12"/>
      <c r="B303" s="37"/>
      <c r="C303" s="37" t="s">
        <v>291</v>
      </c>
      <c r="D303" s="38"/>
      <c r="E303" s="38"/>
      <c r="F303" s="37"/>
      <c r="G303" s="37"/>
      <c r="H303" s="38"/>
      <c r="I303" s="38"/>
      <c r="J303" s="37"/>
      <c r="K303" s="37"/>
      <c r="L303" s="38"/>
      <c r="M303" s="38"/>
      <c r="N303" s="37"/>
      <c r="O303" s="37"/>
      <c r="P303" s="38"/>
      <c r="Q303" s="38"/>
      <c r="R303" s="37"/>
      <c r="S303" s="37" t="s">
        <v>291</v>
      </c>
      <c r="T303" s="38"/>
      <c r="U303" s="38"/>
      <c r="V303" s="37"/>
    </row>
    <row r="304" spans="1:22" x14ac:dyDescent="0.25">
      <c r="A304" s="12"/>
      <c r="B304" s="54" t="s">
        <v>174</v>
      </c>
      <c r="C304" s="41" t="s">
        <v>291</v>
      </c>
      <c r="D304" s="30"/>
      <c r="E304" s="30"/>
      <c r="F304" s="30"/>
      <c r="G304" s="41"/>
      <c r="H304" s="30"/>
      <c r="I304" s="30"/>
      <c r="J304" s="30"/>
      <c r="K304" s="41"/>
      <c r="L304" s="30"/>
      <c r="M304" s="30"/>
      <c r="N304" s="30"/>
      <c r="O304" s="41"/>
      <c r="P304" s="30"/>
      <c r="Q304" s="30"/>
      <c r="R304" s="30"/>
      <c r="S304" s="41" t="s">
        <v>291</v>
      </c>
      <c r="T304" s="30"/>
      <c r="U304" s="30"/>
      <c r="V304" s="30"/>
    </row>
    <row r="305" spans="1:22" ht="15.75" thickBot="1" x14ac:dyDescent="0.3">
      <c r="A305" s="12"/>
      <c r="B305" s="49" t="s">
        <v>175</v>
      </c>
      <c r="C305" s="27" t="s">
        <v>291</v>
      </c>
      <c r="D305" s="25"/>
      <c r="E305" s="51" t="s">
        <v>318</v>
      </c>
      <c r="F305" s="25" t="s">
        <v>291</v>
      </c>
      <c r="G305" s="27"/>
      <c r="H305" s="25"/>
      <c r="I305" s="51" t="s">
        <v>318</v>
      </c>
      <c r="J305" s="25" t="s">
        <v>291</v>
      </c>
      <c r="K305" s="27"/>
      <c r="L305" s="14"/>
      <c r="M305" s="50" t="s">
        <v>1277</v>
      </c>
      <c r="N305" s="25" t="s">
        <v>483</v>
      </c>
      <c r="O305" s="27"/>
      <c r="P305" s="25"/>
      <c r="Q305" s="51" t="s">
        <v>318</v>
      </c>
      <c r="R305" s="25" t="s">
        <v>291</v>
      </c>
      <c r="S305" s="27" t="s">
        <v>291</v>
      </c>
      <c r="T305" s="14"/>
      <c r="U305" s="50" t="s">
        <v>1277</v>
      </c>
      <c r="V305" s="25" t="s">
        <v>483</v>
      </c>
    </row>
    <row r="306" spans="1:22" x14ac:dyDescent="0.25">
      <c r="A306" s="12"/>
      <c r="B306" s="37"/>
      <c r="C306" s="37" t="s">
        <v>291</v>
      </c>
      <c r="D306" s="38"/>
      <c r="E306" s="38"/>
      <c r="F306" s="37"/>
      <c r="G306" s="37"/>
      <c r="H306" s="38"/>
      <c r="I306" s="38"/>
      <c r="J306" s="37"/>
      <c r="K306" s="37"/>
      <c r="L306" s="38"/>
      <c r="M306" s="38"/>
      <c r="N306" s="37"/>
      <c r="O306" s="37"/>
      <c r="P306" s="38"/>
      <c r="Q306" s="38"/>
      <c r="R306" s="37"/>
      <c r="S306" s="37" t="s">
        <v>291</v>
      </c>
      <c r="T306" s="38"/>
      <c r="U306" s="38"/>
      <c r="V306" s="37"/>
    </row>
    <row r="307" spans="1:22" ht="15.75" thickBot="1" x14ac:dyDescent="0.3">
      <c r="A307" s="12"/>
      <c r="B307" s="103" t="s">
        <v>176</v>
      </c>
      <c r="C307" s="41" t="s">
        <v>291</v>
      </c>
      <c r="D307" s="83"/>
      <c r="E307" s="84" t="s">
        <v>318</v>
      </c>
      <c r="F307" s="83" t="s">
        <v>291</v>
      </c>
      <c r="G307" s="41"/>
      <c r="H307" s="83"/>
      <c r="I307" s="84" t="s">
        <v>318</v>
      </c>
      <c r="J307" s="83" t="s">
        <v>291</v>
      </c>
      <c r="K307" s="41"/>
      <c r="L307" s="81"/>
      <c r="M307" s="87" t="s">
        <v>1277</v>
      </c>
      <c r="N307" s="83" t="s">
        <v>483</v>
      </c>
      <c r="O307" s="41"/>
      <c r="P307" s="83"/>
      <c r="Q307" s="84" t="s">
        <v>318</v>
      </c>
      <c r="R307" s="83" t="s">
        <v>291</v>
      </c>
      <c r="S307" s="41" t="s">
        <v>291</v>
      </c>
      <c r="T307" s="81"/>
      <c r="U307" s="87" t="s">
        <v>1277</v>
      </c>
      <c r="V307" s="83" t="s">
        <v>483</v>
      </c>
    </row>
    <row r="308" spans="1:22" x14ac:dyDescent="0.25">
      <c r="A308" s="12"/>
      <c r="B308" s="37"/>
      <c r="C308" s="37" t="s">
        <v>291</v>
      </c>
      <c r="D308" s="38"/>
      <c r="E308" s="38"/>
      <c r="F308" s="37"/>
      <c r="G308" s="37"/>
      <c r="H308" s="38"/>
      <c r="I308" s="38"/>
      <c r="J308" s="37"/>
      <c r="K308" s="37"/>
      <c r="L308" s="38"/>
      <c r="M308" s="38"/>
      <c r="N308" s="37"/>
      <c r="O308" s="37"/>
      <c r="P308" s="38"/>
      <c r="Q308" s="38"/>
      <c r="R308" s="37"/>
      <c r="S308" s="37" t="s">
        <v>291</v>
      </c>
      <c r="T308" s="38"/>
      <c r="U308" s="38"/>
      <c r="V308" s="37"/>
    </row>
    <row r="309" spans="1:22" x14ac:dyDescent="0.25">
      <c r="A309" s="12"/>
      <c r="B309" s="68" t="s">
        <v>177</v>
      </c>
      <c r="C309" s="27" t="s">
        <v>291</v>
      </c>
      <c r="D309" s="14"/>
      <c r="E309" s="14"/>
      <c r="F309" s="14"/>
      <c r="G309" s="27"/>
      <c r="H309" s="14"/>
      <c r="I309" s="14"/>
      <c r="J309" s="14"/>
      <c r="K309" s="27"/>
      <c r="L309" s="14"/>
      <c r="M309" s="14"/>
      <c r="N309" s="14"/>
      <c r="O309" s="27"/>
      <c r="P309" s="14"/>
      <c r="Q309" s="14"/>
      <c r="R309" s="14"/>
      <c r="S309" s="27" t="s">
        <v>291</v>
      </c>
      <c r="T309" s="14"/>
      <c r="U309" s="14"/>
      <c r="V309" s="14"/>
    </row>
    <row r="310" spans="1:22" ht="25.5" x14ac:dyDescent="0.25">
      <c r="A310" s="12"/>
      <c r="B310" s="29" t="s">
        <v>1256</v>
      </c>
      <c r="C310" s="41" t="s">
        <v>291</v>
      </c>
      <c r="D310" s="30"/>
      <c r="E310" s="36" t="s">
        <v>1278</v>
      </c>
      <c r="F310" s="35" t="s">
        <v>483</v>
      </c>
      <c r="G310" s="41"/>
      <c r="H310" s="35"/>
      <c r="I310" s="79" t="s">
        <v>318</v>
      </c>
      <c r="J310" s="35" t="s">
        <v>291</v>
      </c>
      <c r="K310" s="41"/>
      <c r="L310" s="35"/>
      <c r="M310" s="79" t="s">
        <v>318</v>
      </c>
      <c r="N310" s="35" t="s">
        <v>291</v>
      </c>
      <c r="O310" s="41"/>
      <c r="P310" s="35"/>
      <c r="Q310" s="79" t="s">
        <v>318</v>
      </c>
      <c r="R310" s="35" t="s">
        <v>291</v>
      </c>
      <c r="S310" s="41" t="s">
        <v>291</v>
      </c>
      <c r="T310" s="30"/>
      <c r="U310" s="36" t="s">
        <v>1278</v>
      </c>
      <c r="V310" s="35" t="s">
        <v>483</v>
      </c>
    </row>
    <row r="311" spans="1:22" ht="25.5" x14ac:dyDescent="0.25">
      <c r="A311" s="12"/>
      <c r="B311" s="49" t="s">
        <v>1259</v>
      </c>
      <c r="C311" s="27" t="s">
        <v>291</v>
      </c>
      <c r="D311" s="14"/>
      <c r="E311" s="50" t="s">
        <v>1279</v>
      </c>
      <c r="F311" s="25" t="s">
        <v>483</v>
      </c>
      <c r="G311" s="27"/>
      <c r="H311" s="25"/>
      <c r="I311" s="51" t="s">
        <v>318</v>
      </c>
      <c r="J311" s="25" t="s">
        <v>291</v>
      </c>
      <c r="K311" s="27"/>
      <c r="L311" s="25"/>
      <c r="M311" s="51" t="s">
        <v>318</v>
      </c>
      <c r="N311" s="25" t="s">
        <v>291</v>
      </c>
      <c r="O311" s="27"/>
      <c r="P311" s="25"/>
      <c r="Q311" s="51" t="s">
        <v>318</v>
      </c>
      <c r="R311" s="25" t="s">
        <v>291</v>
      </c>
      <c r="S311" s="27" t="s">
        <v>291</v>
      </c>
      <c r="T311" s="14"/>
      <c r="U311" s="50" t="s">
        <v>1279</v>
      </c>
      <c r="V311" s="25" t="s">
        <v>483</v>
      </c>
    </row>
    <row r="312" spans="1:22" x14ac:dyDescent="0.25">
      <c r="A312" s="12"/>
      <c r="B312" s="29" t="s">
        <v>139</v>
      </c>
      <c r="C312" s="41" t="s">
        <v>291</v>
      </c>
      <c r="D312" s="30"/>
      <c r="E312" s="36" t="s">
        <v>1280</v>
      </c>
      <c r="F312" s="35" t="s">
        <v>483</v>
      </c>
      <c r="G312" s="41"/>
      <c r="H312" s="35"/>
      <c r="I312" s="79" t="s">
        <v>318</v>
      </c>
      <c r="J312" s="35" t="s">
        <v>291</v>
      </c>
      <c r="K312" s="41"/>
      <c r="L312" s="35"/>
      <c r="M312" s="79" t="s">
        <v>318</v>
      </c>
      <c r="N312" s="35" t="s">
        <v>291</v>
      </c>
      <c r="O312" s="41"/>
      <c r="P312" s="35"/>
      <c r="Q312" s="79" t="s">
        <v>318</v>
      </c>
      <c r="R312" s="35" t="s">
        <v>291</v>
      </c>
      <c r="S312" s="41" t="s">
        <v>291</v>
      </c>
      <c r="T312" s="30"/>
      <c r="U312" s="36" t="s">
        <v>1280</v>
      </c>
      <c r="V312" s="35" t="s">
        <v>483</v>
      </c>
    </row>
    <row r="313" spans="1:22" x14ac:dyDescent="0.25">
      <c r="A313" s="12"/>
      <c r="B313" s="49" t="s">
        <v>147</v>
      </c>
      <c r="C313" s="27" t="s">
        <v>291</v>
      </c>
      <c r="D313" s="25"/>
      <c r="E313" s="51" t="s">
        <v>318</v>
      </c>
      <c r="F313" s="25" t="s">
        <v>291</v>
      </c>
      <c r="G313" s="27"/>
      <c r="H313" s="14"/>
      <c r="I313" s="50" t="s">
        <v>1281</v>
      </c>
      <c r="J313" s="25" t="s">
        <v>483</v>
      </c>
      <c r="K313" s="27"/>
      <c r="L313" s="25"/>
      <c r="M313" s="51" t="s">
        <v>318</v>
      </c>
      <c r="N313" s="25" t="s">
        <v>291</v>
      </c>
      <c r="O313" s="27"/>
      <c r="P313" s="25"/>
      <c r="Q313" s="51" t="s">
        <v>318</v>
      </c>
      <c r="R313" s="25" t="s">
        <v>291</v>
      </c>
      <c r="S313" s="27" t="s">
        <v>291</v>
      </c>
      <c r="T313" s="14"/>
      <c r="U313" s="50" t="s">
        <v>1281</v>
      </c>
      <c r="V313" s="25" t="s">
        <v>483</v>
      </c>
    </row>
    <row r="314" spans="1:22" ht="15.75" thickBot="1" x14ac:dyDescent="0.3">
      <c r="A314" s="12"/>
      <c r="B314" s="29" t="s">
        <v>1262</v>
      </c>
      <c r="C314" s="41" t="s">
        <v>291</v>
      </c>
      <c r="D314" s="35"/>
      <c r="E314" s="79" t="s">
        <v>318</v>
      </c>
      <c r="F314" s="35" t="s">
        <v>291</v>
      </c>
      <c r="G314" s="41"/>
      <c r="H314" s="35"/>
      <c r="I314" s="79" t="s">
        <v>318</v>
      </c>
      <c r="J314" s="35" t="s">
        <v>291</v>
      </c>
      <c r="K314" s="41"/>
      <c r="L314" s="30"/>
      <c r="M314" s="34">
        <v>100800</v>
      </c>
      <c r="N314" s="35" t="s">
        <v>291</v>
      </c>
      <c r="O314" s="41"/>
      <c r="P314" s="35"/>
      <c r="Q314" s="79" t="s">
        <v>318</v>
      </c>
      <c r="R314" s="35" t="s">
        <v>291</v>
      </c>
      <c r="S314" s="41" t="s">
        <v>291</v>
      </c>
      <c r="T314" s="30"/>
      <c r="U314" s="34">
        <v>100800</v>
      </c>
      <c r="V314" s="35" t="s">
        <v>291</v>
      </c>
    </row>
    <row r="315" spans="1:22" x14ac:dyDescent="0.25">
      <c r="A315" s="12"/>
      <c r="B315" s="37"/>
      <c r="C315" s="37" t="s">
        <v>291</v>
      </c>
      <c r="D315" s="38"/>
      <c r="E315" s="38"/>
      <c r="F315" s="37"/>
      <c r="G315" s="37"/>
      <c r="H315" s="38"/>
      <c r="I315" s="38"/>
      <c r="J315" s="37"/>
      <c r="K315" s="37"/>
      <c r="L315" s="38"/>
      <c r="M315" s="38"/>
      <c r="N315" s="37"/>
      <c r="O315" s="37"/>
      <c r="P315" s="38"/>
      <c r="Q315" s="38"/>
      <c r="R315" s="37"/>
      <c r="S315" s="37" t="s">
        <v>291</v>
      </c>
      <c r="T315" s="38"/>
      <c r="U315" s="38"/>
      <c r="V315" s="37"/>
    </row>
    <row r="316" spans="1:22" ht="26.25" thickBot="1" x14ac:dyDescent="0.3">
      <c r="A316" s="12"/>
      <c r="B316" s="102" t="s">
        <v>1282</v>
      </c>
      <c r="C316" s="27" t="s">
        <v>291</v>
      </c>
      <c r="D316" s="20"/>
      <c r="E316" s="97" t="s">
        <v>1283</v>
      </c>
      <c r="F316" s="19" t="s">
        <v>483</v>
      </c>
      <c r="G316" s="27"/>
      <c r="H316" s="20"/>
      <c r="I316" s="97" t="s">
        <v>1281</v>
      </c>
      <c r="J316" s="19" t="s">
        <v>483</v>
      </c>
      <c r="K316" s="27"/>
      <c r="L316" s="20"/>
      <c r="M316" s="85">
        <v>100800</v>
      </c>
      <c r="N316" s="19" t="s">
        <v>291</v>
      </c>
      <c r="O316" s="27"/>
      <c r="P316" s="19"/>
      <c r="Q316" s="86" t="s">
        <v>318</v>
      </c>
      <c r="R316" s="19" t="s">
        <v>291</v>
      </c>
      <c r="S316" s="27" t="s">
        <v>291</v>
      </c>
      <c r="T316" s="20"/>
      <c r="U316" s="85">
        <v>89228</v>
      </c>
      <c r="V316" s="19" t="s">
        <v>291</v>
      </c>
    </row>
    <row r="317" spans="1:22" x14ac:dyDescent="0.25">
      <c r="A317" s="12"/>
      <c r="B317" s="37"/>
      <c r="C317" s="37" t="s">
        <v>291</v>
      </c>
      <c r="D317" s="38"/>
      <c r="E317" s="38"/>
      <c r="F317" s="37"/>
      <c r="G317" s="37"/>
      <c r="H317" s="38"/>
      <c r="I317" s="38"/>
      <c r="J317" s="37"/>
      <c r="K317" s="37"/>
      <c r="L317" s="38"/>
      <c r="M317" s="38"/>
      <c r="N317" s="37"/>
      <c r="O317" s="37"/>
      <c r="P317" s="38"/>
      <c r="Q317" s="38"/>
      <c r="R317" s="37"/>
      <c r="S317" s="37" t="s">
        <v>291</v>
      </c>
      <c r="T317" s="38"/>
      <c r="U317" s="38"/>
      <c r="V317" s="37"/>
    </row>
    <row r="318" spans="1:22" ht="25.5" x14ac:dyDescent="0.25">
      <c r="A318" s="12"/>
      <c r="B318" s="29" t="s">
        <v>1267</v>
      </c>
      <c r="C318" s="41" t="s">
        <v>291</v>
      </c>
      <c r="D318" s="30"/>
      <c r="E318" s="36" t="s">
        <v>1284</v>
      </c>
      <c r="F318" s="35" t="s">
        <v>483</v>
      </c>
      <c r="G318" s="41"/>
      <c r="H318" s="30"/>
      <c r="I318" s="34">
        <v>28776</v>
      </c>
      <c r="J318" s="35" t="s">
        <v>291</v>
      </c>
      <c r="K318" s="41"/>
      <c r="L318" s="30"/>
      <c r="M318" s="34">
        <v>38781</v>
      </c>
      <c r="N318" s="35" t="s">
        <v>291</v>
      </c>
      <c r="O318" s="41"/>
      <c r="P318" s="35"/>
      <c r="Q318" s="79" t="s">
        <v>318</v>
      </c>
      <c r="R318" s="35" t="s">
        <v>291</v>
      </c>
      <c r="S318" s="41" t="s">
        <v>291</v>
      </c>
      <c r="T318" s="30"/>
      <c r="U318" s="34">
        <v>65037</v>
      </c>
      <c r="V318" s="35" t="s">
        <v>291</v>
      </c>
    </row>
    <row r="319" spans="1:22" ht="26.25" thickBot="1" x14ac:dyDescent="0.3">
      <c r="A319" s="12"/>
      <c r="B319" s="49" t="s">
        <v>187</v>
      </c>
      <c r="C319" s="27" t="s">
        <v>291</v>
      </c>
      <c r="D319" s="14"/>
      <c r="E319" s="32">
        <v>2555</v>
      </c>
      <c r="F319" s="25" t="s">
        <v>291</v>
      </c>
      <c r="G319" s="27"/>
      <c r="H319" s="14"/>
      <c r="I319" s="32">
        <v>11882</v>
      </c>
      <c r="J319" s="25" t="s">
        <v>291</v>
      </c>
      <c r="K319" s="27"/>
      <c r="L319" s="14"/>
      <c r="M319" s="32">
        <v>55892</v>
      </c>
      <c r="N319" s="25" t="s">
        <v>291</v>
      </c>
      <c r="O319" s="27"/>
      <c r="P319" s="25"/>
      <c r="Q319" s="51" t="s">
        <v>318</v>
      </c>
      <c r="R319" s="25" t="s">
        <v>291</v>
      </c>
      <c r="S319" s="27" t="s">
        <v>291</v>
      </c>
      <c r="T319" s="14"/>
      <c r="U319" s="32">
        <v>70329</v>
      </c>
      <c r="V319" s="25" t="s">
        <v>291</v>
      </c>
    </row>
    <row r="320" spans="1:22" x14ac:dyDescent="0.25">
      <c r="A320" s="12"/>
      <c r="B320" s="37"/>
      <c r="C320" s="37" t="s">
        <v>291</v>
      </c>
      <c r="D320" s="38"/>
      <c r="E320" s="38"/>
      <c r="F320" s="37"/>
      <c r="G320" s="37"/>
      <c r="H320" s="38"/>
      <c r="I320" s="38"/>
      <c r="J320" s="37"/>
      <c r="K320" s="37"/>
      <c r="L320" s="38"/>
      <c r="M320" s="38"/>
      <c r="N320" s="37"/>
      <c r="O320" s="37"/>
      <c r="P320" s="38"/>
      <c r="Q320" s="38"/>
      <c r="R320" s="37"/>
      <c r="S320" s="37" t="s">
        <v>291</v>
      </c>
      <c r="T320" s="38"/>
      <c r="U320" s="38"/>
      <c r="V320" s="37"/>
    </row>
    <row r="321" spans="1:22" ht="15.75" thickBot="1" x14ac:dyDescent="0.3">
      <c r="A321" s="12"/>
      <c r="B321" s="54" t="s">
        <v>188</v>
      </c>
      <c r="C321" s="41" t="s">
        <v>291</v>
      </c>
      <c r="D321" s="81" t="s">
        <v>295</v>
      </c>
      <c r="E321" s="87">
        <v>35</v>
      </c>
      <c r="F321" s="83" t="s">
        <v>291</v>
      </c>
      <c r="G321" s="41"/>
      <c r="H321" s="81" t="s">
        <v>295</v>
      </c>
      <c r="I321" s="82">
        <v>40658</v>
      </c>
      <c r="J321" s="83" t="s">
        <v>291</v>
      </c>
      <c r="K321" s="41"/>
      <c r="L321" s="81" t="s">
        <v>295</v>
      </c>
      <c r="M321" s="82">
        <v>94673</v>
      </c>
      <c r="N321" s="83" t="s">
        <v>291</v>
      </c>
      <c r="O321" s="41"/>
      <c r="P321" s="83" t="s">
        <v>295</v>
      </c>
      <c r="Q321" s="84" t="s">
        <v>318</v>
      </c>
      <c r="R321" s="83" t="s">
        <v>291</v>
      </c>
      <c r="S321" s="41" t="s">
        <v>291</v>
      </c>
      <c r="T321" s="81" t="s">
        <v>295</v>
      </c>
      <c r="U321" s="82">
        <v>135366</v>
      </c>
      <c r="V321" s="83" t="s">
        <v>291</v>
      </c>
    </row>
    <row r="322" spans="1:22" ht="15.75" thickTop="1" x14ac:dyDescent="0.25">
      <c r="A322" s="12"/>
      <c r="B322" s="37"/>
      <c r="C322" s="37" t="s">
        <v>291</v>
      </c>
      <c r="D322" s="40"/>
      <c r="E322" s="40"/>
      <c r="F322" s="37"/>
      <c r="G322" s="37"/>
      <c r="H322" s="40"/>
      <c r="I322" s="40"/>
      <c r="J322" s="37"/>
      <c r="K322" s="37"/>
      <c r="L322" s="40"/>
      <c r="M322" s="40"/>
      <c r="N322" s="37"/>
      <c r="O322" s="37"/>
      <c r="P322" s="40"/>
      <c r="Q322" s="40"/>
      <c r="R322" s="37"/>
      <c r="S322" s="37" t="s">
        <v>291</v>
      </c>
      <c r="T322" s="40"/>
      <c r="U322" s="40"/>
      <c r="V322" s="37"/>
    </row>
    <row r="323" spans="1:22" x14ac:dyDescent="0.25">
      <c r="A323" s="12"/>
      <c r="B323" s="22"/>
      <c r="C323" s="22"/>
      <c r="D323" s="22"/>
      <c r="E323" s="22"/>
      <c r="F323" s="22"/>
      <c r="G323" s="22"/>
      <c r="H323" s="22"/>
      <c r="I323" s="22"/>
      <c r="J323" s="22"/>
      <c r="K323" s="22"/>
      <c r="L323" s="22"/>
      <c r="M323" s="22"/>
      <c r="N323" s="22"/>
      <c r="O323" s="22"/>
      <c r="P323" s="22"/>
      <c r="Q323" s="22"/>
      <c r="R323" s="22"/>
      <c r="S323" s="22"/>
      <c r="T323" s="22"/>
      <c r="U323" s="22"/>
      <c r="V323" s="22"/>
    </row>
    <row r="324" spans="1:22" x14ac:dyDescent="0.25">
      <c r="A324" s="12"/>
      <c r="B324" s="105" t="s">
        <v>1241</v>
      </c>
      <c r="C324" s="105"/>
      <c r="D324" s="105"/>
      <c r="E324" s="105"/>
      <c r="F324" s="105"/>
      <c r="G324" s="105"/>
      <c r="H324" s="105"/>
      <c r="I324" s="105"/>
      <c r="J324" s="105"/>
      <c r="K324" s="105"/>
      <c r="L324" s="105"/>
      <c r="M324" s="105"/>
      <c r="N324" s="105"/>
      <c r="O324" s="105"/>
      <c r="P324" s="105"/>
      <c r="Q324" s="105"/>
      <c r="R324" s="105"/>
      <c r="S324" s="105"/>
      <c r="T324" s="105"/>
      <c r="U324" s="105"/>
      <c r="V324" s="105"/>
    </row>
    <row r="325" spans="1:22" x14ac:dyDescent="0.25">
      <c r="A325" s="12"/>
      <c r="B325" s="105" t="s">
        <v>1242</v>
      </c>
      <c r="C325" s="105"/>
      <c r="D325" s="105"/>
      <c r="E325" s="105"/>
      <c r="F325" s="105"/>
      <c r="G325" s="105"/>
      <c r="H325" s="105"/>
      <c r="I325" s="105"/>
      <c r="J325" s="105"/>
      <c r="K325" s="105"/>
      <c r="L325" s="105"/>
      <c r="M325" s="105"/>
      <c r="N325" s="105"/>
      <c r="O325" s="105"/>
      <c r="P325" s="105"/>
      <c r="Q325" s="105"/>
      <c r="R325" s="105"/>
      <c r="S325" s="105"/>
      <c r="T325" s="105"/>
      <c r="U325" s="105"/>
      <c r="V325" s="105"/>
    </row>
    <row r="326" spans="1:22" x14ac:dyDescent="0.25">
      <c r="A326" s="12"/>
      <c r="B326" s="105" t="s">
        <v>1226</v>
      </c>
      <c r="C326" s="105"/>
      <c r="D326" s="105"/>
      <c r="E326" s="105"/>
      <c r="F326" s="105"/>
      <c r="G326" s="105"/>
      <c r="H326" s="105"/>
      <c r="I326" s="105"/>
      <c r="J326" s="105"/>
      <c r="K326" s="105"/>
      <c r="L326" s="105"/>
      <c r="M326" s="105"/>
      <c r="N326" s="105"/>
      <c r="O326" s="105"/>
      <c r="P326" s="105"/>
      <c r="Q326" s="105"/>
      <c r="R326" s="105"/>
      <c r="S326" s="105"/>
      <c r="T326" s="105"/>
      <c r="U326" s="105"/>
      <c r="V326" s="105"/>
    </row>
    <row r="327" spans="1:22" ht="15.75" x14ac:dyDescent="0.25">
      <c r="A327" s="12"/>
      <c r="B327" s="47"/>
      <c r="C327" s="47"/>
      <c r="D327" s="47"/>
      <c r="E327" s="47"/>
      <c r="F327" s="47"/>
      <c r="G327" s="47"/>
      <c r="H327" s="47"/>
      <c r="I327" s="47"/>
      <c r="J327" s="47"/>
      <c r="K327" s="47"/>
      <c r="L327" s="47"/>
      <c r="M327" s="47"/>
      <c r="N327" s="47"/>
      <c r="O327" s="47"/>
      <c r="P327" s="47"/>
      <c r="Q327" s="47"/>
      <c r="R327" s="47"/>
      <c r="S327" s="47"/>
      <c r="T327" s="47"/>
      <c r="U327" s="47"/>
      <c r="V327" s="47"/>
    </row>
    <row r="328" spans="1:22" x14ac:dyDescent="0.25">
      <c r="A328" s="12"/>
      <c r="B328" s="14"/>
      <c r="C328" s="14"/>
      <c r="D328" s="14"/>
      <c r="E328" s="14"/>
      <c r="F328" s="14"/>
      <c r="G328" s="14"/>
      <c r="H328" s="14"/>
      <c r="I328" s="14"/>
      <c r="J328" s="14"/>
      <c r="K328" s="14"/>
      <c r="L328" s="14"/>
      <c r="M328" s="14"/>
      <c r="N328" s="14"/>
      <c r="O328" s="14"/>
      <c r="P328" s="14"/>
      <c r="Q328" s="14"/>
      <c r="R328" s="14"/>
      <c r="S328" s="14"/>
      <c r="T328" s="14"/>
      <c r="U328" s="14"/>
      <c r="V328" s="14"/>
    </row>
    <row r="329" spans="1:22" x14ac:dyDescent="0.25">
      <c r="A329" s="12"/>
      <c r="B329" s="98" t="s">
        <v>290</v>
      </c>
      <c r="C329" s="43" t="s">
        <v>291</v>
      </c>
      <c r="D329" s="74" t="s">
        <v>1142</v>
      </c>
      <c r="E329" s="74"/>
      <c r="F329" s="43"/>
      <c r="G329" s="43"/>
      <c r="H329" s="74" t="s">
        <v>1143</v>
      </c>
      <c r="I329" s="74"/>
      <c r="J329" s="43"/>
      <c r="K329" s="43"/>
      <c r="L329" s="74" t="s">
        <v>1285</v>
      </c>
      <c r="M329" s="74"/>
      <c r="N329" s="43"/>
      <c r="O329" s="43"/>
      <c r="P329" s="74" t="s">
        <v>1147</v>
      </c>
      <c r="Q329" s="74"/>
      <c r="R329" s="43"/>
      <c r="S329" s="43" t="s">
        <v>291</v>
      </c>
      <c r="T329" s="74" t="s">
        <v>1148</v>
      </c>
      <c r="U329" s="74"/>
      <c r="V329" s="43"/>
    </row>
    <row r="330" spans="1:22" x14ac:dyDescent="0.25">
      <c r="A330" s="12"/>
      <c r="B330" s="98"/>
      <c r="C330" s="43"/>
      <c r="D330" s="74"/>
      <c r="E330" s="74"/>
      <c r="F330" s="43"/>
      <c r="G330" s="43"/>
      <c r="H330" s="74" t="s">
        <v>1144</v>
      </c>
      <c r="I330" s="74"/>
      <c r="J330" s="43"/>
      <c r="K330" s="43"/>
      <c r="L330" s="74" t="s">
        <v>1143</v>
      </c>
      <c r="M330" s="74"/>
      <c r="N330" s="43"/>
      <c r="O330" s="43"/>
      <c r="P330" s="74"/>
      <c r="Q330" s="74"/>
      <c r="R330" s="43"/>
      <c r="S330" s="43"/>
      <c r="T330" s="74"/>
      <c r="U330" s="74"/>
      <c r="V330" s="43"/>
    </row>
    <row r="331" spans="1:22" ht="15.75" thickBot="1" x14ac:dyDescent="0.3">
      <c r="A331" s="12"/>
      <c r="B331" s="98"/>
      <c r="C331" s="43"/>
      <c r="D331" s="76"/>
      <c r="E331" s="76"/>
      <c r="F331" s="43"/>
      <c r="G331" s="43"/>
      <c r="H331" s="76"/>
      <c r="I331" s="76"/>
      <c r="J331" s="43"/>
      <c r="K331" s="43"/>
      <c r="L331" s="76" t="s">
        <v>1146</v>
      </c>
      <c r="M331" s="76"/>
      <c r="N331" s="43"/>
      <c r="O331" s="43"/>
      <c r="P331" s="76"/>
      <c r="Q331" s="76"/>
      <c r="R331" s="43"/>
      <c r="S331" s="43"/>
      <c r="T331" s="76"/>
      <c r="U331" s="76"/>
      <c r="V331" s="43"/>
    </row>
    <row r="332" spans="1:22" x14ac:dyDescent="0.25">
      <c r="A332" s="12"/>
      <c r="B332" s="54" t="s">
        <v>1244</v>
      </c>
      <c r="C332" s="30" t="s">
        <v>291</v>
      </c>
      <c r="D332" s="30"/>
      <c r="E332" s="30"/>
      <c r="F332" s="30"/>
      <c r="G332" s="30"/>
      <c r="H332" s="30"/>
      <c r="I332" s="30"/>
      <c r="J332" s="30"/>
      <c r="K332" s="30"/>
      <c r="L332" s="30"/>
      <c r="M332" s="30"/>
      <c r="N332" s="30"/>
      <c r="O332" s="30"/>
      <c r="P332" s="30"/>
      <c r="Q332" s="30"/>
      <c r="R332" s="30"/>
      <c r="S332" s="30" t="s">
        <v>291</v>
      </c>
      <c r="T332" s="30"/>
      <c r="U332" s="30"/>
      <c r="V332" s="30"/>
    </row>
    <row r="333" spans="1:22" x14ac:dyDescent="0.25">
      <c r="A333" s="12"/>
      <c r="B333" s="49" t="s">
        <v>112</v>
      </c>
      <c r="C333" s="14" t="s">
        <v>291</v>
      </c>
      <c r="D333" s="14" t="s">
        <v>295</v>
      </c>
      <c r="E333" s="50" t="s">
        <v>1236</v>
      </c>
      <c r="F333" s="25" t="s">
        <v>483</v>
      </c>
      <c r="G333" s="14"/>
      <c r="H333" s="14" t="s">
        <v>295</v>
      </c>
      <c r="I333" s="32">
        <v>4306</v>
      </c>
      <c r="J333" s="25" t="s">
        <v>291</v>
      </c>
      <c r="K333" s="14"/>
      <c r="L333" s="14" t="s">
        <v>295</v>
      </c>
      <c r="M333" s="32">
        <v>16527</v>
      </c>
      <c r="N333" s="25" t="s">
        <v>291</v>
      </c>
      <c r="O333" s="14"/>
      <c r="P333" s="25" t="s">
        <v>295</v>
      </c>
      <c r="Q333" s="51" t="s">
        <v>318</v>
      </c>
      <c r="R333" s="25" t="s">
        <v>291</v>
      </c>
      <c r="S333" s="14" t="s">
        <v>291</v>
      </c>
      <c r="T333" s="14" t="s">
        <v>295</v>
      </c>
      <c r="U333" s="32">
        <v>12617</v>
      </c>
      <c r="V333" s="25" t="s">
        <v>291</v>
      </c>
    </row>
    <row r="334" spans="1:22" ht="25.5" x14ac:dyDescent="0.25">
      <c r="A334" s="12"/>
      <c r="B334" s="29" t="s">
        <v>1245</v>
      </c>
      <c r="C334" s="30" t="s">
        <v>291</v>
      </c>
      <c r="D334" s="30"/>
      <c r="E334" s="30"/>
      <c r="F334" s="30"/>
      <c r="G334" s="30"/>
      <c r="H334" s="30"/>
      <c r="I334" s="30"/>
      <c r="J334" s="30"/>
      <c r="K334" s="30"/>
      <c r="L334" s="30"/>
      <c r="M334" s="30"/>
      <c r="N334" s="30"/>
      <c r="O334" s="30"/>
      <c r="P334" s="30"/>
      <c r="Q334" s="30"/>
      <c r="R334" s="30"/>
      <c r="S334" s="30" t="s">
        <v>291</v>
      </c>
      <c r="T334" s="30"/>
      <c r="U334" s="30"/>
      <c r="V334" s="30"/>
    </row>
    <row r="335" spans="1:22" ht="25.5" x14ac:dyDescent="0.25">
      <c r="A335" s="12"/>
      <c r="B335" s="31" t="s">
        <v>156</v>
      </c>
      <c r="C335" s="14" t="s">
        <v>291</v>
      </c>
      <c r="D335" s="25"/>
      <c r="E335" s="51" t="s">
        <v>318</v>
      </c>
      <c r="F335" s="25" t="s">
        <v>291</v>
      </c>
      <c r="G335" s="14"/>
      <c r="H335" s="25"/>
      <c r="I335" s="51" t="s">
        <v>318</v>
      </c>
      <c r="J335" s="25" t="s">
        <v>291</v>
      </c>
      <c r="K335" s="14"/>
      <c r="L335" s="14"/>
      <c r="M335" s="32">
        <v>11899</v>
      </c>
      <c r="N335" s="25" t="s">
        <v>291</v>
      </c>
      <c r="O335" s="14"/>
      <c r="P335" s="25"/>
      <c r="Q335" s="51" t="s">
        <v>318</v>
      </c>
      <c r="R335" s="25" t="s">
        <v>291</v>
      </c>
      <c r="S335" s="14" t="s">
        <v>291</v>
      </c>
      <c r="T335" s="14"/>
      <c r="U335" s="32">
        <v>11899</v>
      </c>
      <c r="V335" s="25" t="s">
        <v>291</v>
      </c>
    </row>
    <row r="336" spans="1:22" x14ac:dyDescent="0.25">
      <c r="A336" s="12"/>
      <c r="B336" s="33" t="s">
        <v>157</v>
      </c>
      <c r="C336" s="30" t="s">
        <v>291</v>
      </c>
      <c r="D336" s="35"/>
      <c r="E336" s="79" t="s">
        <v>318</v>
      </c>
      <c r="F336" s="35" t="s">
        <v>291</v>
      </c>
      <c r="G336" s="30"/>
      <c r="H336" s="35"/>
      <c r="I336" s="79" t="s">
        <v>318</v>
      </c>
      <c r="J336" s="35" t="s">
        <v>291</v>
      </c>
      <c r="K336" s="30"/>
      <c r="L336" s="30"/>
      <c r="M336" s="36" t="s">
        <v>1286</v>
      </c>
      <c r="N336" s="35" t="s">
        <v>483</v>
      </c>
      <c r="O336" s="30"/>
      <c r="P336" s="35"/>
      <c r="Q336" s="79" t="s">
        <v>318</v>
      </c>
      <c r="R336" s="35" t="s">
        <v>291</v>
      </c>
      <c r="S336" s="30" t="s">
        <v>291</v>
      </c>
      <c r="T336" s="30"/>
      <c r="U336" s="36" t="s">
        <v>1286</v>
      </c>
      <c r="V336" s="35" t="s">
        <v>483</v>
      </c>
    </row>
    <row r="337" spans="1:22" x14ac:dyDescent="0.25">
      <c r="A337" s="12"/>
      <c r="B337" s="31" t="s">
        <v>158</v>
      </c>
      <c r="C337" s="14" t="s">
        <v>291</v>
      </c>
      <c r="D337" s="25"/>
      <c r="E337" s="51" t="s">
        <v>318</v>
      </c>
      <c r="F337" s="25" t="s">
        <v>291</v>
      </c>
      <c r="G337" s="14"/>
      <c r="H337" s="25"/>
      <c r="I337" s="51" t="s">
        <v>318</v>
      </c>
      <c r="J337" s="25" t="s">
        <v>291</v>
      </c>
      <c r="K337" s="14"/>
      <c r="L337" s="14"/>
      <c r="M337" s="32">
        <v>19699</v>
      </c>
      <c r="N337" s="25" t="s">
        <v>291</v>
      </c>
      <c r="O337" s="14"/>
      <c r="P337" s="25"/>
      <c r="Q337" s="51" t="s">
        <v>318</v>
      </c>
      <c r="R337" s="25" t="s">
        <v>291</v>
      </c>
      <c r="S337" s="14" t="s">
        <v>291</v>
      </c>
      <c r="T337" s="14"/>
      <c r="U337" s="32">
        <v>19699</v>
      </c>
      <c r="V337" s="25" t="s">
        <v>291</v>
      </c>
    </row>
    <row r="338" spans="1:22" x14ac:dyDescent="0.25">
      <c r="A338" s="12"/>
      <c r="B338" s="33" t="s">
        <v>159</v>
      </c>
      <c r="C338" s="30" t="s">
        <v>291</v>
      </c>
      <c r="D338" s="30"/>
      <c r="E338" s="36">
        <v>553</v>
      </c>
      <c r="F338" s="35" t="s">
        <v>291</v>
      </c>
      <c r="G338" s="30"/>
      <c r="H338" s="35"/>
      <c r="I338" s="79" t="s">
        <v>318</v>
      </c>
      <c r="J338" s="35" t="s">
        <v>291</v>
      </c>
      <c r="K338" s="30"/>
      <c r="L338" s="30"/>
      <c r="M338" s="36">
        <v>433</v>
      </c>
      <c r="N338" s="35" t="s">
        <v>291</v>
      </c>
      <c r="O338" s="30"/>
      <c r="P338" s="35"/>
      <c r="Q338" s="79" t="s">
        <v>318</v>
      </c>
      <c r="R338" s="35" t="s">
        <v>291</v>
      </c>
      <c r="S338" s="30" t="s">
        <v>291</v>
      </c>
      <c r="T338" s="30"/>
      <c r="U338" s="36">
        <v>986</v>
      </c>
      <c r="V338" s="35" t="s">
        <v>291</v>
      </c>
    </row>
    <row r="339" spans="1:22" x14ac:dyDescent="0.25">
      <c r="A339" s="12"/>
      <c r="B339" s="31" t="s">
        <v>160</v>
      </c>
      <c r="C339" s="14" t="s">
        <v>291</v>
      </c>
      <c r="D339" s="25"/>
      <c r="E339" s="51" t="s">
        <v>318</v>
      </c>
      <c r="F339" s="25" t="s">
        <v>291</v>
      </c>
      <c r="G339" s="14"/>
      <c r="H339" s="25"/>
      <c r="I339" s="51" t="s">
        <v>318</v>
      </c>
      <c r="J339" s="25" t="s">
        <v>291</v>
      </c>
      <c r="K339" s="14"/>
      <c r="L339" s="14"/>
      <c r="M339" s="32">
        <v>5390</v>
      </c>
      <c r="N339" s="25" t="s">
        <v>291</v>
      </c>
      <c r="O339" s="14"/>
      <c r="P339" s="25"/>
      <c r="Q339" s="51" t="s">
        <v>318</v>
      </c>
      <c r="R339" s="25" t="s">
        <v>291</v>
      </c>
      <c r="S339" s="14" t="s">
        <v>291</v>
      </c>
      <c r="T339" s="14"/>
      <c r="U339" s="32">
        <v>5390</v>
      </c>
      <c r="V339" s="25" t="s">
        <v>291</v>
      </c>
    </row>
    <row r="340" spans="1:22" ht="25.5" x14ac:dyDescent="0.25">
      <c r="A340" s="12"/>
      <c r="B340" s="33" t="s">
        <v>161</v>
      </c>
      <c r="C340" s="30" t="s">
        <v>291</v>
      </c>
      <c r="D340" s="35"/>
      <c r="E340" s="79" t="s">
        <v>318</v>
      </c>
      <c r="F340" s="35" t="s">
        <v>291</v>
      </c>
      <c r="G340" s="30"/>
      <c r="H340" s="35"/>
      <c r="I340" s="79" t="s">
        <v>318</v>
      </c>
      <c r="J340" s="35" t="s">
        <v>291</v>
      </c>
      <c r="K340" s="30"/>
      <c r="L340" s="30"/>
      <c r="M340" s="34">
        <v>2444</v>
      </c>
      <c r="N340" s="35" t="s">
        <v>291</v>
      </c>
      <c r="O340" s="30"/>
      <c r="P340" s="35"/>
      <c r="Q340" s="79" t="s">
        <v>318</v>
      </c>
      <c r="R340" s="35" t="s">
        <v>291</v>
      </c>
      <c r="S340" s="30" t="s">
        <v>291</v>
      </c>
      <c r="T340" s="30"/>
      <c r="U340" s="34">
        <v>2444</v>
      </c>
      <c r="V340" s="35" t="s">
        <v>291</v>
      </c>
    </row>
    <row r="341" spans="1:22" x14ac:dyDescent="0.25">
      <c r="A341" s="12"/>
      <c r="B341" s="31" t="s">
        <v>162</v>
      </c>
      <c r="C341" s="14" t="s">
        <v>291</v>
      </c>
      <c r="D341" s="25"/>
      <c r="E341" s="51" t="s">
        <v>318</v>
      </c>
      <c r="F341" s="25" t="s">
        <v>291</v>
      </c>
      <c r="G341" s="14"/>
      <c r="H341" s="25"/>
      <c r="I341" s="51" t="s">
        <v>318</v>
      </c>
      <c r="J341" s="25" t="s">
        <v>291</v>
      </c>
      <c r="K341" s="14"/>
      <c r="L341" s="14"/>
      <c r="M341" s="50" t="s">
        <v>1214</v>
      </c>
      <c r="N341" s="25" t="s">
        <v>483</v>
      </c>
      <c r="O341" s="14"/>
      <c r="P341" s="25"/>
      <c r="Q341" s="51" t="s">
        <v>318</v>
      </c>
      <c r="R341" s="25" t="s">
        <v>291</v>
      </c>
      <c r="S341" s="14" t="s">
        <v>291</v>
      </c>
      <c r="T341" s="14"/>
      <c r="U341" s="50" t="s">
        <v>1214</v>
      </c>
      <c r="V341" s="25" t="s">
        <v>483</v>
      </c>
    </row>
    <row r="342" spans="1:22" x14ac:dyDescent="0.25">
      <c r="A342" s="12"/>
      <c r="B342" s="33" t="s">
        <v>1247</v>
      </c>
      <c r="C342" s="30" t="s">
        <v>291</v>
      </c>
      <c r="D342" s="35"/>
      <c r="E342" s="79" t="s">
        <v>318</v>
      </c>
      <c r="F342" s="35" t="s">
        <v>291</v>
      </c>
      <c r="G342" s="30"/>
      <c r="H342" s="35"/>
      <c r="I342" s="79" t="s">
        <v>318</v>
      </c>
      <c r="J342" s="35" t="s">
        <v>291</v>
      </c>
      <c r="K342" s="30"/>
      <c r="L342" s="30"/>
      <c r="M342" s="34">
        <v>1100</v>
      </c>
      <c r="N342" s="35" t="s">
        <v>291</v>
      </c>
      <c r="O342" s="30"/>
      <c r="P342" s="35"/>
      <c r="Q342" s="79" t="s">
        <v>318</v>
      </c>
      <c r="R342" s="35" t="s">
        <v>291</v>
      </c>
      <c r="S342" s="30" t="s">
        <v>291</v>
      </c>
      <c r="T342" s="30"/>
      <c r="U342" s="34">
        <v>1100</v>
      </c>
      <c r="V342" s="35" t="s">
        <v>291</v>
      </c>
    </row>
    <row r="343" spans="1:22" ht="15.75" thickBot="1" x14ac:dyDescent="0.3">
      <c r="A343" s="12"/>
      <c r="B343" s="49" t="s">
        <v>1248</v>
      </c>
      <c r="C343" s="14" t="s">
        <v>291</v>
      </c>
      <c r="D343" s="14"/>
      <c r="E343" s="50" t="s">
        <v>1287</v>
      </c>
      <c r="F343" s="25" t="s">
        <v>483</v>
      </c>
      <c r="G343" s="14"/>
      <c r="H343" s="14"/>
      <c r="I343" s="32">
        <v>7817</v>
      </c>
      <c r="J343" s="25" t="s">
        <v>291</v>
      </c>
      <c r="K343" s="14"/>
      <c r="L343" s="14"/>
      <c r="M343" s="32">
        <v>193774</v>
      </c>
      <c r="N343" s="25" t="s">
        <v>291</v>
      </c>
      <c r="O343" s="14"/>
      <c r="P343" s="25"/>
      <c r="Q343" s="51" t="s">
        <v>318</v>
      </c>
      <c r="R343" s="25" t="s">
        <v>291</v>
      </c>
      <c r="S343" s="14" t="s">
        <v>291</v>
      </c>
      <c r="T343" s="14"/>
      <c r="U343" s="32">
        <v>28315</v>
      </c>
      <c r="V343" s="25" t="s">
        <v>291</v>
      </c>
    </row>
    <row r="344" spans="1:22" x14ac:dyDescent="0.25">
      <c r="A344" s="12"/>
      <c r="B344" s="37"/>
      <c r="C344" s="37" t="s">
        <v>291</v>
      </c>
      <c r="D344" s="38"/>
      <c r="E344" s="38"/>
      <c r="F344" s="37"/>
      <c r="G344" s="37"/>
      <c r="H344" s="38"/>
      <c r="I344" s="38"/>
      <c r="J344" s="37"/>
      <c r="K344" s="37"/>
      <c r="L344" s="38"/>
      <c r="M344" s="38"/>
      <c r="N344" s="37"/>
      <c r="O344" s="37"/>
      <c r="P344" s="38"/>
      <c r="Q344" s="38"/>
      <c r="R344" s="37"/>
      <c r="S344" s="37" t="s">
        <v>291</v>
      </c>
      <c r="T344" s="38"/>
      <c r="U344" s="38"/>
      <c r="V344" s="37"/>
    </row>
    <row r="345" spans="1:22" ht="26.25" thickBot="1" x14ac:dyDescent="0.3">
      <c r="A345" s="12"/>
      <c r="B345" s="103" t="s">
        <v>173</v>
      </c>
      <c r="C345" s="41" t="s">
        <v>291</v>
      </c>
      <c r="D345" s="81"/>
      <c r="E345" s="87" t="s">
        <v>1288</v>
      </c>
      <c r="F345" s="83" t="s">
        <v>483</v>
      </c>
      <c r="G345" s="41"/>
      <c r="H345" s="81"/>
      <c r="I345" s="82">
        <v>12123</v>
      </c>
      <c r="J345" s="83" t="s">
        <v>291</v>
      </c>
      <c r="K345" s="41"/>
      <c r="L345" s="81"/>
      <c r="M345" s="82">
        <v>250353</v>
      </c>
      <c r="N345" s="83" t="s">
        <v>291</v>
      </c>
      <c r="O345" s="41"/>
      <c r="P345" s="83"/>
      <c r="Q345" s="84" t="s">
        <v>318</v>
      </c>
      <c r="R345" s="83" t="s">
        <v>291</v>
      </c>
      <c r="S345" s="41" t="s">
        <v>291</v>
      </c>
      <c r="T345" s="81"/>
      <c r="U345" s="82">
        <v>81537</v>
      </c>
      <c r="V345" s="83" t="s">
        <v>291</v>
      </c>
    </row>
    <row r="346" spans="1:22" x14ac:dyDescent="0.25">
      <c r="A346" s="12"/>
      <c r="B346" s="37"/>
      <c r="C346" s="37" t="s">
        <v>291</v>
      </c>
      <c r="D346" s="38"/>
      <c r="E346" s="38"/>
      <c r="F346" s="37"/>
      <c r="G346" s="37"/>
      <c r="H346" s="38"/>
      <c r="I346" s="38"/>
      <c r="J346" s="37"/>
      <c r="K346" s="37"/>
      <c r="L346" s="38"/>
      <c r="M346" s="38"/>
      <c r="N346" s="37"/>
      <c r="O346" s="37"/>
      <c r="P346" s="38"/>
      <c r="Q346" s="38"/>
      <c r="R346" s="37"/>
      <c r="S346" s="37" t="s">
        <v>291</v>
      </c>
      <c r="T346" s="38"/>
      <c r="U346" s="38"/>
      <c r="V346" s="37"/>
    </row>
    <row r="347" spans="1:22" x14ac:dyDescent="0.25">
      <c r="A347" s="12"/>
      <c r="B347" s="68" t="s">
        <v>174</v>
      </c>
      <c r="C347" s="27" t="s">
        <v>291</v>
      </c>
      <c r="D347" s="14"/>
      <c r="E347" s="14"/>
      <c r="F347" s="14"/>
      <c r="G347" s="27"/>
      <c r="H347" s="14"/>
      <c r="I347" s="14"/>
      <c r="J347" s="14"/>
      <c r="K347" s="27"/>
      <c r="L347" s="14"/>
      <c r="M347" s="14"/>
      <c r="N347" s="14"/>
      <c r="O347" s="27"/>
      <c r="P347" s="14"/>
      <c r="Q347" s="14"/>
      <c r="R347" s="14"/>
      <c r="S347" s="27" t="s">
        <v>291</v>
      </c>
      <c r="T347" s="14"/>
      <c r="U347" s="14"/>
      <c r="V347" s="14"/>
    </row>
    <row r="348" spans="1:22" x14ac:dyDescent="0.25">
      <c r="A348" s="12"/>
      <c r="B348" s="29" t="s">
        <v>1289</v>
      </c>
      <c r="C348" s="41" t="s">
        <v>291</v>
      </c>
      <c r="D348" s="30"/>
      <c r="E348" s="30"/>
      <c r="F348" s="30"/>
      <c r="G348" s="41"/>
      <c r="H348" s="30"/>
      <c r="I348" s="30"/>
      <c r="J348" s="30"/>
      <c r="K348" s="41"/>
      <c r="L348" s="30"/>
      <c r="M348" s="30"/>
      <c r="N348" s="30"/>
      <c r="O348" s="41"/>
      <c r="P348" s="30"/>
      <c r="Q348" s="30"/>
      <c r="R348" s="30"/>
      <c r="S348" s="41" t="s">
        <v>291</v>
      </c>
      <c r="T348" s="30"/>
      <c r="U348" s="30"/>
      <c r="V348" s="30"/>
    </row>
    <row r="349" spans="1:22" ht="15.75" thickBot="1" x14ac:dyDescent="0.3">
      <c r="A349" s="12"/>
      <c r="B349" s="49" t="s">
        <v>175</v>
      </c>
      <c r="C349" s="27" t="s">
        <v>291</v>
      </c>
      <c r="D349" s="25"/>
      <c r="E349" s="51" t="s">
        <v>318</v>
      </c>
      <c r="F349" s="25" t="s">
        <v>291</v>
      </c>
      <c r="G349" s="27"/>
      <c r="H349" s="25"/>
      <c r="I349" s="51" t="s">
        <v>318</v>
      </c>
      <c r="J349" s="25" t="s">
        <v>291</v>
      </c>
      <c r="K349" s="27"/>
      <c r="L349" s="14"/>
      <c r="M349" s="50" t="s">
        <v>1290</v>
      </c>
      <c r="N349" s="25" t="s">
        <v>483</v>
      </c>
      <c r="O349" s="27"/>
      <c r="P349" s="25"/>
      <c r="Q349" s="51" t="s">
        <v>318</v>
      </c>
      <c r="R349" s="25" t="s">
        <v>291</v>
      </c>
      <c r="S349" s="27" t="s">
        <v>291</v>
      </c>
      <c r="T349" s="14"/>
      <c r="U349" s="50" t="s">
        <v>1290</v>
      </c>
      <c r="V349" s="25" t="s">
        <v>483</v>
      </c>
    </row>
    <row r="350" spans="1:22" x14ac:dyDescent="0.25">
      <c r="A350" s="12"/>
      <c r="B350" s="37"/>
      <c r="C350" s="37" t="s">
        <v>291</v>
      </c>
      <c r="D350" s="38"/>
      <c r="E350" s="38"/>
      <c r="F350" s="37"/>
      <c r="G350" s="37"/>
      <c r="H350" s="38"/>
      <c r="I350" s="38"/>
      <c r="J350" s="37"/>
      <c r="K350" s="37"/>
      <c r="L350" s="38"/>
      <c r="M350" s="38"/>
      <c r="N350" s="37"/>
      <c r="O350" s="37"/>
      <c r="P350" s="38"/>
      <c r="Q350" s="38"/>
      <c r="R350" s="37"/>
      <c r="S350" s="37" t="s">
        <v>291</v>
      </c>
      <c r="T350" s="38"/>
      <c r="U350" s="38"/>
      <c r="V350" s="37"/>
    </row>
    <row r="351" spans="1:22" ht="15.75" thickBot="1" x14ac:dyDescent="0.3">
      <c r="A351" s="12"/>
      <c r="B351" s="103" t="s">
        <v>176</v>
      </c>
      <c r="C351" s="41" t="s">
        <v>291</v>
      </c>
      <c r="D351" s="83"/>
      <c r="E351" s="84" t="s">
        <v>318</v>
      </c>
      <c r="F351" s="83" t="s">
        <v>291</v>
      </c>
      <c r="G351" s="41"/>
      <c r="H351" s="83"/>
      <c r="I351" s="84" t="s">
        <v>318</v>
      </c>
      <c r="J351" s="83" t="s">
        <v>291</v>
      </c>
      <c r="K351" s="41"/>
      <c r="L351" s="81"/>
      <c r="M351" s="87" t="s">
        <v>1290</v>
      </c>
      <c r="N351" s="83" t="s">
        <v>483</v>
      </c>
      <c r="O351" s="41"/>
      <c r="P351" s="83"/>
      <c r="Q351" s="84" t="s">
        <v>318</v>
      </c>
      <c r="R351" s="83" t="s">
        <v>291</v>
      </c>
      <c r="S351" s="41" t="s">
        <v>291</v>
      </c>
      <c r="T351" s="81"/>
      <c r="U351" s="87" t="s">
        <v>1290</v>
      </c>
      <c r="V351" s="83" t="s">
        <v>483</v>
      </c>
    </row>
    <row r="352" spans="1:22" x14ac:dyDescent="0.25">
      <c r="A352" s="12"/>
      <c r="B352" s="37"/>
      <c r="C352" s="37" t="s">
        <v>291</v>
      </c>
      <c r="D352" s="38"/>
      <c r="E352" s="38"/>
      <c r="F352" s="37"/>
      <c r="G352" s="37"/>
      <c r="H352" s="38"/>
      <c r="I352" s="38"/>
      <c r="J352" s="37"/>
      <c r="K352" s="37"/>
      <c r="L352" s="38"/>
      <c r="M352" s="38"/>
      <c r="N352" s="37"/>
      <c r="O352" s="37"/>
      <c r="P352" s="38"/>
      <c r="Q352" s="38"/>
      <c r="R352" s="37"/>
      <c r="S352" s="37" t="s">
        <v>291</v>
      </c>
      <c r="T352" s="38"/>
      <c r="U352" s="38"/>
      <c r="V352" s="37"/>
    </row>
    <row r="353" spans="1:22" x14ac:dyDescent="0.25">
      <c r="A353" s="12"/>
      <c r="B353" s="68" t="s">
        <v>177</v>
      </c>
      <c r="C353" s="27" t="s">
        <v>291</v>
      </c>
      <c r="D353" s="14"/>
      <c r="E353" s="14"/>
      <c r="F353" s="14"/>
      <c r="G353" s="27"/>
      <c r="H353" s="14"/>
      <c r="I353" s="14"/>
      <c r="J353" s="14"/>
      <c r="K353" s="27"/>
      <c r="L353" s="14"/>
      <c r="M353" s="14"/>
      <c r="N353" s="14"/>
      <c r="O353" s="27"/>
      <c r="P353" s="14"/>
      <c r="Q353" s="14"/>
      <c r="R353" s="14"/>
      <c r="S353" s="27" t="s">
        <v>291</v>
      </c>
      <c r="T353" s="14"/>
      <c r="U353" s="14"/>
      <c r="V353" s="14"/>
    </row>
    <row r="354" spans="1:22" ht="25.5" x14ac:dyDescent="0.25">
      <c r="A354" s="12"/>
      <c r="B354" s="29" t="s">
        <v>1256</v>
      </c>
      <c r="C354" s="41" t="s">
        <v>291</v>
      </c>
      <c r="D354" s="30"/>
      <c r="E354" s="36" t="s">
        <v>1291</v>
      </c>
      <c r="F354" s="35" t="s">
        <v>483</v>
      </c>
      <c r="G354" s="41"/>
      <c r="H354" s="35"/>
      <c r="I354" s="79" t="s">
        <v>318</v>
      </c>
      <c r="J354" s="35" t="s">
        <v>291</v>
      </c>
      <c r="K354" s="41"/>
      <c r="L354" s="35"/>
      <c r="M354" s="79" t="s">
        <v>318</v>
      </c>
      <c r="N354" s="35" t="s">
        <v>291</v>
      </c>
      <c r="O354" s="41"/>
      <c r="P354" s="35"/>
      <c r="Q354" s="79" t="s">
        <v>318</v>
      </c>
      <c r="R354" s="35" t="s">
        <v>291</v>
      </c>
      <c r="S354" s="41" t="s">
        <v>291</v>
      </c>
      <c r="T354" s="30"/>
      <c r="U354" s="36" t="s">
        <v>1291</v>
      </c>
      <c r="V354" s="35" t="s">
        <v>483</v>
      </c>
    </row>
    <row r="355" spans="1:22" ht="25.5" x14ac:dyDescent="0.25">
      <c r="A355" s="12"/>
      <c r="B355" s="49" t="s">
        <v>1258</v>
      </c>
      <c r="C355" s="27" t="s">
        <v>291</v>
      </c>
      <c r="D355" s="14"/>
      <c r="E355" s="50">
        <v>337</v>
      </c>
      <c r="F355" s="25" t="s">
        <v>291</v>
      </c>
      <c r="G355" s="27"/>
      <c r="H355" s="25"/>
      <c r="I355" s="51" t="s">
        <v>318</v>
      </c>
      <c r="J355" s="25" t="s">
        <v>291</v>
      </c>
      <c r="K355" s="27"/>
      <c r="L355" s="25"/>
      <c r="M355" s="51" t="s">
        <v>318</v>
      </c>
      <c r="N355" s="25" t="s">
        <v>291</v>
      </c>
      <c r="O355" s="27"/>
      <c r="P355" s="25"/>
      <c r="Q355" s="51" t="s">
        <v>318</v>
      </c>
      <c r="R355" s="25" t="s">
        <v>291</v>
      </c>
      <c r="S355" s="27" t="s">
        <v>291</v>
      </c>
      <c r="T355" s="14"/>
      <c r="U355" s="50">
        <v>337</v>
      </c>
      <c r="V355" s="25" t="s">
        <v>291</v>
      </c>
    </row>
    <row r="356" spans="1:22" x14ac:dyDescent="0.25">
      <c r="A356" s="12"/>
      <c r="B356" s="29" t="s">
        <v>139</v>
      </c>
      <c r="C356" s="41" t="s">
        <v>291</v>
      </c>
      <c r="D356" s="30"/>
      <c r="E356" s="36" t="s">
        <v>1292</v>
      </c>
      <c r="F356" s="35" t="s">
        <v>483</v>
      </c>
      <c r="G356" s="41"/>
      <c r="H356" s="35"/>
      <c r="I356" s="79" t="s">
        <v>318</v>
      </c>
      <c r="J356" s="35" t="s">
        <v>291</v>
      </c>
      <c r="K356" s="41"/>
      <c r="L356" s="35"/>
      <c r="M356" s="79" t="s">
        <v>318</v>
      </c>
      <c r="N356" s="35" t="s">
        <v>291</v>
      </c>
      <c r="O356" s="41"/>
      <c r="P356" s="35"/>
      <c r="Q356" s="79" t="s">
        <v>318</v>
      </c>
      <c r="R356" s="35" t="s">
        <v>291</v>
      </c>
      <c r="S356" s="41" t="s">
        <v>291</v>
      </c>
      <c r="T356" s="30"/>
      <c r="U356" s="36" t="s">
        <v>1292</v>
      </c>
      <c r="V356" s="35" t="s">
        <v>483</v>
      </c>
    </row>
    <row r="357" spans="1:22" x14ac:dyDescent="0.25">
      <c r="A357" s="12"/>
      <c r="B357" s="49" t="s">
        <v>1293</v>
      </c>
      <c r="C357" s="27" t="s">
        <v>291</v>
      </c>
      <c r="D357" s="14"/>
      <c r="E357" s="50" t="s">
        <v>1294</v>
      </c>
      <c r="F357" s="25" t="s">
        <v>483</v>
      </c>
      <c r="G357" s="27"/>
      <c r="H357" s="25"/>
      <c r="I357" s="51" t="s">
        <v>318</v>
      </c>
      <c r="J357" s="25" t="s">
        <v>291</v>
      </c>
      <c r="K357" s="27"/>
      <c r="L357" s="25"/>
      <c r="M357" s="51" t="s">
        <v>318</v>
      </c>
      <c r="N357" s="25" t="s">
        <v>291</v>
      </c>
      <c r="O357" s="27"/>
      <c r="P357" s="25"/>
      <c r="Q357" s="51" t="s">
        <v>318</v>
      </c>
      <c r="R357" s="25" t="s">
        <v>291</v>
      </c>
      <c r="S357" s="27" t="s">
        <v>291</v>
      </c>
      <c r="T357" s="14"/>
      <c r="U357" s="50" t="s">
        <v>1294</v>
      </c>
      <c r="V357" s="25" t="s">
        <v>483</v>
      </c>
    </row>
    <row r="358" spans="1:22" x14ac:dyDescent="0.25">
      <c r="A358" s="12"/>
      <c r="B358" s="29" t="s">
        <v>1295</v>
      </c>
      <c r="C358" s="41" t="s">
        <v>291</v>
      </c>
      <c r="D358" s="30"/>
      <c r="E358" s="34">
        <v>200000</v>
      </c>
      <c r="F358" s="35" t="s">
        <v>291</v>
      </c>
      <c r="G358" s="41"/>
      <c r="H358" s="35"/>
      <c r="I358" s="79" t="s">
        <v>318</v>
      </c>
      <c r="J358" s="35" t="s">
        <v>291</v>
      </c>
      <c r="K358" s="41"/>
      <c r="L358" s="35"/>
      <c r="M358" s="79" t="s">
        <v>318</v>
      </c>
      <c r="N358" s="35" t="s">
        <v>291</v>
      </c>
      <c r="O358" s="41"/>
      <c r="P358" s="35"/>
      <c r="Q358" s="79" t="s">
        <v>318</v>
      </c>
      <c r="R358" s="35" t="s">
        <v>291</v>
      </c>
      <c r="S358" s="41" t="s">
        <v>291</v>
      </c>
      <c r="T358" s="30"/>
      <c r="U358" s="34">
        <v>200000</v>
      </c>
      <c r="V358" s="35" t="s">
        <v>291</v>
      </c>
    </row>
    <row r="359" spans="1:22" x14ac:dyDescent="0.25">
      <c r="A359" s="12"/>
      <c r="B359" s="49" t="s">
        <v>1296</v>
      </c>
      <c r="C359" s="27" t="s">
        <v>291</v>
      </c>
      <c r="D359" s="14"/>
      <c r="E359" s="50" t="s">
        <v>1297</v>
      </c>
      <c r="F359" s="25" t="s">
        <v>483</v>
      </c>
      <c r="G359" s="27"/>
      <c r="H359" s="25"/>
      <c r="I359" s="51" t="s">
        <v>318</v>
      </c>
      <c r="J359" s="25" t="s">
        <v>291</v>
      </c>
      <c r="K359" s="27"/>
      <c r="L359" s="25"/>
      <c r="M359" s="51" t="s">
        <v>318</v>
      </c>
      <c r="N359" s="25" t="s">
        <v>291</v>
      </c>
      <c r="O359" s="27"/>
      <c r="P359" s="25"/>
      <c r="Q359" s="51" t="s">
        <v>318</v>
      </c>
      <c r="R359" s="25" t="s">
        <v>291</v>
      </c>
      <c r="S359" s="27" t="s">
        <v>291</v>
      </c>
      <c r="T359" s="14"/>
      <c r="U359" s="50" t="s">
        <v>1297</v>
      </c>
      <c r="V359" s="25" t="s">
        <v>483</v>
      </c>
    </row>
    <row r="360" spans="1:22" x14ac:dyDescent="0.25">
      <c r="A360" s="12"/>
      <c r="B360" s="29" t="s">
        <v>1298</v>
      </c>
      <c r="C360" s="41" t="s">
        <v>291</v>
      </c>
      <c r="D360" s="35"/>
      <c r="E360" s="79" t="s">
        <v>318</v>
      </c>
      <c r="F360" s="35" t="s">
        <v>291</v>
      </c>
      <c r="G360" s="41"/>
      <c r="H360" s="35"/>
      <c r="I360" s="79" t="s">
        <v>318</v>
      </c>
      <c r="J360" s="35" t="s">
        <v>291</v>
      </c>
      <c r="K360" s="41"/>
      <c r="L360" s="30"/>
      <c r="M360" s="36" t="s">
        <v>1299</v>
      </c>
      <c r="N360" s="35" t="s">
        <v>483</v>
      </c>
      <c r="O360" s="41"/>
      <c r="P360" s="35"/>
      <c r="Q360" s="79" t="s">
        <v>318</v>
      </c>
      <c r="R360" s="35" t="s">
        <v>291</v>
      </c>
      <c r="S360" s="41" t="s">
        <v>291</v>
      </c>
      <c r="T360" s="30"/>
      <c r="U360" s="36" t="s">
        <v>1299</v>
      </c>
      <c r="V360" s="35" t="s">
        <v>483</v>
      </c>
    </row>
    <row r="361" spans="1:22" x14ac:dyDescent="0.25">
      <c r="A361" s="12"/>
      <c r="B361" s="49" t="s">
        <v>1300</v>
      </c>
      <c r="C361" s="27" t="s">
        <v>291</v>
      </c>
      <c r="D361" s="25"/>
      <c r="E361" s="51" t="s">
        <v>318</v>
      </c>
      <c r="F361" s="25" t="s">
        <v>291</v>
      </c>
      <c r="G361" s="27"/>
      <c r="H361" s="25"/>
      <c r="I361" s="51" t="s">
        <v>318</v>
      </c>
      <c r="J361" s="25" t="s">
        <v>291</v>
      </c>
      <c r="K361" s="27"/>
      <c r="L361" s="14"/>
      <c r="M361" s="50" t="s">
        <v>1301</v>
      </c>
      <c r="N361" s="25" t="s">
        <v>483</v>
      </c>
      <c r="O361" s="27"/>
      <c r="P361" s="25"/>
      <c r="Q361" s="51" t="s">
        <v>318</v>
      </c>
      <c r="R361" s="25" t="s">
        <v>291</v>
      </c>
      <c r="S361" s="27" t="s">
        <v>291</v>
      </c>
      <c r="T361" s="14"/>
      <c r="U361" s="50" t="s">
        <v>1301</v>
      </c>
      <c r="V361" s="25" t="s">
        <v>483</v>
      </c>
    </row>
    <row r="362" spans="1:22" ht="15.75" thickBot="1" x14ac:dyDescent="0.3">
      <c r="A362" s="12"/>
      <c r="B362" s="29" t="s">
        <v>1262</v>
      </c>
      <c r="C362" s="41" t="s">
        <v>291</v>
      </c>
      <c r="D362" s="35"/>
      <c r="E362" s="79" t="s">
        <v>318</v>
      </c>
      <c r="F362" s="35" t="s">
        <v>291</v>
      </c>
      <c r="G362" s="41"/>
      <c r="H362" s="35"/>
      <c r="I362" s="79" t="s">
        <v>318</v>
      </c>
      <c r="J362" s="35" t="s">
        <v>291</v>
      </c>
      <c r="K362" s="41"/>
      <c r="L362" s="30"/>
      <c r="M362" s="36" t="s">
        <v>1302</v>
      </c>
      <c r="N362" s="35" t="s">
        <v>483</v>
      </c>
      <c r="O362" s="41"/>
      <c r="P362" s="35"/>
      <c r="Q362" s="79" t="s">
        <v>318</v>
      </c>
      <c r="R362" s="35" t="s">
        <v>291</v>
      </c>
      <c r="S362" s="41" t="s">
        <v>291</v>
      </c>
      <c r="T362" s="30"/>
      <c r="U362" s="36" t="s">
        <v>1302</v>
      </c>
      <c r="V362" s="35" t="s">
        <v>483</v>
      </c>
    </row>
    <row r="363" spans="1:22" x14ac:dyDescent="0.25">
      <c r="A363" s="12"/>
      <c r="B363" s="37"/>
      <c r="C363" s="37" t="s">
        <v>291</v>
      </c>
      <c r="D363" s="38"/>
      <c r="E363" s="38"/>
      <c r="F363" s="37"/>
      <c r="G363" s="37"/>
      <c r="H363" s="38"/>
      <c r="I363" s="38"/>
      <c r="J363" s="37"/>
      <c r="K363" s="37"/>
      <c r="L363" s="38"/>
      <c r="M363" s="38"/>
      <c r="N363" s="37"/>
      <c r="O363" s="37"/>
      <c r="P363" s="38"/>
      <c r="Q363" s="38"/>
      <c r="R363" s="37"/>
      <c r="S363" s="37" t="s">
        <v>291</v>
      </c>
      <c r="T363" s="38"/>
      <c r="U363" s="38"/>
      <c r="V363" s="37"/>
    </row>
    <row r="364" spans="1:22" ht="26.25" thickBot="1" x14ac:dyDescent="0.3">
      <c r="A364" s="12"/>
      <c r="B364" s="102" t="s">
        <v>1282</v>
      </c>
      <c r="C364" s="27" t="s">
        <v>291</v>
      </c>
      <c r="D364" s="20"/>
      <c r="E364" s="85">
        <v>183133</v>
      </c>
      <c r="F364" s="19" t="s">
        <v>291</v>
      </c>
      <c r="G364" s="27"/>
      <c r="H364" s="19"/>
      <c r="I364" s="86" t="s">
        <v>318</v>
      </c>
      <c r="J364" s="19" t="s">
        <v>291</v>
      </c>
      <c r="K364" s="27"/>
      <c r="L364" s="20"/>
      <c r="M364" s="97" t="s">
        <v>1303</v>
      </c>
      <c r="N364" s="19" t="s">
        <v>483</v>
      </c>
      <c r="O364" s="27"/>
      <c r="P364" s="19"/>
      <c r="Q364" s="86" t="s">
        <v>318</v>
      </c>
      <c r="R364" s="19" t="s">
        <v>291</v>
      </c>
      <c r="S364" s="27" t="s">
        <v>291</v>
      </c>
      <c r="T364" s="20"/>
      <c r="U364" s="97" t="s">
        <v>1304</v>
      </c>
      <c r="V364" s="19" t="s">
        <v>483</v>
      </c>
    </row>
    <row r="365" spans="1:22" x14ac:dyDescent="0.25">
      <c r="A365" s="12"/>
      <c r="B365" s="37"/>
      <c r="C365" s="37" t="s">
        <v>291</v>
      </c>
      <c r="D365" s="38"/>
      <c r="E365" s="38"/>
      <c r="F365" s="37"/>
      <c r="G365" s="37"/>
      <c r="H365" s="38"/>
      <c r="I365" s="38"/>
      <c r="J365" s="37"/>
      <c r="K365" s="37"/>
      <c r="L365" s="38"/>
      <c r="M365" s="38"/>
      <c r="N365" s="37"/>
      <c r="O365" s="37"/>
      <c r="P365" s="38"/>
      <c r="Q365" s="38"/>
      <c r="R365" s="37"/>
      <c r="S365" s="37" t="s">
        <v>291</v>
      </c>
      <c r="T365" s="38"/>
      <c r="U365" s="38"/>
      <c r="V365" s="37"/>
    </row>
    <row r="366" spans="1:22" x14ac:dyDescent="0.25">
      <c r="A366" s="12"/>
      <c r="B366" s="29" t="s">
        <v>1305</v>
      </c>
      <c r="C366" s="41" t="s">
        <v>291</v>
      </c>
      <c r="D366" s="30"/>
      <c r="E366" s="34">
        <v>2194</v>
      </c>
      <c r="F366" s="35" t="s">
        <v>291</v>
      </c>
      <c r="G366" s="41"/>
      <c r="H366" s="30"/>
      <c r="I366" s="34">
        <v>12123</v>
      </c>
      <c r="J366" s="35" t="s">
        <v>291</v>
      </c>
      <c r="K366" s="41"/>
      <c r="L366" s="30"/>
      <c r="M366" s="34">
        <v>3158</v>
      </c>
      <c r="N366" s="35" t="s">
        <v>291</v>
      </c>
      <c r="O366" s="41"/>
      <c r="P366" s="35"/>
      <c r="Q366" s="79" t="s">
        <v>318</v>
      </c>
      <c r="R366" s="35" t="s">
        <v>291</v>
      </c>
      <c r="S366" s="41" t="s">
        <v>291</v>
      </c>
      <c r="T366" s="30"/>
      <c r="U366" s="34">
        <v>17475</v>
      </c>
      <c r="V366" s="35" t="s">
        <v>291</v>
      </c>
    </row>
    <row r="367" spans="1:22" ht="26.25" thickBot="1" x14ac:dyDescent="0.3">
      <c r="A367" s="12"/>
      <c r="B367" s="49" t="s">
        <v>187</v>
      </c>
      <c r="C367" s="27" t="s">
        <v>291</v>
      </c>
      <c r="D367" s="14"/>
      <c r="E367" s="50">
        <v>361</v>
      </c>
      <c r="F367" s="25" t="s">
        <v>291</v>
      </c>
      <c r="G367" s="27"/>
      <c r="H367" s="14"/>
      <c r="I367" s="50" t="s">
        <v>1306</v>
      </c>
      <c r="J367" s="25" t="s">
        <v>483</v>
      </c>
      <c r="K367" s="27"/>
      <c r="L367" s="14"/>
      <c r="M367" s="32">
        <v>52734</v>
      </c>
      <c r="N367" s="25" t="s">
        <v>291</v>
      </c>
      <c r="O367" s="27"/>
      <c r="P367" s="25"/>
      <c r="Q367" s="51" t="s">
        <v>318</v>
      </c>
      <c r="R367" s="25" t="s">
        <v>291</v>
      </c>
      <c r="S367" s="27" t="s">
        <v>291</v>
      </c>
      <c r="T367" s="14"/>
      <c r="U367" s="32">
        <v>52854</v>
      </c>
      <c r="V367" s="25" t="s">
        <v>291</v>
      </c>
    </row>
    <row r="368" spans="1:22" x14ac:dyDescent="0.25">
      <c r="A368" s="12"/>
      <c r="B368" s="37"/>
      <c r="C368" s="37" t="s">
        <v>291</v>
      </c>
      <c r="D368" s="38"/>
      <c r="E368" s="38"/>
      <c r="F368" s="37"/>
      <c r="G368" s="37"/>
      <c r="H368" s="38"/>
      <c r="I368" s="38"/>
      <c r="J368" s="37"/>
      <c r="K368" s="37"/>
      <c r="L368" s="38"/>
      <c r="M368" s="38"/>
      <c r="N368" s="37"/>
      <c r="O368" s="37"/>
      <c r="P368" s="38"/>
      <c r="Q368" s="38"/>
      <c r="R368" s="37"/>
      <c r="S368" s="37" t="s">
        <v>291</v>
      </c>
      <c r="T368" s="38"/>
      <c r="U368" s="38"/>
      <c r="V368" s="37"/>
    </row>
    <row r="369" spans="1:22" ht="15.75" thickBot="1" x14ac:dyDescent="0.3">
      <c r="A369" s="12"/>
      <c r="B369" s="54" t="s">
        <v>188</v>
      </c>
      <c r="C369" s="41" t="s">
        <v>291</v>
      </c>
      <c r="D369" s="81" t="s">
        <v>295</v>
      </c>
      <c r="E369" s="82">
        <v>2555</v>
      </c>
      <c r="F369" s="83" t="s">
        <v>291</v>
      </c>
      <c r="G369" s="41"/>
      <c r="H369" s="81" t="s">
        <v>295</v>
      </c>
      <c r="I369" s="82">
        <v>11882</v>
      </c>
      <c r="J369" s="83" t="s">
        <v>291</v>
      </c>
      <c r="K369" s="41"/>
      <c r="L369" s="81" t="s">
        <v>295</v>
      </c>
      <c r="M369" s="82">
        <v>55892</v>
      </c>
      <c r="N369" s="83" t="s">
        <v>291</v>
      </c>
      <c r="O369" s="41"/>
      <c r="P369" s="83" t="s">
        <v>295</v>
      </c>
      <c r="Q369" s="84" t="s">
        <v>318</v>
      </c>
      <c r="R369" s="83" t="s">
        <v>291</v>
      </c>
      <c r="S369" s="41" t="s">
        <v>291</v>
      </c>
      <c r="T369" s="81" t="s">
        <v>295</v>
      </c>
      <c r="U369" s="82">
        <v>70329</v>
      </c>
      <c r="V369" s="83" t="s">
        <v>291</v>
      </c>
    </row>
    <row r="370" spans="1:22" ht="15.75" thickTop="1" x14ac:dyDescent="0.25">
      <c r="A370" s="12"/>
      <c r="B370" s="37"/>
      <c r="C370" s="37" t="s">
        <v>291</v>
      </c>
      <c r="D370" s="40"/>
      <c r="E370" s="40"/>
      <c r="F370" s="37"/>
      <c r="G370" s="37"/>
      <c r="H370" s="40"/>
      <c r="I370" s="40"/>
      <c r="J370" s="37"/>
      <c r="K370" s="37"/>
      <c r="L370" s="40"/>
      <c r="M370" s="40"/>
      <c r="N370" s="37"/>
      <c r="O370" s="37"/>
      <c r="P370" s="40"/>
      <c r="Q370" s="40"/>
      <c r="R370" s="37"/>
      <c r="S370" s="37" t="s">
        <v>291</v>
      </c>
      <c r="T370" s="40"/>
      <c r="U370" s="40"/>
      <c r="V370" s="37"/>
    </row>
  </sheetData>
  <mergeCells count="195">
    <mergeCell ref="B326:V326"/>
    <mergeCell ref="B327:V327"/>
    <mergeCell ref="B282:V282"/>
    <mergeCell ref="B283:V283"/>
    <mergeCell ref="B284:V284"/>
    <mergeCell ref="B323:V323"/>
    <mergeCell ref="B324:V324"/>
    <mergeCell ref="B325:V325"/>
    <mergeCell ref="B240:V240"/>
    <mergeCell ref="B241:V241"/>
    <mergeCell ref="B242:V242"/>
    <mergeCell ref="B243:V243"/>
    <mergeCell ref="B280:V280"/>
    <mergeCell ref="B281:V281"/>
    <mergeCell ref="B199:V199"/>
    <mergeCell ref="B200:V200"/>
    <mergeCell ref="B201:V201"/>
    <mergeCell ref="B202:V202"/>
    <mergeCell ref="B203:V203"/>
    <mergeCell ref="B239:V239"/>
    <mergeCell ref="B123:V123"/>
    <mergeCell ref="B159:V159"/>
    <mergeCell ref="B160:V160"/>
    <mergeCell ref="B161:V161"/>
    <mergeCell ref="B162:V162"/>
    <mergeCell ref="B163:V163"/>
    <mergeCell ref="B67:V67"/>
    <mergeCell ref="B68:V68"/>
    <mergeCell ref="B119:V119"/>
    <mergeCell ref="B120:V120"/>
    <mergeCell ref="B121:V121"/>
    <mergeCell ref="B122:V122"/>
    <mergeCell ref="B10:V10"/>
    <mergeCell ref="B11:V11"/>
    <mergeCell ref="B12:V12"/>
    <mergeCell ref="B64:V64"/>
    <mergeCell ref="B65:V65"/>
    <mergeCell ref="B66:V66"/>
    <mergeCell ref="A1:A2"/>
    <mergeCell ref="B1:V1"/>
    <mergeCell ref="B2:V2"/>
    <mergeCell ref="B3:V3"/>
    <mergeCell ref="A4:A370"/>
    <mergeCell ref="B4:V4"/>
    <mergeCell ref="B6:V6"/>
    <mergeCell ref="B7:V7"/>
    <mergeCell ref="B8:V8"/>
    <mergeCell ref="B9:V9"/>
    <mergeCell ref="O329:O331"/>
    <mergeCell ref="P329:Q331"/>
    <mergeCell ref="R329:R331"/>
    <mergeCell ref="S329:S331"/>
    <mergeCell ref="T329:U331"/>
    <mergeCell ref="V329:V331"/>
    <mergeCell ref="J329:J331"/>
    <mergeCell ref="K329:K331"/>
    <mergeCell ref="L329:M329"/>
    <mergeCell ref="L330:M330"/>
    <mergeCell ref="L331:M331"/>
    <mergeCell ref="N329:N331"/>
    <mergeCell ref="B329:B331"/>
    <mergeCell ref="C329:C331"/>
    <mergeCell ref="D329:E331"/>
    <mergeCell ref="F329:F331"/>
    <mergeCell ref="G329:G331"/>
    <mergeCell ref="H329:I329"/>
    <mergeCell ref="H330:I330"/>
    <mergeCell ref="H331:I331"/>
    <mergeCell ref="P286:Q287"/>
    <mergeCell ref="R286:R287"/>
    <mergeCell ref="S286:S287"/>
    <mergeCell ref="T286:U287"/>
    <mergeCell ref="V286:V287"/>
    <mergeCell ref="B299:E299"/>
    <mergeCell ref="J286:J287"/>
    <mergeCell ref="K286:K287"/>
    <mergeCell ref="L286:M286"/>
    <mergeCell ref="L287:M287"/>
    <mergeCell ref="N286:N287"/>
    <mergeCell ref="O286:O287"/>
    <mergeCell ref="S245:S246"/>
    <mergeCell ref="T245:U246"/>
    <mergeCell ref="V245:V246"/>
    <mergeCell ref="B286:B287"/>
    <mergeCell ref="C286:C287"/>
    <mergeCell ref="D286:E287"/>
    <mergeCell ref="F286:F287"/>
    <mergeCell ref="G286:G287"/>
    <mergeCell ref="H286:I286"/>
    <mergeCell ref="H287:I287"/>
    <mergeCell ref="L245:M245"/>
    <mergeCell ref="L246:M246"/>
    <mergeCell ref="N245:N246"/>
    <mergeCell ref="O245:O246"/>
    <mergeCell ref="P245:Q246"/>
    <mergeCell ref="R245:R246"/>
    <mergeCell ref="V205:V206"/>
    <mergeCell ref="B245:B246"/>
    <mergeCell ref="C245:C246"/>
    <mergeCell ref="D245:E246"/>
    <mergeCell ref="F245:F246"/>
    <mergeCell ref="G245:G246"/>
    <mergeCell ref="H245:I245"/>
    <mergeCell ref="H246:I246"/>
    <mergeCell ref="J245:J246"/>
    <mergeCell ref="K245:K246"/>
    <mergeCell ref="N205:N206"/>
    <mergeCell ref="O205:O206"/>
    <mergeCell ref="P205:Q206"/>
    <mergeCell ref="R205:R206"/>
    <mergeCell ref="S205:S206"/>
    <mergeCell ref="T205:U206"/>
    <mergeCell ref="H205:I205"/>
    <mergeCell ref="H206:I206"/>
    <mergeCell ref="J205:J206"/>
    <mergeCell ref="K205:K206"/>
    <mergeCell ref="L205:M205"/>
    <mergeCell ref="L206:M206"/>
    <mergeCell ref="P165:Q166"/>
    <mergeCell ref="R165:R166"/>
    <mergeCell ref="S165:S166"/>
    <mergeCell ref="T165:U166"/>
    <mergeCell ref="V165:V166"/>
    <mergeCell ref="B205:B206"/>
    <mergeCell ref="C205:C206"/>
    <mergeCell ref="D205:E206"/>
    <mergeCell ref="F205:F206"/>
    <mergeCell ref="G205:G206"/>
    <mergeCell ref="J165:J166"/>
    <mergeCell ref="K165:K166"/>
    <mergeCell ref="L165:M165"/>
    <mergeCell ref="L166:M166"/>
    <mergeCell ref="N165:N166"/>
    <mergeCell ref="O165:O166"/>
    <mergeCell ref="S125:S126"/>
    <mergeCell ref="T125:U126"/>
    <mergeCell ref="V125:V126"/>
    <mergeCell ref="B165:B166"/>
    <mergeCell ref="C165:C166"/>
    <mergeCell ref="D165:E166"/>
    <mergeCell ref="F165:F166"/>
    <mergeCell ref="G165:G166"/>
    <mergeCell ref="H165:I165"/>
    <mergeCell ref="H166:I166"/>
    <mergeCell ref="L125:M125"/>
    <mergeCell ref="L126:M126"/>
    <mergeCell ref="N125:N126"/>
    <mergeCell ref="O125:O126"/>
    <mergeCell ref="P125:Q126"/>
    <mergeCell ref="R125:R126"/>
    <mergeCell ref="V70:V71"/>
    <mergeCell ref="B125:B126"/>
    <mergeCell ref="C125:C126"/>
    <mergeCell ref="D125:E126"/>
    <mergeCell ref="F125:F126"/>
    <mergeCell ref="G125:G126"/>
    <mergeCell ref="H125:I125"/>
    <mergeCell ref="H126:I126"/>
    <mergeCell ref="J125:J126"/>
    <mergeCell ref="K125:K126"/>
    <mergeCell ref="N70:N71"/>
    <mergeCell ref="O70:O71"/>
    <mergeCell ref="P70:Q71"/>
    <mergeCell ref="R70:R71"/>
    <mergeCell ref="S70:S71"/>
    <mergeCell ref="T70:U71"/>
    <mergeCell ref="H70:I70"/>
    <mergeCell ref="H71:I71"/>
    <mergeCell ref="J70:J71"/>
    <mergeCell ref="K70:K71"/>
    <mergeCell ref="L70:M70"/>
    <mergeCell ref="L71:M71"/>
    <mergeCell ref="P14:Q15"/>
    <mergeCell ref="R14:R15"/>
    <mergeCell ref="S14:S15"/>
    <mergeCell ref="T14:U15"/>
    <mergeCell ref="V14:V15"/>
    <mergeCell ref="B70:B71"/>
    <mergeCell ref="C70:C71"/>
    <mergeCell ref="D70:E71"/>
    <mergeCell ref="F70:F71"/>
    <mergeCell ref="G70:G71"/>
    <mergeCell ref="J14:J15"/>
    <mergeCell ref="K14:K15"/>
    <mergeCell ref="L14:M14"/>
    <mergeCell ref="L15:M15"/>
    <mergeCell ref="N14:N15"/>
    <mergeCell ref="O14:O15"/>
    <mergeCell ref="B14:B15"/>
    <mergeCell ref="C14:C15"/>
    <mergeCell ref="D14:E15"/>
    <mergeCell ref="F14:F15"/>
    <mergeCell ref="G14:G15"/>
    <mergeCell ref="H14:I14"/>
    <mergeCell ref="H15: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8" t="s">
        <v>1307</v>
      </c>
      <c r="B1" s="1" t="s">
        <v>2</v>
      </c>
    </row>
    <row r="2" spans="1:2" x14ac:dyDescent="0.25">
      <c r="A2" s="8"/>
      <c r="B2" s="1" t="s">
        <v>3</v>
      </c>
    </row>
    <row r="3" spans="1:2" x14ac:dyDescent="0.25">
      <c r="A3" s="3" t="s">
        <v>195</v>
      </c>
      <c r="B3" s="4" t="s">
        <v>9</v>
      </c>
    </row>
    <row r="4" spans="1:2" x14ac:dyDescent="0.25">
      <c r="A4" s="12" t="s">
        <v>200</v>
      </c>
      <c r="B4" s="4" t="s">
        <v>9</v>
      </c>
    </row>
    <row r="5" spans="1:2" x14ac:dyDescent="0.25">
      <c r="A5" s="12"/>
      <c r="B5" s="16" t="s">
        <v>200</v>
      </c>
    </row>
    <row r="6" spans="1:2" ht="115.5" x14ac:dyDescent="0.25">
      <c r="A6" s="12"/>
      <c r="B6" s="14" t="s">
        <v>201</v>
      </c>
    </row>
    <row r="7" spans="1:2" ht="141" x14ac:dyDescent="0.25">
      <c r="A7" s="12"/>
      <c r="B7" s="14" t="s">
        <v>202</v>
      </c>
    </row>
    <row r="8" spans="1:2" x14ac:dyDescent="0.25">
      <c r="A8" s="12" t="s">
        <v>203</v>
      </c>
      <c r="B8" s="4" t="s">
        <v>9</v>
      </c>
    </row>
    <row r="9" spans="1:2" x14ac:dyDescent="0.25">
      <c r="A9" s="12"/>
      <c r="B9" s="16" t="s">
        <v>203</v>
      </c>
    </row>
    <row r="10" spans="1:2" ht="102.75" x14ac:dyDescent="0.25">
      <c r="A10" s="12"/>
      <c r="B10" s="14" t="s">
        <v>204</v>
      </c>
    </row>
    <row r="11" spans="1:2" x14ac:dyDescent="0.25">
      <c r="A11" s="12" t="s">
        <v>205</v>
      </c>
      <c r="B11" s="4" t="s">
        <v>9</v>
      </c>
    </row>
    <row r="12" spans="1:2" x14ac:dyDescent="0.25">
      <c r="A12" s="12"/>
      <c r="B12" s="16" t="s">
        <v>205</v>
      </c>
    </row>
    <row r="13" spans="1:2" ht="128.25" x14ac:dyDescent="0.25">
      <c r="A13" s="12"/>
      <c r="B13" s="14" t="s">
        <v>206</v>
      </c>
    </row>
    <row r="14" spans="1:2" ht="204.75" x14ac:dyDescent="0.25">
      <c r="A14" s="12"/>
      <c r="B14" s="14" t="s">
        <v>207</v>
      </c>
    </row>
    <row r="15" spans="1:2" x14ac:dyDescent="0.25">
      <c r="A15" s="12" t="s">
        <v>208</v>
      </c>
      <c r="B15" s="4" t="s">
        <v>9</v>
      </c>
    </row>
    <row r="16" spans="1:2" x14ac:dyDescent="0.25">
      <c r="A16" s="12"/>
      <c r="B16" s="16" t="s">
        <v>208</v>
      </c>
    </row>
    <row r="17" spans="1:2" x14ac:dyDescent="0.25">
      <c r="A17" s="12"/>
      <c r="B17" s="18" t="s">
        <v>209</v>
      </c>
    </row>
    <row r="18" spans="1:2" ht="102.75" x14ac:dyDescent="0.25">
      <c r="A18" s="12"/>
      <c r="B18" s="14" t="s">
        <v>210</v>
      </c>
    </row>
    <row r="19" spans="1:2" ht="26.25" x14ac:dyDescent="0.25">
      <c r="A19" s="12"/>
      <c r="B19" s="18" t="s">
        <v>211</v>
      </c>
    </row>
    <row r="20" spans="1:2" ht="153.75" x14ac:dyDescent="0.25">
      <c r="A20" s="12"/>
      <c r="B20" s="14" t="s">
        <v>212</v>
      </c>
    </row>
    <row r="21" spans="1:2" x14ac:dyDescent="0.25">
      <c r="A21" s="12"/>
      <c r="B21" s="18" t="s">
        <v>213</v>
      </c>
    </row>
    <row r="22" spans="1:2" ht="217.5" x14ac:dyDescent="0.25">
      <c r="A22" s="12"/>
      <c r="B22" s="14" t="s">
        <v>214</v>
      </c>
    </row>
    <row r="23" spans="1:2" ht="39" x14ac:dyDescent="0.25">
      <c r="A23" s="12"/>
      <c r="B23" s="20" t="s">
        <v>215</v>
      </c>
    </row>
    <row r="24" spans="1:2" ht="51.75" x14ac:dyDescent="0.25">
      <c r="A24" s="12"/>
      <c r="B24" s="20" t="s">
        <v>216</v>
      </c>
    </row>
    <row r="25" spans="1:2" x14ac:dyDescent="0.25">
      <c r="A25" s="12"/>
      <c r="B25" s="20" t="s">
        <v>217</v>
      </c>
    </row>
    <row r="26" spans="1:2" ht="409.6" x14ac:dyDescent="0.25">
      <c r="A26" s="12"/>
      <c r="B26" s="14" t="s">
        <v>218</v>
      </c>
    </row>
    <row r="27" spans="1:2" x14ac:dyDescent="0.25">
      <c r="A27" s="12"/>
      <c r="B27" s="18" t="s">
        <v>219</v>
      </c>
    </row>
    <row r="28" spans="1:2" ht="230.25" x14ac:dyDescent="0.25">
      <c r="A28" s="12"/>
      <c r="B28" s="14" t="s">
        <v>220</v>
      </c>
    </row>
    <row r="29" spans="1:2" ht="204.75" x14ac:dyDescent="0.25">
      <c r="A29" s="12"/>
      <c r="B29" s="14" t="s">
        <v>221</v>
      </c>
    </row>
    <row r="30" spans="1:2" ht="319.5" x14ac:dyDescent="0.25">
      <c r="A30" s="12"/>
      <c r="B30" s="14" t="s">
        <v>222</v>
      </c>
    </row>
    <row r="31" spans="1:2" x14ac:dyDescent="0.25">
      <c r="A31" s="12" t="s">
        <v>223</v>
      </c>
      <c r="B31" s="4" t="s">
        <v>9</v>
      </c>
    </row>
    <row r="32" spans="1:2" x14ac:dyDescent="0.25">
      <c r="A32" s="12"/>
      <c r="B32" s="16" t="s">
        <v>223</v>
      </c>
    </row>
    <row r="33" spans="1:2" ht="409.6" x14ac:dyDescent="0.25">
      <c r="A33" s="12"/>
      <c r="B33" s="14" t="s">
        <v>1308</v>
      </c>
    </row>
    <row r="34" spans="1:2" x14ac:dyDescent="0.25">
      <c r="A34" s="12" t="s">
        <v>225</v>
      </c>
      <c r="B34" s="4" t="s">
        <v>9</v>
      </c>
    </row>
    <row r="35" spans="1:2" x14ac:dyDescent="0.25">
      <c r="A35" s="12"/>
      <c r="B35" s="16" t="s">
        <v>225</v>
      </c>
    </row>
    <row r="36" spans="1:2" ht="102.75" x14ac:dyDescent="0.25">
      <c r="A36" s="12"/>
      <c r="B36" s="14" t="s">
        <v>226</v>
      </c>
    </row>
    <row r="37" spans="1:2" x14ac:dyDescent="0.25">
      <c r="A37" s="12"/>
      <c r="B37" s="16" t="s">
        <v>227</v>
      </c>
    </row>
    <row r="38" spans="1:2" ht="179.25" x14ac:dyDescent="0.25">
      <c r="A38" s="12"/>
      <c r="B38" s="14" t="s">
        <v>228</v>
      </c>
    </row>
    <row r="39" spans="1:2" ht="179.25" x14ac:dyDescent="0.25">
      <c r="A39" s="12"/>
      <c r="B39" s="14" t="s">
        <v>229</v>
      </c>
    </row>
    <row r="40" spans="1:2" ht="102.75" x14ac:dyDescent="0.25">
      <c r="A40" s="12"/>
      <c r="B40" s="14" t="s">
        <v>230</v>
      </c>
    </row>
    <row r="41" spans="1:2" x14ac:dyDescent="0.25">
      <c r="A41" s="12" t="s">
        <v>231</v>
      </c>
      <c r="B41" s="4" t="s">
        <v>9</v>
      </c>
    </row>
    <row r="42" spans="1:2" x14ac:dyDescent="0.25">
      <c r="A42" s="12"/>
      <c r="B42" s="16" t="s">
        <v>231</v>
      </c>
    </row>
    <row r="43" spans="1:2" ht="217.5" x14ac:dyDescent="0.25">
      <c r="A43" s="12"/>
      <c r="B43" s="14" t="s">
        <v>232</v>
      </c>
    </row>
    <row r="44" spans="1:2" ht="281.25" x14ac:dyDescent="0.25">
      <c r="A44" s="12"/>
      <c r="B44" s="14" t="s">
        <v>233</v>
      </c>
    </row>
    <row r="45" spans="1:2" x14ac:dyDescent="0.25">
      <c r="A45" s="12" t="s">
        <v>50</v>
      </c>
      <c r="B45" s="4" t="s">
        <v>9</v>
      </c>
    </row>
    <row r="46" spans="1:2" x14ac:dyDescent="0.25">
      <c r="A46" s="12"/>
      <c r="B46" s="16" t="s">
        <v>50</v>
      </c>
    </row>
    <row r="47" spans="1:2" ht="383.25" x14ac:dyDescent="0.25">
      <c r="A47" s="12"/>
      <c r="B47" s="14" t="s">
        <v>234</v>
      </c>
    </row>
    <row r="48" spans="1:2" ht="217.5" x14ac:dyDescent="0.25">
      <c r="A48" s="12"/>
      <c r="B48" s="14" t="s">
        <v>235</v>
      </c>
    </row>
    <row r="49" spans="1:2" x14ac:dyDescent="0.25">
      <c r="A49" s="12" t="s">
        <v>236</v>
      </c>
      <c r="B49" s="4" t="s">
        <v>9</v>
      </c>
    </row>
    <row r="50" spans="1:2" x14ac:dyDescent="0.25">
      <c r="A50" s="12"/>
      <c r="B50" s="16" t="s">
        <v>236</v>
      </c>
    </row>
    <row r="51" spans="1:2" ht="192" x14ac:dyDescent="0.25">
      <c r="A51" s="12"/>
      <c r="B51" s="14" t="s">
        <v>237</v>
      </c>
    </row>
    <row r="52" spans="1:2" ht="306.75" x14ac:dyDescent="0.25">
      <c r="A52" s="12"/>
      <c r="B52" s="14" t="s">
        <v>238</v>
      </c>
    </row>
    <row r="53" spans="1:2" x14ac:dyDescent="0.25">
      <c r="A53" s="12" t="s">
        <v>239</v>
      </c>
      <c r="B53" s="4" t="s">
        <v>9</v>
      </c>
    </row>
    <row r="54" spans="1:2" x14ac:dyDescent="0.25">
      <c r="A54" s="12"/>
      <c r="B54" s="16" t="s">
        <v>239</v>
      </c>
    </row>
    <row r="55" spans="1:2" ht="141" x14ac:dyDescent="0.25">
      <c r="A55" s="12"/>
      <c r="B55" s="14" t="s">
        <v>240</v>
      </c>
    </row>
    <row r="56" spans="1:2" x14ac:dyDescent="0.25">
      <c r="A56" s="12" t="s">
        <v>241</v>
      </c>
      <c r="B56" s="4" t="s">
        <v>9</v>
      </c>
    </row>
    <row r="57" spans="1:2" x14ac:dyDescent="0.25">
      <c r="A57" s="12"/>
      <c r="B57" s="16" t="s">
        <v>241</v>
      </c>
    </row>
    <row r="58" spans="1:2" ht="166.5" x14ac:dyDescent="0.25">
      <c r="A58" s="12"/>
      <c r="B58" s="14" t="s">
        <v>242</v>
      </c>
    </row>
    <row r="59" spans="1:2" ht="128.25" x14ac:dyDescent="0.25">
      <c r="A59" s="12"/>
      <c r="B59" s="14" t="s">
        <v>243</v>
      </c>
    </row>
    <row r="60" spans="1:2" x14ac:dyDescent="0.25">
      <c r="A60" s="12" t="s">
        <v>244</v>
      </c>
      <c r="B60" s="4" t="s">
        <v>9</v>
      </c>
    </row>
    <row r="61" spans="1:2" x14ac:dyDescent="0.25">
      <c r="A61" s="12"/>
      <c r="B61" s="16" t="s">
        <v>244</v>
      </c>
    </row>
    <row r="62" spans="1:2" x14ac:dyDescent="0.25">
      <c r="A62" s="12"/>
      <c r="B62" s="18" t="s">
        <v>245</v>
      </c>
    </row>
    <row r="63" spans="1:2" ht="90" x14ac:dyDescent="0.25">
      <c r="A63" s="12"/>
      <c r="B63" s="14" t="s">
        <v>246</v>
      </c>
    </row>
    <row r="64" spans="1:2" x14ac:dyDescent="0.25">
      <c r="A64" s="12"/>
      <c r="B64" s="18" t="s">
        <v>247</v>
      </c>
    </row>
    <row r="65" spans="1:2" ht="115.5" x14ac:dyDescent="0.25">
      <c r="A65" s="12"/>
      <c r="B65" s="14" t="s">
        <v>248</v>
      </c>
    </row>
    <row r="66" spans="1:2" x14ac:dyDescent="0.25">
      <c r="A66" s="12"/>
      <c r="B66" s="18" t="s">
        <v>249</v>
      </c>
    </row>
    <row r="67" spans="1:2" ht="204.75" x14ac:dyDescent="0.25">
      <c r="A67" s="12"/>
      <c r="B67" s="14" t="s">
        <v>250</v>
      </c>
    </row>
    <row r="68" spans="1:2" x14ac:dyDescent="0.25">
      <c r="A68" s="12"/>
      <c r="B68" s="18" t="s">
        <v>100</v>
      </c>
    </row>
    <row r="69" spans="1:2" ht="115.5" x14ac:dyDescent="0.25">
      <c r="A69" s="12"/>
      <c r="B69" s="14" t="s">
        <v>251</v>
      </c>
    </row>
    <row r="70" spans="1:2" x14ac:dyDescent="0.25">
      <c r="A70" s="12"/>
      <c r="B70" s="18" t="s">
        <v>252</v>
      </c>
    </row>
    <row r="71" spans="1:2" ht="281.25" x14ac:dyDescent="0.25">
      <c r="A71" s="12"/>
      <c r="B71" s="14" t="s">
        <v>253</v>
      </c>
    </row>
    <row r="72" spans="1:2" x14ac:dyDescent="0.25">
      <c r="A72" s="12" t="s">
        <v>254</v>
      </c>
      <c r="B72" s="4" t="s">
        <v>9</v>
      </c>
    </row>
    <row r="73" spans="1:2" x14ac:dyDescent="0.25">
      <c r="A73" s="12"/>
      <c r="B73" s="16" t="s">
        <v>254</v>
      </c>
    </row>
    <row r="74" spans="1:2" x14ac:dyDescent="0.25">
      <c r="A74" s="12"/>
      <c r="B74" s="18" t="s">
        <v>255</v>
      </c>
    </row>
    <row r="75" spans="1:2" ht="64.5" x14ac:dyDescent="0.25">
      <c r="A75" s="12"/>
      <c r="B75" s="14" t="s">
        <v>256</v>
      </c>
    </row>
    <row r="76" spans="1:2" ht="26.25" x14ac:dyDescent="0.25">
      <c r="A76" s="12"/>
      <c r="B76" s="18" t="s">
        <v>257</v>
      </c>
    </row>
    <row r="77" spans="1:2" ht="166.5" x14ac:dyDescent="0.25">
      <c r="A77" s="12"/>
      <c r="B77" s="14" t="s">
        <v>258</v>
      </c>
    </row>
    <row r="78" spans="1:2" ht="51.75" x14ac:dyDescent="0.25">
      <c r="A78" s="12"/>
      <c r="B78" s="14" t="s">
        <v>259</v>
      </c>
    </row>
    <row r="79" spans="1:2" x14ac:dyDescent="0.25">
      <c r="A79" s="12"/>
      <c r="B79" s="18" t="s">
        <v>260</v>
      </c>
    </row>
    <row r="80" spans="1:2" ht="319.5" x14ac:dyDescent="0.25">
      <c r="A80" s="12"/>
      <c r="B80" s="14" t="s">
        <v>261</v>
      </c>
    </row>
    <row r="81" spans="1:2" ht="39" x14ac:dyDescent="0.25">
      <c r="A81" s="12"/>
      <c r="B81" s="18" t="s">
        <v>262</v>
      </c>
    </row>
    <row r="82" spans="1:2" ht="166.5" x14ac:dyDescent="0.25">
      <c r="A82" s="12"/>
      <c r="B82" s="14" t="s">
        <v>1309</v>
      </c>
    </row>
    <row r="83" spans="1:2" x14ac:dyDescent="0.25">
      <c r="A83" s="12"/>
      <c r="B83" s="17"/>
    </row>
    <row r="84" spans="1:2" x14ac:dyDescent="0.25">
      <c r="A84" s="12"/>
      <c r="B84" s="18" t="s">
        <v>264</v>
      </c>
    </row>
    <row r="85" spans="1:2" ht="204.75" x14ac:dyDescent="0.25">
      <c r="A85" s="12"/>
      <c r="B85" s="14" t="s">
        <v>265</v>
      </c>
    </row>
    <row r="86" spans="1:2" x14ac:dyDescent="0.25">
      <c r="A86" s="12"/>
      <c r="B86" s="18" t="s">
        <v>266</v>
      </c>
    </row>
    <row r="87" spans="1:2" ht="141" x14ac:dyDescent="0.25">
      <c r="A87" s="12"/>
      <c r="B87" s="14" t="s">
        <v>267</v>
      </c>
    </row>
    <row r="88" spans="1:2" x14ac:dyDescent="0.25">
      <c r="A88" s="12"/>
      <c r="B88" s="18" t="s">
        <v>268</v>
      </c>
    </row>
    <row r="89" spans="1:2" ht="26.25" x14ac:dyDescent="0.25">
      <c r="A89" s="12"/>
      <c r="B89" s="14" t="s">
        <v>269</v>
      </c>
    </row>
    <row r="90" spans="1:2" x14ac:dyDescent="0.25">
      <c r="A90" s="12"/>
      <c r="B90" s="18" t="s">
        <v>270</v>
      </c>
    </row>
    <row r="91" spans="1:2" ht="217.5" x14ac:dyDescent="0.25">
      <c r="A91" s="12"/>
      <c r="B91" s="14" t="s">
        <v>271</v>
      </c>
    </row>
    <row r="92" spans="1:2" x14ac:dyDescent="0.25">
      <c r="A92" s="12"/>
      <c r="B92" s="18" t="s">
        <v>272</v>
      </c>
    </row>
    <row r="93" spans="1:2" ht="102.75" x14ac:dyDescent="0.25">
      <c r="A93" s="12"/>
      <c r="B93" s="14" t="s">
        <v>273</v>
      </c>
    </row>
    <row r="94" spans="1:2" ht="64.5" x14ac:dyDescent="0.25">
      <c r="A94" s="12"/>
      <c r="B94" s="14" t="s">
        <v>274</v>
      </c>
    </row>
    <row r="95" spans="1:2" ht="64.5" x14ac:dyDescent="0.25">
      <c r="A95" s="12"/>
      <c r="B95" s="14" t="s">
        <v>275</v>
      </c>
    </row>
    <row r="96" spans="1:2" x14ac:dyDescent="0.25">
      <c r="A96" s="12" t="s">
        <v>276</v>
      </c>
      <c r="B96" s="4" t="s">
        <v>9</v>
      </c>
    </row>
    <row r="97" spans="1:2" x14ac:dyDescent="0.25">
      <c r="A97" s="12"/>
      <c r="B97" s="20" t="s">
        <v>276</v>
      </c>
    </row>
    <row r="98" spans="1:2" x14ac:dyDescent="0.25">
      <c r="A98" s="12"/>
      <c r="B98" s="18" t="s">
        <v>277</v>
      </c>
    </row>
    <row r="99" spans="1:2" ht="230.25" x14ac:dyDescent="0.25">
      <c r="A99" s="12"/>
      <c r="B99" s="14" t="s">
        <v>278</v>
      </c>
    </row>
    <row r="100" spans="1:2" x14ac:dyDescent="0.25">
      <c r="A100" s="12"/>
      <c r="B100" s="17"/>
    </row>
    <row r="101" spans="1:2" ht="383.25" x14ac:dyDescent="0.25">
      <c r="A101" s="12"/>
      <c r="B101" s="14" t="s">
        <v>279</v>
      </c>
    </row>
    <row r="102" spans="1:2" ht="294" x14ac:dyDescent="0.25">
      <c r="A102" s="12"/>
      <c r="B102" s="14" t="s">
        <v>280</v>
      </c>
    </row>
    <row r="103" spans="1:2" x14ac:dyDescent="0.25">
      <c r="A103" s="12"/>
      <c r="B103" s="18" t="s">
        <v>281</v>
      </c>
    </row>
    <row r="104" spans="1:2" ht="204.75" x14ac:dyDescent="0.25">
      <c r="A104" s="12"/>
      <c r="B104" s="14" t="s">
        <v>282</v>
      </c>
    </row>
    <row r="105" spans="1:2" ht="192" x14ac:dyDescent="0.25">
      <c r="A105" s="12"/>
      <c r="B105" s="14" t="s">
        <v>283</v>
      </c>
    </row>
    <row r="106" spans="1:2" x14ac:dyDescent="0.25">
      <c r="A106" s="12" t="s">
        <v>1310</v>
      </c>
      <c r="B106" s="4" t="s">
        <v>9</v>
      </c>
    </row>
    <row r="107" spans="1:2" ht="230.25" x14ac:dyDescent="0.25">
      <c r="A107" s="12"/>
      <c r="B107" s="14" t="s">
        <v>278</v>
      </c>
    </row>
    <row r="108" spans="1:2" x14ac:dyDescent="0.25">
      <c r="A108" s="12" t="s">
        <v>1311</v>
      </c>
      <c r="B108" s="4" t="s">
        <v>9</v>
      </c>
    </row>
    <row r="109" spans="1:2" ht="383.25" x14ac:dyDescent="0.25">
      <c r="A109" s="12"/>
      <c r="B109" s="14" t="s">
        <v>279</v>
      </c>
    </row>
    <row r="110" spans="1:2" x14ac:dyDescent="0.25">
      <c r="A110" s="12" t="s">
        <v>1312</v>
      </c>
      <c r="B110" s="4" t="s">
        <v>9</v>
      </c>
    </row>
    <row r="111" spans="1:2" ht="294" x14ac:dyDescent="0.25">
      <c r="A111" s="12"/>
      <c r="B111" s="14" t="s">
        <v>280</v>
      </c>
    </row>
    <row r="112" spans="1:2" x14ac:dyDescent="0.25">
      <c r="A112" s="12" t="s">
        <v>1313</v>
      </c>
      <c r="B112" s="4" t="s">
        <v>9</v>
      </c>
    </row>
    <row r="113" spans="1:2" ht="204.75" x14ac:dyDescent="0.25">
      <c r="A113" s="12"/>
      <c r="B113" s="14" t="s">
        <v>282</v>
      </c>
    </row>
    <row r="114" spans="1:2" x14ac:dyDescent="0.25">
      <c r="A114" s="12" t="s">
        <v>1314</v>
      </c>
      <c r="B114" s="4" t="s">
        <v>9</v>
      </c>
    </row>
    <row r="115" spans="1:2" ht="192" x14ac:dyDescent="0.25">
      <c r="A115" s="12"/>
      <c r="B115" s="14" t="s">
        <v>283</v>
      </c>
    </row>
  </sheetData>
  <mergeCells count="20">
    <mergeCell ref="A112:A113"/>
    <mergeCell ref="A114:A115"/>
    <mergeCell ref="A60:A71"/>
    <mergeCell ref="A72:A95"/>
    <mergeCell ref="A96:A105"/>
    <mergeCell ref="A106:A107"/>
    <mergeCell ref="A108:A109"/>
    <mergeCell ref="A110:A111"/>
    <mergeCell ref="A34:A40"/>
    <mergeCell ref="A41:A44"/>
    <mergeCell ref="A45:A48"/>
    <mergeCell ref="A49:A52"/>
    <mergeCell ref="A53:A55"/>
    <mergeCell ref="A56:A59"/>
    <mergeCell ref="A1:A2"/>
    <mergeCell ref="A4:A7"/>
    <mergeCell ref="A8:A10"/>
    <mergeCell ref="A11:A14"/>
    <mergeCell ref="A15:A30"/>
    <mergeCell ref="A31:A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30" customHeight="1" x14ac:dyDescent="0.25">
      <c r="A1" s="8" t="s">
        <v>1315</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85</v>
      </c>
      <c r="B3" s="11" t="s">
        <v>9</v>
      </c>
      <c r="C3" s="11"/>
      <c r="D3" s="11"/>
      <c r="E3" s="11"/>
      <c r="F3" s="11"/>
      <c r="G3" s="11"/>
      <c r="H3" s="11"/>
      <c r="I3" s="11"/>
      <c r="J3" s="11"/>
    </row>
    <row r="4" spans="1:10" ht="15" customHeight="1" x14ac:dyDescent="0.25">
      <c r="A4" s="12" t="s">
        <v>1316</v>
      </c>
      <c r="B4" s="11" t="s">
        <v>9</v>
      </c>
      <c r="C4" s="11"/>
      <c r="D4" s="11"/>
      <c r="E4" s="11"/>
      <c r="F4" s="11"/>
      <c r="G4" s="11"/>
      <c r="H4" s="11"/>
      <c r="I4" s="11"/>
      <c r="J4" s="11"/>
    </row>
    <row r="5" spans="1:10" x14ac:dyDescent="0.25">
      <c r="A5" s="12"/>
      <c r="B5" s="27"/>
      <c r="C5" s="43" t="s">
        <v>291</v>
      </c>
      <c r="D5" s="43"/>
      <c r="E5" s="43"/>
      <c r="F5" s="43"/>
      <c r="G5" s="43" t="s">
        <v>291</v>
      </c>
      <c r="H5" s="43"/>
      <c r="I5" s="43"/>
      <c r="J5" s="43"/>
    </row>
    <row r="6" spans="1:10" x14ac:dyDescent="0.25">
      <c r="A6" s="12"/>
      <c r="B6" s="4"/>
      <c r="C6" s="43"/>
      <c r="D6" s="43"/>
      <c r="E6" s="43"/>
      <c r="F6" s="43"/>
      <c r="G6" s="43"/>
      <c r="H6" s="43"/>
      <c r="I6" s="43"/>
      <c r="J6" s="43"/>
    </row>
    <row r="7" spans="1:10" x14ac:dyDescent="0.25">
      <c r="A7" s="12"/>
      <c r="B7" s="26" t="s">
        <v>290</v>
      </c>
      <c r="C7" s="43"/>
      <c r="D7" s="43"/>
      <c r="E7" s="43"/>
      <c r="F7" s="43"/>
      <c r="G7" s="43"/>
      <c r="H7" s="43"/>
      <c r="I7" s="43"/>
      <c r="J7" s="43"/>
    </row>
    <row r="8" spans="1:10" ht="15.75" thickBot="1" x14ac:dyDescent="0.3">
      <c r="A8" s="12"/>
      <c r="B8" s="27"/>
      <c r="C8" s="27" t="s">
        <v>291</v>
      </c>
      <c r="D8" s="44" t="s">
        <v>292</v>
      </c>
      <c r="E8" s="44"/>
      <c r="F8" s="44"/>
      <c r="G8" s="44"/>
      <c r="H8" s="44"/>
      <c r="I8" s="44"/>
      <c r="J8" s="27"/>
    </row>
    <row r="9" spans="1:10" ht="15.75" thickBot="1" x14ac:dyDescent="0.3">
      <c r="A9" s="12"/>
      <c r="B9" s="27"/>
      <c r="C9" s="27" t="s">
        <v>291</v>
      </c>
      <c r="D9" s="45">
        <v>2013</v>
      </c>
      <c r="E9" s="45"/>
      <c r="F9" s="27"/>
      <c r="G9" s="27" t="s">
        <v>291</v>
      </c>
      <c r="H9" s="45">
        <v>2012</v>
      </c>
      <c r="I9" s="45"/>
      <c r="J9" s="27"/>
    </row>
    <row r="10" spans="1:10" ht="25.5" x14ac:dyDescent="0.25">
      <c r="A10" s="12"/>
      <c r="B10" s="29" t="s">
        <v>293</v>
      </c>
      <c r="C10" s="30" t="s">
        <v>291</v>
      </c>
      <c r="D10" s="30"/>
      <c r="E10" s="30"/>
      <c r="F10" s="30"/>
      <c r="G10" s="30" t="s">
        <v>291</v>
      </c>
      <c r="H10" s="30"/>
      <c r="I10" s="30"/>
      <c r="J10" s="30"/>
    </row>
    <row r="11" spans="1:10" x14ac:dyDescent="0.25">
      <c r="A11" s="12"/>
      <c r="B11" s="31" t="s">
        <v>294</v>
      </c>
      <c r="C11" s="14" t="s">
        <v>291</v>
      </c>
      <c r="D11" s="14" t="s">
        <v>295</v>
      </c>
      <c r="E11" s="32">
        <v>274127</v>
      </c>
      <c r="F11" s="25" t="s">
        <v>291</v>
      </c>
      <c r="G11" s="14" t="s">
        <v>291</v>
      </c>
      <c r="H11" s="14" t="s">
        <v>295</v>
      </c>
      <c r="I11" s="32">
        <v>365642</v>
      </c>
      <c r="J11" s="25" t="s">
        <v>291</v>
      </c>
    </row>
    <row r="12" spans="1:10" x14ac:dyDescent="0.25">
      <c r="A12" s="12"/>
      <c r="B12" s="33" t="s">
        <v>296</v>
      </c>
      <c r="C12" s="30" t="s">
        <v>291</v>
      </c>
      <c r="D12" s="30"/>
      <c r="E12" s="34">
        <v>49803</v>
      </c>
      <c r="F12" s="35" t="s">
        <v>291</v>
      </c>
      <c r="G12" s="30" t="s">
        <v>291</v>
      </c>
      <c r="H12" s="30"/>
      <c r="I12" s="34">
        <v>41091</v>
      </c>
      <c r="J12" s="35" t="s">
        <v>291</v>
      </c>
    </row>
    <row r="13" spans="1:10" x14ac:dyDescent="0.25">
      <c r="A13" s="12"/>
      <c r="B13" s="31" t="s">
        <v>297</v>
      </c>
      <c r="C13" s="14" t="s">
        <v>291</v>
      </c>
      <c r="D13" s="14"/>
      <c r="E13" s="32">
        <v>9628</v>
      </c>
      <c r="F13" s="25" t="s">
        <v>291</v>
      </c>
      <c r="G13" s="14" t="s">
        <v>291</v>
      </c>
      <c r="H13" s="14"/>
      <c r="I13" s="32">
        <v>10031</v>
      </c>
      <c r="J13" s="25" t="s">
        <v>291</v>
      </c>
    </row>
    <row r="14" spans="1:10" x14ac:dyDescent="0.25">
      <c r="A14" s="12"/>
      <c r="B14" s="33" t="s">
        <v>298</v>
      </c>
      <c r="C14" s="30" t="s">
        <v>291</v>
      </c>
      <c r="D14" s="30"/>
      <c r="E14" s="36">
        <v>27</v>
      </c>
      <c r="F14" s="35" t="s">
        <v>291</v>
      </c>
      <c r="G14" s="30" t="s">
        <v>291</v>
      </c>
      <c r="H14" s="30"/>
      <c r="I14" s="36">
        <v>399</v>
      </c>
      <c r="J14" s="35" t="s">
        <v>291</v>
      </c>
    </row>
    <row r="15" spans="1:10" x14ac:dyDescent="0.25">
      <c r="A15" s="12"/>
      <c r="B15" s="31" t="s">
        <v>299</v>
      </c>
      <c r="C15" s="14" t="s">
        <v>291</v>
      </c>
      <c r="D15" s="14"/>
      <c r="E15" s="32">
        <v>18086</v>
      </c>
      <c r="F15" s="25" t="s">
        <v>291</v>
      </c>
      <c r="G15" s="14" t="s">
        <v>291</v>
      </c>
      <c r="H15" s="14"/>
      <c r="I15" s="32">
        <v>28212</v>
      </c>
      <c r="J15" s="25" t="s">
        <v>291</v>
      </c>
    </row>
    <row r="16" spans="1:10" ht="15.75" thickBot="1" x14ac:dyDescent="0.3">
      <c r="A16" s="12"/>
      <c r="B16" s="33" t="s">
        <v>102</v>
      </c>
      <c r="C16" s="30" t="s">
        <v>291</v>
      </c>
      <c r="D16" s="30"/>
      <c r="E16" s="34">
        <v>13202</v>
      </c>
      <c r="F16" s="35" t="s">
        <v>291</v>
      </c>
      <c r="G16" s="30" t="s">
        <v>291</v>
      </c>
      <c r="H16" s="30"/>
      <c r="I16" s="34">
        <v>34324</v>
      </c>
      <c r="J16" s="35" t="s">
        <v>291</v>
      </c>
    </row>
    <row r="17" spans="1:10" x14ac:dyDescent="0.25">
      <c r="A17" s="12"/>
      <c r="B17" s="37"/>
      <c r="C17" s="37" t="s">
        <v>291</v>
      </c>
      <c r="D17" s="38"/>
      <c r="E17" s="38"/>
      <c r="F17" s="37"/>
      <c r="G17" s="37" t="s">
        <v>291</v>
      </c>
      <c r="H17" s="38"/>
      <c r="I17" s="38"/>
      <c r="J17" s="37"/>
    </row>
    <row r="18" spans="1:10" ht="15.75" thickBot="1" x14ac:dyDescent="0.3">
      <c r="A18" s="12"/>
      <c r="B18" s="39"/>
      <c r="C18" s="27" t="s">
        <v>291</v>
      </c>
      <c r="D18" s="14" t="s">
        <v>295</v>
      </c>
      <c r="E18" s="32">
        <v>364873</v>
      </c>
      <c r="F18" s="25" t="s">
        <v>291</v>
      </c>
      <c r="G18" s="27" t="s">
        <v>291</v>
      </c>
      <c r="H18" s="14" t="s">
        <v>295</v>
      </c>
      <c r="I18" s="32">
        <v>479699</v>
      </c>
      <c r="J18" s="25" t="s">
        <v>291</v>
      </c>
    </row>
    <row r="19" spans="1:10" ht="15.75" thickTop="1" x14ac:dyDescent="0.25">
      <c r="A19" s="12"/>
      <c r="B19" s="37"/>
      <c r="C19" s="37" t="s">
        <v>291</v>
      </c>
      <c r="D19" s="40"/>
      <c r="E19" s="40"/>
      <c r="F19" s="37"/>
      <c r="G19" s="37" t="s">
        <v>291</v>
      </c>
      <c r="H19" s="40"/>
      <c r="I19" s="40"/>
      <c r="J19" s="37"/>
    </row>
    <row r="20" spans="1:10" ht="25.5" x14ac:dyDescent="0.25">
      <c r="A20" s="12"/>
      <c r="B20" s="29" t="s">
        <v>300</v>
      </c>
      <c r="C20" s="41" t="s">
        <v>291</v>
      </c>
      <c r="D20" s="30"/>
      <c r="E20" s="30"/>
      <c r="F20" s="30"/>
      <c r="G20" s="41" t="s">
        <v>291</v>
      </c>
      <c r="H20" s="30"/>
      <c r="I20" s="30"/>
      <c r="J20" s="30"/>
    </row>
    <row r="21" spans="1:10" x14ac:dyDescent="0.25">
      <c r="A21" s="12"/>
      <c r="B21" s="31" t="s">
        <v>301</v>
      </c>
      <c r="C21" s="27" t="s">
        <v>291</v>
      </c>
      <c r="D21" s="14" t="s">
        <v>295</v>
      </c>
      <c r="E21" s="32">
        <v>211621</v>
      </c>
      <c r="F21" s="25" t="s">
        <v>291</v>
      </c>
      <c r="G21" s="27" t="s">
        <v>291</v>
      </c>
      <c r="H21" s="14" t="s">
        <v>295</v>
      </c>
      <c r="I21" s="32">
        <v>190387</v>
      </c>
      <c r="J21" s="25" t="s">
        <v>291</v>
      </c>
    </row>
    <row r="22" spans="1:10" x14ac:dyDescent="0.25">
      <c r="A22" s="12"/>
      <c r="B22" s="33" t="s">
        <v>302</v>
      </c>
      <c r="C22" s="41" t="s">
        <v>291</v>
      </c>
      <c r="D22" s="30"/>
      <c r="E22" s="34">
        <v>5346</v>
      </c>
      <c r="F22" s="35" t="s">
        <v>291</v>
      </c>
      <c r="G22" s="41" t="s">
        <v>291</v>
      </c>
      <c r="H22" s="30"/>
      <c r="I22" s="34">
        <v>11315</v>
      </c>
      <c r="J22" s="35" t="s">
        <v>291</v>
      </c>
    </row>
    <row r="23" spans="1:10" ht="15.75" thickBot="1" x14ac:dyDescent="0.3">
      <c r="A23" s="12"/>
      <c r="B23" s="31" t="s">
        <v>303</v>
      </c>
      <c r="C23" s="27" t="s">
        <v>291</v>
      </c>
      <c r="D23" s="14"/>
      <c r="E23" s="32">
        <v>6348</v>
      </c>
      <c r="F23" s="25" t="s">
        <v>291</v>
      </c>
      <c r="G23" s="27" t="s">
        <v>291</v>
      </c>
      <c r="H23" s="14"/>
      <c r="I23" s="32">
        <v>2516</v>
      </c>
      <c r="J23" s="25" t="s">
        <v>291</v>
      </c>
    </row>
    <row r="24" spans="1:10" x14ac:dyDescent="0.25">
      <c r="A24" s="12"/>
      <c r="B24" s="37"/>
      <c r="C24" s="37" t="s">
        <v>291</v>
      </c>
      <c r="D24" s="38"/>
      <c r="E24" s="38"/>
      <c r="F24" s="37"/>
      <c r="G24" s="37" t="s">
        <v>291</v>
      </c>
      <c r="H24" s="38"/>
      <c r="I24" s="38"/>
      <c r="J24" s="37"/>
    </row>
    <row r="25" spans="1:10" ht="15.75" thickBot="1" x14ac:dyDescent="0.3">
      <c r="A25" s="12"/>
      <c r="B25" s="42"/>
      <c r="C25" s="41" t="s">
        <v>291</v>
      </c>
      <c r="D25" s="30" t="s">
        <v>295</v>
      </c>
      <c r="E25" s="34">
        <v>223315</v>
      </c>
      <c r="F25" s="35" t="s">
        <v>291</v>
      </c>
      <c r="G25" s="41" t="s">
        <v>291</v>
      </c>
      <c r="H25" s="30" t="s">
        <v>295</v>
      </c>
      <c r="I25" s="34">
        <v>204218</v>
      </c>
      <c r="J25" s="35" t="s">
        <v>291</v>
      </c>
    </row>
    <row r="26" spans="1:10" ht="15.75" thickTop="1" x14ac:dyDescent="0.25">
      <c r="A26" s="12"/>
      <c r="B26" s="37"/>
      <c r="C26" s="37" t="s">
        <v>291</v>
      </c>
      <c r="D26" s="40"/>
      <c r="E26" s="40"/>
      <c r="F26" s="37"/>
      <c r="G26" s="37" t="s">
        <v>291</v>
      </c>
      <c r="H26" s="40"/>
      <c r="I26" s="40"/>
      <c r="J26" s="37"/>
    </row>
    <row r="27" spans="1:10" ht="23.25" x14ac:dyDescent="0.35">
      <c r="A27" s="12"/>
      <c r="B27" s="48"/>
      <c r="C27" s="48"/>
      <c r="D27" s="48"/>
      <c r="E27" s="48"/>
      <c r="F27" s="48"/>
      <c r="G27" s="48"/>
      <c r="H27" s="48"/>
      <c r="I27" s="48"/>
      <c r="J27" s="48"/>
    </row>
    <row r="28" spans="1:10" x14ac:dyDescent="0.25">
      <c r="A28" s="12"/>
      <c r="B28" s="11"/>
      <c r="C28" s="11"/>
      <c r="D28" s="11"/>
      <c r="E28" s="11"/>
      <c r="F28" s="11"/>
      <c r="G28" s="11"/>
      <c r="H28" s="11"/>
      <c r="I28" s="11"/>
      <c r="J28" s="11"/>
    </row>
    <row r="29" spans="1:10" x14ac:dyDescent="0.25">
      <c r="A29" s="12"/>
      <c r="B29" s="46"/>
    </row>
  </sheetData>
  <mergeCells count="17">
    <mergeCell ref="B28:J28"/>
    <mergeCell ref="D8:I8"/>
    <mergeCell ref="D9:E9"/>
    <mergeCell ref="H9:I9"/>
    <mergeCell ref="A1:A2"/>
    <mergeCell ref="B1:J1"/>
    <mergeCell ref="B2:J2"/>
    <mergeCell ref="B3:J3"/>
    <mergeCell ref="A4:A29"/>
    <mergeCell ref="B4:J4"/>
    <mergeCell ref="B27:J27"/>
    <mergeCell ref="C5:C7"/>
    <mergeCell ref="D5:E7"/>
    <mergeCell ref="F5:F7"/>
    <mergeCell ref="G5:G7"/>
    <mergeCell ref="H5:I7"/>
    <mergeCell ref="J5:J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3"/>
  <sheetViews>
    <sheetView showGridLines="0" workbookViewId="0"/>
  </sheetViews>
  <sheetFormatPr defaultRowHeight="15" x14ac:dyDescent="0.25"/>
  <cols>
    <col min="1" max="3" width="36.5703125" bestFit="1" customWidth="1"/>
    <col min="4" max="4" width="29.85546875" bestFit="1" customWidth="1"/>
    <col min="5" max="5" width="7.42578125" bestFit="1" customWidth="1"/>
    <col min="6" max="6" width="23.5703125" bestFit="1" customWidth="1"/>
    <col min="7" max="7" width="7.85546875" bestFit="1" customWidth="1"/>
    <col min="8" max="8" width="2.5703125" customWidth="1"/>
    <col min="9" max="9" width="9.5703125" customWidth="1"/>
    <col min="10" max="10" width="2.42578125" customWidth="1"/>
    <col min="11" max="11" width="6.140625" customWidth="1"/>
    <col min="12" max="12" width="16.85546875" bestFit="1" customWidth="1"/>
    <col min="13" max="13" width="7.42578125" bestFit="1" customWidth="1"/>
    <col min="14" max="14" width="11.140625" bestFit="1" customWidth="1"/>
    <col min="15" max="15" width="1.85546875" bestFit="1" customWidth="1"/>
    <col min="16" max="16" width="28.7109375" bestFit="1" customWidth="1"/>
    <col min="17" max="17" width="7.85546875" bestFit="1" customWidth="1"/>
    <col min="18" max="18" width="36.5703125" bestFit="1" customWidth="1"/>
    <col min="19" max="19" width="1.85546875" bestFit="1" customWidth="1"/>
    <col min="20" max="20" width="12.5703125" bestFit="1" customWidth="1"/>
    <col min="21" max="21" width="5.7109375" bestFit="1" customWidth="1"/>
    <col min="22" max="22" width="11.28515625" bestFit="1" customWidth="1"/>
    <col min="23" max="23" width="1.85546875" bestFit="1" customWidth="1"/>
    <col min="24" max="24" width="2" bestFit="1" customWidth="1"/>
    <col min="25" max="25" width="7.42578125" bestFit="1" customWidth="1"/>
    <col min="26" max="26" width="1.85546875" bestFit="1" customWidth="1"/>
  </cols>
  <sheetData>
    <row r="1" spans="1:26" ht="15" customHeight="1" x14ac:dyDescent="0.25">
      <c r="A1" s="8" t="s">
        <v>131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5</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07</v>
      </c>
      <c r="B4" s="11" t="s">
        <v>9</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3" t="s">
        <v>307</v>
      </c>
      <c r="C5" s="23"/>
      <c r="D5" s="23"/>
      <c r="E5" s="23"/>
      <c r="F5" s="23"/>
      <c r="G5" s="23"/>
      <c r="H5" s="23"/>
      <c r="I5" s="23"/>
      <c r="J5" s="23"/>
      <c r="K5" s="23"/>
      <c r="L5" s="23"/>
      <c r="M5" s="23"/>
      <c r="N5" s="23"/>
      <c r="O5" s="23"/>
      <c r="P5" s="23"/>
      <c r="Q5" s="23"/>
      <c r="R5" s="23"/>
      <c r="S5" s="23"/>
      <c r="T5" s="23"/>
      <c r="U5" s="23"/>
      <c r="V5" s="23"/>
      <c r="W5" s="23"/>
      <c r="X5" s="23"/>
      <c r="Y5" s="23"/>
      <c r="Z5" s="23"/>
    </row>
    <row r="6" spans="1:26" ht="15.75" x14ac:dyDescent="0.25">
      <c r="A6" s="12"/>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2"/>
      <c r="B7" s="14"/>
      <c r="C7" s="14"/>
      <c r="D7" s="14"/>
      <c r="E7" s="14"/>
      <c r="F7" s="14"/>
      <c r="G7" s="14"/>
      <c r="H7" s="14"/>
      <c r="I7" s="14"/>
      <c r="J7" s="14"/>
      <c r="K7" s="14"/>
      <c r="L7" s="14"/>
      <c r="M7" s="14"/>
      <c r="N7" s="14"/>
      <c r="O7" s="14"/>
      <c r="P7" s="14"/>
      <c r="Q7" s="14"/>
      <c r="R7" s="14"/>
    </row>
    <row r="8" spans="1:26" x14ac:dyDescent="0.25">
      <c r="A8" s="12"/>
      <c r="B8" s="26" t="s">
        <v>290</v>
      </c>
      <c r="C8" s="27" t="s">
        <v>291</v>
      </c>
      <c r="D8" s="43"/>
      <c r="E8" s="43"/>
      <c r="F8" s="27"/>
      <c r="G8" s="27" t="s">
        <v>291</v>
      </c>
      <c r="H8" s="43"/>
      <c r="I8" s="43"/>
      <c r="J8" s="27"/>
      <c r="K8" s="27" t="s">
        <v>291</v>
      </c>
      <c r="L8" s="43"/>
      <c r="M8" s="43"/>
      <c r="N8" s="27"/>
      <c r="O8" s="27" t="s">
        <v>291</v>
      </c>
      <c r="P8" s="43"/>
      <c r="Q8" s="43"/>
      <c r="R8" s="27"/>
    </row>
    <row r="9" spans="1:26" ht="15.75" thickBot="1" x14ac:dyDescent="0.3">
      <c r="A9" s="12"/>
      <c r="B9" s="27"/>
      <c r="C9" s="27" t="s">
        <v>291</v>
      </c>
      <c r="D9" s="44" t="s">
        <v>292</v>
      </c>
      <c r="E9" s="44"/>
      <c r="F9" s="44"/>
      <c r="G9" s="44"/>
      <c r="H9" s="44"/>
      <c r="I9" s="44"/>
      <c r="J9" s="44"/>
      <c r="K9" s="44"/>
      <c r="L9" s="44"/>
      <c r="M9" s="44"/>
      <c r="N9" s="44"/>
      <c r="O9" s="44"/>
      <c r="P9" s="44"/>
      <c r="Q9" s="44"/>
      <c r="R9" s="27"/>
    </row>
    <row r="10" spans="1:26" ht="15.75" thickBot="1" x14ac:dyDescent="0.3">
      <c r="A10" s="12"/>
      <c r="B10" s="27"/>
      <c r="C10" s="27" t="s">
        <v>291</v>
      </c>
      <c r="D10" s="45">
        <v>2013</v>
      </c>
      <c r="E10" s="45"/>
      <c r="F10" s="45"/>
      <c r="G10" s="45"/>
      <c r="H10" s="45"/>
      <c r="I10" s="45"/>
      <c r="J10" s="27"/>
      <c r="K10" s="27" t="s">
        <v>291</v>
      </c>
      <c r="L10" s="45">
        <v>2012</v>
      </c>
      <c r="M10" s="45"/>
      <c r="N10" s="45"/>
      <c r="O10" s="45"/>
      <c r="P10" s="45"/>
      <c r="Q10" s="45"/>
      <c r="R10" s="27"/>
    </row>
    <row r="11" spans="1:26" ht="15.75" thickBot="1" x14ac:dyDescent="0.3">
      <c r="A11" s="12"/>
      <c r="B11" s="27"/>
      <c r="C11" s="27" t="s">
        <v>291</v>
      </c>
      <c r="D11" s="45" t="s">
        <v>308</v>
      </c>
      <c r="E11" s="45"/>
      <c r="F11" s="27"/>
      <c r="G11" s="27" t="s">
        <v>291</v>
      </c>
      <c r="H11" s="45" t="s">
        <v>309</v>
      </c>
      <c r="I11" s="45"/>
      <c r="J11" s="27"/>
      <c r="K11" s="27" t="s">
        <v>291</v>
      </c>
      <c r="L11" s="45" t="s">
        <v>308</v>
      </c>
      <c r="M11" s="45"/>
      <c r="N11" s="27"/>
      <c r="O11" s="27" t="s">
        <v>291</v>
      </c>
      <c r="P11" s="45" t="s">
        <v>309</v>
      </c>
      <c r="Q11" s="45"/>
      <c r="R11" s="27"/>
    </row>
    <row r="12" spans="1:26" ht="25.5" x14ac:dyDescent="0.25">
      <c r="A12" s="12"/>
      <c r="B12" s="29" t="s">
        <v>310</v>
      </c>
      <c r="C12" s="30" t="s">
        <v>291</v>
      </c>
      <c r="D12" s="30" t="s">
        <v>295</v>
      </c>
      <c r="E12" s="34">
        <v>596114</v>
      </c>
      <c r="F12" s="35" t="s">
        <v>291</v>
      </c>
      <c r="G12" s="30" t="s">
        <v>291</v>
      </c>
      <c r="H12" s="30" t="s">
        <v>295</v>
      </c>
      <c r="I12" s="34">
        <v>11889</v>
      </c>
      <c r="J12" s="35" t="s">
        <v>291</v>
      </c>
      <c r="K12" s="30" t="s">
        <v>291</v>
      </c>
      <c r="L12" s="30" t="s">
        <v>295</v>
      </c>
      <c r="M12" s="34">
        <v>525255</v>
      </c>
      <c r="N12" s="35" t="s">
        <v>291</v>
      </c>
      <c r="O12" s="30" t="s">
        <v>291</v>
      </c>
      <c r="P12" s="30" t="s">
        <v>295</v>
      </c>
      <c r="Q12" s="34">
        <v>131930</v>
      </c>
      <c r="R12" s="35" t="s">
        <v>291</v>
      </c>
    </row>
    <row r="13" spans="1:26" x14ac:dyDescent="0.25">
      <c r="A13" s="12"/>
      <c r="B13" s="49" t="s">
        <v>311</v>
      </c>
      <c r="C13" s="14" t="s">
        <v>291</v>
      </c>
      <c r="D13" s="14"/>
      <c r="E13" s="32">
        <v>14673</v>
      </c>
      <c r="F13" s="25" t="s">
        <v>291</v>
      </c>
      <c r="G13" s="14" t="s">
        <v>291</v>
      </c>
      <c r="H13" s="14"/>
      <c r="I13" s="32">
        <v>4847</v>
      </c>
      <c r="J13" s="25" t="s">
        <v>291</v>
      </c>
      <c r="K13" s="14" t="s">
        <v>291</v>
      </c>
      <c r="L13" s="14"/>
      <c r="M13" s="32">
        <v>14428</v>
      </c>
      <c r="N13" s="25" t="s">
        <v>291</v>
      </c>
      <c r="O13" s="14" t="s">
        <v>291</v>
      </c>
      <c r="P13" s="14"/>
      <c r="Q13" s="32">
        <v>1858</v>
      </c>
      <c r="R13" s="25" t="s">
        <v>291</v>
      </c>
    </row>
    <row r="14" spans="1:26" x14ac:dyDescent="0.25">
      <c r="A14" s="12"/>
      <c r="B14" s="29" t="s">
        <v>312</v>
      </c>
      <c r="C14" s="30" t="s">
        <v>291</v>
      </c>
      <c r="D14" s="30"/>
      <c r="E14" s="34">
        <v>3395</v>
      </c>
      <c r="F14" s="35" t="s">
        <v>291</v>
      </c>
      <c r="G14" s="30" t="s">
        <v>291</v>
      </c>
      <c r="H14" s="30"/>
      <c r="I14" s="36">
        <v>7</v>
      </c>
      <c r="J14" s="35" t="s">
        <v>291</v>
      </c>
      <c r="K14" s="30" t="s">
        <v>291</v>
      </c>
      <c r="L14" s="30"/>
      <c r="M14" s="34">
        <v>2920</v>
      </c>
      <c r="N14" s="35" t="s">
        <v>291</v>
      </c>
      <c r="O14" s="30" t="s">
        <v>291</v>
      </c>
      <c r="P14" s="30"/>
      <c r="Q14" s="36">
        <v>18</v>
      </c>
      <c r="R14" s="35" t="s">
        <v>291</v>
      </c>
    </row>
    <row r="15" spans="1:26" x14ac:dyDescent="0.25">
      <c r="A15" s="12"/>
      <c r="B15" s="49" t="s">
        <v>313</v>
      </c>
      <c r="C15" s="14" t="s">
        <v>291</v>
      </c>
      <c r="D15" s="14"/>
      <c r="E15" s="32">
        <v>40166</v>
      </c>
      <c r="F15" s="25" t="s">
        <v>291</v>
      </c>
      <c r="G15" s="14" t="s">
        <v>291</v>
      </c>
      <c r="H15" s="14"/>
      <c r="I15" s="50">
        <v>72</v>
      </c>
      <c r="J15" s="25" t="s">
        <v>291</v>
      </c>
      <c r="K15" s="14" t="s">
        <v>291</v>
      </c>
      <c r="L15" s="14"/>
      <c r="M15" s="32">
        <v>49855</v>
      </c>
      <c r="N15" s="25" t="s">
        <v>291</v>
      </c>
      <c r="O15" s="14" t="s">
        <v>291</v>
      </c>
      <c r="P15" s="14"/>
      <c r="Q15" s="50">
        <v>467</v>
      </c>
      <c r="R15" s="25" t="s">
        <v>291</v>
      </c>
    </row>
    <row r="16" spans="1:26" x14ac:dyDescent="0.25">
      <c r="A16" s="12"/>
      <c r="B16" s="29" t="s">
        <v>314</v>
      </c>
      <c r="C16" s="30" t="s">
        <v>291</v>
      </c>
      <c r="D16" s="30"/>
      <c r="E16" s="34">
        <v>53719</v>
      </c>
      <c r="F16" s="35" t="s">
        <v>291</v>
      </c>
      <c r="G16" s="30" t="s">
        <v>291</v>
      </c>
      <c r="H16" s="30"/>
      <c r="I16" s="34">
        <v>13922</v>
      </c>
      <c r="J16" s="35" t="s">
        <v>291</v>
      </c>
      <c r="K16" s="30" t="s">
        <v>291</v>
      </c>
      <c r="L16" s="30"/>
      <c r="M16" s="34">
        <v>49130</v>
      </c>
      <c r="N16" s="35" t="s">
        <v>291</v>
      </c>
      <c r="O16" s="30" t="s">
        <v>291</v>
      </c>
      <c r="P16" s="30"/>
      <c r="Q16" s="34">
        <v>8868</v>
      </c>
      <c r="R16" s="35" t="s">
        <v>291</v>
      </c>
    </row>
    <row r="17" spans="1:26" x14ac:dyDescent="0.25">
      <c r="A17" s="12"/>
      <c r="B17" s="49" t="s">
        <v>315</v>
      </c>
      <c r="C17" s="14" t="s">
        <v>291</v>
      </c>
      <c r="D17" s="14"/>
      <c r="E17" s="32">
        <v>61634</v>
      </c>
      <c r="F17" s="25" t="s">
        <v>291</v>
      </c>
      <c r="G17" s="14" t="s">
        <v>291</v>
      </c>
      <c r="H17" s="14"/>
      <c r="I17" s="32">
        <v>45336</v>
      </c>
      <c r="J17" s="25" t="s">
        <v>291</v>
      </c>
      <c r="K17" s="14" t="s">
        <v>291</v>
      </c>
      <c r="L17" s="14"/>
      <c r="M17" s="32">
        <v>43708</v>
      </c>
      <c r="N17" s="25" t="s">
        <v>291</v>
      </c>
      <c r="O17" s="14" t="s">
        <v>291</v>
      </c>
      <c r="P17" s="14"/>
      <c r="Q17" s="32">
        <v>29884</v>
      </c>
      <c r="R17" s="25" t="s">
        <v>291</v>
      </c>
    </row>
    <row r="18" spans="1:26" x14ac:dyDescent="0.25">
      <c r="A18" s="12"/>
      <c r="B18" s="29" t="s">
        <v>316</v>
      </c>
      <c r="C18" s="30" t="s">
        <v>291</v>
      </c>
      <c r="D18" s="30"/>
      <c r="E18" s="34">
        <v>1263</v>
      </c>
      <c r="F18" s="35" t="s">
        <v>291</v>
      </c>
      <c r="G18" s="30" t="s">
        <v>291</v>
      </c>
      <c r="H18" s="30"/>
      <c r="I18" s="36">
        <v>241</v>
      </c>
      <c r="J18" s="35" t="s">
        <v>291</v>
      </c>
      <c r="K18" s="30" t="s">
        <v>291</v>
      </c>
      <c r="L18" s="30"/>
      <c r="M18" s="34">
        <v>2328</v>
      </c>
      <c r="N18" s="35" t="s">
        <v>291</v>
      </c>
      <c r="O18" s="30" t="s">
        <v>291</v>
      </c>
      <c r="P18" s="30"/>
      <c r="Q18" s="36">
        <v>325</v>
      </c>
      <c r="R18" s="35" t="s">
        <v>291</v>
      </c>
    </row>
    <row r="19" spans="1:26" ht="15.75" thickBot="1" x14ac:dyDescent="0.3">
      <c r="A19" s="12"/>
      <c r="B19" s="49" t="s">
        <v>317</v>
      </c>
      <c r="C19" s="14" t="s">
        <v>291</v>
      </c>
      <c r="D19" s="14"/>
      <c r="E19" s="32">
        <v>85124</v>
      </c>
      <c r="F19" s="25" t="s">
        <v>291</v>
      </c>
      <c r="G19" s="14" t="s">
        <v>291</v>
      </c>
      <c r="H19" s="25"/>
      <c r="I19" s="51" t="s">
        <v>318</v>
      </c>
      <c r="J19" s="25" t="s">
        <v>291</v>
      </c>
      <c r="K19" s="14" t="s">
        <v>291</v>
      </c>
      <c r="L19" s="14"/>
      <c r="M19" s="32">
        <v>72118</v>
      </c>
      <c r="N19" s="25" t="s">
        <v>291</v>
      </c>
      <c r="O19" s="14" t="s">
        <v>291</v>
      </c>
      <c r="P19" s="14"/>
      <c r="Q19" s="50">
        <v>100</v>
      </c>
      <c r="R19" s="25" t="s">
        <v>291</v>
      </c>
    </row>
    <row r="20" spans="1:26" x14ac:dyDescent="0.25">
      <c r="A20" s="12"/>
      <c r="B20" s="37"/>
      <c r="C20" s="37" t="s">
        <v>291</v>
      </c>
      <c r="D20" s="38"/>
      <c r="E20" s="38"/>
      <c r="F20" s="37"/>
      <c r="G20" s="37" t="s">
        <v>291</v>
      </c>
      <c r="H20" s="38"/>
      <c r="I20" s="38"/>
      <c r="J20" s="37"/>
      <c r="K20" s="37" t="s">
        <v>291</v>
      </c>
      <c r="L20" s="38"/>
      <c r="M20" s="38"/>
      <c r="N20" s="37"/>
      <c r="O20" s="37" t="s">
        <v>291</v>
      </c>
      <c r="P20" s="38"/>
      <c r="Q20" s="38"/>
      <c r="R20" s="37"/>
    </row>
    <row r="21" spans="1:26" ht="15.75" thickBot="1" x14ac:dyDescent="0.3">
      <c r="A21" s="12"/>
      <c r="B21" s="29" t="s">
        <v>132</v>
      </c>
      <c r="C21" s="41" t="s">
        <v>291</v>
      </c>
      <c r="D21" s="30" t="s">
        <v>295</v>
      </c>
      <c r="E21" s="34">
        <v>856088</v>
      </c>
      <c r="F21" s="35" t="s">
        <v>291</v>
      </c>
      <c r="G21" s="41" t="s">
        <v>291</v>
      </c>
      <c r="H21" s="30" t="s">
        <v>295</v>
      </c>
      <c r="I21" s="34">
        <v>76314</v>
      </c>
      <c r="J21" s="35" t="s">
        <v>291</v>
      </c>
      <c r="K21" s="41" t="s">
        <v>291</v>
      </c>
      <c r="L21" s="30" t="s">
        <v>295</v>
      </c>
      <c r="M21" s="34">
        <v>759742</v>
      </c>
      <c r="N21" s="35" t="s">
        <v>291</v>
      </c>
      <c r="O21" s="41" t="s">
        <v>291</v>
      </c>
      <c r="P21" s="30" t="s">
        <v>295</v>
      </c>
      <c r="Q21" s="34">
        <v>173450</v>
      </c>
      <c r="R21" s="35" t="s">
        <v>291</v>
      </c>
    </row>
    <row r="22" spans="1:26" ht="15.75" thickTop="1" x14ac:dyDescent="0.25">
      <c r="A22" s="12"/>
      <c r="B22" s="37"/>
      <c r="C22" s="37" t="s">
        <v>291</v>
      </c>
      <c r="D22" s="40"/>
      <c r="E22" s="40"/>
      <c r="F22" s="37"/>
      <c r="G22" s="37" t="s">
        <v>291</v>
      </c>
      <c r="H22" s="40"/>
      <c r="I22" s="40"/>
      <c r="J22" s="37"/>
      <c r="K22" s="37" t="s">
        <v>291</v>
      </c>
      <c r="L22" s="40"/>
      <c r="M22" s="40"/>
      <c r="N22" s="37"/>
      <c r="O22" s="37" t="s">
        <v>291</v>
      </c>
      <c r="P22" s="40"/>
      <c r="Q22" s="40"/>
      <c r="R22" s="37"/>
    </row>
    <row r="23" spans="1:26" x14ac:dyDescent="0.25">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15" customHeight="1" x14ac:dyDescent="0.25">
      <c r="A24" s="12" t="s">
        <v>1318</v>
      </c>
      <c r="B24" s="11" t="s">
        <v>9</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5" t="s">
        <v>357</v>
      </c>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ht="15.75" x14ac:dyDescent="0.25">
      <c r="A26" s="12"/>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12"/>
      <c r="B27" s="14"/>
      <c r="C27" s="14"/>
      <c r="D27" s="14"/>
      <c r="E27" s="14"/>
      <c r="F27" s="14"/>
      <c r="G27" s="14"/>
      <c r="H27" s="14"/>
      <c r="I27" s="14"/>
      <c r="J27" s="14"/>
      <c r="K27" s="14"/>
      <c r="L27" s="14"/>
      <c r="M27" s="14"/>
      <c r="N27" s="14"/>
      <c r="O27" s="14"/>
      <c r="P27" s="14"/>
      <c r="Q27" s="14"/>
      <c r="R27" s="14"/>
      <c r="S27" s="14"/>
      <c r="T27" s="14"/>
      <c r="U27" s="14"/>
      <c r="V27" s="14"/>
    </row>
    <row r="28" spans="1:26" x14ac:dyDescent="0.25">
      <c r="A28" s="12"/>
      <c r="B28" s="26" t="s">
        <v>290</v>
      </c>
      <c r="C28" s="27"/>
      <c r="D28" s="43"/>
      <c r="E28" s="43"/>
      <c r="F28" s="27"/>
      <c r="G28" s="27"/>
      <c r="H28" s="43"/>
      <c r="I28" s="43"/>
      <c r="J28" s="27"/>
      <c r="K28" s="27"/>
      <c r="L28" s="43"/>
      <c r="M28" s="43"/>
      <c r="N28" s="27"/>
      <c r="O28" s="27"/>
      <c r="P28" s="27"/>
      <c r="Q28" s="27"/>
      <c r="R28" s="27"/>
      <c r="S28" s="27"/>
      <c r="T28" s="27"/>
      <c r="U28" s="27"/>
      <c r="V28" s="27"/>
    </row>
    <row r="29" spans="1:26" ht="15.75" thickBot="1" x14ac:dyDescent="0.3">
      <c r="A29" s="12"/>
      <c r="B29" s="70" t="s">
        <v>358</v>
      </c>
      <c r="C29" s="70"/>
      <c r="D29" s="70"/>
      <c r="E29" s="70"/>
      <c r="F29" s="70"/>
      <c r="G29" s="70"/>
      <c r="H29" s="70"/>
      <c r="I29" s="70"/>
      <c r="J29" s="70"/>
      <c r="K29" s="70"/>
      <c r="L29" s="70"/>
      <c r="M29" s="70"/>
      <c r="N29" s="70"/>
      <c r="O29" s="70"/>
      <c r="P29" s="70"/>
      <c r="Q29" s="70"/>
      <c r="R29" s="70"/>
      <c r="S29" s="70"/>
      <c r="T29" s="70"/>
      <c r="U29" s="70"/>
      <c r="V29" s="70"/>
    </row>
    <row r="30" spans="1:26" x14ac:dyDescent="0.25">
      <c r="A30" s="12"/>
      <c r="B30" s="72" t="s">
        <v>359</v>
      </c>
      <c r="C30" s="73"/>
      <c r="D30" s="75" t="s">
        <v>360</v>
      </c>
      <c r="E30" s="75"/>
      <c r="F30" s="73"/>
      <c r="G30" s="73"/>
      <c r="H30" s="75" t="s">
        <v>361</v>
      </c>
      <c r="I30" s="75"/>
      <c r="J30" s="73"/>
      <c r="K30" s="73"/>
      <c r="L30" s="75" t="s">
        <v>363</v>
      </c>
      <c r="M30" s="75"/>
      <c r="N30" s="73"/>
      <c r="O30" s="73"/>
      <c r="P30" s="75" t="s">
        <v>364</v>
      </c>
      <c r="Q30" s="73"/>
      <c r="R30" s="75" t="s">
        <v>365</v>
      </c>
      <c r="S30" s="73"/>
      <c r="T30" s="75" t="s">
        <v>366</v>
      </c>
      <c r="U30" s="73"/>
      <c r="V30" s="52" t="s">
        <v>367</v>
      </c>
    </row>
    <row r="31" spans="1:26" ht="15.75" thickBot="1" x14ac:dyDescent="0.3">
      <c r="A31" s="12"/>
      <c r="B31" s="71"/>
      <c r="C31" s="43"/>
      <c r="D31" s="76"/>
      <c r="E31" s="76"/>
      <c r="F31" s="43"/>
      <c r="G31" s="43"/>
      <c r="H31" s="76" t="s">
        <v>362</v>
      </c>
      <c r="I31" s="76"/>
      <c r="J31" s="43"/>
      <c r="K31" s="43"/>
      <c r="L31" s="76"/>
      <c r="M31" s="76"/>
      <c r="N31" s="43"/>
      <c r="O31" s="43"/>
      <c r="P31" s="76"/>
      <c r="Q31" s="43"/>
      <c r="R31" s="76"/>
      <c r="S31" s="43"/>
      <c r="T31" s="76"/>
      <c r="U31" s="43"/>
      <c r="V31" s="53" t="s">
        <v>368</v>
      </c>
    </row>
    <row r="32" spans="1:26" x14ac:dyDescent="0.25">
      <c r="A32" s="12"/>
      <c r="B32" s="77" t="s">
        <v>369</v>
      </c>
      <c r="C32" s="77"/>
      <c r="D32" s="77"/>
      <c r="E32" s="77"/>
      <c r="F32" s="77"/>
      <c r="G32" s="77"/>
      <c r="H32" s="77"/>
      <c r="I32" s="77"/>
      <c r="J32" s="77"/>
      <c r="K32" s="77"/>
      <c r="L32" s="77"/>
      <c r="M32" s="77"/>
      <c r="N32" s="77"/>
      <c r="O32" s="77"/>
      <c r="P32" s="77"/>
      <c r="Q32" s="77"/>
      <c r="R32" s="77"/>
      <c r="S32" s="77"/>
      <c r="T32" s="77"/>
      <c r="U32" s="77"/>
      <c r="V32" s="77"/>
    </row>
    <row r="33" spans="1:22" x14ac:dyDescent="0.25">
      <c r="A33" s="12"/>
      <c r="B33" s="31" t="s">
        <v>370</v>
      </c>
      <c r="C33" s="14"/>
      <c r="D33" s="39" t="s">
        <v>295</v>
      </c>
      <c r="E33" s="55">
        <v>74075</v>
      </c>
      <c r="F33" s="56" t="s">
        <v>291</v>
      </c>
      <c r="G33" s="14"/>
      <c r="H33" s="39" t="s">
        <v>295</v>
      </c>
      <c r="I33" s="55">
        <v>3752</v>
      </c>
      <c r="J33" s="56" t="s">
        <v>291</v>
      </c>
      <c r="K33" s="14"/>
      <c r="L33" s="39" t="s">
        <v>295</v>
      </c>
      <c r="M33" s="55">
        <v>70323</v>
      </c>
      <c r="N33" s="56" t="s">
        <v>291</v>
      </c>
      <c r="O33" s="14"/>
      <c r="P33" s="39" t="s">
        <v>371</v>
      </c>
      <c r="Q33" s="14"/>
      <c r="R33" s="39" t="s">
        <v>372</v>
      </c>
      <c r="S33" s="14"/>
      <c r="T33" s="57" t="s">
        <v>373</v>
      </c>
      <c r="U33" s="14"/>
      <c r="V33" s="58">
        <v>1.6500000000000001E-2</v>
      </c>
    </row>
    <row r="34" spans="1:22" x14ac:dyDescent="0.25">
      <c r="A34" s="12"/>
      <c r="B34" s="42"/>
      <c r="C34" s="30"/>
      <c r="D34" s="30"/>
      <c r="E34" s="30"/>
      <c r="F34" s="30"/>
      <c r="G34" s="30"/>
      <c r="H34" s="30"/>
      <c r="I34" s="30"/>
      <c r="J34" s="30"/>
      <c r="K34" s="30"/>
      <c r="L34" s="30"/>
      <c r="M34" s="30"/>
      <c r="N34" s="30"/>
      <c r="O34" s="30"/>
      <c r="P34" s="30"/>
      <c r="Q34" s="30"/>
      <c r="R34" s="30" t="s">
        <v>374</v>
      </c>
      <c r="S34" s="30"/>
      <c r="T34" s="59" t="s">
        <v>375</v>
      </c>
      <c r="U34" s="30"/>
      <c r="V34" s="59" t="s">
        <v>375</v>
      </c>
    </row>
    <row r="35" spans="1:22" x14ac:dyDescent="0.25">
      <c r="A35" s="12"/>
      <c r="B35" s="39"/>
      <c r="C35" s="14"/>
      <c r="D35" s="14"/>
      <c r="E35" s="14"/>
      <c r="F35" s="14"/>
      <c r="G35" s="14"/>
      <c r="H35" s="14"/>
      <c r="I35" s="14"/>
      <c r="J35" s="14"/>
      <c r="K35" s="14"/>
      <c r="L35" s="14"/>
      <c r="M35" s="14"/>
      <c r="N35" s="14"/>
      <c r="O35" s="14"/>
      <c r="P35" s="14"/>
      <c r="Q35" s="14"/>
      <c r="R35" s="14" t="s">
        <v>376</v>
      </c>
      <c r="S35" s="14"/>
      <c r="T35" s="60" t="s">
        <v>377</v>
      </c>
      <c r="U35" s="14"/>
      <c r="V35" s="61">
        <v>3.3E-3</v>
      </c>
    </row>
    <row r="36" spans="1:22" x14ac:dyDescent="0.25">
      <c r="A36" s="12"/>
      <c r="B36" s="33" t="s">
        <v>378</v>
      </c>
      <c r="C36" s="30"/>
      <c r="D36" s="42"/>
      <c r="E36" s="62">
        <v>8230</v>
      </c>
      <c r="F36" s="63" t="s">
        <v>291</v>
      </c>
      <c r="G36" s="30"/>
      <c r="H36" s="42"/>
      <c r="I36" s="64">
        <v>813</v>
      </c>
      <c r="J36" s="63" t="s">
        <v>291</v>
      </c>
      <c r="K36" s="30"/>
      <c r="L36" s="42"/>
      <c r="M36" s="62">
        <v>7417</v>
      </c>
      <c r="N36" s="63" t="s">
        <v>291</v>
      </c>
      <c r="O36" s="30"/>
      <c r="P36" s="42" t="s">
        <v>371</v>
      </c>
      <c r="Q36" s="30"/>
      <c r="R36" s="42" t="s">
        <v>379</v>
      </c>
      <c r="S36" s="30"/>
      <c r="T36" s="65">
        <v>2.6200000000000001E-2</v>
      </c>
      <c r="U36" s="30"/>
      <c r="V36" s="65">
        <v>2.6200000000000001E-2</v>
      </c>
    </row>
    <row r="37" spans="1:22" x14ac:dyDescent="0.25">
      <c r="A37" s="12"/>
      <c r="B37" s="39"/>
      <c r="C37" s="14"/>
      <c r="D37" s="39"/>
      <c r="E37" s="39"/>
      <c r="F37" s="39"/>
      <c r="G37" s="14"/>
      <c r="H37" s="39"/>
      <c r="I37" s="39"/>
      <c r="J37" s="39"/>
      <c r="K37" s="14"/>
      <c r="L37" s="39"/>
      <c r="M37" s="39"/>
      <c r="N37" s="39"/>
      <c r="O37" s="14"/>
      <c r="P37" s="39"/>
      <c r="Q37" s="14"/>
      <c r="R37" s="39" t="s">
        <v>374</v>
      </c>
      <c r="S37" s="14"/>
      <c r="T37" s="57" t="s">
        <v>380</v>
      </c>
      <c r="U37" s="14"/>
      <c r="V37" s="57" t="s">
        <v>381</v>
      </c>
    </row>
    <row r="38" spans="1:22" x14ac:dyDescent="0.25">
      <c r="A38" s="12"/>
      <c r="B38" s="42"/>
      <c r="C38" s="30"/>
      <c r="D38" s="42"/>
      <c r="E38" s="42"/>
      <c r="F38" s="42"/>
      <c r="G38" s="30"/>
      <c r="H38" s="42"/>
      <c r="I38" s="42"/>
      <c r="J38" s="42"/>
      <c r="K38" s="30"/>
      <c r="L38" s="42"/>
      <c r="M38" s="42"/>
      <c r="N38" s="42"/>
      <c r="O38" s="30"/>
      <c r="P38" s="42"/>
      <c r="Q38" s="30"/>
      <c r="R38" s="42" t="s">
        <v>376</v>
      </c>
      <c r="S38" s="30"/>
      <c r="T38" s="65">
        <v>2.7000000000000001E-3</v>
      </c>
      <c r="U38" s="30"/>
      <c r="V38" s="65">
        <v>2.7000000000000001E-3</v>
      </c>
    </row>
    <row r="39" spans="1:22" ht="25.5" x14ac:dyDescent="0.25">
      <c r="A39" s="12"/>
      <c r="B39" s="39"/>
      <c r="C39" s="14"/>
      <c r="D39" s="39"/>
      <c r="E39" s="55">
        <v>5975</v>
      </c>
      <c r="F39" s="56" t="s">
        <v>291</v>
      </c>
      <c r="G39" s="14"/>
      <c r="H39" s="39"/>
      <c r="I39" s="66">
        <v>866</v>
      </c>
      <c r="J39" s="56" t="s">
        <v>291</v>
      </c>
      <c r="K39" s="14"/>
      <c r="L39" s="39"/>
      <c r="M39" s="55">
        <v>5109</v>
      </c>
      <c r="N39" s="56" t="s">
        <v>291</v>
      </c>
      <c r="O39" s="14"/>
      <c r="P39" s="39" t="s">
        <v>382</v>
      </c>
      <c r="Q39" s="14"/>
      <c r="R39" s="39" t="s">
        <v>383</v>
      </c>
      <c r="S39" s="14"/>
      <c r="T39" s="57" t="s">
        <v>384</v>
      </c>
      <c r="U39" s="14"/>
      <c r="V39" s="57" t="s">
        <v>384</v>
      </c>
    </row>
    <row r="40" spans="1:22" x14ac:dyDescent="0.25">
      <c r="A40" s="12"/>
      <c r="B40" s="33" t="s">
        <v>385</v>
      </c>
      <c r="C40" s="30"/>
      <c r="D40" s="42"/>
      <c r="E40" s="64">
        <v>525</v>
      </c>
      <c r="F40" s="63" t="s">
        <v>291</v>
      </c>
      <c r="G40" s="30"/>
      <c r="H40" s="42"/>
      <c r="I40" s="64">
        <v>75</v>
      </c>
      <c r="J40" s="63" t="s">
        <v>291</v>
      </c>
      <c r="K40" s="30"/>
      <c r="L40" s="42"/>
      <c r="M40" s="64">
        <v>450</v>
      </c>
      <c r="N40" s="63" t="s">
        <v>291</v>
      </c>
      <c r="O40" s="30"/>
      <c r="P40" s="42" t="s">
        <v>371</v>
      </c>
      <c r="Q40" s="30"/>
      <c r="R40" s="42" t="s">
        <v>386</v>
      </c>
      <c r="S40" s="30"/>
      <c r="T40" s="65">
        <v>3.6499999999999998E-2</v>
      </c>
      <c r="U40" s="30"/>
      <c r="V40" s="65">
        <v>3.6499999999999998E-2</v>
      </c>
    </row>
    <row r="41" spans="1:22" x14ac:dyDescent="0.25">
      <c r="A41" s="12"/>
      <c r="B41" s="39"/>
      <c r="C41" s="14"/>
      <c r="D41" s="14"/>
      <c r="E41" s="14"/>
      <c r="F41" s="14"/>
      <c r="G41" s="14"/>
      <c r="H41" s="14"/>
      <c r="I41" s="14"/>
      <c r="J41" s="14"/>
      <c r="K41" s="14"/>
      <c r="L41" s="14"/>
      <c r="M41" s="14"/>
      <c r="N41" s="14"/>
      <c r="O41" s="14"/>
      <c r="P41" s="14"/>
      <c r="Q41" s="14"/>
      <c r="R41" s="14" t="s">
        <v>374</v>
      </c>
      <c r="S41" s="14"/>
      <c r="T41" s="60" t="s">
        <v>387</v>
      </c>
      <c r="U41" s="14"/>
      <c r="V41" s="60" t="s">
        <v>387</v>
      </c>
    </row>
    <row r="42" spans="1:22" x14ac:dyDescent="0.25">
      <c r="A42" s="12"/>
      <c r="B42" s="42"/>
      <c r="C42" s="30"/>
      <c r="D42" s="30"/>
      <c r="E42" s="30"/>
      <c r="F42" s="30"/>
      <c r="G42" s="30"/>
      <c r="H42" s="30"/>
      <c r="I42" s="30"/>
      <c r="J42" s="30"/>
      <c r="K42" s="30"/>
      <c r="L42" s="30"/>
      <c r="M42" s="30"/>
      <c r="N42" s="30"/>
      <c r="O42" s="30"/>
      <c r="P42" s="30"/>
      <c r="Q42" s="30"/>
      <c r="R42" s="30" t="s">
        <v>376</v>
      </c>
      <c r="S42" s="30"/>
      <c r="T42" s="67">
        <v>1.3100000000000001E-2</v>
      </c>
      <c r="U42" s="30"/>
      <c r="V42" s="67">
        <v>1.3100000000000001E-2</v>
      </c>
    </row>
    <row r="43" spans="1:22" ht="26.25" thickBot="1" x14ac:dyDescent="0.3">
      <c r="A43" s="12"/>
      <c r="B43" s="31" t="s">
        <v>388</v>
      </c>
      <c r="C43" s="14"/>
      <c r="D43" s="39"/>
      <c r="E43" s="55">
        <v>2825</v>
      </c>
      <c r="F43" s="56" t="s">
        <v>291</v>
      </c>
      <c r="G43" s="14"/>
      <c r="H43" s="39"/>
      <c r="I43" s="55">
        <v>1000</v>
      </c>
      <c r="J43" s="56" t="s">
        <v>291</v>
      </c>
      <c r="K43" s="14"/>
      <c r="L43" s="39"/>
      <c r="M43" s="55">
        <v>1825</v>
      </c>
      <c r="N43" s="56" t="s">
        <v>291</v>
      </c>
      <c r="O43" s="14"/>
      <c r="P43" s="39" t="s">
        <v>382</v>
      </c>
      <c r="Q43" s="14"/>
      <c r="R43" s="39" t="s">
        <v>389</v>
      </c>
      <c r="S43" s="14"/>
      <c r="T43" s="57" t="s">
        <v>390</v>
      </c>
      <c r="U43" s="14"/>
      <c r="V43" s="57" t="s">
        <v>390</v>
      </c>
    </row>
    <row r="44" spans="1:22" x14ac:dyDescent="0.25">
      <c r="A44" s="12"/>
      <c r="B44" s="37"/>
      <c r="C44" s="37"/>
      <c r="D44" s="38"/>
      <c r="E44" s="38"/>
      <c r="F44" s="37"/>
      <c r="G44" s="37"/>
      <c r="H44" s="38"/>
      <c r="I44" s="38"/>
      <c r="J44" s="37"/>
      <c r="K44" s="37"/>
      <c r="L44" s="38"/>
      <c r="M44" s="38"/>
      <c r="N44" s="37"/>
      <c r="O44" s="37"/>
      <c r="P44" s="37"/>
      <c r="Q44" s="37"/>
      <c r="R44" s="37"/>
      <c r="S44" s="37"/>
      <c r="T44" s="37"/>
      <c r="U44" s="37"/>
      <c r="V44" s="37"/>
    </row>
    <row r="45" spans="1:22" ht="15.75" thickBot="1" x14ac:dyDescent="0.3">
      <c r="A45" s="12"/>
      <c r="B45" s="42"/>
      <c r="C45" s="41"/>
      <c r="D45" s="30" t="s">
        <v>295</v>
      </c>
      <c r="E45" s="34">
        <v>91630</v>
      </c>
      <c r="F45" s="35" t="s">
        <v>291</v>
      </c>
      <c r="G45" s="41"/>
      <c r="H45" s="30" t="s">
        <v>295</v>
      </c>
      <c r="I45" s="34">
        <v>6506</v>
      </c>
      <c r="J45" s="35" t="s">
        <v>291</v>
      </c>
      <c r="K45" s="41"/>
      <c r="L45" s="30" t="s">
        <v>295</v>
      </c>
      <c r="M45" s="34">
        <v>85124</v>
      </c>
      <c r="N45" s="35" t="s">
        <v>291</v>
      </c>
      <c r="O45" s="41"/>
      <c r="P45" s="30"/>
      <c r="Q45" s="41"/>
      <c r="R45" s="30"/>
      <c r="S45" s="41"/>
      <c r="T45" s="30"/>
      <c r="U45" s="41"/>
      <c r="V45" s="30"/>
    </row>
    <row r="46" spans="1:22" x14ac:dyDescent="0.25">
      <c r="A46" s="12"/>
      <c r="B46" s="37"/>
      <c r="C46" s="37"/>
      <c r="D46" s="38"/>
      <c r="E46" s="38"/>
      <c r="F46" s="37"/>
      <c r="G46" s="37"/>
      <c r="H46" s="38"/>
      <c r="I46" s="38"/>
      <c r="J46" s="37"/>
      <c r="K46" s="37"/>
      <c r="L46" s="38"/>
      <c r="M46" s="38"/>
      <c r="N46" s="37"/>
      <c r="O46" s="37"/>
      <c r="P46" s="37"/>
      <c r="Q46" s="37"/>
      <c r="R46" s="37"/>
      <c r="S46" s="37"/>
      <c r="T46" s="37"/>
      <c r="U46" s="37"/>
      <c r="V46" s="37"/>
    </row>
    <row r="47" spans="1:22" x14ac:dyDescent="0.25">
      <c r="A47" s="12"/>
      <c r="B47" s="78" t="s">
        <v>391</v>
      </c>
      <c r="C47" s="78"/>
      <c r="D47" s="78"/>
      <c r="E47" s="78"/>
      <c r="F47" s="78"/>
      <c r="G47" s="78"/>
      <c r="H47" s="78"/>
      <c r="I47" s="78"/>
      <c r="J47" s="78"/>
      <c r="K47" s="78"/>
      <c r="L47" s="78"/>
      <c r="M47" s="78"/>
      <c r="N47" s="68" t="s">
        <v>291</v>
      </c>
      <c r="O47" s="27"/>
      <c r="P47" s="14"/>
      <c r="Q47" s="27"/>
      <c r="R47" s="14"/>
      <c r="S47" s="27"/>
      <c r="T47" s="14"/>
      <c r="U47" s="27"/>
      <c r="V47" s="14"/>
    </row>
    <row r="48" spans="1:22" x14ac:dyDescent="0.25">
      <c r="A48" s="12"/>
      <c r="B48" s="33" t="s">
        <v>370</v>
      </c>
      <c r="C48" s="41"/>
      <c r="D48" s="42" t="s">
        <v>295</v>
      </c>
      <c r="E48" s="62">
        <v>10746</v>
      </c>
      <c r="F48" s="63" t="s">
        <v>291</v>
      </c>
      <c r="G48" s="41"/>
      <c r="H48" s="42" t="s">
        <v>295</v>
      </c>
      <c r="I48" s="64">
        <v>535</v>
      </c>
      <c r="J48" s="63" t="s">
        <v>291</v>
      </c>
      <c r="K48" s="41"/>
      <c r="L48" s="42" t="s">
        <v>295</v>
      </c>
      <c r="M48" s="62">
        <v>10211</v>
      </c>
      <c r="N48" s="63" t="s">
        <v>291</v>
      </c>
      <c r="O48" s="41"/>
      <c r="P48" s="42" t="s">
        <v>371</v>
      </c>
      <c r="Q48" s="41"/>
      <c r="R48" s="42" t="s">
        <v>392</v>
      </c>
      <c r="S48" s="41"/>
      <c r="T48" s="69" t="s">
        <v>373</v>
      </c>
      <c r="U48" s="41"/>
      <c r="V48" s="65">
        <v>1.6500000000000001E-2</v>
      </c>
    </row>
    <row r="49" spans="1:26" x14ac:dyDescent="0.25">
      <c r="A49" s="12"/>
      <c r="B49" s="39"/>
      <c r="C49" s="27"/>
      <c r="D49" s="14"/>
      <c r="E49" s="14"/>
      <c r="F49" s="14"/>
      <c r="G49" s="27"/>
      <c r="H49" s="14"/>
      <c r="I49" s="14"/>
      <c r="J49" s="14"/>
      <c r="K49" s="27"/>
      <c r="L49" s="14"/>
      <c r="M49" s="14"/>
      <c r="N49" s="14"/>
      <c r="O49" s="27"/>
      <c r="P49" s="14"/>
      <c r="Q49" s="27"/>
      <c r="R49" s="14" t="s">
        <v>374</v>
      </c>
      <c r="S49" s="27"/>
      <c r="T49" s="60" t="s">
        <v>375</v>
      </c>
      <c r="U49" s="27"/>
      <c r="V49" s="60" t="s">
        <v>393</v>
      </c>
    </row>
    <row r="50" spans="1:26" x14ac:dyDescent="0.25">
      <c r="A50" s="12"/>
      <c r="B50" s="42"/>
      <c r="C50" s="41"/>
      <c r="D50" s="30"/>
      <c r="E50" s="30"/>
      <c r="F50" s="30"/>
      <c r="G50" s="41"/>
      <c r="H50" s="30"/>
      <c r="I50" s="30"/>
      <c r="J50" s="30"/>
      <c r="K50" s="41"/>
      <c r="L50" s="30"/>
      <c r="M50" s="30"/>
      <c r="N50" s="30"/>
      <c r="O50" s="41"/>
      <c r="P50" s="30"/>
      <c r="Q50" s="41"/>
      <c r="R50" s="30" t="s">
        <v>376</v>
      </c>
      <c r="S50" s="41"/>
      <c r="T50" s="59" t="s">
        <v>377</v>
      </c>
      <c r="U50" s="41"/>
      <c r="V50" s="67">
        <v>3.3E-3</v>
      </c>
    </row>
    <row r="51" spans="1:26" x14ac:dyDescent="0.25">
      <c r="A51" s="12"/>
      <c r="B51" s="31" t="s">
        <v>378</v>
      </c>
      <c r="C51" s="27"/>
      <c r="D51" s="39"/>
      <c r="E51" s="55">
        <v>16221</v>
      </c>
      <c r="F51" s="56" t="s">
        <v>291</v>
      </c>
      <c r="G51" s="27"/>
      <c r="H51" s="39"/>
      <c r="I51" s="55">
        <v>1603</v>
      </c>
      <c r="J51" s="56" t="s">
        <v>291</v>
      </c>
      <c r="K51" s="27"/>
      <c r="L51" s="39"/>
      <c r="M51" s="55">
        <v>14619</v>
      </c>
      <c r="N51" s="56" t="s">
        <v>291</v>
      </c>
      <c r="O51" s="27"/>
      <c r="P51" s="39" t="s">
        <v>371</v>
      </c>
      <c r="Q51" s="27"/>
      <c r="R51" s="39" t="s">
        <v>379</v>
      </c>
      <c r="S51" s="27"/>
      <c r="T51" s="58">
        <v>2.6200000000000001E-2</v>
      </c>
      <c r="U51" s="27"/>
      <c r="V51" s="58">
        <v>2.6200000000000001E-2</v>
      </c>
    </row>
    <row r="52" spans="1:26" x14ac:dyDescent="0.25">
      <c r="A52" s="12"/>
      <c r="B52" s="42"/>
      <c r="C52" s="41"/>
      <c r="D52" s="30"/>
      <c r="E52" s="30"/>
      <c r="F52" s="30"/>
      <c r="G52" s="41"/>
      <c r="H52" s="30"/>
      <c r="I52" s="30"/>
      <c r="J52" s="30"/>
      <c r="K52" s="41"/>
      <c r="L52" s="30"/>
      <c r="M52" s="30"/>
      <c r="N52" s="30"/>
      <c r="O52" s="41"/>
      <c r="P52" s="30"/>
      <c r="Q52" s="41"/>
      <c r="R52" s="30" t="s">
        <v>374</v>
      </c>
      <c r="S52" s="41"/>
      <c r="T52" s="59" t="s">
        <v>381</v>
      </c>
      <c r="U52" s="41"/>
      <c r="V52" s="59" t="s">
        <v>381</v>
      </c>
    </row>
    <row r="53" spans="1:26" x14ac:dyDescent="0.25">
      <c r="A53" s="12"/>
      <c r="B53" s="39"/>
      <c r="C53" s="27"/>
      <c r="D53" s="14"/>
      <c r="E53" s="14"/>
      <c r="F53" s="14"/>
      <c r="G53" s="27"/>
      <c r="H53" s="14"/>
      <c r="I53" s="14"/>
      <c r="J53" s="14"/>
      <c r="K53" s="27"/>
      <c r="L53" s="14"/>
      <c r="M53" s="14"/>
      <c r="N53" s="14"/>
      <c r="O53" s="27"/>
      <c r="P53" s="14"/>
      <c r="Q53" s="27"/>
      <c r="R53" s="14" t="s">
        <v>376</v>
      </c>
      <c r="S53" s="27"/>
      <c r="T53" s="61">
        <v>2.7000000000000001E-3</v>
      </c>
      <c r="U53" s="27"/>
      <c r="V53" s="61">
        <v>2.7000000000000001E-3</v>
      </c>
    </row>
    <row r="54" spans="1:26" x14ac:dyDescent="0.25">
      <c r="A54" s="12"/>
      <c r="B54" s="33" t="s">
        <v>385</v>
      </c>
      <c r="C54" s="41"/>
      <c r="D54" s="42"/>
      <c r="E54" s="62">
        <v>1304</v>
      </c>
      <c r="F54" s="63" t="s">
        <v>291</v>
      </c>
      <c r="G54" s="41"/>
      <c r="H54" s="42"/>
      <c r="I54" s="64">
        <v>185</v>
      </c>
      <c r="J54" s="63" t="s">
        <v>291</v>
      </c>
      <c r="K54" s="41"/>
      <c r="L54" s="42"/>
      <c r="M54" s="62">
        <v>1119</v>
      </c>
      <c r="N54" s="63" t="s">
        <v>291</v>
      </c>
      <c r="O54" s="41"/>
      <c r="P54" s="42" t="s">
        <v>371</v>
      </c>
      <c r="Q54" s="41"/>
      <c r="R54" s="42" t="s">
        <v>386</v>
      </c>
      <c r="S54" s="41"/>
      <c r="T54" s="65">
        <v>3.6499999999999998E-2</v>
      </c>
      <c r="U54" s="41"/>
      <c r="V54" s="65">
        <v>3.6499999999999998E-2</v>
      </c>
    </row>
    <row r="55" spans="1:26" x14ac:dyDescent="0.25">
      <c r="A55" s="12"/>
      <c r="B55" s="39"/>
      <c r="C55" s="27"/>
      <c r="D55" s="14"/>
      <c r="E55" s="14"/>
      <c r="F55" s="14"/>
      <c r="G55" s="27"/>
      <c r="H55" s="14"/>
      <c r="I55" s="14"/>
      <c r="J55" s="14"/>
      <c r="K55" s="27"/>
      <c r="L55" s="14"/>
      <c r="M55" s="14"/>
      <c r="N55" s="14"/>
      <c r="O55" s="27"/>
      <c r="P55" s="14"/>
      <c r="Q55" s="27"/>
      <c r="R55" s="14" t="s">
        <v>374</v>
      </c>
      <c r="S55" s="27"/>
      <c r="T55" s="60" t="s">
        <v>387</v>
      </c>
      <c r="U55" s="27"/>
      <c r="V55" s="60" t="s">
        <v>387</v>
      </c>
    </row>
    <row r="56" spans="1:26" x14ac:dyDescent="0.25">
      <c r="A56" s="12"/>
      <c r="B56" s="42"/>
      <c r="C56" s="41"/>
      <c r="D56" s="30"/>
      <c r="E56" s="30"/>
      <c r="F56" s="30"/>
      <c r="G56" s="41"/>
      <c r="H56" s="30"/>
      <c r="I56" s="30"/>
      <c r="J56" s="30"/>
      <c r="K56" s="41"/>
      <c r="L56" s="30"/>
      <c r="M56" s="30"/>
      <c r="N56" s="30"/>
      <c r="O56" s="41"/>
      <c r="P56" s="30"/>
      <c r="Q56" s="41"/>
      <c r="R56" s="30" t="s">
        <v>376</v>
      </c>
      <c r="S56" s="41"/>
      <c r="T56" s="67">
        <v>1.3100000000000001E-2</v>
      </c>
      <c r="U56" s="41"/>
      <c r="V56" s="67">
        <v>1.3100000000000001E-2</v>
      </c>
    </row>
    <row r="57" spans="1:26" ht="26.25" thickBot="1" x14ac:dyDescent="0.3">
      <c r="A57" s="12"/>
      <c r="B57" s="31" t="s">
        <v>394</v>
      </c>
      <c r="C57" s="27"/>
      <c r="D57" s="39"/>
      <c r="E57" s="66">
        <v>783</v>
      </c>
      <c r="F57" s="56" t="s">
        <v>291</v>
      </c>
      <c r="G57" s="27"/>
      <c r="H57" s="39"/>
      <c r="I57" s="66">
        <v>277</v>
      </c>
      <c r="J57" s="56" t="s">
        <v>291</v>
      </c>
      <c r="K57" s="27"/>
      <c r="L57" s="39"/>
      <c r="M57" s="66">
        <v>506</v>
      </c>
      <c r="N57" s="56" t="s">
        <v>291</v>
      </c>
      <c r="O57" s="27"/>
      <c r="P57" s="39" t="s">
        <v>382</v>
      </c>
      <c r="Q57" s="27"/>
      <c r="R57" s="39" t="s">
        <v>383</v>
      </c>
      <c r="S57" s="27"/>
      <c r="T57" s="57" t="s">
        <v>390</v>
      </c>
      <c r="U57" s="27"/>
      <c r="V57" s="57" t="s">
        <v>390</v>
      </c>
    </row>
    <row r="58" spans="1:26" x14ac:dyDescent="0.25">
      <c r="A58" s="12"/>
      <c r="B58" s="37"/>
      <c r="C58" s="37"/>
      <c r="D58" s="38"/>
      <c r="E58" s="38"/>
      <c r="F58" s="37"/>
      <c r="G58" s="37"/>
      <c r="H58" s="38"/>
      <c r="I58" s="38"/>
      <c r="J58" s="37"/>
      <c r="K58" s="37"/>
      <c r="L58" s="38"/>
      <c r="M58" s="38"/>
      <c r="N58" s="37"/>
      <c r="O58" s="37"/>
      <c r="P58" s="37"/>
      <c r="Q58" s="37"/>
      <c r="R58" s="37"/>
      <c r="S58" s="37"/>
      <c r="T58" s="37"/>
      <c r="U58" s="37"/>
      <c r="V58" s="37"/>
    </row>
    <row r="59" spans="1:26" ht="15.75" thickBot="1" x14ac:dyDescent="0.3">
      <c r="A59" s="12"/>
      <c r="B59" s="42"/>
      <c r="C59" s="41"/>
      <c r="D59" s="30" t="s">
        <v>295</v>
      </c>
      <c r="E59" s="34">
        <v>29054</v>
      </c>
      <c r="F59" s="35" t="s">
        <v>291</v>
      </c>
      <c r="G59" s="41"/>
      <c r="H59" s="30" t="s">
        <v>295</v>
      </c>
      <c r="I59" s="34">
        <v>2600</v>
      </c>
      <c r="J59" s="35" t="s">
        <v>291</v>
      </c>
      <c r="K59" s="41"/>
      <c r="L59" s="30" t="s">
        <v>295</v>
      </c>
      <c r="M59" s="34">
        <v>26455</v>
      </c>
      <c r="N59" s="35" t="s">
        <v>291</v>
      </c>
      <c r="O59" s="41"/>
      <c r="P59" s="30"/>
      <c r="Q59" s="41"/>
      <c r="R59" s="30"/>
      <c r="S59" s="41"/>
      <c r="T59" s="30"/>
      <c r="U59" s="41"/>
      <c r="V59" s="30"/>
    </row>
    <row r="60" spans="1:26" x14ac:dyDescent="0.25">
      <c r="A60" s="12"/>
      <c r="B60" s="37"/>
      <c r="C60" s="37"/>
      <c r="D60" s="38"/>
      <c r="E60" s="38"/>
      <c r="F60" s="37"/>
      <c r="G60" s="37"/>
      <c r="H60" s="38"/>
      <c r="I60" s="38"/>
      <c r="J60" s="37"/>
      <c r="K60" s="37"/>
      <c r="L60" s="38"/>
      <c r="M60" s="38"/>
      <c r="N60" s="37"/>
      <c r="O60" s="37"/>
      <c r="P60" s="37"/>
      <c r="Q60" s="37"/>
      <c r="R60" s="37"/>
      <c r="S60" s="37"/>
      <c r="T60" s="37"/>
      <c r="U60" s="37"/>
      <c r="V60" s="37"/>
    </row>
    <row r="61" spans="1:26" ht="15.75" thickBot="1" x14ac:dyDescent="0.3">
      <c r="A61" s="12"/>
      <c r="B61" s="68" t="s">
        <v>132</v>
      </c>
      <c r="C61" s="27"/>
      <c r="D61" s="14" t="s">
        <v>295</v>
      </c>
      <c r="E61" s="32">
        <v>120684</v>
      </c>
      <c r="F61" s="25" t="s">
        <v>291</v>
      </c>
      <c r="G61" s="27"/>
      <c r="H61" s="14" t="s">
        <v>295</v>
      </c>
      <c r="I61" s="32">
        <v>9106</v>
      </c>
      <c r="J61" s="25" t="s">
        <v>291</v>
      </c>
      <c r="K61" s="27"/>
      <c r="L61" s="14" t="s">
        <v>295</v>
      </c>
      <c r="M61" s="32">
        <v>111579</v>
      </c>
      <c r="N61" s="25" t="s">
        <v>291</v>
      </c>
      <c r="O61" s="27"/>
      <c r="P61" s="14"/>
      <c r="Q61" s="27"/>
      <c r="R61" s="14"/>
      <c r="S61" s="27"/>
      <c r="T61" s="14"/>
      <c r="U61" s="27"/>
      <c r="V61" s="14"/>
    </row>
    <row r="62" spans="1:26" ht="15.75" thickTop="1" x14ac:dyDescent="0.25">
      <c r="A62" s="12"/>
      <c r="B62" s="37"/>
      <c r="C62" s="37"/>
      <c r="D62" s="40"/>
      <c r="E62" s="40"/>
      <c r="F62" s="37"/>
      <c r="G62" s="37"/>
      <c r="H62" s="40"/>
      <c r="I62" s="40"/>
      <c r="J62" s="37"/>
      <c r="K62" s="37"/>
      <c r="L62" s="40"/>
      <c r="M62" s="40"/>
      <c r="N62" s="37"/>
      <c r="O62" s="37"/>
      <c r="P62" s="37"/>
      <c r="Q62" s="37"/>
      <c r="R62" s="37"/>
      <c r="S62" s="37"/>
      <c r="T62" s="37"/>
      <c r="U62" s="37"/>
      <c r="V62" s="37"/>
    </row>
    <row r="63" spans="1:26" ht="15.75" x14ac:dyDescent="0.25">
      <c r="A63" s="12"/>
      <c r="B63" s="47"/>
      <c r="C63" s="47"/>
      <c r="D63" s="47"/>
      <c r="E63" s="47"/>
      <c r="F63" s="47"/>
      <c r="G63" s="47"/>
      <c r="H63" s="47"/>
      <c r="I63" s="47"/>
      <c r="J63" s="47"/>
      <c r="K63" s="47"/>
      <c r="L63" s="47"/>
      <c r="M63" s="47"/>
      <c r="N63" s="47"/>
      <c r="O63" s="47"/>
      <c r="P63" s="47"/>
      <c r="Q63" s="47"/>
      <c r="R63" s="47"/>
      <c r="S63" s="47"/>
      <c r="T63" s="47"/>
      <c r="U63" s="47"/>
      <c r="V63" s="47"/>
      <c r="W63" s="47"/>
      <c r="X63" s="47"/>
      <c r="Y63" s="47"/>
      <c r="Z63" s="47"/>
    </row>
    <row r="64" spans="1:26" ht="89.25" x14ac:dyDescent="0.25">
      <c r="A64" s="12"/>
      <c r="B64" s="46">
        <v>-1</v>
      </c>
      <c r="C64" s="46" t="s">
        <v>395</v>
      </c>
    </row>
    <row r="65" spans="1:26" ht="38.25" x14ac:dyDescent="0.25">
      <c r="A65" s="12"/>
      <c r="B65" s="46">
        <v>-2</v>
      </c>
      <c r="C65" s="46" t="s">
        <v>396</v>
      </c>
    </row>
    <row r="66" spans="1:26" ht="25.5" x14ac:dyDescent="0.25">
      <c r="A66" s="12"/>
      <c r="B66" s="46">
        <v>-3</v>
      </c>
      <c r="C66" s="46" t="s">
        <v>397</v>
      </c>
    </row>
    <row r="67" spans="1:26" ht="25.5" x14ac:dyDescent="0.25">
      <c r="A67" s="12"/>
      <c r="B67" s="46">
        <v>-4</v>
      </c>
      <c r="C67" s="46" t="s">
        <v>398</v>
      </c>
    </row>
    <row r="68" spans="1:26" ht="25.5" x14ac:dyDescent="0.25">
      <c r="A68" s="12"/>
      <c r="B68" s="46">
        <v>-5</v>
      </c>
      <c r="C68" s="46" t="s">
        <v>399</v>
      </c>
    </row>
    <row r="69" spans="1:26" ht="102" x14ac:dyDescent="0.25">
      <c r="A69" s="12"/>
      <c r="B69" s="46">
        <v>-6</v>
      </c>
      <c r="C69" s="46" t="s">
        <v>400</v>
      </c>
    </row>
    <row r="70" spans="1:26" ht="51" x14ac:dyDescent="0.25">
      <c r="A70" s="12"/>
      <c r="B70" s="46">
        <v>-7</v>
      </c>
      <c r="C70" s="46" t="s">
        <v>401</v>
      </c>
    </row>
    <row r="71" spans="1:26" ht="15" customHeight="1" x14ac:dyDescent="0.25">
      <c r="A71" s="12" t="s">
        <v>1319</v>
      </c>
      <c r="B71" s="11" t="s">
        <v>9</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15" t="s">
        <v>410</v>
      </c>
      <c r="C72" s="15"/>
      <c r="D72" s="15"/>
      <c r="E72" s="15"/>
      <c r="F72" s="15"/>
      <c r="G72" s="15"/>
      <c r="H72" s="15"/>
      <c r="I72" s="15"/>
      <c r="J72" s="15"/>
      <c r="K72" s="15"/>
      <c r="L72" s="15"/>
      <c r="M72" s="15"/>
      <c r="N72" s="15"/>
      <c r="O72" s="15"/>
      <c r="P72" s="15"/>
      <c r="Q72" s="15"/>
      <c r="R72" s="15"/>
      <c r="S72" s="15"/>
      <c r="T72" s="15"/>
      <c r="U72" s="15"/>
      <c r="V72" s="15"/>
      <c r="W72" s="15"/>
      <c r="X72" s="15"/>
      <c r="Y72" s="15"/>
      <c r="Z72" s="15"/>
    </row>
    <row r="73" spans="1:26" ht="15.75" x14ac:dyDescent="0.25">
      <c r="A73" s="12"/>
      <c r="B73" s="47"/>
      <c r="C73" s="47"/>
      <c r="D73" s="47"/>
      <c r="E73" s="47"/>
      <c r="F73" s="47"/>
      <c r="G73" s="47"/>
      <c r="H73" s="47"/>
      <c r="I73" s="47"/>
      <c r="J73" s="47"/>
      <c r="K73" s="47"/>
      <c r="L73" s="47"/>
      <c r="M73" s="47"/>
      <c r="N73" s="47"/>
      <c r="O73" s="47"/>
      <c r="P73" s="47"/>
      <c r="Q73" s="47"/>
      <c r="R73" s="47"/>
      <c r="S73" s="47"/>
      <c r="T73" s="47"/>
      <c r="U73" s="47"/>
      <c r="V73" s="47"/>
      <c r="W73" s="47"/>
      <c r="X73" s="47"/>
      <c r="Y73" s="47"/>
      <c r="Z73" s="47"/>
    </row>
    <row r="74" spans="1:26" x14ac:dyDescent="0.25">
      <c r="A74" s="12"/>
      <c r="B74" s="14"/>
      <c r="C74" s="14"/>
      <c r="D74" s="14"/>
      <c r="E74" s="14"/>
      <c r="F74" s="14"/>
      <c r="G74" s="14"/>
      <c r="H74" s="14"/>
      <c r="I74" s="14"/>
      <c r="J74" s="14"/>
      <c r="K74" s="14"/>
      <c r="L74" s="14"/>
      <c r="M74" s="14"/>
      <c r="N74" s="14"/>
    </row>
    <row r="75" spans="1:26" x14ac:dyDescent="0.25">
      <c r="A75" s="12"/>
      <c r="B75" s="26" t="s">
        <v>290</v>
      </c>
      <c r="C75" s="27" t="s">
        <v>291</v>
      </c>
      <c r="D75" s="43"/>
      <c r="E75" s="43"/>
      <c r="F75" s="27"/>
      <c r="G75" s="27" t="s">
        <v>291</v>
      </c>
      <c r="H75" s="43"/>
      <c r="I75" s="43"/>
      <c r="J75" s="27"/>
      <c r="K75" s="27" t="s">
        <v>291</v>
      </c>
      <c r="L75" s="27"/>
      <c r="M75" s="27" t="s">
        <v>291</v>
      </c>
      <c r="N75" s="27"/>
    </row>
    <row r="76" spans="1:26" x14ac:dyDescent="0.25">
      <c r="A76" s="12"/>
      <c r="B76" s="43"/>
      <c r="C76" s="43" t="s">
        <v>291</v>
      </c>
      <c r="D76" s="74" t="s">
        <v>411</v>
      </c>
      <c r="E76" s="74"/>
      <c r="F76" s="43"/>
      <c r="G76" s="43" t="s">
        <v>291</v>
      </c>
      <c r="H76" s="74" t="s">
        <v>412</v>
      </c>
      <c r="I76" s="74"/>
      <c r="J76" s="43"/>
      <c r="K76" s="43" t="s">
        <v>291</v>
      </c>
      <c r="L76" s="52" t="s">
        <v>414</v>
      </c>
      <c r="M76" s="43" t="s">
        <v>291</v>
      </c>
      <c r="N76" s="52" t="s">
        <v>414</v>
      </c>
    </row>
    <row r="77" spans="1:26" ht="15.75" thickBot="1" x14ac:dyDescent="0.3">
      <c r="A77" s="12"/>
      <c r="B77" s="43"/>
      <c r="C77" s="43"/>
      <c r="D77" s="76"/>
      <c r="E77" s="76"/>
      <c r="F77" s="43"/>
      <c r="G77" s="43"/>
      <c r="H77" s="76" t="s">
        <v>413</v>
      </c>
      <c r="I77" s="76"/>
      <c r="J77" s="43"/>
      <c r="K77" s="43"/>
      <c r="L77" s="53" t="s">
        <v>415</v>
      </c>
      <c r="M77" s="43"/>
      <c r="N77" s="53" t="s">
        <v>416</v>
      </c>
    </row>
    <row r="78" spans="1:26" x14ac:dyDescent="0.25">
      <c r="A78" s="12"/>
      <c r="B78" s="29" t="s">
        <v>417</v>
      </c>
      <c r="C78" s="30" t="s">
        <v>291</v>
      </c>
      <c r="D78" s="30" t="s">
        <v>295</v>
      </c>
      <c r="E78" s="34">
        <v>1796</v>
      </c>
      <c r="F78" s="35" t="s">
        <v>291</v>
      </c>
      <c r="G78" s="30" t="s">
        <v>291</v>
      </c>
      <c r="H78" s="35" t="s">
        <v>295</v>
      </c>
      <c r="I78" s="79" t="s">
        <v>318</v>
      </c>
      <c r="J78" s="35" t="s">
        <v>291</v>
      </c>
      <c r="K78" s="30" t="s">
        <v>291</v>
      </c>
      <c r="L78" s="59" t="s">
        <v>418</v>
      </c>
      <c r="M78" s="30" t="s">
        <v>291</v>
      </c>
      <c r="N78" s="59" t="s">
        <v>419</v>
      </c>
    </row>
    <row r="79" spans="1:26" ht="15.75" thickBot="1" x14ac:dyDescent="0.3">
      <c r="A79" s="12"/>
      <c r="B79" s="49" t="s">
        <v>420</v>
      </c>
      <c r="C79" s="14" t="s">
        <v>291</v>
      </c>
      <c r="D79" s="14"/>
      <c r="E79" s="32">
        <v>3451</v>
      </c>
      <c r="F79" s="25" t="s">
        <v>291</v>
      </c>
      <c r="G79" s="14" t="s">
        <v>291</v>
      </c>
      <c r="H79" s="14"/>
      <c r="I79" s="50">
        <v>800</v>
      </c>
      <c r="J79" s="25" t="s">
        <v>291</v>
      </c>
      <c r="K79" s="14" t="s">
        <v>291</v>
      </c>
      <c r="L79" s="60" t="s">
        <v>421</v>
      </c>
      <c r="M79" s="14" t="s">
        <v>291</v>
      </c>
      <c r="N79" s="60" t="s">
        <v>421</v>
      </c>
    </row>
    <row r="80" spans="1:26" x14ac:dyDescent="0.25">
      <c r="A80" s="12"/>
      <c r="B80" s="37"/>
      <c r="C80" s="37" t="s">
        <v>291</v>
      </c>
      <c r="D80" s="38"/>
      <c r="E80" s="38"/>
      <c r="F80" s="37"/>
      <c r="G80" s="37" t="s">
        <v>291</v>
      </c>
      <c r="H80" s="38"/>
      <c r="I80" s="38"/>
      <c r="J80" s="37"/>
      <c r="K80" s="37" t="s">
        <v>291</v>
      </c>
      <c r="L80" s="37"/>
      <c r="M80" s="37" t="s">
        <v>291</v>
      </c>
      <c r="N80" s="37"/>
    </row>
    <row r="81" spans="1:26" ht="15.75" thickBot="1" x14ac:dyDescent="0.3">
      <c r="A81" s="12"/>
      <c r="B81" s="42"/>
      <c r="C81" s="41" t="s">
        <v>291</v>
      </c>
      <c r="D81" s="30" t="s">
        <v>295</v>
      </c>
      <c r="E81" s="34">
        <v>5247</v>
      </c>
      <c r="F81" s="35" t="s">
        <v>291</v>
      </c>
      <c r="G81" s="41" t="s">
        <v>291</v>
      </c>
      <c r="H81" s="30" t="s">
        <v>295</v>
      </c>
      <c r="I81" s="36">
        <v>800</v>
      </c>
      <c r="J81" s="35" t="s">
        <v>291</v>
      </c>
      <c r="K81" s="41" t="s">
        <v>291</v>
      </c>
      <c r="L81" s="30"/>
      <c r="M81" s="41" t="s">
        <v>291</v>
      </c>
      <c r="N81" s="30"/>
    </row>
    <row r="82" spans="1:26" ht="15.75" thickTop="1" x14ac:dyDescent="0.25">
      <c r="A82" s="12"/>
      <c r="B82" s="37"/>
      <c r="C82" s="37" t="s">
        <v>291</v>
      </c>
      <c r="D82" s="40"/>
      <c r="E82" s="40"/>
      <c r="F82" s="37"/>
      <c r="G82" s="37" t="s">
        <v>291</v>
      </c>
      <c r="H82" s="40"/>
      <c r="I82" s="40"/>
      <c r="J82" s="37"/>
      <c r="K82" s="37" t="s">
        <v>291</v>
      </c>
      <c r="L82" s="37"/>
      <c r="M82" s="37" t="s">
        <v>291</v>
      </c>
      <c r="N82" s="37"/>
    </row>
    <row r="83" spans="1:26" ht="15.75" x14ac:dyDescent="0.25">
      <c r="A83" s="12"/>
      <c r="B83" s="47"/>
      <c r="C83" s="47"/>
      <c r="D83" s="47"/>
      <c r="E83" s="47"/>
      <c r="F83" s="47"/>
      <c r="G83" s="47"/>
      <c r="H83" s="47"/>
      <c r="I83" s="47"/>
      <c r="J83" s="47"/>
      <c r="K83" s="47"/>
      <c r="L83" s="47"/>
      <c r="M83" s="47"/>
      <c r="N83" s="47"/>
      <c r="O83" s="47"/>
      <c r="P83" s="47"/>
      <c r="Q83" s="47"/>
      <c r="R83" s="47"/>
      <c r="S83" s="47"/>
      <c r="T83" s="47"/>
      <c r="U83" s="47"/>
      <c r="V83" s="47"/>
      <c r="W83" s="47"/>
      <c r="X83" s="47"/>
      <c r="Y83" s="47"/>
      <c r="Z83" s="47"/>
    </row>
    <row r="84" spans="1:26" ht="38.25" x14ac:dyDescent="0.25">
      <c r="A84" s="12"/>
      <c r="B84" s="46">
        <v>-1</v>
      </c>
      <c r="C84" s="46" t="s">
        <v>422</v>
      </c>
    </row>
    <row r="85" spans="1:26" ht="89.25" x14ac:dyDescent="0.25">
      <c r="A85" s="12"/>
      <c r="B85" s="46">
        <v>-2</v>
      </c>
      <c r="C85" s="46" t="s">
        <v>423</v>
      </c>
    </row>
    <row r="86" spans="1:26" ht="15" customHeight="1" x14ac:dyDescent="0.25">
      <c r="A86" s="12" t="s">
        <v>1320</v>
      </c>
      <c r="B86" s="11" t="s">
        <v>9</v>
      </c>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15" t="s">
        <v>433</v>
      </c>
      <c r="C87" s="15"/>
      <c r="D87" s="15"/>
      <c r="E87" s="15"/>
      <c r="F87" s="15"/>
      <c r="G87" s="15"/>
      <c r="H87" s="15"/>
      <c r="I87" s="15"/>
      <c r="J87" s="15"/>
      <c r="K87" s="15"/>
      <c r="L87" s="15"/>
      <c r="M87" s="15"/>
      <c r="N87" s="15"/>
      <c r="O87" s="15"/>
      <c r="P87" s="15"/>
      <c r="Q87" s="15"/>
      <c r="R87" s="15"/>
      <c r="S87" s="15"/>
      <c r="T87" s="15"/>
      <c r="U87" s="15"/>
      <c r="V87" s="15"/>
      <c r="W87" s="15"/>
      <c r="X87" s="15"/>
      <c r="Y87" s="15"/>
      <c r="Z87" s="15"/>
    </row>
    <row r="88" spans="1:26" x14ac:dyDescent="0.25">
      <c r="A88" s="12"/>
      <c r="B88" s="24" t="s">
        <v>434</v>
      </c>
      <c r="C88" s="24"/>
      <c r="D88" s="24"/>
      <c r="E88" s="24"/>
      <c r="F88" s="24"/>
      <c r="G88" s="24"/>
      <c r="H88" s="24"/>
      <c r="I88" s="24"/>
      <c r="J88" s="24"/>
      <c r="K88" s="24"/>
      <c r="L88" s="24"/>
      <c r="M88" s="24"/>
      <c r="N88" s="24"/>
      <c r="O88" s="24"/>
      <c r="P88" s="24"/>
      <c r="Q88" s="24"/>
      <c r="R88" s="24"/>
      <c r="S88" s="24"/>
      <c r="T88" s="24"/>
      <c r="U88" s="24"/>
      <c r="V88" s="24"/>
      <c r="W88" s="24"/>
      <c r="X88" s="24"/>
      <c r="Y88" s="24"/>
      <c r="Z88" s="24"/>
    </row>
    <row r="89" spans="1:26" ht="15.75" x14ac:dyDescent="0.25">
      <c r="A89" s="12"/>
      <c r="B89" s="47"/>
      <c r="C89" s="47"/>
      <c r="D89" s="47"/>
      <c r="E89" s="47"/>
      <c r="F89" s="47"/>
      <c r="G89" s="47"/>
      <c r="H89" s="47"/>
      <c r="I89" s="47"/>
      <c r="J89" s="47"/>
      <c r="K89" s="47"/>
      <c r="L89" s="47"/>
      <c r="M89" s="47"/>
      <c r="N89" s="47"/>
      <c r="O89" s="47"/>
      <c r="P89" s="47"/>
      <c r="Q89" s="47"/>
      <c r="R89" s="47"/>
      <c r="S89" s="47"/>
      <c r="T89" s="47"/>
      <c r="U89" s="47"/>
      <c r="V89" s="47"/>
      <c r="W89" s="47"/>
      <c r="X89" s="47"/>
      <c r="Y89" s="47"/>
      <c r="Z89" s="47"/>
    </row>
    <row r="90" spans="1:26" x14ac:dyDescent="0.25">
      <c r="A90" s="12"/>
      <c r="B90" s="14"/>
      <c r="C90" s="14"/>
      <c r="D90" s="14"/>
      <c r="E90" s="14"/>
      <c r="F90" s="14"/>
      <c r="G90" s="14"/>
      <c r="H90" s="14"/>
      <c r="I90" s="14"/>
      <c r="J90" s="14"/>
      <c r="K90" s="14"/>
      <c r="L90" s="14"/>
      <c r="M90" s="14"/>
      <c r="N90" s="14"/>
      <c r="O90" s="14"/>
      <c r="P90" s="14"/>
      <c r="Q90" s="14"/>
      <c r="R90" s="14"/>
    </row>
    <row r="91" spans="1:26" x14ac:dyDescent="0.25">
      <c r="A91" s="12"/>
      <c r="B91" s="26" t="s">
        <v>290</v>
      </c>
      <c r="C91" s="27" t="s">
        <v>291</v>
      </c>
      <c r="D91" s="43"/>
      <c r="E91" s="43"/>
      <c r="F91" s="27"/>
      <c r="G91" s="27" t="s">
        <v>291</v>
      </c>
      <c r="H91" s="43"/>
      <c r="I91" s="43"/>
      <c r="J91" s="27"/>
      <c r="K91" s="27" t="s">
        <v>291</v>
      </c>
      <c r="L91" s="43"/>
      <c r="M91" s="43"/>
      <c r="N91" s="27"/>
      <c r="O91" s="27" t="s">
        <v>291</v>
      </c>
      <c r="P91" s="43"/>
      <c r="Q91" s="43"/>
      <c r="R91" s="27"/>
    </row>
    <row r="92" spans="1:26" ht="15.75" thickBot="1" x14ac:dyDescent="0.3">
      <c r="A92" s="12"/>
      <c r="B92" s="27"/>
      <c r="C92" s="27" t="s">
        <v>291</v>
      </c>
      <c r="D92" s="76" t="s">
        <v>435</v>
      </c>
      <c r="E92" s="76"/>
      <c r="F92" s="76"/>
      <c r="G92" s="76"/>
      <c r="H92" s="76"/>
      <c r="I92" s="76"/>
      <c r="J92" s="76"/>
      <c r="K92" s="76"/>
      <c r="L92" s="76"/>
      <c r="M92" s="76"/>
      <c r="N92" s="76"/>
      <c r="O92" s="76"/>
      <c r="P92" s="76"/>
      <c r="Q92" s="76"/>
      <c r="R92" s="27"/>
    </row>
    <row r="93" spans="1:26" ht="15.75" thickBot="1" x14ac:dyDescent="0.3">
      <c r="A93" s="12"/>
      <c r="B93" s="27"/>
      <c r="C93" s="27" t="s">
        <v>291</v>
      </c>
      <c r="D93" s="80" t="s">
        <v>436</v>
      </c>
      <c r="E93" s="80"/>
      <c r="F93" s="27"/>
      <c r="G93" s="27" t="s">
        <v>291</v>
      </c>
      <c r="H93" s="80" t="s">
        <v>437</v>
      </c>
      <c r="I93" s="80"/>
      <c r="J93" s="27"/>
      <c r="K93" s="27" t="s">
        <v>291</v>
      </c>
      <c r="L93" s="80" t="s">
        <v>438</v>
      </c>
      <c r="M93" s="80"/>
      <c r="N93" s="27"/>
      <c r="O93" s="27" t="s">
        <v>291</v>
      </c>
      <c r="P93" s="80" t="s">
        <v>132</v>
      </c>
      <c r="Q93" s="80"/>
      <c r="R93" s="27"/>
    </row>
    <row r="94" spans="1:26" x14ac:dyDescent="0.25">
      <c r="A94" s="12"/>
      <c r="B94" s="54" t="s">
        <v>439</v>
      </c>
      <c r="C94" s="30" t="s">
        <v>291</v>
      </c>
      <c r="D94" s="30"/>
      <c r="E94" s="30"/>
      <c r="F94" s="30"/>
      <c r="G94" s="30" t="s">
        <v>291</v>
      </c>
      <c r="H94" s="30"/>
      <c r="I94" s="30"/>
      <c r="J94" s="30"/>
      <c r="K94" s="30" t="s">
        <v>291</v>
      </c>
      <c r="L94" s="30"/>
      <c r="M94" s="30"/>
      <c r="N94" s="30"/>
      <c r="O94" s="30" t="s">
        <v>291</v>
      </c>
      <c r="P94" s="30"/>
      <c r="Q94" s="30"/>
      <c r="R94" s="30"/>
    </row>
    <row r="95" spans="1:26" x14ac:dyDescent="0.25">
      <c r="A95" s="12"/>
      <c r="B95" s="49" t="s">
        <v>440</v>
      </c>
      <c r="C95" s="14" t="s">
        <v>291</v>
      </c>
      <c r="D95" s="14" t="s">
        <v>295</v>
      </c>
      <c r="E95" s="32">
        <v>60268</v>
      </c>
      <c r="F95" s="25" t="s">
        <v>291</v>
      </c>
      <c r="G95" s="14" t="s">
        <v>291</v>
      </c>
      <c r="H95" s="25" t="s">
        <v>295</v>
      </c>
      <c r="I95" s="51" t="s">
        <v>318</v>
      </c>
      <c r="J95" s="25" t="s">
        <v>291</v>
      </c>
      <c r="K95" s="14" t="s">
        <v>291</v>
      </c>
      <c r="L95" s="25" t="s">
        <v>295</v>
      </c>
      <c r="M95" s="51" t="s">
        <v>318</v>
      </c>
      <c r="N95" s="25" t="s">
        <v>291</v>
      </c>
      <c r="O95" s="14" t="s">
        <v>291</v>
      </c>
      <c r="P95" s="14" t="s">
        <v>295</v>
      </c>
      <c r="Q95" s="32">
        <v>60268</v>
      </c>
      <c r="R95" s="25" t="s">
        <v>291</v>
      </c>
    </row>
    <row r="96" spans="1:26" ht="25.5" x14ac:dyDescent="0.25">
      <c r="A96" s="12"/>
      <c r="B96" s="29" t="s">
        <v>441</v>
      </c>
      <c r="C96" s="30" t="s">
        <v>291</v>
      </c>
      <c r="D96" s="30"/>
      <c r="E96" s="34">
        <v>11495</v>
      </c>
      <c r="F96" s="35" t="s">
        <v>291</v>
      </c>
      <c r="G96" s="30" t="s">
        <v>291</v>
      </c>
      <c r="H96" s="35"/>
      <c r="I96" s="79" t="s">
        <v>318</v>
      </c>
      <c r="J96" s="35" t="s">
        <v>291</v>
      </c>
      <c r="K96" s="30" t="s">
        <v>291</v>
      </c>
      <c r="L96" s="35"/>
      <c r="M96" s="79" t="s">
        <v>318</v>
      </c>
      <c r="N96" s="35" t="s">
        <v>291</v>
      </c>
      <c r="O96" s="30" t="s">
        <v>291</v>
      </c>
      <c r="P96" s="30"/>
      <c r="Q96" s="34">
        <v>11495</v>
      </c>
      <c r="R96" s="35" t="s">
        <v>291</v>
      </c>
    </row>
    <row r="97" spans="1:18" x14ac:dyDescent="0.25">
      <c r="A97" s="12"/>
      <c r="B97" s="49" t="s">
        <v>40</v>
      </c>
      <c r="C97" s="14" t="s">
        <v>291</v>
      </c>
      <c r="D97" s="14"/>
      <c r="E97" s="32">
        <v>10492</v>
      </c>
      <c r="F97" s="25" t="s">
        <v>291</v>
      </c>
      <c r="G97" s="14" t="s">
        <v>291</v>
      </c>
      <c r="H97" s="25"/>
      <c r="I97" s="51" t="s">
        <v>318</v>
      </c>
      <c r="J97" s="25" t="s">
        <v>291</v>
      </c>
      <c r="K97" s="14" t="s">
        <v>291</v>
      </c>
      <c r="L97" s="25"/>
      <c r="M97" s="51" t="s">
        <v>318</v>
      </c>
      <c r="N97" s="25" t="s">
        <v>291</v>
      </c>
      <c r="O97" s="14" t="s">
        <v>291</v>
      </c>
      <c r="P97" s="14"/>
      <c r="Q97" s="32">
        <v>10492</v>
      </c>
      <c r="R97" s="25" t="s">
        <v>291</v>
      </c>
    </row>
    <row r="98" spans="1:18" x14ac:dyDescent="0.25">
      <c r="A98" s="12"/>
      <c r="B98" s="29" t="s">
        <v>442</v>
      </c>
      <c r="C98" s="30" t="s">
        <v>291</v>
      </c>
      <c r="D98" s="30"/>
      <c r="E98" s="30"/>
      <c r="F98" s="30"/>
      <c r="G98" s="30" t="s">
        <v>291</v>
      </c>
      <c r="H98" s="30"/>
      <c r="I98" s="30"/>
      <c r="J98" s="30"/>
      <c r="K98" s="30" t="s">
        <v>291</v>
      </c>
      <c r="L98" s="30"/>
      <c r="M98" s="30"/>
      <c r="N98" s="30"/>
      <c r="O98" s="30" t="s">
        <v>291</v>
      </c>
      <c r="P98" s="30"/>
      <c r="Q98" s="30"/>
      <c r="R98" s="30"/>
    </row>
    <row r="99" spans="1:18" x14ac:dyDescent="0.25">
      <c r="A99" s="12"/>
      <c r="B99" s="31" t="s">
        <v>443</v>
      </c>
      <c r="C99" s="14" t="s">
        <v>291</v>
      </c>
      <c r="D99" s="14"/>
      <c r="E99" s="32">
        <v>566346</v>
      </c>
      <c r="F99" s="25" t="s">
        <v>291</v>
      </c>
      <c r="G99" s="14" t="s">
        <v>291</v>
      </c>
      <c r="H99" s="25"/>
      <c r="I99" s="51" t="s">
        <v>318</v>
      </c>
      <c r="J99" s="25" t="s">
        <v>291</v>
      </c>
      <c r="K99" s="14" t="s">
        <v>291</v>
      </c>
      <c r="L99" s="25"/>
      <c r="M99" s="51" t="s">
        <v>318</v>
      </c>
      <c r="N99" s="25" t="s">
        <v>291</v>
      </c>
      <c r="O99" s="14" t="s">
        <v>291</v>
      </c>
      <c r="P99" s="14"/>
      <c r="Q99" s="32">
        <v>566346</v>
      </c>
      <c r="R99" s="25" t="s">
        <v>291</v>
      </c>
    </row>
    <row r="100" spans="1:18" x14ac:dyDescent="0.25">
      <c r="A100" s="12"/>
      <c r="B100" s="33" t="s">
        <v>444</v>
      </c>
      <c r="C100" s="30" t="s">
        <v>291</v>
      </c>
      <c r="D100" s="35"/>
      <c r="E100" s="79" t="s">
        <v>318</v>
      </c>
      <c r="F100" s="35" t="s">
        <v>291</v>
      </c>
      <c r="G100" s="30" t="s">
        <v>291</v>
      </c>
      <c r="H100" s="30"/>
      <c r="I100" s="34">
        <v>29448</v>
      </c>
      <c r="J100" s="35" t="s">
        <v>291</v>
      </c>
      <c r="K100" s="30" t="s">
        <v>291</v>
      </c>
      <c r="L100" s="35"/>
      <c r="M100" s="79" t="s">
        <v>318</v>
      </c>
      <c r="N100" s="35" t="s">
        <v>291</v>
      </c>
      <c r="O100" s="30" t="s">
        <v>291</v>
      </c>
      <c r="P100" s="30"/>
      <c r="Q100" s="34">
        <v>29448</v>
      </c>
      <c r="R100" s="35" t="s">
        <v>291</v>
      </c>
    </row>
    <row r="101" spans="1:18" x14ac:dyDescent="0.25">
      <c r="A101" s="12"/>
      <c r="B101" s="31" t="s">
        <v>445</v>
      </c>
      <c r="C101" s="14" t="s">
        <v>291</v>
      </c>
      <c r="D101" s="25"/>
      <c r="E101" s="51" t="s">
        <v>318</v>
      </c>
      <c r="F101" s="25" t="s">
        <v>291</v>
      </c>
      <c r="G101" s="14" t="s">
        <v>291</v>
      </c>
      <c r="H101" s="14"/>
      <c r="I101" s="50">
        <v>320</v>
      </c>
      <c r="J101" s="25" t="s">
        <v>291</v>
      </c>
      <c r="K101" s="14" t="s">
        <v>291</v>
      </c>
      <c r="L101" s="25"/>
      <c r="M101" s="51" t="s">
        <v>318</v>
      </c>
      <c r="N101" s="25" t="s">
        <v>291</v>
      </c>
      <c r="O101" s="14" t="s">
        <v>291</v>
      </c>
      <c r="P101" s="14"/>
      <c r="Q101" s="50">
        <v>320</v>
      </c>
      <c r="R101" s="25" t="s">
        <v>291</v>
      </c>
    </row>
    <row r="102" spans="1:18" x14ac:dyDescent="0.25">
      <c r="A102" s="12"/>
      <c r="B102" s="33" t="s">
        <v>311</v>
      </c>
      <c r="C102" s="30" t="s">
        <v>291</v>
      </c>
      <c r="D102" s="35"/>
      <c r="E102" s="79" t="s">
        <v>318</v>
      </c>
      <c r="F102" s="35" t="s">
        <v>291</v>
      </c>
      <c r="G102" s="30" t="s">
        <v>291</v>
      </c>
      <c r="H102" s="30"/>
      <c r="I102" s="34">
        <v>14673</v>
      </c>
      <c r="J102" s="35" t="s">
        <v>291</v>
      </c>
      <c r="K102" s="30" t="s">
        <v>291</v>
      </c>
      <c r="L102" s="35"/>
      <c r="M102" s="79" t="s">
        <v>318</v>
      </c>
      <c r="N102" s="35" t="s">
        <v>291</v>
      </c>
      <c r="O102" s="30" t="s">
        <v>291</v>
      </c>
      <c r="P102" s="30"/>
      <c r="Q102" s="34">
        <v>14673</v>
      </c>
      <c r="R102" s="35" t="s">
        <v>291</v>
      </c>
    </row>
    <row r="103" spans="1:18" ht="25.5" x14ac:dyDescent="0.25">
      <c r="A103" s="12"/>
      <c r="B103" s="31" t="s">
        <v>312</v>
      </c>
      <c r="C103" s="14" t="s">
        <v>291</v>
      </c>
      <c r="D103" s="25"/>
      <c r="E103" s="51" t="s">
        <v>318</v>
      </c>
      <c r="F103" s="25" t="s">
        <v>291</v>
      </c>
      <c r="G103" s="14" t="s">
        <v>291</v>
      </c>
      <c r="H103" s="14"/>
      <c r="I103" s="32">
        <v>3395</v>
      </c>
      <c r="J103" s="25" t="s">
        <v>291</v>
      </c>
      <c r="K103" s="14" t="s">
        <v>291</v>
      </c>
      <c r="L103" s="25"/>
      <c r="M103" s="51" t="s">
        <v>318</v>
      </c>
      <c r="N103" s="25" t="s">
        <v>291</v>
      </c>
      <c r="O103" s="14" t="s">
        <v>291</v>
      </c>
      <c r="P103" s="14"/>
      <c r="Q103" s="32">
        <v>3395</v>
      </c>
      <c r="R103" s="25" t="s">
        <v>291</v>
      </c>
    </row>
    <row r="104" spans="1:18" x14ac:dyDescent="0.25">
      <c r="A104" s="12"/>
      <c r="B104" s="33" t="s">
        <v>313</v>
      </c>
      <c r="C104" s="30" t="s">
        <v>291</v>
      </c>
      <c r="D104" s="35"/>
      <c r="E104" s="79" t="s">
        <v>318</v>
      </c>
      <c r="F104" s="35" t="s">
        <v>291</v>
      </c>
      <c r="G104" s="30" t="s">
        <v>291</v>
      </c>
      <c r="H104" s="30"/>
      <c r="I104" s="34">
        <v>39930</v>
      </c>
      <c r="J104" s="35" t="s">
        <v>291</v>
      </c>
      <c r="K104" s="30" t="s">
        <v>291</v>
      </c>
      <c r="L104" s="30"/>
      <c r="M104" s="36">
        <v>236</v>
      </c>
      <c r="N104" s="35" t="s">
        <v>291</v>
      </c>
      <c r="O104" s="30" t="s">
        <v>291</v>
      </c>
      <c r="P104" s="30"/>
      <c r="Q104" s="34">
        <v>40166</v>
      </c>
      <c r="R104" s="35" t="s">
        <v>291</v>
      </c>
    </row>
    <row r="105" spans="1:18" x14ac:dyDescent="0.25">
      <c r="A105" s="12"/>
      <c r="B105" s="31" t="s">
        <v>314</v>
      </c>
      <c r="C105" s="14" t="s">
        <v>291</v>
      </c>
      <c r="D105" s="25"/>
      <c r="E105" s="51" t="s">
        <v>318</v>
      </c>
      <c r="F105" s="25" t="s">
        <v>291</v>
      </c>
      <c r="G105" s="14" t="s">
        <v>291</v>
      </c>
      <c r="H105" s="14"/>
      <c r="I105" s="32">
        <v>53719</v>
      </c>
      <c r="J105" s="25" t="s">
        <v>291</v>
      </c>
      <c r="K105" s="14" t="s">
        <v>291</v>
      </c>
      <c r="L105" s="25"/>
      <c r="M105" s="51" t="s">
        <v>318</v>
      </c>
      <c r="N105" s="25" t="s">
        <v>291</v>
      </c>
      <c r="O105" s="14" t="s">
        <v>291</v>
      </c>
      <c r="P105" s="14"/>
      <c r="Q105" s="32">
        <v>53719</v>
      </c>
      <c r="R105" s="25" t="s">
        <v>291</v>
      </c>
    </row>
    <row r="106" spans="1:18" x14ac:dyDescent="0.25">
      <c r="A106" s="12"/>
      <c r="B106" s="33" t="s">
        <v>315</v>
      </c>
      <c r="C106" s="30" t="s">
        <v>291</v>
      </c>
      <c r="D106" s="30"/>
      <c r="E106" s="34">
        <v>61634</v>
      </c>
      <c r="F106" s="35" t="s">
        <v>291</v>
      </c>
      <c r="G106" s="30" t="s">
        <v>291</v>
      </c>
      <c r="H106" s="35"/>
      <c r="I106" s="79" t="s">
        <v>318</v>
      </c>
      <c r="J106" s="35" t="s">
        <v>291</v>
      </c>
      <c r="K106" s="30" t="s">
        <v>291</v>
      </c>
      <c r="L106" s="35"/>
      <c r="M106" s="79" t="s">
        <v>318</v>
      </c>
      <c r="N106" s="35" t="s">
        <v>291</v>
      </c>
      <c r="O106" s="30" t="s">
        <v>291</v>
      </c>
      <c r="P106" s="30"/>
      <c r="Q106" s="34">
        <v>61634</v>
      </c>
      <c r="R106" s="35" t="s">
        <v>291</v>
      </c>
    </row>
    <row r="107" spans="1:18" x14ac:dyDescent="0.25">
      <c r="A107" s="12"/>
      <c r="B107" s="31" t="s">
        <v>316</v>
      </c>
      <c r="C107" s="14" t="s">
        <v>291</v>
      </c>
      <c r="D107" s="14"/>
      <c r="E107" s="32">
        <v>1263</v>
      </c>
      <c r="F107" s="25" t="s">
        <v>291</v>
      </c>
      <c r="G107" s="14" t="s">
        <v>291</v>
      </c>
      <c r="H107" s="25"/>
      <c r="I107" s="51" t="s">
        <v>318</v>
      </c>
      <c r="J107" s="25" t="s">
        <v>291</v>
      </c>
      <c r="K107" s="14" t="s">
        <v>291</v>
      </c>
      <c r="L107" s="25"/>
      <c r="M107" s="51" t="s">
        <v>318</v>
      </c>
      <c r="N107" s="25" t="s">
        <v>291</v>
      </c>
      <c r="O107" s="14" t="s">
        <v>291</v>
      </c>
      <c r="P107" s="14"/>
      <c r="Q107" s="32">
        <v>1263</v>
      </c>
      <c r="R107" s="25" t="s">
        <v>291</v>
      </c>
    </row>
    <row r="108" spans="1:18" ht="15.75" thickBot="1" x14ac:dyDescent="0.3">
      <c r="A108" s="12"/>
      <c r="B108" s="33" t="s">
        <v>317</v>
      </c>
      <c r="C108" s="30" t="s">
        <v>291</v>
      </c>
      <c r="D108" s="35"/>
      <c r="E108" s="79" t="s">
        <v>318</v>
      </c>
      <c r="F108" s="35" t="s">
        <v>291</v>
      </c>
      <c r="G108" s="30" t="s">
        <v>291</v>
      </c>
      <c r="H108" s="35"/>
      <c r="I108" s="79" t="s">
        <v>318</v>
      </c>
      <c r="J108" s="35" t="s">
        <v>291</v>
      </c>
      <c r="K108" s="30" t="s">
        <v>291</v>
      </c>
      <c r="L108" s="30"/>
      <c r="M108" s="34">
        <v>85124</v>
      </c>
      <c r="N108" s="35" t="s">
        <v>291</v>
      </c>
      <c r="O108" s="30" t="s">
        <v>291</v>
      </c>
      <c r="P108" s="30"/>
      <c r="Q108" s="34">
        <v>85124</v>
      </c>
      <c r="R108" s="35" t="s">
        <v>291</v>
      </c>
    </row>
    <row r="109" spans="1:18" x14ac:dyDescent="0.25">
      <c r="A109" s="12"/>
      <c r="B109" s="37"/>
      <c r="C109" s="37" t="s">
        <v>291</v>
      </c>
      <c r="D109" s="38"/>
      <c r="E109" s="38"/>
      <c r="F109" s="37"/>
      <c r="G109" s="37" t="s">
        <v>291</v>
      </c>
      <c r="H109" s="38"/>
      <c r="I109" s="38"/>
      <c r="J109" s="37"/>
      <c r="K109" s="37" t="s">
        <v>291</v>
      </c>
      <c r="L109" s="38"/>
      <c r="M109" s="38"/>
      <c r="N109" s="37"/>
      <c r="O109" s="37" t="s">
        <v>291</v>
      </c>
      <c r="P109" s="38"/>
      <c r="Q109" s="38"/>
      <c r="R109" s="37"/>
    </row>
    <row r="110" spans="1:18" x14ac:dyDescent="0.25">
      <c r="A110" s="12"/>
      <c r="B110" s="49" t="s">
        <v>446</v>
      </c>
      <c r="C110" s="27" t="s">
        <v>291</v>
      </c>
      <c r="D110" s="14"/>
      <c r="E110" s="32">
        <v>629243</v>
      </c>
      <c r="F110" s="25" t="s">
        <v>291</v>
      </c>
      <c r="G110" s="27" t="s">
        <v>291</v>
      </c>
      <c r="H110" s="14"/>
      <c r="I110" s="32">
        <v>141485</v>
      </c>
      <c r="J110" s="25" t="s">
        <v>291</v>
      </c>
      <c r="K110" s="27" t="s">
        <v>291</v>
      </c>
      <c r="L110" s="14"/>
      <c r="M110" s="32">
        <v>85360</v>
      </c>
      <c r="N110" s="25" t="s">
        <v>291</v>
      </c>
      <c r="O110" s="27" t="s">
        <v>291</v>
      </c>
      <c r="P110" s="14"/>
      <c r="Q110" s="32">
        <v>856088</v>
      </c>
      <c r="R110" s="25" t="s">
        <v>291</v>
      </c>
    </row>
    <row r="111" spans="1:18" x14ac:dyDescent="0.25">
      <c r="A111" s="12"/>
      <c r="B111" s="14"/>
      <c r="C111" s="15"/>
      <c r="D111" s="15"/>
      <c r="E111" s="15"/>
      <c r="F111" s="15"/>
      <c r="G111" s="15"/>
      <c r="H111" s="15"/>
      <c r="I111" s="15"/>
      <c r="J111" s="15"/>
      <c r="K111" s="15"/>
      <c r="L111" s="15"/>
      <c r="M111" s="15"/>
      <c r="N111" s="15"/>
      <c r="O111" s="15"/>
      <c r="P111" s="15"/>
      <c r="Q111" s="15"/>
      <c r="R111" s="15"/>
    </row>
    <row r="112" spans="1:18" x14ac:dyDescent="0.25">
      <c r="A112" s="12"/>
      <c r="B112" s="29" t="s">
        <v>447</v>
      </c>
      <c r="C112" s="41" t="s">
        <v>291</v>
      </c>
      <c r="D112" s="30"/>
      <c r="E112" s="34">
        <v>10775</v>
      </c>
      <c r="F112" s="35" t="s">
        <v>291</v>
      </c>
      <c r="G112" s="41" t="s">
        <v>291</v>
      </c>
      <c r="H112" s="30"/>
      <c r="I112" s="34">
        <v>47726</v>
      </c>
      <c r="J112" s="35" t="s">
        <v>291</v>
      </c>
      <c r="K112" s="41" t="s">
        <v>291</v>
      </c>
      <c r="L112" s="30"/>
      <c r="M112" s="34">
        <v>5946</v>
      </c>
      <c r="N112" s="35" t="s">
        <v>291</v>
      </c>
      <c r="O112" s="41" t="s">
        <v>291</v>
      </c>
      <c r="P112" s="30"/>
      <c r="Q112" s="34">
        <v>64447</v>
      </c>
      <c r="R112" s="35" t="s">
        <v>291</v>
      </c>
    </row>
    <row r="113" spans="1:18" x14ac:dyDescent="0.25">
      <c r="A113" s="12"/>
      <c r="B113" s="49" t="s">
        <v>51</v>
      </c>
      <c r="C113" s="27" t="s">
        <v>291</v>
      </c>
      <c r="D113" s="25"/>
      <c r="E113" s="51" t="s">
        <v>318</v>
      </c>
      <c r="F113" s="25" t="s">
        <v>291</v>
      </c>
      <c r="G113" s="27" t="s">
        <v>291</v>
      </c>
      <c r="H113" s="14"/>
      <c r="I113" s="32">
        <v>75989</v>
      </c>
      <c r="J113" s="25" t="s">
        <v>291</v>
      </c>
      <c r="K113" s="27" t="s">
        <v>291</v>
      </c>
      <c r="L113" s="25"/>
      <c r="M113" s="51" t="s">
        <v>318</v>
      </c>
      <c r="N113" s="25" t="s">
        <v>291</v>
      </c>
      <c r="O113" s="27" t="s">
        <v>291</v>
      </c>
      <c r="P113" s="14"/>
      <c r="Q113" s="32">
        <v>75989</v>
      </c>
      <c r="R113" s="25" t="s">
        <v>291</v>
      </c>
    </row>
    <row r="114" spans="1:18" ht="25.5" x14ac:dyDescent="0.25">
      <c r="A114" s="12"/>
      <c r="B114" s="29" t="s">
        <v>448</v>
      </c>
      <c r="C114" s="41" t="s">
        <v>291</v>
      </c>
      <c r="D114" s="30"/>
      <c r="E114" s="30"/>
      <c r="F114" s="30"/>
      <c r="G114" s="41" t="s">
        <v>291</v>
      </c>
      <c r="H114" s="30"/>
      <c r="I114" s="34">
        <v>184000</v>
      </c>
      <c r="J114" s="35" t="s">
        <v>291</v>
      </c>
      <c r="K114" s="41" t="s">
        <v>291</v>
      </c>
      <c r="L114" s="30"/>
      <c r="M114" s="30"/>
      <c r="N114" s="30"/>
      <c r="O114" s="41" t="s">
        <v>291</v>
      </c>
      <c r="P114" s="30"/>
      <c r="Q114" s="34">
        <v>184000</v>
      </c>
      <c r="R114" s="35" t="s">
        <v>291</v>
      </c>
    </row>
    <row r="115" spans="1:18" x14ac:dyDescent="0.25">
      <c r="A115" s="12"/>
      <c r="B115" s="49" t="s">
        <v>449</v>
      </c>
      <c r="C115" s="27" t="s">
        <v>291</v>
      </c>
      <c r="D115" s="14"/>
      <c r="E115" s="14"/>
      <c r="F115" s="14"/>
      <c r="G115" s="27" t="s">
        <v>291</v>
      </c>
      <c r="H115" s="14"/>
      <c r="I115" s="14"/>
      <c r="J115" s="14"/>
      <c r="K115" s="27" t="s">
        <v>291</v>
      </c>
      <c r="L115" s="14"/>
      <c r="M115" s="14"/>
      <c r="N115" s="14"/>
      <c r="O115" s="27" t="s">
        <v>291</v>
      </c>
      <c r="P115" s="14"/>
      <c r="Q115" s="14"/>
      <c r="R115" s="14"/>
    </row>
    <row r="116" spans="1:18" x14ac:dyDescent="0.25">
      <c r="A116" s="12"/>
      <c r="B116" s="33" t="s">
        <v>450</v>
      </c>
      <c r="C116" s="41" t="s">
        <v>291</v>
      </c>
      <c r="D116" s="35"/>
      <c r="E116" s="79" t="s">
        <v>318</v>
      </c>
      <c r="F116" s="35" t="s">
        <v>291</v>
      </c>
      <c r="G116" s="41" t="s">
        <v>291</v>
      </c>
      <c r="H116" s="30"/>
      <c r="I116" s="34">
        <v>2155</v>
      </c>
      <c r="J116" s="35" t="s">
        <v>291</v>
      </c>
      <c r="K116" s="41" t="s">
        <v>291</v>
      </c>
      <c r="L116" s="35"/>
      <c r="M116" s="79" t="s">
        <v>318</v>
      </c>
      <c r="N116" s="35" t="s">
        <v>291</v>
      </c>
      <c r="O116" s="41" t="s">
        <v>291</v>
      </c>
      <c r="P116" s="30"/>
      <c r="Q116" s="34">
        <v>2155</v>
      </c>
      <c r="R116" s="35" t="s">
        <v>291</v>
      </c>
    </row>
    <row r="117" spans="1:18" ht="15.75" thickBot="1" x14ac:dyDescent="0.3">
      <c r="A117" s="12"/>
      <c r="B117" s="31" t="s">
        <v>451</v>
      </c>
      <c r="C117" s="27" t="s">
        <v>291</v>
      </c>
      <c r="D117" s="25"/>
      <c r="E117" s="51" t="s">
        <v>318</v>
      </c>
      <c r="F117" s="25" t="s">
        <v>291</v>
      </c>
      <c r="G117" s="27" t="s">
        <v>291</v>
      </c>
      <c r="H117" s="25"/>
      <c r="I117" s="51" t="s">
        <v>318</v>
      </c>
      <c r="J117" s="25" t="s">
        <v>291</v>
      </c>
      <c r="K117" s="27" t="s">
        <v>291</v>
      </c>
      <c r="L117" s="14"/>
      <c r="M117" s="32">
        <v>2375</v>
      </c>
      <c r="N117" s="25" t="s">
        <v>291</v>
      </c>
      <c r="O117" s="27" t="s">
        <v>291</v>
      </c>
      <c r="P117" s="14"/>
      <c r="Q117" s="32">
        <v>2375</v>
      </c>
      <c r="R117" s="25" t="s">
        <v>291</v>
      </c>
    </row>
    <row r="118" spans="1:18" x14ac:dyDescent="0.25">
      <c r="A118" s="12"/>
      <c r="B118" s="37"/>
      <c r="C118" s="37" t="s">
        <v>291</v>
      </c>
      <c r="D118" s="38"/>
      <c r="E118" s="38"/>
      <c r="F118" s="37"/>
      <c r="G118" s="37" t="s">
        <v>291</v>
      </c>
      <c r="H118" s="38"/>
      <c r="I118" s="38"/>
      <c r="J118" s="37"/>
      <c r="K118" s="37" t="s">
        <v>291</v>
      </c>
      <c r="L118" s="38"/>
      <c r="M118" s="38"/>
      <c r="N118" s="37"/>
      <c r="O118" s="37" t="s">
        <v>291</v>
      </c>
      <c r="P118" s="38"/>
      <c r="Q118" s="38"/>
      <c r="R118" s="37"/>
    </row>
    <row r="119" spans="1:18" ht="15.75" thickBot="1" x14ac:dyDescent="0.3">
      <c r="A119" s="12"/>
      <c r="B119" s="29" t="s">
        <v>452</v>
      </c>
      <c r="C119" s="41" t="s">
        <v>291</v>
      </c>
      <c r="D119" s="35"/>
      <c r="E119" s="79" t="s">
        <v>318</v>
      </c>
      <c r="F119" s="35" t="s">
        <v>291</v>
      </c>
      <c r="G119" s="41" t="s">
        <v>291</v>
      </c>
      <c r="H119" s="30"/>
      <c r="I119" s="34">
        <v>2155</v>
      </c>
      <c r="J119" s="35" t="s">
        <v>291</v>
      </c>
      <c r="K119" s="41" t="s">
        <v>291</v>
      </c>
      <c r="L119" s="30"/>
      <c r="M119" s="34">
        <v>2375</v>
      </c>
      <c r="N119" s="35" t="s">
        <v>291</v>
      </c>
      <c r="O119" s="41" t="s">
        <v>291</v>
      </c>
      <c r="P119" s="30"/>
      <c r="Q119" s="34">
        <v>4530</v>
      </c>
      <c r="R119" s="35" t="s">
        <v>291</v>
      </c>
    </row>
    <row r="120" spans="1:18" x14ac:dyDescent="0.25">
      <c r="A120" s="12"/>
      <c r="B120" s="37"/>
      <c r="C120" s="37" t="s">
        <v>291</v>
      </c>
      <c r="D120" s="38"/>
      <c r="E120" s="38"/>
      <c r="F120" s="37"/>
      <c r="G120" s="37" t="s">
        <v>291</v>
      </c>
      <c r="H120" s="38"/>
      <c r="I120" s="38"/>
      <c r="J120" s="37"/>
      <c r="K120" s="37" t="s">
        <v>291</v>
      </c>
      <c r="L120" s="38"/>
      <c r="M120" s="38"/>
      <c r="N120" s="37"/>
      <c r="O120" s="37" t="s">
        <v>291</v>
      </c>
      <c r="P120" s="38"/>
      <c r="Q120" s="38"/>
      <c r="R120" s="37"/>
    </row>
    <row r="121" spans="1:18" ht="15.75" thickBot="1" x14ac:dyDescent="0.3">
      <c r="A121" s="12"/>
      <c r="B121" s="49" t="s">
        <v>132</v>
      </c>
      <c r="C121" s="27" t="s">
        <v>291</v>
      </c>
      <c r="D121" s="14" t="s">
        <v>295</v>
      </c>
      <c r="E121" s="32">
        <v>722273</v>
      </c>
      <c r="F121" s="25" t="s">
        <v>291</v>
      </c>
      <c r="G121" s="27" t="s">
        <v>291</v>
      </c>
      <c r="H121" s="14" t="s">
        <v>295</v>
      </c>
      <c r="I121" s="32">
        <v>451355</v>
      </c>
      <c r="J121" s="25" t="s">
        <v>291</v>
      </c>
      <c r="K121" s="27" t="s">
        <v>291</v>
      </c>
      <c r="L121" s="14" t="s">
        <v>295</v>
      </c>
      <c r="M121" s="32">
        <v>93681</v>
      </c>
      <c r="N121" s="25" t="s">
        <v>291</v>
      </c>
      <c r="O121" s="27" t="s">
        <v>291</v>
      </c>
      <c r="P121" s="14" t="s">
        <v>295</v>
      </c>
      <c r="Q121" s="32">
        <v>1267309</v>
      </c>
      <c r="R121" s="25" t="s">
        <v>291</v>
      </c>
    </row>
    <row r="122" spans="1:18" ht="15.75" thickTop="1" x14ac:dyDescent="0.25">
      <c r="A122" s="12"/>
      <c r="B122" s="37"/>
      <c r="C122" s="37" t="s">
        <v>291</v>
      </c>
      <c r="D122" s="40"/>
      <c r="E122" s="40"/>
      <c r="F122" s="37"/>
      <c r="G122" s="37" t="s">
        <v>291</v>
      </c>
      <c r="H122" s="40"/>
      <c r="I122" s="40"/>
      <c r="J122" s="37"/>
      <c r="K122" s="37" t="s">
        <v>291</v>
      </c>
      <c r="L122" s="40"/>
      <c r="M122" s="40"/>
      <c r="N122" s="37"/>
      <c r="O122" s="37" t="s">
        <v>291</v>
      </c>
      <c r="P122" s="40"/>
      <c r="Q122" s="40"/>
      <c r="R122" s="37"/>
    </row>
    <row r="123" spans="1:18" x14ac:dyDescent="0.25">
      <c r="A123" s="12"/>
      <c r="B123" s="54" t="s">
        <v>55</v>
      </c>
      <c r="C123" s="41" t="s">
        <v>291</v>
      </c>
      <c r="D123" s="30"/>
      <c r="E123" s="30"/>
      <c r="F123" s="30"/>
      <c r="G123" s="41" t="s">
        <v>291</v>
      </c>
      <c r="H123" s="30"/>
      <c r="I123" s="30"/>
      <c r="J123" s="30"/>
      <c r="K123" s="41" t="s">
        <v>291</v>
      </c>
      <c r="L123" s="30"/>
      <c r="M123" s="30"/>
      <c r="N123" s="30"/>
      <c r="O123" s="41" t="s">
        <v>291</v>
      </c>
      <c r="P123" s="30"/>
      <c r="Q123" s="30"/>
      <c r="R123" s="30"/>
    </row>
    <row r="124" spans="1:18" x14ac:dyDescent="0.25">
      <c r="A124" s="12"/>
      <c r="B124" s="49" t="s">
        <v>453</v>
      </c>
      <c r="C124" s="27" t="s">
        <v>291</v>
      </c>
      <c r="D124" s="14"/>
      <c r="E124" s="14"/>
      <c r="F124" s="14"/>
      <c r="G124" s="27" t="s">
        <v>291</v>
      </c>
      <c r="H124" s="14"/>
      <c r="I124" s="14"/>
      <c r="J124" s="14"/>
      <c r="K124" s="27" t="s">
        <v>291</v>
      </c>
      <c r="L124" s="14"/>
      <c r="M124" s="14"/>
      <c r="N124" s="14"/>
      <c r="O124" s="27" t="s">
        <v>291</v>
      </c>
      <c r="P124" s="14"/>
      <c r="Q124" s="14"/>
      <c r="R124" s="14"/>
    </row>
    <row r="125" spans="1:18" x14ac:dyDescent="0.25">
      <c r="A125" s="12"/>
      <c r="B125" s="33" t="s">
        <v>443</v>
      </c>
      <c r="C125" s="41" t="s">
        <v>291</v>
      </c>
      <c r="D125" s="30" t="s">
        <v>295</v>
      </c>
      <c r="E125" s="34">
        <v>11837</v>
      </c>
      <c r="F125" s="35" t="s">
        <v>291</v>
      </c>
      <c r="G125" s="41" t="s">
        <v>291</v>
      </c>
      <c r="H125" s="35" t="s">
        <v>295</v>
      </c>
      <c r="I125" s="79" t="s">
        <v>318</v>
      </c>
      <c r="J125" s="35" t="s">
        <v>291</v>
      </c>
      <c r="K125" s="41" t="s">
        <v>291</v>
      </c>
      <c r="L125" s="35" t="s">
        <v>295</v>
      </c>
      <c r="M125" s="79" t="s">
        <v>318</v>
      </c>
      <c r="N125" s="35" t="s">
        <v>291</v>
      </c>
      <c r="O125" s="41" t="s">
        <v>291</v>
      </c>
      <c r="P125" s="30" t="s">
        <v>295</v>
      </c>
      <c r="Q125" s="34">
        <v>11837</v>
      </c>
      <c r="R125" s="35" t="s">
        <v>291</v>
      </c>
    </row>
    <row r="126" spans="1:18" x14ac:dyDescent="0.25">
      <c r="A126" s="12"/>
      <c r="B126" s="31" t="s">
        <v>444</v>
      </c>
      <c r="C126" s="27" t="s">
        <v>291</v>
      </c>
      <c r="D126" s="25"/>
      <c r="E126" s="51" t="s">
        <v>318</v>
      </c>
      <c r="F126" s="25" t="s">
        <v>291</v>
      </c>
      <c r="G126" s="27" t="s">
        <v>291</v>
      </c>
      <c r="H126" s="14"/>
      <c r="I126" s="50">
        <v>52</v>
      </c>
      <c r="J126" s="25" t="s">
        <v>291</v>
      </c>
      <c r="K126" s="27" t="s">
        <v>291</v>
      </c>
      <c r="L126" s="25"/>
      <c r="M126" s="51" t="s">
        <v>318</v>
      </c>
      <c r="N126" s="25" t="s">
        <v>291</v>
      </c>
      <c r="O126" s="27" t="s">
        <v>291</v>
      </c>
      <c r="P126" s="14"/>
      <c r="Q126" s="50">
        <v>52</v>
      </c>
      <c r="R126" s="25" t="s">
        <v>291</v>
      </c>
    </row>
    <row r="127" spans="1:18" x14ac:dyDescent="0.25">
      <c r="A127" s="12"/>
      <c r="B127" s="33" t="s">
        <v>311</v>
      </c>
      <c r="C127" s="41" t="s">
        <v>291</v>
      </c>
      <c r="D127" s="35"/>
      <c r="E127" s="79" t="s">
        <v>318</v>
      </c>
      <c r="F127" s="35" t="s">
        <v>291</v>
      </c>
      <c r="G127" s="41" t="s">
        <v>291</v>
      </c>
      <c r="H127" s="30"/>
      <c r="I127" s="34">
        <v>4847</v>
      </c>
      <c r="J127" s="35" t="s">
        <v>291</v>
      </c>
      <c r="K127" s="41" t="s">
        <v>291</v>
      </c>
      <c r="L127" s="35"/>
      <c r="M127" s="79" t="s">
        <v>318</v>
      </c>
      <c r="N127" s="35" t="s">
        <v>291</v>
      </c>
      <c r="O127" s="41" t="s">
        <v>291</v>
      </c>
      <c r="P127" s="30"/>
      <c r="Q127" s="34">
        <v>4847</v>
      </c>
      <c r="R127" s="35" t="s">
        <v>291</v>
      </c>
    </row>
    <row r="128" spans="1:18" ht="25.5" x14ac:dyDescent="0.25">
      <c r="A128" s="12"/>
      <c r="B128" s="31" t="s">
        <v>312</v>
      </c>
      <c r="C128" s="27" t="s">
        <v>291</v>
      </c>
      <c r="D128" s="25"/>
      <c r="E128" s="51" t="s">
        <v>318</v>
      </c>
      <c r="F128" s="25" t="s">
        <v>291</v>
      </c>
      <c r="G128" s="27" t="s">
        <v>291</v>
      </c>
      <c r="H128" s="14"/>
      <c r="I128" s="50">
        <v>7</v>
      </c>
      <c r="J128" s="25" t="s">
        <v>291</v>
      </c>
      <c r="K128" s="27" t="s">
        <v>291</v>
      </c>
      <c r="L128" s="25"/>
      <c r="M128" s="51" t="s">
        <v>318</v>
      </c>
      <c r="N128" s="25" t="s">
        <v>291</v>
      </c>
      <c r="O128" s="27" t="s">
        <v>291</v>
      </c>
      <c r="P128" s="14"/>
      <c r="Q128" s="50">
        <v>7</v>
      </c>
      <c r="R128" s="25" t="s">
        <v>291</v>
      </c>
    </row>
    <row r="129" spans="1:18" x14ac:dyDescent="0.25">
      <c r="A129" s="12"/>
      <c r="B129" s="33" t="s">
        <v>313</v>
      </c>
      <c r="C129" s="41" t="s">
        <v>291</v>
      </c>
      <c r="D129" s="35"/>
      <c r="E129" s="79" t="s">
        <v>318</v>
      </c>
      <c r="F129" s="35" t="s">
        <v>291</v>
      </c>
      <c r="G129" s="41" t="s">
        <v>291</v>
      </c>
      <c r="H129" s="30"/>
      <c r="I129" s="36">
        <v>72</v>
      </c>
      <c r="J129" s="35" t="s">
        <v>291</v>
      </c>
      <c r="K129" s="41" t="s">
        <v>291</v>
      </c>
      <c r="L129" s="35"/>
      <c r="M129" s="79" t="s">
        <v>318</v>
      </c>
      <c r="N129" s="35" t="s">
        <v>291</v>
      </c>
      <c r="O129" s="41" t="s">
        <v>291</v>
      </c>
      <c r="P129" s="30"/>
      <c r="Q129" s="36">
        <v>72</v>
      </c>
      <c r="R129" s="35" t="s">
        <v>291</v>
      </c>
    </row>
    <row r="130" spans="1:18" x14ac:dyDescent="0.25">
      <c r="A130" s="12"/>
      <c r="B130" s="31" t="s">
        <v>314</v>
      </c>
      <c r="C130" s="27" t="s">
        <v>291</v>
      </c>
      <c r="D130" s="25"/>
      <c r="E130" s="51" t="s">
        <v>318</v>
      </c>
      <c r="F130" s="25" t="s">
        <v>291</v>
      </c>
      <c r="G130" s="27" t="s">
        <v>291</v>
      </c>
      <c r="H130" s="14"/>
      <c r="I130" s="32">
        <v>13922</v>
      </c>
      <c r="J130" s="25" t="s">
        <v>291</v>
      </c>
      <c r="K130" s="27" t="s">
        <v>291</v>
      </c>
      <c r="L130" s="25"/>
      <c r="M130" s="51" t="s">
        <v>318</v>
      </c>
      <c r="N130" s="25" t="s">
        <v>291</v>
      </c>
      <c r="O130" s="27" t="s">
        <v>291</v>
      </c>
      <c r="P130" s="14"/>
      <c r="Q130" s="32">
        <v>13922</v>
      </c>
      <c r="R130" s="25" t="s">
        <v>291</v>
      </c>
    </row>
    <row r="131" spans="1:18" x14ac:dyDescent="0.25">
      <c r="A131" s="12"/>
      <c r="B131" s="33" t="s">
        <v>315</v>
      </c>
      <c r="C131" s="41" t="s">
        <v>291</v>
      </c>
      <c r="D131" s="30"/>
      <c r="E131" s="34">
        <v>45336</v>
      </c>
      <c r="F131" s="35" t="s">
        <v>291</v>
      </c>
      <c r="G131" s="41" t="s">
        <v>291</v>
      </c>
      <c r="H131" s="35"/>
      <c r="I131" s="79" t="s">
        <v>318</v>
      </c>
      <c r="J131" s="35" t="s">
        <v>291</v>
      </c>
      <c r="K131" s="41" t="s">
        <v>291</v>
      </c>
      <c r="L131" s="35"/>
      <c r="M131" s="79" t="s">
        <v>318</v>
      </c>
      <c r="N131" s="35" t="s">
        <v>291</v>
      </c>
      <c r="O131" s="41" t="s">
        <v>291</v>
      </c>
      <c r="P131" s="30"/>
      <c r="Q131" s="34">
        <v>45336</v>
      </c>
      <c r="R131" s="35" t="s">
        <v>291</v>
      </c>
    </row>
    <row r="132" spans="1:18" ht="15.75" thickBot="1" x14ac:dyDescent="0.3">
      <c r="A132" s="12"/>
      <c r="B132" s="31" t="s">
        <v>316</v>
      </c>
      <c r="C132" s="27" t="s">
        <v>291</v>
      </c>
      <c r="D132" s="14"/>
      <c r="E132" s="50">
        <v>241</v>
      </c>
      <c r="F132" s="25" t="s">
        <v>291</v>
      </c>
      <c r="G132" s="27" t="s">
        <v>291</v>
      </c>
      <c r="H132" s="25"/>
      <c r="I132" s="51" t="s">
        <v>318</v>
      </c>
      <c r="J132" s="25" t="s">
        <v>291</v>
      </c>
      <c r="K132" s="27" t="s">
        <v>291</v>
      </c>
      <c r="L132" s="25"/>
      <c r="M132" s="51" t="s">
        <v>318</v>
      </c>
      <c r="N132" s="25" t="s">
        <v>291</v>
      </c>
      <c r="O132" s="27" t="s">
        <v>291</v>
      </c>
      <c r="P132" s="14"/>
      <c r="Q132" s="50">
        <v>241</v>
      </c>
      <c r="R132" s="25" t="s">
        <v>291</v>
      </c>
    </row>
    <row r="133" spans="1:18" x14ac:dyDescent="0.25">
      <c r="A133" s="12"/>
      <c r="B133" s="37"/>
      <c r="C133" s="37" t="s">
        <v>291</v>
      </c>
      <c r="D133" s="38"/>
      <c r="E133" s="38"/>
      <c r="F133" s="37"/>
      <c r="G133" s="37" t="s">
        <v>291</v>
      </c>
      <c r="H133" s="38"/>
      <c r="I133" s="38"/>
      <c r="J133" s="37"/>
      <c r="K133" s="37" t="s">
        <v>291</v>
      </c>
      <c r="L133" s="38"/>
      <c r="M133" s="38"/>
      <c r="N133" s="37"/>
      <c r="O133" s="37" t="s">
        <v>291</v>
      </c>
      <c r="P133" s="38"/>
      <c r="Q133" s="38"/>
      <c r="R133" s="37"/>
    </row>
    <row r="134" spans="1:18" ht="25.5" x14ac:dyDescent="0.25">
      <c r="A134" s="12"/>
      <c r="B134" s="29" t="s">
        <v>454</v>
      </c>
      <c r="C134" s="41" t="s">
        <v>291</v>
      </c>
      <c r="D134" s="30"/>
      <c r="E134" s="34">
        <v>57414</v>
      </c>
      <c r="F134" s="35" t="s">
        <v>291</v>
      </c>
      <c r="G134" s="41" t="s">
        <v>291</v>
      </c>
      <c r="H134" s="30"/>
      <c r="I134" s="34">
        <v>18900</v>
      </c>
      <c r="J134" s="35" t="s">
        <v>291</v>
      </c>
      <c r="K134" s="41" t="s">
        <v>291</v>
      </c>
      <c r="L134" s="35"/>
      <c r="M134" s="79" t="s">
        <v>318</v>
      </c>
      <c r="N134" s="35" t="s">
        <v>291</v>
      </c>
      <c r="O134" s="41" t="s">
        <v>291</v>
      </c>
      <c r="P134" s="30"/>
      <c r="Q134" s="34">
        <v>76314</v>
      </c>
      <c r="R134" s="35" t="s">
        <v>291</v>
      </c>
    </row>
    <row r="135" spans="1:18" x14ac:dyDescent="0.25">
      <c r="A135" s="12"/>
      <c r="B135" s="14"/>
      <c r="C135" s="15"/>
      <c r="D135" s="15"/>
      <c r="E135" s="15"/>
      <c r="F135" s="15"/>
      <c r="G135" s="15"/>
      <c r="H135" s="15"/>
      <c r="I135" s="15"/>
      <c r="J135" s="15"/>
      <c r="K135" s="15"/>
      <c r="L135" s="15"/>
      <c r="M135" s="15"/>
      <c r="N135" s="15"/>
      <c r="O135" s="15"/>
      <c r="P135" s="15"/>
      <c r="Q135" s="15"/>
      <c r="R135" s="15"/>
    </row>
    <row r="136" spans="1:18" x14ac:dyDescent="0.25">
      <c r="A136" s="12"/>
      <c r="B136" s="49" t="s">
        <v>408</v>
      </c>
      <c r="C136" s="27" t="s">
        <v>291</v>
      </c>
      <c r="D136" s="14"/>
      <c r="E136" s="50">
        <v>648</v>
      </c>
      <c r="F136" s="25" t="s">
        <v>291</v>
      </c>
      <c r="G136" s="27" t="s">
        <v>291</v>
      </c>
      <c r="H136" s="25"/>
      <c r="I136" s="51" t="s">
        <v>318</v>
      </c>
      <c r="J136" s="25" t="s">
        <v>291</v>
      </c>
      <c r="K136" s="27" t="s">
        <v>291</v>
      </c>
      <c r="L136" s="25"/>
      <c r="M136" s="51" t="s">
        <v>318</v>
      </c>
      <c r="N136" s="25" t="s">
        <v>291</v>
      </c>
      <c r="O136" s="27" t="s">
        <v>291</v>
      </c>
      <c r="P136" s="14"/>
      <c r="Q136" s="50">
        <v>648</v>
      </c>
      <c r="R136" s="25" t="s">
        <v>291</v>
      </c>
    </row>
    <row r="137" spans="1:18" x14ac:dyDescent="0.25">
      <c r="A137" s="12"/>
      <c r="B137" s="29" t="s">
        <v>449</v>
      </c>
      <c r="C137" s="41" t="s">
        <v>291</v>
      </c>
      <c r="D137" s="30"/>
      <c r="E137" s="30"/>
      <c r="F137" s="30"/>
      <c r="G137" s="41" t="s">
        <v>291</v>
      </c>
      <c r="H137" s="30"/>
      <c r="I137" s="30"/>
      <c r="J137" s="30"/>
      <c r="K137" s="41" t="s">
        <v>291</v>
      </c>
      <c r="L137" s="30"/>
      <c r="M137" s="30"/>
      <c r="N137" s="30"/>
      <c r="O137" s="41" t="s">
        <v>291</v>
      </c>
      <c r="P137" s="30"/>
      <c r="Q137" s="30"/>
      <c r="R137" s="30"/>
    </row>
    <row r="138" spans="1:18" x14ac:dyDescent="0.25">
      <c r="A138" s="12"/>
      <c r="B138" s="31" t="s">
        <v>455</v>
      </c>
      <c r="C138" s="27" t="s">
        <v>291</v>
      </c>
      <c r="D138" s="14"/>
      <c r="E138" s="50">
        <v>186</v>
      </c>
      <c r="F138" s="25" t="s">
        <v>291</v>
      </c>
      <c r="G138" s="27" t="s">
        <v>291</v>
      </c>
      <c r="H138" s="25"/>
      <c r="I138" s="51" t="s">
        <v>318</v>
      </c>
      <c r="J138" s="25" t="s">
        <v>291</v>
      </c>
      <c r="K138" s="27" t="s">
        <v>291</v>
      </c>
      <c r="L138" s="25"/>
      <c r="M138" s="51" t="s">
        <v>318</v>
      </c>
      <c r="N138" s="25" t="s">
        <v>291</v>
      </c>
      <c r="O138" s="27" t="s">
        <v>291</v>
      </c>
      <c r="P138" s="14"/>
      <c r="Q138" s="50">
        <v>186</v>
      </c>
      <c r="R138" s="25" t="s">
        <v>291</v>
      </c>
    </row>
    <row r="139" spans="1:18" x14ac:dyDescent="0.25">
      <c r="A139" s="12"/>
      <c r="B139" s="33" t="s">
        <v>456</v>
      </c>
      <c r="C139" s="41" t="s">
        <v>291</v>
      </c>
      <c r="D139" s="35"/>
      <c r="E139" s="79" t="s">
        <v>318</v>
      </c>
      <c r="F139" s="35" t="s">
        <v>291</v>
      </c>
      <c r="G139" s="41" t="s">
        <v>291</v>
      </c>
      <c r="H139" s="30"/>
      <c r="I139" s="36">
        <v>18</v>
      </c>
      <c r="J139" s="35" t="s">
        <v>291</v>
      </c>
      <c r="K139" s="41" t="s">
        <v>291</v>
      </c>
      <c r="L139" s="35"/>
      <c r="M139" s="79" t="s">
        <v>318</v>
      </c>
      <c r="N139" s="35" t="s">
        <v>291</v>
      </c>
      <c r="O139" s="41" t="s">
        <v>291</v>
      </c>
      <c r="P139" s="30"/>
      <c r="Q139" s="36">
        <v>18</v>
      </c>
      <c r="R139" s="35" t="s">
        <v>291</v>
      </c>
    </row>
    <row r="140" spans="1:18" x14ac:dyDescent="0.25">
      <c r="A140" s="12"/>
      <c r="B140" s="31" t="s">
        <v>457</v>
      </c>
      <c r="C140" s="27" t="s">
        <v>291</v>
      </c>
      <c r="D140" s="25"/>
      <c r="E140" s="51" t="s">
        <v>318</v>
      </c>
      <c r="F140" s="25" t="s">
        <v>291</v>
      </c>
      <c r="G140" s="27" t="s">
        <v>291</v>
      </c>
      <c r="H140" s="14"/>
      <c r="I140" s="50">
        <v>44</v>
      </c>
      <c r="J140" s="25" t="s">
        <v>291</v>
      </c>
      <c r="K140" s="27" t="s">
        <v>291</v>
      </c>
      <c r="L140" s="25"/>
      <c r="M140" s="51" t="s">
        <v>318</v>
      </c>
      <c r="N140" s="25" t="s">
        <v>291</v>
      </c>
      <c r="O140" s="27" t="s">
        <v>291</v>
      </c>
      <c r="P140" s="14"/>
      <c r="Q140" s="50">
        <v>44</v>
      </c>
      <c r="R140" s="25" t="s">
        <v>291</v>
      </c>
    </row>
    <row r="141" spans="1:18" x14ac:dyDescent="0.25">
      <c r="A141" s="12"/>
      <c r="B141" s="33" t="s">
        <v>450</v>
      </c>
      <c r="C141" s="41" t="s">
        <v>291</v>
      </c>
      <c r="D141" s="35"/>
      <c r="E141" s="79" t="s">
        <v>318</v>
      </c>
      <c r="F141" s="35" t="s">
        <v>291</v>
      </c>
      <c r="G141" s="41" t="s">
        <v>291</v>
      </c>
      <c r="H141" s="30"/>
      <c r="I141" s="36">
        <v>73</v>
      </c>
      <c r="J141" s="35" t="s">
        <v>291</v>
      </c>
      <c r="K141" s="41" t="s">
        <v>291</v>
      </c>
      <c r="L141" s="35"/>
      <c r="M141" s="79" t="s">
        <v>318</v>
      </c>
      <c r="N141" s="35" t="s">
        <v>291</v>
      </c>
      <c r="O141" s="41" t="s">
        <v>291</v>
      </c>
      <c r="P141" s="30"/>
      <c r="Q141" s="36">
        <v>73</v>
      </c>
      <c r="R141" s="35" t="s">
        <v>291</v>
      </c>
    </row>
    <row r="142" spans="1:18" x14ac:dyDescent="0.25">
      <c r="A142" s="12"/>
      <c r="B142" s="31" t="s">
        <v>451</v>
      </c>
      <c r="C142" s="27" t="s">
        <v>291</v>
      </c>
      <c r="D142" s="25"/>
      <c r="E142" s="51" t="s">
        <v>318</v>
      </c>
      <c r="F142" s="25" t="s">
        <v>291</v>
      </c>
      <c r="G142" s="27" t="s">
        <v>291</v>
      </c>
      <c r="H142" s="25"/>
      <c r="I142" s="51" t="s">
        <v>318</v>
      </c>
      <c r="J142" s="25" t="s">
        <v>291</v>
      </c>
      <c r="K142" s="27" t="s">
        <v>291</v>
      </c>
      <c r="L142" s="14"/>
      <c r="M142" s="32">
        <v>3653</v>
      </c>
      <c r="N142" s="25" t="s">
        <v>291</v>
      </c>
      <c r="O142" s="27" t="s">
        <v>291</v>
      </c>
      <c r="P142" s="14"/>
      <c r="Q142" s="32">
        <v>3653</v>
      </c>
      <c r="R142" s="25" t="s">
        <v>291</v>
      </c>
    </row>
    <row r="143" spans="1:18" ht="15.75" thickBot="1" x14ac:dyDescent="0.3">
      <c r="A143" s="12"/>
      <c r="B143" s="33" t="s">
        <v>458</v>
      </c>
      <c r="C143" s="41" t="s">
        <v>291</v>
      </c>
      <c r="D143" s="35"/>
      <c r="E143" s="79" t="s">
        <v>318</v>
      </c>
      <c r="F143" s="35" t="s">
        <v>291</v>
      </c>
      <c r="G143" s="41" t="s">
        <v>291</v>
      </c>
      <c r="H143" s="35"/>
      <c r="I143" s="79" t="s">
        <v>318</v>
      </c>
      <c r="J143" s="35" t="s">
        <v>291</v>
      </c>
      <c r="K143" s="41" t="s">
        <v>291</v>
      </c>
      <c r="L143" s="30"/>
      <c r="M143" s="34">
        <v>2600</v>
      </c>
      <c r="N143" s="35" t="s">
        <v>291</v>
      </c>
      <c r="O143" s="41" t="s">
        <v>291</v>
      </c>
      <c r="P143" s="30"/>
      <c r="Q143" s="34">
        <v>2600</v>
      </c>
      <c r="R143" s="35" t="s">
        <v>291</v>
      </c>
    </row>
    <row r="144" spans="1:18" x14ac:dyDescent="0.25">
      <c r="A144" s="12"/>
      <c r="B144" s="37"/>
      <c r="C144" s="37" t="s">
        <v>291</v>
      </c>
      <c r="D144" s="38"/>
      <c r="E144" s="38"/>
      <c r="F144" s="37"/>
      <c r="G144" s="37" t="s">
        <v>291</v>
      </c>
      <c r="H144" s="38"/>
      <c r="I144" s="38"/>
      <c r="J144" s="37"/>
      <c r="K144" s="37" t="s">
        <v>291</v>
      </c>
      <c r="L144" s="38"/>
      <c r="M144" s="38"/>
      <c r="N144" s="37"/>
      <c r="O144" s="37" t="s">
        <v>291</v>
      </c>
      <c r="P144" s="38"/>
      <c r="Q144" s="38"/>
      <c r="R144" s="37"/>
    </row>
    <row r="145" spans="1:26" ht="15.75" thickBot="1" x14ac:dyDescent="0.3">
      <c r="A145" s="12"/>
      <c r="B145" s="49" t="s">
        <v>452</v>
      </c>
      <c r="C145" s="27" t="s">
        <v>291</v>
      </c>
      <c r="D145" s="14"/>
      <c r="E145" s="50">
        <v>186</v>
      </c>
      <c r="F145" s="25" t="s">
        <v>291</v>
      </c>
      <c r="G145" s="27" t="s">
        <v>291</v>
      </c>
      <c r="H145" s="14"/>
      <c r="I145" s="50">
        <v>135</v>
      </c>
      <c r="J145" s="25" t="s">
        <v>291</v>
      </c>
      <c r="K145" s="27" t="s">
        <v>291</v>
      </c>
      <c r="L145" s="14"/>
      <c r="M145" s="32">
        <v>6253</v>
      </c>
      <c r="N145" s="25" t="s">
        <v>291</v>
      </c>
      <c r="O145" s="27" t="s">
        <v>291</v>
      </c>
      <c r="P145" s="14"/>
      <c r="Q145" s="32">
        <v>6574</v>
      </c>
      <c r="R145" s="25" t="s">
        <v>291</v>
      </c>
    </row>
    <row r="146" spans="1:26" x14ac:dyDescent="0.25">
      <c r="A146" s="12"/>
      <c r="B146" s="37"/>
      <c r="C146" s="37" t="s">
        <v>291</v>
      </c>
      <c r="D146" s="38"/>
      <c r="E146" s="38"/>
      <c r="F146" s="37"/>
      <c r="G146" s="37" t="s">
        <v>291</v>
      </c>
      <c r="H146" s="38"/>
      <c r="I146" s="38"/>
      <c r="J146" s="37"/>
      <c r="K146" s="37" t="s">
        <v>291</v>
      </c>
      <c r="L146" s="38"/>
      <c r="M146" s="38"/>
      <c r="N146" s="37"/>
      <c r="O146" s="37" t="s">
        <v>291</v>
      </c>
      <c r="P146" s="38"/>
      <c r="Q146" s="38"/>
      <c r="R146" s="37"/>
    </row>
    <row r="147" spans="1:26" ht="15.75" thickBot="1" x14ac:dyDescent="0.3">
      <c r="A147" s="12"/>
      <c r="B147" s="29" t="s">
        <v>132</v>
      </c>
      <c r="C147" s="41" t="s">
        <v>291</v>
      </c>
      <c r="D147" s="30" t="s">
        <v>295</v>
      </c>
      <c r="E147" s="34">
        <v>58248</v>
      </c>
      <c r="F147" s="35" t="s">
        <v>291</v>
      </c>
      <c r="G147" s="41" t="s">
        <v>291</v>
      </c>
      <c r="H147" s="30" t="s">
        <v>295</v>
      </c>
      <c r="I147" s="34">
        <v>19035</v>
      </c>
      <c r="J147" s="35" t="s">
        <v>291</v>
      </c>
      <c r="K147" s="41" t="s">
        <v>291</v>
      </c>
      <c r="L147" s="30" t="s">
        <v>295</v>
      </c>
      <c r="M147" s="34">
        <v>6253</v>
      </c>
      <c r="N147" s="35" t="s">
        <v>291</v>
      </c>
      <c r="O147" s="41" t="s">
        <v>291</v>
      </c>
      <c r="P147" s="30" t="s">
        <v>295</v>
      </c>
      <c r="Q147" s="34">
        <v>83536</v>
      </c>
      <c r="R147" s="35" t="s">
        <v>291</v>
      </c>
    </row>
    <row r="148" spans="1:26" ht="15.75" thickTop="1" x14ac:dyDescent="0.25">
      <c r="A148" s="12"/>
      <c r="B148" s="37"/>
      <c r="C148" s="37" t="s">
        <v>291</v>
      </c>
      <c r="D148" s="40"/>
      <c r="E148" s="40"/>
      <c r="F148" s="37"/>
      <c r="G148" s="37" t="s">
        <v>291</v>
      </c>
      <c r="H148" s="40"/>
      <c r="I148" s="40"/>
      <c r="J148" s="37"/>
      <c r="K148" s="37" t="s">
        <v>291</v>
      </c>
      <c r="L148" s="40"/>
      <c r="M148" s="40"/>
      <c r="N148" s="37"/>
      <c r="O148" s="37" t="s">
        <v>291</v>
      </c>
      <c r="P148" s="40"/>
      <c r="Q148" s="40"/>
      <c r="R148" s="37"/>
    </row>
    <row r="149" spans="1:26" ht="15.75" x14ac:dyDescent="0.25">
      <c r="A149" s="12"/>
      <c r="B149" s="47"/>
      <c r="C149" s="47"/>
      <c r="D149" s="47"/>
      <c r="E149" s="47"/>
      <c r="F149" s="47"/>
      <c r="G149" s="47"/>
      <c r="H149" s="47"/>
      <c r="I149" s="47"/>
      <c r="J149" s="47"/>
      <c r="K149" s="47"/>
      <c r="L149" s="47"/>
      <c r="M149" s="47"/>
      <c r="N149" s="47"/>
      <c r="O149" s="47"/>
      <c r="P149" s="47"/>
      <c r="Q149" s="47"/>
      <c r="R149" s="47"/>
      <c r="S149" s="47"/>
      <c r="T149" s="47"/>
      <c r="U149" s="47"/>
      <c r="V149" s="47"/>
      <c r="W149" s="47"/>
      <c r="X149" s="47"/>
      <c r="Y149" s="47"/>
      <c r="Z149" s="47"/>
    </row>
    <row r="150" spans="1:26" ht="25.5" x14ac:dyDescent="0.25">
      <c r="A150" s="12"/>
      <c r="B150" s="46">
        <v>-1</v>
      </c>
      <c r="C150" s="46" t="s">
        <v>459</v>
      </c>
    </row>
    <row r="151" spans="1:26" ht="38.25" x14ac:dyDescent="0.25">
      <c r="A151" s="12"/>
      <c r="B151" s="46">
        <v>-2</v>
      </c>
      <c r="C151" s="46" t="s">
        <v>460</v>
      </c>
    </row>
    <row r="152" spans="1:26" x14ac:dyDescent="0.25">
      <c r="A152" s="12"/>
      <c r="B152" s="24" t="s">
        <v>461</v>
      </c>
      <c r="C152" s="24"/>
      <c r="D152" s="24"/>
      <c r="E152" s="24"/>
      <c r="F152" s="24"/>
      <c r="G152" s="24"/>
      <c r="H152" s="24"/>
      <c r="I152" s="24"/>
      <c r="J152" s="24"/>
      <c r="K152" s="24"/>
      <c r="L152" s="24"/>
      <c r="M152" s="24"/>
      <c r="N152" s="24"/>
      <c r="O152" s="24"/>
      <c r="P152" s="24"/>
      <c r="Q152" s="24"/>
      <c r="R152" s="24"/>
      <c r="S152" s="24"/>
      <c r="T152" s="24"/>
      <c r="U152" s="24"/>
      <c r="V152" s="24"/>
      <c r="W152" s="24"/>
      <c r="X152" s="24"/>
      <c r="Y152" s="24"/>
      <c r="Z152" s="24"/>
    </row>
    <row r="153" spans="1:26" ht="15.75" x14ac:dyDescent="0.25">
      <c r="A153" s="12"/>
      <c r="B153" s="47"/>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row>
    <row r="154" spans="1:26" x14ac:dyDescent="0.25">
      <c r="A154" s="12"/>
      <c r="B154" s="14"/>
      <c r="C154" s="14"/>
      <c r="D154" s="14"/>
      <c r="E154" s="14"/>
      <c r="F154" s="14"/>
      <c r="G154" s="14"/>
      <c r="H154" s="14"/>
      <c r="I154" s="14"/>
      <c r="J154" s="14"/>
      <c r="K154" s="14"/>
      <c r="L154" s="14"/>
      <c r="M154" s="14"/>
      <c r="N154" s="14"/>
      <c r="O154" s="14"/>
      <c r="P154" s="14"/>
      <c r="Q154" s="14"/>
      <c r="R154" s="14"/>
    </row>
    <row r="155" spans="1:26" x14ac:dyDescent="0.25">
      <c r="A155" s="12"/>
      <c r="B155" s="26" t="s">
        <v>290</v>
      </c>
      <c r="C155" s="27" t="s">
        <v>291</v>
      </c>
      <c r="D155" s="43"/>
      <c r="E155" s="43"/>
      <c r="F155" s="27"/>
      <c r="G155" s="27" t="s">
        <v>291</v>
      </c>
      <c r="H155" s="43"/>
      <c r="I155" s="43"/>
      <c r="J155" s="27"/>
      <c r="K155" s="27" t="s">
        <v>291</v>
      </c>
      <c r="L155" s="43"/>
      <c r="M155" s="43"/>
      <c r="N155" s="27"/>
      <c r="O155" s="27" t="s">
        <v>291</v>
      </c>
      <c r="P155" s="43"/>
      <c r="Q155" s="43"/>
      <c r="R155" s="27"/>
    </row>
    <row r="156" spans="1:26" ht="15.75" thickBot="1" x14ac:dyDescent="0.3">
      <c r="A156" s="12"/>
      <c r="B156" s="27"/>
      <c r="C156" s="27" t="s">
        <v>291</v>
      </c>
      <c r="D156" s="76" t="s">
        <v>462</v>
      </c>
      <c r="E156" s="76"/>
      <c r="F156" s="76"/>
      <c r="G156" s="76"/>
      <c r="H156" s="76"/>
      <c r="I156" s="76"/>
      <c r="J156" s="76"/>
      <c r="K156" s="76"/>
      <c r="L156" s="76"/>
      <c r="M156" s="76"/>
      <c r="N156" s="76"/>
      <c r="O156" s="76"/>
      <c r="P156" s="76"/>
      <c r="Q156" s="76"/>
      <c r="R156" s="27"/>
    </row>
    <row r="157" spans="1:26" ht="15.75" thickBot="1" x14ac:dyDescent="0.3">
      <c r="A157" s="12"/>
      <c r="B157" s="27"/>
      <c r="C157" s="27" t="s">
        <v>291</v>
      </c>
      <c r="D157" s="80" t="s">
        <v>436</v>
      </c>
      <c r="E157" s="80"/>
      <c r="F157" s="27"/>
      <c r="G157" s="27" t="s">
        <v>291</v>
      </c>
      <c r="H157" s="80" t="s">
        <v>437</v>
      </c>
      <c r="I157" s="80"/>
      <c r="J157" s="27"/>
      <c r="K157" s="27" t="s">
        <v>291</v>
      </c>
      <c r="L157" s="80" t="s">
        <v>438</v>
      </c>
      <c r="M157" s="80"/>
      <c r="N157" s="27"/>
      <c r="O157" s="27" t="s">
        <v>291</v>
      </c>
      <c r="P157" s="80" t="s">
        <v>132</v>
      </c>
      <c r="Q157" s="80"/>
      <c r="R157" s="27"/>
    </row>
    <row r="158" spans="1:26" x14ac:dyDescent="0.25">
      <c r="A158" s="12"/>
      <c r="B158" s="54" t="s">
        <v>439</v>
      </c>
      <c r="C158" s="30" t="s">
        <v>291</v>
      </c>
      <c r="D158" s="30"/>
      <c r="E158" s="30"/>
      <c r="F158" s="30"/>
      <c r="G158" s="30" t="s">
        <v>291</v>
      </c>
      <c r="H158" s="30"/>
      <c r="I158" s="30"/>
      <c r="J158" s="30"/>
      <c r="K158" s="30" t="s">
        <v>291</v>
      </c>
      <c r="L158" s="30"/>
      <c r="M158" s="30"/>
      <c r="N158" s="30"/>
      <c r="O158" s="30" t="s">
        <v>291</v>
      </c>
      <c r="P158" s="30"/>
      <c r="Q158" s="30"/>
      <c r="R158" s="30"/>
    </row>
    <row r="159" spans="1:26" x14ac:dyDescent="0.25">
      <c r="A159" s="12"/>
      <c r="B159" s="49" t="s">
        <v>440</v>
      </c>
      <c r="C159" s="14" t="s">
        <v>291</v>
      </c>
      <c r="D159" s="14" t="s">
        <v>295</v>
      </c>
      <c r="E159" s="32">
        <v>58945</v>
      </c>
      <c r="F159" s="25" t="s">
        <v>291</v>
      </c>
      <c r="G159" s="14" t="s">
        <v>291</v>
      </c>
      <c r="H159" s="25" t="s">
        <v>295</v>
      </c>
      <c r="I159" s="51" t="s">
        <v>318</v>
      </c>
      <c r="J159" s="25" t="s">
        <v>291</v>
      </c>
      <c r="K159" s="14" t="s">
        <v>291</v>
      </c>
      <c r="L159" s="25" t="s">
        <v>295</v>
      </c>
      <c r="M159" s="51" t="s">
        <v>318</v>
      </c>
      <c r="N159" s="25" t="s">
        <v>291</v>
      </c>
      <c r="O159" s="14" t="s">
        <v>291</v>
      </c>
      <c r="P159" s="14" t="s">
        <v>295</v>
      </c>
      <c r="Q159" s="32">
        <v>58945</v>
      </c>
      <c r="R159" s="25" t="s">
        <v>291</v>
      </c>
    </row>
    <row r="160" spans="1:26" ht="25.5" x14ac:dyDescent="0.25">
      <c r="A160" s="12"/>
      <c r="B160" s="29" t="s">
        <v>441</v>
      </c>
      <c r="C160" s="30" t="s">
        <v>291</v>
      </c>
      <c r="D160" s="30"/>
      <c r="E160" s="34">
        <v>11499</v>
      </c>
      <c r="F160" s="35" t="s">
        <v>291</v>
      </c>
      <c r="G160" s="30" t="s">
        <v>291</v>
      </c>
      <c r="H160" s="35"/>
      <c r="I160" s="79" t="s">
        <v>318</v>
      </c>
      <c r="J160" s="35" t="s">
        <v>291</v>
      </c>
      <c r="K160" s="30" t="s">
        <v>291</v>
      </c>
      <c r="L160" s="35"/>
      <c r="M160" s="79" t="s">
        <v>318</v>
      </c>
      <c r="N160" s="35" t="s">
        <v>291</v>
      </c>
      <c r="O160" s="30" t="s">
        <v>291</v>
      </c>
      <c r="P160" s="30"/>
      <c r="Q160" s="34">
        <v>11499</v>
      </c>
      <c r="R160" s="35" t="s">
        <v>291</v>
      </c>
    </row>
    <row r="161" spans="1:18" x14ac:dyDescent="0.25">
      <c r="A161" s="12"/>
      <c r="B161" s="49" t="s">
        <v>40</v>
      </c>
      <c r="C161" s="14" t="s">
        <v>291</v>
      </c>
      <c r="D161" s="14"/>
      <c r="E161" s="32">
        <v>9095</v>
      </c>
      <c r="F161" s="25" t="s">
        <v>291</v>
      </c>
      <c r="G161" s="14" t="s">
        <v>291</v>
      </c>
      <c r="H161" s="25"/>
      <c r="I161" s="51" t="s">
        <v>318</v>
      </c>
      <c r="J161" s="25" t="s">
        <v>291</v>
      </c>
      <c r="K161" s="14" t="s">
        <v>291</v>
      </c>
      <c r="L161" s="25"/>
      <c r="M161" s="51" t="s">
        <v>318</v>
      </c>
      <c r="N161" s="25" t="s">
        <v>291</v>
      </c>
      <c r="O161" s="14" t="s">
        <v>291</v>
      </c>
      <c r="P161" s="14"/>
      <c r="Q161" s="32">
        <v>9095</v>
      </c>
      <c r="R161" s="25" t="s">
        <v>291</v>
      </c>
    </row>
    <row r="162" spans="1:18" x14ac:dyDescent="0.25">
      <c r="A162" s="12"/>
      <c r="B162" s="29" t="s">
        <v>168</v>
      </c>
      <c r="C162" s="30" t="s">
        <v>291</v>
      </c>
      <c r="D162" s="30"/>
      <c r="E162" s="30"/>
      <c r="F162" s="30"/>
      <c r="G162" s="30" t="s">
        <v>291</v>
      </c>
      <c r="H162" s="30"/>
      <c r="I162" s="30"/>
      <c r="J162" s="30"/>
      <c r="K162" s="30" t="s">
        <v>291</v>
      </c>
      <c r="L162" s="30"/>
      <c r="M162" s="30"/>
      <c r="N162" s="30"/>
      <c r="O162" s="30" t="s">
        <v>291</v>
      </c>
      <c r="P162" s="30"/>
      <c r="Q162" s="30"/>
      <c r="R162" s="30"/>
    </row>
    <row r="163" spans="1:18" x14ac:dyDescent="0.25">
      <c r="A163" s="12"/>
      <c r="B163" s="31" t="s">
        <v>443</v>
      </c>
      <c r="C163" s="14" t="s">
        <v>291</v>
      </c>
      <c r="D163" s="14"/>
      <c r="E163" s="32">
        <v>497546</v>
      </c>
      <c r="F163" s="25" t="s">
        <v>291</v>
      </c>
      <c r="G163" s="14" t="s">
        <v>291</v>
      </c>
      <c r="H163" s="25"/>
      <c r="I163" s="51" t="s">
        <v>318</v>
      </c>
      <c r="J163" s="25" t="s">
        <v>291</v>
      </c>
      <c r="K163" s="14" t="s">
        <v>291</v>
      </c>
      <c r="L163" s="25"/>
      <c r="M163" s="51" t="s">
        <v>318</v>
      </c>
      <c r="N163" s="25" t="s">
        <v>291</v>
      </c>
      <c r="O163" s="14" t="s">
        <v>291</v>
      </c>
      <c r="P163" s="14"/>
      <c r="Q163" s="32">
        <v>497546</v>
      </c>
      <c r="R163" s="25" t="s">
        <v>291</v>
      </c>
    </row>
    <row r="164" spans="1:18" x14ac:dyDescent="0.25">
      <c r="A164" s="12"/>
      <c r="B164" s="33" t="s">
        <v>444</v>
      </c>
      <c r="C164" s="30" t="s">
        <v>291</v>
      </c>
      <c r="D164" s="35"/>
      <c r="E164" s="79" t="s">
        <v>318</v>
      </c>
      <c r="F164" s="35" t="s">
        <v>291</v>
      </c>
      <c r="G164" s="30" t="s">
        <v>291</v>
      </c>
      <c r="H164" s="30"/>
      <c r="I164" s="34">
        <v>27690</v>
      </c>
      <c r="J164" s="35" t="s">
        <v>291</v>
      </c>
      <c r="K164" s="30" t="s">
        <v>291</v>
      </c>
      <c r="L164" s="35"/>
      <c r="M164" s="79" t="s">
        <v>318</v>
      </c>
      <c r="N164" s="35" t="s">
        <v>291</v>
      </c>
      <c r="O164" s="30" t="s">
        <v>291</v>
      </c>
      <c r="P164" s="30"/>
      <c r="Q164" s="34">
        <v>27690</v>
      </c>
      <c r="R164" s="35" t="s">
        <v>291</v>
      </c>
    </row>
    <row r="165" spans="1:18" x14ac:dyDescent="0.25">
      <c r="A165" s="12"/>
      <c r="B165" s="31" t="s">
        <v>445</v>
      </c>
      <c r="C165" s="14" t="s">
        <v>291</v>
      </c>
      <c r="D165" s="25"/>
      <c r="E165" s="51" t="s">
        <v>318</v>
      </c>
      <c r="F165" s="25" t="s">
        <v>291</v>
      </c>
      <c r="G165" s="14" t="s">
        <v>291</v>
      </c>
      <c r="H165" s="14"/>
      <c r="I165" s="50">
        <v>19</v>
      </c>
      <c r="J165" s="25" t="s">
        <v>291</v>
      </c>
      <c r="K165" s="14" t="s">
        <v>291</v>
      </c>
      <c r="L165" s="25"/>
      <c r="M165" s="51" t="s">
        <v>318</v>
      </c>
      <c r="N165" s="25" t="s">
        <v>291</v>
      </c>
      <c r="O165" s="14" t="s">
        <v>291</v>
      </c>
      <c r="P165" s="14"/>
      <c r="Q165" s="50">
        <v>19</v>
      </c>
      <c r="R165" s="25" t="s">
        <v>291</v>
      </c>
    </row>
    <row r="166" spans="1:18" x14ac:dyDescent="0.25">
      <c r="A166" s="12"/>
      <c r="B166" s="33" t="s">
        <v>311</v>
      </c>
      <c r="C166" s="30" t="s">
        <v>291</v>
      </c>
      <c r="D166" s="30"/>
      <c r="E166" s="34">
        <v>2459</v>
      </c>
      <c r="F166" s="35" t="s">
        <v>291</v>
      </c>
      <c r="G166" s="30" t="s">
        <v>291</v>
      </c>
      <c r="H166" s="30"/>
      <c r="I166" s="34">
        <v>11969</v>
      </c>
      <c r="J166" s="35" t="s">
        <v>291</v>
      </c>
      <c r="K166" s="30" t="s">
        <v>291</v>
      </c>
      <c r="L166" s="35"/>
      <c r="M166" s="79" t="s">
        <v>318</v>
      </c>
      <c r="N166" s="35" t="s">
        <v>291</v>
      </c>
      <c r="O166" s="30" t="s">
        <v>291</v>
      </c>
      <c r="P166" s="30"/>
      <c r="Q166" s="34">
        <v>14428</v>
      </c>
      <c r="R166" s="35" t="s">
        <v>291</v>
      </c>
    </row>
    <row r="167" spans="1:18" ht="25.5" x14ac:dyDescent="0.25">
      <c r="A167" s="12"/>
      <c r="B167" s="31" t="s">
        <v>312</v>
      </c>
      <c r="C167" s="14" t="s">
        <v>291</v>
      </c>
      <c r="D167" s="25"/>
      <c r="E167" s="51" t="s">
        <v>318</v>
      </c>
      <c r="F167" s="25" t="s">
        <v>291</v>
      </c>
      <c r="G167" s="14" t="s">
        <v>291</v>
      </c>
      <c r="H167" s="14"/>
      <c r="I167" s="32">
        <v>2880</v>
      </c>
      <c r="J167" s="25" t="s">
        <v>291</v>
      </c>
      <c r="K167" s="14" t="s">
        <v>291</v>
      </c>
      <c r="L167" s="14"/>
      <c r="M167" s="50">
        <v>40</v>
      </c>
      <c r="N167" s="25" t="s">
        <v>291</v>
      </c>
      <c r="O167" s="14" t="s">
        <v>291</v>
      </c>
      <c r="P167" s="14"/>
      <c r="Q167" s="32">
        <v>2920</v>
      </c>
      <c r="R167" s="25" t="s">
        <v>291</v>
      </c>
    </row>
    <row r="168" spans="1:18" x14ac:dyDescent="0.25">
      <c r="A168" s="12"/>
      <c r="B168" s="33" t="s">
        <v>313</v>
      </c>
      <c r="C168" s="30" t="s">
        <v>291</v>
      </c>
      <c r="D168" s="35"/>
      <c r="E168" s="79" t="s">
        <v>318</v>
      </c>
      <c r="F168" s="35" t="s">
        <v>291</v>
      </c>
      <c r="G168" s="30" t="s">
        <v>291</v>
      </c>
      <c r="H168" s="30"/>
      <c r="I168" s="34">
        <v>49616</v>
      </c>
      <c r="J168" s="35" t="s">
        <v>291</v>
      </c>
      <c r="K168" s="30" t="s">
        <v>291</v>
      </c>
      <c r="L168" s="30"/>
      <c r="M168" s="36">
        <v>239</v>
      </c>
      <c r="N168" s="35" t="s">
        <v>291</v>
      </c>
      <c r="O168" s="30" t="s">
        <v>291</v>
      </c>
      <c r="P168" s="30"/>
      <c r="Q168" s="34">
        <v>49855</v>
      </c>
      <c r="R168" s="35" t="s">
        <v>291</v>
      </c>
    </row>
    <row r="169" spans="1:18" x14ac:dyDescent="0.25">
      <c r="A169" s="12"/>
      <c r="B169" s="31" t="s">
        <v>314</v>
      </c>
      <c r="C169" s="14" t="s">
        <v>291</v>
      </c>
      <c r="D169" s="25"/>
      <c r="E169" s="51" t="s">
        <v>318</v>
      </c>
      <c r="F169" s="25" t="s">
        <v>291</v>
      </c>
      <c r="G169" s="14" t="s">
        <v>291</v>
      </c>
      <c r="H169" s="14"/>
      <c r="I169" s="32">
        <v>49130</v>
      </c>
      <c r="J169" s="25" t="s">
        <v>291</v>
      </c>
      <c r="K169" s="14" t="s">
        <v>291</v>
      </c>
      <c r="L169" s="25"/>
      <c r="M169" s="51" t="s">
        <v>318</v>
      </c>
      <c r="N169" s="25" t="s">
        <v>291</v>
      </c>
      <c r="O169" s="14" t="s">
        <v>291</v>
      </c>
      <c r="P169" s="14"/>
      <c r="Q169" s="32">
        <v>49130</v>
      </c>
      <c r="R169" s="25" t="s">
        <v>291</v>
      </c>
    </row>
    <row r="170" spans="1:18" x14ac:dyDescent="0.25">
      <c r="A170" s="12"/>
      <c r="B170" s="33" t="s">
        <v>315</v>
      </c>
      <c r="C170" s="30" t="s">
        <v>291</v>
      </c>
      <c r="D170" s="30"/>
      <c r="E170" s="34">
        <v>31958</v>
      </c>
      <c r="F170" s="35" t="s">
        <v>291</v>
      </c>
      <c r="G170" s="30" t="s">
        <v>291</v>
      </c>
      <c r="H170" s="30"/>
      <c r="I170" s="34">
        <v>11750</v>
      </c>
      <c r="J170" s="35" t="s">
        <v>291</v>
      </c>
      <c r="K170" s="30" t="s">
        <v>291</v>
      </c>
      <c r="L170" s="35"/>
      <c r="M170" s="79" t="s">
        <v>318</v>
      </c>
      <c r="N170" s="35" t="s">
        <v>291</v>
      </c>
      <c r="O170" s="30" t="s">
        <v>291</v>
      </c>
      <c r="P170" s="30"/>
      <c r="Q170" s="34">
        <v>43708</v>
      </c>
      <c r="R170" s="35" t="s">
        <v>291</v>
      </c>
    </row>
    <row r="171" spans="1:18" x14ac:dyDescent="0.25">
      <c r="A171" s="12"/>
      <c r="B171" s="31" t="s">
        <v>316</v>
      </c>
      <c r="C171" s="14" t="s">
        <v>291</v>
      </c>
      <c r="D171" s="14"/>
      <c r="E171" s="32">
        <v>2328</v>
      </c>
      <c r="F171" s="25" t="s">
        <v>291</v>
      </c>
      <c r="G171" s="14" t="s">
        <v>291</v>
      </c>
      <c r="H171" s="25"/>
      <c r="I171" s="51" t="s">
        <v>318</v>
      </c>
      <c r="J171" s="25" t="s">
        <v>291</v>
      </c>
      <c r="K171" s="14" t="s">
        <v>291</v>
      </c>
      <c r="L171" s="25"/>
      <c r="M171" s="51" t="s">
        <v>318</v>
      </c>
      <c r="N171" s="25" t="s">
        <v>291</v>
      </c>
      <c r="O171" s="14" t="s">
        <v>291</v>
      </c>
      <c r="P171" s="14"/>
      <c r="Q171" s="32">
        <v>2328</v>
      </c>
      <c r="R171" s="25" t="s">
        <v>291</v>
      </c>
    </row>
    <row r="172" spans="1:18" ht="15.75" thickBot="1" x14ac:dyDescent="0.3">
      <c r="A172" s="12"/>
      <c r="B172" s="33" t="s">
        <v>317</v>
      </c>
      <c r="C172" s="30" t="s">
        <v>291</v>
      </c>
      <c r="D172" s="35"/>
      <c r="E172" s="79" t="s">
        <v>318</v>
      </c>
      <c r="F172" s="35" t="s">
        <v>291</v>
      </c>
      <c r="G172" s="30" t="s">
        <v>291</v>
      </c>
      <c r="H172" s="35"/>
      <c r="I172" s="79" t="s">
        <v>318</v>
      </c>
      <c r="J172" s="35" t="s">
        <v>291</v>
      </c>
      <c r="K172" s="30" t="s">
        <v>291</v>
      </c>
      <c r="L172" s="30"/>
      <c r="M172" s="34">
        <v>72118</v>
      </c>
      <c r="N172" s="35" t="s">
        <v>291</v>
      </c>
      <c r="O172" s="30" t="s">
        <v>291</v>
      </c>
      <c r="P172" s="30"/>
      <c r="Q172" s="34">
        <v>72118</v>
      </c>
      <c r="R172" s="35" t="s">
        <v>291</v>
      </c>
    </row>
    <row r="173" spans="1:18" x14ac:dyDescent="0.25">
      <c r="A173" s="12"/>
      <c r="B173" s="37"/>
      <c r="C173" s="37" t="s">
        <v>291</v>
      </c>
      <c r="D173" s="38"/>
      <c r="E173" s="38"/>
      <c r="F173" s="37"/>
      <c r="G173" s="37" t="s">
        <v>291</v>
      </c>
      <c r="H173" s="38"/>
      <c r="I173" s="38"/>
      <c r="J173" s="37"/>
      <c r="K173" s="37" t="s">
        <v>291</v>
      </c>
      <c r="L173" s="38"/>
      <c r="M173" s="38"/>
      <c r="N173" s="37"/>
      <c r="O173" s="37" t="s">
        <v>291</v>
      </c>
      <c r="P173" s="38"/>
      <c r="Q173" s="38"/>
      <c r="R173" s="37"/>
    </row>
    <row r="174" spans="1:18" x14ac:dyDescent="0.25">
      <c r="A174" s="12"/>
      <c r="B174" s="49" t="s">
        <v>446</v>
      </c>
      <c r="C174" s="27" t="s">
        <v>291</v>
      </c>
      <c r="D174" s="14"/>
      <c r="E174" s="32">
        <v>534291</v>
      </c>
      <c r="F174" s="25" t="s">
        <v>291</v>
      </c>
      <c r="G174" s="27" t="s">
        <v>291</v>
      </c>
      <c r="H174" s="14"/>
      <c r="I174" s="32">
        <v>153054</v>
      </c>
      <c r="J174" s="25" t="s">
        <v>291</v>
      </c>
      <c r="K174" s="27" t="s">
        <v>291</v>
      </c>
      <c r="L174" s="14"/>
      <c r="M174" s="32">
        <v>72397</v>
      </c>
      <c r="N174" s="25" t="s">
        <v>291</v>
      </c>
      <c r="O174" s="27" t="s">
        <v>291</v>
      </c>
      <c r="P174" s="14"/>
      <c r="Q174" s="32">
        <v>759742</v>
      </c>
      <c r="R174" s="25" t="s">
        <v>291</v>
      </c>
    </row>
    <row r="175" spans="1:18" x14ac:dyDescent="0.25">
      <c r="A175" s="12"/>
      <c r="B175" s="14"/>
      <c r="C175" s="15"/>
      <c r="D175" s="15"/>
      <c r="E175" s="15"/>
      <c r="F175" s="15"/>
      <c r="G175" s="15"/>
      <c r="H175" s="15"/>
      <c r="I175" s="15"/>
      <c r="J175" s="15"/>
      <c r="K175" s="15"/>
      <c r="L175" s="15"/>
      <c r="M175" s="15"/>
      <c r="N175" s="15"/>
      <c r="O175" s="15"/>
      <c r="P175" s="15"/>
      <c r="Q175" s="15"/>
      <c r="R175" s="15"/>
    </row>
    <row r="176" spans="1:18" x14ac:dyDescent="0.25">
      <c r="A176" s="12"/>
      <c r="B176" s="29" t="s">
        <v>447</v>
      </c>
      <c r="C176" s="41" t="s">
        <v>291</v>
      </c>
      <c r="D176" s="30"/>
      <c r="E176" s="34">
        <v>10477</v>
      </c>
      <c r="F176" s="35" t="s">
        <v>291</v>
      </c>
      <c r="G176" s="41" t="s">
        <v>291</v>
      </c>
      <c r="H176" s="30"/>
      <c r="I176" s="34">
        <v>37088</v>
      </c>
      <c r="J176" s="35" t="s">
        <v>291</v>
      </c>
      <c r="K176" s="41" t="s">
        <v>291</v>
      </c>
      <c r="L176" s="30"/>
      <c r="M176" s="34">
        <v>12954</v>
      </c>
      <c r="N176" s="35" t="s">
        <v>291</v>
      </c>
      <c r="O176" s="41" t="s">
        <v>291</v>
      </c>
      <c r="P176" s="30"/>
      <c r="Q176" s="34">
        <v>60519</v>
      </c>
      <c r="R176" s="35" t="s">
        <v>291</v>
      </c>
    </row>
    <row r="177" spans="1:18" ht="15.75" thickBot="1" x14ac:dyDescent="0.3">
      <c r="A177" s="12"/>
      <c r="B177" s="49" t="s">
        <v>463</v>
      </c>
      <c r="C177" s="27" t="s">
        <v>291</v>
      </c>
      <c r="D177" s="25"/>
      <c r="E177" s="51" t="s">
        <v>318</v>
      </c>
      <c r="F177" s="25" t="s">
        <v>291</v>
      </c>
      <c r="G177" s="27" t="s">
        <v>291</v>
      </c>
      <c r="H177" s="14"/>
      <c r="I177" s="32">
        <v>3188</v>
      </c>
      <c r="J177" s="25" t="s">
        <v>291</v>
      </c>
      <c r="K177" s="27" t="s">
        <v>291</v>
      </c>
      <c r="L177" s="25"/>
      <c r="M177" s="51" t="s">
        <v>318</v>
      </c>
      <c r="N177" s="25" t="s">
        <v>291</v>
      </c>
      <c r="O177" s="27" t="s">
        <v>291</v>
      </c>
      <c r="P177" s="14"/>
      <c r="Q177" s="32">
        <v>3188</v>
      </c>
      <c r="R177" s="25" t="s">
        <v>291</v>
      </c>
    </row>
    <row r="178" spans="1:18" x14ac:dyDescent="0.25">
      <c r="A178" s="12"/>
      <c r="B178" s="37"/>
      <c r="C178" s="37" t="s">
        <v>291</v>
      </c>
      <c r="D178" s="38"/>
      <c r="E178" s="38"/>
      <c r="F178" s="37"/>
      <c r="G178" s="37" t="s">
        <v>291</v>
      </c>
      <c r="H178" s="38"/>
      <c r="I178" s="38"/>
      <c r="J178" s="37"/>
      <c r="K178" s="37" t="s">
        <v>291</v>
      </c>
      <c r="L178" s="38"/>
      <c r="M178" s="38"/>
      <c r="N178" s="37"/>
      <c r="O178" s="37" t="s">
        <v>291</v>
      </c>
      <c r="P178" s="38"/>
      <c r="Q178" s="38"/>
      <c r="R178" s="37"/>
    </row>
    <row r="179" spans="1:18" ht="15.75" thickBot="1" x14ac:dyDescent="0.3">
      <c r="A179" s="12"/>
      <c r="B179" s="42"/>
      <c r="C179" s="41" t="s">
        <v>291</v>
      </c>
      <c r="D179" s="30" t="s">
        <v>295</v>
      </c>
      <c r="E179" s="34">
        <v>624307</v>
      </c>
      <c r="F179" s="35" t="s">
        <v>291</v>
      </c>
      <c r="G179" s="41" t="s">
        <v>291</v>
      </c>
      <c r="H179" s="30" t="s">
        <v>295</v>
      </c>
      <c r="I179" s="34">
        <v>193330</v>
      </c>
      <c r="J179" s="35" t="s">
        <v>291</v>
      </c>
      <c r="K179" s="41" t="s">
        <v>291</v>
      </c>
      <c r="L179" s="30" t="s">
        <v>295</v>
      </c>
      <c r="M179" s="34">
        <v>85351</v>
      </c>
      <c r="N179" s="35" t="s">
        <v>291</v>
      </c>
      <c r="O179" s="41" t="s">
        <v>291</v>
      </c>
      <c r="P179" s="30" t="s">
        <v>295</v>
      </c>
      <c r="Q179" s="34">
        <v>902988</v>
      </c>
      <c r="R179" s="35" t="s">
        <v>291</v>
      </c>
    </row>
    <row r="180" spans="1:18" ht="15.75" thickTop="1" x14ac:dyDescent="0.25">
      <c r="A180" s="12"/>
      <c r="B180" s="37"/>
      <c r="C180" s="37" t="s">
        <v>291</v>
      </c>
      <c r="D180" s="40"/>
      <c r="E180" s="40"/>
      <c r="F180" s="37"/>
      <c r="G180" s="37" t="s">
        <v>291</v>
      </c>
      <c r="H180" s="40"/>
      <c r="I180" s="40"/>
      <c r="J180" s="37"/>
      <c r="K180" s="37" t="s">
        <v>291</v>
      </c>
      <c r="L180" s="40"/>
      <c r="M180" s="40"/>
      <c r="N180" s="37"/>
      <c r="O180" s="37" t="s">
        <v>291</v>
      </c>
      <c r="P180" s="40"/>
      <c r="Q180" s="40"/>
      <c r="R180" s="37"/>
    </row>
    <row r="181" spans="1:18" x14ac:dyDescent="0.25">
      <c r="A181" s="12"/>
      <c r="B181" s="68" t="s">
        <v>55</v>
      </c>
      <c r="C181" s="27" t="s">
        <v>291</v>
      </c>
      <c r="D181" s="14"/>
      <c r="E181" s="14"/>
      <c r="F181" s="14"/>
      <c r="G181" s="27" t="s">
        <v>291</v>
      </c>
      <c r="H181" s="14"/>
      <c r="I181" s="14"/>
      <c r="J181" s="14"/>
      <c r="K181" s="27" t="s">
        <v>291</v>
      </c>
      <c r="L181" s="14"/>
      <c r="M181" s="14"/>
      <c r="N181" s="14"/>
      <c r="O181" s="27" t="s">
        <v>291</v>
      </c>
      <c r="P181" s="14"/>
      <c r="Q181" s="14"/>
      <c r="R181" s="14"/>
    </row>
    <row r="182" spans="1:18" x14ac:dyDescent="0.25">
      <c r="A182" s="12"/>
      <c r="B182" s="29" t="s">
        <v>172</v>
      </c>
      <c r="C182" s="41" t="s">
        <v>291</v>
      </c>
      <c r="D182" s="30"/>
      <c r="E182" s="30"/>
      <c r="F182" s="30"/>
      <c r="G182" s="41" t="s">
        <v>291</v>
      </c>
      <c r="H182" s="30"/>
      <c r="I182" s="30"/>
      <c r="J182" s="30"/>
      <c r="K182" s="41" t="s">
        <v>291</v>
      </c>
      <c r="L182" s="30"/>
      <c r="M182" s="30"/>
      <c r="N182" s="30"/>
      <c r="O182" s="41" t="s">
        <v>291</v>
      </c>
      <c r="P182" s="30"/>
      <c r="Q182" s="30"/>
      <c r="R182" s="30"/>
    </row>
    <row r="183" spans="1:18" x14ac:dyDescent="0.25">
      <c r="A183" s="12"/>
      <c r="B183" s="31" t="s">
        <v>443</v>
      </c>
      <c r="C183" s="27" t="s">
        <v>291</v>
      </c>
      <c r="D183" s="14" t="s">
        <v>295</v>
      </c>
      <c r="E183" s="32">
        <v>131899</v>
      </c>
      <c r="F183" s="25" t="s">
        <v>291</v>
      </c>
      <c r="G183" s="27" t="s">
        <v>291</v>
      </c>
      <c r="H183" s="25" t="s">
        <v>295</v>
      </c>
      <c r="I183" s="51" t="s">
        <v>318</v>
      </c>
      <c r="J183" s="25" t="s">
        <v>291</v>
      </c>
      <c r="K183" s="27" t="s">
        <v>291</v>
      </c>
      <c r="L183" s="25" t="s">
        <v>295</v>
      </c>
      <c r="M183" s="51" t="s">
        <v>318</v>
      </c>
      <c r="N183" s="25" t="s">
        <v>291</v>
      </c>
      <c r="O183" s="27" t="s">
        <v>291</v>
      </c>
      <c r="P183" s="14" t="s">
        <v>295</v>
      </c>
      <c r="Q183" s="32">
        <v>131899</v>
      </c>
      <c r="R183" s="25" t="s">
        <v>291</v>
      </c>
    </row>
    <row r="184" spans="1:18" x14ac:dyDescent="0.25">
      <c r="A184" s="12"/>
      <c r="B184" s="33" t="s">
        <v>444</v>
      </c>
      <c r="C184" s="41" t="s">
        <v>291</v>
      </c>
      <c r="D184" s="35"/>
      <c r="E184" s="79" t="s">
        <v>318</v>
      </c>
      <c r="F184" s="35" t="s">
        <v>291</v>
      </c>
      <c r="G184" s="41" t="s">
        <v>291</v>
      </c>
      <c r="H184" s="30"/>
      <c r="I184" s="36">
        <v>31</v>
      </c>
      <c r="J184" s="35" t="s">
        <v>291</v>
      </c>
      <c r="K184" s="41" t="s">
        <v>291</v>
      </c>
      <c r="L184" s="35"/>
      <c r="M184" s="79" t="s">
        <v>318</v>
      </c>
      <c r="N184" s="35" t="s">
        <v>291</v>
      </c>
      <c r="O184" s="41" t="s">
        <v>291</v>
      </c>
      <c r="P184" s="30"/>
      <c r="Q184" s="36">
        <v>31</v>
      </c>
      <c r="R184" s="35" t="s">
        <v>291</v>
      </c>
    </row>
    <row r="185" spans="1:18" x14ac:dyDescent="0.25">
      <c r="A185" s="12"/>
      <c r="B185" s="31" t="s">
        <v>311</v>
      </c>
      <c r="C185" s="27" t="s">
        <v>291</v>
      </c>
      <c r="D185" s="25"/>
      <c r="E185" s="51" t="s">
        <v>318</v>
      </c>
      <c r="F185" s="25" t="s">
        <v>291</v>
      </c>
      <c r="G185" s="27" t="s">
        <v>291</v>
      </c>
      <c r="H185" s="14"/>
      <c r="I185" s="32">
        <v>1858</v>
      </c>
      <c r="J185" s="25" t="s">
        <v>291</v>
      </c>
      <c r="K185" s="27" t="s">
        <v>291</v>
      </c>
      <c r="L185" s="25"/>
      <c r="M185" s="51" t="s">
        <v>318</v>
      </c>
      <c r="N185" s="25" t="s">
        <v>291</v>
      </c>
      <c r="O185" s="27" t="s">
        <v>291</v>
      </c>
      <c r="P185" s="14"/>
      <c r="Q185" s="32">
        <v>1858</v>
      </c>
      <c r="R185" s="25" t="s">
        <v>291</v>
      </c>
    </row>
    <row r="186" spans="1:18" ht="25.5" x14ac:dyDescent="0.25">
      <c r="A186" s="12"/>
      <c r="B186" s="33" t="s">
        <v>312</v>
      </c>
      <c r="C186" s="41" t="s">
        <v>291</v>
      </c>
      <c r="D186" s="35"/>
      <c r="E186" s="79" t="s">
        <v>318</v>
      </c>
      <c r="F186" s="35" t="s">
        <v>291</v>
      </c>
      <c r="G186" s="41" t="s">
        <v>291</v>
      </c>
      <c r="H186" s="30"/>
      <c r="I186" s="36">
        <v>18</v>
      </c>
      <c r="J186" s="35" t="s">
        <v>291</v>
      </c>
      <c r="K186" s="41" t="s">
        <v>291</v>
      </c>
      <c r="L186" s="35"/>
      <c r="M186" s="79" t="s">
        <v>318</v>
      </c>
      <c r="N186" s="35" t="s">
        <v>291</v>
      </c>
      <c r="O186" s="41" t="s">
        <v>291</v>
      </c>
      <c r="P186" s="30"/>
      <c r="Q186" s="36">
        <v>18</v>
      </c>
      <c r="R186" s="35" t="s">
        <v>291</v>
      </c>
    </row>
    <row r="187" spans="1:18" x14ac:dyDescent="0.25">
      <c r="A187" s="12"/>
      <c r="B187" s="31" t="s">
        <v>313</v>
      </c>
      <c r="C187" s="27" t="s">
        <v>291</v>
      </c>
      <c r="D187" s="25"/>
      <c r="E187" s="51" t="s">
        <v>318</v>
      </c>
      <c r="F187" s="25" t="s">
        <v>291</v>
      </c>
      <c r="G187" s="27" t="s">
        <v>291</v>
      </c>
      <c r="H187" s="14"/>
      <c r="I187" s="50">
        <v>467</v>
      </c>
      <c r="J187" s="25" t="s">
        <v>291</v>
      </c>
      <c r="K187" s="27" t="s">
        <v>291</v>
      </c>
      <c r="L187" s="25"/>
      <c r="M187" s="51" t="s">
        <v>318</v>
      </c>
      <c r="N187" s="25" t="s">
        <v>291</v>
      </c>
      <c r="O187" s="27" t="s">
        <v>291</v>
      </c>
      <c r="P187" s="14"/>
      <c r="Q187" s="50">
        <v>467</v>
      </c>
      <c r="R187" s="25" t="s">
        <v>291</v>
      </c>
    </row>
    <row r="188" spans="1:18" x14ac:dyDescent="0.25">
      <c r="A188" s="12"/>
      <c r="B188" s="33" t="s">
        <v>314</v>
      </c>
      <c r="C188" s="41" t="s">
        <v>291</v>
      </c>
      <c r="D188" s="35"/>
      <c r="E188" s="79" t="s">
        <v>318</v>
      </c>
      <c r="F188" s="35" t="s">
        <v>291</v>
      </c>
      <c r="G188" s="41" t="s">
        <v>291</v>
      </c>
      <c r="H188" s="30"/>
      <c r="I188" s="34">
        <v>8868</v>
      </c>
      <c r="J188" s="35" t="s">
        <v>291</v>
      </c>
      <c r="K188" s="41" t="s">
        <v>291</v>
      </c>
      <c r="L188" s="35"/>
      <c r="M188" s="79" t="s">
        <v>318</v>
      </c>
      <c r="N188" s="35" t="s">
        <v>291</v>
      </c>
      <c r="O188" s="41" t="s">
        <v>291</v>
      </c>
      <c r="P188" s="30"/>
      <c r="Q188" s="34">
        <v>8868</v>
      </c>
      <c r="R188" s="35" t="s">
        <v>291</v>
      </c>
    </row>
    <row r="189" spans="1:18" x14ac:dyDescent="0.25">
      <c r="A189" s="12"/>
      <c r="B189" s="31" t="s">
        <v>315</v>
      </c>
      <c r="C189" s="27" t="s">
        <v>291</v>
      </c>
      <c r="D189" s="14"/>
      <c r="E189" s="32">
        <v>20946</v>
      </c>
      <c r="F189" s="25" t="s">
        <v>291</v>
      </c>
      <c r="G189" s="27" t="s">
        <v>291</v>
      </c>
      <c r="H189" s="14"/>
      <c r="I189" s="32">
        <v>8938</v>
      </c>
      <c r="J189" s="25" t="s">
        <v>291</v>
      </c>
      <c r="K189" s="27" t="s">
        <v>291</v>
      </c>
      <c r="L189" s="25"/>
      <c r="M189" s="51" t="s">
        <v>318</v>
      </c>
      <c r="N189" s="25" t="s">
        <v>291</v>
      </c>
      <c r="O189" s="27" t="s">
        <v>291</v>
      </c>
      <c r="P189" s="14"/>
      <c r="Q189" s="32">
        <v>29884</v>
      </c>
      <c r="R189" s="25" t="s">
        <v>291</v>
      </c>
    </row>
    <row r="190" spans="1:18" x14ac:dyDescent="0.25">
      <c r="A190" s="12"/>
      <c r="B190" s="33" t="s">
        <v>316</v>
      </c>
      <c r="C190" s="41" t="s">
        <v>291</v>
      </c>
      <c r="D190" s="30"/>
      <c r="E190" s="36">
        <v>325</v>
      </c>
      <c r="F190" s="35" t="s">
        <v>291</v>
      </c>
      <c r="G190" s="41" t="s">
        <v>291</v>
      </c>
      <c r="H190" s="35"/>
      <c r="I190" s="79" t="s">
        <v>318</v>
      </c>
      <c r="J190" s="35" t="s">
        <v>291</v>
      </c>
      <c r="K190" s="41" t="s">
        <v>291</v>
      </c>
      <c r="L190" s="35"/>
      <c r="M190" s="79" t="s">
        <v>318</v>
      </c>
      <c r="N190" s="35" t="s">
        <v>291</v>
      </c>
      <c r="O190" s="41" t="s">
        <v>291</v>
      </c>
      <c r="P190" s="30"/>
      <c r="Q190" s="36">
        <v>325</v>
      </c>
      <c r="R190" s="35" t="s">
        <v>291</v>
      </c>
    </row>
    <row r="191" spans="1:18" ht="15.75" thickBot="1" x14ac:dyDescent="0.3">
      <c r="A191" s="12"/>
      <c r="B191" s="31" t="s">
        <v>317</v>
      </c>
      <c r="C191" s="27" t="s">
        <v>291</v>
      </c>
      <c r="D191" s="25"/>
      <c r="E191" s="51" t="s">
        <v>318</v>
      </c>
      <c r="F191" s="25" t="s">
        <v>291</v>
      </c>
      <c r="G191" s="27" t="s">
        <v>291</v>
      </c>
      <c r="H191" s="25"/>
      <c r="I191" s="51" t="s">
        <v>318</v>
      </c>
      <c r="J191" s="25" t="s">
        <v>291</v>
      </c>
      <c r="K191" s="27" t="s">
        <v>291</v>
      </c>
      <c r="L191" s="14"/>
      <c r="M191" s="50">
        <v>100</v>
      </c>
      <c r="N191" s="25" t="s">
        <v>291</v>
      </c>
      <c r="O191" s="27" t="s">
        <v>291</v>
      </c>
      <c r="P191" s="14"/>
      <c r="Q191" s="50">
        <v>100</v>
      </c>
      <c r="R191" s="25" t="s">
        <v>291</v>
      </c>
    </row>
    <row r="192" spans="1:18" x14ac:dyDescent="0.25">
      <c r="A192" s="12"/>
      <c r="B192" s="37"/>
      <c r="C192" s="37" t="s">
        <v>291</v>
      </c>
      <c r="D192" s="38"/>
      <c r="E192" s="38"/>
      <c r="F192" s="37"/>
      <c r="G192" s="37" t="s">
        <v>291</v>
      </c>
      <c r="H192" s="38"/>
      <c r="I192" s="38"/>
      <c r="J192" s="37"/>
      <c r="K192" s="37" t="s">
        <v>291</v>
      </c>
      <c r="L192" s="38"/>
      <c r="M192" s="38"/>
      <c r="N192" s="37"/>
      <c r="O192" s="37" t="s">
        <v>291</v>
      </c>
      <c r="P192" s="38"/>
      <c r="Q192" s="38"/>
      <c r="R192" s="37"/>
    </row>
    <row r="193" spans="1:26" ht="25.5" x14ac:dyDescent="0.25">
      <c r="A193" s="12"/>
      <c r="B193" s="29" t="s">
        <v>454</v>
      </c>
      <c r="C193" s="41" t="s">
        <v>291</v>
      </c>
      <c r="D193" s="30"/>
      <c r="E193" s="34">
        <v>153170</v>
      </c>
      <c r="F193" s="35" t="s">
        <v>291</v>
      </c>
      <c r="G193" s="41" t="s">
        <v>291</v>
      </c>
      <c r="H193" s="30"/>
      <c r="I193" s="34">
        <v>20180</v>
      </c>
      <c r="J193" s="35" t="s">
        <v>291</v>
      </c>
      <c r="K193" s="41" t="s">
        <v>291</v>
      </c>
      <c r="L193" s="30"/>
      <c r="M193" s="36">
        <v>100</v>
      </c>
      <c r="N193" s="35" t="s">
        <v>291</v>
      </c>
      <c r="O193" s="41" t="s">
        <v>291</v>
      </c>
      <c r="P193" s="30"/>
      <c r="Q193" s="34">
        <v>173450</v>
      </c>
      <c r="R193" s="35" t="s">
        <v>291</v>
      </c>
    </row>
    <row r="194" spans="1:26" x14ac:dyDescent="0.25">
      <c r="A194" s="12"/>
      <c r="B194" s="14"/>
      <c r="C194" s="15"/>
      <c r="D194" s="15"/>
      <c r="E194" s="15"/>
      <c r="F194" s="15"/>
      <c r="G194" s="15"/>
      <c r="H194" s="15"/>
      <c r="I194" s="15"/>
      <c r="J194" s="15"/>
      <c r="K194" s="15"/>
      <c r="L194" s="15"/>
      <c r="M194" s="15"/>
      <c r="N194" s="15"/>
      <c r="O194" s="15"/>
      <c r="P194" s="15"/>
      <c r="Q194" s="15"/>
      <c r="R194" s="15"/>
    </row>
    <row r="195" spans="1:26" x14ac:dyDescent="0.25">
      <c r="A195" s="12"/>
      <c r="B195" s="49" t="s">
        <v>408</v>
      </c>
      <c r="C195" s="27" t="s">
        <v>291</v>
      </c>
      <c r="D195" s="14"/>
      <c r="E195" s="50">
        <v>258</v>
      </c>
      <c r="F195" s="25" t="s">
        <v>291</v>
      </c>
      <c r="G195" s="27" t="s">
        <v>291</v>
      </c>
      <c r="H195" s="25"/>
      <c r="I195" s="51" t="s">
        <v>318</v>
      </c>
      <c r="J195" s="25" t="s">
        <v>291</v>
      </c>
      <c r="K195" s="27" t="s">
        <v>291</v>
      </c>
      <c r="L195" s="25"/>
      <c r="M195" s="51" t="s">
        <v>318</v>
      </c>
      <c r="N195" s="25" t="s">
        <v>291</v>
      </c>
      <c r="O195" s="27" t="s">
        <v>291</v>
      </c>
      <c r="P195" s="14"/>
      <c r="Q195" s="50">
        <v>258</v>
      </c>
      <c r="R195" s="25" t="s">
        <v>291</v>
      </c>
    </row>
    <row r="196" spans="1:26" x14ac:dyDescent="0.25">
      <c r="A196" s="12"/>
      <c r="B196" s="29" t="s">
        <v>449</v>
      </c>
      <c r="C196" s="41" t="s">
        <v>291</v>
      </c>
      <c r="D196" s="30"/>
      <c r="E196" s="30"/>
      <c r="F196" s="30"/>
      <c r="G196" s="41" t="s">
        <v>291</v>
      </c>
      <c r="H196" s="30"/>
      <c r="I196" s="30"/>
      <c r="J196" s="30"/>
      <c r="K196" s="41" t="s">
        <v>291</v>
      </c>
      <c r="L196" s="30"/>
      <c r="M196" s="30"/>
      <c r="N196" s="30"/>
      <c r="O196" s="41" t="s">
        <v>291</v>
      </c>
      <c r="P196" s="30"/>
      <c r="Q196" s="30"/>
      <c r="R196" s="30"/>
    </row>
    <row r="197" spans="1:26" x14ac:dyDescent="0.25">
      <c r="A197" s="12"/>
      <c r="B197" s="31" t="s">
        <v>450</v>
      </c>
      <c r="C197" s="27" t="s">
        <v>291</v>
      </c>
      <c r="D197" s="25"/>
      <c r="E197" s="51" t="s">
        <v>318</v>
      </c>
      <c r="F197" s="25" t="s">
        <v>291</v>
      </c>
      <c r="G197" s="27" t="s">
        <v>291</v>
      </c>
      <c r="H197" s="14"/>
      <c r="I197" s="50">
        <v>175</v>
      </c>
      <c r="J197" s="25" t="s">
        <v>291</v>
      </c>
      <c r="K197" s="27" t="s">
        <v>291</v>
      </c>
      <c r="L197" s="25"/>
      <c r="M197" s="51" t="s">
        <v>318</v>
      </c>
      <c r="N197" s="25" t="s">
        <v>291</v>
      </c>
      <c r="O197" s="27" t="s">
        <v>291</v>
      </c>
      <c r="P197" s="14"/>
      <c r="Q197" s="50">
        <v>175</v>
      </c>
      <c r="R197" s="25" t="s">
        <v>291</v>
      </c>
    </row>
    <row r="198" spans="1:26" x14ac:dyDescent="0.25">
      <c r="A198" s="12"/>
      <c r="B198" s="33" t="s">
        <v>455</v>
      </c>
      <c r="C198" s="41" t="s">
        <v>291</v>
      </c>
      <c r="D198" s="30"/>
      <c r="E198" s="36">
        <v>286</v>
      </c>
      <c r="F198" s="35" t="s">
        <v>291</v>
      </c>
      <c r="G198" s="41" t="s">
        <v>291</v>
      </c>
      <c r="H198" s="35"/>
      <c r="I198" s="79" t="s">
        <v>318</v>
      </c>
      <c r="J198" s="35" t="s">
        <v>291</v>
      </c>
      <c r="K198" s="41" t="s">
        <v>291</v>
      </c>
      <c r="L198" s="35"/>
      <c r="M198" s="79" t="s">
        <v>318</v>
      </c>
      <c r="N198" s="35" t="s">
        <v>291</v>
      </c>
      <c r="O198" s="41" t="s">
        <v>291</v>
      </c>
      <c r="P198" s="30"/>
      <c r="Q198" s="36">
        <v>286</v>
      </c>
      <c r="R198" s="35" t="s">
        <v>291</v>
      </c>
    </row>
    <row r="199" spans="1:26" x14ac:dyDescent="0.25">
      <c r="A199" s="12"/>
      <c r="B199" s="31" t="s">
        <v>456</v>
      </c>
      <c r="C199" s="27" t="s">
        <v>291</v>
      </c>
      <c r="D199" s="25"/>
      <c r="E199" s="51" t="s">
        <v>318</v>
      </c>
      <c r="F199" s="25" t="s">
        <v>291</v>
      </c>
      <c r="G199" s="27" t="s">
        <v>291</v>
      </c>
      <c r="H199" s="14"/>
      <c r="I199" s="50">
        <v>120</v>
      </c>
      <c r="J199" s="25" t="s">
        <v>291</v>
      </c>
      <c r="K199" s="27" t="s">
        <v>291</v>
      </c>
      <c r="L199" s="25"/>
      <c r="M199" s="51" t="s">
        <v>318</v>
      </c>
      <c r="N199" s="25" t="s">
        <v>291</v>
      </c>
      <c r="O199" s="27" t="s">
        <v>291</v>
      </c>
      <c r="P199" s="14"/>
      <c r="Q199" s="50">
        <v>120</v>
      </c>
      <c r="R199" s="25" t="s">
        <v>291</v>
      </c>
    </row>
    <row r="200" spans="1:26" x14ac:dyDescent="0.25">
      <c r="A200" s="12"/>
      <c r="B200" s="33" t="s">
        <v>457</v>
      </c>
      <c r="C200" s="41" t="s">
        <v>291</v>
      </c>
      <c r="D200" s="35"/>
      <c r="E200" s="79" t="s">
        <v>318</v>
      </c>
      <c r="F200" s="35" t="s">
        <v>291</v>
      </c>
      <c r="G200" s="41" t="s">
        <v>291</v>
      </c>
      <c r="H200" s="30"/>
      <c r="I200" s="36">
        <v>4</v>
      </c>
      <c r="J200" s="35" t="s">
        <v>291</v>
      </c>
      <c r="K200" s="41" t="s">
        <v>291</v>
      </c>
      <c r="L200" s="35"/>
      <c r="M200" s="79" t="s">
        <v>318</v>
      </c>
      <c r="N200" s="35" t="s">
        <v>291</v>
      </c>
      <c r="O200" s="41" t="s">
        <v>291</v>
      </c>
      <c r="P200" s="30"/>
      <c r="Q200" s="36">
        <v>4</v>
      </c>
      <c r="R200" s="35" t="s">
        <v>291</v>
      </c>
    </row>
    <row r="201" spans="1:26" ht="15.75" thickBot="1" x14ac:dyDescent="0.3">
      <c r="A201" s="12"/>
      <c r="B201" s="31" t="s">
        <v>458</v>
      </c>
      <c r="C201" s="27" t="s">
        <v>291</v>
      </c>
      <c r="D201" s="25"/>
      <c r="E201" s="51" t="s">
        <v>318</v>
      </c>
      <c r="F201" s="25" t="s">
        <v>291</v>
      </c>
      <c r="G201" s="27" t="s">
        <v>291</v>
      </c>
      <c r="H201" s="25"/>
      <c r="I201" s="51" t="s">
        <v>318</v>
      </c>
      <c r="J201" s="25" t="s">
        <v>291</v>
      </c>
      <c r="K201" s="27" t="s">
        <v>291</v>
      </c>
      <c r="L201" s="14"/>
      <c r="M201" s="32">
        <v>2647</v>
      </c>
      <c r="N201" s="25" t="s">
        <v>291</v>
      </c>
      <c r="O201" s="27" t="s">
        <v>291</v>
      </c>
      <c r="P201" s="14"/>
      <c r="Q201" s="32">
        <v>2647</v>
      </c>
      <c r="R201" s="25" t="s">
        <v>291</v>
      </c>
    </row>
    <row r="202" spans="1:26" x14ac:dyDescent="0.25">
      <c r="A202" s="12"/>
      <c r="B202" s="37"/>
      <c r="C202" s="37" t="s">
        <v>291</v>
      </c>
      <c r="D202" s="38"/>
      <c r="E202" s="38"/>
      <c r="F202" s="37"/>
      <c r="G202" s="37" t="s">
        <v>291</v>
      </c>
      <c r="H202" s="38"/>
      <c r="I202" s="38"/>
      <c r="J202" s="37"/>
      <c r="K202" s="37" t="s">
        <v>291</v>
      </c>
      <c r="L202" s="38"/>
      <c r="M202" s="38"/>
      <c r="N202" s="37"/>
      <c r="O202" s="37" t="s">
        <v>291</v>
      </c>
      <c r="P202" s="38"/>
      <c r="Q202" s="38"/>
      <c r="R202" s="37"/>
    </row>
    <row r="203" spans="1:26" ht="15.75" thickBot="1" x14ac:dyDescent="0.3">
      <c r="A203" s="12"/>
      <c r="B203" s="29" t="s">
        <v>452</v>
      </c>
      <c r="C203" s="41" t="s">
        <v>291</v>
      </c>
      <c r="D203" s="30"/>
      <c r="E203" s="36">
        <v>286</v>
      </c>
      <c r="F203" s="35" t="s">
        <v>291</v>
      </c>
      <c r="G203" s="41" t="s">
        <v>291</v>
      </c>
      <c r="H203" s="30"/>
      <c r="I203" s="36">
        <v>299</v>
      </c>
      <c r="J203" s="35" t="s">
        <v>291</v>
      </c>
      <c r="K203" s="41" t="s">
        <v>291</v>
      </c>
      <c r="L203" s="30"/>
      <c r="M203" s="34">
        <v>2647</v>
      </c>
      <c r="N203" s="35" t="s">
        <v>291</v>
      </c>
      <c r="O203" s="41" t="s">
        <v>291</v>
      </c>
      <c r="P203" s="30"/>
      <c r="Q203" s="34">
        <v>3232</v>
      </c>
      <c r="R203" s="35" t="s">
        <v>291</v>
      </c>
    </row>
    <row r="204" spans="1:26" x14ac:dyDescent="0.25">
      <c r="A204" s="12"/>
      <c r="B204" s="37"/>
      <c r="C204" s="37" t="s">
        <v>291</v>
      </c>
      <c r="D204" s="38"/>
      <c r="E204" s="38"/>
      <c r="F204" s="37"/>
      <c r="G204" s="37" t="s">
        <v>291</v>
      </c>
      <c r="H204" s="38"/>
      <c r="I204" s="38"/>
      <c r="J204" s="37"/>
      <c r="K204" s="37" t="s">
        <v>291</v>
      </c>
      <c r="L204" s="38"/>
      <c r="M204" s="38"/>
      <c r="N204" s="37"/>
      <c r="O204" s="37" t="s">
        <v>291</v>
      </c>
      <c r="P204" s="38"/>
      <c r="Q204" s="38"/>
      <c r="R204" s="37"/>
    </row>
    <row r="205" spans="1:26" ht="15.75" thickBot="1" x14ac:dyDescent="0.3">
      <c r="A205" s="12"/>
      <c r="B205" s="39"/>
      <c r="C205" s="27" t="s">
        <v>291</v>
      </c>
      <c r="D205" s="14" t="s">
        <v>295</v>
      </c>
      <c r="E205" s="32">
        <v>153714</v>
      </c>
      <c r="F205" s="25" t="s">
        <v>291</v>
      </c>
      <c r="G205" s="27" t="s">
        <v>291</v>
      </c>
      <c r="H205" s="14" t="s">
        <v>295</v>
      </c>
      <c r="I205" s="32">
        <v>20479</v>
      </c>
      <c r="J205" s="25" t="s">
        <v>291</v>
      </c>
      <c r="K205" s="27" t="s">
        <v>291</v>
      </c>
      <c r="L205" s="14" t="s">
        <v>295</v>
      </c>
      <c r="M205" s="32">
        <v>2747</v>
      </c>
      <c r="N205" s="25" t="s">
        <v>291</v>
      </c>
      <c r="O205" s="27" t="s">
        <v>291</v>
      </c>
      <c r="P205" s="14" t="s">
        <v>295</v>
      </c>
      <c r="Q205" s="32">
        <v>176940</v>
      </c>
      <c r="R205" s="25" t="s">
        <v>291</v>
      </c>
    </row>
    <row r="206" spans="1:26" ht="15.75" thickTop="1" x14ac:dyDescent="0.25">
      <c r="A206" s="12"/>
      <c r="B206" s="37"/>
      <c r="C206" s="37" t="s">
        <v>291</v>
      </c>
      <c r="D206" s="40"/>
      <c r="E206" s="40"/>
      <c r="F206" s="37"/>
      <c r="G206" s="37" t="s">
        <v>291</v>
      </c>
      <c r="H206" s="40"/>
      <c r="I206" s="40"/>
      <c r="J206" s="37"/>
      <c r="K206" s="37" t="s">
        <v>291</v>
      </c>
      <c r="L206" s="40"/>
      <c r="M206" s="40"/>
      <c r="N206" s="37"/>
      <c r="O206" s="37" t="s">
        <v>291</v>
      </c>
      <c r="P206" s="40"/>
      <c r="Q206" s="40"/>
      <c r="R206" s="37"/>
    </row>
    <row r="207" spans="1:26" ht="15.75" x14ac:dyDescent="0.25">
      <c r="A207" s="12"/>
      <c r="B207" s="47"/>
      <c r="C207" s="47"/>
      <c r="D207" s="47"/>
      <c r="E207" s="47"/>
      <c r="F207" s="47"/>
      <c r="G207" s="47"/>
      <c r="H207" s="47"/>
      <c r="I207" s="47"/>
      <c r="J207" s="47"/>
      <c r="K207" s="47"/>
      <c r="L207" s="47"/>
      <c r="M207" s="47"/>
      <c r="N207" s="47"/>
      <c r="O207" s="47"/>
      <c r="P207" s="47"/>
      <c r="Q207" s="47"/>
      <c r="R207" s="47"/>
      <c r="S207" s="47"/>
      <c r="T207" s="47"/>
      <c r="U207" s="47"/>
      <c r="V207" s="47"/>
      <c r="W207" s="47"/>
      <c r="X207" s="47"/>
      <c r="Y207" s="47"/>
      <c r="Z207" s="47"/>
    </row>
    <row r="208" spans="1:26" ht="25.5" x14ac:dyDescent="0.25">
      <c r="A208" s="12"/>
      <c r="B208" s="46">
        <v>-1</v>
      </c>
      <c r="C208" s="46" t="s">
        <v>459</v>
      </c>
    </row>
    <row r="209" spans="1:26" ht="15" customHeight="1" x14ac:dyDescent="0.25">
      <c r="A209" s="12" t="s">
        <v>1321</v>
      </c>
      <c r="B209" s="11" t="s">
        <v>9</v>
      </c>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row>
    <row r="210" spans="1:26" x14ac:dyDescent="0.25">
      <c r="A210" s="12"/>
      <c r="B210" s="15" t="s">
        <v>465</v>
      </c>
      <c r="C210" s="15"/>
      <c r="D210" s="15"/>
      <c r="E210" s="15"/>
      <c r="F210" s="15"/>
      <c r="G210" s="15"/>
      <c r="H210" s="15"/>
      <c r="I210" s="15"/>
      <c r="J210" s="15"/>
      <c r="K210" s="15"/>
      <c r="L210" s="15"/>
      <c r="M210" s="15"/>
      <c r="N210" s="15"/>
      <c r="O210" s="15"/>
      <c r="P210" s="15"/>
      <c r="Q210" s="15"/>
      <c r="R210" s="15"/>
      <c r="S210" s="15"/>
      <c r="T210" s="15"/>
      <c r="U210" s="15"/>
      <c r="V210" s="15"/>
      <c r="W210" s="15"/>
      <c r="X210" s="15"/>
      <c r="Y210" s="15"/>
      <c r="Z210" s="15"/>
    </row>
    <row r="211" spans="1:26" ht="15.75" x14ac:dyDescent="0.25">
      <c r="A211" s="12"/>
      <c r="B211" s="47"/>
      <c r="C211" s="47"/>
      <c r="D211" s="47"/>
      <c r="E211" s="47"/>
      <c r="F211" s="47"/>
      <c r="G211" s="47"/>
      <c r="H211" s="47"/>
      <c r="I211" s="47"/>
      <c r="J211" s="47"/>
      <c r="K211" s="47"/>
      <c r="L211" s="47"/>
      <c r="M211" s="47"/>
      <c r="N211" s="47"/>
      <c r="O211" s="47"/>
      <c r="P211" s="47"/>
      <c r="Q211" s="47"/>
      <c r="R211" s="47"/>
      <c r="S211" s="47"/>
      <c r="T211" s="47"/>
      <c r="U211" s="47"/>
      <c r="V211" s="47"/>
      <c r="W211" s="47"/>
      <c r="X211" s="47"/>
      <c r="Y211" s="47"/>
      <c r="Z211" s="47"/>
    </row>
    <row r="212" spans="1:26" x14ac:dyDescent="0.25">
      <c r="A212" s="12"/>
      <c r="B212" s="14"/>
      <c r="C212" s="14"/>
      <c r="D212" s="14"/>
      <c r="E212" s="14"/>
      <c r="F212" s="14"/>
      <c r="G212" s="14"/>
      <c r="H212" s="14"/>
      <c r="I212" s="14"/>
      <c r="J212" s="14"/>
      <c r="K212" s="14"/>
      <c r="L212" s="14"/>
      <c r="M212" s="14"/>
      <c r="N212" s="14"/>
      <c r="O212" s="14"/>
      <c r="P212" s="14"/>
      <c r="Q212" s="14"/>
      <c r="R212" s="14"/>
      <c r="S212" s="14"/>
      <c r="T212" s="14"/>
      <c r="U212" s="14"/>
      <c r="V212" s="14"/>
      <c r="W212" s="14"/>
      <c r="X212" s="14"/>
      <c r="Y212" s="14"/>
      <c r="Z212" s="14"/>
    </row>
    <row r="213" spans="1:26" x14ac:dyDescent="0.25">
      <c r="A213" s="12"/>
      <c r="B213" s="26" t="s">
        <v>290</v>
      </c>
      <c r="C213" s="27" t="s">
        <v>291</v>
      </c>
      <c r="D213" s="43"/>
      <c r="E213" s="43"/>
      <c r="F213" s="27"/>
      <c r="G213" s="27" t="s">
        <v>291</v>
      </c>
      <c r="H213" s="43"/>
      <c r="I213" s="43"/>
      <c r="J213" s="27"/>
      <c r="K213" s="27"/>
      <c r="L213" s="43"/>
      <c r="M213" s="43"/>
      <c r="N213" s="27"/>
      <c r="O213" s="27" t="s">
        <v>291</v>
      </c>
      <c r="P213" s="43"/>
      <c r="Q213" s="43"/>
      <c r="R213" s="27"/>
      <c r="S213" s="27"/>
      <c r="T213" s="43"/>
      <c r="U213" s="43"/>
      <c r="V213" s="27"/>
      <c r="W213" s="27"/>
      <c r="X213" s="43"/>
      <c r="Y213" s="43"/>
      <c r="Z213" s="27"/>
    </row>
    <row r="214" spans="1:26" x14ac:dyDescent="0.25">
      <c r="A214" s="12"/>
      <c r="B214" s="27"/>
      <c r="C214" s="27" t="s">
        <v>291</v>
      </c>
      <c r="D214" s="74" t="s">
        <v>466</v>
      </c>
      <c r="E214" s="74"/>
      <c r="F214" s="74"/>
      <c r="G214" s="74"/>
      <c r="H214" s="74"/>
      <c r="I214" s="74"/>
      <c r="J214" s="74"/>
      <c r="K214" s="74"/>
      <c r="L214" s="74"/>
      <c r="M214" s="74"/>
      <c r="N214" s="74"/>
      <c r="O214" s="74"/>
      <c r="P214" s="74"/>
      <c r="Q214" s="74"/>
      <c r="R214" s="74"/>
      <c r="S214" s="74"/>
      <c r="T214" s="74"/>
      <c r="U214" s="74"/>
      <c r="V214" s="74"/>
      <c r="W214" s="74"/>
      <c r="X214" s="74"/>
      <c r="Y214" s="74"/>
      <c r="Z214" s="27"/>
    </row>
    <row r="215" spans="1:26" ht="15.75" thickBot="1" x14ac:dyDescent="0.3">
      <c r="A215" s="12"/>
      <c r="B215" s="27"/>
      <c r="C215" s="27" t="s">
        <v>291</v>
      </c>
      <c r="D215" s="76" t="s">
        <v>467</v>
      </c>
      <c r="E215" s="76"/>
      <c r="F215" s="76"/>
      <c r="G215" s="76"/>
      <c r="H215" s="76"/>
      <c r="I215" s="76"/>
      <c r="J215" s="76"/>
      <c r="K215" s="76"/>
      <c r="L215" s="76"/>
      <c r="M215" s="76"/>
      <c r="N215" s="76"/>
      <c r="O215" s="76"/>
      <c r="P215" s="76"/>
      <c r="Q215" s="76"/>
      <c r="R215" s="76"/>
      <c r="S215" s="76"/>
      <c r="T215" s="76"/>
      <c r="U215" s="76"/>
      <c r="V215" s="76"/>
      <c r="W215" s="76"/>
      <c r="X215" s="76"/>
      <c r="Y215" s="76"/>
      <c r="Z215" s="27"/>
    </row>
    <row r="216" spans="1:26" x14ac:dyDescent="0.25">
      <c r="A216" s="12"/>
      <c r="B216" s="27"/>
      <c r="C216" s="27" t="s">
        <v>291</v>
      </c>
      <c r="D216" s="73"/>
      <c r="E216" s="73"/>
      <c r="F216" s="27"/>
      <c r="G216" s="27" t="s">
        <v>291</v>
      </c>
      <c r="H216" s="75" t="s">
        <v>468</v>
      </c>
      <c r="I216" s="75"/>
      <c r="J216" s="27"/>
      <c r="K216" s="27"/>
      <c r="L216" s="73"/>
      <c r="M216" s="73"/>
      <c r="N216" s="27"/>
      <c r="O216" s="27" t="s">
        <v>291</v>
      </c>
      <c r="P216" s="73"/>
      <c r="Q216" s="73"/>
      <c r="R216" s="27"/>
      <c r="S216" s="27"/>
      <c r="T216" s="73"/>
      <c r="U216" s="73"/>
      <c r="V216" s="27"/>
      <c r="W216" s="27"/>
      <c r="X216" s="73"/>
      <c r="Y216" s="73"/>
      <c r="Z216" s="27"/>
    </row>
    <row r="217" spans="1:26" x14ac:dyDescent="0.25">
      <c r="A217" s="12"/>
      <c r="B217" s="27"/>
      <c r="C217" s="27" t="s">
        <v>291</v>
      </c>
      <c r="D217" s="43"/>
      <c r="E217" s="43"/>
      <c r="F217" s="27"/>
      <c r="G217" s="27" t="s">
        <v>291</v>
      </c>
      <c r="H217" s="74" t="s">
        <v>469</v>
      </c>
      <c r="I217" s="74"/>
      <c r="J217" s="27"/>
      <c r="K217" s="27"/>
      <c r="L217" s="43"/>
      <c r="M217" s="43"/>
      <c r="N217" s="27"/>
      <c r="O217" s="27" t="s">
        <v>291</v>
      </c>
      <c r="P217" s="43"/>
      <c r="Q217" s="43"/>
      <c r="R217" s="27"/>
      <c r="S217" s="27"/>
      <c r="T217" s="43"/>
      <c r="U217" s="43"/>
      <c r="V217" s="27"/>
      <c r="W217" s="27"/>
      <c r="X217" s="43"/>
      <c r="Y217" s="43"/>
      <c r="Z217" s="27"/>
    </row>
    <row r="218" spans="1:26" x14ac:dyDescent="0.25">
      <c r="A218" s="12"/>
      <c r="B218" s="27"/>
      <c r="C218" s="27" t="s">
        <v>291</v>
      </c>
      <c r="D218" s="74" t="s">
        <v>470</v>
      </c>
      <c r="E218" s="74"/>
      <c r="F218" s="27"/>
      <c r="G218" s="27" t="s">
        <v>291</v>
      </c>
      <c r="H218" s="74" t="s">
        <v>471</v>
      </c>
      <c r="I218" s="74"/>
      <c r="J218" s="27"/>
      <c r="K218" s="27"/>
      <c r="L218" s="74" t="s">
        <v>472</v>
      </c>
      <c r="M218" s="74"/>
      <c r="N218" s="27"/>
      <c r="O218" s="27" t="s">
        <v>291</v>
      </c>
      <c r="P218" s="74" t="s">
        <v>473</v>
      </c>
      <c r="Q218" s="74"/>
      <c r="R218" s="27"/>
      <c r="S218" s="27"/>
      <c r="T218" s="74" t="s">
        <v>474</v>
      </c>
      <c r="U218" s="74"/>
      <c r="V218" s="27"/>
      <c r="W218" s="27"/>
      <c r="X218" s="74" t="s">
        <v>475</v>
      </c>
      <c r="Y218" s="74"/>
      <c r="Z218" s="27"/>
    </row>
    <row r="219" spans="1:26" ht="15.75" thickBot="1" x14ac:dyDescent="0.3">
      <c r="A219" s="12"/>
      <c r="B219" s="27"/>
      <c r="C219" s="27" t="s">
        <v>291</v>
      </c>
      <c r="D219" s="76" t="s">
        <v>476</v>
      </c>
      <c r="E219" s="76"/>
      <c r="F219" s="27"/>
      <c r="G219" s="27" t="s">
        <v>291</v>
      </c>
      <c r="H219" s="76" t="s">
        <v>477</v>
      </c>
      <c r="I219" s="76"/>
      <c r="J219" s="27"/>
      <c r="K219" s="27"/>
      <c r="L219" s="76" t="s">
        <v>478</v>
      </c>
      <c r="M219" s="76"/>
      <c r="N219" s="27"/>
      <c r="O219" s="27" t="s">
        <v>291</v>
      </c>
      <c r="P219" s="76" t="s">
        <v>479</v>
      </c>
      <c r="Q219" s="76"/>
      <c r="R219" s="27"/>
      <c r="S219" s="27"/>
      <c r="T219" s="76" t="s">
        <v>480</v>
      </c>
      <c r="U219" s="76"/>
      <c r="V219" s="27"/>
      <c r="W219" s="27"/>
      <c r="X219" s="76" t="s">
        <v>476</v>
      </c>
      <c r="Y219" s="76"/>
      <c r="Z219" s="27"/>
    </row>
    <row r="220" spans="1:26" x14ac:dyDescent="0.25">
      <c r="A220" s="12"/>
      <c r="B220" s="54" t="s">
        <v>439</v>
      </c>
      <c r="C220" s="30" t="s">
        <v>291</v>
      </c>
      <c r="D220" s="30"/>
      <c r="E220" s="30"/>
      <c r="F220" s="30"/>
      <c r="G220" s="30" t="s">
        <v>291</v>
      </c>
      <c r="H220" s="30"/>
      <c r="I220" s="30"/>
      <c r="J220" s="30"/>
      <c r="K220" s="30"/>
      <c r="L220" s="30"/>
      <c r="M220" s="30"/>
      <c r="N220" s="30"/>
      <c r="O220" s="30" t="s">
        <v>291</v>
      </c>
      <c r="P220" s="30"/>
      <c r="Q220" s="30"/>
      <c r="R220" s="30"/>
      <c r="S220" s="30"/>
      <c r="T220" s="30"/>
      <c r="U220" s="30"/>
      <c r="V220" s="30"/>
      <c r="W220" s="30"/>
      <c r="X220" s="30"/>
      <c r="Y220" s="30"/>
      <c r="Z220" s="30"/>
    </row>
    <row r="221" spans="1:26" ht="24.75" x14ac:dyDescent="0.25">
      <c r="A221" s="12"/>
      <c r="B221" s="49" t="s">
        <v>481</v>
      </c>
      <c r="C221" s="14" t="s">
        <v>291</v>
      </c>
      <c r="D221" s="14" t="s">
        <v>295</v>
      </c>
      <c r="E221" s="50">
        <v>40</v>
      </c>
      <c r="F221" s="25" t="s">
        <v>291</v>
      </c>
      <c r="G221" s="14" t="s">
        <v>291</v>
      </c>
      <c r="H221" s="25" t="s">
        <v>295</v>
      </c>
      <c r="I221" s="51" t="s">
        <v>318</v>
      </c>
      <c r="J221" s="25" t="s">
        <v>291</v>
      </c>
      <c r="K221" s="14"/>
      <c r="L221" s="25" t="s">
        <v>295</v>
      </c>
      <c r="M221" s="51" t="s">
        <v>318</v>
      </c>
      <c r="N221" s="25" t="s">
        <v>291</v>
      </c>
      <c r="O221" s="14" t="s">
        <v>291</v>
      </c>
      <c r="P221" s="14" t="s">
        <v>295</v>
      </c>
      <c r="Q221" s="50" t="s">
        <v>482</v>
      </c>
      <c r="R221" s="25" t="s">
        <v>483</v>
      </c>
      <c r="S221" s="14"/>
      <c r="T221" s="14" t="s">
        <v>295</v>
      </c>
      <c r="U221" s="50" t="s">
        <v>484</v>
      </c>
      <c r="V221" s="25" t="s">
        <v>483</v>
      </c>
      <c r="W221" s="14"/>
      <c r="X221" s="25" t="s">
        <v>295</v>
      </c>
      <c r="Y221" s="51" t="s">
        <v>318</v>
      </c>
      <c r="Z221" s="25" t="s">
        <v>291</v>
      </c>
    </row>
    <row r="222" spans="1:26" x14ac:dyDescent="0.25">
      <c r="A222" s="12"/>
      <c r="B222" s="29" t="s">
        <v>485</v>
      </c>
      <c r="C222" s="30" t="s">
        <v>291</v>
      </c>
      <c r="D222" s="30"/>
      <c r="E222" s="36">
        <v>239</v>
      </c>
      <c r="F222" s="35" t="s">
        <v>291</v>
      </c>
      <c r="G222" s="30" t="s">
        <v>291</v>
      </c>
      <c r="H222" s="30"/>
      <c r="I222" s="36" t="s">
        <v>486</v>
      </c>
      <c r="J222" s="35" t="s">
        <v>483</v>
      </c>
      <c r="K222" s="30"/>
      <c r="L222" s="35"/>
      <c r="M222" s="79" t="s">
        <v>318</v>
      </c>
      <c r="N222" s="35" t="s">
        <v>291</v>
      </c>
      <c r="O222" s="30" t="s">
        <v>291</v>
      </c>
      <c r="P222" s="35"/>
      <c r="Q222" s="79" t="s">
        <v>318</v>
      </c>
      <c r="R222" s="35" t="s">
        <v>291</v>
      </c>
      <c r="S222" s="30"/>
      <c r="T222" s="35"/>
      <c r="U222" s="79" t="s">
        <v>318</v>
      </c>
      <c r="V222" s="35" t="s">
        <v>291</v>
      </c>
      <c r="W222" s="30"/>
      <c r="X222" s="30"/>
      <c r="Y222" s="36">
        <v>236</v>
      </c>
      <c r="Z222" s="35" t="s">
        <v>291</v>
      </c>
    </row>
    <row r="223" spans="1:26" x14ac:dyDescent="0.25">
      <c r="A223" s="12"/>
      <c r="B223" s="49" t="s">
        <v>487</v>
      </c>
      <c r="C223" s="14" t="s">
        <v>291</v>
      </c>
      <c r="D223" s="14"/>
      <c r="E223" s="32">
        <v>72118</v>
      </c>
      <c r="F223" s="25" t="s">
        <v>291</v>
      </c>
      <c r="G223" s="14" t="s">
        <v>291</v>
      </c>
      <c r="H223" s="14"/>
      <c r="I223" s="50" t="s">
        <v>488</v>
      </c>
      <c r="J223" s="25" t="s">
        <v>483</v>
      </c>
      <c r="K223" s="14"/>
      <c r="L223" s="14"/>
      <c r="M223" s="32">
        <v>21875</v>
      </c>
      <c r="N223" s="25" t="s">
        <v>291</v>
      </c>
      <c r="O223" s="14" t="s">
        <v>291</v>
      </c>
      <c r="P223" s="14"/>
      <c r="Q223" s="50" t="s">
        <v>489</v>
      </c>
      <c r="R223" s="25" t="s">
        <v>483</v>
      </c>
      <c r="S223" s="14"/>
      <c r="T223" s="25"/>
      <c r="U223" s="51" t="s">
        <v>318</v>
      </c>
      <c r="V223" s="25" t="s">
        <v>291</v>
      </c>
      <c r="W223" s="14"/>
      <c r="X223" s="14"/>
      <c r="Y223" s="32">
        <v>85124</v>
      </c>
      <c r="Z223" s="25" t="s">
        <v>291</v>
      </c>
    </row>
    <row r="224" spans="1:26" x14ac:dyDescent="0.25">
      <c r="A224" s="12"/>
      <c r="B224" s="29" t="s">
        <v>451</v>
      </c>
      <c r="C224" s="30" t="s">
        <v>291</v>
      </c>
      <c r="D224" s="35"/>
      <c r="E224" s="79" t="s">
        <v>318</v>
      </c>
      <c r="F224" s="35" t="s">
        <v>291</v>
      </c>
      <c r="G224" s="30" t="s">
        <v>291</v>
      </c>
      <c r="H224" s="30"/>
      <c r="I224" s="34">
        <v>2375</v>
      </c>
      <c r="J224" s="35" t="s">
        <v>291</v>
      </c>
      <c r="K224" s="30"/>
      <c r="L224" s="35"/>
      <c r="M224" s="79" t="s">
        <v>318</v>
      </c>
      <c r="N224" s="35" t="s">
        <v>291</v>
      </c>
      <c r="O224" s="30" t="s">
        <v>291</v>
      </c>
      <c r="P224" s="35"/>
      <c r="Q224" s="79" t="s">
        <v>318</v>
      </c>
      <c r="R224" s="35" t="s">
        <v>291</v>
      </c>
      <c r="S224" s="30"/>
      <c r="T224" s="35"/>
      <c r="U224" s="79" t="s">
        <v>318</v>
      </c>
      <c r="V224" s="35" t="s">
        <v>291</v>
      </c>
      <c r="W224" s="30"/>
      <c r="X224" s="30"/>
      <c r="Y224" s="34">
        <v>2375</v>
      </c>
      <c r="Z224" s="35" t="s">
        <v>291</v>
      </c>
    </row>
    <row r="225" spans="1:26" x14ac:dyDescent="0.25">
      <c r="A225" s="12"/>
      <c r="B225" s="49" t="s">
        <v>490</v>
      </c>
      <c r="C225" s="14" t="s">
        <v>291</v>
      </c>
      <c r="D225" s="14"/>
      <c r="E225" s="32">
        <v>12954</v>
      </c>
      <c r="F225" s="25" t="s">
        <v>291</v>
      </c>
      <c r="G225" s="14" t="s">
        <v>291</v>
      </c>
      <c r="H225" s="14"/>
      <c r="I225" s="50">
        <v>929</v>
      </c>
      <c r="J225" s="25" t="s">
        <v>291</v>
      </c>
      <c r="K225" s="14"/>
      <c r="L225" s="14"/>
      <c r="M225" s="32">
        <v>1414</v>
      </c>
      <c r="N225" s="25" t="s">
        <v>291</v>
      </c>
      <c r="O225" s="14" t="s">
        <v>291</v>
      </c>
      <c r="P225" s="14"/>
      <c r="Q225" s="50" t="s">
        <v>491</v>
      </c>
      <c r="R225" s="25" t="s">
        <v>483</v>
      </c>
      <c r="S225" s="14"/>
      <c r="T225" s="14"/>
      <c r="U225" s="50" t="s">
        <v>492</v>
      </c>
      <c r="V225" s="25" t="s">
        <v>483</v>
      </c>
      <c r="W225" s="14"/>
      <c r="X225" s="14"/>
      <c r="Y225" s="32">
        <v>5946</v>
      </c>
      <c r="Z225" s="25" t="s">
        <v>291</v>
      </c>
    </row>
    <row r="226" spans="1:26" x14ac:dyDescent="0.25">
      <c r="A226" s="12"/>
      <c r="B226" s="14"/>
      <c r="C226" s="15"/>
      <c r="D226" s="15"/>
      <c r="E226" s="15"/>
      <c r="F226" s="15"/>
      <c r="G226" s="15"/>
      <c r="H226" s="15"/>
      <c r="I226" s="15"/>
      <c r="J226" s="15"/>
      <c r="K226" s="15"/>
      <c r="L226" s="15"/>
      <c r="M226" s="15"/>
      <c r="N226" s="15"/>
      <c r="O226" s="15"/>
      <c r="P226" s="15"/>
      <c r="Q226" s="15"/>
      <c r="R226" s="15"/>
      <c r="S226" s="15"/>
      <c r="T226" s="15"/>
      <c r="U226" s="15"/>
      <c r="V226" s="15"/>
      <c r="W226" s="15"/>
      <c r="X226" s="15"/>
      <c r="Y226" s="15"/>
      <c r="Z226" s="15"/>
    </row>
    <row r="227" spans="1:26" x14ac:dyDescent="0.25">
      <c r="A227" s="12"/>
      <c r="B227" s="54" t="s">
        <v>55</v>
      </c>
      <c r="C227" s="30" t="s">
        <v>291</v>
      </c>
      <c r="D227" s="30"/>
      <c r="E227" s="30"/>
      <c r="F227" s="30"/>
      <c r="G227" s="30" t="s">
        <v>291</v>
      </c>
      <c r="H227" s="30"/>
      <c r="I227" s="30"/>
      <c r="J227" s="30"/>
      <c r="K227" s="30"/>
      <c r="L227" s="30"/>
      <c r="M227" s="30"/>
      <c r="N227" s="30"/>
      <c r="O227" s="30" t="s">
        <v>291</v>
      </c>
      <c r="P227" s="30"/>
      <c r="Q227" s="30"/>
      <c r="R227" s="30"/>
      <c r="S227" s="30"/>
      <c r="T227" s="30"/>
      <c r="U227" s="30"/>
      <c r="V227" s="30"/>
      <c r="W227" s="30"/>
      <c r="X227" s="30"/>
      <c r="Y227" s="30"/>
      <c r="Z227" s="30"/>
    </row>
    <row r="228" spans="1:26" x14ac:dyDescent="0.25">
      <c r="A228" s="12"/>
      <c r="B228" s="49" t="s">
        <v>487</v>
      </c>
      <c r="C228" s="14" t="s">
        <v>291</v>
      </c>
      <c r="D228" s="14"/>
      <c r="E228" s="50">
        <v>100</v>
      </c>
      <c r="F228" s="25" t="s">
        <v>291</v>
      </c>
      <c r="G228" s="14" t="s">
        <v>291</v>
      </c>
      <c r="H228" s="25"/>
      <c r="I228" s="51" t="s">
        <v>318</v>
      </c>
      <c r="J228" s="25" t="s">
        <v>291</v>
      </c>
      <c r="K228" s="14"/>
      <c r="L228" s="14"/>
      <c r="M228" s="50">
        <v>100</v>
      </c>
      <c r="N228" s="25" t="s">
        <v>291</v>
      </c>
      <c r="O228" s="14" t="s">
        <v>291</v>
      </c>
      <c r="P228" s="25"/>
      <c r="Q228" s="51" t="s">
        <v>318</v>
      </c>
      <c r="R228" s="25" t="s">
        <v>291</v>
      </c>
      <c r="S228" s="14"/>
      <c r="T228" s="25"/>
      <c r="U228" s="51" t="s">
        <v>318</v>
      </c>
      <c r="V228" s="25" t="s">
        <v>291</v>
      </c>
      <c r="W228" s="14"/>
      <c r="X228" s="25"/>
      <c r="Y228" s="51" t="s">
        <v>318</v>
      </c>
      <c r="Z228" s="25" t="s">
        <v>291</v>
      </c>
    </row>
    <row r="229" spans="1:26" x14ac:dyDescent="0.25">
      <c r="A229" s="12"/>
      <c r="B229" s="29" t="s">
        <v>451</v>
      </c>
      <c r="C229" s="30" t="s">
        <v>291</v>
      </c>
      <c r="D229" s="35"/>
      <c r="E229" s="79" t="s">
        <v>318</v>
      </c>
      <c r="F229" s="35" t="s">
        <v>291</v>
      </c>
      <c r="G229" s="30" t="s">
        <v>291</v>
      </c>
      <c r="H229" s="30"/>
      <c r="I229" s="36" t="s">
        <v>493</v>
      </c>
      <c r="J229" s="35" t="s">
        <v>483</v>
      </c>
      <c r="K229" s="30"/>
      <c r="L229" s="35"/>
      <c r="M229" s="79" t="s">
        <v>318</v>
      </c>
      <c r="N229" s="35" t="s">
        <v>291</v>
      </c>
      <c r="O229" s="30" t="s">
        <v>291</v>
      </c>
      <c r="P229" s="35"/>
      <c r="Q229" s="79" t="s">
        <v>318</v>
      </c>
      <c r="R229" s="35" t="s">
        <v>291</v>
      </c>
      <c r="S229" s="30"/>
      <c r="T229" s="35"/>
      <c r="U229" s="79" t="s">
        <v>318</v>
      </c>
      <c r="V229" s="35" t="s">
        <v>291</v>
      </c>
      <c r="W229" s="30"/>
      <c r="X229" s="30"/>
      <c r="Y229" s="34">
        <v>3653</v>
      </c>
      <c r="Z229" s="35" t="s">
        <v>291</v>
      </c>
    </row>
    <row r="230" spans="1:26" x14ac:dyDescent="0.25">
      <c r="A230" s="12"/>
      <c r="B230" s="49" t="s">
        <v>494</v>
      </c>
      <c r="C230" s="14" t="s">
        <v>291</v>
      </c>
      <c r="D230" s="14"/>
      <c r="E230" s="32">
        <v>2647</v>
      </c>
      <c r="F230" s="25" t="s">
        <v>291</v>
      </c>
      <c r="G230" s="14" t="s">
        <v>291</v>
      </c>
      <c r="H230" s="14"/>
      <c r="I230" s="50">
        <v>47</v>
      </c>
      <c r="J230" s="25" t="s">
        <v>291</v>
      </c>
      <c r="K230" s="14"/>
      <c r="L230" s="25"/>
      <c r="M230" s="51" t="s">
        <v>318</v>
      </c>
      <c r="N230" s="25" t="s">
        <v>291</v>
      </c>
      <c r="O230" s="14" t="s">
        <v>291</v>
      </c>
      <c r="P230" s="25"/>
      <c r="Q230" s="51" t="s">
        <v>318</v>
      </c>
      <c r="R230" s="25" t="s">
        <v>291</v>
      </c>
      <c r="S230" s="14"/>
      <c r="T230" s="25"/>
      <c r="U230" s="51" t="s">
        <v>318</v>
      </c>
      <c r="V230" s="25" t="s">
        <v>291</v>
      </c>
      <c r="W230" s="14"/>
      <c r="X230" s="14"/>
      <c r="Y230" s="32">
        <v>2600</v>
      </c>
      <c r="Z230" s="25" t="s">
        <v>291</v>
      </c>
    </row>
    <row r="231" spans="1:26" ht="15.75" x14ac:dyDescent="0.25">
      <c r="A231" s="12"/>
      <c r="B231" s="47"/>
      <c r="C231" s="47"/>
      <c r="D231" s="47"/>
      <c r="E231" s="47"/>
      <c r="F231" s="47"/>
      <c r="G231" s="47"/>
      <c r="H231" s="47"/>
      <c r="I231" s="47"/>
      <c r="J231" s="47"/>
      <c r="K231" s="47"/>
      <c r="L231" s="47"/>
      <c r="M231" s="47"/>
      <c r="N231" s="47"/>
      <c r="O231" s="47"/>
      <c r="P231" s="47"/>
      <c r="Q231" s="47"/>
      <c r="R231" s="47"/>
      <c r="S231" s="47"/>
      <c r="T231" s="47"/>
      <c r="U231" s="47"/>
      <c r="V231" s="47"/>
      <c r="W231" s="47"/>
      <c r="X231" s="47"/>
      <c r="Y231" s="47"/>
      <c r="Z231" s="47"/>
    </row>
    <row r="232" spans="1:26" ht="25.5" x14ac:dyDescent="0.25">
      <c r="A232" s="12"/>
      <c r="B232" s="46">
        <v>-1</v>
      </c>
      <c r="C232" s="46" t="s">
        <v>495</v>
      </c>
    </row>
    <row r="233" spans="1:26" ht="51" x14ac:dyDescent="0.25">
      <c r="A233" s="12"/>
      <c r="B233" s="46">
        <v>-2</v>
      </c>
      <c r="C233" s="46" t="s">
        <v>496</v>
      </c>
    </row>
    <row r="234" spans="1:26" ht="51" x14ac:dyDescent="0.25">
      <c r="A234" s="12"/>
      <c r="B234" s="46">
        <v>-3</v>
      </c>
      <c r="C234" s="46" t="s">
        <v>497</v>
      </c>
    </row>
    <row r="235" spans="1:26" ht="51" x14ac:dyDescent="0.25">
      <c r="A235" s="12"/>
      <c r="B235" s="46">
        <v>-4</v>
      </c>
      <c r="C235" s="46" t="s">
        <v>498</v>
      </c>
    </row>
    <row r="236" spans="1:26" ht="63.75" x14ac:dyDescent="0.25">
      <c r="A236" s="12"/>
      <c r="B236" s="46">
        <v>-5</v>
      </c>
      <c r="C236" s="46" t="s">
        <v>499</v>
      </c>
    </row>
    <row r="237" spans="1:26" ht="38.25" x14ac:dyDescent="0.25">
      <c r="A237" s="12"/>
      <c r="B237" s="46">
        <v>-6</v>
      </c>
      <c r="C237" s="46" t="s">
        <v>500</v>
      </c>
    </row>
    <row r="238" spans="1:26" ht="140.25" x14ac:dyDescent="0.25">
      <c r="A238" s="12"/>
      <c r="B238" s="46">
        <v>-7</v>
      </c>
      <c r="C238" s="46" t="s">
        <v>501</v>
      </c>
    </row>
    <row r="239" spans="1:26" ht="63.75" x14ac:dyDescent="0.25">
      <c r="A239" s="12"/>
      <c r="B239" s="46">
        <v>-8</v>
      </c>
      <c r="C239" s="46" t="s">
        <v>502</v>
      </c>
    </row>
    <row r="240" spans="1:26" x14ac:dyDescent="0.25">
      <c r="A240" s="12"/>
      <c r="B240" s="22"/>
      <c r="C240" s="22"/>
      <c r="D240" s="22"/>
      <c r="E240" s="22"/>
      <c r="F240" s="22"/>
      <c r="G240" s="22"/>
      <c r="H240" s="22"/>
      <c r="I240" s="22"/>
      <c r="J240" s="22"/>
      <c r="K240" s="22"/>
      <c r="L240" s="22"/>
      <c r="M240" s="22"/>
      <c r="N240" s="22"/>
      <c r="O240" s="22"/>
      <c r="P240" s="22"/>
      <c r="Q240" s="22"/>
      <c r="R240" s="22"/>
      <c r="S240" s="22"/>
      <c r="T240" s="22"/>
      <c r="U240" s="22"/>
      <c r="V240" s="22"/>
      <c r="W240" s="22"/>
      <c r="X240" s="22"/>
      <c r="Y240" s="22"/>
      <c r="Z240" s="22"/>
    </row>
    <row r="241" spans="1:26" x14ac:dyDescent="0.25">
      <c r="A241" s="12"/>
      <c r="B241" s="14"/>
      <c r="C241" s="14"/>
      <c r="D241" s="14"/>
      <c r="E241" s="14"/>
      <c r="F241" s="14"/>
      <c r="G241" s="14"/>
      <c r="H241" s="14"/>
      <c r="I241" s="14"/>
      <c r="J241" s="14"/>
      <c r="K241" s="14"/>
      <c r="L241" s="14"/>
      <c r="M241" s="14"/>
      <c r="N241" s="14"/>
      <c r="O241" s="14"/>
      <c r="P241" s="14"/>
      <c r="Q241" s="14"/>
      <c r="R241" s="14"/>
      <c r="S241" s="14"/>
      <c r="T241" s="14"/>
      <c r="U241" s="14"/>
      <c r="V241" s="14"/>
      <c r="W241" s="14"/>
      <c r="X241" s="14"/>
      <c r="Y241" s="14"/>
      <c r="Z241" s="14"/>
    </row>
    <row r="242" spans="1:26" x14ac:dyDescent="0.25">
      <c r="A242" s="12"/>
      <c r="B242" s="26" t="s">
        <v>290</v>
      </c>
      <c r="C242" s="27" t="s">
        <v>291</v>
      </c>
      <c r="D242" s="43"/>
      <c r="E242" s="43"/>
      <c r="F242" s="27"/>
      <c r="G242" s="27" t="s">
        <v>291</v>
      </c>
      <c r="H242" s="43"/>
      <c r="I242" s="43"/>
      <c r="J242" s="27"/>
      <c r="K242" s="27"/>
      <c r="L242" s="43"/>
      <c r="M242" s="43"/>
      <c r="N242" s="27"/>
      <c r="O242" s="27" t="s">
        <v>291</v>
      </c>
      <c r="P242" s="43"/>
      <c r="Q242" s="43"/>
      <c r="R242" s="27"/>
      <c r="S242" s="27"/>
      <c r="T242" s="43"/>
      <c r="U242" s="43"/>
      <c r="V242" s="27"/>
      <c r="W242" s="27"/>
      <c r="X242" s="43"/>
      <c r="Y242" s="43"/>
      <c r="Z242" s="27"/>
    </row>
    <row r="243" spans="1:26" x14ac:dyDescent="0.25">
      <c r="A243" s="12"/>
      <c r="B243" s="27"/>
      <c r="C243" s="27" t="s">
        <v>291</v>
      </c>
      <c r="D243" s="74" t="s">
        <v>466</v>
      </c>
      <c r="E243" s="74"/>
      <c r="F243" s="74"/>
      <c r="G243" s="74"/>
      <c r="H243" s="74"/>
      <c r="I243" s="74"/>
      <c r="J243" s="74"/>
      <c r="K243" s="74"/>
      <c r="L243" s="74"/>
      <c r="M243" s="74"/>
      <c r="N243" s="74"/>
      <c r="O243" s="74"/>
      <c r="P243" s="74"/>
      <c r="Q243" s="74"/>
      <c r="R243" s="74"/>
      <c r="S243" s="74"/>
      <c r="T243" s="74"/>
      <c r="U243" s="74"/>
      <c r="V243" s="74"/>
      <c r="W243" s="74"/>
      <c r="X243" s="74"/>
      <c r="Y243" s="74"/>
      <c r="Z243" s="27"/>
    </row>
    <row r="244" spans="1:26" ht="15.75" thickBot="1" x14ac:dyDescent="0.3">
      <c r="A244" s="12"/>
      <c r="B244" s="27"/>
      <c r="C244" s="27" t="s">
        <v>291</v>
      </c>
      <c r="D244" s="76" t="s">
        <v>503</v>
      </c>
      <c r="E244" s="76"/>
      <c r="F244" s="76"/>
      <c r="G244" s="76"/>
      <c r="H244" s="76"/>
      <c r="I244" s="76"/>
      <c r="J244" s="76"/>
      <c r="K244" s="76"/>
      <c r="L244" s="76"/>
      <c r="M244" s="76"/>
      <c r="N244" s="76"/>
      <c r="O244" s="76"/>
      <c r="P244" s="76"/>
      <c r="Q244" s="76"/>
      <c r="R244" s="76"/>
      <c r="S244" s="76"/>
      <c r="T244" s="76"/>
      <c r="U244" s="76"/>
      <c r="V244" s="76"/>
      <c r="W244" s="76"/>
      <c r="X244" s="76"/>
      <c r="Y244" s="76"/>
      <c r="Z244" s="27"/>
    </row>
    <row r="245" spans="1:26" x14ac:dyDescent="0.25">
      <c r="A245" s="12"/>
      <c r="B245" s="27"/>
      <c r="C245" s="27" t="s">
        <v>291</v>
      </c>
      <c r="D245" s="73"/>
      <c r="E245" s="73"/>
      <c r="F245" s="27"/>
      <c r="G245" s="27" t="s">
        <v>291</v>
      </c>
      <c r="H245" s="75" t="s">
        <v>468</v>
      </c>
      <c r="I245" s="75"/>
      <c r="J245" s="27"/>
      <c r="K245" s="27"/>
      <c r="L245" s="73"/>
      <c r="M245" s="73"/>
      <c r="N245" s="27"/>
      <c r="O245" s="27" t="s">
        <v>291</v>
      </c>
      <c r="P245" s="73"/>
      <c r="Q245" s="73"/>
      <c r="R245" s="27"/>
      <c r="S245" s="27"/>
      <c r="T245" s="73"/>
      <c r="U245" s="73"/>
      <c r="V245" s="27"/>
      <c r="W245" s="27"/>
      <c r="X245" s="73"/>
      <c r="Y245" s="73"/>
      <c r="Z245" s="27"/>
    </row>
    <row r="246" spans="1:26" x14ac:dyDescent="0.25">
      <c r="A246" s="12"/>
      <c r="B246" s="27"/>
      <c r="C246" s="27" t="s">
        <v>291</v>
      </c>
      <c r="D246" s="43"/>
      <c r="E246" s="43"/>
      <c r="F246" s="27"/>
      <c r="G246" s="27" t="s">
        <v>291</v>
      </c>
      <c r="H246" s="74" t="s">
        <v>469</v>
      </c>
      <c r="I246" s="74"/>
      <c r="J246" s="27"/>
      <c r="K246" s="27"/>
      <c r="L246" s="43"/>
      <c r="M246" s="43"/>
      <c r="N246" s="27"/>
      <c r="O246" s="27" t="s">
        <v>291</v>
      </c>
      <c r="P246" s="43"/>
      <c r="Q246" s="43"/>
      <c r="R246" s="27"/>
      <c r="S246" s="27"/>
      <c r="T246" s="43"/>
      <c r="U246" s="43"/>
      <c r="V246" s="27"/>
      <c r="W246" s="27"/>
      <c r="X246" s="43"/>
      <c r="Y246" s="43"/>
      <c r="Z246" s="27"/>
    </row>
    <row r="247" spans="1:26" x14ac:dyDescent="0.25">
      <c r="A247" s="12"/>
      <c r="B247" s="27"/>
      <c r="C247" s="27" t="s">
        <v>291</v>
      </c>
      <c r="D247" s="74" t="s">
        <v>470</v>
      </c>
      <c r="E247" s="74"/>
      <c r="F247" s="27"/>
      <c r="G247" s="27" t="s">
        <v>291</v>
      </c>
      <c r="H247" s="74" t="s">
        <v>471</v>
      </c>
      <c r="I247" s="74"/>
      <c r="J247" s="27"/>
      <c r="K247" s="27"/>
      <c r="L247" s="74" t="s">
        <v>472</v>
      </c>
      <c r="M247" s="74"/>
      <c r="N247" s="27"/>
      <c r="O247" s="27" t="s">
        <v>291</v>
      </c>
      <c r="P247" s="74" t="s">
        <v>473</v>
      </c>
      <c r="Q247" s="74"/>
      <c r="R247" s="27"/>
      <c r="S247" s="27"/>
      <c r="T247" s="74" t="s">
        <v>474</v>
      </c>
      <c r="U247" s="74"/>
      <c r="V247" s="27"/>
      <c r="W247" s="27"/>
      <c r="X247" s="74" t="s">
        <v>475</v>
      </c>
      <c r="Y247" s="74"/>
      <c r="Z247" s="27"/>
    </row>
    <row r="248" spans="1:26" ht="15.75" thickBot="1" x14ac:dyDescent="0.3">
      <c r="A248" s="12"/>
      <c r="B248" s="27"/>
      <c r="C248" s="27" t="s">
        <v>291</v>
      </c>
      <c r="D248" s="76" t="s">
        <v>476</v>
      </c>
      <c r="E248" s="76"/>
      <c r="F248" s="27"/>
      <c r="G248" s="27" t="s">
        <v>291</v>
      </c>
      <c r="H248" s="76" t="s">
        <v>477</v>
      </c>
      <c r="I248" s="76"/>
      <c r="J248" s="27"/>
      <c r="K248" s="27"/>
      <c r="L248" s="76" t="s">
        <v>478</v>
      </c>
      <c r="M248" s="76"/>
      <c r="N248" s="27"/>
      <c r="O248" s="27" t="s">
        <v>291</v>
      </c>
      <c r="P248" s="76" t="s">
        <v>479</v>
      </c>
      <c r="Q248" s="76"/>
      <c r="R248" s="27"/>
      <c r="S248" s="27"/>
      <c r="T248" s="76" t="s">
        <v>480</v>
      </c>
      <c r="U248" s="76"/>
      <c r="V248" s="27"/>
      <c r="W248" s="27"/>
      <c r="X248" s="76" t="s">
        <v>476</v>
      </c>
      <c r="Y248" s="76"/>
      <c r="Z248" s="27"/>
    </row>
    <row r="249" spans="1:26" x14ac:dyDescent="0.25">
      <c r="A249" s="12"/>
      <c r="B249" s="54" t="s">
        <v>439</v>
      </c>
      <c r="C249" s="30" t="s">
        <v>291</v>
      </c>
      <c r="D249" s="30"/>
      <c r="E249" s="30"/>
      <c r="F249" s="30"/>
      <c r="G249" s="30" t="s">
        <v>291</v>
      </c>
      <c r="H249" s="30"/>
      <c r="I249" s="30"/>
      <c r="J249" s="30"/>
      <c r="K249" s="30"/>
      <c r="L249" s="30"/>
      <c r="M249" s="30"/>
      <c r="N249" s="30"/>
      <c r="O249" s="30" t="s">
        <v>291</v>
      </c>
      <c r="P249" s="30"/>
      <c r="Q249" s="30"/>
      <c r="R249" s="30"/>
      <c r="S249" s="30"/>
      <c r="T249" s="30"/>
      <c r="U249" s="30"/>
      <c r="V249" s="30"/>
      <c r="W249" s="30"/>
      <c r="X249" s="30"/>
      <c r="Y249" s="30"/>
      <c r="Z249" s="30"/>
    </row>
    <row r="250" spans="1:26" ht="24.75" x14ac:dyDescent="0.25">
      <c r="A250" s="12"/>
      <c r="B250" s="49" t="s">
        <v>504</v>
      </c>
      <c r="C250" s="14" t="s">
        <v>291</v>
      </c>
      <c r="D250" s="14" t="s">
        <v>295</v>
      </c>
      <c r="E250" s="50">
        <v>16</v>
      </c>
      <c r="F250" s="25" t="s">
        <v>291</v>
      </c>
      <c r="G250" s="14" t="s">
        <v>291</v>
      </c>
      <c r="H250" s="14" t="s">
        <v>295</v>
      </c>
      <c r="I250" s="50" t="s">
        <v>505</v>
      </c>
      <c r="J250" s="25" t="s">
        <v>483</v>
      </c>
      <c r="K250" s="14"/>
      <c r="L250" s="14" t="s">
        <v>295</v>
      </c>
      <c r="M250" s="50">
        <v>116</v>
      </c>
      <c r="N250" s="25" t="s">
        <v>291</v>
      </c>
      <c r="O250" s="14" t="s">
        <v>291</v>
      </c>
      <c r="P250" s="14" t="s">
        <v>295</v>
      </c>
      <c r="Q250" s="50" t="s">
        <v>506</v>
      </c>
      <c r="R250" s="25" t="s">
        <v>483</v>
      </c>
      <c r="S250" s="14"/>
      <c r="T250" s="14" t="s">
        <v>295</v>
      </c>
      <c r="U250" s="50" t="s">
        <v>507</v>
      </c>
      <c r="V250" s="25" t="s">
        <v>483</v>
      </c>
      <c r="W250" s="14"/>
      <c r="X250" s="14" t="s">
        <v>295</v>
      </c>
      <c r="Y250" s="50">
        <v>40</v>
      </c>
      <c r="Z250" s="25" t="s">
        <v>291</v>
      </c>
    </row>
    <row r="251" spans="1:26" x14ac:dyDescent="0.25">
      <c r="A251" s="12"/>
      <c r="B251" s="29" t="s">
        <v>485</v>
      </c>
      <c r="C251" s="30" t="s">
        <v>291</v>
      </c>
      <c r="D251" s="30"/>
      <c r="E251" s="36">
        <v>402</v>
      </c>
      <c r="F251" s="35" t="s">
        <v>291</v>
      </c>
      <c r="G251" s="30" t="s">
        <v>291</v>
      </c>
      <c r="H251" s="30"/>
      <c r="I251" s="36">
        <v>21</v>
      </c>
      <c r="J251" s="35" t="s">
        <v>291</v>
      </c>
      <c r="K251" s="30"/>
      <c r="L251" s="30"/>
      <c r="M251" s="36">
        <v>8</v>
      </c>
      <c r="N251" s="35" t="s">
        <v>291</v>
      </c>
      <c r="O251" s="30" t="s">
        <v>291</v>
      </c>
      <c r="P251" s="30"/>
      <c r="Q251" s="36" t="s">
        <v>508</v>
      </c>
      <c r="R251" s="35" t="s">
        <v>483</v>
      </c>
      <c r="S251" s="30"/>
      <c r="T251" s="35"/>
      <c r="U251" s="79" t="s">
        <v>318</v>
      </c>
      <c r="V251" s="35" t="s">
        <v>291</v>
      </c>
      <c r="W251" s="30"/>
      <c r="X251" s="30"/>
      <c r="Y251" s="36">
        <v>239</v>
      </c>
      <c r="Z251" s="35" t="s">
        <v>291</v>
      </c>
    </row>
    <row r="252" spans="1:26" x14ac:dyDescent="0.25">
      <c r="A252" s="12"/>
      <c r="B252" s="49" t="s">
        <v>509</v>
      </c>
      <c r="C252" s="14" t="s">
        <v>291</v>
      </c>
      <c r="D252" s="14"/>
      <c r="E252" s="32">
        <v>68161</v>
      </c>
      <c r="F252" s="25" t="s">
        <v>291</v>
      </c>
      <c r="G252" s="14" t="s">
        <v>291</v>
      </c>
      <c r="H252" s="14"/>
      <c r="I252" s="50" t="s">
        <v>510</v>
      </c>
      <c r="J252" s="25" t="s">
        <v>483</v>
      </c>
      <c r="K252" s="14"/>
      <c r="L252" s="14"/>
      <c r="M252" s="32">
        <v>34902</v>
      </c>
      <c r="N252" s="25" t="s">
        <v>291</v>
      </c>
      <c r="O252" s="14" t="s">
        <v>291</v>
      </c>
      <c r="P252" s="14"/>
      <c r="Q252" s="50" t="s">
        <v>511</v>
      </c>
      <c r="R252" s="25" t="s">
        <v>483</v>
      </c>
      <c r="S252" s="14"/>
      <c r="T252" s="25"/>
      <c r="U252" s="51" t="s">
        <v>318</v>
      </c>
      <c r="V252" s="25" t="s">
        <v>291</v>
      </c>
      <c r="W252" s="14"/>
      <c r="X252" s="14"/>
      <c r="Y252" s="32">
        <v>72118</v>
      </c>
      <c r="Z252" s="25" t="s">
        <v>291</v>
      </c>
    </row>
    <row r="253" spans="1:26" x14ac:dyDescent="0.25">
      <c r="A253" s="12"/>
      <c r="B253" s="29" t="s">
        <v>512</v>
      </c>
      <c r="C253" s="30" t="s">
        <v>291</v>
      </c>
      <c r="D253" s="30"/>
      <c r="E253" s="34">
        <v>12482</v>
      </c>
      <c r="F253" s="35" t="s">
        <v>291</v>
      </c>
      <c r="G253" s="30" t="s">
        <v>291</v>
      </c>
      <c r="H253" s="30"/>
      <c r="I253" s="36">
        <v>415</v>
      </c>
      <c r="J253" s="35" t="s">
        <v>291</v>
      </c>
      <c r="K253" s="30"/>
      <c r="L253" s="30"/>
      <c r="M253" s="36">
        <v>488</v>
      </c>
      <c r="N253" s="35" t="s">
        <v>291</v>
      </c>
      <c r="O253" s="30" t="s">
        <v>291</v>
      </c>
      <c r="P253" s="30"/>
      <c r="Q253" s="36" t="s">
        <v>513</v>
      </c>
      <c r="R253" s="35" t="s">
        <v>483</v>
      </c>
      <c r="S253" s="30"/>
      <c r="T253" s="30"/>
      <c r="U253" s="36">
        <v>11</v>
      </c>
      <c r="V253" s="35" t="s">
        <v>291</v>
      </c>
      <c r="W253" s="30"/>
      <c r="X253" s="30"/>
      <c r="Y253" s="34">
        <v>12954</v>
      </c>
      <c r="Z253" s="35" t="s">
        <v>291</v>
      </c>
    </row>
    <row r="254" spans="1:26" x14ac:dyDescent="0.25">
      <c r="A254" s="12"/>
      <c r="B254" s="14"/>
      <c r="C254" s="15"/>
      <c r="D254" s="15"/>
      <c r="E254" s="15"/>
      <c r="F254" s="15"/>
      <c r="G254" s="15"/>
      <c r="H254" s="15"/>
      <c r="I254" s="15"/>
      <c r="J254" s="15"/>
      <c r="K254" s="15"/>
      <c r="L254" s="15"/>
      <c r="M254" s="15"/>
      <c r="N254" s="15"/>
      <c r="O254" s="15"/>
      <c r="P254" s="15"/>
      <c r="Q254" s="15"/>
      <c r="R254" s="15"/>
      <c r="S254" s="15"/>
      <c r="T254" s="15"/>
      <c r="U254" s="15"/>
      <c r="V254" s="15"/>
      <c r="W254" s="15"/>
      <c r="X254" s="15"/>
      <c r="Y254" s="15"/>
      <c r="Z254" s="15"/>
    </row>
    <row r="255" spans="1:26" x14ac:dyDescent="0.25">
      <c r="A255" s="12"/>
      <c r="B255" s="68" t="s">
        <v>55</v>
      </c>
      <c r="C255" s="14" t="s">
        <v>291</v>
      </c>
      <c r="D255" s="14"/>
      <c r="E255" s="14"/>
      <c r="F255" s="14"/>
      <c r="G255" s="14" t="s">
        <v>291</v>
      </c>
      <c r="H255" s="14"/>
      <c r="I255" s="14"/>
      <c r="J255" s="14"/>
      <c r="K255" s="14"/>
      <c r="L255" s="14"/>
      <c r="M255" s="14"/>
      <c r="N255" s="14"/>
      <c r="O255" s="14" t="s">
        <v>291</v>
      </c>
      <c r="P255" s="14"/>
      <c r="Q255" s="14"/>
      <c r="R255" s="14"/>
      <c r="S255" s="14"/>
      <c r="T255" s="14"/>
      <c r="U255" s="14"/>
      <c r="V255" s="14"/>
      <c r="W255" s="14"/>
      <c r="X255" s="14"/>
      <c r="Y255" s="14"/>
      <c r="Z255" s="14"/>
    </row>
    <row r="256" spans="1:26" x14ac:dyDescent="0.25">
      <c r="A256" s="12"/>
      <c r="B256" s="29" t="s">
        <v>509</v>
      </c>
      <c r="C256" s="30" t="s">
        <v>291</v>
      </c>
      <c r="D256" s="30"/>
      <c r="E256" s="36">
        <v>50</v>
      </c>
      <c r="F256" s="35" t="s">
        <v>291</v>
      </c>
      <c r="G256" s="30" t="s">
        <v>291</v>
      </c>
      <c r="H256" s="35"/>
      <c r="I256" s="79" t="s">
        <v>318</v>
      </c>
      <c r="J256" s="35" t="s">
        <v>291</v>
      </c>
      <c r="K256" s="30"/>
      <c r="L256" s="30"/>
      <c r="M256" s="36">
        <v>50</v>
      </c>
      <c r="N256" s="35" t="s">
        <v>291</v>
      </c>
      <c r="O256" s="30" t="s">
        <v>291</v>
      </c>
      <c r="P256" s="30"/>
      <c r="Q256" s="36" t="s">
        <v>514</v>
      </c>
      <c r="R256" s="35" t="s">
        <v>483</v>
      </c>
      <c r="S256" s="30"/>
      <c r="T256" s="35"/>
      <c r="U256" s="79" t="s">
        <v>318</v>
      </c>
      <c r="V256" s="35" t="s">
        <v>291</v>
      </c>
      <c r="W256" s="30"/>
      <c r="X256" s="30"/>
      <c r="Y256" s="36">
        <v>100</v>
      </c>
      <c r="Z256" s="35" t="s">
        <v>291</v>
      </c>
    </row>
    <row r="257" spans="1:26" x14ac:dyDescent="0.25">
      <c r="A257" s="12"/>
      <c r="B257" s="49" t="s">
        <v>515</v>
      </c>
      <c r="C257" s="14" t="s">
        <v>291</v>
      </c>
      <c r="D257" s="14"/>
      <c r="E257" s="32">
        <v>2347</v>
      </c>
      <c r="F257" s="25" t="s">
        <v>291</v>
      </c>
      <c r="G257" s="14" t="s">
        <v>291</v>
      </c>
      <c r="H257" s="14"/>
      <c r="I257" s="50" t="s">
        <v>516</v>
      </c>
      <c r="J257" s="25" t="s">
        <v>483</v>
      </c>
      <c r="K257" s="14"/>
      <c r="L257" s="25"/>
      <c r="M257" s="51" t="s">
        <v>318</v>
      </c>
      <c r="N257" s="25" t="s">
        <v>291</v>
      </c>
      <c r="O257" s="14" t="s">
        <v>291</v>
      </c>
      <c r="P257" s="25"/>
      <c r="Q257" s="51" t="s">
        <v>318</v>
      </c>
      <c r="R257" s="25" t="s">
        <v>291</v>
      </c>
      <c r="S257" s="14"/>
      <c r="T257" s="25"/>
      <c r="U257" s="51" t="s">
        <v>318</v>
      </c>
      <c r="V257" s="25" t="s">
        <v>291</v>
      </c>
      <c r="W257" s="14"/>
      <c r="X257" s="14"/>
      <c r="Y257" s="32">
        <v>2647</v>
      </c>
      <c r="Z257" s="25" t="s">
        <v>291</v>
      </c>
    </row>
    <row r="258" spans="1:26" ht="15.75" x14ac:dyDescent="0.25">
      <c r="A258" s="12"/>
      <c r="B258" s="47"/>
      <c r="C258" s="47"/>
      <c r="D258" s="47"/>
      <c r="E258" s="47"/>
      <c r="F258" s="47"/>
      <c r="G258" s="47"/>
      <c r="H258" s="47"/>
      <c r="I258" s="47"/>
      <c r="J258" s="47"/>
      <c r="K258" s="47"/>
      <c r="L258" s="47"/>
      <c r="M258" s="47"/>
      <c r="N258" s="47"/>
      <c r="O258" s="47"/>
      <c r="P258" s="47"/>
      <c r="Q258" s="47"/>
      <c r="R258" s="47"/>
      <c r="S258" s="47"/>
      <c r="T258" s="47"/>
      <c r="U258" s="47"/>
      <c r="V258" s="47"/>
      <c r="W258" s="47"/>
      <c r="X258" s="47"/>
      <c r="Y258" s="47"/>
      <c r="Z258" s="47"/>
    </row>
    <row r="259" spans="1:26" ht="25.5" x14ac:dyDescent="0.25">
      <c r="A259" s="12"/>
      <c r="B259" s="46">
        <v>-1</v>
      </c>
      <c r="C259" s="46" t="s">
        <v>495</v>
      </c>
    </row>
    <row r="260" spans="1:26" ht="51" x14ac:dyDescent="0.25">
      <c r="A260" s="12"/>
      <c r="B260" s="46">
        <v>-2</v>
      </c>
      <c r="C260" s="46" t="s">
        <v>496</v>
      </c>
    </row>
    <row r="261" spans="1:26" ht="51" x14ac:dyDescent="0.25">
      <c r="A261" s="12"/>
      <c r="B261" s="46">
        <v>-3</v>
      </c>
      <c r="C261" s="46" t="s">
        <v>497</v>
      </c>
    </row>
    <row r="262" spans="1:26" ht="51" x14ac:dyDescent="0.25">
      <c r="A262" s="12"/>
      <c r="B262" s="46">
        <v>-4</v>
      </c>
      <c r="C262" s="46" t="s">
        <v>498</v>
      </c>
    </row>
    <row r="263" spans="1:26" ht="63.75" x14ac:dyDescent="0.25">
      <c r="A263" s="12"/>
      <c r="B263" s="46">
        <v>-5</v>
      </c>
      <c r="C263" s="46" t="s">
        <v>499</v>
      </c>
    </row>
    <row r="264" spans="1:26" ht="38.25" x14ac:dyDescent="0.25">
      <c r="A264" s="12"/>
      <c r="B264" s="46">
        <v>-6</v>
      </c>
      <c r="C264" s="46" t="s">
        <v>500</v>
      </c>
    </row>
    <row r="265" spans="1:26" ht="140.25" x14ac:dyDescent="0.25">
      <c r="A265" s="12"/>
      <c r="B265" s="46">
        <v>-7</v>
      </c>
      <c r="C265" s="46" t="s">
        <v>501</v>
      </c>
    </row>
    <row r="266" spans="1:26" ht="63.75" x14ac:dyDescent="0.25">
      <c r="A266" s="12"/>
      <c r="B266" s="46">
        <v>-8</v>
      </c>
      <c r="C266" s="46" t="s">
        <v>502</v>
      </c>
    </row>
    <row r="267" spans="1:26" ht="15" customHeight="1" x14ac:dyDescent="0.25">
      <c r="A267" s="12" t="s">
        <v>1322</v>
      </c>
      <c r="B267" s="11" t="s">
        <v>9</v>
      </c>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row>
    <row r="268" spans="1:26" x14ac:dyDescent="0.25">
      <c r="A268" s="12"/>
      <c r="B268" s="24" t="s">
        <v>521</v>
      </c>
      <c r="C268" s="24"/>
      <c r="D268" s="24"/>
      <c r="E268" s="24"/>
      <c r="F268" s="24"/>
      <c r="G268" s="24"/>
      <c r="H268" s="24"/>
      <c r="I268" s="24"/>
      <c r="J268" s="24"/>
      <c r="K268" s="24"/>
      <c r="L268" s="24"/>
      <c r="M268" s="24"/>
      <c r="N268" s="24"/>
      <c r="O268" s="24"/>
      <c r="P268" s="24"/>
      <c r="Q268" s="24"/>
      <c r="R268" s="24"/>
      <c r="S268" s="24"/>
      <c r="T268" s="24"/>
      <c r="U268" s="24"/>
      <c r="V268" s="24"/>
      <c r="W268" s="24"/>
      <c r="X268" s="24"/>
      <c r="Y268" s="24"/>
      <c r="Z268" s="24"/>
    </row>
    <row r="269" spans="1:26" ht="15.75" x14ac:dyDescent="0.25">
      <c r="A269" s="12"/>
      <c r="B269" s="47"/>
      <c r="C269" s="47"/>
      <c r="D269" s="47"/>
      <c r="E269" s="47"/>
      <c r="F269" s="47"/>
      <c r="G269" s="47"/>
      <c r="H269" s="47"/>
      <c r="I269" s="47"/>
      <c r="J269" s="47"/>
      <c r="K269" s="47"/>
      <c r="L269" s="47"/>
      <c r="M269" s="47"/>
      <c r="N269" s="47"/>
      <c r="O269" s="47"/>
      <c r="P269" s="47"/>
      <c r="Q269" s="47"/>
      <c r="R269" s="47"/>
      <c r="S269" s="47"/>
      <c r="T269" s="47"/>
      <c r="U269" s="47"/>
      <c r="V269" s="47"/>
      <c r="W269" s="47"/>
      <c r="X269" s="47"/>
      <c r="Y269" s="47"/>
      <c r="Z269" s="47"/>
    </row>
    <row r="270" spans="1:26" x14ac:dyDescent="0.25">
      <c r="A270" s="12"/>
      <c r="B270" s="14"/>
      <c r="C270" s="14"/>
      <c r="D270" s="14"/>
      <c r="E270" s="14"/>
      <c r="F270" s="14"/>
      <c r="G270" s="14"/>
      <c r="H270" s="14"/>
      <c r="I270" s="14"/>
      <c r="J270" s="14"/>
      <c r="K270" s="14"/>
      <c r="L270" s="14"/>
      <c r="M270" s="14"/>
      <c r="N270" s="14"/>
      <c r="O270" s="14"/>
      <c r="P270" s="14"/>
      <c r="Q270" s="14"/>
      <c r="R270" s="14"/>
      <c r="S270" s="14"/>
      <c r="T270" s="14"/>
      <c r="U270" s="14"/>
      <c r="V270" s="14"/>
      <c r="W270" s="14"/>
      <c r="X270" s="14"/>
      <c r="Y270" s="14"/>
      <c r="Z270" s="14"/>
    </row>
    <row r="271" spans="1:26" ht="15.75" thickBot="1" x14ac:dyDescent="0.3">
      <c r="A271" s="12"/>
      <c r="B271" s="26" t="s">
        <v>290</v>
      </c>
      <c r="C271" s="27" t="s">
        <v>291</v>
      </c>
      <c r="D271" s="43"/>
      <c r="E271" s="43"/>
      <c r="F271" s="27"/>
      <c r="G271" s="27" t="s">
        <v>291</v>
      </c>
      <c r="H271" s="43"/>
      <c r="I271" s="43"/>
      <c r="J271" s="27"/>
      <c r="K271" s="27" t="s">
        <v>291</v>
      </c>
      <c r="L271" s="76" t="s">
        <v>522</v>
      </c>
      <c r="M271" s="76"/>
      <c r="N271" s="76"/>
      <c r="O271" s="76"/>
      <c r="P271" s="76"/>
      <c r="Q271" s="76"/>
      <c r="R271" s="76"/>
      <c r="S271" s="76"/>
      <c r="T271" s="76"/>
      <c r="U271" s="76"/>
      <c r="V271" s="76"/>
      <c r="W271" s="76"/>
      <c r="X271" s="76"/>
      <c r="Y271" s="76"/>
      <c r="Z271" s="27"/>
    </row>
    <row r="272" spans="1:26" ht="15.75" thickBot="1" x14ac:dyDescent="0.3">
      <c r="A272" s="12"/>
      <c r="B272" s="27"/>
      <c r="C272" s="27" t="s">
        <v>291</v>
      </c>
      <c r="D272" s="76" t="s">
        <v>523</v>
      </c>
      <c r="E272" s="76"/>
      <c r="F272" s="76"/>
      <c r="G272" s="76"/>
      <c r="H272" s="76"/>
      <c r="I272" s="76"/>
      <c r="J272" s="27"/>
      <c r="K272" s="27" t="s">
        <v>291</v>
      </c>
      <c r="L272" s="80" t="s">
        <v>523</v>
      </c>
      <c r="M272" s="80"/>
      <c r="N272" s="80"/>
      <c r="O272" s="80"/>
      <c r="P272" s="80"/>
      <c r="Q272" s="80"/>
      <c r="R272" s="80"/>
      <c r="S272" s="80"/>
      <c r="T272" s="80"/>
      <c r="U272" s="80"/>
      <c r="V272" s="80"/>
      <c r="W272" s="80"/>
      <c r="X272" s="80"/>
      <c r="Y272" s="80"/>
      <c r="Z272" s="27"/>
    </row>
    <row r="273" spans="1:26" ht="15.75" thickBot="1" x14ac:dyDescent="0.3">
      <c r="A273" s="12"/>
      <c r="B273" s="27"/>
      <c r="C273" s="27" t="s">
        <v>291</v>
      </c>
      <c r="D273" s="80" t="s">
        <v>524</v>
      </c>
      <c r="E273" s="80"/>
      <c r="F273" s="27"/>
      <c r="G273" s="27" t="s">
        <v>291</v>
      </c>
      <c r="H273" s="80" t="s">
        <v>411</v>
      </c>
      <c r="I273" s="80"/>
      <c r="J273" s="27"/>
      <c r="K273" s="27" t="s">
        <v>291</v>
      </c>
      <c r="L273" s="80" t="s">
        <v>436</v>
      </c>
      <c r="M273" s="80"/>
      <c r="N273" s="27"/>
      <c r="O273" s="27" t="s">
        <v>291</v>
      </c>
      <c r="P273" s="80" t="s">
        <v>437</v>
      </c>
      <c r="Q273" s="80"/>
      <c r="R273" s="27"/>
      <c r="S273" s="27" t="s">
        <v>291</v>
      </c>
      <c r="T273" s="80" t="s">
        <v>438</v>
      </c>
      <c r="U273" s="80"/>
      <c r="V273" s="27"/>
      <c r="W273" s="27" t="s">
        <v>291</v>
      </c>
      <c r="X273" s="80" t="s">
        <v>132</v>
      </c>
      <c r="Y273" s="80"/>
      <c r="Z273" s="27"/>
    </row>
    <row r="274" spans="1:26" x14ac:dyDescent="0.25">
      <c r="A274" s="12"/>
      <c r="B274" s="54" t="s">
        <v>525</v>
      </c>
      <c r="C274" s="30" t="s">
        <v>291</v>
      </c>
      <c r="D274" s="81" t="s">
        <v>295</v>
      </c>
      <c r="E274" s="82">
        <v>38026</v>
      </c>
      <c r="F274" s="83" t="s">
        <v>291</v>
      </c>
      <c r="G274" s="30" t="s">
        <v>291</v>
      </c>
      <c r="H274" s="81" t="s">
        <v>295</v>
      </c>
      <c r="I274" s="82">
        <v>38026</v>
      </c>
      <c r="J274" s="83" t="s">
        <v>291</v>
      </c>
      <c r="K274" s="30" t="s">
        <v>291</v>
      </c>
      <c r="L274" s="81" t="s">
        <v>295</v>
      </c>
      <c r="M274" s="82">
        <v>38026</v>
      </c>
      <c r="N274" s="83" t="s">
        <v>291</v>
      </c>
      <c r="O274" s="30" t="s">
        <v>291</v>
      </c>
      <c r="P274" s="83" t="s">
        <v>295</v>
      </c>
      <c r="Q274" s="84" t="s">
        <v>318</v>
      </c>
      <c r="R274" s="83" t="s">
        <v>291</v>
      </c>
      <c r="S274" s="30" t="s">
        <v>291</v>
      </c>
      <c r="T274" s="83" t="s">
        <v>295</v>
      </c>
      <c r="U274" s="84" t="s">
        <v>318</v>
      </c>
      <c r="V274" s="83" t="s">
        <v>291</v>
      </c>
      <c r="W274" s="30" t="s">
        <v>291</v>
      </c>
      <c r="X274" s="81" t="s">
        <v>295</v>
      </c>
      <c r="Y274" s="82">
        <v>38026</v>
      </c>
      <c r="Z274" s="83" t="s">
        <v>291</v>
      </c>
    </row>
    <row r="275" spans="1:26" ht="25.5" x14ac:dyDescent="0.25">
      <c r="A275" s="12"/>
      <c r="B275" s="68" t="s">
        <v>526</v>
      </c>
      <c r="C275" s="14" t="s">
        <v>291</v>
      </c>
      <c r="D275" s="20"/>
      <c r="E275" s="85">
        <v>24828</v>
      </c>
      <c r="F275" s="19" t="s">
        <v>291</v>
      </c>
      <c r="G275" s="14" t="s">
        <v>291</v>
      </c>
      <c r="H275" s="20"/>
      <c r="I275" s="85">
        <v>24828</v>
      </c>
      <c r="J275" s="19" t="s">
        <v>291</v>
      </c>
      <c r="K275" s="14" t="s">
        <v>291</v>
      </c>
      <c r="L275" s="20"/>
      <c r="M275" s="85">
        <v>24828</v>
      </c>
      <c r="N275" s="19" t="s">
        <v>291</v>
      </c>
      <c r="O275" s="14" t="s">
        <v>291</v>
      </c>
      <c r="P275" s="19"/>
      <c r="Q275" s="86" t="s">
        <v>318</v>
      </c>
      <c r="R275" s="19" t="s">
        <v>291</v>
      </c>
      <c r="S275" s="14" t="s">
        <v>291</v>
      </c>
      <c r="T275" s="19"/>
      <c r="U275" s="86" t="s">
        <v>318</v>
      </c>
      <c r="V275" s="19" t="s">
        <v>291</v>
      </c>
      <c r="W275" s="14" t="s">
        <v>291</v>
      </c>
      <c r="X275" s="20"/>
      <c r="Y275" s="85">
        <v>24828</v>
      </c>
      <c r="Z275" s="19" t="s">
        <v>291</v>
      </c>
    </row>
    <row r="276" spans="1:26" x14ac:dyDescent="0.25">
      <c r="A276" s="12"/>
      <c r="B276" s="54" t="s">
        <v>527</v>
      </c>
      <c r="C276" s="30" t="s">
        <v>291</v>
      </c>
      <c r="D276" s="81"/>
      <c r="E276" s="82">
        <v>13187</v>
      </c>
      <c r="F276" s="83" t="s">
        <v>291</v>
      </c>
      <c r="G276" s="30" t="s">
        <v>291</v>
      </c>
      <c r="H276" s="81"/>
      <c r="I276" s="82">
        <v>13187</v>
      </c>
      <c r="J276" s="83" t="s">
        <v>291</v>
      </c>
      <c r="K276" s="30" t="s">
        <v>291</v>
      </c>
      <c r="L276" s="81"/>
      <c r="M276" s="82">
        <v>13187</v>
      </c>
      <c r="N276" s="83" t="s">
        <v>291</v>
      </c>
      <c r="O276" s="30" t="s">
        <v>291</v>
      </c>
      <c r="P276" s="83"/>
      <c r="Q276" s="84" t="s">
        <v>318</v>
      </c>
      <c r="R276" s="83" t="s">
        <v>291</v>
      </c>
      <c r="S276" s="30" t="s">
        <v>291</v>
      </c>
      <c r="T276" s="83"/>
      <c r="U276" s="84" t="s">
        <v>318</v>
      </c>
      <c r="V276" s="83" t="s">
        <v>291</v>
      </c>
      <c r="W276" s="30" t="s">
        <v>291</v>
      </c>
      <c r="X276" s="81"/>
      <c r="Y276" s="82">
        <v>13187</v>
      </c>
      <c r="Z276" s="83" t="s">
        <v>291</v>
      </c>
    </row>
    <row r="277" spans="1:26" ht="25.5" x14ac:dyDescent="0.25">
      <c r="A277" s="12"/>
      <c r="B277" s="68" t="s">
        <v>41</v>
      </c>
      <c r="C277" s="14" t="s">
        <v>291</v>
      </c>
      <c r="D277" s="14"/>
      <c r="E277" s="14"/>
      <c r="F277" s="14"/>
      <c r="G277" s="14" t="s">
        <v>291</v>
      </c>
      <c r="H277" s="14"/>
      <c r="I277" s="14"/>
      <c r="J277" s="14"/>
      <c r="K277" s="14" t="s">
        <v>291</v>
      </c>
      <c r="L277" s="14"/>
      <c r="M277" s="14"/>
      <c r="N277" s="14"/>
      <c r="O277" s="14" t="s">
        <v>291</v>
      </c>
      <c r="P277" s="14"/>
      <c r="Q277" s="14"/>
      <c r="R277" s="14"/>
      <c r="S277" s="14" t="s">
        <v>291</v>
      </c>
      <c r="T277" s="14"/>
      <c r="U277" s="14"/>
      <c r="V277" s="14"/>
      <c r="W277" s="14" t="s">
        <v>291</v>
      </c>
      <c r="X277" s="14"/>
      <c r="Y277" s="14"/>
      <c r="Z277" s="14"/>
    </row>
    <row r="278" spans="1:26" x14ac:dyDescent="0.25">
      <c r="A278" s="12"/>
      <c r="B278" s="33" t="s">
        <v>528</v>
      </c>
      <c r="C278" s="30" t="s">
        <v>291</v>
      </c>
      <c r="D278" s="30"/>
      <c r="E278" s="34">
        <v>274127</v>
      </c>
      <c r="F278" s="35" t="s">
        <v>291</v>
      </c>
      <c r="G278" s="30" t="s">
        <v>291</v>
      </c>
      <c r="H278" s="30"/>
      <c r="I278" s="34">
        <v>274127</v>
      </c>
      <c r="J278" s="35" t="s">
        <v>291</v>
      </c>
      <c r="K278" s="30" t="s">
        <v>291</v>
      </c>
      <c r="L278" s="35"/>
      <c r="M278" s="79" t="s">
        <v>318</v>
      </c>
      <c r="N278" s="35" t="s">
        <v>291</v>
      </c>
      <c r="O278" s="30" t="s">
        <v>291</v>
      </c>
      <c r="P278" s="30"/>
      <c r="Q278" s="34">
        <v>274127</v>
      </c>
      <c r="R278" s="35" t="s">
        <v>291</v>
      </c>
      <c r="S278" s="30" t="s">
        <v>291</v>
      </c>
      <c r="T278" s="35"/>
      <c r="U278" s="79" t="s">
        <v>318</v>
      </c>
      <c r="V278" s="35" t="s">
        <v>291</v>
      </c>
      <c r="W278" s="30" t="s">
        <v>291</v>
      </c>
      <c r="X278" s="30"/>
      <c r="Y278" s="34">
        <v>274127</v>
      </c>
      <c r="Z278" s="35" t="s">
        <v>291</v>
      </c>
    </row>
    <row r="279" spans="1:26" x14ac:dyDescent="0.25">
      <c r="A279" s="12"/>
      <c r="B279" s="31" t="s">
        <v>529</v>
      </c>
      <c r="C279" s="14" t="s">
        <v>291</v>
      </c>
      <c r="D279" s="14"/>
      <c r="E279" s="32">
        <v>49803</v>
      </c>
      <c r="F279" s="25" t="s">
        <v>291</v>
      </c>
      <c r="G279" s="14" t="s">
        <v>291</v>
      </c>
      <c r="H279" s="14"/>
      <c r="I279" s="32">
        <v>49803</v>
      </c>
      <c r="J279" s="25" t="s">
        <v>291</v>
      </c>
      <c r="K279" s="14" t="s">
        <v>291</v>
      </c>
      <c r="L279" s="25"/>
      <c r="M279" s="51" t="s">
        <v>318</v>
      </c>
      <c r="N279" s="25" t="s">
        <v>291</v>
      </c>
      <c r="O279" s="14" t="s">
        <v>291</v>
      </c>
      <c r="P279" s="14"/>
      <c r="Q279" s="32">
        <v>49803</v>
      </c>
      <c r="R279" s="25" t="s">
        <v>291</v>
      </c>
      <c r="S279" s="14" t="s">
        <v>291</v>
      </c>
      <c r="T279" s="25"/>
      <c r="U279" s="51" t="s">
        <v>318</v>
      </c>
      <c r="V279" s="25" t="s">
        <v>291</v>
      </c>
      <c r="W279" s="14" t="s">
        <v>291</v>
      </c>
      <c r="X279" s="14"/>
      <c r="Y279" s="32">
        <v>49803</v>
      </c>
      <c r="Z279" s="25" t="s">
        <v>291</v>
      </c>
    </row>
    <row r="280" spans="1:26" x14ac:dyDescent="0.25">
      <c r="A280" s="12"/>
      <c r="B280" s="33" t="s">
        <v>297</v>
      </c>
      <c r="C280" s="30" t="s">
        <v>291</v>
      </c>
      <c r="D280" s="30"/>
      <c r="E280" s="34">
        <v>9628</v>
      </c>
      <c r="F280" s="35" t="s">
        <v>291</v>
      </c>
      <c r="G280" s="30" t="s">
        <v>291</v>
      </c>
      <c r="H280" s="30"/>
      <c r="I280" s="34">
        <v>9628</v>
      </c>
      <c r="J280" s="35" t="s">
        <v>291</v>
      </c>
      <c r="K280" s="30" t="s">
        <v>291</v>
      </c>
      <c r="L280" s="35"/>
      <c r="M280" s="79" t="s">
        <v>318</v>
      </c>
      <c r="N280" s="35" t="s">
        <v>291</v>
      </c>
      <c r="O280" s="30" t="s">
        <v>291</v>
      </c>
      <c r="P280" s="30"/>
      <c r="Q280" s="34">
        <v>9628</v>
      </c>
      <c r="R280" s="35" t="s">
        <v>291</v>
      </c>
      <c r="S280" s="30" t="s">
        <v>291</v>
      </c>
      <c r="T280" s="35"/>
      <c r="U280" s="79" t="s">
        <v>318</v>
      </c>
      <c r="V280" s="35" t="s">
        <v>291</v>
      </c>
      <c r="W280" s="30" t="s">
        <v>291</v>
      </c>
      <c r="X280" s="30"/>
      <c r="Y280" s="34">
        <v>9628</v>
      </c>
      <c r="Z280" s="35" t="s">
        <v>291</v>
      </c>
    </row>
    <row r="281" spans="1:26" x14ac:dyDescent="0.25">
      <c r="A281" s="12"/>
      <c r="B281" s="31" t="s">
        <v>298</v>
      </c>
      <c r="C281" s="14" t="s">
        <v>291</v>
      </c>
      <c r="D281" s="14"/>
      <c r="E281" s="50">
        <v>27</v>
      </c>
      <c r="F281" s="25" t="s">
        <v>291</v>
      </c>
      <c r="G281" s="14" t="s">
        <v>291</v>
      </c>
      <c r="H281" s="14"/>
      <c r="I281" s="50">
        <v>27</v>
      </c>
      <c r="J281" s="25" t="s">
        <v>291</v>
      </c>
      <c r="K281" s="14" t="s">
        <v>291</v>
      </c>
      <c r="L281" s="25"/>
      <c r="M281" s="51" t="s">
        <v>318</v>
      </c>
      <c r="N281" s="25" t="s">
        <v>291</v>
      </c>
      <c r="O281" s="14" t="s">
        <v>291</v>
      </c>
      <c r="P281" s="14"/>
      <c r="Q281" s="50">
        <v>27</v>
      </c>
      <c r="R281" s="25" t="s">
        <v>291</v>
      </c>
      <c r="S281" s="14" t="s">
        <v>291</v>
      </c>
      <c r="T281" s="25"/>
      <c r="U281" s="51" t="s">
        <v>318</v>
      </c>
      <c r="V281" s="25" t="s">
        <v>291</v>
      </c>
      <c r="W281" s="14" t="s">
        <v>291</v>
      </c>
      <c r="X281" s="14"/>
      <c r="Y281" s="50">
        <v>27</v>
      </c>
      <c r="Z281" s="25" t="s">
        <v>291</v>
      </c>
    </row>
    <row r="282" spans="1:26" x14ac:dyDescent="0.25">
      <c r="A282" s="12"/>
      <c r="B282" s="33" t="s">
        <v>299</v>
      </c>
      <c r="C282" s="30" t="s">
        <v>291</v>
      </c>
      <c r="D282" s="30"/>
      <c r="E282" s="34">
        <v>18086</v>
      </c>
      <c r="F282" s="35" t="s">
        <v>291</v>
      </c>
      <c r="G282" s="30" t="s">
        <v>291</v>
      </c>
      <c r="H282" s="30"/>
      <c r="I282" s="34">
        <v>18086</v>
      </c>
      <c r="J282" s="35" t="s">
        <v>291</v>
      </c>
      <c r="K282" s="30" t="s">
        <v>291</v>
      </c>
      <c r="L282" s="35"/>
      <c r="M282" s="79" t="s">
        <v>318</v>
      </c>
      <c r="N282" s="35" t="s">
        <v>291</v>
      </c>
      <c r="O282" s="30" t="s">
        <v>291</v>
      </c>
      <c r="P282" s="30"/>
      <c r="Q282" s="34">
        <v>18086</v>
      </c>
      <c r="R282" s="35" t="s">
        <v>291</v>
      </c>
      <c r="S282" s="30" t="s">
        <v>291</v>
      </c>
      <c r="T282" s="35"/>
      <c r="U282" s="79" t="s">
        <v>318</v>
      </c>
      <c r="V282" s="35" t="s">
        <v>291</v>
      </c>
      <c r="W282" s="30" t="s">
        <v>291</v>
      </c>
      <c r="X282" s="30"/>
      <c r="Y282" s="34">
        <v>18086</v>
      </c>
      <c r="Z282" s="35" t="s">
        <v>291</v>
      </c>
    </row>
    <row r="283" spans="1:26" ht="15.75" thickBot="1" x14ac:dyDescent="0.3">
      <c r="A283" s="12"/>
      <c r="B283" s="31" t="s">
        <v>102</v>
      </c>
      <c r="C283" s="14" t="s">
        <v>291</v>
      </c>
      <c r="D283" s="14"/>
      <c r="E283" s="32">
        <v>13202</v>
      </c>
      <c r="F283" s="25" t="s">
        <v>291</v>
      </c>
      <c r="G283" s="14" t="s">
        <v>291</v>
      </c>
      <c r="H283" s="14"/>
      <c r="I283" s="32">
        <v>13202</v>
      </c>
      <c r="J283" s="25" t="s">
        <v>291</v>
      </c>
      <c r="K283" s="14" t="s">
        <v>291</v>
      </c>
      <c r="L283" s="25"/>
      <c r="M283" s="51" t="s">
        <v>318</v>
      </c>
      <c r="N283" s="25" t="s">
        <v>291</v>
      </c>
      <c r="O283" s="14" t="s">
        <v>291</v>
      </c>
      <c r="P283" s="14"/>
      <c r="Q283" s="32">
        <v>13202</v>
      </c>
      <c r="R283" s="25" t="s">
        <v>291</v>
      </c>
      <c r="S283" s="14" t="s">
        <v>291</v>
      </c>
      <c r="T283" s="25"/>
      <c r="U283" s="51" t="s">
        <v>318</v>
      </c>
      <c r="V283" s="25" t="s">
        <v>291</v>
      </c>
      <c r="W283" s="14" t="s">
        <v>291</v>
      </c>
      <c r="X283" s="14"/>
      <c r="Y283" s="32">
        <v>13202</v>
      </c>
      <c r="Z283" s="25" t="s">
        <v>291</v>
      </c>
    </row>
    <row r="284" spans="1:26" x14ac:dyDescent="0.25">
      <c r="A284" s="12"/>
      <c r="B284" s="37"/>
      <c r="C284" s="37" t="s">
        <v>291</v>
      </c>
      <c r="D284" s="38"/>
      <c r="E284" s="38"/>
      <c r="F284" s="37"/>
      <c r="G284" s="37" t="s">
        <v>291</v>
      </c>
      <c r="H284" s="38"/>
      <c r="I284" s="38"/>
      <c r="J284" s="37"/>
      <c r="K284" s="37" t="s">
        <v>291</v>
      </c>
      <c r="L284" s="38"/>
      <c r="M284" s="38"/>
      <c r="N284" s="37"/>
      <c r="O284" s="37" t="s">
        <v>291</v>
      </c>
      <c r="P284" s="38"/>
      <c r="Q284" s="38"/>
      <c r="R284" s="37"/>
      <c r="S284" s="37" t="s">
        <v>291</v>
      </c>
      <c r="T284" s="38"/>
      <c r="U284" s="38"/>
      <c r="V284" s="37"/>
      <c r="W284" s="37" t="s">
        <v>291</v>
      </c>
      <c r="X284" s="38"/>
      <c r="Y284" s="38"/>
      <c r="Z284" s="37"/>
    </row>
    <row r="285" spans="1:26" x14ac:dyDescent="0.25">
      <c r="A285" s="12"/>
      <c r="B285" s="42"/>
      <c r="C285" s="41" t="s">
        <v>291</v>
      </c>
      <c r="D285" s="81"/>
      <c r="E285" s="82">
        <v>364873</v>
      </c>
      <c r="F285" s="83" t="s">
        <v>291</v>
      </c>
      <c r="G285" s="41" t="s">
        <v>291</v>
      </c>
      <c r="H285" s="81"/>
      <c r="I285" s="82">
        <v>364873</v>
      </c>
      <c r="J285" s="83" t="s">
        <v>291</v>
      </c>
      <c r="K285" s="41" t="s">
        <v>291</v>
      </c>
      <c r="L285" s="83"/>
      <c r="M285" s="84" t="s">
        <v>318</v>
      </c>
      <c r="N285" s="83" t="s">
        <v>291</v>
      </c>
      <c r="O285" s="41" t="s">
        <v>291</v>
      </c>
      <c r="P285" s="81"/>
      <c r="Q285" s="82">
        <v>364873</v>
      </c>
      <c r="R285" s="83" t="s">
        <v>291</v>
      </c>
      <c r="S285" s="41" t="s">
        <v>291</v>
      </c>
      <c r="T285" s="83"/>
      <c r="U285" s="84" t="s">
        <v>318</v>
      </c>
      <c r="V285" s="83" t="s">
        <v>291</v>
      </c>
      <c r="W285" s="41" t="s">
        <v>291</v>
      </c>
      <c r="X285" s="81"/>
      <c r="Y285" s="82">
        <v>364873</v>
      </c>
      <c r="Z285" s="83" t="s">
        <v>291</v>
      </c>
    </row>
    <row r="286" spans="1:26" x14ac:dyDescent="0.25">
      <c r="A286" s="12"/>
      <c r="B286" s="68" t="s">
        <v>166</v>
      </c>
      <c r="C286" s="27" t="s">
        <v>291</v>
      </c>
      <c r="D286" s="20"/>
      <c r="E286" s="85">
        <v>868869</v>
      </c>
      <c r="F286" s="19" t="s">
        <v>291</v>
      </c>
      <c r="G286" s="27" t="s">
        <v>291</v>
      </c>
      <c r="H286" s="20"/>
      <c r="I286" s="85">
        <v>868869</v>
      </c>
      <c r="J286" s="19" t="s">
        <v>291</v>
      </c>
      <c r="K286" s="27" t="s">
        <v>291</v>
      </c>
      <c r="L286" s="19"/>
      <c r="M286" s="86" t="s">
        <v>318</v>
      </c>
      <c r="N286" s="19" t="s">
        <v>291</v>
      </c>
      <c r="O286" s="27" t="s">
        <v>291</v>
      </c>
      <c r="P286" s="20"/>
      <c r="Q286" s="85">
        <v>868869</v>
      </c>
      <c r="R286" s="19" t="s">
        <v>291</v>
      </c>
      <c r="S286" s="27" t="s">
        <v>291</v>
      </c>
      <c r="T286" s="19"/>
      <c r="U286" s="86" t="s">
        <v>318</v>
      </c>
      <c r="V286" s="19" t="s">
        <v>291</v>
      </c>
      <c r="W286" s="27" t="s">
        <v>291</v>
      </c>
      <c r="X286" s="20"/>
      <c r="Y286" s="85">
        <v>868869</v>
      </c>
      <c r="Z286" s="19" t="s">
        <v>291</v>
      </c>
    </row>
    <row r="287" spans="1:26" x14ac:dyDescent="0.25">
      <c r="A287" s="12"/>
      <c r="B287" s="14"/>
      <c r="C287" s="15"/>
      <c r="D287" s="15"/>
      <c r="E287" s="15"/>
      <c r="F287" s="15"/>
      <c r="G287" s="15"/>
      <c r="H287" s="15"/>
      <c r="I287" s="15"/>
      <c r="J287" s="15"/>
      <c r="K287" s="15"/>
      <c r="L287" s="15"/>
      <c r="M287" s="15"/>
      <c r="N287" s="15"/>
      <c r="O287" s="15"/>
      <c r="P287" s="15"/>
      <c r="Q287" s="15"/>
      <c r="R287" s="15"/>
      <c r="S287" s="15"/>
      <c r="T287" s="15"/>
      <c r="U287" s="15"/>
      <c r="V287" s="15"/>
      <c r="W287" s="15"/>
      <c r="X287" s="15"/>
      <c r="Y287" s="15"/>
      <c r="Z287" s="15"/>
    </row>
    <row r="288" spans="1:26" ht="25.5" x14ac:dyDescent="0.25">
      <c r="A288" s="12"/>
      <c r="B288" s="54" t="s">
        <v>44</v>
      </c>
      <c r="C288" s="41" t="s">
        <v>291</v>
      </c>
      <c r="D288" s="81"/>
      <c r="E288" s="87">
        <v>825</v>
      </c>
      <c r="F288" s="83" t="s">
        <v>291</v>
      </c>
      <c r="G288" s="41" t="s">
        <v>291</v>
      </c>
      <c r="H288" s="81"/>
      <c r="I288" s="87">
        <v>825</v>
      </c>
      <c r="J288" s="83" t="s">
        <v>291</v>
      </c>
      <c r="K288" s="41" t="s">
        <v>291</v>
      </c>
      <c r="L288" s="81"/>
      <c r="M288" s="87">
        <v>825</v>
      </c>
      <c r="N288" s="83" t="s">
        <v>291</v>
      </c>
      <c r="O288" s="41" t="s">
        <v>291</v>
      </c>
      <c r="P288" s="30"/>
      <c r="Q288" s="30"/>
      <c r="R288" s="30"/>
      <c r="S288" s="41" t="s">
        <v>291</v>
      </c>
      <c r="T288" s="30"/>
      <c r="U288" s="30"/>
      <c r="V288" s="30"/>
      <c r="W288" s="41" t="s">
        <v>291</v>
      </c>
      <c r="X288" s="81"/>
      <c r="Y288" s="87">
        <v>825</v>
      </c>
      <c r="Z288" s="83" t="s">
        <v>291</v>
      </c>
    </row>
    <row r="289" spans="1:26" x14ac:dyDescent="0.25">
      <c r="A289" s="12"/>
      <c r="B289" s="68" t="s">
        <v>53</v>
      </c>
      <c r="C289" s="27" t="s">
        <v>291</v>
      </c>
      <c r="D289" s="14"/>
      <c r="E289" s="14"/>
      <c r="F289" s="14"/>
      <c r="G289" s="27" t="s">
        <v>291</v>
      </c>
      <c r="H289" s="14"/>
      <c r="I289" s="14"/>
      <c r="J289" s="14"/>
      <c r="K289" s="27" t="s">
        <v>291</v>
      </c>
      <c r="L289" s="14"/>
      <c r="M289" s="14"/>
      <c r="N289" s="14"/>
      <c r="O289" s="27" t="s">
        <v>291</v>
      </c>
      <c r="P289" s="14"/>
      <c r="Q289" s="14"/>
      <c r="R289" s="14"/>
      <c r="S289" s="27" t="s">
        <v>291</v>
      </c>
      <c r="T289" s="14"/>
      <c r="U289" s="14"/>
      <c r="V289" s="14"/>
      <c r="W289" s="27" t="s">
        <v>291</v>
      </c>
      <c r="X289" s="14"/>
      <c r="Y289" s="14"/>
      <c r="Z289" s="14"/>
    </row>
    <row r="290" spans="1:26" x14ac:dyDescent="0.25">
      <c r="A290" s="12"/>
      <c r="B290" s="33" t="s">
        <v>530</v>
      </c>
      <c r="C290" s="41" t="s">
        <v>291</v>
      </c>
      <c r="D290" s="30"/>
      <c r="E290" s="34">
        <v>28879</v>
      </c>
      <c r="F290" s="35" t="s">
        <v>291</v>
      </c>
      <c r="G290" s="41" t="s">
        <v>291</v>
      </c>
      <c r="H290" s="30"/>
      <c r="I290" s="34">
        <v>40084</v>
      </c>
      <c r="J290" s="35" t="s">
        <v>291</v>
      </c>
      <c r="K290" s="41" t="s">
        <v>291</v>
      </c>
      <c r="L290" s="35"/>
      <c r="M290" s="79" t="s">
        <v>318</v>
      </c>
      <c r="N290" s="35" t="s">
        <v>291</v>
      </c>
      <c r="O290" s="41" t="s">
        <v>291</v>
      </c>
      <c r="P290" s="35"/>
      <c r="Q290" s="79" t="s">
        <v>318</v>
      </c>
      <c r="R290" s="35" t="s">
        <v>291</v>
      </c>
      <c r="S290" s="41" t="s">
        <v>291</v>
      </c>
      <c r="T290" s="30"/>
      <c r="U290" s="34">
        <v>40084</v>
      </c>
      <c r="V290" s="35" t="s">
        <v>291</v>
      </c>
      <c r="W290" s="41" t="s">
        <v>291</v>
      </c>
      <c r="X290" s="30"/>
      <c r="Y290" s="34">
        <v>40084</v>
      </c>
      <c r="Z290" s="35" t="s">
        <v>291</v>
      </c>
    </row>
    <row r="291" spans="1:26" x14ac:dyDescent="0.25">
      <c r="A291" s="12"/>
      <c r="B291" s="31" t="s">
        <v>531</v>
      </c>
      <c r="C291" s="27" t="s">
        <v>291</v>
      </c>
      <c r="D291" s="14"/>
      <c r="E291" s="32">
        <v>25006</v>
      </c>
      <c r="F291" s="25" t="s">
        <v>291</v>
      </c>
      <c r="G291" s="27" t="s">
        <v>291</v>
      </c>
      <c r="H291" s="14"/>
      <c r="I291" s="32">
        <v>25006</v>
      </c>
      <c r="J291" s="25" t="s">
        <v>291</v>
      </c>
      <c r="K291" s="27" t="s">
        <v>291</v>
      </c>
      <c r="L291" s="14"/>
      <c r="M291" s="32">
        <v>25006</v>
      </c>
      <c r="N291" s="25" t="s">
        <v>291</v>
      </c>
      <c r="O291" s="27" t="s">
        <v>291</v>
      </c>
      <c r="P291" s="25"/>
      <c r="Q291" s="51" t="s">
        <v>318</v>
      </c>
      <c r="R291" s="25" t="s">
        <v>291</v>
      </c>
      <c r="S291" s="27" t="s">
        <v>291</v>
      </c>
      <c r="T291" s="25"/>
      <c r="U291" s="51" t="s">
        <v>318</v>
      </c>
      <c r="V291" s="25" t="s">
        <v>291</v>
      </c>
      <c r="W291" s="27" t="s">
        <v>291</v>
      </c>
      <c r="X291" s="14"/>
      <c r="Y291" s="32">
        <v>25006</v>
      </c>
      <c r="Z291" s="25" t="s">
        <v>291</v>
      </c>
    </row>
    <row r="292" spans="1:26" ht="15.75" x14ac:dyDescent="0.25">
      <c r="A292" s="12"/>
      <c r="B292" s="47"/>
      <c r="C292" s="47"/>
      <c r="D292" s="47"/>
      <c r="E292" s="47"/>
      <c r="F292" s="47"/>
      <c r="G292" s="47"/>
      <c r="H292" s="47"/>
      <c r="I292" s="47"/>
      <c r="J292" s="47"/>
      <c r="K292" s="47"/>
      <c r="L292" s="47"/>
      <c r="M292" s="47"/>
      <c r="N292" s="47"/>
      <c r="O292" s="47"/>
      <c r="P292" s="47"/>
      <c r="Q292" s="47"/>
      <c r="R292" s="47"/>
      <c r="S292" s="47"/>
      <c r="T292" s="47"/>
      <c r="U292" s="47"/>
      <c r="V292" s="47"/>
      <c r="W292" s="47"/>
      <c r="X292" s="47"/>
      <c r="Y292" s="47"/>
      <c r="Z292" s="47"/>
    </row>
    <row r="293" spans="1:26" ht="63.75" x14ac:dyDescent="0.25">
      <c r="A293" s="12"/>
      <c r="B293" s="46">
        <v>-1</v>
      </c>
      <c r="C293" s="46" t="s">
        <v>532</v>
      </c>
    </row>
    <row r="294" spans="1:26" ht="15.75" x14ac:dyDescent="0.25">
      <c r="A294" s="12"/>
      <c r="B294" s="47"/>
      <c r="C294" s="47"/>
      <c r="D294" s="47"/>
      <c r="E294" s="47"/>
      <c r="F294" s="47"/>
      <c r="G294" s="47"/>
      <c r="H294" s="47"/>
      <c r="I294" s="47"/>
      <c r="J294" s="47"/>
      <c r="K294" s="47"/>
      <c r="L294" s="47"/>
      <c r="M294" s="47"/>
      <c r="N294" s="47"/>
      <c r="O294" s="47"/>
      <c r="P294" s="47"/>
      <c r="Q294" s="47"/>
      <c r="R294" s="47"/>
      <c r="S294" s="47"/>
      <c r="T294" s="47"/>
      <c r="U294" s="47"/>
      <c r="V294" s="47"/>
      <c r="W294" s="47"/>
      <c r="X294" s="47"/>
      <c r="Y294" s="47"/>
      <c r="Z294" s="47"/>
    </row>
    <row r="295" spans="1:26" x14ac:dyDescent="0.25">
      <c r="A295" s="12"/>
      <c r="B295" s="14"/>
      <c r="C295" s="14"/>
      <c r="D295" s="14"/>
      <c r="E295" s="14"/>
      <c r="F295" s="14"/>
      <c r="G295" s="14"/>
      <c r="H295" s="14"/>
      <c r="I295" s="14"/>
      <c r="J295" s="14"/>
      <c r="K295" s="14"/>
      <c r="L295" s="14"/>
      <c r="M295" s="14"/>
      <c r="N295" s="14"/>
      <c r="O295" s="14"/>
      <c r="P295" s="14"/>
      <c r="Q295" s="14"/>
      <c r="R295" s="14"/>
      <c r="S295" s="14"/>
      <c r="T295" s="14"/>
      <c r="U295" s="14"/>
      <c r="V295" s="14"/>
      <c r="W295" s="14"/>
      <c r="X295" s="14"/>
      <c r="Y295" s="14"/>
      <c r="Z295" s="14"/>
    </row>
    <row r="296" spans="1:26" ht="15.75" thickBot="1" x14ac:dyDescent="0.3">
      <c r="A296" s="12"/>
      <c r="B296" s="26" t="s">
        <v>290</v>
      </c>
      <c r="C296" s="27" t="s">
        <v>291</v>
      </c>
      <c r="D296" s="43"/>
      <c r="E296" s="43"/>
      <c r="F296" s="27"/>
      <c r="G296" s="27" t="s">
        <v>291</v>
      </c>
      <c r="H296" s="43"/>
      <c r="I296" s="43"/>
      <c r="J296" s="27"/>
      <c r="K296" s="27" t="s">
        <v>291</v>
      </c>
      <c r="L296" s="76" t="s">
        <v>533</v>
      </c>
      <c r="M296" s="76"/>
      <c r="N296" s="76"/>
      <c r="O296" s="76"/>
      <c r="P296" s="76"/>
      <c r="Q296" s="76"/>
      <c r="R296" s="76"/>
      <c r="S296" s="76"/>
      <c r="T296" s="76"/>
      <c r="U296" s="76"/>
      <c r="V296" s="76"/>
      <c r="W296" s="76"/>
      <c r="X296" s="76"/>
      <c r="Y296" s="76"/>
      <c r="Z296" s="27"/>
    </row>
    <row r="297" spans="1:26" ht="15.75" thickBot="1" x14ac:dyDescent="0.3">
      <c r="A297" s="12"/>
      <c r="B297" s="27"/>
      <c r="C297" s="27" t="s">
        <v>291</v>
      </c>
      <c r="D297" s="76" t="s">
        <v>523</v>
      </c>
      <c r="E297" s="76"/>
      <c r="F297" s="76"/>
      <c r="G297" s="76"/>
      <c r="H297" s="76"/>
      <c r="I297" s="76"/>
      <c r="J297" s="27"/>
      <c r="K297" s="27" t="s">
        <v>291</v>
      </c>
      <c r="L297" s="80" t="s">
        <v>534</v>
      </c>
      <c r="M297" s="80"/>
      <c r="N297" s="80"/>
      <c r="O297" s="80"/>
      <c r="P297" s="80"/>
      <c r="Q297" s="80"/>
      <c r="R297" s="80"/>
      <c r="S297" s="80"/>
      <c r="T297" s="80"/>
      <c r="U297" s="80"/>
      <c r="V297" s="80"/>
      <c r="W297" s="80"/>
      <c r="X297" s="80"/>
      <c r="Y297" s="80"/>
      <c r="Z297" s="27"/>
    </row>
    <row r="298" spans="1:26" ht="15.75" thickBot="1" x14ac:dyDescent="0.3">
      <c r="A298" s="12"/>
      <c r="B298" s="27"/>
      <c r="C298" s="27" t="s">
        <v>291</v>
      </c>
      <c r="D298" s="80" t="s">
        <v>524</v>
      </c>
      <c r="E298" s="80"/>
      <c r="F298" s="27"/>
      <c r="G298" s="27" t="s">
        <v>291</v>
      </c>
      <c r="H298" s="80" t="s">
        <v>411</v>
      </c>
      <c r="I298" s="80"/>
      <c r="J298" s="27"/>
      <c r="K298" s="27" t="s">
        <v>291</v>
      </c>
      <c r="L298" s="80" t="s">
        <v>436</v>
      </c>
      <c r="M298" s="80"/>
      <c r="N298" s="27"/>
      <c r="O298" s="27" t="s">
        <v>291</v>
      </c>
      <c r="P298" s="80" t="s">
        <v>437</v>
      </c>
      <c r="Q298" s="80"/>
      <c r="R298" s="27"/>
      <c r="S298" s="27" t="s">
        <v>291</v>
      </c>
      <c r="T298" s="80" t="s">
        <v>535</v>
      </c>
      <c r="U298" s="80"/>
      <c r="V298" s="27"/>
      <c r="W298" s="27" t="s">
        <v>291</v>
      </c>
      <c r="X298" s="80" t="s">
        <v>132</v>
      </c>
      <c r="Y298" s="80"/>
      <c r="Z298" s="27"/>
    </row>
    <row r="299" spans="1:26" x14ac:dyDescent="0.25">
      <c r="A299" s="12"/>
      <c r="B299" s="54" t="s">
        <v>56</v>
      </c>
      <c r="C299" s="30" t="s">
        <v>291</v>
      </c>
      <c r="D299" s="81" t="s">
        <v>295</v>
      </c>
      <c r="E299" s="82">
        <v>48198</v>
      </c>
      <c r="F299" s="83" t="s">
        <v>291</v>
      </c>
      <c r="G299" s="30" t="s">
        <v>291</v>
      </c>
      <c r="H299" s="81" t="s">
        <v>295</v>
      </c>
      <c r="I299" s="82">
        <v>48198</v>
      </c>
      <c r="J299" s="83" t="s">
        <v>291</v>
      </c>
      <c r="K299" s="30" t="s">
        <v>291</v>
      </c>
      <c r="L299" s="81" t="s">
        <v>295</v>
      </c>
      <c r="M299" s="82">
        <v>48198</v>
      </c>
      <c r="N299" s="83" t="s">
        <v>291</v>
      </c>
      <c r="O299" s="30" t="s">
        <v>291</v>
      </c>
      <c r="P299" s="83" t="s">
        <v>295</v>
      </c>
      <c r="Q299" s="84" t="s">
        <v>318</v>
      </c>
      <c r="R299" s="83" t="s">
        <v>291</v>
      </c>
      <c r="S299" s="30" t="s">
        <v>291</v>
      </c>
      <c r="T299" s="83" t="s">
        <v>295</v>
      </c>
      <c r="U299" s="84" t="s">
        <v>318</v>
      </c>
      <c r="V299" s="83" t="s">
        <v>291</v>
      </c>
      <c r="W299" s="30" t="s">
        <v>291</v>
      </c>
      <c r="X299" s="81" t="s">
        <v>295</v>
      </c>
      <c r="Y299" s="82">
        <v>48198</v>
      </c>
      <c r="Z299" s="83" t="s">
        <v>291</v>
      </c>
    </row>
    <row r="300" spans="1:26" x14ac:dyDescent="0.25">
      <c r="A300" s="12"/>
      <c r="B300" s="68" t="s">
        <v>57</v>
      </c>
      <c r="C300" s="14" t="s">
        <v>291</v>
      </c>
      <c r="D300" s="20"/>
      <c r="E300" s="85">
        <v>118200</v>
      </c>
      <c r="F300" s="19" t="s">
        <v>291</v>
      </c>
      <c r="G300" s="14" t="s">
        <v>291</v>
      </c>
      <c r="H300" s="20"/>
      <c r="I300" s="85">
        <v>118200</v>
      </c>
      <c r="J300" s="19" t="s">
        <v>291</v>
      </c>
      <c r="K300" s="14" t="s">
        <v>291</v>
      </c>
      <c r="L300" s="20"/>
      <c r="M300" s="85">
        <v>118200</v>
      </c>
      <c r="N300" s="19" t="s">
        <v>291</v>
      </c>
      <c r="O300" s="14" t="s">
        <v>291</v>
      </c>
      <c r="P300" s="19"/>
      <c r="Q300" s="86" t="s">
        <v>318</v>
      </c>
      <c r="R300" s="19" t="s">
        <v>291</v>
      </c>
      <c r="S300" s="14" t="s">
        <v>291</v>
      </c>
      <c r="T300" s="19"/>
      <c r="U300" s="86" t="s">
        <v>318</v>
      </c>
      <c r="V300" s="19" t="s">
        <v>291</v>
      </c>
      <c r="W300" s="14" t="s">
        <v>291</v>
      </c>
      <c r="X300" s="20"/>
      <c r="Y300" s="85">
        <v>118200</v>
      </c>
      <c r="Z300" s="19" t="s">
        <v>291</v>
      </c>
    </row>
    <row r="301" spans="1:26" ht="25.5" x14ac:dyDescent="0.25">
      <c r="A301" s="12"/>
      <c r="B301" s="54" t="s">
        <v>536</v>
      </c>
      <c r="C301" s="30" t="s">
        <v>291</v>
      </c>
      <c r="D301" s="30"/>
      <c r="E301" s="30"/>
      <c r="F301" s="30"/>
      <c r="G301" s="30" t="s">
        <v>291</v>
      </c>
      <c r="H301" s="30"/>
      <c r="I301" s="30"/>
      <c r="J301" s="30"/>
      <c r="K301" s="30" t="s">
        <v>291</v>
      </c>
      <c r="L301" s="30"/>
      <c r="M301" s="30"/>
      <c r="N301" s="30"/>
      <c r="O301" s="30" t="s">
        <v>291</v>
      </c>
      <c r="P301" s="30"/>
      <c r="Q301" s="30"/>
      <c r="R301" s="30"/>
      <c r="S301" s="30" t="s">
        <v>291</v>
      </c>
      <c r="T301" s="30"/>
      <c r="U301" s="30"/>
      <c r="V301" s="30"/>
      <c r="W301" s="30" t="s">
        <v>291</v>
      </c>
      <c r="X301" s="30"/>
      <c r="Y301" s="30"/>
      <c r="Z301" s="30"/>
    </row>
    <row r="302" spans="1:26" x14ac:dyDescent="0.25">
      <c r="A302" s="12"/>
      <c r="B302" s="31" t="s">
        <v>537</v>
      </c>
      <c r="C302" s="14" t="s">
        <v>291</v>
      </c>
      <c r="D302" s="14"/>
      <c r="E302" s="32">
        <v>211621</v>
      </c>
      <c r="F302" s="25" t="s">
        <v>291</v>
      </c>
      <c r="G302" s="14" t="s">
        <v>291</v>
      </c>
      <c r="H302" s="14"/>
      <c r="I302" s="32">
        <v>211621</v>
      </c>
      <c r="J302" s="25" t="s">
        <v>291</v>
      </c>
      <c r="K302" s="14" t="s">
        <v>291</v>
      </c>
      <c r="L302" s="25"/>
      <c r="M302" s="51" t="s">
        <v>318</v>
      </c>
      <c r="N302" s="25" t="s">
        <v>291</v>
      </c>
      <c r="O302" s="14" t="s">
        <v>291</v>
      </c>
      <c r="P302" s="14"/>
      <c r="Q302" s="32">
        <v>211621</v>
      </c>
      <c r="R302" s="25" t="s">
        <v>291</v>
      </c>
      <c r="S302" s="14" t="s">
        <v>291</v>
      </c>
      <c r="T302" s="25"/>
      <c r="U302" s="51" t="s">
        <v>318</v>
      </c>
      <c r="V302" s="25" t="s">
        <v>291</v>
      </c>
      <c r="W302" s="14" t="s">
        <v>291</v>
      </c>
      <c r="X302" s="14"/>
      <c r="Y302" s="32">
        <v>211621</v>
      </c>
      <c r="Z302" s="25" t="s">
        <v>291</v>
      </c>
    </row>
    <row r="303" spans="1:26" x14ac:dyDescent="0.25">
      <c r="A303" s="12"/>
      <c r="B303" s="33" t="s">
        <v>302</v>
      </c>
      <c r="C303" s="30" t="s">
        <v>291</v>
      </c>
      <c r="D303" s="30"/>
      <c r="E303" s="34">
        <v>5346</v>
      </c>
      <c r="F303" s="35" t="s">
        <v>291</v>
      </c>
      <c r="G303" s="30" t="s">
        <v>291</v>
      </c>
      <c r="H303" s="30"/>
      <c r="I303" s="34">
        <v>5346</v>
      </c>
      <c r="J303" s="35" t="s">
        <v>291</v>
      </c>
      <c r="K303" s="30" t="s">
        <v>291</v>
      </c>
      <c r="L303" s="35"/>
      <c r="M303" s="79" t="s">
        <v>318</v>
      </c>
      <c r="N303" s="35" t="s">
        <v>291</v>
      </c>
      <c r="O303" s="30" t="s">
        <v>291</v>
      </c>
      <c r="P303" s="30"/>
      <c r="Q303" s="34">
        <v>5346</v>
      </c>
      <c r="R303" s="35" t="s">
        <v>291</v>
      </c>
      <c r="S303" s="30" t="s">
        <v>291</v>
      </c>
      <c r="T303" s="35"/>
      <c r="U303" s="79" t="s">
        <v>318</v>
      </c>
      <c r="V303" s="35" t="s">
        <v>291</v>
      </c>
      <c r="W303" s="30" t="s">
        <v>291</v>
      </c>
      <c r="X303" s="30"/>
      <c r="Y303" s="34">
        <v>5346</v>
      </c>
      <c r="Z303" s="35" t="s">
        <v>291</v>
      </c>
    </row>
    <row r="304" spans="1:26" ht="15.75" thickBot="1" x14ac:dyDescent="0.3">
      <c r="A304" s="12"/>
      <c r="B304" s="31" t="s">
        <v>303</v>
      </c>
      <c r="C304" s="14" t="s">
        <v>291</v>
      </c>
      <c r="D304" s="14"/>
      <c r="E304" s="32">
        <v>6348</v>
      </c>
      <c r="F304" s="25" t="s">
        <v>291</v>
      </c>
      <c r="G304" s="14" t="s">
        <v>291</v>
      </c>
      <c r="H304" s="14"/>
      <c r="I304" s="32">
        <v>6348</v>
      </c>
      <c r="J304" s="25" t="s">
        <v>291</v>
      </c>
      <c r="K304" s="14" t="s">
        <v>291</v>
      </c>
      <c r="L304" s="25"/>
      <c r="M304" s="51" t="s">
        <v>318</v>
      </c>
      <c r="N304" s="25" t="s">
        <v>291</v>
      </c>
      <c r="O304" s="14" t="s">
        <v>291</v>
      </c>
      <c r="P304" s="14"/>
      <c r="Q304" s="32">
        <v>6348</v>
      </c>
      <c r="R304" s="25" t="s">
        <v>291</v>
      </c>
      <c r="S304" s="14" t="s">
        <v>291</v>
      </c>
      <c r="T304" s="25"/>
      <c r="U304" s="51" t="s">
        <v>318</v>
      </c>
      <c r="V304" s="25" t="s">
        <v>291</v>
      </c>
      <c r="W304" s="14" t="s">
        <v>291</v>
      </c>
      <c r="X304" s="14"/>
      <c r="Y304" s="32">
        <v>6348</v>
      </c>
      <c r="Z304" s="25" t="s">
        <v>291</v>
      </c>
    </row>
    <row r="305" spans="1:26" x14ac:dyDescent="0.25">
      <c r="A305" s="12"/>
      <c r="B305" s="37"/>
      <c r="C305" s="37" t="s">
        <v>291</v>
      </c>
      <c r="D305" s="38"/>
      <c r="E305" s="38"/>
      <c r="F305" s="37"/>
      <c r="G305" s="37" t="s">
        <v>291</v>
      </c>
      <c r="H305" s="38"/>
      <c r="I305" s="38"/>
      <c r="J305" s="37"/>
      <c r="K305" s="37" t="s">
        <v>291</v>
      </c>
      <c r="L305" s="38"/>
      <c r="M305" s="38"/>
      <c r="N305" s="37"/>
      <c r="O305" s="37" t="s">
        <v>291</v>
      </c>
      <c r="P305" s="38"/>
      <c r="Q305" s="38"/>
      <c r="R305" s="37"/>
      <c r="S305" s="37" t="s">
        <v>291</v>
      </c>
      <c r="T305" s="38"/>
      <c r="U305" s="38"/>
      <c r="V305" s="37"/>
      <c r="W305" s="37" t="s">
        <v>291</v>
      </c>
      <c r="X305" s="38"/>
      <c r="Y305" s="38"/>
      <c r="Z305" s="37"/>
    </row>
    <row r="306" spans="1:26" x14ac:dyDescent="0.25">
      <c r="A306" s="12"/>
      <c r="B306" s="42"/>
      <c r="C306" s="41" t="s">
        <v>291</v>
      </c>
      <c r="D306" s="81"/>
      <c r="E306" s="82">
        <v>223315</v>
      </c>
      <c r="F306" s="83" t="s">
        <v>291</v>
      </c>
      <c r="G306" s="41" t="s">
        <v>291</v>
      </c>
      <c r="H306" s="81"/>
      <c r="I306" s="82">
        <v>223315</v>
      </c>
      <c r="J306" s="83" t="s">
        <v>291</v>
      </c>
      <c r="K306" s="41" t="s">
        <v>291</v>
      </c>
      <c r="L306" s="83"/>
      <c r="M306" s="84" t="s">
        <v>318</v>
      </c>
      <c r="N306" s="83" t="s">
        <v>291</v>
      </c>
      <c r="O306" s="41" t="s">
        <v>291</v>
      </c>
      <c r="P306" s="81"/>
      <c r="Q306" s="82">
        <v>223315</v>
      </c>
      <c r="R306" s="83" t="s">
        <v>291</v>
      </c>
      <c r="S306" s="41" t="s">
        <v>291</v>
      </c>
      <c r="T306" s="83"/>
      <c r="U306" s="84" t="s">
        <v>318</v>
      </c>
      <c r="V306" s="83" t="s">
        <v>291</v>
      </c>
      <c r="W306" s="41" t="s">
        <v>291</v>
      </c>
      <c r="X306" s="81"/>
      <c r="Y306" s="82">
        <v>223315</v>
      </c>
      <c r="Z306" s="83" t="s">
        <v>291</v>
      </c>
    </row>
    <row r="307" spans="1:26" x14ac:dyDescent="0.25">
      <c r="A307" s="12"/>
      <c r="B307" s="68" t="s">
        <v>538</v>
      </c>
      <c r="C307" s="27" t="s">
        <v>291</v>
      </c>
      <c r="D307" s="20"/>
      <c r="E307" s="85">
        <v>626564</v>
      </c>
      <c r="F307" s="19" t="s">
        <v>291</v>
      </c>
      <c r="G307" s="27" t="s">
        <v>291</v>
      </c>
      <c r="H307" s="20"/>
      <c r="I307" s="85">
        <v>626564</v>
      </c>
      <c r="J307" s="19" t="s">
        <v>291</v>
      </c>
      <c r="K307" s="27" t="s">
        <v>291</v>
      </c>
      <c r="L307" s="19"/>
      <c r="M307" s="86" t="s">
        <v>318</v>
      </c>
      <c r="N307" s="19" t="s">
        <v>291</v>
      </c>
      <c r="O307" s="27" t="s">
        <v>291</v>
      </c>
      <c r="P307" s="20"/>
      <c r="Q307" s="85">
        <v>626564</v>
      </c>
      <c r="R307" s="19" t="s">
        <v>291</v>
      </c>
      <c r="S307" s="27" t="s">
        <v>291</v>
      </c>
      <c r="T307" s="19"/>
      <c r="U307" s="86" t="s">
        <v>318</v>
      </c>
      <c r="V307" s="19" t="s">
        <v>291</v>
      </c>
      <c r="W307" s="27" t="s">
        <v>291</v>
      </c>
      <c r="X307" s="20"/>
      <c r="Y307" s="85">
        <v>626564</v>
      </c>
      <c r="Z307" s="19" t="s">
        <v>291</v>
      </c>
    </row>
    <row r="308" spans="1:26" ht="25.5" x14ac:dyDescent="0.25">
      <c r="A308" s="12"/>
      <c r="B308" s="54" t="s">
        <v>60</v>
      </c>
      <c r="C308" s="41" t="s">
        <v>291</v>
      </c>
      <c r="D308" s="81"/>
      <c r="E308" s="82">
        <v>757491</v>
      </c>
      <c r="F308" s="83" t="s">
        <v>291</v>
      </c>
      <c r="G308" s="41" t="s">
        <v>291</v>
      </c>
      <c r="H308" s="81"/>
      <c r="I308" s="82">
        <v>757491</v>
      </c>
      <c r="J308" s="83" t="s">
        <v>291</v>
      </c>
      <c r="K308" s="41" t="s">
        <v>291</v>
      </c>
      <c r="L308" s="83"/>
      <c r="M308" s="84" t="s">
        <v>318</v>
      </c>
      <c r="N308" s="83" t="s">
        <v>291</v>
      </c>
      <c r="O308" s="41" t="s">
        <v>291</v>
      </c>
      <c r="P308" s="81"/>
      <c r="Q308" s="82">
        <v>757491</v>
      </c>
      <c r="R308" s="83" t="s">
        <v>291</v>
      </c>
      <c r="S308" s="41" t="s">
        <v>291</v>
      </c>
      <c r="T308" s="83"/>
      <c r="U308" s="84" t="s">
        <v>318</v>
      </c>
      <c r="V308" s="83" t="s">
        <v>291</v>
      </c>
      <c r="W308" s="41" t="s">
        <v>291</v>
      </c>
      <c r="X308" s="81"/>
      <c r="Y308" s="82">
        <v>757491</v>
      </c>
      <c r="Z308" s="83" t="s">
        <v>291</v>
      </c>
    </row>
    <row r="309" spans="1:26" x14ac:dyDescent="0.25">
      <c r="A309" s="12"/>
      <c r="B309" s="68" t="s">
        <v>63</v>
      </c>
      <c r="C309" s="27" t="s">
        <v>291</v>
      </c>
      <c r="D309" s="14"/>
      <c r="E309" s="14"/>
      <c r="F309" s="14"/>
      <c r="G309" s="27" t="s">
        <v>291</v>
      </c>
      <c r="H309" s="14"/>
      <c r="I309" s="14"/>
      <c r="J309" s="14"/>
      <c r="K309" s="27" t="s">
        <v>291</v>
      </c>
      <c r="L309" s="14"/>
      <c r="M309" s="14"/>
      <c r="N309" s="14"/>
      <c r="O309" s="27" t="s">
        <v>291</v>
      </c>
      <c r="P309" s="14"/>
      <c r="Q309" s="14"/>
      <c r="R309" s="14"/>
      <c r="S309" s="27" t="s">
        <v>291</v>
      </c>
      <c r="T309" s="14"/>
      <c r="U309" s="14"/>
      <c r="V309" s="14"/>
      <c r="W309" s="27" t="s">
        <v>291</v>
      </c>
      <c r="X309" s="14"/>
      <c r="Y309" s="14"/>
      <c r="Z309" s="14"/>
    </row>
    <row r="310" spans="1:26" x14ac:dyDescent="0.25">
      <c r="A310" s="12"/>
      <c r="B310" s="33" t="s">
        <v>539</v>
      </c>
      <c r="C310" s="41" t="s">
        <v>291</v>
      </c>
      <c r="D310" s="30"/>
      <c r="E310" s="34">
        <v>54614</v>
      </c>
      <c r="F310" s="35" t="s">
        <v>291</v>
      </c>
      <c r="G310" s="41" t="s">
        <v>291</v>
      </c>
      <c r="H310" s="30"/>
      <c r="I310" s="34">
        <v>54614</v>
      </c>
      <c r="J310" s="35" t="s">
        <v>291</v>
      </c>
      <c r="K310" s="41" t="s">
        <v>291</v>
      </c>
      <c r="L310" s="35"/>
      <c r="M310" s="79" t="s">
        <v>318</v>
      </c>
      <c r="N310" s="35" t="s">
        <v>291</v>
      </c>
      <c r="O310" s="41" t="s">
        <v>291</v>
      </c>
      <c r="P310" s="30"/>
      <c r="Q310" s="34">
        <v>54614</v>
      </c>
      <c r="R310" s="35" t="s">
        <v>291</v>
      </c>
      <c r="S310" s="41" t="s">
        <v>291</v>
      </c>
      <c r="T310" s="35"/>
      <c r="U310" s="79" t="s">
        <v>318</v>
      </c>
      <c r="V310" s="35" t="s">
        <v>291</v>
      </c>
      <c r="W310" s="41" t="s">
        <v>291</v>
      </c>
      <c r="X310" s="30"/>
      <c r="Y310" s="34">
        <v>54614</v>
      </c>
      <c r="Z310" s="35" t="s">
        <v>291</v>
      </c>
    </row>
    <row r="311" spans="1:26" x14ac:dyDescent="0.25">
      <c r="A311" s="12"/>
      <c r="B311" s="31" t="s">
        <v>540</v>
      </c>
      <c r="C311" s="27" t="s">
        <v>291</v>
      </c>
      <c r="D311" s="14"/>
      <c r="E311" s="32">
        <v>25006</v>
      </c>
      <c r="F311" s="25" t="s">
        <v>291</v>
      </c>
      <c r="G311" s="27" t="s">
        <v>291</v>
      </c>
      <c r="H311" s="14"/>
      <c r="I311" s="32">
        <v>25006</v>
      </c>
      <c r="J311" s="25" t="s">
        <v>291</v>
      </c>
      <c r="K311" s="27" t="s">
        <v>291</v>
      </c>
      <c r="L311" s="14"/>
      <c r="M311" s="32">
        <v>25006</v>
      </c>
      <c r="N311" s="25" t="s">
        <v>291</v>
      </c>
      <c r="O311" s="27" t="s">
        <v>291</v>
      </c>
      <c r="P311" s="25"/>
      <c r="Q311" s="51" t="s">
        <v>318</v>
      </c>
      <c r="R311" s="25" t="s">
        <v>291</v>
      </c>
      <c r="S311" s="27" t="s">
        <v>291</v>
      </c>
      <c r="T311" s="25"/>
      <c r="U311" s="51" t="s">
        <v>318</v>
      </c>
      <c r="V311" s="25" t="s">
        <v>291</v>
      </c>
      <c r="W311" s="27" t="s">
        <v>291</v>
      </c>
      <c r="X311" s="14"/>
      <c r="Y311" s="32">
        <v>25006</v>
      </c>
      <c r="Z311" s="25" t="s">
        <v>291</v>
      </c>
    </row>
    <row r="312" spans="1:26" x14ac:dyDescent="0.25">
      <c r="A312" s="12"/>
      <c r="B312" s="54" t="s">
        <v>64</v>
      </c>
      <c r="C312" s="41" t="s">
        <v>291</v>
      </c>
      <c r="D312" s="81"/>
      <c r="E312" s="82">
        <v>195000</v>
      </c>
      <c r="F312" s="83" t="s">
        <v>291</v>
      </c>
      <c r="G312" s="41" t="s">
        <v>291</v>
      </c>
      <c r="H312" s="81"/>
      <c r="I312" s="82">
        <v>208529</v>
      </c>
      <c r="J312" s="83" t="s">
        <v>291</v>
      </c>
      <c r="K312" s="41" t="s">
        <v>291</v>
      </c>
      <c r="L312" s="83"/>
      <c r="M312" s="84" t="s">
        <v>318</v>
      </c>
      <c r="N312" s="83" t="s">
        <v>291</v>
      </c>
      <c r="O312" s="41" t="s">
        <v>291</v>
      </c>
      <c r="P312" s="81"/>
      <c r="Q312" s="82">
        <v>208529</v>
      </c>
      <c r="R312" s="83" t="s">
        <v>291</v>
      </c>
      <c r="S312" s="41" t="s">
        <v>291</v>
      </c>
      <c r="T312" s="83"/>
      <c r="U312" s="84" t="s">
        <v>318</v>
      </c>
      <c r="V312" s="83" t="s">
        <v>291</v>
      </c>
      <c r="W312" s="41" t="s">
        <v>291</v>
      </c>
      <c r="X312" s="81"/>
      <c r="Y312" s="82">
        <v>208529</v>
      </c>
      <c r="Z312" s="83" t="s">
        <v>291</v>
      </c>
    </row>
    <row r="313" spans="1:26" ht="15.75" x14ac:dyDescent="0.25">
      <c r="A313" s="12"/>
      <c r="B313" s="47"/>
      <c r="C313" s="47"/>
      <c r="D313" s="47"/>
      <c r="E313" s="47"/>
      <c r="F313" s="47"/>
      <c r="G313" s="47"/>
      <c r="H313" s="47"/>
      <c r="I313" s="47"/>
      <c r="J313" s="47"/>
      <c r="K313" s="47"/>
      <c r="L313" s="47"/>
      <c r="M313" s="47"/>
      <c r="N313" s="47"/>
      <c r="O313" s="47"/>
      <c r="P313" s="47"/>
      <c r="Q313" s="47"/>
      <c r="R313" s="47"/>
      <c r="S313" s="47"/>
      <c r="T313" s="47"/>
      <c r="U313" s="47"/>
      <c r="V313" s="47"/>
      <c r="W313" s="47"/>
      <c r="X313" s="47"/>
      <c r="Y313" s="47"/>
      <c r="Z313" s="47"/>
    </row>
    <row r="314" spans="1:26" ht="140.25" x14ac:dyDescent="0.25">
      <c r="A314" s="12"/>
      <c r="B314" s="46">
        <v>-2</v>
      </c>
      <c r="C314" s="46" t="s">
        <v>541</v>
      </c>
    </row>
    <row r="315" spans="1:26" ht="38.25" x14ac:dyDescent="0.25">
      <c r="A315" s="12"/>
      <c r="B315" s="46">
        <v>-3</v>
      </c>
      <c r="C315" s="46" t="s">
        <v>542</v>
      </c>
    </row>
    <row r="316" spans="1:26" ht="15" customHeight="1" x14ac:dyDescent="0.25">
      <c r="A316" s="12" t="s">
        <v>1323</v>
      </c>
      <c r="B316" s="11" t="s">
        <v>9</v>
      </c>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row>
    <row r="317" spans="1:26" x14ac:dyDescent="0.25">
      <c r="A317" s="12"/>
      <c r="B317" s="15" t="s">
        <v>568</v>
      </c>
      <c r="C317" s="15"/>
      <c r="D317" s="15"/>
      <c r="E317" s="15"/>
      <c r="F317" s="15"/>
      <c r="G317" s="15"/>
      <c r="H317" s="15"/>
      <c r="I317" s="15"/>
      <c r="J317" s="15"/>
      <c r="K317" s="15"/>
      <c r="L317" s="15"/>
      <c r="M317" s="15"/>
      <c r="N317" s="15"/>
      <c r="O317" s="15"/>
      <c r="P317" s="15"/>
      <c r="Q317" s="15"/>
      <c r="R317" s="15"/>
      <c r="S317" s="15"/>
      <c r="T317" s="15"/>
      <c r="U317" s="15"/>
      <c r="V317" s="15"/>
      <c r="W317" s="15"/>
      <c r="X317" s="15"/>
      <c r="Y317" s="15"/>
      <c r="Z317" s="15"/>
    </row>
    <row r="318" spans="1:26" ht="15.75" x14ac:dyDescent="0.25">
      <c r="A318" s="12"/>
      <c r="B318" s="47"/>
      <c r="C318" s="47"/>
      <c r="D318" s="47"/>
      <c r="E318" s="47"/>
      <c r="F318" s="47"/>
      <c r="G318" s="47"/>
      <c r="H318" s="47"/>
      <c r="I318" s="47"/>
      <c r="J318" s="47"/>
      <c r="K318" s="47"/>
      <c r="L318" s="47"/>
      <c r="M318" s="47"/>
      <c r="N318" s="47"/>
      <c r="O318" s="47"/>
      <c r="P318" s="47"/>
      <c r="Q318" s="47"/>
      <c r="R318" s="47"/>
      <c r="S318" s="47"/>
      <c r="T318" s="47"/>
      <c r="U318" s="47"/>
      <c r="V318" s="47"/>
      <c r="W318" s="47"/>
      <c r="X318" s="47"/>
      <c r="Y318" s="47"/>
      <c r="Z318" s="47"/>
    </row>
    <row r="319" spans="1:26" x14ac:dyDescent="0.25">
      <c r="A319" s="12"/>
      <c r="B319" s="14"/>
      <c r="C319" s="14"/>
      <c r="D319" s="14"/>
      <c r="E319" s="14"/>
      <c r="F319" s="14"/>
      <c r="G319" s="14"/>
      <c r="H319" s="14"/>
      <c r="I319" s="14"/>
      <c r="J319" s="14"/>
      <c r="K319" s="14"/>
      <c r="L319" s="14"/>
    </row>
    <row r="320" spans="1:26" x14ac:dyDescent="0.25">
      <c r="A320" s="12"/>
      <c r="B320" s="26" t="s">
        <v>290</v>
      </c>
      <c r="C320" s="27" t="s">
        <v>291</v>
      </c>
      <c r="D320" s="27"/>
      <c r="E320" s="27"/>
      <c r="F320" s="43"/>
      <c r="G320" s="43"/>
      <c r="H320" s="27"/>
      <c r="I320" s="27" t="s">
        <v>291</v>
      </c>
      <c r="J320" s="43"/>
      <c r="K320" s="43"/>
      <c r="L320" s="27"/>
    </row>
    <row r="321" spans="1:12" ht="15.75" thickBot="1" x14ac:dyDescent="0.3">
      <c r="A321" s="12"/>
      <c r="B321" s="27"/>
      <c r="C321" s="27" t="s">
        <v>291</v>
      </c>
      <c r="D321" s="76" t="s">
        <v>569</v>
      </c>
      <c r="E321" s="76"/>
      <c r="F321" s="76"/>
      <c r="G321" s="76"/>
      <c r="H321" s="76"/>
      <c r="I321" s="76"/>
      <c r="J321" s="76"/>
      <c r="K321" s="76"/>
      <c r="L321" s="27"/>
    </row>
    <row r="322" spans="1:12" ht="15.75" thickBot="1" x14ac:dyDescent="0.3">
      <c r="A322" s="12"/>
      <c r="B322" s="27"/>
      <c r="C322" s="27" t="s">
        <v>291</v>
      </c>
      <c r="D322" s="53" t="s">
        <v>570</v>
      </c>
      <c r="E322" s="27"/>
      <c r="F322" s="80" t="s">
        <v>571</v>
      </c>
      <c r="G322" s="80"/>
      <c r="H322" s="27"/>
      <c r="I322" s="27" t="s">
        <v>291</v>
      </c>
      <c r="J322" s="80" t="s">
        <v>411</v>
      </c>
      <c r="K322" s="80"/>
      <c r="L322" s="27"/>
    </row>
    <row r="323" spans="1:12" x14ac:dyDescent="0.25">
      <c r="A323" s="12"/>
      <c r="B323" s="54" t="s">
        <v>572</v>
      </c>
      <c r="C323" s="30" t="s">
        <v>291</v>
      </c>
      <c r="D323" s="30"/>
      <c r="E323" s="30"/>
      <c r="F323" s="30"/>
      <c r="G323" s="30"/>
      <c r="H323" s="30"/>
      <c r="I323" s="30" t="s">
        <v>291</v>
      </c>
      <c r="J323" s="30"/>
      <c r="K323" s="30"/>
      <c r="L323" s="30"/>
    </row>
    <row r="324" spans="1:12" ht="25.5" x14ac:dyDescent="0.25">
      <c r="A324" s="12"/>
      <c r="B324" s="49" t="s">
        <v>573</v>
      </c>
      <c r="C324" s="14" t="s">
        <v>291</v>
      </c>
      <c r="D324" s="14"/>
      <c r="E324" s="14"/>
      <c r="F324" s="14"/>
      <c r="G324" s="14"/>
      <c r="H324" s="14"/>
      <c r="I324" s="14" t="s">
        <v>291</v>
      </c>
      <c r="J324" s="14"/>
      <c r="K324" s="14"/>
      <c r="L324" s="14"/>
    </row>
    <row r="325" spans="1:12" x14ac:dyDescent="0.25">
      <c r="A325" s="12"/>
      <c r="B325" s="33" t="s">
        <v>574</v>
      </c>
      <c r="C325" s="30" t="s">
        <v>291</v>
      </c>
      <c r="D325" s="30" t="s">
        <v>450</v>
      </c>
      <c r="E325" s="30"/>
      <c r="F325" s="30" t="s">
        <v>295</v>
      </c>
      <c r="G325" s="34">
        <v>25262</v>
      </c>
      <c r="H325" s="35" t="s">
        <v>291</v>
      </c>
      <c r="I325" s="30" t="s">
        <v>291</v>
      </c>
      <c r="J325" s="30" t="s">
        <v>295</v>
      </c>
      <c r="K325" s="36">
        <v>134</v>
      </c>
      <c r="L325" s="35" t="s">
        <v>291</v>
      </c>
    </row>
    <row r="326" spans="1:12" x14ac:dyDescent="0.25">
      <c r="A326" s="12"/>
      <c r="B326" s="39"/>
      <c r="C326" s="14" t="s">
        <v>291</v>
      </c>
      <c r="D326" s="14" t="s">
        <v>575</v>
      </c>
      <c r="E326" s="14"/>
      <c r="F326" s="14"/>
      <c r="G326" s="32">
        <v>266415</v>
      </c>
      <c r="H326" s="25" t="s">
        <v>291</v>
      </c>
      <c r="I326" s="14" t="s">
        <v>291</v>
      </c>
      <c r="J326" s="14"/>
      <c r="K326" s="32">
        <v>2021</v>
      </c>
      <c r="L326" s="25" t="s">
        <v>291</v>
      </c>
    </row>
    <row r="327" spans="1:12" ht="15.75" thickBot="1" x14ac:dyDescent="0.3">
      <c r="A327" s="12"/>
      <c r="B327" s="42"/>
      <c r="C327" s="30" t="s">
        <v>291</v>
      </c>
      <c r="D327" s="30" t="s">
        <v>576</v>
      </c>
      <c r="E327" s="30"/>
      <c r="F327" s="30"/>
      <c r="G327" s="34">
        <v>115569</v>
      </c>
      <c r="H327" s="35" t="s">
        <v>291</v>
      </c>
      <c r="I327" s="30" t="s">
        <v>291</v>
      </c>
      <c r="J327" s="30"/>
      <c r="K327" s="34">
        <v>2375</v>
      </c>
      <c r="L327" s="35" t="s">
        <v>291</v>
      </c>
    </row>
    <row r="328" spans="1:12" x14ac:dyDescent="0.25">
      <c r="A328" s="12"/>
      <c r="B328" s="37"/>
      <c r="C328" s="37" t="s">
        <v>291</v>
      </c>
      <c r="D328" s="37"/>
      <c r="E328" s="37"/>
      <c r="F328" s="38"/>
      <c r="G328" s="38"/>
      <c r="H328" s="37"/>
      <c r="I328" s="37" t="s">
        <v>291</v>
      </c>
      <c r="J328" s="38"/>
      <c r="K328" s="38"/>
      <c r="L328" s="37"/>
    </row>
    <row r="329" spans="1:12" ht="15.75" thickBot="1" x14ac:dyDescent="0.3">
      <c r="A329" s="12"/>
      <c r="B329" s="39"/>
      <c r="C329" s="27" t="s">
        <v>291</v>
      </c>
      <c r="D329" s="14"/>
      <c r="E329" s="27"/>
      <c r="F329" s="14" t="s">
        <v>295</v>
      </c>
      <c r="G329" s="32">
        <v>407246</v>
      </c>
      <c r="H329" s="25" t="s">
        <v>291</v>
      </c>
      <c r="I329" s="27" t="s">
        <v>291</v>
      </c>
      <c r="J329" s="14" t="s">
        <v>295</v>
      </c>
      <c r="K329" s="32">
        <v>4530</v>
      </c>
      <c r="L329" s="25" t="s">
        <v>291</v>
      </c>
    </row>
    <row r="330" spans="1:12" ht="15.75" thickTop="1" x14ac:dyDescent="0.25">
      <c r="A330" s="12"/>
      <c r="B330" s="37"/>
      <c r="C330" s="37" t="s">
        <v>291</v>
      </c>
      <c r="D330" s="37"/>
      <c r="E330" s="37"/>
      <c r="F330" s="40"/>
      <c r="G330" s="40"/>
      <c r="H330" s="37"/>
      <c r="I330" s="37" t="s">
        <v>291</v>
      </c>
      <c r="J330" s="40"/>
      <c r="K330" s="40"/>
      <c r="L330" s="37"/>
    </row>
    <row r="331" spans="1:12" x14ac:dyDescent="0.25">
      <c r="A331" s="12"/>
      <c r="B331" s="54" t="s">
        <v>577</v>
      </c>
      <c r="C331" s="41" t="s">
        <v>291</v>
      </c>
      <c r="D331" s="30"/>
      <c r="E331" s="41"/>
      <c r="F331" s="30"/>
      <c r="G331" s="30"/>
      <c r="H331" s="30"/>
      <c r="I331" s="41" t="s">
        <v>291</v>
      </c>
      <c r="J331" s="30"/>
      <c r="K331" s="30"/>
      <c r="L331" s="30"/>
    </row>
    <row r="332" spans="1:12" ht="25.5" x14ac:dyDescent="0.25">
      <c r="A332" s="12"/>
      <c r="B332" s="49" t="s">
        <v>573</v>
      </c>
      <c r="C332" s="27" t="s">
        <v>291</v>
      </c>
      <c r="D332" s="14"/>
      <c r="E332" s="27"/>
      <c r="F332" s="14"/>
      <c r="G332" s="14"/>
      <c r="H332" s="14"/>
      <c r="I332" s="27" t="s">
        <v>291</v>
      </c>
      <c r="J332" s="14"/>
      <c r="K332" s="14"/>
      <c r="L332" s="14"/>
    </row>
    <row r="333" spans="1:12" x14ac:dyDescent="0.25">
      <c r="A333" s="12"/>
      <c r="B333" s="33" t="s">
        <v>578</v>
      </c>
      <c r="C333" s="41" t="s">
        <v>291</v>
      </c>
      <c r="D333" s="30" t="s">
        <v>455</v>
      </c>
      <c r="E333" s="41"/>
      <c r="F333" s="30" t="s">
        <v>295</v>
      </c>
      <c r="G333" s="34">
        <v>60000</v>
      </c>
      <c r="H333" s="35" t="s">
        <v>291</v>
      </c>
      <c r="I333" s="41" t="s">
        <v>291</v>
      </c>
      <c r="J333" s="30" t="s">
        <v>295</v>
      </c>
      <c r="K333" s="36">
        <v>186</v>
      </c>
      <c r="L333" s="35" t="s">
        <v>291</v>
      </c>
    </row>
    <row r="334" spans="1:12" x14ac:dyDescent="0.25">
      <c r="A334" s="12"/>
      <c r="B334" s="39"/>
      <c r="C334" s="27" t="s">
        <v>291</v>
      </c>
      <c r="D334" s="14" t="s">
        <v>456</v>
      </c>
      <c r="E334" s="27"/>
      <c r="F334" s="14"/>
      <c r="G334" s="32">
        <v>6155000</v>
      </c>
      <c r="H334" s="25" t="s">
        <v>291</v>
      </c>
      <c r="I334" s="27" t="s">
        <v>291</v>
      </c>
      <c r="J334" s="14"/>
      <c r="K334" s="50">
        <v>18</v>
      </c>
      <c r="L334" s="25" t="s">
        <v>291</v>
      </c>
    </row>
    <row r="335" spans="1:12" x14ac:dyDescent="0.25">
      <c r="A335" s="12"/>
      <c r="B335" s="42"/>
      <c r="C335" s="41" t="s">
        <v>291</v>
      </c>
      <c r="D335" s="30" t="s">
        <v>457</v>
      </c>
      <c r="E335" s="41"/>
      <c r="F335" s="30"/>
      <c r="G335" s="34">
        <v>347000</v>
      </c>
      <c r="H335" s="35" t="s">
        <v>291</v>
      </c>
      <c r="I335" s="41" t="s">
        <v>291</v>
      </c>
      <c r="J335" s="30"/>
      <c r="K335" s="36">
        <v>44</v>
      </c>
      <c r="L335" s="35" t="s">
        <v>291</v>
      </c>
    </row>
    <row r="336" spans="1:12" x14ac:dyDescent="0.25">
      <c r="A336" s="12"/>
      <c r="B336" s="31" t="s">
        <v>574</v>
      </c>
      <c r="C336" s="27" t="s">
        <v>291</v>
      </c>
      <c r="D336" s="14" t="s">
        <v>450</v>
      </c>
      <c r="E336" s="27"/>
      <c r="F336" s="14"/>
      <c r="G336" s="32">
        <v>14547</v>
      </c>
      <c r="H336" s="25" t="s">
        <v>291</v>
      </c>
      <c r="I336" s="27" t="s">
        <v>291</v>
      </c>
      <c r="J336" s="14"/>
      <c r="K336" s="50">
        <v>73</v>
      </c>
      <c r="L336" s="25" t="s">
        <v>291</v>
      </c>
    </row>
    <row r="337" spans="1:26" x14ac:dyDescent="0.25">
      <c r="A337" s="12"/>
      <c r="B337" s="42"/>
      <c r="C337" s="41" t="s">
        <v>291</v>
      </c>
      <c r="D337" s="30" t="s">
        <v>451</v>
      </c>
      <c r="E337" s="41"/>
      <c r="F337" s="30"/>
      <c r="G337" s="34">
        <v>76604</v>
      </c>
      <c r="H337" s="35" t="s">
        <v>291</v>
      </c>
      <c r="I337" s="41" t="s">
        <v>291</v>
      </c>
      <c r="J337" s="30"/>
      <c r="K337" s="34">
        <v>3653</v>
      </c>
      <c r="L337" s="35" t="s">
        <v>291</v>
      </c>
    </row>
    <row r="338" spans="1:26" x14ac:dyDescent="0.25">
      <c r="A338" s="12"/>
      <c r="B338" s="39"/>
      <c r="C338" s="27" t="s">
        <v>291</v>
      </c>
      <c r="D338" s="14" t="s">
        <v>579</v>
      </c>
      <c r="E338" s="27"/>
      <c r="F338" s="14"/>
      <c r="G338" s="32">
        <v>506000</v>
      </c>
      <c r="H338" s="25" t="s">
        <v>291</v>
      </c>
      <c r="I338" s="27" t="s">
        <v>291</v>
      </c>
      <c r="J338" s="25"/>
      <c r="K338" s="51" t="s">
        <v>318</v>
      </c>
      <c r="L338" s="25" t="s">
        <v>291</v>
      </c>
    </row>
    <row r="339" spans="1:26" ht="15.75" thickBot="1" x14ac:dyDescent="0.3">
      <c r="A339" s="12"/>
      <c r="B339" s="42"/>
      <c r="C339" s="41" t="s">
        <v>291</v>
      </c>
      <c r="D339" s="30" t="s">
        <v>580</v>
      </c>
      <c r="E339" s="41"/>
      <c r="F339" s="30"/>
      <c r="G339" s="34">
        <v>29056</v>
      </c>
      <c r="H339" s="35" t="s">
        <v>291</v>
      </c>
      <c r="I339" s="41" t="s">
        <v>291</v>
      </c>
      <c r="J339" s="30"/>
      <c r="K339" s="34">
        <v>2600</v>
      </c>
      <c r="L339" s="35" t="s">
        <v>291</v>
      </c>
    </row>
    <row r="340" spans="1:26" x14ac:dyDescent="0.25">
      <c r="A340" s="12"/>
      <c r="B340" s="37"/>
      <c r="C340" s="37" t="s">
        <v>291</v>
      </c>
      <c r="D340" s="37"/>
      <c r="E340" s="37"/>
      <c r="F340" s="38"/>
      <c r="G340" s="38"/>
      <c r="H340" s="37"/>
      <c r="I340" s="37" t="s">
        <v>291</v>
      </c>
      <c r="J340" s="38"/>
      <c r="K340" s="38"/>
      <c r="L340" s="37"/>
    </row>
    <row r="341" spans="1:26" ht="15.75" thickBot="1" x14ac:dyDescent="0.3">
      <c r="A341" s="12"/>
      <c r="B341" s="39"/>
      <c r="C341" s="27" t="s">
        <v>291</v>
      </c>
      <c r="D341" s="14"/>
      <c r="E341" s="27"/>
      <c r="F341" s="14" t="s">
        <v>295</v>
      </c>
      <c r="G341" s="32">
        <v>7188207</v>
      </c>
      <c r="H341" s="25" t="s">
        <v>291</v>
      </c>
      <c r="I341" s="27" t="s">
        <v>291</v>
      </c>
      <c r="J341" s="14" t="s">
        <v>295</v>
      </c>
      <c r="K341" s="32">
        <v>6574</v>
      </c>
      <c r="L341" s="25" t="s">
        <v>291</v>
      </c>
    </row>
    <row r="342" spans="1:26" ht="15.75" thickTop="1" x14ac:dyDescent="0.25">
      <c r="A342" s="12"/>
      <c r="B342" s="37"/>
      <c r="C342" s="37" t="s">
        <v>291</v>
      </c>
      <c r="D342" s="37"/>
      <c r="E342" s="37"/>
      <c r="F342" s="40"/>
      <c r="G342" s="40"/>
      <c r="H342" s="37"/>
      <c r="I342" s="37" t="s">
        <v>291</v>
      </c>
      <c r="J342" s="40"/>
      <c r="K342" s="40"/>
      <c r="L342" s="37"/>
    </row>
    <row r="343" spans="1:26" x14ac:dyDescent="0.25">
      <c r="A343" s="12"/>
      <c r="B343" s="89"/>
      <c r="C343" s="89"/>
      <c r="D343" s="89"/>
      <c r="E343" s="89"/>
      <c r="F343" s="89"/>
      <c r="G343" s="89"/>
      <c r="H343" s="89"/>
      <c r="I343" s="89"/>
      <c r="J343" s="89"/>
      <c r="K343" s="89"/>
      <c r="L343" s="89"/>
      <c r="M343" s="89"/>
      <c r="N343" s="89"/>
      <c r="O343" s="89"/>
      <c r="P343" s="89"/>
      <c r="Q343" s="89"/>
      <c r="R343" s="89"/>
      <c r="S343" s="89"/>
      <c r="T343" s="89"/>
      <c r="U343" s="89"/>
      <c r="V343" s="89"/>
      <c r="W343" s="89"/>
      <c r="X343" s="89"/>
      <c r="Y343" s="89"/>
      <c r="Z343" s="89"/>
    </row>
    <row r="344" spans="1:26" ht="38.25" x14ac:dyDescent="0.25">
      <c r="A344" s="12"/>
      <c r="B344" s="46">
        <v>-1</v>
      </c>
      <c r="C344" s="46" t="s">
        <v>581</v>
      </c>
    </row>
    <row r="345" spans="1:26" ht="38.25" x14ac:dyDescent="0.25">
      <c r="A345" s="12"/>
      <c r="B345" s="46">
        <v>-2</v>
      </c>
      <c r="C345" s="46" t="s">
        <v>582</v>
      </c>
    </row>
    <row r="346" spans="1:26" ht="25.5" x14ac:dyDescent="0.25">
      <c r="A346" s="12"/>
      <c r="B346" s="46">
        <v>-3</v>
      </c>
      <c r="C346" s="46" t="s">
        <v>583</v>
      </c>
    </row>
    <row r="347" spans="1:26" ht="15.75" x14ac:dyDescent="0.25">
      <c r="A347" s="12"/>
      <c r="B347" s="47"/>
      <c r="C347" s="47"/>
      <c r="D347" s="47"/>
      <c r="E347" s="47"/>
      <c r="F347" s="47"/>
      <c r="G347" s="47"/>
      <c r="H347" s="47"/>
      <c r="I347" s="47"/>
      <c r="J347" s="47"/>
      <c r="K347" s="47"/>
      <c r="L347" s="47"/>
      <c r="M347" s="47"/>
      <c r="N347" s="47"/>
      <c r="O347" s="47"/>
      <c r="P347" s="47"/>
      <c r="Q347" s="47"/>
      <c r="R347" s="47"/>
      <c r="S347" s="47"/>
      <c r="T347" s="47"/>
      <c r="U347" s="47"/>
      <c r="V347" s="47"/>
      <c r="W347" s="47"/>
      <c r="X347" s="47"/>
      <c r="Y347" s="47"/>
      <c r="Z347" s="47"/>
    </row>
    <row r="348" spans="1:26" x14ac:dyDescent="0.25">
      <c r="A348" s="12"/>
      <c r="B348" s="14"/>
      <c r="C348" s="14"/>
      <c r="D348" s="14"/>
      <c r="E348" s="14"/>
      <c r="F348" s="14"/>
      <c r="G348" s="14"/>
      <c r="H348" s="14"/>
      <c r="I348" s="14"/>
      <c r="J348" s="14"/>
      <c r="K348" s="14"/>
      <c r="L348" s="14"/>
    </row>
    <row r="349" spans="1:26" x14ac:dyDescent="0.25">
      <c r="A349" s="12"/>
      <c r="B349" s="26" t="s">
        <v>290</v>
      </c>
      <c r="C349" s="27" t="s">
        <v>291</v>
      </c>
      <c r="D349" s="27"/>
      <c r="E349" s="27"/>
      <c r="F349" s="43"/>
      <c r="G349" s="43"/>
      <c r="H349" s="27"/>
      <c r="I349" s="27" t="s">
        <v>291</v>
      </c>
      <c r="J349" s="43"/>
      <c r="K349" s="43"/>
      <c r="L349" s="27"/>
    </row>
    <row r="350" spans="1:26" ht="15.75" thickBot="1" x14ac:dyDescent="0.3">
      <c r="A350" s="12"/>
      <c r="B350" s="27"/>
      <c r="C350" s="27" t="s">
        <v>291</v>
      </c>
      <c r="D350" s="76" t="s">
        <v>584</v>
      </c>
      <c r="E350" s="76"/>
      <c r="F350" s="76"/>
      <c r="G350" s="76"/>
      <c r="H350" s="76"/>
      <c r="I350" s="76"/>
      <c r="J350" s="76"/>
      <c r="K350" s="76"/>
      <c r="L350" s="27"/>
    </row>
    <row r="351" spans="1:26" ht="15.75" thickBot="1" x14ac:dyDescent="0.3">
      <c r="A351" s="12"/>
      <c r="B351" s="27"/>
      <c r="C351" s="27" t="s">
        <v>291</v>
      </c>
      <c r="D351" s="53" t="s">
        <v>570</v>
      </c>
      <c r="E351" s="27"/>
      <c r="F351" s="80" t="s">
        <v>571</v>
      </c>
      <c r="G351" s="80"/>
      <c r="H351" s="27"/>
      <c r="I351" s="27" t="s">
        <v>291</v>
      </c>
      <c r="J351" s="80" t="s">
        <v>411</v>
      </c>
      <c r="K351" s="80"/>
      <c r="L351" s="27"/>
    </row>
    <row r="352" spans="1:26" x14ac:dyDescent="0.25">
      <c r="A352" s="12"/>
      <c r="B352" s="54" t="s">
        <v>572</v>
      </c>
      <c r="C352" s="30" t="s">
        <v>291</v>
      </c>
      <c r="D352" s="30"/>
      <c r="E352" s="30"/>
      <c r="F352" s="30"/>
      <c r="G352" s="30"/>
      <c r="H352" s="30"/>
      <c r="I352" s="30" t="s">
        <v>291</v>
      </c>
      <c r="J352" s="30"/>
      <c r="K352" s="30"/>
      <c r="L352" s="30"/>
    </row>
    <row r="353" spans="1:12" ht="25.5" x14ac:dyDescent="0.25">
      <c r="A353" s="12"/>
      <c r="B353" s="49" t="s">
        <v>573</v>
      </c>
      <c r="C353" s="14" t="s">
        <v>291</v>
      </c>
      <c r="D353" s="14"/>
      <c r="E353" s="14"/>
      <c r="F353" s="14"/>
      <c r="G353" s="14"/>
      <c r="H353" s="14"/>
      <c r="I353" s="14" t="s">
        <v>291</v>
      </c>
      <c r="J353" s="14"/>
      <c r="K353" s="14"/>
      <c r="L353" s="14"/>
    </row>
    <row r="354" spans="1:12" x14ac:dyDescent="0.25">
      <c r="A354" s="12"/>
      <c r="B354" s="33" t="s">
        <v>574</v>
      </c>
      <c r="C354" s="30" t="s">
        <v>291</v>
      </c>
      <c r="D354" s="30" t="s">
        <v>450</v>
      </c>
      <c r="E354" s="30"/>
      <c r="F354" s="30" t="s">
        <v>295</v>
      </c>
      <c r="G354" s="34">
        <v>121823</v>
      </c>
      <c r="H354" s="35" t="s">
        <v>291</v>
      </c>
      <c r="I354" s="30" t="s">
        <v>291</v>
      </c>
      <c r="J354" s="30" t="s">
        <v>295</v>
      </c>
      <c r="K354" s="36">
        <v>160</v>
      </c>
      <c r="L354" s="35" t="s">
        <v>291</v>
      </c>
    </row>
    <row r="355" spans="1:12" ht="15.75" thickBot="1" x14ac:dyDescent="0.3">
      <c r="A355" s="12"/>
      <c r="B355" s="39"/>
      <c r="C355" s="14" t="s">
        <v>291</v>
      </c>
      <c r="D355" s="14" t="s">
        <v>575</v>
      </c>
      <c r="E355" s="14"/>
      <c r="F355" s="14"/>
      <c r="G355" s="32">
        <v>327242</v>
      </c>
      <c r="H355" s="25" t="s">
        <v>291</v>
      </c>
      <c r="I355" s="14" t="s">
        <v>291</v>
      </c>
      <c r="J355" s="14"/>
      <c r="K355" s="32">
        <v>3028</v>
      </c>
      <c r="L355" s="25" t="s">
        <v>291</v>
      </c>
    </row>
    <row r="356" spans="1:12" x14ac:dyDescent="0.25">
      <c r="A356" s="12"/>
      <c r="B356" s="37"/>
      <c r="C356" s="37" t="s">
        <v>291</v>
      </c>
      <c r="D356" s="37"/>
      <c r="E356" s="37"/>
      <c r="F356" s="38"/>
      <c r="G356" s="38"/>
      <c r="H356" s="37"/>
      <c r="I356" s="37" t="s">
        <v>291</v>
      </c>
      <c r="J356" s="38"/>
      <c r="K356" s="38"/>
      <c r="L356" s="37"/>
    </row>
    <row r="357" spans="1:12" ht="15.75" thickBot="1" x14ac:dyDescent="0.3">
      <c r="A357" s="12"/>
      <c r="B357" s="42"/>
      <c r="C357" s="41" t="s">
        <v>291</v>
      </c>
      <c r="D357" s="30"/>
      <c r="E357" s="41"/>
      <c r="F357" s="30" t="s">
        <v>295</v>
      </c>
      <c r="G357" s="34">
        <v>449065</v>
      </c>
      <c r="H357" s="35" t="s">
        <v>291</v>
      </c>
      <c r="I357" s="41" t="s">
        <v>291</v>
      </c>
      <c r="J357" s="30" t="s">
        <v>295</v>
      </c>
      <c r="K357" s="34">
        <v>3188</v>
      </c>
      <c r="L357" s="35" t="s">
        <v>291</v>
      </c>
    </row>
    <row r="358" spans="1:12" ht="15.75" thickTop="1" x14ac:dyDescent="0.25">
      <c r="A358" s="12"/>
      <c r="B358" s="37"/>
      <c r="C358" s="37" t="s">
        <v>291</v>
      </c>
      <c r="D358" s="37"/>
      <c r="E358" s="37"/>
      <c r="F358" s="40"/>
      <c r="G358" s="40"/>
      <c r="H358" s="37"/>
      <c r="I358" s="37" t="s">
        <v>291</v>
      </c>
      <c r="J358" s="40"/>
      <c r="K358" s="40"/>
      <c r="L358" s="37"/>
    </row>
    <row r="359" spans="1:12" x14ac:dyDescent="0.25">
      <c r="A359" s="12"/>
      <c r="B359" s="68" t="s">
        <v>577</v>
      </c>
      <c r="C359" s="27" t="s">
        <v>291</v>
      </c>
      <c r="D359" s="14"/>
      <c r="E359" s="27"/>
      <c r="F359" s="14"/>
      <c r="G359" s="14"/>
      <c r="H359" s="14"/>
      <c r="I359" s="27" t="s">
        <v>291</v>
      </c>
      <c r="J359" s="14"/>
      <c r="K359" s="14"/>
      <c r="L359" s="14"/>
    </row>
    <row r="360" spans="1:12" ht="25.5" x14ac:dyDescent="0.25">
      <c r="A360" s="12"/>
      <c r="B360" s="29" t="s">
        <v>573</v>
      </c>
      <c r="C360" s="41" t="s">
        <v>291</v>
      </c>
      <c r="D360" s="30"/>
      <c r="E360" s="41"/>
      <c r="F360" s="30"/>
      <c r="G360" s="30"/>
      <c r="H360" s="30"/>
      <c r="I360" s="41" t="s">
        <v>291</v>
      </c>
      <c r="J360" s="30"/>
      <c r="K360" s="30"/>
      <c r="L360" s="30"/>
    </row>
    <row r="361" spans="1:12" x14ac:dyDescent="0.25">
      <c r="A361" s="12"/>
      <c r="B361" s="31" t="s">
        <v>578</v>
      </c>
      <c r="C361" s="27" t="s">
        <v>291</v>
      </c>
      <c r="D361" s="14" t="s">
        <v>585</v>
      </c>
      <c r="E361" s="27"/>
      <c r="F361" s="14" t="s">
        <v>295</v>
      </c>
      <c r="G361" s="32">
        <v>56000</v>
      </c>
      <c r="H361" s="25" t="s">
        <v>291</v>
      </c>
      <c r="I361" s="27" t="s">
        <v>291</v>
      </c>
      <c r="J361" s="14" t="s">
        <v>295</v>
      </c>
      <c r="K361" s="50">
        <v>286</v>
      </c>
      <c r="L361" s="25" t="s">
        <v>291</v>
      </c>
    </row>
    <row r="362" spans="1:12" x14ac:dyDescent="0.25">
      <c r="A362" s="12"/>
      <c r="B362" s="42"/>
      <c r="C362" s="41" t="s">
        <v>291</v>
      </c>
      <c r="D362" s="30" t="s">
        <v>586</v>
      </c>
      <c r="E362" s="41"/>
      <c r="F362" s="30"/>
      <c r="G362" s="34">
        <v>6070000</v>
      </c>
      <c r="H362" s="35" t="s">
        <v>291</v>
      </c>
      <c r="I362" s="41" t="s">
        <v>291</v>
      </c>
      <c r="J362" s="30"/>
      <c r="K362" s="36">
        <v>120</v>
      </c>
      <c r="L362" s="35" t="s">
        <v>291</v>
      </c>
    </row>
    <row r="363" spans="1:12" x14ac:dyDescent="0.25">
      <c r="A363" s="12"/>
      <c r="B363" s="39"/>
      <c r="C363" s="27" t="s">
        <v>291</v>
      </c>
      <c r="D363" s="14" t="s">
        <v>457</v>
      </c>
      <c r="E363" s="27"/>
      <c r="F363" s="14"/>
      <c r="G363" s="32">
        <v>15000</v>
      </c>
      <c r="H363" s="25" t="s">
        <v>291</v>
      </c>
      <c r="I363" s="27" t="s">
        <v>291</v>
      </c>
      <c r="J363" s="14"/>
      <c r="K363" s="50">
        <v>4</v>
      </c>
      <c r="L363" s="25" t="s">
        <v>291</v>
      </c>
    </row>
    <row r="364" spans="1:12" x14ac:dyDescent="0.25">
      <c r="A364" s="12"/>
      <c r="B364" s="33" t="s">
        <v>574</v>
      </c>
      <c r="C364" s="41" t="s">
        <v>291</v>
      </c>
      <c r="D364" s="30" t="s">
        <v>450</v>
      </c>
      <c r="E364" s="41"/>
      <c r="F364" s="30"/>
      <c r="G364" s="34">
        <v>117573</v>
      </c>
      <c r="H364" s="35" t="s">
        <v>291</v>
      </c>
      <c r="I364" s="41" t="s">
        <v>291</v>
      </c>
      <c r="J364" s="30"/>
      <c r="K364" s="36">
        <v>175</v>
      </c>
      <c r="L364" s="35" t="s">
        <v>291</v>
      </c>
    </row>
    <row r="365" spans="1:12" ht="15.75" thickBot="1" x14ac:dyDescent="0.3">
      <c r="A365" s="12"/>
      <c r="B365" s="39"/>
      <c r="C365" s="27" t="s">
        <v>291</v>
      </c>
      <c r="D365" s="14" t="s">
        <v>580</v>
      </c>
      <c r="E365" s="27"/>
      <c r="F365" s="14"/>
      <c r="G365" s="32">
        <v>38343</v>
      </c>
      <c r="H365" s="25" t="s">
        <v>291</v>
      </c>
      <c r="I365" s="27" t="s">
        <v>291</v>
      </c>
      <c r="J365" s="14"/>
      <c r="K365" s="32">
        <v>2647</v>
      </c>
      <c r="L365" s="25" t="s">
        <v>291</v>
      </c>
    </row>
    <row r="366" spans="1:12" x14ac:dyDescent="0.25">
      <c r="A366" s="12"/>
      <c r="B366" s="37"/>
      <c r="C366" s="37" t="s">
        <v>291</v>
      </c>
      <c r="D366" s="37"/>
      <c r="E366" s="37"/>
      <c r="F366" s="38"/>
      <c r="G366" s="38"/>
      <c r="H366" s="37"/>
      <c r="I366" s="37" t="s">
        <v>291</v>
      </c>
      <c r="J366" s="38"/>
      <c r="K366" s="38"/>
      <c r="L366" s="37"/>
    </row>
    <row r="367" spans="1:12" ht="15.75" thickBot="1" x14ac:dyDescent="0.3">
      <c r="A367" s="12"/>
      <c r="B367" s="42"/>
      <c r="C367" s="41" t="s">
        <v>291</v>
      </c>
      <c r="D367" s="30"/>
      <c r="E367" s="41"/>
      <c r="F367" s="30" t="s">
        <v>295</v>
      </c>
      <c r="G367" s="34">
        <v>6296916</v>
      </c>
      <c r="H367" s="35" t="s">
        <v>291</v>
      </c>
      <c r="I367" s="41" t="s">
        <v>291</v>
      </c>
      <c r="J367" s="30" t="s">
        <v>295</v>
      </c>
      <c r="K367" s="34">
        <v>3232</v>
      </c>
      <c r="L367" s="35" t="s">
        <v>291</v>
      </c>
    </row>
    <row r="368" spans="1:12" ht="15.75" thickTop="1" x14ac:dyDescent="0.25">
      <c r="A368" s="12"/>
      <c r="B368" s="37"/>
      <c r="C368" s="37" t="s">
        <v>291</v>
      </c>
      <c r="D368" s="37"/>
      <c r="E368" s="37"/>
      <c r="F368" s="40"/>
      <c r="G368" s="40"/>
      <c r="H368" s="37"/>
      <c r="I368" s="37" t="s">
        <v>291</v>
      </c>
      <c r="J368" s="40"/>
      <c r="K368" s="40"/>
      <c r="L368" s="37"/>
    </row>
    <row r="369" spans="1:26" ht="15.75" x14ac:dyDescent="0.25">
      <c r="A369" s="12"/>
      <c r="B369" s="47"/>
      <c r="C369" s="47"/>
      <c r="D369" s="47"/>
      <c r="E369" s="47"/>
      <c r="F369" s="47"/>
      <c r="G369" s="47"/>
      <c r="H369" s="47"/>
      <c r="I369" s="47"/>
      <c r="J369" s="47"/>
      <c r="K369" s="47"/>
      <c r="L369" s="47"/>
      <c r="M369" s="47"/>
      <c r="N369" s="47"/>
      <c r="O369" s="47"/>
      <c r="P369" s="47"/>
      <c r="Q369" s="47"/>
      <c r="R369" s="47"/>
      <c r="S369" s="47"/>
      <c r="T369" s="47"/>
      <c r="U369" s="47"/>
      <c r="V369" s="47"/>
      <c r="W369" s="47"/>
      <c r="X369" s="47"/>
      <c r="Y369" s="47"/>
      <c r="Z369" s="47"/>
    </row>
    <row r="370" spans="1:26" ht="38.25" x14ac:dyDescent="0.25">
      <c r="A370" s="12"/>
      <c r="B370" s="46">
        <v>-1</v>
      </c>
      <c r="C370" s="46" t="s">
        <v>581</v>
      </c>
    </row>
    <row r="371" spans="1:26" ht="38.25" x14ac:dyDescent="0.25">
      <c r="A371" s="12"/>
      <c r="B371" s="46">
        <v>-2</v>
      </c>
      <c r="C371" s="46" t="s">
        <v>582</v>
      </c>
    </row>
    <row r="372" spans="1:26" ht="25.5" x14ac:dyDescent="0.25">
      <c r="A372" s="12"/>
      <c r="B372" s="46">
        <v>-3</v>
      </c>
      <c r="C372" s="46" t="s">
        <v>583</v>
      </c>
    </row>
    <row r="373" spans="1:26" ht="15" customHeight="1" x14ac:dyDescent="0.25">
      <c r="A373" s="12" t="s">
        <v>1324</v>
      </c>
      <c r="B373" s="11" t="s">
        <v>9</v>
      </c>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row>
    <row r="374" spans="1:26" x14ac:dyDescent="0.25">
      <c r="A374" s="12"/>
      <c r="B374" s="15" t="s">
        <v>587</v>
      </c>
      <c r="C374" s="15"/>
      <c r="D374" s="15"/>
      <c r="E374" s="15"/>
      <c r="F374" s="15"/>
      <c r="G374" s="15"/>
      <c r="H374" s="15"/>
      <c r="I374" s="15"/>
      <c r="J374" s="15"/>
      <c r="K374" s="15"/>
      <c r="L374" s="15"/>
      <c r="M374" s="15"/>
      <c r="N374" s="15"/>
      <c r="O374" s="15"/>
      <c r="P374" s="15"/>
      <c r="Q374" s="15"/>
      <c r="R374" s="15"/>
      <c r="S374" s="15"/>
      <c r="T374" s="15"/>
      <c r="U374" s="15"/>
      <c r="V374" s="15"/>
      <c r="W374" s="15"/>
      <c r="X374" s="15"/>
      <c r="Y374" s="15"/>
      <c r="Z374" s="15"/>
    </row>
    <row r="375" spans="1:26" ht="15.75" x14ac:dyDescent="0.25">
      <c r="A375" s="12"/>
      <c r="B375" s="47"/>
      <c r="C375" s="47"/>
      <c r="D375" s="47"/>
      <c r="E375" s="47"/>
      <c r="F375" s="47"/>
      <c r="G375" s="47"/>
      <c r="H375" s="47"/>
      <c r="I375" s="47"/>
      <c r="J375" s="47"/>
      <c r="K375" s="47"/>
      <c r="L375" s="47"/>
      <c r="M375" s="47"/>
      <c r="N375" s="47"/>
      <c r="O375" s="47"/>
      <c r="P375" s="47"/>
      <c r="Q375" s="47"/>
      <c r="R375" s="47"/>
      <c r="S375" s="47"/>
      <c r="T375" s="47"/>
      <c r="U375" s="47"/>
      <c r="V375" s="47"/>
      <c r="W375" s="47"/>
      <c r="X375" s="47"/>
      <c r="Y375" s="47"/>
      <c r="Z375" s="47"/>
    </row>
    <row r="376" spans="1:26" x14ac:dyDescent="0.25">
      <c r="A376" s="12"/>
      <c r="B376" s="14"/>
      <c r="C376" s="14"/>
      <c r="D376" s="14"/>
      <c r="E376" s="14"/>
      <c r="F376" s="14"/>
      <c r="G376" s="14"/>
      <c r="H376" s="14"/>
      <c r="I376" s="14"/>
      <c r="J376" s="14"/>
    </row>
    <row r="377" spans="1:26" x14ac:dyDescent="0.25">
      <c r="A377" s="12"/>
      <c r="B377" s="26" t="s">
        <v>290</v>
      </c>
      <c r="C377" s="27" t="s">
        <v>291</v>
      </c>
      <c r="D377" s="27"/>
      <c r="E377" s="27" t="s">
        <v>291</v>
      </c>
      <c r="F377" s="27"/>
      <c r="G377" s="27" t="s">
        <v>291</v>
      </c>
      <c r="H377" s="43"/>
      <c r="I377" s="43"/>
      <c r="J377" s="27"/>
    </row>
    <row r="378" spans="1:26" x14ac:dyDescent="0.25">
      <c r="A378" s="12"/>
      <c r="B378" s="27"/>
      <c r="C378" s="27" t="s">
        <v>291</v>
      </c>
      <c r="D378" s="74" t="s">
        <v>588</v>
      </c>
      <c r="E378" s="74"/>
      <c r="F378" s="74"/>
      <c r="G378" s="74"/>
      <c r="H378" s="74"/>
      <c r="I378" s="74"/>
      <c r="J378" s="27"/>
    </row>
    <row r="379" spans="1:26" ht="15.75" thickBot="1" x14ac:dyDescent="0.3">
      <c r="A379" s="12"/>
      <c r="B379" s="27"/>
      <c r="C379" s="27" t="s">
        <v>291</v>
      </c>
      <c r="D379" s="76" t="s">
        <v>467</v>
      </c>
      <c r="E379" s="76"/>
      <c r="F379" s="76"/>
      <c r="G379" s="76"/>
      <c r="H379" s="76"/>
      <c r="I379" s="76"/>
      <c r="J379" s="27"/>
    </row>
    <row r="380" spans="1:26" x14ac:dyDescent="0.25">
      <c r="A380" s="12"/>
      <c r="B380" s="43"/>
      <c r="C380" s="43" t="s">
        <v>291</v>
      </c>
      <c r="D380" s="73"/>
      <c r="E380" s="73" t="s">
        <v>291</v>
      </c>
      <c r="F380" s="75" t="s">
        <v>589</v>
      </c>
      <c r="G380" s="75"/>
      <c r="H380" s="75"/>
      <c r="I380" s="75"/>
      <c r="J380" s="43"/>
    </row>
    <row r="381" spans="1:26" ht="15.75" thickBot="1" x14ac:dyDescent="0.3">
      <c r="A381" s="12"/>
      <c r="B381" s="43"/>
      <c r="C381" s="43"/>
      <c r="D381" s="43"/>
      <c r="E381" s="43"/>
      <c r="F381" s="76" t="s">
        <v>590</v>
      </c>
      <c r="G381" s="76"/>
      <c r="H381" s="76"/>
      <c r="I381" s="76"/>
      <c r="J381" s="43"/>
    </row>
    <row r="382" spans="1:26" ht="15.75" thickBot="1" x14ac:dyDescent="0.3">
      <c r="A382" s="12"/>
      <c r="B382" s="88" t="s">
        <v>591</v>
      </c>
      <c r="C382" s="27" t="s">
        <v>291</v>
      </c>
      <c r="D382" s="53" t="s">
        <v>570</v>
      </c>
      <c r="E382" s="27" t="s">
        <v>291</v>
      </c>
      <c r="F382" s="53" t="s">
        <v>592</v>
      </c>
      <c r="G382" s="27" t="s">
        <v>291</v>
      </c>
      <c r="H382" s="80" t="s">
        <v>593</v>
      </c>
      <c r="I382" s="80"/>
      <c r="J382" s="27"/>
    </row>
    <row r="383" spans="1:26" x14ac:dyDescent="0.25">
      <c r="A383" s="12"/>
      <c r="B383" s="29" t="s">
        <v>594</v>
      </c>
      <c r="C383" s="30" t="s">
        <v>291</v>
      </c>
      <c r="D383" s="30" t="s">
        <v>585</v>
      </c>
      <c r="E383" s="30" t="s">
        <v>291</v>
      </c>
      <c r="F383" s="30" t="s">
        <v>595</v>
      </c>
      <c r="G383" s="30" t="s">
        <v>291</v>
      </c>
      <c r="H383" s="30" t="s">
        <v>295</v>
      </c>
      <c r="I383" s="36">
        <v>906</v>
      </c>
      <c r="J383" s="35" t="s">
        <v>291</v>
      </c>
    </row>
    <row r="384" spans="1:26" x14ac:dyDescent="0.25">
      <c r="A384" s="12"/>
      <c r="B384" s="39"/>
      <c r="C384" s="14" t="s">
        <v>291</v>
      </c>
      <c r="D384" s="14" t="s">
        <v>586</v>
      </c>
      <c r="E384" s="14" t="s">
        <v>291</v>
      </c>
      <c r="F384" s="14" t="s">
        <v>596</v>
      </c>
      <c r="G384" s="14" t="s">
        <v>291</v>
      </c>
      <c r="H384" s="14"/>
      <c r="I384" s="50" t="s">
        <v>597</v>
      </c>
      <c r="J384" s="25" t="s">
        <v>483</v>
      </c>
    </row>
    <row r="385" spans="1:10" x14ac:dyDescent="0.25">
      <c r="A385" s="12"/>
      <c r="B385" s="42"/>
      <c r="C385" s="30" t="s">
        <v>291</v>
      </c>
      <c r="D385" s="30" t="s">
        <v>457</v>
      </c>
      <c r="E385" s="30" t="s">
        <v>291</v>
      </c>
      <c r="F385" s="30" t="s">
        <v>596</v>
      </c>
      <c r="G385" s="30" t="s">
        <v>291</v>
      </c>
      <c r="H385" s="30"/>
      <c r="I385" s="36">
        <v>5</v>
      </c>
      <c r="J385" s="35" t="s">
        <v>291</v>
      </c>
    </row>
    <row r="386" spans="1:10" x14ac:dyDescent="0.25">
      <c r="A386" s="12"/>
      <c r="B386" s="49" t="s">
        <v>574</v>
      </c>
      <c r="C386" s="14" t="s">
        <v>291</v>
      </c>
      <c r="D386" s="14" t="s">
        <v>450</v>
      </c>
      <c r="E386" s="14" t="s">
        <v>291</v>
      </c>
      <c r="F386" s="14" t="s">
        <v>596</v>
      </c>
      <c r="G386" s="14" t="s">
        <v>291</v>
      </c>
      <c r="H386" s="14"/>
      <c r="I386" s="50">
        <v>61</v>
      </c>
      <c r="J386" s="25" t="s">
        <v>291</v>
      </c>
    </row>
    <row r="387" spans="1:10" x14ac:dyDescent="0.25">
      <c r="A387" s="12"/>
      <c r="B387" s="42"/>
      <c r="C387" s="30" t="s">
        <v>291</v>
      </c>
      <c r="D387" s="30" t="s">
        <v>598</v>
      </c>
      <c r="E387" s="30" t="s">
        <v>291</v>
      </c>
      <c r="F387" s="30" t="s">
        <v>102</v>
      </c>
      <c r="G387" s="30" t="s">
        <v>291</v>
      </c>
      <c r="H387" s="30"/>
      <c r="I387" s="34">
        <v>2021</v>
      </c>
      <c r="J387" s="35" t="s">
        <v>291</v>
      </c>
    </row>
    <row r="388" spans="1:10" x14ac:dyDescent="0.25">
      <c r="A388" s="12"/>
      <c r="B388" s="39"/>
      <c r="C388" s="14" t="s">
        <v>291</v>
      </c>
      <c r="D388" s="14" t="s">
        <v>576</v>
      </c>
      <c r="E388" s="14" t="s">
        <v>291</v>
      </c>
      <c r="F388" s="14" t="s">
        <v>102</v>
      </c>
      <c r="G388" s="14" t="s">
        <v>291</v>
      </c>
      <c r="H388" s="14"/>
      <c r="I388" s="50" t="s">
        <v>599</v>
      </c>
      <c r="J388" s="25" t="s">
        <v>483</v>
      </c>
    </row>
    <row r="389" spans="1:10" ht="15.75" thickBot="1" x14ac:dyDescent="0.3">
      <c r="A389" s="12"/>
      <c r="B389" s="42"/>
      <c r="C389" s="30" t="s">
        <v>291</v>
      </c>
      <c r="D389" s="30" t="s">
        <v>458</v>
      </c>
      <c r="E389" s="30" t="s">
        <v>291</v>
      </c>
      <c r="F389" s="30" t="s">
        <v>596</v>
      </c>
      <c r="G389" s="30" t="s">
        <v>291</v>
      </c>
      <c r="H389" s="30"/>
      <c r="I389" s="36">
        <v>46</v>
      </c>
      <c r="J389" s="35" t="s">
        <v>291</v>
      </c>
    </row>
    <row r="390" spans="1:10" x14ac:dyDescent="0.25">
      <c r="A390" s="12"/>
      <c r="B390" s="37"/>
      <c r="C390" s="37" t="s">
        <v>291</v>
      </c>
      <c r="D390" s="37"/>
      <c r="E390" s="37" t="s">
        <v>291</v>
      </c>
      <c r="F390" s="37"/>
      <c r="G390" s="37" t="s">
        <v>291</v>
      </c>
      <c r="H390" s="38"/>
      <c r="I390" s="38"/>
      <c r="J390" s="37"/>
    </row>
    <row r="391" spans="1:10" ht="15.75" thickBot="1" x14ac:dyDescent="0.3">
      <c r="A391" s="12"/>
      <c r="B391" s="39"/>
      <c r="C391" s="27" t="s">
        <v>291</v>
      </c>
      <c r="D391" s="14"/>
      <c r="E391" s="27" t="s">
        <v>291</v>
      </c>
      <c r="F391" s="14"/>
      <c r="G391" s="27" t="s">
        <v>291</v>
      </c>
      <c r="H391" s="14" t="s">
        <v>295</v>
      </c>
      <c r="I391" s="32">
        <v>1473</v>
      </c>
      <c r="J391" s="25" t="s">
        <v>291</v>
      </c>
    </row>
    <row r="392" spans="1:10" ht="15.75" thickTop="1" x14ac:dyDescent="0.25">
      <c r="A392" s="12"/>
      <c r="B392" s="37"/>
      <c r="C392" s="37" t="s">
        <v>291</v>
      </c>
      <c r="D392" s="37"/>
      <c r="E392" s="37" t="s">
        <v>291</v>
      </c>
      <c r="F392" s="37"/>
      <c r="G392" s="37" t="s">
        <v>291</v>
      </c>
      <c r="H392" s="40"/>
      <c r="I392" s="40"/>
      <c r="J392" s="37"/>
    </row>
    <row r="393" spans="1:10" x14ac:dyDescent="0.25">
      <c r="A393" s="12"/>
      <c r="B393" s="14"/>
      <c r="C393" s="15"/>
      <c r="D393" s="15"/>
      <c r="E393" s="15"/>
      <c r="F393" s="15"/>
      <c r="G393" s="15"/>
      <c r="H393" s="15"/>
      <c r="I393" s="15"/>
      <c r="J393" s="15"/>
    </row>
    <row r="394" spans="1:10" x14ac:dyDescent="0.25">
      <c r="A394" s="12"/>
      <c r="B394" s="26" t="s">
        <v>290</v>
      </c>
      <c r="C394" s="27" t="s">
        <v>291</v>
      </c>
      <c r="D394" s="27"/>
      <c r="E394" s="27" t="s">
        <v>291</v>
      </c>
      <c r="F394" s="27"/>
      <c r="G394" s="27" t="s">
        <v>291</v>
      </c>
      <c r="H394" s="43"/>
      <c r="I394" s="43"/>
      <c r="J394" s="27"/>
    </row>
    <row r="395" spans="1:10" x14ac:dyDescent="0.25">
      <c r="A395" s="12"/>
      <c r="B395" s="27"/>
      <c r="C395" s="27" t="s">
        <v>291</v>
      </c>
      <c r="D395" s="74" t="s">
        <v>588</v>
      </c>
      <c r="E395" s="74"/>
      <c r="F395" s="74"/>
      <c r="G395" s="74"/>
      <c r="H395" s="74"/>
      <c r="I395" s="74"/>
      <c r="J395" s="27"/>
    </row>
    <row r="396" spans="1:10" ht="15.75" thickBot="1" x14ac:dyDescent="0.3">
      <c r="A396" s="12"/>
      <c r="B396" s="27"/>
      <c r="C396" s="27" t="s">
        <v>291</v>
      </c>
      <c r="D396" s="76" t="s">
        <v>503</v>
      </c>
      <c r="E396" s="76"/>
      <c r="F396" s="76"/>
      <c r="G396" s="76"/>
      <c r="H396" s="76"/>
      <c r="I396" s="76"/>
      <c r="J396" s="27"/>
    </row>
    <row r="397" spans="1:10" x14ac:dyDescent="0.25">
      <c r="A397" s="12"/>
      <c r="B397" s="43"/>
      <c r="C397" s="43" t="s">
        <v>291</v>
      </c>
      <c r="D397" s="73"/>
      <c r="E397" s="73" t="s">
        <v>291</v>
      </c>
      <c r="F397" s="75" t="s">
        <v>589</v>
      </c>
      <c r="G397" s="75"/>
      <c r="H397" s="75"/>
      <c r="I397" s="75"/>
      <c r="J397" s="43"/>
    </row>
    <row r="398" spans="1:10" ht="15.75" thickBot="1" x14ac:dyDescent="0.3">
      <c r="A398" s="12"/>
      <c r="B398" s="43"/>
      <c r="C398" s="43"/>
      <c r="D398" s="43"/>
      <c r="E398" s="43"/>
      <c r="F398" s="76" t="s">
        <v>590</v>
      </c>
      <c r="G398" s="76"/>
      <c r="H398" s="76"/>
      <c r="I398" s="76"/>
      <c r="J398" s="43"/>
    </row>
    <row r="399" spans="1:10" ht="15.75" thickBot="1" x14ac:dyDescent="0.3">
      <c r="A399" s="12"/>
      <c r="B399" s="88" t="s">
        <v>591</v>
      </c>
      <c r="C399" s="27" t="s">
        <v>291</v>
      </c>
      <c r="D399" s="53" t="s">
        <v>570</v>
      </c>
      <c r="E399" s="27" t="s">
        <v>291</v>
      </c>
      <c r="F399" s="53" t="s">
        <v>592</v>
      </c>
      <c r="G399" s="27" t="s">
        <v>291</v>
      </c>
      <c r="H399" s="80" t="s">
        <v>600</v>
      </c>
      <c r="I399" s="80"/>
      <c r="J399" s="27"/>
    </row>
    <row r="400" spans="1:10" x14ac:dyDescent="0.25">
      <c r="A400" s="12"/>
      <c r="B400" s="29" t="s">
        <v>601</v>
      </c>
      <c r="C400" s="30" t="s">
        <v>291</v>
      </c>
      <c r="D400" s="30" t="s">
        <v>602</v>
      </c>
      <c r="E400" s="30" t="s">
        <v>291</v>
      </c>
      <c r="F400" s="30" t="s">
        <v>421</v>
      </c>
      <c r="G400" s="30" t="s">
        <v>291</v>
      </c>
      <c r="H400" s="30" t="s">
        <v>295</v>
      </c>
      <c r="I400" s="36" t="s">
        <v>603</v>
      </c>
      <c r="J400" s="35" t="s">
        <v>483</v>
      </c>
    </row>
    <row r="401" spans="1:26" x14ac:dyDescent="0.25">
      <c r="A401" s="12"/>
      <c r="B401" s="49" t="s">
        <v>594</v>
      </c>
      <c r="C401" s="14" t="s">
        <v>291</v>
      </c>
      <c r="D401" s="14" t="s">
        <v>455</v>
      </c>
      <c r="E401" s="14" t="s">
        <v>291</v>
      </c>
      <c r="F401" s="14" t="s">
        <v>596</v>
      </c>
      <c r="G401" s="14" t="s">
        <v>291</v>
      </c>
      <c r="H401" s="14"/>
      <c r="I401" s="50" t="s">
        <v>604</v>
      </c>
      <c r="J401" s="25" t="s">
        <v>483</v>
      </c>
    </row>
    <row r="402" spans="1:26" x14ac:dyDescent="0.25">
      <c r="A402" s="12"/>
      <c r="B402" s="42"/>
      <c r="C402" s="30" t="s">
        <v>291</v>
      </c>
      <c r="D402" s="30" t="s">
        <v>456</v>
      </c>
      <c r="E402" s="30" t="s">
        <v>291</v>
      </c>
      <c r="F402" s="30" t="s">
        <v>596</v>
      </c>
      <c r="G402" s="30" t="s">
        <v>291</v>
      </c>
      <c r="H402" s="30"/>
      <c r="I402" s="36" t="s">
        <v>605</v>
      </c>
      <c r="J402" s="35" t="s">
        <v>483</v>
      </c>
    </row>
    <row r="403" spans="1:26" x14ac:dyDescent="0.25">
      <c r="A403" s="12"/>
      <c r="B403" s="39"/>
      <c r="C403" s="14" t="s">
        <v>291</v>
      </c>
      <c r="D403" s="14" t="s">
        <v>457</v>
      </c>
      <c r="E403" s="14" t="s">
        <v>291</v>
      </c>
      <c r="F403" s="14" t="s">
        <v>596</v>
      </c>
      <c r="G403" s="14" t="s">
        <v>291</v>
      </c>
      <c r="H403" s="14"/>
      <c r="I403" s="50" t="s">
        <v>606</v>
      </c>
      <c r="J403" s="25" t="s">
        <v>483</v>
      </c>
    </row>
    <row r="404" spans="1:26" x14ac:dyDescent="0.25">
      <c r="A404" s="12"/>
      <c r="B404" s="29" t="s">
        <v>607</v>
      </c>
      <c r="C404" s="30" t="s">
        <v>291</v>
      </c>
      <c r="D404" s="30" t="s">
        <v>608</v>
      </c>
      <c r="E404" s="30" t="s">
        <v>291</v>
      </c>
      <c r="F404" s="30" t="s">
        <v>102</v>
      </c>
      <c r="G404" s="30" t="s">
        <v>291</v>
      </c>
      <c r="H404" s="30"/>
      <c r="I404" s="36">
        <v>28</v>
      </c>
      <c r="J404" s="35" t="s">
        <v>291</v>
      </c>
    </row>
    <row r="405" spans="1:26" x14ac:dyDescent="0.25">
      <c r="A405" s="12"/>
      <c r="B405" s="49" t="s">
        <v>574</v>
      </c>
      <c r="C405" s="14" t="s">
        <v>291</v>
      </c>
      <c r="D405" s="14" t="s">
        <v>450</v>
      </c>
      <c r="E405" s="14" t="s">
        <v>291</v>
      </c>
      <c r="F405" s="14" t="s">
        <v>596</v>
      </c>
      <c r="G405" s="14" t="s">
        <v>291</v>
      </c>
      <c r="H405" s="14"/>
      <c r="I405" s="50" t="s">
        <v>609</v>
      </c>
      <c r="J405" s="25" t="s">
        <v>483</v>
      </c>
    </row>
    <row r="406" spans="1:26" x14ac:dyDescent="0.25">
      <c r="A406" s="12"/>
      <c r="B406" s="42"/>
      <c r="C406" s="30" t="s">
        <v>291</v>
      </c>
      <c r="D406" s="30" t="s">
        <v>610</v>
      </c>
      <c r="E406" s="30" t="s">
        <v>291</v>
      </c>
      <c r="F406" s="30" t="s">
        <v>102</v>
      </c>
      <c r="G406" s="30" t="s">
        <v>291</v>
      </c>
      <c r="H406" s="30"/>
      <c r="I406" s="34">
        <v>3028</v>
      </c>
      <c r="J406" s="35" t="s">
        <v>291</v>
      </c>
    </row>
    <row r="407" spans="1:26" ht="15.75" thickBot="1" x14ac:dyDescent="0.3">
      <c r="A407" s="12"/>
      <c r="B407" s="39"/>
      <c r="C407" s="14" t="s">
        <v>291</v>
      </c>
      <c r="D407" s="14" t="s">
        <v>458</v>
      </c>
      <c r="E407" s="14" t="s">
        <v>291</v>
      </c>
      <c r="F407" s="14" t="s">
        <v>596</v>
      </c>
      <c r="G407" s="14" t="s">
        <v>291</v>
      </c>
      <c r="H407" s="14"/>
      <c r="I407" s="50" t="s">
        <v>516</v>
      </c>
      <c r="J407" s="25" t="s">
        <v>483</v>
      </c>
    </row>
    <row r="408" spans="1:26" x14ac:dyDescent="0.25">
      <c r="A408" s="12"/>
      <c r="B408" s="37"/>
      <c r="C408" s="37" t="s">
        <v>291</v>
      </c>
      <c r="D408" s="37"/>
      <c r="E408" s="37" t="s">
        <v>291</v>
      </c>
      <c r="F408" s="37"/>
      <c r="G408" s="37" t="s">
        <v>291</v>
      </c>
      <c r="H408" s="38"/>
      <c r="I408" s="38"/>
      <c r="J408" s="37"/>
    </row>
    <row r="409" spans="1:26" ht="15.75" thickBot="1" x14ac:dyDescent="0.3">
      <c r="A409" s="12"/>
      <c r="B409" s="42"/>
      <c r="C409" s="41" t="s">
        <v>291</v>
      </c>
      <c r="D409" s="30"/>
      <c r="E409" s="41" t="s">
        <v>291</v>
      </c>
      <c r="F409" s="30"/>
      <c r="G409" s="41" t="s">
        <v>291</v>
      </c>
      <c r="H409" s="30" t="s">
        <v>295</v>
      </c>
      <c r="I409" s="34">
        <v>1730</v>
      </c>
      <c r="J409" s="35" t="s">
        <v>291</v>
      </c>
    </row>
    <row r="410" spans="1:26" ht="15.75" thickTop="1" x14ac:dyDescent="0.25">
      <c r="A410" s="12"/>
      <c r="B410" s="37"/>
      <c r="C410" s="37" t="s">
        <v>291</v>
      </c>
      <c r="D410" s="37"/>
      <c r="E410" s="37" t="s">
        <v>291</v>
      </c>
      <c r="F410" s="37"/>
      <c r="G410" s="37" t="s">
        <v>291</v>
      </c>
      <c r="H410" s="40"/>
      <c r="I410" s="40"/>
      <c r="J410" s="37"/>
    </row>
    <row r="411" spans="1:26" ht="23.25" x14ac:dyDescent="0.35">
      <c r="A411" s="12"/>
      <c r="B411" s="48"/>
      <c r="C411" s="48"/>
      <c r="D411" s="48"/>
      <c r="E411" s="48"/>
      <c r="F411" s="48"/>
      <c r="G411" s="48"/>
      <c r="H411" s="48"/>
      <c r="I411" s="48"/>
      <c r="J411" s="48"/>
      <c r="K411" s="48"/>
      <c r="L411" s="48"/>
      <c r="M411" s="48"/>
      <c r="N411" s="48"/>
      <c r="O411" s="48"/>
      <c r="P411" s="48"/>
      <c r="Q411" s="48"/>
      <c r="R411" s="48"/>
      <c r="S411" s="48"/>
      <c r="T411" s="48"/>
      <c r="U411" s="48"/>
      <c r="V411" s="48"/>
      <c r="W411" s="48"/>
      <c r="X411" s="48"/>
      <c r="Y411" s="48"/>
      <c r="Z411" s="48"/>
    </row>
    <row r="412" spans="1:26" x14ac:dyDescent="0.25">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row>
    <row r="413" spans="1:26" x14ac:dyDescent="0.25">
      <c r="A413" s="12"/>
      <c r="B413" s="46"/>
    </row>
  </sheetData>
  <mergeCells count="275">
    <mergeCell ref="A373:A413"/>
    <mergeCell ref="B373:Z373"/>
    <mergeCell ref="B374:Z374"/>
    <mergeCell ref="B375:Z375"/>
    <mergeCell ref="B411:Z411"/>
    <mergeCell ref="B412:Z412"/>
    <mergeCell ref="A316:A372"/>
    <mergeCell ref="B316:Z316"/>
    <mergeCell ref="B317:Z317"/>
    <mergeCell ref="B318:Z318"/>
    <mergeCell ref="B343:Z343"/>
    <mergeCell ref="B347:Z347"/>
    <mergeCell ref="B369:Z369"/>
    <mergeCell ref="A267:A315"/>
    <mergeCell ref="B267:Z267"/>
    <mergeCell ref="B268:Z268"/>
    <mergeCell ref="B269:Z269"/>
    <mergeCell ref="B292:Z292"/>
    <mergeCell ref="B294:Z294"/>
    <mergeCell ref="B313:Z313"/>
    <mergeCell ref="A209:A266"/>
    <mergeCell ref="B209:Z209"/>
    <mergeCell ref="B210:Z210"/>
    <mergeCell ref="B211:Z211"/>
    <mergeCell ref="B231:Z231"/>
    <mergeCell ref="B240:Z240"/>
    <mergeCell ref="B258:Z258"/>
    <mergeCell ref="A86:A208"/>
    <mergeCell ref="B86:Z86"/>
    <mergeCell ref="B87:Z87"/>
    <mergeCell ref="B88:Z88"/>
    <mergeCell ref="B89:Z89"/>
    <mergeCell ref="B149:Z149"/>
    <mergeCell ref="B152:Z152"/>
    <mergeCell ref="B153:Z153"/>
    <mergeCell ref="B207:Z207"/>
    <mergeCell ref="A24:A70"/>
    <mergeCell ref="B24:Z24"/>
    <mergeCell ref="B25:Z25"/>
    <mergeCell ref="B26:Z26"/>
    <mergeCell ref="B63:Z63"/>
    <mergeCell ref="A71:A85"/>
    <mergeCell ref="B71:Z71"/>
    <mergeCell ref="B72:Z72"/>
    <mergeCell ref="B73:Z73"/>
    <mergeCell ref="B83:Z83"/>
    <mergeCell ref="J397:J398"/>
    <mergeCell ref="H399:I399"/>
    <mergeCell ref="A1:A2"/>
    <mergeCell ref="B1:Z1"/>
    <mergeCell ref="B2:Z2"/>
    <mergeCell ref="B3:Z3"/>
    <mergeCell ref="A4:A23"/>
    <mergeCell ref="B4:Z4"/>
    <mergeCell ref="B5:Z5"/>
    <mergeCell ref="B6:Z6"/>
    <mergeCell ref="D395:I395"/>
    <mergeCell ref="D396:I396"/>
    <mergeCell ref="B397:B398"/>
    <mergeCell ref="C397:C398"/>
    <mergeCell ref="D397:D398"/>
    <mergeCell ref="E397:E398"/>
    <mergeCell ref="F397:I397"/>
    <mergeCell ref="F398:I398"/>
    <mergeCell ref="J380:J381"/>
    <mergeCell ref="H382:I382"/>
    <mergeCell ref="C393:D393"/>
    <mergeCell ref="E393:F393"/>
    <mergeCell ref="G393:J393"/>
    <mergeCell ref="H394:I394"/>
    <mergeCell ref="D378:I378"/>
    <mergeCell ref="D379:I379"/>
    <mergeCell ref="B380:B381"/>
    <mergeCell ref="C380:C381"/>
    <mergeCell ref="D380:D381"/>
    <mergeCell ref="E380:E381"/>
    <mergeCell ref="F380:I380"/>
    <mergeCell ref="F381:I381"/>
    <mergeCell ref="F349:G349"/>
    <mergeCell ref="J349:K349"/>
    <mergeCell ref="D350:K350"/>
    <mergeCell ref="F351:G351"/>
    <mergeCell ref="J351:K351"/>
    <mergeCell ref="H377:I377"/>
    <mergeCell ref="X298:Y298"/>
    <mergeCell ref="F320:G320"/>
    <mergeCell ref="J320:K320"/>
    <mergeCell ref="D321:K321"/>
    <mergeCell ref="F322:G322"/>
    <mergeCell ref="J322:K322"/>
    <mergeCell ref="D296:E296"/>
    <mergeCell ref="H296:I296"/>
    <mergeCell ref="L296:Y296"/>
    <mergeCell ref="D297:I297"/>
    <mergeCell ref="L297:Y297"/>
    <mergeCell ref="D298:E298"/>
    <mergeCell ref="H298:I298"/>
    <mergeCell ref="L298:M298"/>
    <mergeCell ref="P298:Q298"/>
    <mergeCell ref="T298:U298"/>
    <mergeCell ref="X273:Y273"/>
    <mergeCell ref="C287:F287"/>
    <mergeCell ref="G287:J287"/>
    <mergeCell ref="K287:N287"/>
    <mergeCell ref="O287:R287"/>
    <mergeCell ref="S287:V287"/>
    <mergeCell ref="W287:Z287"/>
    <mergeCell ref="D271:E271"/>
    <mergeCell ref="H271:I271"/>
    <mergeCell ref="L271:Y271"/>
    <mergeCell ref="D272:I272"/>
    <mergeCell ref="L272:Y272"/>
    <mergeCell ref="D273:E273"/>
    <mergeCell ref="H273:I273"/>
    <mergeCell ref="L273:M273"/>
    <mergeCell ref="P273:Q273"/>
    <mergeCell ref="T273:U273"/>
    <mergeCell ref="C254:F254"/>
    <mergeCell ref="G254:J254"/>
    <mergeCell ref="K254:N254"/>
    <mergeCell ref="O254:R254"/>
    <mergeCell ref="S254:V254"/>
    <mergeCell ref="W254:Z254"/>
    <mergeCell ref="D248:E248"/>
    <mergeCell ref="H248:I248"/>
    <mergeCell ref="L248:M248"/>
    <mergeCell ref="P248:Q248"/>
    <mergeCell ref="T248:U248"/>
    <mergeCell ref="X248:Y248"/>
    <mergeCell ref="D247:E247"/>
    <mergeCell ref="H247:I247"/>
    <mergeCell ref="L247:M247"/>
    <mergeCell ref="P247:Q247"/>
    <mergeCell ref="T247:U247"/>
    <mergeCell ref="X247:Y247"/>
    <mergeCell ref="D246:E246"/>
    <mergeCell ref="H246:I246"/>
    <mergeCell ref="L246:M246"/>
    <mergeCell ref="P246:Q246"/>
    <mergeCell ref="T246:U246"/>
    <mergeCell ref="X246:Y246"/>
    <mergeCell ref="D243:Y243"/>
    <mergeCell ref="D244:Y244"/>
    <mergeCell ref="D245:E245"/>
    <mergeCell ref="H245:I245"/>
    <mergeCell ref="L245:M245"/>
    <mergeCell ref="P245:Q245"/>
    <mergeCell ref="T245:U245"/>
    <mergeCell ref="X245:Y245"/>
    <mergeCell ref="D242:E242"/>
    <mergeCell ref="H242:I242"/>
    <mergeCell ref="L242:M242"/>
    <mergeCell ref="P242:Q242"/>
    <mergeCell ref="T242:U242"/>
    <mergeCell ref="X242:Y242"/>
    <mergeCell ref="C226:F226"/>
    <mergeCell ref="G226:J226"/>
    <mergeCell ref="K226:N226"/>
    <mergeCell ref="O226:R226"/>
    <mergeCell ref="S226:V226"/>
    <mergeCell ref="W226:Z226"/>
    <mergeCell ref="D219:E219"/>
    <mergeCell ref="H219:I219"/>
    <mergeCell ref="L219:M219"/>
    <mergeCell ref="P219:Q219"/>
    <mergeCell ref="T219:U219"/>
    <mergeCell ref="X219:Y219"/>
    <mergeCell ref="D218:E218"/>
    <mergeCell ref="H218:I218"/>
    <mergeCell ref="L218:M218"/>
    <mergeCell ref="P218:Q218"/>
    <mergeCell ref="T218:U218"/>
    <mergeCell ref="X218:Y218"/>
    <mergeCell ref="D217:E217"/>
    <mergeCell ref="H217:I217"/>
    <mergeCell ref="L217:M217"/>
    <mergeCell ref="P217:Q217"/>
    <mergeCell ref="T217:U217"/>
    <mergeCell ref="X217:Y217"/>
    <mergeCell ref="D214:Y214"/>
    <mergeCell ref="D215:Y215"/>
    <mergeCell ref="D216:E216"/>
    <mergeCell ref="H216:I216"/>
    <mergeCell ref="L216:M216"/>
    <mergeCell ref="P216:Q216"/>
    <mergeCell ref="T216:U216"/>
    <mergeCell ref="X216:Y216"/>
    <mergeCell ref="D213:E213"/>
    <mergeCell ref="H213:I213"/>
    <mergeCell ref="L213:M213"/>
    <mergeCell ref="P213:Q213"/>
    <mergeCell ref="T213:U213"/>
    <mergeCell ref="X213:Y213"/>
    <mergeCell ref="C175:F175"/>
    <mergeCell ref="G175:J175"/>
    <mergeCell ref="K175:N175"/>
    <mergeCell ref="O175:R175"/>
    <mergeCell ref="C194:F194"/>
    <mergeCell ref="G194:J194"/>
    <mergeCell ref="K194:N194"/>
    <mergeCell ref="O194:R194"/>
    <mergeCell ref="D155:E155"/>
    <mergeCell ref="H155:I155"/>
    <mergeCell ref="L155:M155"/>
    <mergeCell ref="P155:Q155"/>
    <mergeCell ref="D156:Q156"/>
    <mergeCell ref="D157:E157"/>
    <mergeCell ref="H157:I157"/>
    <mergeCell ref="L157:M157"/>
    <mergeCell ref="P157:Q157"/>
    <mergeCell ref="C111:F111"/>
    <mergeCell ref="G111:J111"/>
    <mergeCell ref="K111:N111"/>
    <mergeCell ref="O111:R111"/>
    <mergeCell ref="C135:F135"/>
    <mergeCell ref="G135:J135"/>
    <mergeCell ref="K135:N135"/>
    <mergeCell ref="O135:R135"/>
    <mergeCell ref="P91:Q91"/>
    <mergeCell ref="D92:Q92"/>
    <mergeCell ref="D93:E93"/>
    <mergeCell ref="H93:I93"/>
    <mergeCell ref="L93:M93"/>
    <mergeCell ref="P93:Q93"/>
    <mergeCell ref="J76:J77"/>
    <mergeCell ref="K76:K77"/>
    <mergeCell ref="M76:M77"/>
    <mergeCell ref="D91:E91"/>
    <mergeCell ref="H91:I91"/>
    <mergeCell ref="L91:M91"/>
    <mergeCell ref="B76:B77"/>
    <mergeCell ref="C76:C77"/>
    <mergeCell ref="D76:E77"/>
    <mergeCell ref="F76:F77"/>
    <mergeCell ref="G76:G77"/>
    <mergeCell ref="H76:I76"/>
    <mergeCell ref="H77:I77"/>
    <mergeCell ref="S30:S31"/>
    <mergeCell ref="T30:T31"/>
    <mergeCell ref="U30:U31"/>
    <mergeCell ref="B32:V32"/>
    <mergeCell ref="B47:M47"/>
    <mergeCell ref="D75:E75"/>
    <mergeCell ref="H75:I75"/>
    <mergeCell ref="L30:M31"/>
    <mergeCell ref="N30:N31"/>
    <mergeCell ref="O30:O31"/>
    <mergeCell ref="P30:P31"/>
    <mergeCell ref="Q30:Q31"/>
    <mergeCell ref="R30:R31"/>
    <mergeCell ref="B29:V29"/>
    <mergeCell ref="B30:B31"/>
    <mergeCell ref="C30:C31"/>
    <mergeCell ref="D30:E31"/>
    <mergeCell ref="F30:F31"/>
    <mergeCell ref="G30:G31"/>
    <mergeCell ref="H30:I30"/>
    <mergeCell ref="H31:I31"/>
    <mergeCell ref="J30:J31"/>
    <mergeCell ref="K30:K31"/>
    <mergeCell ref="D11:E11"/>
    <mergeCell ref="H11:I11"/>
    <mergeCell ref="L11:M11"/>
    <mergeCell ref="P11:Q11"/>
    <mergeCell ref="D28:E28"/>
    <mergeCell ref="H28:I28"/>
    <mergeCell ref="L28:M28"/>
    <mergeCell ref="B23:Z23"/>
    <mergeCell ref="D8:E8"/>
    <mergeCell ref="H8:I8"/>
    <mergeCell ref="L8:M8"/>
    <mergeCell ref="P8:Q8"/>
    <mergeCell ref="D9:Q9"/>
    <mergeCell ref="D10:I10"/>
    <mergeCell ref="L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36.5703125" bestFit="1" customWidth="1"/>
    <col min="2" max="2" width="33.42578125" customWidth="1"/>
    <col min="3" max="3" width="36.5703125" bestFit="1" customWidth="1"/>
    <col min="4" max="4" width="2.28515625" customWidth="1"/>
    <col min="5" max="5" width="9.7109375" customWidth="1"/>
    <col min="6" max="8" width="2.28515625" customWidth="1"/>
    <col min="9" max="9" width="10.42578125" customWidth="1"/>
    <col min="10" max="10" width="2.42578125" customWidth="1"/>
    <col min="11" max="12" width="2.28515625" customWidth="1"/>
    <col min="13" max="13" width="8.140625" customWidth="1"/>
    <col min="14" max="16" width="2.28515625" customWidth="1"/>
    <col min="17" max="17" width="8.85546875" customWidth="1"/>
    <col min="18" max="18" width="2.42578125" customWidth="1"/>
    <col min="19" max="19" width="11.28515625" customWidth="1"/>
    <col min="20" max="20" width="2.85546875" customWidth="1"/>
    <col min="21" max="21" width="5.7109375" customWidth="1"/>
    <col min="22" max="24" width="2.28515625" customWidth="1"/>
    <col min="25" max="25" width="7.42578125" customWidth="1"/>
    <col min="26" max="26" width="2.28515625" customWidth="1"/>
  </cols>
  <sheetData>
    <row r="1" spans="1:26" ht="15" customHeight="1" x14ac:dyDescent="0.25">
      <c r="A1" s="8" t="s">
        <v>132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12</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26</v>
      </c>
      <c r="B4" s="11" t="s">
        <v>9</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x14ac:dyDescent="0.25">
      <c r="A5" s="12"/>
      <c r="B5" s="15" t="s">
        <v>620</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2"/>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2"/>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2"/>
      <c r="B8" s="74" t="s">
        <v>523</v>
      </c>
      <c r="C8" s="74"/>
      <c r="D8" s="74"/>
      <c r="E8" s="74"/>
      <c r="F8" s="74"/>
      <c r="G8" s="74"/>
      <c r="H8" s="74"/>
      <c r="I8" s="74"/>
      <c r="J8" s="74"/>
      <c r="K8" s="74"/>
      <c r="L8" s="74"/>
      <c r="M8" s="74"/>
      <c r="N8" s="74"/>
      <c r="O8" s="74"/>
      <c r="P8" s="74"/>
      <c r="Q8" s="74"/>
      <c r="R8" s="74"/>
      <c r="S8" s="74"/>
      <c r="T8" s="74"/>
      <c r="U8" s="74"/>
      <c r="V8" s="74"/>
      <c r="W8" s="74"/>
      <c r="X8" s="74"/>
      <c r="Y8" s="74"/>
      <c r="Z8" s="27"/>
    </row>
    <row r="9" spans="1:26" x14ac:dyDescent="0.25">
      <c r="A9" s="12"/>
      <c r="B9" s="26" t="s">
        <v>290</v>
      </c>
      <c r="C9" s="27" t="s">
        <v>291</v>
      </c>
      <c r="D9" s="43"/>
      <c r="E9" s="43"/>
      <c r="F9" s="27"/>
      <c r="G9" s="27" t="s">
        <v>291</v>
      </c>
      <c r="H9" s="43"/>
      <c r="I9" s="43"/>
      <c r="J9" s="27"/>
      <c r="K9" s="27"/>
      <c r="L9" s="43"/>
      <c r="M9" s="43"/>
      <c r="N9" s="27"/>
      <c r="O9" s="27" t="s">
        <v>291</v>
      </c>
      <c r="P9" s="43"/>
      <c r="Q9" s="43"/>
      <c r="R9" s="27"/>
      <c r="S9" s="27"/>
      <c r="T9" s="43"/>
      <c r="U9" s="43"/>
      <c r="V9" s="27"/>
      <c r="W9" s="27" t="s">
        <v>291</v>
      </c>
      <c r="X9" s="43"/>
      <c r="Y9" s="43"/>
      <c r="Z9" s="27"/>
    </row>
    <row r="10" spans="1:26" x14ac:dyDescent="0.25">
      <c r="A10" s="12"/>
      <c r="B10" s="43"/>
      <c r="C10" s="43" t="s">
        <v>291</v>
      </c>
      <c r="D10" s="43"/>
      <c r="E10" s="43"/>
      <c r="F10" s="43"/>
      <c r="G10" s="43" t="s">
        <v>291</v>
      </c>
      <c r="H10" s="43"/>
      <c r="I10" s="43"/>
      <c r="J10" s="43"/>
      <c r="K10" s="43"/>
      <c r="L10" s="43"/>
      <c r="M10" s="43"/>
      <c r="N10" s="43"/>
      <c r="O10" s="43" t="s">
        <v>291</v>
      </c>
      <c r="P10" s="74" t="s">
        <v>621</v>
      </c>
      <c r="Q10" s="74"/>
      <c r="R10" s="74"/>
      <c r="S10" s="74"/>
      <c r="T10" s="74"/>
      <c r="U10" s="74"/>
      <c r="V10" s="43"/>
      <c r="W10" s="43" t="s">
        <v>291</v>
      </c>
      <c r="X10" s="43"/>
      <c r="Y10" s="43"/>
      <c r="Z10" s="43"/>
    </row>
    <row r="11" spans="1:26" ht="15.75" thickBot="1" x14ac:dyDescent="0.3">
      <c r="A11" s="12"/>
      <c r="B11" s="43"/>
      <c r="C11" s="43"/>
      <c r="D11" s="43"/>
      <c r="E11" s="43"/>
      <c r="F11" s="43"/>
      <c r="G11" s="43"/>
      <c r="H11" s="43"/>
      <c r="I11" s="43"/>
      <c r="J11" s="43"/>
      <c r="K11" s="43"/>
      <c r="L11" s="43"/>
      <c r="M11" s="43"/>
      <c r="N11" s="43"/>
      <c r="O11" s="43"/>
      <c r="P11" s="76" t="s">
        <v>622</v>
      </c>
      <c r="Q11" s="76"/>
      <c r="R11" s="76"/>
      <c r="S11" s="76"/>
      <c r="T11" s="76"/>
      <c r="U11" s="76"/>
      <c r="V11" s="43"/>
      <c r="W11" s="43"/>
      <c r="X11" s="43"/>
      <c r="Y11" s="43"/>
      <c r="Z11" s="43"/>
    </row>
    <row r="12" spans="1:26" x14ac:dyDescent="0.25">
      <c r="A12" s="12"/>
      <c r="B12" s="43"/>
      <c r="C12" s="43" t="s">
        <v>291</v>
      </c>
      <c r="D12" s="74" t="s">
        <v>623</v>
      </c>
      <c r="E12" s="74"/>
      <c r="F12" s="43"/>
      <c r="G12" s="43" t="s">
        <v>291</v>
      </c>
      <c r="H12" s="74" t="s">
        <v>623</v>
      </c>
      <c r="I12" s="74"/>
      <c r="J12" s="43"/>
      <c r="K12" s="43"/>
      <c r="L12" s="74" t="s">
        <v>631</v>
      </c>
      <c r="M12" s="74"/>
      <c r="N12" s="43"/>
      <c r="O12" s="43" t="s">
        <v>291</v>
      </c>
      <c r="P12" s="75" t="s">
        <v>629</v>
      </c>
      <c r="Q12" s="75"/>
      <c r="R12" s="73"/>
      <c r="S12" s="73"/>
      <c r="T12" s="75" t="s">
        <v>525</v>
      </c>
      <c r="U12" s="75"/>
      <c r="V12" s="43"/>
      <c r="W12" s="43" t="s">
        <v>291</v>
      </c>
      <c r="X12" s="74" t="s">
        <v>639</v>
      </c>
      <c r="Y12" s="74"/>
      <c r="Z12" s="43"/>
    </row>
    <row r="13" spans="1:26" x14ac:dyDescent="0.25">
      <c r="A13" s="12"/>
      <c r="B13" s="43"/>
      <c r="C13" s="43"/>
      <c r="D13" s="74" t="s">
        <v>624</v>
      </c>
      <c r="E13" s="74"/>
      <c r="F13" s="43"/>
      <c r="G13" s="43"/>
      <c r="H13" s="74" t="s">
        <v>626</v>
      </c>
      <c r="I13" s="74"/>
      <c r="J13" s="43"/>
      <c r="K13" s="43"/>
      <c r="L13" s="74" t="s">
        <v>632</v>
      </c>
      <c r="M13" s="74"/>
      <c r="N13" s="43"/>
      <c r="O13" s="43"/>
      <c r="P13" s="74" t="s">
        <v>636</v>
      </c>
      <c r="Q13" s="74"/>
      <c r="R13" s="43"/>
      <c r="S13" s="43"/>
      <c r="T13" s="74" t="s">
        <v>637</v>
      </c>
      <c r="U13" s="74"/>
      <c r="V13" s="43"/>
      <c r="W13" s="43"/>
      <c r="X13" s="74"/>
      <c r="Y13" s="74"/>
      <c r="Z13" s="43"/>
    </row>
    <row r="14" spans="1:26" x14ac:dyDescent="0.25">
      <c r="A14" s="12"/>
      <c r="B14" s="43"/>
      <c r="C14" s="43"/>
      <c r="D14" s="74" t="s">
        <v>625</v>
      </c>
      <c r="E14" s="74"/>
      <c r="F14" s="43"/>
      <c r="G14" s="43"/>
      <c r="H14" s="74" t="s">
        <v>627</v>
      </c>
      <c r="I14" s="74"/>
      <c r="J14" s="43"/>
      <c r="K14" s="43"/>
      <c r="L14" s="74" t="s">
        <v>633</v>
      </c>
      <c r="M14" s="74"/>
      <c r="N14" s="43"/>
      <c r="O14" s="43"/>
      <c r="P14" s="74"/>
      <c r="Q14" s="74"/>
      <c r="R14" s="43"/>
      <c r="S14" s="43"/>
      <c r="T14" s="74" t="s">
        <v>638</v>
      </c>
      <c r="U14" s="74"/>
      <c r="V14" s="43"/>
      <c r="W14" s="43"/>
      <c r="X14" s="74"/>
      <c r="Y14" s="74"/>
      <c r="Z14" s="43"/>
    </row>
    <row r="15" spans="1:26" x14ac:dyDescent="0.25">
      <c r="A15" s="12"/>
      <c r="B15" s="43"/>
      <c r="C15" s="43"/>
      <c r="D15" s="74" t="s">
        <v>439</v>
      </c>
      <c r="E15" s="74"/>
      <c r="F15" s="43"/>
      <c r="G15" s="43"/>
      <c r="H15" s="74" t="s">
        <v>628</v>
      </c>
      <c r="I15" s="74"/>
      <c r="J15" s="43"/>
      <c r="K15" s="43"/>
      <c r="L15" s="74" t="s">
        <v>634</v>
      </c>
      <c r="M15" s="74"/>
      <c r="N15" s="43"/>
      <c r="O15" s="43"/>
      <c r="P15" s="74"/>
      <c r="Q15" s="74"/>
      <c r="R15" s="43"/>
      <c r="S15" s="43"/>
      <c r="T15" s="74"/>
      <c r="U15" s="74"/>
      <c r="V15" s="43"/>
      <c r="W15" s="43"/>
      <c r="X15" s="74"/>
      <c r="Y15" s="74"/>
      <c r="Z15" s="43"/>
    </row>
    <row r="16" spans="1:26" x14ac:dyDescent="0.25">
      <c r="A16" s="12"/>
      <c r="B16" s="43"/>
      <c r="C16" s="43"/>
      <c r="D16" s="74"/>
      <c r="E16" s="74"/>
      <c r="F16" s="43"/>
      <c r="G16" s="43"/>
      <c r="H16" s="74" t="s">
        <v>629</v>
      </c>
      <c r="I16" s="74"/>
      <c r="J16" s="43"/>
      <c r="K16" s="43"/>
      <c r="L16" s="74" t="s">
        <v>635</v>
      </c>
      <c r="M16" s="74"/>
      <c r="N16" s="43"/>
      <c r="O16" s="43"/>
      <c r="P16" s="74"/>
      <c r="Q16" s="74"/>
      <c r="R16" s="43"/>
      <c r="S16" s="43"/>
      <c r="T16" s="74"/>
      <c r="U16" s="74"/>
      <c r="V16" s="43"/>
      <c r="W16" s="43"/>
      <c r="X16" s="74"/>
      <c r="Y16" s="74"/>
      <c r="Z16" s="43"/>
    </row>
    <row r="17" spans="1:26" ht="15.75" thickBot="1" x14ac:dyDescent="0.3">
      <c r="A17" s="12"/>
      <c r="B17" s="43"/>
      <c r="C17" s="43"/>
      <c r="D17" s="76"/>
      <c r="E17" s="76"/>
      <c r="F17" s="43"/>
      <c r="G17" s="43"/>
      <c r="H17" s="76" t="s">
        <v>630</v>
      </c>
      <c r="I17" s="76"/>
      <c r="J17" s="43"/>
      <c r="K17" s="43"/>
      <c r="L17" s="76"/>
      <c r="M17" s="76"/>
      <c r="N17" s="43"/>
      <c r="O17" s="43"/>
      <c r="P17" s="76"/>
      <c r="Q17" s="76"/>
      <c r="R17" s="43"/>
      <c r="S17" s="43"/>
      <c r="T17" s="76"/>
      <c r="U17" s="76"/>
      <c r="V17" s="43"/>
      <c r="W17" s="43"/>
      <c r="X17" s="76"/>
      <c r="Y17" s="76"/>
      <c r="Z17" s="43"/>
    </row>
    <row r="18" spans="1:26" x14ac:dyDescent="0.25">
      <c r="A18" s="12"/>
      <c r="B18" s="29" t="s">
        <v>640</v>
      </c>
      <c r="C18" s="30" t="s">
        <v>291</v>
      </c>
      <c r="D18" s="30" t="s">
        <v>295</v>
      </c>
      <c r="E18" s="34">
        <v>389438</v>
      </c>
      <c r="F18" s="35" t="s">
        <v>291</v>
      </c>
      <c r="G18" s="30" t="s">
        <v>291</v>
      </c>
      <c r="H18" s="30" t="s">
        <v>295</v>
      </c>
      <c r="I18" s="36" t="s">
        <v>641</v>
      </c>
      <c r="J18" s="35" t="s">
        <v>483</v>
      </c>
      <c r="K18" s="30"/>
      <c r="L18" s="30" t="s">
        <v>295</v>
      </c>
      <c r="M18" s="34">
        <v>184824</v>
      </c>
      <c r="N18" s="35" t="s">
        <v>291</v>
      </c>
      <c r="O18" s="30" t="s">
        <v>291</v>
      </c>
      <c r="P18" s="30" t="s">
        <v>295</v>
      </c>
      <c r="Q18" s="36" t="s">
        <v>642</v>
      </c>
      <c r="R18" s="35" t="s">
        <v>483</v>
      </c>
      <c r="S18" s="30"/>
      <c r="T18" s="35" t="s">
        <v>295</v>
      </c>
      <c r="U18" s="79" t="s">
        <v>318</v>
      </c>
      <c r="V18" s="35" t="s">
        <v>291</v>
      </c>
      <c r="W18" s="30" t="s">
        <v>291</v>
      </c>
      <c r="X18" s="30" t="s">
        <v>295</v>
      </c>
      <c r="Y18" s="34">
        <v>1519</v>
      </c>
      <c r="Z18" s="35" t="s">
        <v>291</v>
      </c>
    </row>
    <row r="19" spans="1:26" ht="15.75" thickBot="1" x14ac:dyDescent="0.3">
      <c r="A19" s="12"/>
      <c r="B19" s="49" t="s">
        <v>643</v>
      </c>
      <c r="C19" s="14" t="s">
        <v>291</v>
      </c>
      <c r="D19" s="14"/>
      <c r="E19" s="32">
        <v>274127</v>
      </c>
      <c r="F19" s="25" t="s">
        <v>291</v>
      </c>
      <c r="G19" s="14" t="s">
        <v>291</v>
      </c>
      <c r="H19" s="25"/>
      <c r="I19" s="51" t="s">
        <v>318</v>
      </c>
      <c r="J19" s="25" t="s">
        <v>291</v>
      </c>
      <c r="K19" s="14"/>
      <c r="L19" s="14"/>
      <c r="M19" s="32">
        <v>274127</v>
      </c>
      <c r="N19" s="25" t="s">
        <v>291</v>
      </c>
      <c r="O19" s="14" t="s">
        <v>291</v>
      </c>
      <c r="P19" s="14"/>
      <c r="Q19" s="50" t="s">
        <v>644</v>
      </c>
      <c r="R19" s="25" t="s">
        <v>483</v>
      </c>
      <c r="S19" s="14"/>
      <c r="T19" s="25"/>
      <c r="U19" s="51" t="s">
        <v>318</v>
      </c>
      <c r="V19" s="25" t="s">
        <v>291</v>
      </c>
      <c r="W19" s="14" t="s">
        <v>291</v>
      </c>
      <c r="X19" s="14"/>
      <c r="Y19" s="32">
        <v>8191</v>
      </c>
      <c r="Z19" s="25" t="s">
        <v>291</v>
      </c>
    </row>
    <row r="20" spans="1:26" x14ac:dyDescent="0.25">
      <c r="A20" s="12"/>
      <c r="B20" s="37"/>
      <c r="C20" s="37" t="s">
        <v>291</v>
      </c>
      <c r="D20" s="38"/>
      <c r="E20" s="38"/>
      <c r="F20" s="37"/>
      <c r="G20" s="37" t="s">
        <v>291</v>
      </c>
      <c r="H20" s="38"/>
      <c r="I20" s="38"/>
      <c r="J20" s="37"/>
      <c r="K20" s="37"/>
      <c r="L20" s="38"/>
      <c r="M20" s="38"/>
      <c r="N20" s="37"/>
      <c r="O20" s="37" t="s">
        <v>291</v>
      </c>
      <c r="P20" s="38"/>
      <c r="Q20" s="38"/>
      <c r="R20" s="37"/>
      <c r="S20" s="37"/>
      <c r="T20" s="38"/>
      <c r="U20" s="38"/>
      <c r="V20" s="37"/>
      <c r="W20" s="37" t="s">
        <v>291</v>
      </c>
      <c r="X20" s="38"/>
      <c r="Y20" s="38"/>
      <c r="Z20" s="37"/>
    </row>
    <row r="21" spans="1:26" ht="15.75" thickBot="1" x14ac:dyDescent="0.3">
      <c r="A21" s="12"/>
      <c r="B21" s="29" t="s">
        <v>132</v>
      </c>
      <c r="C21" s="41" t="s">
        <v>291</v>
      </c>
      <c r="D21" s="30" t="s">
        <v>295</v>
      </c>
      <c r="E21" s="34">
        <v>663565</v>
      </c>
      <c r="F21" s="35" t="s">
        <v>291</v>
      </c>
      <c r="G21" s="41" t="s">
        <v>291</v>
      </c>
      <c r="H21" s="30" t="s">
        <v>295</v>
      </c>
      <c r="I21" s="36" t="s">
        <v>641</v>
      </c>
      <c r="J21" s="35" t="s">
        <v>483</v>
      </c>
      <c r="K21" s="41"/>
      <c r="L21" s="30" t="s">
        <v>295</v>
      </c>
      <c r="M21" s="34">
        <v>458951</v>
      </c>
      <c r="N21" s="35" t="s">
        <v>291</v>
      </c>
      <c r="O21" s="41" t="s">
        <v>291</v>
      </c>
      <c r="P21" s="30" t="s">
        <v>295</v>
      </c>
      <c r="Q21" s="36" t="s">
        <v>645</v>
      </c>
      <c r="R21" s="35" t="s">
        <v>483</v>
      </c>
      <c r="S21" s="41"/>
      <c r="T21" s="35" t="s">
        <v>295</v>
      </c>
      <c r="U21" s="79" t="s">
        <v>318</v>
      </c>
      <c r="V21" s="35" t="s">
        <v>291</v>
      </c>
      <c r="W21" s="41" t="s">
        <v>291</v>
      </c>
      <c r="X21" s="30" t="s">
        <v>295</v>
      </c>
      <c r="Y21" s="34">
        <v>9710</v>
      </c>
      <c r="Z21" s="35" t="s">
        <v>291</v>
      </c>
    </row>
    <row r="22" spans="1:26" ht="15.75" thickTop="1" x14ac:dyDescent="0.25">
      <c r="A22" s="12"/>
      <c r="B22" s="37"/>
      <c r="C22" s="37" t="s">
        <v>291</v>
      </c>
      <c r="D22" s="40"/>
      <c r="E22" s="40"/>
      <c r="F22" s="37"/>
      <c r="G22" s="37" t="s">
        <v>291</v>
      </c>
      <c r="H22" s="40"/>
      <c r="I22" s="40"/>
      <c r="J22" s="37"/>
      <c r="K22" s="37"/>
      <c r="L22" s="40"/>
      <c r="M22" s="40"/>
      <c r="N22" s="37"/>
      <c r="O22" s="37" t="s">
        <v>291</v>
      </c>
      <c r="P22" s="40"/>
      <c r="Q22" s="40"/>
      <c r="R22" s="37"/>
      <c r="S22" s="37"/>
      <c r="T22" s="40"/>
      <c r="U22" s="40"/>
      <c r="V22" s="37"/>
      <c r="W22" s="37" t="s">
        <v>291</v>
      </c>
      <c r="X22" s="40"/>
      <c r="Y22" s="40"/>
      <c r="Z22" s="37"/>
    </row>
    <row r="23" spans="1:26" ht="15.75" x14ac:dyDescent="0.25">
      <c r="A23" s="12"/>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ht="38.25" x14ac:dyDescent="0.25">
      <c r="A24" s="12"/>
      <c r="B24" s="46">
        <v>-1</v>
      </c>
      <c r="C24" s="46" t="s">
        <v>646</v>
      </c>
    </row>
    <row r="25" spans="1:26" ht="15.75" x14ac:dyDescent="0.25">
      <c r="A25" s="12"/>
      <c r="B25" s="47"/>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x14ac:dyDescent="0.25">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x14ac:dyDescent="0.25">
      <c r="A27" s="12"/>
      <c r="B27" s="43"/>
      <c r="C27" s="43" t="s">
        <v>291</v>
      </c>
      <c r="D27" s="43"/>
      <c r="E27" s="43"/>
      <c r="F27" s="43"/>
      <c r="G27" s="43" t="s">
        <v>291</v>
      </c>
      <c r="H27" s="43"/>
      <c r="I27" s="43"/>
      <c r="J27" s="43"/>
      <c r="K27" s="43"/>
      <c r="L27" s="43"/>
      <c r="M27" s="43"/>
      <c r="N27" s="43"/>
      <c r="O27" s="43" t="s">
        <v>291</v>
      </c>
      <c r="P27" s="74" t="s">
        <v>621</v>
      </c>
      <c r="Q27" s="74"/>
      <c r="R27" s="74"/>
      <c r="S27" s="74"/>
      <c r="T27" s="74"/>
      <c r="U27" s="74"/>
      <c r="V27" s="43"/>
      <c r="W27" s="43" t="s">
        <v>291</v>
      </c>
      <c r="X27" s="43"/>
      <c r="Y27" s="43"/>
      <c r="Z27" s="43"/>
    </row>
    <row r="28" spans="1:26" ht="15.75" thickBot="1" x14ac:dyDescent="0.3">
      <c r="A28" s="12"/>
      <c r="B28" s="43"/>
      <c r="C28" s="43"/>
      <c r="D28" s="43"/>
      <c r="E28" s="43"/>
      <c r="F28" s="43"/>
      <c r="G28" s="43"/>
      <c r="H28" s="43"/>
      <c r="I28" s="43"/>
      <c r="J28" s="43"/>
      <c r="K28" s="43"/>
      <c r="L28" s="43"/>
      <c r="M28" s="43"/>
      <c r="N28" s="43"/>
      <c r="O28" s="43"/>
      <c r="P28" s="76" t="s">
        <v>622</v>
      </c>
      <c r="Q28" s="76"/>
      <c r="R28" s="76"/>
      <c r="S28" s="76"/>
      <c r="T28" s="76"/>
      <c r="U28" s="76"/>
      <c r="V28" s="43"/>
      <c r="W28" s="43"/>
      <c r="X28" s="43"/>
      <c r="Y28" s="43"/>
      <c r="Z28" s="43"/>
    </row>
    <row r="29" spans="1:26" x14ac:dyDescent="0.25">
      <c r="A29" s="12"/>
      <c r="B29" s="43"/>
      <c r="C29" s="43" t="s">
        <v>291</v>
      </c>
      <c r="D29" s="74" t="s">
        <v>623</v>
      </c>
      <c r="E29" s="74"/>
      <c r="F29" s="43"/>
      <c r="G29" s="43" t="s">
        <v>291</v>
      </c>
      <c r="H29" s="74" t="s">
        <v>623</v>
      </c>
      <c r="I29" s="74"/>
      <c r="J29" s="43"/>
      <c r="K29" s="43"/>
      <c r="L29" s="74" t="s">
        <v>631</v>
      </c>
      <c r="M29" s="74"/>
      <c r="N29" s="43"/>
      <c r="O29" s="43" t="s">
        <v>291</v>
      </c>
      <c r="P29" s="75" t="s">
        <v>629</v>
      </c>
      <c r="Q29" s="75"/>
      <c r="R29" s="73"/>
      <c r="S29" s="73"/>
      <c r="T29" s="75" t="s">
        <v>525</v>
      </c>
      <c r="U29" s="75"/>
      <c r="V29" s="43"/>
      <c r="W29" s="43" t="s">
        <v>291</v>
      </c>
      <c r="X29" s="74" t="s">
        <v>639</v>
      </c>
      <c r="Y29" s="74"/>
      <c r="Z29" s="43"/>
    </row>
    <row r="30" spans="1:26" x14ac:dyDescent="0.25">
      <c r="A30" s="12"/>
      <c r="B30" s="43"/>
      <c r="C30" s="43"/>
      <c r="D30" s="74" t="s">
        <v>647</v>
      </c>
      <c r="E30" s="74"/>
      <c r="F30" s="43"/>
      <c r="G30" s="43"/>
      <c r="H30" s="74" t="s">
        <v>626</v>
      </c>
      <c r="I30" s="74"/>
      <c r="J30" s="43"/>
      <c r="K30" s="43"/>
      <c r="L30" s="74" t="s">
        <v>648</v>
      </c>
      <c r="M30" s="74"/>
      <c r="N30" s="43"/>
      <c r="O30" s="43"/>
      <c r="P30" s="74" t="s">
        <v>636</v>
      </c>
      <c r="Q30" s="74"/>
      <c r="R30" s="43"/>
      <c r="S30" s="43"/>
      <c r="T30" s="74" t="s">
        <v>637</v>
      </c>
      <c r="U30" s="74"/>
      <c r="V30" s="43"/>
      <c r="W30" s="43"/>
      <c r="X30" s="74"/>
      <c r="Y30" s="74"/>
      <c r="Z30" s="43"/>
    </row>
    <row r="31" spans="1:26" x14ac:dyDescent="0.25">
      <c r="A31" s="12"/>
      <c r="B31" s="43"/>
      <c r="C31" s="43"/>
      <c r="D31" s="74" t="s">
        <v>625</v>
      </c>
      <c r="E31" s="74"/>
      <c r="F31" s="43"/>
      <c r="G31" s="43"/>
      <c r="H31" s="74" t="s">
        <v>627</v>
      </c>
      <c r="I31" s="74"/>
      <c r="J31" s="43"/>
      <c r="K31" s="43"/>
      <c r="L31" s="74" t="s">
        <v>633</v>
      </c>
      <c r="M31" s="74"/>
      <c r="N31" s="43"/>
      <c r="O31" s="43"/>
      <c r="P31" s="74"/>
      <c r="Q31" s="74"/>
      <c r="R31" s="43"/>
      <c r="S31" s="43"/>
      <c r="T31" s="74" t="s">
        <v>649</v>
      </c>
      <c r="U31" s="74"/>
      <c r="V31" s="43"/>
      <c r="W31" s="43"/>
      <c r="X31" s="74"/>
      <c r="Y31" s="74"/>
      <c r="Z31" s="43"/>
    </row>
    <row r="32" spans="1:26" x14ac:dyDescent="0.25">
      <c r="A32" s="12"/>
      <c r="B32" s="43"/>
      <c r="C32" s="43"/>
      <c r="D32" s="74" t="s">
        <v>55</v>
      </c>
      <c r="E32" s="74"/>
      <c r="F32" s="43"/>
      <c r="G32" s="43"/>
      <c r="H32" s="74" t="s">
        <v>628</v>
      </c>
      <c r="I32" s="74"/>
      <c r="J32" s="43"/>
      <c r="K32" s="43"/>
      <c r="L32" s="74" t="s">
        <v>634</v>
      </c>
      <c r="M32" s="74"/>
      <c r="N32" s="43"/>
      <c r="O32" s="43"/>
      <c r="P32" s="74"/>
      <c r="Q32" s="74"/>
      <c r="R32" s="43"/>
      <c r="S32" s="43"/>
      <c r="T32" s="74"/>
      <c r="U32" s="74"/>
      <c r="V32" s="43"/>
      <c r="W32" s="43"/>
      <c r="X32" s="74"/>
      <c r="Y32" s="74"/>
      <c r="Z32" s="43"/>
    </row>
    <row r="33" spans="1:26" x14ac:dyDescent="0.25">
      <c r="A33" s="12"/>
      <c r="B33" s="43"/>
      <c r="C33" s="43"/>
      <c r="D33" s="74"/>
      <c r="E33" s="74"/>
      <c r="F33" s="43"/>
      <c r="G33" s="43"/>
      <c r="H33" s="74" t="s">
        <v>629</v>
      </c>
      <c r="I33" s="74"/>
      <c r="J33" s="43"/>
      <c r="K33" s="43"/>
      <c r="L33" s="74" t="s">
        <v>635</v>
      </c>
      <c r="M33" s="74"/>
      <c r="N33" s="43"/>
      <c r="O33" s="43"/>
      <c r="P33" s="74"/>
      <c r="Q33" s="74"/>
      <c r="R33" s="43"/>
      <c r="S33" s="43"/>
      <c r="T33" s="74"/>
      <c r="U33" s="74"/>
      <c r="V33" s="43"/>
      <c r="W33" s="43"/>
      <c r="X33" s="74"/>
      <c r="Y33" s="74"/>
      <c r="Z33" s="43"/>
    </row>
    <row r="34" spans="1:26" ht="15.75" thickBot="1" x14ac:dyDescent="0.3">
      <c r="A34" s="12"/>
      <c r="B34" s="43"/>
      <c r="C34" s="43"/>
      <c r="D34" s="76"/>
      <c r="E34" s="76"/>
      <c r="F34" s="43"/>
      <c r="G34" s="43"/>
      <c r="H34" s="76" t="s">
        <v>630</v>
      </c>
      <c r="I34" s="76"/>
      <c r="J34" s="43"/>
      <c r="K34" s="43"/>
      <c r="L34" s="76"/>
      <c r="M34" s="76"/>
      <c r="N34" s="43"/>
      <c r="O34" s="43"/>
      <c r="P34" s="76"/>
      <c r="Q34" s="76"/>
      <c r="R34" s="43"/>
      <c r="S34" s="43"/>
      <c r="T34" s="76"/>
      <c r="U34" s="76"/>
      <c r="V34" s="43"/>
      <c r="W34" s="43"/>
      <c r="X34" s="76"/>
      <c r="Y34" s="76"/>
      <c r="Z34" s="43"/>
    </row>
    <row r="35" spans="1:26" x14ac:dyDescent="0.25">
      <c r="A35" s="12"/>
      <c r="B35" s="29" t="s">
        <v>650</v>
      </c>
      <c r="C35" s="30" t="s">
        <v>291</v>
      </c>
      <c r="D35" s="30" t="s">
        <v>295</v>
      </c>
      <c r="E35" s="34">
        <v>962105</v>
      </c>
      <c r="F35" s="35" t="s">
        <v>291</v>
      </c>
      <c r="G35" s="30" t="s">
        <v>291</v>
      </c>
      <c r="H35" s="30" t="s">
        <v>295</v>
      </c>
      <c r="I35" s="36" t="s">
        <v>641</v>
      </c>
      <c r="J35" s="35" t="s">
        <v>483</v>
      </c>
      <c r="K35" s="30"/>
      <c r="L35" s="30" t="s">
        <v>295</v>
      </c>
      <c r="M35" s="34">
        <v>757491</v>
      </c>
      <c r="N35" s="35" t="s">
        <v>291</v>
      </c>
      <c r="O35" s="30" t="s">
        <v>291</v>
      </c>
      <c r="P35" s="30" t="s">
        <v>295</v>
      </c>
      <c r="Q35" s="36" t="s">
        <v>651</v>
      </c>
      <c r="R35" s="35" t="s">
        <v>483</v>
      </c>
      <c r="S35" s="30"/>
      <c r="T35" s="35" t="s">
        <v>295</v>
      </c>
      <c r="U35" s="79" t="s">
        <v>318</v>
      </c>
      <c r="V35" s="35" t="s">
        <v>291</v>
      </c>
      <c r="W35" s="30" t="s">
        <v>291</v>
      </c>
      <c r="X35" s="30" t="s">
        <v>295</v>
      </c>
      <c r="Y35" s="34">
        <v>4488</v>
      </c>
      <c r="Z35" s="35" t="s">
        <v>291</v>
      </c>
    </row>
    <row r="36" spans="1:26" ht="15.75" thickBot="1" x14ac:dyDescent="0.3">
      <c r="A36" s="12"/>
      <c r="B36" s="49" t="s">
        <v>652</v>
      </c>
      <c r="C36" s="14" t="s">
        <v>291</v>
      </c>
      <c r="D36" s="14"/>
      <c r="E36" s="32">
        <v>211621</v>
      </c>
      <c r="F36" s="25" t="s">
        <v>291</v>
      </c>
      <c r="G36" s="14" t="s">
        <v>291</v>
      </c>
      <c r="H36" s="25"/>
      <c r="I36" s="51" t="s">
        <v>318</v>
      </c>
      <c r="J36" s="25" t="s">
        <v>291</v>
      </c>
      <c r="K36" s="14"/>
      <c r="L36" s="14"/>
      <c r="M36" s="32">
        <v>211621</v>
      </c>
      <c r="N36" s="25" t="s">
        <v>291</v>
      </c>
      <c r="O36" s="14" t="s">
        <v>291</v>
      </c>
      <c r="P36" s="14"/>
      <c r="Q36" s="50" t="s">
        <v>653</v>
      </c>
      <c r="R36" s="25" t="s">
        <v>483</v>
      </c>
      <c r="S36" s="14"/>
      <c r="T36" s="25"/>
      <c r="U36" s="51" t="s">
        <v>318</v>
      </c>
      <c r="V36" s="25" t="s">
        <v>291</v>
      </c>
      <c r="W36" s="14" t="s">
        <v>291</v>
      </c>
      <c r="X36" s="14"/>
      <c r="Y36" s="32">
        <v>6650</v>
      </c>
      <c r="Z36" s="25" t="s">
        <v>291</v>
      </c>
    </row>
    <row r="37" spans="1:26" x14ac:dyDescent="0.25">
      <c r="A37" s="12"/>
      <c r="B37" s="37"/>
      <c r="C37" s="37" t="s">
        <v>291</v>
      </c>
      <c r="D37" s="38"/>
      <c r="E37" s="38"/>
      <c r="F37" s="37"/>
      <c r="G37" s="37" t="s">
        <v>291</v>
      </c>
      <c r="H37" s="38"/>
      <c r="I37" s="38"/>
      <c r="J37" s="37"/>
      <c r="K37" s="37"/>
      <c r="L37" s="38"/>
      <c r="M37" s="38"/>
      <c r="N37" s="37"/>
      <c r="O37" s="37" t="s">
        <v>291</v>
      </c>
      <c r="P37" s="38"/>
      <c r="Q37" s="38"/>
      <c r="R37" s="37"/>
      <c r="S37" s="37"/>
      <c r="T37" s="38"/>
      <c r="U37" s="38"/>
      <c r="V37" s="37"/>
      <c r="W37" s="37" t="s">
        <v>291</v>
      </c>
      <c r="X37" s="38"/>
      <c r="Y37" s="38"/>
      <c r="Z37" s="37"/>
    </row>
    <row r="38" spans="1:26" ht="15.75" thickBot="1" x14ac:dyDescent="0.3">
      <c r="A38" s="12"/>
      <c r="B38" s="29" t="s">
        <v>132</v>
      </c>
      <c r="C38" s="41" t="s">
        <v>291</v>
      </c>
      <c r="D38" s="30" t="s">
        <v>295</v>
      </c>
      <c r="E38" s="34">
        <v>1173726</v>
      </c>
      <c r="F38" s="35" t="s">
        <v>291</v>
      </c>
      <c r="G38" s="41" t="s">
        <v>291</v>
      </c>
      <c r="H38" s="30" t="s">
        <v>295</v>
      </c>
      <c r="I38" s="36" t="s">
        <v>641</v>
      </c>
      <c r="J38" s="35" t="s">
        <v>483</v>
      </c>
      <c r="K38" s="41"/>
      <c r="L38" s="30" t="s">
        <v>295</v>
      </c>
      <c r="M38" s="34">
        <v>969112</v>
      </c>
      <c r="N38" s="35" t="s">
        <v>291</v>
      </c>
      <c r="O38" s="41" t="s">
        <v>291</v>
      </c>
      <c r="P38" s="30" t="s">
        <v>295</v>
      </c>
      <c r="Q38" s="36" t="s">
        <v>654</v>
      </c>
      <c r="R38" s="35" t="s">
        <v>483</v>
      </c>
      <c r="S38" s="41"/>
      <c r="T38" s="35" t="s">
        <v>295</v>
      </c>
      <c r="U38" s="79" t="s">
        <v>318</v>
      </c>
      <c r="V38" s="35" t="s">
        <v>291</v>
      </c>
      <c r="W38" s="41" t="s">
        <v>291</v>
      </c>
      <c r="X38" s="30" t="s">
        <v>295</v>
      </c>
      <c r="Y38" s="34">
        <v>11138</v>
      </c>
      <c r="Z38" s="35" t="s">
        <v>291</v>
      </c>
    </row>
    <row r="39" spans="1:26" ht="15.75" thickTop="1" x14ac:dyDescent="0.25">
      <c r="A39" s="12"/>
      <c r="B39" s="37"/>
      <c r="C39" s="37" t="s">
        <v>291</v>
      </c>
      <c r="D39" s="40"/>
      <c r="E39" s="40"/>
      <c r="F39" s="37"/>
      <c r="G39" s="37" t="s">
        <v>291</v>
      </c>
      <c r="H39" s="40"/>
      <c r="I39" s="40"/>
      <c r="J39" s="37"/>
      <c r="K39" s="37"/>
      <c r="L39" s="40"/>
      <c r="M39" s="40"/>
      <c r="N39" s="37"/>
      <c r="O39" s="37" t="s">
        <v>291</v>
      </c>
      <c r="P39" s="40"/>
      <c r="Q39" s="40"/>
      <c r="R39" s="37"/>
      <c r="S39" s="37"/>
      <c r="T39" s="40"/>
      <c r="U39" s="40"/>
      <c r="V39" s="37"/>
      <c r="W39" s="37" t="s">
        <v>291</v>
      </c>
      <c r="X39" s="40"/>
      <c r="Y39" s="40"/>
      <c r="Z39" s="37"/>
    </row>
    <row r="40" spans="1:26" ht="15.75" x14ac:dyDescent="0.25">
      <c r="A40" s="12"/>
      <c r="B40" s="47"/>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ht="38.25" x14ac:dyDescent="0.25">
      <c r="A41" s="12"/>
      <c r="B41" s="46">
        <v>-2</v>
      </c>
      <c r="C41" s="46" t="s">
        <v>582</v>
      </c>
    </row>
    <row r="42" spans="1:26" ht="23.25" x14ac:dyDescent="0.35">
      <c r="A42" s="12"/>
      <c r="B42" s="48"/>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12"/>
      <c r="B43" s="22"/>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x14ac:dyDescent="0.25">
      <c r="A44" s="12"/>
      <c r="B44" s="27"/>
      <c r="C44" s="27"/>
      <c r="D44" s="27"/>
      <c r="E44" s="27"/>
      <c r="F44" s="27"/>
      <c r="G44" s="27"/>
      <c r="H44" s="27"/>
      <c r="I44" s="27"/>
      <c r="J44" s="27"/>
      <c r="K44" s="27"/>
      <c r="L44" s="27"/>
      <c r="M44" s="27"/>
      <c r="N44" s="27"/>
      <c r="O44" s="27"/>
      <c r="P44" s="27"/>
      <c r="Q44" s="27"/>
      <c r="R44" s="27"/>
      <c r="S44" s="27"/>
      <c r="T44" s="27"/>
      <c r="U44" s="27"/>
      <c r="V44" s="27"/>
      <c r="W44" s="27"/>
      <c r="X44" s="27"/>
      <c r="Y44" s="27"/>
      <c r="Z44" s="27"/>
    </row>
    <row r="45" spans="1:26" x14ac:dyDescent="0.25">
      <c r="A45" s="12"/>
      <c r="B45" s="74" t="s">
        <v>655</v>
      </c>
      <c r="C45" s="74"/>
      <c r="D45" s="74"/>
      <c r="E45" s="74"/>
      <c r="F45" s="74"/>
      <c r="G45" s="74"/>
      <c r="H45" s="74"/>
      <c r="I45" s="74"/>
      <c r="J45" s="74"/>
      <c r="K45" s="74"/>
      <c r="L45" s="74"/>
      <c r="M45" s="74"/>
      <c r="N45" s="74"/>
      <c r="O45" s="74"/>
      <c r="P45" s="74"/>
      <c r="Q45" s="74"/>
      <c r="R45" s="74"/>
      <c r="S45" s="74"/>
      <c r="T45" s="74"/>
      <c r="U45" s="74"/>
      <c r="V45" s="74"/>
      <c r="W45" s="74"/>
      <c r="X45" s="74"/>
      <c r="Y45" s="74"/>
      <c r="Z45" s="27"/>
    </row>
    <row r="46" spans="1:26" x14ac:dyDescent="0.25">
      <c r="A46" s="12"/>
      <c r="B46" s="26" t="s">
        <v>290</v>
      </c>
      <c r="C46" s="27" t="s">
        <v>291</v>
      </c>
      <c r="D46" s="43"/>
      <c r="E46" s="43"/>
      <c r="F46" s="27"/>
      <c r="G46" s="27" t="s">
        <v>291</v>
      </c>
      <c r="H46" s="43"/>
      <c r="I46" s="43"/>
      <c r="J46" s="27"/>
      <c r="K46" s="27"/>
      <c r="L46" s="43"/>
      <c r="M46" s="43"/>
      <c r="N46" s="27"/>
      <c r="O46" s="27" t="s">
        <v>291</v>
      </c>
      <c r="P46" s="43"/>
      <c r="Q46" s="43"/>
      <c r="R46" s="27"/>
      <c r="S46" s="27"/>
      <c r="T46" s="43"/>
      <c r="U46" s="43"/>
      <c r="V46" s="27"/>
      <c r="W46" s="27" t="s">
        <v>291</v>
      </c>
      <c r="X46" s="43"/>
      <c r="Y46" s="43"/>
      <c r="Z46" s="27"/>
    </row>
    <row r="47" spans="1:26" x14ac:dyDescent="0.25">
      <c r="A47" s="12"/>
      <c r="B47" s="43"/>
      <c r="C47" s="43" t="s">
        <v>291</v>
      </c>
      <c r="D47" s="43"/>
      <c r="E47" s="43"/>
      <c r="F47" s="43"/>
      <c r="G47" s="43" t="s">
        <v>291</v>
      </c>
      <c r="H47" s="43"/>
      <c r="I47" s="43"/>
      <c r="J47" s="43"/>
      <c r="K47" s="43"/>
      <c r="L47" s="43"/>
      <c r="M47" s="43"/>
      <c r="N47" s="43"/>
      <c r="O47" s="43" t="s">
        <v>291</v>
      </c>
      <c r="P47" s="74" t="s">
        <v>621</v>
      </c>
      <c r="Q47" s="74"/>
      <c r="R47" s="74"/>
      <c r="S47" s="74"/>
      <c r="T47" s="74"/>
      <c r="U47" s="74"/>
      <c r="V47" s="43"/>
      <c r="W47" s="43" t="s">
        <v>291</v>
      </c>
      <c r="X47" s="43"/>
      <c r="Y47" s="43"/>
      <c r="Z47" s="43"/>
    </row>
    <row r="48" spans="1:26" ht="15.75" thickBot="1" x14ac:dyDescent="0.3">
      <c r="A48" s="12"/>
      <c r="B48" s="43"/>
      <c r="C48" s="43"/>
      <c r="D48" s="43"/>
      <c r="E48" s="43"/>
      <c r="F48" s="43"/>
      <c r="G48" s="43"/>
      <c r="H48" s="43"/>
      <c r="I48" s="43"/>
      <c r="J48" s="43"/>
      <c r="K48" s="43"/>
      <c r="L48" s="43"/>
      <c r="M48" s="43"/>
      <c r="N48" s="43"/>
      <c r="O48" s="43"/>
      <c r="P48" s="76" t="s">
        <v>622</v>
      </c>
      <c r="Q48" s="76"/>
      <c r="R48" s="76"/>
      <c r="S48" s="76"/>
      <c r="T48" s="76"/>
      <c r="U48" s="76"/>
      <c r="V48" s="43"/>
      <c r="W48" s="43"/>
      <c r="X48" s="43"/>
      <c r="Y48" s="43"/>
      <c r="Z48" s="43"/>
    </row>
    <row r="49" spans="1:26" x14ac:dyDescent="0.25">
      <c r="A49" s="12"/>
      <c r="B49" s="43"/>
      <c r="C49" s="43" t="s">
        <v>291</v>
      </c>
      <c r="D49" s="74" t="s">
        <v>623</v>
      </c>
      <c r="E49" s="74"/>
      <c r="F49" s="43"/>
      <c r="G49" s="43" t="s">
        <v>291</v>
      </c>
      <c r="H49" s="74" t="s">
        <v>623</v>
      </c>
      <c r="I49" s="74"/>
      <c r="J49" s="43"/>
      <c r="K49" s="43"/>
      <c r="L49" s="74" t="s">
        <v>631</v>
      </c>
      <c r="M49" s="74"/>
      <c r="N49" s="43"/>
      <c r="O49" s="43" t="s">
        <v>291</v>
      </c>
      <c r="P49" s="75" t="s">
        <v>629</v>
      </c>
      <c r="Q49" s="75"/>
      <c r="R49" s="73"/>
      <c r="S49" s="73"/>
      <c r="T49" s="75" t="s">
        <v>525</v>
      </c>
      <c r="U49" s="75"/>
      <c r="V49" s="43"/>
      <c r="W49" s="43" t="s">
        <v>291</v>
      </c>
      <c r="X49" s="74" t="s">
        <v>639</v>
      </c>
      <c r="Y49" s="74"/>
      <c r="Z49" s="43"/>
    </row>
    <row r="50" spans="1:26" x14ac:dyDescent="0.25">
      <c r="A50" s="12"/>
      <c r="B50" s="43"/>
      <c r="C50" s="43"/>
      <c r="D50" s="74" t="s">
        <v>647</v>
      </c>
      <c r="E50" s="74"/>
      <c r="F50" s="43"/>
      <c r="G50" s="43"/>
      <c r="H50" s="74" t="s">
        <v>626</v>
      </c>
      <c r="I50" s="74"/>
      <c r="J50" s="43"/>
      <c r="K50" s="43"/>
      <c r="L50" s="74" t="s">
        <v>632</v>
      </c>
      <c r="M50" s="74"/>
      <c r="N50" s="43"/>
      <c r="O50" s="43"/>
      <c r="P50" s="74" t="s">
        <v>636</v>
      </c>
      <c r="Q50" s="74"/>
      <c r="R50" s="43"/>
      <c r="S50" s="43"/>
      <c r="T50" s="74" t="s">
        <v>637</v>
      </c>
      <c r="U50" s="74"/>
      <c r="V50" s="43"/>
      <c r="W50" s="43"/>
      <c r="X50" s="74"/>
      <c r="Y50" s="74"/>
      <c r="Z50" s="43"/>
    </row>
    <row r="51" spans="1:26" x14ac:dyDescent="0.25">
      <c r="A51" s="12"/>
      <c r="B51" s="43"/>
      <c r="C51" s="43"/>
      <c r="D51" s="74" t="s">
        <v>625</v>
      </c>
      <c r="E51" s="74"/>
      <c r="F51" s="43"/>
      <c r="G51" s="43"/>
      <c r="H51" s="74" t="s">
        <v>656</v>
      </c>
      <c r="I51" s="74"/>
      <c r="J51" s="43"/>
      <c r="K51" s="43"/>
      <c r="L51" s="74" t="s">
        <v>633</v>
      </c>
      <c r="M51" s="74"/>
      <c r="N51" s="43"/>
      <c r="O51" s="43"/>
      <c r="P51" s="74"/>
      <c r="Q51" s="74"/>
      <c r="R51" s="43"/>
      <c r="S51" s="43"/>
      <c r="T51" s="74" t="s">
        <v>638</v>
      </c>
      <c r="U51" s="74"/>
      <c r="V51" s="43"/>
      <c r="W51" s="43"/>
      <c r="X51" s="74"/>
      <c r="Y51" s="74"/>
      <c r="Z51" s="43"/>
    </row>
    <row r="52" spans="1:26" x14ac:dyDescent="0.25">
      <c r="A52" s="12"/>
      <c r="B52" s="43"/>
      <c r="C52" s="43"/>
      <c r="D52" s="74" t="s">
        <v>439</v>
      </c>
      <c r="E52" s="74"/>
      <c r="F52" s="43"/>
      <c r="G52" s="43"/>
      <c r="H52" s="74" t="s">
        <v>657</v>
      </c>
      <c r="I52" s="74"/>
      <c r="J52" s="43"/>
      <c r="K52" s="43"/>
      <c r="L52" s="74" t="s">
        <v>634</v>
      </c>
      <c r="M52" s="74"/>
      <c r="N52" s="43"/>
      <c r="O52" s="43"/>
      <c r="P52" s="74"/>
      <c r="Q52" s="74"/>
      <c r="R52" s="43"/>
      <c r="S52" s="43"/>
      <c r="T52" s="74"/>
      <c r="U52" s="74"/>
      <c r="V52" s="43"/>
      <c r="W52" s="43"/>
      <c r="X52" s="74"/>
      <c r="Y52" s="74"/>
      <c r="Z52" s="43"/>
    </row>
    <row r="53" spans="1:26" x14ac:dyDescent="0.25">
      <c r="A53" s="12"/>
      <c r="B53" s="43"/>
      <c r="C53" s="43"/>
      <c r="D53" s="74"/>
      <c r="E53" s="74"/>
      <c r="F53" s="43"/>
      <c r="G53" s="43"/>
      <c r="H53" s="74" t="s">
        <v>629</v>
      </c>
      <c r="I53" s="74"/>
      <c r="J53" s="43"/>
      <c r="K53" s="43"/>
      <c r="L53" s="74" t="s">
        <v>635</v>
      </c>
      <c r="M53" s="74"/>
      <c r="N53" s="43"/>
      <c r="O53" s="43"/>
      <c r="P53" s="74"/>
      <c r="Q53" s="74"/>
      <c r="R53" s="43"/>
      <c r="S53" s="43"/>
      <c r="T53" s="74"/>
      <c r="U53" s="74"/>
      <c r="V53" s="43"/>
      <c r="W53" s="43"/>
      <c r="X53" s="74"/>
      <c r="Y53" s="74"/>
      <c r="Z53" s="43"/>
    </row>
    <row r="54" spans="1:26" ht="15.75" thickBot="1" x14ac:dyDescent="0.3">
      <c r="A54" s="12"/>
      <c r="B54" s="43"/>
      <c r="C54" s="43"/>
      <c r="D54" s="76"/>
      <c r="E54" s="76"/>
      <c r="F54" s="43"/>
      <c r="G54" s="43"/>
      <c r="H54" s="76" t="s">
        <v>630</v>
      </c>
      <c r="I54" s="76"/>
      <c r="J54" s="43"/>
      <c r="K54" s="43"/>
      <c r="L54" s="76"/>
      <c r="M54" s="76"/>
      <c r="N54" s="43"/>
      <c r="O54" s="43"/>
      <c r="P54" s="76"/>
      <c r="Q54" s="76"/>
      <c r="R54" s="43"/>
      <c r="S54" s="43"/>
      <c r="T54" s="76"/>
      <c r="U54" s="76"/>
      <c r="V54" s="43"/>
      <c r="W54" s="43"/>
      <c r="X54" s="76"/>
      <c r="Y54" s="76"/>
      <c r="Z54" s="43"/>
    </row>
    <row r="55" spans="1:26" x14ac:dyDescent="0.25">
      <c r="A55" s="12"/>
      <c r="B55" s="29" t="s">
        <v>640</v>
      </c>
      <c r="C55" s="30" t="s">
        <v>291</v>
      </c>
      <c r="D55" s="30" t="s">
        <v>295</v>
      </c>
      <c r="E55" s="34">
        <v>1160239</v>
      </c>
      <c r="F55" s="35" t="s">
        <v>291</v>
      </c>
      <c r="G55" s="30" t="s">
        <v>291</v>
      </c>
      <c r="H55" s="30" t="s">
        <v>295</v>
      </c>
      <c r="I55" s="36" t="s">
        <v>658</v>
      </c>
      <c r="J55" s="35" t="s">
        <v>483</v>
      </c>
      <c r="K55" s="30"/>
      <c r="L55" s="35" t="s">
        <v>295</v>
      </c>
      <c r="M55" s="79" t="s">
        <v>318</v>
      </c>
      <c r="N55" s="35" t="s">
        <v>291</v>
      </c>
      <c r="O55" s="30" t="s">
        <v>291</v>
      </c>
      <c r="P55" s="35" t="s">
        <v>295</v>
      </c>
      <c r="Q55" s="79" t="s">
        <v>318</v>
      </c>
      <c r="R55" s="35" t="s">
        <v>291</v>
      </c>
      <c r="S55" s="30"/>
      <c r="T55" s="35" t="s">
        <v>295</v>
      </c>
      <c r="U55" s="79" t="s">
        <v>318</v>
      </c>
      <c r="V55" s="35" t="s">
        <v>291</v>
      </c>
      <c r="W55" s="30" t="s">
        <v>291</v>
      </c>
      <c r="X55" s="35" t="s">
        <v>295</v>
      </c>
      <c r="Y55" s="79" t="s">
        <v>318</v>
      </c>
      <c r="Z55" s="35" t="s">
        <v>291</v>
      </c>
    </row>
    <row r="56" spans="1:26" ht="15.75" thickBot="1" x14ac:dyDescent="0.3">
      <c r="A56" s="12"/>
      <c r="B56" s="49" t="s">
        <v>643</v>
      </c>
      <c r="C56" s="14" t="s">
        <v>291</v>
      </c>
      <c r="D56" s="14"/>
      <c r="E56" s="32">
        <v>365642</v>
      </c>
      <c r="F56" s="25" t="s">
        <v>291</v>
      </c>
      <c r="G56" s="14" t="s">
        <v>291</v>
      </c>
      <c r="H56" s="25"/>
      <c r="I56" s="51" t="s">
        <v>318</v>
      </c>
      <c r="J56" s="25" t="s">
        <v>291</v>
      </c>
      <c r="K56" s="14"/>
      <c r="L56" s="14"/>
      <c r="M56" s="32">
        <v>365642</v>
      </c>
      <c r="N56" s="25" t="s">
        <v>291</v>
      </c>
      <c r="O56" s="14" t="s">
        <v>291</v>
      </c>
      <c r="P56" s="14"/>
      <c r="Q56" s="50" t="s">
        <v>659</v>
      </c>
      <c r="R56" s="25" t="s">
        <v>483</v>
      </c>
      <c r="S56" s="14"/>
      <c r="T56" s="25"/>
      <c r="U56" s="51" t="s">
        <v>318</v>
      </c>
      <c r="V56" s="25" t="s">
        <v>291</v>
      </c>
      <c r="W56" s="14" t="s">
        <v>291</v>
      </c>
      <c r="X56" s="14"/>
      <c r="Y56" s="32">
        <v>12301</v>
      </c>
      <c r="Z56" s="25" t="s">
        <v>291</v>
      </c>
    </row>
    <row r="57" spans="1:26" x14ac:dyDescent="0.25">
      <c r="A57" s="12"/>
      <c r="B57" s="37"/>
      <c r="C57" s="37" t="s">
        <v>291</v>
      </c>
      <c r="D57" s="38"/>
      <c r="E57" s="38"/>
      <c r="F57" s="37"/>
      <c r="G57" s="37" t="s">
        <v>291</v>
      </c>
      <c r="H57" s="38"/>
      <c r="I57" s="38"/>
      <c r="J57" s="37"/>
      <c r="K57" s="37"/>
      <c r="L57" s="38"/>
      <c r="M57" s="38"/>
      <c r="N57" s="37"/>
      <c r="O57" s="37" t="s">
        <v>291</v>
      </c>
      <c r="P57" s="38"/>
      <c r="Q57" s="38"/>
      <c r="R57" s="37"/>
      <c r="S57" s="37"/>
      <c r="T57" s="38"/>
      <c r="U57" s="38"/>
      <c r="V57" s="37"/>
      <c r="W57" s="37" t="s">
        <v>291</v>
      </c>
      <c r="X57" s="38"/>
      <c r="Y57" s="38"/>
      <c r="Z57" s="37"/>
    </row>
    <row r="58" spans="1:26" ht="15.75" thickBot="1" x14ac:dyDescent="0.3">
      <c r="A58" s="12"/>
      <c r="B58" s="29" t="s">
        <v>132</v>
      </c>
      <c r="C58" s="41" t="s">
        <v>291</v>
      </c>
      <c r="D58" s="30" t="s">
        <v>295</v>
      </c>
      <c r="E58" s="34">
        <v>1525881</v>
      </c>
      <c r="F58" s="35" t="s">
        <v>291</v>
      </c>
      <c r="G58" s="41" t="s">
        <v>291</v>
      </c>
      <c r="H58" s="30" t="s">
        <v>295</v>
      </c>
      <c r="I58" s="36" t="s">
        <v>658</v>
      </c>
      <c r="J58" s="35" t="s">
        <v>483</v>
      </c>
      <c r="K58" s="41"/>
      <c r="L58" s="30" t="s">
        <v>295</v>
      </c>
      <c r="M58" s="34">
        <v>365642</v>
      </c>
      <c r="N58" s="35" t="s">
        <v>291</v>
      </c>
      <c r="O58" s="41" t="s">
        <v>291</v>
      </c>
      <c r="P58" s="30" t="s">
        <v>295</v>
      </c>
      <c r="Q58" s="36" t="s">
        <v>659</v>
      </c>
      <c r="R58" s="35" t="s">
        <v>483</v>
      </c>
      <c r="S58" s="41"/>
      <c r="T58" s="35" t="s">
        <v>295</v>
      </c>
      <c r="U58" s="79" t="s">
        <v>318</v>
      </c>
      <c r="V58" s="35" t="s">
        <v>291</v>
      </c>
      <c r="W58" s="41" t="s">
        <v>291</v>
      </c>
      <c r="X58" s="30" t="s">
        <v>295</v>
      </c>
      <c r="Y58" s="34">
        <v>12301</v>
      </c>
      <c r="Z58" s="35" t="s">
        <v>291</v>
      </c>
    </row>
    <row r="59" spans="1:26" ht="15.75" thickTop="1" x14ac:dyDescent="0.25">
      <c r="A59" s="12"/>
      <c r="B59" s="37"/>
      <c r="C59" s="37" t="s">
        <v>291</v>
      </c>
      <c r="D59" s="40"/>
      <c r="E59" s="40"/>
      <c r="F59" s="37"/>
      <c r="G59" s="37" t="s">
        <v>291</v>
      </c>
      <c r="H59" s="40"/>
      <c r="I59" s="40"/>
      <c r="J59" s="37"/>
      <c r="K59" s="37"/>
      <c r="L59" s="40"/>
      <c r="M59" s="40"/>
      <c r="N59" s="37"/>
      <c r="O59" s="37" t="s">
        <v>291</v>
      </c>
      <c r="P59" s="40"/>
      <c r="Q59" s="40"/>
      <c r="R59" s="37"/>
      <c r="S59" s="37"/>
      <c r="T59" s="40"/>
      <c r="U59" s="40"/>
      <c r="V59" s="37"/>
      <c r="W59" s="37" t="s">
        <v>291</v>
      </c>
      <c r="X59" s="40"/>
      <c r="Y59" s="40"/>
      <c r="Z59" s="37"/>
    </row>
    <row r="60" spans="1:26" ht="15.75" x14ac:dyDescent="0.25">
      <c r="A60" s="12"/>
      <c r="B60" s="47"/>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ht="38.25" x14ac:dyDescent="0.25">
      <c r="A61" s="12"/>
      <c r="B61" s="46">
        <v>-1</v>
      </c>
      <c r="C61" s="46" t="s">
        <v>646</v>
      </c>
    </row>
    <row r="62" spans="1:26" ht="15.75" x14ac:dyDescent="0.25">
      <c r="A62" s="12"/>
      <c r="B62" s="47"/>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12"/>
      <c r="B63" s="14"/>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x14ac:dyDescent="0.25">
      <c r="A64" s="12"/>
      <c r="B64" s="43"/>
      <c r="C64" s="43" t="s">
        <v>291</v>
      </c>
      <c r="D64" s="43"/>
      <c r="E64" s="43"/>
      <c r="F64" s="43"/>
      <c r="G64" s="43" t="s">
        <v>291</v>
      </c>
      <c r="H64" s="43"/>
      <c r="I64" s="43"/>
      <c r="J64" s="43"/>
      <c r="K64" s="43" t="s">
        <v>291</v>
      </c>
      <c r="L64" s="43"/>
      <c r="M64" s="43"/>
      <c r="N64" s="43"/>
      <c r="O64" s="43" t="s">
        <v>291</v>
      </c>
      <c r="P64" s="74" t="s">
        <v>621</v>
      </c>
      <c r="Q64" s="74"/>
      <c r="R64" s="74"/>
      <c r="S64" s="74"/>
      <c r="T64" s="74"/>
      <c r="U64" s="74"/>
      <c r="V64" s="43"/>
      <c r="W64" s="43" t="s">
        <v>291</v>
      </c>
      <c r="X64" s="43"/>
      <c r="Y64" s="43"/>
      <c r="Z64" s="43"/>
    </row>
    <row r="65" spans="1:26" ht="15.75" thickBot="1" x14ac:dyDescent="0.3">
      <c r="A65" s="12"/>
      <c r="B65" s="43"/>
      <c r="C65" s="43"/>
      <c r="D65" s="43"/>
      <c r="E65" s="43"/>
      <c r="F65" s="43"/>
      <c r="G65" s="43"/>
      <c r="H65" s="43"/>
      <c r="I65" s="43"/>
      <c r="J65" s="43"/>
      <c r="K65" s="43"/>
      <c r="L65" s="43"/>
      <c r="M65" s="43"/>
      <c r="N65" s="43"/>
      <c r="O65" s="43"/>
      <c r="P65" s="76" t="s">
        <v>622</v>
      </c>
      <c r="Q65" s="76"/>
      <c r="R65" s="76"/>
      <c r="S65" s="76"/>
      <c r="T65" s="76"/>
      <c r="U65" s="76"/>
      <c r="V65" s="43"/>
      <c r="W65" s="43"/>
      <c r="X65" s="43"/>
      <c r="Y65" s="43"/>
      <c r="Z65" s="43"/>
    </row>
    <row r="66" spans="1:26" x14ac:dyDescent="0.25">
      <c r="A66" s="12"/>
      <c r="B66" s="43"/>
      <c r="C66" s="43" t="s">
        <v>291</v>
      </c>
      <c r="D66" s="74" t="s">
        <v>623</v>
      </c>
      <c r="E66" s="74"/>
      <c r="F66" s="43"/>
      <c r="G66" s="43" t="s">
        <v>291</v>
      </c>
      <c r="H66" s="74" t="s">
        <v>623</v>
      </c>
      <c r="I66" s="74"/>
      <c r="J66" s="43"/>
      <c r="K66" s="43" t="s">
        <v>291</v>
      </c>
      <c r="L66" s="74" t="s">
        <v>631</v>
      </c>
      <c r="M66" s="74"/>
      <c r="N66" s="43"/>
      <c r="O66" s="43" t="s">
        <v>291</v>
      </c>
      <c r="P66" s="75" t="s">
        <v>629</v>
      </c>
      <c r="Q66" s="75"/>
      <c r="R66" s="73"/>
      <c r="S66" s="73"/>
      <c r="T66" s="75" t="s">
        <v>525</v>
      </c>
      <c r="U66" s="75"/>
      <c r="V66" s="43"/>
      <c r="W66" s="43" t="s">
        <v>291</v>
      </c>
      <c r="X66" s="74" t="s">
        <v>639</v>
      </c>
      <c r="Y66" s="74"/>
      <c r="Z66" s="43"/>
    </row>
    <row r="67" spans="1:26" x14ac:dyDescent="0.25">
      <c r="A67" s="12"/>
      <c r="B67" s="43"/>
      <c r="C67" s="43"/>
      <c r="D67" s="74" t="s">
        <v>647</v>
      </c>
      <c r="E67" s="74"/>
      <c r="F67" s="43"/>
      <c r="G67" s="43"/>
      <c r="H67" s="74" t="s">
        <v>626</v>
      </c>
      <c r="I67" s="74"/>
      <c r="J67" s="43"/>
      <c r="K67" s="43"/>
      <c r="L67" s="74" t="s">
        <v>648</v>
      </c>
      <c r="M67" s="74"/>
      <c r="N67" s="43"/>
      <c r="O67" s="43"/>
      <c r="P67" s="74" t="s">
        <v>636</v>
      </c>
      <c r="Q67" s="74"/>
      <c r="R67" s="43"/>
      <c r="S67" s="43"/>
      <c r="T67" s="74" t="s">
        <v>637</v>
      </c>
      <c r="U67" s="74"/>
      <c r="V67" s="43"/>
      <c r="W67" s="43"/>
      <c r="X67" s="74"/>
      <c r="Y67" s="74"/>
      <c r="Z67" s="43"/>
    </row>
    <row r="68" spans="1:26" x14ac:dyDescent="0.25">
      <c r="A68" s="12"/>
      <c r="B68" s="43"/>
      <c r="C68" s="43"/>
      <c r="D68" s="74" t="s">
        <v>625</v>
      </c>
      <c r="E68" s="74"/>
      <c r="F68" s="43"/>
      <c r="G68" s="43"/>
      <c r="H68" s="74" t="s">
        <v>656</v>
      </c>
      <c r="I68" s="74"/>
      <c r="J68" s="43"/>
      <c r="K68" s="43"/>
      <c r="L68" s="74" t="s">
        <v>633</v>
      </c>
      <c r="M68" s="74"/>
      <c r="N68" s="43"/>
      <c r="O68" s="43"/>
      <c r="P68" s="74"/>
      <c r="Q68" s="74"/>
      <c r="R68" s="43"/>
      <c r="S68" s="43"/>
      <c r="T68" s="74" t="s">
        <v>649</v>
      </c>
      <c r="U68" s="74"/>
      <c r="V68" s="43"/>
      <c r="W68" s="43"/>
      <c r="X68" s="74"/>
      <c r="Y68" s="74"/>
      <c r="Z68" s="43"/>
    </row>
    <row r="69" spans="1:26" x14ac:dyDescent="0.25">
      <c r="A69" s="12"/>
      <c r="B69" s="43"/>
      <c r="C69" s="43"/>
      <c r="D69" s="74" t="s">
        <v>55</v>
      </c>
      <c r="E69" s="74"/>
      <c r="F69" s="43"/>
      <c r="G69" s="43"/>
      <c r="H69" s="74" t="s">
        <v>657</v>
      </c>
      <c r="I69" s="74"/>
      <c r="J69" s="43"/>
      <c r="K69" s="43"/>
      <c r="L69" s="74" t="s">
        <v>634</v>
      </c>
      <c r="M69" s="74"/>
      <c r="N69" s="43"/>
      <c r="O69" s="43"/>
      <c r="P69" s="74"/>
      <c r="Q69" s="74"/>
      <c r="R69" s="43"/>
      <c r="S69" s="43"/>
      <c r="T69" s="74"/>
      <c r="U69" s="74"/>
      <c r="V69" s="43"/>
      <c r="W69" s="43"/>
      <c r="X69" s="74"/>
      <c r="Y69" s="74"/>
      <c r="Z69" s="43"/>
    </row>
    <row r="70" spans="1:26" x14ac:dyDescent="0.25">
      <c r="A70" s="12"/>
      <c r="B70" s="43"/>
      <c r="C70" s="43"/>
      <c r="D70" s="74"/>
      <c r="E70" s="74"/>
      <c r="F70" s="43"/>
      <c r="G70" s="43"/>
      <c r="H70" s="74" t="s">
        <v>629</v>
      </c>
      <c r="I70" s="74"/>
      <c r="J70" s="43"/>
      <c r="K70" s="43"/>
      <c r="L70" s="74" t="s">
        <v>635</v>
      </c>
      <c r="M70" s="74"/>
      <c r="N70" s="43"/>
      <c r="O70" s="43"/>
      <c r="P70" s="74"/>
      <c r="Q70" s="74"/>
      <c r="R70" s="43"/>
      <c r="S70" s="43"/>
      <c r="T70" s="74"/>
      <c r="U70" s="74"/>
      <c r="V70" s="43"/>
      <c r="W70" s="43"/>
      <c r="X70" s="74"/>
      <c r="Y70" s="74"/>
      <c r="Z70" s="43"/>
    </row>
    <row r="71" spans="1:26" ht="15.75" thickBot="1" x14ac:dyDescent="0.3">
      <c r="A71" s="12"/>
      <c r="B71" s="43"/>
      <c r="C71" s="43"/>
      <c r="D71" s="76"/>
      <c r="E71" s="76"/>
      <c r="F71" s="43"/>
      <c r="G71" s="43"/>
      <c r="H71" s="76" t="s">
        <v>630</v>
      </c>
      <c r="I71" s="76"/>
      <c r="J71" s="43"/>
      <c r="K71" s="43"/>
      <c r="L71" s="76"/>
      <c r="M71" s="76"/>
      <c r="N71" s="43"/>
      <c r="O71" s="43"/>
      <c r="P71" s="76"/>
      <c r="Q71" s="76"/>
      <c r="R71" s="43"/>
      <c r="S71" s="43"/>
      <c r="T71" s="76"/>
      <c r="U71" s="76"/>
      <c r="V71" s="43"/>
      <c r="W71" s="43"/>
      <c r="X71" s="76"/>
      <c r="Y71" s="76"/>
      <c r="Z71" s="43"/>
    </row>
    <row r="72" spans="1:26" x14ac:dyDescent="0.25">
      <c r="A72" s="12"/>
      <c r="B72" s="29" t="s">
        <v>650</v>
      </c>
      <c r="C72" s="30" t="s">
        <v>291</v>
      </c>
      <c r="D72" s="30" t="s">
        <v>295</v>
      </c>
      <c r="E72" s="34">
        <v>1552630</v>
      </c>
      <c r="F72" s="35" t="s">
        <v>291</v>
      </c>
      <c r="G72" s="30" t="s">
        <v>291</v>
      </c>
      <c r="H72" s="30" t="s">
        <v>295</v>
      </c>
      <c r="I72" s="34">
        <v>1160239</v>
      </c>
      <c r="J72" s="35" t="s">
        <v>291</v>
      </c>
      <c r="K72" s="30" t="s">
        <v>291</v>
      </c>
      <c r="L72" s="30" t="s">
        <v>295</v>
      </c>
      <c r="M72" s="34">
        <v>392391</v>
      </c>
      <c r="N72" s="35" t="s">
        <v>291</v>
      </c>
      <c r="O72" s="30" t="s">
        <v>291</v>
      </c>
      <c r="P72" s="30" t="s">
        <v>295</v>
      </c>
      <c r="Q72" s="36" t="s">
        <v>660</v>
      </c>
      <c r="R72" s="35" t="s">
        <v>483</v>
      </c>
      <c r="S72" s="30"/>
      <c r="T72" s="35" t="s">
        <v>295</v>
      </c>
      <c r="U72" s="79" t="s">
        <v>318</v>
      </c>
      <c r="V72" s="35" t="s">
        <v>291</v>
      </c>
      <c r="W72" s="30" t="s">
        <v>291</v>
      </c>
      <c r="X72" s="30" t="s">
        <v>295</v>
      </c>
      <c r="Y72" s="34">
        <v>14654</v>
      </c>
      <c r="Z72" s="35" t="s">
        <v>291</v>
      </c>
    </row>
    <row r="73" spans="1:26" ht="15.75" thickBot="1" x14ac:dyDescent="0.3">
      <c r="A73" s="12"/>
      <c r="B73" s="49" t="s">
        <v>652</v>
      </c>
      <c r="C73" s="14" t="s">
        <v>291</v>
      </c>
      <c r="D73" s="14"/>
      <c r="E73" s="32">
        <v>190387</v>
      </c>
      <c r="F73" s="25" t="s">
        <v>291</v>
      </c>
      <c r="G73" s="14" t="s">
        <v>291</v>
      </c>
      <c r="H73" s="25"/>
      <c r="I73" s="51" t="s">
        <v>318</v>
      </c>
      <c r="J73" s="25" t="s">
        <v>291</v>
      </c>
      <c r="K73" s="14" t="s">
        <v>291</v>
      </c>
      <c r="L73" s="14"/>
      <c r="M73" s="32">
        <v>190387</v>
      </c>
      <c r="N73" s="25" t="s">
        <v>291</v>
      </c>
      <c r="O73" s="14" t="s">
        <v>291</v>
      </c>
      <c r="P73" s="14"/>
      <c r="Q73" s="50" t="s">
        <v>661</v>
      </c>
      <c r="R73" s="25" t="s">
        <v>483</v>
      </c>
      <c r="S73" s="14"/>
      <c r="T73" s="25"/>
      <c r="U73" s="51" t="s">
        <v>318</v>
      </c>
      <c r="V73" s="25" t="s">
        <v>291</v>
      </c>
      <c r="W73" s="14" t="s">
        <v>291</v>
      </c>
      <c r="X73" s="14"/>
      <c r="Y73" s="32">
        <v>2600</v>
      </c>
      <c r="Z73" s="25" t="s">
        <v>291</v>
      </c>
    </row>
    <row r="74" spans="1:26" x14ac:dyDescent="0.25">
      <c r="A74" s="12"/>
      <c r="B74" s="37"/>
      <c r="C74" s="37" t="s">
        <v>291</v>
      </c>
      <c r="D74" s="38"/>
      <c r="E74" s="38"/>
      <c r="F74" s="37"/>
      <c r="G74" s="37" t="s">
        <v>291</v>
      </c>
      <c r="H74" s="38"/>
      <c r="I74" s="38"/>
      <c r="J74" s="37"/>
      <c r="K74" s="37" t="s">
        <v>291</v>
      </c>
      <c r="L74" s="38"/>
      <c r="M74" s="38"/>
      <c r="N74" s="37"/>
      <c r="O74" s="37" t="s">
        <v>291</v>
      </c>
      <c r="P74" s="38"/>
      <c r="Q74" s="38"/>
      <c r="R74" s="37"/>
      <c r="S74" s="37"/>
      <c r="T74" s="38"/>
      <c r="U74" s="38"/>
      <c r="V74" s="37"/>
      <c r="W74" s="37" t="s">
        <v>291</v>
      </c>
      <c r="X74" s="38"/>
      <c r="Y74" s="38"/>
      <c r="Z74" s="37"/>
    </row>
    <row r="75" spans="1:26" ht="15.75" thickBot="1" x14ac:dyDescent="0.3">
      <c r="A75" s="12"/>
      <c r="B75" s="29" t="s">
        <v>132</v>
      </c>
      <c r="C75" s="41" t="s">
        <v>291</v>
      </c>
      <c r="D75" s="30" t="s">
        <v>295</v>
      </c>
      <c r="E75" s="34">
        <v>1743017</v>
      </c>
      <c r="F75" s="35" t="s">
        <v>291</v>
      </c>
      <c r="G75" s="41" t="s">
        <v>291</v>
      </c>
      <c r="H75" s="30" t="s">
        <v>295</v>
      </c>
      <c r="I75" s="34">
        <v>1160239</v>
      </c>
      <c r="J75" s="35" t="s">
        <v>291</v>
      </c>
      <c r="K75" s="41" t="s">
        <v>291</v>
      </c>
      <c r="L75" s="30" t="s">
        <v>295</v>
      </c>
      <c r="M75" s="34">
        <v>582778</v>
      </c>
      <c r="N75" s="35" t="s">
        <v>291</v>
      </c>
      <c r="O75" s="41" t="s">
        <v>291</v>
      </c>
      <c r="P75" s="30" t="s">
        <v>295</v>
      </c>
      <c r="Q75" s="36" t="s">
        <v>662</v>
      </c>
      <c r="R75" s="35" t="s">
        <v>483</v>
      </c>
      <c r="S75" s="41"/>
      <c r="T75" s="35" t="s">
        <v>295</v>
      </c>
      <c r="U75" s="79" t="s">
        <v>318</v>
      </c>
      <c r="V75" s="35" t="s">
        <v>291</v>
      </c>
      <c r="W75" s="41" t="s">
        <v>291</v>
      </c>
      <c r="X75" s="30" t="s">
        <v>295</v>
      </c>
      <c r="Y75" s="34">
        <v>17254</v>
      </c>
      <c r="Z75" s="35" t="s">
        <v>291</v>
      </c>
    </row>
    <row r="76" spans="1:26" ht="15.75" thickTop="1" x14ac:dyDescent="0.25">
      <c r="A76" s="12"/>
      <c r="B76" s="37"/>
      <c r="C76" s="37" t="s">
        <v>291</v>
      </c>
      <c r="D76" s="40"/>
      <c r="E76" s="40"/>
      <c r="F76" s="37"/>
      <c r="G76" s="37" t="s">
        <v>291</v>
      </c>
      <c r="H76" s="40"/>
      <c r="I76" s="40"/>
      <c r="J76" s="37"/>
      <c r="K76" s="37" t="s">
        <v>291</v>
      </c>
      <c r="L76" s="40"/>
      <c r="M76" s="40"/>
      <c r="N76" s="37"/>
      <c r="O76" s="37" t="s">
        <v>291</v>
      </c>
      <c r="P76" s="40"/>
      <c r="Q76" s="40"/>
      <c r="R76" s="37"/>
      <c r="S76" s="37"/>
      <c r="T76" s="40"/>
      <c r="U76" s="40"/>
      <c r="V76" s="37"/>
      <c r="W76" s="37" t="s">
        <v>291</v>
      </c>
      <c r="X76" s="40"/>
      <c r="Y76" s="40"/>
      <c r="Z76" s="37"/>
    </row>
    <row r="77" spans="1:26" ht="15.75" x14ac:dyDescent="0.25">
      <c r="A77" s="12"/>
      <c r="B77" s="47"/>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ht="38.25" x14ac:dyDescent="0.25">
      <c r="A78" s="12"/>
      <c r="B78" s="46">
        <v>-2</v>
      </c>
      <c r="C78" s="46" t="s">
        <v>582</v>
      </c>
    </row>
  </sheetData>
  <mergeCells count="274">
    <mergeCell ref="B43:Z43"/>
    <mergeCell ref="B60:Z60"/>
    <mergeCell ref="B62:Z62"/>
    <mergeCell ref="B77:Z77"/>
    <mergeCell ref="B5:Z5"/>
    <mergeCell ref="B6:Z6"/>
    <mergeCell ref="B23:Z23"/>
    <mergeCell ref="B25:Z25"/>
    <mergeCell ref="B40:Z40"/>
    <mergeCell ref="B42:Z42"/>
    <mergeCell ref="V66:V71"/>
    <mergeCell ref="W66:W71"/>
    <mergeCell ref="X66:Y71"/>
    <mergeCell ref="Z66:Z71"/>
    <mergeCell ref="A1:A2"/>
    <mergeCell ref="B1:Z1"/>
    <mergeCell ref="B2:Z2"/>
    <mergeCell ref="B3:Z3"/>
    <mergeCell ref="A4:A78"/>
    <mergeCell ref="B4:Z4"/>
    <mergeCell ref="R66:R71"/>
    <mergeCell ref="S66:S71"/>
    <mergeCell ref="T66:U66"/>
    <mergeCell ref="T67:U67"/>
    <mergeCell ref="T68:U68"/>
    <mergeCell ref="T69:U69"/>
    <mergeCell ref="T70:U70"/>
    <mergeCell ref="T71:U71"/>
    <mergeCell ref="N66:N71"/>
    <mergeCell ref="O66:O71"/>
    <mergeCell ref="P66:Q66"/>
    <mergeCell ref="P67:Q67"/>
    <mergeCell ref="P68:Q68"/>
    <mergeCell ref="P69:Q69"/>
    <mergeCell ref="P70:Q70"/>
    <mergeCell ref="P71:Q71"/>
    <mergeCell ref="J66:J71"/>
    <mergeCell ref="K66:K71"/>
    <mergeCell ref="L66:M66"/>
    <mergeCell ref="L67:M67"/>
    <mergeCell ref="L68:M68"/>
    <mergeCell ref="L69:M69"/>
    <mergeCell ref="L70:M70"/>
    <mergeCell ref="L71:M71"/>
    <mergeCell ref="D70:E70"/>
    <mergeCell ref="D71:E71"/>
    <mergeCell ref="F66:F71"/>
    <mergeCell ref="G66:G71"/>
    <mergeCell ref="H66:I66"/>
    <mergeCell ref="H67:I67"/>
    <mergeCell ref="H68:I68"/>
    <mergeCell ref="H69:I69"/>
    <mergeCell ref="H70:I70"/>
    <mergeCell ref="H71:I71"/>
    <mergeCell ref="V64:V65"/>
    <mergeCell ref="W64:W65"/>
    <mergeCell ref="X64:Y65"/>
    <mergeCell ref="Z64:Z65"/>
    <mergeCell ref="B66:B71"/>
    <mergeCell ref="C66:C71"/>
    <mergeCell ref="D66:E66"/>
    <mergeCell ref="D67:E67"/>
    <mergeCell ref="D68:E68"/>
    <mergeCell ref="D69:E69"/>
    <mergeCell ref="J64:J65"/>
    <mergeCell ref="K64:K65"/>
    <mergeCell ref="L64:M65"/>
    <mergeCell ref="N64:N65"/>
    <mergeCell ref="O64:O65"/>
    <mergeCell ref="P64:U64"/>
    <mergeCell ref="P65:U65"/>
    <mergeCell ref="V49:V54"/>
    <mergeCell ref="W49:W54"/>
    <mergeCell ref="X49:Y54"/>
    <mergeCell ref="Z49:Z54"/>
    <mergeCell ref="B64:B65"/>
    <mergeCell ref="C64:C65"/>
    <mergeCell ref="D64:E65"/>
    <mergeCell ref="F64:F65"/>
    <mergeCell ref="G64:G65"/>
    <mergeCell ref="H64:I65"/>
    <mergeCell ref="R49:R54"/>
    <mergeCell ref="S49:S54"/>
    <mergeCell ref="T49:U49"/>
    <mergeCell ref="T50:U50"/>
    <mergeCell ref="T51:U51"/>
    <mergeCell ref="T52:U52"/>
    <mergeCell ref="T53:U53"/>
    <mergeCell ref="T54:U54"/>
    <mergeCell ref="N49:N54"/>
    <mergeCell ref="O49:O54"/>
    <mergeCell ref="P49:Q49"/>
    <mergeCell ref="P50:Q50"/>
    <mergeCell ref="P51:Q51"/>
    <mergeCell ref="P52:Q52"/>
    <mergeCell ref="P53:Q53"/>
    <mergeCell ref="P54:Q54"/>
    <mergeCell ref="J49:J54"/>
    <mergeCell ref="K49:K54"/>
    <mergeCell ref="L49:M49"/>
    <mergeCell ref="L50:M50"/>
    <mergeCell ref="L51:M51"/>
    <mergeCell ref="L52:M52"/>
    <mergeCell ref="L53:M53"/>
    <mergeCell ref="L54:M54"/>
    <mergeCell ref="F49:F54"/>
    <mergeCell ref="G49:G54"/>
    <mergeCell ref="H49:I49"/>
    <mergeCell ref="H50:I50"/>
    <mergeCell ref="H51:I51"/>
    <mergeCell ref="H52:I52"/>
    <mergeCell ref="H53:I53"/>
    <mergeCell ref="H54:I54"/>
    <mergeCell ref="X47:Y48"/>
    <mergeCell ref="Z47:Z48"/>
    <mergeCell ref="B49:B54"/>
    <mergeCell ref="C49:C54"/>
    <mergeCell ref="D49:E49"/>
    <mergeCell ref="D50:E50"/>
    <mergeCell ref="D51:E51"/>
    <mergeCell ref="D52:E52"/>
    <mergeCell ref="D53:E53"/>
    <mergeCell ref="D54:E54"/>
    <mergeCell ref="N47:N48"/>
    <mergeCell ref="O47:O48"/>
    <mergeCell ref="P47:U47"/>
    <mergeCell ref="P48:U48"/>
    <mergeCell ref="V47:V48"/>
    <mergeCell ref="W47:W48"/>
    <mergeCell ref="X46:Y46"/>
    <mergeCell ref="B47:B48"/>
    <mergeCell ref="C47:C48"/>
    <mergeCell ref="D47:E48"/>
    <mergeCell ref="F47:F48"/>
    <mergeCell ref="G47:G48"/>
    <mergeCell ref="H47:I48"/>
    <mergeCell ref="J47:J48"/>
    <mergeCell ref="K47:K48"/>
    <mergeCell ref="L47:M48"/>
    <mergeCell ref="V29:V34"/>
    <mergeCell ref="W29:W34"/>
    <mergeCell ref="X29:Y34"/>
    <mergeCell ref="Z29:Z34"/>
    <mergeCell ref="B45:Y45"/>
    <mergeCell ref="D46:E46"/>
    <mergeCell ref="H46:I46"/>
    <mergeCell ref="L46:M46"/>
    <mergeCell ref="P46:Q46"/>
    <mergeCell ref="T46:U46"/>
    <mergeCell ref="R29:R34"/>
    <mergeCell ref="S29:S34"/>
    <mergeCell ref="T29:U29"/>
    <mergeCell ref="T30:U30"/>
    <mergeCell ref="T31:U31"/>
    <mergeCell ref="T32:U32"/>
    <mergeCell ref="T33:U33"/>
    <mergeCell ref="T34:U34"/>
    <mergeCell ref="N29:N34"/>
    <mergeCell ref="O29:O34"/>
    <mergeCell ref="P29:Q29"/>
    <mergeCell ref="P30:Q30"/>
    <mergeCell ref="P31:Q31"/>
    <mergeCell ref="P32:Q32"/>
    <mergeCell ref="P33:Q33"/>
    <mergeCell ref="P34:Q34"/>
    <mergeCell ref="J29:J34"/>
    <mergeCell ref="K29:K34"/>
    <mergeCell ref="L29:M29"/>
    <mergeCell ref="L30:M30"/>
    <mergeCell ref="L31:M31"/>
    <mergeCell ref="L32:M32"/>
    <mergeCell ref="L33:M33"/>
    <mergeCell ref="L34:M34"/>
    <mergeCell ref="D33:E33"/>
    <mergeCell ref="D34:E34"/>
    <mergeCell ref="F29:F34"/>
    <mergeCell ref="G29:G34"/>
    <mergeCell ref="H29:I29"/>
    <mergeCell ref="H30:I30"/>
    <mergeCell ref="H31:I31"/>
    <mergeCell ref="H32:I32"/>
    <mergeCell ref="H33:I33"/>
    <mergeCell ref="H34:I34"/>
    <mergeCell ref="V27:V28"/>
    <mergeCell ref="W27:W28"/>
    <mergeCell ref="X27:Y28"/>
    <mergeCell ref="Z27:Z28"/>
    <mergeCell ref="B29:B34"/>
    <mergeCell ref="C29:C34"/>
    <mergeCell ref="D29:E29"/>
    <mergeCell ref="D30:E30"/>
    <mergeCell ref="D31:E31"/>
    <mergeCell ref="D32:E32"/>
    <mergeCell ref="J27:J28"/>
    <mergeCell ref="K27:K28"/>
    <mergeCell ref="L27:M28"/>
    <mergeCell ref="N27:N28"/>
    <mergeCell ref="O27:O28"/>
    <mergeCell ref="P27:U27"/>
    <mergeCell ref="P28:U28"/>
    <mergeCell ref="V12:V17"/>
    <mergeCell ref="W12:W17"/>
    <mergeCell ref="X12:Y17"/>
    <mergeCell ref="Z12:Z17"/>
    <mergeCell ref="B27:B28"/>
    <mergeCell ref="C27:C28"/>
    <mergeCell ref="D27:E28"/>
    <mergeCell ref="F27:F28"/>
    <mergeCell ref="G27:G28"/>
    <mergeCell ref="H27:I28"/>
    <mergeCell ref="R12:R17"/>
    <mergeCell ref="S12:S17"/>
    <mergeCell ref="T12:U12"/>
    <mergeCell ref="T13:U13"/>
    <mergeCell ref="T14:U14"/>
    <mergeCell ref="T15:U15"/>
    <mergeCell ref="T16:U16"/>
    <mergeCell ref="T17:U17"/>
    <mergeCell ref="N12:N17"/>
    <mergeCell ref="O12:O17"/>
    <mergeCell ref="P12:Q12"/>
    <mergeCell ref="P13:Q13"/>
    <mergeCell ref="P14:Q14"/>
    <mergeCell ref="P15:Q15"/>
    <mergeCell ref="P16:Q16"/>
    <mergeCell ref="P17:Q17"/>
    <mergeCell ref="J12:J17"/>
    <mergeCell ref="K12:K17"/>
    <mergeCell ref="L12:M12"/>
    <mergeCell ref="L13:M13"/>
    <mergeCell ref="L14:M14"/>
    <mergeCell ref="L15:M15"/>
    <mergeCell ref="L16:M16"/>
    <mergeCell ref="L17:M17"/>
    <mergeCell ref="D16:E16"/>
    <mergeCell ref="D17:E17"/>
    <mergeCell ref="F12:F17"/>
    <mergeCell ref="G12:G17"/>
    <mergeCell ref="H12:I12"/>
    <mergeCell ref="H13:I13"/>
    <mergeCell ref="H14:I14"/>
    <mergeCell ref="H15:I15"/>
    <mergeCell ref="H16:I16"/>
    <mergeCell ref="H17:I17"/>
    <mergeCell ref="V10:V11"/>
    <mergeCell ref="W10:W11"/>
    <mergeCell ref="X10:Y11"/>
    <mergeCell ref="Z10:Z11"/>
    <mergeCell ref="B12:B17"/>
    <mergeCell ref="C12:C17"/>
    <mergeCell ref="D12:E12"/>
    <mergeCell ref="D13:E13"/>
    <mergeCell ref="D14:E14"/>
    <mergeCell ref="D15:E15"/>
    <mergeCell ref="J10:J11"/>
    <mergeCell ref="K10:K11"/>
    <mergeCell ref="L10:M11"/>
    <mergeCell ref="N10:N11"/>
    <mergeCell ref="O10:O11"/>
    <mergeCell ref="P10:U10"/>
    <mergeCell ref="P11:U11"/>
    <mergeCell ref="B10:B11"/>
    <mergeCell ref="C10:C11"/>
    <mergeCell ref="D10:E11"/>
    <mergeCell ref="F10:F11"/>
    <mergeCell ref="G10:G11"/>
    <mergeCell ref="H10:I11"/>
    <mergeCell ref="B8:Y8"/>
    <mergeCell ref="D9:E9"/>
    <mergeCell ref="H9:I9"/>
    <mergeCell ref="L9:M9"/>
    <mergeCell ref="P9:Q9"/>
    <mergeCell ref="T9:U9"/>
    <mergeCell ref="X9:Y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5" customWidth="1"/>
    <col min="5" max="5" width="21.42578125" customWidth="1"/>
    <col min="6" max="8" width="5" customWidth="1"/>
    <col min="9" max="9" width="9.7109375" customWidth="1"/>
    <col min="10" max="12" width="5" customWidth="1"/>
    <col min="13" max="13" width="10.140625" customWidth="1"/>
    <col min="14" max="16" width="5" customWidth="1"/>
    <col min="17" max="17" width="10.140625" customWidth="1"/>
    <col min="18" max="20" width="5" customWidth="1"/>
    <col min="21" max="21" width="9.7109375" customWidth="1"/>
    <col min="22" max="22" width="5" customWidth="1"/>
  </cols>
  <sheetData>
    <row r="1" spans="1:22" ht="15" customHeight="1" x14ac:dyDescent="0.25">
      <c r="A1" s="8" t="s">
        <v>1327</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612</v>
      </c>
      <c r="B3" s="11" t="s">
        <v>9</v>
      </c>
      <c r="C3" s="11"/>
      <c r="D3" s="11"/>
      <c r="E3" s="11"/>
      <c r="F3" s="11"/>
      <c r="G3" s="11"/>
      <c r="H3" s="11"/>
      <c r="I3" s="11"/>
      <c r="J3" s="11"/>
      <c r="K3" s="11"/>
      <c r="L3" s="11"/>
      <c r="M3" s="11"/>
      <c r="N3" s="11"/>
      <c r="O3" s="11"/>
      <c r="P3" s="11"/>
      <c r="Q3" s="11"/>
      <c r="R3" s="11"/>
      <c r="S3" s="11"/>
      <c r="T3" s="11"/>
      <c r="U3" s="11"/>
      <c r="V3" s="11"/>
    </row>
    <row r="4" spans="1:22" ht="15" customHeight="1" x14ac:dyDescent="0.25">
      <c r="A4" s="12" t="s">
        <v>676</v>
      </c>
      <c r="B4" s="11" t="s">
        <v>9</v>
      </c>
      <c r="C4" s="11"/>
      <c r="D4" s="11"/>
      <c r="E4" s="11"/>
      <c r="F4" s="11"/>
      <c r="G4" s="11"/>
      <c r="H4" s="11"/>
      <c r="I4" s="11"/>
      <c r="J4" s="11"/>
      <c r="K4" s="11"/>
      <c r="L4" s="11"/>
      <c r="M4" s="11"/>
      <c r="N4" s="11"/>
      <c r="O4" s="11"/>
      <c r="P4" s="11"/>
      <c r="Q4" s="11"/>
      <c r="R4" s="11"/>
      <c r="S4" s="11"/>
      <c r="T4" s="11"/>
      <c r="U4" s="11"/>
      <c r="V4" s="11"/>
    </row>
    <row r="5" spans="1:22" ht="25.5" customHeight="1" x14ac:dyDescent="0.25">
      <c r="A5" s="12"/>
      <c r="B5" s="15" t="s">
        <v>682</v>
      </c>
      <c r="C5" s="15"/>
      <c r="D5" s="15"/>
      <c r="E5" s="15"/>
      <c r="F5" s="15"/>
      <c r="G5" s="15"/>
      <c r="H5" s="15"/>
      <c r="I5" s="15"/>
      <c r="J5" s="15"/>
      <c r="K5" s="15"/>
      <c r="L5" s="15"/>
      <c r="M5" s="15"/>
      <c r="N5" s="15"/>
      <c r="O5" s="15"/>
      <c r="P5" s="15"/>
      <c r="Q5" s="15"/>
      <c r="R5" s="15"/>
      <c r="S5" s="15"/>
      <c r="T5" s="15"/>
      <c r="U5" s="15"/>
      <c r="V5" s="15"/>
    </row>
    <row r="6" spans="1:22" ht="15.75" x14ac:dyDescent="0.25">
      <c r="A6" s="12"/>
      <c r="B6" s="47"/>
      <c r="C6" s="47"/>
      <c r="D6" s="47"/>
      <c r="E6" s="47"/>
      <c r="F6" s="47"/>
      <c r="G6" s="47"/>
      <c r="H6" s="47"/>
      <c r="I6" s="47"/>
      <c r="J6" s="47"/>
      <c r="K6" s="47"/>
      <c r="L6" s="47"/>
      <c r="M6" s="47"/>
      <c r="N6" s="47"/>
      <c r="O6" s="47"/>
      <c r="P6" s="47"/>
      <c r="Q6" s="47"/>
      <c r="R6" s="47"/>
      <c r="S6" s="47"/>
      <c r="T6" s="47"/>
      <c r="U6" s="47"/>
      <c r="V6" s="47"/>
    </row>
    <row r="7" spans="1:22" x14ac:dyDescent="0.25">
      <c r="A7" s="12"/>
      <c r="B7" s="27"/>
      <c r="C7" s="27"/>
      <c r="D7" s="27"/>
      <c r="E7" s="27"/>
      <c r="F7" s="27"/>
      <c r="G7" s="27"/>
      <c r="H7" s="27"/>
      <c r="I7" s="27"/>
      <c r="J7" s="27"/>
      <c r="K7" s="27"/>
      <c r="L7" s="27"/>
      <c r="M7" s="27"/>
      <c r="N7" s="27"/>
      <c r="O7" s="27"/>
      <c r="P7" s="27"/>
      <c r="Q7" s="27"/>
      <c r="R7" s="27"/>
      <c r="S7" s="27"/>
      <c r="T7" s="27"/>
      <c r="U7" s="27"/>
      <c r="V7" s="27"/>
    </row>
    <row r="8" spans="1:22" x14ac:dyDescent="0.25">
      <c r="A8" s="12"/>
      <c r="B8" s="26" t="s">
        <v>290</v>
      </c>
      <c r="C8" s="27" t="s">
        <v>291</v>
      </c>
      <c r="D8" s="43"/>
      <c r="E8" s="43"/>
      <c r="F8" s="27"/>
      <c r="G8" s="27" t="s">
        <v>291</v>
      </c>
      <c r="H8" s="43"/>
      <c r="I8" s="43"/>
      <c r="J8" s="27"/>
      <c r="K8" s="27" t="s">
        <v>291</v>
      </c>
      <c r="L8" s="43"/>
      <c r="M8" s="43"/>
      <c r="N8" s="27"/>
      <c r="O8" s="27" t="s">
        <v>291</v>
      </c>
      <c r="P8" s="43"/>
      <c r="Q8" s="43"/>
      <c r="R8" s="27"/>
      <c r="S8" s="27" t="s">
        <v>291</v>
      </c>
      <c r="T8" s="43"/>
      <c r="U8" s="43"/>
      <c r="V8" s="27"/>
    </row>
    <row r="9" spans="1:22" ht="15.75" thickBot="1" x14ac:dyDescent="0.3">
      <c r="A9" s="12"/>
      <c r="B9" s="27"/>
      <c r="C9" s="27" t="s">
        <v>291</v>
      </c>
      <c r="D9" s="76" t="s">
        <v>683</v>
      </c>
      <c r="E9" s="76"/>
      <c r="F9" s="76"/>
      <c r="G9" s="76"/>
      <c r="H9" s="76"/>
      <c r="I9" s="76"/>
      <c r="J9" s="76"/>
      <c r="K9" s="76"/>
      <c r="L9" s="76"/>
      <c r="M9" s="76"/>
      <c r="N9" s="76"/>
      <c r="O9" s="76"/>
      <c r="P9" s="76"/>
      <c r="Q9" s="76"/>
      <c r="R9" s="76"/>
      <c r="S9" s="76"/>
      <c r="T9" s="76"/>
      <c r="U9" s="76"/>
      <c r="V9" s="27"/>
    </row>
    <row r="10" spans="1:22" x14ac:dyDescent="0.25">
      <c r="A10" s="12"/>
      <c r="B10" s="43"/>
      <c r="C10" s="43" t="s">
        <v>291</v>
      </c>
      <c r="D10" s="75" t="s">
        <v>132</v>
      </c>
      <c r="E10" s="75"/>
      <c r="F10" s="73"/>
      <c r="G10" s="73" t="s">
        <v>291</v>
      </c>
      <c r="H10" s="75" t="s">
        <v>685</v>
      </c>
      <c r="I10" s="75"/>
      <c r="J10" s="75"/>
      <c r="K10" s="75"/>
      <c r="L10" s="75"/>
      <c r="M10" s="75"/>
      <c r="N10" s="73"/>
      <c r="O10" s="73" t="s">
        <v>291</v>
      </c>
      <c r="P10" s="75" t="s">
        <v>687</v>
      </c>
      <c r="Q10" s="75"/>
      <c r="R10" s="73"/>
      <c r="S10" s="73" t="s">
        <v>291</v>
      </c>
      <c r="T10" s="75" t="s">
        <v>688</v>
      </c>
      <c r="U10" s="75"/>
      <c r="V10" s="43"/>
    </row>
    <row r="11" spans="1:22" x14ac:dyDescent="0.25">
      <c r="A11" s="12"/>
      <c r="B11" s="43"/>
      <c r="C11" s="43"/>
      <c r="D11" s="74" t="s">
        <v>684</v>
      </c>
      <c r="E11" s="74"/>
      <c r="F11" s="43"/>
      <c r="G11" s="43"/>
      <c r="H11" s="74" t="s">
        <v>686</v>
      </c>
      <c r="I11" s="74"/>
      <c r="J11" s="74"/>
      <c r="K11" s="74"/>
      <c r="L11" s="74"/>
      <c r="M11" s="74"/>
      <c r="N11" s="43"/>
      <c r="O11" s="43"/>
      <c r="P11" s="74" t="s">
        <v>413</v>
      </c>
      <c r="Q11" s="74"/>
      <c r="R11" s="43"/>
      <c r="S11" s="43"/>
      <c r="T11" s="74" t="s">
        <v>689</v>
      </c>
      <c r="U11" s="74"/>
      <c r="V11" s="43"/>
    </row>
    <row r="12" spans="1:22" x14ac:dyDescent="0.25">
      <c r="A12" s="12"/>
      <c r="B12" s="43"/>
      <c r="C12" s="43"/>
      <c r="D12" s="74"/>
      <c r="E12" s="74"/>
      <c r="F12" s="43"/>
      <c r="G12" s="43"/>
      <c r="H12" s="74"/>
      <c r="I12" s="74"/>
      <c r="J12" s="74"/>
      <c r="K12" s="74"/>
      <c r="L12" s="74"/>
      <c r="M12" s="74"/>
      <c r="N12" s="43"/>
      <c r="O12" s="43"/>
      <c r="P12" s="74"/>
      <c r="Q12" s="74"/>
      <c r="R12" s="43"/>
      <c r="S12" s="43"/>
      <c r="T12" s="74" t="s">
        <v>690</v>
      </c>
      <c r="U12" s="74"/>
      <c r="V12" s="43"/>
    </row>
    <row r="13" spans="1:22" ht="15.75" thickBot="1" x14ac:dyDescent="0.3">
      <c r="A13" s="12"/>
      <c r="B13" s="43"/>
      <c r="C13" s="43"/>
      <c r="D13" s="74"/>
      <c r="E13" s="74"/>
      <c r="F13" s="43"/>
      <c r="G13" s="43"/>
      <c r="H13" s="76"/>
      <c r="I13" s="76"/>
      <c r="J13" s="76"/>
      <c r="K13" s="76"/>
      <c r="L13" s="76"/>
      <c r="M13" s="76"/>
      <c r="N13" s="43"/>
      <c r="O13" s="43"/>
      <c r="P13" s="74"/>
      <c r="Q13" s="74"/>
      <c r="R13" s="43"/>
      <c r="S13" s="43"/>
      <c r="T13" s="74" t="s">
        <v>691</v>
      </c>
      <c r="U13" s="74"/>
      <c r="V13" s="43"/>
    </row>
    <row r="14" spans="1:22" ht="15.75" thickBot="1" x14ac:dyDescent="0.3">
      <c r="A14" s="12"/>
      <c r="B14" s="27"/>
      <c r="C14" s="27" t="s">
        <v>291</v>
      </c>
      <c r="D14" s="76"/>
      <c r="E14" s="76"/>
      <c r="F14" s="43"/>
      <c r="G14" s="27" t="s">
        <v>291</v>
      </c>
      <c r="H14" s="80" t="s">
        <v>693</v>
      </c>
      <c r="I14" s="80"/>
      <c r="J14" s="27"/>
      <c r="K14" s="27" t="s">
        <v>291</v>
      </c>
      <c r="L14" s="80" t="s">
        <v>55</v>
      </c>
      <c r="M14" s="80"/>
      <c r="N14" s="27"/>
      <c r="O14" s="27" t="s">
        <v>291</v>
      </c>
      <c r="P14" s="76"/>
      <c r="Q14" s="76"/>
      <c r="R14" s="43"/>
      <c r="S14" s="27" t="s">
        <v>291</v>
      </c>
      <c r="T14" s="76" t="s">
        <v>692</v>
      </c>
      <c r="U14" s="76"/>
      <c r="V14" s="43"/>
    </row>
    <row r="15" spans="1:22" x14ac:dyDescent="0.25">
      <c r="A15" s="12"/>
      <c r="B15" s="29" t="s">
        <v>694</v>
      </c>
      <c r="C15" s="30" t="s">
        <v>291</v>
      </c>
      <c r="D15" s="30" t="s">
        <v>295</v>
      </c>
      <c r="E15" s="34">
        <v>2282144</v>
      </c>
      <c r="F15" s="35" t="s">
        <v>291</v>
      </c>
      <c r="G15" s="30" t="s">
        <v>291</v>
      </c>
      <c r="H15" s="30" t="s">
        <v>295</v>
      </c>
      <c r="I15" s="36">
        <v>738</v>
      </c>
      <c r="J15" s="35" t="s">
        <v>291</v>
      </c>
      <c r="K15" s="30" t="s">
        <v>291</v>
      </c>
      <c r="L15" s="35" t="s">
        <v>295</v>
      </c>
      <c r="M15" s="79" t="s">
        <v>318</v>
      </c>
      <c r="N15" s="35" t="s">
        <v>291</v>
      </c>
      <c r="O15" s="30" t="s">
        <v>291</v>
      </c>
      <c r="P15" s="35" t="s">
        <v>295</v>
      </c>
      <c r="Q15" s="79" t="s">
        <v>318</v>
      </c>
      <c r="R15" s="35" t="s">
        <v>291</v>
      </c>
      <c r="S15" s="30" t="s">
        <v>291</v>
      </c>
      <c r="T15" s="30" t="s">
        <v>295</v>
      </c>
      <c r="U15" s="36">
        <v>738</v>
      </c>
      <c r="V15" s="35" t="s">
        <v>291</v>
      </c>
    </row>
    <row r="16" spans="1:22" ht="15.75" thickBot="1" x14ac:dyDescent="0.3">
      <c r="A16" s="12"/>
      <c r="B16" s="49" t="s">
        <v>695</v>
      </c>
      <c r="C16" s="14" t="s">
        <v>291</v>
      </c>
      <c r="D16" s="14"/>
      <c r="E16" s="32">
        <v>64475</v>
      </c>
      <c r="F16" s="25" t="s">
        <v>291</v>
      </c>
      <c r="G16" s="14" t="s">
        <v>291</v>
      </c>
      <c r="H16" s="14"/>
      <c r="I16" s="50">
        <v>29</v>
      </c>
      <c r="J16" s="25" t="s">
        <v>291</v>
      </c>
      <c r="K16" s="14" t="s">
        <v>291</v>
      </c>
      <c r="L16" s="25"/>
      <c r="M16" s="51" t="s">
        <v>318</v>
      </c>
      <c r="N16" s="25" t="s">
        <v>291</v>
      </c>
      <c r="O16" s="14" t="s">
        <v>291</v>
      </c>
      <c r="P16" s="14"/>
      <c r="Q16" s="50">
        <v>5</v>
      </c>
      <c r="R16" s="25" t="s">
        <v>291</v>
      </c>
      <c r="S16" s="14" t="s">
        <v>291</v>
      </c>
      <c r="T16" s="14"/>
      <c r="U16" s="50">
        <v>34</v>
      </c>
      <c r="V16" s="25" t="s">
        <v>291</v>
      </c>
    </row>
    <row r="17" spans="1:22" x14ac:dyDescent="0.25">
      <c r="A17" s="12"/>
      <c r="B17" s="37"/>
      <c r="C17" s="37" t="s">
        <v>291</v>
      </c>
      <c r="D17" s="38"/>
      <c r="E17" s="38"/>
      <c r="F17" s="37"/>
      <c r="G17" s="37" t="s">
        <v>291</v>
      </c>
      <c r="H17" s="38"/>
      <c r="I17" s="38"/>
      <c r="J17" s="37"/>
      <c r="K17" s="37" t="s">
        <v>291</v>
      </c>
      <c r="L17" s="38"/>
      <c r="M17" s="38"/>
      <c r="N17" s="37"/>
      <c r="O17" s="37" t="s">
        <v>291</v>
      </c>
      <c r="P17" s="38"/>
      <c r="Q17" s="38"/>
      <c r="R17" s="37"/>
      <c r="S17" s="37" t="s">
        <v>291</v>
      </c>
      <c r="T17" s="38"/>
      <c r="U17" s="38"/>
      <c r="V17" s="37"/>
    </row>
    <row r="18" spans="1:22" ht="15.75" thickBot="1" x14ac:dyDescent="0.3">
      <c r="A18" s="12"/>
      <c r="B18" s="29" t="s">
        <v>132</v>
      </c>
      <c r="C18" s="41" t="s">
        <v>291</v>
      </c>
      <c r="D18" s="30" t="s">
        <v>295</v>
      </c>
      <c r="E18" s="34">
        <v>2346619</v>
      </c>
      <c r="F18" s="35" t="s">
        <v>291</v>
      </c>
      <c r="G18" s="41" t="s">
        <v>291</v>
      </c>
      <c r="H18" s="30" t="s">
        <v>295</v>
      </c>
      <c r="I18" s="36">
        <v>767</v>
      </c>
      <c r="J18" s="35" t="s">
        <v>291</v>
      </c>
      <c r="K18" s="41" t="s">
        <v>291</v>
      </c>
      <c r="L18" s="35" t="s">
        <v>295</v>
      </c>
      <c r="M18" s="79" t="s">
        <v>318</v>
      </c>
      <c r="N18" s="35" t="s">
        <v>291</v>
      </c>
      <c r="O18" s="41" t="s">
        <v>291</v>
      </c>
      <c r="P18" s="30" t="s">
        <v>295</v>
      </c>
      <c r="Q18" s="36">
        <v>5</v>
      </c>
      <c r="R18" s="35" t="s">
        <v>291</v>
      </c>
      <c r="S18" s="41" t="s">
        <v>291</v>
      </c>
      <c r="T18" s="30" t="s">
        <v>295</v>
      </c>
      <c r="U18" s="36">
        <v>772</v>
      </c>
      <c r="V18" s="35" t="s">
        <v>291</v>
      </c>
    </row>
    <row r="19" spans="1:22" ht="15.75" thickTop="1" x14ac:dyDescent="0.25">
      <c r="A19" s="12"/>
      <c r="B19" s="37"/>
      <c r="C19" s="37" t="s">
        <v>291</v>
      </c>
      <c r="D19" s="40"/>
      <c r="E19" s="40"/>
      <c r="F19" s="37"/>
      <c r="G19" s="37" t="s">
        <v>291</v>
      </c>
      <c r="H19" s="40"/>
      <c r="I19" s="40"/>
      <c r="J19" s="37"/>
      <c r="K19" s="37" t="s">
        <v>291</v>
      </c>
      <c r="L19" s="40"/>
      <c r="M19" s="40"/>
      <c r="N19" s="37"/>
      <c r="O19" s="37" t="s">
        <v>291</v>
      </c>
      <c r="P19" s="40"/>
      <c r="Q19" s="40"/>
      <c r="R19" s="37"/>
      <c r="S19" s="37" t="s">
        <v>291</v>
      </c>
      <c r="T19" s="40"/>
      <c r="U19" s="40"/>
      <c r="V19" s="37"/>
    </row>
    <row r="20" spans="1:22" ht="15.75" x14ac:dyDescent="0.25">
      <c r="A20" s="12"/>
      <c r="B20" s="47"/>
      <c r="C20" s="47"/>
      <c r="D20" s="47"/>
      <c r="E20" s="47"/>
      <c r="F20" s="47"/>
      <c r="G20" s="47"/>
      <c r="H20" s="47"/>
      <c r="I20" s="47"/>
      <c r="J20" s="47"/>
      <c r="K20" s="47"/>
      <c r="L20" s="47"/>
      <c r="M20" s="47"/>
      <c r="N20" s="47"/>
      <c r="O20" s="47"/>
      <c r="P20" s="47"/>
      <c r="Q20" s="47"/>
      <c r="R20" s="47"/>
      <c r="S20" s="47"/>
      <c r="T20" s="47"/>
      <c r="U20" s="47"/>
      <c r="V20" s="47"/>
    </row>
    <row r="21" spans="1:22" ht="38.25" x14ac:dyDescent="0.25">
      <c r="A21" s="12"/>
      <c r="B21" s="46">
        <v>-1</v>
      </c>
      <c r="C21" s="46" t="s">
        <v>696</v>
      </c>
    </row>
    <row r="22" spans="1:22" ht="38.25" x14ac:dyDescent="0.25">
      <c r="A22" s="12"/>
      <c r="B22" s="46">
        <v>-2</v>
      </c>
      <c r="C22" s="46" t="s">
        <v>697</v>
      </c>
    </row>
    <row r="23" spans="1:22" ht="23.25" x14ac:dyDescent="0.35">
      <c r="A23" s="12"/>
      <c r="B23" s="48"/>
      <c r="C23" s="48"/>
      <c r="D23" s="48"/>
      <c r="E23" s="48"/>
      <c r="F23" s="48"/>
      <c r="G23" s="48"/>
      <c r="H23" s="48"/>
      <c r="I23" s="48"/>
      <c r="J23" s="48"/>
      <c r="K23" s="48"/>
      <c r="L23" s="48"/>
      <c r="M23" s="48"/>
      <c r="N23" s="48"/>
      <c r="O23" s="48"/>
      <c r="P23" s="48"/>
      <c r="Q23" s="48"/>
      <c r="R23" s="48"/>
      <c r="S23" s="48"/>
      <c r="T23" s="48"/>
      <c r="U23" s="48"/>
      <c r="V23" s="48"/>
    </row>
    <row r="24" spans="1:22" x14ac:dyDescent="0.25">
      <c r="A24" s="12"/>
      <c r="B24" s="27"/>
      <c r="C24" s="27"/>
      <c r="D24" s="27"/>
      <c r="E24" s="27"/>
      <c r="F24" s="27"/>
      <c r="G24" s="27"/>
      <c r="H24" s="27"/>
      <c r="I24" s="27"/>
      <c r="J24" s="27"/>
      <c r="K24" s="27"/>
      <c r="L24" s="27"/>
      <c r="M24" s="27"/>
      <c r="N24" s="27"/>
      <c r="O24" s="27"/>
      <c r="P24" s="27"/>
      <c r="Q24" s="27"/>
      <c r="R24" s="27"/>
      <c r="S24" s="27"/>
      <c r="T24" s="27"/>
      <c r="U24" s="27"/>
      <c r="V24" s="27"/>
    </row>
    <row r="25" spans="1:22" x14ac:dyDescent="0.25">
      <c r="A25" s="12"/>
      <c r="B25" s="26" t="s">
        <v>290</v>
      </c>
      <c r="C25" s="27" t="s">
        <v>291</v>
      </c>
      <c r="D25" s="43"/>
      <c r="E25" s="43"/>
      <c r="F25" s="27"/>
      <c r="G25" s="27" t="s">
        <v>291</v>
      </c>
      <c r="H25" s="43"/>
      <c r="I25" s="43"/>
      <c r="J25" s="27"/>
      <c r="K25" s="27" t="s">
        <v>291</v>
      </c>
      <c r="L25" s="43"/>
      <c r="M25" s="43"/>
      <c r="N25" s="27"/>
      <c r="O25" s="27" t="s">
        <v>291</v>
      </c>
      <c r="P25" s="43"/>
      <c r="Q25" s="43"/>
      <c r="R25" s="27"/>
      <c r="S25" s="27" t="s">
        <v>291</v>
      </c>
      <c r="T25" s="43"/>
      <c r="U25" s="43"/>
      <c r="V25" s="27"/>
    </row>
    <row r="26" spans="1:22" ht="15.75" thickBot="1" x14ac:dyDescent="0.3">
      <c r="A26" s="12"/>
      <c r="B26" s="27"/>
      <c r="C26" s="27" t="s">
        <v>291</v>
      </c>
      <c r="D26" s="76" t="s">
        <v>698</v>
      </c>
      <c r="E26" s="76"/>
      <c r="F26" s="76"/>
      <c r="G26" s="76"/>
      <c r="H26" s="76"/>
      <c r="I26" s="76"/>
      <c r="J26" s="76"/>
      <c r="K26" s="76"/>
      <c r="L26" s="76"/>
      <c r="M26" s="76"/>
      <c r="N26" s="76"/>
      <c r="O26" s="76"/>
      <c r="P26" s="76"/>
      <c r="Q26" s="76"/>
      <c r="R26" s="76"/>
      <c r="S26" s="76"/>
      <c r="T26" s="76"/>
      <c r="U26" s="76"/>
      <c r="V26" s="27"/>
    </row>
    <row r="27" spans="1:22" x14ac:dyDescent="0.25">
      <c r="A27" s="12"/>
      <c r="B27" s="43"/>
      <c r="C27" s="43" t="s">
        <v>291</v>
      </c>
      <c r="D27" s="75" t="s">
        <v>132</v>
      </c>
      <c r="E27" s="75"/>
      <c r="F27" s="73"/>
      <c r="G27" s="73" t="s">
        <v>291</v>
      </c>
      <c r="H27" s="75" t="s">
        <v>685</v>
      </c>
      <c r="I27" s="75"/>
      <c r="J27" s="75"/>
      <c r="K27" s="75"/>
      <c r="L27" s="75"/>
      <c r="M27" s="75"/>
      <c r="N27" s="73"/>
      <c r="O27" s="73" t="s">
        <v>291</v>
      </c>
      <c r="P27" s="75" t="s">
        <v>687</v>
      </c>
      <c r="Q27" s="75"/>
      <c r="R27" s="73"/>
      <c r="S27" s="73" t="s">
        <v>291</v>
      </c>
      <c r="T27" s="75" t="s">
        <v>688</v>
      </c>
      <c r="U27" s="75"/>
      <c r="V27" s="43"/>
    </row>
    <row r="28" spans="1:22" x14ac:dyDescent="0.25">
      <c r="A28" s="12"/>
      <c r="B28" s="43"/>
      <c r="C28" s="43"/>
      <c r="D28" s="74" t="s">
        <v>684</v>
      </c>
      <c r="E28" s="74"/>
      <c r="F28" s="43"/>
      <c r="G28" s="43"/>
      <c r="H28" s="74" t="s">
        <v>686</v>
      </c>
      <c r="I28" s="74"/>
      <c r="J28" s="74"/>
      <c r="K28" s="74"/>
      <c r="L28" s="74"/>
      <c r="M28" s="74"/>
      <c r="N28" s="43"/>
      <c r="O28" s="43"/>
      <c r="P28" s="74" t="s">
        <v>413</v>
      </c>
      <c r="Q28" s="74"/>
      <c r="R28" s="43"/>
      <c r="S28" s="43"/>
      <c r="T28" s="74" t="s">
        <v>689</v>
      </c>
      <c r="U28" s="74"/>
      <c r="V28" s="43"/>
    </row>
    <row r="29" spans="1:22" x14ac:dyDescent="0.25">
      <c r="A29" s="12"/>
      <c r="B29" s="43"/>
      <c r="C29" s="43"/>
      <c r="D29" s="74"/>
      <c r="E29" s="74"/>
      <c r="F29" s="43"/>
      <c r="G29" s="43"/>
      <c r="H29" s="74"/>
      <c r="I29" s="74"/>
      <c r="J29" s="74"/>
      <c r="K29" s="74"/>
      <c r="L29" s="74"/>
      <c r="M29" s="74"/>
      <c r="N29" s="43"/>
      <c r="O29" s="43"/>
      <c r="P29" s="74"/>
      <c r="Q29" s="74"/>
      <c r="R29" s="43"/>
      <c r="S29" s="43"/>
      <c r="T29" s="74" t="s">
        <v>699</v>
      </c>
      <c r="U29" s="74"/>
      <c r="V29" s="43"/>
    </row>
    <row r="30" spans="1:22" ht="15.75" thickBot="1" x14ac:dyDescent="0.3">
      <c r="A30" s="12"/>
      <c r="B30" s="43"/>
      <c r="C30" s="43"/>
      <c r="D30" s="74"/>
      <c r="E30" s="74"/>
      <c r="F30" s="43"/>
      <c r="G30" s="43"/>
      <c r="H30" s="76"/>
      <c r="I30" s="76"/>
      <c r="J30" s="76"/>
      <c r="K30" s="76"/>
      <c r="L30" s="76"/>
      <c r="M30" s="76"/>
      <c r="N30" s="43"/>
      <c r="O30" s="43"/>
      <c r="P30" s="74"/>
      <c r="Q30" s="74"/>
      <c r="R30" s="43"/>
      <c r="S30" s="43"/>
      <c r="T30" s="74" t="s">
        <v>691</v>
      </c>
      <c r="U30" s="74"/>
      <c r="V30" s="43"/>
    </row>
    <row r="31" spans="1:22" ht="15.75" thickBot="1" x14ac:dyDescent="0.3">
      <c r="A31" s="12"/>
      <c r="B31" s="27"/>
      <c r="C31" s="27" t="s">
        <v>291</v>
      </c>
      <c r="D31" s="76"/>
      <c r="E31" s="76"/>
      <c r="F31" s="43"/>
      <c r="G31" s="27" t="s">
        <v>291</v>
      </c>
      <c r="H31" s="80" t="s">
        <v>693</v>
      </c>
      <c r="I31" s="80"/>
      <c r="J31" s="27"/>
      <c r="K31" s="27" t="s">
        <v>291</v>
      </c>
      <c r="L31" s="80" t="s">
        <v>55</v>
      </c>
      <c r="M31" s="80"/>
      <c r="N31" s="27"/>
      <c r="O31" s="27" t="s">
        <v>291</v>
      </c>
      <c r="P31" s="76"/>
      <c r="Q31" s="76"/>
      <c r="R31" s="43"/>
      <c r="S31" s="27" t="s">
        <v>291</v>
      </c>
      <c r="T31" s="76" t="s">
        <v>692</v>
      </c>
      <c r="U31" s="76"/>
      <c r="V31" s="43"/>
    </row>
    <row r="32" spans="1:22" x14ac:dyDescent="0.25">
      <c r="A32" s="12"/>
      <c r="B32" s="29" t="s">
        <v>694</v>
      </c>
      <c r="C32" s="30" t="s">
        <v>291</v>
      </c>
      <c r="D32" s="30" t="s">
        <v>295</v>
      </c>
      <c r="E32" s="34">
        <v>1868178</v>
      </c>
      <c r="F32" s="35" t="s">
        <v>291</v>
      </c>
      <c r="G32" s="30" t="s">
        <v>291</v>
      </c>
      <c r="H32" s="30" t="s">
        <v>295</v>
      </c>
      <c r="I32" s="36">
        <v>372</v>
      </c>
      <c r="J32" s="35" t="s">
        <v>291</v>
      </c>
      <c r="K32" s="30" t="s">
        <v>291</v>
      </c>
      <c r="L32" s="35" t="s">
        <v>295</v>
      </c>
      <c r="M32" s="79" t="s">
        <v>318</v>
      </c>
      <c r="N32" s="35" t="s">
        <v>291</v>
      </c>
      <c r="O32" s="30" t="s">
        <v>291</v>
      </c>
      <c r="P32" s="35" t="s">
        <v>295</v>
      </c>
      <c r="Q32" s="79" t="s">
        <v>318</v>
      </c>
      <c r="R32" s="35" t="s">
        <v>291</v>
      </c>
      <c r="S32" s="30" t="s">
        <v>291</v>
      </c>
      <c r="T32" s="30" t="s">
        <v>295</v>
      </c>
      <c r="U32" s="36">
        <v>372</v>
      </c>
      <c r="V32" s="35" t="s">
        <v>291</v>
      </c>
    </row>
    <row r="33" spans="1:22" ht="15.75" thickBot="1" x14ac:dyDescent="0.3">
      <c r="A33" s="12"/>
      <c r="B33" s="49" t="s">
        <v>695</v>
      </c>
      <c r="C33" s="14" t="s">
        <v>291</v>
      </c>
      <c r="D33" s="14"/>
      <c r="E33" s="32">
        <v>171169</v>
      </c>
      <c r="F33" s="25" t="s">
        <v>291</v>
      </c>
      <c r="G33" s="14" t="s">
        <v>291</v>
      </c>
      <c r="H33" s="14"/>
      <c r="I33" s="50">
        <v>32</v>
      </c>
      <c r="J33" s="25" t="s">
        <v>291</v>
      </c>
      <c r="K33" s="14" t="s">
        <v>291</v>
      </c>
      <c r="L33" s="25"/>
      <c r="M33" s="51" t="s">
        <v>318</v>
      </c>
      <c r="N33" s="25" t="s">
        <v>291</v>
      </c>
      <c r="O33" s="14" t="s">
        <v>291</v>
      </c>
      <c r="P33" s="14"/>
      <c r="Q33" s="50">
        <v>8</v>
      </c>
      <c r="R33" s="25" t="s">
        <v>291</v>
      </c>
      <c r="S33" s="14" t="s">
        <v>291</v>
      </c>
      <c r="T33" s="14"/>
      <c r="U33" s="50">
        <v>40</v>
      </c>
      <c r="V33" s="25" t="s">
        <v>291</v>
      </c>
    </row>
    <row r="34" spans="1:22" x14ac:dyDescent="0.25">
      <c r="A34" s="12"/>
      <c r="B34" s="37"/>
      <c r="C34" s="37" t="s">
        <v>291</v>
      </c>
      <c r="D34" s="38"/>
      <c r="E34" s="38"/>
      <c r="F34" s="37"/>
      <c r="G34" s="37" t="s">
        <v>291</v>
      </c>
      <c r="H34" s="38"/>
      <c r="I34" s="38"/>
      <c r="J34" s="37"/>
      <c r="K34" s="37" t="s">
        <v>291</v>
      </c>
      <c r="L34" s="38"/>
      <c r="M34" s="38"/>
      <c r="N34" s="37"/>
      <c r="O34" s="37" t="s">
        <v>291</v>
      </c>
      <c r="P34" s="38"/>
      <c r="Q34" s="38"/>
      <c r="R34" s="37"/>
      <c r="S34" s="37" t="s">
        <v>291</v>
      </c>
      <c r="T34" s="38"/>
      <c r="U34" s="38"/>
      <c r="V34" s="37"/>
    </row>
    <row r="35" spans="1:22" ht="15.75" thickBot="1" x14ac:dyDescent="0.3">
      <c r="A35" s="12"/>
      <c r="B35" s="29" t="s">
        <v>132</v>
      </c>
      <c r="C35" s="41" t="s">
        <v>291</v>
      </c>
      <c r="D35" s="30" t="s">
        <v>295</v>
      </c>
      <c r="E35" s="34">
        <v>2039347</v>
      </c>
      <c r="F35" s="35" t="s">
        <v>291</v>
      </c>
      <c r="G35" s="41" t="s">
        <v>291</v>
      </c>
      <c r="H35" s="30" t="s">
        <v>295</v>
      </c>
      <c r="I35" s="36">
        <v>404</v>
      </c>
      <c r="J35" s="35" t="s">
        <v>291</v>
      </c>
      <c r="K35" s="41" t="s">
        <v>291</v>
      </c>
      <c r="L35" s="35" t="s">
        <v>295</v>
      </c>
      <c r="M35" s="79" t="s">
        <v>318</v>
      </c>
      <c r="N35" s="35" t="s">
        <v>291</v>
      </c>
      <c r="O35" s="41" t="s">
        <v>291</v>
      </c>
      <c r="P35" s="30" t="s">
        <v>295</v>
      </c>
      <c r="Q35" s="36">
        <v>8</v>
      </c>
      <c r="R35" s="35" t="s">
        <v>291</v>
      </c>
      <c r="S35" s="41" t="s">
        <v>291</v>
      </c>
      <c r="T35" s="30" t="s">
        <v>295</v>
      </c>
      <c r="U35" s="36">
        <v>412</v>
      </c>
      <c r="V35" s="35" t="s">
        <v>291</v>
      </c>
    </row>
    <row r="36" spans="1:22" ht="15.75" thickTop="1" x14ac:dyDescent="0.25">
      <c r="A36" s="12"/>
      <c r="B36" s="37"/>
      <c r="C36" s="37" t="s">
        <v>291</v>
      </c>
      <c r="D36" s="40"/>
      <c r="E36" s="40"/>
      <c r="F36" s="37"/>
      <c r="G36" s="37" t="s">
        <v>291</v>
      </c>
      <c r="H36" s="40"/>
      <c r="I36" s="40"/>
      <c r="J36" s="37"/>
      <c r="K36" s="37" t="s">
        <v>291</v>
      </c>
      <c r="L36" s="40"/>
      <c r="M36" s="40"/>
      <c r="N36" s="37"/>
      <c r="O36" s="37" t="s">
        <v>291</v>
      </c>
      <c r="P36" s="40"/>
      <c r="Q36" s="40"/>
      <c r="R36" s="37"/>
      <c r="S36" s="37" t="s">
        <v>291</v>
      </c>
      <c r="T36" s="40"/>
      <c r="U36" s="40"/>
      <c r="V36" s="37"/>
    </row>
    <row r="37" spans="1:22" ht="15.75" x14ac:dyDescent="0.25">
      <c r="A37" s="12"/>
      <c r="B37" s="47"/>
      <c r="C37" s="47"/>
      <c r="D37" s="47"/>
      <c r="E37" s="47"/>
      <c r="F37" s="47"/>
      <c r="G37" s="47"/>
      <c r="H37" s="47"/>
      <c r="I37" s="47"/>
      <c r="J37" s="47"/>
      <c r="K37" s="47"/>
      <c r="L37" s="47"/>
      <c r="M37" s="47"/>
      <c r="N37" s="47"/>
      <c r="O37" s="47"/>
      <c r="P37" s="47"/>
      <c r="Q37" s="47"/>
      <c r="R37" s="47"/>
      <c r="S37" s="47"/>
      <c r="T37" s="47"/>
      <c r="U37" s="47"/>
      <c r="V37" s="47"/>
    </row>
    <row r="38" spans="1:22" ht="38.25" x14ac:dyDescent="0.25">
      <c r="A38" s="12"/>
      <c r="B38" s="46">
        <v>-1</v>
      </c>
      <c r="C38" s="46" t="s">
        <v>696</v>
      </c>
    </row>
    <row r="39" spans="1:22" ht="38.25" x14ac:dyDescent="0.25">
      <c r="A39" s="12"/>
      <c r="B39" s="46">
        <v>-2</v>
      </c>
      <c r="C39" s="46" t="s">
        <v>697</v>
      </c>
    </row>
  </sheetData>
  <mergeCells count="83">
    <mergeCell ref="B37:V37"/>
    <mergeCell ref="A1:A2"/>
    <mergeCell ref="B1:V1"/>
    <mergeCell ref="B2:V2"/>
    <mergeCell ref="B3:V3"/>
    <mergeCell ref="A4:A39"/>
    <mergeCell ref="B4:V4"/>
    <mergeCell ref="B5:V5"/>
    <mergeCell ref="B6:V6"/>
    <mergeCell ref="B20:V20"/>
    <mergeCell ref="B23:V23"/>
    <mergeCell ref="T27:U27"/>
    <mergeCell ref="T28:U28"/>
    <mergeCell ref="T29:U29"/>
    <mergeCell ref="T30:U30"/>
    <mergeCell ref="T31:U31"/>
    <mergeCell ref="V27:V31"/>
    <mergeCell ref="P28:Q28"/>
    <mergeCell ref="P29:Q29"/>
    <mergeCell ref="P30:Q30"/>
    <mergeCell ref="P31:Q31"/>
    <mergeCell ref="R27:R31"/>
    <mergeCell ref="S27:S30"/>
    <mergeCell ref="D31:E31"/>
    <mergeCell ref="F27:F31"/>
    <mergeCell ref="G27:G30"/>
    <mergeCell ref="H27:M27"/>
    <mergeCell ref="H28:M28"/>
    <mergeCell ref="H29:M29"/>
    <mergeCell ref="H30:M30"/>
    <mergeCell ref="H31:I31"/>
    <mergeCell ref="L31:M31"/>
    <mergeCell ref="D26:U26"/>
    <mergeCell ref="B27:B30"/>
    <mergeCell ref="C27:C30"/>
    <mergeCell ref="D27:E27"/>
    <mergeCell ref="D28:E28"/>
    <mergeCell ref="D29:E29"/>
    <mergeCell ref="D30:E30"/>
    <mergeCell ref="N27:N30"/>
    <mergeCell ref="O27:O30"/>
    <mergeCell ref="P27:Q27"/>
    <mergeCell ref="V10:V14"/>
    <mergeCell ref="H14:I14"/>
    <mergeCell ref="L14:M14"/>
    <mergeCell ref="D25:E25"/>
    <mergeCell ref="H25:I25"/>
    <mergeCell ref="L25:M25"/>
    <mergeCell ref="P25:Q25"/>
    <mergeCell ref="T25:U25"/>
    <mergeCell ref="P14:Q14"/>
    <mergeCell ref="R10:R14"/>
    <mergeCell ref="S10:S13"/>
    <mergeCell ref="T10:U10"/>
    <mergeCell ref="T11:U11"/>
    <mergeCell ref="T12:U12"/>
    <mergeCell ref="T13:U13"/>
    <mergeCell ref="T14:U14"/>
    <mergeCell ref="N10:N13"/>
    <mergeCell ref="O10:O13"/>
    <mergeCell ref="P10:Q10"/>
    <mergeCell ref="P11:Q11"/>
    <mergeCell ref="P12:Q12"/>
    <mergeCell ref="P13:Q13"/>
    <mergeCell ref="D14:E14"/>
    <mergeCell ref="F10:F14"/>
    <mergeCell ref="G10:G13"/>
    <mergeCell ref="H10:M10"/>
    <mergeCell ref="H11:M11"/>
    <mergeCell ref="H12:M12"/>
    <mergeCell ref="H13:M13"/>
    <mergeCell ref="B10:B13"/>
    <mergeCell ref="C10:C13"/>
    <mergeCell ref="D10:E10"/>
    <mergeCell ref="D11:E11"/>
    <mergeCell ref="D12:E12"/>
    <mergeCell ref="D13:E13"/>
    <mergeCell ref="D8:E8"/>
    <mergeCell ref="H8:I8"/>
    <mergeCell ref="L8:M8"/>
    <mergeCell ref="P8:Q8"/>
    <mergeCell ref="T8:U8"/>
    <mergeCell ref="D9:U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36.5703125" customWidth="1"/>
    <col min="3" max="3" width="30.85546875" customWidth="1"/>
    <col min="4" max="4" width="3" customWidth="1"/>
    <col min="5" max="5" width="13.5703125" customWidth="1"/>
    <col min="6" max="6" width="3.42578125" customWidth="1"/>
    <col min="7" max="8" width="3" customWidth="1"/>
    <col min="9" max="9" width="13.5703125" customWidth="1"/>
    <col min="10" max="10" width="3.42578125" customWidth="1"/>
    <col min="11" max="12" width="3" customWidth="1"/>
    <col min="13" max="13" width="9.7109375" customWidth="1"/>
    <col min="14" max="14" width="3" customWidth="1"/>
  </cols>
  <sheetData>
    <row r="1" spans="1:14" ht="15" customHeight="1" x14ac:dyDescent="0.25">
      <c r="A1" s="8" t="s">
        <v>132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12</v>
      </c>
      <c r="B3" s="11" t="s">
        <v>9</v>
      </c>
      <c r="C3" s="11"/>
      <c r="D3" s="11"/>
      <c r="E3" s="11"/>
      <c r="F3" s="11"/>
      <c r="G3" s="11"/>
      <c r="H3" s="11"/>
      <c r="I3" s="11"/>
      <c r="J3" s="11"/>
      <c r="K3" s="11"/>
      <c r="L3" s="11"/>
      <c r="M3" s="11"/>
      <c r="N3" s="11"/>
    </row>
    <row r="4" spans="1:14" ht="15" customHeight="1" x14ac:dyDescent="0.25">
      <c r="A4" s="12" t="s">
        <v>1329</v>
      </c>
      <c r="B4" s="11" t="s">
        <v>9</v>
      </c>
      <c r="C4" s="11"/>
      <c r="D4" s="11"/>
      <c r="E4" s="11"/>
      <c r="F4" s="11"/>
      <c r="G4" s="11"/>
      <c r="H4" s="11"/>
      <c r="I4" s="11"/>
      <c r="J4" s="11"/>
      <c r="K4" s="11"/>
      <c r="L4" s="11"/>
      <c r="M4" s="11"/>
      <c r="N4" s="11"/>
    </row>
    <row r="5" spans="1:14" x14ac:dyDescent="0.25">
      <c r="A5" s="12"/>
      <c r="B5" s="15" t="s">
        <v>713</v>
      </c>
      <c r="C5" s="15"/>
      <c r="D5" s="15"/>
      <c r="E5" s="15"/>
      <c r="F5" s="15"/>
      <c r="G5" s="15"/>
      <c r="H5" s="15"/>
      <c r="I5" s="15"/>
      <c r="J5" s="15"/>
      <c r="K5" s="15"/>
      <c r="L5" s="15"/>
      <c r="M5" s="15"/>
      <c r="N5" s="15"/>
    </row>
    <row r="6" spans="1:14" ht="15.75" x14ac:dyDescent="0.25">
      <c r="A6" s="12"/>
      <c r="B6" s="47"/>
      <c r="C6" s="47"/>
      <c r="D6" s="47"/>
      <c r="E6" s="47"/>
      <c r="F6" s="47"/>
      <c r="G6" s="47"/>
      <c r="H6" s="47"/>
      <c r="I6" s="47"/>
      <c r="J6" s="47"/>
      <c r="K6" s="47"/>
      <c r="L6" s="47"/>
      <c r="M6" s="47"/>
      <c r="N6" s="47"/>
    </row>
    <row r="7" spans="1:14" x14ac:dyDescent="0.25">
      <c r="A7" s="12"/>
      <c r="B7" s="27"/>
      <c r="C7" s="27"/>
      <c r="D7" s="27"/>
      <c r="E7" s="27"/>
      <c r="F7" s="27"/>
      <c r="G7" s="27"/>
      <c r="H7" s="27"/>
      <c r="I7" s="27"/>
      <c r="J7" s="27"/>
    </row>
    <row r="8" spans="1:14" x14ac:dyDescent="0.25">
      <c r="A8" s="12"/>
      <c r="B8" s="26" t="s">
        <v>290</v>
      </c>
      <c r="C8" s="27" t="s">
        <v>291</v>
      </c>
      <c r="D8" s="43"/>
      <c r="E8" s="43"/>
      <c r="F8" s="27"/>
      <c r="G8" s="27" t="s">
        <v>291</v>
      </c>
      <c r="H8" s="43"/>
      <c r="I8" s="43"/>
      <c r="J8" s="27"/>
    </row>
    <row r="9" spans="1:14" ht="15.75" thickBot="1" x14ac:dyDescent="0.3">
      <c r="A9" s="12"/>
      <c r="B9" s="27"/>
      <c r="C9" s="27" t="s">
        <v>291</v>
      </c>
      <c r="D9" s="44">
        <v>2013</v>
      </c>
      <c r="E9" s="44"/>
      <c r="F9" s="27"/>
      <c r="G9" s="27" t="s">
        <v>291</v>
      </c>
      <c r="H9" s="44">
        <v>2012</v>
      </c>
      <c r="I9" s="44"/>
      <c r="J9" s="27"/>
    </row>
    <row r="10" spans="1:14" x14ac:dyDescent="0.25">
      <c r="A10" s="12"/>
      <c r="B10" s="29" t="s">
        <v>714</v>
      </c>
      <c r="C10" s="30" t="s">
        <v>291</v>
      </c>
      <c r="D10" s="30" t="s">
        <v>295</v>
      </c>
      <c r="E10" s="34">
        <v>3885437</v>
      </c>
      <c r="F10" s="35" t="s">
        <v>291</v>
      </c>
      <c r="G10" s="30" t="s">
        <v>291</v>
      </c>
      <c r="H10" s="30" t="s">
        <v>295</v>
      </c>
      <c r="I10" s="34">
        <v>3393700</v>
      </c>
      <c r="J10" s="35" t="s">
        <v>291</v>
      </c>
    </row>
    <row r="11" spans="1:14" ht="15" customHeight="1" x14ac:dyDescent="0.25">
      <c r="A11" s="12" t="s">
        <v>1330</v>
      </c>
      <c r="B11" s="11" t="s">
        <v>9</v>
      </c>
      <c r="C11" s="11"/>
      <c r="D11" s="11"/>
      <c r="E11" s="11"/>
      <c r="F11" s="11"/>
      <c r="G11" s="11"/>
      <c r="H11" s="11"/>
      <c r="I11" s="11"/>
      <c r="J11" s="11"/>
      <c r="K11" s="11"/>
      <c r="L11" s="11"/>
      <c r="M11" s="11"/>
      <c r="N11" s="11"/>
    </row>
    <row r="12" spans="1:14" x14ac:dyDescent="0.25">
      <c r="A12" s="12"/>
      <c r="B12" s="15" t="s">
        <v>1331</v>
      </c>
      <c r="C12" s="15"/>
      <c r="D12" s="15"/>
      <c r="E12" s="15"/>
      <c r="F12" s="15"/>
      <c r="G12" s="15"/>
      <c r="H12" s="15"/>
      <c r="I12" s="15"/>
      <c r="J12" s="15"/>
      <c r="K12" s="15"/>
      <c r="L12" s="15"/>
      <c r="M12" s="15"/>
      <c r="N12" s="15"/>
    </row>
    <row r="13" spans="1:14" ht="15.75" x14ac:dyDescent="0.25">
      <c r="A13" s="12"/>
      <c r="B13" s="47"/>
      <c r="C13" s="47"/>
      <c r="D13" s="47"/>
      <c r="E13" s="47"/>
      <c r="F13" s="47"/>
      <c r="G13" s="47"/>
      <c r="H13" s="47"/>
      <c r="I13" s="47"/>
      <c r="J13" s="47"/>
      <c r="K13" s="47"/>
      <c r="L13" s="47"/>
      <c r="M13" s="47"/>
      <c r="N13" s="47"/>
    </row>
    <row r="14" spans="1:14" x14ac:dyDescent="0.25">
      <c r="A14" s="12"/>
      <c r="B14" s="14"/>
      <c r="C14" s="14"/>
      <c r="D14" s="14"/>
      <c r="E14" s="14"/>
      <c r="F14" s="14"/>
      <c r="G14" s="14"/>
      <c r="H14" s="14"/>
      <c r="I14" s="14"/>
      <c r="J14" s="14"/>
    </row>
    <row r="15" spans="1:14" x14ac:dyDescent="0.25">
      <c r="A15" s="12"/>
      <c r="B15" s="26" t="s">
        <v>290</v>
      </c>
      <c r="C15" s="27" t="s">
        <v>291</v>
      </c>
      <c r="D15" s="43"/>
      <c r="E15" s="43"/>
      <c r="F15" s="27"/>
      <c r="G15" s="27"/>
      <c r="H15" s="43"/>
      <c r="I15" s="43"/>
      <c r="J15" s="27"/>
    </row>
    <row r="16" spans="1:14" ht="15.75" thickBot="1" x14ac:dyDescent="0.3">
      <c r="A16" s="12"/>
      <c r="B16" s="27"/>
      <c r="C16" s="27" t="s">
        <v>291</v>
      </c>
      <c r="D16" s="44" t="s">
        <v>719</v>
      </c>
      <c r="E16" s="44"/>
      <c r="F16" s="44"/>
      <c r="G16" s="44"/>
      <c r="H16" s="44"/>
      <c r="I16" s="44"/>
      <c r="J16" s="27"/>
    </row>
    <row r="17" spans="1:14" ht="15.75" thickBot="1" x14ac:dyDescent="0.3">
      <c r="A17" s="12"/>
      <c r="B17" s="27"/>
      <c r="C17" s="27" t="s">
        <v>291</v>
      </c>
      <c r="D17" s="45">
        <v>2013</v>
      </c>
      <c r="E17" s="45"/>
      <c r="F17" s="27"/>
      <c r="G17" s="27"/>
      <c r="H17" s="45">
        <v>2012</v>
      </c>
      <c r="I17" s="45"/>
      <c r="J17" s="27"/>
    </row>
    <row r="18" spans="1:14" x14ac:dyDescent="0.25">
      <c r="A18" s="12"/>
      <c r="B18" s="29" t="s">
        <v>720</v>
      </c>
      <c r="C18" s="30" t="s">
        <v>291</v>
      </c>
      <c r="D18" s="30" t="s">
        <v>295</v>
      </c>
      <c r="E18" s="34">
        <v>26983</v>
      </c>
      <c r="F18" s="35" t="s">
        <v>291</v>
      </c>
      <c r="G18" s="30"/>
      <c r="H18" s="30" t="s">
        <v>295</v>
      </c>
      <c r="I18" s="34">
        <v>22795</v>
      </c>
      <c r="J18" s="35" t="s">
        <v>291</v>
      </c>
    </row>
    <row r="19" spans="1:14" x14ac:dyDescent="0.25">
      <c r="A19" s="12"/>
      <c r="B19" s="49" t="s">
        <v>721</v>
      </c>
      <c r="C19" s="14" t="s">
        <v>291</v>
      </c>
      <c r="D19" s="14"/>
      <c r="E19" s="32">
        <v>7351</v>
      </c>
      <c r="F19" s="25" t="s">
        <v>291</v>
      </c>
      <c r="G19" s="14"/>
      <c r="H19" s="14"/>
      <c r="I19" s="32">
        <v>5562</v>
      </c>
      <c r="J19" s="25" t="s">
        <v>291</v>
      </c>
    </row>
    <row r="20" spans="1:14" x14ac:dyDescent="0.25">
      <c r="A20" s="12"/>
      <c r="B20" s="29" t="s">
        <v>472</v>
      </c>
      <c r="C20" s="30" t="s">
        <v>291</v>
      </c>
      <c r="D20" s="30"/>
      <c r="E20" s="34">
        <v>1344</v>
      </c>
      <c r="F20" s="35" t="s">
        <v>291</v>
      </c>
      <c r="G20" s="30"/>
      <c r="H20" s="30"/>
      <c r="I20" s="34">
        <v>2301</v>
      </c>
      <c r="J20" s="35" t="s">
        <v>291</v>
      </c>
    </row>
    <row r="21" spans="1:14" x14ac:dyDescent="0.25">
      <c r="A21" s="12"/>
      <c r="B21" s="49" t="s">
        <v>722</v>
      </c>
      <c r="C21" s="14" t="s">
        <v>291</v>
      </c>
      <c r="D21" s="14"/>
      <c r="E21" s="50" t="s">
        <v>723</v>
      </c>
      <c r="F21" s="25" t="s">
        <v>483</v>
      </c>
      <c r="G21" s="14"/>
      <c r="H21" s="14"/>
      <c r="I21" s="50" t="s">
        <v>724</v>
      </c>
      <c r="J21" s="25" t="s">
        <v>483</v>
      </c>
    </row>
    <row r="22" spans="1:14" ht="15.75" thickBot="1" x14ac:dyDescent="0.3">
      <c r="A22" s="12"/>
      <c r="B22" s="29" t="s">
        <v>725</v>
      </c>
      <c r="C22" s="30" t="s">
        <v>291</v>
      </c>
      <c r="D22" s="30"/>
      <c r="E22" s="36" t="s">
        <v>726</v>
      </c>
      <c r="F22" s="35" t="s">
        <v>483</v>
      </c>
      <c r="G22" s="30"/>
      <c r="H22" s="30"/>
      <c r="I22" s="36" t="s">
        <v>727</v>
      </c>
      <c r="J22" s="35" t="s">
        <v>483</v>
      </c>
    </row>
    <row r="23" spans="1:14" x14ac:dyDescent="0.25">
      <c r="A23" s="12"/>
      <c r="B23" s="37"/>
      <c r="C23" s="37" t="s">
        <v>291</v>
      </c>
      <c r="D23" s="38"/>
      <c r="E23" s="38"/>
      <c r="F23" s="37"/>
      <c r="G23" s="37"/>
      <c r="H23" s="38"/>
      <c r="I23" s="38"/>
      <c r="J23" s="37"/>
    </row>
    <row r="24" spans="1:14" ht="15.75" thickBot="1" x14ac:dyDescent="0.3">
      <c r="A24" s="12"/>
      <c r="B24" s="49" t="s">
        <v>728</v>
      </c>
      <c r="C24" s="27" t="s">
        <v>291</v>
      </c>
      <c r="D24" s="14" t="s">
        <v>295</v>
      </c>
      <c r="E24" s="32">
        <v>28879</v>
      </c>
      <c r="F24" s="25" t="s">
        <v>291</v>
      </c>
      <c r="G24" s="27"/>
      <c r="H24" s="14" t="s">
        <v>295</v>
      </c>
      <c r="I24" s="32">
        <v>26983</v>
      </c>
      <c r="J24" s="25" t="s">
        <v>291</v>
      </c>
    </row>
    <row r="25" spans="1:14" ht="15.75" thickTop="1" x14ac:dyDescent="0.25">
      <c r="A25" s="12"/>
      <c r="B25" s="37"/>
      <c r="C25" s="37" t="s">
        <v>291</v>
      </c>
      <c r="D25" s="40"/>
      <c r="E25" s="40"/>
      <c r="F25" s="37"/>
      <c r="G25" s="37"/>
      <c r="H25" s="40"/>
      <c r="I25" s="40"/>
      <c r="J25" s="37"/>
    </row>
    <row r="26" spans="1:14" ht="15.75" x14ac:dyDescent="0.25">
      <c r="A26" s="12"/>
      <c r="B26" s="47"/>
      <c r="C26" s="47"/>
      <c r="D26" s="47"/>
      <c r="E26" s="47"/>
      <c r="F26" s="47"/>
      <c r="G26" s="47"/>
      <c r="H26" s="47"/>
      <c r="I26" s="47"/>
      <c r="J26" s="47"/>
      <c r="K26" s="47"/>
      <c r="L26" s="47"/>
      <c r="M26" s="47"/>
      <c r="N26" s="47"/>
    </row>
    <row r="27" spans="1:14" x14ac:dyDescent="0.25">
      <c r="A27" s="12"/>
      <c r="B27" s="46">
        <v>-1</v>
      </c>
      <c r="C27" s="46" t="s">
        <v>729</v>
      </c>
    </row>
    <row r="28" spans="1:14" ht="15" customHeight="1" x14ac:dyDescent="0.25">
      <c r="A28" s="12" t="s">
        <v>1332</v>
      </c>
      <c r="B28" s="11" t="s">
        <v>9</v>
      </c>
      <c r="C28" s="11"/>
      <c r="D28" s="11"/>
      <c r="E28" s="11"/>
      <c r="F28" s="11"/>
      <c r="G28" s="11"/>
      <c r="H28" s="11"/>
      <c r="I28" s="11"/>
      <c r="J28" s="11"/>
      <c r="K28" s="11"/>
      <c r="L28" s="11"/>
      <c r="M28" s="11"/>
      <c r="N28" s="11"/>
    </row>
    <row r="29" spans="1:14" x14ac:dyDescent="0.25">
      <c r="A29" s="12"/>
      <c r="B29" s="15" t="s">
        <v>730</v>
      </c>
      <c r="C29" s="15"/>
      <c r="D29" s="15"/>
      <c r="E29" s="15"/>
      <c r="F29" s="15"/>
      <c r="G29" s="15"/>
      <c r="H29" s="15"/>
      <c r="I29" s="15"/>
      <c r="J29" s="15"/>
      <c r="K29" s="15"/>
      <c r="L29" s="15"/>
      <c r="M29" s="15"/>
      <c r="N29" s="15"/>
    </row>
    <row r="30" spans="1:14" ht="15.75" x14ac:dyDescent="0.25">
      <c r="A30" s="12"/>
      <c r="B30" s="47"/>
      <c r="C30" s="47"/>
      <c r="D30" s="47"/>
      <c r="E30" s="47"/>
      <c r="F30" s="47"/>
      <c r="G30" s="47"/>
      <c r="H30" s="47"/>
      <c r="I30" s="47"/>
      <c r="J30" s="47"/>
      <c r="K30" s="47"/>
      <c r="L30" s="47"/>
      <c r="M30" s="47"/>
      <c r="N30" s="47"/>
    </row>
    <row r="31" spans="1:14" x14ac:dyDescent="0.25">
      <c r="A31" s="12"/>
      <c r="B31" s="14"/>
      <c r="C31" s="14"/>
      <c r="D31" s="14"/>
      <c r="E31" s="14"/>
      <c r="F31" s="14"/>
      <c r="G31" s="14"/>
      <c r="H31" s="14"/>
      <c r="I31" s="14"/>
      <c r="J31" s="14"/>
      <c r="K31" s="14"/>
      <c r="L31" s="14"/>
      <c r="M31" s="14"/>
      <c r="N31" s="14"/>
    </row>
    <row r="32" spans="1:14" x14ac:dyDescent="0.25">
      <c r="A32" s="12"/>
      <c r="B32" s="26" t="s">
        <v>290</v>
      </c>
      <c r="C32" s="27" t="s">
        <v>291</v>
      </c>
      <c r="D32" s="43"/>
      <c r="E32" s="43"/>
      <c r="F32" s="27"/>
      <c r="G32" s="27" t="s">
        <v>291</v>
      </c>
      <c r="H32" s="43"/>
      <c r="I32" s="43"/>
      <c r="J32" s="27"/>
      <c r="K32" s="27" t="s">
        <v>291</v>
      </c>
      <c r="L32" s="43"/>
      <c r="M32" s="43"/>
      <c r="N32" s="27"/>
    </row>
    <row r="33" spans="1:14" ht="15.75" thickBot="1" x14ac:dyDescent="0.3">
      <c r="A33" s="12"/>
      <c r="B33" s="27"/>
      <c r="C33" s="27" t="s">
        <v>291</v>
      </c>
      <c r="D33" s="44" t="s">
        <v>731</v>
      </c>
      <c r="E33" s="44"/>
      <c r="F33" s="27"/>
      <c r="G33" s="27" t="s">
        <v>291</v>
      </c>
      <c r="H33" s="44" t="s">
        <v>732</v>
      </c>
      <c r="I33" s="44"/>
      <c r="J33" s="27"/>
      <c r="K33" s="27" t="s">
        <v>291</v>
      </c>
      <c r="L33" s="44" t="s">
        <v>733</v>
      </c>
      <c r="M33" s="44"/>
      <c r="N33" s="27"/>
    </row>
    <row r="34" spans="1:14" x14ac:dyDescent="0.25">
      <c r="A34" s="12"/>
      <c r="B34" s="29">
        <v>2014</v>
      </c>
      <c r="C34" s="30" t="s">
        <v>291</v>
      </c>
      <c r="D34" s="30" t="s">
        <v>295</v>
      </c>
      <c r="E34" s="34">
        <v>2299</v>
      </c>
      <c r="F34" s="35" t="s">
        <v>291</v>
      </c>
      <c r="G34" s="30" t="s">
        <v>291</v>
      </c>
      <c r="H34" s="30" t="s">
        <v>295</v>
      </c>
      <c r="I34" s="34">
        <v>1266</v>
      </c>
      <c r="J34" s="35" t="s">
        <v>291</v>
      </c>
      <c r="K34" s="30" t="s">
        <v>291</v>
      </c>
      <c r="L34" s="30" t="s">
        <v>295</v>
      </c>
      <c r="M34" s="34">
        <v>3565</v>
      </c>
      <c r="N34" s="35" t="s">
        <v>291</v>
      </c>
    </row>
    <row r="35" spans="1:14" x14ac:dyDescent="0.25">
      <c r="A35" s="12"/>
      <c r="B35" s="49">
        <v>2015</v>
      </c>
      <c r="C35" s="14" t="s">
        <v>291</v>
      </c>
      <c r="D35" s="14"/>
      <c r="E35" s="32">
        <v>2299</v>
      </c>
      <c r="F35" s="25" t="s">
        <v>291</v>
      </c>
      <c r="G35" s="14" t="s">
        <v>291</v>
      </c>
      <c r="H35" s="14"/>
      <c r="I35" s="32">
        <v>1266</v>
      </c>
      <c r="J35" s="25" t="s">
        <v>291</v>
      </c>
      <c r="K35" s="14" t="s">
        <v>291</v>
      </c>
      <c r="L35" s="14"/>
      <c r="M35" s="32">
        <v>3565</v>
      </c>
      <c r="N35" s="25" t="s">
        <v>291</v>
      </c>
    </row>
    <row r="36" spans="1:14" x14ac:dyDescent="0.25">
      <c r="A36" s="12"/>
      <c r="B36" s="29">
        <v>2016</v>
      </c>
      <c r="C36" s="30" t="s">
        <v>291</v>
      </c>
      <c r="D36" s="30"/>
      <c r="E36" s="34">
        <v>2299</v>
      </c>
      <c r="F36" s="35" t="s">
        <v>291</v>
      </c>
      <c r="G36" s="30" t="s">
        <v>291</v>
      </c>
      <c r="H36" s="30"/>
      <c r="I36" s="34">
        <v>1266</v>
      </c>
      <c r="J36" s="35" t="s">
        <v>291</v>
      </c>
      <c r="K36" s="30" t="s">
        <v>291</v>
      </c>
      <c r="L36" s="30"/>
      <c r="M36" s="34">
        <v>3565</v>
      </c>
      <c r="N36" s="35" t="s">
        <v>291</v>
      </c>
    </row>
    <row r="37" spans="1:14" x14ac:dyDescent="0.25">
      <c r="A37" s="12"/>
      <c r="B37" s="49">
        <v>2017</v>
      </c>
      <c r="C37" s="14" t="s">
        <v>291</v>
      </c>
      <c r="D37" s="14"/>
      <c r="E37" s="32">
        <v>2293</v>
      </c>
      <c r="F37" s="25" t="s">
        <v>291</v>
      </c>
      <c r="G37" s="14" t="s">
        <v>291</v>
      </c>
      <c r="H37" s="14"/>
      <c r="I37" s="32">
        <v>1244</v>
      </c>
      <c r="J37" s="25" t="s">
        <v>291</v>
      </c>
      <c r="K37" s="14" t="s">
        <v>291</v>
      </c>
      <c r="L37" s="14"/>
      <c r="M37" s="32">
        <v>3537</v>
      </c>
      <c r="N37" s="25" t="s">
        <v>291</v>
      </c>
    </row>
    <row r="38" spans="1:14" x14ac:dyDescent="0.25">
      <c r="A38" s="12"/>
      <c r="B38" s="29">
        <v>2018</v>
      </c>
      <c r="C38" s="30" t="s">
        <v>291</v>
      </c>
      <c r="D38" s="30"/>
      <c r="E38" s="34">
        <v>2273</v>
      </c>
      <c r="F38" s="35" t="s">
        <v>291</v>
      </c>
      <c r="G38" s="30" t="s">
        <v>291</v>
      </c>
      <c r="H38" s="30"/>
      <c r="I38" s="34">
        <v>1212</v>
      </c>
      <c r="J38" s="35" t="s">
        <v>291</v>
      </c>
      <c r="K38" s="30" t="s">
        <v>291</v>
      </c>
      <c r="L38" s="30"/>
      <c r="M38" s="34">
        <v>3485</v>
      </c>
      <c r="N38" s="35" t="s">
        <v>291</v>
      </c>
    </row>
    <row r="39" spans="1:14" ht="15.75" thickBot="1" x14ac:dyDescent="0.3">
      <c r="A39" s="12"/>
      <c r="B39" s="49" t="s">
        <v>734</v>
      </c>
      <c r="C39" s="14" t="s">
        <v>291</v>
      </c>
      <c r="D39" s="14"/>
      <c r="E39" s="32">
        <v>7670</v>
      </c>
      <c r="F39" s="25" t="s">
        <v>291</v>
      </c>
      <c r="G39" s="14" t="s">
        <v>291</v>
      </c>
      <c r="H39" s="14"/>
      <c r="I39" s="32">
        <v>3492</v>
      </c>
      <c r="J39" s="25" t="s">
        <v>291</v>
      </c>
      <c r="K39" s="14" t="s">
        <v>291</v>
      </c>
      <c r="L39" s="14"/>
      <c r="M39" s="32">
        <v>11162</v>
      </c>
      <c r="N39" s="25" t="s">
        <v>291</v>
      </c>
    </row>
    <row r="40" spans="1:14" x14ac:dyDescent="0.25">
      <c r="A40" s="12"/>
      <c r="B40" s="37"/>
      <c r="C40" s="37" t="s">
        <v>291</v>
      </c>
      <c r="D40" s="38"/>
      <c r="E40" s="38"/>
      <c r="F40" s="37"/>
      <c r="G40" s="37" t="s">
        <v>291</v>
      </c>
      <c r="H40" s="38"/>
      <c r="I40" s="38"/>
      <c r="J40" s="37"/>
      <c r="K40" s="37" t="s">
        <v>291</v>
      </c>
      <c r="L40" s="38"/>
      <c r="M40" s="38"/>
      <c r="N40" s="37"/>
    </row>
    <row r="41" spans="1:14" ht="15.75" thickBot="1" x14ac:dyDescent="0.3">
      <c r="A41" s="12"/>
      <c r="B41" s="42"/>
      <c r="C41" s="41" t="s">
        <v>291</v>
      </c>
      <c r="D41" s="30" t="s">
        <v>295</v>
      </c>
      <c r="E41" s="34">
        <v>19133</v>
      </c>
      <c r="F41" s="35" t="s">
        <v>291</v>
      </c>
      <c r="G41" s="41" t="s">
        <v>291</v>
      </c>
      <c r="H41" s="30" t="s">
        <v>295</v>
      </c>
      <c r="I41" s="34">
        <v>9746</v>
      </c>
      <c r="J41" s="35" t="s">
        <v>291</v>
      </c>
      <c r="K41" s="41" t="s">
        <v>291</v>
      </c>
      <c r="L41" s="30" t="s">
        <v>295</v>
      </c>
      <c r="M41" s="34">
        <v>28879</v>
      </c>
      <c r="N41" s="35" t="s">
        <v>291</v>
      </c>
    </row>
    <row r="42" spans="1:14" ht="15.75" thickTop="1" x14ac:dyDescent="0.25">
      <c r="A42" s="12"/>
      <c r="B42" s="37"/>
      <c r="C42" s="37" t="s">
        <v>291</v>
      </c>
      <c r="D42" s="40"/>
      <c r="E42" s="40"/>
      <c r="F42" s="37"/>
      <c r="G42" s="37" t="s">
        <v>291</v>
      </c>
      <c r="H42" s="40"/>
      <c r="I42" s="40"/>
      <c r="J42" s="37"/>
      <c r="K42" s="37" t="s">
        <v>291</v>
      </c>
      <c r="L42" s="40"/>
      <c r="M42" s="40"/>
      <c r="N42" s="37"/>
    </row>
    <row r="43" spans="1:14" x14ac:dyDescent="0.25">
      <c r="A43" s="12"/>
      <c r="B43" s="15"/>
      <c r="C43" s="15"/>
      <c r="D43" s="15"/>
      <c r="E43" s="15"/>
      <c r="F43" s="15"/>
      <c r="G43" s="15"/>
      <c r="H43" s="15"/>
      <c r="I43" s="15"/>
      <c r="J43" s="15"/>
      <c r="K43" s="15"/>
      <c r="L43" s="15"/>
      <c r="M43" s="15"/>
      <c r="N43" s="15"/>
    </row>
    <row r="44" spans="1:14" ht="15" customHeight="1" x14ac:dyDescent="0.25">
      <c r="A44" s="12" t="s">
        <v>1333</v>
      </c>
      <c r="B44" s="11" t="s">
        <v>9</v>
      </c>
      <c r="C44" s="11"/>
      <c r="D44" s="11"/>
      <c r="E44" s="11"/>
      <c r="F44" s="11"/>
      <c r="G44" s="11"/>
      <c r="H44" s="11"/>
      <c r="I44" s="11"/>
      <c r="J44" s="11"/>
      <c r="K44" s="11"/>
      <c r="L44" s="11"/>
      <c r="M44" s="11"/>
      <c r="N44" s="11"/>
    </row>
    <row r="45" spans="1:14" ht="25.5" customHeight="1" x14ac:dyDescent="0.25">
      <c r="A45" s="12"/>
      <c r="B45" s="15" t="s">
        <v>736</v>
      </c>
      <c r="C45" s="15"/>
      <c r="D45" s="15"/>
      <c r="E45" s="15"/>
      <c r="F45" s="15"/>
      <c r="G45" s="15"/>
      <c r="H45" s="15"/>
      <c r="I45" s="15"/>
      <c r="J45" s="15"/>
      <c r="K45" s="15"/>
      <c r="L45" s="15"/>
      <c r="M45" s="15"/>
      <c r="N45" s="15"/>
    </row>
    <row r="46" spans="1:14" ht="15.75" x14ac:dyDescent="0.25">
      <c r="A46" s="12"/>
      <c r="B46" s="47"/>
      <c r="C46" s="47"/>
      <c r="D46" s="47"/>
      <c r="E46" s="47"/>
      <c r="F46" s="47"/>
      <c r="G46" s="47"/>
      <c r="H46" s="47"/>
      <c r="I46" s="47"/>
      <c r="J46" s="47"/>
      <c r="K46" s="47"/>
      <c r="L46" s="47"/>
      <c r="M46" s="47"/>
      <c r="N46" s="47"/>
    </row>
    <row r="47" spans="1:14" x14ac:dyDescent="0.25">
      <c r="A47" s="12"/>
      <c r="B47" s="14"/>
      <c r="C47" s="14"/>
      <c r="D47" s="14"/>
      <c r="E47" s="14"/>
      <c r="F47" s="14"/>
      <c r="G47" s="14"/>
      <c r="H47" s="14"/>
      <c r="I47" s="14"/>
      <c r="J47" s="14"/>
      <c r="K47" s="14"/>
      <c r="L47" s="14"/>
      <c r="M47" s="14"/>
      <c r="N47" s="14"/>
    </row>
    <row r="48" spans="1:14" x14ac:dyDescent="0.25">
      <c r="A48" s="12"/>
      <c r="B48" s="26" t="s">
        <v>290</v>
      </c>
      <c r="C48" s="27" t="s">
        <v>291</v>
      </c>
      <c r="D48" s="43"/>
      <c r="E48" s="43"/>
      <c r="F48" s="27"/>
      <c r="G48" s="27" t="s">
        <v>291</v>
      </c>
      <c r="H48" s="43"/>
      <c r="I48" s="43"/>
      <c r="J48" s="27"/>
      <c r="K48" s="27" t="s">
        <v>291</v>
      </c>
      <c r="L48" s="43"/>
      <c r="M48" s="43"/>
      <c r="N48" s="27"/>
    </row>
    <row r="49" spans="1:14" ht="15.75" thickBot="1" x14ac:dyDescent="0.3">
      <c r="A49" s="12"/>
      <c r="B49" s="27"/>
      <c r="C49" s="27" t="s">
        <v>291</v>
      </c>
      <c r="D49" s="44" t="s">
        <v>737</v>
      </c>
      <c r="E49" s="44"/>
      <c r="F49" s="44"/>
      <c r="G49" s="44"/>
      <c r="H49" s="44"/>
      <c r="I49" s="44"/>
      <c r="J49" s="44"/>
      <c r="K49" s="44"/>
      <c r="L49" s="44"/>
      <c r="M49" s="44"/>
      <c r="N49" s="27"/>
    </row>
    <row r="50" spans="1:14" ht="15.75" thickBot="1" x14ac:dyDescent="0.3">
      <c r="A50" s="12"/>
      <c r="B50" s="27"/>
      <c r="C50" s="27" t="s">
        <v>291</v>
      </c>
      <c r="D50" s="45">
        <v>2013</v>
      </c>
      <c r="E50" s="45"/>
      <c r="F50" s="27"/>
      <c r="G50" s="27" t="s">
        <v>291</v>
      </c>
      <c r="H50" s="45">
        <v>2012</v>
      </c>
      <c r="I50" s="45"/>
      <c r="J50" s="27"/>
      <c r="K50" s="27" t="s">
        <v>291</v>
      </c>
      <c r="L50" s="45">
        <v>2011</v>
      </c>
      <c r="M50" s="45"/>
      <c r="N50" s="27"/>
    </row>
    <row r="51" spans="1:14" x14ac:dyDescent="0.25">
      <c r="A51" s="12"/>
      <c r="B51" s="29" t="s">
        <v>738</v>
      </c>
      <c r="C51" s="30" t="s">
        <v>291</v>
      </c>
      <c r="D51" s="30" t="s">
        <v>295</v>
      </c>
      <c r="E51" s="34">
        <v>5049</v>
      </c>
      <c r="F51" s="35" t="s">
        <v>291</v>
      </c>
      <c r="G51" s="30" t="s">
        <v>291</v>
      </c>
      <c r="H51" s="30" t="s">
        <v>295</v>
      </c>
      <c r="I51" s="34">
        <v>4177</v>
      </c>
      <c r="J51" s="35" t="s">
        <v>291</v>
      </c>
      <c r="K51" s="30" t="s">
        <v>291</v>
      </c>
      <c r="L51" s="30" t="s">
        <v>295</v>
      </c>
      <c r="M51" s="34">
        <v>2872</v>
      </c>
      <c r="N51" s="35" t="s">
        <v>291</v>
      </c>
    </row>
    <row r="52" spans="1:14" x14ac:dyDescent="0.25">
      <c r="A52" s="12"/>
      <c r="B52" s="49" t="s">
        <v>739</v>
      </c>
      <c r="C52" s="14" t="s">
        <v>291</v>
      </c>
      <c r="D52" s="14"/>
      <c r="E52" s="50">
        <v>132</v>
      </c>
      <c r="F52" s="25" t="s">
        <v>291</v>
      </c>
      <c r="G52" s="14" t="s">
        <v>291</v>
      </c>
      <c r="H52" s="14"/>
      <c r="I52" s="50">
        <v>54</v>
      </c>
      <c r="J52" s="25" t="s">
        <v>291</v>
      </c>
      <c r="K52" s="14" t="s">
        <v>291</v>
      </c>
      <c r="L52" s="14"/>
      <c r="M52" s="50">
        <v>13</v>
      </c>
      <c r="N52" s="25" t="s">
        <v>291</v>
      </c>
    </row>
    <row r="53" spans="1:14" ht="15.75" thickBot="1" x14ac:dyDescent="0.3">
      <c r="A53" s="12"/>
      <c r="B53" s="29" t="s">
        <v>740</v>
      </c>
      <c r="C53" s="30" t="s">
        <v>291</v>
      </c>
      <c r="D53" s="30"/>
      <c r="E53" s="36">
        <v>396</v>
      </c>
      <c r="F53" s="35" t="s">
        <v>291</v>
      </c>
      <c r="G53" s="30" t="s">
        <v>291</v>
      </c>
      <c r="H53" s="30"/>
      <c r="I53" s="36">
        <v>483</v>
      </c>
      <c r="J53" s="35" t="s">
        <v>291</v>
      </c>
      <c r="K53" s="30" t="s">
        <v>291</v>
      </c>
      <c r="L53" s="30"/>
      <c r="M53" s="36">
        <v>367</v>
      </c>
      <c r="N53" s="35" t="s">
        <v>291</v>
      </c>
    </row>
    <row r="54" spans="1:14" x14ac:dyDescent="0.25">
      <c r="A54" s="12"/>
      <c r="B54" s="37"/>
      <c r="C54" s="37" t="s">
        <v>291</v>
      </c>
      <c r="D54" s="38"/>
      <c r="E54" s="38"/>
      <c r="F54" s="37"/>
      <c r="G54" s="37" t="s">
        <v>291</v>
      </c>
      <c r="H54" s="38"/>
      <c r="I54" s="38"/>
      <c r="J54" s="37"/>
      <c r="K54" s="37" t="s">
        <v>291</v>
      </c>
      <c r="L54" s="38"/>
      <c r="M54" s="38"/>
      <c r="N54" s="37"/>
    </row>
    <row r="55" spans="1:14" ht="15.75" thickBot="1" x14ac:dyDescent="0.3">
      <c r="A55" s="12"/>
      <c r="B55" s="49" t="s">
        <v>741</v>
      </c>
      <c r="C55" s="27" t="s">
        <v>291</v>
      </c>
      <c r="D55" s="14" t="s">
        <v>295</v>
      </c>
      <c r="E55" s="32">
        <v>5577</v>
      </c>
      <c r="F55" s="25" t="s">
        <v>291</v>
      </c>
      <c r="G55" s="27" t="s">
        <v>291</v>
      </c>
      <c r="H55" s="14" t="s">
        <v>295</v>
      </c>
      <c r="I55" s="32">
        <v>4714</v>
      </c>
      <c r="J55" s="25" t="s">
        <v>291</v>
      </c>
      <c r="K55" s="27" t="s">
        <v>291</v>
      </c>
      <c r="L55" s="14" t="s">
        <v>295</v>
      </c>
      <c r="M55" s="32">
        <v>3252</v>
      </c>
      <c r="N55" s="25" t="s">
        <v>291</v>
      </c>
    </row>
    <row r="56" spans="1:14" ht="15.75" thickTop="1" x14ac:dyDescent="0.25">
      <c r="A56" s="12"/>
      <c r="B56" s="37"/>
      <c r="C56" s="37" t="s">
        <v>291</v>
      </c>
      <c r="D56" s="40"/>
      <c r="E56" s="40"/>
      <c r="F56" s="37"/>
      <c r="G56" s="37" t="s">
        <v>291</v>
      </c>
      <c r="H56" s="40"/>
      <c r="I56" s="40"/>
      <c r="J56" s="37"/>
      <c r="K56" s="37" t="s">
        <v>291</v>
      </c>
      <c r="L56" s="40"/>
      <c r="M56" s="40"/>
      <c r="N56" s="37"/>
    </row>
    <row r="57" spans="1:14" ht="23.25" x14ac:dyDescent="0.35">
      <c r="A57" s="12"/>
      <c r="B57" s="48"/>
      <c r="C57" s="48"/>
      <c r="D57" s="48"/>
      <c r="E57" s="48"/>
      <c r="F57" s="48"/>
      <c r="G57" s="48"/>
      <c r="H57" s="48"/>
      <c r="I57" s="48"/>
      <c r="J57" s="48"/>
      <c r="K57" s="48"/>
      <c r="L57" s="48"/>
      <c r="M57" s="48"/>
      <c r="N57" s="48"/>
    </row>
    <row r="58" spans="1:14" x14ac:dyDescent="0.25">
      <c r="A58" s="12"/>
      <c r="B58" s="46"/>
    </row>
  </sheetData>
  <mergeCells count="45">
    <mergeCell ref="A28:A43"/>
    <mergeCell ref="B28:N28"/>
    <mergeCell ref="B29:N29"/>
    <mergeCell ref="B30:N30"/>
    <mergeCell ref="B43:N43"/>
    <mergeCell ref="A44:A58"/>
    <mergeCell ref="B44:N44"/>
    <mergeCell ref="B45:N45"/>
    <mergeCell ref="B46:N46"/>
    <mergeCell ref="B57:N57"/>
    <mergeCell ref="B5:N5"/>
    <mergeCell ref="B6:N6"/>
    <mergeCell ref="A11:A27"/>
    <mergeCell ref="B11:N11"/>
    <mergeCell ref="B12:N12"/>
    <mergeCell ref="B13:N13"/>
    <mergeCell ref="B26:N26"/>
    <mergeCell ref="D49:M49"/>
    <mergeCell ref="D50:E50"/>
    <mergeCell ref="H50:I50"/>
    <mergeCell ref="L50:M50"/>
    <mergeCell ref="A1:A2"/>
    <mergeCell ref="B1:N1"/>
    <mergeCell ref="B2:N2"/>
    <mergeCell ref="B3:N3"/>
    <mergeCell ref="A4:A10"/>
    <mergeCell ref="B4:N4"/>
    <mergeCell ref="D33:E33"/>
    <mergeCell ref="H33:I33"/>
    <mergeCell ref="L33:M33"/>
    <mergeCell ref="D48:E48"/>
    <mergeCell ref="H48:I48"/>
    <mergeCell ref="L48:M48"/>
    <mergeCell ref="D16:I16"/>
    <mergeCell ref="D17:E17"/>
    <mergeCell ref="H17:I17"/>
    <mergeCell ref="D32:E32"/>
    <mergeCell ref="H32:I32"/>
    <mergeCell ref="L32:M32"/>
    <mergeCell ref="D8:E8"/>
    <mergeCell ref="H8:I8"/>
    <mergeCell ref="D9:E9"/>
    <mergeCell ref="H9:I9"/>
    <mergeCell ref="D15:E15"/>
    <mergeCell ref="H15:I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133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742</v>
      </c>
      <c r="B3" s="11" t="s">
        <v>9</v>
      </c>
      <c r="C3" s="11"/>
      <c r="D3" s="11"/>
      <c r="E3" s="11"/>
      <c r="F3" s="11"/>
      <c r="G3" s="11"/>
      <c r="H3" s="11"/>
      <c r="I3" s="11"/>
      <c r="J3" s="11"/>
    </row>
    <row r="4" spans="1:10" ht="15" customHeight="1" x14ac:dyDescent="0.25">
      <c r="A4" s="12" t="s">
        <v>1335</v>
      </c>
      <c r="B4" s="11" t="s">
        <v>9</v>
      </c>
      <c r="C4" s="11"/>
      <c r="D4" s="11"/>
      <c r="E4" s="11"/>
      <c r="F4" s="11"/>
      <c r="G4" s="11"/>
      <c r="H4" s="11"/>
      <c r="I4" s="11"/>
      <c r="J4" s="11"/>
    </row>
    <row r="5" spans="1:10" x14ac:dyDescent="0.25">
      <c r="A5" s="12"/>
      <c r="B5" s="14"/>
      <c r="C5" s="14"/>
      <c r="D5" s="14"/>
      <c r="E5" s="14"/>
      <c r="F5" s="14"/>
      <c r="G5" s="14"/>
      <c r="H5" s="14"/>
      <c r="I5" s="14"/>
      <c r="J5" s="14"/>
    </row>
    <row r="6" spans="1:10" x14ac:dyDescent="0.25">
      <c r="A6" s="12"/>
      <c r="B6" s="95" t="s">
        <v>290</v>
      </c>
      <c r="C6" s="95"/>
      <c r="D6" s="95"/>
      <c r="E6" s="95"/>
      <c r="F6" s="95"/>
      <c r="G6" s="95"/>
      <c r="H6" s="95"/>
      <c r="I6" s="95"/>
      <c r="J6" s="27"/>
    </row>
    <row r="7" spans="1:10" ht="15.75" thickBot="1" x14ac:dyDescent="0.3">
      <c r="A7" s="12"/>
      <c r="B7" s="27"/>
      <c r="C7" s="27" t="s">
        <v>291</v>
      </c>
      <c r="D7" s="44" t="s">
        <v>744</v>
      </c>
      <c r="E7" s="44"/>
      <c r="F7" s="44"/>
      <c r="G7" s="44"/>
      <c r="H7" s="44"/>
      <c r="I7" s="44"/>
      <c r="J7" s="27"/>
    </row>
    <row r="8" spans="1:10" ht="15.75" thickBot="1" x14ac:dyDescent="0.3">
      <c r="A8" s="12"/>
      <c r="B8" s="27"/>
      <c r="C8" s="27" t="s">
        <v>291</v>
      </c>
      <c r="D8" s="45">
        <v>2013</v>
      </c>
      <c r="E8" s="45"/>
      <c r="F8" s="27"/>
      <c r="G8" s="27"/>
      <c r="H8" s="45">
        <v>2012</v>
      </c>
      <c r="I8" s="45"/>
      <c r="J8" s="27"/>
    </row>
    <row r="9" spans="1:10" x14ac:dyDescent="0.25">
      <c r="A9" s="12"/>
      <c r="B9" s="29" t="s">
        <v>745</v>
      </c>
      <c r="C9" s="30" t="s">
        <v>291</v>
      </c>
      <c r="D9" s="30" t="s">
        <v>295</v>
      </c>
      <c r="E9" s="34">
        <v>76857</v>
      </c>
      <c r="F9" s="35" t="s">
        <v>291</v>
      </c>
      <c r="G9" s="30"/>
      <c r="H9" s="30" t="s">
        <v>295</v>
      </c>
      <c r="I9" s="34">
        <v>70432</v>
      </c>
      <c r="J9" s="35" t="s">
        <v>291</v>
      </c>
    </row>
    <row r="10" spans="1:10" ht="15.75" thickBot="1" x14ac:dyDescent="0.3">
      <c r="A10" s="12"/>
      <c r="B10" s="49" t="s">
        <v>746</v>
      </c>
      <c r="C10" s="14" t="s">
        <v>291</v>
      </c>
      <c r="D10" s="14"/>
      <c r="E10" s="32">
        <v>53200</v>
      </c>
      <c r="F10" s="25" t="s">
        <v>291</v>
      </c>
      <c r="G10" s="14"/>
      <c r="H10" s="14"/>
      <c r="I10" s="32">
        <v>46927</v>
      </c>
      <c r="J10" s="25" t="s">
        <v>291</v>
      </c>
    </row>
    <row r="11" spans="1:10" x14ac:dyDescent="0.25">
      <c r="A11" s="12"/>
      <c r="B11" s="37"/>
      <c r="C11" s="37" t="s">
        <v>291</v>
      </c>
      <c r="D11" s="38"/>
      <c r="E11" s="38"/>
      <c r="F11" s="37"/>
      <c r="G11" s="37"/>
      <c r="H11" s="38"/>
      <c r="I11" s="38"/>
      <c r="J11" s="37"/>
    </row>
    <row r="12" spans="1:10" x14ac:dyDescent="0.25">
      <c r="A12" s="12"/>
      <c r="B12" s="33" t="s">
        <v>132</v>
      </c>
      <c r="C12" s="41" t="s">
        <v>291</v>
      </c>
      <c r="D12" s="30"/>
      <c r="E12" s="34">
        <v>130057</v>
      </c>
      <c r="F12" s="35" t="s">
        <v>291</v>
      </c>
      <c r="G12" s="41"/>
      <c r="H12" s="30"/>
      <c r="I12" s="34">
        <v>117359</v>
      </c>
      <c r="J12" s="35" t="s">
        <v>291</v>
      </c>
    </row>
    <row r="13" spans="1:10" ht="15.75" thickBot="1" x14ac:dyDescent="0.3">
      <c r="A13" s="12"/>
      <c r="B13" s="49" t="s">
        <v>747</v>
      </c>
      <c r="C13" s="27" t="s">
        <v>291</v>
      </c>
      <c r="D13" s="14"/>
      <c r="E13" s="50" t="s">
        <v>748</v>
      </c>
      <c r="F13" s="25" t="s">
        <v>483</v>
      </c>
      <c r="G13" s="27"/>
      <c r="H13" s="14"/>
      <c r="I13" s="50" t="s">
        <v>749</v>
      </c>
      <c r="J13" s="25" t="s">
        <v>483</v>
      </c>
    </row>
    <row r="14" spans="1:10" x14ac:dyDescent="0.25">
      <c r="A14" s="12"/>
      <c r="B14" s="37"/>
      <c r="C14" s="37" t="s">
        <v>291</v>
      </c>
      <c r="D14" s="38"/>
      <c r="E14" s="38"/>
      <c r="F14" s="37"/>
      <c r="G14" s="37"/>
      <c r="H14" s="38"/>
      <c r="I14" s="38"/>
      <c r="J14" s="37"/>
    </row>
    <row r="15" spans="1:10" ht="15.75" thickBot="1" x14ac:dyDescent="0.3">
      <c r="A15" s="12"/>
      <c r="B15" s="33" t="s">
        <v>132</v>
      </c>
      <c r="C15" s="41" t="s">
        <v>291</v>
      </c>
      <c r="D15" s="30" t="s">
        <v>295</v>
      </c>
      <c r="E15" s="34">
        <v>32939</v>
      </c>
      <c r="F15" s="35" t="s">
        <v>291</v>
      </c>
      <c r="G15" s="41"/>
      <c r="H15" s="30" t="s">
        <v>295</v>
      </c>
      <c r="I15" s="34">
        <v>28332</v>
      </c>
      <c r="J15" s="35" t="s">
        <v>291</v>
      </c>
    </row>
    <row r="16" spans="1:10" ht="15.75" thickTop="1" x14ac:dyDescent="0.25">
      <c r="A16" s="12"/>
      <c r="B16" s="37"/>
      <c r="C16" s="37" t="s">
        <v>291</v>
      </c>
      <c r="D16" s="40"/>
      <c r="E16" s="40"/>
      <c r="F16" s="37"/>
      <c r="G16" s="37"/>
      <c r="H16" s="40"/>
      <c r="I16" s="40"/>
      <c r="J16" s="37"/>
    </row>
  </sheetData>
  <mergeCells count="10">
    <mergeCell ref="B6:I6"/>
    <mergeCell ref="D7:I7"/>
    <mergeCell ref="D8:E8"/>
    <mergeCell ref="H8:I8"/>
    <mergeCell ref="A1:A2"/>
    <mergeCell ref="B1:J1"/>
    <mergeCell ref="B2:J2"/>
    <mergeCell ref="B3:J3"/>
    <mergeCell ref="A4:A16"/>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v>
      </c>
      <c r="B1" s="8" t="s">
        <v>89</v>
      </c>
      <c r="C1" s="8"/>
      <c r="D1" s="8"/>
      <c r="E1" s="8"/>
      <c r="F1" s="8"/>
      <c r="G1" s="8"/>
      <c r="H1" s="8"/>
      <c r="I1" s="8"/>
      <c r="J1" s="8" t="s">
        <v>2</v>
      </c>
      <c r="K1" s="8"/>
      <c r="L1" s="8"/>
    </row>
    <row r="2" spans="1:12" ht="30" x14ac:dyDescent="0.25">
      <c r="A2" s="1" t="s">
        <v>79</v>
      </c>
      <c r="B2" s="1" t="s">
        <v>3</v>
      </c>
      <c r="C2" s="1" t="s">
        <v>90</v>
      </c>
      <c r="D2" s="1" t="s">
        <v>91</v>
      </c>
      <c r="E2" s="1" t="s">
        <v>92</v>
      </c>
      <c r="F2" s="1" t="s">
        <v>36</v>
      </c>
      <c r="G2" s="1" t="s">
        <v>93</v>
      </c>
      <c r="H2" s="1" t="s">
        <v>94</v>
      </c>
      <c r="I2" s="1" t="s">
        <v>95</v>
      </c>
      <c r="J2" s="1" t="s">
        <v>3</v>
      </c>
      <c r="K2" s="1" t="s">
        <v>36</v>
      </c>
      <c r="L2" s="1" t="s">
        <v>80</v>
      </c>
    </row>
    <row r="3" spans="1:12" x14ac:dyDescent="0.25">
      <c r="A3" s="3" t="s">
        <v>96</v>
      </c>
      <c r="B3" s="4" t="s">
        <v>9</v>
      </c>
      <c r="C3" s="4" t="s">
        <v>9</v>
      </c>
      <c r="D3" s="4" t="s">
        <v>9</v>
      </c>
      <c r="E3" s="4" t="s">
        <v>9</v>
      </c>
      <c r="F3" s="4" t="s">
        <v>9</v>
      </c>
      <c r="G3" s="4" t="s">
        <v>9</v>
      </c>
      <c r="H3" s="4" t="s">
        <v>9</v>
      </c>
      <c r="I3" s="4" t="s">
        <v>9</v>
      </c>
      <c r="J3" s="4" t="s">
        <v>9</v>
      </c>
      <c r="K3" s="4" t="s">
        <v>9</v>
      </c>
      <c r="L3" s="4" t="s">
        <v>9</v>
      </c>
    </row>
    <row r="4" spans="1:12" x14ac:dyDescent="0.25">
      <c r="A4" s="2" t="s">
        <v>97</v>
      </c>
      <c r="B4" s="4" t="s">
        <v>9</v>
      </c>
      <c r="C4" s="4" t="s">
        <v>9</v>
      </c>
      <c r="D4" s="4" t="s">
        <v>9</v>
      </c>
      <c r="E4" s="4" t="s">
        <v>9</v>
      </c>
      <c r="F4" s="4" t="s">
        <v>9</v>
      </c>
      <c r="G4" s="4" t="s">
        <v>9</v>
      </c>
      <c r="H4" s="4" t="s">
        <v>9</v>
      </c>
      <c r="I4" s="4" t="s">
        <v>9</v>
      </c>
      <c r="J4" s="7">
        <v>486767</v>
      </c>
      <c r="K4" s="7">
        <v>469865</v>
      </c>
      <c r="L4" s="7">
        <v>492228</v>
      </c>
    </row>
    <row r="5" spans="1:12" x14ac:dyDescent="0.25">
      <c r="A5" s="2" t="s">
        <v>98</v>
      </c>
      <c r="B5" s="4" t="s">
        <v>9</v>
      </c>
      <c r="C5" s="4" t="s">
        <v>9</v>
      </c>
      <c r="D5" s="4" t="s">
        <v>9</v>
      </c>
      <c r="E5" s="4" t="s">
        <v>9</v>
      </c>
      <c r="F5" s="4" t="s">
        <v>9</v>
      </c>
      <c r="G5" s="4" t="s">
        <v>9</v>
      </c>
      <c r="H5" s="4" t="s">
        <v>9</v>
      </c>
      <c r="I5" s="4" t="s">
        <v>9</v>
      </c>
      <c r="J5" s="6">
        <v>274178</v>
      </c>
      <c r="K5" s="6">
        <v>222732</v>
      </c>
      <c r="L5" s="6">
        <v>197097</v>
      </c>
    </row>
    <row r="6" spans="1:12" x14ac:dyDescent="0.25">
      <c r="A6" s="2" t="s">
        <v>99</v>
      </c>
      <c r="B6" s="4" t="s">
        <v>9</v>
      </c>
      <c r="C6" s="4" t="s">
        <v>9</v>
      </c>
      <c r="D6" s="4" t="s">
        <v>9</v>
      </c>
      <c r="E6" s="4" t="s">
        <v>9</v>
      </c>
      <c r="F6" s="4" t="s">
        <v>9</v>
      </c>
      <c r="G6" s="4" t="s">
        <v>9</v>
      </c>
      <c r="H6" s="4" t="s">
        <v>9</v>
      </c>
      <c r="I6" s="4" t="s">
        <v>9</v>
      </c>
      <c r="J6" s="6">
        <v>97977</v>
      </c>
      <c r="K6" s="6">
        <v>89477</v>
      </c>
      <c r="L6" s="6">
        <v>119202</v>
      </c>
    </row>
    <row r="7" spans="1:12" x14ac:dyDescent="0.25">
      <c r="A7" s="2" t="s">
        <v>100</v>
      </c>
      <c r="B7" s="4" t="s">
        <v>9</v>
      </c>
      <c r="C7" s="4" t="s">
        <v>9</v>
      </c>
      <c r="D7" s="4" t="s">
        <v>9</v>
      </c>
      <c r="E7" s="4" t="s">
        <v>9</v>
      </c>
      <c r="F7" s="4" t="s">
        <v>9</v>
      </c>
      <c r="G7" s="4" t="s">
        <v>9</v>
      </c>
      <c r="H7" s="4" t="s">
        <v>9</v>
      </c>
      <c r="I7" s="4" t="s">
        <v>9</v>
      </c>
      <c r="J7" s="6">
        <v>53216</v>
      </c>
      <c r="K7" s="6">
        <v>57662</v>
      </c>
      <c r="L7" s="6">
        <v>56779</v>
      </c>
    </row>
    <row r="8" spans="1:12" x14ac:dyDescent="0.25">
      <c r="A8" s="2" t="s">
        <v>101</v>
      </c>
      <c r="B8" s="4" t="s">
        <v>9</v>
      </c>
      <c r="C8" s="4" t="s">
        <v>9</v>
      </c>
      <c r="D8" s="4" t="s">
        <v>9</v>
      </c>
      <c r="E8" s="4" t="s">
        <v>9</v>
      </c>
      <c r="F8" s="4" t="s">
        <v>9</v>
      </c>
      <c r="G8" s="4" t="s">
        <v>9</v>
      </c>
      <c r="H8" s="4" t="s">
        <v>9</v>
      </c>
      <c r="I8" s="4" t="s">
        <v>9</v>
      </c>
      <c r="J8" s="6">
        <v>43768</v>
      </c>
      <c r="K8" s="6">
        <v>54311</v>
      </c>
      <c r="L8" s="6">
        <v>47660</v>
      </c>
    </row>
    <row r="9" spans="1:12" x14ac:dyDescent="0.25">
      <c r="A9" s="2" t="s">
        <v>102</v>
      </c>
      <c r="B9" s="4" t="s">
        <v>9</v>
      </c>
      <c r="C9" s="4" t="s">
        <v>9</v>
      </c>
      <c r="D9" s="4" t="s">
        <v>9</v>
      </c>
      <c r="E9" s="4" t="s">
        <v>9</v>
      </c>
      <c r="F9" s="4" t="s">
        <v>9</v>
      </c>
      <c r="G9" s="4" t="s">
        <v>9</v>
      </c>
      <c r="H9" s="4" t="s">
        <v>9</v>
      </c>
      <c r="I9" s="4" t="s">
        <v>9</v>
      </c>
      <c r="J9" s="6">
        <v>63808</v>
      </c>
      <c r="K9" s="6">
        <v>58565</v>
      </c>
      <c r="L9" s="6">
        <v>46026</v>
      </c>
    </row>
    <row r="10" spans="1:12" x14ac:dyDescent="0.25">
      <c r="A10" s="2" t="s">
        <v>103</v>
      </c>
      <c r="B10" s="6">
        <v>293362</v>
      </c>
      <c r="C10" s="6">
        <v>243376</v>
      </c>
      <c r="D10" s="6">
        <v>243830</v>
      </c>
      <c r="E10" s="6">
        <v>239146</v>
      </c>
      <c r="F10" s="6">
        <v>249415</v>
      </c>
      <c r="G10" s="6">
        <v>231838</v>
      </c>
      <c r="H10" s="6">
        <v>233145</v>
      </c>
      <c r="I10" s="6">
        <v>238214</v>
      </c>
      <c r="J10" s="6">
        <v>1019714</v>
      </c>
      <c r="K10" s="6">
        <v>952612</v>
      </c>
      <c r="L10" s="6">
        <v>958992</v>
      </c>
    </row>
    <row r="11" spans="1:12" x14ac:dyDescent="0.25">
      <c r="A11" s="3" t="s">
        <v>104</v>
      </c>
      <c r="B11" s="4" t="s">
        <v>9</v>
      </c>
      <c r="C11" s="4" t="s">
        <v>9</v>
      </c>
      <c r="D11" s="4" t="s">
        <v>9</v>
      </c>
      <c r="E11" s="4" t="s">
        <v>9</v>
      </c>
      <c r="F11" s="4" t="s">
        <v>9</v>
      </c>
      <c r="G11" s="4" t="s">
        <v>9</v>
      </c>
      <c r="H11" s="4" t="s">
        <v>9</v>
      </c>
      <c r="I11" s="4" t="s">
        <v>9</v>
      </c>
      <c r="J11" s="4" t="s">
        <v>9</v>
      </c>
      <c r="K11" s="4" t="s">
        <v>9</v>
      </c>
      <c r="L11" s="4" t="s">
        <v>9</v>
      </c>
    </row>
    <row r="12" spans="1:12" x14ac:dyDescent="0.25">
      <c r="A12" s="2" t="s">
        <v>105</v>
      </c>
      <c r="B12" s="4" t="s">
        <v>9</v>
      </c>
      <c r="C12" s="4" t="s">
        <v>9</v>
      </c>
      <c r="D12" s="4" t="s">
        <v>9</v>
      </c>
      <c r="E12" s="4" t="s">
        <v>9</v>
      </c>
      <c r="F12" s="4" t="s">
        <v>9</v>
      </c>
      <c r="G12" s="4" t="s">
        <v>9</v>
      </c>
      <c r="H12" s="4" t="s">
        <v>9</v>
      </c>
      <c r="I12" s="4" t="s">
        <v>9</v>
      </c>
      <c r="J12" s="6">
        <v>675936</v>
      </c>
      <c r="K12" s="6">
        <v>626411</v>
      </c>
      <c r="L12" s="6">
        <v>626767</v>
      </c>
    </row>
    <row r="13" spans="1:12" x14ac:dyDescent="0.25">
      <c r="A13" s="2" t="s">
        <v>106</v>
      </c>
      <c r="B13" s="4" t="s">
        <v>9</v>
      </c>
      <c r="C13" s="4" t="s">
        <v>9</v>
      </c>
      <c r="D13" s="4" t="s">
        <v>9</v>
      </c>
      <c r="E13" s="4" t="s">
        <v>9</v>
      </c>
      <c r="F13" s="4" t="s">
        <v>9</v>
      </c>
      <c r="G13" s="4" t="s">
        <v>9</v>
      </c>
      <c r="H13" s="4" t="s">
        <v>9</v>
      </c>
      <c r="I13" s="4" t="s">
        <v>9</v>
      </c>
      <c r="J13" s="6">
        <v>66758</v>
      </c>
      <c r="K13" s="6">
        <v>62818</v>
      </c>
      <c r="L13" s="6">
        <v>76509</v>
      </c>
    </row>
    <row r="14" spans="1:12" x14ac:dyDescent="0.25">
      <c r="A14" s="2" t="s">
        <v>107</v>
      </c>
      <c r="B14" s="4" t="s">
        <v>9</v>
      </c>
      <c r="C14" s="4" t="s">
        <v>9</v>
      </c>
      <c r="D14" s="4" t="s">
        <v>9</v>
      </c>
      <c r="E14" s="4" t="s">
        <v>9</v>
      </c>
      <c r="F14" s="4" t="s">
        <v>9</v>
      </c>
      <c r="G14" s="4" t="s">
        <v>9</v>
      </c>
      <c r="H14" s="4" t="s">
        <v>9</v>
      </c>
      <c r="I14" s="4" t="s">
        <v>9</v>
      </c>
      <c r="J14" s="6">
        <v>65817</v>
      </c>
      <c r="K14" s="6">
        <v>63359</v>
      </c>
      <c r="L14" s="6">
        <v>62673</v>
      </c>
    </row>
    <row r="15" spans="1:12" x14ac:dyDescent="0.25">
      <c r="A15" s="2" t="s">
        <v>100</v>
      </c>
      <c r="B15" s="4" t="s">
        <v>9</v>
      </c>
      <c r="C15" s="4" t="s">
        <v>9</v>
      </c>
      <c r="D15" s="4" t="s">
        <v>9</v>
      </c>
      <c r="E15" s="4" t="s">
        <v>9</v>
      </c>
      <c r="F15" s="4" t="s">
        <v>9</v>
      </c>
      <c r="G15" s="4" t="s">
        <v>9</v>
      </c>
      <c r="H15" s="4" t="s">
        <v>9</v>
      </c>
      <c r="I15" s="4" t="s">
        <v>9</v>
      </c>
      <c r="J15" s="6">
        <v>26142</v>
      </c>
      <c r="K15" s="6">
        <v>35086</v>
      </c>
      <c r="L15" s="6">
        <v>38026</v>
      </c>
    </row>
    <row r="16" spans="1:12" x14ac:dyDescent="0.25">
      <c r="A16" s="2" t="s">
        <v>108</v>
      </c>
      <c r="B16" s="4" t="s">
        <v>9</v>
      </c>
      <c r="C16" s="4" t="s">
        <v>9</v>
      </c>
      <c r="D16" s="4" t="s">
        <v>9</v>
      </c>
      <c r="E16" s="4" t="s">
        <v>9</v>
      </c>
      <c r="F16" s="4" t="s">
        <v>9</v>
      </c>
      <c r="G16" s="4" t="s">
        <v>9</v>
      </c>
      <c r="H16" s="4" t="s">
        <v>9</v>
      </c>
      <c r="I16" s="4" t="s">
        <v>9</v>
      </c>
      <c r="J16" s="6">
        <v>24481</v>
      </c>
      <c r="K16" s="6">
        <v>23750</v>
      </c>
      <c r="L16" s="6">
        <v>24991</v>
      </c>
    </row>
    <row r="17" spans="1:12" x14ac:dyDescent="0.25">
      <c r="A17" s="2" t="s">
        <v>102</v>
      </c>
      <c r="B17" s="4" t="s">
        <v>9</v>
      </c>
      <c r="C17" s="4" t="s">
        <v>9</v>
      </c>
      <c r="D17" s="4" t="s">
        <v>9</v>
      </c>
      <c r="E17" s="4" t="s">
        <v>9</v>
      </c>
      <c r="F17" s="4" t="s">
        <v>9</v>
      </c>
      <c r="G17" s="4" t="s">
        <v>9</v>
      </c>
      <c r="H17" s="4" t="s">
        <v>9</v>
      </c>
      <c r="I17" s="4" t="s">
        <v>9</v>
      </c>
      <c r="J17" s="6">
        <v>116671</v>
      </c>
      <c r="K17" s="6">
        <v>141715</v>
      </c>
      <c r="L17" s="6">
        <v>112178</v>
      </c>
    </row>
    <row r="18" spans="1:12" x14ac:dyDescent="0.25">
      <c r="A18" s="2" t="s">
        <v>109</v>
      </c>
      <c r="B18" s="4" t="s">
        <v>9</v>
      </c>
      <c r="C18" s="4" t="s">
        <v>9</v>
      </c>
      <c r="D18" s="4" t="s">
        <v>9</v>
      </c>
      <c r="E18" s="4" t="s">
        <v>9</v>
      </c>
      <c r="F18" s="4" t="s">
        <v>9</v>
      </c>
      <c r="G18" s="4" t="s">
        <v>9</v>
      </c>
      <c r="H18" s="4" t="s">
        <v>9</v>
      </c>
      <c r="I18" s="4" t="s">
        <v>9</v>
      </c>
      <c r="J18" s="6">
        <v>975805</v>
      </c>
      <c r="K18" s="6">
        <v>953139</v>
      </c>
      <c r="L18" s="6">
        <v>941144</v>
      </c>
    </row>
    <row r="19" spans="1:12" x14ac:dyDescent="0.25">
      <c r="A19" s="2" t="s">
        <v>110</v>
      </c>
      <c r="B19" s="6">
        <v>23359</v>
      </c>
      <c r="C19" s="6">
        <v>8163</v>
      </c>
      <c r="D19" s="6">
        <v>5674</v>
      </c>
      <c r="E19" s="6">
        <v>6713</v>
      </c>
      <c r="F19" s="6">
        <v>-7135</v>
      </c>
      <c r="G19" s="6">
        <v>5258</v>
      </c>
      <c r="H19" s="6">
        <v>7839</v>
      </c>
      <c r="I19" s="6">
        <v>-6489</v>
      </c>
      <c r="J19" s="6">
        <v>43909</v>
      </c>
      <c r="K19" s="4">
        <v>-527</v>
      </c>
      <c r="L19" s="6">
        <v>17848</v>
      </c>
    </row>
    <row r="20" spans="1:12" x14ac:dyDescent="0.25">
      <c r="A20" s="2" t="s">
        <v>111</v>
      </c>
      <c r="B20" s="4" t="s">
        <v>9</v>
      </c>
      <c r="C20" s="4" t="s">
        <v>9</v>
      </c>
      <c r="D20" s="4" t="s">
        <v>9</v>
      </c>
      <c r="E20" s="4" t="s">
        <v>9</v>
      </c>
      <c r="F20" s="4" t="s">
        <v>9</v>
      </c>
      <c r="G20" s="4" t="s">
        <v>9</v>
      </c>
      <c r="H20" s="4" t="s">
        <v>9</v>
      </c>
      <c r="I20" s="4" t="s">
        <v>9</v>
      </c>
      <c r="J20" s="6">
        <v>17756</v>
      </c>
      <c r="K20" s="4">
        <v>324</v>
      </c>
      <c r="L20" s="6">
        <v>5231</v>
      </c>
    </row>
    <row r="21" spans="1:12" x14ac:dyDescent="0.25">
      <c r="A21" s="2" t="s">
        <v>112</v>
      </c>
      <c r="B21" s="4" t="s">
        <v>9</v>
      </c>
      <c r="C21" s="4" t="s">
        <v>9</v>
      </c>
      <c r="D21" s="4" t="s">
        <v>9</v>
      </c>
      <c r="E21" s="4" t="s">
        <v>9</v>
      </c>
      <c r="F21" s="4" t="s">
        <v>9</v>
      </c>
      <c r="G21" s="4" t="s">
        <v>9</v>
      </c>
      <c r="H21" s="4" t="s">
        <v>9</v>
      </c>
      <c r="I21" s="4" t="s">
        <v>9</v>
      </c>
      <c r="J21" s="6">
        <v>26153</v>
      </c>
      <c r="K21" s="4">
        <v>-851</v>
      </c>
      <c r="L21" s="6">
        <v>12617</v>
      </c>
    </row>
    <row r="22" spans="1:12" ht="30" x14ac:dyDescent="0.25">
      <c r="A22" s="2" t="s">
        <v>113</v>
      </c>
      <c r="B22" s="4" t="s">
        <v>9</v>
      </c>
      <c r="C22" s="4" t="s">
        <v>9</v>
      </c>
      <c r="D22" s="4" t="s">
        <v>9</v>
      </c>
      <c r="E22" s="4" t="s">
        <v>9</v>
      </c>
      <c r="F22" s="4" t="s">
        <v>9</v>
      </c>
      <c r="G22" s="4" t="s">
        <v>9</v>
      </c>
      <c r="H22" s="4" t="s">
        <v>9</v>
      </c>
      <c r="I22" s="4" t="s">
        <v>9</v>
      </c>
      <c r="J22" s="6">
        <v>1092</v>
      </c>
      <c r="K22" s="6">
        <v>2762</v>
      </c>
      <c r="L22" s="6">
        <v>2301</v>
      </c>
    </row>
    <row r="23" spans="1:12" ht="30" x14ac:dyDescent="0.25">
      <c r="A23" s="2" t="s">
        <v>114</v>
      </c>
      <c r="B23" s="7">
        <v>13313</v>
      </c>
      <c r="C23" s="7">
        <v>5237</v>
      </c>
      <c r="D23" s="7">
        <v>2848</v>
      </c>
      <c r="E23" s="7">
        <v>3663</v>
      </c>
      <c r="F23" s="7">
        <v>-3700</v>
      </c>
      <c r="G23" s="7">
        <v>2322</v>
      </c>
      <c r="H23" s="7">
        <v>2422</v>
      </c>
      <c r="I23" s="7">
        <v>-4657</v>
      </c>
      <c r="J23" s="7">
        <v>25061</v>
      </c>
      <c r="K23" s="7">
        <v>-3613</v>
      </c>
      <c r="L23" s="7">
        <v>10316</v>
      </c>
    </row>
    <row r="24" spans="1:12" ht="30" x14ac:dyDescent="0.25">
      <c r="A24" s="3" t="s">
        <v>115</v>
      </c>
      <c r="B24" s="4" t="s">
        <v>9</v>
      </c>
      <c r="C24" s="4" t="s">
        <v>9</v>
      </c>
      <c r="D24" s="4" t="s">
        <v>9</v>
      </c>
      <c r="E24" s="4" t="s">
        <v>9</v>
      </c>
      <c r="F24" s="4" t="s">
        <v>9</v>
      </c>
      <c r="G24" s="4" t="s">
        <v>9</v>
      </c>
      <c r="H24" s="4" t="s">
        <v>9</v>
      </c>
      <c r="I24" s="4" t="s">
        <v>9</v>
      </c>
      <c r="J24" s="4" t="s">
        <v>9</v>
      </c>
      <c r="K24" s="4" t="s">
        <v>9</v>
      </c>
      <c r="L24" s="4" t="s">
        <v>9</v>
      </c>
    </row>
    <row r="25" spans="1:12" x14ac:dyDescent="0.25">
      <c r="A25" s="2" t="s">
        <v>116</v>
      </c>
      <c r="B25" s="9">
        <v>0.99</v>
      </c>
      <c r="C25" s="9">
        <v>0.38</v>
      </c>
      <c r="D25" s="9">
        <v>0.21</v>
      </c>
      <c r="E25" s="9">
        <v>0.27</v>
      </c>
      <c r="F25" s="9">
        <v>-0.27</v>
      </c>
      <c r="G25" s="9">
        <v>0.17</v>
      </c>
      <c r="H25" s="9">
        <v>0.18</v>
      </c>
      <c r="I25" s="9">
        <v>-0.34</v>
      </c>
      <c r="J25" s="9">
        <v>1.85</v>
      </c>
      <c r="K25" s="9">
        <v>-0.27</v>
      </c>
      <c r="L25" s="9">
        <v>0.76</v>
      </c>
    </row>
    <row r="26" spans="1:12" x14ac:dyDescent="0.25">
      <c r="A26" s="2" t="s">
        <v>117</v>
      </c>
      <c r="B26" s="9">
        <v>0.94</v>
      </c>
      <c r="C26" s="9">
        <v>0.37</v>
      </c>
      <c r="D26" s="9">
        <v>0.2</v>
      </c>
      <c r="E26" s="9">
        <v>0.26</v>
      </c>
      <c r="F26" s="9">
        <v>-0.27</v>
      </c>
      <c r="G26" s="9">
        <v>0.16</v>
      </c>
      <c r="H26" s="9">
        <v>0.17</v>
      </c>
      <c r="I26" s="9">
        <v>-0.34</v>
      </c>
      <c r="J26" s="9">
        <v>1.77</v>
      </c>
      <c r="K26" s="9">
        <v>-0.27</v>
      </c>
      <c r="L26" s="9">
        <v>0.74</v>
      </c>
    </row>
    <row r="27" spans="1:12" x14ac:dyDescent="0.25">
      <c r="A27" s="3" t="s">
        <v>118</v>
      </c>
      <c r="B27" s="4" t="s">
        <v>9</v>
      </c>
      <c r="C27" s="4" t="s">
        <v>9</v>
      </c>
      <c r="D27" s="4" t="s">
        <v>9</v>
      </c>
      <c r="E27" s="4" t="s">
        <v>9</v>
      </c>
      <c r="F27" s="4" t="s">
        <v>9</v>
      </c>
      <c r="G27" s="4" t="s">
        <v>9</v>
      </c>
      <c r="H27" s="4" t="s">
        <v>9</v>
      </c>
      <c r="I27" s="4" t="s">
        <v>9</v>
      </c>
      <c r="J27" s="4" t="s">
        <v>9</v>
      </c>
      <c r="K27" s="4" t="s">
        <v>9</v>
      </c>
      <c r="L27" s="4" t="s">
        <v>9</v>
      </c>
    </row>
    <row r="28" spans="1:12" x14ac:dyDescent="0.25">
      <c r="A28" s="2" t="s">
        <v>116</v>
      </c>
      <c r="B28" s="4" t="s">
        <v>9</v>
      </c>
      <c r="C28" s="4" t="s">
        <v>9</v>
      </c>
      <c r="D28" s="4" t="s">
        <v>9</v>
      </c>
      <c r="E28" s="4" t="s">
        <v>9</v>
      </c>
      <c r="F28" s="4" t="s">
        <v>9</v>
      </c>
      <c r="G28" s="4" t="s">
        <v>9</v>
      </c>
      <c r="H28" s="4" t="s">
        <v>9</v>
      </c>
      <c r="I28" s="4" t="s">
        <v>9</v>
      </c>
      <c r="J28" s="6">
        <v>13577725</v>
      </c>
      <c r="K28" s="6">
        <v>13602205</v>
      </c>
      <c r="L28" s="6">
        <v>13638087</v>
      </c>
    </row>
    <row r="29" spans="1:12" x14ac:dyDescent="0.25">
      <c r="A29" s="2" t="s">
        <v>117</v>
      </c>
      <c r="B29" s="4" t="s">
        <v>9</v>
      </c>
      <c r="C29" s="4" t="s">
        <v>9</v>
      </c>
      <c r="D29" s="4" t="s">
        <v>9</v>
      </c>
      <c r="E29" s="4" t="s">
        <v>9</v>
      </c>
      <c r="F29" s="4" t="s">
        <v>9</v>
      </c>
      <c r="G29" s="4" t="s">
        <v>9</v>
      </c>
      <c r="H29" s="4" t="s">
        <v>9</v>
      </c>
      <c r="I29" s="4" t="s">
        <v>9</v>
      </c>
      <c r="J29" s="6">
        <v>14124060</v>
      </c>
      <c r="K29" s="6">
        <v>13602205</v>
      </c>
      <c r="L29" s="6">
        <v>13936733</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 bestFit="1" customWidth="1"/>
    <col min="2" max="2" width="36.5703125" bestFit="1" customWidth="1"/>
    <col min="3" max="4" width="1.85546875" bestFit="1" customWidth="1"/>
    <col min="5" max="5" width="6.5703125" bestFit="1" customWidth="1"/>
    <col min="6" max="6" width="3" bestFit="1" customWidth="1"/>
    <col min="8" max="8" width="1.85546875" bestFit="1" customWidth="1"/>
    <col min="9" max="9" width="6.5703125" bestFit="1" customWidth="1"/>
    <col min="10" max="10" width="3" bestFit="1" customWidth="1"/>
  </cols>
  <sheetData>
    <row r="1" spans="1:10" ht="15" customHeight="1" x14ac:dyDescent="0.25">
      <c r="A1" s="8" t="s">
        <v>133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612</v>
      </c>
      <c r="B3" s="11" t="s">
        <v>9</v>
      </c>
      <c r="C3" s="11"/>
      <c r="D3" s="11"/>
      <c r="E3" s="11"/>
      <c r="F3" s="11"/>
      <c r="G3" s="11"/>
      <c r="H3" s="11"/>
      <c r="I3" s="11"/>
      <c r="J3" s="11"/>
    </row>
    <row r="4" spans="1:10" ht="15" customHeight="1" x14ac:dyDescent="0.25">
      <c r="A4" s="12" t="s">
        <v>1337</v>
      </c>
      <c r="B4" s="11" t="s">
        <v>9</v>
      </c>
      <c r="C4" s="11"/>
      <c r="D4" s="11"/>
      <c r="E4" s="11"/>
      <c r="F4" s="11"/>
      <c r="G4" s="11"/>
      <c r="H4" s="11"/>
      <c r="I4" s="11"/>
      <c r="J4" s="11"/>
    </row>
    <row r="5" spans="1:10" x14ac:dyDescent="0.25">
      <c r="A5" s="12"/>
      <c r="B5" s="15" t="s">
        <v>1338</v>
      </c>
      <c r="C5" s="15"/>
      <c r="D5" s="15"/>
      <c r="E5" s="15"/>
      <c r="F5" s="15"/>
      <c r="G5" s="15"/>
      <c r="H5" s="15"/>
      <c r="I5" s="15"/>
      <c r="J5" s="15"/>
    </row>
    <row r="6" spans="1:10" ht="15.75" x14ac:dyDescent="0.25">
      <c r="A6" s="12"/>
      <c r="B6" s="47"/>
      <c r="C6" s="47"/>
      <c r="D6" s="47"/>
      <c r="E6" s="47"/>
      <c r="F6" s="47"/>
      <c r="G6" s="47"/>
      <c r="H6" s="47"/>
      <c r="I6" s="47"/>
      <c r="J6" s="47"/>
    </row>
    <row r="7" spans="1:10" x14ac:dyDescent="0.25">
      <c r="A7" s="12"/>
      <c r="B7" s="14"/>
      <c r="C7" s="14"/>
      <c r="D7" s="14"/>
      <c r="E7" s="14"/>
      <c r="F7" s="14"/>
      <c r="G7" s="14"/>
      <c r="H7" s="14"/>
      <c r="I7" s="14"/>
      <c r="J7" s="14"/>
    </row>
    <row r="8" spans="1:10" x14ac:dyDescent="0.25">
      <c r="A8" s="12"/>
      <c r="B8" s="26" t="s">
        <v>754</v>
      </c>
      <c r="C8" s="27" t="s">
        <v>291</v>
      </c>
      <c r="D8" s="43"/>
      <c r="E8" s="43"/>
      <c r="F8" s="27"/>
      <c r="G8" s="27"/>
      <c r="H8" s="43"/>
      <c r="I8" s="43"/>
      <c r="J8" s="27"/>
    </row>
    <row r="9" spans="1:10" ht="15.75" thickBot="1" x14ac:dyDescent="0.3">
      <c r="A9" s="12"/>
      <c r="B9" s="27"/>
      <c r="C9" s="27" t="s">
        <v>291</v>
      </c>
      <c r="D9" s="76">
        <v>2013</v>
      </c>
      <c r="E9" s="76"/>
      <c r="F9" s="27"/>
      <c r="G9" s="27"/>
      <c r="H9" s="76">
        <v>2012</v>
      </c>
      <c r="I9" s="76"/>
      <c r="J9" s="27"/>
    </row>
    <row r="10" spans="1:10" x14ac:dyDescent="0.25">
      <c r="A10" s="12"/>
      <c r="B10" s="29" t="s">
        <v>755</v>
      </c>
      <c r="C10" s="30" t="s">
        <v>291</v>
      </c>
      <c r="D10" s="30" t="s">
        <v>295</v>
      </c>
      <c r="E10" s="34">
        <v>118200</v>
      </c>
      <c r="F10" s="35" t="s">
        <v>291</v>
      </c>
      <c r="G10" s="30"/>
      <c r="H10" s="30" t="s">
        <v>295</v>
      </c>
      <c r="I10" s="34">
        <v>128300</v>
      </c>
      <c r="J10" s="35" t="s">
        <v>291</v>
      </c>
    </row>
    <row r="11" spans="1:10" x14ac:dyDescent="0.25">
      <c r="A11" s="12"/>
      <c r="B11" s="49" t="s">
        <v>756</v>
      </c>
      <c r="C11" s="14" t="s">
        <v>291</v>
      </c>
      <c r="D11" s="14"/>
      <c r="E11" s="50">
        <v>1.28</v>
      </c>
      <c r="F11" s="25" t="s">
        <v>757</v>
      </c>
      <c r="G11" s="14"/>
      <c r="H11" s="14"/>
      <c r="I11" s="50">
        <v>1.23</v>
      </c>
      <c r="J11" s="25" t="s">
        <v>757</v>
      </c>
    </row>
    <row r="12" spans="1:10" x14ac:dyDescent="0.25">
      <c r="A12" s="12"/>
      <c r="B12" s="29" t="s">
        <v>758</v>
      </c>
      <c r="C12" s="30" t="s">
        <v>291</v>
      </c>
      <c r="D12" s="30"/>
      <c r="E12" s="34">
        <v>266300</v>
      </c>
      <c r="F12" s="35" t="s">
        <v>291</v>
      </c>
      <c r="G12" s="30"/>
      <c r="H12" s="30"/>
      <c r="I12" s="34">
        <v>171400</v>
      </c>
      <c r="J12" s="35" t="s">
        <v>291</v>
      </c>
    </row>
    <row r="13" spans="1:10" ht="25.5" x14ac:dyDescent="0.25">
      <c r="A13" s="12"/>
      <c r="B13" s="49" t="s">
        <v>759</v>
      </c>
      <c r="C13" s="14" t="s">
        <v>291</v>
      </c>
      <c r="D13" s="14"/>
      <c r="E13" s="32">
        <v>164434</v>
      </c>
      <c r="F13" s="25" t="s">
        <v>291</v>
      </c>
      <c r="G13" s="14"/>
      <c r="H13" s="14"/>
      <c r="I13" s="32">
        <v>73227</v>
      </c>
      <c r="J13" s="25" t="s">
        <v>291</v>
      </c>
    </row>
    <row r="14" spans="1:10" x14ac:dyDescent="0.25">
      <c r="A14" s="12"/>
      <c r="B14" s="29" t="s">
        <v>760</v>
      </c>
      <c r="C14" s="30" t="s">
        <v>291</v>
      </c>
      <c r="D14" s="30"/>
      <c r="E14" s="36">
        <v>1.25</v>
      </c>
      <c r="F14" s="35" t="s">
        <v>757</v>
      </c>
      <c r="G14" s="30"/>
      <c r="H14" s="30"/>
      <c r="I14" s="36">
        <v>1.27</v>
      </c>
      <c r="J14" s="35" t="s">
        <v>757</v>
      </c>
    </row>
    <row r="15" spans="1:10" x14ac:dyDescent="0.25">
      <c r="A15" s="12"/>
      <c r="B15" s="15"/>
      <c r="C15" s="15"/>
      <c r="D15" s="15"/>
      <c r="E15" s="15"/>
      <c r="F15" s="15"/>
      <c r="G15" s="15"/>
      <c r="H15" s="15"/>
      <c r="I15" s="15"/>
      <c r="J15" s="15"/>
    </row>
  </sheetData>
  <mergeCells count="13">
    <mergeCell ref="B5:J5"/>
    <mergeCell ref="B6:J6"/>
    <mergeCell ref="B15:J15"/>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26.5703125" bestFit="1" customWidth="1"/>
    <col min="2" max="2" width="19" bestFit="1" customWidth="1"/>
    <col min="3" max="3" width="1.85546875" bestFit="1" customWidth="1"/>
    <col min="5" max="5" width="8.140625" bestFit="1" customWidth="1"/>
    <col min="6" max="7" width="1.85546875" bestFit="1" customWidth="1"/>
    <col min="8" max="8" width="3.140625" customWidth="1"/>
    <col min="9" max="9" width="11.5703125" customWidth="1"/>
    <col min="10" max="11" width="1.85546875" bestFit="1" customWidth="1"/>
    <col min="12" max="12" width="3.140625" customWidth="1"/>
    <col min="13" max="13" width="11.5703125" customWidth="1"/>
    <col min="14" max="14" width="1.85546875" bestFit="1" customWidth="1"/>
  </cols>
  <sheetData>
    <row r="1" spans="1:14" ht="15" customHeight="1" x14ac:dyDescent="0.25">
      <c r="A1" s="8" t="s">
        <v>133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63</v>
      </c>
      <c r="B3" s="11" t="s">
        <v>9</v>
      </c>
      <c r="C3" s="11"/>
      <c r="D3" s="11"/>
      <c r="E3" s="11"/>
      <c r="F3" s="11"/>
      <c r="G3" s="11"/>
      <c r="H3" s="11"/>
      <c r="I3" s="11"/>
      <c r="J3" s="11"/>
      <c r="K3" s="11"/>
      <c r="L3" s="11"/>
      <c r="M3" s="11"/>
      <c r="N3" s="11"/>
    </row>
    <row r="4" spans="1:14" ht="15" customHeight="1" x14ac:dyDescent="0.25">
      <c r="A4" s="12" t="s">
        <v>1340</v>
      </c>
      <c r="B4" s="11" t="s">
        <v>9</v>
      </c>
      <c r="C4" s="11"/>
      <c r="D4" s="11"/>
      <c r="E4" s="11"/>
      <c r="F4" s="11"/>
      <c r="G4" s="11"/>
      <c r="H4" s="11"/>
      <c r="I4" s="11"/>
      <c r="J4" s="11"/>
      <c r="K4" s="11"/>
      <c r="L4" s="11"/>
      <c r="M4" s="11"/>
      <c r="N4" s="11"/>
    </row>
    <row r="5" spans="1:14" x14ac:dyDescent="0.25">
      <c r="A5" s="12"/>
      <c r="B5" s="28"/>
      <c r="C5" s="43" t="s">
        <v>291</v>
      </c>
      <c r="D5" s="43"/>
      <c r="E5" s="43"/>
      <c r="F5" s="43"/>
      <c r="G5" s="43" t="s">
        <v>291</v>
      </c>
      <c r="H5" s="43"/>
      <c r="I5" s="43"/>
      <c r="J5" s="43"/>
      <c r="K5" s="43" t="s">
        <v>291</v>
      </c>
      <c r="L5" s="43"/>
      <c r="M5" s="43"/>
      <c r="N5" s="43"/>
    </row>
    <row r="6" spans="1:14" x14ac:dyDescent="0.25">
      <c r="A6" s="12"/>
      <c r="C6" s="43"/>
      <c r="D6" s="43"/>
      <c r="E6" s="43"/>
      <c r="F6" s="43"/>
      <c r="G6" s="43"/>
      <c r="H6" s="43"/>
      <c r="I6" s="43"/>
      <c r="J6" s="43"/>
      <c r="K6" s="43"/>
      <c r="L6" s="43"/>
      <c r="M6" s="43"/>
      <c r="N6" s="43"/>
    </row>
    <row r="7" spans="1:14" x14ac:dyDescent="0.25">
      <c r="A7" s="12"/>
      <c r="B7" s="90" t="s">
        <v>290</v>
      </c>
      <c r="C7" s="43"/>
      <c r="D7" s="43"/>
      <c r="E7" s="43"/>
      <c r="F7" s="43"/>
      <c r="G7" s="43"/>
      <c r="H7" s="43"/>
      <c r="I7" s="43"/>
      <c r="J7" s="43"/>
      <c r="K7" s="43"/>
      <c r="L7" s="43"/>
      <c r="M7" s="43"/>
      <c r="N7" s="43"/>
    </row>
    <row r="8" spans="1:14" ht="15.75" thickBot="1" x14ac:dyDescent="0.3">
      <c r="A8" s="12"/>
      <c r="B8" s="88" t="s">
        <v>765</v>
      </c>
      <c r="C8" s="27" t="s">
        <v>291</v>
      </c>
      <c r="D8" s="76" t="s">
        <v>766</v>
      </c>
      <c r="E8" s="76"/>
      <c r="F8" s="27"/>
      <c r="G8" s="27" t="s">
        <v>291</v>
      </c>
      <c r="H8" s="76" t="s">
        <v>767</v>
      </c>
      <c r="I8" s="76"/>
      <c r="J8" s="27"/>
      <c r="K8" s="27" t="s">
        <v>291</v>
      </c>
      <c r="L8" s="76" t="s">
        <v>768</v>
      </c>
      <c r="M8" s="76"/>
      <c r="N8" s="27"/>
    </row>
    <row r="9" spans="1:14" x14ac:dyDescent="0.25">
      <c r="A9" s="12"/>
      <c r="B9" s="29" t="s">
        <v>769</v>
      </c>
      <c r="C9" s="30" t="s">
        <v>291</v>
      </c>
      <c r="D9" s="30"/>
      <c r="E9" s="91">
        <v>43205</v>
      </c>
      <c r="F9" s="35" t="s">
        <v>291</v>
      </c>
      <c r="G9" s="30" t="s">
        <v>291</v>
      </c>
      <c r="H9" s="30" t="s">
        <v>295</v>
      </c>
      <c r="I9" s="34">
        <v>195000</v>
      </c>
      <c r="J9" s="35" t="s">
        <v>291</v>
      </c>
      <c r="K9" s="30" t="s">
        <v>291</v>
      </c>
      <c r="L9" s="30" t="s">
        <v>295</v>
      </c>
      <c r="M9" s="34">
        <v>195000</v>
      </c>
      <c r="N9" s="35" t="s">
        <v>291</v>
      </c>
    </row>
  </sheetData>
  <mergeCells count="18">
    <mergeCell ref="A1:A2"/>
    <mergeCell ref="B1:N1"/>
    <mergeCell ref="B2:N2"/>
    <mergeCell ref="B3:N3"/>
    <mergeCell ref="A4:A9"/>
    <mergeCell ref="B4:N4"/>
    <mergeCell ref="K5:K7"/>
    <mergeCell ref="L5:M7"/>
    <mergeCell ref="N5:N7"/>
    <mergeCell ref="D8:E8"/>
    <mergeCell ref="H8:I8"/>
    <mergeCell ref="L8:M8"/>
    <mergeCell ref="C5:C7"/>
    <mergeCell ref="D5:E7"/>
    <mergeCell ref="F5:F7"/>
    <mergeCell ref="G5:G7"/>
    <mergeCell ref="H5:I7"/>
    <mergeCell ref="J5:J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4" max="4" width="14.5703125" bestFit="1" customWidth="1"/>
    <col min="5" max="5" width="8.7109375" bestFit="1" customWidth="1"/>
    <col min="6" max="6" width="15.42578125" bestFit="1" customWidth="1"/>
    <col min="9" max="9" width="8.7109375" bestFit="1" customWidth="1"/>
    <col min="10" max="10" width="2" bestFit="1" customWidth="1"/>
    <col min="13" max="13" width="8.7109375" bestFit="1" customWidth="1"/>
    <col min="14" max="14" width="1.85546875" bestFit="1" customWidth="1"/>
  </cols>
  <sheetData>
    <row r="1" spans="1:14" ht="15" customHeight="1" x14ac:dyDescent="0.25">
      <c r="A1" s="8" t="s">
        <v>134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77</v>
      </c>
      <c r="B3" s="11" t="s">
        <v>9</v>
      </c>
      <c r="C3" s="11"/>
      <c r="D3" s="11"/>
      <c r="E3" s="11"/>
      <c r="F3" s="11"/>
      <c r="G3" s="11"/>
      <c r="H3" s="11"/>
      <c r="I3" s="11"/>
      <c r="J3" s="11"/>
      <c r="K3" s="11"/>
      <c r="L3" s="11"/>
      <c r="M3" s="11"/>
      <c r="N3" s="11"/>
    </row>
    <row r="4" spans="1:14" ht="15" customHeight="1" x14ac:dyDescent="0.25">
      <c r="A4" s="12" t="s">
        <v>1342</v>
      </c>
      <c r="B4" s="11" t="s">
        <v>9</v>
      </c>
      <c r="C4" s="11"/>
      <c r="D4" s="11"/>
      <c r="E4" s="11"/>
      <c r="F4" s="11"/>
      <c r="G4" s="11"/>
      <c r="H4" s="11"/>
      <c r="I4" s="11"/>
      <c r="J4" s="11"/>
      <c r="K4" s="11"/>
      <c r="L4" s="11"/>
      <c r="M4" s="11"/>
      <c r="N4" s="11"/>
    </row>
    <row r="5" spans="1:14" x14ac:dyDescent="0.25">
      <c r="A5" s="12"/>
      <c r="B5" s="15" t="s">
        <v>780</v>
      </c>
      <c r="C5" s="15"/>
      <c r="D5" s="15"/>
      <c r="E5" s="15"/>
      <c r="F5" s="15"/>
      <c r="G5" s="15"/>
      <c r="H5" s="15"/>
      <c r="I5" s="15"/>
      <c r="J5" s="15"/>
      <c r="K5" s="15"/>
      <c r="L5" s="15"/>
      <c r="M5" s="15"/>
      <c r="N5" s="15"/>
    </row>
    <row r="6" spans="1:14" ht="15.75" x14ac:dyDescent="0.25">
      <c r="A6" s="12"/>
      <c r="B6" s="47"/>
      <c r="C6" s="47"/>
      <c r="D6" s="47"/>
      <c r="E6" s="47"/>
      <c r="F6" s="47"/>
      <c r="G6" s="47"/>
      <c r="H6" s="47"/>
      <c r="I6" s="47"/>
      <c r="J6" s="47"/>
      <c r="K6" s="47"/>
      <c r="L6" s="47"/>
      <c r="M6" s="47"/>
      <c r="N6" s="47"/>
    </row>
    <row r="7" spans="1:14" x14ac:dyDescent="0.25">
      <c r="A7" s="12"/>
      <c r="B7" s="14"/>
      <c r="C7" s="14"/>
      <c r="D7" s="14"/>
      <c r="E7" s="14"/>
      <c r="F7" s="14"/>
      <c r="G7" s="14"/>
      <c r="H7" s="14"/>
      <c r="I7" s="14"/>
      <c r="J7" s="14"/>
      <c r="K7" s="14"/>
      <c r="L7" s="14"/>
      <c r="M7" s="14"/>
      <c r="N7" s="14"/>
    </row>
    <row r="8" spans="1:14" ht="15.75" thickBot="1" x14ac:dyDescent="0.3">
      <c r="A8" s="12"/>
      <c r="B8" s="27"/>
      <c r="C8" s="27" t="s">
        <v>291</v>
      </c>
      <c r="D8" s="76">
        <v>2013</v>
      </c>
      <c r="E8" s="76"/>
      <c r="F8" s="27"/>
      <c r="G8" s="27"/>
      <c r="H8" s="76">
        <v>2012</v>
      </c>
      <c r="I8" s="76"/>
      <c r="J8" s="27"/>
      <c r="K8" s="27"/>
      <c r="L8" s="76">
        <v>2011</v>
      </c>
      <c r="M8" s="76"/>
      <c r="N8" s="27"/>
    </row>
    <row r="9" spans="1:14" ht="25.5" x14ac:dyDescent="0.25">
      <c r="A9" s="12"/>
      <c r="B9" s="29" t="s">
        <v>781</v>
      </c>
      <c r="C9" s="30" t="s">
        <v>291</v>
      </c>
      <c r="D9" s="30"/>
      <c r="E9" s="34">
        <v>13508318</v>
      </c>
      <c r="F9" s="35" t="s">
        <v>291</v>
      </c>
      <c r="G9" s="30"/>
      <c r="H9" s="30"/>
      <c r="I9" s="34">
        <v>13572265</v>
      </c>
      <c r="J9" s="35" t="s">
        <v>291</v>
      </c>
      <c r="K9" s="30"/>
      <c r="L9" s="30"/>
      <c r="M9" s="34">
        <v>13268522</v>
      </c>
      <c r="N9" s="35" t="s">
        <v>291</v>
      </c>
    </row>
    <row r="10" spans="1:14" ht="25.5" x14ac:dyDescent="0.25">
      <c r="A10" s="12"/>
      <c r="B10" s="49" t="s">
        <v>782</v>
      </c>
      <c r="C10" s="14" t="s">
        <v>291</v>
      </c>
      <c r="D10" s="14"/>
      <c r="E10" s="32">
        <v>70227</v>
      </c>
      <c r="F10" s="25" t="s">
        <v>291</v>
      </c>
      <c r="G10" s="14"/>
      <c r="H10" s="14"/>
      <c r="I10" s="32">
        <v>57652</v>
      </c>
      <c r="J10" s="25" t="s">
        <v>291</v>
      </c>
      <c r="K10" s="14"/>
      <c r="L10" s="14"/>
      <c r="M10" s="32">
        <v>303743</v>
      </c>
      <c r="N10" s="25" t="s">
        <v>291</v>
      </c>
    </row>
    <row r="11" spans="1:14" ht="26.25" thickBot="1" x14ac:dyDescent="0.3">
      <c r="A11" s="12"/>
      <c r="B11" s="29" t="s">
        <v>783</v>
      </c>
      <c r="C11" s="30" t="s">
        <v>291</v>
      </c>
      <c r="D11" s="30"/>
      <c r="E11" s="36" t="s">
        <v>784</v>
      </c>
      <c r="F11" s="35" t="s">
        <v>483</v>
      </c>
      <c r="G11" s="30"/>
      <c r="H11" s="30"/>
      <c r="I11" s="36" t="s">
        <v>785</v>
      </c>
      <c r="J11" s="35" t="s">
        <v>483</v>
      </c>
      <c r="K11" s="30"/>
      <c r="L11" s="35"/>
      <c r="M11" s="79" t="s">
        <v>318</v>
      </c>
      <c r="N11" s="35" t="s">
        <v>291</v>
      </c>
    </row>
    <row r="12" spans="1:14" x14ac:dyDescent="0.25">
      <c r="A12" s="12"/>
      <c r="B12" s="37"/>
      <c r="C12" s="37" t="s">
        <v>291</v>
      </c>
      <c r="D12" s="38"/>
      <c r="E12" s="38"/>
      <c r="F12" s="37"/>
      <c r="G12" s="37"/>
      <c r="H12" s="38"/>
      <c r="I12" s="38"/>
      <c r="J12" s="37"/>
      <c r="K12" s="37"/>
      <c r="L12" s="38"/>
      <c r="M12" s="38"/>
      <c r="N12" s="37"/>
    </row>
    <row r="13" spans="1:14" ht="15.75" thickBot="1" x14ac:dyDescent="0.3">
      <c r="A13" s="12"/>
      <c r="B13" s="49" t="s">
        <v>786</v>
      </c>
      <c r="C13" s="27" t="s">
        <v>291</v>
      </c>
      <c r="D13" s="14"/>
      <c r="E13" s="32">
        <v>13377967</v>
      </c>
      <c r="F13" s="25" t="s">
        <v>291</v>
      </c>
      <c r="G13" s="27"/>
      <c r="H13" s="14"/>
      <c r="I13" s="32">
        <v>13508318</v>
      </c>
      <c r="J13" s="25" t="s">
        <v>291</v>
      </c>
      <c r="K13" s="27"/>
      <c r="L13" s="14"/>
      <c r="M13" s="32">
        <v>13572265</v>
      </c>
      <c r="N13" s="25" t="s">
        <v>291</v>
      </c>
    </row>
    <row r="14" spans="1:14" ht="15.75" thickTop="1" x14ac:dyDescent="0.25">
      <c r="A14" s="12"/>
      <c r="B14" s="37"/>
      <c r="C14" s="37" t="s">
        <v>291</v>
      </c>
      <c r="D14" s="40"/>
      <c r="E14" s="40"/>
      <c r="F14" s="37"/>
      <c r="G14" s="37"/>
      <c r="H14" s="40"/>
      <c r="I14" s="40"/>
      <c r="J14" s="37"/>
      <c r="K14" s="37"/>
      <c r="L14" s="40"/>
      <c r="M14" s="40"/>
      <c r="N14" s="37"/>
    </row>
    <row r="15" spans="1:14" ht="15.75" x14ac:dyDescent="0.25">
      <c r="A15" s="12"/>
      <c r="B15" s="47"/>
      <c r="C15" s="47"/>
      <c r="D15" s="47"/>
      <c r="E15" s="47"/>
      <c r="F15" s="47"/>
      <c r="G15" s="47"/>
      <c r="H15" s="47"/>
      <c r="I15" s="47"/>
      <c r="J15" s="47"/>
      <c r="K15" s="47"/>
      <c r="L15" s="47"/>
      <c r="M15" s="47"/>
      <c r="N15" s="47"/>
    </row>
    <row r="16" spans="1:14" ht="25.5" x14ac:dyDescent="0.25">
      <c r="A16" s="12"/>
      <c r="B16" s="46" t="s">
        <v>787</v>
      </c>
      <c r="C16" s="46" t="s">
        <v>788</v>
      </c>
    </row>
    <row r="17" spans="1:14" ht="15" customHeight="1" x14ac:dyDescent="0.25">
      <c r="A17" s="12" t="s">
        <v>1343</v>
      </c>
      <c r="B17" s="11" t="s">
        <v>9</v>
      </c>
      <c r="C17" s="11"/>
      <c r="D17" s="11"/>
      <c r="E17" s="11"/>
      <c r="F17" s="11"/>
      <c r="G17" s="11"/>
      <c r="H17" s="11"/>
      <c r="I17" s="11"/>
      <c r="J17" s="11"/>
      <c r="K17" s="11"/>
      <c r="L17" s="11"/>
      <c r="M17" s="11"/>
      <c r="N17" s="11"/>
    </row>
    <row r="18" spans="1:14" x14ac:dyDescent="0.25">
      <c r="A18" s="12"/>
      <c r="B18" s="15" t="s">
        <v>792</v>
      </c>
      <c r="C18" s="15"/>
      <c r="D18" s="15"/>
      <c r="E18" s="15"/>
      <c r="F18" s="15"/>
      <c r="G18" s="15"/>
      <c r="H18" s="15"/>
      <c r="I18" s="15"/>
      <c r="J18" s="15"/>
      <c r="K18" s="15"/>
      <c r="L18" s="15"/>
      <c r="M18" s="15"/>
      <c r="N18" s="15"/>
    </row>
    <row r="19" spans="1:14" ht="15.75" x14ac:dyDescent="0.25">
      <c r="A19" s="12"/>
      <c r="B19" s="47"/>
      <c r="C19" s="47"/>
      <c r="D19" s="47"/>
      <c r="E19" s="47"/>
      <c r="F19" s="47"/>
      <c r="G19" s="47"/>
      <c r="H19" s="47"/>
      <c r="I19" s="47"/>
      <c r="J19" s="47"/>
      <c r="K19" s="47"/>
      <c r="L19" s="47"/>
      <c r="M19" s="47"/>
      <c r="N19" s="47"/>
    </row>
    <row r="20" spans="1:14" x14ac:dyDescent="0.25">
      <c r="A20" s="12"/>
      <c r="B20" s="14"/>
      <c r="C20" s="14"/>
      <c r="D20" s="14"/>
      <c r="E20" s="14"/>
      <c r="F20" s="14"/>
    </row>
    <row r="21" spans="1:14" ht="15.75" thickBot="1" x14ac:dyDescent="0.3">
      <c r="A21" s="12"/>
      <c r="B21" s="88" t="s">
        <v>793</v>
      </c>
      <c r="C21" s="27"/>
      <c r="D21" s="53" t="s">
        <v>794</v>
      </c>
      <c r="E21" s="27"/>
      <c r="F21" s="53" t="s">
        <v>795</v>
      </c>
    </row>
    <row r="22" spans="1:14" x14ac:dyDescent="0.25">
      <c r="A22" s="12"/>
      <c r="B22" s="92">
        <v>0.11</v>
      </c>
      <c r="C22" s="30"/>
      <c r="D22" s="59" t="s">
        <v>796</v>
      </c>
      <c r="E22" s="30"/>
      <c r="F22" s="59" t="s">
        <v>797</v>
      </c>
    </row>
    <row r="23" spans="1:14" x14ac:dyDescent="0.25">
      <c r="A23" s="12"/>
      <c r="B23" s="93">
        <v>0.11</v>
      </c>
      <c r="C23" s="14"/>
      <c r="D23" s="60" t="s">
        <v>798</v>
      </c>
      <c r="E23" s="14"/>
      <c r="F23" s="60" t="s">
        <v>799</v>
      </c>
    </row>
    <row r="24" spans="1:14" x14ac:dyDescent="0.25">
      <c r="A24" s="12"/>
      <c r="B24" s="92">
        <v>0.11</v>
      </c>
      <c r="C24" s="30"/>
      <c r="D24" s="59" t="s">
        <v>800</v>
      </c>
      <c r="E24" s="30"/>
      <c r="F24" s="59" t="s">
        <v>801</v>
      </c>
    </row>
    <row r="25" spans="1:14" x14ac:dyDescent="0.25">
      <c r="A25" s="12"/>
      <c r="B25" s="93">
        <v>0.11</v>
      </c>
      <c r="C25" s="14"/>
      <c r="D25" s="60" t="s">
        <v>802</v>
      </c>
      <c r="E25" s="14"/>
      <c r="F25" s="60" t="s">
        <v>803</v>
      </c>
    </row>
    <row r="26" spans="1:14" x14ac:dyDescent="0.25">
      <c r="A26" s="12"/>
      <c r="B26" s="46"/>
    </row>
  </sheetData>
  <mergeCells count="16">
    <mergeCell ref="B6:N6"/>
    <mergeCell ref="B15:N15"/>
    <mergeCell ref="A17:A26"/>
    <mergeCell ref="B17:N17"/>
    <mergeCell ref="B18:N18"/>
    <mergeCell ref="B19:N19"/>
    <mergeCell ref="D8:E8"/>
    <mergeCell ref="H8:I8"/>
    <mergeCell ref="L8:M8"/>
    <mergeCell ref="A1:A2"/>
    <mergeCell ref="B1:N1"/>
    <mergeCell ref="B2:N2"/>
    <mergeCell ref="B3:N3"/>
    <mergeCell ref="A4:A16"/>
    <mergeCell ref="B4:N4"/>
    <mergeCell ref="B5:N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8.85546875" bestFit="1" customWidth="1"/>
    <col min="2" max="3" width="36.5703125" bestFit="1" customWidth="1"/>
    <col min="4" max="4" width="1.85546875" bestFit="1" customWidth="1"/>
    <col min="5" max="5" width="8.7109375" bestFit="1" customWidth="1"/>
    <col min="6" max="8" width="1.85546875" bestFit="1" customWidth="1"/>
    <col min="9" max="9" width="8.7109375" bestFit="1" customWidth="1"/>
    <col min="10" max="10" width="2" bestFit="1" customWidth="1"/>
    <col min="12" max="12" width="1.85546875" bestFit="1" customWidth="1"/>
    <col min="13" max="13" width="8.7109375" bestFit="1" customWidth="1"/>
    <col min="14" max="14" width="1.85546875" bestFit="1" customWidth="1"/>
  </cols>
  <sheetData>
    <row r="1" spans="1:14" ht="15" customHeight="1" x14ac:dyDescent="0.25">
      <c r="A1" s="8" t="s">
        <v>134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807</v>
      </c>
      <c r="B3" s="11" t="s">
        <v>9</v>
      </c>
      <c r="C3" s="11"/>
      <c r="D3" s="11"/>
      <c r="E3" s="11"/>
      <c r="F3" s="11"/>
      <c r="G3" s="11"/>
      <c r="H3" s="11"/>
      <c r="I3" s="11"/>
      <c r="J3" s="11"/>
      <c r="K3" s="11"/>
      <c r="L3" s="11"/>
      <c r="M3" s="11"/>
      <c r="N3" s="11"/>
    </row>
    <row r="4" spans="1:14" ht="15" customHeight="1" x14ac:dyDescent="0.25">
      <c r="A4" s="12" t="s">
        <v>1345</v>
      </c>
      <c r="B4" s="11" t="s">
        <v>9</v>
      </c>
      <c r="C4" s="11"/>
      <c r="D4" s="11"/>
      <c r="E4" s="11"/>
      <c r="F4" s="11"/>
      <c r="G4" s="11"/>
      <c r="H4" s="11"/>
      <c r="I4" s="11"/>
      <c r="J4" s="11"/>
      <c r="K4" s="11"/>
      <c r="L4" s="11"/>
      <c r="M4" s="11"/>
      <c r="N4" s="11"/>
    </row>
    <row r="5" spans="1:14" x14ac:dyDescent="0.25">
      <c r="A5" s="12"/>
      <c r="B5" s="15" t="s">
        <v>810</v>
      </c>
      <c r="C5" s="15"/>
      <c r="D5" s="15"/>
      <c r="E5" s="15"/>
      <c r="F5" s="15"/>
      <c r="G5" s="15"/>
      <c r="H5" s="15"/>
      <c r="I5" s="15"/>
      <c r="J5" s="15"/>
      <c r="K5" s="15"/>
      <c r="L5" s="15"/>
      <c r="M5" s="15"/>
      <c r="N5" s="15"/>
    </row>
    <row r="6" spans="1:14" ht="15.75" x14ac:dyDescent="0.25">
      <c r="A6" s="12"/>
      <c r="B6" s="47"/>
      <c r="C6" s="47"/>
      <c r="D6" s="47"/>
      <c r="E6" s="47"/>
      <c r="F6" s="47"/>
      <c r="G6" s="47"/>
      <c r="H6" s="47"/>
      <c r="I6" s="47"/>
      <c r="J6" s="47"/>
      <c r="K6" s="47"/>
      <c r="L6" s="47"/>
      <c r="M6" s="47"/>
      <c r="N6" s="47"/>
    </row>
    <row r="7" spans="1:14" x14ac:dyDescent="0.25">
      <c r="A7" s="12"/>
      <c r="B7" s="14"/>
      <c r="C7" s="14"/>
      <c r="D7" s="14"/>
      <c r="E7" s="14"/>
      <c r="F7" s="14"/>
      <c r="G7" s="14"/>
      <c r="H7" s="14"/>
      <c r="I7" s="14"/>
      <c r="J7" s="14"/>
      <c r="K7" s="14"/>
      <c r="L7" s="14"/>
      <c r="M7" s="14"/>
      <c r="N7" s="14"/>
    </row>
    <row r="8" spans="1:14" ht="23.25" x14ac:dyDescent="0.25">
      <c r="A8" s="12"/>
      <c r="B8" s="26" t="s">
        <v>811</v>
      </c>
      <c r="C8" s="27" t="s">
        <v>291</v>
      </c>
      <c r="D8" s="43"/>
      <c r="E8" s="43"/>
      <c r="F8" s="27"/>
      <c r="G8" s="27" t="s">
        <v>291</v>
      </c>
      <c r="H8" s="43"/>
      <c r="I8" s="43"/>
      <c r="J8" s="27"/>
      <c r="K8" s="27"/>
      <c r="L8" s="43"/>
      <c r="M8" s="43"/>
      <c r="N8" s="27"/>
    </row>
    <row r="9" spans="1:14" ht="15.75" thickBot="1" x14ac:dyDescent="0.3">
      <c r="A9" s="12"/>
      <c r="B9" s="27"/>
      <c r="C9" s="27" t="s">
        <v>291</v>
      </c>
      <c r="D9" s="44" t="s">
        <v>812</v>
      </c>
      <c r="E9" s="44"/>
      <c r="F9" s="44"/>
      <c r="G9" s="44"/>
      <c r="H9" s="44"/>
      <c r="I9" s="44"/>
      <c r="J9" s="44"/>
      <c r="K9" s="44"/>
      <c r="L9" s="44"/>
      <c r="M9" s="44"/>
      <c r="N9" s="27"/>
    </row>
    <row r="10" spans="1:14" ht="15.75" thickBot="1" x14ac:dyDescent="0.3">
      <c r="A10" s="12"/>
      <c r="B10" s="27"/>
      <c r="C10" s="27" t="s">
        <v>291</v>
      </c>
      <c r="D10" s="45">
        <v>2013</v>
      </c>
      <c r="E10" s="45"/>
      <c r="F10" s="27"/>
      <c r="G10" s="27" t="s">
        <v>291</v>
      </c>
      <c r="H10" s="45">
        <v>2012</v>
      </c>
      <c r="I10" s="45"/>
      <c r="J10" s="27"/>
      <c r="K10" s="27"/>
      <c r="L10" s="45">
        <v>2011</v>
      </c>
      <c r="M10" s="45"/>
      <c r="N10" s="27"/>
    </row>
    <row r="11" spans="1:14" ht="25.5" x14ac:dyDescent="0.25">
      <c r="A11" s="12"/>
      <c r="B11" s="29" t="s">
        <v>813</v>
      </c>
      <c r="C11" s="30" t="s">
        <v>291</v>
      </c>
      <c r="D11" s="30"/>
      <c r="E11" s="34">
        <v>13577725</v>
      </c>
      <c r="F11" s="35" t="s">
        <v>291</v>
      </c>
      <c r="G11" s="30" t="s">
        <v>291</v>
      </c>
      <c r="H11" s="30"/>
      <c r="I11" s="34">
        <v>13602205</v>
      </c>
      <c r="J11" s="35" t="s">
        <v>291</v>
      </c>
      <c r="K11" s="30"/>
      <c r="L11" s="30"/>
      <c r="M11" s="34">
        <v>13638087</v>
      </c>
      <c r="N11" s="35" t="s">
        <v>291</v>
      </c>
    </row>
    <row r="12" spans="1:14" ht="25.5" x14ac:dyDescent="0.25">
      <c r="A12" s="12"/>
      <c r="B12" s="49" t="s">
        <v>814</v>
      </c>
      <c r="C12" s="14" t="s">
        <v>291</v>
      </c>
      <c r="D12" s="25"/>
      <c r="E12" s="51" t="s">
        <v>318</v>
      </c>
      <c r="F12" s="25" t="s">
        <v>291</v>
      </c>
      <c r="G12" s="14" t="s">
        <v>291</v>
      </c>
      <c r="H12" s="25"/>
      <c r="I12" s="51" t="s">
        <v>318</v>
      </c>
      <c r="J12" s="25" t="s">
        <v>291</v>
      </c>
      <c r="K12" s="14"/>
      <c r="L12" s="25"/>
      <c r="M12" s="51" t="s">
        <v>318</v>
      </c>
      <c r="N12" s="25" t="s">
        <v>291</v>
      </c>
    </row>
    <row r="13" spans="1:14" ht="26.25" thickBot="1" x14ac:dyDescent="0.3">
      <c r="A13" s="12"/>
      <c r="B13" s="29" t="s">
        <v>815</v>
      </c>
      <c r="C13" s="30" t="s">
        <v>291</v>
      </c>
      <c r="D13" s="30"/>
      <c r="E13" s="34">
        <v>546335</v>
      </c>
      <c r="F13" s="35" t="s">
        <v>291</v>
      </c>
      <c r="G13" s="30" t="s">
        <v>291</v>
      </c>
      <c r="H13" s="35"/>
      <c r="I13" s="79" t="s">
        <v>318</v>
      </c>
      <c r="J13" s="35" t="s">
        <v>291</v>
      </c>
      <c r="K13" s="30"/>
      <c r="L13" s="30"/>
      <c r="M13" s="34">
        <v>298646</v>
      </c>
      <c r="N13" s="35" t="s">
        <v>291</v>
      </c>
    </row>
    <row r="14" spans="1:14" x14ac:dyDescent="0.25">
      <c r="A14" s="12"/>
      <c r="B14" s="37"/>
      <c r="C14" s="37" t="s">
        <v>291</v>
      </c>
      <c r="D14" s="38"/>
      <c r="E14" s="38"/>
      <c r="F14" s="37"/>
      <c r="G14" s="37" t="s">
        <v>291</v>
      </c>
      <c r="H14" s="38"/>
      <c r="I14" s="38"/>
      <c r="J14" s="37"/>
      <c r="K14" s="37"/>
      <c r="L14" s="38"/>
      <c r="M14" s="38"/>
      <c r="N14" s="37"/>
    </row>
    <row r="15" spans="1:14" ht="26.25" thickBot="1" x14ac:dyDescent="0.3">
      <c r="A15" s="12"/>
      <c r="B15" s="49" t="s">
        <v>816</v>
      </c>
      <c r="C15" s="27" t="s">
        <v>291</v>
      </c>
      <c r="D15" s="14"/>
      <c r="E15" s="32">
        <v>14124060</v>
      </c>
      <c r="F15" s="25" t="s">
        <v>291</v>
      </c>
      <c r="G15" s="27" t="s">
        <v>291</v>
      </c>
      <c r="H15" s="14"/>
      <c r="I15" s="32">
        <v>13602205</v>
      </c>
      <c r="J15" s="25" t="s">
        <v>291</v>
      </c>
      <c r="K15" s="27"/>
      <c r="L15" s="14"/>
      <c r="M15" s="32">
        <v>13936733</v>
      </c>
      <c r="N15" s="25" t="s">
        <v>291</v>
      </c>
    </row>
    <row r="16" spans="1:14" ht="15.75" thickTop="1" x14ac:dyDescent="0.25">
      <c r="A16" s="12"/>
      <c r="B16" s="37"/>
      <c r="C16" s="37" t="s">
        <v>291</v>
      </c>
      <c r="D16" s="40"/>
      <c r="E16" s="40"/>
      <c r="F16" s="37"/>
      <c r="G16" s="37" t="s">
        <v>291</v>
      </c>
      <c r="H16" s="40"/>
      <c r="I16" s="40"/>
      <c r="J16" s="37"/>
      <c r="K16" s="37"/>
      <c r="L16" s="40"/>
      <c r="M16" s="40"/>
      <c r="N16" s="37"/>
    </row>
    <row r="17" spans="1:14" x14ac:dyDescent="0.25">
      <c r="A17" s="12"/>
      <c r="B17" s="29" t="s">
        <v>112</v>
      </c>
      <c r="C17" s="41" t="s">
        <v>291</v>
      </c>
      <c r="D17" s="30" t="s">
        <v>295</v>
      </c>
      <c r="E17" s="34">
        <v>26153</v>
      </c>
      <c r="F17" s="35" t="s">
        <v>291</v>
      </c>
      <c r="G17" s="41" t="s">
        <v>291</v>
      </c>
      <c r="H17" s="30" t="s">
        <v>295</v>
      </c>
      <c r="I17" s="36" t="s">
        <v>817</v>
      </c>
      <c r="J17" s="35" t="s">
        <v>483</v>
      </c>
      <c r="K17" s="41"/>
      <c r="L17" s="30" t="s">
        <v>295</v>
      </c>
      <c r="M17" s="34">
        <v>12617</v>
      </c>
      <c r="N17" s="35" t="s">
        <v>291</v>
      </c>
    </row>
    <row r="18" spans="1:14" ht="26.25" thickBot="1" x14ac:dyDescent="0.3">
      <c r="A18" s="12"/>
      <c r="B18" s="49" t="s">
        <v>141</v>
      </c>
      <c r="C18" s="27" t="s">
        <v>291</v>
      </c>
      <c r="D18" s="14"/>
      <c r="E18" s="32">
        <v>1092</v>
      </c>
      <c r="F18" s="25" t="s">
        <v>291</v>
      </c>
      <c r="G18" s="27" t="s">
        <v>291</v>
      </c>
      <c r="H18" s="14"/>
      <c r="I18" s="32">
        <v>2762</v>
      </c>
      <c r="J18" s="25" t="s">
        <v>291</v>
      </c>
      <c r="K18" s="27"/>
      <c r="L18" s="14"/>
      <c r="M18" s="32">
        <v>2301</v>
      </c>
      <c r="N18" s="25" t="s">
        <v>291</v>
      </c>
    </row>
    <row r="19" spans="1:14" x14ac:dyDescent="0.25">
      <c r="A19" s="12"/>
      <c r="B19" s="37"/>
      <c r="C19" s="37" t="s">
        <v>291</v>
      </c>
      <c r="D19" s="38"/>
      <c r="E19" s="38"/>
      <c r="F19" s="37"/>
      <c r="G19" s="37" t="s">
        <v>291</v>
      </c>
      <c r="H19" s="38"/>
      <c r="I19" s="38"/>
      <c r="J19" s="37"/>
      <c r="K19" s="37"/>
      <c r="L19" s="38"/>
      <c r="M19" s="38"/>
      <c r="N19" s="37"/>
    </row>
    <row r="20" spans="1:14" ht="26.25" thickBot="1" x14ac:dyDescent="0.3">
      <c r="A20" s="12"/>
      <c r="B20" s="29" t="s">
        <v>114</v>
      </c>
      <c r="C20" s="41" t="s">
        <v>291</v>
      </c>
      <c r="D20" s="30" t="s">
        <v>295</v>
      </c>
      <c r="E20" s="34">
        <v>25061</v>
      </c>
      <c r="F20" s="35" t="s">
        <v>291</v>
      </c>
      <c r="G20" s="41" t="s">
        <v>291</v>
      </c>
      <c r="H20" s="30" t="s">
        <v>295</v>
      </c>
      <c r="I20" s="36" t="s">
        <v>818</v>
      </c>
      <c r="J20" s="35" t="s">
        <v>483</v>
      </c>
      <c r="K20" s="41"/>
      <c r="L20" s="30" t="s">
        <v>295</v>
      </c>
      <c r="M20" s="34">
        <v>10316</v>
      </c>
      <c r="N20" s="35" t="s">
        <v>291</v>
      </c>
    </row>
    <row r="21" spans="1:14" ht="15.75" thickTop="1" x14ac:dyDescent="0.25">
      <c r="A21" s="12"/>
      <c r="B21" s="37"/>
      <c r="C21" s="37" t="s">
        <v>291</v>
      </c>
      <c r="D21" s="40"/>
      <c r="E21" s="40"/>
      <c r="F21" s="37"/>
      <c r="G21" s="37" t="s">
        <v>291</v>
      </c>
      <c r="H21" s="40"/>
      <c r="I21" s="40"/>
      <c r="J21" s="37"/>
      <c r="K21" s="37"/>
      <c r="L21" s="40"/>
      <c r="M21" s="40"/>
      <c r="N21" s="37"/>
    </row>
    <row r="22" spans="1:14" x14ac:dyDescent="0.25">
      <c r="A22" s="12"/>
      <c r="B22" s="14"/>
      <c r="C22" s="15"/>
      <c r="D22" s="15"/>
      <c r="E22" s="15"/>
      <c r="F22" s="15"/>
      <c r="G22" s="15"/>
      <c r="H22" s="15"/>
      <c r="I22" s="15"/>
      <c r="J22" s="15"/>
      <c r="K22" s="15"/>
      <c r="L22" s="15"/>
      <c r="M22" s="15"/>
      <c r="N22" s="15"/>
    </row>
    <row r="23" spans="1:14" x14ac:dyDescent="0.25">
      <c r="A23" s="12"/>
      <c r="B23" s="49" t="s">
        <v>819</v>
      </c>
      <c r="C23" s="27" t="s">
        <v>291</v>
      </c>
      <c r="D23" s="14" t="s">
        <v>295</v>
      </c>
      <c r="E23" s="50">
        <v>1.85</v>
      </c>
      <c r="F23" s="25" t="s">
        <v>291</v>
      </c>
      <c r="G23" s="27" t="s">
        <v>291</v>
      </c>
      <c r="H23" s="14" t="s">
        <v>295</v>
      </c>
      <c r="I23" s="50" t="s">
        <v>820</v>
      </c>
      <c r="J23" s="25" t="s">
        <v>483</v>
      </c>
      <c r="K23" s="27"/>
      <c r="L23" s="14" t="s">
        <v>295</v>
      </c>
      <c r="M23" s="50">
        <v>0.76</v>
      </c>
      <c r="N23" s="25" t="s">
        <v>291</v>
      </c>
    </row>
    <row r="24" spans="1:14" x14ac:dyDescent="0.25">
      <c r="A24" s="12"/>
      <c r="B24" s="29" t="s">
        <v>821</v>
      </c>
      <c r="C24" s="41" t="s">
        <v>291</v>
      </c>
      <c r="D24" s="30" t="s">
        <v>295</v>
      </c>
      <c r="E24" s="36">
        <v>1.77</v>
      </c>
      <c r="F24" s="35" t="s">
        <v>291</v>
      </c>
      <c r="G24" s="41" t="s">
        <v>291</v>
      </c>
      <c r="H24" s="30" t="s">
        <v>295</v>
      </c>
      <c r="I24" s="36" t="s">
        <v>820</v>
      </c>
      <c r="J24" s="35" t="s">
        <v>483</v>
      </c>
      <c r="K24" s="41"/>
      <c r="L24" s="30" t="s">
        <v>295</v>
      </c>
      <c r="M24" s="36">
        <v>0.74</v>
      </c>
      <c r="N24" s="35" t="s">
        <v>291</v>
      </c>
    </row>
    <row r="25" spans="1:14" ht="15.75" x14ac:dyDescent="0.25">
      <c r="A25" s="12"/>
      <c r="B25" s="47"/>
      <c r="C25" s="47"/>
      <c r="D25" s="47"/>
      <c r="E25" s="47"/>
      <c r="F25" s="47"/>
      <c r="G25" s="47"/>
      <c r="H25" s="47"/>
      <c r="I25" s="47"/>
      <c r="J25" s="47"/>
      <c r="K25" s="47"/>
      <c r="L25" s="47"/>
      <c r="M25" s="47"/>
      <c r="N25" s="47"/>
    </row>
    <row r="26" spans="1:14" ht="140.25" x14ac:dyDescent="0.25">
      <c r="A26" s="12"/>
      <c r="B26" s="46">
        <v>-1</v>
      </c>
      <c r="C26" s="46" t="s">
        <v>822</v>
      </c>
    </row>
    <row r="27" spans="1:14" ht="127.5" x14ac:dyDescent="0.25">
      <c r="A27" s="12"/>
      <c r="B27" s="46">
        <v>-2</v>
      </c>
      <c r="C27" s="46" t="s">
        <v>823</v>
      </c>
    </row>
  </sheetData>
  <mergeCells count="19">
    <mergeCell ref="B6:N6"/>
    <mergeCell ref="B25:N25"/>
    <mergeCell ref="C22:F22"/>
    <mergeCell ref="G22:J22"/>
    <mergeCell ref="K22:N22"/>
    <mergeCell ref="A1:A2"/>
    <mergeCell ref="B1:N1"/>
    <mergeCell ref="B2:N2"/>
    <mergeCell ref="B3:N3"/>
    <mergeCell ref="A4:A27"/>
    <mergeCell ref="B4:N4"/>
    <mergeCell ref="B5:N5"/>
    <mergeCell ref="D8:E8"/>
    <mergeCell ref="H8:I8"/>
    <mergeCell ref="L8:M8"/>
    <mergeCell ref="D9:M9"/>
    <mergeCell ref="D10:E10"/>
    <mergeCell ref="H10:I10"/>
    <mergeCell ref="L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2" width="36.5703125" bestFit="1" customWidth="1"/>
    <col min="3" max="4" width="2.140625" customWidth="1"/>
    <col min="5" max="5" width="7.42578125" customWidth="1"/>
    <col min="6" max="6" width="2.28515625" customWidth="1"/>
    <col min="7" max="7" width="10.7109375" customWidth="1"/>
    <col min="8" max="8" width="2.140625" customWidth="1"/>
    <col min="9" max="9" width="7.42578125" customWidth="1"/>
    <col min="10" max="10" width="3.42578125" customWidth="1"/>
    <col min="11" max="12" width="2.140625" customWidth="1"/>
    <col min="13" max="13" width="6.28515625" customWidth="1"/>
    <col min="14" max="14" width="2.28515625" customWidth="1"/>
    <col min="15" max="16" width="10.7109375" customWidth="1"/>
    <col min="17" max="17" width="4.42578125" customWidth="1"/>
    <col min="18" max="18" width="3.42578125" customWidth="1"/>
    <col min="19" max="19" width="10.7109375" customWidth="1"/>
    <col min="20" max="20" width="2.140625" customWidth="1"/>
    <col min="21" max="21" width="5.7109375" customWidth="1"/>
    <col min="22" max="22" width="2.28515625" customWidth="1"/>
    <col min="23" max="24" width="10.7109375" customWidth="1"/>
    <col min="25" max="25" width="5.140625" customWidth="1"/>
    <col min="26" max="26" width="3.42578125" customWidth="1"/>
  </cols>
  <sheetData>
    <row r="1" spans="1:26" ht="15" customHeight="1" x14ac:dyDescent="0.25">
      <c r="A1" s="8" t="s">
        <v>134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25</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47</v>
      </c>
      <c r="B4" s="11" t="s">
        <v>9</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x14ac:dyDescent="0.25">
      <c r="A5" s="12"/>
      <c r="B5" s="15" t="s">
        <v>826</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2"/>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2"/>
      <c r="B8" s="26" t="s">
        <v>290</v>
      </c>
      <c r="C8" s="27"/>
      <c r="D8" s="43"/>
      <c r="E8" s="43"/>
      <c r="F8" s="27"/>
      <c r="G8" s="27"/>
      <c r="H8" s="43"/>
      <c r="I8" s="43"/>
      <c r="J8" s="27"/>
      <c r="K8" s="27"/>
      <c r="L8" s="43"/>
      <c r="M8" s="43"/>
      <c r="N8" s="27"/>
      <c r="O8" s="27"/>
      <c r="P8" s="43"/>
      <c r="Q8" s="43"/>
      <c r="R8" s="27"/>
      <c r="S8" s="27"/>
      <c r="T8" s="43"/>
      <c r="U8" s="43"/>
      <c r="V8" s="27"/>
      <c r="W8" s="27"/>
      <c r="X8" s="43"/>
      <c r="Y8" s="43"/>
      <c r="Z8" s="27"/>
    </row>
    <row r="9" spans="1:26" ht="15.75" thickBot="1" x14ac:dyDescent="0.3">
      <c r="A9" s="12"/>
      <c r="B9" s="27"/>
      <c r="C9" s="27"/>
      <c r="D9" s="44" t="s">
        <v>812</v>
      </c>
      <c r="E9" s="44"/>
      <c r="F9" s="44"/>
      <c r="G9" s="44"/>
      <c r="H9" s="44"/>
      <c r="I9" s="44"/>
      <c r="J9" s="44"/>
      <c r="K9" s="44"/>
      <c r="L9" s="44"/>
      <c r="M9" s="44"/>
      <c r="N9" s="44"/>
      <c r="O9" s="44"/>
      <c r="P9" s="44"/>
      <c r="Q9" s="44"/>
      <c r="R9" s="44"/>
      <c r="S9" s="44"/>
      <c r="T9" s="44"/>
      <c r="U9" s="44"/>
      <c r="V9" s="44"/>
      <c r="W9" s="44"/>
      <c r="X9" s="44"/>
      <c r="Y9" s="44"/>
      <c r="Z9" s="27"/>
    </row>
    <row r="10" spans="1:26" ht="15.75" thickBot="1" x14ac:dyDescent="0.3">
      <c r="A10" s="12"/>
      <c r="B10" s="27"/>
      <c r="C10" s="27"/>
      <c r="D10" s="45">
        <v>2013</v>
      </c>
      <c r="E10" s="45"/>
      <c r="F10" s="45"/>
      <c r="G10" s="45"/>
      <c r="H10" s="45"/>
      <c r="I10" s="45"/>
      <c r="J10" s="27"/>
      <c r="K10" s="27"/>
      <c r="L10" s="45">
        <v>2012</v>
      </c>
      <c r="M10" s="45"/>
      <c r="N10" s="45"/>
      <c r="O10" s="45"/>
      <c r="P10" s="45"/>
      <c r="Q10" s="45"/>
      <c r="R10" s="27"/>
      <c r="S10" s="27"/>
      <c r="T10" s="45">
        <v>2011</v>
      </c>
      <c r="U10" s="45"/>
      <c r="V10" s="45"/>
      <c r="W10" s="45"/>
      <c r="X10" s="45"/>
      <c r="Y10" s="45"/>
      <c r="Z10" s="27"/>
    </row>
    <row r="11" spans="1:26" ht="15.75" thickBot="1" x14ac:dyDescent="0.3">
      <c r="A11" s="12"/>
      <c r="B11" s="27"/>
      <c r="C11" s="27"/>
      <c r="D11" s="45" t="s">
        <v>827</v>
      </c>
      <c r="E11" s="45"/>
      <c r="F11" s="27"/>
      <c r="G11" s="27"/>
      <c r="H11" s="45" t="s">
        <v>828</v>
      </c>
      <c r="I11" s="45"/>
      <c r="J11" s="27"/>
      <c r="K11" s="27"/>
      <c r="L11" s="45" t="s">
        <v>827</v>
      </c>
      <c r="M11" s="45"/>
      <c r="N11" s="27"/>
      <c r="O11" s="27"/>
      <c r="P11" s="45" t="s">
        <v>828</v>
      </c>
      <c r="Q11" s="45"/>
      <c r="R11" s="27"/>
      <c r="S11" s="27"/>
      <c r="T11" s="45" t="s">
        <v>827</v>
      </c>
      <c r="U11" s="45"/>
      <c r="V11" s="27"/>
      <c r="W11" s="27"/>
      <c r="X11" s="45" t="s">
        <v>828</v>
      </c>
      <c r="Y11" s="45"/>
      <c r="Z11" s="27"/>
    </row>
    <row r="12" spans="1:26" x14ac:dyDescent="0.25">
      <c r="A12" s="12"/>
      <c r="B12" s="29" t="s">
        <v>829</v>
      </c>
      <c r="C12" s="30"/>
      <c r="D12" s="30" t="s">
        <v>295</v>
      </c>
      <c r="E12" s="34">
        <v>15368</v>
      </c>
      <c r="F12" s="35" t="s">
        <v>291</v>
      </c>
      <c r="G12" s="30"/>
      <c r="H12" s="30"/>
      <c r="I12" s="36">
        <v>35</v>
      </c>
      <c r="J12" s="35" t="s">
        <v>757</v>
      </c>
      <c r="K12" s="30"/>
      <c r="L12" s="30" t="s">
        <v>295</v>
      </c>
      <c r="M12" s="36" t="s">
        <v>830</v>
      </c>
      <c r="N12" s="35" t="s">
        <v>483</v>
      </c>
      <c r="O12" s="30"/>
      <c r="P12" s="30"/>
      <c r="Q12" s="36">
        <v>35</v>
      </c>
      <c r="R12" s="35" t="s">
        <v>757</v>
      </c>
      <c r="S12" s="30"/>
      <c r="T12" s="30" t="s">
        <v>295</v>
      </c>
      <c r="U12" s="34">
        <v>6246</v>
      </c>
      <c r="V12" s="35" t="s">
        <v>291</v>
      </c>
      <c r="W12" s="30"/>
      <c r="X12" s="30"/>
      <c r="Y12" s="36">
        <v>35</v>
      </c>
      <c r="Z12" s="35" t="s">
        <v>757</v>
      </c>
    </row>
    <row r="13" spans="1:26" ht="25.5" x14ac:dyDescent="0.25">
      <c r="A13" s="12"/>
      <c r="B13" s="49" t="s">
        <v>831</v>
      </c>
      <c r="C13" s="14"/>
      <c r="D13" s="14"/>
      <c r="E13" s="32">
        <v>2131</v>
      </c>
      <c r="F13" s="25" t="s">
        <v>291</v>
      </c>
      <c r="G13" s="14"/>
      <c r="H13" s="14"/>
      <c r="I13" s="50">
        <v>4.9000000000000004</v>
      </c>
      <c r="J13" s="25" t="s">
        <v>757</v>
      </c>
      <c r="K13" s="14"/>
      <c r="L13" s="14"/>
      <c r="M13" s="50" t="s">
        <v>832</v>
      </c>
      <c r="N13" s="25" t="s">
        <v>483</v>
      </c>
      <c r="O13" s="14"/>
      <c r="P13" s="14"/>
      <c r="Q13" s="14"/>
      <c r="R13" s="14"/>
      <c r="S13" s="14"/>
      <c r="T13" s="14"/>
      <c r="U13" s="50">
        <v>840</v>
      </c>
      <c r="V13" s="25" t="s">
        <v>291</v>
      </c>
      <c r="W13" s="14"/>
      <c r="X13" s="14"/>
      <c r="Y13" s="50">
        <v>4.7</v>
      </c>
      <c r="Z13" s="25" t="s">
        <v>757</v>
      </c>
    </row>
    <row r="14" spans="1:26" x14ac:dyDescent="0.25">
      <c r="A14" s="12"/>
      <c r="B14" s="29" t="s">
        <v>833</v>
      </c>
      <c r="C14" s="30"/>
      <c r="D14" s="30"/>
      <c r="E14" s="34">
        <v>1244</v>
      </c>
      <c r="F14" s="35" t="s">
        <v>291</v>
      </c>
      <c r="G14" s="30"/>
      <c r="H14" s="30"/>
      <c r="I14" s="36">
        <v>2.8</v>
      </c>
      <c r="J14" s="35" t="s">
        <v>757</v>
      </c>
      <c r="K14" s="30"/>
      <c r="L14" s="30"/>
      <c r="M14" s="34">
        <v>1524</v>
      </c>
      <c r="N14" s="35" t="s">
        <v>291</v>
      </c>
      <c r="O14" s="30"/>
      <c r="P14" s="30"/>
      <c r="Q14" s="30"/>
      <c r="R14" s="30"/>
      <c r="S14" s="30"/>
      <c r="T14" s="35"/>
      <c r="U14" s="79" t="s">
        <v>318</v>
      </c>
      <c r="V14" s="35" t="s">
        <v>291</v>
      </c>
      <c r="W14" s="30"/>
      <c r="X14" s="30"/>
      <c r="Y14" s="36">
        <v>0</v>
      </c>
      <c r="Z14" s="35" t="s">
        <v>757</v>
      </c>
    </row>
    <row r="15" spans="1:26" x14ac:dyDescent="0.25">
      <c r="A15" s="12"/>
      <c r="B15" s="49" t="s">
        <v>834</v>
      </c>
      <c r="C15" s="14"/>
      <c r="D15" s="14"/>
      <c r="E15" s="50" t="s">
        <v>835</v>
      </c>
      <c r="F15" s="25" t="s">
        <v>483</v>
      </c>
      <c r="G15" s="14"/>
      <c r="H15" s="14"/>
      <c r="I15" s="50">
        <v>-1.6</v>
      </c>
      <c r="J15" s="25" t="s">
        <v>757</v>
      </c>
      <c r="K15" s="14"/>
      <c r="L15" s="14"/>
      <c r="M15" s="50" t="s">
        <v>836</v>
      </c>
      <c r="N15" s="25" t="s">
        <v>483</v>
      </c>
      <c r="O15" s="14"/>
      <c r="P15" s="14"/>
      <c r="Q15" s="14"/>
      <c r="R15" s="14"/>
      <c r="S15" s="14"/>
      <c r="T15" s="14"/>
      <c r="U15" s="50" t="s">
        <v>837</v>
      </c>
      <c r="V15" s="25" t="s">
        <v>483</v>
      </c>
      <c r="W15" s="14"/>
      <c r="X15" s="14"/>
      <c r="Y15" s="50">
        <v>-3.6</v>
      </c>
      <c r="Z15" s="25" t="s">
        <v>757</v>
      </c>
    </row>
    <row r="16" spans="1:26" ht="25.5" x14ac:dyDescent="0.25">
      <c r="A16" s="12"/>
      <c r="B16" s="29" t="s">
        <v>838</v>
      </c>
      <c r="C16" s="30"/>
      <c r="D16" s="30"/>
      <c r="E16" s="36">
        <v>660</v>
      </c>
      <c r="F16" s="35" t="s">
        <v>291</v>
      </c>
      <c r="G16" s="30"/>
      <c r="H16" s="30"/>
      <c r="I16" s="36">
        <v>1.5</v>
      </c>
      <c r="J16" s="35" t="s">
        <v>757</v>
      </c>
      <c r="K16" s="30"/>
      <c r="L16" s="30"/>
      <c r="M16" s="36">
        <v>851</v>
      </c>
      <c r="N16" s="35" t="s">
        <v>291</v>
      </c>
      <c r="O16" s="30"/>
      <c r="P16" s="30"/>
      <c r="Q16" s="30"/>
      <c r="R16" s="30"/>
      <c r="S16" s="30"/>
      <c r="T16" s="30"/>
      <c r="U16" s="36">
        <v>620</v>
      </c>
      <c r="V16" s="35" t="s">
        <v>291</v>
      </c>
      <c r="W16" s="30"/>
      <c r="X16" s="30"/>
      <c r="Y16" s="36">
        <v>3.5</v>
      </c>
      <c r="Z16" s="35" t="s">
        <v>757</v>
      </c>
    </row>
    <row r="17" spans="1:26" x14ac:dyDescent="0.25">
      <c r="A17" s="12"/>
      <c r="B17" s="49" t="s">
        <v>839</v>
      </c>
      <c r="C17" s="14"/>
      <c r="D17" s="14"/>
      <c r="E17" s="50" t="s">
        <v>840</v>
      </c>
      <c r="F17" s="25" t="s">
        <v>483</v>
      </c>
      <c r="G17" s="14"/>
      <c r="H17" s="14"/>
      <c r="I17" s="50">
        <v>-1.4</v>
      </c>
      <c r="J17" s="25" t="s">
        <v>757</v>
      </c>
      <c r="K17" s="14"/>
      <c r="L17" s="14"/>
      <c r="M17" s="50" t="s">
        <v>841</v>
      </c>
      <c r="N17" s="25" t="s">
        <v>483</v>
      </c>
      <c r="O17" s="14"/>
      <c r="P17" s="14"/>
      <c r="Q17" s="14"/>
      <c r="R17" s="14"/>
      <c r="S17" s="14"/>
      <c r="T17" s="14"/>
      <c r="U17" s="50" t="s">
        <v>842</v>
      </c>
      <c r="V17" s="25" t="s">
        <v>483</v>
      </c>
      <c r="W17" s="14"/>
      <c r="X17" s="14"/>
      <c r="Y17" s="50">
        <v>-4.5999999999999996</v>
      </c>
      <c r="Z17" s="25" t="s">
        <v>757</v>
      </c>
    </row>
    <row r="18" spans="1:26" ht="25.5" x14ac:dyDescent="0.25">
      <c r="A18" s="12"/>
      <c r="B18" s="29" t="s">
        <v>843</v>
      </c>
      <c r="C18" s="30"/>
      <c r="D18" s="30"/>
      <c r="E18" s="36" t="s">
        <v>844</v>
      </c>
      <c r="F18" s="35" t="s">
        <v>483</v>
      </c>
      <c r="G18" s="30"/>
      <c r="H18" s="30"/>
      <c r="I18" s="36">
        <v>-0.6</v>
      </c>
      <c r="J18" s="35" t="s">
        <v>757</v>
      </c>
      <c r="K18" s="30"/>
      <c r="L18" s="30"/>
      <c r="M18" s="36" t="s">
        <v>845</v>
      </c>
      <c r="N18" s="35" t="s">
        <v>483</v>
      </c>
      <c r="O18" s="30"/>
      <c r="P18" s="30"/>
      <c r="Q18" s="30"/>
      <c r="R18" s="30"/>
      <c r="S18" s="30"/>
      <c r="T18" s="30"/>
      <c r="U18" s="36" t="s">
        <v>846</v>
      </c>
      <c r="V18" s="35" t="s">
        <v>483</v>
      </c>
      <c r="W18" s="30"/>
      <c r="X18" s="30"/>
      <c r="Y18" s="36">
        <v>-3.1</v>
      </c>
      <c r="Z18" s="35" t="s">
        <v>757</v>
      </c>
    </row>
    <row r="19" spans="1:26" x14ac:dyDescent="0.25">
      <c r="A19" s="12"/>
      <c r="B19" s="49" t="s">
        <v>847</v>
      </c>
      <c r="C19" s="14"/>
      <c r="D19" s="14"/>
      <c r="E19" s="50">
        <v>208</v>
      </c>
      <c r="F19" s="25" t="s">
        <v>291</v>
      </c>
      <c r="G19" s="14"/>
      <c r="H19" s="14"/>
      <c r="I19" s="50">
        <v>0.5</v>
      </c>
      <c r="J19" s="25" t="s">
        <v>757</v>
      </c>
      <c r="K19" s="14"/>
      <c r="L19" s="14"/>
      <c r="M19" s="50">
        <v>390</v>
      </c>
      <c r="N19" s="25" t="s">
        <v>291</v>
      </c>
      <c r="O19" s="14"/>
      <c r="P19" s="14"/>
      <c r="Q19" s="14"/>
      <c r="R19" s="14"/>
      <c r="S19" s="14"/>
      <c r="T19" s="14"/>
      <c r="U19" s="50" t="s">
        <v>848</v>
      </c>
      <c r="V19" s="25" t="s">
        <v>483</v>
      </c>
      <c r="W19" s="14"/>
      <c r="X19" s="14"/>
      <c r="Y19" s="50">
        <v>-4.0999999999999996</v>
      </c>
      <c r="Z19" s="25" t="s">
        <v>757</v>
      </c>
    </row>
    <row r="20" spans="1:26" x14ac:dyDescent="0.25">
      <c r="A20" s="12"/>
      <c r="B20" s="29" t="s">
        <v>849</v>
      </c>
      <c r="C20" s="30"/>
      <c r="D20" s="30"/>
      <c r="E20" s="36">
        <v>185</v>
      </c>
      <c r="F20" s="35" t="s">
        <v>291</v>
      </c>
      <c r="G20" s="30"/>
      <c r="H20" s="30"/>
      <c r="I20" s="36">
        <v>0.4</v>
      </c>
      <c r="J20" s="35" t="s">
        <v>757</v>
      </c>
      <c r="K20" s="30"/>
      <c r="L20" s="30"/>
      <c r="M20" s="36">
        <v>678</v>
      </c>
      <c r="N20" s="35" t="s">
        <v>291</v>
      </c>
      <c r="O20" s="30"/>
      <c r="P20" s="30"/>
      <c r="Q20" s="30"/>
      <c r="R20" s="30"/>
      <c r="S20" s="30"/>
      <c r="T20" s="30"/>
      <c r="U20" s="36">
        <v>348</v>
      </c>
      <c r="V20" s="35" t="s">
        <v>291</v>
      </c>
      <c r="W20" s="30"/>
      <c r="X20" s="30"/>
      <c r="Y20" s="36">
        <v>1.9</v>
      </c>
      <c r="Z20" s="35" t="s">
        <v>757</v>
      </c>
    </row>
    <row r="21" spans="1:26" ht="15.75" thickBot="1" x14ac:dyDescent="0.3">
      <c r="A21" s="12"/>
      <c r="B21" s="49" t="s">
        <v>102</v>
      </c>
      <c r="C21" s="14"/>
      <c r="D21" s="14"/>
      <c r="E21" s="50" t="s">
        <v>850</v>
      </c>
      <c r="F21" s="25" t="s">
        <v>483</v>
      </c>
      <c r="G21" s="14"/>
      <c r="H21" s="14"/>
      <c r="I21" s="50">
        <v>-1.1000000000000001</v>
      </c>
      <c r="J21" s="25" t="s">
        <v>757</v>
      </c>
      <c r="K21" s="14"/>
      <c r="L21" s="14"/>
      <c r="M21" s="50" t="s">
        <v>851</v>
      </c>
      <c r="N21" s="25" t="s">
        <v>483</v>
      </c>
      <c r="O21" s="14"/>
      <c r="P21" s="14"/>
      <c r="Q21" s="14"/>
      <c r="R21" s="14"/>
      <c r="S21" s="14"/>
      <c r="T21" s="14"/>
      <c r="U21" s="50" t="s">
        <v>852</v>
      </c>
      <c r="V21" s="25" t="s">
        <v>483</v>
      </c>
      <c r="W21" s="14"/>
      <c r="X21" s="14"/>
      <c r="Y21" s="50">
        <v>-0.4</v>
      </c>
      <c r="Z21" s="25" t="s">
        <v>757</v>
      </c>
    </row>
    <row r="22" spans="1:26" x14ac:dyDescent="0.25">
      <c r="A22" s="12"/>
      <c r="B22" s="37"/>
      <c r="C22" s="37"/>
      <c r="D22" s="38"/>
      <c r="E22" s="38"/>
      <c r="F22" s="37"/>
      <c r="G22" s="37"/>
      <c r="H22" s="38"/>
      <c r="I22" s="38"/>
      <c r="J22" s="37"/>
      <c r="K22" s="37"/>
      <c r="L22" s="38"/>
      <c r="M22" s="38"/>
      <c r="N22" s="37"/>
      <c r="O22" s="37"/>
      <c r="P22" s="38"/>
      <c r="Q22" s="38"/>
      <c r="R22" s="37"/>
      <c r="S22" s="37"/>
      <c r="T22" s="38"/>
      <c r="U22" s="38"/>
      <c r="V22" s="37"/>
      <c r="W22" s="37"/>
      <c r="X22" s="38"/>
      <c r="Y22" s="38"/>
      <c r="Z22" s="37"/>
    </row>
    <row r="23" spans="1:26" ht="15.75" thickBot="1" x14ac:dyDescent="0.3">
      <c r="A23" s="12"/>
      <c r="B23" s="29" t="s">
        <v>853</v>
      </c>
      <c r="C23" s="41"/>
      <c r="D23" s="30" t="s">
        <v>295</v>
      </c>
      <c r="E23" s="34">
        <v>17756</v>
      </c>
      <c r="F23" s="35" t="s">
        <v>291</v>
      </c>
      <c r="G23" s="41"/>
      <c r="H23" s="30"/>
      <c r="I23" s="36">
        <v>40.4</v>
      </c>
      <c r="J23" s="35" t="s">
        <v>757</v>
      </c>
      <c r="K23" s="41"/>
      <c r="L23" s="30" t="s">
        <v>295</v>
      </c>
      <c r="M23" s="36">
        <v>324</v>
      </c>
      <c r="N23" s="35" t="s">
        <v>291</v>
      </c>
      <c r="O23" s="41"/>
      <c r="P23" s="30"/>
      <c r="Q23" s="36" t="s">
        <v>854</v>
      </c>
      <c r="R23" s="35" t="s">
        <v>291</v>
      </c>
      <c r="S23" s="41"/>
      <c r="T23" s="30" t="s">
        <v>295</v>
      </c>
      <c r="U23" s="34">
        <v>5231</v>
      </c>
      <c r="V23" s="35" t="s">
        <v>291</v>
      </c>
      <c r="W23" s="41"/>
      <c r="X23" s="30"/>
      <c r="Y23" s="36">
        <v>29.3</v>
      </c>
      <c r="Z23" s="35" t="s">
        <v>757</v>
      </c>
    </row>
    <row r="24" spans="1:26" ht="15.75" thickTop="1" x14ac:dyDescent="0.25">
      <c r="A24" s="12"/>
      <c r="B24" s="37"/>
      <c r="C24" s="37"/>
      <c r="D24" s="40"/>
      <c r="E24" s="40"/>
      <c r="F24" s="37"/>
      <c r="G24" s="37"/>
      <c r="H24" s="40"/>
      <c r="I24" s="40"/>
      <c r="J24" s="37"/>
      <c r="K24" s="37"/>
      <c r="L24" s="40"/>
      <c r="M24" s="40"/>
      <c r="N24" s="37"/>
      <c r="O24" s="37"/>
      <c r="P24" s="40"/>
      <c r="Q24" s="40"/>
      <c r="R24" s="37"/>
      <c r="S24" s="37"/>
      <c r="T24" s="40"/>
      <c r="U24" s="40"/>
      <c r="V24" s="37"/>
      <c r="W24" s="37"/>
      <c r="X24" s="40"/>
      <c r="Y24" s="40"/>
      <c r="Z24" s="37"/>
    </row>
    <row r="25" spans="1:26" x14ac:dyDescent="0.25">
      <c r="A25" s="12"/>
      <c r="B25" s="15" t="s">
        <v>855</v>
      </c>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ht="15" customHeight="1" x14ac:dyDescent="0.25">
      <c r="A26" s="12" t="s">
        <v>1348</v>
      </c>
      <c r="B26" s="11" t="s">
        <v>9</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5" t="s">
        <v>856</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ht="15.75" x14ac:dyDescent="0.25">
      <c r="A28" s="12"/>
      <c r="B28" s="47"/>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x14ac:dyDescent="0.25">
      <c r="A29" s="12"/>
      <c r="B29" s="14"/>
      <c r="C29" s="14"/>
      <c r="D29" s="14"/>
      <c r="E29" s="14"/>
      <c r="F29" s="14"/>
      <c r="G29" s="14"/>
      <c r="H29" s="14"/>
      <c r="I29" s="14"/>
      <c r="J29" s="14"/>
      <c r="K29" s="14"/>
      <c r="L29" s="14"/>
      <c r="M29" s="14"/>
      <c r="N29" s="14"/>
    </row>
    <row r="30" spans="1:26" x14ac:dyDescent="0.25">
      <c r="A30" s="12"/>
      <c r="B30" s="26" t="s">
        <v>290</v>
      </c>
      <c r="C30" s="27" t="s">
        <v>291</v>
      </c>
      <c r="D30" s="43"/>
      <c r="E30" s="43"/>
      <c r="F30" s="27"/>
      <c r="G30" s="27"/>
      <c r="H30" s="43"/>
      <c r="I30" s="43"/>
      <c r="J30" s="27"/>
      <c r="K30" s="27"/>
      <c r="L30" s="43"/>
      <c r="M30" s="43"/>
      <c r="N30" s="27"/>
    </row>
    <row r="31" spans="1:26" ht="15.75" thickBot="1" x14ac:dyDescent="0.3">
      <c r="A31" s="12"/>
      <c r="B31" s="27"/>
      <c r="C31" s="27" t="s">
        <v>291</v>
      </c>
      <c r="D31" s="44" t="s">
        <v>812</v>
      </c>
      <c r="E31" s="44"/>
      <c r="F31" s="44"/>
      <c r="G31" s="44"/>
      <c r="H31" s="44"/>
      <c r="I31" s="44"/>
      <c r="J31" s="44"/>
      <c r="K31" s="44"/>
      <c r="L31" s="44"/>
      <c r="M31" s="44"/>
      <c r="N31" s="27"/>
    </row>
    <row r="32" spans="1:26" ht="15.75" thickBot="1" x14ac:dyDescent="0.3">
      <c r="A32" s="12"/>
      <c r="B32" s="27"/>
      <c r="C32" s="27" t="s">
        <v>291</v>
      </c>
      <c r="D32" s="45">
        <v>2013</v>
      </c>
      <c r="E32" s="45"/>
      <c r="F32" s="27"/>
      <c r="G32" s="27"/>
      <c r="H32" s="45">
        <v>2012</v>
      </c>
      <c r="I32" s="45"/>
      <c r="J32" s="27"/>
      <c r="K32" s="27"/>
      <c r="L32" s="45">
        <v>2011</v>
      </c>
      <c r="M32" s="45"/>
      <c r="N32" s="27"/>
    </row>
    <row r="33" spans="1:14" x14ac:dyDescent="0.25">
      <c r="A33" s="12"/>
      <c r="B33" s="29" t="s">
        <v>857</v>
      </c>
      <c r="C33" s="30" t="s">
        <v>291</v>
      </c>
      <c r="D33" s="30"/>
      <c r="E33" s="30"/>
      <c r="F33" s="30"/>
      <c r="G33" s="30"/>
      <c r="H33" s="30"/>
      <c r="I33" s="30"/>
      <c r="J33" s="30"/>
      <c r="K33" s="30"/>
      <c r="L33" s="30"/>
      <c r="M33" s="30"/>
      <c r="N33" s="30"/>
    </row>
    <row r="34" spans="1:14" x14ac:dyDescent="0.25">
      <c r="A34" s="12"/>
      <c r="B34" s="49" t="s">
        <v>858</v>
      </c>
      <c r="C34" s="14" t="s">
        <v>291</v>
      </c>
      <c r="D34" s="14" t="s">
        <v>295</v>
      </c>
      <c r="E34" s="50" t="s">
        <v>859</v>
      </c>
      <c r="F34" s="25" t="s">
        <v>483</v>
      </c>
      <c r="G34" s="14"/>
      <c r="H34" s="14" t="s">
        <v>295</v>
      </c>
      <c r="I34" s="32">
        <v>19918</v>
      </c>
      <c r="J34" s="25" t="s">
        <v>291</v>
      </c>
      <c r="K34" s="14"/>
      <c r="L34" s="14" t="s">
        <v>295</v>
      </c>
      <c r="M34" s="32">
        <v>5312</v>
      </c>
      <c r="N34" s="25" t="s">
        <v>291</v>
      </c>
    </row>
    <row r="35" spans="1:14" x14ac:dyDescent="0.25">
      <c r="A35" s="12"/>
      <c r="B35" s="29" t="s">
        <v>860</v>
      </c>
      <c r="C35" s="30" t="s">
        <v>291</v>
      </c>
      <c r="D35" s="30"/>
      <c r="E35" s="34">
        <v>1885</v>
      </c>
      <c r="F35" s="35" t="s">
        <v>291</v>
      </c>
      <c r="G35" s="30"/>
      <c r="H35" s="30"/>
      <c r="I35" s="34">
        <v>2765</v>
      </c>
      <c r="J35" s="35" t="s">
        <v>291</v>
      </c>
      <c r="K35" s="30"/>
      <c r="L35" s="30"/>
      <c r="M35" s="36">
        <v>19</v>
      </c>
      <c r="N35" s="35" t="s">
        <v>291</v>
      </c>
    </row>
    <row r="36" spans="1:14" ht="15.75" thickBot="1" x14ac:dyDescent="0.3">
      <c r="A36" s="12"/>
      <c r="B36" s="49" t="s">
        <v>849</v>
      </c>
      <c r="C36" s="14" t="s">
        <v>291</v>
      </c>
      <c r="D36" s="14"/>
      <c r="E36" s="50">
        <v>116</v>
      </c>
      <c r="F36" s="25" t="s">
        <v>291</v>
      </c>
      <c r="G36" s="14"/>
      <c r="H36" s="14"/>
      <c r="I36" s="50" t="s">
        <v>861</v>
      </c>
      <c r="J36" s="25" t="s">
        <v>483</v>
      </c>
      <c r="K36" s="14"/>
      <c r="L36" s="14"/>
      <c r="M36" s="50">
        <v>113</v>
      </c>
      <c r="N36" s="25" t="s">
        <v>291</v>
      </c>
    </row>
    <row r="37" spans="1:14" x14ac:dyDescent="0.25">
      <c r="A37" s="12"/>
      <c r="B37" s="37"/>
      <c r="C37" s="37" t="s">
        <v>291</v>
      </c>
      <c r="D37" s="38"/>
      <c r="E37" s="38"/>
      <c r="F37" s="37"/>
      <c r="G37" s="37"/>
      <c r="H37" s="38"/>
      <c r="I37" s="38"/>
      <c r="J37" s="37"/>
      <c r="K37" s="37"/>
      <c r="L37" s="38"/>
      <c r="M37" s="38"/>
      <c r="N37" s="37"/>
    </row>
    <row r="38" spans="1:14" ht="15.75" thickBot="1" x14ac:dyDescent="0.3">
      <c r="A38" s="12"/>
      <c r="B38" s="42"/>
      <c r="C38" s="41" t="s">
        <v>291</v>
      </c>
      <c r="D38" s="30"/>
      <c r="E38" s="36" t="s">
        <v>862</v>
      </c>
      <c r="F38" s="35" t="s">
        <v>483</v>
      </c>
      <c r="G38" s="41"/>
      <c r="H38" s="30"/>
      <c r="I38" s="34">
        <v>22622</v>
      </c>
      <c r="J38" s="35" t="s">
        <v>291</v>
      </c>
      <c r="K38" s="41"/>
      <c r="L38" s="30"/>
      <c r="M38" s="34">
        <v>5444</v>
      </c>
      <c r="N38" s="35" t="s">
        <v>291</v>
      </c>
    </row>
    <row r="39" spans="1:14" x14ac:dyDescent="0.25">
      <c r="A39" s="12"/>
      <c r="B39" s="37"/>
      <c r="C39" s="37" t="s">
        <v>291</v>
      </c>
      <c r="D39" s="38"/>
      <c r="E39" s="38"/>
      <c r="F39" s="37"/>
      <c r="G39" s="37"/>
      <c r="H39" s="38"/>
      <c r="I39" s="38"/>
      <c r="J39" s="37"/>
      <c r="K39" s="37"/>
      <c r="L39" s="38"/>
      <c r="M39" s="38"/>
      <c r="N39" s="37"/>
    </row>
    <row r="40" spans="1:14" x14ac:dyDescent="0.25">
      <c r="A40" s="12"/>
      <c r="B40" s="49" t="s">
        <v>863</v>
      </c>
      <c r="C40" s="27" t="s">
        <v>291</v>
      </c>
      <c r="D40" s="14"/>
      <c r="E40" s="14"/>
      <c r="F40" s="14"/>
      <c r="G40" s="27"/>
      <c r="H40" s="14"/>
      <c r="I40" s="14"/>
      <c r="J40" s="14"/>
      <c r="K40" s="27"/>
      <c r="L40" s="14"/>
      <c r="M40" s="14"/>
      <c r="N40" s="14"/>
    </row>
    <row r="41" spans="1:14" x14ac:dyDescent="0.25">
      <c r="A41" s="12"/>
      <c r="B41" s="29" t="s">
        <v>858</v>
      </c>
      <c r="C41" s="41" t="s">
        <v>291</v>
      </c>
      <c r="D41" s="30"/>
      <c r="E41" s="34">
        <v>16658</v>
      </c>
      <c r="F41" s="35" t="s">
        <v>291</v>
      </c>
      <c r="G41" s="41"/>
      <c r="H41" s="30"/>
      <c r="I41" s="36" t="s">
        <v>864</v>
      </c>
      <c r="J41" s="35" t="s">
        <v>483</v>
      </c>
      <c r="K41" s="41"/>
      <c r="L41" s="30"/>
      <c r="M41" s="36">
        <v>143</v>
      </c>
      <c r="N41" s="35" t="s">
        <v>291</v>
      </c>
    </row>
    <row r="42" spans="1:14" x14ac:dyDescent="0.25">
      <c r="A42" s="12"/>
      <c r="B42" s="49" t="s">
        <v>865</v>
      </c>
      <c r="C42" s="27" t="s">
        <v>291</v>
      </c>
      <c r="D42" s="14"/>
      <c r="E42" s="32">
        <v>2482</v>
      </c>
      <c r="F42" s="25" t="s">
        <v>291</v>
      </c>
      <c r="G42" s="27"/>
      <c r="H42" s="14"/>
      <c r="I42" s="50" t="s">
        <v>866</v>
      </c>
      <c r="J42" s="25" t="s">
        <v>483</v>
      </c>
      <c r="K42" s="27"/>
      <c r="L42" s="14"/>
      <c r="M42" s="50" t="s">
        <v>867</v>
      </c>
      <c r="N42" s="25" t="s">
        <v>483</v>
      </c>
    </row>
    <row r="43" spans="1:14" ht="15.75" thickBot="1" x14ac:dyDescent="0.3">
      <c r="A43" s="12"/>
      <c r="B43" s="29" t="s">
        <v>849</v>
      </c>
      <c r="C43" s="41" t="s">
        <v>291</v>
      </c>
      <c r="D43" s="30"/>
      <c r="E43" s="36" t="s">
        <v>868</v>
      </c>
      <c r="F43" s="35" t="s">
        <v>483</v>
      </c>
      <c r="G43" s="41"/>
      <c r="H43" s="30"/>
      <c r="I43" s="36" t="s">
        <v>869</v>
      </c>
      <c r="J43" s="35" t="s">
        <v>483</v>
      </c>
      <c r="K43" s="41"/>
      <c r="L43" s="30"/>
      <c r="M43" s="36">
        <v>673</v>
      </c>
      <c r="N43" s="35" t="s">
        <v>291</v>
      </c>
    </row>
    <row r="44" spans="1:14" x14ac:dyDescent="0.25">
      <c r="A44" s="12"/>
      <c r="B44" s="37"/>
      <c r="C44" s="37" t="s">
        <v>291</v>
      </c>
      <c r="D44" s="38"/>
      <c r="E44" s="38"/>
      <c r="F44" s="37"/>
      <c r="G44" s="37"/>
      <c r="H44" s="38"/>
      <c r="I44" s="38"/>
      <c r="J44" s="37"/>
      <c r="K44" s="37"/>
      <c r="L44" s="38"/>
      <c r="M44" s="38"/>
      <c r="N44" s="37"/>
    </row>
    <row r="45" spans="1:14" ht="15.75" thickBot="1" x14ac:dyDescent="0.3">
      <c r="A45" s="12"/>
      <c r="B45" s="39"/>
      <c r="C45" s="27" t="s">
        <v>291</v>
      </c>
      <c r="D45" s="14"/>
      <c r="E45" s="32">
        <v>18739</v>
      </c>
      <c r="F45" s="25" t="s">
        <v>291</v>
      </c>
      <c r="G45" s="27"/>
      <c r="H45" s="14"/>
      <c r="I45" s="50" t="s">
        <v>870</v>
      </c>
      <c r="J45" s="25" t="s">
        <v>483</v>
      </c>
      <c r="K45" s="27"/>
      <c r="L45" s="14"/>
      <c r="M45" s="50" t="s">
        <v>871</v>
      </c>
      <c r="N45" s="25" t="s">
        <v>483</v>
      </c>
    </row>
    <row r="46" spans="1:14" x14ac:dyDescent="0.25">
      <c r="A46" s="12"/>
      <c r="B46" s="37"/>
      <c r="C46" s="37" t="s">
        <v>291</v>
      </c>
      <c r="D46" s="38"/>
      <c r="E46" s="38"/>
      <c r="F46" s="37"/>
      <c r="G46" s="37"/>
      <c r="H46" s="38"/>
      <c r="I46" s="38"/>
      <c r="J46" s="37"/>
      <c r="K46" s="37"/>
      <c r="L46" s="38"/>
      <c r="M46" s="38"/>
      <c r="N46" s="37"/>
    </row>
    <row r="47" spans="1:14" ht="15.75" thickBot="1" x14ac:dyDescent="0.3">
      <c r="A47" s="12"/>
      <c r="B47" s="42"/>
      <c r="C47" s="41" t="s">
        <v>291</v>
      </c>
      <c r="D47" s="30" t="s">
        <v>295</v>
      </c>
      <c r="E47" s="34">
        <v>17756</v>
      </c>
      <c r="F47" s="35" t="s">
        <v>291</v>
      </c>
      <c r="G47" s="41"/>
      <c r="H47" s="30" t="s">
        <v>295</v>
      </c>
      <c r="I47" s="36">
        <v>324</v>
      </c>
      <c r="J47" s="35" t="s">
        <v>291</v>
      </c>
      <c r="K47" s="41"/>
      <c r="L47" s="30" t="s">
        <v>295</v>
      </c>
      <c r="M47" s="34">
        <v>5231</v>
      </c>
      <c r="N47" s="35" t="s">
        <v>291</v>
      </c>
    </row>
    <row r="48" spans="1:14" ht="15.75" thickTop="1" x14ac:dyDescent="0.25">
      <c r="A48" s="12"/>
      <c r="B48" s="37"/>
      <c r="C48" s="37" t="s">
        <v>291</v>
      </c>
      <c r="D48" s="40"/>
      <c r="E48" s="40"/>
      <c r="F48" s="37"/>
      <c r="G48" s="37"/>
      <c r="H48" s="40"/>
      <c r="I48" s="40"/>
      <c r="J48" s="37"/>
      <c r="K48" s="37"/>
      <c r="L48" s="40"/>
      <c r="M48" s="40"/>
      <c r="N48" s="37"/>
    </row>
    <row r="49" spans="1:26" ht="15" customHeight="1" x14ac:dyDescent="0.25">
      <c r="A49" s="12" t="s">
        <v>1349</v>
      </c>
      <c r="B49" s="11" t="s">
        <v>9</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5" t="s">
        <v>1350</v>
      </c>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ht="15.75" x14ac:dyDescent="0.25">
      <c r="A51" s="12"/>
      <c r="B51" s="47"/>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x14ac:dyDescent="0.25">
      <c r="A52" s="12"/>
      <c r="B52" s="14"/>
      <c r="C52" s="14"/>
      <c r="D52" s="14"/>
      <c r="E52" s="14"/>
      <c r="F52" s="14"/>
      <c r="G52" s="14"/>
      <c r="H52" s="14"/>
      <c r="I52" s="14"/>
      <c r="J52" s="14"/>
    </row>
    <row r="53" spans="1:26" x14ac:dyDescent="0.25">
      <c r="A53" s="12"/>
      <c r="B53" s="26" t="s">
        <v>290</v>
      </c>
      <c r="C53" s="27" t="s">
        <v>291</v>
      </c>
      <c r="D53" s="43"/>
      <c r="E53" s="43"/>
      <c r="F53" s="27"/>
      <c r="G53" s="27"/>
      <c r="H53" s="43"/>
      <c r="I53" s="43"/>
      <c r="J53" s="27"/>
    </row>
    <row r="54" spans="1:26" ht="15.75" thickBot="1" x14ac:dyDescent="0.3">
      <c r="A54" s="12"/>
      <c r="B54" s="27"/>
      <c r="C54" s="27" t="s">
        <v>291</v>
      </c>
      <c r="D54" s="44" t="s">
        <v>737</v>
      </c>
      <c r="E54" s="44"/>
      <c r="F54" s="44"/>
      <c r="G54" s="44"/>
      <c r="H54" s="44"/>
      <c r="I54" s="44"/>
      <c r="J54" s="27"/>
    </row>
    <row r="55" spans="1:26" ht="15.75" thickBot="1" x14ac:dyDescent="0.3">
      <c r="A55" s="12"/>
      <c r="B55" s="27"/>
      <c r="C55" s="27" t="s">
        <v>291</v>
      </c>
      <c r="D55" s="45">
        <v>2013</v>
      </c>
      <c r="E55" s="45"/>
      <c r="F55" s="27"/>
      <c r="G55" s="27"/>
      <c r="H55" s="45">
        <v>2012</v>
      </c>
      <c r="I55" s="45"/>
      <c r="J55" s="27"/>
    </row>
    <row r="56" spans="1:26" x14ac:dyDescent="0.25">
      <c r="A56" s="12"/>
      <c r="B56" s="29" t="s">
        <v>876</v>
      </c>
      <c r="C56" s="30" t="s">
        <v>291</v>
      </c>
      <c r="D56" s="30"/>
      <c r="E56" s="30"/>
      <c r="F56" s="30"/>
      <c r="G56" s="30"/>
      <c r="H56" s="30"/>
      <c r="I56" s="30"/>
      <c r="J56" s="30"/>
    </row>
    <row r="57" spans="1:26" x14ac:dyDescent="0.25">
      <c r="A57" s="12"/>
      <c r="B57" s="31" t="s">
        <v>877</v>
      </c>
      <c r="C57" s="14" t="s">
        <v>291</v>
      </c>
      <c r="D57" s="14" t="s">
        <v>295</v>
      </c>
      <c r="E57" s="32">
        <v>31117</v>
      </c>
      <c r="F57" s="25" t="s">
        <v>291</v>
      </c>
      <c r="G57" s="14"/>
      <c r="H57" s="14" t="s">
        <v>295</v>
      </c>
      <c r="I57" s="32">
        <v>22819</v>
      </c>
      <c r="J57" s="25" t="s">
        <v>291</v>
      </c>
    </row>
    <row r="58" spans="1:26" x14ac:dyDescent="0.25">
      <c r="A58" s="12"/>
      <c r="B58" s="33" t="s">
        <v>878</v>
      </c>
      <c r="C58" s="30" t="s">
        <v>291</v>
      </c>
      <c r="D58" s="30"/>
      <c r="E58" s="34">
        <v>10451</v>
      </c>
      <c r="F58" s="35" t="s">
        <v>291</v>
      </c>
      <c r="G58" s="30"/>
      <c r="H58" s="30"/>
      <c r="I58" s="34">
        <v>9948</v>
      </c>
      <c r="J58" s="35" t="s">
        <v>291</v>
      </c>
    </row>
    <row r="59" spans="1:26" x14ac:dyDescent="0.25">
      <c r="A59" s="12"/>
      <c r="B59" s="31" t="s">
        <v>879</v>
      </c>
      <c r="C59" s="14" t="s">
        <v>291</v>
      </c>
      <c r="D59" s="14"/>
      <c r="E59" s="32">
        <v>6693</v>
      </c>
      <c r="F59" s="25" t="s">
        <v>291</v>
      </c>
      <c r="G59" s="14"/>
      <c r="H59" s="25"/>
      <c r="I59" s="51" t="s">
        <v>318</v>
      </c>
      <c r="J59" s="25" t="s">
        <v>291</v>
      </c>
    </row>
    <row r="60" spans="1:26" x14ac:dyDescent="0.25">
      <c r="A60" s="12"/>
      <c r="B60" s="33" t="s">
        <v>880</v>
      </c>
      <c r="C60" s="30" t="s">
        <v>291</v>
      </c>
      <c r="D60" s="30"/>
      <c r="E60" s="34">
        <v>3915</v>
      </c>
      <c r="F60" s="35" t="s">
        <v>291</v>
      </c>
      <c r="G60" s="30"/>
      <c r="H60" s="30"/>
      <c r="I60" s="34">
        <v>3842</v>
      </c>
      <c r="J60" s="35" t="s">
        <v>291</v>
      </c>
    </row>
    <row r="61" spans="1:26" x14ac:dyDescent="0.25">
      <c r="A61" s="12"/>
      <c r="B61" s="31" t="s">
        <v>881</v>
      </c>
      <c r="C61" s="14" t="s">
        <v>291</v>
      </c>
      <c r="D61" s="14"/>
      <c r="E61" s="32">
        <v>3669</v>
      </c>
      <c r="F61" s="25" t="s">
        <v>291</v>
      </c>
      <c r="G61" s="14"/>
      <c r="H61" s="14"/>
      <c r="I61" s="32">
        <v>3115</v>
      </c>
      <c r="J61" s="25" t="s">
        <v>291</v>
      </c>
    </row>
    <row r="62" spans="1:26" ht="25.5" x14ac:dyDescent="0.25">
      <c r="A62" s="12"/>
      <c r="B62" s="33" t="s">
        <v>882</v>
      </c>
      <c r="C62" s="30" t="s">
        <v>291</v>
      </c>
      <c r="D62" s="30"/>
      <c r="E62" s="34">
        <v>1993</v>
      </c>
      <c r="F62" s="35" t="s">
        <v>291</v>
      </c>
      <c r="G62" s="30"/>
      <c r="H62" s="30"/>
      <c r="I62" s="36">
        <v>750</v>
      </c>
      <c r="J62" s="35" t="s">
        <v>291</v>
      </c>
    </row>
    <row r="63" spans="1:26" x14ac:dyDescent="0.25">
      <c r="A63" s="12"/>
      <c r="B63" s="31" t="s">
        <v>883</v>
      </c>
      <c r="C63" s="14" t="s">
        <v>291</v>
      </c>
      <c r="D63" s="14"/>
      <c r="E63" s="32">
        <v>1866</v>
      </c>
      <c r="F63" s="25" t="s">
        <v>291</v>
      </c>
      <c r="G63" s="14"/>
      <c r="H63" s="14"/>
      <c r="I63" s="32">
        <v>1686</v>
      </c>
      <c r="J63" s="25" t="s">
        <v>291</v>
      </c>
    </row>
    <row r="64" spans="1:26" x14ac:dyDescent="0.25">
      <c r="A64" s="12"/>
      <c r="B64" s="33" t="s">
        <v>884</v>
      </c>
      <c r="C64" s="30" t="s">
        <v>291</v>
      </c>
      <c r="D64" s="30"/>
      <c r="E64" s="34">
        <v>1659</v>
      </c>
      <c r="F64" s="35" t="s">
        <v>291</v>
      </c>
      <c r="G64" s="30"/>
      <c r="H64" s="30"/>
      <c r="I64" s="34">
        <v>17019</v>
      </c>
      <c r="J64" s="35" t="s">
        <v>291</v>
      </c>
    </row>
    <row r="65" spans="1:10" x14ac:dyDescent="0.25">
      <c r="A65" s="12"/>
      <c r="B65" s="31" t="s">
        <v>885</v>
      </c>
      <c r="C65" s="14" t="s">
        <v>291</v>
      </c>
      <c r="D65" s="14"/>
      <c r="E65" s="32">
        <v>1002</v>
      </c>
      <c r="F65" s="25" t="s">
        <v>291</v>
      </c>
      <c r="G65" s="14"/>
      <c r="H65" s="14"/>
      <c r="I65" s="50">
        <v>941</v>
      </c>
      <c r="J65" s="25" t="s">
        <v>291</v>
      </c>
    </row>
    <row r="66" spans="1:10" ht="15.75" thickBot="1" x14ac:dyDescent="0.3">
      <c r="A66" s="12"/>
      <c r="B66" s="33" t="s">
        <v>102</v>
      </c>
      <c r="C66" s="30" t="s">
        <v>291</v>
      </c>
      <c r="D66" s="30"/>
      <c r="E66" s="34">
        <v>2757</v>
      </c>
      <c r="F66" s="35" t="s">
        <v>291</v>
      </c>
      <c r="G66" s="30"/>
      <c r="H66" s="30"/>
      <c r="I66" s="34">
        <v>1318</v>
      </c>
      <c r="J66" s="35" t="s">
        <v>291</v>
      </c>
    </row>
    <row r="67" spans="1:10" x14ac:dyDescent="0.25">
      <c r="A67" s="12"/>
      <c r="B67" s="37"/>
      <c r="C67" s="37" t="s">
        <v>291</v>
      </c>
      <c r="D67" s="38"/>
      <c r="E67" s="38"/>
      <c r="F67" s="37"/>
      <c r="G67" s="37"/>
      <c r="H67" s="38"/>
      <c r="I67" s="38"/>
      <c r="J67" s="37"/>
    </row>
    <row r="68" spans="1:10" ht="15.75" thickBot="1" x14ac:dyDescent="0.3">
      <c r="A68" s="12"/>
      <c r="B68" s="49" t="s">
        <v>886</v>
      </c>
      <c r="C68" s="27" t="s">
        <v>291</v>
      </c>
      <c r="D68" s="14"/>
      <c r="E68" s="32">
        <v>65122</v>
      </c>
      <c r="F68" s="25" t="s">
        <v>291</v>
      </c>
      <c r="G68" s="27"/>
      <c r="H68" s="14"/>
      <c r="I68" s="32">
        <v>61438</v>
      </c>
      <c r="J68" s="25" t="s">
        <v>291</v>
      </c>
    </row>
    <row r="69" spans="1:10" x14ac:dyDescent="0.25">
      <c r="A69" s="12"/>
      <c r="B69" s="37"/>
      <c r="C69" s="37" t="s">
        <v>291</v>
      </c>
      <c r="D69" s="38"/>
      <c r="E69" s="38"/>
      <c r="F69" s="37"/>
      <c r="G69" s="37"/>
      <c r="H69" s="38"/>
      <c r="I69" s="38"/>
      <c r="J69" s="37"/>
    </row>
    <row r="70" spans="1:10" x14ac:dyDescent="0.25">
      <c r="A70" s="12"/>
      <c r="B70" s="29" t="s">
        <v>887</v>
      </c>
      <c r="C70" s="41" t="s">
        <v>291</v>
      </c>
      <c r="D70" s="30"/>
      <c r="E70" s="30"/>
      <c r="F70" s="30"/>
      <c r="G70" s="41"/>
      <c r="H70" s="30"/>
      <c r="I70" s="30"/>
      <c r="J70" s="30"/>
    </row>
    <row r="71" spans="1:10" x14ac:dyDescent="0.25">
      <c r="A71" s="12"/>
      <c r="B71" s="31" t="s">
        <v>888</v>
      </c>
      <c r="C71" s="27" t="s">
        <v>291</v>
      </c>
      <c r="D71" s="14"/>
      <c r="E71" s="32">
        <v>43728</v>
      </c>
      <c r="F71" s="25" t="s">
        <v>291</v>
      </c>
      <c r="G71" s="27"/>
      <c r="H71" s="14"/>
      <c r="I71" s="32">
        <v>39391</v>
      </c>
      <c r="J71" s="25" t="s">
        <v>291</v>
      </c>
    </row>
    <row r="72" spans="1:10" x14ac:dyDescent="0.25">
      <c r="A72" s="12"/>
      <c r="B72" s="33" t="s">
        <v>889</v>
      </c>
      <c r="C72" s="41" t="s">
        <v>291</v>
      </c>
      <c r="D72" s="30"/>
      <c r="E72" s="34">
        <v>12039</v>
      </c>
      <c r="F72" s="35" t="s">
        <v>291</v>
      </c>
      <c r="G72" s="41"/>
      <c r="H72" s="30"/>
      <c r="I72" s="34">
        <v>6273</v>
      </c>
      <c r="J72" s="35" t="s">
        <v>291</v>
      </c>
    </row>
    <row r="73" spans="1:10" x14ac:dyDescent="0.25">
      <c r="A73" s="12"/>
      <c r="B73" s="31" t="s">
        <v>52</v>
      </c>
      <c r="C73" s="27" t="s">
        <v>291</v>
      </c>
      <c r="D73" s="14"/>
      <c r="E73" s="32">
        <v>9889</v>
      </c>
      <c r="F73" s="25" t="s">
        <v>291</v>
      </c>
      <c r="G73" s="27"/>
      <c r="H73" s="14"/>
      <c r="I73" s="32">
        <v>6679</v>
      </c>
      <c r="J73" s="25" t="s">
        <v>291</v>
      </c>
    </row>
    <row r="74" spans="1:10" x14ac:dyDescent="0.25">
      <c r="A74" s="12"/>
      <c r="B74" s="33" t="s">
        <v>890</v>
      </c>
      <c r="C74" s="41" t="s">
        <v>291</v>
      </c>
      <c r="D74" s="30"/>
      <c r="E74" s="34">
        <v>5173</v>
      </c>
      <c r="F74" s="35" t="s">
        <v>291</v>
      </c>
      <c r="G74" s="41"/>
      <c r="H74" s="30"/>
      <c r="I74" s="34">
        <v>1638</v>
      </c>
      <c r="J74" s="35" t="s">
        <v>291</v>
      </c>
    </row>
    <row r="75" spans="1:10" x14ac:dyDescent="0.25">
      <c r="A75" s="12"/>
      <c r="B75" s="31" t="s">
        <v>891</v>
      </c>
      <c r="C75" s="27" t="s">
        <v>291</v>
      </c>
      <c r="D75" s="14"/>
      <c r="E75" s="32">
        <v>3895</v>
      </c>
      <c r="F75" s="25" t="s">
        <v>291</v>
      </c>
      <c r="G75" s="27"/>
      <c r="H75" s="25"/>
      <c r="I75" s="51" t="s">
        <v>318</v>
      </c>
      <c r="J75" s="25" t="s">
        <v>291</v>
      </c>
    </row>
    <row r="76" spans="1:10" x14ac:dyDescent="0.25">
      <c r="A76" s="12"/>
      <c r="B76" s="33" t="s">
        <v>892</v>
      </c>
      <c r="C76" s="41" t="s">
        <v>291</v>
      </c>
      <c r="D76" s="30"/>
      <c r="E76" s="34">
        <v>1374</v>
      </c>
      <c r="F76" s="35" t="s">
        <v>291</v>
      </c>
      <c r="G76" s="41"/>
      <c r="H76" s="30"/>
      <c r="I76" s="36" t="s">
        <v>893</v>
      </c>
      <c r="J76" s="35" t="s">
        <v>483</v>
      </c>
    </row>
    <row r="77" spans="1:10" ht="15.75" thickBot="1" x14ac:dyDescent="0.3">
      <c r="A77" s="12"/>
      <c r="B77" s="31" t="s">
        <v>102</v>
      </c>
      <c r="C77" s="27" t="s">
        <v>291</v>
      </c>
      <c r="D77" s="14"/>
      <c r="E77" s="50">
        <v>603</v>
      </c>
      <c r="F77" s="25" t="s">
        <v>291</v>
      </c>
      <c r="G77" s="27"/>
      <c r="H77" s="14"/>
      <c r="I77" s="50">
        <v>921</v>
      </c>
      <c r="J77" s="25" t="s">
        <v>291</v>
      </c>
    </row>
    <row r="78" spans="1:10" x14ac:dyDescent="0.25">
      <c r="A78" s="12"/>
      <c r="B78" s="37"/>
      <c r="C78" s="37" t="s">
        <v>291</v>
      </c>
      <c r="D78" s="38"/>
      <c r="E78" s="38"/>
      <c r="F78" s="37"/>
      <c r="G78" s="37"/>
      <c r="H78" s="38"/>
      <c r="I78" s="38"/>
      <c r="J78" s="37"/>
    </row>
    <row r="79" spans="1:10" ht="15.75" thickBot="1" x14ac:dyDescent="0.3">
      <c r="A79" s="12"/>
      <c r="B79" s="29" t="s">
        <v>894</v>
      </c>
      <c r="C79" s="41" t="s">
        <v>291</v>
      </c>
      <c r="D79" s="30"/>
      <c r="E79" s="34">
        <v>76701</v>
      </c>
      <c r="F79" s="35" t="s">
        <v>291</v>
      </c>
      <c r="G79" s="41"/>
      <c r="H79" s="30"/>
      <c r="I79" s="34">
        <v>48971</v>
      </c>
      <c r="J79" s="35" t="s">
        <v>291</v>
      </c>
    </row>
    <row r="80" spans="1:10" x14ac:dyDescent="0.25">
      <c r="A80" s="12"/>
      <c r="B80" s="37"/>
      <c r="C80" s="37" t="s">
        <v>291</v>
      </c>
      <c r="D80" s="38"/>
      <c r="E80" s="38"/>
      <c r="F80" s="37"/>
      <c r="G80" s="37"/>
      <c r="H80" s="38"/>
      <c r="I80" s="38"/>
      <c r="J80" s="37"/>
    </row>
    <row r="81" spans="1:26" x14ac:dyDescent="0.25">
      <c r="A81" s="12"/>
      <c r="B81" s="49" t="s">
        <v>895</v>
      </c>
      <c r="C81" s="27" t="s">
        <v>291</v>
      </c>
      <c r="D81" s="14"/>
      <c r="E81" s="50" t="s">
        <v>896</v>
      </c>
      <c r="F81" s="25" t="s">
        <v>483</v>
      </c>
      <c r="G81" s="27"/>
      <c r="H81" s="14"/>
      <c r="I81" s="32">
        <v>12467</v>
      </c>
      <c r="J81" s="25" t="s">
        <v>291</v>
      </c>
    </row>
    <row r="82" spans="1:26" ht="26.25" thickBot="1" x14ac:dyDescent="0.3">
      <c r="A82" s="12"/>
      <c r="B82" s="29" t="s">
        <v>897</v>
      </c>
      <c r="C82" s="41" t="s">
        <v>291</v>
      </c>
      <c r="D82" s="30"/>
      <c r="E82" s="34">
        <v>4483</v>
      </c>
      <c r="F82" s="35" t="s">
        <v>291</v>
      </c>
      <c r="G82" s="41"/>
      <c r="H82" s="30"/>
      <c r="I82" s="34">
        <v>3873</v>
      </c>
      <c r="J82" s="35" t="s">
        <v>291</v>
      </c>
    </row>
    <row r="83" spans="1:26" x14ac:dyDescent="0.25">
      <c r="A83" s="12"/>
      <c r="B83" s="37"/>
      <c r="C83" s="37" t="s">
        <v>291</v>
      </c>
      <c r="D83" s="38"/>
      <c r="E83" s="38"/>
      <c r="F83" s="37"/>
      <c r="G83" s="37"/>
      <c r="H83" s="38"/>
      <c r="I83" s="38"/>
      <c r="J83" s="37"/>
    </row>
    <row r="84" spans="1:26" ht="15.75" thickBot="1" x14ac:dyDescent="0.3">
      <c r="A84" s="12"/>
      <c r="B84" s="49" t="s">
        <v>898</v>
      </c>
      <c r="C84" s="27" t="s">
        <v>291</v>
      </c>
      <c r="D84" s="14" t="s">
        <v>295</v>
      </c>
      <c r="E84" s="50" t="s">
        <v>899</v>
      </c>
      <c r="F84" s="25" t="s">
        <v>483</v>
      </c>
      <c r="G84" s="27"/>
      <c r="H84" s="14" t="s">
        <v>295</v>
      </c>
      <c r="I84" s="32">
        <v>16340</v>
      </c>
      <c r="J84" s="25" t="s">
        <v>291</v>
      </c>
    </row>
    <row r="85" spans="1:26" ht="15.75" thickTop="1" x14ac:dyDescent="0.25">
      <c r="A85" s="12"/>
      <c r="B85" s="37"/>
      <c r="C85" s="37" t="s">
        <v>291</v>
      </c>
      <c r="D85" s="40"/>
      <c r="E85" s="40"/>
      <c r="F85" s="37"/>
      <c r="G85" s="37"/>
      <c r="H85" s="40"/>
      <c r="I85" s="40"/>
      <c r="J85" s="37"/>
    </row>
    <row r="86" spans="1:26" x14ac:dyDescent="0.25">
      <c r="A86" s="12"/>
      <c r="B86" s="15"/>
      <c r="C86" s="15"/>
      <c r="D86" s="15"/>
      <c r="E86" s="15"/>
      <c r="F86" s="15"/>
      <c r="G86" s="15"/>
      <c r="H86" s="15"/>
      <c r="I86" s="15"/>
      <c r="J86" s="15"/>
      <c r="K86" s="15"/>
      <c r="L86" s="15"/>
      <c r="M86" s="15"/>
      <c r="N86" s="15"/>
      <c r="O86" s="15"/>
      <c r="P86" s="15"/>
      <c r="Q86" s="15"/>
      <c r="R86" s="15"/>
      <c r="S86" s="15"/>
      <c r="T86" s="15"/>
      <c r="U86" s="15"/>
      <c r="V86" s="15"/>
      <c r="W86" s="15"/>
      <c r="X86" s="15"/>
      <c r="Y86" s="15"/>
      <c r="Z86" s="15"/>
    </row>
    <row r="87" spans="1:26" ht="15" customHeight="1" x14ac:dyDescent="0.25">
      <c r="A87" s="12" t="s">
        <v>1351</v>
      </c>
      <c r="B87" s="11" t="s">
        <v>9</v>
      </c>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15" t="s">
        <v>1352</v>
      </c>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ht="15.75" x14ac:dyDescent="0.25">
      <c r="A89" s="12"/>
      <c r="B89" s="47"/>
      <c r="C89" s="47"/>
      <c r="D89" s="47"/>
      <c r="E89" s="47"/>
      <c r="F89" s="47"/>
      <c r="G89" s="47"/>
      <c r="H89" s="47"/>
      <c r="I89" s="47"/>
      <c r="J89" s="47"/>
      <c r="K89" s="47"/>
      <c r="L89" s="47"/>
      <c r="M89" s="47"/>
      <c r="N89" s="47"/>
      <c r="O89" s="47"/>
      <c r="P89" s="47"/>
      <c r="Q89" s="47"/>
      <c r="R89" s="47"/>
      <c r="S89" s="47"/>
      <c r="T89" s="47"/>
      <c r="U89" s="47"/>
      <c r="V89" s="47"/>
      <c r="W89" s="47"/>
      <c r="X89" s="47"/>
      <c r="Y89" s="47"/>
      <c r="Z89" s="47"/>
    </row>
    <row r="90" spans="1:26" x14ac:dyDescent="0.25">
      <c r="A90" s="12"/>
      <c r="B90" s="14"/>
      <c r="C90" s="14"/>
      <c r="D90" s="14"/>
      <c r="E90" s="14"/>
      <c r="F90" s="14"/>
      <c r="G90" s="14"/>
      <c r="H90" s="14"/>
      <c r="I90" s="14"/>
      <c r="J90" s="14"/>
      <c r="K90" s="14"/>
      <c r="L90" s="14"/>
      <c r="M90" s="14"/>
      <c r="N90" s="14"/>
    </row>
    <row r="91" spans="1:26" x14ac:dyDescent="0.25">
      <c r="A91" s="12"/>
      <c r="B91" s="26" t="s">
        <v>290</v>
      </c>
      <c r="C91" s="27" t="s">
        <v>291</v>
      </c>
      <c r="D91" s="43"/>
      <c r="E91" s="43"/>
      <c r="F91" s="27"/>
      <c r="G91" s="27"/>
      <c r="H91" s="43"/>
      <c r="I91" s="43"/>
      <c r="J91" s="27"/>
      <c r="K91" s="27" t="s">
        <v>291</v>
      </c>
      <c r="L91" s="43"/>
      <c r="M91" s="43"/>
      <c r="N91" s="27"/>
    </row>
    <row r="92" spans="1:26" ht="15.75" thickBot="1" x14ac:dyDescent="0.3">
      <c r="A92" s="12"/>
      <c r="B92" s="27"/>
      <c r="C92" s="27" t="s">
        <v>291</v>
      </c>
      <c r="D92" s="44">
        <v>2013</v>
      </c>
      <c r="E92" s="44"/>
      <c r="F92" s="27"/>
      <c r="G92" s="27"/>
      <c r="H92" s="44">
        <v>2012</v>
      </c>
      <c r="I92" s="44"/>
      <c r="J92" s="27"/>
      <c r="K92" s="27" t="s">
        <v>291</v>
      </c>
      <c r="L92" s="44">
        <v>2012</v>
      </c>
      <c r="M92" s="44"/>
      <c r="N92" s="27"/>
    </row>
    <row r="93" spans="1:26" x14ac:dyDescent="0.25">
      <c r="A93" s="12"/>
      <c r="B93" s="29" t="s">
        <v>908</v>
      </c>
      <c r="C93" s="30" t="s">
        <v>291</v>
      </c>
      <c r="D93" s="30" t="s">
        <v>295</v>
      </c>
      <c r="E93" s="34">
        <v>5236</v>
      </c>
      <c r="F93" s="35" t="s">
        <v>291</v>
      </c>
      <c r="G93" s="30"/>
      <c r="H93" s="30" t="s">
        <v>295</v>
      </c>
      <c r="I93" s="34">
        <v>2317</v>
      </c>
      <c r="J93" s="35" t="s">
        <v>291</v>
      </c>
      <c r="K93" s="30" t="s">
        <v>291</v>
      </c>
      <c r="L93" s="35" t="s">
        <v>295</v>
      </c>
      <c r="M93" s="79" t="s">
        <v>318</v>
      </c>
      <c r="N93" s="35" t="s">
        <v>291</v>
      </c>
    </row>
    <row r="94" spans="1:26" x14ac:dyDescent="0.25">
      <c r="A94" s="12"/>
      <c r="B94" s="49" t="s">
        <v>909</v>
      </c>
      <c r="C94" s="14" t="s">
        <v>291</v>
      </c>
      <c r="D94" s="14"/>
      <c r="E94" s="32">
        <v>1168</v>
      </c>
      <c r="F94" s="25" t="s">
        <v>291</v>
      </c>
      <c r="G94" s="14"/>
      <c r="H94" s="14"/>
      <c r="I94" s="32">
        <v>2919</v>
      </c>
      <c r="J94" s="25" t="s">
        <v>291</v>
      </c>
      <c r="K94" s="14" t="s">
        <v>291</v>
      </c>
      <c r="L94" s="14"/>
      <c r="M94" s="32">
        <v>2317</v>
      </c>
      <c r="N94" s="25" t="s">
        <v>291</v>
      </c>
    </row>
    <row r="95" spans="1:26" x14ac:dyDescent="0.25">
      <c r="A95" s="12"/>
      <c r="B95" s="29" t="s">
        <v>910</v>
      </c>
      <c r="C95" s="30" t="s">
        <v>291</v>
      </c>
      <c r="D95" s="30"/>
      <c r="E95" s="36">
        <v>77</v>
      </c>
      <c r="F95" s="35" t="s">
        <v>291</v>
      </c>
      <c r="G95" s="30"/>
      <c r="H95" s="35"/>
      <c r="I95" s="79" t="s">
        <v>318</v>
      </c>
      <c r="J95" s="35" t="s">
        <v>291</v>
      </c>
      <c r="K95" s="30" t="s">
        <v>291</v>
      </c>
      <c r="L95" s="35"/>
      <c r="M95" s="79" t="s">
        <v>318</v>
      </c>
      <c r="N95" s="35" t="s">
        <v>291</v>
      </c>
    </row>
    <row r="96" spans="1:26" ht="15.75" thickBot="1" x14ac:dyDescent="0.3">
      <c r="A96" s="12"/>
      <c r="B96" s="49" t="s">
        <v>911</v>
      </c>
      <c r="C96" s="14" t="s">
        <v>291</v>
      </c>
      <c r="D96" s="14"/>
      <c r="E96" s="50" t="s">
        <v>912</v>
      </c>
      <c r="F96" s="25" t="s">
        <v>483</v>
      </c>
      <c r="G96" s="14"/>
      <c r="H96" s="25"/>
      <c r="I96" s="51" t="s">
        <v>318</v>
      </c>
      <c r="J96" s="25" t="s">
        <v>291</v>
      </c>
      <c r="K96" s="14" t="s">
        <v>291</v>
      </c>
      <c r="L96" s="25"/>
      <c r="M96" s="51" t="s">
        <v>318</v>
      </c>
      <c r="N96" s="25" t="s">
        <v>291</v>
      </c>
    </row>
    <row r="97" spans="1:26" x14ac:dyDescent="0.25">
      <c r="A97" s="12"/>
      <c r="B97" s="37"/>
      <c r="C97" s="37" t="s">
        <v>291</v>
      </c>
      <c r="D97" s="38"/>
      <c r="E97" s="38"/>
      <c r="F97" s="37"/>
      <c r="G97" s="37"/>
      <c r="H97" s="38"/>
      <c r="I97" s="38"/>
      <c r="J97" s="37"/>
      <c r="K97" s="37" t="s">
        <v>291</v>
      </c>
      <c r="L97" s="38"/>
      <c r="M97" s="38"/>
      <c r="N97" s="37"/>
    </row>
    <row r="98" spans="1:26" ht="15.75" thickBot="1" x14ac:dyDescent="0.3">
      <c r="A98" s="12"/>
      <c r="B98" s="29" t="s">
        <v>913</v>
      </c>
      <c r="C98" s="41" t="s">
        <v>291</v>
      </c>
      <c r="D98" s="30" t="s">
        <v>295</v>
      </c>
      <c r="E98" s="34">
        <v>1574</v>
      </c>
      <c r="F98" s="35" t="s">
        <v>291</v>
      </c>
      <c r="G98" s="41"/>
      <c r="H98" s="30" t="s">
        <v>295</v>
      </c>
      <c r="I98" s="34">
        <v>5236</v>
      </c>
      <c r="J98" s="35" t="s">
        <v>291</v>
      </c>
      <c r="K98" s="41" t="s">
        <v>291</v>
      </c>
      <c r="L98" s="30" t="s">
        <v>295</v>
      </c>
      <c r="M98" s="34">
        <v>2317</v>
      </c>
      <c r="N98" s="35" t="s">
        <v>291</v>
      </c>
    </row>
    <row r="99" spans="1:26" ht="15.75" thickTop="1" x14ac:dyDescent="0.25">
      <c r="A99" s="12"/>
      <c r="B99" s="37"/>
      <c r="C99" s="37" t="s">
        <v>291</v>
      </c>
      <c r="D99" s="40"/>
      <c r="E99" s="40"/>
      <c r="F99" s="37"/>
      <c r="G99" s="37"/>
      <c r="H99" s="40"/>
      <c r="I99" s="40"/>
      <c r="J99" s="37"/>
      <c r="K99" s="37" t="s">
        <v>291</v>
      </c>
      <c r="L99" s="40"/>
      <c r="M99" s="40"/>
      <c r="N99" s="37"/>
    </row>
    <row r="100" spans="1:26" x14ac:dyDescent="0.25">
      <c r="A100" s="12"/>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row>
  </sheetData>
  <mergeCells count="57">
    <mergeCell ref="A49:A86"/>
    <mergeCell ref="B49:Z49"/>
    <mergeCell ref="B50:Z50"/>
    <mergeCell ref="B51:Z51"/>
    <mergeCell ref="B86:Z86"/>
    <mergeCell ref="A87:A100"/>
    <mergeCell ref="B87:Z87"/>
    <mergeCell ref="B88:Z88"/>
    <mergeCell ref="B89:Z89"/>
    <mergeCell ref="B100:Z100"/>
    <mergeCell ref="B5:Z5"/>
    <mergeCell ref="B6:Z6"/>
    <mergeCell ref="B25:Z25"/>
    <mergeCell ref="A26:A48"/>
    <mergeCell ref="B26:Z26"/>
    <mergeCell ref="B27:Z27"/>
    <mergeCell ref="B28:Z28"/>
    <mergeCell ref="L91:M91"/>
    <mergeCell ref="D92:E92"/>
    <mergeCell ref="H92:I92"/>
    <mergeCell ref="L92:M92"/>
    <mergeCell ref="A1:A2"/>
    <mergeCell ref="B1:Z1"/>
    <mergeCell ref="B2:Z2"/>
    <mergeCell ref="B3:Z3"/>
    <mergeCell ref="A4:A25"/>
    <mergeCell ref="B4:Z4"/>
    <mergeCell ref="D53:E53"/>
    <mergeCell ref="H53:I53"/>
    <mergeCell ref="D54:I54"/>
    <mergeCell ref="D55:E55"/>
    <mergeCell ref="H55:I55"/>
    <mergeCell ref="D91:E91"/>
    <mergeCell ref="H91:I91"/>
    <mergeCell ref="D30:E30"/>
    <mergeCell ref="H30:I30"/>
    <mergeCell ref="L30:M30"/>
    <mergeCell ref="D31:M31"/>
    <mergeCell ref="D32:E32"/>
    <mergeCell ref="H32:I32"/>
    <mergeCell ref="L32:M32"/>
    <mergeCell ref="D9:Y9"/>
    <mergeCell ref="D10:I10"/>
    <mergeCell ref="L10:Q10"/>
    <mergeCell ref="T10:Y10"/>
    <mergeCell ref="D11:E11"/>
    <mergeCell ref="H11:I11"/>
    <mergeCell ref="L11:M11"/>
    <mergeCell ref="P11:Q11"/>
    <mergeCell ref="T11:U11"/>
    <mergeCell ref="X11:Y11"/>
    <mergeCell ref="D8:E8"/>
    <mergeCell ref="H8:I8"/>
    <mergeCell ref="L8:M8"/>
    <mergeCell ref="P8:Q8"/>
    <mergeCell ref="T8:U8"/>
    <mergeCell ref="X8:Y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3" width="36.5703125" bestFit="1" customWidth="1"/>
    <col min="4" max="4" width="2.42578125" customWidth="1"/>
    <col min="5" max="5" width="10.85546875" customWidth="1"/>
    <col min="6" max="6" width="3" bestFit="1" customWidth="1"/>
    <col min="7" max="7" width="1.85546875" bestFit="1" customWidth="1"/>
    <col min="8" max="8" width="2.5703125" customWidth="1"/>
    <col min="9" max="9" width="12" customWidth="1"/>
    <col min="10" max="10" width="3" bestFit="1" customWidth="1"/>
    <col min="11" max="11" width="1.85546875" bestFit="1" customWidth="1"/>
    <col min="12" max="12" width="2.42578125" customWidth="1"/>
    <col min="13" max="13" width="10.7109375" customWidth="1"/>
    <col min="14" max="14" width="3" bestFit="1" customWidth="1"/>
    <col min="15" max="15" width="1.85546875" bestFit="1" customWidth="1"/>
    <col min="16" max="16" width="2.7109375" customWidth="1"/>
    <col min="17" max="17" width="12" customWidth="1"/>
    <col min="18" max="18" width="3" bestFit="1" customWidth="1"/>
    <col min="19" max="19" width="1.85546875" bestFit="1" customWidth="1"/>
    <col min="20" max="20" width="2.85546875" customWidth="1"/>
    <col min="21" max="21" width="10.28515625" customWidth="1"/>
    <col min="22" max="22" width="3" bestFit="1" customWidth="1"/>
    <col min="24" max="24" width="1.85546875" bestFit="1" customWidth="1"/>
    <col min="25" max="25" width="7.7109375" bestFit="1" customWidth="1"/>
    <col min="26" max="26" width="3" bestFit="1" customWidth="1"/>
  </cols>
  <sheetData>
    <row r="1" spans="1:26" ht="15" customHeight="1" x14ac:dyDescent="0.25">
      <c r="A1" s="8" t="s">
        <v>135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916</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54</v>
      </c>
      <c r="B4" s="11" t="s">
        <v>9</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t="s">
        <v>920</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2"/>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27"/>
      <c r="C8" s="27" t="s">
        <v>291</v>
      </c>
      <c r="D8" s="76" t="s">
        <v>921</v>
      </c>
      <c r="E8" s="76"/>
      <c r="F8" s="76"/>
      <c r="G8" s="76"/>
      <c r="H8" s="76"/>
      <c r="I8" s="76"/>
      <c r="J8" s="76"/>
      <c r="K8" s="76"/>
      <c r="L8" s="76"/>
      <c r="M8" s="76"/>
      <c r="N8" s="76"/>
      <c r="O8" s="76"/>
      <c r="P8" s="76"/>
      <c r="Q8" s="76"/>
      <c r="R8" s="76"/>
      <c r="S8" s="76"/>
      <c r="T8" s="76"/>
      <c r="U8" s="76"/>
      <c r="V8" s="76"/>
      <c r="W8" s="76"/>
      <c r="X8" s="76"/>
      <c r="Y8" s="76"/>
      <c r="Z8" s="27"/>
    </row>
    <row r="9" spans="1:26" ht="15.75" thickBot="1" x14ac:dyDescent="0.3">
      <c r="A9" s="12"/>
      <c r="B9" s="27"/>
      <c r="C9" s="27" t="s">
        <v>291</v>
      </c>
      <c r="D9" s="80">
        <v>2013</v>
      </c>
      <c r="E9" s="80"/>
      <c r="F9" s="27"/>
      <c r="G9" s="27"/>
      <c r="H9" s="80">
        <v>2012</v>
      </c>
      <c r="I9" s="80"/>
      <c r="J9" s="27"/>
      <c r="K9" s="27"/>
      <c r="L9" s="80">
        <v>2011</v>
      </c>
      <c r="M9" s="80"/>
      <c r="N9" s="27"/>
      <c r="O9" s="27"/>
      <c r="P9" s="80">
        <v>2010</v>
      </c>
      <c r="Q9" s="80"/>
      <c r="R9" s="27"/>
      <c r="S9" s="27"/>
      <c r="T9" s="80">
        <v>2009</v>
      </c>
      <c r="U9" s="80"/>
      <c r="V9" s="27"/>
      <c r="W9" s="27"/>
      <c r="X9" s="80">
        <v>2008</v>
      </c>
      <c r="Y9" s="80"/>
      <c r="Z9" s="27"/>
    </row>
    <row r="10" spans="1:26" x14ac:dyDescent="0.25">
      <c r="A10" s="12"/>
      <c r="B10" s="29" t="s">
        <v>922</v>
      </c>
      <c r="C10" s="30" t="s">
        <v>291</v>
      </c>
      <c r="D10" s="30"/>
      <c r="E10" s="36" t="s">
        <v>923</v>
      </c>
      <c r="F10" s="35" t="s">
        <v>291</v>
      </c>
      <c r="G10" s="30"/>
      <c r="H10" s="30"/>
      <c r="I10" s="36" t="s">
        <v>923</v>
      </c>
      <c r="J10" s="35" t="s">
        <v>291</v>
      </c>
      <c r="K10" s="30"/>
      <c r="L10" s="30"/>
      <c r="M10" s="36" t="s">
        <v>923</v>
      </c>
      <c r="N10" s="35" t="s">
        <v>291</v>
      </c>
      <c r="O10" s="30"/>
      <c r="P10" s="30"/>
      <c r="Q10" s="36" t="s">
        <v>924</v>
      </c>
      <c r="R10" s="35" t="s">
        <v>291</v>
      </c>
      <c r="S10" s="30"/>
      <c r="T10" s="30"/>
      <c r="U10" s="36" t="s">
        <v>923</v>
      </c>
      <c r="V10" s="35" t="s">
        <v>291</v>
      </c>
      <c r="W10" s="30"/>
      <c r="X10" s="30"/>
      <c r="Y10" s="36" t="s">
        <v>925</v>
      </c>
      <c r="Z10" s="35" t="s">
        <v>291</v>
      </c>
    </row>
    <row r="11" spans="1:26" x14ac:dyDescent="0.25">
      <c r="A11" s="12"/>
      <c r="B11" s="49" t="s">
        <v>926</v>
      </c>
      <c r="C11" s="14" t="s">
        <v>291</v>
      </c>
      <c r="D11" s="14"/>
      <c r="E11" s="50">
        <v>53.82</v>
      </c>
      <c r="F11" s="25" t="s">
        <v>757</v>
      </c>
      <c r="G11" s="14"/>
      <c r="H11" s="14"/>
      <c r="I11" s="50">
        <v>54.95</v>
      </c>
      <c r="J11" s="25" t="s">
        <v>757</v>
      </c>
      <c r="K11" s="14"/>
      <c r="L11" s="14"/>
      <c r="M11" s="50">
        <v>52.52</v>
      </c>
      <c r="N11" s="25" t="s">
        <v>757</v>
      </c>
      <c r="O11" s="14"/>
      <c r="P11" s="14"/>
      <c r="Q11" s="50">
        <v>48.58</v>
      </c>
      <c r="R11" s="25" t="s">
        <v>757</v>
      </c>
      <c r="S11" s="14"/>
      <c r="T11" s="14"/>
      <c r="U11" s="50">
        <v>39.17</v>
      </c>
      <c r="V11" s="25" t="s">
        <v>757</v>
      </c>
      <c r="W11" s="14"/>
      <c r="X11" s="14"/>
      <c r="Y11" s="50">
        <v>36.409999999999997</v>
      </c>
      <c r="Z11" s="25" t="s">
        <v>757</v>
      </c>
    </row>
    <row r="12" spans="1:26" x14ac:dyDescent="0.25">
      <c r="A12" s="12"/>
      <c r="B12" s="29" t="s">
        <v>927</v>
      </c>
      <c r="C12" s="30" t="s">
        <v>291</v>
      </c>
      <c r="D12" s="30"/>
      <c r="E12" s="36">
        <v>0.84</v>
      </c>
      <c r="F12" s="35" t="s">
        <v>757</v>
      </c>
      <c r="G12" s="30"/>
      <c r="H12" s="30"/>
      <c r="I12" s="36">
        <v>0.7</v>
      </c>
      <c r="J12" s="35" t="s">
        <v>757</v>
      </c>
      <c r="K12" s="30"/>
      <c r="L12" s="30"/>
      <c r="M12" s="36">
        <v>2</v>
      </c>
      <c r="N12" s="35" t="s">
        <v>757</v>
      </c>
      <c r="O12" s="30"/>
      <c r="P12" s="30"/>
      <c r="Q12" s="36">
        <v>2.62</v>
      </c>
      <c r="R12" s="35" t="s">
        <v>757</v>
      </c>
      <c r="S12" s="30"/>
      <c r="T12" s="30"/>
      <c r="U12" s="36">
        <v>3.32</v>
      </c>
      <c r="V12" s="35" t="s">
        <v>757</v>
      </c>
      <c r="W12" s="30"/>
      <c r="X12" s="30"/>
      <c r="Y12" s="36">
        <v>2.13</v>
      </c>
      <c r="Z12" s="35" t="s">
        <v>757</v>
      </c>
    </row>
    <row r="13" spans="1:26" x14ac:dyDescent="0.25">
      <c r="A13" s="12"/>
      <c r="B13" s="49" t="s">
        <v>928</v>
      </c>
      <c r="C13" s="14" t="s">
        <v>291</v>
      </c>
      <c r="D13" s="14" t="s">
        <v>295</v>
      </c>
      <c r="E13" s="50">
        <v>0.44</v>
      </c>
      <c r="F13" s="25" t="s">
        <v>291</v>
      </c>
      <c r="G13" s="14"/>
      <c r="H13" s="14" t="s">
        <v>295</v>
      </c>
      <c r="I13" s="50">
        <v>0.44</v>
      </c>
      <c r="J13" s="25" t="s">
        <v>291</v>
      </c>
      <c r="K13" s="14"/>
      <c r="L13" s="14" t="s">
        <v>295</v>
      </c>
      <c r="M13" s="50">
        <v>0.44</v>
      </c>
      <c r="N13" s="25" t="s">
        <v>291</v>
      </c>
      <c r="O13" s="14"/>
      <c r="P13" s="14" t="s">
        <v>295</v>
      </c>
      <c r="Q13" s="50">
        <v>0.44</v>
      </c>
      <c r="R13" s="25" t="s">
        <v>291</v>
      </c>
      <c r="S13" s="14"/>
      <c r="T13" s="14" t="s">
        <v>295</v>
      </c>
      <c r="U13" s="50">
        <v>0.44</v>
      </c>
      <c r="V13" s="25" t="s">
        <v>291</v>
      </c>
      <c r="W13" s="14"/>
      <c r="X13" s="14" t="s">
        <v>295</v>
      </c>
      <c r="Y13" s="50">
        <v>0.44</v>
      </c>
      <c r="Z13" s="25" t="s">
        <v>291</v>
      </c>
    </row>
    <row r="14" spans="1:26" ht="15.75" x14ac:dyDescent="0.25">
      <c r="A14" s="12"/>
      <c r="B14" s="47"/>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ht="25.5" x14ac:dyDescent="0.25">
      <c r="A15" s="12"/>
      <c r="B15" s="46">
        <v>-1</v>
      </c>
      <c r="C15" s="46" t="s">
        <v>929</v>
      </c>
    </row>
    <row r="16" spans="1:26" ht="63.75" x14ac:dyDescent="0.25">
      <c r="A16" s="12"/>
      <c r="B16" s="46">
        <v>-2</v>
      </c>
      <c r="C16" s="46" t="s">
        <v>930</v>
      </c>
    </row>
    <row r="17" spans="1:26" ht="51" x14ac:dyDescent="0.25">
      <c r="A17" s="12"/>
      <c r="B17" s="46">
        <v>-3</v>
      </c>
      <c r="C17" s="46" t="s">
        <v>931</v>
      </c>
    </row>
    <row r="18" spans="1:26" ht="25.5" x14ac:dyDescent="0.25">
      <c r="A18" s="12"/>
      <c r="B18" s="46">
        <v>-4</v>
      </c>
      <c r="C18" s="46" t="s">
        <v>932</v>
      </c>
    </row>
    <row r="19" spans="1:26" ht="15" customHeight="1" x14ac:dyDescent="0.25">
      <c r="A19" s="12" t="s">
        <v>1355</v>
      </c>
      <c r="B19" s="11" t="s">
        <v>9</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5" t="s">
        <v>1356</v>
      </c>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x14ac:dyDescent="0.25">
      <c r="A21" s="12"/>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2"/>
      <c r="B22" s="14"/>
      <c r="C22" s="14"/>
      <c r="D22" s="14"/>
      <c r="E22" s="14"/>
      <c r="F22" s="14"/>
      <c r="G22" s="14"/>
      <c r="H22" s="14"/>
      <c r="I22" s="14"/>
      <c r="J22" s="14"/>
      <c r="K22" s="14"/>
      <c r="L22" s="14"/>
      <c r="M22" s="14"/>
      <c r="N22" s="14"/>
      <c r="O22" s="14"/>
      <c r="P22" s="14"/>
      <c r="Q22" s="14"/>
      <c r="R22" s="14"/>
    </row>
    <row r="23" spans="1:26" ht="15.75" thickBot="1" x14ac:dyDescent="0.3">
      <c r="A23" s="12"/>
      <c r="B23" s="27"/>
      <c r="C23" s="27" t="s">
        <v>291</v>
      </c>
      <c r="D23" s="76" t="s">
        <v>936</v>
      </c>
      <c r="E23" s="76"/>
      <c r="F23" s="76"/>
      <c r="G23" s="76"/>
      <c r="H23" s="76"/>
      <c r="I23" s="76"/>
      <c r="J23" s="76"/>
      <c r="K23" s="76"/>
      <c r="L23" s="76"/>
      <c r="M23" s="76"/>
      <c r="N23" s="76"/>
      <c r="O23" s="76"/>
      <c r="P23" s="76"/>
      <c r="Q23" s="76"/>
      <c r="R23" s="27"/>
    </row>
    <row r="24" spans="1:26" ht="15.75" thickBot="1" x14ac:dyDescent="0.3">
      <c r="A24" s="12"/>
      <c r="B24" s="27"/>
      <c r="C24" s="27" t="s">
        <v>291</v>
      </c>
      <c r="D24" s="80">
        <v>2013</v>
      </c>
      <c r="E24" s="80"/>
      <c r="F24" s="80"/>
      <c r="G24" s="80"/>
      <c r="H24" s="80"/>
      <c r="I24" s="80"/>
      <c r="J24" s="27"/>
      <c r="K24" s="27" t="s">
        <v>291</v>
      </c>
      <c r="L24" s="80">
        <v>2012</v>
      </c>
      <c r="M24" s="80"/>
      <c r="N24" s="80"/>
      <c r="O24" s="80"/>
      <c r="P24" s="80"/>
      <c r="Q24" s="80"/>
      <c r="R24" s="27"/>
    </row>
    <row r="25" spans="1:26" x14ac:dyDescent="0.25">
      <c r="A25" s="12"/>
      <c r="B25" s="43"/>
      <c r="C25" s="43" t="s">
        <v>291</v>
      </c>
      <c r="D25" s="75" t="s">
        <v>937</v>
      </c>
      <c r="E25" s="75"/>
      <c r="F25" s="73"/>
      <c r="G25" s="73"/>
      <c r="H25" s="75" t="s">
        <v>938</v>
      </c>
      <c r="I25" s="75"/>
      <c r="J25" s="43"/>
      <c r="K25" s="43" t="s">
        <v>291</v>
      </c>
      <c r="L25" s="75" t="s">
        <v>940</v>
      </c>
      <c r="M25" s="75"/>
      <c r="N25" s="73"/>
      <c r="O25" s="73"/>
      <c r="P25" s="75" t="s">
        <v>938</v>
      </c>
      <c r="Q25" s="75"/>
      <c r="R25" s="43"/>
    </row>
    <row r="26" spans="1:26" ht="15.75" thickBot="1" x14ac:dyDescent="0.3">
      <c r="A26" s="12"/>
      <c r="B26" s="43"/>
      <c r="C26" s="43"/>
      <c r="D26" s="76" t="s">
        <v>608</v>
      </c>
      <c r="E26" s="76"/>
      <c r="F26" s="43"/>
      <c r="G26" s="43"/>
      <c r="H26" s="76" t="s">
        <v>939</v>
      </c>
      <c r="I26" s="76"/>
      <c r="J26" s="43"/>
      <c r="K26" s="43"/>
      <c r="L26" s="76" t="s">
        <v>608</v>
      </c>
      <c r="M26" s="76"/>
      <c r="N26" s="43"/>
      <c r="O26" s="43"/>
      <c r="P26" s="76" t="s">
        <v>939</v>
      </c>
      <c r="Q26" s="76"/>
      <c r="R26" s="43"/>
    </row>
    <row r="27" spans="1:26" x14ac:dyDescent="0.25">
      <c r="A27" s="12"/>
      <c r="B27" s="54" t="s">
        <v>941</v>
      </c>
      <c r="C27" s="30" t="s">
        <v>291</v>
      </c>
      <c r="D27" s="30"/>
      <c r="E27" s="34">
        <v>86803</v>
      </c>
      <c r="F27" s="35" t="s">
        <v>291</v>
      </c>
      <c r="G27" s="30"/>
      <c r="H27" s="30" t="s">
        <v>295</v>
      </c>
      <c r="I27" s="36">
        <v>23.35</v>
      </c>
      <c r="J27" s="35" t="s">
        <v>291</v>
      </c>
      <c r="K27" s="30" t="s">
        <v>291</v>
      </c>
      <c r="L27" s="30"/>
      <c r="M27" s="34">
        <v>164193</v>
      </c>
      <c r="N27" s="35" t="s">
        <v>291</v>
      </c>
      <c r="O27" s="30"/>
      <c r="P27" s="30" t="s">
        <v>295</v>
      </c>
      <c r="Q27" s="36">
        <v>29.04</v>
      </c>
      <c r="R27" s="35" t="s">
        <v>291</v>
      </c>
    </row>
    <row r="28" spans="1:26" x14ac:dyDescent="0.25">
      <c r="A28" s="12"/>
      <c r="B28" s="14"/>
      <c r="C28" s="15"/>
      <c r="D28" s="15"/>
      <c r="E28" s="15"/>
      <c r="F28" s="15"/>
      <c r="G28" s="15"/>
      <c r="H28" s="15"/>
      <c r="I28" s="15"/>
      <c r="J28" s="15"/>
      <c r="K28" s="15"/>
      <c r="L28" s="15"/>
      <c r="M28" s="15"/>
      <c r="N28" s="15"/>
      <c r="O28" s="15"/>
      <c r="P28" s="15"/>
      <c r="Q28" s="15"/>
      <c r="R28" s="15"/>
    </row>
    <row r="29" spans="1:26" x14ac:dyDescent="0.25">
      <c r="A29" s="12"/>
      <c r="B29" s="49" t="s">
        <v>942</v>
      </c>
      <c r="C29" s="14" t="s">
        <v>291</v>
      </c>
      <c r="D29" s="14"/>
      <c r="E29" s="50">
        <v>951</v>
      </c>
      <c r="F29" s="25" t="s">
        <v>291</v>
      </c>
      <c r="G29" s="14"/>
      <c r="H29" s="14"/>
      <c r="I29" s="50">
        <v>17.2</v>
      </c>
      <c r="J29" s="25" t="s">
        <v>291</v>
      </c>
      <c r="K29" s="14" t="s">
        <v>291</v>
      </c>
      <c r="L29" s="14"/>
      <c r="M29" s="32">
        <v>1590</v>
      </c>
      <c r="N29" s="25" t="s">
        <v>291</v>
      </c>
      <c r="O29" s="14"/>
      <c r="P29" s="14"/>
      <c r="Q29" s="50">
        <v>19.309999999999999</v>
      </c>
      <c r="R29" s="25" t="s">
        <v>291</v>
      </c>
    </row>
    <row r="30" spans="1:26" x14ac:dyDescent="0.25">
      <c r="A30" s="12"/>
      <c r="B30" s="29" t="s">
        <v>943</v>
      </c>
      <c r="C30" s="30" t="s">
        <v>291</v>
      </c>
      <c r="D30" s="30"/>
      <c r="E30" s="36" t="s">
        <v>944</v>
      </c>
      <c r="F30" s="35" t="s">
        <v>483</v>
      </c>
      <c r="G30" s="30"/>
      <c r="H30" s="30"/>
      <c r="I30" s="36">
        <v>12.3</v>
      </c>
      <c r="J30" s="35" t="s">
        <v>291</v>
      </c>
      <c r="K30" s="30" t="s">
        <v>291</v>
      </c>
      <c r="L30" s="35"/>
      <c r="M30" s="79" t="s">
        <v>318</v>
      </c>
      <c r="N30" s="35" t="s">
        <v>291</v>
      </c>
      <c r="O30" s="30"/>
      <c r="P30" s="35"/>
      <c r="Q30" s="79" t="s">
        <v>318</v>
      </c>
      <c r="R30" s="35" t="s">
        <v>291</v>
      </c>
    </row>
    <row r="31" spans="1:26" ht="15.75" thickBot="1" x14ac:dyDescent="0.3">
      <c r="A31" s="12"/>
      <c r="B31" s="49" t="s">
        <v>945</v>
      </c>
      <c r="C31" s="14" t="s">
        <v>291</v>
      </c>
      <c r="D31" s="14"/>
      <c r="E31" s="50" t="s">
        <v>946</v>
      </c>
      <c r="F31" s="25" t="s">
        <v>483</v>
      </c>
      <c r="G31" s="14"/>
      <c r="H31" s="14"/>
      <c r="I31" s="50">
        <v>39.450000000000003</v>
      </c>
      <c r="J31" s="25" t="s">
        <v>291</v>
      </c>
      <c r="K31" s="14" t="s">
        <v>291</v>
      </c>
      <c r="L31" s="14"/>
      <c r="M31" s="50" t="s">
        <v>947</v>
      </c>
      <c r="N31" s="25" t="s">
        <v>483</v>
      </c>
      <c r="O31" s="14"/>
      <c r="P31" s="14"/>
      <c r="Q31" s="50">
        <v>35.090000000000003</v>
      </c>
      <c r="R31" s="25" t="s">
        <v>291</v>
      </c>
    </row>
    <row r="32" spans="1:26" x14ac:dyDescent="0.25">
      <c r="A32" s="12"/>
      <c r="B32" s="37"/>
      <c r="C32" s="37" t="s">
        <v>291</v>
      </c>
      <c r="D32" s="38"/>
      <c r="E32" s="38"/>
      <c r="F32" s="37"/>
      <c r="G32" s="37"/>
      <c r="H32" s="38"/>
      <c r="I32" s="38"/>
      <c r="J32" s="37"/>
      <c r="K32" s="37" t="s">
        <v>291</v>
      </c>
      <c r="L32" s="38"/>
      <c r="M32" s="38"/>
      <c r="N32" s="37"/>
      <c r="O32" s="37"/>
      <c r="P32" s="38"/>
      <c r="Q32" s="38"/>
      <c r="R32" s="37"/>
    </row>
    <row r="33" spans="1:26" ht="15.75" thickBot="1" x14ac:dyDescent="0.3">
      <c r="A33" s="12"/>
      <c r="B33" s="54" t="s">
        <v>948</v>
      </c>
      <c r="C33" s="41" t="s">
        <v>291</v>
      </c>
      <c r="D33" s="30"/>
      <c r="E33" s="34">
        <v>72573</v>
      </c>
      <c r="F33" s="35" t="s">
        <v>291</v>
      </c>
      <c r="G33" s="41"/>
      <c r="H33" s="30" t="s">
        <v>295</v>
      </c>
      <c r="I33" s="36">
        <v>24.46</v>
      </c>
      <c r="J33" s="35" t="s">
        <v>291</v>
      </c>
      <c r="K33" s="41" t="s">
        <v>291</v>
      </c>
      <c r="L33" s="30"/>
      <c r="M33" s="34">
        <v>86803</v>
      </c>
      <c r="N33" s="35" t="s">
        <v>291</v>
      </c>
      <c r="O33" s="41"/>
      <c r="P33" s="30" t="s">
        <v>295</v>
      </c>
      <c r="Q33" s="36">
        <v>23.35</v>
      </c>
      <c r="R33" s="35" t="s">
        <v>291</v>
      </c>
    </row>
    <row r="34" spans="1:26" ht="15.75" thickTop="1" x14ac:dyDescent="0.25">
      <c r="A34" s="12"/>
      <c r="B34" s="37"/>
      <c r="C34" s="37" t="s">
        <v>291</v>
      </c>
      <c r="D34" s="40"/>
      <c r="E34" s="40"/>
      <c r="F34" s="37"/>
      <c r="G34" s="37"/>
      <c r="H34" s="40"/>
      <c r="I34" s="40"/>
      <c r="J34" s="37"/>
      <c r="K34" s="37" t="s">
        <v>291</v>
      </c>
      <c r="L34" s="40"/>
      <c r="M34" s="40"/>
      <c r="N34" s="37"/>
      <c r="O34" s="37"/>
      <c r="P34" s="40"/>
      <c r="Q34" s="40"/>
      <c r="R34" s="37"/>
    </row>
    <row r="35" spans="1:26" ht="15.75" thickBot="1" x14ac:dyDescent="0.3">
      <c r="A35" s="12"/>
      <c r="B35" s="49" t="s">
        <v>949</v>
      </c>
      <c r="C35" s="27" t="s">
        <v>291</v>
      </c>
      <c r="D35" s="14"/>
      <c r="E35" s="32">
        <v>45683</v>
      </c>
      <c r="F35" s="25" t="s">
        <v>291</v>
      </c>
      <c r="G35" s="27"/>
      <c r="H35" s="14" t="s">
        <v>295</v>
      </c>
      <c r="I35" s="50">
        <v>23.34</v>
      </c>
      <c r="J35" s="25" t="s">
        <v>291</v>
      </c>
      <c r="K35" s="27" t="s">
        <v>291</v>
      </c>
      <c r="L35" s="14"/>
      <c r="M35" s="32">
        <v>36023</v>
      </c>
      <c r="N35" s="25" t="s">
        <v>291</v>
      </c>
      <c r="O35" s="27"/>
      <c r="P35" s="14" t="s">
        <v>295</v>
      </c>
      <c r="Q35" s="50">
        <v>22.59</v>
      </c>
      <c r="R35" s="25" t="s">
        <v>291</v>
      </c>
    </row>
    <row r="36" spans="1:26" ht="15.75" thickTop="1" x14ac:dyDescent="0.25">
      <c r="A36" s="12"/>
      <c r="B36" s="37"/>
      <c r="C36" s="37" t="s">
        <v>291</v>
      </c>
      <c r="D36" s="40"/>
      <c r="E36" s="40"/>
      <c r="F36" s="37"/>
      <c r="G36" s="37"/>
      <c r="H36" s="40"/>
      <c r="I36" s="40"/>
      <c r="J36" s="37"/>
      <c r="K36" s="37" t="s">
        <v>291</v>
      </c>
      <c r="L36" s="40"/>
      <c r="M36" s="40"/>
      <c r="N36" s="37"/>
      <c r="O36" s="37"/>
      <c r="P36" s="40"/>
      <c r="Q36" s="40"/>
      <c r="R36" s="37"/>
    </row>
    <row r="37" spans="1:26" ht="26.25" thickBot="1" x14ac:dyDescent="0.3">
      <c r="A37" s="12"/>
      <c r="B37" s="29" t="s">
        <v>950</v>
      </c>
      <c r="C37" s="41" t="s">
        <v>291</v>
      </c>
      <c r="D37" s="30" t="s">
        <v>295</v>
      </c>
      <c r="E37" s="36">
        <v>6.6</v>
      </c>
      <c r="F37" s="35" t="s">
        <v>291</v>
      </c>
      <c r="G37" s="41"/>
      <c r="H37" s="30"/>
      <c r="I37" s="30"/>
      <c r="J37" s="30"/>
      <c r="K37" s="41" t="s">
        <v>291</v>
      </c>
      <c r="L37" s="30" t="s">
        <v>295</v>
      </c>
      <c r="M37" s="36">
        <v>7.67</v>
      </c>
      <c r="N37" s="35" t="s">
        <v>291</v>
      </c>
      <c r="O37" s="41"/>
      <c r="P37" s="30"/>
      <c r="Q37" s="30"/>
      <c r="R37" s="30"/>
    </row>
    <row r="38" spans="1:26" ht="15.75" thickTop="1" x14ac:dyDescent="0.25">
      <c r="A38" s="12"/>
      <c r="B38" s="37"/>
      <c r="C38" s="37" t="s">
        <v>291</v>
      </c>
      <c r="D38" s="40"/>
      <c r="E38" s="40"/>
      <c r="F38" s="37"/>
      <c r="G38" s="37"/>
      <c r="H38" s="37"/>
      <c r="I38" s="37"/>
      <c r="J38" s="37"/>
      <c r="K38" s="37" t="s">
        <v>291</v>
      </c>
      <c r="L38" s="40"/>
      <c r="M38" s="40"/>
      <c r="N38" s="37"/>
      <c r="O38" s="37"/>
      <c r="P38" s="37"/>
      <c r="Q38" s="37"/>
      <c r="R38" s="37"/>
    </row>
    <row r="39" spans="1:26" x14ac:dyDescent="0.25">
      <c r="A39" s="12"/>
      <c r="B39" s="15"/>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ht="15" customHeight="1" x14ac:dyDescent="0.25">
      <c r="A40" s="12" t="s">
        <v>1357</v>
      </c>
      <c r="B40" s="11" t="s">
        <v>9</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5" t="s">
        <v>952</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ht="15.75" x14ac:dyDescent="0.25">
      <c r="A42" s="12"/>
      <c r="B42" s="47"/>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x14ac:dyDescent="0.25">
      <c r="A43" s="12"/>
      <c r="B43" s="14"/>
      <c r="C43" s="14"/>
      <c r="D43" s="14"/>
      <c r="E43" s="14"/>
      <c r="F43" s="14"/>
      <c r="G43" s="14"/>
      <c r="H43" s="14"/>
      <c r="I43" s="14"/>
      <c r="J43" s="14"/>
      <c r="K43" s="14"/>
      <c r="L43" s="14"/>
      <c r="M43" s="14"/>
      <c r="N43" s="14"/>
      <c r="O43" s="14"/>
      <c r="P43" s="14"/>
      <c r="Q43" s="14"/>
      <c r="R43" s="14"/>
      <c r="S43" s="14"/>
      <c r="T43" s="14"/>
      <c r="U43" s="14"/>
      <c r="V43" s="14"/>
    </row>
    <row r="44" spans="1:26" x14ac:dyDescent="0.25">
      <c r="A44" s="12"/>
      <c r="B44" s="71" t="s">
        <v>953</v>
      </c>
      <c r="C44" s="43" t="s">
        <v>291</v>
      </c>
      <c r="D44" s="74" t="s">
        <v>940</v>
      </c>
      <c r="E44" s="74"/>
      <c r="F44" s="43"/>
      <c r="G44" s="43" t="s">
        <v>291</v>
      </c>
      <c r="H44" s="74" t="s">
        <v>367</v>
      </c>
      <c r="I44" s="74"/>
      <c r="J44" s="43"/>
      <c r="K44" s="43" t="s">
        <v>291</v>
      </c>
      <c r="L44" s="74" t="s">
        <v>367</v>
      </c>
      <c r="M44" s="74"/>
      <c r="N44" s="43"/>
      <c r="O44" s="43" t="s">
        <v>291</v>
      </c>
      <c r="P44" s="74" t="s">
        <v>940</v>
      </c>
      <c r="Q44" s="74"/>
      <c r="R44" s="43"/>
      <c r="S44" s="43" t="s">
        <v>291</v>
      </c>
      <c r="T44" s="74" t="s">
        <v>367</v>
      </c>
      <c r="U44" s="74"/>
      <c r="V44" s="43"/>
    </row>
    <row r="45" spans="1:26" x14ac:dyDescent="0.25">
      <c r="A45" s="12"/>
      <c r="B45" s="71"/>
      <c r="C45" s="43"/>
      <c r="D45" s="74" t="s">
        <v>608</v>
      </c>
      <c r="E45" s="74"/>
      <c r="F45" s="43"/>
      <c r="G45" s="43"/>
      <c r="H45" s="74" t="s">
        <v>368</v>
      </c>
      <c r="I45" s="74"/>
      <c r="J45" s="43"/>
      <c r="K45" s="43"/>
      <c r="L45" s="74" t="s">
        <v>368</v>
      </c>
      <c r="M45" s="74"/>
      <c r="N45" s="43"/>
      <c r="O45" s="43"/>
      <c r="P45" s="74" t="s">
        <v>608</v>
      </c>
      <c r="Q45" s="74"/>
      <c r="R45" s="43"/>
      <c r="S45" s="43"/>
      <c r="T45" s="74" t="s">
        <v>368</v>
      </c>
      <c r="U45" s="74"/>
      <c r="V45" s="43"/>
    </row>
    <row r="46" spans="1:26" x14ac:dyDescent="0.25">
      <c r="A46" s="12"/>
      <c r="B46" s="71"/>
      <c r="C46" s="43"/>
      <c r="D46" s="74" t="s">
        <v>954</v>
      </c>
      <c r="E46" s="74"/>
      <c r="F46" s="43"/>
      <c r="G46" s="43"/>
      <c r="H46" s="74" t="s">
        <v>955</v>
      </c>
      <c r="I46" s="74"/>
      <c r="J46" s="43"/>
      <c r="K46" s="43"/>
      <c r="L46" s="74" t="s">
        <v>957</v>
      </c>
      <c r="M46" s="74"/>
      <c r="N46" s="43"/>
      <c r="O46" s="43"/>
      <c r="P46" s="74" t="s">
        <v>958</v>
      </c>
      <c r="Q46" s="74"/>
      <c r="R46" s="43"/>
      <c r="S46" s="43"/>
      <c r="T46" s="74" t="s">
        <v>957</v>
      </c>
      <c r="U46" s="74"/>
      <c r="V46" s="43"/>
    </row>
    <row r="47" spans="1:26" x14ac:dyDescent="0.25">
      <c r="A47" s="12"/>
      <c r="B47" s="71"/>
      <c r="C47" s="43"/>
      <c r="D47" s="74"/>
      <c r="E47" s="74"/>
      <c r="F47" s="43"/>
      <c r="G47" s="43"/>
      <c r="H47" s="74" t="s">
        <v>956</v>
      </c>
      <c r="I47" s="74"/>
      <c r="J47" s="43"/>
      <c r="K47" s="43"/>
      <c r="L47" s="74" t="s">
        <v>954</v>
      </c>
      <c r="M47" s="74"/>
      <c r="N47" s="43"/>
      <c r="O47" s="43"/>
      <c r="P47" s="74" t="s">
        <v>959</v>
      </c>
      <c r="Q47" s="74"/>
      <c r="R47" s="43"/>
      <c r="S47" s="43"/>
      <c r="T47" s="74" t="s">
        <v>960</v>
      </c>
      <c r="U47" s="74"/>
      <c r="V47" s="43"/>
    </row>
    <row r="48" spans="1:26" ht="15.75" thickBot="1" x14ac:dyDescent="0.3">
      <c r="A48" s="12"/>
      <c r="B48" s="71"/>
      <c r="C48" s="43"/>
      <c r="D48" s="76"/>
      <c r="E48" s="76"/>
      <c r="F48" s="43"/>
      <c r="G48" s="43"/>
      <c r="H48" s="76"/>
      <c r="I48" s="76"/>
      <c r="J48" s="43"/>
      <c r="K48" s="43"/>
      <c r="L48" s="76" t="s">
        <v>608</v>
      </c>
      <c r="M48" s="76"/>
      <c r="N48" s="43"/>
      <c r="O48" s="43"/>
      <c r="P48" s="76"/>
      <c r="Q48" s="76"/>
      <c r="R48" s="43"/>
      <c r="S48" s="43"/>
      <c r="T48" s="76"/>
      <c r="U48" s="76"/>
      <c r="V48" s="43"/>
    </row>
    <row r="49" spans="1:26" x14ac:dyDescent="0.25">
      <c r="A49" s="12"/>
      <c r="B49" s="29" t="s">
        <v>961</v>
      </c>
      <c r="C49" s="30" t="s">
        <v>291</v>
      </c>
      <c r="D49" s="30"/>
      <c r="E49" s="34">
        <v>20240</v>
      </c>
      <c r="F49" s="35" t="s">
        <v>291</v>
      </c>
      <c r="G49" s="30" t="s">
        <v>291</v>
      </c>
      <c r="H49" s="30"/>
      <c r="I49" s="36" t="s">
        <v>962</v>
      </c>
      <c r="J49" s="35" t="s">
        <v>291</v>
      </c>
      <c r="K49" s="30" t="s">
        <v>291</v>
      </c>
      <c r="L49" s="30" t="s">
        <v>295</v>
      </c>
      <c r="M49" s="36">
        <v>14.8</v>
      </c>
      <c r="N49" s="35" t="s">
        <v>291</v>
      </c>
      <c r="O49" s="30" t="s">
        <v>291</v>
      </c>
      <c r="P49" s="30"/>
      <c r="Q49" s="34">
        <v>16350</v>
      </c>
      <c r="R49" s="35" t="s">
        <v>291</v>
      </c>
      <c r="S49" s="30" t="s">
        <v>291</v>
      </c>
      <c r="T49" s="30" t="s">
        <v>295</v>
      </c>
      <c r="U49" s="36">
        <v>13.38</v>
      </c>
      <c r="V49" s="35" t="s">
        <v>291</v>
      </c>
    </row>
    <row r="50" spans="1:26" ht="15.75" thickBot="1" x14ac:dyDescent="0.3">
      <c r="A50" s="12"/>
      <c r="B50" s="49" t="s">
        <v>963</v>
      </c>
      <c r="C50" s="14" t="s">
        <v>291</v>
      </c>
      <c r="D50" s="14"/>
      <c r="E50" s="32">
        <v>52333</v>
      </c>
      <c r="F50" s="25" t="s">
        <v>291</v>
      </c>
      <c r="G50" s="14" t="s">
        <v>291</v>
      </c>
      <c r="H50" s="14"/>
      <c r="I50" s="50" t="s">
        <v>964</v>
      </c>
      <c r="J50" s="25" t="s">
        <v>291</v>
      </c>
      <c r="K50" s="14" t="s">
        <v>291</v>
      </c>
      <c r="L50" s="14"/>
      <c r="M50" s="50">
        <v>28.19</v>
      </c>
      <c r="N50" s="25" t="s">
        <v>291</v>
      </c>
      <c r="O50" s="14" t="s">
        <v>291</v>
      </c>
      <c r="P50" s="14"/>
      <c r="Q50" s="32">
        <v>29333</v>
      </c>
      <c r="R50" s="25" t="s">
        <v>291</v>
      </c>
      <c r="S50" s="14" t="s">
        <v>291</v>
      </c>
      <c r="T50" s="14"/>
      <c r="U50" s="50">
        <v>28.89</v>
      </c>
      <c r="V50" s="25" t="s">
        <v>291</v>
      </c>
    </row>
    <row r="51" spans="1:26" x14ac:dyDescent="0.25">
      <c r="A51" s="12"/>
      <c r="B51" s="37"/>
      <c r="C51" s="37" t="s">
        <v>291</v>
      </c>
      <c r="D51" s="38"/>
      <c r="E51" s="38"/>
      <c r="F51" s="37"/>
      <c r="G51" s="37" t="s">
        <v>291</v>
      </c>
      <c r="H51" s="38"/>
      <c r="I51" s="38"/>
      <c r="J51" s="37"/>
      <c r="K51" s="37" t="s">
        <v>291</v>
      </c>
      <c r="L51" s="38"/>
      <c r="M51" s="38"/>
      <c r="N51" s="37"/>
      <c r="O51" s="37" t="s">
        <v>291</v>
      </c>
      <c r="P51" s="38"/>
      <c r="Q51" s="38"/>
      <c r="R51" s="37"/>
      <c r="S51" s="37" t="s">
        <v>291</v>
      </c>
      <c r="T51" s="38"/>
      <c r="U51" s="38"/>
      <c r="V51" s="37"/>
    </row>
    <row r="52" spans="1:26" ht="15.75" thickBot="1" x14ac:dyDescent="0.3">
      <c r="A52" s="12"/>
      <c r="B52" s="29" t="s">
        <v>965</v>
      </c>
      <c r="C52" s="41" t="s">
        <v>291</v>
      </c>
      <c r="D52" s="30"/>
      <c r="E52" s="34">
        <v>72573</v>
      </c>
      <c r="F52" s="35" t="s">
        <v>291</v>
      </c>
      <c r="G52" s="41" t="s">
        <v>291</v>
      </c>
      <c r="H52" s="30"/>
      <c r="I52" s="36" t="s">
        <v>966</v>
      </c>
      <c r="J52" s="35" t="s">
        <v>291</v>
      </c>
      <c r="K52" s="41" t="s">
        <v>291</v>
      </c>
      <c r="L52" s="30" t="s">
        <v>295</v>
      </c>
      <c r="M52" s="36">
        <v>24.46</v>
      </c>
      <c r="N52" s="35" t="s">
        <v>291</v>
      </c>
      <c r="O52" s="41" t="s">
        <v>291</v>
      </c>
      <c r="P52" s="30"/>
      <c r="Q52" s="34">
        <v>45683</v>
      </c>
      <c r="R52" s="35" t="s">
        <v>291</v>
      </c>
      <c r="S52" s="41" t="s">
        <v>291</v>
      </c>
      <c r="T52" s="30" t="s">
        <v>295</v>
      </c>
      <c r="U52" s="36">
        <v>23.34</v>
      </c>
      <c r="V52" s="35" t="s">
        <v>291</v>
      </c>
    </row>
    <row r="53" spans="1:26" ht="15.75" thickTop="1" x14ac:dyDescent="0.25">
      <c r="A53" s="12"/>
      <c r="B53" s="37"/>
      <c r="C53" s="37" t="s">
        <v>291</v>
      </c>
      <c r="D53" s="40"/>
      <c r="E53" s="40"/>
      <c r="F53" s="37"/>
      <c r="G53" s="37" t="s">
        <v>291</v>
      </c>
      <c r="H53" s="40"/>
      <c r="I53" s="40"/>
      <c r="J53" s="37"/>
      <c r="K53" s="37" t="s">
        <v>291</v>
      </c>
      <c r="L53" s="40"/>
      <c r="M53" s="40"/>
      <c r="N53" s="37"/>
      <c r="O53" s="37" t="s">
        <v>291</v>
      </c>
      <c r="P53" s="40"/>
      <c r="Q53" s="40"/>
      <c r="R53" s="37"/>
      <c r="S53" s="37" t="s">
        <v>291</v>
      </c>
      <c r="T53" s="40"/>
      <c r="U53" s="40"/>
      <c r="V53" s="37"/>
    </row>
    <row r="54" spans="1:26" x14ac:dyDescent="0.25">
      <c r="A54" s="12"/>
      <c r="B54" s="15"/>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ht="15" customHeight="1" x14ac:dyDescent="0.25">
      <c r="A55" s="12" t="s">
        <v>1358</v>
      </c>
      <c r="B55" s="11" t="s">
        <v>9</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15" t="s">
        <v>967</v>
      </c>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ht="15.75" x14ac:dyDescent="0.25">
      <c r="A57" s="12"/>
      <c r="B57" s="47"/>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x14ac:dyDescent="0.25">
      <c r="A58" s="12"/>
      <c r="B58" s="14"/>
      <c r="C58" s="14"/>
      <c r="D58" s="14"/>
      <c r="E58" s="14"/>
      <c r="F58" s="14"/>
      <c r="G58" s="14"/>
      <c r="H58" s="14"/>
      <c r="I58" s="14"/>
      <c r="J58" s="14"/>
    </row>
    <row r="59" spans="1:26" x14ac:dyDescent="0.25">
      <c r="A59" s="12"/>
      <c r="B59" s="43"/>
      <c r="C59" s="43" t="s">
        <v>291</v>
      </c>
      <c r="D59" s="74" t="s">
        <v>937</v>
      </c>
      <c r="E59" s="74"/>
      <c r="F59" s="43"/>
      <c r="G59" s="43"/>
      <c r="H59" s="74" t="s">
        <v>367</v>
      </c>
      <c r="I59" s="74"/>
      <c r="J59" s="43"/>
    </row>
    <row r="60" spans="1:26" x14ac:dyDescent="0.25">
      <c r="A60" s="12"/>
      <c r="B60" s="43"/>
      <c r="C60" s="43"/>
      <c r="D60" s="74" t="s">
        <v>608</v>
      </c>
      <c r="E60" s="74"/>
      <c r="F60" s="43"/>
      <c r="G60" s="43"/>
      <c r="H60" s="74" t="s">
        <v>968</v>
      </c>
      <c r="I60" s="74"/>
      <c r="J60" s="43"/>
    </row>
    <row r="61" spans="1:26" ht="15.75" thickBot="1" x14ac:dyDescent="0.3">
      <c r="A61" s="12"/>
      <c r="B61" s="43"/>
      <c r="C61" s="43"/>
      <c r="D61" s="76"/>
      <c r="E61" s="76"/>
      <c r="F61" s="43"/>
      <c r="G61" s="43"/>
      <c r="H61" s="76" t="s">
        <v>969</v>
      </c>
      <c r="I61" s="76"/>
      <c r="J61" s="43"/>
    </row>
    <row r="62" spans="1:26" x14ac:dyDescent="0.25">
      <c r="A62" s="12"/>
      <c r="B62" s="54" t="s">
        <v>970</v>
      </c>
      <c r="C62" s="30" t="s">
        <v>291</v>
      </c>
      <c r="D62" s="30"/>
      <c r="E62" s="34">
        <v>50780</v>
      </c>
      <c r="F62" s="35" t="s">
        <v>291</v>
      </c>
      <c r="G62" s="30"/>
      <c r="H62" s="30" t="s">
        <v>295</v>
      </c>
      <c r="I62" s="36">
        <v>9.49</v>
      </c>
      <c r="J62" s="35" t="s">
        <v>291</v>
      </c>
    </row>
    <row r="63" spans="1:26" x14ac:dyDescent="0.25">
      <c r="A63" s="12"/>
      <c r="B63" s="49" t="s">
        <v>971</v>
      </c>
      <c r="C63" s="14" t="s">
        <v>291</v>
      </c>
      <c r="D63" s="14"/>
      <c r="E63" s="50">
        <v>951</v>
      </c>
      <c r="F63" s="25" t="s">
        <v>291</v>
      </c>
      <c r="G63" s="14"/>
      <c r="H63" s="14"/>
      <c r="I63" s="50">
        <v>6.6</v>
      </c>
      <c r="J63" s="25" t="s">
        <v>291</v>
      </c>
    </row>
    <row r="64" spans="1:26" ht="15.75" thickBot="1" x14ac:dyDescent="0.3">
      <c r="A64" s="12"/>
      <c r="B64" s="29" t="s">
        <v>972</v>
      </c>
      <c r="C64" s="30" t="s">
        <v>291</v>
      </c>
      <c r="D64" s="30"/>
      <c r="E64" s="36" t="s">
        <v>973</v>
      </c>
      <c r="F64" s="35" t="s">
        <v>483</v>
      </c>
      <c r="G64" s="30"/>
      <c r="H64" s="30"/>
      <c r="I64" s="36">
        <v>7.9</v>
      </c>
      <c r="J64" s="35" t="s">
        <v>291</v>
      </c>
    </row>
    <row r="65" spans="1:26" x14ac:dyDescent="0.25">
      <c r="A65" s="12"/>
      <c r="B65" s="37"/>
      <c r="C65" s="37" t="s">
        <v>291</v>
      </c>
      <c r="D65" s="38"/>
      <c r="E65" s="38"/>
      <c r="F65" s="37"/>
      <c r="G65" s="37"/>
      <c r="H65" s="38"/>
      <c r="I65" s="38"/>
      <c r="J65" s="37"/>
    </row>
    <row r="66" spans="1:26" ht="15.75" thickBot="1" x14ac:dyDescent="0.3">
      <c r="A66" s="12"/>
      <c r="B66" s="68" t="s">
        <v>974</v>
      </c>
      <c r="C66" s="27" t="s">
        <v>291</v>
      </c>
      <c r="D66" s="14"/>
      <c r="E66" s="32">
        <v>26890</v>
      </c>
      <c r="F66" s="25" t="s">
        <v>291</v>
      </c>
      <c r="G66" s="27"/>
      <c r="H66" s="14" t="s">
        <v>295</v>
      </c>
      <c r="I66" s="50">
        <v>10.86</v>
      </c>
      <c r="J66" s="25" t="s">
        <v>291</v>
      </c>
    </row>
    <row r="67" spans="1:26" ht="15.75" thickTop="1" x14ac:dyDescent="0.25">
      <c r="A67" s="12"/>
      <c r="B67" s="37"/>
      <c r="C67" s="37" t="s">
        <v>291</v>
      </c>
      <c r="D67" s="40"/>
      <c r="E67" s="40"/>
      <c r="F67" s="37"/>
      <c r="G67" s="37"/>
      <c r="H67" s="40"/>
      <c r="I67" s="40"/>
      <c r="J67" s="37"/>
    </row>
    <row r="68" spans="1:26" x14ac:dyDescent="0.25">
      <c r="A68" s="12"/>
      <c r="B68" s="15"/>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ht="15" customHeight="1" x14ac:dyDescent="0.25">
      <c r="A69" s="12" t="s">
        <v>1359</v>
      </c>
      <c r="B69" s="11" t="s">
        <v>9</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15" t="s">
        <v>980</v>
      </c>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ht="15.75" x14ac:dyDescent="0.25">
      <c r="A71" s="12"/>
      <c r="B71" s="47"/>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x14ac:dyDescent="0.25">
      <c r="A72" s="12"/>
      <c r="B72" s="14"/>
      <c r="C72" s="14"/>
      <c r="D72" s="14"/>
      <c r="E72" s="14"/>
      <c r="F72" s="14"/>
      <c r="G72" s="14"/>
      <c r="H72" s="14"/>
      <c r="I72" s="14"/>
      <c r="J72" s="14"/>
      <c r="K72" s="14"/>
      <c r="L72" s="14"/>
      <c r="M72" s="14"/>
      <c r="N72" s="14"/>
    </row>
    <row r="73" spans="1:26" x14ac:dyDescent="0.25">
      <c r="A73" s="12"/>
      <c r="B73" s="43"/>
      <c r="C73" s="43" t="s">
        <v>291</v>
      </c>
      <c r="D73" s="74" t="s">
        <v>981</v>
      </c>
      <c r="E73" s="74"/>
      <c r="F73" s="43"/>
      <c r="G73" s="43"/>
      <c r="H73" s="74" t="s">
        <v>367</v>
      </c>
      <c r="I73" s="74"/>
      <c r="J73" s="43"/>
      <c r="K73" s="43" t="s">
        <v>291</v>
      </c>
      <c r="L73" s="74" t="s">
        <v>955</v>
      </c>
      <c r="M73" s="74"/>
      <c r="N73" s="43"/>
    </row>
    <row r="74" spans="1:26" x14ac:dyDescent="0.25">
      <c r="A74" s="12"/>
      <c r="B74" s="43"/>
      <c r="C74" s="43"/>
      <c r="D74" s="74" t="s">
        <v>982</v>
      </c>
      <c r="E74" s="74"/>
      <c r="F74" s="43"/>
      <c r="G74" s="43"/>
      <c r="H74" s="74" t="s">
        <v>968</v>
      </c>
      <c r="I74" s="74"/>
      <c r="J74" s="43"/>
      <c r="K74" s="43"/>
      <c r="L74" s="74" t="s">
        <v>985</v>
      </c>
      <c r="M74" s="74"/>
      <c r="N74" s="43"/>
    </row>
    <row r="75" spans="1:26" x14ac:dyDescent="0.25">
      <c r="A75" s="12"/>
      <c r="B75" s="43"/>
      <c r="C75" s="43"/>
      <c r="D75" s="74" t="s">
        <v>983</v>
      </c>
      <c r="E75" s="74"/>
      <c r="F75" s="43"/>
      <c r="G75" s="43"/>
      <c r="H75" s="74" t="s">
        <v>969</v>
      </c>
      <c r="I75" s="74"/>
      <c r="J75" s="43"/>
      <c r="K75" s="43"/>
      <c r="L75" s="74" t="s">
        <v>986</v>
      </c>
      <c r="M75" s="74"/>
      <c r="N75" s="43"/>
    </row>
    <row r="76" spans="1:26" ht="15.75" thickBot="1" x14ac:dyDescent="0.3">
      <c r="A76" s="12"/>
      <c r="B76" s="43"/>
      <c r="C76" s="43"/>
      <c r="D76" s="76" t="s">
        <v>984</v>
      </c>
      <c r="E76" s="76"/>
      <c r="F76" s="43"/>
      <c r="G76" s="43"/>
      <c r="H76" s="76"/>
      <c r="I76" s="76"/>
      <c r="J76" s="43"/>
      <c r="K76" s="43"/>
      <c r="L76" s="76"/>
      <c r="M76" s="76"/>
      <c r="N76" s="43"/>
    </row>
    <row r="77" spans="1:26" x14ac:dyDescent="0.25">
      <c r="A77" s="12"/>
      <c r="B77" s="54" t="s">
        <v>970</v>
      </c>
      <c r="C77" s="30" t="s">
        <v>291</v>
      </c>
      <c r="D77" s="30"/>
      <c r="E77" s="34">
        <v>848068</v>
      </c>
      <c r="F77" s="35" t="s">
        <v>291</v>
      </c>
      <c r="G77" s="30"/>
      <c r="H77" s="30" t="s">
        <v>295</v>
      </c>
      <c r="I77" s="36">
        <v>19.39</v>
      </c>
      <c r="J77" s="35" t="s">
        <v>291</v>
      </c>
      <c r="K77" s="30" t="s">
        <v>291</v>
      </c>
      <c r="L77" s="30"/>
      <c r="M77" s="36" t="s">
        <v>987</v>
      </c>
      <c r="N77" s="35" t="s">
        <v>291</v>
      </c>
    </row>
    <row r="78" spans="1:26" x14ac:dyDescent="0.25">
      <c r="A78" s="12"/>
      <c r="B78" s="49" t="s">
        <v>971</v>
      </c>
      <c r="C78" s="14" t="s">
        <v>291</v>
      </c>
      <c r="D78" s="14"/>
      <c r="E78" s="32">
        <v>506470</v>
      </c>
      <c r="F78" s="25" t="s">
        <v>291</v>
      </c>
      <c r="G78" s="14"/>
      <c r="H78" s="14"/>
      <c r="I78" s="50">
        <v>16.14</v>
      </c>
      <c r="J78" s="25" t="s">
        <v>291</v>
      </c>
      <c r="K78" s="14" t="s">
        <v>291</v>
      </c>
      <c r="L78" s="14"/>
      <c r="M78" s="50" t="s">
        <v>988</v>
      </c>
      <c r="N78" s="25" t="s">
        <v>291</v>
      </c>
    </row>
    <row r="79" spans="1:26" x14ac:dyDescent="0.25">
      <c r="A79" s="12"/>
      <c r="B79" s="29" t="s">
        <v>972</v>
      </c>
      <c r="C79" s="30" t="s">
        <v>291</v>
      </c>
      <c r="D79" s="30"/>
      <c r="E79" s="36" t="s">
        <v>989</v>
      </c>
      <c r="F79" s="35" t="s">
        <v>483</v>
      </c>
      <c r="G79" s="30"/>
      <c r="H79" s="30"/>
      <c r="I79" s="36">
        <v>23.53</v>
      </c>
      <c r="J79" s="35" t="s">
        <v>291</v>
      </c>
      <c r="K79" s="30" t="s">
        <v>291</v>
      </c>
      <c r="L79" s="35"/>
      <c r="M79" s="79" t="s">
        <v>318</v>
      </c>
      <c r="N79" s="35" t="s">
        <v>291</v>
      </c>
    </row>
    <row r="80" spans="1:26" ht="15.75" thickBot="1" x14ac:dyDescent="0.3">
      <c r="A80" s="12"/>
      <c r="B80" s="49" t="s">
        <v>990</v>
      </c>
      <c r="C80" s="14" t="s">
        <v>291</v>
      </c>
      <c r="D80" s="14"/>
      <c r="E80" s="50" t="s">
        <v>991</v>
      </c>
      <c r="F80" s="25" t="s">
        <v>483</v>
      </c>
      <c r="G80" s="14"/>
      <c r="H80" s="14"/>
      <c r="I80" s="50">
        <v>20.39</v>
      </c>
      <c r="J80" s="25" t="s">
        <v>291</v>
      </c>
      <c r="K80" s="14" t="s">
        <v>291</v>
      </c>
      <c r="L80" s="25"/>
      <c r="M80" s="51" t="s">
        <v>318</v>
      </c>
      <c r="N80" s="25" t="s">
        <v>291</v>
      </c>
    </row>
    <row r="81" spans="1:26" x14ac:dyDescent="0.25">
      <c r="A81" s="12"/>
      <c r="B81" s="37"/>
      <c r="C81" s="37" t="s">
        <v>291</v>
      </c>
      <c r="D81" s="38"/>
      <c r="E81" s="38"/>
      <c r="F81" s="37"/>
      <c r="G81" s="37"/>
      <c r="H81" s="38"/>
      <c r="I81" s="38"/>
      <c r="J81" s="37"/>
      <c r="K81" s="37" t="s">
        <v>291</v>
      </c>
      <c r="L81" s="38"/>
      <c r="M81" s="38"/>
      <c r="N81" s="37"/>
    </row>
    <row r="82" spans="1:26" ht="15.75" thickBot="1" x14ac:dyDescent="0.3">
      <c r="A82" s="12"/>
      <c r="B82" s="54" t="s">
        <v>974</v>
      </c>
      <c r="C82" s="41" t="s">
        <v>291</v>
      </c>
      <c r="D82" s="30"/>
      <c r="E82" s="34">
        <v>1247476</v>
      </c>
      <c r="F82" s="35" t="s">
        <v>291</v>
      </c>
      <c r="G82" s="41"/>
      <c r="H82" s="30" t="s">
        <v>295</v>
      </c>
      <c r="I82" s="36">
        <v>17.87</v>
      </c>
      <c r="J82" s="35" t="s">
        <v>291</v>
      </c>
      <c r="K82" s="41" t="s">
        <v>291</v>
      </c>
      <c r="L82" s="30"/>
      <c r="M82" s="36" t="s">
        <v>992</v>
      </c>
      <c r="N82" s="35" t="s">
        <v>291</v>
      </c>
    </row>
    <row r="83" spans="1:26" ht="15.75" thickTop="1" x14ac:dyDescent="0.25">
      <c r="A83" s="12"/>
      <c r="B83" s="37"/>
      <c r="C83" s="37" t="s">
        <v>291</v>
      </c>
      <c r="D83" s="40"/>
      <c r="E83" s="40"/>
      <c r="F83" s="37"/>
      <c r="G83" s="37"/>
      <c r="H83" s="40"/>
      <c r="I83" s="40"/>
      <c r="J83" s="37"/>
      <c r="K83" s="37" t="s">
        <v>291</v>
      </c>
      <c r="L83" s="40"/>
      <c r="M83" s="40"/>
      <c r="N83" s="37"/>
    </row>
    <row r="84" spans="1:26" x14ac:dyDescent="0.25">
      <c r="A84" s="12"/>
      <c r="B84" s="15"/>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26" ht="15" customHeight="1" x14ac:dyDescent="0.25">
      <c r="A85" s="12" t="s">
        <v>1001</v>
      </c>
      <c r="B85" s="11" t="s">
        <v>9</v>
      </c>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15" t="s">
        <v>1003</v>
      </c>
      <c r="C86" s="15"/>
      <c r="D86" s="15"/>
      <c r="E86" s="15"/>
      <c r="F86" s="15"/>
      <c r="G86" s="15"/>
      <c r="H86" s="15"/>
      <c r="I86" s="15"/>
      <c r="J86" s="15"/>
      <c r="K86" s="15"/>
      <c r="L86" s="15"/>
      <c r="M86" s="15"/>
      <c r="N86" s="15"/>
      <c r="O86" s="15"/>
      <c r="P86" s="15"/>
      <c r="Q86" s="15"/>
      <c r="R86" s="15"/>
      <c r="S86" s="15"/>
      <c r="T86" s="15"/>
      <c r="U86" s="15"/>
      <c r="V86" s="15"/>
      <c r="W86" s="15"/>
      <c r="X86" s="15"/>
      <c r="Y86" s="15"/>
      <c r="Z86" s="15"/>
    </row>
    <row r="87" spans="1:26" ht="15.75" x14ac:dyDescent="0.25">
      <c r="A87" s="12"/>
      <c r="B87" s="47"/>
      <c r="C87" s="47"/>
      <c r="D87" s="47"/>
      <c r="E87" s="47"/>
      <c r="F87" s="47"/>
      <c r="G87" s="47"/>
      <c r="H87" s="47"/>
      <c r="I87" s="47"/>
      <c r="J87" s="47"/>
      <c r="K87" s="47"/>
      <c r="L87" s="47"/>
      <c r="M87" s="47"/>
      <c r="N87" s="47"/>
      <c r="O87" s="47"/>
      <c r="P87" s="47"/>
      <c r="Q87" s="47"/>
      <c r="R87" s="47"/>
      <c r="S87" s="47"/>
      <c r="T87" s="47"/>
      <c r="U87" s="47"/>
      <c r="V87" s="47"/>
      <c r="W87" s="47"/>
      <c r="X87" s="47"/>
      <c r="Y87" s="47"/>
      <c r="Z87" s="47"/>
    </row>
    <row r="88" spans="1:26" x14ac:dyDescent="0.25">
      <c r="A88" s="12"/>
      <c r="B88" s="14"/>
      <c r="C88" s="14"/>
      <c r="D88" s="14"/>
      <c r="E88" s="14"/>
      <c r="F88" s="14"/>
      <c r="G88" s="14"/>
      <c r="H88" s="14"/>
      <c r="I88" s="14"/>
      <c r="J88" s="14"/>
      <c r="K88" s="14"/>
      <c r="L88" s="14"/>
      <c r="M88" s="14"/>
      <c r="N88" s="14"/>
      <c r="O88" s="14"/>
      <c r="P88" s="14"/>
      <c r="Q88" s="14"/>
      <c r="R88" s="14"/>
    </row>
    <row r="89" spans="1:26" x14ac:dyDescent="0.25">
      <c r="A89" s="12"/>
      <c r="B89" s="71" t="s">
        <v>1004</v>
      </c>
      <c r="C89" s="43" t="s">
        <v>291</v>
      </c>
      <c r="D89" s="74" t="s">
        <v>940</v>
      </c>
      <c r="E89" s="74"/>
      <c r="F89" s="43"/>
      <c r="G89" s="43" t="s">
        <v>291</v>
      </c>
      <c r="H89" s="74" t="s">
        <v>1006</v>
      </c>
      <c r="I89" s="74"/>
      <c r="J89" s="43"/>
      <c r="K89" s="43" t="s">
        <v>291</v>
      </c>
      <c r="L89" s="74" t="s">
        <v>955</v>
      </c>
      <c r="M89" s="74"/>
      <c r="N89" s="43"/>
      <c r="O89" s="43" t="s">
        <v>291</v>
      </c>
      <c r="P89" s="74" t="s">
        <v>1007</v>
      </c>
      <c r="Q89" s="74"/>
      <c r="R89" s="43"/>
    </row>
    <row r="90" spans="1:26" x14ac:dyDescent="0.25">
      <c r="A90" s="12"/>
      <c r="B90" s="71"/>
      <c r="C90" s="43"/>
      <c r="D90" s="74" t="s">
        <v>1005</v>
      </c>
      <c r="E90" s="74"/>
      <c r="F90" s="43"/>
      <c r="G90" s="43"/>
      <c r="H90" s="74"/>
      <c r="I90" s="74"/>
      <c r="J90" s="43"/>
      <c r="K90" s="43"/>
      <c r="L90" s="74" t="s">
        <v>985</v>
      </c>
      <c r="M90" s="74"/>
      <c r="N90" s="43"/>
      <c r="O90" s="43"/>
      <c r="P90" s="74" t="s">
        <v>767</v>
      </c>
      <c r="Q90" s="74"/>
      <c r="R90" s="43"/>
    </row>
    <row r="91" spans="1:26" ht="15.75" thickBot="1" x14ac:dyDescent="0.3">
      <c r="A91" s="12"/>
      <c r="B91" s="71"/>
      <c r="C91" s="43"/>
      <c r="D91" s="76" t="s">
        <v>954</v>
      </c>
      <c r="E91" s="76"/>
      <c r="F91" s="43"/>
      <c r="G91" s="43"/>
      <c r="H91" s="76"/>
      <c r="I91" s="76"/>
      <c r="J91" s="43"/>
      <c r="K91" s="43"/>
      <c r="L91" s="76" t="s">
        <v>986</v>
      </c>
      <c r="M91" s="76"/>
      <c r="N91" s="43"/>
      <c r="O91" s="43"/>
      <c r="P91" s="76"/>
      <c r="Q91" s="76"/>
      <c r="R91" s="43"/>
    </row>
    <row r="92" spans="1:26" x14ac:dyDescent="0.25">
      <c r="A92" s="12"/>
      <c r="B92" s="29" t="s">
        <v>1008</v>
      </c>
      <c r="C92" s="30" t="s">
        <v>291</v>
      </c>
      <c r="D92" s="30"/>
      <c r="E92" s="34">
        <v>324200</v>
      </c>
      <c r="F92" s="35" t="s">
        <v>291</v>
      </c>
      <c r="G92" s="30" t="s">
        <v>291</v>
      </c>
      <c r="H92" s="30" t="s">
        <v>295</v>
      </c>
      <c r="I92" s="36">
        <v>12.74</v>
      </c>
      <c r="J92" s="35" t="s">
        <v>291</v>
      </c>
      <c r="K92" s="30" t="s">
        <v>291</v>
      </c>
      <c r="L92" s="30"/>
      <c r="M92" s="36" t="s">
        <v>1009</v>
      </c>
      <c r="N92" s="35" t="s">
        <v>291</v>
      </c>
      <c r="O92" s="30" t="s">
        <v>291</v>
      </c>
      <c r="P92" s="30" t="s">
        <v>295</v>
      </c>
      <c r="Q92" s="36">
        <v>12.04</v>
      </c>
      <c r="R92" s="35" t="s">
        <v>291</v>
      </c>
    </row>
    <row r="93" spans="1:26" x14ac:dyDescent="0.25">
      <c r="A93" s="12"/>
      <c r="B93" s="49" t="s">
        <v>1010</v>
      </c>
      <c r="C93" s="14" t="s">
        <v>291</v>
      </c>
      <c r="D93" s="14"/>
      <c r="E93" s="32">
        <v>267680</v>
      </c>
      <c r="F93" s="25" t="s">
        <v>291</v>
      </c>
      <c r="G93" s="14" t="s">
        <v>291</v>
      </c>
      <c r="H93" s="14"/>
      <c r="I93" s="50">
        <v>30.68</v>
      </c>
      <c r="J93" s="25" t="s">
        <v>291</v>
      </c>
      <c r="K93" s="14" t="s">
        <v>291</v>
      </c>
      <c r="L93" s="14"/>
      <c r="M93" s="50" t="s">
        <v>1011</v>
      </c>
      <c r="N93" s="25" t="s">
        <v>291</v>
      </c>
      <c r="O93" s="14" t="s">
        <v>291</v>
      </c>
      <c r="P93" s="14"/>
      <c r="Q93" s="50">
        <v>1.46</v>
      </c>
      <c r="R93" s="25" t="s">
        <v>291</v>
      </c>
    </row>
    <row r="94" spans="1:26" x14ac:dyDescent="0.25">
      <c r="A94" s="12"/>
      <c r="B94" s="29" t="s">
        <v>1012</v>
      </c>
      <c r="C94" s="30" t="s">
        <v>291</v>
      </c>
      <c r="D94" s="30"/>
      <c r="E94" s="34">
        <v>366050</v>
      </c>
      <c r="F94" s="35" t="s">
        <v>291</v>
      </c>
      <c r="G94" s="30" t="s">
        <v>291</v>
      </c>
      <c r="H94" s="30"/>
      <c r="I94" s="36">
        <v>26.35</v>
      </c>
      <c r="J94" s="35" t="s">
        <v>291</v>
      </c>
      <c r="K94" s="30" t="s">
        <v>291</v>
      </c>
      <c r="L94" s="30"/>
      <c r="M94" s="36" t="s">
        <v>1013</v>
      </c>
      <c r="N94" s="35" t="s">
        <v>291</v>
      </c>
      <c r="O94" s="30" t="s">
        <v>291</v>
      </c>
      <c r="P94" s="30"/>
      <c r="Q94" s="36">
        <v>3.02</v>
      </c>
      <c r="R94" s="35" t="s">
        <v>291</v>
      </c>
    </row>
    <row r="95" spans="1:26" x14ac:dyDescent="0.25">
      <c r="A95" s="12"/>
      <c r="B95" s="49" t="s">
        <v>1014</v>
      </c>
      <c r="C95" s="14" t="s">
        <v>291</v>
      </c>
      <c r="D95" s="14"/>
      <c r="E95" s="32">
        <v>406040</v>
      </c>
      <c r="F95" s="25" t="s">
        <v>291</v>
      </c>
      <c r="G95" s="14" t="s">
        <v>291</v>
      </c>
      <c r="H95" s="14"/>
      <c r="I95" s="50">
        <v>18.940000000000001</v>
      </c>
      <c r="J95" s="25" t="s">
        <v>291</v>
      </c>
      <c r="K95" s="14" t="s">
        <v>291</v>
      </c>
      <c r="L95" s="14"/>
      <c r="M95" s="50" t="s">
        <v>1015</v>
      </c>
      <c r="N95" s="25" t="s">
        <v>291</v>
      </c>
      <c r="O95" s="14" t="s">
        <v>291</v>
      </c>
      <c r="P95" s="14"/>
      <c r="Q95" s="50">
        <v>8.09</v>
      </c>
      <c r="R95" s="25" t="s">
        <v>291</v>
      </c>
    </row>
    <row r="96" spans="1:26" ht="15.75" thickBot="1" x14ac:dyDescent="0.3">
      <c r="A96" s="12"/>
      <c r="B96" s="29" t="s">
        <v>1016</v>
      </c>
      <c r="C96" s="30" t="s">
        <v>291</v>
      </c>
      <c r="D96" s="30"/>
      <c r="E96" s="34">
        <v>454570</v>
      </c>
      <c r="F96" s="35" t="s">
        <v>291</v>
      </c>
      <c r="G96" s="30" t="s">
        <v>291</v>
      </c>
      <c r="H96" s="30"/>
      <c r="I96" s="36">
        <v>15.94</v>
      </c>
      <c r="J96" s="35" t="s">
        <v>291</v>
      </c>
      <c r="K96" s="30" t="s">
        <v>291</v>
      </c>
      <c r="L96" s="30"/>
      <c r="M96" s="36" t="s">
        <v>1017</v>
      </c>
      <c r="N96" s="35" t="s">
        <v>291</v>
      </c>
      <c r="O96" s="30" t="s">
        <v>291</v>
      </c>
      <c r="P96" s="30"/>
      <c r="Q96" s="36">
        <v>10.45</v>
      </c>
      <c r="R96" s="35" t="s">
        <v>291</v>
      </c>
    </row>
    <row r="97" spans="1:26" x14ac:dyDescent="0.25">
      <c r="A97" s="12"/>
      <c r="B97" s="37"/>
      <c r="C97" s="37" t="s">
        <v>291</v>
      </c>
      <c r="D97" s="38"/>
      <c r="E97" s="38"/>
      <c r="F97" s="37"/>
      <c r="G97" s="37" t="s">
        <v>291</v>
      </c>
      <c r="H97" s="37"/>
      <c r="I97" s="37"/>
      <c r="J97" s="37"/>
      <c r="K97" s="37" t="s">
        <v>291</v>
      </c>
      <c r="L97" s="37"/>
      <c r="M97" s="37"/>
      <c r="N97" s="37"/>
      <c r="O97" s="37" t="s">
        <v>291</v>
      </c>
      <c r="P97" s="37"/>
      <c r="Q97" s="37"/>
      <c r="R97" s="37"/>
    </row>
    <row r="98" spans="1:26" ht="15.75" thickBot="1" x14ac:dyDescent="0.3">
      <c r="A98" s="12"/>
      <c r="B98" s="39"/>
      <c r="C98" s="27" t="s">
        <v>291</v>
      </c>
      <c r="D98" s="14"/>
      <c r="E98" s="32">
        <v>1818540</v>
      </c>
      <c r="F98" s="25" t="s">
        <v>291</v>
      </c>
      <c r="G98" s="27" t="s">
        <v>291</v>
      </c>
      <c r="H98" s="14"/>
      <c r="I98" s="14"/>
      <c r="J98" s="14"/>
      <c r="K98" s="27" t="s">
        <v>291</v>
      </c>
      <c r="L98" s="14"/>
      <c r="M98" s="14"/>
      <c r="N98" s="14"/>
      <c r="O98" s="27" t="s">
        <v>291</v>
      </c>
      <c r="P98" s="14"/>
      <c r="Q98" s="14"/>
      <c r="R98" s="14"/>
    </row>
    <row r="99" spans="1:26" ht="15.75" thickTop="1" x14ac:dyDescent="0.25">
      <c r="A99" s="12"/>
      <c r="B99" s="37"/>
      <c r="C99" s="37" t="s">
        <v>291</v>
      </c>
      <c r="D99" s="40"/>
      <c r="E99" s="40"/>
      <c r="F99" s="37"/>
      <c r="G99" s="37" t="s">
        <v>291</v>
      </c>
      <c r="H99" s="37"/>
      <c r="I99" s="37"/>
      <c r="J99" s="37"/>
      <c r="K99" s="37" t="s">
        <v>291</v>
      </c>
      <c r="L99" s="37"/>
      <c r="M99" s="37"/>
      <c r="N99" s="37"/>
      <c r="O99" s="37" t="s">
        <v>291</v>
      </c>
      <c r="P99" s="37"/>
      <c r="Q99" s="37"/>
      <c r="R99" s="37"/>
    </row>
    <row r="100" spans="1:26" x14ac:dyDescent="0.25">
      <c r="A100" s="12"/>
      <c r="B100" s="29" t="s">
        <v>1018</v>
      </c>
      <c r="C100" s="41" t="s">
        <v>291</v>
      </c>
      <c r="D100" s="30"/>
      <c r="E100" s="30"/>
      <c r="F100" s="30"/>
      <c r="G100" s="41" t="s">
        <v>291</v>
      </c>
      <c r="H100" s="30" t="s">
        <v>295</v>
      </c>
      <c r="I100" s="36">
        <v>20.3</v>
      </c>
      <c r="J100" s="35" t="s">
        <v>291</v>
      </c>
      <c r="K100" s="41" t="s">
        <v>291</v>
      </c>
      <c r="L100" s="30"/>
      <c r="M100" s="36" t="s">
        <v>987</v>
      </c>
      <c r="N100" s="35" t="s">
        <v>291</v>
      </c>
      <c r="O100" s="41" t="s">
        <v>291</v>
      </c>
      <c r="P100" s="30" t="s">
        <v>295</v>
      </c>
      <c r="Q100" s="36">
        <v>7.39</v>
      </c>
      <c r="R100" s="35" t="s">
        <v>291</v>
      </c>
    </row>
    <row r="101" spans="1:26" x14ac:dyDescent="0.25">
      <c r="A101" s="12"/>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row>
  </sheetData>
  <mergeCells count="150">
    <mergeCell ref="A85:A101"/>
    <mergeCell ref="B85:Z85"/>
    <mergeCell ref="B86:Z86"/>
    <mergeCell ref="B87:Z87"/>
    <mergeCell ref="B101:Z101"/>
    <mergeCell ref="A55:A68"/>
    <mergeCell ref="B55:Z55"/>
    <mergeCell ref="B56:Z56"/>
    <mergeCell ref="B57:Z57"/>
    <mergeCell ref="B68:Z68"/>
    <mergeCell ref="A69:A84"/>
    <mergeCell ref="B69:Z69"/>
    <mergeCell ref="B70:Z70"/>
    <mergeCell ref="B71:Z71"/>
    <mergeCell ref="B84:Z84"/>
    <mergeCell ref="A19:A39"/>
    <mergeCell ref="B19:Z19"/>
    <mergeCell ref="B20:Z20"/>
    <mergeCell ref="B21:Z21"/>
    <mergeCell ref="B39:Z39"/>
    <mergeCell ref="A40:A54"/>
    <mergeCell ref="B40:Z40"/>
    <mergeCell ref="B41:Z41"/>
    <mergeCell ref="B42:Z42"/>
    <mergeCell ref="B54:Z54"/>
    <mergeCell ref="A1:A2"/>
    <mergeCell ref="B1:Z1"/>
    <mergeCell ref="B2:Z2"/>
    <mergeCell ref="B3:Z3"/>
    <mergeCell ref="A4:A18"/>
    <mergeCell ref="B4:Z4"/>
    <mergeCell ref="B5:Z5"/>
    <mergeCell ref="B6:Z6"/>
    <mergeCell ref="B14:Z14"/>
    <mergeCell ref="N89:N91"/>
    <mergeCell ref="O89:O91"/>
    <mergeCell ref="P89:Q89"/>
    <mergeCell ref="P90:Q90"/>
    <mergeCell ref="P91:Q91"/>
    <mergeCell ref="R89:R91"/>
    <mergeCell ref="F89:F91"/>
    <mergeCell ref="G89:G91"/>
    <mergeCell ref="H89:I91"/>
    <mergeCell ref="J89:J91"/>
    <mergeCell ref="K89:K91"/>
    <mergeCell ref="L89:M89"/>
    <mergeCell ref="L90:M90"/>
    <mergeCell ref="L91:M91"/>
    <mergeCell ref="L73:M73"/>
    <mergeCell ref="L74:M74"/>
    <mergeCell ref="L75:M75"/>
    <mergeCell ref="L76:M76"/>
    <mergeCell ref="N73:N76"/>
    <mergeCell ref="B89:B91"/>
    <mergeCell ref="C89:C91"/>
    <mergeCell ref="D89:E89"/>
    <mergeCell ref="D90:E90"/>
    <mergeCell ref="D91:E91"/>
    <mergeCell ref="H73:I73"/>
    <mergeCell ref="H74:I74"/>
    <mergeCell ref="H75:I75"/>
    <mergeCell ref="H76:I76"/>
    <mergeCell ref="J73:J76"/>
    <mergeCell ref="K73:K76"/>
    <mergeCell ref="H61:I61"/>
    <mergeCell ref="J59:J61"/>
    <mergeCell ref="B73:B76"/>
    <mergeCell ref="C73:C76"/>
    <mergeCell ref="D73:E73"/>
    <mergeCell ref="D74:E74"/>
    <mergeCell ref="D75:E75"/>
    <mergeCell ref="D76:E76"/>
    <mergeCell ref="F73:F76"/>
    <mergeCell ref="G73:G76"/>
    <mergeCell ref="V44:V48"/>
    <mergeCell ref="B59:B61"/>
    <mergeCell ref="C59:C61"/>
    <mergeCell ref="D59:E59"/>
    <mergeCell ref="D60:E60"/>
    <mergeCell ref="D61:E61"/>
    <mergeCell ref="F59:F61"/>
    <mergeCell ref="G59:G61"/>
    <mergeCell ref="H59:I59"/>
    <mergeCell ref="H60:I60"/>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B44:B48"/>
    <mergeCell ref="C44:C48"/>
    <mergeCell ref="D44:E44"/>
    <mergeCell ref="D45:E45"/>
    <mergeCell ref="D46:E46"/>
    <mergeCell ref="D47:E47"/>
    <mergeCell ref="D48:E48"/>
    <mergeCell ref="O25:O26"/>
    <mergeCell ref="P25:Q25"/>
    <mergeCell ref="P26:Q26"/>
    <mergeCell ref="R25:R26"/>
    <mergeCell ref="C28:F28"/>
    <mergeCell ref="G28:J28"/>
    <mergeCell ref="K28:N28"/>
    <mergeCell ref="O28:R28"/>
    <mergeCell ref="H26:I26"/>
    <mergeCell ref="J25:J26"/>
    <mergeCell ref="K25:K26"/>
    <mergeCell ref="L25:M25"/>
    <mergeCell ref="L26:M26"/>
    <mergeCell ref="N25:N26"/>
    <mergeCell ref="D23:Q23"/>
    <mergeCell ref="D24:I24"/>
    <mergeCell ref="L24:Q24"/>
    <mergeCell ref="B25:B26"/>
    <mergeCell ref="C25:C26"/>
    <mergeCell ref="D25:E25"/>
    <mergeCell ref="D26:E26"/>
    <mergeCell ref="F25:F26"/>
    <mergeCell ref="G25:G26"/>
    <mergeCell ref="H25:I25"/>
    <mergeCell ref="D8:Y8"/>
    <mergeCell ref="D9:E9"/>
    <mergeCell ref="H9:I9"/>
    <mergeCell ref="L9:M9"/>
    <mergeCell ref="P9:Q9"/>
    <mergeCell ref="T9:U9"/>
    <mergeCell ref="X9:Y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5.42578125" customWidth="1"/>
    <col min="5" max="5" width="19.5703125" customWidth="1"/>
    <col min="6" max="6" width="5.42578125" customWidth="1"/>
  </cols>
  <sheetData>
    <row r="1" spans="1:6" ht="15" customHeight="1" x14ac:dyDescent="0.25">
      <c r="A1" s="8" t="s">
        <v>1360</v>
      </c>
      <c r="B1" s="8" t="s">
        <v>2</v>
      </c>
      <c r="C1" s="8"/>
      <c r="D1" s="8"/>
      <c r="E1" s="8"/>
      <c r="F1" s="8"/>
    </row>
    <row r="2" spans="1:6" ht="15" customHeight="1" x14ac:dyDescent="0.25">
      <c r="A2" s="8"/>
      <c r="B2" s="8" t="s">
        <v>3</v>
      </c>
      <c r="C2" s="8"/>
      <c r="D2" s="8"/>
      <c r="E2" s="8"/>
      <c r="F2" s="8"/>
    </row>
    <row r="3" spans="1:6" ht="30" x14ac:dyDescent="0.25">
      <c r="A3" s="3" t="s">
        <v>1029</v>
      </c>
      <c r="B3" s="11" t="s">
        <v>9</v>
      </c>
      <c r="C3" s="11"/>
      <c r="D3" s="11"/>
      <c r="E3" s="11"/>
      <c r="F3" s="11"/>
    </row>
    <row r="4" spans="1:6" ht="15" customHeight="1" x14ac:dyDescent="0.25">
      <c r="A4" s="12" t="s">
        <v>1361</v>
      </c>
      <c r="B4" s="11" t="s">
        <v>9</v>
      </c>
      <c r="C4" s="11"/>
      <c r="D4" s="11"/>
      <c r="E4" s="11"/>
      <c r="F4" s="11"/>
    </row>
    <row r="5" spans="1:6" ht="25.5" customHeight="1" x14ac:dyDescent="0.25">
      <c r="A5" s="12"/>
      <c r="B5" s="15" t="s">
        <v>1362</v>
      </c>
      <c r="C5" s="15"/>
      <c r="D5" s="15"/>
      <c r="E5" s="15"/>
      <c r="F5" s="15"/>
    </row>
    <row r="6" spans="1:6" ht="15.75" x14ac:dyDescent="0.25">
      <c r="A6" s="12"/>
      <c r="B6" s="47"/>
      <c r="C6" s="47"/>
      <c r="D6" s="47"/>
      <c r="E6" s="47"/>
      <c r="F6" s="47"/>
    </row>
    <row r="7" spans="1:6" x14ac:dyDescent="0.25">
      <c r="A7" s="12"/>
      <c r="B7" s="14"/>
      <c r="C7" s="14"/>
      <c r="D7" s="14"/>
      <c r="E7" s="14"/>
      <c r="F7" s="14"/>
    </row>
    <row r="8" spans="1:6" x14ac:dyDescent="0.25">
      <c r="A8" s="12"/>
      <c r="B8" s="26" t="s">
        <v>290</v>
      </c>
      <c r="C8" s="27" t="s">
        <v>291</v>
      </c>
      <c r="D8" s="43"/>
      <c r="E8" s="43"/>
      <c r="F8" s="27"/>
    </row>
    <row r="9" spans="1:6" x14ac:dyDescent="0.25">
      <c r="A9" s="12"/>
      <c r="B9" s="29">
        <v>2014</v>
      </c>
      <c r="C9" s="30" t="s">
        <v>291</v>
      </c>
      <c r="D9" s="30" t="s">
        <v>295</v>
      </c>
      <c r="E9" s="34">
        <v>42584</v>
      </c>
      <c r="F9" s="35" t="s">
        <v>291</v>
      </c>
    </row>
    <row r="10" spans="1:6" x14ac:dyDescent="0.25">
      <c r="A10" s="12"/>
      <c r="B10" s="49">
        <v>2015</v>
      </c>
      <c r="C10" s="14" t="s">
        <v>291</v>
      </c>
      <c r="D10" s="14"/>
      <c r="E10" s="32">
        <v>37591</v>
      </c>
      <c r="F10" s="25" t="s">
        <v>291</v>
      </c>
    </row>
    <row r="11" spans="1:6" x14ac:dyDescent="0.25">
      <c r="A11" s="12"/>
      <c r="B11" s="29">
        <v>2016</v>
      </c>
      <c r="C11" s="30" t="s">
        <v>291</v>
      </c>
      <c r="D11" s="30"/>
      <c r="E11" s="34">
        <v>33389</v>
      </c>
      <c r="F11" s="35" t="s">
        <v>291</v>
      </c>
    </row>
    <row r="12" spans="1:6" x14ac:dyDescent="0.25">
      <c r="A12" s="12"/>
      <c r="B12" s="49">
        <v>2017</v>
      </c>
      <c r="C12" s="14" t="s">
        <v>291</v>
      </c>
      <c r="D12" s="14"/>
      <c r="E12" s="32">
        <v>29787</v>
      </c>
      <c r="F12" s="25" t="s">
        <v>291</v>
      </c>
    </row>
    <row r="13" spans="1:6" x14ac:dyDescent="0.25">
      <c r="A13" s="12"/>
      <c r="B13" s="29">
        <v>2018</v>
      </c>
      <c r="C13" s="30" t="s">
        <v>291</v>
      </c>
      <c r="D13" s="30"/>
      <c r="E13" s="34">
        <v>27985</v>
      </c>
      <c r="F13" s="35" t="s">
        <v>291</v>
      </c>
    </row>
    <row r="14" spans="1:6" ht="15.75" thickBot="1" x14ac:dyDescent="0.3">
      <c r="A14" s="12"/>
      <c r="B14" s="49" t="s">
        <v>1032</v>
      </c>
      <c r="C14" s="14" t="s">
        <v>291</v>
      </c>
      <c r="D14" s="14"/>
      <c r="E14" s="32">
        <v>134339</v>
      </c>
      <c r="F14" s="25" t="s">
        <v>291</v>
      </c>
    </row>
    <row r="15" spans="1:6" x14ac:dyDescent="0.25">
      <c r="A15" s="12"/>
      <c r="B15" s="37"/>
      <c r="C15" s="37" t="s">
        <v>291</v>
      </c>
      <c r="D15" s="38"/>
      <c r="E15" s="38"/>
      <c r="F15" s="37"/>
    </row>
    <row r="16" spans="1:6" ht="15.75" thickBot="1" x14ac:dyDescent="0.3">
      <c r="A16" s="12"/>
      <c r="B16" s="42"/>
      <c r="C16" s="41" t="s">
        <v>291</v>
      </c>
      <c r="D16" s="30" t="s">
        <v>295</v>
      </c>
      <c r="E16" s="34">
        <v>305675</v>
      </c>
      <c r="F16" s="35" t="s">
        <v>291</v>
      </c>
    </row>
    <row r="17" spans="1:6" ht="15.75" thickTop="1" x14ac:dyDescent="0.25">
      <c r="A17" s="12"/>
      <c r="B17" s="37"/>
      <c r="C17" s="37" t="s">
        <v>291</v>
      </c>
      <c r="D17" s="40"/>
      <c r="E17" s="40"/>
      <c r="F17" s="37"/>
    </row>
    <row r="18" spans="1:6" x14ac:dyDescent="0.25">
      <c r="A18" s="12"/>
      <c r="B18" s="15"/>
      <c r="C18" s="15"/>
      <c r="D18" s="15"/>
      <c r="E18" s="15"/>
      <c r="F18" s="15"/>
    </row>
  </sheetData>
  <mergeCells count="10">
    <mergeCell ref="D8:E8"/>
    <mergeCell ref="A1:A2"/>
    <mergeCell ref="B1:F1"/>
    <mergeCell ref="B2:F2"/>
    <mergeCell ref="B3:F3"/>
    <mergeCell ref="A4:A18"/>
    <mergeCell ref="B4:F4"/>
    <mergeCell ref="B5:F5"/>
    <mergeCell ref="B6:F6"/>
    <mergeCell ref="B18:F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20.42578125" customWidth="1"/>
    <col min="6" max="6" width="5.140625" customWidth="1"/>
    <col min="7" max="8" width="4.85546875" customWidth="1"/>
    <col min="9" max="9" width="17.140625" customWidth="1"/>
    <col min="10" max="10" width="5.140625" customWidth="1"/>
    <col min="11" max="12" width="4.85546875" customWidth="1"/>
    <col min="13" max="13" width="17.140625" customWidth="1"/>
    <col min="14" max="14" width="5.140625" customWidth="1"/>
  </cols>
  <sheetData>
    <row r="1" spans="1:14" ht="15" customHeight="1" x14ac:dyDescent="0.25">
      <c r="A1" s="8" t="s">
        <v>136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072</v>
      </c>
      <c r="B3" s="11" t="s">
        <v>9</v>
      </c>
      <c r="C3" s="11"/>
      <c r="D3" s="11"/>
      <c r="E3" s="11"/>
      <c r="F3" s="11"/>
      <c r="G3" s="11"/>
      <c r="H3" s="11"/>
      <c r="I3" s="11"/>
      <c r="J3" s="11"/>
      <c r="K3" s="11"/>
      <c r="L3" s="11"/>
      <c r="M3" s="11"/>
      <c r="N3" s="11"/>
    </row>
    <row r="4" spans="1:14" ht="15" customHeight="1" x14ac:dyDescent="0.25">
      <c r="A4" s="12" t="s">
        <v>1364</v>
      </c>
      <c r="B4" s="11" t="s">
        <v>9</v>
      </c>
      <c r="C4" s="11"/>
      <c r="D4" s="11"/>
      <c r="E4" s="11"/>
      <c r="F4" s="11"/>
      <c r="G4" s="11"/>
      <c r="H4" s="11"/>
      <c r="I4" s="11"/>
      <c r="J4" s="11"/>
      <c r="K4" s="11"/>
      <c r="L4" s="11"/>
      <c r="M4" s="11"/>
      <c r="N4" s="11"/>
    </row>
    <row r="5" spans="1:14" ht="25.5" customHeight="1" x14ac:dyDescent="0.25">
      <c r="A5" s="12"/>
      <c r="B5" s="15" t="s">
        <v>1082</v>
      </c>
      <c r="C5" s="15"/>
      <c r="D5" s="15"/>
      <c r="E5" s="15"/>
      <c r="F5" s="15"/>
      <c r="G5" s="15"/>
      <c r="H5" s="15"/>
      <c r="I5" s="15"/>
      <c r="J5" s="15"/>
      <c r="K5" s="15"/>
      <c r="L5" s="15"/>
      <c r="M5" s="15"/>
      <c r="N5" s="15"/>
    </row>
    <row r="6" spans="1:14" ht="15.75" x14ac:dyDescent="0.25">
      <c r="A6" s="12"/>
      <c r="B6" s="47"/>
      <c r="C6" s="47"/>
      <c r="D6" s="47"/>
      <c r="E6" s="47"/>
      <c r="F6" s="47"/>
      <c r="G6" s="47"/>
      <c r="H6" s="47"/>
      <c r="I6" s="47"/>
      <c r="J6" s="47"/>
      <c r="K6" s="47"/>
      <c r="L6" s="47"/>
      <c r="M6" s="47"/>
      <c r="N6" s="47"/>
    </row>
    <row r="7" spans="1:14" x14ac:dyDescent="0.25">
      <c r="A7" s="12"/>
      <c r="B7" s="14"/>
      <c r="C7" s="14"/>
      <c r="D7" s="14"/>
      <c r="E7" s="14"/>
      <c r="F7" s="14"/>
      <c r="G7" s="14"/>
      <c r="H7" s="14"/>
      <c r="I7" s="14"/>
      <c r="J7" s="14"/>
      <c r="K7" s="14"/>
      <c r="L7" s="14"/>
      <c r="M7" s="14"/>
      <c r="N7" s="14"/>
    </row>
    <row r="8" spans="1:14" x14ac:dyDescent="0.25">
      <c r="A8" s="12"/>
      <c r="B8" s="26" t="s">
        <v>290</v>
      </c>
      <c r="C8" s="27" t="s">
        <v>291</v>
      </c>
      <c r="D8" s="43"/>
      <c r="E8" s="43"/>
      <c r="F8" s="27"/>
      <c r="G8" s="27"/>
      <c r="H8" s="43"/>
      <c r="I8" s="43"/>
      <c r="J8" s="27"/>
      <c r="K8" s="27"/>
      <c r="L8" s="43"/>
      <c r="M8" s="43"/>
      <c r="N8" s="27"/>
    </row>
    <row r="9" spans="1:14" ht="15.75" thickBot="1" x14ac:dyDescent="0.3">
      <c r="A9" s="12"/>
      <c r="B9" s="27"/>
      <c r="C9" s="27" t="s">
        <v>291</v>
      </c>
      <c r="D9" s="76" t="s">
        <v>936</v>
      </c>
      <c r="E9" s="76"/>
      <c r="F9" s="76"/>
      <c r="G9" s="76"/>
      <c r="H9" s="76"/>
      <c r="I9" s="76"/>
      <c r="J9" s="76"/>
      <c r="K9" s="76"/>
      <c r="L9" s="76"/>
      <c r="M9" s="76"/>
      <c r="N9" s="27"/>
    </row>
    <row r="10" spans="1:14" ht="15.75" thickBot="1" x14ac:dyDescent="0.3">
      <c r="A10" s="12"/>
      <c r="B10" s="27"/>
      <c r="C10" s="27" t="s">
        <v>291</v>
      </c>
      <c r="D10" s="80">
        <v>2013</v>
      </c>
      <c r="E10" s="80"/>
      <c r="F10" s="27"/>
      <c r="G10" s="27"/>
      <c r="H10" s="80">
        <v>2012</v>
      </c>
      <c r="I10" s="80"/>
      <c r="J10" s="27"/>
      <c r="K10" s="27"/>
      <c r="L10" s="80">
        <v>2011</v>
      </c>
      <c r="M10" s="80"/>
      <c r="N10" s="27"/>
    </row>
    <row r="11" spans="1:14" x14ac:dyDescent="0.25">
      <c r="A11" s="12"/>
      <c r="B11" s="54" t="s">
        <v>1083</v>
      </c>
      <c r="C11" s="30" t="s">
        <v>291</v>
      </c>
      <c r="D11" s="30"/>
      <c r="E11" s="30"/>
      <c r="F11" s="30"/>
      <c r="G11" s="30"/>
      <c r="H11" s="30"/>
      <c r="I11" s="30"/>
      <c r="J11" s="30"/>
      <c r="K11" s="30"/>
      <c r="L11" s="30"/>
      <c r="M11" s="30"/>
      <c r="N11" s="30"/>
    </row>
    <row r="12" spans="1:14" x14ac:dyDescent="0.25">
      <c r="A12" s="12"/>
      <c r="B12" s="31" t="s">
        <v>1084</v>
      </c>
      <c r="C12" s="14" t="s">
        <v>291</v>
      </c>
      <c r="D12" s="14" t="s">
        <v>295</v>
      </c>
      <c r="E12" s="32">
        <v>600071</v>
      </c>
      <c r="F12" s="25" t="s">
        <v>291</v>
      </c>
      <c r="G12" s="14"/>
      <c r="H12" s="14" t="s">
        <v>295</v>
      </c>
      <c r="I12" s="32">
        <v>550797</v>
      </c>
      <c r="J12" s="25" t="s">
        <v>291</v>
      </c>
      <c r="K12" s="14"/>
      <c r="L12" s="14" t="s">
        <v>295</v>
      </c>
      <c r="M12" s="32">
        <v>541365</v>
      </c>
      <c r="N12" s="25" t="s">
        <v>291</v>
      </c>
    </row>
    <row r="13" spans="1:14" x14ac:dyDescent="0.25">
      <c r="A13" s="12"/>
      <c r="B13" s="33" t="s">
        <v>1085</v>
      </c>
      <c r="C13" s="30" t="s">
        <v>291</v>
      </c>
      <c r="D13" s="30"/>
      <c r="E13" s="34">
        <v>102214</v>
      </c>
      <c r="F13" s="35" t="s">
        <v>291</v>
      </c>
      <c r="G13" s="30"/>
      <c r="H13" s="30"/>
      <c r="I13" s="34">
        <v>84160</v>
      </c>
      <c r="J13" s="35" t="s">
        <v>291</v>
      </c>
      <c r="K13" s="30"/>
      <c r="L13" s="30"/>
      <c r="M13" s="34">
        <v>71052</v>
      </c>
      <c r="N13" s="35" t="s">
        <v>291</v>
      </c>
    </row>
    <row r="14" spans="1:14" x14ac:dyDescent="0.25">
      <c r="A14" s="12"/>
      <c r="B14" s="31" t="s">
        <v>1086</v>
      </c>
      <c r="C14" s="14" t="s">
        <v>291</v>
      </c>
      <c r="D14" s="14"/>
      <c r="E14" s="32">
        <v>281377</v>
      </c>
      <c r="F14" s="25" t="s">
        <v>291</v>
      </c>
      <c r="G14" s="14"/>
      <c r="H14" s="14"/>
      <c r="I14" s="32">
        <v>283139</v>
      </c>
      <c r="J14" s="25" t="s">
        <v>291</v>
      </c>
      <c r="K14" s="14"/>
      <c r="L14" s="14"/>
      <c r="M14" s="32">
        <v>322147</v>
      </c>
      <c r="N14" s="25" t="s">
        <v>291</v>
      </c>
    </row>
    <row r="15" spans="1:14" x14ac:dyDescent="0.25">
      <c r="A15" s="12"/>
      <c r="B15" s="33" t="s">
        <v>701</v>
      </c>
      <c r="C15" s="30" t="s">
        <v>291</v>
      </c>
      <c r="D15" s="30"/>
      <c r="E15" s="34">
        <v>34144</v>
      </c>
      <c r="F15" s="35" t="s">
        <v>291</v>
      </c>
      <c r="G15" s="30"/>
      <c r="H15" s="30"/>
      <c r="I15" s="34">
        <v>35682</v>
      </c>
      <c r="J15" s="35" t="s">
        <v>291</v>
      </c>
      <c r="K15" s="30"/>
      <c r="L15" s="30"/>
      <c r="M15" s="34">
        <v>28923</v>
      </c>
      <c r="N15" s="35" t="s">
        <v>291</v>
      </c>
    </row>
    <row r="16" spans="1:14" ht="15.75" thickBot="1" x14ac:dyDescent="0.3">
      <c r="A16" s="12"/>
      <c r="B16" s="31" t="s">
        <v>1087</v>
      </c>
      <c r="C16" s="14" t="s">
        <v>291</v>
      </c>
      <c r="D16" s="14"/>
      <c r="E16" s="32">
        <v>1908</v>
      </c>
      <c r="F16" s="25" t="s">
        <v>291</v>
      </c>
      <c r="G16" s="14"/>
      <c r="H16" s="14"/>
      <c r="I16" s="50" t="s">
        <v>1088</v>
      </c>
      <c r="J16" s="25" t="s">
        <v>483</v>
      </c>
      <c r="K16" s="14"/>
      <c r="L16" s="14"/>
      <c r="M16" s="50" t="s">
        <v>1089</v>
      </c>
      <c r="N16" s="25" t="s">
        <v>483</v>
      </c>
    </row>
    <row r="17" spans="1:14" x14ac:dyDescent="0.25">
      <c r="A17" s="12"/>
      <c r="B17" s="37"/>
      <c r="C17" s="37" t="s">
        <v>291</v>
      </c>
      <c r="D17" s="38"/>
      <c r="E17" s="38"/>
      <c r="F17" s="37"/>
      <c r="G17" s="37"/>
      <c r="H17" s="38"/>
      <c r="I17" s="38"/>
      <c r="J17" s="37"/>
      <c r="K17" s="37"/>
      <c r="L17" s="38"/>
      <c r="M17" s="38"/>
      <c r="N17" s="37"/>
    </row>
    <row r="18" spans="1:14" ht="15.75" thickBot="1" x14ac:dyDescent="0.3">
      <c r="A18" s="12"/>
      <c r="B18" s="29" t="s">
        <v>132</v>
      </c>
      <c r="C18" s="41" t="s">
        <v>291</v>
      </c>
      <c r="D18" s="30" t="s">
        <v>295</v>
      </c>
      <c r="E18" s="34">
        <v>1019714</v>
      </c>
      <c r="F18" s="35" t="s">
        <v>291</v>
      </c>
      <c r="G18" s="41"/>
      <c r="H18" s="30" t="s">
        <v>295</v>
      </c>
      <c r="I18" s="34">
        <v>952612</v>
      </c>
      <c r="J18" s="35" t="s">
        <v>291</v>
      </c>
      <c r="K18" s="41"/>
      <c r="L18" s="30" t="s">
        <v>295</v>
      </c>
      <c r="M18" s="34">
        <v>958992</v>
      </c>
      <c r="N18" s="35" t="s">
        <v>291</v>
      </c>
    </row>
    <row r="19" spans="1:14" ht="15.75" thickTop="1" x14ac:dyDescent="0.25">
      <c r="A19" s="12"/>
      <c r="B19" s="37"/>
      <c r="C19" s="37" t="s">
        <v>291</v>
      </c>
      <c r="D19" s="40"/>
      <c r="E19" s="40"/>
      <c r="F19" s="37"/>
      <c r="G19" s="37"/>
      <c r="H19" s="40"/>
      <c r="I19" s="40"/>
      <c r="J19" s="37"/>
      <c r="K19" s="37"/>
      <c r="L19" s="40"/>
      <c r="M19" s="40"/>
      <c r="N19" s="37"/>
    </row>
    <row r="20" spans="1:14" x14ac:dyDescent="0.25">
      <c r="A20" s="12"/>
      <c r="B20" s="68" t="s">
        <v>110</v>
      </c>
      <c r="C20" s="27" t="s">
        <v>291</v>
      </c>
      <c r="D20" s="14"/>
      <c r="E20" s="14"/>
      <c r="F20" s="14"/>
      <c r="G20" s="27"/>
      <c r="H20" s="14"/>
      <c r="I20" s="14"/>
      <c r="J20" s="14"/>
      <c r="K20" s="27"/>
      <c r="L20" s="14"/>
      <c r="M20" s="14"/>
      <c r="N20" s="14"/>
    </row>
    <row r="21" spans="1:14" x14ac:dyDescent="0.25">
      <c r="A21" s="12"/>
      <c r="B21" s="33" t="s">
        <v>1084</v>
      </c>
      <c r="C21" s="41" t="s">
        <v>291</v>
      </c>
      <c r="D21" s="30" t="s">
        <v>295</v>
      </c>
      <c r="E21" s="34">
        <v>65924</v>
      </c>
      <c r="F21" s="35" t="s">
        <v>291</v>
      </c>
      <c r="G21" s="41"/>
      <c r="H21" s="30" t="s">
        <v>295</v>
      </c>
      <c r="I21" s="34">
        <v>53487</v>
      </c>
      <c r="J21" s="35" t="s">
        <v>291</v>
      </c>
      <c r="K21" s="41"/>
      <c r="L21" s="30" t="s">
        <v>295</v>
      </c>
      <c r="M21" s="34">
        <v>59070</v>
      </c>
      <c r="N21" s="35" t="s">
        <v>291</v>
      </c>
    </row>
    <row r="22" spans="1:14" x14ac:dyDescent="0.25">
      <c r="A22" s="12"/>
      <c r="B22" s="31" t="s">
        <v>1085</v>
      </c>
      <c r="C22" s="27" t="s">
        <v>291</v>
      </c>
      <c r="D22" s="14"/>
      <c r="E22" s="32">
        <v>40951</v>
      </c>
      <c r="F22" s="25" t="s">
        <v>291</v>
      </c>
      <c r="G22" s="27"/>
      <c r="H22" s="14"/>
      <c r="I22" s="32">
        <v>25436</v>
      </c>
      <c r="J22" s="25" t="s">
        <v>291</v>
      </c>
      <c r="K22" s="27"/>
      <c r="L22" s="14"/>
      <c r="M22" s="32">
        <v>20759</v>
      </c>
      <c r="N22" s="25" t="s">
        <v>291</v>
      </c>
    </row>
    <row r="23" spans="1:14" x14ac:dyDescent="0.25">
      <c r="A23" s="12"/>
      <c r="B23" s="33" t="s">
        <v>1086</v>
      </c>
      <c r="C23" s="41" t="s">
        <v>291</v>
      </c>
      <c r="D23" s="30"/>
      <c r="E23" s="34">
        <v>6968</v>
      </c>
      <c r="F23" s="35" t="s">
        <v>291</v>
      </c>
      <c r="G23" s="41"/>
      <c r="H23" s="30"/>
      <c r="I23" s="36" t="s">
        <v>1090</v>
      </c>
      <c r="J23" s="35" t="s">
        <v>483</v>
      </c>
      <c r="K23" s="41"/>
      <c r="L23" s="30"/>
      <c r="M23" s="34">
        <v>12996</v>
      </c>
      <c r="N23" s="35" t="s">
        <v>291</v>
      </c>
    </row>
    <row r="24" spans="1:14" x14ac:dyDescent="0.25">
      <c r="A24" s="12"/>
      <c r="B24" s="31" t="s">
        <v>701</v>
      </c>
      <c r="C24" s="27" t="s">
        <v>291</v>
      </c>
      <c r="D24" s="14"/>
      <c r="E24" s="32">
        <v>11413</v>
      </c>
      <c r="F24" s="25" t="s">
        <v>291</v>
      </c>
      <c r="G24" s="27"/>
      <c r="H24" s="14"/>
      <c r="I24" s="32">
        <v>15267</v>
      </c>
      <c r="J24" s="25" t="s">
        <v>291</v>
      </c>
      <c r="K24" s="27"/>
      <c r="L24" s="14"/>
      <c r="M24" s="32">
        <v>11428</v>
      </c>
      <c r="N24" s="25" t="s">
        <v>291</v>
      </c>
    </row>
    <row r="25" spans="1:14" ht="15.75" thickBot="1" x14ac:dyDescent="0.3">
      <c r="A25" s="12"/>
      <c r="B25" s="33" t="s">
        <v>1087</v>
      </c>
      <c r="C25" s="41" t="s">
        <v>291</v>
      </c>
      <c r="D25" s="30"/>
      <c r="E25" s="36" t="s">
        <v>1091</v>
      </c>
      <c r="F25" s="35" t="s">
        <v>483</v>
      </c>
      <c r="G25" s="41"/>
      <c r="H25" s="30"/>
      <c r="I25" s="36" t="s">
        <v>1092</v>
      </c>
      <c r="J25" s="35" t="s">
        <v>483</v>
      </c>
      <c r="K25" s="41"/>
      <c r="L25" s="30"/>
      <c r="M25" s="36" t="s">
        <v>1093</v>
      </c>
      <c r="N25" s="35" t="s">
        <v>483</v>
      </c>
    </row>
    <row r="26" spans="1:14" x14ac:dyDescent="0.25">
      <c r="A26" s="12"/>
      <c r="B26" s="37"/>
      <c r="C26" s="37" t="s">
        <v>291</v>
      </c>
      <c r="D26" s="38"/>
      <c r="E26" s="38"/>
      <c r="F26" s="37"/>
      <c r="G26" s="37"/>
      <c r="H26" s="38"/>
      <c r="I26" s="38"/>
      <c r="J26" s="37"/>
      <c r="K26" s="37"/>
      <c r="L26" s="38"/>
      <c r="M26" s="38"/>
      <c r="N26" s="37"/>
    </row>
    <row r="27" spans="1:14" ht="15.75" thickBot="1" x14ac:dyDescent="0.3">
      <c r="A27" s="12"/>
      <c r="B27" s="49" t="s">
        <v>132</v>
      </c>
      <c r="C27" s="27" t="s">
        <v>291</v>
      </c>
      <c r="D27" s="14" t="s">
        <v>295</v>
      </c>
      <c r="E27" s="32">
        <v>43909</v>
      </c>
      <c r="F27" s="25" t="s">
        <v>291</v>
      </c>
      <c r="G27" s="27"/>
      <c r="H27" s="14" t="s">
        <v>295</v>
      </c>
      <c r="I27" s="50" t="s">
        <v>1094</v>
      </c>
      <c r="J27" s="25" t="s">
        <v>483</v>
      </c>
      <c r="K27" s="27"/>
      <c r="L27" s="14" t="s">
        <v>295</v>
      </c>
      <c r="M27" s="32">
        <v>17848</v>
      </c>
      <c r="N27" s="25" t="s">
        <v>291</v>
      </c>
    </row>
    <row r="28" spans="1:14" ht="15.75" thickTop="1" x14ac:dyDescent="0.25">
      <c r="A28" s="12"/>
      <c r="B28" s="37"/>
      <c r="C28" s="37" t="s">
        <v>291</v>
      </c>
      <c r="D28" s="40"/>
      <c r="E28" s="40"/>
      <c r="F28" s="37"/>
      <c r="G28" s="37"/>
      <c r="H28" s="40"/>
      <c r="I28" s="40"/>
      <c r="J28" s="37"/>
      <c r="K28" s="37"/>
      <c r="L28" s="40"/>
      <c r="M28" s="40"/>
      <c r="N28" s="37"/>
    </row>
    <row r="29" spans="1:14" ht="15.75" x14ac:dyDescent="0.25">
      <c r="A29" s="12"/>
      <c r="B29" s="47"/>
      <c r="C29" s="47"/>
      <c r="D29" s="47"/>
      <c r="E29" s="47"/>
      <c r="F29" s="47"/>
      <c r="G29" s="47"/>
      <c r="H29" s="47"/>
      <c r="I29" s="47"/>
      <c r="J29" s="47"/>
      <c r="K29" s="47"/>
      <c r="L29" s="47"/>
      <c r="M29" s="47"/>
      <c r="N29" s="47"/>
    </row>
    <row r="30" spans="1:14" ht="38.25" x14ac:dyDescent="0.25">
      <c r="A30" s="12"/>
      <c r="B30" s="46" t="s">
        <v>787</v>
      </c>
      <c r="C30" s="46" t="s">
        <v>1095</v>
      </c>
    </row>
    <row r="31" spans="1:14" ht="15" customHeight="1" x14ac:dyDescent="0.25">
      <c r="A31" s="12" t="s">
        <v>1365</v>
      </c>
      <c r="B31" s="11" t="s">
        <v>9</v>
      </c>
      <c r="C31" s="11"/>
      <c r="D31" s="11"/>
      <c r="E31" s="11"/>
      <c r="F31" s="11"/>
      <c r="G31" s="11"/>
      <c r="H31" s="11"/>
      <c r="I31" s="11"/>
      <c r="J31" s="11"/>
      <c r="K31" s="11"/>
      <c r="L31" s="11"/>
      <c r="M31" s="11"/>
      <c r="N31" s="11"/>
    </row>
    <row r="32" spans="1:14" x14ac:dyDescent="0.25">
      <c r="A32" s="12"/>
      <c r="B32" s="15" t="s">
        <v>1096</v>
      </c>
      <c r="C32" s="15"/>
      <c r="D32" s="15"/>
      <c r="E32" s="15"/>
      <c r="F32" s="15"/>
      <c r="G32" s="15"/>
      <c r="H32" s="15"/>
      <c r="I32" s="15"/>
      <c r="J32" s="15"/>
      <c r="K32" s="15"/>
      <c r="L32" s="15"/>
      <c r="M32" s="15"/>
      <c r="N32" s="15"/>
    </row>
    <row r="33" spans="1:14" ht="15.75" x14ac:dyDescent="0.25">
      <c r="A33" s="12"/>
      <c r="B33" s="47"/>
      <c r="C33" s="47"/>
      <c r="D33" s="47"/>
      <c r="E33" s="47"/>
      <c r="F33" s="47"/>
      <c r="G33" s="47"/>
      <c r="H33" s="47"/>
      <c r="I33" s="47"/>
      <c r="J33" s="47"/>
      <c r="K33" s="47"/>
      <c r="L33" s="47"/>
      <c r="M33" s="47"/>
      <c r="N33" s="47"/>
    </row>
    <row r="34" spans="1:14" x14ac:dyDescent="0.25">
      <c r="A34" s="12"/>
      <c r="B34" s="14"/>
      <c r="C34" s="14"/>
      <c r="D34" s="14"/>
      <c r="E34" s="14"/>
      <c r="F34" s="14"/>
      <c r="G34" s="14"/>
      <c r="H34" s="14"/>
      <c r="I34" s="14"/>
      <c r="J34" s="14"/>
      <c r="K34" s="14"/>
      <c r="L34" s="14"/>
      <c r="M34" s="14"/>
      <c r="N34" s="14"/>
    </row>
    <row r="35" spans="1:14" x14ac:dyDescent="0.25">
      <c r="A35" s="12"/>
      <c r="B35" s="90" t="s">
        <v>290</v>
      </c>
      <c r="C35" s="27" t="s">
        <v>291</v>
      </c>
      <c r="D35" s="43"/>
      <c r="E35" s="43"/>
      <c r="F35" s="27"/>
      <c r="G35" s="27" t="s">
        <v>291</v>
      </c>
      <c r="H35" s="43"/>
      <c r="I35" s="43"/>
      <c r="J35" s="27"/>
      <c r="K35" s="27" t="s">
        <v>291</v>
      </c>
      <c r="L35" s="43"/>
      <c r="M35" s="43"/>
      <c r="N35" s="27"/>
    </row>
    <row r="36" spans="1:14" ht="15.75" thickBot="1" x14ac:dyDescent="0.3">
      <c r="A36" s="12"/>
      <c r="B36" s="27"/>
      <c r="C36" s="27" t="s">
        <v>291</v>
      </c>
      <c r="D36" s="76" t="s">
        <v>1097</v>
      </c>
      <c r="E36" s="76"/>
      <c r="F36" s="76"/>
      <c r="G36" s="76"/>
      <c r="H36" s="76"/>
      <c r="I36" s="76"/>
      <c r="J36" s="76"/>
      <c r="K36" s="76"/>
      <c r="L36" s="76"/>
      <c r="M36" s="76"/>
      <c r="N36" s="27"/>
    </row>
    <row r="37" spans="1:14" ht="15.75" thickBot="1" x14ac:dyDescent="0.3">
      <c r="A37" s="12"/>
      <c r="B37" s="27"/>
      <c r="C37" s="27" t="s">
        <v>291</v>
      </c>
      <c r="D37" s="80">
        <v>2013</v>
      </c>
      <c r="E37" s="80"/>
      <c r="F37" s="27"/>
      <c r="G37" s="27" t="s">
        <v>291</v>
      </c>
      <c r="H37" s="80">
        <v>2012</v>
      </c>
      <c r="I37" s="80"/>
      <c r="J37" s="27"/>
      <c r="K37" s="27" t="s">
        <v>291</v>
      </c>
      <c r="L37" s="80">
        <v>2011</v>
      </c>
      <c r="M37" s="80"/>
      <c r="N37" s="27"/>
    </row>
    <row r="38" spans="1:14" x14ac:dyDescent="0.25">
      <c r="A38" s="12"/>
      <c r="B38" s="29" t="s">
        <v>1098</v>
      </c>
      <c r="C38" s="30" t="s">
        <v>291</v>
      </c>
      <c r="D38" s="30" t="s">
        <v>295</v>
      </c>
      <c r="E38" s="34">
        <v>974260</v>
      </c>
      <c r="F38" s="35" t="s">
        <v>291</v>
      </c>
      <c r="G38" s="30" t="s">
        <v>291</v>
      </c>
      <c r="H38" s="30" t="s">
        <v>295</v>
      </c>
      <c r="I38" s="34">
        <v>908870</v>
      </c>
      <c r="J38" s="35" t="s">
        <v>291</v>
      </c>
      <c r="K38" s="30" t="s">
        <v>291</v>
      </c>
      <c r="L38" s="30" t="s">
        <v>295</v>
      </c>
      <c r="M38" s="34">
        <v>909661</v>
      </c>
      <c r="N38" s="35" t="s">
        <v>291</v>
      </c>
    </row>
    <row r="39" spans="1:14" x14ac:dyDescent="0.25">
      <c r="A39" s="12"/>
      <c r="B39" s="49" t="s">
        <v>1099</v>
      </c>
      <c r="C39" s="14" t="s">
        <v>291</v>
      </c>
      <c r="D39" s="14"/>
      <c r="E39" s="32">
        <v>36516</v>
      </c>
      <c r="F39" s="25" t="s">
        <v>291</v>
      </c>
      <c r="G39" s="14" t="s">
        <v>291</v>
      </c>
      <c r="H39" s="14"/>
      <c r="I39" s="32">
        <v>34913</v>
      </c>
      <c r="J39" s="25" t="s">
        <v>291</v>
      </c>
      <c r="K39" s="14" t="s">
        <v>291</v>
      </c>
      <c r="L39" s="14"/>
      <c r="M39" s="32">
        <v>36363</v>
      </c>
      <c r="N39" s="25" t="s">
        <v>291</v>
      </c>
    </row>
    <row r="40" spans="1:14" x14ac:dyDescent="0.25">
      <c r="A40" s="12"/>
      <c r="B40" s="29" t="s">
        <v>1100</v>
      </c>
      <c r="C40" s="30" t="s">
        <v>291</v>
      </c>
      <c r="D40" s="30"/>
      <c r="E40" s="34">
        <v>4949</v>
      </c>
      <c r="F40" s="35" t="s">
        <v>291</v>
      </c>
      <c r="G40" s="30" t="s">
        <v>291</v>
      </c>
      <c r="H40" s="30"/>
      <c r="I40" s="34">
        <v>1131</v>
      </c>
      <c r="J40" s="35" t="s">
        <v>291</v>
      </c>
      <c r="K40" s="30" t="s">
        <v>291</v>
      </c>
      <c r="L40" s="30"/>
      <c r="M40" s="34">
        <v>3797</v>
      </c>
      <c r="N40" s="35" t="s">
        <v>291</v>
      </c>
    </row>
    <row r="41" spans="1:14" ht="15.75" thickBot="1" x14ac:dyDescent="0.3">
      <c r="A41" s="12"/>
      <c r="B41" s="49" t="s">
        <v>1101</v>
      </c>
      <c r="C41" s="14" t="s">
        <v>291</v>
      </c>
      <c r="D41" s="14"/>
      <c r="E41" s="32">
        <v>3989</v>
      </c>
      <c r="F41" s="25" t="s">
        <v>291</v>
      </c>
      <c r="G41" s="14" t="s">
        <v>291</v>
      </c>
      <c r="H41" s="14"/>
      <c r="I41" s="32">
        <v>7698</v>
      </c>
      <c r="J41" s="25" t="s">
        <v>291</v>
      </c>
      <c r="K41" s="14" t="s">
        <v>291</v>
      </c>
      <c r="L41" s="14"/>
      <c r="M41" s="32">
        <v>9171</v>
      </c>
      <c r="N41" s="25" t="s">
        <v>291</v>
      </c>
    </row>
    <row r="42" spans="1:14" x14ac:dyDescent="0.25">
      <c r="A42" s="12"/>
      <c r="B42" s="37"/>
      <c r="C42" s="37" t="s">
        <v>291</v>
      </c>
      <c r="D42" s="38"/>
      <c r="E42" s="38"/>
      <c r="F42" s="37"/>
      <c r="G42" s="37" t="s">
        <v>291</v>
      </c>
      <c r="H42" s="38"/>
      <c r="I42" s="38"/>
      <c r="J42" s="37"/>
      <c r="K42" s="37" t="s">
        <v>291</v>
      </c>
      <c r="L42" s="38"/>
      <c r="M42" s="38"/>
      <c r="N42" s="37"/>
    </row>
    <row r="43" spans="1:14" ht="15.75" thickBot="1" x14ac:dyDescent="0.3">
      <c r="A43" s="12"/>
      <c r="B43" s="29" t="s">
        <v>132</v>
      </c>
      <c r="C43" s="41" t="s">
        <v>291</v>
      </c>
      <c r="D43" s="30" t="s">
        <v>295</v>
      </c>
      <c r="E43" s="34">
        <v>1019714</v>
      </c>
      <c r="F43" s="35" t="s">
        <v>291</v>
      </c>
      <c r="G43" s="41" t="s">
        <v>291</v>
      </c>
      <c r="H43" s="30" t="s">
        <v>295</v>
      </c>
      <c r="I43" s="34">
        <v>952612</v>
      </c>
      <c r="J43" s="35" t="s">
        <v>291</v>
      </c>
      <c r="K43" s="41" t="s">
        <v>291</v>
      </c>
      <c r="L43" s="30" t="s">
        <v>295</v>
      </c>
      <c r="M43" s="34">
        <v>958992</v>
      </c>
      <c r="N43" s="35" t="s">
        <v>291</v>
      </c>
    </row>
    <row r="44" spans="1:14" ht="15.75" thickTop="1" x14ac:dyDescent="0.25">
      <c r="A44" s="12"/>
      <c r="B44" s="37"/>
      <c r="C44" s="37" t="s">
        <v>291</v>
      </c>
      <c r="D44" s="40"/>
      <c r="E44" s="40"/>
      <c r="F44" s="37"/>
      <c r="G44" s="37" t="s">
        <v>291</v>
      </c>
      <c r="H44" s="40"/>
      <c r="I44" s="40"/>
      <c r="J44" s="37"/>
      <c r="K44" s="37" t="s">
        <v>291</v>
      </c>
      <c r="L44" s="40"/>
      <c r="M44" s="40"/>
      <c r="N44" s="37"/>
    </row>
    <row r="45" spans="1:14" ht="23.25" x14ac:dyDescent="0.35">
      <c r="A45" s="12"/>
      <c r="B45" s="48"/>
      <c r="C45" s="48"/>
      <c r="D45" s="48"/>
      <c r="E45" s="48"/>
      <c r="F45" s="48"/>
      <c r="G45" s="48"/>
      <c r="H45" s="48"/>
      <c r="I45" s="48"/>
      <c r="J45" s="48"/>
      <c r="K45" s="48"/>
      <c r="L45" s="48"/>
      <c r="M45" s="48"/>
      <c r="N45" s="48"/>
    </row>
    <row r="46" spans="1:14" x14ac:dyDescent="0.25">
      <c r="A46" s="12"/>
      <c r="B46" s="46"/>
    </row>
  </sheetData>
  <mergeCells count="28">
    <mergeCell ref="A31:A46"/>
    <mergeCell ref="B31:N31"/>
    <mergeCell ref="B32:N32"/>
    <mergeCell ref="B33:N33"/>
    <mergeCell ref="B45:N45"/>
    <mergeCell ref="A1:A2"/>
    <mergeCell ref="B1:N1"/>
    <mergeCell ref="B2:N2"/>
    <mergeCell ref="B3:N3"/>
    <mergeCell ref="A4:A30"/>
    <mergeCell ref="B4:N4"/>
    <mergeCell ref="B5:N5"/>
    <mergeCell ref="B6:N6"/>
    <mergeCell ref="B29:N29"/>
    <mergeCell ref="D35:E35"/>
    <mergeCell ref="H35:I35"/>
    <mergeCell ref="L35:M35"/>
    <mergeCell ref="D36:M36"/>
    <mergeCell ref="D37:E37"/>
    <mergeCell ref="H37:I37"/>
    <mergeCell ref="L37:M37"/>
    <mergeCell ref="D8:E8"/>
    <mergeCell ref="H8:I8"/>
    <mergeCell ref="L8:M8"/>
    <mergeCell ref="D9:M9"/>
    <mergeCell ref="D10:E10"/>
    <mergeCell ref="H10:I10"/>
    <mergeCell ref="L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2" bestFit="1" customWidth="1"/>
    <col min="19" max="20" width="1.85546875" bestFit="1" customWidth="1"/>
    <col min="21" max="21" width="7.85546875" bestFit="1" customWidth="1"/>
    <col min="22" max="22" width="2" bestFit="1" customWidth="1"/>
  </cols>
  <sheetData>
    <row r="1" spans="1:22" ht="15" customHeight="1" x14ac:dyDescent="0.25">
      <c r="A1" s="8" t="s">
        <v>136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1111</v>
      </c>
      <c r="B3" s="11" t="s">
        <v>9</v>
      </c>
      <c r="C3" s="11"/>
      <c r="D3" s="11"/>
      <c r="E3" s="11"/>
      <c r="F3" s="11"/>
      <c r="G3" s="11"/>
      <c r="H3" s="11"/>
      <c r="I3" s="11"/>
      <c r="J3" s="11"/>
      <c r="K3" s="11"/>
      <c r="L3" s="11"/>
      <c r="M3" s="11"/>
      <c r="N3" s="11"/>
      <c r="O3" s="11"/>
      <c r="P3" s="11"/>
      <c r="Q3" s="11"/>
      <c r="R3" s="11"/>
      <c r="S3" s="11"/>
      <c r="T3" s="11"/>
      <c r="U3" s="11"/>
      <c r="V3" s="11"/>
    </row>
    <row r="4" spans="1:22" ht="15" customHeight="1" x14ac:dyDescent="0.25">
      <c r="A4" s="12" t="s">
        <v>1367</v>
      </c>
      <c r="B4" s="11" t="s">
        <v>9</v>
      </c>
      <c r="C4" s="11"/>
      <c r="D4" s="11"/>
      <c r="E4" s="11"/>
      <c r="F4" s="11"/>
      <c r="G4" s="11"/>
      <c r="H4" s="11"/>
      <c r="I4" s="11"/>
      <c r="J4" s="11"/>
      <c r="K4" s="11"/>
      <c r="L4" s="11"/>
      <c r="M4" s="11"/>
      <c r="N4" s="11"/>
      <c r="O4" s="11"/>
      <c r="P4" s="11"/>
      <c r="Q4" s="11"/>
      <c r="R4" s="11"/>
      <c r="S4" s="11"/>
      <c r="T4" s="11"/>
      <c r="U4" s="11"/>
      <c r="V4" s="11"/>
    </row>
    <row r="5" spans="1:22" x14ac:dyDescent="0.25">
      <c r="A5" s="12"/>
      <c r="B5" s="14"/>
      <c r="C5" s="14"/>
      <c r="D5" s="14"/>
      <c r="E5" s="14"/>
      <c r="F5" s="14"/>
      <c r="G5" s="14"/>
      <c r="H5" s="14"/>
      <c r="I5" s="14"/>
      <c r="J5" s="14"/>
      <c r="K5" s="14"/>
      <c r="L5" s="14"/>
      <c r="M5" s="14"/>
      <c r="N5" s="14"/>
      <c r="O5" s="14"/>
      <c r="P5" s="14"/>
      <c r="Q5" s="14"/>
      <c r="R5" s="14"/>
      <c r="S5" s="14"/>
      <c r="T5" s="14"/>
      <c r="U5" s="14"/>
      <c r="V5" s="14"/>
    </row>
    <row r="6" spans="1:22" x14ac:dyDescent="0.25">
      <c r="A6" s="12"/>
      <c r="B6" s="95" t="s">
        <v>1113</v>
      </c>
      <c r="C6" s="95"/>
      <c r="D6" s="95"/>
      <c r="E6" s="95"/>
      <c r="F6" s="95"/>
      <c r="G6" s="95"/>
      <c r="H6" s="95"/>
      <c r="I6" s="95"/>
      <c r="J6" s="27"/>
      <c r="K6" s="27" t="s">
        <v>291</v>
      </c>
      <c r="L6" s="43"/>
      <c r="M6" s="43"/>
      <c r="N6" s="27"/>
      <c r="O6" s="27" t="s">
        <v>291</v>
      </c>
      <c r="P6" s="43"/>
      <c r="Q6" s="43"/>
      <c r="R6" s="27"/>
      <c r="S6" s="27" t="s">
        <v>291</v>
      </c>
      <c r="T6" s="43"/>
      <c r="U6" s="43"/>
      <c r="V6" s="27"/>
    </row>
    <row r="7" spans="1:22" ht="15.75" thickBot="1" x14ac:dyDescent="0.3">
      <c r="A7" s="12"/>
      <c r="B7" s="27"/>
      <c r="C7" s="27" t="s">
        <v>291</v>
      </c>
      <c r="D7" s="44" t="s">
        <v>1114</v>
      </c>
      <c r="E7" s="44"/>
      <c r="F7" s="44"/>
      <c r="G7" s="44"/>
      <c r="H7" s="44"/>
      <c r="I7" s="44"/>
      <c r="J7" s="44"/>
      <c r="K7" s="44"/>
      <c r="L7" s="44"/>
      <c r="M7" s="44"/>
      <c r="N7" s="44"/>
      <c r="O7" s="44"/>
      <c r="P7" s="44"/>
      <c r="Q7" s="44"/>
      <c r="R7" s="27"/>
      <c r="S7" s="27" t="s">
        <v>291</v>
      </c>
      <c r="T7" s="43"/>
      <c r="U7" s="43"/>
      <c r="V7" s="27"/>
    </row>
    <row r="8" spans="1:22" ht="15.75" thickBot="1" x14ac:dyDescent="0.3">
      <c r="A8" s="12"/>
      <c r="B8" s="94" t="s">
        <v>1115</v>
      </c>
      <c r="C8" s="27" t="s">
        <v>291</v>
      </c>
      <c r="D8" s="45" t="s">
        <v>1116</v>
      </c>
      <c r="E8" s="45"/>
      <c r="F8" s="27"/>
      <c r="G8" s="27" t="s">
        <v>291</v>
      </c>
      <c r="H8" s="45" t="s">
        <v>1117</v>
      </c>
      <c r="I8" s="45"/>
      <c r="J8" s="27"/>
      <c r="K8" s="27" t="s">
        <v>291</v>
      </c>
      <c r="L8" s="45" t="s">
        <v>1118</v>
      </c>
      <c r="M8" s="45"/>
      <c r="N8" s="27"/>
      <c r="O8" s="27" t="s">
        <v>291</v>
      </c>
      <c r="P8" s="45" t="s">
        <v>1119</v>
      </c>
      <c r="Q8" s="45"/>
      <c r="R8" s="27"/>
      <c r="S8" s="27" t="s">
        <v>291</v>
      </c>
      <c r="T8" s="44" t="s">
        <v>1120</v>
      </c>
      <c r="U8" s="44"/>
      <c r="V8" s="27"/>
    </row>
    <row r="9" spans="1:22" x14ac:dyDescent="0.25">
      <c r="A9" s="12"/>
      <c r="B9" s="29" t="s">
        <v>1083</v>
      </c>
      <c r="C9" s="30" t="s">
        <v>291</v>
      </c>
      <c r="D9" s="30" t="s">
        <v>295</v>
      </c>
      <c r="E9" s="34">
        <v>293362</v>
      </c>
      <c r="F9" s="35" t="s">
        <v>291</v>
      </c>
      <c r="G9" s="30" t="s">
        <v>291</v>
      </c>
      <c r="H9" s="30" t="s">
        <v>295</v>
      </c>
      <c r="I9" s="34">
        <v>243376</v>
      </c>
      <c r="J9" s="35" t="s">
        <v>291</v>
      </c>
      <c r="K9" s="30" t="s">
        <v>291</v>
      </c>
      <c r="L9" s="30" t="s">
        <v>295</v>
      </c>
      <c r="M9" s="34">
        <v>243830</v>
      </c>
      <c r="N9" s="35" t="s">
        <v>291</v>
      </c>
      <c r="O9" s="30" t="s">
        <v>291</v>
      </c>
      <c r="P9" s="30" t="s">
        <v>295</v>
      </c>
      <c r="Q9" s="34">
        <v>239146</v>
      </c>
      <c r="R9" s="35" t="s">
        <v>291</v>
      </c>
      <c r="S9" s="30" t="s">
        <v>291</v>
      </c>
      <c r="T9" s="30" t="s">
        <v>295</v>
      </c>
      <c r="U9" s="34">
        <v>1019714</v>
      </c>
      <c r="V9" s="35" t="s">
        <v>291</v>
      </c>
    </row>
    <row r="10" spans="1:22" x14ac:dyDescent="0.25">
      <c r="A10" s="12"/>
      <c r="B10" s="49" t="s">
        <v>1121</v>
      </c>
      <c r="C10" s="14" t="s">
        <v>291</v>
      </c>
      <c r="D10" s="14"/>
      <c r="E10" s="32">
        <v>23359</v>
      </c>
      <c r="F10" s="25" t="s">
        <v>291</v>
      </c>
      <c r="G10" s="14" t="s">
        <v>291</v>
      </c>
      <c r="H10" s="14"/>
      <c r="I10" s="32">
        <v>8163</v>
      </c>
      <c r="J10" s="25" t="s">
        <v>291</v>
      </c>
      <c r="K10" s="14" t="s">
        <v>291</v>
      </c>
      <c r="L10" s="14"/>
      <c r="M10" s="32">
        <v>5674</v>
      </c>
      <c r="N10" s="25" t="s">
        <v>291</v>
      </c>
      <c r="O10" s="14" t="s">
        <v>291</v>
      </c>
      <c r="P10" s="14"/>
      <c r="Q10" s="32">
        <v>6713</v>
      </c>
      <c r="R10" s="25" t="s">
        <v>291</v>
      </c>
      <c r="S10" s="14" t="s">
        <v>291</v>
      </c>
      <c r="T10" s="14"/>
      <c r="U10" s="32">
        <v>43909</v>
      </c>
      <c r="V10" s="25" t="s">
        <v>291</v>
      </c>
    </row>
    <row r="11" spans="1:22" ht="25.5" x14ac:dyDescent="0.25">
      <c r="A11" s="12"/>
      <c r="B11" s="29" t="s">
        <v>1122</v>
      </c>
      <c r="C11" s="30" t="s">
        <v>291</v>
      </c>
      <c r="D11" s="30"/>
      <c r="E11" s="34">
        <v>13313</v>
      </c>
      <c r="F11" s="35" t="s">
        <v>291</v>
      </c>
      <c r="G11" s="30" t="s">
        <v>291</v>
      </c>
      <c r="H11" s="30"/>
      <c r="I11" s="34">
        <v>5237</v>
      </c>
      <c r="J11" s="35" t="s">
        <v>291</v>
      </c>
      <c r="K11" s="30" t="s">
        <v>291</v>
      </c>
      <c r="L11" s="30"/>
      <c r="M11" s="34">
        <v>2848</v>
      </c>
      <c r="N11" s="35" t="s">
        <v>291</v>
      </c>
      <c r="O11" s="30" t="s">
        <v>291</v>
      </c>
      <c r="P11" s="30"/>
      <c r="Q11" s="34">
        <v>3663</v>
      </c>
      <c r="R11" s="35" t="s">
        <v>291</v>
      </c>
      <c r="S11" s="30" t="s">
        <v>291</v>
      </c>
      <c r="T11" s="30"/>
      <c r="U11" s="34">
        <v>25061</v>
      </c>
      <c r="V11" s="35" t="s">
        <v>291</v>
      </c>
    </row>
    <row r="12" spans="1:22" ht="25.5" x14ac:dyDescent="0.25">
      <c r="A12" s="12"/>
      <c r="B12" s="49" t="s">
        <v>115</v>
      </c>
      <c r="C12" s="14" t="s">
        <v>291</v>
      </c>
      <c r="D12" s="14"/>
      <c r="E12" s="14"/>
      <c r="F12" s="14"/>
      <c r="G12" s="14" t="s">
        <v>291</v>
      </c>
      <c r="H12" s="14"/>
      <c r="I12" s="14"/>
      <c r="J12" s="14"/>
      <c r="K12" s="14" t="s">
        <v>291</v>
      </c>
      <c r="L12" s="14"/>
      <c r="M12" s="14"/>
      <c r="N12" s="14"/>
      <c r="O12" s="14" t="s">
        <v>291</v>
      </c>
      <c r="P12" s="14"/>
      <c r="Q12" s="14"/>
      <c r="R12" s="14"/>
      <c r="S12" s="14" t="s">
        <v>291</v>
      </c>
      <c r="T12" s="14"/>
      <c r="U12" s="14"/>
      <c r="V12" s="14"/>
    </row>
    <row r="13" spans="1:22" x14ac:dyDescent="0.25">
      <c r="A13" s="12"/>
      <c r="B13" s="33" t="s">
        <v>116</v>
      </c>
      <c r="C13" s="30" t="s">
        <v>291</v>
      </c>
      <c r="D13" s="30"/>
      <c r="E13" s="36">
        <v>0.99</v>
      </c>
      <c r="F13" s="35" t="s">
        <v>291</v>
      </c>
      <c r="G13" s="30" t="s">
        <v>291</v>
      </c>
      <c r="H13" s="30"/>
      <c r="I13" s="36">
        <v>0.38</v>
      </c>
      <c r="J13" s="35" t="s">
        <v>291</v>
      </c>
      <c r="K13" s="30" t="s">
        <v>291</v>
      </c>
      <c r="L13" s="30"/>
      <c r="M13" s="36">
        <v>0.21</v>
      </c>
      <c r="N13" s="35" t="s">
        <v>291</v>
      </c>
      <c r="O13" s="30" t="s">
        <v>291</v>
      </c>
      <c r="P13" s="30"/>
      <c r="Q13" s="36">
        <v>0.27</v>
      </c>
      <c r="R13" s="35" t="s">
        <v>291</v>
      </c>
      <c r="S13" s="30" t="s">
        <v>291</v>
      </c>
      <c r="T13" s="30"/>
      <c r="U13" s="36">
        <v>1.85</v>
      </c>
      <c r="V13" s="35" t="s">
        <v>291</v>
      </c>
    </row>
    <row r="14" spans="1:22" x14ac:dyDescent="0.25">
      <c r="A14" s="12"/>
      <c r="B14" s="31" t="s">
        <v>117</v>
      </c>
      <c r="C14" s="14" t="s">
        <v>291</v>
      </c>
      <c r="D14" s="14"/>
      <c r="E14" s="50">
        <v>0.94</v>
      </c>
      <c r="F14" s="25" t="s">
        <v>291</v>
      </c>
      <c r="G14" s="14" t="s">
        <v>291</v>
      </c>
      <c r="H14" s="14"/>
      <c r="I14" s="50">
        <v>0.37</v>
      </c>
      <c r="J14" s="25" t="s">
        <v>291</v>
      </c>
      <c r="K14" s="14" t="s">
        <v>291</v>
      </c>
      <c r="L14" s="14"/>
      <c r="M14" s="50">
        <v>0.2</v>
      </c>
      <c r="N14" s="25" t="s">
        <v>291</v>
      </c>
      <c r="O14" s="14" t="s">
        <v>291</v>
      </c>
      <c r="P14" s="14"/>
      <c r="Q14" s="50">
        <v>0.26</v>
      </c>
      <c r="R14" s="25" t="s">
        <v>291</v>
      </c>
      <c r="S14" s="14" t="s">
        <v>291</v>
      </c>
      <c r="T14" s="14"/>
      <c r="U14" s="50">
        <v>1.77</v>
      </c>
      <c r="V14" s="25" t="s">
        <v>291</v>
      </c>
    </row>
    <row r="15" spans="1:22" x14ac:dyDescent="0.25">
      <c r="A15" s="12"/>
      <c r="B15" s="29" t="s">
        <v>1123</v>
      </c>
      <c r="C15" s="30" t="s">
        <v>291</v>
      </c>
      <c r="D15" s="30"/>
      <c r="E15" s="36">
        <v>0.11</v>
      </c>
      <c r="F15" s="35" t="s">
        <v>291</v>
      </c>
      <c r="G15" s="30" t="s">
        <v>291</v>
      </c>
      <c r="H15" s="30"/>
      <c r="I15" s="36">
        <v>0.11</v>
      </c>
      <c r="J15" s="35" t="s">
        <v>291</v>
      </c>
      <c r="K15" s="30" t="s">
        <v>291</v>
      </c>
      <c r="L15" s="30"/>
      <c r="M15" s="36">
        <v>0.11</v>
      </c>
      <c r="N15" s="35" t="s">
        <v>291</v>
      </c>
      <c r="O15" s="30" t="s">
        <v>291</v>
      </c>
      <c r="P15" s="30"/>
      <c r="Q15" s="36">
        <v>0.11</v>
      </c>
      <c r="R15" s="35" t="s">
        <v>291</v>
      </c>
      <c r="S15" s="30" t="s">
        <v>291</v>
      </c>
      <c r="T15" s="30"/>
      <c r="U15" s="36">
        <v>0.44</v>
      </c>
      <c r="V15" s="35" t="s">
        <v>291</v>
      </c>
    </row>
    <row r="16" spans="1:22" x14ac:dyDescent="0.25">
      <c r="A16" s="12"/>
      <c r="B16" s="49" t="s">
        <v>1124</v>
      </c>
      <c r="C16" s="14" t="s">
        <v>291</v>
      </c>
      <c r="D16" s="14"/>
      <c r="E16" s="14"/>
      <c r="F16" s="14"/>
      <c r="G16" s="14" t="s">
        <v>291</v>
      </c>
      <c r="H16" s="14"/>
      <c r="I16" s="14"/>
      <c r="J16" s="14"/>
      <c r="K16" s="14" t="s">
        <v>291</v>
      </c>
      <c r="L16" s="14"/>
      <c r="M16" s="14"/>
      <c r="N16" s="14"/>
      <c r="O16" s="14" t="s">
        <v>291</v>
      </c>
      <c r="P16" s="14"/>
      <c r="Q16" s="14"/>
      <c r="R16" s="14"/>
      <c r="S16" s="14" t="s">
        <v>291</v>
      </c>
      <c r="T16" s="14"/>
      <c r="U16" s="14"/>
      <c r="V16" s="14"/>
    </row>
    <row r="17" spans="1:22" x14ac:dyDescent="0.25">
      <c r="A17" s="12"/>
      <c r="B17" s="33" t="s">
        <v>1125</v>
      </c>
      <c r="C17" s="30" t="s">
        <v>291</v>
      </c>
      <c r="D17" s="30"/>
      <c r="E17" s="36">
        <v>24.8</v>
      </c>
      <c r="F17" s="35" t="s">
        <v>291</v>
      </c>
      <c r="G17" s="30" t="s">
        <v>291</v>
      </c>
      <c r="H17" s="30"/>
      <c r="I17" s="36">
        <v>19.75</v>
      </c>
      <c r="J17" s="35" t="s">
        <v>291</v>
      </c>
      <c r="K17" s="30" t="s">
        <v>291</v>
      </c>
      <c r="L17" s="30"/>
      <c r="M17" s="36">
        <v>20</v>
      </c>
      <c r="N17" s="35" t="s">
        <v>291</v>
      </c>
      <c r="O17" s="30" t="s">
        <v>291</v>
      </c>
      <c r="P17" s="30"/>
      <c r="Q17" s="36">
        <v>21</v>
      </c>
      <c r="R17" s="35" t="s">
        <v>291</v>
      </c>
      <c r="S17" s="30" t="s">
        <v>291</v>
      </c>
      <c r="T17" s="30"/>
      <c r="U17" s="36">
        <v>24.8</v>
      </c>
      <c r="V17" s="35" t="s">
        <v>291</v>
      </c>
    </row>
    <row r="18" spans="1:22" x14ac:dyDescent="0.25">
      <c r="A18" s="12"/>
      <c r="B18" s="31" t="s">
        <v>1126</v>
      </c>
      <c r="C18" s="14" t="s">
        <v>291</v>
      </c>
      <c r="D18" s="14"/>
      <c r="E18" s="50">
        <v>16.66</v>
      </c>
      <c r="F18" s="25" t="s">
        <v>291</v>
      </c>
      <c r="G18" s="14" t="s">
        <v>291</v>
      </c>
      <c r="H18" s="14"/>
      <c r="I18" s="50">
        <v>16.52</v>
      </c>
      <c r="J18" s="25" t="s">
        <v>291</v>
      </c>
      <c r="K18" s="14" t="s">
        <v>291</v>
      </c>
      <c r="L18" s="14"/>
      <c r="M18" s="50">
        <v>16.75</v>
      </c>
      <c r="N18" s="25" t="s">
        <v>291</v>
      </c>
      <c r="O18" s="14" t="s">
        <v>291</v>
      </c>
      <c r="P18" s="14"/>
      <c r="Q18" s="50">
        <v>15.69</v>
      </c>
      <c r="R18" s="25" t="s">
        <v>291</v>
      </c>
      <c r="S18" s="14" t="s">
        <v>291</v>
      </c>
      <c r="T18" s="14"/>
      <c r="U18" s="50">
        <v>15.69</v>
      </c>
      <c r="V18" s="25" t="s">
        <v>291</v>
      </c>
    </row>
    <row r="19" spans="1:22" ht="15.75" x14ac:dyDescent="0.25">
      <c r="A19" s="12"/>
      <c r="B19" s="47"/>
      <c r="C19" s="47"/>
      <c r="D19" s="47"/>
      <c r="E19" s="47"/>
      <c r="F19" s="47"/>
      <c r="G19" s="47"/>
      <c r="H19" s="47"/>
      <c r="I19" s="47"/>
      <c r="J19" s="47"/>
      <c r="K19" s="47"/>
      <c r="L19" s="47"/>
      <c r="M19" s="47"/>
      <c r="N19" s="47"/>
      <c r="O19" s="47"/>
      <c r="P19" s="47"/>
      <c r="Q19" s="47"/>
      <c r="R19" s="47"/>
      <c r="S19" s="47"/>
      <c r="T19" s="47"/>
      <c r="U19" s="47"/>
      <c r="V19" s="47"/>
    </row>
    <row r="20" spans="1:22" ht="25.5" x14ac:dyDescent="0.25">
      <c r="A20" s="12"/>
      <c r="B20" s="46">
        <v>-1</v>
      </c>
      <c r="C20" s="46" t="s">
        <v>1127</v>
      </c>
    </row>
    <row r="21" spans="1:22" ht="15.75" x14ac:dyDescent="0.25">
      <c r="A21" s="12"/>
      <c r="B21" s="47"/>
      <c r="C21" s="47"/>
      <c r="D21" s="47"/>
      <c r="E21" s="47"/>
      <c r="F21" s="47"/>
      <c r="G21" s="47"/>
      <c r="H21" s="47"/>
      <c r="I21" s="47"/>
      <c r="J21" s="47"/>
      <c r="K21" s="47"/>
      <c r="L21" s="47"/>
      <c r="M21" s="47"/>
      <c r="N21" s="47"/>
      <c r="O21" s="47"/>
      <c r="P21" s="47"/>
      <c r="Q21" s="47"/>
      <c r="R21" s="47"/>
      <c r="S21" s="47"/>
      <c r="T21" s="47"/>
      <c r="U21" s="47"/>
      <c r="V21" s="47"/>
    </row>
    <row r="22" spans="1:22" x14ac:dyDescent="0.25">
      <c r="A22" s="12"/>
      <c r="B22" s="14"/>
      <c r="C22" s="14"/>
      <c r="D22" s="14"/>
      <c r="E22" s="14"/>
      <c r="F22" s="14"/>
      <c r="G22" s="14"/>
      <c r="H22" s="14"/>
      <c r="I22" s="14"/>
      <c r="J22" s="14"/>
      <c r="K22" s="14"/>
      <c r="L22" s="14"/>
      <c r="M22" s="14"/>
      <c r="N22" s="14"/>
      <c r="O22" s="14"/>
      <c r="P22" s="14"/>
      <c r="Q22" s="14"/>
      <c r="R22" s="14"/>
      <c r="S22" s="14"/>
      <c r="T22" s="14"/>
      <c r="U22" s="14"/>
      <c r="V22" s="14"/>
    </row>
    <row r="23" spans="1:22" x14ac:dyDescent="0.25">
      <c r="A23" s="12"/>
      <c r="B23" s="95" t="s">
        <v>1113</v>
      </c>
      <c r="C23" s="95"/>
      <c r="D23" s="95"/>
      <c r="E23" s="95"/>
      <c r="F23" s="95"/>
      <c r="G23" s="95"/>
      <c r="H23" s="95"/>
      <c r="I23" s="95"/>
      <c r="J23" s="27"/>
      <c r="K23" s="27" t="s">
        <v>291</v>
      </c>
      <c r="L23" s="43"/>
      <c r="M23" s="43"/>
      <c r="N23" s="27"/>
      <c r="O23" s="27" t="s">
        <v>291</v>
      </c>
      <c r="P23" s="43"/>
      <c r="Q23" s="43"/>
      <c r="R23" s="27"/>
      <c r="S23" s="27"/>
      <c r="T23" s="43"/>
      <c r="U23" s="43"/>
      <c r="V23" s="27"/>
    </row>
    <row r="24" spans="1:22" ht="15.75" thickBot="1" x14ac:dyDescent="0.3">
      <c r="A24" s="12"/>
      <c r="B24" s="27"/>
      <c r="C24" s="27" t="s">
        <v>291</v>
      </c>
      <c r="D24" s="44" t="s">
        <v>1114</v>
      </c>
      <c r="E24" s="44"/>
      <c r="F24" s="44"/>
      <c r="G24" s="44"/>
      <c r="H24" s="44"/>
      <c r="I24" s="44"/>
      <c r="J24" s="44"/>
      <c r="K24" s="44"/>
      <c r="L24" s="44"/>
      <c r="M24" s="44"/>
      <c r="N24" s="44"/>
      <c r="O24" s="44"/>
      <c r="P24" s="44"/>
      <c r="Q24" s="44"/>
      <c r="R24" s="27"/>
      <c r="S24" s="27"/>
      <c r="T24" s="43"/>
      <c r="U24" s="43"/>
      <c r="V24" s="27"/>
    </row>
    <row r="25" spans="1:22" ht="15.75" thickBot="1" x14ac:dyDescent="0.3">
      <c r="A25" s="12"/>
      <c r="B25" s="94" t="s">
        <v>1128</v>
      </c>
      <c r="C25" s="27" t="s">
        <v>291</v>
      </c>
      <c r="D25" s="45" t="s">
        <v>1116</v>
      </c>
      <c r="E25" s="45"/>
      <c r="F25" s="27"/>
      <c r="G25" s="27"/>
      <c r="H25" s="45" t="s">
        <v>1117</v>
      </c>
      <c r="I25" s="45"/>
      <c r="J25" s="27"/>
      <c r="K25" s="27" t="s">
        <v>291</v>
      </c>
      <c r="L25" s="45" t="s">
        <v>1118</v>
      </c>
      <c r="M25" s="45"/>
      <c r="N25" s="27"/>
      <c r="O25" s="27" t="s">
        <v>291</v>
      </c>
      <c r="P25" s="45" t="s">
        <v>1119</v>
      </c>
      <c r="Q25" s="45"/>
      <c r="R25" s="27"/>
      <c r="S25" s="27"/>
      <c r="T25" s="44" t="s">
        <v>1120</v>
      </c>
      <c r="U25" s="44"/>
      <c r="V25" s="27"/>
    </row>
    <row r="26" spans="1:22" x14ac:dyDescent="0.25">
      <c r="A26" s="12"/>
      <c r="B26" s="29" t="s">
        <v>1083</v>
      </c>
      <c r="C26" s="30" t="s">
        <v>291</v>
      </c>
      <c r="D26" s="30" t="s">
        <v>295</v>
      </c>
      <c r="E26" s="34">
        <v>249415</v>
      </c>
      <c r="F26" s="35" t="s">
        <v>291</v>
      </c>
      <c r="G26" s="30"/>
      <c r="H26" s="30" t="s">
        <v>295</v>
      </c>
      <c r="I26" s="34">
        <v>231838</v>
      </c>
      <c r="J26" s="35" t="s">
        <v>291</v>
      </c>
      <c r="K26" s="30" t="s">
        <v>291</v>
      </c>
      <c r="L26" s="30" t="s">
        <v>295</v>
      </c>
      <c r="M26" s="34">
        <v>233145</v>
      </c>
      <c r="N26" s="35" t="s">
        <v>291</v>
      </c>
      <c r="O26" s="30" t="s">
        <v>291</v>
      </c>
      <c r="P26" s="30" t="s">
        <v>295</v>
      </c>
      <c r="Q26" s="34">
        <v>238214</v>
      </c>
      <c r="R26" s="35" t="s">
        <v>291</v>
      </c>
      <c r="S26" s="30"/>
      <c r="T26" s="30" t="s">
        <v>295</v>
      </c>
      <c r="U26" s="34">
        <v>952612</v>
      </c>
      <c r="V26" s="35" t="s">
        <v>291</v>
      </c>
    </row>
    <row r="27" spans="1:22" x14ac:dyDescent="0.25">
      <c r="A27" s="12"/>
      <c r="B27" s="49" t="s">
        <v>110</v>
      </c>
      <c r="C27" s="14" t="s">
        <v>291</v>
      </c>
      <c r="D27" s="14"/>
      <c r="E27" s="50" t="s">
        <v>1129</v>
      </c>
      <c r="F27" s="25" t="s">
        <v>483</v>
      </c>
      <c r="G27" s="14"/>
      <c r="H27" s="14"/>
      <c r="I27" s="32">
        <v>5258</v>
      </c>
      <c r="J27" s="25" t="s">
        <v>291</v>
      </c>
      <c r="K27" s="14" t="s">
        <v>291</v>
      </c>
      <c r="L27" s="14"/>
      <c r="M27" s="32">
        <v>7839</v>
      </c>
      <c r="N27" s="25" t="s">
        <v>291</v>
      </c>
      <c r="O27" s="14" t="s">
        <v>291</v>
      </c>
      <c r="P27" s="14"/>
      <c r="Q27" s="50" t="s">
        <v>1130</v>
      </c>
      <c r="R27" s="25" t="s">
        <v>483</v>
      </c>
      <c r="S27" s="14"/>
      <c r="T27" s="14"/>
      <c r="U27" s="50" t="s">
        <v>1094</v>
      </c>
      <c r="V27" s="25" t="s">
        <v>483</v>
      </c>
    </row>
    <row r="28" spans="1:22" ht="25.5" x14ac:dyDescent="0.25">
      <c r="A28" s="12"/>
      <c r="B28" s="29" t="s">
        <v>114</v>
      </c>
      <c r="C28" s="30" t="s">
        <v>291</v>
      </c>
      <c r="D28" s="30"/>
      <c r="E28" s="36" t="s">
        <v>1131</v>
      </c>
      <c r="F28" s="35" t="s">
        <v>483</v>
      </c>
      <c r="G28" s="30"/>
      <c r="H28" s="30"/>
      <c r="I28" s="34">
        <v>2322</v>
      </c>
      <c r="J28" s="35" t="s">
        <v>291</v>
      </c>
      <c r="K28" s="30" t="s">
        <v>291</v>
      </c>
      <c r="L28" s="30"/>
      <c r="M28" s="34">
        <v>2422</v>
      </c>
      <c r="N28" s="35" t="s">
        <v>291</v>
      </c>
      <c r="O28" s="30" t="s">
        <v>291</v>
      </c>
      <c r="P28" s="30"/>
      <c r="Q28" s="36" t="s">
        <v>1132</v>
      </c>
      <c r="R28" s="35" t="s">
        <v>483</v>
      </c>
      <c r="S28" s="30"/>
      <c r="T28" s="30"/>
      <c r="U28" s="36" t="s">
        <v>818</v>
      </c>
      <c r="V28" s="35" t="s">
        <v>483</v>
      </c>
    </row>
    <row r="29" spans="1:22" ht="25.5" x14ac:dyDescent="0.25">
      <c r="A29" s="12"/>
      <c r="B29" s="49" t="s">
        <v>115</v>
      </c>
      <c r="C29" s="14" t="s">
        <v>291</v>
      </c>
      <c r="D29" s="14"/>
      <c r="E29" s="14"/>
      <c r="F29" s="14"/>
      <c r="G29" s="14"/>
      <c r="H29" s="14"/>
      <c r="I29" s="14"/>
      <c r="J29" s="14"/>
      <c r="K29" s="14" t="s">
        <v>291</v>
      </c>
      <c r="L29" s="14"/>
      <c r="M29" s="14"/>
      <c r="N29" s="14"/>
      <c r="O29" s="14" t="s">
        <v>291</v>
      </c>
      <c r="P29" s="14"/>
      <c r="Q29" s="14"/>
      <c r="R29" s="14"/>
      <c r="S29" s="14"/>
      <c r="T29" s="14"/>
      <c r="U29" s="14"/>
      <c r="V29" s="14"/>
    </row>
    <row r="30" spans="1:22" x14ac:dyDescent="0.25">
      <c r="A30" s="12"/>
      <c r="B30" s="33" t="s">
        <v>116</v>
      </c>
      <c r="C30" s="30" t="s">
        <v>291</v>
      </c>
      <c r="D30" s="30"/>
      <c r="E30" s="36" t="s">
        <v>820</v>
      </c>
      <c r="F30" s="35" t="s">
        <v>483</v>
      </c>
      <c r="G30" s="30"/>
      <c r="H30" s="30"/>
      <c r="I30" s="36">
        <v>0.17</v>
      </c>
      <c r="J30" s="35" t="s">
        <v>291</v>
      </c>
      <c r="K30" s="30" t="s">
        <v>291</v>
      </c>
      <c r="L30" s="30"/>
      <c r="M30" s="36">
        <v>0.18</v>
      </c>
      <c r="N30" s="35" t="s">
        <v>291</v>
      </c>
      <c r="O30" s="30" t="s">
        <v>291</v>
      </c>
      <c r="P30" s="30"/>
      <c r="Q30" s="36" t="s">
        <v>1133</v>
      </c>
      <c r="R30" s="35" t="s">
        <v>483</v>
      </c>
      <c r="S30" s="30"/>
      <c r="T30" s="30"/>
      <c r="U30" s="36" t="s">
        <v>820</v>
      </c>
      <c r="V30" s="35" t="s">
        <v>483</v>
      </c>
    </row>
    <row r="31" spans="1:22" x14ac:dyDescent="0.25">
      <c r="A31" s="12"/>
      <c r="B31" s="31" t="s">
        <v>117</v>
      </c>
      <c r="C31" s="14" t="s">
        <v>291</v>
      </c>
      <c r="D31" s="14"/>
      <c r="E31" s="50" t="s">
        <v>820</v>
      </c>
      <c r="F31" s="25" t="s">
        <v>483</v>
      </c>
      <c r="G31" s="14"/>
      <c r="H31" s="14"/>
      <c r="I31" s="50">
        <v>0.16</v>
      </c>
      <c r="J31" s="25" t="s">
        <v>291</v>
      </c>
      <c r="K31" s="14" t="s">
        <v>291</v>
      </c>
      <c r="L31" s="14"/>
      <c r="M31" s="50">
        <v>0.17</v>
      </c>
      <c r="N31" s="25" t="s">
        <v>291</v>
      </c>
      <c r="O31" s="14" t="s">
        <v>291</v>
      </c>
      <c r="P31" s="14"/>
      <c r="Q31" s="50" t="s">
        <v>1133</v>
      </c>
      <c r="R31" s="25" t="s">
        <v>483</v>
      </c>
      <c r="S31" s="14"/>
      <c r="T31" s="14"/>
      <c r="U31" s="50" t="s">
        <v>820</v>
      </c>
      <c r="V31" s="25" t="s">
        <v>483</v>
      </c>
    </row>
    <row r="32" spans="1:22" x14ac:dyDescent="0.25">
      <c r="A32" s="12"/>
      <c r="B32" s="29" t="s">
        <v>1123</v>
      </c>
      <c r="C32" s="30" t="s">
        <v>291</v>
      </c>
      <c r="D32" s="30"/>
      <c r="E32" s="36">
        <v>0.11</v>
      </c>
      <c r="F32" s="35" t="s">
        <v>291</v>
      </c>
      <c r="G32" s="30"/>
      <c r="H32" s="30"/>
      <c r="I32" s="36">
        <v>0.11</v>
      </c>
      <c r="J32" s="35" t="s">
        <v>291</v>
      </c>
      <c r="K32" s="30" t="s">
        <v>291</v>
      </c>
      <c r="L32" s="30"/>
      <c r="M32" s="36">
        <v>0.11</v>
      </c>
      <c r="N32" s="35" t="s">
        <v>291</v>
      </c>
      <c r="O32" s="30" t="s">
        <v>291</v>
      </c>
      <c r="P32" s="30"/>
      <c r="Q32" s="36">
        <v>0.11</v>
      </c>
      <c r="R32" s="35" t="s">
        <v>291</v>
      </c>
      <c r="S32" s="30"/>
      <c r="T32" s="30"/>
      <c r="U32" s="36">
        <v>0.44</v>
      </c>
      <c r="V32" s="35" t="s">
        <v>291</v>
      </c>
    </row>
    <row r="33" spans="1:22" x14ac:dyDescent="0.25">
      <c r="A33" s="12"/>
      <c r="B33" s="49" t="s">
        <v>1124</v>
      </c>
      <c r="C33" s="14" t="s">
        <v>291</v>
      </c>
      <c r="D33" s="14"/>
      <c r="E33" s="14"/>
      <c r="F33" s="14"/>
      <c r="G33" s="14"/>
      <c r="H33" s="14"/>
      <c r="I33" s="14"/>
      <c r="J33" s="14"/>
      <c r="K33" s="14" t="s">
        <v>291</v>
      </c>
      <c r="L33" s="14"/>
      <c r="M33" s="14"/>
      <c r="N33" s="14"/>
      <c r="O33" s="14" t="s">
        <v>291</v>
      </c>
      <c r="P33" s="14"/>
      <c r="Q33" s="14"/>
      <c r="R33" s="14"/>
      <c r="S33" s="14"/>
      <c r="T33" s="14"/>
      <c r="U33" s="14"/>
      <c r="V33" s="14"/>
    </row>
    <row r="34" spans="1:22" x14ac:dyDescent="0.25">
      <c r="A34" s="12"/>
      <c r="B34" s="33" t="s">
        <v>1125</v>
      </c>
      <c r="C34" s="30" t="s">
        <v>291</v>
      </c>
      <c r="D34" s="30"/>
      <c r="E34" s="36">
        <v>17.420000000000002</v>
      </c>
      <c r="F34" s="35" t="s">
        <v>291</v>
      </c>
      <c r="G34" s="30"/>
      <c r="H34" s="30"/>
      <c r="I34" s="36">
        <v>18</v>
      </c>
      <c r="J34" s="35" t="s">
        <v>291</v>
      </c>
      <c r="K34" s="30" t="s">
        <v>291</v>
      </c>
      <c r="L34" s="30"/>
      <c r="M34" s="36">
        <v>18.71</v>
      </c>
      <c r="N34" s="35" t="s">
        <v>291</v>
      </c>
      <c r="O34" s="30" t="s">
        <v>291</v>
      </c>
      <c r="P34" s="30"/>
      <c r="Q34" s="36">
        <v>19.690000000000001</v>
      </c>
      <c r="R34" s="35" t="s">
        <v>291</v>
      </c>
      <c r="S34" s="30"/>
      <c r="T34" s="30"/>
      <c r="U34" s="36">
        <v>19.690000000000001</v>
      </c>
      <c r="V34" s="35" t="s">
        <v>291</v>
      </c>
    </row>
    <row r="35" spans="1:22" x14ac:dyDescent="0.25">
      <c r="A35" s="12"/>
      <c r="B35" s="31" t="s">
        <v>1126</v>
      </c>
      <c r="C35" s="14" t="s">
        <v>291</v>
      </c>
      <c r="D35" s="14"/>
      <c r="E35" s="50">
        <v>14.63</v>
      </c>
      <c r="F35" s="25" t="s">
        <v>291</v>
      </c>
      <c r="G35" s="14"/>
      <c r="H35" s="14"/>
      <c r="I35" s="50">
        <v>13.24</v>
      </c>
      <c r="J35" s="25" t="s">
        <v>291</v>
      </c>
      <c r="K35" s="14" t="s">
        <v>291</v>
      </c>
      <c r="L35" s="14"/>
      <c r="M35" s="50">
        <v>13.21</v>
      </c>
      <c r="N35" s="25" t="s">
        <v>291</v>
      </c>
      <c r="O35" s="14" t="s">
        <v>291</v>
      </c>
      <c r="P35" s="14"/>
      <c r="Q35" s="50">
        <v>15.67</v>
      </c>
      <c r="R35" s="25" t="s">
        <v>291</v>
      </c>
      <c r="S35" s="14"/>
      <c r="T35" s="14"/>
      <c r="U35" s="50">
        <v>13.21</v>
      </c>
      <c r="V35" s="25" t="s">
        <v>291</v>
      </c>
    </row>
    <row r="36" spans="1:22" ht="15.75" x14ac:dyDescent="0.25">
      <c r="A36" s="12"/>
      <c r="B36" s="47"/>
      <c r="C36" s="47"/>
      <c r="D36" s="47"/>
      <c r="E36" s="47"/>
      <c r="F36" s="47"/>
      <c r="G36" s="47"/>
      <c r="H36" s="47"/>
      <c r="I36" s="47"/>
      <c r="J36" s="47"/>
      <c r="K36" s="47"/>
      <c r="L36" s="47"/>
      <c r="M36" s="47"/>
      <c r="N36" s="47"/>
      <c r="O36" s="47"/>
      <c r="P36" s="47"/>
      <c r="Q36" s="47"/>
      <c r="R36" s="47"/>
      <c r="S36" s="47"/>
      <c r="T36" s="47"/>
      <c r="U36" s="47"/>
      <c r="V36" s="47"/>
    </row>
    <row r="37" spans="1:22" ht="25.5" x14ac:dyDescent="0.25">
      <c r="A37" s="12"/>
      <c r="B37" s="46">
        <v>-1</v>
      </c>
      <c r="C37" s="46" t="s">
        <v>1127</v>
      </c>
    </row>
  </sheetData>
  <mergeCells count="31">
    <mergeCell ref="A1:A2"/>
    <mergeCell ref="B1:V1"/>
    <mergeCell ref="B2:V2"/>
    <mergeCell ref="B3:V3"/>
    <mergeCell ref="A4:A37"/>
    <mergeCell ref="B4:V4"/>
    <mergeCell ref="B19:V19"/>
    <mergeCell ref="B21:V21"/>
    <mergeCell ref="B36:V36"/>
    <mergeCell ref="D24:Q24"/>
    <mergeCell ref="T24:U24"/>
    <mergeCell ref="D25:E25"/>
    <mergeCell ref="H25:I25"/>
    <mergeCell ref="L25:M25"/>
    <mergeCell ref="P25:Q25"/>
    <mergeCell ref="T25:U25"/>
    <mergeCell ref="D8:E8"/>
    <mergeCell ref="H8:I8"/>
    <mergeCell ref="L8:M8"/>
    <mergeCell ref="P8:Q8"/>
    <mergeCell ref="T8:U8"/>
    <mergeCell ref="B23:I23"/>
    <mergeCell ref="L23:M23"/>
    <mergeCell ref="P23:Q23"/>
    <mergeCell ref="T23:U23"/>
    <mergeCell ref="B6:I6"/>
    <mergeCell ref="L6:M6"/>
    <mergeCell ref="P6:Q6"/>
    <mergeCell ref="T6:U6"/>
    <mergeCell ref="D7:Q7"/>
    <mergeCell ref="T7:U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9"/>
  <sheetViews>
    <sheetView showGridLines="0" workbookViewId="0"/>
  </sheetViews>
  <sheetFormatPr defaultRowHeight="15" x14ac:dyDescent="0.25"/>
  <cols>
    <col min="1" max="2" width="36.5703125" bestFit="1" customWidth="1"/>
    <col min="3" max="3" width="2" customWidth="1"/>
    <col min="4" max="4" width="2.140625" customWidth="1"/>
    <col min="5" max="5" width="8.5703125" customWidth="1"/>
    <col min="6" max="6" width="5.7109375" bestFit="1" customWidth="1"/>
    <col min="7" max="7" width="1.85546875" bestFit="1" customWidth="1"/>
    <col min="8" max="8" width="2" bestFit="1" customWidth="1"/>
    <col min="9" max="9" width="8.85546875" bestFit="1" customWidth="1"/>
    <col min="10" max="10" width="2" bestFit="1" customWidth="1"/>
    <col min="11" max="11" width="1.85546875" bestFit="1" customWidth="1"/>
    <col min="12" max="12" width="2.140625" customWidth="1"/>
    <col min="13" max="13" width="10" customWidth="1"/>
    <col min="14" max="14" width="2" bestFit="1" customWidth="1"/>
    <col min="15" max="15" width="1.85546875" bestFit="1" customWidth="1"/>
    <col min="16" max="16" width="2" bestFit="1" customWidth="1"/>
    <col min="17" max="17" width="9.42578125" bestFit="1" customWidth="1"/>
    <col min="18" max="18" width="2" bestFit="1" customWidth="1"/>
    <col min="19" max="19" width="1.85546875" bestFit="1" customWidth="1"/>
    <col min="20" max="20" width="2" bestFit="1" customWidth="1"/>
    <col min="21" max="21" width="8.85546875" bestFit="1" customWidth="1"/>
    <col min="22" max="22" width="2" bestFit="1" customWidth="1"/>
  </cols>
  <sheetData>
    <row r="1" spans="1:22" ht="15" customHeight="1" x14ac:dyDescent="0.25">
      <c r="A1" s="8" t="s">
        <v>1368</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45" x14ac:dyDescent="0.25">
      <c r="A3" s="3" t="s">
        <v>1135</v>
      </c>
      <c r="B3" s="11" t="s">
        <v>9</v>
      </c>
      <c r="C3" s="11"/>
      <c r="D3" s="11"/>
      <c r="E3" s="11"/>
      <c r="F3" s="11"/>
      <c r="G3" s="11"/>
      <c r="H3" s="11"/>
      <c r="I3" s="11"/>
      <c r="J3" s="11"/>
      <c r="K3" s="11"/>
      <c r="L3" s="11"/>
      <c r="M3" s="11"/>
      <c r="N3" s="11"/>
      <c r="O3" s="11"/>
      <c r="P3" s="11"/>
      <c r="Q3" s="11"/>
      <c r="R3" s="11"/>
      <c r="S3" s="11"/>
      <c r="T3" s="11"/>
      <c r="U3" s="11"/>
      <c r="V3" s="11"/>
    </row>
    <row r="4" spans="1:22" ht="15" customHeight="1" x14ac:dyDescent="0.25">
      <c r="A4" s="12" t="s">
        <v>1369</v>
      </c>
      <c r="B4" s="11" t="s">
        <v>9</v>
      </c>
      <c r="C4" s="11"/>
      <c r="D4" s="11"/>
      <c r="E4" s="11"/>
      <c r="F4" s="11"/>
      <c r="G4" s="11"/>
      <c r="H4" s="11"/>
      <c r="I4" s="11"/>
      <c r="J4" s="11"/>
      <c r="K4" s="11"/>
      <c r="L4" s="11"/>
      <c r="M4" s="11"/>
      <c r="N4" s="11"/>
      <c r="O4" s="11"/>
      <c r="P4" s="11"/>
      <c r="Q4" s="11"/>
      <c r="R4" s="11"/>
      <c r="S4" s="11"/>
      <c r="T4" s="11"/>
      <c r="U4" s="11"/>
      <c r="V4" s="11"/>
    </row>
    <row r="5" spans="1:22" x14ac:dyDescent="0.25">
      <c r="A5" s="12"/>
      <c r="B5" s="105" t="s">
        <v>1139</v>
      </c>
      <c r="C5" s="105"/>
      <c r="D5" s="105"/>
      <c r="E5" s="105"/>
      <c r="F5" s="105"/>
      <c r="G5" s="105"/>
      <c r="H5" s="105"/>
      <c r="I5" s="105"/>
      <c r="J5" s="105"/>
      <c r="K5" s="105"/>
      <c r="L5" s="105"/>
      <c r="M5" s="105"/>
      <c r="N5" s="105"/>
      <c r="O5" s="105"/>
      <c r="P5" s="105"/>
      <c r="Q5" s="105"/>
      <c r="R5" s="105"/>
      <c r="S5" s="105"/>
      <c r="T5" s="105"/>
      <c r="U5" s="105"/>
      <c r="V5" s="105"/>
    </row>
    <row r="6" spans="1:22" x14ac:dyDescent="0.25">
      <c r="A6" s="12"/>
      <c r="B6" s="105" t="s">
        <v>1140</v>
      </c>
      <c r="C6" s="105"/>
      <c r="D6" s="105"/>
      <c r="E6" s="105"/>
      <c r="F6" s="105"/>
      <c r="G6" s="105"/>
      <c r="H6" s="105"/>
      <c r="I6" s="105"/>
      <c r="J6" s="105"/>
      <c r="K6" s="105"/>
      <c r="L6" s="105"/>
      <c r="M6" s="105"/>
      <c r="N6" s="105"/>
      <c r="O6" s="105"/>
      <c r="P6" s="105"/>
      <c r="Q6" s="105"/>
      <c r="R6" s="105"/>
      <c r="S6" s="105"/>
      <c r="T6" s="105"/>
      <c r="U6" s="105"/>
      <c r="V6" s="105"/>
    </row>
    <row r="7" spans="1:22" x14ac:dyDescent="0.25">
      <c r="A7" s="12"/>
      <c r="B7" s="105" t="s">
        <v>1141</v>
      </c>
      <c r="C7" s="105"/>
      <c r="D7" s="105"/>
      <c r="E7" s="105"/>
      <c r="F7" s="105"/>
      <c r="G7" s="105"/>
      <c r="H7" s="105"/>
      <c r="I7" s="105"/>
      <c r="J7" s="105"/>
      <c r="K7" s="105"/>
      <c r="L7" s="105"/>
      <c r="M7" s="105"/>
      <c r="N7" s="105"/>
      <c r="O7" s="105"/>
      <c r="P7" s="105"/>
      <c r="Q7" s="105"/>
      <c r="R7" s="105"/>
      <c r="S7" s="105"/>
      <c r="T7" s="105"/>
      <c r="U7" s="105"/>
      <c r="V7" s="105"/>
    </row>
    <row r="8" spans="1:22" ht="15.75" x14ac:dyDescent="0.25">
      <c r="A8" s="12"/>
      <c r="B8" s="47"/>
      <c r="C8" s="47"/>
      <c r="D8" s="47"/>
      <c r="E8" s="47"/>
      <c r="F8" s="47"/>
      <c r="G8" s="47"/>
      <c r="H8" s="47"/>
      <c r="I8" s="47"/>
      <c r="J8" s="47"/>
      <c r="K8" s="47"/>
      <c r="L8" s="47"/>
      <c r="M8" s="47"/>
      <c r="N8" s="47"/>
      <c r="O8" s="47"/>
      <c r="P8" s="47"/>
      <c r="Q8" s="47"/>
      <c r="R8" s="47"/>
      <c r="S8" s="47"/>
      <c r="T8" s="47"/>
      <c r="U8" s="47"/>
      <c r="V8" s="47"/>
    </row>
    <row r="9" spans="1:22" x14ac:dyDescent="0.25">
      <c r="A9" s="12"/>
      <c r="B9" s="14"/>
      <c r="C9" s="14"/>
      <c r="D9" s="14"/>
      <c r="E9" s="14"/>
      <c r="F9" s="14"/>
      <c r="G9" s="14"/>
      <c r="H9" s="14"/>
      <c r="I9" s="14"/>
      <c r="J9" s="14"/>
      <c r="K9" s="14"/>
      <c r="L9" s="14"/>
      <c r="M9" s="14"/>
      <c r="N9" s="14"/>
      <c r="O9" s="14"/>
      <c r="P9" s="14"/>
      <c r="Q9" s="14"/>
      <c r="R9" s="14"/>
      <c r="S9" s="14"/>
      <c r="T9" s="14"/>
      <c r="U9" s="14"/>
      <c r="V9" s="14"/>
    </row>
    <row r="10" spans="1:22" x14ac:dyDescent="0.25">
      <c r="A10" s="12"/>
      <c r="B10" s="98" t="s">
        <v>290</v>
      </c>
      <c r="C10" s="43" t="s">
        <v>291</v>
      </c>
      <c r="D10" s="74" t="s">
        <v>1142</v>
      </c>
      <c r="E10" s="74"/>
      <c r="F10" s="43"/>
      <c r="G10" s="43" t="s">
        <v>291</v>
      </c>
      <c r="H10" s="74" t="s">
        <v>1143</v>
      </c>
      <c r="I10" s="74"/>
      <c r="J10" s="43"/>
      <c r="K10" s="43"/>
      <c r="L10" s="74" t="s">
        <v>1145</v>
      </c>
      <c r="M10" s="74"/>
      <c r="N10" s="43"/>
      <c r="O10" s="43"/>
      <c r="P10" s="74" t="s">
        <v>1147</v>
      </c>
      <c r="Q10" s="74"/>
      <c r="R10" s="43"/>
      <c r="S10" s="43"/>
      <c r="T10" s="74" t="s">
        <v>1148</v>
      </c>
      <c r="U10" s="74"/>
      <c r="V10" s="43"/>
    </row>
    <row r="11" spans="1:22" ht="15.75" thickBot="1" x14ac:dyDescent="0.3">
      <c r="A11" s="12"/>
      <c r="B11" s="98"/>
      <c r="C11" s="43"/>
      <c r="D11" s="76"/>
      <c r="E11" s="76"/>
      <c r="F11" s="43"/>
      <c r="G11" s="43"/>
      <c r="H11" s="76" t="s">
        <v>1144</v>
      </c>
      <c r="I11" s="76"/>
      <c r="J11" s="43"/>
      <c r="K11" s="43"/>
      <c r="L11" s="76" t="s">
        <v>1146</v>
      </c>
      <c r="M11" s="76"/>
      <c r="N11" s="43"/>
      <c r="O11" s="43"/>
      <c r="P11" s="76"/>
      <c r="Q11" s="76"/>
      <c r="R11" s="43"/>
      <c r="S11" s="43"/>
      <c r="T11" s="76"/>
      <c r="U11" s="76"/>
      <c r="V11" s="43"/>
    </row>
    <row r="12" spans="1:22" x14ac:dyDescent="0.25">
      <c r="A12" s="12"/>
      <c r="B12" s="54" t="s">
        <v>37</v>
      </c>
      <c r="C12" s="30" t="s">
        <v>291</v>
      </c>
      <c r="D12" s="30"/>
      <c r="E12" s="30"/>
      <c r="F12" s="30"/>
      <c r="G12" s="30" t="s">
        <v>291</v>
      </c>
      <c r="H12" s="30"/>
      <c r="I12" s="30"/>
      <c r="J12" s="30"/>
      <c r="K12" s="30"/>
      <c r="L12" s="30"/>
      <c r="M12" s="30"/>
      <c r="N12" s="30"/>
      <c r="O12" s="30"/>
      <c r="P12" s="30"/>
      <c r="Q12" s="30"/>
      <c r="R12" s="30"/>
      <c r="S12" s="30"/>
      <c r="T12" s="30"/>
      <c r="U12" s="30"/>
      <c r="V12" s="30"/>
    </row>
    <row r="13" spans="1:22" x14ac:dyDescent="0.25">
      <c r="A13" s="12"/>
      <c r="B13" s="31" t="s">
        <v>38</v>
      </c>
      <c r="C13" s="14" t="s">
        <v>291</v>
      </c>
      <c r="D13" s="14" t="s">
        <v>295</v>
      </c>
      <c r="E13" s="50">
        <v>448</v>
      </c>
      <c r="F13" s="25" t="s">
        <v>291</v>
      </c>
      <c r="G13" s="14" t="s">
        <v>291</v>
      </c>
      <c r="H13" s="14" t="s">
        <v>295</v>
      </c>
      <c r="I13" s="32">
        <v>30901</v>
      </c>
      <c r="J13" s="25" t="s">
        <v>291</v>
      </c>
      <c r="K13" s="14"/>
      <c r="L13" s="14" t="s">
        <v>295</v>
      </c>
      <c r="M13" s="32">
        <v>66945</v>
      </c>
      <c r="N13" s="25" t="s">
        <v>291</v>
      </c>
      <c r="O13" s="14"/>
      <c r="P13" s="25" t="s">
        <v>295</v>
      </c>
      <c r="Q13" s="51" t="s">
        <v>318</v>
      </c>
      <c r="R13" s="25" t="s">
        <v>291</v>
      </c>
      <c r="S13" s="14"/>
      <c r="T13" s="14" t="s">
        <v>295</v>
      </c>
      <c r="U13" s="32">
        <v>98294</v>
      </c>
      <c r="V13" s="25" t="s">
        <v>291</v>
      </c>
    </row>
    <row r="14" spans="1:22" ht="25.5" x14ac:dyDescent="0.25">
      <c r="A14" s="12"/>
      <c r="B14" s="33" t="s">
        <v>39</v>
      </c>
      <c r="C14" s="30" t="s">
        <v>291</v>
      </c>
      <c r="D14" s="35"/>
      <c r="E14" s="79" t="s">
        <v>318</v>
      </c>
      <c r="F14" s="35" t="s">
        <v>291</v>
      </c>
      <c r="G14" s="30" t="s">
        <v>291</v>
      </c>
      <c r="H14" s="35"/>
      <c r="I14" s="79" t="s">
        <v>318</v>
      </c>
      <c r="J14" s="35" t="s">
        <v>291</v>
      </c>
      <c r="K14" s="30"/>
      <c r="L14" s="30"/>
      <c r="M14" s="34">
        <v>36323</v>
      </c>
      <c r="N14" s="35" t="s">
        <v>291</v>
      </c>
      <c r="O14" s="30"/>
      <c r="P14" s="35"/>
      <c r="Q14" s="79" t="s">
        <v>318</v>
      </c>
      <c r="R14" s="35" t="s">
        <v>291</v>
      </c>
      <c r="S14" s="30"/>
      <c r="T14" s="30"/>
      <c r="U14" s="34">
        <v>36323</v>
      </c>
      <c r="V14" s="35" t="s">
        <v>291</v>
      </c>
    </row>
    <row r="15" spans="1:22" x14ac:dyDescent="0.25">
      <c r="A15" s="12"/>
      <c r="B15" s="31" t="s">
        <v>40</v>
      </c>
      <c r="C15" s="14" t="s">
        <v>291</v>
      </c>
      <c r="D15" s="25"/>
      <c r="E15" s="51" t="s">
        <v>318</v>
      </c>
      <c r="F15" s="25" t="s">
        <v>291</v>
      </c>
      <c r="G15" s="14" t="s">
        <v>291</v>
      </c>
      <c r="H15" s="25"/>
      <c r="I15" s="51" t="s">
        <v>318</v>
      </c>
      <c r="J15" s="25" t="s">
        <v>291</v>
      </c>
      <c r="K15" s="14"/>
      <c r="L15" s="14"/>
      <c r="M15" s="32">
        <v>23679</v>
      </c>
      <c r="N15" s="25" t="s">
        <v>291</v>
      </c>
      <c r="O15" s="14"/>
      <c r="P15" s="25"/>
      <c r="Q15" s="51" t="s">
        <v>318</v>
      </c>
      <c r="R15" s="25" t="s">
        <v>291</v>
      </c>
      <c r="S15" s="14"/>
      <c r="T15" s="14"/>
      <c r="U15" s="32">
        <v>23679</v>
      </c>
      <c r="V15" s="25" t="s">
        <v>291</v>
      </c>
    </row>
    <row r="16" spans="1:22" ht="25.5" x14ac:dyDescent="0.25">
      <c r="A16" s="12"/>
      <c r="B16" s="33" t="s">
        <v>41</v>
      </c>
      <c r="C16" s="30" t="s">
        <v>291</v>
      </c>
      <c r="D16" s="35"/>
      <c r="E16" s="79" t="s">
        <v>318</v>
      </c>
      <c r="F16" s="35" t="s">
        <v>291</v>
      </c>
      <c r="G16" s="30" t="s">
        <v>291</v>
      </c>
      <c r="H16" s="35"/>
      <c r="I16" s="79" t="s">
        <v>318</v>
      </c>
      <c r="J16" s="35" t="s">
        <v>291</v>
      </c>
      <c r="K16" s="30"/>
      <c r="L16" s="30"/>
      <c r="M16" s="34">
        <v>364873</v>
      </c>
      <c r="N16" s="35" t="s">
        <v>291</v>
      </c>
      <c r="O16" s="30"/>
      <c r="P16" s="35"/>
      <c r="Q16" s="79" t="s">
        <v>318</v>
      </c>
      <c r="R16" s="35" t="s">
        <v>291</v>
      </c>
      <c r="S16" s="30"/>
      <c r="T16" s="30"/>
      <c r="U16" s="34">
        <v>364873</v>
      </c>
      <c r="V16" s="35" t="s">
        <v>291</v>
      </c>
    </row>
    <row r="17" spans="1:22" ht="25.5" x14ac:dyDescent="0.25">
      <c r="A17" s="12"/>
      <c r="B17" s="31" t="s">
        <v>1149</v>
      </c>
      <c r="C17" s="14" t="s">
        <v>291</v>
      </c>
      <c r="D17" s="25"/>
      <c r="E17" s="51" t="s">
        <v>318</v>
      </c>
      <c r="F17" s="25" t="s">
        <v>291</v>
      </c>
      <c r="G17" s="14" t="s">
        <v>291</v>
      </c>
      <c r="H17" s="25"/>
      <c r="I17" s="51" t="s">
        <v>318</v>
      </c>
      <c r="J17" s="25" t="s">
        <v>291</v>
      </c>
      <c r="K17" s="14"/>
      <c r="L17" s="14"/>
      <c r="M17" s="32">
        <v>868869</v>
      </c>
      <c r="N17" s="25" t="s">
        <v>291</v>
      </c>
      <c r="O17" s="14"/>
      <c r="P17" s="25"/>
      <c r="Q17" s="51" t="s">
        <v>318</v>
      </c>
      <c r="R17" s="25" t="s">
        <v>291</v>
      </c>
      <c r="S17" s="14"/>
      <c r="T17" s="14"/>
      <c r="U17" s="32">
        <v>868869</v>
      </c>
      <c r="V17" s="25" t="s">
        <v>291</v>
      </c>
    </row>
    <row r="18" spans="1:22" x14ac:dyDescent="0.25">
      <c r="A18" s="12"/>
      <c r="B18" s="33" t="s">
        <v>167</v>
      </c>
      <c r="C18" s="30" t="s">
        <v>291</v>
      </c>
      <c r="D18" s="30"/>
      <c r="E18" s="34">
        <v>19494</v>
      </c>
      <c r="F18" s="35" t="s">
        <v>291</v>
      </c>
      <c r="G18" s="30" t="s">
        <v>291</v>
      </c>
      <c r="H18" s="30"/>
      <c r="I18" s="34">
        <v>27589</v>
      </c>
      <c r="J18" s="35" t="s">
        <v>291</v>
      </c>
      <c r="K18" s="30"/>
      <c r="L18" s="30"/>
      <c r="M18" s="36" t="s">
        <v>1150</v>
      </c>
      <c r="N18" s="35" t="s">
        <v>483</v>
      </c>
      <c r="O18" s="30"/>
      <c r="P18" s="30"/>
      <c r="Q18" s="36" t="s">
        <v>1151</v>
      </c>
      <c r="R18" s="35" t="s">
        <v>483</v>
      </c>
      <c r="S18" s="30"/>
      <c r="T18" s="30"/>
      <c r="U18" s="34">
        <v>6562</v>
      </c>
      <c r="V18" s="35" t="s">
        <v>291</v>
      </c>
    </row>
    <row r="19" spans="1:22" ht="25.5" x14ac:dyDescent="0.25">
      <c r="A19" s="12"/>
      <c r="B19" s="31" t="s">
        <v>44</v>
      </c>
      <c r="C19" s="14" t="s">
        <v>291</v>
      </c>
      <c r="D19" s="25"/>
      <c r="E19" s="51" t="s">
        <v>318</v>
      </c>
      <c r="F19" s="25" t="s">
        <v>291</v>
      </c>
      <c r="G19" s="14" t="s">
        <v>291</v>
      </c>
      <c r="H19" s="25"/>
      <c r="I19" s="51" t="s">
        <v>318</v>
      </c>
      <c r="J19" s="25" t="s">
        <v>291</v>
      </c>
      <c r="K19" s="14"/>
      <c r="L19" s="14"/>
      <c r="M19" s="32">
        <v>184825</v>
      </c>
      <c r="N19" s="25" t="s">
        <v>291</v>
      </c>
      <c r="O19" s="14"/>
      <c r="P19" s="25"/>
      <c r="Q19" s="51" t="s">
        <v>318</v>
      </c>
      <c r="R19" s="25" t="s">
        <v>291</v>
      </c>
      <c r="S19" s="14"/>
      <c r="T19" s="14"/>
      <c r="U19" s="32">
        <v>184825</v>
      </c>
      <c r="V19" s="25" t="s">
        <v>291</v>
      </c>
    </row>
    <row r="20" spans="1:22" ht="25.5" x14ac:dyDescent="0.25">
      <c r="A20" s="12"/>
      <c r="B20" s="33" t="s">
        <v>1152</v>
      </c>
      <c r="C20" s="30" t="s">
        <v>291</v>
      </c>
      <c r="D20" s="35"/>
      <c r="E20" s="79" t="s">
        <v>318</v>
      </c>
      <c r="F20" s="35" t="s">
        <v>291</v>
      </c>
      <c r="G20" s="30" t="s">
        <v>291</v>
      </c>
      <c r="H20" s="30"/>
      <c r="I20" s="34">
        <v>2225</v>
      </c>
      <c r="J20" s="35" t="s">
        <v>291</v>
      </c>
      <c r="K20" s="30"/>
      <c r="L20" s="30"/>
      <c r="M20" s="34">
        <v>853863</v>
      </c>
      <c r="N20" s="35" t="s">
        <v>291</v>
      </c>
      <c r="O20" s="30"/>
      <c r="P20" s="35"/>
      <c r="Q20" s="79" t="s">
        <v>318</v>
      </c>
      <c r="R20" s="35" t="s">
        <v>291</v>
      </c>
      <c r="S20" s="30"/>
      <c r="T20" s="30"/>
      <c r="U20" s="34">
        <v>856088</v>
      </c>
      <c r="V20" s="35" t="s">
        <v>291</v>
      </c>
    </row>
    <row r="21" spans="1:22" x14ac:dyDescent="0.25">
      <c r="A21" s="12"/>
      <c r="B21" s="31" t="s">
        <v>1153</v>
      </c>
      <c r="C21" s="14" t="s">
        <v>291</v>
      </c>
      <c r="D21" s="25"/>
      <c r="E21" s="51" t="s">
        <v>318</v>
      </c>
      <c r="F21" s="25" t="s">
        <v>291</v>
      </c>
      <c r="G21" s="14" t="s">
        <v>291</v>
      </c>
      <c r="H21" s="14"/>
      <c r="I21" s="32">
        <v>112558</v>
      </c>
      <c r="J21" s="25" t="s">
        <v>291</v>
      </c>
      <c r="K21" s="14"/>
      <c r="L21" s="25"/>
      <c r="M21" s="51" t="s">
        <v>318</v>
      </c>
      <c r="N21" s="25" t="s">
        <v>291</v>
      </c>
      <c r="O21" s="14"/>
      <c r="P21" s="14"/>
      <c r="Q21" s="50" t="s">
        <v>1154</v>
      </c>
      <c r="R21" s="25" t="s">
        <v>483</v>
      </c>
      <c r="S21" s="14"/>
      <c r="T21" s="25"/>
      <c r="U21" s="51" t="s">
        <v>318</v>
      </c>
      <c r="V21" s="25" t="s">
        <v>291</v>
      </c>
    </row>
    <row r="22" spans="1:22" x14ac:dyDescent="0.25">
      <c r="A22" s="12"/>
      <c r="B22" s="33" t="s">
        <v>46</v>
      </c>
      <c r="C22" s="30" t="s">
        <v>291</v>
      </c>
      <c r="D22" s="35"/>
      <c r="E22" s="79" t="s">
        <v>318</v>
      </c>
      <c r="F22" s="35" t="s">
        <v>291</v>
      </c>
      <c r="G22" s="30" t="s">
        <v>291</v>
      </c>
      <c r="H22" s="35"/>
      <c r="I22" s="79" t="s">
        <v>318</v>
      </c>
      <c r="J22" s="35" t="s">
        <v>291</v>
      </c>
      <c r="K22" s="30"/>
      <c r="L22" s="30"/>
      <c r="M22" s="34">
        <v>40751</v>
      </c>
      <c r="N22" s="35" t="s">
        <v>291</v>
      </c>
      <c r="O22" s="30"/>
      <c r="P22" s="35"/>
      <c r="Q22" s="79" t="s">
        <v>318</v>
      </c>
      <c r="R22" s="35" t="s">
        <v>291</v>
      </c>
      <c r="S22" s="30"/>
      <c r="T22" s="30"/>
      <c r="U22" s="34">
        <v>40751</v>
      </c>
      <c r="V22" s="35" t="s">
        <v>291</v>
      </c>
    </row>
    <row r="23" spans="1:22" x14ac:dyDescent="0.25">
      <c r="A23" s="12"/>
      <c r="B23" s="31" t="s">
        <v>1155</v>
      </c>
      <c r="C23" s="14" t="s">
        <v>291</v>
      </c>
      <c r="D23" s="25"/>
      <c r="E23" s="51" t="s">
        <v>318</v>
      </c>
      <c r="F23" s="25" t="s">
        <v>291</v>
      </c>
      <c r="G23" s="14" t="s">
        <v>291</v>
      </c>
      <c r="H23" s="14"/>
      <c r="I23" s="32">
        <v>21250</v>
      </c>
      <c r="J23" s="25" t="s">
        <v>291</v>
      </c>
      <c r="K23" s="14"/>
      <c r="L23" s="14"/>
      <c r="M23" s="32">
        <v>11689</v>
      </c>
      <c r="N23" s="25" t="s">
        <v>291</v>
      </c>
      <c r="O23" s="14"/>
      <c r="P23" s="25"/>
      <c r="Q23" s="51" t="s">
        <v>318</v>
      </c>
      <c r="R23" s="25" t="s">
        <v>291</v>
      </c>
      <c r="S23" s="14"/>
      <c r="T23" s="14"/>
      <c r="U23" s="32">
        <v>32939</v>
      </c>
      <c r="V23" s="25" t="s">
        <v>291</v>
      </c>
    </row>
    <row r="24" spans="1:22" x14ac:dyDescent="0.25">
      <c r="A24" s="12"/>
      <c r="B24" s="33" t="s">
        <v>48</v>
      </c>
      <c r="C24" s="30" t="s">
        <v>291</v>
      </c>
      <c r="D24" s="30"/>
      <c r="E24" s="36">
        <v>678</v>
      </c>
      <c r="F24" s="35" t="s">
        <v>291</v>
      </c>
      <c r="G24" s="30" t="s">
        <v>291</v>
      </c>
      <c r="H24" s="30"/>
      <c r="I24" s="36">
        <v>309</v>
      </c>
      <c r="J24" s="35" t="s">
        <v>291</v>
      </c>
      <c r="K24" s="30"/>
      <c r="L24" s="30"/>
      <c r="M24" s="34">
        <v>29496</v>
      </c>
      <c r="N24" s="35" t="s">
        <v>291</v>
      </c>
      <c r="O24" s="30"/>
      <c r="P24" s="30"/>
      <c r="Q24" s="36" t="s">
        <v>1156</v>
      </c>
      <c r="R24" s="35" t="s">
        <v>483</v>
      </c>
      <c r="S24" s="30"/>
      <c r="T24" s="35"/>
      <c r="U24" s="79" t="s">
        <v>318</v>
      </c>
      <c r="V24" s="35" t="s">
        <v>291</v>
      </c>
    </row>
    <row r="25" spans="1:22" x14ac:dyDescent="0.25">
      <c r="A25" s="12"/>
      <c r="B25" s="31" t="s">
        <v>49</v>
      </c>
      <c r="C25" s="14" t="s">
        <v>291</v>
      </c>
      <c r="D25" s="25"/>
      <c r="E25" s="51" t="s">
        <v>318</v>
      </c>
      <c r="F25" s="25" t="s">
        <v>291</v>
      </c>
      <c r="G25" s="14" t="s">
        <v>291</v>
      </c>
      <c r="H25" s="25"/>
      <c r="I25" s="51" t="s">
        <v>318</v>
      </c>
      <c r="J25" s="25" t="s">
        <v>291</v>
      </c>
      <c r="K25" s="14"/>
      <c r="L25" s="14"/>
      <c r="M25" s="32">
        <v>31700</v>
      </c>
      <c r="N25" s="25" t="s">
        <v>291</v>
      </c>
      <c r="O25" s="14"/>
      <c r="P25" s="25"/>
      <c r="Q25" s="51" t="s">
        <v>318</v>
      </c>
      <c r="R25" s="25" t="s">
        <v>291</v>
      </c>
      <c r="S25" s="14"/>
      <c r="T25" s="14"/>
      <c r="U25" s="32">
        <v>31700</v>
      </c>
      <c r="V25" s="25" t="s">
        <v>291</v>
      </c>
    </row>
    <row r="26" spans="1:22" x14ac:dyDescent="0.25">
      <c r="A26" s="12"/>
      <c r="B26" s="33" t="s">
        <v>50</v>
      </c>
      <c r="C26" s="30" t="s">
        <v>291</v>
      </c>
      <c r="D26" s="35"/>
      <c r="E26" s="79" t="s">
        <v>318</v>
      </c>
      <c r="F26" s="35" t="s">
        <v>291</v>
      </c>
      <c r="G26" s="30" t="s">
        <v>291</v>
      </c>
      <c r="H26" s="35"/>
      <c r="I26" s="79" t="s">
        <v>318</v>
      </c>
      <c r="J26" s="35" t="s">
        <v>291</v>
      </c>
      <c r="K26" s="30"/>
      <c r="L26" s="30"/>
      <c r="M26" s="34">
        <v>137889</v>
      </c>
      <c r="N26" s="35" t="s">
        <v>291</v>
      </c>
      <c r="O26" s="30"/>
      <c r="P26" s="35"/>
      <c r="Q26" s="79" t="s">
        <v>318</v>
      </c>
      <c r="R26" s="35" t="s">
        <v>291</v>
      </c>
      <c r="S26" s="30"/>
      <c r="T26" s="30"/>
      <c r="U26" s="34">
        <v>137889</v>
      </c>
      <c r="V26" s="35" t="s">
        <v>291</v>
      </c>
    </row>
    <row r="27" spans="1:22" x14ac:dyDescent="0.25">
      <c r="A27" s="12"/>
      <c r="B27" s="31" t="s">
        <v>51</v>
      </c>
      <c r="C27" s="14" t="s">
        <v>291</v>
      </c>
      <c r="D27" s="14"/>
      <c r="E27" s="14"/>
      <c r="F27" s="14"/>
      <c r="G27" s="14" t="s">
        <v>291</v>
      </c>
      <c r="H27" s="14"/>
      <c r="I27" s="14"/>
      <c r="J27" s="14"/>
      <c r="K27" s="14"/>
      <c r="L27" s="14"/>
      <c r="M27" s="32">
        <v>75989</v>
      </c>
      <c r="N27" s="25" t="s">
        <v>291</v>
      </c>
      <c r="O27" s="14"/>
      <c r="P27" s="14"/>
      <c r="Q27" s="14"/>
      <c r="R27" s="14"/>
      <c r="S27" s="14"/>
      <c r="T27" s="14"/>
      <c r="U27" s="32">
        <v>75989</v>
      </c>
      <c r="V27" s="25" t="s">
        <v>291</v>
      </c>
    </row>
    <row r="28" spans="1:22" x14ac:dyDescent="0.25">
      <c r="A28" s="12"/>
      <c r="B28" s="33" t="s">
        <v>52</v>
      </c>
      <c r="C28" s="30" t="s">
        <v>291</v>
      </c>
      <c r="D28" s="30"/>
      <c r="E28" s="30"/>
      <c r="F28" s="30"/>
      <c r="G28" s="30" t="s">
        <v>291</v>
      </c>
      <c r="H28" s="30"/>
      <c r="I28" s="30"/>
      <c r="J28" s="30"/>
      <c r="K28" s="30"/>
      <c r="L28" s="30"/>
      <c r="M28" s="34">
        <v>28879</v>
      </c>
      <c r="N28" s="35" t="s">
        <v>291</v>
      </c>
      <c r="O28" s="30"/>
      <c r="P28" s="30"/>
      <c r="Q28" s="30"/>
      <c r="R28" s="30"/>
      <c r="S28" s="30"/>
      <c r="T28" s="30"/>
      <c r="U28" s="34">
        <v>28879</v>
      </c>
      <c r="V28" s="35" t="s">
        <v>291</v>
      </c>
    </row>
    <row r="29" spans="1:22" x14ac:dyDescent="0.25">
      <c r="A29" s="12"/>
      <c r="B29" s="31" t="s">
        <v>53</v>
      </c>
      <c r="C29" s="14" t="s">
        <v>291</v>
      </c>
      <c r="D29" s="14"/>
      <c r="E29" s="32">
        <v>2797</v>
      </c>
      <c r="F29" s="25" t="s">
        <v>291</v>
      </c>
      <c r="G29" s="14" t="s">
        <v>291</v>
      </c>
      <c r="H29" s="14"/>
      <c r="I29" s="32">
        <v>27113</v>
      </c>
      <c r="J29" s="25" t="s">
        <v>291</v>
      </c>
      <c r="K29" s="14"/>
      <c r="L29" s="14"/>
      <c r="M29" s="32">
        <v>135150</v>
      </c>
      <c r="N29" s="25" t="s">
        <v>291</v>
      </c>
      <c r="O29" s="14"/>
      <c r="P29" s="25"/>
      <c r="Q29" s="51" t="s">
        <v>318</v>
      </c>
      <c r="R29" s="25" t="s">
        <v>291</v>
      </c>
      <c r="S29" s="14"/>
      <c r="T29" s="14"/>
      <c r="U29" s="32">
        <v>165060</v>
      </c>
      <c r="V29" s="25" t="s">
        <v>291</v>
      </c>
    </row>
    <row r="30" spans="1:22" x14ac:dyDescent="0.25">
      <c r="A30" s="12"/>
      <c r="B30" s="33" t="s">
        <v>1157</v>
      </c>
      <c r="C30" s="30" t="s">
        <v>291</v>
      </c>
      <c r="D30" s="30"/>
      <c r="E30" s="34">
        <v>546755</v>
      </c>
      <c r="F30" s="35" t="s">
        <v>291</v>
      </c>
      <c r="G30" s="30" t="s">
        <v>291</v>
      </c>
      <c r="H30" s="30"/>
      <c r="I30" s="34">
        <v>910230</v>
      </c>
      <c r="J30" s="35" t="s">
        <v>291</v>
      </c>
      <c r="K30" s="30"/>
      <c r="L30" s="30"/>
      <c r="M30" s="36" t="s">
        <v>1158</v>
      </c>
      <c r="N30" s="35" t="s">
        <v>483</v>
      </c>
      <c r="O30" s="30"/>
      <c r="P30" s="30"/>
      <c r="Q30" s="36" t="s">
        <v>1159</v>
      </c>
      <c r="R30" s="35" t="s">
        <v>483</v>
      </c>
      <c r="S30" s="30"/>
      <c r="T30" s="35"/>
      <c r="U30" s="79" t="s">
        <v>318</v>
      </c>
      <c r="V30" s="35" t="s">
        <v>291</v>
      </c>
    </row>
    <row r="31" spans="1:22" ht="15.75" thickBot="1" x14ac:dyDescent="0.3">
      <c r="A31" s="12"/>
      <c r="B31" s="31" t="s">
        <v>1160</v>
      </c>
      <c r="C31" s="14" t="s">
        <v>291</v>
      </c>
      <c r="D31" s="14"/>
      <c r="E31" s="32">
        <v>153528</v>
      </c>
      <c r="F31" s="25" t="s">
        <v>291</v>
      </c>
      <c r="G31" s="14" t="s">
        <v>291</v>
      </c>
      <c r="H31" s="14"/>
      <c r="I31" s="50" t="s">
        <v>1161</v>
      </c>
      <c r="J31" s="25" t="s">
        <v>483</v>
      </c>
      <c r="K31" s="14"/>
      <c r="L31" s="14"/>
      <c r="M31" s="50" t="s">
        <v>1162</v>
      </c>
      <c r="N31" s="25" t="s">
        <v>483</v>
      </c>
      <c r="O31" s="14"/>
      <c r="P31" s="14"/>
      <c r="Q31" s="50" t="s">
        <v>1163</v>
      </c>
      <c r="R31" s="25" t="s">
        <v>483</v>
      </c>
      <c r="S31" s="14"/>
      <c r="T31" s="25"/>
      <c r="U31" s="51" t="s">
        <v>318</v>
      </c>
      <c r="V31" s="25" t="s">
        <v>291</v>
      </c>
    </row>
    <row r="32" spans="1:22" x14ac:dyDescent="0.25">
      <c r="A32" s="12"/>
      <c r="B32" s="37"/>
      <c r="C32" s="37" t="s">
        <v>291</v>
      </c>
      <c r="D32" s="38"/>
      <c r="E32" s="38"/>
      <c r="F32" s="37"/>
      <c r="G32" s="37" t="s">
        <v>291</v>
      </c>
      <c r="H32" s="38"/>
      <c r="I32" s="38"/>
      <c r="J32" s="37"/>
      <c r="K32" s="37"/>
      <c r="L32" s="38"/>
      <c r="M32" s="38"/>
      <c r="N32" s="37"/>
      <c r="O32" s="37"/>
      <c r="P32" s="38"/>
      <c r="Q32" s="38"/>
      <c r="R32" s="37"/>
      <c r="S32" s="37"/>
      <c r="T32" s="38"/>
      <c r="U32" s="38"/>
      <c r="V32" s="37"/>
    </row>
    <row r="33" spans="1:22" ht="15.75" thickBot="1" x14ac:dyDescent="0.3">
      <c r="A33" s="12"/>
      <c r="B33" s="29" t="s">
        <v>54</v>
      </c>
      <c r="C33" s="41" t="s">
        <v>291</v>
      </c>
      <c r="D33" s="81" t="s">
        <v>295</v>
      </c>
      <c r="E33" s="82">
        <v>723700</v>
      </c>
      <c r="F33" s="83" t="s">
        <v>291</v>
      </c>
      <c r="G33" s="41" t="s">
        <v>291</v>
      </c>
      <c r="H33" s="81" t="s">
        <v>295</v>
      </c>
      <c r="I33" s="82">
        <v>1063255</v>
      </c>
      <c r="J33" s="83" t="s">
        <v>291</v>
      </c>
      <c r="K33" s="41"/>
      <c r="L33" s="81" t="s">
        <v>295</v>
      </c>
      <c r="M33" s="82">
        <v>2687371</v>
      </c>
      <c r="N33" s="83" t="s">
        <v>291</v>
      </c>
      <c r="O33" s="41"/>
      <c r="P33" s="81" t="s">
        <v>295</v>
      </c>
      <c r="Q33" s="87" t="s">
        <v>1164</v>
      </c>
      <c r="R33" s="83" t="s">
        <v>483</v>
      </c>
      <c r="S33" s="41"/>
      <c r="T33" s="81" t="s">
        <v>295</v>
      </c>
      <c r="U33" s="82">
        <v>2952720</v>
      </c>
      <c r="V33" s="83" t="s">
        <v>291</v>
      </c>
    </row>
    <row r="34" spans="1:22" ht="15.75" thickTop="1" x14ac:dyDescent="0.25">
      <c r="A34" s="12"/>
      <c r="B34" s="37"/>
      <c r="C34" s="37" t="s">
        <v>291</v>
      </c>
      <c r="D34" s="40"/>
      <c r="E34" s="40"/>
      <c r="F34" s="37"/>
      <c r="G34" s="37" t="s">
        <v>291</v>
      </c>
      <c r="H34" s="40"/>
      <c r="I34" s="40"/>
      <c r="J34" s="37"/>
      <c r="K34" s="37"/>
      <c r="L34" s="40"/>
      <c r="M34" s="40"/>
      <c r="N34" s="37"/>
      <c r="O34" s="37"/>
      <c r="P34" s="40"/>
      <c r="Q34" s="40"/>
      <c r="R34" s="37"/>
      <c r="S34" s="37"/>
      <c r="T34" s="40"/>
      <c r="U34" s="40"/>
      <c r="V34" s="37"/>
    </row>
    <row r="35" spans="1:22" ht="25.5" x14ac:dyDescent="0.25">
      <c r="A35" s="12"/>
      <c r="B35" s="68" t="s">
        <v>1165</v>
      </c>
      <c r="C35" s="27" t="s">
        <v>291</v>
      </c>
      <c r="D35" s="14"/>
      <c r="E35" s="14"/>
      <c r="F35" s="14"/>
      <c r="G35" s="27" t="s">
        <v>291</v>
      </c>
      <c r="H35" s="14"/>
      <c r="I35" s="14"/>
      <c r="J35" s="14"/>
      <c r="K35" s="27"/>
      <c r="L35" s="14"/>
      <c r="M35" s="14"/>
      <c r="N35" s="14"/>
      <c r="O35" s="27"/>
      <c r="P35" s="14"/>
      <c r="Q35" s="14"/>
      <c r="R35" s="14"/>
      <c r="S35" s="27"/>
      <c r="T35" s="14"/>
      <c r="U35" s="14"/>
      <c r="V35" s="14"/>
    </row>
    <row r="36" spans="1:22" x14ac:dyDescent="0.25">
      <c r="A36" s="12"/>
      <c r="B36" s="54" t="s">
        <v>55</v>
      </c>
      <c r="C36" s="41" t="s">
        <v>291</v>
      </c>
      <c r="D36" s="30"/>
      <c r="E36" s="30"/>
      <c r="F36" s="30"/>
      <c r="G36" s="41" t="s">
        <v>291</v>
      </c>
      <c r="H36" s="30"/>
      <c r="I36" s="30"/>
      <c r="J36" s="30"/>
      <c r="K36" s="41"/>
      <c r="L36" s="30"/>
      <c r="M36" s="30"/>
      <c r="N36" s="30"/>
      <c r="O36" s="41"/>
      <c r="P36" s="30"/>
      <c r="Q36" s="30"/>
      <c r="R36" s="30"/>
      <c r="S36" s="41"/>
      <c r="T36" s="30"/>
      <c r="U36" s="30"/>
      <c r="V36" s="30"/>
    </row>
    <row r="37" spans="1:22" x14ac:dyDescent="0.25">
      <c r="A37" s="12"/>
      <c r="B37" s="31" t="s">
        <v>56</v>
      </c>
      <c r="C37" s="27" t="s">
        <v>291</v>
      </c>
      <c r="D37" s="25" t="s">
        <v>295</v>
      </c>
      <c r="E37" s="51" t="s">
        <v>318</v>
      </c>
      <c r="F37" s="25" t="s">
        <v>291</v>
      </c>
      <c r="G37" s="27" t="s">
        <v>291</v>
      </c>
      <c r="H37" s="25" t="s">
        <v>295</v>
      </c>
      <c r="I37" s="51" t="s">
        <v>318</v>
      </c>
      <c r="J37" s="25" t="s">
        <v>291</v>
      </c>
      <c r="K37" s="27"/>
      <c r="L37" s="14" t="s">
        <v>295</v>
      </c>
      <c r="M37" s="32">
        <v>48198</v>
      </c>
      <c r="N37" s="25" t="s">
        <v>291</v>
      </c>
      <c r="O37" s="27"/>
      <c r="P37" s="25" t="s">
        <v>295</v>
      </c>
      <c r="Q37" s="51" t="s">
        <v>318</v>
      </c>
      <c r="R37" s="25" t="s">
        <v>291</v>
      </c>
      <c r="S37" s="27"/>
      <c r="T37" s="14" t="s">
        <v>295</v>
      </c>
      <c r="U37" s="32">
        <v>48198</v>
      </c>
      <c r="V37" s="25" t="s">
        <v>291</v>
      </c>
    </row>
    <row r="38" spans="1:22" x14ac:dyDescent="0.25">
      <c r="A38" s="12"/>
      <c r="B38" s="33" t="s">
        <v>57</v>
      </c>
      <c r="C38" s="41" t="s">
        <v>291</v>
      </c>
      <c r="D38" s="35"/>
      <c r="E38" s="79" t="s">
        <v>318</v>
      </c>
      <c r="F38" s="35" t="s">
        <v>291</v>
      </c>
      <c r="G38" s="41" t="s">
        <v>291</v>
      </c>
      <c r="H38" s="35"/>
      <c r="I38" s="79" t="s">
        <v>318</v>
      </c>
      <c r="J38" s="35" t="s">
        <v>291</v>
      </c>
      <c r="K38" s="41"/>
      <c r="L38" s="30"/>
      <c r="M38" s="34">
        <v>118200</v>
      </c>
      <c r="N38" s="35" t="s">
        <v>291</v>
      </c>
      <c r="O38" s="41"/>
      <c r="P38" s="35"/>
      <c r="Q38" s="79" t="s">
        <v>318</v>
      </c>
      <c r="R38" s="35" t="s">
        <v>291</v>
      </c>
      <c r="S38" s="41"/>
      <c r="T38" s="30"/>
      <c r="U38" s="34">
        <v>118200</v>
      </c>
      <c r="V38" s="35" t="s">
        <v>291</v>
      </c>
    </row>
    <row r="39" spans="1:22" ht="25.5" x14ac:dyDescent="0.25">
      <c r="A39" s="12"/>
      <c r="B39" s="31" t="s">
        <v>58</v>
      </c>
      <c r="C39" s="27" t="s">
        <v>291</v>
      </c>
      <c r="D39" s="25"/>
      <c r="E39" s="51" t="s">
        <v>318</v>
      </c>
      <c r="F39" s="25" t="s">
        <v>291</v>
      </c>
      <c r="G39" s="27" t="s">
        <v>291</v>
      </c>
      <c r="H39" s="25"/>
      <c r="I39" s="51" t="s">
        <v>318</v>
      </c>
      <c r="J39" s="25" t="s">
        <v>291</v>
      </c>
      <c r="K39" s="27"/>
      <c r="L39" s="14"/>
      <c r="M39" s="32">
        <v>223315</v>
      </c>
      <c r="N39" s="25" t="s">
        <v>291</v>
      </c>
      <c r="O39" s="27"/>
      <c r="P39" s="25"/>
      <c r="Q39" s="51" t="s">
        <v>318</v>
      </c>
      <c r="R39" s="25" t="s">
        <v>291</v>
      </c>
      <c r="S39" s="27"/>
      <c r="T39" s="14"/>
      <c r="U39" s="32">
        <v>223315</v>
      </c>
      <c r="V39" s="25" t="s">
        <v>291</v>
      </c>
    </row>
    <row r="40" spans="1:22" x14ac:dyDescent="0.25">
      <c r="A40" s="12"/>
      <c r="B40" s="33" t="s">
        <v>59</v>
      </c>
      <c r="C40" s="41" t="s">
        <v>291</v>
      </c>
      <c r="D40" s="35"/>
      <c r="E40" s="79" t="s">
        <v>318</v>
      </c>
      <c r="F40" s="35" t="s">
        <v>291</v>
      </c>
      <c r="G40" s="41" t="s">
        <v>291</v>
      </c>
      <c r="H40" s="35"/>
      <c r="I40" s="79" t="s">
        <v>318</v>
      </c>
      <c r="J40" s="35" t="s">
        <v>291</v>
      </c>
      <c r="K40" s="41"/>
      <c r="L40" s="30"/>
      <c r="M40" s="34">
        <v>626564</v>
      </c>
      <c r="N40" s="35" t="s">
        <v>291</v>
      </c>
      <c r="O40" s="41"/>
      <c r="P40" s="35"/>
      <c r="Q40" s="79" t="s">
        <v>318</v>
      </c>
      <c r="R40" s="35" t="s">
        <v>291</v>
      </c>
      <c r="S40" s="41"/>
      <c r="T40" s="30"/>
      <c r="U40" s="34">
        <v>626564</v>
      </c>
      <c r="V40" s="35" t="s">
        <v>291</v>
      </c>
    </row>
    <row r="41" spans="1:22" ht="25.5" x14ac:dyDescent="0.25">
      <c r="A41" s="12"/>
      <c r="B41" s="31" t="s">
        <v>60</v>
      </c>
      <c r="C41" s="27" t="s">
        <v>291</v>
      </c>
      <c r="D41" s="25"/>
      <c r="E41" s="51" t="s">
        <v>318</v>
      </c>
      <c r="F41" s="25" t="s">
        <v>291</v>
      </c>
      <c r="G41" s="27" t="s">
        <v>291</v>
      </c>
      <c r="H41" s="25"/>
      <c r="I41" s="51" t="s">
        <v>318</v>
      </c>
      <c r="J41" s="25" t="s">
        <v>291</v>
      </c>
      <c r="K41" s="27"/>
      <c r="L41" s="14"/>
      <c r="M41" s="32">
        <v>757491</v>
      </c>
      <c r="N41" s="25" t="s">
        <v>291</v>
      </c>
      <c r="O41" s="27"/>
      <c r="P41" s="25"/>
      <c r="Q41" s="51" t="s">
        <v>318</v>
      </c>
      <c r="R41" s="25" t="s">
        <v>291</v>
      </c>
      <c r="S41" s="27"/>
      <c r="T41" s="14"/>
      <c r="U41" s="32">
        <v>757491</v>
      </c>
      <c r="V41" s="25" t="s">
        <v>291</v>
      </c>
    </row>
    <row r="42" spans="1:22" ht="25.5" x14ac:dyDescent="0.25">
      <c r="A42" s="12"/>
      <c r="B42" s="33" t="s">
        <v>61</v>
      </c>
      <c r="C42" s="41" t="s">
        <v>291</v>
      </c>
      <c r="D42" s="35"/>
      <c r="E42" s="79" t="s">
        <v>318</v>
      </c>
      <c r="F42" s="35" t="s">
        <v>291</v>
      </c>
      <c r="G42" s="41" t="s">
        <v>291</v>
      </c>
      <c r="H42" s="35"/>
      <c r="I42" s="79" t="s">
        <v>318</v>
      </c>
      <c r="J42" s="35" t="s">
        <v>291</v>
      </c>
      <c r="K42" s="41"/>
      <c r="L42" s="30"/>
      <c r="M42" s="34">
        <v>76314</v>
      </c>
      <c r="N42" s="35" t="s">
        <v>291</v>
      </c>
      <c r="O42" s="41"/>
      <c r="P42" s="35"/>
      <c r="Q42" s="79" t="s">
        <v>318</v>
      </c>
      <c r="R42" s="35" t="s">
        <v>291</v>
      </c>
      <c r="S42" s="41"/>
      <c r="T42" s="30"/>
      <c r="U42" s="34">
        <v>76314</v>
      </c>
      <c r="V42" s="35" t="s">
        <v>291</v>
      </c>
    </row>
    <row r="43" spans="1:22" x14ac:dyDescent="0.25">
      <c r="A43" s="12"/>
      <c r="B43" s="31" t="s">
        <v>62</v>
      </c>
      <c r="C43" s="27" t="s">
        <v>291</v>
      </c>
      <c r="D43" s="25"/>
      <c r="E43" s="51" t="s">
        <v>318</v>
      </c>
      <c r="F43" s="25" t="s">
        <v>291</v>
      </c>
      <c r="G43" s="27" t="s">
        <v>291</v>
      </c>
      <c r="H43" s="25"/>
      <c r="I43" s="51" t="s">
        <v>318</v>
      </c>
      <c r="J43" s="25" t="s">
        <v>291</v>
      </c>
      <c r="K43" s="27"/>
      <c r="L43" s="14"/>
      <c r="M43" s="32">
        <v>180119</v>
      </c>
      <c r="N43" s="25" t="s">
        <v>291</v>
      </c>
      <c r="O43" s="27"/>
      <c r="P43" s="25"/>
      <c r="Q43" s="51" t="s">
        <v>318</v>
      </c>
      <c r="R43" s="25" t="s">
        <v>291</v>
      </c>
      <c r="S43" s="27"/>
      <c r="T43" s="14"/>
      <c r="U43" s="32">
        <v>180119</v>
      </c>
      <c r="V43" s="25" t="s">
        <v>291</v>
      </c>
    </row>
    <row r="44" spans="1:22" x14ac:dyDescent="0.25">
      <c r="A44" s="12"/>
      <c r="B44" s="33" t="s">
        <v>63</v>
      </c>
      <c r="C44" s="41" t="s">
        <v>291</v>
      </c>
      <c r="D44" s="30"/>
      <c r="E44" s="34">
        <v>3742</v>
      </c>
      <c r="F44" s="35" t="s">
        <v>291</v>
      </c>
      <c r="G44" s="41" t="s">
        <v>291</v>
      </c>
      <c r="H44" s="30"/>
      <c r="I44" s="34">
        <v>59289</v>
      </c>
      <c r="J44" s="35" t="s">
        <v>291</v>
      </c>
      <c r="K44" s="41"/>
      <c r="L44" s="30"/>
      <c r="M44" s="34">
        <v>129609</v>
      </c>
      <c r="N44" s="35" t="s">
        <v>291</v>
      </c>
      <c r="O44" s="41"/>
      <c r="P44" s="30"/>
      <c r="Q44" s="36" t="s">
        <v>1166</v>
      </c>
      <c r="R44" s="35" t="s">
        <v>483</v>
      </c>
      <c r="S44" s="41"/>
      <c r="T44" s="30"/>
      <c r="U44" s="34">
        <v>192552</v>
      </c>
      <c r="V44" s="35" t="s">
        <v>291</v>
      </c>
    </row>
    <row r="45" spans="1:22" x14ac:dyDescent="0.25">
      <c r="A45" s="12"/>
      <c r="B45" s="31" t="s">
        <v>1167</v>
      </c>
      <c r="C45" s="27" t="s">
        <v>291</v>
      </c>
      <c r="D45" s="14"/>
      <c r="E45" s="32">
        <v>2440</v>
      </c>
      <c r="F45" s="25" t="s">
        <v>291</v>
      </c>
      <c r="G45" s="27" t="s">
        <v>291</v>
      </c>
      <c r="H45" s="14"/>
      <c r="I45" s="32">
        <v>22189</v>
      </c>
      <c r="J45" s="25" t="s">
        <v>291</v>
      </c>
      <c r="K45" s="27"/>
      <c r="L45" s="14"/>
      <c r="M45" s="32">
        <v>15075</v>
      </c>
      <c r="N45" s="25" t="s">
        <v>291</v>
      </c>
      <c r="O45" s="27"/>
      <c r="P45" s="14"/>
      <c r="Q45" s="50" t="s">
        <v>1151</v>
      </c>
      <c r="R45" s="25" t="s">
        <v>483</v>
      </c>
      <c r="S45" s="27"/>
      <c r="T45" s="25"/>
      <c r="U45" s="51" t="s">
        <v>318</v>
      </c>
      <c r="V45" s="25" t="s">
        <v>291</v>
      </c>
    </row>
    <row r="46" spans="1:22" x14ac:dyDescent="0.25">
      <c r="A46" s="12"/>
      <c r="B46" s="33" t="s">
        <v>64</v>
      </c>
      <c r="C46" s="41" t="s">
        <v>291</v>
      </c>
      <c r="D46" s="30"/>
      <c r="E46" s="34">
        <v>195000</v>
      </c>
      <c r="F46" s="35" t="s">
        <v>291</v>
      </c>
      <c r="G46" s="41" t="s">
        <v>291</v>
      </c>
      <c r="H46" s="35"/>
      <c r="I46" s="79" t="s">
        <v>318</v>
      </c>
      <c r="J46" s="35" t="s">
        <v>291</v>
      </c>
      <c r="K46" s="41"/>
      <c r="L46" s="35"/>
      <c r="M46" s="79" t="s">
        <v>318</v>
      </c>
      <c r="N46" s="35" t="s">
        <v>291</v>
      </c>
      <c r="O46" s="41"/>
      <c r="P46" s="35"/>
      <c r="Q46" s="79" t="s">
        <v>318</v>
      </c>
      <c r="R46" s="35" t="s">
        <v>291</v>
      </c>
      <c r="S46" s="41"/>
      <c r="T46" s="30"/>
      <c r="U46" s="34">
        <v>195000</v>
      </c>
      <c r="V46" s="35" t="s">
        <v>291</v>
      </c>
    </row>
    <row r="47" spans="1:22" x14ac:dyDescent="0.25">
      <c r="A47" s="12"/>
      <c r="B47" s="31" t="s">
        <v>1168</v>
      </c>
      <c r="C47" s="27" t="s">
        <v>291</v>
      </c>
      <c r="D47" s="25"/>
      <c r="E47" s="51" t="s">
        <v>318</v>
      </c>
      <c r="F47" s="25" t="s">
        <v>291</v>
      </c>
      <c r="G47" s="27" t="s">
        <v>291</v>
      </c>
      <c r="H47" s="25"/>
      <c r="I47" s="51" t="s">
        <v>318</v>
      </c>
      <c r="J47" s="25" t="s">
        <v>291</v>
      </c>
      <c r="K47" s="27"/>
      <c r="L47" s="14"/>
      <c r="M47" s="32">
        <v>112558</v>
      </c>
      <c r="N47" s="25" t="s">
        <v>291</v>
      </c>
      <c r="O47" s="27"/>
      <c r="P47" s="14"/>
      <c r="Q47" s="50" t="s">
        <v>1154</v>
      </c>
      <c r="R47" s="25" t="s">
        <v>483</v>
      </c>
      <c r="S47" s="27"/>
      <c r="T47" s="25"/>
      <c r="U47" s="51" t="s">
        <v>318</v>
      </c>
      <c r="V47" s="25" t="s">
        <v>291</v>
      </c>
    </row>
    <row r="48" spans="1:22" x14ac:dyDescent="0.25">
      <c r="A48" s="12"/>
      <c r="B48" s="33" t="s">
        <v>65</v>
      </c>
      <c r="C48" s="41" t="s">
        <v>291</v>
      </c>
      <c r="D48" s="35"/>
      <c r="E48" s="79" t="s">
        <v>318</v>
      </c>
      <c r="F48" s="35" t="s">
        <v>291</v>
      </c>
      <c r="G48" s="41" t="s">
        <v>291</v>
      </c>
      <c r="H48" s="35"/>
      <c r="I48" s="79" t="s">
        <v>318</v>
      </c>
      <c r="J48" s="35" t="s">
        <v>291</v>
      </c>
      <c r="K48" s="41"/>
      <c r="L48" s="30"/>
      <c r="M48" s="34">
        <v>37579</v>
      </c>
      <c r="N48" s="35" t="s">
        <v>291</v>
      </c>
      <c r="O48" s="41"/>
      <c r="P48" s="30"/>
      <c r="Q48" s="36" t="s">
        <v>1156</v>
      </c>
      <c r="R48" s="35" t="s">
        <v>483</v>
      </c>
      <c r="S48" s="41"/>
      <c r="T48" s="30"/>
      <c r="U48" s="34">
        <v>7096</v>
      </c>
      <c r="V48" s="35" t="s">
        <v>291</v>
      </c>
    </row>
    <row r="49" spans="1:22" ht="15.75" thickBot="1" x14ac:dyDescent="0.3">
      <c r="A49" s="12"/>
      <c r="B49" s="31" t="s">
        <v>1169</v>
      </c>
      <c r="C49" s="27" t="s">
        <v>291</v>
      </c>
      <c r="D49" s="25"/>
      <c r="E49" s="51" t="s">
        <v>318</v>
      </c>
      <c r="F49" s="25" t="s">
        <v>291</v>
      </c>
      <c r="G49" s="27" t="s">
        <v>291</v>
      </c>
      <c r="H49" s="14"/>
      <c r="I49" s="32">
        <v>64501</v>
      </c>
      <c r="J49" s="25" t="s">
        <v>291</v>
      </c>
      <c r="K49" s="27"/>
      <c r="L49" s="25"/>
      <c r="M49" s="51" t="s">
        <v>318</v>
      </c>
      <c r="N49" s="25" t="s">
        <v>291</v>
      </c>
      <c r="O49" s="27"/>
      <c r="P49" s="14"/>
      <c r="Q49" s="50" t="s">
        <v>1163</v>
      </c>
      <c r="R49" s="25" t="s">
        <v>483</v>
      </c>
      <c r="S49" s="27"/>
      <c r="T49" s="25"/>
      <c r="U49" s="51" t="s">
        <v>318</v>
      </c>
      <c r="V49" s="25" t="s">
        <v>291</v>
      </c>
    </row>
    <row r="50" spans="1:22" x14ac:dyDescent="0.25">
      <c r="A50" s="12"/>
      <c r="B50" s="37"/>
      <c r="C50" s="37" t="s">
        <v>291</v>
      </c>
      <c r="D50" s="38"/>
      <c r="E50" s="38"/>
      <c r="F50" s="37"/>
      <c r="G50" s="37" t="s">
        <v>291</v>
      </c>
      <c r="H50" s="38"/>
      <c r="I50" s="38"/>
      <c r="J50" s="37"/>
      <c r="K50" s="37"/>
      <c r="L50" s="38"/>
      <c r="M50" s="38"/>
      <c r="N50" s="37"/>
      <c r="O50" s="37"/>
      <c r="P50" s="38"/>
      <c r="Q50" s="38"/>
      <c r="R50" s="37"/>
      <c r="S50" s="37"/>
      <c r="T50" s="38"/>
      <c r="U50" s="38"/>
      <c r="V50" s="37"/>
    </row>
    <row r="51" spans="1:22" x14ac:dyDescent="0.25">
      <c r="A51" s="12"/>
      <c r="B51" s="29" t="s">
        <v>66</v>
      </c>
      <c r="C51" s="41" t="s">
        <v>291</v>
      </c>
      <c r="D51" s="81"/>
      <c r="E51" s="82">
        <v>201182</v>
      </c>
      <c r="F51" s="83" t="s">
        <v>291</v>
      </c>
      <c r="G51" s="41" t="s">
        <v>291</v>
      </c>
      <c r="H51" s="81"/>
      <c r="I51" s="82">
        <v>145979</v>
      </c>
      <c r="J51" s="83" t="s">
        <v>291</v>
      </c>
      <c r="K51" s="41"/>
      <c r="L51" s="81"/>
      <c r="M51" s="82">
        <v>2325022</v>
      </c>
      <c r="N51" s="83" t="s">
        <v>291</v>
      </c>
      <c r="O51" s="41"/>
      <c r="P51" s="81"/>
      <c r="Q51" s="87" t="s">
        <v>1170</v>
      </c>
      <c r="R51" s="83" t="s">
        <v>483</v>
      </c>
      <c r="S51" s="41"/>
      <c r="T51" s="81"/>
      <c r="U51" s="82">
        <v>2424849</v>
      </c>
      <c r="V51" s="83" t="s">
        <v>291</v>
      </c>
    </row>
    <row r="52" spans="1:22" x14ac:dyDescent="0.25">
      <c r="A52" s="12"/>
      <c r="B52" s="68" t="s">
        <v>1171</v>
      </c>
      <c r="C52" s="27" t="s">
        <v>291</v>
      </c>
      <c r="D52" s="14"/>
      <c r="E52" s="14"/>
      <c r="F52" s="14"/>
      <c r="G52" s="27" t="s">
        <v>291</v>
      </c>
      <c r="H52" s="14"/>
      <c r="I52" s="14"/>
      <c r="J52" s="14"/>
      <c r="K52" s="27"/>
      <c r="L52" s="14"/>
      <c r="M52" s="14"/>
      <c r="N52" s="14"/>
      <c r="O52" s="27"/>
      <c r="P52" s="14"/>
      <c r="Q52" s="14"/>
      <c r="R52" s="14"/>
      <c r="S52" s="27"/>
      <c r="T52" s="14"/>
      <c r="U52" s="14"/>
      <c r="V52" s="14"/>
    </row>
    <row r="53" spans="1:22" ht="25.5" x14ac:dyDescent="0.25">
      <c r="A53" s="12"/>
      <c r="B53" s="96" t="s">
        <v>1172</v>
      </c>
      <c r="C53" s="41" t="s">
        <v>291</v>
      </c>
      <c r="D53" s="30"/>
      <c r="E53" s="34">
        <v>522518</v>
      </c>
      <c r="F53" s="35" t="s">
        <v>291</v>
      </c>
      <c r="G53" s="41" t="s">
        <v>291</v>
      </c>
      <c r="H53" s="30"/>
      <c r="I53" s="34">
        <v>917276</v>
      </c>
      <c r="J53" s="35" t="s">
        <v>291</v>
      </c>
      <c r="K53" s="41"/>
      <c r="L53" s="30"/>
      <c r="M53" s="34">
        <v>356996</v>
      </c>
      <c r="N53" s="35" t="s">
        <v>291</v>
      </c>
      <c r="O53" s="41"/>
      <c r="P53" s="30"/>
      <c r="Q53" s="36" t="s">
        <v>1173</v>
      </c>
      <c r="R53" s="35" t="s">
        <v>483</v>
      </c>
      <c r="S53" s="41"/>
      <c r="T53" s="30"/>
      <c r="U53" s="34">
        <v>522518</v>
      </c>
      <c r="V53" s="35" t="s">
        <v>291</v>
      </c>
    </row>
    <row r="54" spans="1:22" ht="15.75" thickBot="1" x14ac:dyDescent="0.3">
      <c r="A54" s="12"/>
      <c r="B54" s="31" t="s">
        <v>75</v>
      </c>
      <c r="C54" s="27" t="s">
        <v>291</v>
      </c>
      <c r="D54" s="25"/>
      <c r="E54" s="51" t="s">
        <v>318</v>
      </c>
      <c r="F54" s="25" t="s">
        <v>291</v>
      </c>
      <c r="G54" s="27" t="s">
        <v>291</v>
      </c>
      <c r="H54" s="25"/>
      <c r="I54" s="51" t="s">
        <v>318</v>
      </c>
      <c r="J54" s="25" t="s">
        <v>291</v>
      </c>
      <c r="K54" s="27"/>
      <c r="L54" s="14"/>
      <c r="M54" s="32">
        <v>5353</v>
      </c>
      <c r="N54" s="25" t="s">
        <v>291</v>
      </c>
      <c r="O54" s="27"/>
      <c r="P54" s="25"/>
      <c r="Q54" s="51" t="s">
        <v>318</v>
      </c>
      <c r="R54" s="25" t="s">
        <v>291</v>
      </c>
      <c r="S54" s="27"/>
      <c r="T54" s="14"/>
      <c r="U54" s="32">
        <v>5353</v>
      </c>
      <c r="V54" s="25" t="s">
        <v>291</v>
      </c>
    </row>
    <row r="55" spans="1:22" x14ac:dyDescent="0.25">
      <c r="A55" s="12"/>
      <c r="B55" s="37"/>
      <c r="C55" s="37" t="s">
        <v>291</v>
      </c>
      <c r="D55" s="38"/>
      <c r="E55" s="38"/>
      <c r="F55" s="37"/>
      <c r="G55" s="37" t="s">
        <v>291</v>
      </c>
      <c r="H55" s="38"/>
      <c r="I55" s="38"/>
      <c r="J55" s="37"/>
      <c r="K55" s="37"/>
      <c r="L55" s="38"/>
      <c r="M55" s="38"/>
      <c r="N55" s="37"/>
      <c r="O55" s="37"/>
      <c r="P55" s="38"/>
      <c r="Q55" s="38"/>
      <c r="R55" s="37"/>
      <c r="S55" s="37"/>
      <c r="T55" s="38"/>
      <c r="U55" s="38"/>
      <c r="V55" s="37"/>
    </row>
    <row r="56" spans="1:22" ht="15.75" thickBot="1" x14ac:dyDescent="0.3">
      <c r="A56" s="12"/>
      <c r="B56" s="29" t="s">
        <v>1174</v>
      </c>
      <c r="C56" s="41" t="s">
        <v>291</v>
      </c>
      <c r="D56" s="81"/>
      <c r="E56" s="82">
        <v>522518</v>
      </c>
      <c r="F56" s="83" t="s">
        <v>291</v>
      </c>
      <c r="G56" s="41" t="s">
        <v>291</v>
      </c>
      <c r="H56" s="81"/>
      <c r="I56" s="82">
        <v>917276</v>
      </c>
      <c r="J56" s="83" t="s">
        <v>291</v>
      </c>
      <c r="K56" s="41"/>
      <c r="L56" s="81"/>
      <c r="M56" s="82">
        <v>362349</v>
      </c>
      <c r="N56" s="83" t="s">
        <v>291</v>
      </c>
      <c r="O56" s="41"/>
      <c r="P56" s="81"/>
      <c r="Q56" s="87" t="s">
        <v>1173</v>
      </c>
      <c r="R56" s="83" t="s">
        <v>483</v>
      </c>
      <c r="S56" s="41"/>
      <c r="T56" s="81"/>
      <c r="U56" s="82">
        <v>527871</v>
      </c>
      <c r="V56" s="83" t="s">
        <v>291</v>
      </c>
    </row>
    <row r="57" spans="1:22" x14ac:dyDescent="0.25">
      <c r="A57" s="12"/>
      <c r="B57" s="37"/>
      <c r="C57" s="37" t="s">
        <v>291</v>
      </c>
      <c r="D57" s="38"/>
      <c r="E57" s="38"/>
      <c r="F57" s="37"/>
      <c r="G57" s="37" t="s">
        <v>291</v>
      </c>
      <c r="H57" s="38"/>
      <c r="I57" s="38"/>
      <c r="J57" s="37"/>
      <c r="K57" s="37"/>
      <c r="L57" s="38"/>
      <c r="M57" s="38"/>
      <c r="N57" s="37"/>
      <c r="O57" s="37"/>
      <c r="P57" s="38"/>
      <c r="Q57" s="38"/>
      <c r="R57" s="37"/>
      <c r="S57" s="37"/>
      <c r="T57" s="38"/>
      <c r="U57" s="38"/>
      <c r="V57" s="37"/>
    </row>
    <row r="58" spans="1:22" ht="15.75" thickBot="1" x14ac:dyDescent="0.3">
      <c r="A58" s="12"/>
      <c r="B58" s="49" t="s">
        <v>1175</v>
      </c>
      <c r="C58" s="27" t="s">
        <v>291</v>
      </c>
      <c r="D58" s="20" t="s">
        <v>295</v>
      </c>
      <c r="E58" s="85">
        <v>723700</v>
      </c>
      <c r="F58" s="19" t="s">
        <v>291</v>
      </c>
      <c r="G58" s="27" t="s">
        <v>291</v>
      </c>
      <c r="H58" s="20" t="s">
        <v>295</v>
      </c>
      <c r="I58" s="85">
        <v>1063255</v>
      </c>
      <c r="J58" s="19" t="s">
        <v>291</v>
      </c>
      <c r="K58" s="27"/>
      <c r="L58" s="20" t="s">
        <v>295</v>
      </c>
      <c r="M58" s="85">
        <v>2687371</v>
      </c>
      <c r="N58" s="19" t="s">
        <v>291</v>
      </c>
      <c r="O58" s="27"/>
      <c r="P58" s="20" t="s">
        <v>295</v>
      </c>
      <c r="Q58" s="97" t="s">
        <v>1164</v>
      </c>
      <c r="R58" s="19" t="s">
        <v>483</v>
      </c>
      <c r="S58" s="27"/>
      <c r="T58" s="20" t="s">
        <v>295</v>
      </c>
      <c r="U58" s="85">
        <v>2952720</v>
      </c>
      <c r="V58" s="19" t="s">
        <v>291</v>
      </c>
    </row>
    <row r="59" spans="1:22" ht="15.75" thickTop="1" x14ac:dyDescent="0.25">
      <c r="A59" s="12"/>
      <c r="B59" s="37"/>
      <c r="C59" s="37" t="s">
        <v>291</v>
      </c>
      <c r="D59" s="40"/>
      <c r="E59" s="40"/>
      <c r="F59" s="37"/>
      <c r="G59" s="37" t="s">
        <v>291</v>
      </c>
      <c r="H59" s="40"/>
      <c r="I59" s="40"/>
      <c r="J59" s="37"/>
      <c r="K59" s="37"/>
      <c r="L59" s="40"/>
      <c r="M59" s="40"/>
      <c r="N59" s="37"/>
      <c r="O59" s="37"/>
      <c r="P59" s="40"/>
      <c r="Q59" s="40"/>
      <c r="R59" s="37"/>
      <c r="S59" s="37"/>
      <c r="T59" s="40"/>
      <c r="U59" s="40"/>
      <c r="V59" s="37"/>
    </row>
    <row r="60" spans="1:22" x14ac:dyDescent="0.25">
      <c r="A60" s="12"/>
      <c r="B60" s="22"/>
      <c r="C60" s="22"/>
      <c r="D60" s="22"/>
      <c r="E60" s="22"/>
      <c r="F60" s="22"/>
      <c r="G60" s="22"/>
      <c r="H60" s="22"/>
      <c r="I60" s="22"/>
      <c r="J60" s="22"/>
      <c r="K60" s="22"/>
      <c r="L60" s="22"/>
      <c r="M60" s="22"/>
      <c r="N60" s="22"/>
      <c r="O60" s="22"/>
      <c r="P60" s="22"/>
      <c r="Q60" s="22"/>
      <c r="R60" s="22"/>
      <c r="S60" s="22"/>
      <c r="T60" s="22"/>
      <c r="U60" s="22"/>
      <c r="V60" s="22"/>
    </row>
    <row r="61" spans="1:22" x14ac:dyDescent="0.25">
      <c r="A61" s="12"/>
      <c r="B61" s="105" t="s">
        <v>1139</v>
      </c>
      <c r="C61" s="105"/>
      <c r="D61" s="105"/>
      <c r="E61" s="105"/>
      <c r="F61" s="105"/>
      <c r="G61" s="105"/>
      <c r="H61" s="105"/>
      <c r="I61" s="105"/>
      <c r="J61" s="105"/>
      <c r="K61" s="105"/>
      <c r="L61" s="105"/>
      <c r="M61" s="105"/>
      <c r="N61" s="105"/>
      <c r="O61" s="105"/>
      <c r="P61" s="105"/>
      <c r="Q61" s="105"/>
      <c r="R61" s="105"/>
      <c r="S61" s="105"/>
      <c r="T61" s="105"/>
      <c r="U61" s="105"/>
      <c r="V61" s="105"/>
    </row>
    <row r="62" spans="1:22" x14ac:dyDescent="0.25">
      <c r="A62" s="12"/>
      <c r="B62" s="105" t="s">
        <v>1140</v>
      </c>
      <c r="C62" s="105"/>
      <c r="D62" s="105"/>
      <c r="E62" s="105"/>
      <c r="F62" s="105"/>
      <c r="G62" s="105"/>
      <c r="H62" s="105"/>
      <c r="I62" s="105"/>
      <c r="J62" s="105"/>
      <c r="K62" s="105"/>
      <c r="L62" s="105"/>
      <c r="M62" s="105"/>
      <c r="N62" s="105"/>
      <c r="O62" s="105"/>
      <c r="P62" s="105"/>
      <c r="Q62" s="105"/>
      <c r="R62" s="105"/>
      <c r="S62" s="105"/>
      <c r="T62" s="105"/>
      <c r="U62" s="105"/>
      <c r="V62" s="105"/>
    </row>
    <row r="63" spans="1:22" x14ac:dyDescent="0.25">
      <c r="A63" s="12"/>
      <c r="B63" s="105" t="s">
        <v>1176</v>
      </c>
      <c r="C63" s="105"/>
      <c r="D63" s="105"/>
      <c r="E63" s="105"/>
      <c r="F63" s="105"/>
      <c r="G63" s="105"/>
      <c r="H63" s="105"/>
      <c r="I63" s="105"/>
      <c r="J63" s="105"/>
      <c r="K63" s="105"/>
      <c r="L63" s="105"/>
      <c r="M63" s="105"/>
      <c r="N63" s="105"/>
      <c r="O63" s="105"/>
      <c r="P63" s="105"/>
      <c r="Q63" s="105"/>
      <c r="R63" s="105"/>
      <c r="S63" s="105"/>
      <c r="T63" s="105"/>
      <c r="U63" s="105"/>
      <c r="V63" s="105"/>
    </row>
    <row r="64" spans="1:22" ht="15.75" x14ac:dyDescent="0.25">
      <c r="A64" s="12"/>
      <c r="B64" s="47"/>
      <c r="C64" s="47"/>
      <c r="D64" s="47"/>
      <c r="E64" s="47"/>
      <c r="F64" s="47"/>
      <c r="G64" s="47"/>
      <c r="H64" s="47"/>
      <c r="I64" s="47"/>
      <c r="J64" s="47"/>
      <c r="K64" s="47"/>
      <c r="L64" s="47"/>
      <c r="M64" s="47"/>
      <c r="N64" s="47"/>
      <c r="O64" s="47"/>
      <c r="P64" s="47"/>
      <c r="Q64" s="47"/>
      <c r="R64" s="47"/>
      <c r="S64" s="47"/>
      <c r="T64" s="47"/>
      <c r="U64" s="47"/>
      <c r="V64" s="47"/>
    </row>
    <row r="65" spans="1:22" x14ac:dyDescent="0.25">
      <c r="A65" s="12"/>
      <c r="B65" s="14"/>
      <c r="C65" s="14"/>
      <c r="D65" s="14"/>
      <c r="E65" s="14"/>
      <c r="F65" s="14"/>
      <c r="G65" s="14"/>
      <c r="H65" s="14"/>
      <c r="I65" s="14"/>
      <c r="J65" s="14"/>
      <c r="K65" s="14"/>
      <c r="L65" s="14"/>
      <c r="M65" s="14"/>
      <c r="N65" s="14"/>
      <c r="O65" s="14"/>
      <c r="P65" s="14"/>
      <c r="Q65" s="14"/>
      <c r="R65" s="14"/>
      <c r="S65" s="14"/>
      <c r="T65" s="14"/>
      <c r="U65" s="14"/>
      <c r="V65" s="14"/>
    </row>
    <row r="66" spans="1:22" x14ac:dyDescent="0.25">
      <c r="A66" s="12"/>
      <c r="B66" s="98" t="s">
        <v>290</v>
      </c>
      <c r="C66" s="43" t="s">
        <v>291</v>
      </c>
      <c r="D66" s="74" t="s">
        <v>1142</v>
      </c>
      <c r="E66" s="74"/>
      <c r="F66" s="43"/>
      <c r="G66" s="43"/>
      <c r="H66" s="74" t="s">
        <v>1143</v>
      </c>
      <c r="I66" s="74"/>
      <c r="J66" s="43"/>
      <c r="K66" s="43"/>
      <c r="L66" s="74" t="s">
        <v>1145</v>
      </c>
      <c r="M66" s="74"/>
      <c r="N66" s="43"/>
      <c r="O66" s="43"/>
      <c r="P66" s="74" t="s">
        <v>1147</v>
      </c>
      <c r="Q66" s="74"/>
      <c r="R66" s="43"/>
      <c r="S66" s="43"/>
      <c r="T66" s="74" t="s">
        <v>1148</v>
      </c>
      <c r="U66" s="74"/>
      <c r="V66" s="43"/>
    </row>
    <row r="67" spans="1:22" ht="15.75" thickBot="1" x14ac:dyDescent="0.3">
      <c r="A67" s="12"/>
      <c r="B67" s="98"/>
      <c r="C67" s="43"/>
      <c r="D67" s="76"/>
      <c r="E67" s="76"/>
      <c r="F67" s="43"/>
      <c r="G67" s="43"/>
      <c r="H67" s="76" t="s">
        <v>1144</v>
      </c>
      <c r="I67" s="76"/>
      <c r="J67" s="43"/>
      <c r="K67" s="43"/>
      <c r="L67" s="76" t="s">
        <v>1146</v>
      </c>
      <c r="M67" s="76"/>
      <c r="N67" s="43"/>
      <c r="O67" s="43"/>
      <c r="P67" s="76"/>
      <c r="Q67" s="76"/>
      <c r="R67" s="43"/>
      <c r="S67" s="43"/>
      <c r="T67" s="76"/>
      <c r="U67" s="76"/>
      <c r="V67" s="43"/>
    </row>
    <row r="68" spans="1:22" x14ac:dyDescent="0.25">
      <c r="A68" s="12"/>
      <c r="B68" s="54" t="s">
        <v>37</v>
      </c>
      <c r="C68" s="30" t="s">
        <v>291</v>
      </c>
      <c r="D68" s="30"/>
      <c r="E68" s="30"/>
      <c r="F68" s="30"/>
      <c r="G68" s="30"/>
      <c r="H68" s="30"/>
      <c r="I68" s="30"/>
      <c r="J68" s="30"/>
      <c r="K68" s="30"/>
      <c r="L68" s="30"/>
      <c r="M68" s="30"/>
      <c r="N68" s="30"/>
      <c r="O68" s="30"/>
      <c r="P68" s="30"/>
      <c r="Q68" s="30"/>
      <c r="R68" s="30"/>
      <c r="S68" s="30"/>
      <c r="T68" s="30"/>
      <c r="U68" s="30"/>
      <c r="V68" s="30"/>
    </row>
    <row r="69" spans="1:22" x14ac:dyDescent="0.25">
      <c r="A69" s="12"/>
      <c r="B69" s="31" t="s">
        <v>38</v>
      </c>
      <c r="C69" s="14" t="s">
        <v>291</v>
      </c>
      <c r="D69" s="14" t="s">
        <v>295</v>
      </c>
      <c r="E69" s="50">
        <v>35</v>
      </c>
      <c r="F69" s="25" t="s">
        <v>291</v>
      </c>
      <c r="G69" s="14"/>
      <c r="H69" s="14" t="s">
        <v>295</v>
      </c>
      <c r="I69" s="32">
        <v>40658</v>
      </c>
      <c r="J69" s="25" t="s">
        <v>291</v>
      </c>
      <c r="K69" s="14"/>
      <c r="L69" s="14" t="s">
        <v>295</v>
      </c>
      <c r="M69" s="32">
        <v>94673</v>
      </c>
      <c r="N69" s="25" t="s">
        <v>291</v>
      </c>
      <c r="O69" s="14"/>
      <c r="P69" s="25" t="s">
        <v>295</v>
      </c>
      <c r="Q69" s="51" t="s">
        <v>318</v>
      </c>
      <c r="R69" s="25" t="s">
        <v>291</v>
      </c>
      <c r="S69" s="14"/>
      <c r="T69" s="14" t="s">
        <v>295</v>
      </c>
      <c r="U69" s="32">
        <v>135366</v>
      </c>
      <c r="V69" s="25" t="s">
        <v>291</v>
      </c>
    </row>
    <row r="70" spans="1:22" ht="25.5" x14ac:dyDescent="0.25">
      <c r="A70" s="12"/>
      <c r="B70" s="33" t="s">
        <v>39</v>
      </c>
      <c r="C70" s="30" t="s">
        <v>291</v>
      </c>
      <c r="D70" s="35"/>
      <c r="E70" s="79" t="s">
        <v>318</v>
      </c>
      <c r="F70" s="35" t="s">
        <v>291</v>
      </c>
      <c r="G70" s="30"/>
      <c r="H70" s="35"/>
      <c r="I70" s="79" t="s">
        <v>318</v>
      </c>
      <c r="J70" s="35" t="s">
        <v>291</v>
      </c>
      <c r="K70" s="30"/>
      <c r="L70" s="30"/>
      <c r="M70" s="34">
        <v>33000</v>
      </c>
      <c r="N70" s="35" t="s">
        <v>291</v>
      </c>
      <c r="O70" s="30"/>
      <c r="P70" s="35"/>
      <c r="Q70" s="79" t="s">
        <v>318</v>
      </c>
      <c r="R70" s="35" t="s">
        <v>291</v>
      </c>
      <c r="S70" s="30"/>
      <c r="T70" s="30"/>
      <c r="U70" s="34">
        <v>33000</v>
      </c>
      <c r="V70" s="35" t="s">
        <v>291</v>
      </c>
    </row>
    <row r="71" spans="1:22" x14ac:dyDescent="0.25">
      <c r="A71" s="12"/>
      <c r="B71" s="31" t="s">
        <v>40</v>
      </c>
      <c r="C71" s="14" t="s">
        <v>291</v>
      </c>
      <c r="D71" s="25"/>
      <c r="E71" s="51" t="s">
        <v>318</v>
      </c>
      <c r="F71" s="25" t="s">
        <v>291</v>
      </c>
      <c r="G71" s="14"/>
      <c r="H71" s="25"/>
      <c r="I71" s="51" t="s">
        <v>318</v>
      </c>
      <c r="J71" s="25" t="s">
        <v>291</v>
      </c>
      <c r="K71" s="14"/>
      <c r="L71" s="14"/>
      <c r="M71" s="32">
        <v>25954</v>
      </c>
      <c r="N71" s="25" t="s">
        <v>291</v>
      </c>
      <c r="O71" s="14"/>
      <c r="P71" s="25"/>
      <c r="Q71" s="51" t="s">
        <v>318</v>
      </c>
      <c r="R71" s="25" t="s">
        <v>291</v>
      </c>
      <c r="S71" s="14"/>
      <c r="T71" s="14"/>
      <c r="U71" s="32">
        <v>25954</v>
      </c>
      <c r="V71" s="25" t="s">
        <v>291</v>
      </c>
    </row>
    <row r="72" spans="1:22" ht="25.5" x14ac:dyDescent="0.25">
      <c r="A72" s="12"/>
      <c r="B72" s="33" t="s">
        <v>41</v>
      </c>
      <c r="C72" s="30" t="s">
        <v>291</v>
      </c>
      <c r="D72" s="35"/>
      <c r="E72" s="79" t="s">
        <v>318</v>
      </c>
      <c r="F72" s="35" t="s">
        <v>291</v>
      </c>
      <c r="G72" s="30"/>
      <c r="H72" s="35"/>
      <c r="I72" s="79" t="s">
        <v>318</v>
      </c>
      <c r="J72" s="35" t="s">
        <v>291</v>
      </c>
      <c r="K72" s="30"/>
      <c r="L72" s="30"/>
      <c r="M72" s="34">
        <v>479699</v>
      </c>
      <c r="N72" s="35" t="s">
        <v>291</v>
      </c>
      <c r="O72" s="30"/>
      <c r="P72" s="35"/>
      <c r="Q72" s="79" t="s">
        <v>318</v>
      </c>
      <c r="R72" s="35" t="s">
        <v>291</v>
      </c>
      <c r="S72" s="30"/>
      <c r="T72" s="30"/>
      <c r="U72" s="34">
        <v>479699</v>
      </c>
      <c r="V72" s="35" t="s">
        <v>291</v>
      </c>
    </row>
    <row r="73" spans="1:22" ht="25.5" x14ac:dyDescent="0.25">
      <c r="A73" s="12"/>
      <c r="B73" s="31" t="s">
        <v>1177</v>
      </c>
      <c r="C73" s="14" t="s">
        <v>291</v>
      </c>
      <c r="D73" s="25"/>
      <c r="E73" s="51" t="s">
        <v>318</v>
      </c>
      <c r="F73" s="25" t="s">
        <v>291</v>
      </c>
      <c r="G73" s="14"/>
      <c r="H73" s="25"/>
      <c r="I73" s="51" t="s">
        <v>318</v>
      </c>
      <c r="J73" s="25" t="s">
        <v>291</v>
      </c>
      <c r="K73" s="14"/>
      <c r="L73" s="14"/>
      <c r="M73" s="32">
        <v>817941</v>
      </c>
      <c r="N73" s="25" t="s">
        <v>291</v>
      </c>
      <c r="O73" s="14"/>
      <c r="P73" s="25"/>
      <c r="Q73" s="51" t="s">
        <v>318</v>
      </c>
      <c r="R73" s="25" t="s">
        <v>291</v>
      </c>
      <c r="S73" s="14"/>
      <c r="T73" s="14"/>
      <c r="U73" s="32">
        <v>817941</v>
      </c>
      <c r="V73" s="25" t="s">
        <v>291</v>
      </c>
    </row>
    <row r="74" spans="1:22" x14ac:dyDescent="0.25">
      <c r="A74" s="12"/>
      <c r="B74" s="33" t="s">
        <v>167</v>
      </c>
      <c r="C74" s="30" t="s">
        <v>291</v>
      </c>
      <c r="D74" s="30"/>
      <c r="E74" s="34">
        <v>13207</v>
      </c>
      <c r="F74" s="35" t="s">
        <v>291</v>
      </c>
      <c r="G74" s="30"/>
      <c r="H74" s="30"/>
      <c r="I74" s="34">
        <v>30568</v>
      </c>
      <c r="J74" s="35" t="s">
        <v>291</v>
      </c>
      <c r="K74" s="30"/>
      <c r="L74" s="30"/>
      <c r="M74" s="36" t="s">
        <v>1178</v>
      </c>
      <c r="N74" s="35" t="s">
        <v>483</v>
      </c>
      <c r="O74" s="30"/>
      <c r="P74" s="30"/>
      <c r="Q74" s="36" t="s">
        <v>1179</v>
      </c>
      <c r="R74" s="35" t="s">
        <v>483</v>
      </c>
      <c r="S74" s="30"/>
      <c r="T74" s="30"/>
      <c r="U74" s="36">
        <v>451</v>
      </c>
      <c r="V74" s="35" t="s">
        <v>291</v>
      </c>
    </row>
    <row r="75" spans="1:22" ht="25.5" x14ac:dyDescent="0.25">
      <c r="A75" s="12"/>
      <c r="B75" s="31" t="s">
        <v>1180</v>
      </c>
      <c r="C75" s="14" t="s">
        <v>291</v>
      </c>
      <c r="D75" s="25"/>
      <c r="E75" s="51" t="s">
        <v>318</v>
      </c>
      <c r="F75" s="25" t="s">
        <v>291</v>
      </c>
      <c r="G75" s="14"/>
      <c r="H75" s="14"/>
      <c r="I75" s="32">
        <v>2459</v>
      </c>
      <c r="J75" s="25" t="s">
        <v>291</v>
      </c>
      <c r="K75" s="14"/>
      <c r="L75" s="14"/>
      <c r="M75" s="32">
        <v>757283</v>
      </c>
      <c r="N75" s="25" t="s">
        <v>291</v>
      </c>
      <c r="O75" s="14"/>
      <c r="P75" s="25"/>
      <c r="Q75" s="51" t="s">
        <v>318</v>
      </c>
      <c r="R75" s="25" t="s">
        <v>291</v>
      </c>
      <c r="S75" s="14"/>
      <c r="T75" s="14"/>
      <c r="U75" s="32">
        <v>759742</v>
      </c>
      <c r="V75" s="25" t="s">
        <v>291</v>
      </c>
    </row>
    <row r="76" spans="1:22" x14ac:dyDescent="0.25">
      <c r="A76" s="12"/>
      <c r="B76" s="33" t="s">
        <v>1153</v>
      </c>
      <c r="C76" s="30" t="s">
        <v>291</v>
      </c>
      <c r="D76" s="35"/>
      <c r="E76" s="79" t="s">
        <v>318</v>
      </c>
      <c r="F76" s="35" t="s">
        <v>291</v>
      </c>
      <c r="G76" s="30"/>
      <c r="H76" s="30"/>
      <c r="I76" s="34">
        <v>112558</v>
      </c>
      <c r="J76" s="35" t="s">
        <v>291</v>
      </c>
      <c r="K76" s="30"/>
      <c r="L76" s="35"/>
      <c r="M76" s="79" t="s">
        <v>318</v>
      </c>
      <c r="N76" s="35" t="s">
        <v>291</v>
      </c>
      <c r="O76" s="30"/>
      <c r="P76" s="30"/>
      <c r="Q76" s="36" t="s">
        <v>1154</v>
      </c>
      <c r="R76" s="35" t="s">
        <v>483</v>
      </c>
      <c r="S76" s="30"/>
      <c r="T76" s="35"/>
      <c r="U76" s="79" t="s">
        <v>318</v>
      </c>
      <c r="V76" s="35" t="s">
        <v>291</v>
      </c>
    </row>
    <row r="77" spans="1:22" x14ac:dyDescent="0.25">
      <c r="A77" s="12"/>
      <c r="B77" s="31" t="s">
        <v>46</v>
      </c>
      <c r="C77" s="14" t="s">
        <v>291</v>
      </c>
      <c r="D77" s="25"/>
      <c r="E77" s="51" t="s">
        <v>318</v>
      </c>
      <c r="F77" s="25" t="s">
        <v>291</v>
      </c>
      <c r="G77" s="14"/>
      <c r="H77" s="25"/>
      <c r="I77" s="51" t="s">
        <v>318</v>
      </c>
      <c r="J77" s="25" t="s">
        <v>291</v>
      </c>
      <c r="K77" s="14"/>
      <c r="L77" s="14"/>
      <c r="M77" s="32">
        <v>47324</v>
      </c>
      <c r="N77" s="25" t="s">
        <v>291</v>
      </c>
      <c r="O77" s="14"/>
      <c r="P77" s="25"/>
      <c r="Q77" s="51" t="s">
        <v>318</v>
      </c>
      <c r="R77" s="25" t="s">
        <v>291</v>
      </c>
      <c r="S77" s="14"/>
      <c r="T77" s="14"/>
      <c r="U77" s="32">
        <v>47324</v>
      </c>
      <c r="V77" s="25" t="s">
        <v>291</v>
      </c>
    </row>
    <row r="78" spans="1:22" x14ac:dyDescent="0.25">
      <c r="A78" s="12"/>
      <c r="B78" s="33" t="s">
        <v>1155</v>
      </c>
      <c r="C78" s="30" t="s">
        <v>291</v>
      </c>
      <c r="D78" s="35"/>
      <c r="E78" s="79" t="s">
        <v>318</v>
      </c>
      <c r="F78" s="35" t="s">
        <v>291</v>
      </c>
      <c r="G78" s="30"/>
      <c r="H78" s="30"/>
      <c r="I78" s="34">
        <v>15547</v>
      </c>
      <c r="J78" s="35" t="s">
        <v>291</v>
      </c>
      <c r="K78" s="30"/>
      <c r="L78" s="30"/>
      <c r="M78" s="34">
        <v>12785</v>
      </c>
      <c r="N78" s="35" t="s">
        <v>291</v>
      </c>
      <c r="O78" s="30"/>
      <c r="P78" s="35"/>
      <c r="Q78" s="79" t="s">
        <v>318</v>
      </c>
      <c r="R78" s="35" t="s">
        <v>291</v>
      </c>
      <c r="S78" s="30"/>
      <c r="T78" s="30"/>
      <c r="U78" s="34">
        <v>28332</v>
      </c>
      <c r="V78" s="35" t="s">
        <v>291</v>
      </c>
    </row>
    <row r="79" spans="1:22" x14ac:dyDescent="0.25">
      <c r="A79" s="12"/>
      <c r="B79" s="31" t="s">
        <v>48</v>
      </c>
      <c r="C79" s="14" t="s">
        <v>291</v>
      </c>
      <c r="D79" s="14"/>
      <c r="E79" s="50" t="s">
        <v>1181</v>
      </c>
      <c r="F79" s="25" t="s">
        <v>483</v>
      </c>
      <c r="G79" s="14"/>
      <c r="H79" s="14"/>
      <c r="I79" s="50">
        <v>309</v>
      </c>
      <c r="J79" s="25" t="s">
        <v>291</v>
      </c>
      <c r="K79" s="14"/>
      <c r="L79" s="14"/>
      <c r="M79" s="32">
        <v>52350</v>
      </c>
      <c r="N79" s="25" t="s">
        <v>291</v>
      </c>
      <c r="O79" s="14"/>
      <c r="P79" s="14"/>
      <c r="Q79" s="50" t="s">
        <v>1182</v>
      </c>
      <c r="R79" s="25" t="s">
        <v>483</v>
      </c>
      <c r="S79" s="14"/>
      <c r="T79" s="14"/>
      <c r="U79" s="32">
        <v>16340</v>
      </c>
      <c r="V79" s="25" t="s">
        <v>291</v>
      </c>
    </row>
    <row r="80" spans="1:22" x14ac:dyDescent="0.25">
      <c r="A80" s="12"/>
      <c r="B80" s="33" t="s">
        <v>49</v>
      </c>
      <c r="C80" s="30" t="s">
        <v>291</v>
      </c>
      <c r="D80" s="35"/>
      <c r="E80" s="79" t="s">
        <v>318</v>
      </c>
      <c r="F80" s="35" t="s">
        <v>291</v>
      </c>
      <c r="G80" s="30"/>
      <c r="H80" s="35"/>
      <c r="I80" s="79" t="s">
        <v>318</v>
      </c>
      <c r="J80" s="35" t="s">
        <v>291</v>
      </c>
      <c r="K80" s="30"/>
      <c r="L80" s="30"/>
      <c r="M80" s="34">
        <v>31700</v>
      </c>
      <c r="N80" s="35" t="s">
        <v>291</v>
      </c>
      <c r="O80" s="30"/>
      <c r="P80" s="35"/>
      <c r="Q80" s="79" t="s">
        <v>318</v>
      </c>
      <c r="R80" s="35" t="s">
        <v>291</v>
      </c>
      <c r="S80" s="30"/>
      <c r="T80" s="30"/>
      <c r="U80" s="34">
        <v>31700</v>
      </c>
      <c r="V80" s="35" t="s">
        <v>291</v>
      </c>
    </row>
    <row r="81" spans="1:22" x14ac:dyDescent="0.25">
      <c r="A81" s="12"/>
      <c r="B81" s="31" t="s">
        <v>50</v>
      </c>
      <c r="C81" s="14" t="s">
        <v>291</v>
      </c>
      <c r="D81" s="25"/>
      <c r="E81" s="51" t="s">
        <v>318</v>
      </c>
      <c r="F81" s="25" t="s">
        <v>291</v>
      </c>
      <c r="G81" s="14"/>
      <c r="H81" s="25"/>
      <c r="I81" s="51" t="s">
        <v>318</v>
      </c>
      <c r="J81" s="25" t="s">
        <v>291</v>
      </c>
      <c r="K81" s="14"/>
      <c r="L81" s="14"/>
      <c r="M81" s="32">
        <v>137889</v>
      </c>
      <c r="N81" s="25" t="s">
        <v>291</v>
      </c>
      <c r="O81" s="14"/>
      <c r="P81" s="25"/>
      <c r="Q81" s="51" t="s">
        <v>318</v>
      </c>
      <c r="R81" s="25" t="s">
        <v>291</v>
      </c>
      <c r="S81" s="14"/>
      <c r="T81" s="14"/>
      <c r="U81" s="32">
        <v>137889</v>
      </c>
      <c r="V81" s="25" t="s">
        <v>291</v>
      </c>
    </row>
    <row r="82" spans="1:22" x14ac:dyDescent="0.25">
      <c r="A82" s="12"/>
      <c r="B82" s="33" t="s">
        <v>51</v>
      </c>
      <c r="C82" s="30" t="s">
        <v>291</v>
      </c>
      <c r="D82" s="35"/>
      <c r="E82" s="79" t="s">
        <v>318</v>
      </c>
      <c r="F82" s="35" t="s">
        <v>291</v>
      </c>
      <c r="G82" s="30"/>
      <c r="H82" s="35"/>
      <c r="I82" s="79" t="s">
        <v>318</v>
      </c>
      <c r="J82" s="35" t="s">
        <v>291</v>
      </c>
      <c r="K82" s="30"/>
      <c r="L82" s="30"/>
      <c r="M82" s="34">
        <v>22874</v>
      </c>
      <c r="N82" s="35" t="s">
        <v>291</v>
      </c>
      <c r="O82" s="30"/>
      <c r="P82" s="35"/>
      <c r="Q82" s="79" t="s">
        <v>318</v>
      </c>
      <c r="R82" s="35" t="s">
        <v>291</v>
      </c>
      <c r="S82" s="30"/>
      <c r="T82" s="30"/>
      <c r="U82" s="34">
        <v>22874</v>
      </c>
      <c r="V82" s="35" t="s">
        <v>291</v>
      </c>
    </row>
    <row r="83" spans="1:22" x14ac:dyDescent="0.25">
      <c r="A83" s="12"/>
      <c r="B83" s="31" t="s">
        <v>52</v>
      </c>
      <c r="C83" s="14" t="s">
        <v>291</v>
      </c>
      <c r="D83" s="25"/>
      <c r="E83" s="51" t="s">
        <v>318</v>
      </c>
      <c r="F83" s="25" t="s">
        <v>291</v>
      </c>
      <c r="G83" s="14"/>
      <c r="H83" s="25"/>
      <c r="I83" s="51" t="s">
        <v>318</v>
      </c>
      <c r="J83" s="25" t="s">
        <v>291</v>
      </c>
      <c r="K83" s="14"/>
      <c r="L83" s="14"/>
      <c r="M83" s="32">
        <v>26983</v>
      </c>
      <c r="N83" s="25" t="s">
        <v>291</v>
      </c>
      <c r="O83" s="14"/>
      <c r="P83" s="25"/>
      <c r="Q83" s="51" t="s">
        <v>318</v>
      </c>
      <c r="R83" s="25" t="s">
        <v>291</v>
      </c>
      <c r="S83" s="14"/>
      <c r="T83" s="14"/>
      <c r="U83" s="32">
        <v>26983</v>
      </c>
      <c r="V83" s="25" t="s">
        <v>291</v>
      </c>
    </row>
    <row r="84" spans="1:22" x14ac:dyDescent="0.25">
      <c r="A84" s="12"/>
      <c r="B84" s="33" t="s">
        <v>53</v>
      </c>
      <c r="C84" s="30" t="s">
        <v>291</v>
      </c>
      <c r="D84" s="30"/>
      <c r="E84" s="34">
        <v>3418</v>
      </c>
      <c r="F84" s="35" t="s">
        <v>291</v>
      </c>
      <c r="G84" s="30"/>
      <c r="H84" s="30"/>
      <c r="I84" s="34">
        <v>1437</v>
      </c>
      <c r="J84" s="35" t="s">
        <v>291</v>
      </c>
      <c r="K84" s="30"/>
      <c r="L84" s="30"/>
      <c r="M84" s="34">
        <v>109570</v>
      </c>
      <c r="N84" s="35" t="s">
        <v>291</v>
      </c>
      <c r="O84" s="30"/>
      <c r="P84" s="35"/>
      <c r="Q84" s="79" t="s">
        <v>318</v>
      </c>
      <c r="R84" s="35" t="s">
        <v>291</v>
      </c>
      <c r="S84" s="30"/>
      <c r="T84" s="30"/>
      <c r="U84" s="34">
        <v>114425</v>
      </c>
      <c r="V84" s="35" t="s">
        <v>291</v>
      </c>
    </row>
    <row r="85" spans="1:22" x14ac:dyDescent="0.25">
      <c r="A85" s="12"/>
      <c r="B85" s="31" t="s">
        <v>1157</v>
      </c>
      <c r="C85" s="14" t="s">
        <v>291</v>
      </c>
      <c r="D85" s="14"/>
      <c r="E85" s="32">
        <v>506679</v>
      </c>
      <c r="F85" s="25" t="s">
        <v>291</v>
      </c>
      <c r="G85" s="14"/>
      <c r="H85" s="14"/>
      <c r="I85" s="32">
        <v>880609</v>
      </c>
      <c r="J85" s="25" t="s">
        <v>291</v>
      </c>
      <c r="K85" s="14"/>
      <c r="L85" s="14"/>
      <c r="M85" s="50" t="s">
        <v>1183</v>
      </c>
      <c r="N85" s="25" t="s">
        <v>483</v>
      </c>
      <c r="O85" s="14"/>
      <c r="P85" s="14"/>
      <c r="Q85" s="50" t="s">
        <v>1184</v>
      </c>
      <c r="R85" s="25" t="s">
        <v>483</v>
      </c>
      <c r="S85" s="14"/>
      <c r="T85" s="25"/>
      <c r="U85" s="51" t="s">
        <v>318</v>
      </c>
      <c r="V85" s="25" t="s">
        <v>291</v>
      </c>
    </row>
    <row r="86" spans="1:22" ht="15.75" thickBot="1" x14ac:dyDescent="0.3">
      <c r="A86" s="12"/>
      <c r="B86" s="33" t="s">
        <v>1160</v>
      </c>
      <c r="C86" s="30" t="s">
        <v>291</v>
      </c>
      <c r="D86" s="30"/>
      <c r="E86" s="34">
        <v>178743</v>
      </c>
      <c r="F86" s="35" t="s">
        <v>291</v>
      </c>
      <c r="G86" s="30"/>
      <c r="H86" s="30"/>
      <c r="I86" s="36" t="s">
        <v>1185</v>
      </c>
      <c r="J86" s="35" t="s">
        <v>483</v>
      </c>
      <c r="K86" s="30"/>
      <c r="L86" s="30"/>
      <c r="M86" s="36" t="s">
        <v>1186</v>
      </c>
      <c r="N86" s="35" t="s">
        <v>483</v>
      </c>
      <c r="O86" s="30"/>
      <c r="P86" s="30"/>
      <c r="Q86" s="36" t="s">
        <v>1187</v>
      </c>
      <c r="R86" s="35" t="s">
        <v>483</v>
      </c>
      <c r="S86" s="30"/>
      <c r="T86" s="35"/>
      <c r="U86" s="79" t="s">
        <v>318</v>
      </c>
      <c r="V86" s="35" t="s">
        <v>291</v>
      </c>
    </row>
    <row r="87" spans="1:22" x14ac:dyDescent="0.25">
      <c r="A87" s="12"/>
      <c r="B87" s="37"/>
      <c r="C87" s="37" t="s">
        <v>291</v>
      </c>
      <c r="D87" s="38"/>
      <c r="E87" s="38"/>
      <c r="F87" s="37"/>
      <c r="G87" s="37"/>
      <c r="H87" s="38"/>
      <c r="I87" s="38"/>
      <c r="J87" s="37"/>
      <c r="K87" s="37"/>
      <c r="L87" s="38"/>
      <c r="M87" s="38"/>
      <c r="N87" s="37"/>
      <c r="O87" s="37"/>
      <c r="P87" s="38"/>
      <c r="Q87" s="38"/>
      <c r="R87" s="37"/>
      <c r="S87" s="37"/>
      <c r="T87" s="38"/>
      <c r="U87" s="38"/>
      <c r="V87" s="37"/>
    </row>
    <row r="88" spans="1:22" ht="15.75" thickBot="1" x14ac:dyDescent="0.3">
      <c r="A88" s="12"/>
      <c r="B88" s="68" t="s">
        <v>54</v>
      </c>
      <c r="C88" s="27" t="s">
        <v>291</v>
      </c>
      <c r="D88" s="20" t="s">
        <v>295</v>
      </c>
      <c r="E88" s="85">
        <v>701939</v>
      </c>
      <c r="F88" s="19" t="s">
        <v>291</v>
      </c>
      <c r="G88" s="27"/>
      <c r="H88" s="20" t="s">
        <v>295</v>
      </c>
      <c r="I88" s="85">
        <v>969696</v>
      </c>
      <c r="J88" s="19" t="s">
        <v>291</v>
      </c>
      <c r="K88" s="27"/>
      <c r="L88" s="20" t="s">
        <v>295</v>
      </c>
      <c r="M88" s="85">
        <v>2426844</v>
      </c>
      <c r="N88" s="19" t="s">
        <v>291</v>
      </c>
      <c r="O88" s="27"/>
      <c r="P88" s="20" t="s">
        <v>295</v>
      </c>
      <c r="Q88" s="97" t="s">
        <v>1188</v>
      </c>
      <c r="R88" s="19" t="s">
        <v>483</v>
      </c>
      <c r="S88" s="27"/>
      <c r="T88" s="20" t="s">
        <v>295</v>
      </c>
      <c r="U88" s="85">
        <v>2678020</v>
      </c>
      <c r="V88" s="19" t="s">
        <v>291</v>
      </c>
    </row>
    <row r="89" spans="1:22" ht="15.75" thickTop="1" x14ac:dyDescent="0.25">
      <c r="A89" s="12"/>
      <c r="B89" s="37"/>
      <c r="C89" s="37" t="s">
        <v>291</v>
      </c>
      <c r="D89" s="40"/>
      <c r="E89" s="40"/>
      <c r="F89" s="37"/>
      <c r="G89" s="37"/>
      <c r="H89" s="40"/>
      <c r="I89" s="40"/>
      <c r="J89" s="37"/>
      <c r="K89" s="37"/>
      <c r="L89" s="40"/>
      <c r="M89" s="40"/>
      <c r="N89" s="37"/>
      <c r="O89" s="37"/>
      <c r="P89" s="40"/>
      <c r="Q89" s="40"/>
      <c r="R89" s="37"/>
      <c r="S89" s="37"/>
      <c r="T89" s="40"/>
      <c r="U89" s="40"/>
      <c r="V89" s="37"/>
    </row>
    <row r="90" spans="1:22" ht="25.5" x14ac:dyDescent="0.25">
      <c r="A90" s="12"/>
      <c r="B90" s="54" t="s">
        <v>1165</v>
      </c>
      <c r="C90" s="41" t="s">
        <v>291</v>
      </c>
      <c r="D90" s="30"/>
      <c r="E90" s="30"/>
      <c r="F90" s="30"/>
      <c r="G90" s="41"/>
      <c r="H90" s="30"/>
      <c r="I90" s="30"/>
      <c r="J90" s="30"/>
      <c r="K90" s="41"/>
      <c r="L90" s="30"/>
      <c r="M90" s="30"/>
      <c r="N90" s="30"/>
      <c r="O90" s="41"/>
      <c r="P90" s="30"/>
      <c r="Q90" s="30"/>
      <c r="R90" s="30"/>
      <c r="S90" s="41"/>
      <c r="T90" s="30"/>
      <c r="U90" s="30"/>
      <c r="V90" s="30"/>
    </row>
    <row r="91" spans="1:22" x14ac:dyDescent="0.25">
      <c r="A91" s="12"/>
      <c r="B91" s="68" t="s">
        <v>55</v>
      </c>
      <c r="C91" s="27" t="s">
        <v>291</v>
      </c>
      <c r="D91" s="14"/>
      <c r="E91" s="14"/>
      <c r="F91" s="14"/>
      <c r="G91" s="27"/>
      <c r="H91" s="14"/>
      <c r="I91" s="14"/>
      <c r="J91" s="14"/>
      <c r="K91" s="27"/>
      <c r="L91" s="14"/>
      <c r="M91" s="14"/>
      <c r="N91" s="14"/>
      <c r="O91" s="27"/>
      <c r="P91" s="14"/>
      <c r="Q91" s="14"/>
      <c r="R91" s="14"/>
      <c r="S91" s="27"/>
      <c r="T91" s="14"/>
      <c r="U91" s="14"/>
      <c r="V91" s="14"/>
    </row>
    <row r="92" spans="1:22" x14ac:dyDescent="0.25">
      <c r="A92" s="12"/>
      <c r="B92" s="33" t="s">
        <v>56</v>
      </c>
      <c r="C92" s="41" t="s">
        <v>291</v>
      </c>
      <c r="D92" s="35" t="s">
        <v>295</v>
      </c>
      <c r="E92" s="79" t="s">
        <v>318</v>
      </c>
      <c r="F92" s="35" t="s">
        <v>291</v>
      </c>
      <c r="G92" s="41"/>
      <c r="H92" s="35" t="s">
        <v>295</v>
      </c>
      <c r="I92" s="79" t="s">
        <v>318</v>
      </c>
      <c r="J92" s="35" t="s">
        <v>291</v>
      </c>
      <c r="K92" s="41"/>
      <c r="L92" s="30" t="s">
        <v>295</v>
      </c>
      <c r="M92" s="34">
        <v>56586</v>
      </c>
      <c r="N92" s="35" t="s">
        <v>291</v>
      </c>
      <c r="O92" s="41"/>
      <c r="P92" s="35" t="s">
        <v>295</v>
      </c>
      <c r="Q92" s="79" t="s">
        <v>318</v>
      </c>
      <c r="R92" s="35" t="s">
        <v>291</v>
      </c>
      <c r="S92" s="41"/>
      <c r="T92" s="30" t="s">
        <v>295</v>
      </c>
      <c r="U92" s="34">
        <v>56586</v>
      </c>
      <c r="V92" s="35" t="s">
        <v>291</v>
      </c>
    </row>
    <row r="93" spans="1:22" x14ac:dyDescent="0.25">
      <c r="A93" s="12"/>
      <c r="B93" s="31" t="s">
        <v>57</v>
      </c>
      <c r="C93" s="27" t="s">
        <v>291</v>
      </c>
      <c r="D93" s="25"/>
      <c r="E93" s="51" t="s">
        <v>318</v>
      </c>
      <c r="F93" s="25" t="s">
        <v>291</v>
      </c>
      <c r="G93" s="27"/>
      <c r="H93" s="25"/>
      <c r="I93" s="51" t="s">
        <v>318</v>
      </c>
      <c r="J93" s="25" t="s">
        <v>291</v>
      </c>
      <c r="K93" s="27"/>
      <c r="L93" s="14"/>
      <c r="M93" s="32">
        <v>128300</v>
      </c>
      <c r="N93" s="25" t="s">
        <v>291</v>
      </c>
      <c r="O93" s="27"/>
      <c r="P93" s="25"/>
      <c r="Q93" s="51" t="s">
        <v>318</v>
      </c>
      <c r="R93" s="25" t="s">
        <v>291</v>
      </c>
      <c r="S93" s="27"/>
      <c r="T93" s="14"/>
      <c r="U93" s="32">
        <v>128300</v>
      </c>
      <c r="V93" s="25" t="s">
        <v>291</v>
      </c>
    </row>
    <row r="94" spans="1:22" ht="25.5" x14ac:dyDescent="0.25">
      <c r="A94" s="12"/>
      <c r="B94" s="33" t="s">
        <v>58</v>
      </c>
      <c r="C94" s="41" t="s">
        <v>291</v>
      </c>
      <c r="D94" s="35"/>
      <c r="E94" s="79" t="s">
        <v>318</v>
      </c>
      <c r="F94" s="35" t="s">
        <v>291</v>
      </c>
      <c r="G94" s="41"/>
      <c r="H94" s="35"/>
      <c r="I94" s="79" t="s">
        <v>318</v>
      </c>
      <c r="J94" s="35" t="s">
        <v>291</v>
      </c>
      <c r="K94" s="41"/>
      <c r="L94" s="30"/>
      <c r="M94" s="34">
        <v>204218</v>
      </c>
      <c r="N94" s="35" t="s">
        <v>291</v>
      </c>
      <c r="O94" s="41"/>
      <c r="P94" s="35"/>
      <c r="Q94" s="79" t="s">
        <v>318</v>
      </c>
      <c r="R94" s="35" t="s">
        <v>291</v>
      </c>
      <c r="S94" s="41"/>
      <c r="T94" s="30"/>
      <c r="U94" s="34">
        <v>204218</v>
      </c>
      <c r="V94" s="35" t="s">
        <v>291</v>
      </c>
    </row>
    <row r="95" spans="1:22" x14ac:dyDescent="0.25">
      <c r="A95" s="12"/>
      <c r="B95" s="31" t="s">
        <v>59</v>
      </c>
      <c r="C95" s="27" t="s">
        <v>291</v>
      </c>
      <c r="D95" s="25"/>
      <c r="E95" s="51" t="s">
        <v>318</v>
      </c>
      <c r="F95" s="25" t="s">
        <v>291</v>
      </c>
      <c r="G95" s="27"/>
      <c r="H95" s="25"/>
      <c r="I95" s="51" t="s">
        <v>318</v>
      </c>
      <c r="J95" s="25" t="s">
        <v>291</v>
      </c>
      <c r="K95" s="27"/>
      <c r="L95" s="14"/>
      <c r="M95" s="32">
        <v>692378</v>
      </c>
      <c r="N95" s="25" t="s">
        <v>291</v>
      </c>
      <c r="O95" s="27"/>
      <c r="P95" s="25"/>
      <c r="Q95" s="51" t="s">
        <v>318</v>
      </c>
      <c r="R95" s="25" t="s">
        <v>291</v>
      </c>
      <c r="S95" s="27"/>
      <c r="T95" s="14"/>
      <c r="U95" s="32">
        <v>692378</v>
      </c>
      <c r="V95" s="25" t="s">
        <v>291</v>
      </c>
    </row>
    <row r="96" spans="1:22" ht="25.5" x14ac:dyDescent="0.25">
      <c r="A96" s="12"/>
      <c r="B96" s="33" t="s">
        <v>60</v>
      </c>
      <c r="C96" s="41" t="s">
        <v>291</v>
      </c>
      <c r="D96" s="35"/>
      <c r="E96" s="79" t="s">
        <v>318</v>
      </c>
      <c r="F96" s="35" t="s">
        <v>291</v>
      </c>
      <c r="G96" s="41"/>
      <c r="H96" s="35"/>
      <c r="I96" s="79" t="s">
        <v>318</v>
      </c>
      <c r="J96" s="35" t="s">
        <v>291</v>
      </c>
      <c r="K96" s="41"/>
      <c r="L96" s="30"/>
      <c r="M96" s="34">
        <v>392391</v>
      </c>
      <c r="N96" s="35" t="s">
        <v>291</v>
      </c>
      <c r="O96" s="41"/>
      <c r="P96" s="35"/>
      <c r="Q96" s="79" t="s">
        <v>318</v>
      </c>
      <c r="R96" s="35" t="s">
        <v>291</v>
      </c>
      <c r="S96" s="41"/>
      <c r="T96" s="30"/>
      <c r="U96" s="34">
        <v>392391</v>
      </c>
      <c r="V96" s="35" t="s">
        <v>291</v>
      </c>
    </row>
    <row r="97" spans="1:22" ht="25.5" x14ac:dyDescent="0.25">
      <c r="A97" s="12"/>
      <c r="B97" s="31" t="s">
        <v>61</v>
      </c>
      <c r="C97" s="27" t="s">
        <v>291</v>
      </c>
      <c r="D97" s="25"/>
      <c r="E97" s="51" t="s">
        <v>318</v>
      </c>
      <c r="F97" s="25" t="s">
        <v>291</v>
      </c>
      <c r="G97" s="27"/>
      <c r="H97" s="25"/>
      <c r="I97" s="51" t="s">
        <v>318</v>
      </c>
      <c r="J97" s="25" t="s">
        <v>291</v>
      </c>
      <c r="K97" s="27"/>
      <c r="L97" s="14"/>
      <c r="M97" s="32">
        <v>173450</v>
      </c>
      <c r="N97" s="25" t="s">
        <v>291</v>
      </c>
      <c r="O97" s="27"/>
      <c r="P97" s="25"/>
      <c r="Q97" s="51" t="s">
        <v>318</v>
      </c>
      <c r="R97" s="25" t="s">
        <v>291</v>
      </c>
      <c r="S97" s="27"/>
      <c r="T97" s="14"/>
      <c r="U97" s="32">
        <v>173450</v>
      </c>
      <c r="V97" s="25" t="s">
        <v>291</v>
      </c>
    </row>
    <row r="98" spans="1:22" x14ac:dyDescent="0.25">
      <c r="A98" s="12"/>
      <c r="B98" s="33" t="s">
        <v>62</v>
      </c>
      <c r="C98" s="41" t="s">
        <v>291</v>
      </c>
      <c r="D98" s="35"/>
      <c r="E98" s="79" t="s">
        <v>318</v>
      </c>
      <c r="F98" s="35" t="s">
        <v>291</v>
      </c>
      <c r="G98" s="41"/>
      <c r="H98" s="35"/>
      <c r="I98" s="79" t="s">
        <v>318</v>
      </c>
      <c r="J98" s="35" t="s">
        <v>291</v>
      </c>
      <c r="K98" s="41"/>
      <c r="L98" s="30"/>
      <c r="M98" s="34">
        <v>150434</v>
      </c>
      <c r="N98" s="35" t="s">
        <v>291</v>
      </c>
      <c r="O98" s="41"/>
      <c r="P98" s="35"/>
      <c r="Q98" s="79" t="s">
        <v>318</v>
      </c>
      <c r="R98" s="35" t="s">
        <v>291</v>
      </c>
      <c r="S98" s="41"/>
      <c r="T98" s="30"/>
      <c r="U98" s="34">
        <v>150434</v>
      </c>
      <c r="V98" s="35" t="s">
        <v>291</v>
      </c>
    </row>
    <row r="99" spans="1:22" x14ac:dyDescent="0.25">
      <c r="A99" s="12"/>
      <c r="B99" s="31" t="s">
        <v>63</v>
      </c>
      <c r="C99" s="27" t="s">
        <v>291</v>
      </c>
      <c r="D99" s="14"/>
      <c r="E99" s="32">
        <v>3759</v>
      </c>
      <c r="F99" s="25" t="s">
        <v>291</v>
      </c>
      <c r="G99" s="27"/>
      <c r="H99" s="14"/>
      <c r="I99" s="32">
        <v>43350</v>
      </c>
      <c r="J99" s="25" t="s">
        <v>291</v>
      </c>
      <c r="K99" s="27"/>
      <c r="L99" s="14"/>
      <c r="M99" s="32">
        <v>133646</v>
      </c>
      <c r="N99" s="25" t="s">
        <v>291</v>
      </c>
      <c r="O99" s="27"/>
      <c r="P99" s="14"/>
      <c r="Q99" s="50" t="s">
        <v>1189</v>
      </c>
      <c r="R99" s="25" t="s">
        <v>483</v>
      </c>
      <c r="S99" s="27"/>
      <c r="T99" s="14"/>
      <c r="U99" s="32">
        <v>180262</v>
      </c>
      <c r="V99" s="25" t="s">
        <v>291</v>
      </c>
    </row>
    <row r="100" spans="1:22" x14ac:dyDescent="0.25">
      <c r="A100" s="12"/>
      <c r="B100" s="33" t="s">
        <v>1167</v>
      </c>
      <c r="C100" s="41" t="s">
        <v>291</v>
      </c>
      <c r="D100" s="30"/>
      <c r="E100" s="34">
        <v>2440</v>
      </c>
      <c r="F100" s="35" t="s">
        <v>291</v>
      </c>
      <c r="G100" s="41"/>
      <c r="H100" s="30"/>
      <c r="I100" s="34">
        <v>22189</v>
      </c>
      <c r="J100" s="35" t="s">
        <v>291</v>
      </c>
      <c r="K100" s="41"/>
      <c r="L100" s="30"/>
      <c r="M100" s="34">
        <v>18687</v>
      </c>
      <c r="N100" s="35" t="s">
        <v>291</v>
      </c>
      <c r="O100" s="41"/>
      <c r="P100" s="30"/>
      <c r="Q100" s="36" t="s">
        <v>1190</v>
      </c>
      <c r="R100" s="35" t="s">
        <v>483</v>
      </c>
      <c r="S100" s="41"/>
      <c r="T100" s="35"/>
      <c r="U100" s="79" t="s">
        <v>318</v>
      </c>
      <c r="V100" s="35" t="s">
        <v>291</v>
      </c>
    </row>
    <row r="101" spans="1:22" x14ac:dyDescent="0.25">
      <c r="A101" s="12"/>
      <c r="B101" s="31" t="s">
        <v>64</v>
      </c>
      <c r="C101" s="27" t="s">
        <v>291</v>
      </c>
      <c r="D101" s="14"/>
      <c r="E101" s="32">
        <v>195000</v>
      </c>
      <c r="F101" s="25" t="s">
        <v>291</v>
      </c>
      <c r="G101" s="27"/>
      <c r="H101" s="25"/>
      <c r="I101" s="51" t="s">
        <v>318</v>
      </c>
      <c r="J101" s="25" t="s">
        <v>291</v>
      </c>
      <c r="K101" s="27"/>
      <c r="L101" s="25"/>
      <c r="M101" s="51" t="s">
        <v>318</v>
      </c>
      <c r="N101" s="25" t="s">
        <v>291</v>
      </c>
      <c r="O101" s="27"/>
      <c r="P101" s="25"/>
      <c r="Q101" s="51" t="s">
        <v>318</v>
      </c>
      <c r="R101" s="25" t="s">
        <v>291</v>
      </c>
      <c r="S101" s="27"/>
      <c r="T101" s="14"/>
      <c r="U101" s="32">
        <v>195000</v>
      </c>
      <c r="V101" s="25" t="s">
        <v>291</v>
      </c>
    </row>
    <row r="102" spans="1:22" x14ac:dyDescent="0.25">
      <c r="A102" s="12"/>
      <c r="B102" s="33" t="s">
        <v>1168</v>
      </c>
      <c r="C102" s="41" t="s">
        <v>291</v>
      </c>
      <c r="D102" s="35"/>
      <c r="E102" s="79" t="s">
        <v>318</v>
      </c>
      <c r="F102" s="35" t="s">
        <v>291</v>
      </c>
      <c r="G102" s="41"/>
      <c r="H102" s="35"/>
      <c r="I102" s="79" t="s">
        <v>318</v>
      </c>
      <c r="J102" s="35" t="s">
        <v>291</v>
      </c>
      <c r="K102" s="41"/>
      <c r="L102" s="30"/>
      <c r="M102" s="34">
        <v>112558</v>
      </c>
      <c r="N102" s="35" t="s">
        <v>291</v>
      </c>
      <c r="O102" s="41"/>
      <c r="P102" s="30"/>
      <c r="Q102" s="36" t="s">
        <v>1154</v>
      </c>
      <c r="R102" s="35" t="s">
        <v>483</v>
      </c>
      <c r="S102" s="41"/>
      <c r="T102" s="35"/>
      <c r="U102" s="79" t="s">
        <v>318</v>
      </c>
      <c r="V102" s="35" t="s">
        <v>291</v>
      </c>
    </row>
    <row r="103" spans="1:22" x14ac:dyDescent="0.25">
      <c r="A103" s="12"/>
      <c r="B103" s="31" t="s">
        <v>65</v>
      </c>
      <c r="C103" s="27" t="s">
        <v>291</v>
      </c>
      <c r="D103" s="25"/>
      <c r="E103" s="51" t="s">
        <v>318</v>
      </c>
      <c r="F103" s="25" t="s">
        <v>291</v>
      </c>
      <c r="G103" s="27"/>
      <c r="H103" s="14"/>
      <c r="I103" s="50" t="s">
        <v>1191</v>
      </c>
      <c r="J103" s="25" t="s">
        <v>483</v>
      </c>
      <c r="K103" s="27"/>
      <c r="L103" s="14"/>
      <c r="M103" s="32">
        <v>36677</v>
      </c>
      <c r="N103" s="25" t="s">
        <v>291</v>
      </c>
      <c r="O103" s="27"/>
      <c r="P103" s="14"/>
      <c r="Q103" s="50" t="s">
        <v>1192</v>
      </c>
      <c r="R103" s="25" t="s">
        <v>483</v>
      </c>
      <c r="S103" s="27"/>
      <c r="T103" s="25"/>
      <c r="U103" s="51" t="s">
        <v>318</v>
      </c>
      <c r="V103" s="25" t="s">
        <v>291</v>
      </c>
    </row>
    <row r="104" spans="1:22" ht="15.75" thickBot="1" x14ac:dyDescent="0.3">
      <c r="A104" s="12"/>
      <c r="B104" s="33" t="s">
        <v>1169</v>
      </c>
      <c r="C104" s="41" t="s">
        <v>291</v>
      </c>
      <c r="D104" s="35"/>
      <c r="E104" s="79" t="s">
        <v>318</v>
      </c>
      <c r="F104" s="35" t="s">
        <v>291</v>
      </c>
      <c r="G104" s="41"/>
      <c r="H104" s="30"/>
      <c r="I104" s="34">
        <v>36605</v>
      </c>
      <c r="J104" s="35" t="s">
        <v>291</v>
      </c>
      <c r="K104" s="41"/>
      <c r="L104" s="35"/>
      <c r="M104" s="79" t="s">
        <v>318</v>
      </c>
      <c r="N104" s="35" t="s">
        <v>291</v>
      </c>
      <c r="O104" s="41"/>
      <c r="P104" s="30"/>
      <c r="Q104" s="36" t="s">
        <v>1193</v>
      </c>
      <c r="R104" s="35" t="s">
        <v>483</v>
      </c>
      <c r="S104" s="41"/>
      <c r="T104" s="35"/>
      <c r="U104" s="79" t="s">
        <v>318</v>
      </c>
      <c r="V104" s="35" t="s">
        <v>291</v>
      </c>
    </row>
    <row r="105" spans="1:22" x14ac:dyDescent="0.25">
      <c r="A105" s="12"/>
      <c r="B105" s="37"/>
      <c r="C105" s="37" t="s">
        <v>291</v>
      </c>
      <c r="D105" s="38"/>
      <c r="E105" s="38"/>
      <c r="F105" s="37"/>
      <c r="G105" s="37"/>
      <c r="H105" s="38"/>
      <c r="I105" s="38"/>
      <c r="J105" s="37"/>
      <c r="K105" s="37"/>
      <c r="L105" s="38"/>
      <c r="M105" s="38"/>
      <c r="N105" s="37"/>
      <c r="O105" s="37"/>
      <c r="P105" s="38"/>
      <c r="Q105" s="38"/>
      <c r="R105" s="37"/>
      <c r="S105" s="37"/>
      <c r="T105" s="38"/>
      <c r="U105" s="38"/>
      <c r="V105" s="37"/>
    </row>
    <row r="106" spans="1:22" x14ac:dyDescent="0.25">
      <c r="A106" s="12"/>
      <c r="B106" s="49" t="s">
        <v>66</v>
      </c>
      <c r="C106" s="27" t="s">
        <v>291</v>
      </c>
      <c r="D106" s="20"/>
      <c r="E106" s="85">
        <v>201199</v>
      </c>
      <c r="F106" s="19" t="s">
        <v>291</v>
      </c>
      <c r="G106" s="27"/>
      <c r="H106" s="20"/>
      <c r="I106" s="85">
        <v>101201</v>
      </c>
      <c r="J106" s="19" t="s">
        <v>291</v>
      </c>
      <c r="K106" s="27"/>
      <c r="L106" s="20"/>
      <c r="M106" s="85">
        <v>2099325</v>
      </c>
      <c r="N106" s="19" t="s">
        <v>291</v>
      </c>
      <c r="O106" s="27"/>
      <c r="P106" s="20"/>
      <c r="Q106" s="97" t="s">
        <v>1194</v>
      </c>
      <c r="R106" s="19" t="s">
        <v>483</v>
      </c>
      <c r="S106" s="27"/>
      <c r="T106" s="20"/>
      <c r="U106" s="85">
        <v>2173019</v>
      </c>
      <c r="V106" s="19" t="s">
        <v>291</v>
      </c>
    </row>
    <row r="107" spans="1:22" x14ac:dyDescent="0.25">
      <c r="A107" s="12"/>
      <c r="B107" s="54" t="s">
        <v>1171</v>
      </c>
      <c r="C107" s="41" t="s">
        <v>291</v>
      </c>
      <c r="D107" s="30"/>
      <c r="E107" s="30"/>
      <c r="F107" s="30"/>
      <c r="G107" s="41"/>
      <c r="H107" s="30"/>
      <c r="I107" s="30"/>
      <c r="J107" s="30"/>
      <c r="K107" s="41"/>
      <c r="L107" s="30"/>
      <c r="M107" s="30"/>
      <c r="N107" s="30"/>
      <c r="O107" s="41"/>
      <c r="P107" s="30"/>
      <c r="Q107" s="30"/>
      <c r="R107" s="30"/>
      <c r="S107" s="41"/>
      <c r="T107" s="30"/>
      <c r="U107" s="30"/>
      <c r="V107" s="30"/>
    </row>
    <row r="108" spans="1:22" ht="25.5" x14ac:dyDescent="0.25">
      <c r="A108" s="12"/>
      <c r="B108" s="99" t="s">
        <v>1172</v>
      </c>
      <c r="C108" s="27" t="s">
        <v>291</v>
      </c>
      <c r="D108" s="14"/>
      <c r="E108" s="32">
        <v>500740</v>
      </c>
      <c r="F108" s="25" t="s">
        <v>291</v>
      </c>
      <c r="G108" s="27"/>
      <c r="H108" s="14"/>
      <c r="I108" s="32">
        <v>868495</v>
      </c>
      <c r="J108" s="25" t="s">
        <v>291</v>
      </c>
      <c r="K108" s="27"/>
      <c r="L108" s="14"/>
      <c r="M108" s="32">
        <v>323258</v>
      </c>
      <c r="N108" s="25" t="s">
        <v>291</v>
      </c>
      <c r="O108" s="27"/>
      <c r="P108" s="14"/>
      <c r="Q108" s="50" t="s">
        <v>1195</v>
      </c>
      <c r="R108" s="25" t="s">
        <v>483</v>
      </c>
      <c r="S108" s="27"/>
      <c r="T108" s="14"/>
      <c r="U108" s="32">
        <v>500740</v>
      </c>
      <c r="V108" s="25" t="s">
        <v>291</v>
      </c>
    </row>
    <row r="109" spans="1:22" ht="15.75" thickBot="1" x14ac:dyDescent="0.3">
      <c r="A109" s="12"/>
      <c r="B109" s="33" t="s">
        <v>1196</v>
      </c>
      <c r="C109" s="41" t="s">
        <v>291</v>
      </c>
      <c r="D109" s="35"/>
      <c r="E109" s="79" t="s">
        <v>318</v>
      </c>
      <c r="F109" s="35" t="s">
        <v>291</v>
      </c>
      <c r="G109" s="41"/>
      <c r="H109" s="35"/>
      <c r="I109" s="79" t="s">
        <v>318</v>
      </c>
      <c r="J109" s="35" t="s">
        <v>291</v>
      </c>
      <c r="K109" s="41"/>
      <c r="L109" s="30"/>
      <c r="M109" s="34">
        <v>4261</v>
      </c>
      <c r="N109" s="35" t="s">
        <v>291</v>
      </c>
      <c r="O109" s="41"/>
      <c r="P109" s="35"/>
      <c r="Q109" s="79" t="s">
        <v>318</v>
      </c>
      <c r="R109" s="35" t="s">
        <v>291</v>
      </c>
      <c r="S109" s="41"/>
      <c r="T109" s="30"/>
      <c r="U109" s="34">
        <v>4261</v>
      </c>
      <c r="V109" s="35" t="s">
        <v>291</v>
      </c>
    </row>
    <row r="110" spans="1:22" x14ac:dyDescent="0.25">
      <c r="A110" s="12"/>
      <c r="B110" s="37"/>
      <c r="C110" s="37" t="s">
        <v>291</v>
      </c>
      <c r="D110" s="38"/>
      <c r="E110" s="38"/>
      <c r="F110" s="37"/>
      <c r="G110" s="37"/>
      <c r="H110" s="38"/>
      <c r="I110" s="38"/>
      <c r="J110" s="37"/>
      <c r="K110" s="37"/>
      <c r="L110" s="38"/>
      <c r="M110" s="38"/>
      <c r="N110" s="37"/>
      <c r="O110" s="37"/>
      <c r="P110" s="38"/>
      <c r="Q110" s="38"/>
      <c r="R110" s="37"/>
      <c r="S110" s="37"/>
      <c r="T110" s="38"/>
      <c r="U110" s="38"/>
      <c r="V110" s="37"/>
    </row>
    <row r="111" spans="1:22" ht="15.75" thickBot="1" x14ac:dyDescent="0.3">
      <c r="A111" s="12"/>
      <c r="B111" s="49" t="s">
        <v>1174</v>
      </c>
      <c r="C111" s="27" t="s">
        <v>291</v>
      </c>
      <c r="D111" s="20"/>
      <c r="E111" s="85">
        <v>500740</v>
      </c>
      <c r="F111" s="19" t="s">
        <v>291</v>
      </c>
      <c r="G111" s="27"/>
      <c r="H111" s="20"/>
      <c r="I111" s="85">
        <v>868495</v>
      </c>
      <c r="J111" s="19" t="s">
        <v>291</v>
      </c>
      <c r="K111" s="27"/>
      <c r="L111" s="20"/>
      <c r="M111" s="85">
        <v>327519</v>
      </c>
      <c r="N111" s="19" t="s">
        <v>291</v>
      </c>
      <c r="O111" s="27"/>
      <c r="P111" s="20"/>
      <c r="Q111" s="97" t="s">
        <v>1195</v>
      </c>
      <c r="R111" s="19" t="s">
        <v>483</v>
      </c>
      <c r="S111" s="27"/>
      <c r="T111" s="20"/>
      <c r="U111" s="85">
        <v>505001</v>
      </c>
      <c r="V111" s="19" t="s">
        <v>291</v>
      </c>
    </row>
    <row r="112" spans="1:22" x14ac:dyDescent="0.25">
      <c r="A112" s="12"/>
      <c r="B112" s="37"/>
      <c r="C112" s="37" t="s">
        <v>291</v>
      </c>
      <c r="D112" s="38"/>
      <c r="E112" s="38"/>
      <c r="F112" s="37"/>
      <c r="G112" s="37"/>
      <c r="H112" s="38"/>
      <c r="I112" s="38"/>
      <c r="J112" s="37"/>
      <c r="K112" s="37"/>
      <c r="L112" s="38"/>
      <c r="M112" s="38"/>
      <c r="N112" s="37"/>
      <c r="O112" s="37"/>
      <c r="P112" s="38"/>
      <c r="Q112" s="38"/>
      <c r="R112" s="37"/>
      <c r="S112" s="37"/>
      <c r="T112" s="38"/>
      <c r="U112" s="38"/>
      <c r="V112" s="37"/>
    </row>
    <row r="113" spans="1:22" ht="15.75" thickBot="1" x14ac:dyDescent="0.3">
      <c r="A113" s="12"/>
      <c r="B113" s="29" t="s">
        <v>1175</v>
      </c>
      <c r="C113" s="41" t="s">
        <v>291</v>
      </c>
      <c r="D113" s="81" t="s">
        <v>295</v>
      </c>
      <c r="E113" s="82">
        <v>701939</v>
      </c>
      <c r="F113" s="83" t="s">
        <v>291</v>
      </c>
      <c r="G113" s="41"/>
      <c r="H113" s="81" t="s">
        <v>295</v>
      </c>
      <c r="I113" s="82">
        <v>969696</v>
      </c>
      <c r="J113" s="83" t="s">
        <v>291</v>
      </c>
      <c r="K113" s="41"/>
      <c r="L113" s="81" t="s">
        <v>295</v>
      </c>
      <c r="M113" s="82">
        <v>2426844</v>
      </c>
      <c r="N113" s="83" t="s">
        <v>291</v>
      </c>
      <c r="O113" s="41"/>
      <c r="P113" s="81" t="s">
        <v>295</v>
      </c>
      <c r="Q113" s="87" t="s">
        <v>1188</v>
      </c>
      <c r="R113" s="83" t="s">
        <v>483</v>
      </c>
      <c r="S113" s="41"/>
      <c r="T113" s="81" t="s">
        <v>295</v>
      </c>
      <c r="U113" s="82">
        <v>2678020</v>
      </c>
      <c r="V113" s="83" t="s">
        <v>291</v>
      </c>
    </row>
    <row r="114" spans="1:22" ht="15.75" thickTop="1" x14ac:dyDescent="0.25">
      <c r="A114" s="12"/>
      <c r="B114" s="37"/>
      <c r="C114" s="37" t="s">
        <v>291</v>
      </c>
      <c r="D114" s="40"/>
      <c r="E114" s="40"/>
      <c r="F114" s="37"/>
      <c r="G114" s="37"/>
      <c r="H114" s="40"/>
      <c r="I114" s="40"/>
      <c r="J114" s="37"/>
      <c r="K114" s="37"/>
      <c r="L114" s="40"/>
      <c r="M114" s="40"/>
      <c r="N114" s="37"/>
      <c r="O114" s="37"/>
      <c r="P114" s="40"/>
      <c r="Q114" s="40"/>
      <c r="R114" s="37"/>
      <c r="S114" s="37"/>
      <c r="T114" s="40"/>
      <c r="U114" s="40"/>
      <c r="V114" s="37"/>
    </row>
    <row r="115" spans="1:22" x14ac:dyDescent="0.25">
      <c r="A115" s="12"/>
      <c r="B115" s="22"/>
      <c r="C115" s="22"/>
      <c r="D115" s="22"/>
      <c r="E115" s="22"/>
      <c r="F115" s="22"/>
      <c r="G115" s="22"/>
      <c r="H115" s="22"/>
      <c r="I115" s="22"/>
      <c r="J115" s="22"/>
      <c r="K115" s="22"/>
      <c r="L115" s="22"/>
      <c r="M115" s="22"/>
      <c r="N115" s="22"/>
      <c r="O115" s="22"/>
      <c r="P115" s="22"/>
      <c r="Q115" s="22"/>
      <c r="R115" s="22"/>
      <c r="S115" s="22"/>
      <c r="T115" s="22"/>
      <c r="U115" s="22"/>
      <c r="V115" s="22"/>
    </row>
    <row r="116" spans="1:22" x14ac:dyDescent="0.25">
      <c r="A116" s="12"/>
      <c r="B116" s="106"/>
      <c r="C116" s="106"/>
      <c r="D116" s="106"/>
      <c r="E116" s="106"/>
      <c r="F116" s="106"/>
      <c r="G116" s="106"/>
      <c r="H116" s="106"/>
      <c r="I116" s="106"/>
      <c r="J116" s="106"/>
      <c r="K116" s="106"/>
      <c r="L116" s="106"/>
      <c r="M116" s="106"/>
      <c r="N116" s="106"/>
      <c r="O116" s="106"/>
      <c r="P116" s="106"/>
      <c r="Q116" s="106"/>
      <c r="R116" s="106"/>
      <c r="S116" s="106"/>
      <c r="T116" s="106"/>
      <c r="U116" s="106"/>
      <c r="V116" s="106"/>
    </row>
    <row r="117" spans="1:22" ht="15" customHeight="1" x14ac:dyDescent="0.25">
      <c r="A117" s="12" t="s">
        <v>1370</v>
      </c>
      <c r="B117" s="11" t="s">
        <v>9</v>
      </c>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2"/>
      <c r="B118" s="105" t="s">
        <v>1139</v>
      </c>
      <c r="C118" s="105"/>
      <c r="D118" s="105"/>
      <c r="E118" s="105"/>
      <c r="F118" s="105"/>
      <c r="G118" s="105"/>
      <c r="H118" s="105"/>
      <c r="I118" s="105"/>
      <c r="J118" s="105"/>
      <c r="K118" s="105"/>
      <c r="L118" s="105"/>
      <c r="M118" s="105"/>
      <c r="N118" s="105"/>
      <c r="O118" s="105"/>
      <c r="P118" s="105"/>
      <c r="Q118" s="105"/>
      <c r="R118" s="105"/>
      <c r="S118" s="105"/>
      <c r="T118" s="105"/>
      <c r="U118" s="105"/>
      <c r="V118" s="105"/>
    </row>
    <row r="119" spans="1:22" x14ac:dyDescent="0.25">
      <c r="A119" s="12"/>
      <c r="B119" s="105" t="s">
        <v>1197</v>
      </c>
      <c r="C119" s="105"/>
      <c r="D119" s="105"/>
      <c r="E119" s="105"/>
      <c r="F119" s="105"/>
      <c r="G119" s="105"/>
      <c r="H119" s="105"/>
      <c r="I119" s="105"/>
      <c r="J119" s="105"/>
      <c r="K119" s="105"/>
      <c r="L119" s="105"/>
      <c r="M119" s="105"/>
      <c r="N119" s="105"/>
      <c r="O119" s="105"/>
      <c r="P119" s="105"/>
      <c r="Q119" s="105"/>
      <c r="R119" s="105"/>
      <c r="S119" s="105"/>
      <c r="T119" s="105"/>
      <c r="U119" s="105"/>
      <c r="V119" s="105"/>
    </row>
    <row r="120" spans="1:22" x14ac:dyDescent="0.25">
      <c r="A120" s="12"/>
      <c r="B120" s="105" t="s">
        <v>1198</v>
      </c>
      <c r="C120" s="105"/>
      <c r="D120" s="105"/>
      <c r="E120" s="105"/>
      <c r="F120" s="105"/>
      <c r="G120" s="105"/>
      <c r="H120" s="105"/>
      <c r="I120" s="105"/>
      <c r="J120" s="105"/>
      <c r="K120" s="105"/>
      <c r="L120" s="105"/>
      <c r="M120" s="105"/>
      <c r="N120" s="105"/>
      <c r="O120" s="105"/>
      <c r="P120" s="105"/>
      <c r="Q120" s="105"/>
      <c r="R120" s="105"/>
      <c r="S120" s="105"/>
      <c r="T120" s="105"/>
      <c r="U120" s="105"/>
      <c r="V120" s="105"/>
    </row>
    <row r="121" spans="1:22" ht="15.75" x14ac:dyDescent="0.25">
      <c r="A121" s="12"/>
      <c r="B121" s="47"/>
      <c r="C121" s="47"/>
      <c r="D121" s="47"/>
      <c r="E121" s="47"/>
      <c r="F121" s="47"/>
      <c r="G121" s="47"/>
      <c r="H121" s="47"/>
      <c r="I121" s="47"/>
      <c r="J121" s="47"/>
      <c r="K121" s="47"/>
      <c r="L121" s="47"/>
      <c r="M121" s="47"/>
      <c r="N121" s="47"/>
      <c r="O121" s="47"/>
      <c r="P121" s="47"/>
      <c r="Q121" s="47"/>
      <c r="R121" s="47"/>
      <c r="S121" s="47"/>
      <c r="T121" s="47"/>
      <c r="U121" s="47"/>
      <c r="V121" s="47"/>
    </row>
    <row r="122" spans="1:22" x14ac:dyDescent="0.25">
      <c r="A122" s="12"/>
      <c r="B122" s="14"/>
      <c r="C122" s="14"/>
      <c r="D122" s="14"/>
      <c r="E122" s="14"/>
      <c r="F122" s="14"/>
      <c r="G122" s="14"/>
      <c r="H122" s="14"/>
      <c r="I122" s="14"/>
      <c r="J122" s="14"/>
      <c r="K122" s="14"/>
      <c r="L122" s="14"/>
      <c r="M122" s="14"/>
      <c r="N122" s="14"/>
      <c r="O122" s="14"/>
      <c r="P122" s="14"/>
      <c r="Q122" s="14"/>
      <c r="R122" s="14"/>
      <c r="S122" s="14"/>
      <c r="T122" s="14"/>
      <c r="U122" s="14"/>
      <c r="V122" s="14"/>
    </row>
    <row r="123" spans="1:22" x14ac:dyDescent="0.25">
      <c r="A123" s="12"/>
      <c r="B123" s="98" t="s">
        <v>290</v>
      </c>
      <c r="C123" s="43" t="s">
        <v>291</v>
      </c>
      <c r="D123" s="74" t="s">
        <v>1142</v>
      </c>
      <c r="E123" s="74"/>
      <c r="F123" s="43"/>
      <c r="G123" s="43"/>
      <c r="H123" s="74" t="s">
        <v>1143</v>
      </c>
      <c r="I123" s="74"/>
      <c r="J123" s="43"/>
      <c r="K123" s="43" t="s">
        <v>291</v>
      </c>
      <c r="L123" s="101" t="s">
        <v>1145</v>
      </c>
      <c r="M123" s="101"/>
      <c r="N123" s="43"/>
      <c r="O123" s="43" t="s">
        <v>291</v>
      </c>
      <c r="P123" s="74" t="s">
        <v>1147</v>
      </c>
      <c r="Q123" s="74"/>
      <c r="R123" s="43"/>
      <c r="S123" s="43"/>
      <c r="T123" s="74" t="s">
        <v>1148</v>
      </c>
      <c r="U123" s="74"/>
      <c r="V123" s="43"/>
    </row>
    <row r="124" spans="1:22" ht="15.75" thickBot="1" x14ac:dyDescent="0.3">
      <c r="A124" s="12"/>
      <c r="B124" s="98"/>
      <c r="C124" s="43"/>
      <c r="D124" s="76"/>
      <c r="E124" s="76"/>
      <c r="F124" s="43"/>
      <c r="G124" s="43"/>
      <c r="H124" s="76" t="s">
        <v>1144</v>
      </c>
      <c r="I124" s="76"/>
      <c r="J124" s="43"/>
      <c r="K124" s="43"/>
      <c r="L124" s="70" t="s">
        <v>1146</v>
      </c>
      <c r="M124" s="70"/>
      <c r="N124" s="43"/>
      <c r="O124" s="43"/>
      <c r="P124" s="76"/>
      <c r="Q124" s="76"/>
      <c r="R124" s="43"/>
      <c r="S124" s="43"/>
      <c r="T124" s="76"/>
      <c r="U124" s="76"/>
      <c r="V124" s="43"/>
    </row>
    <row r="125" spans="1:22" x14ac:dyDescent="0.25">
      <c r="A125" s="12"/>
      <c r="B125" s="54" t="s">
        <v>1199</v>
      </c>
      <c r="C125" s="30" t="s">
        <v>291</v>
      </c>
      <c r="D125" s="30"/>
      <c r="E125" s="30"/>
      <c r="F125" s="30"/>
      <c r="G125" s="30"/>
      <c r="H125" s="30"/>
      <c r="I125" s="30"/>
      <c r="J125" s="30"/>
      <c r="K125" s="30" t="s">
        <v>291</v>
      </c>
      <c r="L125" s="30"/>
      <c r="M125" s="30"/>
      <c r="N125" s="30"/>
      <c r="O125" s="30" t="s">
        <v>291</v>
      </c>
      <c r="P125" s="30"/>
      <c r="Q125" s="30"/>
      <c r="R125" s="30"/>
      <c r="S125" s="30"/>
      <c r="T125" s="30"/>
      <c r="U125" s="30"/>
      <c r="V125" s="30"/>
    </row>
    <row r="126" spans="1:22" x14ac:dyDescent="0.25">
      <c r="A126" s="12"/>
      <c r="B126" s="31" t="s">
        <v>97</v>
      </c>
      <c r="C126" s="14" t="s">
        <v>291</v>
      </c>
      <c r="D126" s="25" t="s">
        <v>295</v>
      </c>
      <c r="E126" s="51" t="s">
        <v>318</v>
      </c>
      <c r="F126" s="25" t="s">
        <v>291</v>
      </c>
      <c r="G126" s="14"/>
      <c r="H126" s="25" t="s">
        <v>295</v>
      </c>
      <c r="I126" s="51" t="s">
        <v>318</v>
      </c>
      <c r="J126" s="25" t="s">
        <v>291</v>
      </c>
      <c r="K126" s="14" t="s">
        <v>291</v>
      </c>
      <c r="L126" s="14" t="s">
        <v>295</v>
      </c>
      <c r="M126" s="32">
        <v>486767</v>
      </c>
      <c r="N126" s="25" t="s">
        <v>291</v>
      </c>
      <c r="O126" s="14" t="s">
        <v>291</v>
      </c>
      <c r="P126" s="25" t="s">
        <v>295</v>
      </c>
      <c r="Q126" s="51" t="s">
        <v>318</v>
      </c>
      <c r="R126" s="25" t="s">
        <v>291</v>
      </c>
      <c r="S126" s="14"/>
      <c r="T126" s="14" t="s">
        <v>295</v>
      </c>
      <c r="U126" s="32">
        <v>486767</v>
      </c>
      <c r="V126" s="25" t="s">
        <v>291</v>
      </c>
    </row>
    <row r="127" spans="1:22" x14ac:dyDescent="0.25">
      <c r="A127" s="12"/>
      <c r="B127" s="33" t="s">
        <v>98</v>
      </c>
      <c r="C127" s="30" t="s">
        <v>291</v>
      </c>
      <c r="D127" s="35"/>
      <c r="E127" s="79" t="s">
        <v>318</v>
      </c>
      <c r="F127" s="35" t="s">
        <v>291</v>
      </c>
      <c r="G127" s="30"/>
      <c r="H127" s="30"/>
      <c r="I127" s="36">
        <v>825</v>
      </c>
      <c r="J127" s="35" t="s">
        <v>291</v>
      </c>
      <c r="K127" s="30" t="s">
        <v>291</v>
      </c>
      <c r="L127" s="30"/>
      <c r="M127" s="34">
        <v>276913</v>
      </c>
      <c r="N127" s="35" t="s">
        <v>291</v>
      </c>
      <c r="O127" s="30" t="s">
        <v>291</v>
      </c>
      <c r="P127" s="30"/>
      <c r="Q127" s="36" t="s">
        <v>1200</v>
      </c>
      <c r="R127" s="35" t="s">
        <v>483</v>
      </c>
      <c r="S127" s="30"/>
      <c r="T127" s="30"/>
      <c r="U127" s="34">
        <v>274178</v>
      </c>
      <c r="V127" s="35" t="s">
        <v>291</v>
      </c>
    </row>
    <row r="128" spans="1:22" x14ac:dyDescent="0.25">
      <c r="A128" s="12"/>
      <c r="B128" s="31" t="s">
        <v>99</v>
      </c>
      <c r="C128" s="14" t="s">
        <v>291</v>
      </c>
      <c r="D128" s="25"/>
      <c r="E128" s="51" t="s">
        <v>318</v>
      </c>
      <c r="F128" s="25" t="s">
        <v>291</v>
      </c>
      <c r="G128" s="14"/>
      <c r="H128" s="25"/>
      <c r="I128" s="51" t="s">
        <v>318</v>
      </c>
      <c r="J128" s="25" t="s">
        <v>291</v>
      </c>
      <c r="K128" s="14" t="s">
        <v>291</v>
      </c>
      <c r="L128" s="14"/>
      <c r="M128" s="32">
        <v>97977</v>
      </c>
      <c r="N128" s="25" t="s">
        <v>291</v>
      </c>
      <c r="O128" s="14" t="s">
        <v>291</v>
      </c>
      <c r="P128" s="25"/>
      <c r="Q128" s="51" t="s">
        <v>318</v>
      </c>
      <c r="R128" s="25" t="s">
        <v>291</v>
      </c>
      <c r="S128" s="14"/>
      <c r="T128" s="14"/>
      <c r="U128" s="32">
        <v>97977</v>
      </c>
      <c r="V128" s="25" t="s">
        <v>291</v>
      </c>
    </row>
    <row r="129" spans="1:22" x14ac:dyDescent="0.25">
      <c r="A129" s="12"/>
      <c r="B129" s="33" t="s">
        <v>100</v>
      </c>
      <c r="C129" s="30" t="s">
        <v>291</v>
      </c>
      <c r="D129" s="30"/>
      <c r="E129" s="36">
        <v>5</v>
      </c>
      <c r="F129" s="35" t="s">
        <v>291</v>
      </c>
      <c r="G129" s="30"/>
      <c r="H129" s="30"/>
      <c r="I129" s="34">
        <v>11128</v>
      </c>
      <c r="J129" s="35" t="s">
        <v>291</v>
      </c>
      <c r="K129" s="30" t="s">
        <v>291</v>
      </c>
      <c r="L129" s="30"/>
      <c r="M129" s="34">
        <v>53401</v>
      </c>
      <c r="N129" s="35" t="s">
        <v>291</v>
      </c>
      <c r="O129" s="30" t="s">
        <v>291</v>
      </c>
      <c r="P129" s="30"/>
      <c r="Q129" s="36" t="s">
        <v>1201</v>
      </c>
      <c r="R129" s="35" t="s">
        <v>483</v>
      </c>
      <c r="S129" s="30"/>
      <c r="T129" s="30"/>
      <c r="U129" s="34">
        <v>53216</v>
      </c>
      <c r="V129" s="35" t="s">
        <v>291</v>
      </c>
    </row>
    <row r="130" spans="1:22" x14ac:dyDescent="0.25">
      <c r="A130" s="12"/>
      <c r="B130" s="31" t="s">
        <v>101</v>
      </c>
      <c r="C130" s="14" t="s">
        <v>291</v>
      </c>
      <c r="D130" s="25"/>
      <c r="E130" s="51" t="s">
        <v>318</v>
      </c>
      <c r="F130" s="25" t="s">
        <v>291</v>
      </c>
      <c r="G130" s="14"/>
      <c r="H130" s="14"/>
      <c r="I130" s="50">
        <v>79</v>
      </c>
      <c r="J130" s="25" t="s">
        <v>291</v>
      </c>
      <c r="K130" s="14" t="s">
        <v>291</v>
      </c>
      <c r="L130" s="14"/>
      <c r="M130" s="32">
        <v>43689</v>
      </c>
      <c r="N130" s="25" t="s">
        <v>291</v>
      </c>
      <c r="O130" s="14" t="s">
        <v>291</v>
      </c>
      <c r="P130" s="25"/>
      <c r="Q130" s="51" t="s">
        <v>318</v>
      </c>
      <c r="R130" s="25" t="s">
        <v>291</v>
      </c>
      <c r="S130" s="14"/>
      <c r="T130" s="14"/>
      <c r="U130" s="32">
        <v>43768</v>
      </c>
      <c r="V130" s="25" t="s">
        <v>291</v>
      </c>
    </row>
    <row r="131" spans="1:22" ht="15.75" thickBot="1" x14ac:dyDescent="0.3">
      <c r="A131" s="12"/>
      <c r="B131" s="33" t="s">
        <v>102</v>
      </c>
      <c r="C131" s="30" t="s">
        <v>291</v>
      </c>
      <c r="D131" s="35"/>
      <c r="E131" s="79" t="s">
        <v>318</v>
      </c>
      <c r="F131" s="35" t="s">
        <v>291</v>
      </c>
      <c r="G131" s="30"/>
      <c r="H131" s="30"/>
      <c r="I131" s="36">
        <v>180</v>
      </c>
      <c r="J131" s="35" t="s">
        <v>291</v>
      </c>
      <c r="K131" s="30" t="s">
        <v>291</v>
      </c>
      <c r="L131" s="30"/>
      <c r="M131" s="34">
        <v>63808</v>
      </c>
      <c r="N131" s="35" t="s">
        <v>291</v>
      </c>
      <c r="O131" s="30" t="s">
        <v>291</v>
      </c>
      <c r="P131" s="30"/>
      <c r="Q131" s="36" t="s">
        <v>1202</v>
      </c>
      <c r="R131" s="35" t="s">
        <v>483</v>
      </c>
      <c r="S131" s="30"/>
      <c r="T131" s="30"/>
      <c r="U131" s="34">
        <v>63808</v>
      </c>
      <c r="V131" s="35" t="s">
        <v>291</v>
      </c>
    </row>
    <row r="132" spans="1:22" x14ac:dyDescent="0.25">
      <c r="A132" s="12"/>
      <c r="B132" s="37"/>
      <c r="C132" s="37" t="s">
        <v>291</v>
      </c>
      <c r="D132" s="38"/>
      <c r="E132" s="38"/>
      <c r="F132" s="37"/>
      <c r="G132" s="37"/>
      <c r="H132" s="38"/>
      <c r="I132" s="38"/>
      <c r="J132" s="37"/>
      <c r="K132" s="37" t="s">
        <v>291</v>
      </c>
      <c r="L132" s="38"/>
      <c r="M132" s="38"/>
      <c r="N132" s="37"/>
      <c r="O132" s="37" t="s">
        <v>291</v>
      </c>
      <c r="P132" s="38"/>
      <c r="Q132" s="38"/>
      <c r="R132" s="37"/>
      <c r="S132" s="37"/>
      <c r="T132" s="38"/>
      <c r="U132" s="38"/>
      <c r="V132" s="37"/>
    </row>
    <row r="133" spans="1:22" ht="15.75" thickBot="1" x14ac:dyDescent="0.3">
      <c r="A133" s="12"/>
      <c r="B133" s="31" t="s">
        <v>103</v>
      </c>
      <c r="C133" s="27" t="s">
        <v>291</v>
      </c>
      <c r="D133" s="20"/>
      <c r="E133" s="97">
        <v>5</v>
      </c>
      <c r="F133" s="19" t="s">
        <v>291</v>
      </c>
      <c r="G133" s="27"/>
      <c r="H133" s="20"/>
      <c r="I133" s="85">
        <v>12212</v>
      </c>
      <c r="J133" s="19" t="s">
        <v>291</v>
      </c>
      <c r="K133" s="27" t="s">
        <v>291</v>
      </c>
      <c r="L133" s="20"/>
      <c r="M133" s="85">
        <v>1022555</v>
      </c>
      <c r="N133" s="19" t="s">
        <v>291</v>
      </c>
      <c r="O133" s="27" t="s">
        <v>291</v>
      </c>
      <c r="P133" s="20"/>
      <c r="Q133" s="97" t="s">
        <v>1203</v>
      </c>
      <c r="R133" s="19" t="s">
        <v>483</v>
      </c>
      <c r="S133" s="27"/>
      <c r="T133" s="20"/>
      <c r="U133" s="85">
        <v>1019714</v>
      </c>
      <c r="V133" s="19" t="s">
        <v>291</v>
      </c>
    </row>
    <row r="134" spans="1:22" x14ac:dyDescent="0.25">
      <c r="A134" s="12"/>
      <c r="B134" s="37"/>
      <c r="C134" s="37" t="s">
        <v>291</v>
      </c>
      <c r="D134" s="38"/>
      <c r="E134" s="38"/>
      <c r="F134" s="37"/>
      <c r="G134" s="37"/>
      <c r="H134" s="38"/>
      <c r="I134" s="38"/>
      <c r="J134" s="37"/>
      <c r="K134" s="37" t="s">
        <v>291</v>
      </c>
      <c r="L134" s="38"/>
      <c r="M134" s="38"/>
      <c r="N134" s="37"/>
      <c r="O134" s="37" t="s">
        <v>291</v>
      </c>
      <c r="P134" s="38"/>
      <c r="Q134" s="38"/>
      <c r="R134" s="37"/>
      <c r="S134" s="37"/>
      <c r="T134" s="38"/>
      <c r="U134" s="38"/>
      <c r="V134" s="37"/>
    </row>
    <row r="135" spans="1:22" x14ac:dyDescent="0.25">
      <c r="A135" s="12"/>
      <c r="B135" s="54" t="s">
        <v>104</v>
      </c>
      <c r="C135" s="41" t="s">
        <v>291</v>
      </c>
      <c r="D135" s="30"/>
      <c r="E135" s="30"/>
      <c r="F135" s="30"/>
      <c r="G135" s="41"/>
      <c r="H135" s="30"/>
      <c r="I135" s="30"/>
      <c r="J135" s="30"/>
      <c r="K135" s="41" t="s">
        <v>291</v>
      </c>
      <c r="L135" s="30"/>
      <c r="M135" s="30"/>
      <c r="N135" s="30"/>
      <c r="O135" s="41" t="s">
        <v>291</v>
      </c>
      <c r="P135" s="30"/>
      <c r="Q135" s="30"/>
      <c r="R135" s="30"/>
      <c r="S135" s="41"/>
      <c r="T135" s="30"/>
      <c r="U135" s="30"/>
      <c r="V135" s="30"/>
    </row>
    <row r="136" spans="1:22" x14ac:dyDescent="0.25">
      <c r="A136" s="12"/>
      <c r="B136" s="31" t="s">
        <v>105</v>
      </c>
      <c r="C136" s="27" t="s">
        <v>291</v>
      </c>
      <c r="D136" s="14"/>
      <c r="E136" s="32">
        <v>1124</v>
      </c>
      <c r="F136" s="25" t="s">
        <v>291</v>
      </c>
      <c r="G136" s="27"/>
      <c r="H136" s="25"/>
      <c r="I136" s="51" t="s">
        <v>318</v>
      </c>
      <c r="J136" s="25" t="s">
        <v>291</v>
      </c>
      <c r="K136" s="27" t="s">
        <v>291</v>
      </c>
      <c r="L136" s="14"/>
      <c r="M136" s="32">
        <v>674812</v>
      </c>
      <c r="N136" s="25" t="s">
        <v>291</v>
      </c>
      <c r="O136" s="27" t="s">
        <v>291</v>
      </c>
      <c r="P136" s="25"/>
      <c r="Q136" s="51" t="s">
        <v>318</v>
      </c>
      <c r="R136" s="25" t="s">
        <v>291</v>
      </c>
      <c r="S136" s="27"/>
      <c r="T136" s="14"/>
      <c r="U136" s="32">
        <v>675936</v>
      </c>
      <c r="V136" s="25" t="s">
        <v>291</v>
      </c>
    </row>
    <row r="137" spans="1:22" x14ac:dyDescent="0.25">
      <c r="A137" s="12"/>
      <c r="B137" s="33" t="s">
        <v>106</v>
      </c>
      <c r="C137" s="41" t="s">
        <v>291</v>
      </c>
      <c r="D137" s="35"/>
      <c r="E137" s="79" t="s">
        <v>318</v>
      </c>
      <c r="F137" s="35" t="s">
        <v>291</v>
      </c>
      <c r="G137" s="41"/>
      <c r="H137" s="35"/>
      <c r="I137" s="79" t="s">
        <v>318</v>
      </c>
      <c r="J137" s="35" t="s">
        <v>291</v>
      </c>
      <c r="K137" s="41" t="s">
        <v>291</v>
      </c>
      <c r="L137" s="30"/>
      <c r="M137" s="34">
        <v>66938</v>
      </c>
      <c r="N137" s="35" t="s">
        <v>291</v>
      </c>
      <c r="O137" s="41" t="s">
        <v>291</v>
      </c>
      <c r="P137" s="30"/>
      <c r="Q137" s="36" t="s">
        <v>1202</v>
      </c>
      <c r="R137" s="35" t="s">
        <v>483</v>
      </c>
      <c r="S137" s="41"/>
      <c r="T137" s="30"/>
      <c r="U137" s="34">
        <v>66758</v>
      </c>
      <c r="V137" s="35" t="s">
        <v>291</v>
      </c>
    </row>
    <row r="138" spans="1:22" x14ac:dyDescent="0.25">
      <c r="A138" s="12"/>
      <c r="B138" s="31" t="s">
        <v>107</v>
      </c>
      <c r="C138" s="27" t="s">
        <v>291</v>
      </c>
      <c r="D138" s="14"/>
      <c r="E138" s="50">
        <v>119</v>
      </c>
      <c r="F138" s="25" t="s">
        <v>291</v>
      </c>
      <c r="G138" s="27"/>
      <c r="H138" s="25"/>
      <c r="I138" s="51" t="s">
        <v>318</v>
      </c>
      <c r="J138" s="25" t="s">
        <v>291</v>
      </c>
      <c r="K138" s="27" t="s">
        <v>291</v>
      </c>
      <c r="L138" s="14"/>
      <c r="M138" s="32">
        <v>65698</v>
      </c>
      <c r="N138" s="25" t="s">
        <v>291</v>
      </c>
      <c r="O138" s="27" t="s">
        <v>291</v>
      </c>
      <c r="P138" s="25"/>
      <c r="Q138" s="51" t="s">
        <v>318</v>
      </c>
      <c r="R138" s="25" t="s">
        <v>291</v>
      </c>
      <c r="S138" s="27"/>
      <c r="T138" s="14"/>
      <c r="U138" s="32">
        <v>65817</v>
      </c>
      <c r="V138" s="25" t="s">
        <v>291</v>
      </c>
    </row>
    <row r="139" spans="1:22" x14ac:dyDescent="0.25">
      <c r="A139" s="12"/>
      <c r="B139" s="33" t="s">
        <v>100</v>
      </c>
      <c r="C139" s="41" t="s">
        <v>291</v>
      </c>
      <c r="D139" s="30"/>
      <c r="E139" s="34">
        <v>17500</v>
      </c>
      <c r="F139" s="35" t="s">
        <v>291</v>
      </c>
      <c r="G139" s="41"/>
      <c r="H139" s="35"/>
      <c r="I139" s="79" t="s">
        <v>318</v>
      </c>
      <c r="J139" s="35" t="s">
        <v>291</v>
      </c>
      <c r="K139" s="41" t="s">
        <v>291</v>
      </c>
      <c r="L139" s="30"/>
      <c r="M139" s="34">
        <v>19960</v>
      </c>
      <c r="N139" s="35" t="s">
        <v>291</v>
      </c>
      <c r="O139" s="41" t="s">
        <v>291</v>
      </c>
      <c r="P139" s="30"/>
      <c r="Q139" s="36" t="s">
        <v>1201</v>
      </c>
      <c r="R139" s="35" t="s">
        <v>483</v>
      </c>
      <c r="S139" s="41"/>
      <c r="T139" s="30"/>
      <c r="U139" s="34">
        <v>26142</v>
      </c>
      <c r="V139" s="35" t="s">
        <v>291</v>
      </c>
    </row>
    <row r="140" spans="1:22" x14ac:dyDescent="0.25">
      <c r="A140" s="12"/>
      <c r="B140" s="31" t="s">
        <v>108</v>
      </c>
      <c r="C140" s="27" t="s">
        <v>291</v>
      </c>
      <c r="D140" s="25"/>
      <c r="E140" s="51" t="s">
        <v>318</v>
      </c>
      <c r="F140" s="25" t="s">
        <v>291</v>
      </c>
      <c r="G140" s="27"/>
      <c r="H140" s="25"/>
      <c r="I140" s="51" t="s">
        <v>318</v>
      </c>
      <c r="J140" s="25" t="s">
        <v>291</v>
      </c>
      <c r="K140" s="27" t="s">
        <v>291</v>
      </c>
      <c r="L140" s="14"/>
      <c r="M140" s="32">
        <v>24481</v>
      </c>
      <c r="N140" s="25" t="s">
        <v>291</v>
      </c>
      <c r="O140" s="27" t="s">
        <v>291</v>
      </c>
      <c r="P140" s="25"/>
      <c r="Q140" s="51" t="s">
        <v>318</v>
      </c>
      <c r="R140" s="25" t="s">
        <v>291</v>
      </c>
      <c r="S140" s="27"/>
      <c r="T140" s="14"/>
      <c r="U140" s="32">
        <v>24481</v>
      </c>
      <c r="V140" s="25" t="s">
        <v>291</v>
      </c>
    </row>
    <row r="141" spans="1:22" ht="15.75" thickBot="1" x14ac:dyDescent="0.3">
      <c r="A141" s="12"/>
      <c r="B141" s="33" t="s">
        <v>102</v>
      </c>
      <c r="C141" s="41" t="s">
        <v>291</v>
      </c>
      <c r="D141" s="30"/>
      <c r="E141" s="34">
        <v>1309</v>
      </c>
      <c r="F141" s="35" t="s">
        <v>291</v>
      </c>
      <c r="G141" s="41"/>
      <c r="H141" s="30"/>
      <c r="I141" s="36">
        <v>522</v>
      </c>
      <c r="J141" s="35" t="s">
        <v>291</v>
      </c>
      <c r="K141" s="41" t="s">
        <v>291</v>
      </c>
      <c r="L141" s="30"/>
      <c r="M141" s="34">
        <v>118400</v>
      </c>
      <c r="N141" s="35" t="s">
        <v>291</v>
      </c>
      <c r="O141" s="41" t="s">
        <v>291</v>
      </c>
      <c r="P141" s="30"/>
      <c r="Q141" s="36" t="s">
        <v>1200</v>
      </c>
      <c r="R141" s="35" t="s">
        <v>483</v>
      </c>
      <c r="S141" s="41"/>
      <c r="T141" s="30"/>
      <c r="U141" s="34">
        <v>116671</v>
      </c>
      <c r="V141" s="35" t="s">
        <v>291</v>
      </c>
    </row>
    <row r="142" spans="1:22" x14ac:dyDescent="0.25">
      <c r="A142" s="12"/>
      <c r="B142" s="37"/>
      <c r="C142" s="37" t="s">
        <v>291</v>
      </c>
      <c r="D142" s="38"/>
      <c r="E142" s="38"/>
      <c r="F142" s="37"/>
      <c r="G142" s="37"/>
      <c r="H142" s="38"/>
      <c r="I142" s="38"/>
      <c r="J142" s="37"/>
      <c r="K142" s="37" t="s">
        <v>291</v>
      </c>
      <c r="L142" s="38"/>
      <c r="M142" s="38"/>
      <c r="N142" s="37"/>
      <c r="O142" s="37" t="s">
        <v>291</v>
      </c>
      <c r="P142" s="38"/>
      <c r="Q142" s="38"/>
      <c r="R142" s="37"/>
      <c r="S142" s="37"/>
      <c r="T142" s="38"/>
      <c r="U142" s="38"/>
      <c r="V142" s="37"/>
    </row>
    <row r="143" spans="1:22" ht="15.75" thickBot="1" x14ac:dyDescent="0.3">
      <c r="A143" s="12"/>
      <c r="B143" s="31" t="s">
        <v>109</v>
      </c>
      <c r="C143" s="27" t="s">
        <v>291</v>
      </c>
      <c r="D143" s="20"/>
      <c r="E143" s="85">
        <v>20052</v>
      </c>
      <c r="F143" s="19" t="s">
        <v>291</v>
      </c>
      <c r="G143" s="27"/>
      <c r="H143" s="20"/>
      <c r="I143" s="97">
        <v>522</v>
      </c>
      <c r="J143" s="19" t="s">
        <v>291</v>
      </c>
      <c r="K143" s="27" t="s">
        <v>291</v>
      </c>
      <c r="L143" s="20"/>
      <c r="M143" s="85">
        <v>970289</v>
      </c>
      <c r="N143" s="19" t="s">
        <v>291</v>
      </c>
      <c r="O143" s="27" t="s">
        <v>291</v>
      </c>
      <c r="P143" s="20"/>
      <c r="Q143" s="97" t="s">
        <v>1203</v>
      </c>
      <c r="R143" s="19" t="s">
        <v>483</v>
      </c>
      <c r="S143" s="27"/>
      <c r="T143" s="20"/>
      <c r="U143" s="85">
        <v>975805</v>
      </c>
      <c r="V143" s="19" t="s">
        <v>291</v>
      </c>
    </row>
    <row r="144" spans="1:22" x14ac:dyDescent="0.25">
      <c r="A144" s="12"/>
      <c r="B144" s="37"/>
      <c r="C144" s="37" t="s">
        <v>291</v>
      </c>
      <c r="D144" s="38"/>
      <c r="E144" s="38"/>
      <c r="F144" s="37"/>
      <c r="G144" s="37"/>
      <c r="H144" s="38"/>
      <c r="I144" s="38"/>
      <c r="J144" s="37"/>
      <c r="K144" s="37" t="s">
        <v>291</v>
      </c>
      <c r="L144" s="38"/>
      <c r="M144" s="38"/>
      <c r="N144" s="37"/>
      <c r="O144" s="37" t="s">
        <v>291</v>
      </c>
      <c r="P144" s="38"/>
      <c r="Q144" s="38"/>
      <c r="R144" s="37"/>
      <c r="S144" s="37"/>
      <c r="T144" s="38"/>
      <c r="U144" s="38"/>
      <c r="V144" s="37"/>
    </row>
    <row r="145" spans="1:22" x14ac:dyDescent="0.25">
      <c r="A145" s="12"/>
      <c r="B145" s="29" t="s">
        <v>110</v>
      </c>
      <c r="C145" s="41" t="s">
        <v>291</v>
      </c>
      <c r="D145" s="30"/>
      <c r="E145" s="36" t="s">
        <v>1204</v>
      </c>
      <c r="F145" s="35" t="s">
        <v>483</v>
      </c>
      <c r="G145" s="41"/>
      <c r="H145" s="30"/>
      <c r="I145" s="34">
        <v>11690</v>
      </c>
      <c r="J145" s="35" t="s">
        <v>291</v>
      </c>
      <c r="K145" s="41" t="s">
        <v>291</v>
      </c>
      <c r="L145" s="30"/>
      <c r="M145" s="34">
        <v>52266</v>
      </c>
      <c r="N145" s="35" t="s">
        <v>291</v>
      </c>
      <c r="O145" s="41" t="s">
        <v>291</v>
      </c>
      <c r="P145" s="35"/>
      <c r="Q145" s="79" t="s">
        <v>318</v>
      </c>
      <c r="R145" s="35" t="s">
        <v>291</v>
      </c>
      <c r="S145" s="41"/>
      <c r="T145" s="30"/>
      <c r="U145" s="34">
        <v>43909</v>
      </c>
      <c r="V145" s="35" t="s">
        <v>291</v>
      </c>
    </row>
    <row r="146" spans="1:22" ht="15.75" thickBot="1" x14ac:dyDescent="0.3">
      <c r="A146" s="12"/>
      <c r="B146" s="49" t="s">
        <v>1205</v>
      </c>
      <c r="C146" s="27" t="s">
        <v>291</v>
      </c>
      <c r="D146" s="14"/>
      <c r="E146" s="50" t="s">
        <v>1206</v>
      </c>
      <c r="F146" s="25" t="s">
        <v>483</v>
      </c>
      <c r="G146" s="27"/>
      <c r="H146" s="14"/>
      <c r="I146" s="32">
        <v>5638</v>
      </c>
      <c r="J146" s="25" t="s">
        <v>291</v>
      </c>
      <c r="K146" s="27" t="s">
        <v>291</v>
      </c>
      <c r="L146" s="14"/>
      <c r="M146" s="32">
        <v>19228</v>
      </c>
      <c r="N146" s="25" t="s">
        <v>291</v>
      </c>
      <c r="O146" s="27" t="s">
        <v>291</v>
      </c>
      <c r="P146" s="25"/>
      <c r="Q146" s="51" t="s">
        <v>318</v>
      </c>
      <c r="R146" s="25" t="s">
        <v>291</v>
      </c>
      <c r="S146" s="27"/>
      <c r="T146" s="14"/>
      <c r="U146" s="32">
        <v>17756</v>
      </c>
      <c r="V146" s="25" t="s">
        <v>291</v>
      </c>
    </row>
    <row r="147" spans="1:22" x14ac:dyDescent="0.25">
      <c r="A147" s="12"/>
      <c r="B147" s="37"/>
      <c r="C147" s="37" t="s">
        <v>291</v>
      </c>
      <c r="D147" s="38"/>
      <c r="E147" s="38"/>
      <c r="F147" s="37"/>
      <c r="G147" s="37"/>
      <c r="H147" s="38"/>
      <c r="I147" s="38"/>
      <c r="J147" s="37"/>
      <c r="K147" s="37" t="s">
        <v>291</v>
      </c>
      <c r="L147" s="38"/>
      <c r="M147" s="38"/>
      <c r="N147" s="37"/>
      <c r="O147" s="37" t="s">
        <v>291</v>
      </c>
      <c r="P147" s="38"/>
      <c r="Q147" s="38"/>
      <c r="R147" s="37"/>
      <c r="S147" s="37"/>
      <c r="T147" s="38"/>
      <c r="U147" s="38"/>
      <c r="V147" s="37"/>
    </row>
    <row r="148" spans="1:22" x14ac:dyDescent="0.25">
      <c r="A148" s="12"/>
      <c r="B148" s="29" t="s">
        <v>112</v>
      </c>
      <c r="C148" s="41" t="s">
        <v>291</v>
      </c>
      <c r="D148" s="30"/>
      <c r="E148" s="36" t="s">
        <v>1207</v>
      </c>
      <c r="F148" s="35" t="s">
        <v>483</v>
      </c>
      <c r="G148" s="41"/>
      <c r="H148" s="30"/>
      <c r="I148" s="34">
        <v>6052</v>
      </c>
      <c r="J148" s="35" t="s">
        <v>291</v>
      </c>
      <c r="K148" s="41" t="s">
        <v>291</v>
      </c>
      <c r="L148" s="30"/>
      <c r="M148" s="34">
        <v>33038</v>
      </c>
      <c r="N148" s="35" t="s">
        <v>291</v>
      </c>
      <c r="O148" s="41" t="s">
        <v>291</v>
      </c>
      <c r="P148" s="35"/>
      <c r="Q148" s="79" t="s">
        <v>318</v>
      </c>
      <c r="R148" s="35" t="s">
        <v>291</v>
      </c>
      <c r="S148" s="41"/>
      <c r="T148" s="30"/>
      <c r="U148" s="34">
        <v>26153</v>
      </c>
      <c r="V148" s="35" t="s">
        <v>291</v>
      </c>
    </row>
    <row r="149" spans="1:22" ht="25.5" x14ac:dyDescent="0.25">
      <c r="A149" s="12"/>
      <c r="B149" s="49" t="s">
        <v>113</v>
      </c>
      <c r="C149" s="27" t="s">
        <v>291</v>
      </c>
      <c r="D149" s="25"/>
      <c r="E149" s="51" t="s">
        <v>318</v>
      </c>
      <c r="F149" s="25" t="s">
        <v>291</v>
      </c>
      <c r="G149" s="27"/>
      <c r="H149" s="25"/>
      <c r="I149" s="51" t="s">
        <v>318</v>
      </c>
      <c r="J149" s="25" t="s">
        <v>291</v>
      </c>
      <c r="K149" s="27" t="s">
        <v>291</v>
      </c>
      <c r="L149" s="14"/>
      <c r="M149" s="32">
        <v>1092</v>
      </c>
      <c r="N149" s="25" t="s">
        <v>291</v>
      </c>
      <c r="O149" s="27" t="s">
        <v>291</v>
      </c>
      <c r="P149" s="25"/>
      <c r="Q149" s="51" t="s">
        <v>318</v>
      </c>
      <c r="R149" s="25" t="s">
        <v>291</v>
      </c>
      <c r="S149" s="27"/>
      <c r="T149" s="14"/>
      <c r="U149" s="32">
        <v>1092</v>
      </c>
      <c r="V149" s="25" t="s">
        <v>291</v>
      </c>
    </row>
    <row r="150" spans="1:22" ht="15.75" thickBot="1" x14ac:dyDescent="0.3">
      <c r="A150" s="12"/>
      <c r="B150" s="29" t="s">
        <v>1208</v>
      </c>
      <c r="C150" s="41" t="s">
        <v>291</v>
      </c>
      <c r="D150" s="30"/>
      <c r="E150" s="34">
        <v>37998</v>
      </c>
      <c r="F150" s="35" t="s">
        <v>291</v>
      </c>
      <c r="G150" s="41"/>
      <c r="H150" s="35"/>
      <c r="I150" s="79" t="s">
        <v>318</v>
      </c>
      <c r="J150" s="35" t="s">
        <v>291</v>
      </c>
      <c r="K150" s="41" t="s">
        <v>291</v>
      </c>
      <c r="L150" s="35"/>
      <c r="M150" s="79" t="s">
        <v>318</v>
      </c>
      <c r="N150" s="35" t="s">
        <v>291</v>
      </c>
      <c r="O150" s="41" t="s">
        <v>291</v>
      </c>
      <c r="P150" s="30"/>
      <c r="Q150" s="36" t="s">
        <v>1209</v>
      </c>
      <c r="R150" s="35" t="s">
        <v>483</v>
      </c>
      <c r="S150" s="41"/>
      <c r="T150" s="35"/>
      <c r="U150" s="79" t="s">
        <v>318</v>
      </c>
      <c r="V150" s="35" t="s">
        <v>291</v>
      </c>
    </row>
    <row r="151" spans="1:22" x14ac:dyDescent="0.25">
      <c r="A151" s="12"/>
      <c r="B151" s="37"/>
      <c r="C151" s="37" t="s">
        <v>291</v>
      </c>
      <c r="D151" s="38"/>
      <c r="E151" s="38"/>
      <c r="F151" s="37"/>
      <c r="G151" s="37"/>
      <c r="H151" s="38"/>
      <c r="I151" s="38"/>
      <c r="J151" s="37"/>
      <c r="K151" s="37" t="s">
        <v>291</v>
      </c>
      <c r="L151" s="38"/>
      <c r="M151" s="38"/>
      <c r="N151" s="37"/>
      <c r="O151" s="37" t="s">
        <v>291</v>
      </c>
      <c r="P151" s="38"/>
      <c r="Q151" s="38"/>
      <c r="R151" s="37"/>
      <c r="S151" s="37"/>
      <c r="T151" s="38"/>
      <c r="U151" s="38"/>
      <c r="V151" s="37"/>
    </row>
    <row r="152" spans="1:22" ht="25.5" x14ac:dyDescent="0.25">
      <c r="A152" s="12"/>
      <c r="B152" s="49" t="s">
        <v>1122</v>
      </c>
      <c r="C152" s="27" t="s">
        <v>291</v>
      </c>
      <c r="D152" s="20"/>
      <c r="E152" s="85">
        <v>25061</v>
      </c>
      <c r="F152" s="19" t="s">
        <v>291</v>
      </c>
      <c r="G152" s="27"/>
      <c r="H152" s="20"/>
      <c r="I152" s="85">
        <v>6052</v>
      </c>
      <c r="J152" s="19" t="s">
        <v>291</v>
      </c>
      <c r="K152" s="27" t="s">
        <v>291</v>
      </c>
      <c r="L152" s="20"/>
      <c r="M152" s="85">
        <v>31946</v>
      </c>
      <c r="N152" s="19" t="s">
        <v>291</v>
      </c>
      <c r="O152" s="27" t="s">
        <v>291</v>
      </c>
      <c r="P152" s="20"/>
      <c r="Q152" s="97" t="s">
        <v>1209</v>
      </c>
      <c r="R152" s="19" t="s">
        <v>483</v>
      </c>
      <c r="S152" s="27"/>
      <c r="T152" s="20"/>
      <c r="U152" s="85">
        <v>25061</v>
      </c>
      <c r="V152" s="19" t="s">
        <v>291</v>
      </c>
    </row>
    <row r="153" spans="1:22" ht="15.75" thickBot="1" x14ac:dyDescent="0.3">
      <c r="A153" s="12"/>
      <c r="B153" s="29" t="s">
        <v>121</v>
      </c>
      <c r="C153" s="41" t="s">
        <v>291</v>
      </c>
      <c r="D153" s="81"/>
      <c r="E153" s="87" t="s">
        <v>486</v>
      </c>
      <c r="F153" s="83" t="s">
        <v>483</v>
      </c>
      <c r="G153" s="41"/>
      <c r="H153" s="83"/>
      <c r="I153" s="84" t="s">
        <v>318</v>
      </c>
      <c r="J153" s="83" t="s">
        <v>291</v>
      </c>
      <c r="K153" s="41" t="s">
        <v>291</v>
      </c>
      <c r="L153" s="81"/>
      <c r="M153" s="82">
        <v>1505</v>
      </c>
      <c r="N153" s="83" t="s">
        <v>291</v>
      </c>
      <c r="O153" s="41" t="s">
        <v>291</v>
      </c>
      <c r="P153" s="83"/>
      <c r="Q153" s="84" t="s">
        <v>318</v>
      </c>
      <c r="R153" s="83" t="s">
        <v>291</v>
      </c>
      <c r="S153" s="41"/>
      <c r="T153" s="81"/>
      <c r="U153" s="82">
        <v>1502</v>
      </c>
      <c r="V153" s="83" t="s">
        <v>291</v>
      </c>
    </row>
    <row r="154" spans="1:22" x14ac:dyDescent="0.25">
      <c r="A154" s="12"/>
      <c r="B154" s="37"/>
      <c r="C154" s="37" t="s">
        <v>291</v>
      </c>
      <c r="D154" s="38"/>
      <c r="E154" s="38"/>
      <c r="F154" s="37"/>
      <c r="G154" s="37"/>
      <c r="H154" s="38"/>
      <c r="I154" s="38"/>
      <c r="J154" s="37"/>
      <c r="K154" s="37" t="s">
        <v>291</v>
      </c>
      <c r="L154" s="38"/>
      <c r="M154" s="38"/>
      <c r="N154" s="37"/>
      <c r="O154" s="37" t="s">
        <v>291</v>
      </c>
      <c r="P154" s="38"/>
      <c r="Q154" s="38"/>
      <c r="R154" s="37"/>
      <c r="S154" s="37"/>
      <c r="T154" s="38"/>
      <c r="U154" s="38"/>
      <c r="V154" s="37"/>
    </row>
    <row r="155" spans="1:22" ht="15.75" thickBot="1" x14ac:dyDescent="0.3">
      <c r="A155" s="12"/>
      <c r="B155" s="49" t="s">
        <v>1210</v>
      </c>
      <c r="C155" s="27" t="s">
        <v>291</v>
      </c>
      <c r="D155" s="20" t="s">
        <v>295</v>
      </c>
      <c r="E155" s="85">
        <v>25058</v>
      </c>
      <c r="F155" s="19" t="s">
        <v>291</v>
      </c>
      <c r="G155" s="100"/>
      <c r="H155" s="20" t="s">
        <v>295</v>
      </c>
      <c r="I155" s="85">
        <v>6052</v>
      </c>
      <c r="J155" s="19" t="s">
        <v>291</v>
      </c>
      <c r="K155" s="100" t="s">
        <v>291</v>
      </c>
      <c r="L155" s="20" t="s">
        <v>295</v>
      </c>
      <c r="M155" s="85">
        <v>33451</v>
      </c>
      <c r="N155" s="19" t="s">
        <v>291</v>
      </c>
      <c r="O155" s="100" t="s">
        <v>291</v>
      </c>
      <c r="P155" s="20" t="s">
        <v>295</v>
      </c>
      <c r="Q155" s="97" t="s">
        <v>1209</v>
      </c>
      <c r="R155" s="19" t="s">
        <v>483</v>
      </c>
      <c r="S155" s="100"/>
      <c r="T155" s="20" t="s">
        <v>295</v>
      </c>
      <c r="U155" s="85">
        <v>26563</v>
      </c>
      <c r="V155" s="25" t="s">
        <v>291</v>
      </c>
    </row>
    <row r="156" spans="1:22" ht="15.75" thickTop="1" x14ac:dyDescent="0.25">
      <c r="A156" s="12"/>
      <c r="B156" s="37"/>
      <c r="C156" s="37" t="s">
        <v>291</v>
      </c>
      <c r="D156" s="40"/>
      <c r="E156" s="40"/>
      <c r="F156" s="37"/>
      <c r="G156" s="37"/>
      <c r="H156" s="40"/>
      <c r="I156" s="40"/>
      <c r="J156" s="37"/>
      <c r="K156" s="37" t="s">
        <v>291</v>
      </c>
      <c r="L156" s="40"/>
      <c r="M156" s="40"/>
      <c r="N156" s="37"/>
      <c r="O156" s="37" t="s">
        <v>291</v>
      </c>
      <c r="P156" s="40"/>
      <c r="Q156" s="40"/>
      <c r="R156" s="37"/>
      <c r="S156" s="37"/>
      <c r="T156" s="40"/>
      <c r="U156" s="40"/>
      <c r="V156" s="37"/>
    </row>
    <row r="157" spans="1:22" x14ac:dyDescent="0.25">
      <c r="A157" s="12"/>
      <c r="B157" s="22"/>
      <c r="C157" s="22"/>
      <c r="D157" s="22"/>
      <c r="E157" s="22"/>
      <c r="F157" s="22"/>
      <c r="G157" s="22"/>
      <c r="H157" s="22"/>
      <c r="I157" s="22"/>
      <c r="J157" s="22"/>
      <c r="K157" s="22"/>
      <c r="L157" s="22"/>
      <c r="M157" s="22"/>
      <c r="N157" s="22"/>
      <c r="O157" s="22"/>
      <c r="P157" s="22"/>
      <c r="Q157" s="22"/>
      <c r="R157" s="22"/>
      <c r="S157" s="22"/>
      <c r="T157" s="22"/>
      <c r="U157" s="22"/>
      <c r="V157" s="22"/>
    </row>
    <row r="158" spans="1:22" x14ac:dyDescent="0.25">
      <c r="A158" s="12"/>
      <c r="B158" s="105" t="s">
        <v>1139</v>
      </c>
      <c r="C158" s="105"/>
      <c r="D158" s="105"/>
      <c r="E158" s="105"/>
      <c r="F158" s="105"/>
      <c r="G158" s="105"/>
      <c r="H158" s="105"/>
      <c r="I158" s="105"/>
      <c r="J158" s="105"/>
      <c r="K158" s="105"/>
      <c r="L158" s="105"/>
      <c r="M158" s="105"/>
      <c r="N158" s="105"/>
      <c r="O158" s="105"/>
      <c r="P158" s="105"/>
      <c r="Q158" s="105"/>
      <c r="R158" s="105"/>
      <c r="S158" s="105"/>
      <c r="T158" s="105"/>
      <c r="U158" s="105"/>
      <c r="V158" s="105"/>
    </row>
    <row r="159" spans="1:22" x14ac:dyDescent="0.25">
      <c r="A159" s="12"/>
      <c r="B159" s="105" t="s">
        <v>1197</v>
      </c>
      <c r="C159" s="105"/>
      <c r="D159" s="105"/>
      <c r="E159" s="105"/>
      <c r="F159" s="105"/>
      <c r="G159" s="105"/>
      <c r="H159" s="105"/>
      <c r="I159" s="105"/>
      <c r="J159" s="105"/>
      <c r="K159" s="105"/>
      <c r="L159" s="105"/>
      <c r="M159" s="105"/>
      <c r="N159" s="105"/>
      <c r="O159" s="105"/>
      <c r="P159" s="105"/>
      <c r="Q159" s="105"/>
      <c r="R159" s="105"/>
      <c r="S159" s="105"/>
      <c r="T159" s="105"/>
      <c r="U159" s="105"/>
      <c r="V159" s="105"/>
    </row>
    <row r="160" spans="1:22" x14ac:dyDescent="0.25">
      <c r="A160" s="12"/>
      <c r="B160" s="105" t="s">
        <v>1211</v>
      </c>
      <c r="C160" s="105"/>
      <c r="D160" s="105"/>
      <c r="E160" s="105"/>
      <c r="F160" s="105"/>
      <c r="G160" s="105"/>
      <c r="H160" s="105"/>
      <c r="I160" s="105"/>
      <c r="J160" s="105"/>
      <c r="K160" s="105"/>
      <c r="L160" s="105"/>
      <c r="M160" s="105"/>
      <c r="N160" s="105"/>
      <c r="O160" s="105"/>
      <c r="P160" s="105"/>
      <c r="Q160" s="105"/>
      <c r="R160" s="105"/>
      <c r="S160" s="105"/>
      <c r="T160" s="105"/>
      <c r="U160" s="105"/>
      <c r="V160" s="105"/>
    </row>
    <row r="161" spans="1:22" ht="15.75" x14ac:dyDescent="0.25">
      <c r="A161" s="12"/>
      <c r="B161" s="47"/>
      <c r="C161" s="47"/>
      <c r="D161" s="47"/>
      <c r="E161" s="47"/>
      <c r="F161" s="47"/>
      <c r="G161" s="47"/>
      <c r="H161" s="47"/>
      <c r="I161" s="47"/>
      <c r="J161" s="47"/>
      <c r="K161" s="47"/>
      <c r="L161" s="47"/>
      <c r="M161" s="47"/>
      <c r="N161" s="47"/>
      <c r="O161" s="47"/>
      <c r="P161" s="47"/>
      <c r="Q161" s="47"/>
      <c r="R161" s="47"/>
      <c r="S161" s="47"/>
      <c r="T161" s="47"/>
      <c r="U161" s="47"/>
      <c r="V161" s="47"/>
    </row>
    <row r="162" spans="1:22" x14ac:dyDescent="0.25">
      <c r="A162" s="12"/>
      <c r="B162" s="14"/>
      <c r="C162" s="14"/>
      <c r="D162" s="14"/>
      <c r="E162" s="14"/>
      <c r="F162" s="14"/>
      <c r="G162" s="14"/>
      <c r="H162" s="14"/>
      <c r="I162" s="14"/>
      <c r="J162" s="14"/>
      <c r="K162" s="14"/>
      <c r="L162" s="14"/>
      <c r="M162" s="14"/>
      <c r="N162" s="14"/>
      <c r="O162" s="14"/>
      <c r="P162" s="14"/>
      <c r="Q162" s="14"/>
      <c r="R162" s="14"/>
      <c r="S162" s="14"/>
      <c r="T162" s="14"/>
      <c r="U162" s="14"/>
      <c r="V162" s="14"/>
    </row>
    <row r="163" spans="1:22" x14ac:dyDescent="0.25">
      <c r="A163" s="12"/>
      <c r="B163" s="98" t="s">
        <v>290</v>
      </c>
      <c r="C163" s="43" t="s">
        <v>291</v>
      </c>
      <c r="D163" s="74" t="s">
        <v>1142</v>
      </c>
      <c r="E163" s="74"/>
      <c r="F163" s="43"/>
      <c r="G163" s="43"/>
      <c r="H163" s="74" t="s">
        <v>1143</v>
      </c>
      <c r="I163" s="74"/>
      <c r="J163" s="43"/>
      <c r="K163" s="43" t="s">
        <v>291</v>
      </c>
      <c r="L163" s="101" t="s">
        <v>1145</v>
      </c>
      <c r="M163" s="101"/>
      <c r="N163" s="43"/>
      <c r="O163" s="43" t="s">
        <v>291</v>
      </c>
      <c r="P163" s="74" t="s">
        <v>1147</v>
      </c>
      <c r="Q163" s="74"/>
      <c r="R163" s="43"/>
      <c r="S163" s="43"/>
      <c r="T163" s="74" t="s">
        <v>1148</v>
      </c>
      <c r="U163" s="74"/>
      <c r="V163" s="43"/>
    </row>
    <row r="164" spans="1:22" ht="15.75" thickBot="1" x14ac:dyDescent="0.3">
      <c r="A164" s="12"/>
      <c r="B164" s="98"/>
      <c r="C164" s="43"/>
      <c r="D164" s="76"/>
      <c r="E164" s="76"/>
      <c r="F164" s="43"/>
      <c r="G164" s="43"/>
      <c r="H164" s="76" t="s">
        <v>1144</v>
      </c>
      <c r="I164" s="76"/>
      <c r="J164" s="43"/>
      <c r="K164" s="43"/>
      <c r="L164" s="70" t="s">
        <v>1146</v>
      </c>
      <c r="M164" s="70"/>
      <c r="N164" s="43"/>
      <c r="O164" s="43"/>
      <c r="P164" s="76"/>
      <c r="Q164" s="76"/>
      <c r="R164" s="43"/>
      <c r="S164" s="43"/>
      <c r="T164" s="76"/>
      <c r="U164" s="76"/>
      <c r="V164" s="43"/>
    </row>
    <row r="165" spans="1:22" x14ac:dyDescent="0.25">
      <c r="A165" s="12"/>
      <c r="B165" s="54" t="s">
        <v>1199</v>
      </c>
      <c r="C165" s="30" t="s">
        <v>291</v>
      </c>
      <c r="D165" s="30"/>
      <c r="E165" s="30"/>
      <c r="F165" s="30"/>
      <c r="G165" s="30"/>
      <c r="H165" s="30"/>
      <c r="I165" s="30"/>
      <c r="J165" s="30"/>
      <c r="K165" s="30" t="s">
        <v>291</v>
      </c>
      <c r="L165" s="30"/>
      <c r="M165" s="30"/>
      <c r="N165" s="30"/>
      <c r="O165" s="30" t="s">
        <v>291</v>
      </c>
      <c r="P165" s="30"/>
      <c r="Q165" s="30"/>
      <c r="R165" s="30"/>
      <c r="S165" s="30"/>
      <c r="T165" s="30"/>
      <c r="U165" s="30"/>
      <c r="V165" s="30"/>
    </row>
    <row r="166" spans="1:22" x14ac:dyDescent="0.25">
      <c r="A166" s="12"/>
      <c r="B166" s="31" t="s">
        <v>97</v>
      </c>
      <c r="C166" s="14" t="s">
        <v>291</v>
      </c>
      <c r="D166" s="25" t="s">
        <v>295</v>
      </c>
      <c r="E166" s="51" t="s">
        <v>318</v>
      </c>
      <c r="F166" s="25" t="s">
        <v>291</v>
      </c>
      <c r="G166" s="14"/>
      <c r="H166" s="25" t="s">
        <v>295</v>
      </c>
      <c r="I166" s="51" t="s">
        <v>318</v>
      </c>
      <c r="J166" s="25" t="s">
        <v>291</v>
      </c>
      <c r="K166" s="14" t="s">
        <v>291</v>
      </c>
      <c r="L166" s="14" t="s">
        <v>295</v>
      </c>
      <c r="M166" s="32">
        <v>469865</v>
      </c>
      <c r="N166" s="25" t="s">
        <v>291</v>
      </c>
      <c r="O166" s="14" t="s">
        <v>291</v>
      </c>
      <c r="P166" s="25" t="s">
        <v>295</v>
      </c>
      <c r="Q166" s="51" t="s">
        <v>318</v>
      </c>
      <c r="R166" s="25" t="s">
        <v>291</v>
      </c>
      <c r="S166" s="14"/>
      <c r="T166" s="14" t="s">
        <v>295</v>
      </c>
      <c r="U166" s="32">
        <v>469865</v>
      </c>
      <c r="V166" s="25" t="s">
        <v>291</v>
      </c>
    </row>
    <row r="167" spans="1:22" x14ac:dyDescent="0.25">
      <c r="A167" s="12"/>
      <c r="B167" s="33" t="s">
        <v>98</v>
      </c>
      <c r="C167" s="30" t="s">
        <v>291</v>
      </c>
      <c r="D167" s="35"/>
      <c r="E167" s="79" t="s">
        <v>318</v>
      </c>
      <c r="F167" s="35" t="s">
        <v>291</v>
      </c>
      <c r="G167" s="30"/>
      <c r="H167" s="35"/>
      <c r="I167" s="79" t="s">
        <v>318</v>
      </c>
      <c r="J167" s="35" t="s">
        <v>291</v>
      </c>
      <c r="K167" s="30" t="s">
        <v>291</v>
      </c>
      <c r="L167" s="30"/>
      <c r="M167" s="34">
        <v>225226</v>
      </c>
      <c r="N167" s="35" t="s">
        <v>291</v>
      </c>
      <c r="O167" s="30" t="s">
        <v>291</v>
      </c>
      <c r="P167" s="30"/>
      <c r="Q167" s="36" t="s">
        <v>1212</v>
      </c>
      <c r="R167" s="35" t="s">
        <v>483</v>
      </c>
      <c r="S167" s="30"/>
      <c r="T167" s="30"/>
      <c r="U167" s="34">
        <v>222732</v>
      </c>
      <c r="V167" s="35" t="s">
        <v>291</v>
      </c>
    </row>
    <row r="168" spans="1:22" x14ac:dyDescent="0.25">
      <c r="A168" s="12"/>
      <c r="B168" s="31" t="s">
        <v>99</v>
      </c>
      <c r="C168" s="14" t="s">
        <v>291</v>
      </c>
      <c r="D168" s="25"/>
      <c r="E168" s="51" t="s">
        <v>318</v>
      </c>
      <c r="F168" s="25" t="s">
        <v>291</v>
      </c>
      <c r="G168" s="14"/>
      <c r="H168" s="25"/>
      <c r="I168" s="51" t="s">
        <v>318</v>
      </c>
      <c r="J168" s="25" t="s">
        <v>291</v>
      </c>
      <c r="K168" s="14" t="s">
        <v>291</v>
      </c>
      <c r="L168" s="14"/>
      <c r="M168" s="32">
        <v>89477</v>
      </c>
      <c r="N168" s="25" t="s">
        <v>291</v>
      </c>
      <c r="O168" s="14" t="s">
        <v>291</v>
      </c>
      <c r="P168" s="25"/>
      <c r="Q168" s="51" t="s">
        <v>318</v>
      </c>
      <c r="R168" s="25" t="s">
        <v>291</v>
      </c>
      <c r="S168" s="14"/>
      <c r="T168" s="14"/>
      <c r="U168" s="32">
        <v>89477</v>
      </c>
      <c r="V168" s="25" t="s">
        <v>291</v>
      </c>
    </row>
    <row r="169" spans="1:22" x14ac:dyDescent="0.25">
      <c r="A169" s="12"/>
      <c r="B169" s="33" t="s">
        <v>100</v>
      </c>
      <c r="C169" s="30" t="s">
        <v>291</v>
      </c>
      <c r="D169" s="35"/>
      <c r="E169" s="79" t="s">
        <v>318</v>
      </c>
      <c r="F169" s="35" t="s">
        <v>291</v>
      </c>
      <c r="G169" s="30"/>
      <c r="H169" s="30"/>
      <c r="I169" s="34">
        <v>12070</v>
      </c>
      <c r="J169" s="35" t="s">
        <v>291</v>
      </c>
      <c r="K169" s="30" t="s">
        <v>291</v>
      </c>
      <c r="L169" s="30"/>
      <c r="M169" s="34">
        <v>57452</v>
      </c>
      <c r="N169" s="35" t="s">
        <v>291</v>
      </c>
      <c r="O169" s="30" t="s">
        <v>291</v>
      </c>
      <c r="P169" s="30"/>
      <c r="Q169" s="36" t="s">
        <v>1213</v>
      </c>
      <c r="R169" s="35" t="s">
        <v>483</v>
      </c>
      <c r="S169" s="30"/>
      <c r="T169" s="30"/>
      <c r="U169" s="34">
        <v>57662</v>
      </c>
      <c r="V169" s="35" t="s">
        <v>291</v>
      </c>
    </row>
    <row r="170" spans="1:22" x14ac:dyDescent="0.25">
      <c r="A170" s="12"/>
      <c r="B170" s="31" t="s">
        <v>101</v>
      </c>
      <c r="C170" s="14" t="s">
        <v>291</v>
      </c>
      <c r="D170" s="25"/>
      <c r="E170" s="51" t="s">
        <v>318</v>
      </c>
      <c r="F170" s="25" t="s">
        <v>291</v>
      </c>
      <c r="G170" s="14"/>
      <c r="H170" s="14"/>
      <c r="I170" s="50">
        <v>752</v>
      </c>
      <c r="J170" s="25" t="s">
        <v>291</v>
      </c>
      <c r="K170" s="14" t="s">
        <v>291</v>
      </c>
      <c r="L170" s="14"/>
      <c r="M170" s="32">
        <v>53559</v>
      </c>
      <c r="N170" s="25" t="s">
        <v>291</v>
      </c>
      <c r="O170" s="14" t="s">
        <v>291</v>
      </c>
      <c r="P170" s="25"/>
      <c r="Q170" s="51" t="s">
        <v>318</v>
      </c>
      <c r="R170" s="25" t="s">
        <v>291</v>
      </c>
      <c r="S170" s="14"/>
      <c r="T170" s="14"/>
      <c r="U170" s="32">
        <v>54311</v>
      </c>
      <c r="V170" s="25" t="s">
        <v>291</v>
      </c>
    </row>
    <row r="171" spans="1:22" ht="15.75" thickBot="1" x14ac:dyDescent="0.3">
      <c r="A171" s="12"/>
      <c r="B171" s="33" t="s">
        <v>102</v>
      </c>
      <c r="C171" s="30" t="s">
        <v>291</v>
      </c>
      <c r="D171" s="35"/>
      <c r="E171" s="79" t="s">
        <v>318</v>
      </c>
      <c r="F171" s="35" t="s">
        <v>291</v>
      </c>
      <c r="G171" s="30"/>
      <c r="H171" s="30"/>
      <c r="I171" s="36">
        <v>168</v>
      </c>
      <c r="J171" s="35" t="s">
        <v>291</v>
      </c>
      <c r="K171" s="30" t="s">
        <v>291</v>
      </c>
      <c r="L171" s="30"/>
      <c r="M171" s="34">
        <v>58565</v>
      </c>
      <c r="N171" s="35" t="s">
        <v>291</v>
      </c>
      <c r="O171" s="30" t="s">
        <v>291</v>
      </c>
      <c r="P171" s="30"/>
      <c r="Q171" s="36" t="s">
        <v>1214</v>
      </c>
      <c r="R171" s="35" t="s">
        <v>483</v>
      </c>
      <c r="S171" s="30"/>
      <c r="T171" s="30"/>
      <c r="U171" s="34">
        <v>58565</v>
      </c>
      <c r="V171" s="35" t="s">
        <v>291</v>
      </c>
    </row>
    <row r="172" spans="1:22" x14ac:dyDescent="0.25">
      <c r="A172" s="12"/>
      <c r="B172" s="37"/>
      <c r="C172" s="37" t="s">
        <v>291</v>
      </c>
      <c r="D172" s="38"/>
      <c r="E172" s="38"/>
      <c r="F172" s="37"/>
      <c r="G172" s="37"/>
      <c r="H172" s="38"/>
      <c r="I172" s="38"/>
      <c r="J172" s="37"/>
      <c r="K172" s="37" t="s">
        <v>291</v>
      </c>
      <c r="L172" s="38"/>
      <c r="M172" s="38"/>
      <c r="N172" s="37"/>
      <c r="O172" s="37" t="s">
        <v>291</v>
      </c>
      <c r="P172" s="38"/>
      <c r="Q172" s="38"/>
      <c r="R172" s="37"/>
      <c r="S172" s="37"/>
      <c r="T172" s="38"/>
      <c r="U172" s="38"/>
      <c r="V172" s="37"/>
    </row>
    <row r="173" spans="1:22" ht="15.75" thickBot="1" x14ac:dyDescent="0.3">
      <c r="A173" s="12"/>
      <c r="B173" s="31" t="s">
        <v>103</v>
      </c>
      <c r="C173" s="27" t="s">
        <v>291</v>
      </c>
      <c r="D173" s="19"/>
      <c r="E173" s="86" t="s">
        <v>318</v>
      </c>
      <c r="F173" s="19" t="s">
        <v>291</v>
      </c>
      <c r="G173" s="27"/>
      <c r="H173" s="20"/>
      <c r="I173" s="85">
        <v>12990</v>
      </c>
      <c r="J173" s="19" t="s">
        <v>291</v>
      </c>
      <c r="K173" s="27" t="s">
        <v>291</v>
      </c>
      <c r="L173" s="20"/>
      <c r="M173" s="85">
        <v>954144</v>
      </c>
      <c r="N173" s="19" t="s">
        <v>291</v>
      </c>
      <c r="O173" s="27" t="s">
        <v>291</v>
      </c>
      <c r="P173" s="20"/>
      <c r="Q173" s="97" t="s">
        <v>1215</v>
      </c>
      <c r="R173" s="19" t="s">
        <v>483</v>
      </c>
      <c r="S173" s="27"/>
      <c r="T173" s="20"/>
      <c r="U173" s="85">
        <v>952612</v>
      </c>
      <c r="V173" s="19" t="s">
        <v>291</v>
      </c>
    </row>
    <row r="174" spans="1:22" x14ac:dyDescent="0.25">
      <c r="A174" s="12"/>
      <c r="B174" s="37"/>
      <c r="C174" s="37" t="s">
        <v>291</v>
      </c>
      <c r="D174" s="38"/>
      <c r="E174" s="38"/>
      <c r="F174" s="37"/>
      <c r="G174" s="37"/>
      <c r="H174" s="38"/>
      <c r="I174" s="38"/>
      <c r="J174" s="37"/>
      <c r="K174" s="37" t="s">
        <v>291</v>
      </c>
      <c r="L174" s="38"/>
      <c r="M174" s="38"/>
      <c r="N174" s="37"/>
      <c r="O174" s="37" t="s">
        <v>291</v>
      </c>
      <c r="P174" s="38"/>
      <c r="Q174" s="38"/>
      <c r="R174" s="37"/>
      <c r="S174" s="37"/>
      <c r="T174" s="38"/>
      <c r="U174" s="38"/>
      <c r="V174" s="37"/>
    </row>
    <row r="175" spans="1:22" x14ac:dyDescent="0.25">
      <c r="A175" s="12"/>
      <c r="B175" s="54" t="s">
        <v>104</v>
      </c>
      <c r="C175" s="41" t="s">
        <v>291</v>
      </c>
      <c r="D175" s="30"/>
      <c r="E175" s="30"/>
      <c r="F175" s="30"/>
      <c r="G175" s="41"/>
      <c r="H175" s="30"/>
      <c r="I175" s="30"/>
      <c r="J175" s="30"/>
      <c r="K175" s="41" t="s">
        <v>291</v>
      </c>
      <c r="L175" s="30"/>
      <c r="M175" s="30"/>
      <c r="N175" s="30"/>
      <c r="O175" s="41" t="s">
        <v>291</v>
      </c>
      <c r="P175" s="30"/>
      <c r="Q175" s="30"/>
      <c r="R175" s="30"/>
      <c r="S175" s="41"/>
      <c r="T175" s="30"/>
      <c r="U175" s="30"/>
      <c r="V175" s="30"/>
    </row>
    <row r="176" spans="1:22" x14ac:dyDescent="0.25">
      <c r="A176" s="12"/>
      <c r="B176" s="31" t="s">
        <v>105</v>
      </c>
      <c r="C176" s="27" t="s">
        <v>291</v>
      </c>
      <c r="D176" s="14"/>
      <c r="E176" s="50">
        <v>397</v>
      </c>
      <c r="F176" s="25" t="s">
        <v>291</v>
      </c>
      <c r="G176" s="27"/>
      <c r="H176" s="25"/>
      <c r="I176" s="51" t="s">
        <v>318</v>
      </c>
      <c r="J176" s="25" t="s">
        <v>291</v>
      </c>
      <c r="K176" s="27" t="s">
        <v>291</v>
      </c>
      <c r="L176" s="14"/>
      <c r="M176" s="32">
        <v>626014</v>
      </c>
      <c r="N176" s="25" t="s">
        <v>291</v>
      </c>
      <c r="O176" s="27" t="s">
        <v>291</v>
      </c>
      <c r="P176" s="25"/>
      <c r="Q176" s="51" t="s">
        <v>318</v>
      </c>
      <c r="R176" s="25" t="s">
        <v>291</v>
      </c>
      <c r="S176" s="27"/>
      <c r="T176" s="14"/>
      <c r="U176" s="32">
        <v>626411</v>
      </c>
      <c r="V176" s="25" t="s">
        <v>291</v>
      </c>
    </row>
    <row r="177" spans="1:22" x14ac:dyDescent="0.25">
      <c r="A177" s="12"/>
      <c r="B177" s="33" t="s">
        <v>107</v>
      </c>
      <c r="C177" s="41" t="s">
        <v>291</v>
      </c>
      <c r="D177" s="30"/>
      <c r="E177" s="36">
        <v>81</v>
      </c>
      <c r="F177" s="35" t="s">
        <v>291</v>
      </c>
      <c r="G177" s="41"/>
      <c r="H177" s="35"/>
      <c r="I177" s="79" t="s">
        <v>318</v>
      </c>
      <c r="J177" s="35" t="s">
        <v>291</v>
      </c>
      <c r="K177" s="41" t="s">
        <v>291</v>
      </c>
      <c r="L177" s="30"/>
      <c r="M177" s="34">
        <v>63278</v>
      </c>
      <c r="N177" s="35" t="s">
        <v>291</v>
      </c>
      <c r="O177" s="41" t="s">
        <v>291</v>
      </c>
      <c r="P177" s="35"/>
      <c r="Q177" s="79" t="s">
        <v>318</v>
      </c>
      <c r="R177" s="35" t="s">
        <v>291</v>
      </c>
      <c r="S177" s="41"/>
      <c r="T177" s="30"/>
      <c r="U177" s="34">
        <v>63359</v>
      </c>
      <c r="V177" s="35" t="s">
        <v>291</v>
      </c>
    </row>
    <row r="178" spans="1:22" x14ac:dyDescent="0.25">
      <c r="A178" s="12"/>
      <c r="B178" s="31" t="s">
        <v>106</v>
      </c>
      <c r="C178" s="27" t="s">
        <v>291</v>
      </c>
      <c r="D178" s="25"/>
      <c r="E178" s="51" t="s">
        <v>318</v>
      </c>
      <c r="F178" s="25" t="s">
        <v>291</v>
      </c>
      <c r="G178" s="27"/>
      <c r="H178" s="25"/>
      <c r="I178" s="51" t="s">
        <v>318</v>
      </c>
      <c r="J178" s="25" t="s">
        <v>291</v>
      </c>
      <c r="K178" s="27" t="s">
        <v>291</v>
      </c>
      <c r="L178" s="14"/>
      <c r="M178" s="32">
        <v>62986</v>
      </c>
      <c r="N178" s="25" t="s">
        <v>291</v>
      </c>
      <c r="O178" s="27" t="s">
        <v>291</v>
      </c>
      <c r="P178" s="14"/>
      <c r="Q178" s="50" t="s">
        <v>1214</v>
      </c>
      <c r="R178" s="25" t="s">
        <v>483</v>
      </c>
      <c r="S178" s="27"/>
      <c r="T178" s="14"/>
      <c r="U178" s="32">
        <v>62818</v>
      </c>
      <c r="V178" s="25" t="s">
        <v>291</v>
      </c>
    </row>
    <row r="179" spans="1:22" x14ac:dyDescent="0.25">
      <c r="A179" s="12"/>
      <c r="B179" s="33" t="s">
        <v>100</v>
      </c>
      <c r="C179" s="41" t="s">
        <v>291</v>
      </c>
      <c r="D179" s="30"/>
      <c r="E179" s="34">
        <v>17500</v>
      </c>
      <c r="F179" s="35" t="s">
        <v>291</v>
      </c>
      <c r="G179" s="41"/>
      <c r="H179" s="35"/>
      <c r="I179" s="79" t="s">
        <v>318</v>
      </c>
      <c r="J179" s="35" t="s">
        <v>291</v>
      </c>
      <c r="K179" s="41" t="s">
        <v>291</v>
      </c>
      <c r="L179" s="30"/>
      <c r="M179" s="34">
        <v>29447</v>
      </c>
      <c r="N179" s="35" t="s">
        <v>291</v>
      </c>
      <c r="O179" s="41" t="s">
        <v>291</v>
      </c>
      <c r="P179" s="30"/>
      <c r="Q179" s="36" t="s">
        <v>1216</v>
      </c>
      <c r="R179" s="35" t="s">
        <v>483</v>
      </c>
      <c r="S179" s="41"/>
      <c r="T179" s="30"/>
      <c r="U179" s="34">
        <v>35086</v>
      </c>
      <c r="V179" s="35" t="s">
        <v>291</v>
      </c>
    </row>
    <row r="180" spans="1:22" x14ac:dyDescent="0.25">
      <c r="A180" s="12"/>
      <c r="B180" s="31" t="s">
        <v>108</v>
      </c>
      <c r="C180" s="27" t="s">
        <v>291</v>
      </c>
      <c r="D180" s="25"/>
      <c r="E180" s="51" t="s">
        <v>318</v>
      </c>
      <c r="F180" s="25" t="s">
        <v>291</v>
      </c>
      <c r="G180" s="27"/>
      <c r="H180" s="25"/>
      <c r="I180" s="51" t="s">
        <v>318</v>
      </c>
      <c r="J180" s="25" t="s">
        <v>291</v>
      </c>
      <c r="K180" s="27" t="s">
        <v>291</v>
      </c>
      <c r="L180" s="14"/>
      <c r="M180" s="32">
        <v>23750</v>
      </c>
      <c r="N180" s="25" t="s">
        <v>291</v>
      </c>
      <c r="O180" s="27" t="s">
        <v>291</v>
      </c>
      <c r="P180" s="25"/>
      <c r="Q180" s="51" t="s">
        <v>318</v>
      </c>
      <c r="R180" s="25" t="s">
        <v>291</v>
      </c>
      <c r="S180" s="27"/>
      <c r="T180" s="14"/>
      <c r="U180" s="32">
        <v>23750</v>
      </c>
      <c r="V180" s="25" t="s">
        <v>291</v>
      </c>
    </row>
    <row r="181" spans="1:22" ht="15.75" thickBot="1" x14ac:dyDescent="0.3">
      <c r="A181" s="12"/>
      <c r="B181" s="33" t="s">
        <v>102</v>
      </c>
      <c r="C181" s="41" t="s">
        <v>291</v>
      </c>
      <c r="D181" s="30"/>
      <c r="E181" s="34">
        <v>1475</v>
      </c>
      <c r="F181" s="35" t="s">
        <v>291</v>
      </c>
      <c r="G181" s="41"/>
      <c r="H181" s="30"/>
      <c r="I181" s="36">
        <v>60</v>
      </c>
      <c r="J181" s="35" t="s">
        <v>291</v>
      </c>
      <c r="K181" s="41" t="s">
        <v>291</v>
      </c>
      <c r="L181" s="30"/>
      <c r="M181" s="34">
        <v>142673</v>
      </c>
      <c r="N181" s="35" t="s">
        <v>291</v>
      </c>
      <c r="O181" s="41" t="s">
        <v>291</v>
      </c>
      <c r="P181" s="30"/>
      <c r="Q181" s="36" t="s">
        <v>1217</v>
      </c>
      <c r="R181" s="35" t="s">
        <v>483</v>
      </c>
      <c r="S181" s="41"/>
      <c r="T181" s="30"/>
      <c r="U181" s="34">
        <v>141715</v>
      </c>
      <c r="V181" s="35" t="s">
        <v>291</v>
      </c>
    </row>
    <row r="182" spans="1:22" x14ac:dyDescent="0.25">
      <c r="A182" s="12"/>
      <c r="B182" s="37"/>
      <c r="C182" s="37" t="s">
        <v>291</v>
      </c>
      <c r="D182" s="38"/>
      <c r="E182" s="38"/>
      <c r="F182" s="37"/>
      <c r="G182" s="37"/>
      <c r="H182" s="38"/>
      <c r="I182" s="38"/>
      <c r="J182" s="37"/>
      <c r="K182" s="37" t="s">
        <v>291</v>
      </c>
      <c r="L182" s="38"/>
      <c r="M182" s="38"/>
      <c r="N182" s="37"/>
      <c r="O182" s="37" t="s">
        <v>291</v>
      </c>
      <c r="P182" s="38"/>
      <c r="Q182" s="38"/>
      <c r="R182" s="37"/>
      <c r="S182" s="37"/>
      <c r="T182" s="38"/>
      <c r="U182" s="38"/>
      <c r="V182" s="37"/>
    </row>
    <row r="183" spans="1:22" ht="15.75" thickBot="1" x14ac:dyDescent="0.3">
      <c r="A183" s="12"/>
      <c r="B183" s="31" t="s">
        <v>109</v>
      </c>
      <c r="C183" s="27" t="s">
        <v>291</v>
      </c>
      <c r="D183" s="20"/>
      <c r="E183" s="85">
        <v>19453</v>
      </c>
      <c r="F183" s="19" t="s">
        <v>291</v>
      </c>
      <c r="G183" s="27"/>
      <c r="H183" s="20"/>
      <c r="I183" s="97">
        <v>60</v>
      </c>
      <c r="J183" s="19" t="s">
        <v>291</v>
      </c>
      <c r="K183" s="27" t="s">
        <v>291</v>
      </c>
      <c r="L183" s="20"/>
      <c r="M183" s="85">
        <v>948148</v>
      </c>
      <c r="N183" s="19" t="s">
        <v>291</v>
      </c>
      <c r="O183" s="27" t="s">
        <v>291</v>
      </c>
      <c r="P183" s="20"/>
      <c r="Q183" s="97" t="s">
        <v>1215</v>
      </c>
      <c r="R183" s="19" t="s">
        <v>483</v>
      </c>
      <c r="S183" s="27"/>
      <c r="T183" s="20"/>
      <c r="U183" s="85">
        <v>953139</v>
      </c>
      <c r="V183" s="19" t="s">
        <v>291</v>
      </c>
    </row>
    <row r="184" spans="1:22" x14ac:dyDescent="0.25">
      <c r="A184" s="12"/>
      <c r="B184" s="37"/>
      <c r="C184" s="37" t="s">
        <v>291</v>
      </c>
      <c r="D184" s="38"/>
      <c r="E184" s="38"/>
      <c r="F184" s="37"/>
      <c r="G184" s="37"/>
      <c r="H184" s="38"/>
      <c r="I184" s="38"/>
      <c r="J184" s="37"/>
      <c r="K184" s="37" t="s">
        <v>291</v>
      </c>
      <c r="L184" s="38"/>
      <c r="M184" s="38"/>
      <c r="N184" s="37"/>
      <c r="O184" s="37" t="s">
        <v>291</v>
      </c>
      <c r="P184" s="38"/>
      <c r="Q184" s="38"/>
      <c r="R184" s="37"/>
      <c r="S184" s="37"/>
      <c r="T184" s="38"/>
      <c r="U184" s="38"/>
      <c r="V184" s="37"/>
    </row>
    <row r="185" spans="1:22" x14ac:dyDescent="0.25">
      <c r="A185" s="12"/>
      <c r="B185" s="29" t="s">
        <v>110</v>
      </c>
      <c r="C185" s="41" t="s">
        <v>291</v>
      </c>
      <c r="D185" s="30"/>
      <c r="E185" s="36" t="s">
        <v>1218</v>
      </c>
      <c r="F185" s="35" t="s">
        <v>483</v>
      </c>
      <c r="G185" s="41"/>
      <c r="H185" s="30"/>
      <c r="I185" s="34">
        <v>12930</v>
      </c>
      <c r="J185" s="35" t="s">
        <v>291</v>
      </c>
      <c r="K185" s="41" t="s">
        <v>291</v>
      </c>
      <c r="L185" s="30"/>
      <c r="M185" s="34">
        <v>5996</v>
      </c>
      <c r="N185" s="35" t="s">
        <v>291</v>
      </c>
      <c r="O185" s="41" t="s">
        <v>291</v>
      </c>
      <c r="P185" s="35"/>
      <c r="Q185" s="79" t="s">
        <v>318</v>
      </c>
      <c r="R185" s="35" t="s">
        <v>291</v>
      </c>
      <c r="S185" s="41"/>
      <c r="T185" s="30"/>
      <c r="U185" s="36" t="s">
        <v>1094</v>
      </c>
      <c r="V185" s="35" t="s">
        <v>483</v>
      </c>
    </row>
    <row r="186" spans="1:22" ht="15.75" thickBot="1" x14ac:dyDescent="0.3">
      <c r="A186" s="12"/>
      <c r="B186" s="49" t="s">
        <v>1205</v>
      </c>
      <c r="C186" s="27" t="s">
        <v>291</v>
      </c>
      <c r="D186" s="14"/>
      <c r="E186" s="50" t="s">
        <v>1219</v>
      </c>
      <c r="F186" s="25" t="s">
        <v>483</v>
      </c>
      <c r="G186" s="27"/>
      <c r="H186" s="14"/>
      <c r="I186" s="32">
        <v>6093</v>
      </c>
      <c r="J186" s="25" t="s">
        <v>291</v>
      </c>
      <c r="K186" s="27" t="s">
        <v>291</v>
      </c>
      <c r="L186" s="14"/>
      <c r="M186" s="50">
        <v>546</v>
      </c>
      <c r="N186" s="25" t="s">
        <v>291</v>
      </c>
      <c r="O186" s="27" t="s">
        <v>291</v>
      </c>
      <c r="P186" s="25"/>
      <c r="Q186" s="51" t="s">
        <v>318</v>
      </c>
      <c r="R186" s="25" t="s">
        <v>291</v>
      </c>
      <c r="S186" s="27"/>
      <c r="T186" s="14"/>
      <c r="U186" s="50">
        <v>324</v>
      </c>
      <c r="V186" s="25" t="s">
        <v>291</v>
      </c>
    </row>
    <row r="187" spans="1:22" x14ac:dyDescent="0.25">
      <c r="A187" s="12"/>
      <c r="B187" s="37"/>
      <c r="C187" s="37" t="s">
        <v>291</v>
      </c>
      <c r="D187" s="38"/>
      <c r="E187" s="38"/>
      <c r="F187" s="37"/>
      <c r="G187" s="37"/>
      <c r="H187" s="38"/>
      <c r="I187" s="38"/>
      <c r="J187" s="37"/>
      <c r="K187" s="37" t="s">
        <v>291</v>
      </c>
      <c r="L187" s="38"/>
      <c r="M187" s="38"/>
      <c r="N187" s="37"/>
      <c r="O187" s="37" t="s">
        <v>291</v>
      </c>
      <c r="P187" s="38"/>
      <c r="Q187" s="38"/>
      <c r="R187" s="37"/>
      <c r="S187" s="37"/>
      <c r="T187" s="38"/>
      <c r="U187" s="38"/>
      <c r="V187" s="37"/>
    </row>
    <row r="188" spans="1:22" x14ac:dyDescent="0.25">
      <c r="A188" s="12"/>
      <c r="B188" s="29" t="s">
        <v>112</v>
      </c>
      <c r="C188" s="41" t="s">
        <v>291</v>
      </c>
      <c r="D188" s="30"/>
      <c r="E188" s="36" t="s">
        <v>1220</v>
      </c>
      <c r="F188" s="35" t="s">
        <v>483</v>
      </c>
      <c r="G188" s="41"/>
      <c r="H188" s="30"/>
      <c r="I188" s="34">
        <v>6837</v>
      </c>
      <c r="J188" s="35" t="s">
        <v>291</v>
      </c>
      <c r="K188" s="41" t="s">
        <v>291</v>
      </c>
      <c r="L188" s="30"/>
      <c r="M188" s="34">
        <v>5450</v>
      </c>
      <c r="N188" s="35" t="s">
        <v>291</v>
      </c>
      <c r="O188" s="41" t="s">
        <v>291</v>
      </c>
      <c r="P188" s="35"/>
      <c r="Q188" s="79" t="s">
        <v>318</v>
      </c>
      <c r="R188" s="35" t="s">
        <v>291</v>
      </c>
      <c r="S188" s="41"/>
      <c r="T188" s="30"/>
      <c r="U188" s="36" t="s">
        <v>817</v>
      </c>
      <c r="V188" s="35" t="s">
        <v>483</v>
      </c>
    </row>
    <row r="189" spans="1:22" ht="25.5" x14ac:dyDescent="0.25">
      <c r="A189" s="12"/>
      <c r="B189" s="49" t="s">
        <v>113</v>
      </c>
      <c r="C189" s="27" t="s">
        <v>291</v>
      </c>
      <c r="D189" s="25"/>
      <c r="E189" s="51" t="s">
        <v>318</v>
      </c>
      <c r="F189" s="25" t="s">
        <v>291</v>
      </c>
      <c r="G189" s="27"/>
      <c r="H189" s="25"/>
      <c r="I189" s="51" t="s">
        <v>318</v>
      </c>
      <c r="J189" s="25" t="s">
        <v>291</v>
      </c>
      <c r="K189" s="27" t="s">
        <v>291</v>
      </c>
      <c r="L189" s="14"/>
      <c r="M189" s="32">
        <v>2762</v>
      </c>
      <c r="N189" s="25" t="s">
        <v>291</v>
      </c>
      <c r="O189" s="27" t="s">
        <v>291</v>
      </c>
      <c r="P189" s="25"/>
      <c r="Q189" s="51" t="s">
        <v>318</v>
      </c>
      <c r="R189" s="25" t="s">
        <v>291</v>
      </c>
      <c r="S189" s="27"/>
      <c r="T189" s="14"/>
      <c r="U189" s="32">
        <v>2762</v>
      </c>
      <c r="V189" s="25" t="s">
        <v>291</v>
      </c>
    </row>
    <row r="190" spans="1:22" ht="15.75" thickBot="1" x14ac:dyDescent="0.3">
      <c r="A190" s="12"/>
      <c r="B190" s="29" t="s">
        <v>1208</v>
      </c>
      <c r="C190" s="41" t="s">
        <v>291</v>
      </c>
      <c r="D190" s="30"/>
      <c r="E190" s="34">
        <v>9525</v>
      </c>
      <c r="F190" s="35" t="s">
        <v>291</v>
      </c>
      <c r="G190" s="41"/>
      <c r="H190" s="35"/>
      <c r="I190" s="79" t="s">
        <v>318</v>
      </c>
      <c r="J190" s="35" t="s">
        <v>291</v>
      </c>
      <c r="K190" s="41" t="s">
        <v>291</v>
      </c>
      <c r="L190" s="35"/>
      <c r="M190" s="79" t="s">
        <v>318</v>
      </c>
      <c r="N190" s="35" t="s">
        <v>291</v>
      </c>
      <c r="O190" s="41" t="s">
        <v>291</v>
      </c>
      <c r="P190" s="30"/>
      <c r="Q190" s="36" t="s">
        <v>1221</v>
      </c>
      <c r="R190" s="35" t="s">
        <v>483</v>
      </c>
      <c r="S190" s="41"/>
      <c r="T190" s="35"/>
      <c r="U190" s="79" t="s">
        <v>318</v>
      </c>
      <c r="V190" s="35" t="s">
        <v>291</v>
      </c>
    </row>
    <row r="191" spans="1:22" x14ac:dyDescent="0.25">
      <c r="A191" s="12"/>
      <c r="B191" s="37"/>
      <c r="C191" s="37" t="s">
        <v>291</v>
      </c>
      <c r="D191" s="38"/>
      <c r="E191" s="38"/>
      <c r="F191" s="37"/>
      <c r="G191" s="37"/>
      <c r="H191" s="38"/>
      <c r="I191" s="38"/>
      <c r="J191" s="37"/>
      <c r="K191" s="37" t="s">
        <v>291</v>
      </c>
      <c r="L191" s="38"/>
      <c r="M191" s="38"/>
      <c r="N191" s="37"/>
      <c r="O191" s="37" t="s">
        <v>291</v>
      </c>
      <c r="P191" s="38"/>
      <c r="Q191" s="38"/>
      <c r="R191" s="37"/>
      <c r="S191" s="37"/>
      <c r="T191" s="38"/>
      <c r="U191" s="38"/>
      <c r="V191" s="37"/>
    </row>
    <row r="192" spans="1:22" ht="25.5" x14ac:dyDescent="0.25">
      <c r="A192" s="12"/>
      <c r="B192" s="49" t="s">
        <v>114</v>
      </c>
      <c r="C192" s="27" t="s">
        <v>291</v>
      </c>
      <c r="D192" s="20"/>
      <c r="E192" s="97" t="s">
        <v>818</v>
      </c>
      <c r="F192" s="19" t="s">
        <v>483</v>
      </c>
      <c r="G192" s="27"/>
      <c r="H192" s="20"/>
      <c r="I192" s="85">
        <v>6837</v>
      </c>
      <c r="J192" s="19" t="s">
        <v>291</v>
      </c>
      <c r="K192" s="27" t="s">
        <v>291</v>
      </c>
      <c r="L192" s="20"/>
      <c r="M192" s="85">
        <v>2688</v>
      </c>
      <c r="N192" s="19" t="s">
        <v>291</v>
      </c>
      <c r="O192" s="27" t="s">
        <v>291</v>
      </c>
      <c r="P192" s="20"/>
      <c r="Q192" s="97" t="s">
        <v>1221</v>
      </c>
      <c r="R192" s="19" t="s">
        <v>483</v>
      </c>
      <c r="S192" s="27"/>
      <c r="T192" s="20"/>
      <c r="U192" s="97" t="s">
        <v>818</v>
      </c>
      <c r="V192" s="19" t="s">
        <v>483</v>
      </c>
    </row>
    <row r="193" spans="1:22" ht="15.75" thickBot="1" x14ac:dyDescent="0.3">
      <c r="A193" s="12"/>
      <c r="B193" s="29" t="s">
        <v>1222</v>
      </c>
      <c r="C193" s="41" t="s">
        <v>291</v>
      </c>
      <c r="D193" s="83"/>
      <c r="E193" s="84" t="s">
        <v>318</v>
      </c>
      <c r="F193" s="83" t="s">
        <v>291</v>
      </c>
      <c r="G193" s="41"/>
      <c r="H193" s="83"/>
      <c r="I193" s="84" t="s">
        <v>318</v>
      </c>
      <c r="J193" s="83" t="s">
        <v>291</v>
      </c>
      <c r="K193" s="41" t="s">
        <v>291</v>
      </c>
      <c r="L193" s="81"/>
      <c r="M193" s="87">
        <v>415</v>
      </c>
      <c r="N193" s="83" t="s">
        <v>291</v>
      </c>
      <c r="O193" s="41" t="s">
        <v>291</v>
      </c>
      <c r="P193" s="83"/>
      <c r="Q193" s="84" t="s">
        <v>318</v>
      </c>
      <c r="R193" s="83" t="s">
        <v>291</v>
      </c>
      <c r="S193" s="41"/>
      <c r="T193" s="81"/>
      <c r="U193" s="87">
        <v>415</v>
      </c>
      <c r="V193" s="83" t="s">
        <v>291</v>
      </c>
    </row>
    <row r="194" spans="1:22" x14ac:dyDescent="0.25">
      <c r="A194" s="12"/>
      <c r="B194" s="37"/>
      <c r="C194" s="37" t="s">
        <v>291</v>
      </c>
      <c r="D194" s="38"/>
      <c r="E194" s="38"/>
      <c r="F194" s="37"/>
      <c r="G194" s="37"/>
      <c r="H194" s="38"/>
      <c r="I194" s="38"/>
      <c r="J194" s="37"/>
      <c r="K194" s="37" t="s">
        <v>291</v>
      </c>
      <c r="L194" s="38"/>
      <c r="M194" s="38"/>
      <c r="N194" s="37"/>
      <c r="O194" s="37" t="s">
        <v>291</v>
      </c>
      <c r="P194" s="38"/>
      <c r="Q194" s="38"/>
      <c r="R194" s="37"/>
      <c r="S194" s="37"/>
      <c r="T194" s="38"/>
      <c r="U194" s="38"/>
      <c r="V194" s="37"/>
    </row>
    <row r="195" spans="1:22" ht="15.75" thickBot="1" x14ac:dyDescent="0.3">
      <c r="A195" s="12"/>
      <c r="B195" s="49" t="s">
        <v>1223</v>
      </c>
      <c r="C195" s="27" t="s">
        <v>291</v>
      </c>
      <c r="D195" s="20" t="s">
        <v>295</v>
      </c>
      <c r="E195" s="97" t="s">
        <v>818</v>
      </c>
      <c r="F195" s="19" t="s">
        <v>483</v>
      </c>
      <c r="G195" s="100"/>
      <c r="H195" s="20" t="s">
        <v>295</v>
      </c>
      <c r="I195" s="85">
        <v>6837</v>
      </c>
      <c r="J195" s="19" t="s">
        <v>291</v>
      </c>
      <c r="K195" s="100" t="s">
        <v>291</v>
      </c>
      <c r="L195" s="20" t="s">
        <v>295</v>
      </c>
      <c r="M195" s="85">
        <v>3103</v>
      </c>
      <c r="N195" s="19" t="s">
        <v>291</v>
      </c>
      <c r="O195" s="100" t="s">
        <v>291</v>
      </c>
      <c r="P195" s="20" t="s">
        <v>295</v>
      </c>
      <c r="Q195" s="97" t="s">
        <v>1221</v>
      </c>
      <c r="R195" s="19" t="s">
        <v>483</v>
      </c>
      <c r="S195" s="100"/>
      <c r="T195" s="20" t="s">
        <v>295</v>
      </c>
      <c r="U195" s="97" t="s">
        <v>1224</v>
      </c>
      <c r="V195" s="19" t="s">
        <v>1225</v>
      </c>
    </row>
    <row r="196" spans="1:22" ht="15.75" thickTop="1" x14ac:dyDescent="0.25">
      <c r="A196" s="12"/>
      <c r="B196" s="37"/>
      <c r="C196" s="37" t="s">
        <v>291</v>
      </c>
      <c r="D196" s="40"/>
      <c r="E196" s="40"/>
      <c r="F196" s="37"/>
      <c r="G196" s="37"/>
      <c r="H196" s="40"/>
      <c r="I196" s="40"/>
      <c r="J196" s="37"/>
      <c r="K196" s="37" t="s">
        <v>291</v>
      </c>
      <c r="L196" s="40"/>
      <c r="M196" s="40"/>
      <c r="N196" s="37"/>
      <c r="O196" s="37" t="s">
        <v>291</v>
      </c>
      <c r="P196" s="40"/>
      <c r="Q196" s="40"/>
      <c r="R196" s="37"/>
      <c r="S196" s="37"/>
      <c r="T196" s="40"/>
      <c r="U196" s="40"/>
      <c r="V196" s="37"/>
    </row>
    <row r="197" spans="1:22" x14ac:dyDescent="0.25">
      <c r="A197" s="12"/>
      <c r="B197" s="22"/>
      <c r="C197" s="22"/>
      <c r="D197" s="22"/>
      <c r="E197" s="22"/>
      <c r="F197" s="22"/>
      <c r="G197" s="22"/>
      <c r="H197" s="22"/>
      <c r="I197" s="22"/>
      <c r="J197" s="22"/>
      <c r="K197" s="22"/>
      <c r="L197" s="22"/>
      <c r="M197" s="22"/>
      <c r="N197" s="22"/>
      <c r="O197" s="22"/>
      <c r="P197" s="22"/>
      <c r="Q197" s="22"/>
      <c r="R197" s="22"/>
      <c r="S197" s="22"/>
      <c r="T197" s="22"/>
      <c r="U197" s="22"/>
      <c r="V197" s="22"/>
    </row>
    <row r="198" spans="1:22" x14ac:dyDescent="0.25">
      <c r="A198" s="12"/>
      <c r="B198" s="105" t="s">
        <v>1139</v>
      </c>
      <c r="C198" s="105"/>
      <c r="D198" s="105"/>
      <c r="E198" s="105"/>
      <c r="F198" s="105"/>
      <c r="G198" s="105"/>
      <c r="H198" s="105"/>
      <c r="I198" s="105"/>
      <c r="J198" s="105"/>
      <c r="K198" s="105"/>
      <c r="L198" s="105"/>
      <c r="M198" s="105"/>
      <c r="N198" s="105"/>
      <c r="O198" s="105"/>
      <c r="P198" s="105"/>
      <c r="Q198" s="105"/>
      <c r="R198" s="105"/>
      <c r="S198" s="105"/>
      <c r="T198" s="105"/>
      <c r="U198" s="105"/>
      <c r="V198" s="105"/>
    </row>
    <row r="199" spans="1:22" x14ac:dyDescent="0.25">
      <c r="A199" s="12"/>
      <c r="B199" s="105" t="s">
        <v>1197</v>
      </c>
      <c r="C199" s="105"/>
      <c r="D199" s="105"/>
      <c r="E199" s="105"/>
      <c r="F199" s="105"/>
      <c r="G199" s="105"/>
      <c r="H199" s="105"/>
      <c r="I199" s="105"/>
      <c r="J199" s="105"/>
      <c r="K199" s="105"/>
      <c r="L199" s="105"/>
      <c r="M199" s="105"/>
      <c r="N199" s="105"/>
      <c r="O199" s="105"/>
      <c r="P199" s="105"/>
      <c r="Q199" s="105"/>
      <c r="R199" s="105"/>
      <c r="S199" s="105"/>
      <c r="T199" s="105"/>
      <c r="U199" s="105"/>
      <c r="V199" s="105"/>
    </row>
    <row r="200" spans="1:22" x14ac:dyDescent="0.25">
      <c r="A200" s="12"/>
      <c r="B200" s="105" t="s">
        <v>1226</v>
      </c>
      <c r="C200" s="105"/>
      <c r="D200" s="105"/>
      <c r="E200" s="105"/>
      <c r="F200" s="105"/>
      <c r="G200" s="105"/>
      <c r="H200" s="105"/>
      <c r="I200" s="105"/>
      <c r="J200" s="105"/>
      <c r="K200" s="105"/>
      <c r="L200" s="105"/>
      <c r="M200" s="105"/>
      <c r="N200" s="105"/>
      <c r="O200" s="105"/>
      <c r="P200" s="105"/>
      <c r="Q200" s="105"/>
      <c r="R200" s="105"/>
      <c r="S200" s="105"/>
      <c r="T200" s="105"/>
      <c r="U200" s="105"/>
      <c r="V200" s="105"/>
    </row>
    <row r="201" spans="1:22" ht="15.75" x14ac:dyDescent="0.25">
      <c r="A201" s="12"/>
      <c r="B201" s="47"/>
      <c r="C201" s="47"/>
      <c r="D201" s="47"/>
      <c r="E201" s="47"/>
      <c r="F201" s="47"/>
      <c r="G201" s="47"/>
      <c r="H201" s="47"/>
      <c r="I201" s="47"/>
      <c r="J201" s="47"/>
      <c r="K201" s="47"/>
      <c r="L201" s="47"/>
      <c r="M201" s="47"/>
      <c r="N201" s="47"/>
      <c r="O201" s="47"/>
      <c r="P201" s="47"/>
      <c r="Q201" s="47"/>
      <c r="R201" s="47"/>
      <c r="S201" s="47"/>
      <c r="T201" s="47"/>
      <c r="U201" s="47"/>
      <c r="V201" s="47"/>
    </row>
    <row r="202" spans="1:22" x14ac:dyDescent="0.25">
      <c r="A202" s="12"/>
      <c r="B202" s="14"/>
      <c r="C202" s="14"/>
      <c r="D202" s="14"/>
      <c r="E202" s="14"/>
      <c r="F202" s="14"/>
      <c r="G202" s="14"/>
      <c r="H202" s="14"/>
      <c r="I202" s="14"/>
      <c r="J202" s="14"/>
      <c r="K202" s="14"/>
      <c r="L202" s="14"/>
      <c r="M202" s="14"/>
      <c r="N202" s="14"/>
      <c r="O202" s="14"/>
      <c r="P202" s="14"/>
      <c r="Q202" s="14"/>
      <c r="R202" s="14"/>
      <c r="S202" s="14"/>
      <c r="T202" s="14"/>
      <c r="U202" s="14"/>
      <c r="V202" s="14"/>
    </row>
    <row r="203" spans="1:22" x14ac:dyDescent="0.25">
      <c r="A203" s="12"/>
      <c r="B203" s="98" t="s">
        <v>290</v>
      </c>
      <c r="C203" s="43" t="s">
        <v>291</v>
      </c>
      <c r="D203" s="74" t="s">
        <v>1142</v>
      </c>
      <c r="E203" s="74"/>
      <c r="F203" s="43"/>
      <c r="G203" s="43"/>
      <c r="H203" s="74" t="s">
        <v>1143</v>
      </c>
      <c r="I203" s="74"/>
      <c r="J203" s="43"/>
      <c r="K203" s="43"/>
      <c r="L203" s="101" t="s">
        <v>1145</v>
      </c>
      <c r="M203" s="101"/>
      <c r="N203" s="43"/>
      <c r="O203" s="43"/>
      <c r="P203" s="101" t="s">
        <v>1147</v>
      </c>
      <c r="Q203" s="101"/>
      <c r="R203" s="43"/>
      <c r="S203" s="43"/>
      <c r="T203" s="74" t="s">
        <v>1148</v>
      </c>
      <c r="U203" s="74"/>
      <c r="V203" s="43"/>
    </row>
    <row r="204" spans="1:22" ht="15.75" thickBot="1" x14ac:dyDescent="0.3">
      <c r="A204" s="12"/>
      <c r="B204" s="98"/>
      <c r="C204" s="43"/>
      <c r="D204" s="76"/>
      <c r="E204" s="76"/>
      <c r="F204" s="43"/>
      <c r="G204" s="43"/>
      <c r="H204" s="76" t="s">
        <v>1144</v>
      </c>
      <c r="I204" s="76"/>
      <c r="J204" s="43"/>
      <c r="K204" s="43"/>
      <c r="L204" s="70" t="s">
        <v>1146</v>
      </c>
      <c r="M204" s="70"/>
      <c r="N204" s="43"/>
      <c r="O204" s="43"/>
      <c r="P204" s="70"/>
      <c r="Q204" s="70"/>
      <c r="R204" s="43"/>
      <c r="S204" s="43"/>
      <c r="T204" s="76"/>
      <c r="U204" s="76"/>
      <c r="V204" s="43"/>
    </row>
    <row r="205" spans="1:22" x14ac:dyDescent="0.25">
      <c r="A205" s="12"/>
      <c r="B205" s="54" t="s">
        <v>1199</v>
      </c>
      <c r="C205" s="30" t="s">
        <v>291</v>
      </c>
      <c r="D205" s="30"/>
      <c r="E205" s="30"/>
      <c r="F205" s="30"/>
      <c r="G205" s="30"/>
      <c r="H205" s="30"/>
      <c r="I205" s="30"/>
      <c r="J205" s="30"/>
      <c r="K205" s="30"/>
      <c r="L205" s="30"/>
      <c r="M205" s="30"/>
      <c r="N205" s="30"/>
      <c r="O205" s="30"/>
      <c r="P205" s="30"/>
      <c r="Q205" s="30"/>
      <c r="R205" s="30"/>
      <c r="S205" s="30"/>
      <c r="T205" s="30"/>
      <c r="U205" s="30"/>
      <c r="V205" s="30"/>
    </row>
    <row r="206" spans="1:22" x14ac:dyDescent="0.25">
      <c r="A206" s="12"/>
      <c r="B206" s="31" t="s">
        <v>97</v>
      </c>
      <c r="C206" s="14" t="s">
        <v>291</v>
      </c>
      <c r="D206" s="25" t="s">
        <v>295</v>
      </c>
      <c r="E206" s="51" t="s">
        <v>318</v>
      </c>
      <c r="F206" s="25" t="s">
        <v>291</v>
      </c>
      <c r="G206" s="14"/>
      <c r="H206" s="25" t="s">
        <v>295</v>
      </c>
      <c r="I206" s="51" t="s">
        <v>318</v>
      </c>
      <c r="J206" s="25" t="s">
        <v>291</v>
      </c>
      <c r="K206" s="14"/>
      <c r="L206" s="14" t="s">
        <v>295</v>
      </c>
      <c r="M206" s="32">
        <v>492228</v>
      </c>
      <c r="N206" s="25" t="s">
        <v>291</v>
      </c>
      <c r="O206" s="14"/>
      <c r="P206" s="25" t="s">
        <v>295</v>
      </c>
      <c r="Q206" s="51" t="s">
        <v>318</v>
      </c>
      <c r="R206" s="25" t="s">
        <v>291</v>
      </c>
      <c r="S206" s="14"/>
      <c r="T206" s="14" t="s">
        <v>295</v>
      </c>
      <c r="U206" s="32">
        <v>492228</v>
      </c>
      <c r="V206" s="25" t="s">
        <v>291</v>
      </c>
    </row>
    <row r="207" spans="1:22" x14ac:dyDescent="0.25">
      <c r="A207" s="12"/>
      <c r="B207" s="33" t="s">
        <v>98</v>
      </c>
      <c r="C207" s="30" t="s">
        <v>291</v>
      </c>
      <c r="D207" s="35"/>
      <c r="E207" s="79" t="s">
        <v>318</v>
      </c>
      <c r="F207" s="35" t="s">
        <v>291</v>
      </c>
      <c r="G207" s="30"/>
      <c r="H207" s="35"/>
      <c r="I207" s="79" t="s">
        <v>318</v>
      </c>
      <c r="J207" s="35" t="s">
        <v>291</v>
      </c>
      <c r="K207" s="30"/>
      <c r="L207" s="30"/>
      <c r="M207" s="34">
        <v>199565</v>
      </c>
      <c r="N207" s="35" t="s">
        <v>291</v>
      </c>
      <c r="O207" s="30"/>
      <c r="P207" s="30"/>
      <c r="Q207" s="36" t="s">
        <v>1227</v>
      </c>
      <c r="R207" s="35" t="s">
        <v>483</v>
      </c>
      <c r="S207" s="30"/>
      <c r="T207" s="30"/>
      <c r="U207" s="34">
        <v>197097</v>
      </c>
      <c r="V207" s="35" t="s">
        <v>291</v>
      </c>
    </row>
    <row r="208" spans="1:22" x14ac:dyDescent="0.25">
      <c r="A208" s="12"/>
      <c r="B208" s="31" t="s">
        <v>99</v>
      </c>
      <c r="C208" s="14" t="s">
        <v>291</v>
      </c>
      <c r="D208" s="25"/>
      <c r="E208" s="51" t="s">
        <v>318</v>
      </c>
      <c r="F208" s="25" t="s">
        <v>291</v>
      </c>
      <c r="G208" s="14"/>
      <c r="H208" s="25"/>
      <c r="I208" s="51" t="s">
        <v>318</v>
      </c>
      <c r="J208" s="25" t="s">
        <v>291</v>
      </c>
      <c r="K208" s="14"/>
      <c r="L208" s="14"/>
      <c r="M208" s="32">
        <v>120202</v>
      </c>
      <c r="N208" s="25" t="s">
        <v>291</v>
      </c>
      <c r="O208" s="14"/>
      <c r="P208" s="14"/>
      <c r="Q208" s="50" t="s">
        <v>1228</v>
      </c>
      <c r="R208" s="25" t="s">
        <v>483</v>
      </c>
      <c r="S208" s="14"/>
      <c r="T208" s="14"/>
      <c r="U208" s="32">
        <v>119202</v>
      </c>
      <c r="V208" s="25" t="s">
        <v>291</v>
      </c>
    </row>
    <row r="209" spans="1:22" x14ac:dyDescent="0.25">
      <c r="A209" s="12"/>
      <c r="B209" s="33" t="s">
        <v>100</v>
      </c>
      <c r="C209" s="30" t="s">
        <v>291</v>
      </c>
      <c r="D209" s="30"/>
      <c r="E209" s="36">
        <v>1</v>
      </c>
      <c r="F209" s="35" t="s">
        <v>291</v>
      </c>
      <c r="G209" s="30"/>
      <c r="H209" s="30"/>
      <c r="I209" s="34">
        <v>10432</v>
      </c>
      <c r="J209" s="35" t="s">
        <v>291</v>
      </c>
      <c r="K209" s="30"/>
      <c r="L209" s="30"/>
      <c r="M209" s="34">
        <v>56045</v>
      </c>
      <c r="N209" s="35" t="s">
        <v>291</v>
      </c>
      <c r="O209" s="30"/>
      <c r="P209" s="30"/>
      <c r="Q209" s="36" t="s">
        <v>1229</v>
      </c>
      <c r="R209" s="35" t="s">
        <v>483</v>
      </c>
      <c r="S209" s="30"/>
      <c r="T209" s="30"/>
      <c r="U209" s="34">
        <v>56779</v>
      </c>
      <c r="V209" s="35" t="s">
        <v>291</v>
      </c>
    </row>
    <row r="210" spans="1:22" x14ac:dyDescent="0.25">
      <c r="A210" s="12"/>
      <c r="B210" s="31" t="s">
        <v>101</v>
      </c>
      <c r="C210" s="14" t="s">
        <v>291</v>
      </c>
      <c r="D210" s="14"/>
      <c r="E210" s="50">
        <v>300</v>
      </c>
      <c r="F210" s="25" t="s">
        <v>291</v>
      </c>
      <c r="G210" s="14"/>
      <c r="H210" s="14"/>
      <c r="I210" s="50" t="s">
        <v>1230</v>
      </c>
      <c r="J210" s="25" t="s">
        <v>483</v>
      </c>
      <c r="K210" s="14"/>
      <c r="L210" s="14"/>
      <c r="M210" s="32">
        <v>48773</v>
      </c>
      <c r="N210" s="25" t="s">
        <v>291</v>
      </c>
      <c r="O210" s="14"/>
      <c r="P210" s="25"/>
      <c r="Q210" s="51" t="s">
        <v>318</v>
      </c>
      <c r="R210" s="25" t="s">
        <v>291</v>
      </c>
      <c r="S210" s="14"/>
      <c r="T210" s="14"/>
      <c r="U210" s="32">
        <v>47660</v>
      </c>
      <c r="V210" s="25" t="s">
        <v>291</v>
      </c>
    </row>
    <row r="211" spans="1:22" ht="15.75" thickBot="1" x14ac:dyDescent="0.3">
      <c r="A211" s="12"/>
      <c r="B211" s="33" t="s">
        <v>102</v>
      </c>
      <c r="C211" s="30" t="s">
        <v>291</v>
      </c>
      <c r="D211" s="35"/>
      <c r="E211" s="79" t="s">
        <v>318</v>
      </c>
      <c r="F211" s="35" t="s">
        <v>291</v>
      </c>
      <c r="G211" s="30"/>
      <c r="H211" s="30"/>
      <c r="I211" s="36">
        <v>1</v>
      </c>
      <c r="J211" s="35" t="s">
        <v>291</v>
      </c>
      <c r="K211" s="30"/>
      <c r="L211" s="30"/>
      <c r="M211" s="34">
        <v>46025</v>
      </c>
      <c r="N211" s="35" t="s">
        <v>291</v>
      </c>
      <c r="O211" s="30"/>
      <c r="P211" s="35"/>
      <c r="Q211" s="79" t="s">
        <v>318</v>
      </c>
      <c r="R211" s="35" t="s">
        <v>291</v>
      </c>
      <c r="S211" s="30"/>
      <c r="T211" s="30"/>
      <c r="U211" s="34">
        <v>46026</v>
      </c>
      <c r="V211" s="35" t="s">
        <v>291</v>
      </c>
    </row>
    <row r="212" spans="1:22" x14ac:dyDescent="0.25">
      <c r="A212" s="12"/>
      <c r="B212" s="37"/>
      <c r="C212" s="37" t="s">
        <v>291</v>
      </c>
      <c r="D212" s="38"/>
      <c r="E212" s="38"/>
      <c r="F212" s="37"/>
      <c r="G212" s="37"/>
      <c r="H212" s="38"/>
      <c r="I212" s="38"/>
      <c r="J212" s="37"/>
      <c r="K212" s="37"/>
      <c r="L212" s="38"/>
      <c r="M212" s="38"/>
      <c r="N212" s="37"/>
      <c r="O212" s="37"/>
      <c r="P212" s="38"/>
      <c r="Q212" s="38"/>
      <c r="R212" s="37"/>
      <c r="S212" s="37"/>
      <c r="T212" s="38"/>
      <c r="U212" s="38"/>
      <c r="V212" s="37"/>
    </row>
    <row r="213" spans="1:22" ht="15.75" thickBot="1" x14ac:dyDescent="0.3">
      <c r="A213" s="12"/>
      <c r="B213" s="31" t="s">
        <v>103</v>
      </c>
      <c r="C213" s="27" t="s">
        <v>291</v>
      </c>
      <c r="D213" s="14"/>
      <c r="E213" s="50">
        <v>301</v>
      </c>
      <c r="F213" s="25" t="s">
        <v>291</v>
      </c>
      <c r="G213" s="27"/>
      <c r="H213" s="20"/>
      <c r="I213" s="85">
        <v>9020</v>
      </c>
      <c r="J213" s="19" t="s">
        <v>291</v>
      </c>
      <c r="K213" s="27"/>
      <c r="L213" s="20"/>
      <c r="M213" s="85">
        <v>962838</v>
      </c>
      <c r="N213" s="19" t="s">
        <v>291</v>
      </c>
      <c r="O213" s="27"/>
      <c r="P213" s="20"/>
      <c r="Q213" s="97" t="s">
        <v>1231</v>
      </c>
      <c r="R213" s="19" t="s">
        <v>483</v>
      </c>
      <c r="S213" s="27"/>
      <c r="T213" s="20"/>
      <c r="U213" s="85">
        <v>958992</v>
      </c>
      <c r="V213" s="19" t="s">
        <v>291</v>
      </c>
    </row>
    <row r="214" spans="1:22" x14ac:dyDescent="0.25">
      <c r="A214" s="12"/>
      <c r="B214" s="37"/>
      <c r="C214" s="37" t="s">
        <v>291</v>
      </c>
      <c r="D214" s="38"/>
      <c r="E214" s="38"/>
      <c r="F214" s="37"/>
      <c r="G214" s="37"/>
      <c r="H214" s="38"/>
      <c r="I214" s="38"/>
      <c r="J214" s="37"/>
      <c r="K214" s="37"/>
      <c r="L214" s="38"/>
      <c r="M214" s="38"/>
      <c r="N214" s="37"/>
      <c r="O214" s="37"/>
      <c r="P214" s="38"/>
      <c r="Q214" s="38"/>
      <c r="R214" s="37"/>
      <c r="S214" s="37"/>
      <c r="T214" s="38"/>
      <c r="U214" s="38"/>
      <c r="V214" s="37"/>
    </row>
    <row r="215" spans="1:22" x14ac:dyDescent="0.25">
      <c r="A215" s="12"/>
      <c r="B215" s="54" t="s">
        <v>104</v>
      </c>
      <c r="C215" s="41" t="s">
        <v>291</v>
      </c>
      <c r="D215" s="30"/>
      <c r="E215" s="30"/>
      <c r="F215" s="30"/>
      <c r="G215" s="41"/>
      <c r="H215" s="30"/>
      <c r="I215" s="30"/>
      <c r="J215" s="30"/>
      <c r="K215" s="41"/>
      <c r="L215" s="30"/>
      <c r="M215" s="30"/>
      <c r="N215" s="30"/>
      <c r="O215" s="41"/>
      <c r="P215" s="30"/>
      <c r="Q215" s="30"/>
      <c r="R215" s="30"/>
      <c r="S215" s="41"/>
      <c r="T215" s="30"/>
      <c r="U215" s="30"/>
      <c r="V215" s="30"/>
    </row>
    <row r="216" spans="1:22" x14ac:dyDescent="0.25">
      <c r="A216" s="12"/>
      <c r="B216" s="31" t="s">
        <v>105</v>
      </c>
      <c r="C216" s="27" t="s">
        <v>291</v>
      </c>
      <c r="D216" s="14"/>
      <c r="E216" s="50">
        <v>288</v>
      </c>
      <c r="F216" s="25" t="s">
        <v>291</v>
      </c>
      <c r="G216" s="27"/>
      <c r="H216" s="25"/>
      <c r="I216" s="51" t="s">
        <v>318</v>
      </c>
      <c r="J216" s="25" t="s">
        <v>291</v>
      </c>
      <c r="K216" s="27"/>
      <c r="L216" s="14"/>
      <c r="M216" s="32">
        <v>626479</v>
      </c>
      <c r="N216" s="25" t="s">
        <v>291</v>
      </c>
      <c r="O216" s="27"/>
      <c r="P216" s="25"/>
      <c r="Q216" s="51" t="s">
        <v>318</v>
      </c>
      <c r="R216" s="25" t="s">
        <v>291</v>
      </c>
      <c r="S216" s="27"/>
      <c r="T216" s="14"/>
      <c r="U216" s="32">
        <v>626767</v>
      </c>
      <c r="V216" s="25" t="s">
        <v>291</v>
      </c>
    </row>
    <row r="217" spans="1:22" x14ac:dyDescent="0.25">
      <c r="A217" s="12"/>
      <c r="B217" s="33" t="s">
        <v>106</v>
      </c>
      <c r="C217" s="41" t="s">
        <v>291</v>
      </c>
      <c r="D217" s="35"/>
      <c r="E217" s="79" t="s">
        <v>318</v>
      </c>
      <c r="F217" s="35" t="s">
        <v>291</v>
      </c>
      <c r="G217" s="41"/>
      <c r="H217" s="30"/>
      <c r="I217" s="36" t="s">
        <v>1232</v>
      </c>
      <c r="J217" s="35" t="s">
        <v>483</v>
      </c>
      <c r="K217" s="41"/>
      <c r="L217" s="30"/>
      <c r="M217" s="34">
        <v>76533</v>
      </c>
      <c r="N217" s="35" t="s">
        <v>291</v>
      </c>
      <c r="O217" s="41"/>
      <c r="P217" s="35"/>
      <c r="Q217" s="79" t="s">
        <v>318</v>
      </c>
      <c r="R217" s="35" t="s">
        <v>291</v>
      </c>
      <c r="S217" s="41"/>
      <c r="T217" s="30"/>
      <c r="U217" s="34">
        <v>76509</v>
      </c>
      <c r="V217" s="35" t="s">
        <v>291</v>
      </c>
    </row>
    <row r="218" spans="1:22" x14ac:dyDescent="0.25">
      <c r="A218" s="12"/>
      <c r="B218" s="31" t="s">
        <v>107</v>
      </c>
      <c r="C218" s="27" t="s">
        <v>291</v>
      </c>
      <c r="D218" s="14"/>
      <c r="E218" s="50">
        <v>52</v>
      </c>
      <c r="F218" s="25" t="s">
        <v>291</v>
      </c>
      <c r="G218" s="27"/>
      <c r="H218" s="25"/>
      <c r="I218" s="51" t="s">
        <v>318</v>
      </c>
      <c r="J218" s="25" t="s">
        <v>291</v>
      </c>
      <c r="K218" s="27"/>
      <c r="L218" s="14"/>
      <c r="M218" s="32">
        <v>62621</v>
      </c>
      <c r="N218" s="25" t="s">
        <v>291</v>
      </c>
      <c r="O218" s="27"/>
      <c r="P218" s="25"/>
      <c r="Q218" s="51" t="s">
        <v>318</v>
      </c>
      <c r="R218" s="25" t="s">
        <v>291</v>
      </c>
      <c r="S218" s="27"/>
      <c r="T218" s="14"/>
      <c r="U218" s="32">
        <v>62673</v>
      </c>
      <c r="V218" s="25" t="s">
        <v>291</v>
      </c>
    </row>
    <row r="219" spans="1:22" x14ac:dyDescent="0.25">
      <c r="A219" s="12"/>
      <c r="B219" s="33" t="s">
        <v>100</v>
      </c>
      <c r="C219" s="41" t="s">
        <v>291</v>
      </c>
      <c r="D219" s="30"/>
      <c r="E219" s="34">
        <v>12541</v>
      </c>
      <c r="F219" s="35" t="s">
        <v>291</v>
      </c>
      <c r="G219" s="41"/>
      <c r="H219" s="30"/>
      <c r="I219" s="34">
        <v>3546</v>
      </c>
      <c r="J219" s="35" t="s">
        <v>291</v>
      </c>
      <c r="K219" s="41"/>
      <c r="L219" s="30"/>
      <c r="M219" s="34">
        <v>31638</v>
      </c>
      <c r="N219" s="35" t="s">
        <v>291</v>
      </c>
      <c r="O219" s="41"/>
      <c r="P219" s="30"/>
      <c r="Q219" s="36" t="s">
        <v>1229</v>
      </c>
      <c r="R219" s="35" t="s">
        <v>483</v>
      </c>
      <c r="S219" s="41"/>
      <c r="T219" s="30"/>
      <c r="U219" s="34">
        <v>38026</v>
      </c>
      <c r="V219" s="35" t="s">
        <v>291</v>
      </c>
    </row>
    <row r="220" spans="1:22" x14ac:dyDescent="0.25">
      <c r="A220" s="12"/>
      <c r="B220" s="31" t="s">
        <v>108</v>
      </c>
      <c r="C220" s="27" t="s">
        <v>291</v>
      </c>
      <c r="D220" s="25"/>
      <c r="E220" s="51" t="s">
        <v>318</v>
      </c>
      <c r="F220" s="25" t="s">
        <v>291</v>
      </c>
      <c r="G220" s="27"/>
      <c r="H220" s="25"/>
      <c r="I220" s="51" t="s">
        <v>318</v>
      </c>
      <c r="J220" s="25" t="s">
        <v>291</v>
      </c>
      <c r="K220" s="27"/>
      <c r="L220" s="14"/>
      <c r="M220" s="32">
        <v>24991</v>
      </c>
      <c r="N220" s="25" t="s">
        <v>291</v>
      </c>
      <c r="O220" s="27"/>
      <c r="P220" s="25"/>
      <c r="Q220" s="51" t="s">
        <v>318</v>
      </c>
      <c r="R220" s="25" t="s">
        <v>291</v>
      </c>
      <c r="S220" s="27"/>
      <c r="T220" s="14"/>
      <c r="U220" s="32">
        <v>24991</v>
      </c>
      <c r="V220" s="25" t="s">
        <v>291</v>
      </c>
    </row>
    <row r="221" spans="1:22" ht="15.75" thickBot="1" x14ac:dyDescent="0.3">
      <c r="A221" s="12"/>
      <c r="B221" s="33" t="s">
        <v>102</v>
      </c>
      <c r="C221" s="41" t="s">
        <v>291</v>
      </c>
      <c r="D221" s="30"/>
      <c r="E221" s="34">
        <v>2384</v>
      </c>
      <c r="F221" s="35" t="s">
        <v>291</v>
      </c>
      <c r="G221" s="41"/>
      <c r="H221" s="30"/>
      <c r="I221" s="36">
        <v>299</v>
      </c>
      <c r="J221" s="35" t="s">
        <v>291</v>
      </c>
      <c r="K221" s="41"/>
      <c r="L221" s="30"/>
      <c r="M221" s="34">
        <v>112963</v>
      </c>
      <c r="N221" s="35" t="s">
        <v>291</v>
      </c>
      <c r="O221" s="41"/>
      <c r="P221" s="30"/>
      <c r="Q221" s="36" t="s">
        <v>1233</v>
      </c>
      <c r="R221" s="35" t="s">
        <v>483</v>
      </c>
      <c r="S221" s="41"/>
      <c r="T221" s="30"/>
      <c r="U221" s="34">
        <v>112178</v>
      </c>
      <c r="V221" s="35" t="s">
        <v>291</v>
      </c>
    </row>
    <row r="222" spans="1:22" x14ac:dyDescent="0.25">
      <c r="A222" s="12"/>
      <c r="B222" s="37"/>
      <c r="C222" s="37" t="s">
        <v>291</v>
      </c>
      <c r="D222" s="38"/>
      <c r="E222" s="38"/>
      <c r="F222" s="37"/>
      <c r="G222" s="37"/>
      <c r="H222" s="38"/>
      <c r="I222" s="38"/>
      <c r="J222" s="37"/>
      <c r="K222" s="37"/>
      <c r="L222" s="38"/>
      <c r="M222" s="38"/>
      <c r="N222" s="37"/>
      <c r="O222" s="37"/>
      <c r="P222" s="38"/>
      <c r="Q222" s="38"/>
      <c r="R222" s="37"/>
      <c r="S222" s="37"/>
      <c r="T222" s="38"/>
      <c r="U222" s="38"/>
      <c r="V222" s="37"/>
    </row>
    <row r="223" spans="1:22" ht="15.75" thickBot="1" x14ac:dyDescent="0.3">
      <c r="A223" s="12"/>
      <c r="B223" s="31" t="s">
        <v>109</v>
      </c>
      <c r="C223" s="27" t="s">
        <v>291</v>
      </c>
      <c r="D223" s="20"/>
      <c r="E223" s="85">
        <v>15265</v>
      </c>
      <c r="F223" s="19" t="s">
        <v>291</v>
      </c>
      <c r="G223" s="27"/>
      <c r="H223" s="20"/>
      <c r="I223" s="85">
        <v>3821</v>
      </c>
      <c r="J223" s="19" t="s">
        <v>291</v>
      </c>
      <c r="K223" s="27"/>
      <c r="L223" s="20"/>
      <c r="M223" s="85">
        <v>935225</v>
      </c>
      <c r="N223" s="19" t="s">
        <v>291</v>
      </c>
      <c r="O223" s="27"/>
      <c r="P223" s="20"/>
      <c r="Q223" s="97" t="s">
        <v>1231</v>
      </c>
      <c r="R223" s="19" t="s">
        <v>483</v>
      </c>
      <c r="S223" s="27"/>
      <c r="T223" s="20"/>
      <c r="U223" s="85">
        <v>941144</v>
      </c>
      <c r="V223" s="19" t="s">
        <v>291</v>
      </c>
    </row>
    <row r="224" spans="1:22" x14ac:dyDescent="0.25">
      <c r="A224" s="12"/>
      <c r="B224" s="37"/>
      <c r="C224" s="37" t="s">
        <v>291</v>
      </c>
      <c r="D224" s="38"/>
      <c r="E224" s="38"/>
      <c r="F224" s="37"/>
      <c r="G224" s="37"/>
      <c r="H224" s="38"/>
      <c r="I224" s="38"/>
      <c r="J224" s="37"/>
      <c r="K224" s="37"/>
      <c r="L224" s="38"/>
      <c r="M224" s="38"/>
      <c r="N224" s="37"/>
      <c r="O224" s="37"/>
      <c r="P224" s="38"/>
      <c r="Q224" s="38"/>
      <c r="R224" s="37"/>
      <c r="S224" s="37"/>
      <c r="T224" s="38"/>
      <c r="U224" s="38"/>
      <c r="V224" s="37"/>
    </row>
    <row r="225" spans="1:22" x14ac:dyDescent="0.25">
      <c r="A225" s="12"/>
      <c r="B225" s="29" t="s">
        <v>110</v>
      </c>
      <c r="C225" s="41" t="s">
        <v>291</v>
      </c>
      <c r="D225" s="30"/>
      <c r="E225" s="36" t="s">
        <v>1234</v>
      </c>
      <c r="F225" s="35" t="s">
        <v>483</v>
      </c>
      <c r="G225" s="41"/>
      <c r="H225" s="30"/>
      <c r="I225" s="34">
        <v>5199</v>
      </c>
      <c r="J225" s="35" t="s">
        <v>291</v>
      </c>
      <c r="K225" s="41"/>
      <c r="L225" s="30"/>
      <c r="M225" s="34">
        <v>27613</v>
      </c>
      <c r="N225" s="35" t="s">
        <v>291</v>
      </c>
      <c r="O225" s="41"/>
      <c r="P225" s="35"/>
      <c r="Q225" s="79" t="s">
        <v>318</v>
      </c>
      <c r="R225" s="35" t="s">
        <v>291</v>
      </c>
      <c r="S225" s="41"/>
      <c r="T225" s="30"/>
      <c r="U225" s="34">
        <v>17848</v>
      </c>
      <c r="V225" s="35" t="s">
        <v>291</v>
      </c>
    </row>
    <row r="226" spans="1:22" ht="15.75" thickBot="1" x14ac:dyDescent="0.3">
      <c r="A226" s="12"/>
      <c r="B226" s="49" t="s">
        <v>1205</v>
      </c>
      <c r="C226" s="27" t="s">
        <v>291</v>
      </c>
      <c r="D226" s="14"/>
      <c r="E226" s="50" t="s">
        <v>1235</v>
      </c>
      <c r="F226" s="25" t="s">
        <v>483</v>
      </c>
      <c r="G226" s="27"/>
      <c r="H226" s="14"/>
      <c r="I226" s="50">
        <v>893</v>
      </c>
      <c r="J226" s="25" t="s">
        <v>291</v>
      </c>
      <c r="K226" s="27"/>
      <c r="L226" s="14"/>
      <c r="M226" s="32">
        <v>11086</v>
      </c>
      <c r="N226" s="25" t="s">
        <v>291</v>
      </c>
      <c r="O226" s="27"/>
      <c r="P226" s="25"/>
      <c r="Q226" s="51" t="s">
        <v>318</v>
      </c>
      <c r="R226" s="25" t="s">
        <v>291</v>
      </c>
      <c r="S226" s="27"/>
      <c r="T226" s="14"/>
      <c r="U226" s="32">
        <v>5231</v>
      </c>
      <c r="V226" s="25" t="s">
        <v>291</v>
      </c>
    </row>
    <row r="227" spans="1:22" x14ac:dyDescent="0.25">
      <c r="A227" s="12"/>
      <c r="B227" s="37"/>
      <c r="C227" s="37" t="s">
        <v>291</v>
      </c>
      <c r="D227" s="38"/>
      <c r="E227" s="38"/>
      <c r="F227" s="37"/>
      <c r="G227" s="37"/>
      <c r="H227" s="38"/>
      <c r="I227" s="38"/>
      <c r="J227" s="37"/>
      <c r="K227" s="37"/>
      <c r="L227" s="38"/>
      <c r="M227" s="38"/>
      <c r="N227" s="37"/>
      <c r="O227" s="37"/>
      <c r="P227" s="38"/>
      <c r="Q227" s="38"/>
      <c r="R227" s="37"/>
      <c r="S227" s="37"/>
      <c r="T227" s="38"/>
      <c r="U227" s="38"/>
      <c r="V227" s="37"/>
    </row>
    <row r="228" spans="1:22" x14ac:dyDescent="0.25">
      <c r="A228" s="12"/>
      <c r="B228" s="29" t="s">
        <v>112</v>
      </c>
      <c r="C228" s="41" t="s">
        <v>291</v>
      </c>
      <c r="D228" s="30"/>
      <c r="E228" s="36" t="s">
        <v>1236</v>
      </c>
      <c r="F228" s="35" t="s">
        <v>483</v>
      </c>
      <c r="G228" s="41"/>
      <c r="H228" s="30"/>
      <c r="I228" s="34">
        <v>4306</v>
      </c>
      <c r="J228" s="35" t="s">
        <v>291</v>
      </c>
      <c r="K228" s="41"/>
      <c r="L228" s="30"/>
      <c r="M228" s="34">
        <v>16527</v>
      </c>
      <c r="N228" s="35" t="s">
        <v>291</v>
      </c>
      <c r="O228" s="41"/>
      <c r="P228" s="35"/>
      <c r="Q228" s="79" t="s">
        <v>318</v>
      </c>
      <c r="R228" s="35" t="s">
        <v>291</v>
      </c>
      <c r="S228" s="41"/>
      <c r="T228" s="30"/>
      <c r="U228" s="34">
        <v>12617</v>
      </c>
      <c r="V228" s="35" t="s">
        <v>291</v>
      </c>
    </row>
    <row r="229" spans="1:22" ht="25.5" x14ac:dyDescent="0.25">
      <c r="A229" s="12"/>
      <c r="B229" s="49" t="s">
        <v>113</v>
      </c>
      <c r="C229" s="27" t="s">
        <v>291</v>
      </c>
      <c r="D229" s="25"/>
      <c r="E229" s="51" t="s">
        <v>318</v>
      </c>
      <c r="F229" s="25" t="s">
        <v>291</v>
      </c>
      <c r="G229" s="27"/>
      <c r="H229" s="25"/>
      <c r="I229" s="51" t="s">
        <v>318</v>
      </c>
      <c r="J229" s="25" t="s">
        <v>291</v>
      </c>
      <c r="K229" s="27"/>
      <c r="L229" s="14"/>
      <c r="M229" s="32">
        <v>2301</v>
      </c>
      <c r="N229" s="25" t="s">
        <v>291</v>
      </c>
      <c r="O229" s="27"/>
      <c r="P229" s="25"/>
      <c r="Q229" s="51" t="s">
        <v>318</v>
      </c>
      <c r="R229" s="25" t="s">
        <v>291</v>
      </c>
      <c r="S229" s="27"/>
      <c r="T229" s="14"/>
      <c r="U229" s="32">
        <v>2301</v>
      </c>
      <c r="V229" s="25" t="s">
        <v>291</v>
      </c>
    </row>
    <row r="230" spans="1:22" ht="15.75" thickBot="1" x14ac:dyDescent="0.3">
      <c r="A230" s="12"/>
      <c r="B230" s="29" t="s">
        <v>1208</v>
      </c>
      <c r="C230" s="41" t="s">
        <v>291</v>
      </c>
      <c r="D230" s="30"/>
      <c r="E230" s="34">
        <v>18532</v>
      </c>
      <c r="F230" s="35" t="s">
        <v>291</v>
      </c>
      <c r="G230" s="41"/>
      <c r="H230" s="35"/>
      <c r="I230" s="79" t="s">
        <v>318</v>
      </c>
      <c r="J230" s="35" t="s">
        <v>291</v>
      </c>
      <c r="K230" s="41"/>
      <c r="L230" s="35"/>
      <c r="M230" s="79" t="s">
        <v>318</v>
      </c>
      <c r="N230" s="35" t="s">
        <v>291</v>
      </c>
      <c r="O230" s="41"/>
      <c r="P230" s="30"/>
      <c r="Q230" s="36" t="s">
        <v>1237</v>
      </c>
      <c r="R230" s="35" t="s">
        <v>483</v>
      </c>
      <c r="S230" s="41"/>
      <c r="T230" s="35"/>
      <c r="U230" s="79" t="s">
        <v>318</v>
      </c>
      <c r="V230" s="35" t="s">
        <v>291</v>
      </c>
    </row>
    <row r="231" spans="1:22" x14ac:dyDescent="0.25">
      <c r="A231" s="12"/>
      <c r="B231" s="37"/>
      <c r="C231" s="37" t="s">
        <v>291</v>
      </c>
      <c r="D231" s="38"/>
      <c r="E231" s="38"/>
      <c r="F231" s="37"/>
      <c r="G231" s="37"/>
      <c r="H231" s="38"/>
      <c r="I231" s="38"/>
      <c r="J231" s="37"/>
      <c r="K231" s="37"/>
      <c r="L231" s="38"/>
      <c r="M231" s="38"/>
      <c r="N231" s="37"/>
      <c r="O231" s="37"/>
      <c r="P231" s="38"/>
      <c r="Q231" s="38"/>
      <c r="R231" s="37"/>
      <c r="S231" s="37"/>
      <c r="T231" s="38"/>
      <c r="U231" s="38"/>
      <c r="V231" s="37"/>
    </row>
    <row r="232" spans="1:22" ht="25.5" x14ac:dyDescent="0.25">
      <c r="A232" s="12"/>
      <c r="B232" s="49" t="s">
        <v>1122</v>
      </c>
      <c r="C232" s="27" t="s">
        <v>291</v>
      </c>
      <c r="D232" s="20"/>
      <c r="E232" s="85">
        <v>10316</v>
      </c>
      <c r="F232" s="19" t="s">
        <v>291</v>
      </c>
      <c r="G232" s="27"/>
      <c r="H232" s="20"/>
      <c r="I232" s="85">
        <v>4306</v>
      </c>
      <c r="J232" s="19" t="s">
        <v>291</v>
      </c>
      <c r="K232" s="27"/>
      <c r="L232" s="20"/>
      <c r="M232" s="85">
        <v>14226</v>
      </c>
      <c r="N232" s="19" t="s">
        <v>291</v>
      </c>
      <c r="O232" s="27"/>
      <c r="P232" s="20"/>
      <c r="Q232" s="97" t="s">
        <v>1237</v>
      </c>
      <c r="R232" s="19" t="s">
        <v>483</v>
      </c>
      <c r="S232" s="27"/>
      <c r="T232" s="20"/>
      <c r="U232" s="85">
        <v>10316</v>
      </c>
      <c r="V232" s="19" t="s">
        <v>291</v>
      </c>
    </row>
    <row r="233" spans="1:22" ht="15.75" thickBot="1" x14ac:dyDescent="0.3">
      <c r="A233" s="12"/>
      <c r="B233" s="29" t="s">
        <v>121</v>
      </c>
      <c r="C233" s="41" t="s">
        <v>291</v>
      </c>
      <c r="D233" s="81"/>
      <c r="E233" s="87" t="s">
        <v>1238</v>
      </c>
      <c r="F233" s="83" t="s">
        <v>483</v>
      </c>
      <c r="G233" s="41"/>
      <c r="H233" s="81"/>
      <c r="I233" s="82">
        <v>1322</v>
      </c>
      <c r="J233" s="83" t="s">
        <v>291</v>
      </c>
      <c r="K233" s="41"/>
      <c r="L233" s="81"/>
      <c r="M233" s="87" t="s">
        <v>1239</v>
      </c>
      <c r="N233" s="83" t="s">
        <v>483</v>
      </c>
      <c r="O233" s="41"/>
      <c r="P233" s="83"/>
      <c r="Q233" s="84" t="s">
        <v>318</v>
      </c>
      <c r="R233" s="83" t="s">
        <v>291</v>
      </c>
      <c r="S233" s="41"/>
      <c r="T233" s="81"/>
      <c r="U233" s="87" t="s">
        <v>1240</v>
      </c>
      <c r="V233" s="83" t="s">
        <v>483</v>
      </c>
    </row>
    <row r="234" spans="1:22" x14ac:dyDescent="0.25">
      <c r="A234" s="12"/>
      <c r="B234" s="37"/>
      <c r="C234" s="37" t="s">
        <v>291</v>
      </c>
      <c r="D234" s="38"/>
      <c r="E234" s="38"/>
      <c r="F234" s="37"/>
      <c r="G234" s="37"/>
      <c r="H234" s="38"/>
      <c r="I234" s="38"/>
      <c r="J234" s="37"/>
      <c r="K234" s="37"/>
      <c r="L234" s="38"/>
      <c r="M234" s="38"/>
      <c r="N234" s="37"/>
      <c r="O234" s="37"/>
      <c r="P234" s="38"/>
      <c r="Q234" s="38"/>
      <c r="R234" s="37"/>
      <c r="S234" s="37"/>
      <c r="T234" s="38"/>
      <c r="U234" s="38"/>
      <c r="V234" s="37"/>
    </row>
    <row r="235" spans="1:22" ht="15.75" thickBot="1" x14ac:dyDescent="0.3">
      <c r="A235" s="12"/>
      <c r="B235" s="49" t="s">
        <v>1210</v>
      </c>
      <c r="C235" s="27" t="s">
        <v>291</v>
      </c>
      <c r="D235" s="20" t="s">
        <v>295</v>
      </c>
      <c r="E235" s="85">
        <v>10298</v>
      </c>
      <c r="F235" s="19" t="s">
        <v>291</v>
      </c>
      <c r="G235" s="100"/>
      <c r="H235" s="20" t="s">
        <v>295</v>
      </c>
      <c r="I235" s="85">
        <v>5628</v>
      </c>
      <c r="J235" s="19" t="s">
        <v>291</v>
      </c>
      <c r="K235" s="100"/>
      <c r="L235" s="20" t="s">
        <v>295</v>
      </c>
      <c r="M235" s="85">
        <v>12507</v>
      </c>
      <c r="N235" s="19" t="s">
        <v>291</v>
      </c>
      <c r="O235" s="100"/>
      <c r="P235" s="20" t="s">
        <v>295</v>
      </c>
      <c r="Q235" s="97" t="s">
        <v>1237</v>
      </c>
      <c r="R235" s="19" t="s">
        <v>483</v>
      </c>
      <c r="S235" s="100"/>
      <c r="T235" s="20" t="s">
        <v>295</v>
      </c>
      <c r="U235" s="85">
        <v>9901</v>
      </c>
      <c r="V235" s="25" t="s">
        <v>291</v>
      </c>
    </row>
    <row r="236" spans="1:22" ht="15.75" thickTop="1" x14ac:dyDescent="0.25">
      <c r="A236" s="12"/>
      <c r="B236" s="37"/>
      <c r="C236" s="37" t="s">
        <v>291</v>
      </c>
      <c r="D236" s="40"/>
      <c r="E236" s="40"/>
      <c r="F236" s="37"/>
      <c r="G236" s="37"/>
      <c r="H236" s="40"/>
      <c r="I236" s="40"/>
      <c r="J236" s="37"/>
      <c r="K236" s="37"/>
      <c r="L236" s="40"/>
      <c r="M236" s="40"/>
      <c r="N236" s="37"/>
      <c r="O236" s="37"/>
      <c r="P236" s="40"/>
      <c r="Q236" s="40"/>
      <c r="R236" s="37"/>
      <c r="S236" s="37"/>
      <c r="T236" s="40"/>
      <c r="U236" s="40"/>
      <c r="V236" s="37"/>
    </row>
    <row r="237" spans="1:22" x14ac:dyDescent="0.25">
      <c r="A237" s="12"/>
      <c r="B237" s="22"/>
      <c r="C237" s="22"/>
      <c r="D237" s="22"/>
      <c r="E237" s="22"/>
      <c r="F237" s="22"/>
      <c r="G237" s="22"/>
      <c r="H237" s="22"/>
      <c r="I237" s="22"/>
      <c r="J237" s="22"/>
      <c r="K237" s="22"/>
      <c r="L237" s="22"/>
      <c r="M237" s="22"/>
      <c r="N237" s="22"/>
      <c r="O237" s="22"/>
      <c r="P237" s="22"/>
      <c r="Q237" s="22"/>
      <c r="R237" s="22"/>
      <c r="S237" s="22"/>
      <c r="T237" s="22"/>
      <c r="U237" s="22"/>
      <c r="V237" s="22"/>
    </row>
    <row r="238" spans="1:22" ht="15" customHeight="1" x14ac:dyDescent="0.25">
      <c r="A238" s="12" t="s">
        <v>1371</v>
      </c>
      <c r="B238" s="11" t="s">
        <v>9</v>
      </c>
      <c r="C238" s="11"/>
      <c r="D238" s="11"/>
      <c r="E238" s="11"/>
      <c r="F238" s="11"/>
      <c r="G238" s="11"/>
      <c r="H238" s="11"/>
      <c r="I238" s="11"/>
      <c r="J238" s="11"/>
      <c r="K238" s="11"/>
      <c r="L238" s="11"/>
      <c r="M238" s="11"/>
      <c r="N238" s="11"/>
      <c r="O238" s="11"/>
      <c r="P238" s="11"/>
      <c r="Q238" s="11"/>
      <c r="R238" s="11"/>
      <c r="S238" s="11"/>
      <c r="T238" s="11"/>
      <c r="U238" s="11"/>
      <c r="V238" s="11"/>
    </row>
    <row r="239" spans="1:22" x14ac:dyDescent="0.25">
      <c r="A239" s="12"/>
      <c r="B239" s="105" t="s">
        <v>1241</v>
      </c>
      <c r="C239" s="105"/>
      <c r="D239" s="105"/>
      <c r="E239" s="105"/>
      <c r="F239" s="105"/>
      <c r="G239" s="105"/>
      <c r="H239" s="105"/>
      <c r="I239" s="105"/>
      <c r="J239" s="105"/>
      <c r="K239" s="105"/>
      <c r="L239" s="105"/>
      <c r="M239" s="105"/>
      <c r="N239" s="105"/>
      <c r="O239" s="105"/>
      <c r="P239" s="105"/>
      <c r="Q239" s="105"/>
      <c r="R239" s="105"/>
      <c r="S239" s="105"/>
      <c r="T239" s="105"/>
      <c r="U239" s="105"/>
      <c r="V239" s="105"/>
    </row>
    <row r="240" spans="1:22" x14ac:dyDescent="0.25">
      <c r="A240" s="12"/>
      <c r="B240" s="105" t="s">
        <v>1242</v>
      </c>
      <c r="C240" s="105"/>
      <c r="D240" s="105"/>
      <c r="E240" s="105"/>
      <c r="F240" s="105"/>
      <c r="G240" s="105"/>
      <c r="H240" s="105"/>
      <c r="I240" s="105"/>
      <c r="J240" s="105"/>
      <c r="K240" s="105"/>
      <c r="L240" s="105"/>
      <c r="M240" s="105"/>
      <c r="N240" s="105"/>
      <c r="O240" s="105"/>
      <c r="P240" s="105"/>
      <c r="Q240" s="105"/>
      <c r="R240" s="105"/>
      <c r="S240" s="105"/>
      <c r="T240" s="105"/>
      <c r="U240" s="105"/>
      <c r="V240" s="105"/>
    </row>
    <row r="241" spans="1:22" x14ac:dyDescent="0.25">
      <c r="A241" s="12"/>
      <c r="B241" s="105" t="s">
        <v>1198</v>
      </c>
      <c r="C241" s="105"/>
      <c r="D241" s="105"/>
      <c r="E241" s="105"/>
      <c r="F241" s="105"/>
      <c r="G241" s="105"/>
      <c r="H241" s="105"/>
      <c r="I241" s="105"/>
      <c r="J241" s="105"/>
      <c r="K241" s="105"/>
      <c r="L241" s="105"/>
      <c r="M241" s="105"/>
      <c r="N241" s="105"/>
      <c r="O241" s="105"/>
      <c r="P241" s="105"/>
      <c r="Q241" s="105"/>
      <c r="R241" s="105"/>
      <c r="S241" s="105"/>
      <c r="T241" s="105"/>
      <c r="U241" s="105"/>
      <c r="V241" s="105"/>
    </row>
    <row r="242" spans="1:22" ht="15.75" x14ac:dyDescent="0.25">
      <c r="A242" s="12"/>
      <c r="B242" s="47"/>
      <c r="C242" s="47"/>
      <c r="D242" s="47"/>
      <c r="E242" s="47"/>
      <c r="F242" s="47"/>
      <c r="G242" s="47"/>
      <c r="H242" s="47"/>
      <c r="I242" s="47"/>
      <c r="J242" s="47"/>
      <c r="K242" s="47"/>
      <c r="L242" s="47"/>
      <c r="M242" s="47"/>
      <c r="N242" s="47"/>
      <c r="O242" s="47"/>
      <c r="P242" s="47"/>
      <c r="Q242" s="47"/>
      <c r="R242" s="47"/>
      <c r="S242" s="47"/>
      <c r="T242" s="47"/>
      <c r="U242" s="47"/>
      <c r="V242" s="47"/>
    </row>
    <row r="243" spans="1:22" x14ac:dyDescent="0.25">
      <c r="A243" s="12"/>
      <c r="B243" s="14"/>
      <c r="C243" s="14"/>
      <c r="D243" s="14"/>
      <c r="E243" s="14"/>
      <c r="F243" s="14"/>
      <c r="G243" s="14"/>
      <c r="H243" s="14"/>
      <c r="I243" s="14"/>
      <c r="J243" s="14"/>
      <c r="K243" s="14"/>
      <c r="L243" s="14"/>
      <c r="M243" s="14"/>
      <c r="N243" s="14"/>
      <c r="O243" s="14"/>
      <c r="P243" s="14"/>
      <c r="Q243" s="14"/>
      <c r="R243" s="14"/>
      <c r="S243" s="14"/>
      <c r="T243" s="14"/>
      <c r="U243" s="14"/>
      <c r="V243" s="14"/>
    </row>
    <row r="244" spans="1:22" x14ac:dyDescent="0.25">
      <c r="A244" s="12"/>
      <c r="B244" s="98" t="s">
        <v>290</v>
      </c>
      <c r="C244" s="43" t="s">
        <v>291</v>
      </c>
      <c r="D244" s="74" t="s">
        <v>1142</v>
      </c>
      <c r="E244" s="74"/>
      <c r="F244" s="43"/>
      <c r="G244" s="43"/>
      <c r="H244" s="74" t="s">
        <v>1143</v>
      </c>
      <c r="I244" s="74"/>
      <c r="J244" s="43"/>
      <c r="K244" s="43"/>
      <c r="L244" s="74" t="s">
        <v>1243</v>
      </c>
      <c r="M244" s="74"/>
      <c r="N244" s="43"/>
      <c r="O244" s="43"/>
      <c r="P244" s="74" t="s">
        <v>1147</v>
      </c>
      <c r="Q244" s="74"/>
      <c r="R244" s="43"/>
      <c r="S244" s="43" t="s">
        <v>291</v>
      </c>
      <c r="T244" s="74" t="s">
        <v>1148</v>
      </c>
      <c r="U244" s="74"/>
      <c r="V244" s="43"/>
    </row>
    <row r="245" spans="1:22" ht="15.75" thickBot="1" x14ac:dyDescent="0.3">
      <c r="A245" s="12"/>
      <c r="B245" s="98"/>
      <c r="C245" s="43"/>
      <c r="D245" s="76"/>
      <c r="E245" s="76"/>
      <c r="F245" s="43"/>
      <c r="G245" s="43"/>
      <c r="H245" s="76" t="s">
        <v>1144</v>
      </c>
      <c r="I245" s="76"/>
      <c r="J245" s="43"/>
      <c r="K245" s="43"/>
      <c r="L245" s="76" t="s">
        <v>1146</v>
      </c>
      <c r="M245" s="76"/>
      <c r="N245" s="43"/>
      <c r="O245" s="43"/>
      <c r="P245" s="76"/>
      <c r="Q245" s="76"/>
      <c r="R245" s="43"/>
      <c r="S245" s="43"/>
      <c r="T245" s="76"/>
      <c r="U245" s="76"/>
      <c r="V245" s="43"/>
    </row>
    <row r="246" spans="1:22" x14ac:dyDescent="0.25">
      <c r="A246" s="12"/>
      <c r="B246" s="54" t="s">
        <v>1244</v>
      </c>
      <c r="C246" s="30" t="s">
        <v>291</v>
      </c>
      <c r="D246" s="30"/>
      <c r="E246" s="30"/>
      <c r="F246" s="30"/>
      <c r="G246" s="30"/>
      <c r="H246" s="30"/>
      <c r="I246" s="30"/>
      <c r="J246" s="30"/>
      <c r="K246" s="30"/>
      <c r="L246" s="30"/>
      <c r="M246" s="30"/>
      <c r="N246" s="30"/>
      <c r="O246" s="30"/>
      <c r="P246" s="30"/>
      <c r="Q246" s="30"/>
      <c r="R246" s="30"/>
      <c r="S246" s="30" t="s">
        <v>291</v>
      </c>
      <c r="T246" s="30"/>
      <c r="U246" s="30"/>
      <c r="V246" s="30"/>
    </row>
    <row r="247" spans="1:22" x14ac:dyDescent="0.25">
      <c r="A247" s="12"/>
      <c r="B247" s="49" t="s">
        <v>112</v>
      </c>
      <c r="C247" s="14" t="s">
        <v>291</v>
      </c>
      <c r="D247" s="14" t="s">
        <v>295</v>
      </c>
      <c r="E247" s="50" t="s">
        <v>1207</v>
      </c>
      <c r="F247" s="25" t="s">
        <v>483</v>
      </c>
      <c r="G247" s="14"/>
      <c r="H247" s="14" t="s">
        <v>295</v>
      </c>
      <c r="I247" s="32">
        <v>6052</v>
      </c>
      <c r="J247" s="25" t="s">
        <v>291</v>
      </c>
      <c r="K247" s="14"/>
      <c r="L247" s="14" t="s">
        <v>295</v>
      </c>
      <c r="M247" s="32">
        <v>33038</v>
      </c>
      <c r="N247" s="25" t="s">
        <v>291</v>
      </c>
      <c r="O247" s="14"/>
      <c r="P247" s="25" t="s">
        <v>295</v>
      </c>
      <c r="Q247" s="51" t="s">
        <v>318</v>
      </c>
      <c r="R247" s="25" t="s">
        <v>291</v>
      </c>
      <c r="S247" s="14" t="s">
        <v>291</v>
      </c>
      <c r="T247" s="14" t="s">
        <v>295</v>
      </c>
      <c r="U247" s="32">
        <v>26153</v>
      </c>
      <c r="V247" s="25" t="s">
        <v>291</v>
      </c>
    </row>
    <row r="248" spans="1:22" ht="25.5" x14ac:dyDescent="0.25">
      <c r="A248" s="12"/>
      <c r="B248" s="29" t="s">
        <v>1245</v>
      </c>
      <c r="C248" s="30" t="s">
        <v>291</v>
      </c>
      <c r="D248" s="30"/>
      <c r="E248" s="30"/>
      <c r="F248" s="30"/>
      <c r="G248" s="30"/>
      <c r="H248" s="30"/>
      <c r="I248" s="30"/>
      <c r="J248" s="30"/>
      <c r="K248" s="30"/>
      <c r="L248" s="30"/>
      <c r="M248" s="30"/>
      <c r="N248" s="30"/>
      <c r="O248" s="30"/>
      <c r="P248" s="30"/>
      <c r="Q248" s="30"/>
      <c r="R248" s="30"/>
      <c r="S248" s="30" t="s">
        <v>291</v>
      </c>
      <c r="T248" s="30"/>
      <c r="U248" s="30"/>
      <c r="V248" s="30"/>
    </row>
    <row r="249" spans="1:22" ht="25.5" x14ac:dyDescent="0.25">
      <c r="A249" s="12"/>
      <c r="B249" s="31" t="s">
        <v>156</v>
      </c>
      <c r="C249" s="14" t="s">
        <v>291</v>
      </c>
      <c r="D249" s="25"/>
      <c r="E249" s="51" t="s">
        <v>318</v>
      </c>
      <c r="F249" s="25" t="s">
        <v>291</v>
      </c>
      <c r="G249" s="14"/>
      <c r="H249" s="25"/>
      <c r="I249" s="51" t="s">
        <v>318</v>
      </c>
      <c r="J249" s="25" t="s">
        <v>291</v>
      </c>
      <c r="K249" s="14"/>
      <c r="L249" s="14"/>
      <c r="M249" s="32">
        <v>9405</v>
      </c>
      <c r="N249" s="25" t="s">
        <v>291</v>
      </c>
      <c r="O249" s="14"/>
      <c r="P249" s="25"/>
      <c r="Q249" s="51" t="s">
        <v>318</v>
      </c>
      <c r="R249" s="25" t="s">
        <v>291</v>
      </c>
      <c r="S249" s="14" t="s">
        <v>291</v>
      </c>
      <c r="T249" s="14"/>
      <c r="U249" s="32">
        <v>9405</v>
      </c>
      <c r="V249" s="25" t="s">
        <v>291</v>
      </c>
    </row>
    <row r="250" spans="1:22" x14ac:dyDescent="0.25">
      <c r="A250" s="12"/>
      <c r="B250" s="33" t="s">
        <v>157</v>
      </c>
      <c r="C250" s="30" t="s">
        <v>291</v>
      </c>
      <c r="D250" s="35"/>
      <c r="E250" s="79" t="s">
        <v>318</v>
      </c>
      <c r="F250" s="35" t="s">
        <v>291</v>
      </c>
      <c r="G250" s="30"/>
      <c r="H250" s="35"/>
      <c r="I250" s="79" t="s">
        <v>318</v>
      </c>
      <c r="J250" s="35" t="s">
        <v>291</v>
      </c>
      <c r="K250" s="30"/>
      <c r="L250" s="30"/>
      <c r="M250" s="34">
        <v>23436</v>
      </c>
      <c r="N250" s="35" t="s">
        <v>291</v>
      </c>
      <c r="O250" s="30"/>
      <c r="P250" s="35"/>
      <c r="Q250" s="79" t="s">
        <v>318</v>
      </c>
      <c r="R250" s="35" t="s">
        <v>291</v>
      </c>
      <c r="S250" s="30" t="s">
        <v>291</v>
      </c>
      <c r="T250" s="30"/>
      <c r="U250" s="34">
        <v>23436</v>
      </c>
      <c r="V250" s="35" t="s">
        <v>291</v>
      </c>
    </row>
    <row r="251" spans="1:22" x14ac:dyDescent="0.25">
      <c r="A251" s="12"/>
      <c r="B251" s="31" t="s">
        <v>158</v>
      </c>
      <c r="C251" s="14" t="s">
        <v>291</v>
      </c>
      <c r="D251" s="25"/>
      <c r="E251" s="51" t="s">
        <v>318</v>
      </c>
      <c r="F251" s="25" t="s">
        <v>291</v>
      </c>
      <c r="G251" s="14"/>
      <c r="H251" s="25"/>
      <c r="I251" s="51" t="s">
        <v>318</v>
      </c>
      <c r="J251" s="25" t="s">
        <v>291</v>
      </c>
      <c r="K251" s="14"/>
      <c r="L251" s="14"/>
      <c r="M251" s="32">
        <v>18762</v>
      </c>
      <c r="N251" s="25" t="s">
        <v>291</v>
      </c>
      <c r="O251" s="14"/>
      <c r="P251" s="25"/>
      <c r="Q251" s="51" t="s">
        <v>318</v>
      </c>
      <c r="R251" s="25" t="s">
        <v>291</v>
      </c>
      <c r="S251" s="14" t="s">
        <v>291</v>
      </c>
      <c r="T251" s="14"/>
      <c r="U251" s="32">
        <v>18762</v>
      </c>
      <c r="V251" s="25" t="s">
        <v>291</v>
      </c>
    </row>
    <row r="252" spans="1:22" x14ac:dyDescent="0.25">
      <c r="A252" s="12"/>
      <c r="B252" s="33" t="s">
        <v>159</v>
      </c>
      <c r="C252" s="30" t="s">
        <v>291</v>
      </c>
      <c r="D252" s="30"/>
      <c r="E252" s="36">
        <v>639</v>
      </c>
      <c r="F252" s="35" t="s">
        <v>291</v>
      </c>
      <c r="G252" s="30"/>
      <c r="H252" s="35"/>
      <c r="I252" s="79" t="s">
        <v>318</v>
      </c>
      <c r="J252" s="35" t="s">
        <v>291</v>
      </c>
      <c r="K252" s="30"/>
      <c r="L252" s="35"/>
      <c r="M252" s="79" t="s">
        <v>318</v>
      </c>
      <c r="N252" s="35" t="s">
        <v>291</v>
      </c>
      <c r="O252" s="30"/>
      <c r="P252" s="35"/>
      <c r="Q252" s="79" t="s">
        <v>318</v>
      </c>
      <c r="R252" s="35" t="s">
        <v>291</v>
      </c>
      <c r="S252" s="30" t="s">
        <v>291</v>
      </c>
      <c r="T252" s="30"/>
      <c r="U252" s="36">
        <v>639</v>
      </c>
      <c r="V252" s="35" t="s">
        <v>291</v>
      </c>
    </row>
    <row r="253" spans="1:22" ht="25.5" x14ac:dyDescent="0.25">
      <c r="A253" s="12"/>
      <c r="B253" s="31" t="s">
        <v>161</v>
      </c>
      <c r="C253" s="14" t="s">
        <v>291</v>
      </c>
      <c r="D253" s="25"/>
      <c r="E253" s="51" t="s">
        <v>318</v>
      </c>
      <c r="F253" s="25" t="s">
        <v>291</v>
      </c>
      <c r="G253" s="14"/>
      <c r="H253" s="25"/>
      <c r="I253" s="51" t="s">
        <v>318</v>
      </c>
      <c r="J253" s="25" t="s">
        <v>291</v>
      </c>
      <c r="K253" s="14"/>
      <c r="L253" s="14"/>
      <c r="M253" s="32">
        <v>1881</v>
      </c>
      <c r="N253" s="25" t="s">
        <v>291</v>
      </c>
      <c r="O253" s="14"/>
      <c r="P253" s="25"/>
      <c r="Q253" s="51" t="s">
        <v>318</v>
      </c>
      <c r="R253" s="25" t="s">
        <v>291</v>
      </c>
      <c r="S253" s="14" t="s">
        <v>291</v>
      </c>
      <c r="T253" s="14"/>
      <c r="U253" s="32">
        <v>1881</v>
      </c>
      <c r="V253" s="25" t="s">
        <v>291</v>
      </c>
    </row>
    <row r="254" spans="1:22" x14ac:dyDescent="0.25">
      <c r="A254" s="12"/>
      <c r="B254" s="33" t="s">
        <v>1246</v>
      </c>
      <c r="C254" s="30" t="s">
        <v>291</v>
      </c>
      <c r="D254" s="35"/>
      <c r="E254" s="79" t="s">
        <v>318</v>
      </c>
      <c r="F254" s="35" t="s">
        <v>291</v>
      </c>
      <c r="G254" s="30"/>
      <c r="H254" s="35"/>
      <c r="I254" s="79" t="s">
        <v>318</v>
      </c>
      <c r="J254" s="35" t="s">
        <v>291</v>
      </c>
      <c r="K254" s="30"/>
      <c r="L254" s="30"/>
      <c r="M254" s="36">
        <v>167</v>
      </c>
      <c r="N254" s="35" t="s">
        <v>291</v>
      </c>
      <c r="O254" s="30"/>
      <c r="P254" s="35"/>
      <c r="Q254" s="79" t="s">
        <v>318</v>
      </c>
      <c r="R254" s="35" t="s">
        <v>291</v>
      </c>
      <c r="S254" s="30" t="s">
        <v>291</v>
      </c>
      <c r="T254" s="30"/>
      <c r="U254" s="36">
        <v>167</v>
      </c>
      <c r="V254" s="35" t="s">
        <v>291</v>
      </c>
    </row>
    <row r="255" spans="1:22" x14ac:dyDescent="0.25">
      <c r="A255" s="12"/>
      <c r="B255" s="31" t="s">
        <v>1247</v>
      </c>
      <c r="C255" s="14" t="s">
        <v>291</v>
      </c>
      <c r="D255" s="14"/>
      <c r="E255" s="50">
        <v>461</v>
      </c>
      <c r="F255" s="25" t="s">
        <v>291</v>
      </c>
      <c r="G255" s="14"/>
      <c r="H255" s="25"/>
      <c r="I255" s="51" t="s">
        <v>318</v>
      </c>
      <c r="J255" s="25" t="s">
        <v>291</v>
      </c>
      <c r="K255" s="14"/>
      <c r="L255" s="14"/>
      <c r="M255" s="32">
        <v>8788</v>
      </c>
      <c r="N255" s="25" t="s">
        <v>291</v>
      </c>
      <c r="O255" s="14"/>
      <c r="P255" s="25"/>
      <c r="Q255" s="51" t="s">
        <v>318</v>
      </c>
      <c r="R255" s="25" t="s">
        <v>291</v>
      </c>
      <c r="S255" s="14" t="s">
        <v>291</v>
      </c>
      <c r="T255" s="14"/>
      <c r="U255" s="32">
        <v>9249</v>
      </c>
      <c r="V255" s="25" t="s">
        <v>291</v>
      </c>
    </row>
    <row r="256" spans="1:22" ht="15.75" thickBot="1" x14ac:dyDescent="0.3">
      <c r="A256" s="12"/>
      <c r="B256" s="29" t="s">
        <v>1248</v>
      </c>
      <c r="C256" s="30" t="s">
        <v>291</v>
      </c>
      <c r="D256" s="30"/>
      <c r="E256" s="34">
        <v>21781</v>
      </c>
      <c r="F256" s="35" t="s">
        <v>291</v>
      </c>
      <c r="G256" s="30"/>
      <c r="H256" s="30"/>
      <c r="I256" s="36" t="s">
        <v>1249</v>
      </c>
      <c r="J256" s="35" t="s">
        <v>483</v>
      </c>
      <c r="K256" s="30"/>
      <c r="L256" s="30"/>
      <c r="M256" s="36" t="s">
        <v>1250</v>
      </c>
      <c r="N256" s="35" t="s">
        <v>483</v>
      </c>
      <c r="O256" s="30"/>
      <c r="P256" s="35"/>
      <c r="Q256" s="79" t="s">
        <v>318</v>
      </c>
      <c r="R256" s="35" t="s">
        <v>291</v>
      </c>
      <c r="S256" s="30" t="s">
        <v>291</v>
      </c>
      <c r="T256" s="30"/>
      <c r="U256" s="36" t="s">
        <v>1251</v>
      </c>
      <c r="V256" s="35" t="s">
        <v>483</v>
      </c>
    </row>
    <row r="257" spans="1:22" x14ac:dyDescent="0.25">
      <c r="A257" s="12"/>
      <c r="B257" s="37"/>
      <c r="C257" s="37" t="s">
        <v>291</v>
      </c>
      <c r="D257" s="38"/>
      <c r="E257" s="38"/>
      <c r="F257" s="37"/>
      <c r="G257" s="37"/>
      <c r="H257" s="38"/>
      <c r="I257" s="38"/>
      <c r="J257" s="37"/>
      <c r="K257" s="37"/>
      <c r="L257" s="38"/>
      <c r="M257" s="38"/>
      <c r="N257" s="37"/>
      <c r="O257" s="37"/>
      <c r="P257" s="38"/>
      <c r="Q257" s="38"/>
      <c r="R257" s="37"/>
      <c r="S257" s="37" t="s">
        <v>291</v>
      </c>
      <c r="T257" s="38"/>
      <c r="U257" s="38"/>
      <c r="V257" s="37"/>
    </row>
    <row r="258" spans="1:22" ht="26.25" thickBot="1" x14ac:dyDescent="0.3">
      <c r="A258" s="12"/>
      <c r="B258" s="102" t="s">
        <v>173</v>
      </c>
      <c r="C258" s="27" t="s">
        <v>291</v>
      </c>
      <c r="D258" s="20"/>
      <c r="E258" s="85">
        <v>9944</v>
      </c>
      <c r="F258" s="19" t="s">
        <v>291</v>
      </c>
      <c r="G258" s="27"/>
      <c r="H258" s="20"/>
      <c r="I258" s="97" t="s">
        <v>1252</v>
      </c>
      <c r="J258" s="19" t="s">
        <v>483</v>
      </c>
      <c r="K258" s="27"/>
      <c r="L258" s="20"/>
      <c r="M258" s="97" t="s">
        <v>1253</v>
      </c>
      <c r="N258" s="19" t="s">
        <v>483</v>
      </c>
      <c r="O258" s="27"/>
      <c r="P258" s="19"/>
      <c r="Q258" s="86" t="s">
        <v>318</v>
      </c>
      <c r="R258" s="19" t="s">
        <v>291</v>
      </c>
      <c r="S258" s="27" t="s">
        <v>291</v>
      </c>
      <c r="T258" s="20"/>
      <c r="U258" s="97" t="s">
        <v>1254</v>
      </c>
      <c r="V258" s="19" t="s">
        <v>483</v>
      </c>
    </row>
    <row r="259" spans="1:22" x14ac:dyDescent="0.25">
      <c r="A259" s="12"/>
      <c r="B259" s="37"/>
      <c r="C259" s="37" t="s">
        <v>291</v>
      </c>
      <c r="D259" s="38"/>
      <c r="E259" s="38"/>
      <c r="F259" s="37"/>
      <c r="G259" s="37"/>
      <c r="H259" s="38"/>
      <c r="I259" s="38"/>
      <c r="J259" s="37"/>
      <c r="K259" s="37"/>
      <c r="L259" s="38"/>
      <c r="M259" s="38"/>
      <c r="N259" s="37"/>
      <c r="O259" s="37"/>
      <c r="P259" s="38"/>
      <c r="Q259" s="38"/>
      <c r="R259" s="37"/>
      <c r="S259" s="37" t="s">
        <v>291</v>
      </c>
      <c r="T259" s="38"/>
      <c r="U259" s="38"/>
      <c r="V259" s="37"/>
    </row>
    <row r="260" spans="1:22" x14ac:dyDescent="0.25">
      <c r="A260" s="12"/>
      <c r="B260" s="54" t="s">
        <v>174</v>
      </c>
      <c r="C260" s="41" t="s">
        <v>291</v>
      </c>
      <c r="D260" s="30"/>
      <c r="E260" s="30"/>
      <c r="F260" s="30"/>
      <c r="G260" s="41"/>
      <c r="H260" s="30"/>
      <c r="I260" s="30"/>
      <c r="J260" s="30"/>
      <c r="K260" s="41"/>
      <c r="L260" s="30"/>
      <c r="M260" s="30"/>
      <c r="N260" s="30"/>
      <c r="O260" s="41"/>
      <c r="P260" s="30"/>
      <c r="Q260" s="30"/>
      <c r="R260" s="30"/>
      <c r="S260" s="41" t="s">
        <v>291</v>
      </c>
      <c r="T260" s="30"/>
      <c r="U260" s="30"/>
      <c r="V260" s="30"/>
    </row>
    <row r="261" spans="1:22" ht="15.75" thickBot="1" x14ac:dyDescent="0.3">
      <c r="A261" s="12"/>
      <c r="B261" s="49" t="s">
        <v>175</v>
      </c>
      <c r="C261" s="27" t="s">
        <v>291</v>
      </c>
      <c r="D261" s="25"/>
      <c r="E261" s="51" t="s">
        <v>318</v>
      </c>
      <c r="F261" s="25" t="s">
        <v>291</v>
      </c>
      <c r="G261" s="27"/>
      <c r="H261" s="25"/>
      <c r="I261" s="51" t="s">
        <v>318</v>
      </c>
      <c r="J261" s="25" t="s">
        <v>291</v>
      </c>
      <c r="K261" s="27"/>
      <c r="L261" s="14"/>
      <c r="M261" s="50" t="s">
        <v>1255</v>
      </c>
      <c r="N261" s="25" t="s">
        <v>483</v>
      </c>
      <c r="O261" s="27"/>
      <c r="P261" s="25"/>
      <c r="Q261" s="51" t="s">
        <v>318</v>
      </c>
      <c r="R261" s="25" t="s">
        <v>291</v>
      </c>
      <c r="S261" s="27" t="s">
        <v>291</v>
      </c>
      <c r="T261" s="14"/>
      <c r="U261" s="50" t="s">
        <v>1255</v>
      </c>
      <c r="V261" s="25" t="s">
        <v>483</v>
      </c>
    </row>
    <row r="262" spans="1:22" x14ac:dyDescent="0.25">
      <c r="A262" s="12"/>
      <c r="B262" s="37"/>
      <c r="C262" s="37" t="s">
        <v>291</v>
      </c>
      <c r="D262" s="38"/>
      <c r="E262" s="38"/>
      <c r="F262" s="37"/>
      <c r="G262" s="37"/>
      <c r="H262" s="38"/>
      <c r="I262" s="38"/>
      <c r="J262" s="37"/>
      <c r="K262" s="37"/>
      <c r="L262" s="38"/>
      <c r="M262" s="38"/>
      <c r="N262" s="37"/>
      <c r="O262" s="37"/>
      <c r="P262" s="38"/>
      <c r="Q262" s="38"/>
      <c r="R262" s="37"/>
      <c r="S262" s="37" t="s">
        <v>291</v>
      </c>
      <c r="T262" s="38"/>
      <c r="U262" s="38"/>
      <c r="V262" s="37"/>
    </row>
    <row r="263" spans="1:22" ht="15.75" thickBot="1" x14ac:dyDescent="0.3">
      <c r="A263" s="12"/>
      <c r="B263" s="103" t="s">
        <v>176</v>
      </c>
      <c r="C263" s="41" t="s">
        <v>291</v>
      </c>
      <c r="D263" s="83"/>
      <c r="E263" s="84" t="s">
        <v>318</v>
      </c>
      <c r="F263" s="83" t="s">
        <v>291</v>
      </c>
      <c r="G263" s="41"/>
      <c r="H263" s="83"/>
      <c r="I263" s="84" t="s">
        <v>318</v>
      </c>
      <c r="J263" s="83" t="s">
        <v>291</v>
      </c>
      <c r="K263" s="41"/>
      <c r="L263" s="81"/>
      <c r="M263" s="87" t="s">
        <v>1255</v>
      </c>
      <c r="N263" s="83" t="s">
        <v>483</v>
      </c>
      <c r="O263" s="41"/>
      <c r="P263" s="83"/>
      <c r="Q263" s="84" t="s">
        <v>318</v>
      </c>
      <c r="R263" s="83" t="s">
        <v>291</v>
      </c>
      <c r="S263" s="41" t="s">
        <v>291</v>
      </c>
      <c r="T263" s="81"/>
      <c r="U263" s="87" t="s">
        <v>1255</v>
      </c>
      <c r="V263" s="83" t="s">
        <v>483</v>
      </c>
    </row>
    <row r="264" spans="1:22" x14ac:dyDescent="0.25">
      <c r="A264" s="12"/>
      <c r="B264" s="37"/>
      <c r="C264" s="37" t="s">
        <v>291</v>
      </c>
      <c r="D264" s="38"/>
      <c r="E264" s="38"/>
      <c r="F264" s="37"/>
      <c r="G264" s="37"/>
      <c r="H264" s="38"/>
      <c r="I264" s="38"/>
      <c r="J264" s="37"/>
      <c r="K264" s="37"/>
      <c r="L264" s="38"/>
      <c r="M264" s="38"/>
      <c r="N264" s="37"/>
      <c r="O264" s="37"/>
      <c r="P264" s="38"/>
      <c r="Q264" s="38"/>
      <c r="R264" s="37"/>
      <c r="S264" s="37" t="s">
        <v>291</v>
      </c>
      <c r="T264" s="38"/>
      <c r="U264" s="38"/>
      <c r="V264" s="37"/>
    </row>
    <row r="265" spans="1:22" x14ac:dyDescent="0.25">
      <c r="A265" s="12"/>
      <c r="B265" s="68" t="s">
        <v>177</v>
      </c>
      <c r="C265" s="27" t="s">
        <v>291</v>
      </c>
      <c r="D265" s="14"/>
      <c r="E265" s="14"/>
      <c r="F265" s="14"/>
      <c r="G265" s="27"/>
      <c r="H265" s="14"/>
      <c r="I265" s="14"/>
      <c r="J265" s="14"/>
      <c r="K265" s="27"/>
      <c r="L265" s="14"/>
      <c r="M265" s="14"/>
      <c r="N265" s="14"/>
      <c r="O265" s="27"/>
      <c r="P265" s="14"/>
      <c r="Q265" s="14"/>
      <c r="R265" s="14"/>
      <c r="S265" s="27" t="s">
        <v>291</v>
      </c>
      <c r="T265" s="14"/>
      <c r="U265" s="14"/>
      <c r="V265" s="14"/>
    </row>
    <row r="266" spans="1:22" ht="25.5" x14ac:dyDescent="0.25">
      <c r="A266" s="12"/>
      <c r="B266" s="29" t="s">
        <v>1256</v>
      </c>
      <c r="C266" s="41" t="s">
        <v>291</v>
      </c>
      <c r="D266" s="30"/>
      <c r="E266" s="36" t="s">
        <v>1257</v>
      </c>
      <c r="F266" s="35" t="s">
        <v>483</v>
      </c>
      <c r="G266" s="41"/>
      <c r="H266" s="35"/>
      <c r="I266" s="79" t="s">
        <v>318</v>
      </c>
      <c r="J266" s="35" t="s">
        <v>291</v>
      </c>
      <c r="K266" s="41"/>
      <c r="L266" s="35"/>
      <c r="M266" s="79" t="s">
        <v>318</v>
      </c>
      <c r="N266" s="35" t="s">
        <v>291</v>
      </c>
      <c r="O266" s="41"/>
      <c r="P266" s="35"/>
      <c r="Q266" s="79" t="s">
        <v>318</v>
      </c>
      <c r="R266" s="35" t="s">
        <v>291</v>
      </c>
      <c r="S266" s="41" t="s">
        <v>291</v>
      </c>
      <c r="T266" s="30"/>
      <c r="U266" s="36" t="s">
        <v>1257</v>
      </c>
      <c r="V266" s="35" t="s">
        <v>483</v>
      </c>
    </row>
    <row r="267" spans="1:22" ht="25.5" x14ac:dyDescent="0.25">
      <c r="A267" s="12"/>
      <c r="B267" s="49" t="s">
        <v>1258</v>
      </c>
      <c r="C267" s="27" t="s">
        <v>291</v>
      </c>
      <c r="D267" s="14"/>
      <c r="E267" s="50">
        <v>150</v>
      </c>
      <c r="F267" s="25" t="s">
        <v>291</v>
      </c>
      <c r="G267" s="27"/>
      <c r="H267" s="25"/>
      <c r="I267" s="51" t="s">
        <v>318</v>
      </c>
      <c r="J267" s="25" t="s">
        <v>291</v>
      </c>
      <c r="K267" s="27"/>
      <c r="L267" s="25"/>
      <c r="M267" s="51" t="s">
        <v>318</v>
      </c>
      <c r="N267" s="25" t="s">
        <v>291</v>
      </c>
      <c r="O267" s="27"/>
      <c r="P267" s="25"/>
      <c r="Q267" s="51" t="s">
        <v>318</v>
      </c>
      <c r="R267" s="25" t="s">
        <v>291</v>
      </c>
      <c r="S267" s="27" t="s">
        <v>291</v>
      </c>
      <c r="T267" s="14"/>
      <c r="U267" s="50">
        <v>150</v>
      </c>
      <c r="V267" s="25" t="s">
        <v>291</v>
      </c>
    </row>
    <row r="268" spans="1:22" ht="25.5" x14ac:dyDescent="0.25">
      <c r="A268" s="12"/>
      <c r="B268" s="29" t="s">
        <v>1259</v>
      </c>
      <c r="C268" s="41" t="s">
        <v>291</v>
      </c>
      <c r="D268" s="30"/>
      <c r="E268" s="36" t="s">
        <v>1260</v>
      </c>
      <c r="F268" s="35" t="s">
        <v>483</v>
      </c>
      <c r="G268" s="41"/>
      <c r="H268" s="35"/>
      <c r="I268" s="79" t="s">
        <v>318</v>
      </c>
      <c r="J268" s="35" t="s">
        <v>291</v>
      </c>
      <c r="K268" s="41"/>
      <c r="L268" s="35"/>
      <c r="M268" s="79" t="s">
        <v>318</v>
      </c>
      <c r="N268" s="35" t="s">
        <v>291</v>
      </c>
      <c r="O268" s="41"/>
      <c r="P268" s="35"/>
      <c r="Q268" s="79" t="s">
        <v>318</v>
      </c>
      <c r="R268" s="35" t="s">
        <v>291</v>
      </c>
      <c r="S268" s="41" t="s">
        <v>291</v>
      </c>
      <c r="T268" s="30"/>
      <c r="U268" s="36" t="s">
        <v>1260</v>
      </c>
      <c r="V268" s="35" t="s">
        <v>483</v>
      </c>
    </row>
    <row r="269" spans="1:22" x14ac:dyDescent="0.25">
      <c r="A269" s="12"/>
      <c r="B269" s="49" t="s">
        <v>139</v>
      </c>
      <c r="C269" s="27" t="s">
        <v>291</v>
      </c>
      <c r="D269" s="14"/>
      <c r="E269" s="50" t="s">
        <v>1261</v>
      </c>
      <c r="F269" s="25" t="s">
        <v>483</v>
      </c>
      <c r="G269" s="27"/>
      <c r="H269" s="25"/>
      <c r="I269" s="51" t="s">
        <v>318</v>
      </c>
      <c r="J269" s="25" t="s">
        <v>291</v>
      </c>
      <c r="K269" s="27"/>
      <c r="L269" s="25"/>
      <c r="M269" s="51" t="s">
        <v>318</v>
      </c>
      <c r="N269" s="25" t="s">
        <v>291</v>
      </c>
      <c r="O269" s="27"/>
      <c r="P269" s="25"/>
      <c r="Q269" s="51" t="s">
        <v>318</v>
      </c>
      <c r="R269" s="25" t="s">
        <v>291</v>
      </c>
      <c r="S269" s="27" t="s">
        <v>291</v>
      </c>
      <c r="T269" s="14"/>
      <c r="U269" s="50" t="s">
        <v>1261</v>
      </c>
      <c r="V269" s="25" t="s">
        <v>483</v>
      </c>
    </row>
    <row r="270" spans="1:22" ht="15.75" thickBot="1" x14ac:dyDescent="0.3">
      <c r="A270" s="12"/>
      <c r="B270" s="29" t="s">
        <v>1262</v>
      </c>
      <c r="C270" s="41" t="s">
        <v>291</v>
      </c>
      <c r="D270" s="35"/>
      <c r="E270" s="79" t="s">
        <v>318</v>
      </c>
      <c r="F270" s="35" t="s">
        <v>291</v>
      </c>
      <c r="G270" s="41"/>
      <c r="H270" s="35"/>
      <c r="I270" s="79" t="s">
        <v>318</v>
      </c>
      <c r="J270" s="35" t="s">
        <v>291</v>
      </c>
      <c r="K270" s="41"/>
      <c r="L270" s="30"/>
      <c r="M270" s="36" t="s">
        <v>1263</v>
      </c>
      <c r="N270" s="35" t="s">
        <v>483</v>
      </c>
      <c r="O270" s="41"/>
      <c r="P270" s="35"/>
      <c r="Q270" s="79" t="s">
        <v>318</v>
      </c>
      <c r="R270" s="35" t="s">
        <v>291</v>
      </c>
      <c r="S270" s="41" t="s">
        <v>291</v>
      </c>
      <c r="T270" s="30"/>
      <c r="U270" s="36" t="s">
        <v>1263</v>
      </c>
      <c r="V270" s="35" t="s">
        <v>483</v>
      </c>
    </row>
    <row r="271" spans="1:22" x14ac:dyDescent="0.25">
      <c r="A271" s="12"/>
      <c r="B271" s="37"/>
      <c r="C271" s="37" t="s">
        <v>291</v>
      </c>
      <c r="D271" s="38"/>
      <c r="E271" s="38"/>
      <c r="F271" s="37"/>
      <c r="G271" s="37"/>
      <c r="H271" s="38"/>
      <c r="I271" s="38"/>
      <c r="J271" s="37"/>
      <c r="K271" s="37"/>
      <c r="L271" s="38"/>
      <c r="M271" s="38"/>
      <c r="N271" s="37"/>
      <c r="O271" s="37"/>
      <c r="P271" s="38"/>
      <c r="Q271" s="38"/>
      <c r="R271" s="37"/>
      <c r="S271" s="37" t="s">
        <v>291</v>
      </c>
      <c r="T271" s="38"/>
      <c r="U271" s="38"/>
      <c r="V271" s="37"/>
    </row>
    <row r="272" spans="1:22" ht="26.25" thickBot="1" x14ac:dyDescent="0.3">
      <c r="A272" s="12"/>
      <c r="B272" s="102" t="s">
        <v>1264</v>
      </c>
      <c r="C272" s="27" t="s">
        <v>291</v>
      </c>
      <c r="D272" s="20"/>
      <c r="E272" s="97" t="s">
        <v>1265</v>
      </c>
      <c r="F272" s="19" t="s">
        <v>483</v>
      </c>
      <c r="G272" s="27"/>
      <c r="H272" s="19"/>
      <c r="I272" s="86" t="s">
        <v>318</v>
      </c>
      <c r="J272" s="19" t="s">
        <v>291</v>
      </c>
      <c r="K272" s="27"/>
      <c r="L272" s="20"/>
      <c r="M272" s="97" t="s">
        <v>1263</v>
      </c>
      <c r="N272" s="19" t="s">
        <v>483</v>
      </c>
      <c r="O272" s="27"/>
      <c r="P272" s="19"/>
      <c r="Q272" s="86" t="s">
        <v>318</v>
      </c>
      <c r="R272" s="19" t="s">
        <v>291</v>
      </c>
      <c r="S272" s="27" t="s">
        <v>291</v>
      </c>
      <c r="T272" s="20"/>
      <c r="U272" s="97" t="s">
        <v>1266</v>
      </c>
      <c r="V272" s="19" t="s">
        <v>483</v>
      </c>
    </row>
    <row r="273" spans="1:22" x14ac:dyDescent="0.25">
      <c r="A273" s="12"/>
      <c r="B273" s="37"/>
      <c r="C273" s="37" t="s">
        <v>291</v>
      </c>
      <c r="D273" s="38"/>
      <c r="E273" s="38"/>
      <c r="F273" s="37"/>
      <c r="G273" s="37"/>
      <c r="H273" s="38"/>
      <c r="I273" s="38"/>
      <c r="J273" s="37"/>
      <c r="K273" s="37"/>
      <c r="L273" s="38"/>
      <c r="M273" s="38"/>
      <c r="N273" s="37"/>
      <c r="O273" s="37"/>
      <c r="P273" s="38"/>
      <c r="Q273" s="38"/>
      <c r="R273" s="37"/>
      <c r="S273" s="37" t="s">
        <v>291</v>
      </c>
      <c r="T273" s="38"/>
      <c r="U273" s="38"/>
      <c r="V273" s="37"/>
    </row>
    <row r="274" spans="1:22" ht="25.5" x14ac:dyDescent="0.25">
      <c r="A274" s="12"/>
      <c r="B274" s="29" t="s">
        <v>1267</v>
      </c>
      <c r="C274" s="41" t="s">
        <v>291</v>
      </c>
      <c r="D274" s="30"/>
      <c r="E274" s="36">
        <v>413</v>
      </c>
      <c r="F274" s="35" t="s">
        <v>291</v>
      </c>
      <c r="G274" s="41"/>
      <c r="H274" s="30"/>
      <c r="I274" s="36" t="s">
        <v>1252</v>
      </c>
      <c r="J274" s="35" t="s">
        <v>483</v>
      </c>
      <c r="K274" s="41"/>
      <c r="L274" s="30"/>
      <c r="M274" s="36" t="s">
        <v>1268</v>
      </c>
      <c r="N274" s="35" t="s">
        <v>483</v>
      </c>
      <c r="O274" s="41"/>
      <c r="P274" s="35"/>
      <c r="Q274" s="79" t="s">
        <v>318</v>
      </c>
      <c r="R274" s="35" t="s">
        <v>291</v>
      </c>
      <c r="S274" s="41" t="s">
        <v>291</v>
      </c>
      <c r="T274" s="30"/>
      <c r="U274" s="36" t="s">
        <v>1269</v>
      </c>
      <c r="V274" s="35" t="s">
        <v>483</v>
      </c>
    </row>
    <row r="275" spans="1:22" ht="26.25" thickBot="1" x14ac:dyDescent="0.3">
      <c r="A275" s="12"/>
      <c r="B275" s="49" t="s">
        <v>187</v>
      </c>
      <c r="C275" s="27" t="s">
        <v>291</v>
      </c>
      <c r="D275" s="14"/>
      <c r="E275" s="50">
        <v>35</v>
      </c>
      <c r="F275" s="25" t="s">
        <v>291</v>
      </c>
      <c r="G275" s="27"/>
      <c r="H275" s="14"/>
      <c r="I275" s="32">
        <v>40658</v>
      </c>
      <c r="J275" s="25" t="s">
        <v>291</v>
      </c>
      <c r="K275" s="27"/>
      <c r="L275" s="14"/>
      <c r="M275" s="32">
        <v>94673</v>
      </c>
      <c r="N275" s="25" t="s">
        <v>291</v>
      </c>
      <c r="O275" s="27"/>
      <c r="P275" s="25"/>
      <c r="Q275" s="51" t="s">
        <v>318</v>
      </c>
      <c r="R275" s="25" t="s">
        <v>291</v>
      </c>
      <c r="S275" s="27" t="s">
        <v>291</v>
      </c>
      <c r="T275" s="14"/>
      <c r="U275" s="32">
        <v>135366</v>
      </c>
      <c r="V275" s="25" t="s">
        <v>291</v>
      </c>
    </row>
    <row r="276" spans="1:22" x14ac:dyDescent="0.25">
      <c r="A276" s="12"/>
      <c r="B276" s="37"/>
      <c r="C276" s="37" t="s">
        <v>291</v>
      </c>
      <c r="D276" s="38"/>
      <c r="E276" s="38"/>
      <c r="F276" s="37"/>
      <c r="G276" s="37"/>
      <c r="H276" s="38"/>
      <c r="I276" s="38"/>
      <c r="J276" s="37"/>
      <c r="K276" s="37"/>
      <c r="L276" s="38"/>
      <c r="M276" s="38"/>
      <c r="N276" s="37"/>
      <c r="O276" s="37"/>
      <c r="P276" s="38"/>
      <c r="Q276" s="38"/>
      <c r="R276" s="37"/>
      <c r="S276" s="37" t="s">
        <v>291</v>
      </c>
      <c r="T276" s="38"/>
      <c r="U276" s="38"/>
      <c r="V276" s="37"/>
    </row>
    <row r="277" spans="1:22" ht="15.75" thickBot="1" x14ac:dyDescent="0.3">
      <c r="A277" s="12"/>
      <c r="B277" s="54" t="s">
        <v>188</v>
      </c>
      <c r="C277" s="41" t="s">
        <v>291</v>
      </c>
      <c r="D277" s="81" t="s">
        <v>295</v>
      </c>
      <c r="E277" s="87">
        <v>448</v>
      </c>
      <c r="F277" s="83" t="s">
        <v>291</v>
      </c>
      <c r="G277" s="41"/>
      <c r="H277" s="81" t="s">
        <v>295</v>
      </c>
      <c r="I277" s="82">
        <v>30901</v>
      </c>
      <c r="J277" s="83" t="s">
        <v>291</v>
      </c>
      <c r="K277" s="41"/>
      <c r="L277" s="81" t="s">
        <v>295</v>
      </c>
      <c r="M277" s="82">
        <v>66945</v>
      </c>
      <c r="N277" s="83" t="s">
        <v>291</v>
      </c>
      <c r="O277" s="41"/>
      <c r="P277" s="83" t="s">
        <v>295</v>
      </c>
      <c r="Q277" s="84" t="s">
        <v>318</v>
      </c>
      <c r="R277" s="83" t="s">
        <v>291</v>
      </c>
      <c r="S277" s="41" t="s">
        <v>291</v>
      </c>
      <c r="T277" s="81" t="s">
        <v>295</v>
      </c>
      <c r="U277" s="82">
        <v>98294</v>
      </c>
      <c r="V277" s="83" t="s">
        <v>291</v>
      </c>
    </row>
    <row r="278" spans="1:22" ht="15.75" thickTop="1" x14ac:dyDescent="0.25">
      <c r="A278" s="12"/>
      <c r="B278" s="37"/>
      <c r="C278" s="37" t="s">
        <v>291</v>
      </c>
      <c r="D278" s="40"/>
      <c r="E278" s="40"/>
      <c r="F278" s="37"/>
      <c r="G278" s="37"/>
      <c r="H278" s="40"/>
      <c r="I278" s="40"/>
      <c r="J278" s="37"/>
      <c r="K278" s="37"/>
      <c r="L278" s="40"/>
      <c r="M278" s="40"/>
      <c r="N278" s="37"/>
      <c r="O278" s="37"/>
      <c r="P278" s="40"/>
      <c r="Q278" s="40"/>
      <c r="R278" s="37"/>
      <c r="S278" s="37" t="s">
        <v>291</v>
      </c>
      <c r="T278" s="40"/>
      <c r="U278" s="40"/>
      <c r="V278" s="37"/>
    </row>
    <row r="279" spans="1:22" x14ac:dyDescent="0.25">
      <c r="A279" s="12"/>
      <c r="B279" s="22"/>
      <c r="C279" s="22"/>
      <c r="D279" s="22"/>
      <c r="E279" s="22"/>
      <c r="F279" s="22"/>
      <c r="G279" s="22"/>
      <c r="H279" s="22"/>
      <c r="I279" s="22"/>
      <c r="J279" s="22"/>
      <c r="K279" s="22"/>
      <c r="L279" s="22"/>
      <c r="M279" s="22"/>
      <c r="N279" s="22"/>
      <c r="O279" s="22"/>
      <c r="P279" s="22"/>
      <c r="Q279" s="22"/>
      <c r="R279" s="22"/>
      <c r="S279" s="22"/>
      <c r="T279" s="22"/>
      <c r="U279" s="22"/>
      <c r="V279" s="22"/>
    </row>
    <row r="280" spans="1:22" x14ac:dyDescent="0.25">
      <c r="A280" s="12"/>
      <c r="B280" s="105" t="s">
        <v>1241</v>
      </c>
      <c r="C280" s="105"/>
      <c r="D280" s="105"/>
      <c r="E280" s="105"/>
      <c r="F280" s="105"/>
      <c r="G280" s="105"/>
      <c r="H280" s="105"/>
      <c r="I280" s="105"/>
      <c r="J280" s="105"/>
      <c r="K280" s="105"/>
      <c r="L280" s="105"/>
      <c r="M280" s="105"/>
      <c r="N280" s="105"/>
      <c r="O280" s="105"/>
      <c r="P280" s="105"/>
      <c r="Q280" s="105"/>
      <c r="R280" s="105"/>
      <c r="S280" s="105"/>
      <c r="T280" s="105"/>
      <c r="U280" s="105"/>
      <c r="V280" s="105"/>
    </row>
    <row r="281" spans="1:22" x14ac:dyDescent="0.25">
      <c r="A281" s="12"/>
      <c r="B281" s="105" t="s">
        <v>1242</v>
      </c>
      <c r="C281" s="105"/>
      <c r="D281" s="105"/>
      <c r="E281" s="105"/>
      <c r="F281" s="105"/>
      <c r="G281" s="105"/>
      <c r="H281" s="105"/>
      <c r="I281" s="105"/>
      <c r="J281" s="105"/>
      <c r="K281" s="105"/>
      <c r="L281" s="105"/>
      <c r="M281" s="105"/>
      <c r="N281" s="105"/>
      <c r="O281" s="105"/>
      <c r="P281" s="105"/>
      <c r="Q281" s="105"/>
      <c r="R281" s="105"/>
      <c r="S281" s="105"/>
      <c r="T281" s="105"/>
      <c r="U281" s="105"/>
      <c r="V281" s="105"/>
    </row>
    <row r="282" spans="1:22" x14ac:dyDescent="0.25">
      <c r="A282" s="12"/>
      <c r="B282" s="105" t="s">
        <v>1211</v>
      </c>
      <c r="C282" s="105"/>
      <c r="D282" s="105"/>
      <c r="E282" s="105"/>
      <c r="F282" s="105"/>
      <c r="G282" s="105"/>
      <c r="H282" s="105"/>
      <c r="I282" s="105"/>
      <c r="J282" s="105"/>
      <c r="K282" s="105"/>
      <c r="L282" s="105"/>
      <c r="M282" s="105"/>
      <c r="N282" s="105"/>
      <c r="O282" s="105"/>
      <c r="P282" s="105"/>
      <c r="Q282" s="105"/>
      <c r="R282" s="105"/>
      <c r="S282" s="105"/>
      <c r="T282" s="105"/>
      <c r="U282" s="105"/>
      <c r="V282" s="105"/>
    </row>
    <row r="283" spans="1:22" ht="15.75" x14ac:dyDescent="0.25">
      <c r="A283" s="12"/>
      <c r="B283" s="47"/>
      <c r="C283" s="47"/>
      <c r="D283" s="47"/>
      <c r="E283" s="47"/>
      <c r="F283" s="47"/>
      <c r="G283" s="47"/>
      <c r="H283" s="47"/>
      <c r="I283" s="47"/>
      <c r="J283" s="47"/>
      <c r="K283" s="47"/>
      <c r="L283" s="47"/>
      <c r="M283" s="47"/>
      <c r="N283" s="47"/>
      <c r="O283" s="47"/>
      <c r="P283" s="47"/>
      <c r="Q283" s="47"/>
      <c r="R283" s="47"/>
      <c r="S283" s="47"/>
      <c r="T283" s="47"/>
      <c r="U283" s="47"/>
      <c r="V283" s="47"/>
    </row>
    <row r="284" spans="1:22" x14ac:dyDescent="0.25">
      <c r="A284" s="12"/>
      <c r="B284" s="14"/>
      <c r="C284" s="14"/>
      <c r="D284" s="14"/>
      <c r="E284" s="14"/>
      <c r="F284" s="14"/>
      <c r="G284" s="14"/>
      <c r="H284" s="14"/>
      <c r="I284" s="14"/>
      <c r="J284" s="14"/>
      <c r="K284" s="14"/>
      <c r="L284" s="14"/>
      <c r="M284" s="14"/>
      <c r="N284" s="14"/>
      <c r="O284" s="14"/>
      <c r="P284" s="14"/>
      <c r="Q284" s="14"/>
      <c r="R284" s="14"/>
      <c r="S284" s="14"/>
      <c r="T284" s="14"/>
      <c r="U284" s="14"/>
      <c r="V284" s="14"/>
    </row>
    <row r="285" spans="1:22" x14ac:dyDescent="0.25">
      <c r="A285" s="12"/>
      <c r="B285" s="98" t="s">
        <v>290</v>
      </c>
      <c r="C285" s="43" t="s">
        <v>291</v>
      </c>
      <c r="D285" s="74" t="s">
        <v>1142</v>
      </c>
      <c r="E285" s="74"/>
      <c r="F285" s="43"/>
      <c r="G285" s="43"/>
      <c r="H285" s="74" t="s">
        <v>1143</v>
      </c>
      <c r="I285" s="74"/>
      <c r="J285" s="43"/>
      <c r="K285" s="43"/>
      <c r="L285" s="74" t="s">
        <v>1243</v>
      </c>
      <c r="M285" s="74"/>
      <c r="N285" s="43"/>
      <c r="O285" s="43"/>
      <c r="P285" s="74" t="s">
        <v>1147</v>
      </c>
      <c r="Q285" s="74"/>
      <c r="R285" s="43"/>
      <c r="S285" s="43" t="s">
        <v>291</v>
      </c>
      <c r="T285" s="74" t="s">
        <v>1148</v>
      </c>
      <c r="U285" s="74"/>
      <c r="V285" s="43"/>
    </row>
    <row r="286" spans="1:22" ht="15.75" thickBot="1" x14ac:dyDescent="0.3">
      <c r="A286" s="12"/>
      <c r="B286" s="98"/>
      <c r="C286" s="43"/>
      <c r="D286" s="76"/>
      <c r="E286" s="76"/>
      <c r="F286" s="43"/>
      <c r="G286" s="43"/>
      <c r="H286" s="76" t="s">
        <v>1144</v>
      </c>
      <c r="I286" s="76"/>
      <c r="J286" s="43"/>
      <c r="K286" s="43"/>
      <c r="L286" s="76" t="s">
        <v>1146</v>
      </c>
      <c r="M286" s="76"/>
      <c r="N286" s="43"/>
      <c r="O286" s="43"/>
      <c r="P286" s="76"/>
      <c r="Q286" s="76"/>
      <c r="R286" s="43"/>
      <c r="S286" s="43"/>
      <c r="T286" s="76"/>
      <c r="U286" s="76"/>
      <c r="V286" s="43"/>
    </row>
    <row r="287" spans="1:22" x14ac:dyDescent="0.25">
      <c r="A287" s="12"/>
      <c r="B287" s="54" t="s">
        <v>1244</v>
      </c>
      <c r="C287" s="30" t="s">
        <v>291</v>
      </c>
      <c r="D287" s="30"/>
      <c r="E287" s="30"/>
      <c r="F287" s="30"/>
      <c r="G287" s="30"/>
      <c r="H287" s="30"/>
      <c r="I287" s="30"/>
      <c r="J287" s="30"/>
      <c r="K287" s="30"/>
      <c r="L287" s="30"/>
      <c r="M287" s="30"/>
      <c r="N287" s="30"/>
      <c r="O287" s="30"/>
      <c r="P287" s="30"/>
      <c r="Q287" s="30"/>
      <c r="R287" s="30"/>
      <c r="S287" s="30" t="s">
        <v>291</v>
      </c>
      <c r="T287" s="30"/>
      <c r="U287" s="30"/>
      <c r="V287" s="30"/>
    </row>
    <row r="288" spans="1:22" x14ac:dyDescent="0.25">
      <c r="A288" s="12"/>
      <c r="B288" s="49" t="s">
        <v>112</v>
      </c>
      <c r="C288" s="14" t="s">
        <v>291</v>
      </c>
      <c r="D288" s="14" t="s">
        <v>295</v>
      </c>
      <c r="E288" s="50" t="s">
        <v>1220</v>
      </c>
      <c r="F288" s="25" t="s">
        <v>483</v>
      </c>
      <c r="G288" s="14"/>
      <c r="H288" s="14" t="s">
        <v>295</v>
      </c>
      <c r="I288" s="32">
        <v>6837</v>
      </c>
      <c r="J288" s="25" t="s">
        <v>291</v>
      </c>
      <c r="K288" s="14"/>
      <c r="L288" s="14" t="s">
        <v>295</v>
      </c>
      <c r="M288" s="32">
        <v>5450</v>
      </c>
      <c r="N288" s="25" t="s">
        <v>291</v>
      </c>
      <c r="O288" s="14"/>
      <c r="P288" s="25" t="s">
        <v>295</v>
      </c>
      <c r="Q288" s="51" t="s">
        <v>318</v>
      </c>
      <c r="R288" s="25" t="s">
        <v>291</v>
      </c>
      <c r="S288" s="14" t="s">
        <v>291</v>
      </c>
      <c r="T288" s="14" t="s">
        <v>295</v>
      </c>
      <c r="U288" s="50" t="s">
        <v>817</v>
      </c>
      <c r="V288" s="25" t="s">
        <v>483</v>
      </c>
    </row>
    <row r="289" spans="1:22" ht="25.5" x14ac:dyDescent="0.25">
      <c r="A289" s="12"/>
      <c r="B289" s="29" t="s">
        <v>1245</v>
      </c>
      <c r="C289" s="30" t="s">
        <v>291</v>
      </c>
      <c r="D289" s="30"/>
      <c r="E289" s="30"/>
      <c r="F289" s="30"/>
      <c r="G289" s="30"/>
      <c r="H289" s="30"/>
      <c r="I289" s="30"/>
      <c r="J289" s="30"/>
      <c r="K289" s="30"/>
      <c r="L289" s="30"/>
      <c r="M289" s="30"/>
      <c r="N289" s="30"/>
      <c r="O289" s="30"/>
      <c r="P289" s="30"/>
      <c r="Q289" s="30"/>
      <c r="R289" s="30"/>
      <c r="S289" s="30" t="s">
        <v>291</v>
      </c>
      <c r="T289" s="30"/>
      <c r="U289" s="30"/>
      <c r="V289" s="30"/>
    </row>
    <row r="290" spans="1:22" ht="25.5" x14ac:dyDescent="0.25">
      <c r="A290" s="12"/>
      <c r="B290" s="31" t="s">
        <v>156</v>
      </c>
      <c r="C290" s="14" t="s">
        <v>291</v>
      </c>
      <c r="D290" s="25"/>
      <c r="E290" s="51" t="s">
        <v>318</v>
      </c>
      <c r="F290" s="25" t="s">
        <v>291</v>
      </c>
      <c r="G290" s="14"/>
      <c r="H290" s="25"/>
      <c r="I290" s="51" t="s">
        <v>318</v>
      </c>
      <c r="J290" s="25" t="s">
        <v>291</v>
      </c>
      <c r="K290" s="14"/>
      <c r="L290" s="14"/>
      <c r="M290" s="32">
        <v>10466</v>
      </c>
      <c r="N290" s="25" t="s">
        <v>291</v>
      </c>
      <c r="O290" s="14"/>
      <c r="P290" s="25"/>
      <c r="Q290" s="51" t="s">
        <v>318</v>
      </c>
      <c r="R290" s="25" t="s">
        <v>291</v>
      </c>
      <c r="S290" s="14" t="s">
        <v>291</v>
      </c>
      <c r="T290" s="14"/>
      <c r="U290" s="32">
        <v>10466</v>
      </c>
      <c r="V290" s="25" t="s">
        <v>291</v>
      </c>
    </row>
    <row r="291" spans="1:22" x14ac:dyDescent="0.25">
      <c r="A291" s="12"/>
      <c r="B291" s="33" t="s">
        <v>157</v>
      </c>
      <c r="C291" s="30" t="s">
        <v>291</v>
      </c>
      <c r="D291" s="35"/>
      <c r="E291" s="79" t="s">
        <v>318</v>
      </c>
      <c r="F291" s="35" t="s">
        <v>291</v>
      </c>
      <c r="G291" s="30"/>
      <c r="H291" s="35"/>
      <c r="I291" s="79" t="s">
        <v>318</v>
      </c>
      <c r="J291" s="35" t="s">
        <v>291</v>
      </c>
      <c r="K291" s="30"/>
      <c r="L291" s="30"/>
      <c r="M291" s="36" t="s">
        <v>1270</v>
      </c>
      <c r="N291" s="35" t="s">
        <v>483</v>
      </c>
      <c r="O291" s="30"/>
      <c r="P291" s="35"/>
      <c r="Q291" s="79" t="s">
        <v>318</v>
      </c>
      <c r="R291" s="35" t="s">
        <v>291</v>
      </c>
      <c r="S291" s="30" t="s">
        <v>291</v>
      </c>
      <c r="T291" s="30"/>
      <c r="U291" s="36" t="s">
        <v>1270</v>
      </c>
      <c r="V291" s="35" t="s">
        <v>483</v>
      </c>
    </row>
    <row r="292" spans="1:22" x14ac:dyDescent="0.25">
      <c r="A292" s="12"/>
      <c r="B292" s="31" t="s">
        <v>158</v>
      </c>
      <c r="C292" s="14" t="s">
        <v>291</v>
      </c>
      <c r="D292" s="25"/>
      <c r="E292" s="51" t="s">
        <v>318</v>
      </c>
      <c r="F292" s="25" t="s">
        <v>291</v>
      </c>
      <c r="G292" s="14"/>
      <c r="H292" s="25"/>
      <c r="I292" s="51" t="s">
        <v>318</v>
      </c>
      <c r="J292" s="25" t="s">
        <v>291</v>
      </c>
      <c r="K292" s="14"/>
      <c r="L292" s="14"/>
      <c r="M292" s="32">
        <v>19515</v>
      </c>
      <c r="N292" s="25" t="s">
        <v>291</v>
      </c>
      <c r="O292" s="14"/>
      <c r="P292" s="25"/>
      <c r="Q292" s="51" t="s">
        <v>318</v>
      </c>
      <c r="R292" s="25" t="s">
        <v>291</v>
      </c>
      <c r="S292" s="14" t="s">
        <v>291</v>
      </c>
      <c r="T292" s="14"/>
      <c r="U292" s="32">
        <v>19515</v>
      </c>
      <c r="V292" s="25" t="s">
        <v>291</v>
      </c>
    </row>
    <row r="293" spans="1:22" x14ac:dyDescent="0.25">
      <c r="A293" s="12"/>
      <c r="B293" s="33" t="s">
        <v>159</v>
      </c>
      <c r="C293" s="30" t="s">
        <v>291</v>
      </c>
      <c r="D293" s="30"/>
      <c r="E293" s="36">
        <v>639</v>
      </c>
      <c r="F293" s="35" t="s">
        <v>291</v>
      </c>
      <c r="G293" s="30"/>
      <c r="H293" s="35"/>
      <c r="I293" s="79" t="s">
        <v>318</v>
      </c>
      <c r="J293" s="35" t="s">
        <v>291</v>
      </c>
      <c r="K293" s="30"/>
      <c r="L293" s="35"/>
      <c r="M293" s="79" t="s">
        <v>318</v>
      </c>
      <c r="N293" s="35" t="s">
        <v>291</v>
      </c>
      <c r="O293" s="30"/>
      <c r="P293" s="35"/>
      <c r="Q293" s="79" t="s">
        <v>318</v>
      </c>
      <c r="R293" s="35" t="s">
        <v>291</v>
      </c>
      <c r="S293" s="30" t="s">
        <v>291</v>
      </c>
      <c r="T293" s="30"/>
      <c r="U293" s="36">
        <v>639</v>
      </c>
      <c r="V293" s="35" t="s">
        <v>291</v>
      </c>
    </row>
    <row r="294" spans="1:22" x14ac:dyDescent="0.25">
      <c r="A294" s="12"/>
      <c r="B294" s="31" t="s">
        <v>160</v>
      </c>
      <c r="C294" s="14" t="s">
        <v>291</v>
      </c>
      <c r="D294" s="25"/>
      <c r="E294" s="51" t="s">
        <v>318</v>
      </c>
      <c r="F294" s="25" t="s">
        <v>291</v>
      </c>
      <c r="G294" s="14"/>
      <c r="H294" s="25"/>
      <c r="I294" s="51" t="s">
        <v>318</v>
      </c>
      <c r="J294" s="25" t="s">
        <v>291</v>
      </c>
      <c r="K294" s="14"/>
      <c r="L294" s="14"/>
      <c r="M294" s="32">
        <v>3889</v>
      </c>
      <c r="N294" s="25" t="s">
        <v>291</v>
      </c>
      <c r="O294" s="14"/>
      <c r="P294" s="25"/>
      <c r="Q294" s="51" t="s">
        <v>318</v>
      </c>
      <c r="R294" s="25" t="s">
        <v>291</v>
      </c>
      <c r="S294" s="14" t="s">
        <v>291</v>
      </c>
      <c r="T294" s="14"/>
      <c r="U294" s="32">
        <v>3889</v>
      </c>
      <c r="V294" s="25" t="s">
        <v>291</v>
      </c>
    </row>
    <row r="295" spans="1:22" ht="25.5" x14ac:dyDescent="0.25">
      <c r="A295" s="12"/>
      <c r="B295" s="33" t="s">
        <v>161</v>
      </c>
      <c r="C295" s="30" t="s">
        <v>291</v>
      </c>
      <c r="D295" s="35"/>
      <c r="E295" s="79" t="s">
        <v>318</v>
      </c>
      <c r="F295" s="35" t="s">
        <v>291</v>
      </c>
      <c r="G295" s="30"/>
      <c r="H295" s="35"/>
      <c r="I295" s="79" t="s">
        <v>318</v>
      </c>
      <c r="J295" s="35" t="s">
        <v>291</v>
      </c>
      <c r="K295" s="30"/>
      <c r="L295" s="30"/>
      <c r="M295" s="34">
        <v>3200</v>
      </c>
      <c r="N295" s="35" t="s">
        <v>291</v>
      </c>
      <c r="O295" s="30"/>
      <c r="P295" s="35"/>
      <c r="Q295" s="79" t="s">
        <v>318</v>
      </c>
      <c r="R295" s="35" t="s">
        <v>291</v>
      </c>
      <c r="S295" s="30" t="s">
        <v>291</v>
      </c>
      <c r="T295" s="30"/>
      <c r="U295" s="34">
        <v>3200</v>
      </c>
      <c r="V295" s="35" t="s">
        <v>291</v>
      </c>
    </row>
    <row r="296" spans="1:22" x14ac:dyDescent="0.25">
      <c r="A296" s="12"/>
      <c r="B296" s="31" t="s">
        <v>162</v>
      </c>
      <c r="C296" s="14" t="s">
        <v>291</v>
      </c>
      <c r="D296" s="25"/>
      <c r="E296" s="51" t="s">
        <v>318</v>
      </c>
      <c r="F296" s="25" t="s">
        <v>291</v>
      </c>
      <c r="G296" s="14"/>
      <c r="H296" s="25"/>
      <c r="I296" s="51" t="s">
        <v>318</v>
      </c>
      <c r="J296" s="25" t="s">
        <v>291</v>
      </c>
      <c r="K296" s="14"/>
      <c r="L296" s="14"/>
      <c r="M296" s="50" t="s">
        <v>1271</v>
      </c>
      <c r="N296" s="25" t="s">
        <v>483</v>
      </c>
      <c r="O296" s="14"/>
      <c r="P296" s="25"/>
      <c r="Q296" s="51" t="s">
        <v>318</v>
      </c>
      <c r="R296" s="25" t="s">
        <v>291</v>
      </c>
      <c r="S296" s="14" t="s">
        <v>291</v>
      </c>
      <c r="T296" s="14"/>
      <c r="U296" s="50" t="s">
        <v>1271</v>
      </c>
      <c r="V296" s="25" t="s">
        <v>483</v>
      </c>
    </row>
    <row r="297" spans="1:22" x14ac:dyDescent="0.25">
      <c r="A297" s="12"/>
      <c r="B297" s="33" t="s">
        <v>1247</v>
      </c>
      <c r="C297" s="30" t="s">
        <v>291</v>
      </c>
      <c r="D297" s="35"/>
      <c r="E297" s="79" t="s">
        <v>318</v>
      </c>
      <c r="F297" s="35" t="s">
        <v>291</v>
      </c>
      <c r="G297" s="30"/>
      <c r="H297" s="35"/>
      <c r="I297" s="79" t="s">
        <v>318</v>
      </c>
      <c r="J297" s="35" t="s">
        <v>291</v>
      </c>
      <c r="K297" s="30"/>
      <c r="L297" s="30"/>
      <c r="M297" s="34">
        <v>4191</v>
      </c>
      <c r="N297" s="35" t="s">
        <v>291</v>
      </c>
      <c r="O297" s="30"/>
      <c r="P297" s="35"/>
      <c r="Q297" s="79" t="s">
        <v>318</v>
      </c>
      <c r="R297" s="35" t="s">
        <v>291</v>
      </c>
      <c r="S297" s="30" t="s">
        <v>291</v>
      </c>
      <c r="T297" s="30"/>
      <c r="U297" s="34">
        <v>4191</v>
      </c>
      <c r="V297" s="35" t="s">
        <v>291</v>
      </c>
    </row>
    <row r="298" spans="1:22" x14ac:dyDescent="0.25">
      <c r="A298" s="12"/>
      <c r="B298" s="104" t="s">
        <v>164</v>
      </c>
      <c r="C298" s="104"/>
      <c r="D298" s="104"/>
      <c r="E298" s="104"/>
      <c r="F298" s="31" t="s">
        <v>291</v>
      </c>
      <c r="G298" s="14"/>
      <c r="H298" s="14"/>
      <c r="I298" s="50" t="s">
        <v>1272</v>
      </c>
      <c r="J298" s="25" t="s">
        <v>483</v>
      </c>
      <c r="K298" s="14"/>
      <c r="L298" s="25"/>
      <c r="M298" s="51" t="s">
        <v>318</v>
      </c>
      <c r="N298" s="25" t="s">
        <v>291</v>
      </c>
      <c r="O298" s="14"/>
      <c r="P298" s="25"/>
      <c r="Q298" s="51" t="s">
        <v>318</v>
      </c>
      <c r="R298" s="25" t="s">
        <v>291</v>
      </c>
      <c r="S298" s="14" t="s">
        <v>291</v>
      </c>
      <c r="T298" s="14"/>
      <c r="U298" s="50" t="s">
        <v>1272</v>
      </c>
      <c r="V298" s="25" t="s">
        <v>483</v>
      </c>
    </row>
    <row r="299" spans="1:22" ht="15.75" thickBot="1" x14ac:dyDescent="0.3">
      <c r="A299" s="12"/>
      <c r="B299" s="29" t="s">
        <v>1248</v>
      </c>
      <c r="C299" s="30" t="s">
        <v>291</v>
      </c>
      <c r="D299" s="30"/>
      <c r="E299" s="34">
        <v>18551</v>
      </c>
      <c r="F299" s="35" t="s">
        <v>291</v>
      </c>
      <c r="G299" s="30"/>
      <c r="H299" s="30"/>
      <c r="I299" s="34">
        <v>31959</v>
      </c>
      <c r="J299" s="35" t="s">
        <v>291</v>
      </c>
      <c r="K299" s="30"/>
      <c r="L299" s="30"/>
      <c r="M299" s="36" t="s">
        <v>1273</v>
      </c>
      <c r="N299" s="35" t="s">
        <v>483</v>
      </c>
      <c r="O299" s="30"/>
      <c r="P299" s="35"/>
      <c r="Q299" s="79" t="s">
        <v>318</v>
      </c>
      <c r="R299" s="35" t="s">
        <v>291</v>
      </c>
      <c r="S299" s="30" t="s">
        <v>291</v>
      </c>
      <c r="T299" s="30"/>
      <c r="U299" s="36" t="s">
        <v>1274</v>
      </c>
      <c r="V299" s="35" t="s">
        <v>483</v>
      </c>
    </row>
    <row r="300" spans="1:22" x14ac:dyDescent="0.25">
      <c r="A300" s="12"/>
      <c r="B300" s="37"/>
      <c r="C300" s="37" t="s">
        <v>291</v>
      </c>
      <c r="D300" s="38"/>
      <c r="E300" s="38"/>
      <c r="F300" s="37"/>
      <c r="G300" s="37"/>
      <c r="H300" s="38"/>
      <c r="I300" s="38"/>
      <c r="J300" s="37"/>
      <c r="K300" s="37"/>
      <c r="L300" s="38"/>
      <c r="M300" s="38"/>
      <c r="N300" s="37"/>
      <c r="O300" s="37"/>
      <c r="P300" s="38"/>
      <c r="Q300" s="38"/>
      <c r="R300" s="37"/>
      <c r="S300" s="37" t="s">
        <v>291</v>
      </c>
      <c r="T300" s="38"/>
      <c r="U300" s="38"/>
      <c r="V300" s="37"/>
    </row>
    <row r="301" spans="1:22" ht="26.25" thickBot="1" x14ac:dyDescent="0.3">
      <c r="A301" s="12"/>
      <c r="B301" s="102" t="s">
        <v>173</v>
      </c>
      <c r="C301" s="27" t="s">
        <v>291</v>
      </c>
      <c r="D301" s="20"/>
      <c r="E301" s="85">
        <v>6052</v>
      </c>
      <c r="F301" s="19" t="s">
        <v>291</v>
      </c>
      <c r="G301" s="27"/>
      <c r="H301" s="20"/>
      <c r="I301" s="85">
        <v>31776</v>
      </c>
      <c r="J301" s="19" t="s">
        <v>291</v>
      </c>
      <c r="K301" s="27"/>
      <c r="L301" s="20"/>
      <c r="M301" s="97" t="s">
        <v>1275</v>
      </c>
      <c r="N301" s="19" t="s">
        <v>483</v>
      </c>
      <c r="O301" s="27"/>
      <c r="P301" s="19"/>
      <c r="Q301" s="86" t="s">
        <v>318</v>
      </c>
      <c r="R301" s="19" t="s">
        <v>291</v>
      </c>
      <c r="S301" s="27" t="s">
        <v>291</v>
      </c>
      <c r="T301" s="20"/>
      <c r="U301" s="97" t="s">
        <v>1276</v>
      </c>
      <c r="V301" s="19" t="s">
        <v>483</v>
      </c>
    </row>
    <row r="302" spans="1:22" x14ac:dyDescent="0.25">
      <c r="A302" s="12"/>
      <c r="B302" s="37"/>
      <c r="C302" s="37" t="s">
        <v>291</v>
      </c>
      <c r="D302" s="38"/>
      <c r="E302" s="38"/>
      <c r="F302" s="37"/>
      <c r="G302" s="37"/>
      <c r="H302" s="38"/>
      <c r="I302" s="38"/>
      <c r="J302" s="37"/>
      <c r="K302" s="37"/>
      <c r="L302" s="38"/>
      <c r="M302" s="38"/>
      <c r="N302" s="37"/>
      <c r="O302" s="37"/>
      <c r="P302" s="38"/>
      <c r="Q302" s="38"/>
      <c r="R302" s="37"/>
      <c r="S302" s="37" t="s">
        <v>291</v>
      </c>
      <c r="T302" s="38"/>
      <c r="U302" s="38"/>
      <c r="V302" s="37"/>
    </row>
    <row r="303" spans="1:22" x14ac:dyDescent="0.25">
      <c r="A303" s="12"/>
      <c r="B303" s="54" t="s">
        <v>174</v>
      </c>
      <c r="C303" s="41" t="s">
        <v>291</v>
      </c>
      <c r="D303" s="30"/>
      <c r="E303" s="30"/>
      <c r="F303" s="30"/>
      <c r="G303" s="41"/>
      <c r="H303" s="30"/>
      <c r="I303" s="30"/>
      <c r="J303" s="30"/>
      <c r="K303" s="41"/>
      <c r="L303" s="30"/>
      <c r="M303" s="30"/>
      <c r="N303" s="30"/>
      <c r="O303" s="41"/>
      <c r="P303" s="30"/>
      <c r="Q303" s="30"/>
      <c r="R303" s="30"/>
      <c r="S303" s="41" t="s">
        <v>291</v>
      </c>
      <c r="T303" s="30"/>
      <c r="U303" s="30"/>
      <c r="V303" s="30"/>
    </row>
    <row r="304" spans="1:22" ht="15.75" thickBot="1" x14ac:dyDescent="0.3">
      <c r="A304" s="12"/>
      <c r="B304" s="49" t="s">
        <v>175</v>
      </c>
      <c r="C304" s="27" t="s">
        <v>291</v>
      </c>
      <c r="D304" s="25"/>
      <c r="E304" s="51" t="s">
        <v>318</v>
      </c>
      <c r="F304" s="25" t="s">
        <v>291</v>
      </c>
      <c r="G304" s="27"/>
      <c r="H304" s="25"/>
      <c r="I304" s="51" t="s">
        <v>318</v>
      </c>
      <c r="J304" s="25" t="s">
        <v>291</v>
      </c>
      <c r="K304" s="27"/>
      <c r="L304" s="14"/>
      <c r="M304" s="50" t="s">
        <v>1277</v>
      </c>
      <c r="N304" s="25" t="s">
        <v>483</v>
      </c>
      <c r="O304" s="27"/>
      <c r="P304" s="25"/>
      <c r="Q304" s="51" t="s">
        <v>318</v>
      </c>
      <c r="R304" s="25" t="s">
        <v>291</v>
      </c>
      <c r="S304" s="27" t="s">
        <v>291</v>
      </c>
      <c r="T304" s="14"/>
      <c r="U304" s="50" t="s">
        <v>1277</v>
      </c>
      <c r="V304" s="25" t="s">
        <v>483</v>
      </c>
    </row>
    <row r="305" spans="1:22" x14ac:dyDescent="0.25">
      <c r="A305" s="12"/>
      <c r="B305" s="37"/>
      <c r="C305" s="37" t="s">
        <v>291</v>
      </c>
      <c r="D305" s="38"/>
      <c r="E305" s="38"/>
      <c r="F305" s="37"/>
      <c r="G305" s="37"/>
      <c r="H305" s="38"/>
      <c r="I305" s="38"/>
      <c r="J305" s="37"/>
      <c r="K305" s="37"/>
      <c r="L305" s="38"/>
      <c r="M305" s="38"/>
      <c r="N305" s="37"/>
      <c r="O305" s="37"/>
      <c r="P305" s="38"/>
      <c r="Q305" s="38"/>
      <c r="R305" s="37"/>
      <c r="S305" s="37" t="s">
        <v>291</v>
      </c>
      <c r="T305" s="38"/>
      <c r="U305" s="38"/>
      <c r="V305" s="37"/>
    </row>
    <row r="306" spans="1:22" ht="15.75" thickBot="1" x14ac:dyDescent="0.3">
      <c r="A306" s="12"/>
      <c r="B306" s="103" t="s">
        <v>176</v>
      </c>
      <c r="C306" s="41" t="s">
        <v>291</v>
      </c>
      <c r="D306" s="83"/>
      <c r="E306" s="84" t="s">
        <v>318</v>
      </c>
      <c r="F306" s="83" t="s">
        <v>291</v>
      </c>
      <c r="G306" s="41"/>
      <c r="H306" s="83"/>
      <c r="I306" s="84" t="s">
        <v>318</v>
      </c>
      <c r="J306" s="83" t="s">
        <v>291</v>
      </c>
      <c r="K306" s="41"/>
      <c r="L306" s="81"/>
      <c r="M306" s="87" t="s">
        <v>1277</v>
      </c>
      <c r="N306" s="83" t="s">
        <v>483</v>
      </c>
      <c r="O306" s="41"/>
      <c r="P306" s="83"/>
      <c r="Q306" s="84" t="s">
        <v>318</v>
      </c>
      <c r="R306" s="83" t="s">
        <v>291</v>
      </c>
      <c r="S306" s="41" t="s">
        <v>291</v>
      </c>
      <c r="T306" s="81"/>
      <c r="U306" s="87" t="s">
        <v>1277</v>
      </c>
      <c r="V306" s="83" t="s">
        <v>483</v>
      </c>
    </row>
    <row r="307" spans="1:22" x14ac:dyDescent="0.25">
      <c r="A307" s="12"/>
      <c r="B307" s="37"/>
      <c r="C307" s="37" t="s">
        <v>291</v>
      </c>
      <c r="D307" s="38"/>
      <c r="E307" s="38"/>
      <c r="F307" s="37"/>
      <c r="G307" s="37"/>
      <c r="H307" s="38"/>
      <c r="I307" s="38"/>
      <c r="J307" s="37"/>
      <c r="K307" s="37"/>
      <c r="L307" s="38"/>
      <c r="M307" s="38"/>
      <c r="N307" s="37"/>
      <c r="O307" s="37"/>
      <c r="P307" s="38"/>
      <c r="Q307" s="38"/>
      <c r="R307" s="37"/>
      <c r="S307" s="37" t="s">
        <v>291</v>
      </c>
      <c r="T307" s="38"/>
      <c r="U307" s="38"/>
      <c r="V307" s="37"/>
    </row>
    <row r="308" spans="1:22" x14ac:dyDescent="0.25">
      <c r="A308" s="12"/>
      <c r="B308" s="68" t="s">
        <v>177</v>
      </c>
      <c r="C308" s="27" t="s">
        <v>291</v>
      </c>
      <c r="D308" s="14"/>
      <c r="E308" s="14"/>
      <c r="F308" s="14"/>
      <c r="G308" s="27"/>
      <c r="H308" s="14"/>
      <c r="I308" s="14"/>
      <c r="J308" s="14"/>
      <c r="K308" s="27"/>
      <c r="L308" s="14"/>
      <c r="M308" s="14"/>
      <c r="N308" s="14"/>
      <c r="O308" s="27"/>
      <c r="P308" s="14"/>
      <c r="Q308" s="14"/>
      <c r="R308" s="14"/>
      <c r="S308" s="27" t="s">
        <v>291</v>
      </c>
      <c r="T308" s="14"/>
      <c r="U308" s="14"/>
      <c r="V308" s="14"/>
    </row>
    <row r="309" spans="1:22" ht="25.5" x14ac:dyDescent="0.25">
      <c r="A309" s="12"/>
      <c r="B309" s="29" t="s">
        <v>1256</v>
      </c>
      <c r="C309" s="41" t="s">
        <v>291</v>
      </c>
      <c r="D309" s="30"/>
      <c r="E309" s="36" t="s">
        <v>1278</v>
      </c>
      <c r="F309" s="35" t="s">
        <v>483</v>
      </c>
      <c r="G309" s="41"/>
      <c r="H309" s="35"/>
      <c r="I309" s="79" t="s">
        <v>318</v>
      </c>
      <c r="J309" s="35" t="s">
        <v>291</v>
      </c>
      <c r="K309" s="41"/>
      <c r="L309" s="35"/>
      <c r="M309" s="79" t="s">
        <v>318</v>
      </c>
      <c r="N309" s="35" t="s">
        <v>291</v>
      </c>
      <c r="O309" s="41"/>
      <c r="P309" s="35"/>
      <c r="Q309" s="79" t="s">
        <v>318</v>
      </c>
      <c r="R309" s="35" t="s">
        <v>291</v>
      </c>
      <c r="S309" s="41" t="s">
        <v>291</v>
      </c>
      <c r="T309" s="30"/>
      <c r="U309" s="36" t="s">
        <v>1278</v>
      </c>
      <c r="V309" s="35" t="s">
        <v>483</v>
      </c>
    </row>
    <row r="310" spans="1:22" ht="25.5" x14ac:dyDescent="0.25">
      <c r="A310" s="12"/>
      <c r="B310" s="49" t="s">
        <v>1259</v>
      </c>
      <c r="C310" s="27" t="s">
        <v>291</v>
      </c>
      <c r="D310" s="14"/>
      <c r="E310" s="50" t="s">
        <v>1279</v>
      </c>
      <c r="F310" s="25" t="s">
        <v>483</v>
      </c>
      <c r="G310" s="27"/>
      <c r="H310" s="25"/>
      <c r="I310" s="51" t="s">
        <v>318</v>
      </c>
      <c r="J310" s="25" t="s">
        <v>291</v>
      </c>
      <c r="K310" s="27"/>
      <c r="L310" s="25"/>
      <c r="M310" s="51" t="s">
        <v>318</v>
      </c>
      <c r="N310" s="25" t="s">
        <v>291</v>
      </c>
      <c r="O310" s="27"/>
      <c r="P310" s="25"/>
      <c r="Q310" s="51" t="s">
        <v>318</v>
      </c>
      <c r="R310" s="25" t="s">
        <v>291</v>
      </c>
      <c r="S310" s="27" t="s">
        <v>291</v>
      </c>
      <c r="T310" s="14"/>
      <c r="U310" s="50" t="s">
        <v>1279</v>
      </c>
      <c r="V310" s="25" t="s">
        <v>483</v>
      </c>
    </row>
    <row r="311" spans="1:22" x14ac:dyDescent="0.25">
      <c r="A311" s="12"/>
      <c r="B311" s="29" t="s">
        <v>139</v>
      </c>
      <c r="C311" s="41" t="s">
        <v>291</v>
      </c>
      <c r="D311" s="30"/>
      <c r="E311" s="36" t="s">
        <v>1280</v>
      </c>
      <c r="F311" s="35" t="s">
        <v>483</v>
      </c>
      <c r="G311" s="41"/>
      <c r="H311" s="35"/>
      <c r="I311" s="79" t="s">
        <v>318</v>
      </c>
      <c r="J311" s="35" t="s">
        <v>291</v>
      </c>
      <c r="K311" s="41"/>
      <c r="L311" s="35"/>
      <c r="M311" s="79" t="s">
        <v>318</v>
      </c>
      <c r="N311" s="35" t="s">
        <v>291</v>
      </c>
      <c r="O311" s="41"/>
      <c r="P311" s="35"/>
      <c r="Q311" s="79" t="s">
        <v>318</v>
      </c>
      <c r="R311" s="35" t="s">
        <v>291</v>
      </c>
      <c r="S311" s="41" t="s">
        <v>291</v>
      </c>
      <c r="T311" s="30"/>
      <c r="U311" s="36" t="s">
        <v>1280</v>
      </c>
      <c r="V311" s="35" t="s">
        <v>483</v>
      </c>
    </row>
    <row r="312" spans="1:22" x14ac:dyDescent="0.25">
      <c r="A312" s="12"/>
      <c r="B312" s="49" t="s">
        <v>147</v>
      </c>
      <c r="C312" s="27" t="s">
        <v>291</v>
      </c>
      <c r="D312" s="25"/>
      <c r="E312" s="51" t="s">
        <v>318</v>
      </c>
      <c r="F312" s="25" t="s">
        <v>291</v>
      </c>
      <c r="G312" s="27"/>
      <c r="H312" s="14"/>
      <c r="I312" s="50" t="s">
        <v>1281</v>
      </c>
      <c r="J312" s="25" t="s">
        <v>483</v>
      </c>
      <c r="K312" s="27"/>
      <c r="L312" s="25"/>
      <c r="M312" s="51" t="s">
        <v>318</v>
      </c>
      <c r="N312" s="25" t="s">
        <v>291</v>
      </c>
      <c r="O312" s="27"/>
      <c r="P312" s="25"/>
      <c r="Q312" s="51" t="s">
        <v>318</v>
      </c>
      <c r="R312" s="25" t="s">
        <v>291</v>
      </c>
      <c r="S312" s="27" t="s">
        <v>291</v>
      </c>
      <c r="T312" s="14"/>
      <c r="U312" s="50" t="s">
        <v>1281</v>
      </c>
      <c r="V312" s="25" t="s">
        <v>483</v>
      </c>
    </row>
    <row r="313" spans="1:22" ht="15.75" thickBot="1" x14ac:dyDescent="0.3">
      <c r="A313" s="12"/>
      <c r="B313" s="29" t="s">
        <v>1262</v>
      </c>
      <c r="C313" s="41" t="s">
        <v>291</v>
      </c>
      <c r="D313" s="35"/>
      <c r="E313" s="79" t="s">
        <v>318</v>
      </c>
      <c r="F313" s="35" t="s">
        <v>291</v>
      </c>
      <c r="G313" s="41"/>
      <c r="H313" s="35"/>
      <c r="I313" s="79" t="s">
        <v>318</v>
      </c>
      <c r="J313" s="35" t="s">
        <v>291</v>
      </c>
      <c r="K313" s="41"/>
      <c r="L313" s="30"/>
      <c r="M313" s="34">
        <v>100800</v>
      </c>
      <c r="N313" s="35" t="s">
        <v>291</v>
      </c>
      <c r="O313" s="41"/>
      <c r="P313" s="35"/>
      <c r="Q313" s="79" t="s">
        <v>318</v>
      </c>
      <c r="R313" s="35" t="s">
        <v>291</v>
      </c>
      <c r="S313" s="41" t="s">
        <v>291</v>
      </c>
      <c r="T313" s="30"/>
      <c r="U313" s="34">
        <v>100800</v>
      </c>
      <c r="V313" s="35" t="s">
        <v>291</v>
      </c>
    </row>
    <row r="314" spans="1:22" x14ac:dyDescent="0.25">
      <c r="A314" s="12"/>
      <c r="B314" s="37"/>
      <c r="C314" s="37" t="s">
        <v>291</v>
      </c>
      <c r="D314" s="38"/>
      <c r="E314" s="38"/>
      <c r="F314" s="37"/>
      <c r="G314" s="37"/>
      <c r="H314" s="38"/>
      <c r="I314" s="38"/>
      <c r="J314" s="37"/>
      <c r="K314" s="37"/>
      <c r="L314" s="38"/>
      <c r="M314" s="38"/>
      <c r="N314" s="37"/>
      <c r="O314" s="37"/>
      <c r="P314" s="38"/>
      <c r="Q314" s="38"/>
      <c r="R314" s="37"/>
      <c r="S314" s="37" t="s">
        <v>291</v>
      </c>
      <c r="T314" s="38"/>
      <c r="U314" s="38"/>
      <c r="V314" s="37"/>
    </row>
    <row r="315" spans="1:22" ht="26.25" thickBot="1" x14ac:dyDescent="0.3">
      <c r="A315" s="12"/>
      <c r="B315" s="102" t="s">
        <v>1282</v>
      </c>
      <c r="C315" s="27" t="s">
        <v>291</v>
      </c>
      <c r="D315" s="20"/>
      <c r="E315" s="97" t="s">
        <v>1283</v>
      </c>
      <c r="F315" s="19" t="s">
        <v>483</v>
      </c>
      <c r="G315" s="27"/>
      <c r="H315" s="20"/>
      <c r="I315" s="97" t="s">
        <v>1281</v>
      </c>
      <c r="J315" s="19" t="s">
        <v>483</v>
      </c>
      <c r="K315" s="27"/>
      <c r="L315" s="20"/>
      <c r="M315" s="85">
        <v>100800</v>
      </c>
      <c r="N315" s="19" t="s">
        <v>291</v>
      </c>
      <c r="O315" s="27"/>
      <c r="P315" s="19"/>
      <c r="Q315" s="86" t="s">
        <v>318</v>
      </c>
      <c r="R315" s="19" t="s">
        <v>291</v>
      </c>
      <c r="S315" s="27" t="s">
        <v>291</v>
      </c>
      <c r="T315" s="20"/>
      <c r="U315" s="85">
        <v>89228</v>
      </c>
      <c r="V315" s="19" t="s">
        <v>291</v>
      </c>
    </row>
    <row r="316" spans="1:22" x14ac:dyDescent="0.25">
      <c r="A316" s="12"/>
      <c r="B316" s="37"/>
      <c r="C316" s="37" t="s">
        <v>291</v>
      </c>
      <c r="D316" s="38"/>
      <c r="E316" s="38"/>
      <c r="F316" s="37"/>
      <c r="G316" s="37"/>
      <c r="H316" s="38"/>
      <c r="I316" s="38"/>
      <c r="J316" s="37"/>
      <c r="K316" s="37"/>
      <c r="L316" s="38"/>
      <c r="M316" s="38"/>
      <c r="N316" s="37"/>
      <c r="O316" s="37"/>
      <c r="P316" s="38"/>
      <c r="Q316" s="38"/>
      <c r="R316" s="37"/>
      <c r="S316" s="37" t="s">
        <v>291</v>
      </c>
      <c r="T316" s="38"/>
      <c r="U316" s="38"/>
      <c r="V316" s="37"/>
    </row>
    <row r="317" spans="1:22" ht="25.5" x14ac:dyDescent="0.25">
      <c r="A317" s="12"/>
      <c r="B317" s="29" t="s">
        <v>1267</v>
      </c>
      <c r="C317" s="41" t="s">
        <v>291</v>
      </c>
      <c r="D317" s="30"/>
      <c r="E317" s="36" t="s">
        <v>1284</v>
      </c>
      <c r="F317" s="35" t="s">
        <v>483</v>
      </c>
      <c r="G317" s="41"/>
      <c r="H317" s="30"/>
      <c r="I317" s="34">
        <v>28776</v>
      </c>
      <c r="J317" s="35" t="s">
        <v>291</v>
      </c>
      <c r="K317" s="41"/>
      <c r="L317" s="30"/>
      <c r="M317" s="34">
        <v>38781</v>
      </c>
      <c r="N317" s="35" t="s">
        <v>291</v>
      </c>
      <c r="O317" s="41"/>
      <c r="P317" s="35"/>
      <c r="Q317" s="79" t="s">
        <v>318</v>
      </c>
      <c r="R317" s="35" t="s">
        <v>291</v>
      </c>
      <c r="S317" s="41" t="s">
        <v>291</v>
      </c>
      <c r="T317" s="30"/>
      <c r="U317" s="34">
        <v>65037</v>
      </c>
      <c r="V317" s="35" t="s">
        <v>291</v>
      </c>
    </row>
    <row r="318" spans="1:22" ht="26.25" thickBot="1" x14ac:dyDescent="0.3">
      <c r="A318" s="12"/>
      <c r="B318" s="49" t="s">
        <v>187</v>
      </c>
      <c r="C318" s="27" t="s">
        <v>291</v>
      </c>
      <c r="D318" s="14"/>
      <c r="E318" s="32">
        <v>2555</v>
      </c>
      <c r="F318" s="25" t="s">
        <v>291</v>
      </c>
      <c r="G318" s="27"/>
      <c r="H318" s="14"/>
      <c r="I318" s="32">
        <v>11882</v>
      </c>
      <c r="J318" s="25" t="s">
        <v>291</v>
      </c>
      <c r="K318" s="27"/>
      <c r="L318" s="14"/>
      <c r="M318" s="32">
        <v>55892</v>
      </c>
      <c r="N318" s="25" t="s">
        <v>291</v>
      </c>
      <c r="O318" s="27"/>
      <c r="P318" s="25"/>
      <c r="Q318" s="51" t="s">
        <v>318</v>
      </c>
      <c r="R318" s="25" t="s">
        <v>291</v>
      </c>
      <c r="S318" s="27" t="s">
        <v>291</v>
      </c>
      <c r="T318" s="14"/>
      <c r="U318" s="32">
        <v>70329</v>
      </c>
      <c r="V318" s="25" t="s">
        <v>291</v>
      </c>
    </row>
    <row r="319" spans="1:22" x14ac:dyDescent="0.25">
      <c r="A319" s="12"/>
      <c r="B319" s="37"/>
      <c r="C319" s="37" t="s">
        <v>291</v>
      </c>
      <c r="D319" s="38"/>
      <c r="E319" s="38"/>
      <c r="F319" s="37"/>
      <c r="G319" s="37"/>
      <c r="H319" s="38"/>
      <c r="I319" s="38"/>
      <c r="J319" s="37"/>
      <c r="K319" s="37"/>
      <c r="L319" s="38"/>
      <c r="M319" s="38"/>
      <c r="N319" s="37"/>
      <c r="O319" s="37"/>
      <c r="P319" s="38"/>
      <c r="Q319" s="38"/>
      <c r="R319" s="37"/>
      <c r="S319" s="37" t="s">
        <v>291</v>
      </c>
      <c r="T319" s="38"/>
      <c r="U319" s="38"/>
      <c r="V319" s="37"/>
    </row>
    <row r="320" spans="1:22" ht="15.75" thickBot="1" x14ac:dyDescent="0.3">
      <c r="A320" s="12"/>
      <c r="B320" s="54" t="s">
        <v>188</v>
      </c>
      <c r="C320" s="41" t="s">
        <v>291</v>
      </c>
      <c r="D320" s="81" t="s">
        <v>295</v>
      </c>
      <c r="E320" s="87">
        <v>35</v>
      </c>
      <c r="F320" s="83" t="s">
        <v>291</v>
      </c>
      <c r="G320" s="41"/>
      <c r="H320" s="81" t="s">
        <v>295</v>
      </c>
      <c r="I320" s="82">
        <v>40658</v>
      </c>
      <c r="J320" s="83" t="s">
        <v>291</v>
      </c>
      <c r="K320" s="41"/>
      <c r="L320" s="81" t="s">
        <v>295</v>
      </c>
      <c r="M320" s="82">
        <v>94673</v>
      </c>
      <c r="N320" s="83" t="s">
        <v>291</v>
      </c>
      <c r="O320" s="41"/>
      <c r="P320" s="83" t="s">
        <v>295</v>
      </c>
      <c r="Q320" s="84" t="s">
        <v>318</v>
      </c>
      <c r="R320" s="83" t="s">
        <v>291</v>
      </c>
      <c r="S320" s="41" t="s">
        <v>291</v>
      </c>
      <c r="T320" s="81" t="s">
        <v>295</v>
      </c>
      <c r="U320" s="82">
        <v>135366</v>
      </c>
      <c r="V320" s="83" t="s">
        <v>291</v>
      </c>
    </row>
    <row r="321" spans="1:22" ht="15.75" thickTop="1" x14ac:dyDescent="0.25">
      <c r="A321" s="12"/>
      <c r="B321" s="37"/>
      <c r="C321" s="37" t="s">
        <v>291</v>
      </c>
      <c r="D321" s="40"/>
      <c r="E321" s="40"/>
      <c r="F321" s="37"/>
      <c r="G321" s="37"/>
      <c r="H321" s="40"/>
      <c r="I321" s="40"/>
      <c r="J321" s="37"/>
      <c r="K321" s="37"/>
      <c r="L321" s="40"/>
      <c r="M321" s="40"/>
      <c r="N321" s="37"/>
      <c r="O321" s="37"/>
      <c r="P321" s="40"/>
      <c r="Q321" s="40"/>
      <c r="R321" s="37"/>
      <c r="S321" s="37" t="s">
        <v>291</v>
      </c>
      <c r="T321" s="40"/>
      <c r="U321" s="40"/>
      <c r="V321" s="37"/>
    </row>
    <row r="322" spans="1:22" x14ac:dyDescent="0.25">
      <c r="A322" s="12"/>
      <c r="B322" s="22"/>
      <c r="C322" s="22"/>
      <c r="D322" s="22"/>
      <c r="E322" s="22"/>
      <c r="F322" s="22"/>
      <c r="G322" s="22"/>
      <c r="H322" s="22"/>
      <c r="I322" s="22"/>
      <c r="J322" s="22"/>
      <c r="K322" s="22"/>
      <c r="L322" s="22"/>
      <c r="M322" s="22"/>
      <c r="N322" s="22"/>
      <c r="O322" s="22"/>
      <c r="P322" s="22"/>
      <c r="Q322" s="22"/>
      <c r="R322" s="22"/>
      <c r="S322" s="22"/>
      <c r="T322" s="22"/>
      <c r="U322" s="22"/>
      <c r="V322" s="22"/>
    </row>
    <row r="323" spans="1:22" x14ac:dyDescent="0.25">
      <c r="A323" s="12"/>
      <c r="B323" s="105" t="s">
        <v>1241</v>
      </c>
      <c r="C323" s="105"/>
      <c r="D323" s="105"/>
      <c r="E323" s="105"/>
      <c r="F323" s="105"/>
      <c r="G323" s="105"/>
      <c r="H323" s="105"/>
      <c r="I323" s="105"/>
      <c r="J323" s="105"/>
      <c r="K323" s="105"/>
      <c r="L323" s="105"/>
      <c r="M323" s="105"/>
      <c r="N323" s="105"/>
      <c r="O323" s="105"/>
      <c r="P323" s="105"/>
      <c r="Q323" s="105"/>
      <c r="R323" s="105"/>
      <c r="S323" s="105"/>
      <c r="T323" s="105"/>
      <c r="U323" s="105"/>
      <c r="V323" s="105"/>
    </row>
    <row r="324" spans="1:22" x14ac:dyDescent="0.25">
      <c r="A324" s="12"/>
      <c r="B324" s="105" t="s">
        <v>1242</v>
      </c>
      <c r="C324" s="105"/>
      <c r="D324" s="105"/>
      <c r="E324" s="105"/>
      <c r="F324" s="105"/>
      <c r="G324" s="105"/>
      <c r="H324" s="105"/>
      <c r="I324" s="105"/>
      <c r="J324" s="105"/>
      <c r="K324" s="105"/>
      <c r="L324" s="105"/>
      <c r="M324" s="105"/>
      <c r="N324" s="105"/>
      <c r="O324" s="105"/>
      <c r="P324" s="105"/>
      <c r="Q324" s="105"/>
      <c r="R324" s="105"/>
      <c r="S324" s="105"/>
      <c r="T324" s="105"/>
      <c r="U324" s="105"/>
      <c r="V324" s="105"/>
    </row>
    <row r="325" spans="1:22" x14ac:dyDescent="0.25">
      <c r="A325" s="12"/>
      <c r="B325" s="105" t="s">
        <v>1226</v>
      </c>
      <c r="C325" s="105"/>
      <c r="D325" s="105"/>
      <c r="E325" s="105"/>
      <c r="F325" s="105"/>
      <c r="G325" s="105"/>
      <c r="H325" s="105"/>
      <c r="I325" s="105"/>
      <c r="J325" s="105"/>
      <c r="K325" s="105"/>
      <c r="L325" s="105"/>
      <c r="M325" s="105"/>
      <c r="N325" s="105"/>
      <c r="O325" s="105"/>
      <c r="P325" s="105"/>
      <c r="Q325" s="105"/>
      <c r="R325" s="105"/>
      <c r="S325" s="105"/>
      <c r="T325" s="105"/>
      <c r="U325" s="105"/>
      <c r="V325" s="105"/>
    </row>
    <row r="326" spans="1:22" ht="15.75" x14ac:dyDescent="0.25">
      <c r="A326" s="12"/>
      <c r="B326" s="47"/>
      <c r="C326" s="47"/>
      <c r="D326" s="47"/>
      <c r="E326" s="47"/>
      <c r="F326" s="47"/>
      <c r="G326" s="47"/>
      <c r="H326" s="47"/>
      <c r="I326" s="47"/>
      <c r="J326" s="47"/>
      <c r="K326" s="47"/>
      <c r="L326" s="47"/>
      <c r="M326" s="47"/>
      <c r="N326" s="47"/>
      <c r="O326" s="47"/>
      <c r="P326" s="47"/>
      <c r="Q326" s="47"/>
      <c r="R326" s="47"/>
      <c r="S326" s="47"/>
      <c r="T326" s="47"/>
      <c r="U326" s="47"/>
      <c r="V326" s="47"/>
    </row>
    <row r="327" spans="1:22" x14ac:dyDescent="0.25">
      <c r="A327" s="12"/>
      <c r="B327" s="14"/>
      <c r="C327" s="14"/>
      <c r="D327" s="14"/>
      <c r="E327" s="14"/>
      <c r="F327" s="14"/>
      <c r="G327" s="14"/>
      <c r="H327" s="14"/>
      <c r="I327" s="14"/>
      <c r="J327" s="14"/>
      <c r="K327" s="14"/>
      <c r="L327" s="14"/>
      <c r="M327" s="14"/>
      <c r="N327" s="14"/>
      <c r="O327" s="14"/>
      <c r="P327" s="14"/>
      <c r="Q327" s="14"/>
      <c r="R327" s="14"/>
      <c r="S327" s="14"/>
      <c r="T327" s="14"/>
      <c r="U327" s="14"/>
      <c r="V327" s="14"/>
    </row>
    <row r="328" spans="1:22" x14ac:dyDescent="0.25">
      <c r="A328" s="12"/>
      <c r="B328" s="98" t="s">
        <v>290</v>
      </c>
      <c r="C328" s="43" t="s">
        <v>291</v>
      </c>
      <c r="D328" s="74" t="s">
        <v>1142</v>
      </c>
      <c r="E328" s="74"/>
      <c r="F328" s="43"/>
      <c r="G328" s="43"/>
      <c r="H328" s="74" t="s">
        <v>1143</v>
      </c>
      <c r="I328" s="74"/>
      <c r="J328" s="43"/>
      <c r="K328" s="43"/>
      <c r="L328" s="74" t="s">
        <v>1285</v>
      </c>
      <c r="M328" s="74"/>
      <c r="N328" s="43"/>
      <c r="O328" s="43"/>
      <c r="P328" s="74" t="s">
        <v>1147</v>
      </c>
      <c r="Q328" s="74"/>
      <c r="R328" s="43"/>
      <c r="S328" s="43" t="s">
        <v>291</v>
      </c>
      <c r="T328" s="74" t="s">
        <v>1148</v>
      </c>
      <c r="U328" s="74"/>
      <c r="V328" s="43"/>
    </row>
    <row r="329" spans="1:22" x14ac:dyDescent="0.25">
      <c r="A329" s="12"/>
      <c r="B329" s="98"/>
      <c r="C329" s="43"/>
      <c r="D329" s="74"/>
      <c r="E329" s="74"/>
      <c r="F329" s="43"/>
      <c r="G329" s="43"/>
      <c r="H329" s="74" t="s">
        <v>1144</v>
      </c>
      <c r="I329" s="74"/>
      <c r="J329" s="43"/>
      <c r="K329" s="43"/>
      <c r="L329" s="74" t="s">
        <v>1143</v>
      </c>
      <c r="M329" s="74"/>
      <c r="N329" s="43"/>
      <c r="O329" s="43"/>
      <c r="P329" s="74"/>
      <c r="Q329" s="74"/>
      <c r="R329" s="43"/>
      <c r="S329" s="43"/>
      <c r="T329" s="74"/>
      <c r="U329" s="74"/>
      <c r="V329" s="43"/>
    </row>
    <row r="330" spans="1:22" ht="15.75" thickBot="1" x14ac:dyDescent="0.3">
      <c r="A330" s="12"/>
      <c r="B330" s="98"/>
      <c r="C330" s="43"/>
      <c r="D330" s="76"/>
      <c r="E330" s="76"/>
      <c r="F330" s="43"/>
      <c r="G330" s="43"/>
      <c r="H330" s="76"/>
      <c r="I330" s="76"/>
      <c r="J330" s="43"/>
      <c r="K330" s="43"/>
      <c r="L330" s="76" t="s">
        <v>1146</v>
      </c>
      <c r="M330" s="76"/>
      <c r="N330" s="43"/>
      <c r="O330" s="43"/>
      <c r="P330" s="76"/>
      <c r="Q330" s="76"/>
      <c r="R330" s="43"/>
      <c r="S330" s="43"/>
      <c r="T330" s="76"/>
      <c r="U330" s="76"/>
      <c r="V330" s="43"/>
    </row>
    <row r="331" spans="1:22" x14ac:dyDescent="0.25">
      <c r="A331" s="12"/>
      <c r="B331" s="54" t="s">
        <v>1244</v>
      </c>
      <c r="C331" s="30" t="s">
        <v>291</v>
      </c>
      <c r="D331" s="30"/>
      <c r="E331" s="30"/>
      <c r="F331" s="30"/>
      <c r="G331" s="30"/>
      <c r="H331" s="30"/>
      <c r="I331" s="30"/>
      <c r="J331" s="30"/>
      <c r="K331" s="30"/>
      <c r="L331" s="30"/>
      <c r="M331" s="30"/>
      <c r="N331" s="30"/>
      <c r="O331" s="30"/>
      <c r="P331" s="30"/>
      <c r="Q331" s="30"/>
      <c r="R331" s="30"/>
      <c r="S331" s="30" t="s">
        <v>291</v>
      </c>
      <c r="T331" s="30"/>
      <c r="U331" s="30"/>
      <c r="V331" s="30"/>
    </row>
    <row r="332" spans="1:22" x14ac:dyDescent="0.25">
      <c r="A332" s="12"/>
      <c r="B332" s="49" t="s">
        <v>112</v>
      </c>
      <c r="C332" s="14" t="s">
        <v>291</v>
      </c>
      <c r="D332" s="14" t="s">
        <v>295</v>
      </c>
      <c r="E332" s="50" t="s">
        <v>1236</v>
      </c>
      <c r="F332" s="25" t="s">
        <v>483</v>
      </c>
      <c r="G332" s="14"/>
      <c r="H332" s="14" t="s">
        <v>295</v>
      </c>
      <c r="I332" s="32">
        <v>4306</v>
      </c>
      <c r="J332" s="25" t="s">
        <v>291</v>
      </c>
      <c r="K332" s="14"/>
      <c r="L332" s="14" t="s">
        <v>295</v>
      </c>
      <c r="M332" s="32">
        <v>16527</v>
      </c>
      <c r="N332" s="25" t="s">
        <v>291</v>
      </c>
      <c r="O332" s="14"/>
      <c r="P332" s="25" t="s">
        <v>295</v>
      </c>
      <c r="Q332" s="51" t="s">
        <v>318</v>
      </c>
      <c r="R332" s="25" t="s">
        <v>291</v>
      </c>
      <c r="S332" s="14" t="s">
        <v>291</v>
      </c>
      <c r="T332" s="14" t="s">
        <v>295</v>
      </c>
      <c r="U332" s="32">
        <v>12617</v>
      </c>
      <c r="V332" s="25" t="s">
        <v>291</v>
      </c>
    </row>
    <row r="333" spans="1:22" ht="25.5" x14ac:dyDescent="0.25">
      <c r="A333" s="12"/>
      <c r="B333" s="29" t="s">
        <v>1245</v>
      </c>
      <c r="C333" s="30" t="s">
        <v>291</v>
      </c>
      <c r="D333" s="30"/>
      <c r="E333" s="30"/>
      <c r="F333" s="30"/>
      <c r="G333" s="30"/>
      <c r="H333" s="30"/>
      <c r="I333" s="30"/>
      <c r="J333" s="30"/>
      <c r="K333" s="30"/>
      <c r="L333" s="30"/>
      <c r="M333" s="30"/>
      <c r="N333" s="30"/>
      <c r="O333" s="30"/>
      <c r="P333" s="30"/>
      <c r="Q333" s="30"/>
      <c r="R333" s="30"/>
      <c r="S333" s="30" t="s">
        <v>291</v>
      </c>
      <c r="T333" s="30"/>
      <c r="U333" s="30"/>
      <c r="V333" s="30"/>
    </row>
    <row r="334" spans="1:22" ht="25.5" x14ac:dyDescent="0.25">
      <c r="A334" s="12"/>
      <c r="B334" s="31" t="s">
        <v>156</v>
      </c>
      <c r="C334" s="14" t="s">
        <v>291</v>
      </c>
      <c r="D334" s="25"/>
      <c r="E334" s="51" t="s">
        <v>318</v>
      </c>
      <c r="F334" s="25" t="s">
        <v>291</v>
      </c>
      <c r="G334" s="14"/>
      <c r="H334" s="25"/>
      <c r="I334" s="51" t="s">
        <v>318</v>
      </c>
      <c r="J334" s="25" t="s">
        <v>291</v>
      </c>
      <c r="K334" s="14"/>
      <c r="L334" s="14"/>
      <c r="M334" s="32">
        <v>11899</v>
      </c>
      <c r="N334" s="25" t="s">
        <v>291</v>
      </c>
      <c r="O334" s="14"/>
      <c r="P334" s="25"/>
      <c r="Q334" s="51" t="s">
        <v>318</v>
      </c>
      <c r="R334" s="25" t="s">
        <v>291</v>
      </c>
      <c r="S334" s="14" t="s">
        <v>291</v>
      </c>
      <c r="T334" s="14"/>
      <c r="U334" s="32">
        <v>11899</v>
      </c>
      <c r="V334" s="25" t="s">
        <v>291</v>
      </c>
    </row>
    <row r="335" spans="1:22" x14ac:dyDescent="0.25">
      <c r="A335" s="12"/>
      <c r="B335" s="33" t="s">
        <v>157</v>
      </c>
      <c r="C335" s="30" t="s">
        <v>291</v>
      </c>
      <c r="D335" s="35"/>
      <c r="E335" s="79" t="s">
        <v>318</v>
      </c>
      <c r="F335" s="35" t="s">
        <v>291</v>
      </c>
      <c r="G335" s="30"/>
      <c r="H335" s="35"/>
      <c r="I335" s="79" t="s">
        <v>318</v>
      </c>
      <c r="J335" s="35" t="s">
        <v>291</v>
      </c>
      <c r="K335" s="30"/>
      <c r="L335" s="30"/>
      <c r="M335" s="36" t="s">
        <v>1286</v>
      </c>
      <c r="N335" s="35" t="s">
        <v>483</v>
      </c>
      <c r="O335" s="30"/>
      <c r="P335" s="35"/>
      <c r="Q335" s="79" t="s">
        <v>318</v>
      </c>
      <c r="R335" s="35" t="s">
        <v>291</v>
      </c>
      <c r="S335" s="30" t="s">
        <v>291</v>
      </c>
      <c r="T335" s="30"/>
      <c r="U335" s="36" t="s">
        <v>1286</v>
      </c>
      <c r="V335" s="35" t="s">
        <v>483</v>
      </c>
    </row>
    <row r="336" spans="1:22" x14ac:dyDescent="0.25">
      <c r="A336" s="12"/>
      <c r="B336" s="31" t="s">
        <v>158</v>
      </c>
      <c r="C336" s="14" t="s">
        <v>291</v>
      </c>
      <c r="D336" s="25"/>
      <c r="E336" s="51" t="s">
        <v>318</v>
      </c>
      <c r="F336" s="25" t="s">
        <v>291</v>
      </c>
      <c r="G336" s="14"/>
      <c r="H336" s="25"/>
      <c r="I336" s="51" t="s">
        <v>318</v>
      </c>
      <c r="J336" s="25" t="s">
        <v>291</v>
      </c>
      <c r="K336" s="14"/>
      <c r="L336" s="14"/>
      <c r="M336" s="32">
        <v>19699</v>
      </c>
      <c r="N336" s="25" t="s">
        <v>291</v>
      </c>
      <c r="O336" s="14"/>
      <c r="P336" s="25"/>
      <c r="Q336" s="51" t="s">
        <v>318</v>
      </c>
      <c r="R336" s="25" t="s">
        <v>291</v>
      </c>
      <c r="S336" s="14" t="s">
        <v>291</v>
      </c>
      <c r="T336" s="14"/>
      <c r="U336" s="32">
        <v>19699</v>
      </c>
      <c r="V336" s="25" t="s">
        <v>291</v>
      </c>
    </row>
    <row r="337" spans="1:22" x14ac:dyDescent="0.25">
      <c r="A337" s="12"/>
      <c r="B337" s="33" t="s">
        <v>159</v>
      </c>
      <c r="C337" s="30" t="s">
        <v>291</v>
      </c>
      <c r="D337" s="30"/>
      <c r="E337" s="36">
        <v>553</v>
      </c>
      <c r="F337" s="35" t="s">
        <v>291</v>
      </c>
      <c r="G337" s="30"/>
      <c r="H337" s="35"/>
      <c r="I337" s="79" t="s">
        <v>318</v>
      </c>
      <c r="J337" s="35" t="s">
        <v>291</v>
      </c>
      <c r="K337" s="30"/>
      <c r="L337" s="30"/>
      <c r="M337" s="36">
        <v>433</v>
      </c>
      <c r="N337" s="35" t="s">
        <v>291</v>
      </c>
      <c r="O337" s="30"/>
      <c r="P337" s="35"/>
      <c r="Q337" s="79" t="s">
        <v>318</v>
      </c>
      <c r="R337" s="35" t="s">
        <v>291</v>
      </c>
      <c r="S337" s="30" t="s">
        <v>291</v>
      </c>
      <c r="T337" s="30"/>
      <c r="U337" s="36">
        <v>986</v>
      </c>
      <c r="V337" s="35" t="s">
        <v>291</v>
      </c>
    </row>
    <row r="338" spans="1:22" x14ac:dyDescent="0.25">
      <c r="A338" s="12"/>
      <c r="B338" s="31" t="s">
        <v>160</v>
      </c>
      <c r="C338" s="14" t="s">
        <v>291</v>
      </c>
      <c r="D338" s="25"/>
      <c r="E338" s="51" t="s">
        <v>318</v>
      </c>
      <c r="F338" s="25" t="s">
        <v>291</v>
      </c>
      <c r="G338" s="14"/>
      <c r="H338" s="25"/>
      <c r="I338" s="51" t="s">
        <v>318</v>
      </c>
      <c r="J338" s="25" t="s">
        <v>291</v>
      </c>
      <c r="K338" s="14"/>
      <c r="L338" s="14"/>
      <c r="M338" s="32">
        <v>5390</v>
      </c>
      <c r="N338" s="25" t="s">
        <v>291</v>
      </c>
      <c r="O338" s="14"/>
      <c r="P338" s="25"/>
      <c r="Q338" s="51" t="s">
        <v>318</v>
      </c>
      <c r="R338" s="25" t="s">
        <v>291</v>
      </c>
      <c r="S338" s="14" t="s">
        <v>291</v>
      </c>
      <c r="T338" s="14"/>
      <c r="U338" s="32">
        <v>5390</v>
      </c>
      <c r="V338" s="25" t="s">
        <v>291</v>
      </c>
    </row>
    <row r="339" spans="1:22" ht="25.5" x14ac:dyDescent="0.25">
      <c r="A339" s="12"/>
      <c r="B339" s="33" t="s">
        <v>161</v>
      </c>
      <c r="C339" s="30" t="s">
        <v>291</v>
      </c>
      <c r="D339" s="35"/>
      <c r="E339" s="79" t="s">
        <v>318</v>
      </c>
      <c r="F339" s="35" t="s">
        <v>291</v>
      </c>
      <c r="G339" s="30"/>
      <c r="H339" s="35"/>
      <c r="I339" s="79" t="s">
        <v>318</v>
      </c>
      <c r="J339" s="35" t="s">
        <v>291</v>
      </c>
      <c r="K339" s="30"/>
      <c r="L339" s="30"/>
      <c r="M339" s="34">
        <v>2444</v>
      </c>
      <c r="N339" s="35" t="s">
        <v>291</v>
      </c>
      <c r="O339" s="30"/>
      <c r="P339" s="35"/>
      <c r="Q339" s="79" t="s">
        <v>318</v>
      </c>
      <c r="R339" s="35" t="s">
        <v>291</v>
      </c>
      <c r="S339" s="30" t="s">
        <v>291</v>
      </c>
      <c r="T339" s="30"/>
      <c r="U339" s="34">
        <v>2444</v>
      </c>
      <c r="V339" s="35" t="s">
        <v>291</v>
      </c>
    </row>
    <row r="340" spans="1:22" x14ac:dyDescent="0.25">
      <c r="A340" s="12"/>
      <c r="B340" s="31" t="s">
        <v>162</v>
      </c>
      <c r="C340" s="14" t="s">
        <v>291</v>
      </c>
      <c r="D340" s="25"/>
      <c r="E340" s="51" t="s">
        <v>318</v>
      </c>
      <c r="F340" s="25" t="s">
        <v>291</v>
      </c>
      <c r="G340" s="14"/>
      <c r="H340" s="25"/>
      <c r="I340" s="51" t="s">
        <v>318</v>
      </c>
      <c r="J340" s="25" t="s">
        <v>291</v>
      </c>
      <c r="K340" s="14"/>
      <c r="L340" s="14"/>
      <c r="M340" s="50" t="s">
        <v>1214</v>
      </c>
      <c r="N340" s="25" t="s">
        <v>483</v>
      </c>
      <c r="O340" s="14"/>
      <c r="P340" s="25"/>
      <c r="Q340" s="51" t="s">
        <v>318</v>
      </c>
      <c r="R340" s="25" t="s">
        <v>291</v>
      </c>
      <c r="S340" s="14" t="s">
        <v>291</v>
      </c>
      <c r="T340" s="14"/>
      <c r="U340" s="50" t="s">
        <v>1214</v>
      </c>
      <c r="V340" s="25" t="s">
        <v>483</v>
      </c>
    </row>
    <row r="341" spans="1:22" x14ac:dyDescent="0.25">
      <c r="A341" s="12"/>
      <c r="B341" s="33" t="s">
        <v>1247</v>
      </c>
      <c r="C341" s="30" t="s">
        <v>291</v>
      </c>
      <c r="D341" s="35"/>
      <c r="E341" s="79" t="s">
        <v>318</v>
      </c>
      <c r="F341" s="35" t="s">
        <v>291</v>
      </c>
      <c r="G341" s="30"/>
      <c r="H341" s="35"/>
      <c r="I341" s="79" t="s">
        <v>318</v>
      </c>
      <c r="J341" s="35" t="s">
        <v>291</v>
      </c>
      <c r="K341" s="30"/>
      <c r="L341" s="30"/>
      <c r="M341" s="34">
        <v>1100</v>
      </c>
      <c r="N341" s="35" t="s">
        <v>291</v>
      </c>
      <c r="O341" s="30"/>
      <c r="P341" s="35"/>
      <c r="Q341" s="79" t="s">
        <v>318</v>
      </c>
      <c r="R341" s="35" t="s">
        <v>291</v>
      </c>
      <c r="S341" s="30" t="s">
        <v>291</v>
      </c>
      <c r="T341" s="30"/>
      <c r="U341" s="34">
        <v>1100</v>
      </c>
      <c r="V341" s="35" t="s">
        <v>291</v>
      </c>
    </row>
    <row r="342" spans="1:22" ht="15.75" thickBot="1" x14ac:dyDescent="0.3">
      <c r="A342" s="12"/>
      <c r="B342" s="49" t="s">
        <v>1248</v>
      </c>
      <c r="C342" s="14" t="s">
        <v>291</v>
      </c>
      <c r="D342" s="14"/>
      <c r="E342" s="50" t="s">
        <v>1287</v>
      </c>
      <c r="F342" s="25" t="s">
        <v>483</v>
      </c>
      <c r="G342" s="14"/>
      <c r="H342" s="14"/>
      <c r="I342" s="32">
        <v>7817</v>
      </c>
      <c r="J342" s="25" t="s">
        <v>291</v>
      </c>
      <c r="K342" s="14"/>
      <c r="L342" s="14"/>
      <c r="M342" s="32">
        <v>193774</v>
      </c>
      <c r="N342" s="25" t="s">
        <v>291</v>
      </c>
      <c r="O342" s="14"/>
      <c r="P342" s="25"/>
      <c r="Q342" s="51" t="s">
        <v>318</v>
      </c>
      <c r="R342" s="25" t="s">
        <v>291</v>
      </c>
      <c r="S342" s="14" t="s">
        <v>291</v>
      </c>
      <c r="T342" s="14"/>
      <c r="U342" s="32">
        <v>28315</v>
      </c>
      <c r="V342" s="25" t="s">
        <v>291</v>
      </c>
    </row>
    <row r="343" spans="1:22" x14ac:dyDescent="0.25">
      <c r="A343" s="12"/>
      <c r="B343" s="37"/>
      <c r="C343" s="37" t="s">
        <v>291</v>
      </c>
      <c r="D343" s="38"/>
      <c r="E343" s="38"/>
      <c r="F343" s="37"/>
      <c r="G343" s="37"/>
      <c r="H343" s="38"/>
      <c r="I343" s="38"/>
      <c r="J343" s="37"/>
      <c r="K343" s="37"/>
      <c r="L343" s="38"/>
      <c r="M343" s="38"/>
      <c r="N343" s="37"/>
      <c r="O343" s="37"/>
      <c r="P343" s="38"/>
      <c r="Q343" s="38"/>
      <c r="R343" s="37"/>
      <c r="S343" s="37" t="s">
        <v>291</v>
      </c>
      <c r="T343" s="38"/>
      <c r="U343" s="38"/>
      <c r="V343" s="37"/>
    </row>
    <row r="344" spans="1:22" ht="26.25" thickBot="1" x14ac:dyDescent="0.3">
      <c r="A344" s="12"/>
      <c r="B344" s="103" t="s">
        <v>173</v>
      </c>
      <c r="C344" s="41" t="s">
        <v>291</v>
      </c>
      <c r="D344" s="81"/>
      <c r="E344" s="87" t="s">
        <v>1288</v>
      </c>
      <c r="F344" s="83" t="s">
        <v>483</v>
      </c>
      <c r="G344" s="41"/>
      <c r="H344" s="81"/>
      <c r="I344" s="82">
        <v>12123</v>
      </c>
      <c r="J344" s="83" t="s">
        <v>291</v>
      </c>
      <c r="K344" s="41"/>
      <c r="L344" s="81"/>
      <c r="M344" s="82">
        <v>250353</v>
      </c>
      <c r="N344" s="83" t="s">
        <v>291</v>
      </c>
      <c r="O344" s="41"/>
      <c r="P344" s="83"/>
      <c r="Q344" s="84" t="s">
        <v>318</v>
      </c>
      <c r="R344" s="83" t="s">
        <v>291</v>
      </c>
      <c r="S344" s="41" t="s">
        <v>291</v>
      </c>
      <c r="T344" s="81"/>
      <c r="U344" s="82">
        <v>81537</v>
      </c>
      <c r="V344" s="83" t="s">
        <v>291</v>
      </c>
    </row>
    <row r="345" spans="1:22" x14ac:dyDescent="0.25">
      <c r="A345" s="12"/>
      <c r="B345" s="37"/>
      <c r="C345" s="37" t="s">
        <v>291</v>
      </c>
      <c r="D345" s="38"/>
      <c r="E345" s="38"/>
      <c r="F345" s="37"/>
      <c r="G345" s="37"/>
      <c r="H345" s="38"/>
      <c r="I345" s="38"/>
      <c r="J345" s="37"/>
      <c r="K345" s="37"/>
      <c r="L345" s="38"/>
      <c r="M345" s="38"/>
      <c r="N345" s="37"/>
      <c r="O345" s="37"/>
      <c r="P345" s="38"/>
      <c r="Q345" s="38"/>
      <c r="R345" s="37"/>
      <c r="S345" s="37" t="s">
        <v>291</v>
      </c>
      <c r="T345" s="38"/>
      <c r="U345" s="38"/>
      <c r="V345" s="37"/>
    </row>
    <row r="346" spans="1:22" x14ac:dyDescent="0.25">
      <c r="A346" s="12"/>
      <c r="B346" s="68" t="s">
        <v>174</v>
      </c>
      <c r="C346" s="27" t="s">
        <v>291</v>
      </c>
      <c r="D346" s="14"/>
      <c r="E346" s="14"/>
      <c r="F346" s="14"/>
      <c r="G346" s="27"/>
      <c r="H346" s="14"/>
      <c r="I346" s="14"/>
      <c r="J346" s="14"/>
      <c r="K346" s="27"/>
      <c r="L346" s="14"/>
      <c r="M346" s="14"/>
      <c r="N346" s="14"/>
      <c r="O346" s="27"/>
      <c r="P346" s="14"/>
      <c r="Q346" s="14"/>
      <c r="R346" s="14"/>
      <c r="S346" s="27" t="s">
        <v>291</v>
      </c>
      <c r="T346" s="14"/>
      <c r="U346" s="14"/>
      <c r="V346" s="14"/>
    </row>
    <row r="347" spans="1:22" x14ac:dyDescent="0.25">
      <c r="A347" s="12"/>
      <c r="B347" s="29" t="s">
        <v>1289</v>
      </c>
      <c r="C347" s="41" t="s">
        <v>291</v>
      </c>
      <c r="D347" s="30"/>
      <c r="E347" s="30"/>
      <c r="F347" s="30"/>
      <c r="G347" s="41"/>
      <c r="H347" s="30"/>
      <c r="I347" s="30"/>
      <c r="J347" s="30"/>
      <c r="K347" s="41"/>
      <c r="L347" s="30"/>
      <c r="M347" s="30"/>
      <c r="N347" s="30"/>
      <c r="O347" s="41"/>
      <c r="P347" s="30"/>
      <c r="Q347" s="30"/>
      <c r="R347" s="30"/>
      <c r="S347" s="41" t="s">
        <v>291</v>
      </c>
      <c r="T347" s="30"/>
      <c r="U347" s="30"/>
      <c r="V347" s="30"/>
    </row>
    <row r="348" spans="1:22" ht="15.75" thickBot="1" x14ac:dyDescent="0.3">
      <c r="A348" s="12"/>
      <c r="B348" s="49" t="s">
        <v>175</v>
      </c>
      <c r="C348" s="27" t="s">
        <v>291</v>
      </c>
      <c r="D348" s="25"/>
      <c r="E348" s="51" t="s">
        <v>318</v>
      </c>
      <c r="F348" s="25" t="s">
        <v>291</v>
      </c>
      <c r="G348" s="27"/>
      <c r="H348" s="25"/>
      <c r="I348" s="51" t="s">
        <v>318</v>
      </c>
      <c r="J348" s="25" t="s">
        <v>291</v>
      </c>
      <c r="K348" s="27"/>
      <c r="L348" s="14"/>
      <c r="M348" s="50" t="s">
        <v>1290</v>
      </c>
      <c r="N348" s="25" t="s">
        <v>483</v>
      </c>
      <c r="O348" s="27"/>
      <c r="P348" s="25"/>
      <c r="Q348" s="51" t="s">
        <v>318</v>
      </c>
      <c r="R348" s="25" t="s">
        <v>291</v>
      </c>
      <c r="S348" s="27" t="s">
        <v>291</v>
      </c>
      <c r="T348" s="14"/>
      <c r="U348" s="50" t="s">
        <v>1290</v>
      </c>
      <c r="V348" s="25" t="s">
        <v>483</v>
      </c>
    </row>
    <row r="349" spans="1:22" x14ac:dyDescent="0.25">
      <c r="A349" s="12"/>
      <c r="B349" s="37"/>
      <c r="C349" s="37" t="s">
        <v>291</v>
      </c>
      <c r="D349" s="38"/>
      <c r="E349" s="38"/>
      <c r="F349" s="37"/>
      <c r="G349" s="37"/>
      <c r="H349" s="38"/>
      <c r="I349" s="38"/>
      <c r="J349" s="37"/>
      <c r="K349" s="37"/>
      <c r="L349" s="38"/>
      <c r="M349" s="38"/>
      <c r="N349" s="37"/>
      <c r="O349" s="37"/>
      <c r="P349" s="38"/>
      <c r="Q349" s="38"/>
      <c r="R349" s="37"/>
      <c r="S349" s="37" t="s">
        <v>291</v>
      </c>
      <c r="T349" s="38"/>
      <c r="U349" s="38"/>
      <c r="V349" s="37"/>
    </row>
    <row r="350" spans="1:22" ht="15.75" thickBot="1" x14ac:dyDescent="0.3">
      <c r="A350" s="12"/>
      <c r="B350" s="103" t="s">
        <v>176</v>
      </c>
      <c r="C350" s="41" t="s">
        <v>291</v>
      </c>
      <c r="D350" s="83"/>
      <c r="E350" s="84" t="s">
        <v>318</v>
      </c>
      <c r="F350" s="83" t="s">
        <v>291</v>
      </c>
      <c r="G350" s="41"/>
      <c r="H350" s="83"/>
      <c r="I350" s="84" t="s">
        <v>318</v>
      </c>
      <c r="J350" s="83" t="s">
        <v>291</v>
      </c>
      <c r="K350" s="41"/>
      <c r="L350" s="81"/>
      <c r="M350" s="87" t="s">
        <v>1290</v>
      </c>
      <c r="N350" s="83" t="s">
        <v>483</v>
      </c>
      <c r="O350" s="41"/>
      <c r="P350" s="83"/>
      <c r="Q350" s="84" t="s">
        <v>318</v>
      </c>
      <c r="R350" s="83" t="s">
        <v>291</v>
      </c>
      <c r="S350" s="41" t="s">
        <v>291</v>
      </c>
      <c r="T350" s="81"/>
      <c r="U350" s="87" t="s">
        <v>1290</v>
      </c>
      <c r="V350" s="83" t="s">
        <v>483</v>
      </c>
    </row>
    <row r="351" spans="1:22" x14ac:dyDescent="0.25">
      <c r="A351" s="12"/>
      <c r="B351" s="37"/>
      <c r="C351" s="37" t="s">
        <v>291</v>
      </c>
      <c r="D351" s="38"/>
      <c r="E351" s="38"/>
      <c r="F351" s="37"/>
      <c r="G351" s="37"/>
      <c r="H351" s="38"/>
      <c r="I351" s="38"/>
      <c r="J351" s="37"/>
      <c r="K351" s="37"/>
      <c r="L351" s="38"/>
      <c r="M351" s="38"/>
      <c r="N351" s="37"/>
      <c r="O351" s="37"/>
      <c r="P351" s="38"/>
      <c r="Q351" s="38"/>
      <c r="R351" s="37"/>
      <c r="S351" s="37" t="s">
        <v>291</v>
      </c>
      <c r="T351" s="38"/>
      <c r="U351" s="38"/>
      <c r="V351" s="37"/>
    </row>
    <row r="352" spans="1:22" x14ac:dyDescent="0.25">
      <c r="A352" s="12"/>
      <c r="B352" s="68" t="s">
        <v>177</v>
      </c>
      <c r="C352" s="27" t="s">
        <v>291</v>
      </c>
      <c r="D352" s="14"/>
      <c r="E352" s="14"/>
      <c r="F352" s="14"/>
      <c r="G352" s="27"/>
      <c r="H352" s="14"/>
      <c r="I352" s="14"/>
      <c r="J352" s="14"/>
      <c r="K352" s="27"/>
      <c r="L352" s="14"/>
      <c r="M352" s="14"/>
      <c r="N352" s="14"/>
      <c r="O352" s="27"/>
      <c r="P352" s="14"/>
      <c r="Q352" s="14"/>
      <c r="R352" s="14"/>
      <c r="S352" s="27" t="s">
        <v>291</v>
      </c>
      <c r="T352" s="14"/>
      <c r="U352" s="14"/>
      <c r="V352" s="14"/>
    </row>
    <row r="353" spans="1:22" ht="25.5" x14ac:dyDescent="0.25">
      <c r="A353" s="12"/>
      <c r="B353" s="29" t="s">
        <v>1256</v>
      </c>
      <c r="C353" s="41" t="s">
        <v>291</v>
      </c>
      <c r="D353" s="30"/>
      <c r="E353" s="36" t="s">
        <v>1291</v>
      </c>
      <c r="F353" s="35" t="s">
        <v>483</v>
      </c>
      <c r="G353" s="41"/>
      <c r="H353" s="35"/>
      <c r="I353" s="79" t="s">
        <v>318</v>
      </c>
      <c r="J353" s="35" t="s">
        <v>291</v>
      </c>
      <c r="K353" s="41"/>
      <c r="L353" s="35"/>
      <c r="M353" s="79" t="s">
        <v>318</v>
      </c>
      <c r="N353" s="35" t="s">
        <v>291</v>
      </c>
      <c r="O353" s="41"/>
      <c r="P353" s="35"/>
      <c r="Q353" s="79" t="s">
        <v>318</v>
      </c>
      <c r="R353" s="35" t="s">
        <v>291</v>
      </c>
      <c r="S353" s="41" t="s">
        <v>291</v>
      </c>
      <c r="T353" s="30"/>
      <c r="U353" s="36" t="s">
        <v>1291</v>
      </c>
      <c r="V353" s="35" t="s">
        <v>483</v>
      </c>
    </row>
    <row r="354" spans="1:22" ht="25.5" x14ac:dyDescent="0.25">
      <c r="A354" s="12"/>
      <c r="B354" s="49" t="s">
        <v>1258</v>
      </c>
      <c r="C354" s="27" t="s">
        <v>291</v>
      </c>
      <c r="D354" s="14"/>
      <c r="E354" s="50">
        <v>337</v>
      </c>
      <c r="F354" s="25" t="s">
        <v>291</v>
      </c>
      <c r="G354" s="27"/>
      <c r="H354" s="25"/>
      <c r="I354" s="51" t="s">
        <v>318</v>
      </c>
      <c r="J354" s="25" t="s">
        <v>291</v>
      </c>
      <c r="K354" s="27"/>
      <c r="L354" s="25"/>
      <c r="M354" s="51" t="s">
        <v>318</v>
      </c>
      <c r="N354" s="25" t="s">
        <v>291</v>
      </c>
      <c r="O354" s="27"/>
      <c r="P354" s="25"/>
      <c r="Q354" s="51" t="s">
        <v>318</v>
      </c>
      <c r="R354" s="25" t="s">
        <v>291</v>
      </c>
      <c r="S354" s="27" t="s">
        <v>291</v>
      </c>
      <c r="T354" s="14"/>
      <c r="U354" s="50">
        <v>337</v>
      </c>
      <c r="V354" s="25" t="s">
        <v>291</v>
      </c>
    </row>
    <row r="355" spans="1:22" x14ac:dyDescent="0.25">
      <c r="A355" s="12"/>
      <c r="B355" s="29" t="s">
        <v>139</v>
      </c>
      <c r="C355" s="41" t="s">
        <v>291</v>
      </c>
      <c r="D355" s="30"/>
      <c r="E355" s="36" t="s">
        <v>1292</v>
      </c>
      <c r="F355" s="35" t="s">
        <v>483</v>
      </c>
      <c r="G355" s="41"/>
      <c r="H355" s="35"/>
      <c r="I355" s="79" t="s">
        <v>318</v>
      </c>
      <c r="J355" s="35" t="s">
        <v>291</v>
      </c>
      <c r="K355" s="41"/>
      <c r="L355" s="35"/>
      <c r="M355" s="79" t="s">
        <v>318</v>
      </c>
      <c r="N355" s="35" t="s">
        <v>291</v>
      </c>
      <c r="O355" s="41"/>
      <c r="P355" s="35"/>
      <c r="Q355" s="79" t="s">
        <v>318</v>
      </c>
      <c r="R355" s="35" t="s">
        <v>291</v>
      </c>
      <c r="S355" s="41" t="s">
        <v>291</v>
      </c>
      <c r="T355" s="30"/>
      <c r="U355" s="36" t="s">
        <v>1292</v>
      </c>
      <c r="V355" s="35" t="s">
        <v>483</v>
      </c>
    </row>
    <row r="356" spans="1:22" x14ac:dyDescent="0.25">
      <c r="A356" s="12"/>
      <c r="B356" s="49" t="s">
        <v>1293</v>
      </c>
      <c r="C356" s="27" t="s">
        <v>291</v>
      </c>
      <c r="D356" s="14"/>
      <c r="E356" s="50" t="s">
        <v>1294</v>
      </c>
      <c r="F356" s="25" t="s">
        <v>483</v>
      </c>
      <c r="G356" s="27"/>
      <c r="H356" s="25"/>
      <c r="I356" s="51" t="s">
        <v>318</v>
      </c>
      <c r="J356" s="25" t="s">
        <v>291</v>
      </c>
      <c r="K356" s="27"/>
      <c r="L356" s="25"/>
      <c r="M356" s="51" t="s">
        <v>318</v>
      </c>
      <c r="N356" s="25" t="s">
        <v>291</v>
      </c>
      <c r="O356" s="27"/>
      <c r="P356" s="25"/>
      <c r="Q356" s="51" t="s">
        <v>318</v>
      </c>
      <c r="R356" s="25" t="s">
        <v>291</v>
      </c>
      <c r="S356" s="27" t="s">
        <v>291</v>
      </c>
      <c r="T356" s="14"/>
      <c r="U356" s="50" t="s">
        <v>1294</v>
      </c>
      <c r="V356" s="25" t="s">
        <v>483</v>
      </c>
    </row>
    <row r="357" spans="1:22" x14ac:dyDescent="0.25">
      <c r="A357" s="12"/>
      <c r="B357" s="29" t="s">
        <v>1295</v>
      </c>
      <c r="C357" s="41" t="s">
        <v>291</v>
      </c>
      <c r="D357" s="30"/>
      <c r="E357" s="34">
        <v>200000</v>
      </c>
      <c r="F357" s="35" t="s">
        <v>291</v>
      </c>
      <c r="G357" s="41"/>
      <c r="H357" s="35"/>
      <c r="I357" s="79" t="s">
        <v>318</v>
      </c>
      <c r="J357" s="35" t="s">
        <v>291</v>
      </c>
      <c r="K357" s="41"/>
      <c r="L357" s="35"/>
      <c r="M357" s="79" t="s">
        <v>318</v>
      </c>
      <c r="N357" s="35" t="s">
        <v>291</v>
      </c>
      <c r="O357" s="41"/>
      <c r="P357" s="35"/>
      <c r="Q357" s="79" t="s">
        <v>318</v>
      </c>
      <c r="R357" s="35" t="s">
        <v>291</v>
      </c>
      <c r="S357" s="41" t="s">
        <v>291</v>
      </c>
      <c r="T357" s="30"/>
      <c r="U357" s="34">
        <v>200000</v>
      </c>
      <c r="V357" s="35" t="s">
        <v>291</v>
      </c>
    </row>
    <row r="358" spans="1:22" x14ac:dyDescent="0.25">
      <c r="A358" s="12"/>
      <c r="B358" s="49" t="s">
        <v>1296</v>
      </c>
      <c r="C358" s="27" t="s">
        <v>291</v>
      </c>
      <c r="D358" s="14"/>
      <c r="E358" s="50" t="s">
        <v>1297</v>
      </c>
      <c r="F358" s="25" t="s">
        <v>483</v>
      </c>
      <c r="G358" s="27"/>
      <c r="H358" s="25"/>
      <c r="I358" s="51" t="s">
        <v>318</v>
      </c>
      <c r="J358" s="25" t="s">
        <v>291</v>
      </c>
      <c r="K358" s="27"/>
      <c r="L358" s="25"/>
      <c r="M358" s="51" t="s">
        <v>318</v>
      </c>
      <c r="N358" s="25" t="s">
        <v>291</v>
      </c>
      <c r="O358" s="27"/>
      <c r="P358" s="25"/>
      <c r="Q358" s="51" t="s">
        <v>318</v>
      </c>
      <c r="R358" s="25" t="s">
        <v>291</v>
      </c>
      <c r="S358" s="27" t="s">
        <v>291</v>
      </c>
      <c r="T358" s="14"/>
      <c r="U358" s="50" t="s">
        <v>1297</v>
      </c>
      <c r="V358" s="25" t="s">
        <v>483</v>
      </c>
    </row>
    <row r="359" spans="1:22" x14ac:dyDescent="0.25">
      <c r="A359" s="12"/>
      <c r="B359" s="29" t="s">
        <v>1372</v>
      </c>
      <c r="C359" s="41" t="s">
        <v>291</v>
      </c>
      <c r="D359" s="35"/>
      <c r="E359" s="79" t="s">
        <v>318</v>
      </c>
      <c r="F359" s="35" t="s">
        <v>291</v>
      </c>
      <c r="G359" s="41"/>
      <c r="H359" s="35"/>
      <c r="I359" s="79" t="s">
        <v>318</v>
      </c>
      <c r="J359" s="35" t="s">
        <v>291</v>
      </c>
      <c r="K359" s="41"/>
      <c r="L359" s="30"/>
      <c r="M359" s="36" t="s">
        <v>1299</v>
      </c>
      <c r="N359" s="35" t="s">
        <v>483</v>
      </c>
      <c r="O359" s="41"/>
      <c r="P359" s="35"/>
      <c r="Q359" s="79" t="s">
        <v>318</v>
      </c>
      <c r="R359" s="35" t="s">
        <v>291</v>
      </c>
      <c r="S359" s="41" t="s">
        <v>291</v>
      </c>
      <c r="T359" s="30"/>
      <c r="U359" s="36" t="s">
        <v>1299</v>
      </c>
      <c r="V359" s="35" t="s">
        <v>483</v>
      </c>
    </row>
    <row r="360" spans="1:22" x14ac:dyDescent="0.25">
      <c r="A360" s="12"/>
      <c r="B360" s="49" t="s">
        <v>1300</v>
      </c>
      <c r="C360" s="27" t="s">
        <v>291</v>
      </c>
      <c r="D360" s="25"/>
      <c r="E360" s="51" t="s">
        <v>318</v>
      </c>
      <c r="F360" s="25" t="s">
        <v>291</v>
      </c>
      <c r="G360" s="27"/>
      <c r="H360" s="25"/>
      <c r="I360" s="51" t="s">
        <v>318</v>
      </c>
      <c r="J360" s="25" t="s">
        <v>291</v>
      </c>
      <c r="K360" s="27"/>
      <c r="L360" s="14"/>
      <c r="M360" s="50" t="s">
        <v>1301</v>
      </c>
      <c r="N360" s="25" t="s">
        <v>483</v>
      </c>
      <c r="O360" s="27"/>
      <c r="P360" s="25"/>
      <c r="Q360" s="51" t="s">
        <v>318</v>
      </c>
      <c r="R360" s="25" t="s">
        <v>291</v>
      </c>
      <c r="S360" s="27" t="s">
        <v>291</v>
      </c>
      <c r="T360" s="14"/>
      <c r="U360" s="50" t="s">
        <v>1301</v>
      </c>
      <c r="V360" s="25" t="s">
        <v>483</v>
      </c>
    </row>
    <row r="361" spans="1:22" ht="15.75" thickBot="1" x14ac:dyDescent="0.3">
      <c r="A361" s="12"/>
      <c r="B361" s="29" t="s">
        <v>1262</v>
      </c>
      <c r="C361" s="41" t="s">
        <v>291</v>
      </c>
      <c r="D361" s="35"/>
      <c r="E361" s="79" t="s">
        <v>318</v>
      </c>
      <c r="F361" s="35" t="s">
        <v>291</v>
      </c>
      <c r="G361" s="41"/>
      <c r="H361" s="35"/>
      <c r="I361" s="79" t="s">
        <v>318</v>
      </c>
      <c r="J361" s="35" t="s">
        <v>291</v>
      </c>
      <c r="K361" s="41"/>
      <c r="L361" s="30"/>
      <c r="M361" s="36" t="s">
        <v>1302</v>
      </c>
      <c r="N361" s="35" t="s">
        <v>483</v>
      </c>
      <c r="O361" s="41"/>
      <c r="P361" s="35"/>
      <c r="Q361" s="79" t="s">
        <v>318</v>
      </c>
      <c r="R361" s="35" t="s">
        <v>291</v>
      </c>
      <c r="S361" s="41" t="s">
        <v>291</v>
      </c>
      <c r="T361" s="30"/>
      <c r="U361" s="36" t="s">
        <v>1302</v>
      </c>
      <c r="V361" s="35" t="s">
        <v>483</v>
      </c>
    </row>
    <row r="362" spans="1:22" x14ac:dyDescent="0.25">
      <c r="A362" s="12"/>
      <c r="B362" s="37"/>
      <c r="C362" s="37" t="s">
        <v>291</v>
      </c>
      <c r="D362" s="38"/>
      <c r="E362" s="38"/>
      <c r="F362" s="37"/>
      <c r="G362" s="37"/>
      <c r="H362" s="38"/>
      <c r="I362" s="38"/>
      <c r="J362" s="37"/>
      <c r="K362" s="37"/>
      <c r="L362" s="38"/>
      <c r="M362" s="38"/>
      <c r="N362" s="37"/>
      <c r="O362" s="37"/>
      <c r="P362" s="38"/>
      <c r="Q362" s="38"/>
      <c r="R362" s="37"/>
      <c r="S362" s="37" t="s">
        <v>291</v>
      </c>
      <c r="T362" s="38"/>
      <c r="U362" s="38"/>
      <c r="V362" s="37"/>
    </row>
    <row r="363" spans="1:22" ht="26.25" thickBot="1" x14ac:dyDescent="0.3">
      <c r="A363" s="12"/>
      <c r="B363" s="102" t="s">
        <v>1282</v>
      </c>
      <c r="C363" s="27" t="s">
        <v>291</v>
      </c>
      <c r="D363" s="20"/>
      <c r="E363" s="85">
        <v>183133</v>
      </c>
      <c r="F363" s="19" t="s">
        <v>291</v>
      </c>
      <c r="G363" s="27"/>
      <c r="H363" s="19"/>
      <c r="I363" s="86" t="s">
        <v>318</v>
      </c>
      <c r="J363" s="19" t="s">
        <v>291</v>
      </c>
      <c r="K363" s="27"/>
      <c r="L363" s="20"/>
      <c r="M363" s="97" t="s">
        <v>1303</v>
      </c>
      <c r="N363" s="19" t="s">
        <v>483</v>
      </c>
      <c r="O363" s="27"/>
      <c r="P363" s="19"/>
      <c r="Q363" s="86" t="s">
        <v>318</v>
      </c>
      <c r="R363" s="19" t="s">
        <v>291</v>
      </c>
      <c r="S363" s="27" t="s">
        <v>291</v>
      </c>
      <c r="T363" s="20"/>
      <c r="U363" s="97" t="s">
        <v>1304</v>
      </c>
      <c r="V363" s="19" t="s">
        <v>483</v>
      </c>
    </row>
    <row r="364" spans="1:22" x14ac:dyDescent="0.25">
      <c r="A364" s="12"/>
      <c r="B364" s="37"/>
      <c r="C364" s="37" t="s">
        <v>291</v>
      </c>
      <c r="D364" s="38"/>
      <c r="E364" s="38"/>
      <c r="F364" s="37"/>
      <c r="G364" s="37"/>
      <c r="H364" s="38"/>
      <c r="I364" s="38"/>
      <c r="J364" s="37"/>
      <c r="K364" s="37"/>
      <c r="L364" s="38"/>
      <c r="M364" s="38"/>
      <c r="N364" s="37"/>
      <c r="O364" s="37"/>
      <c r="P364" s="38"/>
      <c r="Q364" s="38"/>
      <c r="R364" s="37"/>
      <c r="S364" s="37" t="s">
        <v>291</v>
      </c>
      <c r="T364" s="38"/>
      <c r="U364" s="38"/>
      <c r="V364" s="37"/>
    </row>
    <row r="365" spans="1:22" x14ac:dyDescent="0.25">
      <c r="A365" s="12"/>
      <c r="B365" s="29" t="s">
        <v>1305</v>
      </c>
      <c r="C365" s="41" t="s">
        <v>291</v>
      </c>
      <c r="D365" s="30"/>
      <c r="E365" s="34">
        <v>2194</v>
      </c>
      <c r="F365" s="35" t="s">
        <v>291</v>
      </c>
      <c r="G365" s="41"/>
      <c r="H365" s="30"/>
      <c r="I365" s="34">
        <v>12123</v>
      </c>
      <c r="J365" s="35" t="s">
        <v>291</v>
      </c>
      <c r="K365" s="41"/>
      <c r="L365" s="30"/>
      <c r="M365" s="34">
        <v>3158</v>
      </c>
      <c r="N365" s="35" t="s">
        <v>291</v>
      </c>
      <c r="O365" s="41"/>
      <c r="P365" s="35"/>
      <c r="Q365" s="79" t="s">
        <v>318</v>
      </c>
      <c r="R365" s="35" t="s">
        <v>291</v>
      </c>
      <c r="S365" s="41" t="s">
        <v>291</v>
      </c>
      <c r="T365" s="30"/>
      <c r="U365" s="34">
        <v>17475</v>
      </c>
      <c r="V365" s="35" t="s">
        <v>291</v>
      </c>
    </row>
    <row r="366" spans="1:22" ht="26.25" thickBot="1" x14ac:dyDescent="0.3">
      <c r="A366" s="12"/>
      <c r="B366" s="49" t="s">
        <v>187</v>
      </c>
      <c r="C366" s="27" t="s">
        <v>291</v>
      </c>
      <c r="D366" s="14"/>
      <c r="E366" s="50">
        <v>361</v>
      </c>
      <c r="F366" s="25" t="s">
        <v>291</v>
      </c>
      <c r="G366" s="27"/>
      <c r="H366" s="14"/>
      <c r="I366" s="50" t="s">
        <v>1306</v>
      </c>
      <c r="J366" s="25" t="s">
        <v>483</v>
      </c>
      <c r="K366" s="27"/>
      <c r="L366" s="14"/>
      <c r="M366" s="32">
        <v>52734</v>
      </c>
      <c r="N366" s="25" t="s">
        <v>291</v>
      </c>
      <c r="O366" s="27"/>
      <c r="P366" s="25"/>
      <c r="Q366" s="51" t="s">
        <v>318</v>
      </c>
      <c r="R366" s="25" t="s">
        <v>291</v>
      </c>
      <c r="S366" s="27" t="s">
        <v>291</v>
      </c>
      <c r="T366" s="14"/>
      <c r="U366" s="32">
        <v>52854</v>
      </c>
      <c r="V366" s="25" t="s">
        <v>291</v>
      </c>
    </row>
    <row r="367" spans="1:22" x14ac:dyDescent="0.25">
      <c r="A367" s="12"/>
      <c r="B367" s="37"/>
      <c r="C367" s="37" t="s">
        <v>291</v>
      </c>
      <c r="D367" s="38"/>
      <c r="E367" s="38"/>
      <c r="F367" s="37"/>
      <c r="G367" s="37"/>
      <c r="H367" s="38"/>
      <c r="I367" s="38"/>
      <c r="J367" s="37"/>
      <c r="K367" s="37"/>
      <c r="L367" s="38"/>
      <c r="M367" s="38"/>
      <c r="N367" s="37"/>
      <c r="O367" s="37"/>
      <c r="P367" s="38"/>
      <c r="Q367" s="38"/>
      <c r="R367" s="37"/>
      <c r="S367" s="37" t="s">
        <v>291</v>
      </c>
      <c r="T367" s="38"/>
      <c r="U367" s="38"/>
      <c r="V367" s="37"/>
    </row>
    <row r="368" spans="1:22" ht="15.75" thickBot="1" x14ac:dyDescent="0.3">
      <c r="A368" s="12"/>
      <c r="B368" s="54" t="s">
        <v>188</v>
      </c>
      <c r="C368" s="41" t="s">
        <v>291</v>
      </c>
      <c r="D368" s="81" t="s">
        <v>295</v>
      </c>
      <c r="E368" s="82">
        <v>2555</v>
      </c>
      <c r="F368" s="83" t="s">
        <v>291</v>
      </c>
      <c r="G368" s="41"/>
      <c r="H368" s="81" t="s">
        <v>295</v>
      </c>
      <c r="I368" s="82">
        <v>11882</v>
      </c>
      <c r="J368" s="83" t="s">
        <v>291</v>
      </c>
      <c r="K368" s="41"/>
      <c r="L368" s="81" t="s">
        <v>295</v>
      </c>
      <c r="M368" s="82">
        <v>55892</v>
      </c>
      <c r="N368" s="83" t="s">
        <v>291</v>
      </c>
      <c r="O368" s="41"/>
      <c r="P368" s="83" t="s">
        <v>295</v>
      </c>
      <c r="Q368" s="84" t="s">
        <v>318</v>
      </c>
      <c r="R368" s="83" t="s">
        <v>291</v>
      </c>
      <c r="S368" s="41" t="s">
        <v>291</v>
      </c>
      <c r="T368" s="81" t="s">
        <v>295</v>
      </c>
      <c r="U368" s="82">
        <v>70329</v>
      </c>
      <c r="V368" s="83" t="s">
        <v>291</v>
      </c>
    </row>
    <row r="369" spans="1:22" ht="15.75" thickTop="1" x14ac:dyDescent="0.25">
      <c r="A369" s="12"/>
      <c r="B369" s="37"/>
      <c r="C369" s="37" t="s">
        <v>291</v>
      </c>
      <c r="D369" s="40"/>
      <c r="E369" s="40"/>
      <c r="F369" s="37"/>
      <c r="G369" s="37"/>
      <c r="H369" s="40"/>
      <c r="I369" s="40"/>
      <c r="J369" s="37"/>
      <c r="K369" s="37"/>
      <c r="L369" s="40"/>
      <c r="M369" s="40"/>
      <c r="N369" s="37"/>
      <c r="O369" s="37"/>
      <c r="P369" s="40"/>
      <c r="Q369" s="40"/>
      <c r="R369" s="37"/>
      <c r="S369" s="37" t="s">
        <v>291</v>
      </c>
      <c r="T369" s="40"/>
      <c r="U369" s="40"/>
      <c r="V369" s="37"/>
    </row>
  </sheetData>
  <mergeCells count="197">
    <mergeCell ref="B325:V325"/>
    <mergeCell ref="B326:V326"/>
    <mergeCell ref="B281:V281"/>
    <mergeCell ref="B282:V282"/>
    <mergeCell ref="B283:V283"/>
    <mergeCell ref="B322:V322"/>
    <mergeCell ref="B323:V323"/>
    <mergeCell ref="B324:V324"/>
    <mergeCell ref="B201:V201"/>
    <mergeCell ref="B237:V237"/>
    <mergeCell ref="A238:A369"/>
    <mergeCell ref="B238:V238"/>
    <mergeCell ref="B239:V239"/>
    <mergeCell ref="B240:V240"/>
    <mergeCell ref="B241:V241"/>
    <mergeCell ref="B242:V242"/>
    <mergeCell ref="B279:V279"/>
    <mergeCell ref="B280:V280"/>
    <mergeCell ref="B160:V160"/>
    <mergeCell ref="B161:V161"/>
    <mergeCell ref="B197:V197"/>
    <mergeCell ref="B198:V198"/>
    <mergeCell ref="B199:V199"/>
    <mergeCell ref="B200:V200"/>
    <mergeCell ref="B116:V116"/>
    <mergeCell ref="A117:A237"/>
    <mergeCell ref="B117:V117"/>
    <mergeCell ref="B118:V118"/>
    <mergeCell ref="B119:V119"/>
    <mergeCell ref="B120:V120"/>
    <mergeCell ref="B121:V121"/>
    <mergeCell ref="B157:V157"/>
    <mergeCell ref="B158:V158"/>
    <mergeCell ref="B159:V159"/>
    <mergeCell ref="B60:V60"/>
    <mergeCell ref="B61:V61"/>
    <mergeCell ref="B62:V62"/>
    <mergeCell ref="B63:V63"/>
    <mergeCell ref="B64:V64"/>
    <mergeCell ref="B115:V115"/>
    <mergeCell ref="A1:A2"/>
    <mergeCell ref="B1:V1"/>
    <mergeCell ref="B2:V2"/>
    <mergeCell ref="B3:V3"/>
    <mergeCell ref="A4:A116"/>
    <mergeCell ref="B4:V4"/>
    <mergeCell ref="B5:V5"/>
    <mergeCell ref="B6:V6"/>
    <mergeCell ref="B7:V7"/>
    <mergeCell ref="B8:V8"/>
    <mergeCell ref="O328:O330"/>
    <mergeCell ref="P328:Q330"/>
    <mergeCell ref="R328:R330"/>
    <mergeCell ref="S328:S330"/>
    <mergeCell ref="T328:U330"/>
    <mergeCell ref="V328:V330"/>
    <mergeCell ref="J328:J330"/>
    <mergeCell ref="K328:K330"/>
    <mergeCell ref="L328:M328"/>
    <mergeCell ref="L329:M329"/>
    <mergeCell ref="L330:M330"/>
    <mergeCell ref="N328:N330"/>
    <mergeCell ref="B328:B330"/>
    <mergeCell ref="C328:C330"/>
    <mergeCell ref="D328:E330"/>
    <mergeCell ref="F328:F330"/>
    <mergeCell ref="G328:G330"/>
    <mergeCell ref="H328:I328"/>
    <mergeCell ref="H329:I329"/>
    <mergeCell ref="H330:I330"/>
    <mergeCell ref="P285:Q286"/>
    <mergeCell ref="R285:R286"/>
    <mergeCell ref="S285:S286"/>
    <mergeCell ref="T285:U286"/>
    <mergeCell ref="V285:V286"/>
    <mergeCell ref="B298:E298"/>
    <mergeCell ref="J285:J286"/>
    <mergeCell ref="K285:K286"/>
    <mergeCell ref="L285:M285"/>
    <mergeCell ref="L286:M286"/>
    <mergeCell ref="N285:N286"/>
    <mergeCell ref="O285:O286"/>
    <mergeCell ref="S244:S245"/>
    <mergeCell ref="T244:U245"/>
    <mergeCell ref="V244:V245"/>
    <mergeCell ref="B285:B286"/>
    <mergeCell ref="C285:C286"/>
    <mergeCell ref="D285:E286"/>
    <mergeCell ref="F285:F286"/>
    <mergeCell ref="G285:G286"/>
    <mergeCell ref="H285:I285"/>
    <mergeCell ref="H286:I286"/>
    <mergeCell ref="L244:M244"/>
    <mergeCell ref="L245:M245"/>
    <mergeCell ref="N244:N245"/>
    <mergeCell ref="O244:O245"/>
    <mergeCell ref="P244:Q245"/>
    <mergeCell ref="R244:R245"/>
    <mergeCell ref="V203:V204"/>
    <mergeCell ref="B244:B245"/>
    <mergeCell ref="C244:C245"/>
    <mergeCell ref="D244:E245"/>
    <mergeCell ref="F244:F245"/>
    <mergeCell ref="G244:G245"/>
    <mergeCell ref="H244:I244"/>
    <mergeCell ref="H245:I245"/>
    <mergeCell ref="J244:J245"/>
    <mergeCell ref="K244:K245"/>
    <mergeCell ref="N203:N204"/>
    <mergeCell ref="O203:O204"/>
    <mergeCell ref="P203:Q204"/>
    <mergeCell ref="R203:R204"/>
    <mergeCell ref="S203:S204"/>
    <mergeCell ref="T203:U204"/>
    <mergeCell ref="H203:I203"/>
    <mergeCell ref="H204:I204"/>
    <mergeCell ref="J203:J204"/>
    <mergeCell ref="K203:K204"/>
    <mergeCell ref="L203:M203"/>
    <mergeCell ref="L204:M204"/>
    <mergeCell ref="P163:Q164"/>
    <mergeCell ref="R163:R164"/>
    <mergeCell ref="S163:S164"/>
    <mergeCell ref="T163:U164"/>
    <mergeCell ref="V163:V164"/>
    <mergeCell ref="B203:B204"/>
    <mergeCell ref="C203:C204"/>
    <mergeCell ref="D203:E204"/>
    <mergeCell ref="F203:F204"/>
    <mergeCell ref="G203:G204"/>
    <mergeCell ref="J163:J164"/>
    <mergeCell ref="K163:K164"/>
    <mergeCell ref="L163:M163"/>
    <mergeCell ref="L164:M164"/>
    <mergeCell ref="N163:N164"/>
    <mergeCell ref="O163:O164"/>
    <mergeCell ref="S123:S124"/>
    <mergeCell ref="T123:U124"/>
    <mergeCell ref="V123:V124"/>
    <mergeCell ref="B163:B164"/>
    <mergeCell ref="C163:C164"/>
    <mergeCell ref="D163:E164"/>
    <mergeCell ref="F163:F164"/>
    <mergeCell ref="G163:G164"/>
    <mergeCell ref="H163:I163"/>
    <mergeCell ref="H164:I164"/>
    <mergeCell ref="L123:M123"/>
    <mergeCell ref="L124:M124"/>
    <mergeCell ref="N123:N124"/>
    <mergeCell ref="O123:O124"/>
    <mergeCell ref="P123:Q124"/>
    <mergeCell ref="R123:R124"/>
    <mergeCell ref="V66:V67"/>
    <mergeCell ref="B123:B124"/>
    <mergeCell ref="C123:C124"/>
    <mergeCell ref="D123:E124"/>
    <mergeCell ref="F123:F124"/>
    <mergeCell ref="G123:G124"/>
    <mergeCell ref="H123:I123"/>
    <mergeCell ref="H124:I124"/>
    <mergeCell ref="J123:J124"/>
    <mergeCell ref="K123:K124"/>
    <mergeCell ref="N66:N67"/>
    <mergeCell ref="O66:O67"/>
    <mergeCell ref="P66:Q67"/>
    <mergeCell ref="R66:R67"/>
    <mergeCell ref="S66:S67"/>
    <mergeCell ref="T66:U67"/>
    <mergeCell ref="H66:I66"/>
    <mergeCell ref="H67:I67"/>
    <mergeCell ref="J66:J67"/>
    <mergeCell ref="K66:K67"/>
    <mergeCell ref="L66:M66"/>
    <mergeCell ref="L67:M67"/>
    <mergeCell ref="P10:Q11"/>
    <mergeCell ref="R10:R11"/>
    <mergeCell ref="S10:S11"/>
    <mergeCell ref="T10:U11"/>
    <mergeCell ref="V10:V11"/>
    <mergeCell ref="B66:B67"/>
    <mergeCell ref="C66:C67"/>
    <mergeCell ref="D66:E67"/>
    <mergeCell ref="F66:F67"/>
    <mergeCell ref="G66:G67"/>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1" t="s">
        <v>119</v>
      </c>
      <c r="B1" s="8" t="s">
        <v>2</v>
      </c>
      <c r="C1" s="8"/>
      <c r="D1" s="8"/>
      <c r="E1" s="8"/>
      <c r="F1" s="8"/>
      <c r="G1" s="8"/>
    </row>
    <row r="2" spans="1:7" ht="30" x14ac:dyDescent="0.25">
      <c r="A2" s="1" t="s">
        <v>35</v>
      </c>
      <c r="B2" s="8" t="s">
        <v>3</v>
      </c>
      <c r="C2" s="8"/>
      <c r="D2" s="8" t="s">
        <v>36</v>
      </c>
      <c r="E2" s="8"/>
      <c r="F2" s="8" t="s">
        <v>80</v>
      </c>
      <c r="G2" s="8"/>
    </row>
    <row r="3" spans="1:7" ht="30" x14ac:dyDescent="0.25">
      <c r="A3" s="3" t="s">
        <v>120</v>
      </c>
      <c r="B3" s="4" t="s">
        <v>9</v>
      </c>
      <c r="C3" s="4"/>
      <c r="D3" s="4" t="s">
        <v>9</v>
      </c>
      <c r="E3" s="4"/>
      <c r="F3" s="4" t="s">
        <v>9</v>
      </c>
      <c r="G3" s="4"/>
    </row>
    <row r="4" spans="1:7" x14ac:dyDescent="0.25">
      <c r="A4" s="2" t="s">
        <v>112</v>
      </c>
      <c r="B4" s="7">
        <v>26153</v>
      </c>
      <c r="C4" s="4"/>
      <c r="D4" s="7">
        <v>-851</v>
      </c>
      <c r="E4" s="4"/>
      <c r="F4" s="7">
        <v>12617</v>
      </c>
      <c r="G4" s="4"/>
    </row>
    <row r="5" spans="1:7" x14ac:dyDescent="0.25">
      <c r="A5" s="3" t="s">
        <v>121</v>
      </c>
      <c r="B5" s="4" t="s">
        <v>9</v>
      </c>
      <c r="C5" s="4"/>
      <c r="D5" s="4" t="s">
        <v>9</v>
      </c>
      <c r="E5" s="4"/>
      <c r="F5" s="4" t="s">
        <v>9</v>
      </c>
      <c r="G5" s="4"/>
    </row>
    <row r="6" spans="1:7" x14ac:dyDescent="0.25">
      <c r="A6" s="2" t="s">
        <v>122</v>
      </c>
      <c r="B6" s="6">
        <v>1502</v>
      </c>
      <c r="C6" s="4"/>
      <c r="D6" s="4">
        <v>415</v>
      </c>
      <c r="E6" s="4"/>
      <c r="F6" s="6">
        <v>-1737</v>
      </c>
      <c r="G6" s="4"/>
    </row>
    <row r="7" spans="1:7" x14ac:dyDescent="0.25">
      <c r="A7" s="2" t="s">
        <v>123</v>
      </c>
      <c r="B7" s="4" t="s">
        <v>68</v>
      </c>
      <c r="C7" s="4"/>
      <c r="D7" s="4" t="s">
        <v>68</v>
      </c>
      <c r="E7" s="4"/>
      <c r="F7" s="6">
        <v>1322</v>
      </c>
      <c r="G7" s="4"/>
    </row>
    <row r="8" spans="1:7" ht="30" x14ac:dyDescent="0.25">
      <c r="A8" s="2" t="s">
        <v>124</v>
      </c>
      <c r="B8" s="6">
        <v>1502</v>
      </c>
      <c r="C8" s="10" t="s">
        <v>125</v>
      </c>
      <c r="D8" s="4">
        <v>415</v>
      </c>
      <c r="E8" s="10" t="s">
        <v>125</v>
      </c>
      <c r="F8" s="4">
        <v>-415</v>
      </c>
      <c r="G8" s="10" t="s">
        <v>125</v>
      </c>
    </row>
    <row r="9" spans="1:7" ht="30" x14ac:dyDescent="0.25">
      <c r="A9" s="2" t="s">
        <v>126</v>
      </c>
      <c r="B9" s="6">
        <v>27655</v>
      </c>
      <c r="C9" s="4"/>
      <c r="D9" s="4">
        <v>-436</v>
      </c>
      <c r="E9" s="4"/>
      <c r="F9" s="6">
        <v>12202</v>
      </c>
      <c r="G9" s="4"/>
    </row>
    <row r="10" spans="1:7" ht="30" x14ac:dyDescent="0.25">
      <c r="A10" s="2" t="s">
        <v>127</v>
      </c>
      <c r="B10" s="6">
        <v>1092</v>
      </c>
      <c r="C10" s="4"/>
      <c r="D10" s="6">
        <v>2762</v>
      </c>
      <c r="E10" s="4"/>
      <c r="F10" s="6">
        <v>2301</v>
      </c>
      <c r="G10" s="4"/>
    </row>
    <row r="11" spans="1:7" ht="45" x14ac:dyDescent="0.25">
      <c r="A11" s="2" t="s">
        <v>128</v>
      </c>
      <c r="B11" s="7">
        <v>26563</v>
      </c>
      <c r="C11" s="4"/>
      <c r="D11" s="7">
        <v>-3198</v>
      </c>
      <c r="E11" s="4"/>
      <c r="F11" s="7">
        <v>9901</v>
      </c>
      <c r="G11" s="4"/>
    </row>
    <row r="12" spans="1:7" x14ac:dyDescent="0.25">
      <c r="A12" s="11"/>
      <c r="B12" s="11"/>
      <c r="C12" s="11"/>
      <c r="D12" s="11"/>
      <c r="E12" s="11"/>
      <c r="F12" s="11"/>
      <c r="G12" s="11"/>
    </row>
    <row r="13" spans="1:7" ht="30" customHeight="1" x14ac:dyDescent="0.25">
      <c r="A13" s="2" t="s">
        <v>125</v>
      </c>
      <c r="B13" s="12" t="s">
        <v>129</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1373</v>
      </c>
      <c r="B1" s="1" t="s">
        <v>3</v>
      </c>
    </row>
    <row r="2" spans="1:2" x14ac:dyDescent="0.25">
      <c r="A2" s="8"/>
      <c r="B2" s="1" t="s">
        <v>1374</v>
      </c>
    </row>
    <row r="3" spans="1:2" ht="30" x14ac:dyDescent="0.25">
      <c r="A3" s="3" t="s">
        <v>1375</v>
      </c>
      <c r="B3" s="4" t="s">
        <v>9</v>
      </c>
    </row>
    <row r="4" spans="1:2" x14ac:dyDescent="0.25">
      <c r="A4" s="2" t="s">
        <v>1376</v>
      </c>
      <c r="B4" s="4">
        <v>5</v>
      </c>
    </row>
    <row r="5" spans="1:2" x14ac:dyDescent="0.25">
      <c r="A5" s="2" t="s">
        <v>1377</v>
      </c>
      <c r="B5" s="4" t="s">
        <v>9</v>
      </c>
    </row>
    <row r="6" spans="1:2" ht="30" x14ac:dyDescent="0.25">
      <c r="A6" s="3" t="s">
        <v>1375</v>
      </c>
      <c r="B6" s="4" t="s">
        <v>9</v>
      </c>
    </row>
    <row r="7" spans="1:2" x14ac:dyDescent="0.25">
      <c r="A7" s="2" t="s">
        <v>1378</v>
      </c>
      <c r="B7" s="4">
        <v>96</v>
      </c>
    </row>
    <row r="8" spans="1:2" x14ac:dyDescent="0.25">
      <c r="A8" s="2" t="s">
        <v>1379</v>
      </c>
      <c r="B8" s="4">
        <v>2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7" width="12.28515625" bestFit="1" customWidth="1"/>
    <col min="8" max="8" width="19.5703125" bestFit="1" customWidth="1"/>
    <col min="9" max="9" width="36.5703125" bestFit="1" customWidth="1"/>
    <col min="10" max="10" width="19.85546875" bestFit="1" customWidth="1"/>
    <col min="11" max="11" width="36.5703125" bestFit="1" customWidth="1"/>
    <col min="12" max="12" width="26.5703125" bestFit="1" customWidth="1"/>
    <col min="13" max="13" width="19.5703125" bestFit="1" customWidth="1"/>
    <col min="14" max="14" width="22.85546875" bestFit="1" customWidth="1"/>
    <col min="15" max="17" width="30" bestFit="1" customWidth="1"/>
    <col min="18" max="18" width="36.5703125" bestFit="1" customWidth="1"/>
    <col min="19" max="21" width="32.28515625" bestFit="1" customWidth="1"/>
    <col min="22" max="24" width="34.28515625" bestFit="1" customWidth="1"/>
  </cols>
  <sheetData>
    <row r="1" spans="1:24" ht="15" customHeight="1" x14ac:dyDescent="0.25">
      <c r="A1" s="8" t="s">
        <v>1380</v>
      </c>
      <c r="B1" s="1" t="s">
        <v>1381</v>
      </c>
      <c r="C1" s="8" t="s">
        <v>89</v>
      </c>
      <c r="D1" s="8"/>
      <c r="E1" s="8" t="s">
        <v>2</v>
      </c>
      <c r="F1" s="8"/>
      <c r="G1" s="8"/>
      <c r="H1" s="8"/>
      <c r="I1" s="8"/>
      <c r="J1" s="8"/>
      <c r="K1" s="8"/>
      <c r="L1" s="1"/>
      <c r="M1" s="8" t="s">
        <v>2</v>
      </c>
      <c r="N1" s="8"/>
      <c r="O1" s="8" t="s">
        <v>89</v>
      </c>
      <c r="P1" s="8"/>
      <c r="Q1" s="1" t="s">
        <v>2</v>
      </c>
      <c r="R1" s="1"/>
      <c r="S1" s="1" t="s">
        <v>1382</v>
      </c>
      <c r="T1" s="1" t="s">
        <v>89</v>
      </c>
      <c r="U1" s="1" t="s">
        <v>2</v>
      </c>
      <c r="V1" s="1" t="s">
        <v>89</v>
      </c>
      <c r="W1" s="8" t="s">
        <v>2</v>
      </c>
      <c r="X1" s="8"/>
    </row>
    <row r="2" spans="1:24" x14ac:dyDescent="0.25">
      <c r="A2" s="8"/>
      <c r="B2" s="8" t="s">
        <v>1383</v>
      </c>
      <c r="C2" s="8" t="s">
        <v>95</v>
      </c>
      <c r="D2" s="8" t="s">
        <v>80</v>
      </c>
      <c r="E2" s="8" t="s">
        <v>3</v>
      </c>
      <c r="F2" s="8" t="s">
        <v>36</v>
      </c>
      <c r="G2" s="8" t="s">
        <v>80</v>
      </c>
      <c r="H2" s="1" t="s">
        <v>3</v>
      </c>
      <c r="I2" s="1" t="s">
        <v>3</v>
      </c>
      <c r="J2" s="1" t="s">
        <v>3</v>
      </c>
      <c r="K2" s="1" t="s">
        <v>3</v>
      </c>
      <c r="L2" s="1" t="s">
        <v>3</v>
      </c>
      <c r="M2" s="1" t="s">
        <v>3</v>
      </c>
      <c r="N2" s="1" t="s">
        <v>3</v>
      </c>
      <c r="O2" s="1" t="s">
        <v>95</v>
      </c>
      <c r="P2" s="1" t="s">
        <v>80</v>
      </c>
      <c r="Q2" s="1" t="s">
        <v>3</v>
      </c>
      <c r="R2" s="1" t="s">
        <v>3</v>
      </c>
      <c r="S2" s="1" t="s">
        <v>1392</v>
      </c>
      <c r="T2" s="1" t="s">
        <v>36</v>
      </c>
      <c r="U2" s="1" t="s">
        <v>3</v>
      </c>
      <c r="V2" s="1" t="s">
        <v>36</v>
      </c>
      <c r="W2" s="1" t="s">
        <v>3</v>
      </c>
      <c r="X2" s="1" t="s">
        <v>36</v>
      </c>
    </row>
    <row r="3" spans="1:24" x14ac:dyDescent="0.25">
      <c r="A3" s="8"/>
      <c r="B3" s="8"/>
      <c r="C3" s="8"/>
      <c r="D3" s="8"/>
      <c r="E3" s="8"/>
      <c r="F3" s="8"/>
      <c r="G3" s="8"/>
      <c r="H3" s="1" t="s">
        <v>1384</v>
      </c>
      <c r="I3" s="1" t="s">
        <v>1384</v>
      </c>
      <c r="J3" s="1" t="s">
        <v>1386</v>
      </c>
      <c r="K3" s="1" t="s">
        <v>1386</v>
      </c>
      <c r="L3" s="1" t="s">
        <v>1387</v>
      </c>
      <c r="M3" s="1" t="s">
        <v>1388</v>
      </c>
      <c r="N3" s="1" t="s">
        <v>1389</v>
      </c>
      <c r="O3" s="1" t="s">
        <v>1390</v>
      </c>
      <c r="P3" s="1" t="s">
        <v>1390</v>
      </c>
      <c r="Q3" s="1" t="s">
        <v>1390</v>
      </c>
      <c r="R3" s="1" t="s">
        <v>1391</v>
      </c>
      <c r="S3" s="1" t="s">
        <v>1393</v>
      </c>
      <c r="T3" s="1" t="s">
        <v>1393</v>
      </c>
      <c r="U3" s="1" t="s">
        <v>1393</v>
      </c>
      <c r="V3" s="1" t="s">
        <v>1394</v>
      </c>
      <c r="W3" s="1" t="s">
        <v>1394</v>
      </c>
      <c r="X3" s="1" t="s">
        <v>1394</v>
      </c>
    </row>
    <row r="4" spans="1:24" ht="30" x14ac:dyDescent="0.25">
      <c r="A4" s="8"/>
      <c r="B4" s="8"/>
      <c r="C4" s="8"/>
      <c r="D4" s="8"/>
      <c r="E4" s="8"/>
      <c r="F4" s="8"/>
      <c r="G4" s="8"/>
      <c r="H4" s="1"/>
      <c r="I4" s="1" t="s">
        <v>1385</v>
      </c>
      <c r="J4" s="1"/>
      <c r="K4" s="1" t="s">
        <v>1385</v>
      </c>
      <c r="L4" s="1"/>
      <c r="M4" s="1"/>
      <c r="N4" s="1"/>
      <c r="O4" s="1"/>
      <c r="P4" s="1"/>
      <c r="Q4" s="1"/>
      <c r="R4" s="1"/>
      <c r="S4" s="1"/>
      <c r="T4" s="1"/>
      <c r="U4" s="1"/>
      <c r="V4" s="1"/>
      <c r="W4" s="1"/>
      <c r="X4" s="1"/>
    </row>
    <row r="5" spans="1:24" ht="30" x14ac:dyDescent="0.25">
      <c r="A5" s="3" t="s">
        <v>1395</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row>
    <row r="6" spans="1:24" x14ac:dyDescent="0.25">
      <c r="A6" s="2" t="s">
        <v>1396</v>
      </c>
      <c r="B6" s="4" t="s">
        <v>9</v>
      </c>
      <c r="C6" s="4" t="s">
        <v>9</v>
      </c>
      <c r="D6" s="4" t="s">
        <v>9</v>
      </c>
      <c r="E6" s="107">
        <v>0.8367999999999999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row>
    <row r="7" spans="1:24" x14ac:dyDescent="0.25">
      <c r="A7" s="2" t="s">
        <v>75</v>
      </c>
      <c r="B7" s="4" t="s">
        <v>9</v>
      </c>
      <c r="C7" s="4" t="s">
        <v>9</v>
      </c>
      <c r="D7" s="4" t="s">
        <v>9</v>
      </c>
      <c r="E7" s="7">
        <v>5353000</v>
      </c>
      <c r="F7" s="7">
        <v>4261000</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row>
    <row r="8" spans="1:24" ht="30" x14ac:dyDescent="0.25">
      <c r="A8" s="2" t="s">
        <v>1397</v>
      </c>
      <c r="B8" s="107">
        <v>0.16320000000000001</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row>
    <row r="9" spans="1:24" ht="30" x14ac:dyDescent="0.25">
      <c r="A9" s="2" t="s">
        <v>1398</v>
      </c>
      <c r="B9" s="6">
        <v>3000000</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row>
    <row r="10" spans="1:24" x14ac:dyDescent="0.25">
      <c r="A10" s="2" t="s">
        <v>1399</v>
      </c>
      <c r="B10" s="4" t="s">
        <v>9</v>
      </c>
      <c r="C10" s="4" t="s">
        <v>9</v>
      </c>
      <c r="D10" s="4" t="s">
        <v>9</v>
      </c>
      <c r="E10" s="4" t="s">
        <v>1400</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row>
    <row r="11" spans="1:24" x14ac:dyDescent="0.25">
      <c r="A11" s="2" t="s">
        <v>1401</v>
      </c>
      <c r="B11" s="4" t="s">
        <v>9</v>
      </c>
      <c r="C11" s="4" t="s">
        <v>9</v>
      </c>
      <c r="D11" s="4" t="s">
        <v>9</v>
      </c>
      <c r="E11" s="6">
        <v>74200000</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row>
    <row r="12" spans="1:24" x14ac:dyDescent="0.25">
      <c r="A12" s="2" t="s">
        <v>1402</v>
      </c>
      <c r="B12" s="4" t="s">
        <v>9</v>
      </c>
      <c r="C12" s="4" t="s">
        <v>9</v>
      </c>
      <c r="D12" s="4" t="s">
        <v>9</v>
      </c>
      <c r="E12" s="6">
        <v>75989000</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row>
    <row r="13" spans="1:24" x14ac:dyDescent="0.25">
      <c r="A13" s="2" t="s">
        <v>1403</v>
      </c>
      <c r="B13" s="4" t="s">
        <v>9</v>
      </c>
      <c r="C13" s="4" t="s">
        <v>9</v>
      </c>
      <c r="D13" s="4" t="s">
        <v>9</v>
      </c>
      <c r="E13" s="4">
        <v>0</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row>
    <row r="14" spans="1:24" ht="30" x14ac:dyDescent="0.25">
      <c r="A14" s="2" t="s">
        <v>1404</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6">
        <v>7000000</v>
      </c>
      <c r="W14" s="4" t="s">
        <v>9</v>
      </c>
      <c r="X14" s="6">
        <v>7000000</v>
      </c>
    </row>
    <row r="15" spans="1:24" x14ac:dyDescent="0.25">
      <c r="A15" s="2" t="s">
        <v>1405</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6">
        <v>5000000</v>
      </c>
      <c r="W15" s="4" t="s">
        <v>9</v>
      </c>
      <c r="X15" s="6">
        <v>5000000</v>
      </c>
    </row>
    <row r="16" spans="1:24" x14ac:dyDescent="0.25">
      <c r="A16" s="2" t="s">
        <v>1406</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6">
        <v>11300000</v>
      </c>
    </row>
    <row r="17" spans="1:24" ht="30" x14ac:dyDescent="0.25">
      <c r="A17" s="2" t="s">
        <v>1407</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1408</v>
      </c>
      <c r="X17" s="4" t="s">
        <v>1408</v>
      </c>
    </row>
    <row r="18" spans="1:24" x14ac:dyDescent="0.25">
      <c r="A18" s="2" t="s">
        <v>1409</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6">
        <v>65000</v>
      </c>
    </row>
    <row r="19" spans="1:24" ht="30" x14ac:dyDescent="0.25">
      <c r="A19" s="2" t="s">
        <v>1410</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6">
        <v>630000</v>
      </c>
      <c r="U19" s="4" t="s">
        <v>9</v>
      </c>
      <c r="V19" s="6">
        <v>630000</v>
      </c>
      <c r="W19" s="4" t="s">
        <v>9</v>
      </c>
      <c r="X19" s="6">
        <v>630000</v>
      </c>
    </row>
    <row r="20" spans="1:24" ht="30" x14ac:dyDescent="0.25">
      <c r="A20" s="2" t="s">
        <v>1411</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6">
        <v>31700000</v>
      </c>
      <c r="S20" s="4" t="s">
        <v>9</v>
      </c>
      <c r="T20" s="4" t="s">
        <v>9</v>
      </c>
      <c r="U20" s="4" t="s">
        <v>9</v>
      </c>
      <c r="V20" s="4" t="s">
        <v>9</v>
      </c>
      <c r="W20" s="4" t="s">
        <v>9</v>
      </c>
      <c r="X20" s="4" t="s">
        <v>9</v>
      </c>
    </row>
    <row r="21" spans="1:24" x14ac:dyDescent="0.25">
      <c r="A21" s="2" t="s">
        <v>1412</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v>0</v>
      </c>
      <c r="V21" s="4" t="s">
        <v>9</v>
      </c>
      <c r="W21" s="4" t="s">
        <v>9</v>
      </c>
      <c r="X21" s="4" t="s">
        <v>9</v>
      </c>
    </row>
    <row r="22" spans="1:24" ht="30" x14ac:dyDescent="0.25">
      <c r="A22" s="2" t="s">
        <v>1413</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1414</v>
      </c>
      <c r="R22" s="4" t="s">
        <v>9</v>
      </c>
      <c r="S22" s="4" t="s">
        <v>1415</v>
      </c>
      <c r="T22" s="4" t="s">
        <v>9</v>
      </c>
      <c r="U22" s="4" t="s">
        <v>9</v>
      </c>
      <c r="V22" s="4" t="s">
        <v>9</v>
      </c>
      <c r="W22" s="4" t="s">
        <v>1415</v>
      </c>
      <c r="X22" s="4" t="s">
        <v>9</v>
      </c>
    </row>
    <row r="23" spans="1:24" x14ac:dyDescent="0.25">
      <c r="A23" s="2" t="s">
        <v>1416</v>
      </c>
      <c r="B23" s="4" t="s">
        <v>9</v>
      </c>
      <c r="C23" s="6">
        <v>3200000</v>
      </c>
      <c r="D23" s="6">
        <v>1100000</v>
      </c>
      <c r="E23" s="4" t="s">
        <v>9</v>
      </c>
      <c r="F23" s="6">
        <v>3889000</v>
      </c>
      <c r="G23" s="6">
        <v>5390000</v>
      </c>
      <c r="H23" s="4" t="s">
        <v>9</v>
      </c>
      <c r="I23" s="4" t="s">
        <v>9</v>
      </c>
      <c r="J23" s="4" t="s">
        <v>9</v>
      </c>
      <c r="K23" s="4" t="s">
        <v>9</v>
      </c>
      <c r="L23" s="4" t="s">
        <v>9</v>
      </c>
      <c r="M23" s="4" t="s">
        <v>9</v>
      </c>
      <c r="N23" s="4" t="s">
        <v>9</v>
      </c>
      <c r="O23" s="4" t="s">
        <v>9</v>
      </c>
      <c r="P23" s="6">
        <v>1100000</v>
      </c>
      <c r="Q23" s="4" t="s">
        <v>9</v>
      </c>
      <c r="R23" s="4" t="s">
        <v>9</v>
      </c>
      <c r="S23" s="4" t="s">
        <v>9</v>
      </c>
      <c r="T23" s="4" t="s">
        <v>9</v>
      </c>
      <c r="U23" s="4" t="s">
        <v>9</v>
      </c>
      <c r="V23" s="4" t="s">
        <v>9</v>
      </c>
      <c r="W23" s="4" t="s">
        <v>9</v>
      </c>
      <c r="X23" s="4" t="s">
        <v>9</v>
      </c>
    </row>
    <row r="24" spans="1:24" ht="30" x14ac:dyDescent="0.25">
      <c r="A24" s="2" t="s">
        <v>1417</v>
      </c>
      <c r="B24" s="4" t="s">
        <v>9</v>
      </c>
      <c r="C24" s="4" t="s">
        <v>9</v>
      </c>
      <c r="D24" s="4" t="s">
        <v>9</v>
      </c>
      <c r="E24" s="4" t="s">
        <v>9</v>
      </c>
      <c r="F24" s="4" t="s">
        <v>9</v>
      </c>
      <c r="G24" s="4" t="s">
        <v>9</v>
      </c>
      <c r="H24" s="4" t="s">
        <v>9</v>
      </c>
      <c r="I24" s="4" t="s">
        <v>9</v>
      </c>
      <c r="J24" s="4" t="s">
        <v>9</v>
      </c>
      <c r="K24" s="4" t="s">
        <v>9</v>
      </c>
      <c r="L24" s="4" t="s">
        <v>9</v>
      </c>
      <c r="M24" s="4" t="s">
        <v>9</v>
      </c>
      <c r="N24" s="4" t="s">
        <v>9</v>
      </c>
      <c r="O24" s="6">
        <v>3200000</v>
      </c>
      <c r="P24" s="4" t="s">
        <v>9</v>
      </c>
      <c r="Q24" s="4" t="s">
        <v>9</v>
      </c>
      <c r="R24" s="4" t="s">
        <v>9</v>
      </c>
      <c r="S24" s="4" t="s">
        <v>9</v>
      </c>
      <c r="T24" s="4" t="s">
        <v>9</v>
      </c>
      <c r="U24" s="4" t="s">
        <v>9</v>
      </c>
      <c r="V24" s="4" t="s">
        <v>9</v>
      </c>
      <c r="W24" s="4" t="s">
        <v>9</v>
      </c>
      <c r="X24" s="4" t="s">
        <v>9</v>
      </c>
    </row>
    <row r="25" spans="1:24" ht="30" x14ac:dyDescent="0.25">
      <c r="A25" s="2" t="s">
        <v>1418</v>
      </c>
      <c r="B25" s="4" t="s">
        <v>9</v>
      </c>
      <c r="C25" s="4" t="s">
        <v>9</v>
      </c>
      <c r="D25" s="4" t="s">
        <v>9</v>
      </c>
      <c r="E25" s="4" t="s">
        <v>9</v>
      </c>
      <c r="F25" s="4" t="s">
        <v>9</v>
      </c>
      <c r="G25" s="4" t="s">
        <v>9</v>
      </c>
      <c r="H25" s="4" t="s">
        <v>9</v>
      </c>
      <c r="I25" s="4" t="s">
        <v>9</v>
      </c>
      <c r="J25" s="4" t="s">
        <v>9</v>
      </c>
      <c r="K25" s="4" t="s">
        <v>9</v>
      </c>
      <c r="L25" s="4" t="s">
        <v>9</v>
      </c>
      <c r="M25" s="4" t="s">
        <v>1419</v>
      </c>
      <c r="N25" s="4" t="s">
        <v>1420</v>
      </c>
      <c r="O25" s="4" t="s">
        <v>9</v>
      </c>
      <c r="P25" s="4" t="s">
        <v>9</v>
      </c>
      <c r="Q25" s="4" t="s">
        <v>9</v>
      </c>
      <c r="R25" s="4" t="s">
        <v>9</v>
      </c>
      <c r="S25" s="4" t="s">
        <v>9</v>
      </c>
      <c r="T25" s="4" t="s">
        <v>9</v>
      </c>
      <c r="U25" s="4" t="s">
        <v>9</v>
      </c>
      <c r="V25" s="4" t="s">
        <v>9</v>
      </c>
      <c r="W25" s="4" t="s">
        <v>9</v>
      </c>
      <c r="X25" s="4" t="s">
        <v>9</v>
      </c>
    </row>
    <row r="26" spans="1:24" ht="30" x14ac:dyDescent="0.25">
      <c r="A26" s="2" t="s">
        <v>1421</v>
      </c>
      <c r="B26" s="4" t="s">
        <v>9</v>
      </c>
      <c r="C26" s="4" t="s">
        <v>9</v>
      </c>
      <c r="D26" s="4" t="s">
        <v>9</v>
      </c>
      <c r="E26" s="4" t="s">
        <v>1422</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row>
    <row r="27" spans="1:24" x14ac:dyDescent="0.25">
      <c r="A27" s="2" t="s">
        <v>169</v>
      </c>
      <c r="B27" s="4" t="s">
        <v>9</v>
      </c>
      <c r="C27" s="4" t="s">
        <v>9</v>
      </c>
      <c r="D27" s="4" t="s">
        <v>9</v>
      </c>
      <c r="E27" s="6">
        <v>40751000</v>
      </c>
      <c r="F27" s="6">
        <v>47324000</v>
      </c>
      <c r="G27" s="4" t="s">
        <v>9</v>
      </c>
      <c r="H27" s="4" t="s">
        <v>9</v>
      </c>
      <c r="I27" s="4" t="s">
        <v>9</v>
      </c>
      <c r="J27" s="4" t="s">
        <v>9</v>
      </c>
      <c r="K27" s="4" t="s">
        <v>9</v>
      </c>
      <c r="L27" s="6">
        <v>40800000</v>
      </c>
      <c r="M27" s="4" t="s">
        <v>9</v>
      </c>
      <c r="N27" s="4" t="s">
        <v>9</v>
      </c>
      <c r="O27" s="4" t="s">
        <v>9</v>
      </c>
      <c r="P27" s="4" t="s">
        <v>9</v>
      </c>
      <c r="Q27" s="4" t="s">
        <v>9</v>
      </c>
      <c r="R27" s="4" t="s">
        <v>9</v>
      </c>
      <c r="S27" s="4" t="s">
        <v>9</v>
      </c>
      <c r="T27" s="4" t="s">
        <v>9</v>
      </c>
      <c r="U27" s="4" t="s">
        <v>9</v>
      </c>
      <c r="V27" s="4" t="s">
        <v>9</v>
      </c>
      <c r="W27" s="4" t="s">
        <v>9</v>
      </c>
      <c r="X27" s="4" t="s">
        <v>9</v>
      </c>
    </row>
    <row r="28" spans="1:24" x14ac:dyDescent="0.25">
      <c r="A28" s="2" t="s">
        <v>1423</v>
      </c>
      <c r="B28" s="4" t="s">
        <v>9</v>
      </c>
      <c r="C28" s="4" t="s">
        <v>9</v>
      </c>
      <c r="D28" s="4" t="s">
        <v>9</v>
      </c>
      <c r="E28" s="6">
        <v>104900000</v>
      </c>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row>
    <row r="29" spans="1:24" x14ac:dyDescent="0.25">
      <c r="A29" s="2" t="s">
        <v>1424</v>
      </c>
      <c r="B29" s="4" t="s">
        <v>9</v>
      </c>
      <c r="C29" s="4" t="s">
        <v>9</v>
      </c>
      <c r="D29" s="4" t="s">
        <v>9</v>
      </c>
      <c r="E29" s="6">
        <v>54400000</v>
      </c>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row>
    <row r="30" spans="1:24" x14ac:dyDescent="0.25">
      <c r="A30" s="2" t="s">
        <v>1425</v>
      </c>
      <c r="B30" s="4" t="s">
        <v>9</v>
      </c>
      <c r="C30" s="4" t="s">
        <v>9</v>
      </c>
      <c r="D30" s="4" t="s">
        <v>9</v>
      </c>
      <c r="E30" s="6">
        <v>9700000</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row>
    <row r="31" spans="1:24" x14ac:dyDescent="0.25">
      <c r="A31" s="2" t="s">
        <v>1426</v>
      </c>
      <c r="B31" s="4" t="s">
        <v>9</v>
      </c>
      <c r="C31" s="4" t="s">
        <v>9</v>
      </c>
      <c r="D31" s="4" t="s">
        <v>9</v>
      </c>
      <c r="E31" s="4" t="s">
        <v>9</v>
      </c>
      <c r="F31" s="4" t="s">
        <v>9</v>
      </c>
      <c r="G31" s="4" t="s">
        <v>9</v>
      </c>
      <c r="H31" s="4" t="s">
        <v>1427</v>
      </c>
      <c r="I31" s="4" t="s">
        <v>9</v>
      </c>
      <c r="J31" s="4" t="s">
        <v>1408</v>
      </c>
      <c r="K31" s="4" t="s">
        <v>9</v>
      </c>
      <c r="L31" s="4" t="s">
        <v>9</v>
      </c>
      <c r="M31" s="4" t="s">
        <v>9</v>
      </c>
      <c r="N31" s="4" t="s">
        <v>9</v>
      </c>
      <c r="O31" s="4" t="s">
        <v>9</v>
      </c>
      <c r="P31" s="4" t="s">
        <v>9</v>
      </c>
      <c r="Q31" s="4" t="s">
        <v>9</v>
      </c>
      <c r="R31" s="4" t="s">
        <v>9</v>
      </c>
      <c r="S31" s="4" t="s">
        <v>9</v>
      </c>
      <c r="T31" s="4" t="s">
        <v>9</v>
      </c>
      <c r="U31" s="4" t="s">
        <v>9</v>
      </c>
      <c r="V31" s="4" t="s">
        <v>9</v>
      </c>
      <c r="W31" s="4" t="s">
        <v>9</v>
      </c>
      <c r="X31" s="4" t="s">
        <v>9</v>
      </c>
    </row>
    <row r="32" spans="1:24" ht="30" x14ac:dyDescent="0.25">
      <c r="A32" s="2" t="s">
        <v>1428</v>
      </c>
      <c r="B32" s="4" t="s">
        <v>9</v>
      </c>
      <c r="C32" s="4" t="s">
        <v>9</v>
      </c>
      <c r="D32" s="4" t="s">
        <v>9</v>
      </c>
      <c r="E32" s="4" t="s">
        <v>9</v>
      </c>
      <c r="F32" s="4" t="s">
        <v>9</v>
      </c>
      <c r="G32" s="4" t="s">
        <v>9</v>
      </c>
      <c r="H32" s="4" t="s">
        <v>9</v>
      </c>
      <c r="I32" s="4" t="s">
        <v>1427</v>
      </c>
      <c r="J32" s="4" t="s">
        <v>9</v>
      </c>
      <c r="K32" s="4" t="s">
        <v>1429</v>
      </c>
      <c r="L32" s="4" t="s">
        <v>9</v>
      </c>
      <c r="M32" s="4" t="s">
        <v>9</v>
      </c>
      <c r="N32" s="4" t="s">
        <v>9</v>
      </c>
      <c r="O32" s="4" t="s">
        <v>9</v>
      </c>
      <c r="P32" s="4" t="s">
        <v>9</v>
      </c>
      <c r="Q32" s="4" t="s">
        <v>9</v>
      </c>
      <c r="R32" s="4" t="s">
        <v>9</v>
      </c>
      <c r="S32" s="4" t="s">
        <v>9</v>
      </c>
      <c r="T32" s="4" t="s">
        <v>9</v>
      </c>
      <c r="U32" s="4" t="s">
        <v>9</v>
      </c>
      <c r="V32" s="4" t="s">
        <v>9</v>
      </c>
      <c r="W32" s="4" t="s">
        <v>9</v>
      </c>
      <c r="X32" s="4" t="s">
        <v>9</v>
      </c>
    </row>
    <row r="33" spans="1:24" x14ac:dyDescent="0.25">
      <c r="A33" s="2" t="s">
        <v>1430</v>
      </c>
      <c r="B33" s="4" t="s">
        <v>9</v>
      </c>
      <c r="C33" s="4" t="s">
        <v>9</v>
      </c>
      <c r="D33" s="4" t="s">
        <v>9</v>
      </c>
      <c r="E33" s="7">
        <v>1500000</v>
      </c>
      <c r="F33" s="4" t="s">
        <v>9</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4" t="s">
        <v>9</v>
      </c>
      <c r="W33" s="4" t="s">
        <v>9</v>
      </c>
      <c r="X33" s="4" t="s">
        <v>9</v>
      </c>
    </row>
  </sheetData>
  <mergeCells count="12">
    <mergeCell ref="F2:F4"/>
    <mergeCell ref="G2:G4"/>
    <mergeCell ref="A1:A4"/>
    <mergeCell ref="C1:D1"/>
    <mergeCell ref="E1:K1"/>
    <mergeCell ref="M1:N1"/>
    <mergeCell ref="O1:P1"/>
    <mergeCell ref="W1:X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1</v>
      </c>
      <c r="B1" s="8" t="s">
        <v>3</v>
      </c>
      <c r="C1" s="8" t="s">
        <v>36</v>
      </c>
    </row>
    <row r="2" spans="1:3" x14ac:dyDescent="0.25">
      <c r="A2" s="1" t="s">
        <v>1432</v>
      </c>
      <c r="B2" s="8"/>
      <c r="C2" s="8"/>
    </row>
    <row r="3" spans="1:3" x14ac:dyDescent="0.25">
      <c r="A3" s="3" t="s">
        <v>285</v>
      </c>
      <c r="B3" s="4" t="s">
        <v>9</v>
      </c>
      <c r="C3" s="4" t="s">
        <v>9</v>
      </c>
    </row>
    <row r="4" spans="1:3" ht="30" x14ac:dyDescent="0.25">
      <c r="A4" s="2" t="s">
        <v>1433</v>
      </c>
      <c r="B4" s="9">
        <v>35.5</v>
      </c>
      <c r="C4" s="7">
        <v>32</v>
      </c>
    </row>
    <row r="5" spans="1:3" x14ac:dyDescent="0.25">
      <c r="A5" s="2" t="s">
        <v>1434</v>
      </c>
      <c r="B5" s="9">
        <v>251.4</v>
      </c>
      <c r="C5" s="9">
        <v>242.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35</v>
      </c>
      <c r="B1" s="8" t="s">
        <v>3</v>
      </c>
      <c r="C1" s="8" t="s">
        <v>36</v>
      </c>
    </row>
    <row r="2" spans="1:3" ht="30" x14ac:dyDescent="0.25">
      <c r="A2" s="1" t="s">
        <v>35</v>
      </c>
      <c r="B2" s="8"/>
      <c r="C2" s="8"/>
    </row>
    <row r="3" spans="1:3" ht="30" x14ac:dyDescent="0.25">
      <c r="A3" s="3" t="s">
        <v>293</v>
      </c>
      <c r="B3" s="4" t="s">
        <v>9</v>
      </c>
      <c r="C3" s="4" t="s">
        <v>9</v>
      </c>
    </row>
    <row r="4" spans="1:3" x14ac:dyDescent="0.25">
      <c r="A4" s="2" t="s">
        <v>294</v>
      </c>
      <c r="B4" s="7">
        <v>274127</v>
      </c>
      <c r="C4" s="7">
        <v>365642</v>
      </c>
    </row>
    <row r="5" spans="1:3" x14ac:dyDescent="0.25">
      <c r="A5" s="2" t="s">
        <v>296</v>
      </c>
      <c r="B5" s="6">
        <v>49803</v>
      </c>
      <c r="C5" s="6">
        <v>41091</v>
      </c>
    </row>
    <row r="6" spans="1:3" x14ac:dyDescent="0.25">
      <c r="A6" s="2" t="s">
        <v>297</v>
      </c>
      <c r="B6" s="6">
        <v>9628</v>
      </c>
      <c r="C6" s="6">
        <v>10031</v>
      </c>
    </row>
    <row r="7" spans="1:3" x14ac:dyDescent="0.25">
      <c r="A7" s="2" t="s">
        <v>298</v>
      </c>
      <c r="B7" s="4">
        <v>27</v>
      </c>
      <c r="C7" s="4">
        <v>399</v>
      </c>
    </row>
    <row r="8" spans="1:3" x14ac:dyDescent="0.25">
      <c r="A8" s="2" t="s">
        <v>299</v>
      </c>
      <c r="B8" s="6">
        <v>18086</v>
      </c>
      <c r="C8" s="6">
        <v>28212</v>
      </c>
    </row>
    <row r="9" spans="1:3" x14ac:dyDescent="0.25">
      <c r="A9" s="2" t="s">
        <v>102</v>
      </c>
      <c r="B9" s="6">
        <v>13202</v>
      </c>
      <c r="C9" s="6">
        <v>34324</v>
      </c>
    </row>
    <row r="10" spans="1:3" ht="30" x14ac:dyDescent="0.25">
      <c r="A10" s="2" t="s">
        <v>1436</v>
      </c>
      <c r="B10" s="6">
        <v>364873</v>
      </c>
      <c r="C10" s="6">
        <v>479699</v>
      </c>
    </row>
    <row r="11" spans="1:3" ht="30" x14ac:dyDescent="0.25">
      <c r="A11" s="3" t="s">
        <v>300</v>
      </c>
      <c r="B11" s="4" t="s">
        <v>9</v>
      </c>
      <c r="C11" s="4" t="s">
        <v>9</v>
      </c>
    </row>
    <row r="12" spans="1:3" x14ac:dyDescent="0.25">
      <c r="A12" s="2" t="s">
        <v>301</v>
      </c>
      <c r="B12" s="6">
        <v>211621</v>
      </c>
      <c r="C12" s="6">
        <v>190387</v>
      </c>
    </row>
    <row r="13" spans="1:3" x14ac:dyDescent="0.25">
      <c r="A13" s="2" t="s">
        <v>302</v>
      </c>
      <c r="B13" s="6">
        <v>5346</v>
      </c>
      <c r="C13" s="6">
        <v>11315</v>
      </c>
    </row>
    <row r="14" spans="1:3" x14ac:dyDescent="0.25">
      <c r="A14" s="2" t="s">
        <v>303</v>
      </c>
      <c r="B14" s="6">
        <v>6348</v>
      </c>
      <c r="C14" s="6">
        <v>2516</v>
      </c>
    </row>
    <row r="15" spans="1:3" ht="30" x14ac:dyDescent="0.25">
      <c r="A15" s="2" t="s">
        <v>58</v>
      </c>
      <c r="B15" s="7">
        <v>223315</v>
      </c>
      <c r="C15" s="7">
        <v>20421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7</v>
      </c>
      <c r="B1" s="8" t="s">
        <v>3</v>
      </c>
      <c r="C1" s="8" t="s">
        <v>36</v>
      </c>
    </row>
    <row r="2" spans="1:3" ht="30" x14ac:dyDescent="0.25">
      <c r="A2" s="1" t="s">
        <v>35</v>
      </c>
      <c r="B2" s="8"/>
      <c r="C2" s="8"/>
    </row>
    <row r="3" spans="1:3" ht="30" x14ac:dyDescent="0.25">
      <c r="A3" s="3" t="s">
        <v>1438</v>
      </c>
      <c r="B3" s="4" t="s">
        <v>9</v>
      </c>
      <c r="C3" s="4" t="s">
        <v>9</v>
      </c>
    </row>
    <row r="4" spans="1:3" x14ac:dyDescent="0.25">
      <c r="A4" s="2" t="s">
        <v>1439</v>
      </c>
      <c r="B4" s="7">
        <v>856088</v>
      </c>
      <c r="C4" s="7">
        <v>759742</v>
      </c>
    </row>
    <row r="5" spans="1:3" x14ac:dyDescent="0.25">
      <c r="A5" s="2" t="s">
        <v>1440</v>
      </c>
      <c r="B5" s="6">
        <v>76314</v>
      </c>
      <c r="C5" s="6">
        <v>173450</v>
      </c>
    </row>
    <row r="6" spans="1:3" ht="30" x14ac:dyDescent="0.25">
      <c r="A6" s="2" t="s">
        <v>1441</v>
      </c>
      <c r="B6" s="4" t="s">
        <v>9</v>
      </c>
      <c r="C6" s="4" t="s">
        <v>9</v>
      </c>
    </row>
    <row r="7" spans="1:3" ht="30" x14ac:dyDescent="0.25">
      <c r="A7" s="3" t="s">
        <v>1438</v>
      </c>
      <c r="B7" s="4" t="s">
        <v>9</v>
      </c>
      <c r="C7" s="4" t="s">
        <v>9</v>
      </c>
    </row>
    <row r="8" spans="1:3" x14ac:dyDescent="0.25">
      <c r="A8" s="2" t="s">
        <v>1439</v>
      </c>
      <c r="B8" s="6">
        <v>596114</v>
      </c>
      <c r="C8" s="6">
        <v>525255</v>
      </c>
    </row>
    <row r="9" spans="1:3" x14ac:dyDescent="0.25">
      <c r="A9" s="2" t="s">
        <v>1440</v>
      </c>
      <c r="B9" s="6">
        <v>11889</v>
      </c>
      <c r="C9" s="6">
        <v>131930</v>
      </c>
    </row>
    <row r="10" spans="1:3" ht="30" x14ac:dyDescent="0.25">
      <c r="A10" s="2" t="s">
        <v>1442</v>
      </c>
      <c r="B10" s="4" t="s">
        <v>9</v>
      </c>
      <c r="C10" s="4" t="s">
        <v>9</v>
      </c>
    </row>
    <row r="11" spans="1:3" ht="30" x14ac:dyDescent="0.25">
      <c r="A11" s="3" t="s">
        <v>1438</v>
      </c>
      <c r="B11" s="4" t="s">
        <v>9</v>
      </c>
      <c r="C11" s="4" t="s">
        <v>9</v>
      </c>
    </row>
    <row r="12" spans="1:3" x14ac:dyDescent="0.25">
      <c r="A12" s="2" t="s">
        <v>1439</v>
      </c>
      <c r="B12" s="6">
        <v>14673</v>
      </c>
      <c r="C12" s="6">
        <v>14428</v>
      </c>
    </row>
    <row r="13" spans="1:3" x14ac:dyDescent="0.25">
      <c r="A13" s="2" t="s">
        <v>1440</v>
      </c>
      <c r="B13" s="6">
        <v>4847</v>
      </c>
      <c r="C13" s="6">
        <v>1858</v>
      </c>
    </row>
    <row r="14" spans="1:3" ht="30" x14ac:dyDescent="0.25">
      <c r="A14" s="2" t="s">
        <v>1443</v>
      </c>
      <c r="B14" s="4" t="s">
        <v>9</v>
      </c>
      <c r="C14" s="4" t="s">
        <v>9</v>
      </c>
    </row>
    <row r="15" spans="1:3" ht="30" x14ac:dyDescent="0.25">
      <c r="A15" s="3" t="s">
        <v>1438</v>
      </c>
      <c r="B15" s="4" t="s">
        <v>9</v>
      </c>
      <c r="C15" s="4" t="s">
        <v>9</v>
      </c>
    </row>
    <row r="16" spans="1:3" x14ac:dyDescent="0.25">
      <c r="A16" s="2" t="s">
        <v>1439</v>
      </c>
      <c r="B16" s="6">
        <v>3395</v>
      </c>
      <c r="C16" s="6">
        <v>2920</v>
      </c>
    </row>
    <row r="17" spans="1:3" x14ac:dyDescent="0.25">
      <c r="A17" s="2" t="s">
        <v>1440</v>
      </c>
      <c r="B17" s="4">
        <v>7</v>
      </c>
      <c r="C17" s="4">
        <v>18</v>
      </c>
    </row>
    <row r="18" spans="1:3" x14ac:dyDescent="0.25">
      <c r="A18" s="2" t="s">
        <v>1444</v>
      </c>
      <c r="B18" s="4" t="s">
        <v>9</v>
      </c>
      <c r="C18" s="4" t="s">
        <v>9</v>
      </c>
    </row>
    <row r="19" spans="1:3" ht="30" x14ac:dyDescent="0.25">
      <c r="A19" s="3" t="s">
        <v>1438</v>
      </c>
      <c r="B19" s="4" t="s">
        <v>9</v>
      </c>
      <c r="C19" s="4" t="s">
        <v>9</v>
      </c>
    </row>
    <row r="20" spans="1:3" x14ac:dyDescent="0.25">
      <c r="A20" s="2" t="s">
        <v>1439</v>
      </c>
      <c r="B20" s="6">
        <v>40166</v>
      </c>
      <c r="C20" s="6">
        <v>49855</v>
      </c>
    </row>
    <row r="21" spans="1:3" x14ac:dyDescent="0.25">
      <c r="A21" s="2" t="s">
        <v>1440</v>
      </c>
      <c r="B21" s="4">
        <v>72</v>
      </c>
      <c r="C21" s="4">
        <v>467</v>
      </c>
    </row>
    <row r="22" spans="1:3" x14ac:dyDescent="0.25">
      <c r="A22" s="2" t="s">
        <v>1445</v>
      </c>
      <c r="B22" s="4" t="s">
        <v>9</v>
      </c>
      <c r="C22" s="4" t="s">
        <v>9</v>
      </c>
    </row>
    <row r="23" spans="1:3" ht="30" x14ac:dyDescent="0.25">
      <c r="A23" s="3" t="s">
        <v>1438</v>
      </c>
      <c r="B23" s="4" t="s">
        <v>9</v>
      </c>
      <c r="C23" s="4" t="s">
        <v>9</v>
      </c>
    </row>
    <row r="24" spans="1:3" x14ac:dyDescent="0.25">
      <c r="A24" s="2" t="s">
        <v>1439</v>
      </c>
      <c r="B24" s="6">
        <v>53719</v>
      </c>
      <c r="C24" s="6">
        <v>49130</v>
      </c>
    </row>
    <row r="25" spans="1:3" x14ac:dyDescent="0.25">
      <c r="A25" s="2" t="s">
        <v>1440</v>
      </c>
      <c r="B25" s="6">
        <v>13922</v>
      </c>
      <c r="C25" s="6">
        <v>8868</v>
      </c>
    </row>
    <row r="26" spans="1:3" x14ac:dyDescent="0.25">
      <c r="A26" s="2" t="s">
        <v>1446</v>
      </c>
      <c r="B26" s="4" t="s">
        <v>9</v>
      </c>
      <c r="C26" s="4" t="s">
        <v>9</v>
      </c>
    </row>
    <row r="27" spans="1:3" ht="30" x14ac:dyDescent="0.25">
      <c r="A27" s="3" t="s">
        <v>1438</v>
      </c>
      <c r="B27" s="4" t="s">
        <v>9</v>
      </c>
      <c r="C27" s="4" t="s">
        <v>9</v>
      </c>
    </row>
    <row r="28" spans="1:3" x14ac:dyDescent="0.25">
      <c r="A28" s="2" t="s">
        <v>1439</v>
      </c>
      <c r="B28" s="6">
        <v>61634</v>
      </c>
      <c r="C28" s="6">
        <v>43708</v>
      </c>
    </row>
    <row r="29" spans="1:3" x14ac:dyDescent="0.25">
      <c r="A29" s="2" t="s">
        <v>1440</v>
      </c>
      <c r="B29" s="6">
        <v>45336</v>
      </c>
      <c r="C29" s="6">
        <v>29884</v>
      </c>
    </row>
    <row r="30" spans="1:3" x14ac:dyDescent="0.25">
      <c r="A30" s="2" t="s">
        <v>1447</v>
      </c>
      <c r="B30" s="4" t="s">
        <v>9</v>
      </c>
      <c r="C30" s="4" t="s">
        <v>9</v>
      </c>
    </row>
    <row r="31" spans="1:3" ht="30" x14ac:dyDescent="0.25">
      <c r="A31" s="3" t="s">
        <v>1438</v>
      </c>
      <c r="B31" s="4" t="s">
        <v>9</v>
      </c>
      <c r="C31" s="4" t="s">
        <v>9</v>
      </c>
    </row>
    <row r="32" spans="1:3" x14ac:dyDescent="0.25">
      <c r="A32" s="2" t="s">
        <v>1439</v>
      </c>
      <c r="B32" s="6">
        <v>1263</v>
      </c>
      <c r="C32" s="6">
        <v>2328</v>
      </c>
    </row>
    <row r="33" spans="1:3" x14ac:dyDescent="0.25">
      <c r="A33" s="2" t="s">
        <v>1440</v>
      </c>
      <c r="B33" s="4">
        <v>241</v>
      </c>
      <c r="C33" s="4">
        <v>325</v>
      </c>
    </row>
    <row r="34" spans="1:3" x14ac:dyDescent="0.25">
      <c r="A34" s="2" t="s">
        <v>1448</v>
      </c>
      <c r="B34" s="4" t="s">
        <v>9</v>
      </c>
      <c r="C34" s="4" t="s">
        <v>9</v>
      </c>
    </row>
    <row r="35" spans="1:3" ht="30" x14ac:dyDescent="0.25">
      <c r="A35" s="3" t="s">
        <v>1438</v>
      </c>
      <c r="B35" s="4" t="s">
        <v>9</v>
      </c>
      <c r="C35" s="4" t="s">
        <v>9</v>
      </c>
    </row>
    <row r="36" spans="1:3" x14ac:dyDescent="0.25">
      <c r="A36" s="2" t="s">
        <v>1439</v>
      </c>
      <c r="B36" s="6">
        <v>85124</v>
      </c>
      <c r="C36" s="6">
        <v>72118</v>
      </c>
    </row>
    <row r="37" spans="1:3" x14ac:dyDescent="0.25">
      <c r="A37" s="2" t="s">
        <v>1440</v>
      </c>
      <c r="B37" s="4" t="s">
        <v>9</v>
      </c>
      <c r="C37" s="7">
        <v>1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6.7109375" bestFit="1" customWidth="1"/>
    <col min="3" max="3" width="12.28515625" bestFit="1" customWidth="1"/>
  </cols>
  <sheetData>
    <row r="1" spans="1:3" ht="15" customHeight="1" x14ac:dyDescent="0.25">
      <c r="A1" s="8" t="s">
        <v>1449</v>
      </c>
      <c r="B1" s="8" t="s">
        <v>2</v>
      </c>
      <c r="C1" s="8"/>
    </row>
    <row r="2" spans="1:3" x14ac:dyDescent="0.25">
      <c r="A2" s="8"/>
      <c r="B2" s="1" t="s">
        <v>3</v>
      </c>
      <c r="C2" s="8" t="s">
        <v>36</v>
      </c>
    </row>
    <row r="3" spans="1:3" x14ac:dyDescent="0.25">
      <c r="A3" s="8"/>
      <c r="B3" s="1" t="s">
        <v>1450</v>
      </c>
      <c r="C3" s="8"/>
    </row>
    <row r="4" spans="1:3" ht="45" x14ac:dyDescent="0.25">
      <c r="A4" s="3" t="s">
        <v>1451</v>
      </c>
      <c r="B4" s="4" t="s">
        <v>9</v>
      </c>
      <c r="C4" s="4" t="s">
        <v>9</v>
      </c>
    </row>
    <row r="5" spans="1:3" ht="30" x14ac:dyDescent="0.25">
      <c r="A5" s="2" t="s">
        <v>1452</v>
      </c>
      <c r="B5" s="7">
        <v>0</v>
      </c>
      <c r="C5" s="7">
        <v>0</v>
      </c>
    </row>
    <row r="6" spans="1:3" ht="30" x14ac:dyDescent="0.25">
      <c r="A6" s="2" t="s">
        <v>1453</v>
      </c>
      <c r="B6" s="6">
        <v>184000000</v>
      </c>
      <c r="C6" s="4" t="s">
        <v>9</v>
      </c>
    </row>
    <row r="7" spans="1:3" ht="30" x14ac:dyDescent="0.25">
      <c r="A7" s="2" t="s">
        <v>1454</v>
      </c>
      <c r="B7" s="4">
        <v>0</v>
      </c>
      <c r="C7" s="4" t="s">
        <v>9</v>
      </c>
    </row>
    <row r="8" spans="1:3" x14ac:dyDescent="0.25">
      <c r="A8" s="2" t="s">
        <v>1455</v>
      </c>
      <c r="B8" s="4" t="s">
        <v>1400</v>
      </c>
      <c r="C8" s="4" t="s">
        <v>9</v>
      </c>
    </row>
    <row r="9" spans="1:3" x14ac:dyDescent="0.25">
      <c r="A9" s="2" t="s">
        <v>1456</v>
      </c>
      <c r="B9" s="6">
        <v>75989000</v>
      </c>
      <c r="C9" s="4" t="s">
        <v>9</v>
      </c>
    </row>
    <row r="10" spans="1:3" x14ac:dyDescent="0.25">
      <c r="A10" s="2" t="s">
        <v>1457</v>
      </c>
      <c r="B10" s="6">
        <v>74200000</v>
      </c>
      <c r="C10" s="4" t="s">
        <v>9</v>
      </c>
    </row>
    <row r="11" spans="1:3" ht="30" x14ac:dyDescent="0.25">
      <c r="A11" s="2" t="s">
        <v>1458</v>
      </c>
      <c r="B11" s="4" t="s">
        <v>9</v>
      </c>
      <c r="C11" s="6">
        <v>28000</v>
      </c>
    </row>
    <row r="12" spans="1:3" ht="30" x14ac:dyDescent="0.25">
      <c r="A12" s="2" t="s">
        <v>1459</v>
      </c>
      <c r="B12" s="4">
        <v>0</v>
      </c>
      <c r="C12" s="4" t="s">
        <v>9</v>
      </c>
    </row>
    <row r="13" spans="1:3" ht="30" x14ac:dyDescent="0.25">
      <c r="A13" s="2" t="s">
        <v>1460</v>
      </c>
      <c r="B13" s="4" t="s">
        <v>1461</v>
      </c>
      <c r="C13" s="4" t="s">
        <v>9</v>
      </c>
    </row>
    <row r="14" spans="1:3" x14ac:dyDescent="0.25">
      <c r="A14" s="2" t="s">
        <v>1448</v>
      </c>
      <c r="B14" s="4" t="s">
        <v>9</v>
      </c>
      <c r="C14" s="4" t="s">
        <v>9</v>
      </c>
    </row>
    <row r="15" spans="1:3" ht="45" x14ac:dyDescent="0.25">
      <c r="A15" s="3" t="s">
        <v>1451</v>
      </c>
      <c r="B15" s="4" t="s">
        <v>9</v>
      </c>
      <c r="C15" s="4" t="s">
        <v>9</v>
      </c>
    </row>
    <row r="16" spans="1:3" ht="30" x14ac:dyDescent="0.25">
      <c r="A16" s="2" t="s">
        <v>1462</v>
      </c>
      <c r="B16" s="6">
        <v>9100000</v>
      </c>
      <c r="C16" s="4" t="s">
        <v>9</v>
      </c>
    </row>
    <row r="17" spans="1:3" ht="30" x14ac:dyDescent="0.25">
      <c r="A17" s="2" t="s">
        <v>1463</v>
      </c>
      <c r="B17" s="4" t="s">
        <v>9</v>
      </c>
      <c r="C17" s="4" t="s">
        <v>9</v>
      </c>
    </row>
    <row r="18" spans="1:3" ht="45" x14ac:dyDescent="0.25">
      <c r="A18" s="3" t="s">
        <v>1451</v>
      </c>
      <c r="B18" s="4" t="s">
        <v>9</v>
      </c>
      <c r="C18" s="4" t="s">
        <v>9</v>
      </c>
    </row>
    <row r="19" spans="1:3" ht="30" x14ac:dyDescent="0.25">
      <c r="A19" s="2" t="s">
        <v>1462</v>
      </c>
      <c r="B19" s="6">
        <v>6500000</v>
      </c>
      <c r="C19" s="4" t="s">
        <v>9</v>
      </c>
    </row>
    <row r="20" spans="1:3" x14ac:dyDescent="0.25">
      <c r="A20" s="2" t="s">
        <v>1464</v>
      </c>
      <c r="B20" s="4" t="s">
        <v>9</v>
      </c>
      <c r="C20" s="4" t="s">
        <v>9</v>
      </c>
    </row>
    <row r="21" spans="1:3" ht="45" x14ac:dyDescent="0.25">
      <c r="A21" s="3" t="s">
        <v>1451</v>
      </c>
      <c r="B21" s="4" t="s">
        <v>9</v>
      </c>
      <c r="C21" s="4" t="s">
        <v>9</v>
      </c>
    </row>
    <row r="22" spans="1:3" ht="30" x14ac:dyDescent="0.25">
      <c r="A22" s="2" t="s">
        <v>1462</v>
      </c>
      <c r="B22" s="6">
        <v>2600000</v>
      </c>
      <c r="C22" s="4" t="s">
        <v>9</v>
      </c>
    </row>
    <row r="23" spans="1:3" ht="45" x14ac:dyDescent="0.25">
      <c r="A23" s="2" t="s">
        <v>1465</v>
      </c>
      <c r="B23" s="4" t="s">
        <v>9</v>
      </c>
      <c r="C23" s="4" t="s">
        <v>9</v>
      </c>
    </row>
    <row r="24" spans="1:3" ht="45" x14ac:dyDescent="0.25">
      <c r="A24" s="3" t="s">
        <v>1451</v>
      </c>
      <c r="B24" s="4" t="s">
        <v>9</v>
      </c>
      <c r="C24" s="4" t="s">
        <v>9</v>
      </c>
    </row>
    <row r="25" spans="1:3" ht="30" x14ac:dyDescent="0.25">
      <c r="A25" s="2" t="s">
        <v>1466</v>
      </c>
      <c r="B25" s="6">
        <v>15300000</v>
      </c>
      <c r="C25" s="6">
        <v>14000000</v>
      </c>
    </row>
    <row r="26" spans="1:3" x14ac:dyDescent="0.25">
      <c r="A26" s="2" t="s">
        <v>1467</v>
      </c>
      <c r="B26" s="4" t="s">
        <v>9</v>
      </c>
      <c r="C26" s="4" t="s">
        <v>9</v>
      </c>
    </row>
    <row r="27" spans="1:3" ht="45" x14ac:dyDescent="0.25">
      <c r="A27" s="3" t="s">
        <v>1451</v>
      </c>
      <c r="B27" s="4" t="s">
        <v>9</v>
      </c>
      <c r="C27" s="4" t="s">
        <v>9</v>
      </c>
    </row>
    <row r="28" spans="1:3" x14ac:dyDescent="0.25">
      <c r="A28" s="2" t="s">
        <v>1468</v>
      </c>
      <c r="B28" s="107">
        <v>8.7499999999999994E-2</v>
      </c>
      <c r="C28" s="4" t="s">
        <v>9</v>
      </c>
    </row>
    <row r="29" spans="1:3" x14ac:dyDescent="0.25">
      <c r="A29" s="2" t="s">
        <v>1448</v>
      </c>
      <c r="B29" s="4" t="s">
        <v>9</v>
      </c>
      <c r="C29" s="4" t="s">
        <v>9</v>
      </c>
    </row>
    <row r="30" spans="1:3" ht="45" x14ac:dyDescent="0.25">
      <c r="A30" s="3" t="s">
        <v>1451</v>
      </c>
      <c r="B30" s="4" t="s">
        <v>9</v>
      </c>
      <c r="C30" s="4" t="s">
        <v>9</v>
      </c>
    </row>
    <row r="31" spans="1:3" ht="30" x14ac:dyDescent="0.25">
      <c r="A31" s="2" t="s">
        <v>1469</v>
      </c>
      <c r="B31" s="6">
        <v>91600000</v>
      </c>
      <c r="C31" s="4" t="s">
        <v>9</v>
      </c>
    </row>
    <row r="32" spans="1:3" ht="30" x14ac:dyDescent="0.25">
      <c r="A32" s="2" t="s">
        <v>1470</v>
      </c>
      <c r="B32" s="6">
        <v>29100000</v>
      </c>
      <c r="C32" s="4" t="s">
        <v>9</v>
      </c>
    </row>
    <row r="33" spans="1:3" ht="30" x14ac:dyDescent="0.25">
      <c r="A33" s="2" t="s">
        <v>1471</v>
      </c>
      <c r="B33" s="6">
        <v>150000</v>
      </c>
      <c r="C33" s="4" t="s">
        <v>9</v>
      </c>
    </row>
    <row r="34" spans="1:3" ht="30" x14ac:dyDescent="0.25">
      <c r="A34" s="2" t="s">
        <v>1472</v>
      </c>
      <c r="B34" s="6">
        <v>6500000</v>
      </c>
      <c r="C34" s="4" t="s">
        <v>9</v>
      </c>
    </row>
    <row r="35" spans="1:3" ht="30" x14ac:dyDescent="0.25">
      <c r="A35" s="2" t="s">
        <v>1473</v>
      </c>
      <c r="B35" s="4">
        <v>0</v>
      </c>
      <c r="C35" s="4" t="s">
        <v>9</v>
      </c>
    </row>
    <row r="36" spans="1:3" ht="30" x14ac:dyDescent="0.25">
      <c r="A36" s="2" t="s">
        <v>1474</v>
      </c>
      <c r="B36" s="4" t="s">
        <v>9</v>
      </c>
      <c r="C36" s="4" t="s">
        <v>9</v>
      </c>
    </row>
    <row r="37" spans="1:3" ht="45" x14ac:dyDescent="0.25">
      <c r="A37" s="3" t="s">
        <v>1451</v>
      </c>
      <c r="B37" s="4" t="s">
        <v>9</v>
      </c>
      <c r="C37" s="4" t="s">
        <v>9</v>
      </c>
    </row>
    <row r="38" spans="1:3" ht="30" x14ac:dyDescent="0.25">
      <c r="A38" s="2" t="s">
        <v>1475</v>
      </c>
      <c r="B38" s="4" t="s">
        <v>1476</v>
      </c>
      <c r="C38" s="4" t="s">
        <v>9</v>
      </c>
    </row>
    <row r="39" spans="1:3" ht="30" x14ac:dyDescent="0.25">
      <c r="A39" s="2" t="s">
        <v>1477</v>
      </c>
      <c r="B39" s="4" t="s">
        <v>9</v>
      </c>
      <c r="C39" s="4" t="s">
        <v>9</v>
      </c>
    </row>
    <row r="40" spans="1:3" ht="45" x14ac:dyDescent="0.25">
      <c r="A40" s="3" t="s">
        <v>1451</v>
      </c>
      <c r="B40" s="4" t="s">
        <v>9</v>
      </c>
      <c r="C40" s="4" t="s">
        <v>9</v>
      </c>
    </row>
    <row r="41" spans="1:3" x14ac:dyDescent="0.25">
      <c r="A41" s="2" t="s">
        <v>1478</v>
      </c>
      <c r="B41" s="107">
        <v>2.5000000000000001E-3</v>
      </c>
      <c r="C41" s="4" t="s">
        <v>9</v>
      </c>
    </row>
    <row r="42" spans="1:3" x14ac:dyDescent="0.25">
      <c r="A42" s="2" t="s">
        <v>1479</v>
      </c>
      <c r="B42" s="6">
        <v>1900000</v>
      </c>
      <c r="C42" s="4" t="s">
        <v>9</v>
      </c>
    </row>
    <row r="43" spans="1:3" ht="30" x14ac:dyDescent="0.25">
      <c r="A43" s="2" t="s">
        <v>1480</v>
      </c>
      <c r="B43" s="6">
        <v>1900000</v>
      </c>
      <c r="C43" s="4" t="s">
        <v>9</v>
      </c>
    </row>
    <row r="44" spans="1:3" ht="30" x14ac:dyDescent="0.25">
      <c r="A44" s="2" t="s">
        <v>1481</v>
      </c>
      <c r="B44" s="4" t="s">
        <v>9</v>
      </c>
      <c r="C44" s="4" t="s">
        <v>9</v>
      </c>
    </row>
    <row r="45" spans="1:3" ht="45" x14ac:dyDescent="0.25">
      <c r="A45" s="3" t="s">
        <v>1451</v>
      </c>
      <c r="B45" s="4" t="s">
        <v>9</v>
      </c>
      <c r="C45" s="4" t="s">
        <v>9</v>
      </c>
    </row>
    <row r="46" spans="1:3" x14ac:dyDescent="0.25">
      <c r="A46" s="2" t="s">
        <v>1478</v>
      </c>
      <c r="B46" s="107">
        <v>5.0000000000000001E-3</v>
      </c>
      <c r="C46" s="4" t="s">
        <v>9</v>
      </c>
    </row>
    <row r="47" spans="1:3" x14ac:dyDescent="0.25">
      <c r="A47" s="2" t="s">
        <v>1479</v>
      </c>
      <c r="B47" s="6">
        <v>3800000</v>
      </c>
      <c r="C47" s="4" t="s">
        <v>9</v>
      </c>
    </row>
    <row r="48" spans="1:3" ht="30" x14ac:dyDescent="0.25">
      <c r="A48" s="2" t="s">
        <v>1480</v>
      </c>
      <c r="B48" s="6">
        <v>2000000</v>
      </c>
      <c r="C48" s="4" t="s">
        <v>9</v>
      </c>
    </row>
    <row r="49" spans="1:3" x14ac:dyDescent="0.25">
      <c r="A49" s="2" t="s">
        <v>1482</v>
      </c>
      <c r="B49" s="4" t="s">
        <v>9</v>
      </c>
      <c r="C49" s="4" t="s">
        <v>9</v>
      </c>
    </row>
    <row r="50" spans="1:3" ht="45" x14ac:dyDescent="0.25">
      <c r="A50" s="3" t="s">
        <v>1451</v>
      </c>
      <c r="B50" s="4" t="s">
        <v>9</v>
      </c>
      <c r="C50" s="4" t="s">
        <v>9</v>
      </c>
    </row>
    <row r="51" spans="1:3" ht="30" x14ac:dyDescent="0.25">
      <c r="A51" s="2" t="s">
        <v>1483</v>
      </c>
      <c r="B51" s="107">
        <v>0.12</v>
      </c>
      <c r="C51" s="4" t="s">
        <v>9</v>
      </c>
    </row>
    <row r="52" spans="1:3" ht="45" x14ac:dyDescent="0.25">
      <c r="A52" s="2" t="s">
        <v>1484</v>
      </c>
      <c r="B52" s="107">
        <v>0</v>
      </c>
      <c r="C52" s="4" t="s">
        <v>9</v>
      </c>
    </row>
    <row r="53" spans="1:3" x14ac:dyDescent="0.25">
      <c r="A53" s="2" t="s">
        <v>1485</v>
      </c>
      <c r="B53" s="107">
        <v>0.04</v>
      </c>
      <c r="C53" s="4" t="s">
        <v>9</v>
      </c>
    </row>
    <row r="54" spans="1:3" ht="30" x14ac:dyDescent="0.25">
      <c r="A54" s="2" t="s">
        <v>1486</v>
      </c>
      <c r="B54" s="107">
        <v>0.15</v>
      </c>
      <c r="C54" s="4" t="s">
        <v>9</v>
      </c>
    </row>
    <row r="55" spans="1:3" ht="30" x14ac:dyDescent="0.25">
      <c r="A55" s="2" t="s">
        <v>1487</v>
      </c>
      <c r="B55" s="107">
        <v>0.1</v>
      </c>
      <c r="C55" s="4" t="s">
        <v>9</v>
      </c>
    </row>
    <row r="56" spans="1:3" ht="30" x14ac:dyDescent="0.25">
      <c r="A56" s="2" t="s">
        <v>1488</v>
      </c>
      <c r="B56" s="107">
        <v>0.12</v>
      </c>
      <c r="C56" s="4" t="s">
        <v>9</v>
      </c>
    </row>
    <row r="57" spans="1:3" ht="30" x14ac:dyDescent="0.25">
      <c r="A57" s="2" t="s">
        <v>1489</v>
      </c>
      <c r="B57" s="6">
        <v>1250</v>
      </c>
      <c r="C57" s="4" t="s">
        <v>9</v>
      </c>
    </row>
    <row r="58" spans="1:3" x14ac:dyDescent="0.25">
      <c r="A58" s="2" t="s">
        <v>1490</v>
      </c>
      <c r="B58" s="4" t="s">
        <v>9</v>
      </c>
      <c r="C58" s="4" t="s">
        <v>9</v>
      </c>
    </row>
    <row r="59" spans="1:3" ht="45" x14ac:dyDescent="0.25">
      <c r="A59" s="3" t="s">
        <v>1451</v>
      </c>
      <c r="B59" s="4" t="s">
        <v>9</v>
      </c>
      <c r="C59" s="4" t="s">
        <v>9</v>
      </c>
    </row>
    <row r="60" spans="1:3" x14ac:dyDescent="0.25">
      <c r="A60" s="2" t="s">
        <v>1491</v>
      </c>
      <c r="B60" s="4">
        <v>400</v>
      </c>
      <c r="C60" s="4" t="s">
        <v>9</v>
      </c>
    </row>
    <row r="61" spans="1:3" x14ac:dyDescent="0.25">
      <c r="A61" s="2" t="s">
        <v>1492</v>
      </c>
      <c r="B61" s="4" t="s">
        <v>1493</v>
      </c>
      <c r="C61" s="4" t="s">
        <v>9</v>
      </c>
    </row>
    <row r="62" spans="1:3" ht="30" x14ac:dyDescent="0.25">
      <c r="A62" s="2" t="s">
        <v>1494</v>
      </c>
      <c r="B62" s="6">
        <v>186000</v>
      </c>
      <c r="C62" s="4" t="s">
        <v>9</v>
      </c>
    </row>
    <row r="63" spans="1:3" x14ac:dyDescent="0.25">
      <c r="A63" s="2" t="s">
        <v>1495</v>
      </c>
      <c r="B63" s="4" t="s">
        <v>9</v>
      </c>
      <c r="C63" s="4" t="s">
        <v>9</v>
      </c>
    </row>
    <row r="64" spans="1:3" ht="45" x14ac:dyDescent="0.25">
      <c r="A64" s="3" t="s">
        <v>1451</v>
      </c>
      <c r="B64" s="4" t="s">
        <v>9</v>
      </c>
      <c r="C64" s="4" t="s">
        <v>9</v>
      </c>
    </row>
    <row r="65" spans="1:3" ht="30" x14ac:dyDescent="0.25">
      <c r="A65" s="2" t="s">
        <v>1494</v>
      </c>
      <c r="B65" s="7">
        <v>18000</v>
      </c>
      <c r="C65" s="4" t="s">
        <v>9</v>
      </c>
    </row>
    <row r="66" spans="1:3" ht="30" x14ac:dyDescent="0.25">
      <c r="A66" s="2" t="s">
        <v>1496</v>
      </c>
      <c r="B66" s="6">
        <v>1231</v>
      </c>
      <c r="C66" s="4" t="s">
        <v>9</v>
      </c>
    </row>
  </sheetData>
  <mergeCells count="3">
    <mergeCell ref="A1:A3"/>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x14ac:dyDescent="0.25"/>
  <cols>
    <col min="1" max="1" width="36.5703125" bestFit="1" customWidth="1"/>
    <col min="2" max="2" width="32.140625" bestFit="1" customWidth="1"/>
  </cols>
  <sheetData>
    <row r="1" spans="1:2" ht="60" x14ac:dyDescent="0.25">
      <c r="A1" s="1" t="s">
        <v>1497</v>
      </c>
      <c r="B1" s="1" t="s">
        <v>2</v>
      </c>
    </row>
    <row r="2" spans="1:2" ht="30" x14ac:dyDescent="0.25">
      <c r="A2" s="1" t="s">
        <v>35</v>
      </c>
      <c r="B2" s="1" t="s">
        <v>3</v>
      </c>
    </row>
    <row r="3" spans="1:2" ht="30" x14ac:dyDescent="0.25">
      <c r="A3" s="2" t="s">
        <v>1498</v>
      </c>
      <c r="B3" s="4" t="s">
        <v>9</v>
      </c>
    </row>
    <row r="4" spans="1:2" ht="45" x14ac:dyDescent="0.25">
      <c r="A4" s="3" t="s">
        <v>1499</v>
      </c>
      <c r="B4" s="4" t="s">
        <v>9</v>
      </c>
    </row>
    <row r="5" spans="1:2" x14ac:dyDescent="0.25">
      <c r="A5" s="2" t="s">
        <v>1500</v>
      </c>
      <c r="B5" s="107">
        <v>2.6200000000000001E-2</v>
      </c>
    </row>
    <row r="6" spans="1:2" x14ac:dyDescent="0.25">
      <c r="A6" s="2" t="s">
        <v>1501</v>
      </c>
      <c r="B6" s="107">
        <v>2.7000000000000001E-3</v>
      </c>
    </row>
    <row r="7" spans="1:2" ht="45" x14ac:dyDescent="0.25">
      <c r="A7" s="2" t="s">
        <v>1502</v>
      </c>
      <c r="B7" s="4" t="s">
        <v>9</v>
      </c>
    </row>
    <row r="8" spans="1:2" ht="45" x14ac:dyDescent="0.25">
      <c r="A8" s="3" t="s">
        <v>1499</v>
      </c>
      <c r="B8" s="4" t="s">
        <v>9</v>
      </c>
    </row>
    <row r="9" spans="1:2" x14ac:dyDescent="0.25">
      <c r="A9" s="2" t="s">
        <v>1500</v>
      </c>
      <c r="B9" s="107">
        <v>3.6499999999999998E-2</v>
      </c>
    </row>
    <row r="10" spans="1:2" x14ac:dyDescent="0.25">
      <c r="A10" s="2" t="s">
        <v>1501</v>
      </c>
      <c r="B10" s="107">
        <v>1.3100000000000001E-2</v>
      </c>
    </row>
    <row r="11" spans="1:2" ht="30" x14ac:dyDescent="0.25">
      <c r="A11" s="2" t="s">
        <v>1503</v>
      </c>
      <c r="B11" s="4" t="s">
        <v>9</v>
      </c>
    </row>
    <row r="12" spans="1:2" ht="45" x14ac:dyDescent="0.25">
      <c r="A12" s="3" t="s">
        <v>1499</v>
      </c>
      <c r="B12" s="4" t="s">
        <v>9</v>
      </c>
    </row>
    <row r="13" spans="1:2" ht="30" x14ac:dyDescent="0.25">
      <c r="A13" s="2" t="s">
        <v>389</v>
      </c>
      <c r="B13" s="107">
        <v>0.64600000000000002</v>
      </c>
    </row>
    <row r="14" spans="1:2" ht="30" x14ac:dyDescent="0.25">
      <c r="A14" s="2" t="s">
        <v>1504</v>
      </c>
      <c r="B14" s="4" t="s">
        <v>9</v>
      </c>
    </row>
    <row r="15" spans="1:2" ht="45" x14ac:dyDescent="0.25">
      <c r="A15" s="3" t="s">
        <v>1499</v>
      </c>
      <c r="B15" s="4" t="s">
        <v>9</v>
      </c>
    </row>
    <row r="16" spans="1:2" x14ac:dyDescent="0.25">
      <c r="A16" s="2" t="s">
        <v>1500</v>
      </c>
      <c r="B16" s="107">
        <v>2.6200000000000001E-2</v>
      </c>
    </row>
    <row r="17" spans="1:2" x14ac:dyDescent="0.25">
      <c r="A17" s="2" t="s">
        <v>1501</v>
      </c>
      <c r="B17" s="107">
        <v>2.7000000000000001E-3</v>
      </c>
    </row>
    <row r="18" spans="1:2" ht="45" x14ac:dyDescent="0.25">
      <c r="A18" s="2" t="s">
        <v>1505</v>
      </c>
      <c r="B18" s="4" t="s">
        <v>9</v>
      </c>
    </row>
    <row r="19" spans="1:2" ht="45" x14ac:dyDescent="0.25">
      <c r="A19" s="3" t="s">
        <v>1499</v>
      </c>
      <c r="B19" s="4" t="s">
        <v>9</v>
      </c>
    </row>
    <row r="20" spans="1:2" ht="30" x14ac:dyDescent="0.25">
      <c r="A20" s="2" t="s">
        <v>389</v>
      </c>
      <c r="B20" s="107">
        <v>0.85499999999999998</v>
      </c>
    </row>
    <row r="21" spans="1:2" ht="45" x14ac:dyDescent="0.25">
      <c r="A21" s="2" t="s">
        <v>1506</v>
      </c>
      <c r="B21" s="4" t="s">
        <v>9</v>
      </c>
    </row>
    <row r="22" spans="1:2" ht="45" x14ac:dyDescent="0.25">
      <c r="A22" s="3" t="s">
        <v>1499</v>
      </c>
      <c r="B22" s="4" t="s">
        <v>9</v>
      </c>
    </row>
    <row r="23" spans="1:2" x14ac:dyDescent="0.25">
      <c r="A23" s="2" t="s">
        <v>1500</v>
      </c>
      <c r="B23" s="107">
        <v>3.6499999999999998E-2</v>
      </c>
    </row>
    <row r="24" spans="1:2" x14ac:dyDescent="0.25">
      <c r="A24" s="2" t="s">
        <v>1501</v>
      </c>
      <c r="B24" s="107">
        <v>1.3100000000000001E-2</v>
      </c>
    </row>
    <row r="25" spans="1:2" ht="30" x14ac:dyDescent="0.25">
      <c r="A25" s="2" t="s">
        <v>1507</v>
      </c>
      <c r="B25" s="4" t="s">
        <v>9</v>
      </c>
    </row>
    <row r="26" spans="1:2" ht="45" x14ac:dyDescent="0.25">
      <c r="A26" s="3" t="s">
        <v>1499</v>
      </c>
      <c r="B26" s="4" t="s">
        <v>9</v>
      </c>
    </row>
    <row r="27" spans="1:2" ht="30" x14ac:dyDescent="0.25">
      <c r="A27" s="2" t="s">
        <v>389</v>
      </c>
      <c r="B27" s="107">
        <v>0.64600000000000002</v>
      </c>
    </row>
    <row r="28" spans="1:2" ht="45" x14ac:dyDescent="0.25">
      <c r="A28" s="2" t="s">
        <v>1508</v>
      </c>
      <c r="B28" s="4" t="s">
        <v>9</v>
      </c>
    </row>
    <row r="29" spans="1:2" ht="45" x14ac:dyDescent="0.25">
      <c r="A29" s="3" t="s">
        <v>1499</v>
      </c>
      <c r="B29" s="4" t="s">
        <v>9</v>
      </c>
    </row>
    <row r="30" spans="1:2" x14ac:dyDescent="0.25">
      <c r="A30" s="2" t="s">
        <v>1500</v>
      </c>
      <c r="B30" s="107">
        <v>1.38E-2</v>
      </c>
    </row>
    <row r="31" spans="1:2" x14ac:dyDescent="0.25">
      <c r="A31" s="2" t="s">
        <v>1501</v>
      </c>
      <c r="B31" s="107">
        <v>1E-3</v>
      </c>
    </row>
    <row r="32" spans="1:2" ht="45" x14ac:dyDescent="0.25">
      <c r="A32" s="2" t="s">
        <v>1509</v>
      </c>
      <c r="B32" s="4" t="s">
        <v>9</v>
      </c>
    </row>
    <row r="33" spans="1:2" ht="45" x14ac:dyDescent="0.25">
      <c r="A33" s="3" t="s">
        <v>1499</v>
      </c>
      <c r="B33" s="4" t="s">
        <v>9</v>
      </c>
    </row>
    <row r="34" spans="1:2" x14ac:dyDescent="0.25">
      <c r="A34" s="2" t="s">
        <v>1500</v>
      </c>
      <c r="B34" s="107">
        <v>1.38E-2</v>
      </c>
    </row>
    <row r="35" spans="1:2" x14ac:dyDescent="0.25">
      <c r="A35" s="2" t="s">
        <v>1501</v>
      </c>
      <c r="B35" s="107">
        <v>1E-3</v>
      </c>
    </row>
    <row r="36" spans="1:2" ht="45" x14ac:dyDescent="0.25">
      <c r="A36" s="2" t="s">
        <v>1510</v>
      </c>
      <c r="B36" s="4" t="s">
        <v>9</v>
      </c>
    </row>
    <row r="37" spans="1:2" ht="45" x14ac:dyDescent="0.25">
      <c r="A37" s="3" t="s">
        <v>1499</v>
      </c>
      <c r="B37" s="4" t="s">
        <v>9</v>
      </c>
    </row>
    <row r="38" spans="1:2" x14ac:dyDescent="0.25">
      <c r="A38" s="2" t="s">
        <v>1500</v>
      </c>
      <c r="B38" s="107">
        <v>1.8800000000000001E-2</v>
      </c>
    </row>
    <row r="39" spans="1:2" x14ac:dyDescent="0.25">
      <c r="A39" s="2" t="s">
        <v>1501</v>
      </c>
      <c r="B39" s="107">
        <v>5.3E-3</v>
      </c>
    </row>
    <row r="40" spans="1:2" ht="45" x14ac:dyDescent="0.25">
      <c r="A40" s="2" t="s">
        <v>1511</v>
      </c>
      <c r="B40" s="4" t="s">
        <v>9</v>
      </c>
    </row>
    <row r="41" spans="1:2" ht="45" x14ac:dyDescent="0.25">
      <c r="A41" s="3" t="s">
        <v>1499</v>
      </c>
      <c r="B41" s="4" t="s">
        <v>9</v>
      </c>
    </row>
    <row r="42" spans="1:2" x14ac:dyDescent="0.25">
      <c r="A42" s="2" t="s">
        <v>1500</v>
      </c>
      <c r="B42" s="107">
        <v>1.8800000000000001E-2</v>
      </c>
    </row>
    <row r="43" spans="1:2" x14ac:dyDescent="0.25">
      <c r="A43" s="2" t="s">
        <v>1501</v>
      </c>
      <c r="B43" s="107">
        <v>5.3E-3</v>
      </c>
    </row>
    <row r="44" spans="1:2" ht="60" x14ac:dyDescent="0.25">
      <c r="A44" s="2" t="s">
        <v>1512</v>
      </c>
      <c r="B44" s="4" t="s">
        <v>9</v>
      </c>
    </row>
    <row r="45" spans="1:2" ht="45" x14ac:dyDescent="0.25">
      <c r="A45" s="3" t="s">
        <v>1499</v>
      </c>
      <c r="B45" s="4" t="s">
        <v>9</v>
      </c>
    </row>
    <row r="46" spans="1:2" x14ac:dyDescent="0.25">
      <c r="A46" s="2" t="s">
        <v>1500</v>
      </c>
      <c r="B46" s="107">
        <v>1.6500000000000001E-2</v>
      </c>
    </row>
    <row r="47" spans="1:2" x14ac:dyDescent="0.25">
      <c r="A47" s="2" t="s">
        <v>374</v>
      </c>
      <c r="B47" s="4" t="s">
        <v>1513</v>
      </c>
    </row>
    <row r="48" spans="1:2" x14ac:dyDescent="0.25">
      <c r="A48" s="2" t="s">
        <v>1501</v>
      </c>
      <c r="B48" s="107">
        <v>3.3E-3</v>
      </c>
    </row>
    <row r="49" spans="1:2" ht="45" x14ac:dyDescent="0.25">
      <c r="A49" s="2" t="s">
        <v>1514</v>
      </c>
      <c r="B49" s="4" t="s">
        <v>9</v>
      </c>
    </row>
    <row r="50" spans="1:2" ht="45" x14ac:dyDescent="0.25">
      <c r="A50" s="3" t="s">
        <v>1499</v>
      </c>
      <c r="B50" s="4" t="s">
        <v>9</v>
      </c>
    </row>
    <row r="51" spans="1:2" x14ac:dyDescent="0.25">
      <c r="A51" s="2" t="s">
        <v>1500</v>
      </c>
      <c r="B51" s="107">
        <v>2.6200000000000001E-2</v>
      </c>
    </row>
    <row r="52" spans="1:2" x14ac:dyDescent="0.25">
      <c r="A52" s="2" t="s">
        <v>374</v>
      </c>
      <c r="B52" s="4" t="s">
        <v>1515</v>
      </c>
    </row>
    <row r="53" spans="1:2" x14ac:dyDescent="0.25">
      <c r="A53" s="2" t="s">
        <v>1501</v>
      </c>
      <c r="B53" s="107">
        <v>2.7000000000000001E-3</v>
      </c>
    </row>
    <row r="54" spans="1:2" ht="60" x14ac:dyDescent="0.25">
      <c r="A54" s="2" t="s">
        <v>1516</v>
      </c>
      <c r="B54" s="4" t="s">
        <v>9</v>
      </c>
    </row>
    <row r="55" spans="1:2" ht="45" x14ac:dyDescent="0.25">
      <c r="A55" s="3" t="s">
        <v>1499</v>
      </c>
      <c r="B55" s="4" t="s">
        <v>9</v>
      </c>
    </row>
    <row r="56" spans="1:2" x14ac:dyDescent="0.25">
      <c r="A56" s="2" t="s">
        <v>1500</v>
      </c>
      <c r="B56" s="107">
        <v>3.6499999999999998E-2</v>
      </c>
    </row>
    <row r="57" spans="1:2" x14ac:dyDescent="0.25">
      <c r="A57" s="2" t="s">
        <v>374</v>
      </c>
      <c r="B57" s="4" t="s">
        <v>1429</v>
      </c>
    </row>
    <row r="58" spans="1:2" x14ac:dyDescent="0.25">
      <c r="A58" s="2" t="s">
        <v>1501</v>
      </c>
      <c r="B58" s="107">
        <v>1.3100000000000001E-2</v>
      </c>
    </row>
    <row r="59" spans="1:2" ht="45" x14ac:dyDescent="0.25">
      <c r="A59" s="2" t="s">
        <v>1517</v>
      </c>
      <c r="B59" s="4" t="s">
        <v>9</v>
      </c>
    </row>
    <row r="60" spans="1:2" ht="45" x14ac:dyDescent="0.25">
      <c r="A60" s="3" t="s">
        <v>1499</v>
      </c>
      <c r="B60" s="4" t="s">
        <v>9</v>
      </c>
    </row>
    <row r="61" spans="1:2" ht="30" x14ac:dyDescent="0.25">
      <c r="A61" s="2" t="s">
        <v>389</v>
      </c>
      <c r="B61" s="107">
        <v>0.64600000000000002</v>
      </c>
    </row>
    <row r="62" spans="1:2" ht="45" x14ac:dyDescent="0.25">
      <c r="A62" s="2" t="s">
        <v>1518</v>
      </c>
      <c r="B62" s="4" t="s">
        <v>9</v>
      </c>
    </row>
    <row r="63" spans="1:2" ht="45" x14ac:dyDescent="0.25">
      <c r="A63" s="3" t="s">
        <v>1499</v>
      </c>
      <c r="B63" s="4" t="s">
        <v>9</v>
      </c>
    </row>
    <row r="64" spans="1:2" x14ac:dyDescent="0.25">
      <c r="A64" s="2" t="s">
        <v>1500</v>
      </c>
      <c r="B64" s="107">
        <v>1.6500000000000001E-2</v>
      </c>
    </row>
    <row r="65" spans="1:2" x14ac:dyDescent="0.25">
      <c r="A65" s="2" t="s">
        <v>374</v>
      </c>
      <c r="B65" s="4" t="s">
        <v>1513</v>
      </c>
    </row>
    <row r="66" spans="1:2" x14ac:dyDescent="0.25">
      <c r="A66" s="2" t="s">
        <v>1501</v>
      </c>
      <c r="B66" s="107">
        <v>3.3E-3</v>
      </c>
    </row>
    <row r="67" spans="1:2" ht="45" x14ac:dyDescent="0.25">
      <c r="A67" s="2" t="s">
        <v>1519</v>
      </c>
      <c r="B67" s="4" t="s">
        <v>9</v>
      </c>
    </row>
    <row r="68" spans="1:2" ht="45" x14ac:dyDescent="0.25">
      <c r="A68" s="3" t="s">
        <v>1499</v>
      </c>
      <c r="B68" s="4" t="s">
        <v>9</v>
      </c>
    </row>
    <row r="69" spans="1:2" x14ac:dyDescent="0.25">
      <c r="A69" s="2" t="s">
        <v>1500</v>
      </c>
      <c r="B69" s="107">
        <v>2.6200000000000001E-2</v>
      </c>
    </row>
    <row r="70" spans="1:2" x14ac:dyDescent="0.25">
      <c r="A70" s="2" t="s">
        <v>374</v>
      </c>
      <c r="B70" s="4" t="s">
        <v>1515</v>
      </c>
    </row>
    <row r="71" spans="1:2" x14ac:dyDescent="0.25">
      <c r="A71" s="2" t="s">
        <v>1501</v>
      </c>
      <c r="B71" s="107">
        <v>2.7000000000000001E-3</v>
      </c>
    </row>
    <row r="72" spans="1:2" ht="60" x14ac:dyDescent="0.25">
      <c r="A72" s="2" t="s">
        <v>1520</v>
      </c>
      <c r="B72" s="4" t="s">
        <v>9</v>
      </c>
    </row>
    <row r="73" spans="1:2" ht="45" x14ac:dyDescent="0.25">
      <c r="A73" s="3" t="s">
        <v>1499</v>
      </c>
      <c r="B73" s="4" t="s">
        <v>9</v>
      </c>
    </row>
    <row r="74" spans="1:2" ht="30" x14ac:dyDescent="0.25">
      <c r="A74" s="2" t="s">
        <v>389</v>
      </c>
      <c r="B74" s="107">
        <v>0.85499999999999998</v>
      </c>
    </row>
    <row r="75" spans="1:2" ht="45" x14ac:dyDescent="0.25">
      <c r="A75" s="2" t="s">
        <v>1521</v>
      </c>
      <c r="B75" s="4" t="s">
        <v>9</v>
      </c>
    </row>
    <row r="76" spans="1:2" ht="45" x14ac:dyDescent="0.25">
      <c r="A76" s="3" t="s">
        <v>1499</v>
      </c>
      <c r="B76" s="4" t="s">
        <v>9</v>
      </c>
    </row>
    <row r="77" spans="1:2" x14ac:dyDescent="0.25">
      <c r="A77" s="2" t="s">
        <v>1500</v>
      </c>
      <c r="B77" s="107">
        <v>3.6499999999999998E-2</v>
      </c>
    </row>
    <row r="78" spans="1:2" x14ac:dyDescent="0.25">
      <c r="A78" s="2" t="s">
        <v>374</v>
      </c>
      <c r="B78" s="4" t="s">
        <v>1429</v>
      </c>
    </row>
    <row r="79" spans="1:2" x14ac:dyDescent="0.25">
      <c r="A79" s="2" t="s">
        <v>1501</v>
      </c>
      <c r="B79" s="107">
        <v>1.3100000000000001E-2</v>
      </c>
    </row>
    <row r="80" spans="1:2" ht="45" x14ac:dyDescent="0.25">
      <c r="A80" s="2" t="s">
        <v>1522</v>
      </c>
      <c r="B80" s="4" t="s">
        <v>9</v>
      </c>
    </row>
    <row r="81" spans="1:2" ht="45" x14ac:dyDescent="0.25">
      <c r="A81" s="3" t="s">
        <v>1499</v>
      </c>
      <c r="B81" s="4" t="s">
        <v>9</v>
      </c>
    </row>
    <row r="82" spans="1:2" ht="30" x14ac:dyDescent="0.25">
      <c r="A82" s="2" t="s">
        <v>389</v>
      </c>
      <c r="B82" s="107">
        <v>0.64600000000000002</v>
      </c>
    </row>
    <row r="83" spans="1:2" x14ac:dyDescent="0.25">
      <c r="A83" s="2" t="s">
        <v>1523</v>
      </c>
      <c r="B83" s="4" t="s">
        <v>9</v>
      </c>
    </row>
    <row r="84" spans="1:2" ht="45" x14ac:dyDescent="0.25">
      <c r="A84" s="3" t="s">
        <v>1499</v>
      </c>
      <c r="B84" s="4" t="s">
        <v>9</v>
      </c>
    </row>
    <row r="85" spans="1:2" x14ac:dyDescent="0.25">
      <c r="A85" s="2" t="s">
        <v>360</v>
      </c>
      <c r="B85" s="6">
        <v>120684</v>
      </c>
    </row>
    <row r="86" spans="1:2" x14ac:dyDescent="0.25">
      <c r="A86" s="2" t="s">
        <v>1524</v>
      </c>
      <c r="B86" s="6">
        <v>9106</v>
      </c>
    </row>
    <row r="87" spans="1:2" x14ac:dyDescent="0.25">
      <c r="A87" s="2" t="s">
        <v>363</v>
      </c>
      <c r="B87" s="6">
        <v>111579</v>
      </c>
    </row>
    <row r="88" spans="1:2" ht="30" x14ac:dyDescent="0.25">
      <c r="A88" s="2" t="s">
        <v>1525</v>
      </c>
      <c r="B88" s="4" t="s">
        <v>9</v>
      </c>
    </row>
    <row r="89" spans="1:2" ht="45" x14ac:dyDescent="0.25">
      <c r="A89" s="3" t="s">
        <v>1499</v>
      </c>
      <c r="B89" s="4" t="s">
        <v>9</v>
      </c>
    </row>
    <row r="90" spans="1:2" x14ac:dyDescent="0.25">
      <c r="A90" s="2" t="s">
        <v>360</v>
      </c>
      <c r="B90" s="6">
        <v>91630</v>
      </c>
    </row>
    <row r="91" spans="1:2" x14ac:dyDescent="0.25">
      <c r="A91" s="2" t="s">
        <v>1524</v>
      </c>
      <c r="B91" s="6">
        <v>6506</v>
      </c>
    </row>
    <row r="92" spans="1:2" x14ac:dyDescent="0.25">
      <c r="A92" s="2" t="s">
        <v>363</v>
      </c>
      <c r="B92" s="6">
        <v>85124</v>
      </c>
    </row>
    <row r="93" spans="1:2" ht="45" x14ac:dyDescent="0.25">
      <c r="A93" s="2" t="s">
        <v>1526</v>
      </c>
      <c r="B93" s="4" t="s">
        <v>9</v>
      </c>
    </row>
    <row r="94" spans="1:2" ht="45" x14ac:dyDescent="0.25">
      <c r="A94" s="3" t="s">
        <v>1499</v>
      </c>
      <c r="B94" s="4" t="s">
        <v>9</v>
      </c>
    </row>
    <row r="95" spans="1:2" x14ac:dyDescent="0.25">
      <c r="A95" s="2" t="s">
        <v>360</v>
      </c>
      <c r="B95" s="6">
        <v>74075</v>
      </c>
    </row>
    <row r="96" spans="1:2" x14ac:dyDescent="0.25">
      <c r="A96" s="2" t="s">
        <v>1524</v>
      </c>
      <c r="B96" s="6">
        <v>3752</v>
      </c>
    </row>
    <row r="97" spans="1:2" x14ac:dyDescent="0.25">
      <c r="A97" s="2" t="s">
        <v>363</v>
      </c>
      <c r="B97" s="6">
        <v>70323</v>
      </c>
    </row>
    <row r="98" spans="1:2" x14ac:dyDescent="0.25">
      <c r="A98" s="2" t="s">
        <v>364</v>
      </c>
      <c r="B98" s="4" t="s">
        <v>1527</v>
      </c>
    </row>
    <row r="99" spans="1:2" ht="45" x14ac:dyDescent="0.25">
      <c r="A99" s="2" t="s">
        <v>1528</v>
      </c>
      <c r="B99" s="4" t="s">
        <v>9</v>
      </c>
    </row>
    <row r="100" spans="1:2" ht="45" x14ac:dyDescent="0.25">
      <c r="A100" s="3" t="s">
        <v>1499</v>
      </c>
      <c r="B100" s="4" t="s">
        <v>9</v>
      </c>
    </row>
    <row r="101" spans="1:2" x14ac:dyDescent="0.25">
      <c r="A101" s="2" t="s">
        <v>360</v>
      </c>
      <c r="B101" s="6">
        <v>8230</v>
      </c>
    </row>
    <row r="102" spans="1:2" x14ac:dyDescent="0.25">
      <c r="A102" s="2" t="s">
        <v>1524</v>
      </c>
      <c r="B102" s="4">
        <v>813</v>
      </c>
    </row>
    <row r="103" spans="1:2" x14ac:dyDescent="0.25">
      <c r="A103" s="2" t="s">
        <v>363</v>
      </c>
      <c r="B103" s="6">
        <v>7417</v>
      </c>
    </row>
    <row r="104" spans="1:2" x14ac:dyDescent="0.25">
      <c r="A104" s="2" t="s">
        <v>364</v>
      </c>
      <c r="B104" s="4" t="s">
        <v>1527</v>
      </c>
    </row>
    <row r="105" spans="1:2" ht="60" x14ac:dyDescent="0.25">
      <c r="A105" s="2" t="s">
        <v>1529</v>
      </c>
      <c r="B105" s="4" t="s">
        <v>9</v>
      </c>
    </row>
    <row r="106" spans="1:2" ht="45" x14ac:dyDescent="0.25">
      <c r="A106" s="3" t="s">
        <v>1499</v>
      </c>
      <c r="B106" s="4" t="s">
        <v>9</v>
      </c>
    </row>
    <row r="107" spans="1:2" x14ac:dyDescent="0.25">
      <c r="A107" s="2" t="s">
        <v>360</v>
      </c>
      <c r="B107" s="6">
        <v>5975</v>
      </c>
    </row>
    <row r="108" spans="1:2" x14ac:dyDescent="0.25">
      <c r="A108" s="2" t="s">
        <v>1524</v>
      </c>
      <c r="B108" s="4">
        <v>866</v>
      </c>
    </row>
    <row r="109" spans="1:2" x14ac:dyDescent="0.25">
      <c r="A109" s="2" t="s">
        <v>363</v>
      </c>
      <c r="B109" s="6">
        <v>5109</v>
      </c>
    </row>
    <row r="110" spans="1:2" x14ac:dyDescent="0.25">
      <c r="A110" s="2" t="s">
        <v>364</v>
      </c>
      <c r="B110" s="4" t="s">
        <v>1530</v>
      </c>
    </row>
    <row r="111" spans="1:2" ht="45" x14ac:dyDescent="0.25">
      <c r="A111" s="2" t="s">
        <v>1531</v>
      </c>
      <c r="B111" s="4" t="s">
        <v>9</v>
      </c>
    </row>
    <row r="112" spans="1:2" ht="45" x14ac:dyDescent="0.25">
      <c r="A112" s="3" t="s">
        <v>1499</v>
      </c>
      <c r="B112" s="4" t="s">
        <v>9</v>
      </c>
    </row>
    <row r="113" spans="1:2" x14ac:dyDescent="0.25">
      <c r="A113" s="2" t="s">
        <v>360</v>
      </c>
      <c r="B113" s="4">
        <v>525</v>
      </c>
    </row>
    <row r="114" spans="1:2" x14ac:dyDescent="0.25">
      <c r="A114" s="2" t="s">
        <v>1524</v>
      </c>
      <c r="B114" s="4">
        <v>75</v>
      </c>
    </row>
    <row r="115" spans="1:2" x14ac:dyDescent="0.25">
      <c r="A115" s="2" t="s">
        <v>363</v>
      </c>
      <c r="B115" s="4">
        <v>450</v>
      </c>
    </row>
    <row r="116" spans="1:2" x14ac:dyDescent="0.25">
      <c r="A116" s="2" t="s">
        <v>364</v>
      </c>
      <c r="B116" s="4" t="s">
        <v>1527</v>
      </c>
    </row>
    <row r="117" spans="1:2" ht="45" x14ac:dyDescent="0.25">
      <c r="A117" s="2" t="s">
        <v>1532</v>
      </c>
      <c r="B117" s="4" t="s">
        <v>9</v>
      </c>
    </row>
    <row r="118" spans="1:2" ht="45" x14ac:dyDescent="0.25">
      <c r="A118" s="3" t="s">
        <v>1499</v>
      </c>
      <c r="B118" s="4" t="s">
        <v>9</v>
      </c>
    </row>
    <row r="119" spans="1:2" x14ac:dyDescent="0.25">
      <c r="A119" s="2" t="s">
        <v>360</v>
      </c>
      <c r="B119" s="6">
        <v>2825</v>
      </c>
    </row>
    <row r="120" spans="1:2" x14ac:dyDescent="0.25">
      <c r="A120" s="2" t="s">
        <v>1524</v>
      </c>
      <c r="B120" s="6">
        <v>1000</v>
      </c>
    </row>
    <row r="121" spans="1:2" x14ac:dyDescent="0.25">
      <c r="A121" s="2" t="s">
        <v>363</v>
      </c>
      <c r="B121" s="6">
        <v>1825</v>
      </c>
    </row>
    <row r="122" spans="1:2" x14ac:dyDescent="0.25">
      <c r="A122" s="2" t="s">
        <v>364</v>
      </c>
      <c r="B122" s="4" t="s">
        <v>1530</v>
      </c>
    </row>
    <row r="123" spans="1:2" ht="30" x14ac:dyDescent="0.25">
      <c r="A123" s="2" t="s">
        <v>1533</v>
      </c>
      <c r="B123" s="4" t="s">
        <v>9</v>
      </c>
    </row>
    <row r="124" spans="1:2" ht="45" x14ac:dyDescent="0.25">
      <c r="A124" s="3" t="s">
        <v>1499</v>
      </c>
      <c r="B124" s="4" t="s">
        <v>9</v>
      </c>
    </row>
    <row r="125" spans="1:2" x14ac:dyDescent="0.25">
      <c r="A125" s="2" t="s">
        <v>360</v>
      </c>
      <c r="B125" s="6">
        <v>29054</v>
      </c>
    </row>
    <row r="126" spans="1:2" x14ac:dyDescent="0.25">
      <c r="A126" s="2" t="s">
        <v>1524</v>
      </c>
      <c r="B126" s="6">
        <v>2600</v>
      </c>
    </row>
    <row r="127" spans="1:2" x14ac:dyDescent="0.25">
      <c r="A127" s="2" t="s">
        <v>363</v>
      </c>
      <c r="B127" s="6">
        <v>26455</v>
      </c>
    </row>
    <row r="128" spans="1:2" ht="45" x14ac:dyDescent="0.25">
      <c r="A128" s="2" t="s">
        <v>1534</v>
      </c>
      <c r="B128" s="4" t="s">
        <v>9</v>
      </c>
    </row>
    <row r="129" spans="1:2" ht="45" x14ac:dyDescent="0.25">
      <c r="A129" s="3" t="s">
        <v>1499</v>
      </c>
      <c r="B129" s="4" t="s">
        <v>9</v>
      </c>
    </row>
    <row r="130" spans="1:2" x14ac:dyDescent="0.25">
      <c r="A130" s="2" t="s">
        <v>360</v>
      </c>
      <c r="B130" s="6">
        <v>10746</v>
      </c>
    </row>
    <row r="131" spans="1:2" x14ac:dyDescent="0.25">
      <c r="A131" s="2" t="s">
        <v>1524</v>
      </c>
      <c r="B131" s="4">
        <v>535</v>
      </c>
    </row>
    <row r="132" spans="1:2" x14ac:dyDescent="0.25">
      <c r="A132" s="2" t="s">
        <v>363</v>
      </c>
      <c r="B132" s="6">
        <v>10211</v>
      </c>
    </row>
    <row r="133" spans="1:2" x14ac:dyDescent="0.25">
      <c r="A133" s="2" t="s">
        <v>364</v>
      </c>
      <c r="B133" s="4" t="s">
        <v>1527</v>
      </c>
    </row>
    <row r="134" spans="1:2" ht="45" x14ac:dyDescent="0.25">
      <c r="A134" s="2" t="s">
        <v>1535</v>
      </c>
      <c r="B134" s="4" t="s">
        <v>9</v>
      </c>
    </row>
    <row r="135" spans="1:2" ht="45" x14ac:dyDescent="0.25">
      <c r="A135" s="3" t="s">
        <v>1499</v>
      </c>
      <c r="B135" s="4" t="s">
        <v>9</v>
      </c>
    </row>
    <row r="136" spans="1:2" x14ac:dyDescent="0.25">
      <c r="A136" s="2" t="s">
        <v>360</v>
      </c>
      <c r="B136" s="6">
        <v>16221</v>
      </c>
    </row>
    <row r="137" spans="1:2" x14ac:dyDescent="0.25">
      <c r="A137" s="2" t="s">
        <v>1524</v>
      </c>
      <c r="B137" s="6">
        <v>1603</v>
      </c>
    </row>
    <row r="138" spans="1:2" x14ac:dyDescent="0.25">
      <c r="A138" s="2" t="s">
        <v>363</v>
      </c>
      <c r="B138" s="6">
        <v>14619</v>
      </c>
    </row>
    <row r="139" spans="1:2" x14ac:dyDescent="0.25">
      <c r="A139" s="2" t="s">
        <v>364</v>
      </c>
      <c r="B139" s="4" t="s">
        <v>1527</v>
      </c>
    </row>
    <row r="140" spans="1:2" ht="45" x14ac:dyDescent="0.25">
      <c r="A140" s="2" t="s">
        <v>1536</v>
      </c>
      <c r="B140" s="4" t="s">
        <v>9</v>
      </c>
    </row>
    <row r="141" spans="1:2" ht="45" x14ac:dyDescent="0.25">
      <c r="A141" s="3" t="s">
        <v>1499</v>
      </c>
      <c r="B141" s="4" t="s">
        <v>9</v>
      </c>
    </row>
    <row r="142" spans="1:2" x14ac:dyDescent="0.25">
      <c r="A142" s="2" t="s">
        <v>360</v>
      </c>
      <c r="B142" s="6">
        <v>1304</v>
      </c>
    </row>
    <row r="143" spans="1:2" x14ac:dyDescent="0.25">
      <c r="A143" s="2" t="s">
        <v>1524</v>
      </c>
      <c r="B143" s="4">
        <v>185</v>
      </c>
    </row>
    <row r="144" spans="1:2" x14ac:dyDescent="0.25">
      <c r="A144" s="2" t="s">
        <v>363</v>
      </c>
      <c r="B144" s="6">
        <v>1119</v>
      </c>
    </row>
    <row r="145" spans="1:2" x14ac:dyDescent="0.25">
      <c r="A145" s="2" t="s">
        <v>364</v>
      </c>
      <c r="B145" s="4" t="s">
        <v>1527</v>
      </c>
    </row>
    <row r="146" spans="1:2" ht="45" x14ac:dyDescent="0.25">
      <c r="A146" s="2" t="s">
        <v>1537</v>
      </c>
      <c r="B146" s="4" t="s">
        <v>9</v>
      </c>
    </row>
    <row r="147" spans="1:2" ht="45" x14ac:dyDescent="0.25">
      <c r="A147" s="3" t="s">
        <v>1499</v>
      </c>
      <c r="B147" s="4" t="s">
        <v>9</v>
      </c>
    </row>
    <row r="148" spans="1:2" x14ac:dyDescent="0.25">
      <c r="A148" s="2" t="s">
        <v>360</v>
      </c>
      <c r="B148" s="4">
        <v>783</v>
      </c>
    </row>
    <row r="149" spans="1:2" x14ac:dyDescent="0.25">
      <c r="A149" s="2" t="s">
        <v>1524</v>
      </c>
      <c r="B149" s="4">
        <v>277</v>
      </c>
    </row>
    <row r="150" spans="1:2" x14ac:dyDescent="0.25">
      <c r="A150" s="2" t="s">
        <v>363</v>
      </c>
      <c r="B150" s="4">
        <v>506</v>
      </c>
    </row>
    <row r="151" spans="1:2" x14ac:dyDescent="0.25">
      <c r="A151" s="2" t="s">
        <v>364</v>
      </c>
      <c r="B151" s="4" t="s">
        <v>153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38</v>
      </c>
      <c r="B1" s="1" t="s">
        <v>3</v>
      </c>
    </row>
    <row r="2" spans="1:2" ht="30" x14ac:dyDescent="0.25">
      <c r="A2" s="2" t="s">
        <v>1539</v>
      </c>
      <c r="B2" s="4" t="s">
        <v>9</v>
      </c>
    </row>
    <row r="3" spans="1:2" ht="45" x14ac:dyDescent="0.25">
      <c r="A3" s="3" t="s">
        <v>1499</v>
      </c>
      <c r="B3" s="4" t="s">
        <v>9</v>
      </c>
    </row>
    <row r="4" spans="1:2" ht="45" x14ac:dyDescent="0.25">
      <c r="A4" s="2" t="s">
        <v>1540</v>
      </c>
      <c r="B4" s="107">
        <v>1.2E-2</v>
      </c>
    </row>
    <row r="5" spans="1:2" x14ac:dyDescent="0.25">
      <c r="A5" s="2" t="s">
        <v>1541</v>
      </c>
      <c r="B5" s="107">
        <v>2.4500000000000001E-2</v>
      </c>
    </row>
    <row r="6" spans="1:2" ht="30" x14ac:dyDescent="0.25">
      <c r="A6" s="2" t="s">
        <v>1504</v>
      </c>
      <c r="B6" s="4" t="s">
        <v>9</v>
      </c>
    </row>
    <row r="7" spans="1:2" ht="45" x14ac:dyDescent="0.25">
      <c r="A7" s="3" t="s">
        <v>1499</v>
      </c>
      <c r="B7" s="4" t="s">
        <v>9</v>
      </c>
    </row>
    <row r="8" spans="1:2" ht="45" x14ac:dyDescent="0.25">
      <c r="A8" s="2" t="s">
        <v>1540</v>
      </c>
      <c r="B8" s="107">
        <v>1.75</v>
      </c>
    </row>
    <row r="9" spans="1:2" x14ac:dyDescent="0.25">
      <c r="A9" s="2" t="s">
        <v>1541</v>
      </c>
      <c r="B9" s="107">
        <v>1.4999999999999999E-2</v>
      </c>
    </row>
    <row r="10" spans="1:2" ht="30" x14ac:dyDescent="0.25">
      <c r="A10" s="2" t="s">
        <v>1542</v>
      </c>
      <c r="B10" s="4" t="s">
        <v>9</v>
      </c>
    </row>
    <row r="11" spans="1:2" ht="45" x14ac:dyDescent="0.25">
      <c r="A11" s="3" t="s">
        <v>1499</v>
      </c>
      <c r="B11" s="4" t="s">
        <v>9</v>
      </c>
    </row>
    <row r="12" spans="1:2" x14ac:dyDescent="0.25">
      <c r="A12" s="2" t="s">
        <v>1541</v>
      </c>
      <c r="B12" s="107">
        <v>1.2500000000000001E-2</v>
      </c>
    </row>
    <row r="13" spans="1:2" ht="30" x14ac:dyDescent="0.25">
      <c r="A13" s="2" t="s">
        <v>1543</v>
      </c>
      <c r="B13" s="4" t="s">
        <v>9</v>
      </c>
    </row>
    <row r="14" spans="1:2" ht="45" x14ac:dyDescent="0.25">
      <c r="A14" s="3" t="s">
        <v>1499</v>
      </c>
      <c r="B14" s="4" t="s">
        <v>9</v>
      </c>
    </row>
    <row r="15" spans="1:2" ht="45" x14ac:dyDescent="0.25">
      <c r="A15" s="2" t="s">
        <v>1540</v>
      </c>
      <c r="B15" s="107">
        <v>1.1000000000000001</v>
      </c>
    </row>
    <row r="16" spans="1:2" ht="30" x14ac:dyDescent="0.25">
      <c r="A16" s="2" t="s">
        <v>1544</v>
      </c>
      <c r="B16" s="4" t="s">
        <v>9</v>
      </c>
    </row>
    <row r="17" spans="1:2" ht="45" x14ac:dyDescent="0.25">
      <c r="A17" s="3" t="s">
        <v>1499</v>
      </c>
      <c r="B17" s="4" t="s">
        <v>9</v>
      </c>
    </row>
    <row r="18" spans="1:2" ht="45" x14ac:dyDescent="0.25">
      <c r="A18" s="2" t="s">
        <v>1540</v>
      </c>
      <c r="B18" s="107">
        <v>1.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9.5703125" bestFit="1" customWidth="1"/>
  </cols>
  <sheetData>
    <row r="1" spans="1:2" ht="45" x14ac:dyDescent="0.25">
      <c r="A1" s="1" t="s">
        <v>1545</v>
      </c>
      <c r="B1" s="8" t="s">
        <v>3</v>
      </c>
    </row>
    <row r="2" spans="1:2" ht="30" x14ac:dyDescent="0.25">
      <c r="A2" s="1" t="s">
        <v>35</v>
      </c>
      <c r="B2" s="8"/>
    </row>
    <row r="3" spans="1:2" x14ac:dyDescent="0.25">
      <c r="A3" s="3" t="s">
        <v>1546</v>
      </c>
      <c r="B3" s="4" t="s">
        <v>9</v>
      </c>
    </row>
    <row r="4" spans="1:2" x14ac:dyDescent="0.25">
      <c r="A4" s="2" t="s">
        <v>363</v>
      </c>
      <c r="B4" s="7">
        <v>5247</v>
      </c>
    </row>
    <row r="5" spans="1:2" x14ac:dyDescent="0.25">
      <c r="A5" s="2" t="s">
        <v>1547</v>
      </c>
      <c r="B5" s="4">
        <v>800</v>
      </c>
    </row>
    <row r="6" spans="1:2" x14ac:dyDescent="0.25">
      <c r="A6" s="2" t="s">
        <v>1548</v>
      </c>
      <c r="B6" s="4" t="s">
        <v>9</v>
      </c>
    </row>
    <row r="7" spans="1:2" x14ac:dyDescent="0.25">
      <c r="A7" s="3" t="s">
        <v>1546</v>
      </c>
      <c r="B7" s="4" t="s">
        <v>9</v>
      </c>
    </row>
    <row r="8" spans="1:2" x14ac:dyDescent="0.25">
      <c r="A8" s="2" t="s">
        <v>363</v>
      </c>
      <c r="B8" s="6">
        <v>1796</v>
      </c>
    </row>
    <row r="9" spans="1:2" x14ac:dyDescent="0.25">
      <c r="A9" s="2" t="s">
        <v>1549</v>
      </c>
      <c r="B9" s="4" t="s">
        <v>1550</v>
      </c>
    </row>
    <row r="10" spans="1:2" x14ac:dyDescent="0.25">
      <c r="A10" s="2" t="s">
        <v>1551</v>
      </c>
      <c r="B10" s="4" t="s">
        <v>1552</v>
      </c>
    </row>
    <row r="11" spans="1:2" x14ac:dyDescent="0.25">
      <c r="A11" s="2" t="s">
        <v>1553</v>
      </c>
      <c r="B11" s="4" t="s">
        <v>1554</v>
      </c>
    </row>
    <row r="12" spans="1:2" x14ac:dyDescent="0.25">
      <c r="A12" s="2" t="s">
        <v>1555</v>
      </c>
      <c r="B12" s="4" t="s">
        <v>9</v>
      </c>
    </row>
    <row r="13" spans="1:2" x14ac:dyDescent="0.25">
      <c r="A13" s="3" t="s">
        <v>1546</v>
      </c>
      <c r="B13" s="4" t="s">
        <v>9</v>
      </c>
    </row>
    <row r="14" spans="1:2" x14ac:dyDescent="0.25">
      <c r="A14" s="2" t="s">
        <v>363</v>
      </c>
      <c r="B14" s="6">
        <v>3451</v>
      </c>
    </row>
    <row r="15" spans="1:2" x14ac:dyDescent="0.25">
      <c r="A15" s="2" t="s">
        <v>1547</v>
      </c>
      <c r="B15" s="7">
        <v>80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6</v>
      </c>
      <c r="B1" s="8" t="s">
        <v>3</v>
      </c>
      <c r="C1" s="8" t="s">
        <v>36</v>
      </c>
    </row>
    <row r="2" spans="1:3" ht="30" x14ac:dyDescent="0.25">
      <c r="A2" s="1" t="s">
        <v>35</v>
      </c>
      <c r="B2" s="8"/>
      <c r="C2" s="8"/>
    </row>
    <row r="3" spans="1:3" x14ac:dyDescent="0.25">
      <c r="A3" s="3" t="s">
        <v>37</v>
      </c>
      <c r="B3" s="4" t="s">
        <v>9</v>
      </c>
      <c r="C3" s="4" t="s">
        <v>9</v>
      </c>
    </row>
    <row r="4" spans="1:3" x14ac:dyDescent="0.25">
      <c r="A4" s="2" t="s">
        <v>440</v>
      </c>
      <c r="B4" s="7">
        <v>60268</v>
      </c>
      <c r="C4" s="7">
        <v>58945</v>
      </c>
    </row>
    <row r="5" spans="1:3" ht="30" x14ac:dyDescent="0.25">
      <c r="A5" s="2" t="s">
        <v>441</v>
      </c>
      <c r="B5" s="6">
        <v>11495</v>
      </c>
      <c r="C5" s="6">
        <v>11499</v>
      </c>
    </row>
    <row r="6" spans="1:3" x14ac:dyDescent="0.25">
      <c r="A6" s="2" t="s">
        <v>40</v>
      </c>
      <c r="B6" s="6">
        <v>10492</v>
      </c>
      <c r="C6" s="6">
        <v>9095</v>
      </c>
    </row>
    <row r="7" spans="1:3" x14ac:dyDescent="0.25">
      <c r="A7" s="3" t="s">
        <v>168</v>
      </c>
      <c r="B7" s="4" t="s">
        <v>9</v>
      </c>
      <c r="C7" s="4" t="s">
        <v>9</v>
      </c>
    </row>
    <row r="8" spans="1:3" x14ac:dyDescent="0.25">
      <c r="A8" s="2" t="s">
        <v>446</v>
      </c>
      <c r="B8" s="6">
        <v>856088</v>
      </c>
      <c r="C8" s="6">
        <v>759742</v>
      </c>
    </row>
    <row r="9" spans="1:3" x14ac:dyDescent="0.25">
      <c r="A9" s="2" t="s">
        <v>408</v>
      </c>
      <c r="B9" s="6">
        <v>5247</v>
      </c>
      <c r="C9" s="4" t="s">
        <v>9</v>
      </c>
    </row>
    <row r="10" spans="1:3" x14ac:dyDescent="0.25">
      <c r="A10" s="2" t="s">
        <v>51</v>
      </c>
      <c r="B10" s="6">
        <v>75989</v>
      </c>
      <c r="C10" s="4" t="s">
        <v>9</v>
      </c>
    </row>
    <row r="11" spans="1:3" ht="30" x14ac:dyDescent="0.25">
      <c r="A11" s="2" t="s">
        <v>44</v>
      </c>
      <c r="B11" s="6">
        <v>184000</v>
      </c>
      <c r="C11" s="4" t="s">
        <v>9</v>
      </c>
    </row>
    <row r="12" spans="1:3" x14ac:dyDescent="0.25">
      <c r="A12" s="2" t="s">
        <v>452</v>
      </c>
      <c r="B12" s="6">
        <v>4530</v>
      </c>
      <c r="C12" s="6">
        <v>3188</v>
      </c>
    </row>
    <row r="13" spans="1:3" x14ac:dyDescent="0.25">
      <c r="A13" s="2" t="s">
        <v>132</v>
      </c>
      <c r="B13" s="6">
        <v>1267309</v>
      </c>
      <c r="C13" s="6">
        <v>902988</v>
      </c>
    </row>
    <row r="14" spans="1:3" x14ac:dyDescent="0.25">
      <c r="A14" s="3" t="s">
        <v>172</v>
      </c>
      <c r="B14" s="4" t="s">
        <v>9</v>
      </c>
      <c r="C14" s="4" t="s">
        <v>9</v>
      </c>
    </row>
    <row r="15" spans="1:3" ht="30" x14ac:dyDescent="0.25">
      <c r="A15" s="2" t="s">
        <v>454</v>
      </c>
      <c r="B15" s="6">
        <v>76314</v>
      </c>
      <c r="C15" s="6">
        <v>173450</v>
      </c>
    </row>
    <row r="16" spans="1:3" x14ac:dyDescent="0.25">
      <c r="A16" s="2" t="s">
        <v>408</v>
      </c>
      <c r="B16" s="4">
        <v>648</v>
      </c>
      <c r="C16" s="4">
        <v>258</v>
      </c>
    </row>
    <row r="17" spans="1:3" x14ac:dyDescent="0.25">
      <c r="A17" s="3" t="s">
        <v>449</v>
      </c>
      <c r="B17" s="4" t="s">
        <v>9</v>
      </c>
      <c r="C17" s="4" t="s">
        <v>9</v>
      </c>
    </row>
    <row r="18" spans="1:3" x14ac:dyDescent="0.25">
      <c r="A18" s="2" t="s">
        <v>452</v>
      </c>
      <c r="B18" s="4" t="s">
        <v>9</v>
      </c>
      <c r="C18" s="6">
        <v>3232</v>
      </c>
    </row>
    <row r="19" spans="1:3" x14ac:dyDescent="0.25">
      <c r="A19" s="2" t="s">
        <v>1557</v>
      </c>
      <c r="B19" s="6">
        <v>6574</v>
      </c>
      <c r="C19" s="4" t="s">
        <v>9</v>
      </c>
    </row>
    <row r="20" spans="1:3" x14ac:dyDescent="0.25">
      <c r="A20" s="2" t="s">
        <v>450</v>
      </c>
      <c r="B20" s="4">
        <v>73</v>
      </c>
      <c r="C20" s="4">
        <v>175</v>
      </c>
    </row>
    <row r="21" spans="1:3" x14ac:dyDescent="0.25">
      <c r="A21" s="2" t="s">
        <v>132</v>
      </c>
      <c r="B21" s="6">
        <v>83536</v>
      </c>
      <c r="C21" s="6">
        <v>176940</v>
      </c>
    </row>
    <row r="22" spans="1:3" x14ac:dyDescent="0.25">
      <c r="A22" s="2" t="s">
        <v>1558</v>
      </c>
      <c r="B22" s="4" t="s">
        <v>9</v>
      </c>
      <c r="C22" s="4" t="s">
        <v>9</v>
      </c>
    </row>
    <row r="23" spans="1:3" x14ac:dyDescent="0.25">
      <c r="A23" s="3" t="s">
        <v>449</v>
      </c>
      <c r="B23" s="4" t="s">
        <v>9</v>
      </c>
      <c r="C23" s="4" t="s">
        <v>9</v>
      </c>
    </row>
    <row r="24" spans="1:3" x14ac:dyDescent="0.25">
      <c r="A24" s="2" t="s">
        <v>1557</v>
      </c>
      <c r="B24" s="4">
        <v>44</v>
      </c>
      <c r="C24" s="4" t="s">
        <v>9</v>
      </c>
    </row>
    <row r="25" spans="1:3" x14ac:dyDescent="0.25">
      <c r="A25" s="2" t="s">
        <v>1557</v>
      </c>
      <c r="B25" s="4" t="s">
        <v>9</v>
      </c>
      <c r="C25" s="4">
        <v>4</v>
      </c>
    </row>
    <row r="26" spans="1:3" ht="30" x14ac:dyDescent="0.25">
      <c r="A26" s="2" t="s">
        <v>1559</v>
      </c>
      <c r="B26" s="4" t="s">
        <v>9</v>
      </c>
      <c r="C26" s="4" t="s">
        <v>9</v>
      </c>
    </row>
    <row r="27" spans="1:3" x14ac:dyDescent="0.25">
      <c r="A27" s="3" t="s">
        <v>168</v>
      </c>
      <c r="B27" s="4" t="s">
        <v>9</v>
      </c>
      <c r="C27" s="4" t="s">
        <v>9</v>
      </c>
    </row>
    <row r="28" spans="1:3" x14ac:dyDescent="0.25">
      <c r="A28" s="2" t="s">
        <v>452</v>
      </c>
      <c r="B28" s="6">
        <v>2375</v>
      </c>
      <c r="C28" s="4" t="s">
        <v>9</v>
      </c>
    </row>
    <row r="29" spans="1:3" x14ac:dyDescent="0.25">
      <c r="A29" s="3" t="s">
        <v>449</v>
      </c>
      <c r="B29" s="4" t="s">
        <v>9</v>
      </c>
      <c r="C29" s="4" t="s">
        <v>9</v>
      </c>
    </row>
    <row r="30" spans="1:3" x14ac:dyDescent="0.25">
      <c r="A30" s="2" t="s">
        <v>1557</v>
      </c>
      <c r="B30" s="6">
        <v>3653</v>
      </c>
      <c r="C30" s="4" t="s">
        <v>9</v>
      </c>
    </row>
    <row r="31" spans="1:3" x14ac:dyDescent="0.25">
      <c r="A31" s="2" t="s">
        <v>1560</v>
      </c>
      <c r="B31" s="4" t="s">
        <v>9</v>
      </c>
      <c r="C31" s="4" t="s">
        <v>9</v>
      </c>
    </row>
    <row r="32" spans="1:3" x14ac:dyDescent="0.25">
      <c r="A32" s="3" t="s">
        <v>168</v>
      </c>
      <c r="B32" s="4" t="s">
        <v>9</v>
      </c>
      <c r="C32" s="4" t="s">
        <v>9</v>
      </c>
    </row>
    <row r="33" spans="1:3" x14ac:dyDescent="0.25">
      <c r="A33" s="2" t="s">
        <v>452</v>
      </c>
      <c r="B33" s="6">
        <v>2155</v>
      </c>
      <c r="C33" s="4" t="s">
        <v>9</v>
      </c>
    </row>
    <row r="34" spans="1:3" x14ac:dyDescent="0.25">
      <c r="A34" s="2" t="s">
        <v>1561</v>
      </c>
      <c r="B34" s="4" t="s">
        <v>9</v>
      </c>
      <c r="C34" s="4" t="s">
        <v>9</v>
      </c>
    </row>
    <row r="35" spans="1:3" x14ac:dyDescent="0.25">
      <c r="A35" s="3" t="s">
        <v>449</v>
      </c>
      <c r="B35" s="4" t="s">
        <v>9</v>
      </c>
      <c r="C35" s="4" t="s">
        <v>9</v>
      </c>
    </row>
    <row r="36" spans="1:3" x14ac:dyDescent="0.25">
      <c r="A36" s="2" t="s">
        <v>1557</v>
      </c>
      <c r="B36" s="4">
        <v>186</v>
      </c>
      <c r="C36" s="4" t="s">
        <v>9</v>
      </c>
    </row>
    <row r="37" spans="1:3" x14ac:dyDescent="0.25">
      <c r="A37" s="2" t="s">
        <v>1557</v>
      </c>
      <c r="B37" s="4" t="s">
        <v>9</v>
      </c>
      <c r="C37" s="4">
        <v>286</v>
      </c>
    </row>
    <row r="38" spans="1:3" x14ac:dyDescent="0.25">
      <c r="A38" s="2" t="s">
        <v>1495</v>
      </c>
      <c r="B38" s="4" t="s">
        <v>9</v>
      </c>
      <c r="C38" s="4" t="s">
        <v>9</v>
      </c>
    </row>
    <row r="39" spans="1:3" x14ac:dyDescent="0.25">
      <c r="A39" s="3" t="s">
        <v>449</v>
      </c>
      <c r="B39" s="4" t="s">
        <v>9</v>
      </c>
      <c r="C39" s="4" t="s">
        <v>9</v>
      </c>
    </row>
    <row r="40" spans="1:3" x14ac:dyDescent="0.25">
      <c r="A40" s="2" t="s">
        <v>1557</v>
      </c>
      <c r="B40" s="4">
        <v>18</v>
      </c>
      <c r="C40" s="4" t="s">
        <v>9</v>
      </c>
    </row>
    <row r="41" spans="1:3" x14ac:dyDescent="0.25">
      <c r="A41" s="2" t="s">
        <v>1557</v>
      </c>
      <c r="B41" s="4" t="s">
        <v>9</v>
      </c>
      <c r="C41" s="4">
        <v>120</v>
      </c>
    </row>
    <row r="42" spans="1:3" x14ac:dyDescent="0.25">
      <c r="A42" s="2" t="s">
        <v>1446</v>
      </c>
      <c r="B42" s="4" t="s">
        <v>9</v>
      </c>
      <c r="C42" s="4" t="s">
        <v>9</v>
      </c>
    </row>
    <row r="43" spans="1:3" x14ac:dyDescent="0.25">
      <c r="A43" s="3" t="s">
        <v>168</v>
      </c>
      <c r="B43" s="4" t="s">
        <v>9</v>
      </c>
      <c r="C43" s="4" t="s">
        <v>9</v>
      </c>
    </row>
    <row r="44" spans="1:3" x14ac:dyDescent="0.25">
      <c r="A44" s="2" t="s">
        <v>446</v>
      </c>
      <c r="B44" s="6">
        <v>61634</v>
      </c>
      <c r="C44" s="6">
        <v>43708</v>
      </c>
    </row>
    <row r="45" spans="1:3" x14ac:dyDescent="0.25">
      <c r="A45" s="3" t="s">
        <v>172</v>
      </c>
      <c r="B45" s="4" t="s">
        <v>9</v>
      </c>
      <c r="C45" s="4" t="s">
        <v>9</v>
      </c>
    </row>
    <row r="46" spans="1:3" ht="30" x14ac:dyDescent="0.25">
      <c r="A46" s="2" t="s">
        <v>454</v>
      </c>
      <c r="B46" s="6">
        <v>45336</v>
      </c>
      <c r="C46" s="6">
        <v>29884</v>
      </c>
    </row>
    <row r="47" spans="1:3" x14ac:dyDescent="0.25">
      <c r="A47" s="2" t="s">
        <v>1447</v>
      </c>
      <c r="B47" s="4" t="s">
        <v>9</v>
      </c>
      <c r="C47" s="4" t="s">
        <v>9</v>
      </c>
    </row>
    <row r="48" spans="1:3" x14ac:dyDescent="0.25">
      <c r="A48" s="3" t="s">
        <v>168</v>
      </c>
      <c r="B48" s="4" t="s">
        <v>9</v>
      </c>
      <c r="C48" s="4" t="s">
        <v>9</v>
      </c>
    </row>
    <row r="49" spans="1:3" x14ac:dyDescent="0.25">
      <c r="A49" s="2" t="s">
        <v>446</v>
      </c>
      <c r="B49" s="6">
        <v>1263</v>
      </c>
      <c r="C49" s="6">
        <v>2328</v>
      </c>
    </row>
    <row r="50" spans="1:3" x14ac:dyDescent="0.25">
      <c r="A50" s="3" t="s">
        <v>172</v>
      </c>
      <c r="B50" s="4" t="s">
        <v>9</v>
      </c>
      <c r="C50" s="4" t="s">
        <v>9</v>
      </c>
    </row>
    <row r="51" spans="1:3" ht="30" x14ac:dyDescent="0.25">
      <c r="A51" s="2" t="s">
        <v>454</v>
      </c>
      <c r="B51" s="4">
        <v>241</v>
      </c>
      <c r="C51" s="4">
        <v>325</v>
      </c>
    </row>
    <row r="52" spans="1:3" x14ac:dyDescent="0.25">
      <c r="A52" s="2" t="s">
        <v>1448</v>
      </c>
      <c r="B52" s="4" t="s">
        <v>9</v>
      </c>
      <c r="C52" s="4" t="s">
        <v>9</v>
      </c>
    </row>
    <row r="53" spans="1:3" x14ac:dyDescent="0.25">
      <c r="A53" s="3" t="s">
        <v>168</v>
      </c>
      <c r="B53" s="4" t="s">
        <v>9</v>
      </c>
      <c r="C53" s="4" t="s">
        <v>9</v>
      </c>
    </row>
    <row r="54" spans="1:3" x14ac:dyDescent="0.25">
      <c r="A54" s="2" t="s">
        <v>446</v>
      </c>
      <c r="B54" s="6">
        <v>85124</v>
      </c>
      <c r="C54" s="6">
        <v>72118</v>
      </c>
    </row>
    <row r="55" spans="1:3" x14ac:dyDescent="0.25">
      <c r="A55" s="3" t="s">
        <v>172</v>
      </c>
      <c r="B55" s="4" t="s">
        <v>9</v>
      </c>
      <c r="C55" s="4" t="s">
        <v>9</v>
      </c>
    </row>
    <row r="56" spans="1:3" ht="30" x14ac:dyDescent="0.25">
      <c r="A56" s="2" t="s">
        <v>454</v>
      </c>
      <c r="B56" s="4" t="s">
        <v>9</v>
      </c>
      <c r="C56" s="4">
        <v>100</v>
      </c>
    </row>
    <row r="57" spans="1:3" x14ac:dyDescent="0.25">
      <c r="A57" s="2" t="s">
        <v>1464</v>
      </c>
      <c r="B57" s="4" t="s">
        <v>9</v>
      </c>
      <c r="C57" s="4" t="s">
        <v>9</v>
      </c>
    </row>
    <row r="58" spans="1:3" x14ac:dyDescent="0.25">
      <c r="A58" s="3" t="s">
        <v>449</v>
      </c>
      <c r="B58" s="4" t="s">
        <v>9</v>
      </c>
      <c r="C58" s="4" t="s">
        <v>9</v>
      </c>
    </row>
    <row r="59" spans="1:3" x14ac:dyDescent="0.25">
      <c r="A59" s="2" t="s">
        <v>1557</v>
      </c>
      <c r="B59" s="6">
        <v>2600</v>
      </c>
      <c r="C59" s="4" t="s">
        <v>9</v>
      </c>
    </row>
    <row r="60" spans="1:3" x14ac:dyDescent="0.25">
      <c r="A60" s="2" t="s">
        <v>1557</v>
      </c>
      <c r="B60" s="4" t="s">
        <v>9</v>
      </c>
      <c r="C60" s="6">
        <v>2647</v>
      </c>
    </row>
    <row r="61" spans="1:3" ht="30" x14ac:dyDescent="0.25">
      <c r="A61" s="2" t="s">
        <v>1562</v>
      </c>
      <c r="B61" s="4" t="s">
        <v>9</v>
      </c>
      <c r="C61" s="4" t="s">
        <v>9</v>
      </c>
    </row>
    <row r="62" spans="1:3" x14ac:dyDescent="0.25">
      <c r="A62" s="3" t="s">
        <v>168</v>
      </c>
      <c r="B62" s="4" t="s">
        <v>9</v>
      </c>
      <c r="C62" s="4" t="s">
        <v>9</v>
      </c>
    </row>
    <row r="63" spans="1:3" x14ac:dyDescent="0.25">
      <c r="A63" s="2" t="s">
        <v>408</v>
      </c>
      <c r="B63" s="6">
        <v>64447</v>
      </c>
      <c r="C63" s="6">
        <v>60519</v>
      </c>
    </row>
    <row r="64" spans="1:3" x14ac:dyDescent="0.25">
      <c r="A64" s="2" t="s">
        <v>1563</v>
      </c>
      <c r="B64" s="4" t="s">
        <v>9</v>
      </c>
      <c r="C64" s="4" t="s">
        <v>9</v>
      </c>
    </row>
    <row r="65" spans="1:3" x14ac:dyDescent="0.25">
      <c r="A65" s="3" t="s">
        <v>168</v>
      </c>
      <c r="B65" s="4" t="s">
        <v>9</v>
      </c>
      <c r="C65" s="4" t="s">
        <v>9</v>
      </c>
    </row>
    <row r="66" spans="1:3" x14ac:dyDescent="0.25">
      <c r="A66" s="2" t="s">
        <v>446</v>
      </c>
      <c r="B66" s="6">
        <v>566346</v>
      </c>
      <c r="C66" s="6">
        <v>497546</v>
      </c>
    </row>
    <row r="67" spans="1:3" x14ac:dyDescent="0.25">
      <c r="A67" s="3" t="s">
        <v>172</v>
      </c>
      <c r="B67" s="4" t="s">
        <v>9</v>
      </c>
      <c r="C67" s="4" t="s">
        <v>9</v>
      </c>
    </row>
    <row r="68" spans="1:3" ht="30" x14ac:dyDescent="0.25">
      <c r="A68" s="2" t="s">
        <v>454</v>
      </c>
      <c r="B68" s="6">
        <v>11837</v>
      </c>
      <c r="C68" s="6">
        <v>131899</v>
      </c>
    </row>
    <row r="69" spans="1:3" x14ac:dyDescent="0.25">
      <c r="A69" s="2" t="s">
        <v>1564</v>
      </c>
      <c r="B69" s="4" t="s">
        <v>9</v>
      </c>
      <c r="C69" s="4" t="s">
        <v>9</v>
      </c>
    </row>
    <row r="70" spans="1:3" x14ac:dyDescent="0.25">
      <c r="A70" s="3" t="s">
        <v>168</v>
      </c>
      <c r="B70" s="4" t="s">
        <v>9</v>
      </c>
      <c r="C70" s="4" t="s">
        <v>9</v>
      </c>
    </row>
    <row r="71" spans="1:3" x14ac:dyDescent="0.25">
      <c r="A71" s="2" t="s">
        <v>446</v>
      </c>
      <c r="B71" s="6">
        <v>29448</v>
      </c>
      <c r="C71" s="6">
        <v>27690</v>
      </c>
    </row>
    <row r="72" spans="1:3" x14ac:dyDescent="0.25">
      <c r="A72" s="3" t="s">
        <v>172</v>
      </c>
      <c r="B72" s="4" t="s">
        <v>9</v>
      </c>
      <c r="C72" s="4" t="s">
        <v>9</v>
      </c>
    </row>
    <row r="73" spans="1:3" ht="30" x14ac:dyDescent="0.25">
      <c r="A73" s="2" t="s">
        <v>454</v>
      </c>
      <c r="B73" s="4">
        <v>52</v>
      </c>
      <c r="C73" s="4">
        <v>31</v>
      </c>
    </row>
    <row r="74" spans="1:3" x14ac:dyDescent="0.25">
      <c r="A74" s="2" t="s">
        <v>1565</v>
      </c>
      <c r="B74" s="4" t="s">
        <v>9</v>
      </c>
      <c r="C74" s="4" t="s">
        <v>9</v>
      </c>
    </row>
    <row r="75" spans="1:3" x14ac:dyDescent="0.25">
      <c r="A75" s="3" t="s">
        <v>168</v>
      </c>
      <c r="B75" s="4" t="s">
        <v>9</v>
      </c>
      <c r="C75" s="4" t="s">
        <v>9</v>
      </c>
    </row>
    <row r="76" spans="1:3" x14ac:dyDescent="0.25">
      <c r="A76" s="2" t="s">
        <v>446</v>
      </c>
      <c r="B76" s="4">
        <v>320</v>
      </c>
      <c r="C76" s="4">
        <v>19</v>
      </c>
    </row>
    <row r="77" spans="1:3" ht="30" x14ac:dyDescent="0.25">
      <c r="A77" s="2" t="s">
        <v>1442</v>
      </c>
      <c r="B77" s="4" t="s">
        <v>9</v>
      </c>
      <c r="C77" s="4" t="s">
        <v>9</v>
      </c>
    </row>
    <row r="78" spans="1:3" x14ac:dyDescent="0.25">
      <c r="A78" s="3" t="s">
        <v>168</v>
      </c>
      <c r="B78" s="4" t="s">
        <v>9</v>
      </c>
      <c r="C78" s="4" t="s">
        <v>9</v>
      </c>
    </row>
    <row r="79" spans="1:3" x14ac:dyDescent="0.25">
      <c r="A79" s="2" t="s">
        <v>446</v>
      </c>
      <c r="B79" s="6">
        <v>14673</v>
      </c>
      <c r="C79" s="6">
        <v>14428</v>
      </c>
    </row>
    <row r="80" spans="1:3" x14ac:dyDescent="0.25">
      <c r="A80" s="3" t="s">
        <v>172</v>
      </c>
      <c r="B80" s="4" t="s">
        <v>9</v>
      </c>
      <c r="C80" s="4" t="s">
        <v>9</v>
      </c>
    </row>
    <row r="81" spans="1:3" ht="30" x14ac:dyDescent="0.25">
      <c r="A81" s="2" t="s">
        <v>454</v>
      </c>
      <c r="B81" s="6">
        <v>4847</v>
      </c>
      <c r="C81" s="6">
        <v>1858</v>
      </c>
    </row>
    <row r="82" spans="1:3" ht="30" x14ac:dyDescent="0.25">
      <c r="A82" s="2" t="s">
        <v>1443</v>
      </c>
      <c r="B82" s="4" t="s">
        <v>9</v>
      </c>
      <c r="C82" s="4" t="s">
        <v>9</v>
      </c>
    </row>
    <row r="83" spans="1:3" x14ac:dyDescent="0.25">
      <c r="A83" s="3" t="s">
        <v>168</v>
      </c>
      <c r="B83" s="4" t="s">
        <v>9</v>
      </c>
      <c r="C83" s="4" t="s">
        <v>9</v>
      </c>
    </row>
    <row r="84" spans="1:3" x14ac:dyDescent="0.25">
      <c r="A84" s="2" t="s">
        <v>446</v>
      </c>
      <c r="B84" s="6">
        <v>3395</v>
      </c>
      <c r="C84" s="6">
        <v>2920</v>
      </c>
    </row>
    <row r="85" spans="1:3" x14ac:dyDescent="0.25">
      <c r="A85" s="3" t="s">
        <v>172</v>
      </c>
      <c r="B85" s="4" t="s">
        <v>9</v>
      </c>
      <c r="C85" s="4" t="s">
        <v>9</v>
      </c>
    </row>
    <row r="86" spans="1:3" ht="30" x14ac:dyDescent="0.25">
      <c r="A86" s="2" t="s">
        <v>454</v>
      </c>
      <c r="B86" s="4">
        <v>7</v>
      </c>
      <c r="C86" s="4">
        <v>18</v>
      </c>
    </row>
    <row r="87" spans="1:3" x14ac:dyDescent="0.25">
      <c r="A87" s="2" t="s">
        <v>1444</v>
      </c>
      <c r="B87" s="4" t="s">
        <v>9</v>
      </c>
      <c r="C87" s="4" t="s">
        <v>9</v>
      </c>
    </row>
    <row r="88" spans="1:3" x14ac:dyDescent="0.25">
      <c r="A88" s="3" t="s">
        <v>168</v>
      </c>
      <c r="B88" s="4" t="s">
        <v>9</v>
      </c>
      <c r="C88" s="4" t="s">
        <v>9</v>
      </c>
    </row>
    <row r="89" spans="1:3" x14ac:dyDescent="0.25">
      <c r="A89" s="2" t="s">
        <v>446</v>
      </c>
      <c r="B89" s="6">
        <v>40166</v>
      </c>
      <c r="C89" s="6">
        <v>49855</v>
      </c>
    </row>
    <row r="90" spans="1:3" x14ac:dyDescent="0.25">
      <c r="A90" s="3" t="s">
        <v>172</v>
      </c>
      <c r="B90" s="4" t="s">
        <v>9</v>
      </c>
      <c r="C90" s="4" t="s">
        <v>9</v>
      </c>
    </row>
    <row r="91" spans="1:3" ht="30" x14ac:dyDescent="0.25">
      <c r="A91" s="2" t="s">
        <v>454</v>
      </c>
      <c r="B91" s="4">
        <v>72</v>
      </c>
      <c r="C91" s="4">
        <v>467</v>
      </c>
    </row>
    <row r="92" spans="1:3" x14ac:dyDescent="0.25">
      <c r="A92" s="2" t="s">
        <v>1445</v>
      </c>
      <c r="B92" s="4" t="s">
        <v>9</v>
      </c>
      <c r="C92" s="4" t="s">
        <v>9</v>
      </c>
    </row>
    <row r="93" spans="1:3" x14ac:dyDescent="0.25">
      <c r="A93" s="3" t="s">
        <v>168</v>
      </c>
      <c r="B93" s="4" t="s">
        <v>9</v>
      </c>
      <c r="C93" s="4" t="s">
        <v>9</v>
      </c>
    </row>
    <row r="94" spans="1:3" x14ac:dyDescent="0.25">
      <c r="A94" s="2" t="s">
        <v>446</v>
      </c>
      <c r="B94" s="6">
        <v>53719</v>
      </c>
      <c r="C94" s="6">
        <v>49130</v>
      </c>
    </row>
    <row r="95" spans="1:3" x14ac:dyDescent="0.25">
      <c r="A95" s="3" t="s">
        <v>172</v>
      </c>
      <c r="B95" s="4" t="s">
        <v>9</v>
      </c>
      <c r="C95" s="4" t="s">
        <v>9</v>
      </c>
    </row>
    <row r="96" spans="1:3" ht="30" x14ac:dyDescent="0.25">
      <c r="A96" s="2" t="s">
        <v>454</v>
      </c>
      <c r="B96" s="6">
        <v>13922</v>
      </c>
      <c r="C96" s="6">
        <v>8868</v>
      </c>
    </row>
    <row r="97" spans="1:3" x14ac:dyDescent="0.25">
      <c r="A97" s="2" t="s">
        <v>1566</v>
      </c>
      <c r="B97" s="4" t="s">
        <v>9</v>
      </c>
      <c r="C97" s="4" t="s">
        <v>9</v>
      </c>
    </row>
    <row r="98" spans="1:3" x14ac:dyDescent="0.25">
      <c r="A98" s="3" t="s">
        <v>37</v>
      </c>
      <c r="B98" s="4" t="s">
        <v>9</v>
      </c>
      <c r="C98" s="4" t="s">
        <v>9</v>
      </c>
    </row>
    <row r="99" spans="1:3" x14ac:dyDescent="0.25">
      <c r="A99" s="2" t="s">
        <v>440</v>
      </c>
      <c r="B99" s="6">
        <v>60268</v>
      </c>
      <c r="C99" s="6">
        <v>58945</v>
      </c>
    </row>
    <row r="100" spans="1:3" ht="30" x14ac:dyDescent="0.25">
      <c r="A100" s="2" t="s">
        <v>441</v>
      </c>
      <c r="B100" s="6">
        <v>11495</v>
      </c>
      <c r="C100" s="6">
        <v>11499</v>
      </c>
    </row>
    <row r="101" spans="1:3" x14ac:dyDescent="0.25">
      <c r="A101" s="2" t="s">
        <v>40</v>
      </c>
      <c r="B101" s="6">
        <v>10492</v>
      </c>
      <c r="C101" s="6">
        <v>9095</v>
      </c>
    </row>
    <row r="102" spans="1:3" x14ac:dyDescent="0.25">
      <c r="A102" s="3" t="s">
        <v>168</v>
      </c>
      <c r="B102" s="4" t="s">
        <v>9</v>
      </c>
      <c r="C102" s="4" t="s">
        <v>9</v>
      </c>
    </row>
    <row r="103" spans="1:3" x14ac:dyDescent="0.25">
      <c r="A103" s="2" t="s">
        <v>446</v>
      </c>
      <c r="B103" s="6">
        <v>629243</v>
      </c>
      <c r="C103" s="6">
        <v>534291</v>
      </c>
    </row>
    <row r="104" spans="1:3" x14ac:dyDescent="0.25">
      <c r="A104" s="2" t="s">
        <v>132</v>
      </c>
      <c r="B104" s="6">
        <v>722273</v>
      </c>
      <c r="C104" s="6">
        <v>624307</v>
      </c>
    </row>
    <row r="105" spans="1:3" x14ac:dyDescent="0.25">
      <c r="A105" s="3" t="s">
        <v>172</v>
      </c>
      <c r="B105" s="4" t="s">
        <v>9</v>
      </c>
      <c r="C105" s="4" t="s">
        <v>9</v>
      </c>
    </row>
    <row r="106" spans="1:3" ht="30" x14ac:dyDescent="0.25">
      <c r="A106" s="2" t="s">
        <v>454</v>
      </c>
      <c r="B106" s="6">
        <v>57414</v>
      </c>
      <c r="C106" s="6">
        <v>153170</v>
      </c>
    </row>
    <row r="107" spans="1:3" x14ac:dyDescent="0.25">
      <c r="A107" s="2" t="s">
        <v>408</v>
      </c>
      <c r="B107" s="4">
        <v>648</v>
      </c>
      <c r="C107" s="4">
        <v>258</v>
      </c>
    </row>
    <row r="108" spans="1:3" x14ac:dyDescent="0.25">
      <c r="A108" s="3" t="s">
        <v>449</v>
      </c>
      <c r="B108" s="4" t="s">
        <v>9</v>
      </c>
      <c r="C108" s="4" t="s">
        <v>9</v>
      </c>
    </row>
    <row r="109" spans="1:3" x14ac:dyDescent="0.25">
      <c r="A109" s="2" t="s">
        <v>452</v>
      </c>
      <c r="B109" s="4" t="s">
        <v>9</v>
      </c>
      <c r="C109" s="4">
        <v>286</v>
      </c>
    </row>
    <row r="110" spans="1:3" x14ac:dyDescent="0.25">
      <c r="A110" s="2" t="s">
        <v>1557</v>
      </c>
      <c r="B110" s="4">
        <v>186</v>
      </c>
      <c r="C110" s="4" t="s">
        <v>9</v>
      </c>
    </row>
    <row r="111" spans="1:3" x14ac:dyDescent="0.25">
      <c r="A111" s="2" t="s">
        <v>132</v>
      </c>
      <c r="B111" s="6">
        <v>58248</v>
      </c>
      <c r="C111" s="6">
        <v>153714</v>
      </c>
    </row>
    <row r="112" spans="1:3" ht="30" x14ac:dyDescent="0.25">
      <c r="A112" s="2" t="s">
        <v>1567</v>
      </c>
      <c r="B112" s="4" t="s">
        <v>9</v>
      </c>
      <c r="C112" s="4" t="s">
        <v>9</v>
      </c>
    </row>
    <row r="113" spans="1:3" x14ac:dyDescent="0.25">
      <c r="A113" s="3" t="s">
        <v>449</v>
      </c>
      <c r="B113" s="4" t="s">
        <v>9</v>
      </c>
      <c r="C113" s="4" t="s">
        <v>9</v>
      </c>
    </row>
    <row r="114" spans="1:3" x14ac:dyDescent="0.25">
      <c r="A114" s="2" t="s">
        <v>1557</v>
      </c>
      <c r="B114" s="4">
        <v>186</v>
      </c>
      <c r="C114" s="4" t="s">
        <v>9</v>
      </c>
    </row>
    <row r="115" spans="1:3" x14ac:dyDescent="0.25">
      <c r="A115" s="2" t="s">
        <v>1557</v>
      </c>
      <c r="B115" s="4" t="s">
        <v>9</v>
      </c>
      <c r="C115" s="4">
        <v>286</v>
      </c>
    </row>
    <row r="116" spans="1:3" ht="30" x14ac:dyDescent="0.25">
      <c r="A116" s="2" t="s">
        <v>1568</v>
      </c>
      <c r="B116" s="4" t="s">
        <v>9</v>
      </c>
      <c r="C116" s="4" t="s">
        <v>9</v>
      </c>
    </row>
    <row r="117" spans="1:3" x14ac:dyDescent="0.25">
      <c r="A117" s="3" t="s">
        <v>168</v>
      </c>
      <c r="B117" s="4" t="s">
        <v>9</v>
      </c>
      <c r="C117" s="4" t="s">
        <v>9</v>
      </c>
    </row>
    <row r="118" spans="1:3" x14ac:dyDescent="0.25">
      <c r="A118" s="2" t="s">
        <v>446</v>
      </c>
      <c r="B118" s="6">
        <v>61634</v>
      </c>
      <c r="C118" s="6">
        <v>31958</v>
      </c>
    </row>
    <row r="119" spans="1:3" x14ac:dyDescent="0.25">
      <c r="A119" s="3" t="s">
        <v>172</v>
      </c>
      <c r="B119" s="4" t="s">
        <v>9</v>
      </c>
      <c r="C119" s="4" t="s">
        <v>9</v>
      </c>
    </row>
    <row r="120" spans="1:3" ht="30" x14ac:dyDescent="0.25">
      <c r="A120" s="2" t="s">
        <v>454</v>
      </c>
      <c r="B120" s="6">
        <v>45336</v>
      </c>
      <c r="C120" s="6">
        <v>20946</v>
      </c>
    </row>
    <row r="121" spans="1:3" ht="30" x14ac:dyDescent="0.25">
      <c r="A121" s="2" t="s">
        <v>1569</v>
      </c>
      <c r="B121" s="4" t="s">
        <v>9</v>
      </c>
      <c r="C121" s="4" t="s">
        <v>9</v>
      </c>
    </row>
    <row r="122" spans="1:3" x14ac:dyDescent="0.25">
      <c r="A122" s="3" t="s">
        <v>168</v>
      </c>
      <c r="B122" s="4" t="s">
        <v>9</v>
      </c>
      <c r="C122" s="4" t="s">
        <v>9</v>
      </c>
    </row>
    <row r="123" spans="1:3" x14ac:dyDescent="0.25">
      <c r="A123" s="2" t="s">
        <v>446</v>
      </c>
      <c r="B123" s="6">
        <v>1263</v>
      </c>
      <c r="C123" s="6">
        <v>2328</v>
      </c>
    </row>
    <row r="124" spans="1:3" x14ac:dyDescent="0.25">
      <c r="A124" s="3" t="s">
        <v>172</v>
      </c>
      <c r="B124" s="4" t="s">
        <v>9</v>
      </c>
      <c r="C124" s="4" t="s">
        <v>9</v>
      </c>
    </row>
    <row r="125" spans="1:3" ht="30" x14ac:dyDescent="0.25">
      <c r="A125" s="2" t="s">
        <v>454</v>
      </c>
      <c r="B125" s="4">
        <v>241</v>
      </c>
      <c r="C125" s="4">
        <v>325</v>
      </c>
    </row>
    <row r="126" spans="1:3" ht="30" x14ac:dyDescent="0.25">
      <c r="A126" s="2" t="s">
        <v>1570</v>
      </c>
      <c r="B126" s="4" t="s">
        <v>9</v>
      </c>
      <c r="C126" s="4" t="s">
        <v>9</v>
      </c>
    </row>
    <row r="127" spans="1:3" x14ac:dyDescent="0.25">
      <c r="A127" s="3" t="s">
        <v>168</v>
      </c>
      <c r="B127" s="4" t="s">
        <v>9</v>
      </c>
      <c r="C127" s="4" t="s">
        <v>9</v>
      </c>
    </row>
    <row r="128" spans="1:3" x14ac:dyDescent="0.25">
      <c r="A128" s="2" t="s">
        <v>408</v>
      </c>
      <c r="B128" s="6">
        <v>10775</v>
      </c>
      <c r="C128" s="6">
        <v>10477</v>
      </c>
    </row>
    <row r="129" spans="1:3" ht="30" x14ac:dyDescent="0.25">
      <c r="A129" s="2" t="s">
        <v>1571</v>
      </c>
      <c r="B129" s="4" t="s">
        <v>9</v>
      </c>
      <c r="C129" s="4" t="s">
        <v>9</v>
      </c>
    </row>
    <row r="130" spans="1:3" x14ac:dyDescent="0.25">
      <c r="A130" s="3" t="s">
        <v>168</v>
      </c>
      <c r="B130" s="4" t="s">
        <v>9</v>
      </c>
      <c r="C130" s="4" t="s">
        <v>9</v>
      </c>
    </row>
    <row r="131" spans="1:3" x14ac:dyDescent="0.25">
      <c r="A131" s="2" t="s">
        <v>446</v>
      </c>
      <c r="B131" s="6">
        <v>566346</v>
      </c>
      <c r="C131" s="6">
        <v>497546</v>
      </c>
    </row>
    <row r="132" spans="1:3" x14ac:dyDescent="0.25">
      <c r="A132" s="3" t="s">
        <v>172</v>
      </c>
      <c r="B132" s="4" t="s">
        <v>9</v>
      </c>
      <c r="C132" s="4" t="s">
        <v>9</v>
      </c>
    </row>
    <row r="133" spans="1:3" ht="30" x14ac:dyDescent="0.25">
      <c r="A133" s="2" t="s">
        <v>454</v>
      </c>
      <c r="B133" s="6">
        <v>11837</v>
      </c>
      <c r="C133" s="6">
        <v>131899</v>
      </c>
    </row>
    <row r="134" spans="1:3" ht="30" x14ac:dyDescent="0.25">
      <c r="A134" s="2" t="s">
        <v>1572</v>
      </c>
      <c r="B134" s="4" t="s">
        <v>9</v>
      </c>
      <c r="C134" s="4" t="s">
        <v>9</v>
      </c>
    </row>
    <row r="135" spans="1:3" x14ac:dyDescent="0.25">
      <c r="A135" s="3" t="s">
        <v>168</v>
      </c>
      <c r="B135" s="4" t="s">
        <v>9</v>
      </c>
      <c r="C135" s="4" t="s">
        <v>9</v>
      </c>
    </row>
    <row r="136" spans="1:3" x14ac:dyDescent="0.25">
      <c r="A136" s="2" t="s">
        <v>446</v>
      </c>
      <c r="B136" s="4" t="s">
        <v>9</v>
      </c>
      <c r="C136" s="6">
        <v>2459</v>
      </c>
    </row>
    <row r="137" spans="1:3" x14ac:dyDescent="0.25">
      <c r="A137" s="2" t="s">
        <v>1573</v>
      </c>
      <c r="B137" s="4" t="s">
        <v>9</v>
      </c>
      <c r="C137" s="4" t="s">
        <v>9</v>
      </c>
    </row>
    <row r="138" spans="1:3" x14ac:dyDescent="0.25">
      <c r="A138" s="3" t="s">
        <v>168</v>
      </c>
      <c r="B138" s="4" t="s">
        <v>9</v>
      </c>
      <c r="C138" s="4" t="s">
        <v>9</v>
      </c>
    </row>
    <row r="139" spans="1:3" x14ac:dyDescent="0.25">
      <c r="A139" s="2" t="s">
        <v>446</v>
      </c>
      <c r="B139" s="6">
        <v>141485</v>
      </c>
      <c r="C139" s="6">
        <v>153054</v>
      </c>
    </row>
    <row r="140" spans="1:3" x14ac:dyDescent="0.25">
      <c r="A140" s="2" t="s">
        <v>51</v>
      </c>
      <c r="B140" s="6">
        <v>75989</v>
      </c>
      <c r="C140" s="4" t="s">
        <v>9</v>
      </c>
    </row>
    <row r="141" spans="1:3" ht="30" x14ac:dyDescent="0.25">
      <c r="A141" s="2" t="s">
        <v>44</v>
      </c>
      <c r="B141" s="6">
        <v>184000</v>
      </c>
      <c r="C141" s="4" t="s">
        <v>9</v>
      </c>
    </row>
    <row r="142" spans="1:3" x14ac:dyDescent="0.25">
      <c r="A142" s="2" t="s">
        <v>452</v>
      </c>
      <c r="B142" s="6">
        <v>2155</v>
      </c>
      <c r="C142" s="6">
        <v>3188</v>
      </c>
    </row>
    <row r="143" spans="1:3" x14ac:dyDescent="0.25">
      <c r="A143" s="2" t="s">
        <v>132</v>
      </c>
      <c r="B143" s="6">
        <v>451355</v>
      </c>
      <c r="C143" s="6">
        <v>193330</v>
      </c>
    </row>
    <row r="144" spans="1:3" x14ac:dyDescent="0.25">
      <c r="A144" s="3" t="s">
        <v>172</v>
      </c>
      <c r="B144" s="4" t="s">
        <v>9</v>
      </c>
      <c r="C144" s="4" t="s">
        <v>9</v>
      </c>
    </row>
    <row r="145" spans="1:3" ht="30" x14ac:dyDescent="0.25">
      <c r="A145" s="2" t="s">
        <v>454</v>
      </c>
      <c r="B145" s="6">
        <v>18900</v>
      </c>
      <c r="C145" s="6">
        <v>20180</v>
      </c>
    </row>
    <row r="146" spans="1:3" x14ac:dyDescent="0.25">
      <c r="A146" s="3" t="s">
        <v>449</v>
      </c>
      <c r="B146" s="4" t="s">
        <v>9</v>
      </c>
      <c r="C146" s="4" t="s">
        <v>9</v>
      </c>
    </row>
    <row r="147" spans="1:3" x14ac:dyDescent="0.25">
      <c r="A147" s="2" t="s">
        <v>452</v>
      </c>
      <c r="B147" s="4" t="s">
        <v>9</v>
      </c>
      <c r="C147" s="4">
        <v>299</v>
      </c>
    </row>
    <row r="148" spans="1:3" x14ac:dyDescent="0.25">
      <c r="A148" s="2" t="s">
        <v>1557</v>
      </c>
      <c r="B148" s="4">
        <v>135</v>
      </c>
      <c r="C148" s="4" t="s">
        <v>9</v>
      </c>
    </row>
    <row r="149" spans="1:3" x14ac:dyDescent="0.25">
      <c r="A149" s="2" t="s">
        <v>450</v>
      </c>
      <c r="B149" s="4">
        <v>73</v>
      </c>
      <c r="C149" s="4">
        <v>175</v>
      </c>
    </row>
    <row r="150" spans="1:3" x14ac:dyDescent="0.25">
      <c r="A150" s="2" t="s">
        <v>132</v>
      </c>
      <c r="B150" s="6">
        <v>19035</v>
      </c>
      <c r="C150" s="6">
        <v>20479</v>
      </c>
    </row>
    <row r="151" spans="1:3" ht="30" x14ac:dyDescent="0.25">
      <c r="A151" s="2" t="s">
        <v>1574</v>
      </c>
      <c r="B151" s="4" t="s">
        <v>9</v>
      </c>
      <c r="C151" s="4" t="s">
        <v>9</v>
      </c>
    </row>
    <row r="152" spans="1:3" x14ac:dyDescent="0.25">
      <c r="A152" s="3" t="s">
        <v>449</v>
      </c>
      <c r="B152" s="4" t="s">
        <v>9</v>
      </c>
      <c r="C152" s="4" t="s">
        <v>9</v>
      </c>
    </row>
    <row r="153" spans="1:3" x14ac:dyDescent="0.25">
      <c r="A153" s="2" t="s">
        <v>1557</v>
      </c>
      <c r="B153" s="4">
        <v>44</v>
      </c>
      <c r="C153" s="4" t="s">
        <v>9</v>
      </c>
    </row>
    <row r="154" spans="1:3" x14ac:dyDescent="0.25">
      <c r="A154" s="2" t="s">
        <v>1557</v>
      </c>
      <c r="B154" s="4" t="s">
        <v>9</v>
      </c>
      <c r="C154" s="4">
        <v>4</v>
      </c>
    </row>
    <row r="155" spans="1:3" x14ac:dyDescent="0.25">
      <c r="A155" s="2" t="s">
        <v>1575</v>
      </c>
      <c r="B155" s="4" t="s">
        <v>9</v>
      </c>
      <c r="C155" s="4" t="s">
        <v>9</v>
      </c>
    </row>
    <row r="156" spans="1:3" x14ac:dyDescent="0.25">
      <c r="A156" s="3" t="s">
        <v>168</v>
      </c>
      <c r="B156" s="4" t="s">
        <v>9</v>
      </c>
      <c r="C156" s="4" t="s">
        <v>9</v>
      </c>
    </row>
    <row r="157" spans="1:3" x14ac:dyDescent="0.25">
      <c r="A157" s="2" t="s">
        <v>452</v>
      </c>
      <c r="B157" s="6">
        <v>2155</v>
      </c>
      <c r="C157" s="4" t="s">
        <v>9</v>
      </c>
    </row>
    <row r="158" spans="1:3" ht="30" x14ac:dyDescent="0.25">
      <c r="A158" s="2" t="s">
        <v>1576</v>
      </c>
      <c r="B158" s="4" t="s">
        <v>9</v>
      </c>
      <c r="C158" s="4" t="s">
        <v>9</v>
      </c>
    </row>
    <row r="159" spans="1:3" x14ac:dyDescent="0.25">
      <c r="A159" s="3" t="s">
        <v>449</v>
      </c>
      <c r="B159" s="4" t="s">
        <v>9</v>
      </c>
      <c r="C159" s="4" t="s">
        <v>9</v>
      </c>
    </row>
    <row r="160" spans="1:3" x14ac:dyDescent="0.25">
      <c r="A160" s="2" t="s">
        <v>1557</v>
      </c>
      <c r="B160" s="4">
        <v>18</v>
      </c>
      <c r="C160" s="4" t="s">
        <v>9</v>
      </c>
    </row>
    <row r="161" spans="1:3" x14ac:dyDescent="0.25">
      <c r="A161" s="2" t="s">
        <v>1557</v>
      </c>
      <c r="B161" s="4" t="s">
        <v>9</v>
      </c>
      <c r="C161" s="4">
        <v>120</v>
      </c>
    </row>
    <row r="162" spans="1:3" ht="30" x14ac:dyDescent="0.25">
      <c r="A162" s="2" t="s">
        <v>1577</v>
      </c>
      <c r="B162" s="4" t="s">
        <v>9</v>
      </c>
      <c r="C162" s="4" t="s">
        <v>9</v>
      </c>
    </row>
    <row r="163" spans="1:3" x14ac:dyDescent="0.25">
      <c r="A163" s="3" t="s">
        <v>168</v>
      </c>
      <c r="B163" s="4" t="s">
        <v>9</v>
      </c>
      <c r="C163" s="4" t="s">
        <v>9</v>
      </c>
    </row>
    <row r="164" spans="1:3" x14ac:dyDescent="0.25">
      <c r="A164" s="2" t="s">
        <v>446</v>
      </c>
      <c r="B164" s="4" t="s">
        <v>9</v>
      </c>
      <c r="C164" s="6">
        <v>11750</v>
      </c>
    </row>
    <row r="165" spans="1:3" x14ac:dyDescent="0.25">
      <c r="A165" s="3" t="s">
        <v>172</v>
      </c>
      <c r="B165" s="4" t="s">
        <v>9</v>
      </c>
      <c r="C165" s="4" t="s">
        <v>9</v>
      </c>
    </row>
    <row r="166" spans="1:3" ht="30" x14ac:dyDescent="0.25">
      <c r="A166" s="2" t="s">
        <v>454</v>
      </c>
      <c r="B166" s="4" t="s">
        <v>9</v>
      </c>
      <c r="C166" s="6">
        <v>8938</v>
      </c>
    </row>
    <row r="167" spans="1:3" ht="30" x14ac:dyDescent="0.25">
      <c r="A167" s="2" t="s">
        <v>1578</v>
      </c>
      <c r="B167" s="4" t="s">
        <v>9</v>
      </c>
      <c r="C167" s="4" t="s">
        <v>9</v>
      </c>
    </row>
    <row r="168" spans="1:3" x14ac:dyDescent="0.25">
      <c r="A168" s="3" t="s">
        <v>168</v>
      </c>
      <c r="B168" s="4" t="s">
        <v>9</v>
      </c>
      <c r="C168" s="4" t="s">
        <v>9</v>
      </c>
    </row>
    <row r="169" spans="1:3" x14ac:dyDescent="0.25">
      <c r="A169" s="2" t="s">
        <v>408</v>
      </c>
      <c r="B169" s="6">
        <v>47726</v>
      </c>
      <c r="C169" s="6">
        <v>37088</v>
      </c>
    </row>
    <row r="170" spans="1:3" ht="30" x14ac:dyDescent="0.25">
      <c r="A170" s="2" t="s">
        <v>1579</v>
      </c>
      <c r="B170" s="4" t="s">
        <v>9</v>
      </c>
      <c r="C170" s="4" t="s">
        <v>9</v>
      </c>
    </row>
    <row r="171" spans="1:3" x14ac:dyDescent="0.25">
      <c r="A171" s="3" t="s">
        <v>168</v>
      </c>
      <c r="B171" s="4" t="s">
        <v>9</v>
      </c>
      <c r="C171" s="4" t="s">
        <v>9</v>
      </c>
    </row>
    <row r="172" spans="1:3" x14ac:dyDescent="0.25">
      <c r="A172" s="2" t="s">
        <v>446</v>
      </c>
      <c r="B172" s="6">
        <v>29448</v>
      </c>
      <c r="C172" s="6">
        <v>27690</v>
      </c>
    </row>
    <row r="173" spans="1:3" x14ac:dyDescent="0.25">
      <c r="A173" s="3" t="s">
        <v>172</v>
      </c>
      <c r="B173" s="4" t="s">
        <v>9</v>
      </c>
      <c r="C173" s="4" t="s">
        <v>9</v>
      </c>
    </row>
    <row r="174" spans="1:3" ht="30" x14ac:dyDescent="0.25">
      <c r="A174" s="2" t="s">
        <v>454</v>
      </c>
      <c r="B174" s="4">
        <v>52</v>
      </c>
      <c r="C174" s="4">
        <v>31</v>
      </c>
    </row>
    <row r="175" spans="1:3" ht="30" x14ac:dyDescent="0.25">
      <c r="A175" s="2" t="s">
        <v>1580</v>
      </c>
      <c r="B175" s="4" t="s">
        <v>9</v>
      </c>
      <c r="C175" s="4" t="s">
        <v>9</v>
      </c>
    </row>
    <row r="176" spans="1:3" x14ac:dyDescent="0.25">
      <c r="A176" s="3" t="s">
        <v>168</v>
      </c>
      <c r="B176" s="4" t="s">
        <v>9</v>
      </c>
      <c r="C176" s="4" t="s">
        <v>9</v>
      </c>
    </row>
    <row r="177" spans="1:3" x14ac:dyDescent="0.25">
      <c r="A177" s="2" t="s">
        <v>446</v>
      </c>
      <c r="B177" s="4">
        <v>320</v>
      </c>
      <c r="C177" s="4">
        <v>19</v>
      </c>
    </row>
    <row r="178" spans="1:3" ht="30" x14ac:dyDescent="0.25">
      <c r="A178" s="2" t="s">
        <v>1581</v>
      </c>
      <c r="B178" s="4" t="s">
        <v>9</v>
      </c>
      <c r="C178" s="4" t="s">
        <v>9</v>
      </c>
    </row>
    <row r="179" spans="1:3" x14ac:dyDescent="0.25">
      <c r="A179" s="3" t="s">
        <v>168</v>
      </c>
      <c r="B179" s="4" t="s">
        <v>9</v>
      </c>
      <c r="C179" s="4" t="s">
        <v>9</v>
      </c>
    </row>
    <row r="180" spans="1:3" x14ac:dyDescent="0.25">
      <c r="A180" s="2" t="s">
        <v>446</v>
      </c>
      <c r="B180" s="6">
        <v>14673</v>
      </c>
      <c r="C180" s="6">
        <v>11969</v>
      </c>
    </row>
    <row r="181" spans="1:3" x14ac:dyDescent="0.25">
      <c r="A181" s="3" t="s">
        <v>172</v>
      </c>
      <c r="B181" s="4" t="s">
        <v>9</v>
      </c>
      <c r="C181" s="4" t="s">
        <v>9</v>
      </c>
    </row>
    <row r="182" spans="1:3" ht="30" x14ac:dyDescent="0.25">
      <c r="A182" s="2" t="s">
        <v>454</v>
      </c>
      <c r="B182" s="6">
        <v>4847</v>
      </c>
      <c r="C182" s="6">
        <v>1858</v>
      </c>
    </row>
    <row r="183" spans="1:3" ht="45" x14ac:dyDescent="0.25">
      <c r="A183" s="2" t="s">
        <v>1582</v>
      </c>
      <c r="B183" s="4" t="s">
        <v>9</v>
      </c>
      <c r="C183" s="4" t="s">
        <v>9</v>
      </c>
    </row>
    <row r="184" spans="1:3" x14ac:dyDescent="0.25">
      <c r="A184" s="3" t="s">
        <v>168</v>
      </c>
      <c r="B184" s="4" t="s">
        <v>9</v>
      </c>
      <c r="C184" s="4" t="s">
        <v>9</v>
      </c>
    </row>
    <row r="185" spans="1:3" x14ac:dyDescent="0.25">
      <c r="A185" s="2" t="s">
        <v>446</v>
      </c>
      <c r="B185" s="6">
        <v>3395</v>
      </c>
      <c r="C185" s="6">
        <v>2880</v>
      </c>
    </row>
    <row r="186" spans="1:3" x14ac:dyDescent="0.25">
      <c r="A186" s="3" t="s">
        <v>172</v>
      </c>
      <c r="B186" s="4" t="s">
        <v>9</v>
      </c>
      <c r="C186" s="4" t="s">
        <v>9</v>
      </c>
    </row>
    <row r="187" spans="1:3" ht="30" x14ac:dyDescent="0.25">
      <c r="A187" s="2" t="s">
        <v>454</v>
      </c>
      <c r="B187" s="4">
        <v>7</v>
      </c>
      <c r="C187" s="4">
        <v>18</v>
      </c>
    </row>
    <row r="188" spans="1:3" ht="30" x14ac:dyDescent="0.25">
      <c r="A188" s="2" t="s">
        <v>1583</v>
      </c>
      <c r="B188" s="4" t="s">
        <v>9</v>
      </c>
      <c r="C188" s="4" t="s">
        <v>9</v>
      </c>
    </row>
    <row r="189" spans="1:3" x14ac:dyDescent="0.25">
      <c r="A189" s="3" t="s">
        <v>168</v>
      </c>
      <c r="B189" s="4" t="s">
        <v>9</v>
      </c>
      <c r="C189" s="4" t="s">
        <v>9</v>
      </c>
    </row>
    <row r="190" spans="1:3" x14ac:dyDescent="0.25">
      <c r="A190" s="2" t="s">
        <v>446</v>
      </c>
      <c r="B190" s="6">
        <v>39930</v>
      </c>
      <c r="C190" s="6">
        <v>49616</v>
      </c>
    </row>
    <row r="191" spans="1:3" x14ac:dyDescent="0.25">
      <c r="A191" s="3" t="s">
        <v>172</v>
      </c>
      <c r="B191" s="4" t="s">
        <v>9</v>
      </c>
      <c r="C191" s="4" t="s">
        <v>9</v>
      </c>
    </row>
    <row r="192" spans="1:3" ht="30" x14ac:dyDescent="0.25">
      <c r="A192" s="2" t="s">
        <v>454</v>
      </c>
      <c r="B192" s="4">
        <v>72</v>
      </c>
      <c r="C192" s="4">
        <v>467</v>
      </c>
    </row>
    <row r="193" spans="1:3" ht="30" x14ac:dyDescent="0.25">
      <c r="A193" s="2" t="s">
        <v>1584</v>
      </c>
      <c r="B193" s="4" t="s">
        <v>9</v>
      </c>
      <c r="C193" s="4" t="s">
        <v>9</v>
      </c>
    </row>
    <row r="194" spans="1:3" x14ac:dyDescent="0.25">
      <c r="A194" s="3" t="s">
        <v>168</v>
      </c>
      <c r="B194" s="4" t="s">
        <v>9</v>
      </c>
      <c r="C194" s="4" t="s">
        <v>9</v>
      </c>
    </row>
    <row r="195" spans="1:3" x14ac:dyDescent="0.25">
      <c r="A195" s="2" t="s">
        <v>446</v>
      </c>
      <c r="B195" s="6">
        <v>53719</v>
      </c>
      <c r="C195" s="6">
        <v>49130</v>
      </c>
    </row>
    <row r="196" spans="1:3" x14ac:dyDescent="0.25">
      <c r="A196" s="3" t="s">
        <v>172</v>
      </c>
      <c r="B196" s="4" t="s">
        <v>9</v>
      </c>
      <c r="C196" s="4" t="s">
        <v>9</v>
      </c>
    </row>
    <row r="197" spans="1:3" ht="30" x14ac:dyDescent="0.25">
      <c r="A197" s="2" t="s">
        <v>454</v>
      </c>
      <c r="B197" s="6">
        <v>13922</v>
      </c>
      <c r="C197" s="6">
        <v>8868</v>
      </c>
    </row>
    <row r="198" spans="1:3" x14ac:dyDescent="0.25">
      <c r="A198" s="2" t="s">
        <v>1523</v>
      </c>
      <c r="B198" s="4" t="s">
        <v>9</v>
      </c>
      <c r="C198" s="4" t="s">
        <v>9</v>
      </c>
    </row>
    <row r="199" spans="1:3" x14ac:dyDescent="0.25">
      <c r="A199" s="3" t="s">
        <v>168</v>
      </c>
      <c r="B199" s="4" t="s">
        <v>9</v>
      </c>
      <c r="C199" s="4" t="s">
        <v>9</v>
      </c>
    </row>
    <row r="200" spans="1:3" x14ac:dyDescent="0.25">
      <c r="A200" s="2" t="s">
        <v>446</v>
      </c>
      <c r="B200" s="6">
        <v>85360</v>
      </c>
      <c r="C200" s="6">
        <v>72397</v>
      </c>
    </row>
    <row r="201" spans="1:3" x14ac:dyDescent="0.25">
      <c r="A201" s="2" t="s">
        <v>452</v>
      </c>
      <c r="B201" s="6">
        <v>2375</v>
      </c>
      <c r="C201" s="4" t="s">
        <v>9</v>
      </c>
    </row>
    <row r="202" spans="1:3" x14ac:dyDescent="0.25">
      <c r="A202" s="2" t="s">
        <v>132</v>
      </c>
      <c r="B202" s="6">
        <v>93681</v>
      </c>
      <c r="C202" s="6">
        <v>85351</v>
      </c>
    </row>
    <row r="203" spans="1:3" x14ac:dyDescent="0.25">
      <c r="A203" s="3" t="s">
        <v>172</v>
      </c>
      <c r="B203" s="4" t="s">
        <v>9</v>
      </c>
      <c r="C203" s="4" t="s">
        <v>9</v>
      </c>
    </row>
    <row r="204" spans="1:3" ht="30" x14ac:dyDescent="0.25">
      <c r="A204" s="2" t="s">
        <v>454</v>
      </c>
      <c r="B204" s="4" t="s">
        <v>9</v>
      </c>
      <c r="C204" s="4">
        <v>100</v>
      </c>
    </row>
    <row r="205" spans="1:3" x14ac:dyDescent="0.25">
      <c r="A205" s="3" t="s">
        <v>449</v>
      </c>
      <c r="B205" s="4" t="s">
        <v>9</v>
      </c>
      <c r="C205" s="4" t="s">
        <v>9</v>
      </c>
    </row>
    <row r="206" spans="1:3" x14ac:dyDescent="0.25">
      <c r="A206" s="2" t="s">
        <v>452</v>
      </c>
      <c r="B206" s="4" t="s">
        <v>9</v>
      </c>
      <c r="C206" s="6">
        <v>2647</v>
      </c>
    </row>
    <row r="207" spans="1:3" x14ac:dyDescent="0.25">
      <c r="A207" s="2" t="s">
        <v>1557</v>
      </c>
      <c r="B207" s="6">
        <v>6253</v>
      </c>
      <c r="C207" s="4" t="s">
        <v>9</v>
      </c>
    </row>
    <row r="208" spans="1:3" x14ac:dyDescent="0.25">
      <c r="A208" s="2" t="s">
        <v>132</v>
      </c>
      <c r="B208" s="6">
        <v>6253</v>
      </c>
      <c r="C208" s="6">
        <v>2747</v>
      </c>
    </row>
    <row r="209" spans="1:3" ht="30" x14ac:dyDescent="0.25">
      <c r="A209" s="2" t="s">
        <v>1585</v>
      </c>
      <c r="B209" s="4" t="s">
        <v>9</v>
      </c>
      <c r="C209" s="4" t="s">
        <v>9</v>
      </c>
    </row>
    <row r="210" spans="1:3" x14ac:dyDescent="0.25">
      <c r="A210" s="3" t="s">
        <v>168</v>
      </c>
      <c r="B210" s="4" t="s">
        <v>9</v>
      </c>
      <c r="C210" s="4" t="s">
        <v>9</v>
      </c>
    </row>
    <row r="211" spans="1:3" x14ac:dyDescent="0.25">
      <c r="A211" s="2" t="s">
        <v>452</v>
      </c>
      <c r="B211" s="6">
        <v>2375</v>
      </c>
      <c r="C211" s="4" t="s">
        <v>9</v>
      </c>
    </row>
    <row r="212" spans="1:3" x14ac:dyDescent="0.25">
      <c r="A212" s="3" t="s">
        <v>449</v>
      </c>
      <c r="B212" s="4" t="s">
        <v>9</v>
      </c>
      <c r="C212" s="4" t="s">
        <v>9</v>
      </c>
    </row>
    <row r="213" spans="1:3" x14ac:dyDescent="0.25">
      <c r="A213" s="2" t="s">
        <v>1557</v>
      </c>
      <c r="B213" s="6">
        <v>3653</v>
      </c>
      <c r="C213" s="4" t="s">
        <v>9</v>
      </c>
    </row>
    <row r="214" spans="1:3" ht="30" x14ac:dyDescent="0.25">
      <c r="A214" s="2" t="s">
        <v>1586</v>
      </c>
      <c r="B214" s="4" t="s">
        <v>9</v>
      </c>
      <c r="C214" s="4" t="s">
        <v>9</v>
      </c>
    </row>
    <row r="215" spans="1:3" x14ac:dyDescent="0.25">
      <c r="A215" s="3" t="s">
        <v>168</v>
      </c>
      <c r="B215" s="4" t="s">
        <v>9</v>
      </c>
      <c r="C215" s="4" t="s">
        <v>9</v>
      </c>
    </row>
    <row r="216" spans="1:3" x14ac:dyDescent="0.25">
      <c r="A216" s="2" t="s">
        <v>446</v>
      </c>
      <c r="B216" s="6">
        <v>85124</v>
      </c>
      <c r="C216" s="6">
        <v>72118</v>
      </c>
    </row>
    <row r="217" spans="1:3" x14ac:dyDescent="0.25">
      <c r="A217" s="3" t="s">
        <v>172</v>
      </c>
      <c r="B217" s="4" t="s">
        <v>9</v>
      </c>
      <c r="C217" s="4" t="s">
        <v>9</v>
      </c>
    </row>
    <row r="218" spans="1:3" ht="30" x14ac:dyDescent="0.25">
      <c r="A218" s="2" t="s">
        <v>454</v>
      </c>
      <c r="B218" s="4" t="s">
        <v>9</v>
      </c>
      <c r="C218" s="4">
        <v>100</v>
      </c>
    </row>
    <row r="219" spans="1:3" ht="30" x14ac:dyDescent="0.25">
      <c r="A219" s="2" t="s">
        <v>1533</v>
      </c>
      <c r="B219" s="4" t="s">
        <v>9</v>
      </c>
      <c r="C219" s="4" t="s">
        <v>9</v>
      </c>
    </row>
    <row r="220" spans="1:3" x14ac:dyDescent="0.25">
      <c r="A220" s="3" t="s">
        <v>449</v>
      </c>
      <c r="B220" s="4" t="s">
        <v>9</v>
      </c>
      <c r="C220" s="4" t="s">
        <v>9</v>
      </c>
    </row>
    <row r="221" spans="1:3" x14ac:dyDescent="0.25">
      <c r="A221" s="2" t="s">
        <v>1557</v>
      </c>
      <c r="B221" s="6">
        <v>2600</v>
      </c>
      <c r="C221" s="4" t="s">
        <v>9</v>
      </c>
    </row>
    <row r="222" spans="1:3" x14ac:dyDescent="0.25">
      <c r="A222" s="2" t="s">
        <v>1557</v>
      </c>
      <c r="B222" s="4" t="s">
        <v>9</v>
      </c>
      <c r="C222" s="6">
        <v>2647</v>
      </c>
    </row>
    <row r="223" spans="1:3" ht="30" x14ac:dyDescent="0.25">
      <c r="A223" s="2" t="s">
        <v>1587</v>
      </c>
      <c r="B223" s="4" t="s">
        <v>9</v>
      </c>
      <c r="C223" s="4" t="s">
        <v>9</v>
      </c>
    </row>
    <row r="224" spans="1:3" x14ac:dyDescent="0.25">
      <c r="A224" s="3" t="s">
        <v>168</v>
      </c>
      <c r="B224" s="4" t="s">
        <v>9</v>
      </c>
      <c r="C224" s="4" t="s">
        <v>9</v>
      </c>
    </row>
    <row r="225" spans="1:3" x14ac:dyDescent="0.25">
      <c r="A225" s="2" t="s">
        <v>408</v>
      </c>
      <c r="B225" s="6">
        <v>5946</v>
      </c>
      <c r="C225" s="6">
        <v>12954</v>
      </c>
    </row>
    <row r="226" spans="1:3" ht="45" x14ac:dyDescent="0.25">
      <c r="A226" s="2" t="s">
        <v>1588</v>
      </c>
      <c r="B226" s="4" t="s">
        <v>9</v>
      </c>
      <c r="C226" s="4" t="s">
        <v>9</v>
      </c>
    </row>
    <row r="227" spans="1:3" x14ac:dyDescent="0.25">
      <c r="A227" s="3" t="s">
        <v>168</v>
      </c>
      <c r="B227" s="4" t="s">
        <v>9</v>
      </c>
      <c r="C227" s="4" t="s">
        <v>9</v>
      </c>
    </row>
    <row r="228" spans="1:3" x14ac:dyDescent="0.25">
      <c r="A228" s="2" t="s">
        <v>446</v>
      </c>
      <c r="B228" s="4" t="s">
        <v>9</v>
      </c>
      <c r="C228" s="4">
        <v>40</v>
      </c>
    </row>
    <row r="229" spans="1:3" ht="30" x14ac:dyDescent="0.25">
      <c r="A229" s="2" t="s">
        <v>1589</v>
      </c>
      <c r="B229" s="4" t="s">
        <v>9</v>
      </c>
      <c r="C229" s="4" t="s">
        <v>9</v>
      </c>
    </row>
    <row r="230" spans="1:3" x14ac:dyDescent="0.25">
      <c r="A230" s="3" t="s">
        <v>168</v>
      </c>
      <c r="B230" s="4" t="s">
        <v>9</v>
      </c>
      <c r="C230" s="4" t="s">
        <v>9</v>
      </c>
    </row>
    <row r="231" spans="1:3" x14ac:dyDescent="0.25">
      <c r="A231" s="2" t="s">
        <v>446</v>
      </c>
      <c r="B231" s="7">
        <v>236</v>
      </c>
      <c r="C231" s="7">
        <v>23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9" bestFit="1" customWidth="1"/>
    <col min="3" max="4" width="22.5703125" bestFit="1" customWidth="1"/>
    <col min="5" max="5" width="28.42578125" bestFit="1" customWidth="1"/>
    <col min="6" max="6" width="27" bestFit="1" customWidth="1"/>
    <col min="7" max="7" width="36.5703125" bestFit="1" customWidth="1"/>
    <col min="8" max="8" width="33" bestFit="1" customWidth="1"/>
  </cols>
  <sheetData>
    <row r="1" spans="1:8" ht="15" customHeight="1" x14ac:dyDescent="0.25">
      <c r="A1" s="1" t="s">
        <v>130</v>
      </c>
      <c r="B1" s="8" t="s">
        <v>132</v>
      </c>
      <c r="C1" s="8" t="s">
        <v>133</v>
      </c>
      <c r="D1" s="1" t="s">
        <v>133</v>
      </c>
      <c r="E1" s="8" t="s">
        <v>134</v>
      </c>
      <c r="F1" s="8" t="s">
        <v>135</v>
      </c>
      <c r="G1" s="8" t="s">
        <v>136</v>
      </c>
      <c r="H1" s="8" t="s">
        <v>137</v>
      </c>
    </row>
    <row r="2" spans="1:8" x14ac:dyDescent="0.25">
      <c r="A2" s="1" t="s">
        <v>131</v>
      </c>
      <c r="B2" s="8"/>
      <c r="C2" s="8"/>
      <c r="D2" s="1" t="s">
        <v>6</v>
      </c>
      <c r="E2" s="8"/>
      <c r="F2" s="8"/>
      <c r="G2" s="8"/>
      <c r="H2" s="8"/>
    </row>
    <row r="3" spans="1:8" x14ac:dyDescent="0.25">
      <c r="A3" s="2" t="s">
        <v>138</v>
      </c>
      <c r="B3" s="4" t="s">
        <v>9</v>
      </c>
      <c r="C3" s="7">
        <v>51901</v>
      </c>
      <c r="D3" s="4" t="s">
        <v>9</v>
      </c>
      <c r="E3" s="7">
        <v>47808</v>
      </c>
      <c r="F3" s="7">
        <v>404414</v>
      </c>
      <c r="G3" s="7">
        <v>207</v>
      </c>
      <c r="H3" s="7">
        <v>3032</v>
      </c>
    </row>
    <row r="4" spans="1:8" ht="30" x14ac:dyDescent="0.25">
      <c r="A4" s="2" t="s">
        <v>74</v>
      </c>
      <c r="B4" s="6">
        <v>508070</v>
      </c>
      <c r="C4" s="4" t="s">
        <v>9</v>
      </c>
      <c r="D4" s="4" t="s">
        <v>9</v>
      </c>
      <c r="E4" s="4" t="s">
        <v>9</v>
      </c>
      <c r="F4" s="4" t="s">
        <v>9</v>
      </c>
      <c r="G4" s="4" t="s">
        <v>9</v>
      </c>
      <c r="H4" s="4" t="s">
        <v>9</v>
      </c>
    </row>
    <row r="5" spans="1:8" ht="30" x14ac:dyDescent="0.25">
      <c r="A5" s="2" t="s">
        <v>139</v>
      </c>
      <c r="B5" s="4" t="s">
        <v>9</v>
      </c>
      <c r="C5" s="4" t="s">
        <v>9</v>
      </c>
      <c r="D5" s="4" t="s">
        <v>9</v>
      </c>
      <c r="E5" s="6">
        <v>-1629</v>
      </c>
      <c r="F5" s="4" t="s">
        <v>9</v>
      </c>
      <c r="G5" s="4" t="s">
        <v>9</v>
      </c>
      <c r="H5" s="4" t="s">
        <v>9</v>
      </c>
    </row>
    <row r="6" spans="1:8" ht="45" x14ac:dyDescent="0.25">
      <c r="A6" s="2" t="s">
        <v>140</v>
      </c>
      <c r="B6" s="6">
        <v>10316</v>
      </c>
      <c r="C6" s="4" t="s">
        <v>9</v>
      </c>
      <c r="D6" s="4" t="s">
        <v>9</v>
      </c>
      <c r="E6" s="4" t="s">
        <v>9</v>
      </c>
      <c r="F6" s="6">
        <v>10316</v>
      </c>
      <c r="G6" s="4" t="s">
        <v>9</v>
      </c>
      <c r="H6" s="4" t="s">
        <v>9</v>
      </c>
    </row>
    <row r="7" spans="1:8" x14ac:dyDescent="0.25">
      <c r="A7" s="2" t="s">
        <v>122</v>
      </c>
      <c r="B7" s="6">
        <v>-1737</v>
      </c>
      <c r="C7" s="4" t="s">
        <v>9</v>
      </c>
      <c r="D7" s="4" t="s">
        <v>9</v>
      </c>
      <c r="E7" s="4" t="s">
        <v>9</v>
      </c>
      <c r="F7" s="4" t="s">
        <v>9</v>
      </c>
      <c r="G7" s="6">
        <v>-1737</v>
      </c>
      <c r="H7" s="4" t="s">
        <v>9</v>
      </c>
    </row>
    <row r="8" spans="1:8" ht="30" x14ac:dyDescent="0.25">
      <c r="A8" s="2" t="s">
        <v>141</v>
      </c>
      <c r="B8" s="6">
        <v>2301</v>
      </c>
      <c r="C8" s="4" t="s">
        <v>9</v>
      </c>
      <c r="D8" s="4" t="s">
        <v>9</v>
      </c>
      <c r="E8" s="4" t="s">
        <v>9</v>
      </c>
      <c r="F8" s="4" t="s">
        <v>9</v>
      </c>
      <c r="G8" s="4" t="s">
        <v>9</v>
      </c>
      <c r="H8" s="6">
        <v>2301</v>
      </c>
    </row>
    <row r="9" spans="1:8" ht="30" x14ac:dyDescent="0.25">
      <c r="A9" s="2" t="s">
        <v>142</v>
      </c>
      <c r="B9" s="4" t="s">
        <v>9</v>
      </c>
      <c r="C9" s="4" t="s">
        <v>9</v>
      </c>
      <c r="D9" s="6">
        <v>10825</v>
      </c>
      <c r="E9" s="4" t="s">
        <v>9</v>
      </c>
      <c r="F9" s="4" t="s">
        <v>9</v>
      </c>
      <c r="G9" s="4" t="s">
        <v>9</v>
      </c>
      <c r="H9" s="4" t="s">
        <v>9</v>
      </c>
    </row>
    <row r="10" spans="1:8" x14ac:dyDescent="0.25">
      <c r="A10" s="2" t="s">
        <v>143</v>
      </c>
      <c r="B10" s="4" t="s">
        <v>9</v>
      </c>
      <c r="C10" s="4" t="s">
        <v>9</v>
      </c>
      <c r="D10" s="4" t="s">
        <v>9</v>
      </c>
      <c r="E10" s="6">
        <v>4039</v>
      </c>
      <c r="F10" s="4" t="s">
        <v>9</v>
      </c>
      <c r="G10" s="4" t="s">
        <v>9</v>
      </c>
      <c r="H10" s="4" t="s">
        <v>9</v>
      </c>
    </row>
    <row r="11" spans="1:8" x14ac:dyDescent="0.25">
      <c r="A11" s="2" t="s">
        <v>144</v>
      </c>
      <c r="B11" s="4" t="s">
        <v>9</v>
      </c>
      <c r="C11" s="4" t="s">
        <v>9</v>
      </c>
      <c r="D11" s="4" t="s">
        <v>9</v>
      </c>
      <c r="E11" s="4" t="s">
        <v>9</v>
      </c>
      <c r="F11" s="6">
        <v>-6010</v>
      </c>
      <c r="G11" s="4" t="s">
        <v>9</v>
      </c>
      <c r="H11" s="4" t="s">
        <v>9</v>
      </c>
    </row>
    <row r="12" spans="1:8" x14ac:dyDescent="0.25">
      <c r="A12" s="2" t="s">
        <v>123</v>
      </c>
      <c r="B12" s="6">
        <v>1322</v>
      </c>
      <c r="C12" s="4" t="s">
        <v>9</v>
      </c>
      <c r="D12" s="4" t="s">
        <v>9</v>
      </c>
      <c r="E12" s="4" t="s">
        <v>9</v>
      </c>
      <c r="F12" s="4" t="s">
        <v>9</v>
      </c>
      <c r="G12" s="6">
        <v>1322</v>
      </c>
      <c r="H12" s="4" t="s">
        <v>9</v>
      </c>
    </row>
    <row r="13" spans="1:8" ht="30" x14ac:dyDescent="0.25">
      <c r="A13" s="2" t="s">
        <v>145</v>
      </c>
      <c r="B13" s="4" t="s">
        <v>9</v>
      </c>
      <c r="C13" s="4" t="s">
        <v>9</v>
      </c>
      <c r="D13" s="4" t="s">
        <v>68</v>
      </c>
      <c r="E13" s="4" t="s">
        <v>9</v>
      </c>
      <c r="F13" s="4" t="s">
        <v>9</v>
      </c>
      <c r="G13" s="4" t="s">
        <v>9</v>
      </c>
      <c r="H13" s="4" t="s">
        <v>9</v>
      </c>
    </row>
    <row r="14" spans="1:8" x14ac:dyDescent="0.25">
      <c r="A14" s="2" t="s">
        <v>146</v>
      </c>
      <c r="B14" s="4" t="s">
        <v>9</v>
      </c>
      <c r="C14" s="4" t="s">
        <v>9</v>
      </c>
      <c r="D14" s="4" t="s">
        <v>9</v>
      </c>
      <c r="E14" s="6">
        <v>-13386</v>
      </c>
      <c r="F14" s="4" t="s">
        <v>9</v>
      </c>
      <c r="G14" s="4" t="s">
        <v>9</v>
      </c>
      <c r="H14" s="4" t="s">
        <v>9</v>
      </c>
    </row>
    <row r="15" spans="1:8" x14ac:dyDescent="0.25">
      <c r="A15" s="2" t="s">
        <v>147</v>
      </c>
      <c r="B15" s="4" t="s">
        <v>9</v>
      </c>
      <c r="C15" s="4" t="s">
        <v>9</v>
      </c>
      <c r="D15" s="4" t="s">
        <v>9</v>
      </c>
      <c r="E15" s="4" t="s">
        <v>68</v>
      </c>
      <c r="F15" s="4" t="s">
        <v>9</v>
      </c>
      <c r="G15" s="4" t="s">
        <v>9</v>
      </c>
      <c r="H15" s="4" t="s">
        <v>68</v>
      </c>
    </row>
    <row r="16" spans="1:8" x14ac:dyDescent="0.25">
      <c r="A16" s="2" t="s">
        <v>148</v>
      </c>
      <c r="B16" s="6">
        <v>513403</v>
      </c>
      <c r="C16" s="6">
        <v>62726</v>
      </c>
      <c r="D16" s="4" t="s">
        <v>9</v>
      </c>
      <c r="E16" s="6">
        <v>36832</v>
      </c>
      <c r="F16" s="6">
        <v>408720</v>
      </c>
      <c r="G16" s="4">
        <v>-208</v>
      </c>
      <c r="H16" s="6">
        <v>5333</v>
      </c>
    </row>
    <row r="17" spans="1:8" ht="30" x14ac:dyDescent="0.25">
      <c r="A17" s="2" t="s">
        <v>74</v>
      </c>
      <c r="B17" s="6">
        <v>500740</v>
      </c>
      <c r="C17" s="4" t="s">
        <v>9</v>
      </c>
      <c r="D17" s="4" t="s">
        <v>9</v>
      </c>
      <c r="E17" s="4" t="s">
        <v>9</v>
      </c>
      <c r="F17" s="4" t="s">
        <v>9</v>
      </c>
      <c r="G17" s="4" t="s">
        <v>9</v>
      </c>
      <c r="H17" s="4" t="s">
        <v>9</v>
      </c>
    </row>
    <row r="18" spans="1:8" ht="30" x14ac:dyDescent="0.25">
      <c r="A18" s="2" t="s">
        <v>139</v>
      </c>
      <c r="B18" s="4" t="s">
        <v>9</v>
      </c>
      <c r="C18" s="4" t="s">
        <v>9</v>
      </c>
      <c r="D18" s="4" t="s">
        <v>9</v>
      </c>
      <c r="E18" s="4">
        <v>-720</v>
      </c>
      <c r="F18" s="4" t="s">
        <v>9</v>
      </c>
      <c r="G18" s="4" t="s">
        <v>9</v>
      </c>
      <c r="H18" s="4" t="s">
        <v>9</v>
      </c>
    </row>
    <row r="19" spans="1:8" ht="45" x14ac:dyDescent="0.25">
      <c r="A19" s="2" t="s">
        <v>140</v>
      </c>
      <c r="B19" s="6">
        <v>-3613</v>
      </c>
      <c r="C19" s="4" t="s">
        <v>9</v>
      </c>
      <c r="D19" s="4" t="s">
        <v>9</v>
      </c>
      <c r="E19" s="4" t="s">
        <v>9</v>
      </c>
      <c r="F19" s="6">
        <v>-3613</v>
      </c>
      <c r="G19" s="4" t="s">
        <v>9</v>
      </c>
      <c r="H19" s="4" t="s">
        <v>9</v>
      </c>
    </row>
    <row r="20" spans="1:8" x14ac:dyDescent="0.25">
      <c r="A20" s="2" t="s">
        <v>122</v>
      </c>
      <c r="B20" s="4">
        <v>415</v>
      </c>
      <c r="C20" s="4" t="s">
        <v>9</v>
      </c>
      <c r="D20" s="4" t="s">
        <v>9</v>
      </c>
      <c r="E20" s="4" t="s">
        <v>9</v>
      </c>
      <c r="F20" s="4" t="s">
        <v>9</v>
      </c>
      <c r="G20" s="4">
        <v>415</v>
      </c>
      <c r="H20" s="4" t="s">
        <v>9</v>
      </c>
    </row>
    <row r="21" spans="1:8" ht="30" x14ac:dyDescent="0.25">
      <c r="A21" s="2" t="s">
        <v>141</v>
      </c>
      <c r="B21" s="6">
        <v>2762</v>
      </c>
      <c r="C21" s="4" t="s">
        <v>9</v>
      </c>
      <c r="D21" s="4" t="s">
        <v>9</v>
      </c>
      <c r="E21" s="4" t="s">
        <v>9</v>
      </c>
      <c r="F21" s="4" t="s">
        <v>9</v>
      </c>
      <c r="G21" s="4" t="s">
        <v>9</v>
      </c>
      <c r="H21" s="6">
        <v>2762</v>
      </c>
    </row>
    <row r="22" spans="1:8" ht="30" x14ac:dyDescent="0.25">
      <c r="A22" s="2" t="s">
        <v>142</v>
      </c>
      <c r="B22" s="4" t="s">
        <v>9</v>
      </c>
      <c r="C22" s="4" t="s">
        <v>9</v>
      </c>
      <c r="D22" s="6">
        <v>1321</v>
      </c>
      <c r="E22" s="4" t="s">
        <v>9</v>
      </c>
      <c r="F22" s="4" t="s">
        <v>9</v>
      </c>
      <c r="G22" s="4" t="s">
        <v>9</v>
      </c>
      <c r="H22" s="4" t="s">
        <v>9</v>
      </c>
    </row>
    <row r="23" spans="1:8" x14ac:dyDescent="0.25">
      <c r="A23" s="2" t="s">
        <v>143</v>
      </c>
      <c r="B23" s="4" t="s">
        <v>9</v>
      </c>
      <c r="C23" s="4" t="s">
        <v>9</v>
      </c>
      <c r="D23" s="4" t="s">
        <v>9</v>
      </c>
      <c r="E23" s="6">
        <v>3601</v>
      </c>
      <c r="F23" s="4" t="s">
        <v>9</v>
      </c>
      <c r="G23" s="4" t="s">
        <v>9</v>
      </c>
      <c r="H23" s="4" t="s">
        <v>9</v>
      </c>
    </row>
    <row r="24" spans="1:8" x14ac:dyDescent="0.25">
      <c r="A24" s="2" t="s">
        <v>144</v>
      </c>
      <c r="B24" s="4" t="s">
        <v>9</v>
      </c>
      <c r="C24" s="4" t="s">
        <v>9</v>
      </c>
      <c r="D24" s="4" t="s">
        <v>9</v>
      </c>
      <c r="E24" s="4" t="s">
        <v>9</v>
      </c>
      <c r="F24" s="6">
        <v>-5986</v>
      </c>
      <c r="G24" s="4" t="s">
        <v>9</v>
      </c>
      <c r="H24" s="4" t="s">
        <v>9</v>
      </c>
    </row>
    <row r="25" spans="1:8" x14ac:dyDescent="0.25">
      <c r="A25" s="2" t="s">
        <v>123</v>
      </c>
      <c r="B25" s="4" t="s">
        <v>68</v>
      </c>
      <c r="C25" s="4" t="s">
        <v>9</v>
      </c>
      <c r="D25" s="4" t="s">
        <v>9</v>
      </c>
      <c r="E25" s="4" t="s">
        <v>9</v>
      </c>
      <c r="F25" s="4" t="s">
        <v>9</v>
      </c>
      <c r="G25" s="4" t="s">
        <v>68</v>
      </c>
      <c r="H25" s="4" t="s">
        <v>9</v>
      </c>
    </row>
    <row r="26" spans="1:8" ht="30" x14ac:dyDescent="0.25">
      <c r="A26" s="2" t="s">
        <v>145</v>
      </c>
      <c r="B26" s="4" t="s">
        <v>9</v>
      </c>
      <c r="C26" s="4" t="s">
        <v>9</v>
      </c>
      <c r="D26" s="6">
        <v>-1866</v>
      </c>
      <c r="E26" s="4" t="s">
        <v>9</v>
      </c>
      <c r="F26" s="4" t="s">
        <v>9</v>
      </c>
      <c r="G26" s="4" t="s">
        <v>9</v>
      </c>
      <c r="H26" s="4" t="s">
        <v>9</v>
      </c>
    </row>
    <row r="27" spans="1:8" x14ac:dyDescent="0.25">
      <c r="A27" s="2" t="s">
        <v>146</v>
      </c>
      <c r="B27" s="4" t="s">
        <v>9</v>
      </c>
      <c r="C27" s="4" t="s">
        <v>9</v>
      </c>
      <c r="D27" s="4" t="s">
        <v>9</v>
      </c>
      <c r="E27" s="6">
        <v>-1316</v>
      </c>
      <c r="F27" s="4" t="s">
        <v>9</v>
      </c>
      <c r="G27" s="4" t="s">
        <v>9</v>
      </c>
      <c r="H27" s="4" t="s">
        <v>9</v>
      </c>
    </row>
    <row r="28" spans="1:8" x14ac:dyDescent="0.25">
      <c r="A28" s="2" t="s">
        <v>147</v>
      </c>
      <c r="B28" s="4" t="s">
        <v>9</v>
      </c>
      <c r="C28" s="4" t="s">
        <v>9</v>
      </c>
      <c r="D28" s="4" t="s">
        <v>9</v>
      </c>
      <c r="E28" s="4">
        <v>834</v>
      </c>
      <c r="F28" s="4" t="s">
        <v>9</v>
      </c>
      <c r="G28" s="4" t="s">
        <v>9</v>
      </c>
      <c r="H28" s="6">
        <v>-3834</v>
      </c>
    </row>
    <row r="29" spans="1:8" x14ac:dyDescent="0.25">
      <c r="A29" s="2" t="s">
        <v>149</v>
      </c>
      <c r="B29" s="6">
        <v>505001</v>
      </c>
      <c r="C29" s="6">
        <v>62181</v>
      </c>
      <c r="D29" s="4" t="s">
        <v>9</v>
      </c>
      <c r="E29" s="6">
        <v>39231</v>
      </c>
      <c r="F29" s="6">
        <v>399121</v>
      </c>
      <c r="G29" s="4">
        <v>207</v>
      </c>
      <c r="H29" s="6">
        <v>4261</v>
      </c>
    </row>
    <row r="30" spans="1:8" ht="30" x14ac:dyDescent="0.25">
      <c r="A30" s="2" t="s">
        <v>74</v>
      </c>
      <c r="B30" s="6">
        <v>522518</v>
      </c>
      <c r="C30" s="4" t="s">
        <v>9</v>
      </c>
      <c r="D30" s="4" t="s">
        <v>9</v>
      </c>
      <c r="E30" s="4" t="s">
        <v>9</v>
      </c>
      <c r="F30" s="4" t="s">
        <v>9</v>
      </c>
      <c r="G30" s="4" t="s">
        <v>9</v>
      </c>
      <c r="H30" s="4" t="s">
        <v>9</v>
      </c>
    </row>
    <row r="31" spans="1:8" ht="30" x14ac:dyDescent="0.25">
      <c r="A31" s="2" t="s">
        <v>139</v>
      </c>
      <c r="B31" s="4" t="s">
        <v>9</v>
      </c>
      <c r="C31" s="4" t="s">
        <v>9</v>
      </c>
      <c r="D31" s="4" t="s">
        <v>9</v>
      </c>
      <c r="E31" s="4">
        <v>-78</v>
      </c>
      <c r="F31" s="4" t="s">
        <v>9</v>
      </c>
      <c r="G31" s="4" t="s">
        <v>9</v>
      </c>
      <c r="H31" s="4" t="s">
        <v>9</v>
      </c>
    </row>
    <row r="32" spans="1:8" ht="45" x14ac:dyDescent="0.25">
      <c r="A32" s="2" t="s">
        <v>140</v>
      </c>
      <c r="B32" s="6">
        <v>25061</v>
      </c>
      <c r="C32" s="4" t="s">
        <v>9</v>
      </c>
      <c r="D32" s="4" t="s">
        <v>9</v>
      </c>
      <c r="E32" s="4" t="s">
        <v>9</v>
      </c>
      <c r="F32" s="6">
        <v>25061</v>
      </c>
      <c r="G32" s="4" t="s">
        <v>9</v>
      </c>
      <c r="H32" s="4" t="s">
        <v>9</v>
      </c>
    </row>
    <row r="33" spans="1:8" x14ac:dyDescent="0.25">
      <c r="A33" s="2" t="s">
        <v>122</v>
      </c>
      <c r="B33" s="6">
        <v>1502</v>
      </c>
      <c r="C33" s="4" t="s">
        <v>9</v>
      </c>
      <c r="D33" s="4" t="s">
        <v>9</v>
      </c>
      <c r="E33" s="4" t="s">
        <v>9</v>
      </c>
      <c r="F33" s="4" t="s">
        <v>9</v>
      </c>
      <c r="G33" s="6">
        <v>1502</v>
      </c>
      <c r="H33" s="4" t="s">
        <v>9</v>
      </c>
    </row>
    <row r="34" spans="1:8" ht="30" x14ac:dyDescent="0.25">
      <c r="A34" s="2" t="s">
        <v>141</v>
      </c>
      <c r="B34" s="6">
        <v>1092</v>
      </c>
      <c r="C34" s="4" t="s">
        <v>9</v>
      </c>
      <c r="D34" s="4" t="s">
        <v>9</v>
      </c>
      <c r="E34" s="4" t="s">
        <v>9</v>
      </c>
      <c r="F34" s="4" t="s">
        <v>9</v>
      </c>
      <c r="G34" s="4" t="s">
        <v>9</v>
      </c>
      <c r="H34" s="6">
        <v>1092</v>
      </c>
    </row>
    <row r="35" spans="1:8" ht="30" x14ac:dyDescent="0.25">
      <c r="A35" s="2" t="s">
        <v>142</v>
      </c>
      <c r="B35" s="4" t="s">
        <v>9</v>
      </c>
      <c r="C35" s="4" t="s">
        <v>9</v>
      </c>
      <c r="D35" s="6">
        <v>1642</v>
      </c>
      <c r="E35" s="4" t="s">
        <v>9</v>
      </c>
      <c r="F35" s="4" t="s">
        <v>9</v>
      </c>
      <c r="G35" s="4" t="s">
        <v>9</v>
      </c>
      <c r="H35" s="4" t="s">
        <v>9</v>
      </c>
    </row>
    <row r="36" spans="1:8" x14ac:dyDescent="0.25">
      <c r="A36" s="2" t="s">
        <v>143</v>
      </c>
      <c r="B36" s="4" t="s">
        <v>9</v>
      </c>
      <c r="C36" s="4" t="s">
        <v>9</v>
      </c>
      <c r="D36" s="4" t="s">
        <v>9</v>
      </c>
      <c r="E36" s="6">
        <v>5145</v>
      </c>
      <c r="F36" s="4" t="s">
        <v>9</v>
      </c>
      <c r="G36" s="4" t="s">
        <v>9</v>
      </c>
      <c r="H36" s="4" t="s">
        <v>9</v>
      </c>
    </row>
    <row r="37" spans="1:8" x14ac:dyDescent="0.25">
      <c r="A37" s="2" t="s">
        <v>144</v>
      </c>
      <c r="B37" s="4" t="s">
        <v>9</v>
      </c>
      <c r="C37" s="4" t="s">
        <v>9</v>
      </c>
      <c r="D37" s="4" t="s">
        <v>9</v>
      </c>
      <c r="E37" s="4" t="s">
        <v>9</v>
      </c>
      <c r="F37" s="6">
        <v>-5978</v>
      </c>
      <c r="G37" s="4" t="s">
        <v>9</v>
      </c>
      <c r="H37" s="4" t="s">
        <v>9</v>
      </c>
    </row>
    <row r="38" spans="1:8" x14ac:dyDescent="0.25">
      <c r="A38" s="2" t="s">
        <v>123</v>
      </c>
      <c r="B38" s="4" t="s">
        <v>68</v>
      </c>
      <c r="C38" s="4" t="s">
        <v>9</v>
      </c>
      <c r="D38" s="4" t="s">
        <v>9</v>
      </c>
      <c r="E38" s="4" t="s">
        <v>9</v>
      </c>
      <c r="F38" s="4" t="s">
        <v>9</v>
      </c>
      <c r="G38" s="4" t="s">
        <v>68</v>
      </c>
      <c r="H38" s="4" t="s">
        <v>9</v>
      </c>
    </row>
    <row r="39" spans="1:8" ht="30" x14ac:dyDescent="0.25">
      <c r="A39" s="2" t="s">
        <v>145</v>
      </c>
      <c r="B39" s="4" t="s">
        <v>9</v>
      </c>
      <c r="C39" s="4" t="s">
        <v>9</v>
      </c>
      <c r="D39" s="6">
        <v>-3625</v>
      </c>
      <c r="E39" s="4" t="s">
        <v>9</v>
      </c>
      <c r="F39" s="4" t="s">
        <v>9</v>
      </c>
      <c r="G39" s="4" t="s">
        <v>9</v>
      </c>
      <c r="H39" s="4" t="s">
        <v>9</v>
      </c>
    </row>
    <row r="40" spans="1:8" x14ac:dyDescent="0.25">
      <c r="A40" s="2" t="s">
        <v>146</v>
      </c>
      <c r="B40" s="4" t="s">
        <v>9</v>
      </c>
      <c r="C40" s="4" t="s">
        <v>9</v>
      </c>
      <c r="D40" s="4" t="s">
        <v>9</v>
      </c>
      <c r="E40" s="6">
        <v>-1891</v>
      </c>
      <c r="F40" s="4" t="s">
        <v>9</v>
      </c>
      <c r="G40" s="4" t="s">
        <v>9</v>
      </c>
      <c r="H40" s="4" t="s">
        <v>9</v>
      </c>
    </row>
    <row r="41" spans="1:8" x14ac:dyDescent="0.25">
      <c r="A41" s="2" t="s">
        <v>147</v>
      </c>
      <c r="B41" s="4" t="s">
        <v>9</v>
      </c>
      <c r="C41" s="4" t="s">
        <v>9</v>
      </c>
      <c r="D41" s="4" t="s">
        <v>9</v>
      </c>
      <c r="E41" s="4" t="s">
        <v>68</v>
      </c>
      <c r="F41" s="4" t="s">
        <v>9</v>
      </c>
      <c r="G41" s="4" t="s">
        <v>9</v>
      </c>
      <c r="H41" s="4" t="s">
        <v>68</v>
      </c>
    </row>
    <row r="42" spans="1:8" x14ac:dyDescent="0.25">
      <c r="A42" s="2" t="s">
        <v>150</v>
      </c>
      <c r="B42" s="7">
        <v>527871</v>
      </c>
      <c r="C42" s="7">
        <v>60198</v>
      </c>
      <c r="D42" s="4" t="s">
        <v>9</v>
      </c>
      <c r="E42" s="7">
        <v>42407</v>
      </c>
      <c r="F42" s="7">
        <v>418204</v>
      </c>
      <c r="G42" s="7">
        <v>1709</v>
      </c>
      <c r="H42" s="7">
        <v>5353</v>
      </c>
    </row>
  </sheetData>
  <mergeCells count="6">
    <mergeCell ref="B1:B2"/>
    <mergeCell ref="C1:C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0</v>
      </c>
      <c r="B1" s="8" t="s">
        <v>2</v>
      </c>
      <c r="C1" s="8"/>
    </row>
    <row r="2" spans="1:3" ht="30" x14ac:dyDescent="0.25">
      <c r="A2" s="1" t="s">
        <v>35</v>
      </c>
      <c r="B2" s="1" t="s">
        <v>3</v>
      </c>
      <c r="C2" s="1" t="s">
        <v>36</v>
      </c>
    </row>
    <row r="3" spans="1:3" x14ac:dyDescent="0.25">
      <c r="A3" s="2" t="s">
        <v>1591</v>
      </c>
      <c r="B3" s="4" t="s">
        <v>9</v>
      </c>
      <c r="C3" s="4" t="s">
        <v>9</v>
      </c>
    </row>
    <row r="4" spans="1:3" ht="45" x14ac:dyDescent="0.25">
      <c r="A4" s="3" t="s">
        <v>1592</v>
      </c>
      <c r="B4" s="4" t="s">
        <v>9</v>
      </c>
      <c r="C4" s="4" t="s">
        <v>9</v>
      </c>
    </row>
    <row r="5" spans="1:3" x14ac:dyDescent="0.25">
      <c r="A5" s="2" t="s">
        <v>1593</v>
      </c>
      <c r="B5" s="7">
        <v>12954</v>
      </c>
      <c r="C5" s="7">
        <v>12482</v>
      </c>
    </row>
    <row r="6" spans="1:3" ht="30" x14ac:dyDescent="0.25">
      <c r="A6" s="2" t="s">
        <v>1594</v>
      </c>
      <c r="B6" s="4">
        <v>929</v>
      </c>
      <c r="C6" s="4">
        <v>415</v>
      </c>
    </row>
    <row r="7" spans="1:3" x14ac:dyDescent="0.25">
      <c r="A7" s="2" t="s">
        <v>1595</v>
      </c>
      <c r="B7" s="6">
        <v>1414</v>
      </c>
      <c r="C7" s="4">
        <v>488</v>
      </c>
    </row>
    <row r="8" spans="1:3" x14ac:dyDescent="0.25">
      <c r="A8" s="2" t="s">
        <v>1596</v>
      </c>
      <c r="B8" s="6">
        <v>-8898</v>
      </c>
      <c r="C8" s="4">
        <v>-442</v>
      </c>
    </row>
    <row r="9" spans="1:3" x14ac:dyDescent="0.25">
      <c r="A9" s="2" t="s">
        <v>1597</v>
      </c>
      <c r="B9" s="4">
        <v>-453</v>
      </c>
      <c r="C9" s="4">
        <v>11</v>
      </c>
    </row>
    <row r="10" spans="1:3" x14ac:dyDescent="0.25">
      <c r="A10" s="2" t="s">
        <v>1598</v>
      </c>
      <c r="B10" s="6">
        <v>5946</v>
      </c>
      <c r="C10" s="6">
        <v>12954</v>
      </c>
    </row>
    <row r="11" spans="1:3" ht="30" x14ac:dyDescent="0.25">
      <c r="A11" s="2" t="s">
        <v>1443</v>
      </c>
      <c r="B11" s="4" t="s">
        <v>9</v>
      </c>
      <c r="C11" s="4" t="s">
        <v>9</v>
      </c>
    </row>
    <row r="12" spans="1:3" ht="45" x14ac:dyDescent="0.25">
      <c r="A12" s="3" t="s">
        <v>1592</v>
      </c>
      <c r="B12" s="4" t="s">
        <v>9</v>
      </c>
      <c r="C12" s="4" t="s">
        <v>9</v>
      </c>
    </row>
    <row r="13" spans="1:3" x14ac:dyDescent="0.25">
      <c r="A13" s="2" t="s">
        <v>1593</v>
      </c>
      <c r="B13" s="4">
        <v>40</v>
      </c>
      <c r="C13" s="4">
        <v>16</v>
      </c>
    </row>
    <row r="14" spans="1:3" ht="30" x14ac:dyDescent="0.25">
      <c r="A14" s="2" t="s">
        <v>1594</v>
      </c>
      <c r="B14" s="4" t="s">
        <v>68</v>
      </c>
      <c r="C14" s="4">
        <v>-1</v>
      </c>
    </row>
    <row r="15" spans="1:3" x14ac:dyDescent="0.25">
      <c r="A15" s="2" t="s">
        <v>1595</v>
      </c>
      <c r="B15" s="4" t="s">
        <v>68</v>
      </c>
      <c r="C15" s="4">
        <v>116</v>
      </c>
    </row>
    <row r="16" spans="1:3" x14ac:dyDescent="0.25">
      <c r="A16" s="2" t="s">
        <v>1596</v>
      </c>
      <c r="B16" s="4">
        <v>-8</v>
      </c>
      <c r="C16" s="4">
        <v>-89</v>
      </c>
    </row>
    <row r="17" spans="1:3" x14ac:dyDescent="0.25">
      <c r="A17" s="2" t="s">
        <v>1597</v>
      </c>
      <c r="B17" s="4">
        <v>-32</v>
      </c>
      <c r="C17" s="4">
        <v>-2</v>
      </c>
    </row>
    <row r="18" spans="1:3" x14ac:dyDescent="0.25">
      <c r="A18" s="2" t="s">
        <v>1598</v>
      </c>
      <c r="B18" s="4" t="s">
        <v>68</v>
      </c>
      <c r="C18" s="4">
        <v>40</v>
      </c>
    </row>
    <row r="19" spans="1:3" x14ac:dyDescent="0.25">
      <c r="A19" s="2" t="s">
        <v>1444</v>
      </c>
      <c r="B19" s="4" t="s">
        <v>9</v>
      </c>
      <c r="C19" s="4" t="s">
        <v>9</v>
      </c>
    </row>
    <row r="20" spans="1:3" ht="45" x14ac:dyDescent="0.25">
      <c r="A20" s="3" t="s">
        <v>1592</v>
      </c>
      <c r="B20" s="4" t="s">
        <v>9</v>
      </c>
      <c r="C20" s="4" t="s">
        <v>9</v>
      </c>
    </row>
    <row r="21" spans="1:3" x14ac:dyDescent="0.25">
      <c r="A21" s="2" t="s">
        <v>1593</v>
      </c>
      <c r="B21" s="4">
        <v>239</v>
      </c>
      <c r="C21" s="4">
        <v>402</v>
      </c>
    </row>
    <row r="22" spans="1:3" ht="30" x14ac:dyDescent="0.25">
      <c r="A22" s="2" t="s">
        <v>1594</v>
      </c>
      <c r="B22" s="4">
        <v>-3</v>
      </c>
      <c r="C22" s="4">
        <v>21</v>
      </c>
    </row>
    <row r="23" spans="1:3" x14ac:dyDescent="0.25">
      <c r="A23" s="2" t="s">
        <v>1595</v>
      </c>
      <c r="B23" s="4" t="s">
        <v>68</v>
      </c>
      <c r="C23" s="4">
        <v>8</v>
      </c>
    </row>
    <row r="24" spans="1:3" x14ac:dyDescent="0.25">
      <c r="A24" s="2" t="s">
        <v>1596</v>
      </c>
      <c r="B24" s="4" t="s">
        <v>68</v>
      </c>
      <c r="C24" s="4">
        <v>-192</v>
      </c>
    </row>
    <row r="25" spans="1:3" x14ac:dyDescent="0.25">
      <c r="A25" s="2" t="s">
        <v>1597</v>
      </c>
      <c r="B25" s="4" t="s">
        <v>68</v>
      </c>
      <c r="C25" s="4" t="s">
        <v>9</v>
      </c>
    </row>
    <row r="26" spans="1:3" x14ac:dyDescent="0.25">
      <c r="A26" s="2" t="s">
        <v>1598</v>
      </c>
      <c r="B26" s="4">
        <v>236</v>
      </c>
      <c r="C26" s="4">
        <v>239</v>
      </c>
    </row>
    <row r="27" spans="1:3" ht="30" x14ac:dyDescent="0.25">
      <c r="A27" s="2" t="s">
        <v>1559</v>
      </c>
      <c r="B27" s="4" t="s">
        <v>9</v>
      </c>
      <c r="C27" s="4" t="s">
        <v>9</v>
      </c>
    </row>
    <row r="28" spans="1:3" ht="45" x14ac:dyDescent="0.25">
      <c r="A28" s="3" t="s">
        <v>1592</v>
      </c>
      <c r="B28" s="4" t="s">
        <v>9</v>
      </c>
      <c r="C28" s="4" t="s">
        <v>9</v>
      </c>
    </row>
    <row r="29" spans="1:3" x14ac:dyDescent="0.25">
      <c r="A29" s="2" t="s">
        <v>1593</v>
      </c>
      <c r="B29" s="4" t="s">
        <v>68</v>
      </c>
      <c r="C29" s="4" t="s">
        <v>9</v>
      </c>
    </row>
    <row r="30" spans="1:3" ht="30" x14ac:dyDescent="0.25">
      <c r="A30" s="2" t="s">
        <v>1594</v>
      </c>
      <c r="B30" s="6">
        <v>2375</v>
      </c>
      <c r="C30" s="4" t="s">
        <v>9</v>
      </c>
    </row>
    <row r="31" spans="1:3" x14ac:dyDescent="0.25">
      <c r="A31" s="2" t="s">
        <v>1595</v>
      </c>
      <c r="B31" s="4" t="s">
        <v>68</v>
      </c>
      <c r="C31" s="4" t="s">
        <v>9</v>
      </c>
    </row>
    <row r="32" spans="1:3" x14ac:dyDescent="0.25">
      <c r="A32" s="2" t="s">
        <v>1596</v>
      </c>
      <c r="B32" s="4" t="s">
        <v>68</v>
      </c>
      <c r="C32" s="4" t="s">
        <v>9</v>
      </c>
    </row>
    <row r="33" spans="1:3" x14ac:dyDescent="0.25">
      <c r="A33" s="2" t="s">
        <v>1597</v>
      </c>
      <c r="B33" s="4" t="s">
        <v>68</v>
      </c>
      <c r="C33" s="4" t="s">
        <v>9</v>
      </c>
    </row>
    <row r="34" spans="1:3" x14ac:dyDescent="0.25">
      <c r="A34" s="2" t="s">
        <v>1598</v>
      </c>
      <c r="B34" s="6">
        <v>2375</v>
      </c>
      <c r="C34" s="4" t="s">
        <v>9</v>
      </c>
    </row>
    <row r="35" spans="1:3" ht="30" x14ac:dyDescent="0.25">
      <c r="A35" s="2" t="s">
        <v>1594</v>
      </c>
      <c r="B35" s="6">
        <v>-3653</v>
      </c>
      <c r="C35" s="4" t="s">
        <v>9</v>
      </c>
    </row>
    <row r="36" spans="1:3" x14ac:dyDescent="0.25">
      <c r="A36" s="2" t="s">
        <v>1597</v>
      </c>
      <c r="B36" s="4" t="s">
        <v>68</v>
      </c>
      <c r="C36" s="4" t="s">
        <v>9</v>
      </c>
    </row>
    <row r="37" spans="1:3" x14ac:dyDescent="0.25">
      <c r="A37" s="2" t="s">
        <v>1598</v>
      </c>
      <c r="B37" s="6">
        <v>3653</v>
      </c>
      <c r="C37" s="4" t="s">
        <v>9</v>
      </c>
    </row>
    <row r="38" spans="1:3" x14ac:dyDescent="0.25">
      <c r="A38" s="2" t="s">
        <v>1448</v>
      </c>
      <c r="B38" s="4" t="s">
        <v>9</v>
      </c>
      <c r="C38" s="4" t="s">
        <v>9</v>
      </c>
    </row>
    <row r="39" spans="1:3" ht="45" x14ac:dyDescent="0.25">
      <c r="A39" s="3" t="s">
        <v>1592</v>
      </c>
      <c r="B39" s="4" t="s">
        <v>9</v>
      </c>
      <c r="C39" s="4" t="s">
        <v>9</v>
      </c>
    </row>
    <row r="40" spans="1:3" x14ac:dyDescent="0.25">
      <c r="A40" s="2" t="s">
        <v>1593</v>
      </c>
      <c r="B40" s="6">
        <v>72118</v>
      </c>
      <c r="C40" s="6">
        <v>68161</v>
      </c>
    </row>
    <row r="41" spans="1:3" ht="30" x14ac:dyDescent="0.25">
      <c r="A41" s="2" t="s">
        <v>1594</v>
      </c>
      <c r="B41" s="6">
        <v>-1409</v>
      </c>
      <c r="C41" s="6">
        <v>-2974</v>
      </c>
    </row>
    <row r="42" spans="1:3" x14ac:dyDescent="0.25">
      <c r="A42" s="2" t="s">
        <v>1595</v>
      </c>
      <c r="B42" s="6">
        <v>21875</v>
      </c>
      <c r="C42" s="6">
        <v>34902</v>
      </c>
    </row>
    <row r="43" spans="1:3" x14ac:dyDescent="0.25">
      <c r="A43" s="2" t="s">
        <v>1596</v>
      </c>
      <c r="B43" s="6">
        <v>-7460</v>
      </c>
      <c r="C43" s="6">
        <v>-27971</v>
      </c>
    </row>
    <row r="44" spans="1:3" x14ac:dyDescent="0.25">
      <c r="A44" s="2" t="s">
        <v>1597</v>
      </c>
      <c r="B44" s="4" t="s">
        <v>68</v>
      </c>
      <c r="C44" s="4" t="s">
        <v>9</v>
      </c>
    </row>
    <row r="45" spans="1:3" x14ac:dyDescent="0.25">
      <c r="A45" s="2" t="s">
        <v>1598</v>
      </c>
      <c r="B45" s="6">
        <v>85124</v>
      </c>
      <c r="C45" s="6">
        <v>72118</v>
      </c>
    </row>
    <row r="46" spans="1:3" x14ac:dyDescent="0.25">
      <c r="A46" s="2" t="s">
        <v>1593</v>
      </c>
      <c r="B46" s="4">
        <v>100</v>
      </c>
      <c r="C46" s="4">
        <v>50</v>
      </c>
    </row>
    <row r="47" spans="1:3" x14ac:dyDescent="0.25">
      <c r="A47" s="2" t="s">
        <v>1595</v>
      </c>
      <c r="B47" s="4">
        <v>100</v>
      </c>
      <c r="C47" s="4">
        <v>50</v>
      </c>
    </row>
    <row r="48" spans="1:3" x14ac:dyDescent="0.25">
      <c r="A48" s="2" t="s">
        <v>1596</v>
      </c>
      <c r="B48" s="4" t="s">
        <v>9</v>
      </c>
      <c r="C48" s="4">
        <v>-100</v>
      </c>
    </row>
    <row r="49" spans="1:3" x14ac:dyDescent="0.25">
      <c r="A49" s="2" t="s">
        <v>1597</v>
      </c>
      <c r="B49" s="4" t="s">
        <v>68</v>
      </c>
      <c r="C49" s="4" t="s">
        <v>68</v>
      </c>
    </row>
    <row r="50" spans="1:3" x14ac:dyDescent="0.25">
      <c r="A50" s="2" t="s">
        <v>1598</v>
      </c>
      <c r="B50" s="4" t="s">
        <v>9</v>
      </c>
      <c r="C50" s="4">
        <v>100</v>
      </c>
    </row>
    <row r="51" spans="1:3" x14ac:dyDescent="0.25">
      <c r="A51" s="2" t="s">
        <v>1464</v>
      </c>
      <c r="B51" s="4" t="s">
        <v>9</v>
      </c>
      <c r="C51" s="4" t="s">
        <v>9</v>
      </c>
    </row>
    <row r="52" spans="1:3" ht="45" x14ac:dyDescent="0.25">
      <c r="A52" s="3" t="s">
        <v>1592</v>
      </c>
      <c r="B52" s="4" t="s">
        <v>9</v>
      </c>
      <c r="C52" s="4" t="s">
        <v>9</v>
      </c>
    </row>
    <row r="53" spans="1:3" x14ac:dyDescent="0.25">
      <c r="A53" s="2" t="s">
        <v>1593</v>
      </c>
      <c r="B53" s="6">
        <v>2647</v>
      </c>
      <c r="C53" s="6">
        <v>2347</v>
      </c>
    </row>
    <row r="54" spans="1:3" ht="30" x14ac:dyDescent="0.25">
      <c r="A54" s="2" t="s">
        <v>1594</v>
      </c>
      <c r="B54" s="4">
        <v>47</v>
      </c>
      <c r="C54" s="4">
        <v>-300</v>
      </c>
    </row>
    <row r="55" spans="1:3" x14ac:dyDescent="0.25">
      <c r="A55" s="2" t="s">
        <v>1597</v>
      </c>
      <c r="B55" s="4" t="s">
        <v>68</v>
      </c>
      <c r="C55" s="4" t="s">
        <v>68</v>
      </c>
    </row>
    <row r="56" spans="1:3" x14ac:dyDescent="0.25">
      <c r="A56" s="2" t="s">
        <v>1598</v>
      </c>
      <c r="B56" s="7">
        <v>2600</v>
      </c>
      <c r="C56" s="7">
        <v>264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99</v>
      </c>
      <c r="B1" s="8" t="s">
        <v>3</v>
      </c>
    </row>
    <row r="2" spans="1:2" ht="30" x14ac:dyDescent="0.25">
      <c r="A2" s="1" t="s">
        <v>35</v>
      </c>
      <c r="B2" s="8"/>
    </row>
    <row r="3" spans="1:2" ht="45" x14ac:dyDescent="0.25">
      <c r="A3" s="3" t="s">
        <v>1600</v>
      </c>
      <c r="B3" s="4" t="s">
        <v>9</v>
      </c>
    </row>
    <row r="4" spans="1:2" ht="30" x14ac:dyDescent="0.25">
      <c r="A4" s="2" t="s">
        <v>44</v>
      </c>
      <c r="B4" s="7">
        <v>184825</v>
      </c>
    </row>
    <row r="5" spans="1:2" ht="30" x14ac:dyDescent="0.25">
      <c r="A5" s="2" t="s">
        <v>1601</v>
      </c>
      <c r="B5" s="4" t="s">
        <v>9</v>
      </c>
    </row>
    <row r="6" spans="1:2" ht="45" x14ac:dyDescent="0.25">
      <c r="A6" s="3" t="s">
        <v>1600</v>
      </c>
      <c r="B6" s="4" t="s">
        <v>9</v>
      </c>
    </row>
    <row r="7" spans="1:2" x14ac:dyDescent="0.25">
      <c r="A7" s="2" t="s">
        <v>56</v>
      </c>
      <c r="B7" s="6">
        <v>48198</v>
      </c>
    </row>
    <row r="8" spans="1:2" x14ac:dyDescent="0.25">
      <c r="A8" s="2" t="s">
        <v>57</v>
      </c>
      <c r="B8" s="6">
        <v>118200</v>
      </c>
    </row>
    <row r="9" spans="1:2" x14ac:dyDescent="0.25">
      <c r="A9" s="2" t="s">
        <v>537</v>
      </c>
      <c r="B9" s="6">
        <v>211621</v>
      </c>
    </row>
    <row r="10" spans="1:2" x14ac:dyDescent="0.25">
      <c r="A10" s="2" t="s">
        <v>302</v>
      </c>
      <c r="B10" s="6">
        <v>5346</v>
      </c>
    </row>
    <row r="11" spans="1:2" x14ac:dyDescent="0.25">
      <c r="A11" s="2" t="s">
        <v>303</v>
      </c>
      <c r="B11" s="6">
        <v>6348</v>
      </c>
    </row>
    <row r="12" spans="1:2" ht="30" x14ac:dyDescent="0.25">
      <c r="A12" s="2" t="s">
        <v>1602</v>
      </c>
      <c r="B12" s="6">
        <v>223315</v>
      </c>
    </row>
    <row r="13" spans="1:2" x14ac:dyDescent="0.25">
      <c r="A13" s="2" t="s">
        <v>538</v>
      </c>
      <c r="B13" s="6">
        <v>626564</v>
      </c>
    </row>
    <row r="14" spans="1:2" ht="30" x14ac:dyDescent="0.25">
      <c r="A14" s="2" t="s">
        <v>60</v>
      </c>
      <c r="B14" s="6">
        <v>757491</v>
      </c>
    </row>
    <row r="15" spans="1:2" x14ac:dyDescent="0.25">
      <c r="A15" s="2" t="s">
        <v>1603</v>
      </c>
      <c r="B15" s="6">
        <v>54614</v>
      </c>
    </row>
    <row r="16" spans="1:2" x14ac:dyDescent="0.25">
      <c r="A16" s="2" t="s">
        <v>1604</v>
      </c>
      <c r="B16" s="6">
        <v>25006</v>
      </c>
    </row>
    <row r="17" spans="1:2" x14ac:dyDescent="0.25">
      <c r="A17" s="2" t="s">
        <v>64</v>
      </c>
      <c r="B17" s="6">
        <v>208529</v>
      </c>
    </row>
    <row r="18" spans="1:2" ht="30" x14ac:dyDescent="0.25">
      <c r="A18" s="2" t="s">
        <v>1605</v>
      </c>
      <c r="B18" s="4" t="s">
        <v>9</v>
      </c>
    </row>
    <row r="19" spans="1:2" ht="45" x14ac:dyDescent="0.25">
      <c r="A19" s="3" t="s">
        <v>1600</v>
      </c>
      <c r="B19" s="4" t="s">
        <v>9</v>
      </c>
    </row>
    <row r="20" spans="1:2" x14ac:dyDescent="0.25">
      <c r="A20" s="2" t="s">
        <v>525</v>
      </c>
      <c r="B20" s="6">
        <v>38026</v>
      </c>
    </row>
    <row r="21" spans="1:2" ht="30" x14ac:dyDescent="0.25">
      <c r="A21" s="2" t="s">
        <v>526</v>
      </c>
      <c r="B21" s="6">
        <v>24828</v>
      </c>
    </row>
    <row r="22" spans="1:2" x14ac:dyDescent="0.25">
      <c r="A22" s="2" t="s">
        <v>527</v>
      </c>
      <c r="B22" s="6">
        <v>13187</v>
      </c>
    </row>
    <row r="23" spans="1:2" x14ac:dyDescent="0.25">
      <c r="A23" s="2" t="s">
        <v>528</v>
      </c>
      <c r="B23" s="6">
        <v>274127</v>
      </c>
    </row>
    <row r="24" spans="1:2" x14ac:dyDescent="0.25">
      <c r="A24" s="2" t="s">
        <v>529</v>
      </c>
      <c r="B24" s="6">
        <v>49803</v>
      </c>
    </row>
    <row r="25" spans="1:2" x14ac:dyDescent="0.25">
      <c r="A25" s="2" t="s">
        <v>297</v>
      </c>
      <c r="B25" s="6">
        <v>9628</v>
      </c>
    </row>
    <row r="26" spans="1:2" x14ac:dyDescent="0.25">
      <c r="A26" s="2" t="s">
        <v>298</v>
      </c>
      <c r="B26" s="4">
        <v>27</v>
      </c>
    </row>
    <row r="27" spans="1:2" x14ac:dyDescent="0.25">
      <c r="A27" s="2" t="s">
        <v>299</v>
      </c>
      <c r="B27" s="6">
        <v>18086</v>
      </c>
    </row>
    <row r="28" spans="1:2" x14ac:dyDescent="0.25">
      <c r="A28" s="2" t="s">
        <v>102</v>
      </c>
      <c r="B28" s="6">
        <v>13202</v>
      </c>
    </row>
    <row r="29" spans="1:2" ht="30" x14ac:dyDescent="0.25">
      <c r="A29" s="2" t="s">
        <v>1606</v>
      </c>
      <c r="B29" s="6">
        <v>364873</v>
      </c>
    </row>
    <row r="30" spans="1:2" x14ac:dyDescent="0.25">
      <c r="A30" s="2" t="s">
        <v>166</v>
      </c>
      <c r="B30" s="6">
        <v>868869</v>
      </c>
    </row>
    <row r="31" spans="1:2" ht="30" x14ac:dyDescent="0.25">
      <c r="A31" s="2" t="s">
        <v>44</v>
      </c>
      <c r="B31" s="4">
        <v>825</v>
      </c>
    </row>
    <row r="32" spans="1:2" x14ac:dyDescent="0.25">
      <c r="A32" s="2" t="s">
        <v>530</v>
      </c>
      <c r="B32" s="6">
        <v>40084</v>
      </c>
    </row>
    <row r="33" spans="1:2" x14ac:dyDescent="0.25">
      <c r="A33" s="2" t="s">
        <v>1607</v>
      </c>
      <c r="B33" s="6">
        <v>25006</v>
      </c>
    </row>
    <row r="34" spans="1:2" ht="30" x14ac:dyDescent="0.25">
      <c r="A34" s="2" t="s">
        <v>1608</v>
      </c>
      <c r="B34" s="4" t="s">
        <v>9</v>
      </c>
    </row>
    <row r="35" spans="1:2" ht="45" x14ac:dyDescent="0.25">
      <c r="A35" s="3" t="s">
        <v>1600</v>
      </c>
      <c r="B35" s="4" t="s">
        <v>9</v>
      </c>
    </row>
    <row r="36" spans="1:2" x14ac:dyDescent="0.25">
      <c r="A36" s="2" t="s">
        <v>56</v>
      </c>
      <c r="B36" s="6">
        <v>48198</v>
      </c>
    </row>
    <row r="37" spans="1:2" x14ac:dyDescent="0.25">
      <c r="A37" s="2" t="s">
        <v>57</v>
      </c>
      <c r="B37" s="6">
        <v>118200</v>
      </c>
    </row>
    <row r="38" spans="1:2" x14ac:dyDescent="0.25">
      <c r="A38" s="2" t="s">
        <v>537</v>
      </c>
      <c r="B38" s="6">
        <v>211621</v>
      </c>
    </row>
    <row r="39" spans="1:2" x14ac:dyDescent="0.25">
      <c r="A39" s="2" t="s">
        <v>302</v>
      </c>
      <c r="B39" s="6">
        <v>5346</v>
      </c>
    </row>
    <row r="40" spans="1:2" x14ac:dyDescent="0.25">
      <c r="A40" s="2" t="s">
        <v>303</v>
      </c>
      <c r="B40" s="6">
        <v>6348</v>
      </c>
    </row>
    <row r="41" spans="1:2" ht="30" x14ac:dyDescent="0.25">
      <c r="A41" s="2" t="s">
        <v>1602</v>
      </c>
      <c r="B41" s="6">
        <v>223315</v>
      </c>
    </row>
    <row r="42" spans="1:2" x14ac:dyDescent="0.25">
      <c r="A42" s="2" t="s">
        <v>538</v>
      </c>
      <c r="B42" s="6">
        <v>626564</v>
      </c>
    </row>
    <row r="43" spans="1:2" ht="30" x14ac:dyDescent="0.25">
      <c r="A43" s="2" t="s">
        <v>60</v>
      </c>
      <c r="B43" s="6">
        <v>757491</v>
      </c>
    </row>
    <row r="44" spans="1:2" x14ac:dyDescent="0.25">
      <c r="A44" s="2" t="s">
        <v>1603</v>
      </c>
      <c r="B44" s="6">
        <v>54614</v>
      </c>
    </row>
    <row r="45" spans="1:2" x14ac:dyDescent="0.25">
      <c r="A45" s="2" t="s">
        <v>1604</v>
      </c>
      <c r="B45" s="6">
        <v>25006</v>
      </c>
    </row>
    <row r="46" spans="1:2" x14ac:dyDescent="0.25">
      <c r="A46" s="2" t="s">
        <v>64</v>
      </c>
      <c r="B46" s="6">
        <v>195000</v>
      </c>
    </row>
    <row r="47" spans="1:2" ht="30" x14ac:dyDescent="0.25">
      <c r="A47" s="2" t="s">
        <v>1609</v>
      </c>
      <c r="B47" s="4" t="s">
        <v>9</v>
      </c>
    </row>
    <row r="48" spans="1:2" ht="45" x14ac:dyDescent="0.25">
      <c r="A48" s="3" t="s">
        <v>1600</v>
      </c>
      <c r="B48" s="4" t="s">
        <v>9</v>
      </c>
    </row>
    <row r="49" spans="1:2" x14ac:dyDescent="0.25">
      <c r="A49" s="2" t="s">
        <v>525</v>
      </c>
      <c r="B49" s="6">
        <v>38026</v>
      </c>
    </row>
    <row r="50" spans="1:2" ht="30" x14ac:dyDescent="0.25">
      <c r="A50" s="2" t="s">
        <v>526</v>
      </c>
      <c r="B50" s="6">
        <v>24828</v>
      </c>
    </row>
    <row r="51" spans="1:2" x14ac:dyDescent="0.25">
      <c r="A51" s="2" t="s">
        <v>527</v>
      </c>
      <c r="B51" s="6">
        <v>13187</v>
      </c>
    </row>
    <row r="52" spans="1:2" x14ac:dyDescent="0.25">
      <c r="A52" s="2" t="s">
        <v>528</v>
      </c>
      <c r="B52" s="6">
        <v>274127</v>
      </c>
    </row>
    <row r="53" spans="1:2" x14ac:dyDescent="0.25">
      <c r="A53" s="2" t="s">
        <v>529</v>
      </c>
      <c r="B53" s="6">
        <v>49803</v>
      </c>
    </row>
    <row r="54" spans="1:2" x14ac:dyDescent="0.25">
      <c r="A54" s="2" t="s">
        <v>297</v>
      </c>
      <c r="B54" s="6">
        <v>9628</v>
      </c>
    </row>
    <row r="55" spans="1:2" x14ac:dyDescent="0.25">
      <c r="A55" s="2" t="s">
        <v>298</v>
      </c>
      <c r="B55" s="4">
        <v>27</v>
      </c>
    </row>
    <row r="56" spans="1:2" x14ac:dyDescent="0.25">
      <c r="A56" s="2" t="s">
        <v>299</v>
      </c>
      <c r="B56" s="6">
        <v>18086</v>
      </c>
    </row>
    <row r="57" spans="1:2" x14ac:dyDescent="0.25">
      <c r="A57" s="2" t="s">
        <v>102</v>
      </c>
      <c r="B57" s="6">
        <v>13202</v>
      </c>
    </row>
    <row r="58" spans="1:2" ht="30" x14ac:dyDescent="0.25">
      <c r="A58" s="2" t="s">
        <v>1606</v>
      </c>
      <c r="B58" s="6">
        <v>364873</v>
      </c>
    </row>
    <row r="59" spans="1:2" x14ac:dyDescent="0.25">
      <c r="A59" s="2" t="s">
        <v>166</v>
      </c>
      <c r="B59" s="6">
        <v>868869</v>
      </c>
    </row>
    <row r="60" spans="1:2" ht="30" x14ac:dyDescent="0.25">
      <c r="A60" s="2" t="s">
        <v>44</v>
      </c>
      <c r="B60" s="4">
        <v>825</v>
      </c>
    </row>
    <row r="61" spans="1:2" x14ac:dyDescent="0.25">
      <c r="A61" s="2" t="s">
        <v>530</v>
      </c>
      <c r="B61" s="6">
        <v>28879</v>
      </c>
    </row>
    <row r="62" spans="1:2" x14ac:dyDescent="0.25">
      <c r="A62" s="2" t="s">
        <v>1607</v>
      </c>
      <c r="B62" s="6">
        <v>25006</v>
      </c>
    </row>
    <row r="63" spans="1:2" ht="30" x14ac:dyDescent="0.25">
      <c r="A63" s="2" t="s">
        <v>1610</v>
      </c>
      <c r="B63" s="4" t="s">
        <v>9</v>
      </c>
    </row>
    <row r="64" spans="1:2" ht="45" x14ac:dyDescent="0.25">
      <c r="A64" s="3" t="s">
        <v>1600</v>
      </c>
      <c r="B64" s="4" t="s">
        <v>9</v>
      </c>
    </row>
    <row r="65" spans="1:2" x14ac:dyDescent="0.25">
      <c r="A65" s="2" t="s">
        <v>56</v>
      </c>
      <c r="B65" s="6">
        <v>48198</v>
      </c>
    </row>
    <row r="66" spans="1:2" x14ac:dyDescent="0.25">
      <c r="A66" s="2" t="s">
        <v>57</v>
      </c>
      <c r="B66" s="6">
        <v>118200</v>
      </c>
    </row>
    <row r="67" spans="1:2" x14ac:dyDescent="0.25">
      <c r="A67" s="2" t="s">
        <v>537</v>
      </c>
      <c r="B67" s="6">
        <v>211621</v>
      </c>
    </row>
    <row r="68" spans="1:2" x14ac:dyDescent="0.25">
      <c r="A68" s="2" t="s">
        <v>302</v>
      </c>
      <c r="B68" s="6">
        <v>5346</v>
      </c>
    </row>
    <row r="69" spans="1:2" x14ac:dyDescent="0.25">
      <c r="A69" s="2" t="s">
        <v>303</v>
      </c>
      <c r="B69" s="6">
        <v>6348</v>
      </c>
    </row>
    <row r="70" spans="1:2" ht="30" x14ac:dyDescent="0.25">
      <c r="A70" s="2" t="s">
        <v>1602</v>
      </c>
      <c r="B70" s="6">
        <v>223315</v>
      </c>
    </row>
    <row r="71" spans="1:2" x14ac:dyDescent="0.25">
      <c r="A71" s="2" t="s">
        <v>538</v>
      </c>
      <c r="B71" s="6">
        <v>626564</v>
      </c>
    </row>
    <row r="72" spans="1:2" ht="30" x14ac:dyDescent="0.25">
      <c r="A72" s="2" t="s">
        <v>60</v>
      </c>
      <c r="B72" s="6">
        <v>757491</v>
      </c>
    </row>
    <row r="73" spans="1:2" x14ac:dyDescent="0.25">
      <c r="A73" s="2" t="s">
        <v>1603</v>
      </c>
      <c r="B73" s="6">
        <v>54614</v>
      </c>
    </row>
    <row r="74" spans="1:2" x14ac:dyDescent="0.25">
      <c r="A74" s="2" t="s">
        <v>1604</v>
      </c>
      <c r="B74" s="6">
        <v>25006</v>
      </c>
    </row>
    <row r="75" spans="1:2" x14ac:dyDescent="0.25">
      <c r="A75" s="2" t="s">
        <v>64</v>
      </c>
      <c r="B75" s="6">
        <v>208529</v>
      </c>
    </row>
    <row r="76" spans="1:2" ht="30" x14ac:dyDescent="0.25">
      <c r="A76" s="2" t="s">
        <v>1611</v>
      </c>
      <c r="B76" s="4" t="s">
        <v>9</v>
      </c>
    </row>
    <row r="77" spans="1:2" ht="45" x14ac:dyDescent="0.25">
      <c r="A77" s="3" t="s">
        <v>1600</v>
      </c>
      <c r="B77" s="4" t="s">
        <v>9</v>
      </c>
    </row>
    <row r="78" spans="1:2" x14ac:dyDescent="0.25">
      <c r="A78" s="2" t="s">
        <v>525</v>
      </c>
      <c r="B78" s="6">
        <v>38026</v>
      </c>
    </row>
    <row r="79" spans="1:2" ht="30" x14ac:dyDescent="0.25">
      <c r="A79" s="2" t="s">
        <v>526</v>
      </c>
      <c r="B79" s="6">
        <v>24828</v>
      </c>
    </row>
    <row r="80" spans="1:2" x14ac:dyDescent="0.25">
      <c r="A80" s="2" t="s">
        <v>527</v>
      </c>
      <c r="B80" s="6">
        <v>13187</v>
      </c>
    </row>
    <row r="81" spans="1:2" x14ac:dyDescent="0.25">
      <c r="A81" s="2" t="s">
        <v>528</v>
      </c>
      <c r="B81" s="6">
        <v>274127</v>
      </c>
    </row>
    <row r="82" spans="1:2" x14ac:dyDescent="0.25">
      <c r="A82" s="2" t="s">
        <v>529</v>
      </c>
      <c r="B82" s="6">
        <v>49803</v>
      </c>
    </row>
    <row r="83" spans="1:2" x14ac:dyDescent="0.25">
      <c r="A83" s="2" t="s">
        <v>297</v>
      </c>
      <c r="B83" s="6">
        <v>9628</v>
      </c>
    </row>
    <row r="84" spans="1:2" x14ac:dyDescent="0.25">
      <c r="A84" s="2" t="s">
        <v>298</v>
      </c>
      <c r="B84" s="4">
        <v>27</v>
      </c>
    </row>
    <row r="85" spans="1:2" x14ac:dyDescent="0.25">
      <c r="A85" s="2" t="s">
        <v>299</v>
      </c>
      <c r="B85" s="6">
        <v>18086</v>
      </c>
    </row>
    <row r="86" spans="1:2" x14ac:dyDescent="0.25">
      <c r="A86" s="2" t="s">
        <v>102</v>
      </c>
      <c r="B86" s="6">
        <v>13202</v>
      </c>
    </row>
    <row r="87" spans="1:2" ht="30" x14ac:dyDescent="0.25">
      <c r="A87" s="2" t="s">
        <v>1606</v>
      </c>
      <c r="B87" s="6">
        <v>364873</v>
      </c>
    </row>
    <row r="88" spans="1:2" x14ac:dyDescent="0.25">
      <c r="A88" s="2" t="s">
        <v>166</v>
      </c>
      <c r="B88" s="6">
        <v>868869</v>
      </c>
    </row>
    <row r="89" spans="1:2" ht="30" x14ac:dyDescent="0.25">
      <c r="A89" s="2" t="s">
        <v>44</v>
      </c>
      <c r="B89" s="4">
        <v>825</v>
      </c>
    </row>
    <row r="90" spans="1:2" x14ac:dyDescent="0.25">
      <c r="A90" s="2" t="s">
        <v>530</v>
      </c>
      <c r="B90" s="6">
        <v>40084</v>
      </c>
    </row>
    <row r="91" spans="1:2" x14ac:dyDescent="0.25">
      <c r="A91" s="2" t="s">
        <v>1607</v>
      </c>
      <c r="B91" s="6">
        <v>25006</v>
      </c>
    </row>
    <row r="92" spans="1:2" ht="30" x14ac:dyDescent="0.25">
      <c r="A92" s="2" t="s">
        <v>1612</v>
      </c>
      <c r="B92" s="4" t="s">
        <v>9</v>
      </c>
    </row>
    <row r="93" spans="1:2" ht="45" x14ac:dyDescent="0.25">
      <c r="A93" s="3" t="s">
        <v>1600</v>
      </c>
      <c r="B93" s="4" t="s">
        <v>9</v>
      </c>
    </row>
    <row r="94" spans="1:2" x14ac:dyDescent="0.25">
      <c r="A94" s="2" t="s">
        <v>56</v>
      </c>
      <c r="B94" s="6">
        <v>48198</v>
      </c>
    </row>
    <row r="95" spans="1:2" x14ac:dyDescent="0.25">
      <c r="A95" s="2" t="s">
        <v>57</v>
      </c>
      <c r="B95" s="6">
        <v>118200</v>
      </c>
    </row>
    <row r="96" spans="1:2" x14ac:dyDescent="0.25">
      <c r="A96" s="2" t="s">
        <v>1604</v>
      </c>
      <c r="B96" s="6">
        <v>25006</v>
      </c>
    </row>
    <row r="97" spans="1:2" ht="30" x14ac:dyDescent="0.25">
      <c r="A97" s="2" t="s">
        <v>1613</v>
      </c>
      <c r="B97" s="4" t="s">
        <v>9</v>
      </c>
    </row>
    <row r="98" spans="1:2" ht="45" x14ac:dyDescent="0.25">
      <c r="A98" s="3" t="s">
        <v>1600</v>
      </c>
      <c r="B98" s="4" t="s">
        <v>9</v>
      </c>
    </row>
    <row r="99" spans="1:2" x14ac:dyDescent="0.25">
      <c r="A99" s="2" t="s">
        <v>525</v>
      </c>
      <c r="B99" s="6">
        <v>38026</v>
      </c>
    </row>
    <row r="100" spans="1:2" ht="30" x14ac:dyDescent="0.25">
      <c r="A100" s="2" t="s">
        <v>526</v>
      </c>
      <c r="B100" s="6">
        <v>24828</v>
      </c>
    </row>
    <row r="101" spans="1:2" x14ac:dyDescent="0.25">
      <c r="A101" s="2" t="s">
        <v>527</v>
      </c>
      <c r="B101" s="6">
        <v>13187</v>
      </c>
    </row>
    <row r="102" spans="1:2" ht="30" x14ac:dyDescent="0.25">
      <c r="A102" s="2" t="s">
        <v>44</v>
      </c>
      <c r="B102" s="4">
        <v>825</v>
      </c>
    </row>
    <row r="103" spans="1:2" x14ac:dyDescent="0.25">
      <c r="A103" s="2" t="s">
        <v>1607</v>
      </c>
      <c r="B103" s="6">
        <v>25006</v>
      </c>
    </row>
    <row r="104" spans="1:2" ht="30" x14ac:dyDescent="0.25">
      <c r="A104" s="2" t="s">
        <v>1614</v>
      </c>
      <c r="B104" s="4" t="s">
        <v>9</v>
      </c>
    </row>
    <row r="105" spans="1:2" ht="45" x14ac:dyDescent="0.25">
      <c r="A105" s="3" t="s">
        <v>1600</v>
      </c>
      <c r="B105" s="4" t="s">
        <v>9</v>
      </c>
    </row>
    <row r="106" spans="1:2" x14ac:dyDescent="0.25">
      <c r="A106" s="2" t="s">
        <v>537</v>
      </c>
      <c r="B106" s="6">
        <v>211621</v>
      </c>
    </row>
    <row r="107" spans="1:2" x14ac:dyDescent="0.25">
      <c r="A107" s="2" t="s">
        <v>302</v>
      </c>
      <c r="B107" s="6">
        <v>5346</v>
      </c>
    </row>
    <row r="108" spans="1:2" x14ac:dyDescent="0.25">
      <c r="A108" s="2" t="s">
        <v>303</v>
      </c>
      <c r="B108" s="6">
        <v>6348</v>
      </c>
    </row>
    <row r="109" spans="1:2" ht="30" x14ac:dyDescent="0.25">
      <c r="A109" s="2" t="s">
        <v>1602</v>
      </c>
      <c r="B109" s="6">
        <v>223315</v>
      </c>
    </row>
    <row r="110" spans="1:2" x14ac:dyDescent="0.25">
      <c r="A110" s="2" t="s">
        <v>538</v>
      </c>
      <c r="B110" s="6">
        <v>626564</v>
      </c>
    </row>
    <row r="111" spans="1:2" ht="30" x14ac:dyDescent="0.25">
      <c r="A111" s="2" t="s">
        <v>60</v>
      </c>
      <c r="B111" s="6">
        <v>757491</v>
      </c>
    </row>
    <row r="112" spans="1:2" x14ac:dyDescent="0.25">
      <c r="A112" s="2" t="s">
        <v>1603</v>
      </c>
      <c r="B112" s="6">
        <v>54614</v>
      </c>
    </row>
    <row r="113" spans="1:2" x14ac:dyDescent="0.25">
      <c r="A113" s="2" t="s">
        <v>64</v>
      </c>
      <c r="B113" s="6">
        <v>208529</v>
      </c>
    </row>
    <row r="114" spans="1:2" ht="30" x14ac:dyDescent="0.25">
      <c r="A114" s="2" t="s">
        <v>1615</v>
      </c>
      <c r="B114" s="4" t="s">
        <v>9</v>
      </c>
    </row>
    <row r="115" spans="1:2" ht="45" x14ac:dyDescent="0.25">
      <c r="A115" s="3" t="s">
        <v>1600</v>
      </c>
      <c r="B115" s="4" t="s">
        <v>9</v>
      </c>
    </row>
    <row r="116" spans="1:2" x14ac:dyDescent="0.25">
      <c r="A116" s="2" t="s">
        <v>528</v>
      </c>
      <c r="B116" s="6">
        <v>274127</v>
      </c>
    </row>
    <row r="117" spans="1:2" x14ac:dyDescent="0.25">
      <c r="A117" s="2" t="s">
        <v>529</v>
      </c>
      <c r="B117" s="6">
        <v>49803</v>
      </c>
    </row>
    <row r="118" spans="1:2" x14ac:dyDescent="0.25">
      <c r="A118" s="2" t="s">
        <v>297</v>
      </c>
      <c r="B118" s="6">
        <v>9628</v>
      </c>
    </row>
    <row r="119" spans="1:2" x14ac:dyDescent="0.25">
      <c r="A119" s="2" t="s">
        <v>298</v>
      </c>
      <c r="B119" s="4">
        <v>27</v>
      </c>
    </row>
    <row r="120" spans="1:2" x14ac:dyDescent="0.25">
      <c r="A120" s="2" t="s">
        <v>299</v>
      </c>
      <c r="B120" s="6">
        <v>18086</v>
      </c>
    </row>
    <row r="121" spans="1:2" x14ac:dyDescent="0.25">
      <c r="A121" s="2" t="s">
        <v>102</v>
      </c>
      <c r="B121" s="6">
        <v>13202</v>
      </c>
    </row>
    <row r="122" spans="1:2" ht="30" x14ac:dyDescent="0.25">
      <c r="A122" s="2" t="s">
        <v>1606</v>
      </c>
      <c r="B122" s="6">
        <v>364873</v>
      </c>
    </row>
    <row r="123" spans="1:2" x14ac:dyDescent="0.25">
      <c r="A123" s="2" t="s">
        <v>166</v>
      </c>
      <c r="B123" s="6">
        <v>868869</v>
      </c>
    </row>
    <row r="124" spans="1:2" ht="30" x14ac:dyDescent="0.25">
      <c r="A124" s="2" t="s">
        <v>1616</v>
      </c>
      <c r="B124" s="4" t="s">
        <v>9</v>
      </c>
    </row>
    <row r="125" spans="1:2" ht="45" x14ac:dyDescent="0.25">
      <c r="A125" s="3" t="s">
        <v>1600</v>
      </c>
      <c r="B125" s="4" t="s">
        <v>9</v>
      </c>
    </row>
    <row r="126" spans="1:2" x14ac:dyDescent="0.25">
      <c r="A126" s="2" t="s">
        <v>530</v>
      </c>
      <c r="B126" s="7">
        <v>4008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17</v>
      </c>
      <c r="B1" s="8" t="s">
        <v>3</v>
      </c>
      <c r="C1" s="8" t="s">
        <v>36</v>
      </c>
    </row>
    <row r="2" spans="1:3" ht="30" x14ac:dyDescent="0.25">
      <c r="A2" s="1" t="s">
        <v>35</v>
      </c>
      <c r="B2" s="8"/>
      <c r="C2" s="8"/>
    </row>
    <row r="3" spans="1:3" x14ac:dyDescent="0.25">
      <c r="A3" s="3" t="s">
        <v>1618</v>
      </c>
      <c r="B3" s="4" t="s">
        <v>9</v>
      </c>
      <c r="C3" s="4" t="s">
        <v>9</v>
      </c>
    </row>
    <row r="4" spans="1:3" x14ac:dyDescent="0.25">
      <c r="A4" s="2" t="s">
        <v>1619</v>
      </c>
      <c r="B4" s="7">
        <v>407246</v>
      </c>
      <c r="C4" s="7">
        <v>449065</v>
      </c>
    </row>
    <row r="5" spans="1:3" x14ac:dyDescent="0.25">
      <c r="A5" s="2" t="s">
        <v>1620</v>
      </c>
      <c r="B5" s="6">
        <v>4530</v>
      </c>
      <c r="C5" s="6">
        <v>3188</v>
      </c>
    </row>
    <row r="6" spans="1:3" x14ac:dyDescent="0.25">
      <c r="A6" s="2" t="s">
        <v>1621</v>
      </c>
      <c r="B6" s="6">
        <v>7188207</v>
      </c>
      <c r="C6" s="6">
        <v>6296916</v>
      </c>
    </row>
    <row r="7" spans="1:3" x14ac:dyDescent="0.25">
      <c r="A7" s="2" t="s">
        <v>1622</v>
      </c>
      <c r="B7" s="6">
        <v>6574</v>
      </c>
      <c r="C7" s="6">
        <v>3232</v>
      </c>
    </row>
    <row r="8" spans="1:3" ht="30" x14ac:dyDescent="0.25">
      <c r="A8" s="2" t="s">
        <v>1623</v>
      </c>
      <c r="B8" s="4" t="s">
        <v>9</v>
      </c>
      <c r="C8" s="4" t="s">
        <v>9</v>
      </c>
    </row>
    <row r="9" spans="1:3" x14ac:dyDescent="0.25">
      <c r="A9" s="3" t="s">
        <v>1618</v>
      </c>
      <c r="B9" s="4" t="s">
        <v>9</v>
      </c>
      <c r="C9" s="4" t="s">
        <v>9</v>
      </c>
    </row>
    <row r="10" spans="1:3" x14ac:dyDescent="0.25">
      <c r="A10" s="2" t="s">
        <v>1621</v>
      </c>
      <c r="B10" s="6">
        <v>60000</v>
      </c>
      <c r="C10" s="6">
        <v>56000</v>
      </c>
    </row>
    <row r="11" spans="1:3" x14ac:dyDescent="0.25">
      <c r="A11" s="2" t="s">
        <v>1622</v>
      </c>
      <c r="B11" s="4">
        <v>186</v>
      </c>
      <c r="C11" s="4">
        <v>286</v>
      </c>
    </row>
    <row r="12" spans="1:3" ht="30" x14ac:dyDescent="0.25">
      <c r="A12" s="2" t="s">
        <v>1624</v>
      </c>
      <c r="B12" s="4" t="s">
        <v>9</v>
      </c>
      <c r="C12" s="4" t="s">
        <v>9</v>
      </c>
    </row>
    <row r="13" spans="1:3" x14ac:dyDescent="0.25">
      <c r="A13" s="3" t="s">
        <v>1618</v>
      </c>
      <c r="B13" s="4" t="s">
        <v>9</v>
      </c>
      <c r="C13" s="4" t="s">
        <v>9</v>
      </c>
    </row>
    <row r="14" spans="1:3" x14ac:dyDescent="0.25">
      <c r="A14" s="2" t="s">
        <v>1621</v>
      </c>
      <c r="B14" s="6">
        <v>6155000</v>
      </c>
      <c r="C14" s="6">
        <v>6070000</v>
      </c>
    </row>
    <row r="15" spans="1:3" x14ac:dyDescent="0.25">
      <c r="A15" s="2" t="s">
        <v>1622</v>
      </c>
      <c r="B15" s="4">
        <v>18</v>
      </c>
      <c r="C15" s="4">
        <v>120</v>
      </c>
    </row>
    <row r="16" spans="1:3" ht="30" x14ac:dyDescent="0.25">
      <c r="A16" s="2" t="s">
        <v>1625</v>
      </c>
      <c r="B16" s="4" t="s">
        <v>9</v>
      </c>
      <c r="C16" s="4" t="s">
        <v>9</v>
      </c>
    </row>
    <row r="17" spans="1:3" x14ac:dyDescent="0.25">
      <c r="A17" s="3" t="s">
        <v>1618</v>
      </c>
      <c r="B17" s="4" t="s">
        <v>9</v>
      </c>
      <c r="C17" s="4" t="s">
        <v>9</v>
      </c>
    </row>
    <row r="18" spans="1:3" x14ac:dyDescent="0.25">
      <c r="A18" s="2" t="s">
        <v>1621</v>
      </c>
      <c r="B18" s="6">
        <v>347000</v>
      </c>
      <c r="C18" s="6">
        <v>15000</v>
      </c>
    </row>
    <row r="19" spans="1:3" x14ac:dyDescent="0.25">
      <c r="A19" s="2" t="s">
        <v>1622</v>
      </c>
      <c r="B19" s="4">
        <v>44</v>
      </c>
      <c r="C19" s="4">
        <v>4</v>
      </c>
    </row>
    <row r="20" spans="1:3" ht="30" x14ac:dyDescent="0.25">
      <c r="A20" s="2" t="s">
        <v>1626</v>
      </c>
      <c r="B20" s="4" t="s">
        <v>9</v>
      </c>
      <c r="C20" s="4" t="s">
        <v>9</v>
      </c>
    </row>
    <row r="21" spans="1:3" x14ac:dyDescent="0.25">
      <c r="A21" s="3" t="s">
        <v>1618</v>
      </c>
      <c r="B21" s="4" t="s">
        <v>9</v>
      </c>
      <c r="C21" s="4" t="s">
        <v>9</v>
      </c>
    </row>
    <row r="22" spans="1:3" x14ac:dyDescent="0.25">
      <c r="A22" s="2" t="s">
        <v>1619</v>
      </c>
      <c r="B22" s="6">
        <v>115569</v>
      </c>
      <c r="C22" s="4" t="s">
        <v>9</v>
      </c>
    </row>
    <row r="23" spans="1:3" x14ac:dyDescent="0.25">
      <c r="A23" s="2" t="s">
        <v>1620</v>
      </c>
      <c r="B23" s="6">
        <v>2375</v>
      </c>
      <c r="C23" s="4" t="s">
        <v>9</v>
      </c>
    </row>
    <row r="24" spans="1:3" x14ac:dyDescent="0.25">
      <c r="A24" s="2" t="s">
        <v>1621</v>
      </c>
      <c r="B24" s="6">
        <v>76604</v>
      </c>
      <c r="C24" s="4" t="s">
        <v>9</v>
      </c>
    </row>
    <row r="25" spans="1:3" x14ac:dyDescent="0.25">
      <c r="A25" s="2" t="s">
        <v>1622</v>
      </c>
      <c r="B25" s="6">
        <v>3653</v>
      </c>
      <c r="C25" s="4" t="s">
        <v>9</v>
      </c>
    </row>
    <row r="26" spans="1:3" ht="30" x14ac:dyDescent="0.25">
      <c r="A26" s="2" t="s">
        <v>1627</v>
      </c>
      <c r="B26" s="4" t="s">
        <v>9</v>
      </c>
      <c r="C26" s="4" t="s">
        <v>9</v>
      </c>
    </row>
    <row r="27" spans="1:3" x14ac:dyDescent="0.25">
      <c r="A27" s="3" t="s">
        <v>1618</v>
      </c>
      <c r="B27" s="4" t="s">
        <v>9</v>
      </c>
      <c r="C27" s="4" t="s">
        <v>9</v>
      </c>
    </row>
    <row r="28" spans="1:3" x14ac:dyDescent="0.25">
      <c r="A28" s="2" t="s">
        <v>1619</v>
      </c>
      <c r="B28" s="6">
        <v>25262</v>
      </c>
      <c r="C28" s="6">
        <v>121823</v>
      </c>
    </row>
    <row r="29" spans="1:3" x14ac:dyDescent="0.25">
      <c r="A29" s="2" t="s">
        <v>1620</v>
      </c>
      <c r="B29" s="4">
        <v>134</v>
      </c>
      <c r="C29" s="4">
        <v>160</v>
      </c>
    </row>
    <row r="30" spans="1:3" x14ac:dyDescent="0.25">
      <c r="A30" s="2" t="s">
        <v>1621</v>
      </c>
      <c r="B30" s="6">
        <v>14547</v>
      </c>
      <c r="C30" s="6">
        <v>117573</v>
      </c>
    </row>
    <row r="31" spans="1:3" x14ac:dyDescent="0.25">
      <c r="A31" s="2" t="s">
        <v>1622</v>
      </c>
      <c r="B31" s="4">
        <v>73</v>
      </c>
      <c r="C31" s="4">
        <v>175</v>
      </c>
    </row>
    <row r="32" spans="1:3" ht="30" x14ac:dyDescent="0.25">
      <c r="A32" s="2" t="s">
        <v>1628</v>
      </c>
      <c r="B32" s="4" t="s">
        <v>9</v>
      </c>
      <c r="C32" s="4" t="s">
        <v>9</v>
      </c>
    </row>
    <row r="33" spans="1:3" x14ac:dyDescent="0.25">
      <c r="A33" s="3" t="s">
        <v>1618</v>
      </c>
      <c r="B33" s="4" t="s">
        <v>9</v>
      </c>
      <c r="C33" s="4" t="s">
        <v>9</v>
      </c>
    </row>
    <row r="34" spans="1:3" x14ac:dyDescent="0.25">
      <c r="A34" s="2" t="s">
        <v>1621</v>
      </c>
      <c r="B34" s="6">
        <v>506000</v>
      </c>
      <c r="C34" s="4" t="s">
        <v>9</v>
      </c>
    </row>
    <row r="35" spans="1:3" x14ac:dyDescent="0.25">
      <c r="A35" s="2" t="s">
        <v>1622</v>
      </c>
      <c r="B35" s="4" t="s">
        <v>68</v>
      </c>
      <c r="C35" s="4" t="s">
        <v>9</v>
      </c>
    </row>
    <row r="36" spans="1:3" ht="30" x14ac:dyDescent="0.25">
      <c r="A36" s="2" t="s">
        <v>1629</v>
      </c>
      <c r="B36" s="4" t="s">
        <v>9</v>
      </c>
      <c r="C36" s="4" t="s">
        <v>9</v>
      </c>
    </row>
    <row r="37" spans="1:3" x14ac:dyDescent="0.25">
      <c r="A37" s="3" t="s">
        <v>1618</v>
      </c>
      <c r="B37" s="4" t="s">
        <v>9</v>
      </c>
      <c r="C37" s="4" t="s">
        <v>9</v>
      </c>
    </row>
    <row r="38" spans="1:3" x14ac:dyDescent="0.25">
      <c r="A38" s="2" t="s">
        <v>1621</v>
      </c>
      <c r="B38" s="6">
        <v>29056</v>
      </c>
      <c r="C38" s="6">
        <v>38343</v>
      </c>
    </row>
    <row r="39" spans="1:3" x14ac:dyDescent="0.25">
      <c r="A39" s="2" t="s">
        <v>1622</v>
      </c>
      <c r="B39" s="6">
        <v>2600</v>
      </c>
      <c r="C39" s="6">
        <v>2647</v>
      </c>
    </row>
    <row r="40" spans="1:3" ht="30" x14ac:dyDescent="0.25">
      <c r="A40" s="2" t="s">
        <v>1630</v>
      </c>
      <c r="B40" s="4" t="s">
        <v>9</v>
      </c>
      <c r="C40" s="4" t="s">
        <v>9</v>
      </c>
    </row>
    <row r="41" spans="1:3" x14ac:dyDescent="0.25">
      <c r="A41" s="3" t="s">
        <v>1618</v>
      </c>
      <c r="B41" s="4" t="s">
        <v>9</v>
      </c>
      <c r="C41" s="4" t="s">
        <v>9</v>
      </c>
    </row>
    <row r="42" spans="1:3" x14ac:dyDescent="0.25">
      <c r="A42" s="2" t="s">
        <v>1619</v>
      </c>
      <c r="B42" s="6">
        <v>266415</v>
      </c>
      <c r="C42" s="6">
        <v>327242</v>
      </c>
    </row>
    <row r="43" spans="1:3" x14ac:dyDescent="0.25">
      <c r="A43" s="2" t="s">
        <v>1620</v>
      </c>
      <c r="B43" s="7">
        <v>2021</v>
      </c>
      <c r="C43" s="7">
        <v>302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1</v>
      </c>
      <c r="B1" s="8" t="s">
        <v>2</v>
      </c>
      <c r="C1" s="8"/>
    </row>
    <row r="2" spans="1:3" ht="30" x14ac:dyDescent="0.25">
      <c r="A2" s="1" t="s">
        <v>35</v>
      </c>
      <c r="B2" s="1" t="s">
        <v>3</v>
      </c>
      <c r="C2" s="1" t="s">
        <v>36</v>
      </c>
    </row>
    <row r="3" spans="1:3" ht="30" x14ac:dyDescent="0.25">
      <c r="A3" s="3" t="s">
        <v>1632</v>
      </c>
      <c r="B3" s="4" t="s">
        <v>9</v>
      </c>
      <c r="C3" s="4" t="s">
        <v>9</v>
      </c>
    </row>
    <row r="4" spans="1:3" ht="30" x14ac:dyDescent="0.25">
      <c r="A4" s="2" t="s">
        <v>1633</v>
      </c>
      <c r="B4" s="7">
        <v>1473</v>
      </c>
      <c r="C4" s="7">
        <v>1730</v>
      </c>
    </row>
    <row r="5" spans="1:3" ht="45" x14ac:dyDescent="0.25">
      <c r="A5" s="2" t="s">
        <v>1634</v>
      </c>
      <c r="B5" s="4" t="s">
        <v>9</v>
      </c>
      <c r="C5" s="4" t="s">
        <v>9</v>
      </c>
    </row>
    <row r="6" spans="1:3" ht="30" x14ac:dyDescent="0.25">
      <c r="A6" s="3" t="s">
        <v>1632</v>
      </c>
      <c r="B6" s="4" t="s">
        <v>9</v>
      </c>
      <c r="C6" s="4" t="s">
        <v>9</v>
      </c>
    </row>
    <row r="7" spans="1:3" ht="30" x14ac:dyDescent="0.25">
      <c r="A7" s="2" t="s">
        <v>1633</v>
      </c>
      <c r="B7" s="4">
        <v>906</v>
      </c>
      <c r="C7" s="4">
        <v>-972</v>
      </c>
    </row>
    <row r="8" spans="1:3" ht="60" x14ac:dyDescent="0.25">
      <c r="A8" s="2" t="s">
        <v>1635</v>
      </c>
      <c r="B8" s="4" t="s">
        <v>9</v>
      </c>
      <c r="C8" s="4" t="s">
        <v>9</v>
      </c>
    </row>
    <row r="9" spans="1:3" ht="30" x14ac:dyDescent="0.25">
      <c r="A9" s="3" t="s">
        <v>1632</v>
      </c>
      <c r="B9" s="4" t="s">
        <v>9</v>
      </c>
      <c r="C9" s="4" t="s">
        <v>9</v>
      </c>
    </row>
    <row r="10" spans="1:3" ht="30" x14ac:dyDescent="0.25">
      <c r="A10" s="2" t="s">
        <v>1633</v>
      </c>
      <c r="B10" s="4">
        <v>-289</v>
      </c>
      <c r="C10" s="4">
        <v>-17</v>
      </c>
    </row>
    <row r="11" spans="1:3" ht="45" x14ac:dyDescent="0.25">
      <c r="A11" s="2" t="s">
        <v>1636</v>
      </c>
      <c r="B11" s="4" t="s">
        <v>9</v>
      </c>
      <c r="C11" s="4" t="s">
        <v>9</v>
      </c>
    </row>
    <row r="12" spans="1:3" ht="30" x14ac:dyDescent="0.25">
      <c r="A12" s="3" t="s">
        <v>1632</v>
      </c>
      <c r="B12" s="4" t="s">
        <v>9</v>
      </c>
      <c r="C12" s="4" t="s">
        <v>9</v>
      </c>
    </row>
    <row r="13" spans="1:3" ht="30" x14ac:dyDescent="0.25">
      <c r="A13" s="2" t="s">
        <v>1633</v>
      </c>
      <c r="B13" s="4">
        <v>5</v>
      </c>
      <c r="C13" s="4">
        <v>-10</v>
      </c>
    </row>
    <row r="14" spans="1:3" ht="30" x14ac:dyDescent="0.25">
      <c r="A14" s="2" t="s">
        <v>1630</v>
      </c>
      <c r="B14" s="4" t="s">
        <v>9</v>
      </c>
      <c r="C14" s="4" t="s">
        <v>9</v>
      </c>
    </row>
    <row r="15" spans="1:3" ht="30" x14ac:dyDescent="0.25">
      <c r="A15" s="3" t="s">
        <v>1632</v>
      </c>
      <c r="B15" s="4" t="s">
        <v>9</v>
      </c>
      <c r="C15" s="4" t="s">
        <v>9</v>
      </c>
    </row>
    <row r="16" spans="1:3" ht="30" x14ac:dyDescent="0.25">
      <c r="A16" s="2" t="s">
        <v>1633</v>
      </c>
      <c r="B16" s="6">
        <v>2021</v>
      </c>
      <c r="C16" s="6">
        <v>3028</v>
      </c>
    </row>
    <row r="17" spans="1:3" ht="45" x14ac:dyDescent="0.25">
      <c r="A17" s="2" t="s">
        <v>1637</v>
      </c>
      <c r="B17" s="4" t="s">
        <v>9</v>
      </c>
      <c r="C17" s="4" t="s">
        <v>9</v>
      </c>
    </row>
    <row r="18" spans="1:3" ht="30" x14ac:dyDescent="0.25">
      <c r="A18" s="3" t="s">
        <v>1632</v>
      </c>
      <c r="B18" s="4" t="s">
        <v>9</v>
      </c>
      <c r="C18" s="4" t="s">
        <v>9</v>
      </c>
    </row>
    <row r="19" spans="1:3" ht="30" x14ac:dyDescent="0.25">
      <c r="A19" s="2" t="s">
        <v>1633</v>
      </c>
      <c r="B19" s="6">
        <v>-1277</v>
      </c>
      <c r="C19" s="4" t="s">
        <v>9</v>
      </c>
    </row>
    <row r="20" spans="1:3" ht="45" x14ac:dyDescent="0.25">
      <c r="A20" s="2" t="s">
        <v>1638</v>
      </c>
      <c r="B20" s="4" t="s">
        <v>9</v>
      </c>
      <c r="C20" s="4" t="s">
        <v>9</v>
      </c>
    </row>
    <row r="21" spans="1:3" ht="30" x14ac:dyDescent="0.25">
      <c r="A21" s="3" t="s">
        <v>1632</v>
      </c>
      <c r="B21" s="4" t="s">
        <v>9</v>
      </c>
      <c r="C21" s="4" t="s">
        <v>9</v>
      </c>
    </row>
    <row r="22" spans="1:3" ht="30" x14ac:dyDescent="0.25">
      <c r="A22" s="2" t="s">
        <v>1633</v>
      </c>
      <c r="B22" s="4">
        <v>61</v>
      </c>
      <c r="C22" s="4">
        <v>-15</v>
      </c>
    </row>
    <row r="23" spans="1:3" ht="60" x14ac:dyDescent="0.25">
      <c r="A23" s="2" t="s">
        <v>1639</v>
      </c>
      <c r="B23" s="4" t="s">
        <v>9</v>
      </c>
      <c r="C23" s="4" t="s">
        <v>9</v>
      </c>
    </row>
    <row r="24" spans="1:3" ht="30" x14ac:dyDescent="0.25">
      <c r="A24" s="3" t="s">
        <v>1632</v>
      </c>
      <c r="B24" s="4" t="s">
        <v>9</v>
      </c>
      <c r="C24" s="4" t="s">
        <v>9</v>
      </c>
    </row>
    <row r="25" spans="1:3" ht="30" x14ac:dyDescent="0.25">
      <c r="A25" s="2" t="s">
        <v>1633</v>
      </c>
      <c r="B25" s="4">
        <v>46</v>
      </c>
      <c r="C25" s="4">
        <v>-300</v>
      </c>
    </row>
    <row r="26" spans="1:3" ht="30" x14ac:dyDescent="0.25">
      <c r="A26" s="2" t="s">
        <v>1640</v>
      </c>
      <c r="B26" s="4" t="s">
        <v>9</v>
      </c>
      <c r="C26" s="4" t="s">
        <v>9</v>
      </c>
    </row>
    <row r="27" spans="1:3" ht="30" x14ac:dyDescent="0.25">
      <c r="A27" s="3" t="s">
        <v>1632</v>
      </c>
      <c r="B27" s="4" t="s">
        <v>9</v>
      </c>
      <c r="C27" s="4" t="s">
        <v>9</v>
      </c>
    </row>
    <row r="28" spans="1:3" ht="30" x14ac:dyDescent="0.25">
      <c r="A28" s="2" t="s">
        <v>1633</v>
      </c>
      <c r="B28" s="4" t="s">
        <v>9</v>
      </c>
      <c r="C28" s="4">
        <v>-12</v>
      </c>
    </row>
    <row r="29" spans="1:3" ht="30" x14ac:dyDescent="0.25">
      <c r="A29" s="2" t="s">
        <v>1641</v>
      </c>
      <c r="B29" s="4" t="s">
        <v>9</v>
      </c>
      <c r="C29" s="4" t="s">
        <v>9</v>
      </c>
    </row>
    <row r="30" spans="1:3" ht="30" x14ac:dyDescent="0.25">
      <c r="A30" s="3" t="s">
        <v>1632</v>
      </c>
      <c r="B30" s="4" t="s">
        <v>9</v>
      </c>
      <c r="C30" s="4" t="s">
        <v>9</v>
      </c>
    </row>
    <row r="31" spans="1:3" ht="30" x14ac:dyDescent="0.25">
      <c r="A31" s="2" t="s">
        <v>1633</v>
      </c>
      <c r="B31" s="4" t="s">
        <v>9</v>
      </c>
      <c r="C31" s="7">
        <v>2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8" width="33.85546875" bestFit="1" customWidth="1"/>
    <col min="9" max="12" width="36.5703125" bestFit="1" customWidth="1"/>
    <col min="13" max="13" width="19.7109375" bestFit="1" customWidth="1"/>
    <col min="14" max="14" width="36.5703125" bestFit="1" customWidth="1"/>
  </cols>
  <sheetData>
    <row r="1" spans="1:14" ht="15" customHeight="1" x14ac:dyDescent="0.25">
      <c r="A1" s="8" t="s">
        <v>1642</v>
      </c>
      <c r="B1" s="1" t="s">
        <v>1381</v>
      </c>
      <c r="C1" s="1" t="s">
        <v>2</v>
      </c>
      <c r="D1" s="1"/>
      <c r="E1" s="8" t="s">
        <v>2</v>
      </c>
      <c r="F1" s="8"/>
      <c r="G1" s="8"/>
      <c r="H1" s="8"/>
      <c r="I1" s="8"/>
      <c r="J1" s="1"/>
      <c r="K1" s="1"/>
      <c r="L1" s="1"/>
      <c r="M1" s="8"/>
      <c r="N1" s="8"/>
    </row>
    <row r="2" spans="1:14" x14ac:dyDescent="0.25">
      <c r="A2" s="8"/>
      <c r="B2" s="8" t="s">
        <v>1643</v>
      </c>
      <c r="C2" s="1" t="s">
        <v>3</v>
      </c>
      <c r="D2" s="8" t="s">
        <v>36</v>
      </c>
      <c r="E2" s="1" t="s">
        <v>3</v>
      </c>
      <c r="F2" s="1" t="s">
        <v>36</v>
      </c>
      <c r="G2" s="1" t="s">
        <v>80</v>
      </c>
      <c r="H2" s="1" t="s">
        <v>3</v>
      </c>
      <c r="I2" s="1" t="s">
        <v>3</v>
      </c>
      <c r="J2" s="1" t="s">
        <v>36</v>
      </c>
      <c r="K2" s="1" t="s">
        <v>3</v>
      </c>
      <c r="L2" s="1" t="s">
        <v>36</v>
      </c>
      <c r="M2" s="1" t="s">
        <v>3</v>
      </c>
      <c r="N2" s="1" t="s">
        <v>3</v>
      </c>
    </row>
    <row r="3" spans="1:14" ht="30" x14ac:dyDescent="0.25">
      <c r="A3" s="8"/>
      <c r="B3" s="8"/>
      <c r="C3" s="1" t="s">
        <v>1644</v>
      </c>
      <c r="D3" s="8"/>
      <c r="E3" s="1" t="s">
        <v>1645</v>
      </c>
      <c r="F3" s="1" t="s">
        <v>1645</v>
      </c>
      <c r="G3" s="1" t="s">
        <v>1645</v>
      </c>
      <c r="H3" s="1" t="s">
        <v>1646</v>
      </c>
      <c r="I3" s="1" t="s">
        <v>1647</v>
      </c>
      <c r="J3" s="1" t="s">
        <v>1647</v>
      </c>
      <c r="K3" s="1" t="s">
        <v>1648</v>
      </c>
      <c r="L3" s="1" t="s">
        <v>1648</v>
      </c>
      <c r="M3" s="1" t="s">
        <v>1649</v>
      </c>
      <c r="N3" s="1" t="s">
        <v>1650</v>
      </c>
    </row>
    <row r="4" spans="1:14" x14ac:dyDescent="0.25">
      <c r="A4" s="8"/>
      <c r="B4" s="8"/>
      <c r="C4" s="1"/>
      <c r="D4" s="8"/>
      <c r="E4" s="1"/>
      <c r="F4" s="1"/>
      <c r="G4" s="1"/>
      <c r="H4" s="1" t="s">
        <v>1645</v>
      </c>
      <c r="I4" s="1"/>
      <c r="J4" s="1"/>
      <c r="K4" s="1"/>
      <c r="L4" s="1"/>
      <c r="M4" s="1"/>
      <c r="N4" s="1"/>
    </row>
    <row r="5" spans="1:14" ht="45" x14ac:dyDescent="0.25">
      <c r="A5" s="3" t="s">
        <v>1451</v>
      </c>
      <c r="B5" s="4" t="s">
        <v>9</v>
      </c>
      <c r="C5" s="4" t="s">
        <v>9</v>
      </c>
      <c r="D5" s="4" t="s">
        <v>9</v>
      </c>
      <c r="E5" s="4" t="s">
        <v>9</v>
      </c>
      <c r="F5" s="4" t="s">
        <v>9</v>
      </c>
      <c r="G5" s="4" t="s">
        <v>9</v>
      </c>
      <c r="H5" s="4" t="s">
        <v>9</v>
      </c>
      <c r="I5" s="4" t="s">
        <v>9</v>
      </c>
      <c r="J5" s="4" t="s">
        <v>9</v>
      </c>
      <c r="K5" s="4" t="s">
        <v>9</v>
      </c>
      <c r="L5" s="4" t="s">
        <v>9</v>
      </c>
      <c r="M5" s="4" t="s">
        <v>9</v>
      </c>
      <c r="N5" s="4" t="s">
        <v>9</v>
      </c>
    </row>
    <row r="6" spans="1:14" x14ac:dyDescent="0.25">
      <c r="A6" s="2" t="s">
        <v>57</v>
      </c>
      <c r="B6" s="4" t="s">
        <v>9</v>
      </c>
      <c r="C6" s="7">
        <v>118200000</v>
      </c>
      <c r="D6" s="7">
        <v>128300000</v>
      </c>
      <c r="E6" s="4" t="s">
        <v>9</v>
      </c>
      <c r="F6" s="4" t="s">
        <v>9</v>
      </c>
      <c r="G6" s="4" t="s">
        <v>9</v>
      </c>
      <c r="H6" s="4" t="s">
        <v>9</v>
      </c>
      <c r="I6" s="4" t="s">
        <v>9</v>
      </c>
      <c r="J6" s="4" t="s">
        <v>9</v>
      </c>
      <c r="K6" s="4" t="s">
        <v>9</v>
      </c>
      <c r="L6" s="4" t="s">
        <v>9</v>
      </c>
      <c r="M6" s="4" t="s">
        <v>9</v>
      </c>
      <c r="N6" s="4" t="s">
        <v>9</v>
      </c>
    </row>
    <row r="7" spans="1:14" ht="30" x14ac:dyDescent="0.25">
      <c r="A7" s="2" t="s">
        <v>1651</v>
      </c>
      <c r="B7" s="4" t="s">
        <v>9</v>
      </c>
      <c r="C7" s="4" t="s">
        <v>9</v>
      </c>
      <c r="D7" s="4" t="s">
        <v>9</v>
      </c>
      <c r="E7" s="4" t="s">
        <v>9</v>
      </c>
      <c r="F7" s="4" t="s">
        <v>9</v>
      </c>
      <c r="G7" s="4" t="s">
        <v>9</v>
      </c>
      <c r="H7" s="4" t="s">
        <v>9</v>
      </c>
      <c r="I7" s="4" t="s">
        <v>9</v>
      </c>
      <c r="J7" s="4" t="s">
        <v>9</v>
      </c>
      <c r="K7" s="4" t="s">
        <v>9</v>
      </c>
      <c r="L7" s="4" t="s">
        <v>9</v>
      </c>
      <c r="M7" s="6">
        <v>126400000</v>
      </c>
      <c r="N7" s="4" t="s">
        <v>9</v>
      </c>
    </row>
    <row r="8" spans="1:14" ht="30" x14ac:dyDescent="0.25">
      <c r="A8" s="2" t="s">
        <v>1652</v>
      </c>
      <c r="B8" s="4" t="s">
        <v>9</v>
      </c>
      <c r="C8" s="4" t="s">
        <v>9</v>
      </c>
      <c r="D8" s="4" t="s">
        <v>9</v>
      </c>
      <c r="E8" s="4" t="s">
        <v>9</v>
      </c>
      <c r="F8" s="4" t="s">
        <v>9</v>
      </c>
      <c r="G8" s="4" t="s">
        <v>9</v>
      </c>
      <c r="H8" s="4" t="s">
        <v>9</v>
      </c>
      <c r="I8" s="4" t="s">
        <v>9</v>
      </c>
      <c r="J8" s="4" t="s">
        <v>9</v>
      </c>
      <c r="K8" s="4" t="s">
        <v>9</v>
      </c>
      <c r="L8" s="4" t="s">
        <v>9</v>
      </c>
      <c r="M8" s="4" t="s">
        <v>9</v>
      </c>
      <c r="N8" s="6">
        <v>230600000</v>
      </c>
    </row>
    <row r="9" spans="1:14" ht="30" x14ac:dyDescent="0.25">
      <c r="A9" s="2" t="s">
        <v>1653</v>
      </c>
      <c r="B9" s="4" t="s">
        <v>9</v>
      </c>
      <c r="C9" s="6">
        <v>1400000000</v>
      </c>
      <c r="D9" s="4" t="s">
        <v>9</v>
      </c>
      <c r="E9" s="4" t="s">
        <v>9</v>
      </c>
      <c r="F9" s="4" t="s">
        <v>9</v>
      </c>
      <c r="G9" s="4" t="s">
        <v>9</v>
      </c>
      <c r="H9" s="4" t="s">
        <v>9</v>
      </c>
      <c r="I9" s="4" t="s">
        <v>9</v>
      </c>
      <c r="J9" s="4" t="s">
        <v>9</v>
      </c>
      <c r="K9" s="4" t="s">
        <v>9</v>
      </c>
      <c r="L9" s="4" t="s">
        <v>9</v>
      </c>
      <c r="M9" s="4" t="s">
        <v>9</v>
      </c>
      <c r="N9" s="4" t="s">
        <v>9</v>
      </c>
    </row>
    <row r="10" spans="1:14" ht="45" x14ac:dyDescent="0.25">
      <c r="A10" s="2" t="s">
        <v>1654</v>
      </c>
      <c r="B10" s="4" t="s">
        <v>9</v>
      </c>
      <c r="C10" s="6">
        <v>189800000</v>
      </c>
      <c r="D10" s="4" t="s">
        <v>9</v>
      </c>
      <c r="E10" s="4" t="s">
        <v>9</v>
      </c>
      <c r="F10" s="4" t="s">
        <v>9</v>
      </c>
      <c r="G10" s="4" t="s">
        <v>9</v>
      </c>
      <c r="H10" s="4" t="s">
        <v>9</v>
      </c>
      <c r="I10" s="6">
        <v>385500000</v>
      </c>
      <c r="J10" s="6">
        <v>1200000000</v>
      </c>
      <c r="K10" s="6">
        <v>11000000</v>
      </c>
      <c r="L10" s="6">
        <v>14300000</v>
      </c>
      <c r="M10" s="4" t="s">
        <v>9</v>
      </c>
      <c r="N10" s="4" t="s">
        <v>9</v>
      </c>
    </row>
    <row r="11" spans="1:14" ht="45" x14ac:dyDescent="0.25">
      <c r="A11" s="2" t="s">
        <v>1655</v>
      </c>
      <c r="B11" s="4" t="s">
        <v>9</v>
      </c>
      <c r="C11" s="6">
        <v>345700000</v>
      </c>
      <c r="D11" s="4" t="s">
        <v>9</v>
      </c>
      <c r="E11" s="4" t="s">
        <v>9</v>
      </c>
      <c r="F11" s="4" t="s">
        <v>9</v>
      </c>
      <c r="G11" s="4" t="s">
        <v>9</v>
      </c>
      <c r="H11" s="4" t="s">
        <v>9</v>
      </c>
      <c r="I11" s="4" t="s">
        <v>9</v>
      </c>
      <c r="J11" s="4" t="s">
        <v>9</v>
      </c>
      <c r="K11" s="4" t="s">
        <v>9</v>
      </c>
      <c r="L11" s="4" t="s">
        <v>9</v>
      </c>
      <c r="M11" s="4" t="s">
        <v>9</v>
      </c>
      <c r="N11" s="4" t="s">
        <v>9</v>
      </c>
    </row>
    <row r="12" spans="1:14" x14ac:dyDescent="0.25">
      <c r="A12" s="2" t="s">
        <v>1656</v>
      </c>
      <c r="B12" s="4" t="s">
        <v>9</v>
      </c>
      <c r="C12" s="4">
        <v>0</v>
      </c>
      <c r="D12" s="4" t="s">
        <v>9</v>
      </c>
      <c r="E12" s="4" t="s">
        <v>9</v>
      </c>
      <c r="F12" s="4" t="s">
        <v>9</v>
      </c>
      <c r="G12" s="4" t="s">
        <v>9</v>
      </c>
      <c r="H12" s="4" t="s">
        <v>9</v>
      </c>
      <c r="I12" s="4" t="s">
        <v>9</v>
      </c>
      <c r="J12" s="4" t="s">
        <v>9</v>
      </c>
      <c r="K12" s="4" t="s">
        <v>9</v>
      </c>
      <c r="L12" s="4" t="s">
        <v>9</v>
      </c>
      <c r="M12" s="4" t="s">
        <v>9</v>
      </c>
      <c r="N12" s="4" t="s">
        <v>9</v>
      </c>
    </row>
    <row r="13" spans="1:14" ht="30" x14ac:dyDescent="0.25">
      <c r="A13" s="2" t="s">
        <v>1453</v>
      </c>
      <c r="B13" s="4" t="s">
        <v>9</v>
      </c>
      <c r="C13" s="6">
        <v>184000000</v>
      </c>
      <c r="D13" s="4" t="s">
        <v>9</v>
      </c>
      <c r="E13" s="4" t="s">
        <v>9</v>
      </c>
      <c r="F13" s="4" t="s">
        <v>9</v>
      </c>
      <c r="G13" s="4" t="s">
        <v>9</v>
      </c>
      <c r="H13" s="4" t="s">
        <v>9</v>
      </c>
      <c r="I13" s="4" t="s">
        <v>9</v>
      </c>
      <c r="J13" s="4" t="s">
        <v>9</v>
      </c>
      <c r="K13" s="4" t="s">
        <v>9</v>
      </c>
      <c r="L13" s="4" t="s">
        <v>9</v>
      </c>
      <c r="M13" s="4" t="s">
        <v>9</v>
      </c>
      <c r="N13" s="4" t="s">
        <v>9</v>
      </c>
    </row>
    <row r="14" spans="1:14" ht="30" x14ac:dyDescent="0.25">
      <c r="A14" s="2" t="s">
        <v>1454</v>
      </c>
      <c r="B14" s="4" t="s">
        <v>9</v>
      </c>
      <c r="C14" s="4">
        <v>0</v>
      </c>
      <c r="D14" s="4" t="s">
        <v>9</v>
      </c>
      <c r="E14" s="4" t="s">
        <v>9</v>
      </c>
      <c r="F14" s="4" t="s">
        <v>9</v>
      </c>
      <c r="G14" s="4" t="s">
        <v>9</v>
      </c>
      <c r="H14" s="4" t="s">
        <v>9</v>
      </c>
      <c r="I14" s="4" t="s">
        <v>9</v>
      </c>
      <c r="J14" s="4" t="s">
        <v>9</v>
      </c>
      <c r="K14" s="4" t="s">
        <v>9</v>
      </c>
      <c r="L14" s="4" t="s">
        <v>9</v>
      </c>
      <c r="M14" s="4" t="s">
        <v>9</v>
      </c>
      <c r="N14" s="4" t="s">
        <v>9</v>
      </c>
    </row>
    <row r="15" spans="1:14" ht="45" x14ac:dyDescent="0.25">
      <c r="A15" s="2" t="s">
        <v>1657</v>
      </c>
      <c r="B15" s="4" t="s">
        <v>9</v>
      </c>
      <c r="C15" s="4" t="s">
        <v>9</v>
      </c>
      <c r="D15" s="4" t="s">
        <v>9</v>
      </c>
      <c r="E15" s="4" t="s">
        <v>9</v>
      </c>
      <c r="F15" s="4" t="s">
        <v>9</v>
      </c>
      <c r="G15" s="4" t="s">
        <v>9</v>
      </c>
      <c r="H15" s="4" t="s">
        <v>9</v>
      </c>
      <c r="I15" s="6">
        <v>385500000</v>
      </c>
      <c r="J15" s="6">
        <v>1200000000</v>
      </c>
      <c r="K15" s="6">
        <v>265300000</v>
      </c>
      <c r="L15" s="6">
        <v>354000000</v>
      </c>
      <c r="M15" s="4" t="s">
        <v>9</v>
      </c>
      <c r="N15" s="4" t="s">
        <v>9</v>
      </c>
    </row>
    <row r="16" spans="1:14" ht="45" x14ac:dyDescent="0.25">
      <c r="A16" s="2" t="s">
        <v>1658</v>
      </c>
      <c r="B16" s="4" t="s">
        <v>9</v>
      </c>
      <c r="C16" s="6">
        <v>586600000</v>
      </c>
      <c r="D16" s="6">
        <v>570000000</v>
      </c>
      <c r="E16" s="4" t="s">
        <v>9</v>
      </c>
      <c r="F16" s="4" t="s">
        <v>9</v>
      </c>
      <c r="G16" s="4" t="s">
        <v>9</v>
      </c>
      <c r="H16" s="4" t="s">
        <v>9</v>
      </c>
      <c r="I16" s="4" t="s">
        <v>9</v>
      </c>
      <c r="J16" s="4" t="s">
        <v>9</v>
      </c>
      <c r="K16" s="4" t="s">
        <v>9</v>
      </c>
      <c r="L16" s="4" t="s">
        <v>9</v>
      </c>
      <c r="M16" s="4" t="s">
        <v>9</v>
      </c>
      <c r="N16" s="4" t="s">
        <v>9</v>
      </c>
    </row>
    <row r="17" spans="1:14" ht="30" x14ac:dyDescent="0.25">
      <c r="A17" s="2" t="s">
        <v>1659</v>
      </c>
      <c r="B17" s="4" t="s">
        <v>9</v>
      </c>
      <c r="C17" s="6">
        <v>126800000</v>
      </c>
      <c r="D17" s="6">
        <v>159400000</v>
      </c>
      <c r="E17" s="4" t="s">
        <v>9</v>
      </c>
      <c r="F17" s="4" t="s">
        <v>9</v>
      </c>
      <c r="G17" s="4" t="s">
        <v>9</v>
      </c>
      <c r="H17" s="4" t="s">
        <v>9</v>
      </c>
      <c r="I17" s="4" t="s">
        <v>9</v>
      </c>
      <c r="J17" s="4" t="s">
        <v>9</v>
      </c>
      <c r="K17" s="4" t="s">
        <v>9</v>
      </c>
      <c r="L17" s="4" t="s">
        <v>9</v>
      </c>
      <c r="M17" s="4" t="s">
        <v>9</v>
      </c>
      <c r="N17" s="4" t="s">
        <v>9</v>
      </c>
    </row>
    <row r="18" spans="1:14" x14ac:dyDescent="0.25">
      <c r="A18" s="2" t="s">
        <v>1660</v>
      </c>
      <c r="B18" s="6">
        <v>9500000</v>
      </c>
      <c r="C18" s="4" t="s">
        <v>9</v>
      </c>
      <c r="D18" s="4" t="s">
        <v>9</v>
      </c>
      <c r="E18" s="4" t="s">
        <v>9</v>
      </c>
      <c r="F18" s="4" t="s">
        <v>9</v>
      </c>
      <c r="G18" s="4" t="s">
        <v>9</v>
      </c>
      <c r="H18" s="4" t="s">
        <v>9</v>
      </c>
      <c r="I18" s="4" t="s">
        <v>9</v>
      </c>
      <c r="J18" s="4" t="s">
        <v>9</v>
      </c>
      <c r="K18" s="4" t="s">
        <v>9</v>
      </c>
      <c r="L18" s="4" t="s">
        <v>9</v>
      </c>
      <c r="M18" s="4" t="s">
        <v>9</v>
      </c>
      <c r="N18" s="4" t="s">
        <v>9</v>
      </c>
    </row>
    <row r="19" spans="1:14" ht="45" x14ac:dyDescent="0.25">
      <c r="A19" s="2" t="s">
        <v>1661</v>
      </c>
      <c r="B19" s="4" t="s">
        <v>9</v>
      </c>
      <c r="C19" s="6">
        <v>274400</v>
      </c>
      <c r="D19" s="4" t="s">
        <v>9</v>
      </c>
      <c r="E19" s="4" t="s">
        <v>9</v>
      </c>
      <c r="F19" s="4" t="s">
        <v>9</v>
      </c>
      <c r="G19" s="4" t="s">
        <v>9</v>
      </c>
      <c r="H19" s="4" t="s">
        <v>9</v>
      </c>
      <c r="I19" s="4" t="s">
        <v>9</v>
      </c>
      <c r="J19" s="4" t="s">
        <v>9</v>
      </c>
      <c r="K19" s="4" t="s">
        <v>9</v>
      </c>
      <c r="L19" s="4" t="s">
        <v>9</v>
      </c>
      <c r="M19" s="4" t="s">
        <v>9</v>
      </c>
      <c r="N19" s="4" t="s">
        <v>9</v>
      </c>
    </row>
    <row r="20" spans="1:14" ht="30" x14ac:dyDescent="0.25">
      <c r="A20" s="2" t="s">
        <v>1662</v>
      </c>
      <c r="B20" s="4" t="s">
        <v>9</v>
      </c>
      <c r="C20" s="6">
        <v>162100000</v>
      </c>
      <c r="D20" s="4" t="s">
        <v>9</v>
      </c>
      <c r="E20" s="4" t="s">
        <v>9</v>
      </c>
      <c r="F20" s="4" t="s">
        <v>9</v>
      </c>
      <c r="G20" s="4" t="s">
        <v>9</v>
      </c>
      <c r="H20" s="4" t="s">
        <v>9</v>
      </c>
      <c r="I20" s="4" t="s">
        <v>9</v>
      </c>
      <c r="J20" s="4" t="s">
        <v>9</v>
      </c>
      <c r="K20" s="4" t="s">
        <v>9</v>
      </c>
      <c r="L20" s="4" t="s">
        <v>9</v>
      </c>
      <c r="M20" s="4" t="s">
        <v>9</v>
      </c>
      <c r="N20" s="4" t="s">
        <v>9</v>
      </c>
    </row>
    <row r="21" spans="1:14" x14ac:dyDescent="0.25">
      <c r="A21" s="2" t="s">
        <v>1663</v>
      </c>
      <c r="B21" s="4" t="s">
        <v>9</v>
      </c>
      <c r="C21" s="4">
        <v>3</v>
      </c>
      <c r="D21" s="4" t="s">
        <v>9</v>
      </c>
      <c r="E21" s="4" t="s">
        <v>9</v>
      </c>
      <c r="F21" s="4" t="s">
        <v>9</v>
      </c>
      <c r="G21" s="4" t="s">
        <v>9</v>
      </c>
      <c r="H21" s="4" t="s">
        <v>9</v>
      </c>
      <c r="I21" s="4" t="s">
        <v>9</v>
      </c>
      <c r="J21" s="4" t="s">
        <v>9</v>
      </c>
      <c r="K21" s="4" t="s">
        <v>9</v>
      </c>
      <c r="L21" s="4" t="s">
        <v>9</v>
      </c>
      <c r="M21" s="4" t="s">
        <v>9</v>
      </c>
      <c r="N21" s="4" t="s">
        <v>9</v>
      </c>
    </row>
    <row r="22" spans="1:14" x14ac:dyDescent="0.25">
      <c r="A22" s="2" t="s">
        <v>1664</v>
      </c>
      <c r="B22" s="4" t="s">
        <v>9</v>
      </c>
      <c r="C22" s="4">
        <v>0</v>
      </c>
      <c r="D22" s="4" t="s">
        <v>9</v>
      </c>
      <c r="E22" s="4" t="s">
        <v>9</v>
      </c>
      <c r="F22" s="4" t="s">
        <v>9</v>
      </c>
      <c r="G22" s="4" t="s">
        <v>9</v>
      </c>
      <c r="H22" s="4" t="s">
        <v>9</v>
      </c>
      <c r="I22" s="4" t="s">
        <v>9</v>
      </c>
      <c r="J22" s="4" t="s">
        <v>9</v>
      </c>
      <c r="K22" s="4" t="s">
        <v>9</v>
      </c>
      <c r="L22" s="4" t="s">
        <v>9</v>
      </c>
      <c r="M22" s="4" t="s">
        <v>9</v>
      </c>
      <c r="N22" s="4" t="s">
        <v>9</v>
      </c>
    </row>
    <row r="23" spans="1:14" x14ac:dyDescent="0.25">
      <c r="A23" s="2" t="s">
        <v>1665</v>
      </c>
      <c r="B23" s="4" t="s">
        <v>9</v>
      </c>
      <c r="C23" s="4" t="s">
        <v>9</v>
      </c>
      <c r="D23" s="4" t="s">
        <v>9</v>
      </c>
      <c r="E23" s="4" t="s">
        <v>1666</v>
      </c>
      <c r="F23" s="4" t="s">
        <v>9</v>
      </c>
      <c r="G23" s="4" t="s">
        <v>9</v>
      </c>
      <c r="H23" s="4" t="s">
        <v>9</v>
      </c>
      <c r="I23" s="4" t="s">
        <v>9</v>
      </c>
      <c r="J23" s="4" t="s">
        <v>9</v>
      </c>
      <c r="K23" s="4" t="s">
        <v>9</v>
      </c>
      <c r="L23" s="4" t="s">
        <v>9</v>
      </c>
      <c r="M23" s="4" t="s">
        <v>9</v>
      </c>
      <c r="N23" s="4" t="s">
        <v>9</v>
      </c>
    </row>
    <row r="24" spans="1:14" ht="30" x14ac:dyDescent="0.25">
      <c r="A24" s="2" t="s">
        <v>1667</v>
      </c>
      <c r="B24" s="4" t="s">
        <v>9</v>
      </c>
      <c r="C24" s="4" t="s">
        <v>9</v>
      </c>
      <c r="D24" s="4" t="s">
        <v>9</v>
      </c>
      <c r="E24" s="4" t="s">
        <v>9</v>
      </c>
      <c r="F24" s="4" t="s">
        <v>9</v>
      </c>
      <c r="G24" s="4" t="s">
        <v>9</v>
      </c>
      <c r="H24" s="6">
        <v>54600000</v>
      </c>
      <c r="I24" s="4" t="s">
        <v>9</v>
      </c>
      <c r="J24" s="4" t="s">
        <v>9</v>
      </c>
      <c r="K24" s="4" t="s">
        <v>9</v>
      </c>
      <c r="L24" s="4" t="s">
        <v>9</v>
      </c>
      <c r="M24" s="4" t="s">
        <v>9</v>
      </c>
      <c r="N24" s="4" t="s">
        <v>9</v>
      </c>
    </row>
    <row r="25" spans="1:14" ht="30" x14ac:dyDescent="0.25">
      <c r="A25" s="2" t="s">
        <v>1668</v>
      </c>
      <c r="B25" s="4" t="s">
        <v>9</v>
      </c>
      <c r="C25" s="4" t="s">
        <v>9</v>
      </c>
      <c r="D25" s="4" t="s">
        <v>9</v>
      </c>
      <c r="E25" s="4" t="s">
        <v>1669</v>
      </c>
      <c r="F25" s="4" t="s">
        <v>9</v>
      </c>
      <c r="G25" s="4" t="s">
        <v>9</v>
      </c>
      <c r="H25" s="4" t="s">
        <v>9</v>
      </c>
      <c r="I25" s="4" t="s">
        <v>9</v>
      </c>
      <c r="J25" s="4" t="s">
        <v>9</v>
      </c>
      <c r="K25" s="4" t="s">
        <v>9</v>
      </c>
      <c r="L25" s="4" t="s">
        <v>9</v>
      </c>
      <c r="M25" s="4" t="s">
        <v>9</v>
      </c>
      <c r="N25" s="4" t="s">
        <v>9</v>
      </c>
    </row>
    <row r="26" spans="1:14" x14ac:dyDescent="0.25">
      <c r="A26" s="2" t="s">
        <v>1670</v>
      </c>
      <c r="B26" s="4" t="s">
        <v>9</v>
      </c>
      <c r="C26" s="4" t="s">
        <v>9</v>
      </c>
      <c r="D26" s="4" t="s">
        <v>9</v>
      </c>
      <c r="E26" s="7">
        <v>764500</v>
      </c>
      <c r="F26" s="7">
        <v>895000</v>
      </c>
      <c r="G26" s="7">
        <v>1700000</v>
      </c>
      <c r="H26" s="4" t="s">
        <v>9</v>
      </c>
      <c r="I26" s="4" t="s">
        <v>9</v>
      </c>
      <c r="J26" s="4" t="s">
        <v>9</v>
      </c>
      <c r="K26" s="4" t="s">
        <v>9</v>
      </c>
      <c r="L26" s="4" t="s">
        <v>9</v>
      </c>
      <c r="M26" s="4" t="s">
        <v>9</v>
      </c>
      <c r="N26" s="4" t="s">
        <v>9</v>
      </c>
    </row>
  </sheetData>
  <mergeCells count="6">
    <mergeCell ref="A1:A4"/>
    <mergeCell ref="E1:G1"/>
    <mergeCell ref="H1:I1"/>
    <mergeCell ref="M1:N1"/>
    <mergeCell ref="B2:B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671</v>
      </c>
      <c r="B1" s="8" t="s">
        <v>3</v>
      </c>
      <c r="C1" s="8" t="s">
        <v>36</v>
      </c>
    </row>
    <row r="2" spans="1:3" ht="30" x14ac:dyDescent="0.25">
      <c r="A2" s="1" t="s">
        <v>35</v>
      </c>
      <c r="B2" s="8"/>
      <c r="C2" s="8"/>
    </row>
    <row r="3" spans="1:3" ht="30" x14ac:dyDescent="0.25">
      <c r="A3" s="3" t="s">
        <v>1672</v>
      </c>
      <c r="B3" s="4" t="s">
        <v>9</v>
      </c>
      <c r="C3" s="4" t="s">
        <v>9</v>
      </c>
    </row>
    <row r="4" spans="1:3" x14ac:dyDescent="0.25">
      <c r="A4" s="2" t="s">
        <v>1673</v>
      </c>
      <c r="B4" s="7">
        <v>663565</v>
      </c>
      <c r="C4" s="7">
        <v>1525881</v>
      </c>
    </row>
    <row r="5" spans="1:3" x14ac:dyDescent="0.25">
      <c r="A5" s="2" t="s">
        <v>1674</v>
      </c>
      <c r="B5" s="6">
        <v>-204614</v>
      </c>
      <c r="C5" s="6">
        <v>-1160239</v>
      </c>
    </row>
    <row r="6" spans="1:3" ht="30" x14ac:dyDescent="0.25">
      <c r="A6" s="2" t="s">
        <v>1675</v>
      </c>
      <c r="B6" s="6">
        <v>458951</v>
      </c>
      <c r="C6" s="6">
        <v>365642</v>
      </c>
    </row>
    <row r="7" spans="1:3" x14ac:dyDescent="0.25">
      <c r="A7" s="2" t="s">
        <v>209</v>
      </c>
      <c r="B7" s="6">
        <v>-449241</v>
      </c>
      <c r="C7" s="6">
        <v>-353341</v>
      </c>
    </row>
    <row r="8" spans="1:3" x14ac:dyDescent="0.25">
      <c r="A8" s="2" t="s">
        <v>1676</v>
      </c>
      <c r="B8" s="4" t="s">
        <v>68</v>
      </c>
      <c r="C8" s="4" t="s">
        <v>68</v>
      </c>
    </row>
    <row r="9" spans="1:3" x14ac:dyDescent="0.25">
      <c r="A9" s="2" t="s">
        <v>1677</v>
      </c>
      <c r="B9" s="6">
        <v>9710</v>
      </c>
      <c r="C9" s="6">
        <v>12301</v>
      </c>
    </row>
    <row r="10" spans="1:3" ht="30" x14ac:dyDescent="0.25">
      <c r="A10" s="2" t="s">
        <v>1678</v>
      </c>
      <c r="B10" s="6">
        <v>1173726</v>
      </c>
      <c r="C10" s="6">
        <v>1743017</v>
      </c>
    </row>
    <row r="11" spans="1:3" x14ac:dyDescent="0.25">
      <c r="A11" s="2" t="s">
        <v>1679</v>
      </c>
      <c r="B11" s="6">
        <v>-204614</v>
      </c>
      <c r="C11" s="6">
        <v>-1160239</v>
      </c>
    </row>
    <row r="12" spans="1:3" ht="30" x14ac:dyDescent="0.25">
      <c r="A12" s="2" t="s">
        <v>1680</v>
      </c>
      <c r="B12" s="6">
        <v>969112</v>
      </c>
      <c r="C12" s="6">
        <v>582778</v>
      </c>
    </row>
    <row r="13" spans="1:3" x14ac:dyDescent="0.25">
      <c r="A13" s="2" t="s">
        <v>209</v>
      </c>
      <c r="B13" s="6">
        <v>-957974</v>
      </c>
      <c r="C13" s="6">
        <v>-565524</v>
      </c>
    </row>
    <row r="14" spans="1:3" x14ac:dyDescent="0.25">
      <c r="A14" s="2" t="s">
        <v>1681</v>
      </c>
      <c r="B14" s="4" t="s">
        <v>68</v>
      </c>
      <c r="C14" s="4" t="s">
        <v>68</v>
      </c>
    </row>
    <row r="15" spans="1:3" x14ac:dyDescent="0.25">
      <c r="A15" s="2" t="s">
        <v>1677</v>
      </c>
      <c r="B15" s="6">
        <v>11138</v>
      </c>
      <c r="C15" s="6">
        <v>17254</v>
      </c>
    </row>
    <row r="16" spans="1:3" ht="30" x14ac:dyDescent="0.25">
      <c r="A16" s="2" t="s">
        <v>1647</v>
      </c>
      <c r="B16" s="4" t="s">
        <v>9</v>
      </c>
      <c r="C16" s="4" t="s">
        <v>9</v>
      </c>
    </row>
    <row r="17" spans="1:3" ht="30" x14ac:dyDescent="0.25">
      <c r="A17" s="3" t="s">
        <v>1672</v>
      </c>
      <c r="B17" s="4" t="s">
        <v>9</v>
      </c>
      <c r="C17" s="4" t="s">
        <v>9</v>
      </c>
    </row>
    <row r="18" spans="1:3" x14ac:dyDescent="0.25">
      <c r="A18" s="2" t="s">
        <v>1673</v>
      </c>
      <c r="B18" s="6">
        <v>389438</v>
      </c>
      <c r="C18" s="6">
        <v>1160239</v>
      </c>
    </row>
    <row r="19" spans="1:3" x14ac:dyDescent="0.25">
      <c r="A19" s="2" t="s">
        <v>1674</v>
      </c>
      <c r="B19" s="6">
        <v>-204614</v>
      </c>
      <c r="C19" s="6">
        <v>-1160239</v>
      </c>
    </row>
    <row r="20" spans="1:3" ht="30" x14ac:dyDescent="0.25">
      <c r="A20" s="2" t="s">
        <v>1675</v>
      </c>
      <c r="B20" s="6">
        <v>184824</v>
      </c>
      <c r="C20" s="4" t="s">
        <v>9</v>
      </c>
    </row>
    <row r="21" spans="1:3" x14ac:dyDescent="0.25">
      <c r="A21" s="2" t="s">
        <v>209</v>
      </c>
      <c r="B21" s="6">
        <v>-183305</v>
      </c>
      <c r="C21" s="4" t="s">
        <v>9</v>
      </c>
    </row>
    <row r="22" spans="1:3" x14ac:dyDescent="0.25">
      <c r="A22" s="2" t="s">
        <v>1676</v>
      </c>
      <c r="B22" s="4" t="s">
        <v>68</v>
      </c>
      <c r="C22" s="4" t="s">
        <v>68</v>
      </c>
    </row>
    <row r="23" spans="1:3" x14ac:dyDescent="0.25">
      <c r="A23" s="2" t="s">
        <v>1677</v>
      </c>
      <c r="B23" s="6">
        <v>1519</v>
      </c>
      <c r="C23" s="4" t="s">
        <v>9</v>
      </c>
    </row>
    <row r="24" spans="1:3" x14ac:dyDescent="0.25">
      <c r="A24" s="2" t="s">
        <v>1682</v>
      </c>
      <c r="B24" s="4" t="s">
        <v>9</v>
      </c>
      <c r="C24" s="4" t="s">
        <v>9</v>
      </c>
    </row>
    <row r="25" spans="1:3" ht="30" x14ac:dyDescent="0.25">
      <c r="A25" s="3" t="s">
        <v>1672</v>
      </c>
      <c r="B25" s="4" t="s">
        <v>9</v>
      </c>
      <c r="C25" s="4" t="s">
        <v>9</v>
      </c>
    </row>
    <row r="26" spans="1:3" x14ac:dyDescent="0.25">
      <c r="A26" s="2" t="s">
        <v>1673</v>
      </c>
      <c r="B26" s="6">
        <v>274127</v>
      </c>
      <c r="C26" s="6">
        <v>365642</v>
      </c>
    </row>
    <row r="27" spans="1:3" x14ac:dyDescent="0.25">
      <c r="A27" s="2" t="s">
        <v>1674</v>
      </c>
      <c r="B27" s="4" t="s">
        <v>68</v>
      </c>
      <c r="C27" s="4" t="s">
        <v>68</v>
      </c>
    </row>
    <row r="28" spans="1:3" ht="30" x14ac:dyDescent="0.25">
      <c r="A28" s="2" t="s">
        <v>1675</v>
      </c>
      <c r="B28" s="6">
        <v>274127</v>
      </c>
      <c r="C28" s="6">
        <v>365642</v>
      </c>
    </row>
    <row r="29" spans="1:3" x14ac:dyDescent="0.25">
      <c r="A29" s="2" t="s">
        <v>209</v>
      </c>
      <c r="B29" s="6">
        <v>-265936</v>
      </c>
      <c r="C29" s="6">
        <v>-353341</v>
      </c>
    </row>
    <row r="30" spans="1:3" x14ac:dyDescent="0.25">
      <c r="A30" s="2" t="s">
        <v>1676</v>
      </c>
      <c r="B30" s="4" t="s">
        <v>68</v>
      </c>
      <c r="C30" s="4" t="s">
        <v>68</v>
      </c>
    </row>
    <row r="31" spans="1:3" x14ac:dyDescent="0.25">
      <c r="A31" s="2" t="s">
        <v>1677</v>
      </c>
      <c r="B31" s="6">
        <v>8191</v>
      </c>
      <c r="C31" s="6">
        <v>12301</v>
      </c>
    </row>
    <row r="32" spans="1:3" x14ac:dyDescent="0.25">
      <c r="A32" s="2" t="s">
        <v>1683</v>
      </c>
      <c r="B32" s="4" t="s">
        <v>9</v>
      </c>
      <c r="C32" s="4" t="s">
        <v>9</v>
      </c>
    </row>
    <row r="33" spans="1:3" ht="30" x14ac:dyDescent="0.25">
      <c r="A33" s="3" t="s">
        <v>1672</v>
      </c>
      <c r="B33" s="4" t="s">
        <v>9</v>
      </c>
      <c r="C33" s="4" t="s">
        <v>9</v>
      </c>
    </row>
    <row r="34" spans="1:3" ht="30" x14ac:dyDescent="0.25">
      <c r="A34" s="2" t="s">
        <v>1678</v>
      </c>
      <c r="B34" s="6">
        <v>962105</v>
      </c>
      <c r="C34" s="6">
        <v>1552630</v>
      </c>
    </row>
    <row r="35" spans="1:3" x14ac:dyDescent="0.25">
      <c r="A35" s="2" t="s">
        <v>1679</v>
      </c>
      <c r="B35" s="6">
        <v>-204614</v>
      </c>
      <c r="C35" s="6">
        <v>-1160239</v>
      </c>
    </row>
    <row r="36" spans="1:3" ht="30" x14ac:dyDescent="0.25">
      <c r="A36" s="2" t="s">
        <v>1680</v>
      </c>
      <c r="B36" s="6">
        <v>757491</v>
      </c>
      <c r="C36" s="6">
        <v>392391</v>
      </c>
    </row>
    <row r="37" spans="1:3" x14ac:dyDescent="0.25">
      <c r="A37" s="2" t="s">
        <v>209</v>
      </c>
      <c r="B37" s="6">
        <v>-753003</v>
      </c>
      <c r="C37" s="6">
        <v>-377737</v>
      </c>
    </row>
    <row r="38" spans="1:3" x14ac:dyDescent="0.25">
      <c r="A38" s="2" t="s">
        <v>1681</v>
      </c>
      <c r="B38" s="4" t="s">
        <v>68</v>
      </c>
      <c r="C38" s="4" t="s">
        <v>68</v>
      </c>
    </row>
    <row r="39" spans="1:3" x14ac:dyDescent="0.25">
      <c r="A39" s="2" t="s">
        <v>1677</v>
      </c>
      <c r="B39" s="6">
        <v>4488</v>
      </c>
      <c r="C39" s="6">
        <v>14654</v>
      </c>
    </row>
    <row r="40" spans="1:3" x14ac:dyDescent="0.25">
      <c r="A40" s="2" t="s">
        <v>1684</v>
      </c>
      <c r="B40" s="4" t="s">
        <v>9</v>
      </c>
      <c r="C40" s="4" t="s">
        <v>9</v>
      </c>
    </row>
    <row r="41" spans="1:3" ht="30" x14ac:dyDescent="0.25">
      <c r="A41" s="3" t="s">
        <v>1672</v>
      </c>
      <c r="B41" s="4" t="s">
        <v>9</v>
      </c>
      <c r="C41" s="4" t="s">
        <v>9</v>
      </c>
    </row>
    <row r="42" spans="1:3" ht="30" x14ac:dyDescent="0.25">
      <c r="A42" s="2" t="s">
        <v>1678</v>
      </c>
      <c r="B42" s="6">
        <v>211621</v>
      </c>
      <c r="C42" s="6">
        <v>190387</v>
      </c>
    </row>
    <row r="43" spans="1:3" x14ac:dyDescent="0.25">
      <c r="A43" s="2" t="s">
        <v>1679</v>
      </c>
      <c r="B43" s="4" t="s">
        <v>68</v>
      </c>
      <c r="C43" s="4" t="s">
        <v>68</v>
      </c>
    </row>
    <row r="44" spans="1:3" ht="30" x14ac:dyDescent="0.25">
      <c r="A44" s="2" t="s">
        <v>1680</v>
      </c>
      <c r="B44" s="6">
        <v>211621</v>
      </c>
      <c r="C44" s="6">
        <v>190387</v>
      </c>
    </row>
    <row r="45" spans="1:3" x14ac:dyDescent="0.25">
      <c r="A45" s="2" t="s">
        <v>209</v>
      </c>
      <c r="B45" s="6">
        <v>-204971</v>
      </c>
      <c r="C45" s="6">
        <v>-187787</v>
      </c>
    </row>
    <row r="46" spans="1:3" x14ac:dyDescent="0.25">
      <c r="A46" s="2" t="s">
        <v>1681</v>
      </c>
      <c r="B46" s="4" t="s">
        <v>68</v>
      </c>
      <c r="C46" s="4" t="s">
        <v>68</v>
      </c>
    </row>
    <row r="47" spans="1:3" x14ac:dyDescent="0.25">
      <c r="A47" s="2" t="s">
        <v>1677</v>
      </c>
      <c r="B47" s="7">
        <v>6650</v>
      </c>
      <c r="C47" s="7">
        <v>26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5</v>
      </c>
      <c r="B1" s="8" t="s">
        <v>3</v>
      </c>
      <c r="C1" s="8" t="s">
        <v>36</v>
      </c>
    </row>
    <row r="2" spans="1:3" ht="30" x14ac:dyDescent="0.25">
      <c r="A2" s="1" t="s">
        <v>35</v>
      </c>
      <c r="B2" s="8"/>
      <c r="C2" s="8"/>
    </row>
    <row r="3" spans="1:3" x14ac:dyDescent="0.25">
      <c r="A3" s="3" t="s">
        <v>1686</v>
      </c>
      <c r="B3" s="4" t="s">
        <v>9</v>
      </c>
      <c r="C3" s="4" t="s">
        <v>9</v>
      </c>
    </row>
    <row r="4" spans="1:3" x14ac:dyDescent="0.25">
      <c r="A4" s="2" t="s">
        <v>1687</v>
      </c>
      <c r="B4" s="7">
        <v>2346619</v>
      </c>
      <c r="C4" s="7">
        <v>2039347</v>
      </c>
    </row>
    <row r="5" spans="1:3" ht="30" x14ac:dyDescent="0.25">
      <c r="A5" s="2" t="s">
        <v>1688</v>
      </c>
      <c r="B5" s="4">
        <v>767</v>
      </c>
      <c r="C5" s="4">
        <v>404</v>
      </c>
    </row>
    <row r="6" spans="1:3" ht="30" x14ac:dyDescent="0.25">
      <c r="A6" s="2" t="s">
        <v>1689</v>
      </c>
      <c r="B6" s="4" t="s">
        <v>68</v>
      </c>
      <c r="C6" s="4" t="s">
        <v>68</v>
      </c>
    </row>
    <row r="7" spans="1:3" x14ac:dyDescent="0.25">
      <c r="A7" s="2" t="s">
        <v>1690</v>
      </c>
      <c r="B7" s="4">
        <v>5</v>
      </c>
      <c r="C7" s="4">
        <v>8</v>
      </c>
    </row>
    <row r="8" spans="1:3" ht="30" x14ac:dyDescent="0.25">
      <c r="A8" s="2" t="s">
        <v>1691</v>
      </c>
      <c r="B8" s="4">
        <v>772</v>
      </c>
      <c r="C8" s="4">
        <v>412</v>
      </c>
    </row>
    <row r="9" spans="1:3" x14ac:dyDescent="0.25">
      <c r="A9" s="2" t="s">
        <v>1548</v>
      </c>
      <c r="B9" s="4" t="s">
        <v>9</v>
      </c>
      <c r="C9" s="4" t="s">
        <v>9</v>
      </c>
    </row>
    <row r="10" spans="1:3" x14ac:dyDescent="0.25">
      <c r="A10" s="3" t="s">
        <v>1686</v>
      </c>
      <c r="B10" s="4" t="s">
        <v>9</v>
      </c>
      <c r="C10" s="4" t="s">
        <v>9</v>
      </c>
    </row>
    <row r="11" spans="1:3" x14ac:dyDescent="0.25">
      <c r="A11" s="2" t="s">
        <v>1687</v>
      </c>
      <c r="B11" s="6">
        <v>2282144</v>
      </c>
      <c r="C11" s="6">
        <v>1868178</v>
      </c>
    </row>
    <row r="12" spans="1:3" ht="30" x14ac:dyDescent="0.25">
      <c r="A12" s="2" t="s">
        <v>1688</v>
      </c>
      <c r="B12" s="4">
        <v>738</v>
      </c>
      <c r="C12" s="4">
        <v>372</v>
      </c>
    </row>
    <row r="13" spans="1:3" ht="30" x14ac:dyDescent="0.25">
      <c r="A13" s="2" t="s">
        <v>1689</v>
      </c>
      <c r="B13" s="4" t="s">
        <v>68</v>
      </c>
      <c r="C13" s="4" t="s">
        <v>68</v>
      </c>
    </row>
    <row r="14" spans="1:3" x14ac:dyDescent="0.25">
      <c r="A14" s="2" t="s">
        <v>1690</v>
      </c>
      <c r="B14" s="4" t="s">
        <v>68</v>
      </c>
      <c r="C14" s="4" t="s">
        <v>68</v>
      </c>
    </row>
    <row r="15" spans="1:3" ht="30" x14ac:dyDescent="0.25">
      <c r="A15" s="2" t="s">
        <v>1691</v>
      </c>
      <c r="B15" s="4">
        <v>738</v>
      </c>
      <c r="C15" s="4">
        <v>372</v>
      </c>
    </row>
    <row r="16" spans="1:3" x14ac:dyDescent="0.25">
      <c r="A16" s="2" t="s">
        <v>1555</v>
      </c>
      <c r="B16" s="4" t="s">
        <v>9</v>
      </c>
      <c r="C16" s="4" t="s">
        <v>9</v>
      </c>
    </row>
    <row r="17" spans="1:3" x14ac:dyDescent="0.25">
      <c r="A17" s="3" t="s">
        <v>1686</v>
      </c>
      <c r="B17" s="4" t="s">
        <v>9</v>
      </c>
      <c r="C17" s="4" t="s">
        <v>9</v>
      </c>
    </row>
    <row r="18" spans="1:3" x14ac:dyDescent="0.25">
      <c r="A18" s="2" t="s">
        <v>1687</v>
      </c>
      <c r="B18" s="6">
        <v>64475</v>
      </c>
      <c r="C18" s="6">
        <v>171169</v>
      </c>
    </row>
    <row r="19" spans="1:3" ht="30" x14ac:dyDescent="0.25">
      <c r="A19" s="2" t="s">
        <v>1688</v>
      </c>
      <c r="B19" s="4">
        <v>29</v>
      </c>
      <c r="C19" s="4">
        <v>32</v>
      </c>
    </row>
    <row r="20" spans="1:3" ht="30" x14ac:dyDescent="0.25">
      <c r="A20" s="2" t="s">
        <v>1689</v>
      </c>
      <c r="B20" s="4" t="s">
        <v>68</v>
      </c>
      <c r="C20" s="4" t="s">
        <v>68</v>
      </c>
    </row>
    <row r="21" spans="1:3" x14ac:dyDescent="0.25">
      <c r="A21" s="2" t="s">
        <v>1690</v>
      </c>
      <c r="B21" s="4">
        <v>5</v>
      </c>
      <c r="C21" s="4">
        <v>8</v>
      </c>
    </row>
    <row r="22" spans="1:3" ht="30" x14ac:dyDescent="0.25">
      <c r="A22" s="2" t="s">
        <v>1691</v>
      </c>
      <c r="B22" s="7">
        <v>34</v>
      </c>
      <c r="C22" s="7">
        <v>4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692</v>
      </c>
      <c r="B1" s="8" t="s">
        <v>2</v>
      </c>
      <c r="C1" s="8"/>
      <c r="D1" s="8"/>
    </row>
    <row r="2" spans="1:4" x14ac:dyDescent="0.25">
      <c r="A2" s="8"/>
      <c r="B2" s="1" t="s">
        <v>3</v>
      </c>
      <c r="C2" s="1" t="s">
        <v>36</v>
      </c>
      <c r="D2" s="1" t="s">
        <v>80</v>
      </c>
    </row>
    <row r="3" spans="1:4" ht="30" x14ac:dyDescent="0.25">
      <c r="A3" s="3" t="s">
        <v>1693</v>
      </c>
      <c r="B3" s="4" t="s">
        <v>9</v>
      </c>
      <c r="C3" s="4" t="s">
        <v>9</v>
      </c>
      <c r="D3" s="4" t="s">
        <v>9</v>
      </c>
    </row>
    <row r="4" spans="1:4" x14ac:dyDescent="0.25">
      <c r="A4" s="2" t="s">
        <v>1396</v>
      </c>
      <c r="B4" s="107">
        <v>0.83679999999999999</v>
      </c>
      <c r="C4" s="4" t="s">
        <v>9</v>
      </c>
      <c r="D4" s="4" t="s">
        <v>9</v>
      </c>
    </row>
    <row r="5" spans="1:4" x14ac:dyDescent="0.25">
      <c r="A5" s="2" t="s">
        <v>1694</v>
      </c>
      <c r="B5" s="7">
        <v>14500000</v>
      </c>
      <c r="C5" s="7">
        <v>7400000</v>
      </c>
      <c r="D5" s="7">
        <v>0</v>
      </c>
    </row>
    <row r="6" spans="1:4" x14ac:dyDescent="0.25">
      <c r="A6" s="2" t="s">
        <v>1695</v>
      </c>
      <c r="B6" s="6">
        <v>251400000</v>
      </c>
      <c r="C6" s="6">
        <v>242700000</v>
      </c>
      <c r="D6" s="4" t="s">
        <v>9</v>
      </c>
    </row>
    <row r="7" spans="1:4" ht="30" x14ac:dyDescent="0.25">
      <c r="A7" s="2" t="s">
        <v>1696</v>
      </c>
      <c r="B7" s="6">
        <v>139100000</v>
      </c>
      <c r="C7" s="4" t="s">
        <v>9</v>
      </c>
      <c r="D7" s="4" t="s">
        <v>9</v>
      </c>
    </row>
    <row r="8" spans="1:4" x14ac:dyDescent="0.25">
      <c r="A8" s="2" t="s">
        <v>1697</v>
      </c>
      <c r="B8" s="6">
        <v>28879000</v>
      </c>
      <c r="C8" s="6">
        <v>26983000</v>
      </c>
      <c r="D8" s="6">
        <v>22795000</v>
      </c>
    </row>
    <row r="9" spans="1:4" ht="30" x14ac:dyDescent="0.25">
      <c r="A9" s="2" t="s">
        <v>1698</v>
      </c>
      <c r="B9" s="4" t="s">
        <v>1493</v>
      </c>
      <c r="C9" s="4" t="s">
        <v>9</v>
      </c>
      <c r="D9" s="4" t="s">
        <v>9</v>
      </c>
    </row>
    <row r="10" spans="1:4" x14ac:dyDescent="0.25">
      <c r="A10" s="2" t="s">
        <v>1482</v>
      </c>
      <c r="B10" s="4" t="s">
        <v>9</v>
      </c>
      <c r="C10" s="4" t="s">
        <v>9</v>
      </c>
      <c r="D10" s="4" t="s">
        <v>9</v>
      </c>
    </row>
    <row r="11" spans="1:4" ht="30" x14ac:dyDescent="0.25">
      <c r="A11" s="3" t="s">
        <v>1693</v>
      </c>
      <c r="B11" s="4" t="s">
        <v>9</v>
      </c>
      <c r="C11" s="4" t="s">
        <v>9</v>
      </c>
      <c r="D11" s="4" t="s">
        <v>9</v>
      </c>
    </row>
    <row r="12" spans="1:4" x14ac:dyDescent="0.25">
      <c r="A12" s="2" t="s">
        <v>1699</v>
      </c>
      <c r="B12" s="6">
        <v>40100000</v>
      </c>
      <c r="C12" s="6">
        <v>33000000</v>
      </c>
      <c r="D12" s="4" t="s">
        <v>9</v>
      </c>
    </row>
    <row r="13" spans="1:4" x14ac:dyDescent="0.25">
      <c r="A13" s="2" t="s">
        <v>1697</v>
      </c>
      <c r="B13" s="7">
        <v>28900000</v>
      </c>
      <c r="C13" s="7">
        <v>27000000</v>
      </c>
      <c r="D13" s="4" t="s">
        <v>9</v>
      </c>
    </row>
    <row r="14" spans="1:4" x14ac:dyDescent="0.25">
      <c r="A14" s="2" t="s">
        <v>1700</v>
      </c>
      <c r="B14" s="4" t="s">
        <v>1701</v>
      </c>
      <c r="C14" s="4" t="s">
        <v>9</v>
      </c>
      <c r="D14" s="4" t="s">
        <v>9</v>
      </c>
    </row>
    <row r="15" spans="1:4" x14ac:dyDescent="0.25">
      <c r="A15" s="2" t="s">
        <v>1702</v>
      </c>
      <c r="B15" s="4" t="s">
        <v>9</v>
      </c>
      <c r="C15" s="4" t="s">
        <v>9</v>
      </c>
      <c r="D15" s="4" t="s">
        <v>9</v>
      </c>
    </row>
    <row r="16" spans="1:4" ht="30" x14ac:dyDescent="0.25">
      <c r="A16" s="3" t="s">
        <v>1693</v>
      </c>
      <c r="B16" s="4" t="s">
        <v>9</v>
      </c>
      <c r="C16" s="4" t="s">
        <v>9</v>
      </c>
      <c r="D16" s="4" t="s">
        <v>9</v>
      </c>
    </row>
    <row r="17" spans="1:4" x14ac:dyDescent="0.25">
      <c r="A17" s="2" t="s">
        <v>1396</v>
      </c>
      <c r="B17" s="107">
        <v>0.83679999999999999</v>
      </c>
      <c r="C17" s="4" t="s">
        <v>9</v>
      </c>
      <c r="D17" s="4" t="s">
        <v>9</v>
      </c>
    </row>
    <row r="18" spans="1:4" x14ac:dyDescent="0.25">
      <c r="A18" s="2" t="s">
        <v>75</v>
      </c>
      <c r="B18" s="107">
        <v>0.16320000000000001</v>
      </c>
      <c r="C18" s="4" t="s">
        <v>9</v>
      </c>
      <c r="D18" s="4" t="s">
        <v>9</v>
      </c>
    </row>
    <row r="19" spans="1:4" x14ac:dyDescent="0.25">
      <c r="A19" s="2" t="s">
        <v>1703</v>
      </c>
      <c r="B19" s="4">
        <v>1</v>
      </c>
      <c r="C19" s="4" t="s">
        <v>9</v>
      </c>
      <c r="D19" s="4" t="s">
        <v>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4</v>
      </c>
      <c r="B1" s="8" t="s">
        <v>3</v>
      </c>
      <c r="C1" s="8" t="s">
        <v>36</v>
      </c>
    </row>
    <row r="2" spans="1:3" ht="30" x14ac:dyDescent="0.25">
      <c r="A2" s="1" t="s">
        <v>35</v>
      </c>
      <c r="B2" s="8"/>
      <c r="C2" s="8"/>
    </row>
    <row r="3" spans="1:3" x14ac:dyDescent="0.25">
      <c r="A3" s="3" t="s">
        <v>1705</v>
      </c>
      <c r="B3" s="4" t="s">
        <v>9</v>
      </c>
      <c r="C3" s="4" t="s">
        <v>9</v>
      </c>
    </row>
    <row r="4" spans="1:3" x14ac:dyDescent="0.25">
      <c r="A4" s="2" t="s">
        <v>714</v>
      </c>
      <c r="B4" s="7">
        <v>3885437</v>
      </c>
      <c r="C4" s="7">
        <v>33937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6</v>
      </c>
      <c r="B1" s="8" t="s">
        <v>2</v>
      </c>
      <c r="C1" s="8"/>
    </row>
    <row r="2" spans="1:3" ht="30" x14ac:dyDescent="0.25">
      <c r="A2" s="1" t="s">
        <v>35</v>
      </c>
      <c r="B2" s="1" t="s">
        <v>3</v>
      </c>
      <c r="C2" s="1" t="s">
        <v>36</v>
      </c>
    </row>
    <row r="3" spans="1:3" x14ac:dyDescent="0.25">
      <c r="A3" s="3" t="s">
        <v>1705</v>
      </c>
      <c r="B3" s="4" t="s">
        <v>9</v>
      </c>
      <c r="C3" s="4" t="s">
        <v>9</v>
      </c>
    </row>
    <row r="4" spans="1:3" x14ac:dyDescent="0.25">
      <c r="A4" s="2" t="s">
        <v>720</v>
      </c>
      <c r="B4" s="7">
        <v>26983</v>
      </c>
      <c r="C4" s="7">
        <v>22795</v>
      </c>
    </row>
    <row r="5" spans="1:3" x14ac:dyDescent="0.25">
      <c r="A5" s="2" t="s">
        <v>1707</v>
      </c>
      <c r="B5" s="6">
        <v>7351</v>
      </c>
      <c r="C5" s="6">
        <v>5562</v>
      </c>
    </row>
    <row r="6" spans="1:3" x14ac:dyDescent="0.25">
      <c r="A6" s="2" t="s">
        <v>472</v>
      </c>
      <c r="B6" s="6">
        <v>1344</v>
      </c>
      <c r="C6" s="6">
        <v>2301</v>
      </c>
    </row>
    <row r="7" spans="1:3" x14ac:dyDescent="0.25">
      <c r="A7" s="2" t="s">
        <v>1708</v>
      </c>
      <c r="B7" s="6">
        <v>-4918</v>
      </c>
      <c r="C7" s="4">
        <v>-475</v>
      </c>
    </row>
    <row r="8" spans="1:3" x14ac:dyDescent="0.25">
      <c r="A8" s="2" t="s">
        <v>725</v>
      </c>
      <c r="B8" s="6">
        <v>-1881</v>
      </c>
      <c r="C8" s="6">
        <v>-3200</v>
      </c>
    </row>
    <row r="9" spans="1:3" x14ac:dyDescent="0.25">
      <c r="A9" s="2" t="s">
        <v>728</v>
      </c>
      <c r="B9" s="7">
        <v>28879</v>
      </c>
      <c r="C9" s="7">
        <v>269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1</v>
      </c>
      <c r="B1" s="8" t="s">
        <v>2</v>
      </c>
      <c r="C1" s="8"/>
      <c r="D1" s="8"/>
    </row>
    <row r="2" spans="1:4" x14ac:dyDescent="0.25">
      <c r="A2" s="8"/>
      <c r="B2" s="1" t="s">
        <v>3</v>
      </c>
      <c r="C2" s="1" t="s">
        <v>36</v>
      </c>
      <c r="D2" s="1" t="s">
        <v>80</v>
      </c>
    </row>
    <row r="3" spans="1:4" x14ac:dyDescent="0.25">
      <c r="A3" s="2" t="s">
        <v>152</v>
      </c>
      <c r="B3" s="9">
        <v>0.44</v>
      </c>
      <c r="C3" s="9">
        <v>0.44</v>
      </c>
      <c r="D3" s="9">
        <v>0.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09</v>
      </c>
      <c r="B1" s="8" t="s">
        <v>3</v>
      </c>
    </row>
    <row r="2" spans="1:2" ht="30" x14ac:dyDescent="0.25">
      <c r="A2" s="1" t="s">
        <v>35</v>
      </c>
      <c r="B2" s="8"/>
    </row>
    <row r="3" spans="1:2" ht="30" x14ac:dyDescent="0.25">
      <c r="A3" s="3" t="s">
        <v>1710</v>
      </c>
      <c r="B3" s="4" t="s">
        <v>9</v>
      </c>
    </row>
    <row r="4" spans="1:2" x14ac:dyDescent="0.25">
      <c r="A4" s="2">
        <v>2014</v>
      </c>
      <c r="B4" s="7">
        <v>3565</v>
      </c>
    </row>
    <row r="5" spans="1:2" x14ac:dyDescent="0.25">
      <c r="A5" s="2">
        <v>2015</v>
      </c>
      <c r="B5" s="6">
        <v>3565</v>
      </c>
    </row>
    <row r="6" spans="1:2" x14ac:dyDescent="0.25">
      <c r="A6" s="2">
        <v>2016</v>
      </c>
      <c r="B6" s="6">
        <v>3565</v>
      </c>
    </row>
    <row r="7" spans="1:2" x14ac:dyDescent="0.25">
      <c r="A7" s="2">
        <v>2017</v>
      </c>
      <c r="B7" s="6">
        <v>3537</v>
      </c>
    </row>
    <row r="8" spans="1:2" x14ac:dyDescent="0.25">
      <c r="A8" s="2">
        <v>2018</v>
      </c>
      <c r="B8" s="6">
        <v>3485</v>
      </c>
    </row>
    <row r="9" spans="1:2" x14ac:dyDescent="0.25">
      <c r="A9" s="2" t="s">
        <v>734</v>
      </c>
      <c r="B9" s="6">
        <v>11162</v>
      </c>
    </row>
    <row r="10" spans="1:2" x14ac:dyDescent="0.25">
      <c r="A10" s="2" t="s">
        <v>725</v>
      </c>
      <c r="B10" s="6">
        <v>28879</v>
      </c>
    </row>
    <row r="11" spans="1:2" x14ac:dyDescent="0.25">
      <c r="A11" s="2" t="s">
        <v>1711</v>
      </c>
      <c r="B11" s="4" t="s">
        <v>9</v>
      </c>
    </row>
    <row r="12" spans="1:2" ht="30" x14ac:dyDescent="0.25">
      <c r="A12" s="3" t="s">
        <v>1710</v>
      </c>
      <c r="B12" s="4" t="s">
        <v>9</v>
      </c>
    </row>
    <row r="13" spans="1:2" x14ac:dyDescent="0.25">
      <c r="A13" s="2">
        <v>2014</v>
      </c>
      <c r="B13" s="6">
        <v>2299</v>
      </c>
    </row>
    <row r="14" spans="1:2" x14ac:dyDescent="0.25">
      <c r="A14" s="2">
        <v>2015</v>
      </c>
      <c r="B14" s="6">
        <v>2299</v>
      </c>
    </row>
    <row r="15" spans="1:2" x14ac:dyDescent="0.25">
      <c r="A15" s="2">
        <v>2016</v>
      </c>
      <c r="B15" s="6">
        <v>2299</v>
      </c>
    </row>
    <row r="16" spans="1:2" x14ac:dyDescent="0.25">
      <c r="A16" s="2">
        <v>2017</v>
      </c>
      <c r="B16" s="6">
        <v>2293</v>
      </c>
    </row>
    <row r="17" spans="1:2" x14ac:dyDescent="0.25">
      <c r="A17" s="2">
        <v>2018</v>
      </c>
      <c r="B17" s="6">
        <v>2273</v>
      </c>
    </row>
    <row r="18" spans="1:2" x14ac:dyDescent="0.25">
      <c r="A18" s="2" t="s">
        <v>734</v>
      </c>
      <c r="B18" s="6">
        <v>7670</v>
      </c>
    </row>
    <row r="19" spans="1:2" x14ac:dyDescent="0.25">
      <c r="A19" s="2" t="s">
        <v>725</v>
      </c>
      <c r="B19" s="6">
        <v>19133</v>
      </c>
    </row>
    <row r="20" spans="1:2" x14ac:dyDescent="0.25">
      <c r="A20" s="2" t="s">
        <v>1712</v>
      </c>
      <c r="B20" s="4" t="s">
        <v>9</v>
      </c>
    </row>
    <row r="21" spans="1:2" ht="30" x14ac:dyDescent="0.25">
      <c r="A21" s="3" t="s">
        <v>1710</v>
      </c>
      <c r="B21" s="4" t="s">
        <v>9</v>
      </c>
    </row>
    <row r="22" spans="1:2" x14ac:dyDescent="0.25">
      <c r="A22" s="2">
        <v>2014</v>
      </c>
      <c r="B22" s="6">
        <v>1266</v>
      </c>
    </row>
    <row r="23" spans="1:2" x14ac:dyDescent="0.25">
      <c r="A23" s="2">
        <v>2015</v>
      </c>
      <c r="B23" s="6">
        <v>1266</v>
      </c>
    </row>
    <row r="24" spans="1:2" x14ac:dyDescent="0.25">
      <c r="A24" s="2">
        <v>2016</v>
      </c>
      <c r="B24" s="6">
        <v>1266</v>
      </c>
    </row>
    <row r="25" spans="1:2" x14ac:dyDescent="0.25">
      <c r="A25" s="2">
        <v>2017</v>
      </c>
      <c r="B25" s="6">
        <v>1244</v>
      </c>
    </row>
    <row r="26" spans="1:2" x14ac:dyDescent="0.25">
      <c r="A26" s="2">
        <v>2018</v>
      </c>
      <c r="B26" s="6">
        <v>1212</v>
      </c>
    </row>
    <row r="27" spans="1:2" x14ac:dyDescent="0.25">
      <c r="A27" s="2" t="s">
        <v>734</v>
      </c>
      <c r="B27" s="6">
        <v>3492</v>
      </c>
    </row>
    <row r="28" spans="1:2" x14ac:dyDescent="0.25">
      <c r="A28" s="2" t="s">
        <v>725</v>
      </c>
      <c r="B28" s="7">
        <v>974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3</v>
      </c>
      <c r="B1" s="8" t="s">
        <v>2</v>
      </c>
      <c r="C1" s="8"/>
      <c r="D1" s="8"/>
    </row>
    <row r="2" spans="1:4" ht="30" x14ac:dyDescent="0.25">
      <c r="A2" s="1" t="s">
        <v>35</v>
      </c>
      <c r="B2" s="1" t="s">
        <v>3</v>
      </c>
      <c r="C2" s="1" t="s">
        <v>36</v>
      </c>
      <c r="D2" s="1" t="s">
        <v>80</v>
      </c>
    </row>
    <row r="3" spans="1:4" x14ac:dyDescent="0.25">
      <c r="A3" s="3" t="s">
        <v>1705</v>
      </c>
      <c r="B3" s="4" t="s">
        <v>9</v>
      </c>
      <c r="C3" s="4" t="s">
        <v>9</v>
      </c>
      <c r="D3" s="4" t="s">
        <v>9</v>
      </c>
    </row>
    <row r="4" spans="1:4" x14ac:dyDescent="0.25">
      <c r="A4" s="2" t="s">
        <v>738</v>
      </c>
      <c r="B4" s="7">
        <v>5049</v>
      </c>
      <c r="C4" s="7">
        <v>4177</v>
      </c>
      <c r="D4" s="7">
        <v>2872</v>
      </c>
    </row>
    <row r="5" spans="1:4" x14ac:dyDescent="0.25">
      <c r="A5" s="2" t="s">
        <v>739</v>
      </c>
      <c r="B5" s="4">
        <v>132</v>
      </c>
      <c r="C5" s="4">
        <v>54</v>
      </c>
      <c r="D5" s="4">
        <v>13</v>
      </c>
    </row>
    <row r="6" spans="1:4" x14ac:dyDescent="0.25">
      <c r="A6" s="2" t="s">
        <v>740</v>
      </c>
      <c r="B6" s="4">
        <v>396</v>
      </c>
      <c r="C6" s="4">
        <v>483</v>
      </c>
      <c r="D6" s="4">
        <v>367</v>
      </c>
    </row>
    <row r="7" spans="1:4" x14ac:dyDescent="0.25">
      <c r="A7" s="2" t="s">
        <v>741</v>
      </c>
      <c r="B7" s="7">
        <v>5577</v>
      </c>
      <c r="C7" s="7">
        <v>4714</v>
      </c>
      <c r="D7" s="7">
        <v>325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4</v>
      </c>
      <c r="B1" s="8" t="s">
        <v>3</v>
      </c>
      <c r="C1" s="8" t="s">
        <v>36</v>
      </c>
    </row>
    <row r="2" spans="1:3" ht="30" x14ac:dyDescent="0.25">
      <c r="A2" s="1" t="s">
        <v>35</v>
      </c>
      <c r="B2" s="8"/>
      <c r="C2" s="8"/>
    </row>
    <row r="3" spans="1:3" ht="30" x14ac:dyDescent="0.25">
      <c r="A3" s="3" t="s">
        <v>1715</v>
      </c>
      <c r="B3" s="4" t="s">
        <v>9</v>
      </c>
      <c r="C3" s="4" t="s">
        <v>9</v>
      </c>
    </row>
    <row r="4" spans="1:3" x14ac:dyDescent="0.25">
      <c r="A4" s="2" t="s">
        <v>1716</v>
      </c>
      <c r="B4" s="7">
        <v>130057</v>
      </c>
      <c r="C4" s="7">
        <v>117359</v>
      </c>
    </row>
    <row r="5" spans="1:3" x14ac:dyDescent="0.25">
      <c r="A5" s="2" t="s">
        <v>747</v>
      </c>
      <c r="B5" s="6">
        <v>-97118</v>
      </c>
      <c r="C5" s="6">
        <v>-89027</v>
      </c>
    </row>
    <row r="6" spans="1:3" x14ac:dyDescent="0.25">
      <c r="A6" s="2" t="s">
        <v>1155</v>
      </c>
      <c r="B6" s="6">
        <v>32939</v>
      </c>
      <c r="C6" s="6">
        <v>28332</v>
      </c>
    </row>
    <row r="7" spans="1:3" ht="30" x14ac:dyDescent="0.25">
      <c r="A7" s="2" t="s">
        <v>1385</v>
      </c>
      <c r="B7" s="4" t="s">
        <v>9</v>
      </c>
      <c r="C7" s="4" t="s">
        <v>9</v>
      </c>
    </row>
    <row r="8" spans="1:3" ht="30" x14ac:dyDescent="0.25">
      <c r="A8" s="3" t="s">
        <v>1715</v>
      </c>
      <c r="B8" s="4" t="s">
        <v>9</v>
      </c>
      <c r="C8" s="4" t="s">
        <v>9</v>
      </c>
    </row>
    <row r="9" spans="1:3" x14ac:dyDescent="0.25">
      <c r="A9" s="2" t="s">
        <v>1716</v>
      </c>
      <c r="B9" s="6">
        <v>76857</v>
      </c>
      <c r="C9" s="6">
        <v>70432</v>
      </c>
    </row>
    <row r="10" spans="1:3" x14ac:dyDescent="0.25">
      <c r="A10" s="2" t="s">
        <v>1717</v>
      </c>
      <c r="B10" s="4" t="s">
        <v>9</v>
      </c>
      <c r="C10" s="4" t="s">
        <v>9</v>
      </c>
    </row>
    <row r="11" spans="1:3" ht="30" x14ac:dyDescent="0.25">
      <c r="A11" s="3" t="s">
        <v>1715</v>
      </c>
      <c r="B11" s="4" t="s">
        <v>9</v>
      </c>
      <c r="C11" s="4" t="s">
        <v>9</v>
      </c>
    </row>
    <row r="12" spans="1:3" x14ac:dyDescent="0.25">
      <c r="A12" s="2" t="s">
        <v>1716</v>
      </c>
      <c r="B12" s="7">
        <v>53200</v>
      </c>
      <c r="C12" s="7">
        <v>4692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18</v>
      </c>
      <c r="B1" s="8" t="s">
        <v>2</v>
      </c>
      <c r="C1" s="8"/>
      <c r="D1" s="8"/>
    </row>
    <row r="2" spans="1:4" x14ac:dyDescent="0.25">
      <c r="A2" s="8"/>
      <c r="B2" s="1" t="s">
        <v>3</v>
      </c>
      <c r="C2" s="1" t="s">
        <v>36</v>
      </c>
      <c r="D2" s="1" t="s">
        <v>80</v>
      </c>
    </row>
    <row r="3" spans="1:4" ht="30" x14ac:dyDescent="0.25">
      <c r="A3" s="3" t="s">
        <v>742</v>
      </c>
      <c r="B3" s="4" t="s">
        <v>9</v>
      </c>
      <c r="C3" s="4" t="s">
        <v>9</v>
      </c>
      <c r="D3" s="4" t="s">
        <v>9</v>
      </c>
    </row>
    <row r="4" spans="1:4" ht="30" x14ac:dyDescent="0.25">
      <c r="A4" s="2" t="s">
        <v>1719</v>
      </c>
      <c r="B4" s="7">
        <v>9405000</v>
      </c>
      <c r="C4" s="7">
        <v>10466000</v>
      </c>
      <c r="D4" s="7">
        <v>11899000</v>
      </c>
    </row>
    <row r="5" spans="1:4" ht="45" x14ac:dyDescent="0.25">
      <c r="A5" s="2" t="s">
        <v>1720</v>
      </c>
      <c r="B5" s="7">
        <v>3800000</v>
      </c>
      <c r="C5" s="7">
        <v>15000000</v>
      </c>
      <c r="D5" s="4" t="s">
        <v>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21</v>
      </c>
      <c r="B1" s="8" t="s">
        <v>2</v>
      </c>
      <c r="C1" s="8"/>
      <c r="D1" s="8"/>
    </row>
    <row r="2" spans="1:4" x14ac:dyDescent="0.25">
      <c r="A2" s="8"/>
      <c r="B2" s="1" t="s">
        <v>3</v>
      </c>
      <c r="C2" s="1" t="s">
        <v>36</v>
      </c>
      <c r="D2" s="1" t="s">
        <v>80</v>
      </c>
    </row>
    <row r="3" spans="1:4" x14ac:dyDescent="0.25">
      <c r="A3" s="3" t="s">
        <v>285</v>
      </c>
      <c r="B3" s="4" t="s">
        <v>9</v>
      </c>
      <c r="C3" s="4" t="s">
        <v>9</v>
      </c>
      <c r="D3" s="4" t="s">
        <v>9</v>
      </c>
    </row>
    <row r="4" spans="1:4" x14ac:dyDescent="0.25">
      <c r="A4" s="2" t="s">
        <v>1722</v>
      </c>
      <c r="B4" s="107">
        <v>0.02</v>
      </c>
      <c r="C4" s="107">
        <v>0.02</v>
      </c>
      <c r="D4" s="4" t="s">
        <v>9</v>
      </c>
    </row>
    <row r="5" spans="1:4" x14ac:dyDescent="0.25">
      <c r="A5" s="2" t="s">
        <v>1723</v>
      </c>
      <c r="B5" s="7">
        <v>2200000</v>
      </c>
      <c r="C5" s="7">
        <v>996200</v>
      </c>
      <c r="D5" s="7">
        <v>12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4</v>
      </c>
      <c r="B1" s="8" t="s">
        <v>2</v>
      </c>
      <c r="C1" s="8"/>
    </row>
    <row r="2" spans="1:3" ht="30" x14ac:dyDescent="0.25">
      <c r="A2" s="1" t="s">
        <v>35</v>
      </c>
      <c r="B2" s="1" t="s">
        <v>3</v>
      </c>
      <c r="C2" s="1" t="s">
        <v>36</v>
      </c>
    </row>
    <row r="3" spans="1:3" x14ac:dyDescent="0.25">
      <c r="A3" s="3" t="s">
        <v>285</v>
      </c>
      <c r="B3" s="4" t="s">
        <v>9</v>
      </c>
      <c r="C3" s="4" t="s">
        <v>9</v>
      </c>
    </row>
    <row r="4" spans="1:3" x14ac:dyDescent="0.25">
      <c r="A4" s="2" t="s">
        <v>755</v>
      </c>
      <c r="B4" s="7">
        <v>118200</v>
      </c>
      <c r="C4" s="7">
        <v>128300</v>
      </c>
    </row>
    <row r="5" spans="1:3" x14ac:dyDescent="0.25">
      <c r="A5" s="2" t="s">
        <v>756</v>
      </c>
      <c r="B5" s="107">
        <v>1.2800000000000001E-2</v>
      </c>
      <c r="C5" s="107">
        <v>1.23E-2</v>
      </c>
    </row>
    <row r="6" spans="1:3" x14ac:dyDescent="0.25">
      <c r="A6" s="2" t="s">
        <v>758</v>
      </c>
      <c r="B6" s="6">
        <v>266300</v>
      </c>
      <c r="C6" s="6">
        <v>171400</v>
      </c>
    </row>
    <row r="7" spans="1:3" ht="30" x14ac:dyDescent="0.25">
      <c r="A7" s="2" t="s">
        <v>759</v>
      </c>
      <c r="B7" s="7">
        <v>164434</v>
      </c>
      <c r="C7" s="7">
        <v>73227</v>
      </c>
    </row>
    <row r="8" spans="1:3" x14ac:dyDescent="0.25">
      <c r="A8" s="2" t="s">
        <v>760</v>
      </c>
      <c r="B8" s="107">
        <v>1.2500000000000001E-2</v>
      </c>
      <c r="C8" s="107">
        <v>1.2699999999999999E-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25</v>
      </c>
      <c r="B1" s="1" t="s">
        <v>2</v>
      </c>
      <c r="C1" s="1"/>
    </row>
    <row r="2" spans="1:3" ht="30" x14ac:dyDescent="0.25">
      <c r="A2" s="1" t="s">
        <v>35</v>
      </c>
      <c r="B2" s="1" t="s">
        <v>3</v>
      </c>
      <c r="C2" s="1" t="s">
        <v>36</v>
      </c>
    </row>
    <row r="3" spans="1:3" x14ac:dyDescent="0.25">
      <c r="A3" s="3" t="s">
        <v>1726</v>
      </c>
      <c r="B3" s="4" t="s">
        <v>9</v>
      </c>
      <c r="C3" s="4" t="s">
        <v>9</v>
      </c>
    </row>
    <row r="4" spans="1:3" x14ac:dyDescent="0.25">
      <c r="A4" s="2" t="s">
        <v>64</v>
      </c>
      <c r="B4" s="7">
        <v>195000</v>
      </c>
      <c r="C4" s="7">
        <v>195000</v>
      </c>
    </row>
    <row r="5" spans="1:3" x14ac:dyDescent="0.25">
      <c r="A5" s="2" t="s">
        <v>1467</v>
      </c>
      <c r="B5" s="4" t="s">
        <v>9</v>
      </c>
      <c r="C5" s="4" t="s">
        <v>9</v>
      </c>
    </row>
    <row r="6" spans="1:3" x14ac:dyDescent="0.25">
      <c r="A6" s="3" t="s">
        <v>1726</v>
      </c>
      <c r="B6" s="4" t="s">
        <v>9</v>
      </c>
      <c r="C6" s="4" t="s">
        <v>9</v>
      </c>
    </row>
    <row r="7" spans="1:3" x14ac:dyDescent="0.25">
      <c r="A7" s="2" t="s">
        <v>1727</v>
      </c>
      <c r="B7" s="5">
        <v>43205</v>
      </c>
      <c r="C7" s="4" t="s">
        <v>9</v>
      </c>
    </row>
    <row r="8" spans="1:3" x14ac:dyDescent="0.25">
      <c r="A8" s="2" t="s">
        <v>64</v>
      </c>
      <c r="B8" s="7">
        <v>195000</v>
      </c>
      <c r="C8" s="7">
        <v>195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6.42578125" bestFit="1" customWidth="1"/>
    <col min="3" max="10" width="30.28515625" bestFit="1" customWidth="1"/>
    <col min="11" max="11" width="35.42578125" bestFit="1" customWidth="1"/>
    <col min="12" max="12" width="28" bestFit="1" customWidth="1"/>
  </cols>
  <sheetData>
    <row r="1" spans="1:12" ht="15" customHeight="1" x14ac:dyDescent="0.25">
      <c r="A1" s="8" t="s">
        <v>1728</v>
      </c>
      <c r="B1" s="1" t="s">
        <v>2</v>
      </c>
      <c r="C1" s="1" t="s">
        <v>89</v>
      </c>
      <c r="D1" s="8" t="s">
        <v>2</v>
      </c>
      <c r="E1" s="8"/>
      <c r="F1" s="8"/>
      <c r="G1" s="1"/>
      <c r="H1" s="1"/>
      <c r="I1" s="1" t="s">
        <v>1381</v>
      </c>
      <c r="J1" s="1" t="s">
        <v>2</v>
      </c>
      <c r="K1" s="8" t="s">
        <v>1381</v>
      </c>
      <c r="L1" s="8"/>
    </row>
    <row r="2" spans="1:12" x14ac:dyDescent="0.25">
      <c r="A2" s="8"/>
      <c r="B2" s="8" t="s">
        <v>80</v>
      </c>
      <c r="C2" s="1" t="s">
        <v>80</v>
      </c>
      <c r="D2" s="1" t="s">
        <v>3</v>
      </c>
      <c r="E2" s="1" t="s">
        <v>36</v>
      </c>
      <c r="F2" s="1" t="s">
        <v>80</v>
      </c>
      <c r="G2" s="1" t="s">
        <v>1729</v>
      </c>
      <c r="H2" s="1" t="s">
        <v>3</v>
      </c>
      <c r="I2" s="1" t="s">
        <v>1730</v>
      </c>
      <c r="J2" s="1" t="s">
        <v>3</v>
      </c>
      <c r="K2" s="1" t="s">
        <v>1730</v>
      </c>
      <c r="L2" s="1" t="s">
        <v>1730</v>
      </c>
    </row>
    <row r="3" spans="1:12" x14ac:dyDescent="0.25">
      <c r="A3" s="8"/>
      <c r="B3" s="8"/>
      <c r="C3" s="1" t="s">
        <v>1467</v>
      </c>
      <c r="D3" s="1" t="s">
        <v>1467</v>
      </c>
      <c r="E3" s="1" t="s">
        <v>1467</v>
      </c>
      <c r="F3" s="1" t="s">
        <v>1467</v>
      </c>
      <c r="G3" s="1" t="s">
        <v>1467</v>
      </c>
      <c r="H3" s="1" t="s">
        <v>1467</v>
      </c>
      <c r="I3" s="1" t="s">
        <v>1467</v>
      </c>
      <c r="J3" s="1" t="s">
        <v>1467</v>
      </c>
      <c r="K3" s="1" t="s">
        <v>1732</v>
      </c>
      <c r="L3" s="1" t="s">
        <v>1733</v>
      </c>
    </row>
    <row r="4" spans="1:12" x14ac:dyDescent="0.25">
      <c r="A4" s="8"/>
      <c r="B4" s="8"/>
      <c r="C4" s="1"/>
      <c r="D4" s="1"/>
      <c r="E4" s="1"/>
      <c r="F4" s="1"/>
      <c r="G4" s="1"/>
      <c r="H4" s="1"/>
      <c r="I4" s="1" t="s">
        <v>1731</v>
      </c>
      <c r="J4" s="1" t="s">
        <v>1731</v>
      </c>
      <c r="K4" s="1"/>
      <c r="L4" s="1"/>
    </row>
    <row r="5" spans="1:12" x14ac:dyDescent="0.25">
      <c r="A5" s="3" t="s">
        <v>1726</v>
      </c>
      <c r="B5" s="4" t="s">
        <v>9</v>
      </c>
      <c r="C5" s="4" t="s">
        <v>9</v>
      </c>
      <c r="D5" s="4" t="s">
        <v>9</v>
      </c>
      <c r="E5" s="4" t="s">
        <v>9</v>
      </c>
      <c r="F5" s="4" t="s">
        <v>9</v>
      </c>
      <c r="G5" s="4" t="s">
        <v>9</v>
      </c>
      <c r="H5" s="4" t="s">
        <v>9</v>
      </c>
      <c r="I5" s="4" t="s">
        <v>9</v>
      </c>
      <c r="J5" s="4" t="s">
        <v>9</v>
      </c>
      <c r="K5" s="4" t="s">
        <v>9</v>
      </c>
      <c r="L5" s="4" t="s">
        <v>9</v>
      </c>
    </row>
    <row r="6" spans="1:12" ht="30" x14ac:dyDescent="0.25">
      <c r="A6" s="2" t="s">
        <v>1734</v>
      </c>
      <c r="B6" s="4" t="s">
        <v>9</v>
      </c>
      <c r="C6" s="4" t="s">
        <v>9</v>
      </c>
      <c r="D6" s="4" t="s">
        <v>9</v>
      </c>
      <c r="E6" s="4" t="s">
        <v>9</v>
      </c>
      <c r="F6" s="4" t="s">
        <v>9</v>
      </c>
      <c r="G6" s="4" t="s">
        <v>9</v>
      </c>
      <c r="H6" s="4" t="s">
        <v>9</v>
      </c>
      <c r="I6" s="7">
        <v>200000000</v>
      </c>
      <c r="J6" s="4" t="s">
        <v>9</v>
      </c>
      <c r="K6" s="4" t="s">
        <v>9</v>
      </c>
      <c r="L6" s="4" t="s">
        <v>9</v>
      </c>
    </row>
    <row r="7" spans="1:12" x14ac:dyDescent="0.25">
      <c r="A7" s="2" t="s">
        <v>1468</v>
      </c>
      <c r="B7" s="4" t="s">
        <v>9</v>
      </c>
      <c r="C7" s="4" t="s">
        <v>9</v>
      </c>
      <c r="D7" s="4" t="s">
        <v>9</v>
      </c>
      <c r="E7" s="4" t="s">
        <v>9</v>
      </c>
      <c r="F7" s="4" t="s">
        <v>9</v>
      </c>
      <c r="G7" s="4" t="s">
        <v>9</v>
      </c>
      <c r="H7" s="107">
        <v>8.7499999999999994E-2</v>
      </c>
      <c r="I7" s="107">
        <v>8.7499999999999994E-2</v>
      </c>
      <c r="J7" s="4" t="s">
        <v>9</v>
      </c>
      <c r="K7" s="4" t="s">
        <v>9</v>
      </c>
      <c r="L7" s="4" t="s">
        <v>9</v>
      </c>
    </row>
    <row r="8" spans="1:12" x14ac:dyDescent="0.25">
      <c r="A8" s="2" t="s">
        <v>1735</v>
      </c>
      <c r="B8" s="4" t="s">
        <v>9</v>
      </c>
      <c r="C8" s="4" t="s">
        <v>9</v>
      </c>
      <c r="D8" s="4" t="s">
        <v>9</v>
      </c>
      <c r="E8" s="4" t="s">
        <v>9</v>
      </c>
      <c r="F8" s="4" t="s">
        <v>9</v>
      </c>
      <c r="G8" s="4" t="s">
        <v>9</v>
      </c>
      <c r="H8" s="4" t="s">
        <v>9</v>
      </c>
      <c r="I8" s="4" t="s">
        <v>9</v>
      </c>
      <c r="J8" s="4" t="s">
        <v>9</v>
      </c>
      <c r="K8" s="6">
        <v>22400000</v>
      </c>
      <c r="L8" s="6">
        <v>100000000</v>
      </c>
    </row>
    <row r="9" spans="1:12" x14ac:dyDescent="0.25">
      <c r="A9" s="2" t="s">
        <v>1736</v>
      </c>
      <c r="B9" s="6">
        <v>4565000</v>
      </c>
      <c r="C9" s="4" t="s">
        <v>9</v>
      </c>
      <c r="D9" s="4" t="s">
        <v>9</v>
      </c>
      <c r="E9" s="4" t="s">
        <v>9</v>
      </c>
      <c r="F9" s="4" t="s">
        <v>9</v>
      </c>
      <c r="G9" s="4" t="s">
        <v>9</v>
      </c>
      <c r="H9" s="4" t="s">
        <v>9</v>
      </c>
      <c r="I9" s="6">
        <v>4600000</v>
      </c>
      <c r="J9" s="4" t="s">
        <v>9</v>
      </c>
      <c r="K9" s="4" t="s">
        <v>9</v>
      </c>
      <c r="L9" s="4" t="s">
        <v>9</v>
      </c>
    </row>
    <row r="10" spans="1:12" x14ac:dyDescent="0.25">
      <c r="A10" s="2" t="s">
        <v>1737</v>
      </c>
      <c r="B10" s="4" t="s">
        <v>9</v>
      </c>
      <c r="C10" s="4" t="s">
        <v>9</v>
      </c>
      <c r="D10" s="4" t="s">
        <v>9</v>
      </c>
      <c r="E10" s="4" t="s">
        <v>9</v>
      </c>
      <c r="F10" s="4" t="s">
        <v>9</v>
      </c>
      <c r="G10" s="4" t="s">
        <v>9</v>
      </c>
      <c r="H10" s="4" t="s">
        <v>9</v>
      </c>
      <c r="I10" s="4" t="s">
        <v>9</v>
      </c>
      <c r="J10" s="4" t="s">
        <v>1738</v>
      </c>
      <c r="K10" s="4" t="s">
        <v>9</v>
      </c>
      <c r="L10" s="4" t="s">
        <v>9</v>
      </c>
    </row>
    <row r="11" spans="1:12" x14ac:dyDescent="0.25">
      <c r="A11" s="2" t="s">
        <v>1739</v>
      </c>
      <c r="B11" s="4" t="s">
        <v>9</v>
      </c>
      <c r="C11" s="4" t="s">
        <v>9</v>
      </c>
      <c r="D11" s="4" t="s">
        <v>9</v>
      </c>
      <c r="E11" s="4" t="s">
        <v>9</v>
      </c>
      <c r="F11" s="4" t="s">
        <v>9</v>
      </c>
      <c r="G11" s="4" t="s">
        <v>9</v>
      </c>
      <c r="H11" s="4" t="s">
        <v>9</v>
      </c>
      <c r="I11" s="5">
        <v>40645</v>
      </c>
      <c r="J11" s="4" t="s">
        <v>9</v>
      </c>
      <c r="K11" s="4" t="s">
        <v>9</v>
      </c>
      <c r="L11" s="4" t="s">
        <v>9</v>
      </c>
    </row>
    <row r="12" spans="1:12" x14ac:dyDescent="0.25">
      <c r="A12" s="2" t="s">
        <v>1740</v>
      </c>
      <c r="B12" s="4" t="s">
        <v>9</v>
      </c>
      <c r="C12" s="4" t="s">
        <v>9</v>
      </c>
      <c r="D12" s="4" t="s">
        <v>9</v>
      </c>
      <c r="E12" s="4" t="s">
        <v>9</v>
      </c>
      <c r="F12" s="4" t="s">
        <v>9</v>
      </c>
      <c r="G12" s="6">
        <v>5000000</v>
      </c>
      <c r="H12" s="4" t="s">
        <v>9</v>
      </c>
      <c r="I12" s="4" t="s">
        <v>9</v>
      </c>
      <c r="J12" s="4" t="s">
        <v>9</v>
      </c>
      <c r="K12" s="4" t="s">
        <v>9</v>
      </c>
      <c r="L12" s="4" t="s">
        <v>9</v>
      </c>
    </row>
    <row r="13" spans="1:12" x14ac:dyDescent="0.25">
      <c r="A13" s="2" t="s">
        <v>1741</v>
      </c>
      <c r="B13" s="4" t="s">
        <v>9</v>
      </c>
      <c r="C13" s="4" t="s">
        <v>9</v>
      </c>
      <c r="D13" s="4" t="s">
        <v>9</v>
      </c>
      <c r="E13" s="4" t="s">
        <v>9</v>
      </c>
      <c r="F13" s="4" t="s">
        <v>9</v>
      </c>
      <c r="G13" s="6">
        <v>4700000</v>
      </c>
      <c r="H13" s="4" t="s">
        <v>9</v>
      </c>
      <c r="I13" s="4" t="s">
        <v>9</v>
      </c>
      <c r="J13" s="4" t="s">
        <v>9</v>
      </c>
      <c r="K13" s="4" t="s">
        <v>9</v>
      </c>
      <c r="L13" s="4" t="s">
        <v>9</v>
      </c>
    </row>
    <row r="14" spans="1:12" x14ac:dyDescent="0.25">
      <c r="A14" s="2" t="s">
        <v>1742</v>
      </c>
      <c r="B14" s="4" t="s">
        <v>9</v>
      </c>
      <c r="C14" s="6">
        <v>300000</v>
      </c>
      <c r="D14" s="4" t="s">
        <v>9</v>
      </c>
      <c r="E14" s="4" t="s">
        <v>9</v>
      </c>
      <c r="F14" s="4" t="s">
        <v>9</v>
      </c>
      <c r="G14" s="4" t="s">
        <v>9</v>
      </c>
      <c r="H14" s="4" t="s">
        <v>9</v>
      </c>
      <c r="I14" s="4" t="s">
        <v>9</v>
      </c>
      <c r="J14" s="4" t="s">
        <v>9</v>
      </c>
      <c r="K14" s="4" t="s">
        <v>9</v>
      </c>
      <c r="L14" s="4" t="s">
        <v>9</v>
      </c>
    </row>
    <row r="15" spans="1:12" x14ac:dyDescent="0.25">
      <c r="A15" s="2" t="s">
        <v>1743</v>
      </c>
      <c r="B15" s="4" t="s">
        <v>9</v>
      </c>
      <c r="C15" s="4" t="s">
        <v>9</v>
      </c>
      <c r="D15" s="6">
        <v>17100000</v>
      </c>
      <c r="E15" s="6">
        <v>17100000</v>
      </c>
      <c r="F15" s="6">
        <v>12500000</v>
      </c>
      <c r="G15" s="4" t="s">
        <v>9</v>
      </c>
      <c r="H15" s="4" t="s">
        <v>9</v>
      </c>
      <c r="I15" s="4" t="s">
        <v>9</v>
      </c>
      <c r="J15" s="4" t="s">
        <v>9</v>
      </c>
      <c r="K15" s="4" t="s">
        <v>9</v>
      </c>
      <c r="L15" s="4" t="s">
        <v>9</v>
      </c>
    </row>
    <row r="16" spans="1:12" x14ac:dyDescent="0.25">
      <c r="A16" s="2" t="s">
        <v>1744</v>
      </c>
      <c r="B16" s="4" t="s">
        <v>9</v>
      </c>
      <c r="C16" s="4" t="s">
        <v>9</v>
      </c>
      <c r="D16" s="7">
        <v>17100000</v>
      </c>
      <c r="E16" s="7">
        <v>17100000</v>
      </c>
      <c r="F16" s="4" t="s">
        <v>9</v>
      </c>
      <c r="G16" s="4" t="s">
        <v>9</v>
      </c>
      <c r="H16" s="4" t="s">
        <v>9</v>
      </c>
      <c r="I16" s="4" t="s">
        <v>9</v>
      </c>
      <c r="J16" s="4" t="s">
        <v>9</v>
      </c>
      <c r="K16" s="4" t="s">
        <v>9</v>
      </c>
      <c r="L16" s="4" t="s">
        <v>9</v>
      </c>
    </row>
  </sheetData>
  <mergeCells count="4">
    <mergeCell ref="A1:A4"/>
    <mergeCell ref="D1:F1"/>
    <mergeCell ref="K1:L1"/>
    <mergeCell ref="B2:B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6" width="22.28515625" bestFit="1" customWidth="1"/>
    <col min="17" max="19" width="22.140625" bestFit="1" customWidth="1"/>
  </cols>
  <sheetData>
    <row r="1" spans="1:19" ht="15" customHeight="1" x14ac:dyDescent="0.25">
      <c r="A1" s="1" t="s">
        <v>1745</v>
      </c>
      <c r="B1" s="8" t="s">
        <v>89</v>
      </c>
      <c r="C1" s="8"/>
      <c r="D1" s="8"/>
      <c r="E1" s="8"/>
      <c r="F1" s="8"/>
      <c r="G1" s="8"/>
      <c r="H1" s="8"/>
      <c r="I1" s="8"/>
      <c r="J1" s="8" t="s">
        <v>2</v>
      </c>
      <c r="K1" s="8"/>
      <c r="L1" s="8"/>
      <c r="M1" s="8"/>
      <c r="N1" s="8"/>
      <c r="O1" s="1"/>
      <c r="P1" s="1"/>
      <c r="Q1" s="8" t="s">
        <v>2</v>
      </c>
      <c r="R1" s="8"/>
      <c r="S1" s="8"/>
    </row>
    <row r="2" spans="1:19" ht="30" x14ac:dyDescent="0.25">
      <c r="A2" s="1" t="s">
        <v>1</v>
      </c>
      <c r="B2" s="8" t="s">
        <v>3</v>
      </c>
      <c r="C2" s="8" t="s">
        <v>90</v>
      </c>
      <c r="D2" s="8" t="s">
        <v>91</v>
      </c>
      <c r="E2" s="8" t="s">
        <v>92</v>
      </c>
      <c r="F2" s="8" t="s">
        <v>36</v>
      </c>
      <c r="G2" s="8" t="s">
        <v>93</v>
      </c>
      <c r="H2" s="8" t="s">
        <v>94</v>
      </c>
      <c r="I2" s="8" t="s">
        <v>95</v>
      </c>
      <c r="J2" s="8" t="s">
        <v>3</v>
      </c>
      <c r="K2" s="8" t="s">
        <v>36</v>
      </c>
      <c r="L2" s="1" t="s">
        <v>3</v>
      </c>
      <c r="M2" s="1" t="s">
        <v>36</v>
      </c>
      <c r="N2" s="1" t="s">
        <v>80</v>
      </c>
      <c r="O2" s="1" t="s">
        <v>81</v>
      </c>
      <c r="P2" s="1" t="s">
        <v>82</v>
      </c>
      <c r="Q2" s="1" t="s">
        <v>3</v>
      </c>
      <c r="R2" s="1" t="s">
        <v>36</v>
      </c>
      <c r="S2" s="1" t="s">
        <v>80</v>
      </c>
    </row>
    <row r="3" spans="1:19" x14ac:dyDescent="0.25">
      <c r="A3" s="1"/>
      <c r="B3" s="8"/>
      <c r="C3" s="8"/>
      <c r="D3" s="8"/>
      <c r="E3" s="8"/>
      <c r="F3" s="8"/>
      <c r="G3" s="8"/>
      <c r="H3" s="8"/>
      <c r="I3" s="8"/>
      <c r="J3" s="8"/>
      <c r="K3" s="8"/>
      <c r="L3" s="1" t="s">
        <v>6</v>
      </c>
      <c r="M3" s="1" t="s">
        <v>6</v>
      </c>
      <c r="N3" s="1" t="s">
        <v>6</v>
      </c>
      <c r="O3" s="1" t="s">
        <v>6</v>
      </c>
      <c r="P3" s="1" t="s">
        <v>6</v>
      </c>
      <c r="Q3" s="1" t="s">
        <v>7</v>
      </c>
      <c r="R3" s="1" t="s">
        <v>7</v>
      </c>
      <c r="S3" s="1" t="s">
        <v>7</v>
      </c>
    </row>
    <row r="4" spans="1:19" x14ac:dyDescent="0.25">
      <c r="A4" s="3" t="s">
        <v>1746</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c r="R4" s="4" t="s">
        <v>9</v>
      </c>
      <c r="S4" s="4" t="s">
        <v>9</v>
      </c>
    </row>
    <row r="5" spans="1:19" x14ac:dyDescent="0.25">
      <c r="A5" s="2" t="s">
        <v>1747</v>
      </c>
      <c r="B5" s="6">
        <v>50000000</v>
      </c>
      <c r="C5" s="4" t="s">
        <v>9</v>
      </c>
      <c r="D5" s="4" t="s">
        <v>9</v>
      </c>
      <c r="E5" s="4" t="s">
        <v>9</v>
      </c>
      <c r="F5" s="4" t="s">
        <v>9</v>
      </c>
      <c r="G5" s="4" t="s">
        <v>9</v>
      </c>
      <c r="H5" s="4" t="s">
        <v>9</v>
      </c>
      <c r="I5" s="4" t="s">
        <v>9</v>
      </c>
      <c r="J5" s="6">
        <v>50000000</v>
      </c>
      <c r="K5" s="4" t="s">
        <v>9</v>
      </c>
      <c r="L5" s="4" t="s">
        <v>9</v>
      </c>
      <c r="M5" s="4" t="s">
        <v>9</v>
      </c>
      <c r="N5" s="4" t="s">
        <v>9</v>
      </c>
      <c r="O5" s="4" t="s">
        <v>9</v>
      </c>
      <c r="P5" s="4" t="s">
        <v>9</v>
      </c>
      <c r="Q5" s="4" t="s">
        <v>9</v>
      </c>
      <c r="R5" s="4" t="s">
        <v>9</v>
      </c>
      <c r="S5" s="4" t="s">
        <v>9</v>
      </c>
    </row>
    <row r="6" spans="1:19" x14ac:dyDescent="0.25">
      <c r="A6" s="2" t="s">
        <v>1748</v>
      </c>
      <c r="B6" s="9">
        <v>1E-3</v>
      </c>
      <c r="C6" s="4" t="s">
        <v>9</v>
      </c>
      <c r="D6" s="4" t="s">
        <v>9</v>
      </c>
      <c r="E6" s="4" t="s">
        <v>9</v>
      </c>
      <c r="F6" s="4" t="s">
        <v>9</v>
      </c>
      <c r="G6" s="4" t="s">
        <v>9</v>
      </c>
      <c r="H6" s="4" t="s">
        <v>9</v>
      </c>
      <c r="I6" s="4" t="s">
        <v>9</v>
      </c>
      <c r="J6" s="9">
        <v>1E-3</v>
      </c>
      <c r="K6" s="4" t="s">
        <v>9</v>
      </c>
      <c r="L6" s="4" t="s">
        <v>9</v>
      </c>
      <c r="M6" s="4" t="s">
        <v>9</v>
      </c>
      <c r="N6" s="4" t="s">
        <v>9</v>
      </c>
      <c r="O6" s="4" t="s">
        <v>9</v>
      </c>
      <c r="P6" s="4" t="s">
        <v>9</v>
      </c>
      <c r="Q6" s="4" t="s">
        <v>9</v>
      </c>
      <c r="R6" s="4" t="s">
        <v>9</v>
      </c>
      <c r="S6" s="4" t="s">
        <v>9</v>
      </c>
    </row>
    <row r="7" spans="1:19" x14ac:dyDescent="0.25">
      <c r="A7" s="2" t="s">
        <v>1749</v>
      </c>
      <c r="B7" s="4">
        <v>0</v>
      </c>
      <c r="C7" s="4" t="s">
        <v>9</v>
      </c>
      <c r="D7" s="4" t="s">
        <v>9</v>
      </c>
      <c r="E7" s="4" t="s">
        <v>9</v>
      </c>
      <c r="F7" s="4" t="s">
        <v>9</v>
      </c>
      <c r="G7" s="4" t="s">
        <v>9</v>
      </c>
      <c r="H7" s="4" t="s">
        <v>9</v>
      </c>
      <c r="I7" s="4" t="s">
        <v>9</v>
      </c>
      <c r="J7" s="4">
        <v>0</v>
      </c>
      <c r="K7" s="4" t="s">
        <v>9</v>
      </c>
      <c r="L7" s="4" t="s">
        <v>9</v>
      </c>
      <c r="M7" s="4" t="s">
        <v>9</v>
      </c>
      <c r="N7" s="4" t="s">
        <v>9</v>
      </c>
      <c r="O7" s="4" t="s">
        <v>9</v>
      </c>
      <c r="P7" s="4" t="s">
        <v>9</v>
      </c>
      <c r="Q7" s="4" t="s">
        <v>9</v>
      </c>
      <c r="R7" s="4" t="s">
        <v>9</v>
      </c>
      <c r="S7" s="4" t="s">
        <v>9</v>
      </c>
    </row>
    <row r="8" spans="1:19" x14ac:dyDescent="0.25">
      <c r="A8" s="2" t="s">
        <v>1750</v>
      </c>
      <c r="B8" s="4" t="s">
        <v>9</v>
      </c>
      <c r="C8" s="4" t="s">
        <v>9</v>
      </c>
      <c r="D8" s="4" t="s">
        <v>9</v>
      </c>
      <c r="E8" s="4" t="s">
        <v>9</v>
      </c>
      <c r="F8" s="4" t="s">
        <v>9</v>
      </c>
      <c r="G8" s="4" t="s">
        <v>9</v>
      </c>
      <c r="H8" s="4" t="s">
        <v>9</v>
      </c>
      <c r="I8" s="4" t="s">
        <v>9</v>
      </c>
      <c r="J8" s="4" t="s">
        <v>9</v>
      </c>
      <c r="K8" s="4" t="s">
        <v>9</v>
      </c>
      <c r="L8" s="6">
        <v>50000000</v>
      </c>
      <c r="M8" s="4" t="s">
        <v>9</v>
      </c>
      <c r="N8" s="4" t="s">
        <v>9</v>
      </c>
      <c r="O8" s="4" t="s">
        <v>9</v>
      </c>
      <c r="P8" s="4" t="s">
        <v>9</v>
      </c>
      <c r="Q8" s="6">
        <v>99680</v>
      </c>
      <c r="R8" s="4" t="s">
        <v>9</v>
      </c>
      <c r="S8" s="4" t="s">
        <v>9</v>
      </c>
    </row>
    <row r="9" spans="1:19" x14ac:dyDescent="0.25">
      <c r="A9" s="2" t="s">
        <v>1751</v>
      </c>
      <c r="B9" s="4" t="s">
        <v>9</v>
      </c>
      <c r="C9" s="4" t="s">
        <v>9</v>
      </c>
      <c r="D9" s="4" t="s">
        <v>9</v>
      </c>
      <c r="E9" s="4" t="s">
        <v>9</v>
      </c>
      <c r="F9" s="4" t="s">
        <v>9</v>
      </c>
      <c r="G9" s="4" t="s">
        <v>9</v>
      </c>
      <c r="H9" s="4" t="s">
        <v>9</v>
      </c>
      <c r="I9" s="4" t="s">
        <v>9</v>
      </c>
      <c r="J9" s="4" t="s">
        <v>9</v>
      </c>
      <c r="K9" s="4" t="s">
        <v>9</v>
      </c>
      <c r="L9" s="9">
        <v>1E-3</v>
      </c>
      <c r="M9" s="4" t="s">
        <v>9</v>
      </c>
      <c r="N9" s="4" t="s">
        <v>9</v>
      </c>
      <c r="O9" s="4" t="s">
        <v>9</v>
      </c>
      <c r="P9" s="4" t="s">
        <v>9</v>
      </c>
      <c r="Q9" s="9">
        <v>1E-3</v>
      </c>
      <c r="R9" s="4" t="s">
        <v>9</v>
      </c>
      <c r="S9" s="4" t="s">
        <v>9</v>
      </c>
    </row>
    <row r="10" spans="1:19" x14ac:dyDescent="0.25">
      <c r="A10" s="2" t="s">
        <v>1752</v>
      </c>
      <c r="B10" s="4" t="s">
        <v>9</v>
      </c>
      <c r="C10" s="4" t="s">
        <v>9</v>
      </c>
      <c r="D10" s="4" t="s">
        <v>9</v>
      </c>
      <c r="E10" s="4" t="s">
        <v>9</v>
      </c>
      <c r="F10" s="4" t="s">
        <v>9</v>
      </c>
      <c r="G10" s="4" t="s">
        <v>9</v>
      </c>
      <c r="H10" s="4" t="s">
        <v>9</v>
      </c>
      <c r="I10" s="4" t="s">
        <v>9</v>
      </c>
      <c r="J10" s="4" t="s">
        <v>9</v>
      </c>
      <c r="K10" s="4" t="s">
        <v>9</v>
      </c>
      <c r="L10" s="6">
        <v>13377967</v>
      </c>
      <c r="M10" s="6">
        <v>13508318</v>
      </c>
      <c r="N10" s="4" t="s">
        <v>9</v>
      </c>
      <c r="O10" s="6">
        <v>13572265</v>
      </c>
      <c r="P10" s="4" t="s">
        <v>9</v>
      </c>
      <c r="Q10" s="6">
        <v>99680</v>
      </c>
      <c r="R10" s="6">
        <v>99680</v>
      </c>
      <c r="S10" s="4" t="s">
        <v>9</v>
      </c>
    </row>
    <row r="11" spans="1:19" x14ac:dyDescent="0.25">
      <c r="A11" s="2" t="s">
        <v>1753</v>
      </c>
      <c r="B11" s="4" t="s">
        <v>9</v>
      </c>
      <c r="C11" s="4" t="s">
        <v>9</v>
      </c>
      <c r="D11" s="4" t="s">
        <v>9</v>
      </c>
      <c r="E11" s="4" t="s">
        <v>9</v>
      </c>
      <c r="F11" s="4" t="s">
        <v>9</v>
      </c>
      <c r="G11" s="4" t="s">
        <v>9</v>
      </c>
      <c r="H11" s="4" t="s">
        <v>9</v>
      </c>
      <c r="I11" s="4" t="s">
        <v>9</v>
      </c>
      <c r="J11" s="4" t="s">
        <v>9</v>
      </c>
      <c r="K11" s="4" t="s">
        <v>9</v>
      </c>
      <c r="L11" s="6">
        <v>13377967</v>
      </c>
      <c r="M11" s="6">
        <v>13508318</v>
      </c>
      <c r="N11" s="6">
        <v>13572265</v>
      </c>
      <c r="O11" s="6">
        <v>13572265</v>
      </c>
      <c r="P11" s="6">
        <v>13268522</v>
      </c>
      <c r="Q11" s="6">
        <v>99680</v>
      </c>
      <c r="R11" s="6">
        <v>99680</v>
      </c>
      <c r="S11" s="4" t="s">
        <v>9</v>
      </c>
    </row>
    <row r="12" spans="1:19" x14ac:dyDescent="0.25">
      <c r="A12" s="2" t="s">
        <v>1754</v>
      </c>
      <c r="B12" s="4" t="s">
        <v>9</v>
      </c>
      <c r="C12" s="4" t="s">
        <v>9</v>
      </c>
      <c r="D12" s="4" t="s">
        <v>9</v>
      </c>
      <c r="E12" s="4" t="s">
        <v>9</v>
      </c>
      <c r="F12" s="4" t="s">
        <v>9</v>
      </c>
      <c r="G12" s="4" t="s">
        <v>9</v>
      </c>
      <c r="H12" s="4" t="s">
        <v>9</v>
      </c>
      <c r="I12" s="4" t="s">
        <v>9</v>
      </c>
      <c r="J12" s="4" t="s">
        <v>9</v>
      </c>
      <c r="K12" s="4" t="s">
        <v>9</v>
      </c>
      <c r="L12" s="4" t="s">
        <v>9</v>
      </c>
      <c r="M12" s="4" t="s">
        <v>9</v>
      </c>
      <c r="N12" s="4" t="s">
        <v>9</v>
      </c>
      <c r="O12" s="6">
        <v>675000</v>
      </c>
      <c r="P12" s="4" t="s">
        <v>9</v>
      </c>
      <c r="Q12" s="4" t="s">
        <v>9</v>
      </c>
      <c r="R12" s="4" t="s">
        <v>9</v>
      </c>
      <c r="S12" s="4" t="s">
        <v>9</v>
      </c>
    </row>
    <row r="13" spans="1:19" ht="30" x14ac:dyDescent="0.25">
      <c r="A13" s="2" t="s">
        <v>1755</v>
      </c>
      <c r="B13" s="4" t="s">
        <v>9</v>
      </c>
      <c r="C13" s="4" t="s">
        <v>9</v>
      </c>
      <c r="D13" s="4" t="s">
        <v>9</v>
      </c>
      <c r="E13" s="4" t="s">
        <v>9</v>
      </c>
      <c r="F13" s="4" t="s">
        <v>9</v>
      </c>
      <c r="G13" s="4" t="s">
        <v>9</v>
      </c>
      <c r="H13" s="4" t="s">
        <v>9</v>
      </c>
      <c r="I13" s="4" t="s">
        <v>9</v>
      </c>
      <c r="J13" s="4" t="s">
        <v>9</v>
      </c>
      <c r="K13" s="4" t="s">
        <v>9</v>
      </c>
      <c r="L13" s="4" t="s">
        <v>9</v>
      </c>
      <c r="M13" s="4" t="s">
        <v>9</v>
      </c>
      <c r="N13" s="4" t="s">
        <v>9</v>
      </c>
      <c r="O13" s="107">
        <v>0.05</v>
      </c>
      <c r="P13" s="4" t="s">
        <v>9</v>
      </c>
      <c r="Q13" s="4" t="s">
        <v>9</v>
      </c>
      <c r="R13" s="4" t="s">
        <v>9</v>
      </c>
      <c r="S13" s="4" t="s">
        <v>9</v>
      </c>
    </row>
    <row r="14" spans="1:19" x14ac:dyDescent="0.25">
      <c r="A14" s="2" t="s">
        <v>1756</v>
      </c>
      <c r="B14" s="4" t="s">
        <v>9</v>
      </c>
      <c r="C14" s="4" t="s">
        <v>9</v>
      </c>
      <c r="D14" s="4" t="s">
        <v>9</v>
      </c>
      <c r="E14" s="4" t="s">
        <v>9</v>
      </c>
      <c r="F14" s="4" t="s">
        <v>9</v>
      </c>
      <c r="G14" s="4" t="s">
        <v>9</v>
      </c>
      <c r="H14" s="4" t="s">
        <v>9</v>
      </c>
      <c r="I14" s="4" t="s">
        <v>9</v>
      </c>
      <c r="J14" s="4" t="s">
        <v>9</v>
      </c>
      <c r="K14" s="4" t="s">
        <v>9</v>
      </c>
      <c r="L14" s="6">
        <v>200578</v>
      </c>
      <c r="M14" s="6">
        <v>121599</v>
      </c>
      <c r="N14" s="4" t="s">
        <v>68</v>
      </c>
      <c r="O14" s="4" t="s">
        <v>9</v>
      </c>
      <c r="P14" s="4" t="s">
        <v>9</v>
      </c>
      <c r="Q14" s="4" t="s">
        <v>9</v>
      </c>
      <c r="R14" s="4" t="s">
        <v>9</v>
      </c>
      <c r="S14" s="4" t="s">
        <v>9</v>
      </c>
    </row>
    <row r="15" spans="1:19" ht="30" x14ac:dyDescent="0.25">
      <c r="A15" s="2" t="s">
        <v>1757</v>
      </c>
      <c r="B15" s="4" t="s">
        <v>9</v>
      </c>
      <c r="C15" s="4" t="s">
        <v>9</v>
      </c>
      <c r="D15" s="4" t="s">
        <v>9</v>
      </c>
      <c r="E15" s="4" t="s">
        <v>9</v>
      </c>
      <c r="F15" s="4" t="s">
        <v>9</v>
      </c>
      <c r="G15" s="4" t="s">
        <v>9</v>
      </c>
      <c r="H15" s="4" t="s">
        <v>9</v>
      </c>
      <c r="I15" s="4" t="s">
        <v>9</v>
      </c>
      <c r="J15" s="4" t="s">
        <v>9</v>
      </c>
      <c r="K15" s="4" t="s">
        <v>9</v>
      </c>
      <c r="L15" s="9">
        <v>3.6</v>
      </c>
      <c r="M15" s="9">
        <v>1.9</v>
      </c>
      <c r="N15" s="4" t="s">
        <v>9</v>
      </c>
      <c r="O15" s="4" t="s">
        <v>9</v>
      </c>
      <c r="P15" s="4" t="s">
        <v>9</v>
      </c>
      <c r="Q15" s="4" t="s">
        <v>9</v>
      </c>
      <c r="R15" s="4" t="s">
        <v>9</v>
      </c>
      <c r="S15" s="4" t="s">
        <v>9</v>
      </c>
    </row>
    <row r="16" spans="1:19" ht="30" x14ac:dyDescent="0.25">
      <c r="A16" s="2" t="s">
        <v>1758</v>
      </c>
      <c r="B16" s="4" t="s">
        <v>9</v>
      </c>
      <c r="C16" s="4" t="s">
        <v>9</v>
      </c>
      <c r="D16" s="4" t="s">
        <v>9</v>
      </c>
      <c r="E16" s="4" t="s">
        <v>9</v>
      </c>
      <c r="F16" s="4" t="s">
        <v>9</v>
      </c>
      <c r="G16" s="4" t="s">
        <v>9</v>
      </c>
      <c r="H16" s="4" t="s">
        <v>9</v>
      </c>
      <c r="I16" s="4" t="s">
        <v>9</v>
      </c>
      <c r="J16" s="4" t="s">
        <v>9</v>
      </c>
      <c r="K16" s="4" t="s">
        <v>9</v>
      </c>
      <c r="L16" s="9">
        <v>18.07</v>
      </c>
      <c r="M16" s="9">
        <v>15.35</v>
      </c>
      <c r="N16" s="4" t="s">
        <v>9</v>
      </c>
      <c r="O16" s="4" t="s">
        <v>9</v>
      </c>
      <c r="P16" s="4" t="s">
        <v>9</v>
      </c>
      <c r="Q16" s="4" t="s">
        <v>9</v>
      </c>
      <c r="R16" s="4" t="s">
        <v>9</v>
      </c>
      <c r="S16" s="4" t="s">
        <v>9</v>
      </c>
    </row>
    <row r="17" spans="1:19" x14ac:dyDescent="0.25">
      <c r="A17" s="2" t="s">
        <v>1123</v>
      </c>
      <c r="B17" s="9">
        <v>0.11</v>
      </c>
      <c r="C17" s="9">
        <v>0.11</v>
      </c>
      <c r="D17" s="9">
        <v>0.11</v>
      </c>
      <c r="E17" s="9">
        <v>0.11</v>
      </c>
      <c r="F17" s="9">
        <v>0.11</v>
      </c>
      <c r="G17" s="9">
        <v>0.11</v>
      </c>
      <c r="H17" s="9">
        <v>0.11</v>
      </c>
      <c r="I17" s="9">
        <v>0.11</v>
      </c>
      <c r="J17" s="9">
        <v>0.44</v>
      </c>
      <c r="K17" s="9">
        <v>0.44</v>
      </c>
      <c r="L17" s="9">
        <v>0.44</v>
      </c>
      <c r="M17" s="9">
        <v>0.44</v>
      </c>
      <c r="N17" s="9">
        <v>0.44</v>
      </c>
      <c r="O17" s="4" t="s">
        <v>9</v>
      </c>
      <c r="P17" s="4" t="s">
        <v>9</v>
      </c>
      <c r="Q17" s="9">
        <v>0.44</v>
      </c>
      <c r="R17" s="9">
        <v>0.44</v>
      </c>
      <c r="S17" s="9">
        <v>0.44</v>
      </c>
    </row>
  </sheetData>
  <mergeCells count="13">
    <mergeCell ref="I2:I3"/>
    <mergeCell ref="J2:J3"/>
    <mergeCell ref="K2:K3"/>
    <mergeCell ref="B1:I1"/>
    <mergeCell ref="J1:N1"/>
    <mergeCell ref="Q1:S1"/>
    <mergeCell ref="B2:B3"/>
    <mergeCell ref="C2:C3"/>
    <mergeCell ref="D2:D3"/>
    <mergeCell ref="E2:E3"/>
    <mergeCell ref="F2:F3"/>
    <mergeCell ref="G2:G3"/>
    <mergeCell ref="H2:H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30" customHeight="1" x14ac:dyDescent="0.25">
      <c r="A1" s="8" t="s">
        <v>1759</v>
      </c>
      <c r="B1" s="8" t="s">
        <v>2</v>
      </c>
      <c r="C1" s="8"/>
      <c r="D1" s="8"/>
      <c r="E1" s="1"/>
    </row>
    <row r="2" spans="1:5" x14ac:dyDescent="0.25">
      <c r="A2" s="8"/>
      <c r="B2" s="1" t="s">
        <v>3</v>
      </c>
      <c r="C2" s="1" t="s">
        <v>36</v>
      </c>
      <c r="D2" s="1" t="s">
        <v>80</v>
      </c>
      <c r="E2" s="1" t="s">
        <v>81</v>
      </c>
    </row>
    <row r="3" spans="1:5" x14ac:dyDescent="0.25">
      <c r="A3" s="2" t="s">
        <v>6</v>
      </c>
      <c r="B3" s="4" t="s">
        <v>9</v>
      </c>
      <c r="C3" s="4" t="s">
        <v>9</v>
      </c>
      <c r="D3" s="4" t="s">
        <v>9</v>
      </c>
      <c r="E3" s="4" t="s">
        <v>9</v>
      </c>
    </row>
    <row r="4" spans="1:5" x14ac:dyDescent="0.25">
      <c r="A4" s="3" t="s">
        <v>1746</v>
      </c>
      <c r="B4" s="4" t="s">
        <v>9</v>
      </c>
      <c r="C4" s="4" t="s">
        <v>9</v>
      </c>
      <c r="D4" s="4" t="s">
        <v>9</v>
      </c>
      <c r="E4" s="4" t="s">
        <v>9</v>
      </c>
    </row>
    <row r="5" spans="1:5" ht="30" x14ac:dyDescent="0.25">
      <c r="A5" s="2" t="s">
        <v>1760</v>
      </c>
      <c r="B5" s="6">
        <v>13508318</v>
      </c>
      <c r="C5" s="6">
        <v>13572265</v>
      </c>
      <c r="D5" s="6">
        <v>13268522</v>
      </c>
      <c r="E5" s="6">
        <v>13572265</v>
      </c>
    </row>
    <row r="6" spans="1:5" ht="30" x14ac:dyDescent="0.25">
      <c r="A6" s="2" t="s">
        <v>1761</v>
      </c>
      <c r="B6" s="6">
        <v>70227</v>
      </c>
      <c r="C6" s="6">
        <v>57652</v>
      </c>
      <c r="D6" s="6">
        <v>303743</v>
      </c>
      <c r="E6" s="4" t="s">
        <v>9</v>
      </c>
    </row>
    <row r="7" spans="1:5" ht="30" x14ac:dyDescent="0.25">
      <c r="A7" s="2" t="s">
        <v>783</v>
      </c>
      <c r="B7" s="6">
        <v>-200578</v>
      </c>
      <c r="C7" s="6">
        <v>-121599</v>
      </c>
      <c r="D7" s="4" t="s">
        <v>68</v>
      </c>
      <c r="E7" s="4" t="s">
        <v>9</v>
      </c>
    </row>
    <row r="8" spans="1:5" x14ac:dyDescent="0.25">
      <c r="A8" s="2" t="s">
        <v>1762</v>
      </c>
      <c r="B8" s="6">
        <v>13377967</v>
      </c>
      <c r="C8" s="6">
        <v>13508318</v>
      </c>
      <c r="D8" s="6">
        <v>13572265</v>
      </c>
      <c r="E8" s="6">
        <v>1357226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2</v>
      </c>
      <c r="C1" s="8"/>
      <c r="D1" s="8"/>
    </row>
    <row r="2" spans="1:4" ht="30" x14ac:dyDescent="0.25">
      <c r="A2" s="1" t="s">
        <v>35</v>
      </c>
      <c r="B2" s="1" t="s">
        <v>3</v>
      </c>
      <c r="C2" s="1" t="s">
        <v>36</v>
      </c>
      <c r="D2" s="1" t="s">
        <v>80</v>
      </c>
    </row>
    <row r="3" spans="1:4" x14ac:dyDescent="0.25">
      <c r="A3" s="3" t="s">
        <v>154</v>
      </c>
      <c r="B3" s="4" t="s">
        <v>9</v>
      </c>
      <c r="C3" s="4" t="s">
        <v>9</v>
      </c>
      <c r="D3" s="4" t="s">
        <v>9</v>
      </c>
    </row>
    <row r="4" spans="1:4" x14ac:dyDescent="0.25">
      <c r="A4" s="2" t="s">
        <v>112</v>
      </c>
      <c r="B4" s="7">
        <v>26153</v>
      </c>
      <c r="C4" s="7">
        <v>-851</v>
      </c>
      <c r="D4" s="7">
        <v>12617</v>
      </c>
    </row>
    <row r="5" spans="1:4" ht="45" x14ac:dyDescent="0.25">
      <c r="A5" s="3" t="s">
        <v>155</v>
      </c>
      <c r="B5" s="4" t="s">
        <v>9</v>
      </c>
      <c r="C5" s="4" t="s">
        <v>9</v>
      </c>
      <c r="D5" s="4" t="s">
        <v>9</v>
      </c>
    </row>
    <row r="6" spans="1:4" ht="30" x14ac:dyDescent="0.25">
      <c r="A6" s="2" t="s">
        <v>156</v>
      </c>
      <c r="B6" s="6">
        <v>9405</v>
      </c>
      <c r="C6" s="6">
        <v>10466</v>
      </c>
      <c r="D6" s="6">
        <v>11899</v>
      </c>
    </row>
    <row r="7" spans="1:4" x14ac:dyDescent="0.25">
      <c r="A7" s="2" t="s">
        <v>157</v>
      </c>
      <c r="B7" s="6">
        <v>23436</v>
      </c>
      <c r="C7" s="6">
        <v>-26642</v>
      </c>
      <c r="D7" s="4">
        <v>-745</v>
      </c>
    </row>
    <row r="8" spans="1:4" x14ac:dyDescent="0.25">
      <c r="A8" s="2" t="s">
        <v>158</v>
      </c>
      <c r="B8" s="6">
        <v>18762</v>
      </c>
      <c r="C8" s="6">
        <v>19515</v>
      </c>
      <c r="D8" s="6">
        <v>19699</v>
      </c>
    </row>
    <row r="9" spans="1:4" x14ac:dyDescent="0.25">
      <c r="A9" s="2" t="s">
        <v>159</v>
      </c>
      <c r="B9" s="4">
        <v>639</v>
      </c>
      <c r="C9" s="4">
        <v>639</v>
      </c>
      <c r="D9" s="4">
        <v>986</v>
      </c>
    </row>
    <row r="10" spans="1:4" x14ac:dyDescent="0.25">
      <c r="A10" s="2" t="s">
        <v>160</v>
      </c>
      <c r="B10" s="4" t="s">
        <v>9</v>
      </c>
      <c r="C10" s="6">
        <v>3889</v>
      </c>
      <c r="D10" s="6">
        <v>5390</v>
      </c>
    </row>
    <row r="11" spans="1:4" ht="30" x14ac:dyDescent="0.25">
      <c r="A11" s="2" t="s">
        <v>161</v>
      </c>
      <c r="B11" s="6">
        <v>1881</v>
      </c>
      <c r="C11" s="6">
        <v>3200</v>
      </c>
      <c r="D11" s="6">
        <v>2444</v>
      </c>
    </row>
    <row r="12" spans="1:4" x14ac:dyDescent="0.25">
      <c r="A12" s="2" t="s">
        <v>162</v>
      </c>
      <c r="B12" s="4">
        <v>167</v>
      </c>
      <c r="C12" s="4">
        <v>-292</v>
      </c>
      <c r="D12" s="4">
        <v>-168</v>
      </c>
    </row>
    <row r="13" spans="1:4" x14ac:dyDescent="0.25">
      <c r="A13" s="2" t="s">
        <v>163</v>
      </c>
      <c r="B13" s="6">
        <v>9249</v>
      </c>
      <c r="C13" s="6">
        <v>4191</v>
      </c>
      <c r="D13" s="6">
        <v>1100</v>
      </c>
    </row>
    <row r="14" spans="1:4" ht="30" x14ac:dyDescent="0.25">
      <c r="A14" s="2" t="s">
        <v>164</v>
      </c>
      <c r="B14" s="4" t="s">
        <v>9</v>
      </c>
      <c r="C14" s="6">
        <v>-7020</v>
      </c>
      <c r="D14" s="4" t="s">
        <v>9</v>
      </c>
    </row>
    <row r="15" spans="1:4" ht="30" x14ac:dyDescent="0.25">
      <c r="A15" s="3" t="s">
        <v>165</v>
      </c>
      <c r="B15" s="4" t="s">
        <v>9</v>
      </c>
      <c r="C15" s="4" t="s">
        <v>9</v>
      </c>
      <c r="D15" s="4" t="s">
        <v>9</v>
      </c>
    </row>
    <row r="16" spans="1:4" ht="30" x14ac:dyDescent="0.25">
      <c r="A16" s="2" t="s">
        <v>39</v>
      </c>
      <c r="B16" s="6">
        <v>-3323</v>
      </c>
      <c r="C16" s="6">
        <v>-2914</v>
      </c>
      <c r="D16" s="4">
        <v>-165</v>
      </c>
    </row>
    <row r="17" spans="1:4" x14ac:dyDescent="0.25">
      <c r="A17" s="2" t="s">
        <v>40</v>
      </c>
      <c r="B17" s="6">
        <v>2275</v>
      </c>
      <c r="C17" s="6">
        <v>9862</v>
      </c>
      <c r="D17" s="6">
        <v>-12588</v>
      </c>
    </row>
    <row r="18" spans="1:4" ht="30" x14ac:dyDescent="0.25">
      <c r="A18" s="2" t="s">
        <v>41</v>
      </c>
      <c r="B18" s="6">
        <v>114826</v>
      </c>
      <c r="C18" s="6">
        <v>-191586</v>
      </c>
      <c r="D18" s="6">
        <v>14731</v>
      </c>
    </row>
    <row r="19" spans="1:4" x14ac:dyDescent="0.25">
      <c r="A19" s="2" t="s">
        <v>166</v>
      </c>
      <c r="B19" s="6">
        <v>-51095</v>
      </c>
      <c r="C19" s="6">
        <v>20173</v>
      </c>
      <c r="D19" s="6">
        <v>87163</v>
      </c>
    </row>
    <row r="20" spans="1:4" x14ac:dyDescent="0.25">
      <c r="A20" s="2" t="s">
        <v>167</v>
      </c>
      <c r="B20" s="6">
        <v>-6111</v>
      </c>
      <c r="C20" s="6">
        <v>6292</v>
      </c>
      <c r="D20" s="4">
        <v>371</v>
      </c>
    </row>
    <row r="21" spans="1:4" ht="30" x14ac:dyDescent="0.25">
      <c r="A21" s="2" t="s">
        <v>44</v>
      </c>
      <c r="B21" s="6">
        <v>-184825</v>
      </c>
      <c r="C21" s="6">
        <v>847688</v>
      </c>
      <c r="D21" s="6">
        <v>-500618</v>
      </c>
    </row>
    <row r="22" spans="1:4" x14ac:dyDescent="0.25">
      <c r="A22" s="2" t="s">
        <v>168</v>
      </c>
      <c r="B22" s="6">
        <v>-96346</v>
      </c>
      <c r="C22" s="6">
        <v>164799</v>
      </c>
      <c r="D22" s="6">
        <v>-557522</v>
      </c>
    </row>
    <row r="23" spans="1:4" x14ac:dyDescent="0.25">
      <c r="A23" s="2" t="s">
        <v>169</v>
      </c>
      <c r="B23" s="6">
        <v>-12189</v>
      </c>
      <c r="C23" s="6">
        <v>-12795</v>
      </c>
      <c r="D23" s="6">
        <v>-13957</v>
      </c>
    </row>
    <row r="24" spans="1:4" x14ac:dyDescent="0.25">
      <c r="A24" s="2" t="s">
        <v>51</v>
      </c>
      <c r="B24" s="6">
        <v>-53115</v>
      </c>
      <c r="C24" s="6">
        <v>86382</v>
      </c>
      <c r="D24" s="6">
        <v>-72393</v>
      </c>
    </row>
    <row r="25" spans="1:4" ht="30" x14ac:dyDescent="0.25">
      <c r="A25" s="2" t="s">
        <v>170</v>
      </c>
      <c r="B25" s="6">
        <v>-3777</v>
      </c>
      <c r="C25" s="6">
        <v>-7388</v>
      </c>
      <c r="D25" s="6">
        <v>-11662</v>
      </c>
    </row>
    <row r="26" spans="1:4" x14ac:dyDescent="0.25">
      <c r="A26" s="2" t="s">
        <v>53</v>
      </c>
      <c r="B26" s="6">
        <v>-49772</v>
      </c>
      <c r="C26" s="6">
        <v>-11980</v>
      </c>
      <c r="D26" s="6">
        <v>39506</v>
      </c>
    </row>
    <row r="27" spans="1:4" ht="30" x14ac:dyDescent="0.25">
      <c r="A27" s="3" t="s">
        <v>171</v>
      </c>
      <c r="B27" s="4" t="s">
        <v>9</v>
      </c>
      <c r="C27" s="4" t="s">
        <v>9</v>
      </c>
      <c r="D27" s="4" t="s">
        <v>9</v>
      </c>
    </row>
    <row r="28" spans="1:4" x14ac:dyDescent="0.25">
      <c r="A28" s="2" t="s">
        <v>56</v>
      </c>
      <c r="B28" s="6">
        <v>-8388</v>
      </c>
      <c r="C28" s="6">
        <v>4738</v>
      </c>
      <c r="D28" s="6">
        <v>-9207</v>
      </c>
    </row>
    <row r="29" spans="1:4" ht="30" x14ac:dyDescent="0.25">
      <c r="A29" s="2" t="s">
        <v>58</v>
      </c>
      <c r="B29" s="6">
        <v>19097</v>
      </c>
      <c r="C29" s="6">
        <v>-131392</v>
      </c>
      <c r="D29" s="6">
        <v>-35765</v>
      </c>
    </row>
    <row r="30" spans="1:4" x14ac:dyDescent="0.25">
      <c r="A30" s="2" t="s">
        <v>59</v>
      </c>
      <c r="B30" s="6">
        <v>-65814</v>
      </c>
      <c r="C30" s="6">
        <v>212482</v>
      </c>
      <c r="D30" s="6">
        <v>72980</v>
      </c>
    </row>
    <row r="31" spans="1:4" ht="30" x14ac:dyDescent="0.25">
      <c r="A31" s="2" t="s">
        <v>60</v>
      </c>
      <c r="B31" s="6">
        <v>365100</v>
      </c>
      <c r="C31" s="6">
        <v>-1116102</v>
      </c>
      <c r="D31" s="6">
        <v>1118037</v>
      </c>
    </row>
    <row r="32" spans="1:4" x14ac:dyDescent="0.25">
      <c r="A32" s="2" t="s">
        <v>172</v>
      </c>
      <c r="B32" s="6">
        <v>-97136</v>
      </c>
      <c r="C32" s="6">
        <v>104035</v>
      </c>
      <c r="D32" s="6">
        <v>-90637</v>
      </c>
    </row>
    <row r="33" spans="1:4" x14ac:dyDescent="0.25">
      <c r="A33" s="2" t="s">
        <v>62</v>
      </c>
      <c r="B33" s="6">
        <v>25581</v>
      </c>
      <c r="C33" s="6">
        <v>5566</v>
      </c>
      <c r="D33" s="6">
        <v>-31614</v>
      </c>
    </row>
    <row r="34" spans="1:4" x14ac:dyDescent="0.25">
      <c r="A34" s="2" t="s">
        <v>63</v>
      </c>
      <c r="B34" s="6">
        <v>11891</v>
      </c>
      <c r="C34" s="6">
        <v>-4407</v>
      </c>
      <c r="D34" s="6">
        <v>31655</v>
      </c>
    </row>
    <row r="35" spans="1:4" ht="30" x14ac:dyDescent="0.25">
      <c r="A35" s="2" t="s">
        <v>173</v>
      </c>
      <c r="B35" s="6">
        <v>-3429</v>
      </c>
      <c r="C35" s="6">
        <v>-9452</v>
      </c>
      <c r="D35" s="6">
        <v>81537</v>
      </c>
    </row>
    <row r="36" spans="1:4" x14ac:dyDescent="0.25">
      <c r="A36" s="3" t="s">
        <v>174</v>
      </c>
      <c r="B36" s="4" t="s">
        <v>9</v>
      </c>
      <c r="C36" s="4" t="s">
        <v>9</v>
      </c>
      <c r="D36" s="4" t="s">
        <v>9</v>
      </c>
    </row>
    <row r="37" spans="1:4" x14ac:dyDescent="0.25">
      <c r="A37" s="2" t="s">
        <v>175</v>
      </c>
      <c r="B37" s="6">
        <v>-14012</v>
      </c>
      <c r="C37" s="6">
        <v>-14739</v>
      </c>
      <c r="D37" s="6">
        <v>-5192</v>
      </c>
    </row>
    <row r="38" spans="1:4" x14ac:dyDescent="0.25">
      <c r="A38" s="2" t="s">
        <v>176</v>
      </c>
      <c r="B38" s="6">
        <v>-14012</v>
      </c>
      <c r="C38" s="6">
        <v>-14739</v>
      </c>
      <c r="D38" s="6">
        <v>-5192</v>
      </c>
    </row>
    <row r="39" spans="1:4" x14ac:dyDescent="0.25">
      <c r="A39" s="3" t="s">
        <v>177</v>
      </c>
      <c r="B39" s="4" t="s">
        <v>9</v>
      </c>
      <c r="C39" s="4" t="s">
        <v>9</v>
      </c>
      <c r="D39" s="4" t="s">
        <v>9</v>
      </c>
    </row>
    <row r="40" spans="1:4" ht="45" x14ac:dyDescent="0.25">
      <c r="A40" s="2" t="s">
        <v>178</v>
      </c>
      <c r="B40" s="6">
        <v>-5978</v>
      </c>
      <c r="C40" s="6">
        <v>-5986</v>
      </c>
      <c r="D40" s="6">
        <v>-6010</v>
      </c>
    </row>
    <row r="41" spans="1:4" ht="30" x14ac:dyDescent="0.25">
      <c r="A41" s="2" t="s">
        <v>142</v>
      </c>
      <c r="B41" s="4">
        <v>150</v>
      </c>
      <c r="C41" s="4" t="s">
        <v>9</v>
      </c>
      <c r="D41" s="4">
        <v>337</v>
      </c>
    </row>
    <row r="42" spans="1:4" ht="30" x14ac:dyDescent="0.25">
      <c r="A42" s="2" t="s">
        <v>145</v>
      </c>
      <c r="B42" s="6">
        <v>-3625</v>
      </c>
      <c r="C42" s="6">
        <v>-1866</v>
      </c>
      <c r="D42" s="4" t="s">
        <v>9</v>
      </c>
    </row>
    <row r="43" spans="1:4" ht="30" x14ac:dyDescent="0.25">
      <c r="A43" s="2" t="s">
        <v>139</v>
      </c>
      <c r="B43" s="4">
        <v>-78</v>
      </c>
      <c r="C43" s="4">
        <v>-720</v>
      </c>
      <c r="D43" s="6">
        <v>-1629</v>
      </c>
    </row>
    <row r="44" spans="1:4" x14ac:dyDescent="0.25">
      <c r="A44" s="2" t="s">
        <v>179</v>
      </c>
      <c r="B44" s="4" t="s">
        <v>9</v>
      </c>
      <c r="C44" s="4" t="s">
        <v>9</v>
      </c>
      <c r="D44" s="6">
        <v>-4565</v>
      </c>
    </row>
    <row r="45" spans="1:4" x14ac:dyDescent="0.25">
      <c r="A45" s="2" t="s">
        <v>180</v>
      </c>
      <c r="B45" s="4" t="s">
        <v>9</v>
      </c>
      <c r="C45" s="4" t="s">
        <v>9</v>
      </c>
      <c r="D45" s="6">
        <v>200000</v>
      </c>
    </row>
    <row r="46" spans="1:4" x14ac:dyDescent="0.25">
      <c r="A46" s="2" t="s">
        <v>181</v>
      </c>
      <c r="B46" s="4" t="s">
        <v>9</v>
      </c>
      <c r="C46" s="4" t="s">
        <v>9</v>
      </c>
      <c r="D46" s="6">
        <v>-5000</v>
      </c>
    </row>
    <row r="47" spans="1:4" x14ac:dyDescent="0.25">
      <c r="A47" s="2" t="s">
        <v>182</v>
      </c>
      <c r="B47" s="4" t="s">
        <v>9</v>
      </c>
      <c r="C47" s="4" t="s">
        <v>9</v>
      </c>
      <c r="D47" s="6">
        <v>-100000</v>
      </c>
    </row>
    <row r="48" spans="1:4" ht="30" x14ac:dyDescent="0.25">
      <c r="A48" s="2" t="s">
        <v>183</v>
      </c>
      <c r="B48" s="4" t="s">
        <v>9</v>
      </c>
      <c r="C48" s="4" t="s">
        <v>68</v>
      </c>
      <c r="D48" s="6">
        <v>-22503</v>
      </c>
    </row>
    <row r="49" spans="1:4" x14ac:dyDescent="0.25">
      <c r="A49" s="2" t="s">
        <v>147</v>
      </c>
      <c r="B49" s="4" t="s">
        <v>9</v>
      </c>
      <c r="C49" s="6">
        <v>-3000</v>
      </c>
      <c r="D49" s="4" t="s">
        <v>9</v>
      </c>
    </row>
    <row r="50" spans="1:4" ht="30" x14ac:dyDescent="0.25">
      <c r="A50" s="2" t="s">
        <v>184</v>
      </c>
      <c r="B50" s="6">
        <v>-10100</v>
      </c>
      <c r="C50" s="6">
        <v>100800</v>
      </c>
      <c r="D50" s="6">
        <v>-119500</v>
      </c>
    </row>
    <row r="51" spans="1:4" ht="30" x14ac:dyDescent="0.25">
      <c r="A51" s="2" t="s">
        <v>185</v>
      </c>
      <c r="B51" s="6">
        <v>-19631</v>
      </c>
      <c r="C51" s="6">
        <v>89228</v>
      </c>
      <c r="D51" s="6">
        <v>-58870</v>
      </c>
    </row>
    <row r="52" spans="1:4" ht="30" x14ac:dyDescent="0.25">
      <c r="A52" s="2" t="s">
        <v>186</v>
      </c>
      <c r="B52" s="6">
        <v>-37072</v>
      </c>
      <c r="C52" s="6">
        <v>65037</v>
      </c>
      <c r="D52" s="6">
        <v>17475</v>
      </c>
    </row>
    <row r="53" spans="1:4" ht="30" x14ac:dyDescent="0.25">
      <c r="A53" s="2" t="s">
        <v>187</v>
      </c>
      <c r="B53" s="6">
        <v>135366</v>
      </c>
      <c r="C53" s="6">
        <v>70329</v>
      </c>
      <c r="D53" s="6">
        <v>52854</v>
      </c>
    </row>
    <row r="54" spans="1:4" ht="30" x14ac:dyDescent="0.25">
      <c r="A54" s="2" t="s">
        <v>188</v>
      </c>
      <c r="B54" s="6">
        <v>98294</v>
      </c>
      <c r="C54" s="6">
        <v>135366</v>
      </c>
      <c r="D54" s="6">
        <v>70329</v>
      </c>
    </row>
    <row r="55" spans="1:4" ht="30" x14ac:dyDescent="0.25">
      <c r="A55" s="3" t="s">
        <v>189</v>
      </c>
      <c r="B55" s="4" t="s">
        <v>9</v>
      </c>
      <c r="C55" s="4" t="s">
        <v>9</v>
      </c>
      <c r="D55" s="4" t="s">
        <v>9</v>
      </c>
    </row>
    <row r="56" spans="1:4" x14ac:dyDescent="0.25">
      <c r="A56" s="2" t="s">
        <v>190</v>
      </c>
      <c r="B56" s="6">
        <v>1492</v>
      </c>
      <c r="C56" s="6">
        <v>1321</v>
      </c>
      <c r="D56" s="6">
        <v>10488</v>
      </c>
    </row>
    <row r="57" spans="1:4" ht="30" x14ac:dyDescent="0.25">
      <c r="A57" s="3" t="s">
        <v>191</v>
      </c>
      <c r="B57" s="4" t="s">
        <v>9</v>
      </c>
      <c r="C57" s="4" t="s">
        <v>9</v>
      </c>
      <c r="D57" s="4" t="s">
        <v>9</v>
      </c>
    </row>
    <row r="58" spans="1:4" x14ac:dyDescent="0.25">
      <c r="A58" s="2" t="s">
        <v>192</v>
      </c>
      <c r="B58" s="6">
        <v>26492</v>
      </c>
      <c r="C58" s="6">
        <v>38692</v>
      </c>
      <c r="D58" s="6">
        <v>60394</v>
      </c>
    </row>
    <row r="59" spans="1:4" ht="30" x14ac:dyDescent="0.25">
      <c r="A59" s="2" t="s">
        <v>193</v>
      </c>
      <c r="B59" s="7">
        <v>4509</v>
      </c>
      <c r="C59" s="7">
        <v>14254</v>
      </c>
      <c r="D59" s="7">
        <v>799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1763</v>
      </c>
      <c r="B1" s="8" t="s">
        <v>89</v>
      </c>
      <c r="C1" s="8"/>
      <c r="D1" s="8"/>
      <c r="E1" s="8"/>
      <c r="F1" s="8"/>
      <c r="G1" s="8"/>
      <c r="H1" s="8"/>
      <c r="I1" s="8"/>
      <c r="J1" s="8" t="s">
        <v>2</v>
      </c>
      <c r="K1" s="8"/>
    </row>
    <row r="2" spans="1:11" x14ac:dyDescent="0.25">
      <c r="A2" s="8"/>
      <c r="B2" s="1" t="s">
        <v>3</v>
      </c>
      <c r="C2" s="1" t="s">
        <v>90</v>
      </c>
      <c r="D2" s="1" t="s">
        <v>91</v>
      </c>
      <c r="E2" s="1" t="s">
        <v>92</v>
      </c>
      <c r="F2" s="1" t="s">
        <v>36</v>
      </c>
      <c r="G2" s="1" t="s">
        <v>93</v>
      </c>
      <c r="H2" s="1" t="s">
        <v>94</v>
      </c>
      <c r="I2" s="1" t="s">
        <v>95</v>
      </c>
      <c r="J2" s="1" t="s">
        <v>3</v>
      </c>
      <c r="K2" s="1" t="s">
        <v>36</v>
      </c>
    </row>
    <row r="3" spans="1:11" x14ac:dyDescent="0.25">
      <c r="A3" s="3" t="s">
        <v>1746</v>
      </c>
      <c r="B3" s="4" t="s">
        <v>9</v>
      </c>
      <c r="C3" s="4" t="s">
        <v>9</v>
      </c>
      <c r="D3" s="4" t="s">
        <v>9</v>
      </c>
      <c r="E3" s="4" t="s">
        <v>9</v>
      </c>
      <c r="F3" s="4" t="s">
        <v>9</v>
      </c>
      <c r="G3" s="4" t="s">
        <v>9</v>
      </c>
      <c r="H3" s="4" t="s">
        <v>9</v>
      </c>
      <c r="I3" s="4" t="s">
        <v>9</v>
      </c>
      <c r="J3" s="4" t="s">
        <v>9</v>
      </c>
      <c r="K3" s="4" t="s">
        <v>9</v>
      </c>
    </row>
    <row r="4" spans="1:11" x14ac:dyDescent="0.25">
      <c r="A4" s="2" t="s">
        <v>1123</v>
      </c>
      <c r="B4" s="9">
        <v>0.11</v>
      </c>
      <c r="C4" s="9">
        <v>0.11</v>
      </c>
      <c r="D4" s="9">
        <v>0.11</v>
      </c>
      <c r="E4" s="9">
        <v>0.11</v>
      </c>
      <c r="F4" s="9">
        <v>0.11</v>
      </c>
      <c r="G4" s="9">
        <v>0.11</v>
      </c>
      <c r="H4" s="9">
        <v>0.11</v>
      </c>
      <c r="I4" s="9">
        <v>0.11</v>
      </c>
      <c r="J4" s="9">
        <v>0.44</v>
      </c>
      <c r="K4" s="9">
        <v>0.44</v>
      </c>
    </row>
    <row r="5" spans="1:11" ht="30" x14ac:dyDescent="0.25">
      <c r="A5" s="2" t="s">
        <v>1764</v>
      </c>
      <c r="B5" s="4" t="s">
        <v>9</v>
      </c>
      <c r="C5" s="4" t="s">
        <v>9</v>
      </c>
      <c r="D5" s="4" t="s">
        <v>9</v>
      </c>
      <c r="E5" s="4" t="s">
        <v>9</v>
      </c>
      <c r="F5" s="4" t="s">
        <v>9</v>
      </c>
      <c r="G5" s="4" t="s">
        <v>9</v>
      </c>
      <c r="H5" s="4" t="s">
        <v>9</v>
      </c>
      <c r="I5" s="4" t="s">
        <v>9</v>
      </c>
      <c r="J5" s="4" t="s">
        <v>9</v>
      </c>
      <c r="K5" s="4" t="s">
        <v>9</v>
      </c>
    </row>
    <row r="6" spans="1:11" x14ac:dyDescent="0.25">
      <c r="A6" s="3" t="s">
        <v>1746</v>
      </c>
      <c r="B6" s="4" t="s">
        <v>9</v>
      </c>
      <c r="C6" s="4" t="s">
        <v>9</v>
      </c>
      <c r="D6" s="4" t="s">
        <v>9</v>
      </c>
      <c r="E6" s="4" t="s">
        <v>9</v>
      </c>
      <c r="F6" s="4" t="s">
        <v>9</v>
      </c>
      <c r="G6" s="4" t="s">
        <v>9</v>
      </c>
      <c r="H6" s="4" t="s">
        <v>9</v>
      </c>
      <c r="I6" s="4" t="s">
        <v>9</v>
      </c>
      <c r="J6" s="4" t="s">
        <v>9</v>
      </c>
      <c r="K6" s="4" t="s">
        <v>9</v>
      </c>
    </row>
    <row r="7" spans="1:11" x14ac:dyDescent="0.25">
      <c r="A7" s="2" t="s">
        <v>1123</v>
      </c>
      <c r="B7" s="4" t="s">
        <v>9</v>
      </c>
      <c r="C7" s="4" t="s">
        <v>9</v>
      </c>
      <c r="D7" s="4" t="s">
        <v>9</v>
      </c>
      <c r="E7" s="4" t="s">
        <v>9</v>
      </c>
      <c r="F7" s="4" t="s">
        <v>9</v>
      </c>
      <c r="G7" s="4" t="s">
        <v>9</v>
      </c>
      <c r="H7" s="4" t="s">
        <v>9</v>
      </c>
      <c r="I7" s="4" t="s">
        <v>9</v>
      </c>
      <c r="J7" s="9">
        <v>0.11</v>
      </c>
      <c r="K7" s="4" t="s">
        <v>9</v>
      </c>
    </row>
    <row r="8" spans="1:11" x14ac:dyDescent="0.25">
      <c r="A8" s="2" t="s">
        <v>794</v>
      </c>
      <c r="B8" s="4" t="s">
        <v>9</v>
      </c>
      <c r="C8" s="4" t="s">
        <v>9</v>
      </c>
      <c r="D8" s="4" t="s">
        <v>9</v>
      </c>
      <c r="E8" s="4" t="s">
        <v>9</v>
      </c>
      <c r="F8" s="4" t="s">
        <v>9</v>
      </c>
      <c r="G8" s="4" t="s">
        <v>9</v>
      </c>
      <c r="H8" s="4" t="s">
        <v>9</v>
      </c>
      <c r="I8" s="4" t="s">
        <v>9</v>
      </c>
      <c r="J8" s="5">
        <v>41313</v>
      </c>
      <c r="K8" s="4" t="s">
        <v>9</v>
      </c>
    </row>
    <row r="9" spans="1:11" x14ac:dyDescent="0.25">
      <c r="A9" s="2" t="s">
        <v>795</v>
      </c>
      <c r="B9" s="4" t="s">
        <v>9</v>
      </c>
      <c r="C9" s="4" t="s">
        <v>9</v>
      </c>
      <c r="D9" s="4" t="s">
        <v>9</v>
      </c>
      <c r="E9" s="4" t="s">
        <v>9</v>
      </c>
      <c r="F9" s="4" t="s">
        <v>9</v>
      </c>
      <c r="G9" s="4" t="s">
        <v>9</v>
      </c>
      <c r="H9" s="4" t="s">
        <v>9</v>
      </c>
      <c r="I9" s="4" t="s">
        <v>9</v>
      </c>
      <c r="J9" s="5">
        <v>41327</v>
      </c>
      <c r="K9" s="4" t="s">
        <v>9</v>
      </c>
    </row>
    <row r="10" spans="1:11" ht="30" x14ac:dyDescent="0.25">
      <c r="A10" s="2" t="s">
        <v>1765</v>
      </c>
      <c r="B10" s="4" t="s">
        <v>9</v>
      </c>
      <c r="C10" s="4" t="s">
        <v>9</v>
      </c>
      <c r="D10" s="4" t="s">
        <v>9</v>
      </c>
      <c r="E10" s="4" t="s">
        <v>9</v>
      </c>
      <c r="F10" s="4" t="s">
        <v>9</v>
      </c>
      <c r="G10" s="4" t="s">
        <v>9</v>
      </c>
      <c r="H10" s="4" t="s">
        <v>9</v>
      </c>
      <c r="I10" s="4" t="s">
        <v>9</v>
      </c>
      <c r="J10" s="4" t="s">
        <v>9</v>
      </c>
      <c r="K10" s="4" t="s">
        <v>9</v>
      </c>
    </row>
    <row r="11" spans="1:11" x14ac:dyDescent="0.25">
      <c r="A11" s="3" t="s">
        <v>1746</v>
      </c>
      <c r="B11" s="4" t="s">
        <v>9</v>
      </c>
      <c r="C11" s="4" t="s">
        <v>9</v>
      </c>
      <c r="D11" s="4" t="s">
        <v>9</v>
      </c>
      <c r="E11" s="4" t="s">
        <v>9</v>
      </c>
      <c r="F11" s="4" t="s">
        <v>9</v>
      </c>
      <c r="G11" s="4" t="s">
        <v>9</v>
      </c>
      <c r="H11" s="4" t="s">
        <v>9</v>
      </c>
      <c r="I11" s="4" t="s">
        <v>9</v>
      </c>
      <c r="J11" s="4" t="s">
        <v>9</v>
      </c>
      <c r="K11" s="4" t="s">
        <v>9</v>
      </c>
    </row>
    <row r="12" spans="1:11" x14ac:dyDescent="0.25">
      <c r="A12" s="2" t="s">
        <v>1123</v>
      </c>
      <c r="B12" s="4" t="s">
        <v>9</v>
      </c>
      <c r="C12" s="4" t="s">
        <v>9</v>
      </c>
      <c r="D12" s="4" t="s">
        <v>9</v>
      </c>
      <c r="E12" s="4" t="s">
        <v>9</v>
      </c>
      <c r="F12" s="4" t="s">
        <v>9</v>
      </c>
      <c r="G12" s="4" t="s">
        <v>9</v>
      </c>
      <c r="H12" s="4" t="s">
        <v>9</v>
      </c>
      <c r="I12" s="4" t="s">
        <v>9</v>
      </c>
      <c r="J12" s="9">
        <v>0.11</v>
      </c>
      <c r="K12" s="4" t="s">
        <v>9</v>
      </c>
    </row>
    <row r="13" spans="1:11" x14ac:dyDescent="0.25">
      <c r="A13" s="2" t="s">
        <v>794</v>
      </c>
      <c r="B13" s="4" t="s">
        <v>9</v>
      </c>
      <c r="C13" s="4" t="s">
        <v>9</v>
      </c>
      <c r="D13" s="4" t="s">
        <v>9</v>
      </c>
      <c r="E13" s="4" t="s">
        <v>9</v>
      </c>
      <c r="F13" s="4" t="s">
        <v>9</v>
      </c>
      <c r="G13" s="4" t="s">
        <v>9</v>
      </c>
      <c r="H13" s="4" t="s">
        <v>9</v>
      </c>
      <c r="I13" s="4" t="s">
        <v>9</v>
      </c>
      <c r="J13" s="5">
        <v>41404</v>
      </c>
      <c r="K13" s="4" t="s">
        <v>9</v>
      </c>
    </row>
    <row r="14" spans="1:11" x14ac:dyDescent="0.25">
      <c r="A14" s="2" t="s">
        <v>795</v>
      </c>
      <c r="B14" s="4" t="s">
        <v>9</v>
      </c>
      <c r="C14" s="4" t="s">
        <v>9</v>
      </c>
      <c r="D14" s="4" t="s">
        <v>9</v>
      </c>
      <c r="E14" s="4" t="s">
        <v>9</v>
      </c>
      <c r="F14" s="4" t="s">
        <v>9</v>
      </c>
      <c r="G14" s="4" t="s">
        <v>9</v>
      </c>
      <c r="H14" s="4" t="s">
        <v>9</v>
      </c>
      <c r="I14" s="4" t="s">
        <v>9</v>
      </c>
      <c r="J14" s="5">
        <v>41418</v>
      </c>
      <c r="K14" s="4" t="s">
        <v>9</v>
      </c>
    </row>
    <row r="15" spans="1:11" ht="30" x14ac:dyDescent="0.25">
      <c r="A15" s="2" t="s">
        <v>1766</v>
      </c>
      <c r="B15" s="4" t="s">
        <v>9</v>
      </c>
      <c r="C15" s="4" t="s">
        <v>9</v>
      </c>
      <c r="D15" s="4" t="s">
        <v>9</v>
      </c>
      <c r="E15" s="4" t="s">
        <v>9</v>
      </c>
      <c r="F15" s="4" t="s">
        <v>9</v>
      </c>
      <c r="G15" s="4" t="s">
        <v>9</v>
      </c>
      <c r="H15" s="4" t="s">
        <v>9</v>
      </c>
      <c r="I15" s="4" t="s">
        <v>9</v>
      </c>
      <c r="J15" s="4" t="s">
        <v>9</v>
      </c>
      <c r="K15" s="4" t="s">
        <v>9</v>
      </c>
    </row>
    <row r="16" spans="1:11" x14ac:dyDescent="0.25">
      <c r="A16" s="3" t="s">
        <v>1746</v>
      </c>
      <c r="B16" s="4" t="s">
        <v>9</v>
      </c>
      <c r="C16" s="4" t="s">
        <v>9</v>
      </c>
      <c r="D16" s="4" t="s">
        <v>9</v>
      </c>
      <c r="E16" s="4" t="s">
        <v>9</v>
      </c>
      <c r="F16" s="4" t="s">
        <v>9</v>
      </c>
      <c r="G16" s="4" t="s">
        <v>9</v>
      </c>
      <c r="H16" s="4" t="s">
        <v>9</v>
      </c>
      <c r="I16" s="4" t="s">
        <v>9</v>
      </c>
      <c r="J16" s="4" t="s">
        <v>9</v>
      </c>
      <c r="K16" s="4" t="s">
        <v>9</v>
      </c>
    </row>
    <row r="17" spans="1:11" x14ac:dyDescent="0.25">
      <c r="A17" s="2" t="s">
        <v>1123</v>
      </c>
      <c r="B17" s="4" t="s">
        <v>9</v>
      </c>
      <c r="C17" s="4" t="s">
        <v>9</v>
      </c>
      <c r="D17" s="4" t="s">
        <v>9</v>
      </c>
      <c r="E17" s="4" t="s">
        <v>9</v>
      </c>
      <c r="F17" s="4" t="s">
        <v>9</v>
      </c>
      <c r="G17" s="4" t="s">
        <v>9</v>
      </c>
      <c r="H17" s="4" t="s">
        <v>9</v>
      </c>
      <c r="I17" s="4" t="s">
        <v>9</v>
      </c>
      <c r="J17" s="9">
        <v>0.11</v>
      </c>
      <c r="K17" s="4" t="s">
        <v>9</v>
      </c>
    </row>
    <row r="18" spans="1:11" x14ac:dyDescent="0.25">
      <c r="A18" s="2" t="s">
        <v>794</v>
      </c>
      <c r="B18" s="4" t="s">
        <v>9</v>
      </c>
      <c r="C18" s="4" t="s">
        <v>9</v>
      </c>
      <c r="D18" s="4" t="s">
        <v>9</v>
      </c>
      <c r="E18" s="4" t="s">
        <v>9</v>
      </c>
      <c r="F18" s="4" t="s">
        <v>9</v>
      </c>
      <c r="G18" s="4" t="s">
        <v>9</v>
      </c>
      <c r="H18" s="4" t="s">
        <v>9</v>
      </c>
      <c r="I18" s="4" t="s">
        <v>9</v>
      </c>
      <c r="J18" s="5">
        <v>41495</v>
      </c>
      <c r="K18" s="4" t="s">
        <v>9</v>
      </c>
    </row>
    <row r="19" spans="1:11" x14ac:dyDescent="0.25">
      <c r="A19" s="2" t="s">
        <v>795</v>
      </c>
      <c r="B19" s="4" t="s">
        <v>9</v>
      </c>
      <c r="C19" s="4" t="s">
        <v>9</v>
      </c>
      <c r="D19" s="4" t="s">
        <v>9</v>
      </c>
      <c r="E19" s="4" t="s">
        <v>9</v>
      </c>
      <c r="F19" s="4" t="s">
        <v>9</v>
      </c>
      <c r="G19" s="4" t="s">
        <v>9</v>
      </c>
      <c r="H19" s="4" t="s">
        <v>9</v>
      </c>
      <c r="I19" s="4" t="s">
        <v>9</v>
      </c>
      <c r="J19" s="5">
        <v>41509</v>
      </c>
      <c r="K19" s="4" t="s">
        <v>9</v>
      </c>
    </row>
    <row r="20" spans="1:11" ht="30" x14ac:dyDescent="0.25">
      <c r="A20" s="2" t="s">
        <v>1767</v>
      </c>
      <c r="B20" s="4" t="s">
        <v>9</v>
      </c>
      <c r="C20" s="4" t="s">
        <v>9</v>
      </c>
      <c r="D20" s="4" t="s">
        <v>9</v>
      </c>
      <c r="E20" s="4" t="s">
        <v>9</v>
      </c>
      <c r="F20" s="4" t="s">
        <v>9</v>
      </c>
      <c r="G20" s="4" t="s">
        <v>9</v>
      </c>
      <c r="H20" s="4" t="s">
        <v>9</v>
      </c>
      <c r="I20" s="4" t="s">
        <v>9</v>
      </c>
      <c r="J20" s="4" t="s">
        <v>9</v>
      </c>
      <c r="K20" s="4" t="s">
        <v>9</v>
      </c>
    </row>
    <row r="21" spans="1:11" x14ac:dyDescent="0.25">
      <c r="A21" s="3" t="s">
        <v>1746</v>
      </c>
      <c r="B21" s="4" t="s">
        <v>9</v>
      </c>
      <c r="C21" s="4" t="s">
        <v>9</v>
      </c>
      <c r="D21" s="4" t="s">
        <v>9</v>
      </c>
      <c r="E21" s="4" t="s">
        <v>9</v>
      </c>
      <c r="F21" s="4" t="s">
        <v>9</v>
      </c>
      <c r="G21" s="4" t="s">
        <v>9</v>
      </c>
      <c r="H21" s="4" t="s">
        <v>9</v>
      </c>
      <c r="I21" s="4" t="s">
        <v>9</v>
      </c>
      <c r="J21" s="4" t="s">
        <v>9</v>
      </c>
      <c r="K21" s="4" t="s">
        <v>9</v>
      </c>
    </row>
    <row r="22" spans="1:11" x14ac:dyDescent="0.25">
      <c r="A22" s="2" t="s">
        <v>1123</v>
      </c>
      <c r="B22" s="4" t="s">
        <v>9</v>
      </c>
      <c r="C22" s="4" t="s">
        <v>9</v>
      </c>
      <c r="D22" s="4" t="s">
        <v>9</v>
      </c>
      <c r="E22" s="4" t="s">
        <v>9</v>
      </c>
      <c r="F22" s="4" t="s">
        <v>9</v>
      </c>
      <c r="G22" s="4" t="s">
        <v>9</v>
      </c>
      <c r="H22" s="4" t="s">
        <v>9</v>
      </c>
      <c r="I22" s="4" t="s">
        <v>9</v>
      </c>
      <c r="J22" s="9">
        <v>0.11</v>
      </c>
      <c r="K22" s="4" t="s">
        <v>9</v>
      </c>
    </row>
    <row r="23" spans="1:11" x14ac:dyDescent="0.25">
      <c r="A23" s="2" t="s">
        <v>794</v>
      </c>
      <c r="B23" s="4" t="s">
        <v>9</v>
      </c>
      <c r="C23" s="4" t="s">
        <v>9</v>
      </c>
      <c r="D23" s="4" t="s">
        <v>9</v>
      </c>
      <c r="E23" s="4" t="s">
        <v>9</v>
      </c>
      <c r="F23" s="4" t="s">
        <v>9</v>
      </c>
      <c r="G23" s="4" t="s">
        <v>9</v>
      </c>
      <c r="H23" s="4" t="s">
        <v>9</v>
      </c>
      <c r="I23" s="4" t="s">
        <v>9</v>
      </c>
      <c r="J23" s="5">
        <v>41586</v>
      </c>
      <c r="K23" s="4" t="s">
        <v>9</v>
      </c>
    </row>
    <row r="24" spans="1:11" x14ac:dyDescent="0.25">
      <c r="A24" s="2" t="s">
        <v>795</v>
      </c>
      <c r="B24" s="4" t="s">
        <v>9</v>
      </c>
      <c r="C24" s="4" t="s">
        <v>9</v>
      </c>
      <c r="D24" s="4" t="s">
        <v>9</v>
      </c>
      <c r="E24" s="4" t="s">
        <v>9</v>
      </c>
      <c r="F24" s="4" t="s">
        <v>9</v>
      </c>
      <c r="G24" s="4" t="s">
        <v>9</v>
      </c>
      <c r="H24" s="4" t="s">
        <v>9</v>
      </c>
      <c r="I24" s="4" t="s">
        <v>9</v>
      </c>
      <c r="J24" s="5">
        <v>41600</v>
      </c>
      <c r="K24" s="4" t="s">
        <v>9</v>
      </c>
    </row>
  </sheetData>
  <mergeCells count="3">
    <mergeCell ref="A1:A2"/>
    <mergeCell ref="B1:I1"/>
    <mergeCell ref="J1:K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68</v>
      </c>
      <c r="B1" s="1" t="s">
        <v>2</v>
      </c>
    </row>
    <row r="2" spans="1:2" x14ac:dyDescent="0.25">
      <c r="A2" s="8"/>
      <c r="B2" s="1" t="s">
        <v>3</v>
      </c>
    </row>
    <row r="3" spans="1:2" x14ac:dyDescent="0.25">
      <c r="A3" s="3" t="s">
        <v>1769</v>
      </c>
      <c r="B3" s="4" t="s">
        <v>9</v>
      </c>
    </row>
    <row r="4" spans="1:2" x14ac:dyDescent="0.25">
      <c r="A4" s="2" t="s">
        <v>1770</v>
      </c>
      <c r="B4" s="4" t="s">
        <v>1771</v>
      </c>
    </row>
    <row r="5" spans="1:2" x14ac:dyDescent="0.25">
      <c r="A5" s="2" t="s">
        <v>1772</v>
      </c>
      <c r="B5" s="4" t="s">
        <v>1773</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74</v>
      </c>
      <c r="B1" s="8" t="s">
        <v>89</v>
      </c>
      <c r="C1" s="8"/>
      <c r="D1" s="8"/>
      <c r="E1" s="8"/>
      <c r="F1" s="8"/>
      <c r="G1" s="8"/>
      <c r="H1" s="8"/>
      <c r="I1" s="8"/>
      <c r="J1" s="8" t="s">
        <v>2</v>
      </c>
      <c r="K1" s="8"/>
      <c r="L1" s="8"/>
    </row>
    <row r="2" spans="1:12" ht="30" x14ac:dyDescent="0.25">
      <c r="A2" s="1" t="s">
        <v>79</v>
      </c>
      <c r="B2" s="1" t="s">
        <v>3</v>
      </c>
      <c r="C2" s="1" t="s">
        <v>90</v>
      </c>
      <c r="D2" s="1" t="s">
        <v>91</v>
      </c>
      <c r="E2" s="1" t="s">
        <v>92</v>
      </c>
      <c r="F2" s="1" t="s">
        <v>36</v>
      </c>
      <c r="G2" s="1" t="s">
        <v>93</v>
      </c>
      <c r="H2" s="1" t="s">
        <v>94</v>
      </c>
      <c r="I2" s="1" t="s">
        <v>95</v>
      </c>
      <c r="J2" s="1" t="s">
        <v>3</v>
      </c>
      <c r="K2" s="1" t="s">
        <v>36</v>
      </c>
      <c r="L2" s="1" t="s">
        <v>80</v>
      </c>
    </row>
    <row r="3" spans="1:12" x14ac:dyDescent="0.25">
      <c r="A3" s="3" t="s">
        <v>807</v>
      </c>
      <c r="B3" s="4" t="s">
        <v>9</v>
      </c>
      <c r="C3" s="4" t="s">
        <v>9</v>
      </c>
      <c r="D3" s="4" t="s">
        <v>9</v>
      </c>
      <c r="E3" s="4" t="s">
        <v>9</v>
      </c>
      <c r="F3" s="4" t="s">
        <v>9</v>
      </c>
      <c r="G3" s="4" t="s">
        <v>9</v>
      </c>
      <c r="H3" s="4" t="s">
        <v>9</v>
      </c>
      <c r="I3" s="4" t="s">
        <v>9</v>
      </c>
      <c r="J3" s="4" t="s">
        <v>9</v>
      </c>
      <c r="K3" s="4" t="s">
        <v>9</v>
      </c>
      <c r="L3" s="4" t="s">
        <v>9</v>
      </c>
    </row>
    <row r="4" spans="1:12" ht="30" x14ac:dyDescent="0.25">
      <c r="A4" s="2" t="s">
        <v>813</v>
      </c>
      <c r="B4" s="4" t="s">
        <v>9</v>
      </c>
      <c r="C4" s="4" t="s">
        <v>9</v>
      </c>
      <c r="D4" s="4" t="s">
        <v>9</v>
      </c>
      <c r="E4" s="4" t="s">
        <v>9</v>
      </c>
      <c r="F4" s="4" t="s">
        <v>9</v>
      </c>
      <c r="G4" s="4" t="s">
        <v>9</v>
      </c>
      <c r="H4" s="4" t="s">
        <v>9</v>
      </c>
      <c r="I4" s="4" t="s">
        <v>9</v>
      </c>
      <c r="J4" s="6">
        <v>13577725</v>
      </c>
      <c r="K4" s="6">
        <v>13602205</v>
      </c>
      <c r="L4" s="6">
        <v>13638087</v>
      </c>
    </row>
    <row r="5" spans="1:12" ht="30" x14ac:dyDescent="0.25">
      <c r="A5" s="2" t="s">
        <v>1775</v>
      </c>
      <c r="B5" s="4" t="s">
        <v>9</v>
      </c>
      <c r="C5" s="4" t="s">
        <v>9</v>
      </c>
      <c r="D5" s="4" t="s">
        <v>9</v>
      </c>
      <c r="E5" s="4" t="s">
        <v>9</v>
      </c>
      <c r="F5" s="4" t="s">
        <v>9</v>
      </c>
      <c r="G5" s="4" t="s">
        <v>9</v>
      </c>
      <c r="H5" s="4" t="s">
        <v>9</v>
      </c>
      <c r="I5" s="4" t="s">
        <v>9</v>
      </c>
      <c r="J5" s="4" t="s">
        <v>68</v>
      </c>
      <c r="K5" s="4" t="s">
        <v>68</v>
      </c>
      <c r="L5" s="4" t="s">
        <v>68</v>
      </c>
    </row>
    <row r="6" spans="1:12" ht="30" x14ac:dyDescent="0.25">
      <c r="A6" s="2" t="s">
        <v>1776</v>
      </c>
      <c r="B6" s="4" t="s">
        <v>9</v>
      </c>
      <c r="C6" s="4" t="s">
        <v>9</v>
      </c>
      <c r="D6" s="4" t="s">
        <v>9</v>
      </c>
      <c r="E6" s="4" t="s">
        <v>9</v>
      </c>
      <c r="F6" s="4" t="s">
        <v>9</v>
      </c>
      <c r="G6" s="4" t="s">
        <v>9</v>
      </c>
      <c r="H6" s="4" t="s">
        <v>9</v>
      </c>
      <c r="I6" s="4" t="s">
        <v>9</v>
      </c>
      <c r="J6" s="6">
        <v>546335</v>
      </c>
      <c r="K6" s="4" t="s">
        <v>68</v>
      </c>
      <c r="L6" s="6">
        <v>298646</v>
      </c>
    </row>
    <row r="7" spans="1:12" ht="30" x14ac:dyDescent="0.25">
      <c r="A7" s="2" t="s">
        <v>816</v>
      </c>
      <c r="B7" s="4" t="s">
        <v>9</v>
      </c>
      <c r="C7" s="4" t="s">
        <v>9</v>
      </c>
      <c r="D7" s="4" t="s">
        <v>9</v>
      </c>
      <c r="E7" s="4" t="s">
        <v>9</v>
      </c>
      <c r="F7" s="4" t="s">
        <v>9</v>
      </c>
      <c r="G7" s="4" t="s">
        <v>9</v>
      </c>
      <c r="H7" s="4" t="s">
        <v>9</v>
      </c>
      <c r="I7" s="4" t="s">
        <v>9</v>
      </c>
      <c r="J7" s="6">
        <v>14124060</v>
      </c>
      <c r="K7" s="6">
        <v>13602205</v>
      </c>
      <c r="L7" s="6">
        <v>13936733</v>
      </c>
    </row>
    <row r="8" spans="1:12" x14ac:dyDescent="0.25">
      <c r="A8" s="2" t="s">
        <v>112</v>
      </c>
      <c r="B8" s="4" t="s">
        <v>9</v>
      </c>
      <c r="C8" s="4" t="s">
        <v>9</v>
      </c>
      <c r="D8" s="4" t="s">
        <v>9</v>
      </c>
      <c r="E8" s="4" t="s">
        <v>9</v>
      </c>
      <c r="F8" s="4" t="s">
        <v>9</v>
      </c>
      <c r="G8" s="4" t="s">
        <v>9</v>
      </c>
      <c r="H8" s="4" t="s">
        <v>9</v>
      </c>
      <c r="I8" s="4" t="s">
        <v>9</v>
      </c>
      <c r="J8" s="7">
        <v>26153</v>
      </c>
      <c r="K8" s="7">
        <v>-851</v>
      </c>
      <c r="L8" s="7">
        <v>12617</v>
      </c>
    </row>
    <row r="9" spans="1:12" ht="30" x14ac:dyDescent="0.25">
      <c r="A9" s="2" t="s">
        <v>141</v>
      </c>
      <c r="B9" s="4" t="s">
        <v>9</v>
      </c>
      <c r="C9" s="4" t="s">
        <v>9</v>
      </c>
      <c r="D9" s="4" t="s">
        <v>9</v>
      </c>
      <c r="E9" s="4" t="s">
        <v>9</v>
      </c>
      <c r="F9" s="4" t="s">
        <v>9</v>
      </c>
      <c r="G9" s="4" t="s">
        <v>9</v>
      </c>
      <c r="H9" s="4" t="s">
        <v>9</v>
      </c>
      <c r="I9" s="4" t="s">
        <v>9</v>
      </c>
      <c r="J9" s="6">
        <v>1092</v>
      </c>
      <c r="K9" s="6">
        <v>2762</v>
      </c>
      <c r="L9" s="6">
        <v>2301</v>
      </c>
    </row>
    <row r="10" spans="1:12" ht="30" x14ac:dyDescent="0.25">
      <c r="A10" s="2" t="s">
        <v>114</v>
      </c>
      <c r="B10" s="7">
        <v>13313</v>
      </c>
      <c r="C10" s="7">
        <v>5237</v>
      </c>
      <c r="D10" s="7">
        <v>2848</v>
      </c>
      <c r="E10" s="7">
        <v>3663</v>
      </c>
      <c r="F10" s="7">
        <v>-3700</v>
      </c>
      <c r="G10" s="7">
        <v>2322</v>
      </c>
      <c r="H10" s="7">
        <v>2422</v>
      </c>
      <c r="I10" s="7">
        <v>-4657</v>
      </c>
      <c r="J10" s="7">
        <v>25061</v>
      </c>
      <c r="K10" s="7">
        <v>-3613</v>
      </c>
      <c r="L10" s="7">
        <v>10316</v>
      </c>
    </row>
    <row r="11" spans="1:12" x14ac:dyDescent="0.25">
      <c r="A11" s="2" t="s">
        <v>819</v>
      </c>
      <c r="B11" s="9">
        <v>0.99</v>
      </c>
      <c r="C11" s="9">
        <v>0.38</v>
      </c>
      <c r="D11" s="9">
        <v>0.21</v>
      </c>
      <c r="E11" s="9">
        <v>0.27</v>
      </c>
      <c r="F11" s="9">
        <v>-0.27</v>
      </c>
      <c r="G11" s="9">
        <v>0.17</v>
      </c>
      <c r="H11" s="9">
        <v>0.18</v>
      </c>
      <c r="I11" s="9">
        <v>-0.34</v>
      </c>
      <c r="J11" s="9">
        <v>1.85</v>
      </c>
      <c r="K11" s="9">
        <v>-0.27</v>
      </c>
      <c r="L11" s="9">
        <v>0.76</v>
      </c>
    </row>
    <row r="12" spans="1:12" x14ac:dyDescent="0.25">
      <c r="A12" s="2" t="s">
        <v>821</v>
      </c>
      <c r="B12" s="9">
        <v>0.94</v>
      </c>
      <c r="C12" s="9">
        <v>0.37</v>
      </c>
      <c r="D12" s="9">
        <v>0.2</v>
      </c>
      <c r="E12" s="9">
        <v>0.26</v>
      </c>
      <c r="F12" s="9">
        <v>-0.27</v>
      </c>
      <c r="G12" s="9">
        <v>0.16</v>
      </c>
      <c r="H12" s="9">
        <v>0.17</v>
      </c>
      <c r="I12" s="9">
        <v>-0.34</v>
      </c>
      <c r="J12" s="9">
        <v>1.77</v>
      </c>
      <c r="K12" s="9">
        <v>-0.27</v>
      </c>
      <c r="L12" s="9">
        <v>0.74</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77</v>
      </c>
      <c r="B1" s="8" t="s">
        <v>2</v>
      </c>
      <c r="C1" s="8"/>
      <c r="D1" s="8"/>
    </row>
    <row r="2" spans="1:4" x14ac:dyDescent="0.25">
      <c r="A2" s="8"/>
      <c r="B2" s="1" t="s">
        <v>3</v>
      </c>
      <c r="C2" s="1" t="s">
        <v>36</v>
      </c>
      <c r="D2" s="1" t="s">
        <v>80</v>
      </c>
    </row>
    <row r="3" spans="1:4" ht="30" x14ac:dyDescent="0.25">
      <c r="A3" s="3" t="s">
        <v>1778</v>
      </c>
      <c r="B3" s="4" t="s">
        <v>9</v>
      </c>
      <c r="C3" s="4" t="s">
        <v>9</v>
      </c>
      <c r="D3" s="4" t="s">
        <v>9</v>
      </c>
    </row>
    <row r="4" spans="1:4" x14ac:dyDescent="0.25">
      <c r="A4" s="2" t="s">
        <v>1772</v>
      </c>
      <c r="B4" s="4" t="s">
        <v>1773</v>
      </c>
      <c r="C4" s="4" t="s">
        <v>9</v>
      </c>
      <c r="D4" s="4" t="s">
        <v>9</v>
      </c>
    </row>
    <row r="5" spans="1:4" x14ac:dyDescent="0.25">
      <c r="A5" s="2" t="s">
        <v>6</v>
      </c>
      <c r="B5" s="4" t="s">
        <v>9</v>
      </c>
      <c r="C5" s="4" t="s">
        <v>9</v>
      </c>
      <c r="D5" s="4" t="s">
        <v>9</v>
      </c>
    </row>
    <row r="6" spans="1:4" ht="30" x14ac:dyDescent="0.25">
      <c r="A6" s="3" t="s">
        <v>1778</v>
      </c>
      <c r="B6" s="4" t="s">
        <v>9</v>
      </c>
      <c r="C6" s="4" t="s">
        <v>9</v>
      </c>
      <c r="D6" s="4" t="s">
        <v>9</v>
      </c>
    </row>
    <row r="7" spans="1:4" ht="45" x14ac:dyDescent="0.25">
      <c r="A7" s="2" t="s">
        <v>1779</v>
      </c>
      <c r="B7" s="6">
        <v>57573</v>
      </c>
      <c r="C7" s="6">
        <v>1936871</v>
      </c>
      <c r="D7" s="6">
        <v>1142028</v>
      </c>
    </row>
    <row r="8" spans="1:4" ht="30" x14ac:dyDescent="0.25">
      <c r="A8" s="2" t="s">
        <v>1780</v>
      </c>
      <c r="B8" s="4" t="s">
        <v>9</v>
      </c>
      <c r="C8" s="4" t="s">
        <v>9</v>
      </c>
      <c r="D8" s="4" t="s">
        <v>9</v>
      </c>
    </row>
    <row r="9" spans="1:4" ht="30" x14ac:dyDescent="0.25">
      <c r="A9" s="3" t="s">
        <v>1778</v>
      </c>
      <c r="B9" s="4" t="s">
        <v>9</v>
      </c>
      <c r="C9" s="4" t="s">
        <v>9</v>
      </c>
      <c r="D9" s="4" t="s">
        <v>9</v>
      </c>
    </row>
    <row r="10" spans="1:4" x14ac:dyDescent="0.25">
      <c r="A10" s="2" t="s">
        <v>1781</v>
      </c>
      <c r="B10" s="4" t="s">
        <v>1408</v>
      </c>
      <c r="C10" s="4" t="s">
        <v>9</v>
      </c>
      <c r="D10" s="4" t="s">
        <v>9</v>
      </c>
    </row>
    <row r="11" spans="1:4" ht="30" x14ac:dyDescent="0.25">
      <c r="A11" s="2" t="s">
        <v>1782</v>
      </c>
      <c r="B11" s="5">
        <v>39461</v>
      </c>
      <c r="C11" s="4" t="s">
        <v>9</v>
      </c>
      <c r="D11" s="4" t="s">
        <v>9</v>
      </c>
    </row>
    <row r="12" spans="1:4" x14ac:dyDescent="0.25">
      <c r="A12" s="2" t="s">
        <v>1772</v>
      </c>
      <c r="B12" s="4" t="s">
        <v>1773</v>
      </c>
      <c r="C12" s="4" t="s">
        <v>9</v>
      </c>
      <c r="D12" s="4" t="s">
        <v>9</v>
      </c>
    </row>
    <row r="13" spans="1:4" ht="45" x14ac:dyDescent="0.25">
      <c r="A13" s="2" t="s">
        <v>1783</v>
      </c>
      <c r="B13" s="4" t="s">
        <v>9</v>
      </c>
      <c r="C13" s="4" t="s">
        <v>9</v>
      </c>
      <c r="D13" s="4" t="s">
        <v>9</v>
      </c>
    </row>
    <row r="14" spans="1:4" ht="30" x14ac:dyDescent="0.25">
      <c r="A14" s="3" t="s">
        <v>1778</v>
      </c>
      <c r="B14" s="4" t="s">
        <v>9</v>
      </c>
      <c r="C14" s="4" t="s">
        <v>9</v>
      </c>
      <c r="D14" s="4" t="s">
        <v>9</v>
      </c>
    </row>
    <row r="15" spans="1:4" ht="30" x14ac:dyDescent="0.25">
      <c r="A15" s="2" t="s">
        <v>1784</v>
      </c>
      <c r="B15" s="6">
        <v>1000000</v>
      </c>
      <c r="C15" s="4" t="s">
        <v>9</v>
      </c>
      <c r="D15" s="4" t="s">
        <v>9</v>
      </c>
    </row>
    <row r="16" spans="1:4" x14ac:dyDescent="0.25">
      <c r="A16" s="2" t="s">
        <v>1785</v>
      </c>
      <c r="B16" s="4">
        <v>48.62</v>
      </c>
      <c r="C16" s="4" t="s">
        <v>9</v>
      </c>
      <c r="D16" s="4" t="s">
        <v>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6</v>
      </c>
      <c r="B1" s="8" t="s">
        <v>2</v>
      </c>
      <c r="C1" s="8"/>
      <c r="D1" s="8"/>
    </row>
    <row r="2" spans="1:4" ht="30" x14ac:dyDescent="0.25">
      <c r="A2" s="1" t="s">
        <v>35</v>
      </c>
      <c r="B2" s="1" t="s">
        <v>3</v>
      </c>
      <c r="C2" s="1" t="s">
        <v>36</v>
      </c>
      <c r="D2" s="1" t="s">
        <v>80</v>
      </c>
    </row>
    <row r="3" spans="1:4" x14ac:dyDescent="0.25">
      <c r="A3" s="3" t="s">
        <v>825</v>
      </c>
      <c r="B3" s="4" t="s">
        <v>9</v>
      </c>
      <c r="C3" s="4" t="s">
        <v>9</v>
      </c>
      <c r="D3" s="4" t="s">
        <v>9</v>
      </c>
    </row>
    <row r="4" spans="1:4" ht="30" x14ac:dyDescent="0.25">
      <c r="A4" s="2" t="s">
        <v>1787</v>
      </c>
      <c r="B4" s="7">
        <v>15368</v>
      </c>
      <c r="C4" s="7">
        <v>-184</v>
      </c>
      <c r="D4" s="7">
        <v>6246</v>
      </c>
    </row>
    <row r="5" spans="1:4" ht="45" x14ac:dyDescent="0.25">
      <c r="A5" s="2" t="s">
        <v>1788</v>
      </c>
      <c r="B5" s="6">
        <v>2131</v>
      </c>
      <c r="C5" s="6">
        <v>-1585</v>
      </c>
      <c r="D5" s="4">
        <v>840</v>
      </c>
    </row>
    <row r="6" spans="1:4" x14ac:dyDescent="0.25">
      <c r="A6" s="2" t="s">
        <v>1789</v>
      </c>
      <c r="B6" s="6">
        <v>1244</v>
      </c>
      <c r="C6" s="6">
        <v>1524</v>
      </c>
      <c r="D6" s="4" t="s">
        <v>9</v>
      </c>
    </row>
    <row r="7" spans="1:4" ht="30" x14ac:dyDescent="0.25">
      <c r="A7" s="2" t="s">
        <v>1790</v>
      </c>
      <c r="B7" s="4">
        <v>-715</v>
      </c>
      <c r="C7" s="4">
        <v>-561</v>
      </c>
      <c r="D7" s="4">
        <v>-647</v>
      </c>
    </row>
    <row r="8" spans="1:4" ht="30" x14ac:dyDescent="0.25">
      <c r="A8" s="2" t="s">
        <v>1791</v>
      </c>
      <c r="B8" s="4">
        <v>660</v>
      </c>
      <c r="C8" s="4">
        <v>851</v>
      </c>
      <c r="D8" s="4">
        <v>620</v>
      </c>
    </row>
    <row r="9" spans="1:4" ht="30" x14ac:dyDescent="0.25">
      <c r="A9" s="2" t="s">
        <v>1792</v>
      </c>
      <c r="B9" s="4">
        <v>-597</v>
      </c>
      <c r="C9" s="4">
        <v>-349</v>
      </c>
      <c r="D9" s="4">
        <v>-821</v>
      </c>
    </row>
    <row r="10" spans="1:4" ht="30" x14ac:dyDescent="0.25">
      <c r="A10" s="2" t="s">
        <v>1793</v>
      </c>
      <c r="B10" s="4">
        <v>-251</v>
      </c>
      <c r="C10" s="4">
        <v>-294</v>
      </c>
      <c r="D10" s="4">
        <v>-552</v>
      </c>
    </row>
    <row r="11" spans="1:4" ht="30" x14ac:dyDescent="0.25">
      <c r="A11" s="2" t="s">
        <v>1794</v>
      </c>
      <c r="B11" s="4">
        <v>208</v>
      </c>
      <c r="C11" s="4">
        <v>390</v>
      </c>
      <c r="D11" s="4">
        <v>-734</v>
      </c>
    </row>
    <row r="12" spans="1:4" x14ac:dyDescent="0.25">
      <c r="A12" s="2" t="s">
        <v>1795</v>
      </c>
      <c r="B12" s="4">
        <v>185</v>
      </c>
      <c r="C12" s="4">
        <v>678</v>
      </c>
      <c r="D12" s="4">
        <v>348</v>
      </c>
    </row>
    <row r="13" spans="1:4" x14ac:dyDescent="0.25">
      <c r="A13" s="2" t="s">
        <v>1796</v>
      </c>
      <c r="B13" s="4">
        <v>-477</v>
      </c>
      <c r="C13" s="4">
        <v>-146</v>
      </c>
      <c r="D13" s="4">
        <v>-69</v>
      </c>
    </row>
    <row r="14" spans="1:4" x14ac:dyDescent="0.25">
      <c r="A14" s="2" t="s">
        <v>111</v>
      </c>
      <c r="B14" s="7">
        <v>17756</v>
      </c>
      <c r="C14" s="7">
        <v>324</v>
      </c>
      <c r="D14" s="7">
        <v>5231</v>
      </c>
    </row>
    <row r="15" spans="1:4" ht="30" x14ac:dyDescent="0.25">
      <c r="A15" s="2" t="s">
        <v>1797</v>
      </c>
      <c r="B15" s="107">
        <v>0.35</v>
      </c>
      <c r="C15" s="107">
        <v>0.35</v>
      </c>
      <c r="D15" s="107">
        <v>0.35</v>
      </c>
    </row>
    <row r="16" spans="1:4" ht="45" x14ac:dyDescent="0.25">
      <c r="A16" s="2" t="s">
        <v>1798</v>
      </c>
      <c r="B16" s="107">
        <v>4.9000000000000002E-2</v>
      </c>
      <c r="C16" s="4" t="s">
        <v>9</v>
      </c>
      <c r="D16" s="107">
        <v>4.7E-2</v>
      </c>
    </row>
    <row r="17" spans="1:4" x14ac:dyDescent="0.25">
      <c r="A17" s="2" t="s">
        <v>1799</v>
      </c>
      <c r="B17" s="107">
        <v>2.8000000000000001E-2</v>
      </c>
      <c r="C17" s="4" t="s">
        <v>9</v>
      </c>
      <c r="D17" s="107">
        <v>0</v>
      </c>
    </row>
    <row r="18" spans="1:4" ht="30" x14ac:dyDescent="0.25">
      <c r="A18" s="2" t="s">
        <v>1800</v>
      </c>
      <c r="B18" s="107">
        <v>-1.6E-2</v>
      </c>
      <c r="C18" s="4" t="s">
        <v>9</v>
      </c>
      <c r="D18" s="107">
        <v>-3.5999999999999997E-2</v>
      </c>
    </row>
    <row r="19" spans="1:4" ht="30" x14ac:dyDescent="0.25">
      <c r="A19" s="2" t="s">
        <v>1801</v>
      </c>
      <c r="B19" s="107">
        <v>1.4999999999999999E-2</v>
      </c>
      <c r="C19" s="4" t="s">
        <v>9</v>
      </c>
      <c r="D19" s="107">
        <v>3.5000000000000003E-2</v>
      </c>
    </row>
    <row r="20" spans="1:4" ht="30" x14ac:dyDescent="0.25">
      <c r="A20" s="2" t="s">
        <v>1802</v>
      </c>
      <c r="B20" s="107">
        <v>-1.4E-2</v>
      </c>
      <c r="C20" s="4" t="s">
        <v>9</v>
      </c>
      <c r="D20" s="107">
        <v>-4.5999999999999999E-2</v>
      </c>
    </row>
    <row r="21" spans="1:4" ht="30" x14ac:dyDescent="0.25">
      <c r="A21" s="2" t="s">
        <v>1803</v>
      </c>
      <c r="B21" s="107">
        <v>-6.0000000000000001E-3</v>
      </c>
      <c r="C21" s="4" t="s">
        <v>9</v>
      </c>
      <c r="D21" s="107">
        <v>-3.1E-2</v>
      </c>
    </row>
    <row r="22" spans="1:4" ht="30" x14ac:dyDescent="0.25">
      <c r="A22" s="2" t="s">
        <v>1804</v>
      </c>
      <c r="B22" s="107">
        <v>5.0000000000000001E-3</v>
      </c>
      <c r="C22" s="4" t="s">
        <v>9</v>
      </c>
      <c r="D22" s="107">
        <v>-4.1000000000000002E-2</v>
      </c>
    </row>
    <row r="23" spans="1:4" x14ac:dyDescent="0.25">
      <c r="A23" s="2" t="s">
        <v>1805</v>
      </c>
      <c r="B23" s="107">
        <v>4.0000000000000001E-3</v>
      </c>
      <c r="C23" s="4" t="s">
        <v>9</v>
      </c>
      <c r="D23" s="107">
        <v>1.9E-2</v>
      </c>
    </row>
    <row r="24" spans="1:4" x14ac:dyDescent="0.25">
      <c r="A24" s="2" t="s">
        <v>1806</v>
      </c>
      <c r="B24" s="107">
        <v>-1.0999999999999999E-2</v>
      </c>
      <c r="C24" s="4" t="s">
        <v>9</v>
      </c>
      <c r="D24" s="107">
        <v>-4.0000000000000001E-3</v>
      </c>
    </row>
    <row r="25" spans="1:4" x14ac:dyDescent="0.25">
      <c r="A25" s="2" t="s">
        <v>1807</v>
      </c>
      <c r="B25" s="107">
        <v>0.40400000000000003</v>
      </c>
      <c r="C25" s="4" t="s">
        <v>9</v>
      </c>
      <c r="D25" s="107">
        <v>0.2929999999999999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8</v>
      </c>
      <c r="B1" s="8" t="s">
        <v>2</v>
      </c>
      <c r="C1" s="8"/>
      <c r="D1" s="8"/>
    </row>
    <row r="2" spans="1:4" ht="30" x14ac:dyDescent="0.25">
      <c r="A2" s="1" t="s">
        <v>35</v>
      </c>
      <c r="B2" s="1" t="s">
        <v>3</v>
      </c>
      <c r="C2" s="1" t="s">
        <v>36</v>
      </c>
      <c r="D2" s="1" t="s">
        <v>80</v>
      </c>
    </row>
    <row r="3" spans="1:4" x14ac:dyDescent="0.25">
      <c r="A3" s="3" t="s">
        <v>857</v>
      </c>
      <c r="B3" s="4" t="s">
        <v>9</v>
      </c>
      <c r="C3" s="4" t="s">
        <v>9</v>
      </c>
      <c r="D3" s="4" t="s">
        <v>9</v>
      </c>
    </row>
    <row r="4" spans="1:4" x14ac:dyDescent="0.25">
      <c r="A4" s="2" t="s">
        <v>858</v>
      </c>
      <c r="B4" s="7">
        <v>-2984</v>
      </c>
      <c r="C4" s="7">
        <v>19918</v>
      </c>
      <c r="D4" s="7">
        <v>5312</v>
      </c>
    </row>
    <row r="5" spans="1:4" x14ac:dyDescent="0.25">
      <c r="A5" s="2" t="s">
        <v>865</v>
      </c>
      <c r="B5" s="6">
        <v>1885</v>
      </c>
      <c r="C5" s="6">
        <v>2765</v>
      </c>
      <c r="D5" s="4">
        <v>19</v>
      </c>
    </row>
    <row r="6" spans="1:4" x14ac:dyDescent="0.25">
      <c r="A6" s="2" t="s">
        <v>849</v>
      </c>
      <c r="B6" s="4">
        <v>116</v>
      </c>
      <c r="C6" s="4">
        <v>-61</v>
      </c>
      <c r="D6" s="4">
        <v>113</v>
      </c>
    </row>
    <row r="7" spans="1:4" x14ac:dyDescent="0.25">
      <c r="A7" s="2" t="s">
        <v>1809</v>
      </c>
      <c r="B7" s="4">
        <v>-983</v>
      </c>
      <c r="C7" s="6">
        <v>22622</v>
      </c>
      <c r="D7" s="6">
        <v>5444</v>
      </c>
    </row>
    <row r="8" spans="1:4" x14ac:dyDescent="0.25">
      <c r="A8" s="3" t="s">
        <v>863</v>
      </c>
      <c r="B8" s="4" t="s">
        <v>9</v>
      </c>
      <c r="C8" s="4" t="s">
        <v>9</v>
      </c>
      <c r="D8" s="4" t="s">
        <v>9</v>
      </c>
    </row>
    <row r="9" spans="1:4" x14ac:dyDescent="0.25">
      <c r="A9" s="2" t="s">
        <v>858</v>
      </c>
      <c r="B9" s="6">
        <v>16658</v>
      </c>
      <c r="C9" s="6">
        <v>-17303</v>
      </c>
      <c r="D9" s="4">
        <v>143</v>
      </c>
    </row>
    <row r="10" spans="1:4" x14ac:dyDescent="0.25">
      <c r="A10" s="2" t="s">
        <v>865</v>
      </c>
      <c r="B10" s="6">
        <v>2482</v>
      </c>
      <c r="C10" s="6">
        <v>-4890</v>
      </c>
      <c r="D10" s="6">
        <v>-1029</v>
      </c>
    </row>
    <row r="11" spans="1:4" x14ac:dyDescent="0.25">
      <c r="A11" s="2" t="s">
        <v>849</v>
      </c>
      <c r="B11" s="4">
        <v>-401</v>
      </c>
      <c r="C11" s="4">
        <v>-105</v>
      </c>
      <c r="D11" s="4">
        <v>673</v>
      </c>
    </row>
    <row r="12" spans="1:4" x14ac:dyDescent="0.25">
      <c r="A12" s="2" t="s">
        <v>157</v>
      </c>
      <c r="B12" s="6">
        <v>18739</v>
      </c>
      <c r="C12" s="6">
        <v>-22298</v>
      </c>
      <c r="D12" s="4">
        <v>-213</v>
      </c>
    </row>
    <row r="13" spans="1:4" x14ac:dyDescent="0.25">
      <c r="A13" s="2" t="s">
        <v>111</v>
      </c>
      <c r="B13" s="7">
        <v>17756</v>
      </c>
      <c r="C13" s="7">
        <v>324</v>
      </c>
      <c r="D13" s="7">
        <v>523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10</v>
      </c>
      <c r="B1" s="8" t="s">
        <v>2</v>
      </c>
      <c r="C1" s="8"/>
      <c r="D1" s="8"/>
    </row>
    <row r="2" spans="1:4" x14ac:dyDescent="0.25">
      <c r="A2" s="8"/>
      <c r="B2" s="1" t="s">
        <v>3</v>
      </c>
      <c r="C2" s="1" t="s">
        <v>36</v>
      </c>
      <c r="D2" s="1" t="s">
        <v>80</v>
      </c>
    </row>
    <row r="3" spans="1:4" x14ac:dyDescent="0.25">
      <c r="A3" s="3" t="s">
        <v>1811</v>
      </c>
      <c r="B3" s="4" t="s">
        <v>9</v>
      </c>
      <c r="C3" s="4" t="s">
        <v>9</v>
      </c>
      <c r="D3" s="4" t="s">
        <v>9</v>
      </c>
    </row>
    <row r="4" spans="1:4" ht="30" x14ac:dyDescent="0.25">
      <c r="A4" s="2" t="s">
        <v>1812</v>
      </c>
      <c r="B4" s="7">
        <v>-1300000</v>
      </c>
      <c r="C4" s="7">
        <v>-2400000</v>
      </c>
      <c r="D4" s="7">
        <v>1300000</v>
      </c>
    </row>
    <row r="5" spans="1:4" x14ac:dyDescent="0.25">
      <c r="A5" s="2" t="s">
        <v>1813</v>
      </c>
      <c r="B5" s="6">
        <v>335500</v>
      </c>
      <c r="C5" s="6">
        <v>1900000</v>
      </c>
      <c r="D5" s="4" t="s">
        <v>9</v>
      </c>
    </row>
    <row r="6" spans="1:4" ht="45" x14ac:dyDescent="0.25">
      <c r="A6" s="2" t="s">
        <v>1814</v>
      </c>
      <c r="B6" s="6">
        <v>1600000</v>
      </c>
      <c r="C6" s="4" t="s">
        <v>9</v>
      </c>
      <c r="D6" s="4" t="s">
        <v>9</v>
      </c>
    </row>
    <row r="7" spans="1:4" ht="45" x14ac:dyDescent="0.25">
      <c r="A7" s="2" t="s">
        <v>1815</v>
      </c>
      <c r="B7" s="6">
        <v>-7096000</v>
      </c>
      <c r="C7" s="6">
        <v>16340000</v>
      </c>
      <c r="D7" s="4" t="s">
        <v>9</v>
      </c>
    </row>
    <row r="8" spans="1:4" x14ac:dyDescent="0.25">
      <c r="A8" s="2" t="s">
        <v>1816</v>
      </c>
      <c r="B8" s="4" t="s">
        <v>1817</v>
      </c>
      <c r="C8" s="4" t="s">
        <v>9</v>
      </c>
      <c r="D8" s="4" t="s">
        <v>9</v>
      </c>
    </row>
    <row r="9" spans="1:4" x14ac:dyDescent="0.25">
      <c r="A9" s="2" t="s">
        <v>1818</v>
      </c>
      <c r="B9" s="4" t="s">
        <v>1819</v>
      </c>
      <c r="C9" s="4" t="s">
        <v>9</v>
      </c>
      <c r="D9" s="4" t="s">
        <v>9</v>
      </c>
    </row>
    <row r="10" spans="1:4" x14ac:dyDescent="0.25">
      <c r="A10" s="2" t="s">
        <v>1820</v>
      </c>
      <c r="B10" s="6">
        <v>1574000</v>
      </c>
      <c r="C10" s="6">
        <v>5236000</v>
      </c>
      <c r="D10" s="6">
        <v>2317000</v>
      </c>
    </row>
    <row r="11" spans="1:4" x14ac:dyDescent="0.25">
      <c r="A11" s="2" t="s">
        <v>911</v>
      </c>
      <c r="B11" s="6">
        <v>4907000</v>
      </c>
      <c r="C11" s="4" t="s">
        <v>9</v>
      </c>
      <c r="D11" s="4" t="s">
        <v>9</v>
      </c>
    </row>
    <row r="12" spans="1:4" ht="30" x14ac:dyDescent="0.25">
      <c r="A12" s="2" t="s">
        <v>1821</v>
      </c>
      <c r="B12" s="6">
        <v>1300000</v>
      </c>
      <c r="C12" s="6">
        <v>661000</v>
      </c>
      <c r="D12" s="4" t="s">
        <v>9</v>
      </c>
    </row>
    <row r="13" spans="1:4" ht="30" x14ac:dyDescent="0.25">
      <c r="A13" s="2" t="s">
        <v>1822</v>
      </c>
      <c r="B13" s="6">
        <v>-284000</v>
      </c>
      <c r="C13" s="6">
        <v>-408000</v>
      </c>
      <c r="D13" s="4" t="s">
        <v>9</v>
      </c>
    </row>
    <row r="14" spans="1:4" x14ac:dyDescent="0.25">
      <c r="A14" s="2" t="s">
        <v>1823</v>
      </c>
      <c r="B14" s="6">
        <v>61000</v>
      </c>
      <c r="C14" s="6">
        <v>345000</v>
      </c>
      <c r="D14" s="4" t="s">
        <v>9</v>
      </c>
    </row>
    <row r="15" spans="1:4" x14ac:dyDescent="0.25">
      <c r="A15" s="2" t="s">
        <v>1824</v>
      </c>
      <c r="B15" s="4" t="s">
        <v>9</v>
      </c>
      <c r="C15" s="4" t="s">
        <v>9</v>
      </c>
      <c r="D15" s="4" t="s">
        <v>9</v>
      </c>
    </row>
    <row r="16" spans="1:4" x14ac:dyDescent="0.25">
      <c r="A16" s="3" t="s">
        <v>1811</v>
      </c>
      <c r="B16" s="4" t="s">
        <v>9</v>
      </c>
      <c r="C16" s="4" t="s">
        <v>9</v>
      </c>
      <c r="D16" s="4" t="s">
        <v>9</v>
      </c>
    </row>
    <row r="17" spans="1:4" ht="45" x14ac:dyDescent="0.25">
      <c r="A17" s="2" t="s">
        <v>1815</v>
      </c>
      <c r="B17" s="6">
        <v>1000000</v>
      </c>
      <c r="C17" s="4" t="s">
        <v>9</v>
      </c>
      <c r="D17" s="4" t="s">
        <v>9</v>
      </c>
    </row>
    <row r="18" spans="1:4" ht="30" x14ac:dyDescent="0.25">
      <c r="A18" s="2" t="s">
        <v>1825</v>
      </c>
      <c r="B18" s="4" t="s">
        <v>9</v>
      </c>
      <c r="C18" s="4" t="s">
        <v>9</v>
      </c>
      <c r="D18" s="4" t="s">
        <v>9</v>
      </c>
    </row>
    <row r="19" spans="1:4" x14ac:dyDescent="0.25">
      <c r="A19" s="3" t="s">
        <v>1811</v>
      </c>
      <c r="B19" s="4" t="s">
        <v>9</v>
      </c>
      <c r="C19" s="4" t="s">
        <v>9</v>
      </c>
      <c r="D19" s="4" t="s">
        <v>9</v>
      </c>
    </row>
    <row r="20" spans="1:4" x14ac:dyDescent="0.25">
      <c r="A20" s="2" t="s">
        <v>1826</v>
      </c>
      <c r="B20" s="6">
        <v>3000000</v>
      </c>
      <c r="C20" s="4" t="s">
        <v>9</v>
      </c>
      <c r="D20" s="4" t="s">
        <v>9</v>
      </c>
    </row>
    <row r="21" spans="1:4" ht="30" x14ac:dyDescent="0.25">
      <c r="A21" s="2" t="s">
        <v>1827</v>
      </c>
      <c r="B21" s="4" t="s">
        <v>9</v>
      </c>
      <c r="C21" s="4" t="s">
        <v>9</v>
      </c>
      <c r="D21" s="4" t="s">
        <v>9</v>
      </c>
    </row>
    <row r="22" spans="1:4" x14ac:dyDescent="0.25">
      <c r="A22" s="3" t="s">
        <v>1811</v>
      </c>
      <c r="B22" s="4" t="s">
        <v>9</v>
      </c>
      <c r="C22" s="4" t="s">
        <v>9</v>
      </c>
      <c r="D22" s="4" t="s">
        <v>9</v>
      </c>
    </row>
    <row r="23" spans="1:4" x14ac:dyDescent="0.25">
      <c r="A23" s="2" t="s">
        <v>1826</v>
      </c>
      <c r="B23" s="6">
        <v>1000000</v>
      </c>
      <c r="C23" s="4" t="s">
        <v>9</v>
      </c>
      <c r="D23" s="4" t="s">
        <v>9</v>
      </c>
    </row>
    <row r="24" spans="1:4" x14ac:dyDescent="0.25">
      <c r="A24" s="2" t="s">
        <v>1828</v>
      </c>
      <c r="B24" s="4" t="s">
        <v>9</v>
      </c>
      <c r="C24" s="4" t="s">
        <v>9</v>
      </c>
      <c r="D24" s="4" t="s">
        <v>9</v>
      </c>
    </row>
    <row r="25" spans="1:4" x14ac:dyDescent="0.25">
      <c r="A25" s="3" t="s">
        <v>1811</v>
      </c>
      <c r="B25" s="4" t="s">
        <v>9</v>
      </c>
      <c r="C25" s="4" t="s">
        <v>9</v>
      </c>
      <c r="D25" s="4" t="s">
        <v>9</v>
      </c>
    </row>
    <row r="26" spans="1:4" x14ac:dyDescent="0.25">
      <c r="A26" s="2" t="s">
        <v>1826</v>
      </c>
      <c r="B26" s="7">
        <v>479000</v>
      </c>
      <c r="C26" s="4" t="s">
        <v>9</v>
      </c>
      <c r="D26" s="4" t="s">
        <v>9</v>
      </c>
    </row>
    <row r="27" spans="1:4" ht="45" x14ac:dyDescent="0.25">
      <c r="A27" s="2" t="s">
        <v>1829</v>
      </c>
      <c r="B27" s="4" t="s">
        <v>9</v>
      </c>
      <c r="C27" s="4" t="s">
        <v>9</v>
      </c>
      <c r="D27" s="4" t="s">
        <v>9</v>
      </c>
    </row>
    <row r="28" spans="1:4" x14ac:dyDescent="0.25">
      <c r="A28" s="3" t="s">
        <v>1811</v>
      </c>
      <c r="B28" s="4" t="s">
        <v>9</v>
      </c>
      <c r="C28" s="4" t="s">
        <v>9</v>
      </c>
      <c r="D28" s="4" t="s">
        <v>9</v>
      </c>
    </row>
    <row r="29" spans="1:4" x14ac:dyDescent="0.25">
      <c r="A29" s="2" t="s">
        <v>1830</v>
      </c>
      <c r="B29" s="4" t="s">
        <v>1771</v>
      </c>
      <c r="C29" s="4" t="s">
        <v>9</v>
      </c>
      <c r="D29" s="4" t="s">
        <v>9</v>
      </c>
    </row>
    <row r="30" spans="1:4" ht="45" x14ac:dyDescent="0.25">
      <c r="A30" s="2" t="s">
        <v>1831</v>
      </c>
      <c r="B30" s="4" t="s">
        <v>9</v>
      </c>
      <c r="C30" s="4" t="s">
        <v>9</v>
      </c>
      <c r="D30" s="4" t="s">
        <v>9</v>
      </c>
    </row>
    <row r="31" spans="1:4" x14ac:dyDescent="0.25">
      <c r="A31" s="3" t="s">
        <v>1811</v>
      </c>
      <c r="B31" s="4" t="s">
        <v>9</v>
      </c>
      <c r="C31" s="4" t="s">
        <v>9</v>
      </c>
      <c r="D31" s="4" t="s">
        <v>9</v>
      </c>
    </row>
    <row r="32" spans="1:4" x14ac:dyDescent="0.25">
      <c r="A32" s="2" t="s">
        <v>1830</v>
      </c>
      <c r="B32" s="4" t="s">
        <v>1832</v>
      </c>
      <c r="C32" s="4" t="s">
        <v>9</v>
      </c>
      <c r="D32" s="4" t="s">
        <v>9</v>
      </c>
    </row>
    <row r="33" spans="1:4" ht="30" x14ac:dyDescent="0.25">
      <c r="A33" s="2" t="s">
        <v>1833</v>
      </c>
      <c r="B33" s="4" t="s">
        <v>9</v>
      </c>
      <c r="C33" s="4" t="s">
        <v>9</v>
      </c>
      <c r="D33" s="4" t="s">
        <v>9</v>
      </c>
    </row>
    <row r="34" spans="1:4" x14ac:dyDescent="0.25">
      <c r="A34" s="3" t="s">
        <v>1811</v>
      </c>
      <c r="B34" s="4" t="s">
        <v>9</v>
      </c>
      <c r="C34" s="4" t="s">
        <v>9</v>
      </c>
      <c r="D34" s="4" t="s">
        <v>9</v>
      </c>
    </row>
    <row r="35" spans="1:4" x14ac:dyDescent="0.25">
      <c r="A35" s="2" t="s">
        <v>1830</v>
      </c>
      <c r="B35" s="4" t="s">
        <v>1771</v>
      </c>
      <c r="C35" s="4" t="s">
        <v>9</v>
      </c>
      <c r="D35" s="4" t="s">
        <v>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4</v>
      </c>
      <c r="B1" s="8" t="s">
        <v>3</v>
      </c>
      <c r="C1" s="8" t="s">
        <v>36</v>
      </c>
    </row>
    <row r="2" spans="1:3" ht="30" x14ac:dyDescent="0.25">
      <c r="A2" s="1" t="s">
        <v>35</v>
      </c>
      <c r="B2" s="8"/>
      <c r="C2" s="8"/>
    </row>
    <row r="3" spans="1:3" x14ac:dyDescent="0.25">
      <c r="A3" s="3" t="s">
        <v>876</v>
      </c>
      <c r="B3" s="4" t="s">
        <v>9</v>
      </c>
      <c r="C3" s="4" t="s">
        <v>9</v>
      </c>
    </row>
    <row r="4" spans="1:3" ht="30" x14ac:dyDescent="0.25">
      <c r="A4" s="2" t="s">
        <v>877</v>
      </c>
      <c r="B4" s="7">
        <v>31117</v>
      </c>
      <c r="C4" s="7">
        <v>22819</v>
      </c>
    </row>
    <row r="5" spans="1:3" x14ac:dyDescent="0.25">
      <c r="A5" s="2" t="s">
        <v>878</v>
      </c>
      <c r="B5" s="6">
        <v>10451</v>
      </c>
      <c r="C5" s="6">
        <v>9948</v>
      </c>
    </row>
    <row r="6" spans="1:3" x14ac:dyDescent="0.25">
      <c r="A6" s="2" t="s">
        <v>879</v>
      </c>
      <c r="B6" s="6">
        <v>6693</v>
      </c>
      <c r="C6" s="4" t="s">
        <v>9</v>
      </c>
    </row>
    <row r="7" spans="1:3" x14ac:dyDescent="0.25">
      <c r="A7" s="2" t="s">
        <v>880</v>
      </c>
      <c r="B7" s="6">
        <v>3915</v>
      </c>
      <c r="C7" s="6">
        <v>3842</v>
      </c>
    </row>
    <row r="8" spans="1:3" x14ac:dyDescent="0.25">
      <c r="A8" s="2" t="s">
        <v>881</v>
      </c>
      <c r="B8" s="6">
        <v>3669</v>
      </c>
      <c r="C8" s="6">
        <v>3115</v>
      </c>
    </row>
    <row r="9" spans="1:3" ht="30" x14ac:dyDescent="0.25">
      <c r="A9" s="2" t="s">
        <v>882</v>
      </c>
      <c r="B9" s="6">
        <v>1993</v>
      </c>
      <c r="C9" s="4">
        <v>750</v>
      </c>
    </row>
    <row r="10" spans="1:3" x14ac:dyDescent="0.25">
      <c r="A10" s="2" t="s">
        <v>883</v>
      </c>
      <c r="B10" s="6">
        <v>1866</v>
      </c>
      <c r="C10" s="6">
        <v>1686</v>
      </c>
    </row>
    <row r="11" spans="1:3" x14ac:dyDescent="0.25">
      <c r="A11" s="2" t="s">
        <v>884</v>
      </c>
      <c r="B11" s="6">
        <v>1659</v>
      </c>
      <c r="C11" s="6">
        <v>17019</v>
      </c>
    </row>
    <row r="12" spans="1:3" x14ac:dyDescent="0.25">
      <c r="A12" s="2" t="s">
        <v>885</v>
      </c>
      <c r="B12" s="6">
        <v>1002</v>
      </c>
      <c r="C12" s="4">
        <v>941</v>
      </c>
    </row>
    <row r="13" spans="1:3" x14ac:dyDescent="0.25">
      <c r="A13" s="2" t="s">
        <v>102</v>
      </c>
      <c r="B13" s="6">
        <v>2757</v>
      </c>
      <c r="C13" s="6">
        <v>1318</v>
      </c>
    </row>
    <row r="14" spans="1:3" x14ac:dyDescent="0.25">
      <c r="A14" s="2" t="s">
        <v>886</v>
      </c>
      <c r="B14" s="6">
        <v>65122</v>
      </c>
      <c r="C14" s="6">
        <v>61438</v>
      </c>
    </row>
    <row r="15" spans="1:3" x14ac:dyDescent="0.25">
      <c r="A15" s="3" t="s">
        <v>887</v>
      </c>
      <c r="B15" s="4" t="s">
        <v>9</v>
      </c>
      <c r="C15" s="4" t="s">
        <v>9</v>
      </c>
    </row>
    <row r="16" spans="1:3" x14ac:dyDescent="0.25">
      <c r="A16" s="2" t="s">
        <v>888</v>
      </c>
      <c r="B16" s="6">
        <v>43728</v>
      </c>
      <c r="C16" s="6">
        <v>39391</v>
      </c>
    </row>
    <row r="17" spans="1:3" x14ac:dyDescent="0.25">
      <c r="A17" s="2" t="s">
        <v>889</v>
      </c>
      <c r="B17" s="6">
        <v>12039</v>
      </c>
      <c r="C17" s="6">
        <v>6273</v>
      </c>
    </row>
    <row r="18" spans="1:3" x14ac:dyDescent="0.25">
      <c r="A18" s="2" t="s">
        <v>52</v>
      </c>
      <c r="B18" s="6">
        <v>9889</v>
      </c>
      <c r="C18" s="6">
        <v>6679</v>
      </c>
    </row>
    <row r="19" spans="1:3" x14ac:dyDescent="0.25">
      <c r="A19" s="2" t="s">
        <v>890</v>
      </c>
      <c r="B19" s="6">
        <v>5173</v>
      </c>
      <c r="C19" s="6">
        <v>1638</v>
      </c>
    </row>
    <row r="20" spans="1:3" x14ac:dyDescent="0.25">
      <c r="A20" s="2" t="s">
        <v>891</v>
      </c>
      <c r="B20" s="6">
        <v>3895</v>
      </c>
      <c r="C20" s="4" t="s">
        <v>9</v>
      </c>
    </row>
    <row r="21" spans="1:3" ht="30" x14ac:dyDescent="0.25">
      <c r="A21" s="2" t="s">
        <v>892</v>
      </c>
      <c r="B21" s="6">
        <v>1374</v>
      </c>
      <c r="C21" s="6">
        <v>-5931</v>
      </c>
    </row>
    <row r="22" spans="1:3" x14ac:dyDescent="0.25">
      <c r="A22" s="2" t="s">
        <v>102</v>
      </c>
      <c r="B22" s="4">
        <v>603</v>
      </c>
      <c r="C22" s="4">
        <v>921</v>
      </c>
    </row>
    <row r="23" spans="1:3" x14ac:dyDescent="0.25">
      <c r="A23" s="2" t="s">
        <v>894</v>
      </c>
      <c r="B23" s="6">
        <v>76701</v>
      </c>
      <c r="C23" s="6">
        <v>48971</v>
      </c>
    </row>
    <row r="24" spans="1:3" x14ac:dyDescent="0.25">
      <c r="A24" s="2" t="s">
        <v>898</v>
      </c>
      <c r="B24" s="6">
        <v>-7096</v>
      </c>
      <c r="C24" s="6">
        <v>16340</v>
      </c>
    </row>
    <row r="25" spans="1:3" x14ac:dyDescent="0.25">
      <c r="A25" s="2" t="s">
        <v>1835</v>
      </c>
      <c r="B25" s="4" t="s">
        <v>9</v>
      </c>
      <c r="C25" s="4" t="s">
        <v>9</v>
      </c>
    </row>
    <row r="26" spans="1:3" x14ac:dyDescent="0.25">
      <c r="A26" s="3" t="s">
        <v>887</v>
      </c>
      <c r="B26" s="4" t="s">
        <v>9</v>
      </c>
      <c r="C26" s="4" t="s">
        <v>9</v>
      </c>
    </row>
    <row r="27" spans="1:3" x14ac:dyDescent="0.25">
      <c r="A27" s="2" t="s">
        <v>898</v>
      </c>
      <c r="B27" s="6">
        <v>-11579</v>
      </c>
      <c r="C27" s="6">
        <v>12467</v>
      </c>
    </row>
    <row r="28" spans="1:3" x14ac:dyDescent="0.25">
      <c r="A28" s="2" t="s">
        <v>1836</v>
      </c>
      <c r="B28" s="4" t="s">
        <v>9</v>
      </c>
      <c r="C28" s="4" t="s">
        <v>9</v>
      </c>
    </row>
    <row r="29" spans="1:3" x14ac:dyDescent="0.25">
      <c r="A29" s="3" t="s">
        <v>887</v>
      </c>
      <c r="B29" s="4" t="s">
        <v>9</v>
      </c>
      <c r="C29" s="4" t="s">
        <v>9</v>
      </c>
    </row>
    <row r="30" spans="1:3" x14ac:dyDescent="0.25">
      <c r="A30" s="2" t="s">
        <v>898</v>
      </c>
      <c r="B30" s="7">
        <v>4483</v>
      </c>
      <c r="C30" s="7">
        <v>387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7</v>
      </c>
      <c r="B1" s="8" t="s">
        <v>2</v>
      </c>
      <c r="C1" s="8"/>
      <c r="D1" s="8"/>
    </row>
    <row r="2" spans="1:4" ht="30" x14ac:dyDescent="0.25">
      <c r="A2" s="1" t="s">
        <v>35</v>
      </c>
      <c r="B2" s="1" t="s">
        <v>3</v>
      </c>
      <c r="C2" s="1" t="s">
        <v>36</v>
      </c>
      <c r="D2" s="1" t="s">
        <v>80</v>
      </c>
    </row>
    <row r="3" spans="1:4" x14ac:dyDescent="0.25">
      <c r="A3" s="3" t="s">
        <v>825</v>
      </c>
      <c r="B3" s="4" t="s">
        <v>9</v>
      </c>
      <c r="C3" s="4" t="s">
        <v>9</v>
      </c>
      <c r="D3" s="4" t="s">
        <v>9</v>
      </c>
    </row>
    <row r="4" spans="1:4" x14ac:dyDescent="0.25">
      <c r="A4" s="2" t="s">
        <v>1838</v>
      </c>
      <c r="B4" s="7">
        <v>5236</v>
      </c>
      <c r="C4" s="7">
        <v>2317</v>
      </c>
      <c r="D4" s="4" t="s">
        <v>9</v>
      </c>
    </row>
    <row r="5" spans="1:4" ht="30" x14ac:dyDescent="0.25">
      <c r="A5" s="2" t="s">
        <v>909</v>
      </c>
      <c r="B5" s="6">
        <v>1168</v>
      </c>
      <c r="C5" s="6">
        <v>2919</v>
      </c>
      <c r="D5" s="6">
        <v>2317</v>
      </c>
    </row>
    <row r="6" spans="1:4" ht="30" x14ac:dyDescent="0.25">
      <c r="A6" s="2" t="s">
        <v>910</v>
      </c>
      <c r="B6" s="4">
        <v>77</v>
      </c>
      <c r="C6" s="4" t="s">
        <v>9</v>
      </c>
      <c r="D6" s="4" t="s">
        <v>9</v>
      </c>
    </row>
    <row r="7" spans="1:4" x14ac:dyDescent="0.25">
      <c r="A7" s="2" t="s">
        <v>911</v>
      </c>
      <c r="B7" s="6">
        <v>-4907</v>
      </c>
      <c r="C7" s="4" t="s">
        <v>9</v>
      </c>
      <c r="D7" s="4" t="s">
        <v>9</v>
      </c>
    </row>
    <row r="8" spans="1:4" x14ac:dyDescent="0.25">
      <c r="A8" s="2" t="s">
        <v>1839</v>
      </c>
      <c r="B8" s="7">
        <v>1574</v>
      </c>
      <c r="C8" s="7">
        <v>5236</v>
      </c>
      <c r="D8" s="7">
        <v>231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5" width="16.28515625" bestFit="1" customWidth="1"/>
    <col min="6" max="6" width="12.28515625" bestFit="1" customWidth="1"/>
    <col min="7" max="7" width="23.42578125" bestFit="1" customWidth="1"/>
  </cols>
  <sheetData>
    <row r="1" spans="1:7" ht="45" customHeight="1" x14ac:dyDescent="0.25">
      <c r="A1" s="8" t="s">
        <v>1840</v>
      </c>
      <c r="B1" s="8" t="s">
        <v>2</v>
      </c>
      <c r="C1" s="8"/>
      <c r="D1" s="8"/>
      <c r="E1" s="8"/>
      <c r="F1" s="8"/>
      <c r="G1" s="8"/>
    </row>
    <row r="2" spans="1:7" x14ac:dyDescent="0.25">
      <c r="A2" s="8"/>
      <c r="B2" s="1" t="s">
        <v>3</v>
      </c>
      <c r="C2" s="1" t="s">
        <v>36</v>
      </c>
      <c r="D2" s="1" t="s">
        <v>80</v>
      </c>
      <c r="E2" s="1" t="s">
        <v>82</v>
      </c>
      <c r="F2" s="1" t="s">
        <v>1841</v>
      </c>
      <c r="G2" s="1" t="s">
        <v>1842</v>
      </c>
    </row>
    <row r="3" spans="1:7" ht="30" x14ac:dyDescent="0.25">
      <c r="A3" s="3" t="s">
        <v>916</v>
      </c>
      <c r="B3" s="4" t="s">
        <v>9</v>
      </c>
      <c r="C3" s="4" t="s">
        <v>9</v>
      </c>
      <c r="D3" s="4" t="s">
        <v>9</v>
      </c>
      <c r="E3" s="4" t="s">
        <v>9</v>
      </c>
      <c r="F3" s="4" t="s">
        <v>9</v>
      </c>
      <c r="G3" s="4" t="s">
        <v>9</v>
      </c>
    </row>
    <row r="4" spans="1:7" x14ac:dyDescent="0.25">
      <c r="A4" s="2" t="s">
        <v>1843</v>
      </c>
      <c r="B4" s="4" t="s">
        <v>1408</v>
      </c>
      <c r="C4" s="4" t="s">
        <v>1408</v>
      </c>
      <c r="D4" s="4" t="s">
        <v>1408</v>
      </c>
      <c r="E4" s="4" t="s">
        <v>1515</v>
      </c>
      <c r="F4" s="4" t="s">
        <v>1408</v>
      </c>
      <c r="G4" s="4" t="s">
        <v>1844</v>
      </c>
    </row>
    <row r="5" spans="1:7" x14ac:dyDescent="0.25">
      <c r="A5" s="2" t="s">
        <v>1845</v>
      </c>
      <c r="B5" s="107">
        <v>0.53820000000000001</v>
      </c>
      <c r="C5" s="107">
        <v>0.54949999999999999</v>
      </c>
      <c r="D5" s="107">
        <v>0.5252</v>
      </c>
      <c r="E5" s="107">
        <v>0.48580000000000001</v>
      </c>
      <c r="F5" s="107">
        <v>0.39169999999999999</v>
      </c>
      <c r="G5" s="107">
        <v>0.36409999999999998</v>
      </c>
    </row>
    <row r="6" spans="1:7" x14ac:dyDescent="0.25">
      <c r="A6" s="2" t="s">
        <v>1846</v>
      </c>
      <c r="B6" s="107">
        <v>8.3999999999999995E-3</v>
      </c>
      <c r="C6" s="107">
        <v>7.0000000000000001E-3</v>
      </c>
      <c r="D6" s="107">
        <v>0.02</v>
      </c>
      <c r="E6" s="107">
        <v>2.6200000000000001E-2</v>
      </c>
      <c r="F6" s="107">
        <v>3.32E-2</v>
      </c>
      <c r="G6" s="107">
        <v>2.1299999999999999E-2</v>
      </c>
    </row>
    <row r="7" spans="1:7" x14ac:dyDescent="0.25">
      <c r="A7" s="2" t="s">
        <v>1847</v>
      </c>
      <c r="B7" s="9">
        <v>0.44</v>
      </c>
      <c r="C7" s="9">
        <v>0.44</v>
      </c>
      <c r="D7" s="9">
        <v>0.44</v>
      </c>
      <c r="E7" s="9">
        <v>0.44</v>
      </c>
      <c r="F7" s="9">
        <v>0.44</v>
      </c>
      <c r="G7" s="9">
        <v>0.44</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8" customWidth="1"/>
    <col min="3" max="3" width="36.5703125" customWidth="1"/>
  </cols>
  <sheetData>
    <row r="1" spans="1:3" ht="15" customHeight="1" x14ac:dyDescent="0.25">
      <c r="A1" s="8" t="s">
        <v>194</v>
      </c>
      <c r="B1" s="8" t="s">
        <v>2</v>
      </c>
      <c r="C1" s="8"/>
    </row>
    <row r="2" spans="1:3" ht="15" customHeight="1" x14ac:dyDescent="0.25">
      <c r="A2" s="8"/>
      <c r="B2" s="8" t="s">
        <v>3</v>
      </c>
      <c r="C2" s="8"/>
    </row>
    <row r="3" spans="1:3" ht="15" customHeight="1" x14ac:dyDescent="0.25">
      <c r="A3" s="3" t="s">
        <v>195</v>
      </c>
      <c r="B3" s="11" t="s">
        <v>9</v>
      </c>
      <c r="C3" s="11"/>
    </row>
    <row r="4" spans="1:3" ht="15" customHeight="1" x14ac:dyDescent="0.25">
      <c r="A4" s="12" t="s">
        <v>194</v>
      </c>
      <c r="B4" s="11" t="s">
        <v>9</v>
      </c>
      <c r="C4" s="11"/>
    </row>
    <row r="5" spans="1:3" x14ac:dyDescent="0.25">
      <c r="A5" s="12"/>
      <c r="B5" s="13">
        <v>1</v>
      </c>
      <c r="C5" s="13" t="s">
        <v>194</v>
      </c>
    </row>
    <row r="6" spans="1:3" ht="357" customHeight="1" x14ac:dyDescent="0.25">
      <c r="A6" s="12"/>
      <c r="B6" s="15" t="s">
        <v>196</v>
      </c>
      <c r="C6" s="15"/>
    </row>
    <row r="7" spans="1:3" ht="165.75" customHeight="1" x14ac:dyDescent="0.25">
      <c r="A7" s="12"/>
      <c r="B7" s="15" t="s">
        <v>19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x14ac:dyDescent="0.25"/>
  <cols>
    <col min="1" max="1" width="36.5703125" bestFit="1" customWidth="1"/>
    <col min="2" max="4" width="12.28515625" bestFit="1" customWidth="1"/>
    <col min="5" max="8" width="33.85546875" bestFit="1" customWidth="1"/>
    <col min="9" max="14" width="29.85546875" bestFit="1" customWidth="1"/>
    <col min="15" max="15" width="36.5703125" bestFit="1" customWidth="1"/>
    <col min="16" max="21" width="29.85546875" bestFit="1" customWidth="1"/>
    <col min="22" max="22" width="35.28515625" bestFit="1" customWidth="1"/>
    <col min="23" max="23" width="33.85546875" bestFit="1" customWidth="1"/>
    <col min="24" max="25" width="29.85546875" bestFit="1" customWidth="1"/>
    <col min="26" max="26" width="36.5703125" bestFit="1" customWidth="1"/>
    <col min="27" max="30" width="34.42578125" bestFit="1" customWidth="1"/>
    <col min="31" max="33" width="36.5703125" bestFit="1" customWidth="1"/>
  </cols>
  <sheetData>
    <row r="1" spans="1:33" ht="15" customHeight="1" x14ac:dyDescent="0.25">
      <c r="A1" s="8" t="s">
        <v>1848</v>
      </c>
      <c r="B1" s="8" t="s">
        <v>2</v>
      </c>
      <c r="C1" s="8"/>
      <c r="D1" s="8"/>
      <c r="E1" s="8"/>
      <c r="F1" s="8"/>
      <c r="G1" s="8"/>
      <c r="H1" s="1" t="s">
        <v>1381</v>
      </c>
      <c r="I1" s="8" t="s">
        <v>2</v>
      </c>
      <c r="J1" s="8"/>
      <c r="K1" s="8"/>
      <c r="L1" s="8"/>
      <c r="M1" s="8"/>
      <c r="N1" s="8"/>
      <c r="O1" s="8"/>
      <c r="P1" s="8"/>
      <c r="Q1" s="1" t="s">
        <v>1381</v>
      </c>
      <c r="R1" s="8" t="s">
        <v>2</v>
      </c>
      <c r="S1" s="8"/>
      <c r="T1" s="8"/>
      <c r="U1" s="8" t="s">
        <v>1381</v>
      </c>
      <c r="V1" s="8"/>
      <c r="W1" s="8"/>
      <c r="X1" s="8" t="s">
        <v>2</v>
      </c>
      <c r="Y1" s="8"/>
      <c r="Z1" s="1"/>
      <c r="AA1" s="8" t="s">
        <v>1381</v>
      </c>
      <c r="AB1" s="8"/>
      <c r="AC1" s="8"/>
      <c r="AD1" s="8"/>
      <c r="AE1" s="8"/>
      <c r="AF1" s="8"/>
      <c r="AG1" s="8"/>
    </row>
    <row r="2" spans="1:33" x14ac:dyDescent="0.25">
      <c r="A2" s="8"/>
      <c r="B2" s="8" t="s">
        <v>3</v>
      </c>
      <c r="C2" s="8" t="s">
        <v>36</v>
      </c>
      <c r="D2" s="8" t="s">
        <v>80</v>
      </c>
      <c r="E2" s="1" t="s">
        <v>3</v>
      </c>
      <c r="F2" s="1" t="s">
        <v>36</v>
      </c>
      <c r="G2" s="1" t="s">
        <v>80</v>
      </c>
      <c r="H2" s="1" t="s">
        <v>1850</v>
      </c>
      <c r="I2" s="1" t="s">
        <v>3</v>
      </c>
      <c r="J2" s="1" t="s">
        <v>36</v>
      </c>
      <c r="K2" s="1" t="s">
        <v>80</v>
      </c>
      <c r="L2" s="1" t="s">
        <v>3</v>
      </c>
      <c r="M2" s="1" t="s">
        <v>3</v>
      </c>
      <c r="N2" s="1" t="s">
        <v>3</v>
      </c>
      <c r="O2" s="1" t="s">
        <v>3</v>
      </c>
      <c r="P2" s="1" t="s">
        <v>3</v>
      </c>
      <c r="Q2" s="1" t="s">
        <v>1858</v>
      </c>
      <c r="R2" s="1" t="s">
        <v>3</v>
      </c>
      <c r="S2" s="1" t="s">
        <v>36</v>
      </c>
      <c r="T2" s="1" t="s">
        <v>80</v>
      </c>
      <c r="U2" s="1" t="s">
        <v>1858</v>
      </c>
      <c r="V2" s="1" t="s">
        <v>1858</v>
      </c>
      <c r="W2" s="1" t="s">
        <v>1858</v>
      </c>
      <c r="X2" s="1" t="s">
        <v>3</v>
      </c>
      <c r="Y2" s="1" t="s">
        <v>3</v>
      </c>
      <c r="Z2" s="1" t="s">
        <v>3</v>
      </c>
      <c r="AA2" s="1" t="s">
        <v>1858</v>
      </c>
      <c r="AB2" s="1" t="s">
        <v>1865</v>
      </c>
      <c r="AC2" s="1" t="s">
        <v>1865</v>
      </c>
      <c r="AD2" s="1" t="s">
        <v>1858</v>
      </c>
      <c r="AE2" s="1" t="s">
        <v>1869</v>
      </c>
      <c r="AF2" s="1" t="s">
        <v>3</v>
      </c>
      <c r="AG2" s="1" t="s">
        <v>3</v>
      </c>
    </row>
    <row r="3" spans="1:33" ht="30" x14ac:dyDescent="0.25">
      <c r="A3" s="8"/>
      <c r="B3" s="8"/>
      <c r="C3" s="8"/>
      <c r="D3" s="8"/>
      <c r="E3" s="1" t="s">
        <v>1849</v>
      </c>
      <c r="F3" s="1" t="s">
        <v>1849</v>
      </c>
      <c r="G3" s="1" t="s">
        <v>1849</v>
      </c>
      <c r="H3" s="1" t="s">
        <v>1849</v>
      </c>
      <c r="I3" s="1" t="s">
        <v>1852</v>
      </c>
      <c r="J3" s="1" t="s">
        <v>1852</v>
      </c>
      <c r="K3" s="1" t="s">
        <v>1852</v>
      </c>
      <c r="L3" s="1" t="s">
        <v>1852</v>
      </c>
      <c r="M3" s="1" t="s">
        <v>1852</v>
      </c>
      <c r="N3" s="1" t="s">
        <v>1852</v>
      </c>
      <c r="O3" s="1" t="s">
        <v>1852</v>
      </c>
      <c r="P3" s="1" t="s">
        <v>1857</v>
      </c>
      <c r="Q3" s="1" t="s">
        <v>1857</v>
      </c>
      <c r="R3" s="1" t="s">
        <v>1857</v>
      </c>
      <c r="S3" s="1" t="s">
        <v>1857</v>
      </c>
      <c r="T3" s="1" t="s">
        <v>1857</v>
      </c>
      <c r="U3" s="1" t="s">
        <v>1857</v>
      </c>
      <c r="V3" s="1" t="s">
        <v>1857</v>
      </c>
      <c r="W3" s="1" t="s">
        <v>1857</v>
      </c>
      <c r="X3" s="1" t="s">
        <v>1857</v>
      </c>
      <c r="Y3" s="1" t="s">
        <v>1857</v>
      </c>
      <c r="Z3" s="1" t="s">
        <v>1862</v>
      </c>
      <c r="AA3" s="1" t="s">
        <v>1863</v>
      </c>
      <c r="AB3" s="1" t="s">
        <v>1863</v>
      </c>
      <c r="AC3" s="1" t="s">
        <v>1863</v>
      </c>
      <c r="AD3" s="1" t="s">
        <v>1863</v>
      </c>
      <c r="AE3" s="1" t="s">
        <v>1870</v>
      </c>
      <c r="AF3" s="1" t="s">
        <v>1871</v>
      </c>
      <c r="AG3" s="1" t="s">
        <v>1872</v>
      </c>
    </row>
    <row r="4" spans="1:33" ht="30" x14ac:dyDescent="0.25">
      <c r="A4" s="8"/>
      <c r="B4" s="8"/>
      <c r="C4" s="8"/>
      <c r="D4" s="8"/>
      <c r="E4" s="1"/>
      <c r="F4" s="1"/>
      <c r="G4" s="1"/>
      <c r="H4" s="1" t="s">
        <v>1851</v>
      </c>
      <c r="I4" s="1"/>
      <c r="J4" s="1"/>
      <c r="K4" s="1"/>
      <c r="L4" s="1" t="s">
        <v>1853</v>
      </c>
      <c r="M4" s="1" t="s">
        <v>1854</v>
      </c>
      <c r="N4" s="1" t="s">
        <v>1855</v>
      </c>
      <c r="O4" s="1" t="s">
        <v>1856</v>
      </c>
      <c r="P4" s="1"/>
      <c r="Q4" s="1" t="s">
        <v>1851</v>
      </c>
      <c r="R4" s="1" t="s">
        <v>1859</v>
      </c>
      <c r="S4" s="1" t="s">
        <v>1859</v>
      </c>
      <c r="T4" s="1" t="s">
        <v>1859</v>
      </c>
      <c r="U4" s="1" t="s">
        <v>1859</v>
      </c>
      <c r="V4" s="1" t="s">
        <v>1860</v>
      </c>
      <c r="W4" s="1" t="s">
        <v>1861</v>
      </c>
      <c r="X4" s="1" t="s">
        <v>1384</v>
      </c>
      <c r="Y4" s="1" t="s">
        <v>1386</v>
      </c>
      <c r="Z4" s="1" t="s">
        <v>6</v>
      </c>
      <c r="AA4" s="1" t="s">
        <v>1851</v>
      </c>
      <c r="AB4" s="1" t="s">
        <v>1851</v>
      </c>
      <c r="AC4" s="1" t="s">
        <v>1867</v>
      </c>
      <c r="AD4" s="1" t="s">
        <v>1868</v>
      </c>
      <c r="AE4" s="1" t="s">
        <v>1851</v>
      </c>
      <c r="AF4" s="1"/>
      <c r="AG4" s="1"/>
    </row>
    <row r="5" spans="1:33" x14ac:dyDescent="0.25">
      <c r="A5" s="8"/>
      <c r="B5" s="8"/>
      <c r="C5" s="8"/>
      <c r="D5" s="8"/>
      <c r="E5" s="1"/>
      <c r="F5" s="1"/>
      <c r="G5" s="1"/>
      <c r="H5" s="1"/>
      <c r="I5" s="1"/>
      <c r="J5" s="1"/>
      <c r="K5" s="1"/>
      <c r="L5" s="1"/>
      <c r="M5" s="1"/>
      <c r="N5" s="1"/>
      <c r="O5" s="1"/>
      <c r="P5" s="1"/>
      <c r="Q5" s="1" t="s">
        <v>6</v>
      </c>
      <c r="R5" s="1" t="s">
        <v>6</v>
      </c>
      <c r="S5" s="1" t="s">
        <v>6</v>
      </c>
      <c r="T5" s="1" t="s">
        <v>6</v>
      </c>
      <c r="U5" s="1" t="s">
        <v>1851</v>
      </c>
      <c r="V5" s="1" t="s">
        <v>1851</v>
      </c>
      <c r="W5" s="1" t="s">
        <v>1851</v>
      </c>
      <c r="X5" s="1"/>
      <c r="Y5" s="1"/>
      <c r="Z5" s="1"/>
      <c r="AA5" s="1" t="s">
        <v>6</v>
      </c>
      <c r="AB5" s="1" t="s">
        <v>6</v>
      </c>
      <c r="AC5" s="1" t="s">
        <v>1851</v>
      </c>
      <c r="AD5" s="1" t="s">
        <v>1851</v>
      </c>
      <c r="AE5" s="1" t="s">
        <v>6</v>
      </c>
      <c r="AF5" s="1"/>
      <c r="AG5" s="1"/>
    </row>
    <row r="6" spans="1:33" x14ac:dyDescent="0.25">
      <c r="A6" s="8"/>
      <c r="B6" s="8"/>
      <c r="C6" s="8"/>
      <c r="D6" s="8"/>
      <c r="E6" s="1"/>
      <c r="F6" s="1"/>
      <c r="G6" s="1"/>
      <c r="H6" s="1"/>
      <c r="I6" s="1"/>
      <c r="J6" s="1"/>
      <c r="K6" s="1"/>
      <c r="L6" s="1"/>
      <c r="M6" s="1"/>
      <c r="N6" s="1"/>
      <c r="O6" s="1"/>
      <c r="P6" s="1"/>
      <c r="Q6" s="1"/>
      <c r="R6" s="1"/>
      <c r="S6" s="1"/>
      <c r="T6" s="1"/>
      <c r="U6" s="1" t="s">
        <v>6</v>
      </c>
      <c r="V6" s="1" t="s">
        <v>6</v>
      </c>
      <c r="W6" s="1" t="s">
        <v>6</v>
      </c>
      <c r="X6" s="1"/>
      <c r="Y6" s="1"/>
      <c r="Z6" s="1"/>
      <c r="AA6" s="1" t="s">
        <v>1864</v>
      </c>
      <c r="AB6" s="1" t="s">
        <v>1866</v>
      </c>
      <c r="AC6" s="1" t="s">
        <v>6</v>
      </c>
      <c r="AD6" s="1" t="s">
        <v>6</v>
      </c>
      <c r="AE6" s="1"/>
      <c r="AF6" s="1"/>
      <c r="AG6" s="1"/>
    </row>
    <row r="7" spans="1:33" x14ac:dyDescent="0.25">
      <c r="A7" s="8"/>
      <c r="B7" s="8"/>
      <c r="C7" s="8"/>
      <c r="D7" s="8"/>
      <c r="E7" s="1"/>
      <c r="F7" s="1"/>
      <c r="G7" s="1"/>
      <c r="H7" s="1"/>
      <c r="I7" s="1"/>
      <c r="J7" s="1"/>
      <c r="K7" s="1"/>
      <c r="L7" s="1"/>
      <c r="M7" s="1"/>
      <c r="N7" s="1"/>
      <c r="O7" s="1"/>
      <c r="P7" s="1"/>
      <c r="Q7" s="1"/>
      <c r="R7" s="1"/>
      <c r="S7" s="1"/>
      <c r="T7" s="1"/>
      <c r="U7" s="1"/>
      <c r="V7" s="1"/>
      <c r="W7" s="1"/>
      <c r="X7" s="1"/>
      <c r="Y7" s="1"/>
      <c r="Z7" s="1"/>
      <c r="AA7" s="1"/>
      <c r="AB7" s="1"/>
      <c r="AC7" s="1" t="s">
        <v>1866</v>
      </c>
      <c r="AD7" s="1"/>
      <c r="AE7" s="1"/>
      <c r="AF7" s="1"/>
      <c r="AG7" s="1"/>
    </row>
    <row r="8" spans="1:33" ht="45" x14ac:dyDescent="0.25">
      <c r="A8" s="3" t="s">
        <v>1873</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row>
    <row r="9" spans="1:33" x14ac:dyDescent="0.25">
      <c r="A9" s="2" t="s">
        <v>1874</v>
      </c>
      <c r="B9" s="4" t="s">
        <v>9</v>
      </c>
      <c r="C9" s="4" t="s">
        <v>9</v>
      </c>
      <c r="D9" s="4" t="s">
        <v>9</v>
      </c>
      <c r="E9" s="4" t="s">
        <v>9</v>
      </c>
      <c r="F9" s="4" t="s">
        <v>9</v>
      </c>
      <c r="G9" s="4" t="s">
        <v>9</v>
      </c>
      <c r="H9" s="4" t="s">
        <v>9</v>
      </c>
      <c r="I9" s="4" t="s">
        <v>1408</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t="s">
        <v>9</v>
      </c>
      <c r="AA9" s="4" t="s">
        <v>9</v>
      </c>
      <c r="AB9" s="4" t="s">
        <v>9</v>
      </c>
      <c r="AC9" s="4" t="s">
        <v>9</v>
      </c>
      <c r="AD9" s="4" t="s">
        <v>9</v>
      </c>
      <c r="AE9" s="4" t="s">
        <v>9</v>
      </c>
      <c r="AF9" s="4" t="s">
        <v>9</v>
      </c>
      <c r="AG9" s="4" t="s">
        <v>9</v>
      </c>
    </row>
    <row r="10" spans="1:33" ht="30" x14ac:dyDescent="0.25">
      <c r="A10" s="2" t="s">
        <v>1875</v>
      </c>
      <c r="B10" s="4" t="s">
        <v>9</v>
      </c>
      <c r="C10" s="4" t="s">
        <v>9</v>
      </c>
      <c r="D10" s="4" t="s">
        <v>9</v>
      </c>
      <c r="E10" s="4" t="s">
        <v>9</v>
      </c>
      <c r="F10" s="4" t="s">
        <v>9</v>
      </c>
      <c r="G10" s="4" t="s">
        <v>9</v>
      </c>
      <c r="H10" s="4" t="s">
        <v>9</v>
      </c>
      <c r="I10" s="4" t="s">
        <v>9</v>
      </c>
      <c r="J10" s="4" t="s">
        <v>9</v>
      </c>
      <c r="K10" s="4" t="s">
        <v>9</v>
      </c>
      <c r="L10" s="107">
        <v>0.25</v>
      </c>
      <c r="M10" s="107">
        <v>0.25</v>
      </c>
      <c r="N10" s="107">
        <v>0.25</v>
      </c>
      <c r="O10" s="107">
        <v>0.25</v>
      </c>
      <c r="P10" s="4" t="s">
        <v>9</v>
      </c>
      <c r="Q10" s="4" t="s">
        <v>9</v>
      </c>
      <c r="R10" s="4" t="s">
        <v>9</v>
      </c>
      <c r="S10" s="4" t="s">
        <v>9</v>
      </c>
      <c r="T10" s="4" t="s">
        <v>9</v>
      </c>
      <c r="U10" s="4" t="s">
        <v>9</v>
      </c>
      <c r="V10" s="4" t="s">
        <v>9</v>
      </c>
      <c r="W10" s="4" t="s">
        <v>9</v>
      </c>
      <c r="X10" s="4" t="s">
        <v>9</v>
      </c>
      <c r="Y10" s="4" t="s">
        <v>9</v>
      </c>
      <c r="Z10" s="4" t="s">
        <v>9</v>
      </c>
      <c r="AA10" s="4" t="s">
        <v>9</v>
      </c>
      <c r="AB10" s="4" t="s">
        <v>9</v>
      </c>
      <c r="AC10" s="107">
        <v>0.25</v>
      </c>
      <c r="AD10" s="4" t="s">
        <v>9</v>
      </c>
      <c r="AE10" s="4" t="s">
        <v>9</v>
      </c>
      <c r="AF10" s="4" t="s">
        <v>9</v>
      </c>
      <c r="AG10" s="4" t="s">
        <v>9</v>
      </c>
    </row>
    <row r="11" spans="1:33" ht="30" x14ac:dyDescent="0.25">
      <c r="A11" s="2" t="s">
        <v>1876</v>
      </c>
      <c r="B11" s="4" t="s">
        <v>9</v>
      </c>
      <c r="C11" s="4" t="s">
        <v>9</v>
      </c>
      <c r="D11" s="4" t="s">
        <v>9</v>
      </c>
      <c r="E11" s="4" t="s">
        <v>9</v>
      </c>
      <c r="F11" s="4" t="s">
        <v>9</v>
      </c>
      <c r="G11" s="4" t="s">
        <v>9</v>
      </c>
      <c r="H11" s="4" t="s">
        <v>9</v>
      </c>
      <c r="I11" s="7">
        <v>202700</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row>
    <row r="12" spans="1:33" ht="30" x14ac:dyDescent="0.25">
      <c r="A12" s="2" t="s">
        <v>1877</v>
      </c>
      <c r="B12" s="4" t="s">
        <v>9</v>
      </c>
      <c r="C12" s="4" t="s">
        <v>9</v>
      </c>
      <c r="D12" s="4" t="s">
        <v>9</v>
      </c>
      <c r="E12" s="4" t="s">
        <v>9</v>
      </c>
      <c r="F12" s="4" t="s">
        <v>9</v>
      </c>
      <c r="G12" s="4" t="s">
        <v>9</v>
      </c>
      <c r="H12" s="4" t="s">
        <v>9</v>
      </c>
      <c r="I12" s="6">
        <v>186800</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row>
    <row r="13" spans="1:33" ht="30" x14ac:dyDescent="0.25">
      <c r="A13" s="2" t="s">
        <v>1878</v>
      </c>
      <c r="B13" s="4" t="s">
        <v>9</v>
      </c>
      <c r="C13" s="4" t="s">
        <v>9</v>
      </c>
      <c r="D13" s="4" t="s">
        <v>9</v>
      </c>
      <c r="E13" s="4" t="s">
        <v>9</v>
      </c>
      <c r="F13" s="4" t="s">
        <v>9</v>
      </c>
      <c r="G13" s="4" t="s">
        <v>9</v>
      </c>
      <c r="H13" s="4" t="s">
        <v>9</v>
      </c>
      <c r="I13" s="6">
        <v>198100</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row>
    <row r="14" spans="1:33" ht="30" x14ac:dyDescent="0.25">
      <c r="A14" s="2" t="s">
        <v>1879</v>
      </c>
      <c r="B14" s="4" t="s">
        <v>9</v>
      </c>
      <c r="C14" s="4" t="s">
        <v>9</v>
      </c>
      <c r="D14" s="4" t="s">
        <v>9</v>
      </c>
      <c r="E14" s="6">
        <v>4100000</v>
      </c>
      <c r="F14" s="6">
        <v>590000</v>
      </c>
      <c r="G14" s="6">
        <v>2900000</v>
      </c>
      <c r="H14" s="4" t="s">
        <v>9</v>
      </c>
      <c r="I14" s="6">
        <v>158200</v>
      </c>
      <c r="J14" s="6">
        <v>164200</v>
      </c>
      <c r="K14" s="6">
        <v>322500</v>
      </c>
      <c r="L14" s="4" t="s">
        <v>9</v>
      </c>
      <c r="M14" s="4" t="s">
        <v>9</v>
      </c>
      <c r="N14" s="4" t="s">
        <v>9</v>
      </c>
      <c r="O14" s="4" t="s">
        <v>9</v>
      </c>
      <c r="P14" s="4" t="s">
        <v>9</v>
      </c>
      <c r="Q14" s="4" t="s">
        <v>9</v>
      </c>
      <c r="R14" s="6">
        <v>5000000</v>
      </c>
      <c r="S14" s="6">
        <v>3400000</v>
      </c>
      <c r="T14" s="6">
        <v>3700000</v>
      </c>
      <c r="U14" s="4" t="s">
        <v>9</v>
      </c>
      <c r="V14" s="4" t="s">
        <v>9</v>
      </c>
      <c r="W14" s="4" t="s">
        <v>9</v>
      </c>
      <c r="X14" s="4" t="s">
        <v>9</v>
      </c>
      <c r="Y14" s="4" t="s">
        <v>9</v>
      </c>
      <c r="Z14" s="4" t="s">
        <v>9</v>
      </c>
      <c r="AA14" s="4" t="s">
        <v>9</v>
      </c>
      <c r="AB14" s="4" t="s">
        <v>9</v>
      </c>
      <c r="AC14" s="4" t="s">
        <v>9</v>
      </c>
      <c r="AD14" s="4" t="s">
        <v>9</v>
      </c>
      <c r="AE14" s="4" t="s">
        <v>9</v>
      </c>
      <c r="AF14" s="4" t="s">
        <v>9</v>
      </c>
      <c r="AG14" s="4" t="s">
        <v>9</v>
      </c>
    </row>
    <row r="15" spans="1:33" ht="45" x14ac:dyDescent="0.25">
      <c r="A15" s="2" t="s">
        <v>1880</v>
      </c>
      <c r="B15" s="4" t="s">
        <v>9</v>
      </c>
      <c r="C15" s="4" t="s">
        <v>9</v>
      </c>
      <c r="D15" s="4" t="s">
        <v>9</v>
      </c>
      <c r="E15" s="4" t="s">
        <v>9</v>
      </c>
      <c r="F15" s="4" t="s">
        <v>9</v>
      </c>
      <c r="G15" s="4" t="s">
        <v>9</v>
      </c>
      <c r="H15" s="4" t="s">
        <v>9</v>
      </c>
      <c r="I15" s="6">
        <v>169600</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row>
    <row r="16" spans="1:33" ht="30" x14ac:dyDescent="0.25">
      <c r="A16" s="2" t="s">
        <v>1881</v>
      </c>
      <c r="B16" s="4" t="s">
        <v>9</v>
      </c>
      <c r="C16" s="4" t="s">
        <v>9</v>
      </c>
      <c r="D16" s="4" t="s">
        <v>9</v>
      </c>
      <c r="E16" s="4" t="s">
        <v>1882</v>
      </c>
      <c r="F16" s="4" t="s">
        <v>9</v>
      </c>
      <c r="G16" s="4" t="s">
        <v>9</v>
      </c>
      <c r="H16" s="4" t="s">
        <v>9</v>
      </c>
      <c r="I16" s="4" t="s">
        <v>1883</v>
      </c>
      <c r="J16" s="4" t="s">
        <v>9</v>
      </c>
      <c r="K16" s="4" t="s">
        <v>9</v>
      </c>
      <c r="L16" s="4" t="s">
        <v>9</v>
      </c>
      <c r="M16" s="4" t="s">
        <v>9</v>
      </c>
      <c r="N16" s="4" t="s">
        <v>9</v>
      </c>
      <c r="O16" s="4" t="s">
        <v>9</v>
      </c>
      <c r="P16" s="4" t="s">
        <v>9</v>
      </c>
      <c r="Q16" s="4" t="s">
        <v>9</v>
      </c>
      <c r="R16" s="4" t="s">
        <v>1884</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row>
    <row r="17" spans="1:33" ht="30" x14ac:dyDescent="0.25">
      <c r="A17" s="2" t="s">
        <v>1885</v>
      </c>
      <c r="B17" s="4" t="s">
        <v>9</v>
      </c>
      <c r="C17" s="4" t="s">
        <v>9</v>
      </c>
      <c r="D17" s="4" t="s">
        <v>9</v>
      </c>
      <c r="E17" s="4" t="s">
        <v>1408</v>
      </c>
      <c r="F17" s="4" t="s">
        <v>9</v>
      </c>
      <c r="G17" s="4" t="s">
        <v>9</v>
      </c>
      <c r="H17" s="4" t="s">
        <v>1408</v>
      </c>
      <c r="I17" s="4" t="s">
        <v>9</v>
      </c>
      <c r="J17" s="4" t="s">
        <v>9</v>
      </c>
      <c r="K17" s="4" t="s">
        <v>9</v>
      </c>
      <c r="L17" s="4" t="s">
        <v>9</v>
      </c>
      <c r="M17" s="4" t="s">
        <v>9</v>
      </c>
      <c r="N17" s="4" t="s">
        <v>9</v>
      </c>
      <c r="O17" s="4" t="s">
        <v>9</v>
      </c>
      <c r="P17" s="4" t="s">
        <v>9</v>
      </c>
      <c r="Q17" s="4" t="s">
        <v>9</v>
      </c>
      <c r="R17" s="4" t="s">
        <v>9</v>
      </c>
      <c r="S17" s="4" t="s">
        <v>9</v>
      </c>
      <c r="T17" s="4" t="s">
        <v>9</v>
      </c>
      <c r="U17" s="4" t="s">
        <v>1408</v>
      </c>
      <c r="V17" s="4" t="s">
        <v>1427</v>
      </c>
      <c r="W17" s="4" t="s">
        <v>1408</v>
      </c>
      <c r="X17" s="4" t="s">
        <v>1427</v>
      </c>
      <c r="Y17" s="4" t="s">
        <v>1408</v>
      </c>
      <c r="Z17" s="4" t="s">
        <v>9</v>
      </c>
      <c r="AA17" s="4" t="s">
        <v>9</v>
      </c>
      <c r="AB17" s="4" t="s">
        <v>9</v>
      </c>
      <c r="AC17" s="4" t="s">
        <v>9</v>
      </c>
      <c r="AD17" s="4" t="s">
        <v>1515</v>
      </c>
      <c r="AE17" s="4" t="s">
        <v>9</v>
      </c>
      <c r="AF17" s="4" t="s">
        <v>9</v>
      </c>
      <c r="AG17" s="4" t="s">
        <v>9</v>
      </c>
    </row>
    <row r="18" spans="1:33" ht="30" x14ac:dyDescent="0.25">
      <c r="A18" s="2" t="s">
        <v>1886</v>
      </c>
      <c r="B18" s="4" t="s">
        <v>9</v>
      </c>
      <c r="C18" s="4" t="s">
        <v>9</v>
      </c>
      <c r="D18" s="4" t="s">
        <v>9</v>
      </c>
      <c r="E18" s="4" t="s">
        <v>9</v>
      </c>
      <c r="F18" s="4" t="s">
        <v>9</v>
      </c>
      <c r="G18" s="4" t="s">
        <v>9</v>
      </c>
      <c r="H18" s="4" t="s">
        <v>9</v>
      </c>
      <c r="I18" s="4" t="s">
        <v>9</v>
      </c>
      <c r="J18" s="4" t="s">
        <v>9</v>
      </c>
      <c r="K18" s="4" t="s">
        <v>9</v>
      </c>
      <c r="L18" s="4" t="s">
        <v>9</v>
      </c>
      <c r="M18" s="4" t="s">
        <v>9</v>
      </c>
      <c r="N18" s="4" t="s">
        <v>9</v>
      </c>
      <c r="O18" s="4" t="s">
        <v>9</v>
      </c>
      <c r="P18" s="107">
        <v>1</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row>
    <row r="19" spans="1:33" ht="30" x14ac:dyDescent="0.25">
      <c r="A19" s="2" t="s">
        <v>1887</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6">
        <v>30900000</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row>
    <row r="20" spans="1:33" ht="30" x14ac:dyDescent="0.25">
      <c r="A20" s="2" t="s">
        <v>1888</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6">
        <v>30000000</v>
      </c>
      <c r="S20" s="4" t="s">
        <v>9</v>
      </c>
      <c r="T20" s="4" t="s">
        <v>9</v>
      </c>
      <c r="U20" s="4" t="s">
        <v>9</v>
      </c>
      <c r="V20" s="4" t="s">
        <v>9</v>
      </c>
      <c r="W20" s="4" t="s">
        <v>9</v>
      </c>
      <c r="X20" s="4" t="s">
        <v>9</v>
      </c>
      <c r="Y20" s="4" t="s">
        <v>9</v>
      </c>
      <c r="Z20" s="4" t="s">
        <v>9</v>
      </c>
      <c r="AA20" s="4" t="s">
        <v>9</v>
      </c>
      <c r="AB20" s="4" t="s">
        <v>9</v>
      </c>
      <c r="AC20" s="4" t="s">
        <v>9</v>
      </c>
      <c r="AD20" s="4" t="s">
        <v>9</v>
      </c>
      <c r="AE20" s="4" t="s">
        <v>9</v>
      </c>
      <c r="AF20" s="4" t="s">
        <v>9</v>
      </c>
      <c r="AG20" s="4" t="s">
        <v>9</v>
      </c>
    </row>
    <row r="21" spans="1:33" ht="45" x14ac:dyDescent="0.25">
      <c r="A21" s="2" t="s">
        <v>1880</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6">
        <v>10100000</v>
      </c>
      <c r="S21" s="4" t="s">
        <v>9</v>
      </c>
      <c r="T21" s="4" t="s">
        <v>9</v>
      </c>
      <c r="U21" s="4" t="s">
        <v>9</v>
      </c>
      <c r="V21" s="4" t="s">
        <v>9</v>
      </c>
      <c r="W21" s="4" t="s">
        <v>9</v>
      </c>
      <c r="X21" s="4" t="s">
        <v>9</v>
      </c>
      <c r="Y21" s="4" t="s">
        <v>9</v>
      </c>
      <c r="Z21" s="4" t="s">
        <v>9</v>
      </c>
      <c r="AA21" s="4" t="s">
        <v>9</v>
      </c>
      <c r="AB21" s="4" t="s">
        <v>9</v>
      </c>
      <c r="AC21" s="4" t="s">
        <v>9</v>
      </c>
      <c r="AD21" s="4" t="s">
        <v>9</v>
      </c>
      <c r="AE21" s="4" t="s">
        <v>9</v>
      </c>
      <c r="AF21" s="4" t="s">
        <v>9</v>
      </c>
      <c r="AG21" s="4" t="s">
        <v>9</v>
      </c>
    </row>
    <row r="22" spans="1:33" ht="30" x14ac:dyDescent="0.25">
      <c r="A22" s="2" t="s">
        <v>1889</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6">
        <v>1116182</v>
      </c>
      <c r="AA22" s="4" t="s">
        <v>9</v>
      </c>
      <c r="AB22" s="4" t="s">
        <v>9</v>
      </c>
      <c r="AC22" s="4" t="s">
        <v>9</v>
      </c>
      <c r="AD22" s="4" t="s">
        <v>9</v>
      </c>
      <c r="AE22" s="4" t="s">
        <v>9</v>
      </c>
      <c r="AF22" s="4" t="s">
        <v>9</v>
      </c>
      <c r="AG22" s="4" t="s">
        <v>9</v>
      </c>
    </row>
    <row r="23" spans="1:33" x14ac:dyDescent="0.25">
      <c r="A23" s="2" t="s">
        <v>1890</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6">
        <v>179375</v>
      </c>
      <c r="R23" s="4" t="s">
        <v>9</v>
      </c>
      <c r="S23" s="4" t="s">
        <v>9</v>
      </c>
      <c r="T23" s="4" t="s">
        <v>9</v>
      </c>
      <c r="U23" s="6">
        <v>124000</v>
      </c>
      <c r="V23" s="6">
        <v>136250</v>
      </c>
      <c r="W23" s="6">
        <v>43125</v>
      </c>
      <c r="X23" s="4" t="s">
        <v>9</v>
      </c>
      <c r="Y23" s="4" t="s">
        <v>9</v>
      </c>
      <c r="Z23" s="4" t="s">
        <v>9</v>
      </c>
      <c r="AA23" s="4" t="s">
        <v>9</v>
      </c>
      <c r="AB23" s="6">
        <v>14000</v>
      </c>
      <c r="AC23" s="4" t="s">
        <v>9</v>
      </c>
      <c r="AD23" s="4" t="s">
        <v>9</v>
      </c>
      <c r="AE23" s="6">
        <v>27500</v>
      </c>
      <c r="AF23" s="4" t="s">
        <v>9</v>
      </c>
      <c r="AG23" s="4" t="s">
        <v>9</v>
      </c>
    </row>
    <row r="24" spans="1:33" x14ac:dyDescent="0.25">
      <c r="A24" s="2" t="s">
        <v>1891</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5">
        <v>43493</v>
      </c>
      <c r="R24" s="4" t="s">
        <v>9</v>
      </c>
      <c r="S24" s="4" t="s">
        <v>9</v>
      </c>
      <c r="T24" s="4" t="s">
        <v>9</v>
      </c>
      <c r="U24" s="4" t="s">
        <v>9</v>
      </c>
      <c r="V24" s="4" t="s">
        <v>9</v>
      </c>
      <c r="W24" s="4" t="s">
        <v>9</v>
      </c>
      <c r="X24" s="4" t="s">
        <v>9</v>
      </c>
      <c r="Y24" s="4" t="s">
        <v>9</v>
      </c>
      <c r="Z24" s="4" t="s">
        <v>9</v>
      </c>
      <c r="AA24" s="4" t="s">
        <v>9</v>
      </c>
      <c r="AB24" s="4" t="s">
        <v>9</v>
      </c>
      <c r="AC24" s="4" t="s">
        <v>9</v>
      </c>
      <c r="AD24" s="4" t="s">
        <v>9</v>
      </c>
      <c r="AE24" s="4" t="s">
        <v>9</v>
      </c>
      <c r="AF24" s="4" t="s">
        <v>9</v>
      </c>
      <c r="AG24" s="4" t="s">
        <v>9</v>
      </c>
    </row>
    <row r="25" spans="1:33" ht="30" x14ac:dyDescent="0.25">
      <c r="A25" s="2" t="s">
        <v>1892</v>
      </c>
      <c r="B25" s="4" t="s">
        <v>9</v>
      </c>
      <c r="C25" s="4" t="s">
        <v>9</v>
      </c>
      <c r="D25" s="4" t="s">
        <v>9</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107">
        <v>0.25</v>
      </c>
      <c r="AC25" s="4" t="s">
        <v>9</v>
      </c>
      <c r="AD25" s="4" t="s">
        <v>9</v>
      </c>
      <c r="AE25" s="4" t="s">
        <v>9</v>
      </c>
      <c r="AF25" s="4" t="s">
        <v>9</v>
      </c>
      <c r="AG25" s="4" t="s">
        <v>9</v>
      </c>
    </row>
    <row r="26" spans="1:33" ht="30" x14ac:dyDescent="0.25">
      <c r="A26" s="2" t="s">
        <v>1893</v>
      </c>
      <c r="B26" s="4" t="s">
        <v>9</v>
      </c>
      <c r="C26" s="4" t="s">
        <v>9</v>
      </c>
      <c r="D26" s="4" t="s">
        <v>9</v>
      </c>
      <c r="E26" s="4" t="s">
        <v>9</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6">
        <v>2976</v>
      </c>
      <c r="AB26" s="4" t="s">
        <v>9</v>
      </c>
      <c r="AC26" s="4" t="s">
        <v>9</v>
      </c>
      <c r="AD26" s="4" t="s">
        <v>9</v>
      </c>
      <c r="AE26" s="4" t="s">
        <v>9</v>
      </c>
      <c r="AF26" s="4" t="s">
        <v>9</v>
      </c>
      <c r="AG26" s="4" t="s">
        <v>9</v>
      </c>
    </row>
    <row r="27" spans="1:33" ht="30" x14ac:dyDescent="0.25">
      <c r="A27" s="2" t="s">
        <v>1894</v>
      </c>
      <c r="B27" s="4" t="s">
        <v>9</v>
      </c>
      <c r="C27" s="4" t="s">
        <v>9</v>
      </c>
      <c r="D27" s="4" t="s">
        <v>9</v>
      </c>
      <c r="E27" s="6">
        <v>10300000</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4" t="s">
        <v>9</v>
      </c>
      <c r="AD27" s="4" t="s">
        <v>9</v>
      </c>
      <c r="AE27" s="4" t="s">
        <v>9</v>
      </c>
      <c r="AF27" s="4" t="s">
        <v>9</v>
      </c>
      <c r="AG27" s="4" t="s">
        <v>9</v>
      </c>
    </row>
    <row r="28" spans="1:33" x14ac:dyDescent="0.25">
      <c r="A28" s="2" t="s">
        <v>1895</v>
      </c>
      <c r="B28" s="4" t="s">
        <v>9</v>
      </c>
      <c r="C28" s="4" t="s">
        <v>9</v>
      </c>
      <c r="D28" s="4" t="s">
        <v>9</v>
      </c>
      <c r="E28" s="6">
        <v>6700000</v>
      </c>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c r="AG28" s="4" t="s">
        <v>9</v>
      </c>
    </row>
    <row r="29" spans="1:33" x14ac:dyDescent="0.25">
      <c r="A29" s="2" t="s">
        <v>1896</v>
      </c>
      <c r="B29" s="4" t="s">
        <v>9</v>
      </c>
      <c r="C29" s="4" t="s">
        <v>9</v>
      </c>
      <c r="D29" s="4" t="s">
        <v>9</v>
      </c>
      <c r="E29" s="6">
        <v>5500000</v>
      </c>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c r="AA29" s="4" t="s">
        <v>9</v>
      </c>
      <c r="AB29" s="4" t="s">
        <v>9</v>
      </c>
      <c r="AC29" s="4" t="s">
        <v>9</v>
      </c>
      <c r="AD29" s="4" t="s">
        <v>9</v>
      </c>
      <c r="AE29" s="4" t="s">
        <v>9</v>
      </c>
      <c r="AF29" s="4" t="s">
        <v>9</v>
      </c>
      <c r="AG29" s="4" t="s">
        <v>9</v>
      </c>
    </row>
    <row r="30" spans="1:33" x14ac:dyDescent="0.25">
      <c r="A30" s="2" t="s">
        <v>1897</v>
      </c>
      <c r="B30" s="4" t="s">
        <v>9</v>
      </c>
      <c r="C30" s="4" t="s">
        <v>9</v>
      </c>
      <c r="D30" s="4" t="s">
        <v>9</v>
      </c>
      <c r="E30" s="4" t="s">
        <v>9</v>
      </c>
      <c r="F30" s="4" t="s">
        <v>9</v>
      </c>
      <c r="G30" s="4" t="s">
        <v>9</v>
      </c>
      <c r="H30" s="6">
        <v>543370</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4" t="s">
        <v>9</v>
      </c>
      <c r="AD30" s="4" t="s">
        <v>9</v>
      </c>
      <c r="AE30" s="4" t="s">
        <v>9</v>
      </c>
      <c r="AF30" s="4" t="s">
        <v>9</v>
      </c>
      <c r="AG30" s="4" t="s">
        <v>9</v>
      </c>
    </row>
    <row r="31" spans="1:33" ht="30" x14ac:dyDescent="0.25">
      <c r="A31" s="2" t="s">
        <v>1898</v>
      </c>
      <c r="B31" s="6">
        <v>17500</v>
      </c>
      <c r="C31" s="6">
        <v>17000</v>
      </c>
      <c r="D31" s="6">
        <v>16500</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4" t="s">
        <v>9</v>
      </c>
      <c r="AD31" s="4" t="s">
        <v>9</v>
      </c>
      <c r="AE31" s="4" t="s">
        <v>9</v>
      </c>
      <c r="AF31" s="4" t="s">
        <v>9</v>
      </c>
      <c r="AG31" s="4" t="s">
        <v>9</v>
      </c>
    </row>
    <row r="32" spans="1:33" ht="30" x14ac:dyDescent="0.25">
      <c r="A32" s="2" t="s">
        <v>1899</v>
      </c>
      <c r="B32" s="6">
        <v>1300000</v>
      </c>
      <c r="C32" s="6">
        <v>1100000</v>
      </c>
      <c r="D32" s="6">
        <v>1900000</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c r="AA32" s="4" t="s">
        <v>9</v>
      </c>
      <c r="AB32" s="4" t="s">
        <v>9</v>
      </c>
      <c r="AC32" s="4" t="s">
        <v>9</v>
      </c>
      <c r="AD32" s="4" t="s">
        <v>9</v>
      </c>
      <c r="AE32" s="4" t="s">
        <v>9</v>
      </c>
      <c r="AF32" s="4" t="s">
        <v>9</v>
      </c>
      <c r="AG32" s="4" t="s">
        <v>9</v>
      </c>
    </row>
    <row r="33" spans="1:33" x14ac:dyDescent="0.25">
      <c r="A33" s="2" t="s">
        <v>1900</v>
      </c>
      <c r="B33" s="6">
        <v>8500000</v>
      </c>
      <c r="C33" s="6">
        <v>8100000</v>
      </c>
      <c r="D33" s="6">
        <v>6800000</v>
      </c>
      <c r="E33" s="4" t="s">
        <v>9</v>
      </c>
      <c r="F33" s="4" t="s">
        <v>9</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4" t="s">
        <v>9</v>
      </c>
      <c r="W33" s="4" t="s">
        <v>9</v>
      </c>
      <c r="X33" s="4" t="s">
        <v>9</v>
      </c>
      <c r="Y33" s="4" t="s">
        <v>9</v>
      </c>
      <c r="Z33" s="4" t="s">
        <v>9</v>
      </c>
      <c r="AA33" s="4" t="s">
        <v>9</v>
      </c>
      <c r="AB33" s="4" t="s">
        <v>9</v>
      </c>
      <c r="AC33" s="4" t="s">
        <v>9</v>
      </c>
      <c r="AD33" s="4" t="s">
        <v>9</v>
      </c>
      <c r="AE33" s="4" t="s">
        <v>9</v>
      </c>
      <c r="AF33" s="4" t="s">
        <v>9</v>
      </c>
      <c r="AG33" s="4" t="s">
        <v>9</v>
      </c>
    </row>
    <row r="34" spans="1:33" ht="45" x14ac:dyDescent="0.25">
      <c r="A34" s="2" t="s">
        <v>1901</v>
      </c>
      <c r="B34" s="107">
        <v>0.6</v>
      </c>
      <c r="C34" s="4" t="s">
        <v>9</v>
      </c>
      <c r="D34" s="4" t="s">
        <v>9</v>
      </c>
      <c r="E34" s="4" t="s">
        <v>9</v>
      </c>
      <c r="F34" s="4" t="s">
        <v>9</v>
      </c>
      <c r="G34" s="4" t="s">
        <v>9</v>
      </c>
      <c r="H34" s="4" t="s">
        <v>9</v>
      </c>
      <c r="I34" s="4" t="s">
        <v>9</v>
      </c>
      <c r="J34" s="4" t="s">
        <v>9</v>
      </c>
      <c r="K34" s="4" t="s">
        <v>9</v>
      </c>
      <c r="L34" s="4" t="s">
        <v>9</v>
      </c>
      <c r="M34" s="4" t="s">
        <v>9</v>
      </c>
      <c r="N34" s="4" t="s">
        <v>9</v>
      </c>
      <c r="O34" s="4" t="s">
        <v>9</v>
      </c>
      <c r="P34" s="4" t="s">
        <v>9</v>
      </c>
      <c r="Q34" s="4" t="s">
        <v>9</v>
      </c>
      <c r="R34" s="4" t="s">
        <v>9</v>
      </c>
      <c r="S34" s="4" t="s">
        <v>9</v>
      </c>
      <c r="T34" s="4" t="s">
        <v>9</v>
      </c>
      <c r="U34" s="4" t="s">
        <v>9</v>
      </c>
      <c r="V34" s="4" t="s">
        <v>9</v>
      </c>
      <c r="W34" s="4" t="s">
        <v>9</v>
      </c>
      <c r="X34" s="4" t="s">
        <v>9</v>
      </c>
      <c r="Y34" s="4" t="s">
        <v>9</v>
      </c>
      <c r="Z34" s="4" t="s">
        <v>9</v>
      </c>
      <c r="AA34" s="4" t="s">
        <v>9</v>
      </c>
      <c r="AB34" s="4" t="s">
        <v>9</v>
      </c>
      <c r="AC34" s="4" t="s">
        <v>9</v>
      </c>
      <c r="AD34" s="4" t="s">
        <v>9</v>
      </c>
      <c r="AE34" s="4" t="s">
        <v>9</v>
      </c>
      <c r="AF34" s="4" t="s">
        <v>9</v>
      </c>
      <c r="AG34" s="4" t="s">
        <v>9</v>
      </c>
    </row>
    <row r="35" spans="1:33" x14ac:dyDescent="0.25">
      <c r="A35" s="2" t="s">
        <v>1902</v>
      </c>
      <c r="B35" s="4" t="s">
        <v>1408</v>
      </c>
      <c r="C35" s="4" t="s">
        <v>9</v>
      </c>
      <c r="D35" s="4" t="s">
        <v>9</v>
      </c>
      <c r="E35" s="4" t="s">
        <v>9</v>
      </c>
      <c r="F35" s="4" t="s">
        <v>9</v>
      </c>
      <c r="G35" s="4" t="s">
        <v>9</v>
      </c>
      <c r="H35" s="4" t="s">
        <v>9</v>
      </c>
      <c r="I35" s="4" t="s">
        <v>9</v>
      </c>
      <c r="J35" s="4" t="s">
        <v>9</v>
      </c>
      <c r="K35" s="4" t="s">
        <v>9</v>
      </c>
      <c r="L35" s="4" t="s">
        <v>9</v>
      </c>
      <c r="M35" s="4" t="s">
        <v>9</v>
      </c>
      <c r="N35" s="4" t="s">
        <v>9</v>
      </c>
      <c r="O35" s="4" t="s">
        <v>9</v>
      </c>
      <c r="P35" s="4" t="s">
        <v>9</v>
      </c>
      <c r="Q35" s="4" t="s">
        <v>9</v>
      </c>
      <c r="R35" s="4" t="s">
        <v>9</v>
      </c>
      <c r="S35" s="4" t="s">
        <v>9</v>
      </c>
      <c r="T35" s="4" t="s">
        <v>9</v>
      </c>
      <c r="U35" s="4" t="s">
        <v>9</v>
      </c>
      <c r="V35" s="4" t="s">
        <v>9</v>
      </c>
      <c r="W35" s="4" t="s">
        <v>9</v>
      </c>
      <c r="X35" s="4" t="s">
        <v>9</v>
      </c>
      <c r="Y35" s="4" t="s">
        <v>9</v>
      </c>
      <c r="Z35" s="4" t="s">
        <v>9</v>
      </c>
      <c r="AA35" s="4" t="s">
        <v>9</v>
      </c>
      <c r="AB35" s="4" t="s">
        <v>9</v>
      </c>
      <c r="AC35" s="4" t="s">
        <v>9</v>
      </c>
      <c r="AD35" s="4" t="s">
        <v>9</v>
      </c>
      <c r="AE35" s="4" t="s">
        <v>9</v>
      </c>
      <c r="AF35" s="4" t="s">
        <v>9</v>
      </c>
      <c r="AG35" s="4" t="s">
        <v>9</v>
      </c>
    </row>
    <row r="36" spans="1:33" ht="30" x14ac:dyDescent="0.25">
      <c r="A36" s="2" t="s">
        <v>1903</v>
      </c>
      <c r="B36" s="4" t="s">
        <v>9</v>
      </c>
      <c r="C36" s="4" t="s">
        <v>9</v>
      </c>
      <c r="D36" s="4" t="s">
        <v>9</v>
      </c>
      <c r="E36" s="4" t="s">
        <v>9</v>
      </c>
      <c r="F36" s="4" t="s">
        <v>9</v>
      </c>
      <c r="G36" s="4" t="s">
        <v>9</v>
      </c>
      <c r="H36" s="4" t="s">
        <v>9</v>
      </c>
      <c r="I36" s="4" t="s">
        <v>9</v>
      </c>
      <c r="J36" s="4" t="s">
        <v>9</v>
      </c>
      <c r="K36" s="4" t="s">
        <v>9</v>
      </c>
      <c r="L36" s="4" t="s">
        <v>9</v>
      </c>
      <c r="M36" s="4" t="s">
        <v>9</v>
      </c>
      <c r="N36" s="4" t="s">
        <v>9</v>
      </c>
      <c r="O36" s="4" t="s">
        <v>9</v>
      </c>
      <c r="P36" s="4" t="s">
        <v>9</v>
      </c>
      <c r="Q36" s="4" t="s">
        <v>9</v>
      </c>
      <c r="R36" s="4" t="s">
        <v>9</v>
      </c>
      <c r="S36" s="4" t="s">
        <v>9</v>
      </c>
      <c r="T36" s="4" t="s">
        <v>9</v>
      </c>
      <c r="U36" s="4" t="s">
        <v>9</v>
      </c>
      <c r="V36" s="4" t="s">
        <v>9</v>
      </c>
      <c r="W36" s="4" t="s">
        <v>9</v>
      </c>
      <c r="X36" s="4" t="s">
        <v>9</v>
      </c>
      <c r="Y36" s="4" t="s">
        <v>9</v>
      </c>
      <c r="Z36" s="4" t="s">
        <v>9</v>
      </c>
      <c r="AA36" s="4" t="s">
        <v>9</v>
      </c>
      <c r="AB36" s="4" t="s">
        <v>9</v>
      </c>
      <c r="AC36" s="4" t="s">
        <v>9</v>
      </c>
      <c r="AD36" s="4" t="s">
        <v>9</v>
      </c>
      <c r="AE36" s="4" t="s">
        <v>9</v>
      </c>
      <c r="AF36" s="6">
        <v>15500000</v>
      </c>
      <c r="AG36" s="6">
        <v>50100000</v>
      </c>
    </row>
    <row r="37" spans="1:33" x14ac:dyDescent="0.25">
      <c r="A37" s="2" t="s">
        <v>1904</v>
      </c>
      <c r="B37" s="7">
        <v>17800000</v>
      </c>
      <c r="C37" s="7">
        <v>12100000</v>
      </c>
      <c r="D37" s="7">
        <v>5500000</v>
      </c>
      <c r="E37" s="4" t="s">
        <v>9</v>
      </c>
      <c r="F37" s="4" t="s">
        <v>9</v>
      </c>
      <c r="G37" s="4" t="s">
        <v>9</v>
      </c>
      <c r="H37" s="4" t="s">
        <v>9</v>
      </c>
      <c r="I37" s="4" t="s">
        <v>9</v>
      </c>
      <c r="J37" s="4" t="s">
        <v>9</v>
      </c>
      <c r="K37" s="4" t="s">
        <v>9</v>
      </c>
      <c r="L37" s="4" t="s">
        <v>9</v>
      </c>
      <c r="M37" s="4" t="s">
        <v>9</v>
      </c>
      <c r="N37" s="4" t="s">
        <v>9</v>
      </c>
      <c r="O37" s="4" t="s">
        <v>9</v>
      </c>
      <c r="P37" s="4" t="s">
        <v>9</v>
      </c>
      <c r="Q37" s="4" t="s">
        <v>9</v>
      </c>
      <c r="R37" s="4" t="s">
        <v>9</v>
      </c>
      <c r="S37" s="4" t="s">
        <v>9</v>
      </c>
      <c r="T37" s="4" t="s">
        <v>9</v>
      </c>
      <c r="U37" s="4" t="s">
        <v>9</v>
      </c>
      <c r="V37" s="4" t="s">
        <v>9</v>
      </c>
      <c r="W37" s="4" t="s">
        <v>9</v>
      </c>
      <c r="X37" s="4" t="s">
        <v>9</v>
      </c>
      <c r="Y37" s="4" t="s">
        <v>9</v>
      </c>
      <c r="Z37" s="4" t="s">
        <v>9</v>
      </c>
      <c r="AA37" s="4" t="s">
        <v>9</v>
      </c>
      <c r="AB37" s="4" t="s">
        <v>9</v>
      </c>
      <c r="AC37" s="4" t="s">
        <v>9</v>
      </c>
      <c r="AD37" s="4" t="s">
        <v>9</v>
      </c>
      <c r="AE37" s="4" t="s">
        <v>9</v>
      </c>
      <c r="AF37" s="4" t="s">
        <v>9</v>
      </c>
      <c r="AG37" s="4" t="s">
        <v>9</v>
      </c>
    </row>
  </sheetData>
  <mergeCells count="11">
    <mergeCell ref="AA1:AE1"/>
    <mergeCell ref="AF1:AG1"/>
    <mergeCell ref="B2:B7"/>
    <mergeCell ref="C2:C7"/>
    <mergeCell ref="D2:D7"/>
    <mergeCell ref="A1:A7"/>
    <mergeCell ref="B1:G1"/>
    <mergeCell ref="I1:P1"/>
    <mergeCell ref="R1:T1"/>
    <mergeCell ref="U1:W1"/>
    <mergeCell ref="X1:Y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905</v>
      </c>
      <c r="B1" s="8" t="s">
        <v>2</v>
      </c>
      <c r="C1" s="8"/>
    </row>
    <row r="2" spans="1:3" x14ac:dyDescent="0.25">
      <c r="A2" s="8"/>
      <c r="B2" s="1" t="s">
        <v>3</v>
      </c>
      <c r="C2" s="1" t="s">
        <v>36</v>
      </c>
    </row>
    <row r="3" spans="1:3" ht="30" x14ac:dyDescent="0.25">
      <c r="A3" s="3" t="s">
        <v>916</v>
      </c>
      <c r="B3" s="4" t="s">
        <v>9</v>
      </c>
      <c r="C3" s="4" t="s">
        <v>9</v>
      </c>
    </row>
    <row r="4" spans="1:3" ht="30" x14ac:dyDescent="0.25">
      <c r="A4" s="2" t="s">
        <v>1906</v>
      </c>
      <c r="B4" s="6">
        <v>86803</v>
      </c>
      <c r="C4" s="6">
        <v>164193</v>
      </c>
    </row>
    <row r="5" spans="1:3" x14ac:dyDescent="0.25">
      <c r="A5" s="2" t="s">
        <v>1907</v>
      </c>
      <c r="B5" s="4">
        <v>951</v>
      </c>
      <c r="C5" s="6">
        <v>1590</v>
      </c>
    </row>
    <row r="6" spans="1:3" x14ac:dyDescent="0.25">
      <c r="A6" s="2" t="s">
        <v>1908</v>
      </c>
      <c r="B6" s="6">
        <v>-12165</v>
      </c>
      <c r="C6" s="4" t="s">
        <v>9</v>
      </c>
    </row>
    <row r="7" spans="1:3" ht="30" x14ac:dyDescent="0.25">
      <c r="A7" s="2" t="s">
        <v>1909</v>
      </c>
      <c r="B7" s="6">
        <v>-3016</v>
      </c>
      <c r="C7" s="6">
        <v>-78980</v>
      </c>
    </row>
    <row r="8" spans="1:3" ht="30" x14ac:dyDescent="0.25">
      <c r="A8" s="2" t="s">
        <v>1910</v>
      </c>
      <c r="B8" s="6">
        <v>72573</v>
      </c>
      <c r="C8" s="6">
        <v>86803</v>
      </c>
    </row>
    <row r="9" spans="1:3" ht="30" x14ac:dyDescent="0.25">
      <c r="A9" s="2" t="s">
        <v>1911</v>
      </c>
      <c r="B9" s="6">
        <v>45683</v>
      </c>
      <c r="C9" s="6">
        <v>36023</v>
      </c>
    </row>
    <row r="10" spans="1:3" ht="45" x14ac:dyDescent="0.25">
      <c r="A10" s="2" t="s">
        <v>1912</v>
      </c>
      <c r="B10" s="9">
        <v>6.6</v>
      </c>
      <c r="C10" s="9">
        <v>7.67</v>
      </c>
    </row>
    <row r="11" spans="1:3" ht="45" x14ac:dyDescent="0.25">
      <c r="A11" s="2" t="s">
        <v>1913</v>
      </c>
      <c r="B11" s="9">
        <v>23.35</v>
      </c>
      <c r="C11" s="9">
        <v>29.04</v>
      </c>
    </row>
    <row r="12" spans="1:3" ht="30" x14ac:dyDescent="0.25">
      <c r="A12" s="2" t="s">
        <v>1914</v>
      </c>
      <c r="B12" s="9">
        <v>17.2</v>
      </c>
      <c r="C12" s="9">
        <v>19.309999999999999</v>
      </c>
    </row>
    <row r="13" spans="1:3" ht="30" x14ac:dyDescent="0.25">
      <c r="A13" s="2" t="s">
        <v>1915</v>
      </c>
      <c r="B13" s="9">
        <v>12.3</v>
      </c>
      <c r="C13" s="4" t="s">
        <v>9</v>
      </c>
    </row>
    <row r="14" spans="1:3" ht="30" x14ac:dyDescent="0.25">
      <c r="A14" s="2" t="s">
        <v>1916</v>
      </c>
      <c r="B14" s="9">
        <v>39.450000000000003</v>
      </c>
      <c r="C14" s="9">
        <v>35.090000000000003</v>
      </c>
    </row>
    <row r="15" spans="1:3" ht="30" x14ac:dyDescent="0.25">
      <c r="A15" s="2" t="s">
        <v>1917</v>
      </c>
      <c r="B15" s="9">
        <v>24.46</v>
      </c>
      <c r="C15" s="9">
        <v>23.35</v>
      </c>
    </row>
    <row r="16" spans="1:3" ht="30" x14ac:dyDescent="0.25">
      <c r="A16" s="2" t="s">
        <v>1918</v>
      </c>
      <c r="B16" s="9">
        <v>23.34</v>
      </c>
      <c r="C16" s="9">
        <v>22.5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8" t="s">
        <v>1919</v>
      </c>
      <c r="B1" s="1" t="s">
        <v>2</v>
      </c>
    </row>
    <row r="2" spans="1:2" x14ac:dyDescent="0.25">
      <c r="A2" s="8"/>
      <c r="B2" s="1" t="s">
        <v>3</v>
      </c>
    </row>
    <row r="3" spans="1:2" ht="30" x14ac:dyDescent="0.25">
      <c r="A3" s="2" t="s">
        <v>1920</v>
      </c>
      <c r="B3" s="4" t="s">
        <v>9</v>
      </c>
    </row>
    <row r="4" spans="1:2" ht="45" x14ac:dyDescent="0.25">
      <c r="A4" s="3" t="s">
        <v>1873</v>
      </c>
      <c r="B4" s="4" t="s">
        <v>9</v>
      </c>
    </row>
    <row r="5" spans="1:2" x14ac:dyDescent="0.25">
      <c r="A5" s="2" t="s">
        <v>1921</v>
      </c>
      <c r="B5" s="6">
        <v>20240</v>
      </c>
    </row>
    <row r="6" spans="1:2" ht="30" x14ac:dyDescent="0.25">
      <c r="A6" s="2" t="s">
        <v>1922</v>
      </c>
      <c r="B6" s="4" t="s">
        <v>1923</v>
      </c>
    </row>
    <row r="7" spans="1:2" ht="30" x14ac:dyDescent="0.25">
      <c r="A7" s="2" t="s">
        <v>1924</v>
      </c>
      <c r="B7" s="9">
        <v>14.8</v>
      </c>
    </row>
    <row r="8" spans="1:2" ht="30" x14ac:dyDescent="0.25">
      <c r="A8" s="2" t="s">
        <v>1925</v>
      </c>
      <c r="B8" s="6">
        <v>16350</v>
      </c>
    </row>
    <row r="9" spans="1:2" ht="30" x14ac:dyDescent="0.25">
      <c r="A9" s="2" t="s">
        <v>1926</v>
      </c>
      <c r="B9" s="9">
        <v>13.38</v>
      </c>
    </row>
    <row r="10" spans="1:2" x14ac:dyDescent="0.25">
      <c r="A10" s="2" t="s">
        <v>1927</v>
      </c>
      <c r="B10" s="9">
        <v>9.6</v>
      </c>
    </row>
    <row r="11" spans="1:2" x14ac:dyDescent="0.25">
      <c r="A11" s="2" t="s">
        <v>1928</v>
      </c>
      <c r="B11" s="7">
        <v>25</v>
      </c>
    </row>
    <row r="12" spans="1:2" ht="30" x14ac:dyDescent="0.25">
      <c r="A12" s="2" t="s">
        <v>1929</v>
      </c>
      <c r="B12" s="4" t="s">
        <v>9</v>
      </c>
    </row>
    <row r="13" spans="1:2" ht="45" x14ac:dyDescent="0.25">
      <c r="A13" s="3" t="s">
        <v>1873</v>
      </c>
      <c r="B13" s="4" t="s">
        <v>9</v>
      </c>
    </row>
    <row r="14" spans="1:2" x14ac:dyDescent="0.25">
      <c r="A14" s="2" t="s">
        <v>1921</v>
      </c>
      <c r="B14" s="6">
        <v>52333</v>
      </c>
    </row>
    <row r="15" spans="1:2" ht="30" x14ac:dyDescent="0.25">
      <c r="A15" s="2" t="s">
        <v>1922</v>
      </c>
      <c r="B15" s="4" t="s">
        <v>1930</v>
      </c>
    </row>
    <row r="16" spans="1:2" ht="30" x14ac:dyDescent="0.25">
      <c r="A16" s="2" t="s">
        <v>1924</v>
      </c>
      <c r="B16" s="9">
        <v>28.19</v>
      </c>
    </row>
    <row r="17" spans="1:2" ht="30" x14ac:dyDescent="0.25">
      <c r="A17" s="2" t="s">
        <v>1925</v>
      </c>
      <c r="B17" s="6">
        <v>29333</v>
      </c>
    </row>
    <row r="18" spans="1:2" ht="30" x14ac:dyDescent="0.25">
      <c r="A18" s="2" t="s">
        <v>1926</v>
      </c>
      <c r="B18" s="9">
        <v>28.89</v>
      </c>
    </row>
    <row r="19" spans="1:2" x14ac:dyDescent="0.25">
      <c r="A19" s="2" t="s">
        <v>1927</v>
      </c>
      <c r="B19" s="9">
        <v>25.01</v>
      </c>
    </row>
    <row r="20" spans="1:2" x14ac:dyDescent="0.25">
      <c r="A20" s="2" t="s">
        <v>1928</v>
      </c>
      <c r="B20" s="9">
        <v>39.450000000000003</v>
      </c>
    </row>
    <row r="21" spans="1:2" ht="30" x14ac:dyDescent="0.25">
      <c r="A21" s="2" t="s">
        <v>1931</v>
      </c>
      <c r="B21" s="4" t="s">
        <v>9</v>
      </c>
    </row>
    <row r="22" spans="1:2" ht="45" x14ac:dyDescent="0.25">
      <c r="A22" s="3" t="s">
        <v>1873</v>
      </c>
      <c r="B22" s="4" t="s">
        <v>9</v>
      </c>
    </row>
    <row r="23" spans="1:2" x14ac:dyDescent="0.25">
      <c r="A23" s="2" t="s">
        <v>1921</v>
      </c>
      <c r="B23" s="6">
        <v>72573</v>
      </c>
    </row>
    <row r="24" spans="1:2" ht="30" x14ac:dyDescent="0.25">
      <c r="A24" s="2" t="s">
        <v>1922</v>
      </c>
      <c r="B24" s="4" t="s">
        <v>1883</v>
      </c>
    </row>
    <row r="25" spans="1:2" ht="30" x14ac:dyDescent="0.25">
      <c r="A25" s="2" t="s">
        <v>1924</v>
      </c>
      <c r="B25" s="9">
        <v>24.46</v>
      </c>
    </row>
    <row r="26" spans="1:2" ht="30" x14ac:dyDescent="0.25">
      <c r="A26" s="2" t="s">
        <v>1925</v>
      </c>
      <c r="B26" s="6">
        <v>45683</v>
      </c>
    </row>
    <row r="27" spans="1:2" ht="30" x14ac:dyDescent="0.25">
      <c r="A27" s="2" t="s">
        <v>1926</v>
      </c>
      <c r="B27" s="9">
        <v>23.34</v>
      </c>
    </row>
    <row r="28" spans="1:2" x14ac:dyDescent="0.25">
      <c r="A28" s="2" t="s">
        <v>1927</v>
      </c>
      <c r="B28" s="9">
        <v>9.6</v>
      </c>
    </row>
    <row r="29" spans="1:2" x14ac:dyDescent="0.25">
      <c r="A29" s="2" t="s">
        <v>1928</v>
      </c>
      <c r="B29" s="9">
        <v>39.450000000000003</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932</v>
      </c>
      <c r="B1" s="8" t="s">
        <v>2</v>
      </c>
      <c r="C1" s="8"/>
    </row>
    <row r="2" spans="1:3" x14ac:dyDescent="0.25">
      <c r="A2" s="8"/>
      <c r="B2" s="1" t="s">
        <v>3</v>
      </c>
      <c r="C2" s="1" t="s">
        <v>36</v>
      </c>
    </row>
    <row r="3" spans="1:3" ht="30" x14ac:dyDescent="0.25">
      <c r="A3" s="3" t="s">
        <v>916</v>
      </c>
      <c r="B3" s="4" t="s">
        <v>9</v>
      </c>
      <c r="C3" s="4" t="s">
        <v>9</v>
      </c>
    </row>
    <row r="4" spans="1:3" ht="30" x14ac:dyDescent="0.25">
      <c r="A4" s="2" t="s">
        <v>1933</v>
      </c>
      <c r="B4" s="6">
        <v>50780</v>
      </c>
      <c r="C4" s="4" t="s">
        <v>9</v>
      </c>
    </row>
    <row r="5" spans="1:3" x14ac:dyDescent="0.25">
      <c r="A5" s="2" t="s">
        <v>1934</v>
      </c>
      <c r="B5" s="4">
        <v>951</v>
      </c>
      <c r="C5" s="6">
        <v>1590</v>
      </c>
    </row>
    <row r="6" spans="1:3" x14ac:dyDescent="0.25">
      <c r="A6" s="2" t="s">
        <v>1935</v>
      </c>
      <c r="B6" s="6">
        <v>-24841</v>
      </c>
      <c r="C6" s="4" t="s">
        <v>9</v>
      </c>
    </row>
    <row r="7" spans="1:3" ht="30" x14ac:dyDescent="0.25">
      <c r="A7" s="2" t="s">
        <v>1936</v>
      </c>
      <c r="B7" s="6">
        <v>26890</v>
      </c>
      <c r="C7" s="6">
        <v>50780</v>
      </c>
    </row>
    <row r="8" spans="1:3" ht="30" x14ac:dyDescent="0.25">
      <c r="A8" s="2" t="s">
        <v>1937</v>
      </c>
      <c r="B8" s="9">
        <v>9.49</v>
      </c>
      <c r="C8" s="4" t="s">
        <v>9</v>
      </c>
    </row>
    <row r="9" spans="1:3" x14ac:dyDescent="0.25">
      <c r="A9" s="2" t="s">
        <v>1938</v>
      </c>
      <c r="B9" s="9">
        <v>6.6</v>
      </c>
      <c r="C9" s="9">
        <v>7.67</v>
      </c>
    </row>
    <row r="10" spans="1:3" x14ac:dyDescent="0.25">
      <c r="A10" s="2" t="s">
        <v>1939</v>
      </c>
      <c r="B10" s="9">
        <v>7.9</v>
      </c>
      <c r="C10" s="4" t="s">
        <v>9</v>
      </c>
    </row>
    <row r="11" spans="1:3" ht="30" x14ac:dyDescent="0.25">
      <c r="A11" s="2" t="s">
        <v>1940</v>
      </c>
      <c r="B11" s="9">
        <v>10.86</v>
      </c>
      <c r="C11" s="9">
        <v>9.4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8" t="s">
        <v>1941</v>
      </c>
      <c r="B1" s="8" t="s">
        <v>2</v>
      </c>
      <c r="C1" s="8"/>
    </row>
    <row r="2" spans="1:3" x14ac:dyDescent="0.25">
      <c r="A2" s="8"/>
      <c r="B2" s="1" t="s">
        <v>3</v>
      </c>
      <c r="C2" s="1" t="s">
        <v>36</v>
      </c>
    </row>
    <row r="3" spans="1:3" x14ac:dyDescent="0.25">
      <c r="A3" s="2" t="s">
        <v>1859</v>
      </c>
      <c r="B3" s="4" t="s">
        <v>9</v>
      </c>
      <c r="C3" s="4" t="s">
        <v>9</v>
      </c>
    </row>
    <row r="4" spans="1:3" ht="45" x14ac:dyDescent="0.25">
      <c r="A4" s="3" t="s">
        <v>1873</v>
      </c>
      <c r="B4" s="4" t="s">
        <v>9</v>
      </c>
      <c r="C4" s="4" t="s">
        <v>9</v>
      </c>
    </row>
    <row r="5" spans="1:3" ht="30" x14ac:dyDescent="0.25">
      <c r="A5" s="2" t="s">
        <v>1942</v>
      </c>
      <c r="B5" s="6">
        <v>848068</v>
      </c>
      <c r="C5" s="4" t="s">
        <v>9</v>
      </c>
    </row>
    <row r="6" spans="1:3" x14ac:dyDescent="0.25">
      <c r="A6" s="2" t="s">
        <v>1943</v>
      </c>
      <c r="B6" s="6">
        <v>506470</v>
      </c>
      <c r="C6" s="4" t="s">
        <v>9</v>
      </c>
    </row>
    <row r="7" spans="1:3" x14ac:dyDescent="0.25">
      <c r="A7" s="2" t="s">
        <v>1944</v>
      </c>
      <c r="B7" s="6">
        <v>-58062</v>
      </c>
      <c r="C7" s="4" t="s">
        <v>9</v>
      </c>
    </row>
    <row r="8" spans="1:3" x14ac:dyDescent="0.25">
      <c r="A8" s="2" t="s">
        <v>1945</v>
      </c>
      <c r="B8" s="6">
        <v>-49000</v>
      </c>
      <c r="C8" s="4" t="s">
        <v>9</v>
      </c>
    </row>
    <row r="9" spans="1:3" ht="30" x14ac:dyDescent="0.25">
      <c r="A9" s="2" t="s">
        <v>1946</v>
      </c>
      <c r="B9" s="6">
        <v>1247476</v>
      </c>
      <c r="C9" s="6">
        <v>848068</v>
      </c>
    </row>
    <row r="10" spans="1:3" ht="30" x14ac:dyDescent="0.25">
      <c r="A10" s="2" t="s">
        <v>1937</v>
      </c>
      <c r="B10" s="9">
        <v>19.39</v>
      </c>
      <c r="C10" s="4" t="s">
        <v>9</v>
      </c>
    </row>
    <row r="11" spans="1:3" x14ac:dyDescent="0.25">
      <c r="A11" s="2" t="s">
        <v>1938</v>
      </c>
      <c r="B11" s="9">
        <v>16.14</v>
      </c>
      <c r="C11" s="4" t="s">
        <v>9</v>
      </c>
    </row>
    <row r="12" spans="1:3" x14ac:dyDescent="0.25">
      <c r="A12" s="2" t="s">
        <v>1939</v>
      </c>
      <c r="B12" s="9">
        <v>23.53</v>
      </c>
      <c r="C12" s="4" t="s">
        <v>9</v>
      </c>
    </row>
    <row r="13" spans="1:3" ht="30" x14ac:dyDescent="0.25">
      <c r="A13" s="2" t="s">
        <v>1947</v>
      </c>
      <c r="B13" s="9">
        <v>20.39</v>
      </c>
      <c r="C13" s="4" t="s">
        <v>9</v>
      </c>
    </row>
    <row r="14" spans="1:3" ht="30" x14ac:dyDescent="0.25">
      <c r="A14" s="2" t="s">
        <v>1940</v>
      </c>
      <c r="B14" s="9">
        <v>17.87</v>
      </c>
      <c r="C14" s="9">
        <v>19.39</v>
      </c>
    </row>
    <row r="15" spans="1:3" ht="30" x14ac:dyDescent="0.25">
      <c r="A15" s="2" t="s">
        <v>1948</v>
      </c>
      <c r="B15" s="4" t="s">
        <v>1884</v>
      </c>
      <c r="C15" s="4" t="s">
        <v>1882</v>
      </c>
    </row>
    <row r="16" spans="1:3" x14ac:dyDescent="0.25">
      <c r="A16" s="2" t="s">
        <v>1949</v>
      </c>
      <c r="B16" s="4" t="s">
        <v>1950</v>
      </c>
      <c r="C16" s="4" t="s">
        <v>9</v>
      </c>
    </row>
    <row r="17" spans="1:3" x14ac:dyDescent="0.25">
      <c r="A17" s="2" t="s">
        <v>1951</v>
      </c>
      <c r="B17" s="4" t="s">
        <v>1952</v>
      </c>
      <c r="C17" s="4" t="s">
        <v>9</v>
      </c>
    </row>
    <row r="18" spans="1:3" ht="30" x14ac:dyDescent="0.25">
      <c r="A18" s="2" t="s">
        <v>1953</v>
      </c>
      <c r="B18" s="4" t="s">
        <v>1952</v>
      </c>
      <c r="C18" s="4" t="s">
        <v>9</v>
      </c>
    </row>
    <row r="19" spans="1:3" ht="30" x14ac:dyDescent="0.25">
      <c r="A19" s="2" t="s">
        <v>1954</v>
      </c>
      <c r="B19" s="4" t="s">
        <v>1884</v>
      </c>
      <c r="C19" s="4" t="s">
        <v>188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955</v>
      </c>
      <c r="B1" s="1" t="s">
        <v>2</v>
      </c>
    </row>
    <row r="2" spans="1:2" x14ac:dyDescent="0.25">
      <c r="A2" s="8"/>
      <c r="B2" s="1" t="s">
        <v>3</v>
      </c>
    </row>
    <row r="3" spans="1:2" ht="45" x14ac:dyDescent="0.25">
      <c r="A3" s="3" t="s">
        <v>1873</v>
      </c>
      <c r="B3" s="4" t="s">
        <v>9</v>
      </c>
    </row>
    <row r="4" spans="1:2" x14ac:dyDescent="0.25">
      <c r="A4" s="2" t="s">
        <v>1956</v>
      </c>
      <c r="B4" s="6">
        <v>1818540</v>
      </c>
    </row>
    <row r="5" spans="1:2" x14ac:dyDescent="0.25">
      <c r="A5" s="2" t="s">
        <v>1957</v>
      </c>
      <c r="B5" s="9">
        <v>20.3</v>
      </c>
    </row>
    <row r="6" spans="1:2" ht="30" x14ac:dyDescent="0.25">
      <c r="A6" s="2" t="s">
        <v>1958</v>
      </c>
      <c r="B6" s="4" t="s">
        <v>1882</v>
      </c>
    </row>
    <row r="7" spans="1:2" ht="30" x14ac:dyDescent="0.25">
      <c r="A7" s="2" t="s">
        <v>1959</v>
      </c>
      <c r="B7" s="9">
        <v>7.39</v>
      </c>
    </row>
    <row r="8" spans="1:2" x14ac:dyDescent="0.25">
      <c r="A8" s="2" t="s">
        <v>1960</v>
      </c>
      <c r="B8" s="4" t="s">
        <v>9</v>
      </c>
    </row>
    <row r="9" spans="1:2" ht="45" x14ac:dyDescent="0.25">
      <c r="A9" s="3" t="s">
        <v>1873</v>
      </c>
      <c r="B9" s="4" t="s">
        <v>9</v>
      </c>
    </row>
    <row r="10" spans="1:2" x14ac:dyDescent="0.25">
      <c r="A10" s="2" t="s">
        <v>1956</v>
      </c>
      <c r="B10" s="6">
        <v>324200</v>
      </c>
    </row>
    <row r="11" spans="1:2" x14ac:dyDescent="0.25">
      <c r="A11" s="2" t="s">
        <v>1961</v>
      </c>
      <c r="B11" s="9">
        <v>12.74</v>
      </c>
    </row>
    <row r="12" spans="1:2" x14ac:dyDescent="0.25">
      <c r="A12" s="2" t="s">
        <v>1962</v>
      </c>
      <c r="B12" s="4" t="s">
        <v>1963</v>
      </c>
    </row>
    <row r="13" spans="1:2" x14ac:dyDescent="0.25">
      <c r="A13" s="2" t="s">
        <v>1964</v>
      </c>
      <c r="B13" s="9">
        <v>12.04</v>
      </c>
    </row>
    <row r="14" spans="1:2" x14ac:dyDescent="0.25">
      <c r="A14" s="2" t="s">
        <v>1965</v>
      </c>
      <c r="B14" s="4" t="s">
        <v>9</v>
      </c>
    </row>
    <row r="15" spans="1:2" ht="45" x14ac:dyDescent="0.25">
      <c r="A15" s="3" t="s">
        <v>1873</v>
      </c>
      <c r="B15" s="4" t="s">
        <v>9</v>
      </c>
    </row>
    <row r="16" spans="1:2" x14ac:dyDescent="0.25">
      <c r="A16" s="2" t="s">
        <v>1956</v>
      </c>
      <c r="B16" s="6">
        <v>267680</v>
      </c>
    </row>
    <row r="17" spans="1:2" x14ac:dyDescent="0.25">
      <c r="A17" s="2" t="s">
        <v>1961</v>
      </c>
      <c r="B17" s="9">
        <v>30.68</v>
      </c>
    </row>
    <row r="18" spans="1:2" x14ac:dyDescent="0.25">
      <c r="A18" s="2" t="s">
        <v>1962</v>
      </c>
      <c r="B18" s="4" t="s">
        <v>1966</v>
      </c>
    </row>
    <row r="19" spans="1:2" x14ac:dyDescent="0.25">
      <c r="A19" s="2" t="s">
        <v>1964</v>
      </c>
      <c r="B19" s="9">
        <v>1.46</v>
      </c>
    </row>
    <row r="20" spans="1:2" x14ac:dyDescent="0.25">
      <c r="A20" s="2" t="s">
        <v>1967</v>
      </c>
      <c r="B20" s="4" t="s">
        <v>9</v>
      </c>
    </row>
    <row r="21" spans="1:2" ht="45" x14ac:dyDescent="0.25">
      <c r="A21" s="3" t="s">
        <v>1873</v>
      </c>
      <c r="B21" s="4" t="s">
        <v>9</v>
      </c>
    </row>
    <row r="22" spans="1:2" x14ac:dyDescent="0.25">
      <c r="A22" s="2" t="s">
        <v>1956</v>
      </c>
      <c r="B22" s="6">
        <v>366050</v>
      </c>
    </row>
    <row r="23" spans="1:2" x14ac:dyDescent="0.25">
      <c r="A23" s="2" t="s">
        <v>1961</v>
      </c>
      <c r="B23" s="9">
        <v>26.35</v>
      </c>
    </row>
    <row r="24" spans="1:2" x14ac:dyDescent="0.25">
      <c r="A24" s="2" t="s">
        <v>1962</v>
      </c>
      <c r="B24" s="4" t="s">
        <v>1884</v>
      </c>
    </row>
    <row r="25" spans="1:2" x14ac:dyDescent="0.25">
      <c r="A25" s="2" t="s">
        <v>1964</v>
      </c>
      <c r="B25" s="9">
        <v>3.02</v>
      </c>
    </row>
    <row r="26" spans="1:2" x14ac:dyDescent="0.25">
      <c r="A26" s="2" t="s">
        <v>1968</v>
      </c>
      <c r="B26" s="4" t="s">
        <v>9</v>
      </c>
    </row>
    <row r="27" spans="1:2" ht="45" x14ac:dyDescent="0.25">
      <c r="A27" s="3" t="s">
        <v>1873</v>
      </c>
      <c r="B27" s="4" t="s">
        <v>9</v>
      </c>
    </row>
    <row r="28" spans="1:2" x14ac:dyDescent="0.25">
      <c r="A28" s="2" t="s">
        <v>1956</v>
      </c>
      <c r="B28" s="6">
        <v>406040</v>
      </c>
    </row>
    <row r="29" spans="1:2" x14ac:dyDescent="0.25">
      <c r="A29" s="2" t="s">
        <v>1961</v>
      </c>
      <c r="B29" s="9">
        <v>18.940000000000001</v>
      </c>
    </row>
    <row r="30" spans="1:2" x14ac:dyDescent="0.25">
      <c r="A30" s="2" t="s">
        <v>1962</v>
      </c>
      <c r="B30" s="4" t="s">
        <v>1427</v>
      </c>
    </row>
    <row r="31" spans="1:2" x14ac:dyDescent="0.25">
      <c r="A31" s="2" t="s">
        <v>1964</v>
      </c>
      <c r="B31" s="9">
        <v>8.09</v>
      </c>
    </row>
    <row r="32" spans="1:2" ht="30" x14ac:dyDescent="0.25">
      <c r="A32" s="2" t="s">
        <v>1969</v>
      </c>
      <c r="B32" s="4" t="s">
        <v>9</v>
      </c>
    </row>
    <row r="33" spans="1:2" ht="45" x14ac:dyDescent="0.25">
      <c r="A33" s="3" t="s">
        <v>1873</v>
      </c>
      <c r="B33" s="4" t="s">
        <v>9</v>
      </c>
    </row>
    <row r="34" spans="1:2" x14ac:dyDescent="0.25">
      <c r="A34" s="2" t="s">
        <v>1956</v>
      </c>
      <c r="B34" s="6">
        <v>454570</v>
      </c>
    </row>
    <row r="35" spans="1:2" x14ac:dyDescent="0.25">
      <c r="A35" s="2" t="s">
        <v>1961</v>
      </c>
      <c r="B35" s="9">
        <v>15.94</v>
      </c>
    </row>
    <row r="36" spans="1:2" x14ac:dyDescent="0.25">
      <c r="A36" s="2" t="s">
        <v>1962</v>
      </c>
      <c r="B36" s="4" t="s">
        <v>1513</v>
      </c>
    </row>
    <row r="37" spans="1:2" x14ac:dyDescent="0.25">
      <c r="A37" s="2" t="s">
        <v>1964</v>
      </c>
      <c r="B37" s="9">
        <v>10.45</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1970</v>
      </c>
      <c r="B1" s="1" t="s">
        <v>1381</v>
      </c>
      <c r="C1" s="1" t="s">
        <v>89</v>
      </c>
      <c r="D1" s="8" t="s">
        <v>2</v>
      </c>
      <c r="E1" s="8"/>
      <c r="F1" s="8"/>
    </row>
    <row r="2" spans="1:6" x14ac:dyDescent="0.25">
      <c r="A2" s="8"/>
      <c r="B2" s="1" t="s">
        <v>1971</v>
      </c>
      <c r="C2" s="1" t="s">
        <v>36</v>
      </c>
      <c r="D2" s="1" t="s">
        <v>3</v>
      </c>
      <c r="E2" s="1" t="s">
        <v>36</v>
      </c>
      <c r="F2" s="1" t="s">
        <v>80</v>
      </c>
    </row>
    <row r="3" spans="1:6" x14ac:dyDescent="0.25">
      <c r="A3" s="3" t="s">
        <v>1972</v>
      </c>
      <c r="B3" s="4" t="s">
        <v>9</v>
      </c>
      <c r="C3" s="4" t="s">
        <v>9</v>
      </c>
      <c r="D3" s="4" t="s">
        <v>9</v>
      </c>
      <c r="E3" s="4" t="s">
        <v>9</v>
      </c>
      <c r="F3" s="4" t="s">
        <v>9</v>
      </c>
    </row>
    <row r="4" spans="1:6" ht="30" x14ac:dyDescent="0.25">
      <c r="A4" s="2" t="s">
        <v>1973</v>
      </c>
      <c r="B4" s="4" t="s">
        <v>9</v>
      </c>
      <c r="C4" s="4" t="s">
        <v>9</v>
      </c>
      <c r="D4" s="4" t="s">
        <v>1974</v>
      </c>
      <c r="E4" s="4" t="s">
        <v>9</v>
      </c>
      <c r="F4" s="4" t="s">
        <v>9</v>
      </c>
    </row>
    <row r="5" spans="1:6" x14ac:dyDescent="0.25">
      <c r="A5" s="2" t="s">
        <v>1975</v>
      </c>
      <c r="B5" s="4" t="s">
        <v>9</v>
      </c>
      <c r="C5" s="4" t="s">
        <v>9</v>
      </c>
      <c r="D5" s="7">
        <v>46400000</v>
      </c>
      <c r="E5" s="7">
        <v>51200000</v>
      </c>
      <c r="F5" s="7">
        <v>49500000</v>
      </c>
    </row>
    <row r="6" spans="1:6" x14ac:dyDescent="0.25">
      <c r="A6" s="2" t="s">
        <v>1976</v>
      </c>
      <c r="B6" s="4" t="s">
        <v>9</v>
      </c>
      <c r="C6" s="6">
        <v>1700000</v>
      </c>
      <c r="D6" s="4" t="s">
        <v>9</v>
      </c>
      <c r="E6" s="4" t="s">
        <v>9</v>
      </c>
      <c r="F6" s="4" t="s">
        <v>9</v>
      </c>
    </row>
    <row r="7" spans="1:6" x14ac:dyDescent="0.25">
      <c r="A7" s="2" t="s">
        <v>1977</v>
      </c>
      <c r="B7" s="4" t="s">
        <v>9</v>
      </c>
      <c r="C7" s="4" t="s">
        <v>9</v>
      </c>
      <c r="D7" s="6">
        <v>5100000</v>
      </c>
      <c r="E7" s="4" t="s">
        <v>9</v>
      </c>
      <c r="F7" s="4" t="s">
        <v>9</v>
      </c>
    </row>
    <row r="8" spans="1:6" ht="30" x14ac:dyDescent="0.25">
      <c r="A8" s="2" t="s">
        <v>1978</v>
      </c>
      <c r="B8" s="4" t="s">
        <v>9</v>
      </c>
      <c r="C8" s="4" t="s">
        <v>9</v>
      </c>
      <c r="D8" s="4">
        <v>0</v>
      </c>
      <c r="E8" s="4" t="s">
        <v>9</v>
      </c>
      <c r="F8" s="4" t="s">
        <v>9</v>
      </c>
    </row>
    <row r="9" spans="1:6" ht="30" x14ac:dyDescent="0.25">
      <c r="A9" s="2" t="s">
        <v>1979</v>
      </c>
      <c r="B9" s="4" t="s">
        <v>9</v>
      </c>
      <c r="C9" s="4" t="s">
        <v>9</v>
      </c>
      <c r="D9" s="6">
        <v>25000000</v>
      </c>
      <c r="E9" s="4" t="s">
        <v>9</v>
      </c>
      <c r="F9" s="4" t="s">
        <v>9</v>
      </c>
    </row>
    <row r="10" spans="1:6" ht="30" x14ac:dyDescent="0.25">
      <c r="A10" s="2" t="s">
        <v>1980</v>
      </c>
      <c r="B10" s="4" t="s">
        <v>9</v>
      </c>
      <c r="C10" s="4" t="s">
        <v>9</v>
      </c>
      <c r="D10" s="6">
        <v>126200000</v>
      </c>
      <c r="E10" s="4" t="s">
        <v>9</v>
      </c>
      <c r="F10" s="4" t="s">
        <v>9</v>
      </c>
    </row>
    <row r="11" spans="1:6" ht="45" x14ac:dyDescent="0.25">
      <c r="A11" s="2" t="s">
        <v>1981</v>
      </c>
      <c r="B11" s="4" t="s">
        <v>9</v>
      </c>
      <c r="C11" s="4" t="s">
        <v>9</v>
      </c>
      <c r="D11" s="4">
        <v>0</v>
      </c>
      <c r="E11" s="4" t="s">
        <v>9</v>
      </c>
      <c r="F11" s="4" t="s">
        <v>9</v>
      </c>
    </row>
    <row r="12" spans="1:6" ht="30" x14ac:dyDescent="0.25">
      <c r="A12" s="2" t="s">
        <v>1982</v>
      </c>
      <c r="B12" s="4" t="s">
        <v>9</v>
      </c>
      <c r="C12" s="4" t="s">
        <v>9</v>
      </c>
      <c r="D12" s="4" t="s">
        <v>1552</v>
      </c>
      <c r="E12" s="4" t="s">
        <v>9</v>
      </c>
      <c r="F12" s="4" t="s">
        <v>9</v>
      </c>
    </row>
    <row r="13" spans="1:6" x14ac:dyDescent="0.25">
      <c r="A13" s="2" t="s">
        <v>1983</v>
      </c>
      <c r="B13" s="6">
        <v>30000000</v>
      </c>
      <c r="C13" s="4" t="s">
        <v>9</v>
      </c>
      <c r="D13" s="4" t="s">
        <v>9</v>
      </c>
      <c r="E13" s="4" t="s">
        <v>9</v>
      </c>
      <c r="F13" s="4" t="s">
        <v>9</v>
      </c>
    </row>
    <row r="14" spans="1:6" ht="30" x14ac:dyDescent="0.25">
      <c r="A14" s="2" t="s">
        <v>1984</v>
      </c>
      <c r="B14" s="6">
        <v>140000000</v>
      </c>
      <c r="C14" s="4" t="s">
        <v>9</v>
      </c>
      <c r="D14" s="4" t="s">
        <v>9</v>
      </c>
      <c r="E14" s="4" t="s">
        <v>9</v>
      </c>
      <c r="F14" s="4" t="s">
        <v>9</v>
      </c>
    </row>
    <row r="15" spans="1:6" ht="30" x14ac:dyDescent="0.25">
      <c r="A15" s="2" t="s">
        <v>1985</v>
      </c>
      <c r="B15" s="6">
        <v>253000000</v>
      </c>
      <c r="C15" s="4" t="s">
        <v>9</v>
      </c>
      <c r="D15" s="4" t="s">
        <v>9</v>
      </c>
      <c r="E15" s="4" t="s">
        <v>9</v>
      </c>
      <c r="F15" s="4" t="s">
        <v>9</v>
      </c>
    </row>
    <row r="16" spans="1:6" x14ac:dyDescent="0.25">
      <c r="A16" s="2" t="s">
        <v>1448</v>
      </c>
      <c r="B16" s="4" t="s">
        <v>9</v>
      </c>
      <c r="C16" s="4" t="s">
        <v>9</v>
      </c>
      <c r="D16" s="4" t="s">
        <v>9</v>
      </c>
      <c r="E16" s="4" t="s">
        <v>9</v>
      </c>
      <c r="F16" s="4" t="s">
        <v>9</v>
      </c>
    </row>
    <row r="17" spans="1:6" x14ac:dyDescent="0.25">
      <c r="A17" s="3" t="s">
        <v>1972</v>
      </c>
      <c r="B17" s="4" t="s">
        <v>9</v>
      </c>
      <c r="C17" s="4" t="s">
        <v>9</v>
      </c>
      <c r="D17" s="4" t="s">
        <v>9</v>
      </c>
      <c r="E17" s="4" t="s">
        <v>9</v>
      </c>
      <c r="F17" s="4" t="s">
        <v>9</v>
      </c>
    </row>
    <row r="18" spans="1:6" ht="30" x14ac:dyDescent="0.25">
      <c r="A18" s="2" t="s">
        <v>1986</v>
      </c>
      <c r="B18" s="4" t="s">
        <v>9</v>
      </c>
      <c r="C18" s="4" t="s">
        <v>9</v>
      </c>
      <c r="D18" s="6">
        <v>91600000</v>
      </c>
      <c r="E18" s="4" t="s">
        <v>9</v>
      </c>
      <c r="F18" s="4" t="s">
        <v>9</v>
      </c>
    </row>
    <row r="19" spans="1:6" ht="30" x14ac:dyDescent="0.25">
      <c r="A19" s="2" t="s">
        <v>1987</v>
      </c>
      <c r="B19" s="4" t="s">
        <v>9</v>
      </c>
      <c r="C19" s="4" t="s">
        <v>9</v>
      </c>
      <c r="D19" s="6">
        <v>29100000</v>
      </c>
      <c r="E19" s="4" t="s">
        <v>9</v>
      </c>
      <c r="F19" s="4" t="s">
        <v>9</v>
      </c>
    </row>
    <row r="20" spans="1:6" x14ac:dyDescent="0.25">
      <c r="A20" s="2" t="s">
        <v>1988</v>
      </c>
      <c r="B20" s="4" t="s">
        <v>9</v>
      </c>
      <c r="C20" s="4" t="s">
        <v>9</v>
      </c>
      <c r="D20" s="6">
        <v>150000</v>
      </c>
      <c r="E20" s="4" t="s">
        <v>9</v>
      </c>
      <c r="F20" s="4" t="s">
        <v>9</v>
      </c>
    </row>
    <row r="21" spans="1:6" ht="30" x14ac:dyDescent="0.25">
      <c r="A21" s="2" t="s">
        <v>1989</v>
      </c>
      <c r="B21" s="4" t="s">
        <v>9</v>
      </c>
      <c r="C21" s="4" t="s">
        <v>9</v>
      </c>
      <c r="D21" s="6">
        <v>26500000</v>
      </c>
      <c r="E21" s="4" t="s">
        <v>9</v>
      </c>
      <c r="F21" s="4" t="s">
        <v>9</v>
      </c>
    </row>
    <row r="22" spans="1:6" ht="30" x14ac:dyDescent="0.25">
      <c r="A22" s="2" t="s">
        <v>1990</v>
      </c>
      <c r="B22" s="4" t="s">
        <v>9</v>
      </c>
      <c r="C22" s="4" t="s">
        <v>9</v>
      </c>
      <c r="D22" s="7">
        <v>2600000</v>
      </c>
      <c r="E22" s="4" t="s">
        <v>9</v>
      </c>
      <c r="F22" s="4" t="s">
        <v>9</v>
      </c>
    </row>
    <row r="23" spans="1:6" x14ac:dyDescent="0.25">
      <c r="A23" s="2" t="s">
        <v>1991</v>
      </c>
      <c r="B23" s="4" t="s">
        <v>9</v>
      </c>
      <c r="C23" s="4" t="s">
        <v>9</v>
      </c>
      <c r="D23" s="4" t="s">
        <v>9</v>
      </c>
      <c r="E23" s="4" t="s">
        <v>9</v>
      </c>
      <c r="F23" s="4" t="s">
        <v>9</v>
      </c>
    </row>
    <row r="24" spans="1:6" x14ac:dyDescent="0.25">
      <c r="A24" s="3" t="s">
        <v>1972</v>
      </c>
      <c r="B24" s="4" t="s">
        <v>9</v>
      </c>
      <c r="C24" s="4" t="s">
        <v>9</v>
      </c>
      <c r="D24" s="4" t="s">
        <v>9</v>
      </c>
      <c r="E24" s="4" t="s">
        <v>9</v>
      </c>
      <c r="F24" s="4" t="s">
        <v>9</v>
      </c>
    </row>
    <row r="25" spans="1:6" x14ac:dyDescent="0.25">
      <c r="A25" s="2" t="s">
        <v>1992</v>
      </c>
      <c r="B25" s="4" t="s">
        <v>9</v>
      </c>
      <c r="C25" s="4">
        <v>2</v>
      </c>
      <c r="D25" s="4" t="s">
        <v>9</v>
      </c>
      <c r="E25" s="4">
        <v>2</v>
      </c>
      <c r="F25" s="4" t="s">
        <v>9</v>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93</v>
      </c>
      <c r="B1" s="8" t="s">
        <v>3</v>
      </c>
    </row>
    <row r="2" spans="1:2" ht="30" x14ac:dyDescent="0.25">
      <c r="A2" s="1" t="s">
        <v>35</v>
      </c>
      <c r="B2" s="8"/>
    </row>
    <row r="3" spans="1:2" ht="30" x14ac:dyDescent="0.25">
      <c r="A3" s="3" t="s">
        <v>1029</v>
      </c>
      <c r="B3" s="4" t="s">
        <v>9</v>
      </c>
    </row>
    <row r="4" spans="1:2" x14ac:dyDescent="0.25">
      <c r="A4" s="2">
        <v>2014</v>
      </c>
      <c r="B4" s="7">
        <v>42584</v>
      </c>
    </row>
    <row r="5" spans="1:2" x14ac:dyDescent="0.25">
      <c r="A5" s="2">
        <v>2015</v>
      </c>
      <c r="B5" s="6">
        <v>37591</v>
      </c>
    </row>
    <row r="6" spans="1:2" x14ac:dyDescent="0.25">
      <c r="A6" s="2">
        <v>2016</v>
      </c>
      <c r="B6" s="6">
        <v>33389</v>
      </c>
    </row>
    <row r="7" spans="1:2" x14ac:dyDescent="0.25">
      <c r="A7" s="2">
        <v>2017</v>
      </c>
      <c r="B7" s="6">
        <v>29787</v>
      </c>
    </row>
    <row r="8" spans="1:2" x14ac:dyDescent="0.25">
      <c r="A8" s="2">
        <v>2018</v>
      </c>
      <c r="B8" s="6">
        <v>27985</v>
      </c>
    </row>
    <row r="9" spans="1:2" x14ac:dyDescent="0.25">
      <c r="A9" s="2" t="s">
        <v>1032</v>
      </c>
      <c r="B9" s="6">
        <v>134339</v>
      </c>
    </row>
    <row r="10" spans="1:2" x14ac:dyDescent="0.25">
      <c r="A10" s="2" t="s">
        <v>132</v>
      </c>
      <c r="B10" s="7">
        <v>305675</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8.85546875" bestFit="1" customWidth="1"/>
    <col min="6" max="6" width="33.5703125" bestFit="1" customWidth="1"/>
    <col min="7" max="7" width="36.5703125" bestFit="1" customWidth="1"/>
  </cols>
  <sheetData>
    <row r="1" spans="1:7" ht="15" customHeight="1" x14ac:dyDescent="0.25">
      <c r="A1" s="8" t="s">
        <v>1994</v>
      </c>
      <c r="B1" s="8" t="s">
        <v>3</v>
      </c>
      <c r="C1" s="8" t="s">
        <v>36</v>
      </c>
      <c r="D1" s="1" t="s">
        <v>3</v>
      </c>
      <c r="E1" s="1" t="s">
        <v>3</v>
      </c>
      <c r="F1" s="1" t="s">
        <v>3</v>
      </c>
      <c r="G1" s="1" t="s">
        <v>3</v>
      </c>
    </row>
    <row r="2" spans="1:7" ht="30" x14ac:dyDescent="0.25">
      <c r="A2" s="8"/>
      <c r="B2" s="8"/>
      <c r="C2" s="8"/>
      <c r="D2" s="1" t="s">
        <v>1995</v>
      </c>
      <c r="E2" s="1" t="s">
        <v>1996</v>
      </c>
      <c r="F2" s="1" t="s">
        <v>1828</v>
      </c>
      <c r="G2" s="1" t="s">
        <v>1827</v>
      </c>
    </row>
    <row r="3" spans="1:7" ht="30" x14ac:dyDescent="0.25">
      <c r="A3" s="3" t="s">
        <v>1997</v>
      </c>
      <c r="B3" s="4" t="s">
        <v>9</v>
      </c>
      <c r="C3" s="4" t="s">
        <v>9</v>
      </c>
      <c r="D3" s="4" t="s">
        <v>9</v>
      </c>
      <c r="E3" s="4" t="s">
        <v>9</v>
      </c>
      <c r="F3" s="4" t="s">
        <v>9</v>
      </c>
      <c r="G3" s="4" t="s">
        <v>9</v>
      </c>
    </row>
    <row r="4" spans="1:7" ht="45" x14ac:dyDescent="0.25">
      <c r="A4" s="2" t="s">
        <v>1998</v>
      </c>
      <c r="B4" s="4" t="s">
        <v>9</v>
      </c>
      <c r="C4" s="4" t="s">
        <v>9</v>
      </c>
      <c r="D4" s="107">
        <v>0.02</v>
      </c>
      <c r="E4" s="4" t="s">
        <v>9</v>
      </c>
      <c r="F4" s="4" t="s">
        <v>9</v>
      </c>
      <c r="G4" s="4" t="s">
        <v>9</v>
      </c>
    </row>
    <row r="5" spans="1:7" x14ac:dyDescent="0.25">
      <c r="A5" s="2" t="s">
        <v>1999</v>
      </c>
      <c r="B5" s="4" t="s">
        <v>9</v>
      </c>
      <c r="C5" s="4" t="s">
        <v>9</v>
      </c>
      <c r="D5" s="7">
        <v>166300000</v>
      </c>
      <c r="E5" s="7">
        <v>4500000</v>
      </c>
      <c r="F5" s="7">
        <v>5600000</v>
      </c>
      <c r="G5" s="7">
        <v>2500000</v>
      </c>
    </row>
    <row r="6" spans="1:7" ht="45" x14ac:dyDescent="0.25">
      <c r="A6" s="2" t="s">
        <v>2000</v>
      </c>
      <c r="B6" s="4" t="s">
        <v>9</v>
      </c>
      <c r="C6" s="4" t="s">
        <v>9</v>
      </c>
      <c r="D6" s="107">
        <v>0.12590000000000001</v>
      </c>
      <c r="E6" s="4" t="s">
        <v>9</v>
      </c>
      <c r="F6" s="4" t="s">
        <v>9</v>
      </c>
      <c r="G6" s="4" t="s">
        <v>9</v>
      </c>
    </row>
    <row r="7" spans="1:7" x14ac:dyDescent="0.25">
      <c r="A7" s="2" t="s">
        <v>2001</v>
      </c>
      <c r="B7" s="4" t="s">
        <v>9</v>
      </c>
      <c r="C7" s="4" t="s">
        <v>9</v>
      </c>
      <c r="D7" s="6">
        <v>139900000</v>
      </c>
      <c r="E7" s="4" t="s">
        <v>9</v>
      </c>
      <c r="F7" s="4" t="s">
        <v>9</v>
      </c>
      <c r="G7" s="4" t="s">
        <v>9</v>
      </c>
    </row>
    <row r="8" spans="1:7" ht="30" x14ac:dyDescent="0.25">
      <c r="A8" s="2" t="s">
        <v>2002</v>
      </c>
      <c r="B8" s="4" t="s">
        <v>9</v>
      </c>
      <c r="C8" s="4" t="s">
        <v>9</v>
      </c>
      <c r="D8" s="4" t="s">
        <v>9</v>
      </c>
      <c r="E8" s="6">
        <v>250000</v>
      </c>
      <c r="F8" s="4" t="s">
        <v>9</v>
      </c>
      <c r="G8" s="4" t="s">
        <v>9</v>
      </c>
    </row>
    <row r="9" spans="1:7" x14ac:dyDescent="0.25">
      <c r="A9" s="2" t="s">
        <v>2003</v>
      </c>
      <c r="B9" s="4" t="s">
        <v>9</v>
      </c>
      <c r="C9" s="4" t="s">
        <v>9</v>
      </c>
      <c r="D9" s="4" t="s">
        <v>9</v>
      </c>
      <c r="E9" s="107">
        <v>6.6699999999999995E-2</v>
      </c>
      <c r="F9" s="4" t="s">
        <v>9</v>
      </c>
      <c r="G9" s="4" t="s">
        <v>9</v>
      </c>
    </row>
    <row r="10" spans="1:7" ht="30" x14ac:dyDescent="0.25">
      <c r="A10" s="2" t="s">
        <v>2004</v>
      </c>
      <c r="B10" s="4" t="s">
        <v>9</v>
      </c>
      <c r="C10" s="4" t="s">
        <v>9</v>
      </c>
      <c r="D10" s="4" t="s">
        <v>9</v>
      </c>
      <c r="E10" s="6">
        <v>4300000</v>
      </c>
      <c r="F10" s="6">
        <v>2000000</v>
      </c>
      <c r="G10" s="6">
        <v>2100000</v>
      </c>
    </row>
    <row r="11" spans="1:7" ht="30" x14ac:dyDescent="0.25">
      <c r="A11" s="2" t="s">
        <v>39</v>
      </c>
      <c r="B11" s="6">
        <v>36323000</v>
      </c>
      <c r="C11" s="6">
        <v>33000000</v>
      </c>
      <c r="D11" s="6">
        <v>17000000</v>
      </c>
      <c r="E11" s="6">
        <v>18500000</v>
      </c>
      <c r="F11" s="4" t="s">
        <v>9</v>
      </c>
      <c r="G11" s="4" t="s">
        <v>9</v>
      </c>
    </row>
    <row r="12" spans="1:7" ht="30" x14ac:dyDescent="0.25">
      <c r="A12" s="2" t="s">
        <v>2005</v>
      </c>
      <c r="B12" s="4" t="s">
        <v>9</v>
      </c>
      <c r="C12" s="4" t="s">
        <v>9</v>
      </c>
      <c r="D12" s="4" t="s">
        <v>9</v>
      </c>
      <c r="E12" s="4" t="s">
        <v>9</v>
      </c>
      <c r="F12" s="7">
        <v>3600000</v>
      </c>
      <c r="G12" s="7">
        <v>387000</v>
      </c>
    </row>
  </sheetData>
  <mergeCells count="3">
    <mergeCell ref="A1:A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7" width="36.5703125" bestFit="1" customWidth="1"/>
    <col min="8" max="8" width="29" bestFit="1" customWidth="1"/>
    <col min="9" max="10" width="32.28515625" bestFit="1" customWidth="1"/>
  </cols>
  <sheetData>
    <row r="1" spans="1:10" ht="15" customHeight="1" x14ac:dyDescent="0.25">
      <c r="A1" s="8" t="s">
        <v>2006</v>
      </c>
      <c r="B1" s="8" t="s">
        <v>89</v>
      </c>
      <c r="C1" s="8"/>
      <c r="D1" s="8" t="s">
        <v>2</v>
      </c>
      <c r="E1" s="8"/>
      <c r="F1" s="8"/>
      <c r="G1" s="8"/>
      <c r="H1" s="8" t="s">
        <v>1382</v>
      </c>
      <c r="I1" s="8"/>
      <c r="J1" s="1" t="s">
        <v>89</v>
      </c>
    </row>
    <row r="2" spans="1:10" x14ac:dyDescent="0.25">
      <c r="A2" s="8"/>
      <c r="B2" s="8" t="s">
        <v>95</v>
      </c>
      <c r="C2" s="8" t="s">
        <v>80</v>
      </c>
      <c r="D2" s="8" t="s">
        <v>3</v>
      </c>
      <c r="E2" s="8" t="s">
        <v>36</v>
      </c>
      <c r="F2" s="8" t="s">
        <v>80</v>
      </c>
      <c r="G2" s="1" t="s">
        <v>3</v>
      </c>
      <c r="H2" s="1" t="s">
        <v>1392</v>
      </c>
      <c r="I2" s="1" t="s">
        <v>1392</v>
      </c>
      <c r="J2" s="1" t="s">
        <v>36</v>
      </c>
    </row>
    <row r="3" spans="1:10" x14ac:dyDescent="0.25">
      <c r="A3" s="8"/>
      <c r="B3" s="8"/>
      <c r="C3" s="8"/>
      <c r="D3" s="8"/>
      <c r="E3" s="8"/>
      <c r="F3" s="8"/>
      <c r="G3" s="1" t="s">
        <v>1391</v>
      </c>
      <c r="H3" s="1" t="s">
        <v>2007</v>
      </c>
      <c r="I3" s="1" t="s">
        <v>1393</v>
      </c>
      <c r="J3" s="1" t="s">
        <v>1393</v>
      </c>
    </row>
    <row r="4" spans="1:10" x14ac:dyDescent="0.25">
      <c r="A4" s="3" t="s">
        <v>2008</v>
      </c>
      <c r="B4" s="4" t="s">
        <v>9</v>
      </c>
      <c r="C4" s="4" t="s">
        <v>9</v>
      </c>
      <c r="D4" s="4" t="s">
        <v>9</v>
      </c>
      <c r="E4" s="4" t="s">
        <v>9</v>
      </c>
      <c r="F4" s="4" t="s">
        <v>9</v>
      </c>
      <c r="G4" s="4" t="s">
        <v>9</v>
      </c>
      <c r="H4" s="4" t="s">
        <v>9</v>
      </c>
      <c r="I4" s="4" t="s">
        <v>9</v>
      </c>
      <c r="J4" s="4" t="s">
        <v>9</v>
      </c>
    </row>
    <row r="5" spans="1:10" x14ac:dyDescent="0.25">
      <c r="A5" s="2" t="s">
        <v>2009</v>
      </c>
      <c r="B5" s="4" t="s">
        <v>9</v>
      </c>
      <c r="C5" s="4" t="s">
        <v>9</v>
      </c>
      <c r="D5" s="107">
        <v>0.11799999999999999</v>
      </c>
      <c r="E5" s="4" t="s">
        <v>9</v>
      </c>
      <c r="F5" s="4" t="s">
        <v>9</v>
      </c>
      <c r="G5" s="4" t="s">
        <v>9</v>
      </c>
      <c r="H5" s="4" t="s">
        <v>9</v>
      </c>
      <c r="I5" s="4" t="s">
        <v>9</v>
      </c>
      <c r="J5" s="4" t="s">
        <v>9</v>
      </c>
    </row>
    <row r="6" spans="1:10" x14ac:dyDescent="0.25">
      <c r="A6" s="2" t="s">
        <v>2010</v>
      </c>
      <c r="B6" s="4" t="s">
        <v>9</v>
      </c>
      <c r="C6" s="4" t="s">
        <v>9</v>
      </c>
      <c r="D6" s="107">
        <v>0.03</v>
      </c>
      <c r="E6" s="4" t="s">
        <v>9</v>
      </c>
      <c r="F6" s="4" t="s">
        <v>9</v>
      </c>
      <c r="G6" s="4" t="s">
        <v>9</v>
      </c>
      <c r="H6" s="4" t="s">
        <v>9</v>
      </c>
      <c r="I6" s="4" t="s">
        <v>9</v>
      </c>
      <c r="J6" s="4" t="s">
        <v>9</v>
      </c>
    </row>
    <row r="7" spans="1:10" x14ac:dyDescent="0.25">
      <c r="A7" s="2" t="s">
        <v>2011</v>
      </c>
      <c r="B7" s="4" t="s">
        <v>9</v>
      </c>
      <c r="C7" s="4" t="s">
        <v>9</v>
      </c>
      <c r="D7" s="7">
        <v>31700000</v>
      </c>
      <c r="E7" s="7">
        <v>31700000</v>
      </c>
      <c r="F7" s="4" t="s">
        <v>9</v>
      </c>
      <c r="G7" s="7">
        <v>31700000</v>
      </c>
      <c r="H7" s="4" t="s">
        <v>9</v>
      </c>
      <c r="I7" s="4" t="s">
        <v>9</v>
      </c>
      <c r="J7" s="4" t="s">
        <v>9</v>
      </c>
    </row>
    <row r="8" spans="1:10" ht="30" x14ac:dyDescent="0.25">
      <c r="A8" s="2" t="s">
        <v>2012</v>
      </c>
      <c r="B8" s="4" t="s">
        <v>9</v>
      </c>
      <c r="C8" s="4" t="s">
        <v>9</v>
      </c>
      <c r="D8" s="4" t="s">
        <v>9</v>
      </c>
      <c r="E8" s="4" t="s">
        <v>9</v>
      </c>
      <c r="F8" s="4" t="s">
        <v>9</v>
      </c>
      <c r="G8" s="4">
        <v>0</v>
      </c>
      <c r="H8" s="4" t="s">
        <v>9</v>
      </c>
      <c r="I8" s="4" t="s">
        <v>9</v>
      </c>
      <c r="J8" s="4" t="s">
        <v>9</v>
      </c>
    </row>
    <row r="9" spans="1:10" x14ac:dyDescent="0.25">
      <c r="A9" s="2" t="s">
        <v>2013</v>
      </c>
      <c r="B9" s="6">
        <v>3200000</v>
      </c>
      <c r="C9" s="6">
        <v>1100000</v>
      </c>
      <c r="D9" s="4" t="s">
        <v>9</v>
      </c>
      <c r="E9" s="6">
        <v>3889000</v>
      </c>
      <c r="F9" s="6">
        <v>5390000</v>
      </c>
      <c r="G9" s="4" t="s">
        <v>9</v>
      </c>
      <c r="H9" s="4" t="s">
        <v>9</v>
      </c>
      <c r="I9" s="4" t="s">
        <v>9</v>
      </c>
      <c r="J9" s="4" t="s">
        <v>9</v>
      </c>
    </row>
    <row r="10" spans="1:10" x14ac:dyDescent="0.25">
      <c r="A10" s="2" t="s">
        <v>2014</v>
      </c>
      <c r="B10" s="4" t="s">
        <v>9</v>
      </c>
      <c r="C10" s="4" t="s">
        <v>9</v>
      </c>
      <c r="D10" s="4" t="s">
        <v>9</v>
      </c>
      <c r="E10" s="4" t="s">
        <v>9</v>
      </c>
      <c r="F10" s="4" t="s">
        <v>9</v>
      </c>
      <c r="G10" s="4" t="s">
        <v>9</v>
      </c>
      <c r="H10" s="4" t="s">
        <v>1414</v>
      </c>
      <c r="I10" s="4" t="s">
        <v>1415</v>
      </c>
      <c r="J10" s="4" t="s">
        <v>9</v>
      </c>
    </row>
    <row r="11" spans="1:10" x14ac:dyDescent="0.25">
      <c r="A11" s="2" t="s">
        <v>2015</v>
      </c>
      <c r="B11" s="4" t="s">
        <v>9</v>
      </c>
      <c r="C11" s="4" t="s">
        <v>9</v>
      </c>
      <c r="D11" s="4" t="s">
        <v>9</v>
      </c>
      <c r="E11" s="4" t="s">
        <v>9</v>
      </c>
      <c r="F11" s="4" t="s">
        <v>9</v>
      </c>
      <c r="G11" s="4" t="s">
        <v>9</v>
      </c>
      <c r="H11" s="4" t="s">
        <v>9</v>
      </c>
      <c r="I11" s="4" t="s">
        <v>9</v>
      </c>
      <c r="J11" s="7">
        <v>630000</v>
      </c>
    </row>
  </sheetData>
  <mergeCells count="9">
    <mergeCell ref="A1:A3"/>
    <mergeCell ref="B1:C1"/>
    <mergeCell ref="D1:G1"/>
    <mergeCell ref="H1:I1"/>
    <mergeCell ref="B2:B3"/>
    <mergeCell ref="C2:C3"/>
    <mergeCell ref="D2:D3"/>
    <mergeCell ref="E2:E3"/>
    <mergeCell ref="F2: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Organization</vt:lpstr>
      <vt:lpstr>Summary_of_Significant_Account</vt:lpstr>
      <vt:lpstr>Cash_and_Securities_Segregated</vt:lpstr>
      <vt:lpstr>Receivable_From_and_Payable_to</vt:lpstr>
      <vt:lpstr>Fair_value_measurements</vt:lpstr>
      <vt:lpstr>Collateralized_Transactions</vt:lpstr>
      <vt:lpstr>Variable_Interest_Entities</vt:lpstr>
      <vt:lpstr>Commercial_Mortgage_Banking</vt:lpstr>
      <vt:lpstr>Office_Facilities</vt:lpstr>
      <vt:lpstr>Bank_Call_Loans</vt:lpstr>
      <vt:lpstr>LongTerm_Debt</vt:lpstr>
      <vt:lpstr>Share_Capital</vt:lpstr>
      <vt:lpstr>Contributed_Capital</vt:lpstr>
      <vt:lpstr>Earnings_Per_Share</vt:lpstr>
      <vt:lpstr>Income_taxes</vt:lpstr>
      <vt:lpstr>Employee_Compensation_Plans</vt:lpstr>
      <vt:lpstr>Commitments_and_Contingencies</vt:lpstr>
      <vt:lpstr>Regulatory_Requirements</vt:lpstr>
      <vt:lpstr>Goodwill_and_intangibles</vt:lpstr>
      <vt:lpstr>Segment_Information</vt:lpstr>
      <vt:lpstr>Related_Party_Transactions</vt:lpstr>
      <vt:lpstr>Subsequent_Events</vt:lpstr>
      <vt:lpstr>Quarterly_Information_unaudite</vt:lpstr>
      <vt:lpstr>Supplemental_Guarantor_Consoli</vt:lpstr>
      <vt:lpstr>Summary_of_Significant_Account1</vt:lpstr>
      <vt:lpstr>Receivable_From_and_Payable_to1</vt:lpstr>
      <vt:lpstr>Fair_value_measurements_Tables</vt:lpstr>
      <vt:lpstr>Collateralized_Transactions_Ta</vt:lpstr>
      <vt:lpstr>Variable_Interest_Entities_Tab</vt:lpstr>
      <vt:lpstr>Commercial_Mortgage_Banking_Ta</vt:lpstr>
      <vt:lpstr>Office_Facilities_Tables</vt:lpstr>
      <vt:lpstr>Bank_Call_Loans_Tables</vt:lpstr>
      <vt:lpstr>LongTerm_Debt_Tables</vt:lpstr>
      <vt:lpstr>Share_Capital_Tables</vt:lpstr>
      <vt:lpstr>Earnings_Per_Share_Tables</vt:lpstr>
      <vt:lpstr>Income_taxes_Tables</vt:lpstr>
      <vt:lpstr>Employee_Compensation_Plans_Ta</vt:lpstr>
      <vt:lpstr>Commitments_and_Contingencies_</vt:lpstr>
      <vt:lpstr>Segment_Information_Tables</vt:lpstr>
      <vt:lpstr>Quarterly_Information_unaudite1</vt:lpstr>
      <vt:lpstr>Supplemental_Guarantor_Consoli1</vt:lpstr>
      <vt:lpstr>Organization_Additional_Inform</vt:lpstr>
      <vt:lpstr>Summary_of_Significant_Account2</vt:lpstr>
      <vt:lpstr>Cash_and_Securities_Segregated1</vt:lpstr>
      <vt:lpstr>Recovered_Sheet1</vt:lpstr>
      <vt:lpstr>Fair_Value_Measurements_Securi</vt:lpstr>
      <vt:lpstr>Fair_Value_Measurements_Additi</vt:lpstr>
      <vt:lpstr>Fair_Value_Measurements_Quanti</vt:lpstr>
      <vt:lpstr>Fair_Value_Measurements_Quanti1</vt:lpstr>
      <vt:lpstr>Fair_Value_Measurements_Invest</vt:lpstr>
      <vt:lpstr>Fair_Value_Measurements_Assets</vt:lpstr>
      <vt:lpstr>Fair_Value_Measurements_Change</vt:lpstr>
      <vt:lpstr>Fair_Value_Measurements_Assets1</vt:lpstr>
      <vt:lpstr>Fair_Value_Measurements_Notion</vt:lpstr>
      <vt:lpstr>Fair_Value_Measurements_Fair_V</vt:lpstr>
      <vt:lpstr>Collateralized_Transactions_Ad</vt:lpstr>
      <vt:lpstr>Collateralized_Transactions_Sc</vt:lpstr>
      <vt:lpstr>Variable_Interest_Entities_Var</vt:lpstr>
      <vt:lpstr>Commercial_Mortgage_Banking_Ad</vt:lpstr>
      <vt:lpstr>Commercial_Mortgage_Banking_Un</vt:lpstr>
      <vt:lpstr>Commercial_Mortgage_Banking_Su</vt:lpstr>
      <vt:lpstr>Commercial_Mortgage_Banking_Sc</vt:lpstr>
      <vt:lpstr>Commercial_Mortgage_Banking_Co</vt:lpstr>
      <vt:lpstr>Office_Facilities_Summary_of_O</vt:lpstr>
      <vt:lpstr>Office_Facilities_Additional_I</vt:lpstr>
      <vt:lpstr>Bank_Call_Loans_Additional_Inf</vt:lpstr>
      <vt:lpstr>Bank_Call_Loans_Summary_of_Ban</vt:lpstr>
      <vt:lpstr>LongTerm_Debt_Schedule_of_Long</vt:lpstr>
      <vt:lpstr>LongTerm_Debt_Additional_Infor</vt:lpstr>
      <vt:lpstr>Share_Capital_Additional_Infor</vt:lpstr>
      <vt:lpstr>Share_Capital_Changes_in_Numbe</vt:lpstr>
      <vt:lpstr>Share_capital_Summary_of_Divid</vt:lpstr>
      <vt:lpstr>Contributed_Capital_Additional</vt:lpstr>
      <vt:lpstr>Earnings_Per_Share_Summary_of_</vt:lpstr>
      <vt:lpstr>Earnings_Per_Share_Summary_of_1</vt:lpstr>
      <vt:lpstr>Income_Taxes_Schedule_of_Recon</vt:lpstr>
      <vt:lpstr>Income_Taxes_Schedule_of_Curre</vt:lpstr>
      <vt:lpstr>Income_Taxes_Additional_Inform</vt:lpstr>
      <vt:lpstr>Income_Taxes_Schedule_of_Signi</vt:lpstr>
      <vt:lpstr>Income_Taxes_Schedule_of_Unrec</vt:lpstr>
      <vt:lpstr>Employee_Compensation_Plans_Sc</vt:lpstr>
      <vt:lpstr>Employee_Compensation_Plans_Ad</vt:lpstr>
      <vt:lpstr>Employee_Compensation_Plans_Sc1</vt:lpstr>
      <vt:lpstr>Employee_Compensation_Plans_Su</vt:lpstr>
      <vt:lpstr>Employee_Compensation_Plans_Su1</vt:lpstr>
      <vt:lpstr>Employee_Compensation_Plans_Su2</vt:lpstr>
      <vt:lpstr>Employee_Compensation_Plans_St</vt:lpstr>
      <vt:lpstr>Commitments_and_Contingencies_1</vt:lpstr>
      <vt:lpstr>Commitments_and_Contingencies_2</vt:lpstr>
      <vt:lpstr>Regulatory_Requirements_Additi</vt:lpstr>
      <vt:lpstr>Goodwill_and_intangibles_Addit</vt:lpstr>
      <vt:lpstr>Segment_Information_Reported_R</vt:lpstr>
      <vt:lpstr>Segment_Information_Revenue_Cl</vt:lpstr>
      <vt:lpstr>Subsequent_Events_Additional_I</vt:lpstr>
      <vt:lpstr>Quarterly_Information_Schedule</vt:lpstr>
      <vt:lpstr>Supplemental_Guarantor_Condens</vt:lpstr>
      <vt:lpstr>Supplemental_Guarantor_Condens1</vt:lpstr>
      <vt:lpstr>Supplemental_Guarantor_Condens2</vt:lpstr>
      <vt:lpstr>Supplemental_Guarantor_Condens3</vt:lpstr>
      <vt:lpstr>Supplemental_Guarantor_Conden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27:13Z</dcterms:created>
  <dcterms:modified xsi:type="dcterms:W3CDTF">2014-03-07T22:27:13Z</dcterms:modified>
</cp:coreProperties>
</file>